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55" r:id="rId6"/>
    <sheet name="Condensed_Consolidated_Stateme3" sheetId="7" r:id="rId7"/>
    <sheet name="Basis_of_Presentation_and_Acco" sheetId="56" r:id="rId8"/>
    <sheet name="Fair_Value_Measurements_Level_" sheetId="57" r:id="rId9"/>
    <sheet name="Investments_and_Derivative_Ins" sheetId="58" r:id="rId10"/>
    <sheet name="Separate_Accounts_Death_Benefi" sheetId="59" r:id="rId11"/>
    <sheet name="Income_Taxes_Level_1_Notes" sheetId="60" r:id="rId12"/>
    <sheet name="Commitments_and_Contingencies_" sheetId="61" r:id="rId13"/>
    <sheet name="Transactions_with_Affiliates_L" sheetId="62" r:id="rId14"/>
    <sheet name="Accumulated_Other_Comprehensiv" sheetId="63" r:id="rId15"/>
    <sheet name="Basis_of_Presentation_and_Acco1" sheetId="64" r:id="rId16"/>
    <sheet name="Fair_Value_Measurements_Level_1" sheetId="65" r:id="rId17"/>
    <sheet name="Investments_and_Derivative_Ins1" sheetId="66" r:id="rId18"/>
    <sheet name="Fair_Value_Measurements_Level_2" sheetId="67" r:id="rId19"/>
    <sheet name="Investments_and_Derivative_Ins2" sheetId="68" r:id="rId20"/>
    <sheet name="Separate_Accounts_Death_Benefi1" sheetId="69" r:id="rId21"/>
    <sheet name="Income_Taxes_Level_3_Tables" sheetId="70" r:id="rId22"/>
    <sheet name="Transactions_with_Affiliates_L1" sheetId="71" r:id="rId23"/>
    <sheet name="Accumulated_Other_Comprehensiv1" sheetId="72" r:id="rId24"/>
    <sheet name="Basis_of_Presentation_and_Acco2" sheetId="25" r:id="rId25"/>
    <sheet name="Fair_Value_Measurements_Level_3" sheetId="73" r:id="rId26"/>
    <sheet name="Fair_Value_Measurements_Level_4" sheetId="27" r:id="rId27"/>
    <sheet name="Fair_Value_Measurements_Level_5" sheetId="28" r:id="rId28"/>
    <sheet name="Fair_Value_Measurements_Level_6" sheetId="29" r:id="rId29"/>
    <sheet name="Fair_Value_Measurements_Level_7" sheetId="30" r:id="rId30"/>
    <sheet name="Fair_Value_Measurements_Level_8" sheetId="74" r:id="rId31"/>
    <sheet name="Investments_and_Derivative_Ins3" sheetId="32" r:id="rId32"/>
    <sheet name="Investments_and_Derivative_Ins4" sheetId="33" r:id="rId33"/>
    <sheet name="Investments_and_Derivative_Ins5" sheetId="75" r:id="rId34"/>
    <sheet name="Investments_and_Derivative_Ins6" sheetId="35" r:id="rId35"/>
    <sheet name="Investments_and_Derivative_Ins7" sheetId="36" r:id="rId36"/>
    <sheet name="Investments_and_Derivative_Ins8" sheetId="76" r:id="rId37"/>
    <sheet name="Investments_and_Derivative_Ins9" sheetId="77" r:id="rId38"/>
    <sheet name="Recovered_Sheet1" sheetId="39" r:id="rId39"/>
    <sheet name="Recovered_Sheet2" sheetId="78" r:id="rId40"/>
    <sheet name="Recovered_Sheet3" sheetId="41" r:id="rId41"/>
    <sheet name="Recovered_Sheet4" sheetId="42" r:id="rId42"/>
    <sheet name="Recovered_Sheet5" sheetId="43" r:id="rId43"/>
    <sheet name="Recovered_Sheet6" sheetId="44" r:id="rId44"/>
    <sheet name="Separate_Accounts_Death_Benefi2" sheetId="45" r:id="rId45"/>
    <sheet name="Income_Taxes_Level_4_Effective" sheetId="46" r:id="rId46"/>
    <sheet name="Income_Taxes_Level_4_Valuation" sheetId="47" r:id="rId47"/>
    <sheet name="Income_Taxes_Level_4_Net_Opera" sheetId="48" r:id="rId48"/>
    <sheet name="Income_Taxes_Level_4_AMT_Credi" sheetId="49" r:id="rId49"/>
    <sheet name="Commitments_and_Contingencies_1" sheetId="50" r:id="rId50"/>
    <sheet name="Transactions_with_Affiliates_L2" sheetId="51" r:id="rId51"/>
    <sheet name="Accumulated_Other_Comprehensiv2"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184" uniqueCount="1872">
  <si>
    <t>Document and Entity Information (USD $)</t>
  </si>
  <si>
    <t>3 Months Ended</t>
  </si>
  <si>
    <t>Mar. 31, 2015</t>
  </si>
  <si>
    <t>Apr. 30, 2015</t>
  </si>
  <si>
    <t>Document and Entity Information [Abstract]</t>
  </si>
  <si>
    <t>Entity Registrant Name</t>
  </si>
  <si>
    <t>HARTFORD LIFE INSURANCE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Entity Well-known Seasoned Issuer</t>
  </si>
  <si>
    <t>No</t>
  </si>
  <si>
    <t>Entity Public Float</t>
  </si>
  <si>
    <t>Condensed Consolidated Statements of Operations (Unaudited) (USD $)</t>
  </si>
  <si>
    <t>Mar. 31, 2014</t>
  </si>
  <si>
    <t>Revenues</t>
  </si>
  <si>
    <t>Fee income and other</t>
  </si>
  <si>
    <t>Earned premiums</t>
  </si>
  <si>
    <t>Net investment income:</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Other net realized capital gains (losses)</t>
  </si>
  <si>
    <t>Realized Investment Gains (Losses)</t>
  </si>
  <si>
    <t>Total revenues</t>
  </si>
  <si>
    <t>Benefits, losses and expenses</t>
  </si>
  <si>
    <t>Policyholder Benefits and Claims Incurred, Net</t>
  </si>
  <si>
    <t>Amortization of deferred policy acquisition costs and present value of future profits</t>
  </si>
  <si>
    <t>Insurance operating costs and other expenses</t>
  </si>
  <si>
    <t>Dividends to policyholders</t>
  </si>
  <si>
    <t>Benefits, Losses and Expenses</t>
  </si>
  <si>
    <t>Income before income taxes</t>
  </si>
  <si>
    <t>Income Tax Expense (Benefit)</t>
  </si>
  <si>
    <t>Net Income (Loss), Including Portion Attributable to Noncontrolling Interest</t>
  </si>
  <si>
    <t>Net Income (Loss) Attributable to Noncontrolling Interest</t>
  </si>
  <si>
    <t>Net income attributable to Hartford Life Insurance Company</t>
  </si>
  <si>
    <t>Proceeds from Sale of Available-for-sale Securities</t>
  </si>
  <si>
    <t>Hartford Life and Annuity Insurance Company [Member] | White River Life Reinsurance [Member]</t>
  </si>
  <si>
    <t>[1]</t>
  </si>
  <si>
    <t>Amounts represent the change in valuation of the derivative associated with this transaction.</t>
  </si>
  <si>
    <t>Condensed Consolidated Statements of Comprehensive Income (Unaudited) (USD $)</t>
  </si>
  <si>
    <t>In Millions, unless otherwise specified</t>
  </si>
  <si>
    <t>Comprehensive Income</t>
  </si>
  <si>
    <t>Total comprehensive income</t>
  </si>
  <si>
    <t>Less: Comprehensive income attributable to noncontrolling interest</t>
  </si>
  <si>
    <t>Total comprehensive income attributable to Hartford Life Insurance Company</t>
  </si>
  <si>
    <t>Other comprehensive income (loss):</t>
  </si>
  <si>
    <t>Total other comprehensive income</t>
  </si>
  <si>
    <t>Accumulated Net Unrealized Investment Gain (Loss) [Member]</t>
  </si>
  <si>
    <t>Change in net unrealized gain / loss on securities</t>
  </si>
  <si>
    <t>Accumulated Net Gain (Loss) from Designated or Qualifying Cash Flow Hedges [Member]</t>
  </si>
  <si>
    <t>Change in net gain / loss on cash-flow hedging instruments</t>
  </si>
  <si>
    <t>Accumulated Translation Adjustment [Member]</t>
  </si>
  <si>
    <t>Change in foreign currency translation adjustments</t>
  </si>
  <si>
    <t>Condensed Consolidated Balance Sheets (Unaudited) (USD $)</t>
  </si>
  <si>
    <t>Dec. 31, 2014</t>
  </si>
  <si>
    <t>Investments:</t>
  </si>
  <si>
    <t>Fixed maturities, available-for-sale, at fair value (amortized cost of $23,764 and $23,260)</t>
  </si>
  <si>
    <t>Marketable Securities, Fixed Maturities, Current</t>
  </si>
  <si>
    <t>Trading Securities, Equity</t>
  </si>
  <si>
    <t>Equity securities, available-for-sale, at fair value (cost of $399 and $443)</t>
  </si>
  <si>
    <t>Policy loans, at outstanding balance</t>
  </si>
  <si>
    <t>Alternative Investments, Fair Value Disclosure</t>
  </si>
  <si>
    <t>Other investments</t>
  </si>
  <si>
    <t>Short-term investments (includes variable interest entity assets, at fair value, of $5, as of September 30, 2012)</t>
  </si>
  <si>
    <t>Total investments</t>
  </si>
  <si>
    <t>Cash</t>
  </si>
  <si>
    <t>Premiums receivable and agents' balances</t>
  </si>
  <si>
    <t>Reinsurance Recoverables</t>
  </si>
  <si>
    <t>Deferred policy acquisition costs and present value of future profits</t>
  </si>
  <si>
    <t>Deferred Tax Assets, Net of Valuation Allowance</t>
  </si>
  <si>
    <t>Other assets</t>
  </si>
  <si>
    <t>Separate account assets</t>
  </si>
  <si>
    <t>Mortgage Loans on Real Estate, Commercial and Consumer, Net</t>
  </si>
  <si>
    <t>Total assets</t>
  </si>
  <si>
    <t>Liabilities</t>
  </si>
  <si>
    <t>Reserve for future policy benefits and unpaid losses and loss adjustment expenses</t>
  </si>
  <si>
    <t>Other policyholder funds and benefits payable</t>
  </si>
  <si>
    <t>Other liabilities (including variable interest entity liabilities of $443 and $477)</t>
  </si>
  <si>
    <t>Separate account liabilities</t>
  </si>
  <si>
    <t>Total liabilities</t>
  </si>
  <si>
    <t>Stockholders' Equity</t>
  </si>
  <si>
    <t>Common stockâ€”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Fair Value, Inputs, Level 3 [Member]</t>
  </si>
  <si>
    <t>Mortgage Loans on Real Estate [Member] | Reported Value Measurement [Member] | Fair Value, Inputs, Level 3 [Member]</t>
  </si>
  <si>
    <t>Condensed Consolidated Balance Sheets (Unaudited) (Parenthetical) (USD $)</t>
  </si>
  <si>
    <t>In Millions, except Share data, unless otherwise specified</t>
  </si>
  <si>
    <t>Fixed maturities, available-for-sale, at amortized cost</t>
  </si>
  <si>
    <t>Available-for-sale Debt Securities, Amortized Cost Basis</t>
  </si>
  <si>
    <t>Variable Interest Entity, Consolidated, Carrying Amount, Assets</t>
  </si>
  <si>
    <t>Available-for-sale Equity Securities, Amortized Cost Basis</t>
  </si>
  <si>
    <t>Available-for-sale Securities, Equity Securities</t>
  </si>
  <si>
    <t>Variable Interest Entity, Consolidated, Carrying Amount, Liabilities</t>
  </si>
  <si>
    <t>Common stock, par value</t>
  </si>
  <si>
    <t>Common stock, shares authorized</t>
  </si>
  <si>
    <t>Common stock, shares issued</t>
  </si>
  <si>
    <t>Common stock: shares outstanding</t>
  </si>
  <si>
    <t>Collateralized Debt Obligations [Member]</t>
  </si>
  <si>
    <t>Fixed Maturities [Member]</t>
  </si>
  <si>
    <t>Equity Securities [Member]</t>
  </si>
  <si>
    <t>Commercial Loan [Member]</t>
  </si>
  <si>
    <t>Mortgage loans loss, net of allowances</t>
  </si>
  <si>
    <t>Short-term Investments [Member]</t>
  </si>
  <si>
    <t>Limited Partnerships and Other Alternative Investments [Member] | Variable Interest Entity, Primary Beneficiary [Member]</t>
  </si>
  <si>
    <t>Cash [Member]</t>
  </si>
  <si>
    <t>Amortized cost represents carrying value prior to valuation allowances, if any.</t>
  </si>
  <si>
    <t>Condensed Consolidated Statements of Changes in Stockholders' Equity (Unaudited) (USD $)</t>
  </si>
  <si>
    <t>Total</t>
  </si>
  <si>
    <t>Non-controlling Interest</t>
  </si>
  <si>
    <t>Dividend to Parent [Member]</t>
  </si>
  <si>
    <t>Retained Earnings (Accumulated Deficit)</t>
  </si>
  <si>
    <t>Additional Paid-in Capital</t>
  </si>
  <si>
    <t>Accumulated Other Comprehensive Income (Loss)</t>
  </si>
  <si>
    <t>Common Stock</t>
  </si>
  <si>
    <t>Extraordinary Item [Member]</t>
  </si>
  <si>
    <t>Balance, at beginning of period at Dec. 31, 2013</t>
  </si>
  <si>
    <t>Dividends</t>
  </si>
  <si>
    <t>Net Income (Loss) Attributable to Parent</t>
  </si>
  <si>
    <t>Change in non-controlling interest ownership</t>
  </si>
  <si>
    <t>Balance, at end of period at Mar. 31, 2014</t>
  </si>
  <si>
    <t>Balance, at beginning of period at Dec. 31, 2014</t>
  </si>
  <si>
    <t>Balance, at end of period at Mar. 31, 2015</t>
  </si>
  <si>
    <t>Condensed Consolidated Statements of Cash Flows (Unaudited) (USD $)</t>
  </si>
  <si>
    <t>Operating Activities</t>
  </si>
  <si>
    <t>Adjustments to reconcile net income to net cash provided by operating activities</t>
  </si>
  <si>
    <t>Increase (Decrease) in Deferred Policy Acquisition Costs</t>
  </si>
  <si>
    <t>Realized Gain (Loss) on Marketable Securities, Cost Method Investments, and Other Investments</t>
  </si>
  <si>
    <t>Depreciation and amortization</t>
  </si>
  <si>
    <t>Other, net</t>
  </si>
  <si>
    <t>Change in assets and liabilities:</t>
  </si>
  <si>
    <t>Reinsurance recoverables</t>
  </si>
  <si>
    <t>Receivables and other assets</t>
  </si>
  <si>
    <t>Payables and accruals</t>
  </si>
  <si>
    <t>Increase (Decrease) in Deferred Income Taxes</t>
  </si>
  <si>
    <t>Net Cash Provided by (Used in) Operating Activities</t>
  </si>
  <si>
    <t>Proceeds from the sale/maturity/prepayment of:</t>
  </si>
  <si>
    <t>Fixed maturities, available-for-sale</t>
  </si>
  <si>
    <t>Fixed maturities, fair value option</t>
  </si>
  <si>
    <t>Equity securities, available-for-sale</t>
  </si>
  <si>
    <t>Mortgage loans</t>
  </si>
  <si>
    <t>Proceeds from Limited Partnership Investments</t>
  </si>
  <si>
    <t>Payments for the purchase of:</t>
  </si>
  <si>
    <t>Payments to Acquire Limited Partnership Interests</t>
  </si>
  <si>
    <t>Change in derivatives, net</t>
  </si>
  <si>
    <t>Payments for (Proceeds from) Policy Loans</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decrease) increase in securities loaned or sold under agreements to repurchase</t>
  </si>
  <si>
    <t>Payments of Capital Distribution</t>
  </si>
  <si>
    <t>Net repayments at maturity or settlement of consumer notes</t>
  </si>
  <si>
    <t>Net cash used for financing activities</t>
  </si>
  <si>
    <t>Foreign exchange rate effect on cash</t>
  </si>
  <si>
    <t>Cash, Period Increase (Decrease)</t>
  </si>
  <si>
    <t>Cash - beginning of period</t>
  </si>
  <si>
    <t>Cash - end of period</t>
  </si>
  <si>
    <t>Supplemental Disclosure of Cash Flow Information</t>
  </si>
  <si>
    <t>Net cash received during the period for income taxes</t>
  </si>
  <si>
    <t>Other Significant Noncash Transaction, Value of Consideration Received</t>
  </si>
  <si>
    <t>Basis of Presentation and Accounting Policies Level 1 (Notes)</t>
  </si>
  <si>
    <t>Accounting Policies [Abstract]</t>
  </si>
  <si>
    <t>Basis of Presentation and Accounting Policies</t>
  </si>
  <si>
    <t>Basis of Presentation and Significant Accounting Policies</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t>
  </si>
  <si>
    <r>
      <t xml:space="preserve">On June 30, 2014, HLI completed the sale of all of the issued and outstanding equity of Hartford Life Insurance KK, a Japanese company ("HLIKK") to ORIX Life Insurance Corporation ("Buyer"), a subsidiary of ORIX Corporation, a Japanese company. Upon closing HLIKK recaptured certain risks reinsured to the Company and Hartford Life and Annuity Insurance Company ("HLAI"), a wholly owned subsidiary of the Company, by terminating intercompany agreements. The Buyer is responsible for all liabilities related to the recaptured business. However, HLAI has continued to provide reinsurance for Japan fixed payout annuities of approximately $770 as of </t>
    </r>
    <r>
      <rPr>
        <sz val="10"/>
        <color rgb="FF000000"/>
        <rFont val="Inherit"/>
      </rPr>
      <t>March 31, 2015</t>
    </r>
    <r>
      <rPr>
        <sz val="10"/>
        <color theme="1"/>
        <rFont val="Inherit"/>
      </rPr>
      <t>. For further discussion of this transaction see Note 7 - Transactions with Affiliates of Notes to Condensed Consolidated Financial Statements.</t>
    </r>
  </si>
  <si>
    <t>Effective April 1, 2014, The Company terminated its modco and coinsurance with funds withheld reinsurance agreement with White River Life Reinsurance ("WRR"), following receipt of approval from the State of Connecticut Insurance Department ("CTDOI") and Vermont Department of Financial Regulation. On April 30, 2014 The Hartford dissolved WRR. For further discussion of this transaction, see Note 7 - Transactions with Affiliates of Notes to Condensed Consolidated Financial Statements.</t>
  </si>
  <si>
    <t xml:space="preserve">Effective March 3, 2014, The Hartford made Hartford Life and Accident Insurance Company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800 of cash and invested assets to HLA and this dividend was paid on February 27, 2014.  All of the issued and outstanding equity of the Company was then distributed from HLA to HLI and the Company became a direct subsidiary of HLI. </t>
  </si>
  <si>
    <t>On January 30, 2015, the Company paid an extraordinary dividend of approximately $500, based on approval from the CTDOI. As a result of this dividend, the Company has no ordinary dividend capacity for the remainder of 2015. The Company anticipates paying an additional $500 in extraordinary dividends during 2015.</t>
  </si>
  <si>
    <t>The Company has ceded reinsurance in connection with the sales of its Retirement Plans and Individual Life businesses in 2013 to Massachusetts Mutual Life Insurance Company ("MassMutual") and The Prudential Insurance Company of America ("Prudential"), respectively. Reinsurance recoverables due from MassMutual and Prudential are secured by invested assets held in trust for the benefit of the Company in the event of a default by the reinsurers. As of March 31, 2015, $1.1 billion of unsecured reinsurance recoverables from Prudential represent approximately 13% of the Company's consolidated stockholder's equity. As of March 31, 2015, the Company has no other reinsurance-related concentrations of credit risk greater than 10% of the Company’s consolidated stockholder's equity.</t>
  </si>
  <si>
    <r>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t>
    </r>
    <r>
      <rPr>
        <sz val="10"/>
        <color rgb="FF000000"/>
        <rFont val="Inherit"/>
      </rPr>
      <t>2014</t>
    </r>
    <r>
      <rPr>
        <sz val="10"/>
        <color theme="1"/>
        <rFont val="Inherit"/>
      </rPr>
      <t xml:space="preserve"> Form 10-K Annual Report. The results of operations for interim periods are not necessarily indicative of the results that may be expected for the full year. </t>
    </r>
  </si>
  <si>
    <r>
      <t xml:space="preserve">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4</t>
    </r>
    <r>
      <rPr>
        <sz val="10"/>
        <color theme="1"/>
        <rFont val="Inherit"/>
      </rPr>
      <t xml:space="preserve"> Form 10-K Annual Report. </t>
    </r>
  </si>
  <si>
    <t>Consolidation</t>
  </si>
  <si>
    <r>
      <t xml:space="preserve">The Condensed Consolidated Financial Statements include the accounts of HLIC, companies in which the Company directly or indirectly has a controlling financial interest and those variable interest entities (“VIEs”) which the Company is required to consolidate. Entities in which HLIC has significant influence over the operating and financing decisions but is not required to consolidate are reported using the equity method. For further discussions on VIEs, see Note </t>
    </r>
    <r>
      <rPr>
        <sz val="10"/>
        <color rgb="FF000000"/>
        <rFont val="Times New Roman"/>
        <family val="1"/>
      </rPr>
      <t>3</t>
    </r>
    <r>
      <rPr>
        <sz val="10"/>
        <color theme="1"/>
        <rFont val="Inherit"/>
      </rPr>
      <t xml:space="preserve"> - </t>
    </r>
    <r>
      <rPr>
        <sz val="10"/>
        <color rgb="FF000000"/>
        <rFont val="Inherit"/>
      </rPr>
      <t>Investments and Derivative Instruments</t>
    </r>
    <r>
      <rPr>
        <sz val="10"/>
        <color theme="1"/>
        <rFont val="Inherit"/>
      </rPr>
      <t xml:space="preserve"> of Notes to Condensed Consolidated Financial Statements. All intercompany transactions and balances between HLIC and its subsidiaries have been eliminated.</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Fair Value Measurements Level 1 (Notes)</t>
  </si>
  <si>
    <t>Fair Value Disclosures [Abstract]</t>
  </si>
  <si>
    <t>Fair Value Measurements</t>
  </si>
  <si>
    <t>Financial instruments carried at fair value in the Company's Condensed Consolidated Financial Statements include: fixed maturity and equity securities, available-for-sale ("AFS"); fixed maturities at fair value using the fair value option ("FVO"); equity securities, FVO; short-term investments; freestanding and embedded derivatives; separate account assets and certain other liabilities.</t>
  </si>
  <si>
    <t>The following section applies to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Derivative instruments classified within Level 2 are priced using observable market inputs such as swap yield curves and credit default swap curves</t>
    </r>
    <r>
      <rPr>
        <sz val="9.6999999999999993"/>
        <color theme="1"/>
        <rFont val="Inherit"/>
      </rPr>
      <t>.</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t>
    </r>
    <r>
      <rPr>
        <sz val="10"/>
        <color rgb="FF000000"/>
        <rFont val="Times New Roman"/>
        <family val="1"/>
      </rPr>
      <t>$72</t>
    </r>
    <r>
      <rPr>
        <sz val="10"/>
        <color theme="1"/>
        <rFont val="Inherit"/>
      </rPr>
      <t xml:space="preserve"> and </t>
    </r>
    <r>
      <rPr>
        <sz val="10"/>
        <color rgb="FF000000"/>
        <rFont val="Times New Roman"/>
        <family val="1"/>
      </rPr>
      <t>$1.1 b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March 31, 2014, respectively, which represented previously on-the-run U.S. Treasury securities that are now off-the-ru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March 31, 2015</t>
  </si>
  <si>
    <t>Quoted Prices in Active Markets for Identical Assets (Level 1)</t>
  </si>
  <si>
    <t>Significant Observable Inputs (Level 2)</t>
  </si>
  <si>
    <t>Significant Unobservable Inputs (Level 3)</t>
  </si>
  <si>
    <t>Assets accounted for at fair value on a recurring basis</t>
  </si>
  <si>
    <t>Fixed maturities, AFS</t>
  </si>
  <si>
    <t>ABS</t>
  </si>
  <si>
    <t>$</t>
  </si>
  <si>
    <t>—</t>
  </si>
  <si>
    <t>CDOs</t>
  </si>
  <si>
    <t>CMBS</t>
  </si>
  <si>
    <t>Corporate</t>
  </si>
  <si>
    <t>Foreign government/government agencies</t>
  </si>
  <si>
    <t>Municipal</t>
  </si>
  <si>
    <t>RMBS</t>
  </si>
  <si>
    <t>U.S. Treasuries</t>
  </si>
  <si>
    <t>Total fixed maturities</t>
  </si>
  <si>
    <t>Fixed maturities, FVO</t>
  </si>
  <si>
    <t>Equity securities, trading [1]</t>
  </si>
  <si>
    <t>Equity securities, AFS</t>
  </si>
  <si>
    <t>Derivative assets</t>
  </si>
  <si>
    <t>Credit derivatives</t>
  </si>
  <si>
    <t>Commodity derivatives</t>
  </si>
  <si>
    <t>Equity derivatives</t>
  </si>
  <si>
    <t>Foreign exchange derivatives</t>
  </si>
  <si>
    <t>Interest rate derivatives</t>
  </si>
  <si>
    <t>Guaranteed minimum withdrawal benefit ("GMWB") hedging instruments</t>
  </si>
  <si>
    <t>Macro hedge program</t>
  </si>
  <si>
    <t>Total derivative assets [2]</t>
  </si>
  <si>
    <t>Short-term investments</t>
  </si>
  <si>
    <t>Reinsurance recoverable for GMWB</t>
  </si>
  <si>
    <t>Modified coinsurance reinsurance contracts</t>
  </si>
  <si>
    <t>Separate account assets [3]</t>
  </si>
  <si>
    <t>Total assets accounted for at fair value on a recurring basis</t>
  </si>
  <si>
    <t>Liabilities accounted for at fair value on a recurring basis</t>
  </si>
  <si>
    <t>GMWB</t>
  </si>
  <si>
    <t>(176</t>
  </si>
  <si>
    <t>)</t>
  </si>
  <si>
    <t>Equity linked notes</t>
  </si>
  <si>
    <t>(26</t>
  </si>
  <si>
    <t>Total other policyholder funds and benefits payable</t>
  </si>
  <si>
    <t>(202</t>
  </si>
  <si>
    <t>Derivative liabilities</t>
  </si>
  <si>
    <t>(6</t>
  </si>
  <si>
    <t>(468</t>
  </si>
  <si>
    <t>(344</t>
  </si>
  <si>
    <t>(314</t>
  </si>
  <si>
    <t>(30</t>
  </si>
  <si>
    <t>GMWB hedging instruments</t>
  </si>
  <si>
    <t>(25</t>
  </si>
  <si>
    <t>Total derivative liabilities [4]</t>
  </si>
  <si>
    <t>(691</t>
  </si>
  <si>
    <t>(774</t>
  </si>
  <si>
    <t>Consumer notes [5]</t>
  </si>
  <si>
    <t>(3</t>
  </si>
  <si>
    <t>Total liabilities accounted for at fair value on a recurring basis</t>
  </si>
  <si>
    <t>(896</t>
  </si>
  <si>
    <t>(122</t>
  </si>
  <si>
    <t>December 31, 2014</t>
  </si>
  <si>
    <t>(2</t>
  </si>
  <si>
    <t>(1</t>
  </si>
  <si>
    <t>(139</t>
  </si>
  <si>
    <t>(165</t>
  </si>
  <si>
    <t>(444</t>
  </si>
  <si>
    <t>(409</t>
  </si>
  <si>
    <t>(382</t>
  </si>
  <si>
    <t>(27</t>
  </si>
  <si>
    <t>(722</t>
  </si>
  <si>
    <t>(801</t>
  </si>
  <si>
    <t>(890</t>
  </si>
  <si>
    <t>(89</t>
  </si>
  <si>
    <t>Included in other investments on the Condensed Consolidated Balance Sheets.</t>
  </si>
  <si>
    <t>[2]</t>
  </si>
  <si>
    <t>Includes over-the-counter ("OTC") and OTC-cleared derivative instruments in a net positive fair value position after consideration of the accrued interest and impact of collateral posting requirements which may be imposed by agreements, clearing house rules and applicable law. As of March 31, 2015 and December 31, 2014, $330 and $399, respectively, of cash collateral liability was netted against the derivative asset value in the Condensed Consolidated Balance Sheet and is excluded from the preceding table. See the following footnote 4 for derivative liabilities.</t>
  </si>
  <si>
    <t>[3]</t>
  </si>
  <si>
    <t>As of March 31, 2015 and December 31, 2014, excludes approximately $4.7 billion and $2.5 billion, respectively, of investment sales receivable that are not subject to fair value accounting.</t>
  </si>
  <si>
    <t>[4]</t>
  </si>
  <si>
    <t>Includes OTC and OTC-cleared derivative instruments in a net negative fair market value position (derivative liability) after consideration of the accrued interest and impact of collateral posting requirements which may be imposed by agreements, clearing house rules and applicable law. In the following Level 3 roll-forward table in this Note 2, the derivative assets and liabilities are referred to as “freestanding derivatives” and are presented on a net basis.</t>
  </si>
  <si>
    <t>[5]</t>
  </si>
  <si>
    <t>Represents embedded derivatives associated with non-funding agreement-backed consumer equity-linked notes.</t>
  </si>
  <si>
    <t>Determination of Fair Values</t>
  </si>
  <si>
    <t>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preceding tables.</t>
  </si>
  <si>
    <t>The fair value process is monitored by the Valuation Committee, which is a cross-functional group of senior management within the Company that meets at least quarterly. The Valuation Committee is co-chaired by the Heads of Investment Operations and Investment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described in more detail in the following paragraphs.</t>
  </si>
  <si>
    <t>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Fixed Maturities, AFS; Fixed Maturities, FVO; Equity Securities, AFS; Equity Securities, FVO; and Short-term Investments</t>
  </si>
  <si>
    <t>The fair value of AFS and FVO securities, and short-term investments in an active and orderly market (e.g. not distressed or forced liquidation) are determined by management after considering the following primary sources of information: quoted prices for identical assets or liabilities, third-party pricing services, independent broker quotations, or pricing matrices. Security pricing is applied using a “waterfall” approach whereby publicly available prices are first sought from third-party pricing services, and the remaining unpriced securities are submitted to independent brokers for prices, or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the preceding outlined available market observable information.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 xml:space="preserve">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
  </si>
  <si>
    <t>Private placement securities are priced using a pricing matrix to determine the credit spreads that are used to discount the expected future cash flows for securities for which the Company is unable to obtain a price from a third-party pricing service.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t>
  </si>
  <si>
    <r>
      <t xml:space="preserve">The Company conducts other specific monitoring controls around pricing. Daily analyses identify price changes over </t>
    </r>
    <r>
      <rPr>
        <sz val="10"/>
        <color rgb="FF000000"/>
        <rFont val="Inherit"/>
      </rPr>
      <t>3</t>
    </r>
    <r>
      <rPr>
        <sz val="10"/>
        <color theme="1"/>
        <rFont val="Inherit"/>
      </rPr>
      <t xml:space="preserve">% for fixed maturities and </t>
    </r>
    <r>
      <rPr>
        <sz val="10"/>
        <color rgb="FF000000"/>
        <rFont val="Inherit"/>
      </rPr>
      <t>5%</t>
    </r>
    <r>
      <rPr>
        <sz val="10"/>
        <color theme="1"/>
        <rFont val="Inherit"/>
      </rPr>
      <t xml:space="preserve"> for equity securities and trade prices that differ over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prices that haven’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t xml:space="preserve">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March 31, 2015 and December 31, 2014, 95% and 95%, respectively, of derivatives, based upon notional values, were priced by valuation models or quoted market prices. The remaining derivatives were priced by broker quotations. </t>
  </si>
  <si>
    <t>The Derivatives Working Group performs ongoing analysis of the valuations, assumptions and methodologies used to ensure that the prices represent a reasonable estimate of the fair value. This process involves quantitative and qualitative analysis and is overseen by investment and accounting professionals.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In addition, on a daily basis, market valuations are compared to counterparty valuations for OTC derivatives.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Valuation Techniques and Inputs for Investments</t>
  </si>
  <si>
    <t>Generally, the Company determines the estimated fair value of its AFS and FVO securities, equity securities, trading, and short-term investments using the market approach. The income approach is used for securities priced using a pricing matrix, as well as for derivative instruments. 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si>
  <si>
    <t>For most of the Company’s debt securities, the following inputs are typically used in the Company’s pricing methods: reported trades,</t>
  </si>
  <si>
    <t>benchmark yields, bids and/or estimated cash flows. For securities, except U.S. Treasuries, inputs also include issuer spreads which may</t>
  </si>
  <si>
    <t>consider credit default swaps. Derivative instruments are valued using mid-market inputs that are predominantly observable in the</t>
  </si>
  <si>
    <t>market.</t>
  </si>
  <si>
    <t>A description of additional inputs used in the Company’s Level 2 and Level 3 measurements is included in the following discussion:</t>
  </si>
  <si>
    <r>
      <t xml:space="preserve">The fair values of most of the Company’s Level 2 investments are determined by management after considering prices received from third party pricing services. These investments include most fixed maturities and preferred stocks, including those reported in separate account assets, </t>
    </r>
    <r>
      <rPr>
        <sz val="9.6999999999999993"/>
        <color theme="1"/>
        <rFont val="Inherit"/>
      </rPr>
      <t>as well as derivative instruments</t>
    </r>
    <r>
      <rPr>
        <sz val="10"/>
        <color theme="1"/>
        <rFont val="Inherit"/>
      </rPr>
      <t>.</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 xml:space="preserve">Credit derivatives – </t>
    </r>
    <r>
      <rPr>
        <sz val="10"/>
        <color theme="1"/>
        <rFont val="Inherit"/>
      </rPr>
      <t>Primary inputs include the swap yield curve and credit default swap curves.</t>
    </r>
  </si>
  <si>
    <r>
      <t xml:space="preserve">Commodity derivatives – </t>
    </r>
    <r>
      <rPr>
        <sz val="10"/>
        <color theme="1"/>
        <rFont val="Inherit"/>
      </rPr>
      <t>Primary input is the underlying commodity price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ies, and bank loans. Primary inputs for these long-dated securities are consistent with the typical inputs used in the preceding noted Level 1 and Level 2 measurements, but include benchmark interest rate or credit spread assumptions that are not observable in the marketplace. Also included in Level 3 are below investment grade private placements, as well as certain derivative instruments that either have significant unobservable inputs or are valued based on broker quotations. Significant inputs for these derivative contracts primarily include the typical inputs used in the preceding noted Level 1 and Level 2 measurements; but also include equity and interest rate volatility and swap yield curves beyond observable limits.</t>
  </si>
  <si>
    <t>Significant Unobservable Inputs for Level 3 Assets Measured at Fair Value</t>
  </si>
  <si>
    <t>The following tables present information about significant unobservable inputs used in Level 3 assets measured at fair value. The tables exclude securities such as ABS and CRE CDOs for which fair values are predominately based on broker quotations.</t>
  </si>
  <si>
    <t>As of March 31, 2015</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 cash flows</t>
  </si>
  <si>
    <t>Spread (encompasses</t>
  </si>
  <si>
    <t>prepayment, default risk and loss severity)</t>
  </si>
  <si>
    <t>43bps</t>
  </si>
  <si>
    <t>2,474bps</t>
  </si>
  <si>
    <t>258bps</t>
  </si>
  <si>
    <t>Decrease</t>
  </si>
  <si>
    <t>Corporate [3]</t>
  </si>
  <si>
    <t>Spread</t>
  </si>
  <si>
    <t>120bps</t>
  </si>
  <si>
    <t>1,652bps</t>
  </si>
  <si>
    <t>308bps</t>
  </si>
  <si>
    <t>Municipal [3]</t>
  </si>
  <si>
    <t>214bps</t>
  </si>
  <si>
    <t>24bps</t>
  </si>
  <si>
    <t>1,693bps</t>
  </si>
  <si>
    <t>148bps</t>
  </si>
  <si>
    <t>Constant prepayment rate</t>
  </si>
  <si>
    <t>—%</t>
  </si>
  <si>
    <t>Decrease [4]</t>
  </si>
  <si>
    <t>Constant default rate</t>
  </si>
  <si>
    <t>Loss severity</t>
  </si>
  <si>
    <t>As of December 31, 2014</t>
  </si>
  <si>
    <t>46bps</t>
  </si>
  <si>
    <t>2,475bps</t>
  </si>
  <si>
    <t>284bps</t>
  </si>
  <si>
    <t>123bps</t>
  </si>
  <si>
    <t>765bps</t>
  </si>
  <si>
    <t>267bps</t>
  </si>
  <si>
    <t>212bps</t>
  </si>
  <si>
    <t>23bps</t>
  </si>
  <si>
    <t>1,904bps</t>
  </si>
  <si>
    <t>141bps</t>
  </si>
  <si>
    <t>The weighted average is determined based on the fair value of the securities.</t>
  </si>
  <si>
    <t>Conversely, the impact of a decrease in input would have the opposite impact to the fair value as that presented in the preceding table.</t>
  </si>
  <si>
    <t>Level 3 corporate and municipal securities excludes those for which the Company bases fair value on broker quotations as noted in the following discussion.</t>
  </si>
  <si>
    <t>Decrease for above market rate coupons and increase for below market rate coupons.</t>
  </si>
  <si>
    <t>Significant Unobservable Inputs for Level 3 Assets Measured at Fair Values (continued)</t>
  </si>
  <si>
    <t>Freestanding Derivatives</t>
  </si>
  <si>
    <t>  </t>
  </si>
  <si>
    <t>Predominant Valuation</t>
  </si>
  <si>
    <t>Significant</t>
  </si>
  <si>
    <t>Unobservable Input</t>
  </si>
  <si>
    <t>on Fair Value [1]</t>
  </si>
  <si>
    <t>Interest rate swaps</t>
  </si>
  <si>
    <t>Discounted  cash flows</t>
  </si>
  <si>
    <t>Swap curve </t>
  </si>
  <si>
    <t>beyond 30 years</t>
  </si>
  <si>
    <t>Equity options</t>
  </si>
  <si>
    <t>Option model</t>
  </si>
  <si>
    <t>Equity volatility</t>
  </si>
  <si>
    <t>Increase</t>
  </si>
  <si>
    <t>Customized swaps</t>
  </si>
  <si>
    <t>Macro hedge program [2]</t>
  </si>
  <si>
    <t>Interest rate derivative</t>
  </si>
  <si>
    <t>(29</t>
  </si>
  <si>
    <t>Interest rate swaptions</t>
  </si>
  <si>
    <t>Option Model</t>
  </si>
  <si>
    <t>Interest rate volatility</t>
  </si>
  <si>
    <t>Conversely, the impact of a decrease in input would have the opposite impact to the fair value as that presented in the table. Changes are based on long positions, unless otherwise noted. Changes in fair value will be inversely impacted for short positions.</t>
  </si>
  <si>
    <r>
      <t xml:space="preserve">Securities and derivatives for which the Company bases fair value on broker quotations predominately include ABS, CDOs, corporate, fixed maturities,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hree months ended, </t>
    </r>
    <r>
      <rPr>
        <sz val="10"/>
        <color rgb="FF000000"/>
        <rFont val="Inherit"/>
      </rPr>
      <t>March 31, 2015</t>
    </r>
    <r>
      <rPr>
        <sz val="10"/>
        <color theme="1"/>
        <rFont val="Inherit"/>
      </rPr>
      <t>, no significant adjustments were made by the Company to broker prices received.</t>
    </r>
  </si>
  <si>
    <t>Product Derivatives</t>
  </si>
  <si>
    <t>The Company formerly offered and subsequently reinsured certain variable annuity products with U.S. GMWB riders. Also, through reinsurance from HLIKK, the Company formerly assumed GMWB, guaranteed minimum income benefit ("GMIB") and guaranteed minimum accumulation benefit ("GMAB").  Concurrent with the sale of HLIKK, HLIKK recaptured certain risks that had been reinsured to the Company and HLAI by terminating or modifying intercompany agreements. Upon closing, HLIKK is responsible for all liabilities of the recaptured business. For further discussion on the sale, see Note 1 - Basis of Presentation and Significant Accounting Policies of Notes to Condensed Consolidated Financial Statements.</t>
  </si>
  <si>
    <t>The GMWB provides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is carried at fair value and reported in other policyholder funds. The notional value of the embedded derivative is the GRB.</t>
  </si>
  <si>
    <t>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t>
  </si>
  <si>
    <r>
      <t xml:space="preserve">Effective April 1, 2014, HLAI, terminated its reinsurance agreement with an affiliated captive reinsurer and recaptured all reinsurance risks. For further information regarding this reinsurance agreement, see Note </t>
    </r>
    <r>
      <rPr>
        <sz val="10"/>
        <color rgb="FF000000"/>
        <rFont val="Inherit"/>
      </rPr>
      <t>7</t>
    </r>
    <r>
      <rPr>
        <sz val="10"/>
        <color theme="1"/>
        <rFont val="Inherit"/>
      </rPr>
      <t xml:space="preserve"> -Transactions with Affiliates of Notes to Condensed Consolidated Financial Statements.</t>
    </r>
  </si>
  <si>
    <t>GMWB Reinsurance Derivative</t>
  </si>
  <si>
    <t>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t>
  </si>
  <si>
    <t>The fair value of the GMWB reinsurance derivative is calculated as an aggregation of the components described in the following Living Benefits Required to be Fair Valued discussion and is modeled using significant unobservable policyholder behavior inputs, identical to those used in calculating the underlying liability, such as lapses, fund selection, resets and withdrawal utilization and risk margins.</t>
  </si>
  <si>
    <t>Living Benefits Required to be Fair Valued (in Other Policyholder Funds and Benefits Payable)</t>
  </si>
  <si>
    <t>Living benefits required to be fair valued include guaranteed withdrawal benefits. Fair values for GMWBs classified as embedded derivatives are calculated using the income approach based upon internally developed models because active, observable markets do not exist for those items. The fair value of these GMWBs and the related reinsurance and customized freestanding derivatives are calculated as an aggregation of the following components: Best Estimate Claims Costs calculated based on actuarial and capital market assumptions related to projected cash flows over the lives of the contracts; Credit Standing Adjustment; and Margins representing an amount that market participants would require for the risk that the Company’s assumptions about policyholder behavior could differ from actual experience.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in the following discussion is unobservable in the marketplace and requires subjectivity by the Company in determining its value. Oversight of the Company’s valuation policies and processes for product and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 xml:space="preserve">Best Estimate </t>
  </si>
  <si>
    <t>Claim Payments</t>
  </si>
  <si>
    <t>The Best Estimate Claims Payments are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These variables include expected markets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as we implement initiatives to reduce the size of the variable annuity business. At a minimum, all policyholder behavior assumptions are reviewed and updated, as appropriate, in conjunction with the completion of the Company’s annual comprehensive study to refine its estimate of future gross profits.</t>
  </si>
  <si>
    <t>Credit Standing Adjustment</t>
  </si>
  <si>
    <r>
      <t xml:space="preserve">This assumption makes an adjustment that market participants would make, in determining fair value, to reflect the risk that guaranteed benefit obligations or the GMWB reinsurance recoverables will not be fulfilled. The Company incorporates a blend of observable Company and reinsurer credit default spreads from capital markets, adjusted for market recoverability. For the three months ended March 31, 2015 and 2014, the credit standing adjustment assumption, net of reinsurance and exclusive of the impact of the credit standing adjustment on other market sensitivities, resulted in pre-tax realized gains of </t>
    </r>
    <r>
      <rPr>
        <sz val="10"/>
        <color rgb="FF000000"/>
        <rFont val="Inherit"/>
      </rPr>
      <t>$0</t>
    </r>
    <r>
      <rPr>
        <sz val="10"/>
        <color theme="1"/>
        <rFont val="Inherit"/>
      </rPr>
      <t xml:space="preserve"> and </t>
    </r>
    <r>
      <rPr>
        <sz val="10"/>
        <color rgb="FF000000"/>
        <rFont val="Inherit"/>
      </rPr>
      <t>$38</t>
    </r>
    <r>
      <rPr>
        <sz val="10"/>
        <color theme="1"/>
        <rFont val="Inherit"/>
      </rPr>
      <t>, respectively.</t>
    </r>
  </si>
  <si>
    <t>Margins</t>
  </si>
  <si>
    <t>The behavior risk margin adds a margin that market participants would requir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There were no policyholder behavior assumption updates for the three months ended March 31, 2015 and 2014. As of March 31, 2015 and December 31, 2014 the behavior risk margin was </t>
    </r>
    <r>
      <rPr>
        <sz val="10"/>
        <color rgb="FF000000"/>
        <rFont val="Inherit"/>
      </rPr>
      <t>$69</t>
    </r>
    <r>
      <rPr>
        <sz val="10"/>
        <color theme="1"/>
        <rFont val="Inherit"/>
      </rPr>
      <t xml:space="preserve"> and </t>
    </r>
    <r>
      <rPr>
        <sz val="10"/>
        <color rgb="FF000000"/>
        <rFont val="Inherit"/>
      </rPr>
      <t>$74</t>
    </r>
    <r>
      <rPr>
        <sz val="10"/>
        <color theme="1"/>
        <rFont val="Inherit"/>
      </rPr>
      <t>, respectively.</t>
    </r>
  </si>
  <si>
    <r>
      <t xml:space="preserve">In addition to the non-market-based updates described in the preceding discussion, the Company recognized non-market-based updates driven by the relative outperformance (underperformance) of the underlying actively managed funds as compared to their respective indices resulting in pre-tax realized gains of </t>
    </r>
    <r>
      <rPr>
        <sz val="10"/>
        <color rgb="FF000000"/>
        <rFont val="Inherit"/>
      </rPr>
      <t>$10</t>
    </r>
    <r>
      <rPr>
        <sz val="10"/>
        <color theme="1"/>
        <rFont val="Inherit"/>
      </rPr>
      <t xml:space="preserve"> and </t>
    </r>
    <r>
      <rPr>
        <sz val="10"/>
        <color rgb="FF000000"/>
        <rFont val="Inherit"/>
      </rPr>
      <t>$4</t>
    </r>
    <r>
      <rPr>
        <sz val="10"/>
        <color theme="1"/>
        <rFont val="Inherit"/>
      </rPr>
      <t xml:space="preserve"> for the three months ended March 31, 2015 and 2014, respectively.</t>
    </r>
  </si>
  <si>
    <t>Significant unobservable inputs used in the fair value measurement of the GMWB embedded derivative and the GMWB reinsurance derivative are withdrawal utilization and withdrawal rates, lapse rates, reset elections and equity volatility. The following table provides quantitative information about the significant unobservable inputs and is applicable to all of the GMWB embedded derivative and the GMWB reinsurance derivative. Significant increases in any of the significant unobservable inputs, in isolation, will generally have an increase or decrease correlation with the fair value measurement, as shown in the following table.</t>
  </si>
  <si>
    <t>Significant Unobservable Input</t>
  </si>
  <si>
    <t>Impact of Increase in Input</t>
  </si>
  <si>
    <t>on Fair Value Measurement [1]</t>
  </si>
  <si>
    <t>Withdrawal Utilization [2]</t>
  </si>
  <si>
    <t>Withdrawal Rates [3]</t>
  </si>
  <si>
    <t>Lapse Rates [4]</t>
  </si>
  <si>
    <t>Reset Elections [5]</t>
  </si>
  <si>
    <t>Equity Volatility [6]</t>
  </si>
  <si>
    <t>Conversely, the impact of a decrease in input would have the opposite impact to the fair value as that presented in the table.</t>
  </si>
  <si>
    <t>Range represents assumed cumulative percentages of policyholders taking withdrawals.</t>
  </si>
  <si>
    <t>Range represents assumed cumulative annual amount withdrawn by policyholder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6]</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r>
      <t xml:space="preserve">The following tables provide fair value roll-forwards for the three months ended </t>
    </r>
    <r>
      <rPr>
        <sz val="10"/>
        <color rgb="FF000000"/>
        <rFont val="Inherit"/>
      </rPr>
      <t>March 31, 2015</t>
    </r>
    <r>
      <rPr>
        <sz val="10"/>
        <color theme="1"/>
        <rFont val="Inherit"/>
      </rPr>
      <t xml:space="preserve"> and 2014, for financial instruments classified as Level 3.</t>
    </r>
  </si>
  <si>
    <r>
      <t xml:space="preserve">For the three months ended </t>
    </r>
    <r>
      <rPr>
        <b/>
        <sz val="10"/>
        <color rgb="FF000000"/>
        <rFont val="Inherit"/>
      </rPr>
      <t>March 31, 2015</t>
    </r>
    <r>
      <rPr>
        <b/>
        <sz val="10"/>
        <color theme="1"/>
        <rFont val="Inherit"/>
      </rPr>
      <t xml:space="preserve"> </t>
    </r>
  </si>
  <si>
    <r>
      <t> </t>
    </r>
    <r>
      <rPr>
        <sz val="8"/>
        <color theme="1"/>
        <rFont val="Inherit"/>
      </rPr>
      <t> </t>
    </r>
  </si>
  <si>
    <t>Fixed Maturities, AFS</t>
  </si>
  <si>
    <t>Fixed Maturities, FVO</t>
  </si>
  <si>
    <t>Assets</t>
  </si>
  <si>
    <t>Foreign govt./govt. agencies</t>
  </si>
  <si>
    <t>Total Fixed Maturities, AFS</t>
  </si>
  <si>
    <t>Fair value as of January 1, 2015</t>
  </si>
  <si>
    <t>Total realized/unrealized gains (losses)</t>
  </si>
  <si>
    <t>Included in net income [1], [2]</t>
  </si>
  <si>
    <t>(4</t>
  </si>
  <si>
    <t>Included in OCI [3]</t>
  </si>
  <si>
    <t>(16</t>
  </si>
  <si>
    <t>(5</t>
  </si>
  <si>
    <t>Purchases</t>
  </si>
  <si>
    <t>Settlements</t>
  </si>
  <si>
    <t>(40</t>
  </si>
  <si>
    <t>Sales</t>
  </si>
  <si>
    <t>(13</t>
  </si>
  <si>
    <t>(22</t>
  </si>
  <si>
    <t>(38</t>
  </si>
  <si>
    <t>Transfers into Level 3 [4]</t>
  </si>
  <si>
    <t>Transfers out of Level 3 [4]</t>
  </si>
  <si>
    <t>(8</t>
  </si>
  <si>
    <t>(19</t>
  </si>
  <si>
    <t>(49</t>
  </si>
  <si>
    <t>(9</t>
  </si>
  <si>
    <t>Fair value as of March 31, 2015</t>
  </si>
  <si>
    <t>Changes in unrealized gains (losses) included in net income related to financial instruments still held at March 31, 2015 [2] [7]</t>
  </si>
  <si>
    <t>Freestanding Derivatives [5]</t>
  </si>
  <si>
    <t>Assets (Liabilities)</t>
  </si>
  <si>
    <t>Equity Securities, AFS</t>
  </si>
  <si>
    <t>Credit</t>
  </si>
  <si>
    <t>Equity</t>
  </si>
  <si>
    <t>Interest Rate</t>
  </si>
  <si>
    <t>GMWB Hedging</t>
  </si>
  <si>
    <t>Macro Hedge Program</t>
  </si>
  <si>
    <t>Total Free-Standing Derivatives [5]</t>
  </si>
  <si>
    <t>(11</t>
  </si>
  <si>
    <t>(20</t>
  </si>
  <si>
    <t>(31</t>
  </si>
  <si>
    <t>Reinsurance Recoverable for GMWB</t>
  </si>
  <si>
    <t>Separate Accounts</t>
  </si>
  <si>
    <t>Included in net income [1] [2]</t>
  </si>
  <si>
    <t>Other Policyholder Funds and Benefits Payable</t>
  </si>
  <si>
    <t>Guaranteed Withdrawal Benefits [7]</t>
  </si>
  <si>
    <t>Equity Linked Notes</t>
  </si>
  <si>
    <t>Total Other Policyholder Funds and Benefits Payable</t>
  </si>
  <si>
    <t>Consumer Notes</t>
  </si>
  <si>
    <t>(18</t>
  </si>
  <si>
    <t xml:space="preserve">For the three months ended March 31, 2014 </t>
  </si>
  <si>
    <t>Fair value as of January 1, 2014</t>
  </si>
  <si>
    <t>(67</t>
  </si>
  <si>
    <t>(34</t>
  </si>
  <si>
    <t>(47</t>
  </si>
  <si>
    <t>(123</t>
  </si>
  <si>
    <t>(72</t>
  </si>
  <si>
    <t>(7</t>
  </si>
  <si>
    <t>(58</t>
  </si>
  <si>
    <t>(152</t>
  </si>
  <si>
    <t>Fair value as of March 31, 2014</t>
  </si>
  <si>
    <t>Changes in unrealized gains (losses) included in net income related to financial instruments still held at March 31, 2014 [2] [7]</t>
  </si>
  <si>
    <t>Intl. Program Hedging</t>
  </si>
  <si>
    <t>Total Free-Standing Derivatives [5]</t>
  </si>
  <si>
    <t>(24</t>
  </si>
  <si>
    <t>(61</t>
  </si>
  <si>
    <t>(10</t>
  </si>
  <si>
    <t>(33</t>
  </si>
  <si>
    <t>(50</t>
  </si>
  <si>
    <t>(45</t>
  </si>
  <si>
    <t>Reinsurance Recoverable for GMWB [6]</t>
  </si>
  <si>
    <t>Separate Accounts</t>
  </si>
  <si>
    <t>(465</t>
  </si>
  <si>
    <t>(107</t>
  </si>
  <si>
    <t>(86</t>
  </si>
  <si>
    <t>(509</t>
  </si>
  <si>
    <t>Other Policyholder Funds and Benefits Payable [1]</t>
  </si>
  <si>
    <t>(576</t>
  </si>
  <si>
    <t>(594</t>
  </si>
  <si>
    <t>(536</t>
  </si>
  <si>
    <t>(555</t>
  </si>
  <si>
    <t>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densed Consolidated Balance Sheet in other investments and other liabilities.</t>
  </si>
  <si>
    <t>Includes fair value of reinsurance recoverables of approximately $539 as of March 31, 2014 related to a transaction entered into with an affiliated captive reinsurer. See Note 7 - Transactions with Affiliates of Notes to Condensed Consolidated Financial Statements for more information.</t>
  </si>
  <si>
    <t>[7]</t>
  </si>
  <si>
    <t>Includes both market and non-market impacts in deriving realized and unrealized gains (losses).</t>
  </si>
  <si>
    <t>Fair Value Option</t>
  </si>
  <si>
    <t xml:space="preserve">The Company elected the fair value option for certain equity securities in order to align the accounting with total return swap contracts that hedge the risk associated with the investments. The swaps do not qualify for hedge accounting and the change in value of both the equity securities and the total return swaps are recorded in net realized capital gains and losses. These equity securities are classified within equity securities, AFS on the Condensed Consolidated Balance Sheets. Income earned from FVO securities is recorded in net investment income and changes in fair value are recorded in net realized capital gains and losses. </t>
  </si>
  <si>
    <t xml:space="preserve">FVO investments also include certain securities that contain embedded credit derivatives with underlying credit risk primarily related to residential and commercial real estate, for which the company has elected the fair value option. </t>
  </si>
  <si>
    <t>The Company also classifies the underlying fixed maturities held in certain consolidated investment funds within the Fixed Maturities, FVO line on the Condensed Consolidated Balance Sheets. The Company reports consolidated investment companies at fair value with changes in the fair value of these securities recognized in net realized capital gains and losses, which is consistent with accounting requirements for investment companies. The investment funds hold fixed income securities in multiple sectors and the Company has management and control of the funds as well as a significant ownership interest.</t>
  </si>
  <si>
    <t xml:space="preserve">The following table presents the changes in fair value of those assets and liabilities accounted for using the fair value option reported in net realized capital gains and losses in the Company’s Condensed Consolidated Statements of Operations. </t>
  </si>
  <si>
    <t>Three Months Ended March 31,</t>
  </si>
  <si>
    <t>CRE CDOs</t>
  </si>
  <si>
    <t>Foreign government</t>
  </si>
  <si>
    <t>Total realized capital gains</t>
  </si>
  <si>
    <t>The following table presents the fair value of assets and liabilities accounted for using the fair value option included in the Company's Condensed Consolidated Balance Sheets.</t>
  </si>
  <si>
    <t>As of</t>
  </si>
  <si>
    <t>CDO</t>
  </si>
  <si>
    <t>Municipals</t>
  </si>
  <si>
    <t>U.S. Government</t>
  </si>
  <si>
    <t>Total fixed maturities, FVO</t>
  </si>
  <si>
    <t>Equity, FVO [1]</t>
  </si>
  <si>
    <t>Included in equity securities, AFS on the Condensed Consolidated Balance Sheets.</t>
  </si>
  <si>
    <t>Financial Instruments Not Carried at Fair Value</t>
  </si>
  <si>
    <t>The following presents carrying amounts and fair values of the Company's financial instruments not carried at fair value and not included in the preceding fair value discussion.</t>
  </si>
  <si>
    <t>Fair Value Hierarchy Level</t>
  </si>
  <si>
    <t>Carrying Amount</t>
  </si>
  <si>
    <t>Fair Value</t>
  </si>
  <si>
    <t>Policy loans</t>
  </si>
  <si>
    <t>Other policyholder funds and benefits payable [1]</t>
  </si>
  <si>
    <t>Consumer notes [2]</t>
  </si>
  <si>
    <t>Assumed investment contracts [3]</t>
  </si>
  <si>
    <t>Excludes group accident and health and universal life insurance contracts, including corporate owned life insurance.</t>
  </si>
  <si>
    <t>Excludes amounts carried at fair value and included in preceding disclosures.</t>
  </si>
  <si>
    <t>Included in other liabilities in the Condensed Consolidated Balance Sheets.</t>
  </si>
  <si>
    <t>Fair values for policy loans were determined using current loan coupon rates, which reflect the current rates available under the contracts. As a result, the fair value approximates the carrying value of the policy loa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and assumed investment contracts, not carried at fair value, are estimated based on the cash surrender values of the underlying policies or by estimating future cash flows discounted at current interest rates adjusted for credit risk.</t>
  </si>
  <si>
    <t>Fair values for consumer notes were estimated using discounted cash flow calculations using current interest rates adjusted for estimated loan durations.</t>
  </si>
  <si>
    <t>Investments and Derivative Instruments Level 1 (Notes)</t>
  </si>
  <si>
    <t>Schedule of Investments [Abstract]</t>
  </si>
  <si>
    <t>Investment Holdings [Text Block]</t>
  </si>
  <si>
    <t>t Realized Capital Gains (Losses)</t>
  </si>
  <si>
    <t>(Before-tax)</t>
  </si>
  <si>
    <t xml:space="preserve">Gross gains on sales </t>
  </si>
  <si>
    <t>Gross losses on sales</t>
  </si>
  <si>
    <t>(95</t>
  </si>
  <si>
    <t>(104</t>
  </si>
  <si>
    <t>Valuation allowances on mortgage loans</t>
  </si>
  <si>
    <t>Japanese fixed annuity contract hedges, net [1]</t>
  </si>
  <si>
    <t>Periodic net coupon settlements on credit derivatives</t>
  </si>
  <si>
    <t>Results of variable annuity hedge program</t>
  </si>
  <si>
    <t>GMWB derivatives, net</t>
  </si>
  <si>
    <t>Total U.S. program</t>
  </si>
  <si>
    <t>International Program [2]</t>
  </si>
  <si>
    <t>(23</t>
  </si>
  <si>
    <t>Total results of variable annuity hedge program</t>
  </si>
  <si>
    <t>GMIB/GMAB/GMWB reinsurance</t>
  </si>
  <si>
    <t>(130</t>
  </si>
  <si>
    <t>Other, net [3]</t>
  </si>
  <si>
    <t>Net realized capital (losses), before-tax</t>
  </si>
  <si>
    <t>(106</t>
  </si>
  <si>
    <t>Includes gains (losses) of $(30) for the three months ended March 31, 2014 on transactional foreign currency re-valuation related to the Japan fixed annuity product. Also includes gains (losses) of $21 for the three months ended March 31, 2014, due to change in value related to the derivative hedging instruments and the Japan government FVO securities.</t>
  </si>
  <si>
    <t>Includes transactional foreign currency re-valuation gains (losses) of $3 for the three months ended March 31, 2014.</t>
  </si>
  <si>
    <t>Other, net gains and losses include transactional foreign currency revaluation gains (losses) on the Japan fixed payout annuity liabilities reinsured from HLIKK and gains (losses) on non-qualifying derivatives used to hedge the foreign currency exposure of the liabilities. Gains (losses) from transactional foreign currency revaluation of the reinsured liabilities were $0 and $(28), respectively, for the three months ended March 31, 2015 and 2014. Gains (losses) on instruments used to hedge the foreign currency exposure on the reinsured fixed payout annuities were $(14) and $15 for the three months ended March 31, 2015 and 2014.</t>
  </si>
  <si>
    <r>
      <t xml:space="preserve">Net realized capital gains and losses from investment sales, are reported as a component of revenues and are determined on a specific identification basis. Before tax, net gains and losses on sales and impairments previously reported as unrealized gains in AOCI were </t>
    </r>
    <r>
      <rPr>
        <sz val="10"/>
        <color rgb="FF000000"/>
        <rFont val="Inherit"/>
      </rPr>
      <t>$18</t>
    </r>
    <r>
      <rPr>
        <sz val="10"/>
        <color theme="1"/>
        <rFont val="Inherit"/>
      </rPr>
      <t xml:space="preserve"> and $3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 Proceeds from sales of AFS securities totaled </t>
    </r>
    <r>
      <rPr>
        <sz val="10"/>
        <color rgb="FF000000"/>
        <rFont val="Inherit"/>
      </rPr>
      <t>$3.1 billion</t>
    </r>
    <r>
      <rPr>
        <sz val="10"/>
        <color theme="1"/>
        <rFont val="Inherit"/>
      </rPr>
      <t xml:space="preserve"> and </t>
    </r>
    <r>
      <rPr>
        <sz val="10"/>
        <color rgb="FF000000"/>
        <rFont val="Inherit"/>
      </rPr>
      <t>$3.5 b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t>
    </r>
  </si>
  <si>
    <t>Recognition and Presentation of Other-Than-Temporary Impairments</t>
  </si>
  <si>
    <t>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t>
  </si>
  <si>
    <t>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t>
  </si>
  <si>
    <t>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t>
  </si>
  <si>
    <t>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Impairments for the three months ended March 31, 2015 and 2014 were $6 and $7, respectively. Impairments for the three months ended March 31, 2015 primarily consisted of securities in an unrealized loss which the Company had the intent-to-sell. Impairments for the three months ended March 31, 2014 primarily consisted of credit impairments caused by issuer specific deterioration.</t>
  </si>
  <si>
    <t>The following table presents a roll-forward of the Company’s cumulative credit impairments on debt securities held.</t>
  </si>
  <si>
    <t>Balance, beginning of period</t>
  </si>
  <si>
    <t>(296</t>
  </si>
  <si>
    <t>(410</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end of period</t>
  </si>
  <si>
    <t>(288</t>
  </si>
  <si>
    <t>These additions are included in the net OTTI losses recognized in earnings in the Condensed Consolidated Statements of Operations.</t>
  </si>
  <si>
    <t>Available-for-Sale Securities</t>
  </si>
  <si>
    <t>The following table presents the Company’s AFS securities by type.</t>
  </si>
  <si>
    <t>Cost or Amortized Cost</t>
  </si>
  <si>
    <t>Gross Unrealized Gains</t>
  </si>
  <si>
    <t>Gross Unrealized Losses</t>
  </si>
  <si>
    <t>Non-Credit OTTI [1]</t>
  </si>
  <si>
    <t>CDOs [2]</t>
  </si>
  <si>
    <t>(14</t>
  </si>
  <si>
    <t>(60</t>
  </si>
  <si>
    <t>(109</t>
  </si>
  <si>
    <t>(12</t>
  </si>
  <si>
    <t>Total fixed maturities, AFS</t>
  </si>
  <si>
    <t>(125</t>
  </si>
  <si>
    <t>(189</t>
  </si>
  <si>
    <t>Equity securities, AFS [3]</t>
  </si>
  <si>
    <t xml:space="preserve">Total AFS securities </t>
  </si>
  <si>
    <t>(141</t>
  </si>
  <si>
    <t>(208</t>
  </si>
  <si>
    <t>Represents the amount of cumulative non-credit OTTI losses recognized in OCI on securities that also had credit impairments. These losses are included in gross unrealized losses as of March 31, 2015 and December 31, 2014.</t>
  </si>
  <si>
    <t>Gross unrealized gains (losses) exclude the fair value of bifurcated embedded derivative features of certain securities. Subsequent changes in fair value will be recorded in net realized capital gains (losses).</t>
  </si>
  <si>
    <r>
      <t xml:space="preserve">Excludes equity securities, FVO, with a cost and fair value of $151 and $151, respectively, as of </t>
    </r>
    <r>
      <rPr>
        <i/>
        <sz val="9"/>
        <color rgb="FF000000"/>
        <rFont val="Inherit"/>
      </rPr>
      <t>March 31, 2015</t>
    </r>
    <r>
      <rPr>
        <i/>
        <sz val="9"/>
        <color theme="1"/>
        <rFont val="Inherit"/>
      </rPr>
      <t>, and $250 and $248, respectively, as of December 31, 2014.</t>
    </r>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Concentration of Credit Risk</t>
  </si>
  <si>
    <t xml:space="preserve">The Company aims to maintain a diversified investment portfolio including issuer, sector and geographic stratification, where applicable, and has established certain exposure limits, diversification standards and review procedures to mitigate credit risk. </t>
  </si>
  <si>
    <t>The Company did not have exposure to any credit concentration risk of a single issuer greater than 10% of the Company’s stockholder’s equity, other than the U.S. government and certain U.S. government securities as of March 31, 2015 and December 31, 2014. For further discussion of concentration of credit risk, see the Concentration of Credit Risk section in Note 4 - Investments and Derivative Instruments of Notes to Consolidated Financial Statements in the Company’s 2014 Form 10-K Annual Report.</t>
  </si>
  <si>
    <t>Securities Unrealized Loss Aging</t>
  </si>
  <si>
    <t>The following tables present the Company’s unrealized loss aging for AFS securities by type and length of time the security was in a continuous unrealized loss position.</t>
  </si>
  <si>
    <t>Less Than 12 Months</t>
  </si>
  <si>
    <t>12 Months or More</t>
  </si>
  <si>
    <t>Amortized Cost</t>
  </si>
  <si>
    <t>Unrealized Losses</t>
  </si>
  <si>
    <t>CDOs [1]</t>
  </si>
  <si>
    <t>(35</t>
  </si>
  <si>
    <t>(90</t>
  </si>
  <si>
    <t>Equity securities, AFS [2]</t>
  </si>
  <si>
    <t>Total securities in an unrealized loss position</t>
  </si>
  <si>
    <t>(103</t>
  </si>
  <si>
    <t>(51</t>
  </si>
  <si>
    <t>(129</t>
  </si>
  <si>
    <t>(66</t>
  </si>
  <si>
    <t>(142</t>
  </si>
  <si>
    <t>Unrealized losses exclude the change in fair value of bifurcated embedded derivative features of certain securities, for which changes in fair value are recorded in net realized capital gains (losses).</t>
  </si>
  <si>
    <t>As of March 31, 2015 and December 31, 2014, excludes equity securities, FVO which are included in equity securities, AFS on the Condensed Consolidated Balance Sheets.</t>
  </si>
  <si>
    <r>
      <t xml:space="preserve">As of </t>
    </r>
    <r>
      <rPr>
        <sz val="10"/>
        <color rgb="FF000000"/>
        <rFont val="Inherit"/>
      </rPr>
      <t>March 31, 2015</t>
    </r>
    <r>
      <rPr>
        <sz val="10"/>
        <color theme="1"/>
        <rFont val="Inherit"/>
      </rPr>
      <t xml:space="preserve">, AFS securities in an unrealized loss position, consisted of </t>
    </r>
    <r>
      <rPr>
        <sz val="10"/>
        <color rgb="FF000000"/>
        <rFont val="Inherit"/>
      </rPr>
      <t>1,482</t>
    </r>
    <r>
      <rPr>
        <sz val="10"/>
        <color theme="1"/>
        <rFont val="Inherit"/>
      </rPr>
      <t xml:space="preserve"> securities, primarily in the corporate sector, as well as commercial and residential real estate and student loan ABS, which are depressed primarily due to an increase in interest rates and/or wider credit spreads since the securities were purchased. As of </t>
    </r>
    <r>
      <rPr>
        <sz val="10"/>
        <color rgb="FF000000"/>
        <rFont val="Inherit"/>
      </rPr>
      <t>March 31, 2015</t>
    </r>
    <r>
      <rPr>
        <sz val="10"/>
        <color theme="1"/>
        <rFont val="Inherit"/>
      </rPr>
      <t xml:space="preserve">, </t>
    </r>
    <r>
      <rPr>
        <sz val="10"/>
        <color rgb="FF000000"/>
        <rFont val="Inherit"/>
      </rPr>
      <t>91%</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decrease in unrealized losses as compared to December 31, 2014, was primarily attributable to a decrease in interest rates.</t>
    </r>
  </si>
  <si>
    <r>
      <t xml:space="preserve">Most of the securities depressed for twelve months or more relate to certain floating rate corporate securities with greater than </t>
    </r>
    <r>
      <rPr>
        <sz val="10"/>
        <color rgb="FF000000"/>
        <rFont val="Inherit"/>
      </rPr>
      <t>10 years</t>
    </r>
    <r>
      <rPr>
        <sz val="10"/>
        <color theme="1"/>
        <rFont val="Inherit"/>
      </rPr>
      <t xml:space="preserve"> to maturity concentrated in the financial services sector, structured securities with exposure to commercial and residential real estate and student loan ABS. Corporate securities and student loan ABS are primarily depressed because the securities have floating-rate coupons and have long-dated maturities, or are perpetual, and current credit spreads are wider than when these securities were purchased. For certain commercial and residential real estate securities, current market spreads continue to be wider than spreads at the securities' respective purchase dates. The Company neither has an intention to sell nor does it expect to be required to sell the securities outlined in the preceding discussion.</t>
    </r>
  </si>
  <si>
    <t>Mortgage Loans</t>
  </si>
  <si>
    <t>Mortgage Loan Valuation Allowances</t>
  </si>
  <si>
    <t>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t>
  </si>
  <si>
    <t>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t>
  </si>
  <si>
    <t>Amortized Cost [1]</t>
  </si>
  <si>
    <t>Valuation Allowance</t>
  </si>
  <si>
    <t>Carrying Value</t>
  </si>
  <si>
    <t xml:space="preserve">Total commercial mortgage loans </t>
  </si>
  <si>
    <t>(15</t>
  </si>
  <si>
    <r>
      <t xml:space="preserve">As of March 31, 2015, and December 31, 2014, the carrying value of mortgage loans associated with the valuation allowance was $45 and $49, respectively. There were no mortgage loans held-for-sale as of </t>
    </r>
    <r>
      <rPr>
        <sz val="10"/>
        <color rgb="FF000000"/>
        <rFont val="Inherit"/>
      </rPr>
      <t>March 31, 2015</t>
    </r>
    <r>
      <rPr>
        <sz val="10"/>
        <color theme="1"/>
        <rFont val="Inherit"/>
      </rPr>
      <t xml:space="preserve"> or December 31, 2014. As of </t>
    </r>
    <r>
      <rPr>
        <sz val="10"/>
        <color rgb="FF000000"/>
        <rFont val="Inherit"/>
      </rPr>
      <t>March 31, 2015</t>
    </r>
    <r>
      <rPr>
        <sz val="10"/>
        <color theme="1"/>
        <rFont val="Inherit"/>
      </rPr>
      <t>,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Additions)/Reversals</t>
  </si>
  <si>
    <t>Deductions</t>
  </si>
  <si>
    <r>
      <t xml:space="preserve">The weighted-average LTV ratio of the Company’s commercial mortgage loan portfolio was </t>
    </r>
    <r>
      <rPr>
        <sz val="10"/>
        <color rgb="FF000000"/>
        <rFont val="Inherit"/>
      </rPr>
      <t>57%</t>
    </r>
    <r>
      <rPr>
        <sz val="10"/>
        <color theme="1"/>
        <rFont val="Inherit"/>
      </rPr>
      <t xml:space="preserve"> as of </t>
    </r>
    <r>
      <rPr>
        <sz val="10"/>
        <color rgb="FF000000"/>
        <rFont val="Inherit"/>
      </rPr>
      <t>March 31, 2015</t>
    </r>
    <r>
      <rPr>
        <sz val="10"/>
        <color theme="1"/>
        <rFont val="Inherit"/>
      </rPr>
      <t xml:space="preserve">,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34x as of </t>
    </r>
    <r>
      <rPr>
        <sz val="10"/>
        <color rgb="FF000000"/>
        <rFont val="Inherit"/>
      </rPr>
      <t>March 31, 2015</t>
    </r>
    <r>
      <rPr>
        <sz val="10"/>
        <color theme="1"/>
        <rFont val="Inherit"/>
      </rPr>
      <t xml:space="preserve">. The Company held no delinquent commercial mortgage loans as of </t>
    </r>
    <r>
      <rPr>
        <sz val="10"/>
        <color rgb="FF000000"/>
        <rFont val="Inherit"/>
      </rPr>
      <t>March 31, 2015</t>
    </r>
    <r>
      <rPr>
        <sz val="10"/>
        <color theme="1"/>
        <rFont val="Inherit"/>
      </rPr>
      <t>.</t>
    </r>
  </si>
  <si>
    <t>The following table presents the carrying value of the Company’s commercial mortgage loans by LTV and DSCR.</t>
  </si>
  <si>
    <t>Commercial Mortgage Loans Credit Quality</t>
  </si>
  <si>
    <t>Loan-to-value</t>
  </si>
  <si>
    <t>Avg. Debt-Service Coverage Ratio</t>
  </si>
  <si>
    <t>Greater than 80%</t>
  </si>
  <si>
    <t>1.14x</t>
  </si>
  <si>
    <t>65% - 80%</t>
  </si>
  <si>
    <t>1.81x</t>
  </si>
  <si>
    <t>1.71x</t>
  </si>
  <si>
    <t>Less than 65%</t>
  </si>
  <si>
    <t>2.46x</t>
  </si>
  <si>
    <t>2.49x</t>
  </si>
  <si>
    <t>Total commercial mortgage loans</t>
  </si>
  <si>
    <t>2.34x</t>
  </si>
  <si>
    <t>2.36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Other</t>
  </si>
  <si>
    <t>Variable Interest Entities</t>
  </si>
  <si>
    <t>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Investment funds [3]</t>
  </si>
  <si>
    <t>Limited partnerships and other alternative investments</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FVO, short-term investments, and equity, AFS in the Company’s Condensed Consolidated Balance Sheets.</t>
  </si>
  <si>
    <t>Investment funds represent wholly-owned fixed income funds for which the Company has management and control of investments which is the activity that most significantly impacts its economic performance. The decline in investments funds is due to redemptions paid by one of the funds. Limited partnerships represent one hedge fund of funds for which the Company holds a majority interest in the fund as an investment.</t>
  </si>
  <si>
    <t>Non-Consolidated VIEs</t>
  </si>
  <si>
    <t>The Company does not hold any investments issued by VIEs for which the Company is not the primary beneficiary as of March 31, 2015 and December 31, 2014. In addition, the Company, through normal investment activities, makes passive investments in structured securities issued by VIEs for which the Company is not the manager which are included in ABS, CDOs, CMBS and RMBS in the fixed maturities, AFS or fixed maturities, FVO,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Dollar Roll Transactions and Other Collateral Transactions</t>
  </si>
  <si>
    <t xml:space="preserve">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 fair value. </t>
  </si>
  <si>
    <r>
      <t xml:space="preserve">As part of repurchase agreements and dollar roll transactions, the Company transfers collateral of U.S. government and government agency securities and receives cash. For the repurchase agreements, the Company obtains cash in an amount equal to </t>
    </r>
    <r>
      <rPr>
        <sz val="10"/>
        <color rgb="FF000000"/>
        <rFont val="Inherit"/>
      </rPr>
      <t>at least 95%</t>
    </r>
    <r>
      <rPr>
        <sz val="10"/>
        <color theme="1"/>
        <rFont val="Inherit"/>
      </rPr>
      <t xml:space="preserve">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t>
    </r>
  </si>
  <si>
    <r>
      <t xml:space="preserve">As of March 31, 2015, the Company reported in fixed maturities, AFS on the Condensed Consolidated Balance Sheets financial collateral pledged relating to repurchase agreements of $124. The Company reported a corresponding obligation to repurchase the pledged securities of $124 in other liabilities on the Condensed Consolidated Balance Sheets. The Company had no outstanding dollar roll transactions as of March 31, 2015. The Company had no outstanding repurchase agreements or dollar roll transactions as of </t>
    </r>
    <r>
      <rPr>
        <sz val="10"/>
        <color rgb="FF000000"/>
        <rFont val="Inherit"/>
      </rPr>
      <t>December 31, 2014</t>
    </r>
    <r>
      <rPr>
        <sz val="10"/>
        <color theme="1"/>
        <rFont val="Inherit"/>
      </rPr>
      <t>.</t>
    </r>
  </si>
  <si>
    <r>
      <t xml:space="preserve">The Company is required by law to deposit securities with government agencies in certain states in which it conducts busine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securities on deposit was approximately $15 and $14, respectively.</t>
    </r>
  </si>
  <si>
    <t>Refer to Derivative Collateral Arrangements section of this note for disclosure of collateral in support of derivative transactions.</t>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at the Company enters into satisfy the hedge accounting requirements as outlined in Note 1 - Basis of Presentation and Significant Accounting Policies of Notes to Condensed Consolidated Financial Statements, included in the Company’s 2014 Form 10-K Annual Report. Typically, these hedge relationships include interest rate and foreign currency swaps where the terms or expected cash flows of the securities being hedged closely match the terms of the swap. The swaps are typically used to manage interest rate duration of certain fixed maturity securities or liability contracts. The hedge strategies by hedge accounting designation include:</t>
  </si>
  <si>
    <t>Cash flow hedges</t>
  </si>
  <si>
    <t xml:space="preserve">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 xml:space="preserve">Interest rate swaps are used to hedge the changes in fair value of fixed maturity securities due to fluctuations in interest rates. </t>
  </si>
  <si>
    <t>Non-qualifying strategies</t>
  </si>
  <si>
    <t>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commodity risk of certain fixed maturities and liabilities do not qualify for hedge accounting.</t>
  </si>
  <si>
    <t>The non-qualifying strategies include:</t>
  </si>
  <si>
    <t>Interest rate swaps, swaptions and futures</t>
  </si>
  <si>
    <t>The Company may use interest rate swaps, swaptions, and futures to manage duration between assets and liabilities in certain investment portfolios. In addition, the Company enters into interest rate swaps to terminate existing swaps, thereby offsetting the changes in value of the original swap. As of March 31, 2015 and December 31, 2014 the notional amount of interest rate swaps in offsetting relationships was $4.5 billion.</t>
  </si>
  <si>
    <t>Foreign currency swaps and forwards</t>
  </si>
  <si>
    <t>The Company enters into foreign currency swaps and forwards to convert the foreign currency exposures of certain foreign currency-denominated fixed maturity investments to U.S. dollars.</t>
  </si>
  <si>
    <t>Japan fixed payout annuity hedge</t>
  </si>
  <si>
    <t>The Company formerly offered certain variable annuity products with a guaranteed minimum income benefit ("GMIB") through HLIKK, a former indirect wholly-owned subsidiary that was sold in 2014. The Company will continue to reinsure from HLIKK certain Japan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t>
  </si>
  <si>
    <t>Equity index swaps and options</t>
  </si>
  <si>
    <t xml:space="preserve">The Company enters into total return swaps to hedge equity risk of specific common stock investments which are accounted for using fair value option in order to align the accounting treatment within net realized capital gains (losses). The Company also enters into equity index options with the purpose of hedging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t>
  </si>
  <si>
    <t>Commodity contracts</t>
  </si>
  <si>
    <t>During 2015 the Company purchased for $6 put option contracts on West Texas Intermediate oil futures with a strike of $35 per barrel in order to partially offset potential losses related to certain fixed maturity securities that could arise if oil prices decline substantially.</t>
  </si>
  <si>
    <t>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t>
  </si>
  <si>
    <t>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t>
  </si>
  <si>
    <t>Notional Amount</t>
  </si>
  <si>
    <t>Equity swaps, options, and futures</t>
  </si>
  <si>
    <t>Interest rate swaps and futures</t>
  </si>
  <si>
    <t>The Company utilizes equity options, swap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t>
  </si>
  <si>
    <t>Foreign currency options</t>
  </si>
  <si>
    <t>As of March 31, 2015 and December 31, 2014, the Company had approximately $1.0 billion of invested assets supporting other policyholder funds and benefits payable reinsured under a modified coinsurance arrangement in connection with the sale of the Individual Life busines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embedded derivative reinsurance contracts are the invested assets that are carried at fair value supporting the reinsured reserves.</t>
  </si>
  <si>
    <t>Derivative Balance Sheet Classification</t>
  </si>
  <si>
    <t>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Condensed Consolidated Financial Statements.</t>
  </si>
  <si>
    <t>Net Derivatives</t>
  </si>
  <si>
    <t>Asset Derivatives</t>
  </si>
  <si>
    <t>Liability Derivatives</t>
  </si>
  <si>
    <t>Hedge Designation/ Derivative Type</t>
  </si>
  <si>
    <t>Mar 31, 2015</t>
  </si>
  <si>
    <t>Foreign currency swaps</t>
  </si>
  <si>
    <t>Total cash flow hedges</t>
  </si>
  <si>
    <t>Total fair value hedges</t>
  </si>
  <si>
    <t>Interest rate contracts</t>
  </si>
  <si>
    <t>Interest rate swaps, swaptions, caps, floors, and futures</t>
  </si>
  <si>
    <t>(313</t>
  </si>
  <si>
    <t>(323</t>
  </si>
  <si>
    <t>(802</t>
  </si>
  <si>
    <t>(708</t>
  </si>
  <si>
    <t>Foreign exchange contracts</t>
  </si>
  <si>
    <t>(441</t>
  </si>
  <si>
    <t>(427</t>
  </si>
  <si>
    <t>Credit derivatives that purchase credit protection</t>
  </si>
  <si>
    <t>Credit derivatives that assume credit risk [1]</t>
  </si>
  <si>
    <t>Credit derivatives in offsetting positions</t>
  </si>
  <si>
    <t>Equity contracts</t>
  </si>
  <si>
    <t>Commodity options</t>
  </si>
  <si>
    <t>Variable annuity hedge program</t>
  </si>
  <si>
    <t>GMWB product derivatives [2]</t>
  </si>
  <si>
    <t>GMWB reinsurance contracts</t>
  </si>
  <si>
    <t>(128</t>
  </si>
  <si>
    <t>(115</t>
  </si>
  <si>
    <t>(39</t>
  </si>
  <si>
    <t>Total non-qualifying strategies</t>
  </si>
  <si>
    <t>(478</t>
  </si>
  <si>
    <t>(1,644</t>
  </si>
  <si>
    <t>(1,488</t>
  </si>
  <si>
    <t>Total cash flow hedges, fair value hedges, and non-qualifying strategies</t>
  </si>
  <si>
    <t>(434</t>
  </si>
  <si>
    <t>(460</t>
  </si>
  <si>
    <t>(1,677</t>
  </si>
  <si>
    <t>(1,510</t>
  </si>
  <si>
    <t>Balance Sheet Location</t>
  </si>
  <si>
    <t>Other liabilities</t>
  </si>
  <si>
    <t>(694</t>
  </si>
  <si>
    <t>(725</t>
  </si>
  <si>
    <t>(1,413</t>
  </si>
  <si>
    <t>(1,206</t>
  </si>
  <si>
    <t>Reinsurance recoverable</t>
  </si>
  <si>
    <t>Total derivatives</t>
  </si>
  <si>
    <t>The derivative instruments related to this strategy are held for other investment purposes.</t>
  </si>
  <si>
    <t>These derivatives are embedded within liabilities and are not held for risk management purposes.</t>
  </si>
  <si>
    <t>Change in Notional Amount</t>
  </si>
  <si>
    <t>The net decrease in notional amount of derivatives since December 31, 2014 was primarily due to the following:</t>
  </si>
  <si>
    <t xml:space="preserve">The decline in notional amount related to the GMWB hedging instruments, partially offset by an increase in notional amount related to the macro hedge program, was primarily driven by portfolio re-balancing. </t>
  </si>
  <si>
    <t>Change in Fair Value</t>
  </si>
  <si>
    <t>The net improvement in the total fair value of derivative instruments since December 31, 2014 was primarily related to the following:</t>
  </si>
  <si>
    <t xml:space="preserve">The increase in the fair value related to the macro hedge program was primarily driven by portfolio re-balancing. </t>
  </si>
  <si>
    <t xml:space="preserve">These improvements in fair value were partially offset by a decrease in fair value related to the combined GMWB hedging program, which includes the GMWB product, reinsurance, and hedging derivatives, primarily driven by declining interest rates and volatility levels. </t>
  </si>
  <si>
    <t>Offsetting of Derivative Assets/Liabilities</t>
  </si>
  <si>
    <t>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t>
  </si>
  <si>
    <t>As of March 31, 2015</t>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191</t>
  </si>
  <si>
    <t>Gross Amounts of Recognized Liabilities</t>
  </si>
  <si>
    <t>Derivative Liabilities [3]</t>
  </si>
  <si>
    <t>Accrued Interest and Cash Collateral Pledged [3]</t>
  </si>
  <si>
    <t>Financial Collateral Pledged [4]</t>
  </si>
  <si>
    <t>(1,474</t>
  </si>
  <si>
    <t>(658</t>
  </si>
  <si>
    <t>(932</t>
  </si>
  <si>
    <t>Gross Amounts Not Offset in the Statement of Financial Position</t>
  </si>
  <si>
    <t>(181</t>
  </si>
  <si>
    <t>(1,345</t>
  </si>
  <si>
    <t>(574</t>
  </si>
  <si>
    <t>(900</t>
  </si>
  <si>
    <t>Included in other invested assets in the Company's Condensed Consolidated Balance Sheets.</t>
  </si>
  <si>
    <t>Included in other assets in the Company's Condensed Consolidated Balance Sheets and is limited to the net derivative receivable associated with each counterparty.</t>
  </si>
  <si>
    <t>Included in other liabilities in the Company's Condensed Consolidated Balance Sheets and is limited to the net derivative payable associated with each counterparty. Not included in this amount are embedded derivatives associated with consumer notes of $(3) as of March 31, 2015 and December 31, 2014, which were not eligible for offset in the Company's Condensed Consolidated Balance Sheets.</t>
  </si>
  <si>
    <t>Excludes collateral associated with exchange-traded derivative instru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 presents the components of the gain or loss on derivatives that qualify as cash flow hedges:</t>
  </si>
  <si>
    <t>Derivatives in Cash Flow Hedging Relationships</t>
  </si>
  <si>
    <t>Gain (Loss) Recognized in OCI on Derivative (Effective Portion)</t>
  </si>
  <si>
    <t>Net Realized Capital Gains (Losses) Recognized in Income on Derivative (Ineffective Portion)</t>
  </si>
  <si>
    <t>Three months ended March 31,</t>
  </si>
  <si>
    <t>Gain or (Loss) Reclassified from AOCI into Income (Effective Portion)</t>
  </si>
  <si>
    <t>Location</t>
  </si>
  <si>
    <t>Net realized capital gain/(loss)</t>
  </si>
  <si>
    <t xml:space="preserve">As of March 31, 2015, the before-tax deferred net gains on derivative instruments recorded in AOCI that are expected to be reclassified to earnings during the next twelve months are $16.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
  </si>
  <si>
    <t xml:space="preserve">During the three months ended March 31, 2015 and March 31, 2014, the Company had no net reclassifications from AOCI to earnings resulting from the discontinuance of cash-flow hedges due to forecasted transactions that were no longer probable of occurring. </t>
  </si>
  <si>
    <t>Fair Value Hedges</t>
  </si>
  <si>
    <t xml:space="preserve">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t>
  </si>
  <si>
    <t>The Company recognized in income gains (losses) representing the ineffective portion of fair value hedges as follows:</t>
  </si>
  <si>
    <t>Derivatives in Fair Value Hedging Relationships</t>
  </si>
  <si>
    <t>Gain or (Loss) Recognized in Income [1]</t>
  </si>
  <si>
    <t>Derivative</t>
  </si>
  <si>
    <t>Hedge Item</t>
  </si>
  <si>
    <t>Net realized capital gain/(loss)</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Derivatives Used in Non-Qualifying Strategies</t>
  </si>
  <si>
    <t>Gain or (Loss) Recognized within Net Realized Capital Gains and Losses</t>
  </si>
  <si>
    <t>Interest rate swaps, caps, floors, and forwards</t>
  </si>
  <si>
    <t>Japan fixed payout annuity hedge [1]</t>
  </si>
  <si>
    <t>Japanese fixed annuity hedging instruments [2]</t>
  </si>
  <si>
    <t>Credit derivatives that assume credit risk</t>
  </si>
  <si>
    <t>GMWB product derivatives</t>
  </si>
  <si>
    <t>(17</t>
  </si>
  <si>
    <t>International program hedging instruments</t>
  </si>
  <si>
    <t>GMIB, GMAB, and GMWB reinsurance contracts</t>
  </si>
  <si>
    <t>Total [3]</t>
  </si>
  <si>
    <t>(71</t>
  </si>
  <si>
    <t>Not included in this amount is the associated liability adjustment for changes in foreign exchange spot rates through realized capital gains of $0 and $(28) for the three months ended March 31, 2015 and 2014, respectively.</t>
  </si>
  <si>
    <t> The associated liability is adjusted for changes in foreign exchange spot rates through realized capital gains and was $(30) for the three months ended March 31, 2014.</t>
  </si>
  <si>
    <t>Excludes investments that contain an embedded credit derivative for which the Company has elected the fair value option. For further discussion, see the Fair Value Option section in Note 2 - Fair Value Measurements.</t>
  </si>
  <si>
    <t>For the three months ended March 31, 2015, the net realized capital gain (loss) related to derivatives used in non-qualifying strategies was primarily comprised of the following:</t>
  </si>
  <si>
    <t>The loss on the GMWB product derivatives was largely driven by a decline in interest rates and changes in volatility levels, offset by an increase in equity markets. These losses were offset by gains on the GMWB reinsurance contracts and GMWB hedging instruments.</t>
  </si>
  <si>
    <t>The net loss related to the Japan fixed annuity payout hedge was primarily driven by a decline in U.S. interest rates.</t>
  </si>
  <si>
    <t>The loss associated with modified coinsurance reinsurance contracts, which are accounted for as embedded derivatives and transfer to the reinsurer the investment experience related to the assets supporting the reinsured policies, was primarily driven by a decline in long-term interest rates during the period. The assets remain on the Company's books and the Company recorded an offsetting gain in OCI as a result of the increase in market value of the bonds.</t>
  </si>
  <si>
    <r>
      <t xml:space="preserve">In addition, for the three months ended March 31, 2015, and </t>
    </r>
    <r>
      <rPr>
        <sz val="9"/>
        <color theme="1"/>
        <rFont val="Inherit"/>
      </rPr>
      <t>2014</t>
    </r>
    <r>
      <rPr>
        <sz val="10"/>
        <color theme="1"/>
        <rFont val="Inherit"/>
      </rPr>
      <t xml:space="preserve"> the Company received gains of $0, and $7, respectively, due to cash recovered on derivative receivables that were previously written-off related to the bankruptcy of Lehman Brothers Inc. The derivative receivables were the result of the contractual collateral threshold amounts and open collateral calls prior to the bankruptcy filing as well as interest rate and credit spread movements from the date of the last collateral call to the date of the bankruptcy filing.</t>
    </r>
  </si>
  <si>
    <t>For the three months ended March 31, 2014 the net realized capital gain (loss) related to derivatives used in non-qualifying strategies was primarily comprised of the following:</t>
  </si>
  <si>
    <t xml:space="preserve">The net gains on derivatives associated with GMIB, GMAB, and GMWB reinsurance contracts, which were reinsured to an affiliated captive reinsurer, were primarily due to a decline in volatility and policyholder experience. The net loss on the modified coinsurance reinsurance agreement, which was accounted for as a derivative instrument, primarily offset the net gains on GMAB, GMWB, and GMIB reinsurance contracts. For a discussion related to the reinsurance agreement refer to Note 7 - Transactions with Affiliates for more information on this transaction. </t>
  </si>
  <si>
    <t>The net losses associated with the international program hedging instruments were primarily driven by a decrease in volatility and interest rates.</t>
  </si>
  <si>
    <t>The net gain related to the combined GMWB hedging program, which includes the GMWB product, reinsurance, and hedging derivatives, was primarily due to outperformance of underlying actively managed funds compared to their respective indices.</t>
  </si>
  <si>
    <r>
      <t xml:space="preserve">For additional disclosures regarding contingent credit related features in derivative agreements, see Note </t>
    </r>
    <r>
      <rPr>
        <sz val="11"/>
        <color theme="1"/>
        <rFont val="Inherit"/>
      </rPr>
      <t>6</t>
    </r>
    <r>
      <rPr>
        <sz val="10"/>
        <color theme="1"/>
        <rFont val="Inherit"/>
      </rPr>
      <t xml:space="preserve"> - Commitments and Contingencies of Notes to Condensed Consolidated Financial Statements.</t>
    </r>
  </si>
  <si>
    <t>Credit Risk Assumed through Credit Derivatives</t>
  </si>
  <si>
    <t>The Company enters into credit default swaps that assume credit risk of a single entity or referenced index in order to synthetically replicate investment transactions that would be permissible investments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t>
  </si>
  <si>
    <t>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March 31, 2015 and December 31, 2014.</t>
  </si>
  <si>
    <r>
      <t> </t>
    </r>
    <r>
      <rPr>
        <b/>
        <sz val="10"/>
        <color theme="1"/>
        <rFont val="Inherit"/>
      </rPr>
      <t xml:space="preserve">As of March 31, 2015 </t>
    </r>
  </si>
  <si>
    <t>Underlying Referenced</t>
  </si>
  <si>
    <t>Credit Obligation(s) [1]</t>
  </si>
  <si>
    <t>Credit Derivative type by derivative</t>
  </si>
  <si>
    <t>risk exposure</t>
  </si>
  <si>
    <t>Notional</t>
  </si>
  <si>
    <t>Amount [2]</t>
  </si>
  <si>
    <t>Weighted</t>
  </si>
  <si>
    <t>Average</t>
  </si>
  <si>
    <t>Years to</t>
  </si>
  <si>
    <t>Maturity</t>
  </si>
  <si>
    <t>Type</t>
  </si>
  <si>
    <t>Rating</t>
  </si>
  <si>
    <t>Offsetting</t>
  </si>
  <si>
    <t>Amount [3]</t>
  </si>
  <si>
    <t>Fair Value [3]</t>
  </si>
  <si>
    <t>Single name credit default swaps</t>
  </si>
  <si>
    <t>Investment grade risk exposure</t>
  </si>
  <si>
    <t>2 years</t>
  </si>
  <si>
    <t>Corporate Credit/ Foreign Gov.</t>
  </si>
  <si>
    <t>BBB+</t>
  </si>
  <si>
    <t>Below investment grade risk exposure</t>
  </si>
  <si>
    <t>6 months</t>
  </si>
  <si>
    <t>Corporate Credit</t>
  </si>
  <si>
    <t>CCC</t>
  </si>
  <si>
    <t>Basket credit default swaps [4]</t>
  </si>
  <si>
    <t>3 years</t>
  </si>
  <si>
    <t>5 years</t>
  </si>
  <si>
    <t>B+</t>
  </si>
  <si>
    <t>6 years</t>
  </si>
  <si>
    <t>CMBS Credit</t>
  </si>
  <si>
    <t>AA+</t>
  </si>
  <si>
    <t>CCC+</t>
  </si>
  <si>
    <t>Embedded credit derivatives</t>
  </si>
  <si>
    <t>A+</t>
  </si>
  <si>
    <t>Total [5]</t>
  </si>
  <si>
    <r>
      <t> </t>
    </r>
    <r>
      <rPr>
        <b/>
        <sz val="10"/>
        <color theme="1"/>
        <rFont val="Inherit"/>
      </rPr>
      <t xml:space="preserve">As of December 31, 2014 </t>
    </r>
  </si>
  <si>
    <t>A-</t>
  </si>
  <si>
    <t>1 year</t>
  </si>
  <si>
    <t>4 years</t>
  </si>
  <si>
    <t>BBB-</t>
  </si>
  <si>
    <t>AA</t>
  </si>
  <si>
    <t>A</t>
  </si>
  <si>
    <t>The average credit ratings are based on availability and the midpoint of the applicable ratings among Moody’s, S&amp;P, Fitch, and Morningstar. If no rating is available from a rating agency, then an internally developed rating is used.</t>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t>
  </si>
  <si>
    <t>The Company has entered into offsetting credit default swaps to terminate certain existing credit default swaps, thereby offsetting the future changes in value of, or losses paid related to, the original swap.</t>
  </si>
  <si>
    <t>Includes $1.6 billion and $1.7 billion as of March 31, 2015 and December 31, 2014, respectively, of standard market indices of diversified portfolios of corporate and CMBS issuers referenced through credit default swaps. These swaps are subsequently valued based upon the observable standard market index.</t>
  </si>
  <si>
    <t>Derivative Collateral Arrangements</t>
  </si>
  <si>
    <t xml:space="preserve">The Company enters into various collateral arrangements in connection with its derivative instruments, which require both the pledging and accepting of collateral. As of March 31, 2015 and December 31, 2014, the Company pledged cash collateral associated with derivative instruments with a fair value of $41 and $16, respectively, for which the collateral receivable has been primarily included within other assets on the Company's Condensed Consolidated Balance Sheets. The Company also pledged securities collateral associated with derivative instruments with a fair value of $932 and $900, respectively, as of March 31, 2015 and December 31, 2014, which have been included in fixed maturities on the Condensed Consolidated Balance Sheets. The counterparties have the right to sell or re-pledge these securities. </t>
  </si>
  <si>
    <t>As of March 31, 2015 and December 31, 2014 the Company accepted cash collateral associated with derivative instruments of $81 and $33, respectively, which was invested and recorded in the Company's Condensed Consolidated Balance Sheets in fixed maturities and short-term investments with corresponding amounts recorded in other liabilities. The Company also accepted securities collateral as of March 31, 2015 and December 31, 2014 of $118 and $83, respectively, of which the Company has the ability to sell or repledge $118 and $83, respectively. As of March 31, 2015 and December 31, 2014, the fair value of repledged securities totaled $0 and $0, respectively, and the Company did not sell any securities. In addition, as of March 31, 2015 and December 31, 2014, non-cash collateral accepted was held in separate custodial accounts and was not included in the Company’s Condensed Consolidated Balance Sheets.</t>
  </si>
  <si>
    <t>Separate Accounts, Death Benefits and Other Insurance Benefit Features Level 1 (Notes)</t>
  </si>
  <si>
    <t>Separate Accounts Disclosure [Abstract]</t>
  </si>
  <si>
    <t>Account Value by GMDB Type [Table Text Block]</t>
  </si>
  <si>
    <t>Account Value by GMDB/GMWB Type</t>
  </si>
  <si>
    <t>Maximum anniversary value (“MAV”) [1]</t>
  </si>
  <si>
    <t>Account Value (“AV”) [8]</t>
  </si>
  <si>
    <t>Net Amount at Risk (“NAR”) [9]</t>
  </si>
  <si>
    <t>Retained Net Amount at Risk (“RNAR”) [9]</t>
  </si>
  <si>
    <t>Weighted Average Attained Age of 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7] /Other</t>
  </si>
  <si>
    <t>Subtotal Variable Annuity with GMDB/GMWB [10]</t>
  </si>
  <si>
    <t>Less: General Account Value with GMDB/GMWB</t>
  </si>
  <si>
    <t>Subtotal Separate Account Liabilities with GMDB</t>
  </si>
  <si>
    <t>Separate Account Liabilities without GMDB</t>
  </si>
  <si>
    <t>Total Separate Account Liabilities</t>
  </si>
  <si>
    <t>MAV GMDB is the greatest of current AV, net premiums paid and the highest AV on any anniversary before age 80 years (adjusted for withdrawals).</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s growth. The contract’s growth is AV less premiums net of withdrawals, subject to a cap of 200% of premiums net of withdrawals.</t>
  </si>
  <si>
    <t>APB GMDB is the greater of current AV or MAV, not to exceed current AV plus 25% times the greater of net premiums and MAV (each adjusted for premiums in the past 12 months).</t>
  </si>
  <si>
    <t>LIB GMDB is the greatest of current AV; net premiums paid; or, for certain contracts, a benefit amount generally based on market performance that ratchets over time.</t>
  </si>
  <si>
    <t>Reset GMDB is the greatest of current AV, net premiums paid and the most recent five to seven year anniversary AV before age 80 years (adjusted for withdrawals).</t>
  </si>
  <si>
    <t>ROP GMDB is the greater of current AV or net premiums paid.</t>
  </si>
  <si>
    <t>[8]</t>
  </si>
  <si>
    <t>AV includes the contract holder’s investment in the separate account and the general account.</t>
  </si>
  <si>
    <t>[9]</t>
  </si>
  <si>
    <t xml:space="preserve">NAR is defined as the guaranteed benefit in excess of the current AV. RNAR represents NAR reduced for reinsurance. NAR and RNAR are highly sensitive to equity markets movements and increase when equity markets decline. </t>
  </si>
  <si>
    <t>[10]</t>
  </si>
  <si>
    <t>Some variable annuity contracts with GMDB also have a life-contingent GMWB that may provide for benefits in excess of the return of the GRB. Such contracts included in this amount have $8.2 billion of total account value and weighted average attained age of 70 years. There is no NAR or retained NAR related to these contracts.</t>
  </si>
  <si>
    <t>Separate Accounts, Death Benefits, and Other Insurance Benefit Features [Text Block]</t>
  </si>
  <si>
    <t>Changes in the gross GMDB/GMWB and universal life secondary guarantee benefits are as follows:</t>
  </si>
  <si>
    <t>GMDB/GMWB [1]</t>
  </si>
  <si>
    <t>Universal Life Secondary</t>
  </si>
  <si>
    <t>Guarantees</t>
  </si>
  <si>
    <t>Liability balance as of January 1, 2015</t>
  </si>
  <si>
    <t>Incurred</t>
  </si>
  <si>
    <t>Paid</t>
  </si>
  <si>
    <t>Unlock</t>
  </si>
  <si>
    <t>Liability balance as of March 31, 2015</t>
  </si>
  <si>
    <t>Reinsurance recoverable asset, as of January 1, 2015</t>
  </si>
  <si>
    <t>Reinsurance recoverable asset, as of March 31, 2015</t>
  </si>
  <si>
    <t>Liability balance as of January 1, 2014</t>
  </si>
  <si>
    <t>Liability balance as of March 31, 2014</t>
  </si>
  <si>
    <t>Reinsurance recoverable asset, as of January 1, 2014</t>
  </si>
  <si>
    <t>Reinsurance recoverable asset, as of March 31, 2014</t>
  </si>
  <si>
    <t>These liability balances include all GMDB benefits, plus the life-contingent portion of GMWB benefits in excess of the return of the GRB. GMWB benefits up to the return of the GRB are embedded derivatives held at fair value and are excluded from these balances.</t>
  </si>
  <si>
    <r>
      <t xml:space="preserve">The following table presents details concerning GMDB/GMWB exposure as of </t>
    </r>
    <r>
      <rPr>
        <sz val="10"/>
        <color rgb="FF000000"/>
        <rFont val="Inherit"/>
      </rPr>
      <t>March 31, 2015</t>
    </r>
    <r>
      <rPr>
        <sz val="10"/>
        <color theme="1"/>
        <rFont val="Inherit"/>
      </rPr>
      <t>:</t>
    </r>
  </si>
  <si>
    <t>Account balances of contracts with death benefit guarantees were invested in variable separate accounts as follows:</t>
  </si>
  <si>
    <t>Asset type</t>
  </si>
  <si>
    <t>Equity securities (including mutual funds)</t>
  </si>
  <si>
    <t>Cash and cash equival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pproximately 17% of the equity securities in the preceding table were funds invested in fixed income securities and approximately 83% were funds invested in equity securities.</t>
    </r>
  </si>
  <si>
    <r>
      <t xml:space="preserve">For further information on guaranteed living benefits that are accounted for at fair value, such as GMWB, see Note </t>
    </r>
    <r>
      <rPr>
        <sz val="10"/>
        <color rgb="FF000000"/>
        <rFont val="Inherit"/>
      </rPr>
      <t>2</t>
    </r>
    <r>
      <rPr>
        <sz val="10"/>
        <color theme="1"/>
        <rFont val="Inherit"/>
      </rPr>
      <t xml:space="preserve"> - </t>
    </r>
    <r>
      <rPr>
        <sz val="10"/>
        <color rgb="FF000000"/>
        <rFont val="Inherit"/>
      </rPr>
      <t>Fair Value Measurements</t>
    </r>
    <r>
      <rPr>
        <sz val="10"/>
        <color theme="1"/>
        <rFont val="Inherit"/>
      </rPr>
      <t xml:space="preserve"> of Notes to Condensed Consolidated Financial Statements.</t>
    </r>
  </si>
  <si>
    <t>Income Taxes Level 1 (Notes)</t>
  </si>
  <si>
    <t>Income Tax Disclosure [Abstract]</t>
  </si>
  <si>
    <t>Income Tax Disclosure [Text Block]</t>
  </si>
  <si>
    <t xml:space="preserve">A reconciliation of the tax provision at the U.S. Federal statutory rate to the provision (benefit) for income taxes is as follows: </t>
  </si>
  <si>
    <t>Tax provision at the U.S. federal statutory rate</t>
  </si>
  <si>
    <t>Dividends-received deduction ("DRD")</t>
  </si>
  <si>
    <t>Foreign related investments</t>
  </si>
  <si>
    <t>Provision (benefit) for income taxes</t>
  </si>
  <si>
    <t>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t>
  </si>
  <si>
    <t xml:space="preserve">The Company believes it is more likely than not the deferred tax assets will be fully realized. Consequently no valuation allowance has been provid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t>
  </si>
  <si>
    <t>Net deferred income taxes include the future tax benefits associated with the net operating loss carryover, alternative minimum tax credit carryover and foreign tax credit carryover as follows:</t>
  </si>
  <si>
    <t>Net operating loss carryover</t>
  </si>
  <si>
    <t>As of March 31, 2015 and December 31, 2014, the net deferred tax asset included the expected tax benefit attributable to net operating losses of $3,188 and $3,189, respectively. If unutilized, $6 of the losses expire in 2023 and the remainder from 2026-2033. Utilization of these loss carryovers is dependent upon the generation of sufficient future taxable income.</t>
  </si>
  <si>
    <t>Most of the net operating loss carryover originated from the Company's U.S. annuity business, including from the hedging program. Given the continued runoff of the U.S. fixed and variable annuity business, the exposure to taxable losses is significantly lessened. Accordingly, given the expected future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t>
  </si>
  <si>
    <t>Alternative minimum tax credit and foreign tax credit carryover</t>
  </si>
  <si>
    <t>As of March 31, 2015 and December 31, 2014, the net deferred tax asset included the expected tax benefit attributable to alternative minimum tax credit carryover of $248 and $246 and foreign tax credit carryover of $59 and $58, respectively. The alternative minimum tax credits have no expiration date and the foreign tax credit carryover expire from 2018 to 2025.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 xml:space="preserve">The Company is no longer subject to U.S. federal, state and local, or non-U.S. income tax examinations for years prior to 2007. The audit of the years 2007-2011 is expected to conclude in 2015, with no material impact on the consolidated financial condition or results of operations. The federal audit of the years 2012 and 2013 began in March 2015 and is expected to be completed in 2016. Management believes that adequate provision has been made in the financial statements for any potential assessments that may result from tax examinations and other tax-related matters for all open tax years. </t>
  </si>
  <si>
    <t>Commitments and Contingencies Level 1 (Notes)</t>
  </si>
  <si>
    <t>Commitments and Contingencies Disclosure [Abstract]</t>
  </si>
  <si>
    <t>Commitments and Contingencies Disclosure [Text Block]</t>
  </si>
  <si>
    <t>Litigation</t>
  </si>
  <si>
    <t>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t>
  </si>
  <si>
    <t>The Company is also involved in other kinds of legal actions, some of which assert claims for substantial amounts. These actions include, among others,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consolidated financial condition, results of operations or cash flows in particular quarterly or annual periods.</t>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March 31, 2015</t>
    </r>
    <r>
      <rPr>
        <sz val="10"/>
        <color theme="1"/>
        <rFont val="Inherit"/>
      </rPr>
      <t xml:space="preserve">, is </t>
    </r>
    <r>
      <rPr>
        <sz val="10"/>
        <color rgb="FF000000"/>
        <rFont val="Inherit"/>
      </rPr>
      <t>$847</t>
    </r>
    <r>
      <rPr>
        <sz val="10"/>
        <color theme="1"/>
        <rFont val="Inherit"/>
      </rPr>
      <t xml:space="preserve">. Of this </t>
    </r>
    <r>
      <rPr>
        <sz val="10"/>
        <color rgb="FF000000"/>
        <rFont val="Inherit"/>
      </rPr>
      <t>$847</t>
    </r>
    <r>
      <rPr>
        <sz val="10"/>
        <color theme="1"/>
        <rFont val="Inherit"/>
      </rPr>
      <t xml:space="preserve"> the legal entities have posted collateral of $1.1 billion in the normal course of business. In addition, the Company has posted collateral of </t>
    </r>
    <r>
      <rPr>
        <sz val="10"/>
        <color rgb="FF000000"/>
        <rFont val="Inherit"/>
      </rPr>
      <t>$39</t>
    </r>
    <r>
      <rPr>
        <sz val="10"/>
        <color theme="1"/>
        <rFont val="Inherit"/>
      </rPr>
      <t xml:space="preserve"> associated with a customized GMWB derivative. Based on derivative market values as of </t>
    </r>
    <r>
      <rPr>
        <sz val="10"/>
        <color rgb="FF000000"/>
        <rFont val="Inherit"/>
      </rPr>
      <t>March 31, 2015</t>
    </r>
    <r>
      <rPr>
        <sz val="10"/>
        <color theme="1"/>
        <rFont val="Inherit"/>
      </rPr>
      <t>,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Transactions with Affiliates Level 1 (Notes)</t>
  </si>
  <si>
    <t>Related Party Transactions [Abstract]</t>
  </si>
  <si>
    <t>Related Party Transactions Disclosure [Text Block]</t>
  </si>
  <si>
    <r>
      <t>7</t>
    </r>
    <r>
      <rPr>
        <b/>
        <sz val="11"/>
        <color theme="1"/>
        <rFont val="Inherit"/>
      </rPr>
      <t>. Transactions with Affiliates</t>
    </r>
  </si>
  <si>
    <t>Parent Company Transactions</t>
  </si>
  <si>
    <t xml:space="preserve">Transactions of the Company with Hartford Fire Insurance Company ("Hartford Fire"), Hartford Holdings Inc ("HHI") and its affiliates relate principally to tax settlements, reinsurance, insurance coverage, rental and service fees, payment of dividends and capital contributions. In addition, an affiliated entity purchased annuity contracts from the Company to fund structured settlement periodic payment obligations assumed by the affiliated entity as part of claims settlements with property casualty insurance companies and self-insured entities. As of March 31, 2015 and December 31, 2014, the Company had $54 of reserves for claim annuities purchased by affiliated entities. For the three months ended March 31, 2015 and 2014, the Company recorded earned premiums of $1 for these intercompany claim annuities. </t>
  </si>
  <si>
    <t>Substantially all general insurance expenses related to the Company, including rent and employee benefit plan expenses are initially paid by The Hartford. Direct expenses are allocated to the Company using specific identification, and indirect expenses are allocated using other applicable methods. Indirect expenses include those for corporate areas which, depending on type, are allocated based on either a percentage of direct expenses or on utilization.</t>
  </si>
  <si>
    <t>The Company has issued a guarantee to retirees and vested terminated employees (“Retirees”) of The Hartford Retirement Plan for U.S. Employees (“the Plan”) who retired or terminated prior to January 1, 2004.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Company is unable to provide sufficient assets to fund those benefits. The Company believes that the likelihood that payments will be required under this guarantee is remote.</t>
  </si>
  <si>
    <t>In 1990, Hartford Fire guaranteed the obligations of the Company with respect to life, accident and health insurance and annuity contracts issued after January 1, 1990. The guarantee was issued to provide an increased level of security to potential purchasers of the Company’s products. Although the guarantee was terminated in 1997, it still covers policies that were issued from 1990 to 1997. As of March 31, 2015 and December 31, 2014, no recoverables have been recorded for this guarantee, as the Company was able to meet these policyholder obligations.</t>
  </si>
  <si>
    <t>Reinsurance Assumed from Affiliates</t>
  </si>
  <si>
    <t xml:space="preserve">The Company and HLAI formerly reinsured certain fixed annuity products and variable annuity product GMDB, GMIB, GMWB and GMAB riders from HLIKK, a former Japanese affiliate that was sold on June 30, 2014 to ORIX Life Insurance Corporation (for further information, see Note 1 - Basis of Presentation and Significant Accounting Policies). </t>
  </si>
  <si>
    <t>Concurrent with the sale of HLIKK, HLIKK recaptured certain risks that had been reinsured to the Company and HLAI by terminating or modifying intercompany agreements. This recapture resulted in the Company and HLAI transferring approximately $1.6 billion of assets supporting the recaptured reserves. The Company recognized a loss on this recapture of $213. Upon closing, HLIKK is responsible for all liabilities of the recaptured business. HLAI continues to provide reinsurance for approximately $770 of Japan fixed payout annuities as of March 31, 2015.</t>
  </si>
  <si>
    <t xml:space="preserve">While the form of the agreement between HLAI and HLIKK for the GMWB, GMAB and GMIB riders was reinsurance, in substance and for accounting purposes the agreement was a free standing derivative. As such, the reinsurance agreement for these riders was recorded at fair value on the Company’s balance sheet, with prospective changes in fair value recorded in net realized capital gains (losses) in net income (loss). The GMDB reinsurance was accounted for as a Death Benefit and Other Insurance Benefit Reserve which was not reported at fair value. </t>
  </si>
  <si>
    <t>Reinsurance Ceded to Affiliates</t>
  </si>
  <si>
    <t>The Company maintains a reinsurance agreement with HLA, whereby the Company cedes both group life and group accident and health risk. Under this treaty, the Company ceded group life premium of $41 and $22 for the three months ended March 31, 2015, and 2014, respectively. The Company ceded accident and health premiums to HLA of $19 and $219 for the three months ended March 31, 2015, and 2014, respectively.</t>
  </si>
  <si>
    <t>Until April 1, 2014, HLAI had a modified coinsurance (“modco”) and coinsurance with funds withheld reinsurance agreements with WRR. HLAI ceded to WRR variable annuity contracts, associated riders, and payout annuities written by HLAI; annuity contracts and associated riders assumed by HLAI under unaffiliated reinsurance agreements; GMAB, GMIB riders and GMDB risks assumed by HLAI from HLIKK; and, up until the sale of HLL on December 12, 2013, GMDB and GMWB riders assumed by HLAI from HLL.</t>
  </si>
  <si>
    <t>Under modco, the assets and the liabilities, and under coinsurance with funds withheld, the assets, associated with the reinsured business remained on the consolidated balance sheet of HLIC in segregated portfolios, and WRR received the economic risks and rewards related to the reinsured business through modco and funds withheld adjustments. These adjustments were recorded as an adjustment to operating expenses.</t>
  </si>
  <si>
    <t>Effective April 1, 2014, HLAI terminated its modco and coinsurance with funds withheld reinsurance agreement with WRR, following receipt of approval from the CTDOI and Vermont Department of Financial Regulation. As a result, the Company reclassified $310 in aggregate reserves for annuity contracts from funds withheld within Other liabilities to Other policyholder funds and benefits payable. The Company recognized a gain of $213 in the year ended December 31, 2014 resulting from the termination of derivatives associated with the reinsurance transaction. On April 30, 2014, The Hartford dissolved WRR which resulted in WRR paying off a $655 surplus note and returning $367 in capital to The Hartford, all of which was contributed as capital to HLAI to support the recaptured risks.</t>
  </si>
  <si>
    <t>The impact of the modco and coinsurance with funds withheld reinsurance agreement with WRR on the Company’s Condensed Consolidated Statements of Operations prior to termination was as follows:</t>
  </si>
  <si>
    <t>Net realized losses [1]</t>
  </si>
  <si>
    <t>(108</t>
  </si>
  <si>
    <t>Benefits, losses and loss adjustment expenses</t>
  </si>
  <si>
    <t>Total expenses</t>
  </si>
  <si>
    <t>Loss before income taxes</t>
  </si>
  <si>
    <t>Income tax benefit</t>
  </si>
  <si>
    <t>(36</t>
  </si>
  <si>
    <t>Net loss</t>
  </si>
  <si>
    <t>Accumulated Other Comprehensive Income Level 1 (Notes)</t>
  </si>
  <si>
    <t>Accumulated Other Comprehensive Income [Abstract]</t>
  </si>
  <si>
    <t>Comprehensive Income (Loss) Note [Text Block]</t>
  </si>
  <si>
    <t>Changes in AOCI, net of tax and DAC, by component consist of the following:</t>
  </si>
  <si>
    <t>Three months ended March 31, 2015</t>
  </si>
  <si>
    <t>Net Unrealized Gain on Securities</t>
  </si>
  <si>
    <t>Net Gain on Cash Flow Hedging Instruments</t>
  </si>
  <si>
    <t>Foreign Currency Translation Adjustments</t>
  </si>
  <si>
    <t>Total AOCI</t>
  </si>
  <si>
    <t>Beginning balance</t>
  </si>
  <si>
    <t>OCI before reclassifications</t>
  </si>
  <si>
    <t>Amounts reclassified from AOCI</t>
  </si>
  <si>
    <t>Net OCI</t>
  </si>
  <si>
    <t>Ending balance</t>
  </si>
  <si>
    <t>Reclassifications from AOCI for the three months ended March 31, 2015 consist of the following:</t>
  </si>
  <si>
    <t>Amount Reclassified from AOCI</t>
  </si>
  <si>
    <t>AOCI</t>
  </si>
  <si>
    <t>Affected Line Item in the Condensed Consolidated Statement of Operations</t>
  </si>
  <si>
    <t>Available-for-sale securities</t>
  </si>
  <si>
    <t>Net realized capital gains (losses)</t>
  </si>
  <si>
    <t>Total before tax</t>
  </si>
  <si>
    <t>Income tax expense</t>
  </si>
  <si>
    <t xml:space="preserve">Net income </t>
  </si>
  <si>
    <t>Net Gains on Cash Flow Hedging Instruments</t>
  </si>
  <si>
    <t>Net realized capital gains (losses)</t>
  </si>
  <si>
    <t>Total amounts reclassified from AOCI</t>
  </si>
  <si>
    <t xml:space="preserve">Three Months Ended March 31, 2014 </t>
  </si>
  <si>
    <t xml:space="preserve">Total AOCI </t>
  </si>
  <si>
    <t>Reclassifications from AOCI for the three months ended March 31, 2014 consist of the following:</t>
  </si>
  <si>
    <t>Three months ended March 31, 2014</t>
  </si>
  <si>
    <t>Net income</t>
  </si>
  <si>
    <t>Basis of Presentation and Accounting Policies Level 2 (Policies)</t>
  </si>
  <si>
    <t>Consolidation, Policy [Policy Text Block]</t>
  </si>
  <si>
    <t>Reclassification [Policy Text Block]</t>
  </si>
  <si>
    <t>Reclassifications</t>
  </si>
  <si>
    <t>Certain reclassifications have been made to prior period financial information to conform to the current period presentation.</t>
  </si>
  <si>
    <t>Use of Estimates, Policy [Policy Text Block]</t>
  </si>
  <si>
    <t xml:space="preserve">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Fair Value Measurements Level 2 (Policies)</t>
  </si>
  <si>
    <t>Fair Value of Financial Instruments, Policy [Policy Text Block]</t>
  </si>
  <si>
    <t>Investments and Derivative Instruments Level 2 (Policies)</t>
  </si>
  <si>
    <t>Concentration Risk, Credit Risk, Policy [Policy Text Block]</t>
  </si>
  <si>
    <t>Consolidation, Variable Interest Entity, Policy [Policy Text Block]</t>
  </si>
  <si>
    <t>Repurchase Agreements, Valuation, Policy [Policy Text Block]</t>
  </si>
  <si>
    <t>Repurchase Agreements, Collateral, Policy [Policy Text Block]</t>
  </si>
  <si>
    <r>
      <t xml:space="preserve">As part of repurchase agreements and dollar roll transactions, the Company transfers collateral of U.S. government and government agency securities and receives cash. For the repurchase agreements, the Company obtains cash in an amount equal to </t>
    </r>
    <r>
      <rPr>
        <sz val="10"/>
        <color rgb="FF000000"/>
        <rFont val="Inherit"/>
      </rPr>
      <t>at least 95%</t>
    </r>
    <r>
      <rPr>
        <sz val="10"/>
        <color theme="1"/>
        <rFont val="Inherit"/>
      </rPr>
      <t xml:space="preserve">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t>
    </r>
  </si>
  <si>
    <t>Derivatives, Policy [Policy Text Block]</t>
  </si>
  <si>
    <t>Derivatives, Methods of Accounting, Hedging Derivatives [Policy Text Block]</t>
  </si>
  <si>
    <t>Derivatives, Methods of Accounting, Derivatives Not Designated or Qualifying as Hedges [Policy Text Block]</t>
  </si>
  <si>
    <t>Fair Value Measurements Level 3 (Tables)</t>
  </si>
  <si>
    <t>Assets and (liabilities) carried at fair value by hierarchy level</t>
  </si>
  <si>
    <t>Information about significant unobservable inputs used in Level 3 asse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Level 3 (Tables)</t>
  </si>
  <si>
    <t>Investments [Abstract]</t>
  </si>
  <si>
    <t>Realized Gain (Loss) on Investments [Table Text Block]</t>
  </si>
  <si>
    <t>Other than Temporary Impairment, Credit Losses Recognized in Earnings [Table Text Block]</t>
  </si>
  <si>
    <t>Schedule of Available-for-sale Securities Reconciliation [Table Text Block]</t>
  </si>
  <si>
    <t>Investments Classified by Contractual Maturity Date [Table Text Block]</t>
  </si>
  <si>
    <t>Schedule of Unrealized Loss on Investments [Table Text Block]</t>
  </si>
  <si>
    <t>Mortgage Loans [Table Text Block]</t>
  </si>
  <si>
    <t>Valuation Allowance for Mortgage Loans [Table Text Block]</t>
  </si>
  <si>
    <t>Commercial Mortgage Loans Credit Quality [Table Text Block]</t>
  </si>
  <si>
    <t>Mortgage Loans by Region [Table Text Block]</t>
  </si>
  <si>
    <t>Mortgage Loans by Property Type [Table Text Block]</t>
  </si>
  <si>
    <t>Schedule of Variable Interest Entities [Table Text Block]</t>
  </si>
  <si>
    <t>Derivative Instruments [Abstract]</t>
  </si>
  <si>
    <t>Notional and Fair Value for Macro Hedge Program [Table Text Block]</t>
  </si>
  <si>
    <t>Notional and Fair Value for GMWB Hedging Instruments [Table Text Block]</t>
  </si>
  <si>
    <t>Schedule of Derivative Instruments in Statement of Financial Position, Fair Value [Table Text Block]</t>
  </si>
  <si>
    <t>Offsetting Assets and Liabilities [Table Text Block]</t>
  </si>
  <si>
    <t>Schedule of Cash Flow Hedging Instruments, Statements of Financial Performance and Financial Position, Location [Table Text Block]</t>
  </si>
  <si>
    <t>Gain or Loss Recognized with in Net Realized Capital Gains Losses on Non Qualifying Strategies [Table Text Block]</t>
  </si>
  <si>
    <t>Disclosure of Credit Derivatives [Table Text Block]</t>
  </si>
  <si>
    <t xml:space="preserve">As of March 31, 2015 </t>
  </si>
  <si>
    <t>Separate Accounts, Death Benefits and Other Insurance Benefit Features Level 3 (Tables)</t>
  </si>
  <si>
    <t>Schedule of Minimum Guaranteed Benefit Liabilities [Table Text Block]</t>
  </si>
  <si>
    <t>Individual Variable Annuity Account Value by GMDB [Table Text Block]</t>
  </si>
  <si>
    <t>Schedule of Fair Value of Separate Accounts by Major Category of Investment [Table Text Block]</t>
  </si>
  <si>
    <t>Income Taxes Level 3 (Tables)</t>
  </si>
  <si>
    <t>Schedule of Effective Income Tax Rate Reconciliation [Table Text Block]</t>
  </si>
  <si>
    <t>Transactions with Affiliates Level 3 (Tables)</t>
  </si>
  <si>
    <t>Schedule of Related Party Transactions [Table Text Block]</t>
  </si>
  <si>
    <t>Accumulated Other Comprehensive Income Level 3 (Tables)</t>
  </si>
  <si>
    <t>Schedule of Accumulated Other Comprehensive Income (Loss) [Table Text Block]</t>
  </si>
  <si>
    <t>Reclassification out of Accumulated Other Comprehensive Income [Table Text Block]</t>
  </si>
  <si>
    <t>Basis of Presentation and Accounting Policies Level 4 (Details) (USD $)</t>
  </si>
  <si>
    <t>Jun. 30, 2015</t>
  </si>
  <si>
    <t>Effective Income Taxes [Line Items]</t>
  </si>
  <si>
    <t>Reinsurance Recoverable, Unsecured</t>
  </si>
  <si>
    <t>Individual Life [Member]</t>
  </si>
  <si>
    <t>Reinsurance Recoverables, Percentage of Total</t>
  </si>
  <si>
    <t>Reinsurance Recoverables [Member]</t>
  </si>
  <si>
    <t>Fair Value, Concentration of Risk, Investments</t>
  </si>
  <si>
    <t>Extraordinary Item [Member] | Subsequent Event [Member]</t>
  </si>
  <si>
    <t>Fair Value Measurements Level 4 Fair Value by Hierarchy (Details) (USD $)</t>
  </si>
  <si>
    <t>Fair Value, Assets and Liabilities Measured on Recurring and Nonrecurring Basis [Line Items]</t>
  </si>
  <si>
    <t>Fair Value, Assets, Level 2 to Level 1 Transfers, Amount</t>
  </si>
  <si>
    <t>Available-for-sale Securities, Debt Securities</t>
  </si>
  <si>
    <t>Marketable Securities, Fixed Maturities</t>
  </si>
  <si>
    <t>Assets, Fair Value Disclosure</t>
  </si>
  <si>
    <t>Cash collateral liability</t>
  </si>
  <si>
    <t>Other policyholder funds and benefits payable [Member]</t>
  </si>
  <si>
    <t>Derivative Assets (Liabilities), at Fair Value, Net</t>
  </si>
  <si>
    <t>Derivative Financial Instruments, Assets [Member] | Other Investments [Member]</t>
  </si>
  <si>
    <t>Credit derivative [Member] | Other Investments [Member]</t>
  </si>
  <si>
    <t>Credit derivative [Member] | Other Liabilities [Member]</t>
  </si>
  <si>
    <t>Commodity Option [Member] | Other Investments [Member]</t>
  </si>
  <si>
    <t>Commodity Option [Member] | Other Liabilities [Member]</t>
  </si>
  <si>
    <t>Equity derivative [Member] | Other Liabilities [Member]</t>
  </si>
  <si>
    <t>Foreign exchange derivative [Member] | Other Investments [Member]</t>
  </si>
  <si>
    <t>Foreign exchange derivative [Member] | Other Liabilities [Member]</t>
  </si>
  <si>
    <t>Interest rate derivatives [Member] | Other Investments [Member]</t>
  </si>
  <si>
    <t>Interest rate derivatives [Member] | Other Liabilities [Member]</t>
  </si>
  <si>
    <t>Derivative Financial Instruments, Liabilities [Member]</t>
  </si>
  <si>
    <t>Derivative Financial Instruments, Liabilities [Member] | Other Liabilities [Member]</t>
  </si>
  <si>
    <t>Embedded Derivative Financial Instruments [Member] | Other Liabilities [Member]</t>
  </si>
  <si>
    <t>ABS [Member]</t>
  </si>
  <si>
    <t>CMBS [Member]</t>
  </si>
  <si>
    <t>Corporate [Member]</t>
  </si>
  <si>
    <t>Foreign Government Debt Securities [Member]</t>
  </si>
  <si>
    <t>Municipal [Member]</t>
  </si>
  <si>
    <t>RMBS [Member]</t>
  </si>
  <si>
    <t>U.S. Treasuries [Member]</t>
  </si>
  <si>
    <t>Level 1 [Member]</t>
  </si>
  <si>
    <t>Level 1 [Member] | Other policyholder funds and benefits payable [Member]</t>
  </si>
  <si>
    <t>Level 1 [Member] | Credit derivative [Member] | Other Investments [Member]</t>
  </si>
  <si>
    <t>Level 1 [Member] | Credit derivative [Member] | Other Liabilities [Member]</t>
  </si>
  <si>
    <t>Level 1 [Member] | Commodity Option [Member] | Other Investments [Member]</t>
  </si>
  <si>
    <t>Level 1 [Member] | Commodity Option [Member] | Other Liabilities [Member]</t>
  </si>
  <si>
    <t>Level 1 [Member] | Equity derivative [Member] | Other Liabilities [Member]</t>
  </si>
  <si>
    <t>Level 1 [Member] | Foreign exchange derivative [Member] | Other Investments [Member]</t>
  </si>
  <si>
    <t>Level 1 [Member] | Foreign exchange derivative [Member] | Other Liabilities [Member]</t>
  </si>
  <si>
    <t>Level 1 [Member] | Interest rate derivatives [Member] | Other Investments [Member]</t>
  </si>
  <si>
    <t>Level 1 [Member] | Interest rate derivatives [Member] | Other Liabilities [Member]</t>
  </si>
  <si>
    <t>Level 1 [Member] | Derivative Financial Instruments, Liabilities [Member] | Other Liabilities [Member]</t>
  </si>
  <si>
    <t>Level 1 [Member] | Embedded Derivative Financial Instrument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Other policyholder funds and benefits payable [Member]</t>
  </si>
  <si>
    <t>Level 2 [Member] | Derivative Financial Instruments, Assets [Member] | Other Investments [Member]</t>
  </si>
  <si>
    <t>Level 2 [Member] | Credit derivative [Member] | Other Investments [Member]</t>
  </si>
  <si>
    <t>Level 2 [Member] | Credit derivative [Member] | Other Liabilities [Member]</t>
  </si>
  <si>
    <t>Level 2 [Member] | Commodity Option [Member] | Other Investments [Member]</t>
  </si>
  <si>
    <t>Level 2 [Member] | Commodity Option [Member] | Other Liabilities [Member]</t>
  </si>
  <si>
    <t>Level 2 [Member] | Equity derivative [Member] | Other Liabilities [Member]</t>
  </si>
  <si>
    <t>Level 2 [Member] | Foreign exchange derivative [Member] | Other Investments [Member]</t>
  </si>
  <si>
    <t>Level 2 [Member] | Foreign exchange derivative [Member] | Other Liabilities [Member]</t>
  </si>
  <si>
    <t>Level 2 [Member] | Interest rate derivatives [Member] | Other Investments [Member]</t>
  </si>
  <si>
    <t>Level 2 [Member] | Interest rate derivatives [Member] | Other Liabilities [Member]</t>
  </si>
  <si>
    <t>Level 2 [Member] | Derivative Financial Instruments, Liabilities [Member] | Other Liabilities [Member]</t>
  </si>
  <si>
    <t>Level 2 [Member] | Embedded Derivative Financial Instrument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Level 3 [Member] | Other policyholder funds and benefits payable [Member]</t>
  </si>
  <si>
    <t>Level 3 [Member] | Derivative Financial Instruments, Assets [Member] | Other Investments [Member]</t>
  </si>
  <si>
    <t>Level 3 [Member] | Credit derivative [Member] | Other Investments [Member]</t>
  </si>
  <si>
    <t>Level 3 [Member] | Credit derivative [Member] | Other Liabilities [Member]</t>
  </si>
  <si>
    <t>Level 3 [Member] | Commodity Option [Member] | Other Investments [Member]</t>
  </si>
  <si>
    <t>Level 3 [Member] | Commodity Option [Member] | Other Liabilities [Member]</t>
  </si>
  <si>
    <t>Level 3 [Member] | Equity derivative [Member] | Other Liabilities [Member]</t>
  </si>
  <si>
    <t>Level 3 [Member] | Foreign exchange derivative [Member] | Other Investments [Member]</t>
  </si>
  <si>
    <t>Level 3 [Member] | Foreign exchange derivative [Member] | Other Liabilities [Member]</t>
  </si>
  <si>
    <t>Level 3 [Member] | Interest rate derivatives [Member] | Other Investments [Member]</t>
  </si>
  <si>
    <t>Level 3 [Member] | Interest rate derivatives [Member] | Other Liabilities [Member]</t>
  </si>
  <si>
    <t>Level 3 [Member] | Derivative Financial Instruments, Liabilities [Member] | Other Liabilities [Member]</t>
  </si>
  <si>
    <t>Level 3 [Member] | Embedded Derivative Financial Instrument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t>
  </si>
  <si>
    <t>Fair Value, Measurements, Recurring [Member] | Other policyholder funds and benefits payable [Member]</t>
  </si>
  <si>
    <t>Fair Value, Measurements, Recurring [Member] | Credit derivative [Member] | Other Liabilities [Member]</t>
  </si>
  <si>
    <t>Fair Value, Measurements, Recurring [Member] | Equity derivative [Member]</t>
  </si>
  <si>
    <t>Derivative Asset</t>
  </si>
  <si>
    <t>Fair Value, Measurements, Recurring [Member] | Equity derivative [Member] | Other Liabilities [Member]</t>
  </si>
  <si>
    <t>Fair Value, Measurements, Recurring [Member] | Foreign exchange derivative [Member] | Other Liabilities [Member]</t>
  </si>
  <si>
    <t>Fair Value, Measurements, Recurring [Member] | Interest rate derivatives [Member] | Other Liabilities [Member]</t>
  </si>
  <si>
    <t>Fair Value, Measurements, Recurring [Member] | Level 1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derivative [Member]</t>
  </si>
  <si>
    <t>Fair Value, Measurements, Recurring [Member] | Level 1 [Member] | Equity derivative [Member] | Other Liabilities [Member]</t>
  </si>
  <si>
    <t>Fair Value, Measurements, Recurring [Member] | Level 1 [Member] | Foreign exchange derivative [Member] | Other Liabilities [Member]</t>
  </si>
  <si>
    <t>Fair Value, Measurements, Recurring [Member] | Level 1 [Member] | Interest rate derivatives [Member] | Other Liabilities [Member]</t>
  </si>
  <si>
    <t>Fair Value, Measurements, Recurring [Member] | Level 2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derivative [Member]</t>
  </si>
  <si>
    <t>Fair Value, Measurements, Recurring [Member] | Level 2 [Member] | Equity derivative [Member] | Other Liabilities [Member]</t>
  </si>
  <si>
    <t>Fair Value, Measurements, Recurring [Member] | Level 2 [Member] | Foreign exchange derivative [Member] | Other Liabilities [Member]</t>
  </si>
  <si>
    <t>Fair Value, Measurements, Recurring [Member] | Level 2 [Member] | Interest rate derivatives [Member] | Other Liabilities [Member]</t>
  </si>
  <si>
    <t>Fair Value, Measurements, Recurring [Member] | Level 3 [Member]</t>
  </si>
  <si>
    <t>Fair Value, Measurements, Recurring [Member] | Level 3 [Member] | Other policyholder funds and benefits payable [Member]</t>
  </si>
  <si>
    <t>Fair Value, Measurements, Recurring [Member] | Level 3 [Member] | Credit derivative [Member] | Other Liabilities [Member]</t>
  </si>
  <si>
    <t>Fair Value, Measurements, Recurring [Member] | Level 3 [Member] | Equity derivative [Member]</t>
  </si>
  <si>
    <t>Fair Value, Measurements, Recurring [Member] | Level 3 [Member] | Equity derivative [Member] | Other Liabilities [Member]</t>
  </si>
  <si>
    <t>Fair Value, Measurements, Recurring [Member] | Level 3 [Member] | Foreign exchange derivative [Member] | Other Liabilities [Member]</t>
  </si>
  <si>
    <t>Fair Value, Measurements, Recurring [Member] | Level 3 [Member] | Interest rate derivatives [Member] | Other Liabilities [Member]</t>
  </si>
  <si>
    <t>Fair Value, Measurements, Recurring [Member] | Level 3 [Member] | CMBS [Member]</t>
  </si>
  <si>
    <t>Fair Value, Measurements, Recurring [Member] | Level 3 [Member] | RMBS [Member]</t>
  </si>
  <si>
    <t>U.S. [Member] | Guaranteed Minimum Withdrawal Benefit [Member] | Other policyholder funds and benefits payable [Member]</t>
  </si>
  <si>
    <t>U.S. [Member] | Level 1 [Member] | Guaranteed Minimum Withdrawal Benefit [Member] | Other policyholder funds and benefits payable [Member]</t>
  </si>
  <si>
    <t>U.S. [Member] | Level 2 [Member] | Guaranteed Minimum Withdrawal Benefit [Member] | Other policyholder funds and benefits payable [Member]</t>
  </si>
  <si>
    <t>U.S. [Member] | Level 3 [Member] | Guaranteed Minimum Withdrawal Benefit [Member] | Other policyholder funds and benefits payable [Member]</t>
  </si>
  <si>
    <t>U.S. [Member] | Fair Value, Measurements, Recurring [Member] | Guaranteed Minimum Withdrawal Benefit [Member] | Other policyholder funds and benefits payable [Member]</t>
  </si>
  <si>
    <t>U.S. [Member] | Fair Value, Measurements, Recurring [Member] | Level 1 [Member] | Guaranteed Minimum Withdrawal Benefit [Member] | Other policyholder funds and benefits payable [Member]</t>
  </si>
  <si>
    <t>U.S. [Member] | Fair Value, Measurements, Recurring [Member] | Level 2 [Member] | Guaranteed Minimum Withdrawal Benefit [Member] | Other policyholder funds and benefits payable [Member]</t>
  </si>
  <si>
    <t>U.S. [Member] | Fair Value, Measurements, Recurring [Member] | Level 3 [Member] | Guaranteed Minimum Withdrawal Benefit [Member] | Other policyholder funds and benefits payable [Member]</t>
  </si>
  <si>
    <t>US GMWB Hedging Instruments [Member] | U.S. [Member] | Other Investments [Member]</t>
  </si>
  <si>
    <t>US GMWB Hedging Instruments [Member] | U.S. [Member] | Other Liabilities [Member]</t>
  </si>
  <si>
    <t>US GMWB Hedging Instruments [Member] | U.S. [Member] | Level 1 [Member] | Other Investments [Member]</t>
  </si>
  <si>
    <t>US GMWB Hedging Instruments [Member] | U.S. [Member] | Level 1 [Member] | Other Liabilities [Member]</t>
  </si>
  <si>
    <t>US GMWB Hedging Instruments [Member] | U.S. [Member] | Level 2 [Member] | Other Investments [Member]</t>
  </si>
  <si>
    <t>US GMWB Hedging Instruments [Member] | U.S. [Member] | Level 2 [Member] | Other Liabilities [Member]</t>
  </si>
  <si>
    <t>US GMWB Hedging Instruments [Member] | U.S. [Member] | Level 3 [Member] | Other Investments [Member]</t>
  </si>
  <si>
    <t>US GMWB Hedging Instruments [Member] | U.S. [Member] | Level 3 [Member] | Other Liabilities [Member]</t>
  </si>
  <si>
    <t>Macro Hedge Program [Member] | U.S. [Member] | Other Investments [Member]</t>
  </si>
  <si>
    <t>Macro Hedge Program [Member] | U.S. [Member] | Other Liabilities [Member]</t>
  </si>
  <si>
    <t>Macro Hedge Program [Member] | U.S. [Member] | Level 1 [Member] | Other Investments [Member]</t>
  </si>
  <si>
    <t>Macro Hedge Program [Member] | U.S. [Member] | Level 1 [Member] | Other Liabilities [Member]</t>
  </si>
  <si>
    <t>Macro Hedge Program [Member] | U.S. [Member] | Level 2 [Member] | Other Investments [Member]</t>
  </si>
  <si>
    <t>Macro Hedge Program [Member] | U.S. [Member] | Level 2 [Member] | Other Liabilities [Member]</t>
  </si>
  <si>
    <t>Macro Hedge Program [Member] | U.S. [Member] | Level 3 [Member] | Other Investments [Member]</t>
  </si>
  <si>
    <t>Macro Hedge Program [Member] | U.S. [Member] | Level 3 [Member] | Other Liabilities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Separate Accounts [Member]</t>
  </si>
  <si>
    <t>Separate Accounts [Member] | Level 1 [Member]</t>
  </si>
  <si>
    <t>Separate Accounts [Member] | Level 2 [Member]</t>
  </si>
  <si>
    <t>Separate Accounts [Member] | Level 3 [Member]</t>
  </si>
  <si>
    <t>Interim Period [Member] | U.S. Treasuries [Member]</t>
  </si>
  <si>
    <t>Fair Value, Assets, Level 1 to Level 2 Transfers, Amount</t>
  </si>
  <si>
    <t>Annual Period [Member] | U.S. Treasuries [Member]</t>
  </si>
  <si>
    <t>Portion at Other than Fair Value Measurement [Member]</t>
  </si>
  <si>
    <t>Fair Value Measurements Level 4 Significant Unobservable Inputs (Details) (USD $)</t>
  </si>
  <si>
    <t>12 Months Ended</t>
  </si>
  <si>
    <t>Fair Value Inputs, Assets, Quantitative Information [Line Items]</t>
  </si>
  <si>
    <t>Derivative Financial Instruments, Assets [Member]</t>
  </si>
  <si>
    <t>Fair Value Assets Measured On Recurring Basis Unobservable Input [Abstract]</t>
  </si>
  <si>
    <t>Fair value measurements valuation techniques</t>
  </si>
  <si>
    <t>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MarchÂ 31, 2015 and DecemberÂ 31, 2014, 95% and 95%, respectively, of derivatives, based upon notional values, were priced by valuation models or quoted market prices. The remaining derivatives were priced by broker quotations.</t>
  </si>
  <si>
    <t>Level 3 [Member] | US Macro Hedge Program [Member] | Equity options [Member]</t>
  </si>
  <si>
    <t>Fair value measurements significant assumptions</t>
  </si>
  <si>
    <t>Fair Value Measurements, Sensitivity Analysis, Description</t>
  </si>
  <si>
    <t>Level 3 [Member] | Interest Rate Contract [Member] | Interest Rate Swap [Member]</t>
  </si>
  <si>
    <t>DiscountedÂ  cashÂ flows</t>
  </si>
  <si>
    <t>SwapÂ curveÂ  beyond 30Â years</t>
  </si>
  <si>
    <t>Level 3 [Member] | Interest Rate Contract [Member] | Interest Rate Swaption [Member]</t>
  </si>
  <si>
    <t>Level 3 [Member] | US GMWB Hedging Instruments [Member] | Customized Swaps [Member]</t>
  </si>
  <si>
    <t>Level 3 [Member] | US GMWB Hedging Instruments [Member] | Equity options [Member]</t>
  </si>
  <si>
    <t>Level 3 [Member] | Maximum [Member] | US Macro Hedge Program [Member] | Equity options [Member]</t>
  </si>
  <si>
    <t>Fair Value Assumptions, Expected Volatility Rate</t>
  </si>
  <si>
    <t>Level 3 [Member] | Maximum [Member] | Interest Rate Contract [Member] | Interest Rate Swap [Member]</t>
  </si>
  <si>
    <t>Fair Value Measurements, Unobservable Swap Curve</t>
  </si>
  <si>
    <t>Level 3 [Member] | Maximum [Member] | Interest Rate Contract [Member] | Interest Rate Swaption [Member]</t>
  </si>
  <si>
    <t>Level 3 [Member] | Maximum [Member] | US GMWB Hedging Instruments [Member] | Customized Swaps [Member]</t>
  </si>
  <si>
    <t>Level 3 [Member] | Maximum [Member] | US GMWB Hedging Instruments [Member] | Equity options [Member]</t>
  </si>
  <si>
    <t>Level 3 [Member] | Minimum [Member] | US Macro Hedge Program [Member] | Equity options [Member]</t>
  </si>
  <si>
    <t>Level 3 [Member] | Minimum [Member] | Interest Rate Contract [Member] | Interest Rate Swap [Member]</t>
  </si>
  <si>
    <t>Level 3 [Member] | Minimum [Member] | Interest Rate Contract [Member] | Interest Rate Swaption [Member]</t>
  </si>
  <si>
    <t>Level 3 [Member] | Minimum [Member] | US GMWB Hedging Instruments [Member] | Customized Swaps [Member]</t>
  </si>
  <si>
    <t>Level 3 [Member] | Minimum [Member] | US GMWB Hedging Instruments [Member] | Equity options [Member]</t>
  </si>
  <si>
    <t>Spread (encompasses prepayment, default risk and loss severity)</t>
  </si>
  <si>
    <t>Level 3 [Member] | CMBS [Member] | Maximum [Member]</t>
  </si>
  <si>
    <t>Fair Value Inputs Counterparty Credit Risk</t>
  </si>
  <si>
    <t>Level 3 [Member] | CMBS [Member] | Minimum [Member]</t>
  </si>
  <si>
    <t>Level 3 [Member] | CMBS [Member] | Weighted Average [Member]</t>
  </si>
  <si>
    <t>Level 3 [Member] | Corporate [Member] | Maximum [Member]</t>
  </si>
  <si>
    <t>Level 3 [Member] | Corporate [Member] | Minimum [Member]</t>
  </si>
  <si>
    <t>Level 3 [Member] | Corporate [Member] | Weighted Average [Member]</t>
  </si>
  <si>
    <t>Level 3 [Member] | Municipal [Member] | Maximum [Member]</t>
  </si>
  <si>
    <t>Fair Value Inputs Treasury Yield</t>
  </si>
  <si>
    <t>Level 3 [Member] | Municipal [Member] | Minimum [Member]</t>
  </si>
  <si>
    <t>Level 3 [Member] | Municipal [Member] | Weighted Average [Member]</t>
  </si>
  <si>
    <t>Level 3 [Member] | RMBS [Member] | Maximum [Member]</t>
  </si>
  <si>
    <t>Fair Value Inputs, Prepayment Rate</t>
  </si>
  <si>
    <t>Fair Value Inputs, Probability of Default</t>
  </si>
  <si>
    <t>Fair Value Inputs, Loss Severity</t>
  </si>
  <si>
    <t>Level 3 [Member] | RMBS [Member] | Minimum [Member]</t>
  </si>
  <si>
    <t>Level 3 [Member] | RMBS [Member] | Weighted Average [Member]</t>
  </si>
  <si>
    <t>Fair Value, Inputs, Level 1 [Member]</t>
  </si>
  <si>
    <t>Fair Value, Inputs, Level 2 [Member]</t>
  </si>
  <si>
    <t>Withdrawal Utilization [Member] | Level 3 [Member] | Living Benefits Required to be Fair Valued and the GMWB Reinsurance Derivative [Member]</t>
  </si>
  <si>
    <t>Withdrawal Utilization [Member] | Level 3 [Member] | Maximum [Member] | Living Benefits Required to be Fair Valued and the GMWB Reinsurance Derivative [Member]</t>
  </si>
  <si>
    <t>Range of Values-Unobservable Inputs</t>
  </si>
  <si>
    <t>Withdrawal Utilization [Member] | Level 3 [Member] | Minimum [Member] | Living Benefits Required to be Fair Valued and the GMWB Reinsurance Derivative [Member]</t>
  </si>
  <si>
    <t>Withdrawal Rates [Member] | Level 3 [Member] | Living Benefits Required to be Fair Valued and the GMWB Reinsurance Derivative [Member]</t>
  </si>
  <si>
    <t>Withdrawal Rates [Member] | Level 3 [Member] | Maximum [Member] | Living Benefits Required to be Fair Valued and the GMWB Reinsurance Derivative [Member]</t>
  </si>
  <si>
    <t>Withdrawal Rates [Member] | Level 3 [Member] | Minimum [Member] | Living Benefits Required to be Fair Valued and the GMWB Reinsurance Derivative [Member]</t>
  </si>
  <si>
    <t>Spread [Member] | Level 3 [Member] | RMBS [Member]</t>
  </si>
  <si>
    <t>Prepayment Rate [Member] | Level 3 [Member] | RMBS [Member]</t>
  </si>
  <si>
    <t>DecreaseÂ [4]</t>
  </si>
  <si>
    <t>Probability of Default [Member] | Level 3 [Member] | RMBS [Member]</t>
  </si>
  <si>
    <t>Loss Severity [Member] | Level 3 [Member] | RMBS [Member]</t>
  </si>
  <si>
    <t>Lapse Rates [Member] | Level 3 [Member] | Living Benefits Required to be Fair Valued and the GMWB Reinsurance Derivative [Member]</t>
  </si>
  <si>
    <t>Lapse Rates [Member] | Level 3 [Member] | Maximum [Member] | Living Benefits Required to be Fair Valued and the GMWB Reinsurance Derivative [Member]</t>
  </si>
  <si>
    <t>Lapse Rates [Member] | Level 3 [Member] | Minimum [Member] | Living Benefits Required to be Fair Valued and the GMWB Reinsurance Derivative [Member]</t>
  </si>
  <si>
    <t>Reset Elections [Member] | Level 3 [Member] | Living Benefits Required to be Fair Valued and the GMWB Reinsurance Derivative [Member]</t>
  </si>
  <si>
    <t>Reset Elections [Member] | Level 3 [Member] | Maximum [Member] | Living Benefits Required to be Fair Valued and the GMWB Reinsurance Derivative [Member]</t>
  </si>
  <si>
    <t>Reset Elections [Member] | Level 3 [Member] | Minimum [Member] | Living Benefits Required to be Fair Valued and the GMWB Reinsurance Derivative [Member]</t>
  </si>
  <si>
    <t>Equity Volatility [Member] | Level 3 [Member] | Living Benefits Required to be Fair Valued and the GMWB Reinsurance Derivative [Member]</t>
  </si>
  <si>
    <t>Equity Volatility [Member] | Level 3 [Member] | Maximum [Member] | Living Benefits Required to be Fair Valued and the GMWB Reinsurance Derivative [Member]</t>
  </si>
  <si>
    <t>Equity Volatility [Member] | Level 3 [Member] | Minimum [Member] | Living Benefits Required to be Fair Valued and the GMWB Reinsurance Derivative [Member]</t>
  </si>
  <si>
    <t>Residential Mortgage Backed Securities [Member]</t>
  </si>
  <si>
    <t>Residential Mortgage Backed Securities [Member] | Level 3 [Member]</t>
  </si>
  <si>
    <t>Residential Mortgage Backed Securities [Member] | Fair Value, Inputs, Level 1 [Member]</t>
  </si>
  <si>
    <t>Residential Mortgage Backed Securities [Member] | Fair Value, Inputs, Level 2 [Member]</t>
  </si>
  <si>
    <t>Residential Mortgage Backed Securities [Member] | Fair Value, Measurements, Recurring [Member] | Level 3 [Member]</t>
  </si>
  <si>
    <t>US States and Political Subdivisions Debt Securities [Member]</t>
  </si>
  <si>
    <t>US States and Political Subdivisions Debt Securities [Member] |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Measurements, Recurring [Member] | Level 3 [Member] | Non-Broker Priced [Member]</t>
  </si>
  <si>
    <t>Corporate Debt Securities [Member]</t>
  </si>
  <si>
    <t>Corporate Debt Securities [Member] | Level 3 [Member]</t>
  </si>
  <si>
    <t>Corporate Debt Securities [Member] | Fair Value, Inputs, Level 1 [Member]</t>
  </si>
  <si>
    <t>Corporate Debt Securities [Member] | Fair Value, Inputs, Level 2 [Member]</t>
  </si>
  <si>
    <t>Corporate Debt Securities [Member] | Fair Value, Measurements, Recurring [Member] | Level 3 [Member] | Non-Broker Priced [Member]</t>
  </si>
  <si>
    <t>Commercial Mortgage Backed Securities [Member]</t>
  </si>
  <si>
    <t>Commercial Mortgage Backed Securities [Member] | Level 3 [Member]</t>
  </si>
  <si>
    <t>Commercial Mortgage Backed Securities [Member] | Fair Value, Inputs, Level 1 [Member]</t>
  </si>
  <si>
    <t>Commercial Mortgage Backed Securities [Member] | Fair Value, Inputs, Level 2 [Member]</t>
  </si>
  <si>
    <t>Commercial Mortgage Backed Securities [Member] | Fair Value, Measurements, Recurring [Member] | Level 3 [Member]</t>
  </si>
  <si>
    <t>Fair Value Measurements Level 4 Fair Value Level 3 Roll Forward (Details) (USD $)</t>
  </si>
  <si>
    <t>Dec. 31, 2013</t>
  </si>
  <si>
    <t>Fair Value, Assets Measured on Recurring Basis, Unobservable Input Reconciliation [Line Items]</t>
  </si>
  <si>
    <t>Equity Securities [Member] | Available-for-sale Securities [Member]</t>
  </si>
  <si>
    <t>Roll Forward of Financial Instruments (Assets) Measured at Fair Value on Recurring Basis Using Significant Unobservable Inputs (Level 3)</t>
  </si>
  <si>
    <t>Fair Value, Measurement with Unobservable Inputs Reconciliation, Recurring Basis, Asset, Settlements</t>
  </si>
  <si>
    <t>Derivative [Member]</t>
  </si>
  <si>
    <t>Interest Rate Contract [Member] | Derivative [Member]</t>
  </si>
  <si>
    <t>Equity Contract [Member] | Derivative [Member]</t>
  </si>
  <si>
    <t>Credit Risk Contract [Member] | Derivative [Member]</t>
  </si>
  <si>
    <t>Reinsurance Recoverables [Member] | Guaranteed Minimum Withdrawal Benefit [Member]</t>
  </si>
  <si>
    <t>Fair Value, Net Derivative Asset (Liability) Measured on Recurring Basis, Unobservable Inputs Reconciliation, Period Increase (Decrease)</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2],[3]</t>
  </si>
  <si>
    <t>Fair Value, Net Derivative Asset (Liability) Measured on Recurring Basis, Unobservable Inputs Reconciliation, Settlements</t>
  </si>
  <si>
    <t>Net Income Impact [Member]</t>
  </si>
  <si>
    <t>Fair Value, Measurement with Unobservable Inputs Reconciliation, Recurring Basis, Asset, Period Increase (Decrease)</t>
  </si>
  <si>
    <t>Fair value, Beginning Balance</t>
  </si>
  <si>
    <t>Total realized/unrealized gains (losses) included in net income</t>
  </si>
  <si>
    <t>Fair Value, Measurement with Unobservable Inputs Reconciliation, Recurring Basis, Asset, Gain (Loss) Included in Other Comprehensive Income (Loss)</t>
  </si>
  <si>
    <t>Fair Value, Measurement with Unobservable Inputs Reconciliation, Recurring Basis, Asset, Sales</t>
  </si>
  <si>
    <t>Fair value, Ending Balance</t>
  </si>
  <si>
    <t>Fair Value, Measurement with Unobservable Inputs Reconciliation, Recurring Basis, Asset Transfers Into Level 3</t>
  </si>
  <si>
    <t>Fair Value, Measurement with Unobservable Inputs Reconciliation, Recurring Basis, Asset, Transfers out of Level 3</t>
  </si>
  <si>
    <t>Fair Value, Inputs, Level 3 [Member] | Fixed Maturities [Member]</t>
  </si>
  <si>
    <t>Fair Value, Inputs, Level 3 [Member] | Interest Rate Contract [Member] | Derivative [Member]</t>
  </si>
  <si>
    <t>Fair Value, Net Derivative Asset (Liability) Measured on Recurring Basis, Unobservable Inputs Reconciliation, Transfers out of Level 3</t>
  </si>
  <si>
    <t>Fair Value, Inputs, Level 3 [Member] | Equity Contract [Member] | Derivative [Member]</t>
  </si>
  <si>
    <t>Fair Value, Inputs, Level 3 [Member] | Credit Risk Contract [Member] | Derivative [Member]</t>
  </si>
  <si>
    <t>Fair Value, Net Derivative Asset (Liability) Measured on Recurring Basis, Unobservable Inputs Reconciliation, Purchases</t>
  </si>
  <si>
    <t>Fair Value, Inputs, Level 3 [Member] | Other Contract [Member] | Derivative [Member]</t>
  </si>
  <si>
    <t>Fair Value, Inputs, Level 3 [Member] | Other Policyholder Funds and Benefits Payable [Member] | UNITED STATES | Guaranteed Minimum Withdrawal Benefit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Fixed Maturities [Member] | Asset-backed Securities [Member]</t>
  </si>
  <si>
    <t>Available-for-sale Securities [Member] | Fair Value, Inputs, Level 3 [Member] | Fixed Maturities [Member] | Residential Mortgage Backed Securities [Member]</t>
  </si>
  <si>
    <t>Available-for-sale Securities [Member] | Fair Value, Inputs, Level 3 [Member] | Fixed Maturities [Member] | US States and Political Subdivisions Debt Securities [Member]</t>
  </si>
  <si>
    <t>Available-for-sale Securities [Member] | Fair Value, Inputs, Level 3 [Member] | Fixed Maturities [Member] | Foreign Government Debt Securities [Member]</t>
  </si>
  <si>
    <t>Available-for-sale Securities [Member] | Fair Value, Inputs, Level 3 [Member] | Fixed Maturities [Member] | Corporate Debt Securities [Member]</t>
  </si>
  <si>
    <t>Available-for-sale Securities [Member] | Fair Value, Inputs, Level 3 [Member] | Fixed Maturities [Member] | Commercial Mortgage Backed Securities [Member]</t>
  </si>
  <si>
    <t>Available-for-sale Securities [Member] | Fair Value, Inputs, Level 3 [Member] | Fixed Maturities [Member] | Collateralized Debt Obligations [Member]</t>
  </si>
  <si>
    <t>International Program Hedging Instruments [Member] | Fair Value, Inputs, Level 3 [Member] | UNITED STATES | Derivative [Member]</t>
  </si>
  <si>
    <t>US Macro Hedge Program [Member] | Fair Value, Inputs, Level 3 [Member] | UNITED STATES | Derivative [Member]</t>
  </si>
  <si>
    <t>US GMWB Hedging Instruments [Member] | Fair Value, Inputs, Level 3 [Member] | UNITED STATES | Derivative [Member]</t>
  </si>
  <si>
    <t>Fair Value, Measurements, Recurring [Member] | Fair Value, Inputs, Level 3 [Member] | Other Policyholder Funds and Benefits Payable [Member]</t>
  </si>
  <si>
    <t>Fair Value, Measurements, Recurring [Member] | Fair Value, Inputs, Level 3 [Member] | Other Liabilities [Member] | Embedded Derivative Financial Instruments [Member]</t>
  </si>
  <si>
    <t>Fair Value, Measurements, Recurring [Member] | Equity Linked Notes [Member] | Fair Value, Inputs, Level 3 [Member] | Other Policyholder Funds and Benefits Payable [Member]</t>
  </si>
  <si>
    <t>Includes fair value of reinsurance recoverables of approximately $539 as of MarchÂ 31, 2014 related to a transaction entered into with an affiliated captive reinsurer. See Note 7 - Transactions with Affiliates of Notes to Condensed Consolidated Financial Statements for more information.</t>
  </si>
  <si>
    <t>Fair Value Measurements Level 4 Credit Standing Adjustments and Behavior Risk Margin (Details) (USD $)</t>
  </si>
  <si>
    <t>Derivative, Gain (Loss) on Derivative, Net</t>
  </si>
  <si>
    <t>Behavior Risk Margin</t>
  </si>
  <si>
    <t>Credit standing adjustment assumption net of reinsurance [Member]</t>
  </si>
  <si>
    <t>Behavior Risk Margin Update Due to Underlying Fund Performance [Member] | GMWB Derivatives, Net [Member]</t>
  </si>
  <si>
    <t>Gain (Loss) Due to Changes in Assumptions [Member] | GMWB Derivatives, Net [Member]</t>
  </si>
  <si>
    <t>Fair Value Measurements Level 4 Fair Value Option (Details) (USD $)</t>
  </si>
  <si>
    <t>Fair Value, Option, Quantitative Disclosures [Line Items]</t>
  </si>
  <si>
    <t>Changes in fair value of assets and liabilities accounted for using the fair value option</t>
  </si>
  <si>
    <t>Fair value of assets accounted for using fair value option</t>
  </si>
  <si>
    <t>Asset-backed Securities [Member]</t>
  </si>
  <si>
    <t>Municipal Bonds [Member]</t>
  </si>
  <si>
    <t>US Treasury and Government [Member]</t>
  </si>
  <si>
    <t>Fair Value Measurements Level 4 Financial Instruments Not Carried At Fair Value (Details) (USD $)</t>
  </si>
  <si>
    <t>Fair Value, Balance Sheet Grouping, Financial Statement Captions [Line Items]</t>
  </si>
  <si>
    <t>Mortgage Loans on Real Estate [Member] | Estimate of Fair Value Measurement [Member] | Fair Value, Inputs, Level 3 [Member]</t>
  </si>
  <si>
    <t>Policy Loans [Member] | Reported Value Measurement [Member] | Fair Value, Inputs, Level 3 [Member]</t>
  </si>
  <si>
    <t>Policy Loan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Financial Liabilities Fair Value Disclosure</t>
  </si>
  <si>
    <t>Investment Contracts [Member] | Fair Value, Inputs, Level 2 [Member]</t>
  </si>
  <si>
    <t>Investment Contracts [Member] | Estimate of Fair Value Measurement [Member] | Fair Value, Inputs, Level 2 [Member]</t>
  </si>
  <si>
    <t>Embedded Derivative Financial Instruments [Member] | Reported Value Measurement [Member] | Other Liabilities [Member] | Fair Value, Inputs, Level 3 [Member]</t>
  </si>
  <si>
    <t>Embedded Derivative Financial Instruments [Member] | Estimate of Fair Value Measurement [Member] | Other Liabilities [Member] | Fair Value, Inputs, Level 3 [Member]</t>
  </si>
  <si>
    <t>JAPAN | Hartford Life Insurance K.K. [Member] | Investment Contracts [Member] | Reported Value Measurement [Member] | Fair Value, Inputs, Level 2 [Member]</t>
  </si>
  <si>
    <t>Hartford Life Insurance K.K. [Member] | Investment Contracts [Member] | Reported Value Measurement [Member] | Fair Value, Inputs, Level 2 [Member]</t>
  </si>
  <si>
    <t>Fixed payout annuities obligation after sale</t>
  </si>
  <si>
    <t>Investments and Derivative Instruments Level 4 Net Realized Capital Gains (Losses) (Details) (USD $)</t>
  </si>
  <si>
    <t>Jun. 30, 2014</t>
  </si>
  <si>
    <t>Net Realized Capital Gains (Losses) [Line Items]</t>
  </si>
  <si>
    <t>Available-for-sale Securities, Continuous Unrealized Loss Position, 12 Months or Longer, Accumulated Loss</t>
  </si>
  <si>
    <t>Available-for-sale Debt Securities, Accumulated Gross Unrealized Gain, before Tax</t>
  </si>
  <si>
    <t>Available-for-sale Securities, Continuous Unrealized Loss Position, Accumulated Loss</t>
  </si>
  <si>
    <t>Available-for-sale Securities, Continuous Unrealized Loss Position, Less than 12 Months, Accumulated Loss</t>
  </si>
  <si>
    <t>Net Realized Capital Gains (Losses) Table [Abstract]</t>
  </si>
  <si>
    <t>Gain on Derivative Instruments, Pretax</t>
  </si>
  <si>
    <t>Loss on Derivative Instruments, Pretax</t>
  </si>
  <si>
    <t>Other than Temporary Impairment Losses, Investments, Portion Recognized in Earnings, Net</t>
  </si>
  <si>
    <t>Periodic Net Coupon Settlements on Credit Derivatives</t>
  </si>
  <si>
    <t>Aggregate Results of Variable Annuity Hedge Program</t>
  </si>
  <si>
    <t>Gain (Loss) on Reinsurance Recoverables</t>
  </si>
  <si>
    <t>Gain (Loss) on Coinsurance and Modified Coinsurance Reinsurance Contracts</t>
  </si>
  <si>
    <t>Other Net Realized Capital Gains Losses</t>
  </si>
  <si>
    <t>Net Realized Capital Gains (Losses) Footnote [Abstract]</t>
  </si>
  <si>
    <t>Gain (Loss) on Investments, Excluding Other than Temporary Impairments</t>
  </si>
  <si>
    <t>UNITED STATES</t>
  </si>
  <si>
    <t>Results of Variable Annuity Hedge Program</t>
  </si>
  <si>
    <t>UNITED STATES | GMWB Derivatives, Net [Member]</t>
  </si>
  <si>
    <t>UNITED STATES | Macro Hedge Program [Member]</t>
  </si>
  <si>
    <t>International [Member]</t>
  </si>
  <si>
    <t>Foreign Currency Transaction Gain (Loss), before Tax</t>
  </si>
  <si>
    <t>Fixed Annuity Hedging Instruments [Member] | JAPAN</t>
  </si>
  <si>
    <t>Associated Liability Adjusted for Changes in Spot Rates Through Realized Capital Gain</t>
  </si>
  <si>
    <t>Three Win Related Foreign Currency Swaps [Member] | JAPAN</t>
  </si>
  <si>
    <t>Change in value of derivatives and Japan FVO securities [Member]</t>
  </si>
  <si>
    <t>White River Life Reinsurance [Member]</t>
  </si>
  <si>
    <t>Loss on Contract Termination</t>
  </si>
  <si>
    <t>Mortgage Loans on Real Estate [Member]</t>
  </si>
  <si>
    <t>Valuation Allowances and Reserves, Adjustments</t>
  </si>
  <si>
    <t>Accumulated Net Unrealized Investment Gain (Loss) [Member] | Reclassification out of Accumulated Other Comprehensive Income [Member]</t>
  </si>
  <si>
    <t>Debt Securities [Member]</t>
  </si>
  <si>
    <t>Available-for-sale Equity Securities, Accumulated Gross Unrealized Gain, before Tax</t>
  </si>
  <si>
    <t>Available-for-sale Equity Securities, Accumulated Gross Unrealized Loss, before Tax</t>
  </si>
  <si>
    <t>US Treasury Securities [Member]</t>
  </si>
  <si>
    <t>Includes gains (losses) of $(30) for the three months ended MarchÂ 31, 2014 on transactional foreign currency re-valuation related to the Japan fixed annuity product. Also includes gains (losses) of $21 for the three months ended MarchÂ 31, 2014, due to change in value related to the derivative hedging instruments and the Japan government FVO securities.</t>
  </si>
  <si>
    <t>Other, net gains and losses include transactional foreign currency revaluation gains (losses) on the Japan fixed payout annuity liabilities reinsured from HLIKK and gains (losses) on non-qualifying derivatives used to hedge the foreign currency exposure of the liabilities. Gains (losses) from transactional foreign currency revaluation of the reinsured liabilities were $0 and $(28), respectively, for the three months ended MarchÂ 31, 2015 and 2014. Gains (losses) on instruments used to hedge the foreign currency exposure on the reinsured fixed payout annuities were $(14) and $15 for the three months ended MarchÂ 31, 2015 and 2014.</t>
  </si>
  <si>
    <t>The associated liability is adjusted for changes in foreign exchange spot rates through realized capital gains and was $(30) for the three months ended MarchÂ 31, 2014</t>
  </si>
  <si>
    <t>Investments and Derivative Instruments Level 4 Other-Than-Temporary Impairment Losses (Details) (USD $)</t>
  </si>
  <si>
    <t>Other-Than-Temporary Impairment Losses [Line Items]</t>
  </si>
  <si>
    <t>Other than Temporary Impairment, Credit Losses Recognized in Earnings, Period Increase (Decrease)</t>
  </si>
  <si>
    <t>Balance as of beginning of period</t>
  </si>
  <si>
    <t>Additions for credit impairments recognized on securities not previously impaired</t>
  </si>
  <si>
    <t>Other than Temporary Impairment, Credit Losses Recognized in Earnings, Additions, Additional Credit Losses</t>
  </si>
  <si>
    <t>Other than Temporary Impairment, Credit Losses Recognized in Earnings, Reductions, Change in Status</t>
  </si>
  <si>
    <t>Balance as of end of period</t>
  </si>
  <si>
    <t>Investments and Derivative Instruments Level 4 Available-for-Sale Securities (Details) (USD $)</t>
  </si>
  <si>
    <t>Security</t>
  </si>
  <si>
    <t>Schedule of Available-for-sale Securities [Line Items]</t>
  </si>
  <si>
    <t>Available-for-sale Securities, Accumulated Gross Unrealized Loss, before Tax</t>
  </si>
  <si>
    <t>Available-for-sale Securities, by Type [Abstract]</t>
  </si>
  <si>
    <t>Available-for-sale Securities, Amortized Cost Basis</t>
  </si>
  <si>
    <t>Available-for-sale Securities</t>
  </si>
  <si>
    <t>Available-for-sale Securities Non Credit OTTI</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Available-for-sale Securities, Fair Value</t>
  </si>
  <si>
    <t>One year or less, fair value</t>
  </si>
  <si>
    <t>Over one year through five years, fair value</t>
  </si>
  <si>
    <t>Over five years through ten years, fair value</t>
  </si>
  <si>
    <t>Over ten years, fair value</t>
  </si>
  <si>
    <t>Subtotal, fair value</t>
  </si>
  <si>
    <t>Mortgage-backed and asset-backed securities, fair value</t>
  </si>
  <si>
    <t>Available-for-sale Securities, Debt Maturities, Amortized Cost Basis</t>
  </si>
  <si>
    <t>Total fixed maturities, AFS, fair value</t>
  </si>
  <si>
    <t>Unrealized Loss Aging for AFS Securities, by Typ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Amortized Cost</t>
  </si>
  <si>
    <t>Available-for-sale Securities, Continuous Unrealized Loss Position, Fair Value</t>
  </si>
  <si>
    <t>Number of Securities Included in AFS Securities in Unrealized Loss Position</t>
  </si>
  <si>
    <t>Percentage of Gross Unrealized Losses Depressed Less than Twenty Percent of Cost or Amortized Cost</t>
  </si>
  <si>
    <t>Securities Depressed to Cost or Amortized Cost Lower Limit</t>
  </si>
  <si>
    <t>Available-for-sale Securities, Maturity of Securities Included in Continuous Loss Position, Minimum</t>
  </si>
  <si>
    <t>10 years</t>
  </si>
  <si>
    <t>[1],[2]</t>
  </si>
  <si>
    <t>Represents the amount of cumulative non-credit OTTI losses recognized in OCI on securities that also had credit impairments. These losses are included in gross unrealized losses as of MarchÂ 31, 2015 and DecemberÂ 31, 2014</t>
  </si>
  <si>
    <t>Investments and Derivative Instruments Level 4 Concentration of Credit Risk (Details)</t>
  </si>
  <si>
    <t>Concentration of Credit Risk [Line Items]</t>
  </si>
  <si>
    <t>Concentration Risk, Benchmark Description</t>
  </si>
  <si>
    <t>greater than 10% of the Companyâ€™s stockholderâ€™s equity</t>
  </si>
  <si>
    <t>Investments and Derivative Instruments Level 4 Mortgage Loans (Details) (USD $)</t>
  </si>
  <si>
    <t>Mortgage Loans on Real Estate [Line Items]</t>
  </si>
  <si>
    <t>Mortgage Loans on Real Estate, Carrying Amount of Mortgages</t>
  </si>
  <si>
    <t>Loan-to-value [Abstract]</t>
  </si>
  <si>
    <t>Current Weighted Average Loan to Value Ratio of Commercial Mortgage Loan</t>
  </si>
  <si>
    <t>Original Weighted Average Loan to Value Ratio of Commercial Mortgage loan</t>
  </si>
  <si>
    <t>Available-for-sale Securities Mortgage Loans Percent</t>
  </si>
  <si>
    <t>Agricultural [Member]</t>
  </si>
  <si>
    <t>Allowance for Loan and Lease Losses, Real Estate</t>
  </si>
  <si>
    <t>Average Debt Service Coverage Ratio</t>
  </si>
  <si>
    <t>Allowance for Loan and Lease Losses, Period Increase (Decrease)</t>
  </si>
  <si>
    <t>Allowance for Loan and Lease Losses, Write-offs</t>
  </si>
  <si>
    <t>Industrial Property [Member]</t>
  </si>
  <si>
    <t>Lodging [Member]</t>
  </si>
  <si>
    <t>Multifamily [Member]</t>
  </si>
  <si>
    <t>Office [Member]</t>
  </si>
  <si>
    <t>Retail [Member]</t>
  </si>
  <si>
    <t>Other Property Type Mortgage [Member]</t>
  </si>
  <si>
    <t>Allowance for Loan and Lease Losses [Member]</t>
  </si>
  <si>
    <t>LTV Greater Than 80% [Member] | Commercial Loan [Member]</t>
  </si>
  <si>
    <t>LTV Between 65% to 80% [Member] | Commercial Loan [Member]</t>
  </si>
  <si>
    <t>LTV Less Than 65% [Member] | Commercial Loan [Member]</t>
  </si>
  <si>
    <t>East North Central [Member]</t>
  </si>
  <si>
    <t>Middle Atlantic [Member]</t>
  </si>
  <si>
    <t>Mountain [Member]</t>
  </si>
  <si>
    <t>New England [Member]</t>
  </si>
  <si>
    <t>Pacific [Member]</t>
  </si>
  <si>
    <t>South Atlantic [Member]</t>
  </si>
  <si>
    <t>West North Central [Member]</t>
  </si>
  <si>
    <t>West South Central [Member]</t>
  </si>
  <si>
    <t>Region Others [Member]</t>
  </si>
  <si>
    <t>Investments and Derivative Instruments Level 4 Variable Interest Entities (Details) (USD $)</t>
  </si>
  <si>
    <t>Variable Interest Entity [Line Items]</t>
  </si>
  <si>
    <t>Variable Interest Entity, Reporting Entity Involvement, Maximum Loss Exposure, Amount</t>
  </si>
  <si>
    <t>Fixed Income Funds [Member] | Variable Interest Entity, Primary Beneficiary [Member]</t>
  </si>
  <si>
    <t>Investments and Derivative Instruments Level 4 Repurchase Agreements, Dollar Roll Transactions and Other Collateral Transactions (Details) (USD $)</t>
  </si>
  <si>
    <t>Assets Sold under Agreements to Repurchase [Line Items]</t>
  </si>
  <si>
    <t>Secured Debt, Dollar Rolls</t>
  </si>
  <si>
    <t>Secured Debt, Repurchase Agreements</t>
  </si>
  <si>
    <t>Available-for-sale Securities Pledged as Collateral</t>
  </si>
  <si>
    <t>Other Liabilities [Member]</t>
  </si>
  <si>
    <t>Assets Sold under Agreements to Repurchase, Repurchase Liability</t>
  </si>
  <si>
    <t>Investments and Derivative Instruments Level 4 Non-qualifying Strategies for Hedge Accounting (Details) (USD $)</t>
  </si>
  <si>
    <t>Mar. 31, 2013</t>
  </si>
  <si>
    <t>GMWB/Macro/Int'l Hedging Instruments [Abstract]</t>
  </si>
  <si>
    <t>Derivative, Notional Amount</t>
  </si>
  <si>
    <t>Derivative, Fair Value, Net</t>
  </si>
  <si>
    <t>Invested Assets Suppoting Modco</t>
  </si>
  <si>
    <t>Gain (Loss) Recognized within Net Realized Capital Gains (Losses) [Abstract]</t>
  </si>
  <si>
    <t>Gain (Loss) Recognized within Net Realized Capital Gains (Losses) Footnote [Abstract]</t>
  </si>
  <si>
    <t>Financing Receivable, Allowance for Credit Losses, Recovery</t>
  </si>
  <si>
    <t>Derivative Accrued Interest and Collateral Liabilities After Offsetting</t>
  </si>
  <si>
    <t>GMAB, GMWB, and GMIB Reinsurance Contracts [Member]</t>
  </si>
  <si>
    <t>International Program Hedging Instruments [Member]</t>
  </si>
  <si>
    <t>Interest Rate Swaps Caps Floors and Futures [Member]</t>
  </si>
  <si>
    <t>Interest Rate Swap [Member]</t>
  </si>
  <si>
    <t>Foreign Currency Swaps and Forwards [Member]</t>
  </si>
  <si>
    <t>Credit Derivatives that Purchase Credit Protection [Member]</t>
  </si>
  <si>
    <t>Credit Derivatives that Assume Credit Risk [Member]</t>
  </si>
  <si>
    <t>Equity Index Swaps and Options [Member]</t>
  </si>
  <si>
    <t>Commodity Option [Member]</t>
  </si>
  <si>
    <t>Derivative, Cost of Hedge</t>
  </si>
  <si>
    <t>Derivative, Price Risk Option Strike Price</t>
  </si>
  <si>
    <t>Customized Diversified Portfolios [Member]</t>
  </si>
  <si>
    <t>Amount of Customized Diversified Portfolios of Corporate Issuers</t>
  </si>
  <si>
    <t>UNITED STATES | GMWB Hedging Instruments [Member]</t>
  </si>
  <si>
    <t>UNITED STATES | GMWB Product Derivatives [Member]</t>
  </si>
  <si>
    <t>UNITED STATES | GMWB Reinsurance [Member]</t>
  </si>
  <si>
    <t>UNITED STATES | Macro Hedge Program [Member] | Equity Option [Member]</t>
  </si>
  <si>
    <t>JAPAN | Three Win Related Foreign Currency Swaps [Member]</t>
  </si>
  <si>
    <t>JAPAN | Fixed Annuity Hedging Instruments [Member]</t>
  </si>
  <si>
    <t>JAPAN | Macro Hedge Program [Member] | Foreign Exchange Option [Member]</t>
  </si>
  <si>
    <t>Not included in this amount is the associated liability adjustment for changes in foreign exchange spot rates through realized capital gains of $0 and $(28) for the three months ended MarchÂ 31, 2015 and 2014, respectively</t>
  </si>
  <si>
    <t>Investments and Derivative Instruments Level 4 Derivative Balance Sheet Classification (Details) (USD $)</t>
  </si>
  <si>
    <t>Derivative Balance Sheet Location [Line Items]</t>
  </si>
  <si>
    <t>Derivative Asset, Collateral, Obligation to Return Cash, Offset</t>
  </si>
  <si>
    <t>Schedule of Derivative Instruments in Statement of Financial Position, Fair Value Footnote [Abstract]</t>
  </si>
  <si>
    <t>Derivative Asset, Fair Value, Gross Asset Including Not Subject to Master Netting Arrangement</t>
  </si>
  <si>
    <t>Derivative Liability, Fair Value, Gross Liability Including Not Subject to Master Netting Arrangement</t>
  </si>
  <si>
    <t>Derivative Asset, Fair Value, Gross Asset</t>
  </si>
  <si>
    <t>Derivative Liability, Fair Value, Gross Liability</t>
  </si>
  <si>
    <t>Offsetting Derivative Assets [Abstract]</t>
  </si>
  <si>
    <t>Derivative Asset, Fair Value, Amount Offset Against Collateral</t>
  </si>
  <si>
    <t>Derivative Accrued Interest and Collateral Assets After Offsetting</t>
  </si>
  <si>
    <t>Derivative Asset, Fair Value, Amount Not Offset Against Collateral</t>
  </si>
  <si>
    <t>Offsetting Derivative Liabilities [Abstract]</t>
  </si>
  <si>
    <t>Derivative Liability, Fair Value, Amount Offset Against Collateral</t>
  </si>
  <si>
    <t>Derivative Liability, Fair Value, Amount Not Offset Against Collateral</t>
  </si>
  <si>
    <t>Coinsurance and Modified Coinsurance Reinsurance Contracts [Member] [Member]</t>
  </si>
  <si>
    <t>Non-qualifying Strategies [Member]</t>
  </si>
  <si>
    <t>Equity Index Swaps Options [Member]</t>
  </si>
  <si>
    <t>Other Investments [Member]</t>
  </si>
  <si>
    <t>Cash Flow Hedging Interest Rate Swaps [Member]</t>
  </si>
  <si>
    <t>Cash Flow Hedges Foreign Currency Swaps [Member]</t>
  </si>
  <si>
    <t>Cash Flow Hedging [Member]</t>
  </si>
  <si>
    <t>Fair Value Hedging Interest Rate Swaps [Member]</t>
  </si>
  <si>
    <t>Fair Value Hedging [Member]</t>
  </si>
  <si>
    <t>Foreign Currency Swaps and Forwards Non-qualifying as Hedges [Member]</t>
  </si>
  <si>
    <t>Credit Derivatives in Offsetting Positions [Member]</t>
  </si>
  <si>
    <t>Other Policyholder Funds and Benefits Payable [Member]</t>
  </si>
  <si>
    <t>UNITED STATES | Macro Hedge Program [Member] | Other Liabilities [Member]</t>
  </si>
  <si>
    <t>UNITED STATES | Macro Hedge Program [Member] | Other Investments [Member]</t>
  </si>
  <si>
    <t>Investments and Derivative Instruments Level 4 Cash Flow Hedges (Details) (USD $)</t>
  </si>
  <si>
    <t>Cash Flow Hedges Derivative Instruments at Fair Value, Net [Abstract]</t>
  </si>
  <si>
    <t>Cash Flow Hedge Gain (Loss) to be Reclassified within Twelve Months</t>
  </si>
  <si>
    <t>Gain (Loss) on Discontinuation of Cash Flow Hedge Due to Forecasted Transaction Probable of Not Occurring, Net</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lassified from Accumulated OCI into Income, Effective Portion, Net</t>
  </si>
  <si>
    <t>Interest Rate Swap [Member] | Cash Flow Hedging [Member]</t>
  </si>
  <si>
    <t>Currency Swap [Member] | Cash Flow Hedging [Member]</t>
  </si>
  <si>
    <t>Accumulated Net Gain (Loss) from Designated or Qualifying Cash Flow Hedges [Member] | Interest Rate Swap [Member] | Cash Flow Hedging [Member]</t>
  </si>
  <si>
    <t>Accumulated Net Gain (Loss) from Designated or Qualifying Cash Flow Hedges [Member] | Currency Swap [Member] | Cash Flow Hedging [Member]</t>
  </si>
  <si>
    <t>Interest Income [Member] | Interest Rate Swap [Member] | Cash Flow Hedging [Member]</t>
  </si>
  <si>
    <t>Reclassification out of Accumulated Other Comprehensive Income [Member] | Accumulated Net Gain (Loss) from Designated or Qualifying Cash Flow Hedges [Member] | Interest Rate Swap [Member] | Cash Flow Hedging [Member]</t>
  </si>
  <si>
    <t>Reclassification out of Accumulated Other Comprehensive Income [Member] | Accumulated Net Gain (Loss) from Designated or Qualifying Cash Flow Hedges [Member] | Currency Swap [Member] | Cash Flow Hedging [Member]</t>
  </si>
  <si>
    <t>Reclassification out of Accumulated Other Comprehensive Income [Member] | Interest Income [Member] | Interest Rate Swap [Member] | Cash Flow Hedging [Member]</t>
  </si>
  <si>
    <t>Investments and Derivative Instruments Level 4 Fair Value Hedges (Details) (Fair Value Hedging [Member], USD $)</t>
  </si>
  <si>
    <t>Fair Value Hedges [Line Items]</t>
  </si>
  <si>
    <t>Derivative Instruments Gain (Loss) Recognized in Income on Derivative Item Net</t>
  </si>
  <si>
    <t>Derivative Instruments Gain (Loss) Recognized in Income on Hedged Item Net</t>
  </si>
  <si>
    <t>Gain (Loss) on Investments [Member] | Interest Rate Swap [Member]</t>
  </si>
  <si>
    <t>Investments and Derivative Instruments Level 4 Credit Derivatives (Details) (USD $)</t>
  </si>
  <si>
    <t>Credit Derivatives [Line Items]</t>
  </si>
  <si>
    <t>Basket Credit Default Swaps [Member]</t>
  </si>
  <si>
    <t>Credit Derivatives Footnote [Abstract]</t>
  </si>
  <si>
    <t>Amount of Standard Market Indices of Diversified Portfolios of Corporate Issuers</t>
  </si>
  <si>
    <t>Credit [Member]</t>
  </si>
  <si>
    <t>Offsetting Notional Amount</t>
  </si>
  <si>
    <t>[1],[3]</t>
  </si>
  <si>
    <t>Derivative, Fair Value, Amount Offset Against Collateral, Net</t>
  </si>
  <si>
    <t>Credit [Member] | Single Name Credit Default Swaps [Member] | Corporate Credit of Foreign Government [Member] | Investment Grade Risk Exposure [Member]</t>
  </si>
  <si>
    <t>Derivative, Average Remaining Maturity</t>
  </si>
  <si>
    <t>Underlying Referenced Credit Obligation Type</t>
  </si>
  <si>
    <t>CorporateÂ Credit/ Foreign Gov.</t>
  </si>
  <si>
    <t>Average Credit Rating</t>
  </si>
  <si>
    <t>Credit [Member] | Single Name Credit Default Swaps [Member] | Corporate Credit [Member] | Below Investment Grade Risk Exposure [Member]</t>
  </si>
  <si>
    <t>Credit [Member] | Basket Credit Default Swaps [Member] | Corporate Credit [Member] | Investment Grade Risk Exposure [Member]</t>
  </si>
  <si>
    <t>[2],[5]</t>
  </si>
  <si>
    <t>[4],[5]</t>
  </si>
  <si>
    <t>[3],[5]</t>
  </si>
  <si>
    <t>Credit [Member] | Basket Credit Default Swaps [Member] | Corporate Credit [Member] | Below Investment Grade Risk Exposure [Member]</t>
  </si>
  <si>
    <t>Credit [Member] | Basket Credit Default Swaps [Member] | CMBS Credit [Member] | Investment Grade Risk Exposure [Member]</t>
  </si>
  <si>
    <t>Credit [Member] | Basket Credit Default Swaps [Member] | CMBS Credit [Member] | Below Investment Grade Risk Exposure [Member]</t>
  </si>
  <si>
    <t>Credit [Member] | Embedded Credit Derivatives [Member] | Corporate Credit [Member] | Investment Grade Risk Exposure [Member]</t>
  </si>
  <si>
    <t>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t>
  </si>
  <si>
    <t>The average credit ratings are based on availability and the midpoint of the applicable ratings among Moodyâ€™s, S&amp;P, Fitch, and Morningstar. If no rating is available from a rating agency, then an internally developed rating is used.</t>
  </si>
  <si>
    <t>Includes $1.6 billion and $1.7 billion as of MarchÂ 31, 2015 and DecemberÂ 31, 2014, respectively, of standard market indices of diversified portfolios of corporate and CMBS issuers referenced through credit default swaps. These swaps are subsequently valued based upon the observable standard market index.</t>
  </si>
  <si>
    <t>Investments and Derivative Instruments Level 4 Derivative Collateral Arrangements (Details) (USD $)</t>
  </si>
  <si>
    <t>Derivative Collateral Arrangements [Line Items]</t>
  </si>
  <si>
    <t>Security Owned and Pledged as Collateral, Fair Value</t>
  </si>
  <si>
    <t>Securities Received as Collateral</t>
  </si>
  <si>
    <t>Fair Value of Securities Received as Collateral that Can be Resold or Repledged</t>
  </si>
  <si>
    <t>Securities Received as Collateral, Amount Repledged and Sold</t>
  </si>
  <si>
    <t>Cash Collateral for Loaned Securities, Collateral Received as Percentage of Securities Loaned, Minimum</t>
  </si>
  <si>
    <t>UNITED STATES | GMWB Hedging Instruments [Member] | Customized Swaps [Member]</t>
  </si>
  <si>
    <t>UNITED STATES | GMWB Hedging Instruments [Member] | Equity Swaps, Options and Futures [Member]</t>
  </si>
  <si>
    <t>UNITED STATES | GMWB Hedging Instruments [Member] | Interest Rate Swaps and Futures [Member]</t>
  </si>
  <si>
    <t>Separate Accounts, Death Benefits and Other Insurance Benefit Features Level 4 (Details) (USD $)</t>
  </si>
  <si>
    <t>Sep. 30, 2013</t>
  </si>
  <si>
    <t>Dec. 31, 2012</t>
  </si>
  <si>
    <t>Account Value by GMDB Type [Abstract]</t>
  </si>
  <si>
    <t>Net Amount at Risk by Product and Guarantee, General Account Value</t>
  </si>
  <si>
    <t>Net Amount at Risk by Product and Guarantee, Net Amount at Risk</t>
  </si>
  <si>
    <t>Net Amount at Risk by Product and Guarantee, Net Amount at Risk at Annuitization</t>
  </si>
  <si>
    <t>Separate Accounts, Liability</t>
  </si>
  <si>
    <t>Guaranteed Minimum Death Benefit [Member]</t>
  </si>
  <si>
    <t>Changes in the gross U.S. GMDB and UL secondary guarantee benefits</t>
  </si>
  <si>
    <t>Liability, balance, beginning of period</t>
  </si>
  <si>
    <t>Liability balance, end of period</t>
  </si>
  <si>
    <t>Reinsurance recoverable asset, beginning of period</t>
  </si>
  <si>
    <t>Reinsurance recoverable asset, end of period</t>
  </si>
  <si>
    <t>Schedule of Fair Value of Separate Accounts [Abstract]</t>
  </si>
  <si>
    <t>Schedule of Fair Value of Separate Accounts by Major Category of Investment, Fair Value</t>
  </si>
  <si>
    <t>Fair Value, Investments, Entities that Calculate Net Asset Value Per Share, Percent Debt Securities</t>
  </si>
  <si>
    <t>Fair Value, Investments, Entities that Calculate Net Asset Value Per Share, Percent Equity Securities</t>
  </si>
  <si>
    <t>Return of Premium ROP Other [Member]</t>
  </si>
  <si>
    <t>Net Amount at Risk by Product and Guarantee, Weighted Average Attained Age</t>
  </si>
  <si>
    <t>67 years</t>
  </si>
  <si>
    <t>Reset [Member]</t>
  </si>
  <si>
    <t>69 years</t>
  </si>
  <si>
    <t>Lifetime Income Benefit ("LIB") - Death Benefit [Member]</t>
  </si>
  <si>
    <t>68 years</t>
  </si>
  <si>
    <t>Asset Protection Benefit ("APB") [Member]</t>
  </si>
  <si>
    <t>With Five Percent Rollup and EPB [Member]</t>
  </si>
  <si>
    <t>71 years</t>
  </si>
  <si>
    <t>With Earnings Protection Benefit Rider (EPB) [Member]</t>
  </si>
  <si>
    <t>With Five Percent Rollup [Member]</t>
  </si>
  <si>
    <t>70 years</t>
  </si>
  <si>
    <t>MAV Only [Member]</t>
  </si>
  <si>
    <t>Universal Life [Member] | Secondary Guarantees [Member]</t>
  </si>
  <si>
    <t>Reinsurance Recoverables [Member] | Guaranteed Minimum Death Benefit [Member]</t>
  </si>
  <si>
    <t>Reinsurance Recoverables [Member] | Universal Life [Member] | Secondary Guarantees [Member]</t>
  </si>
  <si>
    <t>Equity Securities [Member] | Guaranteed Minimum Death Benefit [Member]</t>
  </si>
  <si>
    <t>Cash and Cash Equivalents [Member] | Guaranteed Minimum Death Benefit [Member]</t>
  </si>
  <si>
    <t>UNITED STATES | Guaranteed Minimum Withdrawal Benefit [Member]</t>
  </si>
  <si>
    <t>UNITED STATES | Guaranteed Minimum Death Benefit [Member]</t>
  </si>
  <si>
    <t>JAPAN | Guaranteed Minimum Death Benefit [Member]</t>
  </si>
  <si>
    <t>Income Taxes Level 4 Effective Income Tax Rate Reconciliation (Details) (USD $)</t>
  </si>
  <si>
    <t>Effective Income Tax Rate Reconciliation [Abstract]</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Income Taxes Level 4 Valuation Allowance Comment (Details)</t>
  </si>
  <si>
    <t>Valuation Allowance [Abstract]</t>
  </si>
  <si>
    <t>Valuation Allowance, Commentary</t>
  </si>
  <si>
    <t>Income Taxes Level 4 Net Operating Loss Carrryover (Details) (USD $)</t>
  </si>
  <si>
    <t>Operating Loss Carryforwards [Line Items]</t>
  </si>
  <si>
    <t>Significant Change in Unrecognized Tax Benefits, Nature of Event</t>
  </si>
  <si>
    <t>Deferred Tax Assets, Operating Loss Carryforwards, Subject to Expiration</t>
  </si>
  <si>
    <t>Expiring within Tax Years 2016 to 2017 [Member]</t>
  </si>
  <si>
    <t>Earliest Tax Year [Member]</t>
  </si>
  <si>
    <t>Operating Loss Carryforwards, Expiration Date</t>
  </si>
  <si>
    <t>Latest Tax Year [Member]</t>
  </si>
  <si>
    <t>Income Taxes Level 4 AMT Credit and Foreign Tax Credit Carryover (Details) (USD $)</t>
  </si>
  <si>
    <t>Deferred Tax Assets, Tax Credit Carryforwards, Alternative Minimum Tax</t>
  </si>
  <si>
    <t>Deferred Tax Assets, Tax Credit Carryforwards, Foreign</t>
  </si>
  <si>
    <t>Tax Credit Carryforward, Valuation Allowance</t>
  </si>
  <si>
    <t>Tax Credit Carryforward, Expiration Date</t>
  </si>
  <si>
    <t>Commitments and Contingencies Level 4 (Details) (USD $)</t>
  </si>
  <si>
    <t>Guarantor Obligations [Line Items]</t>
  </si>
  <si>
    <t>Derivative, Net Liability Position, Aggregate Fair Value</t>
  </si>
  <si>
    <t>Collateral Already Posted, Aggregate Fair Value</t>
  </si>
  <si>
    <t>GMWB Product Derivatives [Member]</t>
  </si>
  <si>
    <t>Derivative Instrument, Collateral Payment, Preventing Termination</t>
  </si>
  <si>
    <t>Transactions with Affiliates Level 4 (Details) (USD $)</t>
  </si>
  <si>
    <t>Apr. 30, 2014</t>
  </si>
  <si>
    <t>Related Party Transaction [Line Items]</t>
  </si>
  <si>
    <t>Recoverables for Hartford Fire Life, A&amp;H, &amp; Annuity, Contract Guarantees</t>
  </si>
  <si>
    <t>Transfer of assets from HLIC and HLAI to HLIKK</t>
  </si>
  <si>
    <t>Schedule of Related Party Transactions [Abstract]</t>
  </si>
  <si>
    <t>Premiums Earned, Net</t>
  </si>
  <si>
    <t>Income (loss) before income taxes</t>
  </si>
  <si>
    <t>Affiliated Entity [Member]</t>
  </si>
  <si>
    <t>Assumed Liability for Unpaid Claims and Claims Adjustment Expense</t>
  </si>
  <si>
    <t>Assumed Premiums Earned</t>
  </si>
  <si>
    <t>Hartford Life and Annuity Insurance Company [Member]</t>
  </si>
  <si>
    <t>Funds Held under Reinsurance Agreements, Liability</t>
  </si>
  <si>
    <t>Income (Loss) from Continuing Operations Attributable to Parent</t>
  </si>
  <si>
    <t>Surplus Notes</t>
  </si>
  <si>
    <t>Capital</t>
  </si>
  <si>
    <t>Hartford Life Insurance K.K. [Member] | JAPAN | Investment Contracts [Member] | Reported Value Measurement [Member] | Fair Value, Inputs, Level 2 [Member]</t>
  </si>
  <si>
    <t>Accident and Health Insurance Product Line [Member] | Hartford Life and Accident Insurance Company [Member]</t>
  </si>
  <si>
    <t>Ceded Premiums Written</t>
  </si>
  <si>
    <t>Group Life and Accident [Member] | Hartford Life and Accident Insurance Company [Member]</t>
  </si>
  <si>
    <t>Accumulated Other Comprehensive Income Level 4 (Details) (USD $)</t>
  </si>
  <si>
    <t>Accumulated Other Comprehensive Income (Loss), Net of Tax [Abstract]</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Reclassification from Accumulated Other Comprehensive Income, Current Period, Net of Tax [Abstract]</t>
  </si>
  <si>
    <t>Reclassification out of Accumulated Other Comprehensive Income [Member]</t>
  </si>
  <si>
    <t>Interest Rate Swap [Member] | Cash Flow Hedging [Member] | Accumulated Net Gain (Loss) from Designated or Qualifying Cash Flow Hedges [Member]</t>
  </si>
  <si>
    <t>Interest Rate Swap [Member] | Cash Flow Hedging [Member] | Accumulated Net Gain (Loss) from Designated or Qualifying Cash Flow Hedges [Member] | Reclassification out of Accumulated Other Comprehensive Income [Member]</t>
  </si>
  <si>
    <t>Interest Rate Swap [Member] | Cash Flow Hedging [Member] | Interest Income [Member]</t>
  </si>
  <si>
    <t>Interest Rate Swap [Member] | Cash Flow Hedging [Member] | Interest Income [Member] | Reclassification out of Accumulated Other Comprehensive Income [Member]</t>
  </si>
  <si>
    <t>Currency Swap [Member] | Cash Flow Hedging [Member] | Accumulated Net Gain (Loss) from Designated or Qualifying Cash Flow Hedges [Member]</t>
  </si>
  <si>
    <t>Currency Swap [Member] | Cash Flow Hedging [Member] | Accumulated Net Gain (Loss) from Designated or Qualifying Cash Flow Hedges [Member] | Reclassification out of Accumulated Other Comprehensive Income [Member]</t>
  </si>
  <si>
    <t>Other Comprehensive Income (Loss), Available-for-sale Securities Adjustment, Net of Tax</t>
  </si>
  <si>
    <t>Other Comprehensive Income (Loss), Unrealized Gain (Loss) on Derivatives Arising During Period, Net of Tax</t>
  </si>
  <si>
    <t>Accumulated Net Gain (Loss) from Designated or Qualifying Cash Flow Hedges [Member] | Reclassification out of Accumulated Other Comprehensive Income [Member]</t>
  </si>
  <si>
    <t>Accumulated Net Gain (Loss) from Designated or Qualifying Cash Flow Hedges [Member] | Cash Flow Hedging [Member] | Reclassification out of Accumulated Other Comprehensive Income [Member]</t>
  </si>
  <si>
    <t>Other Comprehensive Income (Loss), Foreign Currency Transaction and Translation Gain (Loss) Arising During Period,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Inherit"/>
    </font>
    <font>
      <b/>
      <sz val="10"/>
      <color theme="1"/>
      <name val="Inherit"/>
    </font>
    <font>
      <sz val="10"/>
      <color rgb="FF000000"/>
      <name val="Times New Roman"/>
      <family val="1"/>
    </font>
    <font>
      <sz val="9.6999999999999993"/>
      <color theme="1"/>
      <name val="Inherit"/>
    </font>
    <font>
      <b/>
      <sz val="9"/>
      <color theme="1"/>
      <name val="Inherit"/>
    </font>
    <font>
      <sz val="9"/>
      <color theme="1"/>
      <name val="Inherit"/>
    </font>
    <font>
      <i/>
      <sz val="9"/>
      <color theme="1"/>
      <name val="Inherit"/>
    </font>
    <font>
      <b/>
      <i/>
      <sz val="10"/>
      <color theme="1"/>
      <name val="Inherit"/>
    </font>
    <font>
      <i/>
      <sz val="10"/>
      <color theme="1"/>
      <name val="Inherit"/>
    </font>
    <font>
      <b/>
      <sz val="10"/>
      <color rgb="FF000000"/>
      <name val="Inherit"/>
    </font>
    <font>
      <sz val="8"/>
      <color theme="1"/>
      <name val="Inherit"/>
    </font>
    <font>
      <b/>
      <i/>
      <sz val="9"/>
      <color theme="1"/>
      <name val="Inherit"/>
    </font>
    <font>
      <i/>
      <sz val="9"/>
      <color rgb="FF000000"/>
      <name val="Inherit"/>
    </font>
    <font>
      <sz val="11"/>
      <color theme="1"/>
      <name val="Inherit"/>
    </font>
    <font>
      <i/>
      <u/>
      <sz val="10"/>
      <color theme="1"/>
      <name val="Inherit"/>
    </font>
    <font>
      <b/>
      <sz val="11"/>
      <color rgb="FF000000"/>
      <name val="Inherit"/>
    </font>
    <font>
      <b/>
      <i/>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23"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wrapText="1"/>
    </xf>
    <xf numFmtId="0" fontId="23"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wrapText="1"/>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0" xfId="0" applyFont="1" applyFill="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3" fillId="33" borderId="0" xfId="0" applyFont="1" applyFill="1" applyAlignment="1">
      <alignment horizontal="left" wrapText="1"/>
    </xf>
    <xf numFmtId="0" fontId="19" fillId="0" borderId="12" xfId="0" applyFont="1" applyBorder="1" applyAlignment="1">
      <alignment wrapText="1"/>
    </xf>
    <xf numFmtId="0" fontId="21" fillId="0" borderId="10" xfId="0" applyFont="1" applyBorder="1" applyAlignment="1">
      <alignment horizontal="lef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9" fillId="0" borderId="0" xfId="0" applyFont="1" applyAlignment="1">
      <alignment horizontal="left" wrapText="1"/>
    </xf>
    <xf numFmtId="0" fontId="21" fillId="0" borderId="0" xfId="0" applyFont="1" applyAlignment="1">
      <alignment horizontal="left" vertical="top" wrapText="1" indent="10"/>
    </xf>
    <xf numFmtId="0" fontId="30" fillId="0" borderId="0" xfId="0" applyFont="1" applyAlignment="1">
      <alignment horizontal="left" vertical="top" wrapText="1"/>
    </xf>
    <xf numFmtId="0" fontId="23" fillId="0" borderId="10" xfId="0" applyFont="1" applyBorder="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center" vertical="top" wrapText="1"/>
    </xf>
    <xf numFmtId="9" fontId="21" fillId="33" borderId="0" xfId="0" applyNumberFormat="1" applyFont="1" applyFill="1" applyAlignment="1">
      <alignment horizontal="center" vertical="top" wrapText="1"/>
    </xf>
    <xf numFmtId="9" fontId="21" fillId="0" borderId="0" xfId="0" applyNumberFormat="1" applyFont="1" applyAlignment="1">
      <alignment horizontal="center" vertical="top" wrapText="1"/>
    </xf>
    <xf numFmtId="9" fontId="21" fillId="33" borderId="10" xfId="0" applyNumberFormat="1" applyFont="1" applyFill="1" applyBorder="1" applyAlignment="1">
      <alignment horizontal="center" vertical="top" wrapText="1"/>
    </xf>
    <xf numFmtId="0" fontId="23" fillId="0" borderId="10" xfId="0"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3"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9" fontId="21" fillId="33" borderId="12" xfId="0" applyNumberFormat="1" applyFont="1" applyFill="1" applyBorder="1" applyAlignment="1">
      <alignment horizontal="center" wrapText="1"/>
    </xf>
    <xf numFmtId="9" fontId="21" fillId="33" borderId="10" xfId="0" applyNumberFormat="1" applyFont="1" applyFill="1" applyBorder="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0" fontId="23" fillId="33" borderId="11" xfId="0" applyFont="1" applyFill="1" applyBorder="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0" borderId="12" xfId="0" applyFont="1" applyBorder="1" applyAlignment="1">
      <alignment horizontal="left" wrapText="1" indent="1"/>
    </xf>
    <xf numFmtId="0" fontId="21" fillId="0" borderId="12" xfId="0" applyFont="1" applyBorder="1" applyAlignment="1">
      <alignment horizontal="center" wrapText="1"/>
    </xf>
    <xf numFmtId="9" fontId="21" fillId="0" borderId="12" xfId="0" applyNumberFormat="1" applyFont="1" applyBorder="1" applyAlignment="1">
      <alignment horizontal="center" wrapText="1"/>
    </xf>
    <xf numFmtId="0" fontId="21" fillId="0" borderId="0" xfId="0" applyFont="1" applyAlignment="1">
      <alignment horizontal="left" vertical="top" wrapText="1" indent="2"/>
    </xf>
    <xf numFmtId="0" fontId="21" fillId="33" borderId="10" xfId="0" applyFont="1" applyFill="1" applyBorder="1" applyAlignment="1">
      <alignment horizontal="left" vertical="top" wrapText="1"/>
    </xf>
    <xf numFmtId="9" fontId="21" fillId="33" borderId="10" xfId="0" applyNumberFormat="1" applyFont="1" applyFill="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32" fillId="0" borderId="0" xfId="0" applyFont="1" applyAlignment="1">
      <alignment horizontal="left" wrapText="1"/>
    </xf>
    <xf numFmtId="0" fontId="21" fillId="33" borderId="0" xfId="0" applyFont="1" applyFill="1" applyAlignment="1">
      <alignment horizontal="left"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0" xfId="0" applyFont="1" applyFill="1" applyAlignment="1">
      <alignment horizontal="left" vertical="top" wrapText="1" indent="3"/>
    </xf>
    <xf numFmtId="0" fontId="23" fillId="33" borderId="12"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7" fillId="0" borderId="0" xfId="0" applyFont="1" applyAlignment="1">
      <alignment horizontal="left"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3" fillId="33" borderId="10" xfId="0" applyFont="1" applyFill="1" applyBorder="1" applyAlignment="1">
      <alignment horizontal="left" vertical="top" wrapText="1"/>
    </xf>
    <xf numFmtId="0" fontId="26" fillId="33" borderId="0" xfId="0" applyFont="1" applyFill="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9" fillId="0" borderId="0" xfId="0" applyFont="1" applyAlignment="1">
      <alignment horizontal="left" wrapText="1"/>
    </xf>
    <xf numFmtId="0" fontId="3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9" fillId="0" borderId="10" xfId="0" applyFont="1" applyBorder="1" applyAlignment="1">
      <alignment horizontal="left"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vertical="top"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32" fillId="0" borderId="0" xfId="0" applyFont="1" applyAlignment="1">
      <alignment horizontal="left" vertical="center" wrapText="1"/>
    </xf>
    <xf numFmtId="0" fontId="33" fillId="0" borderId="10" xfId="0" applyFont="1" applyBorder="1" applyAlignment="1">
      <alignment horizontal="left" wrapText="1"/>
    </xf>
    <xf numFmtId="0" fontId="23" fillId="0" borderId="11" xfId="0" applyFont="1" applyBorder="1" applyAlignment="1">
      <alignment horizontal="left" vertical="top"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1" fillId="33" borderId="10" xfId="0" applyFont="1" applyFill="1" applyBorder="1" applyAlignment="1">
      <alignment horizontal="left" vertical="top" wrapText="1" indent="2"/>
    </xf>
    <xf numFmtId="0" fontId="32" fillId="0" borderId="10" xfId="0" applyFont="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0" fontId="23" fillId="33" borderId="12" xfId="0" applyFont="1" applyFill="1" applyBorder="1" applyAlignment="1">
      <alignment horizontal="right" vertical="top" wrapText="1"/>
    </xf>
    <xf numFmtId="0" fontId="23" fillId="33" borderId="0" xfId="0" applyFont="1" applyFill="1" applyBorder="1" applyAlignment="1">
      <alignment horizontal="right" vertical="top" wrapText="1"/>
    </xf>
    <xf numFmtId="0" fontId="23" fillId="33" borderId="0" xfId="0" applyFont="1" applyFill="1" applyBorder="1" applyAlignment="1">
      <alignment horizontal="left" vertical="top" wrapText="1"/>
    </xf>
    <xf numFmtId="0" fontId="26"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3" fillId="0" borderId="10" xfId="0" applyFont="1" applyBorder="1" applyAlignment="1">
      <alignment horizontal="left" vertical="top" wrapText="1"/>
    </xf>
    <xf numFmtId="0" fontId="23" fillId="0" borderId="10" xfId="0" applyFont="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center"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33" borderId="10" xfId="0" applyNumberFormat="1" applyFont="1" applyFill="1" applyBorder="1" applyAlignment="1">
      <alignment horizontal="center" wrapText="1"/>
    </xf>
    <xf numFmtId="10" fontId="23" fillId="0" borderId="12" xfId="0" applyNumberFormat="1" applyFont="1" applyBorder="1" applyAlignment="1">
      <alignment horizontal="center" wrapText="1"/>
    </xf>
    <xf numFmtId="10" fontId="23" fillId="0" borderId="10" xfId="0" applyNumberFormat="1" applyFont="1" applyBorder="1" applyAlignment="1">
      <alignment horizontal="center" wrapText="1"/>
    </xf>
    <xf numFmtId="10" fontId="21" fillId="0" borderId="10" xfId="0" applyNumberFormat="1" applyFont="1" applyBorder="1" applyAlignment="1">
      <alignment horizontal="center" wrapText="1"/>
    </xf>
    <xf numFmtId="10" fontId="23" fillId="33" borderId="12" xfId="0" applyNumberFormat="1" applyFont="1" applyFill="1" applyBorder="1" applyAlignment="1">
      <alignment horizontal="center" wrapText="1"/>
    </xf>
    <xf numFmtId="10" fontId="23" fillId="33" borderId="10" xfId="0" applyNumberFormat="1" applyFont="1" applyFill="1" applyBorder="1" applyAlignment="1">
      <alignment horizontal="center" wrapText="1"/>
    </xf>
    <xf numFmtId="15" fontId="23" fillId="0" borderId="11" xfId="0" applyNumberFormat="1" applyFont="1" applyBorder="1" applyAlignment="1">
      <alignment horizontal="center" wrapText="1"/>
    </xf>
    <xf numFmtId="0" fontId="21" fillId="0" borderId="1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15" fontId="26" fillId="0" borderId="11" xfId="0" applyNumberFormat="1" applyFont="1" applyBorder="1" applyAlignment="1">
      <alignment horizontal="center"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10" xfId="0" applyFont="1" applyFill="1" applyBorder="1" applyAlignment="1">
      <alignment horizontal="left" vertical="top" wrapText="1" indent="3"/>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left" vertical="top" wrapText="1" indent="3"/>
    </xf>
    <xf numFmtId="0" fontId="27" fillId="0" borderId="10" xfId="0" applyFont="1" applyBorder="1" applyAlignment="1">
      <alignment horizontal="right"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3" fontId="27" fillId="33" borderId="0" xfId="0" applyNumberFormat="1" applyFont="1" applyFill="1" applyAlignment="1">
      <alignment horizontal="right" wrapText="1"/>
    </xf>
    <xf numFmtId="0" fontId="27" fillId="0" borderId="10" xfId="0" applyFont="1" applyBorder="1" applyAlignment="1">
      <alignment horizontal="left" vertical="top" wrapText="1" indent="4"/>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10" xfId="0" applyFont="1" applyBorder="1" applyAlignment="1">
      <alignment horizontal="left" wrapText="1" indent="3"/>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1" fillId="33" borderId="10" xfId="0" applyFont="1" applyFill="1" applyBorder="1" applyAlignment="1">
      <alignment horizontal="left" vertical="top" wrapText="1" indent="3"/>
    </xf>
    <xf numFmtId="0" fontId="30" fillId="33" borderId="0" xfId="0" applyFont="1" applyFill="1" applyAlignment="1">
      <alignment horizontal="left" vertical="top" wrapText="1"/>
    </xf>
    <xf numFmtId="0" fontId="26"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3" fillId="0" borderId="0" xfId="0" applyFont="1" applyAlignment="1">
      <alignment horizontal="justify" wrapText="1"/>
    </xf>
    <xf numFmtId="0" fontId="30" fillId="0" borderId="0" xfId="0" applyFont="1" applyAlignment="1">
      <alignment wrapText="1"/>
    </xf>
    <xf numFmtId="0" fontId="27" fillId="0" borderId="0" xfId="0" applyFont="1" applyAlignment="1">
      <alignment horizontal="center" wrapText="1"/>
    </xf>
    <xf numFmtId="0" fontId="23" fillId="0" borderId="0" xfId="0" applyFont="1" applyAlignment="1">
      <alignment horizontal="left" vertical="top" wrapText="1" indent="3"/>
    </xf>
    <xf numFmtId="0" fontId="21" fillId="33" borderId="12" xfId="0" applyFont="1" applyFill="1" applyBorder="1" applyAlignment="1">
      <alignment horizontal="left" vertical="top" wrapText="1" indent="3"/>
    </xf>
    <xf numFmtId="0" fontId="23" fillId="0" borderId="0" xfId="0" applyFont="1" applyAlignment="1">
      <alignment horizontal="left" vertical="top" wrapText="1" indent="3"/>
    </xf>
    <xf numFmtId="0" fontId="23" fillId="0" borderId="12" xfId="0" applyFont="1" applyBorder="1" applyAlignment="1">
      <alignment horizontal="left" vertical="top" wrapText="1" indent="3"/>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3" fillId="0" borderId="10" xfId="0" applyFont="1" applyBorder="1" applyAlignment="1">
      <alignment horizontal="left" vertical="top" wrapText="1" indent="3"/>
    </xf>
    <xf numFmtId="0" fontId="36" fillId="0" borderId="0" xfId="0" applyFont="1" applyAlignment="1">
      <alignment horizontal="left" wrapText="1"/>
    </xf>
    <xf numFmtId="0" fontId="23" fillId="0" borderId="0" xfId="0" applyFont="1" applyAlignment="1">
      <alignment wrapText="1"/>
    </xf>
    <xf numFmtId="0" fontId="21" fillId="0" borderId="10" xfId="0" applyFont="1" applyBorder="1" applyAlignment="1">
      <alignment horizontal="left" vertical="top" wrapText="1"/>
    </xf>
    <xf numFmtId="0" fontId="23" fillId="33" borderId="0" xfId="0" applyFont="1" applyFill="1" applyAlignment="1">
      <alignment horizontal="left" vertical="top" wrapText="1" indent="3"/>
    </xf>
    <xf numFmtId="0" fontId="21" fillId="33" borderId="10" xfId="0" applyFont="1" applyFill="1" applyBorder="1" applyAlignment="1">
      <alignment horizontal="left" wrapText="1"/>
    </xf>
    <xf numFmtId="0" fontId="23" fillId="33" borderId="10" xfId="0" applyFont="1" applyFill="1" applyBorder="1" applyAlignment="1">
      <alignment horizontal="left" wrapText="1" indent="3"/>
    </xf>
    <xf numFmtId="0" fontId="37"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38" fillId="0" borderId="0" xfId="0" applyFont="1" applyAlignment="1">
      <alignment wrapText="1"/>
    </xf>
    <xf numFmtId="0" fontId="30"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8.7109375" bestFit="1" customWidth="1"/>
    <col min="3" max="3" width="12.140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45947</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000</v>
      </c>
    </row>
    <row r="14" spans="1:3">
      <c r="A14" s="2" t="s">
        <v>19</v>
      </c>
      <c r="B14" s="4" t="s">
        <v>20</v>
      </c>
      <c r="C14" s="4"/>
    </row>
    <row r="15" spans="1:3">
      <c r="A15" s="2" t="s">
        <v>21</v>
      </c>
      <c r="B15" s="7">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6"/>
  <sheetViews>
    <sheetView showGridLines="0" workbookViewId="0"/>
  </sheetViews>
  <sheetFormatPr defaultRowHeight="15"/>
  <cols>
    <col min="1" max="3" width="36.5703125" bestFit="1" customWidth="1"/>
    <col min="4" max="4" width="23.140625" customWidth="1"/>
    <col min="5" max="5" width="9" customWidth="1"/>
    <col min="6" max="6" width="36.5703125" customWidth="1"/>
    <col min="7" max="7" width="23.140625" customWidth="1"/>
    <col min="8" max="8" width="19.7109375" customWidth="1"/>
    <col min="9" max="9" width="30.7109375" customWidth="1"/>
    <col min="10" max="10" width="36.5703125" customWidth="1"/>
    <col min="11" max="11" width="27.140625" customWidth="1"/>
    <col min="12" max="12" width="16.140625" customWidth="1"/>
    <col min="13" max="13" width="23.140625" customWidth="1"/>
    <col min="14" max="14" width="19.7109375" customWidth="1"/>
    <col min="15" max="15" width="6.7109375" customWidth="1"/>
    <col min="16" max="16" width="19" customWidth="1"/>
    <col min="17" max="17" width="19.7109375" customWidth="1"/>
    <col min="18" max="18" width="6.7109375" customWidth="1"/>
    <col min="19" max="19" width="23" customWidth="1"/>
    <col min="20" max="20" width="27" customWidth="1"/>
    <col min="21" max="21" width="7.7109375" customWidth="1"/>
    <col min="22" max="22" width="21" customWidth="1"/>
    <col min="23" max="24" width="19.7109375" customWidth="1"/>
    <col min="25" max="25" width="21" customWidth="1"/>
    <col min="26" max="26" width="16.140625" customWidth="1"/>
    <col min="27" max="27" width="19.7109375" customWidth="1"/>
    <col min="28" max="28" width="6.7109375" customWidth="1"/>
    <col min="29" max="29" width="23.140625" customWidth="1"/>
    <col min="30" max="30" width="16.140625" customWidth="1"/>
    <col min="31" max="31" width="6.7109375" customWidth="1"/>
    <col min="32" max="32" width="10" customWidth="1"/>
    <col min="33" max="33" width="5.42578125" customWidth="1"/>
  </cols>
  <sheetData>
    <row r="1" spans="1:33" ht="15" customHeight="1">
      <c r="A1" s="8" t="s">
        <v>5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7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571</v>
      </c>
      <c r="B4" s="61" t="s">
        <v>57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1"/>
      <c r="B5" s="32"/>
      <c r="C5" s="32"/>
      <c r="D5" s="32"/>
      <c r="E5" s="32"/>
      <c r="F5" s="32"/>
      <c r="G5" s="32"/>
      <c r="H5" s="32"/>
    </row>
    <row r="6" spans="1:33">
      <c r="A6" s="11"/>
      <c r="B6" s="17"/>
      <c r="C6" s="17"/>
      <c r="D6" s="17"/>
      <c r="E6" s="17"/>
      <c r="F6" s="17"/>
      <c r="G6" s="17"/>
      <c r="H6" s="17"/>
    </row>
    <row r="7" spans="1:33" ht="15.75" thickBot="1">
      <c r="A7" s="11"/>
      <c r="B7" s="158"/>
      <c r="C7" s="111" t="s">
        <v>541</v>
      </c>
      <c r="D7" s="111"/>
      <c r="E7" s="111"/>
      <c r="F7" s="111"/>
      <c r="G7" s="111"/>
      <c r="H7" s="111"/>
    </row>
    <row r="8" spans="1:33" ht="15.75" thickBot="1">
      <c r="A8" s="11"/>
      <c r="B8" s="177" t="s">
        <v>573</v>
      </c>
      <c r="C8" s="126">
        <v>2015</v>
      </c>
      <c r="D8" s="126"/>
      <c r="E8" s="126"/>
      <c r="F8" s="126">
        <v>2014</v>
      </c>
      <c r="G8" s="126"/>
      <c r="H8" s="126"/>
    </row>
    <row r="9" spans="1:33">
      <c r="A9" s="11"/>
      <c r="B9" s="74" t="s">
        <v>574</v>
      </c>
      <c r="C9" s="78" t="s">
        <v>216</v>
      </c>
      <c r="D9" s="77">
        <v>119</v>
      </c>
      <c r="E9" s="67"/>
      <c r="F9" s="78" t="s">
        <v>216</v>
      </c>
      <c r="G9" s="77">
        <v>108</v>
      </c>
      <c r="H9" s="67"/>
    </row>
    <row r="10" spans="1:33">
      <c r="A10" s="11"/>
      <c r="B10" s="53"/>
      <c r="C10" s="68"/>
      <c r="D10" s="44"/>
      <c r="E10" s="37"/>
      <c r="F10" s="68"/>
      <c r="G10" s="44"/>
      <c r="H10" s="37"/>
    </row>
    <row r="11" spans="1:33">
      <c r="A11" s="11"/>
      <c r="B11" s="28" t="s">
        <v>575</v>
      </c>
      <c r="C11" s="41" t="s">
        <v>576</v>
      </c>
      <c r="D11" s="41"/>
      <c r="E11" s="24" t="s">
        <v>246</v>
      </c>
      <c r="F11" s="41" t="s">
        <v>577</v>
      </c>
      <c r="G11" s="41"/>
      <c r="H11" s="24" t="s">
        <v>246</v>
      </c>
    </row>
    <row r="12" spans="1:33">
      <c r="A12" s="11"/>
      <c r="B12" s="29" t="s">
        <v>32</v>
      </c>
      <c r="C12" s="44" t="s">
        <v>252</v>
      </c>
      <c r="D12" s="44"/>
      <c r="E12" s="13" t="s">
        <v>246</v>
      </c>
      <c r="F12" s="44" t="s">
        <v>504</v>
      </c>
      <c r="G12" s="44"/>
      <c r="H12" s="13" t="s">
        <v>246</v>
      </c>
    </row>
    <row r="13" spans="1:33">
      <c r="A13" s="11"/>
      <c r="B13" s="49" t="s">
        <v>578</v>
      </c>
      <c r="C13" s="41" t="s">
        <v>457</v>
      </c>
      <c r="D13" s="41"/>
      <c r="E13" s="39" t="s">
        <v>246</v>
      </c>
      <c r="F13" s="41" t="s">
        <v>217</v>
      </c>
      <c r="G13" s="41"/>
      <c r="H13" s="35"/>
    </row>
    <row r="14" spans="1:33">
      <c r="A14" s="11"/>
      <c r="B14" s="49"/>
      <c r="C14" s="41"/>
      <c r="D14" s="41"/>
      <c r="E14" s="39"/>
      <c r="F14" s="41"/>
      <c r="G14" s="41"/>
      <c r="H14" s="35"/>
    </row>
    <row r="15" spans="1:33">
      <c r="A15" s="11"/>
      <c r="B15" s="53" t="s">
        <v>579</v>
      </c>
      <c r="C15" s="44" t="s">
        <v>217</v>
      </c>
      <c r="D15" s="44"/>
      <c r="E15" s="37"/>
      <c r="F15" s="44" t="s">
        <v>473</v>
      </c>
      <c r="G15" s="44"/>
      <c r="H15" s="68" t="s">
        <v>246</v>
      </c>
    </row>
    <row r="16" spans="1:33">
      <c r="A16" s="11"/>
      <c r="B16" s="53"/>
      <c r="C16" s="44"/>
      <c r="D16" s="44"/>
      <c r="E16" s="37"/>
      <c r="F16" s="44"/>
      <c r="G16" s="44"/>
      <c r="H16" s="68"/>
    </row>
    <row r="17" spans="1:8">
      <c r="A17" s="11"/>
      <c r="B17" s="49" t="s">
        <v>580</v>
      </c>
      <c r="C17" s="41">
        <v>1</v>
      </c>
      <c r="D17" s="41"/>
      <c r="E17" s="35"/>
      <c r="F17" s="41">
        <v>5</v>
      </c>
      <c r="G17" s="41"/>
      <c r="H17" s="35"/>
    </row>
    <row r="18" spans="1:8">
      <c r="A18" s="11"/>
      <c r="B18" s="49"/>
      <c r="C18" s="41"/>
      <c r="D18" s="41"/>
      <c r="E18" s="35"/>
      <c r="F18" s="41"/>
      <c r="G18" s="41"/>
      <c r="H18" s="35"/>
    </row>
    <row r="19" spans="1:8">
      <c r="A19" s="11"/>
      <c r="B19" s="29" t="s">
        <v>581</v>
      </c>
      <c r="C19" s="37"/>
      <c r="D19" s="37"/>
      <c r="E19" s="37"/>
      <c r="F19" s="37"/>
      <c r="G19" s="37"/>
      <c r="H19" s="37"/>
    </row>
    <row r="20" spans="1:8">
      <c r="A20" s="11"/>
      <c r="B20" s="38" t="s">
        <v>582</v>
      </c>
      <c r="C20" s="41">
        <v>1</v>
      </c>
      <c r="D20" s="41"/>
      <c r="E20" s="35"/>
      <c r="F20" s="41">
        <v>15</v>
      </c>
      <c r="G20" s="41"/>
      <c r="H20" s="35"/>
    </row>
    <row r="21" spans="1:8">
      <c r="A21" s="11"/>
      <c r="B21" s="38"/>
      <c r="C21" s="41"/>
      <c r="D21" s="41"/>
      <c r="E21" s="35"/>
      <c r="F21" s="41"/>
      <c r="G21" s="41"/>
      <c r="H21" s="35"/>
    </row>
    <row r="22" spans="1:8" ht="15.75" thickBot="1">
      <c r="A22" s="11"/>
      <c r="B22" s="26" t="s">
        <v>236</v>
      </c>
      <c r="C22" s="48" t="s">
        <v>457</v>
      </c>
      <c r="D22" s="48"/>
      <c r="E22" s="13" t="s">
        <v>246</v>
      </c>
      <c r="F22" s="48" t="s">
        <v>513</v>
      </c>
      <c r="G22" s="48"/>
      <c r="H22" s="13" t="s">
        <v>246</v>
      </c>
    </row>
    <row r="23" spans="1:8">
      <c r="A23" s="11"/>
      <c r="B23" s="184" t="s">
        <v>583</v>
      </c>
      <c r="C23" s="52" t="s">
        <v>263</v>
      </c>
      <c r="D23" s="52"/>
      <c r="E23" s="72" t="s">
        <v>246</v>
      </c>
      <c r="F23" s="52">
        <v>5</v>
      </c>
      <c r="G23" s="52"/>
      <c r="H23" s="36"/>
    </row>
    <row r="24" spans="1:8">
      <c r="A24" s="11"/>
      <c r="B24" s="185"/>
      <c r="C24" s="186"/>
      <c r="D24" s="186"/>
      <c r="E24" s="187"/>
      <c r="F24" s="186"/>
      <c r="G24" s="186"/>
      <c r="H24" s="188"/>
    </row>
    <row r="25" spans="1:8">
      <c r="A25" s="11"/>
      <c r="B25" s="53" t="s">
        <v>584</v>
      </c>
      <c r="C25" s="44" t="s">
        <v>217</v>
      </c>
      <c r="D25" s="44"/>
      <c r="E25" s="37"/>
      <c r="F25" s="44" t="s">
        <v>585</v>
      </c>
      <c r="G25" s="44"/>
      <c r="H25" s="68" t="s">
        <v>246</v>
      </c>
    </row>
    <row r="26" spans="1:8" ht="15.75" thickBot="1">
      <c r="A26" s="11"/>
      <c r="B26" s="87"/>
      <c r="C26" s="48"/>
      <c r="D26" s="48"/>
      <c r="E26" s="47"/>
      <c r="F26" s="48"/>
      <c r="G26" s="48"/>
      <c r="H26" s="69"/>
    </row>
    <row r="27" spans="1:8" ht="25.5">
      <c r="A27" s="11"/>
      <c r="B27" s="178" t="s">
        <v>586</v>
      </c>
      <c r="C27" s="163" t="s">
        <v>263</v>
      </c>
      <c r="D27" s="163"/>
      <c r="E27" s="180" t="s">
        <v>246</v>
      </c>
      <c r="F27" s="163" t="s">
        <v>496</v>
      </c>
      <c r="G27" s="163"/>
      <c r="H27" s="180" t="s">
        <v>246</v>
      </c>
    </row>
    <row r="28" spans="1:8">
      <c r="A28" s="11"/>
      <c r="B28" s="53" t="s">
        <v>587</v>
      </c>
      <c r="C28" s="44" t="s">
        <v>217</v>
      </c>
      <c r="D28" s="44"/>
      <c r="E28" s="37"/>
      <c r="F28" s="44">
        <v>51</v>
      </c>
      <c r="G28" s="44"/>
      <c r="H28" s="37"/>
    </row>
    <row r="29" spans="1:8">
      <c r="A29" s="11"/>
      <c r="B29" s="53"/>
      <c r="C29" s="44"/>
      <c r="D29" s="44"/>
      <c r="E29" s="37"/>
      <c r="F29" s="44"/>
      <c r="G29" s="44"/>
      <c r="H29" s="37"/>
    </row>
    <row r="30" spans="1:8" ht="25.5">
      <c r="A30" s="11"/>
      <c r="B30" s="28" t="s">
        <v>240</v>
      </c>
      <c r="C30" s="41" t="s">
        <v>485</v>
      </c>
      <c r="D30" s="41"/>
      <c r="E30" s="24" t="s">
        <v>246</v>
      </c>
      <c r="F30" s="41" t="s">
        <v>588</v>
      </c>
      <c r="G30" s="41"/>
      <c r="H30" s="24" t="s">
        <v>246</v>
      </c>
    </row>
    <row r="31" spans="1:8" ht="15.75" thickBot="1">
      <c r="A31" s="11"/>
      <c r="B31" s="29" t="s">
        <v>589</v>
      </c>
      <c r="C31" s="48" t="s">
        <v>513</v>
      </c>
      <c r="D31" s="48"/>
      <c r="E31" s="13" t="s">
        <v>246</v>
      </c>
      <c r="F31" s="48" t="s">
        <v>268</v>
      </c>
      <c r="G31" s="48"/>
      <c r="H31" s="13" t="s">
        <v>246</v>
      </c>
    </row>
    <row r="32" spans="1:8" ht="26.25" thickBot="1">
      <c r="A32" s="11"/>
      <c r="B32" s="181" t="s">
        <v>590</v>
      </c>
      <c r="C32" s="182" t="s">
        <v>216</v>
      </c>
      <c r="D32" s="183" t="s">
        <v>473</v>
      </c>
      <c r="E32" s="182" t="s">
        <v>246</v>
      </c>
      <c r="F32" s="182" t="s">
        <v>216</v>
      </c>
      <c r="G32" s="183" t="s">
        <v>591</v>
      </c>
      <c r="H32" s="182" t="s">
        <v>246</v>
      </c>
    </row>
    <row r="33" spans="1:33">
      <c r="A33" s="11"/>
      <c r="B33" s="17"/>
      <c r="C33" s="17"/>
    </row>
    <row r="34" spans="1:33" ht="108">
      <c r="A34" s="11"/>
      <c r="B34" s="97" t="s">
        <v>49</v>
      </c>
      <c r="C34" s="98" t="s">
        <v>592</v>
      </c>
    </row>
    <row r="35" spans="1:33">
      <c r="A35" s="11"/>
      <c r="B35" s="17"/>
      <c r="C35" s="17"/>
    </row>
    <row r="36" spans="1:33" ht="36">
      <c r="A36" s="11"/>
      <c r="B36" s="97" t="s">
        <v>281</v>
      </c>
      <c r="C36" s="98" t="s">
        <v>593</v>
      </c>
    </row>
    <row r="37" spans="1:33">
      <c r="A37" s="11"/>
      <c r="B37" s="17"/>
      <c r="C37" s="17"/>
    </row>
    <row r="38" spans="1:33" ht="192">
      <c r="A38" s="11"/>
      <c r="B38" s="97" t="s">
        <v>283</v>
      </c>
      <c r="C38" s="98" t="s">
        <v>594</v>
      </c>
    </row>
    <row r="39" spans="1:33">
      <c r="A39" s="11"/>
      <c r="B39" s="68" t="s">
        <v>595</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row>
    <row r="40" spans="1:33">
      <c r="A40" s="11"/>
      <c r="B40" s="269" t="s">
        <v>596</v>
      </c>
      <c r="C40" s="269"/>
      <c r="D40" s="269"/>
      <c r="E40" s="269"/>
      <c r="F40" s="269"/>
      <c r="G40" s="269"/>
      <c r="H40" s="269"/>
      <c r="I40" s="269"/>
      <c r="J40" s="269"/>
      <c r="K40" s="269"/>
      <c r="L40" s="269"/>
      <c r="M40" s="269"/>
      <c r="N40" s="269"/>
      <c r="O40" s="269"/>
      <c r="P40" s="269"/>
      <c r="Q40" s="269"/>
      <c r="R40" s="269"/>
      <c r="S40" s="269"/>
      <c r="T40" s="269"/>
      <c r="U40" s="269"/>
      <c r="V40" s="269"/>
      <c r="W40" s="269"/>
      <c r="X40" s="269"/>
      <c r="Y40" s="269"/>
      <c r="Z40" s="269"/>
      <c r="AA40" s="269"/>
      <c r="AB40" s="269"/>
      <c r="AC40" s="269"/>
      <c r="AD40" s="269"/>
      <c r="AE40" s="269"/>
      <c r="AF40" s="269"/>
      <c r="AG40" s="269"/>
    </row>
    <row r="41" spans="1:33" ht="38.25" customHeight="1">
      <c r="A41" s="11"/>
      <c r="B41" s="68" t="s">
        <v>597</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row>
    <row r="42" spans="1:33" ht="38.25" customHeight="1">
      <c r="A42" s="11"/>
      <c r="B42" s="68" t="s">
        <v>598</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row>
    <row r="43" spans="1:33" ht="25.5" customHeight="1">
      <c r="A43" s="11"/>
      <c r="B43" s="68" t="s">
        <v>599</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row>
    <row r="44" spans="1:33">
      <c r="A44" s="11"/>
      <c r="B44" s="68" t="s">
        <v>600</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row>
    <row r="45" spans="1:33">
      <c r="A45" s="11"/>
      <c r="B45" s="68" t="s">
        <v>601</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row>
    <row r="46" spans="1:33">
      <c r="A46" s="11"/>
      <c r="B46" s="68" t="s">
        <v>602</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row>
    <row r="47" spans="1:33">
      <c r="A47" s="11"/>
      <c r="B47" s="32"/>
      <c r="C47" s="32"/>
      <c r="D47" s="32"/>
      <c r="E47" s="32"/>
      <c r="F47" s="32"/>
      <c r="G47" s="32"/>
      <c r="H47" s="32"/>
    </row>
    <row r="48" spans="1:33">
      <c r="A48" s="11"/>
      <c r="B48" s="17"/>
      <c r="C48" s="17"/>
      <c r="D48" s="17"/>
      <c r="E48" s="17"/>
      <c r="F48" s="17"/>
      <c r="G48" s="17"/>
      <c r="H48" s="17"/>
    </row>
    <row r="49" spans="1:8" ht="15.75" thickBot="1">
      <c r="A49" s="11"/>
      <c r="B49" s="189"/>
      <c r="C49" s="111" t="s">
        <v>541</v>
      </c>
      <c r="D49" s="111"/>
      <c r="E49" s="111"/>
      <c r="F49" s="111"/>
      <c r="G49" s="111"/>
      <c r="H49" s="111"/>
    </row>
    <row r="50" spans="1:8" ht="15.75" thickBot="1">
      <c r="A50" s="11"/>
      <c r="B50" s="190" t="s">
        <v>573</v>
      </c>
      <c r="C50" s="126">
        <v>2015</v>
      </c>
      <c r="D50" s="126"/>
      <c r="E50" s="126"/>
      <c r="F50" s="126">
        <v>2014</v>
      </c>
      <c r="G50" s="126"/>
      <c r="H50" s="126"/>
    </row>
    <row r="51" spans="1:8">
      <c r="A51" s="11"/>
      <c r="B51" s="29" t="s">
        <v>603</v>
      </c>
      <c r="C51" s="13" t="s">
        <v>216</v>
      </c>
      <c r="D51" s="27" t="s">
        <v>604</v>
      </c>
      <c r="E51" s="13" t="s">
        <v>246</v>
      </c>
      <c r="F51" s="13" t="s">
        <v>216</v>
      </c>
      <c r="G51" s="27" t="s">
        <v>605</v>
      </c>
      <c r="H51" s="13" t="s">
        <v>246</v>
      </c>
    </row>
    <row r="52" spans="1:8" ht="25.5">
      <c r="A52" s="11"/>
      <c r="B52" s="28" t="s">
        <v>606</v>
      </c>
      <c r="C52" s="35"/>
      <c r="D52" s="35"/>
      <c r="E52" s="35"/>
      <c r="F52" s="35"/>
      <c r="G52" s="35"/>
      <c r="H52" s="35"/>
    </row>
    <row r="53" spans="1:8">
      <c r="A53" s="11"/>
      <c r="B53" s="153" t="s">
        <v>607</v>
      </c>
      <c r="C53" s="44" t="s">
        <v>268</v>
      </c>
      <c r="D53" s="44"/>
      <c r="E53" s="13" t="s">
        <v>246</v>
      </c>
      <c r="F53" s="44" t="s">
        <v>263</v>
      </c>
      <c r="G53" s="44"/>
      <c r="H53" s="13" t="s">
        <v>246</v>
      </c>
    </row>
    <row r="54" spans="1:8">
      <c r="A54" s="11"/>
      <c r="B54" s="156" t="s">
        <v>608</v>
      </c>
      <c r="C54" s="41" t="s">
        <v>217</v>
      </c>
      <c r="D54" s="41"/>
      <c r="E54" s="35"/>
      <c r="F54" s="41" t="s">
        <v>263</v>
      </c>
      <c r="G54" s="41"/>
      <c r="H54" s="39" t="s">
        <v>246</v>
      </c>
    </row>
    <row r="55" spans="1:8">
      <c r="A55" s="11"/>
      <c r="B55" s="156"/>
      <c r="C55" s="41"/>
      <c r="D55" s="41"/>
      <c r="E55" s="35"/>
      <c r="F55" s="41"/>
      <c r="G55" s="41"/>
      <c r="H55" s="39"/>
    </row>
    <row r="56" spans="1:8" ht="25.5">
      <c r="A56" s="11"/>
      <c r="B56" s="29" t="s">
        <v>609</v>
      </c>
      <c r="C56" s="37"/>
      <c r="D56" s="37"/>
      <c r="E56" s="37"/>
      <c r="F56" s="37"/>
      <c r="G56" s="37"/>
      <c r="H56" s="37"/>
    </row>
    <row r="57" spans="1:8">
      <c r="A57" s="11"/>
      <c r="B57" s="156" t="s">
        <v>610</v>
      </c>
      <c r="C57" s="41">
        <v>2</v>
      </c>
      <c r="D57" s="41"/>
      <c r="E57" s="35"/>
      <c r="F57" s="41">
        <v>30</v>
      </c>
      <c r="G57" s="41"/>
      <c r="H57" s="35"/>
    </row>
    <row r="58" spans="1:8">
      <c r="A58" s="11"/>
      <c r="B58" s="156"/>
      <c r="C58" s="41"/>
      <c r="D58" s="41"/>
      <c r="E58" s="35"/>
      <c r="F58" s="41"/>
      <c r="G58" s="41"/>
      <c r="H58" s="35"/>
    </row>
    <row r="59" spans="1:8" ht="23.25" customHeight="1">
      <c r="A59" s="11"/>
      <c r="B59" s="157" t="s">
        <v>611</v>
      </c>
      <c r="C59" s="44">
        <v>1</v>
      </c>
      <c r="D59" s="44"/>
      <c r="E59" s="37"/>
      <c r="F59" s="44" t="s">
        <v>217</v>
      </c>
      <c r="G59" s="44"/>
      <c r="H59" s="37"/>
    </row>
    <row r="60" spans="1:8">
      <c r="A60" s="11"/>
      <c r="B60" s="157"/>
      <c r="C60" s="44"/>
      <c r="D60" s="44"/>
      <c r="E60" s="37"/>
      <c r="F60" s="44"/>
      <c r="G60" s="44"/>
      <c r="H60" s="37"/>
    </row>
    <row r="61" spans="1:8">
      <c r="A61" s="11"/>
      <c r="B61" s="156" t="s">
        <v>612</v>
      </c>
      <c r="C61" s="41">
        <v>7</v>
      </c>
      <c r="D61" s="41"/>
      <c r="E61" s="35"/>
      <c r="F61" s="41">
        <v>4</v>
      </c>
      <c r="G61" s="41"/>
      <c r="H61" s="35"/>
    </row>
    <row r="62" spans="1:8" ht="15.75" thickBot="1">
      <c r="A62" s="11"/>
      <c r="B62" s="194"/>
      <c r="C62" s="57"/>
      <c r="D62" s="57"/>
      <c r="E62" s="56"/>
      <c r="F62" s="57"/>
      <c r="G62" s="57"/>
      <c r="H62" s="56"/>
    </row>
    <row r="63" spans="1:8" ht="15.75" thickBot="1">
      <c r="A63" s="11"/>
      <c r="B63" s="191" t="s">
        <v>613</v>
      </c>
      <c r="C63" s="192" t="s">
        <v>216</v>
      </c>
      <c r="D63" s="193" t="s">
        <v>614</v>
      </c>
      <c r="E63" s="192" t="s">
        <v>246</v>
      </c>
      <c r="F63" s="192" t="s">
        <v>216</v>
      </c>
      <c r="G63" s="193" t="s">
        <v>274</v>
      </c>
      <c r="H63" s="192" t="s">
        <v>246</v>
      </c>
    </row>
    <row r="64" spans="1:8">
      <c r="A64" s="11"/>
      <c r="B64" s="17"/>
      <c r="C64" s="17"/>
    </row>
    <row r="65" spans="1:33" ht="48">
      <c r="A65" s="11"/>
      <c r="B65" s="97" t="s">
        <v>49</v>
      </c>
      <c r="C65" s="98" t="s">
        <v>615</v>
      </c>
    </row>
    <row r="66" spans="1:33">
      <c r="A66" s="11"/>
      <c r="B66" s="61" t="s">
        <v>616</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row>
    <row r="67" spans="1:33">
      <c r="A67" s="11"/>
      <c r="B67" s="68" t="s">
        <v>617</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row>
    <row r="68" spans="1:33">
      <c r="A68" s="11"/>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row>
    <row r="69" spans="1:33">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ht="15.75" thickBot="1">
      <c r="A70" s="11"/>
      <c r="B70" s="158"/>
      <c r="C70" s="111" t="s">
        <v>209</v>
      </c>
      <c r="D70" s="111"/>
      <c r="E70" s="111"/>
      <c r="F70" s="111"/>
      <c r="G70" s="111"/>
      <c r="H70" s="111"/>
      <c r="I70" s="111"/>
      <c r="J70" s="111"/>
      <c r="K70" s="111"/>
      <c r="L70" s="111"/>
      <c r="M70" s="111"/>
      <c r="N70" s="111"/>
      <c r="O70" s="111"/>
      <c r="P70" s="111"/>
      <c r="Q70" s="111"/>
      <c r="R70" s="14"/>
      <c r="S70" s="111" t="s">
        <v>267</v>
      </c>
      <c r="T70" s="111"/>
      <c r="U70" s="111"/>
      <c r="V70" s="111"/>
      <c r="W70" s="111"/>
      <c r="X70" s="111"/>
      <c r="Y70" s="111"/>
      <c r="Z70" s="111"/>
      <c r="AA70" s="111"/>
      <c r="AB70" s="111"/>
      <c r="AC70" s="111"/>
      <c r="AD70" s="111"/>
      <c r="AE70" s="111"/>
      <c r="AF70" s="111"/>
      <c r="AG70" s="111"/>
    </row>
    <row r="71" spans="1:33" ht="15.75" thickBot="1">
      <c r="A71" s="11"/>
      <c r="B71" s="195"/>
      <c r="C71" s="34" t="s">
        <v>618</v>
      </c>
      <c r="D71" s="34"/>
      <c r="E71" s="34"/>
      <c r="F71" s="34" t="s">
        <v>619</v>
      </c>
      <c r="G71" s="34"/>
      <c r="H71" s="34"/>
      <c r="I71" s="34" t="s">
        <v>620</v>
      </c>
      <c r="J71" s="34"/>
      <c r="K71" s="34"/>
      <c r="L71" s="34" t="s">
        <v>557</v>
      </c>
      <c r="M71" s="34"/>
      <c r="N71" s="34"/>
      <c r="O71" s="34" t="s">
        <v>621</v>
      </c>
      <c r="P71" s="34"/>
      <c r="Q71" s="34"/>
      <c r="R71" s="14"/>
      <c r="S71" s="34" t="s">
        <v>618</v>
      </c>
      <c r="T71" s="34"/>
      <c r="U71" s="34"/>
      <c r="V71" s="34" t="s">
        <v>619</v>
      </c>
      <c r="W71" s="34"/>
      <c r="X71" s="34"/>
      <c r="Y71" s="34" t="s">
        <v>620</v>
      </c>
      <c r="Z71" s="34"/>
      <c r="AA71" s="34"/>
      <c r="AB71" s="34" t="s">
        <v>557</v>
      </c>
      <c r="AC71" s="34"/>
      <c r="AD71" s="34"/>
      <c r="AE71" s="34" t="s">
        <v>621</v>
      </c>
      <c r="AF71" s="34"/>
      <c r="AG71" s="34"/>
    </row>
    <row r="72" spans="1:33">
      <c r="A72" s="11"/>
      <c r="B72" s="72" t="s">
        <v>215</v>
      </c>
      <c r="C72" s="72" t="s">
        <v>216</v>
      </c>
      <c r="D72" s="51">
        <v>1300</v>
      </c>
      <c r="E72" s="36"/>
      <c r="F72" s="72" t="s">
        <v>216</v>
      </c>
      <c r="G72" s="52">
        <v>24</v>
      </c>
      <c r="H72" s="36"/>
      <c r="I72" s="72" t="s">
        <v>216</v>
      </c>
      <c r="J72" s="52" t="s">
        <v>256</v>
      </c>
      <c r="K72" s="72" t="s">
        <v>246</v>
      </c>
      <c r="L72" s="72" t="s">
        <v>216</v>
      </c>
      <c r="M72" s="51">
        <v>1294</v>
      </c>
      <c r="N72" s="36"/>
      <c r="O72" s="72" t="s">
        <v>216</v>
      </c>
      <c r="P72" s="52" t="s">
        <v>217</v>
      </c>
      <c r="Q72" s="36"/>
      <c r="R72" s="35"/>
      <c r="S72" s="72" t="s">
        <v>216</v>
      </c>
      <c r="T72" s="51">
        <v>1181</v>
      </c>
      <c r="U72" s="36"/>
      <c r="V72" s="72" t="s">
        <v>216</v>
      </c>
      <c r="W72" s="52">
        <v>20</v>
      </c>
      <c r="X72" s="36"/>
      <c r="Y72" s="72" t="s">
        <v>216</v>
      </c>
      <c r="Z72" s="52" t="s">
        <v>256</v>
      </c>
      <c r="AA72" s="72" t="s">
        <v>246</v>
      </c>
      <c r="AB72" s="72" t="s">
        <v>216</v>
      </c>
      <c r="AC72" s="51">
        <v>1171</v>
      </c>
      <c r="AD72" s="36"/>
      <c r="AE72" s="72" t="s">
        <v>216</v>
      </c>
      <c r="AF72" s="52" t="s">
        <v>217</v>
      </c>
      <c r="AG72" s="36"/>
    </row>
    <row r="73" spans="1:33">
      <c r="A73" s="11"/>
      <c r="B73" s="39"/>
      <c r="C73" s="39"/>
      <c r="D73" s="40"/>
      <c r="E73" s="35"/>
      <c r="F73" s="39"/>
      <c r="G73" s="41"/>
      <c r="H73" s="35"/>
      <c r="I73" s="39"/>
      <c r="J73" s="41"/>
      <c r="K73" s="39"/>
      <c r="L73" s="39"/>
      <c r="M73" s="40"/>
      <c r="N73" s="35"/>
      <c r="O73" s="39"/>
      <c r="P73" s="41"/>
      <c r="Q73" s="35"/>
      <c r="R73" s="35"/>
      <c r="S73" s="39"/>
      <c r="T73" s="40"/>
      <c r="U73" s="35"/>
      <c r="V73" s="39"/>
      <c r="W73" s="41"/>
      <c r="X73" s="35"/>
      <c r="Y73" s="39"/>
      <c r="Z73" s="41"/>
      <c r="AA73" s="39"/>
      <c r="AB73" s="39"/>
      <c r="AC73" s="40"/>
      <c r="AD73" s="35"/>
      <c r="AE73" s="39"/>
      <c r="AF73" s="41"/>
      <c r="AG73" s="35"/>
    </row>
    <row r="74" spans="1:33">
      <c r="A74" s="11"/>
      <c r="B74" s="68" t="s">
        <v>622</v>
      </c>
      <c r="C74" s="43">
        <v>1172</v>
      </c>
      <c r="D74" s="43"/>
      <c r="E74" s="37"/>
      <c r="F74" s="44">
        <v>97</v>
      </c>
      <c r="G74" s="44"/>
      <c r="H74" s="37"/>
      <c r="I74" s="44" t="s">
        <v>623</v>
      </c>
      <c r="J74" s="44"/>
      <c r="K74" s="68" t="s">
        <v>246</v>
      </c>
      <c r="L74" s="43">
        <v>1254</v>
      </c>
      <c r="M74" s="43"/>
      <c r="N74" s="37"/>
      <c r="O74" s="44" t="s">
        <v>217</v>
      </c>
      <c r="P74" s="44"/>
      <c r="Q74" s="37"/>
      <c r="R74" s="37"/>
      <c r="S74" s="43">
        <v>1083</v>
      </c>
      <c r="T74" s="43"/>
      <c r="U74" s="37"/>
      <c r="V74" s="44">
        <v>84</v>
      </c>
      <c r="W74" s="44"/>
      <c r="X74" s="37"/>
      <c r="Y74" s="44" t="s">
        <v>486</v>
      </c>
      <c r="Z74" s="44"/>
      <c r="AA74" s="68" t="s">
        <v>246</v>
      </c>
      <c r="AB74" s="43">
        <v>1148</v>
      </c>
      <c r="AC74" s="43"/>
      <c r="AD74" s="37"/>
      <c r="AE74" s="44" t="s">
        <v>217</v>
      </c>
      <c r="AF74" s="44"/>
      <c r="AG74" s="37"/>
    </row>
    <row r="75" spans="1:33">
      <c r="A75" s="11"/>
      <c r="B75" s="68"/>
      <c r="C75" s="43"/>
      <c r="D75" s="43"/>
      <c r="E75" s="37"/>
      <c r="F75" s="44"/>
      <c r="G75" s="44"/>
      <c r="H75" s="37"/>
      <c r="I75" s="44"/>
      <c r="J75" s="44"/>
      <c r="K75" s="68"/>
      <c r="L75" s="43"/>
      <c r="M75" s="43"/>
      <c r="N75" s="37"/>
      <c r="O75" s="44"/>
      <c r="P75" s="44"/>
      <c r="Q75" s="37"/>
      <c r="R75" s="37"/>
      <c r="S75" s="43"/>
      <c r="T75" s="43"/>
      <c r="U75" s="37"/>
      <c r="V75" s="44"/>
      <c r="W75" s="44"/>
      <c r="X75" s="37"/>
      <c r="Y75" s="44"/>
      <c r="Z75" s="44"/>
      <c r="AA75" s="68"/>
      <c r="AB75" s="43"/>
      <c r="AC75" s="43"/>
      <c r="AD75" s="37"/>
      <c r="AE75" s="44"/>
      <c r="AF75" s="44"/>
      <c r="AG75" s="37"/>
    </row>
    <row r="76" spans="1:33">
      <c r="A76" s="11"/>
      <c r="B76" s="39" t="s">
        <v>219</v>
      </c>
      <c r="C76" s="40">
        <v>2018</v>
      </c>
      <c r="D76" s="40"/>
      <c r="E76" s="35"/>
      <c r="F76" s="41">
        <v>108</v>
      </c>
      <c r="G76" s="41"/>
      <c r="H76" s="35"/>
      <c r="I76" s="41" t="s">
        <v>470</v>
      </c>
      <c r="J76" s="41"/>
      <c r="K76" s="39" t="s">
        <v>246</v>
      </c>
      <c r="L76" s="40">
        <v>2118</v>
      </c>
      <c r="M76" s="40"/>
      <c r="N76" s="35"/>
      <c r="O76" s="41" t="s">
        <v>457</v>
      </c>
      <c r="P76" s="41"/>
      <c r="Q76" s="39" t="s">
        <v>246</v>
      </c>
      <c r="R76" s="35"/>
      <c r="S76" s="40">
        <v>1797</v>
      </c>
      <c r="T76" s="40"/>
      <c r="U76" s="35"/>
      <c r="V76" s="41">
        <v>97</v>
      </c>
      <c r="W76" s="41"/>
      <c r="X76" s="35"/>
      <c r="Y76" s="41" t="s">
        <v>504</v>
      </c>
      <c r="Z76" s="41"/>
      <c r="AA76" s="39" t="s">
        <v>246</v>
      </c>
      <c r="AB76" s="40">
        <v>1887</v>
      </c>
      <c r="AC76" s="40"/>
      <c r="AD76" s="35"/>
      <c r="AE76" s="41" t="s">
        <v>263</v>
      </c>
      <c r="AF76" s="41"/>
      <c r="AG76" s="39" t="s">
        <v>246</v>
      </c>
    </row>
    <row r="77" spans="1:33">
      <c r="A77" s="11"/>
      <c r="B77" s="39"/>
      <c r="C77" s="40"/>
      <c r="D77" s="40"/>
      <c r="E77" s="35"/>
      <c r="F77" s="41"/>
      <c r="G77" s="41"/>
      <c r="H77" s="35"/>
      <c r="I77" s="41"/>
      <c r="J77" s="41"/>
      <c r="K77" s="39"/>
      <c r="L77" s="40"/>
      <c r="M77" s="40"/>
      <c r="N77" s="35"/>
      <c r="O77" s="41"/>
      <c r="P77" s="41"/>
      <c r="Q77" s="39"/>
      <c r="R77" s="35"/>
      <c r="S77" s="40"/>
      <c r="T77" s="40"/>
      <c r="U77" s="35"/>
      <c r="V77" s="41"/>
      <c r="W77" s="41"/>
      <c r="X77" s="35"/>
      <c r="Y77" s="41"/>
      <c r="Z77" s="41"/>
      <c r="AA77" s="39"/>
      <c r="AB77" s="40"/>
      <c r="AC77" s="40"/>
      <c r="AD77" s="35"/>
      <c r="AE77" s="41"/>
      <c r="AF77" s="41"/>
      <c r="AG77" s="39"/>
    </row>
    <row r="78" spans="1:33">
      <c r="A78" s="11"/>
      <c r="B78" s="68" t="s">
        <v>220</v>
      </c>
      <c r="C78" s="43">
        <v>14138</v>
      </c>
      <c r="D78" s="43"/>
      <c r="E78" s="37"/>
      <c r="F78" s="43">
        <v>1800</v>
      </c>
      <c r="G78" s="43"/>
      <c r="H78" s="37"/>
      <c r="I78" s="44" t="s">
        <v>624</v>
      </c>
      <c r="J78" s="44"/>
      <c r="K78" s="68" t="s">
        <v>246</v>
      </c>
      <c r="L78" s="43">
        <v>15878</v>
      </c>
      <c r="M78" s="43"/>
      <c r="N78" s="37"/>
      <c r="O78" s="44" t="s">
        <v>252</v>
      </c>
      <c r="P78" s="44"/>
      <c r="Q78" s="68" t="s">
        <v>246</v>
      </c>
      <c r="R78" s="37"/>
      <c r="S78" s="43">
        <v>14166</v>
      </c>
      <c r="T78" s="43"/>
      <c r="U78" s="37"/>
      <c r="V78" s="43">
        <v>1685</v>
      </c>
      <c r="W78" s="43"/>
      <c r="X78" s="37"/>
      <c r="Y78" s="44" t="s">
        <v>625</v>
      </c>
      <c r="Z78" s="44"/>
      <c r="AA78" s="68" t="s">
        <v>246</v>
      </c>
      <c r="AB78" s="43">
        <v>15742</v>
      </c>
      <c r="AC78" s="43"/>
      <c r="AD78" s="37"/>
      <c r="AE78" s="44" t="s">
        <v>263</v>
      </c>
      <c r="AF78" s="44"/>
      <c r="AG78" s="68" t="s">
        <v>246</v>
      </c>
    </row>
    <row r="79" spans="1:33">
      <c r="A79" s="11"/>
      <c r="B79" s="68"/>
      <c r="C79" s="43"/>
      <c r="D79" s="43"/>
      <c r="E79" s="37"/>
      <c r="F79" s="43"/>
      <c r="G79" s="43"/>
      <c r="H79" s="37"/>
      <c r="I79" s="44"/>
      <c r="J79" s="44"/>
      <c r="K79" s="68"/>
      <c r="L79" s="43"/>
      <c r="M79" s="43"/>
      <c r="N79" s="37"/>
      <c r="O79" s="44"/>
      <c r="P79" s="44"/>
      <c r="Q79" s="68"/>
      <c r="R79" s="37"/>
      <c r="S79" s="43"/>
      <c r="T79" s="43"/>
      <c r="U79" s="37"/>
      <c r="V79" s="43"/>
      <c r="W79" s="43"/>
      <c r="X79" s="37"/>
      <c r="Y79" s="44"/>
      <c r="Z79" s="44"/>
      <c r="AA79" s="68"/>
      <c r="AB79" s="43"/>
      <c r="AC79" s="43"/>
      <c r="AD79" s="37"/>
      <c r="AE79" s="44"/>
      <c r="AF79" s="44"/>
      <c r="AG79" s="68"/>
    </row>
    <row r="80" spans="1:33">
      <c r="A80" s="11"/>
      <c r="B80" s="39" t="s">
        <v>452</v>
      </c>
      <c r="C80" s="41">
        <v>340</v>
      </c>
      <c r="D80" s="41"/>
      <c r="E80" s="35"/>
      <c r="F80" s="41">
        <v>27</v>
      </c>
      <c r="G80" s="41"/>
      <c r="H80" s="35"/>
      <c r="I80" s="41" t="s">
        <v>263</v>
      </c>
      <c r="J80" s="41"/>
      <c r="K80" s="39" t="s">
        <v>246</v>
      </c>
      <c r="L80" s="41">
        <v>364</v>
      </c>
      <c r="M80" s="41"/>
      <c r="N80" s="35"/>
      <c r="O80" s="41" t="s">
        <v>217</v>
      </c>
      <c r="P80" s="41"/>
      <c r="Q80" s="35"/>
      <c r="R80" s="35"/>
      <c r="S80" s="41">
        <v>576</v>
      </c>
      <c r="T80" s="41"/>
      <c r="U80" s="35"/>
      <c r="V80" s="41">
        <v>35</v>
      </c>
      <c r="W80" s="41"/>
      <c r="X80" s="35"/>
      <c r="Y80" s="41" t="s">
        <v>473</v>
      </c>
      <c r="Z80" s="41"/>
      <c r="AA80" s="39" t="s">
        <v>246</v>
      </c>
      <c r="AB80" s="41">
        <v>602</v>
      </c>
      <c r="AC80" s="41"/>
      <c r="AD80" s="35"/>
      <c r="AE80" s="41" t="s">
        <v>217</v>
      </c>
      <c r="AF80" s="41"/>
      <c r="AG80" s="35"/>
    </row>
    <row r="81" spans="1:33">
      <c r="A81" s="11"/>
      <c r="B81" s="39"/>
      <c r="C81" s="41"/>
      <c r="D81" s="41"/>
      <c r="E81" s="35"/>
      <c r="F81" s="41"/>
      <c r="G81" s="41"/>
      <c r="H81" s="35"/>
      <c r="I81" s="41"/>
      <c r="J81" s="41"/>
      <c r="K81" s="39"/>
      <c r="L81" s="41"/>
      <c r="M81" s="41"/>
      <c r="N81" s="35"/>
      <c r="O81" s="41"/>
      <c r="P81" s="41"/>
      <c r="Q81" s="35"/>
      <c r="R81" s="35"/>
      <c r="S81" s="41"/>
      <c r="T81" s="41"/>
      <c r="U81" s="35"/>
      <c r="V81" s="41"/>
      <c r="W81" s="41"/>
      <c r="X81" s="35"/>
      <c r="Y81" s="41"/>
      <c r="Z81" s="41"/>
      <c r="AA81" s="39"/>
      <c r="AB81" s="41"/>
      <c r="AC81" s="41"/>
      <c r="AD81" s="35"/>
      <c r="AE81" s="41"/>
      <c r="AF81" s="41"/>
      <c r="AG81" s="35"/>
    </row>
    <row r="82" spans="1:33">
      <c r="A82" s="11"/>
      <c r="B82" s="68" t="s">
        <v>222</v>
      </c>
      <c r="C82" s="44">
        <v>993</v>
      </c>
      <c r="D82" s="44"/>
      <c r="E82" s="37"/>
      <c r="F82" s="44">
        <v>133</v>
      </c>
      <c r="G82" s="44"/>
      <c r="H82" s="37"/>
      <c r="I82" s="44" t="s">
        <v>217</v>
      </c>
      <c r="J82" s="44"/>
      <c r="K82" s="37"/>
      <c r="L82" s="43">
        <v>1126</v>
      </c>
      <c r="M82" s="43"/>
      <c r="N82" s="37"/>
      <c r="O82" s="44" t="s">
        <v>217</v>
      </c>
      <c r="P82" s="44"/>
      <c r="Q82" s="37"/>
      <c r="R82" s="37"/>
      <c r="S82" s="44">
        <v>935</v>
      </c>
      <c r="T82" s="44"/>
      <c r="U82" s="37"/>
      <c r="V82" s="44">
        <v>118</v>
      </c>
      <c r="W82" s="44"/>
      <c r="X82" s="37"/>
      <c r="Y82" s="44" t="s">
        <v>269</v>
      </c>
      <c r="Z82" s="44"/>
      <c r="AA82" s="68" t="s">
        <v>246</v>
      </c>
      <c r="AB82" s="43">
        <v>1052</v>
      </c>
      <c r="AC82" s="43"/>
      <c r="AD82" s="37"/>
      <c r="AE82" s="44" t="s">
        <v>217</v>
      </c>
      <c r="AF82" s="44"/>
      <c r="AG82" s="37"/>
    </row>
    <row r="83" spans="1:33">
      <c r="A83" s="11"/>
      <c r="B83" s="68"/>
      <c r="C83" s="44"/>
      <c r="D83" s="44"/>
      <c r="E83" s="37"/>
      <c r="F83" s="44"/>
      <c r="G83" s="44"/>
      <c r="H83" s="37"/>
      <c r="I83" s="44"/>
      <c r="J83" s="44"/>
      <c r="K83" s="37"/>
      <c r="L83" s="43"/>
      <c r="M83" s="43"/>
      <c r="N83" s="37"/>
      <c r="O83" s="44"/>
      <c r="P83" s="44"/>
      <c r="Q83" s="37"/>
      <c r="R83" s="37"/>
      <c r="S83" s="44"/>
      <c r="T83" s="44"/>
      <c r="U83" s="37"/>
      <c r="V83" s="44"/>
      <c r="W83" s="44"/>
      <c r="X83" s="37"/>
      <c r="Y83" s="44"/>
      <c r="Z83" s="44"/>
      <c r="AA83" s="68"/>
      <c r="AB83" s="43"/>
      <c r="AC83" s="43"/>
      <c r="AD83" s="37"/>
      <c r="AE83" s="44"/>
      <c r="AF83" s="44"/>
      <c r="AG83" s="37"/>
    </row>
    <row r="84" spans="1:33">
      <c r="A84" s="11"/>
      <c r="B84" s="39" t="s">
        <v>223</v>
      </c>
      <c r="C84" s="40">
        <v>1721</v>
      </c>
      <c r="D84" s="40"/>
      <c r="E84" s="35"/>
      <c r="F84" s="41">
        <v>68</v>
      </c>
      <c r="G84" s="41"/>
      <c r="H84" s="35"/>
      <c r="I84" s="41" t="s">
        <v>513</v>
      </c>
      <c r="J84" s="41"/>
      <c r="K84" s="39" t="s">
        <v>246</v>
      </c>
      <c r="L84" s="40">
        <v>1779</v>
      </c>
      <c r="M84" s="40"/>
      <c r="N84" s="35"/>
      <c r="O84" s="41" t="s">
        <v>217</v>
      </c>
      <c r="P84" s="41"/>
      <c r="Q84" s="35"/>
      <c r="R84" s="35"/>
      <c r="S84" s="40">
        <v>1805</v>
      </c>
      <c r="T84" s="40"/>
      <c r="U84" s="35"/>
      <c r="V84" s="41">
        <v>64</v>
      </c>
      <c r="W84" s="41"/>
      <c r="X84" s="35"/>
      <c r="Y84" s="41" t="s">
        <v>626</v>
      </c>
      <c r="Z84" s="41"/>
      <c r="AA84" s="39" t="s">
        <v>246</v>
      </c>
      <c r="AB84" s="40">
        <v>1857</v>
      </c>
      <c r="AC84" s="40"/>
      <c r="AD84" s="35"/>
      <c r="AE84" s="41" t="s">
        <v>217</v>
      </c>
      <c r="AF84" s="41"/>
      <c r="AG84" s="35"/>
    </row>
    <row r="85" spans="1:33">
      <c r="A85" s="11"/>
      <c r="B85" s="39"/>
      <c r="C85" s="40"/>
      <c r="D85" s="40"/>
      <c r="E85" s="35"/>
      <c r="F85" s="41"/>
      <c r="G85" s="41"/>
      <c r="H85" s="35"/>
      <c r="I85" s="41"/>
      <c r="J85" s="41"/>
      <c r="K85" s="39"/>
      <c r="L85" s="40"/>
      <c r="M85" s="40"/>
      <c r="N85" s="35"/>
      <c r="O85" s="41"/>
      <c r="P85" s="41"/>
      <c r="Q85" s="35"/>
      <c r="R85" s="35"/>
      <c r="S85" s="40"/>
      <c r="T85" s="40"/>
      <c r="U85" s="35"/>
      <c r="V85" s="41"/>
      <c r="W85" s="41"/>
      <c r="X85" s="35"/>
      <c r="Y85" s="41"/>
      <c r="Z85" s="41"/>
      <c r="AA85" s="39"/>
      <c r="AB85" s="40"/>
      <c r="AC85" s="40"/>
      <c r="AD85" s="35"/>
      <c r="AE85" s="41"/>
      <c r="AF85" s="41"/>
      <c r="AG85" s="35"/>
    </row>
    <row r="86" spans="1:33">
      <c r="A86" s="11"/>
      <c r="B86" s="68" t="s">
        <v>224</v>
      </c>
      <c r="C86" s="43">
        <v>2082</v>
      </c>
      <c r="D86" s="43"/>
      <c r="E86" s="37"/>
      <c r="F86" s="44">
        <v>297</v>
      </c>
      <c r="G86" s="44"/>
      <c r="H86" s="37"/>
      <c r="I86" s="44" t="s">
        <v>217</v>
      </c>
      <c r="J86" s="44"/>
      <c r="K86" s="37"/>
      <c r="L86" s="43">
        <v>2379</v>
      </c>
      <c r="M86" s="43"/>
      <c r="N86" s="37"/>
      <c r="O86" s="44" t="s">
        <v>217</v>
      </c>
      <c r="P86" s="44"/>
      <c r="Q86" s="37"/>
      <c r="R86" s="37"/>
      <c r="S86" s="43">
        <v>1717</v>
      </c>
      <c r="T86" s="43"/>
      <c r="U86" s="37"/>
      <c r="V86" s="44">
        <v>261</v>
      </c>
      <c r="W86" s="44"/>
      <c r="X86" s="37"/>
      <c r="Y86" s="44" t="s">
        <v>269</v>
      </c>
      <c r="Z86" s="44"/>
      <c r="AA86" s="68" t="s">
        <v>246</v>
      </c>
      <c r="AB86" s="43">
        <v>1977</v>
      </c>
      <c r="AC86" s="43"/>
      <c r="AD86" s="37"/>
      <c r="AE86" s="44" t="s">
        <v>217</v>
      </c>
      <c r="AF86" s="44"/>
      <c r="AG86" s="37"/>
    </row>
    <row r="87" spans="1:33" ht="15.75" thickBot="1">
      <c r="A87" s="11"/>
      <c r="B87" s="69"/>
      <c r="C87" s="46"/>
      <c r="D87" s="46"/>
      <c r="E87" s="47"/>
      <c r="F87" s="48"/>
      <c r="G87" s="48"/>
      <c r="H87" s="47"/>
      <c r="I87" s="48"/>
      <c r="J87" s="48"/>
      <c r="K87" s="47"/>
      <c r="L87" s="46"/>
      <c r="M87" s="46"/>
      <c r="N87" s="47"/>
      <c r="O87" s="48"/>
      <c r="P87" s="48"/>
      <c r="Q87" s="47"/>
      <c r="R87" s="37"/>
      <c r="S87" s="46"/>
      <c r="T87" s="46"/>
      <c r="U87" s="47"/>
      <c r="V87" s="48"/>
      <c r="W87" s="48"/>
      <c r="X87" s="47"/>
      <c r="Y87" s="48"/>
      <c r="Z87" s="48"/>
      <c r="AA87" s="69"/>
      <c r="AB87" s="46"/>
      <c r="AC87" s="46"/>
      <c r="AD87" s="47"/>
      <c r="AE87" s="48"/>
      <c r="AF87" s="48"/>
      <c r="AG87" s="47"/>
    </row>
    <row r="88" spans="1:33">
      <c r="A88" s="11"/>
      <c r="B88" s="92" t="s">
        <v>627</v>
      </c>
      <c r="C88" s="197">
        <v>23764</v>
      </c>
      <c r="D88" s="197"/>
      <c r="E88" s="36"/>
      <c r="F88" s="197">
        <v>2554</v>
      </c>
      <c r="G88" s="197"/>
      <c r="H88" s="36"/>
      <c r="I88" s="199" t="s">
        <v>628</v>
      </c>
      <c r="J88" s="199"/>
      <c r="K88" s="89" t="s">
        <v>246</v>
      </c>
      <c r="L88" s="197">
        <v>26192</v>
      </c>
      <c r="M88" s="197"/>
      <c r="N88" s="36"/>
      <c r="O88" s="199" t="s">
        <v>513</v>
      </c>
      <c r="P88" s="199"/>
      <c r="Q88" s="89" t="s">
        <v>246</v>
      </c>
      <c r="R88" s="35"/>
      <c r="S88" s="197">
        <v>23260</v>
      </c>
      <c r="T88" s="197"/>
      <c r="U88" s="36"/>
      <c r="V88" s="197">
        <v>2364</v>
      </c>
      <c r="W88" s="197"/>
      <c r="X88" s="36"/>
      <c r="Y88" s="199" t="s">
        <v>629</v>
      </c>
      <c r="Z88" s="199"/>
      <c r="AA88" s="89" t="s">
        <v>246</v>
      </c>
      <c r="AB88" s="197">
        <v>25436</v>
      </c>
      <c r="AC88" s="197"/>
      <c r="AD88" s="36"/>
      <c r="AE88" s="199" t="s">
        <v>252</v>
      </c>
      <c r="AF88" s="199"/>
      <c r="AG88" s="89" t="s">
        <v>246</v>
      </c>
    </row>
    <row r="89" spans="1:33">
      <c r="A89" s="11"/>
      <c r="B89" s="196"/>
      <c r="C89" s="198"/>
      <c r="D89" s="198"/>
      <c r="E89" s="188"/>
      <c r="F89" s="198"/>
      <c r="G89" s="198"/>
      <c r="H89" s="188"/>
      <c r="I89" s="200"/>
      <c r="J89" s="200"/>
      <c r="K89" s="201"/>
      <c r="L89" s="198"/>
      <c r="M89" s="198"/>
      <c r="N89" s="188"/>
      <c r="O89" s="200"/>
      <c r="P89" s="200"/>
      <c r="Q89" s="201"/>
      <c r="R89" s="35"/>
      <c r="S89" s="198"/>
      <c r="T89" s="198"/>
      <c r="U89" s="188"/>
      <c r="V89" s="198"/>
      <c r="W89" s="198"/>
      <c r="X89" s="188"/>
      <c r="Y89" s="200"/>
      <c r="Z89" s="200"/>
      <c r="AA89" s="201"/>
      <c r="AB89" s="198"/>
      <c r="AC89" s="198"/>
      <c r="AD89" s="188"/>
      <c r="AE89" s="200"/>
      <c r="AF89" s="200"/>
      <c r="AG89" s="201"/>
    </row>
    <row r="90" spans="1:33">
      <c r="A90" s="11"/>
      <c r="B90" s="68" t="s">
        <v>630</v>
      </c>
      <c r="C90" s="44">
        <v>221</v>
      </c>
      <c r="D90" s="44"/>
      <c r="E90" s="37"/>
      <c r="F90" s="44">
        <v>11</v>
      </c>
      <c r="G90" s="44"/>
      <c r="H90" s="37"/>
      <c r="I90" s="44" t="s">
        <v>459</v>
      </c>
      <c r="J90" s="44"/>
      <c r="K90" s="68" t="s">
        <v>246</v>
      </c>
      <c r="L90" s="44">
        <v>216</v>
      </c>
      <c r="M90" s="44"/>
      <c r="N90" s="37"/>
      <c r="O90" s="44" t="s">
        <v>217</v>
      </c>
      <c r="P90" s="44"/>
      <c r="Q90" s="37"/>
      <c r="R90" s="37"/>
      <c r="S90" s="44">
        <v>275</v>
      </c>
      <c r="T90" s="44"/>
      <c r="U90" s="37"/>
      <c r="V90" s="44">
        <v>10</v>
      </c>
      <c r="W90" s="44"/>
      <c r="X90" s="37"/>
      <c r="Y90" s="44" t="s">
        <v>471</v>
      </c>
      <c r="Z90" s="44"/>
      <c r="AA90" s="68" t="s">
        <v>246</v>
      </c>
      <c r="AB90" s="44">
        <v>266</v>
      </c>
      <c r="AC90" s="44"/>
      <c r="AD90" s="37"/>
      <c r="AE90" s="44" t="s">
        <v>217</v>
      </c>
      <c r="AF90" s="44"/>
      <c r="AG90" s="37"/>
    </row>
    <row r="91" spans="1:33" ht="15.75" thickBot="1">
      <c r="A91" s="11"/>
      <c r="B91" s="69"/>
      <c r="C91" s="48"/>
      <c r="D91" s="48"/>
      <c r="E91" s="47"/>
      <c r="F91" s="48"/>
      <c r="G91" s="48"/>
      <c r="H91" s="47"/>
      <c r="I91" s="48"/>
      <c r="J91" s="48"/>
      <c r="K91" s="69"/>
      <c r="L91" s="48"/>
      <c r="M91" s="48"/>
      <c r="N91" s="47"/>
      <c r="O91" s="48"/>
      <c r="P91" s="48"/>
      <c r="Q91" s="47"/>
      <c r="R91" s="37"/>
      <c r="S91" s="48"/>
      <c r="T91" s="48"/>
      <c r="U91" s="47"/>
      <c r="V91" s="48"/>
      <c r="W91" s="48"/>
      <c r="X91" s="47"/>
      <c r="Y91" s="48"/>
      <c r="Z91" s="48"/>
      <c r="AA91" s="69"/>
      <c r="AB91" s="48"/>
      <c r="AC91" s="48"/>
      <c r="AD91" s="47"/>
      <c r="AE91" s="48"/>
      <c r="AF91" s="48"/>
      <c r="AG91" s="47"/>
    </row>
    <row r="92" spans="1:33">
      <c r="A92" s="11"/>
      <c r="B92" s="92" t="s">
        <v>631</v>
      </c>
      <c r="C92" s="92" t="s">
        <v>216</v>
      </c>
      <c r="D92" s="95">
        <v>23985</v>
      </c>
      <c r="E92" s="36"/>
      <c r="F92" s="92" t="s">
        <v>216</v>
      </c>
      <c r="G92" s="95">
        <v>2565</v>
      </c>
      <c r="H92" s="36"/>
      <c r="I92" s="92" t="s">
        <v>216</v>
      </c>
      <c r="J92" s="163" t="s">
        <v>632</v>
      </c>
      <c r="K92" s="92" t="s">
        <v>246</v>
      </c>
      <c r="L92" s="92" t="s">
        <v>216</v>
      </c>
      <c r="M92" s="95">
        <v>26408</v>
      </c>
      <c r="N92" s="36"/>
      <c r="O92" s="92" t="s">
        <v>216</v>
      </c>
      <c r="P92" s="163" t="s">
        <v>513</v>
      </c>
      <c r="Q92" s="92" t="s">
        <v>246</v>
      </c>
      <c r="R92" s="35"/>
      <c r="S92" s="92" t="s">
        <v>216</v>
      </c>
      <c r="T92" s="95">
        <v>23535</v>
      </c>
      <c r="U92" s="36"/>
      <c r="V92" s="92" t="s">
        <v>216</v>
      </c>
      <c r="W92" s="95">
        <v>2374</v>
      </c>
      <c r="X92" s="36"/>
      <c r="Y92" s="92" t="s">
        <v>216</v>
      </c>
      <c r="Z92" s="163" t="s">
        <v>633</v>
      </c>
      <c r="AA92" s="92" t="s">
        <v>246</v>
      </c>
      <c r="AB92" s="92" t="s">
        <v>216</v>
      </c>
      <c r="AC92" s="95">
        <v>25702</v>
      </c>
      <c r="AD92" s="36"/>
      <c r="AE92" s="92" t="s">
        <v>216</v>
      </c>
      <c r="AF92" s="163" t="s">
        <v>252</v>
      </c>
      <c r="AG92" s="92" t="s">
        <v>246</v>
      </c>
    </row>
    <row r="93" spans="1:33" ht="15.75" thickBot="1">
      <c r="A93" s="11"/>
      <c r="B93" s="93"/>
      <c r="C93" s="93"/>
      <c r="D93" s="96"/>
      <c r="E93" s="56"/>
      <c r="F93" s="93"/>
      <c r="G93" s="96"/>
      <c r="H93" s="56"/>
      <c r="I93" s="93"/>
      <c r="J93" s="161"/>
      <c r="K93" s="93"/>
      <c r="L93" s="93"/>
      <c r="M93" s="96"/>
      <c r="N93" s="56"/>
      <c r="O93" s="93"/>
      <c r="P93" s="161"/>
      <c r="Q93" s="93"/>
      <c r="R93" s="35"/>
      <c r="S93" s="93"/>
      <c r="T93" s="96"/>
      <c r="U93" s="56"/>
      <c r="V93" s="93"/>
      <c r="W93" s="96"/>
      <c r="X93" s="56"/>
      <c r="Y93" s="93"/>
      <c r="Z93" s="161"/>
      <c r="AA93" s="93"/>
      <c r="AB93" s="93"/>
      <c r="AC93" s="96"/>
      <c r="AD93" s="56"/>
      <c r="AE93" s="93"/>
      <c r="AF93" s="161"/>
      <c r="AG93" s="93"/>
    </row>
    <row r="94" spans="1:33">
      <c r="A94" s="11"/>
      <c r="B94" s="17"/>
      <c r="C94" s="17"/>
    </row>
    <row r="95" spans="1:33" ht="72">
      <c r="A95" s="11"/>
      <c r="B95" s="97" t="s">
        <v>49</v>
      </c>
      <c r="C95" s="98" t="s">
        <v>634</v>
      </c>
    </row>
    <row r="96" spans="1:33">
      <c r="A96" s="11"/>
      <c r="B96" s="17"/>
      <c r="C96" s="17"/>
    </row>
    <row r="97" spans="1:33" ht="60">
      <c r="A97" s="11"/>
      <c r="B97" s="97" t="s">
        <v>281</v>
      </c>
      <c r="C97" s="98" t="s">
        <v>635</v>
      </c>
    </row>
    <row r="98" spans="1:33">
      <c r="A98" s="11"/>
      <c r="B98" s="17"/>
      <c r="C98" s="17"/>
    </row>
    <row r="99" spans="1:33" ht="60">
      <c r="A99" s="11"/>
      <c r="B99" s="97" t="s">
        <v>283</v>
      </c>
      <c r="C99" s="98" t="s">
        <v>636</v>
      </c>
    </row>
    <row r="100" spans="1:33">
      <c r="A100" s="11"/>
      <c r="B100" s="68" t="s">
        <v>637</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row>
    <row r="101" spans="1:33">
      <c r="A101" s="11"/>
      <c r="B101" s="32"/>
      <c r="C101" s="32"/>
      <c r="D101" s="32"/>
      <c r="E101" s="32"/>
      <c r="F101" s="32"/>
      <c r="G101" s="32"/>
      <c r="H101" s="32"/>
      <c r="I101" s="32"/>
      <c r="J101" s="32"/>
      <c r="K101" s="32"/>
      <c r="L101" s="32"/>
      <c r="M101" s="32"/>
      <c r="N101" s="32"/>
    </row>
    <row r="102" spans="1:33">
      <c r="A102" s="11"/>
      <c r="B102" s="17"/>
      <c r="C102" s="17"/>
      <c r="D102" s="17"/>
      <c r="E102" s="17"/>
      <c r="F102" s="17"/>
      <c r="G102" s="17"/>
      <c r="H102" s="17"/>
      <c r="I102" s="17"/>
      <c r="J102" s="17"/>
      <c r="K102" s="17"/>
      <c r="L102" s="17"/>
      <c r="M102" s="17"/>
      <c r="N102" s="17"/>
    </row>
    <row r="103" spans="1:33" ht="15.75" thickBot="1">
      <c r="A103" s="11"/>
      <c r="B103" s="83"/>
      <c r="C103" s="111" t="s">
        <v>209</v>
      </c>
      <c r="D103" s="111"/>
      <c r="E103" s="111"/>
      <c r="F103" s="111"/>
      <c r="G103" s="111"/>
      <c r="H103" s="111"/>
      <c r="I103" s="111" t="s">
        <v>267</v>
      </c>
      <c r="J103" s="111"/>
      <c r="K103" s="111"/>
      <c r="L103" s="111"/>
      <c r="M103" s="111"/>
      <c r="N103" s="111"/>
    </row>
    <row r="104" spans="1:33" ht="15.75" thickBot="1">
      <c r="A104" s="11"/>
      <c r="B104" s="202" t="s">
        <v>638</v>
      </c>
      <c r="C104" s="126" t="s">
        <v>639</v>
      </c>
      <c r="D104" s="126"/>
      <c r="E104" s="126"/>
      <c r="F104" s="126" t="s">
        <v>640</v>
      </c>
      <c r="G104" s="126"/>
      <c r="H104" s="126"/>
      <c r="I104" s="126" t="s">
        <v>639</v>
      </c>
      <c r="J104" s="126"/>
      <c r="K104" s="126"/>
      <c r="L104" s="126" t="s">
        <v>640</v>
      </c>
      <c r="M104" s="126"/>
      <c r="N104" s="126"/>
    </row>
    <row r="105" spans="1:33">
      <c r="A105" s="11"/>
      <c r="B105" s="50" t="s">
        <v>641</v>
      </c>
      <c r="C105" s="72" t="s">
        <v>216</v>
      </c>
      <c r="D105" s="52">
        <v>827</v>
      </c>
      <c r="E105" s="36"/>
      <c r="F105" s="72" t="s">
        <v>216</v>
      </c>
      <c r="G105" s="52">
        <v>835</v>
      </c>
      <c r="H105" s="36"/>
      <c r="I105" s="72" t="s">
        <v>216</v>
      </c>
      <c r="J105" s="51">
        <v>1031</v>
      </c>
      <c r="K105" s="36"/>
      <c r="L105" s="72" t="s">
        <v>216</v>
      </c>
      <c r="M105" s="51">
        <v>1043</v>
      </c>
      <c r="N105" s="36"/>
    </row>
    <row r="106" spans="1:33">
      <c r="A106" s="11"/>
      <c r="B106" s="49"/>
      <c r="C106" s="39"/>
      <c r="D106" s="41"/>
      <c r="E106" s="35"/>
      <c r="F106" s="39"/>
      <c r="G106" s="41"/>
      <c r="H106" s="35"/>
      <c r="I106" s="187"/>
      <c r="J106" s="203"/>
      <c r="K106" s="188"/>
      <c r="L106" s="187"/>
      <c r="M106" s="203"/>
      <c r="N106" s="188"/>
    </row>
    <row r="107" spans="1:33">
      <c r="A107" s="11"/>
      <c r="B107" s="53" t="s">
        <v>642</v>
      </c>
      <c r="C107" s="43">
        <v>5207</v>
      </c>
      <c r="D107" s="43"/>
      <c r="E107" s="37"/>
      <c r="F107" s="43">
        <v>5462</v>
      </c>
      <c r="G107" s="43"/>
      <c r="H107" s="37"/>
      <c r="I107" s="43">
        <v>4902</v>
      </c>
      <c r="J107" s="43"/>
      <c r="K107" s="37"/>
      <c r="L107" s="43">
        <v>5168</v>
      </c>
      <c r="M107" s="43"/>
      <c r="N107" s="37"/>
    </row>
    <row r="108" spans="1:33">
      <c r="A108" s="11"/>
      <c r="B108" s="53"/>
      <c r="C108" s="43"/>
      <c r="D108" s="43"/>
      <c r="E108" s="37"/>
      <c r="F108" s="43"/>
      <c r="G108" s="43"/>
      <c r="H108" s="37"/>
      <c r="I108" s="43"/>
      <c r="J108" s="43"/>
      <c r="K108" s="37"/>
      <c r="L108" s="43"/>
      <c r="M108" s="43"/>
      <c r="N108" s="37"/>
    </row>
    <row r="109" spans="1:33">
      <c r="A109" s="11"/>
      <c r="B109" s="49" t="s">
        <v>643</v>
      </c>
      <c r="C109" s="40">
        <v>3627</v>
      </c>
      <c r="D109" s="40"/>
      <c r="E109" s="35"/>
      <c r="F109" s="40">
        <v>3833</v>
      </c>
      <c r="G109" s="40"/>
      <c r="H109" s="35"/>
      <c r="I109" s="40">
        <v>3345</v>
      </c>
      <c r="J109" s="40"/>
      <c r="K109" s="35"/>
      <c r="L109" s="40">
        <v>3501</v>
      </c>
      <c r="M109" s="40"/>
      <c r="N109" s="35"/>
    </row>
    <row r="110" spans="1:33">
      <c r="A110" s="11"/>
      <c r="B110" s="49"/>
      <c r="C110" s="40"/>
      <c r="D110" s="40"/>
      <c r="E110" s="35"/>
      <c r="F110" s="40"/>
      <c r="G110" s="40"/>
      <c r="H110" s="35"/>
      <c r="I110" s="40"/>
      <c r="J110" s="40"/>
      <c r="K110" s="35"/>
      <c r="L110" s="40"/>
      <c r="M110" s="40"/>
      <c r="N110" s="35"/>
    </row>
    <row r="111" spans="1:33">
      <c r="A111" s="11"/>
      <c r="B111" s="53" t="s">
        <v>644</v>
      </c>
      <c r="C111" s="43">
        <v>7892</v>
      </c>
      <c r="D111" s="43"/>
      <c r="E111" s="37"/>
      <c r="F111" s="43">
        <v>9617</v>
      </c>
      <c r="G111" s="43"/>
      <c r="H111" s="37"/>
      <c r="I111" s="43">
        <v>8116</v>
      </c>
      <c r="J111" s="43"/>
      <c r="K111" s="37"/>
      <c r="L111" s="43">
        <v>9661</v>
      </c>
      <c r="M111" s="43"/>
      <c r="N111" s="37"/>
    </row>
    <row r="112" spans="1:33" ht="15.75" thickBot="1">
      <c r="A112" s="11"/>
      <c r="B112" s="87"/>
      <c r="C112" s="46"/>
      <c r="D112" s="46"/>
      <c r="E112" s="47"/>
      <c r="F112" s="46"/>
      <c r="G112" s="46"/>
      <c r="H112" s="47"/>
      <c r="I112" s="46"/>
      <c r="J112" s="46"/>
      <c r="K112" s="47"/>
      <c r="L112" s="46"/>
      <c r="M112" s="46"/>
      <c r="N112" s="47"/>
    </row>
    <row r="113" spans="1:33">
      <c r="A113" s="11"/>
      <c r="B113" s="184" t="s">
        <v>645</v>
      </c>
      <c r="C113" s="51">
        <v>17553</v>
      </c>
      <c r="D113" s="51"/>
      <c r="E113" s="36"/>
      <c r="F113" s="51">
        <v>19747</v>
      </c>
      <c r="G113" s="51"/>
      <c r="H113" s="36"/>
      <c r="I113" s="51">
        <v>17394</v>
      </c>
      <c r="J113" s="51"/>
      <c r="K113" s="36"/>
      <c r="L113" s="51">
        <v>19373</v>
      </c>
      <c r="M113" s="51"/>
      <c r="N113" s="36"/>
    </row>
    <row r="114" spans="1:33">
      <c r="A114" s="11"/>
      <c r="B114" s="185"/>
      <c r="C114" s="203"/>
      <c r="D114" s="203"/>
      <c r="E114" s="188"/>
      <c r="F114" s="203"/>
      <c r="G114" s="203"/>
      <c r="H114" s="188"/>
      <c r="I114" s="203"/>
      <c r="J114" s="203"/>
      <c r="K114" s="188"/>
      <c r="L114" s="203"/>
      <c r="M114" s="203"/>
      <c r="N114" s="188"/>
    </row>
    <row r="115" spans="1:33">
      <c r="A115" s="11"/>
      <c r="B115" s="53" t="s">
        <v>646</v>
      </c>
      <c r="C115" s="43">
        <v>6211</v>
      </c>
      <c r="D115" s="43"/>
      <c r="E115" s="37"/>
      <c r="F115" s="43">
        <v>6445</v>
      </c>
      <c r="G115" s="43"/>
      <c r="H115" s="37"/>
      <c r="I115" s="43">
        <v>5866</v>
      </c>
      <c r="J115" s="43"/>
      <c r="K115" s="37"/>
      <c r="L115" s="43">
        <v>6063</v>
      </c>
      <c r="M115" s="43"/>
      <c r="N115" s="37"/>
    </row>
    <row r="116" spans="1:33" ht="15.75" thickBot="1">
      <c r="A116" s="11"/>
      <c r="B116" s="87"/>
      <c r="C116" s="46"/>
      <c r="D116" s="46"/>
      <c r="E116" s="47"/>
      <c r="F116" s="46"/>
      <c r="G116" s="46"/>
      <c r="H116" s="47"/>
      <c r="I116" s="46"/>
      <c r="J116" s="46"/>
      <c r="K116" s="47"/>
      <c r="L116" s="46"/>
      <c r="M116" s="46"/>
      <c r="N116" s="47"/>
    </row>
    <row r="117" spans="1:33">
      <c r="A117" s="11"/>
      <c r="B117" s="89" t="s">
        <v>627</v>
      </c>
      <c r="C117" s="92" t="s">
        <v>216</v>
      </c>
      <c r="D117" s="95">
        <v>23764</v>
      </c>
      <c r="E117" s="36"/>
      <c r="F117" s="92" t="s">
        <v>216</v>
      </c>
      <c r="G117" s="95">
        <v>26192</v>
      </c>
      <c r="H117" s="36"/>
      <c r="I117" s="92" t="s">
        <v>216</v>
      </c>
      <c r="J117" s="95">
        <v>23260</v>
      </c>
      <c r="K117" s="36"/>
      <c r="L117" s="92" t="s">
        <v>216</v>
      </c>
      <c r="M117" s="95">
        <v>25436</v>
      </c>
      <c r="N117" s="36"/>
    </row>
    <row r="118" spans="1:33" ht="15.75" thickBot="1">
      <c r="A118" s="11"/>
      <c r="B118" s="90"/>
      <c r="C118" s="93"/>
      <c r="D118" s="96"/>
      <c r="E118" s="56"/>
      <c r="F118" s="93"/>
      <c r="G118" s="96"/>
      <c r="H118" s="56"/>
      <c r="I118" s="93"/>
      <c r="J118" s="96"/>
      <c r="K118" s="56"/>
      <c r="L118" s="93"/>
      <c r="M118" s="96"/>
      <c r="N118" s="56"/>
    </row>
    <row r="119" spans="1:33">
      <c r="A119" s="11"/>
      <c r="B119" s="68" t="s">
        <v>647</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c r="AE119" s="68"/>
      <c r="AF119" s="68"/>
      <c r="AG119" s="68"/>
    </row>
    <row r="120" spans="1:33">
      <c r="A120" s="11"/>
      <c r="B120" s="61" t="s">
        <v>648</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row>
    <row r="121" spans="1:33">
      <c r="A121" s="11"/>
      <c r="B121" s="68" t="s">
        <v>649</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c r="AE121" s="68"/>
      <c r="AF121" s="68"/>
      <c r="AG121" s="68"/>
    </row>
    <row r="122" spans="1:33">
      <c r="A122" s="11"/>
      <c r="B122" s="68" t="s">
        <v>650</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8"/>
      <c r="AE122" s="68"/>
      <c r="AF122" s="68"/>
      <c r="AG122" s="68"/>
    </row>
    <row r="123" spans="1:33">
      <c r="A123" s="11"/>
      <c r="B123" s="61" t="s">
        <v>651</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row>
    <row r="124" spans="1:33">
      <c r="A124" s="11"/>
      <c r="B124" s="68" t="s">
        <v>652</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row>
    <row r="125" spans="1:33">
      <c r="A125" s="11"/>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row>
    <row r="126" spans="1:33">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row>
    <row r="127" spans="1:33" ht="15.75" thickBot="1">
      <c r="A127" s="11"/>
      <c r="B127" s="158"/>
      <c r="C127" s="111" t="s">
        <v>209</v>
      </c>
      <c r="D127" s="111"/>
      <c r="E127" s="111"/>
      <c r="F127" s="111"/>
      <c r="G127" s="111"/>
      <c r="H127" s="111"/>
      <c r="I127" s="111"/>
      <c r="J127" s="111"/>
      <c r="K127" s="111"/>
      <c r="L127" s="111"/>
      <c r="M127" s="111"/>
      <c r="N127" s="111"/>
      <c r="O127" s="111"/>
      <c r="P127" s="111"/>
      <c r="Q127" s="111"/>
      <c r="R127" s="111"/>
      <c r="S127" s="111"/>
      <c r="T127" s="111"/>
      <c r="U127" s="111"/>
      <c r="V127" s="111"/>
      <c r="W127" s="111"/>
      <c r="X127" s="111"/>
      <c r="Y127" s="111"/>
      <c r="Z127" s="111"/>
      <c r="AA127" s="111"/>
      <c r="AB127" s="111"/>
      <c r="AC127" s="111"/>
      <c r="AD127" s="111"/>
      <c r="AE127" s="111"/>
    </row>
    <row r="128" spans="1:33" ht="15.75" thickBot="1">
      <c r="A128" s="11"/>
      <c r="B128" s="158"/>
      <c r="C128" s="126" t="s">
        <v>653</v>
      </c>
      <c r="D128" s="126"/>
      <c r="E128" s="126"/>
      <c r="F128" s="126"/>
      <c r="G128" s="126"/>
      <c r="H128" s="126"/>
      <c r="I128" s="126"/>
      <c r="J128" s="126"/>
      <c r="K128" s="126"/>
      <c r="L128" s="21"/>
      <c r="M128" s="126" t="s">
        <v>654</v>
      </c>
      <c r="N128" s="126"/>
      <c r="O128" s="126"/>
      <c r="P128" s="126"/>
      <c r="Q128" s="126"/>
      <c r="R128" s="126"/>
      <c r="S128" s="126"/>
      <c r="T128" s="126"/>
      <c r="U128" s="126"/>
      <c r="V128" s="21"/>
      <c r="W128" s="126" t="s">
        <v>123</v>
      </c>
      <c r="X128" s="126"/>
      <c r="Y128" s="126"/>
      <c r="Z128" s="126"/>
      <c r="AA128" s="126"/>
      <c r="AB128" s="126"/>
      <c r="AC128" s="126"/>
      <c r="AD128" s="126"/>
      <c r="AE128" s="126"/>
    </row>
    <row r="129" spans="1:31" ht="15.75" thickBot="1">
      <c r="A129" s="11"/>
      <c r="B129" s="158"/>
      <c r="C129" s="34" t="s">
        <v>655</v>
      </c>
      <c r="D129" s="34"/>
      <c r="E129" s="34"/>
      <c r="F129" s="34" t="s">
        <v>557</v>
      </c>
      <c r="G129" s="34"/>
      <c r="H129" s="34"/>
      <c r="I129" s="34" t="s">
        <v>656</v>
      </c>
      <c r="J129" s="34"/>
      <c r="K129" s="34"/>
      <c r="L129" s="14"/>
      <c r="M129" s="34" t="s">
        <v>655</v>
      </c>
      <c r="N129" s="34"/>
      <c r="O129" s="34"/>
      <c r="P129" s="34" t="s">
        <v>557</v>
      </c>
      <c r="Q129" s="34"/>
      <c r="R129" s="34"/>
      <c r="S129" s="34" t="s">
        <v>656</v>
      </c>
      <c r="T129" s="34"/>
      <c r="U129" s="34"/>
      <c r="V129" s="14"/>
      <c r="W129" s="34" t="s">
        <v>655</v>
      </c>
      <c r="X129" s="34"/>
      <c r="Y129" s="34"/>
      <c r="Z129" s="34" t="s">
        <v>557</v>
      </c>
      <c r="AA129" s="34"/>
      <c r="AB129" s="34"/>
      <c r="AC129" s="34" t="s">
        <v>656</v>
      </c>
      <c r="AD129" s="34"/>
      <c r="AE129" s="34"/>
    </row>
    <row r="130" spans="1:31">
      <c r="A130" s="11"/>
      <c r="B130" s="50" t="s">
        <v>215</v>
      </c>
      <c r="C130" s="50" t="s">
        <v>216</v>
      </c>
      <c r="D130" s="71">
        <v>280</v>
      </c>
      <c r="E130" s="36"/>
      <c r="F130" s="50" t="s">
        <v>216</v>
      </c>
      <c r="G130" s="71">
        <v>280</v>
      </c>
      <c r="H130" s="36"/>
      <c r="I130" s="50" t="s">
        <v>216</v>
      </c>
      <c r="J130" s="71" t="s">
        <v>217</v>
      </c>
      <c r="K130" s="36"/>
      <c r="L130" s="36"/>
      <c r="M130" s="50" t="s">
        <v>216</v>
      </c>
      <c r="N130" s="71">
        <v>307</v>
      </c>
      <c r="O130" s="36"/>
      <c r="P130" s="50" t="s">
        <v>216</v>
      </c>
      <c r="Q130" s="71">
        <v>277</v>
      </c>
      <c r="R130" s="36"/>
      <c r="S130" s="50" t="s">
        <v>216</v>
      </c>
      <c r="T130" s="71" t="s">
        <v>256</v>
      </c>
      <c r="U130" s="50" t="s">
        <v>246</v>
      </c>
      <c r="V130" s="36"/>
      <c r="W130" s="50" t="s">
        <v>216</v>
      </c>
      <c r="X130" s="71">
        <v>587</v>
      </c>
      <c r="Y130" s="36"/>
      <c r="Z130" s="50" t="s">
        <v>216</v>
      </c>
      <c r="AA130" s="71">
        <v>557</v>
      </c>
      <c r="AB130" s="36"/>
      <c r="AC130" s="50" t="s">
        <v>216</v>
      </c>
      <c r="AD130" s="71" t="s">
        <v>256</v>
      </c>
      <c r="AE130" s="50" t="s">
        <v>246</v>
      </c>
    </row>
    <row r="131" spans="1:31">
      <c r="A131" s="11"/>
      <c r="B131" s="204"/>
      <c r="C131" s="204"/>
      <c r="D131" s="205"/>
      <c r="E131" s="188"/>
      <c r="F131" s="204"/>
      <c r="G131" s="205"/>
      <c r="H131" s="188"/>
      <c r="I131" s="204"/>
      <c r="J131" s="205"/>
      <c r="K131" s="188"/>
      <c r="L131" s="188"/>
      <c r="M131" s="204"/>
      <c r="N131" s="205"/>
      <c r="O131" s="188"/>
      <c r="P131" s="204"/>
      <c r="Q131" s="205"/>
      <c r="R131" s="188"/>
      <c r="S131" s="204"/>
      <c r="T131" s="205"/>
      <c r="U131" s="204"/>
      <c r="V131" s="188"/>
      <c r="W131" s="204"/>
      <c r="X131" s="205"/>
      <c r="Y131" s="188"/>
      <c r="Z131" s="204"/>
      <c r="AA131" s="205"/>
      <c r="AB131" s="188"/>
      <c r="AC131" s="204"/>
      <c r="AD131" s="205"/>
      <c r="AE131" s="204"/>
    </row>
    <row r="132" spans="1:31">
      <c r="A132" s="11"/>
      <c r="B132" s="53" t="s">
        <v>657</v>
      </c>
      <c r="C132" s="75">
        <v>176</v>
      </c>
      <c r="D132" s="75"/>
      <c r="E132" s="37"/>
      <c r="F132" s="75">
        <v>175</v>
      </c>
      <c r="G132" s="75"/>
      <c r="H132" s="37"/>
      <c r="I132" s="75" t="s">
        <v>269</v>
      </c>
      <c r="J132" s="75"/>
      <c r="K132" s="53" t="s">
        <v>246</v>
      </c>
      <c r="L132" s="37"/>
      <c r="M132" s="75">
        <v>666</v>
      </c>
      <c r="N132" s="75"/>
      <c r="O132" s="37"/>
      <c r="P132" s="75">
        <v>652</v>
      </c>
      <c r="Q132" s="75"/>
      <c r="R132" s="37"/>
      <c r="S132" s="75" t="s">
        <v>465</v>
      </c>
      <c r="T132" s="75"/>
      <c r="U132" s="53" t="s">
        <v>246</v>
      </c>
      <c r="V132" s="37"/>
      <c r="W132" s="75">
        <v>842</v>
      </c>
      <c r="X132" s="75"/>
      <c r="Y132" s="37"/>
      <c r="Z132" s="75">
        <v>827</v>
      </c>
      <c r="AA132" s="75"/>
      <c r="AB132" s="37"/>
      <c r="AC132" s="75" t="s">
        <v>623</v>
      </c>
      <c r="AD132" s="75"/>
      <c r="AE132" s="53" t="s">
        <v>246</v>
      </c>
    </row>
    <row r="133" spans="1:31">
      <c r="A133" s="11"/>
      <c r="B133" s="53"/>
      <c r="C133" s="75"/>
      <c r="D133" s="75"/>
      <c r="E133" s="37"/>
      <c r="F133" s="75"/>
      <c r="G133" s="75"/>
      <c r="H133" s="37"/>
      <c r="I133" s="75"/>
      <c r="J133" s="75"/>
      <c r="K133" s="53"/>
      <c r="L133" s="37"/>
      <c r="M133" s="75"/>
      <c r="N133" s="75"/>
      <c r="O133" s="37"/>
      <c r="P133" s="75"/>
      <c r="Q133" s="75"/>
      <c r="R133" s="37"/>
      <c r="S133" s="75"/>
      <c r="T133" s="75"/>
      <c r="U133" s="53"/>
      <c r="V133" s="37"/>
      <c r="W133" s="75"/>
      <c r="X133" s="75"/>
      <c r="Y133" s="37"/>
      <c r="Z133" s="75"/>
      <c r="AA133" s="75"/>
      <c r="AB133" s="37"/>
      <c r="AC133" s="75"/>
      <c r="AD133" s="75"/>
      <c r="AE133" s="53"/>
    </row>
    <row r="134" spans="1:31">
      <c r="A134" s="11"/>
      <c r="B134" s="49" t="s">
        <v>219</v>
      </c>
      <c r="C134" s="70">
        <v>145</v>
      </c>
      <c r="D134" s="70"/>
      <c r="E134" s="35"/>
      <c r="F134" s="70">
        <v>143</v>
      </c>
      <c r="G134" s="70"/>
      <c r="H134" s="35"/>
      <c r="I134" s="70" t="s">
        <v>268</v>
      </c>
      <c r="J134" s="70"/>
      <c r="K134" s="49" t="s">
        <v>246</v>
      </c>
      <c r="L134" s="35"/>
      <c r="M134" s="70">
        <v>98</v>
      </c>
      <c r="N134" s="70"/>
      <c r="O134" s="35"/>
      <c r="P134" s="70">
        <v>92</v>
      </c>
      <c r="Q134" s="70"/>
      <c r="R134" s="35"/>
      <c r="S134" s="70" t="s">
        <v>252</v>
      </c>
      <c r="T134" s="70"/>
      <c r="U134" s="49" t="s">
        <v>246</v>
      </c>
      <c r="V134" s="35"/>
      <c r="W134" s="70">
        <v>243</v>
      </c>
      <c r="X134" s="70"/>
      <c r="Y134" s="35"/>
      <c r="Z134" s="70">
        <v>235</v>
      </c>
      <c r="AA134" s="70"/>
      <c r="AB134" s="35"/>
      <c r="AC134" s="70" t="s">
        <v>470</v>
      </c>
      <c r="AD134" s="70"/>
      <c r="AE134" s="49" t="s">
        <v>246</v>
      </c>
    </row>
    <row r="135" spans="1:31">
      <c r="A135" s="11"/>
      <c r="B135" s="49"/>
      <c r="C135" s="70"/>
      <c r="D135" s="70"/>
      <c r="E135" s="35"/>
      <c r="F135" s="70"/>
      <c r="G135" s="70"/>
      <c r="H135" s="35"/>
      <c r="I135" s="70"/>
      <c r="J135" s="70"/>
      <c r="K135" s="49"/>
      <c r="L135" s="35"/>
      <c r="M135" s="70"/>
      <c r="N135" s="70"/>
      <c r="O135" s="35"/>
      <c r="P135" s="70"/>
      <c r="Q135" s="70"/>
      <c r="R135" s="35"/>
      <c r="S135" s="70"/>
      <c r="T135" s="70"/>
      <c r="U135" s="49"/>
      <c r="V135" s="35"/>
      <c r="W135" s="70"/>
      <c r="X135" s="70"/>
      <c r="Y135" s="35"/>
      <c r="Z135" s="70"/>
      <c r="AA135" s="70"/>
      <c r="AB135" s="35"/>
      <c r="AC135" s="70"/>
      <c r="AD135" s="70"/>
      <c r="AE135" s="49"/>
    </row>
    <row r="136" spans="1:31">
      <c r="A136" s="11"/>
      <c r="B136" s="53" t="s">
        <v>220</v>
      </c>
      <c r="C136" s="206">
        <v>1129</v>
      </c>
      <c r="D136" s="206"/>
      <c r="E136" s="37"/>
      <c r="F136" s="206">
        <v>1099</v>
      </c>
      <c r="G136" s="206"/>
      <c r="H136" s="37"/>
      <c r="I136" s="75" t="s">
        <v>256</v>
      </c>
      <c r="J136" s="75"/>
      <c r="K136" s="53" t="s">
        <v>246</v>
      </c>
      <c r="L136" s="37"/>
      <c r="M136" s="75">
        <v>348</v>
      </c>
      <c r="N136" s="75"/>
      <c r="O136" s="37"/>
      <c r="P136" s="75">
        <v>318</v>
      </c>
      <c r="Q136" s="75"/>
      <c r="R136" s="37"/>
      <c r="S136" s="75" t="s">
        <v>256</v>
      </c>
      <c r="T136" s="75"/>
      <c r="U136" s="53" t="s">
        <v>246</v>
      </c>
      <c r="V136" s="37"/>
      <c r="W136" s="206">
        <v>1477</v>
      </c>
      <c r="X136" s="206"/>
      <c r="Y136" s="37"/>
      <c r="Z136" s="206">
        <v>1417</v>
      </c>
      <c r="AA136" s="206"/>
      <c r="AB136" s="37"/>
      <c r="AC136" s="75" t="s">
        <v>624</v>
      </c>
      <c r="AD136" s="75"/>
      <c r="AE136" s="53" t="s">
        <v>246</v>
      </c>
    </row>
    <row r="137" spans="1:31">
      <c r="A137" s="11"/>
      <c r="B137" s="53"/>
      <c r="C137" s="206"/>
      <c r="D137" s="206"/>
      <c r="E137" s="37"/>
      <c r="F137" s="206"/>
      <c r="G137" s="206"/>
      <c r="H137" s="37"/>
      <c r="I137" s="75"/>
      <c r="J137" s="75"/>
      <c r="K137" s="53"/>
      <c r="L137" s="37"/>
      <c r="M137" s="75"/>
      <c r="N137" s="75"/>
      <c r="O137" s="37"/>
      <c r="P137" s="75"/>
      <c r="Q137" s="75"/>
      <c r="R137" s="37"/>
      <c r="S137" s="75"/>
      <c r="T137" s="75"/>
      <c r="U137" s="53"/>
      <c r="V137" s="37"/>
      <c r="W137" s="206"/>
      <c r="X137" s="206"/>
      <c r="Y137" s="37"/>
      <c r="Z137" s="206"/>
      <c r="AA137" s="206"/>
      <c r="AB137" s="37"/>
      <c r="AC137" s="75"/>
      <c r="AD137" s="75"/>
      <c r="AE137" s="53"/>
    </row>
    <row r="138" spans="1:31">
      <c r="A138" s="11"/>
      <c r="B138" s="49" t="s">
        <v>452</v>
      </c>
      <c r="C138" s="70">
        <v>58</v>
      </c>
      <c r="D138" s="70"/>
      <c r="E138" s="35"/>
      <c r="F138" s="70">
        <v>56</v>
      </c>
      <c r="G138" s="70"/>
      <c r="H138" s="35"/>
      <c r="I138" s="70" t="s">
        <v>268</v>
      </c>
      <c r="J138" s="70"/>
      <c r="K138" s="49" t="s">
        <v>246</v>
      </c>
      <c r="L138" s="35"/>
      <c r="M138" s="70">
        <v>18</v>
      </c>
      <c r="N138" s="70"/>
      <c r="O138" s="35"/>
      <c r="P138" s="70">
        <v>17</v>
      </c>
      <c r="Q138" s="70"/>
      <c r="R138" s="35"/>
      <c r="S138" s="70" t="s">
        <v>269</v>
      </c>
      <c r="T138" s="70"/>
      <c r="U138" s="49" t="s">
        <v>246</v>
      </c>
      <c r="V138" s="35"/>
      <c r="W138" s="70">
        <v>76</v>
      </c>
      <c r="X138" s="70"/>
      <c r="Y138" s="35"/>
      <c r="Z138" s="70">
        <v>73</v>
      </c>
      <c r="AA138" s="70"/>
      <c r="AB138" s="35"/>
      <c r="AC138" s="70" t="s">
        <v>263</v>
      </c>
      <c r="AD138" s="70"/>
      <c r="AE138" s="49" t="s">
        <v>246</v>
      </c>
    </row>
    <row r="139" spans="1:31">
      <c r="A139" s="11"/>
      <c r="B139" s="49"/>
      <c r="C139" s="70"/>
      <c r="D139" s="70"/>
      <c r="E139" s="35"/>
      <c r="F139" s="70"/>
      <c r="G139" s="70"/>
      <c r="H139" s="35"/>
      <c r="I139" s="70"/>
      <c r="J139" s="70"/>
      <c r="K139" s="49"/>
      <c r="L139" s="35"/>
      <c r="M139" s="70"/>
      <c r="N139" s="70"/>
      <c r="O139" s="35"/>
      <c r="P139" s="70"/>
      <c r="Q139" s="70"/>
      <c r="R139" s="35"/>
      <c r="S139" s="70"/>
      <c r="T139" s="70"/>
      <c r="U139" s="49"/>
      <c r="V139" s="35"/>
      <c r="W139" s="70"/>
      <c r="X139" s="70"/>
      <c r="Y139" s="35"/>
      <c r="Z139" s="70"/>
      <c r="AA139" s="70"/>
      <c r="AB139" s="35"/>
      <c r="AC139" s="70"/>
      <c r="AD139" s="70"/>
      <c r="AE139" s="49"/>
    </row>
    <row r="140" spans="1:31">
      <c r="A140" s="11"/>
      <c r="B140" s="53" t="s">
        <v>222</v>
      </c>
      <c r="C140" s="75">
        <v>3</v>
      </c>
      <c r="D140" s="75"/>
      <c r="E140" s="37"/>
      <c r="F140" s="75">
        <v>3</v>
      </c>
      <c r="G140" s="75"/>
      <c r="H140" s="37"/>
      <c r="I140" s="75" t="s">
        <v>217</v>
      </c>
      <c r="J140" s="75"/>
      <c r="K140" s="37"/>
      <c r="L140" s="37"/>
      <c r="M140" s="75">
        <v>4</v>
      </c>
      <c r="N140" s="75"/>
      <c r="O140" s="37"/>
      <c r="P140" s="75">
        <v>4</v>
      </c>
      <c r="Q140" s="75"/>
      <c r="R140" s="37"/>
      <c r="S140" s="75" t="s">
        <v>217</v>
      </c>
      <c r="T140" s="75"/>
      <c r="U140" s="37"/>
      <c r="V140" s="37"/>
      <c r="W140" s="75">
        <v>7</v>
      </c>
      <c r="X140" s="75"/>
      <c r="Y140" s="37"/>
      <c r="Z140" s="75">
        <v>7</v>
      </c>
      <c r="AA140" s="75"/>
      <c r="AB140" s="37"/>
      <c r="AC140" s="75" t="s">
        <v>217</v>
      </c>
      <c r="AD140" s="75"/>
      <c r="AE140" s="37"/>
    </row>
    <row r="141" spans="1:31">
      <c r="A141" s="11"/>
      <c r="B141" s="53"/>
      <c r="C141" s="75"/>
      <c r="D141" s="75"/>
      <c r="E141" s="37"/>
      <c r="F141" s="75"/>
      <c r="G141" s="75"/>
      <c r="H141" s="37"/>
      <c r="I141" s="75"/>
      <c r="J141" s="75"/>
      <c r="K141" s="37"/>
      <c r="L141" s="37"/>
      <c r="M141" s="75"/>
      <c r="N141" s="75"/>
      <c r="O141" s="37"/>
      <c r="P141" s="75"/>
      <c r="Q141" s="75"/>
      <c r="R141" s="37"/>
      <c r="S141" s="75"/>
      <c r="T141" s="75"/>
      <c r="U141" s="37"/>
      <c r="V141" s="37"/>
      <c r="W141" s="75"/>
      <c r="X141" s="75"/>
      <c r="Y141" s="37"/>
      <c r="Z141" s="75"/>
      <c r="AA141" s="75"/>
      <c r="AB141" s="37"/>
      <c r="AC141" s="75"/>
      <c r="AD141" s="75"/>
      <c r="AE141" s="37"/>
    </row>
    <row r="142" spans="1:31">
      <c r="A142" s="11"/>
      <c r="B142" s="49" t="s">
        <v>223</v>
      </c>
      <c r="C142" s="70">
        <v>152</v>
      </c>
      <c r="D142" s="70"/>
      <c r="E142" s="35"/>
      <c r="F142" s="70">
        <v>152</v>
      </c>
      <c r="G142" s="70"/>
      <c r="H142" s="35"/>
      <c r="I142" s="70" t="s">
        <v>217</v>
      </c>
      <c r="J142" s="70"/>
      <c r="K142" s="35"/>
      <c r="L142" s="35"/>
      <c r="M142" s="70">
        <v>192</v>
      </c>
      <c r="N142" s="70"/>
      <c r="O142" s="35"/>
      <c r="P142" s="70">
        <v>182</v>
      </c>
      <c r="Q142" s="70"/>
      <c r="R142" s="35"/>
      <c r="S142" s="70" t="s">
        <v>513</v>
      </c>
      <c r="T142" s="70"/>
      <c r="U142" s="49" t="s">
        <v>246</v>
      </c>
      <c r="V142" s="35"/>
      <c r="W142" s="70">
        <v>344</v>
      </c>
      <c r="X142" s="70"/>
      <c r="Y142" s="35"/>
      <c r="Z142" s="70">
        <v>334</v>
      </c>
      <c r="AA142" s="70"/>
      <c r="AB142" s="35"/>
      <c r="AC142" s="70" t="s">
        <v>513</v>
      </c>
      <c r="AD142" s="70"/>
      <c r="AE142" s="49" t="s">
        <v>246</v>
      </c>
    </row>
    <row r="143" spans="1:31">
      <c r="A143" s="11"/>
      <c r="B143" s="49"/>
      <c r="C143" s="70"/>
      <c r="D143" s="70"/>
      <c r="E143" s="35"/>
      <c r="F143" s="70"/>
      <c r="G143" s="70"/>
      <c r="H143" s="35"/>
      <c r="I143" s="70"/>
      <c r="J143" s="70"/>
      <c r="K143" s="35"/>
      <c r="L143" s="35"/>
      <c r="M143" s="70"/>
      <c r="N143" s="70"/>
      <c r="O143" s="35"/>
      <c r="P143" s="70"/>
      <c r="Q143" s="70"/>
      <c r="R143" s="35"/>
      <c r="S143" s="70"/>
      <c r="T143" s="70"/>
      <c r="U143" s="49"/>
      <c r="V143" s="35"/>
      <c r="W143" s="70"/>
      <c r="X143" s="70"/>
      <c r="Y143" s="35"/>
      <c r="Z143" s="70"/>
      <c r="AA143" s="70"/>
      <c r="AB143" s="35"/>
      <c r="AC143" s="70"/>
      <c r="AD143" s="70"/>
      <c r="AE143" s="49"/>
    </row>
    <row r="144" spans="1:31">
      <c r="A144" s="11"/>
      <c r="B144" s="53" t="s">
        <v>224</v>
      </c>
      <c r="C144" s="75">
        <v>66</v>
      </c>
      <c r="D144" s="75"/>
      <c r="E144" s="37"/>
      <c r="F144" s="75">
        <v>66</v>
      </c>
      <c r="G144" s="75"/>
      <c r="H144" s="37"/>
      <c r="I144" s="75" t="s">
        <v>217</v>
      </c>
      <c r="J144" s="75"/>
      <c r="K144" s="37"/>
      <c r="L144" s="37"/>
      <c r="M144" s="75">
        <v>11</v>
      </c>
      <c r="N144" s="75"/>
      <c r="O144" s="37"/>
      <c r="P144" s="75">
        <v>11</v>
      </c>
      <c r="Q144" s="75"/>
      <c r="R144" s="37"/>
      <c r="S144" s="75" t="s">
        <v>217</v>
      </c>
      <c r="T144" s="75"/>
      <c r="U144" s="37"/>
      <c r="V144" s="37"/>
      <c r="W144" s="75">
        <v>77</v>
      </c>
      <c r="X144" s="75"/>
      <c r="Y144" s="37"/>
      <c r="Z144" s="75">
        <v>77</v>
      </c>
      <c r="AA144" s="75"/>
      <c r="AB144" s="37"/>
      <c r="AC144" s="75" t="s">
        <v>217</v>
      </c>
      <c r="AD144" s="75"/>
      <c r="AE144" s="37"/>
    </row>
    <row r="145" spans="1:33" ht="15.75" thickBot="1">
      <c r="A145" s="11"/>
      <c r="B145" s="87"/>
      <c r="C145" s="122"/>
      <c r="D145" s="122"/>
      <c r="E145" s="47"/>
      <c r="F145" s="122"/>
      <c r="G145" s="122"/>
      <c r="H145" s="47"/>
      <c r="I145" s="122"/>
      <c r="J145" s="122"/>
      <c r="K145" s="47"/>
      <c r="L145" s="47"/>
      <c r="M145" s="122"/>
      <c r="N145" s="122"/>
      <c r="O145" s="47"/>
      <c r="P145" s="122"/>
      <c r="Q145" s="122"/>
      <c r="R145" s="47"/>
      <c r="S145" s="122"/>
      <c r="T145" s="122"/>
      <c r="U145" s="47"/>
      <c r="V145" s="47"/>
      <c r="W145" s="122"/>
      <c r="X145" s="122"/>
      <c r="Y145" s="47"/>
      <c r="Z145" s="122"/>
      <c r="AA145" s="122"/>
      <c r="AB145" s="47"/>
      <c r="AC145" s="122"/>
      <c r="AD145" s="122"/>
      <c r="AE145" s="47"/>
    </row>
    <row r="146" spans="1:33">
      <c r="A146" s="11"/>
      <c r="B146" s="89" t="s">
        <v>627</v>
      </c>
      <c r="C146" s="197">
        <v>2009</v>
      </c>
      <c r="D146" s="197"/>
      <c r="E146" s="36"/>
      <c r="F146" s="197">
        <v>1974</v>
      </c>
      <c r="G146" s="197"/>
      <c r="H146" s="36"/>
      <c r="I146" s="199" t="s">
        <v>658</v>
      </c>
      <c r="J146" s="199"/>
      <c r="K146" s="89" t="s">
        <v>246</v>
      </c>
      <c r="L146" s="36"/>
      <c r="M146" s="197">
        <v>1644</v>
      </c>
      <c r="N146" s="197"/>
      <c r="O146" s="36"/>
      <c r="P146" s="197">
        <v>1553</v>
      </c>
      <c r="Q146" s="197"/>
      <c r="R146" s="36"/>
      <c r="S146" s="199" t="s">
        <v>659</v>
      </c>
      <c r="T146" s="199"/>
      <c r="U146" s="89" t="s">
        <v>246</v>
      </c>
      <c r="V146" s="36"/>
      <c r="W146" s="197">
        <v>3653</v>
      </c>
      <c r="X146" s="197"/>
      <c r="Y146" s="36"/>
      <c r="Z146" s="197">
        <v>3527</v>
      </c>
      <c r="AA146" s="197"/>
      <c r="AB146" s="36"/>
      <c r="AC146" s="199" t="s">
        <v>628</v>
      </c>
      <c r="AD146" s="199"/>
      <c r="AE146" s="89" t="s">
        <v>246</v>
      </c>
    </row>
    <row r="147" spans="1:33">
      <c r="A147" s="11"/>
      <c r="B147" s="201"/>
      <c r="C147" s="198"/>
      <c r="D147" s="198"/>
      <c r="E147" s="188"/>
      <c r="F147" s="198"/>
      <c r="G147" s="198"/>
      <c r="H147" s="188"/>
      <c r="I147" s="200"/>
      <c r="J147" s="200"/>
      <c r="K147" s="201"/>
      <c r="L147" s="188"/>
      <c r="M147" s="198"/>
      <c r="N147" s="198"/>
      <c r="O147" s="188"/>
      <c r="P147" s="198"/>
      <c r="Q147" s="198"/>
      <c r="R147" s="188"/>
      <c r="S147" s="200"/>
      <c r="T147" s="200"/>
      <c r="U147" s="201"/>
      <c r="V147" s="188"/>
      <c r="W147" s="198"/>
      <c r="X147" s="198"/>
      <c r="Y147" s="188"/>
      <c r="Z147" s="198"/>
      <c r="AA147" s="198"/>
      <c r="AB147" s="188"/>
      <c r="AC147" s="200"/>
      <c r="AD147" s="200"/>
      <c r="AE147" s="201"/>
    </row>
    <row r="148" spans="1:33">
      <c r="A148" s="11"/>
      <c r="B148" s="53" t="s">
        <v>660</v>
      </c>
      <c r="C148" s="75">
        <v>41</v>
      </c>
      <c r="D148" s="75"/>
      <c r="E148" s="37"/>
      <c r="F148" s="75">
        <v>38</v>
      </c>
      <c r="G148" s="75"/>
      <c r="H148" s="37"/>
      <c r="I148" s="75" t="s">
        <v>263</v>
      </c>
      <c r="J148" s="75"/>
      <c r="K148" s="53" t="s">
        <v>246</v>
      </c>
      <c r="L148" s="37"/>
      <c r="M148" s="75">
        <v>91</v>
      </c>
      <c r="N148" s="75"/>
      <c r="O148" s="37"/>
      <c r="P148" s="75">
        <v>78</v>
      </c>
      <c r="Q148" s="75"/>
      <c r="R148" s="37"/>
      <c r="S148" s="75" t="s">
        <v>465</v>
      </c>
      <c r="T148" s="75"/>
      <c r="U148" s="53" t="s">
        <v>246</v>
      </c>
      <c r="V148" s="37"/>
      <c r="W148" s="75">
        <v>132</v>
      </c>
      <c r="X148" s="75"/>
      <c r="Y148" s="37"/>
      <c r="Z148" s="75">
        <v>116</v>
      </c>
      <c r="AA148" s="75"/>
      <c r="AB148" s="37"/>
      <c r="AC148" s="75" t="s">
        <v>459</v>
      </c>
      <c r="AD148" s="75"/>
      <c r="AE148" s="53" t="s">
        <v>246</v>
      </c>
    </row>
    <row r="149" spans="1:33" ht="15.75" thickBot="1">
      <c r="A149" s="11"/>
      <c r="B149" s="87"/>
      <c r="C149" s="122"/>
      <c r="D149" s="122"/>
      <c r="E149" s="47"/>
      <c r="F149" s="122"/>
      <c r="G149" s="122"/>
      <c r="H149" s="47"/>
      <c r="I149" s="122"/>
      <c r="J149" s="122"/>
      <c r="K149" s="87"/>
      <c r="L149" s="47"/>
      <c r="M149" s="122"/>
      <c r="N149" s="122"/>
      <c r="O149" s="47"/>
      <c r="P149" s="122"/>
      <c r="Q149" s="122"/>
      <c r="R149" s="47"/>
      <c r="S149" s="122"/>
      <c r="T149" s="122"/>
      <c r="U149" s="87"/>
      <c r="V149" s="47"/>
      <c r="W149" s="122"/>
      <c r="X149" s="122"/>
      <c r="Y149" s="47"/>
      <c r="Z149" s="122"/>
      <c r="AA149" s="122"/>
      <c r="AB149" s="47"/>
      <c r="AC149" s="122"/>
      <c r="AD149" s="122"/>
      <c r="AE149" s="87"/>
    </row>
    <row r="150" spans="1:33">
      <c r="A150" s="11"/>
      <c r="B150" s="89" t="s">
        <v>661</v>
      </c>
      <c r="C150" s="92" t="s">
        <v>216</v>
      </c>
      <c r="D150" s="95">
        <v>2050</v>
      </c>
      <c r="E150" s="36"/>
      <c r="F150" s="92" t="s">
        <v>216</v>
      </c>
      <c r="G150" s="95">
        <v>2012</v>
      </c>
      <c r="H150" s="36"/>
      <c r="I150" s="92" t="s">
        <v>216</v>
      </c>
      <c r="J150" s="163" t="s">
        <v>467</v>
      </c>
      <c r="K150" s="92" t="s">
        <v>246</v>
      </c>
      <c r="L150" s="36"/>
      <c r="M150" s="92" t="s">
        <v>216</v>
      </c>
      <c r="N150" s="95">
        <v>1735</v>
      </c>
      <c r="O150" s="36"/>
      <c r="P150" s="92" t="s">
        <v>216</v>
      </c>
      <c r="Q150" s="95">
        <v>1631</v>
      </c>
      <c r="R150" s="36"/>
      <c r="S150" s="92" t="s">
        <v>216</v>
      </c>
      <c r="T150" s="163" t="s">
        <v>662</v>
      </c>
      <c r="U150" s="92" t="s">
        <v>246</v>
      </c>
      <c r="V150" s="36"/>
      <c r="W150" s="92" t="s">
        <v>216</v>
      </c>
      <c r="X150" s="95">
        <v>3785</v>
      </c>
      <c r="Y150" s="36"/>
      <c r="Z150" s="92" t="s">
        <v>216</v>
      </c>
      <c r="AA150" s="95">
        <v>3643</v>
      </c>
      <c r="AB150" s="36"/>
      <c r="AC150" s="92" t="s">
        <v>216</v>
      </c>
      <c r="AD150" s="163" t="s">
        <v>632</v>
      </c>
      <c r="AE150" s="92" t="s">
        <v>246</v>
      </c>
    </row>
    <row r="151" spans="1:33" ht="15.75" thickBot="1">
      <c r="A151" s="11"/>
      <c r="B151" s="90"/>
      <c r="C151" s="93"/>
      <c r="D151" s="96"/>
      <c r="E151" s="56"/>
      <c r="F151" s="93"/>
      <c r="G151" s="96"/>
      <c r="H151" s="56"/>
      <c r="I151" s="93"/>
      <c r="J151" s="161"/>
      <c r="K151" s="93"/>
      <c r="L151" s="56"/>
      <c r="M151" s="93"/>
      <c r="N151" s="96"/>
      <c r="O151" s="56"/>
      <c r="P151" s="93"/>
      <c r="Q151" s="96"/>
      <c r="R151" s="56"/>
      <c r="S151" s="93"/>
      <c r="T151" s="161"/>
      <c r="U151" s="93"/>
      <c r="V151" s="56"/>
      <c r="W151" s="93"/>
      <c r="X151" s="96"/>
      <c r="Y151" s="56"/>
      <c r="Z151" s="93"/>
      <c r="AA151" s="96"/>
      <c r="AB151" s="56"/>
      <c r="AC151" s="93"/>
      <c r="AD151" s="161"/>
      <c r="AE151" s="93"/>
    </row>
    <row r="152" spans="1:33">
      <c r="A152" s="11"/>
      <c r="B152" s="166"/>
      <c r="C152" s="166"/>
      <c r="D152" s="166"/>
      <c r="E152" s="166"/>
      <c r="F152" s="166"/>
      <c r="G152" s="166"/>
      <c r="H152" s="166"/>
      <c r="I152" s="166"/>
      <c r="J152" s="166"/>
      <c r="K152" s="166"/>
      <c r="L152" s="166"/>
      <c r="M152" s="166"/>
      <c r="N152" s="166"/>
      <c r="O152" s="166"/>
      <c r="P152" s="166"/>
      <c r="Q152" s="166"/>
      <c r="R152" s="166"/>
      <c r="S152" s="166"/>
      <c r="T152" s="166"/>
      <c r="U152" s="166"/>
      <c r="V152" s="166"/>
      <c r="W152" s="166"/>
      <c r="X152" s="166"/>
      <c r="Y152" s="166"/>
      <c r="Z152" s="166"/>
      <c r="AA152" s="166"/>
      <c r="AB152" s="166"/>
      <c r="AC152" s="166"/>
      <c r="AD152" s="166"/>
      <c r="AE152" s="166"/>
      <c r="AF152" s="166"/>
      <c r="AG152" s="166"/>
    </row>
    <row r="153" spans="1:33">
      <c r="A153" s="11"/>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row>
    <row r="154" spans="1:33">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row>
    <row r="155" spans="1:33" ht="15.75" thickBot="1">
      <c r="A155" s="11"/>
      <c r="B155" s="158"/>
      <c r="C155" s="111" t="s">
        <v>267</v>
      </c>
      <c r="D155" s="111"/>
      <c r="E155" s="111"/>
      <c r="F155" s="111"/>
      <c r="G155" s="111"/>
      <c r="H155" s="111"/>
      <c r="I155" s="111"/>
      <c r="J155" s="111"/>
      <c r="K155" s="111"/>
      <c r="L155" s="111"/>
      <c r="M155" s="111"/>
      <c r="N155" s="111"/>
      <c r="O155" s="111"/>
      <c r="P155" s="111"/>
      <c r="Q155" s="111"/>
      <c r="R155" s="111"/>
      <c r="S155" s="111"/>
      <c r="T155" s="111"/>
      <c r="U155" s="111"/>
      <c r="V155" s="111"/>
      <c r="W155" s="111"/>
      <c r="X155" s="111"/>
      <c r="Y155" s="111"/>
      <c r="Z155" s="111"/>
      <c r="AA155" s="111"/>
      <c r="AB155" s="111"/>
      <c r="AC155" s="111"/>
      <c r="AD155" s="111"/>
      <c r="AE155" s="111"/>
    </row>
    <row r="156" spans="1:33" ht="15.75" thickBot="1">
      <c r="A156" s="11"/>
      <c r="B156" s="158"/>
      <c r="C156" s="126" t="s">
        <v>653</v>
      </c>
      <c r="D156" s="126"/>
      <c r="E156" s="126"/>
      <c r="F156" s="126"/>
      <c r="G156" s="126"/>
      <c r="H156" s="126"/>
      <c r="I156" s="126"/>
      <c r="J156" s="126"/>
      <c r="K156" s="126"/>
      <c r="L156" s="21"/>
      <c r="M156" s="126" t="s">
        <v>654</v>
      </c>
      <c r="N156" s="126"/>
      <c r="O156" s="126"/>
      <c r="P156" s="126"/>
      <c r="Q156" s="126"/>
      <c r="R156" s="126"/>
      <c r="S156" s="126"/>
      <c r="T156" s="126"/>
      <c r="U156" s="126"/>
      <c r="V156" s="21"/>
      <c r="W156" s="126" t="s">
        <v>123</v>
      </c>
      <c r="X156" s="126"/>
      <c r="Y156" s="126"/>
      <c r="Z156" s="126"/>
      <c r="AA156" s="126"/>
      <c r="AB156" s="126"/>
      <c r="AC156" s="126"/>
      <c r="AD156" s="126"/>
      <c r="AE156" s="126"/>
    </row>
    <row r="157" spans="1:33" ht="15.75" thickBot="1">
      <c r="A157" s="11"/>
      <c r="B157" s="195"/>
      <c r="C157" s="34" t="s">
        <v>655</v>
      </c>
      <c r="D157" s="34"/>
      <c r="E157" s="34"/>
      <c r="F157" s="34" t="s">
        <v>557</v>
      </c>
      <c r="G157" s="34"/>
      <c r="H157" s="34"/>
      <c r="I157" s="34" t="s">
        <v>656</v>
      </c>
      <c r="J157" s="34"/>
      <c r="K157" s="34"/>
      <c r="L157" s="21"/>
      <c r="M157" s="34" t="s">
        <v>655</v>
      </c>
      <c r="N157" s="34"/>
      <c r="O157" s="34"/>
      <c r="P157" s="34" t="s">
        <v>557</v>
      </c>
      <c r="Q157" s="34"/>
      <c r="R157" s="34"/>
      <c r="S157" s="34" t="s">
        <v>656</v>
      </c>
      <c r="T157" s="34"/>
      <c r="U157" s="34"/>
      <c r="V157" s="21"/>
      <c r="W157" s="34" t="s">
        <v>655</v>
      </c>
      <c r="X157" s="34"/>
      <c r="Y157" s="34"/>
      <c r="Z157" s="34" t="s">
        <v>557</v>
      </c>
      <c r="AA157" s="34"/>
      <c r="AB157" s="34"/>
      <c r="AC157" s="34" t="s">
        <v>656</v>
      </c>
      <c r="AD157" s="34"/>
      <c r="AE157" s="34"/>
    </row>
    <row r="158" spans="1:33">
      <c r="A158" s="11"/>
      <c r="B158" s="50" t="s">
        <v>215</v>
      </c>
      <c r="C158" s="50" t="s">
        <v>216</v>
      </c>
      <c r="D158" s="71">
        <v>368</v>
      </c>
      <c r="E158" s="36"/>
      <c r="F158" s="50" t="s">
        <v>216</v>
      </c>
      <c r="G158" s="71">
        <v>367</v>
      </c>
      <c r="H158" s="36"/>
      <c r="I158" s="50" t="s">
        <v>216</v>
      </c>
      <c r="J158" s="71" t="s">
        <v>269</v>
      </c>
      <c r="K158" s="50" t="s">
        <v>246</v>
      </c>
      <c r="L158" s="36"/>
      <c r="M158" s="50" t="s">
        <v>216</v>
      </c>
      <c r="N158" s="71">
        <v>340</v>
      </c>
      <c r="O158" s="36"/>
      <c r="P158" s="50" t="s">
        <v>216</v>
      </c>
      <c r="Q158" s="71">
        <v>311</v>
      </c>
      <c r="R158" s="36"/>
      <c r="S158" s="50" t="s">
        <v>216</v>
      </c>
      <c r="T158" s="71" t="s">
        <v>395</v>
      </c>
      <c r="U158" s="50" t="s">
        <v>246</v>
      </c>
      <c r="V158" s="36"/>
      <c r="W158" s="50" t="s">
        <v>216</v>
      </c>
      <c r="X158" s="71">
        <v>708</v>
      </c>
      <c r="Y158" s="36"/>
      <c r="Z158" s="50" t="s">
        <v>216</v>
      </c>
      <c r="AA158" s="71">
        <v>678</v>
      </c>
      <c r="AB158" s="36"/>
      <c r="AC158" s="50" t="s">
        <v>216</v>
      </c>
      <c r="AD158" s="71" t="s">
        <v>256</v>
      </c>
      <c r="AE158" s="50" t="s">
        <v>246</v>
      </c>
    </row>
    <row r="159" spans="1:33">
      <c r="A159" s="11"/>
      <c r="B159" s="49"/>
      <c r="C159" s="49"/>
      <c r="D159" s="70"/>
      <c r="E159" s="35"/>
      <c r="F159" s="49"/>
      <c r="G159" s="70"/>
      <c r="H159" s="35"/>
      <c r="I159" s="49"/>
      <c r="J159" s="70"/>
      <c r="K159" s="49"/>
      <c r="L159" s="35"/>
      <c r="M159" s="49"/>
      <c r="N159" s="70"/>
      <c r="O159" s="35"/>
      <c r="P159" s="49"/>
      <c r="Q159" s="70"/>
      <c r="R159" s="35"/>
      <c r="S159" s="49"/>
      <c r="T159" s="70"/>
      <c r="U159" s="49"/>
      <c r="V159" s="35"/>
      <c r="W159" s="49"/>
      <c r="X159" s="70"/>
      <c r="Y159" s="35"/>
      <c r="Z159" s="49"/>
      <c r="AA159" s="70"/>
      <c r="AB159" s="35"/>
      <c r="AC159" s="49"/>
      <c r="AD159" s="70"/>
      <c r="AE159" s="49"/>
    </row>
    <row r="160" spans="1:33">
      <c r="A160" s="11"/>
      <c r="B160" s="53" t="s">
        <v>657</v>
      </c>
      <c r="C160" s="75">
        <v>123</v>
      </c>
      <c r="D160" s="75"/>
      <c r="E160" s="37"/>
      <c r="F160" s="75">
        <v>122</v>
      </c>
      <c r="G160" s="75"/>
      <c r="H160" s="37"/>
      <c r="I160" s="75" t="s">
        <v>269</v>
      </c>
      <c r="J160" s="75"/>
      <c r="K160" s="53" t="s">
        <v>246</v>
      </c>
      <c r="L160" s="37"/>
      <c r="M160" s="75">
        <v>771</v>
      </c>
      <c r="N160" s="75"/>
      <c r="O160" s="37"/>
      <c r="P160" s="75">
        <v>753</v>
      </c>
      <c r="Q160" s="75"/>
      <c r="R160" s="37"/>
      <c r="S160" s="75" t="s">
        <v>471</v>
      </c>
      <c r="T160" s="75"/>
      <c r="U160" s="53" t="s">
        <v>246</v>
      </c>
      <c r="V160" s="37"/>
      <c r="W160" s="75">
        <v>894</v>
      </c>
      <c r="X160" s="75"/>
      <c r="Y160" s="37"/>
      <c r="Z160" s="75">
        <v>875</v>
      </c>
      <c r="AA160" s="75"/>
      <c r="AB160" s="37"/>
      <c r="AC160" s="75" t="s">
        <v>486</v>
      </c>
      <c r="AD160" s="75"/>
      <c r="AE160" s="53" t="s">
        <v>246</v>
      </c>
    </row>
    <row r="161" spans="1:31">
      <c r="A161" s="11"/>
      <c r="B161" s="53"/>
      <c r="C161" s="75"/>
      <c r="D161" s="75"/>
      <c r="E161" s="37"/>
      <c r="F161" s="75"/>
      <c r="G161" s="75"/>
      <c r="H161" s="37"/>
      <c r="I161" s="75"/>
      <c r="J161" s="75"/>
      <c r="K161" s="53"/>
      <c r="L161" s="37"/>
      <c r="M161" s="75"/>
      <c r="N161" s="75"/>
      <c r="O161" s="37"/>
      <c r="P161" s="75"/>
      <c r="Q161" s="75"/>
      <c r="R161" s="37"/>
      <c r="S161" s="75"/>
      <c r="T161" s="75"/>
      <c r="U161" s="53"/>
      <c r="V161" s="37"/>
      <c r="W161" s="75"/>
      <c r="X161" s="75"/>
      <c r="Y161" s="37"/>
      <c r="Z161" s="75"/>
      <c r="AA161" s="75"/>
      <c r="AB161" s="37"/>
      <c r="AC161" s="75"/>
      <c r="AD161" s="75"/>
      <c r="AE161" s="53"/>
    </row>
    <row r="162" spans="1:31">
      <c r="A162" s="11"/>
      <c r="B162" s="49" t="s">
        <v>219</v>
      </c>
      <c r="C162" s="70">
        <v>109</v>
      </c>
      <c r="D162" s="70"/>
      <c r="E162" s="35"/>
      <c r="F162" s="70">
        <v>108</v>
      </c>
      <c r="G162" s="70"/>
      <c r="H162" s="35"/>
      <c r="I162" s="70" t="s">
        <v>269</v>
      </c>
      <c r="J162" s="70"/>
      <c r="K162" s="49" t="s">
        <v>246</v>
      </c>
      <c r="L162" s="35"/>
      <c r="M162" s="70">
        <v>194</v>
      </c>
      <c r="N162" s="70"/>
      <c r="O162" s="35"/>
      <c r="P162" s="70">
        <v>188</v>
      </c>
      <c r="Q162" s="70"/>
      <c r="R162" s="35"/>
      <c r="S162" s="70" t="s">
        <v>252</v>
      </c>
      <c r="T162" s="70"/>
      <c r="U162" s="49" t="s">
        <v>246</v>
      </c>
      <c r="V162" s="35"/>
      <c r="W162" s="70">
        <v>303</v>
      </c>
      <c r="X162" s="70"/>
      <c r="Y162" s="35"/>
      <c r="Z162" s="70">
        <v>296</v>
      </c>
      <c r="AA162" s="70"/>
      <c r="AB162" s="35"/>
      <c r="AC162" s="70" t="s">
        <v>504</v>
      </c>
      <c r="AD162" s="70"/>
      <c r="AE162" s="49" t="s">
        <v>246</v>
      </c>
    </row>
    <row r="163" spans="1:31">
      <c r="A163" s="11"/>
      <c r="B163" s="49"/>
      <c r="C163" s="70"/>
      <c r="D163" s="70"/>
      <c r="E163" s="35"/>
      <c r="F163" s="70"/>
      <c r="G163" s="70"/>
      <c r="H163" s="35"/>
      <c r="I163" s="70"/>
      <c r="J163" s="70"/>
      <c r="K163" s="49"/>
      <c r="L163" s="35"/>
      <c r="M163" s="70"/>
      <c r="N163" s="70"/>
      <c r="O163" s="35"/>
      <c r="P163" s="70"/>
      <c r="Q163" s="70"/>
      <c r="R163" s="35"/>
      <c r="S163" s="70"/>
      <c r="T163" s="70"/>
      <c r="U163" s="49"/>
      <c r="V163" s="35"/>
      <c r="W163" s="70"/>
      <c r="X163" s="70"/>
      <c r="Y163" s="35"/>
      <c r="Z163" s="70"/>
      <c r="AA163" s="70"/>
      <c r="AB163" s="35"/>
      <c r="AC163" s="70"/>
      <c r="AD163" s="70"/>
      <c r="AE163" s="49"/>
    </row>
    <row r="164" spans="1:31">
      <c r="A164" s="11"/>
      <c r="B164" s="53" t="s">
        <v>220</v>
      </c>
      <c r="C164" s="206">
        <v>1542</v>
      </c>
      <c r="D164" s="206"/>
      <c r="E164" s="37"/>
      <c r="F164" s="206">
        <v>1491</v>
      </c>
      <c r="G164" s="206"/>
      <c r="H164" s="37"/>
      <c r="I164" s="75" t="s">
        <v>663</v>
      </c>
      <c r="J164" s="75"/>
      <c r="K164" s="53" t="s">
        <v>246</v>
      </c>
      <c r="L164" s="37"/>
      <c r="M164" s="75">
        <v>661</v>
      </c>
      <c r="N164" s="75"/>
      <c r="O164" s="37"/>
      <c r="P164" s="75">
        <v>603</v>
      </c>
      <c r="Q164" s="75"/>
      <c r="R164" s="37"/>
      <c r="S164" s="75" t="s">
        <v>505</v>
      </c>
      <c r="T164" s="75"/>
      <c r="U164" s="53" t="s">
        <v>246</v>
      </c>
      <c r="V164" s="37"/>
      <c r="W164" s="206">
        <v>2203</v>
      </c>
      <c r="X164" s="206"/>
      <c r="Y164" s="37"/>
      <c r="Z164" s="206">
        <v>2094</v>
      </c>
      <c r="AA164" s="206"/>
      <c r="AB164" s="37"/>
      <c r="AC164" s="75" t="s">
        <v>625</v>
      </c>
      <c r="AD164" s="75"/>
      <c r="AE164" s="53" t="s">
        <v>246</v>
      </c>
    </row>
    <row r="165" spans="1:31">
      <c r="A165" s="11"/>
      <c r="B165" s="53"/>
      <c r="C165" s="206"/>
      <c r="D165" s="206"/>
      <c r="E165" s="37"/>
      <c r="F165" s="206"/>
      <c r="G165" s="206"/>
      <c r="H165" s="37"/>
      <c r="I165" s="75"/>
      <c r="J165" s="75"/>
      <c r="K165" s="53"/>
      <c r="L165" s="37"/>
      <c r="M165" s="75"/>
      <c r="N165" s="75"/>
      <c r="O165" s="37"/>
      <c r="P165" s="75"/>
      <c r="Q165" s="75"/>
      <c r="R165" s="37"/>
      <c r="S165" s="75"/>
      <c r="T165" s="75"/>
      <c r="U165" s="53"/>
      <c r="V165" s="37"/>
      <c r="W165" s="206"/>
      <c r="X165" s="206"/>
      <c r="Y165" s="37"/>
      <c r="Z165" s="206"/>
      <c r="AA165" s="206"/>
      <c r="AB165" s="37"/>
      <c r="AC165" s="75"/>
      <c r="AD165" s="75"/>
      <c r="AE165" s="53"/>
    </row>
    <row r="166" spans="1:31">
      <c r="A166" s="11"/>
      <c r="B166" s="49" t="s">
        <v>452</v>
      </c>
      <c r="C166" s="70">
        <v>145</v>
      </c>
      <c r="D166" s="70"/>
      <c r="E166" s="35"/>
      <c r="F166" s="70">
        <v>140</v>
      </c>
      <c r="G166" s="70"/>
      <c r="H166" s="35"/>
      <c r="I166" s="70" t="s">
        <v>460</v>
      </c>
      <c r="J166" s="70"/>
      <c r="K166" s="49" t="s">
        <v>246</v>
      </c>
      <c r="L166" s="35"/>
      <c r="M166" s="70">
        <v>68</v>
      </c>
      <c r="N166" s="70"/>
      <c r="O166" s="35"/>
      <c r="P166" s="70">
        <v>64</v>
      </c>
      <c r="Q166" s="70"/>
      <c r="R166" s="35"/>
      <c r="S166" s="70" t="s">
        <v>457</v>
      </c>
      <c r="T166" s="70"/>
      <c r="U166" s="49" t="s">
        <v>246</v>
      </c>
      <c r="V166" s="35"/>
      <c r="W166" s="70">
        <v>213</v>
      </c>
      <c r="X166" s="70"/>
      <c r="Y166" s="35"/>
      <c r="Z166" s="70">
        <v>204</v>
      </c>
      <c r="AA166" s="70"/>
      <c r="AB166" s="35"/>
      <c r="AC166" s="70" t="s">
        <v>473</v>
      </c>
      <c r="AD166" s="70"/>
      <c r="AE166" s="49" t="s">
        <v>246</v>
      </c>
    </row>
    <row r="167" spans="1:31">
      <c r="A167" s="11"/>
      <c r="B167" s="49"/>
      <c r="C167" s="70"/>
      <c r="D167" s="70"/>
      <c r="E167" s="35"/>
      <c r="F167" s="70"/>
      <c r="G167" s="70"/>
      <c r="H167" s="35"/>
      <c r="I167" s="70"/>
      <c r="J167" s="70"/>
      <c r="K167" s="49"/>
      <c r="L167" s="35"/>
      <c r="M167" s="70"/>
      <c r="N167" s="70"/>
      <c r="O167" s="35"/>
      <c r="P167" s="70"/>
      <c r="Q167" s="70"/>
      <c r="R167" s="35"/>
      <c r="S167" s="70"/>
      <c r="T167" s="70"/>
      <c r="U167" s="49"/>
      <c r="V167" s="35"/>
      <c r="W167" s="70"/>
      <c r="X167" s="70"/>
      <c r="Y167" s="35"/>
      <c r="Z167" s="70"/>
      <c r="AA167" s="70"/>
      <c r="AB167" s="35"/>
      <c r="AC167" s="70"/>
      <c r="AD167" s="70"/>
      <c r="AE167" s="49"/>
    </row>
    <row r="168" spans="1:31">
      <c r="A168" s="11"/>
      <c r="B168" s="53" t="s">
        <v>222</v>
      </c>
      <c r="C168" s="75">
        <v>14</v>
      </c>
      <c r="D168" s="75"/>
      <c r="E168" s="37"/>
      <c r="F168" s="75">
        <v>14</v>
      </c>
      <c r="G168" s="75"/>
      <c r="H168" s="37"/>
      <c r="I168" s="75" t="s">
        <v>217</v>
      </c>
      <c r="J168" s="75"/>
      <c r="K168" s="37"/>
      <c r="L168" s="37"/>
      <c r="M168" s="75">
        <v>13</v>
      </c>
      <c r="N168" s="75"/>
      <c r="O168" s="37"/>
      <c r="P168" s="75">
        <v>12</v>
      </c>
      <c r="Q168" s="75"/>
      <c r="R168" s="37"/>
      <c r="S168" s="75" t="s">
        <v>269</v>
      </c>
      <c r="T168" s="75"/>
      <c r="U168" s="53" t="s">
        <v>246</v>
      </c>
      <c r="V168" s="37"/>
      <c r="W168" s="75">
        <v>27</v>
      </c>
      <c r="X168" s="75"/>
      <c r="Y168" s="37"/>
      <c r="Z168" s="75">
        <v>26</v>
      </c>
      <c r="AA168" s="75"/>
      <c r="AB168" s="37"/>
      <c r="AC168" s="75" t="s">
        <v>269</v>
      </c>
      <c r="AD168" s="75"/>
      <c r="AE168" s="53" t="s">
        <v>246</v>
      </c>
    </row>
    <row r="169" spans="1:31">
      <c r="A169" s="11"/>
      <c r="B169" s="53"/>
      <c r="C169" s="75"/>
      <c r="D169" s="75"/>
      <c r="E169" s="37"/>
      <c r="F169" s="75"/>
      <c r="G169" s="75"/>
      <c r="H169" s="37"/>
      <c r="I169" s="75"/>
      <c r="J169" s="75"/>
      <c r="K169" s="37"/>
      <c r="L169" s="37"/>
      <c r="M169" s="75"/>
      <c r="N169" s="75"/>
      <c r="O169" s="37"/>
      <c r="P169" s="75"/>
      <c r="Q169" s="75"/>
      <c r="R169" s="37"/>
      <c r="S169" s="75"/>
      <c r="T169" s="75"/>
      <c r="U169" s="53"/>
      <c r="V169" s="37"/>
      <c r="W169" s="75"/>
      <c r="X169" s="75"/>
      <c r="Y169" s="37"/>
      <c r="Z169" s="75"/>
      <c r="AA169" s="75"/>
      <c r="AB169" s="37"/>
      <c r="AC169" s="75"/>
      <c r="AD169" s="75"/>
      <c r="AE169" s="53"/>
    </row>
    <row r="170" spans="1:31">
      <c r="A170" s="11"/>
      <c r="B170" s="49" t="s">
        <v>223</v>
      </c>
      <c r="C170" s="70">
        <v>148</v>
      </c>
      <c r="D170" s="70"/>
      <c r="E170" s="35"/>
      <c r="F170" s="70">
        <v>147</v>
      </c>
      <c r="G170" s="70"/>
      <c r="H170" s="35"/>
      <c r="I170" s="70" t="s">
        <v>269</v>
      </c>
      <c r="J170" s="70"/>
      <c r="K170" s="49" t="s">
        <v>246</v>
      </c>
      <c r="L170" s="35"/>
      <c r="M170" s="70">
        <v>229</v>
      </c>
      <c r="N170" s="70"/>
      <c r="O170" s="35"/>
      <c r="P170" s="70">
        <v>218</v>
      </c>
      <c r="Q170" s="70"/>
      <c r="R170" s="35"/>
      <c r="S170" s="70" t="s">
        <v>485</v>
      </c>
      <c r="T170" s="70"/>
      <c r="U170" s="49" t="s">
        <v>246</v>
      </c>
      <c r="V170" s="35"/>
      <c r="W170" s="70">
        <v>377</v>
      </c>
      <c r="X170" s="70"/>
      <c r="Y170" s="35"/>
      <c r="Z170" s="70">
        <v>365</v>
      </c>
      <c r="AA170" s="70"/>
      <c r="AB170" s="35"/>
      <c r="AC170" s="70" t="s">
        <v>626</v>
      </c>
      <c r="AD170" s="70"/>
      <c r="AE170" s="49" t="s">
        <v>246</v>
      </c>
    </row>
    <row r="171" spans="1:31">
      <c r="A171" s="11"/>
      <c r="B171" s="49"/>
      <c r="C171" s="70"/>
      <c r="D171" s="70"/>
      <c r="E171" s="35"/>
      <c r="F171" s="70"/>
      <c r="G171" s="70"/>
      <c r="H171" s="35"/>
      <c r="I171" s="70"/>
      <c r="J171" s="70"/>
      <c r="K171" s="49"/>
      <c r="L171" s="35"/>
      <c r="M171" s="70"/>
      <c r="N171" s="70"/>
      <c r="O171" s="35"/>
      <c r="P171" s="70"/>
      <c r="Q171" s="70"/>
      <c r="R171" s="35"/>
      <c r="S171" s="70"/>
      <c r="T171" s="70"/>
      <c r="U171" s="49"/>
      <c r="V171" s="35"/>
      <c r="W171" s="70"/>
      <c r="X171" s="70"/>
      <c r="Y171" s="35"/>
      <c r="Z171" s="70"/>
      <c r="AA171" s="70"/>
      <c r="AB171" s="35"/>
      <c r="AC171" s="70"/>
      <c r="AD171" s="70"/>
      <c r="AE171" s="49"/>
    </row>
    <row r="172" spans="1:31">
      <c r="A172" s="11"/>
      <c r="B172" s="53" t="s">
        <v>224</v>
      </c>
      <c r="C172" s="75">
        <v>184</v>
      </c>
      <c r="D172" s="75"/>
      <c r="E172" s="37"/>
      <c r="F172" s="75">
        <v>184</v>
      </c>
      <c r="G172" s="75"/>
      <c r="H172" s="37"/>
      <c r="I172" s="75" t="s">
        <v>217</v>
      </c>
      <c r="J172" s="75"/>
      <c r="K172" s="37"/>
      <c r="L172" s="37"/>
      <c r="M172" s="75">
        <v>18</v>
      </c>
      <c r="N172" s="75"/>
      <c r="O172" s="37"/>
      <c r="P172" s="75">
        <v>17</v>
      </c>
      <c r="Q172" s="75"/>
      <c r="R172" s="37"/>
      <c r="S172" s="75" t="s">
        <v>269</v>
      </c>
      <c r="T172" s="75"/>
      <c r="U172" s="53" t="s">
        <v>246</v>
      </c>
      <c r="V172" s="37"/>
      <c r="W172" s="75">
        <v>202</v>
      </c>
      <c r="X172" s="75"/>
      <c r="Y172" s="37"/>
      <c r="Z172" s="75">
        <v>201</v>
      </c>
      <c r="AA172" s="75"/>
      <c r="AB172" s="37"/>
      <c r="AC172" s="75" t="s">
        <v>269</v>
      </c>
      <c r="AD172" s="75"/>
      <c r="AE172" s="53" t="s">
        <v>246</v>
      </c>
    </row>
    <row r="173" spans="1:31" ht="15.75" thickBot="1">
      <c r="A173" s="11"/>
      <c r="B173" s="87"/>
      <c r="C173" s="122"/>
      <c r="D173" s="122"/>
      <c r="E173" s="47"/>
      <c r="F173" s="122"/>
      <c r="G173" s="122"/>
      <c r="H173" s="47"/>
      <c r="I173" s="122"/>
      <c r="J173" s="122"/>
      <c r="K173" s="47"/>
      <c r="L173" s="47"/>
      <c r="M173" s="122"/>
      <c r="N173" s="122"/>
      <c r="O173" s="47"/>
      <c r="P173" s="122"/>
      <c r="Q173" s="122"/>
      <c r="R173" s="47"/>
      <c r="S173" s="122"/>
      <c r="T173" s="122"/>
      <c r="U173" s="87"/>
      <c r="V173" s="47"/>
      <c r="W173" s="122"/>
      <c r="X173" s="122"/>
      <c r="Y173" s="47"/>
      <c r="Z173" s="122"/>
      <c r="AA173" s="122"/>
      <c r="AB173" s="47"/>
      <c r="AC173" s="122"/>
      <c r="AD173" s="122"/>
      <c r="AE173" s="87"/>
    </row>
    <row r="174" spans="1:31">
      <c r="A174" s="11"/>
      <c r="B174" s="89" t="s">
        <v>627</v>
      </c>
      <c r="C174" s="197">
        <v>2633</v>
      </c>
      <c r="D174" s="197"/>
      <c r="E174" s="36"/>
      <c r="F174" s="197">
        <v>2573</v>
      </c>
      <c r="G174" s="197"/>
      <c r="H174" s="36"/>
      <c r="I174" s="199" t="s">
        <v>624</v>
      </c>
      <c r="J174" s="199"/>
      <c r="K174" s="89" t="s">
        <v>246</v>
      </c>
      <c r="L174" s="36"/>
      <c r="M174" s="197">
        <v>2294</v>
      </c>
      <c r="N174" s="197"/>
      <c r="O174" s="36"/>
      <c r="P174" s="197">
        <v>2166</v>
      </c>
      <c r="Q174" s="197"/>
      <c r="R174" s="36"/>
      <c r="S174" s="199" t="s">
        <v>664</v>
      </c>
      <c r="T174" s="199"/>
      <c r="U174" s="89" t="s">
        <v>246</v>
      </c>
      <c r="V174" s="36"/>
      <c r="W174" s="197">
        <v>4927</v>
      </c>
      <c r="X174" s="197"/>
      <c r="Y174" s="36"/>
      <c r="Z174" s="197">
        <v>4739</v>
      </c>
      <c r="AA174" s="197"/>
      <c r="AB174" s="36"/>
      <c r="AC174" s="199" t="s">
        <v>629</v>
      </c>
      <c r="AD174" s="199"/>
      <c r="AE174" s="89" t="s">
        <v>246</v>
      </c>
    </row>
    <row r="175" spans="1:31">
      <c r="A175" s="11"/>
      <c r="B175" s="201"/>
      <c r="C175" s="198"/>
      <c r="D175" s="198"/>
      <c r="E175" s="188"/>
      <c r="F175" s="198"/>
      <c r="G175" s="198"/>
      <c r="H175" s="188"/>
      <c r="I175" s="200"/>
      <c r="J175" s="200"/>
      <c r="K175" s="201"/>
      <c r="L175" s="188"/>
      <c r="M175" s="198"/>
      <c r="N175" s="198"/>
      <c r="O175" s="188"/>
      <c r="P175" s="198"/>
      <c r="Q175" s="198"/>
      <c r="R175" s="188"/>
      <c r="S175" s="200"/>
      <c r="T175" s="200"/>
      <c r="U175" s="201"/>
      <c r="V175" s="188"/>
      <c r="W175" s="198"/>
      <c r="X175" s="198"/>
      <c r="Y175" s="188"/>
      <c r="Z175" s="198"/>
      <c r="AA175" s="198"/>
      <c r="AB175" s="188"/>
      <c r="AC175" s="200"/>
      <c r="AD175" s="200"/>
      <c r="AE175" s="201"/>
    </row>
    <row r="176" spans="1:31">
      <c r="A176" s="11"/>
      <c r="B176" s="53" t="s">
        <v>660</v>
      </c>
      <c r="C176" s="75">
        <v>81</v>
      </c>
      <c r="D176" s="75"/>
      <c r="E176" s="37"/>
      <c r="F176" s="75">
        <v>75</v>
      </c>
      <c r="G176" s="75"/>
      <c r="H176" s="37"/>
      <c r="I176" s="75" t="s">
        <v>252</v>
      </c>
      <c r="J176" s="75"/>
      <c r="K176" s="53" t="s">
        <v>246</v>
      </c>
      <c r="L176" s="37"/>
      <c r="M176" s="75">
        <v>92</v>
      </c>
      <c r="N176" s="75"/>
      <c r="O176" s="37"/>
      <c r="P176" s="75">
        <v>79</v>
      </c>
      <c r="Q176" s="75"/>
      <c r="R176" s="37"/>
      <c r="S176" s="75" t="s">
        <v>465</v>
      </c>
      <c r="T176" s="75"/>
      <c r="U176" s="53" t="s">
        <v>246</v>
      </c>
      <c r="V176" s="37"/>
      <c r="W176" s="75">
        <v>173</v>
      </c>
      <c r="X176" s="75"/>
      <c r="Y176" s="37"/>
      <c r="Z176" s="75">
        <v>154</v>
      </c>
      <c r="AA176" s="75"/>
      <c r="AB176" s="37"/>
      <c r="AC176" s="75" t="s">
        <v>471</v>
      </c>
      <c r="AD176" s="75"/>
      <c r="AE176" s="53" t="s">
        <v>246</v>
      </c>
    </row>
    <row r="177" spans="1:33" ht="15.75" thickBot="1">
      <c r="A177" s="11"/>
      <c r="B177" s="87"/>
      <c r="C177" s="122"/>
      <c r="D177" s="122"/>
      <c r="E177" s="47"/>
      <c r="F177" s="122"/>
      <c r="G177" s="122"/>
      <c r="H177" s="47"/>
      <c r="I177" s="122"/>
      <c r="J177" s="122"/>
      <c r="K177" s="87"/>
      <c r="L177" s="47"/>
      <c r="M177" s="122"/>
      <c r="N177" s="122"/>
      <c r="O177" s="47"/>
      <c r="P177" s="122"/>
      <c r="Q177" s="122"/>
      <c r="R177" s="47"/>
      <c r="S177" s="122"/>
      <c r="T177" s="122"/>
      <c r="U177" s="87"/>
      <c r="V177" s="47"/>
      <c r="W177" s="122"/>
      <c r="X177" s="122"/>
      <c r="Y177" s="47"/>
      <c r="Z177" s="122"/>
      <c r="AA177" s="122"/>
      <c r="AB177" s="47"/>
      <c r="AC177" s="122"/>
      <c r="AD177" s="122"/>
      <c r="AE177" s="87"/>
    </row>
    <row r="178" spans="1:33">
      <c r="A178" s="11"/>
      <c r="B178" s="89" t="s">
        <v>661</v>
      </c>
      <c r="C178" s="92" t="s">
        <v>216</v>
      </c>
      <c r="D178" s="95">
        <v>2714</v>
      </c>
      <c r="E178" s="36"/>
      <c r="F178" s="92" t="s">
        <v>216</v>
      </c>
      <c r="G178" s="95">
        <v>2648</v>
      </c>
      <c r="H178" s="36"/>
      <c r="I178" s="92" t="s">
        <v>216</v>
      </c>
      <c r="J178" s="163" t="s">
        <v>665</v>
      </c>
      <c r="K178" s="92" t="s">
        <v>246</v>
      </c>
      <c r="L178" s="36"/>
      <c r="M178" s="92" t="s">
        <v>216</v>
      </c>
      <c r="N178" s="95">
        <v>2386</v>
      </c>
      <c r="O178" s="36"/>
      <c r="P178" s="92" t="s">
        <v>216</v>
      </c>
      <c r="Q178" s="95">
        <v>2245</v>
      </c>
      <c r="R178" s="36"/>
      <c r="S178" s="92" t="s">
        <v>216</v>
      </c>
      <c r="T178" s="163" t="s">
        <v>666</v>
      </c>
      <c r="U178" s="92" t="s">
        <v>246</v>
      </c>
      <c r="V178" s="36"/>
      <c r="W178" s="92" t="s">
        <v>216</v>
      </c>
      <c r="X178" s="95">
        <v>5100</v>
      </c>
      <c r="Y178" s="36"/>
      <c r="Z178" s="92" t="s">
        <v>216</v>
      </c>
      <c r="AA178" s="95">
        <v>4893</v>
      </c>
      <c r="AB178" s="36"/>
      <c r="AC178" s="92" t="s">
        <v>216</v>
      </c>
      <c r="AD178" s="163" t="s">
        <v>633</v>
      </c>
      <c r="AE178" s="92" t="s">
        <v>246</v>
      </c>
    </row>
    <row r="179" spans="1:33" ht="15.75" thickBot="1">
      <c r="A179" s="11"/>
      <c r="B179" s="90"/>
      <c r="C179" s="93"/>
      <c r="D179" s="96"/>
      <c r="E179" s="56"/>
      <c r="F179" s="93"/>
      <c r="G179" s="96"/>
      <c r="H179" s="56"/>
      <c r="I179" s="93"/>
      <c r="J179" s="161"/>
      <c r="K179" s="93"/>
      <c r="L179" s="56"/>
      <c r="M179" s="93"/>
      <c r="N179" s="96"/>
      <c r="O179" s="56"/>
      <c r="P179" s="93"/>
      <c r="Q179" s="96"/>
      <c r="R179" s="56"/>
      <c r="S179" s="93"/>
      <c r="T179" s="161"/>
      <c r="U179" s="93"/>
      <c r="V179" s="56"/>
      <c r="W179" s="93"/>
      <c r="X179" s="96"/>
      <c r="Y179" s="56"/>
      <c r="Z179" s="93"/>
      <c r="AA179" s="96"/>
      <c r="AB179" s="56"/>
      <c r="AC179" s="93"/>
      <c r="AD179" s="161"/>
      <c r="AE179" s="93"/>
    </row>
    <row r="180" spans="1:33">
      <c r="A180" s="11"/>
      <c r="B180" s="17"/>
      <c r="C180" s="17"/>
    </row>
    <row r="181" spans="1:33" ht="60">
      <c r="A181" s="11"/>
      <c r="B181" s="97" t="s">
        <v>49</v>
      </c>
      <c r="C181" s="98" t="s">
        <v>667</v>
      </c>
    </row>
    <row r="182" spans="1:33">
      <c r="A182" s="11"/>
      <c r="B182" s="17"/>
      <c r="C182" s="17"/>
    </row>
    <row r="183" spans="1:33" ht="48">
      <c r="A183" s="11"/>
      <c r="B183" s="97" t="s">
        <v>281</v>
      </c>
      <c r="C183" s="98" t="s">
        <v>668</v>
      </c>
    </row>
    <row r="184" spans="1:33">
      <c r="A184" s="11"/>
      <c r="B184" s="68" t="s">
        <v>669</v>
      </c>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c r="AD184" s="68"/>
      <c r="AE184" s="68"/>
      <c r="AF184" s="68"/>
      <c r="AG184" s="68"/>
    </row>
    <row r="185" spans="1:33" ht="25.5" customHeight="1">
      <c r="A185" s="11"/>
      <c r="B185" s="176" t="s">
        <v>670</v>
      </c>
      <c r="C185" s="176"/>
      <c r="D185" s="176"/>
      <c r="E185" s="176"/>
      <c r="F185" s="176"/>
      <c r="G185" s="176"/>
      <c r="H185" s="176"/>
      <c r="I185" s="176"/>
      <c r="J185" s="176"/>
      <c r="K185" s="176"/>
      <c r="L185" s="176"/>
      <c r="M185" s="176"/>
      <c r="N185" s="176"/>
      <c r="O185" s="176"/>
      <c r="P185" s="176"/>
      <c r="Q185" s="176"/>
      <c r="R185" s="176"/>
      <c r="S185" s="176"/>
      <c r="T185" s="176"/>
      <c r="U185" s="176"/>
      <c r="V185" s="176"/>
      <c r="W185" s="176"/>
      <c r="X185" s="176"/>
      <c r="Y185" s="176"/>
      <c r="Z185" s="176"/>
      <c r="AA185" s="176"/>
      <c r="AB185" s="176"/>
      <c r="AC185" s="176"/>
      <c r="AD185" s="176"/>
      <c r="AE185" s="176"/>
      <c r="AF185" s="176"/>
      <c r="AG185" s="176"/>
    </row>
    <row r="186" spans="1:33">
      <c r="A186" s="11"/>
      <c r="B186" s="61" t="s">
        <v>671</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c r="AD186" s="61"/>
      <c r="AE186" s="61"/>
      <c r="AF186" s="61"/>
      <c r="AG186" s="61"/>
    </row>
    <row r="187" spans="1:33">
      <c r="A187" s="11"/>
      <c r="B187" s="174" t="s">
        <v>672</v>
      </c>
      <c r="C187" s="174"/>
      <c r="D187" s="174"/>
      <c r="E187" s="174"/>
      <c r="F187" s="174"/>
      <c r="G187" s="174"/>
      <c r="H187" s="174"/>
      <c r="I187" s="174"/>
      <c r="J187" s="174"/>
      <c r="K187" s="174"/>
      <c r="L187" s="174"/>
      <c r="M187" s="174"/>
      <c r="N187" s="174"/>
      <c r="O187" s="174"/>
      <c r="P187" s="174"/>
      <c r="Q187" s="174"/>
      <c r="R187" s="174"/>
      <c r="S187" s="174"/>
      <c r="T187" s="174"/>
      <c r="U187" s="174"/>
      <c r="V187" s="174"/>
      <c r="W187" s="174"/>
      <c r="X187" s="174"/>
      <c r="Y187" s="174"/>
      <c r="Z187" s="174"/>
      <c r="AA187" s="174"/>
      <c r="AB187" s="174"/>
      <c r="AC187" s="174"/>
      <c r="AD187" s="174"/>
      <c r="AE187" s="174"/>
      <c r="AF187" s="174"/>
      <c r="AG187" s="174"/>
    </row>
    <row r="188" spans="1:33" ht="25.5" customHeight="1">
      <c r="A188" s="11"/>
      <c r="B188" s="68" t="s">
        <v>673</v>
      </c>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8"/>
      <c r="AE188" s="68"/>
      <c r="AF188" s="68"/>
      <c r="AG188" s="68"/>
    </row>
    <row r="189" spans="1:33" ht="25.5" customHeight="1">
      <c r="A189" s="11"/>
      <c r="B189" s="68" t="s">
        <v>674</v>
      </c>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c r="AA189" s="68"/>
      <c r="AB189" s="68"/>
      <c r="AC189" s="68"/>
      <c r="AD189" s="68"/>
      <c r="AE189" s="68"/>
      <c r="AF189" s="68"/>
      <c r="AG189" s="68"/>
    </row>
    <row r="190" spans="1:33">
      <c r="A190" s="11"/>
      <c r="B190" s="32"/>
      <c r="C190" s="32"/>
      <c r="D190" s="32"/>
      <c r="E190" s="32"/>
      <c r="F190" s="32"/>
      <c r="G190" s="32"/>
      <c r="H190" s="32"/>
      <c r="I190" s="32"/>
      <c r="J190" s="32"/>
      <c r="K190" s="32"/>
      <c r="L190" s="32"/>
      <c r="M190" s="32"/>
      <c r="N190" s="32"/>
      <c r="O190" s="32"/>
      <c r="P190" s="32"/>
      <c r="Q190" s="32"/>
      <c r="R190" s="32"/>
      <c r="S190" s="32"/>
      <c r="T190" s="32"/>
    </row>
    <row r="191" spans="1:33">
      <c r="A191" s="11"/>
      <c r="B191" s="17"/>
      <c r="C191" s="17"/>
      <c r="D191" s="17"/>
      <c r="E191" s="17"/>
      <c r="F191" s="17"/>
      <c r="G191" s="17"/>
      <c r="H191" s="17"/>
      <c r="I191" s="17"/>
      <c r="J191" s="17"/>
      <c r="K191" s="17"/>
      <c r="L191" s="17"/>
      <c r="M191" s="17"/>
      <c r="N191" s="17"/>
      <c r="O191" s="17"/>
      <c r="P191" s="17"/>
      <c r="Q191" s="17"/>
      <c r="R191" s="17"/>
      <c r="S191" s="17"/>
      <c r="T191" s="17"/>
    </row>
    <row r="192" spans="1:33" ht="15.75" thickBot="1">
      <c r="A192" s="11"/>
      <c r="B192" s="83"/>
      <c r="C192" s="111" t="s">
        <v>209</v>
      </c>
      <c r="D192" s="111"/>
      <c r="E192" s="111"/>
      <c r="F192" s="111"/>
      <c r="G192" s="111"/>
      <c r="H192" s="111"/>
      <c r="I192" s="111"/>
      <c r="J192" s="111"/>
      <c r="K192" s="111"/>
      <c r="L192" s="111" t="s">
        <v>267</v>
      </c>
      <c r="M192" s="111"/>
      <c r="N192" s="111"/>
      <c r="O192" s="111"/>
      <c r="P192" s="111"/>
      <c r="Q192" s="111"/>
      <c r="R192" s="111"/>
      <c r="S192" s="111"/>
      <c r="T192" s="111"/>
    </row>
    <row r="193" spans="1:33" ht="15.75" thickBot="1">
      <c r="A193" s="11"/>
      <c r="B193" s="84"/>
      <c r="C193" s="34" t="s">
        <v>675</v>
      </c>
      <c r="D193" s="34"/>
      <c r="E193" s="34"/>
      <c r="F193" s="34" t="s">
        <v>676</v>
      </c>
      <c r="G193" s="34"/>
      <c r="H193" s="34"/>
      <c r="I193" s="34" t="s">
        <v>677</v>
      </c>
      <c r="J193" s="34"/>
      <c r="K193" s="34"/>
      <c r="L193" s="34" t="s">
        <v>675</v>
      </c>
      <c r="M193" s="34"/>
      <c r="N193" s="34"/>
      <c r="O193" s="34" t="s">
        <v>676</v>
      </c>
      <c r="P193" s="34"/>
      <c r="Q193" s="34"/>
      <c r="R193" s="34" t="s">
        <v>677</v>
      </c>
      <c r="S193" s="34"/>
      <c r="T193" s="34"/>
    </row>
    <row r="194" spans="1:33">
      <c r="A194" s="11"/>
      <c r="B194" s="89" t="s">
        <v>678</v>
      </c>
      <c r="C194" s="92" t="s">
        <v>216</v>
      </c>
      <c r="D194" s="95">
        <v>3142</v>
      </c>
      <c r="E194" s="36"/>
      <c r="F194" s="92" t="s">
        <v>216</v>
      </c>
      <c r="G194" s="163" t="s">
        <v>471</v>
      </c>
      <c r="H194" s="92" t="s">
        <v>246</v>
      </c>
      <c r="I194" s="92" t="s">
        <v>216</v>
      </c>
      <c r="J194" s="95">
        <v>3123</v>
      </c>
      <c r="K194" s="36"/>
      <c r="L194" s="92" t="s">
        <v>216</v>
      </c>
      <c r="M194" s="95">
        <v>3124</v>
      </c>
      <c r="N194" s="36"/>
      <c r="O194" s="92" t="s">
        <v>216</v>
      </c>
      <c r="P194" s="163" t="s">
        <v>679</v>
      </c>
      <c r="Q194" s="92" t="s">
        <v>246</v>
      </c>
      <c r="R194" s="92" t="s">
        <v>216</v>
      </c>
      <c r="S194" s="95">
        <v>3109</v>
      </c>
      <c r="T194" s="36"/>
    </row>
    <row r="195" spans="1:33" ht="15.75" thickBot="1">
      <c r="A195" s="11"/>
      <c r="B195" s="90"/>
      <c r="C195" s="93"/>
      <c r="D195" s="96"/>
      <c r="E195" s="56"/>
      <c r="F195" s="93"/>
      <c r="G195" s="161"/>
      <c r="H195" s="93"/>
      <c r="I195" s="93"/>
      <c r="J195" s="96"/>
      <c r="K195" s="56"/>
      <c r="L195" s="93"/>
      <c r="M195" s="96"/>
      <c r="N195" s="56"/>
      <c r="O195" s="93"/>
      <c r="P195" s="161"/>
      <c r="Q195" s="93"/>
      <c r="R195" s="93"/>
      <c r="S195" s="96"/>
      <c r="T195" s="56"/>
    </row>
    <row r="196" spans="1:33">
      <c r="A196" s="11"/>
      <c r="B196" s="17"/>
      <c r="C196" s="17"/>
    </row>
    <row r="197" spans="1:33" ht="24">
      <c r="A197" s="11"/>
      <c r="B197" s="97" t="s">
        <v>49</v>
      </c>
      <c r="C197" s="98" t="s">
        <v>121</v>
      </c>
    </row>
    <row r="198" spans="1:33">
      <c r="A198" s="11"/>
      <c r="B198" s="37" t="s">
        <v>680</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row>
    <row r="199" spans="1:33">
      <c r="A199" s="11"/>
      <c r="B199" s="68" t="s">
        <v>681</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c r="AF199" s="68"/>
      <c r="AG199" s="68"/>
    </row>
    <row r="200" spans="1:33">
      <c r="A200" s="11"/>
      <c r="B200" s="32"/>
      <c r="C200" s="32"/>
      <c r="D200" s="32"/>
      <c r="E200" s="32"/>
      <c r="F200" s="32"/>
      <c r="G200" s="32"/>
      <c r="H200" s="32"/>
    </row>
    <row r="201" spans="1:33">
      <c r="A201" s="11"/>
      <c r="B201" s="17"/>
      <c r="C201" s="17"/>
      <c r="D201" s="17"/>
      <c r="E201" s="17"/>
      <c r="F201" s="17"/>
      <c r="G201" s="17"/>
      <c r="H201" s="17"/>
    </row>
    <row r="202" spans="1:33" ht="15.75" thickBot="1">
      <c r="A202" s="11"/>
      <c r="B202" s="14"/>
      <c r="C202" s="111" t="s">
        <v>541</v>
      </c>
      <c r="D202" s="111"/>
      <c r="E202" s="111"/>
      <c r="F202" s="111"/>
      <c r="G202" s="111"/>
      <c r="H202" s="111"/>
    </row>
    <row r="203" spans="1:33" ht="15.75" thickBot="1">
      <c r="A203" s="11"/>
      <c r="B203" s="14"/>
      <c r="C203" s="126">
        <v>2015</v>
      </c>
      <c r="D203" s="126"/>
      <c r="E203" s="126"/>
      <c r="F203" s="126">
        <v>2014</v>
      </c>
      <c r="G203" s="126"/>
      <c r="H203" s="126"/>
    </row>
    <row r="204" spans="1:33">
      <c r="A204" s="11"/>
      <c r="B204" s="178" t="s">
        <v>603</v>
      </c>
      <c r="C204" s="180" t="s">
        <v>216</v>
      </c>
      <c r="D204" s="179" t="s">
        <v>679</v>
      </c>
      <c r="E204" s="180" t="s">
        <v>246</v>
      </c>
      <c r="F204" s="180" t="s">
        <v>216</v>
      </c>
      <c r="G204" s="179" t="s">
        <v>626</v>
      </c>
      <c r="H204" s="180" t="s">
        <v>246</v>
      </c>
    </row>
    <row r="205" spans="1:33">
      <c r="A205" s="11"/>
      <c r="B205" s="53" t="s">
        <v>682</v>
      </c>
      <c r="C205" s="44" t="s">
        <v>457</v>
      </c>
      <c r="D205" s="44"/>
      <c r="E205" s="68" t="s">
        <v>246</v>
      </c>
      <c r="F205" s="44" t="s">
        <v>217</v>
      </c>
      <c r="G205" s="44"/>
      <c r="H205" s="37"/>
    </row>
    <row r="206" spans="1:33">
      <c r="A206" s="11"/>
      <c r="B206" s="53"/>
      <c r="C206" s="44"/>
      <c r="D206" s="44"/>
      <c r="E206" s="68"/>
      <c r="F206" s="44"/>
      <c r="G206" s="44"/>
      <c r="H206" s="37"/>
    </row>
    <row r="207" spans="1:33">
      <c r="A207" s="11"/>
      <c r="B207" s="49" t="s">
        <v>683</v>
      </c>
      <c r="C207" s="41" t="s">
        <v>217</v>
      </c>
      <c r="D207" s="41"/>
      <c r="E207" s="35"/>
      <c r="F207" s="41" t="s">
        <v>217</v>
      </c>
      <c r="G207" s="41"/>
      <c r="H207" s="35"/>
    </row>
    <row r="208" spans="1:33" ht="15.75" thickBot="1">
      <c r="A208" s="11"/>
      <c r="B208" s="54"/>
      <c r="C208" s="57"/>
      <c r="D208" s="57"/>
      <c r="E208" s="56"/>
      <c r="F208" s="57"/>
      <c r="G208" s="57"/>
      <c r="H208" s="56"/>
    </row>
    <row r="209" spans="1:33" ht="15.75" thickBot="1">
      <c r="A209" s="11"/>
      <c r="B209" s="207" t="s">
        <v>613</v>
      </c>
      <c r="C209" s="102" t="s">
        <v>216</v>
      </c>
      <c r="D209" s="208" t="s">
        <v>471</v>
      </c>
      <c r="E209" s="102" t="s">
        <v>246</v>
      </c>
      <c r="F209" s="102" t="s">
        <v>216</v>
      </c>
      <c r="G209" s="208" t="s">
        <v>626</v>
      </c>
      <c r="H209" s="102" t="s">
        <v>246</v>
      </c>
    </row>
    <row r="210" spans="1:33" ht="25.5" customHeight="1">
      <c r="A210" s="11"/>
      <c r="B210" s="68" t="s">
        <v>684</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c r="AD210" s="68"/>
      <c r="AE210" s="68"/>
      <c r="AF210" s="68"/>
      <c r="AG210" s="68"/>
    </row>
    <row r="211" spans="1:33">
      <c r="A211" s="11"/>
      <c r="B211" s="68" t="s">
        <v>685</v>
      </c>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c r="AA211" s="68"/>
      <c r="AB211" s="68"/>
      <c r="AC211" s="68"/>
      <c r="AD211" s="68"/>
      <c r="AE211" s="68"/>
      <c r="AF211" s="68"/>
      <c r="AG211" s="68"/>
    </row>
    <row r="212" spans="1:33">
      <c r="A212" s="11"/>
      <c r="B212" s="32"/>
      <c r="C212" s="32"/>
      <c r="D212" s="32"/>
      <c r="E212" s="32"/>
      <c r="F212" s="32"/>
      <c r="G212" s="32"/>
      <c r="H212" s="32"/>
      <c r="I212" s="32"/>
      <c r="J212" s="32"/>
    </row>
    <row r="213" spans="1:33">
      <c r="A213" s="11"/>
      <c r="B213" s="17"/>
      <c r="C213" s="17"/>
      <c r="D213" s="17"/>
      <c r="E213" s="17"/>
      <c r="F213" s="17"/>
      <c r="G213" s="17"/>
      <c r="H213" s="17"/>
      <c r="I213" s="17"/>
      <c r="J213" s="17"/>
    </row>
    <row r="214" spans="1:33" ht="15.75" thickBot="1">
      <c r="A214" s="11"/>
      <c r="B214" s="111" t="s">
        <v>686</v>
      </c>
      <c r="C214" s="111"/>
      <c r="D214" s="111"/>
      <c r="E214" s="111"/>
      <c r="F214" s="111"/>
      <c r="G214" s="111"/>
      <c r="H214" s="111"/>
      <c r="I214" s="111"/>
      <c r="J214" s="111"/>
    </row>
    <row r="215" spans="1:33" ht="15.75" thickBot="1">
      <c r="A215" s="11"/>
      <c r="B215" s="13"/>
      <c r="C215" s="126" t="s">
        <v>209</v>
      </c>
      <c r="D215" s="126"/>
      <c r="E215" s="126"/>
      <c r="F215" s="126"/>
      <c r="G215" s="126" t="s">
        <v>267</v>
      </c>
      <c r="H215" s="126"/>
      <c r="I215" s="126"/>
      <c r="J215" s="126"/>
    </row>
    <row r="216" spans="1:33" ht="15.75" thickBot="1">
      <c r="A216" s="11"/>
      <c r="B216" s="102" t="s">
        <v>687</v>
      </c>
      <c r="C216" s="34" t="s">
        <v>677</v>
      </c>
      <c r="D216" s="34"/>
      <c r="E216" s="34"/>
      <c r="F216" s="20" t="s">
        <v>688</v>
      </c>
      <c r="G216" s="34" t="s">
        <v>677</v>
      </c>
      <c r="H216" s="34"/>
      <c r="I216" s="34"/>
      <c r="J216" s="20" t="s">
        <v>688</v>
      </c>
    </row>
    <row r="217" spans="1:33">
      <c r="A217" s="11"/>
      <c r="B217" s="50" t="s">
        <v>689</v>
      </c>
      <c r="C217" s="72" t="s">
        <v>216</v>
      </c>
      <c r="D217" s="52">
        <v>18</v>
      </c>
      <c r="E217" s="36"/>
      <c r="F217" s="135" t="s">
        <v>690</v>
      </c>
      <c r="G217" s="72" t="s">
        <v>216</v>
      </c>
      <c r="H217" s="52">
        <v>21</v>
      </c>
      <c r="I217" s="36"/>
      <c r="J217" s="135" t="s">
        <v>690</v>
      </c>
    </row>
    <row r="218" spans="1:33">
      <c r="A218" s="11"/>
      <c r="B218" s="49"/>
      <c r="C218" s="39"/>
      <c r="D218" s="41"/>
      <c r="E218" s="35"/>
      <c r="F218" s="139"/>
      <c r="G218" s="39"/>
      <c r="H218" s="41"/>
      <c r="I218" s="35"/>
      <c r="J218" s="139"/>
    </row>
    <row r="219" spans="1:33">
      <c r="A219" s="11"/>
      <c r="B219" s="53" t="s">
        <v>691</v>
      </c>
      <c r="C219" s="44">
        <v>523</v>
      </c>
      <c r="D219" s="44"/>
      <c r="E219" s="37"/>
      <c r="F219" s="143" t="s">
        <v>692</v>
      </c>
      <c r="G219" s="44">
        <v>452</v>
      </c>
      <c r="H219" s="44"/>
      <c r="I219" s="37"/>
      <c r="J219" s="143" t="s">
        <v>693</v>
      </c>
    </row>
    <row r="220" spans="1:33">
      <c r="A220" s="11"/>
      <c r="B220" s="53"/>
      <c r="C220" s="44"/>
      <c r="D220" s="44"/>
      <c r="E220" s="37"/>
      <c r="F220" s="143"/>
      <c r="G220" s="44"/>
      <c r="H220" s="44"/>
      <c r="I220" s="37"/>
      <c r="J220" s="143"/>
    </row>
    <row r="221" spans="1:33">
      <c r="A221" s="11"/>
      <c r="B221" s="49" t="s">
        <v>694</v>
      </c>
      <c r="C221" s="40">
        <v>2582</v>
      </c>
      <c r="D221" s="40"/>
      <c r="E221" s="35"/>
      <c r="F221" s="139" t="s">
        <v>695</v>
      </c>
      <c r="G221" s="40">
        <v>2636</v>
      </c>
      <c r="H221" s="40"/>
      <c r="I221" s="35"/>
      <c r="J221" s="139" t="s">
        <v>696</v>
      </c>
    </row>
    <row r="222" spans="1:33" ht="15.75" thickBot="1">
      <c r="A222" s="11"/>
      <c r="B222" s="54"/>
      <c r="C222" s="55"/>
      <c r="D222" s="55"/>
      <c r="E222" s="56"/>
      <c r="F222" s="136"/>
      <c r="G222" s="55"/>
      <c r="H222" s="55"/>
      <c r="I222" s="56"/>
      <c r="J222" s="136"/>
    </row>
    <row r="223" spans="1:33">
      <c r="A223" s="11"/>
      <c r="B223" s="59" t="s">
        <v>697</v>
      </c>
      <c r="C223" s="62" t="s">
        <v>216</v>
      </c>
      <c r="D223" s="65">
        <v>3123</v>
      </c>
      <c r="E223" s="67"/>
      <c r="F223" s="211" t="s">
        <v>698</v>
      </c>
      <c r="G223" s="62" t="s">
        <v>216</v>
      </c>
      <c r="H223" s="65">
        <v>3109</v>
      </c>
      <c r="I223" s="67"/>
      <c r="J223" s="211" t="s">
        <v>699</v>
      </c>
    </row>
    <row r="224" spans="1:33" ht="15.75" thickBot="1">
      <c r="A224" s="11"/>
      <c r="B224" s="60"/>
      <c r="C224" s="63"/>
      <c r="D224" s="66"/>
      <c r="E224" s="47"/>
      <c r="F224" s="111"/>
      <c r="G224" s="63"/>
      <c r="H224" s="66"/>
      <c r="I224" s="47"/>
      <c r="J224" s="111"/>
    </row>
    <row r="225" spans="1:33">
      <c r="A225" s="11"/>
      <c r="B225" s="68" t="s">
        <v>700</v>
      </c>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c r="AA225" s="68"/>
      <c r="AB225" s="68"/>
      <c r="AC225" s="68"/>
      <c r="AD225" s="68"/>
      <c r="AE225" s="68"/>
      <c r="AF225" s="68"/>
      <c r="AG225" s="68"/>
    </row>
    <row r="226" spans="1:33">
      <c r="A226" s="11"/>
      <c r="B226" s="32"/>
      <c r="C226" s="32"/>
      <c r="D226" s="32"/>
      <c r="E226" s="32"/>
      <c r="F226" s="32"/>
      <c r="G226" s="32"/>
      <c r="H226" s="32"/>
      <c r="I226" s="32"/>
      <c r="J226" s="32"/>
    </row>
    <row r="227" spans="1:33">
      <c r="A227" s="11"/>
      <c r="B227" s="17"/>
      <c r="C227" s="17"/>
      <c r="D227" s="17"/>
      <c r="E227" s="17"/>
      <c r="F227" s="17"/>
      <c r="G227" s="17"/>
      <c r="H227" s="17"/>
      <c r="I227" s="17"/>
      <c r="J227" s="17"/>
    </row>
    <row r="228" spans="1:33" ht="15.75" thickBot="1">
      <c r="A228" s="11"/>
      <c r="B228" s="111" t="s">
        <v>701</v>
      </c>
      <c r="C228" s="111"/>
      <c r="D228" s="111"/>
      <c r="E228" s="111"/>
      <c r="F228" s="111"/>
      <c r="G228" s="111"/>
      <c r="H228" s="111"/>
      <c r="I228" s="111"/>
      <c r="J228" s="111"/>
    </row>
    <row r="229" spans="1:33" ht="15.75" thickBot="1">
      <c r="A229" s="11"/>
      <c r="B229" s="13"/>
      <c r="C229" s="126" t="s">
        <v>209</v>
      </c>
      <c r="D229" s="126"/>
      <c r="E229" s="126"/>
      <c r="F229" s="126"/>
      <c r="G229" s="126" t="s">
        <v>267</v>
      </c>
      <c r="H229" s="126"/>
      <c r="I229" s="126"/>
      <c r="J229" s="126"/>
    </row>
    <row r="230" spans="1:33" ht="15.75" thickBot="1">
      <c r="A230" s="11"/>
      <c r="B230" s="83"/>
      <c r="C230" s="34" t="s">
        <v>677</v>
      </c>
      <c r="D230" s="34"/>
      <c r="E230" s="34"/>
      <c r="F230" s="19" t="s">
        <v>702</v>
      </c>
      <c r="G230" s="34" t="s">
        <v>677</v>
      </c>
      <c r="H230" s="34"/>
      <c r="I230" s="34"/>
      <c r="J230" s="19" t="s">
        <v>702</v>
      </c>
    </row>
    <row r="231" spans="1:33">
      <c r="A231" s="11"/>
      <c r="B231" s="50" t="s">
        <v>703</v>
      </c>
      <c r="C231" s="72" t="s">
        <v>216</v>
      </c>
      <c r="D231" s="52">
        <v>63</v>
      </c>
      <c r="E231" s="36"/>
      <c r="F231" s="212">
        <v>0.02</v>
      </c>
      <c r="G231" s="72" t="s">
        <v>216</v>
      </c>
      <c r="H231" s="52">
        <v>64</v>
      </c>
      <c r="I231" s="36"/>
      <c r="J231" s="212">
        <v>2.1000000000000001E-2</v>
      </c>
    </row>
    <row r="232" spans="1:33">
      <c r="A232" s="11"/>
      <c r="B232" s="204"/>
      <c r="C232" s="187"/>
      <c r="D232" s="186"/>
      <c r="E232" s="188"/>
      <c r="F232" s="213"/>
      <c r="G232" s="187"/>
      <c r="H232" s="186"/>
      <c r="I232" s="188"/>
      <c r="J232" s="213"/>
    </row>
    <row r="233" spans="1:33">
      <c r="A233" s="11"/>
      <c r="B233" s="53" t="s">
        <v>704</v>
      </c>
      <c r="C233" s="44">
        <v>258</v>
      </c>
      <c r="D233" s="44"/>
      <c r="E233" s="37"/>
      <c r="F233" s="214">
        <v>8.3000000000000004E-2</v>
      </c>
      <c r="G233" s="44">
        <v>272</v>
      </c>
      <c r="H233" s="44"/>
      <c r="I233" s="37"/>
      <c r="J233" s="214">
        <v>8.6999999999999994E-2</v>
      </c>
    </row>
    <row r="234" spans="1:33">
      <c r="A234" s="11"/>
      <c r="B234" s="53"/>
      <c r="C234" s="44"/>
      <c r="D234" s="44"/>
      <c r="E234" s="37"/>
      <c r="F234" s="214"/>
      <c r="G234" s="44"/>
      <c r="H234" s="44"/>
      <c r="I234" s="37"/>
      <c r="J234" s="214"/>
    </row>
    <row r="235" spans="1:33">
      <c r="A235" s="11"/>
      <c r="B235" s="49" t="s">
        <v>705</v>
      </c>
      <c r="C235" s="41">
        <v>35</v>
      </c>
      <c r="D235" s="41"/>
      <c r="E235" s="35"/>
      <c r="F235" s="215">
        <v>1.0999999999999999E-2</v>
      </c>
      <c r="G235" s="41">
        <v>35</v>
      </c>
      <c r="H235" s="41"/>
      <c r="I235" s="35"/>
      <c r="J235" s="215">
        <v>1.0999999999999999E-2</v>
      </c>
    </row>
    <row r="236" spans="1:33">
      <c r="A236" s="11"/>
      <c r="B236" s="49"/>
      <c r="C236" s="41"/>
      <c r="D236" s="41"/>
      <c r="E236" s="35"/>
      <c r="F236" s="215"/>
      <c r="G236" s="41"/>
      <c r="H236" s="41"/>
      <c r="I236" s="35"/>
      <c r="J236" s="215"/>
    </row>
    <row r="237" spans="1:33">
      <c r="A237" s="11"/>
      <c r="B237" s="53" t="s">
        <v>706</v>
      </c>
      <c r="C237" s="44">
        <v>146</v>
      </c>
      <c r="D237" s="44"/>
      <c r="E237" s="37"/>
      <c r="F237" s="214">
        <v>4.7E-2</v>
      </c>
      <c r="G237" s="44">
        <v>146</v>
      </c>
      <c r="H237" s="44"/>
      <c r="I237" s="37"/>
      <c r="J237" s="214">
        <v>4.7E-2</v>
      </c>
    </row>
    <row r="238" spans="1:33">
      <c r="A238" s="11"/>
      <c r="B238" s="53"/>
      <c r="C238" s="44"/>
      <c r="D238" s="44"/>
      <c r="E238" s="37"/>
      <c r="F238" s="214"/>
      <c r="G238" s="44"/>
      <c r="H238" s="44"/>
      <c r="I238" s="37"/>
      <c r="J238" s="214"/>
    </row>
    <row r="239" spans="1:33">
      <c r="A239" s="11"/>
      <c r="B239" s="49" t="s">
        <v>707</v>
      </c>
      <c r="C239" s="41">
        <v>923</v>
      </c>
      <c r="D239" s="41"/>
      <c r="E239" s="35"/>
      <c r="F239" s="215">
        <v>0.29499999999999998</v>
      </c>
      <c r="G239" s="41">
        <v>905</v>
      </c>
      <c r="H239" s="41"/>
      <c r="I239" s="35"/>
      <c r="J239" s="215">
        <v>0.29099999999999998</v>
      </c>
    </row>
    <row r="240" spans="1:33">
      <c r="A240" s="11"/>
      <c r="B240" s="49"/>
      <c r="C240" s="41"/>
      <c r="D240" s="41"/>
      <c r="E240" s="35"/>
      <c r="F240" s="215"/>
      <c r="G240" s="41"/>
      <c r="H240" s="41"/>
      <c r="I240" s="35"/>
      <c r="J240" s="215"/>
    </row>
    <row r="241" spans="1:10">
      <c r="A241" s="11"/>
      <c r="B241" s="53" t="s">
        <v>708</v>
      </c>
      <c r="C241" s="44">
        <v>545</v>
      </c>
      <c r="D241" s="44"/>
      <c r="E241" s="37"/>
      <c r="F241" s="214">
        <v>0.17499999999999999</v>
      </c>
      <c r="G241" s="44">
        <v>532</v>
      </c>
      <c r="H241" s="44"/>
      <c r="I241" s="37"/>
      <c r="J241" s="214">
        <v>0.17100000000000001</v>
      </c>
    </row>
    <row r="242" spans="1:10">
      <c r="A242" s="11"/>
      <c r="B242" s="53"/>
      <c r="C242" s="44"/>
      <c r="D242" s="44"/>
      <c r="E242" s="37"/>
      <c r="F242" s="214"/>
      <c r="G242" s="44"/>
      <c r="H242" s="44"/>
      <c r="I242" s="37"/>
      <c r="J242" s="214"/>
    </row>
    <row r="243" spans="1:10">
      <c r="A243" s="11"/>
      <c r="B243" s="49" t="s">
        <v>709</v>
      </c>
      <c r="C243" s="41">
        <v>15</v>
      </c>
      <c r="D243" s="41"/>
      <c r="E243" s="35"/>
      <c r="F243" s="215">
        <v>5.0000000000000001E-3</v>
      </c>
      <c r="G243" s="41">
        <v>15</v>
      </c>
      <c r="H243" s="41"/>
      <c r="I243" s="35"/>
      <c r="J243" s="215">
        <v>5.0000000000000001E-3</v>
      </c>
    </row>
    <row r="244" spans="1:10">
      <c r="A244" s="11"/>
      <c r="B244" s="49"/>
      <c r="C244" s="41"/>
      <c r="D244" s="41"/>
      <c r="E244" s="35"/>
      <c r="F244" s="215"/>
      <c r="G244" s="41"/>
      <c r="H244" s="41"/>
      <c r="I244" s="35"/>
      <c r="J244" s="215"/>
    </row>
    <row r="245" spans="1:10">
      <c r="A245" s="11"/>
      <c r="B245" s="53" t="s">
        <v>710</v>
      </c>
      <c r="C245" s="44">
        <v>125</v>
      </c>
      <c r="D245" s="44"/>
      <c r="E245" s="37"/>
      <c r="F245" s="214">
        <v>0.04</v>
      </c>
      <c r="G245" s="44">
        <v>125</v>
      </c>
      <c r="H245" s="44"/>
      <c r="I245" s="37"/>
      <c r="J245" s="214">
        <v>0.04</v>
      </c>
    </row>
    <row r="246" spans="1:10">
      <c r="A246" s="11"/>
      <c r="B246" s="53"/>
      <c r="C246" s="44"/>
      <c r="D246" s="44"/>
      <c r="E246" s="37"/>
      <c r="F246" s="214"/>
      <c r="G246" s="44"/>
      <c r="H246" s="44"/>
      <c r="I246" s="37"/>
      <c r="J246" s="214"/>
    </row>
    <row r="247" spans="1:10">
      <c r="A247" s="11"/>
      <c r="B247" s="49" t="s">
        <v>711</v>
      </c>
      <c r="C247" s="40">
        <v>1013</v>
      </c>
      <c r="D247" s="40"/>
      <c r="E247" s="35"/>
      <c r="F247" s="215">
        <v>0.32400000000000001</v>
      </c>
      <c r="G247" s="40">
        <v>1015</v>
      </c>
      <c r="H247" s="40"/>
      <c r="I247" s="35"/>
      <c r="J247" s="215">
        <v>0.32700000000000001</v>
      </c>
    </row>
    <row r="248" spans="1:10" ht="15.75" thickBot="1">
      <c r="A248" s="11"/>
      <c r="B248" s="54"/>
      <c r="C248" s="55"/>
      <c r="D248" s="55"/>
      <c r="E248" s="56"/>
      <c r="F248" s="216"/>
      <c r="G248" s="55"/>
      <c r="H248" s="55"/>
      <c r="I248" s="56"/>
      <c r="J248" s="216"/>
    </row>
    <row r="249" spans="1:10">
      <c r="A249" s="11"/>
      <c r="B249" s="59" t="s">
        <v>712</v>
      </c>
      <c r="C249" s="62" t="s">
        <v>216</v>
      </c>
      <c r="D249" s="65">
        <v>3123</v>
      </c>
      <c r="E249" s="67"/>
      <c r="F249" s="217">
        <v>1</v>
      </c>
      <c r="G249" s="62" t="s">
        <v>216</v>
      </c>
      <c r="H249" s="65">
        <v>3109</v>
      </c>
      <c r="I249" s="67"/>
      <c r="J249" s="217">
        <v>1</v>
      </c>
    </row>
    <row r="250" spans="1:10" ht="15.75" thickBot="1">
      <c r="A250" s="11"/>
      <c r="B250" s="60"/>
      <c r="C250" s="63"/>
      <c r="D250" s="66"/>
      <c r="E250" s="47"/>
      <c r="F250" s="218"/>
      <c r="G250" s="63"/>
      <c r="H250" s="66"/>
      <c r="I250" s="47"/>
      <c r="J250" s="218"/>
    </row>
    <row r="251" spans="1:10">
      <c r="A251" s="11"/>
      <c r="B251" s="17"/>
      <c r="C251" s="17"/>
    </row>
    <row r="252" spans="1:10" ht="24">
      <c r="A252" s="11"/>
      <c r="B252" s="97" t="s">
        <v>49</v>
      </c>
      <c r="C252" s="98" t="s">
        <v>713</v>
      </c>
    </row>
    <row r="253" spans="1:10">
      <c r="A253" s="11"/>
      <c r="B253" s="32"/>
      <c r="C253" s="32"/>
      <c r="D253" s="32"/>
      <c r="E253" s="32"/>
      <c r="F253" s="32"/>
      <c r="G253" s="32"/>
      <c r="H253" s="32"/>
      <c r="I253" s="32"/>
      <c r="J253" s="32"/>
    </row>
    <row r="254" spans="1:10">
      <c r="A254" s="11"/>
      <c r="B254" s="17"/>
      <c r="C254" s="17"/>
      <c r="D254" s="17"/>
      <c r="E254" s="17"/>
      <c r="F254" s="17"/>
      <c r="G254" s="17"/>
      <c r="H254" s="17"/>
      <c r="I254" s="17"/>
      <c r="J254" s="17"/>
    </row>
    <row r="255" spans="1:10" ht="15.75" thickBot="1">
      <c r="A255" s="11"/>
      <c r="B255" s="111" t="s">
        <v>714</v>
      </c>
      <c r="C255" s="111"/>
      <c r="D255" s="111"/>
      <c r="E255" s="111"/>
      <c r="F255" s="111"/>
      <c r="G255" s="111"/>
      <c r="H255" s="111"/>
      <c r="I255" s="111"/>
      <c r="J255" s="111"/>
    </row>
    <row r="256" spans="1:10" ht="15.75" thickBot="1">
      <c r="A256" s="11"/>
      <c r="B256" s="13"/>
      <c r="C256" s="126" t="s">
        <v>209</v>
      </c>
      <c r="D256" s="126"/>
      <c r="E256" s="126"/>
      <c r="F256" s="126"/>
      <c r="G256" s="126" t="s">
        <v>267</v>
      </c>
      <c r="H256" s="126"/>
      <c r="I256" s="126"/>
      <c r="J256" s="126"/>
    </row>
    <row r="257" spans="1:10" ht="15.75" thickBot="1">
      <c r="A257" s="11"/>
      <c r="B257" s="84"/>
      <c r="C257" s="34" t="s">
        <v>677</v>
      </c>
      <c r="D257" s="34"/>
      <c r="E257" s="34"/>
      <c r="F257" s="20" t="s">
        <v>702</v>
      </c>
      <c r="G257" s="34" t="s">
        <v>677</v>
      </c>
      <c r="H257" s="34"/>
      <c r="I257" s="34"/>
      <c r="J257" s="20" t="s">
        <v>702</v>
      </c>
    </row>
    <row r="258" spans="1:10">
      <c r="A258" s="11"/>
      <c r="B258" s="28" t="s">
        <v>715</v>
      </c>
      <c r="C258" s="36"/>
      <c r="D258" s="36"/>
      <c r="E258" s="36"/>
      <c r="F258" s="23"/>
      <c r="G258" s="36"/>
      <c r="H258" s="36"/>
      <c r="I258" s="36"/>
      <c r="J258" s="23"/>
    </row>
    <row r="259" spans="1:10">
      <c r="A259" s="11"/>
      <c r="B259" s="42" t="s">
        <v>716</v>
      </c>
      <c r="C259" s="68" t="s">
        <v>216</v>
      </c>
      <c r="D259" s="44">
        <v>22</v>
      </c>
      <c r="E259" s="37"/>
      <c r="F259" s="214">
        <v>7.0000000000000001E-3</v>
      </c>
      <c r="G259" s="68" t="s">
        <v>216</v>
      </c>
      <c r="H259" s="44">
        <v>22</v>
      </c>
      <c r="I259" s="37"/>
      <c r="J259" s="214">
        <v>7.0000000000000001E-3</v>
      </c>
    </row>
    <row r="260" spans="1:10">
      <c r="A260" s="11"/>
      <c r="B260" s="42"/>
      <c r="C260" s="68"/>
      <c r="D260" s="44"/>
      <c r="E260" s="37"/>
      <c r="F260" s="214"/>
      <c r="G260" s="68"/>
      <c r="H260" s="44"/>
      <c r="I260" s="37"/>
      <c r="J260" s="214"/>
    </row>
    <row r="261" spans="1:10">
      <c r="A261" s="11"/>
      <c r="B261" s="38" t="s">
        <v>717</v>
      </c>
      <c r="C261" s="41">
        <v>952</v>
      </c>
      <c r="D261" s="41"/>
      <c r="E261" s="35"/>
      <c r="F261" s="215">
        <v>0.30499999999999999</v>
      </c>
      <c r="G261" s="41">
        <v>989</v>
      </c>
      <c r="H261" s="41"/>
      <c r="I261" s="35"/>
      <c r="J261" s="215">
        <v>0.318</v>
      </c>
    </row>
    <row r="262" spans="1:10">
      <c r="A262" s="11"/>
      <c r="B262" s="38"/>
      <c r="C262" s="41"/>
      <c r="D262" s="41"/>
      <c r="E262" s="35"/>
      <c r="F262" s="215"/>
      <c r="G262" s="41"/>
      <c r="H262" s="41"/>
      <c r="I262" s="35"/>
      <c r="J262" s="215"/>
    </row>
    <row r="263" spans="1:10">
      <c r="A263" s="11"/>
      <c r="B263" s="42" t="s">
        <v>718</v>
      </c>
      <c r="C263" s="44">
        <v>26</v>
      </c>
      <c r="D263" s="44"/>
      <c r="E263" s="37"/>
      <c r="F263" s="214">
        <v>8.0000000000000002E-3</v>
      </c>
      <c r="G263" s="44">
        <v>26</v>
      </c>
      <c r="H263" s="44"/>
      <c r="I263" s="37"/>
      <c r="J263" s="214">
        <v>8.0000000000000002E-3</v>
      </c>
    </row>
    <row r="264" spans="1:10">
      <c r="A264" s="11"/>
      <c r="B264" s="42"/>
      <c r="C264" s="44"/>
      <c r="D264" s="44"/>
      <c r="E264" s="37"/>
      <c r="F264" s="214"/>
      <c r="G264" s="44"/>
      <c r="H264" s="44"/>
      <c r="I264" s="37"/>
      <c r="J264" s="214"/>
    </row>
    <row r="265" spans="1:10">
      <c r="A265" s="11"/>
      <c r="B265" s="38" t="s">
        <v>719</v>
      </c>
      <c r="C265" s="41">
        <v>541</v>
      </c>
      <c r="D265" s="41"/>
      <c r="E265" s="35"/>
      <c r="F265" s="215">
        <v>0.17299999999999999</v>
      </c>
      <c r="G265" s="41">
        <v>522</v>
      </c>
      <c r="H265" s="41"/>
      <c r="I265" s="35"/>
      <c r="J265" s="215">
        <v>0.16800000000000001</v>
      </c>
    </row>
    <row r="266" spans="1:10">
      <c r="A266" s="11"/>
      <c r="B266" s="38"/>
      <c r="C266" s="41"/>
      <c r="D266" s="41"/>
      <c r="E266" s="35"/>
      <c r="F266" s="215"/>
      <c r="G266" s="41"/>
      <c r="H266" s="41"/>
      <c r="I266" s="35"/>
      <c r="J266" s="215"/>
    </row>
    <row r="267" spans="1:10">
      <c r="A267" s="11"/>
      <c r="B267" s="42" t="s">
        <v>720</v>
      </c>
      <c r="C267" s="44">
        <v>720</v>
      </c>
      <c r="D267" s="44"/>
      <c r="E267" s="37"/>
      <c r="F267" s="214">
        <v>0.23100000000000001</v>
      </c>
      <c r="G267" s="44">
        <v>723</v>
      </c>
      <c r="H267" s="44"/>
      <c r="I267" s="37"/>
      <c r="J267" s="214">
        <v>0.23300000000000001</v>
      </c>
    </row>
    <row r="268" spans="1:10">
      <c r="A268" s="11"/>
      <c r="B268" s="42"/>
      <c r="C268" s="44"/>
      <c r="D268" s="44"/>
      <c r="E268" s="37"/>
      <c r="F268" s="214"/>
      <c r="G268" s="44"/>
      <c r="H268" s="44"/>
      <c r="I268" s="37"/>
      <c r="J268" s="214"/>
    </row>
    <row r="269" spans="1:10">
      <c r="A269" s="11"/>
      <c r="B269" s="38" t="s">
        <v>721</v>
      </c>
      <c r="C269" s="41">
        <v>751</v>
      </c>
      <c r="D269" s="41"/>
      <c r="E269" s="35"/>
      <c r="F269" s="215">
        <v>0.24</v>
      </c>
      <c r="G269" s="41">
        <v>713</v>
      </c>
      <c r="H269" s="41"/>
      <c r="I269" s="35"/>
      <c r="J269" s="215">
        <v>0.22900000000000001</v>
      </c>
    </row>
    <row r="270" spans="1:10">
      <c r="A270" s="11"/>
      <c r="B270" s="38"/>
      <c r="C270" s="41"/>
      <c r="D270" s="41"/>
      <c r="E270" s="35"/>
      <c r="F270" s="215"/>
      <c r="G270" s="41"/>
      <c r="H270" s="41"/>
      <c r="I270" s="35"/>
      <c r="J270" s="215"/>
    </row>
    <row r="271" spans="1:10">
      <c r="A271" s="11"/>
      <c r="B271" s="42" t="s">
        <v>722</v>
      </c>
      <c r="C271" s="44">
        <v>111</v>
      </c>
      <c r="D271" s="44"/>
      <c r="E271" s="37"/>
      <c r="F271" s="214">
        <v>3.5999999999999997E-2</v>
      </c>
      <c r="G271" s="44">
        <v>114</v>
      </c>
      <c r="H271" s="44"/>
      <c r="I271" s="37"/>
      <c r="J271" s="214">
        <v>3.6999999999999998E-2</v>
      </c>
    </row>
    <row r="272" spans="1:10" ht="15.75" thickBot="1">
      <c r="A272" s="11"/>
      <c r="B272" s="45"/>
      <c r="C272" s="48"/>
      <c r="D272" s="48"/>
      <c r="E272" s="47"/>
      <c r="F272" s="219"/>
      <c r="G272" s="48"/>
      <c r="H272" s="48"/>
      <c r="I272" s="47"/>
      <c r="J272" s="219"/>
    </row>
    <row r="273" spans="1:33">
      <c r="A273" s="11"/>
      <c r="B273" s="89" t="s">
        <v>712</v>
      </c>
      <c r="C273" s="92" t="s">
        <v>216</v>
      </c>
      <c r="D273" s="95">
        <v>3123</v>
      </c>
      <c r="E273" s="36"/>
      <c r="F273" s="220">
        <v>1</v>
      </c>
      <c r="G273" s="92" t="s">
        <v>216</v>
      </c>
      <c r="H273" s="95">
        <v>3109</v>
      </c>
      <c r="I273" s="36"/>
      <c r="J273" s="220">
        <v>1</v>
      </c>
    </row>
    <row r="274" spans="1:33" ht="15.75" thickBot="1">
      <c r="A274" s="11"/>
      <c r="B274" s="90"/>
      <c r="C274" s="93"/>
      <c r="D274" s="96"/>
      <c r="E274" s="56"/>
      <c r="F274" s="221"/>
      <c r="G274" s="93"/>
      <c r="H274" s="96"/>
      <c r="I274" s="56"/>
      <c r="J274" s="221"/>
    </row>
    <row r="275" spans="1:33">
      <c r="A275" s="11"/>
      <c r="B275" s="61" t="s">
        <v>723</v>
      </c>
      <c r="C275" s="61"/>
      <c r="D275" s="61"/>
      <c r="E275" s="61"/>
      <c r="F275" s="61"/>
      <c r="G275" s="61"/>
      <c r="H275" s="61"/>
      <c r="I275" s="61"/>
      <c r="J275" s="61"/>
      <c r="K275" s="61"/>
      <c r="L275" s="61"/>
      <c r="M275" s="61"/>
      <c r="N275" s="61"/>
      <c r="O275" s="61"/>
      <c r="P275" s="61"/>
      <c r="Q275" s="61"/>
      <c r="R275" s="61"/>
      <c r="S275" s="61"/>
      <c r="T275" s="61"/>
      <c r="U275" s="61"/>
      <c r="V275" s="61"/>
      <c r="W275" s="61"/>
      <c r="X275" s="61"/>
      <c r="Y275" s="61"/>
      <c r="Z275" s="61"/>
      <c r="AA275" s="61"/>
      <c r="AB275" s="61"/>
      <c r="AC275" s="61"/>
      <c r="AD275" s="61"/>
      <c r="AE275" s="61"/>
      <c r="AF275" s="61"/>
      <c r="AG275" s="61"/>
    </row>
    <row r="276" spans="1:33">
      <c r="A276" s="11"/>
      <c r="B276" s="68" t="s">
        <v>724</v>
      </c>
      <c r="C276" s="68"/>
      <c r="D276" s="68"/>
      <c r="E276" s="68"/>
      <c r="F276" s="68"/>
      <c r="G276" s="68"/>
      <c r="H276" s="68"/>
      <c r="I276" s="68"/>
      <c r="J276" s="68"/>
      <c r="K276" s="68"/>
      <c r="L276" s="68"/>
      <c r="M276" s="68"/>
      <c r="N276" s="68"/>
      <c r="O276" s="68"/>
      <c r="P276" s="68"/>
      <c r="Q276" s="68"/>
      <c r="R276" s="68"/>
      <c r="S276" s="68"/>
      <c r="T276" s="68"/>
      <c r="U276" s="68"/>
      <c r="V276" s="68"/>
      <c r="W276" s="68"/>
      <c r="X276" s="68"/>
      <c r="Y276" s="68"/>
      <c r="Z276" s="68"/>
      <c r="AA276" s="68"/>
      <c r="AB276" s="68"/>
      <c r="AC276" s="68"/>
      <c r="AD276" s="68"/>
      <c r="AE276" s="68"/>
      <c r="AF276" s="68"/>
      <c r="AG276" s="68"/>
    </row>
    <row r="277" spans="1:33">
      <c r="A277" s="11"/>
      <c r="B277" s="68" t="s">
        <v>725</v>
      </c>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c r="AE277" s="68"/>
      <c r="AF277" s="68"/>
      <c r="AG277" s="68"/>
    </row>
    <row r="278" spans="1:33">
      <c r="A278" s="11"/>
      <c r="B278" s="68" t="s">
        <v>726</v>
      </c>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c r="AA278" s="68"/>
      <c r="AB278" s="68"/>
      <c r="AC278" s="68"/>
      <c r="AD278" s="68"/>
      <c r="AE278" s="68"/>
      <c r="AF278" s="68"/>
      <c r="AG278" s="68"/>
    </row>
    <row r="279" spans="1:33">
      <c r="A279" s="11"/>
      <c r="B279" s="174" t="s">
        <v>727</v>
      </c>
      <c r="C279" s="174"/>
      <c r="D279" s="174"/>
      <c r="E279" s="174"/>
      <c r="F279" s="174"/>
      <c r="G279" s="174"/>
      <c r="H279" s="174"/>
      <c r="I279" s="174"/>
      <c r="J279" s="174"/>
      <c r="K279" s="174"/>
      <c r="L279" s="174"/>
      <c r="M279" s="174"/>
      <c r="N279" s="174"/>
      <c r="O279" s="174"/>
      <c r="P279" s="174"/>
      <c r="Q279" s="174"/>
      <c r="R279" s="174"/>
      <c r="S279" s="174"/>
      <c r="T279" s="174"/>
      <c r="U279" s="174"/>
      <c r="V279" s="174"/>
      <c r="W279" s="174"/>
      <c r="X279" s="174"/>
      <c r="Y279" s="174"/>
      <c r="Z279" s="174"/>
      <c r="AA279" s="174"/>
      <c r="AB279" s="174"/>
      <c r="AC279" s="174"/>
      <c r="AD279" s="174"/>
      <c r="AE279" s="174"/>
      <c r="AF279" s="174"/>
      <c r="AG279" s="174"/>
    </row>
    <row r="280" spans="1:33">
      <c r="A280" s="11"/>
      <c r="B280" s="68" t="s">
        <v>728</v>
      </c>
      <c r="C280" s="68"/>
      <c r="D280" s="68"/>
      <c r="E280" s="68"/>
      <c r="F280" s="68"/>
      <c r="G280" s="68"/>
      <c r="H280" s="68"/>
      <c r="I280" s="68"/>
      <c r="J280" s="68"/>
      <c r="K280" s="68"/>
      <c r="L280" s="68"/>
      <c r="M280" s="68"/>
      <c r="N280" s="68"/>
      <c r="O280" s="68"/>
      <c r="P280" s="68"/>
      <c r="Q280" s="68"/>
      <c r="R280" s="68"/>
      <c r="S280" s="68"/>
      <c r="T280" s="68"/>
      <c r="U280" s="68"/>
      <c r="V280" s="68"/>
      <c r="W280" s="68"/>
      <c r="X280" s="68"/>
      <c r="Y280" s="68"/>
      <c r="Z280" s="68"/>
      <c r="AA280" s="68"/>
      <c r="AB280" s="68"/>
      <c r="AC280" s="68"/>
      <c r="AD280" s="68"/>
      <c r="AE280" s="68"/>
      <c r="AF280" s="68"/>
      <c r="AG280" s="68"/>
    </row>
    <row r="281" spans="1:33">
      <c r="A281" s="11"/>
      <c r="B281" s="32"/>
      <c r="C281" s="32"/>
      <c r="D281" s="32"/>
      <c r="E281" s="32"/>
      <c r="F281" s="32"/>
      <c r="G281" s="32"/>
      <c r="H281" s="32"/>
      <c r="I281" s="32"/>
      <c r="J281" s="32"/>
      <c r="K281" s="32"/>
      <c r="L281" s="32"/>
      <c r="M281" s="32"/>
      <c r="N281" s="32"/>
      <c r="O281" s="32"/>
      <c r="P281" s="32"/>
      <c r="Q281" s="32"/>
      <c r="R281" s="32"/>
      <c r="S281" s="32"/>
      <c r="T281" s="32"/>
    </row>
    <row r="282" spans="1:33">
      <c r="A282" s="11"/>
      <c r="B282" s="17"/>
      <c r="C282" s="17"/>
      <c r="D282" s="17"/>
      <c r="E282" s="17"/>
      <c r="F282" s="17"/>
      <c r="G282" s="17"/>
      <c r="H282" s="17"/>
      <c r="I282" s="17"/>
      <c r="J282" s="17"/>
      <c r="K282" s="17"/>
      <c r="L282" s="17"/>
      <c r="M282" s="17"/>
      <c r="N282" s="17"/>
      <c r="O282" s="17"/>
      <c r="P282" s="17"/>
      <c r="Q282" s="17"/>
      <c r="R282" s="17"/>
      <c r="S282" s="17"/>
      <c r="T282" s="17"/>
    </row>
    <row r="283" spans="1:33" ht="15.75" thickBot="1">
      <c r="A283" s="11"/>
      <c r="B283" s="158"/>
      <c r="C283" s="111" t="s">
        <v>209</v>
      </c>
      <c r="D283" s="111"/>
      <c r="E283" s="111"/>
      <c r="F283" s="111"/>
      <c r="G283" s="111"/>
      <c r="H283" s="111"/>
      <c r="I283" s="111"/>
      <c r="J283" s="111"/>
      <c r="K283" s="111"/>
      <c r="L283" s="111" t="s">
        <v>267</v>
      </c>
      <c r="M283" s="111"/>
      <c r="N283" s="111"/>
      <c r="O283" s="111"/>
      <c r="P283" s="111"/>
      <c r="Q283" s="111"/>
      <c r="R283" s="111"/>
      <c r="S283" s="111"/>
      <c r="T283" s="111"/>
    </row>
    <row r="284" spans="1:33" ht="15.75" thickBot="1">
      <c r="A284" s="11"/>
      <c r="B284" s="195"/>
      <c r="C284" s="34" t="s">
        <v>729</v>
      </c>
      <c r="D284" s="34"/>
      <c r="E284" s="34"/>
      <c r="F284" s="34" t="s">
        <v>730</v>
      </c>
      <c r="G284" s="34"/>
      <c r="H284" s="34"/>
      <c r="I284" s="34" t="s">
        <v>731</v>
      </c>
      <c r="J284" s="34"/>
      <c r="K284" s="34"/>
      <c r="L284" s="34" t="s">
        <v>729</v>
      </c>
      <c r="M284" s="34"/>
      <c r="N284" s="34"/>
      <c r="O284" s="34" t="s">
        <v>730</v>
      </c>
      <c r="P284" s="34"/>
      <c r="Q284" s="34"/>
      <c r="R284" s="34" t="s">
        <v>731</v>
      </c>
      <c r="S284" s="34"/>
      <c r="T284" s="34"/>
    </row>
    <row r="285" spans="1:33">
      <c r="A285" s="11"/>
      <c r="B285" s="50" t="s">
        <v>732</v>
      </c>
      <c r="C285" s="72" t="s">
        <v>216</v>
      </c>
      <c r="D285" s="52">
        <v>97</v>
      </c>
      <c r="E285" s="36"/>
      <c r="F285" s="72" t="s">
        <v>216</v>
      </c>
      <c r="G285" s="52">
        <v>11</v>
      </c>
      <c r="H285" s="36"/>
      <c r="I285" s="72" t="s">
        <v>216</v>
      </c>
      <c r="J285" s="52">
        <v>87</v>
      </c>
      <c r="K285" s="36"/>
      <c r="L285" s="72" t="s">
        <v>216</v>
      </c>
      <c r="M285" s="52">
        <v>154</v>
      </c>
      <c r="N285" s="36"/>
      <c r="O285" s="72" t="s">
        <v>216</v>
      </c>
      <c r="P285" s="52">
        <v>20</v>
      </c>
      <c r="Q285" s="36"/>
      <c r="R285" s="72" t="s">
        <v>216</v>
      </c>
      <c r="S285" s="52">
        <v>138</v>
      </c>
      <c r="T285" s="36"/>
    </row>
    <row r="286" spans="1:33">
      <c r="A286" s="11"/>
      <c r="B286" s="49"/>
      <c r="C286" s="39"/>
      <c r="D286" s="41"/>
      <c r="E286" s="35"/>
      <c r="F286" s="39"/>
      <c r="G286" s="41"/>
      <c r="H286" s="35"/>
      <c r="I286" s="39"/>
      <c r="J286" s="41"/>
      <c r="K286" s="35"/>
      <c r="L286" s="39"/>
      <c r="M286" s="41"/>
      <c r="N286" s="35"/>
      <c r="O286" s="39"/>
      <c r="P286" s="41"/>
      <c r="Q286" s="35"/>
      <c r="R286" s="39"/>
      <c r="S286" s="41"/>
      <c r="T286" s="35"/>
    </row>
    <row r="287" spans="1:33">
      <c r="A287" s="11"/>
      <c r="B287" s="53" t="s">
        <v>733</v>
      </c>
      <c r="C287" s="44">
        <v>2</v>
      </c>
      <c r="D287" s="44"/>
      <c r="E287" s="37"/>
      <c r="F287" s="44">
        <v>1</v>
      </c>
      <c r="G287" s="44"/>
      <c r="H287" s="37"/>
      <c r="I287" s="44">
        <v>1</v>
      </c>
      <c r="J287" s="44"/>
      <c r="K287" s="37"/>
      <c r="L287" s="44">
        <v>3</v>
      </c>
      <c r="M287" s="44"/>
      <c r="N287" s="37"/>
      <c r="O287" s="44">
        <v>2</v>
      </c>
      <c r="P287" s="44"/>
      <c r="Q287" s="37"/>
      <c r="R287" s="44">
        <v>1</v>
      </c>
      <c r="S287" s="44"/>
      <c r="T287" s="37"/>
    </row>
    <row r="288" spans="1:33" ht="15.75" thickBot="1">
      <c r="A288" s="11"/>
      <c r="B288" s="87"/>
      <c r="C288" s="48"/>
      <c r="D288" s="48"/>
      <c r="E288" s="47"/>
      <c r="F288" s="48"/>
      <c r="G288" s="48"/>
      <c r="H288" s="47"/>
      <c r="I288" s="48"/>
      <c r="J288" s="48"/>
      <c r="K288" s="47"/>
      <c r="L288" s="48"/>
      <c r="M288" s="48"/>
      <c r="N288" s="47"/>
      <c r="O288" s="48"/>
      <c r="P288" s="48"/>
      <c r="Q288" s="47"/>
      <c r="R288" s="48"/>
      <c r="S288" s="48"/>
      <c r="T288" s="47"/>
    </row>
    <row r="289" spans="1:33">
      <c r="A289" s="11"/>
      <c r="B289" s="89" t="s">
        <v>123</v>
      </c>
      <c r="C289" s="92" t="s">
        <v>216</v>
      </c>
      <c r="D289" s="163">
        <v>99</v>
      </c>
      <c r="E289" s="36"/>
      <c r="F289" s="92" t="s">
        <v>216</v>
      </c>
      <c r="G289" s="163">
        <v>12</v>
      </c>
      <c r="H289" s="36"/>
      <c r="I289" s="92" t="s">
        <v>216</v>
      </c>
      <c r="J289" s="163">
        <v>88</v>
      </c>
      <c r="K289" s="36"/>
      <c r="L289" s="92" t="s">
        <v>216</v>
      </c>
      <c r="M289" s="163">
        <v>157</v>
      </c>
      <c r="N289" s="36"/>
      <c r="O289" s="92" t="s">
        <v>216</v>
      </c>
      <c r="P289" s="163">
        <v>22</v>
      </c>
      <c r="Q289" s="36"/>
      <c r="R289" s="92" t="s">
        <v>216</v>
      </c>
      <c r="S289" s="163">
        <v>139</v>
      </c>
      <c r="T289" s="36"/>
    </row>
    <row r="290" spans="1:33" ht="15.75" thickBot="1">
      <c r="A290" s="11"/>
      <c r="B290" s="90"/>
      <c r="C290" s="93"/>
      <c r="D290" s="161"/>
      <c r="E290" s="56"/>
      <c r="F290" s="93"/>
      <c r="G290" s="161"/>
      <c r="H290" s="56"/>
      <c r="I290" s="93"/>
      <c r="J290" s="161"/>
      <c r="K290" s="56"/>
      <c r="L290" s="93"/>
      <c r="M290" s="161"/>
      <c r="N290" s="56"/>
      <c r="O290" s="93"/>
      <c r="P290" s="161"/>
      <c r="Q290" s="56"/>
      <c r="R290" s="93"/>
      <c r="S290" s="161"/>
      <c r="T290" s="56"/>
    </row>
    <row r="291" spans="1:33">
      <c r="A291" s="11"/>
      <c r="B291" s="17"/>
      <c r="C291" s="17"/>
    </row>
    <row r="292" spans="1:33" ht="36">
      <c r="A292" s="11"/>
      <c r="B292" s="97" t="s">
        <v>49</v>
      </c>
      <c r="C292" s="98" t="s">
        <v>734</v>
      </c>
    </row>
    <row r="293" spans="1:33">
      <c r="A293" s="11"/>
      <c r="B293" s="17"/>
      <c r="C293" s="17"/>
    </row>
    <row r="294" spans="1:33" ht="72">
      <c r="A294" s="11"/>
      <c r="B294" s="97" t="s">
        <v>281</v>
      </c>
      <c r="C294" s="98" t="s">
        <v>735</v>
      </c>
    </row>
    <row r="295" spans="1:33">
      <c r="A295" s="11"/>
      <c r="B295" s="17"/>
      <c r="C295" s="17"/>
    </row>
    <row r="296" spans="1:33" ht="48">
      <c r="A296" s="11"/>
      <c r="B296" s="97" t="s">
        <v>283</v>
      </c>
      <c r="C296" s="98" t="s">
        <v>736</v>
      </c>
    </row>
    <row r="297" spans="1:33">
      <c r="A297" s="11"/>
      <c r="B297" s="68" t="s">
        <v>737</v>
      </c>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c r="AA297" s="68"/>
      <c r="AB297" s="68"/>
      <c r="AC297" s="68"/>
      <c r="AD297" s="68"/>
      <c r="AE297" s="68"/>
      <c r="AF297" s="68"/>
      <c r="AG297" s="68"/>
    </row>
    <row r="298" spans="1:33">
      <c r="A298" s="11"/>
      <c r="B298" s="174" t="s">
        <v>738</v>
      </c>
      <c r="C298" s="174"/>
      <c r="D298" s="174"/>
      <c r="E298" s="174"/>
      <c r="F298" s="174"/>
      <c r="G298" s="174"/>
      <c r="H298" s="174"/>
      <c r="I298" s="174"/>
      <c r="J298" s="174"/>
      <c r="K298" s="174"/>
      <c r="L298" s="174"/>
      <c r="M298" s="174"/>
      <c r="N298" s="174"/>
      <c r="O298" s="174"/>
      <c r="P298" s="174"/>
      <c r="Q298" s="174"/>
      <c r="R298" s="174"/>
      <c r="S298" s="174"/>
      <c r="T298" s="174"/>
      <c r="U298" s="174"/>
      <c r="V298" s="174"/>
      <c r="W298" s="174"/>
      <c r="X298" s="174"/>
      <c r="Y298" s="174"/>
      <c r="Z298" s="174"/>
      <c r="AA298" s="174"/>
      <c r="AB298" s="174"/>
      <c r="AC298" s="174"/>
      <c r="AD298" s="174"/>
      <c r="AE298" s="174"/>
      <c r="AF298" s="174"/>
      <c r="AG298" s="174"/>
    </row>
    <row r="299" spans="1:33" ht="25.5" customHeight="1">
      <c r="A299" s="11"/>
      <c r="B299" s="68" t="s">
        <v>739</v>
      </c>
      <c r="C299" s="68"/>
      <c r="D299" s="68"/>
      <c r="E299" s="68"/>
      <c r="F299" s="68"/>
      <c r="G299" s="68"/>
      <c r="H299" s="68"/>
      <c r="I299" s="68"/>
      <c r="J299" s="68"/>
      <c r="K299" s="68"/>
      <c r="L299" s="68"/>
      <c r="M299" s="68"/>
      <c r="N299" s="68"/>
      <c r="O299" s="68"/>
      <c r="P299" s="68"/>
      <c r="Q299" s="68"/>
      <c r="R299" s="68"/>
      <c r="S299" s="68"/>
      <c r="T299" s="68"/>
      <c r="U299" s="68"/>
      <c r="V299" s="68"/>
      <c r="W299" s="68"/>
      <c r="X299" s="68"/>
      <c r="Y299" s="68"/>
      <c r="Z299" s="68"/>
      <c r="AA299" s="68"/>
      <c r="AB299" s="68"/>
      <c r="AC299" s="68"/>
      <c r="AD299" s="68"/>
      <c r="AE299" s="68"/>
      <c r="AF299" s="68"/>
      <c r="AG299" s="68"/>
    </row>
    <row r="300" spans="1:33">
      <c r="A300" s="11"/>
      <c r="B300" s="61" t="s">
        <v>740</v>
      </c>
      <c r="C300" s="61"/>
      <c r="D300" s="61"/>
      <c r="E300" s="61"/>
      <c r="F300" s="61"/>
      <c r="G300" s="61"/>
      <c r="H300" s="61"/>
      <c r="I300" s="61"/>
      <c r="J300" s="61"/>
      <c r="K300" s="61"/>
      <c r="L300" s="61"/>
      <c r="M300" s="61"/>
      <c r="N300" s="61"/>
      <c r="O300" s="61"/>
      <c r="P300" s="61"/>
      <c r="Q300" s="61"/>
      <c r="R300" s="61"/>
      <c r="S300" s="61"/>
      <c r="T300" s="61"/>
      <c r="U300" s="61"/>
      <c r="V300" s="61"/>
      <c r="W300" s="61"/>
      <c r="X300" s="61"/>
      <c r="Y300" s="61"/>
      <c r="Z300" s="61"/>
      <c r="AA300" s="61"/>
      <c r="AB300" s="61"/>
      <c r="AC300" s="61"/>
      <c r="AD300" s="61"/>
      <c r="AE300" s="61"/>
      <c r="AF300" s="61"/>
      <c r="AG300" s="61"/>
    </row>
    <row r="301" spans="1:33">
      <c r="A301" s="11"/>
      <c r="B301" s="176" t="s">
        <v>741</v>
      </c>
      <c r="C301" s="176"/>
      <c r="D301" s="176"/>
      <c r="E301" s="176"/>
      <c r="F301" s="176"/>
      <c r="G301" s="176"/>
      <c r="H301" s="176"/>
      <c r="I301" s="176"/>
      <c r="J301" s="176"/>
      <c r="K301" s="176"/>
      <c r="L301" s="176"/>
      <c r="M301" s="176"/>
      <c r="N301" s="176"/>
      <c r="O301" s="176"/>
      <c r="P301" s="176"/>
      <c r="Q301" s="176"/>
      <c r="R301" s="176"/>
      <c r="S301" s="176"/>
      <c r="T301" s="176"/>
      <c r="U301" s="176"/>
      <c r="V301" s="176"/>
      <c r="W301" s="176"/>
      <c r="X301" s="176"/>
      <c r="Y301" s="176"/>
      <c r="Z301" s="176"/>
      <c r="AA301" s="176"/>
      <c r="AB301" s="176"/>
      <c r="AC301" s="176"/>
      <c r="AD301" s="176"/>
      <c r="AE301" s="176"/>
      <c r="AF301" s="176"/>
      <c r="AG301" s="176"/>
    </row>
    <row r="302" spans="1:33" ht="25.5" customHeight="1">
      <c r="A302" s="11"/>
      <c r="B302" s="68" t="s">
        <v>742</v>
      </c>
      <c r="C302" s="68"/>
      <c r="D302" s="68"/>
      <c r="E302" s="68"/>
      <c r="F302" s="68"/>
      <c r="G302" s="68"/>
      <c r="H302" s="68"/>
      <c r="I302" s="68"/>
      <c r="J302" s="68"/>
      <c r="K302" s="68"/>
      <c r="L302" s="68"/>
      <c r="M302" s="68"/>
      <c r="N302" s="68"/>
      <c r="O302" s="68"/>
      <c r="P302" s="68"/>
      <c r="Q302" s="68"/>
      <c r="R302" s="68"/>
      <c r="S302" s="68"/>
      <c r="T302" s="68"/>
      <c r="U302" s="68"/>
      <c r="V302" s="68"/>
      <c r="W302" s="68"/>
      <c r="X302" s="68"/>
      <c r="Y302" s="68"/>
      <c r="Z302" s="68"/>
      <c r="AA302" s="68"/>
      <c r="AB302" s="68"/>
      <c r="AC302" s="68"/>
      <c r="AD302" s="68"/>
      <c r="AE302" s="68"/>
      <c r="AF302" s="68"/>
      <c r="AG302" s="68"/>
    </row>
    <row r="303" spans="1:33">
      <c r="A303" s="11"/>
      <c r="B303" s="68" t="s">
        <v>743</v>
      </c>
      <c r="C303" s="68"/>
      <c r="D303" s="68"/>
      <c r="E303" s="68"/>
      <c r="F303" s="68"/>
      <c r="G303" s="68"/>
      <c r="H303" s="68"/>
      <c r="I303" s="68"/>
      <c r="J303" s="68"/>
      <c r="K303" s="68"/>
      <c r="L303" s="68"/>
      <c r="M303" s="68"/>
      <c r="N303" s="68"/>
      <c r="O303" s="68"/>
      <c r="P303" s="68"/>
      <c r="Q303" s="68"/>
      <c r="R303" s="68"/>
      <c r="S303" s="68"/>
      <c r="T303" s="68"/>
      <c r="U303" s="68"/>
      <c r="V303" s="68"/>
      <c r="W303" s="68"/>
      <c r="X303" s="68"/>
      <c r="Y303" s="68"/>
      <c r="Z303" s="68"/>
      <c r="AA303" s="68"/>
      <c r="AB303" s="68"/>
      <c r="AC303" s="68"/>
      <c r="AD303" s="68"/>
      <c r="AE303" s="68"/>
      <c r="AF303" s="68"/>
      <c r="AG303" s="68"/>
    </row>
    <row r="304" spans="1:33">
      <c r="A304" s="11"/>
      <c r="B304" s="68" t="s">
        <v>744</v>
      </c>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c r="AC304" s="68"/>
      <c r="AD304" s="68"/>
      <c r="AE304" s="68"/>
      <c r="AF304" s="68"/>
      <c r="AG304" s="68"/>
    </row>
    <row r="305" spans="1:33">
      <c r="A305" s="11"/>
      <c r="B305" s="37" t="s">
        <v>745</v>
      </c>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c r="AE305" s="37"/>
      <c r="AF305" s="37"/>
      <c r="AG305" s="37"/>
    </row>
    <row r="306" spans="1:33">
      <c r="A306" s="11"/>
      <c r="B306" s="61" t="s">
        <v>746</v>
      </c>
      <c r="C306" s="61"/>
      <c r="D306" s="61"/>
      <c r="E306" s="61"/>
      <c r="F306" s="61"/>
      <c r="G306" s="61"/>
      <c r="H306" s="61"/>
      <c r="I306" s="61"/>
      <c r="J306" s="61"/>
      <c r="K306" s="61"/>
      <c r="L306" s="61"/>
      <c r="M306" s="61"/>
      <c r="N306" s="61"/>
      <c r="O306" s="61"/>
      <c r="P306" s="61"/>
      <c r="Q306" s="61"/>
      <c r="R306" s="61"/>
      <c r="S306" s="61"/>
      <c r="T306" s="61"/>
      <c r="U306" s="61"/>
      <c r="V306" s="61"/>
      <c r="W306" s="61"/>
      <c r="X306" s="61"/>
      <c r="Y306" s="61"/>
      <c r="Z306" s="61"/>
      <c r="AA306" s="61"/>
      <c r="AB306" s="61"/>
      <c r="AC306" s="61"/>
      <c r="AD306" s="61"/>
      <c r="AE306" s="61"/>
      <c r="AF306" s="61"/>
      <c r="AG306" s="61"/>
    </row>
    <row r="307" spans="1:33" ht="25.5" customHeight="1">
      <c r="A307" s="11"/>
      <c r="B307" s="68" t="s">
        <v>747</v>
      </c>
      <c r="C307" s="68"/>
      <c r="D307" s="68"/>
      <c r="E307" s="68"/>
      <c r="F307" s="68"/>
      <c r="G307" s="68"/>
      <c r="H307" s="68"/>
      <c r="I307" s="68"/>
      <c r="J307" s="68"/>
      <c r="K307" s="68"/>
      <c r="L307" s="68"/>
      <c r="M307" s="68"/>
      <c r="N307" s="68"/>
      <c r="O307" s="68"/>
      <c r="P307" s="68"/>
      <c r="Q307" s="68"/>
      <c r="R307" s="68"/>
      <c r="S307" s="68"/>
      <c r="T307" s="68"/>
      <c r="U307" s="68"/>
      <c r="V307" s="68"/>
      <c r="W307" s="68"/>
      <c r="X307" s="68"/>
      <c r="Y307" s="68"/>
      <c r="Z307" s="68"/>
      <c r="AA307" s="68"/>
      <c r="AB307" s="68"/>
      <c r="AC307" s="68"/>
      <c r="AD307" s="68"/>
      <c r="AE307" s="68"/>
      <c r="AF307" s="68"/>
      <c r="AG307" s="68"/>
    </row>
    <row r="308" spans="1:33">
      <c r="A308" s="11"/>
      <c r="B308" s="269" t="s">
        <v>748</v>
      </c>
      <c r="C308" s="269"/>
      <c r="D308" s="269"/>
      <c r="E308" s="269"/>
      <c r="F308" s="269"/>
      <c r="G308" s="269"/>
      <c r="H308" s="269"/>
      <c r="I308" s="269"/>
      <c r="J308" s="269"/>
      <c r="K308" s="269"/>
      <c r="L308" s="269"/>
      <c r="M308" s="269"/>
      <c r="N308" s="269"/>
      <c r="O308" s="269"/>
      <c r="P308" s="269"/>
      <c r="Q308" s="269"/>
      <c r="R308" s="269"/>
      <c r="S308" s="269"/>
      <c r="T308" s="269"/>
      <c r="U308" s="269"/>
      <c r="V308" s="269"/>
      <c r="W308" s="269"/>
      <c r="X308" s="269"/>
      <c r="Y308" s="269"/>
      <c r="Z308" s="269"/>
      <c r="AA308" s="269"/>
      <c r="AB308" s="269"/>
      <c r="AC308" s="269"/>
      <c r="AD308" s="269"/>
      <c r="AE308" s="269"/>
      <c r="AF308" s="269"/>
      <c r="AG308" s="269"/>
    </row>
    <row r="309" spans="1:33">
      <c r="A309" s="11"/>
      <c r="B309" s="68" t="s">
        <v>749</v>
      </c>
      <c r="C309" s="68"/>
      <c r="D309" s="68"/>
      <c r="E309" s="68"/>
      <c r="F309" s="68"/>
      <c r="G309" s="68"/>
      <c r="H309" s="68"/>
      <c r="I309" s="68"/>
      <c r="J309" s="68"/>
      <c r="K309" s="68"/>
      <c r="L309" s="68"/>
      <c r="M309" s="68"/>
      <c r="N309" s="68"/>
      <c r="O309" s="68"/>
      <c r="P309" s="68"/>
      <c r="Q309" s="68"/>
      <c r="R309" s="68"/>
      <c r="S309" s="68"/>
      <c r="T309" s="68"/>
      <c r="U309" s="68"/>
      <c r="V309" s="68"/>
      <c r="W309" s="68"/>
      <c r="X309" s="68"/>
      <c r="Y309" s="68"/>
      <c r="Z309" s="68"/>
      <c r="AA309" s="68"/>
      <c r="AB309" s="68"/>
      <c r="AC309" s="68"/>
      <c r="AD309" s="68"/>
      <c r="AE309" s="68"/>
      <c r="AF309" s="68"/>
      <c r="AG309" s="68"/>
    </row>
    <row r="310" spans="1:33">
      <c r="A310" s="11"/>
      <c r="B310" s="174" t="s">
        <v>750</v>
      </c>
      <c r="C310" s="174"/>
      <c r="D310" s="174"/>
      <c r="E310" s="174"/>
      <c r="F310" s="174"/>
      <c r="G310" s="174"/>
      <c r="H310" s="174"/>
      <c r="I310" s="174"/>
      <c r="J310" s="174"/>
      <c r="K310" s="174"/>
      <c r="L310" s="174"/>
      <c r="M310" s="174"/>
      <c r="N310" s="174"/>
      <c r="O310" s="174"/>
      <c r="P310" s="174"/>
      <c r="Q310" s="174"/>
      <c r="R310" s="174"/>
      <c r="S310" s="174"/>
      <c r="T310" s="174"/>
      <c r="U310" s="174"/>
      <c r="V310" s="174"/>
      <c r="W310" s="174"/>
      <c r="X310" s="174"/>
      <c r="Y310" s="174"/>
      <c r="Z310" s="174"/>
      <c r="AA310" s="174"/>
      <c r="AB310" s="174"/>
      <c r="AC310" s="174"/>
      <c r="AD310" s="174"/>
      <c r="AE310" s="174"/>
      <c r="AF310" s="174"/>
      <c r="AG310" s="174"/>
    </row>
    <row r="311" spans="1:33">
      <c r="A311" s="11"/>
      <c r="B311" s="68" t="s">
        <v>751</v>
      </c>
      <c r="C311" s="68"/>
      <c r="D311" s="68"/>
      <c r="E311" s="68"/>
      <c r="F311" s="68"/>
      <c r="G311" s="68"/>
      <c r="H311" s="68"/>
      <c r="I311" s="68"/>
      <c r="J311" s="68"/>
      <c r="K311" s="68"/>
      <c r="L311" s="68"/>
      <c r="M311" s="68"/>
      <c r="N311" s="68"/>
      <c r="O311" s="68"/>
      <c r="P311" s="68"/>
      <c r="Q311" s="68"/>
      <c r="R311" s="68"/>
      <c r="S311" s="68"/>
      <c r="T311" s="68"/>
      <c r="U311" s="68"/>
      <c r="V311" s="68"/>
      <c r="W311" s="68"/>
      <c r="X311" s="68"/>
      <c r="Y311" s="68"/>
      <c r="Z311" s="68"/>
      <c r="AA311" s="68"/>
      <c r="AB311" s="68"/>
      <c r="AC311" s="68"/>
      <c r="AD311" s="68"/>
      <c r="AE311" s="68"/>
      <c r="AF311" s="68"/>
      <c r="AG311" s="68"/>
    </row>
    <row r="312" spans="1:33">
      <c r="A312" s="11"/>
      <c r="B312" s="68" t="s">
        <v>752</v>
      </c>
      <c r="C312" s="68"/>
      <c r="D312" s="68"/>
      <c r="E312" s="68"/>
      <c r="F312" s="68"/>
      <c r="G312" s="68"/>
      <c r="H312" s="68"/>
      <c r="I312" s="68"/>
      <c r="J312" s="68"/>
      <c r="K312" s="68"/>
      <c r="L312" s="68"/>
      <c r="M312" s="68"/>
      <c r="N312" s="68"/>
      <c r="O312" s="68"/>
      <c r="P312" s="68"/>
      <c r="Q312" s="68"/>
      <c r="R312" s="68"/>
      <c r="S312" s="68"/>
      <c r="T312" s="68"/>
      <c r="U312" s="68"/>
      <c r="V312" s="68"/>
      <c r="W312" s="68"/>
      <c r="X312" s="68"/>
      <c r="Y312" s="68"/>
      <c r="Z312" s="68"/>
      <c r="AA312" s="68"/>
      <c r="AB312" s="68"/>
      <c r="AC312" s="68"/>
      <c r="AD312" s="68"/>
      <c r="AE312" s="68"/>
      <c r="AF312" s="68"/>
      <c r="AG312" s="68"/>
    </row>
    <row r="313" spans="1:33">
      <c r="A313" s="11"/>
      <c r="B313" s="174" t="s">
        <v>753</v>
      </c>
      <c r="C313" s="174"/>
      <c r="D313" s="174"/>
      <c r="E313" s="174"/>
      <c r="F313" s="174"/>
      <c r="G313" s="174"/>
      <c r="H313" s="174"/>
      <c r="I313" s="174"/>
      <c r="J313" s="174"/>
      <c r="K313" s="174"/>
      <c r="L313" s="174"/>
      <c r="M313" s="174"/>
      <c r="N313" s="174"/>
      <c r="O313" s="174"/>
      <c r="P313" s="174"/>
      <c r="Q313" s="174"/>
      <c r="R313" s="174"/>
      <c r="S313" s="174"/>
      <c r="T313" s="174"/>
      <c r="U313" s="174"/>
      <c r="V313" s="174"/>
      <c r="W313" s="174"/>
      <c r="X313" s="174"/>
      <c r="Y313" s="174"/>
      <c r="Z313" s="174"/>
      <c r="AA313" s="174"/>
      <c r="AB313" s="174"/>
      <c r="AC313" s="174"/>
      <c r="AD313" s="174"/>
      <c r="AE313" s="174"/>
      <c r="AF313" s="174"/>
      <c r="AG313" s="174"/>
    </row>
    <row r="314" spans="1:33">
      <c r="A314" s="11"/>
      <c r="B314" s="68" t="s">
        <v>754</v>
      </c>
      <c r="C314" s="68"/>
      <c r="D314" s="68"/>
      <c r="E314" s="68"/>
      <c r="F314" s="68"/>
      <c r="G314" s="68"/>
      <c r="H314" s="68"/>
      <c r="I314" s="68"/>
      <c r="J314" s="68"/>
      <c r="K314" s="68"/>
      <c r="L314" s="68"/>
      <c r="M314" s="68"/>
      <c r="N314" s="68"/>
      <c r="O314" s="68"/>
      <c r="P314" s="68"/>
      <c r="Q314" s="68"/>
      <c r="R314" s="68"/>
      <c r="S314" s="68"/>
      <c r="T314" s="68"/>
      <c r="U314" s="68"/>
      <c r="V314" s="68"/>
      <c r="W314" s="68"/>
      <c r="X314" s="68"/>
      <c r="Y314" s="68"/>
      <c r="Z314" s="68"/>
      <c r="AA314" s="68"/>
      <c r="AB314" s="68"/>
      <c r="AC314" s="68"/>
      <c r="AD314" s="68"/>
      <c r="AE314" s="68"/>
      <c r="AF314" s="68"/>
      <c r="AG314" s="68"/>
    </row>
    <row r="315" spans="1:33">
      <c r="A315" s="11"/>
      <c r="B315" s="61" t="s">
        <v>755</v>
      </c>
      <c r="C315" s="61"/>
      <c r="D315" s="61"/>
      <c r="E315" s="61"/>
      <c r="F315" s="61"/>
      <c r="G315" s="61"/>
      <c r="H315" s="61"/>
      <c r="I315" s="61"/>
      <c r="J315" s="61"/>
      <c r="K315" s="61"/>
      <c r="L315" s="61"/>
      <c r="M315" s="61"/>
      <c r="N315" s="61"/>
      <c r="O315" s="61"/>
      <c r="P315" s="61"/>
      <c r="Q315" s="61"/>
      <c r="R315" s="61"/>
      <c r="S315" s="61"/>
      <c r="T315" s="61"/>
      <c r="U315" s="61"/>
      <c r="V315" s="61"/>
      <c r="W315" s="61"/>
      <c r="X315" s="61"/>
      <c r="Y315" s="61"/>
      <c r="Z315" s="61"/>
      <c r="AA315" s="61"/>
      <c r="AB315" s="61"/>
      <c r="AC315" s="61"/>
      <c r="AD315" s="61"/>
      <c r="AE315" s="61"/>
      <c r="AF315" s="61"/>
      <c r="AG315" s="61"/>
    </row>
    <row r="316" spans="1:33">
      <c r="A316" s="11"/>
      <c r="B316" s="68" t="s">
        <v>756</v>
      </c>
      <c r="C316" s="68"/>
      <c r="D316" s="68"/>
      <c r="E316" s="68"/>
      <c r="F316" s="68"/>
      <c r="G316" s="68"/>
      <c r="H316" s="68"/>
      <c r="I316" s="68"/>
      <c r="J316" s="68"/>
      <c r="K316" s="68"/>
      <c r="L316" s="68"/>
      <c r="M316" s="68"/>
      <c r="N316" s="68"/>
      <c r="O316" s="68"/>
      <c r="P316" s="68"/>
      <c r="Q316" s="68"/>
      <c r="R316" s="68"/>
      <c r="S316" s="68"/>
      <c r="T316" s="68"/>
      <c r="U316" s="68"/>
      <c r="V316" s="68"/>
      <c r="W316" s="68"/>
      <c r="X316" s="68"/>
      <c r="Y316" s="68"/>
      <c r="Z316" s="68"/>
      <c r="AA316" s="68"/>
      <c r="AB316" s="68"/>
      <c r="AC316" s="68"/>
      <c r="AD316" s="68"/>
      <c r="AE316" s="68"/>
      <c r="AF316" s="68"/>
      <c r="AG316" s="68"/>
    </row>
    <row r="317" spans="1:33">
      <c r="A317" s="11"/>
      <c r="B317" s="68" t="s">
        <v>757</v>
      </c>
      <c r="C317" s="68"/>
      <c r="D317" s="68"/>
      <c r="E317" s="68"/>
      <c r="F317" s="68"/>
      <c r="G317" s="68"/>
      <c r="H317" s="68"/>
      <c r="I317" s="68"/>
      <c r="J317" s="68"/>
      <c r="K317" s="68"/>
      <c r="L317" s="68"/>
      <c r="M317" s="68"/>
      <c r="N317" s="68"/>
      <c r="O317" s="68"/>
      <c r="P317" s="68"/>
      <c r="Q317" s="68"/>
      <c r="R317" s="68"/>
      <c r="S317" s="68"/>
      <c r="T317" s="68"/>
      <c r="U317" s="68"/>
      <c r="V317" s="68"/>
      <c r="W317" s="68"/>
      <c r="X317" s="68"/>
      <c r="Y317" s="68"/>
      <c r="Z317" s="68"/>
      <c r="AA317" s="68"/>
      <c r="AB317" s="68"/>
      <c r="AC317" s="68"/>
      <c r="AD317" s="68"/>
      <c r="AE317" s="68"/>
      <c r="AF317" s="68"/>
      <c r="AG317" s="68"/>
    </row>
    <row r="318" spans="1:33">
      <c r="A318" s="11"/>
      <c r="B318" s="174" t="s">
        <v>758</v>
      </c>
      <c r="C318" s="174"/>
      <c r="D318" s="174"/>
      <c r="E318" s="174"/>
      <c r="F318" s="174"/>
      <c r="G318" s="174"/>
      <c r="H318" s="174"/>
      <c r="I318" s="174"/>
      <c r="J318" s="174"/>
      <c r="K318" s="174"/>
      <c r="L318" s="174"/>
      <c r="M318" s="174"/>
      <c r="N318" s="174"/>
      <c r="O318" s="174"/>
      <c r="P318" s="174"/>
      <c r="Q318" s="174"/>
      <c r="R318" s="174"/>
      <c r="S318" s="174"/>
      <c r="T318" s="174"/>
      <c r="U318" s="174"/>
      <c r="V318" s="174"/>
      <c r="W318" s="174"/>
      <c r="X318" s="174"/>
      <c r="Y318" s="174"/>
      <c r="Z318" s="174"/>
      <c r="AA318" s="174"/>
      <c r="AB318" s="174"/>
      <c r="AC318" s="174"/>
      <c r="AD318" s="174"/>
      <c r="AE318" s="174"/>
      <c r="AF318" s="174"/>
      <c r="AG318" s="174"/>
    </row>
    <row r="319" spans="1:33">
      <c r="A319" s="11"/>
      <c r="B319" s="68" t="s">
        <v>759</v>
      </c>
      <c r="C319" s="68"/>
      <c r="D319" s="68"/>
      <c r="E319" s="68"/>
      <c r="F319" s="68"/>
      <c r="G319" s="68"/>
      <c r="H319" s="68"/>
      <c r="I319" s="68"/>
      <c r="J319" s="68"/>
      <c r="K319" s="68"/>
      <c r="L319" s="68"/>
      <c r="M319" s="68"/>
      <c r="N319" s="68"/>
      <c r="O319" s="68"/>
      <c r="P319" s="68"/>
      <c r="Q319" s="68"/>
      <c r="R319" s="68"/>
      <c r="S319" s="68"/>
      <c r="T319" s="68"/>
      <c r="U319" s="68"/>
      <c r="V319" s="68"/>
      <c r="W319" s="68"/>
      <c r="X319" s="68"/>
      <c r="Y319" s="68"/>
      <c r="Z319" s="68"/>
      <c r="AA319" s="68"/>
      <c r="AB319" s="68"/>
      <c r="AC319" s="68"/>
      <c r="AD319" s="68"/>
      <c r="AE319" s="68"/>
      <c r="AF319" s="68"/>
      <c r="AG319" s="68"/>
    </row>
    <row r="320" spans="1:33">
      <c r="A320" s="11"/>
      <c r="B320" s="174" t="s">
        <v>760</v>
      </c>
      <c r="C320" s="174"/>
      <c r="D320" s="174"/>
      <c r="E320" s="174"/>
      <c r="F320" s="174"/>
      <c r="G320" s="174"/>
      <c r="H320" s="174"/>
      <c r="I320" s="174"/>
      <c r="J320" s="174"/>
      <c r="K320" s="174"/>
      <c r="L320" s="174"/>
      <c r="M320" s="174"/>
      <c r="N320" s="174"/>
      <c r="O320" s="174"/>
      <c r="P320" s="174"/>
      <c r="Q320" s="174"/>
      <c r="R320" s="174"/>
      <c r="S320" s="174"/>
      <c r="T320" s="174"/>
      <c r="U320" s="174"/>
      <c r="V320" s="174"/>
      <c r="W320" s="174"/>
      <c r="X320" s="174"/>
      <c r="Y320" s="174"/>
      <c r="Z320" s="174"/>
      <c r="AA320" s="174"/>
      <c r="AB320" s="174"/>
      <c r="AC320" s="174"/>
      <c r="AD320" s="174"/>
      <c r="AE320" s="174"/>
      <c r="AF320" s="174"/>
      <c r="AG320" s="174"/>
    </row>
    <row r="321" spans="1:33">
      <c r="A321" s="11"/>
      <c r="B321" s="68" t="s">
        <v>761</v>
      </c>
      <c r="C321" s="68"/>
      <c r="D321" s="68"/>
      <c r="E321" s="68"/>
      <c r="F321" s="68"/>
      <c r="G321" s="68"/>
      <c r="H321" s="68"/>
      <c r="I321" s="68"/>
      <c r="J321" s="68"/>
      <c r="K321" s="68"/>
      <c r="L321" s="68"/>
      <c r="M321" s="68"/>
      <c r="N321" s="68"/>
      <c r="O321" s="68"/>
      <c r="P321" s="68"/>
      <c r="Q321" s="68"/>
      <c r="R321" s="68"/>
      <c r="S321" s="68"/>
      <c r="T321" s="68"/>
      <c r="U321" s="68"/>
      <c r="V321" s="68"/>
      <c r="W321" s="68"/>
      <c r="X321" s="68"/>
      <c r="Y321" s="68"/>
      <c r="Z321" s="68"/>
      <c r="AA321" s="68"/>
      <c r="AB321" s="68"/>
      <c r="AC321" s="68"/>
      <c r="AD321" s="68"/>
      <c r="AE321" s="68"/>
      <c r="AF321" s="68"/>
      <c r="AG321" s="68"/>
    </row>
    <row r="322" spans="1:33">
      <c r="A322" s="11"/>
      <c r="B322" s="174" t="s">
        <v>762</v>
      </c>
      <c r="C322" s="174"/>
      <c r="D322" s="174"/>
      <c r="E322" s="174"/>
      <c r="F322" s="174"/>
      <c r="G322" s="174"/>
      <c r="H322" s="174"/>
      <c r="I322" s="174"/>
      <c r="J322" s="174"/>
      <c r="K322" s="174"/>
      <c r="L322" s="174"/>
      <c r="M322" s="174"/>
      <c r="N322" s="174"/>
      <c r="O322" s="174"/>
      <c r="P322" s="174"/>
      <c r="Q322" s="174"/>
      <c r="R322" s="174"/>
      <c r="S322" s="174"/>
      <c r="T322" s="174"/>
      <c r="U322" s="174"/>
      <c r="V322" s="174"/>
      <c r="W322" s="174"/>
      <c r="X322" s="174"/>
      <c r="Y322" s="174"/>
      <c r="Z322" s="174"/>
      <c r="AA322" s="174"/>
      <c r="AB322" s="174"/>
      <c r="AC322" s="174"/>
      <c r="AD322" s="174"/>
      <c r="AE322" s="174"/>
      <c r="AF322" s="174"/>
      <c r="AG322" s="174"/>
    </row>
    <row r="323" spans="1:33">
      <c r="A323" s="11"/>
      <c r="B323" s="68" t="s">
        <v>763</v>
      </c>
      <c r="C323" s="68"/>
      <c r="D323" s="68"/>
      <c r="E323" s="68"/>
      <c r="F323" s="68"/>
      <c r="G323" s="68"/>
      <c r="H323" s="68"/>
      <c r="I323" s="68"/>
      <c r="J323" s="68"/>
      <c r="K323" s="68"/>
      <c r="L323" s="68"/>
      <c r="M323" s="68"/>
      <c r="N323" s="68"/>
      <c r="O323" s="68"/>
      <c r="P323" s="68"/>
      <c r="Q323" s="68"/>
      <c r="R323" s="68"/>
      <c r="S323" s="68"/>
      <c r="T323" s="68"/>
      <c r="U323" s="68"/>
      <c r="V323" s="68"/>
      <c r="W323" s="68"/>
      <c r="X323" s="68"/>
      <c r="Y323" s="68"/>
      <c r="Z323" s="68"/>
      <c r="AA323" s="68"/>
      <c r="AB323" s="68"/>
      <c r="AC323" s="68"/>
      <c r="AD323" s="68"/>
      <c r="AE323" s="68"/>
      <c r="AF323" s="68"/>
      <c r="AG323" s="68"/>
    </row>
    <row r="324" spans="1:33">
      <c r="A324" s="11"/>
      <c r="B324" s="174" t="s">
        <v>764</v>
      </c>
      <c r="C324" s="174"/>
      <c r="D324" s="174"/>
      <c r="E324" s="174"/>
      <c r="F324" s="174"/>
      <c r="G324" s="174"/>
      <c r="H324" s="174"/>
      <c r="I324" s="174"/>
      <c r="J324" s="174"/>
      <c r="K324" s="174"/>
      <c r="L324" s="174"/>
      <c r="M324" s="174"/>
      <c r="N324" s="174"/>
      <c r="O324" s="174"/>
      <c r="P324" s="174"/>
      <c r="Q324" s="174"/>
      <c r="R324" s="174"/>
      <c r="S324" s="174"/>
      <c r="T324" s="174"/>
      <c r="U324" s="174"/>
      <c r="V324" s="174"/>
      <c r="W324" s="174"/>
      <c r="X324" s="174"/>
      <c r="Y324" s="174"/>
      <c r="Z324" s="174"/>
      <c r="AA324" s="174"/>
      <c r="AB324" s="174"/>
      <c r="AC324" s="174"/>
      <c r="AD324" s="174"/>
      <c r="AE324" s="174"/>
      <c r="AF324" s="174"/>
      <c r="AG324" s="174"/>
    </row>
    <row r="325" spans="1:33" ht="25.5" customHeight="1">
      <c r="A325" s="11"/>
      <c r="B325" s="68" t="s">
        <v>765</v>
      </c>
      <c r="C325" s="68"/>
      <c r="D325" s="68"/>
      <c r="E325" s="68"/>
      <c r="F325" s="68"/>
      <c r="G325" s="68"/>
      <c r="H325" s="68"/>
      <c r="I325" s="68"/>
      <c r="J325" s="68"/>
      <c r="K325" s="68"/>
      <c r="L325" s="68"/>
      <c r="M325" s="68"/>
      <c r="N325" s="68"/>
      <c r="O325" s="68"/>
      <c r="P325" s="68"/>
      <c r="Q325" s="68"/>
      <c r="R325" s="68"/>
      <c r="S325" s="68"/>
      <c r="T325" s="68"/>
      <c r="U325" s="68"/>
      <c r="V325" s="68"/>
      <c r="W325" s="68"/>
      <c r="X325" s="68"/>
      <c r="Y325" s="68"/>
      <c r="Z325" s="68"/>
      <c r="AA325" s="68"/>
      <c r="AB325" s="68"/>
      <c r="AC325" s="68"/>
      <c r="AD325" s="68"/>
      <c r="AE325" s="68"/>
      <c r="AF325" s="68"/>
      <c r="AG325" s="68"/>
    </row>
    <row r="326" spans="1:33">
      <c r="A326" s="11"/>
      <c r="B326" s="174" t="s">
        <v>766</v>
      </c>
      <c r="C326" s="174"/>
      <c r="D326" s="174"/>
      <c r="E326" s="174"/>
      <c r="F326" s="174"/>
      <c r="G326" s="174"/>
      <c r="H326" s="174"/>
      <c r="I326" s="174"/>
      <c r="J326" s="174"/>
      <c r="K326" s="174"/>
      <c r="L326" s="174"/>
      <c r="M326" s="174"/>
      <c r="N326" s="174"/>
      <c r="O326" s="174"/>
      <c r="P326" s="174"/>
      <c r="Q326" s="174"/>
      <c r="R326" s="174"/>
      <c r="S326" s="174"/>
      <c r="T326" s="174"/>
      <c r="U326" s="174"/>
      <c r="V326" s="174"/>
      <c r="W326" s="174"/>
      <c r="X326" s="174"/>
      <c r="Y326" s="174"/>
      <c r="Z326" s="174"/>
      <c r="AA326" s="174"/>
      <c r="AB326" s="174"/>
      <c r="AC326" s="174"/>
      <c r="AD326" s="174"/>
      <c r="AE326" s="174"/>
      <c r="AF326" s="174"/>
      <c r="AG326" s="174"/>
    </row>
    <row r="327" spans="1:33">
      <c r="A327" s="11"/>
      <c r="B327" s="68" t="s">
        <v>767</v>
      </c>
      <c r="C327" s="68"/>
      <c r="D327" s="68"/>
      <c r="E327" s="68"/>
      <c r="F327" s="68"/>
      <c r="G327" s="68"/>
      <c r="H327" s="68"/>
      <c r="I327" s="68"/>
      <c r="J327" s="68"/>
      <c r="K327" s="68"/>
      <c r="L327" s="68"/>
      <c r="M327" s="68"/>
      <c r="N327" s="68"/>
      <c r="O327" s="68"/>
      <c r="P327" s="68"/>
      <c r="Q327" s="68"/>
      <c r="R327" s="68"/>
      <c r="S327" s="68"/>
      <c r="T327" s="68"/>
      <c r="U327" s="68"/>
      <c r="V327" s="68"/>
      <c r="W327" s="68"/>
      <c r="X327" s="68"/>
      <c r="Y327" s="68"/>
      <c r="Z327" s="68"/>
      <c r="AA327" s="68"/>
      <c r="AB327" s="68"/>
      <c r="AC327" s="68"/>
      <c r="AD327" s="68"/>
      <c r="AE327" s="68"/>
      <c r="AF327" s="68"/>
      <c r="AG327" s="68"/>
    </row>
    <row r="328" spans="1:33">
      <c r="A328" s="11"/>
      <c r="B328" s="174" t="s">
        <v>768</v>
      </c>
      <c r="C328" s="174"/>
      <c r="D328" s="174"/>
      <c r="E328" s="174"/>
      <c r="F328" s="174"/>
      <c r="G328" s="174"/>
      <c r="H328" s="174"/>
      <c r="I328" s="174"/>
      <c r="J328" s="174"/>
      <c r="K328" s="174"/>
      <c r="L328" s="174"/>
      <c r="M328" s="174"/>
      <c r="N328" s="174"/>
      <c r="O328" s="174"/>
      <c r="P328" s="174"/>
      <c r="Q328" s="174"/>
      <c r="R328" s="174"/>
      <c r="S328" s="174"/>
      <c r="T328" s="174"/>
      <c r="U328" s="174"/>
      <c r="V328" s="174"/>
      <c r="W328" s="174"/>
      <c r="X328" s="174"/>
      <c r="Y328" s="174"/>
      <c r="Z328" s="174"/>
      <c r="AA328" s="174"/>
      <c r="AB328" s="174"/>
      <c r="AC328" s="174"/>
      <c r="AD328" s="174"/>
      <c r="AE328" s="174"/>
      <c r="AF328" s="174"/>
      <c r="AG328" s="174"/>
    </row>
    <row r="329" spans="1:33">
      <c r="A329" s="11"/>
      <c r="B329" s="68" t="s">
        <v>769</v>
      </c>
      <c r="C329" s="68"/>
      <c r="D329" s="68"/>
      <c r="E329" s="68"/>
      <c r="F329" s="68"/>
      <c r="G329" s="68"/>
      <c r="H329" s="68"/>
      <c r="I329" s="68"/>
      <c r="J329" s="68"/>
      <c r="K329" s="68"/>
      <c r="L329" s="68"/>
      <c r="M329" s="68"/>
      <c r="N329" s="68"/>
      <c r="O329" s="68"/>
      <c r="P329" s="68"/>
      <c r="Q329" s="68"/>
      <c r="R329" s="68"/>
      <c r="S329" s="68"/>
      <c r="T329" s="68"/>
      <c r="U329" s="68"/>
      <c r="V329" s="68"/>
      <c r="W329" s="68"/>
      <c r="X329" s="68"/>
      <c r="Y329" s="68"/>
      <c r="Z329" s="68"/>
      <c r="AA329" s="68"/>
      <c r="AB329" s="68"/>
      <c r="AC329" s="68"/>
      <c r="AD329" s="68"/>
      <c r="AE329" s="68"/>
      <c r="AF329" s="68"/>
      <c r="AG329" s="68"/>
    </row>
    <row r="330" spans="1:33">
      <c r="A330" s="11"/>
      <c r="B330" s="174" t="s">
        <v>582</v>
      </c>
      <c r="C330" s="174"/>
      <c r="D330" s="174"/>
      <c r="E330" s="174"/>
      <c r="F330" s="174"/>
      <c r="G330" s="174"/>
      <c r="H330" s="174"/>
      <c r="I330" s="174"/>
      <c r="J330" s="174"/>
      <c r="K330" s="174"/>
      <c r="L330" s="174"/>
      <c r="M330" s="174"/>
      <c r="N330" s="174"/>
      <c r="O330" s="174"/>
      <c r="P330" s="174"/>
      <c r="Q330" s="174"/>
      <c r="R330" s="174"/>
      <c r="S330" s="174"/>
      <c r="T330" s="174"/>
      <c r="U330" s="174"/>
      <c r="V330" s="174"/>
      <c r="W330" s="174"/>
      <c r="X330" s="174"/>
      <c r="Y330" s="174"/>
      <c r="Z330" s="174"/>
      <c r="AA330" s="174"/>
      <c r="AB330" s="174"/>
      <c r="AC330" s="174"/>
      <c r="AD330" s="174"/>
      <c r="AE330" s="174"/>
      <c r="AF330" s="174"/>
      <c r="AG330" s="174"/>
    </row>
    <row r="331" spans="1:33">
      <c r="A331" s="11"/>
      <c r="B331" s="68" t="s">
        <v>770</v>
      </c>
      <c r="C331" s="68"/>
      <c r="D331" s="68"/>
      <c r="E331" s="68"/>
      <c r="F331" s="68"/>
      <c r="G331" s="68"/>
      <c r="H331" s="68"/>
      <c r="I331" s="68"/>
      <c r="J331" s="68"/>
      <c r="K331" s="68"/>
      <c r="L331" s="68"/>
      <c r="M331" s="68"/>
      <c r="N331" s="68"/>
      <c r="O331" s="68"/>
      <c r="P331" s="68"/>
      <c r="Q331" s="68"/>
      <c r="R331" s="68"/>
      <c r="S331" s="68"/>
      <c r="T331" s="68"/>
      <c r="U331" s="68"/>
      <c r="V331" s="68"/>
      <c r="W331" s="68"/>
      <c r="X331" s="68"/>
      <c r="Y331" s="68"/>
      <c r="Z331" s="68"/>
      <c r="AA331" s="68"/>
      <c r="AB331" s="68"/>
      <c r="AC331" s="68"/>
      <c r="AD331" s="68"/>
      <c r="AE331" s="68"/>
      <c r="AF331" s="68"/>
      <c r="AG331" s="68"/>
    </row>
    <row r="332" spans="1:33">
      <c r="A332" s="11"/>
      <c r="B332" s="68" t="s">
        <v>771</v>
      </c>
      <c r="C332" s="68"/>
      <c r="D332" s="68"/>
      <c r="E332" s="68"/>
      <c r="F332" s="68"/>
      <c r="G332" s="68"/>
      <c r="H332" s="68"/>
      <c r="I332" s="68"/>
      <c r="J332" s="68"/>
      <c r="K332" s="68"/>
      <c r="L332" s="68"/>
      <c r="M332" s="68"/>
      <c r="N332" s="68"/>
      <c r="O332" s="68"/>
      <c r="P332" s="68"/>
      <c r="Q332" s="68"/>
      <c r="R332" s="68"/>
      <c r="S332" s="68"/>
      <c r="T332" s="68"/>
      <c r="U332" s="68"/>
      <c r="V332" s="68"/>
      <c r="W332" s="68"/>
      <c r="X332" s="68"/>
      <c r="Y332" s="68"/>
      <c r="Z332" s="68"/>
      <c r="AA332" s="68"/>
      <c r="AB332" s="68"/>
      <c r="AC332" s="68"/>
      <c r="AD332" s="68"/>
      <c r="AE332" s="68"/>
      <c r="AF332" s="68"/>
      <c r="AG332" s="68"/>
    </row>
    <row r="333" spans="1:33">
      <c r="A333" s="11"/>
      <c r="B333" s="32"/>
      <c r="C333" s="32"/>
      <c r="D333" s="32"/>
      <c r="E333" s="32"/>
      <c r="F333" s="32"/>
      <c r="G333" s="32"/>
      <c r="H333" s="32"/>
      <c r="I333" s="32"/>
      <c r="J333" s="32"/>
      <c r="K333" s="32"/>
      <c r="L333" s="32"/>
      <c r="M333" s="32"/>
      <c r="N333" s="32"/>
    </row>
    <row r="334" spans="1:33">
      <c r="A334" s="11"/>
      <c r="B334" s="17"/>
      <c r="C334" s="17"/>
      <c r="D334" s="17"/>
      <c r="E334" s="17"/>
      <c r="F334" s="17"/>
      <c r="G334" s="17"/>
      <c r="H334" s="17"/>
      <c r="I334" s="17"/>
      <c r="J334" s="17"/>
      <c r="K334" s="17"/>
      <c r="L334" s="17"/>
      <c r="M334" s="17"/>
      <c r="N334" s="17"/>
    </row>
    <row r="335" spans="1:33" ht="15.75" thickBot="1">
      <c r="A335" s="11"/>
      <c r="B335" s="158"/>
      <c r="C335" s="111" t="s">
        <v>772</v>
      </c>
      <c r="D335" s="111"/>
      <c r="E335" s="111"/>
      <c r="F335" s="111"/>
      <c r="G335" s="111"/>
      <c r="H335" s="111"/>
      <c r="I335" s="111" t="s">
        <v>557</v>
      </c>
      <c r="J335" s="111"/>
      <c r="K335" s="111"/>
      <c r="L335" s="111"/>
      <c r="M335" s="111"/>
      <c r="N335" s="111"/>
    </row>
    <row r="336" spans="1:33" ht="15.75" thickBot="1">
      <c r="A336" s="11"/>
      <c r="B336" s="195"/>
      <c r="C336" s="222">
        <v>42094</v>
      </c>
      <c r="D336" s="222"/>
      <c r="E336" s="222"/>
      <c r="F336" s="126" t="s">
        <v>267</v>
      </c>
      <c r="G336" s="126"/>
      <c r="H336" s="126"/>
      <c r="I336" s="222">
        <v>42094</v>
      </c>
      <c r="J336" s="222"/>
      <c r="K336" s="222"/>
      <c r="L336" s="126" t="s">
        <v>267</v>
      </c>
      <c r="M336" s="126"/>
      <c r="N336" s="126"/>
    </row>
    <row r="337" spans="1:33">
      <c r="A337" s="11"/>
      <c r="B337" s="50" t="s">
        <v>392</v>
      </c>
      <c r="C337" s="72" t="s">
        <v>216</v>
      </c>
      <c r="D337" s="51">
        <v>6806</v>
      </c>
      <c r="E337" s="36"/>
      <c r="F337" s="72" t="s">
        <v>216</v>
      </c>
      <c r="G337" s="51">
        <v>7041</v>
      </c>
      <c r="H337" s="36"/>
      <c r="I337" s="72" t="s">
        <v>216</v>
      </c>
      <c r="J337" s="52">
        <v>144</v>
      </c>
      <c r="K337" s="36"/>
      <c r="L337" s="72" t="s">
        <v>216</v>
      </c>
      <c r="M337" s="52">
        <v>124</v>
      </c>
      <c r="N337" s="36"/>
    </row>
    <row r="338" spans="1:33">
      <c r="A338" s="11"/>
      <c r="B338" s="49"/>
      <c r="C338" s="39"/>
      <c r="D338" s="40"/>
      <c r="E338" s="35"/>
      <c r="F338" s="39"/>
      <c r="G338" s="40"/>
      <c r="H338" s="35"/>
      <c r="I338" s="39"/>
      <c r="J338" s="41"/>
      <c r="K338" s="35"/>
      <c r="L338" s="39"/>
      <c r="M338" s="41"/>
      <c r="N338" s="35"/>
    </row>
    <row r="339" spans="1:33">
      <c r="A339" s="11"/>
      <c r="B339" s="53" t="s">
        <v>773</v>
      </c>
      <c r="C339" s="43">
        <v>1803</v>
      </c>
      <c r="D339" s="43"/>
      <c r="E339" s="37"/>
      <c r="F339" s="43">
        <v>3761</v>
      </c>
      <c r="G339" s="43"/>
      <c r="H339" s="37"/>
      <c r="I339" s="44">
        <v>11</v>
      </c>
      <c r="J339" s="44"/>
      <c r="K339" s="37"/>
      <c r="L339" s="44">
        <v>39</v>
      </c>
      <c r="M339" s="44"/>
      <c r="N339" s="37"/>
    </row>
    <row r="340" spans="1:33">
      <c r="A340" s="11"/>
      <c r="B340" s="53"/>
      <c r="C340" s="43"/>
      <c r="D340" s="43"/>
      <c r="E340" s="37"/>
      <c r="F340" s="43"/>
      <c r="G340" s="43"/>
      <c r="H340" s="37"/>
      <c r="I340" s="44"/>
      <c r="J340" s="44"/>
      <c r="K340" s="37"/>
      <c r="L340" s="44"/>
      <c r="M340" s="44"/>
      <c r="N340" s="37"/>
    </row>
    <row r="341" spans="1:33">
      <c r="A341" s="11"/>
      <c r="B341" s="49" t="s">
        <v>774</v>
      </c>
      <c r="C341" s="40">
        <v>3570</v>
      </c>
      <c r="D341" s="40"/>
      <c r="E341" s="35"/>
      <c r="F341" s="40">
        <v>3640</v>
      </c>
      <c r="G341" s="40"/>
      <c r="H341" s="35"/>
      <c r="I341" s="41">
        <v>26</v>
      </c>
      <c r="J341" s="41"/>
      <c r="K341" s="35"/>
      <c r="L341" s="41">
        <v>11</v>
      </c>
      <c r="M341" s="41"/>
      <c r="N341" s="35"/>
    </row>
    <row r="342" spans="1:33" ht="15.75" thickBot="1">
      <c r="A342" s="11"/>
      <c r="B342" s="54"/>
      <c r="C342" s="55"/>
      <c r="D342" s="55"/>
      <c r="E342" s="56"/>
      <c r="F342" s="55"/>
      <c r="G342" s="55"/>
      <c r="H342" s="56"/>
      <c r="I342" s="57"/>
      <c r="J342" s="57"/>
      <c r="K342" s="56"/>
      <c r="L342" s="57"/>
      <c r="M342" s="57"/>
      <c r="N342" s="56"/>
    </row>
    <row r="343" spans="1:33">
      <c r="A343" s="11"/>
      <c r="B343" s="59" t="s">
        <v>123</v>
      </c>
      <c r="C343" s="62" t="s">
        <v>216</v>
      </c>
      <c r="D343" s="65">
        <v>12179</v>
      </c>
      <c r="E343" s="67"/>
      <c r="F343" s="62" t="s">
        <v>216</v>
      </c>
      <c r="G343" s="65">
        <v>14442</v>
      </c>
      <c r="H343" s="67"/>
      <c r="I343" s="62" t="s">
        <v>216</v>
      </c>
      <c r="J343" s="81">
        <v>181</v>
      </c>
      <c r="K343" s="67"/>
      <c r="L343" s="62" t="s">
        <v>216</v>
      </c>
      <c r="M343" s="81">
        <v>174</v>
      </c>
      <c r="N343" s="67"/>
    </row>
    <row r="344" spans="1:33" ht="15.75" thickBot="1">
      <c r="A344" s="11"/>
      <c r="B344" s="60"/>
      <c r="C344" s="63"/>
      <c r="D344" s="66"/>
      <c r="E344" s="47"/>
      <c r="F344" s="63"/>
      <c r="G344" s="66"/>
      <c r="H344" s="47"/>
      <c r="I344" s="63"/>
      <c r="J344" s="82"/>
      <c r="K344" s="47"/>
      <c r="L344" s="63"/>
      <c r="M344" s="82"/>
      <c r="N344" s="47"/>
    </row>
    <row r="345" spans="1:33">
      <c r="A345" s="11"/>
      <c r="B345" s="174" t="s">
        <v>236</v>
      </c>
      <c r="C345" s="174"/>
      <c r="D345" s="174"/>
      <c r="E345" s="174"/>
      <c r="F345" s="174"/>
      <c r="G345" s="174"/>
      <c r="H345" s="174"/>
      <c r="I345" s="174"/>
      <c r="J345" s="174"/>
      <c r="K345" s="174"/>
      <c r="L345" s="174"/>
      <c r="M345" s="174"/>
      <c r="N345" s="174"/>
      <c r="O345" s="174"/>
      <c r="P345" s="174"/>
      <c r="Q345" s="174"/>
      <c r="R345" s="174"/>
      <c r="S345" s="174"/>
      <c r="T345" s="174"/>
      <c r="U345" s="174"/>
      <c r="V345" s="174"/>
      <c r="W345" s="174"/>
      <c r="X345" s="174"/>
      <c r="Y345" s="174"/>
      <c r="Z345" s="174"/>
      <c r="AA345" s="174"/>
      <c r="AB345" s="174"/>
      <c r="AC345" s="174"/>
      <c r="AD345" s="174"/>
      <c r="AE345" s="174"/>
      <c r="AF345" s="174"/>
      <c r="AG345" s="174"/>
    </row>
    <row r="346" spans="1:33">
      <c r="A346" s="11"/>
      <c r="B346" s="68" t="s">
        <v>775</v>
      </c>
      <c r="C346" s="68"/>
      <c r="D346" s="68"/>
      <c r="E346" s="68"/>
      <c r="F346" s="68"/>
      <c r="G346" s="68"/>
      <c r="H346" s="68"/>
      <c r="I346" s="68"/>
      <c r="J346" s="68"/>
      <c r="K346" s="68"/>
      <c r="L346" s="68"/>
      <c r="M346" s="68"/>
      <c r="N346" s="68"/>
      <c r="O346" s="68"/>
      <c r="P346" s="68"/>
      <c r="Q346" s="68"/>
      <c r="R346" s="68"/>
      <c r="S346" s="68"/>
      <c r="T346" s="68"/>
      <c r="U346" s="68"/>
      <c r="V346" s="68"/>
      <c r="W346" s="68"/>
      <c r="X346" s="68"/>
      <c r="Y346" s="68"/>
      <c r="Z346" s="68"/>
      <c r="AA346" s="68"/>
      <c r="AB346" s="68"/>
      <c r="AC346" s="68"/>
      <c r="AD346" s="68"/>
      <c r="AE346" s="68"/>
      <c r="AF346" s="68"/>
      <c r="AG346" s="68"/>
    </row>
    <row r="347" spans="1:33">
      <c r="A347" s="11"/>
      <c r="B347" s="32"/>
      <c r="C347" s="32"/>
      <c r="D347" s="32"/>
      <c r="E347" s="32"/>
      <c r="F347" s="32"/>
      <c r="G347" s="32"/>
      <c r="H347" s="32"/>
      <c r="I347" s="32"/>
      <c r="J347" s="32"/>
      <c r="K347" s="32"/>
      <c r="L347" s="32"/>
      <c r="M347" s="32"/>
      <c r="N347" s="32"/>
    </row>
    <row r="348" spans="1:33">
      <c r="A348" s="11"/>
      <c r="B348" s="17"/>
      <c r="C348" s="17"/>
      <c r="D348" s="17"/>
      <c r="E348" s="17"/>
      <c r="F348" s="17"/>
      <c r="G348" s="17"/>
      <c r="H348" s="17"/>
      <c r="I348" s="17"/>
      <c r="J348" s="17"/>
      <c r="K348" s="17"/>
      <c r="L348" s="17"/>
      <c r="M348" s="17"/>
      <c r="N348" s="17"/>
    </row>
    <row r="349" spans="1:33" ht="15.75" thickBot="1">
      <c r="A349" s="11"/>
      <c r="B349" s="13"/>
      <c r="C349" s="111" t="s">
        <v>772</v>
      </c>
      <c r="D349" s="111"/>
      <c r="E349" s="111"/>
      <c r="F349" s="111"/>
      <c r="G349" s="111"/>
      <c r="H349" s="111"/>
      <c r="I349" s="111" t="s">
        <v>557</v>
      </c>
      <c r="J349" s="111"/>
      <c r="K349" s="111"/>
      <c r="L349" s="111"/>
      <c r="M349" s="111"/>
      <c r="N349" s="111"/>
    </row>
    <row r="350" spans="1:33" ht="15.75" thickBot="1">
      <c r="A350" s="11"/>
      <c r="B350" s="223"/>
      <c r="C350" s="222">
        <v>42094</v>
      </c>
      <c r="D350" s="222"/>
      <c r="E350" s="222"/>
      <c r="F350" s="126" t="s">
        <v>267</v>
      </c>
      <c r="G350" s="126"/>
      <c r="H350" s="126"/>
      <c r="I350" s="222">
        <v>42094</v>
      </c>
      <c r="J350" s="222"/>
      <c r="K350" s="222"/>
      <c r="L350" s="126" t="s">
        <v>267</v>
      </c>
      <c r="M350" s="126"/>
      <c r="N350" s="126"/>
    </row>
    <row r="351" spans="1:33">
      <c r="A351" s="11"/>
      <c r="B351" s="50" t="s">
        <v>773</v>
      </c>
      <c r="C351" s="72" t="s">
        <v>216</v>
      </c>
      <c r="D351" s="51">
        <v>7342</v>
      </c>
      <c r="E351" s="36"/>
      <c r="F351" s="72" t="s">
        <v>216</v>
      </c>
      <c r="G351" s="51">
        <v>5983</v>
      </c>
      <c r="H351" s="36"/>
      <c r="I351" s="72" t="s">
        <v>216</v>
      </c>
      <c r="J351" s="52">
        <v>187</v>
      </c>
      <c r="K351" s="36"/>
      <c r="L351" s="72" t="s">
        <v>216</v>
      </c>
      <c r="M351" s="52">
        <v>141</v>
      </c>
      <c r="N351" s="36"/>
    </row>
    <row r="352" spans="1:33">
      <c r="A352" s="11"/>
      <c r="B352" s="204"/>
      <c r="C352" s="39"/>
      <c r="D352" s="40"/>
      <c r="E352" s="35"/>
      <c r="F352" s="39"/>
      <c r="G352" s="40"/>
      <c r="H352" s="35"/>
      <c r="I352" s="39"/>
      <c r="J352" s="41"/>
      <c r="K352" s="35"/>
      <c r="L352" s="39"/>
      <c r="M352" s="41"/>
      <c r="N352" s="35"/>
    </row>
    <row r="353" spans="1:33">
      <c r="A353" s="11"/>
      <c r="B353" s="53" t="s">
        <v>776</v>
      </c>
      <c r="C353" s="44">
        <v>400</v>
      </c>
      <c r="D353" s="44"/>
      <c r="E353" s="37"/>
      <c r="F353" s="44">
        <v>400</v>
      </c>
      <c r="G353" s="44"/>
      <c r="H353" s="37"/>
      <c r="I353" s="44" t="s">
        <v>217</v>
      </c>
      <c r="J353" s="44"/>
      <c r="K353" s="37"/>
      <c r="L353" s="44" t="s">
        <v>217</v>
      </c>
      <c r="M353" s="44"/>
      <c r="N353" s="37"/>
    </row>
    <row r="354" spans="1:33" ht="15.75" thickBot="1">
      <c r="A354" s="11"/>
      <c r="B354" s="87"/>
      <c r="C354" s="48"/>
      <c r="D354" s="48"/>
      <c r="E354" s="47"/>
      <c r="F354" s="48"/>
      <c r="G354" s="48"/>
      <c r="H354" s="47"/>
      <c r="I354" s="48"/>
      <c r="J354" s="48"/>
      <c r="K354" s="47"/>
      <c r="L354" s="48"/>
      <c r="M354" s="48"/>
      <c r="N354" s="47"/>
    </row>
    <row r="355" spans="1:33">
      <c r="A355" s="11"/>
      <c r="B355" s="89" t="s">
        <v>123</v>
      </c>
      <c r="C355" s="92" t="s">
        <v>216</v>
      </c>
      <c r="D355" s="95">
        <v>7742</v>
      </c>
      <c r="E355" s="36"/>
      <c r="F355" s="92" t="s">
        <v>216</v>
      </c>
      <c r="G355" s="95">
        <v>6383</v>
      </c>
      <c r="H355" s="36"/>
      <c r="I355" s="92" t="s">
        <v>216</v>
      </c>
      <c r="J355" s="163">
        <v>187</v>
      </c>
      <c r="K355" s="36"/>
      <c r="L355" s="92" t="s">
        <v>216</v>
      </c>
      <c r="M355" s="163">
        <v>141</v>
      </c>
      <c r="N355" s="36"/>
    </row>
    <row r="356" spans="1:33" ht="15.75" thickBot="1">
      <c r="A356" s="11"/>
      <c r="B356" s="90"/>
      <c r="C356" s="93"/>
      <c r="D356" s="96"/>
      <c r="E356" s="56"/>
      <c r="F356" s="93"/>
      <c r="G356" s="96"/>
      <c r="H356" s="56"/>
      <c r="I356" s="93"/>
      <c r="J356" s="161"/>
      <c r="K356" s="56"/>
      <c r="L356" s="93"/>
      <c r="M356" s="161"/>
      <c r="N356" s="56"/>
    </row>
    <row r="357" spans="1:33">
      <c r="A357" s="11"/>
      <c r="B357" s="174" t="s">
        <v>240</v>
      </c>
      <c r="C357" s="174"/>
      <c r="D357" s="174"/>
      <c r="E357" s="174"/>
      <c r="F357" s="174"/>
      <c r="G357" s="174"/>
      <c r="H357" s="174"/>
      <c r="I357" s="174"/>
      <c r="J357" s="174"/>
      <c r="K357" s="174"/>
      <c r="L357" s="174"/>
      <c r="M357" s="174"/>
      <c r="N357" s="174"/>
      <c r="O357" s="174"/>
      <c r="P357" s="174"/>
      <c r="Q357" s="174"/>
      <c r="R357" s="174"/>
      <c r="S357" s="174"/>
      <c r="T357" s="174"/>
      <c r="U357" s="174"/>
      <c r="V357" s="174"/>
      <c r="W357" s="174"/>
      <c r="X357" s="174"/>
      <c r="Y357" s="174"/>
      <c r="Z357" s="174"/>
      <c r="AA357" s="174"/>
      <c r="AB357" s="174"/>
      <c r="AC357" s="174"/>
      <c r="AD357" s="174"/>
      <c r="AE357" s="174"/>
      <c r="AF357" s="174"/>
      <c r="AG357" s="174"/>
    </row>
    <row r="358" spans="1:33" ht="25.5" customHeight="1">
      <c r="A358" s="11"/>
      <c r="B358" s="68" t="s">
        <v>777</v>
      </c>
      <c r="C358" s="68"/>
      <c r="D358" s="68"/>
      <c r="E358" s="68"/>
      <c r="F358" s="68"/>
      <c r="G358" s="68"/>
      <c r="H358" s="68"/>
      <c r="I358" s="68"/>
      <c r="J358" s="68"/>
      <c r="K358" s="68"/>
      <c r="L358" s="68"/>
      <c r="M358" s="68"/>
      <c r="N358" s="68"/>
      <c r="O358" s="68"/>
      <c r="P358" s="68"/>
      <c r="Q358" s="68"/>
      <c r="R358" s="68"/>
      <c r="S358" s="68"/>
      <c r="T358" s="68"/>
      <c r="U358" s="68"/>
      <c r="V358" s="68"/>
      <c r="W358" s="68"/>
      <c r="X358" s="68"/>
      <c r="Y358" s="68"/>
      <c r="Z358" s="68"/>
      <c r="AA358" s="68"/>
      <c r="AB358" s="68"/>
      <c r="AC358" s="68"/>
      <c r="AD358" s="68"/>
      <c r="AE358" s="68"/>
      <c r="AF358" s="68"/>
      <c r="AG358" s="68"/>
    </row>
    <row r="359" spans="1:33">
      <c r="A359" s="11"/>
      <c r="B359" s="61" t="s">
        <v>778</v>
      </c>
      <c r="C359" s="61"/>
      <c r="D359" s="61"/>
      <c r="E359" s="61"/>
      <c r="F359" s="61"/>
      <c r="G359" s="61"/>
      <c r="H359" s="61"/>
      <c r="I359" s="61"/>
      <c r="J359" s="61"/>
      <c r="K359" s="61"/>
      <c r="L359" s="61"/>
      <c r="M359" s="61"/>
      <c r="N359" s="61"/>
      <c r="O359" s="61"/>
      <c r="P359" s="61"/>
      <c r="Q359" s="61"/>
      <c r="R359" s="61"/>
      <c r="S359" s="61"/>
      <c r="T359" s="61"/>
      <c r="U359" s="61"/>
      <c r="V359" s="61"/>
      <c r="W359" s="61"/>
      <c r="X359" s="61"/>
      <c r="Y359" s="61"/>
      <c r="Z359" s="61"/>
      <c r="AA359" s="61"/>
      <c r="AB359" s="61"/>
      <c r="AC359" s="61"/>
      <c r="AD359" s="61"/>
      <c r="AE359" s="61"/>
      <c r="AF359" s="61"/>
      <c r="AG359" s="61"/>
    </row>
    <row r="360" spans="1:33" ht="38.25" customHeight="1">
      <c r="A360" s="11"/>
      <c r="B360" s="68" t="s">
        <v>779</v>
      </c>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c r="AE360" s="68"/>
      <c r="AF360" s="68"/>
      <c r="AG360" s="68"/>
    </row>
    <row r="361" spans="1:33">
      <c r="A361" s="11"/>
      <c r="B361" s="32"/>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row>
    <row r="362" spans="1:33">
      <c r="A362" s="11"/>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row>
    <row r="363" spans="1:33" ht="15.75" thickBot="1">
      <c r="A363" s="11"/>
      <c r="B363" s="83"/>
      <c r="C363" s="33" t="s">
        <v>780</v>
      </c>
      <c r="D363" s="33"/>
      <c r="E363" s="33"/>
      <c r="F363" s="33"/>
      <c r="G363" s="33"/>
      <c r="H363" s="33"/>
      <c r="I363" s="33"/>
      <c r="J363" s="33"/>
      <c r="K363" s="33"/>
      <c r="L363" s="33"/>
      <c r="M363" s="33"/>
      <c r="N363" s="33"/>
      <c r="O363" s="33" t="s">
        <v>781</v>
      </c>
      <c r="P363" s="33"/>
      <c r="Q363" s="33"/>
      <c r="R363" s="33"/>
      <c r="S363" s="33"/>
      <c r="T363" s="33"/>
      <c r="U363" s="33" t="s">
        <v>782</v>
      </c>
      <c r="V363" s="33"/>
      <c r="W363" s="33"/>
      <c r="X363" s="33"/>
      <c r="Y363" s="33"/>
      <c r="Z363" s="33"/>
    </row>
    <row r="364" spans="1:33" ht="15.75" thickBot="1">
      <c r="A364" s="11"/>
      <c r="B364" s="83"/>
      <c r="C364" s="34" t="s">
        <v>772</v>
      </c>
      <c r="D364" s="34"/>
      <c r="E364" s="34"/>
      <c r="F364" s="34"/>
      <c r="G364" s="34"/>
      <c r="H364" s="34"/>
      <c r="I364" s="34" t="s">
        <v>557</v>
      </c>
      <c r="J364" s="34"/>
      <c r="K364" s="34"/>
      <c r="L364" s="34"/>
      <c r="M364" s="34"/>
      <c r="N364" s="34"/>
      <c r="O364" s="34" t="s">
        <v>557</v>
      </c>
      <c r="P364" s="34"/>
      <c r="Q364" s="34"/>
      <c r="R364" s="34"/>
      <c r="S364" s="34"/>
      <c r="T364" s="34"/>
      <c r="U364" s="34" t="s">
        <v>557</v>
      </c>
      <c r="V364" s="34"/>
      <c r="W364" s="34"/>
      <c r="X364" s="34"/>
      <c r="Y364" s="34"/>
      <c r="Z364" s="34"/>
    </row>
    <row r="365" spans="1:33" ht="15.75" thickBot="1">
      <c r="A365" s="11"/>
      <c r="B365" s="202" t="s">
        <v>783</v>
      </c>
      <c r="C365" s="34" t="s">
        <v>784</v>
      </c>
      <c r="D365" s="34"/>
      <c r="E365" s="34"/>
      <c r="F365" s="228">
        <v>42004</v>
      </c>
      <c r="G365" s="228"/>
      <c r="H365" s="228"/>
      <c r="I365" s="34" t="s">
        <v>784</v>
      </c>
      <c r="J365" s="34"/>
      <c r="K365" s="34"/>
      <c r="L365" s="228">
        <v>42004</v>
      </c>
      <c r="M365" s="228"/>
      <c r="N365" s="228"/>
      <c r="O365" s="34" t="s">
        <v>784</v>
      </c>
      <c r="P365" s="34"/>
      <c r="Q365" s="34"/>
      <c r="R365" s="228">
        <v>42004</v>
      </c>
      <c r="S365" s="228"/>
      <c r="T365" s="228"/>
      <c r="U365" s="34" t="s">
        <v>784</v>
      </c>
      <c r="V365" s="34"/>
      <c r="W365" s="34"/>
      <c r="X365" s="228">
        <v>42004</v>
      </c>
      <c r="Y365" s="228"/>
      <c r="Z365" s="228"/>
    </row>
    <row r="366" spans="1:33">
      <c r="A366" s="11"/>
      <c r="B366" s="224" t="s">
        <v>750</v>
      </c>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row>
    <row r="367" spans="1:33">
      <c r="A367" s="11"/>
      <c r="B367" s="229" t="s">
        <v>384</v>
      </c>
      <c r="C367" s="166" t="s">
        <v>216</v>
      </c>
      <c r="D367" s="230">
        <v>2187</v>
      </c>
      <c r="E367" s="37"/>
      <c r="F367" s="166" t="s">
        <v>216</v>
      </c>
      <c r="G367" s="230">
        <v>2242</v>
      </c>
      <c r="H367" s="37"/>
      <c r="I367" s="166" t="s">
        <v>216</v>
      </c>
      <c r="J367" s="231">
        <v>57</v>
      </c>
      <c r="K367" s="37"/>
      <c r="L367" s="166" t="s">
        <v>216</v>
      </c>
      <c r="M367" s="231">
        <v>37</v>
      </c>
      <c r="N367" s="37"/>
      <c r="O367" s="166" t="s">
        <v>216</v>
      </c>
      <c r="P367" s="231">
        <v>57</v>
      </c>
      <c r="Q367" s="37"/>
      <c r="R367" s="166" t="s">
        <v>216</v>
      </c>
      <c r="S367" s="231">
        <v>37</v>
      </c>
      <c r="T367" s="37"/>
      <c r="U367" s="166" t="s">
        <v>216</v>
      </c>
      <c r="V367" s="231" t="s">
        <v>217</v>
      </c>
      <c r="W367" s="37"/>
      <c r="X367" s="166" t="s">
        <v>216</v>
      </c>
      <c r="Y367" s="231" t="s">
        <v>217</v>
      </c>
      <c r="Z367" s="37"/>
    </row>
    <row r="368" spans="1:33">
      <c r="A368" s="11"/>
      <c r="B368" s="229"/>
      <c r="C368" s="166"/>
      <c r="D368" s="230"/>
      <c r="E368" s="37"/>
      <c r="F368" s="166"/>
      <c r="G368" s="230"/>
      <c r="H368" s="37"/>
      <c r="I368" s="166"/>
      <c r="J368" s="231"/>
      <c r="K368" s="37"/>
      <c r="L368" s="166"/>
      <c r="M368" s="231"/>
      <c r="N368" s="37"/>
      <c r="O368" s="166"/>
      <c r="P368" s="231"/>
      <c r="Q368" s="37"/>
      <c r="R368" s="166"/>
      <c r="S368" s="231"/>
      <c r="T368" s="37"/>
      <c r="U368" s="166"/>
      <c r="V368" s="231"/>
      <c r="W368" s="37"/>
      <c r="X368" s="166"/>
      <c r="Y368" s="231"/>
      <c r="Z368" s="37"/>
    </row>
    <row r="369" spans="1:26">
      <c r="A369" s="11"/>
      <c r="B369" s="232" t="s">
        <v>785</v>
      </c>
      <c r="C369" s="234">
        <v>143</v>
      </c>
      <c r="D369" s="234"/>
      <c r="E369" s="35"/>
      <c r="F369" s="234">
        <v>143</v>
      </c>
      <c r="G369" s="234"/>
      <c r="H369" s="35"/>
      <c r="I369" s="234" t="s">
        <v>248</v>
      </c>
      <c r="J369" s="234"/>
      <c r="K369" s="236" t="s">
        <v>246</v>
      </c>
      <c r="L369" s="234" t="s">
        <v>471</v>
      </c>
      <c r="M369" s="234"/>
      <c r="N369" s="236" t="s">
        <v>246</v>
      </c>
      <c r="O369" s="234">
        <v>7</v>
      </c>
      <c r="P369" s="234"/>
      <c r="Q369" s="35"/>
      <c r="R369" s="234">
        <v>3</v>
      </c>
      <c r="S369" s="234"/>
      <c r="T369" s="35"/>
      <c r="U369" s="234" t="s">
        <v>514</v>
      </c>
      <c r="V369" s="234"/>
      <c r="W369" s="236" t="s">
        <v>246</v>
      </c>
      <c r="X369" s="234" t="s">
        <v>466</v>
      </c>
      <c r="Y369" s="234"/>
      <c r="Z369" s="236" t="s">
        <v>246</v>
      </c>
    </row>
    <row r="370" spans="1:26" ht="15.75" thickBot="1">
      <c r="A370" s="11"/>
      <c r="B370" s="233"/>
      <c r="C370" s="235"/>
      <c r="D370" s="235"/>
      <c r="E370" s="56"/>
      <c r="F370" s="235"/>
      <c r="G370" s="235"/>
      <c r="H370" s="56"/>
      <c r="I370" s="235"/>
      <c r="J370" s="235"/>
      <c r="K370" s="237"/>
      <c r="L370" s="235"/>
      <c r="M370" s="235"/>
      <c r="N370" s="237"/>
      <c r="O370" s="235"/>
      <c r="P370" s="235"/>
      <c r="Q370" s="56"/>
      <c r="R370" s="235"/>
      <c r="S370" s="235"/>
      <c r="T370" s="56"/>
      <c r="U370" s="235"/>
      <c r="V370" s="235"/>
      <c r="W370" s="237"/>
      <c r="X370" s="235"/>
      <c r="Y370" s="235"/>
      <c r="Z370" s="237"/>
    </row>
    <row r="371" spans="1:26">
      <c r="A371" s="11"/>
      <c r="B371" s="238" t="s">
        <v>786</v>
      </c>
      <c r="C371" s="240">
        <v>2330</v>
      </c>
      <c r="D371" s="240"/>
      <c r="E371" s="67"/>
      <c r="F371" s="240">
        <v>2385</v>
      </c>
      <c r="G371" s="240"/>
      <c r="H371" s="67"/>
      <c r="I371" s="242">
        <v>31</v>
      </c>
      <c r="J371" s="242"/>
      <c r="K371" s="67"/>
      <c r="L371" s="242">
        <v>18</v>
      </c>
      <c r="M371" s="242"/>
      <c r="N371" s="67"/>
      <c r="O371" s="242">
        <v>64</v>
      </c>
      <c r="P371" s="242"/>
      <c r="Q371" s="67"/>
      <c r="R371" s="242">
        <v>40</v>
      </c>
      <c r="S371" s="242"/>
      <c r="T371" s="67"/>
      <c r="U371" s="242" t="s">
        <v>514</v>
      </c>
      <c r="V371" s="242"/>
      <c r="W371" s="114" t="s">
        <v>246</v>
      </c>
      <c r="X371" s="242" t="s">
        <v>466</v>
      </c>
      <c r="Y371" s="242"/>
      <c r="Z371" s="114" t="s">
        <v>246</v>
      </c>
    </row>
    <row r="372" spans="1:26" ht="15.75" thickBot="1">
      <c r="A372" s="11"/>
      <c r="B372" s="239"/>
      <c r="C372" s="241"/>
      <c r="D372" s="241"/>
      <c r="E372" s="47"/>
      <c r="F372" s="241"/>
      <c r="G372" s="241"/>
      <c r="H372" s="47"/>
      <c r="I372" s="243"/>
      <c r="J372" s="243"/>
      <c r="K372" s="47"/>
      <c r="L372" s="243"/>
      <c r="M372" s="243"/>
      <c r="N372" s="47"/>
      <c r="O372" s="243"/>
      <c r="P372" s="243"/>
      <c r="Q372" s="47"/>
      <c r="R372" s="243"/>
      <c r="S372" s="243"/>
      <c r="T372" s="47"/>
      <c r="U372" s="243"/>
      <c r="V372" s="243"/>
      <c r="W372" s="115"/>
      <c r="X372" s="243"/>
      <c r="Y372" s="243"/>
      <c r="Z372" s="115"/>
    </row>
    <row r="373" spans="1:26">
      <c r="A373" s="11"/>
      <c r="B373" s="224" t="s">
        <v>753</v>
      </c>
      <c r="C373" s="36"/>
      <c r="D373" s="36"/>
      <c r="E373" s="36"/>
      <c r="F373" s="36"/>
      <c r="G373" s="36"/>
      <c r="H373" s="36"/>
      <c r="I373" s="36"/>
      <c r="J373" s="36"/>
      <c r="K373" s="36"/>
      <c r="L373" s="36"/>
      <c r="M373" s="36"/>
      <c r="N373" s="36"/>
      <c r="O373" s="36"/>
      <c r="P373" s="36"/>
      <c r="Q373" s="36"/>
      <c r="R373" s="36"/>
      <c r="S373" s="36"/>
      <c r="T373" s="36"/>
      <c r="U373" s="36"/>
      <c r="V373" s="36"/>
      <c r="W373" s="36"/>
      <c r="X373" s="36"/>
      <c r="Y373" s="36"/>
      <c r="Z373" s="36"/>
    </row>
    <row r="374" spans="1:26">
      <c r="A374" s="11"/>
      <c r="B374" s="229" t="s">
        <v>384</v>
      </c>
      <c r="C374" s="231">
        <v>66</v>
      </c>
      <c r="D374" s="231"/>
      <c r="E374" s="37"/>
      <c r="F374" s="231">
        <v>32</v>
      </c>
      <c r="G374" s="231"/>
      <c r="H374" s="37"/>
      <c r="I374" s="231" t="s">
        <v>217</v>
      </c>
      <c r="J374" s="231"/>
      <c r="K374" s="37"/>
      <c r="L374" s="231" t="s">
        <v>217</v>
      </c>
      <c r="M374" s="231"/>
      <c r="N374" s="37"/>
      <c r="O374" s="231" t="s">
        <v>217</v>
      </c>
      <c r="P374" s="231"/>
      <c r="Q374" s="37"/>
      <c r="R374" s="231" t="s">
        <v>217</v>
      </c>
      <c r="S374" s="231"/>
      <c r="T374" s="37"/>
      <c r="U374" s="231" t="s">
        <v>217</v>
      </c>
      <c r="V374" s="231"/>
      <c r="W374" s="37"/>
      <c r="X374" s="231" t="s">
        <v>217</v>
      </c>
      <c r="Y374" s="231"/>
      <c r="Z374" s="37"/>
    </row>
    <row r="375" spans="1:26" ht="15.75" thickBot="1">
      <c r="A375" s="11"/>
      <c r="B375" s="244"/>
      <c r="C375" s="245"/>
      <c r="D375" s="245"/>
      <c r="E375" s="47"/>
      <c r="F375" s="245"/>
      <c r="G375" s="245"/>
      <c r="H375" s="47"/>
      <c r="I375" s="245"/>
      <c r="J375" s="245"/>
      <c r="K375" s="47"/>
      <c r="L375" s="245"/>
      <c r="M375" s="245"/>
      <c r="N375" s="47"/>
      <c r="O375" s="245"/>
      <c r="P375" s="245"/>
      <c r="Q375" s="47"/>
      <c r="R375" s="245"/>
      <c r="S375" s="245"/>
      <c r="T375" s="47"/>
      <c r="U375" s="245"/>
      <c r="V375" s="245"/>
      <c r="W375" s="47"/>
      <c r="X375" s="245"/>
      <c r="Y375" s="245"/>
      <c r="Z375" s="47"/>
    </row>
    <row r="376" spans="1:26">
      <c r="A376" s="11"/>
      <c r="B376" s="246" t="s">
        <v>787</v>
      </c>
      <c r="C376" s="248">
        <v>66</v>
      </c>
      <c r="D376" s="248"/>
      <c r="E376" s="36"/>
      <c r="F376" s="248">
        <v>32</v>
      </c>
      <c r="G376" s="248"/>
      <c r="H376" s="36"/>
      <c r="I376" s="248" t="s">
        <v>217</v>
      </c>
      <c r="J376" s="248"/>
      <c r="K376" s="36"/>
      <c r="L376" s="248" t="s">
        <v>217</v>
      </c>
      <c r="M376" s="248"/>
      <c r="N376" s="36"/>
      <c r="O376" s="248" t="s">
        <v>217</v>
      </c>
      <c r="P376" s="248"/>
      <c r="Q376" s="36"/>
      <c r="R376" s="248" t="s">
        <v>217</v>
      </c>
      <c r="S376" s="248"/>
      <c r="T376" s="36"/>
      <c r="U376" s="248" t="s">
        <v>217</v>
      </c>
      <c r="V376" s="248"/>
      <c r="W376" s="36"/>
      <c r="X376" s="248" t="s">
        <v>217</v>
      </c>
      <c r="Y376" s="248"/>
      <c r="Z376" s="36"/>
    </row>
    <row r="377" spans="1:26" ht="15.75" thickBot="1">
      <c r="A377" s="11"/>
      <c r="B377" s="247"/>
      <c r="C377" s="249"/>
      <c r="D377" s="249"/>
      <c r="E377" s="56"/>
      <c r="F377" s="249"/>
      <c r="G377" s="249"/>
      <c r="H377" s="56"/>
      <c r="I377" s="249"/>
      <c r="J377" s="249"/>
      <c r="K377" s="56"/>
      <c r="L377" s="249"/>
      <c r="M377" s="249"/>
      <c r="N377" s="56"/>
      <c r="O377" s="249"/>
      <c r="P377" s="249"/>
      <c r="Q377" s="56"/>
      <c r="R377" s="249"/>
      <c r="S377" s="249"/>
      <c r="T377" s="56"/>
      <c r="U377" s="249"/>
      <c r="V377" s="249"/>
      <c r="W377" s="56"/>
      <c r="X377" s="249"/>
      <c r="Y377" s="249"/>
      <c r="Z377" s="56"/>
    </row>
    <row r="378" spans="1:26">
      <c r="A378" s="11"/>
      <c r="B378" s="225" t="s">
        <v>755</v>
      </c>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row>
    <row r="379" spans="1:26">
      <c r="A379" s="11"/>
      <c r="B379" s="226" t="s">
        <v>788</v>
      </c>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row>
    <row r="380" spans="1:26">
      <c r="A380" s="11"/>
      <c r="B380" s="250" t="s">
        <v>789</v>
      </c>
      <c r="C380" s="230">
        <v>4866</v>
      </c>
      <c r="D380" s="230"/>
      <c r="E380" s="37"/>
      <c r="F380" s="230">
        <v>4857</v>
      </c>
      <c r="G380" s="230"/>
      <c r="H380" s="37"/>
      <c r="I380" s="231" t="s">
        <v>790</v>
      </c>
      <c r="J380" s="231"/>
      <c r="K380" s="166" t="s">
        <v>246</v>
      </c>
      <c r="L380" s="231" t="s">
        <v>791</v>
      </c>
      <c r="M380" s="231"/>
      <c r="N380" s="166" t="s">
        <v>246</v>
      </c>
      <c r="O380" s="231">
        <v>489</v>
      </c>
      <c r="P380" s="231"/>
      <c r="Q380" s="37"/>
      <c r="R380" s="231">
        <v>385</v>
      </c>
      <c r="S380" s="231"/>
      <c r="T380" s="37"/>
      <c r="U380" s="231" t="s">
        <v>792</v>
      </c>
      <c r="V380" s="231"/>
      <c r="W380" s="166" t="s">
        <v>246</v>
      </c>
      <c r="X380" s="231" t="s">
        <v>793</v>
      </c>
      <c r="Y380" s="231"/>
      <c r="Z380" s="166" t="s">
        <v>246</v>
      </c>
    </row>
    <row r="381" spans="1:26">
      <c r="A381" s="11"/>
      <c r="B381" s="250"/>
      <c r="C381" s="230"/>
      <c r="D381" s="230"/>
      <c r="E381" s="37"/>
      <c r="F381" s="230"/>
      <c r="G381" s="230"/>
      <c r="H381" s="37"/>
      <c r="I381" s="231"/>
      <c r="J381" s="231"/>
      <c r="K381" s="166"/>
      <c r="L381" s="231"/>
      <c r="M381" s="231"/>
      <c r="N381" s="166"/>
      <c r="O381" s="231"/>
      <c r="P381" s="231"/>
      <c r="Q381" s="37"/>
      <c r="R381" s="231"/>
      <c r="S381" s="231"/>
      <c r="T381" s="37"/>
      <c r="U381" s="231"/>
      <c r="V381" s="231"/>
      <c r="W381" s="166"/>
      <c r="X381" s="231"/>
      <c r="Y381" s="231"/>
      <c r="Z381" s="166"/>
    </row>
    <row r="382" spans="1:26">
      <c r="A382" s="11"/>
      <c r="B382" s="226" t="s">
        <v>794</v>
      </c>
      <c r="C382" s="35"/>
      <c r="D382" s="35"/>
      <c r="E382" s="35"/>
      <c r="F382" s="35"/>
      <c r="G382" s="35"/>
      <c r="H382" s="35"/>
      <c r="I382" s="35"/>
      <c r="J382" s="35"/>
      <c r="K382" s="35"/>
      <c r="L382" s="35"/>
      <c r="M382" s="35"/>
      <c r="N382" s="35"/>
      <c r="O382" s="35"/>
      <c r="P382" s="35"/>
      <c r="Q382" s="35"/>
      <c r="R382" s="35"/>
      <c r="S382" s="35"/>
      <c r="T382" s="35"/>
      <c r="U382" s="35"/>
      <c r="V382" s="35"/>
      <c r="W382" s="35"/>
      <c r="X382" s="35"/>
      <c r="Y382" s="35"/>
      <c r="Z382" s="35"/>
    </row>
    <row r="383" spans="1:26">
      <c r="A383" s="11"/>
      <c r="B383" s="250" t="s">
        <v>760</v>
      </c>
      <c r="C383" s="231">
        <v>60</v>
      </c>
      <c r="D383" s="231"/>
      <c r="E383" s="37"/>
      <c r="F383" s="231">
        <v>60</v>
      </c>
      <c r="G383" s="231"/>
      <c r="H383" s="37"/>
      <c r="I383" s="231">
        <v>2</v>
      </c>
      <c r="J383" s="231"/>
      <c r="K383" s="37"/>
      <c r="L383" s="231" t="s">
        <v>217</v>
      </c>
      <c r="M383" s="231"/>
      <c r="N383" s="37"/>
      <c r="O383" s="231">
        <v>2</v>
      </c>
      <c r="P383" s="231"/>
      <c r="Q383" s="37"/>
      <c r="R383" s="231" t="s">
        <v>217</v>
      </c>
      <c r="S383" s="231"/>
      <c r="T383" s="37"/>
      <c r="U383" s="231" t="s">
        <v>217</v>
      </c>
      <c r="V383" s="231"/>
      <c r="W383" s="37"/>
      <c r="X383" s="231" t="s">
        <v>217</v>
      </c>
      <c r="Y383" s="231"/>
      <c r="Z383" s="37"/>
    </row>
    <row r="384" spans="1:26">
      <c r="A384" s="11"/>
      <c r="B384" s="250"/>
      <c r="C384" s="231"/>
      <c r="D384" s="231"/>
      <c r="E384" s="37"/>
      <c r="F384" s="231"/>
      <c r="G384" s="231"/>
      <c r="H384" s="37"/>
      <c r="I384" s="231"/>
      <c r="J384" s="231"/>
      <c r="K384" s="37"/>
      <c r="L384" s="231"/>
      <c r="M384" s="231"/>
      <c r="N384" s="37"/>
      <c r="O384" s="231"/>
      <c r="P384" s="231"/>
      <c r="Q384" s="37"/>
      <c r="R384" s="231"/>
      <c r="S384" s="231"/>
      <c r="T384" s="37"/>
      <c r="U384" s="231"/>
      <c r="V384" s="231"/>
      <c r="W384" s="37"/>
      <c r="X384" s="231"/>
      <c r="Y384" s="231"/>
      <c r="Z384" s="37"/>
    </row>
    <row r="385" spans="1:26">
      <c r="A385" s="11"/>
      <c r="B385" s="251" t="s">
        <v>762</v>
      </c>
      <c r="C385" s="252">
        <v>1319</v>
      </c>
      <c r="D385" s="252"/>
      <c r="E385" s="35"/>
      <c r="F385" s="252">
        <v>1319</v>
      </c>
      <c r="G385" s="252"/>
      <c r="H385" s="35"/>
      <c r="I385" s="234" t="s">
        <v>795</v>
      </c>
      <c r="J385" s="234"/>
      <c r="K385" s="236" t="s">
        <v>246</v>
      </c>
      <c r="L385" s="234" t="s">
        <v>796</v>
      </c>
      <c r="M385" s="234"/>
      <c r="N385" s="236" t="s">
        <v>246</v>
      </c>
      <c r="O385" s="234" t="s">
        <v>217</v>
      </c>
      <c r="P385" s="234"/>
      <c r="Q385" s="35"/>
      <c r="R385" s="234" t="s">
        <v>217</v>
      </c>
      <c r="S385" s="234"/>
      <c r="T385" s="35"/>
      <c r="U385" s="234" t="s">
        <v>795</v>
      </c>
      <c r="V385" s="234"/>
      <c r="W385" s="236" t="s">
        <v>246</v>
      </c>
      <c r="X385" s="234" t="s">
        <v>796</v>
      </c>
      <c r="Y385" s="234"/>
      <c r="Z385" s="236" t="s">
        <v>246</v>
      </c>
    </row>
    <row r="386" spans="1:26">
      <c r="A386" s="11"/>
      <c r="B386" s="251"/>
      <c r="C386" s="252"/>
      <c r="D386" s="252"/>
      <c r="E386" s="35"/>
      <c r="F386" s="252"/>
      <c r="G386" s="252"/>
      <c r="H386" s="35"/>
      <c r="I386" s="234"/>
      <c r="J386" s="234"/>
      <c r="K386" s="236"/>
      <c r="L386" s="234"/>
      <c r="M386" s="234"/>
      <c r="N386" s="236"/>
      <c r="O386" s="234"/>
      <c r="P386" s="234"/>
      <c r="Q386" s="35"/>
      <c r="R386" s="234"/>
      <c r="S386" s="234"/>
      <c r="T386" s="35"/>
      <c r="U386" s="234"/>
      <c r="V386" s="234"/>
      <c r="W386" s="236"/>
      <c r="X386" s="234"/>
      <c r="Y386" s="234"/>
      <c r="Z386" s="236"/>
    </row>
    <row r="387" spans="1:26">
      <c r="A387" s="11"/>
      <c r="B387" s="227" t="s">
        <v>764</v>
      </c>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row>
    <row r="388" spans="1:26">
      <c r="A388" s="11"/>
      <c r="B388" s="251" t="s">
        <v>797</v>
      </c>
      <c r="C388" s="234">
        <v>52</v>
      </c>
      <c r="D388" s="234"/>
      <c r="E388" s="35"/>
      <c r="F388" s="234">
        <v>276</v>
      </c>
      <c r="G388" s="234"/>
      <c r="H388" s="35"/>
      <c r="I388" s="234" t="s">
        <v>269</v>
      </c>
      <c r="J388" s="234"/>
      <c r="K388" s="236" t="s">
        <v>246</v>
      </c>
      <c r="L388" s="234" t="s">
        <v>269</v>
      </c>
      <c r="M388" s="234"/>
      <c r="N388" s="236" t="s">
        <v>246</v>
      </c>
      <c r="O388" s="234" t="s">
        <v>217</v>
      </c>
      <c r="P388" s="234"/>
      <c r="Q388" s="35"/>
      <c r="R388" s="234">
        <v>4</v>
      </c>
      <c r="S388" s="234"/>
      <c r="T388" s="35"/>
      <c r="U388" s="234" t="s">
        <v>269</v>
      </c>
      <c r="V388" s="234"/>
      <c r="W388" s="236" t="s">
        <v>246</v>
      </c>
      <c r="X388" s="234" t="s">
        <v>460</v>
      </c>
      <c r="Y388" s="234"/>
      <c r="Z388" s="236" t="s">
        <v>246</v>
      </c>
    </row>
    <row r="389" spans="1:26">
      <c r="A389" s="11"/>
      <c r="B389" s="251"/>
      <c r="C389" s="234"/>
      <c r="D389" s="234"/>
      <c r="E389" s="35"/>
      <c r="F389" s="234"/>
      <c r="G389" s="234"/>
      <c r="H389" s="35"/>
      <c r="I389" s="234"/>
      <c r="J389" s="234"/>
      <c r="K389" s="236"/>
      <c r="L389" s="234"/>
      <c r="M389" s="234"/>
      <c r="N389" s="236"/>
      <c r="O389" s="234"/>
      <c r="P389" s="234"/>
      <c r="Q389" s="35"/>
      <c r="R389" s="234"/>
      <c r="S389" s="234"/>
      <c r="T389" s="35"/>
      <c r="U389" s="234"/>
      <c r="V389" s="234"/>
      <c r="W389" s="236"/>
      <c r="X389" s="234"/>
      <c r="Y389" s="234"/>
      <c r="Z389" s="236"/>
    </row>
    <row r="390" spans="1:26">
      <c r="A390" s="11"/>
      <c r="B390" s="250" t="s">
        <v>798</v>
      </c>
      <c r="C390" s="231">
        <v>876</v>
      </c>
      <c r="D390" s="231"/>
      <c r="E390" s="37"/>
      <c r="F390" s="231">
        <v>946</v>
      </c>
      <c r="G390" s="231"/>
      <c r="H390" s="37"/>
      <c r="I390" s="231">
        <v>3</v>
      </c>
      <c r="J390" s="231"/>
      <c r="K390" s="37"/>
      <c r="L390" s="231">
        <v>7</v>
      </c>
      <c r="M390" s="231"/>
      <c r="N390" s="37"/>
      <c r="O390" s="231">
        <v>9</v>
      </c>
      <c r="P390" s="231"/>
      <c r="Q390" s="37"/>
      <c r="R390" s="231">
        <v>11</v>
      </c>
      <c r="S390" s="231"/>
      <c r="T390" s="37"/>
      <c r="U390" s="231" t="s">
        <v>252</v>
      </c>
      <c r="V390" s="231"/>
      <c r="W390" s="166" t="s">
        <v>246</v>
      </c>
      <c r="X390" s="231" t="s">
        <v>457</v>
      </c>
      <c r="Y390" s="231"/>
      <c r="Z390" s="166" t="s">
        <v>246</v>
      </c>
    </row>
    <row r="391" spans="1:26">
      <c r="A391" s="11"/>
      <c r="B391" s="250"/>
      <c r="C391" s="231"/>
      <c r="D391" s="231"/>
      <c r="E391" s="37"/>
      <c r="F391" s="231"/>
      <c r="G391" s="231"/>
      <c r="H391" s="37"/>
      <c r="I391" s="231"/>
      <c r="J391" s="231"/>
      <c r="K391" s="37"/>
      <c r="L391" s="231"/>
      <c r="M391" s="231"/>
      <c r="N391" s="37"/>
      <c r="O391" s="231"/>
      <c r="P391" s="231"/>
      <c r="Q391" s="37"/>
      <c r="R391" s="231"/>
      <c r="S391" s="231"/>
      <c r="T391" s="37"/>
      <c r="U391" s="231"/>
      <c r="V391" s="231"/>
      <c r="W391" s="166"/>
      <c r="X391" s="231"/>
      <c r="Y391" s="231"/>
      <c r="Z391" s="166"/>
    </row>
    <row r="392" spans="1:26">
      <c r="A392" s="11"/>
      <c r="B392" s="251" t="s">
        <v>799</v>
      </c>
      <c r="C392" s="252">
        <v>2089</v>
      </c>
      <c r="D392" s="252"/>
      <c r="E392" s="35"/>
      <c r="F392" s="252">
        <v>2175</v>
      </c>
      <c r="G392" s="252"/>
      <c r="H392" s="35"/>
      <c r="I392" s="234" t="s">
        <v>269</v>
      </c>
      <c r="J392" s="234"/>
      <c r="K392" s="236" t="s">
        <v>246</v>
      </c>
      <c r="L392" s="234" t="s">
        <v>269</v>
      </c>
      <c r="M392" s="234"/>
      <c r="N392" s="236" t="s">
        <v>246</v>
      </c>
      <c r="O392" s="234">
        <v>19</v>
      </c>
      <c r="P392" s="234"/>
      <c r="Q392" s="35"/>
      <c r="R392" s="234">
        <v>21</v>
      </c>
      <c r="S392" s="234"/>
      <c r="T392" s="35"/>
      <c r="U392" s="234" t="s">
        <v>486</v>
      </c>
      <c r="V392" s="234"/>
      <c r="W392" s="236" t="s">
        <v>246</v>
      </c>
      <c r="X392" s="234" t="s">
        <v>466</v>
      </c>
      <c r="Y392" s="234"/>
      <c r="Z392" s="236" t="s">
        <v>246</v>
      </c>
    </row>
    <row r="393" spans="1:26">
      <c r="A393" s="11"/>
      <c r="B393" s="251"/>
      <c r="C393" s="252"/>
      <c r="D393" s="252"/>
      <c r="E393" s="35"/>
      <c r="F393" s="252"/>
      <c r="G393" s="252"/>
      <c r="H393" s="35"/>
      <c r="I393" s="234"/>
      <c r="J393" s="234"/>
      <c r="K393" s="236"/>
      <c r="L393" s="234"/>
      <c r="M393" s="234"/>
      <c r="N393" s="236"/>
      <c r="O393" s="234"/>
      <c r="P393" s="234"/>
      <c r="Q393" s="35"/>
      <c r="R393" s="234"/>
      <c r="S393" s="234"/>
      <c r="T393" s="35"/>
      <c r="U393" s="234"/>
      <c r="V393" s="234"/>
      <c r="W393" s="236"/>
      <c r="X393" s="234"/>
      <c r="Y393" s="234"/>
      <c r="Z393" s="236"/>
    </row>
    <row r="394" spans="1:26">
      <c r="A394" s="11"/>
      <c r="B394" s="227" t="s">
        <v>800</v>
      </c>
      <c r="C394" s="37"/>
      <c r="D394" s="37"/>
      <c r="E394" s="37"/>
      <c r="F394" s="37"/>
      <c r="G394" s="37"/>
      <c r="H394" s="37"/>
      <c r="I394" s="37"/>
      <c r="J394" s="37"/>
      <c r="K394" s="37"/>
      <c r="L394" s="37"/>
      <c r="M394" s="37"/>
      <c r="N394" s="37"/>
      <c r="O394" s="37"/>
      <c r="P394" s="37"/>
      <c r="Q394" s="37"/>
      <c r="R394" s="37"/>
      <c r="S394" s="37"/>
      <c r="T394" s="37"/>
      <c r="U394" s="37"/>
      <c r="V394" s="37"/>
      <c r="W394" s="37"/>
      <c r="X394" s="37"/>
      <c r="Y394" s="37"/>
      <c r="Z394" s="37"/>
    </row>
    <row r="395" spans="1:26">
      <c r="A395" s="11"/>
      <c r="B395" s="251" t="s">
        <v>766</v>
      </c>
      <c r="C395" s="234">
        <v>275</v>
      </c>
      <c r="D395" s="234"/>
      <c r="E395" s="35"/>
      <c r="F395" s="234">
        <v>422</v>
      </c>
      <c r="G395" s="234"/>
      <c r="H395" s="35"/>
      <c r="I395" s="234">
        <v>1</v>
      </c>
      <c r="J395" s="234"/>
      <c r="K395" s="35"/>
      <c r="L395" s="234">
        <v>1</v>
      </c>
      <c r="M395" s="234"/>
      <c r="N395" s="35"/>
      <c r="O395" s="234">
        <v>31</v>
      </c>
      <c r="P395" s="234"/>
      <c r="Q395" s="35"/>
      <c r="R395" s="234">
        <v>30</v>
      </c>
      <c r="S395" s="234"/>
      <c r="T395" s="35"/>
      <c r="U395" s="234" t="s">
        <v>256</v>
      </c>
      <c r="V395" s="234"/>
      <c r="W395" s="236" t="s">
        <v>246</v>
      </c>
      <c r="X395" s="234" t="s">
        <v>395</v>
      </c>
      <c r="Y395" s="234"/>
      <c r="Z395" s="236" t="s">
        <v>246</v>
      </c>
    </row>
    <row r="396" spans="1:26">
      <c r="A396" s="11"/>
      <c r="B396" s="251"/>
      <c r="C396" s="234"/>
      <c r="D396" s="234"/>
      <c r="E396" s="35"/>
      <c r="F396" s="234"/>
      <c r="G396" s="234"/>
      <c r="H396" s="35"/>
      <c r="I396" s="234"/>
      <c r="J396" s="234"/>
      <c r="K396" s="35"/>
      <c r="L396" s="234"/>
      <c r="M396" s="234"/>
      <c r="N396" s="35"/>
      <c r="O396" s="234"/>
      <c r="P396" s="234"/>
      <c r="Q396" s="35"/>
      <c r="R396" s="234"/>
      <c r="S396" s="234"/>
      <c r="T396" s="35"/>
      <c r="U396" s="234"/>
      <c r="V396" s="234"/>
      <c r="W396" s="236"/>
      <c r="X396" s="234"/>
      <c r="Y396" s="234"/>
      <c r="Z396" s="236"/>
    </row>
    <row r="397" spans="1:26">
      <c r="A397" s="11"/>
      <c r="B397" s="227" t="s">
        <v>768</v>
      </c>
      <c r="C397" s="37"/>
      <c r="D397" s="37"/>
      <c r="E397" s="37"/>
      <c r="F397" s="37"/>
      <c r="G397" s="37"/>
      <c r="H397" s="37"/>
      <c r="I397" s="37"/>
      <c r="J397" s="37"/>
      <c r="K397" s="37"/>
      <c r="L397" s="37"/>
      <c r="M397" s="37"/>
      <c r="N397" s="37"/>
      <c r="O397" s="37"/>
      <c r="P397" s="37"/>
      <c r="Q397" s="37"/>
      <c r="R397" s="37"/>
      <c r="S397" s="37"/>
      <c r="T397" s="37"/>
      <c r="U397" s="37"/>
      <c r="V397" s="37"/>
      <c r="W397" s="37"/>
      <c r="X397" s="37"/>
      <c r="Y397" s="37"/>
      <c r="Z397" s="37"/>
    </row>
    <row r="398" spans="1:26">
      <c r="A398" s="11"/>
      <c r="B398" s="251" t="s">
        <v>801</v>
      </c>
      <c r="C398" s="234">
        <v>345</v>
      </c>
      <c r="D398" s="234"/>
      <c r="E398" s="35"/>
      <c r="F398" s="234" t="s">
        <v>217</v>
      </c>
      <c r="G398" s="234"/>
      <c r="H398" s="35"/>
      <c r="I398" s="234">
        <v>6</v>
      </c>
      <c r="J398" s="234"/>
      <c r="K398" s="35"/>
      <c r="L398" s="234" t="s">
        <v>217</v>
      </c>
      <c r="M398" s="234"/>
      <c r="N398" s="35"/>
      <c r="O398" s="234">
        <v>6</v>
      </c>
      <c r="P398" s="234"/>
      <c r="Q398" s="35"/>
      <c r="R398" s="234" t="s">
        <v>217</v>
      </c>
      <c r="S398" s="234"/>
      <c r="T398" s="35"/>
      <c r="U398" s="234" t="s">
        <v>217</v>
      </c>
      <c r="V398" s="234"/>
      <c r="W398" s="35"/>
      <c r="X398" s="234" t="s">
        <v>217</v>
      </c>
      <c r="Y398" s="234"/>
      <c r="Z398" s="35"/>
    </row>
    <row r="399" spans="1:26">
      <c r="A399" s="11"/>
      <c r="B399" s="251"/>
      <c r="C399" s="234"/>
      <c r="D399" s="234"/>
      <c r="E399" s="35"/>
      <c r="F399" s="234"/>
      <c r="G399" s="234"/>
      <c r="H399" s="35"/>
      <c r="I399" s="234"/>
      <c r="J399" s="234"/>
      <c r="K399" s="35"/>
      <c r="L399" s="234"/>
      <c r="M399" s="234"/>
      <c r="N399" s="35"/>
      <c r="O399" s="234"/>
      <c r="P399" s="234"/>
      <c r="Q399" s="35"/>
      <c r="R399" s="234"/>
      <c r="S399" s="234"/>
      <c r="T399" s="35"/>
      <c r="U399" s="234"/>
      <c r="V399" s="234"/>
      <c r="W399" s="35"/>
      <c r="X399" s="234"/>
      <c r="Y399" s="234"/>
      <c r="Z399" s="35"/>
    </row>
    <row r="400" spans="1:26">
      <c r="A400" s="11"/>
      <c r="B400" s="227" t="s">
        <v>802</v>
      </c>
      <c r="C400" s="37"/>
      <c r="D400" s="37"/>
      <c r="E400" s="37"/>
      <c r="F400" s="37"/>
      <c r="G400" s="37"/>
      <c r="H400" s="37"/>
      <c r="I400" s="37"/>
      <c r="J400" s="37"/>
      <c r="K400" s="37"/>
      <c r="L400" s="37"/>
      <c r="M400" s="37"/>
      <c r="N400" s="37"/>
      <c r="O400" s="37"/>
      <c r="P400" s="37"/>
      <c r="Q400" s="37"/>
      <c r="R400" s="37"/>
      <c r="S400" s="37"/>
      <c r="T400" s="37"/>
      <c r="U400" s="37"/>
      <c r="V400" s="37"/>
      <c r="W400" s="37"/>
      <c r="X400" s="37"/>
      <c r="Y400" s="37"/>
      <c r="Z400" s="37"/>
    </row>
    <row r="401" spans="1:26">
      <c r="A401" s="11"/>
      <c r="B401" s="251" t="s">
        <v>803</v>
      </c>
      <c r="C401" s="252">
        <v>17079</v>
      </c>
      <c r="D401" s="252"/>
      <c r="E401" s="35"/>
      <c r="F401" s="252">
        <v>17908</v>
      </c>
      <c r="G401" s="252"/>
      <c r="H401" s="35"/>
      <c r="I401" s="234" t="s">
        <v>245</v>
      </c>
      <c r="J401" s="234"/>
      <c r="K401" s="236" t="s">
        <v>246</v>
      </c>
      <c r="L401" s="234" t="s">
        <v>270</v>
      </c>
      <c r="M401" s="234"/>
      <c r="N401" s="236" t="s">
        <v>246</v>
      </c>
      <c r="O401" s="234" t="s">
        <v>217</v>
      </c>
      <c r="P401" s="234"/>
      <c r="Q401" s="35"/>
      <c r="R401" s="234" t="s">
        <v>217</v>
      </c>
      <c r="S401" s="234"/>
      <c r="T401" s="35"/>
      <c r="U401" s="234" t="s">
        <v>245</v>
      </c>
      <c r="V401" s="234"/>
      <c r="W401" s="236" t="s">
        <v>246</v>
      </c>
      <c r="X401" s="234" t="s">
        <v>270</v>
      </c>
      <c r="Y401" s="234"/>
      <c r="Z401" s="236" t="s">
        <v>246</v>
      </c>
    </row>
    <row r="402" spans="1:26">
      <c r="A402" s="11"/>
      <c r="B402" s="251"/>
      <c r="C402" s="252"/>
      <c r="D402" s="252"/>
      <c r="E402" s="35"/>
      <c r="F402" s="252"/>
      <c r="G402" s="252"/>
      <c r="H402" s="35"/>
      <c r="I402" s="234"/>
      <c r="J402" s="234"/>
      <c r="K402" s="236"/>
      <c r="L402" s="234"/>
      <c r="M402" s="234"/>
      <c r="N402" s="236"/>
      <c r="O402" s="234"/>
      <c r="P402" s="234"/>
      <c r="Q402" s="35"/>
      <c r="R402" s="234"/>
      <c r="S402" s="234"/>
      <c r="T402" s="35"/>
      <c r="U402" s="234"/>
      <c r="V402" s="234"/>
      <c r="W402" s="236"/>
      <c r="X402" s="234"/>
      <c r="Y402" s="234"/>
      <c r="Z402" s="236"/>
    </row>
    <row r="403" spans="1:26">
      <c r="A403" s="11"/>
      <c r="B403" s="250" t="s">
        <v>804</v>
      </c>
      <c r="C403" s="230">
        <v>3514</v>
      </c>
      <c r="D403" s="230"/>
      <c r="E403" s="37"/>
      <c r="F403" s="230">
        <v>3659</v>
      </c>
      <c r="G403" s="230"/>
      <c r="H403" s="37"/>
      <c r="I403" s="231">
        <v>65</v>
      </c>
      <c r="J403" s="231"/>
      <c r="K403" s="37"/>
      <c r="L403" s="231">
        <v>56</v>
      </c>
      <c r="M403" s="231"/>
      <c r="N403" s="37"/>
      <c r="O403" s="231">
        <v>65</v>
      </c>
      <c r="P403" s="231"/>
      <c r="Q403" s="37"/>
      <c r="R403" s="231">
        <v>56</v>
      </c>
      <c r="S403" s="231"/>
      <c r="T403" s="37"/>
      <c r="U403" s="231" t="s">
        <v>217</v>
      </c>
      <c r="V403" s="231"/>
      <c r="W403" s="37"/>
      <c r="X403" s="231" t="s">
        <v>217</v>
      </c>
      <c r="Y403" s="231"/>
      <c r="Z403" s="37"/>
    </row>
    <row r="404" spans="1:26">
      <c r="A404" s="11"/>
      <c r="B404" s="250"/>
      <c r="C404" s="230"/>
      <c r="D404" s="230"/>
      <c r="E404" s="37"/>
      <c r="F404" s="230"/>
      <c r="G404" s="230"/>
      <c r="H404" s="37"/>
      <c r="I404" s="231"/>
      <c r="J404" s="231"/>
      <c r="K404" s="37"/>
      <c r="L404" s="231"/>
      <c r="M404" s="231"/>
      <c r="N404" s="37"/>
      <c r="O404" s="231"/>
      <c r="P404" s="231"/>
      <c r="Q404" s="37"/>
      <c r="R404" s="231"/>
      <c r="S404" s="231"/>
      <c r="T404" s="37"/>
      <c r="U404" s="231"/>
      <c r="V404" s="231"/>
      <c r="W404" s="37"/>
      <c r="X404" s="231"/>
      <c r="Y404" s="231"/>
      <c r="Z404" s="37"/>
    </row>
    <row r="405" spans="1:26">
      <c r="A405" s="11"/>
      <c r="B405" s="251" t="s">
        <v>257</v>
      </c>
      <c r="C405" s="252">
        <v>12179</v>
      </c>
      <c r="D405" s="252"/>
      <c r="E405" s="35"/>
      <c r="F405" s="252">
        <v>14442</v>
      </c>
      <c r="G405" s="252"/>
      <c r="H405" s="35"/>
      <c r="I405" s="234">
        <v>181</v>
      </c>
      <c r="J405" s="234"/>
      <c r="K405" s="35"/>
      <c r="L405" s="234">
        <v>174</v>
      </c>
      <c r="M405" s="234"/>
      <c r="N405" s="35"/>
      <c r="O405" s="234">
        <v>309</v>
      </c>
      <c r="P405" s="234"/>
      <c r="Q405" s="35"/>
      <c r="R405" s="234">
        <v>289</v>
      </c>
      <c r="S405" s="234"/>
      <c r="T405" s="35"/>
      <c r="U405" s="234" t="s">
        <v>805</v>
      </c>
      <c r="V405" s="234"/>
      <c r="W405" s="236" t="s">
        <v>246</v>
      </c>
      <c r="X405" s="234" t="s">
        <v>806</v>
      </c>
      <c r="Y405" s="234"/>
      <c r="Z405" s="236" t="s">
        <v>246</v>
      </c>
    </row>
    <row r="406" spans="1:26">
      <c r="A406" s="11"/>
      <c r="B406" s="251"/>
      <c r="C406" s="252"/>
      <c r="D406" s="252"/>
      <c r="E406" s="35"/>
      <c r="F406" s="252"/>
      <c r="G406" s="252"/>
      <c r="H406" s="35"/>
      <c r="I406" s="234"/>
      <c r="J406" s="234"/>
      <c r="K406" s="35"/>
      <c r="L406" s="234"/>
      <c r="M406" s="234"/>
      <c r="N406" s="35"/>
      <c r="O406" s="234"/>
      <c r="P406" s="234"/>
      <c r="Q406" s="35"/>
      <c r="R406" s="234"/>
      <c r="S406" s="234"/>
      <c r="T406" s="35"/>
      <c r="U406" s="234"/>
      <c r="V406" s="234"/>
      <c r="W406" s="236"/>
      <c r="X406" s="234"/>
      <c r="Y406" s="234"/>
      <c r="Z406" s="236"/>
    </row>
    <row r="407" spans="1:26">
      <c r="A407" s="11"/>
      <c r="B407" s="250" t="s">
        <v>236</v>
      </c>
      <c r="C407" s="230">
        <v>7742</v>
      </c>
      <c r="D407" s="230"/>
      <c r="E407" s="37"/>
      <c r="F407" s="230">
        <v>6383</v>
      </c>
      <c r="G407" s="230"/>
      <c r="H407" s="37"/>
      <c r="I407" s="231">
        <v>187</v>
      </c>
      <c r="J407" s="231"/>
      <c r="K407" s="37"/>
      <c r="L407" s="231">
        <v>141</v>
      </c>
      <c r="M407" s="231"/>
      <c r="N407" s="37"/>
      <c r="O407" s="231">
        <v>227</v>
      </c>
      <c r="P407" s="231"/>
      <c r="Q407" s="37"/>
      <c r="R407" s="231">
        <v>180</v>
      </c>
      <c r="S407" s="231"/>
      <c r="T407" s="37"/>
      <c r="U407" s="231" t="s">
        <v>463</v>
      </c>
      <c r="V407" s="231"/>
      <c r="W407" s="166" t="s">
        <v>246</v>
      </c>
      <c r="X407" s="231" t="s">
        <v>807</v>
      </c>
      <c r="Y407" s="231"/>
      <c r="Z407" s="166" t="s">
        <v>246</v>
      </c>
    </row>
    <row r="408" spans="1:26">
      <c r="A408" s="11"/>
      <c r="B408" s="250"/>
      <c r="C408" s="230"/>
      <c r="D408" s="230"/>
      <c r="E408" s="37"/>
      <c r="F408" s="230"/>
      <c r="G408" s="230"/>
      <c r="H408" s="37"/>
      <c r="I408" s="231"/>
      <c r="J408" s="231"/>
      <c r="K408" s="37"/>
      <c r="L408" s="231"/>
      <c r="M408" s="231"/>
      <c r="N408" s="37"/>
      <c r="O408" s="231"/>
      <c r="P408" s="231"/>
      <c r="Q408" s="37"/>
      <c r="R408" s="231"/>
      <c r="S408" s="231"/>
      <c r="T408" s="37"/>
      <c r="U408" s="231"/>
      <c r="V408" s="231"/>
      <c r="W408" s="166"/>
      <c r="X408" s="231"/>
      <c r="Y408" s="231"/>
      <c r="Z408" s="166"/>
    </row>
    <row r="409" spans="1:26">
      <c r="A409" s="11"/>
      <c r="B409" s="226" t="s">
        <v>722</v>
      </c>
      <c r="C409" s="35"/>
      <c r="D409" s="35"/>
      <c r="E409" s="35"/>
      <c r="F409" s="35"/>
      <c r="G409" s="35"/>
      <c r="H409" s="35"/>
      <c r="I409" s="35"/>
      <c r="J409" s="35"/>
      <c r="K409" s="35"/>
      <c r="L409" s="35"/>
      <c r="M409" s="35"/>
      <c r="N409" s="35"/>
      <c r="O409" s="35"/>
      <c r="P409" s="35"/>
      <c r="Q409" s="35"/>
      <c r="R409" s="35"/>
      <c r="S409" s="35"/>
      <c r="T409" s="35"/>
      <c r="U409" s="35"/>
      <c r="V409" s="35"/>
      <c r="W409" s="35"/>
      <c r="X409" s="35"/>
      <c r="Y409" s="35"/>
      <c r="Z409" s="35"/>
    </row>
    <row r="410" spans="1:26">
      <c r="A410" s="11"/>
      <c r="B410" s="250" t="s">
        <v>240</v>
      </c>
      <c r="C410" s="231">
        <v>963</v>
      </c>
      <c r="D410" s="231"/>
      <c r="E410" s="37"/>
      <c r="F410" s="231">
        <v>974</v>
      </c>
      <c r="G410" s="231"/>
      <c r="H410" s="37"/>
      <c r="I410" s="231">
        <v>22</v>
      </c>
      <c r="J410" s="231"/>
      <c r="K410" s="37"/>
      <c r="L410" s="231">
        <v>34</v>
      </c>
      <c r="M410" s="231"/>
      <c r="N410" s="37"/>
      <c r="O410" s="231">
        <v>22</v>
      </c>
      <c r="P410" s="231"/>
      <c r="Q410" s="37"/>
      <c r="R410" s="231">
        <v>34</v>
      </c>
      <c r="S410" s="231"/>
      <c r="T410" s="37"/>
      <c r="U410" s="231" t="s">
        <v>217</v>
      </c>
      <c r="V410" s="231"/>
      <c r="W410" s="37"/>
      <c r="X410" s="231" t="s">
        <v>217</v>
      </c>
      <c r="Y410" s="231"/>
      <c r="Z410" s="37"/>
    </row>
    <row r="411" spans="1:26" ht="15.75" thickBot="1">
      <c r="A411" s="11"/>
      <c r="B411" s="253"/>
      <c r="C411" s="245"/>
      <c r="D411" s="245"/>
      <c r="E411" s="47"/>
      <c r="F411" s="245"/>
      <c r="G411" s="245"/>
      <c r="H411" s="47"/>
      <c r="I411" s="245"/>
      <c r="J411" s="245"/>
      <c r="K411" s="47"/>
      <c r="L411" s="245"/>
      <c r="M411" s="245"/>
      <c r="N411" s="47"/>
      <c r="O411" s="245"/>
      <c r="P411" s="245"/>
      <c r="Q411" s="47"/>
      <c r="R411" s="245"/>
      <c r="S411" s="245"/>
      <c r="T411" s="47"/>
      <c r="U411" s="245"/>
      <c r="V411" s="245"/>
      <c r="W411" s="47"/>
      <c r="X411" s="245"/>
      <c r="Y411" s="245"/>
      <c r="Z411" s="47"/>
    </row>
    <row r="412" spans="1:26">
      <c r="A412" s="11"/>
      <c r="B412" s="246" t="s">
        <v>808</v>
      </c>
      <c r="C412" s="254">
        <v>51359</v>
      </c>
      <c r="D412" s="254"/>
      <c r="E412" s="36"/>
      <c r="F412" s="254">
        <v>53421</v>
      </c>
      <c r="G412" s="254"/>
      <c r="H412" s="36"/>
      <c r="I412" s="248" t="s">
        <v>519</v>
      </c>
      <c r="J412" s="248"/>
      <c r="K412" s="256" t="s">
        <v>246</v>
      </c>
      <c r="L412" s="248" t="s">
        <v>809</v>
      </c>
      <c r="M412" s="248"/>
      <c r="N412" s="256" t="s">
        <v>246</v>
      </c>
      <c r="O412" s="254">
        <v>1179</v>
      </c>
      <c r="P412" s="254"/>
      <c r="Q412" s="36"/>
      <c r="R412" s="254">
        <v>1010</v>
      </c>
      <c r="S412" s="254"/>
      <c r="T412" s="36"/>
      <c r="U412" s="248" t="s">
        <v>810</v>
      </c>
      <c r="V412" s="248"/>
      <c r="W412" s="256" t="s">
        <v>246</v>
      </c>
      <c r="X412" s="248" t="s">
        <v>811</v>
      </c>
      <c r="Y412" s="248"/>
      <c r="Z412" s="256" t="s">
        <v>246</v>
      </c>
    </row>
    <row r="413" spans="1:26" ht="15.75" thickBot="1">
      <c r="A413" s="11"/>
      <c r="B413" s="247"/>
      <c r="C413" s="255"/>
      <c r="D413" s="255"/>
      <c r="E413" s="56"/>
      <c r="F413" s="255"/>
      <c r="G413" s="255"/>
      <c r="H413" s="56"/>
      <c r="I413" s="249"/>
      <c r="J413" s="249"/>
      <c r="K413" s="257"/>
      <c r="L413" s="249"/>
      <c r="M413" s="249"/>
      <c r="N413" s="257"/>
      <c r="O413" s="255"/>
      <c r="P413" s="255"/>
      <c r="Q413" s="56"/>
      <c r="R413" s="255"/>
      <c r="S413" s="255"/>
      <c r="T413" s="56"/>
      <c r="U413" s="249"/>
      <c r="V413" s="249"/>
      <c r="W413" s="257"/>
      <c r="X413" s="249"/>
      <c r="Y413" s="249"/>
      <c r="Z413" s="257"/>
    </row>
    <row r="414" spans="1:26">
      <c r="A414" s="11"/>
      <c r="B414" s="238" t="s">
        <v>812</v>
      </c>
      <c r="C414" s="114" t="s">
        <v>216</v>
      </c>
      <c r="D414" s="240">
        <v>53755</v>
      </c>
      <c r="E414" s="67"/>
      <c r="F414" s="114" t="s">
        <v>216</v>
      </c>
      <c r="G414" s="240">
        <v>55838</v>
      </c>
      <c r="H414" s="67"/>
      <c r="I414" s="114" t="s">
        <v>216</v>
      </c>
      <c r="J414" s="242" t="s">
        <v>813</v>
      </c>
      <c r="K414" s="114" t="s">
        <v>246</v>
      </c>
      <c r="L414" s="114" t="s">
        <v>216</v>
      </c>
      <c r="M414" s="242" t="s">
        <v>814</v>
      </c>
      <c r="N414" s="114" t="s">
        <v>246</v>
      </c>
      <c r="O414" s="114" t="s">
        <v>216</v>
      </c>
      <c r="P414" s="240">
        <v>1243</v>
      </c>
      <c r="Q414" s="67"/>
      <c r="R414" s="114" t="s">
        <v>216</v>
      </c>
      <c r="S414" s="240">
        <v>1050</v>
      </c>
      <c r="T414" s="67"/>
      <c r="U414" s="114" t="s">
        <v>216</v>
      </c>
      <c r="V414" s="242" t="s">
        <v>815</v>
      </c>
      <c r="W414" s="114" t="s">
        <v>246</v>
      </c>
      <c r="X414" s="114" t="s">
        <v>216</v>
      </c>
      <c r="Y414" s="242" t="s">
        <v>816</v>
      </c>
      <c r="Z414" s="114" t="s">
        <v>246</v>
      </c>
    </row>
    <row r="415" spans="1:26" ht="15.75" thickBot="1">
      <c r="A415" s="11"/>
      <c r="B415" s="239"/>
      <c r="C415" s="115"/>
      <c r="D415" s="241"/>
      <c r="E415" s="47"/>
      <c r="F415" s="115"/>
      <c r="G415" s="241"/>
      <c r="H415" s="47"/>
      <c r="I415" s="115"/>
      <c r="J415" s="243"/>
      <c r="K415" s="115"/>
      <c r="L415" s="115"/>
      <c r="M415" s="243"/>
      <c r="N415" s="115"/>
      <c r="O415" s="115"/>
      <c r="P415" s="241"/>
      <c r="Q415" s="47"/>
      <c r="R415" s="115"/>
      <c r="S415" s="241"/>
      <c r="T415" s="47"/>
      <c r="U415" s="115"/>
      <c r="V415" s="243"/>
      <c r="W415" s="115"/>
      <c r="X415" s="115"/>
      <c r="Y415" s="243"/>
      <c r="Z415" s="115"/>
    </row>
    <row r="416" spans="1:26">
      <c r="A416" s="11"/>
      <c r="B416" s="224" t="s">
        <v>817</v>
      </c>
      <c r="C416" s="36"/>
      <c r="D416" s="36"/>
      <c r="E416" s="36"/>
      <c r="F416" s="36"/>
      <c r="G416" s="36"/>
      <c r="H416" s="36"/>
      <c r="I416" s="36"/>
      <c r="J416" s="36"/>
      <c r="K416" s="36"/>
      <c r="L416" s="36"/>
      <c r="M416" s="36"/>
      <c r="N416" s="36"/>
      <c r="O416" s="36"/>
      <c r="P416" s="36"/>
      <c r="Q416" s="36"/>
      <c r="R416" s="36"/>
      <c r="S416" s="36"/>
      <c r="T416" s="36"/>
      <c r="U416" s="36"/>
      <c r="V416" s="36"/>
      <c r="W416" s="36"/>
      <c r="X416" s="36"/>
      <c r="Y416" s="36"/>
      <c r="Z416" s="36"/>
    </row>
    <row r="417" spans="1:26">
      <c r="A417" s="11"/>
      <c r="B417" s="229" t="s">
        <v>152</v>
      </c>
      <c r="C417" s="166" t="s">
        <v>216</v>
      </c>
      <c r="D417" s="231">
        <v>187</v>
      </c>
      <c r="E417" s="37"/>
      <c r="F417" s="166" t="s">
        <v>216</v>
      </c>
      <c r="G417" s="231">
        <v>186</v>
      </c>
      <c r="H417" s="37"/>
      <c r="I417" s="166" t="s">
        <v>216</v>
      </c>
      <c r="J417" s="231" t="s">
        <v>269</v>
      </c>
      <c r="K417" s="166" t="s">
        <v>246</v>
      </c>
      <c r="L417" s="166" t="s">
        <v>216</v>
      </c>
      <c r="M417" s="231">
        <v>1</v>
      </c>
      <c r="N417" s="37"/>
      <c r="O417" s="166" t="s">
        <v>216</v>
      </c>
      <c r="P417" s="231" t="s">
        <v>217</v>
      </c>
      <c r="Q417" s="37"/>
      <c r="R417" s="166" t="s">
        <v>216</v>
      </c>
      <c r="S417" s="231">
        <v>1</v>
      </c>
      <c r="T417" s="37"/>
      <c r="U417" s="166" t="s">
        <v>216</v>
      </c>
      <c r="V417" s="231" t="s">
        <v>269</v>
      </c>
      <c r="W417" s="166" t="s">
        <v>246</v>
      </c>
      <c r="X417" s="166" t="s">
        <v>216</v>
      </c>
      <c r="Y417" s="231" t="s">
        <v>217</v>
      </c>
      <c r="Z417" s="37"/>
    </row>
    <row r="418" spans="1:26">
      <c r="A418" s="11"/>
      <c r="B418" s="229"/>
      <c r="C418" s="166"/>
      <c r="D418" s="231"/>
      <c r="E418" s="37"/>
      <c r="F418" s="166"/>
      <c r="G418" s="231"/>
      <c r="H418" s="37"/>
      <c r="I418" s="166"/>
      <c r="J418" s="231"/>
      <c r="K418" s="166"/>
      <c r="L418" s="166"/>
      <c r="M418" s="231"/>
      <c r="N418" s="37"/>
      <c r="O418" s="166"/>
      <c r="P418" s="231"/>
      <c r="Q418" s="37"/>
      <c r="R418" s="166"/>
      <c r="S418" s="231"/>
      <c r="T418" s="37"/>
      <c r="U418" s="166"/>
      <c r="V418" s="231"/>
      <c r="W418" s="166"/>
      <c r="X418" s="166"/>
      <c r="Y418" s="231"/>
      <c r="Z418" s="37"/>
    </row>
    <row r="419" spans="1:26">
      <c r="A419" s="11"/>
      <c r="B419" s="258" t="s">
        <v>74</v>
      </c>
      <c r="C419" s="252">
        <v>12819</v>
      </c>
      <c r="D419" s="252"/>
      <c r="E419" s="35"/>
      <c r="F419" s="252">
        <v>13588</v>
      </c>
      <c r="G419" s="252"/>
      <c r="H419" s="35"/>
      <c r="I419" s="234">
        <v>376</v>
      </c>
      <c r="J419" s="234"/>
      <c r="K419" s="35"/>
      <c r="L419" s="234">
        <v>339</v>
      </c>
      <c r="M419" s="234"/>
      <c r="N419" s="35"/>
      <c r="O419" s="234">
        <v>437</v>
      </c>
      <c r="P419" s="234"/>
      <c r="Q419" s="35"/>
      <c r="R419" s="234">
        <v>478</v>
      </c>
      <c r="S419" s="234"/>
      <c r="T419" s="35"/>
      <c r="U419" s="234" t="s">
        <v>512</v>
      </c>
      <c r="V419" s="234"/>
      <c r="W419" s="236" t="s">
        <v>246</v>
      </c>
      <c r="X419" s="234" t="s">
        <v>270</v>
      </c>
      <c r="Y419" s="234"/>
      <c r="Z419" s="236" t="s">
        <v>246</v>
      </c>
    </row>
    <row r="420" spans="1:26">
      <c r="A420" s="11"/>
      <c r="B420" s="258"/>
      <c r="C420" s="252"/>
      <c r="D420" s="252"/>
      <c r="E420" s="35"/>
      <c r="F420" s="252"/>
      <c r="G420" s="252"/>
      <c r="H420" s="35"/>
      <c r="I420" s="234"/>
      <c r="J420" s="234"/>
      <c r="K420" s="35"/>
      <c r="L420" s="234"/>
      <c r="M420" s="234"/>
      <c r="N420" s="35"/>
      <c r="O420" s="234"/>
      <c r="P420" s="234"/>
      <c r="Q420" s="35"/>
      <c r="R420" s="234"/>
      <c r="S420" s="234"/>
      <c r="T420" s="35"/>
      <c r="U420" s="234"/>
      <c r="V420" s="234"/>
      <c r="W420" s="236"/>
      <c r="X420" s="234"/>
      <c r="Y420" s="234"/>
      <c r="Z420" s="236"/>
    </row>
    <row r="421" spans="1:26">
      <c r="A421" s="11"/>
      <c r="B421" s="259" t="s">
        <v>818</v>
      </c>
      <c r="C421" s="230">
        <v>19143</v>
      </c>
      <c r="D421" s="230"/>
      <c r="E421" s="37"/>
      <c r="F421" s="230">
        <v>19473</v>
      </c>
      <c r="G421" s="230"/>
      <c r="H421" s="37"/>
      <c r="I421" s="231" t="s">
        <v>819</v>
      </c>
      <c r="J421" s="231"/>
      <c r="K421" s="166" t="s">
        <v>246</v>
      </c>
      <c r="L421" s="231" t="s">
        <v>820</v>
      </c>
      <c r="M421" s="231"/>
      <c r="N421" s="166" t="s">
        <v>246</v>
      </c>
      <c r="O421" s="231">
        <v>719</v>
      </c>
      <c r="P421" s="231"/>
      <c r="Q421" s="37"/>
      <c r="R421" s="231">
        <v>481</v>
      </c>
      <c r="S421" s="231"/>
      <c r="T421" s="37"/>
      <c r="U421" s="231" t="s">
        <v>821</v>
      </c>
      <c r="V421" s="231"/>
      <c r="W421" s="166" t="s">
        <v>246</v>
      </c>
      <c r="X421" s="231" t="s">
        <v>822</v>
      </c>
      <c r="Y421" s="231"/>
      <c r="Z421" s="166" t="s">
        <v>246</v>
      </c>
    </row>
    <row r="422" spans="1:26">
      <c r="A422" s="11"/>
      <c r="B422" s="259"/>
      <c r="C422" s="230"/>
      <c r="D422" s="230"/>
      <c r="E422" s="37"/>
      <c r="F422" s="230"/>
      <c r="G422" s="230"/>
      <c r="H422" s="37"/>
      <c r="I422" s="231"/>
      <c r="J422" s="231"/>
      <c r="K422" s="166"/>
      <c r="L422" s="231"/>
      <c r="M422" s="231"/>
      <c r="N422" s="166"/>
      <c r="O422" s="231"/>
      <c r="P422" s="231"/>
      <c r="Q422" s="37"/>
      <c r="R422" s="231"/>
      <c r="S422" s="231"/>
      <c r="T422" s="37"/>
      <c r="U422" s="231"/>
      <c r="V422" s="231"/>
      <c r="W422" s="166"/>
      <c r="X422" s="231"/>
      <c r="Y422" s="231"/>
      <c r="Z422" s="166"/>
    </row>
    <row r="423" spans="1:26">
      <c r="A423" s="11"/>
      <c r="B423" s="258" t="s">
        <v>823</v>
      </c>
      <c r="C423" s="252">
        <v>4477</v>
      </c>
      <c r="D423" s="252"/>
      <c r="E423" s="35"/>
      <c r="F423" s="252">
        <v>4633</v>
      </c>
      <c r="G423" s="252"/>
      <c r="H423" s="35"/>
      <c r="I423" s="234">
        <v>87</v>
      </c>
      <c r="J423" s="234"/>
      <c r="K423" s="35"/>
      <c r="L423" s="234">
        <v>90</v>
      </c>
      <c r="M423" s="234"/>
      <c r="N423" s="35"/>
      <c r="O423" s="234">
        <v>87</v>
      </c>
      <c r="P423" s="234"/>
      <c r="Q423" s="35"/>
      <c r="R423" s="234">
        <v>90</v>
      </c>
      <c r="S423" s="234"/>
      <c r="T423" s="35"/>
      <c r="U423" s="234" t="s">
        <v>217</v>
      </c>
      <c r="V423" s="234"/>
      <c r="W423" s="35"/>
      <c r="X423" s="234" t="s">
        <v>217</v>
      </c>
      <c r="Y423" s="234"/>
      <c r="Z423" s="35"/>
    </row>
    <row r="424" spans="1:26">
      <c r="A424" s="11"/>
      <c r="B424" s="258"/>
      <c r="C424" s="252"/>
      <c r="D424" s="252"/>
      <c r="E424" s="35"/>
      <c r="F424" s="252"/>
      <c r="G424" s="252"/>
      <c r="H424" s="35"/>
      <c r="I424" s="234"/>
      <c r="J424" s="234"/>
      <c r="K424" s="35"/>
      <c r="L424" s="234"/>
      <c r="M424" s="234"/>
      <c r="N424" s="35"/>
      <c r="O424" s="234"/>
      <c r="P424" s="234"/>
      <c r="Q424" s="35"/>
      <c r="R424" s="234"/>
      <c r="S424" s="234"/>
      <c r="T424" s="35"/>
      <c r="U424" s="234"/>
      <c r="V424" s="234"/>
      <c r="W424" s="35"/>
      <c r="X424" s="234"/>
      <c r="Y424" s="234"/>
      <c r="Z424" s="35"/>
    </row>
    <row r="425" spans="1:26">
      <c r="A425" s="11"/>
      <c r="B425" s="259" t="s">
        <v>88</v>
      </c>
      <c r="C425" s="230">
        <v>17129</v>
      </c>
      <c r="D425" s="230"/>
      <c r="E425" s="37"/>
      <c r="F425" s="230">
        <v>17958</v>
      </c>
      <c r="G425" s="230"/>
      <c r="H425" s="37"/>
      <c r="I425" s="231" t="s">
        <v>250</v>
      </c>
      <c r="J425" s="231"/>
      <c r="K425" s="166" t="s">
        <v>246</v>
      </c>
      <c r="L425" s="231" t="s">
        <v>271</v>
      </c>
      <c r="M425" s="231"/>
      <c r="N425" s="166" t="s">
        <v>246</v>
      </c>
      <c r="O425" s="231" t="s">
        <v>217</v>
      </c>
      <c r="P425" s="231"/>
      <c r="Q425" s="37"/>
      <c r="R425" s="231" t="s">
        <v>217</v>
      </c>
      <c r="S425" s="231"/>
      <c r="T425" s="37"/>
      <c r="U425" s="231" t="s">
        <v>250</v>
      </c>
      <c r="V425" s="231"/>
      <c r="W425" s="166" t="s">
        <v>246</v>
      </c>
      <c r="X425" s="231" t="s">
        <v>271</v>
      </c>
      <c r="Y425" s="231"/>
      <c r="Z425" s="166" t="s">
        <v>246</v>
      </c>
    </row>
    <row r="426" spans="1:26" ht="15.75" thickBot="1">
      <c r="A426" s="11"/>
      <c r="B426" s="260"/>
      <c r="C426" s="261"/>
      <c r="D426" s="261"/>
      <c r="E426" s="47"/>
      <c r="F426" s="261"/>
      <c r="G426" s="261"/>
      <c r="H426" s="47"/>
      <c r="I426" s="245"/>
      <c r="J426" s="245"/>
      <c r="K426" s="262"/>
      <c r="L426" s="245"/>
      <c r="M426" s="245"/>
      <c r="N426" s="262"/>
      <c r="O426" s="245"/>
      <c r="P426" s="245"/>
      <c r="Q426" s="47"/>
      <c r="R426" s="245"/>
      <c r="S426" s="245"/>
      <c r="T426" s="47"/>
      <c r="U426" s="245"/>
      <c r="V426" s="245"/>
      <c r="W426" s="262"/>
      <c r="X426" s="245"/>
      <c r="Y426" s="245"/>
      <c r="Z426" s="262"/>
    </row>
    <row r="427" spans="1:26">
      <c r="A427" s="11"/>
      <c r="B427" s="256" t="s">
        <v>824</v>
      </c>
      <c r="C427" s="256" t="s">
        <v>216</v>
      </c>
      <c r="D427" s="254">
        <v>53755</v>
      </c>
      <c r="E427" s="36"/>
      <c r="F427" s="256" t="s">
        <v>216</v>
      </c>
      <c r="G427" s="254">
        <v>55838</v>
      </c>
      <c r="H427" s="36"/>
      <c r="I427" s="256" t="s">
        <v>216</v>
      </c>
      <c r="J427" s="248" t="s">
        <v>813</v>
      </c>
      <c r="K427" s="256" t="s">
        <v>246</v>
      </c>
      <c r="L427" s="256" t="s">
        <v>216</v>
      </c>
      <c r="M427" s="248" t="s">
        <v>814</v>
      </c>
      <c r="N427" s="256" t="s">
        <v>246</v>
      </c>
      <c r="O427" s="256" t="s">
        <v>216</v>
      </c>
      <c r="P427" s="254">
        <v>1243</v>
      </c>
      <c r="Q427" s="36"/>
      <c r="R427" s="256" t="s">
        <v>216</v>
      </c>
      <c r="S427" s="254">
        <v>1050</v>
      </c>
      <c r="T427" s="36"/>
      <c r="U427" s="256" t="s">
        <v>216</v>
      </c>
      <c r="V427" s="248" t="s">
        <v>815</v>
      </c>
      <c r="W427" s="256" t="s">
        <v>246</v>
      </c>
      <c r="X427" s="256" t="s">
        <v>216</v>
      </c>
      <c r="Y427" s="248" t="s">
        <v>816</v>
      </c>
      <c r="Z427" s="256" t="s">
        <v>246</v>
      </c>
    </row>
    <row r="428" spans="1:26" ht="15.75" thickBot="1">
      <c r="A428" s="11"/>
      <c r="B428" s="257"/>
      <c r="C428" s="257"/>
      <c r="D428" s="255"/>
      <c r="E428" s="56"/>
      <c r="F428" s="257"/>
      <c r="G428" s="255"/>
      <c r="H428" s="56"/>
      <c r="I428" s="257"/>
      <c r="J428" s="249"/>
      <c r="K428" s="257"/>
      <c r="L428" s="257"/>
      <c r="M428" s="249"/>
      <c r="N428" s="257"/>
      <c r="O428" s="257"/>
      <c r="P428" s="255"/>
      <c r="Q428" s="56"/>
      <c r="R428" s="257"/>
      <c r="S428" s="255"/>
      <c r="T428" s="56"/>
      <c r="U428" s="257"/>
      <c r="V428" s="249"/>
      <c r="W428" s="257"/>
      <c r="X428" s="257"/>
      <c r="Y428" s="249"/>
      <c r="Z428" s="257"/>
    </row>
    <row r="429" spans="1:26">
      <c r="A429" s="11"/>
      <c r="B429" s="17"/>
      <c r="C429" s="17"/>
    </row>
    <row r="430" spans="1:26" ht="36">
      <c r="A430" s="11"/>
      <c r="B430" s="97" t="s">
        <v>49</v>
      </c>
      <c r="C430" s="98" t="s">
        <v>825</v>
      </c>
    </row>
    <row r="431" spans="1:26">
      <c r="A431" s="11"/>
      <c r="B431" s="17"/>
      <c r="C431" s="17"/>
    </row>
    <row r="432" spans="1:26" ht="36">
      <c r="A432" s="11"/>
      <c r="B432" s="97" t="s">
        <v>281</v>
      </c>
      <c r="C432" s="98" t="s">
        <v>826</v>
      </c>
    </row>
    <row r="433" spans="1:33">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c r="AB433" s="10"/>
      <c r="AC433" s="10"/>
      <c r="AD433" s="10"/>
      <c r="AE433" s="10"/>
      <c r="AF433" s="10"/>
      <c r="AG433" s="10"/>
    </row>
    <row r="434" spans="1:33">
      <c r="A434" s="11"/>
      <c r="B434" s="174" t="s">
        <v>827</v>
      </c>
      <c r="C434" s="174"/>
      <c r="D434" s="174"/>
      <c r="E434" s="174"/>
      <c r="F434" s="174"/>
      <c r="G434" s="174"/>
      <c r="H434" s="174"/>
      <c r="I434" s="174"/>
      <c r="J434" s="174"/>
      <c r="K434" s="174"/>
      <c r="L434" s="174"/>
      <c r="M434" s="174"/>
      <c r="N434" s="174"/>
      <c r="O434" s="174"/>
      <c r="P434" s="174"/>
      <c r="Q434" s="174"/>
      <c r="R434" s="174"/>
      <c r="S434" s="174"/>
      <c r="T434" s="174"/>
      <c r="U434" s="174"/>
      <c r="V434" s="174"/>
      <c r="W434" s="174"/>
      <c r="X434" s="174"/>
      <c r="Y434" s="174"/>
      <c r="Z434" s="174"/>
      <c r="AA434" s="174"/>
      <c r="AB434" s="174"/>
      <c r="AC434" s="174"/>
      <c r="AD434" s="174"/>
      <c r="AE434" s="174"/>
      <c r="AF434" s="174"/>
      <c r="AG434" s="174"/>
    </row>
    <row r="435" spans="1:33">
      <c r="A435" s="11"/>
      <c r="B435" s="68" t="s">
        <v>828</v>
      </c>
      <c r="C435" s="68"/>
      <c r="D435" s="68"/>
      <c r="E435" s="68"/>
      <c r="F435" s="68"/>
      <c r="G435" s="68"/>
      <c r="H435" s="68"/>
      <c r="I435" s="68"/>
      <c r="J435" s="68"/>
      <c r="K435" s="68"/>
      <c r="L435" s="68"/>
      <c r="M435" s="68"/>
      <c r="N435" s="68"/>
      <c r="O435" s="68"/>
      <c r="P435" s="68"/>
      <c r="Q435" s="68"/>
      <c r="R435" s="68"/>
      <c r="S435" s="68"/>
      <c r="T435" s="68"/>
      <c r="U435" s="68"/>
      <c r="V435" s="68"/>
      <c r="W435" s="68"/>
      <c r="X435" s="68"/>
      <c r="Y435" s="68"/>
      <c r="Z435" s="68"/>
      <c r="AA435" s="68"/>
      <c r="AB435" s="68"/>
      <c r="AC435" s="68"/>
      <c r="AD435" s="68"/>
      <c r="AE435" s="68"/>
      <c r="AF435" s="68"/>
      <c r="AG435" s="68"/>
    </row>
    <row r="436" spans="1:33">
      <c r="A436" s="11"/>
      <c r="B436" s="17"/>
      <c r="C436" s="17"/>
    </row>
    <row r="437" spans="1:33" ht="63.75">
      <c r="A437" s="11"/>
      <c r="B437" s="153" t="s">
        <v>312</v>
      </c>
      <c r="C437" s="29" t="s">
        <v>829</v>
      </c>
    </row>
    <row r="438" spans="1:33">
      <c r="A438" s="11"/>
      <c r="B438" s="174" t="s">
        <v>830</v>
      </c>
      <c r="C438" s="174"/>
      <c r="D438" s="174"/>
      <c r="E438" s="174"/>
      <c r="F438" s="174"/>
      <c r="G438" s="174"/>
      <c r="H438" s="174"/>
      <c r="I438" s="174"/>
      <c r="J438" s="174"/>
      <c r="K438" s="174"/>
      <c r="L438" s="174"/>
      <c r="M438" s="174"/>
      <c r="N438" s="174"/>
      <c r="O438" s="174"/>
      <c r="P438" s="174"/>
      <c r="Q438" s="174"/>
      <c r="R438" s="174"/>
      <c r="S438" s="174"/>
      <c r="T438" s="174"/>
      <c r="U438" s="174"/>
      <c r="V438" s="174"/>
      <c r="W438" s="174"/>
      <c r="X438" s="174"/>
      <c r="Y438" s="174"/>
      <c r="Z438" s="174"/>
      <c r="AA438" s="174"/>
      <c r="AB438" s="174"/>
      <c r="AC438" s="174"/>
      <c r="AD438" s="174"/>
      <c r="AE438" s="174"/>
      <c r="AF438" s="174"/>
      <c r="AG438" s="174"/>
    </row>
    <row r="439" spans="1:33">
      <c r="A439" s="11"/>
      <c r="B439" s="68" t="s">
        <v>831</v>
      </c>
      <c r="C439" s="68"/>
      <c r="D439" s="68"/>
      <c r="E439" s="68"/>
      <c r="F439" s="68"/>
      <c r="G439" s="68"/>
      <c r="H439" s="68"/>
      <c r="I439" s="68"/>
      <c r="J439" s="68"/>
      <c r="K439" s="68"/>
      <c r="L439" s="68"/>
      <c r="M439" s="68"/>
      <c r="N439" s="68"/>
      <c r="O439" s="68"/>
      <c r="P439" s="68"/>
      <c r="Q439" s="68"/>
      <c r="R439" s="68"/>
      <c r="S439" s="68"/>
      <c r="T439" s="68"/>
      <c r="U439" s="68"/>
      <c r="V439" s="68"/>
      <c r="W439" s="68"/>
      <c r="X439" s="68"/>
      <c r="Y439" s="68"/>
      <c r="Z439" s="68"/>
      <c r="AA439" s="68"/>
      <c r="AB439" s="68"/>
      <c r="AC439" s="68"/>
      <c r="AD439" s="68"/>
      <c r="AE439" s="68"/>
      <c r="AF439" s="68"/>
      <c r="AG439" s="68"/>
    </row>
    <row r="440" spans="1:33">
      <c r="A440" s="11"/>
      <c r="B440" s="17"/>
      <c r="C440" s="17"/>
    </row>
    <row r="441" spans="1:33" ht="38.25">
      <c r="A441" s="11"/>
      <c r="B441" s="153" t="s">
        <v>312</v>
      </c>
      <c r="C441" s="29" t="s">
        <v>832</v>
      </c>
    </row>
    <row r="442" spans="1:33">
      <c r="A442" s="11"/>
      <c r="B442" s="17"/>
      <c r="C442" s="17"/>
    </row>
    <row r="443" spans="1:33" ht="89.25">
      <c r="A443" s="11"/>
      <c r="B443" s="153" t="s">
        <v>312</v>
      </c>
      <c r="C443" s="29" t="s">
        <v>833</v>
      </c>
    </row>
    <row r="444" spans="1:33">
      <c r="A444" s="11"/>
      <c r="B444" s="270" t="s">
        <v>834</v>
      </c>
      <c r="C444" s="270"/>
      <c r="D444" s="270"/>
      <c r="E444" s="270"/>
      <c r="F444" s="270"/>
      <c r="G444" s="270"/>
      <c r="H444" s="270"/>
      <c r="I444" s="270"/>
      <c r="J444" s="270"/>
      <c r="K444" s="270"/>
      <c r="L444" s="270"/>
      <c r="M444" s="270"/>
      <c r="N444" s="270"/>
      <c r="O444" s="270"/>
      <c r="P444" s="270"/>
      <c r="Q444" s="270"/>
      <c r="R444" s="270"/>
      <c r="S444" s="270"/>
      <c r="T444" s="270"/>
      <c r="U444" s="270"/>
      <c r="V444" s="270"/>
      <c r="W444" s="270"/>
      <c r="X444" s="270"/>
      <c r="Y444" s="270"/>
      <c r="Z444" s="270"/>
      <c r="AA444" s="270"/>
      <c r="AB444" s="270"/>
      <c r="AC444" s="270"/>
      <c r="AD444" s="270"/>
      <c r="AE444" s="270"/>
      <c r="AF444" s="270"/>
      <c r="AG444" s="270"/>
    </row>
    <row r="445" spans="1:33">
      <c r="A445" s="11"/>
      <c r="B445" s="68" t="s">
        <v>835</v>
      </c>
      <c r="C445" s="68"/>
      <c r="D445" s="68"/>
      <c r="E445" s="68"/>
      <c r="F445" s="68"/>
      <c r="G445" s="68"/>
      <c r="H445" s="68"/>
      <c r="I445" s="68"/>
      <c r="J445" s="68"/>
      <c r="K445" s="68"/>
      <c r="L445" s="68"/>
      <c r="M445" s="68"/>
      <c r="N445" s="68"/>
      <c r="O445" s="68"/>
      <c r="P445" s="68"/>
      <c r="Q445" s="68"/>
      <c r="R445" s="68"/>
      <c r="S445" s="68"/>
      <c r="T445" s="68"/>
      <c r="U445" s="68"/>
      <c r="V445" s="68"/>
      <c r="W445" s="68"/>
      <c r="X445" s="68"/>
      <c r="Y445" s="68"/>
      <c r="Z445" s="68"/>
      <c r="AA445" s="68"/>
      <c r="AB445" s="68"/>
      <c r="AC445" s="68"/>
      <c r="AD445" s="68"/>
      <c r="AE445" s="68"/>
      <c r="AF445" s="68"/>
      <c r="AG445" s="68"/>
    </row>
    <row r="446" spans="1:33">
      <c r="A446" s="11"/>
      <c r="B446" s="209" t="s">
        <v>836</v>
      </c>
      <c r="C446" s="209"/>
      <c r="D446" s="209"/>
      <c r="E446" s="209"/>
      <c r="F446" s="209"/>
      <c r="G446" s="209"/>
      <c r="H446" s="209"/>
      <c r="I446" s="209"/>
      <c r="J446" s="209"/>
      <c r="K446" s="209"/>
      <c r="L446" s="209"/>
      <c r="M446" s="209"/>
      <c r="N446" s="209"/>
      <c r="O446" s="209"/>
      <c r="P446" s="209"/>
      <c r="Q446" s="209"/>
      <c r="R446" s="209"/>
      <c r="S446" s="209"/>
      <c r="T446" s="209"/>
      <c r="U446" s="209"/>
      <c r="V446" s="209"/>
      <c r="W446" s="209"/>
      <c r="X446" s="209"/>
      <c r="Y446" s="209"/>
      <c r="Z446" s="209"/>
      <c r="AA446" s="209"/>
      <c r="AB446" s="209"/>
      <c r="AC446" s="209"/>
      <c r="AD446" s="209"/>
      <c r="AE446" s="209"/>
      <c r="AF446" s="209"/>
      <c r="AG446" s="209"/>
    </row>
    <row r="447" spans="1:33">
      <c r="A447" s="11"/>
      <c r="B447" s="32"/>
      <c r="C447" s="32"/>
      <c r="D447" s="32"/>
      <c r="E447" s="32"/>
      <c r="F447" s="32"/>
      <c r="G447" s="32"/>
      <c r="H447" s="32"/>
      <c r="I447" s="32"/>
      <c r="J447" s="32"/>
      <c r="K447" s="32"/>
      <c r="L447" s="32"/>
      <c r="M447" s="32"/>
      <c r="N447" s="32"/>
      <c r="O447" s="32"/>
      <c r="P447" s="32"/>
      <c r="Q447" s="32"/>
      <c r="R447" s="32"/>
      <c r="S447" s="32"/>
      <c r="T447" s="32"/>
      <c r="U447" s="32"/>
      <c r="V447" s="32"/>
      <c r="W447" s="32"/>
      <c r="X447" s="32"/>
      <c r="Y447" s="32"/>
    </row>
    <row r="448" spans="1:33">
      <c r="A448" s="11"/>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row>
    <row r="449" spans="1:33">
      <c r="A449" s="11"/>
      <c r="B449" s="14"/>
      <c r="C449" s="116" t="s">
        <v>837</v>
      </c>
      <c r="D449" s="116"/>
      <c r="E449" s="116"/>
      <c r="F449" s="14"/>
      <c r="G449" s="116" t="s">
        <v>838</v>
      </c>
      <c r="H449" s="116"/>
      <c r="I449" s="116"/>
      <c r="J449" s="14"/>
      <c r="K449" s="116" t="s">
        <v>839</v>
      </c>
      <c r="L449" s="116"/>
      <c r="M449" s="116"/>
      <c r="N449" s="116"/>
      <c r="O449" s="116"/>
      <c r="P449" s="116"/>
      <c r="Q449" s="116"/>
      <c r="R449" s="116" t="s">
        <v>840</v>
      </c>
      <c r="S449" s="116"/>
      <c r="T449" s="116"/>
      <c r="U449" s="116"/>
      <c r="V449" s="14"/>
      <c r="W449" s="116" t="s">
        <v>841</v>
      </c>
      <c r="X449" s="116"/>
      <c r="Y449" s="116"/>
    </row>
    <row r="450" spans="1:33" ht="15.75" thickBot="1">
      <c r="A450" s="11"/>
      <c r="B450" s="14"/>
      <c r="C450" s="37"/>
      <c r="D450" s="37"/>
      <c r="E450" s="37"/>
      <c r="F450" s="14"/>
      <c r="G450" s="37"/>
      <c r="H450" s="37"/>
      <c r="I450" s="37"/>
      <c r="J450" s="14"/>
      <c r="K450" s="33" t="s">
        <v>842</v>
      </c>
      <c r="L450" s="33"/>
      <c r="M450" s="33"/>
      <c r="N450" s="33"/>
      <c r="O450" s="33"/>
      <c r="P450" s="33"/>
      <c r="Q450" s="33"/>
      <c r="R450" s="14"/>
      <c r="S450" s="33" t="s">
        <v>843</v>
      </c>
      <c r="T450" s="33"/>
      <c r="U450" s="33"/>
      <c r="V450" s="14"/>
      <c r="W450" s="37"/>
      <c r="X450" s="37"/>
      <c r="Y450" s="37"/>
    </row>
    <row r="451" spans="1:33" ht="15.75" thickBot="1">
      <c r="A451" s="11"/>
      <c r="B451" s="21"/>
      <c r="C451" s="33" t="s">
        <v>844</v>
      </c>
      <c r="D451" s="33"/>
      <c r="E451" s="33"/>
      <c r="F451" s="21"/>
      <c r="G451" s="33" t="s">
        <v>845</v>
      </c>
      <c r="H451" s="33"/>
      <c r="I451" s="33"/>
      <c r="J451" s="21"/>
      <c r="K451" s="34" t="s">
        <v>846</v>
      </c>
      <c r="L451" s="34"/>
      <c r="M451" s="34"/>
      <c r="N451" s="21"/>
      <c r="O451" s="34" t="s">
        <v>847</v>
      </c>
      <c r="P451" s="34"/>
      <c r="Q451" s="34"/>
      <c r="R451" s="21"/>
      <c r="S451" s="34" t="s">
        <v>848</v>
      </c>
      <c r="T451" s="34"/>
      <c r="U451" s="34"/>
      <c r="V451" s="21"/>
      <c r="W451" s="33" t="s">
        <v>849</v>
      </c>
      <c r="X451" s="33"/>
      <c r="Y451" s="33"/>
    </row>
    <row r="452" spans="1:33">
      <c r="A452" s="11"/>
      <c r="B452" s="103" t="s">
        <v>850</v>
      </c>
      <c r="C452" s="67"/>
      <c r="D452" s="67"/>
      <c r="E452" s="67"/>
      <c r="F452" s="14"/>
      <c r="G452" s="67"/>
      <c r="H452" s="67"/>
      <c r="I452" s="67"/>
      <c r="J452" s="14"/>
      <c r="K452" s="67"/>
      <c r="L452" s="67"/>
      <c r="M452" s="67"/>
      <c r="N452" s="14"/>
      <c r="O452" s="67"/>
      <c r="P452" s="67"/>
      <c r="Q452" s="67"/>
      <c r="R452" s="14"/>
      <c r="S452" s="67"/>
      <c r="T452" s="67"/>
      <c r="U452" s="67"/>
      <c r="V452" s="14"/>
      <c r="W452" s="67"/>
      <c r="X452" s="67"/>
      <c r="Y452" s="67"/>
    </row>
    <row r="453" spans="1:33">
      <c r="A453" s="11"/>
      <c r="B453" s="162" t="s">
        <v>74</v>
      </c>
      <c r="C453" s="39" t="s">
        <v>216</v>
      </c>
      <c r="D453" s="40">
        <v>1156</v>
      </c>
      <c r="E453" s="35"/>
      <c r="F453" s="35"/>
      <c r="G453" s="39" t="s">
        <v>216</v>
      </c>
      <c r="H453" s="41">
        <v>971</v>
      </c>
      <c r="I453" s="35"/>
      <c r="J453" s="35"/>
      <c r="K453" s="39" t="s">
        <v>216</v>
      </c>
      <c r="L453" s="41">
        <v>376</v>
      </c>
      <c r="M453" s="35"/>
      <c r="N453" s="35"/>
      <c r="O453" s="39" t="s">
        <v>216</v>
      </c>
      <c r="P453" s="41" t="s">
        <v>851</v>
      </c>
      <c r="Q453" s="39" t="s">
        <v>246</v>
      </c>
      <c r="R453" s="35"/>
      <c r="S453" s="39" t="s">
        <v>216</v>
      </c>
      <c r="T453" s="41">
        <v>118</v>
      </c>
      <c r="U453" s="35"/>
      <c r="V453" s="35"/>
      <c r="W453" s="39" t="s">
        <v>216</v>
      </c>
      <c r="X453" s="41">
        <v>67</v>
      </c>
      <c r="Y453" s="35"/>
    </row>
    <row r="454" spans="1:33" ht="15.75" thickBot="1">
      <c r="A454" s="11"/>
      <c r="B454" s="263"/>
      <c r="C454" s="79"/>
      <c r="D454" s="55"/>
      <c r="E454" s="56"/>
      <c r="F454" s="56"/>
      <c r="G454" s="79"/>
      <c r="H454" s="57"/>
      <c r="I454" s="56"/>
      <c r="J454" s="56"/>
      <c r="K454" s="79"/>
      <c r="L454" s="57"/>
      <c r="M454" s="56"/>
      <c r="N454" s="56"/>
      <c r="O454" s="79"/>
      <c r="P454" s="57"/>
      <c r="Q454" s="79"/>
      <c r="R454" s="56"/>
      <c r="S454" s="79"/>
      <c r="T454" s="57"/>
      <c r="U454" s="56"/>
      <c r="V454" s="56"/>
      <c r="W454" s="79"/>
      <c r="X454" s="57"/>
      <c r="Y454" s="56"/>
    </row>
    <row r="455" spans="1:33">
      <c r="A455" s="11"/>
      <c r="B455" s="86"/>
      <c r="C455" s="86"/>
      <c r="D455" s="86"/>
      <c r="E455" s="86"/>
      <c r="F455" s="86"/>
      <c r="G455" s="86"/>
      <c r="H455" s="86"/>
      <c r="I455" s="86"/>
      <c r="J455" s="86"/>
      <c r="K455" s="86"/>
      <c r="L455" s="86"/>
      <c r="M455" s="86"/>
      <c r="N455" s="86"/>
      <c r="O455" s="86"/>
      <c r="P455" s="86"/>
      <c r="Q455" s="86"/>
      <c r="R455" s="86"/>
      <c r="S455" s="86"/>
      <c r="T455" s="86"/>
      <c r="U455" s="86"/>
      <c r="V455" s="86"/>
      <c r="W455" s="86"/>
      <c r="X455" s="86"/>
      <c r="Y455" s="86"/>
    </row>
    <row r="456" spans="1:33">
      <c r="A456" s="11"/>
      <c r="B456" s="17"/>
      <c r="C456" s="17"/>
      <c r="D456" s="17"/>
      <c r="E456" s="17"/>
      <c r="F456" s="17"/>
      <c r="G456" s="17"/>
      <c r="H456" s="17"/>
      <c r="I456" s="17"/>
      <c r="J456" s="17"/>
      <c r="K456" s="17"/>
      <c r="L456" s="17"/>
      <c r="M456" s="17"/>
      <c r="N456" s="17"/>
      <c r="O456" s="17"/>
      <c r="P456" s="17"/>
      <c r="Q456" s="17"/>
      <c r="R456" s="17"/>
      <c r="S456" s="17"/>
      <c r="T456" s="17"/>
      <c r="U456" s="17"/>
      <c r="V456" s="17"/>
      <c r="W456" s="17"/>
      <c r="X456" s="17"/>
      <c r="Y456" s="17"/>
    </row>
    <row r="457" spans="1:33" ht="15.75" thickBot="1">
      <c r="A457" s="11"/>
      <c r="B457" s="21"/>
      <c r="C457" s="33" t="s">
        <v>852</v>
      </c>
      <c r="D457" s="33"/>
      <c r="E457" s="33"/>
      <c r="F457" s="21"/>
      <c r="G457" s="33" t="s">
        <v>845</v>
      </c>
      <c r="H457" s="33"/>
      <c r="I457" s="33"/>
      <c r="J457" s="21"/>
      <c r="K457" s="33" t="s">
        <v>853</v>
      </c>
      <c r="L457" s="33"/>
      <c r="M457" s="33"/>
      <c r="N457" s="21"/>
      <c r="O457" s="33" t="s">
        <v>854</v>
      </c>
      <c r="P457" s="33"/>
      <c r="Q457" s="33"/>
      <c r="R457" s="21"/>
      <c r="S457" s="33" t="s">
        <v>855</v>
      </c>
      <c r="T457" s="33"/>
      <c r="U457" s="33"/>
      <c r="V457" s="21"/>
      <c r="W457" s="33" t="s">
        <v>849</v>
      </c>
      <c r="X457" s="33"/>
      <c r="Y457" s="33"/>
    </row>
    <row r="458" spans="1:33">
      <c r="A458" s="11"/>
      <c r="B458" s="103" t="s">
        <v>850</v>
      </c>
      <c r="C458" s="67"/>
      <c r="D458" s="67"/>
      <c r="E458" s="67"/>
      <c r="F458" s="14"/>
      <c r="G458" s="67"/>
      <c r="H458" s="67"/>
      <c r="I458" s="67"/>
      <c r="J458" s="14"/>
      <c r="K458" s="67"/>
      <c r="L458" s="67"/>
      <c r="M458" s="67"/>
      <c r="N458" s="14"/>
      <c r="O458" s="67"/>
      <c r="P458" s="67"/>
      <c r="Q458" s="67"/>
      <c r="R458" s="14"/>
      <c r="S458" s="67"/>
      <c r="T458" s="67"/>
      <c r="U458" s="67"/>
      <c r="V458" s="14"/>
      <c r="W458" s="67"/>
      <c r="X458" s="67"/>
      <c r="Y458" s="67"/>
    </row>
    <row r="459" spans="1:33">
      <c r="A459" s="11"/>
      <c r="B459" s="162" t="s">
        <v>818</v>
      </c>
      <c r="C459" s="39" t="s">
        <v>216</v>
      </c>
      <c r="D459" s="41" t="s">
        <v>856</v>
      </c>
      <c r="E459" s="39" t="s">
        <v>246</v>
      </c>
      <c r="F459" s="35"/>
      <c r="G459" s="39" t="s">
        <v>216</v>
      </c>
      <c r="H459" s="41" t="s">
        <v>857</v>
      </c>
      <c r="I459" s="39" t="s">
        <v>246</v>
      </c>
      <c r="J459" s="35"/>
      <c r="K459" s="39" t="s">
        <v>216</v>
      </c>
      <c r="L459" s="41" t="s">
        <v>260</v>
      </c>
      <c r="M459" s="39" t="s">
        <v>246</v>
      </c>
      <c r="N459" s="35"/>
      <c r="O459" s="39" t="s">
        <v>216</v>
      </c>
      <c r="P459" s="41" t="s">
        <v>628</v>
      </c>
      <c r="Q459" s="39" t="s">
        <v>246</v>
      </c>
      <c r="R459" s="35"/>
      <c r="S459" s="39" t="s">
        <v>216</v>
      </c>
      <c r="T459" s="41" t="s">
        <v>858</v>
      </c>
      <c r="U459" s="39" t="s">
        <v>246</v>
      </c>
      <c r="V459" s="35"/>
      <c r="W459" s="39" t="s">
        <v>216</v>
      </c>
      <c r="X459" s="41">
        <v>116</v>
      </c>
      <c r="Y459" s="35"/>
    </row>
    <row r="460" spans="1:33" ht="15.75" thickBot="1">
      <c r="A460" s="11"/>
      <c r="B460" s="263"/>
      <c r="C460" s="79"/>
      <c r="D460" s="57"/>
      <c r="E460" s="79"/>
      <c r="F460" s="56"/>
      <c r="G460" s="79"/>
      <c r="H460" s="57"/>
      <c r="I460" s="79"/>
      <c r="J460" s="56"/>
      <c r="K460" s="79"/>
      <c r="L460" s="57"/>
      <c r="M460" s="79"/>
      <c r="N460" s="56"/>
      <c r="O460" s="79"/>
      <c r="P460" s="57"/>
      <c r="Q460" s="79"/>
      <c r="R460" s="56"/>
      <c r="S460" s="79"/>
      <c r="T460" s="57"/>
      <c r="U460" s="79"/>
      <c r="V460" s="56"/>
      <c r="W460" s="79"/>
      <c r="X460" s="57"/>
      <c r="Y460" s="56"/>
    </row>
    <row r="461" spans="1:33">
      <c r="A461" s="11"/>
      <c r="B461" s="10"/>
      <c r="C461" s="10"/>
      <c r="D461" s="10"/>
      <c r="E461" s="10"/>
      <c r="F461" s="10"/>
      <c r="G461" s="10"/>
      <c r="H461" s="10"/>
      <c r="I461" s="10"/>
      <c r="J461" s="10"/>
      <c r="K461" s="10"/>
      <c r="L461" s="10"/>
      <c r="M461" s="10"/>
      <c r="N461" s="10"/>
      <c r="O461" s="10"/>
      <c r="P461" s="10"/>
      <c r="Q461" s="10"/>
      <c r="R461" s="10"/>
      <c r="S461" s="10"/>
      <c r="T461" s="10"/>
      <c r="U461" s="10"/>
      <c r="V461" s="10"/>
      <c r="W461" s="10"/>
      <c r="X461" s="10"/>
      <c r="Y461" s="10"/>
      <c r="Z461" s="10"/>
      <c r="AA461" s="10"/>
      <c r="AB461" s="10"/>
      <c r="AC461" s="10"/>
      <c r="AD461" s="10"/>
      <c r="AE461" s="10"/>
      <c r="AF461" s="10"/>
      <c r="AG461" s="10"/>
    </row>
    <row r="462" spans="1:33">
      <c r="A462" s="11"/>
      <c r="B462" s="10"/>
      <c r="C462" s="10"/>
      <c r="D462" s="10"/>
      <c r="E462" s="10"/>
      <c r="F462" s="10"/>
      <c r="G462" s="10"/>
      <c r="H462" s="10"/>
      <c r="I462" s="10"/>
      <c r="J462" s="10"/>
      <c r="K462" s="10"/>
      <c r="L462" s="10"/>
      <c r="M462" s="10"/>
      <c r="N462" s="10"/>
      <c r="O462" s="10"/>
      <c r="P462" s="10"/>
      <c r="Q462" s="10"/>
      <c r="R462" s="10"/>
      <c r="S462" s="10"/>
      <c r="T462" s="10"/>
      <c r="U462" s="10"/>
      <c r="V462" s="10"/>
      <c r="W462" s="10"/>
      <c r="X462" s="10"/>
      <c r="Y462" s="10"/>
      <c r="Z462" s="10"/>
      <c r="AA462" s="10"/>
      <c r="AB462" s="10"/>
      <c r="AC462" s="10"/>
      <c r="AD462" s="10"/>
      <c r="AE462" s="10"/>
      <c r="AF462" s="10"/>
      <c r="AG462" s="10"/>
    </row>
    <row r="463" spans="1:33">
      <c r="A463" s="11"/>
      <c r="B463" s="10"/>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c r="AA463" s="10"/>
      <c r="AB463" s="10"/>
      <c r="AC463" s="10"/>
      <c r="AD463" s="10"/>
      <c r="AE463" s="10"/>
      <c r="AF463" s="10"/>
      <c r="AG463" s="10"/>
    </row>
    <row r="464" spans="1:33">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c r="Z464" s="10"/>
      <c r="AA464" s="10"/>
      <c r="AB464" s="10"/>
      <c r="AC464" s="10"/>
      <c r="AD464" s="10"/>
      <c r="AE464" s="10"/>
      <c r="AF464" s="10"/>
      <c r="AG464" s="10"/>
    </row>
    <row r="465" spans="1:33">
      <c r="A465" s="11"/>
      <c r="B465" s="10"/>
      <c r="C465" s="10"/>
      <c r="D465" s="10"/>
      <c r="E465" s="10"/>
      <c r="F465" s="10"/>
      <c r="G465" s="10"/>
      <c r="H465" s="10"/>
      <c r="I465" s="10"/>
      <c r="J465" s="10"/>
      <c r="K465" s="10"/>
      <c r="L465" s="10"/>
      <c r="M465" s="10"/>
      <c r="N465" s="10"/>
      <c r="O465" s="10"/>
      <c r="P465" s="10"/>
      <c r="Q465" s="10"/>
      <c r="R465" s="10"/>
      <c r="S465" s="10"/>
      <c r="T465" s="10"/>
      <c r="U465" s="10"/>
      <c r="V465" s="10"/>
      <c r="W465" s="10"/>
      <c r="X465" s="10"/>
      <c r="Y465" s="10"/>
      <c r="Z465" s="10"/>
      <c r="AA465" s="10"/>
      <c r="AB465" s="10"/>
      <c r="AC465" s="10"/>
      <c r="AD465" s="10"/>
      <c r="AE465" s="10"/>
      <c r="AF465" s="10"/>
      <c r="AG465" s="10"/>
    </row>
    <row r="466" spans="1:33">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row>
    <row r="467" spans="1:33">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c r="AA467" s="10"/>
      <c r="AB467" s="10"/>
      <c r="AC467" s="10"/>
      <c r="AD467" s="10"/>
      <c r="AE467" s="10"/>
      <c r="AF467" s="10"/>
      <c r="AG467" s="10"/>
    </row>
    <row r="468" spans="1:33">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c r="AA468" s="10"/>
      <c r="AB468" s="10"/>
      <c r="AC468" s="10"/>
      <c r="AD468" s="10"/>
      <c r="AE468" s="10"/>
      <c r="AF468" s="10"/>
      <c r="AG468" s="10"/>
    </row>
    <row r="469" spans="1:33">
      <c r="A469" s="11"/>
      <c r="B469" s="209" t="s">
        <v>362</v>
      </c>
      <c r="C469" s="209"/>
      <c r="D469" s="209"/>
      <c r="E469" s="209"/>
      <c r="F469" s="209"/>
      <c r="G469" s="209"/>
      <c r="H469" s="209"/>
      <c r="I469" s="209"/>
      <c r="J469" s="209"/>
      <c r="K469" s="209"/>
      <c r="L469" s="209"/>
      <c r="M469" s="209"/>
      <c r="N469" s="209"/>
      <c r="O469" s="209"/>
      <c r="P469" s="209"/>
      <c r="Q469" s="209"/>
      <c r="R469" s="209"/>
      <c r="S469" s="209"/>
      <c r="T469" s="209"/>
      <c r="U469" s="209"/>
      <c r="V469" s="209"/>
      <c r="W469" s="209"/>
      <c r="X469" s="209"/>
      <c r="Y469" s="209"/>
      <c r="Z469" s="209"/>
      <c r="AA469" s="209"/>
      <c r="AB469" s="209"/>
      <c r="AC469" s="209"/>
      <c r="AD469" s="209"/>
      <c r="AE469" s="209"/>
      <c r="AF469" s="209"/>
      <c r="AG469" s="209"/>
    </row>
    <row r="470" spans="1:33">
      <c r="A470" s="11"/>
      <c r="B470" s="32"/>
      <c r="C470" s="32"/>
      <c r="D470" s="32"/>
      <c r="E470" s="32"/>
      <c r="F470" s="32"/>
      <c r="G470" s="32"/>
      <c r="H470" s="32"/>
      <c r="I470" s="32"/>
      <c r="J470" s="32"/>
      <c r="K470" s="32"/>
      <c r="L470" s="32"/>
      <c r="M470" s="32"/>
      <c r="N470" s="32"/>
      <c r="O470" s="32"/>
      <c r="P470" s="32"/>
      <c r="Q470" s="32"/>
      <c r="R470" s="32"/>
      <c r="S470" s="32"/>
      <c r="T470" s="32"/>
      <c r="U470" s="32"/>
      <c r="V470" s="32"/>
      <c r="W470" s="32"/>
      <c r="X470" s="32"/>
      <c r="Y470" s="32"/>
    </row>
    <row r="471" spans="1:33">
      <c r="A471" s="11"/>
      <c r="B471" s="17"/>
      <c r="C471" s="17"/>
      <c r="D471" s="17"/>
      <c r="E471" s="17"/>
      <c r="F471" s="17"/>
      <c r="G471" s="17"/>
      <c r="H471" s="17"/>
      <c r="I471" s="17"/>
      <c r="J471" s="17"/>
      <c r="K471" s="17"/>
      <c r="L471" s="17"/>
      <c r="M471" s="17"/>
      <c r="N471" s="17"/>
      <c r="O471" s="17"/>
      <c r="P471" s="17"/>
      <c r="Q471" s="17"/>
      <c r="R471" s="17"/>
      <c r="S471" s="17"/>
      <c r="T471" s="17"/>
      <c r="U471" s="17"/>
      <c r="V471" s="17"/>
      <c r="W471" s="17"/>
      <c r="X471" s="17"/>
      <c r="Y471" s="17"/>
    </row>
    <row r="472" spans="1:33">
      <c r="A472" s="11"/>
      <c r="B472" s="14"/>
      <c r="C472" s="116" t="s">
        <v>837</v>
      </c>
      <c r="D472" s="116"/>
      <c r="E472" s="116"/>
      <c r="F472" s="14"/>
      <c r="G472" s="116" t="s">
        <v>838</v>
      </c>
      <c r="H472" s="116"/>
      <c r="I472" s="116"/>
      <c r="J472" s="14"/>
      <c r="K472" s="116" t="s">
        <v>839</v>
      </c>
      <c r="L472" s="116"/>
      <c r="M472" s="116"/>
      <c r="N472" s="116"/>
      <c r="O472" s="116"/>
      <c r="P472" s="116"/>
      <c r="Q472" s="116"/>
      <c r="R472" s="116" t="s">
        <v>840</v>
      </c>
      <c r="S472" s="116"/>
      <c r="T472" s="116"/>
      <c r="U472" s="116"/>
      <c r="V472" s="14"/>
      <c r="W472" s="116" t="s">
        <v>841</v>
      </c>
      <c r="X472" s="116"/>
      <c r="Y472" s="116"/>
    </row>
    <row r="473" spans="1:33" ht="15.75" thickBot="1">
      <c r="A473" s="11"/>
      <c r="B473" s="14"/>
      <c r="C473" s="37"/>
      <c r="D473" s="37"/>
      <c r="E473" s="37"/>
      <c r="F473" s="14"/>
      <c r="G473" s="37"/>
      <c r="H473" s="37"/>
      <c r="I473" s="37"/>
      <c r="J473" s="14"/>
      <c r="K473" s="33" t="s">
        <v>842</v>
      </c>
      <c r="L473" s="33"/>
      <c r="M473" s="33"/>
      <c r="N473" s="33"/>
      <c r="O473" s="33"/>
      <c r="P473" s="33"/>
      <c r="Q473" s="33"/>
      <c r="R473" s="14"/>
      <c r="S473" s="33" t="s">
        <v>859</v>
      </c>
      <c r="T473" s="33"/>
      <c r="U473" s="33"/>
      <c r="V473" s="14"/>
      <c r="W473" s="37"/>
      <c r="X473" s="37"/>
      <c r="Y473" s="37"/>
    </row>
    <row r="474" spans="1:33" ht="15.75" thickBot="1">
      <c r="A474" s="11"/>
      <c r="B474" s="21"/>
      <c r="C474" s="33" t="s">
        <v>844</v>
      </c>
      <c r="D474" s="33"/>
      <c r="E474" s="33"/>
      <c r="F474" s="21"/>
      <c r="G474" s="33" t="s">
        <v>845</v>
      </c>
      <c r="H474" s="33"/>
      <c r="I474" s="33"/>
      <c r="J474" s="21"/>
      <c r="K474" s="34" t="s">
        <v>846</v>
      </c>
      <c r="L474" s="34"/>
      <c r="M474" s="34"/>
      <c r="N474" s="21"/>
      <c r="O474" s="34" t="s">
        <v>847</v>
      </c>
      <c r="P474" s="34"/>
      <c r="Q474" s="34"/>
      <c r="R474" s="21"/>
      <c r="S474" s="34" t="s">
        <v>848</v>
      </c>
      <c r="T474" s="34"/>
      <c r="U474" s="34"/>
      <c r="V474" s="21"/>
      <c r="W474" s="33" t="s">
        <v>849</v>
      </c>
      <c r="X474" s="33"/>
      <c r="Y474" s="33"/>
    </row>
    <row r="475" spans="1:33">
      <c r="A475" s="11"/>
      <c r="B475" s="103" t="s">
        <v>850</v>
      </c>
      <c r="C475" s="67"/>
      <c r="D475" s="67"/>
      <c r="E475" s="67"/>
      <c r="F475" s="14"/>
      <c r="G475" s="67"/>
      <c r="H475" s="67"/>
      <c r="I475" s="67"/>
      <c r="J475" s="14"/>
      <c r="K475" s="67"/>
      <c r="L475" s="67"/>
      <c r="M475" s="67"/>
      <c r="N475" s="14"/>
      <c r="O475" s="67"/>
      <c r="P475" s="67"/>
      <c r="Q475" s="67"/>
      <c r="R475" s="14"/>
      <c r="S475" s="67"/>
      <c r="T475" s="67"/>
      <c r="U475" s="67"/>
      <c r="V475" s="14"/>
      <c r="W475" s="67"/>
      <c r="X475" s="67"/>
      <c r="Y475" s="67"/>
    </row>
    <row r="476" spans="1:33">
      <c r="A476" s="11"/>
      <c r="B476" s="162" t="s">
        <v>74</v>
      </c>
      <c r="C476" s="39" t="s">
        <v>216</v>
      </c>
      <c r="D476" s="41">
        <v>959</v>
      </c>
      <c r="E476" s="35"/>
      <c r="F476" s="35"/>
      <c r="G476" s="39" t="s">
        <v>216</v>
      </c>
      <c r="H476" s="41">
        <v>801</v>
      </c>
      <c r="I476" s="35"/>
      <c r="J476" s="35"/>
      <c r="K476" s="39" t="s">
        <v>216</v>
      </c>
      <c r="L476" s="41">
        <v>339</v>
      </c>
      <c r="M476" s="35"/>
      <c r="N476" s="35"/>
      <c r="O476" s="39" t="s">
        <v>216</v>
      </c>
      <c r="P476" s="41" t="s">
        <v>860</v>
      </c>
      <c r="Q476" s="39" t="s">
        <v>246</v>
      </c>
      <c r="R476" s="35"/>
      <c r="S476" s="39" t="s">
        <v>216</v>
      </c>
      <c r="T476" s="41">
        <v>83</v>
      </c>
      <c r="U476" s="35"/>
      <c r="V476" s="35"/>
      <c r="W476" s="39" t="s">
        <v>216</v>
      </c>
      <c r="X476" s="41">
        <v>75</v>
      </c>
      <c r="Y476" s="35"/>
    </row>
    <row r="477" spans="1:33" ht="15.75" thickBot="1">
      <c r="A477" s="11"/>
      <c r="B477" s="263"/>
      <c r="C477" s="79"/>
      <c r="D477" s="57"/>
      <c r="E477" s="56"/>
      <c r="F477" s="56"/>
      <c r="G477" s="79"/>
      <c r="H477" s="57"/>
      <c r="I477" s="56"/>
      <c r="J477" s="56"/>
      <c r="K477" s="79"/>
      <c r="L477" s="57"/>
      <c r="M477" s="56"/>
      <c r="N477" s="56"/>
      <c r="O477" s="79"/>
      <c r="P477" s="57"/>
      <c r="Q477" s="79"/>
      <c r="R477" s="56"/>
      <c r="S477" s="79"/>
      <c r="T477" s="57"/>
      <c r="U477" s="56"/>
      <c r="V477" s="56"/>
      <c r="W477" s="79"/>
      <c r="X477" s="57"/>
      <c r="Y477" s="56"/>
    </row>
    <row r="478" spans="1:33">
      <c r="A478" s="11"/>
      <c r="B478" s="86"/>
      <c r="C478" s="86"/>
      <c r="D478" s="86"/>
      <c r="E478" s="86"/>
      <c r="F478" s="86"/>
      <c r="G478" s="86"/>
      <c r="H478" s="86"/>
      <c r="I478" s="86"/>
      <c r="J478" s="86"/>
      <c r="K478" s="86"/>
      <c r="L478" s="86"/>
      <c r="M478" s="86"/>
      <c r="N478" s="86"/>
      <c r="O478" s="86"/>
      <c r="P478" s="86"/>
      <c r="Q478" s="86"/>
      <c r="R478" s="86"/>
      <c r="S478" s="86"/>
      <c r="T478" s="86"/>
      <c r="U478" s="86"/>
      <c r="V478" s="86"/>
      <c r="W478" s="86"/>
      <c r="X478" s="86"/>
      <c r="Y478" s="86"/>
    </row>
    <row r="479" spans="1:33">
      <c r="A479" s="11"/>
      <c r="B479" s="17"/>
      <c r="C479" s="17"/>
      <c r="D479" s="17"/>
      <c r="E479" s="17"/>
      <c r="F479" s="17"/>
      <c r="G479" s="17"/>
      <c r="H479" s="17"/>
      <c r="I479" s="17"/>
      <c r="J479" s="17"/>
      <c r="K479" s="17"/>
      <c r="L479" s="17"/>
      <c r="M479" s="17"/>
      <c r="N479" s="17"/>
      <c r="O479" s="17"/>
      <c r="P479" s="17"/>
      <c r="Q479" s="17"/>
      <c r="R479" s="17"/>
      <c r="S479" s="17"/>
      <c r="T479" s="17"/>
      <c r="U479" s="17"/>
      <c r="V479" s="17"/>
      <c r="W479" s="17"/>
      <c r="X479" s="17"/>
      <c r="Y479" s="17"/>
    </row>
    <row r="480" spans="1:33" ht="15.75" thickBot="1">
      <c r="A480" s="11"/>
      <c r="B480" s="21"/>
      <c r="C480" s="33" t="s">
        <v>852</v>
      </c>
      <c r="D480" s="33"/>
      <c r="E480" s="33"/>
      <c r="F480" s="21"/>
      <c r="G480" s="33" t="s">
        <v>845</v>
      </c>
      <c r="H480" s="33"/>
      <c r="I480" s="33"/>
      <c r="J480" s="21"/>
      <c r="K480" s="33" t="s">
        <v>853</v>
      </c>
      <c r="L480" s="33"/>
      <c r="M480" s="33"/>
      <c r="N480" s="21"/>
      <c r="O480" s="33" t="s">
        <v>854</v>
      </c>
      <c r="P480" s="33"/>
      <c r="Q480" s="33"/>
      <c r="R480" s="21"/>
      <c r="S480" s="33" t="s">
        <v>855</v>
      </c>
      <c r="T480" s="33"/>
      <c r="U480" s="33"/>
      <c r="V480" s="21"/>
      <c r="W480" s="33" t="s">
        <v>849</v>
      </c>
      <c r="X480" s="33"/>
      <c r="Y480" s="33"/>
    </row>
    <row r="481" spans="1:33">
      <c r="A481" s="11"/>
      <c r="B481" s="103" t="s">
        <v>850</v>
      </c>
      <c r="C481" s="67"/>
      <c r="D481" s="67"/>
      <c r="E481" s="67"/>
      <c r="F481" s="14"/>
      <c r="G481" s="67"/>
      <c r="H481" s="67"/>
      <c r="I481" s="67"/>
      <c r="J481" s="14"/>
      <c r="K481" s="67"/>
      <c r="L481" s="67"/>
      <c r="M481" s="67"/>
      <c r="N481" s="14"/>
      <c r="O481" s="67"/>
      <c r="P481" s="67"/>
      <c r="Q481" s="67"/>
      <c r="R481" s="14"/>
      <c r="S481" s="67"/>
      <c r="T481" s="67"/>
      <c r="U481" s="67"/>
      <c r="V481" s="14"/>
      <c r="W481" s="67"/>
      <c r="X481" s="67"/>
      <c r="Y481" s="67"/>
    </row>
    <row r="482" spans="1:33">
      <c r="A482" s="11"/>
      <c r="B482" s="162" t="s">
        <v>818</v>
      </c>
      <c r="C482" s="39" t="s">
        <v>216</v>
      </c>
      <c r="D482" s="41" t="s">
        <v>861</v>
      </c>
      <c r="E482" s="39" t="s">
        <v>246</v>
      </c>
      <c r="F482" s="35"/>
      <c r="G482" s="39" t="s">
        <v>216</v>
      </c>
      <c r="H482" s="41" t="s">
        <v>862</v>
      </c>
      <c r="I482" s="39" t="s">
        <v>246</v>
      </c>
      <c r="J482" s="35"/>
      <c r="K482" s="39" t="s">
        <v>216</v>
      </c>
      <c r="L482" s="41" t="s">
        <v>276</v>
      </c>
      <c r="M482" s="39" t="s">
        <v>246</v>
      </c>
      <c r="N482" s="35"/>
      <c r="O482" s="39" t="s">
        <v>216</v>
      </c>
      <c r="P482" s="41" t="s">
        <v>472</v>
      </c>
      <c r="Q482" s="39" t="s">
        <v>246</v>
      </c>
      <c r="R482" s="35"/>
      <c r="S482" s="39" t="s">
        <v>216</v>
      </c>
      <c r="T482" s="41" t="s">
        <v>863</v>
      </c>
      <c r="U482" s="39" t="s">
        <v>246</v>
      </c>
      <c r="V482" s="35"/>
      <c r="W482" s="39" t="s">
        <v>216</v>
      </c>
      <c r="X482" s="41">
        <v>129</v>
      </c>
      <c r="Y482" s="35"/>
    </row>
    <row r="483" spans="1:33" ht="15.75" thickBot="1">
      <c r="A483" s="11"/>
      <c r="B483" s="263"/>
      <c r="C483" s="79"/>
      <c r="D483" s="57"/>
      <c r="E483" s="79"/>
      <c r="F483" s="56"/>
      <c r="G483" s="79"/>
      <c r="H483" s="57"/>
      <c r="I483" s="79"/>
      <c r="J483" s="56"/>
      <c r="K483" s="79"/>
      <c r="L483" s="57"/>
      <c r="M483" s="79"/>
      <c r="N483" s="56"/>
      <c r="O483" s="79"/>
      <c r="P483" s="57"/>
      <c r="Q483" s="79"/>
      <c r="R483" s="56"/>
      <c r="S483" s="79"/>
      <c r="T483" s="57"/>
      <c r="U483" s="79"/>
      <c r="V483" s="56"/>
      <c r="W483" s="79"/>
      <c r="X483" s="57"/>
      <c r="Y483" s="56"/>
    </row>
    <row r="484" spans="1:33">
      <c r="A484" s="11"/>
      <c r="B484" s="17"/>
      <c r="C484" s="17"/>
    </row>
    <row r="485" spans="1:33" ht="36">
      <c r="A485" s="11"/>
      <c r="B485" s="97" t="s">
        <v>49</v>
      </c>
      <c r="C485" s="97" t="s">
        <v>864</v>
      </c>
    </row>
    <row r="486" spans="1:33">
      <c r="A486" s="11"/>
      <c r="B486" s="17"/>
      <c r="C486" s="17"/>
    </row>
    <row r="487" spans="1:33" ht="60">
      <c r="A487" s="11"/>
      <c r="B487" s="97" t="s">
        <v>281</v>
      </c>
      <c r="C487" s="97" t="s">
        <v>865</v>
      </c>
    </row>
    <row r="488" spans="1:33">
      <c r="A488" s="11"/>
      <c r="B488" s="17"/>
      <c r="C488" s="17"/>
    </row>
    <row r="489" spans="1:33" ht="120">
      <c r="A489" s="11"/>
      <c r="B489" s="97" t="s">
        <v>283</v>
      </c>
      <c r="C489" s="97" t="s">
        <v>866</v>
      </c>
    </row>
    <row r="490" spans="1:33">
      <c r="A490" s="11"/>
      <c r="B490" s="17"/>
      <c r="C490" s="17"/>
    </row>
    <row r="491" spans="1:33" ht="24">
      <c r="A491" s="11"/>
      <c r="B491" s="97" t="s">
        <v>285</v>
      </c>
      <c r="C491" s="97" t="s">
        <v>867</v>
      </c>
    </row>
    <row r="492" spans="1:33">
      <c r="A492" s="11"/>
      <c r="B492" s="61" t="s">
        <v>868</v>
      </c>
      <c r="C492" s="61"/>
      <c r="D492" s="61"/>
      <c r="E492" s="61"/>
      <c r="F492" s="61"/>
      <c r="G492" s="61"/>
      <c r="H492" s="61"/>
      <c r="I492" s="61"/>
      <c r="J492" s="61"/>
      <c r="K492" s="61"/>
      <c r="L492" s="61"/>
      <c r="M492" s="61"/>
      <c r="N492" s="61"/>
      <c r="O492" s="61"/>
      <c r="P492" s="61"/>
      <c r="Q492" s="61"/>
      <c r="R492" s="61"/>
      <c r="S492" s="61"/>
      <c r="T492" s="61"/>
      <c r="U492" s="61"/>
      <c r="V492" s="61"/>
      <c r="W492" s="61"/>
      <c r="X492" s="61"/>
      <c r="Y492" s="61"/>
      <c r="Z492" s="61"/>
      <c r="AA492" s="61"/>
      <c r="AB492" s="61"/>
      <c r="AC492" s="61"/>
      <c r="AD492" s="61"/>
      <c r="AE492" s="61"/>
      <c r="AF492" s="61"/>
      <c r="AG492" s="61"/>
    </row>
    <row r="493" spans="1:33">
      <c r="A493" s="11"/>
      <c r="B493" s="68" t="s">
        <v>869</v>
      </c>
      <c r="C493" s="68"/>
      <c r="D493" s="68"/>
      <c r="E493" s="68"/>
      <c r="F493" s="68"/>
      <c r="G493" s="68"/>
      <c r="H493" s="68"/>
      <c r="I493" s="68"/>
      <c r="J493" s="68"/>
      <c r="K493" s="68"/>
      <c r="L493" s="68"/>
      <c r="M493" s="68"/>
      <c r="N493" s="68"/>
      <c r="O493" s="68"/>
      <c r="P493" s="68"/>
      <c r="Q493" s="68"/>
      <c r="R493" s="68"/>
      <c r="S493" s="68"/>
      <c r="T493" s="68"/>
      <c r="U493" s="68"/>
      <c r="V493" s="68"/>
      <c r="W493" s="68"/>
      <c r="X493" s="68"/>
      <c r="Y493" s="68"/>
      <c r="Z493" s="68"/>
      <c r="AA493" s="68"/>
      <c r="AB493" s="68"/>
      <c r="AC493" s="68"/>
      <c r="AD493" s="68"/>
      <c r="AE493" s="68"/>
      <c r="AF493" s="68"/>
      <c r="AG493" s="68"/>
    </row>
    <row r="494" spans="1:33">
      <c r="A494" s="11"/>
      <c r="B494" s="68" t="s">
        <v>870</v>
      </c>
      <c r="C494" s="68"/>
      <c r="D494" s="68"/>
      <c r="E494" s="68"/>
      <c r="F494" s="68"/>
      <c r="G494" s="68"/>
      <c r="H494" s="68"/>
      <c r="I494" s="68"/>
      <c r="J494" s="68"/>
      <c r="K494" s="68"/>
      <c r="L494" s="68"/>
      <c r="M494" s="68"/>
      <c r="N494" s="68"/>
      <c r="O494" s="68"/>
      <c r="P494" s="68"/>
      <c r="Q494" s="68"/>
      <c r="R494" s="68"/>
      <c r="S494" s="68"/>
      <c r="T494" s="68"/>
      <c r="U494" s="68"/>
      <c r="V494" s="68"/>
      <c r="W494" s="68"/>
      <c r="X494" s="68"/>
      <c r="Y494" s="68"/>
      <c r="Z494" s="68"/>
      <c r="AA494" s="68"/>
      <c r="AB494" s="68"/>
      <c r="AC494" s="68"/>
      <c r="AD494" s="68"/>
      <c r="AE494" s="68"/>
      <c r="AF494" s="68"/>
      <c r="AG494" s="68"/>
    </row>
    <row r="495" spans="1:33">
      <c r="A495" s="11"/>
      <c r="B495" s="209" t="s">
        <v>871</v>
      </c>
      <c r="C495" s="209"/>
      <c r="D495" s="209"/>
      <c r="E495" s="209"/>
      <c r="F495" s="209"/>
      <c r="G495" s="209"/>
      <c r="H495" s="209"/>
      <c r="I495" s="209"/>
      <c r="J495" s="209"/>
      <c r="K495" s="209"/>
      <c r="L495" s="209"/>
      <c r="M495" s="209"/>
      <c r="N495" s="209"/>
      <c r="O495" s="209"/>
      <c r="P495" s="209"/>
      <c r="Q495" s="209"/>
      <c r="R495" s="209"/>
      <c r="S495" s="209"/>
      <c r="T495" s="209"/>
      <c r="U495" s="209"/>
      <c r="V495" s="209"/>
      <c r="W495" s="209"/>
      <c r="X495" s="209"/>
      <c r="Y495" s="209"/>
      <c r="Z495" s="209"/>
      <c r="AA495" s="209"/>
      <c r="AB495" s="209"/>
      <c r="AC495" s="209"/>
      <c r="AD495" s="209"/>
      <c r="AE495" s="209"/>
      <c r="AF495" s="209"/>
      <c r="AG495" s="209"/>
    </row>
    <row r="496" spans="1:33">
      <c r="A496" s="11"/>
      <c r="B496" s="32"/>
      <c r="C496" s="32"/>
      <c r="D496" s="32"/>
      <c r="E496" s="32"/>
      <c r="F496" s="32"/>
      <c r="G496" s="32"/>
      <c r="H496" s="32"/>
      <c r="I496" s="32"/>
      <c r="J496" s="32"/>
      <c r="K496" s="32"/>
      <c r="L496" s="32"/>
      <c r="M496" s="32"/>
      <c r="N496" s="32"/>
      <c r="O496" s="32"/>
    </row>
    <row r="497" spans="1:15">
      <c r="A497" s="11"/>
      <c r="B497" s="17"/>
      <c r="C497" s="17"/>
      <c r="D497" s="17"/>
      <c r="E497" s="17"/>
      <c r="F497" s="17"/>
      <c r="G497" s="17"/>
      <c r="H497" s="17"/>
      <c r="I497" s="17"/>
      <c r="J497" s="17"/>
      <c r="K497" s="17"/>
      <c r="L497" s="17"/>
      <c r="M497" s="17"/>
      <c r="N497" s="17"/>
      <c r="O497" s="17"/>
    </row>
    <row r="498" spans="1:15" ht="15.75" thickBot="1">
      <c r="A498" s="11"/>
      <c r="B498" s="83"/>
      <c r="C498" s="33" t="s">
        <v>872</v>
      </c>
      <c r="D498" s="33"/>
      <c r="E498" s="33"/>
      <c r="F498" s="33"/>
      <c r="G498" s="33"/>
      <c r="H498" s="33"/>
      <c r="I498" s="21"/>
      <c r="J498" s="33" t="s">
        <v>873</v>
      </c>
      <c r="K498" s="33"/>
      <c r="L498" s="33"/>
      <c r="M498" s="33"/>
      <c r="N498" s="33"/>
      <c r="O498" s="33"/>
    </row>
    <row r="499" spans="1:15" ht="15.75" thickBot="1">
      <c r="A499" s="11"/>
      <c r="B499" s="14"/>
      <c r="C499" s="126" t="s">
        <v>874</v>
      </c>
      <c r="D499" s="126"/>
      <c r="E499" s="126"/>
      <c r="F499" s="126"/>
      <c r="G499" s="126"/>
      <c r="H499" s="126"/>
      <c r="I499" s="14"/>
      <c r="J499" s="126" t="s">
        <v>874</v>
      </c>
      <c r="K499" s="126"/>
      <c r="L499" s="126"/>
      <c r="M499" s="126"/>
      <c r="N499" s="126"/>
      <c r="O499" s="126"/>
    </row>
    <row r="500" spans="1:15" ht="15.75" thickBot="1">
      <c r="A500" s="11"/>
      <c r="B500" s="195"/>
      <c r="C500" s="126">
        <v>2015</v>
      </c>
      <c r="D500" s="126"/>
      <c r="E500" s="126"/>
      <c r="F500" s="126">
        <v>2014</v>
      </c>
      <c r="G500" s="126"/>
      <c r="H500" s="126"/>
      <c r="I500" s="21"/>
      <c r="J500" s="126">
        <v>2015</v>
      </c>
      <c r="K500" s="126"/>
      <c r="L500" s="126"/>
      <c r="M500" s="126">
        <v>2014</v>
      </c>
      <c r="N500" s="126"/>
      <c r="O500" s="126"/>
    </row>
    <row r="501" spans="1:15">
      <c r="A501" s="11"/>
      <c r="B501" s="50" t="s">
        <v>384</v>
      </c>
      <c r="C501" s="72" t="s">
        <v>216</v>
      </c>
      <c r="D501" s="52">
        <v>20</v>
      </c>
      <c r="E501" s="36"/>
      <c r="F501" s="72" t="s">
        <v>216</v>
      </c>
      <c r="G501" s="52">
        <v>10</v>
      </c>
      <c r="H501" s="36"/>
      <c r="I501" s="36"/>
      <c r="J501" s="72" t="s">
        <v>216</v>
      </c>
      <c r="K501" s="52" t="s">
        <v>217</v>
      </c>
      <c r="L501" s="36"/>
      <c r="M501" s="72" t="s">
        <v>216</v>
      </c>
      <c r="N501" s="52" t="s">
        <v>269</v>
      </c>
      <c r="O501" s="72" t="s">
        <v>246</v>
      </c>
    </row>
    <row r="502" spans="1:15">
      <c r="A502" s="11"/>
      <c r="B502" s="49"/>
      <c r="C502" s="187"/>
      <c r="D502" s="186"/>
      <c r="E502" s="188"/>
      <c r="F502" s="187"/>
      <c r="G502" s="186"/>
      <c r="H502" s="188"/>
      <c r="I502" s="35"/>
      <c r="J502" s="39"/>
      <c r="K502" s="41"/>
      <c r="L502" s="35"/>
      <c r="M502" s="39"/>
      <c r="N502" s="41"/>
      <c r="O502" s="39"/>
    </row>
    <row r="503" spans="1:15">
      <c r="A503" s="11"/>
      <c r="B503" s="53" t="s">
        <v>785</v>
      </c>
      <c r="C503" s="44" t="s">
        <v>504</v>
      </c>
      <c r="D503" s="44"/>
      <c r="E503" s="68" t="s">
        <v>246</v>
      </c>
      <c r="F503" s="44" t="s">
        <v>269</v>
      </c>
      <c r="G503" s="44"/>
      <c r="H503" s="68" t="s">
        <v>246</v>
      </c>
      <c r="I503" s="37"/>
      <c r="J503" s="44" t="s">
        <v>217</v>
      </c>
      <c r="K503" s="44"/>
      <c r="L503" s="37"/>
      <c r="M503" s="44" t="s">
        <v>217</v>
      </c>
      <c r="N503" s="44"/>
      <c r="O503" s="37"/>
    </row>
    <row r="504" spans="1:15" ht="15.75" thickBot="1">
      <c r="A504" s="11"/>
      <c r="B504" s="87"/>
      <c r="C504" s="48"/>
      <c r="D504" s="48"/>
      <c r="E504" s="69"/>
      <c r="F504" s="48"/>
      <c r="G504" s="48"/>
      <c r="H504" s="69"/>
      <c r="I504" s="47"/>
      <c r="J504" s="48"/>
      <c r="K504" s="48"/>
      <c r="L504" s="47"/>
      <c r="M504" s="48"/>
      <c r="N504" s="48"/>
      <c r="O504" s="47"/>
    </row>
    <row r="505" spans="1:15">
      <c r="A505" s="11"/>
      <c r="B505" s="89" t="s">
        <v>123</v>
      </c>
      <c r="C505" s="92" t="s">
        <v>216</v>
      </c>
      <c r="D505" s="163">
        <v>13</v>
      </c>
      <c r="E505" s="36"/>
      <c r="F505" s="92" t="s">
        <v>216</v>
      </c>
      <c r="G505" s="163">
        <v>9</v>
      </c>
      <c r="H505" s="36"/>
      <c r="I505" s="36"/>
      <c r="J505" s="92" t="s">
        <v>216</v>
      </c>
      <c r="K505" s="163" t="s">
        <v>217</v>
      </c>
      <c r="L505" s="36"/>
      <c r="M505" s="92" t="s">
        <v>216</v>
      </c>
      <c r="N505" s="163" t="s">
        <v>269</v>
      </c>
      <c r="O505" s="92" t="s">
        <v>246</v>
      </c>
    </row>
    <row r="506" spans="1:15" ht="15.75" thickBot="1">
      <c r="A506" s="11"/>
      <c r="B506" s="90"/>
      <c r="C506" s="93"/>
      <c r="D506" s="161"/>
      <c r="E506" s="56"/>
      <c r="F506" s="93"/>
      <c r="G506" s="161"/>
      <c r="H506" s="56"/>
      <c r="I506" s="56"/>
      <c r="J506" s="93"/>
      <c r="K506" s="161"/>
      <c r="L506" s="56"/>
      <c r="M506" s="93"/>
      <c r="N506" s="161"/>
      <c r="O506" s="93"/>
    </row>
    <row r="507" spans="1:15">
      <c r="A507" s="11"/>
      <c r="B507" s="86"/>
      <c r="C507" s="86"/>
      <c r="D507" s="86"/>
      <c r="E507" s="86"/>
      <c r="F507" s="86"/>
      <c r="G507" s="86"/>
      <c r="H507" s="86"/>
      <c r="I507" s="86"/>
    </row>
    <row r="508" spans="1:15">
      <c r="A508" s="11"/>
      <c r="B508" s="17"/>
      <c r="C508" s="17"/>
      <c r="D508" s="17"/>
      <c r="E508" s="17"/>
      <c r="F508" s="17"/>
      <c r="G508" s="17"/>
      <c r="H508" s="17"/>
      <c r="I508" s="17"/>
    </row>
    <row r="509" spans="1:15" ht="15.75" thickBot="1">
      <c r="A509" s="11"/>
      <c r="B509" s="83"/>
      <c r="C509" s="14"/>
      <c r="D509" s="33" t="s">
        <v>875</v>
      </c>
      <c r="E509" s="33"/>
      <c r="F509" s="33"/>
      <c r="G509" s="33"/>
      <c r="H509" s="33"/>
      <c r="I509" s="33"/>
    </row>
    <row r="510" spans="1:15" ht="15.75" thickBot="1">
      <c r="A510" s="11"/>
      <c r="B510" s="14"/>
      <c r="C510" s="14"/>
      <c r="D510" s="126" t="s">
        <v>874</v>
      </c>
      <c r="E510" s="126"/>
      <c r="F510" s="126"/>
      <c r="G510" s="126"/>
      <c r="H510" s="126"/>
      <c r="I510" s="126"/>
    </row>
    <row r="511" spans="1:15" ht="15.75" thickBot="1">
      <c r="A511" s="11"/>
      <c r="B511" s="84"/>
      <c r="C511" s="20" t="s">
        <v>876</v>
      </c>
      <c r="D511" s="126">
        <v>2015</v>
      </c>
      <c r="E511" s="126"/>
      <c r="F511" s="126"/>
      <c r="G511" s="126">
        <v>2014</v>
      </c>
      <c r="H511" s="126"/>
      <c r="I511" s="126"/>
    </row>
    <row r="512" spans="1:15">
      <c r="A512" s="11"/>
      <c r="B512" s="50" t="s">
        <v>384</v>
      </c>
      <c r="C512" s="72" t="s">
        <v>877</v>
      </c>
      <c r="D512" s="72" t="s">
        <v>216</v>
      </c>
      <c r="E512" s="52" t="s">
        <v>269</v>
      </c>
      <c r="F512" s="72" t="s">
        <v>246</v>
      </c>
      <c r="G512" s="72" t="s">
        <v>216</v>
      </c>
      <c r="H512" s="52">
        <v>1</v>
      </c>
      <c r="I512" s="36"/>
    </row>
    <row r="513" spans="1:33">
      <c r="A513" s="11"/>
      <c r="B513" s="49"/>
      <c r="C513" s="39"/>
      <c r="D513" s="187"/>
      <c r="E513" s="186"/>
      <c r="F513" s="187"/>
      <c r="G513" s="39"/>
      <c r="H513" s="41"/>
      <c r="I513" s="35"/>
    </row>
    <row r="514" spans="1:33">
      <c r="A514" s="11"/>
      <c r="B514" s="53" t="s">
        <v>384</v>
      </c>
      <c r="C514" s="68" t="s">
        <v>28</v>
      </c>
      <c r="D514" s="44">
        <v>8</v>
      </c>
      <c r="E514" s="44"/>
      <c r="F514" s="37"/>
      <c r="G514" s="44">
        <v>13</v>
      </c>
      <c r="H514" s="44"/>
      <c r="I514" s="37"/>
    </row>
    <row r="515" spans="1:33">
      <c r="A515" s="11"/>
      <c r="B515" s="53"/>
      <c r="C515" s="68"/>
      <c r="D515" s="44"/>
      <c r="E515" s="44"/>
      <c r="F515" s="37"/>
      <c r="G515" s="44"/>
      <c r="H515" s="44"/>
      <c r="I515" s="37"/>
    </row>
    <row r="516" spans="1:33">
      <c r="A516" s="11"/>
      <c r="B516" s="49" t="s">
        <v>785</v>
      </c>
      <c r="C516" s="39" t="s">
        <v>877</v>
      </c>
      <c r="D516" s="41" t="s">
        <v>513</v>
      </c>
      <c r="E516" s="41"/>
      <c r="F516" s="39" t="s">
        <v>246</v>
      </c>
      <c r="G516" s="41" t="s">
        <v>217</v>
      </c>
      <c r="H516" s="41"/>
      <c r="I516" s="35"/>
    </row>
    <row r="517" spans="1:33" ht="15.75" thickBot="1">
      <c r="A517" s="11"/>
      <c r="B517" s="54"/>
      <c r="C517" s="79"/>
      <c r="D517" s="57"/>
      <c r="E517" s="57"/>
      <c r="F517" s="79"/>
      <c r="G517" s="57"/>
      <c r="H517" s="57"/>
      <c r="I517" s="56"/>
    </row>
    <row r="518" spans="1:33">
      <c r="A518" s="11"/>
      <c r="B518" s="59" t="s">
        <v>123</v>
      </c>
      <c r="C518" s="67"/>
      <c r="D518" s="62" t="s">
        <v>216</v>
      </c>
      <c r="E518" s="81" t="s">
        <v>263</v>
      </c>
      <c r="F518" s="62" t="s">
        <v>246</v>
      </c>
      <c r="G518" s="62" t="s">
        <v>216</v>
      </c>
      <c r="H518" s="81">
        <v>14</v>
      </c>
      <c r="I518" s="67"/>
    </row>
    <row r="519" spans="1:33" ht="15.75" thickBot="1">
      <c r="A519" s="11"/>
      <c r="B519" s="60"/>
      <c r="C519" s="47"/>
      <c r="D519" s="63"/>
      <c r="E519" s="82"/>
      <c r="F519" s="63"/>
      <c r="G519" s="63"/>
      <c r="H519" s="82"/>
      <c r="I519" s="47"/>
    </row>
    <row r="520" spans="1:33">
      <c r="A520" s="11"/>
      <c r="B520" s="68" t="s">
        <v>878</v>
      </c>
      <c r="C520" s="68"/>
      <c r="D520" s="68"/>
      <c r="E520" s="68"/>
      <c r="F520" s="68"/>
      <c r="G520" s="68"/>
      <c r="H520" s="68"/>
      <c r="I520" s="68"/>
      <c r="J520" s="68"/>
      <c r="K520" s="68"/>
      <c r="L520" s="68"/>
      <c r="M520" s="68"/>
      <c r="N520" s="68"/>
      <c r="O520" s="68"/>
      <c r="P520" s="68"/>
      <c r="Q520" s="68"/>
      <c r="R520" s="68"/>
      <c r="S520" s="68"/>
      <c r="T520" s="68"/>
      <c r="U520" s="68"/>
      <c r="V520" s="68"/>
      <c r="W520" s="68"/>
      <c r="X520" s="68"/>
      <c r="Y520" s="68"/>
      <c r="Z520" s="68"/>
      <c r="AA520" s="68"/>
      <c r="AB520" s="68"/>
      <c r="AC520" s="68"/>
      <c r="AD520" s="68"/>
      <c r="AE520" s="68"/>
      <c r="AF520" s="68"/>
      <c r="AG520" s="68"/>
    </row>
    <row r="521" spans="1:33">
      <c r="A521" s="11"/>
      <c r="B521" s="68" t="s">
        <v>879</v>
      </c>
      <c r="C521" s="68"/>
      <c r="D521" s="68"/>
      <c r="E521" s="68"/>
      <c r="F521" s="68"/>
      <c r="G521" s="68"/>
      <c r="H521" s="68"/>
      <c r="I521" s="68"/>
      <c r="J521" s="68"/>
      <c r="K521" s="68"/>
      <c r="L521" s="68"/>
      <c r="M521" s="68"/>
      <c r="N521" s="68"/>
      <c r="O521" s="68"/>
      <c r="P521" s="68"/>
      <c r="Q521" s="68"/>
      <c r="R521" s="68"/>
      <c r="S521" s="68"/>
      <c r="T521" s="68"/>
      <c r="U521" s="68"/>
      <c r="V521" s="68"/>
      <c r="W521" s="68"/>
      <c r="X521" s="68"/>
      <c r="Y521" s="68"/>
      <c r="Z521" s="68"/>
      <c r="AA521" s="68"/>
      <c r="AB521" s="68"/>
      <c r="AC521" s="68"/>
      <c r="AD521" s="68"/>
      <c r="AE521" s="68"/>
      <c r="AF521" s="68"/>
      <c r="AG521" s="68"/>
    </row>
    <row r="522" spans="1:33">
      <c r="A522" s="11"/>
      <c r="B522" s="61" t="s">
        <v>880</v>
      </c>
      <c r="C522" s="61"/>
      <c r="D522" s="61"/>
      <c r="E522" s="61"/>
      <c r="F522" s="61"/>
      <c r="G522" s="61"/>
      <c r="H522" s="61"/>
      <c r="I522" s="61"/>
      <c r="J522" s="61"/>
      <c r="K522" s="61"/>
      <c r="L522" s="61"/>
      <c r="M522" s="61"/>
      <c r="N522" s="61"/>
      <c r="O522" s="61"/>
      <c r="P522" s="61"/>
      <c r="Q522" s="61"/>
      <c r="R522" s="61"/>
      <c r="S522" s="61"/>
      <c r="T522" s="61"/>
      <c r="U522" s="61"/>
      <c r="V522" s="61"/>
      <c r="W522" s="61"/>
      <c r="X522" s="61"/>
      <c r="Y522" s="61"/>
      <c r="Z522" s="61"/>
      <c r="AA522" s="61"/>
      <c r="AB522" s="61"/>
      <c r="AC522" s="61"/>
      <c r="AD522" s="61"/>
      <c r="AE522" s="61"/>
      <c r="AF522" s="61"/>
      <c r="AG522" s="61"/>
    </row>
    <row r="523" spans="1:33">
      <c r="A523" s="11"/>
      <c r="B523" s="68" t="s">
        <v>881</v>
      </c>
      <c r="C523" s="68"/>
      <c r="D523" s="68"/>
      <c r="E523" s="68"/>
      <c r="F523" s="68"/>
      <c r="G523" s="68"/>
      <c r="H523" s="68"/>
      <c r="I523" s="68"/>
      <c r="J523" s="68"/>
      <c r="K523" s="68"/>
      <c r="L523" s="68"/>
      <c r="M523" s="68"/>
      <c r="N523" s="68"/>
      <c r="O523" s="68"/>
      <c r="P523" s="68"/>
      <c r="Q523" s="68"/>
      <c r="R523" s="68"/>
      <c r="S523" s="68"/>
      <c r="T523" s="68"/>
      <c r="U523" s="68"/>
      <c r="V523" s="68"/>
      <c r="W523" s="68"/>
      <c r="X523" s="68"/>
      <c r="Y523" s="68"/>
      <c r="Z523" s="68"/>
      <c r="AA523" s="68"/>
      <c r="AB523" s="68"/>
      <c r="AC523" s="68"/>
      <c r="AD523" s="68"/>
      <c r="AE523" s="68"/>
      <c r="AF523" s="68"/>
      <c r="AG523" s="68"/>
    </row>
    <row r="524" spans="1:33">
      <c r="A524" s="11"/>
      <c r="B524" s="68" t="s">
        <v>882</v>
      </c>
      <c r="C524" s="68"/>
      <c r="D524" s="68"/>
      <c r="E524" s="68"/>
      <c r="F524" s="68"/>
      <c r="G524" s="68"/>
      <c r="H524" s="68"/>
      <c r="I524" s="68"/>
      <c r="J524" s="68"/>
      <c r="K524" s="68"/>
      <c r="L524" s="68"/>
      <c r="M524" s="68"/>
      <c r="N524" s="68"/>
      <c r="O524" s="68"/>
      <c r="P524" s="68"/>
      <c r="Q524" s="68"/>
      <c r="R524" s="68"/>
      <c r="S524" s="68"/>
      <c r="T524" s="68"/>
      <c r="U524" s="68"/>
      <c r="V524" s="68"/>
      <c r="W524" s="68"/>
      <c r="X524" s="68"/>
      <c r="Y524" s="68"/>
      <c r="Z524" s="68"/>
      <c r="AA524" s="68"/>
      <c r="AB524" s="68"/>
      <c r="AC524" s="68"/>
      <c r="AD524" s="68"/>
      <c r="AE524" s="68"/>
      <c r="AF524" s="68"/>
      <c r="AG524" s="68"/>
    </row>
    <row r="525" spans="1:33">
      <c r="A525" s="11"/>
      <c r="B525" s="209" t="s">
        <v>883</v>
      </c>
      <c r="C525" s="209"/>
      <c r="D525" s="209"/>
      <c r="E525" s="209"/>
      <c r="F525" s="209"/>
      <c r="G525" s="209"/>
      <c r="H525" s="209"/>
      <c r="I525" s="209"/>
      <c r="J525" s="209"/>
      <c r="K525" s="209"/>
      <c r="L525" s="209"/>
      <c r="M525" s="209"/>
      <c r="N525" s="209"/>
      <c r="O525" s="209"/>
      <c r="P525" s="209"/>
      <c r="Q525" s="209"/>
      <c r="R525" s="209"/>
      <c r="S525" s="209"/>
      <c r="T525" s="209"/>
      <c r="U525" s="209"/>
      <c r="V525" s="209"/>
      <c r="W525" s="209"/>
      <c r="X525" s="209"/>
      <c r="Y525" s="209"/>
      <c r="Z525" s="209"/>
      <c r="AA525" s="209"/>
      <c r="AB525" s="209"/>
      <c r="AC525" s="209"/>
      <c r="AD525" s="209"/>
      <c r="AE525" s="209"/>
      <c r="AF525" s="209"/>
      <c r="AG525" s="209"/>
    </row>
    <row r="526" spans="1:33">
      <c r="A526" s="11"/>
      <c r="B526" s="32"/>
      <c r="C526" s="32"/>
      <c r="D526" s="32"/>
      <c r="E526" s="32"/>
      <c r="F526" s="32"/>
      <c r="G526" s="32"/>
      <c r="H526" s="32"/>
      <c r="I526" s="32"/>
      <c r="J526" s="32"/>
      <c r="K526" s="32"/>
      <c r="L526" s="32"/>
      <c r="M526" s="32"/>
      <c r="N526" s="32"/>
      <c r="O526" s="32"/>
    </row>
    <row r="527" spans="1:33">
      <c r="A527" s="11"/>
      <c r="B527" s="17"/>
      <c r="C527" s="17"/>
      <c r="D527" s="17"/>
      <c r="E527" s="17"/>
      <c r="F527" s="17"/>
      <c r="G527" s="17"/>
      <c r="H527" s="17"/>
      <c r="I527" s="17"/>
      <c r="J527" s="17"/>
      <c r="K527" s="17"/>
      <c r="L527" s="17"/>
      <c r="M527" s="17"/>
      <c r="N527" s="17"/>
      <c r="O527" s="17"/>
    </row>
    <row r="528" spans="1:33" ht="15.75" thickBot="1">
      <c r="A528" s="11"/>
      <c r="B528" s="83"/>
      <c r="C528" s="111" t="s">
        <v>884</v>
      </c>
      <c r="D528" s="111"/>
      <c r="E528" s="111"/>
      <c r="F528" s="111"/>
      <c r="G528" s="111"/>
      <c r="H528" s="111"/>
      <c r="I528" s="111"/>
      <c r="J528" s="111"/>
      <c r="K528" s="111"/>
      <c r="L528" s="111"/>
      <c r="M528" s="111"/>
      <c r="N528" s="111"/>
      <c r="O528" s="111"/>
    </row>
    <row r="529" spans="1:33" ht="15.75" thickBot="1">
      <c r="A529" s="11"/>
      <c r="B529" s="83"/>
      <c r="C529" s="126" t="s">
        <v>874</v>
      </c>
      <c r="D529" s="126"/>
      <c r="E529" s="126"/>
      <c r="F529" s="126"/>
      <c r="G529" s="126"/>
      <c r="H529" s="126"/>
      <c r="I529" s="126"/>
      <c r="J529" s="126"/>
      <c r="K529" s="126"/>
      <c r="L529" s="126"/>
      <c r="M529" s="126"/>
      <c r="N529" s="126"/>
      <c r="O529" s="126"/>
    </row>
    <row r="530" spans="1:33" ht="15.75" thickBot="1">
      <c r="A530" s="11"/>
      <c r="B530" s="83"/>
      <c r="C530" s="126">
        <v>2015</v>
      </c>
      <c r="D530" s="126"/>
      <c r="E530" s="126"/>
      <c r="F530" s="126"/>
      <c r="G530" s="126"/>
      <c r="H530" s="126"/>
      <c r="I530" s="14"/>
      <c r="J530" s="126">
        <v>2014</v>
      </c>
      <c r="K530" s="126"/>
      <c r="L530" s="126"/>
      <c r="M530" s="126"/>
      <c r="N530" s="126"/>
      <c r="O530" s="126"/>
    </row>
    <row r="531" spans="1:33" ht="15.75" thickBot="1">
      <c r="A531" s="11"/>
      <c r="B531" s="21"/>
      <c r="C531" s="126" t="s">
        <v>885</v>
      </c>
      <c r="D531" s="126"/>
      <c r="E531" s="126"/>
      <c r="F531" s="126" t="s">
        <v>886</v>
      </c>
      <c r="G531" s="126"/>
      <c r="H531" s="126"/>
      <c r="I531" s="21"/>
      <c r="J531" s="126" t="s">
        <v>885</v>
      </c>
      <c r="K531" s="126"/>
      <c r="L531" s="126"/>
      <c r="M531" s="126" t="s">
        <v>886</v>
      </c>
      <c r="N531" s="126"/>
      <c r="O531" s="126"/>
    </row>
    <row r="532" spans="1:33">
      <c r="A532" s="11"/>
      <c r="B532" s="28" t="s">
        <v>384</v>
      </c>
      <c r="C532" s="36"/>
      <c r="D532" s="36"/>
      <c r="E532" s="36"/>
      <c r="F532" s="36"/>
      <c r="G532" s="36"/>
      <c r="H532" s="36"/>
      <c r="I532" s="23"/>
      <c r="J532" s="36"/>
      <c r="K532" s="36"/>
      <c r="L532" s="36"/>
      <c r="M532" s="36"/>
      <c r="N532" s="36"/>
      <c r="O532" s="36"/>
    </row>
    <row r="533" spans="1:33">
      <c r="A533" s="11"/>
      <c r="B533" s="42" t="s">
        <v>887</v>
      </c>
      <c r="C533" s="68" t="s">
        <v>216</v>
      </c>
      <c r="D533" s="44" t="s">
        <v>217</v>
      </c>
      <c r="E533" s="37"/>
      <c r="F533" s="68" t="s">
        <v>216</v>
      </c>
      <c r="G533" s="44" t="s">
        <v>217</v>
      </c>
      <c r="H533" s="37"/>
      <c r="I533" s="37"/>
      <c r="J533" s="68" t="s">
        <v>216</v>
      </c>
      <c r="K533" s="44" t="s">
        <v>269</v>
      </c>
      <c r="L533" s="68" t="s">
        <v>246</v>
      </c>
      <c r="M533" s="68" t="s">
        <v>216</v>
      </c>
      <c r="N533" s="44">
        <v>2</v>
      </c>
      <c r="O533" s="37"/>
    </row>
    <row r="534" spans="1:33" ht="15.75" thickBot="1">
      <c r="A534" s="11"/>
      <c r="B534" s="45"/>
      <c r="C534" s="69"/>
      <c r="D534" s="48"/>
      <c r="E534" s="47"/>
      <c r="F534" s="69"/>
      <c r="G534" s="48"/>
      <c r="H534" s="47"/>
      <c r="I534" s="47"/>
      <c r="J534" s="69"/>
      <c r="K534" s="48"/>
      <c r="L534" s="69"/>
      <c r="M534" s="69"/>
      <c r="N534" s="48"/>
      <c r="O534" s="47"/>
    </row>
    <row r="535" spans="1:33">
      <c r="A535" s="11"/>
      <c r="B535" s="89" t="s">
        <v>123</v>
      </c>
      <c r="C535" s="92" t="s">
        <v>216</v>
      </c>
      <c r="D535" s="163" t="s">
        <v>217</v>
      </c>
      <c r="E535" s="36"/>
      <c r="F535" s="92" t="s">
        <v>216</v>
      </c>
      <c r="G535" s="163" t="s">
        <v>217</v>
      </c>
      <c r="H535" s="36"/>
      <c r="I535" s="36"/>
      <c r="J535" s="92" t="s">
        <v>216</v>
      </c>
      <c r="K535" s="163" t="s">
        <v>269</v>
      </c>
      <c r="L535" s="92" t="s">
        <v>246</v>
      </c>
      <c r="M535" s="92" t="s">
        <v>216</v>
      </c>
      <c r="N535" s="163">
        <v>2</v>
      </c>
      <c r="O535" s="36"/>
    </row>
    <row r="536" spans="1:33" ht="15.75" thickBot="1">
      <c r="A536" s="11"/>
      <c r="B536" s="90"/>
      <c r="C536" s="93"/>
      <c r="D536" s="161"/>
      <c r="E536" s="56"/>
      <c r="F536" s="93"/>
      <c r="G536" s="161"/>
      <c r="H536" s="56"/>
      <c r="I536" s="56"/>
      <c r="J536" s="93"/>
      <c r="K536" s="161"/>
      <c r="L536" s="93"/>
      <c r="M536" s="93"/>
      <c r="N536" s="161"/>
      <c r="O536" s="56"/>
    </row>
    <row r="537" spans="1:33">
      <c r="A537" s="11"/>
      <c r="B537" s="17"/>
      <c r="C537" s="17"/>
    </row>
    <row r="538" spans="1:33" ht="72">
      <c r="A538" s="11"/>
      <c r="B538" s="97" t="s">
        <v>49</v>
      </c>
      <c r="C538" s="98" t="s">
        <v>888</v>
      </c>
    </row>
    <row r="539" spans="1:33">
      <c r="A539" s="11"/>
      <c r="B539" s="61" t="s">
        <v>889</v>
      </c>
      <c r="C539" s="61"/>
      <c r="D539" s="61"/>
      <c r="E539" s="61"/>
      <c r="F539" s="61"/>
      <c r="G539" s="61"/>
      <c r="H539" s="61"/>
      <c r="I539" s="61"/>
      <c r="J539" s="61"/>
      <c r="K539" s="61"/>
      <c r="L539" s="61"/>
      <c r="M539" s="61"/>
      <c r="N539" s="61"/>
      <c r="O539" s="61"/>
      <c r="P539" s="61"/>
      <c r="Q539" s="61"/>
      <c r="R539" s="61"/>
      <c r="S539" s="61"/>
      <c r="T539" s="61"/>
      <c r="U539" s="61"/>
      <c r="V539" s="61"/>
      <c r="W539" s="61"/>
      <c r="X539" s="61"/>
      <c r="Y539" s="61"/>
      <c r="Z539" s="61"/>
      <c r="AA539" s="61"/>
      <c r="AB539" s="61"/>
      <c r="AC539" s="61"/>
      <c r="AD539" s="61"/>
      <c r="AE539" s="61"/>
      <c r="AF539" s="61"/>
      <c r="AG539" s="61"/>
    </row>
    <row r="540" spans="1:33">
      <c r="A540" s="11"/>
      <c r="B540" s="37" t="s">
        <v>890</v>
      </c>
      <c r="C540" s="37"/>
      <c r="D540" s="37"/>
      <c r="E540" s="37"/>
      <c r="F540" s="37"/>
      <c r="G540" s="37"/>
      <c r="H540" s="37"/>
      <c r="I540" s="37"/>
      <c r="J540" s="37"/>
      <c r="K540" s="37"/>
      <c r="L540" s="37"/>
      <c r="M540" s="37"/>
      <c r="N540" s="37"/>
      <c r="O540" s="37"/>
      <c r="P540" s="37"/>
      <c r="Q540" s="37"/>
      <c r="R540" s="37"/>
      <c r="S540" s="37"/>
      <c r="T540" s="37"/>
      <c r="U540" s="37"/>
      <c r="V540" s="37"/>
      <c r="W540" s="37"/>
      <c r="X540" s="37"/>
      <c r="Y540" s="37"/>
      <c r="Z540" s="37"/>
      <c r="AA540" s="37"/>
      <c r="AB540" s="37"/>
      <c r="AC540" s="37"/>
      <c r="AD540" s="37"/>
      <c r="AE540" s="37"/>
      <c r="AF540" s="37"/>
      <c r="AG540" s="37"/>
    </row>
    <row r="541" spans="1:33">
      <c r="A541" s="11"/>
      <c r="B541" s="209" t="s">
        <v>891</v>
      </c>
      <c r="C541" s="209"/>
      <c r="D541" s="209"/>
      <c r="E541" s="209"/>
      <c r="F541" s="209"/>
      <c r="G541" s="209"/>
      <c r="H541" s="209"/>
      <c r="I541" s="209"/>
      <c r="J541" s="209"/>
      <c r="K541" s="209"/>
      <c r="L541" s="209"/>
      <c r="M541" s="209"/>
      <c r="N541" s="209"/>
      <c r="O541" s="209"/>
      <c r="P541" s="209"/>
      <c r="Q541" s="209"/>
      <c r="R541" s="209"/>
      <c r="S541" s="209"/>
      <c r="T541" s="209"/>
      <c r="U541" s="209"/>
      <c r="V541" s="209"/>
      <c r="W541" s="209"/>
      <c r="X541" s="209"/>
      <c r="Y541" s="209"/>
      <c r="Z541" s="209"/>
      <c r="AA541" s="209"/>
      <c r="AB541" s="209"/>
      <c r="AC541" s="209"/>
      <c r="AD541" s="209"/>
      <c r="AE541" s="209"/>
      <c r="AF541" s="209"/>
      <c r="AG541" s="209"/>
    </row>
    <row r="542" spans="1:33">
      <c r="A542" s="11"/>
      <c r="B542" s="209" t="s">
        <v>892</v>
      </c>
      <c r="C542" s="209"/>
      <c r="D542" s="209"/>
      <c r="E542" s="209"/>
      <c r="F542" s="209"/>
      <c r="G542" s="209"/>
      <c r="H542" s="209"/>
      <c r="I542" s="209"/>
      <c r="J542" s="209"/>
      <c r="K542" s="209"/>
      <c r="L542" s="209"/>
      <c r="M542" s="209"/>
      <c r="N542" s="209"/>
      <c r="O542" s="209"/>
      <c r="P542" s="209"/>
      <c r="Q542" s="209"/>
      <c r="R542" s="209"/>
      <c r="S542" s="209"/>
      <c r="T542" s="209"/>
      <c r="U542" s="209"/>
      <c r="V542" s="209"/>
      <c r="W542" s="209"/>
      <c r="X542" s="209"/>
      <c r="Y542" s="209"/>
      <c r="Z542" s="209"/>
      <c r="AA542" s="209"/>
      <c r="AB542" s="209"/>
      <c r="AC542" s="209"/>
      <c r="AD542" s="209"/>
      <c r="AE542" s="209"/>
      <c r="AF542" s="209"/>
      <c r="AG542" s="209"/>
    </row>
    <row r="543" spans="1:33">
      <c r="A543" s="11"/>
      <c r="B543" s="32"/>
      <c r="C543" s="32"/>
      <c r="D543" s="32"/>
      <c r="E543" s="32"/>
      <c r="F543" s="32"/>
      <c r="G543" s="32"/>
      <c r="H543" s="32"/>
    </row>
    <row r="544" spans="1:33">
      <c r="A544" s="11"/>
      <c r="B544" s="17"/>
      <c r="C544" s="17"/>
      <c r="D544" s="17"/>
      <c r="E544" s="17"/>
      <c r="F544" s="17"/>
      <c r="G544" s="17"/>
      <c r="H544" s="17"/>
    </row>
    <row r="545" spans="1:8" ht="15.75" thickBot="1">
      <c r="A545" s="11"/>
      <c r="B545" s="158"/>
      <c r="C545" s="111" t="s">
        <v>874</v>
      </c>
      <c r="D545" s="111"/>
      <c r="E545" s="111"/>
      <c r="F545" s="111"/>
      <c r="G545" s="111"/>
      <c r="H545" s="111"/>
    </row>
    <row r="546" spans="1:8" ht="15.75" thickBot="1">
      <c r="A546" s="11"/>
      <c r="B546" s="195"/>
      <c r="C546" s="126">
        <v>2015</v>
      </c>
      <c r="D546" s="126"/>
      <c r="E546" s="126"/>
      <c r="F546" s="126">
        <v>2014</v>
      </c>
      <c r="G546" s="126"/>
      <c r="H546" s="126"/>
    </row>
    <row r="547" spans="1:8">
      <c r="A547" s="11"/>
      <c r="B547" s="264" t="s">
        <v>788</v>
      </c>
      <c r="C547" s="36"/>
      <c r="D547" s="36"/>
      <c r="E547" s="36"/>
      <c r="F547" s="36"/>
      <c r="G547" s="36"/>
      <c r="H547" s="36"/>
    </row>
    <row r="548" spans="1:8">
      <c r="A548" s="11"/>
      <c r="B548" s="157" t="s">
        <v>893</v>
      </c>
      <c r="C548" s="68" t="s">
        <v>216</v>
      </c>
      <c r="D548" s="44" t="s">
        <v>269</v>
      </c>
      <c r="E548" s="68" t="s">
        <v>246</v>
      </c>
      <c r="F548" s="68" t="s">
        <v>216</v>
      </c>
      <c r="G548" s="44">
        <v>1</v>
      </c>
      <c r="H548" s="37"/>
    </row>
    <row r="549" spans="1:8">
      <c r="A549" s="11"/>
      <c r="B549" s="157"/>
      <c r="C549" s="68"/>
      <c r="D549" s="44"/>
      <c r="E549" s="68"/>
      <c r="F549" s="68"/>
      <c r="G549" s="44"/>
      <c r="H549" s="37"/>
    </row>
    <row r="550" spans="1:8">
      <c r="A550" s="11"/>
      <c r="B550" s="264" t="s">
        <v>794</v>
      </c>
      <c r="C550" s="35"/>
      <c r="D550" s="35"/>
      <c r="E550" s="35"/>
      <c r="F550" s="35"/>
      <c r="G550" s="35"/>
      <c r="H550" s="35"/>
    </row>
    <row r="551" spans="1:8">
      <c r="A551" s="11"/>
      <c r="B551" s="157" t="s">
        <v>760</v>
      </c>
      <c r="C551" s="44">
        <v>2</v>
      </c>
      <c r="D551" s="44"/>
      <c r="E551" s="37"/>
      <c r="F551" s="44">
        <v>1</v>
      </c>
      <c r="G551" s="44"/>
      <c r="H551" s="37"/>
    </row>
    <row r="552" spans="1:8">
      <c r="A552" s="11"/>
      <c r="B552" s="157"/>
      <c r="C552" s="44"/>
      <c r="D552" s="44"/>
      <c r="E552" s="37"/>
      <c r="F552" s="44"/>
      <c r="G552" s="44"/>
      <c r="H552" s="37"/>
    </row>
    <row r="553" spans="1:8">
      <c r="A553" s="11"/>
      <c r="B553" s="156" t="s">
        <v>894</v>
      </c>
      <c r="C553" s="41" t="s">
        <v>623</v>
      </c>
      <c r="D553" s="41"/>
      <c r="E553" s="39" t="s">
        <v>246</v>
      </c>
      <c r="F553" s="41">
        <v>15</v>
      </c>
      <c r="G553" s="41"/>
      <c r="H553" s="35"/>
    </row>
    <row r="554" spans="1:8">
      <c r="A554" s="11"/>
      <c r="B554" s="156"/>
      <c r="C554" s="41"/>
      <c r="D554" s="41"/>
      <c r="E554" s="39"/>
      <c r="F554" s="41"/>
      <c r="G554" s="41"/>
      <c r="H554" s="35"/>
    </row>
    <row r="555" spans="1:8">
      <c r="A555" s="11"/>
      <c r="B555" s="157" t="s">
        <v>895</v>
      </c>
      <c r="C555" s="44" t="s">
        <v>217</v>
      </c>
      <c r="D555" s="44"/>
      <c r="E555" s="37"/>
      <c r="F555" s="44">
        <v>12</v>
      </c>
      <c r="G555" s="44"/>
      <c r="H555" s="37"/>
    </row>
    <row r="556" spans="1:8">
      <c r="A556" s="11"/>
      <c r="B556" s="157"/>
      <c r="C556" s="44"/>
      <c r="D556" s="44"/>
      <c r="E556" s="37"/>
      <c r="F556" s="44"/>
      <c r="G556" s="44"/>
      <c r="H556" s="37"/>
    </row>
    <row r="557" spans="1:8">
      <c r="A557" s="11"/>
      <c r="B557" s="264" t="s">
        <v>764</v>
      </c>
      <c r="C557" s="35"/>
      <c r="D557" s="35"/>
      <c r="E557" s="35"/>
      <c r="F557" s="35"/>
      <c r="G557" s="35"/>
      <c r="H557" s="35"/>
    </row>
    <row r="558" spans="1:8" ht="25.5">
      <c r="A558" s="11"/>
      <c r="B558" s="153" t="s">
        <v>797</v>
      </c>
      <c r="C558" s="44" t="s">
        <v>269</v>
      </c>
      <c r="D558" s="44"/>
      <c r="E558" s="13" t="s">
        <v>246</v>
      </c>
      <c r="F558" s="44" t="s">
        <v>263</v>
      </c>
      <c r="G558" s="44"/>
      <c r="H558" s="13" t="s">
        <v>246</v>
      </c>
    </row>
    <row r="559" spans="1:8">
      <c r="A559" s="11"/>
      <c r="B559" s="156" t="s">
        <v>896</v>
      </c>
      <c r="C559" s="41">
        <v>6</v>
      </c>
      <c r="D559" s="41"/>
      <c r="E559" s="35"/>
      <c r="F559" s="41" t="s">
        <v>217</v>
      </c>
      <c r="G559" s="41"/>
      <c r="H559" s="35"/>
    </row>
    <row r="560" spans="1:8">
      <c r="A560" s="11"/>
      <c r="B560" s="156"/>
      <c r="C560" s="41"/>
      <c r="D560" s="41"/>
      <c r="E560" s="35"/>
      <c r="F560" s="41"/>
      <c r="G560" s="41"/>
      <c r="H560" s="35"/>
    </row>
    <row r="561" spans="1:8">
      <c r="A561" s="11"/>
      <c r="B561" s="101" t="s">
        <v>800</v>
      </c>
      <c r="C561" s="37"/>
      <c r="D561" s="37"/>
      <c r="E561" s="37"/>
      <c r="F561" s="37"/>
      <c r="G561" s="37"/>
      <c r="H561" s="37"/>
    </row>
    <row r="562" spans="1:8">
      <c r="A562" s="11"/>
      <c r="B562" s="156" t="s">
        <v>766</v>
      </c>
      <c r="C562" s="41" t="s">
        <v>268</v>
      </c>
      <c r="D562" s="41"/>
      <c r="E562" s="39" t="s">
        <v>246</v>
      </c>
      <c r="F562" s="41" t="s">
        <v>217</v>
      </c>
      <c r="G562" s="41"/>
      <c r="H562" s="35"/>
    </row>
    <row r="563" spans="1:8">
      <c r="A563" s="11"/>
      <c r="B563" s="156"/>
      <c r="C563" s="41"/>
      <c r="D563" s="41"/>
      <c r="E563" s="39"/>
      <c r="F563" s="41"/>
      <c r="G563" s="41"/>
      <c r="H563" s="35"/>
    </row>
    <row r="564" spans="1:8">
      <c r="A564" s="11"/>
      <c r="B564" s="101" t="s">
        <v>768</v>
      </c>
      <c r="C564" s="37"/>
      <c r="D564" s="37"/>
      <c r="E564" s="37"/>
      <c r="F564" s="37"/>
      <c r="G564" s="37"/>
      <c r="H564" s="37"/>
    </row>
    <row r="565" spans="1:8">
      <c r="A565" s="11"/>
      <c r="B565" s="156" t="s">
        <v>801</v>
      </c>
      <c r="C565" s="41" t="s">
        <v>263</v>
      </c>
      <c r="D565" s="41"/>
      <c r="E565" s="39" t="s">
        <v>246</v>
      </c>
      <c r="F565" s="41" t="s">
        <v>217</v>
      </c>
      <c r="G565" s="41"/>
      <c r="H565" s="35"/>
    </row>
    <row r="566" spans="1:8">
      <c r="A566" s="11"/>
      <c r="B566" s="156"/>
      <c r="C566" s="41"/>
      <c r="D566" s="41"/>
      <c r="E566" s="39"/>
      <c r="F566" s="41"/>
      <c r="G566" s="41"/>
      <c r="H566" s="35"/>
    </row>
    <row r="567" spans="1:8">
      <c r="A567" s="11"/>
      <c r="B567" s="101" t="s">
        <v>802</v>
      </c>
      <c r="C567" s="37"/>
      <c r="D567" s="37"/>
      <c r="E567" s="37"/>
      <c r="F567" s="37"/>
      <c r="G567" s="37"/>
      <c r="H567" s="37"/>
    </row>
    <row r="568" spans="1:8">
      <c r="A568" s="11"/>
      <c r="B568" s="156" t="s">
        <v>897</v>
      </c>
      <c r="C568" s="41" t="s">
        <v>471</v>
      </c>
      <c r="D568" s="41"/>
      <c r="E568" s="39" t="s">
        <v>246</v>
      </c>
      <c r="F568" s="41">
        <v>36</v>
      </c>
      <c r="G568" s="41"/>
      <c r="H568" s="35"/>
    </row>
    <row r="569" spans="1:8">
      <c r="A569" s="11"/>
      <c r="B569" s="156"/>
      <c r="C569" s="41"/>
      <c r="D569" s="41"/>
      <c r="E569" s="39"/>
      <c r="F569" s="41"/>
      <c r="G569" s="41"/>
      <c r="H569" s="35"/>
    </row>
    <row r="570" spans="1:8">
      <c r="A570" s="11"/>
      <c r="B570" s="157" t="s">
        <v>804</v>
      </c>
      <c r="C570" s="44">
        <v>7</v>
      </c>
      <c r="D570" s="44"/>
      <c r="E570" s="37"/>
      <c r="F570" s="44" t="s">
        <v>457</v>
      </c>
      <c r="G570" s="44"/>
      <c r="H570" s="68" t="s">
        <v>246</v>
      </c>
    </row>
    <row r="571" spans="1:8">
      <c r="A571" s="11"/>
      <c r="B571" s="157"/>
      <c r="C571" s="44"/>
      <c r="D571" s="44"/>
      <c r="E571" s="37"/>
      <c r="F571" s="44"/>
      <c r="G571" s="44"/>
      <c r="H571" s="68"/>
    </row>
    <row r="572" spans="1:8">
      <c r="A572" s="11"/>
      <c r="B572" s="156" t="s">
        <v>257</v>
      </c>
      <c r="C572" s="41">
        <v>13</v>
      </c>
      <c r="D572" s="41"/>
      <c r="E572" s="35"/>
      <c r="F572" s="41" t="s">
        <v>898</v>
      </c>
      <c r="G572" s="41"/>
      <c r="H572" s="39" t="s">
        <v>246</v>
      </c>
    </row>
    <row r="573" spans="1:8">
      <c r="A573" s="11"/>
      <c r="B573" s="156"/>
      <c r="C573" s="41"/>
      <c r="D573" s="41"/>
      <c r="E573" s="35"/>
      <c r="F573" s="41"/>
      <c r="G573" s="41"/>
      <c r="H573" s="39"/>
    </row>
    <row r="574" spans="1:8">
      <c r="A574" s="11"/>
      <c r="B574" s="153" t="s">
        <v>236</v>
      </c>
      <c r="C574" s="44" t="s">
        <v>457</v>
      </c>
      <c r="D574" s="44"/>
      <c r="E574" s="13" t="s">
        <v>246</v>
      </c>
      <c r="F574" s="44" t="s">
        <v>513</v>
      </c>
      <c r="G574" s="44"/>
      <c r="H574" s="13" t="s">
        <v>246</v>
      </c>
    </row>
    <row r="575" spans="1:8">
      <c r="A575" s="11"/>
      <c r="B575" s="156" t="s">
        <v>899</v>
      </c>
      <c r="C575" s="41" t="s">
        <v>217</v>
      </c>
      <c r="D575" s="41"/>
      <c r="E575" s="35"/>
      <c r="F575" s="41" t="s">
        <v>585</v>
      </c>
      <c r="G575" s="41"/>
      <c r="H575" s="39" t="s">
        <v>246</v>
      </c>
    </row>
    <row r="576" spans="1:8">
      <c r="A576" s="11"/>
      <c r="B576" s="156"/>
      <c r="C576" s="41"/>
      <c r="D576" s="41"/>
      <c r="E576" s="35"/>
      <c r="F576" s="41"/>
      <c r="G576" s="41"/>
      <c r="H576" s="39"/>
    </row>
    <row r="577" spans="1:33">
      <c r="A577" s="11"/>
      <c r="B577" s="101" t="s">
        <v>722</v>
      </c>
      <c r="C577" s="37"/>
      <c r="D577" s="37"/>
      <c r="E577" s="37"/>
      <c r="F577" s="37"/>
      <c r="G577" s="37"/>
      <c r="H577" s="37"/>
    </row>
    <row r="578" spans="1:33">
      <c r="A578" s="11"/>
      <c r="B578" s="156" t="s">
        <v>900</v>
      </c>
      <c r="C578" s="41" t="s">
        <v>217</v>
      </c>
      <c r="D578" s="41"/>
      <c r="E578" s="35"/>
      <c r="F578" s="41">
        <v>51</v>
      </c>
      <c r="G578" s="41"/>
      <c r="H578" s="35"/>
    </row>
    <row r="579" spans="1:33">
      <c r="A579" s="11"/>
      <c r="B579" s="156"/>
      <c r="C579" s="41"/>
      <c r="D579" s="41"/>
      <c r="E579" s="35"/>
      <c r="F579" s="41"/>
      <c r="G579" s="41"/>
      <c r="H579" s="35"/>
    </row>
    <row r="580" spans="1:33" ht="26.25" thickBot="1">
      <c r="A580" s="11"/>
      <c r="B580" s="153" t="s">
        <v>240</v>
      </c>
      <c r="C580" s="48" t="s">
        <v>485</v>
      </c>
      <c r="D580" s="48"/>
      <c r="E580" s="13" t="s">
        <v>246</v>
      </c>
      <c r="F580" s="48" t="s">
        <v>588</v>
      </c>
      <c r="G580" s="48"/>
      <c r="H580" s="13" t="s">
        <v>246</v>
      </c>
    </row>
    <row r="581" spans="1:33" ht="15.75" thickBot="1">
      <c r="A581" s="11"/>
      <c r="B581" s="181" t="s">
        <v>901</v>
      </c>
      <c r="C581" s="182" t="s">
        <v>216</v>
      </c>
      <c r="D581" s="183" t="s">
        <v>275</v>
      </c>
      <c r="E581" s="182" t="s">
        <v>246</v>
      </c>
      <c r="F581" s="182" t="s">
        <v>216</v>
      </c>
      <c r="G581" s="183" t="s">
        <v>902</v>
      </c>
      <c r="H581" s="182" t="s">
        <v>246</v>
      </c>
    </row>
    <row r="582" spans="1:33">
      <c r="A582" s="11"/>
      <c r="B582" s="17"/>
      <c r="C582" s="17"/>
    </row>
    <row r="583" spans="1:33" ht="72">
      <c r="A583" s="11"/>
      <c r="B583" s="97" t="s">
        <v>49</v>
      </c>
      <c r="C583" s="98" t="s">
        <v>903</v>
      </c>
    </row>
    <row r="584" spans="1:33">
      <c r="A584" s="11"/>
      <c r="B584" s="17"/>
      <c r="C584" s="17"/>
    </row>
    <row r="585" spans="1:33" ht="60">
      <c r="A585" s="11"/>
      <c r="B585" s="97" t="s">
        <v>281</v>
      </c>
      <c r="C585" s="98" t="s">
        <v>904</v>
      </c>
    </row>
    <row r="586" spans="1:33">
      <c r="A586" s="11"/>
      <c r="B586" s="17"/>
      <c r="C586" s="17"/>
    </row>
    <row r="587" spans="1:33" ht="72">
      <c r="A587" s="11"/>
      <c r="B587" s="97" t="s">
        <v>283</v>
      </c>
      <c r="C587" s="98" t="s">
        <v>905</v>
      </c>
    </row>
    <row r="588" spans="1:33">
      <c r="A588" s="11"/>
      <c r="B588" s="68" t="s">
        <v>906</v>
      </c>
      <c r="C588" s="68"/>
      <c r="D588" s="68"/>
      <c r="E588" s="68"/>
      <c r="F588" s="68"/>
      <c r="G588" s="68"/>
      <c r="H588" s="68"/>
      <c r="I588" s="68"/>
      <c r="J588" s="68"/>
      <c r="K588" s="68"/>
      <c r="L588" s="68"/>
      <c r="M588" s="68"/>
      <c r="N588" s="68"/>
      <c r="O588" s="68"/>
      <c r="P588" s="68"/>
      <c r="Q588" s="68"/>
      <c r="R588" s="68"/>
      <c r="S588" s="68"/>
      <c r="T588" s="68"/>
      <c r="U588" s="68"/>
      <c r="V588" s="68"/>
      <c r="W588" s="68"/>
      <c r="X588" s="68"/>
      <c r="Y588" s="68"/>
      <c r="Z588" s="68"/>
      <c r="AA588" s="68"/>
      <c r="AB588" s="68"/>
      <c r="AC588" s="68"/>
      <c r="AD588" s="68"/>
      <c r="AE588" s="68"/>
      <c r="AF588" s="68"/>
      <c r="AG588" s="68"/>
    </row>
    <row r="589" spans="1:33">
      <c r="A589" s="11"/>
      <c r="B589" s="17"/>
      <c r="C589" s="17"/>
    </row>
    <row r="590" spans="1:33" ht="102">
      <c r="A590" s="11"/>
      <c r="B590" s="153" t="s">
        <v>312</v>
      </c>
      <c r="C590" s="29" t="s">
        <v>907</v>
      </c>
    </row>
    <row r="591" spans="1:33">
      <c r="A591" s="11"/>
      <c r="B591" s="17"/>
      <c r="C591" s="17"/>
    </row>
    <row r="592" spans="1:33" ht="38.25">
      <c r="A592" s="11"/>
      <c r="B592" s="153" t="s">
        <v>312</v>
      </c>
      <c r="C592" s="29" t="s">
        <v>908</v>
      </c>
    </row>
    <row r="593" spans="1:33">
      <c r="A593" s="11"/>
      <c r="B593" s="17"/>
      <c r="C593" s="17"/>
    </row>
    <row r="594" spans="1:33" ht="153">
      <c r="A594" s="11"/>
      <c r="B594" s="153" t="s">
        <v>312</v>
      </c>
      <c r="C594" s="29" t="s">
        <v>909</v>
      </c>
    </row>
    <row r="595" spans="1:33">
      <c r="A595" s="11"/>
      <c r="B595" s="68" t="s">
        <v>910</v>
      </c>
      <c r="C595" s="68"/>
      <c r="D595" s="68"/>
      <c r="E595" s="68"/>
      <c r="F595" s="68"/>
      <c r="G595" s="68"/>
      <c r="H595" s="68"/>
      <c r="I595" s="68"/>
      <c r="J595" s="68"/>
      <c r="K595" s="68"/>
      <c r="L595" s="68"/>
      <c r="M595" s="68"/>
      <c r="N595" s="68"/>
      <c r="O595" s="68"/>
      <c r="P595" s="68"/>
      <c r="Q595" s="68"/>
      <c r="R595" s="68"/>
      <c r="S595" s="68"/>
      <c r="T595" s="68"/>
      <c r="U595" s="68"/>
      <c r="V595" s="68"/>
      <c r="W595" s="68"/>
      <c r="X595" s="68"/>
      <c r="Y595" s="68"/>
      <c r="Z595" s="68"/>
      <c r="AA595" s="68"/>
      <c r="AB595" s="68"/>
      <c r="AC595" s="68"/>
      <c r="AD595" s="68"/>
      <c r="AE595" s="68"/>
      <c r="AF595" s="68"/>
      <c r="AG595" s="68"/>
    </row>
    <row r="596" spans="1:33">
      <c r="A596" s="11"/>
      <c r="B596" s="68" t="s">
        <v>911</v>
      </c>
      <c r="C596" s="68"/>
      <c r="D596" s="68"/>
      <c r="E596" s="68"/>
      <c r="F596" s="68"/>
      <c r="G596" s="68"/>
      <c r="H596" s="68"/>
      <c r="I596" s="68"/>
      <c r="J596" s="68"/>
      <c r="K596" s="68"/>
      <c r="L596" s="68"/>
      <c r="M596" s="68"/>
      <c r="N596" s="68"/>
      <c r="O596" s="68"/>
      <c r="P596" s="68"/>
      <c r="Q596" s="68"/>
      <c r="R596" s="68"/>
      <c r="S596" s="68"/>
      <c r="T596" s="68"/>
      <c r="U596" s="68"/>
      <c r="V596" s="68"/>
      <c r="W596" s="68"/>
      <c r="X596" s="68"/>
      <c r="Y596" s="68"/>
      <c r="Z596" s="68"/>
      <c r="AA596" s="68"/>
      <c r="AB596" s="68"/>
      <c r="AC596" s="68"/>
      <c r="AD596" s="68"/>
      <c r="AE596" s="68"/>
      <c r="AF596" s="68"/>
      <c r="AG596" s="68"/>
    </row>
    <row r="597" spans="1:33">
      <c r="A597" s="11"/>
      <c r="B597" s="17"/>
      <c r="C597" s="17"/>
    </row>
    <row r="598" spans="1:33" ht="178.5">
      <c r="A598" s="11"/>
      <c r="B598" s="153" t="s">
        <v>312</v>
      </c>
      <c r="C598" s="29" t="s">
        <v>912</v>
      </c>
    </row>
    <row r="599" spans="1:33">
      <c r="A599" s="11"/>
      <c r="B599" s="17"/>
      <c r="C599" s="17"/>
    </row>
    <row r="600" spans="1:33" ht="51">
      <c r="A600" s="11"/>
      <c r="B600" s="153" t="s">
        <v>312</v>
      </c>
      <c r="C600" s="29" t="s">
        <v>913</v>
      </c>
    </row>
    <row r="601" spans="1:33">
      <c r="A601" s="11"/>
      <c r="B601" s="17"/>
      <c r="C601" s="17"/>
    </row>
    <row r="602" spans="1:33" ht="89.25">
      <c r="A602" s="11"/>
      <c r="B602" s="153" t="s">
        <v>312</v>
      </c>
      <c r="C602" s="29" t="s">
        <v>914</v>
      </c>
    </row>
    <row r="603" spans="1:33">
      <c r="A603" s="11"/>
      <c r="B603" s="68" t="s">
        <v>915</v>
      </c>
      <c r="C603" s="68"/>
      <c r="D603" s="68"/>
      <c r="E603" s="68"/>
      <c r="F603" s="68"/>
      <c r="G603" s="68"/>
      <c r="H603" s="68"/>
      <c r="I603" s="68"/>
      <c r="J603" s="68"/>
      <c r="K603" s="68"/>
      <c r="L603" s="68"/>
      <c r="M603" s="68"/>
      <c r="N603" s="68"/>
      <c r="O603" s="68"/>
      <c r="P603" s="68"/>
      <c r="Q603" s="68"/>
      <c r="R603" s="68"/>
      <c r="S603" s="68"/>
      <c r="T603" s="68"/>
      <c r="U603" s="68"/>
      <c r="V603" s="68"/>
      <c r="W603" s="68"/>
      <c r="X603" s="68"/>
      <c r="Y603" s="68"/>
      <c r="Z603" s="68"/>
      <c r="AA603" s="68"/>
      <c r="AB603" s="68"/>
      <c r="AC603" s="68"/>
      <c r="AD603" s="68"/>
      <c r="AE603" s="68"/>
      <c r="AF603" s="68"/>
      <c r="AG603" s="68"/>
    </row>
    <row r="604" spans="1:33">
      <c r="A604" s="11"/>
      <c r="B604" s="61" t="s">
        <v>916</v>
      </c>
      <c r="C604" s="61"/>
      <c r="D604" s="61"/>
      <c r="E604" s="61"/>
      <c r="F604" s="61"/>
      <c r="G604" s="61"/>
      <c r="H604" s="61"/>
      <c r="I604" s="61"/>
      <c r="J604" s="61"/>
      <c r="K604" s="61"/>
      <c r="L604" s="61"/>
      <c r="M604" s="61"/>
      <c r="N604" s="61"/>
      <c r="O604" s="61"/>
      <c r="P604" s="61"/>
      <c r="Q604" s="61"/>
      <c r="R604" s="61"/>
      <c r="S604" s="61"/>
      <c r="T604" s="61"/>
      <c r="U604" s="61"/>
      <c r="V604" s="61"/>
      <c r="W604" s="61"/>
      <c r="X604" s="61"/>
      <c r="Y604" s="61"/>
      <c r="Z604" s="61"/>
      <c r="AA604" s="61"/>
      <c r="AB604" s="61"/>
      <c r="AC604" s="61"/>
      <c r="AD604" s="61"/>
      <c r="AE604" s="61"/>
      <c r="AF604" s="61"/>
      <c r="AG604" s="61"/>
    </row>
    <row r="605" spans="1:33" ht="25.5" customHeight="1">
      <c r="A605" s="11"/>
      <c r="B605" s="68" t="s">
        <v>917</v>
      </c>
      <c r="C605" s="68"/>
      <c r="D605" s="68"/>
      <c r="E605" s="68"/>
      <c r="F605" s="68"/>
      <c r="G605" s="68"/>
      <c r="H605" s="68"/>
      <c r="I605" s="68"/>
      <c r="J605" s="68"/>
      <c r="K605" s="68"/>
      <c r="L605" s="68"/>
      <c r="M605" s="68"/>
      <c r="N605" s="68"/>
      <c r="O605" s="68"/>
      <c r="P605" s="68"/>
      <c r="Q605" s="68"/>
      <c r="R605" s="68"/>
      <c r="S605" s="68"/>
      <c r="T605" s="68"/>
      <c r="U605" s="68"/>
      <c r="V605" s="68"/>
      <c r="W605" s="68"/>
      <c r="X605" s="68"/>
      <c r="Y605" s="68"/>
      <c r="Z605" s="68"/>
      <c r="AA605" s="68"/>
      <c r="AB605" s="68"/>
      <c r="AC605" s="68"/>
      <c r="AD605" s="68"/>
      <c r="AE605" s="68"/>
      <c r="AF605" s="68"/>
      <c r="AG605" s="68"/>
    </row>
    <row r="606" spans="1:33">
      <c r="A606" s="11"/>
      <c r="B606" s="10"/>
      <c r="C606" s="10"/>
      <c r="D606" s="10"/>
      <c r="E606" s="10"/>
      <c r="F606" s="10"/>
      <c r="G606" s="10"/>
      <c r="H606" s="10"/>
      <c r="I606" s="10"/>
      <c r="J606" s="10"/>
      <c r="K606" s="10"/>
      <c r="L606" s="10"/>
      <c r="M606" s="10"/>
      <c r="N606" s="10"/>
      <c r="O606" s="10"/>
      <c r="P606" s="10"/>
      <c r="Q606" s="10"/>
      <c r="R606" s="10"/>
      <c r="S606" s="10"/>
      <c r="T606" s="10"/>
      <c r="U606" s="10"/>
      <c r="V606" s="10"/>
      <c r="W606" s="10"/>
      <c r="X606" s="10"/>
      <c r="Y606" s="10"/>
      <c r="Z606" s="10"/>
      <c r="AA606" s="10"/>
      <c r="AB606" s="10"/>
      <c r="AC606" s="10"/>
      <c r="AD606" s="10"/>
      <c r="AE606" s="10"/>
      <c r="AF606" s="10"/>
      <c r="AG606" s="10"/>
    </row>
    <row r="607" spans="1:33">
      <c r="A607" s="11"/>
      <c r="B607" s="68" t="s">
        <v>918</v>
      </c>
      <c r="C607" s="68"/>
      <c r="D607" s="68"/>
      <c r="E607" s="68"/>
      <c r="F607" s="68"/>
      <c r="G607" s="68"/>
      <c r="H607" s="68"/>
      <c r="I607" s="68"/>
      <c r="J607" s="68"/>
      <c r="K607" s="68"/>
      <c r="L607" s="68"/>
      <c r="M607" s="68"/>
      <c r="N607" s="68"/>
      <c r="O607" s="68"/>
      <c r="P607" s="68"/>
      <c r="Q607" s="68"/>
      <c r="R607" s="68"/>
      <c r="S607" s="68"/>
      <c r="T607" s="68"/>
      <c r="U607" s="68"/>
      <c r="V607" s="68"/>
      <c r="W607" s="68"/>
      <c r="X607" s="68"/>
      <c r="Y607" s="68"/>
      <c r="Z607" s="68"/>
      <c r="AA607" s="68"/>
      <c r="AB607" s="68"/>
      <c r="AC607" s="68"/>
      <c r="AD607" s="68"/>
      <c r="AE607" s="68"/>
      <c r="AF607" s="68"/>
      <c r="AG607" s="68"/>
    </row>
    <row r="608" spans="1:33">
      <c r="A608" s="11"/>
      <c r="B608" s="271" t="s">
        <v>919</v>
      </c>
      <c r="C608" s="271"/>
      <c r="D608" s="271"/>
      <c r="E608" s="271"/>
      <c r="F608" s="271"/>
      <c r="G608" s="271"/>
      <c r="H608" s="271"/>
      <c r="I608" s="271"/>
      <c r="J608" s="271"/>
      <c r="K608" s="271"/>
      <c r="L608" s="271"/>
      <c r="M608" s="271"/>
      <c r="N608" s="271"/>
      <c r="O608" s="271"/>
      <c r="P608" s="271"/>
      <c r="Q608" s="271"/>
      <c r="R608" s="271"/>
      <c r="S608" s="271"/>
      <c r="T608" s="271"/>
      <c r="U608" s="271"/>
      <c r="V608" s="271"/>
      <c r="W608" s="271"/>
      <c r="X608" s="271"/>
      <c r="Y608" s="271"/>
      <c r="Z608" s="271"/>
      <c r="AA608" s="271"/>
      <c r="AB608" s="271"/>
      <c r="AC608" s="271"/>
      <c r="AD608" s="271"/>
      <c r="AE608" s="271"/>
      <c r="AF608" s="271"/>
      <c r="AG608" s="271"/>
    </row>
    <row r="609" spans="1:17">
      <c r="A609" s="11"/>
      <c r="B609" s="32"/>
      <c r="C609" s="32"/>
      <c r="D609" s="32"/>
      <c r="E609" s="32"/>
      <c r="F609" s="32"/>
      <c r="G609" s="32"/>
      <c r="H609" s="32"/>
      <c r="I609" s="32"/>
      <c r="J609" s="32"/>
      <c r="K609" s="32"/>
      <c r="L609" s="32"/>
      <c r="M609" s="32"/>
      <c r="N609" s="32"/>
      <c r="O609" s="32"/>
      <c r="P609" s="32"/>
      <c r="Q609" s="32"/>
    </row>
    <row r="610" spans="1:17">
      <c r="A610" s="11"/>
      <c r="B610" s="17"/>
      <c r="C610" s="17"/>
      <c r="D610" s="17"/>
      <c r="E610" s="17"/>
      <c r="F610" s="17"/>
      <c r="G610" s="17"/>
      <c r="H610" s="17"/>
      <c r="I610" s="17"/>
      <c r="J610" s="17"/>
      <c r="K610" s="17"/>
      <c r="L610" s="17"/>
      <c r="M610" s="17"/>
      <c r="N610" s="17"/>
      <c r="O610" s="17"/>
      <c r="P610" s="17"/>
      <c r="Q610" s="17"/>
    </row>
    <row r="611" spans="1:17">
      <c r="A611" s="11"/>
      <c r="B611" s="166"/>
      <c r="C611" s="166"/>
      <c r="D611" s="166"/>
      <c r="E611" s="166"/>
      <c r="F611" s="166"/>
      <c r="G611" s="166"/>
      <c r="H611" s="166"/>
      <c r="I611" s="166"/>
      <c r="J611" s="116" t="s">
        <v>920</v>
      </c>
      <c r="K611" s="116"/>
      <c r="L611" s="166"/>
      <c r="M611" s="166"/>
      <c r="N611" s="166"/>
      <c r="O611" s="166"/>
      <c r="P611" s="166"/>
      <c r="Q611" s="166"/>
    </row>
    <row r="612" spans="1:17" ht="15.75" thickBot="1">
      <c r="A612" s="11"/>
      <c r="B612" s="166"/>
      <c r="C612" s="166"/>
      <c r="D612" s="166"/>
      <c r="E612" s="166"/>
      <c r="F612" s="166"/>
      <c r="G612" s="166"/>
      <c r="H612" s="166"/>
      <c r="I612" s="166"/>
      <c r="J612" s="33" t="s">
        <v>921</v>
      </c>
      <c r="K612" s="33"/>
      <c r="L612" s="166"/>
      <c r="M612" s="166"/>
      <c r="N612" s="166"/>
      <c r="O612" s="166"/>
      <c r="P612" s="166"/>
      <c r="Q612" s="166"/>
    </row>
    <row r="613" spans="1:17">
      <c r="A613" s="11"/>
      <c r="B613" s="265" t="s">
        <v>922</v>
      </c>
      <c r="C613" s="116" t="s">
        <v>924</v>
      </c>
      <c r="D613" s="116"/>
      <c r="E613" s="116"/>
      <c r="F613" s="116" t="s">
        <v>328</v>
      </c>
      <c r="G613" s="116"/>
      <c r="H613" s="116"/>
      <c r="I613" s="19" t="s">
        <v>926</v>
      </c>
      <c r="J613" s="117" t="s">
        <v>930</v>
      </c>
      <c r="K613" s="19" t="s">
        <v>927</v>
      </c>
      <c r="L613" s="116" t="s">
        <v>932</v>
      </c>
      <c r="M613" s="116"/>
      <c r="N613" s="116"/>
      <c r="O613" s="116" t="s">
        <v>932</v>
      </c>
      <c r="P613" s="116"/>
      <c r="Q613" s="116"/>
    </row>
    <row r="614" spans="1:17">
      <c r="A614" s="11"/>
      <c r="B614" s="265" t="s">
        <v>923</v>
      </c>
      <c r="C614" s="116" t="s">
        <v>925</v>
      </c>
      <c r="D614" s="116"/>
      <c r="E614" s="116"/>
      <c r="F614" s="116" t="s">
        <v>329</v>
      </c>
      <c r="G614" s="116"/>
      <c r="H614" s="116"/>
      <c r="I614" s="19" t="s">
        <v>927</v>
      </c>
      <c r="J614" s="116"/>
      <c r="K614" s="19" t="s">
        <v>479</v>
      </c>
      <c r="L614" s="116" t="s">
        <v>924</v>
      </c>
      <c r="M614" s="116"/>
      <c r="N614" s="116"/>
      <c r="O614" s="116" t="s">
        <v>934</v>
      </c>
      <c r="P614" s="116"/>
      <c r="Q614" s="116"/>
    </row>
    <row r="615" spans="1:17">
      <c r="A615" s="11"/>
      <c r="B615" s="4"/>
      <c r="C615" s="10"/>
      <c r="D615" s="10"/>
      <c r="E615" s="10"/>
      <c r="F615" s="10"/>
      <c r="G615" s="10"/>
      <c r="H615" s="10"/>
      <c r="I615" s="19" t="s">
        <v>928</v>
      </c>
      <c r="J615" s="116"/>
      <c r="K615" s="19" t="s">
        <v>931</v>
      </c>
      <c r="L615" s="116" t="s">
        <v>933</v>
      </c>
      <c r="M615" s="116"/>
      <c r="N615" s="116"/>
      <c r="O615" s="10"/>
      <c r="P615" s="10"/>
      <c r="Q615" s="10"/>
    </row>
    <row r="616" spans="1:17" ht="15.75" thickBot="1">
      <c r="A616" s="11"/>
      <c r="B616" s="104"/>
      <c r="C616" s="118"/>
      <c r="D616" s="118"/>
      <c r="E616" s="118"/>
      <c r="F616" s="118"/>
      <c r="G616" s="118"/>
      <c r="H616" s="118"/>
      <c r="I616" s="20" t="s">
        <v>929</v>
      </c>
      <c r="J616" s="33"/>
      <c r="K616" s="104"/>
      <c r="L616" s="118"/>
      <c r="M616" s="118"/>
      <c r="N616" s="118"/>
      <c r="O616" s="118"/>
      <c r="P616" s="118"/>
      <c r="Q616" s="118"/>
    </row>
    <row r="617" spans="1:17">
      <c r="A617" s="11"/>
      <c r="B617" s="28" t="s">
        <v>935</v>
      </c>
      <c r="C617" s="36"/>
      <c r="D617" s="36"/>
      <c r="E617" s="36"/>
      <c r="F617" s="36"/>
      <c r="G617" s="36"/>
      <c r="H617" s="36"/>
      <c r="I617" s="23"/>
      <c r="J617" s="23"/>
      <c r="K617" s="23"/>
      <c r="L617" s="36"/>
      <c r="M617" s="36"/>
      <c r="N617" s="36"/>
      <c r="O617" s="36"/>
      <c r="P617" s="36"/>
      <c r="Q617" s="36"/>
    </row>
    <row r="618" spans="1:17">
      <c r="A618" s="11"/>
      <c r="B618" s="266" t="s">
        <v>936</v>
      </c>
      <c r="C618" s="68" t="s">
        <v>216</v>
      </c>
      <c r="D618" s="44">
        <v>188</v>
      </c>
      <c r="E618" s="37"/>
      <c r="F618" s="68" t="s">
        <v>216</v>
      </c>
      <c r="G618" s="44">
        <v>3</v>
      </c>
      <c r="H618" s="37"/>
      <c r="I618" s="143" t="s">
        <v>937</v>
      </c>
      <c r="J618" s="68" t="s">
        <v>938</v>
      </c>
      <c r="K618" s="143" t="s">
        <v>939</v>
      </c>
      <c r="L618" s="68" t="s">
        <v>216</v>
      </c>
      <c r="M618" s="44">
        <v>163</v>
      </c>
      <c r="N618" s="37"/>
      <c r="O618" s="68" t="s">
        <v>216</v>
      </c>
      <c r="P618" s="44" t="s">
        <v>263</v>
      </c>
      <c r="Q618" s="68" t="s">
        <v>246</v>
      </c>
    </row>
    <row r="619" spans="1:17">
      <c r="A619" s="11"/>
      <c r="B619" s="266"/>
      <c r="C619" s="68"/>
      <c r="D619" s="44"/>
      <c r="E619" s="37"/>
      <c r="F619" s="68"/>
      <c r="G619" s="44"/>
      <c r="H619" s="37"/>
      <c r="I619" s="143"/>
      <c r="J619" s="68"/>
      <c r="K619" s="143"/>
      <c r="L619" s="68"/>
      <c r="M619" s="44"/>
      <c r="N619" s="37"/>
      <c r="O619" s="68"/>
      <c r="P619" s="44"/>
      <c r="Q619" s="68"/>
    </row>
    <row r="620" spans="1:17">
      <c r="A620" s="11"/>
      <c r="B620" s="162" t="s">
        <v>940</v>
      </c>
      <c r="C620" s="41">
        <v>4</v>
      </c>
      <c r="D620" s="41"/>
      <c r="E620" s="35"/>
      <c r="F620" s="41" t="s">
        <v>217</v>
      </c>
      <c r="G620" s="41"/>
      <c r="H620" s="35"/>
      <c r="I620" s="139" t="s">
        <v>941</v>
      </c>
      <c r="J620" s="39" t="s">
        <v>942</v>
      </c>
      <c r="K620" s="139" t="s">
        <v>943</v>
      </c>
      <c r="L620" s="41">
        <v>4</v>
      </c>
      <c r="M620" s="41"/>
      <c r="N620" s="35"/>
      <c r="O620" s="41" t="s">
        <v>217</v>
      </c>
      <c r="P620" s="41"/>
      <c r="Q620" s="35"/>
    </row>
    <row r="621" spans="1:17">
      <c r="A621" s="11"/>
      <c r="B621" s="162"/>
      <c r="C621" s="41"/>
      <c r="D621" s="41"/>
      <c r="E621" s="35"/>
      <c r="F621" s="41"/>
      <c r="G621" s="41"/>
      <c r="H621" s="35"/>
      <c r="I621" s="139"/>
      <c r="J621" s="39"/>
      <c r="K621" s="139"/>
      <c r="L621" s="41"/>
      <c r="M621" s="41"/>
      <c r="N621" s="35"/>
      <c r="O621" s="41"/>
      <c r="P621" s="41"/>
      <c r="Q621" s="35"/>
    </row>
    <row r="622" spans="1:17">
      <c r="A622" s="11"/>
      <c r="B622" s="29" t="s">
        <v>944</v>
      </c>
      <c r="C622" s="37"/>
      <c r="D622" s="37"/>
      <c r="E622" s="37"/>
      <c r="F622" s="37"/>
      <c r="G622" s="37"/>
      <c r="H622" s="37"/>
      <c r="I622" s="14"/>
      <c r="J622" s="14"/>
      <c r="K622" s="14"/>
      <c r="L622" s="37"/>
      <c r="M622" s="37"/>
      <c r="N622" s="37"/>
      <c r="O622" s="37"/>
      <c r="P622" s="37"/>
      <c r="Q622" s="37"/>
    </row>
    <row r="623" spans="1:17">
      <c r="A623" s="11"/>
      <c r="B623" s="162" t="s">
        <v>936</v>
      </c>
      <c r="C623" s="41">
        <v>977</v>
      </c>
      <c r="D623" s="41"/>
      <c r="E623" s="35"/>
      <c r="F623" s="41">
        <v>12</v>
      </c>
      <c r="G623" s="41"/>
      <c r="H623" s="35"/>
      <c r="I623" s="139" t="s">
        <v>945</v>
      </c>
      <c r="J623" s="39" t="s">
        <v>942</v>
      </c>
      <c r="K623" s="139" t="s">
        <v>939</v>
      </c>
      <c r="L623" s="41">
        <v>625</v>
      </c>
      <c r="M623" s="41"/>
      <c r="N623" s="35"/>
      <c r="O623" s="41" t="s">
        <v>460</v>
      </c>
      <c r="P623" s="41"/>
      <c r="Q623" s="39" t="s">
        <v>246</v>
      </c>
    </row>
    <row r="624" spans="1:17">
      <c r="A624" s="11"/>
      <c r="B624" s="162"/>
      <c r="C624" s="41"/>
      <c r="D624" s="41"/>
      <c r="E624" s="35"/>
      <c r="F624" s="41"/>
      <c r="G624" s="41"/>
      <c r="H624" s="35"/>
      <c r="I624" s="139"/>
      <c r="J624" s="39"/>
      <c r="K624" s="139"/>
      <c r="L624" s="41"/>
      <c r="M624" s="41"/>
      <c r="N624" s="35"/>
      <c r="O624" s="41"/>
      <c r="P624" s="41"/>
      <c r="Q624" s="39"/>
    </row>
    <row r="625" spans="1:33">
      <c r="A625" s="11"/>
      <c r="B625" s="267" t="s">
        <v>940</v>
      </c>
      <c r="C625" s="44">
        <v>31</v>
      </c>
      <c r="D625" s="44"/>
      <c r="E625" s="37"/>
      <c r="F625" s="44">
        <v>2</v>
      </c>
      <c r="G625" s="44"/>
      <c r="H625" s="37"/>
      <c r="I625" s="143" t="s">
        <v>946</v>
      </c>
      <c r="J625" s="68" t="s">
        <v>942</v>
      </c>
      <c r="K625" s="143" t="s">
        <v>947</v>
      </c>
      <c r="L625" s="44" t="s">
        <v>217</v>
      </c>
      <c r="M625" s="44"/>
      <c r="N625" s="37"/>
      <c r="O625" s="44" t="s">
        <v>217</v>
      </c>
      <c r="P625" s="44"/>
      <c r="Q625" s="37"/>
    </row>
    <row r="626" spans="1:33">
      <c r="A626" s="11"/>
      <c r="B626" s="267"/>
      <c r="C626" s="44"/>
      <c r="D626" s="44"/>
      <c r="E626" s="37"/>
      <c r="F626" s="44"/>
      <c r="G626" s="44"/>
      <c r="H626" s="37"/>
      <c r="I626" s="143"/>
      <c r="J626" s="68"/>
      <c r="K626" s="143"/>
      <c r="L626" s="44"/>
      <c r="M626" s="44"/>
      <c r="N626" s="37"/>
      <c r="O626" s="44"/>
      <c r="P626" s="44"/>
      <c r="Q626" s="37"/>
    </row>
    <row r="627" spans="1:33">
      <c r="A627" s="11"/>
      <c r="B627" s="162" t="s">
        <v>936</v>
      </c>
      <c r="C627" s="41">
        <v>496</v>
      </c>
      <c r="D627" s="41"/>
      <c r="E627" s="35"/>
      <c r="F627" s="41" t="s">
        <v>504</v>
      </c>
      <c r="G627" s="41"/>
      <c r="H627" s="39" t="s">
        <v>246</v>
      </c>
      <c r="I627" s="139" t="s">
        <v>948</v>
      </c>
      <c r="J627" s="39" t="s">
        <v>949</v>
      </c>
      <c r="K627" s="139" t="s">
        <v>950</v>
      </c>
      <c r="L627" s="41">
        <v>178</v>
      </c>
      <c r="M627" s="41"/>
      <c r="N627" s="35"/>
      <c r="O627" s="41">
        <v>1</v>
      </c>
      <c r="P627" s="41"/>
      <c r="Q627" s="35"/>
    </row>
    <row r="628" spans="1:33">
      <c r="A628" s="11"/>
      <c r="B628" s="162"/>
      <c r="C628" s="41"/>
      <c r="D628" s="41"/>
      <c r="E628" s="35"/>
      <c r="F628" s="41"/>
      <c r="G628" s="41"/>
      <c r="H628" s="39"/>
      <c r="I628" s="139"/>
      <c r="J628" s="39"/>
      <c r="K628" s="139"/>
      <c r="L628" s="41"/>
      <c r="M628" s="41"/>
      <c r="N628" s="35"/>
      <c r="O628" s="41"/>
      <c r="P628" s="41"/>
      <c r="Q628" s="35"/>
    </row>
    <row r="629" spans="1:33">
      <c r="A629" s="11"/>
      <c r="B629" s="267" t="s">
        <v>940</v>
      </c>
      <c r="C629" s="44">
        <v>75</v>
      </c>
      <c r="D629" s="44"/>
      <c r="E629" s="37"/>
      <c r="F629" s="44" t="s">
        <v>485</v>
      </c>
      <c r="G629" s="44"/>
      <c r="H629" s="68" t="s">
        <v>246</v>
      </c>
      <c r="I629" s="143" t="s">
        <v>937</v>
      </c>
      <c r="J629" s="68" t="s">
        <v>949</v>
      </c>
      <c r="K629" s="143" t="s">
        <v>951</v>
      </c>
      <c r="L629" s="44">
        <v>75</v>
      </c>
      <c r="M629" s="44"/>
      <c r="N629" s="37"/>
      <c r="O629" s="44">
        <v>11</v>
      </c>
      <c r="P629" s="44"/>
      <c r="Q629" s="37"/>
    </row>
    <row r="630" spans="1:33">
      <c r="A630" s="11"/>
      <c r="B630" s="267"/>
      <c r="C630" s="44"/>
      <c r="D630" s="44"/>
      <c r="E630" s="37"/>
      <c r="F630" s="44"/>
      <c r="G630" s="44"/>
      <c r="H630" s="68"/>
      <c r="I630" s="143"/>
      <c r="J630" s="68"/>
      <c r="K630" s="143"/>
      <c r="L630" s="44"/>
      <c r="M630" s="44"/>
      <c r="N630" s="37"/>
      <c r="O630" s="44"/>
      <c r="P630" s="44"/>
      <c r="Q630" s="37"/>
    </row>
    <row r="631" spans="1:33">
      <c r="A631" s="11"/>
      <c r="B631" s="28" t="s">
        <v>952</v>
      </c>
      <c r="C631" s="35"/>
      <c r="D631" s="35"/>
      <c r="E631" s="35"/>
      <c r="F631" s="35"/>
      <c r="G631" s="35"/>
      <c r="H631" s="35"/>
      <c r="I631" s="23"/>
      <c r="J631" s="23"/>
      <c r="K631" s="23"/>
      <c r="L631" s="35"/>
      <c r="M631" s="35"/>
      <c r="N631" s="35"/>
      <c r="O631" s="35"/>
      <c r="P631" s="35"/>
      <c r="Q631" s="35"/>
    </row>
    <row r="632" spans="1:33">
      <c r="A632" s="11"/>
      <c r="B632" s="267" t="s">
        <v>936</v>
      </c>
      <c r="C632" s="44">
        <v>150</v>
      </c>
      <c r="D632" s="44"/>
      <c r="E632" s="37"/>
      <c r="F632" s="44">
        <v>149</v>
      </c>
      <c r="G632" s="44"/>
      <c r="H632" s="37"/>
      <c r="I632" s="143" t="s">
        <v>937</v>
      </c>
      <c r="J632" s="68" t="s">
        <v>942</v>
      </c>
      <c r="K632" s="143" t="s">
        <v>953</v>
      </c>
      <c r="L632" s="44" t="s">
        <v>217</v>
      </c>
      <c r="M632" s="44"/>
      <c r="N632" s="37"/>
      <c r="O632" s="44" t="s">
        <v>217</v>
      </c>
      <c r="P632" s="44"/>
      <c r="Q632" s="37"/>
    </row>
    <row r="633" spans="1:33" ht="15.75" thickBot="1">
      <c r="A633" s="11"/>
      <c r="B633" s="268"/>
      <c r="C633" s="48"/>
      <c r="D633" s="48"/>
      <c r="E633" s="47"/>
      <c r="F633" s="48"/>
      <c r="G633" s="48"/>
      <c r="H633" s="47"/>
      <c r="I633" s="144"/>
      <c r="J633" s="69"/>
      <c r="K633" s="144"/>
      <c r="L633" s="48"/>
      <c r="M633" s="48"/>
      <c r="N633" s="47"/>
      <c r="O633" s="48"/>
      <c r="P633" s="48"/>
      <c r="Q633" s="47"/>
    </row>
    <row r="634" spans="1:33">
      <c r="A634" s="11"/>
      <c r="B634" s="89" t="s">
        <v>954</v>
      </c>
      <c r="C634" s="92" t="s">
        <v>216</v>
      </c>
      <c r="D634" s="95">
        <v>1921</v>
      </c>
      <c r="E634" s="36"/>
      <c r="F634" s="92" t="s">
        <v>216</v>
      </c>
      <c r="G634" s="163">
        <v>148</v>
      </c>
      <c r="H634" s="36"/>
      <c r="I634" s="36"/>
      <c r="J634" s="36"/>
      <c r="K634" s="36"/>
      <c r="L634" s="92" t="s">
        <v>216</v>
      </c>
      <c r="M634" s="95">
        <v>1045</v>
      </c>
      <c r="N634" s="36"/>
      <c r="O634" s="92" t="s">
        <v>216</v>
      </c>
      <c r="P634" s="163">
        <v>4</v>
      </c>
      <c r="Q634" s="36"/>
    </row>
    <row r="635" spans="1:33" ht="15.75" thickBot="1">
      <c r="A635" s="11"/>
      <c r="B635" s="90"/>
      <c r="C635" s="93"/>
      <c r="D635" s="96"/>
      <c r="E635" s="56"/>
      <c r="F635" s="93"/>
      <c r="G635" s="161"/>
      <c r="H635" s="56"/>
      <c r="I635" s="56"/>
      <c r="J635" s="56"/>
      <c r="K635" s="56"/>
      <c r="L635" s="93"/>
      <c r="M635" s="96"/>
      <c r="N635" s="56"/>
      <c r="O635" s="93"/>
      <c r="P635" s="161"/>
      <c r="Q635" s="56"/>
    </row>
    <row r="636" spans="1:33">
      <c r="A636" s="11"/>
      <c r="B636" s="271" t="s">
        <v>955</v>
      </c>
      <c r="C636" s="271"/>
      <c r="D636" s="271"/>
      <c r="E636" s="271"/>
      <c r="F636" s="271"/>
      <c r="G636" s="271"/>
      <c r="H636" s="271"/>
      <c r="I636" s="271"/>
      <c r="J636" s="271"/>
      <c r="K636" s="271"/>
      <c r="L636" s="271"/>
      <c r="M636" s="271"/>
      <c r="N636" s="271"/>
      <c r="O636" s="271"/>
      <c r="P636" s="271"/>
      <c r="Q636" s="271"/>
      <c r="R636" s="271"/>
      <c r="S636" s="271"/>
      <c r="T636" s="271"/>
      <c r="U636" s="271"/>
      <c r="V636" s="271"/>
      <c r="W636" s="271"/>
      <c r="X636" s="271"/>
      <c r="Y636" s="271"/>
      <c r="Z636" s="271"/>
      <c r="AA636" s="271"/>
      <c r="AB636" s="271"/>
      <c r="AC636" s="271"/>
      <c r="AD636" s="271"/>
      <c r="AE636" s="271"/>
      <c r="AF636" s="271"/>
      <c r="AG636" s="271"/>
    </row>
    <row r="637" spans="1:33">
      <c r="A637" s="11"/>
      <c r="B637" s="32"/>
      <c r="C637" s="32"/>
      <c r="D637" s="32"/>
      <c r="E637" s="32"/>
      <c r="F637" s="32"/>
      <c r="G637" s="32"/>
      <c r="H637" s="32"/>
      <c r="I637" s="32"/>
      <c r="J637" s="32"/>
      <c r="K637" s="32"/>
      <c r="L637" s="32"/>
      <c r="M637" s="32"/>
      <c r="N637" s="32"/>
      <c r="O637" s="32"/>
      <c r="P637" s="32"/>
      <c r="Q637" s="32"/>
    </row>
    <row r="638" spans="1:33">
      <c r="A638" s="11"/>
      <c r="B638" s="17"/>
      <c r="C638" s="17"/>
      <c r="D638" s="17"/>
      <c r="E638" s="17"/>
      <c r="F638" s="17"/>
      <c r="G638" s="17"/>
      <c r="H638" s="17"/>
      <c r="I638" s="17"/>
      <c r="J638" s="17"/>
      <c r="K638" s="17"/>
      <c r="L638" s="17"/>
      <c r="M638" s="17"/>
      <c r="N638" s="17"/>
      <c r="O638" s="17"/>
      <c r="P638" s="17"/>
      <c r="Q638" s="17"/>
    </row>
    <row r="639" spans="1:33">
      <c r="A639" s="11"/>
      <c r="B639" s="166"/>
      <c r="C639" s="166"/>
      <c r="D639" s="166"/>
      <c r="E639" s="166"/>
      <c r="F639" s="166"/>
      <c r="G639" s="166"/>
      <c r="H639" s="166"/>
      <c r="I639" s="166"/>
      <c r="J639" s="116" t="s">
        <v>920</v>
      </c>
      <c r="K639" s="116"/>
      <c r="L639" s="166"/>
      <c r="M639" s="166"/>
      <c r="N639" s="166"/>
      <c r="O639" s="166"/>
      <c r="P639" s="166"/>
      <c r="Q639" s="166"/>
    </row>
    <row r="640" spans="1:33" ht="15.75" thickBot="1">
      <c r="A640" s="11"/>
      <c r="B640" s="166"/>
      <c r="C640" s="166"/>
      <c r="D640" s="166"/>
      <c r="E640" s="166"/>
      <c r="F640" s="166"/>
      <c r="G640" s="166"/>
      <c r="H640" s="166"/>
      <c r="I640" s="166"/>
      <c r="J640" s="33" t="s">
        <v>921</v>
      </c>
      <c r="K640" s="33"/>
      <c r="L640" s="166"/>
      <c r="M640" s="166"/>
      <c r="N640" s="166"/>
      <c r="O640" s="166"/>
      <c r="P640" s="166"/>
      <c r="Q640" s="166"/>
    </row>
    <row r="641" spans="1:17">
      <c r="A641" s="11"/>
      <c r="B641" s="265" t="s">
        <v>922</v>
      </c>
      <c r="C641" s="116" t="s">
        <v>924</v>
      </c>
      <c r="D641" s="116"/>
      <c r="E641" s="116"/>
      <c r="F641" s="116" t="s">
        <v>328</v>
      </c>
      <c r="G641" s="116"/>
      <c r="H641" s="116"/>
      <c r="I641" s="19" t="s">
        <v>926</v>
      </c>
      <c r="J641" s="117" t="s">
        <v>930</v>
      </c>
      <c r="K641" s="19" t="s">
        <v>927</v>
      </c>
      <c r="L641" s="116" t="s">
        <v>932</v>
      </c>
      <c r="M641" s="116"/>
      <c r="N641" s="116"/>
      <c r="O641" s="116" t="s">
        <v>932</v>
      </c>
      <c r="P641" s="116"/>
      <c r="Q641" s="116"/>
    </row>
    <row r="642" spans="1:17">
      <c r="A642" s="11"/>
      <c r="B642" s="265" t="s">
        <v>923</v>
      </c>
      <c r="C642" s="116" t="s">
        <v>925</v>
      </c>
      <c r="D642" s="116"/>
      <c r="E642" s="116"/>
      <c r="F642" s="116" t="s">
        <v>329</v>
      </c>
      <c r="G642" s="116"/>
      <c r="H642" s="116"/>
      <c r="I642" s="19" t="s">
        <v>927</v>
      </c>
      <c r="J642" s="116"/>
      <c r="K642" s="19" t="s">
        <v>479</v>
      </c>
      <c r="L642" s="116" t="s">
        <v>924</v>
      </c>
      <c r="M642" s="116"/>
      <c r="N642" s="116"/>
      <c r="O642" s="116" t="s">
        <v>934</v>
      </c>
      <c r="P642" s="116"/>
      <c r="Q642" s="116"/>
    </row>
    <row r="643" spans="1:17">
      <c r="A643" s="11"/>
      <c r="B643" s="4"/>
      <c r="C643" s="10"/>
      <c r="D643" s="10"/>
      <c r="E643" s="10"/>
      <c r="F643" s="10"/>
      <c r="G643" s="10"/>
      <c r="H643" s="10"/>
      <c r="I643" s="19" t="s">
        <v>928</v>
      </c>
      <c r="J643" s="116"/>
      <c r="K643" s="19" t="s">
        <v>931</v>
      </c>
      <c r="L643" s="116" t="s">
        <v>933</v>
      </c>
      <c r="M643" s="116"/>
      <c r="N643" s="116"/>
      <c r="O643" s="10"/>
      <c r="P643" s="10"/>
      <c r="Q643" s="10"/>
    </row>
    <row r="644" spans="1:17" ht="15.75" thickBot="1">
      <c r="A644" s="11"/>
      <c r="B644" s="104"/>
      <c r="C644" s="118"/>
      <c r="D644" s="118"/>
      <c r="E644" s="118"/>
      <c r="F644" s="118"/>
      <c r="G644" s="118"/>
      <c r="H644" s="118"/>
      <c r="I644" s="20" t="s">
        <v>929</v>
      </c>
      <c r="J644" s="33"/>
      <c r="K644" s="104"/>
      <c r="L644" s="118"/>
      <c r="M644" s="118"/>
      <c r="N644" s="118"/>
      <c r="O644" s="118"/>
      <c r="P644" s="118"/>
      <c r="Q644" s="118"/>
    </row>
    <row r="645" spans="1:17">
      <c r="A645" s="11"/>
      <c r="B645" s="28" t="s">
        <v>935</v>
      </c>
      <c r="C645" s="36"/>
      <c r="D645" s="36"/>
      <c r="E645" s="36"/>
      <c r="F645" s="36"/>
      <c r="G645" s="36"/>
      <c r="H645" s="36"/>
      <c r="I645" s="23"/>
      <c r="J645" s="23"/>
      <c r="K645" s="23"/>
      <c r="L645" s="36"/>
      <c r="M645" s="36"/>
      <c r="N645" s="36"/>
      <c r="O645" s="36"/>
      <c r="P645" s="36"/>
      <c r="Q645" s="36"/>
    </row>
    <row r="646" spans="1:17">
      <c r="A646" s="11"/>
      <c r="B646" s="266" t="s">
        <v>936</v>
      </c>
      <c r="C646" s="68" t="s">
        <v>216</v>
      </c>
      <c r="D646" s="44">
        <v>212</v>
      </c>
      <c r="E646" s="37"/>
      <c r="F646" s="68" t="s">
        <v>216</v>
      </c>
      <c r="G646" s="44">
        <v>3</v>
      </c>
      <c r="H646" s="37"/>
      <c r="I646" s="143" t="s">
        <v>945</v>
      </c>
      <c r="J646" s="68" t="s">
        <v>938</v>
      </c>
      <c r="K646" s="143" t="s">
        <v>956</v>
      </c>
      <c r="L646" s="68" t="s">
        <v>216</v>
      </c>
      <c r="M646" s="44">
        <v>163</v>
      </c>
      <c r="N646" s="37"/>
      <c r="O646" s="68" t="s">
        <v>216</v>
      </c>
      <c r="P646" s="44" t="s">
        <v>263</v>
      </c>
      <c r="Q646" s="68" t="s">
        <v>246</v>
      </c>
    </row>
    <row r="647" spans="1:17">
      <c r="A647" s="11"/>
      <c r="B647" s="266"/>
      <c r="C647" s="68"/>
      <c r="D647" s="44"/>
      <c r="E647" s="37"/>
      <c r="F647" s="68"/>
      <c r="G647" s="44"/>
      <c r="H647" s="37"/>
      <c r="I647" s="143"/>
      <c r="J647" s="68"/>
      <c r="K647" s="143"/>
      <c r="L647" s="68"/>
      <c r="M647" s="44"/>
      <c r="N647" s="37"/>
      <c r="O647" s="68"/>
      <c r="P647" s="44"/>
      <c r="Q647" s="68"/>
    </row>
    <row r="648" spans="1:17">
      <c r="A648" s="11"/>
      <c r="B648" s="162" t="s">
        <v>940</v>
      </c>
      <c r="C648" s="41">
        <v>4</v>
      </c>
      <c r="D648" s="41"/>
      <c r="E648" s="35"/>
      <c r="F648" s="41" t="s">
        <v>217</v>
      </c>
      <c r="G648" s="41"/>
      <c r="H648" s="35"/>
      <c r="I648" s="139" t="s">
        <v>957</v>
      </c>
      <c r="J648" s="39" t="s">
        <v>942</v>
      </c>
      <c r="K648" s="139" t="s">
        <v>943</v>
      </c>
      <c r="L648" s="41">
        <v>4</v>
      </c>
      <c r="M648" s="41"/>
      <c r="N648" s="35"/>
      <c r="O648" s="41" t="s">
        <v>217</v>
      </c>
      <c r="P648" s="41"/>
      <c r="Q648" s="35"/>
    </row>
    <row r="649" spans="1:17">
      <c r="A649" s="11"/>
      <c r="B649" s="162"/>
      <c r="C649" s="41"/>
      <c r="D649" s="41"/>
      <c r="E649" s="35"/>
      <c r="F649" s="41"/>
      <c r="G649" s="41"/>
      <c r="H649" s="35"/>
      <c r="I649" s="139"/>
      <c r="J649" s="39"/>
      <c r="K649" s="139"/>
      <c r="L649" s="41"/>
      <c r="M649" s="41"/>
      <c r="N649" s="35"/>
      <c r="O649" s="41"/>
      <c r="P649" s="41"/>
      <c r="Q649" s="35"/>
    </row>
    <row r="650" spans="1:17">
      <c r="A650" s="11"/>
      <c r="B650" s="29" t="s">
        <v>944</v>
      </c>
      <c r="C650" s="37"/>
      <c r="D650" s="37"/>
      <c r="E650" s="37"/>
      <c r="F650" s="37"/>
      <c r="G650" s="37"/>
      <c r="H650" s="37"/>
      <c r="I650" s="14"/>
      <c r="J650" s="14"/>
      <c r="K650" s="14"/>
      <c r="L650" s="37"/>
      <c r="M650" s="37"/>
      <c r="N650" s="37"/>
      <c r="O650" s="37"/>
      <c r="P650" s="37"/>
      <c r="Q650" s="37"/>
    </row>
    <row r="651" spans="1:17">
      <c r="A651" s="11"/>
      <c r="B651" s="162" t="s">
        <v>936</v>
      </c>
      <c r="C651" s="40">
        <v>1240</v>
      </c>
      <c r="D651" s="40"/>
      <c r="E651" s="35"/>
      <c r="F651" s="41">
        <v>14</v>
      </c>
      <c r="G651" s="41"/>
      <c r="H651" s="35"/>
      <c r="I651" s="139" t="s">
        <v>958</v>
      </c>
      <c r="J651" s="39" t="s">
        <v>942</v>
      </c>
      <c r="K651" s="139" t="s">
        <v>939</v>
      </c>
      <c r="L651" s="41">
        <v>667</v>
      </c>
      <c r="M651" s="41"/>
      <c r="N651" s="35"/>
      <c r="O651" s="41" t="s">
        <v>252</v>
      </c>
      <c r="P651" s="41"/>
      <c r="Q651" s="39" t="s">
        <v>246</v>
      </c>
    </row>
    <row r="652" spans="1:17">
      <c r="A652" s="11"/>
      <c r="B652" s="162"/>
      <c r="C652" s="40"/>
      <c r="D652" s="40"/>
      <c r="E652" s="35"/>
      <c r="F652" s="41"/>
      <c r="G652" s="41"/>
      <c r="H652" s="35"/>
      <c r="I652" s="139"/>
      <c r="J652" s="39"/>
      <c r="K652" s="139"/>
      <c r="L652" s="41"/>
      <c r="M652" s="41"/>
      <c r="N652" s="35"/>
      <c r="O652" s="41"/>
      <c r="P652" s="41"/>
      <c r="Q652" s="39"/>
    </row>
    <row r="653" spans="1:17">
      <c r="A653" s="11"/>
      <c r="B653" s="267" t="s">
        <v>940</v>
      </c>
      <c r="C653" s="44">
        <v>9</v>
      </c>
      <c r="D653" s="44"/>
      <c r="E653" s="37"/>
      <c r="F653" s="44" t="s">
        <v>269</v>
      </c>
      <c r="G653" s="44"/>
      <c r="H653" s="68" t="s">
        <v>246</v>
      </c>
      <c r="I653" s="143" t="s">
        <v>946</v>
      </c>
      <c r="J653" s="68" t="s">
        <v>942</v>
      </c>
      <c r="K653" s="143" t="s">
        <v>959</v>
      </c>
      <c r="L653" s="44" t="s">
        <v>217</v>
      </c>
      <c r="M653" s="44"/>
      <c r="N653" s="37"/>
      <c r="O653" s="44" t="s">
        <v>217</v>
      </c>
      <c r="P653" s="44"/>
      <c r="Q653" s="37"/>
    </row>
    <row r="654" spans="1:17">
      <c r="A654" s="11"/>
      <c r="B654" s="267"/>
      <c r="C654" s="44"/>
      <c r="D654" s="44"/>
      <c r="E654" s="37"/>
      <c r="F654" s="44"/>
      <c r="G654" s="44"/>
      <c r="H654" s="68"/>
      <c r="I654" s="143"/>
      <c r="J654" s="68"/>
      <c r="K654" s="143"/>
      <c r="L654" s="44"/>
      <c r="M654" s="44"/>
      <c r="N654" s="37"/>
      <c r="O654" s="44"/>
      <c r="P654" s="44"/>
      <c r="Q654" s="37"/>
    </row>
    <row r="655" spans="1:17">
      <c r="A655" s="11"/>
      <c r="B655" s="162" t="s">
        <v>936</v>
      </c>
      <c r="C655" s="41">
        <v>344</v>
      </c>
      <c r="D655" s="41"/>
      <c r="E655" s="35"/>
      <c r="F655" s="41" t="s">
        <v>457</v>
      </c>
      <c r="G655" s="41"/>
      <c r="H655" s="39" t="s">
        <v>246</v>
      </c>
      <c r="I655" s="139" t="s">
        <v>946</v>
      </c>
      <c r="J655" s="39" t="s">
        <v>949</v>
      </c>
      <c r="K655" s="139" t="s">
        <v>960</v>
      </c>
      <c r="L655" s="41">
        <v>179</v>
      </c>
      <c r="M655" s="41"/>
      <c r="N655" s="35"/>
      <c r="O655" s="41">
        <v>2</v>
      </c>
      <c r="P655" s="41"/>
      <c r="Q655" s="35"/>
    </row>
    <row r="656" spans="1:17">
      <c r="A656" s="11"/>
      <c r="B656" s="162"/>
      <c r="C656" s="41"/>
      <c r="D656" s="41"/>
      <c r="E656" s="35"/>
      <c r="F656" s="41"/>
      <c r="G656" s="41"/>
      <c r="H656" s="39"/>
      <c r="I656" s="139"/>
      <c r="J656" s="39"/>
      <c r="K656" s="139"/>
      <c r="L656" s="41"/>
      <c r="M656" s="41"/>
      <c r="N656" s="35"/>
      <c r="O656" s="41"/>
      <c r="P656" s="41"/>
      <c r="Q656" s="35"/>
    </row>
    <row r="657" spans="1:17">
      <c r="A657" s="11"/>
      <c r="B657" s="267" t="s">
        <v>940</v>
      </c>
      <c r="C657" s="44">
        <v>75</v>
      </c>
      <c r="D657" s="44"/>
      <c r="E657" s="37"/>
      <c r="F657" s="44" t="s">
        <v>485</v>
      </c>
      <c r="G657" s="44"/>
      <c r="H657" s="68" t="s">
        <v>246</v>
      </c>
      <c r="I657" s="143" t="s">
        <v>937</v>
      </c>
      <c r="J657" s="68" t="s">
        <v>949</v>
      </c>
      <c r="K657" s="143" t="s">
        <v>951</v>
      </c>
      <c r="L657" s="44">
        <v>75</v>
      </c>
      <c r="M657" s="44"/>
      <c r="N657" s="37"/>
      <c r="O657" s="44">
        <v>11</v>
      </c>
      <c r="P657" s="44"/>
      <c r="Q657" s="37"/>
    </row>
    <row r="658" spans="1:17">
      <c r="A658" s="11"/>
      <c r="B658" s="267"/>
      <c r="C658" s="44"/>
      <c r="D658" s="44"/>
      <c r="E658" s="37"/>
      <c r="F658" s="44"/>
      <c r="G658" s="44"/>
      <c r="H658" s="68"/>
      <c r="I658" s="143"/>
      <c r="J658" s="68"/>
      <c r="K658" s="143"/>
      <c r="L658" s="44"/>
      <c r="M658" s="44"/>
      <c r="N658" s="37"/>
      <c r="O658" s="44"/>
      <c r="P658" s="44"/>
      <c r="Q658" s="37"/>
    </row>
    <row r="659" spans="1:17">
      <c r="A659" s="11"/>
      <c r="B659" s="28" t="s">
        <v>952</v>
      </c>
      <c r="C659" s="35"/>
      <c r="D659" s="35"/>
      <c r="E659" s="35"/>
      <c r="F659" s="35"/>
      <c r="G659" s="35"/>
      <c r="H659" s="35"/>
      <c r="I659" s="23"/>
      <c r="J659" s="23"/>
      <c r="K659" s="23"/>
      <c r="L659" s="35"/>
      <c r="M659" s="35"/>
      <c r="N659" s="35"/>
      <c r="O659" s="35"/>
      <c r="P659" s="35"/>
      <c r="Q659" s="35"/>
    </row>
    <row r="660" spans="1:17">
      <c r="A660" s="11"/>
      <c r="B660" s="267" t="s">
        <v>936</v>
      </c>
      <c r="C660" s="44">
        <v>150</v>
      </c>
      <c r="D660" s="44"/>
      <c r="E660" s="37"/>
      <c r="F660" s="44">
        <v>147</v>
      </c>
      <c r="G660" s="44"/>
      <c r="H660" s="37"/>
      <c r="I660" s="143" t="s">
        <v>937</v>
      </c>
      <c r="J660" s="68" t="s">
        <v>942</v>
      </c>
      <c r="K660" s="143" t="s">
        <v>961</v>
      </c>
      <c r="L660" s="44" t="s">
        <v>217</v>
      </c>
      <c r="M660" s="44"/>
      <c r="N660" s="37"/>
      <c r="O660" s="44" t="s">
        <v>217</v>
      </c>
      <c r="P660" s="44"/>
      <c r="Q660" s="37"/>
    </row>
    <row r="661" spans="1:17" ht="15.75" thickBot="1">
      <c r="A661" s="11"/>
      <c r="B661" s="268"/>
      <c r="C661" s="48"/>
      <c r="D661" s="48"/>
      <c r="E661" s="47"/>
      <c r="F661" s="48"/>
      <c r="G661" s="48"/>
      <c r="H661" s="47"/>
      <c r="I661" s="144"/>
      <c r="J661" s="69"/>
      <c r="K661" s="144"/>
      <c r="L661" s="48"/>
      <c r="M661" s="48"/>
      <c r="N661" s="47"/>
      <c r="O661" s="48"/>
      <c r="P661" s="48"/>
      <c r="Q661" s="47"/>
    </row>
    <row r="662" spans="1:17">
      <c r="A662" s="11"/>
      <c r="B662" s="89" t="s">
        <v>954</v>
      </c>
      <c r="C662" s="92" t="s">
        <v>216</v>
      </c>
      <c r="D662" s="95">
        <v>2034</v>
      </c>
      <c r="E662" s="36"/>
      <c r="F662" s="92" t="s">
        <v>216</v>
      </c>
      <c r="G662" s="163">
        <v>148</v>
      </c>
      <c r="H662" s="36"/>
      <c r="I662" s="36"/>
      <c r="J662" s="36"/>
      <c r="K662" s="36"/>
      <c r="L662" s="92" t="s">
        <v>216</v>
      </c>
      <c r="M662" s="95">
        <v>1088</v>
      </c>
      <c r="N662" s="36"/>
      <c r="O662" s="92" t="s">
        <v>216</v>
      </c>
      <c r="P662" s="163">
        <v>4</v>
      </c>
      <c r="Q662" s="36"/>
    </row>
    <row r="663" spans="1:17" ht="15.75" thickBot="1">
      <c r="A663" s="11"/>
      <c r="B663" s="90"/>
      <c r="C663" s="93"/>
      <c r="D663" s="96"/>
      <c r="E663" s="56"/>
      <c r="F663" s="93"/>
      <c r="G663" s="161"/>
      <c r="H663" s="56"/>
      <c r="I663" s="56"/>
      <c r="J663" s="56"/>
      <c r="K663" s="56"/>
      <c r="L663" s="93"/>
      <c r="M663" s="96"/>
      <c r="N663" s="56"/>
      <c r="O663" s="93"/>
      <c r="P663" s="161"/>
      <c r="Q663" s="56"/>
    </row>
    <row r="664" spans="1:17">
      <c r="A664" s="11"/>
      <c r="B664" s="17"/>
      <c r="C664" s="17"/>
    </row>
    <row r="665" spans="1:17" ht="72">
      <c r="A665" s="11"/>
      <c r="B665" s="97" t="s">
        <v>49</v>
      </c>
      <c r="C665" s="98" t="s">
        <v>962</v>
      </c>
    </row>
    <row r="666" spans="1:17">
      <c r="A666" s="11"/>
      <c r="B666" s="17"/>
      <c r="C666" s="17"/>
    </row>
    <row r="667" spans="1:17" ht="108">
      <c r="A667" s="11"/>
      <c r="B667" s="97" t="s">
        <v>281</v>
      </c>
      <c r="C667" s="98" t="s">
        <v>963</v>
      </c>
    </row>
    <row r="668" spans="1:17">
      <c r="A668" s="11"/>
      <c r="B668" s="17"/>
      <c r="C668" s="17"/>
    </row>
    <row r="669" spans="1:17" ht="60">
      <c r="A669" s="11"/>
      <c r="B669" s="97" t="s">
        <v>283</v>
      </c>
      <c r="C669" s="98" t="s">
        <v>964</v>
      </c>
    </row>
    <row r="670" spans="1:17">
      <c r="A670" s="11"/>
      <c r="B670" s="17"/>
      <c r="C670" s="17"/>
    </row>
    <row r="671" spans="1:17" ht="96">
      <c r="A671" s="11"/>
      <c r="B671" s="97" t="s">
        <v>285</v>
      </c>
      <c r="C671" s="98" t="s">
        <v>965</v>
      </c>
    </row>
    <row r="672" spans="1:17">
      <c r="A672" s="11"/>
      <c r="B672" s="17"/>
      <c r="C672" s="17"/>
    </row>
    <row r="673" spans="1:33" ht="72">
      <c r="A673" s="11"/>
      <c r="B673" s="97" t="s">
        <v>287</v>
      </c>
      <c r="C673" s="98" t="s">
        <v>905</v>
      </c>
    </row>
    <row r="674" spans="1:33">
      <c r="A674" s="11"/>
      <c r="B674" s="269" t="s">
        <v>966</v>
      </c>
      <c r="C674" s="269"/>
      <c r="D674" s="269"/>
      <c r="E674" s="269"/>
      <c r="F674" s="269"/>
      <c r="G674" s="269"/>
      <c r="H674" s="269"/>
      <c r="I674" s="269"/>
      <c r="J674" s="269"/>
      <c r="K674" s="269"/>
      <c r="L674" s="269"/>
      <c r="M674" s="269"/>
      <c r="N674" s="269"/>
      <c r="O674" s="269"/>
      <c r="P674" s="269"/>
      <c r="Q674" s="269"/>
      <c r="R674" s="269"/>
      <c r="S674" s="269"/>
      <c r="T674" s="269"/>
      <c r="U674" s="269"/>
      <c r="V674" s="269"/>
      <c r="W674" s="269"/>
      <c r="X674" s="269"/>
      <c r="Y674" s="269"/>
      <c r="Z674" s="269"/>
      <c r="AA674" s="269"/>
      <c r="AB674" s="269"/>
      <c r="AC674" s="269"/>
      <c r="AD674" s="269"/>
      <c r="AE674" s="269"/>
      <c r="AF674" s="269"/>
      <c r="AG674" s="269"/>
    </row>
    <row r="675" spans="1:33" ht="25.5" customHeight="1">
      <c r="A675" s="11"/>
      <c r="B675" s="176" t="s">
        <v>967</v>
      </c>
      <c r="C675" s="176"/>
      <c r="D675" s="176"/>
      <c r="E675" s="176"/>
      <c r="F675" s="176"/>
      <c r="G675" s="176"/>
      <c r="H675" s="176"/>
      <c r="I675" s="176"/>
      <c r="J675" s="176"/>
      <c r="K675" s="176"/>
      <c r="L675" s="176"/>
      <c r="M675" s="176"/>
      <c r="N675" s="176"/>
      <c r="O675" s="176"/>
      <c r="P675" s="176"/>
      <c r="Q675" s="176"/>
      <c r="R675" s="176"/>
      <c r="S675" s="176"/>
      <c r="T675" s="176"/>
      <c r="U675" s="176"/>
      <c r="V675" s="176"/>
      <c r="W675" s="176"/>
      <c r="X675" s="176"/>
      <c r="Y675" s="176"/>
      <c r="Z675" s="176"/>
      <c r="AA675" s="176"/>
      <c r="AB675" s="176"/>
      <c r="AC675" s="176"/>
      <c r="AD675" s="176"/>
      <c r="AE675" s="176"/>
      <c r="AF675" s="176"/>
      <c r="AG675" s="176"/>
    </row>
    <row r="676" spans="1:33" ht="25.5" customHeight="1">
      <c r="A676" s="11"/>
      <c r="B676" s="37" t="s">
        <v>968</v>
      </c>
      <c r="C676" s="37"/>
      <c r="D676" s="37"/>
      <c r="E676" s="37"/>
      <c r="F676" s="37"/>
      <c r="G676" s="37"/>
      <c r="H676" s="37"/>
      <c r="I676" s="37"/>
      <c r="J676" s="37"/>
      <c r="K676" s="37"/>
      <c r="L676" s="37"/>
      <c r="M676" s="37"/>
      <c r="N676" s="37"/>
      <c r="O676" s="37"/>
      <c r="P676" s="37"/>
      <c r="Q676" s="37"/>
      <c r="R676" s="37"/>
      <c r="S676" s="37"/>
      <c r="T676" s="37"/>
      <c r="U676" s="37"/>
      <c r="V676" s="37"/>
      <c r="W676" s="37"/>
      <c r="X676" s="37"/>
      <c r="Y676" s="37"/>
      <c r="Z676" s="37"/>
      <c r="AA676" s="37"/>
      <c r="AB676" s="37"/>
      <c r="AC676" s="37"/>
      <c r="AD676" s="37"/>
      <c r="AE676" s="37"/>
      <c r="AF676" s="37"/>
      <c r="AG676" s="37"/>
    </row>
  </sheetData>
  <mergeCells count="2714">
    <mergeCell ref="B608:AG608"/>
    <mergeCell ref="B636:AG636"/>
    <mergeCell ref="B674:AG674"/>
    <mergeCell ref="B675:AG675"/>
    <mergeCell ref="B676:AG676"/>
    <mergeCell ref="B596:AG596"/>
    <mergeCell ref="B603:AG603"/>
    <mergeCell ref="B604:AG604"/>
    <mergeCell ref="B605:AG605"/>
    <mergeCell ref="B606:AG606"/>
    <mergeCell ref="B607:AG607"/>
    <mergeCell ref="B539:AG539"/>
    <mergeCell ref="B540:AG540"/>
    <mergeCell ref="B541:AG541"/>
    <mergeCell ref="B542:AG542"/>
    <mergeCell ref="B588:AG588"/>
    <mergeCell ref="B595:AG595"/>
    <mergeCell ref="B493:AG493"/>
    <mergeCell ref="B494:AG494"/>
    <mergeCell ref="B495:AG495"/>
    <mergeCell ref="B520:AG520"/>
    <mergeCell ref="B521:AG521"/>
    <mergeCell ref="B522:AG522"/>
    <mergeCell ref="B465:AG465"/>
    <mergeCell ref="B466:AG466"/>
    <mergeCell ref="B467:AG467"/>
    <mergeCell ref="B468:AG468"/>
    <mergeCell ref="B469:AG469"/>
    <mergeCell ref="B492:AG492"/>
    <mergeCell ref="B445:AG445"/>
    <mergeCell ref="B446:AG446"/>
    <mergeCell ref="B461:AG461"/>
    <mergeCell ref="B462:AG462"/>
    <mergeCell ref="B463:AG463"/>
    <mergeCell ref="B464:AG464"/>
    <mergeCell ref="B359:AG359"/>
    <mergeCell ref="B360:AG360"/>
    <mergeCell ref="B433:AG433"/>
    <mergeCell ref="B434:AG434"/>
    <mergeCell ref="B435:AG435"/>
    <mergeCell ref="B438:AG438"/>
    <mergeCell ref="B330:AG330"/>
    <mergeCell ref="B331:AG331"/>
    <mergeCell ref="B332:AG332"/>
    <mergeCell ref="B345:AG345"/>
    <mergeCell ref="B346:AG346"/>
    <mergeCell ref="B357:AG357"/>
    <mergeCell ref="B324:AG324"/>
    <mergeCell ref="B325:AG325"/>
    <mergeCell ref="B326:AG326"/>
    <mergeCell ref="B327:AG327"/>
    <mergeCell ref="B328:AG328"/>
    <mergeCell ref="B329:AG329"/>
    <mergeCell ref="B318:AG318"/>
    <mergeCell ref="B319:AG319"/>
    <mergeCell ref="B320:AG320"/>
    <mergeCell ref="B321:AG321"/>
    <mergeCell ref="B322:AG322"/>
    <mergeCell ref="B323:AG323"/>
    <mergeCell ref="B312:AG312"/>
    <mergeCell ref="B313:AG313"/>
    <mergeCell ref="B314:AG314"/>
    <mergeCell ref="B315:AG315"/>
    <mergeCell ref="B316:AG316"/>
    <mergeCell ref="B317:AG317"/>
    <mergeCell ref="B306:AG306"/>
    <mergeCell ref="B307:AG307"/>
    <mergeCell ref="B308:AG308"/>
    <mergeCell ref="B309:AG309"/>
    <mergeCell ref="B310:AG310"/>
    <mergeCell ref="B311:AG311"/>
    <mergeCell ref="B300:AG300"/>
    <mergeCell ref="B301:AG301"/>
    <mergeCell ref="B302:AG302"/>
    <mergeCell ref="B303:AG303"/>
    <mergeCell ref="B304:AG304"/>
    <mergeCell ref="B305:AG305"/>
    <mergeCell ref="B276:AG276"/>
    <mergeCell ref="B277:AG277"/>
    <mergeCell ref="B278:AG278"/>
    <mergeCell ref="B279:AG279"/>
    <mergeCell ref="B280:AG280"/>
    <mergeCell ref="B297:AG297"/>
    <mergeCell ref="B198:AG198"/>
    <mergeCell ref="B199:AG199"/>
    <mergeCell ref="B210:AG210"/>
    <mergeCell ref="B211:AG211"/>
    <mergeCell ref="B225:AG225"/>
    <mergeCell ref="B275:AG275"/>
    <mergeCell ref="B123:AG123"/>
    <mergeCell ref="B124:AG124"/>
    <mergeCell ref="B152:AG152"/>
    <mergeCell ref="B184:AG184"/>
    <mergeCell ref="B185:AG185"/>
    <mergeCell ref="B186:AG186"/>
    <mergeCell ref="B43:AG43"/>
    <mergeCell ref="B44:AG44"/>
    <mergeCell ref="B45:AG45"/>
    <mergeCell ref="B46:AG46"/>
    <mergeCell ref="B66:AG66"/>
    <mergeCell ref="B67:AG67"/>
    <mergeCell ref="N662:N663"/>
    <mergeCell ref="O662:O663"/>
    <mergeCell ref="P662:P663"/>
    <mergeCell ref="Q662:Q663"/>
    <mergeCell ref="A1:A2"/>
    <mergeCell ref="B1:AG1"/>
    <mergeCell ref="B2:AG2"/>
    <mergeCell ref="B3:AG3"/>
    <mergeCell ref="A4:A676"/>
    <mergeCell ref="B4:AG4"/>
    <mergeCell ref="H662:H663"/>
    <mergeCell ref="I662:I663"/>
    <mergeCell ref="J662:J663"/>
    <mergeCell ref="K662:K663"/>
    <mergeCell ref="L662:L663"/>
    <mergeCell ref="M662:M663"/>
    <mergeCell ref="B662:B663"/>
    <mergeCell ref="C662:C663"/>
    <mergeCell ref="D662:D663"/>
    <mergeCell ref="E662:E663"/>
    <mergeCell ref="F662:F663"/>
    <mergeCell ref="G662:G663"/>
    <mergeCell ref="J660:J661"/>
    <mergeCell ref="K660:K661"/>
    <mergeCell ref="L660:M661"/>
    <mergeCell ref="N660:N661"/>
    <mergeCell ref="O660:P661"/>
    <mergeCell ref="Q660:Q661"/>
    <mergeCell ref="C659:E659"/>
    <mergeCell ref="F659:H659"/>
    <mergeCell ref="L659:N659"/>
    <mergeCell ref="O659:Q659"/>
    <mergeCell ref="B660:B661"/>
    <mergeCell ref="C660:D661"/>
    <mergeCell ref="E660:E661"/>
    <mergeCell ref="F660:G661"/>
    <mergeCell ref="H660:H661"/>
    <mergeCell ref="I660:I661"/>
    <mergeCell ref="J657:J658"/>
    <mergeCell ref="K657:K658"/>
    <mergeCell ref="L657:M658"/>
    <mergeCell ref="N657:N658"/>
    <mergeCell ref="O657:P658"/>
    <mergeCell ref="Q657:Q658"/>
    <mergeCell ref="B657:B658"/>
    <mergeCell ref="C657:D658"/>
    <mergeCell ref="E657:E658"/>
    <mergeCell ref="F657:G658"/>
    <mergeCell ref="H657:H658"/>
    <mergeCell ref="I657:I658"/>
    <mergeCell ref="J655:J656"/>
    <mergeCell ref="K655:K656"/>
    <mergeCell ref="L655:M656"/>
    <mergeCell ref="N655:N656"/>
    <mergeCell ref="O655:P656"/>
    <mergeCell ref="Q655:Q656"/>
    <mergeCell ref="B655:B656"/>
    <mergeCell ref="C655:D656"/>
    <mergeCell ref="E655:E656"/>
    <mergeCell ref="F655:G656"/>
    <mergeCell ref="H655:H656"/>
    <mergeCell ref="I655:I656"/>
    <mergeCell ref="J653:J654"/>
    <mergeCell ref="K653:K654"/>
    <mergeCell ref="L653:M654"/>
    <mergeCell ref="N653:N654"/>
    <mergeCell ref="O653:P654"/>
    <mergeCell ref="Q653:Q654"/>
    <mergeCell ref="B653:B654"/>
    <mergeCell ref="C653:D654"/>
    <mergeCell ref="E653:E654"/>
    <mergeCell ref="F653:G654"/>
    <mergeCell ref="H653:H654"/>
    <mergeCell ref="I653:I654"/>
    <mergeCell ref="J651:J652"/>
    <mergeCell ref="K651:K652"/>
    <mergeCell ref="L651:M652"/>
    <mergeCell ref="N651:N652"/>
    <mergeCell ref="O651:P652"/>
    <mergeCell ref="Q651:Q652"/>
    <mergeCell ref="C650:E650"/>
    <mergeCell ref="F650:H650"/>
    <mergeCell ref="L650:N650"/>
    <mergeCell ref="O650:Q650"/>
    <mergeCell ref="B651:B652"/>
    <mergeCell ref="C651:D652"/>
    <mergeCell ref="E651:E652"/>
    <mergeCell ref="F651:G652"/>
    <mergeCell ref="H651:H652"/>
    <mergeCell ref="I651:I652"/>
    <mergeCell ref="J648:J649"/>
    <mergeCell ref="K648:K649"/>
    <mergeCell ref="L648:M649"/>
    <mergeCell ref="N648:N649"/>
    <mergeCell ref="O648:P649"/>
    <mergeCell ref="Q648:Q649"/>
    <mergeCell ref="N646:N647"/>
    <mergeCell ref="O646:O647"/>
    <mergeCell ref="P646:P647"/>
    <mergeCell ref="Q646:Q647"/>
    <mergeCell ref="B648:B649"/>
    <mergeCell ref="C648:D649"/>
    <mergeCell ref="E648:E649"/>
    <mergeCell ref="F648:G649"/>
    <mergeCell ref="H648:H649"/>
    <mergeCell ref="I648:I649"/>
    <mergeCell ref="H646:H647"/>
    <mergeCell ref="I646:I647"/>
    <mergeCell ref="J646:J647"/>
    <mergeCell ref="K646:K647"/>
    <mergeCell ref="L646:L647"/>
    <mergeCell ref="M646:M647"/>
    <mergeCell ref="B646:B647"/>
    <mergeCell ref="C646:C647"/>
    <mergeCell ref="D646:D647"/>
    <mergeCell ref="E646:E647"/>
    <mergeCell ref="F646:F647"/>
    <mergeCell ref="G646:G647"/>
    <mergeCell ref="L644:N644"/>
    <mergeCell ref="O641:Q641"/>
    <mergeCell ref="O642:Q642"/>
    <mergeCell ref="O643:Q643"/>
    <mergeCell ref="O644:Q644"/>
    <mergeCell ref="C645:E645"/>
    <mergeCell ref="F645:H645"/>
    <mergeCell ref="L645:N645"/>
    <mergeCell ref="O645:Q645"/>
    <mergeCell ref="C644:E644"/>
    <mergeCell ref="F641:H641"/>
    <mergeCell ref="F642:H642"/>
    <mergeCell ref="F643:H643"/>
    <mergeCell ref="F644:H644"/>
    <mergeCell ref="J641:J644"/>
    <mergeCell ref="J640:K640"/>
    <mergeCell ref="L639:N640"/>
    <mergeCell ref="O639:Q640"/>
    <mergeCell ref="C641:E641"/>
    <mergeCell ref="C642:E642"/>
    <mergeCell ref="C643:E643"/>
    <mergeCell ref="L641:N641"/>
    <mergeCell ref="L642:N642"/>
    <mergeCell ref="L643:N643"/>
    <mergeCell ref="N634:N635"/>
    <mergeCell ref="O634:O635"/>
    <mergeCell ref="P634:P635"/>
    <mergeCell ref="Q634:Q635"/>
    <mergeCell ref="B637:Q637"/>
    <mergeCell ref="B639:B640"/>
    <mergeCell ref="C639:E640"/>
    <mergeCell ref="F639:H640"/>
    <mergeCell ref="I639:I640"/>
    <mergeCell ref="J639:K639"/>
    <mergeCell ref="H634:H635"/>
    <mergeCell ref="I634:I635"/>
    <mergeCell ref="J634:J635"/>
    <mergeCell ref="K634:K635"/>
    <mergeCell ref="L634:L635"/>
    <mergeCell ref="M634:M635"/>
    <mergeCell ref="B634:B635"/>
    <mergeCell ref="C634:C635"/>
    <mergeCell ref="D634:D635"/>
    <mergeCell ref="E634:E635"/>
    <mergeCell ref="F634:F635"/>
    <mergeCell ref="G634:G635"/>
    <mergeCell ref="J632:J633"/>
    <mergeCell ref="K632:K633"/>
    <mergeCell ref="L632:M633"/>
    <mergeCell ref="N632:N633"/>
    <mergeCell ref="O632:P633"/>
    <mergeCell ref="Q632:Q633"/>
    <mergeCell ref="C631:E631"/>
    <mergeCell ref="F631:H631"/>
    <mergeCell ref="L631:N631"/>
    <mergeCell ref="O631:Q631"/>
    <mergeCell ref="B632:B633"/>
    <mergeCell ref="C632:D633"/>
    <mergeCell ref="E632:E633"/>
    <mergeCell ref="F632:G633"/>
    <mergeCell ref="H632:H633"/>
    <mergeCell ref="I632:I633"/>
    <mergeCell ref="J629:J630"/>
    <mergeCell ref="K629:K630"/>
    <mergeCell ref="L629:M630"/>
    <mergeCell ref="N629:N630"/>
    <mergeCell ref="O629:P630"/>
    <mergeCell ref="Q629:Q630"/>
    <mergeCell ref="B629:B630"/>
    <mergeCell ref="C629:D630"/>
    <mergeCell ref="E629:E630"/>
    <mergeCell ref="F629:G630"/>
    <mergeCell ref="H629:H630"/>
    <mergeCell ref="I629:I630"/>
    <mergeCell ref="J627:J628"/>
    <mergeCell ref="K627:K628"/>
    <mergeCell ref="L627:M628"/>
    <mergeCell ref="N627:N628"/>
    <mergeCell ref="O627:P628"/>
    <mergeCell ref="Q627:Q628"/>
    <mergeCell ref="B627:B628"/>
    <mergeCell ref="C627:D628"/>
    <mergeCell ref="E627:E628"/>
    <mergeCell ref="F627:G628"/>
    <mergeCell ref="H627:H628"/>
    <mergeCell ref="I627:I628"/>
    <mergeCell ref="J625:J626"/>
    <mergeCell ref="K625:K626"/>
    <mergeCell ref="L625:M626"/>
    <mergeCell ref="N625:N626"/>
    <mergeCell ref="O625:P626"/>
    <mergeCell ref="Q625:Q626"/>
    <mergeCell ref="B625:B626"/>
    <mergeCell ref="C625:D626"/>
    <mergeCell ref="E625:E626"/>
    <mergeCell ref="F625:G626"/>
    <mergeCell ref="H625:H626"/>
    <mergeCell ref="I625:I626"/>
    <mergeCell ref="J623:J624"/>
    <mergeCell ref="K623:K624"/>
    <mergeCell ref="L623:M624"/>
    <mergeCell ref="N623:N624"/>
    <mergeCell ref="O623:P624"/>
    <mergeCell ref="Q623:Q624"/>
    <mergeCell ref="C622:E622"/>
    <mergeCell ref="F622:H622"/>
    <mergeCell ref="L622:N622"/>
    <mergeCell ref="O622:Q622"/>
    <mergeCell ref="B623:B624"/>
    <mergeCell ref="C623:D624"/>
    <mergeCell ref="E623:E624"/>
    <mergeCell ref="F623:G624"/>
    <mergeCell ref="H623:H624"/>
    <mergeCell ref="I623:I624"/>
    <mergeCell ref="J620:J621"/>
    <mergeCell ref="K620:K621"/>
    <mergeCell ref="L620:M621"/>
    <mergeCell ref="N620:N621"/>
    <mergeCell ref="O620:P621"/>
    <mergeCell ref="Q620:Q621"/>
    <mergeCell ref="N618:N619"/>
    <mergeCell ref="O618:O619"/>
    <mergeCell ref="P618:P619"/>
    <mergeCell ref="Q618:Q619"/>
    <mergeCell ref="B620:B621"/>
    <mergeCell ref="C620:D621"/>
    <mergeCell ref="E620:E621"/>
    <mergeCell ref="F620:G621"/>
    <mergeCell ref="H620:H621"/>
    <mergeCell ref="I620:I621"/>
    <mergeCell ref="H618:H619"/>
    <mergeCell ref="I618:I619"/>
    <mergeCell ref="J618:J619"/>
    <mergeCell ref="K618:K619"/>
    <mergeCell ref="L618:L619"/>
    <mergeCell ref="M618:M619"/>
    <mergeCell ref="C617:E617"/>
    <mergeCell ref="F617:H617"/>
    <mergeCell ref="L617:N617"/>
    <mergeCell ref="O617:Q617"/>
    <mergeCell ref="B618:B619"/>
    <mergeCell ref="C618:C619"/>
    <mergeCell ref="D618:D619"/>
    <mergeCell ref="E618:E619"/>
    <mergeCell ref="F618:F619"/>
    <mergeCell ref="G618:G619"/>
    <mergeCell ref="L613:N613"/>
    <mergeCell ref="L614:N614"/>
    <mergeCell ref="L615:N615"/>
    <mergeCell ref="L616:N616"/>
    <mergeCell ref="O613:Q613"/>
    <mergeCell ref="O614:Q614"/>
    <mergeCell ref="O615:Q615"/>
    <mergeCell ref="O616:Q616"/>
    <mergeCell ref="O611:Q612"/>
    <mergeCell ref="C613:E613"/>
    <mergeCell ref="C614:E614"/>
    <mergeCell ref="C615:E615"/>
    <mergeCell ref="C616:E616"/>
    <mergeCell ref="F613:H613"/>
    <mergeCell ref="F614:H614"/>
    <mergeCell ref="F615:H615"/>
    <mergeCell ref="F616:H616"/>
    <mergeCell ref="J613:J616"/>
    <mergeCell ref="C580:D580"/>
    <mergeCell ref="F580:G580"/>
    <mergeCell ref="B609:Q609"/>
    <mergeCell ref="B611:B612"/>
    <mergeCell ref="C611:E612"/>
    <mergeCell ref="F611:H612"/>
    <mergeCell ref="I611:I612"/>
    <mergeCell ref="J611:K611"/>
    <mergeCell ref="J612:K612"/>
    <mergeCell ref="L611:N612"/>
    <mergeCell ref="H575:H576"/>
    <mergeCell ref="C577:E577"/>
    <mergeCell ref="F577:H577"/>
    <mergeCell ref="B578:B579"/>
    <mergeCell ref="C578:D579"/>
    <mergeCell ref="E578:E579"/>
    <mergeCell ref="F578:G579"/>
    <mergeCell ref="H578:H579"/>
    <mergeCell ref="C574:D574"/>
    <mergeCell ref="F574:G574"/>
    <mergeCell ref="B575:B576"/>
    <mergeCell ref="C575:D576"/>
    <mergeCell ref="E575:E576"/>
    <mergeCell ref="F575:G576"/>
    <mergeCell ref="B570:B571"/>
    <mergeCell ref="C570:D571"/>
    <mergeCell ref="E570:E571"/>
    <mergeCell ref="F570:G571"/>
    <mergeCell ref="H570:H571"/>
    <mergeCell ref="B572:B573"/>
    <mergeCell ref="C572:D573"/>
    <mergeCell ref="E572:E573"/>
    <mergeCell ref="F572:G573"/>
    <mergeCell ref="H572:H573"/>
    <mergeCell ref="C567:E567"/>
    <mergeCell ref="F567:H567"/>
    <mergeCell ref="B568:B569"/>
    <mergeCell ref="C568:D569"/>
    <mergeCell ref="E568:E569"/>
    <mergeCell ref="F568:G569"/>
    <mergeCell ref="H568:H569"/>
    <mergeCell ref="C564:E564"/>
    <mergeCell ref="F564:H564"/>
    <mergeCell ref="B565:B566"/>
    <mergeCell ref="C565:D566"/>
    <mergeCell ref="E565:E566"/>
    <mergeCell ref="F565:G566"/>
    <mergeCell ref="H565:H566"/>
    <mergeCell ref="C561:E561"/>
    <mergeCell ref="F561:H561"/>
    <mergeCell ref="B562:B563"/>
    <mergeCell ref="C562:D563"/>
    <mergeCell ref="E562:E563"/>
    <mergeCell ref="F562:G563"/>
    <mergeCell ref="H562:H563"/>
    <mergeCell ref="C557:E557"/>
    <mergeCell ref="F557:H557"/>
    <mergeCell ref="C558:D558"/>
    <mergeCell ref="F558:G558"/>
    <mergeCell ref="B559:B560"/>
    <mergeCell ref="C559:D560"/>
    <mergeCell ref="E559:E560"/>
    <mergeCell ref="F559:G560"/>
    <mergeCell ref="H559:H560"/>
    <mergeCell ref="B553:B554"/>
    <mergeCell ref="C553:D554"/>
    <mergeCell ref="E553:E554"/>
    <mergeCell ref="F553:G554"/>
    <mergeCell ref="H553:H554"/>
    <mergeCell ref="B555:B556"/>
    <mergeCell ref="C555:D556"/>
    <mergeCell ref="E555:E556"/>
    <mergeCell ref="F555:G556"/>
    <mergeCell ref="H555:H556"/>
    <mergeCell ref="H548:H549"/>
    <mergeCell ref="C550:E550"/>
    <mergeCell ref="F550:H550"/>
    <mergeCell ref="B551:B552"/>
    <mergeCell ref="C551:D552"/>
    <mergeCell ref="E551:E552"/>
    <mergeCell ref="F551:G552"/>
    <mergeCell ref="H551:H552"/>
    <mergeCell ref="B548:B549"/>
    <mergeCell ref="C548:C549"/>
    <mergeCell ref="D548:D549"/>
    <mergeCell ref="E548:E549"/>
    <mergeCell ref="F548:F549"/>
    <mergeCell ref="G548:G549"/>
    <mergeCell ref="B543:H543"/>
    <mergeCell ref="C545:H545"/>
    <mergeCell ref="C546:E546"/>
    <mergeCell ref="F546:H546"/>
    <mergeCell ref="C547:E547"/>
    <mergeCell ref="F547:H547"/>
    <mergeCell ref="J535:J536"/>
    <mergeCell ref="K535:K536"/>
    <mergeCell ref="L535:L536"/>
    <mergeCell ref="M535:M536"/>
    <mergeCell ref="N535:N536"/>
    <mergeCell ref="O535:O536"/>
    <mergeCell ref="N533:N534"/>
    <mergeCell ref="O533:O534"/>
    <mergeCell ref="B535:B536"/>
    <mergeCell ref="C535:C536"/>
    <mergeCell ref="D535:D536"/>
    <mergeCell ref="E535:E536"/>
    <mergeCell ref="F535:F536"/>
    <mergeCell ref="G535:G536"/>
    <mergeCell ref="H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1:E531"/>
    <mergeCell ref="F531:H531"/>
    <mergeCell ref="J531:L531"/>
    <mergeCell ref="M531:O531"/>
    <mergeCell ref="C532:E532"/>
    <mergeCell ref="F532:H532"/>
    <mergeCell ref="J532:L532"/>
    <mergeCell ref="M532:O532"/>
    <mergeCell ref="H518:H519"/>
    <mergeCell ref="I518:I519"/>
    <mergeCell ref="B526:O526"/>
    <mergeCell ref="C528:O528"/>
    <mergeCell ref="C529:O529"/>
    <mergeCell ref="C530:H530"/>
    <mergeCell ref="J530:O530"/>
    <mergeCell ref="B523:AG523"/>
    <mergeCell ref="B524:AG524"/>
    <mergeCell ref="B525:AG525"/>
    <mergeCell ref="B518:B519"/>
    <mergeCell ref="C518:C519"/>
    <mergeCell ref="D518:D519"/>
    <mergeCell ref="E518:E519"/>
    <mergeCell ref="F518:F519"/>
    <mergeCell ref="G518:G519"/>
    <mergeCell ref="B516:B517"/>
    <mergeCell ref="C516:C517"/>
    <mergeCell ref="D516:E517"/>
    <mergeCell ref="F516:F517"/>
    <mergeCell ref="G516:H517"/>
    <mergeCell ref="I516:I517"/>
    <mergeCell ref="G512:G513"/>
    <mergeCell ref="H512:H513"/>
    <mergeCell ref="I512:I513"/>
    <mergeCell ref="B514:B515"/>
    <mergeCell ref="C514:C515"/>
    <mergeCell ref="D514:E515"/>
    <mergeCell ref="F514:F515"/>
    <mergeCell ref="G514:H515"/>
    <mergeCell ref="I514:I515"/>
    <mergeCell ref="B507:I507"/>
    <mergeCell ref="D509:I509"/>
    <mergeCell ref="D510:I510"/>
    <mergeCell ref="D511:F511"/>
    <mergeCell ref="G511:I511"/>
    <mergeCell ref="B512:B513"/>
    <mergeCell ref="C512:C513"/>
    <mergeCell ref="D512:D513"/>
    <mergeCell ref="E512:E513"/>
    <mergeCell ref="F512:F513"/>
    <mergeCell ref="J505:J506"/>
    <mergeCell ref="K505:K506"/>
    <mergeCell ref="L505:L506"/>
    <mergeCell ref="M505:M506"/>
    <mergeCell ref="N505:N506"/>
    <mergeCell ref="O505:O506"/>
    <mergeCell ref="M503:N504"/>
    <mergeCell ref="O503:O504"/>
    <mergeCell ref="B505:B506"/>
    <mergeCell ref="C505:C506"/>
    <mergeCell ref="D505:D506"/>
    <mergeCell ref="E505:E506"/>
    <mergeCell ref="F505:F506"/>
    <mergeCell ref="G505:G506"/>
    <mergeCell ref="H505:H506"/>
    <mergeCell ref="I505:I506"/>
    <mergeCell ref="N501:N502"/>
    <mergeCell ref="O501:O502"/>
    <mergeCell ref="B503:B504"/>
    <mergeCell ref="C503:D504"/>
    <mergeCell ref="E503:E504"/>
    <mergeCell ref="F503:G504"/>
    <mergeCell ref="H503:H504"/>
    <mergeCell ref="I503:I504"/>
    <mergeCell ref="J503:K504"/>
    <mergeCell ref="L503:L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B496:O496"/>
    <mergeCell ref="C498:H498"/>
    <mergeCell ref="J498:O498"/>
    <mergeCell ref="C499:H499"/>
    <mergeCell ref="J499:O499"/>
    <mergeCell ref="C500:E500"/>
    <mergeCell ref="F500:H500"/>
    <mergeCell ref="J500:L500"/>
    <mergeCell ref="M500:O500"/>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C481:E481"/>
    <mergeCell ref="G481:I481"/>
    <mergeCell ref="K481:M481"/>
    <mergeCell ref="O481:Q481"/>
    <mergeCell ref="S481:U481"/>
    <mergeCell ref="W481:Y481"/>
    <mergeCell ref="B478:Y478"/>
    <mergeCell ref="C480:E480"/>
    <mergeCell ref="G480:I480"/>
    <mergeCell ref="K480:M480"/>
    <mergeCell ref="O480:Q480"/>
    <mergeCell ref="S480:U480"/>
    <mergeCell ref="W480:Y480"/>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W474:Y474"/>
    <mergeCell ref="C475:E475"/>
    <mergeCell ref="G475:I475"/>
    <mergeCell ref="K475:M475"/>
    <mergeCell ref="O475:Q475"/>
    <mergeCell ref="S475:U475"/>
    <mergeCell ref="W475:Y475"/>
    <mergeCell ref="C473:E473"/>
    <mergeCell ref="G473:I473"/>
    <mergeCell ref="K473:Q473"/>
    <mergeCell ref="S473:U473"/>
    <mergeCell ref="W473:Y473"/>
    <mergeCell ref="C474:E474"/>
    <mergeCell ref="G474:I474"/>
    <mergeCell ref="K474:M474"/>
    <mergeCell ref="O474:Q474"/>
    <mergeCell ref="S474:U474"/>
    <mergeCell ref="B470:Y470"/>
    <mergeCell ref="C472:E472"/>
    <mergeCell ref="G472:I472"/>
    <mergeCell ref="K472:Q472"/>
    <mergeCell ref="R472:U472"/>
    <mergeCell ref="W472:Y47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8:E458"/>
    <mergeCell ref="G458:I458"/>
    <mergeCell ref="K458:M458"/>
    <mergeCell ref="O458:Q458"/>
    <mergeCell ref="S458:U458"/>
    <mergeCell ref="W458:Y458"/>
    <mergeCell ref="B455:Y455"/>
    <mergeCell ref="C457:E457"/>
    <mergeCell ref="G457:I457"/>
    <mergeCell ref="K457:M457"/>
    <mergeCell ref="O457:Q457"/>
    <mergeCell ref="S457:U457"/>
    <mergeCell ref="W457:Y457"/>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W451:Y451"/>
    <mergeCell ref="C452:E452"/>
    <mergeCell ref="G452:I452"/>
    <mergeCell ref="K452:M452"/>
    <mergeCell ref="O452:Q452"/>
    <mergeCell ref="S452:U452"/>
    <mergeCell ref="W452:Y452"/>
    <mergeCell ref="C450:E450"/>
    <mergeCell ref="G450:I450"/>
    <mergeCell ref="K450:Q450"/>
    <mergeCell ref="S450:U450"/>
    <mergeCell ref="W450:Y450"/>
    <mergeCell ref="C451:E451"/>
    <mergeCell ref="G451:I451"/>
    <mergeCell ref="K451:M451"/>
    <mergeCell ref="O451:Q451"/>
    <mergeCell ref="S451:U451"/>
    <mergeCell ref="Y427:Y428"/>
    <mergeCell ref="Z427:Z428"/>
    <mergeCell ref="B447:Y447"/>
    <mergeCell ref="C449:E449"/>
    <mergeCell ref="G449:I449"/>
    <mergeCell ref="K449:Q449"/>
    <mergeCell ref="R449:U449"/>
    <mergeCell ref="W449:Y449"/>
    <mergeCell ref="B439:AG439"/>
    <mergeCell ref="B444:AG444"/>
    <mergeCell ref="S427:S428"/>
    <mergeCell ref="T427:T428"/>
    <mergeCell ref="U427:U428"/>
    <mergeCell ref="V427:V428"/>
    <mergeCell ref="W427:W428"/>
    <mergeCell ref="X427:X428"/>
    <mergeCell ref="M427:M428"/>
    <mergeCell ref="N427:N428"/>
    <mergeCell ref="O427:O428"/>
    <mergeCell ref="P427:P428"/>
    <mergeCell ref="Q427:Q428"/>
    <mergeCell ref="R427:R428"/>
    <mergeCell ref="G427:G428"/>
    <mergeCell ref="H427:H428"/>
    <mergeCell ref="I427:I428"/>
    <mergeCell ref="J427:J428"/>
    <mergeCell ref="K427:K428"/>
    <mergeCell ref="L427:L428"/>
    <mergeCell ref="T425:T426"/>
    <mergeCell ref="U425:V426"/>
    <mergeCell ref="W425:W426"/>
    <mergeCell ref="X425:Y426"/>
    <mergeCell ref="Z425:Z426"/>
    <mergeCell ref="B427:B428"/>
    <mergeCell ref="C427:C428"/>
    <mergeCell ref="D427:D428"/>
    <mergeCell ref="E427:E428"/>
    <mergeCell ref="F427:F428"/>
    <mergeCell ref="K425:K426"/>
    <mergeCell ref="L425:M426"/>
    <mergeCell ref="N425:N426"/>
    <mergeCell ref="O425:P426"/>
    <mergeCell ref="Q425:Q426"/>
    <mergeCell ref="R425:S426"/>
    <mergeCell ref="U423:V424"/>
    <mergeCell ref="W423:W424"/>
    <mergeCell ref="X423:Y424"/>
    <mergeCell ref="Z423:Z424"/>
    <mergeCell ref="B425:B426"/>
    <mergeCell ref="C425:D426"/>
    <mergeCell ref="E425:E426"/>
    <mergeCell ref="F425:G426"/>
    <mergeCell ref="H425:H426"/>
    <mergeCell ref="I425:J426"/>
    <mergeCell ref="L423:M424"/>
    <mergeCell ref="N423:N424"/>
    <mergeCell ref="O423:P424"/>
    <mergeCell ref="Q423:Q424"/>
    <mergeCell ref="R423:S424"/>
    <mergeCell ref="T423:T424"/>
    <mergeCell ref="W421:W422"/>
    <mergeCell ref="X421:Y422"/>
    <mergeCell ref="Z421:Z422"/>
    <mergeCell ref="B423:B424"/>
    <mergeCell ref="C423:D424"/>
    <mergeCell ref="E423:E424"/>
    <mergeCell ref="F423:G424"/>
    <mergeCell ref="H423:H424"/>
    <mergeCell ref="I423:J424"/>
    <mergeCell ref="K423:K424"/>
    <mergeCell ref="N421:N422"/>
    <mergeCell ref="O421:P422"/>
    <mergeCell ref="Q421:Q422"/>
    <mergeCell ref="R421:S422"/>
    <mergeCell ref="T421:T422"/>
    <mergeCell ref="U421:V422"/>
    <mergeCell ref="X419:Y420"/>
    <mergeCell ref="Z419:Z420"/>
    <mergeCell ref="B421:B422"/>
    <mergeCell ref="C421:D422"/>
    <mergeCell ref="E421:E422"/>
    <mergeCell ref="F421:G422"/>
    <mergeCell ref="H421:H422"/>
    <mergeCell ref="I421:J422"/>
    <mergeCell ref="K421:K422"/>
    <mergeCell ref="L421:M422"/>
    <mergeCell ref="O419:P420"/>
    <mergeCell ref="Q419:Q420"/>
    <mergeCell ref="R419:S420"/>
    <mergeCell ref="T419:T420"/>
    <mergeCell ref="U419:V420"/>
    <mergeCell ref="W419:W420"/>
    <mergeCell ref="Z417:Z418"/>
    <mergeCell ref="B419:B420"/>
    <mergeCell ref="C419:D420"/>
    <mergeCell ref="E419:E420"/>
    <mergeCell ref="F419:G420"/>
    <mergeCell ref="H419:H420"/>
    <mergeCell ref="I419:J420"/>
    <mergeCell ref="K419:K420"/>
    <mergeCell ref="L419:M420"/>
    <mergeCell ref="N419:N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Z414:Z415"/>
    <mergeCell ref="C416:E416"/>
    <mergeCell ref="F416:H416"/>
    <mergeCell ref="I416:K416"/>
    <mergeCell ref="L416:N416"/>
    <mergeCell ref="O416:Q416"/>
    <mergeCell ref="R416:T416"/>
    <mergeCell ref="U416:W416"/>
    <mergeCell ref="X416:Z416"/>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U412:V413"/>
    <mergeCell ref="W412:W413"/>
    <mergeCell ref="X412:Y413"/>
    <mergeCell ref="Z412:Z413"/>
    <mergeCell ref="B414:B415"/>
    <mergeCell ref="C414:C415"/>
    <mergeCell ref="D414:D415"/>
    <mergeCell ref="E414:E415"/>
    <mergeCell ref="F414:F415"/>
    <mergeCell ref="G414:G415"/>
    <mergeCell ref="L412:M413"/>
    <mergeCell ref="N412:N413"/>
    <mergeCell ref="O412:P413"/>
    <mergeCell ref="Q412:Q413"/>
    <mergeCell ref="R412:S413"/>
    <mergeCell ref="T412:T413"/>
    <mergeCell ref="W410:W411"/>
    <mergeCell ref="X410:Y411"/>
    <mergeCell ref="Z410:Z411"/>
    <mergeCell ref="B412:B413"/>
    <mergeCell ref="C412:D413"/>
    <mergeCell ref="E412:E413"/>
    <mergeCell ref="F412:G413"/>
    <mergeCell ref="H412:H413"/>
    <mergeCell ref="I412:J413"/>
    <mergeCell ref="K412:K413"/>
    <mergeCell ref="N410:N411"/>
    <mergeCell ref="O410:P411"/>
    <mergeCell ref="Q410:Q411"/>
    <mergeCell ref="R410:S411"/>
    <mergeCell ref="T410:T411"/>
    <mergeCell ref="U410:V411"/>
    <mergeCell ref="U409:W409"/>
    <mergeCell ref="X409:Z409"/>
    <mergeCell ref="B410:B411"/>
    <mergeCell ref="C410:D411"/>
    <mergeCell ref="E410:E411"/>
    <mergeCell ref="F410:G411"/>
    <mergeCell ref="H410:H411"/>
    <mergeCell ref="I410:J411"/>
    <mergeCell ref="K410:K411"/>
    <mergeCell ref="L410:M411"/>
    <mergeCell ref="C409:E409"/>
    <mergeCell ref="F409:H409"/>
    <mergeCell ref="I409:K409"/>
    <mergeCell ref="L409:N409"/>
    <mergeCell ref="O409:Q409"/>
    <mergeCell ref="R409:T409"/>
    <mergeCell ref="R407:S408"/>
    <mergeCell ref="T407:T408"/>
    <mergeCell ref="U407:V408"/>
    <mergeCell ref="W407:W408"/>
    <mergeCell ref="X407:Y408"/>
    <mergeCell ref="Z407:Z408"/>
    <mergeCell ref="I407:J408"/>
    <mergeCell ref="K407:K408"/>
    <mergeCell ref="L407:M408"/>
    <mergeCell ref="N407:N408"/>
    <mergeCell ref="O407:P408"/>
    <mergeCell ref="Q407:Q408"/>
    <mergeCell ref="T405:T406"/>
    <mergeCell ref="U405:V406"/>
    <mergeCell ref="W405:W406"/>
    <mergeCell ref="X405:Y406"/>
    <mergeCell ref="Z405:Z406"/>
    <mergeCell ref="B407:B408"/>
    <mergeCell ref="C407:D408"/>
    <mergeCell ref="E407:E408"/>
    <mergeCell ref="F407:G408"/>
    <mergeCell ref="H407:H408"/>
    <mergeCell ref="K405:K406"/>
    <mergeCell ref="L405:M406"/>
    <mergeCell ref="N405:N406"/>
    <mergeCell ref="O405:P406"/>
    <mergeCell ref="Q405:Q406"/>
    <mergeCell ref="R405:S406"/>
    <mergeCell ref="B405:B406"/>
    <mergeCell ref="C405:D406"/>
    <mergeCell ref="E405:E406"/>
    <mergeCell ref="F405:G406"/>
    <mergeCell ref="H405:H406"/>
    <mergeCell ref="I405:J406"/>
    <mergeCell ref="R403:S404"/>
    <mergeCell ref="T403:T404"/>
    <mergeCell ref="U403:V404"/>
    <mergeCell ref="W403:W404"/>
    <mergeCell ref="X403:Y404"/>
    <mergeCell ref="Z403:Z404"/>
    <mergeCell ref="I403:J404"/>
    <mergeCell ref="K403:K404"/>
    <mergeCell ref="L403:M404"/>
    <mergeCell ref="N403:N404"/>
    <mergeCell ref="O403:P404"/>
    <mergeCell ref="Q403:Q404"/>
    <mergeCell ref="T401:T402"/>
    <mergeCell ref="U401:V402"/>
    <mergeCell ref="W401:W402"/>
    <mergeCell ref="X401:Y402"/>
    <mergeCell ref="Z401:Z402"/>
    <mergeCell ref="B403:B404"/>
    <mergeCell ref="C403:D404"/>
    <mergeCell ref="E403:E404"/>
    <mergeCell ref="F403:G404"/>
    <mergeCell ref="H403:H404"/>
    <mergeCell ref="K401:K402"/>
    <mergeCell ref="L401:M402"/>
    <mergeCell ref="N401:N402"/>
    <mergeCell ref="O401:P402"/>
    <mergeCell ref="Q401:Q402"/>
    <mergeCell ref="R401:S402"/>
    <mergeCell ref="B401:B402"/>
    <mergeCell ref="C401:D402"/>
    <mergeCell ref="E401:E402"/>
    <mergeCell ref="F401:G402"/>
    <mergeCell ref="H401:H402"/>
    <mergeCell ref="I401:J402"/>
    <mergeCell ref="X398:Y399"/>
    <mergeCell ref="Z398:Z399"/>
    <mergeCell ref="C400:E400"/>
    <mergeCell ref="F400:H400"/>
    <mergeCell ref="I400:K400"/>
    <mergeCell ref="L400:N400"/>
    <mergeCell ref="O400:Q400"/>
    <mergeCell ref="R400:T400"/>
    <mergeCell ref="U400:W400"/>
    <mergeCell ref="X400:Z400"/>
    <mergeCell ref="O398:P399"/>
    <mergeCell ref="Q398:Q399"/>
    <mergeCell ref="R398:S399"/>
    <mergeCell ref="T398:T399"/>
    <mergeCell ref="U398:V399"/>
    <mergeCell ref="W398:W399"/>
    <mergeCell ref="X397:Z397"/>
    <mergeCell ref="B398:B399"/>
    <mergeCell ref="C398:D399"/>
    <mergeCell ref="E398:E399"/>
    <mergeCell ref="F398:G399"/>
    <mergeCell ref="H398:H399"/>
    <mergeCell ref="I398:J399"/>
    <mergeCell ref="K398:K399"/>
    <mergeCell ref="L398:M399"/>
    <mergeCell ref="N398:N399"/>
    <mergeCell ref="W395:W396"/>
    <mergeCell ref="X395:Y396"/>
    <mergeCell ref="Z395:Z396"/>
    <mergeCell ref="C397:E397"/>
    <mergeCell ref="F397:H397"/>
    <mergeCell ref="I397:K397"/>
    <mergeCell ref="L397:N397"/>
    <mergeCell ref="O397:Q397"/>
    <mergeCell ref="R397:T397"/>
    <mergeCell ref="U397:W397"/>
    <mergeCell ref="N395:N396"/>
    <mergeCell ref="O395:P396"/>
    <mergeCell ref="Q395:Q396"/>
    <mergeCell ref="R395:S396"/>
    <mergeCell ref="T395:T396"/>
    <mergeCell ref="U395:V396"/>
    <mergeCell ref="U394:W394"/>
    <mergeCell ref="X394:Z394"/>
    <mergeCell ref="B395:B396"/>
    <mergeCell ref="C395:D396"/>
    <mergeCell ref="E395:E396"/>
    <mergeCell ref="F395:G396"/>
    <mergeCell ref="H395:H396"/>
    <mergeCell ref="I395:J396"/>
    <mergeCell ref="K395:K396"/>
    <mergeCell ref="L395:M396"/>
    <mergeCell ref="C394:E394"/>
    <mergeCell ref="F394:H394"/>
    <mergeCell ref="I394:K394"/>
    <mergeCell ref="L394:N394"/>
    <mergeCell ref="O394:Q394"/>
    <mergeCell ref="R394:T394"/>
    <mergeCell ref="R392:S393"/>
    <mergeCell ref="T392:T393"/>
    <mergeCell ref="U392:V393"/>
    <mergeCell ref="W392:W393"/>
    <mergeCell ref="X392:Y393"/>
    <mergeCell ref="Z392:Z393"/>
    <mergeCell ref="I392:J393"/>
    <mergeCell ref="K392:K393"/>
    <mergeCell ref="L392:M393"/>
    <mergeCell ref="N392:N393"/>
    <mergeCell ref="O392:P393"/>
    <mergeCell ref="Q392:Q393"/>
    <mergeCell ref="T390:T391"/>
    <mergeCell ref="U390:V391"/>
    <mergeCell ref="W390:W391"/>
    <mergeCell ref="X390:Y391"/>
    <mergeCell ref="Z390:Z391"/>
    <mergeCell ref="B392:B393"/>
    <mergeCell ref="C392:D393"/>
    <mergeCell ref="E392:E393"/>
    <mergeCell ref="F392:G393"/>
    <mergeCell ref="H392:H393"/>
    <mergeCell ref="K390:K391"/>
    <mergeCell ref="L390:M391"/>
    <mergeCell ref="N390:N391"/>
    <mergeCell ref="O390:P391"/>
    <mergeCell ref="Q390:Q391"/>
    <mergeCell ref="R390:S391"/>
    <mergeCell ref="U388:V389"/>
    <mergeCell ref="W388:W389"/>
    <mergeCell ref="X388:Y389"/>
    <mergeCell ref="Z388:Z389"/>
    <mergeCell ref="B390:B391"/>
    <mergeCell ref="C390:D391"/>
    <mergeCell ref="E390:E391"/>
    <mergeCell ref="F390:G391"/>
    <mergeCell ref="H390:H391"/>
    <mergeCell ref="I390:J391"/>
    <mergeCell ref="L388:M389"/>
    <mergeCell ref="N388:N389"/>
    <mergeCell ref="O388:P389"/>
    <mergeCell ref="Q388:Q389"/>
    <mergeCell ref="R388:S389"/>
    <mergeCell ref="T388:T389"/>
    <mergeCell ref="R387:T387"/>
    <mergeCell ref="U387:W387"/>
    <mergeCell ref="X387:Z387"/>
    <mergeCell ref="B388:B389"/>
    <mergeCell ref="C388:D389"/>
    <mergeCell ref="E388:E389"/>
    <mergeCell ref="F388:G389"/>
    <mergeCell ref="H388:H389"/>
    <mergeCell ref="I388:J389"/>
    <mergeCell ref="K388:K389"/>
    <mergeCell ref="T385:T386"/>
    <mergeCell ref="U385:V386"/>
    <mergeCell ref="W385:W386"/>
    <mergeCell ref="X385:Y386"/>
    <mergeCell ref="Z385:Z386"/>
    <mergeCell ref="C387:E387"/>
    <mergeCell ref="F387:H387"/>
    <mergeCell ref="I387:K387"/>
    <mergeCell ref="L387:N387"/>
    <mergeCell ref="O387:Q387"/>
    <mergeCell ref="K385:K386"/>
    <mergeCell ref="L385:M386"/>
    <mergeCell ref="N385:N386"/>
    <mergeCell ref="O385:P386"/>
    <mergeCell ref="Q385:Q386"/>
    <mergeCell ref="R385:S386"/>
    <mergeCell ref="U383:V384"/>
    <mergeCell ref="W383:W384"/>
    <mergeCell ref="X383:Y384"/>
    <mergeCell ref="Z383:Z384"/>
    <mergeCell ref="B385:B386"/>
    <mergeCell ref="C385:D386"/>
    <mergeCell ref="E385:E386"/>
    <mergeCell ref="F385:G386"/>
    <mergeCell ref="H385:H386"/>
    <mergeCell ref="I385:J386"/>
    <mergeCell ref="L383:M384"/>
    <mergeCell ref="N383:N384"/>
    <mergeCell ref="O383:P384"/>
    <mergeCell ref="Q383:Q384"/>
    <mergeCell ref="R383:S384"/>
    <mergeCell ref="T383:T384"/>
    <mergeCell ref="R382:T382"/>
    <mergeCell ref="U382:W382"/>
    <mergeCell ref="X382:Z382"/>
    <mergeCell ref="B383:B384"/>
    <mergeCell ref="C383:D384"/>
    <mergeCell ref="E383:E384"/>
    <mergeCell ref="F383:G384"/>
    <mergeCell ref="H383:H384"/>
    <mergeCell ref="I383:J384"/>
    <mergeCell ref="K383:K384"/>
    <mergeCell ref="T380:T381"/>
    <mergeCell ref="U380:V381"/>
    <mergeCell ref="W380:W381"/>
    <mergeCell ref="X380:Y381"/>
    <mergeCell ref="Z380:Z381"/>
    <mergeCell ref="C382:E382"/>
    <mergeCell ref="F382:H382"/>
    <mergeCell ref="I382:K382"/>
    <mergeCell ref="L382:N382"/>
    <mergeCell ref="O382:Q382"/>
    <mergeCell ref="K380:K381"/>
    <mergeCell ref="L380:M381"/>
    <mergeCell ref="N380:N381"/>
    <mergeCell ref="O380:P381"/>
    <mergeCell ref="Q380:Q381"/>
    <mergeCell ref="R380:S381"/>
    <mergeCell ref="B380:B381"/>
    <mergeCell ref="C380:D381"/>
    <mergeCell ref="E380:E381"/>
    <mergeCell ref="F380:G381"/>
    <mergeCell ref="H380:H381"/>
    <mergeCell ref="I380:J381"/>
    <mergeCell ref="X378:Z378"/>
    <mergeCell ref="C379:E379"/>
    <mergeCell ref="F379:H379"/>
    <mergeCell ref="I379:K379"/>
    <mergeCell ref="L379:N379"/>
    <mergeCell ref="O379:Q379"/>
    <mergeCell ref="R379:T379"/>
    <mergeCell ref="U379:W379"/>
    <mergeCell ref="X379:Z379"/>
    <mergeCell ref="W376:W377"/>
    <mergeCell ref="X376:Y377"/>
    <mergeCell ref="Z376:Z377"/>
    <mergeCell ref="C378:E378"/>
    <mergeCell ref="F378:H378"/>
    <mergeCell ref="I378:K378"/>
    <mergeCell ref="L378:N378"/>
    <mergeCell ref="O378:Q378"/>
    <mergeCell ref="R378:T378"/>
    <mergeCell ref="U378:W378"/>
    <mergeCell ref="N376:N377"/>
    <mergeCell ref="O376:P377"/>
    <mergeCell ref="Q376:Q377"/>
    <mergeCell ref="R376:S377"/>
    <mergeCell ref="T376:T377"/>
    <mergeCell ref="U376:V377"/>
    <mergeCell ref="X374:Y375"/>
    <mergeCell ref="Z374:Z375"/>
    <mergeCell ref="B376:B377"/>
    <mergeCell ref="C376:D377"/>
    <mergeCell ref="E376:E377"/>
    <mergeCell ref="F376:G377"/>
    <mergeCell ref="H376:H377"/>
    <mergeCell ref="I376:J377"/>
    <mergeCell ref="K376:K377"/>
    <mergeCell ref="L376:M377"/>
    <mergeCell ref="O374:P375"/>
    <mergeCell ref="Q374:Q375"/>
    <mergeCell ref="R374:S375"/>
    <mergeCell ref="T374:T375"/>
    <mergeCell ref="U374:V375"/>
    <mergeCell ref="W374:W375"/>
    <mergeCell ref="X373:Z373"/>
    <mergeCell ref="B374:B375"/>
    <mergeCell ref="C374:D375"/>
    <mergeCell ref="E374:E375"/>
    <mergeCell ref="F374:G375"/>
    <mergeCell ref="H374:H375"/>
    <mergeCell ref="I374:J375"/>
    <mergeCell ref="K374:K375"/>
    <mergeCell ref="L374:M375"/>
    <mergeCell ref="N374:N375"/>
    <mergeCell ref="W371:W372"/>
    <mergeCell ref="X371:Y372"/>
    <mergeCell ref="Z371:Z372"/>
    <mergeCell ref="C373:E373"/>
    <mergeCell ref="F373:H373"/>
    <mergeCell ref="I373:K373"/>
    <mergeCell ref="L373:N373"/>
    <mergeCell ref="O373:Q373"/>
    <mergeCell ref="R373:T373"/>
    <mergeCell ref="U373:W373"/>
    <mergeCell ref="N371:N372"/>
    <mergeCell ref="O371:P372"/>
    <mergeCell ref="Q371:Q372"/>
    <mergeCell ref="R371:S372"/>
    <mergeCell ref="T371:T372"/>
    <mergeCell ref="U371:V372"/>
    <mergeCell ref="X369:Y370"/>
    <mergeCell ref="Z369:Z370"/>
    <mergeCell ref="B371:B372"/>
    <mergeCell ref="C371:D372"/>
    <mergeCell ref="E371:E372"/>
    <mergeCell ref="F371:G372"/>
    <mergeCell ref="H371:H372"/>
    <mergeCell ref="I371:J372"/>
    <mergeCell ref="K371:K372"/>
    <mergeCell ref="L371:M372"/>
    <mergeCell ref="O369:P370"/>
    <mergeCell ref="Q369:Q370"/>
    <mergeCell ref="R369:S370"/>
    <mergeCell ref="T369:T370"/>
    <mergeCell ref="U369:V370"/>
    <mergeCell ref="W369:W370"/>
    <mergeCell ref="Z367:Z368"/>
    <mergeCell ref="B369:B370"/>
    <mergeCell ref="C369:D370"/>
    <mergeCell ref="E369:E370"/>
    <mergeCell ref="F369:G370"/>
    <mergeCell ref="H369:H370"/>
    <mergeCell ref="I369:J370"/>
    <mergeCell ref="K369:K370"/>
    <mergeCell ref="L369:M370"/>
    <mergeCell ref="N369:N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U365:W365"/>
    <mergeCell ref="X365:Z365"/>
    <mergeCell ref="C366:E366"/>
    <mergeCell ref="F366:H366"/>
    <mergeCell ref="I366:K366"/>
    <mergeCell ref="L366:N366"/>
    <mergeCell ref="O366:Q366"/>
    <mergeCell ref="R366:T366"/>
    <mergeCell ref="U366:W366"/>
    <mergeCell ref="X366:Z366"/>
    <mergeCell ref="C365:E365"/>
    <mergeCell ref="F365:H365"/>
    <mergeCell ref="I365:K365"/>
    <mergeCell ref="L365:N365"/>
    <mergeCell ref="O365:Q365"/>
    <mergeCell ref="R365:T365"/>
    <mergeCell ref="N355:N356"/>
    <mergeCell ref="B361:Z361"/>
    <mergeCell ref="C363:N363"/>
    <mergeCell ref="O363:T363"/>
    <mergeCell ref="U363:Z363"/>
    <mergeCell ref="C364:H364"/>
    <mergeCell ref="I364:N364"/>
    <mergeCell ref="O364:T364"/>
    <mergeCell ref="U364:Z364"/>
    <mergeCell ref="B358:AG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1:N352"/>
    <mergeCell ref="B353:B354"/>
    <mergeCell ref="C353:D354"/>
    <mergeCell ref="E353:E354"/>
    <mergeCell ref="F353:G354"/>
    <mergeCell ref="H353:H354"/>
    <mergeCell ref="I353:J354"/>
    <mergeCell ref="K353:K354"/>
    <mergeCell ref="L353:M354"/>
    <mergeCell ref="N353:N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B347:N347"/>
    <mergeCell ref="C349:H349"/>
    <mergeCell ref="I349:N349"/>
    <mergeCell ref="C350:E350"/>
    <mergeCell ref="F350:H350"/>
    <mergeCell ref="I350:K350"/>
    <mergeCell ref="L350:N350"/>
    <mergeCell ref="I343:I344"/>
    <mergeCell ref="J343:J344"/>
    <mergeCell ref="K343:K344"/>
    <mergeCell ref="L343:L344"/>
    <mergeCell ref="M343:M344"/>
    <mergeCell ref="N343:N344"/>
    <mergeCell ref="K341:K342"/>
    <mergeCell ref="L341:M342"/>
    <mergeCell ref="N341:N342"/>
    <mergeCell ref="B343:B344"/>
    <mergeCell ref="C343:C344"/>
    <mergeCell ref="D343:D344"/>
    <mergeCell ref="E343:E344"/>
    <mergeCell ref="F343:F344"/>
    <mergeCell ref="G343:G344"/>
    <mergeCell ref="H343:H344"/>
    <mergeCell ref="B341:B342"/>
    <mergeCell ref="C341:D342"/>
    <mergeCell ref="E341:E342"/>
    <mergeCell ref="F341:G342"/>
    <mergeCell ref="H341:H342"/>
    <mergeCell ref="I341:J342"/>
    <mergeCell ref="N337:N338"/>
    <mergeCell ref="B339:B340"/>
    <mergeCell ref="C339:D340"/>
    <mergeCell ref="E339:E340"/>
    <mergeCell ref="F339:G340"/>
    <mergeCell ref="H339:H340"/>
    <mergeCell ref="I339:J340"/>
    <mergeCell ref="K339:K340"/>
    <mergeCell ref="L339:M340"/>
    <mergeCell ref="N339:N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T289:T290"/>
    <mergeCell ref="B333:N333"/>
    <mergeCell ref="C335:H335"/>
    <mergeCell ref="I335:N335"/>
    <mergeCell ref="C336:E336"/>
    <mergeCell ref="F336:H336"/>
    <mergeCell ref="I336:K336"/>
    <mergeCell ref="L336:N336"/>
    <mergeCell ref="B298:AG298"/>
    <mergeCell ref="B299:AG299"/>
    <mergeCell ref="N289:N290"/>
    <mergeCell ref="O289:O290"/>
    <mergeCell ref="P289:P290"/>
    <mergeCell ref="Q289:Q290"/>
    <mergeCell ref="R289:R290"/>
    <mergeCell ref="S289:S290"/>
    <mergeCell ref="H289:H290"/>
    <mergeCell ref="I289:I290"/>
    <mergeCell ref="J289:J290"/>
    <mergeCell ref="K289:K290"/>
    <mergeCell ref="L289:L290"/>
    <mergeCell ref="M289:M290"/>
    <mergeCell ref="O287:P288"/>
    <mergeCell ref="Q287:Q288"/>
    <mergeCell ref="R287:S288"/>
    <mergeCell ref="T287:T288"/>
    <mergeCell ref="B289:B290"/>
    <mergeCell ref="C289:C290"/>
    <mergeCell ref="D289:D290"/>
    <mergeCell ref="E289:E290"/>
    <mergeCell ref="F289:F290"/>
    <mergeCell ref="G289:G290"/>
    <mergeCell ref="T285:T286"/>
    <mergeCell ref="B287:B288"/>
    <mergeCell ref="C287:D288"/>
    <mergeCell ref="E287:E288"/>
    <mergeCell ref="F287:G288"/>
    <mergeCell ref="H287:H288"/>
    <mergeCell ref="I287:J288"/>
    <mergeCell ref="K287:K288"/>
    <mergeCell ref="L287:M288"/>
    <mergeCell ref="N287:N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B281:T281"/>
    <mergeCell ref="C283:K283"/>
    <mergeCell ref="L283:T283"/>
    <mergeCell ref="C284:E284"/>
    <mergeCell ref="F284:H284"/>
    <mergeCell ref="I284:K284"/>
    <mergeCell ref="L284:N284"/>
    <mergeCell ref="O284:Q284"/>
    <mergeCell ref="R284:T284"/>
    <mergeCell ref="J271:J272"/>
    <mergeCell ref="B273:B274"/>
    <mergeCell ref="C273:C274"/>
    <mergeCell ref="D273:D274"/>
    <mergeCell ref="E273:E274"/>
    <mergeCell ref="F273:F274"/>
    <mergeCell ref="G273:G274"/>
    <mergeCell ref="H273:H274"/>
    <mergeCell ref="I273:I274"/>
    <mergeCell ref="J273:J274"/>
    <mergeCell ref="B271:B272"/>
    <mergeCell ref="C271:D272"/>
    <mergeCell ref="E271:E272"/>
    <mergeCell ref="F271:F272"/>
    <mergeCell ref="G271:H272"/>
    <mergeCell ref="I271:I272"/>
    <mergeCell ref="J267:J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J263:J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J259:J260"/>
    <mergeCell ref="B261:B262"/>
    <mergeCell ref="C261:D262"/>
    <mergeCell ref="E261:E262"/>
    <mergeCell ref="F261:F262"/>
    <mergeCell ref="G261:H262"/>
    <mergeCell ref="I261:I262"/>
    <mergeCell ref="J261:J262"/>
    <mergeCell ref="C258:E258"/>
    <mergeCell ref="G258:I258"/>
    <mergeCell ref="B259:B260"/>
    <mergeCell ref="C259:C260"/>
    <mergeCell ref="D259:D260"/>
    <mergeCell ref="E259:E260"/>
    <mergeCell ref="F259:F260"/>
    <mergeCell ref="G259:G260"/>
    <mergeCell ref="H259:H260"/>
    <mergeCell ref="I259:I260"/>
    <mergeCell ref="B253:J253"/>
    <mergeCell ref="B255:J255"/>
    <mergeCell ref="C256:F256"/>
    <mergeCell ref="G256:J256"/>
    <mergeCell ref="C257:E257"/>
    <mergeCell ref="G257:I257"/>
    <mergeCell ref="J247:J248"/>
    <mergeCell ref="B249:B250"/>
    <mergeCell ref="C249:C250"/>
    <mergeCell ref="D249:D250"/>
    <mergeCell ref="E249:E250"/>
    <mergeCell ref="F249:F250"/>
    <mergeCell ref="G249:G250"/>
    <mergeCell ref="H249:H250"/>
    <mergeCell ref="I249:I250"/>
    <mergeCell ref="J249:J250"/>
    <mergeCell ref="B247:B248"/>
    <mergeCell ref="C247:D248"/>
    <mergeCell ref="E247:E248"/>
    <mergeCell ref="F247:F248"/>
    <mergeCell ref="G247:H248"/>
    <mergeCell ref="I247:I248"/>
    <mergeCell ref="J243:J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J239:J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J235:J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J231:J232"/>
    <mergeCell ref="B233:B234"/>
    <mergeCell ref="C233:D234"/>
    <mergeCell ref="E233:E234"/>
    <mergeCell ref="F233:F234"/>
    <mergeCell ref="G233:H234"/>
    <mergeCell ref="I233:I234"/>
    <mergeCell ref="J233:J234"/>
    <mergeCell ref="C230:E230"/>
    <mergeCell ref="G230:I230"/>
    <mergeCell ref="B231:B232"/>
    <mergeCell ref="C231:C232"/>
    <mergeCell ref="D231:D232"/>
    <mergeCell ref="E231:E232"/>
    <mergeCell ref="F231:F232"/>
    <mergeCell ref="G231:G232"/>
    <mergeCell ref="H231:H232"/>
    <mergeCell ref="I231:I232"/>
    <mergeCell ref="H223:H224"/>
    <mergeCell ref="I223:I224"/>
    <mergeCell ref="J223:J224"/>
    <mergeCell ref="B226:J226"/>
    <mergeCell ref="B228:J228"/>
    <mergeCell ref="C229:F229"/>
    <mergeCell ref="G229:J229"/>
    <mergeCell ref="B223:B224"/>
    <mergeCell ref="C223:C224"/>
    <mergeCell ref="D223:D224"/>
    <mergeCell ref="E223:E224"/>
    <mergeCell ref="F223:F224"/>
    <mergeCell ref="G223:G224"/>
    <mergeCell ref="J219:J220"/>
    <mergeCell ref="B221:B222"/>
    <mergeCell ref="C221:D222"/>
    <mergeCell ref="E221:E222"/>
    <mergeCell ref="F221:F222"/>
    <mergeCell ref="G221:H222"/>
    <mergeCell ref="I221:I222"/>
    <mergeCell ref="J221:J222"/>
    <mergeCell ref="G217:G218"/>
    <mergeCell ref="H217:H218"/>
    <mergeCell ref="I217:I218"/>
    <mergeCell ref="J217:J218"/>
    <mergeCell ref="B219:B220"/>
    <mergeCell ref="C219:D220"/>
    <mergeCell ref="E219:E220"/>
    <mergeCell ref="F219:F220"/>
    <mergeCell ref="G219:H220"/>
    <mergeCell ref="I219:I220"/>
    <mergeCell ref="B214:J214"/>
    <mergeCell ref="C215:F215"/>
    <mergeCell ref="G215:J215"/>
    <mergeCell ref="C216:E216"/>
    <mergeCell ref="G216:I216"/>
    <mergeCell ref="B217:B218"/>
    <mergeCell ref="C217:C218"/>
    <mergeCell ref="D217:D218"/>
    <mergeCell ref="E217:E218"/>
    <mergeCell ref="F217:F218"/>
    <mergeCell ref="B207:B208"/>
    <mergeCell ref="C207:D208"/>
    <mergeCell ref="E207:E208"/>
    <mergeCell ref="F207:G208"/>
    <mergeCell ref="H207:H208"/>
    <mergeCell ref="B212:J212"/>
    <mergeCell ref="T194:T195"/>
    <mergeCell ref="B200:H200"/>
    <mergeCell ref="C202:H202"/>
    <mergeCell ref="C203:E203"/>
    <mergeCell ref="F203:H203"/>
    <mergeCell ref="B205:B206"/>
    <mergeCell ref="C205:D206"/>
    <mergeCell ref="E205:E206"/>
    <mergeCell ref="F205:G206"/>
    <mergeCell ref="H205:H20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K192"/>
    <mergeCell ref="L192:T192"/>
    <mergeCell ref="C193:E193"/>
    <mergeCell ref="F193:H193"/>
    <mergeCell ref="I193:K193"/>
    <mergeCell ref="L193:N193"/>
    <mergeCell ref="O193:Q193"/>
    <mergeCell ref="R193:T193"/>
    <mergeCell ref="AA178:AA179"/>
    <mergeCell ref="AB178:AB179"/>
    <mergeCell ref="AC178:AC179"/>
    <mergeCell ref="AD178:AD179"/>
    <mergeCell ref="AE178:AE179"/>
    <mergeCell ref="B190:T190"/>
    <mergeCell ref="B187:AG187"/>
    <mergeCell ref="B188:AG188"/>
    <mergeCell ref="B189:AG18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B176:AB177"/>
    <mergeCell ref="AC176:AD177"/>
    <mergeCell ref="AE176:AE177"/>
    <mergeCell ref="B178:B179"/>
    <mergeCell ref="C178:C179"/>
    <mergeCell ref="D178:D179"/>
    <mergeCell ref="E178:E179"/>
    <mergeCell ref="F178:F179"/>
    <mergeCell ref="G178:G179"/>
    <mergeCell ref="H178:H179"/>
    <mergeCell ref="S176:T177"/>
    <mergeCell ref="U176:U177"/>
    <mergeCell ref="V176:V177"/>
    <mergeCell ref="W176:X177"/>
    <mergeCell ref="Y176:Y177"/>
    <mergeCell ref="Z176:AA177"/>
    <mergeCell ref="K176:K177"/>
    <mergeCell ref="L176:L177"/>
    <mergeCell ref="M176:N177"/>
    <mergeCell ref="O176:O177"/>
    <mergeCell ref="P176:Q177"/>
    <mergeCell ref="R176:R177"/>
    <mergeCell ref="B176:B177"/>
    <mergeCell ref="C176:D177"/>
    <mergeCell ref="E176:E177"/>
    <mergeCell ref="F176:G177"/>
    <mergeCell ref="H176:H177"/>
    <mergeCell ref="I176:J177"/>
    <mergeCell ref="W174:X175"/>
    <mergeCell ref="Y174:Y175"/>
    <mergeCell ref="Z174:AA175"/>
    <mergeCell ref="AB174:AB175"/>
    <mergeCell ref="AC174:AD175"/>
    <mergeCell ref="AE174:AE175"/>
    <mergeCell ref="O174:O175"/>
    <mergeCell ref="P174:Q175"/>
    <mergeCell ref="R174:R175"/>
    <mergeCell ref="S174:T175"/>
    <mergeCell ref="U174:U175"/>
    <mergeCell ref="V174:V175"/>
    <mergeCell ref="AE172:AE173"/>
    <mergeCell ref="B174:B175"/>
    <mergeCell ref="C174:D175"/>
    <mergeCell ref="E174:E175"/>
    <mergeCell ref="F174:G175"/>
    <mergeCell ref="H174:H175"/>
    <mergeCell ref="I174:J175"/>
    <mergeCell ref="K174:K175"/>
    <mergeCell ref="L174:L175"/>
    <mergeCell ref="M174:N175"/>
    <mergeCell ref="V172:V173"/>
    <mergeCell ref="W172:X173"/>
    <mergeCell ref="Y172:Y173"/>
    <mergeCell ref="Z172:AA173"/>
    <mergeCell ref="AB172:AB173"/>
    <mergeCell ref="AC172:AD173"/>
    <mergeCell ref="M172:N173"/>
    <mergeCell ref="O172:O173"/>
    <mergeCell ref="P172:Q173"/>
    <mergeCell ref="R172:R173"/>
    <mergeCell ref="S172:T173"/>
    <mergeCell ref="U172:U173"/>
    <mergeCell ref="AC170:AD171"/>
    <mergeCell ref="AE170:AE171"/>
    <mergeCell ref="B172:B173"/>
    <mergeCell ref="C172:D173"/>
    <mergeCell ref="E172:E173"/>
    <mergeCell ref="F172:G173"/>
    <mergeCell ref="H172:H173"/>
    <mergeCell ref="I172:J173"/>
    <mergeCell ref="K172:K173"/>
    <mergeCell ref="L172:L173"/>
    <mergeCell ref="U170:U171"/>
    <mergeCell ref="V170:V171"/>
    <mergeCell ref="W170:X171"/>
    <mergeCell ref="Y170:Y171"/>
    <mergeCell ref="Z170:AA171"/>
    <mergeCell ref="AB170:AB171"/>
    <mergeCell ref="L170:L171"/>
    <mergeCell ref="M170:N171"/>
    <mergeCell ref="O170:O171"/>
    <mergeCell ref="P170:Q171"/>
    <mergeCell ref="R170:R171"/>
    <mergeCell ref="S170:T171"/>
    <mergeCell ref="AB168:AB169"/>
    <mergeCell ref="AC168:AD169"/>
    <mergeCell ref="AE168:AE169"/>
    <mergeCell ref="B170:B171"/>
    <mergeCell ref="C170:D171"/>
    <mergeCell ref="E170:E171"/>
    <mergeCell ref="F170:G171"/>
    <mergeCell ref="H170:H171"/>
    <mergeCell ref="I170:J171"/>
    <mergeCell ref="K170:K171"/>
    <mergeCell ref="S168:T169"/>
    <mergeCell ref="U168:U169"/>
    <mergeCell ref="V168:V169"/>
    <mergeCell ref="W168:X169"/>
    <mergeCell ref="Y168:Y169"/>
    <mergeCell ref="Z168:AA169"/>
    <mergeCell ref="K168:K169"/>
    <mergeCell ref="L168:L169"/>
    <mergeCell ref="M168:N169"/>
    <mergeCell ref="O168:O169"/>
    <mergeCell ref="P168:Q169"/>
    <mergeCell ref="R168:R169"/>
    <mergeCell ref="B168:B169"/>
    <mergeCell ref="C168:D169"/>
    <mergeCell ref="E168:E169"/>
    <mergeCell ref="F168:G169"/>
    <mergeCell ref="H168:H169"/>
    <mergeCell ref="I168:J169"/>
    <mergeCell ref="W166:X167"/>
    <mergeCell ref="Y166:Y167"/>
    <mergeCell ref="Z166:AA167"/>
    <mergeCell ref="AB166:AB167"/>
    <mergeCell ref="AC166:AD167"/>
    <mergeCell ref="AE166:AE167"/>
    <mergeCell ref="O166:O167"/>
    <mergeCell ref="P166:Q167"/>
    <mergeCell ref="R166:R167"/>
    <mergeCell ref="S166:T167"/>
    <mergeCell ref="U166:U167"/>
    <mergeCell ref="V166:V167"/>
    <mergeCell ref="AE164:AE165"/>
    <mergeCell ref="B166:B167"/>
    <mergeCell ref="C166:D167"/>
    <mergeCell ref="E166:E167"/>
    <mergeCell ref="F166:G167"/>
    <mergeCell ref="H166:H167"/>
    <mergeCell ref="I166:J167"/>
    <mergeCell ref="K166:K167"/>
    <mergeCell ref="L166:L167"/>
    <mergeCell ref="M166:N167"/>
    <mergeCell ref="V164:V165"/>
    <mergeCell ref="W164:X165"/>
    <mergeCell ref="Y164:Y165"/>
    <mergeCell ref="Z164:AA165"/>
    <mergeCell ref="AB164:AB165"/>
    <mergeCell ref="AC164:AD165"/>
    <mergeCell ref="M164:N165"/>
    <mergeCell ref="O164:O165"/>
    <mergeCell ref="P164:Q165"/>
    <mergeCell ref="R164:R165"/>
    <mergeCell ref="S164:T165"/>
    <mergeCell ref="U164:U165"/>
    <mergeCell ref="AC162:AD163"/>
    <mergeCell ref="AE162:AE163"/>
    <mergeCell ref="B164:B165"/>
    <mergeCell ref="C164:D165"/>
    <mergeCell ref="E164:E165"/>
    <mergeCell ref="F164:G165"/>
    <mergeCell ref="H164:H165"/>
    <mergeCell ref="I164:J165"/>
    <mergeCell ref="K164:K165"/>
    <mergeCell ref="L164:L165"/>
    <mergeCell ref="U162:U163"/>
    <mergeCell ref="V162:V163"/>
    <mergeCell ref="W162:X163"/>
    <mergeCell ref="Y162:Y163"/>
    <mergeCell ref="Z162:AA163"/>
    <mergeCell ref="AB162:AB163"/>
    <mergeCell ref="L162:L163"/>
    <mergeCell ref="M162:N163"/>
    <mergeCell ref="O162:O163"/>
    <mergeCell ref="P162:Q163"/>
    <mergeCell ref="R162:R163"/>
    <mergeCell ref="S162:T163"/>
    <mergeCell ref="AB160:AB161"/>
    <mergeCell ref="AC160:AD161"/>
    <mergeCell ref="AE160:AE161"/>
    <mergeCell ref="B162:B163"/>
    <mergeCell ref="C162:D163"/>
    <mergeCell ref="E162:E163"/>
    <mergeCell ref="F162:G163"/>
    <mergeCell ref="H162:H163"/>
    <mergeCell ref="I162:J163"/>
    <mergeCell ref="K162:K163"/>
    <mergeCell ref="S160:T161"/>
    <mergeCell ref="U160:U161"/>
    <mergeCell ref="V160:V161"/>
    <mergeCell ref="W160:X161"/>
    <mergeCell ref="Y160:Y161"/>
    <mergeCell ref="Z160:AA161"/>
    <mergeCell ref="K160:K161"/>
    <mergeCell ref="L160:L161"/>
    <mergeCell ref="M160:N161"/>
    <mergeCell ref="O160:O161"/>
    <mergeCell ref="P160:Q161"/>
    <mergeCell ref="R160:R161"/>
    <mergeCell ref="B160:B161"/>
    <mergeCell ref="C160:D161"/>
    <mergeCell ref="E160:E161"/>
    <mergeCell ref="F160:G161"/>
    <mergeCell ref="H160:H161"/>
    <mergeCell ref="I160:J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S157:U157"/>
    <mergeCell ref="W157:Y157"/>
    <mergeCell ref="Z157:AB157"/>
    <mergeCell ref="AC157:AE157"/>
    <mergeCell ref="B158:B159"/>
    <mergeCell ref="C158:C159"/>
    <mergeCell ref="D158:D159"/>
    <mergeCell ref="E158:E159"/>
    <mergeCell ref="F158:F159"/>
    <mergeCell ref="G158:G159"/>
    <mergeCell ref="B153:AE153"/>
    <mergeCell ref="C155:AE155"/>
    <mergeCell ref="C156:K156"/>
    <mergeCell ref="M156:U156"/>
    <mergeCell ref="W156:AE156"/>
    <mergeCell ref="C157:E157"/>
    <mergeCell ref="F157:H157"/>
    <mergeCell ref="I157:K157"/>
    <mergeCell ref="M157:O157"/>
    <mergeCell ref="P157:R157"/>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W148:X149"/>
    <mergeCell ref="Y148:Y149"/>
    <mergeCell ref="Z148:AA149"/>
    <mergeCell ref="AB148:AB149"/>
    <mergeCell ref="AC148:AD149"/>
    <mergeCell ref="AE148:AE149"/>
    <mergeCell ref="O148:O149"/>
    <mergeCell ref="P148:Q149"/>
    <mergeCell ref="R148:R149"/>
    <mergeCell ref="S148:T149"/>
    <mergeCell ref="U148:U149"/>
    <mergeCell ref="V148:V149"/>
    <mergeCell ref="AE146:AE147"/>
    <mergeCell ref="B148:B149"/>
    <mergeCell ref="C148:D149"/>
    <mergeCell ref="E148:E149"/>
    <mergeCell ref="F148:G149"/>
    <mergeCell ref="H148:H149"/>
    <mergeCell ref="I148:J149"/>
    <mergeCell ref="K148:K149"/>
    <mergeCell ref="L148:L149"/>
    <mergeCell ref="M148:N149"/>
    <mergeCell ref="V146:V147"/>
    <mergeCell ref="W146:X147"/>
    <mergeCell ref="Y146:Y147"/>
    <mergeCell ref="Z146:AA147"/>
    <mergeCell ref="AB146:AB147"/>
    <mergeCell ref="AC146:AD147"/>
    <mergeCell ref="M146:N147"/>
    <mergeCell ref="O146:O147"/>
    <mergeCell ref="P146:Q147"/>
    <mergeCell ref="R146:R147"/>
    <mergeCell ref="S146:T147"/>
    <mergeCell ref="U146:U147"/>
    <mergeCell ref="AC144:AD145"/>
    <mergeCell ref="AE144:AE145"/>
    <mergeCell ref="B146:B147"/>
    <mergeCell ref="C146:D147"/>
    <mergeCell ref="E146:E147"/>
    <mergeCell ref="F146:G147"/>
    <mergeCell ref="H146:H147"/>
    <mergeCell ref="I146:J147"/>
    <mergeCell ref="K146:K147"/>
    <mergeCell ref="L146:L147"/>
    <mergeCell ref="U144:U145"/>
    <mergeCell ref="V144:V145"/>
    <mergeCell ref="W144:X145"/>
    <mergeCell ref="Y144:Y145"/>
    <mergeCell ref="Z144:AA145"/>
    <mergeCell ref="AB144:AB145"/>
    <mergeCell ref="L144:L145"/>
    <mergeCell ref="M144:N145"/>
    <mergeCell ref="O144:O145"/>
    <mergeCell ref="P144:Q145"/>
    <mergeCell ref="R144:R145"/>
    <mergeCell ref="S144:T145"/>
    <mergeCell ref="AB142:AB143"/>
    <mergeCell ref="AC142:AD143"/>
    <mergeCell ref="AE142:AE143"/>
    <mergeCell ref="B144:B145"/>
    <mergeCell ref="C144:D145"/>
    <mergeCell ref="E144:E145"/>
    <mergeCell ref="F144:G145"/>
    <mergeCell ref="H144:H145"/>
    <mergeCell ref="I144:J145"/>
    <mergeCell ref="K144:K145"/>
    <mergeCell ref="S142:T143"/>
    <mergeCell ref="U142:U143"/>
    <mergeCell ref="V142:V143"/>
    <mergeCell ref="W142:X143"/>
    <mergeCell ref="Y142:Y143"/>
    <mergeCell ref="Z142:AA143"/>
    <mergeCell ref="K142:K143"/>
    <mergeCell ref="L142:L143"/>
    <mergeCell ref="M142:N143"/>
    <mergeCell ref="O142:O143"/>
    <mergeCell ref="P142:Q143"/>
    <mergeCell ref="R142:R143"/>
    <mergeCell ref="B142:B143"/>
    <mergeCell ref="C142:D143"/>
    <mergeCell ref="E142:E143"/>
    <mergeCell ref="F142:G143"/>
    <mergeCell ref="H142:H143"/>
    <mergeCell ref="I142:J143"/>
    <mergeCell ref="W140:X141"/>
    <mergeCell ref="Y140:Y141"/>
    <mergeCell ref="Z140:AA141"/>
    <mergeCell ref="AB140:AB141"/>
    <mergeCell ref="AC140:AD141"/>
    <mergeCell ref="AE140:AE141"/>
    <mergeCell ref="O140:O141"/>
    <mergeCell ref="P140:Q141"/>
    <mergeCell ref="R140:R141"/>
    <mergeCell ref="S140:T141"/>
    <mergeCell ref="U140:U141"/>
    <mergeCell ref="V140:V141"/>
    <mergeCell ref="AE138:AE139"/>
    <mergeCell ref="B140:B141"/>
    <mergeCell ref="C140:D141"/>
    <mergeCell ref="E140:E141"/>
    <mergeCell ref="F140:G141"/>
    <mergeCell ref="H140:H141"/>
    <mergeCell ref="I140:J141"/>
    <mergeCell ref="K140:K141"/>
    <mergeCell ref="L140:L141"/>
    <mergeCell ref="M140:N141"/>
    <mergeCell ref="V138:V139"/>
    <mergeCell ref="W138:X139"/>
    <mergeCell ref="Y138:Y139"/>
    <mergeCell ref="Z138:AA139"/>
    <mergeCell ref="AB138:AB139"/>
    <mergeCell ref="AC138:AD139"/>
    <mergeCell ref="M138:N139"/>
    <mergeCell ref="O138:O139"/>
    <mergeCell ref="P138:Q139"/>
    <mergeCell ref="R138:R139"/>
    <mergeCell ref="S138:T139"/>
    <mergeCell ref="U138:U139"/>
    <mergeCell ref="AC136:AD137"/>
    <mergeCell ref="AE136:AE137"/>
    <mergeCell ref="B138:B139"/>
    <mergeCell ref="C138:D139"/>
    <mergeCell ref="E138:E139"/>
    <mergeCell ref="F138:G139"/>
    <mergeCell ref="H138:H139"/>
    <mergeCell ref="I138:J139"/>
    <mergeCell ref="K138:K139"/>
    <mergeCell ref="L138:L139"/>
    <mergeCell ref="U136:U137"/>
    <mergeCell ref="V136:V137"/>
    <mergeCell ref="W136:X137"/>
    <mergeCell ref="Y136:Y137"/>
    <mergeCell ref="Z136:AA137"/>
    <mergeCell ref="AB136:AB137"/>
    <mergeCell ref="L136:L137"/>
    <mergeCell ref="M136:N137"/>
    <mergeCell ref="O136:O137"/>
    <mergeCell ref="P136:Q137"/>
    <mergeCell ref="R136:R137"/>
    <mergeCell ref="S136:T137"/>
    <mergeCell ref="AB134:AB135"/>
    <mergeCell ref="AC134:AD135"/>
    <mergeCell ref="AE134:AE135"/>
    <mergeCell ref="B136:B137"/>
    <mergeCell ref="C136:D137"/>
    <mergeCell ref="E136:E137"/>
    <mergeCell ref="F136:G137"/>
    <mergeCell ref="H136:H137"/>
    <mergeCell ref="I136:J137"/>
    <mergeCell ref="K136:K137"/>
    <mergeCell ref="S134:T135"/>
    <mergeCell ref="U134:U135"/>
    <mergeCell ref="V134:V135"/>
    <mergeCell ref="W134:X135"/>
    <mergeCell ref="Y134:Y135"/>
    <mergeCell ref="Z134:AA135"/>
    <mergeCell ref="K134:K135"/>
    <mergeCell ref="L134:L135"/>
    <mergeCell ref="M134:N135"/>
    <mergeCell ref="O134:O135"/>
    <mergeCell ref="P134:Q135"/>
    <mergeCell ref="R134:R135"/>
    <mergeCell ref="Z132:AA133"/>
    <mergeCell ref="AB132:AB133"/>
    <mergeCell ref="AC132:AD133"/>
    <mergeCell ref="AE132:AE133"/>
    <mergeCell ref="B134:B135"/>
    <mergeCell ref="C134:D135"/>
    <mergeCell ref="E134:E135"/>
    <mergeCell ref="F134:G135"/>
    <mergeCell ref="H134:H135"/>
    <mergeCell ref="I134:J135"/>
    <mergeCell ref="R132:R133"/>
    <mergeCell ref="S132:T133"/>
    <mergeCell ref="U132:U133"/>
    <mergeCell ref="V132:V133"/>
    <mergeCell ref="W132:X133"/>
    <mergeCell ref="Y132:Y133"/>
    <mergeCell ref="I132:J133"/>
    <mergeCell ref="K132:K133"/>
    <mergeCell ref="L132:L133"/>
    <mergeCell ref="M132:N133"/>
    <mergeCell ref="O132:O133"/>
    <mergeCell ref="P132:Q133"/>
    <mergeCell ref="AA130:AA131"/>
    <mergeCell ref="AB130:AB131"/>
    <mergeCell ref="AC130:AC131"/>
    <mergeCell ref="AD130:AD131"/>
    <mergeCell ref="AE130:AE131"/>
    <mergeCell ref="B132:B133"/>
    <mergeCell ref="C132:D133"/>
    <mergeCell ref="E132:E133"/>
    <mergeCell ref="F132:G133"/>
    <mergeCell ref="H132:H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W129:Y129"/>
    <mergeCell ref="Z129:AB129"/>
    <mergeCell ref="AC129:AE129"/>
    <mergeCell ref="B130:B131"/>
    <mergeCell ref="C130:C131"/>
    <mergeCell ref="D130:D131"/>
    <mergeCell ref="E130:E131"/>
    <mergeCell ref="F130:F131"/>
    <mergeCell ref="G130:G131"/>
    <mergeCell ref="H130:H131"/>
    <mergeCell ref="C129:E129"/>
    <mergeCell ref="F129:H129"/>
    <mergeCell ref="I129:K129"/>
    <mergeCell ref="M129:O129"/>
    <mergeCell ref="P129:R129"/>
    <mergeCell ref="S129:U129"/>
    <mergeCell ref="N117:N118"/>
    <mergeCell ref="B125:AE125"/>
    <mergeCell ref="C127:AE127"/>
    <mergeCell ref="C128:K128"/>
    <mergeCell ref="M128:U128"/>
    <mergeCell ref="W128:AE128"/>
    <mergeCell ref="B119:AG119"/>
    <mergeCell ref="B120:AG120"/>
    <mergeCell ref="B121:AG121"/>
    <mergeCell ref="B122:AG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B115:B116"/>
    <mergeCell ref="C115:D116"/>
    <mergeCell ref="E115:E116"/>
    <mergeCell ref="F115:G116"/>
    <mergeCell ref="H115:H116"/>
    <mergeCell ref="I115:J116"/>
    <mergeCell ref="K115:K116"/>
    <mergeCell ref="L115:M116"/>
    <mergeCell ref="N115:N116"/>
    <mergeCell ref="L111:M112"/>
    <mergeCell ref="N111:N112"/>
    <mergeCell ref="B113:B114"/>
    <mergeCell ref="C113:D114"/>
    <mergeCell ref="E113:E114"/>
    <mergeCell ref="F113:G114"/>
    <mergeCell ref="H113:H114"/>
    <mergeCell ref="I113:J114"/>
    <mergeCell ref="K113:K114"/>
    <mergeCell ref="L113:M114"/>
    <mergeCell ref="K109:K110"/>
    <mergeCell ref="L109:M110"/>
    <mergeCell ref="N109:N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AF92:AF93"/>
    <mergeCell ref="AG92:AG93"/>
    <mergeCell ref="B101:N101"/>
    <mergeCell ref="C103:H103"/>
    <mergeCell ref="I103:N103"/>
    <mergeCell ref="C104:E104"/>
    <mergeCell ref="F104:H104"/>
    <mergeCell ref="I104:K104"/>
    <mergeCell ref="L104:N104"/>
    <mergeCell ref="B100:AG100"/>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B90:AC91"/>
    <mergeCell ref="AD90:AD91"/>
    <mergeCell ref="AE90:AF91"/>
    <mergeCell ref="AG90:AG91"/>
    <mergeCell ref="B92:B93"/>
    <mergeCell ref="C92:C93"/>
    <mergeCell ref="D92:D93"/>
    <mergeCell ref="E92:E93"/>
    <mergeCell ref="F92:F93"/>
    <mergeCell ref="G92:G93"/>
    <mergeCell ref="S90:T91"/>
    <mergeCell ref="U90:U91"/>
    <mergeCell ref="V90:W91"/>
    <mergeCell ref="X90:X91"/>
    <mergeCell ref="Y90:Z91"/>
    <mergeCell ref="AA90:AA91"/>
    <mergeCell ref="K90:K91"/>
    <mergeCell ref="L90:M91"/>
    <mergeCell ref="N90:N91"/>
    <mergeCell ref="O90:P91"/>
    <mergeCell ref="Q90:Q91"/>
    <mergeCell ref="R90:R91"/>
    <mergeCell ref="AB88:AC89"/>
    <mergeCell ref="AD88:AD89"/>
    <mergeCell ref="AE88:AF89"/>
    <mergeCell ref="AG88:AG89"/>
    <mergeCell ref="B90:B91"/>
    <mergeCell ref="C90:D91"/>
    <mergeCell ref="E90:E91"/>
    <mergeCell ref="F90:G91"/>
    <mergeCell ref="H90:H91"/>
    <mergeCell ref="I90:J91"/>
    <mergeCell ref="S88:T89"/>
    <mergeCell ref="U88:U89"/>
    <mergeCell ref="V88:W89"/>
    <mergeCell ref="X88:X89"/>
    <mergeCell ref="Y88:Z89"/>
    <mergeCell ref="AA88:AA89"/>
    <mergeCell ref="K88:K89"/>
    <mergeCell ref="L88:M89"/>
    <mergeCell ref="N88:N89"/>
    <mergeCell ref="O88:P89"/>
    <mergeCell ref="Q88:Q89"/>
    <mergeCell ref="R88:R89"/>
    <mergeCell ref="AB86:AC87"/>
    <mergeCell ref="AD86:AD87"/>
    <mergeCell ref="AE86:AF87"/>
    <mergeCell ref="AG86:AG87"/>
    <mergeCell ref="B88:B89"/>
    <mergeCell ref="C88:D89"/>
    <mergeCell ref="E88:E89"/>
    <mergeCell ref="F88:G89"/>
    <mergeCell ref="H88:H89"/>
    <mergeCell ref="I88:J89"/>
    <mergeCell ref="S86:T87"/>
    <mergeCell ref="U86:U87"/>
    <mergeCell ref="V86:W87"/>
    <mergeCell ref="X86:X87"/>
    <mergeCell ref="Y86:Z87"/>
    <mergeCell ref="AA86:AA87"/>
    <mergeCell ref="K86:K87"/>
    <mergeCell ref="L86:M87"/>
    <mergeCell ref="N86:N87"/>
    <mergeCell ref="O86:P87"/>
    <mergeCell ref="Q86:Q87"/>
    <mergeCell ref="R86:R87"/>
    <mergeCell ref="AB84:AC85"/>
    <mergeCell ref="AD84:AD85"/>
    <mergeCell ref="AE84:AF85"/>
    <mergeCell ref="AG84:AG85"/>
    <mergeCell ref="B86:B87"/>
    <mergeCell ref="C86:D87"/>
    <mergeCell ref="E86:E87"/>
    <mergeCell ref="F86:G87"/>
    <mergeCell ref="H86:H87"/>
    <mergeCell ref="I86:J87"/>
    <mergeCell ref="S84:T85"/>
    <mergeCell ref="U84:U85"/>
    <mergeCell ref="V84:W85"/>
    <mergeCell ref="X84:X85"/>
    <mergeCell ref="Y84:Z85"/>
    <mergeCell ref="AA84:AA85"/>
    <mergeCell ref="K84:K85"/>
    <mergeCell ref="L84:M85"/>
    <mergeCell ref="N84:N85"/>
    <mergeCell ref="O84:P85"/>
    <mergeCell ref="Q84:Q85"/>
    <mergeCell ref="R84:R85"/>
    <mergeCell ref="AB82:AC83"/>
    <mergeCell ref="AD82:AD83"/>
    <mergeCell ref="AE82:AF83"/>
    <mergeCell ref="AG82:AG83"/>
    <mergeCell ref="B84:B85"/>
    <mergeCell ref="C84:D85"/>
    <mergeCell ref="E84:E85"/>
    <mergeCell ref="F84:G85"/>
    <mergeCell ref="H84:H85"/>
    <mergeCell ref="I84:J85"/>
    <mergeCell ref="S82:T83"/>
    <mergeCell ref="U82:U83"/>
    <mergeCell ref="V82:W83"/>
    <mergeCell ref="X82:X83"/>
    <mergeCell ref="Y82:Z83"/>
    <mergeCell ref="AA82:AA83"/>
    <mergeCell ref="K82:K83"/>
    <mergeCell ref="L82:M83"/>
    <mergeCell ref="N82:N83"/>
    <mergeCell ref="O82:P83"/>
    <mergeCell ref="Q82:Q83"/>
    <mergeCell ref="R82:R83"/>
    <mergeCell ref="AB80:AC81"/>
    <mergeCell ref="AD80:AD81"/>
    <mergeCell ref="AE80:AF81"/>
    <mergeCell ref="AG80:AG81"/>
    <mergeCell ref="B82:B83"/>
    <mergeCell ref="C82:D83"/>
    <mergeCell ref="E82:E83"/>
    <mergeCell ref="F82:G83"/>
    <mergeCell ref="H82:H83"/>
    <mergeCell ref="I82:J83"/>
    <mergeCell ref="S80:T81"/>
    <mergeCell ref="U80:U81"/>
    <mergeCell ref="V80:W81"/>
    <mergeCell ref="X80:X81"/>
    <mergeCell ref="Y80:Z81"/>
    <mergeCell ref="AA80:AA81"/>
    <mergeCell ref="K80:K81"/>
    <mergeCell ref="L80:M81"/>
    <mergeCell ref="N80:N81"/>
    <mergeCell ref="O80:P81"/>
    <mergeCell ref="Q80:Q81"/>
    <mergeCell ref="R80:R81"/>
    <mergeCell ref="AB78:AC79"/>
    <mergeCell ref="AD78:AD79"/>
    <mergeCell ref="AE78:AF79"/>
    <mergeCell ref="AG78:AG79"/>
    <mergeCell ref="B80:B81"/>
    <mergeCell ref="C80:D81"/>
    <mergeCell ref="E80:E81"/>
    <mergeCell ref="F80:G81"/>
    <mergeCell ref="H80:H81"/>
    <mergeCell ref="I80:J81"/>
    <mergeCell ref="S78:T79"/>
    <mergeCell ref="U78:U79"/>
    <mergeCell ref="V78:W79"/>
    <mergeCell ref="X78:X79"/>
    <mergeCell ref="Y78:Z79"/>
    <mergeCell ref="AA78:AA79"/>
    <mergeCell ref="K78:K79"/>
    <mergeCell ref="L78:M79"/>
    <mergeCell ref="N78:N79"/>
    <mergeCell ref="O78:P79"/>
    <mergeCell ref="Q78:Q79"/>
    <mergeCell ref="R78:R79"/>
    <mergeCell ref="AB76:AC77"/>
    <mergeCell ref="AD76:AD77"/>
    <mergeCell ref="AE76:AF77"/>
    <mergeCell ref="AG76:AG77"/>
    <mergeCell ref="B78:B79"/>
    <mergeCell ref="C78:D79"/>
    <mergeCell ref="E78:E79"/>
    <mergeCell ref="F78:G79"/>
    <mergeCell ref="H78:H79"/>
    <mergeCell ref="I78:J79"/>
    <mergeCell ref="S76:T77"/>
    <mergeCell ref="U76:U77"/>
    <mergeCell ref="V76:W77"/>
    <mergeCell ref="X76:X77"/>
    <mergeCell ref="Y76:Z77"/>
    <mergeCell ref="AA76:AA77"/>
    <mergeCell ref="K76:K77"/>
    <mergeCell ref="L76:M77"/>
    <mergeCell ref="N76:N77"/>
    <mergeCell ref="O76:P77"/>
    <mergeCell ref="Q76:Q77"/>
    <mergeCell ref="R76:R77"/>
    <mergeCell ref="AB74:AC75"/>
    <mergeCell ref="AD74:AD75"/>
    <mergeCell ref="AE74:AF75"/>
    <mergeCell ref="AG74:AG75"/>
    <mergeCell ref="B76:B77"/>
    <mergeCell ref="C76:D77"/>
    <mergeCell ref="E76:E77"/>
    <mergeCell ref="F76:G77"/>
    <mergeCell ref="H76:H77"/>
    <mergeCell ref="I76:J77"/>
    <mergeCell ref="S74:T75"/>
    <mergeCell ref="U74:U75"/>
    <mergeCell ref="V74:W75"/>
    <mergeCell ref="X74:X75"/>
    <mergeCell ref="Y74:Z75"/>
    <mergeCell ref="AA74:AA75"/>
    <mergeCell ref="K74:K75"/>
    <mergeCell ref="L74:M75"/>
    <mergeCell ref="N74:N75"/>
    <mergeCell ref="O74:P75"/>
    <mergeCell ref="Q74:Q75"/>
    <mergeCell ref="R74:R75"/>
    <mergeCell ref="B74:B75"/>
    <mergeCell ref="C74:D75"/>
    <mergeCell ref="E74:E75"/>
    <mergeCell ref="F74:G75"/>
    <mergeCell ref="H74:H75"/>
    <mergeCell ref="I74:J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71:AD71"/>
    <mergeCell ref="AE71:AG71"/>
    <mergeCell ref="B72:B73"/>
    <mergeCell ref="C72:C73"/>
    <mergeCell ref="D72:D73"/>
    <mergeCell ref="E72:E73"/>
    <mergeCell ref="F72:F73"/>
    <mergeCell ref="G72:G73"/>
    <mergeCell ref="H72:H73"/>
    <mergeCell ref="I72:I73"/>
    <mergeCell ref="C70:Q70"/>
    <mergeCell ref="S70:AG70"/>
    <mergeCell ref="C71:E71"/>
    <mergeCell ref="F71:H71"/>
    <mergeCell ref="I71:K71"/>
    <mergeCell ref="L71:N71"/>
    <mergeCell ref="O71:Q71"/>
    <mergeCell ref="S71:U71"/>
    <mergeCell ref="V71:X71"/>
    <mergeCell ref="Y71:AA71"/>
    <mergeCell ref="B61:B62"/>
    <mergeCell ref="C61:D62"/>
    <mergeCell ref="E61:E62"/>
    <mergeCell ref="F61:G62"/>
    <mergeCell ref="H61:H62"/>
    <mergeCell ref="B68:AG68"/>
    <mergeCell ref="B57:B58"/>
    <mergeCell ref="C57:D58"/>
    <mergeCell ref="E57:E58"/>
    <mergeCell ref="F57:G58"/>
    <mergeCell ref="H57:H58"/>
    <mergeCell ref="B59:B60"/>
    <mergeCell ref="C59:D60"/>
    <mergeCell ref="E59:E60"/>
    <mergeCell ref="F59:G60"/>
    <mergeCell ref="H59:H60"/>
    <mergeCell ref="B54:B55"/>
    <mergeCell ref="C54:D55"/>
    <mergeCell ref="E54:E55"/>
    <mergeCell ref="F54:G55"/>
    <mergeCell ref="H54:H55"/>
    <mergeCell ref="C56:E56"/>
    <mergeCell ref="F56:H56"/>
    <mergeCell ref="C49:H49"/>
    <mergeCell ref="C50:E50"/>
    <mergeCell ref="F50:H50"/>
    <mergeCell ref="C52:E52"/>
    <mergeCell ref="F52:H52"/>
    <mergeCell ref="C53:D53"/>
    <mergeCell ref="F53:G53"/>
    <mergeCell ref="H28:H29"/>
    <mergeCell ref="C30:D30"/>
    <mergeCell ref="F30:G30"/>
    <mergeCell ref="C31:D31"/>
    <mergeCell ref="F31:G31"/>
    <mergeCell ref="B47:H47"/>
    <mergeCell ref="B39:AG39"/>
    <mergeCell ref="B40:AG40"/>
    <mergeCell ref="B41:AG41"/>
    <mergeCell ref="B42:AG42"/>
    <mergeCell ref="C27:D27"/>
    <mergeCell ref="F27:G27"/>
    <mergeCell ref="B28:B29"/>
    <mergeCell ref="C28:D29"/>
    <mergeCell ref="E28:E29"/>
    <mergeCell ref="F28:G29"/>
    <mergeCell ref="H23:H24"/>
    <mergeCell ref="B25:B26"/>
    <mergeCell ref="C25:D26"/>
    <mergeCell ref="E25:E26"/>
    <mergeCell ref="F25:G26"/>
    <mergeCell ref="H25:H26"/>
    <mergeCell ref="C22:D22"/>
    <mergeCell ref="F22:G22"/>
    <mergeCell ref="B23:B24"/>
    <mergeCell ref="C23:D24"/>
    <mergeCell ref="E23:E24"/>
    <mergeCell ref="F23:G24"/>
    <mergeCell ref="C19:E19"/>
    <mergeCell ref="F19:H19"/>
    <mergeCell ref="B20:B21"/>
    <mergeCell ref="C20:D21"/>
    <mergeCell ref="E20:E21"/>
    <mergeCell ref="F20:G21"/>
    <mergeCell ref="H20:H21"/>
    <mergeCell ref="B15:B16"/>
    <mergeCell ref="C15:D16"/>
    <mergeCell ref="E15:E16"/>
    <mergeCell ref="F15:G16"/>
    <mergeCell ref="H15:H16"/>
    <mergeCell ref="B17:B18"/>
    <mergeCell ref="C17:D18"/>
    <mergeCell ref="E17:E18"/>
    <mergeCell ref="F17:G18"/>
    <mergeCell ref="H17:H18"/>
    <mergeCell ref="H9:H10"/>
    <mergeCell ref="C11:D11"/>
    <mergeCell ref="F11:G11"/>
    <mergeCell ref="C12:D12"/>
    <mergeCell ref="F12:G12"/>
    <mergeCell ref="B13:B14"/>
    <mergeCell ref="C13:D14"/>
    <mergeCell ref="E13:E14"/>
    <mergeCell ref="F13:G14"/>
    <mergeCell ref="H13:H14"/>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cols>
    <col min="1" max="3" width="36.5703125" bestFit="1" customWidth="1"/>
    <col min="4" max="4" width="11.140625" customWidth="1"/>
    <col min="5" max="5" width="2.140625" customWidth="1"/>
    <col min="6" max="6" width="5" customWidth="1"/>
    <col min="7" max="7" width="17.28515625" customWidth="1"/>
    <col min="8" max="8" width="3.7109375" customWidth="1"/>
    <col min="9" max="9" width="4.42578125" customWidth="1"/>
    <col min="10" max="10" width="9.28515625" customWidth="1"/>
    <col min="11" max="11" width="21.28515625" customWidth="1"/>
    <col min="12" max="12" width="36.5703125" bestFit="1" customWidth="1"/>
  </cols>
  <sheetData>
    <row r="1" spans="1:12" ht="30" customHeight="1">
      <c r="A1" s="8" t="s">
        <v>9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70</v>
      </c>
      <c r="B3" s="10"/>
      <c r="C3" s="10"/>
      <c r="D3" s="10"/>
      <c r="E3" s="10"/>
      <c r="F3" s="10"/>
      <c r="G3" s="10"/>
      <c r="H3" s="10"/>
      <c r="I3" s="10"/>
      <c r="J3" s="10"/>
      <c r="K3" s="10"/>
      <c r="L3" s="10"/>
    </row>
    <row r="4" spans="1:12">
      <c r="A4" s="11" t="s">
        <v>971</v>
      </c>
      <c r="B4" s="32"/>
      <c r="C4" s="32"/>
      <c r="D4" s="32"/>
      <c r="E4" s="32"/>
      <c r="F4" s="32"/>
      <c r="G4" s="32"/>
      <c r="H4" s="32"/>
      <c r="I4" s="32"/>
      <c r="J4" s="32"/>
      <c r="K4" s="32"/>
      <c r="L4" s="32"/>
    </row>
    <row r="5" spans="1:12">
      <c r="A5" s="11"/>
      <c r="B5" s="17"/>
      <c r="C5" s="17"/>
      <c r="D5" s="17"/>
      <c r="E5" s="17"/>
      <c r="F5" s="17"/>
      <c r="G5" s="17"/>
      <c r="H5" s="17"/>
      <c r="I5" s="17"/>
      <c r="J5" s="17"/>
      <c r="K5" s="17"/>
      <c r="L5" s="17"/>
    </row>
    <row r="6" spans="1:12" ht="15.75" thickBot="1">
      <c r="A6" s="11"/>
      <c r="B6" s="33" t="s">
        <v>972</v>
      </c>
      <c r="C6" s="33"/>
      <c r="D6" s="33"/>
      <c r="E6" s="33"/>
      <c r="F6" s="33"/>
      <c r="G6" s="33"/>
      <c r="H6" s="33"/>
      <c r="I6" s="33"/>
      <c r="J6" s="33"/>
      <c r="K6" s="33"/>
      <c r="L6" s="33"/>
    </row>
    <row r="7" spans="1:12" ht="25.5" thickBot="1">
      <c r="A7" s="11"/>
      <c r="B7" s="202" t="s">
        <v>973</v>
      </c>
      <c r="C7" s="34" t="s">
        <v>974</v>
      </c>
      <c r="D7" s="34"/>
      <c r="E7" s="34"/>
      <c r="F7" s="34" t="s">
        <v>975</v>
      </c>
      <c r="G7" s="34"/>
      <c r="H7" s="34"/>
      <c r="I7" s="34" t="s">
        <v>976</v>
      </c>
      <c r="J7" s="34"/>
      <c r="K7" s="34"/>
      <c r="L7" s="20" t="s">
        <v>977</v>
      </c>
    </row>
    <row r="8" spans="1:12">
      <c r="A8" s="11"/>
      <c r="B8" s="273" t="s">
        <v>978</v>
      </c>
      <c r="C8" s="72" t="s">
        <v>216</v>
      </c>
      <c r="D8" s="51">
        <v>16577</v>
      </c>
      <c r="E8" s="36"/>
      <c r="F8" s="72" t="s">
        <v>216</v>
      </c>
      <c r="G8" s="51">
        <v>2519</v>
      </c>
      <c r="H8" s="36"/>
      <c r="I8" s="72" t="s">
        <v>216</v>
      </c>
      <c r="J8" s="52">
        <v>379</v>
      </c>
      <c r="K8" s="36"/>
      <c r="L8" s="52">
        <v>70</v>
      </c>
    </row>
    <row r="9" spans="1:12">
      <c r="A9" s="11"/>
      <c r="B9" s="162"/>
      <c r="C9" s="39"/>
      <c r="D9" s="40"/>
      <c r="E9" s="35"/>
      <c r="F9" s="39"/>
      <c r="G9" s="40"/>
      <c r="H9" s="35"/>
      <c r="I9" s="39"/>
      <c r="J9" s="41"/>
      <c r="K9" s="35"/>
      <c r="L9" s="41"/>
    </row>
    <row r="10" spans="1:12">
      <c r="A10" s="11"/>
      <c r="B10" s="267" t="s">
        <v>979</v>
      </c>
      <c r="C10" s="43">
        <v>1433</v>
      </c>
      <c r="D10" s="43"/>
      <c r="E10" s="37"/>
      <c r="F10" s="44">
        <v>199</v>
      </c>
      <c r="G10" s="44"/>
      <c r="H10" s="37"/>
      <c r="I10" s="44">
        <v>57</v>
      </c>
      <c r="J10" s="44"/>
      <c r="K10" s="37"/>
      <c r="L10" s="44">
        <v>70</v>
      </c>
    </row>
    <row r="11" spans="1:12">
      <c r="A11" s="11"/>
      <c r="B11" s="267"/>
      <c r="C11" s="43"/>
      <c r="D11" s="43"/>
      <c r="E11" s="37"/>
      <c r="F11" s="44"/>
      <c r="G11" s="44"/>
      <c r="H11" s="37"/>
      <c r="I11" s="44"/>
      <c r="J11" s="44"/>
      <c r="K11" s="37"/>
      <c r="L11" s="44"/>
    </row>
    <row r="12" spans="1:12">
      <c r="A12" s="11"/>
      <c r="B12" s="162" t="s">
        <v>980</v>
      </c>
      <c r="C12" s="40">
        <v>4275</v>
      </c>
      <c r="D12" s="40"/>
      <c r="E12" s="35"/>
      <c r="F12" s="41">
        <v>581</v>
      </c>
      <c r="G12" s="41"/>
      <c r="H12" s="35"/>
      <c r="I12" s="41">
        <v>77</v>
      </c>
      <c r="J12" s="41"/>
      <c r="K12" s="35"/>
      <c r="L12" s="41">
        <v>69</v>
      </c>
    </row>
    <row r="13" spans="1:12">
      <c r="A13" s="11"/>
      <c r="B13" s="162"/>
      <c r="C13" s="40"/>
      <c r="D13" s="40"/>
      <c r="E13" s="35"/>
      <c r="F13" s="41"/>
      <c r="G13" s="41"/>
      <c r="H13" s="35"/>
      <c r="I13" s="41"/>
      <c r="J13" s="41"/>
      <c r="K13" s="35"/>
      <c r="L13" s="41"/>
    </row>
    <row r="14" spans="1:12">
      <c r="A14" s="11"/>
      <c r="B14" s="267" t="s">
        <v>981</v>
      </c>
      <c r="C14" s="44">
        <v>544</v>
      </c>
      <c r="D14" s="44"/>
      <c r="E14" s="37"/>
      <c r="F14" s="44">
        <v>115</v>
      </c>
      <c r="G14" s="44"/>
      <c r="H14" s="37"/>
      <c r="I14" s="44">
        <v>24</v>
      </c>
      <c r="J14" s="44"/>
      <c r="K14" s="37"/>
      <c r="L14" s="44">
        <v>71</v>
      </c>
    </row>
    <row r="15" spans="1:12" ht="15.75" thickBot="1">
      <c r="A15" s="11"/>
      <c r="B15" s="268"/>
      <c r="C15" s="48"/>
      <c r="D15" s="48"/>
      <c r="E15" s="47"/>
      <c r="F15" s="48"/>
      <c r="G15" s="48"/>
      <c r="H15" s="47"/>
      <c r="I15" s="48"/>
      <c r="J15" s="48"/>
      <c r="K15" s="47"/>
      <c r="L15" s="48"/>
    </row>
    <row r="16" spans="1:12">
      <c r="A16" s="11"/>
      <c r="B16" s="273" t="s">
        <v>982</v>
      </c>
      <c r="C16" s="51">
        <v>22829</v>
      </c>
      <c r="D16" s="51"/>
      <c r="E16" s="36"/>
      <c r="F16" s="51">
        <v>3414</v>
      </c>
      <c r="G16" s="51"/>
      <c r="H16" s="36"/>
      <c r="I16" s="52">
        <v>537</v>
      </c>
      <c r="J16" s="52"/>
      <c r="K16" s="36"/>
      <c r="L16" s="36"/>
    </row>
    <row r="17" spans="1:12">
      <c r="A17" s="11"/>
      <c r="B17" s="162"/>
      <c r="C17" s="40"/>
      <c r="D17" s="40"/>
      <c r="E17" s="35"/>
      <c r="F17" s="40"/>
      <c r="G17" s="40"/>
      <c r="H17" s="35"/>
      <c r="I17" s="41"/>
      <c r="J17" s="41"/>
      <c r="K17" s="35"/>
      <c r="L17" s="35"/>
    </row>
    <row r="18" spans="1:12">
      <c r="A18" s="11"/>
      <c r="B18" s="53" t="s">
        <v>983</v>
      </c>
      <c r="C18" s="43">
        <v>14304</v>
      </c>
      <c r="D18" s="43"/>
      <c r="E18" s="37"/>
      <c r="F18" s="44">
        <v>195</v>
      </c>
      <c r="G18" s="44"/>
      <c r="H18" s="37"/>
      <c r="I18" s="44">
        <v>128</v>
      </c>
      <c r="J18" s="44"/>
      <c r="K18" s="37"/>
      <c r="L18" s="44">
        <v>68</v>
      </c>
    </row>
    <row r="19" spans="1:12">
      <c r="A19" s="11"/>
      <c r="B19" s="53"/>
      <c r="C19" s="43"/>
      <c r="D19" s="43"/>
      <c r="E19" s="37"/>
      <c r="F19" s="44"/>
      <c r="G19" s="44"/>
      <c r="H19" s="37"/>
      <c r="I19" s="44"/>
      <c r="J19" s="44"/>
      <c r="K19" s="37"/>
      <c r="L19" s="44"/>
    </row>
    <row r="20" spans="1:12">
      <c r="A20" s="11"/>
      <c r="B20" s="49" t="s">
        <v>984</v>
      </c>
      <c r="C20" s="41">
        <v>608</v>
      </c>
      <c r="D20" s="41"/>
      <c r="E20" s="35"/>
      <c r="F20" s="41">
        <v>7</v>
      </c>
      <c r="G20" s="41"/>
      <c r="H20" s="35"/>
      <c r="I20" s="41">
        <v>7</v>
      </c>
      <c r="J20" s="41"/>
      <c r="K20" s="35"/>
      <c r="L20" s="41">
        <v>68</v>
      </c>
    </row>
    <row r="21" spans="1:12">
      <c r="A21" s="11"/>
      <c r="B21" s="49"/>
      <c r="C21" s="41"/>
      <c r="D21" s="41"/>
      <c r="E21" s="35"/>
      <c r="F21" s="41"/>
      <c r="G21" s="41"/>
      <c r="H21" s="35"/>
      <c r="I21" s="41"/>
      <c r="J21" s="41"/>
      <c r="K21" s="35"/>
      <c r="L21" s="41"/>
    </row>
    <row r="22" spans="1:12">
      <c r="A22" s="11"/>
      <c r="B22" s="53" t="s">
        <v>985</v>
      </c>
      <c r="C22" s="43">
        <v>2895</v>
      </c>
      <c r="D22" s="43"/>
      <c r="E22" s="37"/>
      <c r="F22" s="44">
        <v>14</v>
      </c>
      <c r="G22" s="44"/>
      <c r="H22" s="37"/>
      <c r="I22" s="44">
        <v>14</v>
      </c>
      <c r="J22" s="44"/>
      <c r="K22" s="37"/>
      <c r="L22" s="44">
        <v>69</v>
      </c>
    </row>
    <row r="23" spans="1:12">
      <c r="A23" s="11"/>
      <c r="B23" s="53"/>
      <c r="C23" s="43"/>
      <c r="D23" s="43"/>
      <c r="E23" s="37"/>
      <c r="F23" s="44"/>
      <c r="G23" s="44"/>
      <c r="H23" s="37"/>
      <c r="I23" s="44"/>
      <c r="J23" s="44"/>
      <c r="K23" s="37"/>
      <c r="L23" s="44"/>
    </row>
    <row r="24" spans="1:12">
      <c r="A24" s="11"/>
      <c r="B24" s="49" t="s">
        <v>986</v>
      </c>
      <c r="C24" s="40">
        <v>10864</v>
      </c>
      <c r="D24" s="40"/>
      <c r="E24" s="35"/>
      <c r="F24" s="41">
        <v>53</v>
      </c>
      <c r="G24" s="41"/>
      <c r="H24" s="35"/>
      <c r="I24" s="41">
        <v>47</v>
      </c>
      <c r="J24" s="41"/>
      <c r="K24" s="35"/>
      <c r="L24" s="41">
        <v>67</v>
      </c>
    </row>
    <row r="25" spans="1:12" ht="15.75" thickBot="1">
      <c r="A25" s="11"/>
      <c r="B25" s="54"/>
      <c r="C25" s="55"/>
      <c r="D25" s="55"/>
      <c r="E25" s="56"/>
      <c r="F25" s="57"/>
      <c r="G25" s="57"/>
      <c r="H25" s="56"/>
      <c r="I25" s="57"/>
      <c r="J25" s="57"/>
      <c r="K25" s="56"/>
      <c r="L25" s="57"/>
    </row>
    <row r="26" spans="1:12">
      <c r="A26" s="11"/>
      <c r="B26" s="275" t="s">
        <v>987</v>
      </c>
      <c r="C26" s="65">
        <v>51500</v>
      </c>
      <c r="D26" s="65"/>
      <c r="E26" s="67"/>
      <c r="F26" s="65">
        <v>3683</v>
      </c>
      <c r="G26" s="65"/>
      <c r="H26" s="67"/>
      <c r="I26" s="81">
        <v>733</v>
      </c>
      <c r="J26" s="81"/>
      <c r="K26" s="67"/>
      <c r="L26" s="81">
        <v>69</v>
      </c>
    </row>
    <row r="27" spans="1:12">
      <c r="A27" s="11"/>
      <c r="B27" s="274"/>
      <c r="C27" s="64"/>
      <c r="D27" s="64"/>
      <c r="E27" s="37"/>
      <c r="F27" s="64"/>
      <c r="G27" s="64"/>
      <c r="H27" s="37"/>
      <c r="I27" s="80"/>
      <c r="J27" s="80"/>
      <c r="K27" s="37"/>
      <c r="L27" s="80"/>
    </row>
    <row r="28" spans="1:12">
      <c r="A28" s="11"/>
      <c r="B28" s="162" t="s">
        <v>988</v>
      </c>
      <c r="C28" s="40">
        <v>3951</v>
      </c>
      <c r="D28" s="40"/>
      <c r="E28" s="35"/>
      <c r="F28" s="276"/>
      <c r="G28" s="276"/>
      <c r="H28" s="276"/>
      <c r="I28" s="276"/>
      <c r="J28" s="276"/>
      <c r="K28" s="276"/>
      <c r="L28" s="276"/>
    </row>
    <row r="29" spans="1:12" ht="15.75" thickBot="1">
      <c r="A29" s="11"/>
      <c r="B29" s="263"/>
      <c r="C29" s="55"/>
      <c r="D29" s="55"/>
      <c r="E29" s="56"/>
      <c r="F29" s="277"/>
      <c r="G29" s="277"/>
      <c r="H29" s="277"/>
      <c r="I29" s="277"/>
      <c r="J29" s="277"/>
      <c r="K29" s="277"/>
      <c r="L29" s="277"/>
    </row>
    <row r="30" spans="1:12">
      <c r="A30" s="11"/>
      <c r="B30" s="275" t="s">
        <v>989</v>
      </c>
      <c r="C30" s="65">
        <v>47549</v>
      </c>
      <c r="D30" s="65"/>
      <c r="E30" s="67"/>
      <c r="F30" s="278"/>
      <c r="G30" s="278"/>
      <c r="H30" s="278"/>
      <c r="I30" s="278"/>
      <c r="J30" s="278"/>
      <c r="K30" s="278"/>
      <c r="L30" s="278"/>
    </row>
    <row r="31" spans="1:12">
      <c r="A31" s="11"/>
      <c r="B31" s="274"/>
      <c r="C31" s="64"/>
      <c r="D31" s="64"/>
      <c r="E31" s="37"/>
      <c r="F31" s="276"/>
      <c r="G31" s="276"/>
      <c r="H31" s="276"/>
      <c r="I31" s="276"/>
      <c r="J31" s="276"/>
      <c r="K31" s="276"/>
      <c r="L31" s="276"/>
    </row>
    <row r="32" spans="1:12">
      <c r="A32" s="11"/>
      <c r="B32" s="162" t="s">
        <v>990</v>
      </c>
      <c r="C32" s="40">
        <v>88241</v>
      </c>
      <c r="D32" s="40"/>
      <c r="E32" s="35"/>
      <c r="F32" s="276"/>
      <c r="G32" s="276"/>
      <c r="H32" s="276"/>
      <c r="I32" s="276"/>
      <c r="J32" s="276"/>
      <c r="K32" s="276"/>
      <c r="L32" s="276"/>
    </row>
    <row r="33" spans="1:12" ht="15.75" thickBot="1">
      <c r="A33" s="11"/>
      <c r="B33" s="263"/>
      <c r="C33" s="55"/>
      <c r="D33" s="55"/>
      <c r="E33" s="56"/>
      <c r="F33" s="277"/>
      <c r="G33" s="277"/>
      <c r="H33" s="277"/>
      <c r="I33" s="277"/>
      <c r="J33" s="277"/>
      <c r="K33" s="277"/>
      <c r="L33" s="277"/>
    </row>
    <row r="34" spans="1:12">
      <c r="A34" s="11"/>
      <c r="B34" s="275" t="s">
        <v>991</v>
      </c>
      <c r="C34" s="62" t="s">
        <v>216</v>
      </c>
      <c r="D34" s="65">
        <v>135790</v>
      </c>
      <c r="E34" s="67"/>
      <c r="F34" s="278"/>
      <c r="G34" s="278"/>
      <c r="H34" s="278"/>
      <c r="I34" s="278"/>
      <c r="J34" s="278"/>
      <c r="K34" s="278"/>
      <c r="L34" s="278"/>
    </row>
    <row r="35" spans="1:12" ht="15.75" thickBot="1">
      <c r="A35" s="11"/>
      <c r="B35" s="279"/>
      <c r="C35" s="63"/>
      <c r="D35" s="66"/>
      <c r="E35" s="47"/>
      <c r="F35" s="277"/>
      <c r="G35" s="277"/>
      <c r="H35" s="277"/>
      <c r="I35" s="277"/>
      <c r="J35" s="277"/>
      <c r="K35" s="277"/>
      <c r="L35" s="277"/>
    </row>
    <row r="36" spans="1:12">
      <c r="A36" s="11"/>
      <c r="B36" s="17"/>
      <c r="C36" s="17"/>
    </row>
    <row r="37" spans="1:12" ht="48">
      <c r="A37" s="11"/>
      <c r="B37" s="97" t="s">
        <v>49</v>
      </c>
      <c r="C37" s="97" t="s">
        <v>992</v>
      </c>
    </row>
    <row r="38" spans="1:12">
      <c r="A38" s="11"/>
      <c r="B38" s="17"/>
      <c r="C38" s="17"/>
    </row>
    <row r="39" spans="1:12" ht="72">
      <c r="A39" s="11"/>
      <c r="B39" s="97" t="s">
        <v>281</v>
      </c>
      <c r="C39" s="97" t="s">
        <v>993</v>
      </c>
    </row>
    <row r="40" spans="1:12">
      <c r="A40" s="11"/>
      <c r="B40" s="17"/>
      <c r="C40" s="17"/>
    </row>
    <row r="41" spans="1:12" ht="72">
      <c r="A41" s="11"/>
      <c r="B41" s="97" t="s">
        <v>283</v>
      </c>
      <c r="C41" s="97" t="s">
        <v>994</v>
      </c>
    </row>
    <row r="42" spans="1:12">
      <c r="A42" s="11"/>
      <c r="B42" s="17"/>
      <c r="C42" s="17"/>
    </row>
    <row r="43" spans="1:12" ht="60">
      <c r="A43" s="11"/>
      <c r="B43" s="97" t="s">
        <v>285</v>
      </c>
      <c r="C43" s="97" t="s">
        <v>995</v>
      </c>
    </row>
    <row r="44" spans="1:12">
      <c r="A44" s="11"/>
      <c r="B44" s="17"/>
      <c r="C44" s="17"/>
    </row>
    <row r="45" spans="1:12" ht="48">
      <c r="A45" s="11"/>
      <c r="B45" s="97" t="s">
        <v>287</v>
      </c>
      <c r="C45" s="97" t="s">
        <v>996</v>
      </c>
    </row>
    <row r="46" spans="1:12">
      <c r="A46" s="11"/>
      <c r="B46" s="17"/>
      <c r="C46" s="17"/>
    </row>
    <row r="47" spans="1:12" ht="48">
      <c r="A47" s="11"/>
      <c r="B47" s="97" t="s">
        <v>440</v>
      </c>
      <c r="C47" s="97" t="s">
        <v>997</v>
      </c>
    </row>
    <row r="48" spans="1:12">
      <c r="A48" s="11"/>
      <c r="B48" s="17"/>
      <c r="C48" s="17"/>
    </row>
    <row r="49" spans="1:12" ht="24">
      <c r="A49" s="11"/>
      <c r="B49" s="97" t="s">
        <v>534</v>
      </c>
      <c r="C49" s="97" t="s">
        <v>998</v>
      </c>
    </row>
    <row r="50" spans="1:12">
      <c r="A50" s="11"/>
      <c r="B50" s="17"/>
      <c r="C50" s="17"/>
    </row>
    <row r="51" spans="1:12" ht="36">
      <c r="A51" s="11"/>
      <c r="B51" s="97" t="s">
        <v>999</v>
      </c>
      <c r="C51" s="97" t="s">
        <v>1000</v>
      </c>
    </row>
    <row r="52" spans="1:12">
      <c r="A52" s="11"/>
      <c r="B52" s="17"/>
      <c r="C52" s="17"/>
    </row>
    <row r="53" spans="1:12" ht="72">
      <c r="A53" s="11"/>
      <c r="B53" s="97" t="s">
        <v>1001</v>
      </c>
      <c r="C53" s="97" t="s">
        <v>1002</v>
      </c>
    </row>
    <row r="54" spans="1:12">
      <c r="A54" s="11"/>
      <c r="B54" s="17"/>
      <c r="C54" s="17"/>
    </row>
    <row r="55" spans="1:12" ht="96">
      <c r="A55" s="11"/>
      <c r="B55" s="97" t="s">
        <v>1003</v>
      </c>
      <c r="C55" s="97" t="s">
        <v>1004</v>
      </c>
    </row>
    <row r="56" spans="1:12">
      <c r="A56" s="11" t="s">
        <v>1005</v>
      </c>
      <c r="B56" s="37" t="s">
        <v>1006</v>
      </c>
      <c r="C56" s="37"/>
      <c r="D56" s="37"/>
      <c r="E56" s="37"/>
      <c r="F56" s="37"/>
      <c r="G56" s="37"/>
      <c r="H56" s="37"/>
      <c r="I56" s="37"/>
      <c r="J56" s="37"/>
      <c r="K56" s="37"/>
      <c r="L56" s="37"/>
    </row>
    <row r="57" spans="1:12">
      <c r="A57" s="11"/>
      <c r="B57" s="32"/>
      <c r="C57" s="32"/>
      <c r="D57" s="32"/>
      <c r="E57" s="32"/>
      <c r="F57" s="32"/>
      <c r="G57" s="32"/>
      <c r="H57" s="32"/>
    </row>
    <row r="58" spans="1:12">
      <c r="A58" s="11"/>
      <c r="B58" s="17"/>
      <c r="C58" s="17"/>
      <c r="D58" s="17"/>
      <c r="E58" s="17"/>
      <c r="F58" s="17"/>
      <c r="G58" s="17"/>
      <c r="H58" s="17"/>
    </row>
    <row r="59" spans="1:12">
      <c r="A59" s="11"/>
      <c r="B59" s="37"/>
      <c r="C59" s="116" t="s">
        <v>1007</v>
      </c>
      <c r="D59" s="116"/>
      <c r="E59" s="116"/>
      <c r="F59" s="116" t="s">
        <v>1008</v>
      </c>
      <c r="G59" s="116"/>
      <c r="H59" s="116"/>
    </row>
    <row r="60" spans="1:12" ht="15.75" thickBot="1">
      <c r="A60" s="11"/>
      <c r="B60" s="47"/>
      <c r="C60" s="33"/>
      <c r="D60" s="33"/>
      <c r="E60" s="33"/>
      <c r="F60" s="33" t="s">
        <v>1009</v>
      </c>
      <c r="G60" s="33"/>
      <c r="H60" s="33"/>
    </row>
    <row r="61" spans="1:12">
      <c r="A61" s="11"/>
      <c r="B61" s="89" t="s">
        <v>1010</v>
      </c>
      <c r="C61" s="92" t="s">
        <v>216</v>
      </c>
      <c r="D61" s="163">
        <v>812</v>
      </c>
      <c r="E61" s="36"/>
      <c r="F61" s="92" t="s">
        <v>216</v>
      </c>
      <c r="G61" s="95">
        <v>2041</v>
      </c>
      <c r="H61" s="36"/>
    </row>
    <row r="62" spans="1:12">
      <c r="A62" s="11"/>
      <c r="B62" s="88"/>
      <c r="C62" s="91"/>
      <c r="D62" s="160"/>
      <c r="E62" s="35"/>
      <c r="F62" s="91"/>
      <c r="G62" s="94"/>
      <c r="H62" s="35"/>
    </row>
    <row r="63" spans="1:12">
      <c r="A63" s="11"/>
      <c r="B63" s="53" t="s">
        <v>1011</v>
      </c>
      <c r="C63" s="44">
        <v>41</v>
      </c>
      <c r="D63" s="44"/>
      <c r="E63" s="37"/>
      <c r="F63" s="44">
        <v>66</v>
      </c>
      <c r="G63" s="44"/>
      <c r="H63" s="37"/>
    </row>
    <row r="64" spans="1:12">
      <c r="A64" s="11"/>
      <c r="B64" s="53"/>
      <c r="C64" s="44"/>
      <c r="D64" s="44"/>
      <c r="E64" s="37"/>
      <c r="F64" s="44"/>
      <c r="G64" s="44"/>
      <c r="H64" s="37"/>
    </row>
    <row r="65" spans="1:8">
      <c r="A65" s="11"/>
      <c r="B65" s="49" t="s">
        <v>1012</v>
      </c>
      <c r="C65" s="41" t="s">
        <v>395</v>
      </c>
      <c r="D65" s="41"/>
      <c r="E65" s="39" t="s">
        <v>246</v>
      </c>
      <c r="F65" s="41" t="s">
        <v>217</v>
      </c>
      <c r="G65" s="41"/>
      <c r="H65" s="35"/>
    </row>
    <row r="66" spans="1:8">
      <c r="A66" s="11"/>
      <c r="B66" s="49"/>
      <c r="C66" s="41"/>
      <c r="D66" s="41"/>
      <c r="E66" s="39"/>
      <c r="F66" s="41"/>
      <c r="G66" s="41"/>
      <c r="H66" s="35"/>
    </row>
    <row r="67" spans="1:8">
      <c r="A67" s="11"/>
      <c r="B67" s="29" t="s">
        <v>1013</v>
      </c>
      <c r="C67" s="44" t="s">
        <v>511</v>
      </c>
      <c r="D67" s="44"/>
      <c r="E67" s="13" t="s">
        <v>246</v>
      </c>
      <c r="F67" s="44" t="s">
        <v>263</v>
      </c>
      <c r="G67" s="44"/>
      <c r="H67" s="13" t="s">
        <v>246</v>
      </c>
    </row>
    <row r="68" spans="1:8">
      <c r="A68" s="11"/>
      <c r="B68" s="88" t="s">
        <v>1014</v>
      </c>
      <c r="C68" s="91" t="s">
        <v>216</v>
      </c>
      <c r="D68" s="160">
        <v>800</v>
      </c>
      <c r="E68" s="35"/>
      <c r="F68" s="91" t="s">
        <v>216</v>
      </c>
      <c r="G68" s="94">
        <v>2104</v>
      </c>
      <c r="H68" s="35"/>
    </row>
    <row r="69" spans="1:8" ht="15.75" thickBot="1">
      <c r="A69" s="11"/>
      <c r="B69" s="90"/>
      <c r="C69" s="93"/>
      <c r="D69" s="161"/>
      <c r="E69" s="56"/>
      <c r="F69" s="93"/>
      <c r="G69" s="96"/>
      <c r="H69" s="56"/>
    </row>
    <row r="70" spans="1:8">
      <c r="A70" s="11"/>
      <c r="B70" s="59" t="s">
        <v>1015</v>
      </c>
      <c r="C70" s="62" t="s">
        <v>216</v>
      </c>
      <c r="D70" s="81">
        <v>480</v>
      </c>
      <c r="E70" s="67"/>
      <c r="F70" s="62" t="s">
        <v>216</v>
      </c>
      <c r="G70" s="65">
        <v>2041</v>
      </c>
      <c r="H70" s="67"/>
    </row>
    <row r="71" spans="1:8">
      <c r="A71" s="11"/>
      <c r="B71" s="58"/>
      <c r="C71" s="61"/>
      <c r="D71" s="80"/>
      <c r="E71" s="37"/>
      <c r="F71" s="61"/>
      <c r="G71" s="64"/>
      <c r="H71" s="37"/>
    </row>
    <row r="72" spans="1:8">
      <c r="A72" s="11"/>
      <c r="B72" s="49" t="s">
        <v>1011</v>
      </c>
      <c r="C72" s="41">
        <v>25</v>
      </c>
      <c r="D72" s="41"/>
      <c r="E72" s="35"/>
      <c r="F72" s="41">
        <v>63</v>
      </c>
      <c r="G72" s="41"/>
      <c r="H72" s="35"/>
    </row>
    <row r="73" spans="1:8">
      <c r="A73" s="11"/>
      <c r="B73" s="49"/>
      <c r="C73" s="41"/>
      <c r="D73" s="41"/>
      <c r="E73" s="35"/>
      <c r="F73" s="41"/>
      <c r="G73" s="41"/>
      <c r="H73" s="35"/>
    </row>
    <row r="74" spans="1:8">
      <c r="A74" s="11"/>
      <c r="B74" s="53" t="s">
        <v>1012</v>
      </c>
      <c r="C74" s="44" t="s">
        <v>466</v>
      </c>
      <c r="D74" s="44"/>
      <c r="E74" s="68" t="s">
        <v>246</v>
      </c>
      <c r="F74" s="44" t="s">
        <v>217</v>
      </c>
      <c r="G74" s="44"/>
      <c r="H74" s="37"/>
    </row>
    <row r="75" spans="1:8">
      <c r="A75" s="11"/>
      <c r="B75" s="53"/>
      <c r="C75" s="44"/>
      <c r="D75" s="44"/>
      <c r="E75" s="68"/>
      <c r="F75" s="44"/>
      <c r="G75" s="44"/>
      <c r="H75" s="37"/>
    </row>
    <row r="76" spans="1:8">
      <c r="A76" s="11"/>
      <c r="B76" s="49" t="s">
        <v>1013</v>
      </c>
      <c r="C76" s="41" t="s">
        <v>252</v>
      </c>
      <c r="D76" s="41"/>
      <c r="E76" s="39" t="s">
        <v>246</v>
      </c>
      <c r="F76" s="41" t="s">
        <v>217</v>
      </c>
      <c r="G76" s="41"/>
      <c r="H76" s="35"/>
    </row>
    <row r="77" spans="1:8" ht="15.75" thickBot="1">
      <c r="A77" s="11"/>
      <c r="B77" s="54"/>
      <c r="C77" s="57"/>
      <c r="D77" s="57"/>
      <c r="E77" s="79"/>
      <c r="F77" s="57"/>
      <c r="G77" s="57"/>
      <c r="H77" s="56"/>
    </row>
    <row r="78" spans="1:8">
      <c r="A78" s="11"/>
      <c r="B78" s="59" t="s">
        <v>1016</v>
      </c>
      <c r="C78" s="62" t="s">
        <v>216</v>
      </c>
      <c r="D78" s="81">
        <v>477</v>
      </c>
      <c r="E78" s="67"/>
      <c r="F78" s="62" t="s">
        <v>216</v>
      </c>
      <c r="G78" s="65">
        <v>2104</v>
      </c>
      <c r="H78" s="67"/>
    </row>
    <row r="79" spans="1:8" ht="15.75" thickBot="1">
      <c r="A79" s="11"/>
      <c r="B79" s="60"/>
      <c r="C79" s="63"/>
      <c r="D79" s="82"/>
      <c r="E79" s="47"/>
      <c r="F79" s="63"/>
      <c r="G79" s="66"/>
      <c r="H79" s="47"/>
    </row>
    <row r="80" spans="1:8">
      <c r="A80" s="11"/>
      <c r="B80" s="86"/>
      <c r="C80" s="86"/>
      <c r="D80" s="86"/>
      <c r="E80" s="86"/>
      <c r="F80" s="86"/>
      <c r="G80" s="86"/>
      <c r="H80" s="86"/>
    </row>
    <row r="81" spans="1:8">
      <c r="A81" s="11"/>
      <c r="B81" s="17"/>
      <c r="C81" s="17"/>
      <c r="D81" s="17"/>
      <c r="E81" s="17"/>
      <c r="F81" s="17"/>
      <c r="G81" s="17"/>
      <c r="H81" s="17"/>
    </row>
    <row r="82" spans="1:8">
      <c r="A82" s="11"/>
      <c r="B82" s="37"/>
      <c r="C82" s="116" t="s">
        <v>1007</v>
      </c>
      <c r="D82" s="116"/>
      <c r="E82" s="116"/>
      <c r="F82" s="116" t="s">
        <v>1008</v>
      </c>
      <c r="G82" s="116"/>
      <c r="H82" s="116"/>
    </row>
    <row r="83" spans="1:8" ht="15.75" thickBot="1">
      <c r="A83" s="11"/>
      <c r="B83" s="47"/>
      <c r="C83" s="33"/>
      <c r="D83" s="33"/>
      <c r="E83" s="33"/>
      <c r="F83" s="33" t="s">
        <v>1009</v>
      </c>
      <c r="G83" s="33"/>
      <c r="H83" s="33"/>
    </row>
    <row r="84" spans="1:8">
      <c r="A84" s="11"/>
      <c r="B84" s="89" t="s">
        <v>1017</v>
      </c>
      <c r="C84" s="92" t="s">
        <v>216</v>
      </c>
      <c r="D84" s="163">
        <v>849</v>
      </c>
      <c r="E84" s="36"/>
      <c r="F84" s="92" t="s">
        <v>216</v>
      </c>
      <c r="G84" s="95">
        <v>1802</v>
      </c>
      <c r="H84" s="36"/>
    </row>
    <row r="85" spans="1:8">
      <c r="A85" s="11"/>
      <c r="B85" s="88"/>
      <c r="C85" s="91"/>
      <c r="D85" s="160"/>
      <c r="E85" s="35"/>
      <c r="F85" s="91"/>
      <c r="G85" s="94"/>
      <c r="H85" s="35"/>
    </row>
    <row r="86" spans="1:8">
      <c r="A86" s="11"/>
      <c r="B86" s="53" t="s">
        <v>1011</v>
      </c>
      <c r="C86" s="44">
        <v>47</v>
      </c>
      <c r="D86" s="44"/>
      <c r="E86" s="37"/>
      <c r="F86" s="44">
        <v>56</v>
      </c>
      <c r="G86" s="44"/>
      <c r="H86" s="37"/>
    </row>
    <row r="87" spans="1:8">
      <c r="A87" s="11"/>
      <c r="B87" s="53"/>
      <c r="C87" s="44"/>
      <c r="D87" s="44"/>
      <c r="E87" s="37"/>
      <c r="F87" s="44"/>
      <c r="G87" s="44"/>
      <c r="H87" s="37"/>
    </row>
    <row r="88" spans="1:8">
      <c r="A88" s="11"/>
      <c r="B88" s="49" t="s">
        <v>1012</v>
      </c>
      <c r="C88" s="41" t="s">
        <v>487</v>
      </c>
      <c r="D88" s="41"/>
      <c r="E88" s="39" t="s">
        <v>246</v>
      </c>
      <c r="F88" s="41" t="s">
        <v>217</v>
      </c>
      <c r="G88" s="41"/>
      <c r="H88" s="35"/>
    </row>
    <row r="89" spans="1:8">
      <c r="A89" s="11"/>
      <c r="B89" s="49"/>
      <c r="C89" s="41"/>
      <c r="D89" s="41"/>
      <c r="E89" s="39"/>
      <c r="F89" s="41"/>
      <c r="G89" s="41"/>
      <c r="H89" s="35"/>
    </row>
    <row r="90" spans="1:8">
      <c r="A90" s="11"/>
      <c r="B90" s="53" t="s">
        <v>1013</v>
      </c>
      <c r="C90" s="44" t="s">
        <v>485</v>
      </c>
      <c r="D90" s="44"/>
      <c r="E90" s="68" t="s">
        <v>246</v>
      </c>
      <c r="F90" s="44" t="s">
        <v>217</v>
      </c>
      <c r="G90" s="44"/>
      <c r="H90" s="37"/>
    </row>
    <row r="91" spans="1:8">
      <c r="A91" s="11"/>
      <c r="B91" s="53"/>
      <c r="C91" s="44"/>
      <c r="D91" s="44"/>
      <c r="E91" s="68"/>
      <c r="F91" s="44"/>
      <c r="G91" s="44"/>
      <c r="H91" s="37"/>
    </row>
    <row r="92" spans="1:8">
      <c r="A92" s="11"/>
      <c r="B92" s="88" t="s">
        <v>1018</v>
      </c>
      <c r="C92" s="91" t="s">
        <v>216</v>
      </c>
      <c r="D92" s="160">
        <v>854</v>
      </c>
      <c r="E92" s="35"/>
      <c r="F92" s="91" t="s">
        <v>216</v>
      </c>
      <c r="G92" s="94">
        <v>1858</v>
      </c>
      <c r="H92" s="35"/>
    </row>
    <row r="93" spans="1:8" ht="15.75" thickBot="1">
      <c r="A93" s="11"/>
      <c r="B93" s="90"/>
      <c r="C93" s="93"/>
      <c r="D93" s="161"/>
      <c r="E93" s="56"/>
      <c r="F93" s="93"/>
      <c r="G93" s="96"/>
      <c r="H93" s="56"/>
    </row>
    <row r="94" spans="1:8">
      <c r="A94" s="11"/>
      <c r="B94" s="59" t="s">
        <v>1019</v>
      </c>
      <c r="C94" s="62" t="s">
        <v>216</v>
      </c>
      <c r="D94" s="81">
        <v>533</v>
      </c>
      <c r="E94" s="67"/>
      <c r="F94" s="62" t="s">
        <v>216</v>
      </c>
      <c r="G94" s="65">
        <v>1802</v>
      </c>
      <c r="H94" s="67"/>
    </row>
    <row r="95" spans="1:8">
      <c r="A95" s="11"/>
      <c r="B95" s="58"/>
      <c r="C95" s="61"/>
      <c r="D95" s="80"/>
      <c r="E95" s="37"/>
      <c r="F95" s="61"/>
      <c r="G95" s="64"/>
      <c r="H95" s="37"/>
    </row>
    <row r="96" spans="1:8">
      <c r="A96" s="11"/>
      <c r="B96" s="49" t="s">
        <v>1011</v>
      </c>
      <c r="C96" s="41">
        <v>26</v>
      </c>
      <c r="D96" s="41"/>
      <c r="E96" s="35"/>
      <c r="F96" s="41">
        <v>56</v>
      </c>
      <c r="G96" s="41"/>
      <c r="H96" s="35"/>
    </row>
    <row r="97" spans="1:12">
      <c r="A97" s="11"/>
      <c r="B97" s="49"/>
      <c r="C97" s="41"/>
      <c r="D97" s="41"/>
      <c r="E97" s="35"/>
      <c r="F97" s="41"/>
      <c r="G97" s="41"/>
      <c r="H97" s="35"/>
    </row>
    <row r="98" spans="1:12">
      <c r="A98" s="11"/>
      <c r="B98" s="53" t="s">
        <v>1012</v>
      </c>
      <c r="C98" s="44" t="s">
        <v>466</v>
      </c>
      <c r="D98" s="44"/>
      <c r="E98" s="68" t="s">
        <v>246</v>
      </c>
      <c r="F98" s="44" t="s">
        <v>217</v>
      </c>
      <c r="G98" s="44"/>
      <c r="H98" s="37"/>
    </row>
    <row r="99" spans="1:12">
      <c r="A99" s="11"/>
      <c r="B99" s="53"/>
      <c r="C99" s="44"/>
      <c r="D99" s="44"/>
      <c r="E99" s="68"/>
      <c r="F99" s="44"/>
      <c r="G99" s="44"/>
      <c r="H99" s="37"/>
    </row>
    <row r="100" spans="1:12">
      <c r="A100" s="11"/>
      <c r="B100" s="49" t="s">
        <v>1013</v>
      </c>
      <c r="C100" s="41" t="s">
        <v>460</v>
      </c>
      <c r="D100" s="41"/>
      <c r="E100" s="39" t="s">
        <v>246</v>
      </c>
      <c r="F100" s="41" t="s">
        <v>217</v>
      </c>
      <c r="G100" s="41"/>
      <c r="H100" s="35"/>
    </row>
    <row r="101" spans="1:12">
      <c r="A101" s="11"/>
      <c r="B101" s="49"/>
      <c r="C101" s="41"/>
      <c r="D101" s="41"/>
      <c r="E101" s="39"/>
      <c r="F101" s="41"/>
      <c r="G101" s="41"/>
      <c r="H101" s="35"/>
    </row>
    <row r="102" spans="1:12">
      <c r="A102" s="11"/>
      <c r="B102" s="58" t="s">
        <v>1020</v>
      </c>
      <c r="C102" s="61" t="s">
        <v>216</v>
      </c>
      <c r="D102" s="80">
        <v>532</v>
      </c>
      <c r="E102" s="37"/>
      <c r="F102" s="61" t="s">
        <v>216</v>
      </c>
      <c r="G102" s="64">
        <v>1858</v>
      </c>
      <c r="H102" s="37"/>
    </row>
    <row r="103" spans="1:12" ht="15.75" thickBot="1">
      <c r="A103" s="11"/>
      <c r="B103" s="60"/>
      <c r="C103" s="63"/>
      <c r="D103" s="82"/>
      <c r="E103" s="47"/>
      <c r="F103" s="63"/>
      <c r="G103" s="66"/>
      <c r="H103" s="47"/>
    </row>
    <row r="104" spans="1:12">
      <c r="A104" s="11"/>
      <c r="B104" s="17"/>
      <c r="C104" s="17"/>
    </row>
    <row r="105" spans="1:12" ht="84">
      <c r="A105" s="11"/>
      <c r="B105" s="97" t="s">
        <v>49</v>
      </c>
      <c r="C105" s="97" t="s">
        <v>1021</v>
      </c>
    </row>
    <row r="106" spans="1:12">
      <c r="A106" s="11"/>
      <c r="B106" s="37" t="s">
        <v>1022</v>
      </c>
      <c r="C106" s="37"/>
      <c r="D106" s="37"/>
      <c r="E106" s="37"/>
      <c r="F106" s="37"/>
      <c r="G106" s="37"/>
      <c r="H106" s="37"/>
      <c r="I106" s="37"/>
      <c r="J106" s="37"/>
      <c r="K106" s="37"/>
      <c r="L106" s="37"/>
    </row>
    <row r="107" spans="1:12">
      <c r="A107" s="11"/>
      <c r="B107" s="32"/>
      <c r="C107" s="32"/>
      <c r="D107" s="32"/>
      <c r="E107" s="32"/>
      <c r="F107" s="32"/>
      <c r="G107" s="32"/>
      <c r="H107" s="32"/>
      <c r="I107" s="32"/>
      <c r="J107" s="32"/>
      <c r="K107" s="32"/>
      <c r="L107" s="32"/>
    </row>
    <row r="108" spans="1:12">
      <c r="A108" s="11"/>
      <c r="B108" s="17"/>
      <c r="C108" s="17"/>
      <c r="D108" s="17"/>
      <c r="E108" s="17"/>
      <c r="F108" s="17"/>
      <c r="G108" s="17"/>
      <c r="H108" s="17"/>
      <c r="I108" s="17"/>
      <c r="J108" s="17"/>
      <c r="K108" s="17"/>
      <c r="L108" s="17"/>
    </row>
    <row r="109" spans="1:12" ht="15.75" thickBot="1">
      <c r="A109" s="11"/>
      <c r="B109" s="33" t="s">
        <v>972</v>
      </c>
      <c r="C109" s="33"/>
      <c r="D109" s="33"/>
      <c r="E109" s="33"/>
      <c r="F109" s="33"/>
      <c r="G109" s="33"/>
      <c r="H109" s="33"/>
      <c r="I109" s="33"/>
      <c r="J109" s="33"/>
      <c r="K109" s="33"/>
      <c r="L109" s="33"/>
    </row>
    <row r="110" spans="1:12" ht="25.5" thickBot="1">
      <c r="A110" s="11"/>
      <c r="B110" s="202" t="s">
        <v>973</v>
      </c>
      <c r="C110" s="34" t="s">
        <v>974</v>
      </c>
      <c r="D110" s="34"/>
      <c r="E110" s="34"/>
      <c r="F110" s="34" t="s">
        <v>975</v>
      </c>
      <c r="G110" s="34"/>
      <c r="H110" s="34"/>
      <c r="I110" s="34" t="s">
        <v>976</v>
      </c>
      <c r="J110" s="34"/>
      <c r="K110" s="34"/>
      <c r="L110" s="20" t="s">
        <v>977</v>
      </c>
    </row>
    <row r="111" spans="1:12">
      <c r="A111" s="11"/>
      <c r="B111" s="273" t="s">
        <v>978</v>
      </c>
      <c r="C111" s="72" t="s">
        <v>216</v>
      </c>
      <c r="D111" s="51">
        <v>16577</v>
      </c>
      <c r="E111" s="36"/>
      <c r="F111" s="72" t="s">
        <v>216</v>
      </c>
      <c r="G111" s="51">
        <v>2519</v>
      </c>
      <c r="H111" s="36"/>
      <c r="I111" s="72" t="s">
        <v>216</v>
      </c>
      <c r="J111" s="52">
        <v>379</v>
      </c>
      <c r="K111" s="36"/>
      <c r="L111" s="52">
        <v>70</v>
      </c>
    </row>
    <row r="112" spans="1:12">
      <c r="A112" s="11"/>
      <c r="B112" s="162"/>
      <c r="C112" s="39"/>
      <c r="D112" s="40"/>
      <c r="E112" s="35"/>
      <c r="F112" s="39"/>
      <c r="G112" s="40"/>
      <c r="H112" s="35"/>
      <c r="I112" s="39"/>
      <c r="J112" s="41"/>
      <c r="K112" s="35"/>
      <c r="L112" s="41"/>
    </row>
    <row r="113" spans="1:12">
      <c r="A113" s="11"/>
      <c r="B113" s="267" t="s">
        <v>979</v>
      </c>
      <c r="C113" s="43">
        <v>1433</v>
      </c>
      <c r="D113" s="43"/>
      <c r="E113" s="37"/>
      <c r="F113" s="44">
        <v>199</v>
      </c>
      <c r="G113" s="44"/>
      <c r="H113" s="37"/>
      <c r="I113" s="44">
        <v>57</v>
      </c>
      <c r="J113" s="44"/>
      <c r="K113" s="37"/>
      <c r="L113" s="44">
        <v>70</v>
      </c>
    </row>
    <row r="114" spans="1:12">
      <c r="A114" s="11"/>
      <c r="B114" s="267"/>
      <c r="C114" s="43"/>
      <c r="D114" s="43"/>
      <c r="E114" s="37"/>
      <c r="F114" s="44"/>
      <c r="G114" s="44"/>
      <c r="H114" s="37"/>
      <c r="I114" s="44"/>
      <c r="J114" s="44"/>
      <c r="K114" s="37"/>
      <c r="L114" s="44"/>
    </row>
    <row r="115" spans="1:12">
      <c r="A115" s="11"/>
      <c r="B115" s="162" t="s">
        <v>980</v>
      </c>
      <c r="C115" s="40">
        <v>4275</v>
      </c>
      <c r="D115" s="40"/>
      <c r="E115" s="35"/>
      <c r="F115" s="41">
        <v>581</v>
      </c>
      <c r="G115" s="41"/>
      <c r="H115" s="35"/>
      <c r="I115" s="41">
        <v>77</v>
      </c>
      <c r="J115" s="41"/>
      <c r="K115" s="35"/>
      <c r="L115" s="41">
        <v>69</v>
      </c>
    </row>
    <row r="116" spans="1:12">
      <c r="A116" s="11"/>
      <c r="B116" s="162"/>
      <c r="C116" s="40"/>
      <c r="D116" s="40"/>
      <c r="E116" s="35"/>
      <c r="F116" s="41"/>
      <c r="G116" s="41"/>
      <c r="H116" s="35"/>
      <c r="I116" s="41"/>
      <c r="J116" s="41"/>
      <c r="K116" s="35"/>
      <c r="L116" s="41"/>
    </row>
    <row r="117" spans="1:12">
      <c r="A117" s="11"/>
      <c r="B117" s="267" t="s">
        <v>981</v>
      </c>
      <c r="C117" s="44">
        <v>544</v>
      </c>
      <c r="D117" s="44"/>
      <c r="E117" s="37"/>
      <c r="F117" s="44">
        <v>115</v>
      </c>
      <c r="G117" s="44"/>
      <c r="H117" s="37"/>
      <c r="I117" s="44">
        <v>24</v>
      </c>
      <c r="J117" s="44"/>
      <c r="K117" s="37"/>
      <c r="L117" s="44">
        <v>71</v>
      </c>
    </row>
    <row r="118" spans="1:12" ht="15.75" thickBot="1">
      <c r="A118" s="11"/>
      <c r="B118" s="268"/>
      <c r="C118" s="48"/>
      <c r="D118" s="48"/>
      <c r="E118" s="47"/>
      <c r="F118" s="48"/>
      <c r="G118" s="48"/>
      <c r="H118" s="47"/>
      <c r="I118" s="48"/>
      <c r="J118" s="48"/>
      <c r="K118" s="47"/>
      <c r="L118" s="48"/>
    </row>
    <row r="119" spans="1:12">
      <c r="A119" s="11"/>
      <c r="B119" s="273" t="s">
        <v>982</v>
      </c>
      <c r="C119" s="51">
        <v>22829</v>
      </c>
      <c r="D119" s="51"/>
      <c r="E119" s="36"/>
      <c r="F119" s="51">
        <v>3414</v>
      </c>
      <c r="G119" s="51"/>
      <c r="H119" s="36"/>
      <c r="I119" s="52">
        <v>537</v>
      </c>
      <c r="J119" s="52"/>
      <c r="K119" s="36"/>
      <c r="L119" s="36"/>
    </row>
    <row r="120" spans="1:12">
      <c r="A120" s="11"/>
      <c r="B120" s="162"/>
      <c r="C120" s="40"/>
      <c r="D120" s="40"/>
      <c r="E120" s="35"/>
      <c r="F120" s="40"/>
      <c r="G120" s="40"/>
      <c r="H120" s="35"/>
      <c r="I120" s="41"/>
      <c r="J120" s="41"/>
      <c r="K120" s="35"/>
      <c r="L120" s="35"/>
    </row>
    <row r="121" spans="1:12">
      <c r="A121" s="11"/>
      <c r="B121" s="53" t="s">
        <v>983</v>
      </c>
      <c r="C121" s="43">
        <v>14304</v>
      </c>
      <c r="D121" s="43"/>
      <c r="E121" s="37"/>
      <c r="F121" s="44">
        <v>195</v>
      </c>
      <c r="G121" s="44"/>
      <c r="H121" s="37"/>
      <c r="I121" s="44">
        <v>128</v>
      </c>
      <c r="J121" s="44"/>
      <c r="K121" s="37"/>
      <c r="L121" s="44">
        <v>68</v>
      </c>
    </row>
    <row r="122" spans="1:12">
      <c r="A122" s="11"/>
      <c r="B122" s="53"/>
      <c r="C122" s="43"/>
      <c r="D122" s="43"/>
      <c r="E122" s="37"/>
      <c r="F122" s="44"/>
      <c r="G122" s="44"/>
      <c r="H122" s="37"/>
      <c r="I122" s="44"/>
      <c r="J122" s="44"/>
      <c r="K122" s="37"/>
      <c r="L122" s="44"/>
    </row>
    <row r="123" spans="1:12">
      <c r="A123" s="11"/>
      <c r="B123" s="49" t="s">
        <v>984</v>
      </c>
      <c r="C123" s="41">
        <v>608</v>
      </c>
      <c r="D123" s="41"/>
      <c r="E123" s="35"/>
      <c r="F123" s="41">
        <v>7</v>
      </c>
      <c r="G123" s="41"/>
      <c r="H123" s="35"/>
      <c r="I123" s="41">
        <v>7</v>
      </c>
      <c r="J123" s="41"/>
      <c r="K123" s="35"/>
      <c r="L123" s="41">
        <v>68</v>
      </c>
    </row>
    <row r="124" spans="1:12">
      <c r="A124" s="11"/>
      <c r="B124" s="49"/>
      <c r="C124" s="41"/>
      <c r="D124" s="41"/>
      <c r="E124" s="35"/>
      <c r="F124" s="41"/>
      <c r="G124" s="41"/>
      <c r="H124" s="35"/>
      <c r="I124" s="41"/>
      <c r="J124" s="41"/>
      <c r="K124" s="35"/>
      <c r="L124" s="41"/>
    </row>
    <row r="125" spans="1:12">
      <c r="A125" s="11"/>
      <c r="B125" s="53" t="s">
        <v>985</v>
      </c>
      <c r="C125" s="43">
        <v>2895</v>
      </c>
      <c r="D125" s="43"/>
      <c r="E125" s="37"/>
      <c r="F125" s="44">
        <v>14</v>
      </c>
      <c r="G125" s="44"/>
      <c r="H125" s="37"/>
      <c r="I125" s="44">
        <v>14</v>
      </c>
      <c r="J125" s="44"/>
      <c r="K125" s="37"/>
      <c r="L125" s="44">
        <v>69</v>
      </c>
    </row>
    <row r="126" spans="1:12">
      <c r="A126" s="11"/>
      <c r="B126" s="53"/>
      <c r="C126" s="43"/>
      <c r="D126" s="43"/>
      <c r="E126" s="37"/>
      <c r="F126" s="44"/>
      <c r="G126" s="44"/>
      <c r="H126" s="37"/>
      <c r="I126" s="44"/>
      <c r="J126" s="44"/>
      <c r="K126" s="37"/>
      <c r="L126" s="44"/>
    </row>
    <row r="127" spans="1:12">
      <c r="A127" s="11"/>
      <c r="B127" s="49" t="s">
        <v>986</v>
      </c>
      <c r="C127" s="40">
        <v>10864</v>
      </c>
      <c r="D127" s="40"/>
      <c r="E127" s="35"/>
      <c r="F127" s="41">
        <v>53</v>
      </c>
      <c r="G127" s="41"/>
      <c r="H127" s="35"/>
      <c r="I127" s="41">
        <v>47</v>
      </c>
      <c r="J127" s="41"/>
      <c r="K127" s="35"/>
      <c r="L127" s="41">
        <v>67</v>
      </c>
    </row>
    <row r="128" spans="1:12" ht="15.75" thickBot="1">
      <c r="A128" s="11"/>
      <c r="B128" s="54"/>
      <c r="C128" s="55"/>
      <c r="D128" s="55"/>
      <c r="E128" s="56"/>
      <c r="F128" s="57"/>
      <c r="G128" s="57"/>
      <c r="H128" s="56"/>
      <c r="I128" s="57"/>
      <c r="J128" s="57"/>
      <c r="K128" s="56"/>
      <c r="L128" s="57"/>
    </row>
    <row r="129" spans="1:12">
      <c r="A129" s="11"/>
      <c r="B129" s="275" t="s">
        <v>987</v>
      </c>
      <c r="C129" s="65">
        <v>51500</v>
      </c>
      <c r="D129" s="65"/>
      <c r="E129" s="67"/>
      <c r="F129" s="65">
        <v>3683</v>
      </c>
      <c r="G129" s="65"/>
      <c r="H129" s="67"/>
      <c r="I129" s="81">
        <v>733</v>
      </c>
      <c r="J129" s="81"/>
      <c r="K129" s="67"/>
      <c r="L129" s="81">
        <v>69</v>
      </c>
    </row>
    <row r="130" spans="1:12">
      <c r="A130" s="11"/>
      <c r="B130" s="274"/>
      <c r="C130" s="64"/>
      <c r="D130" s="64"/>
      <c r="E130" s="37"/>
      <c r="F130" s="64"/>
      <c r="G130" s="64"/>
      <c r="H130" s="37"/>
      <c r="I130" s="80"/>
      <c r="J130" s="80"/>
      <c r="K130" s="37"/>
      <c r="L130" s="80"/>
    </row>
    <row r="131" spans="1:12">
      <c r="A131" s="11"/>
      <c r="B131" s="162" t="s">
        <v>988</v>
      </c>
      <c r="C131" s="40">
        <v>3951</v>
      </c>
      <c r="D131" s="40"/>
      <c r="E131" s="35"/>
      <c r="F131" s="276"/>
      <c r="G131" s="276"/>
      <c r="H131" s="276"/>
      <c r="I131" s="276"/>
      <c r="J131" s="276"/>
      <c r="K131" s="276"/>
      <c r="L131" s="276"/>
    </row>
    <row r="132" spans="1:12" ht="15.75" thickBot="1">
      <c r="A132" s="11"/>
      <c r="B132" s="263"/>
      <c r="C132" s="55"/>
      <c r="D132" s="55"/>
      <c r="E132" s="56"/>
      <c r="F132" s="277"/>
      <c r="G132" s="277"/>
      <c r="H132" s="277"/>
      <c r="I132" s="277"/>
      <c r="J132" s="277"/>
      <c r="K132" s="277"/>
      <c r="L132" s="277"/>
    </row>
    <row r="133" spans="1:12">
      <c r="A133" s="11"/>
      <c r="B133" s="275" t="s">
        <v>989</v>
      </c>
      <c r="C133" s="65">
        <v>47549</v>
      </c>
      <c r="D133" s="65"/>
      <c r="E133" s="67"/>
      <c r="F133" s="278"/>
      <c r="G133" s="278"/>
      <c r="H133" s="278"/>
      <c r="I133" s="278"/>
      <c r="J133" s="278"/>
      <c r="K133" s="278"/>
      <c r="L133" s="278"/>
    </row>
    <row r="134" spans="1:12">
      <c r="A134" s="11"/>
      <c r="B134" s="274"/>
      <c r="C134" s="64"/>
      <c r="D134" s="64"/>
      <c r="E134" s="37"/>
      <c r="F134" s="276"/>
      <c r="G134" s="276"/>
      <c r="H134" s="276"/>
      <c r="I134" s="276"/>
      <c r="J134" s="276"/>
      <c r="K134" s="276"/>
      <c r="L134" s="276"/>
    </row>
    <row r="135" spans="1:12">
      <c r="A135" s="11"/>
      <c r="B135" s="162" t="s">
        <v>990</v>
      </c>
      <c r="C135" s="40">
        <v>88241</v>
      </c>
      <c r="D135" s="40"/>
      <c r="E135" s="35"/>
      <c r="F135" s="276"/>
      <c r="G135" s="276"/>
      <c r="H135" s="276"/>
      <c r="I135" s="276"/>
      <c r="J135" s="276"/>
      <c r="K135" s="276"/>
      <c r="L135" s="276"/>
    </row>
    <row r="136" spans="1:12" ht="15.75" thickBot="1">
      <c r="A136" s="11"/>
      <c r="B136" s="263"/>
      <c r="C136" s="55"/>
      <c r="D136" s="55"/>
      <c r="E136" s="56"/>
      <c r="F136" s="277"/>
      <c r="G136" s="277"/>
      <c r="H136" s="277"/>
      <c r="I136" s="277"/>
      <c r="J136" s="277"/>
      <c r="K136" s="277"/>
      <c r="L136" s="277"/>
    </row>
    <row r="137" spans="1:12">
      <c r="A137" s="11"/>
      <c r="B137" s="275" t="s">
        <v>991</v>
      </c>
      <c r="C137" s="62" t="s">
        <v>216</v>
      </c>
      <c r="D137" s="65">
        <v>135790</v>
      </c>
      <c r="E137" s="67"/>
      <c r="F137" s="278"/>
      <c r="G137" s="278"/>
      <c r="H137" s="278"/>
      <c r="I137" s="278"/>
      <c r="J137" s="278"/>
      <c r="K137" s="278"/>
      <c r="L137" s="278"/>
    </row>
    <row r="138" spans="1:12" ht="15.75" thickBot="1">
      <c r="A138" s="11"/>
      <c r="B138" s="279"/>
      <c r="C138" s="63"/>
      <c r="D138" s="66"/>
      <c r="E138" s="47"/>
      <c r="F138" s="277"/>
      <c r="G138" s="277"/>
      <c r="H138" s="277"/>
      <c r="I138" s="277"/>
      <c r="J138" s="277"/>
      <c r="K138" s="277"/>
      <c r="L138" s="277"/>
    </row>
    <row r="139" spans="1:12">
      <c r="A139" s="11"/>
      <c r="B139" s="17"/>
      <c r="C139" s="17"/>
    </row>
    <row r="140" spans="1:12" ht="48">
      <c r="A140" s="11"/>
      <c r="B140" s="97" t="s">
        <v>49</v>
      </c>
      <c r="C140" s="97" t="s">
        <v>992</v>
      </c>
    </row>
    <row r="141" spans="1:12">
      <c r="A141" s="11"/>
      <c r="B141" s="17"/>
      <c r="C141" s="17"/>
    </row>
    <row r="142" spans="1:12" ht="72">
      <c r="A142" s="11"/>
      <c r="B142" s="97" t="s">
        <v>281</v>
      </c>
      <c r="C142" s="97" t="s">
        <v>993</v>
      </c>
    </row>
    <row r="143" spans="1:12">
      <c r="A143" s="11"/>
      <c r="B143" s="17"/>
      <c r="C143" s="17"/>
    </row>
    <row r="144" spans="1:12" ht="72">
      <c r="A144" s="11"/>
      <c r="B144" s="97" t="s">
        <v>283</v>
      </c>
      <c r="C144" s="97" t="s">
        <v>994</v>
      </c>
    </row>
    <row r="145" spans="1:12">
      <c r="A145" s="11"/>
      <c r="B145" s="17"/>
      <c r="C145" s="17"/>
    </row>
    <row r="146" spans="1:12" ht="60">
      <c r="A146" s="11"/>
      <c r="B146" s="97" t="s">
        <v>285</v>
      </c>
      <c r="C146" s="97" t="s">
        <v>995</v>
      </c>
    </row>
    <row r="147" spans="1:12">
      <c r="A147" s="11"/>
      <c r="B147" s="17"/>
      <c r="C147" s="17"/>
    </row>
    <row r="148" spans="1:12" ht="48">
      <c r="A148" s="11"/>
      <c r="B148" s="97" t="s">
        <v>287</v>
      </c>
      <c r="C148" s="97" t="s">
        <v>996</v>
      </c>
    </row>
    <row r="149" spans="1:12">
      <c r="A149" s="11"/>
      <c r="B149" s="17"/>
      <c r="C149" s="17"/>
    </row>
    <row r="150" spans="1:12" ht="48">
      <c r="A150" s="11"/>
      <c r="B150" s="97" t="s">
        <v>440</v>
      </c>
      <c r="C150" s="97" t="s">
        <v>997</v>
      </c>
    </row>
    <row r="151" spans="1:12">
      <c r="A151" s="11"/>
      <c r="B151" s="17"/>
      <c r="C151" s="17"/>
    </row>
    <row r="152" spans="1:12" ht="24">
      <c r="A152" s="11"/>
      <c r="B152" s="97" t="s">
        <v>534</v>
      </c>
      <c r="C152" s="97" t="s">
        <v>998</v>
      </c>
    </row>
    <row r="153" spans="1:12">
      <c r="A153" s="11"/>
      <c r="B153" s="17"/>
      <c r="C153" s="17"/>
    </row>
    <row r="154" spans="1:12" ht="36">
      <c r="A154" s="11"/>
      <c r="B154" s="97" t="s">
        <v>999</v>
      </c>
      <c r="C154" s="97" t="s">
        <v>1000</v>
      </c>
    </row>
    <row r="155" spans="1:12">
      <c r="A155" s="11"/>
      <c r="B155" s="17"/>
      <c r="C155" s="17"/>
    </row>
    <row r="156" spans="1:12" ht="72">
      <c r="A156" s="11"/>
      <c r="B156" s="97" t="s">
        <v>1001</v>
      </c>
      <c r="C156" s="97" t="s">
        <v>1002</v>
      </c>
    </row>
    <row r="157" spans="1:12">
      <c r="A157" s="11"/>
      <c r="B157" s="17"/>
      <c r="C157" s="17"/>
    </row>
    <row r="158" spans="1:12" ht="96">
      <c r="A158" s="11"/>
      <c r="B158" s="97" t="s">
        <v>1003</v>
      </c>
      <c r="C158" s="97" t="s">
        <v>1004</v>
      </c>
    </row>
    <row r="159" spans="1:12">
      <c r="A159" s="11"/>
      <c r="B159" s="37" t="s">
        <v>1023</v>
      </c>
      <c r="C159" s="37"/>
      <c r="D159" s="37"/>
      <c r="E159" s="37"/>
      <c r="F159" s="37"/>
      <c r="G159" s="37"/>
      <c r="H159" s="37"/>
      <c r="I159" s="37"/>
      <c r="J159" s="37"/>
      <c r="K159" s="37"/>
      <c r="L159" s="37"/>
    </row>
    <row r="160" spans="1:12">
      <c r="A160" s="11"/>
      <c r="B160" s="32"/>
      <c r="C160" s="32"/>
      <c r="D160" s="32"/>
      <c r="E160" s="32"/>
      <c r="F160" s="32"/>
      <c r="G160" s="32"/>
      <c r="H160" s="32"/>
    </row>
    <row r="161" spans="1:12">
      <c r="A161" s="11"/>
      <c r="B161" s="17"/>
      <c r="C161" s="17"/>
      <c r="D161" s="17"/>
      <c r="E161" s="17"/>
      <c r="F161" s="17"/>
      <c r="G161" s="17"/>
      <c r="H161" s="17"/>
    </row>
    <row r="162" spans="1:12" ht="15.75" thickBot="1">
      <c r="A162" s="11"/>
      <c r="B162" s="102" t="s">
        <v>1024</v>
      </c>
      <c r="C162" s="111" t="s">
        <v>209</v>
      </c>
      <c r="D162" s="111"/>
      <c r="E162" s="111"/>
      <c r="F162" s="111" t="s">
        <v>267</v>
      </c>
      <c r="G162" s="111"/>
      <c r="H162" s="111"/>
    </row>
    <row r="163" spans="1:12">
      <c r="A163" s="11"/>
      <c r="B163" s="50" t="s">
        <v>1025</v>
      </c>
      <c r="C163" s="72" t="s">
        <v>216</v>
      </c>
      <c r="D163" s="51">
        <v>43532</v>
      </c>
      <c r="E163" s="36"/>
      <c r="F163" s="72" t="s">
        <v>216</v>
      </c>
      <c r="G163" s="51">
        <v>44786</v>
      </c>
      <c r="H163" s="36"/>
    </row>
    <row r="164" spans="1:12">
      <c r="A164" s="11"/>
      <c r="B164" s="49"/>
      <c r="C164" s="39"/>
      <c r="D164" s="40"/>
      <c r="E164" s="35"/>
      <c r="F164" s="39"/>
      <c r="G164" s="40"/>
      <c r="H164" s="35"/>
    </row>
    <row r="165" spans="1:12">
      <c r="A165" s="11"/>
      <c r="B165" s="53" t="s">
        <v>1026</v>
      </c>
      <c r="C165" s="43">
        <v>4017</v>
      </c>
      <c r="D165" s="43"/>
      <c r="E165" s="37"/>
      <c r="F165" s="43">
        <v>4066</v>
      </c>
      <c r="G165" s="43"/>
      <c r="H165" s="37"/>
    </row>
    <row r="166" spans="1:12" ht="15.75" thickBot="1">
      <c r="A166" s="11"/>
      <c r="B166" s="87"/>
      <c r="C166" s="46"/>
      <c r="D166" s="46"/>
      <c r="E166" s="47"/>
      <c r="F166" s="46"/>
      <c r="G166" s="46"/>
      <c r="H166" s="47"/>
    </row>
    <row r="167" spans="1:12">
      <c r="A167" s="11"/>
      <c r="B167" s="89" t="s">
        <v>123</v>
      </c>
      <c r="C167" s="92" t="s">
        <v>216</v>
      </c>
      <c r="D167" s="95">
        <v>47549</v>
      </c>
      <c r="E167" s="36"/>
      <c r="F167" s="92" t="s">
        <v>216</v>
      </c>
      <c r="G167" s="95">
        <v>48852</v>
      </c>
      <c r="H167" s="36"/>
    </row>
    <row r="168" spans="1:12" ht="15.75" thickBot="1">
      <c r="A168" s="11"/>
      <c r="B168" s="90"/>
      <c r="C168" s="93"/>
      <c r="D168" s="96"/>
      <c r="E168" s="56"/>
      <c r="F168" s="93"/>
      <c r="G168" s="96"/>
      <c r="H168" s="56"/>
    </row>
    <row r="169" spans="1:12" ht="25.5" customHeight="1">
      <c r="A169" s="11"/>
      <c r="B169" s="37" t="s">
        <v>1027</v>
      </c>
      <c r="C169" s="37"/>
      <c r="D169" s="37"/>
      <c r="E169" s="37"/>
      <c r="F169" s="37"/>
      <c r="G169" s="37"/>
      <c r="H169" s="37"/>
      <c r="I169" s="37"/>
      <c r="J169" s="37"/>
      <c r="K169" s="37"/>
      <c r="L169" s="37"/>
    </row>
    <row r="170" spans="1:12">
      <c r="A170" s="11"/>
      <c r="B170" s="37" t="s">
        <v>1028</v>
      </c>
      <c r="C170" s="37"/>
      <c r="D170" s="37"/>
      <c r="E170" s="37"/>
      <c r="F170" s="37"/>
      <c r="G170" s="37"/>
      <c r="H170" s="37"/>
      <c r="I170" s="37"/>
      <c r="J170" s="37"/>
      <c r="K170" s="37"/>
      <c r="L170" s="37"/>
    </row>
  </sheetData>
  <mergeCells count="382">
    <mergeCell ref="B169:L169"/>
    <mergeCell ref="B170:L170"/>
    <mergeCell ref="H167:H168"/>
    <mergeCell ref="A1:A2"/>
    <mergeCell ref="B1:L1"/>
    <mergeCell ref="B2:L2"/>
    <mergeCell ref="B3:L3"/>
    <mergeCell ref="A4:A55"/>
    <mergeCell ref="A56:A170"/>
    <mergeCell ref="B56:L56"/>
    <mergeCell ref="B106:L106"/>
    <mergeCell ref="B159:L159"/>
    <mergeCell ref="B167:B168"/>
    <mergeCell ref="C167:C168"/>
    <mergeCell ref="D167:D168"/>
    <mergeCell ref="E167:E168"/>
    <mergeCell ref="F167:F168"/>
    <mergeCell ref="G167:G168"/>
    <mergeCell ref="H163:H164"/>
    <mergeCell ref="B165:B166"/>
    <mergeCell ref="C165:D166"/>
    <mergeCell ref="E165:E166"/>
    <mergeCell ref="F165:G166"/>
    <mergeCell ref="H165:H166"/>
    <mergeCell ref="L137:L138"/>
    <mergeCell ref="B160:H160"/>
    <mergeCell ref="C162:E162"/>
    <mergeCell ref="F162:H162"/>
    <mergeCell ref="B163:B164"/>
    <mergeCell ref="C163:C164"/>
    <mergeCell ref="D163:D164"/>
    <mergeCell ref="E163:E164"/>
    <mergeCell ref="F163:F164"/>
    <mergeCell ref="G163:G164"/>
    <mergeCell ref="B137:B138"/>
    <mergeCell ref="C137:C138"/>
    <mergeCell ref="D137:D138"/>
    <mergeCell ref="E137:E138"/>
    <mergeCell ref="F137:H138"/>
    <mergeCell ref="I137:K138"/>
    <mergeCell ref="B135:B136"/>
    <mergeCell ref="C135:D136"/>
    <mergeCell ref="E135:E136"/>
    <mergeCell ref="F135:H136"/>
    <mergeCell ref="I135:K136"/>
    <mergeCell ref="L135:L136"/>
    <mergeCell ref="B133:B134"/>
    <mergeCell ref="C133:D134"/>
    <mergeCell ref="E133:E134"/>
    <mergeCell ref="F133:H134"/>
    <mergeCell ref="I133:K134"/>
    <mergeCell ref="L133:L134"/>
    <mergeCell ref="B131:B132"/>
    <mergeCell ref="C131:D132"/>
    <mergeCell ref="E131:E132"/>
    <mergeCell ref="F131:H132"/>
    <mergeCell ref="I131:K132"/>
    <mergeCell ref="L131:L132"/>
    <mergeCell ref="K127:K128"/>
    <mergeCell ref="L127:L128"/>
    <mergeCell ref="B129:B130"/>
    <mergeCell ref="C129:D130"/>
    <mergeCell ref="E129:E130"/>
    <mergeCell ref="F129:G130"/>
    <mergeCell ref="H129:H130"/>
    <mergeCell ref="I129:J130"/>
    <mergeCell ref="K129:K130"/>
    <mergeCell ref="L129:L130"/>
    <mergeCell ref="B127:B128"/>
    <mergeCell ref="C127:D128"/>
    <mergeCell ref="E127:E128"/>
    <mergeCell ref="F127:G128"/>
    <mergeCell ref="H127:H128"/>
    <mergeCell ref="I127:J128"/>
    <mergeCell ref="K123:K124"/>
    <mergeCell ref="L123:L124"/>
    <mergeCell ref="B125:B126"/>
    <mergeCell ref="C125:D126"/>
    <mergeCell ref="E125:E126"/>
    <mergeCell ref="F125:G126"/>
    <mergeCell ref="H125:H126"/>
    <mergeCell ref="I125:J126"/>
    <mergeCell ref="K125:K126"/>
    <mergeCell ref="L125:L126"/>
    <mergeCell ref="B123:B124"/>
    <mergeCell ref="C123:D124"/>
    <mergeCell ref="E123:E124"/>
    <mergeCell ref="F123:G124"/>
    <mergeCell ref="H123:H124"/>
    <mergeCell ref="I123:J124"/>
    <mergeCell ref="K119:K120"/>
    <mergeCell ref="L119:L120"/>
    <mergeCell ref="B121:B122"/>
    <mergeCell ref="C121:D122"/>
    <mergeCell ref="E121:E122"/>
    <mergeCell ref="F121:G122"/>
    <mergeCell ref="H121:H122"/>
    <mergeCell ref="I121:J122"/>
    <mergeCell ref="K121:K122"/>
    <mergeCell ref="L121:L122"/>
    <mergeCell ref="B119:B120"/>
    <mergeCell ref="C119:D120"/>
    <mergeCell ref="E119:E120"/>
    <mergeCell ref="F119:G120"/>
    <mergeCell ref="H119:H120"/>
    <mergeCell ref="I119:J120"/>
    <mergeCell ref="L115:L116"/>
    <mergeCell ref="B117:B118"/>
    <mergeCell ref="C117:D118"/>
    <mergeCell ref="E117:E118"/>
    <mergeCell ref="F117:G118"/>
    <mergeCell ref="H117:H118"/>
    <mergeCell ref="I117:J118"/>
    <mergeCell ref="K117:K118"/>
    <mergeCell ref="L117:L118"/>
    <mergeCell ref="I113:J114"/>
    <mergeCell ref="K113:K114"/>
    <mergeCell ref="L113:L114"/>
    <mergeCell ref="B115:B116"/>
    <mergeCell ref="C115:D116"/>
    <mergeCell ref="E115:E116"/>
    <mergeCell ref="F115:G116"/>
    <mergeCell ref="H115:H116"/>
    <mergeCell ref="I115:J116"/>
    <mergeCell ref="K115:K116"/>
    <mergeCell ref="H111:H112"/>
    <mergeCell ref="I111:I112"/>
    <mergeCell ref="J111:J112"/>
    <mergeCell ref="K111:K112"/>
    <mergeCell ref="L111:L112"/>
    <mergeCell ref="B113:B114"/>
    <mergeCell ref="C113:D114"/>
    <mergeCell ref="E113:E114"/>
    <mergeCell ref="F113:G114"/>
    <mergeCell ref="H113:H114"/>
    <mergeCell ref="B111:B112"/>
    <mergeCell ref="C111:C112"/>
    <mergeCell ref="D111:D112"/>
    <mergeCell ref="E111:E112"/>
    <mergeCell ref="F111:F112"/>
    <mergeCell ref="G111:G112"/>
    <mergeCell ref="G102:G103"/>
    <mergeCell ref="H102:H103"/>
    <mergeCell ref="B107:L107"/>
    <mergeCell ref="B109:L109"/>
    <mergeCell ref="C110:E110"/>
    <mergeCell ref="F110:H110"/>
    <mergeCell ref="I110:K110"/>
    <mergeCell ref="B100:B101"/>
    <mergeCell ref="C100:D101"/>
    <mergeCell ref="E100:E101"/>
    <mergeCell ref="F100:G101"/>
    <mergeCell ref="H100:H101"/>
    <mergeCell ref="B102:B103"/>
    <mergeCell ref="C102:C103"/>
    <mergeCell ref="D102:D103"/>
    <mergeCell ref="E102:E103"/>
    <mergeCell ref="F102:F103"/>
    <mergeCell ref="B96:B97"/>
    <mergeCell ref="C96:D97"/>
    <mergeCell ref="E96:E97"/>
    <mergeCell ref="F96:G97"/>
    <mergeCell ref="H96:H97"/>
    <mergeCell ref="B98:B99"/>
    <mergeCell ref="C98:D99"/>
    <mergeCell ref="E98:E99"/>
    <mergeCell ref="F98:G99"/>
    <mergeCell ref="H98:H99"/>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B88:B89"/>
    <mergeCell ref="C88:D89"/>
    <mergeCell ref="E88:E89"/>
    <mergeCell ref="F88:G89"/>
    <mergeCell ref="H88:H89"/>
    <mergeCell ref="B90:B91"/>
    <mergeCell ref="C90:D91"/>
    <mergeCell ref="E90:E91"/>
    <mergeCell ref="F90:G91"/>
    <mergeCell ref="H90:H91"/>
    <mergeCell ref="H84:H85"/>
    <mergeCell ref="B86:B87"/>
    <mergeCell ref="C86:D87"/>
    <mergeCell ref="E86:E87"/>
    <mergeCell ref="F86:G87"/>
    <mergeCell ref="H86:H87"/>
    <mergeCell ref="B84:B85"/>
    <mergeCell ref="C84:C85"/>
    <mergeCell ref="D84:D85"/>
    <mergeCell ref="E84:E85"/>
    <mergeCell ref="F84:F85"/>
    <mergeCell ref="G84:G85"/>
    <mergeCell ref="G78:G79"/>
    <mergeCell ref="H78:H79"/>
    <mergeCell ref="B80:H80"/>
    <mergeCell ref="B82:B83"/>
    <mergeCell ref="C82:E83"/>
    <mergeCell ref="F82:H82"/>
    <mergeCell ref="F83:H83"/>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5:B66"/>
    <mergeCell ref="C65:D66"/>
    <mergeCell ref="E65:E66"/>
    <mergeCell ref="F65:G66"/>
    <mergeCell ref="H65:H66"/>
    <mergeCell ref="C67:D67"/>
    <mergeCell ref="F67:G67"/>
    <mergeCell ref="H61:H62"/>
    <mergeCell ref="B63:B64"/>
    <mergeCell ref="C63:D64"/>
    <mergeCell ref="E63:E64"/>
    <mergeCell ref="F63:G64"/>
    <mergeCell ref="H63:H64"/>
    <mergeCell ref="B61:B62"/>
    <mergeCell ref="C61:C62"/>
    <mergeCell ref="D61:D62"/>
    <mergeCell ref="E61:E62"/>
    <mergeCell ref="F61:F62"/>
    <mergeCell ref="G61:G62"/>
    <mergeCell ref="L34:L35"/>
    <mergeCell ref="B57:H57"/>
    <mergeCell ref="B59:B60"/>
    <mergeCell ref="C59:E60"/>
    <mergeCell ref="F59:H59"/>
    <mergeCell ref="F60:H60"/>
    <mergeCell ref="B34:B35"/>
    <mergeCell ref="C34:C35"/>
    <mergeCell ref="D34:D35"/>
    <mergeCell ref="E34:E35"/>
    <mergeCell ref="F34:H35"/>
    <mergeCell ref="I34:K35"/>
    <mergeCell ref="B32:B33"/>
    <mergeCell ref="C32:D33"/>
    <mergeCell ref="E32:E33"/>
    <mergeCell ref="F32:H33"/>
    <mergeCell ref="I32:K33"/>
    <mergeCell ref="L32:L33"/>
    <mergeCell ref="B30:B31"/>
    <mergeCell ref="C30:D31"/>
    <mergeCell ref="E30:E31"/>
    <mergeCell ref="F30:H31"/>
    <mergeCell ref="I30:K31"/>
    <mergeCell ref="L30:L31"/>
    <mergeCell ref="K26:K27"/>
    <mergeCell ref="L26:L27"/>
    <mergeCell ref="B28:B29"/>
    <mergeCell ref="C28:D29"/>
    <mergeCell ref="E28:E29"/>
    <mergeCell ref="F28:H29"/>
    <mergeCell ref="I28:K29"/>
    <mergeCell ref="L28:L29"/>
    <mergeCell ref="B26:B27"/>
    <mergeCell ref="C26:D27"/>
    <mergeCell ref="E26:E27"/>
    <mergeCell ref="F26:G27"/>
    <mergeCell ref="H26:H27"/>
    <mergeCell ref="I26:J27"/>
    <mergeCell ref="K22:K23"/>
    <mergeCell ref="L22:L23"/>
    <mergeCell ref="B24:B25"/>
    <mergeCell ref="C24:D25"/>
    <mergeCell ref="E24:E25"/>
    <mergeCell ref="F24:G25"/>
    <mergeCell ref="H24:H25"/>
    <mergeCell ref="I24:J25"/>
    <mergeCell ref="K24:K25"/>
    <mergeCell ref="L24:L25"/>
    <mergeCell ref="B22:B23"/>
    <mergeCell ref="C22:D23"/>
    <mergeCell ref="E22:E23"/>
    <mergeCell ref="F22:G23"/>
    <mergeCell ref="H22:H23"/>
    <mergeCell ref="I22:J23"/>
    <mergeCell ref="K18:K19"/>
    <mergeCell ref="L18:L19"/>
    <mergeCell ref="B20:B21"/>
    <mergeCell ref="C20:D21"/>
    <mergeCell ref="E20:E21"/>
    <mergeCell ref="F20:G21"/>
    <mergeCell ref="H20:H21"/>
    <mergeCell ref="I20:J21"/>
    <mergeCell ref="K20:K21"/>
    <mergeCell ref="L20:L21"/>
    <mergeCell ref="B18:B19"/>
    <mergeCell ref="C18:D19"/>
    <mergeCell ref="E18:E19"/>
    <mergeCell ref="F18:G19"/>
    <mergeCell ref="H18:H19"/>
    <mergeCell ref="I18:J19"/>
    <mergeCell ref="K14:K15"/>
    <mergeCell ref="L14:L15"/>
    <mergeCell ref="B16:B17"/>
    <mergeCell ref="C16:D17"/>
    <mergeCell ref="E16:E17"/>
    <mergeCell ref="F16:G17"/>
    <mergeCell ref="H16:H17"/>
    <mergeCell ref="I16:J17"/>
    <mergeCell ref="K16:K17"/>
    <mergeCell ref="L16:L17"/>
    <mergeCell ref="B14:B15"/>
    <mergeCell ref="C14:D15"/>
    <mergeCell ref="E14:E15"/>
    <mergeCell ref="F14:G15"/>
    <mergeCell ref="H14:H15"/>
    <mergeCell ref="I14:J15"/>
    <mergeCell ref="K10:K11"/>
    <mergeCell ref="L10:L11"/>
    <mergeCell ref="B12:B13"/>
    <mergeCell ref="C12:D13"/>
    <mergeCell ref="E12:E13"/>
    <mergeCell ref="F12:G13"/>
    <mergeCell ref="H12:H13"/>
    <mergeCell ref="I12:J13"/>
    <mergeCell ref="K12:K13"/>
    <mergeCell ref="L12:L13"/>
    <mergeCell ref="B10:B11"/>
    <mergeCell ref="C10:D11"/>
    <mergeCell ref="E10:E11"/>
    <mergeCell ref="F10:G11"/>
    <mergeCell ref="H10:H11"/>
    <mergeCell ref="I10:J11"/>
    <mergeCell ref="G8:G9"/>
    <mergeCell ref="H8:H9"/>
    <mergeCell ref="I8:I9"/>
    <mergeCell ref="J8:J9"/>
    <mergeCell ref="K8:K9"/>
    <mergeCell ref="L8:L9"/>
    <mergeCell ref="B4:L4"/>
    <mergeCell ref="B6:L6"/>
    <mergeCell ref="C7:E7"/>
    <mergeCell ref="F7:H7"/>
    <mergeCell ref="I7:K7"/>
    <mergeCell ref="B8:B9"/>
    <mergeCell ref="C8:C9"/>
    <mergeCell ref="D8:D9"/>
    <mergeCell ref="E8:E9"/>
    <mergeCell ref="F8: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2.140625" bestFit="1" customWidth="1"/>
    <col min="2" max="2" width="36.5703125" bestFit="1" customWidth="1"/>
    <col min="3" max="3" width="13.5703125" customWidth="1"/>
    <col min="4" max="4" width="20.7109375" customWidth="1"/>
    <col min="5" max="5" width="10.7109375" customWidth="1"/>
    <col min="6" max="6" width="13.5703125" customWidth="1"/>
    <col min="7" max="7" width="24.85546875" customWidth="1"/>
    <col min="8" max="8" width="10.7109375" customWidth="1"/>
  </cols>
  <sheetData>
    <row r="1" spans="1:8" ht="15" customHeight="1">
      <c r="A1" s="8" t="s">
        <v>1029</v>
      </c>
      <c r="B1" s="8" t="s">
        <v>1</v>
      </c>
      <c r="C1" s="8"/>
      <c r="D1" s="8"/>
      <c r="E1" s="8"/>
      <c r="F1" s="8"/>
      <c r="G1" s="8"/>
      <c r="H1" s="8"/>
    </row>
    <row r="2" spans="1:8" ht="15" customHeight="1">
      <c r="A2" s="8"/>
      <c r="B2" s="8" t="s">
        <v>2</v>
      </c>
      <c r="C2" s="8"/>
      <c r="D2" s="8"/>
      <c r="E2" s="8"/>
      <c r="F2" s="8"/>
      <c r="G2" s="8"/>
      <c r="H2" s="8"/>
    </row>
    <row r="3" spans="1:8">
      <c r="A3" s="3" t="s">
        <v>1030</v>
      </c>
      <c r="B3" s="10"/>
      <c r="C3" s="10"/>
      <c r="D3" s="10"/>
      <c r="E3" s="10"/>
      <c r="F3" s="10"/>
      <c r="G3" s="10"/>
      <c r="H3" s="10"/>
    </row>
    <row r="4" spans="1:8">
      <c r="A4" s="11" t="s">
        <v>1031</v>
      </c>
      <c r="B4" s="68" t="s">
        <v>1032</v>
      </c>
      <c r="C4" s="68"/>
      <c r="D4" s="68"/>
      <c r="E4" s="68"/>
      <c r="F4" s="68"/>
      <c r="G4" s="68"/>
      <c r="H4" s="68"/>
    </row>
    <row r="5" spans="1:8">
      <c r="A5" s="11"/>
      <c r="B5" s="32"/>
      <c r="C5" s="32"/>
      <c r="D5" s="32"/>
      <c r="E5" s="32"/>
      <c r="F5" s="32"/>
      <c r="G5" s="32"/>
      <c r="H5" s="32"/>
    </row>
    <row r="6" spans="1:8">
      <c r="A6" s="11"/>
      <c r="B6" s="17"/>
      <c r="C6" s="17"/>
      <c r="D6" s="17"/>
      <c r="E6" s="17"/>
      <c r="F6" s="17"/>
      <c r="G6" s="17"/>
      <c r="H6" s="17"/>
    </row>
    <row r="7" spans="1:8" ht="15.75" thickBot="1">
      <c r="A7" s="11"/>
      <c r="B7" s="14"/>
      <c r="C7" s="33" t="s">
        <v>541</v>
      </c>
      <c r="D7" s="33"/>
      <c r="E7" s="33"/>
      <c r="F7" s="33"/>
      <c r="G7" s="33"/>
      <c r="H7" s="33"/>
    </row>
    <row r="8" spans="1:8" ht="15.75" thickBot="1">
      <c r="A8" s="11"/>
      <c r="B8" s="195"/>
      <c r="C8" s="34">
        <v>2015</v>
      </c>
      <c r="D8" s="34"/>
      <c r="E8" s="34"/>
      <c r="F8" s="34">
        <v>2014</v>
      </c>
      <c r="G8" s="34"/>
      <c r="H8" s="34"/>
    </row>
    <row r="9" spans="1:8">
      <c r="A9" s="11"/>
      <c r="B9" s="74" t="s">
        <v>1033</v>
      </c>
      <c r="C9" s="78" t="s">
        <v>216</v>
      </c>
      <c r="D9" s="77">
        <v>65</v>
      </c>
      <c r="E9" s="67"/>
      <c r="F9" s="78" t="s">
        <v>216</v>
      </c>
      <c r="G9" s="77">
        <v>15</v>
      </c>
      <c r="H9" s="67"/>
    </row>
    <row r="10" spans="1:8">
      <c r="A10" s="11"/>
      <c r="B10" s="53"/>
      <c r="C10" s="68"/>
      <c r="D10" s="44"/>
      <c r="E10" s="37"/>
      <c r="F10" s="68"/>
      <c r="G10" s="44"/>
      <c r="H10" s="37"/>
    </row>
    <row r="11" spans="1:8">
      <c r="A11" s="11"/>
      <c r="B11" s="28" t="s">
        <v>1034</v>
      </c>
      <c r="C11" s="41" t="s">
        <v>585</v>
      </c>
      <c r="D11" s="41"/>
      <c r="E11" s="24" t="s">
        <v>246</v>
      </c>
      <c r="F11" s="41" t="s">
        <v>248</v>
      </c>
      <c r="G11" s="41"/>
      <c r="H11" s="24" t="s">
        <v>246</v>
      </c>
    </row>
    <row r="12" spans="1:8">
      <c r="A12" s="11"/>
      <c r="B12" s="53" t="s">
        <v>1035</v>
      </c>
      <c r="C12" s="44" t="s">
        <v>268</v>
      </c>
      <c r="D12" s="44"/>
      <c r="E12" s="68" t="s">
        <v>246</v>
      </c>
      <c r="F12" s="44" t="s">
        <v>217</v>
      </c>
      <c r="G12" s="44"/>
      <c r="H12" s="37"/>
    </row>
    <row r="13" spans="1:8">
      <c r="A13" s="11"/>
      <c r="B13" s="53"/>
      <c r="C13" s="44"/>
      <c r="D13" s="44"/>
      <c r="E13" s="68"/>
      <c r="F13" s="44"/>
      <c r="G13" s="44"/>
      <c r="H13" s="37"/>
    </row>
    <row r="14" spans="1:8">
      <c r="A14" s="11"/>
      <c r="B14" s="49" t="s">
        <v>722</v>
      </c>
      <c r="C14" s="41" t="s">
        <v>217</v>
      </c>
      <c r="D14" s="41"/>
      <c r="E14" s="35"/>
      <c r="F14" s="41" t="s">
        <v>268</v>
      </c>
      <c r="G14" s="41"/>
      <c r="H14" s="39" t="s">
        <v>246</v>
      </c>
    </row>
    <row r="15" spans="1:8" ht="15.75" thickBot="1">
      <c r="A15" s="11"/>
      <c r="B15" s="54"/>
      <c r="C15" s="57"/>
      <c r="D15" s="57"/>
      <c r="E15" s="56"/>
      <c r="F15" s="57"/>
      <c r="G15" s="57"/>
      <c r="H15" s="79"/>
    </row>
    <row r="16" spans="1:8">
      <c r="A16" s="11"/>
      <c r="B16" s="59" t="s">
        <v>1036</v>
      </c>
      <c r="C16" s="62" t="s">
        <v>216</v>
      </c>
      <c r="D16" s="81">
        <v>40</v>
      </c>
      <c r="E16" s="67"/>
      <c r="F16" s="62" t="s">
        <v>216</v>
      </c>
      <c r="G16" s="81" t="s">
        <v>465</v>
      </c>
      <c r="H16" s="62" t="s">
        <v>246</v>
      </c>
    </row>
    <row r="17" spans="1:8" ht="15.75" thickBot="1">
      <c r="A17" s="11"/>
      <c r="B17" s="60"/>
      <c r="C17" s="63"/>
      <c r="D17" s="82"/>
      <c r="E17" s="47"/>
      <c r="F17" s="63"/>
      <c r="G17" s="82"/>
      <c r="H17" s="63"/>
    </row>
    <row r="18" spans="1:8" ht="63.75" customHeight="1">
      <c r="A18" s="11"/>
      <c r="B18" s="78" t="s">
        <v>1037</v>
      </c>
      <c r="C18" s="78"/>
      <c r="D18" s="78"/>
      <c r="E18" s="78"/>
      <c r="F18" s="78"/>
      <c r="G18" s="78"/>
      <c r="H18" s="78"/>
    </row>
    <row r="19" spans="1:8" ht="63.75" customHeight="1">
      <c r="A19" s="11"/>
      <c r="B19" s="68" t="s">
        <v>1038</v>
      </c>
      <c r="C19" s="68"/>
      <c r="D19" s="68"/>
      <c r="E19" s="68"/>
      <c r="F19" s="68"/>
      <c r="G19" s="68"/>
      <c r="H19" s="68"/>
    </row>
    <row r="20" spans="1:8" ht="25.5" customHeight="1">
      <c r="A20" s="11"/>
      <c r="B20" s="68" t="s">
        <v>1039</v>
      </c>
      <c r="C20" s="68"/>
      <c r="D20" s="68"/>
      <c r="E20" s="68"/>
      <c r="F20" s="68"/>
      <c r="G20" s="68"/>
      <c r="H20" s="68"/>
    </row>
    <row r="21" spans="1:8">
      <c r="A21" s="11"/>
      <c r="B21" s="280" t="s">
        <v>1040</v>
      </c>
      <c r="C21" s="280"/>
      <c r="D21" s="280"/>
      <c r="E21" s="280"/>
      <c r="F21" s="280"/>
      <c r="G21" s="280"/>
      <c r="H21" s="280"/>
    </row>
    <row r="22" spans="1:8" ht="38.25" customHeight="1">
      <c r="A22" s="11"/>
      <c r="B22" s="68" t="s">
        <v>1041</v>
      </c>
      <c r="C22" s="68"/>
      <c r="D22" s="68"/>
      <c r="E22" s="68"/>
      <c r="F22" s="68"/>
      <c r="G22" s="68"/>
      <c r="H22" s="68"/>
    </row>
    <row r="23" spans="1:8" ht="63.75" customHeight="1">
      <c r="A23" s="11"/>
      <c r="B23" s="68" t="s">
        <v>1042</v>
      </c>
      <c r="C23" s="68"/>
      <c r="D23" s="68"/>
      <c r="E23" s="68"/>
      <c r="F23" s="68"/>
      <c r="G23" s="68"/>
      <c r="H23" s="68"/>
    </row>
    <row r="24" spans="1:8">
      <c r="A24" s="11"/>
      <c r="B24" s="280" t="s">
        <v>1043</v>
      </c>
      <c r="C24" s="280"/>
      <c r="D24" s="280"/>
      <c r="E24" s="280"/>
      <c r="F24" s="280"/>
      <c r="G24" s="280"/>
      <c r="H24" s="280"/>
    </row>
    <row r="25" spans="1:8" ht="102" customHeight="1">
      <c r="A25" s="11"/>
      <c r="B25" s="68" t="s">
        <v>1044</v>
      </c>
      <c r="C25" s="68"/>
      <c r="D25" s="68"/>
      <c r="E25" s="68"/>
      <c r="F25" s="68"/>
      <c r="G25" s="68"/>
      <c r="H25" s="68"/>
    </row>
    <row r="26" spans="1:8" ht="51" customHeight="1">
      <c r="A26" s="11"/>
      <c r="B26" s="68" t="s">
        <v>1045</v>
      </c>
      <c r="C26" s="68"/>
      <c r="D26" s="68"/>
      <c r="E26" s="68"/>
      <c r="F26" s="68"/>
      <c r="G26" s="68"/>
      <c r="H26" s="68"/>
    </row>
  </sheetData>
  <mergeCells count="45">
    <mergeCell ref="B26:H26"/>
    <mergeCell ref="B20:H20"/>
    <mergeCell ref="B21:H21"/>
    <mergeCell ref="B22:H22"/>
    <mergeCell ref="B23:H23"/>
    <mergeCell ref="B24:H24"/>
    <mergeCell ref="B25:H25"/>
    <mergeCell ref="G16:G17"/>
    <mergeCell ref="H16:H17"/>
    <mergeCell ref="A1:A2"/>
    <mergeCell ref="B1:H1"/>
    <mergeCell ref="B2:H2"/>
    <mergeCell ref="B3:H3"/>
    <mergeCell ref="A4:A26"/>
    <mergeCell ref="B4:H4"/>
    <mergeCell ref="B18:H18"/>
    <mergeCell ref="B19:H19"/>
    <mergeCell ref="B14:B15"/>
    <mergeCell ref="C14:D15"/>
    <mergeCell ref="E14:E15"/>
    <mergeCell ref="F14:G15"/>
    <mergeCell ref="H14:H15"/>
    <mergeCell ref="B16:B17"/>
    <mergeCell ref="C16:C17"/>
    <mergeCell ref="D16:D17"/>
    <mergeCell ref="E16:E17"/>
    <mergeCell ref="F16:F17"/>
    <mergeCell ref="H9:H10"/>
    <mergeCell ref="C11:D11"/>
    <mergeCell ref="F11:G11"/>
    <mergeCell ref="B12:B13"/>
    <mergeCell ref="C12:D13"/>
    <mergeCell ref="E12:E13"/>
    <mergeCell ref="F12:G13"/>
    <mergeCell ref="H12:H13"/>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46</v>
      </c>
      <c r="B1" s="1" t="s">
        <v>1</v>
      </c>
    </row>
    <row r="2" spans="1:2">
      <c r="A2" s="8"/>
      <c r="B2" s="1" t="s">
        <v>2</v>
      </c>
    </row>
    <row r="3" spans="1:2" ht="30">
      <c r="A3" s="3" t="s">
        <v>1047</v>
      </c>
      <c r="B3" s="4"/>
    </row>
    <row r="4" spans="1:2">
      <c r="A4" s="11" t="s">
        <v>1048</v>
      </c>
      <c r="B4" s="281" t="s">
        <v>1049</v>
      </c>
    </row>
    <row r="5" spans="1:2" ht="230.25">
      <c r="A5" s="11"/>
      <c r="B5" s="14" t="s">
        <v>1050</v>
      </c>
    </row>
    <row r="6" spans="1:2" ht="306.75">
      <c r="A6" s="11"/>
      <c r="B6" s="14" t="s">
        <v>1051</v>
      </c>
    </row>
    <row r="7" spans="1:2">
      <c r="A7" s="11"/>
      <c r="B7" s="281" t="s">
        <v>1052</v>
      </c>
    </row>
    <row r="8" spans="1:2" ht="409.6">
      <c r="A8" s="11"/>
      <c r="B8" s="14" t="s">
        <v>10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3.5703125" customWidth="1"/>
    <col min="5" max="5" width="1.5703125" customWidth="1"/>
  </cols>
  <sheetData>
    <row r="1" spans="1:5" ht="15" customHeight="1">
      <c r="A1" s="8" t="s">
        <v>1054</v>
      </c>
      <c r="B1" s="8" t="s">
        <v>1</v>
      </c>
      <c r="C1" s="8"/>
      <c r="D1" s="8"/>
      <c r="E1" s="8"/>
    </row>
    <row r="2" spans="1:5" ht="15" customHeight="1">
      <c r="A2" s="8"/>
      <c r="B2" s="8" t="s">
        <v>2</v>
      </c>
      <c r="C2" s="8"/>
      <c r="D2" s="8"/>
      <c r="E2" s="8"/>
    </row>
    <row r="3" spans="1:5">
      <c r="A3" s="3" t="s">
        <v>1055</v>
      </c>
      <c r="B3" s="10"/>
      <c r="C3" s="10"/>
      <c r="D3" s="10"/>
      <c r="E3" s="10"/>
    </row>
    <row r="4" spans="1:5" ht="15" customHeight="1">
      <c r="A4" s="11" t="s">
        <v>1056</v>
      </c>
      <c r="B4" s="286" t="s">
        <v>1057</v>
      </c>
      <c r="C4" s="286"/>
      <c r="D4" s="286"/>
      <c r="E4" s="286"/>
    </row>
    <row r="5" spans="1:5">
      <c r="A5" s="11"/>
      <c r="B5" s="287" t="s">
        <v>1058</v>
      </c>
      <c r="C5" s="287"/>
      <c r="D5" s="287"/>
      <c r="E5" s="287"/>
    </row>
    <row r="6" spans="1:5" ht="114.75" customHeight="1">
      <c r="A6" s="11"/>
      <c r="B6" s="37" t="s">
        <v>1059</v>
      </c>
      <c r="C6" s="37"/>
      <c r="D6" s="37"/>
      <c r="E6" s="37"/>
    </row>
    <row r="7" spans="1:5" ht="76.5" customHeight="1">
      <c r="A7" s="11"/>
      <c r="B7" s="37" t="s">
        <v>1060</v>
      </c>
      <c r="C7" s="37"/>
      <c r="D7" s="37"/>
      <c r="E7" s="37"/>
    </row>
    <row r="8" spans="1:5" ht="102" customHeight="1">
      <c r="A8" s="11"/>
      <c r="B8" s="37" t="s">
        <v>1061</v>
      </c>
      <c r="C8" s="37"/>
      <c r="D8" s="37"/>
      <c r="E8" s="37"/>
    </row>
    <row r="9" spans="1:5" ht="89.25" customHeight="1">
      <c r="A9" s="11"/>
      <c r="B9" s="37" t="s">
        <v>1062</v>
      </c>
      <c r="C9" s="37"/>
      <c r="D9" s="37"/>
      <c r="E9" s="37"/>
    </row>
    <row r="10" spans="1:5">
      <c r="A10" s="11"/>
      <c r="B10" s="287" t="s">
        <v>1063</v>
      </c>
      <c r="C10" s="287"/>
      <c r="D10" s="287"/>
      <c r="E10" s="287"/>
    </row>
    <row r="11" spans="1:5" ht="51" customHeight="1">
      <c r="A11" s="11"/>
      <c r="B11" s="68" t="s">
        <v>1064</v>
      </c>
      <c r="C11" s="68"/>
      <c r="D11" s="68"/>
      <c r="E11" s="68"/>
    </row>
    <row r="12" spans="1:5" ht="89.25" customHeight="1">
      <c r="A12" s="11"/>
      <c r="B12" s="68" t="s">
        <v>1065</v>
      </c>
      <c r="C12" s="68"/>
      <c r="D12" s="68"/>
      <c r="E12" s="68"/>
    </row>
    <row r="13" spans="1:5" ht="76.5" customHeight="1">
      <c r="A13" s="11"/>
      <c r="B13" s="68" t="s">
        <v>1066</v>
      </c>
      <c r="C13" s="68"/>
      <c r="D13" s="68"/>
      <c r="E13" s="68"/>
    </row>
    <row r="14" spans="1:5">
      <c r="A14" s="11"/>
      <c r="B14" s="287" t="s">
        <v>1067</v>
      </c>
      <c r="C14" s="287"/>
      <c r="D14" s="287"/>
      <c r="E14" s="287"/>
    </row>
    <row r="15" spans="1:5" ht="63.75" customHeight="1">
      <c r="A15" s="11"/>
      <c r="B15" s="68" t="s">
        <v>1068</v>
      </c>
      <c r="C15" s="68"/>
      <c r="D15" s="68"/>
      <c r="E15" s="68"/>
    </row>
    <row r="16" spans="1:5" ht="76.5" customHeight="1">
      <c r="A16" s="11"/>
      <c r="B16" s="68" t="s">
        <v>1069</v>
      </c>
      <c r="C16" s="68"/>
      <c r="D16" s="68"/>
      <c r="E16" s="68"/>
    </row>
    <row r="17" spans="1:5" ht="63.75" customHeight="1">
      <c r="A17" s="11"/>
      <c r="B17" s="68" t="s">
        <v>1070</v>
      </c>
      <c r="C17" s="68"/>
      <c r="D17" s="68"/>
      <c r="E17" s="68"/>
    </row>
    <row r="18" spans="1:5" ht="114.75" customHeight="1">
      <c r="A18" s="11"/>
      <c r="B18" s="37" t="s">
        <v>1071</v>
      </c>
      <c r="C18" s="37"/>
      <c r="D18" s="37"/>
      <c r="E18" s="37"/>
    </row>
    <row r="19" spans="1:5" ht="38.25" customHeight="1">
      <c r="A19" s="11"/>
      <c r="B19" s="68" t="s">
        <v>1072</v>
      </c>
      <c r="C19" s="68"/>
      <c r="D19" s="68"/>
      <c r="E19" s="68"/>
    </row>
    <row r="20" spans="1:5">
      <c r="A20" s="11"/>
      <c r="B20" s="32"/>
      <c r="C20" s="32"/>
      <c r="D20" s="32"/>
      <c r="E20" s="32"/>
    </row>
    <row r="21" spans="1:5">
      <c r="A21" s="11"/>
      <c r="B21" s="17"/>
      <c r="C21" s="17"/>
      <c r="D21" s="17"/>
      <c r="E21" s="17"/>
    </row>
    <row r="22" spans="1:5">
      <c r="A22" s="11"/>
      <c r="B22" s="14"/>
      <c r="C22" s="209" t="s">
        <v>541</v>
      </c>
      <c r="D22" s="209"/>
      <c r="E22" s="209"/>
    </row>
    <row r="23" spans="1:5" ht="15.75" thickBot="1">
      <c r="A23" s="11"/>
      <c r="B23" s="14"/>
      <c r="C23" s="111"/>
      <c r="D23" s="111"/>
      <c r="E23" s="111"/>
    </row>
    <row r="24" spans="1:5" ht="15.75" thickBot="1">
      <c r="A24" s="11"/>
      <c r="B24" s="195"/>
      <c r="C24" s="126">
        <v>2014</v>
      </c>
      <c r="D24" s="126"/>
      <c r="E24" s="126"/>
    </row>
    <row r="25" spans="1:5">
      <c r="A25" s="11"/>
      <c r="B25" s="28" t="s">
        <v>26</v>
      </c>
      <c r="C25" s="127" t="s">
        <v>216</v>
      </c>
      <c r="D25" s="128" t="s">
        <v>460</v>
      </c>
      <c r="E25" s="127" t="s">
        <v>246</v>
      </c>
    </row>
    <row r="26" spans="1:5" ht="15.75" thickBot="1">
      <c r="A26" s="11"/>
      <c r="B26" s="282" t="s">
        <v>1073</v>
      </c>
      <c r="C26" s="48" t="s">
        <v>662</v>
      </c>
      <c r="D26" s="48"/>
      <c r="E26" s="223" t="s">
        <v>246</v>
      </c>
    </row>
    <row r="27" spans="1:5">
      <c r="A27" s="11"/>
      <c r="B27" s="283" t="s">
        <v>35</v>
      </c>
      <c r="C27" s="163" t="s">
        <v>1074</v>
      </c>
      <c r="D27" s="163"/>
      <c r="E27" s="85" t="s">
        <v>246</v>
      </c>
    </row>
    <row r="28" spans="1:5" ht="25.5">
      <c r="A28" s="11"/>
      <c r="B28" s="29" t="s">
        <v>1075</v>
      </c>
      <c r="C28" s="44" t="s">
        <v>269</v>
      </c>
      <c r="D28" s="44"/>
      <c r="E28" s="13" t="s">
        <v>246</v>
      </c>
    </row>
    <row r="29" spans="1:5" ht="26.25" thickBot="1">
      <c r="A29" s="11"/>
      <c r="B29" s="154" t="s">
        <v>39</v>
      </c>
      <c r="C29" s="57" t="s">
        <v>457</v>
      </c>
      <c r="D29" s="57"/>
      <c r="E29" s="284" t="s">
        <v>246</v>
      </c>
    </row>
    <row r="30" spans="1:5">
      <c r="A30" s="11"/>
      <c r="B30" s="272" t="s">
        <v>1076</v>
      </c>
      <c r="C30" s="81" t="s">
        <v>460</v>
      </c>
      <c r="D30" s="81"/>
      <c r="E30" s="210" t="s">
        <v>246</v>
      </c>
    </row>
    <row r="31" spans="1:5">
      <c r="A31" s="11"/>
      <c r="B31" s="22" t="s">
        <v>1077</v>
      </c>
      <c r="C31" s="160" t="s">
        <v>662</v>
      </c>
      <c r="D31" s="160"/>
      <c r="E31" s="85" t="s">
        <v>246</v>
      </c>
    </row>
    <row r="32" spans="1:5" ht="15.75" thickBot="1">
      <c r="A32" s="11"/>
      <c r="B32" s="282" t="s">
        <v>1078</v>
      </c>
      <c r="C32" s="48" t="s">
        <v>1079</v>
      </c>
      <c r="D32" s="48"/>
      <c r="E32" s="223" t="s">
        <v>246</v>
      </c>
    </row>
    <row r="33" spans="1:5" ht="15.75" thickBot="1">
      <c r="A33" s="11"/>
      <c r="B33" s="285" t="s">
        <v>1080</v>
      </c>
      <c r="C33" s="164" t="s">
        <v>216</v>
      </c>
      <c r="D33" s="165" t="s">
        <v>499</v>
      </c>
      <c r="E33" s="164" t="s">
        <v>246</v>
      </c>
    </row>
    <row r="34" spans="1:5">
      <c r="A34" s="11"/>
      <c r="B34" s="17"/>
      <c r="C34" s="17"/>
    </row>
    <row r="35" spans="1:5" ht="36">
      <c r="A35" s="11"/>
      <c r="B35" s="97" t="s">
        <v>49</v>
      </c>
      <c r="C35" s="97" t="s">
        <v>50</v>
      </c>
    </row>
  </sheetData>
  <mergeCells count="31">
    <mergeCell ref="B17:E17"/>
    <mergeCell ref="B18:E18"/>
    <mergeCell ref="B19:E19"/>
    <mergeCell ref="B11:E11"/>
    <mergeCell ref="B12:E12"/>
    <mergeCell ref="B13:E13"/>
    <mergeCell ref="B14:E14"/>
    <mergeCell ref="B15:E15"/>
    <mergeCell ref="B16:E16"/>
    <mergeCell ref="B5:E5"/>
    <mergeCell ref="B6:E6"/>
    <mergeCell ref="B7:E7"/>
    <mergeCell ref="B8:E8"/>
    <mergeCell ref="B9:E9"/>
    <mergeCell ref="B10:E10"/>
    <mergeCell ref="C29:D29"/>
    <mergeCell ref="C30:D30"/>
    <mergeCell ref="C31:D31"/>
    <mergeCell ref="C32:D32"/>
    <mergeCell ref="A1:A2"/>
    <mergeCell ref="B1:E1"/>
    <mergeCell ref="B2:E2"/>
    <mergeCell ref="B3:E3"/>
    <mergeCell ref="A4:A35"/>
    <mergeCell ref="B4:E4"/>
    <mergeCell ref="B20:E20"/>
    <mergeCell ref="C22:E23"/>
    <mergeCell ref="C24:E24"/>
    <mergeCell ref="C26:D26"/>
    <mergeCell ref="C27:D27"/>
    <mergeCell ref="C28:D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6.7109375" customWidth="1"/>
    <col min="4" max="4" width="19" customWidth="1"/>
    <col min="5" max="5" width="5.28515625" customWidth="1"/>
    <col min="6" max="6" width="36.5703125" bestFit="1" customWidth="1"/>
    <col min="7" max="7" width="3" bestFit="1" customWidth="1"/>
    <col min="8" max="8" width="1.5703125" bestFit="1" customWidth="1"/>
    <col min="9" max="9" width="11.140625" customWidth="1"/>
    <col min="10" max="10" width="15.85546875" customWidth="1"/>
    <col min="11" max="11" width="8.7109375" customWidth="1"/>
    <col min="12" max="12" width="2" customWidth="1"/>
    <col min="13" max="13" width="5.85546875" customWidth="1"/>
    <col min="14" max="14" width="1.5703125" customWidth="1"/>
  </cols>
  <sheetData>
    <row r="1" spans="1:14" ht="15" customHeight="1">
      <c r="A1" s="8" t="s">
        <v>10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82</v>
      </c>
      <c r="B3" s="10"/>
      <c r="C3" s="10"/>
      <c r="D3" s="10"/>
      <c r="E3" s="10"/>
      <c r="F3" s="10"/>
      <c r="G3" s="10"/>
      <c r="H3" s="10"/>
      <c r="I3" s="10"/>
      <c r="J3" s="10"/>
      <c r="K3" s="10"/>
      <c r="L3" s="10"/>
      <c r="M3" s="10"/>
      <c r="N3" s="10"/>
    </row>
    <row r="4" spans="1:14">
      <c r="A4" s="11" t="s">
        <v>1083</v>
      </c>
      <c r="B4" s="37" t="s">
        <v>1084</v>
      </c>
      <c r="C4" s="37"/>
      <c r="D4" s="37"/>
      <c r="E4" s="37"/>
      <c r="F4" s="37"/>
      <c r="G4" s="37"/>
      <c r="H4" s="37"/>
      <c r="I4" s="37"/>
      <c r="J4" s="37"/>
      <c r="K4" s="37"/>
      <c r="L4" s="37"/>
      <c r="M4" s="37"/>
      <c r="N4" s="37"/>
    </row>
    <row r="5" spans="1:14">
      <c r="A5" s="11"/>
      <c r="B5" s="289" t="s">
        <v>1085</v>
      </c>
      <c r="C5" s="289"/>
      <c r="D5" s="289"/>
      <c r="E5" s="289"/>
      <c r="F5" s="289"/>
      <c r="G5" s="289"/>
      <c r="H5" s="289"/>
      <c r="I5" s="289"/>
      <c r="J5" s="289"/>
      <c r="K5" s="289"/>
      <c r="L5" s="289"/>
      <c r="M5" s="289"/>
      <c r="N5" s="289"/>
    </row>
    <row r="6" spans="1:14">
      <c r="A6" s="11"/>
      <c r="B6" s="32"/>
      <c r="C6" s="32"/>
      <c r="D6" s="32"/>
      <c r="E6" s="32"/>
      <c r="F6" s="32"/>
      <c r="G6" s="32"/>
      <c r="H6" s="32"/>
      <c r="I6" s="32"/>
      <c r="J6" s="32"/>
      <c r="K6" s="32"/>
      <c r="L6" s="32"/>
      <c r="M6" s="32"/>
      <c r="N6" s="32"/>
    </row>
    <row r="7" spans="1:14">
      <c r="A7" s="11"/>
      <c r="B7" s="17"/>
      <c r="C7" s="17"/>
      <c r="D7" s="17"/>
      <c r="E7" s="17"/>
      <c r="F7" s="17"/>
      <c r="G7" s="17"/>
      <c r="H7" s="17"/>
      <c r="I7" s="17"/>
      <c r="J7" s="17"/>
      <c r="K7" s="17"/>
      <c r="L7" s="17"/>
      <c r="M7" s="17"/>
      <c r="N7" s="17"/>
    </row>
    <row r="8" spans="1:14" ht="15.75" thickBot="1">
      <c r="A8" s="11"/>
      <c r="B8" s="21"/>
      <c r="C8" s="33" t="s">
        <v>1086</v>
      </c>
      <c r="D8" s="33"/>
      <c r="E8" s="33"/>
      <c r="F8" s="33" t="s">
        <v>1087</v>
      </c>
      <c r="G8" s="33"/>
      <c r="H8" s="33"/>
      <c r="I8" s="33" t="s">
        <v>1088</v>
      </c>
      <c r="J8" s="33"/>
      <c r="K8" s="33"/>
      <c r="L8" s="33" t="s">
        <v>1089</v>
      </c>
      <c r="M8" s="33"/>
      <c r="N8" s="33"/>
    </row>
    <row r="9" spans="1:14">
      <c r="A9" s="11"/>
      <c r="B9" s="72" t="s">
        <v>1090</v>
      </c>
      <c r="C9" s="72" t="s">
        <v>216</v>
      </c>
      <c r="D9" s="51">
        <v>1154</v>
      </c>
      <c r="E9" s="36"/>
      <c r="F9" s="72" t="s">
        <v>216</v>
      </c>
      <c r="G9" s="52">
        <v>70</v>
      </c>
      <c r="H9" s="36"/>
      <c r="I9" s="72" t="s">
        <v>216</v>
      </c>
      <c r="J9" s="52" t="s">
        <v>263</v>
      </c>
      <c r="K9" s="72" t="s">
        <v>246</v>
      </c>
      <c r="L9" s="72" t="s">
        <v>216</v>
      </c>
      <c r="M9" s="51">
        <v>1221</v>
      </c>
      <c r="N9" s="36"/>
    </row>
    <row r="10" spans="1:14">
      <c r="A10" s="11"/>
      <c r="B10" s="39"/>
      <c r="C10" s="39"/>
      <c r="D10" s="40"/>
      <c r="E10" s="35"/>
      <c r="F10" s="39"/>
      <c r="G10" s="41"/>
      <c r="H10" s="35"/>
      <c r="I10" s="39"/>
      <c r="J10" s="41"/>
      <c r="K10" s="39"/>
      <c r="L10" s="39"/>
      <c r="M10" s="40"/>
      <c r="N10" s="35"/>
    </row>
    <row r="11" spans="1:14">
      <c r="A11" s="11"/>
      <c r="B11" s="141" t="s">
        <v>1091</v>
      </c>
      <c r="C11" s="44">
        <v>115</v>
      </c>
      <c r="D11" s="44"/>
      <c r="E11" s="37"/>
      <c r="F11" s="44">
        <v>8</v>
      </c>
      <c r="G11" s="44"/>
      <c r="H11" s="37"/>
      <c r="I11" s="44" t="s">
        <v>217</v>
      </c>
      <c r="J11" s="44"/>
      <c r="K11" s="37"/>
      <c r="L11" s="44">
        <v>123</v>
      </c>
      <c r="M11" s="44"/>
      <c r="N11" s="37"/>
    </row>
    <row r="12" spans="1:14">
      <c r="A12" s="11"/>
      <c r="B12" s="141"/>
      <c r="C12" s="44"/>
      <c r="D12" s="44"/>
      <c r="E12" s="37"/>
      <c r="F12" s="44"/>
      <c r="G12" s="44"/>
      <c r="H12" s="37"/>
      <c r="I12" s="44"/>
      <c r="J12" s="44"/>
      <c r="K12" s="37"/>
      <c r="L12" s="44"/>
      <c r="M12" s="44"/>
      <c r="N12" s="37"/>
    </row>
    <row r="13" spans="1:14">
      <c r="A13" s="11"/>
      <c r="B13" s="148" t="s">
        <v>1092</v>
      </c>
      <c r="C13" s="41" t="s">
        <v>626</v>
      </c>
      <c r="D13" s="41"/>
      <c r="E13" s="39" t="s">
        <v>246</v>
      </c>
      <c r="F13" s="41">
        <v>2</v>
      </c>
      <c r="G13" s="41"/>
      <c r="H13" s="35"/>
      <c r="I13" s="41" t="s">
        <v>217</v>
      </c>
      <c r="J13" s="41"/>
      <c r="K13" s="35"/>
      <c r="L13" s="41" t="s">
        <v>513</v>
      </c>
      <c r="M13" s="41"/>
      <c r="N13" s="39" t="s">
        <v>246</v>
      </c>
    </row>
    <row r="14" spans="1:14" ht="15.75" thickBot="1">
      <c r="A14" s="11"/>
      <c r="B14" s="149"/>
      <c r="C14" s="57"/>
      <c r="D14" s="57"/>
      <c r="E14" s="79"/>
      <c r="F14" s="57"/>
      <c r="G14" s="57"/>
      <c r="H14" s="56"/>
      <c r="I14" s="57"/>
      <c r="J14" s="57"/>
      <c r="K14" s="56"/>
      <c r="L14" s="57"/>
      <c r="M14" s="57"/>
      <c r="N14" s="79"/>
    </row>
    <row r="15" spans="1:14">
      <c r="A15" s="11"/>
      <c r="B15" s="78" t="s">
        <v>1093</v>
      </c>
      <c r="C15" s="77">
        <v>103</v>
      </c>
      <c r="D15" s="77"/>
      <c r="E15" s="67"/>
      <c r="F15" s="77">
        <v>10</v>
      </c>
      <c r="G15" s="77"/>
      <c r="H15" s="67"/>
      <c r="I15" s="77" t="s">
        <v>217</v>
      </c>
      <c r="J15" s="77"/>
      <c r="K15" s="67"/>
      <c r="L15" s="77">
        <v>113</v>
      </c>
      <c r="M15" s="77"/>
      <c r="N15" s="67"/>
    </row>
    <row r="16" spans="1:14" ht="15.75" thickBot="1">
      <c r="A16" s="11"/>
      <c r="B16" s="69"/>
      <c r="C16" s="48"/>
      <c r="D16" s="48"/>
      <c r="E16" s="47"/>
      <c r="F16" s="48"/>
      <c r="G16" s="48"/>
      <c r="H16" s="47"/>
      <c r="I16" s="48"/>
      <c r="J16" s="48"/>
      <c r="K16" s="47"/>
      <c r="L16" s="48"/>
      <c r="M16" s="48"/>
      <c r="N16" s="47"/>
    </row>
    <row r="17" spans="1:14">
      <c r="A17" s="11"/>
      <c r="B17" s="92" t="s">
        <v>1094</v>
      </c>
      <c r="C17" s="92" t="s">
        <v>216</v>
      </c>
      <c r="D17" s="95">
        <v>1257</v>
      </c>
      <c r="E17" s="36"/>
      <c r="F17" s="92" t="s">
        <v>216</v>
      </c>
      <c r="G17" s="163">
        <v>80</v>
      </c>
      <c r="H17" s="36"/>
      <c r="I17" s="92" t="s">
        <v>216</v>
      </c>
      <c r="J17" s="163" t="s">
        <v>263</v>
      </c>
      <c r="K17" s="92" t="s">
        <v>246</v>
      </c>
      <c r="L17" s="92" t="s">
        <v>216</v>
      </c>
      <c r="M17" s="95">
        <v>1334</v>
      </c>
      <c r="N17" s="36"/>
    </row>
    <row r="18" spans="1:14" ht="15.75" thickBot="1">
      <c r="A18" s="11"/>
      <c r="B18" s="93"/>
      <c r="C18" s="93"/>
      <c r="D18" s="96"/>
      <c r="E18" s="56"/>
      <c r="F18" s="93"/>
      <c r="G18" s="161"/>
      <c r="H18" s="56"/>
      <c r="I18" s="93"/>
      <c r="J18" s="161"/>
      <c r="K18" s="93"/>
      <c r="L18" s="93"/>
      <c r="M18" s="96"/>
      <c r="N18" s="56"/>
    </row>
    <row r="19" spans="1:14">
      <c r="A19" s="11"/>
      <c r="B19" s="86"/>
      <c r="C19" s="86"/>
      <c r="D19" s="86"/>
      <c r="E19" s="86"/>
      <c r="F19" s="86"/>
    </row>
    <row r="20" spans="1:14">
      <c r="A20" s="11"/>
      <c r="B20" s="17"/>
      <c r="C20" s="17"/>
      <c r="D20" s="17"/>
      <c r="E20" s="17"/>
      <c r="F20" s="17"/>
    </row>
    <row r="21" spans="1:14">
      <c r="A21" s="11"/>
      <c r="B21" s="14"/>
      <c r="C21" s="14"/>
      <c r="D21" s="14"/>
      <c r="E21" s="14"/>
      <c r="F21" s="14"/>
    </row>
    <row r="22" spans="1:14">
      <c r="A22" s="11"/>
      <c r="B22" s="68" t="s">
        <v>1095</v>
      </c>
      <c r="C22" s="68"/>
      <c r="D22" s="68"/>
      <c r="E22" s="68"/>
      <c r="F22" s="68"/>
      <c r="G22" s="68"/>
      <c r="H22" s="68"/>
      <c r="I22" s="68"/>
      <c r="J22" s="68"/>
      <c r="K22" s="68"/>
      <c r="L22" s="68"/>
      <c r="M22" s="68"/>
      <c r="N22" s="68"/>
    </row>
    <row r="23" spans="1:14">
      <c r="A23" s="11"/>
      <c r="B23" s="32"/>
      <c r="C23" s="32"/>
      <c r="D23" s="32"/>
      <c r="E23" s="32"/>
      <c r="F23" s="32"/>
    </row>
    <row r="24" spans="1:14">
      <c r="A24" s="11"/>
      <c r="B24" s="17"/>
      <c r="C24" s="17"/>
      <c r="D24" s="17"/>
      <c r="E24" s="17"/>
      <c r="F24" s="17"/>
    </row>
    <row r="25" spans="1:14">
      <c r="A25" s="11"/>
      <c r="B25" s="288"/>
      <c r="C25" s="116" t="s">
        <v>1096</v>
      </c>
      <c r="D25" s="116"/>
      <c r="E25" s="116"/>
      <c r="F25" s="37"/>
    </row>
    <row r="26" spans="1:14" ht="15.75" thickBot="1">
      <c r="A26" s="11"/>
      <c r="B26" s="288"/>
      <c r="C26" s="33"/>
      <c r="D26" s="33"/>
      <c r="E26" s="33"/>
      <c r="F26" s="37"/>
    </row>
    <row r="27" spans="1:14" ht="25.5" thickBot="1">
      <c r="A27" s="11"/>
      <c r="B27" s="20" t="s">
        <v>1097</v>
      </c>
      <c r="C27" s="34" t="s">
        <v>1085</v>
      </c>
      <c r="D27" s="34"/>
      <c r="E27" s="34"/>
      <c r="F27" s="20" t="s">
        <v>1098</v>
      </c>
    </row>
    <row r="28" spans="1:14">
      <c r="A28" s="11"/>
      <c r="B28" s="85" t="s">
        <v>1086</v>
      </c>
      <c r="C28" s="36"/>
      <c r="D28" s="36"/>
      <c r="E28" s="36"/>
      <c r="F28" s="23"/>
    </row>
    <row r="29" spans="1:14">
      <c r="A29" s="11"/>
      <c r="B29" s="68" t="s">
        <v>1099</v>
      </c>
      <c r="C29" s="68" t="s">
        <v>216</v>
      </c>
      <c r="D29" s="44">
        <v>18</v>
      </c>
      <c r="E29" s="37"/>
      <c r="F29" s="68" t="s">
        <v>1100</v>
      </c>
    </row>
    <row r="30" spans="1:14" ht="15.75" thickBot="1">
      <c r="A30" s="11"/>
      <c r="B30" s="68"/>
      <c r="C30" s="69"/>
      <c r="D30" s="48"/>
      <c r="E30" s="47"/>
      <c r="F30" s="69"/>
    </row>
    <row r="31" spans="1:14">
      <c r="A31" s="11"/>
      <c r="B31" s="35"/>
      <c r="C31" s="163">
        <v>18</v>
      </c>
      <c r="D31" s="163"/>
      <c r="E31" s="36"/>
      <c r="F31" s="92" t="s">
        <v>1101</v>
      </c>
    </row>
    <row r="32" spans="1:14">
      <c r="A32" s="11"/>
      <c r="B32" s="35"/>
      <c r="C32" s="160"/>
      <c r="D32" s="160"/>
      <c r="E32" s="35"/>
      <c r="F32" s="91"/>
    </row>
    <row r="33" spans="1:14">
      <c r="A33" s="11"/>
      <c r="B33" s="37"/>
      <c r="C33" s="44">
        <v>6</v>
      </c>
      <c r="D33" s="44"/>
      <c r="E33" s="37"/>
      <c r="F33" s="68" t="s">
        <v>1102</v>
      </c>
    </row>
    <row r="34" spans="1:14" ht="15.75" thickBot="1">
      <c r="A34" s="11"/>
      <c r="B34" s="37"/>
      <c r="C34" s="48"/>
      <c r="D34" s="48"/>
      <c r="E34" s="47"/>
      <c r="F34" s="69"/>
    </row>
    <row r="35" spans="1:14">
      <c r="A35" s="11"/>
      <c r="B35" s="35"/>
      <c r="C35" s="92" t="s">
        <v>216</v>
      </c>
      <c r="D35" s="163">
        <v>12</v>
      </c>
      <c r="E35" s="36"/>
      <c r="F35" s="92" t="s">
        <v>1103</v>
      </c>
    </row>
    <row r="36" spans="1:14" ht="15.75" thickBot="1">
      <c r="A36" s="11"/>
      <c r="B36" s="56"/>
      <c r="C36" s="93"/>
      <c r="D36" s="161"/>
      <c r="E36" s="56"/>
      <c r="F36" s="93"/>
    </row>
    <row r="37" spans="1:14" ht="26.25">
      <c r="A37" s="11"/>
      <c r="B37" s="210" t="s">
        <v>1104</v>
      </c>
      <c r="C37" s="67"/>
      <c r="D37" s="67"/>
      <c r="E37" s="67"/>
      <c r="F37" s="14"/>
    </row>
    <row r="38" spans="1:14">
      <c r="A38" s="11"/>
      <c r="B38" s="24" t="s">
        <v>384</v>
      </c>
      <c r="C38" s="24" t="s">
        <v>216</v>
      </c>
      <c r="D38" s="25" t="s">
        <v>269</v>
      </c>
      <c r="E38" s="24" t="s">
        <v>246</v>
      </c>
      <c r="F38" s="24" t="s">
        <v>1105</v>
      </c>
    </row>
    <row r="39" spans="1:14">
      <c r="A39" s="11"/>
      <c r="B39" s="68" t="s">
        <v>384</v>
      </c>
      <c r="C39" s="44">
        <v>8</v>
      </c>
      <c r="D39" s="44"/>
      <c r="E39" s="37"/>
      <c r="F39" s="68" t="s">
        <v>28</v>
      </c>
    </row>
    <row r="40" spans="1:14">
      <c r="A40" s="11"/>
      <c r="B40" s="68"/>
      <c r="C40" s="44"/>
      <c r="D40" s="44"/>
      <c r="E40" s="37"/>
      <c r="F40" s="68"/>
    </row>
    <row r="41" spans="1:14" ht="15.75" thickBot="1">
      <c r="A41" s="11"/>
      <c r="B41" s="284" t="s">
        <v>785</v>
      </c>
      <c r="C41" s="57" t="s">
        <v>513</v>
      </c>
      <c r="D41" s="57"/>
      <c r="E41" s="284" t="s">
        <v>246</v>
      </c>
      <c r="F41" s="284" t="s">
        <v>1105</v>
      </c>
    </row>
    <row r="42" spans="1:14">
      <c r="A42" s="11"/>
      <c r="B42" s="14"/>
      <c r="C42" s="81" t="s">
        <v>263</v>
      </c>
      <c r="D42" s="81"/>
      <c r="E42" s="210" t="s">
        <v>246</v>
      </c>
      <c r="F42" s="16" t="s">
        <v>1101</v>
      </c>
    </row>
    <row r="43" spans="1:14" ht="15.75" thickBot="1">
      <c r="A43" s="11"/>
      <c r="B43" s="23"/>
      <c r="C43" s="57" t="s">
        <v>269</v>
      </c>
      <c r="D43" s="57"/>
      <c r="E43" s="284" t="s">
        <v>246</v>
      </c>
      <c r="F43" s="284" t="s">
        <v>1102</v>
      </c>
    </row>
    <row r="44" spans="1:14" ht="15.75" thickBot="1">
      <c r="A44" s="11"/>
      <c r="B44" s="21"/>
      <c r="C44" s="102" t="s">
        <v>216</v>
      </c>
      <c r="D44" s="208" t="s">
        <v>268</v>
      </c>
      <c r="E44" s="102" t="s">
        <v>246</v>
      </c>
      <c r="F44" s="102" t="s">
        <v>1103</v>
      </c>
    </row>
    <row r="45" spans="1:14">
      <c r="A45" s="11"/>
      <c r="B45" s="92" t="s">
        <v>1106</v>
      </c>
      <c r="C45" s="92" t="s">
        <v>216</v>
      </c>
      <c r="D45" s="163">
        <v>10</v>
      </c>
      <c r="E45" s="36"/>
      <c r="F45" s="92" t="s">
        <v>1103</v>
      </c>
    </row>
    <row r="46" spans="1:14" ht="15.75" thickBot="1">
      <c r="A46" s="11"/>
      <c r="B46" s="93"/>
      <c r="C46" s="93"/>
      <c r="D46" s="161"/>
      <c r="E46" s="56"/>
      <c r="F46" s="93"/>
    </row>
    <row r="47" spans="1:14">
      <c r="A47" s="11"/>
      <c r="B47" s="173" t="s">
        <v>1107</v>
      </c>
      <c r="C47" s="173"/>
      <c r="D47" s="173"/>
      <c r="E47" s="173"/>
      <c r="F47" s="173"/>
      <c r="G47" s="173"/>
      <c r="H47" s="173"/>
      <c r="I47" s="173"/>
      <c r="J47" s="173"/>
      <c r="K47" s="173"/>
      <c r="L47" s="173"/>
      <c r="M47" s="173"/>
      <c r="N47" s="173"/>
    </row>
    <row r="48" spans="1:14">
      <c r="A48" s="11"/>
      <c r="B48" s="32"/>
      <c r="C48" s="32"/>
      <c r="D48" s="32"/>
      <c r="E48" s="32"/>
      <c r="F48" s="32"/>
      <c r="G48" s="32"/>
      <c r="H48" s="32"/>
      <c r="I48" s="32"/>
      <c r="J48" s="32"/>
      <c r="K48" s="32"/>
      <c r="L48" s="32"/>
      <c r="M48" s="32"/>
      <c r="N48" s="32"/>
    </row>
    <row r="49" spans="1:14">
      <c r="A49" s="11"/>
      <c r="B49" s="17"/>
      <c r="C49" s="17"/>
      <c r="D49" s="17"/>
      <c r="E49" s="17"/>
      <c r="F49" s="17"/>
      <c r="G49" s="17"/>
      <c r="H49" s="17"/>
      <c r="I49" s="17"/>
      <c r="J49" s="17"/>
      <c r="K49" s="17"/>
      <c r="L49" s="17"/>
      <c r="M49" s="17"/>
      <c r="N49" s="17"/>
    </row>
    <row r="50" spans="1:14" ht="15.75" thickBot="1">
      <c r="A50" s="11"/>
      <c r="B50" s="21"/>
      <c r="C50" s="33" t="s">
        <v>1086</v>
      </c>
      <c r="D50" s="33"/>
      <c r="E50" s="33"/>
      <c r="F50" s="33" t="s">
        <v>1087</v>
      </c>
      <c r="G50" s="33"/>
      <c r="H50" s="33"/>
      <c r="I50" s="33" t="s">
        <v>1088</v>
      </c>
      <c r="J50" s="33"/>
      <c r="K50" s="33"/>
      <c r="L50" s="33" t="s">
        <v>1108</v>
      </c>
      <c r="M50" s="33"/>
      <c r="N50" s="33"/>
    </row>
    <row r="51" spans="1:14">
      <c r="A51" s="11"/>
      <c r="B51" s="72" t="s">
        <v>1090</v>
      </c>
      <c r="C51" s="72" t="s">
        <v>216</v>
      </c>
      <c r="D51" s="52">
        <v>495</v>
      </c>
      <c r="E51" s="36"/>
      <c r="F51" s="72" t="s">
        <v>216</v>
      </c>
      <c r="G51" s="52">
        <v>79</v>
      </c>
      <c r="H51" s="36"/>
      <c r="I51" s="72" t="s">
        <v>216</v>
      </c>
      <c r="J51" s="52" t="s">
        <v>217</v>
      </c>
      <c r="K51" s="36"/>
      <c r="L51" s="72" t="s">
        <v>216</v>
      </c>
      <c r="M51" s="52">
        <v>574</v>
      </c>
      <c r="N51" s="36"/>
    </row>
    <row r="52" spans="1:14">
      <c r="A52" s="11"/>
      <c r="B52" s="39"/>
      <c r="C52" s="39"/>
      <c r="D52" s="41"/>
      <c r="E52" s="35"/>
      <c r="F52" s="39"/>
      <c r="G52" s="41"/>
      <c r="H52" s="35"/>
      <c r="I52" s="39"/>
      <c r="J52" s="41"/>
      <c r="K52" s="35"/>
      <c r="L52" s="39"/>
      <c r="M52" s="41"/>
      <c r="N52" s="35"/>
    </row>
    <row r="53" spans="1:14">
      <c r="A53" s="11"/>
      <c r="B53" s="141" t="s">
        <v>1091</v>
      </c>
      <c r="C53" s="44">
        <v>317</v>
      </c>
      <c r="D53" s="44"/>
      <c r="E53" s="37"/>
      <c r="F53" s="44">
        <v>7</v>
      </c>
      <c r="G53" s="44"/>
      <c r="H53" s="37"/>
      <c r="I53" s="44" t="s">
        <v>269</v>
      </c>
      <c r="J53" s="44"/>
      <c r="K53" s="68" t="s">
        <v>246</v>
      </c>
      <c r="L53" s="44">
        <v>323</v>
      </c>
      <c r="M53" s="44"/>
      <c r="N53" s="37"/>
    </row>
    <row r="54" spans="1:14">
      <c r="A54" s="11"/>
      <c r="B54" s="141"/>
      <c r="C54" s="44"/>
      <c r="D54" s="44"/>
      <c r="E54" s="37"/>
      <c r="F54" s="44"/>
      <c r="G54" s="44"/>
      <c r="H54" s="37"/>
      <c r="I54" s="44"/>
      <c r="J54" s="44"/>
      <c r="K54" s="68"/>
      <c r="L54" s="44"/>
      <c r="M54" s="44"/>
      <c r="N54" s="37"/>
    </row>
    <row r="55" spans="1:14">
      <c r="A55" s="11"/>
      <c r="B55" s="148" t="s">
        <v>1092</v>
      </c>
      <c r="C55" s="41" t="s">
        <v>268</v>
      </c>
      <c r="D55" s="41"/>
      <c r="E55" s="39" t="s">
        <v>246</v>
      </c>
      <c r="F55" s="41" t="s">
        <v>473</v>
      </c>
      <c r="G55" s="41"/>
      <c r="H55" s="39" t="s">
        <v>246</v>
      </c>
      <c r="I55" s="41" t="s">
        <v>217</v>
      </c>
      <c r="J55" s="41"/>
      <c r="K55" s="35"/>
      <c r="L55" s="41" t="s">
        <v>485</v>
      </c>
      <c r="M55" s="41"/>
      <c r="N55" s="39" t="s">
        <v>246</v>
      </c>
    </row>
    <row r="56" spans="1:14" ht="15.75" thickBot="1">
      <c r="A56" s="11"/>
      <c r="B56" s="149"/>
      <c r="C56" s="57"/>
      <c r="D56" s="57"/>
      <c r="E56" s="79"/>
      <c r="F56" s="57"/>
      <c r="G56" s="57"/>
      <c r="H56" s="79"/>
      <c r="I56" s="57"/>
      <c r="J56" s="57"/>
      <c r="K56" s="56"/>
      <c r="L56" s="57"/>
      <c r="M56" s="57"/>
      <c r="N56" s="79"/>
    </row>
    <row r="57" spans="1:14">
      <c r="A57" s="11"/>
      <c r="B57" s="78" t="s">
        <v>1093</v>
      </c>
      <c r="C57" s="77">
        <v>315</v>
      </c>
      <c r="D57" s="77"/>
      <c r="E57" s="67"/>
      <c r="F57" s="77" t="s">
        <v>268</v>
      </c>
      <c r="G57" s="77"/>
      <c r="H57" s="78" t="s">
        <v>246</v>
      </c>
      <c r="I57" s="77" t="s">
        <v>269</v>
      </c>
      <c r="J57" s="77"/>
      <c r="K57" s="78" t="s">
        <v>246</v>
      </c>
      <c r="L57" s="77">
        <v>312</v>
      </c>
      <c r="M57" s="77"/>
      <c r="N57" s="67"/>
    </row>
    <row r="58" spans="1:14" ht="15.75" thickBot="1">
      <c r="A58" s="11"/>
      <c r="B58" s="69"/>
      <c r="C58" s="48"/>
      <c r="D58" s="48"/>
      <c r="E58" s="47"/>
      <c r="F58" s="48"/>
      <c r="G58" s="48"/>
      <c r="H58" s="69"/>
      <c r="I58" s="48"/>
      <c r="J58" s="48"/>
      <c r="K58" s="69"/>
      <c r="L58" s="48"/>
      <c r="M58" s="48"/>
      <c r="N58" s="47"/>
    </row>
    <row r="59" spans="1:14">
      <c r="A59" s="11"/>
      <c r="B59" s="92" t="s">
        <v>1094</v>
      </c>
      <c r="C59" s="92" t="s">
        <v>216</v>
      </c>
      <c r="D59" s="163">
        <v>810</v>
      </c>
      <c r="E59" s="36"/>
      <c r="F59" s="92" t="s">
        <v>216</v>
      </c>
      <c r="G59" s="163">
        <v>77</v>
      </c>
      <c r="H59" s="36"/>
      <c r="I59" s="92" t="s">
        <v>216</v>
      </c>
      <c r="J59" s="163" t="s">
        <v>269</v>
      </c>
      <c r="K59" s="92" t="s">
        <v>246</v>
      </c>
      <c r="L59" s="92" t="s">
        <v>216</v>
      </c>
      <c r="M59" s="163">
        <v>886</v>
      </c>
      <c r="N59" s="36"/>
    </row>
    <row r="60" spans="1:14" ht="15.75" thickBot="1">
      <c r="A60" s="11"/>
      <c r="B60" s="93"/>
      <c r="C60" s="93"/>
      <c r="D60" s="161"/>
      <c r="E60" s="56"/>
      <c r="F60" s="93"/>
      <c r="G60" s="161"/>
      <c r="H60" s="56"/>
      <c r="I60" s="93"/>
      <c r="J60" s="161"/>
      <c r="K60" s="93"/>
      <c r="L60" s="93"/>
      <c r="M60" s="161"/>
      <c r="N60" s="56"/>
    </row>
    <row r="61" spans="1:14">
      <c r="A61" s="11"/>
      <c r="B61" s="86"/>
      <c r="C61" s="86"/>
      <c r="D61" s="86"/>
      <c r="E61" s="86"/>
      <c r="F61" s="86"/>
    </row>
    <row r="62" spans="1:14">
      <c r="A62" s="11"/>
      <c r="B62" s="17"/>
      <c r="C62" s="17"/>
      <c r="D62" s="17"/>
      <c r="E62" s="17"/>
      <c r="F62" s="17"/>
    </row>
    <row r="63" spans="1:14">
      <c r="A63" s="11"/>
      <c r="B63" s="14"/>
      <c r="C63" s="14"/>
      <c r="D63" s="14"/>
      <c r="E63" s="14"/>
      <c r="F63" s="14"/>
    </row>
    <row r="64" spans="1:14">
      <c r="A64" s="11"/>
      <c r="B64" s="68" t="s">
        <v>1109</v>
      </c>
      <c r="C64" s="68"/>
      <c r="D64" s="68"/>
      <c r="E64" s="68"/>
      <c r="F64" s="68"/>
      <c r="G64" s="68"/>
      <c r="H64" s="68"/>
      <c r="I64" s="68"/>
      <c r="J64" s="68"/>
      <c r="K64" s="68"/>
      <c r="L64" s="68"/>
      <c r="M64" s="68"/>
      <c r="N64" s="68"/>
    </row>
    <row r="65" spans="1:6">
      <c r="A65" s="11"/>
      <c r="B65" s="32"/>
      <c r="C65" s="32"/>
      <c r="D65" s="32"/>
      <c r="E65" s="32"/>
      <c r="F65" s="32"/>
    </row>
    <row r="66" spans="1:6">
      <c r="A66" s="11"/>
      <c r="B66" s="17"/>
      <c r="C66" s="17"/>
      <c r="D66" s="17"/>
      <c r="E66" s="17"/>
      <c r="F66" s="17"/>
    </row>
    <row r="67" spans="1:6" ht="15.75" thickBot="1">
      <c r="A67" s="11"/>
      <c r="B67" s="14"/>
      <c r="C67" s="33" t="s">
        <v>1096</v>
      </c>
      <c r="D67" s="33"/>
      <c r="E67" s="33"/>
      <c r="F67" s="14"/>
    </row>
    <row r="68" spans="1:6" ht="25.5" thickBot="1">
      <c r="A68" s="11"/>
      <c r="B68" s="20" t="s">
        <v>1097</v>
      </c>
      <c r="C68" s="34" t="s">
        <v>1110</v>
      </c>
      <c r="D68" s="34"/>
      <c r="E68" s="34"/>
      <c r="F68" s="20" t="s">
        <v>1098</v>
      </c>
    </row>
    <row r="69" spans="1:6">
      <c r="A69" s="11"/>
      <c r="B69" s="85" t="s">
        <v>1086</v>
      </c>
      <c r="C69" s="36"/>
      <c r="D69" s="36"/>
      <c r="E69" s="36"/>
      <c r="F69" s="23"/>
    </row>
    <row r="70" spans="1:6">
      <c r="A70" s="11"/>
      <c r="B70" s="68" t="s">
        <v>1099</v>
      </c>
      <c r="C70" s="68" t="s">
        <v>216</v>
      </c>
      <c r="D70" s="44">
        <v>3</v>
      </c>
      <c r="E70" s="37"/>
      <c r="F70" s="68" t="s">
        <v>1100</v>
      </c>
    </row>
    <row r="71" spans="1:6" ht="15.75" thickBot="1">
      <c r="A71" s="11"/>
      <c r="B71" s="68"/>
      <c r="C71" s="69"/>
      <c r="D71" s="48"/>
      <c r="E71" s="47"/>
      <c r="F71" s="69"/>
    </row>
    <row r="72" spans="1:6">
      <c r="A72" s="11"/>
      <c r="B72" s="35"/>
      <c r="C72" s="163">
        <v>3</v>
      </c>
      <c r="D72" s="163"/>
      <c r="E72" s="36"/>
      <c r="F72" s="92" t="s">
        <v>1101</v>
      </c>
    </row>
    <row r="73" spans="1:6">
      <c r="A73" s="11"/>
      <c r="B73" s="35"/>
      <c r="C73" s="160"/>
      <c r="D73" s="160"/>
      <c r="E73" s="35"/>
      <c r="F73" s="91"/>
    </row>
    <row r="74" spans="1:6">
      <c r="A74" s="11"/>
      <c r="B74" s="37"/>
      <c r="C74" s="44">
        <v>1</v>
      </c>
      <c r="D74" s="44"/>
      <c r="E74" s="37"/>
      <c r="F74" s="68" t="s">
        <v>1102</v>
      </c>
    </row>
    <row r="75" spans="1:6" ht="15.75" thickBot="1">
      <c r="A75" s="11"/>
      <c r="B75" s="37"/>
      <c r="C75" s="48"/>
      <c r="D75" s="48"/>
      <c r="E75" s="47"/>
      <c r="F75" s="69"/>
    </row>
    <row r="76" spans="1:6">
      <c r="A76" s="11"/>
      <c r="B76" s="35"/>
      <c r="C76" s="92" t="s">
        <v>216</v>
      </c>
      <c r="D76" s="163">
        <v>2</v>
      </c>
      <c r="E76" s="36"/>
      <c r="F76" s="92" t="s">
        <v>1111</v>
      </c>
    </row>
    <row r="77" spans="1:6" ht="15.75" thickBot="1">
      <c r="A77" s="11"/>
      <c r="B77" s="56"/>
      <c r="C77" s="93"/>
      <c r="D77" s="161"/>
      <c r="E77" s="56"/>
      <c r="F77" s="93"/>
    </row>
    <row r="78" spans="1:6" ht="26.25">
      <c r="A78" s="11"/>
      <c r="B78" s="210" t="s">
        <v>1104</v>
      </c>
      <c r="C78" s="67"/>
      <c r="D78" s="67"/>
      <c r="E78" s="67"/>
      <c r="F78" s="14"/>
    </row>
    <row r="79" spans="1:6">
      <c r="A79" s="11"/>
      <c r="B79" s="39" t="s">
        <v>384</v>
      </c>
      <c r="C79" s="39" t="s">
        <v>216</v>
      </c>
      <c r="D79" s="41">
        <v>1</v>
      </c>
      <c r="E79" s="35"/>
      <c r="F79" s="39" t="s">
        <v>1105</v>
      </c>
    </row>
    <row r="80" spans="1:6">
      <c r="A80" s="11"/>
      <c r="B80" s="39"/>
      <c r="C80" s="39"/>
      <c r="D80" s="41"/>
      <c r="E80" s="35"/>
      <c r="F80" s="39"/>
    </row>
    <row r="81" spans="1:6">
      <c r="A81" s="11"/>
      <c r="B81" s="68" t="s">
        <v>384</v>
      </c>
      <c r="C81" s="44">
        <v>13</v>
      </c>
      <c r="D81" s="44"/>
      <c r="E81" s="37"/>
      <c r="F81" s="68" t="s">
        <v>28</v>
      </c>
    </row>
    <row r="82" spans="1:6">
      <c r="A82" s="11"/>
      <c r="B82" s="68"/>
      <c r="C82" s="44"/>
      <c r="D82" s="44"/>
      <c r="E82" s="37"/>
      <c r="F82" s="68"/>
    </row>
    <row r="83" spans="1:6">
      <c r="A83" s="11"/>
      <c r="B83" s="39" t="s">
        <v>785</v>
      </c>
      <c r="C83" s="41" t="s">
        <v>217</v>
      </c>
      <c r="D83" s="41"/>
      <c r="E83" s="35"/>
      <c r="F83" s="39" t="s">
        <v>1105</v>
      </c>
    </row>
    <row r="84" spans="1:6" ht="15.75" thickBot="1">
      <c r="A84" s="11"/>
      <c r="B84" s="79"/>
      <c r="C84" s="57"/>
      <c r="D84" s="57"/>
      <c r="E84" s="56"/>
      <c r="F84" s="79"/>
    </row>
    <row r="85" spans="1:6">
      <c r="A85" s="11"/>
      <c r="B85" s="67"/>
      <c r="C85" s="81">
        <v>14</v>
      </c>
      <c r="D85" s="81"/>
      <c r="E85" s="67"/>
      <c r="F85" s="62" t="s">
        <v>1101</v>
      </c>
    </row>
    <row r="86" spans="1:6">
      <c r="A86" s="11"/>
      <c r="B86" s="37"/>
      <c r="C86" s="80"/>
      <c r="D86" s="80"/>
      <c r="E86" s="37"/>
      <c r="F86" s="61"/>
    </row>
    <row r="87" spans="1:6">
      <c r="A87" s="11"/>
      <c r="B87" s="35"/>
      <c r="C87" s="41">
        <v>5</v>
      </c>
      <c r="D87" s="41"/>
      <c r="E87" s="35"/>
      <c r="F87" s="39" t="s">
        <v>1102</v>
      </c>
    </row>
    <row r="88" spans="1:6" ht="15.75" thickBot="1">
      <c r="A88" s="11"/>
      <c r="B88" s="35"/>
      <c r="C88" s="57"/>
      <c r="D88" s="57"/>
      <c r="E88" s="56"/>
      <c r="F88" s="79"/>
    </row>
    <row r="89" spans="1:6">
      <c r="A89" s="11"/>
      <c r="B89" s="37"/>
      <c r="C89" s="62" t="s">
        <v>216</v>
      </c>
      <c r="D89" s="81">
        <v>9</v>
      </c>
      <c r="E89" s="67"/>
      <c r="F89" s="62" t="s">
        <v>1111</v>
      </c>
    </row>
    <row r="90" spans="1:6" ht="15.75" thickBot="1">
      <c r="A90" s="11"/>
      <c r="B90" s="47"/>
      <c r="C90" s="63"/>
      <c r="D90" s="82"/>
      <c r="E90" s="47"/>
      <c r="F90" s="63"/>
    </row>
    <row r="91" spans="1:6">
      <c r="A91" s="11"/>
      <c r="B91" s="92" t="s">
        <v>1106</v>
      </c>
      <c r="C91" s="92" t="s">
        <v>216</v>
      </c>
      <c r="D91" s="163">
        <v>11</v>
      </c>
      <c r="E91" s="36"/>
      <c r="F91" s="92" t="s">
        <v>1111</v>
      </c>
    </row>
    <row r="92" spans="1:6" ht="15.75" thickBot="1">
      <c r="A92" s="11"/>
      <c r="B92" s="93"/>
      <c r="C92" s="93"/>
      <c r="D92" s="161"/>
      <c r="E92" s="56"/>
      <c r="F92" s="93"/>
    </row>
  </sheetData>
  <mergeCells count="219">
    <mergeCell ref="B4:N4"/>
    <mergeCell ref="B5:N5"/>
    <mergeCell ref="B22:N22"/>
    <mergeCell ref="B47:N47"/>
    <mergeCell ref="B64:N64"/>
    <mergeCell ref="B91:B92"/>
    <mergeCell ref="C91:C92"/>
    <mergeCell ref="D91:D92"/>
    <mergeCell ref="E91:E92"/>
    <mergeCell ref="F91:F92"/>
    <mergeCell ref="A1:A2"/>
    <mergeCell ref="B1:N1"/>
    <mergeCell ref="B2:N2"/>
    <mergeCell ref="B3:N3"/>
    <mergeCell ref="A4:A92"/>
    <mergeCell ref="B87:B88"/>
    <mergeCell ref="C87:D88"/>
    <mergeCell ref="E87:E88"/>
    <mergeCell ref="F87:F88"/>
    <mergeCell ref="B89:B90"/>
    <mergeCell ref="C89:C90"/>
    <mergeCell ref="D89:D90"/>
    <mergeCell ref="E89:E90"/>
    <mergeCell ref="F89:F90"/>
    <mergeCell ref="B83:B84"/>
    <mergeCell ref="C83:D84"/>
    <mergeCell ref="E83:E84"/>
    <mergeCell ref="F83:F84"/>
    <mergeCell ref="B85:B86"/>
    <mergeCell ref="C85:D86"/>
    <mergeCell ref="E85:E86"/>
    <mergeCell ref="F85:F86"/>
    <mergeCell ref="B79:B80"/>
    <mergeCell ref="C79:C80"/>
    <mergeCell ref="D79:D80"/>
    <mergeCell ref="E79:E80"/>
    <mergeCell ref="F79:F80"/>
    <mergeCell ref="B81:B82"/>
    <mergeCell ref="C81:D82"/>
    <mergeCell ref="E81:E82"/>
    <mergeCell ref="F81:F82"/>
    <mergeCell ref="B76:B77"/>
    <mergeCell ref="C76:C77"/>
    <mergeCell ref="D76:D77"/>
    <mergeCell ref="E76:E77"/>
    <mergeCell ref="F76:F77"/>
    <mergeCell ref="C78:E78"/>
    <mergeCell ref="B72:B73"/>
    <mergeCell ref="C72:D73"/>
    <mergeCell ref="E72:E73"/>
    <mergeCell ref="F72:F73"/>
    <mergeCell ref="B74:B75"/>
    <mergeCell ref="C74:D75"/>
    <mergeCell ref="E74:E75"/>
    <mergeCell ref="F74:F75"/>
    <mergeCell ref="B61:F61"/>
    <mergeCell ref="B65:F65"/>
    <mergeCell ref="C67:E67"/>
    <mergeCell ref="C68:E68"/>
    <mergeCell ref="C69:E69"/>
    <mergeCell ref="B70:B71"/>
    <mergeCell ref="C70:C71"/>
    <mergeCell ref="D70:D71"/>
    <mergeCell ref="E70:E71"/>
    <mergeCell ref="F70:F71"/>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M51:M52"/>
    <mergeCell ref="N51:N52"/>
    <mergeCell ref="B53:B54"/>
    <mergeCell ref="C53:D54"/>
    <mergeCell ref="E53:E54"/>
    <mergeCell ref="F53:G54"/>
    <mergeCell ref="H53:H54"/>
    <mergeCell ref="I53:J54"/>
    <mergeCell ref="K53:K54"/>
    <mergeCell ref="L53:M54"/>
    <mergeCell ref="G51:G52"/>
    <mergeCell ref="H51:H52"/>
    <mergeCell ref="I51:I52"/>
    <mergeCell ref="J51:J52"/>
    <mergeCell ref="K51:K52"/>
    <mergeCell ref="L51:L52"/>
    <mergeCell ref="B48:N48"/>
    <mergeCell ref="C50:E50"/>
    <mergeCell ref="F50:H50"/>
    <mergeCell ref="I50:K50"/>
    <mergeCell ref="L50:N50"/>
    <mergeCell ref="B51:B52"/>
    <mergeCell ref="C51:C52"/>
    <mergeCell ref="D51:D52"/>
    <mergeCell ref="E51:E52"/>
    <mergeCell ref="F51:F52"/>
    <mergeCell ref="C43:D43"/>
    <mergeCell ref="B45:B46"/>
    <mergeCell ref="C45:C46"/>
    <mergeCell ref="D45:D46"/>
    <mergeCell ref="E45:E46"/>
    <mergeCell ref="F45:F46"/>
    <mergeCell ref="B39:B40"/>
    <mergeCell ref="C39:D40"/>
    <mergeCell ref="E39:E40"/>
    <mergeCell ref="F39:F40"/>
    <mergeCell ref="C41:D41"/>
    <mergeCell ref="C42:D42"/>
    <mergeCell ref="B35:B36"/>
    <mergeCell ref="C35:C36"/>
    <mergeCell ref="D35:D36"/>
    <mergeCell ref="E35:E36"/>
    <mergeCell ref="F35:F36"/>
    <mergeCell ref="C37:E37"/>
    <mergeCell ref="B31:B32"/>
    <mergeCell ref="C31:D32"/>
    <mergeCell ref="E31:E32"/>
    <mergeCell ref="F31:F32"/>
    <mergeCell ref="B33:B34"/>
    <mergeCell ref="C33:D34"/>
    <mergeCell ref="E33:E34"/>
    <mergeCell ref="F33:F34"/>
    <mergeCell ref="C28:E28"/>
    <mergeCell ref="B29:B30"/>
    <mergeCell ref="C29:C30"/>
    <mergeCell ref="D29:D30"/>
    <mergeCell ref="E29:E30"/>
    <mergeCell ref="F29:F30"/>
    <mergeCell ref="B19:F19"/>
    <mergeCell ref="B23:F23"/>
    <mergeCell ref="B25:B26"/>
    <mergeCell ref="C25:E26"/>
    <mergeCell ref="F25:F26"/>
    <mergeCell ref="C27:E27"/>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112</v>
      </c>
      <c r="B1" s="1" t="s">
        <v>1</v>
      </c>
    </row>
    <row r="2" spans="1:2">
      <c r="A2" s="8"/>
      <c r="B2" s="1" t="s">
        <v>2</v>
      </c>
    </row>
    <row r="3" spans="1:2">
      <c r="A3" s="3" t="s">
        <v>180</v>
      </c>
      <c r="B3" s="4"/>
    </row>
    <row r="4" spans="1:2">
      <c r="A4" s="11" t="s">
        <v>1113</v>
      </c>
      <c r="B4" s="16" t="s">
        <v>191</v>
      </c>
    </row>
    <row r="5" spans="1:2" ht="217.5">
      <c r="A5" s="11"/>
      <c r="B5" s="13" t="s">
        <v>192</v>
      </c>
    </row>
    <row r="6" spans="1:2">
      <c r="A6" s="11" t="s">
        <v>1114</v>
      </c>
      <c r="B6" s="16" t="s">
        <v>1115</v>
      </c>
    </row>
    <row r="7" spans="1:2" ht="51.75">
      <c r="A7" s="11"/>
      <c r="B7" s="13" t="s">
        <v>1116</v>
      </c>
    </row>
    <row r="8" spans="1:2">
      <c r="A8" s="11" t="s">
        <v>1117</v>
      </c>
      <c r="B8" s="16" t="s">
        <v>193</v>
      </c>
    </row>
    <row r="9" spans="1:2" ht="141">
      <c r="A9" s="11"/>
      <c r="B9" s="13" t="s">
        <v>194</v>
      </c>
    </row>
    <row r="10" spans="1:2" ht="255.75">
      <c r="A10" s="11"/>
      <c r="B10" s="13" t="s">
        <v>1118</v>
      </c>
    </row>
  </sheetData>
  <mergeCells count="4">
    <mergeCell ref="A1:A2"/>
    <mergeCell ref="A4:A5"/>
    <mergeCell ref="A6:A7"/>
    <mergeCell ref="A8: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19</v>
      </c>
      <c r="B1" s="1" t="s">
        <v>1</v>
      </c>
    </row>
    <row r="2" spans="1:2">
      <c r="A2" s="8"/>
      <c r="B2" s="1" t="s">
        <v>2</v>
      </c>
    </row>
    <row r="3" spans="1:2">
      <c r="A3" s="3" t="s">
        <v>197</v>
      </c>
      <c r="B3" s="4"/>
    </row>
    <row r="4" spans="1:2">
      <c r="A4" s="11" t="s">
        <v>1120</v>
      </c>
      <c r="B4" s="99" t="s">
        <v>289</v>
      </c>
    </row>
    <row r="5" spans="1:2" ht="306.75">
      <c r="A5" s="11"/>
      <c r="B5" s="13" t="s">
        <v>290</v>
      </c>
    </row>
    <row r="6" spans="1:2" ht="396">
      <c r="A6" s="11"/>
      <c r="B6" s="13" t="s">
        <v>291</v>
      </c>
    </row>
    <row r="7" spans="1:2" ht="166.5">
      <c r="A7" s="11"/>
      <c r="B7" s="13" t="s">
        <v>2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7" customWidth="1"/>
    <col min="4" max="4" width="23.42578125" customWidth="1"/>
    <col min="5" max="5" width="32.5703125" customWidth="1"/>
    <col min="6" max="6" width="7" customWidth="1"/>
    <col min="7" max="7" width="23.42578125" customWidth="1"/>
    <col min="8" max="8" width="32.5703125" customWidth="1"/>
    <col min="9" max="9" width="7" customWidth="1"/>
    <col min="10" max="10" width="14.140625" customWidth="1"/>
    <col min="11" max="11" width="32.5703125" customWidth="1"/>
    <col min="12" max="12" width="7" customWidth="1"/>
    <col min="13" max="13" width="14.140625" customWidth="1"/>
    <col min="14" max="14" width="32.5703125" customWidth="1"/>
  </cols>
  <sheetData>
    <row r="1" spans="1:14" ht="15" customHeight="1">
      <c r="A1" s="8" t="s">
        <v>11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0</v>
      </c>
      <c r="B3" s="10"/>
      <c r="C3" s="10"/>
      <c r="D3" s="10"/>
      <c r="E3" s="10"/>
      <c r="F3" s="10"/>
      <c r="G3" s="10"/>
      <c r="H3" s="10"/>
      <c r="I3" s="10"/>
      <c r="J3" s="10"/>
      <c r="K3" s="10"/>
      <c r="L3" s="10"/>
      <c r="M3" s="10"/>
      <c r="N3" s="10"/>
    </row>
    <row r="4" spans="1:14">
      <c r="A4" s="11" t="s">
        <v>1122</v>
      </c>
      <c r="B4" s="61" t="s">
        <v>648</v>
      </c>
      <c r="C4" s="61"/>
      <c r="D4" s="61"/>
      <c r="E4" s="61"/>
      <c r="F4" s="61"/>
      <c r="G4" s="61"/>
      <c r="H4" s="61"/>
      <c r="I4" s="61"/>
      <c r="J4" s="61"/>
      <c r="K4" s="61"/>
      <c r="L4" s="61"/>
      <c r="M4" s="61"/>
      <c r="N4" s="61"/>
    </row>
    <row r="5" spans="1:14">
      <c r="A5" s="11"/>
      <c r="B5" s="68" t="s">
        <v>649</v>
      </c>
      <c r="C5" s="68"/>
      <c r="D5" s="68"/>
      <c r="E5" s="68"/>
      <c r="F5" s="68"/>
      <c r="G5" s="68"/>
      <c r="H5" s="68"/>
      <c r="I5" s="68"/>
      <c r="J5" s="68"/>
      <c r="K5" s="68"/>
      <c r="L5" s="68"/>
      <c r="M5" s="68"/>
      <c r="N5" s="68"/>
    </row>
    <row r="6" spans="1:14" ht="25.5" customHeight="1">
      <c r="A6" s="11"/>
      <c r="B6" s="68" t="s">
        <v>650</v>
      </c>
      <c r="C6" s="68"/>
      <c r="D6" s="68"/>
      <c r="E6" s="68"/>
      <c r="F6" s="68"/>
      <c r="G6" s="68"/>
      <c r="H6" s="68"/>
      <c r="I6" s="68"/>
      <c r="J6" s="68"/>
      <c r="K6" s="68"/>
      <c r="L6" s="68"/>
      <c r="M6" s="68"/>
      <c r="N6" s="68"/>
    </row>
    <row r="7" spans="1:14">
      <c r="A7" s="11" t="s">
        <v>1123</v>
      </c>
      <c r="B7" s="61" t="s">
        <v>723</v>
      </c>
      <c r="C7" s="61"/>
      <c r="D7" s="61"/>
      <c r="E7" s="61"/>
      <c r="F7" s="61"/>
      <c r="G7" s="61"/>
      <c r="H7" s="61"/>
      <c r="I7" s="61"/>
      <c r="J7" s="61"/>
      <c r="K7" s="61"/>
      <c r="L7" s="61"/>
      <c r="M7" s="61"/>
      <c r="N7" s="61"/>
    </row>
    <row r="8" spans="1:14">
      <c r="A8" s="11"/>
      <c r="B8" s="68" t="s">
        <v>724</v>
      </c>
      <c r="C8" s="68"/>
      <c r="D8" s="68"/>
      <c r="E8" s="68"/>
      <c r="F8" s="68"/>
      <c r="G8" s="68"/>
      <c r="H8" s="68"/>
      <c r="I8" s="68"/>
      <c r="J8" s="68"/>
      <c r="K8" s="68"/>
      <c r="L8" s="68"/>
      <c r="M8" s="68"/>
      <c r="N8" s="68"/>
    </row>
    <row r="9" spans="1:14">
      <c r="A9" s="11"/>
      <c r="B9" s="68" t="s">
        <v>725</v>
      </c>
      <c r="C9" s="68"/>
      <c r="D9" s="68"/>
      <c r="E9" s="68"/>
      <c r="F9" s="68"/>
      <c r="G9" s="68"/>
      <c r="H9" s="68"/>
      <c r="I9" s="68"/>
      <c r="J9" s="68"/>
      <c r="K9" s="68"/>
      <c r="L9" s="68"/>
      <c r="M9" s="68"/>
      <c r="N9" s="68"/>
    </row>
    <row r="10" spans="1:14" ht="38.25" customHeight="1">
      <c r="A10" s="11"/>
      <c r="B10" s="68" t="s">
        <v>726</v>
      </c>
      <c r="C10" s="68"/>
      <c r="D10" s="68"/>
      <c r="E10" s="68"/>
      <c r="F10" s="68"/>
      <c r="G10" s="68"/>
      <c r="H10" s="68"/>
      <c r="I10" s="68"/>
      <c r="J10" s="68"/>
      <c r="K10" s="68"/>
      <c r="L10" s="68"/>
      <c r="M10" s="68"/>
      <c r="N10" s="68"/>
    </row>
    <row r="11" spans="1:14" ht="15" customHeight="1">
      <c r="A11" s="11" t="s">
        <v>1124</v>
      </c>
      <c r="B11" s="61" t="s">
        <v>740</v>
      </c>
      <c r="C11" s="61"/>
      <c r="D11" s="61"/>
      <c r="E11" s="61"/>
      <c r="F11" s="61"/>
      <c r="G11" s="61"/>
      <c r="H11" s="61"/>
      <c r="I11" s="61"/>
      <c r="J11" s="61"/>
      <c r="K11" s="61"/>
      <c r="L11" s="61"/>
      <c r="M11" s="61"/>
      <c r="N11" s="61"/>
    </row>
    <row r="12" spans="1:14" ht="38.25" customHeight="1">
      <c r="A12" s="11"/>
      <c r="B12" s="176" t="s">
        <v>741</v>
      </c>
      <c r="C12" s="176"/>
      <c r="D12" s="176"/>
      <c r="E12" s="176"/>
      <c r="F12" s="176"/>
      <c r="G12" s="176"/>
      <c r="H12" s="176"/>
      <c r="I12" s="176"/>
      <c r="J12" s="176"/>
      <c r="K12" s="176"/>
      <c r="L12" s="176"/>
      <c r="M12" s="176"/>
      <c r="N12" s="176"/>
    </row>
    <row r="13" spans="1:14" ht="63.75" customHeight="1">
      <c r="A13" s="2" t="s">
        <v>1125</v>
      </c>
      <c r="B13" s="68" t="s">
        <v>1126</v>
      </c>
      <c r="C13" s="68"/>
      <c r="D13" s="68"/>
      <c r="E13" s="68"/>
      <c r="F13" s="68"/>
      <c r="G13" s="68"/>
      <c r="H13" s="68"/>
      <c r="I13" s="68"/>
      <c r="J13" s="68"/>
      <c r="K13" s="68"/>
      <c r="L13" s="68"/>
      <c r="M13" s="68"/>
      <c r="N13" s="68"/>
    </row>
    <row r="14" spans="1:14">
      <c r="A14" s="11" t="s">
        <v>1127</v>
      </c>
      <c r="B14" s="61" t="s">
        <v>746</v>
      </c>
      <c r="C14" s="61"/>
      <c r="D14" s="61"/>
      <c r="E14" s="61"/>
      <c r="F14" s="61"/>
      <c r="G14" s="61"/>
      <c r="H14" s="61"/>
      <c r="I14" s="61"/>
      <c r="J14" s="61"/>
      <c r="K14" s="61"/>
      <c r="L14" s="61"/>
      <c r="M14" s="61"/>
      <c r="N14" s="61"/>
    </row>
    <row r="15" spans="1:14" ht="38.25" customHeight="1">
      <c r="A15" s="11"/>
      <c r="B15" s="68" t="s">
        <v>747</v>
      </c>
      <c r="C15" s="68"/>
      <c r="D15" s="68"/>
      <c r="E15" s="68"/>
      <c r="F15" s="68"/>
      <c r="G15" s="68"/>
      <c r="H15" s="68"/>
      <c r="I15" s="68"/>
      <c r="J15" s="68"/>
      <c r="K15" s="68"/>
      <c r="L15" s="68"/>
      <c r="M15" s="68"/>
      <c r="N15" s="68"/>
    </row>
    <row r="16" spans="1:14">
      <c r="A16" s="11" t="s">
        <v>1128</v>
      </c>
      <c r="B16" s="269" t="s">
        <v>748</v>
      </c>
      <c r="C16" s="269"/>
      <c r="D16" s="269"/>
      <c r="E16" s="269"/>
      <c r="F16" s="269"/>
      <c r="G16" s="269"/>
      <c r="H16" s="269"/>
      <c r="I16" s="269"/>
      <c r="J16" s="269"/>
      <c r="K16" s="269"/>
      <c r="L16" s="269"/>
      <c r="M16" s="269"/>
      <c r="N16" s="269"/>
    </row>
    <row r="17" spans="1:14" ht="38.25" customHeight="1">
      <c r="A17" s="11"/>
      <c r="B17" s="68" t="s">
        <v>749</v>
      </c>
      <c r="C17" s="68"/>
      <c r="D17" s="68"/>
      <c r="E17" s="68"/>
      <c r="F17" s="68"/>
      <c r="G17" s="68"/>
      <c r="H17" s="68"/>
      <c r="I17" s="68"/>
      <c r="J17" s="68"/>
      <c r="K17" s="68"/>
      <c r="L17" s="68"/>
      <c r="M17" s="68"/>
      <c r="N17" s="68"/>
    </row>
    <row r="18" spans="1:14">
      <c r="A18" s="11"/>
      <c r="B18" s="174" t="s">
        <v>750</v>
      </c>
      <c r="C18" s="174"/>
      <c r="D18" s="174"/>
      <c r="E18" s="174"/>
      <c r="F18" s="174"/>
      <c r="G18" s="174"/>
      <c r="H18" s="174"/>
      <c r="I18" s="174"/>
      <c r="J18" s="174"/>
      <c r="K18" s="174"/>
      <c r="L18" s="174"/>
      <c r="M18" s="174"/>
      <c r="N18" s="174"/>
    </row>
    <row r="19" spans="1:14">
      <c r="A19" s="11"/>
      <c r="B19" s="68" t="s">
        <v>751</v>
      </c>
      <c r="C19" s="68"/>
      <c r="D19" s="68"/>
      <c r="E19" s="68"/>
      <c r="F19" s="68"/>
      <c r="G19" s="68"/>
      <c r="H19" s="68"/>
      <c r="I19" s="68"/>
      <c r="J19" s="68"/>
      <c r="K19" s="68"/>
      <c r="L19" s="68"/>
      <c r="M19" s="68"/>
      <c r="N19" s="68"/>
    </row>
    <row r="20" spans="1:14">
      <c r="A20" s="11"/>
      <c r="B20" s="68" t="s">
        <v>752</v>
      </c>
      <c r="C20" s="68"/>
      <c r="D20" s="68"/>
      <c r="E20" s="68"/>
      <c r="F20" s="68"/>
      <c r="G20" s="68"/>
      <c r="H20" s="68"/>
      <c r="I20" s="68"/>
      <c r="J20" s="68"/>
      <c r="K20" s="68"/>
      <c r="L20" s="68"/>
      <c r="M20" s="68"/>
      <c r="N20" s="68"/>
    </row>
    <row r="21" spans="1:14">
      <c r="A21" s="11"/>
      <c r="B21" s="174" t="s">
        <v>753</v>
      </c>
      <c r="C21" s="174"/>
      <c r="D21" s="174"/>
      <c r="E21" s="174"/>
      <c r="F21" s="174"/>
      <c r="G21" s="174"/>
      <c r="H21" s="174"/>
      <c r="I21" s="174"/>
      <c r="J21" s="174"/>
      <c r="K21" s="174"/>
      <c r="L21" s="174"/>
      <c r="M21" s="174"/>
      <c r="N21" s="174"/>
    </row>
    <row r="22" spans="1:14">
      <c r="A22" s="11"/>
      <c r="B22" s="68" t="s">
        <v>754</v>
      </c>
      <c r="C22" s="68"/>
      <c r="D22" s="68"/>
      <c r="E22" s="68"/>
      <c r="F22" s="68"/>
      <c r="G22" s="68"/>
      <c r="H22" s="68"/>
      <c r="I22" s="68"/>
      <c r="J22" s="68"/>
      <c r="K22" s="68"/>
      <c r="L22" s="68"/>
      <c r="M22" s="68"/>
      <c r="N22" s="68"/>
    </row>
    <row r="23" spans="1:14">
      <c r="A23" s="11" t="s">
        <v>1129</v>
      </c>
      <c r="B23" s="61" t="s">
        <v>755</v>
      </c>
      <c r="C23" s="61"/>
      <c r="D23" s="61"/>
      <c r="E23" s="61"/>
      <c r="F23" s="61"/>
      <c r="G23" s="61"/>
      <c r="H23" s="61"/>
      <c r="I23" s="61"/>
      <c r="J23" s="61"/>
      <c r="K23" s="61"/>
      <c r="L23" s="61"/>
      <c r="M23" s="61"/>
      <c r="N23" s="61"/>
    </row>
    <row r="24" spans="1:14" ht="25.5" customHeight="1">
      <c r="A24" s="11"/>
      <c r="B24" s="68" t="s">
        <v>756</v>
      </c>
      <c r="C24" s="68"/>
      <c r="D24" s="68"/>
      <c r="E24" s="68"/>
      <c r="F24" s="68"/>
      <c r="G24" s="68"/>
      <c r="H24" s="68"/>
      <c r="I24" s="68"/>
      <c r="J24" s="68"/>
      <c r="K24" s="68"/>
      <c r="L24" s="68"/>
      <c r="M24" s="68"/>
      <c r="N24" s="68"/>
    </row>
    <row r="25" spans="1:14">
      <c r="A25" s="11"/>
      <c r="B25" s="68" t="s">
        <v>757</v>
      </c>
      <c r="C25" s="68"/>
      <c r="D25" s="68"/>
      <c r="E25" s="68"/>
      <c r="F25" s="68"/>
      <c r="G25" s="68"/>
      <c r="H25" s="68"/>
      <c r="I25" s="68"/>
      <c r="J25" s="68"/>
      <c r="K25" s="68"/>
      <c r="L25" s="68"/>
      <c r="M25" s="68"/>
      <c r="N25" s="68"/>
    </row>
    <row r="26" spans="1:14">
      <c r="A26" s="11"/>
      <c r="B26" s="174" t="s">
        <v>758</v>
      </c>
      <c r="C26" s="174"/>
      <c r="D26" s="174"/>
      <c r="E26" s="174"/>
      <c r="F26" s="174"/>
      <c r="G26" s="174"/>
      <c r="H26" s="174"/>
      <c r="I26" s="174"/>
      <c r="J26" s="174"/>
      <c r="K26" s="174"/>
      <c r="L26" s="174"/>
      <c r="M26" s="174"/>
      <c r="N26" s="174"/>
    </row>
    <row r="27" spans="1:14" ht="25.5" customHeight="1">
      <c r="A27" s="11"/>
      <c r="B27" s="68" t="s">
        <v>759</v>
      </c>
      <c r="C27" s="68"/>
      <c r="D27" s="68"/>
      <c r="E27" s="68"/>
      <c r="F27" s="68"/>
      <c r="G27" s="68"/>
      <c r="H27" s="68"/>
      <c r="I27" s="68"/>
      <c r="J27" s="68"/>
      <c r="K27" s="68"/>
      <c r="L27" s="68"/>
      <c r="M27" s="68"/>
      <c r="N27" s="68"/>
    </row>
    <row r="28" spans="1:14">
      <c r="A28" s="11"/>
      <c r="B28" s="174" t="s">
        <v>760</v>
      </c>
      <c r="C28" s="174"/>
      <c r="D28" s="174"/>
      <c r="E28" s="174"/>
      <c r="F28" s="174"/>
      <c r="G28" s="174"/>
      <c r="H28" s="174"/>
      <c r="I28" s="174"/>
      <c r="J28" s="174"/>
      <c r="K28" s="174"/>
      <c r="L28" s="174"/>
      <c r="M28" s="174"/>
      <c r="N28" s="174"/>
    </row>
    <row r="29" spans="1:14">
      <c r="A29" s="11"/>
      <c r="B29" s="68" t="s">
        <v>761</v>
      </c>
      <c r="C29" s="68"/>
      <c r="D29" s="68"/>
      <c r="E29" s="68"/>
      <c r="F29" s="68"/>
      <c r="G29" s="68"/>
      <c r="H29" s="68"/>
      <c r="I29" s="68"/>
      <c r="J29" s="68"/>
      <c r="K29" s="68"/>
      <c r="L29" s="68"/>
      <c r="M29" s="68"/>
      <c r="N29" s="68"/>
    </row>
    <row r="30" spans="1:14">
      <c r="A30" s="11"/>
      <c r="B30" s="174" t="s">
        <v>762</v>
      </c>
      <c r="C30" s="174"/>
      <c r="D30" s="174"/>
      <c r="E30" s="174"/>
      <c r="F30" s="174"/>
      <c r="G30" s="174"/>
      <c r="H30" s="174"/>
      <c r="I30" s="174"/>
      <c r="J30" s="174"/>
      <c r="K30" s="174"/>
      <c r="L30" s="174"/>
      <c r="M30" s="174"/>
      <c r="N30" s="174"/>
    </row>
    <row r="31" spans="1:14" ht="25.5" customHeight="1">
      <c r="A31" s="11"/>
      <c r="B31" s="68" t="s">
        <v>763</v>
      </c>
      <c r="C31" s="68"/>
      <c r="D31" s="68"/>
      <c r="E31" s="68"/>
      <c r="F31" s="68"/>
      <c r="G31" s="68"/>
      <c r="H31" s="68"/>
      <c r="I31" s="68"/>
      <c r="J31" s="68"/>
      <c r="K31" s="68"/>
      <c r="L31" s="68"/>
      <c r="M31" s="68"/>
      <c r="N31" s="68"/>
    </row>
    <row r="32" spans="1:14">
      <c r="A32" s="11"/>
      <c r="B32" s="174" t="s">
        <v>764</v>
      </c>
      <c r="C32" s="174"/>
      <c r="D32" s="174"/>
      <c r="E32" s="174"/>
      <c r="F32" s="174"/>
      <c r="G32" s="174"/>
      <c r="H32" s="174"/>
      <c r="I32" s="174"/>
      <c r="J32" s="174"/>
      <c r="K32" s="174"/>
      <c r="L32" s="174"/>
      <c r="M32" s="174"/>
      <c r="N32" s="174"/>
    </row>
    <row r="33" spans="1:14" ht="38.25" customHeight="1">
      <c r="A33" s="11"/>
      <c r="B33" s="68" t="s">
        <v>765</v>
      </c>
      <c r="C33" s="68"/>
      <c r="D33" s="68"/>
      <c r="E33" s="68"/>
      <c r="F33" s="68"/>
      <c r="G33" s="68"/>
      <c r="H33" s="68"/>
      <c r="I33" s="68"/>
      <c r="J33" s="68"/>
      <c r="K33" s="68"/>
      <c r="L33" s="68"/>
      <c r="M33" s="68"/>
      <c r="N33" s="68"/>
    </row>
    <row r="34" spans="1:14">
      <c r="A34" s="11"/>
      <c r="B34" s="174" t="s">
        <v>766</v>
      </c>
      <c r="C34" s="174"/>
      <c r="D34" s="174"/>
      <c r="E34" s="174"/>
      <c r="F34" s="174"/>
      <c r="G34" s="174"/>
      <c r="H34" s="174"/>
      <c r="I34" s="174"/>
      <c r="J34" s="174"/>
      <c r="K34" s="174"/>
      <c r="L34" s="174"/>
      <c r="M34" s="174"/>
      <c r="N34" s="174"/>
    </row>
    <row r="35" spans="1:14" ht="38.25" customHeight="1">
      <c r="A35" s="11"/>
      <c r="B35" s="68" t="s">
        <v>767</v>
      </c>
      <c r="C35" s="68"/>
      <c r="D35" s="68"/>
      <c r="E35" s="68"/>
      <c r="F35" s="68"/>
      <c r="G35" s="68"/>
      <c r="H35" s="68"/>
      <c r="I35" s="68"/>
      <c r="J35" s="68"/>
      <c r="K35" s="68"/>
      <c r="L35" s="68"/>
      <c r="M35" s="68"/>
      <c r="N35" s="68"/>
    </row>
    <row r="36" spans="1:14">
      <c r="A36" s="11"/>
      <c r="B36" s="174" t="s">
        <v>768</v>
      </c>
      <c r="C36" s="174"/>
      <c r="D36" s="174"/>
      <c r="E36" s="174"/>
      <c r="F36" s="174"/>
      <c r="G36" s="174"/>
      <c r="H36" s="174"/>
      <c r="I36" s="174"/>
      <c r="J36" s="174"/>
      <c r="K36" s="174"/>
      <c r="L36" s="174"/>
      <c r="M36" s="174"/>
      <c r="N36" s="174"/>
    </row>
    <row r="37" spans="1:14">
      <c r="A37" s="11"/>
      <c r="B37" s="68" t="s">
        <v>769</v>
      </c>
      <c r="C37" s="68"/>
      <c r="D37" s="68"/>
      <c r="E37" s="68"/>
      <c r="F37" s="68"/>
      <c r="G37" s="68"/>
      <c r="H37" s="68"/>
      <c r="I37" s="68"/>
      <c r="J37" s="68"/>
      <c r="K37" s="68"/>
      <c r="L37" s="68"/>
      <c r="M37" s="68"/>
      <c r="N37" s="68"/>
    </row>
    <row r="38" spans="1:14">
      <c r="A38" s="11"/>
      <c r="B38" s="174" t="s">
        <v>582</v>
      </c>
      <c r="C38" s="174"/>
      <c r="D38" s="174"/>
      <c r="E38" s="174"/>
      <c r="F38" s="174"/>
      <c r="G38" s="174"/>
      <c r="H38" s="174"/>
      <c r="I38" s="174"/>
      <c r="J38" s="174"/>
      <c r="K38" s="174"/>
      <c r="L38" s="174"/>
      <c r="M38" s="174"/>
      <c r="N38" s="174"/>
    </row>
    <row r="39" spans="1:14" ht="25.5" customHeight="1">
      <c r="A39" s="11"/>
      <c r="B39" s="68" t="s">
        <v>770</v>
      </c>
      <c r="C39" s="68"/>
      <c r="D39" s="68"/>
      <c r="E39" s="68"/>
      <c r="F39" s="68"/>
      <c r="G39" s="68"/>
      <c r="H39" s="68"/>
      <c r="I39" s="68"/>
      <c r="J39" s="68"/>
      <c r="K39" s="68"/>
      <c r="L39" s="68"/>
      <c r="M39" s="68"/>
      <c r="N39" s="68"/>
    </row>
    <row r="40" spans="1:14" ht="25.5" customHeight="1">
      <c r="A40" s="11"/>
      <c r="B40" s="68" t="s">
        <v>771</v>
      </c>
      <c r="C40" s="68"/>
      <c r="D40" s="68"/>
      <c r="E40" s="68"/>
      <c r="F40" s="68"/>
      <c r="G40" s="68"/>
      <c r="H40" s="68"/>
      <c r="I40" s="68"/>
      <c r="J40" s="68"/>
      <c r="K40" s="68"/>
      <c r="L40" s="68"/>
      <c r="M40" s="68"/>
      <c r="N40" s="68"/>
    </row>
    <row r="41" spans="1:14">
      <c r="A41" s="11"/>
      <c r="B41" s="32"/>
      <c r="C41" s="32"/>
      <c r="D41" s="32"/>
      <c r="E41" s="32"/>
      <c r="F41" s="32"/>
      <c r="G41" s="32"/>
      <c r="H41" s="32"/>
      <c r="I41" s="32"/>
      <c r="J41" s="32"/>
      <c r="K41" s="32"/>
      <c r="L41" s="32"/>
      <c r="M41" s="32"/>
      <c r="N41" s="32"/>
    </row>
    <row r="42" spans="1:14">
      <c r="A42" s="11"/>
      <c r="B42" s="17"/>
      <c r="C42" s="17"/>
      <c r="D42" s="17"/>
      <c r="E42" s="17"/>
      <c r="F42" s="17"/>
      <c r="G42" s="17"/>
      <c r="H42" s="17"/>
      <c r="I42" s="17"/>
      <c r="J42" s="17"/>
      <c r="K42" s="17"/>
      <c r="L42" s="17"/>
      <c r="M42" s="17"/>
      <c r="N42" s="17"/>
    </row>
    <row r="43" spans="1:14" ht="15.75" thickBot="1">
      <c r="A43" s="11"/>
      <c r="B43" s="158"/>
      <c r="C43" s="111" t="s">
        <v>772</v>
      </c>
      <c r="D43" s="111"/>
      <c r="E43" s="111"/>
      <c r="F43" s="111"/>
      <c r="G43" s="111"/>
      <c r="H43" s="111"/>
      <c r="I43" s="111" t="s">
        <v>557</v>
      </c>
      <c r="J43" s="111"/>
      <c r="K43" s="111"/>
      <c r="L43" s="111"/>
      <c r="M43" s="111"/>
      <c r="N43" s="111"/>
    </row>
    <row r="44" spans="1:14" ht="15.75" thickBot="1">
      <c r="A44" s="11"/>
      <c r="B44" s="195"/>
      <c r="C44" s="222">
        <v>42094</v>
      </c>
      <c r="D44" s="222"/>
      <c r="E44" s="222"/>
      <c r="F44" s="126" t="s">
        <v>267</v>
      </c>
      <c r="G44" s="126"/>
      <c r="H44" s="126"/>
      <c r="I44" s="222">
        <v>42094</v>
      </c>
      <c r="J44" s="222"/>
      <c r="K44" s="222"/>
      <c r="L44" s="126" t="s">
        <v>267</v>
      </c>
      <c r="M44" s="126"/>
      <c r="N44" s="126"/>
    </row>
    <row r="45" spans="1:14">
      <c r="A45" s="11"/>
      <c r="B45" s="50" t="s">
        <v>392</v>
      </c>
      <c r="C45" s="72" t="s">
        <v>216</v>
      </c>
      <c r="D45" s="51">
        <v>6806</v>
      </c>
      <c r="E45" s="36"/>
      <c r="F45" s="72" t="s">
        <v>216</v>
      </c>
      <c r="G45" s="51">
        <v>7041</v>
      </c>
      <c r="H45" s="36"/>
      <c r="I45" s="72" t="s">
        <v>216</v>
      </c>
      <c r="J45" s="52">
        <v>144</v>
      </c>
      <c r="K45" s="36"/>
      <c r="L45" s="72" t="s">
        <v>216</v>
      </c>
      <c r="M45" s="52">
        <v>124</v>
      </c>
      <c r="N45" s="36"/>
    </row>
    <row r="46" spans="1:14">
      <c r="A46" s="11"/>
      <c r="B46" s="49"/>
      <c r="C46" s="39"/>
      <c r="D46" s="40"/>
      <c r="E46" s="35"/>
      <c r="F46" s="39"/>
      <c r="G46" s="40"/>
      <c r="H46" s="35"/>
      <c r="I46" s="39"/>
      <c r="J46" s="41"/>
      <c r="K46" s="35"/>
      <c r="L46" s="39"/>
      <c r="M46" s="41"/>
      <c r="N46" s="35"/>
    </row>
    <row r="47" spans="1:14">
      <c r="A47" s="11"/>
      <c r="B47" s="53" t="s">
        <v>773</v>
      </c>
      <c r="C47" s="43">
        <v>1803</v>
      </c>
      <c r="D47" s="43"/>
      <c r="E47" s="37"/>
      <c r="F47" s="43">
        <v>3761</v>
      </c>
      <c r="G47" s="43"/>
      <c r="H47" s="37"/>
      <c r="I47" s="44">
        <v>11</v>
      </c>
      <c r="J47" s="44"/>
      <c r="K47" s="37"/>
      <c r="L47" s="44">
        <v>39</v>
      </c>
      <c r="M47" s="44"/>
      <c r="N47" s="37"/>
    </row>
    <row r="48" spans="1:14">
      <c r="A48" s="11"/>
      <c r="B48" s="53"/>
      <c r="C48" s="43"/>
      <c r="D48" s="43"/>
      <c r="E48" s="37"/>
      <c r="F48" s="43"/>
      <c r="G48" s="43"/>
      <c r="H48" s="37"/>
      <c r="I48" s="44"/>
      <c r="J48" s="44"/>
      <c r="K48" s="37"/>
      <c r="L48" s="44"/>
      <c r="M48" s="44"/>
      <c r="N48" s="37"/>
    </row>
    <row r="49" spans="1:14">
      <c r="A49" s="11"/>
      <c r="B49" s="49" t="s">
        <v>774</v>
      </c>
      <c r="C49" s="40">
        <v>3570</v>
      </c>
      <c r="D49" s="40"/>
      <c r="E49" s="35"/>
      <c r="F49" s="40">
        <v>3640</v>
      </c>
      <c r="G49" s="40"/>
      <c r="H49" s="35"/>
      <c r="I49" s="41">
        <v>26</v>
      </c>
      <c r="J49" s="41"/>
      <c r="K49" s="35"/>
      <c r="L49" s="41">
        <v>11</v>
      </c>
      <c r="M49" s="41"/>
      <c r="N49" s="35"/>
    </row>
    <row r="50" spans="1:14" ht="15.75" thickBot="1">
      <c r="A50" s="11"/>
      <c r="B50" s="54"/>
      <c r="C50" s="55"/>
      <c r="D50" s="55"/>
      <c r="E50" s="56"/>
      <c r="F50" s="55"/>
      <c r="G50" s="55"/>
      <c r="H50" s="56"/>
      <c r="I50" s="57"/>
      <c r="J50" s="57"/>
      <c r="K50" s="56"/>
      <c r="L50" s="57"/>
      <c r="M50" s="57"/>
      <c r="N50" s="56"/>
    </row>
    <row r="51" spans="1:14">
      <c r="A51" s="11"/>
      <c r="B51" s="59" t="s">
        <v>123</v>
      </c>
      <c r="C51" s="62" t="s">
        <v>216</v>
      </c>
      <c r="D51" s="65">
        <v>12179</v>
      </c>
      <c r="E51" s="67"/>
      <c r="F51" s="62" t="s">
        <v>216</v>
      </c>
      <c r="G51" s="65">
        <v>14442</v>
      </c>
      <c r="H51" s="67"/>
      <c r="I51" s="62" t="s">
        <v>216</v>
      </c>
      <c r="J51" s="81">
        <v>181</v>
      </c>
      <c r="K51" s="67"/>
      <c r="L51" s="62" t="s">
        <v>216</v>
      </c>
      <c r="M51" s="81">
        <v>174</v>
      </c>
      <c r="N51" s="67"/>
    </row>
    <row r="52" spans="1:14" ht="15.75" thickBot="1">
      <c r="A52" s="11"/>
      <c r="B52" s="60"/>
      <c r="C52" s="63"/>
      <c r="D52" s="66"/>
      <c r="E52" s="47"/>
      <c r="F52" s="63"/>
      <c r="G52" s="66"/>
      <c r="H52" s="47"/>
      <c r="I52" s="63"/>
      <c r="J52" s="82"/>
      <c r="K52" s="47"/>
      <c r="L52" s="63"/>
      <c r="M52" s="82"/>
      <c r="N52" s="47"/>
    </row>
    <row r="53" spans="1:14">
      <c r="A53" s="11"/>
      <c r="B53" s="290" t="s">
        <v>236</v>
      </c>
      <c r="C53" s="290"/>
      <c r="D53" s="290"/>
      <c r="E53" s="290"/>
      <c r="F53" s="290"/>
      <c r="G53" s="290"/>
      <c r="H53" s="290"/>
      <c r="I53" s="290"/>
      <c r="J53" s="290"/>
      <c r="K53" s="290"/>
      <c r="L53" s="290"/>
      <c r="M53" s="290"/>
      <c r="N53" s="290"/>
    </row>
    <row r="54" spans="1:14" ht="25.5" customHeight="1">
      <c r="A54" s="11"/>
      <c r="B54" s="68" t="s">
        <v>775</v>
      </c>
      <c r="C54" s="68"/>
      <c r="D54" s="68"/>
      <c r="E54" s="68"/>
      <c r="F54" s="68"/>
      <c r="G54" s="68"/>
      <c r="H54" s="68"/>
      <c r="I54" s="68"/>
      <c r="J54" s="68"/>
      <c r="K54" s="68"/>
      <c r="L54" s="68"/>
      <c r="M54" s="68"/>
      <c r="N54" s="68"/>
    </row>
    <row r="55" spans="1:14">
      <c r="A55" s="11"/>
      <c r="B55" s="32"/>
      <c r="C55" s="32"/>
      <c r="D55" s="32"/>
      <c r="E55" s="32"/>
      <c r="F55" s="32"/>
      <c r="G55" s="32"/>
      <c r="H55" s="32"/>
      <c r="I55" s="32"/>
      <c r="J55" s="32"/>
      <c r="K55" s="32"/>
      <c r="L55" s="32"/>
      <c r="M55" s="32"/>
      <c r="N55" s="32"/>
    </row>
    <row r="56" spans="1:14">
      <c r="A56" s="11"/>
      <c r="B56" s="17"/>
      <c r="C56" s="17"/>
      <c r="D56" s="17"/>
      <c r="E56" s="17"/>
      <c r="F56" s="17"/>
      <c r="G56" s="17"/>
      <c r="H56" s="17"/>
      <c r="I56" s="17"/>
      <c r="J56" s="17"/>
      <c r="K56" s="17"/>
      <c r="L56" s="17"/>
      <c r="M56" s="17"/>
      <c r="N56" s="17"/>
    </row>
    <row r="57" spans="1:14" ht="15.75" thickBot="1">
      <c r="A57" s="11"/>
      <c r="B57" s="13"/>
      <c r="C57" s="111" t="s">
        <v>772</v>
      </c>
      <c r="D57" s="111"/>
      <c r="E57" s="111"/>
      <c r="F57" s="111"/>
      <c r="G57" s="111"/>
      <c r="H57" s="111"/>
      <c r="I57" s="111" t="s">
        <v>557</v>
      </c>
      <c r="J57" s="111"/>
      <c r="K57" s="111"/>
      <c r="L57" s="111"/>
      <c r="M57" s="111"/>
      <c r="N57" s="111"/>
    </row>
    <row r="58" spans="1:14" ht="15.75" thickBot="1">
      <c r="A58" s="11"/>
      <c r="B58" s="223"/>
      <c r="C58" s="222">
        <v>42094</v>
      </c>
      <c r="D58" s="222"/>
      <c r="E58" s="222"/>
      <c r="F58" s="126" t="s">
        <v>267</v>
      </c>
      <c r="G58" s="126"/>
      <c r="H58" s="126"/>
      <c r="I58" s="222">
        <v>42094</v>
      </c>
      <c r="J58" s="222"/>
      <c r="K58" s="222"/>
      <c r="L58" s="126" t="s">
        <v>267</v>
      </c>
      <c r="M58" s="126"/>
      <c r="N58" s="126"/>
    </row>
    <row r="59" spans="1:14">
      <c r="A59" s="11"/>
      <c r="B59" s="50" t="s">
        <v>773</v>
      </c>
      <c r="C59" s="72" t="s">
        <v>216</v>
      </c>
      <c r="D59" s="51">
        <v>7342</v>
      </c>
      <c r="E59" s="36"/>
      <c r="F59" s="72" t="s">
        <v>216</v>
      </c>
      <c r="G59" s="51">
        <v>5983</v>
      </c>
      <c r="H59" s="36"/>
      <c r="I59" s="72" t="s">
        <v>216</v>
      </c>
      <c r="J59" s="52">
        <v>187</v>
      </c>
      <c r="K59" s="36"/>
      <c r="L59" s="72" t="s">
        <v>216</v>
      </c>
      <c r="M59" s="52">
        <v>141</v>
      </c>
      <c r="N59" s="36"/>
    </row>
    <row r="60" spans="1:14">
      <c r="A60" s="11"/>
      <c r="B60" s="204"/>
      <c r="C60" s="39"/>
      <c r="D60" s="40"/>
      <c r="E60" s="35"/>
      <c r="F60" s="39"/>
      <c r="G60" s="40"/>
      <c r="H60" s="35"/>
      <c r="I60" s="39"/>
      <c r="J60" s="41"/>
      <c r="K60" s="35"/>
      <c r="L60" s="39"/>
      <c r="M60" s="41"/>
      <c r="N60" s="35"/>
    </row>
    <row r="61" spans="1:14">
      <c r="A61" s="11"/>
      <c r="B61" s="53" t="s">
        <v>776</v>
      </c>
      <c r="C61" s="44">
        <v>400</v>
      </c>
      <c r="D61" s="44"/>
      <c r="E61" s="37"/>
      <c r="F61" s="44">
        <v>400</v>
      </c>
      <c r="G61" s="44"/>
      <c r="H61" s="37"/>
      <c r="I61" s="44" t="s">
        <v>217</v>
      </c>
      <c r="J61" s="44"/>
      <c r="K61" s="37"/>
      <c r="L61" s="44" t="s">
        <v>217</v>
      </c>
      <c r="M61" s="44"/>
      <c r="N61" s="37"/>
    </row>
    <row r="62" spans="1:14" ht="15.75" thickBot="1">
      <c r="A62" s="11"/>
      <c r="B62" s="87"/>
      <c r="C62" s="48"/>
      <c r="D62" s="48"/>
      <c r="E62" s="47"/>
      <c r="F62" s="48"/>
      <c r="G62" s="48"/>
      <c r="H62" s="47"/>
      <c r="I62" s="48"/>
      <c r="J62" s="48"/>
      <c r="K62" s="47"/>
      <c r="L62" s="48"/>
      <c r="M62" s="48"/>
      <c r="N62" s="47"/>
    </row>
    <row r="63" spans="1:14">
      <c r="A63" s="11"/>
      <c r="B63" s="89" t="s">
        <v>123</v>
      </c>
      <c r="C63" s="92" t="s">
        <v>216</v>
      </c>
      <c r="D63" s="95">
        <v>7742</v>
      </c>
      <c r="E63" s="36"/>
      <c r="F63" s="92" t="s">
        <v>216</v>
      </c>
      <c r="G63" s="95">
        <v>6383</v>
      </c>
      <c r="H63" s="36"/>
      <c r="I63" s="92" t="s">
        <v>216</v>
      </c>
      <c r="J63" s="163">
        <v>187</v>
      </c>
      <c r="K63" s="36"/>
      <c r="L63" s="92" t="s">
        <v>216</v>
      </c>
      <c r="M63" s="163">
        <v>141</v>
      </c>
      <c r="N63" s="36"/>
    </row>
    <row r="64" spans="1:14" ht="15.75" thickBot="1">
      <c r="A64" s="11"/>
      <c r="B64" s="90"/>
      <c r="C64" s="93"/>
      <c r="D64" s="96"/>
      <c r="E64" s="56"/>
      <c r="F64" s="93"/>
      <c r="G64" s="96"/>
      <c r="H64" s="56"/>
      <c r="I64" s="93"/>
      <c r="J64" s="161"/>
      <c r="K64" s="56"/>
      <c r="L64" s="93"/>
      <c r="M64" s="161"/>
      <c r="N64" s="56"/>
    </row>
    <row r="65" spans="1:14">
      <c r="A65" s="11"/>
      <c r="B65" s="290" t="s">
        <v>240</v>
      </c>
      <c r="C65" s="290"/>
      <c r="D65" s="290"/>
      <c r="E65" s="290"/>
      <c r="F65" s="290"/>
      <c r="G65" s="290"/>
      <c r="H65" s="290"/>
      <c r="I65" s="290"/>
      <c r="J65" s="290"/>
      <c r="K65" s="290"/>
      <c r="L65" s="290"/>
      <c r="M65" s="290"/>
      <c r="N65" s="290"/>
    </row>
    <row r="66" spans="1:14" ht="38.25" customHeight="1">
      <c r="A66" s="11"/>
      <c r="B66" s="68" t="s">
        <v>777</v>
      </c>
      <c r="C66" s="68"/>
      <c r="D66" s="68"/>
      <c r="E66" s="68"/>
      <c r="F66" s="68"/>
      <c r="G66" s="68"/>
      <c r="H66" s="68"/>
      <c r="I66" s="68"/>
      <c r="J66" s="68"/>
      <c r="K66" s="68"/>
      <c r="L66" s="68"/>
      <c r="M66" s="68"/>
      <c r="N66" s="68"/>
    </row>
  </sheetData>
  <mergeCells count="144">
    <mergeCell ref="B54:N54"/>
    <mergeCell ref="B65:N65"/>
    <mergeCell ref="B66:N66"/>
    <mergeCell ref="B36:N36"/>
    <mergeCell ref="B37:N37"/>
    <mergeCell ref="B38:N38"/>
    <mergeCell ref="B39:N39"/>
    <mergeCell ref="B40:N40"/>
    <mergeCell ref="B53:N53"/>
    <mergeCell ref="B30:N30"/>
    <mergeCell ref="B31:N31"/>
    <mergeCell ref="B32:N32"/>
    <mergeCell ref="B33:N33"/>
    <mergeCell ref="B34:N34"/>
    <mergeCell ref="B35:N35"/>
    <mergeCell ref="B21:N21"/>
    <mergeCell ref="B22:N22"/>
    <mergeCell ref="A23:A66"/>
    <mergeCell ref="B23:N23"/>
    <mergeCell ref="B24:N24"/>
    <mergeCell ref="B25:N25"/>
    <mergeCell ref="B26:N26"/>
    <mergeCell ref="B27:N27"/>
    <mergeCell ref="B28:N28"/>
    <mergeCell ref="B29:N29"/>
    <mergeCell ref="B13:N13"/>
    <mergeCell ref="A14:A15"/>
    <mergeCell ref="B14:N14"/>
    <mergeCell ref="B15:N15"/>
    <mergeCell ref="A16:A22"/>
    <mergeCell ref="B16:N16"/>
    <mergeCell ref="B17:N17"/>
    <mergeCell ref="B18:N18"/>
    <mergeCell ref="B19:N19"/>
    <mergeCell ref="B20:N20"/>
    <mergeCell ref="B7:N7"/>
    <mergeCell ref="B8:N8"/>
    <mergeCell ref="B9:N9"/>
    <mergeCell ref="B10:N10"/>
    <mergeCell ref="A11:A12"/>
    <mergeCell ref="B11:N11"/>
    <mergeCell ref="B12:N12"/>
    <mergeCell ref="N63:N64"/>
    <mergeCell ref="A1:A2"/>
    <mergeCell ref="B1:N1"/>
    <mergeCell ref="B2:N2"/>
    <mergeCell ref="B3:N3"/>
    <mergeCell ref="A4:A6"/>
    <mergeCell ref="B4:N4"/>
    <mergeCell ref="B5:N5"/>
    <mergeCell ref="B6:N6"/>
    <mergeCell ref="A7:A10"/>
    <mergeCell ref="H63:H64"/>
    <mergeCell ref="I63:I64"/>
    <mergeCell ref="J63:J64"/>
    <mergeCell ref="K63:K64"/>
    <mergeCell ref="L63:L64"/>
    <mergeCell ref="M63:M64"/>
    <mergeCell ref="B63:B64"/>
    <mergeCell ref="C63:C64"/>
    <mergeCell ref="D63:D64"/>
    <mergeCell ref="E63:E64"/>
    <mergeCell ref="F63:F64"/>
    <mergeCell ref="G63:G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B55:N55"/>
    <mergeCell ref="C57:H57"/>
    <mergeCell ref="I57:N57"/>
    <mergeCell ref="C58:E58"/>
    <mergeCell ref="F58:H58"/>
    <mergeCell ref="I58:K58"/>
    <mergeCell ref="L58:N58"/>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B41:N41"/>
    <mergeCell ref="C43:H43"/>
    <mergeCell ref="I43:N43"/>
    <mergeCell ref="C44:E44"/>
    <mergeCell ref="F44:H44"/>
    <mergeCell ref="I44:K44"/>
    <mergeCell ref="L44:N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0"/>
  <sheetViews>
    <sheetView showGridLines="0" workbookViewId="0"/>
  </sheetViews>
  <sheetFormatPr defaultRowHeight="15"/>
  <cols>
    <col min="1" max="3" width="36.5703125" bestFit="1" customWidth="1"/>
    <col min="4" max="4" width="9" bestFit="1" customWidth="1"/>
    <col min="5" max="5" width="26.28515625" bestFit="1" customWidth="1"/>
    <col min="6" max="6" width="20.42578125" bestFit="1" customWidth="1"/>
    <col min="7" max="7" width="36.5703125" bestFit="1" customWidth="1"/>
    <col min="8" max="8" width="8.42578125" customWidth="1"/>
    <col min="9" max="9" width="9.42578125" customWidth="1"/>
    <col min="10" max="10" width="19.42578125" customWidth="1"/>
    <col min="11" max="11" width="15.140625" customWidth="1"/>
    <col min="12" max="12" width="7.42578125" customWidth="1"/>
    <col min="13" max="13" width="21.140625" customWidth="1"/>
    <col min="14" max="14" width="5.85546875" customWidth="1"/>
    <col min="15" max="15" width="6.140625" customWidth="1"/>
    <col min="16" max="16" width="12.5703125" customWidth="1"/>
    <col min="17" max="17" width="4.85546875" customWidth="1"/>
    <col min="18" max="18" width="5" customWidth="1"/>
    <col min="19" max="19" width="10.28515625" customWidth="1"/>
    <col min="20" max="20" width="4" customWidth="1"/>
    <col min="21" max="21" width="7.5703125" customWidth="1"/>
    <col min="22" max="22" width="15.28515625" customWidth="1"/>
    <col min="23" max="23" width="6" customWidth="1"/>
    <col min="24" max="24" width="6.28515625" customWidth="1"/>
    <col min="25" max="25" width="17.7109375" customWidth="1"/>
    <col min="26" max="26" width="5" customWidth="1"/>
    <col min="27" max="27" width="4.7109375" customWidth="1"/>
    <col min="28" max="28" width="9.5703125" customWidth="1"/>
    <col min="29" max="29" width="3.7109375" customWidth="1"/>
  </cols>
  <sheetData>
    <row r="1" spans="1:29" ht="15" customHeight="1">
      <c r="A1" s="8" t="s">
        <v>11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131</v>
      </c>
      <c r="B4" s="32"/>
      <c r="C4" s="32"/>
      <c r="D4" s="32"/>
      <c r="E4" s="32"/>
      <c r="F4" s="32"/>
      <c r="G4" s="32"/>
      <c r="H4" s="32"/>
      <c r="I4" s="32"/>
      <c r="J4" s="32"/>
      <c r="K4" s="32"/>
      <c r="L4" s="32"/>
      <c r="M4" s="32"/>
      <c r="N4" s="32"/>
    </row>
    <row r="5" spans="1:29">
      <c r="A5" s="11"/>
      <c r="B5" s="17"/>
      <c r="C5" s="17"/>
      <c r="D5" s="17"/>
      <c r="E5" s="17"/>
      <c r="F5" s="17"/>
      <c r="G5" s="17"/>
      <c r="H5" s="17"/>
      <c r="I5" s="17"/>
      <c r="J5" s="17"/>
      <c r="K5" s="17"/>
      <c r="L5" s="17"/>
      <c r="M5" s="17"/>
      <c r="N5" s="17"/>
    </row>
    <row r="6" spans="1:29" ht="15.75" thickBot="1">
      <c r="A6" s="11"/>
      <c r="B6" s="14"/>
      <c r="C6" s="33" t="s">
        <v>209</v>
      </c>
      <c r="D6" s="33"/>
      <c r="E6" s="33"/>
      <c r="F6" s="33"/>
      <c r="G6" s="33"/>
      <c r="H6" s="33"/>
      <c r="I6" s="33"/>
      <c r="J6" s="33"/>
      <c r="K6" s="33"/>
      <c r="L6" s="33"/>
      <c r="M6" s="33"/>
      <c r="N6" s="33"/>
    </row>
    <row r="7" spans="1:29" ht="15.75" thickBot="1">
      <c r="A7" s="11"/>
      <c r="B7" s="21"/>
      <c r="C7" s="34" t="s">
        <v>123</v>
      </c>
      <c r="D7" s="34"/>
      <c r="E7" s="34"/>
      <c r="F7" s="34" t="s">
        <v>210</v>
      </c>
      <c r="G7" s="34"/>
      <c r="H7" s="34"/>
      <c r="I7" s="34" t="s">
        <v>211</v>
      </c>
      <c r="J7" s="34"/>
      <c r="K7" s="34"/>
      <c r="L7" s="34" t="s">
        <v>212</v>
      </c>
      <c r="M7" s="34"/>
      <c r="N7" s="34"/>
    </row>
    <row r="8" spans="1:29" ht="25.5">
      <c r="A8" s="11"/>
      <c r="B8" s="22" t="s">
        <v>213</v>
      </c>
      <c r="C8" s="36"/>
      <c r="D8" s="36"/>
      <c r="E8" s="36"/>
      <c r="F8" s="36"/>
      <c r="G8" s="36"/>
      <c r="H8" s="36"/>
      <c r="I8" s="36"/>
      <c r="J8" s="36"/>
      <c r="K8" s="36"/>
      <c r="L8" s="36"/>
      <c r="M8" s="36"/>
      <c r="N8" s="36"/>
    </row>
    <row r="9" spans="1:29">
      <c r="A9" s="11"/>
      <c r="B9" s="13" t="s">
        <v>214</v>
      </c>
      <c r="C9" s="37"/>
      <c r="D9" s="37"/>
      <c r="E9" s="37"/>
      <c r="F9" s="37"/>
      <c r="G9" s="37"/>
      <c r="H9" s="37"/>
      <c r="I9" s="37"/>
      <c r="J9" s="37"/>
      <c r="K9" s="37"/>
      <c r="L9" s="37"/>
      <c r="M9" s="37"/>
      <c r="N9" s="37"/>
    </row>
    <row r="10" spans="1:29">
      <c r="A10" s="11"/>
      <c r="B10" s="38" t="s">
        <v>215</v>
      </c>
      <c r="C10" s="39" t="s">
        <v>216</v>
      </c>
      <c r="D10" s="40">
        <v>1294</v>
      </c>
      <c r="E10" s="35"/>
      <c r="F10" s="39" t="s">
        <v>216</v>
      </c>
      <c r="G10" s="41" t="s">
        <v>217</v>
      </c>
      <c r="H10" s="35"/>
      <c r="I10" s="39" t="s">
        <v>216</v>
      </c>
      <c r="J10" s="40">
        <v>1198</v>
      </c>
      <c r="K10" s="35"/>
      <c r="L10" s="39" t="s">
        <v>216</v>
      </c>
      <c r="M10" s="41">
        <v>96</v>
      </c>
      <c r="N10" s="35"/>
    </row>
    <row r="11" spans="1:29">
      <c r="A11" s="11"/>
      <c r="B11" s="38"/>
      <c r="C11" s="39"/>
      <c r="D11" s="40"/>
      <c r="E11" s="35"/>
      <c r="F11" s="39"/>
      <c r="G11" s="41"/>
      <c r="H11" s="35"/>
      <c r="I11" s="39"/>
      <c r="J11" s="40"/>
      <c r="K11" s="35"/>
      <c r="L11" s="39"/>
      <c r="M11" s="41"/>
      <c r="N11" s="35"/>
    </row>
    <row r="12" spans="1:29">
      <c r="A12" s="11"/>
      <c r="B12" s="42" t="s">
        <v>218</v>
      </c>
      <c r="C12" s="43">
        <v>1254</v>
      </c>
      <c r="D12" s="43"/>
      <c r="E12" s="37"/>
      <c r="F12" s="44" t="s">
        <v>217</v>
      </c>
      <c r="G12" s="44"/>
      <c r="H12" s="37"/>
      <c r="I12" s="44">
        <v>892</v>
      </c>
      <c r="J12" s="44"/>
      <c r="K12" s="37"/>
      <c r="L12" s="44">
        <v>362</v>
      </c>
      <c r="M12" s="44"/>
      <c r="N12" s="37"/>
    </row>
    <row r="13" spans="1:29">
      <c r="A13" s="11"/>
      <c r="B13" s="42"/>
      <c r="C13" s="43"/>
      <c r="D13" s="43"/>
      <c r="E13" s="37"/>
      <c r="F13" s="44"/>
      <c r="G13" s="44"/>
      <c r="H13" s="37"/>
      <c r="I13" s="44"/>
      <c r="J13" s="44"/>
      <c r="K13" s="37"/>
      <c r="L13" s="44"/>
      <c r="M13" s="44"/>
      <c r="N13" s="37"/>
    </row>
    <row r="14" spans="1:29">
      <c r="A14" s="11"/>
      <c r="B14" s="38" t="s">
        <v>219</v>
      </c>
      <c r="C14" s="40">
        <v>2118</v>
      </c>
      <c r="D14" s="40"/>
      <c r="E14" s="35"/>
      <c r="F14" s="41" t="s">
        <v>217</v>
      </c>
      <c r="G14" s="41"/>
      <c r="H14" s="35"/>
      <c r="I14" s="40">
        <v>1999</v>
      </c>
      <c r="J14" s="40"/>
      <c r="K14" s="35"/>
      <c r="L14" s="41">
        <v>119</v>
      </c>
      <c r="M14" s="41"/>
      <c r="N14" s="35"/>
    </row>
    <row r="15" spans="1:29">
      <c r="A15" s="11"/>
      <c r="B15" s="38"/>
      <c r="C15" s="40"/>
      <c r="D15" s="40"/>
      <c r="E15" s="35"/>
      <c r="F15" s="41"/>
      <c r="G15" s="41"/>
      <c r="H15" s="35"/>
      <c r="I15" s="40"/>
      <c r="J15" s="40"/>
      <c r="K15" s="35"/>
      <c r="L15" s="41"/>
      <c r="M15" s="41"/>
      <c r="N15" s="35"/>
    </row>
    <row r="16" spans="1:29">
      <c r="A16" s="11"/>
      <c r="B16" s="42" t="s">
        <v>220</v>
      </c>
      <c r="C16" s="43">
        <v>15878</v>
      </c>
      <c r="D16" s="43"/>
      <c r="E16" s="37"/>
      <c r="F16" s="44" t="s">
        <v>217</v>
      </c>
      <c r="G16" s="44"/>
      <c r="H16" s="37"/>
      <c r="I16" s="43">
        <v>15208</v>
      </c>
      <c r="J16" s="43"/>
      <c r="K16" s="37"/>
      <c r="L16" s="44">
        <v>670</v>
      </c>
      <c r="M16" s="44"/>
      <c r="N16" s="37"/>
    </row>
    <row r="17" spans="1:14">
      <c r="A17" s="11"/>
      <c r="B17" s="42"/>
      <c r="C17" s="43"/>
      <c r="D17" s="43"/>
      <c r="E17" s="37"/>
      <c r="F17" s="44"/>
      <c r="G17" s="44"/>
      <c r="H17" s="37"/>
      <c r="I17" s="43"/>
      <c r="J17" s="43"/>
      <c r="K17" s="37"/>
      <c r="L17" s="44"/>
      <c r="M17" s="44"/>
      <c r="N17" s="37"/>
    </row>
    <row r="18" spans="1:14">
      <c r="A18" s="11"/>
      <c r="B18" s="38" t="s">
        <v>221</v>
      </c>
      <c r="C18" s="41">
        <v>364</v>
      </c>
      <c r="D18" s="41"/>
      <c r="E18" s="35"/>
      <c r="F18" s="41" t="s">
        <v>217</v>
      </c>
      <c r="G18" s="41"/>
      <c r="H18" s="35"/>
      <c r="I18" s="41">
        <v>347</v>
      </c>
      <c r="J18" s="41"/>
      <c r="K18" s="35"/>
      <c r="L18" s="41">
        <v>17</v>
      </c>
      <c r="M18" s="41"/>
      <c r="N18" s="35"/>
    </row>
    <row r="19" spans="1:14">
      <c r="A19" s="11"/>
      <c r="B19" s="38"/>
      <c r="C19" s="41"/>
      <c r="D19" s="41"/>
      <c r="E19" s="35"/>
      <c r="F19" s="41"/>
      <c r="G19" s="41"/>
      <c r="H19" s="35"/>
      <c r="I19" s="41"/>
      <c r="J19" s="41"/>
      <c r="K19" s="35"/>
      <c r="L19" s="41"/>
      <c r="M19" s="41"/>
      <c r="N19" s="35"/>
    </row>
    <row r="20" spans="1:14">
      <c r="A20" s="11"/>
      <c r="B20" s="42" t="s">
        <v>222</v>
      </c>
      <c r="C20" s="43">
        <v>1126</v>
      </c>
      <c r="D20" s="43"/>
      <c r="E20" s="37"/>
      <c r="F20" s="44" t="s">
        <v>217</v>
      </c>
      <c r="G20" s="44"/>
      <c r="H20" s="37"/>
      <c r="I20" s="43">
        <v>1074</v>
      </c>
      <c r="J20" s="43"/>
      <c r="K20" s="37"/>
      <c r="L20" s="44">
        <v>52</v>
      </c>
      <c r="M20" s="44"/>
      <c r="N20" s="37"/>
    </row>
    <row r="21" spans="1:14">
      <c r="A21" s="11"/>
      <c r="B21" s="42"/>
      <c r="C21" s="43"/>
      <c r="D21" s="43"/>
      <c r="E21" s="37"/>
      <c r="F21" s="44"/>
      <c r="G21" s="44"/>
      <c r="H21" s="37"/>
      <c r="I21" s="43"/>
      <c r="J21" s="43"/>
      <c r="K21" s="37"/>
      <c r="L21" s="44"/>
      <c r="M21" s="44"/>
      <c r="N21" s="37"/>
    </row>
    <row r="22" spans="1:14">
      <c r="A22" s="11"/>
      <c r="B22" s="38" t="s">
        <v>223</v>
      </c>
      <c r="C22" s="40">
        <v>1779</v>
      </c>
      <c r="D22" s="40"/>
      <c r="E22" s="35"/>
      <c r="F22" s="41" t="s">
        <v>217</v>
      </c>
      <c r="G22" s="41"/>
      <c r="H22" s="35"/>
      <c r="I22" s="40">
        <v>1105</v>
      </c>
      <c r="J22" s="40"/>
      <c r="K22" s="35"/>
      <c r="L22" s="41">
        <v>674</v>
      </c>
      <c r="M22" s="41"/>
      <c r="N22" s="35"/>
    </row>
    <row r="23" spans="1:14">
      <c r="A23" s="11"/>
      <c r="B23" s="38"/>
      <c r="C23" s="40"/>
      <c r="D23" s="40"/>
      <c r="E23" s="35"/>
      <c r="F23" s="41"/>
      <c r="G23" s="41"/>
      <c r="H23" s="35"/>
      <c r="I23" s="40"/>
      <c r="J23" s="40"/>
      <c r="K23" s="35"/>
      <c r="L23" s="41"/>
      <c r="M23" s="41"/>
      <c r="N23" s="35"/>
    </row>
    <row r="24" spans="1:14">
      <c r="A24" s="11"/>
      <c r="B24" s="42" t="s">
        <v>224</v>
      </c>
      <c r="C24" s="43">
        <v>2379</v>
      </c>
      <c r="D24" s="43"/>
      <c r="E24" s="37"/>
      <c r="F24" s="44">
        <v>182</v>
      </c>
      <c r="G24" s="44"/>
      <c r="H24" s="37"/>
      <c r="I24" s="43">
        <v>2197</v>
      </c>
      <c r="J24" s="43"/>
      <c r="K24" s="37"/>
      <c r="L24" s="44" t="s">
        <v>217</v>
      </c>
      <c r="M24" s="44"/>
      <c r="N24" s="37"/>
    </row>
    <row r="25" spans="1:14" ht="15.75" thickBot="1">
      <c r="A25" s="11"/>
      <c r="B25" s="45"/>
      <c r="C25" s="46"/>
      <c r="D25" s="46"/>
      <c r="E25" s="47"/>
      <c r="F25" s="48"/>
      <c r="G25" s="48"/>
      <c r="H25" s="47"/>
      <c r="I25" s="46"/>
      <c r="J25" s="46"/>
      <c r="K25" s="47"/>
      <c r="L25" s="48"/>
      <c r="M25" s="48"/>
      <c r="N25" s="47"/>
    </row>
    <row r="26" spans="1:14">
      <c r="A26" s="11"/>
      <c r="B26" s="50" t="s">
        <v>225</v>
      </c>
      <c r="C26" s="51">
        <v>26192</v>
      </c>
      <c r="D26" s="51"/>
      <c r="E26" s="36"/>
      <c r="F26" s="52">
        <v>182</v>
      </c>
      <c r="G26" s="52"/>
      <c r="H26" s="36"/>
      <c r="I26" s="51">
        <v>24020</v>
      </c>
      <c r="J26" s="51"/>
      <c r="K26" s="36"/>
      <c r="L26" s="51">
        <v>1990</v>
      </c>
      <c r="M26" s="51"/>
      <c r="N26" s="36"/>
    </row>
    <row r="27" spans="1:14">
      <c r="A27" s="11"/>
      <c r="B27" s="49"/>
      <c r="C27" s="40"/>
      <c r="D27" s="40"/>
      <c r="E27" s="35"/>
      <c r="F27" s="41"/>
      <c r="G27" s="41"/>
      <c r="H27" s="35"/>
      <c r="I27" s="40"/>
      <c r="J27" s="40"/>
      <c r="K27" s="35"/>
      <c r="L27" s="40"/>
      <c r="M27" s="40"/>
      <c r="N27" s="35"/>
    </row>
    <row r="28" spans="1:14">
      <c r="A28" s="11"/>
      <c r="B28" s="53" t="s">
        <v>226</v>
      </c>
      <c r="C28" s="44">
        <v>231</v>
      </c>
      <c r="D28" s="44"/>
      <c r="E28" s="37"/>
      <c r="F28" s="44" t="s">
        <v>217</v>
      </c>
      <c r="G28" s="44"/>
      <c r="H28" s="37"/>
      <c r="I28" s="44">
        <v>159</v>
      </c>
      <c r="J28" s="44"/>
      <c r="K28" s="37"/>
      <c r="L28" s="44">
        <v>72</v>
      </c>
      <c r="M28" s="44"/>
      <c r="N28" s="37"/>
    </row>
    <row r="29" spans="1:14">
      <c r="A29" s="11"/>
      <c r="B29" s="53"/>
      <c r="C29" s="44"/>
      <c r="D29" s="44"/>
      <c r="E29" s="37"/>
      <c r="F29" s="44"/>
      <c r="G29" s="44"/>
      <c r="H29" s="37"/>
      <c r="I29" s="44"/>
      <c r="J29" s="44"/>
      <c r="K29" s="37"/>
      <c r="L29" s="44"/>
      <c r="M29" s="44"/>
      <c r="N29" s="37"/>
    </row>
    <row r="30" spans="1:14">
      <c r="A30" s="11"/>
      <c r="B30" s="49" t="s">
        <v>227</v>
      </c>
      <c r="C30" s="41">
        <v>11</v>
      </c>
      <c r="D30" s="41"/>
      <c r="E30" s="35"/>
      <c r="F30" s="41">
        <v>11</v>
      </c>
      <c r="G30" s="41"/>
      <c r="H30" s="35"/>
      <c r="I30" s="41" t="s">
        <v>217</v>
      </c>
      <c r="J30" s="41"/>
      <c r="K30" s="35"/>
      <c r="L30" s="41" t="s">
        <v>217</v>
      </c>
      <c r="M30" s="41"/>
      <c r="N30" s="35"/>
    </row>
    <row r="31" spans="1:14">
      <c r="A31" s="11"/>
      <c r="B31" s="49"/>
      <c r="C31" s="41"/>
      <c r="D31" s="41"/>
      <c r="E31" s="35"/>
      <c r="F31" s="41"/>
      <c r="G31" s="41"/>
      <c r="H31" s="35"/>
      <c r="I31" s="41"/>
      <c r="J31" s="41"/>
      <c r="K31" s="35"/>
      <c r="L31" s="41"/>
      <c r="M31" s="41"/>
      <c r="N31" s="35"/>
    </row>
    <row r="32" spans="1:14">
      <c r="A32" s="11"/>
      <c r="B32" s="53" t="s">
        <v>228</v>
      </c>
      <c r="C32" s="44">
        <v>367</v>
      </c>
      <c r="D32" s="44"/>
      <c r="E32" s="37"/>
      <c r="F32" s="44">
        <v>272</v>
      </c>
      <c r="G32" s="44"/>
      <c r="H32" s="37"/>
      <c r="I32" s="44">
        <v>47</v>
      </c>
      <c r="J32" s="44"/>
      <c r="K32" s="37"/>
      <c r="L32" s="44">
        <v>48</v>
      </c>
      <c r="M32" s="44"/>
      <c r="N32" s="37"/>
    </row>
    <row r="33" spans="1:14">
      <c r="A33" s="11"/>
      <c r="B33" s="53"/>
      <c r="C33" s="44"/>
      <c r="D33" s="44"/>
      <c r="E33" s="37"/>
      <c r="F33" s="44"/>
      <c r="G33" s="44"/>
      <c r="H33" s="37"/>
      <c r="I33" s="44"/>
      <c r="J33" s="44"/>
      <c r="K33" s="37"/>
      <c r="L33" s="44"/>
      <c r="M33" s="44"/>
      <c r="N33" s="37"/>
    </row>
    <row r="34" spans="1:14">
      <c r="A34" s="11"/>
      <c r="B34" s="28" t="s">
        <v>229</v>
      </c>
      <c r="C34" s="35"/>
      <c r="D34" s="35"/>
      <c r="E34" s="35"/>
      <c r="F34" s="35"/>
      <c r="G34" s="35"/>
      <c r="H34" s="35"/>
      <c r="I34" s="35"/>
      <c r="J34" s="35"/>
      <c r="K34" s="35"/>
      <c r="L34" s="35"/>
      <c r="M34" s="35"/>
      <c r="N34" s="35"/>
    </row>
    <row r="35" spans="1:14">
      <c r="A35" s="11"/>
      <c r="B35" s="42" t="s">
        <v>230</v>
      </c>
      <c r="C35" s="44">
        <v>1</v>
      </c>
      <c r="D35" s="44"/>
      <c r="E35" s="37"/>
      <c r="F35" s="44" t="s">
        <v>217</v>
      </c>
      <c r="G35" s="44"/>
      <c r="H35" s="37"/>
      <c r="I35" s="44">
        <v>1</v>
      </c>
      <c r="J35" s="44"/>
      <c r="K35" s="37"/>
      <c r="L35" s="44" t="s">
        <v>217</v>
      </c>
      <c r="M35" s="44"/>
      <c r="N35" s="37"/>
    </row>
    <row r="36" spans="1:14">
      <c r="A36" s="11"/>
      <c r="B36" s="42"/>
      <c r="C36" s="44"/>
      <c r="D36" s="44"/>
      <c r="E36" s="37"/>
      <c r="F36" s="44"/>
      <c r="G36" s="44"/>
      <c r="H36" s="37"/>
      <c r="I36" s="44"/>
      <c r="J36" s="44"/>
      <c r="K36" s="37"/>
      <c r="L36" s="44"/>
      <c r="M36" s="44"/>
      <c r="N36" s="37"/>
    </row>
    <row r="37" spans="1:14">
      <c r="A37" s="11"/>
      <c r="B37" s="38" t="s">
        <v>231</v>
      </c>
      <c r="C37" s="41">
        <v>5</v>
      </c>
      <c r="D37" s="41"/>
      <c r="E37" s="35"/>
      <c r="F37" s="41" t="s">
        <v>217</v>
      </c>
      <c r="G37" s="41"/>
      <c r="H37" s="35"/>
      <c r="I37" s="41">
        <v>5</v>
      </c>
      <c r="J37" s="41"/>
      <c r="K37" s="35"/>
      <c r="L37" s="41" t="s">
        <v>217</v>
      </c>
      <c r="M37" s="41"/>
      <c r="N37" s="35"/>
    </row>
    <row r="38" spans="1:14">
      <c r="A38" s="11"/>
      <c r="B38" s="38"/>
      <c r="C38" s="41"/>
      <c r="D38" s="41"/>
      <c r="E38" s="35"/>
      <c r="F38" s="41"/>
      <c r="G38" s="41"/>
      <c r="H38" s="35"/>
      <c r="I38" s="41"/>
      <c r="J38" s="41"/>
      <c r="K38" s="35"/>
      <c r="L38" s="41"/>
      <c r="M38" s="41"/>
      <c r="N38" s="35"/>
    </row>
    <row r="39" spans="1:14">
      <c r="A39" s="11"/>
      <c r="B39" s="42" t="s">
        <v>232</v>
      </c>
      <c r="C39" s="44">
        <v>2</v>
      </c>
      <c r="D39" s="44"/>
      <c r="E39" s="37"/>
      <c r="F39" s="44" t="s">
        <v>217</v>
      </c>
      <c r="G39" s="44"/>
      <c r="H39" s="37"/>
      <c r="I39" s="44" t="s">
        <v>217</v>
      </c>
      <c r="J39" s="44"/>
      <c r="K39" s="37"/>
      <c r="L39" s="44">
        <v>2</v>
      </c>
      <c r="M39" s="44"/>
      <c r="N39" s="37"/>
    </row>
    <row r="40" spans="1:14">
      <c r="A40" s="11"/>
      <c r="B40" s="42"/>
      <c r="C40" s="44"/>
      <c r="D40" s="44"/>
      <c r="E40" s="37"/>
      <c r="F40" s="44"/>
      <c r="G40" s="44"/>
      <c r="H40" s="37"/>
      <c r="I40" s="44"/>
      <c r="J40" s="44"/>
      <c r="K40" s="37"/>
      <c r="L40" s="44"/>
      <c r="M40" s="44"/>
      <c r="N40" s="37"/>
    </row>
    <row r="41" spans="1:14">
      <c r="A41" s="11"/>
      <c r="B41" s="38" t="s">
        <v>233</v>
      </c>
      <c r="C41" s="41">
        <v>3</v>
      </c>
      <c r="D41" s="41"/>
      <c r="E41" s="35"/>
      <c r="F41" s="41" t="s">
        <v>217</v>
      </c>
      <c r="G41" s="41"/>
      <c r="H41" s="35"/>
      <c r="I41" s="41">
        <v>3</v>
      </c>
      <c r="J41" s="41"/>
      <c r="K41" s="35"/>
      <c r="L41" s="41" t="s">
        <v>217</v>
      </c>
      <c r="M41" s="41"/>
      <c r="N41" s="35"/>
    </row>
    <row r="42" spans="1:14">
      <c r="A42" s="11"/>
      <c r="B42" s="38"/>
      <c r="C42" s="41"/>
      <c r="D42" s="41"/>
      <c r="E42" s="35"/>
      <c r="F42" s="41"/>
      <c r="G42" s="41"/>
      <c r="H42" s="35"/>
      <c r="I42" s="41"/>
      <c r="J42" s="41"/>
      <c r="K42" s="35"/>
      <c r="L42" s="41"/>
      <c r="M42" s="41"/>
      <c r="N42" s="35"/>
    </row>
    <row r="43" spans="1:14">
      <c r="A43" s="11"/>
      <c r="B43" s="42" t="s">
        <v>234</v>
      </c>
      <c r="C43" s="44">
        <v>88</v>
      </c>
      <c r="D43" s="44"/>
      <c r="E43" s="37"/>
      <c r="F43" s="44" t="s">
        <v>217</v>
      </c>
      <c r="G43" s="44"/>
      <c r="H43" s="37"/>
      <c r="I43" s="44">
        <v>88</v>
      </c>
      <c r="J43" s="44"/>
      <c r="K43" s="37"/>
      <c r="L43" s="44" t="s">
        <v>217</v>
      </c>
      <c r="M43" s="44"/>
      <c r="N43" s="37"/>
    </row>
    <row r="44" spans="1:14">
      <c r="A44" s="11"/>
      <c r="B44" s="42"/>
      <c r="C44" s="44"/>
      <c r="D44" s="44"/>
      <c r="E44" s="37"/>
      <c r="F44" s="44"/>
      <c r="G44" s="44"/>
      <c r="H44" s="37"/>
      <c r="I44" s="44"/>
      <c r="J44" s="44"/>
      <c r="K44" s="37"/>
      <c r="L44" s="44"/>
      <c r="M44" s="44"/>
      <c r="N44" s="37"/>
    </row>
    <row r="45" spans="1:14">
      <c r="A45" s="11"/>
      <c r="B45" s="38" t="s">
        <v>235</v>
      </c>
      <c r="C45" s="41">
        <v>142</v>
      </c>
      <c r="D45" s="41"/>
      <c r="E45" s="35"/>
      <c r="F45" s="41" t="s">
        <v>217</v>
      </c>
      <c r="G45" s="41"/>
      <c r="H45" s="35"/>
      <c r="I45" s="41">
        <v>47</v>
      </c>
      <c r="J45" s="41"/>
      <c r="K45" s="35"/>
      <c r="L45" s="41">
        <v>95</v>
      </c>
      <c r="M45" s="41"/>
      <c r="N45" s="35"/>
    </row>
    <row r="46" spans="1:14">
      <c r="A46" s="11"/>
      <c r="B46" s="38"/>
      <c r="C46" s="41"/>
      <c r="D46" s="41"/>
      <c r="E46" s="35"/>
      <c r="F46" s="41"/>
      <c r="G46" s="41"/>
      <c r="H46" s="35"/>
      <c r="I46" s="41"/>
      <c r="J46" s="41"/>
      <c r="K46" s="35"/>
      <c r="L46" s="41"/>
      <c r="M46" s="41"/>
      <c r="N46" s="35"/>
    </row>
    <row r="47" spans="1:14">
      <c r="A47" s="11"/>
      <c r="B47" s="42" t="s">
        <v>236</v>
      </c>
      <c r="C47" s="44">
        <v>135</v>
      </c>
      <c r="D47" s="44"/>
      <c r="E47" s="37"/>
      <c r="F47" s="44" t="s">
        <v>217</v>
      </c>
      <c r="G47" s="44"/>
      <c r="H47" s="37"/>
      <c r="I47" s="44" t="s">
        <v>217</v>
      </c>
      <c r="J47" s="44"/>
      <c r="K47" s="37"/>
      <c r="L47" s="44">
        <v>135</v>
      </c>
      <c r="M47" s="44"/>
      <c r="N47" s="37"/>
    </row>
    <row r="48" spans="1:14" ht="15.75" thickBot="1">
      <c r="A48" s="11"/>
      <c r="B48" s="45"/>
      <c r="C48" s="48"/>
      <c r="D48" s="48"/>
      <c r="E48" s="47"/>
      <c r="F48" s="48"/>
      <c r="G48" s="48"/>
      <c r="H48" s="47"/>
      <c r="I48" s="48"/>
      <c r="J48" s="48"/>
      <c r="K48" s="47"/>
      <c r="L48" s="48"/>
      <c r="M48" s="48"/>
      <c r="N48" s="47"/>
    </row>
    <row r="49" spans="1:14">
      <c r="A49" s="11"/>
      <c r="B49" s="50" t="s">
        <v>237</v>
      </c>
      <c r="C49" s="52">
        <v>376</v>
      </c>
      <c r="D49" s="52"/>
      <c r="E49" s="36"/>
      <c r="F49" s="52" t="s">
        <v>217</v>
      </c>
      <c r="G49" s="52"/>
      <c r="H49" s="36"/>
      <c r="I49" s="52">
        <v>144</v>
      </c>
      <c r="J49" s="52"/>
      <c r="K49" s="36"/>
      <c r="L49" s="52">
        <v>232</v>
      </c>
      <c r="M49" s="52"/>
      <c r="N49" s="36"/>
    </row>
    <row r="50" spans="1:14">
      <c r="A50" s="11"/>
      <c r="B50" s="49"/>
      <c r="C50" s="41"/>
      <c r="D50" s="41"/>
      <c r="E50" s="35"/>
      <c r="F50" s="41"/>
      <c r="G50" s="41"/>
      <c r="H50" s="35"/>
      <c r="I50" s="41"/>
      <c r="J50" s="41"/>
      <c r="K50" s="35"/>
      <c r="L50" s="41"/>
      <c r="M50" s="41"/>
      <c r="N50" s="35"/>
    </row>
    <row r="51" spans="1:14">
      <c r="A51" s="11"/>
      <c r="B51" s="53" t="s">
        <v>238</v>
      </c>
      <c r="C51" s="43">
        <v>1384</v>
      </c>
      <c r="D51" s="43"/>
      <c r="E51" s="37"/>
      <c r="F51" s="44">
        <v>217</v>
      </c>
      <c r="G51" s="44"/>
      <c r="H51" s="37"/>
      <c r="I51" s="43">
        <v>1167</v>
      </c>
      <c r="J51" s="43"/>
      <c r="K51" s="37"/>
      <c r="L51" s="44" t="s">
        <v>217</v>
      </c>
      <c r="M51" s="44"/>
      <c r="N51" s="37"/>
    </row>
    <row r="52" spans="1:14">
      <c r="A52" s="11"/>
      <c r="B52" s="53"/>
      <c r="C52" s="43"/>
      <c r="D52" s="43"/>
      <c r="E52" s="37"/>
      <c r="F52" s="44"/>
      <c r="G52" s="44"/>
      <c r="H52" s="37"/>
      <c r="I52" s="43"/>
      <c r="J52" s="43"/>
      <c r="K52" s="37"/>
      <c r="L52" s="44"/>
      <c r="M52" s="44"/>
      <c r="N52" s="37"/>
    </row>
    <row r="53" spans="1:14">
      <c r="A53" s="11"/>
      <c r="B53" s="49" t="s">
        <v>239</v>
      </c>
      <c r="C53" s="41">
        <v>65</v>
      </c>
      <c r="D53" s="41"/>
      <c r="E53" s="35"/>
      <c r="F53" s="41" t="s">
        <v>217</v>
      </c>
      <c r="G53" s="41"/>
      <c r="H53" s="35"/>
      <c r="I53" s="41" t="s">
        <v>217</v>
      </c>
      <c r="J53" s="41"/>
      <c r="K53" s="35"/>
      <c r="L53" s="41">
        <v>65</v>
      </c>
      <c r="M53" s="41"/>
      <c r="N53" s="35"/>
    </row>
    <row r="54" spans="1:14">
      <c r="A54" s="11"/>
      <c r="B54" s="49"/>
      <c r="C54" s="41"/>
      <c r="D54" s="41"/>
      <c r="E54" s="35"/>
      <c r="F54" s="41"/>
      <c r="G54" s="41"/>
      <c r="H54" s="35"/>
      <c r="I54" s="41"/>
      <c r="J54" s="41"/>
      <c r="K54" s="35"/>
      <c r="L54" s="41"/>
      <c r="M54" s="41"/>
      <c r="N54" s="35"/>
    </row>
    <row r="55" spans="1:14">
      <c r="A55" s="11"/>
      <c r="B55" s="53" t="s">
        <v>240</v>
      </c>
      <c r="C55" s="44">
        <v>22</v>
      </c>
      <c r="D55" s="44"/>
      <c r="E55" s="37"/>
      <c r="F55" s="44" t="s">
        <v>217</v>
      </c>
      <c r="G55" s="44"/>
      <c r="H55" s="37"/>
      <c r="I55" s="44">
        <v>22</v>
      </c>
      <c r="J55" s="44"/>
      <c r="K55" s="37"/>
      <c r="L55" s="44" t="s">
        <v>217</v>
      </c>
      <c r="M55" s="44"/>
      <c r="N55" s="37"/>
    </row>
    <row r="56" spans="1:14">
      <c r="A56" s="11"/>
      <c r="B56" s="53"/>
      <c r="C56" s="44"/>
      <c r="D56" s="44"/>
      <c r="E56" s="37"/>
      <c r="F56" s="44"/>
      <c r="G56" s="44"/>
      <c r="H56" s="37"/>
      <c r="I56" s="44"/>
      <c r="J56" s="44"/>
      <c r="K56" s="37"/>
      <c r="L56" s="44"/>
      <c r="M56" s="44"/>
      <c r="N56" s="37"/>
    </row>
    <row r="57" spans="1:14">
      <c r="A57" s="11"/>
      <c r="B57" s="49" t="s">
        <v>241</v>
      </c>
      <c r="C57" s="40">
        <v>131074</v>
      </c>
      <c r="D57" s="40"/>
      <c r="E57" s="35"/>
      <c r="F57" s="40">
        <v>89858</v>
      </c>
      <c r="G57" s="40"/>
      <c r="H57" s="35"/>
      <c r="I57" s="40">
        <v>40614</v>
      </c>
      <c r="J57" s="40"/>
      <c r="K57" s="35"/>
      <c r="L57" s="41">
        <v>602</v>
      </c>
      <c r="M57" s="41"/>
      <c r="N57" s="35"/>
    </row>
    <row r="58" spans="1:14" ht="15.75" thickBot="1">
      <c r="A58" s="11"/>
      <c r="B58" s="54"/>
      <c r="C58" s="55"/>
      <c r="D58" s="55"/>
      <c r="E58" s="56"/>
      <c r="F58" s="55"/>
      <c r="G58" s="55"/>
      <c r="H58" s="56"/>
      <c r="I58" s="55"/>
      <c r="J58" s="55"/>
      <c r="K58" s="56"/>
      <c r="L58" s="57"/>
      <c r="M58" s="57"/>
      <c r="N58" s="56"/>
    </row>
    <row r="59" spans="1:14">
      <c r="A59" s="11"/>
      <c r="B59" s="59" t="s">
        <v>242</v>
      </c>
      <c r="C59" s="62" t="s">
        <v>216</v>
      </c>
      <c r="D59" s="65">
        <v>159722</v>
      </c>
      <c r="E59" s="67"/>
      <c r="F59" s="62" t="s">
        <v>216</v>
      </c>
      <c r="G59" s="65">
        <v>90540</v>
      </c>
      <c r="H59" s="67"/>
      <c r="I59" s="62" t="s">
        <v>216</v>
      </c>
      <c r="J59" s="65">
        <v>66173</v>
      </c>
      <c r="K59" s="67"/>
      <c r="L59" s="62" t="s">
        <v>216</v>
      </c>
      <c r="M59" s="65">
        <v>3009</v>
      </c>
      <c r="N59" s="67"/>
    </row>
    <row r="60" spans="1:14" ht="15.75" thickBot="1">
      <c r="A60" s="11"/>
      <c r="B60" s="60"/>
      <c r="C60" s="63"/>
      <c r="D60" s="66"/>
      <c r="E60" s="47"/>
      <c r="F60" s="63"/>
      <c r="G60" s="66"/>
      <c r="H60" s="47"/>
      <c r="I60" s="63"/>
      <c r="J60" s="66"/>
      <c r="K60" s="47"/>
      <c r="L60" s="63"/>
      <c r="M60" s="66"/>
      <c r="N60" s="47"/>
    </row>
    <row r="61" spans="1:14" ht="25.5">
      <c r="A61" s="11"/>
      <c r="B61" s="22" t="s">
        <v>243</v>
      </c>
      <c r="C61" s="36"/>
      <c r="D61" s="36"/>
      <c r="E61" s="36"/>
      <c r="F61" s="36"/>
      <c r="G61" s="36"/>
      <c r="H61" s="36"/>
      <c r="I61" s="36"/>
      <c r="J61" s="36"/>
      <c r="K61" s="36"/>
      <c r="L61" s="36"/>
      <c r="M61" s="36"/>
      <c r="N61" s="36"/>
    </row>
    <row r="62" spans="1:14" ht="25.5">
      <c r="A62" s="11"/>
      <c r="B62" s="29" t="s">
        <v>88</v>
      </c>
      <c r="C62" s="37"/>
      <c r="D62" s="37"/>
      <c r="E62" s="37"/>
      <c r="F62" s="37"/>
      <c r="G62" s="37"/>
      <c r="H62" s="37"/>
      <c r="I62" s="37"/>
      <c r="J62" s="37"/>
      <c r="K62" s="37"/>
      <c r="L62" s="37"/>
      <c r="M62" s="37"/>
      <c r="N62" s="37"/>
    </row>
    <row r="63" spans="1:14">
      <c r="A63" s="11"/>
      <c r="B63" s="38" t="s">
        <v>244</v>
      </c>
      <c r="C63" s="39" t="s">
        <v>216</v>
      </c>
      <c r="D63" s="41" t="s">
        <v>245</v>
      </c>
      <c r="E63" s="39" t="s">
        <v>246</v>
      </c>
      <c r="F63" s="39" t="s">
        <v>216</v>
      </c>
      <c r="G63" s="41" t="s">
        <v>217</v>
      </c>
      <c r="H63" s="35"/>
      <c r="I63" s="39" t="s">
        <v>216</v>
      </c>
      <c r="J63" s="41" t="s">
        <v>217</v>
      </c>
      <c r="K63" s="35"/>
      <c r="L63" s="39" t="s">
        <v>216</v>
      </c>
      <c r="M63" s="41" t="s">
        <v>245</v>
      </c>
      <c r="N63" s="39" t="s">
        <v>246</v>
      </c>
    </row>
    <row r="64" spans="1:14">
      <c r="A64" s="11"/>
      <c r="B64" s="38"/>
      <c r="C64" s="39"/>
      <c r="D64" s="41"/>
      <c r="E64" s="39"/>
      <c r="F64" s="39"/>
      <c r="G64" s="41"/>
      <c r="H64" s="35"/>
      <c r="I64" s="39"/>
      <c r="J64" s="41"/>
      <c r="K64" s="35"/>
      <c r="L64" s="39"/>
      <c r="M64" s="41"/>
      <c r="N64" s="39"/>
    </row>
    <row r="65" spans="1:14">
      <c r="A65" s="11"/>
      <c r="B65" s="42" t="s">
        <v>247</v>
      </c>
      <c r="C65" s="44" t="s">
        <v>248</v>
      </c>
      <c r="D65" s="44"/>
      <c r="E65" s="68" t="s">
        <v>246</v>
      </c>
      <c r="F65" s="44" t="s">
        <v>217</v>
      </c>
      <c r="G65" s="44"/>
      <c r="H65" s="37"/>
      <c r="I65" s="44" t="s">
        <v>217</v>
      </c>
      <c r="J65" s="44"/>
      <c r="K65" s="37"/>
      <c r="L65" s="44" t="s">
        <v>248</v>
      </c>
      <c r="M65" s="44"/>
      <c r="N65" s="68" t="s">
        <v>246</v>
      </c>
    </row>
    <row r="66" spans="1:14" ht="15.75" thickBot="1">
      <c r="A66" s="11"/>
      <c r="B66" s="45"/>
      <c r="C66" s="48"/>
      <c r="D66" s="48"/>
      <c r="E66" s="69"/>
      <c r="F66" s="48"/>
      <c r="G66" s="48"/>
      <c r="H66" s="47"/>
      <c r="I66" s="48"/>
      <c r="J66" s="48"/>
      <c r="K66" s="47"/>
      <c r="L66" s="48"/>
      <c r="M66" s="48"/>
      <c r="N66" s="69"/>
    </row>
    <row r="67" spans="1:14">
      <c r="A67" s="11"/>
      <c r="B67" s="50" t="s">
        <v>249</v>
      </c>
      <c r="C67" s="71" t="s">
        <v>250</v>
      </c>
      <c r="D67" s="71"/>
      <c r="E67" s="50" t="s">
        <v>246</v>
      </c>
      <c r="F67" s="52" t="s">
        <v>217</v>
      </c>
      <c r="G67" s="52"/>
      <c r="H67" s="36"/>
      <c r="I67" s="52" t="s">
        <v>217</v>
      </c>
      <c r="J67" s="52"/>
      <c r="K67" s="36"/>
      <c r="L67" s="52" t="s">
        <v>250</v>
      </c>
      <c r="M67" s="52"/>
      <c r="N67" s="72" t="s">
        <v>246</v>
      </c>
    </row>
    <row r="68" spans="1:14">
      <c r="A68" s="11"/>
      <c r="B68" s="49"/>
      <c r="C68" s="70"/>
      <c r="D68" s="70"/>
      <c r="E68" s="49"/>
      <c r="F68" s="41"/>
      <c r="G68" s="41"/>
      <c r="H68" s="35"/>
      <c r="I68" s="41"/>
      <c r="J68" s="41"/>
      <c r="K68" s="35"/>
      <c r="L68" s="41"/>
      <c r="M68" s="41"/>
      <c r="N68" s="39"/>
    </row>
    <row r="69" spans="1:14">
      <c r="A69" s="11"/>
      <c r="B69" s="29" t="s">
        <v>251</v>
      </c>
      <c r="C69" s="37"/>
      <c r="D69" s="37"/>
      <c r="E69" s="37"/>
      <c r="F69" s="37"/>
      <c r="G69" s="37"/>
      <c r="H69" s="37"/>
      <c r="I69" s="37"/>
      <c r="J69" s="37"/>
      <c r="K69" s="37"/>
      <c r="L69" s="37"/>
      <c r="M69" s="37"/>
      <c r="N69" s="37"/>
    </row>
    <row r="70" spans="1:14">
      <c r="A70" s="11"/>
      <c r="B70" s="38" t="s">
        <v>230</v>
      </c>
      <c r="C70" s="41">
        <v>1</v>
      </c>
      <c r="D70" s="41"/>
      <c r="E70" s="35"/>
      <c r="F70" s="41" t="s">
        <v>217</v>
      </c>
      <c r="G70" s="41"/>
      <c r="H70" s="35"/>
      <c r="I70" s="41">
        <v>7</v>
      </c>
      <c r="J70" s="41"/>
      <c r="K70" s="35"/>
      <c r="L70" s="41" t="s">
        <v>252</v>
      </c>
      <c r="M70" s="41"/>
      <c r="N70" s="39" t="s">
        <v>246</v>
      </c>
    </row>
    <row r="71" spans="1:14">
      <c r="A71" s="11"/>
      <c r="B71" s="38"/>
      <c r="C71" s="41"/>
      <c r="D71" s="41"/>
      <c r="E71" s="35"/>
      <c r="F71" s="41"/>
      <c r="G71" s="41"/>
      <c r="H71" s="35"/>
      <c r="I71" s="41"/>
      <c r="J71" s="41"/>
      <c r="K71" s="35"/>
      <c r="L71" s="41"/>
      <c r="M71" s="41"/>
      <c r="N71" s="39"/>
    </row>
    <row r="72" spans="1:14">
      <c r="A72" s="11"/>
      <c r="B72" s="42" t="s">
        <v>231</v>
      </c>
      <c r="C72" s="44">
        <v>1</v>
      </c>
      <c r="D72" s="44"/>
      <c r="E72" s="37"/>
      <c r="F72" s="44" t="s">
        <v>217</v>
      </c>
      <c r="G72" s="44"/>
      <c r="H72" s="37"/>
      <c r="I72" s="44">
        <v>1</v>
      </c>
      <c r="J72" s="44"/>
      <c r="K72" s="37"/>
      <c r="L72" s="44" t="s">
        <v>217</v>
      </c>
      <c r="M72" s="44"/>
      <c r="N72" s="37"/>
    </row>
    <row r="73" spans="1:14">
      <c r="A73" s="11"/>
      <c r="B73" s="42"/>
      <c r="C73" s="44"/>
      <c r="D73" s="44"/>
      <c r="E73" s="37"/>
      <c r="F73" s="44"/>
      <c r="G73" s="44"/>
      <c r="H73" s="37"/>
      <c r="I73" s="44"/>
      <c r="J73" s="44"/>
      <c r="K73" s="37"/>
      <c r="L73" s="44"/>
      <c r="M73" s="44"/>
      <c r="N73" s="37"/>
    </row>
    <row r="74" spans="1:14">
      <c r="A74" s="11"/>
      <c r="B74" s="38" t="s">
        <v>232</v>
      </c>
      <c r="C74" s="41">
        <v>28</v>
      </c>
      <c r="D74" s="41"/>
      <c r="E74" s="35"/>
      <c r="F74" s="41" t="s">
        <v>217</v>
      </c>
      <c r="G74" s="41"/>
      <c r="H74" s="35"/>
      <c r="I74" s="41">
        <v>25</v>
      </c>
      <c r="J74" s="41"/>
      <c r="K74" s="35"/>
      <c r="L74" s="41">
        <v>3</v>
      </c>
      <c r="M74" s="41"/>
      <c r="N74" s="35"/>
    </row>
    <row r="75" spans="1:14">
      <c r="A75" s="11"/>
      <c r="B75" s="38"/>
      <c r="C75" s="41"/>
      <c r="D75" s="41"/>
      <c r="E75" s="35"/>
      <c r="F75" s="41"/>
      <c r="G75" s="41"/>
      <c r="H75" s="35"/>
      <c r="I75" s="41"/>
      <c r="J75" s="41"/>
      <c r="K75" s="35"/>
      <c r="L75" s="41"/>
      <c r="M75" s="41"/>
      <c r="N75" s="35"/>
    </row>
    <row r="76" spans="1:14">
      <c r="A76" s="11"/>
      <c r="B76" s="42" t="s">
        <v>233</v>
      </c>
      <c r="C76" s="44" t="s">
        <v>253</v>
      </c>
      <c r="D76" s="44"/>
      <c r="E76" s="68" t="s">
        <v>246</v>
      </c>
      <c r="F76" s="44" t="s">
        <v>217</v>
      </c>
      <c r="G76" s="44"/>
      <c r="H76" s="37"/>
      <c r="I76" s="44" t="s">
        <v>253</v>
      </c>
      <c r="J76" s="44"/>
      <c r="K76" s="68" t="s">
        <v>246</v>
      </c>
      <c r="L76" s="44" t="s">
        <v>217</v>
      </c>
      <c r="M76" s="44"/>
      <c r="N76" s="37"/>
    </row>
    <row r="77" spans="1:14">
      <c r="A77" s="11"/>
      <c r="B77" s="42"/>
      <c r="C77" s="44"/>
      <c r="D77" s="44"/>
      <c r="E77" s="68"/>
      <c r="F77" s="44"/>
      <c r="G77" s="44"/>
      <c r="H77" s="37"/>
      <c r="I77" s="44"/>
      <c r="J77" s="44"/>
      <c r="K77" s="68"/>
      <c r="L77" s="44"/>
      <c r="M77" s="44"/>
      <c r="N77" s="37"/>
    </row>
    <row r="78" spans="1:14">
      <c r="A78" s="11"/>
      <c r="B78" s="38" t="s">
        <v>234</v>
      </c>
      <c r="C78" s="41" t="s">
        <v>254</v>
      </c>
      <c r="D78" s="41"/>
      <c r="E78" s="39" t="s">
        <v>246</v>
      </c>
      <c r="F78" s="41" t="s">
        <v>217</v>
      </c>
      <c r="G78" s="41"/>
      <c r="H78" s="35"/>
      <c r="I78" s="41" t="s">
        <v>255</v>
      </c>
      <c r="J78" s="41"/>
      <c r="K78" s="39" t="s">
        <v>246</v>
      </c>
      <c r="L78" s="41" t="s">
        <v>256</v>
      </c>
      <c r="M78" s="41"/>
      <c r="N78" s="39" t="s">
        <v>246</v>
      </c>
    </row>
    <row r="79" spans="1:14">
      <c r="A79" s="11"/>
      <c r="B79" s="38"/>
      <c r="C79" s="41"/>
      <c r="D79" s="41"/>
      <c r="E79" s="39"/>
      <c r="F79" s="41"/>
      <c r="G79" s="41"/>
      <c r="H79" s="35"/>
      <c r="I79" s="41"/>
      <c r="J79" s="41"/>
      <c r="K79" s="39"/>
      <c r="L79" s="41"/>
      <c r="M79" s="41"/>
      <c r="N79" s="39"/>
    </row>
    <row r="80" spans="1:14">
      <c r="A80" s="11"/>
      <c r="B80" s="42" t="s">
        <v>257</v>
      </c>
      <c r="C80" s="44">
        <v>39</v>
      </c>
      <c r="D80" s="44"/>
      <c r="E80" s="37"/>
      <c r="F80" s="44" t="s">
        <v>217</v>
      </c>
      <c r="G80" s="44"/>
      <c r="H80" s="37"/>
      <c r="I80" s="44" t="s">
        <v>258</v>
      </c>
      <c r="J80" s="44"/>
      <c r="K80" s="68" t="s">
        <v>246</v>
      </c>
      <c r="L80" s="44">
        <v>64</v>
      </c>
      <c r="M80" s="44"/>
      <c r="N80" s="37"/>
    </row>
    <row r="81" spans="1:14">
      <c r="A81" s="11"/>
      <c r="B81" s="42"/>
      <c r="C81" s="44"/>
      <c r="D81" s="44"/>
      <c r="E81" s="37"/>
      <c r="F81" s="44"/>
      <c r="G81" s="44"/>
      <c r="H81" s="37"/>
      <c r="I81" s="44"/>
      <c r="J81" s="44"/>
      <c r="K81" s="68"/>
      <c r="L81" s="44"/>
      <c r="M81" s="44"/>
      <c r="N81" s="37"/>
    </row>
    <row r="82" spans="1:14">
      <c r="A82" s="11"/>
      <c r="B82" s="38" t="s">
        <v>236</v>
      </c>
      <c r="C82" s="41">
        <v>52</v>
      </c>
      <c r="D82" s="41"/>
      <c r="E82" s="35"/>
      <c r="F82" s="41" t="s">
        <v>217</v>
      </c>
      <c r="G82" s="41"/>
      <c r="H82" s="35"/>
      <c r="I82" s="41" t="s">
        <v>217</v>
      </c>
      <c r="J82" s="41"/>
      <c r="K82" s="35"/>
      <c r="L82" s="41">
        <v>52</v>
      </c>
      <c r="M82" s="41"/>
      <c r="N82" s="35"/>
    </row>
    <row r="83" spans="1:14" ht="15.75" thickBot="1">
      <c r="A83" s="11"/>
      <c r="B83" s="73"/>
      <c r="C83" s="57"/>
      <c r="D83" s="57"/>
      <c r="E83" s="56"/>
      <c r="F83" s="57"/>
      <c r="G83" s="57"/>
      <c r="H83" s="56"/>
      <c r="I83" s="57"/>
      <c r="J83" s="57"/>
      <c r="K83" s="56"/>
      <c r="L83" s="57"/>
      <c r="M83" s="57"/>
      <c r="N83" s="56"/>
    </row>
    <row r="84" spans="1:14">
      <c r="A84" s="11"/>
      <c r="B84" s="74" t="s">
        <v>259</v>
      </c>
      <c r="C84" s="76" t="s">
        <v>260</v>
      </c>
      <c r="D84" s="76"/>
      <c r="E84" s="74" t="s">
        <v>246</v>
      </c>
      <c r="F84" s="77" t="s">
        <v>217</v>
      </c>
      <c r="G84" s="77"/>
      <c r="H84" s="67"/>
      <c r="I84" s="77" t="s">
        <v>261</v>
      </c>
      <c r="J84" s="77"/>
      <c r="K84" s="78" t="s">
        <v>246</v>
      </c>
      <c r="L84" s="77">
        <v>83</v>
      </c>
      <c r="M84" s="77"/>
      <c r="N84" s="67"/>
    </row>
    <row r="85" spans="1:14">
      <c r="A85" s="11"/>
      <c r="B85" s="53"/>
      <c r="C85" s="75"/>
      <c r="D85" s="75"/>
      <c r="E85" s="53"/>
      <c r="F85" s="44"/>
      <c r="G85" s="44"/>
      <c r="H85" s="37"/>
      <c r="I85" s="44"/>
      <c r="J85" s="44"/>
      <c r="K85" s="68"/>
      <c r="L85" s="44"/>
      <c r="M85" s="44"/>
      <c r="N85" s="37"/>
    </row>
    <row r="86" spans="1:14">
      <c r="A86" s="11"/>
      <c r="B86" s="49" t="s">
        <v>262</v>
      </c>
      <c r="C86" s="41" t="s">
        <v>263</v>
      </c>
      <c r="D86" s="41"/>
      <c r="E86" s="39" t="s">
        <v>246</v>
      </c>
      <c r="F86" s="41" t="s">
        <v>217</v>
      </c>
      <c r="G86" s="41"/>
      <c r="H86" s="35"/>
      <c r="I86" s="41" t="s">
        <v>217</v>
      </c>
      <c r="J86" s="41"/>
      <c r="K86" s="35"/>
      <c r="L86" s="41" t="s">
        <v>263</v>
      </c>
      <c r="M86" s="41"/>
      <c r="N86" s="39" t="s">
        <v>246</v>
      </c>
    </row>
    <row r="87" spans="1:14" ht="15.75" thickBot="1">
      <c r="A87" s="11"/>
      <c r="B87" s="54"/>
      <c r="C87" s="57"/>
      <c r="D87" s="57"/>
      <c r="E87" s="79"/>
      <c r="F87" s="57"/>
      <c r="G87" s="57"/>
      <c r="H87" s="56"/>
      <c r="I87" s="57"/>
      <c r="J87" s="57"/>
      <c r="K87" s="56"/>
      <c r="L87" s="57"/>
      <c r="M87" s="57"/>
      <c r="N87" s="79"/>
    </row>
    <row r="88" spans="1:14">
      <c r="A88" s="11"/>
      <c r="B88" s="59" t="s">
        <v>264</v>
      </c>
      <c r="C88" s="62" t="s">
        <v>216</v>
      </c>
      <c r="D88" s="81" t="s">
        <v>265</v>
      </c>
      <c r="E88" s="62" t="s">
        <v>246</v>
      </c>
      <c r="F88" s="62" t="s">
        <v>216</v>
      </c>
      <c r="G88" s="81" t="s">
        <v>217</v>
      </c>
      <c r="H88" s="67"/>
      <c r="I88" s="62" t="s">
        <v>216</v>
      </c>
      <c r="J88" s="81" t="s">
        <v>261</v>
      </c>
      <c r="K88" s="62" t="s">
        <v>246</v>
      </c>
      <c r="L88" s="62" t="s">
        <v>216</v>
      </c>
      <c r="M88" s="81" t="s">
        <v>266</v>
      </c>
      <c r="N88" s="62" t="s">
        <v>246</v>
      </c>
    </row>
    <row r="89" spans="1:14" ht="15.75" thickBot="1">
      <c r="A89" s="11"/>
      <c r="B89" s="60"/>
      <c r="C89" s="63"/>
      <c r="D89" s="82"/>
      <c r="E89" s="63"/>
      <c r="F89" s="63"/>
      <c r="G89" s="82"/>
      <c r="H89" s="47"/>
      <c r="I89" s="63"/>
      <c r="J89" s="82"/>
      <c r="K89" s="63"/>
      <c r="L89" s="63"/>
      <c r="M89" s="82"/>
      <c r="N89" s="63"/>
    </row>
    <row r="90" spans="1:14">
      <c r="A90" s="11"/>
      <c r="B90" s="86"/>
      <c r="C90" s="86"/>
      <c r="D90" s="86"/>
      <c r="E90" s="86"/>
      <c r="F90" s="86"/>
      <c r="G90" s="86"/>
      <c r="H90" s="86"/>
      <c r="I90" s="86"/>
      <c r="J90" s="86"/>
      <c r="K90" s="86"/>
      <c r="L90" s="86"/>
      <c r="M90" s="86"/>
      <c r="N90" s="86"/>
    </row>
    <row r="91" spans="1:14">
      <c r="A91" s="11"/>
      <c r="B91" s="17"/>
      <c r="C91" s="17"/>
      <c r="D91" s="17"/>
      <c r="E91" s="17"/>
      <c r="F91" s="17"/>
      <c r="G91" s="17"/>
      <c r="H91" s="17"/>
      <c r="I91" s="17"/>
      <c r="J91" s="17"/>
      <c r="K91" s="17"/>
      <c r="L91" s="17"/>
      <c r="M91" s="17"/>
      <c r="N91" s="17"/>
    </row>
    <row r="92" spans="1:14" ht="15.75" thickBot="1">
      <c r="A92" s="11"/>
      <c r="B92" s="83"/>
      <c r="C92" s="33" t="s">
        <v>267</v>
      </c>
      <c r="D92" s="33"/>
      <c r="E92" s="33"/>
      <c r="F92" s="33"/>
      <c r="G92" s="33"/>
      <c r="H92" s="33"/>
      <c r="I92" s="33"/>
      <c r="J92" s="33"/>
      <c r="K92" s="33"/>
      <c r="L92" s="33"/>
      <c r="M92" s="33"/>
      <c r="N92" s="33"/>
    </row>
    <row r="93" spans="1:14" ht="15.75" thickBot="1">
      <c r="A93" s="11"/>
      <c r="B93" s="84"/>
      <c r="C93" s="34" t="s">
        <v>123</v>
      </c>
      <c r="D93" s="34"/>
      <c r="E93" s="34"/>
      <c r="F93" s="34" t="s">
        <v>210</v>
      </c>
      <c r="G93" s="34"/>
      <c r="H93" s="34"/>
      <c r="I93" s="34" t="s">
        <v>211</v>
      </c>
      <c r="J93" s="34"/>
      <c r="K93" s="34"/>
      <c r="L93" s="34" t="s">
        <v>212</v>
      </c>
      <c r="M93" s="34"/>
      <c r="N93" s="34"/>
    </row>
    <row r="94" spans="1:14" ht="25.5">
      <c r="A94" s="11"/>
      <c r="B94" s="22" t="s">
        <v>213</v>
      </c>
      <c r="C94" s="36"/>
      <c r="D94" s="36"/>
      <c r="E94" s="36"/>
      <c r="F94" s="36"/>
      <c r="G94" s="36"/>
      <c r="H94" s="36"/>
      <c r="I94" s="36"/>
      <c r="J94" s="36"/>
      <c r="K94" s="36"/>
      <c r="L94" s="36"/>
      <c r="M94" s="36"/>
      <c r="N94" s="36"/>
    </row>
    <row r="95" spans="1:14">
      <c r="A95" s="11"/>
      <c r="B95" s="29" t="s">
        <v>214</v>
      </c>
      <c r="C95" s="37"/>
      <c r="D95" s="37"/>
      <c r="E95" s="37"/>
      <c r="F95" s="37"/>
      <c r="G95" s="37"/>
      <c r="H95" s="37"/>
      <c r="I95" s="37"/>
      <c r="J95" s="37"/>
      <c r="K95" s="37"/>
      <c r="L95" s="37"/>
      <c r="M95" s="37"/>
      <c r="N95" s="37"/>
    </row>
    <row r="96" spans="1:14">
      <c r="A96" s="11"/>
      <c r="B96" s="38" t="s">
        <v>215</v>
      </c>
      <c r="C96" s="39" t="s">
        <v>216</v>
      </c>
      <c r="D96" s="40">
        <v>1171</v>
      </c>
      <c r="E96" s="35"/>
      <c r="F96" s="39" t="s">
        <v>216</v>
      </c>
      <c r="G96" s="41" t="s">
        <v>217</v>
      </c>
      <c r="H96" s="35"/>
      <c r="I96" s="39" t="s">
        <v>216</v>
      </c>
      <c r="J96" s="40">
        <v>1089</v>
      </c>
      <c r="K96" s="35"/>
      <c r="L96" s="39" t="s">
        <v>216</v>
      </c>
      <c r="M96" s="41">
        <v>82</v>
      </c>
      <c r="N96" s="35"/>
    </row>
    <row r="97" spans="1:14">
      <c r="A97" s="11"/>
      <c r="B97" s="38"/>
      <c r="C97" s="39"/>
      <c r="D97" s="40"/>
      <c r="E97" s="35"/>
      <c r="F97" s="39"/>
      <c r="G97" s="41"/>
      <c r="H97" s="35"/>
      <c r="I97" s="39"/>
      <c r="J97" s="40"/>
      <c r="K97" s="35"/>
      <c r="L97" s="39"/>
      <c r="M97" s="41"/>
      <c r="N97" s="35"/>
    </row>
    <row r="98" spans="1:14">
      <c r="A98" s="11"/>
      <c r="B98" s="42" t="s">
        <v>218</v>
      </c>
      <c r="C98" s="43">
        <v>1148</v>
      </c>
      <c r="D98" s="43"/>
      <c r="E98" s="37"/>
      <c r="F98" s="44" t="s">
        <v>217</v>
      </c>
      <c r="G98" s="44"/>
      <c r="H98" s="37"/>
      <c r="I98" s="44">
        <v>788</v>
      </c>
      <c r="J98" s="44"/>
      <c r="K98" s="37"/>
      <c r="L98" s="44">
        <v>360</v>
      </c>
      <c r="M98" s="44"/>
      <c r="N98" s="37"/>
    </row>
    <row r="99" spans="1:14">
      <c r="A99" s="11"/>
      <c r="B99" s="42"/>
      <c r="C99" s="43"/>
      <c r="D99" s="43"/>
      <c r="E99" s="37"/>
      <c r="F99" s="44"/>
      <c r="G99" s="44"/>
      <c r="H99" s="37"/>
      <c r="I99" s="44"/>
      <c r="J99" s="44"/>
      <c r="K99" s="37"/>
      <c r="L99" s="44"/>
      <c r="M99" s="44"/>
      <c r="N99" s="37"/>
    </row>
    <row r="100" spans="1:14">
      <c r="A100" s="11"/>
      <c r="B100" s="38" t="s">
        <v>219</v>
      </c>
      <c r="C100" s="40">
        <v>1887</v>
      </c>
      <c r="D100" s="40"/>
      <c r="E100" s="35"/>
      <c r="F100" s="41" t="s">
        <v>217</v>
      </c>
      <c r="G100" s="41"/>
      <c r="H100" s="35"/>
      <c r="I100" s="40">
        <v>1768</v>
      </c>
      <c r="J100" s="40"/>
      <c r="K100" s="35"/>
      <c r="L100" s="41">
        <v>119</v>
      </c>
      <c r="M100" s="41"/>
      <c r="N100" s="35"/>
    </row>
    <row r="101" spans="1:14">
      <c r="A101" s="11"/>
      <c r="B101" s="38"/>
      <c r="C101" s="40"/>
      <c r="D101" s="40"/>
      <c r="E101" s="35"/>
      <c r="F101" s="41"/>
      <c r="G101" s="41"/>
      <c r="H101" s="35"/>
      <c r="I101" s="40"/>
      <c r="J101" s="40"/>
      <c r="K101" s="35"/>
      <c r="L101" s="41"/>
      <c r="M101" s="41"/>
      <c r="N101" s="35"/>
    </row>
    <row r="102" spans="1:14">
      <c r="A102" s="11"/>
      <c r="B102" s="42" t="s">
        <v>220</v>
      </c>
      <c r="C102" s="43">
        <v>15742</v>
      </c>
      <c r="D102" s="43"/>
      <c r="E102" s="37"/>
      <c r="F102" s="44" t="s">
        <v>217</v>
      </c>
      <c r="G102" s="44"/>
      <c r="H102" s="37"/>
      <c r="I102" s="43">
        <v>15096</v>
      </c>
      <c r="J102" s="43"/>
      <c r="K102" s="37"/>
      <c r="L102" s="44">
        <v>646</v>
      </c>
      <c r="M102" s="44"/>
      <c r="N102" s="37"/>
    </row>
    <row r="103" spans="1:14">
      <c r="A103" s="11"/>
      <c r="B103" s="42"/>
      <c r="C103" s="43"/>
      <c r="D103" s="43"/>
      <c r="E103" s="37"/>
      <c r="F103" s="44"/>
      <c r="G103" s="44"/>
      <c r="H103" s="37"/>
      <c r="I103" s="43"/>
      <c r="J103" s="43"/>
      <c r="K103" s="37"/>
      <c r="L103" s="44"/>
      <c r="M103" s="44"/>
      <c r="N103" s="37"/>
    </row>
    <row r="104" spans="1:14">
      <c r="A104" s="11"/>
      <c r="B104" s="38" t="s">
        <v>221</v>
      </c>
      <c r="C104" s="41">
        <v>602</v>
      </c>
      <c r="D104" s="41"/>
      <c r="E104" s="35"/>
      <c r="F104" s="41" t="s">
        <v>217</v>
      </c>
      <c r="G104" s="41"/>
      <c r="H104" s="35"/>
      <c r="I104" s="41">
        <v>572</v>
      </c>
      <c r="J104" s="41"/>
      <c r="K104" s="35"/>
      <c r="L104" s="41">
        <v>30</v>
      </c>
      <c r="M104" s="41"/>
      <c r="N104" s="35"/>
    </row>
    <row r="105" spans="1:14">
      <c r="A105" s="11"/>
      <c r="B105" s="38"/>
      <c r="C105" s="41"/>
      <c r="D105" s="41"/>
      <c r="E105" s="35"/>
      <c r="F105" s="41"/>
      <c r="G105" s="41"/>
      <c r="H105" s="35"/>
      <c r="I105" s="41"/>
      <c r="J105" s="41"/>
      <c r="K105" s="35"/>
      <c r="L105" s="41"/>
      <c r="M105" s="41"/>
      <c r="N105" s="35"/>
    </row>
    <row r="106" spans="1:14">
      <c r="A106" s="11"/>
      <c r="B106" s="42" t="s">
        <v>222</v>
      </c>
      <c r="C106" s="43">
        <v>1052</v>
      </c>
      <c r="D106" s="43"/>
      <c r="E106" s="37"/>
      <c r="F106" s="44" t="s">
        <v>217</v>
      </c>
      <c r="G106" s="44"/>
      <c r="H106" s="37"/>
      <c r="I106" s="44">
        <v>998</v>
      </c>
      <c r="J106" s="44"/>
      <c r="K106" s="37"/>
      <c r="L106" s="44">
        <v>54</v>
      </c>
      <c r="M106" s="44"/>
      <c r="N106" s="37"/>
    </row>
    <row r="107" spans="1:14">
      <c r="A107" s="11"/>
      <c r="B107" s="42"/>
      <c r="C107" s="43"/>
      <c r="D107" s="43"/>
      <c r="E107" s="37"/>
      <c r="F107" s="44"/>
      <c r="G107" s="44"/>
      <c r="H107" s="37"/>
      <c r="I107" s="44"/>
      <c r="J107" s="44"/>
      <c r="K107" s="37"/>
      <c r="L107" s="44"/>
      <c r="M107" s="44"/>
      <c r="N107" s="37"/>
    </row>
    <row r="108" spans="1:14">
      <c r="A108" s="11"/>
      <c r="B108" s="38" t="s">
        <v>223</v>
      </c>
      <c r="C108" s="40">
        <v>1857</v>
      </c>
      <c r="D108" s="40"/>
      <c r="E108" s="35"/>
      <c r="F108" s="41" t="s">
        <v>217</v>
      </c>
      <c r="G108" s="41"/>
      <c r="H108" s="35"/>
      <c r="I108" s="40">
        <v>1123</v>
      </c>
      <c r="J108" s="40"/>
      <c r="K108" s="35"/>
      <c r="L108" s="41">
        <v>734</v>
      </c>
      <c r="M108" s="41"/>
      <c r="N108" s="35"/>
    </row>
    <row r="109" spans="1:14">
      <c r="A109" s="11"/>
      <c r="B109" s="38"/>
      <c r="C109" s="40"/>
      <c r="D109" s="40"/>
      <c r="E109" s="35"/>
      <c r="F109" s="41"/>
      <c r="G109" s="41"/>
      <c r="H109" s="35"/>
      <c r="I109" s="40"/>
      <c r="J109" s="40"/>
      <c r="K109" s="35"/>
      <c r="L109" s="41"/>
      <c r="M109" s="41"/>
      <c r="N109" s="35"/>
    </row>
    <row r="110" spans="1:14">
      <c r="A110" s="11"/>
      <c r="B110" s="42" t="s">
        <v>224</v>
      </c>
      <c r="C110" s="43">
        <v>1977</v>
      </c>
      <c r="D110" s="43"/>
      <c r="E110" s="37"/>
      <c r="F110" s="44">
        <v>72</v>
      </c>
      <c r="G110" s="44"/>
      <c r="H110" s="37"/>
      <c r="I110" s="43">
        <v>1905</v>
      </c>
      <c r="J110" s="43"/>
      <c r="K110" s="37"/>
      <c r="L110" s="44" t="s">
        <v>217</v>
      </c>
      <c r="M110" s="44"/>
      <c r="N110" s="37"/>
    </row>
    <row r="111" spans="1:14" ht="15.75" thickBot="1">
      <c r="A111" s="11"/>
      <c r="B111" s="45"/>
      <c r="C111" s="46"/>
      <c r="D111" s="46"/>
      <c r="E111" s="47"/>
      <c r="F111" s="48"/>
      <c r="G111" s="48"/>
      <c r="H111" s="47"/>
      <c r="I111" s="46"/>
      <c r="J111" s="46"/>
      <c r="K111" s="47"/>
      <c r="L111" s="48"/>
      <c r="M111" s="48"/>
      <c r="N111" s="47"/>
    </row>
    <row r="112" spans="1:14">
      <c r="A112" s="11"/>
      <c r="B112" s="50" t="s">
        <v>225</v>
      </c>
      <c r="C112" s="51">
        <v>25436</v>
      </c>
      <c r="D112" s="51"/>
      <c r="E112" s="36"/>
      <c r="F112" s="52">
        <v>72</v>
      </c>
      <c r="G112" s="52"/>
      <c r="H112" s="36"/>
      <c r="I112" s="51">
        <v>23339</v>
      </c>
      <c r="J112" s="51"/>
      <c r="K112" s="36"/>
      <c r="L112" s="51">
        <v>2025</v>
      </c>
      <c r="M112" s="51"/>
      <c r="N112" s="36"/>
    </row>
    <row r="113" spans="1:14">
      <c r="A113" s="11"/>
      <c r="B113" s="49"/>
      <c r="C113" s="40"/>
      <c r="D113" s="40"/>
      <c r="E113" s="35"/>
      <c r="F113" s="41"/>
      <c r="G113" s="41"/>
      <c r="H113" s="35"/>
      <c r="I113" s="40"/>
      <c r="J113" s="40"/>
      <c r="K113" s="35"/>
      <c r="L113" s="40"/>
      <c r="M113" s="40"/>
      <c r="N113" s="35"/>
    </row>
    <row r="114" spans="1:14">
      <c r="A114" s="11"/>
      <c r="B114" s="53" t="s">
        <v>226</v>
      </c>
      <c r="C114" s="44">
        <v>280</v>
      </c>
      <c r="D114" s="44"/>
      <c r="E114" s="37"/>
      <c r="F114" s="44" t="s">
        <v>217</v>
      </c>
      <c r="G114" s="44"/>
      <c r="H114" s="37"/>
      <c r="I114" s="44">
        <v>196</v>
      </c>
      <c r="J114" s="44"/>
      <c r="K114" s="37"/>
      <c r="L114" s="44">
        <v>84</v>
      </c>
      <c r="M114" s="44"/>
      <c r="N114" s="37"/>
    </row>
    <row r="115" spans="1:14">
      <c r="A115" s="11"/>
      <c r="B115" s="53"/>
      <c r="C115" s="44"/>
      <c r="D115" s="44"/>
      <c r="E115" s="37"/>
      <c r="F115" s="44"/>
      <c r="G115" s="44"/>
      <c r="H115" s="37"/>
      <c r="I115" s="44"/>
      <c r="J115" s="44"/>
      <c r="K115" s="37"/>
      <c r="L115" s="44"/>
      <c r="M115" s="44"/>
      <c r="N115" s="37"/>
    </row>
    <row r="116" spans="1:14">
      <c r="A116" s="11"/>
      <c r="B116" s="49" t="s">
        <v>227</v>
      </c>
      <c r="C116" s="41">
        <v>11</v>
      </c>
      <c r="D116" s="41"/>
      <c r="E116" s="35"/>
      <c r="F116" s="41">
        <v>11</v>
      </c>
      <c r="G116" s="41"/>
      <c r="H116" s="35"/>
      <c r="I116" s="41" t="s">
        <v>217</v>
      </c>
      <c r="J116" s="41"/>
      <c r="K116" s="35"/>
      <c r="L116" s="41" t="s">
        <v>217</v>
      </c>
      <c r="M116" s="41"/>
      <c r="N116" s="35"/>
    </row>
    <row r="117" spans="1:14">
      <c r="A117" s="11"/>
      <c r="B117" s="49"/>
      <c r="C117" s="41"/>
      <c r="D117" s="41"/>
      <c r="E117" s="35"/>
      <c r="F117" s="41"/>
      <c r="G117" s="41"/>
      <c r="H117" s="35"/>
      <c r="I117" s="41"/>
      <c r="J117" s="41"/>
      <c r="K117" s="35"/>
      <c r="L117" s="41"/>
      <c r="M117" s="41"/>
      <c r="N117" s="35"/>
    </row>
    <row r="118" spans="1:14">
      <c r="A118" s="11"/>
      <c r="B118" s="53" t="s">
        <v>228</v>
      </c>
      <c r="C118" s="44">
        <v>514</v>
      </c>
      <c r="D118" s="44"/>
      <c r="E118" s="37"/>
      <c r="F118" s="44">
        <v>411</v>
      </c>
      <c r="G118" s="44"/>
      <c r="H118" s="37"/>
      <c r="I118" s="44">
        <v>55</v>
      </c>
      <c r="J118" s="44"/>
      <c r="K118" s="37"/>
      <c r="L118" s="44">
        <v>48</v>
      </c>
      <c r="M118" s="44"/>
      <c r="N118" s="37"/>
    </row>
    <row r="119" spans="1:14">
      <c r="A119" s="11"/>
      <c r="B119" s="53"/>
      <c r="C119" s="44"/>
      <c r="D119" s="44"/>
      <c r="E119" s="37"/>
      <c r="F119" s="44"/>
      <c r="G119" s="44"/>
      <c r="H119" s="37"/>
      <c r="I119" s="44"/>
      <c r="J119" s="44"/>
      <c r="K119" s="37"/>
      <c r="L119" s="44"/>
      <c r="M119" s="44"/>
      <c r="N119" s="37"/>
    </row>
    <row r="120" spans="1:14">
      <c r="A120" s="11"/>
      <c r="B120" s="28" t="s">
        <v>229</v>
      </c>
      <c r="C120" s="35"/>
      <c r="D120" s="35"/>
      <c r="E120" s="35"/>
      <c r="F120" s="35"/>
      <c r="G120" s="35"/>
      <c r="H120" s="35"/>
      <c r="I120" s="35"/>
      <c r="J120" s="35"/>
      <c r="K120" s="35"/>
      <c r="L120" s="35"/>
      <c r="M120" s="35"/>
      <c r="N120" s="35"/>
    </row>
    <row r="121" spans="1:14">
      <c r="A121" s="11"/>
      <c r="B121" s="42" t="s">
        <v>230</v>
      </c>
      <c r="C121" s="44">
        <v>3</v>
      </c>
      <c r="D121" s="44"/>
      <c r="E121" s="37"/>
      <c r="F121" s="44" t="s">
        <v>217</v>
      </c>
      <c r="G121" s="44"/>
      <c r="H121" s="37"/>
      <c r="I121" s="44">
        <v>5</v>
      </c>
      <c r="J121" s="44"/>
      <c r="K121" s="37"/>
      <c r="L121" s="44" t="s">
        <v>268</v>
      </c>
      <c r="M121" s="44"/>
      <c r="N121" s="68" t="s">
        <v>246</v>
      </c>
    </row>
    <row r="122" spans="1:14">
      <c r="A122" s="11"/>
      <c r="B122" s="42"/>
      <c r="C122" s="44"/>
      <c r="D122" s="44"/>
      <c r="E122" s="37"/>
      <c r="F122" s="44"/>
      <c r="G122" s="44"/>
      <c r="H122" s="37"/>
      <c r="I122" s="44"/>
      <c r="J122" s="44"/>
      <c r="K122" s="37"/>
      <c r="L122" s="44"/>
      <c r="M122" s="44"/>
      <c r="N122" s="68"/>
    </row>
    <row r="123" spans="1:14">
      <c r="A123" s="11"/>
      <c r="B123" s="38" t="s">
        <v>232</v>
      </c>
      <c r="C123" s="41">
        <v>2</v>
      </c>
      <c r="D123" s="41"/>
      <c r="E123" s="35"/>
      <c r="F123" s="41" t="s">
        <v>217</v>
      </c>
      <c r="G123" s="41"/>
      <c r="H123" s="35"/>
      <c r="I123" s="41" t="s">
        <v>217</v>
      </c>
      <c r="J123" s="41"/>
      <c r="K123" s="35"/>
      <c r="L123" s="41">
        <v>2</v>
      </c>
      <c r="M123" s="41"/>
      <c r="N123" s="35"/>
    </row>
    <row r="124" spans="1:14">
      <c r="A124" s="11"/>
      <c r="B124" s="38"/>
      <c r="C124" s="41"/>
      <c r="D124" s="41"/>
      <c r="E124" s="35"/>
      <c r="F124" s="41"/>
      <c r="G124" s="41"/>
      <c r="H124" s="35"/>
      <c r="I124" s="41"/>
      <c r="J124" s="41"/>
      <c r="K124" s="35"/>
      <c r="L124" s="41"/>
      <c r="M124" s="41"/>
      <c r="N124" s="35"/>
    </row>
    <row r="125" spans="1:14">
      <c r="A125" s="11"/>
      <c r="B125" s="42" t="s">
        <v>233</v>
      </c>
      <c r="C125" s="44" t="s">
        <v>269</v>
      </c>
      <c r="D125" s="44"/>
      <c r="E125" s="68" t="s">
        <v>246</v>
      </c>
      <c r="F125" s="44" t="s">
        <v>217</v>
      </c>
      <c r="G125" s="44"/>
      <c r="H125" s="37"/>
      <c r="I125" s="44" t="s">
        <v>269</v>
      </c>
      <c r="J125" s="44"/>
      <c r="K125" s="68" t="s">
        <v>246</v>
      </c>
      <c r="L125" s="44" t="s">
        <v>217</v>
      </c>
      <c r="M125" s="44"/>
      <c r="N125" s="37"/>
    </row>
    <row r="126" spans="1:14">
      <c r="A126" s="11"/>
      <c r="B126" s="42"/>
      <c r="C126" s="44"/>
      <c r="D126" s="44"/>
      <c r="E126" s="68"/>
      <c r="F126" s="44"/>
      <c r="G126" s="44"/>
      <c r="H126" s="37"/>
      <c r="I126" s="44"/>
      <c r="J126" s="44"/>
      <c r="K126" s="68"/>
      <c r="L126" s="44"/>
      <c r="M126" s="44"/>
      <c r="N126" s="37"/>
    </row>
    <row r="127" spans="1:14">
      <c r="A127" s="11"/>
      <c r="B127" s="38" t="s">
        <v>234</v>
      </c>
      <c r="C127" s="41">
        <v>123</v>
      </c>
      <c r="D127" s="41"/>
      <c r="E127" s="35"/>
      <c r="F127" s="41" t="s">
        <v>217</v>
      </c>
      <c r="G127" s="41"/>
      <c r="H127" s="35"/>
      <c r="I127" s="41">
        <v>123</v>
      </c>
      <c r="J127" s="41"/>
      <c r="K127" s="35"/>
      <c r="L127" s="41" t="s">
        <v>217</v>
      </c>
      <c r="M127" s="41"/>
      <c r="N127" s="35"/>
    </row>
    <row r="128" spans="1:14">
      <c r="A128" s="11"/>
      <c r="B128" s="38"/>
      <c r="C128" s="41"/>
      <c r="D128" s="41"/>
      <c r="E128" s="35"/>
      <c r="F128" s="41"/>
      <c r="G128" s="41"/>
      <c r="H128" s="35"/>
      <c r="I128" s="41"/>
      <c r="J128" s="41"/>
      <c r="K128" s="35"/>
      <c r="L128" s="41"/>
      <c r="M128" s="41"/>
      <c r="N128" s="35"/>
    </row>
    <row r="129" spans="1:14">
      <c r="A129" s="11"/>
      <c r="B129" s="42" t="s">
        <v>257</v>
      </c>
      <c r="C129" s="44">
        <v>119</v>
      </c>
      <c r="D129" s="44"/>
      <c r="E129" s="37"/>
      <c r="F129" s="44" t="s">
        <v>217</v>
      </c>
      <c r="G129" s="44"/>
      <c r="H129" s="37"/>
      <c r="I129" s="44">
        <v>5</v>
      </c>
      <c r="J129" s="44"/>
      <c r="K129" s="37"/>
      <c r="L129" s="44">
        <v>114</v>
      </c>
      <c r="M129" s="44"/>
      <c r="N129" s="37"/>
    </row>
    <row r="130" spans="1:14">
      <c r="A130" s="11"/>
      <c r="B130" s="42"/>
      <c r="C130" s="44"/>
      <c r="D130" s="44"/>
      <c r="E130" s="37"/>
      <c r="F130" s="44"/>
      <c r="G130" s="44"/>
      <c r="H130" s="37"/>
      <c r="I130" s="44"/>
      <c r="J130" s="44"/>
      <c r="K130" s="37"/>
      <c r="L130" s="44"/>
      <c r="M130" s="44"/>
      <c r="N130" s="37"/>
    </row>
    <row r="131" spans="1:14">
      <c r="A131" s="11"/>
      <c r="B131" s="38" t="s">
        <v>236</v>
      </c>
      <c r="C131" s="41">
        <v>93</v>
      </c>
      <c r="D131" s="41"/>
      <c r="E131" s="35"/>
      <c r="F131" s="41" t="s">
        <v>217</v>
      </c>
      <c r="G131" s="41"/>
      <c r="H131" s="35"/>
      <c r="I131" s="41" t="s">
        <v>217</v>
      </c>
      <c r="J131" s="41"/>
      <c r="K131" s="35"/>
      <c r="L131" s="41">
        <v>93</v>
      </c>
      <c r="M131" s="41"/>
      <c r="N131" s="35"/>
    </row>
    <row r="132" spans="1:14" ht="15.75" thickBot="1">
      <c r="A132" s="11"/>
      <c r="B132" s="73"/>
      <c r="C132" s="57"/>
      <c r="D132" s="57"/>
      <c r="E132" s="56"/>
      <c r="F132" s="57"/>
      <c r="G132" s="57"/>
      <c r="H132" s="56"/>
      <c r="I132" s="57"/>
      <c r="J132" s="57"/>
      <c r="K132" s="56"/>
      <c r="L132" s="57"/>
      <c r="M132" s="57"/>
      <c r="N132" s="56"/>
    </row>
    <row r="133" spans="1:14">
      <c r="A133" s="11"/>
      <c r="B133" s="74" t="s">
        <v>237</v>
      </c>
      <c r="C133" s="77">
        <v>339</v>
      </c>
      <c r="D133" s="77"/>
      <c r="E133" s="67"/>
      <c r="F133" s="77" t="s">
        <v>217</v>
      </c>
      <c r="G133" s="77"/>
      <c r="H133" s="67"/>
      <c r="I133" s="77">
        <v>132</v>
      </c>
      <c r="J133" s="77"/>
      <c r="K133" s="67"/>
      <c r="L133" s="77">
        <v>207</v>
      </c>
      <c r="M133" s="77"/>
      <c r="N133" s="67"/>
    </row>
    <row r="134" spans="1:14">
      <c r="A134" s="11"/>
      <c r="B134" s="53"/>
      <c r="C134" s="44"/>
      <c r="D134" s="44"/>
      <c r="E134" s="37"/>
      <c r="F134" s="44"/>
      <c r="G134" s="44"/>
      <c r="H134" s="37"/>
      <c r="I134" s="44"/>
      <c r="J134" s="44"/>
      <c r="K134" s="37"/>
      <c r="L134" s="44"/>
      <c r="M134" s="44"/>
      <c r="N134" s="37"/>
    </row>
    <row r="135" spans="1:14">
      <c r="A135" s="11"/>
      <c r="B135" s="49" t="s">
        <v>238</v>
      </c>
      <c r="C135" s="40">
        <v>2162</v>
      </c>
      <c r="D135" s="40"/>
      <c r="E135" s="35"/>
      <c r="F135" s="41">
        <v>199</v>
      </c>
      <c r="G135" s="41"/>
      <c r="H135" s="35"/>
      <c r="I135" s="40">
        <v>1963</v>
      </c>
      <c r="J135" s="40"/>
      <c r="K135" s="35"/>
      <c r="L135" s="41" t="s">
        <v>217</v>
      </c>
      <c r="M135" s="41"/>
      <c r="N135" s="35"/>
    </row>
    <row r="136" spans="1:14">
      <c r="A136" s="11"/>
      <c r="B136" s="49"/>
      <c r="C136" s="40"/>
      <c r="D136" s="40"/>
      <c r="E136" s="35"/>
      <c r="F136" s="41"/>
      <c r="G136" s="41"/>
      <c r="H136" s="35"/>
      <c r="I136" s="40"/>
      <c r="J136" s="40"/>
      <c r="K136" s="35"/>
      <c r="L136" s="41"/>
      <c r="M136" s="41"/>
      <c r="N136" s="35"/>
    </row>
    <row r="137" spans="1:14">
      <c r="A137" s="11"/>
      <c r="B137" s="53" t="s">
        <v>239</v>
      </c>
      <c r="C137" s="44">
        <v>56</v>
      </c>
      <c r="D137" s="44"/>
      <c r="E137" s="37"/>
      <c r="F137" s="44" t="s">
        <v>217</v>
      </c>
      <c r="G137" s="44"/>
      <c r="H137" s="37"/>
      <c r="I137" s="44" t="s">
        <v>217</v>
      </c>
      <c r="J137" s="44"/>
      <c r="K137" s="37"/>
      <c r="L137" s="44">
        <v>56</v>
      </c>
      <c r="M137" s="44"/>
      <c r="N137" s="37"/>
    </row>
    <row r="138" spans="1:14">
      <c r="A138" s="11"/>
      <c r="B138" s="53"/>
      <c r="C138" s="44"/>
      <c r="D138" s="44"/>
      <c r="E138" s="37"/>
      <c r="F138" s="44"/>
      <c r="G138" s="44"/>
      <c r="H138" s="37"/>
      <c r="I138" s="44"/>
      <c r="J138" s="44"/>
      <c r="K138" s="37"/>
      <c r="L138" s="44"/>
      <c r="M138" s="44"/>
      <c r="N138" s="37"/>
    </row>
    <row r="139" spans="1:14">
      <c r="A139" s="11"/>
      <c r="B139" s="49" t="s">
        <v>240</v>
      </c>
      <c r="C139" s="41">
        <v>34</v>
      </c>
      <c r="D139" s="41"/>
      <c r="E139" s="35"/>
      <c r="F139" s="41" t="s">
        <v>217</v>
      </c>
      <c r="G139" s="41"/>
      <c r="H139" s="35"/>
      <c r="I139" s="41">
        <v>34</v>
      </c>
      <c r="J139" s="41"/>
      <c r="K139" s="35"/>
      <c r="L139" s="41" t="s">
        <v>217</v>
      </c>
      <c r="M139" s="41"/>
      <c r="N139" s="35"/>
    </row>
    <row r="140" spans="1:14">
      <c r="A140" s="11"/>
      <c r="B140" s="49"/>
      <c r="C140" s="41"/>
      <c r="D140" s="41"/>
      <c r="E140" s="35"/>
      <c r="F140" s="41"/>
      <c r="G140" s="41"/>
      <c r="H140" s="35"/>
      <c r="I140" s="41"/>
      <c r="J140" s="41"/>
      <c r="K140" s="35"/>
      <c r="L140" s="41"/>
      <c r="M140" s="41"/>
      <c r="N140" s="35"/>
    </row>
    <row r="141" spans="1:14">
      <c r="A141" s="11"/>
      <c r="B141" s="53" t="s">
        <v>241</v>
      </c>
      <c r="C141" s="43">
        <v>132198</v>
      </c>
      <c r="D141" s="43"/>
      <c r="E141" s="37"/>
      <c r="F141" s="43">
        <v>91524</v>
      </c>
      <c r="G141" s="43"/>
      <c r="H141" s="37"/>
      <c r="I141" s="43">
        <v>40096</v>
      </c>
      <c r="J141" s="43"/>
      <c r="K141" s="37"/>
      <c r="L141" s="44">
        <v>578</v>
      </c>
      <c r="M141" s="44"/>
      <c r="N141" s="37"/>
    </row>
    <row r="142" spans="1:14" ht="15.75" thickBot="1">
      <c r="A142" s="11"/>
      <c r="B142" s="87"/>
      <c r="C142" s="46"/>
      <c r="D142" s="46"/>
      <c r="E142" s="47"/>
      <c r="F142" s="46"/>
      <c r="G142" s="46"/>
      <c r="H142" s="47"/>
      <c r="I142" s="46"/>
      <c r="J142" s="46"/>
      <c r="K142" s="47"/>
      <c r="L142" s="48"/>
      <c r="M142" s="48"/>
      <c r="N142" s="47"/>
    </row>
    <row r="143" spans="1:14">
      <c r="A143" s="11"/>
      <c r="B143" s="89" t="s">
        <v>242</v>
      </c>
      <c r="C143" s="92" t="s">
        <v>216</v>
      </c>
      <c r="D143" s="95">
        <v>161030</v>
      </c>
      <c r="E143" s="36"/>
      <c r="F143" s="92" t="s">
        <v>216</v>
      </c>
      <c r="G143" s="95">
        <v>92217</v>
      </c>
      <c r="H143" s="36"/>
      <c r="I143" s="92" t="s">
        <v>216</v>
      </c>
      <c r="J143" s="95">
        <v>65815</v>
      </c>
      <c r="K143" s="36"/>
      <c r="L143" s="92" t="s">
        <v>216</v>
      </c>
      <c r="M143" s="95">
        <v>2998</v>
      </c>
      <c r="N143" s="36"/>
    </row>
    <row r="144" spans="1:14" ht="15.75" thickBot="1">
      <c r="A144" s="11"/>
      <c r="B144" s="90"/>
      <c r="C144" s="93"/>
      <c r="D144" s="96"/>
      <c r="E144" s="56"/>
      <c r="F144" s="93"/>
      <c r="G144" s="96"/>
      <c r="H144" s="56"/>
      <c r="I144" s="93"/>
      <c r="J144" s="96"/>
      <c r="K144" s="56"/>
      <c r="L144" s="93"/>
      <c r="M144" s="96"/>
      <c r="N144" s="56"/>
    </row>
    <row r="145" spans="1:14" ht="25.5">
      <c r="A145" s="11"/>
      <c r="B145" s="31" t="s">
        <v>243</v>
      </c>
      <c r="C145" s="67"/>
      <c r="D145" s="67"/>
      <c r="E145" s="67"/>
      <c r="F145" s="67"/>
      <c r="G145" s="67"/>
      <c r="H145" s="67"/>
      <c r="I145" s="67"/>
      <c r="J145" s="67"/>
      <c r="K145" s="67"/>
      <c r="L145" s="67"/>
      <c r="M145" s="67"/>
      <c r="N145" s="67"/>
    </row>
    <row r="146" spans="1:14" ht="25.5">
      <c r="A146" s="11"/>
      <c r="B146" s="28" t="s">
        <v>88</v>
      </c>
      <c r="C146" s="35"/>
      <c r="D146" s="35"/>
      <c r="E146" s="35"/>
      <c r="F146" s="35"/>
      <c r="G146" s="35"/>
      <c r="H146" s="35"/>
      <c r="I146" s="35"/>
      <c r="J146" s="35"/>
      <c r="K146" s="35"/>
      <c r="L146" s="35"/>
      <c r="M146" s="35"/>
      <c r="N146" s="35"/>
    </row>
    <row r="147" spans="1:14">
      <c r="A147" s="11"/>
      <c r="B147" s="42" t="s">
        <v>244</v>
      </c>
      <c r="C147" s="68" t="s">
        <v>216</v>
      </c>
      <c r="D147" s="44" t="s">
        <v>270</v>
      </c>
      <c r="E147" s="68" t="s">
        <v>246</v>
      </c>
      <c r="F147" s="68" t="s">
        <v>216</v>
      </c>
      <c r="G147" s="44" t="s">
        <v>217</v>
      </c>
      <c r="H147" s="37"/>
      <c r="I147" s="68" t="s">
        <v>216</v>
      </c>
      <c r="J147" s="44" t="s">
        <v>217</v>
      </c>
      <c r="K147" s="37"/>
      <c r="L147" s="68" t="s">
        <v>216</v>
      </c>
      <c r="M147" s="44" t="s">
        <v>270</v>
      </c>
      <c r="N147" s="68" t="s">
        <v>246</v>
      </c>
    </row>
    <row r="148" spans="1:14">
      <c r="A148" s="11"/>
      <c r="B148" s="42"/>
      <c r="C148" s="68"/>
      <c r="D148" s="44"/>
      <c r="E148" s="68"/>
      <c r="F148" s="68"/>
      <c r="G148" s="44"/>
      <c r="H148" s="37"/>
      <c r="I148" s="68"/>
      <c r="J148" s="44"/>
      <c r="K148" s="37"/>
      <c r="L148" s="68"/>
      <c r="M148" s="44"/>
      <c r="N148" s="68"/>
    </row>
    <row r="149" spans="1:14">
      <c r="A149" s="11"/>
      <c r="B149" s="38" t="s">
        <v>247</v>
      </c>
      <c r="C149" s="41" t="s">
        <v>248</v>
      </c>
      <c r="D149" s="41"/>
      <c r="E149" s="39" t="s">
        <v>246</v>
      </c>
      <c r="F149" s="41" t="s">
        <v>217</v>
      </c>
      <c r="G149" s="41"/>
      <c r="H149" s="35"/>
      <c r="I149" s="41" t="s">
        <v>217</v>
      </c>
      <c r="J149" s="41"/>
      <c r="K149" s="35"/>
      <c r="L149" s="41" t="s">
        <v>248</v>
      </c>
      <c r="M149" s="41"/>
      <c r="N149" s="39" t="s">
        <v>246</v>
      </c>
    </row>
    <row r="150" spans="1:14" ht="15.75" thickBot="1">
      <c r="A150" s="11"/>
      <c r="B150" s="73"/>
      <c r="C150" s="57"/>
      <c r="D150" s="57"/>
      <c r="E150" s="79"/>
      <c r="F150" s="57"/>
      <c r="G150" s="57"/>
      <c r="H150" s="56"/>
      <c r="I150" s="57"/>
      <c r="J150" s="57"/>
      <c r="K150" s="56"/>
      <c r="L150" s="57"/>
      <c r="M150" s="57"/>
      <c r="N150" s="79"/>
    </row>
    <row r="151" spans="1:14">
      <c r="A151" s="11"/>
      <c r="B151" s="74" t="s">
        <v>249</v>
      </c>
      <c r="C151" s="77" t="s">
        <v>271</v>
      </c>
      <c r="D151" s="77"/>
      <c r="E151" s="78" t="s">
        <v>246</v>
      </c>
      <c r="F151" s="77" t="s">
        <v>217</v>
      </c>
      <c r="G151" s="77"/>
      <c r="H151" s="67"/>
      <c r="I151" s="77" t="s">
        <v>217</v>
      </c>
      <c r="J151" s="77"/>
      <c r="K151" s="67"/>
      <c r="L151" s="77" t="s">
        <v>271</v>
      </c>
      <c r="M151" s="77"/>
      <c r="N151" s="78" t="s">
        <v>246</v>
      </c>
    </row>
    <row r="152" spans="1:14">
      <c r="A152" s="11"/>
      <c r="B152" s="53"/>
      <c r="C152" s="44"/>
      <c r="D152" s="44"/>
      <c r="E152" s="68"/>
      <c r="F152" s="44"/>
      <c r="G152" s="44"/>
      <c r="H152" s="37"/>
      <c r="I152" s="44"/>
      <c r="J152" s="44"/>
      <c r="K152" s="37"/>
      <c r="L152" s="44"/>
      <c r="M152" s="44"/>
      <c r="N152" s="68"/>
    </row>
    <row r="153" spans="1:14">
      <c r="A153" s="11"/>
      <c r="B153" s="28" t="s">
        <v>251</v>
      </c>
      <c r="C153" s="35"/>
      <c r="D153" s="35"/>
      <c r="E153" s="35"/>
      <c r="F153" s="35"/>
      <c r="G153" s="35"/>
      <c r="H153" s="35"/>
      <c r="I153" s="35"/>
      <c r="J153" s="35"/>
      <c r="K153" s="35"/>
      <c r="L153" s="35"/>
      <c r="M153" s="35"/>
      <c r="N153" s="35"/>
    </row>
    <row r="154" spans="1:14">
      <c r="A154" s="11"/>
      <c r="B154" s="42" t="s">
        <v>230</v>
      </c>
      <c r="C154" s="44" t="s">
        <v>217</v>
      </c>
      <c r="D154" s="44"/>
      <c r="E154" s="37"/>
      <c r="F154" s="44" t="s">
        <v>217</v>
      </c>
      <c r="G154" s="44"/>
      <c r="H154" s="37"/>
      <c r="I154" s="44">
        <v>1</v>
      </c>
      <c r="J154" s="44"/>
      <c r="K154" s="37"/>
      <c r="L154" s="44" t="s">
        <v>269</v>
      </c>
      <c r="M154" s="44"/>
      <c r="N154" s="68" t="s">
        <v>246</v>
      </c>
    </row>
    <row r="155" spans="1:14">
      <c r="A155" s="11"/>
      <c r="B155" s="42"/>
      <c r="C155" s="44"/>
      <c r="D155" s="44"/>
      <c r="E155" s="37"/>
      <c r="F155" s="44"/>
      <c r="G155" s="44"/>
      <c r="H155" s="37"/>
      <c r="I155" s="44"/>
      <c r="J155" s="44"/>
      <c r="K155" s="37"/>
      <c r="L155" s="44"/>
      <c r="M155" s="44"/>
      <c r="N155" s="68"/>
    </row>
    <row r="156" spans="1:14">
      <c r="A156" s="11"/>
      <c r="B156" s="38" t="s">
        <v>232</v>
      </c>
      <c r="C156" s="41">
        <v>28</v>
      </c>
      <c r="D156" s="41"/>
      <c r="E156" s="35"/>
      <c r="F156" s="41" t="s">
        <v>217</v>
      </c>
      <c r="G156" s="41"/>
      <c r="H156" s="35"/>
      <c r="I156" s="41">
        <v>25</v>
      </c>
      <c r="J156" s="41"/>
      <c r="K156" s="35"/>
      <c r="L156" s="41">
        <v>3</v>
      </c>
      <c r="M156" s="41"/>
      <c r="N156" s="35"/>
    </row>
    <row r="157" spans="1:14">
      <c r="A157" s="11"/>
      <c r="B157" s="38"/>
      <c r="C157" s="41"/>
      <c r="D157" s="41"/>
      <c r="E157" s="35"/>
      <c r="F157" s="41"/>
      <c r="G157" s="41"/>
      <c r="H157" s="35"/>
      <c r="I157" s="41"/>
      <c r="J157" s="41"/>
      <c r="K157" s="35"/>
      <c r="L157" s="41"/>
      <c r="M157" s="41"/>
      <c r="N157" s="35"/>
    </row>
    <row r="158" spans="1:14">
      <c r="A158" s="11"/>
      <c r="B158" s="42" t="s">
        <v>233</v>
      </c>
      <c r="C158" s="44" t="s">
        <v>272</v>
      </c>
      <c r="D158" s="44"/>
      <c r="E158" s="68" t="s">
        <v>246</v>
      </c>
      <c r="F158" s="44" t="s">
        <v>217</v>
      </c>
      <c r="G158" s="44"/>
      <c r="H158" s="37"/>
      <c r="I158" s="44" t="s">
        <v>272</v>
      </c>
      <c r="J158" s="44"/>
      <c r="K158" s="68" t="s">
        <v>246</v>
      </c>
      <c r="L158" s="44" t="s">
        <v>217</v>
      </c>
      <c r="M158" s="44"/>
      <c r="N158" s="37"/>
    </row>
    <row r="159" spans="1:14">
      <c r="A159" s="11"/>
      <c r="B159" s="42"/>
      <c r="C159" s="44"/>
      <c r="D159" s="44"/>
      <c r="E159" s="68"/>
      <c r="F159" s="44"/>
      <c r="G159" s="44"/>
      <c r="H159" s="37"/>
      <c r="I159" s="44"/>
      <c r="J159" s="44"/>
      <c r="K159" s="68"/>
      <c r="L159" s="44"/>
      <c r="M159" s="44"/>
      <c r="N159" s="37"/>
    </row>
    <row r="160" spans="1:14">
      <c r="A160" s="11"/>
      <c r="B160" s="38" t="s">
        <v>234</v>
      </c>
      <c r="C160" s="41" t="s">
        <v>273</v>
      </c>
      <c r="D160" s="41"/>
      <c r="E160" s="39" t="s">
        <v>246</v>
      </c>
      <c r="F160" s="41" t="s">
        <v>217</v>
      </c>
      <c r="G160" s="41"/>
      <c r="H160" s="35"/>
      <c r="I160" s="41" t="s">
        <v>274</v>
      </c>
      <c r="J160" s="41"/>
      <c r="K160" s="39" t="s">
        <v>246</v>
      </c>
      <c r="L160" s="41" t="s">
        <v>275</v>
      </c>
      <c r="M160" s="41"/>
      <c r="N160" s="39" t="s">
        <v>246</v>
      </c>
    </row>
    <row r="161" spans="1:14">
      <c r="A161" s="11"/>
      <c r="B161" s="38"/>
      <c r="C161" s="41"/>
      <c r="D161" s="41"/>
      <c r="E161" s="39"/>
      <c r="F161" s="41"/>
      <c r="G161" s="41"/>
      <c r="H161" s="35"/>
      <c r="I161" s="41"/>
      <c r="J161" s="41"/>
      <c r="K161" s="39"/>
      <c r="L161" s="41"/>
      <c r="M161" s="41"/>
      <c r="N161" s="39"/>
    </row>
    <row r="162" spans="1:14">
      <c r="A162" s="11"/>
      <c r="B162" s="42" t="s">
        <v>257</v>
      </c>
      <c r="C162" s="44">
        <v>55</v>
      </c>
      <c r="D162" s="44"/>
      <c r="E162" s="37"/>
      <c r="F162" s="44" t="s">
        <v>217</v>
      </c>
      <c r="G162" s="44"/>
      <c r="H162" s="37"/>
      <c r="I162" s="44" t="s">
        <v>269</v>
      </c>
      <c r="J162" s="44"/>
      <c r="K162" s="68" t="s">
        <v>246</v>
      </c>
      <c r="L162" s="44">
        <v>56</v>
      </c>
      <c r="M162" s="44"/>
      <c r="N162" s="37"/>
    </row>
    <row r="163" spans="1:14">
      <c r="A163" s="11"/>
      <c r="B163" s="42"/>
      <c r="C163" s="44"/>
      <c r="D163" s="44"/>
      <c r="E163" s="37"/>
      <c r="F163" s="44"/>
      <c r="G163" s="44"/>
      <c r="H163" s="37"/>
      <c r="I163" s="44"/>
      <c r="J163" s="44"/>
      <c r="K163" s="68"/>
      <c r="L163" s="44"/>
      <c r="M163" s="44"/>
      <c r="N163" s="37"/>
    </row>
    <row r="164" spans="1:14">
      <c r="A164" s="11"/>
      <c r="B164" s="38" t="s">
        <v>236</v>
      </c>
      <c r="C164" s="41">
        <v>48</v>
      </c>
      <c r="D164" s="41"/>
      <c r="E164" s="35"/>
      <c r="F164" s="41" t="s">
        <v>217</v>
      </c>
      <c r="G164" s="41"/>
      <c r="H164" s="35"/>
      <c r="I164" s="41" t="s">
        <v>217</v>
      </c>
      <c r="J164" s="41"/>
      <c r="K164" s="35"/>
      <c r="L164" s="41">
        <v>48</v>
      </c>
      <c r="M164" s="41"/>
      <c r="N164" s="35"/>
    </row>
    <row r="165" spans="1:14" ht="15.75" thickBot="1">
      <c r="A165" s="11"/>
      <c r="B165" s="73"/>
      <c r="C165" s="57"/>
      <c r="D165" s="57"/>
      <c r="E165" s="56"/>
      <c r="F165" s="57"/>
      <c r="G165" s="57"/>
      <c r="H165" s="56"/>
      <c r="I165" s="57"/>
      <c r="J165" s="57"/>
      <c r="K165" s="56"/>
      <c r="L165" s="57"/>
      <c r="M165" s="57"/>
      <c r="N165" s="56"/>
    </row>
    <row r="166" spans="1:14">
      <c r="A166" s="11"/>
      <c r="B166" s="74" t="s">
        <v>259</v>
      </c>
      <c r="C166" s="77" t="s">
        <v>276</v>
      </c>
      <c r="D166" s="77"/>
      <c r="E166" s="78" t="s">
        <v>246</v>
      </c>
      <c r="F166" s="77" t="s">
        <v>217</v>
      </c>
      <c r="G166" s="77"/>
      <c r="H166" s="67"/>
      <c r="I166" s="77" t="s">
        <v>277</v>
      </c>
      <c r="J166" s="77"/>
      <c r="K166" s="78" t="s">
        <v>246</v>
      </c>
      <c r="L166" s="77">
        <v>79</v>
      </c>
      <c r="M166" s="77"/>
      <c r="N166" s="67"/>
    </row>
    <row r="167" spans="1:14">
      <c r="A167" s="11"/>
      <c r="B167" s="53"/>
      <c r="C167" s="44"/>
      <c r="D167" s="44"/>
      <c r="E167" s="68"/>
      <c r="F167" s="44"/>
      <c r="G167" s="44"/>
      <c r="H167" s="37"/>
      <c r="I167" s="44"/>
      <c r="J167" s="44"/>
      <c r="K167" s="68"/>
      <c r="L167" s="44"/>
      <c r="M167" s="44"/>
      <c r="N167" s="37"/>
    </row>
    <row r="168" spans="1:14">
      <c r="A168" s="11"/>
      <c r="B168" s="49" t="s">
        <v>262</v>
      </c>
      <c r="C168" s="41" t="s">
        <v>263</v>
      </c>
      <c r="D168" s="41"/>
      <c r="E168" s="39" t="s">
        <v>246</v>
      </c>
      <c r="F168" s="41" t="s">
        <v>217</v>
      </c>
      <c r="G168" s="41"/>
      <c r="H168" s="35"/>
      <c r="I168" s="41" t="s">
        <v>217</v>
      </c>
      <c r="J168" s="41"/>
      <c r="K168" s="35"/>
      <c r="L168" s="41" t="s">
        <v>263</v>
      </c>
      <c r="M168" s="41"/>
      <c r="N168" s="39" t="s">
        <v>246</v>
      </c>
    </row>
    <row r="169" spans="1:14" ht="15.75" thickBot="1">
      <c r="A169" s="11"/>
      <c r="B169" s="54"/>
      <c r="C169" s="57"/>
      <c r="D169" s="57"/>
      <c r="E169" s="79"/>
      <c r="F169" s="57"/>
      <c r="G169" s="57"/>
      <c r="H169" s="56"/>
      <c r="I169" s="57"/>
      <c r="J169" s="57"/>
      <c r="K169" s="56"/>
      <c r="L169" s="57"/>
      <c r="M169" s="57"/>
      <c r="N169" s="79"/>
    </row>
    <row r="170" spans="1:14">
      <c r="A170" s="11"/>
      <c r="B170" s="59" t="s">
        <v>264</v>
      </c>
      <c r="C170" s="62" t="s">
        <v>216</v>
      </c>
      <c r="D170" s="81" t="s">
        <v>278</v>
      </c>
      <c r="E170" s="62" t="s">
        <v>246</v>
      </c>
      <c r="F170" s="62" t="s">
        <v>216</v>
      </c>
      <c r="G170" s="81" t="s">
        <v>217</v>
      </c>
      <c r="H170" s="67"/>
      <c r="I170" s="62" t="s">
        <v>216</v>
      </c>
      <c r="J170" s="81" t="s">
        <v>277</v>
      </c>
      <c r="K170" s="62" t="s">
        <v>246</v>
      </c>
      <c r="L170" s="62" t="s">
        <v>216</v>
      </c>
      <c r="M170" s="81" t="s">
        <v>279</v>
      </c>
      <c r="N170" s="62" t="s">
        <v>246</v>
      </c>
    </row>
    <row r="171" spans="1:14" ht="15.75" thickBot="1">
      <c r="A171" s="11"/>
      <c r="B171" s="60"/>
      <c r="C171" s="63"/>
      <c r="D171" s="82"/>
      <c r="E171" s="63"/>
      <c r="F171" s="63"/>
      <c r="G171" s="82"/>
      <c r="H171" s="47"/>
      <c r="I171" s="63"/>
      <c r="J171" s="82"/>
      <c r="K171" s="63"/>
      <c r="L171" s="63"/>
      <c r="M171" s="82"/>
      <c r="N171" s="63"/>
    </row>
    <row r="172" spans="1:14">
      <c r="A172" s="11"/>
      <c r="B172" s="17"/>
      <c r="C172" s="17"/>
    </row>
    <row r="173" spans="1:14" ht="24">
      <c r="A173" s="11"/>
      <c r="B173" s="97" t="s">
        <v>49</v>
      </c>
      <c r="C173" s="98" t="s">
        <v>280</v>
      </c>
    </row>
    <row r="174" spans="1:14">
      <c r="A174" s="11"/>
      <c r="B174" s="17"/>
      <c r="C174" s="17"/>
    </row>
    <row r="175" spans="1:14" ht="168">
      <c r="A175" s="11"/>
      <c r="B175" s="97" t="s">
        <v>281</v>
      </c>
      <c r="C175" s="98" t="s">
        <v>282</v>
      </c>
    </row>
    <row r="176" spans="1:14">
      <c r="A176" s="11"/>
      <c r="B176" s="17"/>
      <c r="C176" s="17"/>
    </row>
    <row r="177" spans="1:29" ht="60">
      <c r="A177" s="11"/>
      <c r="B177" s="97" t="s">
        <v>283</v>
      </c>
      <c r="C177" s="98" t="s">
        <v>284</v>
      </c>
    </row>
    <row r="178" spans="1:29">
      <c r="A178" s="11"/>
      <c r="B178" s="17"/>
      <c r="C178" s="17"/>
    </row>
    <row r="179" spans="1:29" ht="132">
      <c r="A179" s="11"/>
      <c r="B179" s="97" t="s">
        <v>285</v>
      </c>
      <c r="C179" s="98" t="s">
        <v>286</v>
      </c>
    </row>
    <row r="180" spans="1:29">
      <c r="A180" s="11"/>
      <c r="B180" s="17"/>
      <c r="C180" s="17"/>
    </row>
    <row r="181" spans="1:29" ht="36">
      <c r="A181" s="11"/>
      <c r="B181" s="97" t="s">
        <v>287</v>
      </c>
      <c r="C181" s="98" t="s">
        <v>288</v>
      </c>
    </row>
    <row r="182" spans="1:29">
      <c r="A182" s="11" t="s">
        <v>1132</v>
      </c>
      <c r="B182" s="173" t="s">
        <v>377</v>
      </c>
      <c r="C182" s="173"/>
      <c r="D182" s="173"/>
      <c r="E182" s="173"/>
      <c r="F182" s="173"/>
      <c r="G182" s="173"/>
      <c r="H182" s="173"/>
      <c r="I182" s="173"/>
      <c r="J182" s="173"/>
      <c r="K182" s="173"/>
      <c r="L182" s="173"/>
      <c r="M182" s="173"/>
      <c r="N182" s="173"/>
      <c r="O182" s="173"/>
      <c r="P182" s="173"/>
      <c r="Q182" s="173"/>
      <c r="R182" s="173"/>
      <c r="S182" s="173"/>
      <c r="T182" s="173"/>
      <c r="U182" s="173"/>
      <c r="V182" s="173"/>
      <c r="W182" s="173"/>
      <c r="X182" s="173"/>
      <c r="Y182" s="173"/>
      <c r="Z182" s="173"/>
      <c r="AA182" s="173"/>
      <c r="AB182" s="173"/>
      <c r="AC182" s="173"/>
    </row>
    <row r="183" spans="1:29">
      <c r="A183" s="11"/>
      <c r="B183" s="32"/>
      <c r="C183" s="32"/>
      <c r="D183" s="32"/>
      <c r="E183" s="32"/>
      <c r="F183" s="32"/>
      <c r="G183" s="32"/>
      <c r="H183" s="32"/>
      <c r="I183" s="32"/>
      <c r="J183" s="32"/>
    </row>
    <row r="184" spans="1:29">
      <c r="A184" s="11"/>
      <c r="B184" s="17"/>
      <c r="C184" s="17"/>
      <c r="D184" s="17"/>
      <c r="E184" s="17"/>
      <c r="F184" s="17"/>
      <c r="G184" s="17"/>
      <c r="H184" s="17"/>
      <c r="I184" s="17"/>
      <c r="J184" s="17"/>
    </row>
    <row r="185" spans="1:29" ht="15.75" thickBot="1">
      <c r="A185" s="11"/>
      <c r="B185" s="21"/>
      <c r="C185" s="111" t="s">
        <v>325</v>
      </c>
      <c r="D185" s="111"/>
      <c r="E185" s="111"/>
      <c r="F185" s="111"/>
      <c r="G185" s="111"/>
      <c r="H185" s="111"/>
      <c r="I185" s="111"/>
      <c r="J185" s="111"/>
    </row>
    <row r="186" spans="1:29" ht="15.75" thickBot="1">
      <c r="A186" s="11"/>
      <c r="B186" s="102" t="s">
        <v>378</v>
      </c>
      <c r="C186" s="112"/>
      <c r="D186" s="112"/>
      <c r="E186" s="112"/>
      <c r="F186" s="21"/>
      <c r="G186" s="21"/>
      <c r="H186" s="34" t="s">
        <v>327</v>
      </c>
      <c r="I186" s="34"/>
      <c r="J186" s="21"/>
    </row>
    <row r="187" spans="1:29">
      <c r="A187" s="11"/>
      <c r="B187" s="78" t="s">
        <v>379</v>
      </c>
      <c r="C187" s="117" t="s">
        <v>328</v>
      </c>
      <c r="D187" s="117"/>
      <c r="E187" s="117"/>
      <c r="F187" s="19" t="s">
        <v>380</v>
      </c>
      <c r="G187" s="19" t="s">
        <v>381</v>
      </c>
      <c r="H187" s="117" t="s">
        <v>334</v>
      </c>
      <c r="I187" s="117" t="s">
        <v>335</v>
      </c>
      <c r="J187" s="19" t="s">
        <v>337</v>
      </c>
    </row>
    <row r="188" spans="1:29">
      <c r="A188" s="11"/>
      <c r="B188" s="68"/>
      <c r="C188" s="116" t="s">
        <v>329</v>
      </c>
      <c r="D188" s="116"/>
      <c r="E188" s="116"/>
      <c r="F188" s="19" t="s">
        <v>332</v>
      </c>
      <c r="G188" s="19" t="s">
        <v>382</v>
      </c>
      <c r="H188" s="116"/>
      <c r="I188" s="116"/>
      <c r="J188" s="19" t="s">
        <v>338</v>
      </c>
    </row>
    <row r="189" spans="1:29" ht="15.75" thickBot="1">
      <c r="A189" s="11"/>
      <c r="B189" s="69"/>
      <c r="C189" s="118"/>
      <c r="D189" s="118"/>
      <c r="E189" s="118"/>
      <c r="F189" s="104"/>
      <c r="G189" s="104"/>
      <c r="H189" s="33"/>
      <c r="I189" s="33"/>
      <c r="J189" s="20" t="s">
        <v>383</v>
      </c>
    </row>
    <row r="190" spans="1:29">
      <c r="A190" s="11"/>
      <c r="B190" s="50" t="s">
        <v>384</v>
      </c>
      <c r="C190" s="72" t="s">
        <v>216</v>
      </c>
      <c r="D190" s="52" t="s">
        <v>256</v>
      </c>
      <c r="E190" s="72" t="s">
        <v>246</v>
      </c>
      <c r="F190" s="135" t="s">
        <v>385</v>
      </c>
      <c r="G190" s="129" t="s">
        <v>386</v>
      </c>
      <c r="H190" s="137">
        <v>0.02</v>
      </c>
      <c r="I190" s="137">
        <v>0.02</v>
      </c>
      <c r="J190" s="135" t="s">
        <v>346</v>
      </c>
    </row>
    <row r="191" spans="1:29" ht="15.75" thickBot="1">
      <c r="A191" s="11"/>
      <c r="B191" s="54"/>
      <c r="C191" s="79"/>
      <c r="D191" s="57"/>
      <c r="E191" s="79"/>
      <c r="F191" s="136"/>
      <c r="G191" s="130" t="s">
        <v>387</v>
      </c>
      <c r="H191" s="138"/>
      <c r="I191" s="138"/>
      <c r="J191" s="136"/>
    </row>
    <row r="192" spans="1:29">
      <c r="A192" s="11"/>
      <c r="B192" s="29" t="s">
        <v>257</v>
      </c>
      <c r="C192" s="67"/>
      <c r="D192" s="67"/>
      <c r="E192" s="67"/>
      <c r="F192" s="14"/>
      <c r="G192" s="14"/>
      <c r="H192" s="14"/>
      <c r="I192" s="14"/>
      <c r="J192" s="14"/>
    </row>
    <row r="193" spans="1:10">
      <c r="A193" s="11"/>
      <c r="B193" s="38" t="s">
        <v>388</v>
      </c>
      <c r="C193" s="41">
        <v>15</v>
      </c>
      <c r="D193" s="41"/>
      <c r="E193" s="35"/>
      <c r="F193" s="139" t="s">
        <v>389</v>
      </c>
      <c r="G193" s="139" t="s">
        <v>390</v>
      </c>
      <c r="H193" s="140">
        <v>0.23</v>
      </c>
      <c r="I193" s="140">
        <v>0.38</v>
      </c>
      <c r="J193" s="139" t="s">
        <v>391</v>
      </c>
    </row>
    <row r="194" spans="1:10">
      <c r="A194" s="11"/>
      <c r="B194" s="38"/>
      <c r="C194" s="41"/>
      <c r="D194" s="41"/>
      <c r="E194" s="35"/>
      <c r="F194" s="139"/>
      <c r="G194" s="139"/>
      <c r="H194" s="140"/>
      <c r="I194" s="140"/>
      <c r="J194" s="139"/>
    </row>
    <row r="195" spans="1:10">
      <c r="A195" s="11"/>
      <c r="B195" s="141" t="s">
        <v>392</v>
      </c>
      <c r="C195" s="44">
        <v>144</v>
      </c>
      <c r="D195" s="44"/>
      <c r="E195" s="37"/>
      <c r="F195" s="143" t="s">
        <v>385</v>
      </c>
      <c r="G195" s="143" t="s">
        <v>390</v>
      </c>
      <c r="H195" s="145">
        <v>0.1</v>
      </c>
      <c r="I195" s="145">
        <v>0.4</v>
      </c>
      <c r="J195" s="143" t="s">
        <v>391</v>
      </c>
    </row>
    <row r="196" spans="1:10" ht="15.75" thickBot="1">
      <c r="A196" s="11"/>
      <c r="B196" s="142"/>
      <c r="C196" s="48"/>
      <c r="D196" s="48"/>
      <c r="E196" s="47"/>
      <c r="F196" s="144"/>
      <c r="G196" s="144"/>
      <c r="H196" s="146"/>
      <c r="I196" s="146"/>
      <c r="J196" s="144"/>
    </row>
    <row r="197" spans="1:10">
      <c r="A197" s="11"/>
      <c r="B197" s="28" t="s">
        <v>393</v>
      </c>
      <c r="C197" s="36"/>
      <c r="D197" s="36"/>
      <c r="E197" s="36"/>
      <c r="F197" s="23"/>
      <c r="G197" s="23"/>
      <c r="H197" s="23"/>
      <c r="I197" s="23"/>
      <c r="J197" s="23"/>
    </row>
    <row r="198" spans="1:10">
      <c r="A198" s="11"/>
      <c r="B198" s="42" t="s">
        <v>388</v>
      </c>
      <c r="C198" s="44">
        <v>187</v>
      </c>
      <c r="D198" s="44"/>
      <c r="E198" s="37"/>
      <c r="F198" s="143" t="s">
        <v>389</v>
      </c>
      <c r="G198" s="143" t="s">
        <v>390</v>
      </c>
      <c r="H198" s="145">
        <v>0.16</v>
      </c>
      <c r="I198" s="145">
        <v>0.3</v>
      </c>
      <c r="J198" s="143" t="s">
        <v>391</v>
      </c>
    </row>
    <row r="199" spans="1:10" ht="15.75" thickBot="1">
      <c r="A199" s="11"/>
      <c r="B199" s="45"/>
      <c r="C199" s="48"/>
      <c r="D199" s="48"/>
      <c r="E199" s="47"/>
      <c r="F199" s="144"/>
      <c r="G199" s="144"/>
      <c r="H199" s="146"/>
      <c r="I199" s="146"/>
      <c r="J199" s="144"/>
    </row>
    <row r="200" spans="1:10" ht="15.75" thickBot="1">
      <c r="A200" s="11"/>
      <c r="B200" s="30"/>
      <c r="C200" s="147" t="s">
        <v>362</v>
      </c>
      <c r="D200" s="147"/>
      <c r="E200" s="147"/>
      <c r="F200" s="147"/>
      <c r="G200" s="147"/>
      <c r="H200" s="147"/>
      <c r="I200" s="147"/>
      <c r="J200" s="147"/>
    </row>
    <row r="201" spans="1:10">
      <c r="A201" s="11"/>
      <c r="B201" s="29" t="s">
        <v>394</v>
      </c>
      <c r="C201" s="67"/>
      <c r="D201" s="67"/>
      <c r="E201" s="67"/>
      <c r="F201" s="14"/>
      <c r="G201" s="14"/>
      <c r="H201" s="14"/>
      <c r="I201" s="14"/>
      <c r="J201" s="14"/>
    </row>
    <row r="202" spans="1:10">
      <c r="A202" s="11"/>
      <c r="B202" s="148" t="s">
        <v>384</v>
      </c>
      <c r="C202" s="39" t="s">
        <v>216</v>
      </c>
      <c r="D202" s="41" t="s">
        <v>395</v>
      </c>
      <c r="E202" s="39" t="s">
        <v>246</v>
      </c>
      <c r="F202" s="139" t="s">
        <v>385</v>
      </c>
      <c r="G202" s="129" t="s">
        <v>386</v>
      </c>
      <c r="H202" s="140">
        <v>0.03</v>
      </c>
      <c r="I202" s="140">
        <v>0.03</v>
      </c>
      <c r="J202" s="139" t="s">
        <v>346</v>
      </c>
    </row>
    <row r="203" spans="1:10" ht="15.75" thickBot="1">
      <c r="A203" s="11"/>
      <c r="B203" s="149"/>
      <c r="C203" s="79"/>
      <c r="D203" s="57"/>
      <c r="E203" s="79"/>
      <c r="F203" s="136"/>
      <c r="G203" s="130" t="s">
        <v>387</v>
      </c>
      <c r="H203" s="138"/>
      <c r="I203" s="138"/>
      <c r="J203" s="136"/>
    </row>
    <row r="204" spans="1:10">
      <c r="A204" s="11"/>
      <c r="B204" s="150" t="s">
        <v>396</v>
      </c>
      <c r="C204" s="77">
        <v>2</v>
      </c>
      <c r="D204" s="77"/>
      <c r="E204" s="67"/>
      <c r="F204" s="151" t="s">
        <v>397</v>
      </c>
      <c r="G204" s="151" t="s">
        <v>398</v>
      </c>
      <c r="H204" s="152">
        <v>0.01</v>
      </c>
      <c r="I204" s="152">
        <v>0.01</v>
      </c>
      <c r="J204" s="151" t="s">
        <v>391</v>
      </c>
    </row>
    <row r="205" spans="1:10" ht="15.75" thickBot="1">
      <c r="A205" s="11"/>
      <c r="B205" s="142"/>
      <c r="C205" s="48"/>
      <c r="D205" s="48"/>
      <c r="E205" s="47"/>
      <c r="F205" s="144"/>
      <c r="G205" s="144"/>
      <c r="H205" s="146"/>
      <c r="I205" s="146"/>
      <c r="J205" s="144"/>
    </row>
    <row r="206" spans="1:10">
      <c r="A206" s="11"/>
      <c r="B206" s="28" t="s">
        <v>257</v>
      </c>
      <c r="C206" s="36"/>
      <c r="D206" s="36"/>
      <c r="E206" s="36"/>
      <c r="F206" s="23"/>
      <c r="G206" s="23"/>
      <c r="H206" s="23"/>
      <c r="I206" s="23"/>
      <c r="J206" s="23"/>
    </row>
    <row r="207" spans="1:10">
      <c r="A207" s="11"/>
      <c r="B207" s="42" t="s">
        <v>388</v>
      </c>
      <c r="C207" s="44">
        <v>46</v>
      </c>
      <c r="D207" s="44"/>
      <c r="E207" s="37"/>
      <c r="F207" s="143" t="s">
        <v>389</v>
      </c>
      <c r="G207" s="143" t="s">
        <v>390</v>
      </c>
      <c r="H207" s="145">
        <v>0.22</v>
      </c>
      <c r="I207" s="145">
        <v>0.34</v>
      </c>
      <c r="J207" s="143" t="s">
        <v>391</v>
      </c>
    </row>
    <row r="208" spans="1:10">
      <c r="A208" s="11"/>
      <c r="B208" s="42"/>
      <c r="C208" s="44"/>
      <c r="D208" s="44"/>
      <c r="E208" s="37"/>
      <c r="F208" s="143"/>
      <c r="G208" s="143"/>
      <c r="H208" s="145"/>
      <c r="I208" s="145"/>
      <c r="J208" s="143"/>
    </row>
    <row r="209" spans="1:29">
      <c r="A209" s="11"/>
      <c r="B209" s="148" t="s">
        <v>392</v>
      </c>
      <c r="C209" s="41">
        <v>124</v>
      </c>
      <c r="D209" s="41"/>
      <c r="E209" s="35"/>
      <c r="F209" s="139" t="s">
        <v>385</v>
      </c>
      <c r="G209" s="139" t="s">
        <v>390</v>
      </c>
      <c r="H209" s="140">
        <v>0.1</v>
      </c>
      <c r="I209" s="140">
        <v>0.4</v>
      </c>
      <c r="J209" s="139" t="s">
        <v>391</v>
      </c>
    </row>
    <row r="210" spans="1:29" ht="15.75" thickBot="1">
      <c r="A210" s="11"/>
      <c r="B210" s="149"/>
      <c r="C210" s="57"/>
      <c r="D210" s="57"/>
      <c r="E210" s="56"/>
      <c r="F210" s="136"/>
      <c r="G210" s="136"/>
      <c r="H210" s="138"/>
      <c r="I210" s="138"/>
      <c r="J210" s="136"/>
    </row>
    <row r="211" spans="1:29">
      <c r="A211" s="11"/>
      <c r="B211" s="29" t="s">
        <v>236</v>
      </c>
      <c r="C211" s="67"/>
      <c r="D211" s="67"/>
      <c r="E211" s="67"/>
      <c r="F211" s="14"/>
      <c r="G211" s="14"/>
      <c r="H211" s="14"/>
      <c r="I211" s="14"/>
      <c r="J211" s="14"/>
    </row>
    <row r="212" spans="1:29">
      <c r="A212" s="11"/>
      <c r="B212" s="38" t="s">
        <v>388</v>
      </c>
      <c r="C212" s="41">
        <v>141</v>
      </c>
      <c r="D212" s="41"/>
      <c r="E212" s="35"/>
      <c r="F212" s="139" t="s">
        <v>389</v>
      </c>
      <c r="G212" s="139" t="s">
        <v>390</v>
      </c>
      <c r="H212" s="140">
        <v>0.27</v>
      </c>
      <c r="I212" s="140">
        <v>0.28000000000000003</v>
      </c>
      <c r="J212" s="139" t="s">
        <v>391</v>
      </c>
    </row>
    <row r="213" spans="1:29" ht="15.75" thickBot="1">
      <c r="A213" s="11"/>
      <c r="B213" s="73"/>
      <c r="C213" s="57"/>
      <c r="D213" s="57"/>
      <c r="E213" s="56"/>
      <c r="F213" s="136"/>
      <c r="G213" s="136"/>
      <c r="H213" s="138"/>
      <c r="I213" s="138"/>
      <c r="J213" s="136"/>
    </row>
    <row r="214" spans="1:29">
      <c r="A214" s="11"/>
      <c r="B214" s="17"/>
      <c r="C214" s="17"/>
    </row>
    <row r="215" spans="1:29" ht="84">
      <c r="A215" s="11"/>
      <c r="B215" s="97" t="s">
        <v>49</v>
      </c>
      <c r="C215" s="98" t="s">
        <v>399</v>
      </c>
    </row>
    <row r="216" spans="1:29">
      <c r="A216" s="11"/>
      <c r="B216" s="173" t="s">
        <v>323</v>
      </c>
      <c r="C216" s="173"/>
      <c r="D216" s="173"/>
      <c r="E216" s="173"/>
      <c r="F216" s="173"/>
      <c r="G216" s="173"/>
      <c r="H216" s="173"/>
      <c r="I216" s="173"/>
      <c r="J216" s="173"/>
      <c r="K216" s="173"/>
      <c r="L216" s="173"/>
      <c r="M216" s="173"/>
      <c r="N216" s="173"/>
      <c r="O216" s="173"/>
      <c r="P216" s="173"/>
      <c r="Q216" s="173"/>
      <c r="R216" s="173"/>
      <c r="S216" s="173"/>
      <c r="T216" s="173"/>
      <c r="U216" s="173"/>
      <c r="V216" s="173"/>
      <c r="W216" s="173"/>
      <c r="X216" s="173"/>
      <c r="Y216" s="173"/>
      <c r="Z216" s="173"/>
      <c r="AA216" s="173"/>
      <c r="AB216" s="173"/>
      <c r="AC216" s="173"/>
    </row>
    <row r="217" spans="1:29">
      <c r="A217" s="11"/>
      <c r="B217" s="68" t="s">
        <v>324</v>
      </c>
      <c r="C217" s="68"/>
      <c r="D217" s="68"/>
      <c r="E217" s="68"/>
      <c r="F217" s="68"/>
      <c r="G217" s="68"/>
      <c r="H217" s="68"/>
      <c r="I217" s="68"/>
      <c r="J217" s="68"/>
      <c r="K217" s="68"/>
      <c r="L217" s="68"/>
      <c r="M217" s="68"/>
      <c r="N217" s="68"/>
      <c r="O217" s="68"/>
      <c r="P217" s="68"/>
      <c r="Q217" s="68"/>
      <c r="R217" s="68"/>
      <c r="S217" s="68"/>
      <c r="T217" s="68"/>
      <c r="U217" s="68"/>
      <c r="V217" s="68"/>
      <c r="W217" s="68"/>
      <c r="X217" s="68"/>
      <c r="Y217" s="68"/>
      <c r="Z217" s="68"/>
      <c r="AA217" s="68"/>
      <c r="AB217" s="68"/>
      <c r="AC217" s="68"/>
    </row>
    <row r="218" spans="1:29">
      <c r="A218" s="11"/>
      <c r="B218" s="32"/>
      <c r="C218" s="32"/>
      <c r="D218" s="32"/>
      <c r="E218" s="32"/>
      <c r="F218" s="32"/>
      <c r="G218" s="32"/>
      <c r="H218" s="32"/>
      <c r="I218" s="32"/>
      <c r="J218" s="32"/>
      <c r="K218" s="32"/>
    </row>
    <row r="219" spans="1:29">
      <c r="A219" s="11"/>
      <c r="B219" s="17"/>
      <c r="C219" s="17"/>
      <c r="D219" s="17"/>
      <c r="E219" s="17"/>
      <c r="F219" s="17"/>
      <c r="G219" s="17"/>
      <c r="H219" s="17"/>
      <c r="I219" s="17"/>
      <c r="J219" s="17"/>
      <c r="K219" s="17"/>
    </row>
    <row r="220" spans="1:29" ht="15.75" thickBot="1">
      <c r="A220" s="11"/>
      <c r="B220" s="21"/>
      <c r="C220" s="111" t="s">
        <v>325</v>
      </c>
      <c r="D220" s="111"/>
      <c r="E220" s="111"/>
      <c r="F220" s="111"/>
      <c r="G220" s="111"/>
      <c r="H220" s="111"/>
      <c r="I220" s="111"/>
      <c r="J220" s="111"/>
      <c r="K220" s="111"/>
    </row>
    <row r="221" spans="1:29" ht="15.75" thickBot="1">
      <c r="A221" s="11"/>
      <c r="B221" s="102" t="s">
        <v>326</v>
      </c>
      <c r="C221" s="112"/>
      <c r="D221" s="112"/>
      <c r="E221" s="112"/>
      <c r="F221" s="21"/>
      <c r="G221" s="21"/>
      <c r="H221" s="34" t="s">
        <v>327</v>
      </c>
      <c r="I221" s="34"/>
      <c r="J221" s="34"/>
      <c r="K221" s="21"/>
    </row>
    <row r="222" spans="1:29">
      <c r="A222" s="11"/>
      <c r="B222" s="114" t="s">
        <v>213</v>
      </c>
      <c r="C222" s="117" t="s">
        <v>328</v>
      </c>
      <c r="D222" s="117"/>
      <c r="E222" s="117"/>
      <c r="F222" s="19" t="s">
        <v>330</v>
      </c>
      <c r="G222" s="117" t="s">
        <v>333</v>
      </c>
      <c r="H222" s="117" t="s">
        <v>334</v>
      </c>
      <c r="I222" s="117" t="s">
        <v>335</v>
      </c>
      <c r="J222" s="117" t="s">
        <v>336</v>
      </c>
      <c r="K222" s="19" t="s">
        <v>337</v>
      </c>
    </row>
    <row r="223" spans="1:29">
      <c r="A223" s="11"/>
      <c r="B223" s="113"/>
      <c r="C223" s="116" t="s">
        <v>329</v>
      </c>
      <c r="D223" s="116"/>
      <c r="E223" s="116"/>
      <c r="F223" s="19" t="s">
        <v>331</v>
      </c>
      <c r="G223" s="116"/>
      <c r="H223" s="116"/>
      <c r="I223" s="116"/>
      <c r="J223" s="116"/>
      <c r="K223" s="19" t="s">
        <v>338</v>
      </c>
    </row>
    <row r="224" spans="1:29" ht="15.75" thickBot="1">
      <c r="A224" s="11"/>
      <c r="B224" s="115"/>
      <c r="C224" s="118"/>
      <c r="D224" s="118"/>
      <c r="E224" s="118"/>
      <c r="F224" s="20" t="s">
        <v>332</v>
      </c>
      <c r="G224" s="33"/>
      <c r="H224" s="33"/>
      <c r="I224" s="33"/>
      <c r="J224" s="33"/>
      <c r="K224" s="20" t="s">
        <v>339</v>
      </c>
    </row>
    <row r="225" spans="1:11">
      <c r="A225" s="11"/>
      <c r="B225" s="50" t="s">
        <v>219</v>
      </c>
      <c r="C225" s="50" t="s">
        <v>216</v>
      </c>
      <c r="D225" s="71">
        <v>119</v>
      </c>
      <c r="E225" s="36"/>
      <c r="F225" s="120" t="s">
        <v>340</v>
      </c>
      <c r="G225" s="105" t="s">
        <v>341</v>
      </c>
      <c r="H225" s="120" t="s">
        <v>343</v>
      </c>
      <c r="I225" s="120" t="s">
        <v>344</v>
      </c>
      <c r="J225" s="120" t="s">
        <v>345</v>
      </c>
      <c r="K225" s="120" t="s">
        <v>346</v>
      </c>
    </row>
    <row r="226" spans="1:11" ht="26.25" thickBot="1">
      <c r="A226" s="11"/>
      <c r="B226" s="54"/>
      <c r="C226" s="54"/>
      <c r="D226" s="119"/>
      <c r="E226" s="56"/>
      <c r="F226" s="121"/>
      <c r="G226" s="106" t="s">
        <v>342</v>
      </c>
      <c r="H226" s="121"/>
      <c r="I226" s="121"/>
      <c r="J226" s="121"/>
      <c r="K226" s="121"/>
    </row>
    <row r="227" spans="1:11">
      <c r="A227" s="11"/>
      <c r="B227" s="74" t="s">
        <v>347</v>
      </c>
      <c r="C227" s="76">
        <v>359</v>
      </c>
      <c r="D227" s="76"/>
      <c r="E227" s="67"/>
      <c r="F227" s="124" t="s">
        <v>340</v>
      </c>
      <c r="G227" s="124" t="s">
        <v>348</v>
      </c>
      <c r="H227" s="124" t="s">
        <v>349</v>
      </c>
      <c r="I227" s="124" t="s">
        <v>350</v>
      </c>
      <c r="J227" s="124" t="s">
        <v>351</v>
      </c>
      <c r="K227" s="124" t="s">
        <v>346</v>
      </c>
    </row>
    <row r="228" spans="1:11" ht="15.75" thickBot="1">
      <c r="A228" s="11"/>
      <c r="B228" s="87"/>
      <c r="C228" s="122"/>
      <c r="D228" s="122"/>
      <c r="E228" s="47"/>
      <c r="F228" s="125"/>
      <c r="G228" s="125"/>
      <c r="H228" s="125"/>
      <c r="I228" s="125"/>
      <c r="J228" s="125"/>
      <c r="K228" s="125"/>
    </row>
    <row r="229" spans="1:11">
      <c r="A229" s="11"/>
      <c r="B229" s="50" t="s">
        <v>352</v>
      </c>
      <c r="C229" s="71">
        <v>33</v>
      </c>
      <c r="D229" s="71"/>
      <c r="E229" s="36"/>
      <c r="F229" s="120" t="s">
        <v>340</v>
      </c>
      <c r="G229" s="120" t="s">
        <v>348</v>
      </c>
      <c r="H229" s="120" t="s">
        <v>353</v>
      </c>
      <c r="I229" s="120" t="s">
        <v>353</v>
      </c>
      <c r="J229" s="120" t="s">
        <v>353</v>
      </c>
      <c r="K229" s="120" t="s">
        <v>346</v>
      </c>
    </row>
    <row r="230" spans="1:11" ht="15.75" thickBot="1">
      <c r="A230" s="11"/>
      <c r="B230" s="54"/>
      <c r="C230" s="119"/>
      <c r="D230" s="119"/>
      <c r="E230" s="56"/>
      <c r="F230" s="121"/>
      <c r="G230" s="121"/>
      <c r="H230" s="121"/>
      <c r="I230" s="121"/>
      <c r="J230" s="121"/>
      <c r="K230" s="121"/>
    </row>
    <row r="231" spans="1:11">
      <c r="A231" s="11"/>
      <c r="B231" s="74" t="s">
        <v>223</v>
      </c>
      <c r="C231" s="76">
        <v>674</v>
      </c>
      <c r="D231" s="76"/>
      <c r="E231" s="67"/>
      <c r="F231" s="124" t="s">
        <v>340</v>
      </c>
      <c r="G231" s="124" t="s">
        <v>348</v>
      </c>
      <c r="H231" s="124" t="s">
        <v>354</v>
      </c>
      <c r="I231" s="124" t="s">
        <v>355</v>
      </c>
      <c r="J231" s="124" t="s">
        <v>356</v>
      </c>
      <c r="K231" s="124" t="s">
        <v>346</v>
      </c>
    </row>
    <row r="232" spans="1:11">
      <c r="A232" s="11"/>
      <c r="B232" s="53"/>
      <c r="C232" s="75"/>
      <c r="D232" s="75"/>
      <c r="E232" s="37"/>
      <c r="F232" s="123"/>
      <c r="G232" s="123"/>
      <c r="H232" s="123"/>
      <c r="I232" s="123"/>
      <c r="J232" s="123"/>
      <c r="K232" s="123"/>
    </row>
    <row r="233" spans="1:11">
      <c r="A233" s="11"/>
      <c r="B233" s="23"/>
      <c r="C233" s="35"/>
      <c r="D233" s="35"/>
      <c r="E233" s="35"/>
      <c r="F233" s="23"/>
      <c r="G233" s="105" t="s">
        <v>357</v>
      </c>
      <c r="H233" s="105" t="s">
        <v>358</v>
      </c>
      <c r="I233" s="108">
        <v>0.08</v>
      </c>
      <c r="J233" s="108">
        <v>0.03</v>
      </c>
      <c r="K233" s="105" t="s">
        <v>359</v>
      </c>
    </row>
    <row r="234" spans="1:11">
      <c r="A234" s="11"/>
      <c r="B234" s="14"/>
      <c r="C234" s="37"/>
      <c r="D234" s="37"/>
      <c r="E234" s="37"/>
      <c r="F234" s="14"/>
      <c r="G234" s="107" t="s">
        <v>360</v>
      </c>
      <c r="H234" s="109">
        <v>0.01</v>
      </c>
      <c r="I234" s="109">
        <v>0.14000000000000001</v>
      </c>
      <c r="J234" s="109">
        <v>0.06</v>
      </c>
      <c r="K234" s="107" t="s">
        <v>346</v>
      </c>
    </row>
    <row r="235" spans="1:11" ht="15.75" thickBot="1">
      <c r="A235" s="11"/>
      <c r="B235" s="30"/>
      <c r="C235" s="56"/>
      <c r="D235" s="56"/>
      <c r="E235" s="56"/>
      <c r="F235" s="30"/>
      <c r="G235" s="106" t="s">
        <v>361</v>
      </c>
      <c r="H235" s="110">
        <v>0.5</v>
      </c>
      <c r="I235" s="110">
        <v>1</v>
      </c>
      <c r="J235" s="110">
        <v>0.8</v>
      </c>
      <c r="K235" s="106" t="s">
        <v>346</v>
      </c>
    </row>
    <row r="236" spans="1:11" ht="15.75" thickBot="1">
      <c r="A236" s="11"/>
      <c r="B236" s="21"/>
      <c r="C236" s="126" t="s">
        <v>362</v>
      </c>
      <c r="D236" s="126"/>
      <c r="E236" s="126"/>
      <c r="F236" s="126"/>
      <c r="G236" s="126"/>
      <c r="H236" s="126"/>
      <c r="I236" s="126"/>
      <c r="J236" s="126"/>
      <c r="K236" s="126"/>
    </row>
    <row r="237" spans="1:11">
      <c r="A237" s="11"/>
      <c r="B237" s="50" t="s">
        <v>219</v>
      </c>
      <c r="C237" s="50" t="s">
        <v>216</v>
      </c>
      <c r="D237" s="71">
        <v>119</v>
      </c>
      <c r="E237" s="36"/>
      <c r="F237" s="120" t="s">
        <v>340</v>
      </c>
      <c r="G237" s="105" t="s">
        <v>341</v>
      </c>
      <c r="H237" s="120" t="s">
        <v>363</v>
      </c>
      <c r="I237" s="120" t="s">
        <v>364</v>
      </c>
      <c r="J237" s="120" t="s">
        <v>365</v>
      </c>
      <c r="K237" s="120" t="s">
        <v>346</v>
      </c>
    </row>
    <row r="238" spans="1:11" ht="26.25" thickBot="1">
      <c r="A238" s="11"/>
      <c r="B238" s="54"/>
      <c r="C238" s="54"/>
      <c r="D238" s="119"/>
      <c r="E238" s="56"/>
      <c r="F238" s="121"/>
      <c r="G238" s="106" t="s">
        <v>342</v>
      </c>
      <c r="H238" s="121"/>
      <c r="I238" s="121"/>
      <c r="J238" s="121"/>
      <c r="K238" s="121"/>
    </row>
    <row r="239" spans="1:11">
      <c r="A239" s="11"/>
      <c r="B239" s="74" t="s">
        <v>347</v>
      </c>
      <c r="C239" s="76">
        <v>324</v>
      </c>
      <c r="D239" s="76"/>
      <c r="E239" s="67"/>
      <c r="F239" s="124" t="s">
        <v>340</v>
      </c>
      <c r="G239" s="124" t="s">
        <v>348</v>
      </c>
      <c r="H239" s="124" t="s">
        <v>366</v>
      </c>
      <c r="I239" s="124" t="s">
        <v>367</v>
      </c>
      <c r="J239" s="124" t="s">
        <v>368</v>
      </c>
      <c r="K239" s="124" t="s">
        <v>346</v>
      </c>
    </row>
    <row r="240" spans="1:11" ht="15.75" thickBot="1">
      <c r="A240" s="11"/>
      <c r="B240" s="87"/>
      <c r="C240" s="122"/>
      <c r="D240" s="122"/>
      <c r="E240" s="47"/>
      <c r="F240" s="125"/>
      <c r="G240" s="125"/>
      <c r="H240" s="125"/>
      <c r="I240" s="125"/>
      <c r="J240" s="125"/>
      <c r="K240" s="125"/>
    </row>
    <row r="241" spans="1:11">
      <c r="A241" s="11"/>
      <c r="B241" s="50" t="s">
        <v>352</v>
      </c>
      <c r="C241" s="71">
        <v>32</v>
      </c>
      <c r="D241" s="71"/>
      <c r="E241" s="36"/>
      <c r="F241" s="120" t="s">
        <v>340</v>
      </c>
      <c r="G241" s="120" t="s">
        <v>348</v>
      </c>
      <c r="H241" s="120" t="s">
        <v>369</v>
      </c>
      <c r="I241" s="120" t="s">
        <v>369</v>
      </c>
      <c r="J241" s="120" t="s">
        <v>369</v>
      </c>
      <c r="K241" s="120" t="s">
        <v>346</v>
      </c>
    </row>
    <row r="242" spans="1:11" ht="15.75" thickBot="1">
      <c r="A242" s="11"/>
      <c r="B242" s="54"/>
      <c r="C242" s="119"/>
      <c r="D242" s="119"/>
      <c r="E242" s="56"/>
      <c r="F242" s="121"/>
      <c r="G242" s="121"/>
      <c r="H242" s="121"/>
      <c r="I242" s="121"/>
      <c r="J242" s="121"/>
      <c r="K242" s="121"/>
    </row>
    <row r="243" spans="1:11">
      <c r="A243" s="11"/>
      <c r="B243" s="74" t="s">
        <v>223</v>
      </c>
      <c r="C243" s="76">
        <v>734</v>
      </c>
      <c r="D243" s="76"/>
      <c r="E243" s="67"/>
      <c r="F243" s="124" t="s">
        <v>340</v>
      </c>
      <c r="G243" s="124" t="s">
        <v>348</v>
      </c>
      <c r="H243" s="124" t="s">
        <v>370</v>
      </c>
      <c r="I243" s="124" t="s">
        <v>371</v>
      </c>
      <c r="J243" s="124" t="s">
        <v>372</v>
      </c>
      <c r="K243" s="124" t="s">
        <v>346</v>
      </c>
    </row>
    <row r="244" spans="1:11">
      <c r="A244" s="11"/>
      <c r="B244" s="53"/>
      <c r="C244" s="75"/>
      <c r="D244" s="75"/>
      <c r="E244" s="37"/>
      <c r="F244" s="123"/>
      <c r="G244" s="123"/>
      <c r="H244" s="123"/>
      <c r="I244" s="123"/>
      <c r="J244" s="123"/>
      <c r="K244" s="123"/>
    </row>
    <row r="245" spans="1:11">
      <c r="A245" s="11"/>
      <c r="B245" s="23"/>
      <c r="C245" s="35"/>
      <c r="D245" s="35"/>
      <c r="E245" s="35"/>
      <c r="F245" s="23"/>
      <c r="G245" s="105" t="s">
        <v>357</v>
      </c>
      <c r="H245" s="105" t="s">
        <v>358</v>
      </c>
      <c r="I245" s="108">
        <v>7.0000000000000007E-2</v>
      </c>
      <c r="J245" s="108">
        <v>0.03</v>
      </c>
      <c r="K245" s="105" t="s">
        <v>359</v>
      </c>
    </row>
    <row r="246" spans="1:11">
      <c r="A246" s="11"/>
      <c r="B246" s="14"/>
      <c r="C246" s="37"/>
      <c r="D246" s="37"/>
      <c r="E246" s="37"/>
      <c r="F246" s="14"/>
      <c r="G246" s="107" t="s">
        <v>360</v>
      </c>
      <c r="H246" s="109">
        <v>0.01</v>
      </c>
      <c r="I246" s="109">
        <v>0.14000000000000001</v>
      </c>
      <c r="J246" s="109">
        <v>7.0000000000000007E-2</v>
      </c>
      <c r="K246" s="107" t="s">
        <v>346</v>
      </c>
    </row>
    <row r="247" spans="1:11" ht="15.75" thickBot="1">
      <c r="A247" s="11"/>
      <c r="B247" s="30"/>
      <c r="C247" s="56"/>
      <c r="D247" s="56"/>
      <c r="E247" s="56"/>
      <c r="F247" s="30"/>
      <c r="G247" s="106" t="s">
        <v>361</v>
      </c>
      <c r="H247" s="106" t="s">
        <v>358</v>
      </c>
      <c r="I247" s="110">
        <v>1</v>
      </c>
      <c r="J247" s="110">
        <v>0.78</v>
      </c>
      <c r="K247" s="106" t="s">
        <v>346</v>
      </c>
    </row>
    <row r="248" spans="1:11">
      <c r="A248" s="11"/>
      <c r="B248" s="17"/>
      <c r="C248" s="17"/>
    </row>
    <row r="249" spans="1:11" ht="24">
      <c r="A249" s="11"/>
      <c r="B249" s="97" t="s">
        <v>49</v>
      </c>
      <c r="C249" s="98" t="s">
        <v>373</v>
      </c>
    </row>
    <row r="250" spans="1:11">
      <c r="A250" s="11"/>
      <c r="B250" s="17"/>
      <c r="C250" s="17"/>
    </row>
    <row r="251" spans="1:11" ht="48">
      <c r="A251" s="11"/>
      <c r="B251" s="97" t="s">
        <v>281</v>
      </c>
      <c r="C251" s="98" t="s">
        <v>374</v>
      </c>
    </row>
    <row r="252" spans="1:11">
      <c r="A252" s="11"/>
      <c r="B252" s="17"/>
      <c r="C252" s="17"/>
    </row>
    <row r="253" spans="1:11" ht="48">
      <c r="A253" s="11"/>
      <c r="B253" s="97" t="s">
        <v>283</v>
      </c>
      <c r="C253" s="98" t="s">
        <v>375</v>
      </c>
    </row>
    <row r="254" spans="1:11">
      <c r="A254" s="11"/>
      <c r="B254" s="17"/>
      <c r="C254" s="17"/>
    </row>
    <row r="255" spans="1:11" ht="36">
      <c r="A255" s="11"/>
      <c r="B255" s="97" t="s">
        <v>285</v>
      </c>
      <c r="C255" s="98" t="s">
        <v>376</v>
      </c>
    </row>
    <row r="256" spans="1:11">
      <c r="A256" s="11"/>
      <c r="B256" s="32"/>
      <c r="C256" s="32"/>
      <c r="D256" s="32"/>
      <c r="E256" s="32"/>
    </row>
    <row r="257" spans="1:5">
      <c r="A257" s="11"/>
      <c r="B257" s="17"/>
      <c r="C257" s="17"/>
      <c r="D257" s="17"/>
      <c r="E257" s="17"/>
    </row>
    <row r="258" spans="1:5">
      <c r="A258" s="11"/>
      <c r="B258" s="113" t="s">
        <v>427</v>
      </c>
      <c r="C258" s="116" t="s">
        <v>334</v>
      </c>
      <c r="D258" s="116" t="s">
        <v>335</v>
      </c>
      <c r="E258" s="19" t="s">
        <v>428</v>
      </c>
    </row>
    <row r="259" spans="1:5" ht="15.75" thickBot="1">
      <c r="A259" s="11"/>
      <c r="B259" s="115"/>
      <c r="C259" s="33"/>
      <c r="D259" s="33"/>
      <c r="E259" s="20" t="s">
        <v>429</v>
      </c>
    </row>
    <row r="260" spans="1:5">
      <c r="A260" s="11"/>
      <c r="B260" s="28" t="s">
        <v>430</v>
      </c>
      <c r="C260" s="131">
        <v>0.2</v>
      </c>
      <c r="D260" s="131">
        <v>1</v>
      </c>
      <c r="E260" s="129" t="s">
        <v>391</v>
      </c>
    </row>
    <row r="261" spans="1:5">
      <c r="A261" s="11"/>
      <c r="B261" s="29" t="s">
        <v>431</v>
      </c>
      <c r="C261" s="133" t="s">
        <v>358</v>
      </c>
      <c r="D261" s="134">
        <v>0.08</v>
      </c>
      <c r="E261" s="133" t="s">
        <v>391</v>
      </c>
    </row>
    <row r="262" spans="1:5">
      <c r="A262" s="11"/>
      <c r="B262" s="28" t="s">
        <v>432</v>
      </c>
      <c r="C262" s="129" t="s">
        <v>358</v>
      </c>
      <c r="D262" s="131">
        <v>0.75</v>
      </c>
      <c r="E262" s="129" t="s">
        <v>346</v>
      </c>
    </row>
    <row r="263" spans="1:5">
      <c r="A263" s="11"/>
      <c r="B263" s="29" t="s">
        <v>433</v>
      </c>
      <c r="C263" s="134">
        <v>0.2</v>
      </c>
      <c r="D263" s="134">
        <v>0.75</v>
      </c>
      <c r="E263" s="133" t="s">
        <v>391</v>
      </c>
    </row>
    <row r="264" spans="1:5" ht="15.75" thickBot="1">
      <c r="A264" s="11"/>
      <c r="B264" s="154" t="s">
        <v>434</v>
      </c>
      <c r="C264" s="155">
        <v>0.1</v>
      </c>
      <c r="D264" s="155">
        <v>0.4</v>
      </c>
      <c r="E264" s="130" t="s">
        <v>391</v>
      </c>
    </row>
    <row r="265" spans="1:5">
      <c r="A265" s="11"/>
      <c r="B265" s="17"/>
      <c r="C265" s="17"/>
    </row>
    <row r="266" spans="1:5" ht="36">
      <c r="A266" s="11"/>
      <c r="B266" s="97" t="s">
        <v>49</v>
      </c>
      <c r="C266" s="98" t="s">
        <v>435</v>
      </c>
    </row>
    <row r="267" spans="1:5">
      <c r="A267" s="11"/>
      <c r="B267" s="17"/>
      <c r="C267" s="17"/>
    </row>
    <row r="268" spans="1:5" ht="36">
      <c r="A268" s="11"/>
      <c r="B268" s="97" t="s">
        <v>281</v>
      </c>
      <c r="C268" s="98" t="s">
        <v>436</v>
      </c>
    </row>
    <row r="269" spans="1:5">
      <c r="A269" s="11"/>
      <c r="B269" s="17"/>
      <c r="C269" s="17"/>
    </row>
    <row r="270" spans="1:5" ht="24">
      <c r="A270" s="11"/>
      <c r="B270" s="97" t="s">
        <v>283</v>
      </c>
      <c r="C270" s="98" t="s">
        <v>437</v>
      </c>
    </row>
    <row r="271" spans="1:5">
      <c r="A271" s="11"/>
      <c r="B271" s="17"/>
      <c r="C271" s="17"/>
    </row>
    <row r="272" spans="1:5" ht="48">
      <c r="A272" s="11"/>
      <c r="B272" s="97" t="s">
        <v>285</v>
      </c>
      <c r="C272" s="98" t="s">
        <v>438</v>
      </c>
    </row>
    <row r="273" spans="1:29">
      <c r="A273" s="11"/>
      <c r="B273" s="17"/>
      <c r="C273" s="17"/>
    </row>
    <row r="274" spans="1:29" ht="36">
      <c r="A274" s="11"/>
      <c r="B274" s="97" t="s">
        <v>287</v>
      </c>
      <c r="C274" s="98" t="s">
        <v>439</v>
      </c>
    </row>
    <row r="275" spans="1:29">
      <c r="A275" s="11"/>
      <c r="B275" s="17"/>
      <c r="C275" s="17"/>
    </row>
    <row r="276" spans="1:29" ht="36">
      <c r="A276" s="11"/>
      <c r="B276" s="97" t="s">
        <v>440</v>
      </c>
      <c r="C276" s="98" t="s">
        <v>441</v>
      </c>
    </row>
    <row r="277" spans="1:29">
      <c r="A277" s="11" t="s">
        <v>1133</v>
      </c>
      <c r="B277" s="173" t="s">
        <v>445</v>
      </c>
      <c r="C277" s="173"/>
      <c r="D277" s="173"/>
      <c r="E277" s="173"/>
      <c r="F277" s="173"/>
      <c r="G277" s="173"/>
      <c r="H277" s="173"/>
      <c r="I277" s="173"/>
      <c r="J277" s="173"/>
      <c r="K277" s="173"/>
      <c r="L277" s="173"/>
      <c r="M277" s="173"/>
      <c r="N277" s="173"/>
      <c r="O277" s="173"/>
      <c r="P277" s="173"/>
      <c r="Q277" s="173"/>
      <c r="R277" s="173"/>
      <c r="S277" s="173"/>
      <c r="T277" s="173"/>
      <c r="U277" s="173"/>
      <c r="V277" s="173"/>
      <c r="W277" s="173"/>
      <c r="X277" s="173"/>
      <c r="Y277" s="173"/>
      <c r="Z277" s="173"/>
      <c r="AA277" s="173"/>
      <c r="AB277" s="173"/>
      <c r="AC277" s="173"/>
    </row>
    <row r="278" spans="1:29">
      <c r="A278" s="11"/>
      <c r="B278" s="68" t="s">
        <v>446</v>
      </c>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c r="AA278" s="68"/>
      <c r="AB278" s="68"/>
      <c r="AC278" s="68"/>
    </row>
    <row r="279" spans="1:29">
      <c r="A279" s="11"/>
      <c r="B279" s="61" t="s">
        <v>447</v>
      </c>
      <c r="C279" s="61"/>
      <c r="D279" s="61"/>
      <c r="E279" s="61"/>
      <c r="F279" s="61"/>
      <c r="G279" s="61"/>
      <c r="H279" s="61"/>
      <c r="I279" s="61"/>
      <c r="J279" s="61"/>
      <c r="K279" s="61"/>
      <c r="L279" s="61"/>
      <c r="M279" s="61"/>
      <c r="N279" s="61"/>
      <c r="O279" s="61"/>
      <c r="P279" s="61"/>
      <c r="Q279" s="61"/>
      <c r="R279" s="61"/>
      <c r="S279" s="61"/>
      <c r="T279" s="61"/>
      <c r="U279" s="61"/>
      <c r="V279" s="61"/>
      <c r="W279" s="61"/>
      <c r="X279" s="61"/>
      <c r="Y279" s="61"/>
      <c r="Z279" s="61"/>
      <c r="AA279" s="61"/>
      <c r="AB279" s="61"/>
      <c r="AC279" s="61"/>
    </row>
    <row r="280" spans="1:29">
      <c r="A280" s="11"/>
      <c r="B280" s="32"/>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row>
    <row r="281" spans="1:29">
      <c r="A281" s="11"/>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row>
    <row r="282" spans="1:29" ht="15.75" thickBot="1">
      <c r="A282" s="11"/>
      <c r="B282" s="14" t="s">
        <v>448</v>
      </c>
      <c r="C282" s="33" t="s">
        <v>449</v>
      </c>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116" t="s">
        <v>450</v>
      </c>
      <c r="AB282" s="116"/>
      <c r="AC282" s="116"/>
    </row>
    <row r="283" spans="1:29" ht="15.75" thickBot="1">
      <c r="A283" s="11"/>
      <c r="B283" s="102" t="s">
        <v>451</v>
      </c>
      <c r="C283" s="34" t="s">
        <v>215</v>
      </c>
      <c r="D283" s="34"/>
      <c r="E283" s="34"/>
      <c r="F283" s="34" t="s">
        <v>218</v>
      </c>
      <c r="G283" s="34"/>
      <c r="H283" s="34"/>
      <c r="I283" s="34" t="s">
        <v>219</v>
      </c>
      <c r="J283" s="34"/>
      <c r="K283" s="34"/>
      <c r="L283" s="34" t="s">
        <v>220</v>
      </c>
      <c r="M283" s="34"/>
      <c r="N283" s="34"/>
      <c r="O283" s="34" t="s">
        <v>452</v>
      </c>
      <c r="P283" s="34"/>
      <c r="Q283" s="34"/>
      <c r="R283" s="34" t="s">
        <v>222</v>
      </c>
      <c r="S283" s="34"/>
      <c r="T283" s="34"/>
      <c r="U283" s="34" t="s">
        <v>223</v>
      </c>
      <c r="V283" s="34"/>
      <c r="W283" s="34"/>
      <c r="X283" s="34" t="s">
        <v>453</v>
      </c>
      <c r="Y283" s="34"/>
      <c r="Z283" s="34"/>
      <c r="AA283" s="33"/>
      <c r="AB283" s="33"/>
      <c r="AC283" s="33"/>
    </row>
    <row r="284" spans="1:29">
      <c r="A284" s="11"/>
      <c r="B284" s="50" t="s">
        <v>454</v>
      </c>
      <c r="C284" s="72" t="s">
        <v>216</v>
      </c>
      <c r="D284" s="52">
        <v>82</v>
      </c>
      <c r="E284" s="36"/>
      <c r="F284" s="72" t="s">
        <v>216</v>
      </c>
      <c r="G284" s="52">
        <v>360</v>
      </c>
      <c r="H284" s="36"/>
      <c r="I284" s="72" t="s">
        <v>216</v>
      </c>
      <c r="J284" s="52">
        <v>119</v>
      </c>
      <c r="K284" s="36"/>
      <c r="L284" s="72" t="s">
        <v>216</v>
      </c>
      <c r="M284" s="52">
        <v>646</v>
      </c>
      <c r="N284" s="36"/>
      <c r="O284" s="72" t="s">
        <v>216</v>
      </c>
      <c r="P284" s="52">
        <v>30</v>
      </c>
      <c r="Q284" s="36"/>
      <c r="R284" s="72" t="s">
        <v>216</v>
      </c>
      <c r="S284" s="52">
        <v>54</v>
      </c>
      <c r="T284" s="36"/>
      <c r="U284" s="72" t="s">
        <v>216</v>
      </c>
      <c r="V284" s="52">
        <v>734</v>
      </c>
      <c r="W284" s="36"/>
      <c r="X284" s="72" t="s">
        <v>216</v>
      </c>
      <c r="Y284" s="51">
        <v>2025</v>
      </c>
      <c r="Z284" s="36"/>
      <c r="AA284" s="72" t="s">
        <v>216</v>
      </c>
      <c r="AB284" s="52">
        <v>84</v>
      </c>
      <c r="AC284" s="36"/>
    </row>
    <row r="285" spans="1:29">
      <c r="A285" s="11"/>
      <c r="B285" s="49"/>
      <c r="C285" s="39"/>
      <c r="D285" s="41"/>
      <c r="E285" s="35"/>
      <c r="F285" s="39"/>
      <c r="G285" s="41"/>
      <c r="H285" s="35"/>
      <c r="I285" s="39"/>
      <c r="J285" s="41"/>
      <c r="K285" s="35"/>
      <c r="L285" s="39"/>
      <c r="M285" s="41"/>
      <c r="N285" s="35"/>
      <c r="O285" s="39"/>
      <c r="P285" s="41"/>
      <c r="Q285" s="35"/>
      <c r="R285" s="39"/>
      <c r="S285" s="41"/>
      <c r="T285" s="35"/>
      <c r="U285" s="39"/>
      <c r="V285" s="41"/>
      <c r="W285" s="35"/>
      <c r="X285" s="39"/>
      <c r="Y285" s="40"/>
      <c r="Z285" s="35"/>
      <c r="AA285" s="39"/>
      <c r="AB285" s="41"/>
      <c r="AC285" s="35"/>
    </row>
    <row r="286" spans="1:29">
      <c r="A286" s="11"/>
      <c r="B286" s="29" t="s">
        <v>455</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row>
    <row r="287" spans="1:29">
      <c r="A287" s="11"/>
      <c r="B287" s="156" t="s">
        <v>456</v>
      </c>
      <c r="C287" s="41" t="s">
        <v>217</v>
      </c>
      <c r="D287" s="41"/>
      <c r="E287" s="35"/>
      <c r="F287" s="41" t="s">
        <v>269</v>
      </c>
      <c r="G287" s="41"/>
      <c r="H287" s="39" t="s">
        <v>246</v>
      </c>
      <c r="I287" s="41" t="s">
        <v>217</v>
      </c>
      <c r="J287" s="41"/>
      <c r="K287" s="35"/>
      <c r="L287" s="41" t="s">
        <v>268</v>
      </c>
      <c r="M287" s="41"/>
      <c r="N287" s="39" t="s">
        <v>246</v>
      </c>
      <c r="O287" s="41" t="s">
        <v>217</v>
      </c>
      <c r="P287" s="41"/>
      <c r="Q287" s="35"/>
      <c r="R287" s="41" t="s">
        <v>217</v>
      </c>
      <c r="S287" s="41"/>
      <c r="T287" s="35"/>
      <c r="U287" s="41" t="s">
        <v>269</v>
      </c>
      <c r="V287" s="41"/>
      <c r="W287" s="39" t="s">
        <v>246</v>
      </c>
      <c r="X287" s="41" t="s">
        <v>457</v>
      </c>
      <c r="Y287" s="41"/>
      <c r="Z287" s="39" t="s">
        <v>246</v>
      </c>
      <c r="AA287" s="41" t="s">
        <v>457</v>
      </c>
      <c r="AB287" s="41"/>
      <c r="AC287" s="39" t="s">
        <v>246</v>
      </c>
    </row>
    <row r="288" spans="1:29">
      <c r="A288" s="11"/>
      <c r="B288" s="156"/>
      <c r="C288" s="41"/>
      <c r="D288" s="41"/>
      <c r="E288" s="35"/>
      <c r="F288" s="41"/>
      <c r="G288" s="41"/>
      <c r="H288" s="39"/>
      <c r="I288" s="41"/>
      <c r="J288" s="41"/>
      <c r="K288" s="35"/>
      <c r="L288" s="41"/>
      <c r="M288" s="41"/>
      <c r="N288" s="39"/>
      <c r="O288" s="41"/>
      <c r="P288" s="41"/>
      <c r="Q288" s="35"/>
      <c r="R288" s="41"/>
      <c r="S288" s="41"/>
      <c r="T288" s="35"/>
      <c r="U288" s="41"/>
      <c r="V288" s="41"/>
      <c r="W288" s="39"/>
      <c r="X288" s="41"/>
      <c r="Y288" s="41"/>
      <c r="Z288" s="39"/>
      <c r="AA288" s="41"/>
      <c r="AB288" s="41"/>
      <c r="AC288" s="39"/>
    </row>
    <row r="289" spans="1:29">
      <c r="A289" s="11"/>
      <c r="B289" s="157" t="s">
        <v>458</v>
      </c>
      <c r="C289" s="44" t="s">
        <v>217</v>
      </c>
      <c r="D289" s="44"/>
      <c r="E289" s="37"/>
      <c r="F289" s="44">
        <v>15</v>
      </c>
      <c r="G289" s="44"/>
      <c r="H289" s="37"/>
      <c r="I289" s="44" t="s">
        <v>268</v>
      </c>
      <c r="J289" s="44"/>
      <c r="K289" s="68" t="s">
        <v>246</v>
      </c>
      <c r="L289" s="44" t="s">
        <v>459</v>
      </c>
      <c r="M289" s="44"/>
      <c r="N289" s="68" t="s">
        <v>246</v>
      </c>
      <c r="O289" s="44" t="s">
        <v>217</v>
      </c>
      <c r="P289" s="44"/>
      <c r="Q289" s="37"/>
      <c r="R289" s="44" t="s">
        <v>268</v>
      </c>
      <c r="S289" s="44"/>
      <c r="T289" s="68" t="s">
        <v>246</v>
      </c>
      <c r="U289" s="44" t="s">
        <v>217</v>
      </c>
      <c r="V289" s="44"/>
      <c r="W289" s="37"/>
      <c r="X289" s="44" t="s">
        <v>460</v>
      </c>
      <c r="Y289" s="44"/>
      <c r="Z289" s="68" t="s">
        <v>246</v>
      </c>
      <c r="AA289" s="44" t="s">
        <v>217</v>
      </c>
      <c r="AB289" s="44"/>
      <c r="AC289" s="37"/>
    </row>
    <row r="290" spans="1:29">
      <c r="A290" s="11"/>
      <c r="B290" s="157"/>
      <c r="C290" s="44"/>
      <c r="D290" s="44"/>
      <c r="E290" s="37"/>
      <c r="F290" s="44"/>
      <c r="G290" s="44"/>
      <c r="H290" s="37"/>
      <c r="I290" s="44"/>
      <c r="J290" s="44"/>
      <c r="K290" s="68"/>
      <c r="L290" s="44"/>
      <c r="M290" s="44"/>
      <c r="N290" s="68"/>
      <c r="O290" s="44"/>
      <c r="P290" s="44"/>
      <c r="Q290" s="37"/>
      <c r="R290" s="44"/>
      <c r="S290" s="44"/>
      <c r="T290" s="68"/>
      <c r="U290" s="44"/>
      <c r="V290" s="44"/>
      <c r="W290" s="37"/>
      <c r="X290" s="44"/>
      <c r="Y290" s="44"/>
      <c r="Z290" s="68"/>
      <c r="AA290" s="44"/>
      <c r="AB290" s="44"/>
      <c r="AC290" s="37"/>
    </row>
    <row r="291" spans="1:29">
      <c r="A291" s="11"/>
      <c r="B291" s="49" t="s">
        <v>461</v>
      </c>
      <c r="C291" s="41">
        <v>13</v>
      </c>
      <c r="D291" s="41"/>
      <c r="E291" s="35"/>
      <c r="F291" s="41" t="s">
        <v>217</v>
      </c>
      <c r="G291" s="41"/>
      <c r="H291" s="35"/>
      <c r="I291" s="41">
        <v>12</v>
      </c>
      <c r="J291" s="41"/>
      <c r="K291" s="35"/>
      <c r="L291" s="41">
        <v>1</v>
      </c>
      <c r="M291" s="41"/>
      <c r="N291" s="35"/>
      <c r="O291" s="41">
        <v>1</v>
      </c>
      <c r="P291" s="41"/>
      <c r="Q291" s="35"/>
      <c r="R291" s="41" t="s">
        <v>217</v>
      </c>
      <c r="S291" s="41"/>
      <c r="T291" s="35"/>
      <c r="U291" s="41">
        <v>11</v>
      </c>
      <c r="V291" s="41"/>
      <c r="W291" s="35"/>
      <c r="X291" s="41">
        <v>38</v>
      </c>
      <c r="Y291" s="41"/>
      <c r="Z291" s="35"/>
      <c r="AA291" s="41">
        <v>4</v>
      </c>
      <c r="AB291" s="41"/>
      <c r="AC291" s="35"/>
    </row>
    <row r="292" spans="1:29">
      <c r="A292" s="11"/>
      <c r="B292" s="49"/>
      <c r="C292" s="41"/>
      <c r="D292" s="41"/>
      <c r="E292" s="35"/>
      <c r="F292" s="41"/>
      <c r="G292" s="41"/>
      <c r="H292" s="35"/>
      <c r="I292" s="41"/>
      <c r="J292" s="41"/>
      <c r="K292" s="35"/>
      <c r="L292" s="41"/>
      <c r="M292" s="41"/>
      <c r="N292" s="35"/>
      <c r="O292" s="41"/>
      <c r="P292" s="41"/>
      <c r="Q292" s="35"/>
      <c r="R292" s="41"/>
      <c r="S292" s="41"/>
      <c r="T292" s="35"/>
      <c r="U292" s="41"/>
      <c r="V292" s="41"/>
      <c r="W292" s="35"/>
      <c r="X292" s="41"/>
      <c r="Y292" s="41"/>
      <c r="Z292" s="35"/>
      <c r="AA292" s="41"/>
      <c r="AB292" s="41"/>
      <c r="AC292" s="35"/>
    </row>
    <row r="293" spans="1:29">
      <c r="A293" s="11"/>
      <c r="B293" s="53" t="s">
        <v>462</v>
      </c>
      <c r="C293" s="44" t="s">
        <v>217</v>
      </c>
      <c r="D293" s="44"/>
      <c r="E293" s="37"/>
      <c r="F293" s="44" t="s">
        <v>252</v>
      </c>
      <c r="G293" s="44"/>
      <c r="H293" s="68" t="s">
        <v>246</v>
      </c>
      <c r="I293" s="44" t="s">
        <v>252</v>
      </c>
      <c r="J293" s="44"/>
      <c r="K293" s="68" t="s">
        <v>246</v>
      </c>
      <c r="L293" s="44">
        <v>2</v>
      </c>
      <c r="M293" s="44"/>
      <c r="N293" s="37"/>
      <c r="O293" s="44" t="s">
        <v>269</v>
      </c>
      <c r="P293" s="44"/>
      <c r="Q293" s="68" t="s">
        <v>246</v>
      </c>
      <c r="R293" s="44" t="s">
        <v>217</v>
      </c>
      <c r="S293" s="44"/>
      <c r="T293" s="37"/>
      <c r="U293" s="44" t="s">
        <v>395</v>
      </c>
      <c r="V293" s="44"/>
      <c r="W293" s="68" t="s">
        <v>246</v>
      </c>
      <c r="X293" s="44" t="s">
        <v>463</v>
      </c>
      <c r="Y293" s="44"/>
      <c r="Z293" s="68" t="s">
        <v>246</v>
      </c>
      <c r="AA293" s="44">
        <v>1</v>
      </c>
      <c r="AB293" s="44"/>
      <c r="AC293" s="37"/>
    </row>
    <row r="294" spans="1:29">
      <c r="A294" s="11"/>
      <c r="B294" s="53"/>
      <c r="C294" s="44"/>
      <c r="D294" s="44"/>
      <c r="E294" s="37"/>
      <c r="F294" s="44"/>
      <c r="G294" s="44"/>
      <c r="H294" s="68"/>
      <c r="I294" s="44"/>
      <c r="J294" s="44"/>
      <c r="K294" s="68"/>
      <c r="L294" s="44"/>
      <c r="M294" s="44"/>
      <c r="N294" s="37"/>
      <c r="O294" s="44"/>
      <c r="P294" s="44"/>
      <c r="Q294" s="68"/>
      <c r="R294" s="44"/>
      <c r="S294" s="44"/>
      <c r="T294" s="37"/>
      <c r="U294" s="44"/>
      <c r="V294" s="44"/>
      <c r="W294" s="68"/>
      <c r="X294" s="44"/>
      <c r="Y294" s="44"/>
      <c r="Z294" s="68"/>
      <c r="AA294" s="44"/>
      <c r="AB294" s="44"/>
      <c r="AC294" s="37"/>
    </row>
    <row r="295" spans="1:29">
      <c r="A295" s="11"/>
      <c r="B295" s="49" t="s">
        <v>464</v>
      </c>
      <c r="C295" s="41" t="s">
        <v>217</v>
      </c>
      <c r="D295" s="41"/>
      <c r="E295" s="35"/>
      <c r="F295" s="41" t="s">
        <v>217</v>
      </c>
      <c r="G295" s="41"/>
      <c r="H295" s="35"/>
      <c r="I295" s="41" t="s">
        <v>217</v>
      </c>
      <c r="J295" s="41"/>
      <c r="K295" s="35"/>
      <c r="L295" s="41" t="s">
        <v>263</v>
      </c>
      <c r="M295" s="41"/>
      <c r="N295" s="39" t="s">
        <v>246</v>
      </c>
      <c r="O295" s="41" t="s">
        <v>465</v>
      </c>
      <c r="P295" s="41"/>
      <c r="Q295" s="39" t="s">
        <v>246</v>
      </c>
      <c r="R295" s="41" t="s">
        <v>217</v>
      </c>
      <c r="S295" s="41"/>
      <c r="T295" s="35"/>
      <c r="U295" s="41" t="s">
        <v>466</v>
      </c>
      <c r="V295" s="41"/>
      <c r="W295" s="39" t="s">
        <v>246</v>
      </c>
      <c r="X295" s="41" t="s">
        <v>467</v>
      </c>
      <c r="Y295" s="41"/>
      <c r="Z295" s="39" t="s">
        <v>246</v>
      </c>
      <c r="AA295" s="41" t="s">
        <v>457</v>
      </c>
      <c r="AB295" s="41"/>
      <c r="AC295" s="39" t="s">
        <v>246</v>
      </c>
    </row>
    <row r="296" spans="1:29">
      <c r="A296" s="11"/>
      <c r="B296" s="49"/>
      <c r="C296" s="41"/>
      <c r="D296" s="41"/>
      <c r="E296" s="35"/>
      <c r="F296" s="41"/>
      <c r="G296" s="41"/>
      <c r="H296" s="35"/>
      <c r="I296" s="41"/>
      <c r="J296" s="41"/>
      <c r="K296" s="35"/>
      <c r="L296" s="41"/>
      <c r="M296" s="41"/>
      <c r="N296" s="39"/>
      <c r="O296" s="41"/>
      <c r="P296" s="41"/>
      <c r="Q296" s="39"/>
      <c r="R296" s="41"/>
      <c r="S296" s="41"/>
      <c r="T296" s="35"/>
      <c r="U296" s="41"/>
      <c r="V296" s="41"/>
      <c r="W296" s="39"/>
      <c r="X296" s="41"/>
      <c r="Y296" s="41"/>
      <c r="Z296" s="39"/>
      <c r="AA296" s="41"/>
      <c r="AB296" s="41"/>
      <c r="AC296" s="39"/>
    </row>
    <row r="297" spans="1:29">
      <c r="A297" s="11"/>
      <c r="B297" s="53" t="s">
        <v>468</v>
      </c>
      <c r="C297" s="44">
        <v>1</v>
      </c>
      <c r="D297" s="44"/>
      <c r="E297" s="37"/>
      <c r="F297" s="44" t="s">
        <v>217</v>
      </c>
      <c r="G297" s="44"/>
      <c r="H297" s="37"/>
      <c r="I297" s="44">
        <v>4</v>
      </c>
      <c r="J297" s="44"/>
      <c r="K297" s="37"/>
      <c r="L297" s="44">
        <v>58</v>
      </c>
      <c r="M297" s="44"/>
      <c r="N297" s="37"/>
      <c r="O297" s="44" t="s">
        <v>217</v>
      </c>
      <c r="P297" s="44"/>
      <c r="Q297" s="37"/>
      <c r="R297" s="44" t="s">
        <v>217</v>
      </c>
      <c r="S297" s="44"/>
      <c r="T297" s="37"/>
      <c r="U297" s="44" t="s">
        <v>217</v>
      </c>
      <c r="V297" s="44"/>
      <c r="W297" s="37"/>
      <c r="X297" s="44">
        <v>63</v>
      </c>
      <c r="Y297" s="44"/>
      <c r="Z297" s="37"/>
      <c r="AA297" s="44" t="s">
        <v>217</v>
      </c>
      <c r="AB297" s="44"/>
      <c r="AC297" s="37"/>
    </row>
    <row r="298" spans="1:29">
      <c r="A298" s="11"/>
      <c r="B298" s="53"/>
      <c r="C298" s="44"/>
      <c r="D298" s="44"/>
      <c r="E298" s="37"/>
      <c r="F298" s="44"/>
      <c r="G298" s="44"/>
      <c r="H298" s="37"/>
      <c r="I298" s="44"/>
      <c r="J298" s="44"/>
      <c r="K298" s="37"/>
      <c r="L298" s="44"/>
      <c r="M298" s="44"/>
      <c r="N298" s="37"/>
      <c r="O298" s="44"/>
      <c r="P298" s="44"/>
      <c r="Q298" s="37"/>
      <c r="R298" s="44"/>
      <c r="S298" s="44"/>
      <c r="T298" s="37"/>
      <c r="U298" s="44"/>
      <c r="V298" s="44"/>
      <c r="W298" s="37"/>
      <c r="X298" s="44"/>
      <c r="Y298" s="44"/>
      <c r="Z298" s="37"/>
      <c r="AA298" s="44"/>
      <c r="AB298" s="44"/>
      <c r="AC298" s="37"/>
    </row>
    <row r="299" spans="1:29">
      <c r="A299" s="11"/>
      <c r="B299" s="49" t="s">
        <v>469</v>
      </c>
      <c r="C299" s="41" t="s">
        <v>217</v>
      </c>
      <c r="D299" s="41"/>
      <c r="E299" s="35"/>
      <c r="F299" s="41" t="s">
        <v>252</v>
      </c>
      <c r="G299" s="41"/>
      <c r="H299" s="39" t="s">
        <v>246</v>
      </c>
      <c r="I299" s="41" t="s">
        <v>470</v>
      </c>
      <c r="J299" s="41"/>
      <c r="K299" s="39" t="s">
        <v>246</v>
      </c>
      <c r="L299" s="41" t="s">
        <v>459</v>
      </c>
      <c r="M299" s="41"/>
      <c r="N299" s="39" t="s">
        <v>246</v>
      </c>
      <c r="O299" s="41" t="s">
        <v>217</v>
      </c>
      <c r="P299" s="41"/>
      <c r="Q299" s="35"/>
      <c r="R299" s="41" t="s">
        <v>217</v>
      </c>
      <c r="S299" s="41"/>
      <c r="T299" s="35"/>
      <c r="U299" s="41" t="s">
        <v>471</v>
      </c>
      <c r="V299" s="41"/>
      <c r="W299" s="39" t="s">
        <v>246</v>
      </c>
      <c r="X299" s="41" t="s">
        <v>472</v>
      </c>
      <c r="Y299" s="41"/>
      <c r="Z299" s="39" t="s">
        <v>246</v>
      </c>
      <c r="AA299" s="41" t="s">
        <v>473</v>
      </c>
      <c r="AB299" s="41"/>
      <c r="AC299" s="39" t="s">
        <v>246</v>
      </c>
    </row>
    <row r="300" spans="1:29" ht="15.75" thickBot="1">
      <c r="A300" s="11"/>
      <c r="B300" s="54"/>
      <c r="C300" s="57"/>
      <c r="D300" s="57"/>
      <c r="E300" s="56"/>
      <c r="F300" s="57"/>
      <c r="G300" s="57"/>
      <c r="H300" s="79"/>
      <c r="I300" s="57"/>
      <c r="J300" s="57"/>
      <c r="K300" s="79"/>
      <c r="L300" s="57"/>
      <c r="M300" s="57"/>
      <c r="N300" s="79"/>
      <c r="O300" s="57"/>
      <c r="P300" s="57"/>
      <c r="Q300" s="56"/>
      <c r="R300" s="57"/>
      <c r="S300" s="57"/>
      <c r="T300" s="56"/>
      <c r="U300" s="57"/>
      <c r="V300" s="57"/>
      <c r="W300" s="79"/>
      <c r="X300" s="57"/>
      <c r="Y300" s="57"/>
      <c r="Z300" s="79"/>
      <c r="AA300" s="57"/>
      <c r="AB300" s="57"/>
      <c r="AC300" s="79"/>
    </row>
    <row r="301" spans="1:29">
      <c r="A301" s="11"/>
      <c r="B301" s="59" t="s">
        <v>474</v>
      </c>
      <c r="C301" s="62" t="s">
        <v>216</v>
      </c>
      <c r="D301" s="81">
        <v>96</v>
      </c>
      <c r="E301" s="67"/>
      <c r="F301" s="62" t="s">
        <v>216</v>
      </c>
      <c r="G301" s="81">
        <v>362</v>
      </c>
      <c r="H301" s="67"/>
      <c r="I301" s="62" t="s">
        <v>216</v>
      </c>
      <c r="J301" s="81">
        <v>119</v>
      </c>
      <c r="K301" s="67"/>
      <c r="L301" s="62" t="s">
        <v>216</v>
      </c>
      <c r="M301" s="81">
        <v>670</v>
      </c>
      <c r="N301" s="67"/>
      <c r="O301" s="62" t="s">
        <v>216</v>
      </c>
      <c r="P301" s="81">
        <v>17</v>
      </c>
      <c r="Q301" s="67"/>
      <c r="R301" s="62" t="s">
        <v>216</v>
      </c>
      <c r="S301" s="81">
        <v>52</v>
      </c>
      <c r="T301" s="67"/>
      <c r="U301" s="62" t="s">
        <v>216</v>
      </c>
      <c r="V301" s="81">
        <v>674</v>
      </c>
      <c r="W301" s="67"/>
      <c r="X301" s="62" t="s">
        <v>216</v>
      </c>
      <c r="Y301" s="65">
        <v>1990</v>
      </c>
      <c r="Z301" s="67"/>
      <c r="AA301" s="62" t="s">
        <v>216</v>
      </c>
      <c r="AB301" s="81">
        <v>72</v>
      </c>
      <c r="AC301" s="67"/>
    </row>
    <row r="302" spans="1:29" ht="15.75" thickBot="1">
      <c r="A302" s="11"/>
      <c r="B302" s="60"/>
      <c r="C302" s="63"/>
      <c r="D302" s="82"/>
      <c r="E302" s="47"/>
      <c r="F302" s="63"/>
      <c r="G302" s="82"/>
      <c r="H302" s="47"/>
      <c r="I302" s="63"/>
      <c r="J302" s="82"/>
      <c r="K302" s="47"/>
      <c r="L302" s="63"/>
      <c r="M302" s="82"/>
      <c r="N302" s="47"/>
      <c r="O302" s="63"/>
      <c r="P302" s="82"/>
      <c r="Q302" s="47"/>
      <c r="R302" s="63"/>
      <c r="S302" s="82"/>
      <c r="T302" s="47"/>
      <c r="U302" s="63"/>
      <c r="V302" s="82"/>
      <c r="W302" s="47"/>
      <c r="X302" s="63"/>
      <c r="Y302" s="66"/>
      <c r="Z302" s="47"/>
      <c r="AA302" s="63"/>
      <c r="AB302" s="82"/>
      <c r="AC302" s="47"/>
    </row>
    <row r="303" spans="1:29" ht="35.25" customHeight="1">
      <c r="A303" s="11"/>
      <c r="B303" s="50" t="s">
        <v>475</v>
      </c>
      <c r="C303" s="72" t="s">
        <v>216</v>
      </c>
      <c r="D303" s="52" t="s">
        <v>217</v>
      </c>
      <c r="E303" s="36"/>
      <c r="F303" s="72" t="s">
        <v>216</v>
      </c>
      <c r="G303" s="52" t="s">
        <v>269</v>
      </c>
      <c r="H303" s="72" t="s">
        <v>246</v>
      </c>
      <c r="I303" s="72" t="s">
        <v>216</v>
      </c>
      <c r="J303" s="52" t="s">
        <v>217</v>
      </c>
      <c r="K303" s="36"/>
      <c r="L303" s="72" t="s">
        <v>216</v>
      </c>
      <c r="M303" s="52" t="s">
        <v>269</v>
      </c>
      <c r="N303" s="72" t="s">
        <v>246</v>
      </c>
      <c r="O303" s="72" t="s">
        <v>216</v>
      </c>
      <c r="P303" s="52" t="s">
        <v>217</v>
      </c>
      <c r="Q303" s="36"/>
      <c r="R303" s="72" t="s">
        <v>216</v>
      </c>
      <c r="S303" s="52" t="s">
        <v>217</v>
      </c>
      <c r="T303" s="36"/>
      <c r="U303" s="72" t="s">
        <v>216</v>
      </c>
      <c r="V303" s="52" t="s">
        <v>269</v>
      </c>
      <c r="W303" s="72" t="s">
        <v>246</v>
      </c>
      <c r="X303" s="72" t="s">
        <v>216</v>
      </c>
      <c r="Y303" s="52" t="s">
        <v>263</v>
      </c>
      <c r="Z303" s="72" t="s">
        <v>246</v>
      </c>
      <c r="AA303" s="72" t="s">
        <v>216</v>
      </c>
      <c r="AB303" s="52">
        <v>1</v>
      </c>
      <c r="AC303" s="36"/>
    </row>
    <row r="304" spans="1:29" ht="15.75" thickBot="1">
      <c r="A304" s="11"/>
      <c r="B304" s="54"/>
      <c r="C304" s="79"/>
      <c r="D304" s="57"/>
      <c r="E304" s="56"/>
      <c r="F304" s="79"/>
      <c r="G304" s="57"/>
      <c r="H304" s="79"/>
      <c r="I304" s="79"/>
      <c r="J304" s="57"/>
      <c r="K304" s="56"/>
      <c r="L304" s="79"/>
      <c r="M304" s="57"/>
      <c r="N304" s="79"/>
      <c r="O304" s="79"/>
      <c r="P304" s="57"/>
      <c r="Q304" s="56"/>
      <c r="R304" s="79"/>
      <c r="S304" s="57"/>
      <c r="T304" s="56"/>
      <c r="U304" s="79"/>
      <c r="V304" s="57"/>
      <c r="W304" s="79"/>
      <c r="X304" s="79"/>
      <c r="Y304" s="57"/>
      <c r="Z304" s="79"/>
      <c r="AA304" s="79"/>
      <c r="AB304" s="57"/>
      <c r="AC304" s="56"/>
    </row>
    <row r="305" spans="1:23">
      <c r="A305" s="11"/>
      <c r="B305" s="86"/>
      <c r="C305" s="86"/>
      <c r="D305" s="86"/>
      <c r="E305" s="86"/>
      <c r="F305" s="86"/>
      <c r="G305" s="86"/>
      <c r="H305" s="86"/>
      <c r="I305" s="86"/>
      <c r="J305" s="86"/>
      <c r="K305" s="86"/>
      <c r="L305" s="86"/>
      <c r="M305" s="86"/>
      <c r="N305" s="86"/>
      <c r="O305" s="86"/>
      <c r="P305" s="86"/>
      <c r="Q305" s="86"/>
      <c r="R305" s="86"/>
      <c r="S305" s="86"/>
      <c r="T305" s="86"/>
      <c r="U305" s="86"/>
      <c r="V305" s="86"/>
      <c r="W305" s="86"/>
    </row>
    <row r="306" spans="1:23">
      <c r="A306" s="11"/>
      <c r="B306" s="17"/>
      <c r="C306" s="17"/>
      <c r="D306" s="17"/>
      <c r="E306" s="17"/>
      <c r="F306" s="17"/>
      <c r="G306" s="17"/>
      <c r="H306" s="17"/>
      <c r="I306" s="17"/>
      <c r="J306" s="17"/>
      <c r="K306" s="17"/>
      <c r="L306" s="17"/>
      <c r="M306" s="17"/>
      <c r="N306" s="17"/>
      <c r="O306" s="17"/>
      <c r="P306" s="17"/>
      <c r="Q306" s="17"/>
      <c r="R306" s="17"/>
      <c r="S306" s="17"/>
      <c r="T306" s="17"/>
      <c r="U306" s="17"/>
      <c r="V306" s="17"/>
      <c r="W306" s="17"/>
    </row>
    <row r="307" spans="1:23" ht="15.75" thickBot="1">
      <c r="A307" s="11"/>
      <c r="B307" s="158"/>
      <c r="C307" s="37"/>
      <c r="D307" s="37"/>
      <c r="E307" s="37"/>
      <c r="F307" s="33" t="s">
        <v>476</v>
      </c>
      <c r="G307" s="33"/>
      <c r="H307" s="33"/>
      <c r="I307" s="33"/>
      <c r="J307" s="33"/>
      <c r="K307" s="33"/>
      <c r="L307" s="33"/>
      <c r="M307" s="33"/>
      <c r="N307" s="33"/>
      <c r="O307" s="33"/>
      <c r="P307" s="33"/>
      <c r="Q307" s="33"/>
      <c r="R307" s="33"/>
      <c r="S307" s="33"/>
      <c r="T307" s="33"/>
      <c r="U307" s="33"/>
      <c r="V307" s="33"/>
      <c r="W307" s="33"/>
    </row>
    <row r="308" spans="1:23" ht="15.75" thickBot="1">
      <c r="A308" s="11"/>
      <c r="B308" s="102" t="s">
        <v>477</v>
      </c>
      <c r="C308" s="33" t="s">
        <v>478</v>
      </c>
      <c r="D308" s="33"/>
      <c r="E308" s="33"/>
      <c r="F308" s="34" t="s">
        <v>479</v>
      </c>
      <c r="G308" s="34"/>
      <c r="H308" s="34"/>
      <c r="I308" s="34" t="s">
        <v>480</v>
      </c>
      <c r="J308" s="34"/>
      <c r="K308" s="34"/>
      <c r="L308" s="34" t="s">
        <v>481</v>
      </c>
      <c r="M308" s="34"/>
      <c r="N308" s="34"/>
      <c r="O308" s="34" t="s">
        <v>482</v>
      </c>
      <c r="P308" s="34"/>
      <c r="Q308" s="34"/>
      <c r="R308" s="34" t="s">
        <v>483</v>
      </c>
      <c r="S308" s="34"/>
      <c r="T308" s="34"/>
      <c r="U308" s="34" t="s">
        <v>484</v>
      </c>
      <c r="V308" s="34"/>
      <c r="W308" s="34"/>
    </row>
    <row r="309" spans="1:23">
      <c r="A309" s="11"/>
      <c r="B309" s="50" t="s">
        <v>454</v>
      </c>
      <c r="C309" s="72" t="s">
        <v>216</v>
      </c>
      <c r="D309" s="52">
        <v>48</v>
      </c>
      <c r="E309" s="36"/>
      <c r="F309" s="72" t="s">
        <v>216</v>
      </c>
      <c r="G309" s="52" t="s">
        <v>263</v>
      </c>
      <c r="H309" s="72" t="s">
        <v>246</v>
      </c>
      <c r="I309" s="72" t="s">
        <v>216</v>
      </c>
      <c r="J309" s="52">
        <v>5</v>
      </c>
      <c r="K309" s="36"/>
      <c r="L309" s="72" t="s">
        <v>216</v>
      </c>
      <c r="M309" s="52" t="s">
        <v>275</v>
      </c>
      <c r="N309" s="72" t="s">
        <v>246</v>
      </c>
      <c r="O309" s="72" t="s">
        <v>216</v>
      </c>
      <c r="P309" s="52">
        <v>170</v>
      </c>
      <c r="Q309" s="36"/>
      <c r="R309" s="72" t="s">
        <v>216</v>
      </c>
      <c r="S309" s="52">
        <v>141</v>
      </c>
      <c r="T309" s="36"/>
      <c r="U309" s="72" t="s">
        <v>216</v>
      </c>
      <c r="V309" s="52">
        <v>286</v>
      </c>
      <c r="W309" s="36"/>
    </row>
    <row r="310" spans="1:23">
      <c r="A310" s="11"/>
      <c r="B310" s="49"/>
      <c r="C310" s="39"/>
      <c r="D310" s="41"/>
      <c r="E310" s="35"/>
      <c r="F310" s="39"/>
      <c r="G310" s="41"/>
      <c r="H310" s="39"/>
      <c r="I310" s="39"/>
      <c r="J310" s="41"/>
      <c r="K310" s="35"/>
      <c r="L310" s="39"/>
      <c r="M310" s="41"/>
      <c r="N310" s="39"/>
      <c r="O310" s="39"/>
      <c r="P310" s="41"/>
      <c r="Q310" s="35"/>
      <c r="R310" s="39"/>
      <c r="S310" s="41"/>
      <c r="T310" s="35"/>
      <c r="U310" s="39"/>
      <c r="V310" s="41"/>
      <c r="W310" s="35"/>
    </row>
    <row r="311" spans="1:23">
      <c r="A311" s="11"/>
      <c r="B311" s="29" t="s">
        <v>455</v>
      </c>
      <c r="C311" s="37"/>
      <c r="D311" s="37"/>
      <c r="E311" s="37"/>
      <c r="F311" s="37"/>
      <c r="G311" s="37"/>
      <c r="H311" s="37"/>
      <c r="I311" s="37"/>
      <c r="J311" s="37"/>
      <c r="K311" s="37"/>
      <c r="L311" s="37"/>
      <c r="M311" s="37"/>
      <c r="N311" s="37"/>
      <c r="O311" s="37"/>
      <c r="P311" s="37"/>
      <c r="Q311" s="37"/>
      <c r="R311" s="37"/>
      <c r="S311" s="37"/>
      <c r="T311" s="37"/>
      <c r="U311" s="37"/>
      <c r="V311" s="37"/>
      <c r="W311" s="37"/>
    </row>
    <row r="312" spans="1:23">
      <c r="A312" s="11"/>
      <c r="B312" s="159" t="s">
        <v>456</v>
      </c>
      <c r="C312" s="41" t="s">
        <v>217</v>
      </c>
      <c r="D312" s="41"/>
      <c r="E312" s="35"/>
      <c r="F312" s="41">
        <v>3</v>
      </c>
      <c r="G312" s="41"/>
      <c r="H312" s="35"/>
      <c r="I312" s="41">
        <v>11</v>
      </c>
      <c r="J312" s="41"/>
      <c r="K312" s="35"/>
      <c r="L312" s="41" t="s">
        <v>263</v>
      </c>
      <c r="M312" s="41"/>
      <c r="N312" s="39" t="s">
        <v>246</v>
      </c>
      <c r="O312" s="41">
        <v>9</v>
      </c>
      <c r="P312" s="41"/>
      <c r="Q312" s="35"/>
      <c r="R312" s="41" t="s">
        <v>269</v>
      </c>
      <c r="S312" s="41"/>
      <c r="T312" s="39" t="s">
        <v>246</v>
      </c>
      <c r="U312" s="41">
        <v>19</v>
      </c>
      <c r="V312" s="41"/>
      <c r="W312" s="35"/>
    </row>
    <row r="313" spans="1:23">
      <c r="A313" s="11"/>
      <c r="B313" s="159"/>
      <c r="C313" s="41"/>
      <c r="D313" s="41"/>
      <c r="E313" s="35"/>
      <c r="F313" s="41"/>
      <c r="G313" s="41"/>
      <c r="H313" s="35"/>
      <c r="I313" s="41"/>
      <c r="J313" s="41"/>
      <c r="K313" s="35"/>
      <c r="L313" s="41"/>
      <c r="M313" s="41"/>
      <c r="N313" s="39"/>
      <c r="O313" s="41"/>
      <c r="P313" s="41"/>
      <c r="Q313" s="35"/>
      <c r="R313" s="41"/>
      <c r="S313" s="41"/>
      <c r="T313" s="39"/>
      <c r="U313" s="41"/>
      <c r="V313" s="41"/>
      <c r="W313" s="35"/>
    </row>
    <row r="314" spans="1:23">
      <c r="A314" s="11"/>
      <c r="B314" s="157" t="s">
        <v>458</v>
      </c>
      <c r="C314" s="44" t="s">
        <v>268</v>
      </c>
      <c r="D314" s="44"/>
      <c r="E314" s="68" t="s">
        <v>246</v>
      </c>
      <c r="F314" s="44" t="s">
        <v>217</v>
      </c>
      <c r="G314" s="44"/>
      <c r="H314" s="37"/>
      <c r="I314" s="44" t="s">
        <v>217</v>
      </c>
      <c r="J314" s="44"/>
      <c r="K314" s="37"/>
      <c r="L314" s="44" t="s">
        <v>217</v>
      </c>
      <c r="M314" s="44"/>
      <c r="N314" s="37"/>
      <c r="O314" s="44" t="s">
        <v>217</v>
      </c>
      <c r="P314" s="44"/>
      <c r="Q314" s="37"/>
      <c r="R314" s="44" t="s">
        <v>217</v>
      </c>
      <c r="S314" s="44"/>
      <c r="T314" s="37"/>
      <c r="U314" s="44" t="s">
        <v>217</v>
      </c>
      <c r="V314" s="44"/>
      <c r="W314" s="37"/>
    </row>
    <row r="315" spans="1:23">
      <c r="A315" s="11"/>
      <c r="B315" s="157"/>
      <c r="C315" s="44"/>
      <c r="D315" s="44"/>
      <c r="E315" s="68"/>
      <c r="F315" s="44"/>
      <c r="G315" s="44"/>
      <c r="H315" s="37"/>
      <c r="I315" s="44"/>
      <c r="J315" s="44"/>
      <c r="K315" s="37"/>
      <c r="L315" s="44"/>
      <c r="M315" s="44"/>
      <c r="N315" s="37"/>
      <c r="O315" s="44"/>
      <c r="P315" s="44"/>
      <c r="Q315" s="37"/>
      <c r="R315" s="44"/>
      <c r="S315" s="44"/>
      <c r="T315" s="37"/>
      <c r="U315" s="44"/>
      <c r="V315" s="44"/>
      <c r="W315" s="37"/>
    </row>
    <row r="316" spans="1:23">
      <c r="A316" s="11"/>
      <c r="B316" s="49" t="s">
        <v>461</v>
      </c>
      <c r="C316" s="41">
        <v>2</v>
      </c>
      <c r="D316" s="41"/>
      <c r="E316" s="35"/>
      <c r="F316" s="41" t="s">
        <v>252</v>
      </c>
      <c r="G316" s="41"/>
      <c r="H316" s="39" t="s">
        <v>246</v>
      </c>
      <c r="I316" s="41" t="s">
        <v>217</v>
      </c>
      <c r="J316" s="41"/>
      <c r="K316" s="35"/>
      <c r="L316" s="41" t="s">
        <v>217</v>
      </c>
      <c r="M316" s="41"/>
      <c r="N316" s="35"/>
      <c r="O316" s="41" t="s">
        <v>217</v>
      </c>
      <c r="P316" s="41"/>
      <c r="Q316" s="35"/>
      <c r="R316" s="41">
        <v>47</v>
      </c>
      <c r="S316" s="41"/>
      <c r="T316" s="35"/>
      <c r="U316" s="41">
        <v>41</v>
      </c>
      <c r="V316" s="41"/>
      <c r="W316" s="35"/>
    </row>
    <row r="317" spans="1:23">
      <c r="A317" s="11"/>
      <c r="B317" s="49"/>
      <c r="C317" s="41"/>
      <c r="D317" s="41"/>
      <c r="E317" s="35"/>
      <c r="F317" s="41"/>
      <c r="G317" s="41"/>
      <c r="H317" s="39"/>
      <c r="I317" s="41"/>
      <c r="J317" s="41"/>
      <c r="K317" s="35"/>
      <c r="L317" s="41"/>
      <c r="M317" s="41"/>
      <c r="N317" s="35"/>
      <c r="O317" s="41"/>
      <c r="P317" s="41"/>
      <c r="Q317" s="35"/>
      <c r="R317" s="41"/>
      <c r="S317" s="41"/>
      <c r="T317" s="35"/>
      <c r="U317" s="41"/>
      <c r="V317" s="41"/>
      <c r="W317" s="35"/>
    </row>
    <row r="318" spans="1:23">
      <c r="A318" s="11"/>
      <c r="B318" s="53" t="s">
        <v>462</v>
      </c>
      <c r="C318" s="44" t="s">
        <v>217</v>
      </c>
      <c r="D318" s="44"/>
      <c r="E318" s="37"/>
      <c r="F318" s="44" t="s">
        <v>217</v>
      </c>
      <c r="G318" s="44"/>
      <c r="H318" s="37"/>
      <c r="I318" s="44" t="s">
        <v>485</v>
      </c>
      <c r="J318" s="44"/>
      <c r="K318" s="68" t="s">
        <v>246</v>
      </c>
      <c r="L318" s="44" t="s">
        <v>217</v>
      </c>
      <c r="M318" s="44"/>
      <c r="N318" s="37"/>
      <c r="O318" s="44" t="s">
        <v>486</v>
      </c>
      <c r="P318" s="44"/>
      <c r="Q318" s="68" t="s">
        <v>246</v>
      </c>
      <c r="R318" s="44" t="s">
        <v>217</v>
      </c>
      <c r="S318" s="44"/>
      <c r="T318" s="37"/>
      <c r="U318" s="44" t="s">
        <v>487</v>
      </c>
      <c r="V318" s="44"/>
      <c r="W318" s="68" t="s">
        <v>246</v>
      </c>
    </row>
    <row r="319" spans="1:23">
      <c r="A319" s="11"/>
      <c r="B319" s="53"/>
      <c r="C319" s="44"/>
      <c r="D319" s="44"/>
      <c r="E319" s="37"/>
      <c r="F319" s="44"/>
      <c r="G319" s="44"/>
      <c r="H319" s="37"/>
      <c r="I319" s="44"/>
      <c r="J319" s="44"/>
      <c r="K319" s="68"/>
      <c r="L319" s="44"/>
      <c r="M319" s="44"/>
      <c r="N319" s="37"/>
      <c r="O319" s="44"/>
      <c r="P319" s="44"/>
      <c r="Q319" s="68"/>
      <c r="R319" s="44"/>
      <c r="S319" s="44"/>
      <c r="T319" s="37"/>
      <c r="U319" s="44"/>
      <c r="V319" s="44"/>
      <c r="W319" s="68"/>
    </row>
    <row r="320" spans="1:23">
      <c r="A320" s="11"/>
      <c r="B320" s="88" t="s">
        <v>474</v>
      </c>
      <c r="C320" s="91" t="s">
        <v>216</v>
      </c>
      <c r="D320" s="160">
        <v>48</v>
      </c>
      <c r="E320" s="35"/>
      <c r="F320" s="91" t="s">
        <v>216</v>
      </c>
      <c r="G320" s="160" t="s">
        <v>252</v>
      </c>
      <c r="H320" s="91" t="s">
        <v>246</v>
      </c>
      <c r="I320" s="91" t="s">
        <v>216</v>
      </c>
      <c r="J320" s="160">
        <v>5</v>
      </c>
      <c r="K320" s="35"/>
      <c r="L320" s="91" t="s">
        <v>216</v>
      </c>
      <c r="M320" s="160" t="s">
        <v>256</v>
      </c>
      <c r="N320" s="91" t="s">
        <v>246</v>
      </c>
      <c r="O320" s="91" t="s">
        <v>216</v>
      </c>
      <c r="P320" s="160">
        <v>159</v>
      </c>
      <c r="Q320" s="35"/>
      <c r="R320" s="91" t="s">
        <v>216</v>
      </c>
      <c r="S320" s="160">
        <v>187</v>
      </c>
      <c r="T320" s="35"/>
      <c r="U320" s="91" t="s">
        <v>216</v>
      </c>
      <c r="V320" s="160">
        <v>315</v>
      </c>
      <c r="W320" s="35"/>
    </row>
    <row r="321" spans="1:23" ht="15.75" thickBot="1">
      <c r="A321" s="11"/>
      <c r="B321" s="90"/>
      <c r="C321" s="93"/>
      <c r="D321" s="161"/>
      <c r="E321" s="56"/>
      <c r="F321" s="93"/>
      <c r="G321" s="161"/>
      <c r="H321" s="93"/>
      <c r="I321" s="93"/>
      <c r="J321" s="161"/>
      <c r="K321" s="56"/>
      <c r="L321" s="93"/>
      <c r="M321" s="161"/>
      <c r="N321" s="93"/>
      <c r="O321" s="93"/>
      <c r="P321" s="161"/>
      <c r="Q321" s="56"/>
      <c r="R321" s="93"/>
      <c r="S321" s="161"/>
      <c r="T321" s="56"/>
      <c r="U321" s="93"/>
      <c r="V321" s="161"/>
      <c r="W321" s="56"/>
    </row>
    <row r="322" spans="1:23" ht="35.25" customHeight="1">
      <c r="A322" s="11"/>
      <c r="B322" s="74" t="s">
        <v>475</v>
      </c>
      <c r="C322" s="78" t="s">
        <v>216</v>
      </c>
      <c r="D322" s="77" t="s">
        <v>217</v>
      </c>
      <c r="E322" s="67"/>
      <c r="F322" s="78" t="s">
        <v>216</v>
      </c>
      <c r="G322" s="77">
        <v>3</v>
      </c>
      <c r="H322" s="67"/>
      <c r="I322" s="78" t="s">
        <v>216</v>
      </c>
      <c r="J322" s="77">
        <v>1</v>
      </c>
      <c r="K322" s="67"/>
      <c r="L322" s="78" t="s">
        <v>216</v>
      </c>
      <c r="M322" s="77" t="s">
        <v>460</v>
      </c>
      <c r="N322" s="78" t="s">
        <v>246</v>
      </c>
      <c r="O322" s="78" t="s">
        <v>216</v>
      </c>
      <c r="P322" s="77">
        <v>16</v>
      </c>
      <c r="Q322" s="67"/>
      <c r="R322" s="78" t="s">
        <v>216</v>
      </c>
      <c r="S322" s="77">
        <v>3</v>
      </c>
      <c r="T322" s="67"/>
      <c r="U322" s="78" t="s">
        <v>216</v>
      </c>
      <c r="V322" s="77">
        <v>18</v>
      </c>
      <c r="W322" s="67"/>
    </row>
    <row r="323" spans="1:23" ht="15.75" thickBot="1">
      <c r="A323" s="11"/>
      <c r="B323" s="87"/>
      <c r="C323" s="69"/>
      <c r="D323" s="48"/>
      <c r="E323" s="47"/>
      <c r="F323" s="69"/>
      <c r="G323" s="48"/>
      <c r="H323" s="47"/>
      <c r="I323" s="69"/>
      <c r="J323" s="48"/>
      <c r="K323" s="47"/>
      <c r="L323" s="69"/>
      <c r="M323" s="48"/>
      <c r="N323" s="69"/>
      <c r="O323" s="69"/>
      <c r="P323" s="48"/>
      <c r="Q323" s="47"/>
      <c r="R323" s="69"/>
      <c r="S323" s="48"/>
      <c r="T323" s="47"/>
      <c r="U323" s="69"/>
      <c r="V323" s="48"/>
      <c r="W323" s="47"/>
    </row>
    <row r="324" spans="1:23">
      <c r="A324" s="11"/>
      <c r="B324" s="86"/>
      <c r="C324" s="86"/>
      <c r="D324" s="86"/>
      <c r="E324" s="86"/>
      <c r="F324" s="86"/>
      <c r="G324" s="86"/>
      <c r="H324" s="86"/>
    </row>
    <row r="325" spans="1:23">
      <c r="A325" s="11"/>
      <c r="B325" s="17"/>
      <c r="C325" s="17"/>
      <c r="D325" s="17"/>
      <c r="E325" s="17"/>
      <c r="F325" s="17"/>
      <c r="G325" s="17"/>
      <c r="H325" s="17"/>
    </row>
    <row r="326" spans="1:23" ht="15.75" thickBot="1">
      <c r="A326" s="11"/>
      <c r="B326" s="102" t="s">
        <v>451</v>
      </c>
      <c r="C326" s="33" t="s">
        <v>488</v>
      </c>
      <c r="D326" s="33"/>
      <c r="E326" s="33"/>
      <c r="F326" s="33" t="s">
        <v>489</v>
      </c>
      <c r="G326" s="33"/>
      <c r="H326" s="33"/>
    </row>
    <row r="327" spans="1:23">
      <c r="A327" s="11"/>
      <c r="B327" s="50" t="s">
        <v>454</v>
      </c>
      <c r="C327" s="72" t="s">
        <v>216</v>
      </c>
      <c r="D327" s="52">
        <v>56</v>
      </c>
      <c r="E327" s="36"/>
      <c r="F327" s="72" t="s">
        <v>216</v>
      </c>
      <c r="G327" s="52">
        <v>578</v>
      </c>
      <c r="H327" s="36"/>
    </row>
    <row r="328" spans="1:23">
      <c r="A328" s="11"/>
      <c r="B328" s="49"/>
      <c r="C328" s="39"/>
      <c r="D328" s="41"/>
      <c r="E328" s="35"/>
      <c r="F328" s="39"/>
      <c r="G328" s="41"/>
      <c r="H328" s="35"/>
    </row>
    <row r="329" spans="1:23">
      <c r="A329" s="11"/>
      <c r="B329" s="29" t="s">
        <v>455</v>
      </c>
      <c r="C329" s="37"/>
      <c r="D329" s="37"/>
      <c r="E329" s="37"/>
      <c r="F329" s="37"/>
      <c r="G329" s="37"/>
      <c r="H329" s="37"/>
    </row>
    <row r="330" spans="1:23">
      <c r="A330" s="11"/>
      <c r="B330" s="162" t="s">
        <v>490</v>
      </c>
      <c r="C330" s="41">
        <v>7</v>
      </c>
      <c r="D330" s="41"/>
      <c r="E330" s="35"/>
      <c r="F330" s="41" t="s">
        <v>217</v>
      </c>
      <c r="G330" s="41"/>
      <c r="H330" s="35"/>
    </row>
    <row r="331" spans="1:23">
      <c r="A331" s="11"/>
      <c r="B331" s="162"/>
      <c r="C331" s="41"/>
      <c r="D331" s="41"/>
      <c r="E331" s="35"/>
      <c r="F331" s="41"/>
      <c r="G331" s="41"/>
      <c r="H331" s="35"/>
    </row>
    <row r="332" spans="1:23">
      <c r="A332" s="11"/>
      <c r="B332" s="53" t="s">
        <v>461</v>
      </c>
      <c r="C332" s="44" t="s">
        <v>217</v>
      </c>
      <c r="D332" s="44"/>
      <c r="E332" s="37"/>
      <c r="F332" s="44">
        <v>38</v>
      </c>
      <c r="G332" s="44"/>
      <c r="H332" s="37"/>
    </row>
    <row r="333" spans="1:23">
      <c r="A333" s="11"/>
      <c r="B333" s="53"/>
      <c r="C333" s="44"/>
      <c r="D333" s="44"/>
      <c r="E333" s="37"/>
      <c r="F333" s="44"/>
      <c r="G333" s="44"/>
      <c r="H333" s="37"/>
    </row>
    <row r="334" spans="1:23">
      <c r="A334" s="11"/>
      <c r="B334" s="49" t="s">
        <v>462</v>
      </c>
      <c r="C334" s="41">
        <v>2</v>
      </c>
      <c r="D334" s="41"/>
      <c r="E334" s="35"/>
      <c r="F334" s="41" t="s">
        <v>460</v>
      </c>
      <c r="G334" s="41"/>
      <c r="H334" s="39" t="s">
        <v>246</v>
      </c>
    </row>
    <row r="335" spans="1:23">
      <c r="A335" s="11"/>
      <c r="B335" s="49"/>
      <c r="C335" s="41"/>
      <c r="D335" s="41"/>
      <c r="E335" s="35"/>
      <c r="F335" s="41"/>
      <c r="G335" s="41"/>
      <c r="H335" s="39"/>
    </row>
    <row r="336" spans="1:23">
      <c r="A336" s="11"/>
      <c r="B336" s="53" t="s">
        <v>464</v>
      </c>
      <c r="C336" s="44" t="s">
        <v>217</v>
      </c>
      <c r="D336" s="44"/>
      <c r="E336" s="37"/>
      <c r="F336" s="44" t="s">
        <v>252</v>
      </c>
      <c r="G336" s="44"/>
      <c r="H336" s="68" t="s">
        <v>246</v>
      </c>
    </row>
    <row r="337" spans="1:14">
      <c r="A337" s="11"/>
      <c r="B337" s="53"/>
      <c r="C337" s="44"/>
      <c r="D337" s="44"/>
      <c r="E337" s="37"/>
      <c r="F337" s="44"/>
      <c r="G337" s="44"/>
      <c r="H337" s="68"/>
    </row>
    <row r="338" spans="1:14">
      <c r="A338" s="11"/>
      <c r="B338" s="49" t="s">
        <v>468</v>
      </c>
      <c r="C338" s="41" t="s">
        <v>217</v>
      </c>
      <c r="D338" s="41"/>
      <c r="E338" s="35"/>
      <c r="F338" s="41">
        <v>1</v>
      </c>
      <c r="G338" s="41"/>
      <c r="H338" s="35"/>
    </row>
    <row r="339" spans="1:14">
      <c r="A339" s="11"/>
      <c r="B339" s="49"/>
      <c r="C339" s="41"/>
      <c r="D339" s="41"/>
      <c r="E339" s="35"/>
      <c r="F339" s="41"/>
      <c r="G339" s="41"/>
      <c r="H339" s="35"/>
    </row>
    <row r="340" spans="1:14">
      <c r="A340" s="11"/>
      <c r="B340" s="53" t="s">
        <v>469</v>
      </c>
      <c r="C340" s="44" t="s">
        <v>217</v>
      </c>
      <c r="D340" s="44"/>
      <c r="E340" s="37"/>
      <c r="F340" s="44" t="s">
        <v>457</v>
      </c>
      <c r="G340" s="44"/>
      <c r="H340" s="68" t="s">
        <v>246</v>
      </c>
    </row>
    <row r="341" spans="1:14" ht="15.75" thickBot="1">
      <c r="A341" s="11"/>
      <c r="B341" s="87"/>
      <c r="C341" s="48"/>
      <c r="D341" s="48"/>
      <c r="E341" s="47"/>
      <c r="F341" s="48"/>
      <c r="G341" s="48"/>
      <c r="H341" s="69"/>
    </row>
    <row r="342" spans="1:14">
      <c r="A342" s="11"/>
      <c r="B342" s="89" t="s">
        <v>474</v>
      </c>
      <c r="C342" s="92" t="s">
        <v>216</v>
      </c>
      <c r="D342" s="163">
        <v>65</v>
      </c>
      <c r="E342" s="36"/>
      <c r="F342" s="92" t="s">
        <v>216</v>
      </c>
      <c r="G342" s="163">
        <v>602</v>
      </c>
      <c r="H342" s="36"/>
    </row>
    <row r="343" spans="1:14" ht="15.75" thickBot="1">
      <c r="A343" s="11"/>
      <c r="B343" s="90"/>
      <c r="C343" s="93"/>
      <c r="D343" s="161"/>
      <c r="E343" s="56"/>
      <c r="F343" s="93"/>
      <c r="G343" s="161"/>
      <c r="H343" s="56"/>
    </row>
    <row r="344" spans="1:14" ht="35.25" customHeight="1">
      <c r="A344" s="11"/>
      <c r="B344" s="74" t="s">
        <v>475</v>
      </c>
      <c r="C344" s="78" t="s">
        <v>216</v>
      </c>
      <c r="D344" s="77">
        <v>7</v>
      </c>
      <c r="E344" s="67"/>
      <c r="F344" s="78" t="s">
        <v>216</v>
      </c>
      <c r="G344" s="77" t="s">
        <v>217</v>
      </c>
      <c r="H344" s="67"/>
    </row>
    <row r="345" spans="1:14" ht="15.75" thickBot="1">
      <c r="A345" s="11"/>
      <c r="B345" s="87"/>
      <c r="C345" s="69"/>
      <c r="D345" s="48"/>
      <c r="E345" s="47"/>
      <c r="F345" s="69"/>
      <c r="G345" s="48"/>
      <c r="H345" s="47"/>
    </row>
    <row r="346" spans="1:14">
      <c r="A346" s="11"/>
      <c r="B346" s="32"/>
      <c r="C346" s="32"/>
      <c r="D346" s="32"/>
      <c r="E346" s="32"/>
      <c r="F346" s="32"/>
      <c r="G346" s="32"/>
      <c r="H346" s="32"/>
      <c r="I346" s="32"/>
      <c r="J346" s="32"/>
      <c r="K346" s="32"/>
      <c r="L346" s="32"/>
      <c r="M346" s="32"/>
      <c r="N346" s="32"/>
    </row>
    <row r="347" spans="1:14">
      <c r="A347" s="11"/>
      <c r="B347" s="17"/>
      <c r="C347" s="17"/>
      <c r="D347" s="17"/>
      <c r="E347" s="17"/>
      <c r="F347" s="17"/>
      <c r="G347" s="17"/>
      <c r="H347" s="17"/>
      <c r="I347" s="17"/>
      <c r="J347" s="17"/>
      <c r="K347" s="17"/>
      <c r="L347" s="17"/>
      <c r="M347" s="17"/>
      <c r="N347" s="17"/>
    </row>
    <row r="348" spans="1:14" ht="15.75" thickBot="1">
      <c r="A348" s="11"/>
      <c r="B348" s="158"/>
      <c r="C348" s="33" t="s">
        <v>491</v>
      </c>
      <c r="D348" s="33"/>
      <c r="E348" s="33"/>
      <c r="F348" s="33"/>
      <c r="G348" s="33"/>
      <c r="H348" s="33"/>
      <c r="I348" s="33"/>
      <c r="J348" s="33"/>
      <c r="K348" s="33"/>
      <c r="L348" s="166"/>
      <c r="M348" s="166"/>
      <c r="N348" s="166"/>
    </row>
    <row r="349" spans="1:14" ht="15.75" thickBot="1">
      <c r="A349" s="11"/>
      <c r="B349" s="102" t="s">
        <v>86</v>
      </c>
      <c r="C349" s="34" t="s">
        <v>492</v>
      </c>
      <c r="D349" s="34"/>
      <c r="E349" s="34"/>
      <c r="F349" s="34" t="s">
        <v>493</v>
      </c>
      <c r="G349" s="34"/>
      <c r="H349" s="34"/>
      <c r="I349" s="34" t="s">
        <v>494</v>
      </c>
      <c r="J349" s="34"/>
      <c r="K349" s="34"/>
      <c r="L349" s="33" t="s">
        <v>495</v>
      </c>
      <c r="M349" s="33"/>
      <c r="N349" s="33"/>
    </row>
    <row r="350" spans="1:14">
      <c r="A350" s="11"/>
      <c r="B350" s="24" t="s">
        <v>454</v>
      </c>
      <c r="C350" s="24" t="s">
        <v>216</v>
      </c>
      <c r="D350" s="25" t="s">
        <v>270</v>
      </c>
      <c r="E350" s="24" t="s">
        <v>246</v>
      </c>
      <c r="F350" s="24" t="s">
        <v>216</v>
      </c>
      <c r="G350" s="25" t="s">
        <v>248</v>
      </c>
      <c r="H350" s="24" t="s">
        <v>246</v>
      </c>
      <c r="I350" s="24" t="s">
        <v>216</v>
      </c>
      <c r="J350" s="25" t="s">
        <v>271</v>
      </c>
      <c r="K350" s="24" t="s">
        <v>246</v>
      </c>
      <c r="L350" s="24" t="s">
        <v>216</v>
      </c>
      <c r="M350" s="25" t="s">
        <v>263</v>
      </c>
      <c r="N350" s="24" t="s">
        <v>246</v>
      </c>
    </row>
    <row r="351" spans="1:14">
      <c r="A351" s="11"/>
      <c r="B351" s="13" t="s">
        <v>455</v>
      </c>
      <c r="C351" s="37"/>
      <c r="D351" s="37"/>
      <c r="E351" s="37"/>
      <c r="F351" s="37"/>
      <c r="G351" s="37"/>
      <c r="H351" s="37"/>
      <c r="I351" s="37"/>
      <c r="J351" s="37"/>
      <c r="K351" s="37"/>
      <c r="L351" s="37"/>
      <c r="M351" s="37"/>
      <c r="N351" s="37"/>
    </row>
    <row r="352" spans="1:14">
      <c r="A352" s="11"/>
      <c r="B352" s="159" t="s">
        <v>490</v>
      </c>
      <c r="C352" s="41" t="s">
        <v>471</v>
      </c>
      <c r="D352" s="41"/>
      <c r="E352" s="39" t="s">
        <v>246</v>
      </c>
      <c r="F352" s="41" t="s">
        <v>217</v>
      </c>
      <c r="G352" s="41"/>
      <c r="H352" s="35"/>
      <c r="I352" s="41" t="s">
        <v>471</v>
      </c>
      <c r="J352" s="41"/>
      <c r="K352" s="39" t="s">
        <v>246</v>
      </c>
      <c r="L352" s="41" t="s">
        <v>217</v>
      </c>
      <c r="M352" s="41"/>
      <c r="N352" s="35"/>
    </row>
    <row r="353" spans="1:29">
      <c r="A353" s="11"/>
      <c r="B353" s="159"/>
      <c r="C353" s="41"/>
      <c r="D353" s="41"/>
      <c r="E353" s="39"/>
      <c r="F353" s="41"/>
      <c r="G353" s="41"/>
      <c r="H353" s="35"/>
      <c r="I353" s="41"/>
      <c r="J353" s="41"/>
      <c r="K353" s="39"/>
      <c r="L353" s="41"/>
      <c r="M353" s="41"/>
      <c r="N353" s="35"/>
    </row>
    <row r="354" spans="1:29">
      <c r="A354" s="11"/>
      <c r="B354" s="68" t="s">
        <v>462</v>
      </c>
      <c r="C354" s="44" t="s">
        <v>496</v>
      </c>
      <c r="D354" s="44"/>
      <c r="E354" s="68" t="s">
        <v>246</v>
      </c>
      <c r="F354" s="44" t="s">
        <v>217</v>
      </c>
      <c r="G354" s="44"/>
      <c r="H354" s="37"/>
      <c r="I354" s="44" t="s">
        <v>496</v>
      </c>
      <c r="J354" s="44"/>
      <c r="K354" s="68" t="s">
        <v>246</v>
      </c>
      <c r="L354" s="44" t="s">
        <v>217</v>
      </c>
      <c r="M354" s="44"/>
      <c r="N354" s="37"/>
    </row>
    <row r="355" spans="1:29" ht="15.75" thickBot="1">
      <c r="A355" s="11"/>
      <c r="B355" s="69"/>
      <c r="C355" s="48"/>
      <c r="D355" s="48"/>
      <c r="E355" s="69"/>
      <c r="F355" s="48"/>
      <c r="G355" s="48"/>
      <c r="H355" s="47"/>
      <c r="I355" s="48"/>
      <c r="J355" s="48"/>
      <c r="K355" s="69"/>
      <c r="L355" s="48"/>
      <c r="M355" s="48"/>
      <c r="N355" s="47"/>
    </row>
    <row r="356" spans="1:29" ht="15.75" thickBot="1">
      <c r="A356" s="11"/>
      <c r="B356" s="164" t="s">
        <v>474</v>
      </c>
      <c r="C356" s="164" t="s">
        <v>216</v>
      </c>
      <c r="D356" s="165" t="s">
        <v>245</v>
      </c>
      <c r="E356" s="164" t="s">
        <v>246</v>
      </c>
      <c r="F356" s="164" t="s">
        <v>216</v>
      </c>
      <c r="G356" s="165" t="s">
        <v>248</v>
      </c>
      <c r="H356" s="164" t="s">
        <v>246</v>
      </c>
      <c r="I356" s="164" t="s">
        <v>216</v>
      </c>
      <c r="J356" s="165" t="s">
        <v>250</v>
      </c>
      <c r="K356" s="164" t="s">
        <v>246</v>
      </c>
      <c r="L356" s="164" t="s">
        <v>216</v>
      </c>
      <c r="M356" s="165" t="s">
        <v>263</v>
      </c>
      <c r="N356" s="164" t="s">
        <v>246</v>
      </c>
    </row>
    <row r="357" spans="1:29" ht="35.25" customHeight="1">
      <c r="A357" s="11"/>
      <c r="B357" s="78" t="s">
        <v>475</v>
      </c>
      <c r="C357" s="78" t="s">
        <v>216</v>
      </c>
      <c r="D357" s="77" t="s">
        <v>471</v>
      </c>
      <c r="E357" s="78" t="s">
        <v>246</v>
      </c>
      <c r="F357" s="78" t="s">
        <v>216</v>
      </c>
      <c r="G357" s="77" t="s">
        <v>217</v>
      </c>
      <c r="H357" s="67"/>
      <c r="I357" s="78" t="s">
        <v>216</v>
      </c>
      <c r="J357" s="77" t="s">
        <v>471</v>
      </c>
      <c r="K357" s="78" t="s">
        <v>246</v>
      </c>
      <c r="L357" s="78" t="s">
        <v>216</v>
      </c>
      <c r="M357" s="77" t="s">
        <v>217</v>
      </c>
      <c r="N357" s="67"/>
    </row>
    <row r="358" spans="1:29" ht="15.75" thickBot="1">
      <c r="A358" s="11"/>
      <c r="B358" s="69"/>
      <c r="C358" s="69"/>
      <c r="D358" s="48"/>
      <c r="E358" s="69"/>
      <c r="F358" s="69"/>
      <c r="G358" s="48"/>
      <c r="H358" s="47"/>
      <c r="I358" s="69"/>
      <c r="J358" s="48"/>
      <c r="K358" s="69"/>
      <c r="L358" s="69"/>
      <c r="M358" s="48"/>
      <c r="N358" s="47"/>
    </row>
    <row r="359" spans="1:29">
      <c r="A359" s="11"/>
      <c r="B359" s="175"/>
      <c r="C359" s="175"/>
      <c r="D359" s="175"/>
      <c r="E359" s="175"/>
      <c r="F359" s="175"/>
      <c r="G359" s="175"/>
      <c r="H359" s="175"/>
      <c r="I359" s="175"/>
      <c r="J359" s="175"/>
      <c r="K359" s="175"/>
      <c r="L359" s="175"/>
      <c r="M359" s="175"/>
      <c r="N359" s="175"/>
      <c r="O359" s="175"/>
      <c r="P359" s="175"/>
      <c r="Q359" s="175"/>
      <c r="R359" s="175"/>
      <c r="S359" s="175"/>
      <c r="T359" s="175"/>
      <c r="U359" s="175"/>
      <c r="V359" s="175"/>
      <c r="W359" s="175"/>
      <c r="X359" s="175"/>
      <c r="Y359" s="175"/>
      <c r="Z359" s="175"/>
      <c r="AA359" s="175"/>
      <c r="AB359" s="175"/>
      <c r="AC359" s="175"/>
    </row>
    <row r="360" spans="1:29">
      <c r="A360" s="11"/>
      <c r="B360" s="32"/>
      <c r="C360" s="32"/>
      <c r="D360" s="32"/>
      <c r="E360" s="32"/>
      <c r="F360" s="32"/>
      <c r="G360" s="32"/>
      <c r="H360" s="32"/>
      <c r="I360" s="32"/>
      <c r="J360" s="32"/>
      <c r="K360" s="32"/>
    </row>
    <row r="361" spans="1:29">
      <c r="A361" s="11"/>
      <c r="B361" s="17"/>
      <c r="C361" s="17"/>
      <c r="D361" s="17"/>
      <c r="E361" s="17"/>
      <c r="F361" s="17"/>
      <c r="G361" s="17"/>
      <c r="H361" s="17"/>
      <c r="I361" s="17"/>
      <c r="J361" s="17"/>
      <c r="K361" s="17"/>
    </row>
    <row r="362" spans="1:29">
      <c r="A362" s="11"/>
      <c r="B362" s="14"/>
      <c r="C362" s="14"/>
      <c r="D362" s="14"/>
      <c r="E362" s="14"/>
      <c r="F362" s="14"/>
      <c r="G362" s="14"/>
      <c r="H362" s="14"/>
      <c r="I362" s="14"/>
      <c r="J362" s="14"/>
      <c r="K362" s="14"/>
    </row>
    <row r="363" spans="1:29">
      <c r="A363" s="11"/>
      <c r="B363" s="32"/>
      <c r="C363" s="32"/>
      <c r="D363" s="32"/>
      <c r="E363" s="32"/>
      <c r="F363" s="32"/>
      <c r="G363" s="32"/>
      <c r="H363" s="32"/>
      <c r="I363" s="32"/>
      <c r="J363" s="32"/>
    </row>
    <row r="364" spans="1:29">
      <c r="A364" s="11"/>
      <c r="B364" s="17"/>
      <c r="C364" s="17"/>
      <c r="D364" s="17"/>
      <c r="E364" s="17"/>
      <c r="F364" s="17"/>
      <c r="G364" s="17"/>
      <c r="H364" s="17"/>
      <c r="I364" s="17"/>
      <c r="J364" s="17"/>
    </row>
    <row r="365" spans="1:29">
      <c r="A365" s="11"/>
      <c r="B365" s="14"/>
      <c r="C365" s="14"/>
      <c r="D365" s="14"/>
      <c r="E365" s="14"/>
      <c r="F365" s="14"/>
      <c r="G365" s="14"/>
      <c r="H365" s="14"/>
      <c r="I365" s="14"/>
      <c r="J365" s="14"/>
    </row>
    <row r="366" spans="1:29">
      <c r="A366" s="11"/>
      <c r="B366" s="32"/>
      <c r="C366" s="32"/>
      <c r="D366" s="32"/>
      <c r="E366" s="32"/>
    </row>
    <row r="367" spans="1:29">
      <c r="A367" s="11"/>
      <c r="B367" s="17"/>
      <c r="C367" s="17"/>
      <c r="D367" s="17"/>
      <c r="E367" s="17"/>
    </row>
    <row r="368" spans="1:29">
      <c r="A368" s="11"/>
      <c r="B368" s="14"/>
      <c r="C368" s="14"/>
      <c r="D368" s="14"/>
      <c r="E368" s="14"/>
    </row>
    <row r="369" spans="1:29">
      <c r="A369" s="11"/>
      <c r="B369" s="32"/>
      <c r="C369" s="32"/>
      <c r="D369" s="32"/>
      <c r="E369" s="32"/>
      <c r="F369" s="32"/>
    </row>
    <row r="370" spans="1:29">
      <c r="A370" s="11"/>
      <c r="B370" s="17"/>
      <c r="C370" s="17"/>
      <c r="D370" s="17"/>
      <c r="E370" s="17"/>
      <c r="F370" s="17"/>
    </row>
    <row r="371" spans="1:29">
      <c r="A371" s="11"/>
      <c r="B371" s="14"/>
      <c r="C371" s="14"/>
      <c r="D371" s="14"/>
      <c r="E371" s="14"/>
      <c r="F371" s="14"/>
    </row>
    <row r="372" spans="1:29">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c r="AA372" s="10"/>
      <c r="AB372" s="10"/>
      <c r="AC372" s="10"/>
    </row>
    <row r="373" spans="1:29">
      <c r="A373" s="11"/>
      <c r="B373" s="10"/>
      <c r="C373" s="10"/>
      <c r="D373" s="10"/>
      <c r="E373" s="10"/>
      <c r="F373" s="10"/>
      <c r="G373" s="10"/>
      <c r="H373" s="10"/>
      <c r="I373" s="10"/>
      <c r="J373" s="10"/>
      <c r="K373" s="10"/>
      <c r="L373" s="10"/>
      <c r="M373" s="10"/>
      <c r="N373" s="10"/>
      <c r="O373" s="10"/>
      <c r="P373" s="10"/>
      <c r="Q373" s="10"/>
      <c r="R373" s="10"/>
      <c r="S373" s="10"/>
      <c r="T373" s="10"/>
      <c r="U373" s="10"/>
      <c r="V373" s="10"/>
      <c r="W373" s="10"/>
      <c r="X373" s="10"/>
      <c r="Y373" s="10"/>
      <c r="Z373" s="10"/>
      <c r="AA373" s="10"/>
      <c r="AB373" s="10"/>
      <c r="AC373" s="10"/>
    </row>
    <row r="374" spans="1:29">
      <c r="A374" s="11"/>
      <c r="B374" s="61" t="s">
        <v>497</v>
      </c>
      <c r="C374" s="61"/>
      <c r="D374" s="61"/>
      <c r="E374" s="61"/>
      <c r="F374" s="61"/>
      <c r="G374" s="61"/>
      <c r="H374" s="61"/>
      <c r="I374" s="61"/>
      <c r="J374" s="61"/>
      <c r="K374" s="61"/>
      <c r="L374" s="61"/>
      <c r="M374" s="61"/>
      <c r="N374" s="61"/>
      <c r="O374" s="61"/>
      <c r="P374" s="61"/>
      <c r="Q374" s="61"/>
      <c r="R374" s="61"/>
      <c r="S374" s="61"/>
      <c r="T374" s="61"/>
      <c r="U374" s="61"/>
      <c r="V374" s="61"/>
      <c r="W374" s="61"/>
      <c r="X374" s="61"/>
      <c r="Y374" s="61"/>
      <c r="Z374" s="61"/>
      <c r="AA374" s="61"/>
      <c r="AB374" s="61"/>
      <c r="AC374" s="61"/>
    </row>
    <row r="375" spans="1:29">
      <c r="A375" s="11"/>
      <c r="B375" s="32"/>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c r="AA375" s="32"/>
      <c r="AB375" s="32"/>
      <c r="AC375" s="32"/>
    </row>
    <row r="376" spans="1:29">
      <c r="A376" s="11"/>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c r="AA376" s="17"/>
      <c r="AB376" s="17"/>
      <c r="AC376" s="17"/>
    </row>
    <row r="377" spans="1:29" ht="15.75" thickBot="1">
      <c r="A377" s="11"/>
      <c r="B377" s="158"/>
      <c r="C377" s="33" t="s">
        <v>449</v>
      </c>
      <c r="D377" s="33"/>
      <c r="E377" s="33"/>
      <c r="F377" s="33"/>
      <c r="G377" s="33"/>
      <c r="H377" s="33"/>
      <c r="I377" s="33"/>
      <c r="J377" s="33"/>
      <c r="K377" s="33"/>
      <c r="L377" s="33"/>
      <c r="M377" s="33"/>
      <c r="N377" s="33"/>
      <c r="O377" s="33"/>
      <c r="P377" s="33"/>
      <c r="Q377" s="33"/>
      <c r="R377" s="33"/>
      <c r="S377" s="33"/>
      <c r="T377" s="33"/>
      <c r="U377" s="33"/>
      <c r="V377" s="33"/>
      <c r="W377" s="33"/>
      <c r="X377" s="33"/>
      <c r="Y377" s="33"/>
      <c r="Z377" s="33"/>
      <c r="AA377" s="37"/>
      <c r="AB377" s="37"/>
      <c r="AC377" s="37"/>
    </row>
    <row r="378" spans="1:29" ht="15.75" thickBot="1">
      <c r="A378" s="11"/>
      <c r="B378" s="102" t="s">
        <v>451</v>
      </c>
      <c r="C378" s="34" t="s">
        <v>215</v>
      </c>
      <c r="D378" s="34"/>
      <c r="E378" s="34"/>
      <c r="F378" s="34" t="s">
        <v>218</v>
      </c>
      <c r="G378" s="34"/>
      <c r="H378" s="34"/>
      <c r="I378" s="34" t="s">
        <v>219</v>
      </c>
      <c r="J378" s="34"/>
      <c r="K378" s="34"/>
      <c r="L378" s="34" t="s">
        <v>220</v>
      </c>
      <c r="M378" s="34"/>
      <c r="N378" s="34"/>
      <c r="O378" s="34" t="s">
        <v>452</v>
      </c>
      <c r="P378" s="34"/>
      <c r="Q378" s="34"/>
      <c r="R378" s="34" t="s">
        <v>222</v>
      </c>
      <c r="S378" s="34"/>
      <c r="T378" s="34"/>
      <c r="U378" s="34" t="s">
        <v>223</v>
      </c>
      <c r="V378" s="34"/>
      <c r="W378" s="34"/>
      <c r="X378" s="34" t="s">
        <v>453</v>
      </c>
      <c r="Y378" s="34"/>
      <c r="Z378" s="34"/>
      <c r="AA378" s="33" t="s">
        <v>450</v>
      </c>
      <c r="AB378" s="33"/>
      <c r="AC378" s="33"/>
    </row>
    <row r="379" spans="1:29">
      <c r="A379" s="11"/>
      <c r="B379" s="50" t="s">
        <v>498</v>
      </c>
      <c r="C379" s="50" t="s">
        <v>216</v>
      </c>
      <c r="D379" s="71">
        <v>108</v>
      </c>
      <c r="E379" s="36"/>
      <c r="F379" s="50" t="s">
        <v>216</v>
      </c>
      <c r="G379" s="71">
        <v>428</v>
      </c>
      <c r="H379" s="36"/>
      <c r="I379" s="50" t="s">
        <v>216</v>
      </c>
      <c r="J379" s="71">
        <v>360</v>
      </c>
      <c r="K379" s="36"/>
      <c r="L379" s="50" t="s">
        <v>216</v>
      </c>
      <c r="M379" s="71">
        <v>790</v>
      </c>
      <c r="N379" s="36"/>
      <c r="O379" s="50" t="s">
        <v>216</v>
      </c>
      <c r="P379" s="71">
        <v>38</v>
      </c>
      <c r="Q379" s="36"/>
      <c r="R379" s="50" t="s">
        <v>216</v>
      </c>
      <c r="S379" s="71">
        <v>49</v>
      </c>
      <c r="T379" s="36"/>
      <c r="U379" s="50" t="s">
        <v>216</v>
      </c>
      <c r="V379" s="71">
        <v>798</v>
      </c>
      <c r="W379" s="36"/>
      <c r="X379" s="50" t="s">
        <v>216</v>
      </c>
      <c r="Y379" s="168">
        <v>2571</v>
      </c>
      <c r="Z379" s="36"/>
      <c r="AA379" s="50" t="s">
        <v>216</v>
      </c>
      <c r="AB379" s="71">
        <v>178</v>
      </c>
      <c r="AC379" s="36"/>
    </row>
    <row r="380" spans="1:29">
      <c r="A380" s="11"/>
      <c r="B380" s="49"/>
      <c r="C380" s="49"/>
      <c r="D380" s="70"/>
      <c r="E380" s="35"/>
      <c r="F380" s="49"/>
      <c r="G380" s="70"/>
      <c r="H380" s="35"/>
      <c r="I380" s="49"/>
      <c r="J380" s="70"/>
      <c r="K380" s="35"/>
      <c r="L380" s="49"/>
      <c r="M380" s="70"/>
      <c r="N380" s="35"/>
      <c r="O380" s="49"/>
      <c r="P380" s="70"/>
      <c r="Q380" s="35"/>
      <c r="R380" s="49"/>
      <c r="S380" s="70"/>
      <c r="T380" s="35"/>
      <c r="U380" s="49"/>
      <c r="V380" s="70"/>
      <c r="W380" s="35"/>
      <c r="X380" s="49"/>
      <c r="Y380" s="167"/>
      <c r="Z380" s="35"/>
      <c r="AA380" s="49"/>
      <c r="AB380" s="70"/>
      <c r="AC380" s="35"/>
    </row>
    <row r="381" spans="1:29">
      <c r="A381" s="11"/>
      <c r="B381" s="29" t="s">
        <v>455</v>
      </c>
      <c r="C381" s="37"/>
      <c r="D381" s="37"/>
      <c r="E381" s="37"/>
      <c r="F381" s="37"/>
      <c r="G381" s="37"/>
      <c r="H381" s="37"/>
      <c r="I381" s="37"/>
      <c r="J381" s="37"/>
      <c r="K381" s="37"/>
      <c r="L381" s="37"/>
      <c r="M381" s="37"/>
      <c r="N381" s="37"/>
      <c r="O381" s="37"/>
      <c r="P381" s="37"/>
      <c r="Q381" s="37"/>
      <c r="R381" s="37"/>
      <c r="S381" s="37"/>
      <c r="T381" s="37"/>
      <c r="U381" s="37"/>
      <c r="V381" s="37"/>
      <c r="W381" s="37"/>
      <c r="X381" s="37"/>
      <c r="Y381" s="37"/>
      <c r="Z381" s="37"/>
      <c r="AA381" s="37"/>
      <c r="AB381" s="37"/>
      <c r="AC381" s="37"/>
    </row>
    <row r="382" spans="1:29">
      <c r="A382" s="11"/>
      <c r="B382" s="156" t="s">
        <v>456</v>
      </c>
      <c r="C382" s="41" t="s">
        <v>217</v>
      </c>
      <c r="D382" s="41"/>
      <c r="E382" s="35"/>
      <c r="F382" s="41" t="s">
        <v>217</v>
      </c>
      <c r="G382" s="41"/>
      <c r="H382" s="35"/>
      <c r="I382" s="41">
        <v>8</v>
      </c>
      <c r="J382" s="41"/>
      <c r="K382" s="35"/>
      <c r="L382" s="41" t="s">
        <v>457</v>
      </c>
      <c r="M382" s="41"/>
      <c r="N382" s="39" t="s">
        <v>246</v>
      </c>
      <c r="O382" s="41" t="s">
        <v>269</v>
      </c>
      <c r="P382" s="41"/>
      <c r="Q382" s="39" t="s">
        <v>246</v>
      </c>
      <c r="R382" s="41" t="s">
        <v>217</v>
      </c>
      <c r="S382" s="41"/>
      <c r="T382" s="35"/>
      <c r="U382" s="41" t="s">
        <v>269</v>
      </c>
      <c r="V382" s="41"/>
      <c r="W382" s="39" t="s">
        <v>246</v>
      </c>
      <c r="X382" s="41">
        <v>2</v>
      </c>
      <c r="Y382" s="41"/>
      <c r="Z382" s="35"/>
      <c r="AA382" s="41">
        <v>9</v>
      </c>
      <c r="AB382" s="41"/>
      <c r="AC382" s="35"/>
    </row>
    <row r="383" spans="1:29">
      <c r="A383" s="11"/>
      <c r="B383" s="156"/>
      <c r="C383" s="41"/>
      <c r="D383" s="41"/>
      <c r="E383" s="35"/>
      <c r="F383" s="41"/>
      <c r="G383" s="41"/>
      <c r="H383" s="35"/>
      <c r="I383" s="41"/>
      <c r="J383" s="41"/>
      <c r="K383" s="35"/>
      <c r="L383" s="41"/>
      <c r="M383" s="41"/>
      <c r="N383" s="39"/>
      <c r="O383" s="41"/>
      <c r="P383" s="41"/>
      <c r="Q383" s="39"/>
      <c r="R383" s="41"/>
      <c r="S383" s="41"/>
      <c r="T383" s="35"/>
      <c r="U383" s="41"/>
      <c r="V383" s="41"/>
      <c r="W383" s="39"/>
      <c r="X383" s="41"/>
      <c r="Y383" s="41"/>
      <c r="Z383" s="35"/>
      <c r="AA383" s="41"/>
      <c r="AB383" s="41"/>
      <c r="AC383" s="35"/>
    </row>
    <row r="384" spans="1:29">
      <c r="A384" s="11"/>
      <c r="B384" s="157" t="s">
        <v>458</v>
      </c>
      <c r="C384" s="44">
        <v>2</v>
      </c>
      <c r="D384" s="44"/>
      <c r="E384" s="37"/>
      <c r="F384" s="44" t="s">
        <v>217</v>
      </c>
      <c r="G384" s="44"/>
      <c r="H384" s="37"/>
      <c r="I384" s="44" t="s">
        <v>252</v>
      </c>
      <c r="J384" s="44"/>
      <c r="K384" s="68" t="s">
        <v>246</v>
      </c>
      <c r="L384" s="44">
        <v>18</v>
      </c>
      <c r="M384" s="44"/>
      <c r="N384" s="37"/>
      <c r="O384" s="44">
        <v>3</v>
      </c>
      <c r="P384" s="44"/>
      <c r="Q384" s="37"/>
      <c r="R384" s="44">
        <v>2</v>
      </c>
      <c r="S384" s="44"/>
      <c r="T384" s="37"/>
      <c r="U384" s="44">
        <v>9</v>
      </c>
      <c r="V384" s="44"/>
      <c r="W384" s="37"/>
      <c r="X384" s="44">
        <v>28</v>
      </c>
      <c r="Y384" s="44"/>
      <c r="Z384" s="37"/>
      <c r="AA384" s="44" t="s">
        <v>217</v>
      </c>
      <c r="AB384" s="44"/>
      <c r="AC384" s="37"/>
    </row>
    <row r="385" spans="1:29">
      <c r="A385" s="11"/>
      <c r="B385" s="157"/>
      <c r="C385" s="44"/>
      <c r="D385" s="44"/>
      <c r="E385" s="37"/>
      <c r="F385" s="44"/>
      <c r="G385" s="44"/>
      <c r="H385" s="37"/>
      <c r="I385" s="44"/>
      <c r="J385" s="44"/>
      <c r="K385" s="68"/>
      <c r="L385" s="44"/>
      <c r="M385" s="44"/>
      <c r="N385" s="37"/>
      <c r="O385" s="44"/>
      <c r="P385" s="44"/>
      <c r="Q385" s="37"/>
      <c r="R385" s="44"/>
      <c r="S385" s="44"/>
      <c r="T385" s="37"/>
      <c r="U385" s="44"/>
      <c r="V385" s="44"/>
      <c r="W385" s="37"/>
      <c r="X385" s="44"/>
      <c r="Y385" s="44"/>
      <c r="Z385" s="37"/>
      <c r="AA385" s="44"/>
      <c r="AB385" s="44"/>
      <c r="AC385" s="37"/>
    </row>
    <row r="386" spans="1:29">
      <c r="A386" s="11"/>
      <c r="B386" s="49" t="s">
        <v>461</v>
      </c>
      <c r="C386" s="41" t="s">
        <v>217</v>
      </c>
      <c r="D386" s="41"/>
      <c r="E386" s="35"/>
      <c r="F386" s="41" t="s">
        <v>217</v>
      </c>
      <c r="G386" s="41"/>
      <c r="H386" s="35"/>
      <c r="I386" s="41">
        <v>1</v>
      </c>
      <c r="J386" s="41"/>
      <c r="K386" s="35"/>
      <c r="L386" s="41">
        <v>24</v>
      </c>
      <c r="M386" s="41"/>
      <c r="N386" s="35"/>
      <c r="O386" s="41" t="s">
        <v>217</v>
      </c>
      <c r="P386" s="41"/>
      <c r="Q386" s="35"/>
      <c r="R386" s="41" t="s">
        <v>217</v>
      </c>
      <c r="S386" s="41"/>
      <c r="T386" s="35"/>
      <c r="U386" s="41">
        <v>87</v>
      </c>
      <c r="V386" s="41"/>
      <c r="W386" s="35"/>
      <c r="X386" s="41">
        <v>112</v>
      </c>
      <c r="Y386" s="41"/>
      <c r="Z386" s="35"/>
      <c r="AA386" s="41">
        <v>5</v>
      </c>
      <c r="AB386" s="41"/>
      <c r="AC386" s="35"/>
    </row>
    <row r="387" spans="1:29">
      <c r="A387" s="11"/>
      <c r="B387" s="49"/>
      <c r="C387" s="41"/>
      <c r="D387" s="41"/>
      <c r="E387" s="35"/>
      <c r="F387" s="41"/>
      <c r="G387" s="41"/>
      <c r="H387" s="35"/>
      <c r="I387" s="41"/>
      <c r="J387" s="41"/>
      <c r="K387" s="35"/>
      <c r="L387" s="41"/>
      <c r="M387" s="41"/>
      <c r="N387" s="35"/>
      <c r="O387" s="41"/>
      <c r="P387" s="41"/>
      <c r="Q387" s="35"/>
      <c r="R387" s="41"/>
      <c r="S387" s="41"/>
      <c r="T387" s="35"/>
      <c r="U387" s="41"/>
      <c r="V387" s="41"/>
      <c r="W387" s="35"/>
      <c r="X387" s="41"/>
      <c r="Y387" s="41"/>
      <c r="Z387" s="35"/>
      <c r="AA387" s="41"/>
      <c r="AB387" s="41"/>
      <c r="AC387" s="35"/>
    </row>
    <row r="388" spans="1:29">
      <c r="A388" s="11"/>
      <c r="B388" s="53" t="s">
        <v>462</v>
      </c>
      <c r="C388" s="44" t="s">
        <v>217</v>
      </c>
      <c r="D388" s="44"/>
      <c r="E388" s="37"/>
      <c r="F388" s="44" t="s">
        <v>485</v>
      </c>
      <c r="G388" s="44"/>
      <c r="H388" s="68" t="s">
        <v>246</v>
      </c>
      <c r="I388" s="44" t="s">
        <v>258</v>
      </c>
      <c r="J388" s="44"/>
      <c r="K388" s="68" t="s">
        <v>246</v>
      </c>
      <c r="L388" s="44">
        <v>2</v>
      </c>
      <c r="M388" s="44"/>
      <c r="N388" s="37"/>
      <c r="O388" s="44" t="s">
        <v>268</v>
      </c>
      <c r="P388" s="44"/>
      <c r="Q388" s="68" t="s">
        <v>246</v>
      </c>
      <c r="R388" s="44" t="s">
        <v>217</v>
      </c>
      <c r="S388" s="44"/>
      <c r="T388" s="37"/>
      <c r="U388" s="44" t="s">
        <v>487</v>
      </c>
      <c r="V388" s="44"/>
      <c r="W388" s="68" t="s">
        <v>246</v>
      </c>
      <c r="X388" s="44" t="s">
        <v>499</v>
      </c>
      <c r="Y388" s="44"/>
      <c r="Z388" s="68" t="s">
        <v>246</v>
      </c>
      <c r="AA388" s="44" t="s">
        <v>269</v>
      </c>
      <c r="AB388" s="44"/>
      <c r="AC388" s="68" t="s">
        <v>246</v>
      </c>
    </row>
    <row r="389" spans="1:29">
      <c r="A389" s="11"/>
      <c r="B389" s="53"/>
      <c r="C389" s="44"/>
      <c r="D389" s="44"/>
      <c r="E389" s="37"/>
      <c r="F389" s="44"/>
      <c r="G389" s="44"/>
      <c r="H389" s="68"/>
      <c r="I389" s="44"/>
      <c r="J389" s="44"/>
      <c r="K389" s="68"/>
      <c r="L389" s="44"/>
      <c r="M389" s="44"/>
      <c r="N389" s="37"/>
      <c r="O389" s="44"/>
      <c r="P389" s="44"/>
      <c r="Q389" s="68"/>
      <c r="R389" s="44"/>
      <c r="S389" s="44"/>
      <c r="T389" s="37"/>
      <c r="U389" s="44"/>
      <c r="V389" s="44"/>
      <c r="W389" s="68"/>
      <c r="X389" s="44"/>
      <c r="Y389" s="44"/>
      <c r="Z389" s="68"/>
      <c r="AA389" s="44"/>
      <c r="AB389" s="44"/>
      <c r="AC389" s="68"/>
    </row>
    <row r="390" spans="1:29">
      <c r="A390" s="11"/>
      <c r="B390" s="49" t="s">
        <v>464</v>
      </c>
      <c r="C390" s="41" t="s">
        <v>263</v>
      </c>
      <c r="D390" s="41"/>
      <c r="E390" s="39" t="s">
        <v>246</v>
      </c>
      <c r="F390" s="41" t="s">
        <v>473</v>
      </c>
      <c r="G390" s="41"/>
      <c r="H390" s="39" t="s">
        <v>246</v>
      </c>
      <c r="I390" s="41" t="s">
        <v>466</v>
      </c>
      <c r="J390" s="41"/>
      <c r="K390" s="39" t="s">
        <v>246</v>
      </c>
      <c r="L390" s="41" t="s">
        <v>500</v>
      </c>
      <c r="M390" s="41"/>
      <c r="N390" s="39" t="s">
        <v>246</v>
      </c>
      <c r="O390" s="41" t="s">
        <v>470</v>
      </c>
      <c r="P390" s="41"/>
      <c r="Q390" s="39" t="s">
        <v>246</v>
      </c>
      <c r="R390" s="41" t="s">
        <v>217</v>
      </c>
      <c r="S390" s="41"/>
      <c r="T390" s="35"/>
      <c r="U390" s="41" t="s">
        <v>501</v>
      </c>
      <c r="V390" s="41"/>
      <c r="W390" s="39" t="s">
        <v>246</v>
      </c>
      <c r="X390" s="41" t="s">
        <v>502</v>
      </c>
      <c r="Y390" s="41"/>
      <c r="Z390" s="39" t="s">
        <v>246</v>
      </c>
      <c r="AA390" s="41" t="s">
        <v>269</v>
      </c>
      <c r="AB390" s="41"/>
      <c r="AC390" s="39" t="s">
        <v>246</v>
      </c>
    </row>
    <row r="391" spans="1:29">
      <c r="A391" s="11"/>
      <c r="B391" s="49"/>
      <c r="C391" s="41"/>
      <c r="D391" s="41"/>
      <c r="E391" s="39"/>
      <c r="F391" s="41"/>
      <c r="G391" s="41"/>
      <c r="H391" s="39"/>
      <c r="I391" s="41"/>
      <c r="J391" s="41"/>
      <c r="K391" s="39"/>
      <c r="L391" s="41"/>
      <c r="M391" s="41"/>
      <c r="N391" s="39"/>
      <c r="O391" s="41"/>
      <c r="P391" s="41"/>
      <c r="Q391" s="39"/>
      <c r="R391" s="41"/>
      <c r="S391" s="41"/>
      <c r="T391" s="35"/>
      <c r="U391" s="41"/>
      <c r="V391" s="41"/>
      <c r="W391" s="39"/>
      <c r="X391" s="41"/>
      <c r="Y391" s="41"/>
      <c r="Z391" s="39"/>
      <c r="AA391" s="41"/>
      <c r="AB391" s="41"/>
      <c r="AC391" s="39"/>
    </row>
    <row r="392" spans="1:29">
      <c r="A392" s="11"/>
      <c r="B392" s="53" t="s">
        <v>468</v>
      </c>
      <c r="C392" s="44" t="s">
        <v>217</v>
      </c>
      <c r="D392" s="44"/>
      <c r="E392" s="37"/>
      <c r="F392" s="44">
        <v>48</v>
      </c>
      <c r="G392" s="44"/>
      <c r="H392" s="37"/>
      <c r="I392" s="44" t="s">
        <v>217</v>
      </c>
      <c r="J392" s="44"/>
      <c r="K392" s="37"/>
      <c r="L392" s="44">
        <v>30</v>
      </c>
      <c r="M392" s="44"/>
      <c r="N392" s="37"/>
      <c r="O392" s="44" t="s">
        <v>217</v>
      </c>
      <c r="P392" s="44"/>
      <c r="Q392" s="37"/>
      <c r="R392" s="44" t="s">
        <v>217</v>
      </c>
      <c r="S392" s="44"/>
      <c r="T392" s="37"/>
      <c r="U392" s="44" t="s">
        <v>217</v>
      </c>
      <c r="V392" s="44"/>
      <c r="W392" s="37"/>
      <c r="X392" s="44">
        <v>78</v>
      </c>
      <c r="Y392" s="44"/>
      <c r="Z392" s="37"/>
      <c r="AA392" s="44" t="s">
        <v>217</v>
      </c>
      <c r="AB392" s="44"/>
      <c r="AC392" s="37"/>
    </row>
    <row r="393" spans="1:29">
      <c r="A393" s="11"/>
      <c r="B393" s="53"/>
      <c r="C393" s="44"/>
      <c r="D393" s="44"/>
      <c r="E393" s="37"/>
      <c r="F393" s="44"/>
      <c r="G393" s="44"/>
      <c r="H393" s="37"/>
      <c r="I393" s="44"/>
      <c r="J393" s="44"/>
      <c r="K393" s="37"/>
      <c r="L393" s="44"/>
      <c r="M393" s="44"/>
      <c r="N393" s="37"/>
      <c r="O393" s="44"/>
      <c r="P393" s="44"/>
      <c r="Q393" s="37"/>
      <c r="R393" s="44"/>
      <c r="S393" s="44"/>
      <c r="T393" s="37"/>
      <c r="U393" s="44"/>
      <c r="V393" s="44"/>
      <c r="W393" s="37"/>
      <c r="X393" s="44"/>
      <c r="Y393" s="44"/>
      <c r="Z393" s="37"/>
      <c r="AA393" s="44"/>
      <c r="AB393" s="44"/>
      <c r="AC393" s="37"/>
    </row>
    <row r="394" spans="1:29">
      <c r="A394" s="11"/>
      <c r="B394" s="49" t="s">
        <v>469</v>
      </c>
      <c r="C394" s="41" t="s">
        <v>503</v>
      </c>
      <c r="D394" s="41"/>
      <c r="E394" s="39" t="s">
        <v>246</v>
      </c>
      <c r="F394" s="41" t="s">
        <v>504</v>
      </c>
      <c r="G394" s="41"/>
      <c r="H394" s="39" t="s">
        <v>246</v>
      </c>
      <c r="I394" s="41" t="s">
        <v>504</v>
      </c>
      <c r="J394" s="41"/>
      <c r="K394" s="39" t="s">
        <v>246</v>
      </c>
      <c r="L394" s="41" t="s">
        <v>505</v>
      </c>
      <c r="M394" s="41"/>
      <c r="N394" s="39" t="s">
        <v>246</v>
      </c>
      <c r="O394" s="41" t="s">
        <v>217</v>
      </c>
      <c r="P394" s="41"/>
      <c r="Q394" s="35"/>
      <c r="R394" s="41" t="s">
        <v>217</v>
      </c>
      <c r="S394" s="41"/>
      <c r="T394" s="35"/>
      <c r="U394" s="41" t="s">
        <v>470</v>
      </c>
      <c r="V394" s="41"/>
      <c r="W394" s="39" t="s">
        <v>246</v>
      </c>
      <c r="X394" s="41" t="s">
        <v>506</v>
      </c>
      <c r="Y394" s="41"/>
      <c r="Z394" s="39" t="s">
        <v>246</v>
      </c>
      <c r="AA394" s="41" t="s">
        <v>217</v>
      </c>
      <c r="AB394" s="41"/>
      <c r="AC394" s="35"/>
    </row>
    <row r="395" spans="1:29" ht="15.75" thickBot="1">
      <c r="A395" s="11"/>
      <c r="B395" s="54"/>
      <c r="C395" s="57"/>
      <c r="D395" s="57"/>
      <c r="E395" s="79"/>
      <c r="F395" s="57"/>
      <c r="G395" s="57"/>
      <c r="H395" s="79"/>
      <c r="I395" s="57"/>
      <c r="J395" s="57"/>
      <c r="K395" s="79"/>
      <c r="L395" s="57"/>
      <c r="M395" s="57"/>
      <c r="N395" s="79"/>
      <c r="O395" s="57"/>
      <c r="P395" s="57"/>
      <c r="Q395" s="56"/>
      <c r="R395" s="57"/>
      <c r="S395" s="57"/>
      <c r="T395" s="56"/>
      <c r="U395" s="57"/>
      <c r="V395" s="57"/>
      <c r="W395" s="79"/>
      <c r="X395" s="57"/>
      <c r="Y395" s="57"/>
      <c r="Z395" s="79"/>
      <c r="AA395" s="57"/>
      <c r="AB395" s="57"/>
      <c r="AC395" s="56"/>
    </row>
    <row r="396" spans="1:29">
      <c r="A396" s="11"/>
      <c r="B396" s="62" t="s">
        <v>507</v>
      </c>
      <c r="C396" s="62" t="s">
        <v>216</v>
      </c>
      <c r="D396" s="81">
        <v>35</v>
      </c>
      <c r="E396" s="67"/>
      <c r="F396" s="62" t="s">
        <v>216</v>
      </c>
      <c r="G396" s="81">
        <v>449</v>
      </c>
      <c r="H396" s="67"/>
      <c r="I396" s="62" t="s">
        <v>216</v>
      </c>
      <c r="J396" s="81">
        <v>309</v>
      </c>
      <c r="K396" s="67"/>
      <c r="L396" s="62" t="s">
        <v>216</v>
      </c>
      <c r="M396" s="81">
        <v>768</v>
      </c>
      <c r="N396" s="67"/>
      <c r="O396" s="62" t="s">
        <v>216</v>
      </c>
      <c r="P396" s="81">
        <v>30</v>
      </c>
      <c r="Q396" s="67"/>
      <c r="R396" s="62" t="s">
        <v>216</v>
      </c>
      <c r="S396" s="81">
        <v>51</v>
      </c>
      <c r="T396" s="67"/>
      <c r="U396" s="62" t="s">
        <v>216</v>
      </c>
      <c r="V396" s="81">
        <v>807</v>
      </c>
      <c r="W396" s="67"/>
      <c r="X396" s="62" t="s">
        <v>216</v>
      </c>
      <c r="Y396" s="65">
        <v>2449</v>
      </c>
      <c r="Z396" s="67"/>
      <c r="AA396" s="62" t="s">
        <v>216</v>
      </c>
      <c r="AB396" s="81">
        <v>190</v>
      </c>
      <c r="AC396" s="67"/>
    </row>
    <row r="397" spans="1:29" ht="15.75" thickBot="1">
      <c r="A397" s="11"/>
      <c r="B397" s="63"/>
      <c r="C397" s="63"/>
      <c r="D397" s="82"/>
      <c r="E397" s="47"/>
      <c r="F397" s="63"/>
      <c r="G397" s="82"/>
      <c r="H397" s="47"/>
      <c r="I397" s="63"/>
      <c r="J397" s="82"/>
      <c r="K397" s="47"/>
      <c r="L397" s="63"/>
      <c r="M397" s="82"/>
      <c r="N397" s="47"/>
      <c r="O397" s="63"/>
      <c r="P397" s="82"/>
      <c r="Q397" s="47"/>
      <c r="R397" s="63"/>
      <c r="S397" s="82"/>
      <c r="T397" s="47"/>
      <c r="U397" s="63"/>
      <c r="V397" s="82"/>
      <c r="W397" s="47"/>
      <c r="X397" s="63"/>
      <c r="Y397" s="66"/>
      <c r="Z397" s="47"/>
      <c r="AA397" s="63"/>
      <c r="AB397" s="82"/>
      <c r="AC397" s="47"/>
    </row>
    <row r="398" spans="1:29" ht="35.25" customHeight="1">
      <c r="A398" s="11"/>
      <c r="B398" s="50" t="s">
        <v>508</v>
      </c>
      <c r="C398" s="72" t="s">
        <v>216</v>
      </c>
      <c r="D398" s="52" t="s">
        <v>217</v>
      </c>
      <c r="E398" s="36"/>
      <c r="F398" s="72" t="s">
        <v>216</v>
      </c>
      <c r="G398" s="52" t="s">
        <v>217</v>
      </c>
      <c r="H398" s="36"/>
      <c r="I398" s="72" t="s">
        <v>216</v>
      </c>
      <c r="J398" s="52">
        <v>1</v>
      </c>
      <c r="K398" s="36"/>
      <c r="L398" s="72" t="s">
        <v>216</v>
      </c>
      <c r="M398" s="52" t="s">
        <v>252</v>
      </c>
      <c r="N398" s="72" t="s">
        <v>246</v>
      </c>
      <c r="O398" s="72" t="s">
        <v>216</v>
      </c>
      <c r="P398" s="52" t="s">
        <v>269</v>
      </c>
      <c r="Q398" s="72" t="s">
        <v>246</v>
      </c>
      <c r="R398" s="72" t="s">
        <v>216</v>
      </c>
      <c r="S398" s="52" t="s">
        <v>217</v>
      </c>
      <c r="T398" s="36"/>
      <c r="U398" s="72" t="s">
        <v>216</v>
      </c>
      <c r="V398" s="52" t="s">
        <v>217</v>
      </c>
      <c r="W398" s="36"/>
      <c r="X398" s="72" t="s">
        <v>216</v>
      </c>
      <c r="Y398" s="52" t="s">
        <v>252</v>
      </c>
      <c r="Z398" s="72" t="s">
        <v>246</v>
      </c>
      <c r="AA398" s="72" t="s">
        <v>216</v>
      </c>
      <c r="AB398" s="52">
        <v>9</v>
      </c>
      <c r="AC398" s="36"/>
    </row>
    <row r="399" spans="1:29" ht="15.75" thickBot="1">
      <c r="A399" s="11"/>
      <c r="B399" s="54"/>
      <c r="C399" s="79"/>
      <c r="D399" s="57"/>
      <c r="E399" s="56"/>
      <c r="F399" s="79"/>
      <c r="G399" s="57"/>
      <c r="H399" s="56"/>
      <c r="I399" s="79"/>
      <c r="J399" s="57"/>
      <c r="K399" s="56"/>
      <c r="L399" s="79"/>
      <c r="M399" s="57"/>
      <c r="N399" s="79"/>
      <c r="O399" s="79"/>
      <c r="P399" s="57"/>
      <c r="Q399" s="79"/>
      <c r="R399" s="79"/>
      <c r="S399" s="57"/>
      <c r="T399" s="56"/>
      <c r="U399" s="79"/>
      <c r="V399" s="57"/>
      <c r="W399" s="56"/>
      <c r="X399" s="79"/>
      <c r="Y399" s="57"/>
      <c r="Z399" s="79"/>
      <c r="AA399" s="79"/>
      <c r="AB399" s="57"/>
      <c r="AC399" s="56"/>
    </row>
    <row r="400" spans="1:29">
      <c r="A400" s="11"/>
      <c r="B400" s="86"/>
      <c r="C400" s="86"/>
      <c r="D400" s="86"/>
      <c r="E400" s="86"/>
      <c r="F400" s="86"/>
      <c r="G400" s="86"/>
      <c r="H400" s="86"/>
      <c r="I400" s="86"/>
      <c r="J400" s="86"/>
      <c r="K400" s="86"/>
      <c r="L400" s="86"/>
      <c r="M400" s="86"/>
      <c r="N400" s="86"/>
      <c r="O400" s="86"/>
      <c r="P400" s="86"/>
      <c r="Q400" s="86"/>
      <c r="R400" s="86"/>
      <c r="S400" s="86"/>
      <c r="T400" s="86"/>
      <c r="U400" s="86"/>
      <c r="V400" s="86"/>
      <c r="W400" s="86"/>
      <c r="X400" s="86"/>
      <c r="Y400" s="86"/>
      <c r="Z400" s="86"/>
    </row>
    <row r="401" spans="1:26">
      <c r="A401" s="11"/>
      <c r="B401" s="17"/>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row>
    <row r="402" spans="1:26" ht="15.75" thickBot="1">
      <c r="A402" s="11"/>
      <c r="B402" s="158"/>
      <c r="C402" s="166"/>
      <c r="D402" s="166"/>
      <c r="E402" s="166"/>
      <c r="F402" s="33" t="s">
        <v>476</v>
      </c>
      <c r="G402" s="33"/>
      <c r="H402" s="33"/>
      <c r="I402" s="33"/>
      <c r="J402" s="33"/>
      <c r="K402" s="33"/>
      <c r="L402" s="33"/>
      <c r="M402" s="33"/>
      <c r="N402" s="33"/>
      <c r="O402" s="33"/>
      <c r="P402" s="33"/>
      <c r="Q402" s="33"/>
      <c r="R402" s="33"/>
      <c r="S402" s="33"/>
      <c r="T402" s="33"/>
      <c r="U402" s="33"/>
      <c r="V402" s="33"/>
      <c r="W402" s="33"/>
      <c r="X402" s="33"/>
      <c r="Y402" s="33"/>
      <c r="Z402" s="33"/>
    </row>
    <row r="403" spans="1:26" ht="15.75" thickBot="1">
      <c r="A403" s="11"/>
      <c r="B403" s="102" t="s">
        <v>477</v>
      </c>
      <c r="C403" s="33" t="s">
        <v>478</v>
      </c>
      <c r="D403" s="33"/>
      <c r="E403" s="33"/>
      <c r="F403" s="34" t="s">
        <v>479</v>
      </c>
      <c r="G403" s="34"/>
      <c r="H403" s="34"/>
      <c r="I403" s="34" t="s">
        <v>480</v>
      </c>
      <c r="J403" s="34"/>
      <c r="K403" s="34"/>
      <c r="L403" s="34" t="s">
        <v>481</v>
      </c>
      <c r="M403" s="34"/>
      <c r="N403" s="34"/>
      <c r="O403" s="34" t="s">
        <v>482</v>
      </c>
      <c r="P403" s="34"/>
      <c r="Q403" s="34"/>
      <c r="R403" s="34" t="s">
        <v>483</v>
      </c>
      <c r="S403" s="34"/>
      <c r="T403" s="34"/>
      <c r="U403" s="34" t="s">
        <v>509</v>
      </c>
      <c r="V403" s="34"/>
      <c r="W403" s="34"/>
      <c r="X403" s="34" t="s">
        <v>510</v>
      </c>
      <c r="Y403" s="34"/>
      <c r="Z403" s="34"/>
    </row>
    <row r="404" spans="1:26">
      <c r="A404" s="11"/>
      <c r="B404" s="50" t="s">
        <v>498</v>
      </c>
      <c r="C404" s="72" t="s">
        <v>216</v>
      </c>
      <c r="D404" s="52">
        <v>51</v>
      </c>
      <c r="E404" s="36"/>
      <c r="F404" s="72" t="s">
        <v>216</v>
      </c>
      <c r="G404" s="52">
        <v>2</v>
      </c>
      <c r="H404" s="36"/>
      <c r="I404" s="72" t="s">
        <v>216</v>
      </c>
      <c r="J404" s="52">
        <v>2</v>
      </c>
      <c r="K404" s="36"/>
      <c r="L404" s="72" t="s">
        <v>216</v>
      </c>
      <c r="M404" s="52" t="s">
        <v>511</v>
      </c>
      <c r="N404" s="72" t="s">
        <v>246</v>
      </c>
      <c r="O404" s="72" t="s">
        <v>216</v>
      </c>
      <c r="P404" s="52">
        <v>146</v>
      </c>
      <c r="Q404" s="36"/>
      <c r="R404" s="72" t="s">
        <v>216</v>
      </c>
      <c r="S404" s="52">
        <v>139</v>
      </c>
      <c r="T404" s="36"/>
      <c r="U404" s="72" t="s">
        <v>216</v>
      </c>
      <c r="V404" s="52" t="s">
        <v>512</v>
      </c>
      <c r="W404" s="72" t="s">
        <v>246</v>
      </c>
      <c r="X404" s="72" t="s">
        <v>216</v>
      </c>
      <c r="Y404" s="52">
        <v>204</v>
      </c>
      <c r="Z404" s="36"/>
    </row>
    <row r="405" spans="1:26">
      <c r="A405" s="11"/>
      <c r="B405" s="49"/>
      <c r="C405" s="39"/>
      <c r="D405" s="41"/>
      <c r="E405" s="35"/>
      <c r="F405" s="39"/>
      <c r="G405" s="41"/>
      <c r="H405" s="35"/>
      <c r="I405" s="39"/>
      <c r="J405" s="41"/>
      <c r="K405" s="35"/>
      <c r="L405" s="39"/>
      <c r="M405" s="41"/>
      <c r="N405" s="39"/>
      <c r="O405" s="39"/>
      <c r="P405" s="41"/>
      <c r="Q405" s="35"/>
      <c r="R405" s="39"/>
      <c r="S405" s="41"/>
      <c r="T405" s="35"/>
      <c r="U405" s="39"/>
      <c r="V405" s="41"/>
      <c r="W405" s="39"/>
      <c r="X405" s="39"/>
      <c r="Y405" s="41"/>
      <c r="Z405" s="35"/>
    </row>
    <row r="406" spans="1:26">
      <c r="A406" s="11"/>
      <c r="B406" s="29" t="s">
        <v>455</v>
      </c>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row>
    <row r="407" spans="1:26">
      <c r="A407" s="11"/>
      <c r="B407" s="156" t="s">
        <v>456</v>
      </c>
      <c r="C407" s="41" t="s">
        <v>269</v>
      </c>
      <c r="D407" s="41"/>
      <c r="E407" s="39" t="s">
        <v>246</v>
      </c>
      <c r="F407" s="41" t="s">
        <v>269</v>
      </c>
      <c r="G407" s="41"/>
      <c r="H407" s="39" t="s">
        <v>246</v>
      </c>
      <c r="I407" s="41" t="s">
        <v>217</v>
      </c>
      <c r="J407" s="41"/>
      <c r="K407" s="35"/>
      <c r="L407" s="41" t="s">
        <v>217</v>
      </c>
      <c r="M407" s="41"/>
      <c r="N407" s="35"/>
      <c r="O407" s="41" t="s">
        <v>500</v>
      </c>
      <c r="P407" s="41"/>
      <c r="Q407" s="39" t="s">
        <v>246</v>
      </c>
      <c r="R407" s="41" t="s">
        <v>513</v>
      </c>
      <c r="S407" s="41"/>
      <c r="T407" s="39" t="s">
        <v>246</v>
      </c>
      <c r="U407" s="41">
        <v>12</v>
      </c>
      <c r="V407" s="41"/>
      <c r="W407" s="35"/>
      <c r="X407" s="41" t="s">
        <v>514</v>
      </c>
      <c r="Y407" s="41"/>
      <c r="Z407" s="39" t="s">
        <v>246</v>
      </c>
    </row>
    <row r="408" spans="1:26">
      <c r="A408" s="11"/>
      <c r="B408" s="156"/>
      <c r="C408" s="41"/>
      <c r="D408" s="41"/>
      <c r="E408" s="39"/>
      <c r="F408" s="41"/>
      <c r="G408" s="41"/>
      <c r="H408" s="39"/>
      <c r="I408" s="41"/>
      <c r="J408" s="41"/>
      <c r="K408" s="35"/>
      <c r="L408" s="41"/>
      <c r="M408" s="41"/>
      <c r="N408" s="35"/>
      <c r="O408" s="41"/>
      <c r="P408" s="41"/>
      <c r="Q408" s="39"/>
      <c r="R408" s="41"/>
      <c r="S408" s="41"/>
      <c r="T408" s="39"/>
      <c r="U408" s="41"/>
      <c r="V408" s="41"/>
      <c r="W408" s="35"/>
      <c r="X408" s="41"/>
      <c r="Y408" s="41"/>
      <c r="Z408" s="39"/>
    </row>
    <row r="409" spans="1:26">
      <c r="A409" s="11"/>
      <c r="B409" s="157" t="s">
        <v>458</v>
      </c>
      <c r="C409" s="44">
        <v>2</v>
      </c>
      <c r="D409" s="44"/>
      <c r="E409" s="37"/>
      <c r="F409" s="44" t="s">
        <v>217</v>
      </c>
      <c r="G409" s="44"/>
      <c r="H409" s="37"/>
      <c r="I409" s="44" t="s">
        <v>217</v>
      </c>
      <c r="J409" s="44"/>
      <c r="K409" s="37"/>
      <c r="L409" s="44" t="s">
        <v>217</v>
      </c>
      <c r="M409" s="44"/>
      <c r="N409" s="37"/>
      <c r="O409" s="44" t="s">
        <v>217</v>
      </c>
      <c r="P409" s="44"/>
      <c r="Q409" s="37"/>
      <c r="R409" s="44" t="s">
        <v>217</v>
      </c>
      <c r="S409" s="44"/>
      <c r="T409" s="37"/>
      <c r="U409" s="44" t="s">
        <v>217</v>
      </c>
      <c r="V409" s="44"/>
      <c r="W409" s="37"/>
      <c r="X409" s="44" t="s">
        <v>217</v>
      </c>
      <c r="Y409" s="44"/>
      <c r="Z409" s="37"/>
    </row>
    <row r="410" spans="1:26">
      <c r="A410" s="11"/>
      <c r="B410" s="157"/>
      <c r="C410" s="44"/>
      <c r="D410" s="44"/>
      <c r="E410" s="37"/>
      <c r="F410" s="44"/>
      <c r="G410" s="44"/>
      <c r="H410" s="37"/>
      <c r="I410" s="44"/>
      <c r="J410" s="44"/>
      <c r="K410" s="37"/>
      <c r="L410" s="44"/>
      <c r="M410" s="44"/>
      <c r="N410" s="37"/>
      <c r="O410" s="44"/>
      <c r="P410" s="44"/>
      <c r="Q410" s="37"/>
      <c r="R410" s="44"/>
      <c r="S410" s="44"/>
      <c r="T410" s="37"/>
      <c r="U410" s="44"/>
      <c r="V410" s="44"/>
      <c r="W410" s="37"/>
      <c r="X410" s="44"/>
      <c r="Y410" s="44"/>
      <c r="Z410" s="37"/>
    </row>
    <row r="411" spans="1:26">
      <c r="A411" s="11"/>
      <c r="B411" s="49" t="s">
        <v>461</v>
      </c>
      <c r="C411" s="41" t="s">
        <v>217</v>
      </c>
      <c r="D411" s="41"/>
      <c r="E411" s="35"/>
      <c r="F411" s="41" t="s">
        <v>217</v>
      </c>
      <c r="G411" s="41"/>
      <c r="H411" s="35"/>
      <c r="I411" s="41" t="s">
        <v>217</v>
      </c>
      <c r="J411" s="41"/>
      <c r="K411" s="35"/>
      <c r="L411" s="41" t="s">
        <v>217</v>
      </c>
      <c r="M411" s="41"/>
      <c r="N411" s="35"/>
      <c r="O411" s="41">
        <v>5</v>
      </c>
      <c r="P411" s="41"/>
      <c r="Q411" s="35"/>
      <c r="R411" s="41">
        <v>4</v>
      </c>
      <c r="S411" s="41"/>
      <c r="T411" s="35"/>
      <c r="U411" s="41">
        <v>9</v>
      </c>
      <c r="V411" s="41"/>
      <c r="W411" s="35"/>
      <c r="X411" s="41">
        <v>18</v>
      </c>
      <c r="Y411" s="41"/>
      <c r="Z411" s="35"/>
    </row>
    <row r="412" spans="1:26">
      <c r="A412" s="11"/>
      <c r="B412" s="49"/>
      <c r="C412" s="41"/>
      <c r="D412" s="41"/>
      <c r="E412" s="35"/>
      <c r="F412" s="41"/>
      <c r="G412" s="41"/>
      <c r="H412" s="35"/>
      <c r="I412" s="41"/>
      <c r="J412" s="41"/>
      <c r="K412" s="35"/>
      <c r="L412" s="41"/>
      <c r="M412" s="41"/>
      <c r="N412" s="35"/>
      <c r="O412" s="41"/>
      <c r="P412" s="41"/>
      <c r="Q412" s="35"/>
      <c r="R412" s="41"/>
      <c r="S412" s="41"/>
      <c r="T412" s="35"/>
      <c r="U412" s="41"/>
      <c r="V412" s="41"/>
      <c r="W412" s="35"/>
      <c r="X412" s="41"/>
      <c r="Y412" s="41"/>
      <c r="Z412" s="35"/>
    </row>
    <row r="413" spans="1:26">
      <c r="A413" s="11"/>
      <c r="B413" s="53" t="s">
        <v>462</v>
      </c>
      <c r="C413" s="44" t="s">
        <v>217</v>
      </c>
      <c r="D413" s="44"/>
      <c r="E413" s="37"/>
      <c r="F413" s="44" t="s">
        <v>217</v>
      </c>
      <c r="G413" s="44"/>
      <c r="H413" s="37"/>
      <c r="I413" s="44" t="s">
        <v>217</v>
      </c>
      <c r="J413" s="44"/>
      <c r="K413" s="37"/>
      <c r="L413" s="44" t="s">
        <v>217</v>
      </c>
      <c r="M413" s="44"/>
      <c r="N413" s="37"/>
      <c r="O413" s="44">
        <v>6</v>
      </c>
      <c r="P413" s="44"/>
      <c r="Q413" s="37"/>
      <c r="R413" s="44" t="s">
        <v>217</v>
      </c>
      <c r="S413" s="44"/>
      <c r="T413" s="37"/>
      <c r="U413" s="44" t="s">
        <v>217</v>
      </c>
      <c r="V413" s="44"/>
      <c r="W413" s="37"/>
      <c r="X413" s="44">
        <v>6</v>
      </c>
      <c r="Y413" s="44"/>
      <c r="Z413" s="37"/>
    </row>
    <row r="414" spans="1:26">
      <c r="A414" s="11"/>
      <c r="B414" s="53"/>
      <c r="C414" s="44"/>
      <c r="D414" s="44"/>
      <c r="E414" s="37"/>
      <c r="F414" s="44"/>
      <c r="G414" s="44"/>
      <c r="H414" s="37"/>
      <c r="I414" s="44"/>
      <c r="J414" s="44"/>
      <c r="K414" s="37"/>
      <c r="L414" s="44"/>
      <c r="M414" s="44"/>
      <c r="N414" s="37"/>
      <c r="O414" s="44"/>
      <c r="P414" s="44"/>
      <c r="Q414" s="37"/>
      <c r="R414" s="44"/>
      <c r="S414" s="44"/>
      <c r="T414" s="37"/>
      <c r="U414" s="44"/>
      <c r="V414" s="44"/>
      <c r="W414" s="37"/>
      <c r="X414" s="44"/>
      <c r="Y414" s="44"/>
      <c r="Z414" s="37"/>
    </row>
    <row r="415" spans="1:26">
      <c r="A415" s="11"/>
      <c r="B415" s="49" t="s">
        <v>469</v>
      </c>
      <c r="C415" s="41" t="s">
        <v>217</v>
      </c>
      <c r="D415" s="41"/>
      <c r="E415" s="35"/>
      <c r="F415" s="41" t="s">
        <v>217</v>
      </c>
      <c r="G415" s="41"/>
      <c r="H415" s="35"/>
      <c r="I415" s="41" t="s">
        <v>217</v>
      </c>
      <c r="J415" s="41"/>
      <c r="K415" s="35"/>
      <c r="L415" s="41">
        <v>24</v>
      </c>
      <c r="M415" s="41"/>
      <c r="N415" s="35"/>
      <c r="O415" s="41" t="s">
        <v>217</v>
      </c>
      <c r="P415" s="41"/>
      <c r="Q415" s="35"/>
      <c r="R415" s="41" t="s">
        <v>217</v>
      </c>
      <c r="S415" s="41"/>
      <c r="T415" s="35"/>
      <c r="U415" s="41" t="s">
        <v>217</v>
      </c>
      <c r="V415" s="41"/>
      <c r="W415" s="35"/>
      <c r="X415" s="41">
        <v>24</v>
      </c>
      <c r="Y415" s="41"/>
      <c r="Z415" s="35"/>
    </row>
    <row r="416" spans="1:26" ht="15.75" thickBot="1">
      <c r="A416" s="11"/>
      <c r="B416" s="54"/>
      <c r="C416" s="57"/>
      <c r="D416" s="57"/>
      <c r="E416" s="56"/>
      <c r="F416" s="57"/>
      <c r="G416" s="57"/>
      <c r="H416" s="56"/>
      <c r="I416" s="57"/>
      <c r="J416" s="57"/>
      <c r="K416" s="56"/>
      <c r="L416" s="57"/>
      <c r="M416" s="57"/>
      <c r="N416" s="56"/>
      <c r="O416" s="57"/>
      <c r="P416" s="57"/>
      <c r="Q416" s="56"/>
      <c r="R416" s="57"/>
      <c r="S416" s="57"/>
      <c r="T416" s="56"/>
      <c r="U416" s="57"/>
      <c r="V416" s="57"/>
      <c r="W416" s="56"/>
      <c r="X416" s="57"/>
      <c r="Y416" s="57"/>
      <c r="Z416" s="56"/>
    </row>
    <row r="417" spans="1:26">
      <c r="A417" s="11"/>
      <c r="B417" s="59" t="s">
        <v>507</v>
      </c>
      <c r="C417" s="62" t="s">
        <v>216</v>
      </c>
      <c r="D417" s="81">
        <v>52</v>
      </c>
      <c r="E417" s="67"/>
      <c r="F417" s="62" t="s">
        <v>216</v>
      </c>
      <c r="G417" s="81">
        <v>1</v>
      </c>
      <c r="H417" s="67"/>
      <c r="I417" s="62" t="s">
        <v>216</v>
      </c>
      <c r="J417" s="81">
        <v>2</v>
      </c>
      <c r="K417" s="67"/>
      <c r="L417" s="62" t="s">
        <v>216</v>
      </c>
      <c r="M417" s="81" t="s">
        <v>217</v>
      </c>
      <c r="N417" s="67"/>
      <c r="O417" s="62" t="s">
        <v>216</v>
      </c>
      <c r="P417" s="81">
        <v>123</v>
      </c>
      <c r="Q417" s="67"/>
      <c r="R417" s="62" t="s">
        <v>216</v>
      </c>
      <c r="S417" s="81">
        <v>133</v>
      </c>
      <c r="T417" s="67"/>
      <c r="U417" s="62" t="s">
        <v>216</v>
      </c>
      <c r="V417" s="81" t="s">
        <v>463</v>
      </c>
      <c r="W417" s="62" t="s">
        <v>246</v>
      </c>
      <c r="X417" s="62" t="s">
        <v>216</v>
      </c>
      <c r="Y417" s="81">
        <v>219</v>
      </c>
      <c r="Z417" s="67"/>
    </row>
    <row r="418" spans="1:26" ht="15.75" thickBot="1">
      <c r="A418" s="11"/>
      <c r="B418" s="60"/>
      <c r="C418" s="63"/>
      <c r="D418" s="82"/>
      <c r="E418" s="47"/>
      <c r="F418" s="63"/>
      <c r="G418" s="82"/>
      <c r="H418" s="47"/>
      <c r="I418" s="63"/>
      <c r="J418" s="82"/>
      <c r="K418" s="47"/>
      <c r="L418" s="63"/>
      <c r="M418" s="82"/>
      <c r="N418" s="47"/>
      <c r="O418" s="63"/>
      <c r="P418" s="82"/>
      <c r="Q418" s="47"/>
      <c r="R418" s="63"/>
      <c r="S418" s="82"/>
      <c r="T418" s="47"/>
      <c r="U418" s="63"/>
      <c r="V418" s="82"/>
      <c r="W418" s="63"/>
      <c r="X418" s="63"/>
      <c r="Y418" s="82"/>
      <c r="Z418" s="47"/>
    </row>
    <row r="419" spans="1:26" ht="35.25" customHeight="1">
      <c r="A419" s="11"/>
      <c r="B419" s="50" t="s">
        <v>508</v>
      </c>
      <c r="C419" s="72" t="s">
        <v>216</v>
      </c>
      <c r="D419" s="52" t="s">
        <v>269</v>
      </c>
      <c r="E419" s="72" t="s">
        <v>246</v>
      </c>
      <c r="F419" s="72" t="s">
        <v>216</v>
      </c>
      <c r="G419" s="52" t="s">
        <v>269</v>
      </c>
      <c r="H419" s="72" t="s">
        <v>246</v>
      </c>
      <c r="I419" s="72" t="s">
        <v>216</v>
      </c>
      <c r="J419" s="52" t="s">
        <v>217</v>
      </c>
      <c r="K419" s="36"/>
      <c r="L419" s="72" t="s">
        <v>216</v>
      </c>
      <c r="M419" s="52" t="s">
        <v>269</v>
      </c>
      <c r="N419" s="72" t="s">
        <v>246</v>
      </c>
      <c r="O419" s="72" t="s">
        <v>216</v>
      </c>
      <c r="P419" s="52" t="s">
        <v>515</v>
      </c>
      <c r="Q419" s="72" t="s">
        <v>246</v>
      </c>
      <c r="R419" s="72" t="s">
        <v>216</v>
      </c>
      <c r="S419" s="52" t="s">
        <v>513</v>
      </c>
      <c r="T419" s="72" t="s">
        <v>246</v>
      </c>
      <c r="U419" s="72" t="s">
        <v>216</v>
      </c>
      <c r="V419" s="52">
        <v>17</v>
      </c>
      <c r="W419" s="36"/>
      <c r="X419" s="72" t="s">
        <v>216</v>
      </c>
      <c r="Y419" s="52" t="s">
        <v>516</v>
      </c>
      <c r="Z419" s="72" t="s">
        <v>246</v>
      </c>
    </row>
    <row r="420" spans="1:26" ht="15.75" thickBot="1">
      <c r="A420" s="11"/>
      <c r="B420" s="54"/>
      <c r="C420" s="79"/>
      <c r="D420" s="57"/>
      <c r="E420" s="79"/>
      <c r="F420" s="79"/>
      <c r="G420" s="57"/>
      <c r="H420" s="79"/>
      <c r="I420" s="79"/>
      <c r="J420" s="57"/>
      <c r="K420" s="56"/>
      <c r="L420" s="79"/>
      <c r="M420" s="57"/>
      <c r="N420" s="79"/>
      <c r="O420" s="79"/>
      <c r="P420" s="57"/>
      <c r="Q420" s="79"/>
      <c r="R420" s="79"/>
      <c r="S420" s="57"/>
      <c r="T420" s="79"/>
      <c r="U420" s="79"/>
      <c r="V420" s="57"/>
      <c r="W420" s="56"/>
      <c r="X420" s="79"/>
      <c r="Y420" s="57"/>
      <c r="Z420" s="79"/>
    </row>
    <row r="421" spans="1:26">
      <c r="A421" s="11"/>
      <c r="B421" s="86"/>
      <c r="C421" s="86"/>
      <c r="D421" s="86"/>
      <c r="E421" s="86"/>
      <c r="F421" s="86"/>
      <c r="G421" s="86"/>
      <c r="H421" s="86"/>
    </row>
    <row r="422" spans="1:26">
      <c r="A422" s="11"/>
      <c r="B422" s="17"/>
      <c r="C422" s="17"/>
      <c r="D422" s="17"/>
      <c r="E422" s="17"/>
      <c r="F422" s="17"/>
      <c r="G422" s="17"/>
      <c r="H422" s="17"/>
    </row>
    <row r="423" spans="1:26" ht="15.75" thickBot="1">
      <c r="A423" s="11"/>
      <c r="B423" s="102" t="s">
        <v>451</v>
      </c>
      <c r="C423" s="33" t="s">
        <v>517</v>
      </c>
      <c r="D423" s="33"/>
      <c r="E423" s="33"/>
      <c r="F423" s="33" t="s">
        <v>518</v>
      </c>
      <c r="G423" s="33"/>
      <c r="H423" s="33"/>
    </row>
    <row r="424" spans="1:26">
      <c r="A424" s="11"/>
      <c r="B424" s="50" t="s">
        <v>498</v>
      </c>
      <c r="C424" s="72" t="s">
        <v>216</v>
      </c>
      <c r="D424" s="52" t="s">
        <v>519</v>
      </c>
      <c r="E424" s="72" t="s">
        <v>246</v>
      </c>
      <c r="F424" s="72" t="s">
        <v>216</v>
      </c>
      <c r="G424" s="52">
        <v>737</v>
      </c>
      <c r="H424" s="36"/>
    </row>
    <row r="425" spans="1:26">
      <c r="A425" s="11"/>
      <c r="B425" s="49"/>
      <c r="C425" s="39"/>
      <c r="D425" s="41"/>
      <c r="E425" s="39"/>
      <c r="F425" s="39"/>
      <c r="G425" s="41"/>
      <c r="H425" s="35"/>
    </row>
    <row r="426" spans="1:26">
      <c r="A426" s="11"/>
      <c r="B426" s="29" t="s">
        <v>455</v>
      </c>
      <c r="C426" s="37"/>
      <c r="D426" s="37"/>
      <c r="E426" s="37"/>
      <c r="F426" s="37"/>
      <c r="G426" s="37"/>
      <c r="H426" s="37"/>
    </row>
    <row r="427" spans="1:26">
      <c r="A427" s="11"/>
      <c r="B427" s="156" t="s">
        <v>490</v>
      </c>
      <c r="C427" s="41" t="s">
        <v>520</v>
      </c>
      <c r="D427" s="41"/>
      <c r="E427" s="39" t="s">
        <v>246</v>
      </c>
      <c r="F427" s="41">
        <v>5</v>
      </c>
      <c r="G427" s="41"/>
      <c r="H427" s="35"/>
    </row>
    <row r="428" spans="1:26">
      <c r="A428" s="11"/>
      <c r="B428" s="156"/>
      <c r="C428" s="41"/>
      <c r="D428" s="41"/>
      <c r="E428" s="39"/>
      <c r="F428" s="41"/>
      <c r="G428" s="41"/>
      <c r="H428" s="35"/>
    </row>
    <row r="429" spans="1:26">
      <c r="A429" s="11"/>
      <c r="B429" s="53" t="s">
        <v>461</v>
      </c>
      <c r="C429" s="44" t="s">
        <v>217</v>
      </c>
      <c r="D429" s="44"/>
      <c r="E429" s="37"/>
      <c r="F429" s="44">
        <v>130</v>
      </c>
      <c r="G429" s="44"/>
      <c r="H429" s="37"/>
    </row>
    <row r="430" spans="1:26">
      <c r="A430" s="11"/>
      <c r="B430" s="53"/>
      <c r="C430" s="44"/>
      <c r="D430" s="44"/>
      <c r="E430" s="37"/>
      <c r="F430" s="44"/>
      <c r="G430" s="44"/>
      <c r="H430" s="37"/>
    </row>
    <row r="431" spans="1:26">
      <c r="A431" s="11"/>
      <c r="B431" s="49" t="s">
        <v>462</v>
      </c>
      <c r="C431" s="41">
        <v>63</v>
      </c>
      <c r="D431" s="41"/>
      <c r="E431" s="35"/>
      <c r="F431" s="41" t="s">
        <v>269</v>
      </c>
      <c r="G431" s="41"/>
      <c r="H431" s="39" t="s">
        <v>246</v>
      </c>
    </row>
    <row r="432" spans="1:26">
      <c r="A432" s="11"/>
      <c r="B432" s="49"/>
      <c r="C432" s="41"/>
      <c r="D432" s="41"/>
      <c r="E432" s="35"/>
      <c r="F432" s="41"/>
      <c r="G432" s="41"/>
      <c r="H432" s="39"/>
    </row>
    <row r="433" spans="1:14">
      <c r="A433" s="11"/>
      <c r="B433" s="53" t="s">
        <v>464</v>
      </c>
      <c r="C433" s="44" t="s">
        <v>217</v>
      </c>
      <c r="D433" s="44"/>
      <c r="E433" s="37"/>
      <c r="F433" s="44" t="s">
        <v>521</v>
      </c>
      <c r="G433" s="44"/>
      <c r="H433" s="68" t="s">
        <v>246</v>
      </c>
    </row>
    <row r="434" spans="1:14">
      <c r="A434" s="11"/>
      <c r="B434" s="53"/>
      <c r="C434" s="44"/>
      <c r="D434" s="44"/>
      <c r="E434" s="37"/>
      <c r="F434" s="44"/>
      <c r="G434" s="44"/>
      <c r="H434" s="68"/>
    </row>
    <row r="435" spans="1:14">
      <c r="A435" s="11"/>
      <c r="B435" s="49" t="s">
        <v>468</v>
      </c>
      <c r="C435" s="41" t="s">
        <v>217</v>
      </c>
      <c r="D435" s="41"/>
      <c r="E435" s="35"/>
      <c r="F435" s="41">
        <v>3</v>
      </c>
      <c r="G435" s="41"/>
      <c r="H435" s="35"/>
    </row>
    <row r="436" spans="1:14">
      <c r="A436" s="11"/>
      <c r="B436" s="49"/>
      <c r="C436" s="41"/>
      <c r="D436" s="41"/>
      <c r="E436" s="35"/>
      <c r="F436" s="41"/>
      <c r="G436" s="41"/>
      <c r="H436" s="35"/>
    </row>
    <row r="437" spans="1:14">
      <c r="A437" s="11"/>
      <c r="B437" s="53" t="s">
        <v>469</v>
      </c>
      <c r="C437" s="44" t="s">
        <v>217</v>
      </c>
      <c r="D437" s="44"/>
      <c r="E437" s="37"/>
      <c r="F437" s="44" t="s">
        <v>248</v>
      </c>
      <c r="G437" s="44"/>
      <c r="H437" s="68" t="s">
        <v>246</v>
      </c>
    </row>
    <row r="438" spans="1:14" ht="15.75" thickBot="1">
      <c r="A438" s="11"/>
      <c r="B438" s="87"/>
      <c r="C438" s="48"/>
      <c r="D438" s="48"/>
      <c r="E438" s="47"/>
      <c r="F438" s="48"/>
      <c r="G438" s="48"/>
      <c r="H438" s="69"/>
    </row>
    <row r="439" spans="1:14">
      <c r="A439" s="11"/>
      <c r="B439" s="89" t="s">
        <v>507</v>
      </c>
      <c r="C439" s="92" t="s">
        <v>216</v>
      </c>
      <c r="D439" s="163" t="s">
        <v>522</v>
      </c>
      <c r="E439" s="92" t="s">
        <v>246</v>
      </c>
      <c r="F439" s="92" t="s">
        <v>216</v>
      </c>
      <c r="G439" s="163">
        <v>762</v>
      </c>
      <c r="H439" s="36"/>
    </row>
    <row r="440" spans="1:14" ht="15.75" thickBot="1">
      <c r="A440" s="11"/>
      <c r="B440" s="90"/>
      <c r="C440" s="93"/>
      <c r="D440" s="161"/>
      <c r="E440" s="93"/>
      <c r="F440" s="93"/>
      <c r="G440" s="161"/>
      <c r="H440" s="56"/>
    </row>
    <row r="441" spans="1:14" ht="35.25" customHeight="1">
      <c r="A441" s="11"/>
      <c r="B441" s="74" t="s">
        <v>508</v>
      </c>
      <c r="C441" s="78" t="s">
        <v>216</v>
      </c>
      <c r="D441" s="77" t="s">
        <v>520</v>
      </c>
      <c r="E441" s="78" t="s">
        <v>246</v>
      </c>
      <c r="F441" s="78" t="s">
        <v>216</v>
      </c>
      <c r="G441" s="77">
        <v>5</v>
      </c>
      <c r="H441" s="67"/>
    </row>
    <row r="442" spans="1:14" ht="15.75" thickBot="1">
      <c r="A442" s="11"/>
      <c r="B442" s="87"/>
      <c r="C442" s="69"/>
      <c r="D442" s="48"/>
      <c r="E442" s="69"/>
      <c r="F442" s="69"/>
      <c r="G442" s="48"/>
      <c r="H442" s="47"/>
    </row>
    <row r="443" spans="1:14">
      <c r="A443" s="11"/>
      <c r="B443" s="32"/>
      <c r="C443" s="32"/>
      <c r="D443" s="32"/>
      <c r="E443" s="32"/>
      <c r="F443" s="32"/>
      <c r="G443" s="32"/>
      <c r="H443" s="32"/>
      <c r="I443" s="32"/>
      <c r="J443" s="32"/>
      <c r="K443" s="32"/>
      <c r="L443" s="32"/>
      <c r="M443" s="32"/>
      <c r="N443" s="32"/>
    </row>
    <row r="444" spans="1:14">
      <c r="A444" s="11"/>
      <c r="B444" s="17"/>
      <c r="C444" s="17"/>
      <c r="D444" s="17"/>
      <c r="E444" s="17"/>
      <c r="F444" s="17"/>
      <c r="G444" s="17"/>
      <c r="H444" s="17"/>
      <c r="I444" s="17"/>
      <c r="J444" s="17"/>
      <c r="K444" s="17"/>
      <c r="L444" s="17"/>
      <c r="M444" s="17"/>
      <c r="N444" s="17"/>
    </row>
    <row r="445" spans="1:14" ht="15.75" thickBot="1">
      <c r="A445" s="11"/>
      <c r="B445" s="158"/>
      <c r="C445" s="33" t="s">
        <v>523</v>
      </c>
      <c r="D445" s="33"/>
      <c r="E445" s="33"/>
      <c r="F445" s="33"/>
      <c r="G445" s="33"/>
      <c r="H445" s="33"/>
      <c r="I445" s="33"/>
      <c r="J445" s="33"/>
      <c r="K445" s="33"/>
      <c r="L445" s="166"/>
      <c r="M445" s="166"/>
      <c r="N445" s="166"/>
    </row>
    <row r="446" spans="1:14" ht="15.75" thickBot="1">
      <c r="A446" s="11"/>
      <c r="B446" s="102" t="s">
        <v>86</v>
      </c>
      <c r="C446" s="34" t="s">
        <v>492</v>
      </c>
      <c r="D446" s="34"/>
      <c r="E446" s="34"/>
      <c r="F446" s="34" t="s">
        <v>493</v>
      </c>
      <c r="G446" s="34"/>
      <c r="H446" s="34"/>
      <c r="I446" s="34" t="s">
        <v>494</v>
      </c>
      <c r="J446" s="34"/>
      <c r="K446" s="34"/>
      <c r="L446" s="33" t="s">
        <v>495</v>
      </c>
      <c r="M446" s="33"/>
      <c r="N446" s="33"/>
    </row>
    <row r="447" spans="1:14">
      <c r="A447" s="11"/>
      <c r="B447" s="28" t="s">
        <v>498</v>
      </c>
      <c r="C447" s="24" t="s">
        <v>216</v>
      </c>
      <c r="D447" s="25" t="s">
        <v>524</v>
      </c>
      <c r="E447" s="24" t="s">
        <v>246</v>
      </c>
      <c r="F447" s="24" t="s">
        <v>216</v>
      </c>
      <c r="G447" s="25" t="s">
        <v>496</v>
      </c>
      <c r="H447" s="24" t="s">
        <v>246</v>
      </c>
      <c r="I447" s="24" t="s">
        <v>216</v>
      </c>
      <c r="J447" s="25" t="s">
        <v>525</v>
      </c>
      <c r="K447" s="24" t="s">
        <v>246</v>
      </c>
      <c r="L447" s="24" t="s">
        <v>216</v>
      </c>
      <c r="M447" s="25" t="s">
        <v>268</v>
      </c>
      <c r="N447" s="24" t="s">
        <v>246</v>
      </c>
    </row>
    <row r="448" spans="1:14">
      <c r="A448" s="11"/>
      <c r="B448" s="29" t="s">
        <v>455</v>
      </c>
      <c r="C448" s="37"/>
      <c r="D448" s="37"/>
      <c r="E448" s="37"/>
      <c r="F448" s="37"/>
      <c r="G448" s="37"/>
      <c r="H448" s="37"/>
      <c r="I448" s="37"/>
      <c r="J448" s="37"/>
      <c r="K448" s="37"/>
      <c r="L448" s="37"/>
      <c r="M448" s="37"/>
      <c r="N448" s="37"/>
    </row>
    <row r="449" spans="1:14">
      <c r="A449" s="11"/>
      <c r="B449" s="156" t="s">
        <v>490</v>
      </c>
      <c r="C449" s="41">
        <v>74</v>
      </c>
      <c r="D449" s="41"/>
      <c r="E449" s="35"/>
      <c r="F449" s="41" t="s">
        <v>269</v>
      </c>
      <c r="G449" s="41"/>
      <c r="H449" s="39" t="s">
        <v>246</v>
      </c>
      <c r="I449" s="41">
        <v>73</v>
      </c>
      <c r="J449" s="41"/>
      <c r="K449" s="35"/>
      <c r="L449" s="41" t="s">
        <v>217</v>
      </c>
      <c r="M449" s="41"/>
      <c r="N449" s="35"/>
    </row>
    <row r="450" spans="1:14">
      <c r="A450" s="11"/>
      <c r="B450" s="156"/>
      <c r="C450" s="41"/>
      <c r="D450" s="41"/>
      <c r="E450" s="35"/>
      <c r="F450" s="41"/>
      <c r="G450" s="41"/>
      <c r="H450" s="39"/>
      <c r="I450" s="41"/>
      <c r="J450" s="41"/>
      <c r="K450" s="35"/>
      <c r="L450" s="41"/>
      <c r="M450" s="41"/>
      <c r="N450" s="35"/>
    </row>
    <row r="451" spans="1:14">
      <c r="A451" s="11"/>
      <c r="B451" s="53" t="s">
        <v>462</v>
      </c>
      <c r="C451" s="44" t="s">
        <v>500</v>
      </c>
      <c r="D451" s="44"/>
      <c r="E451" s="68" t="s">
        <v>246</v>
      </c>
      <c r="F451" s="44" t="s">
        <v>217</v>
      </c>
      <c r="G451" s="44"/>
      <c r="H451" s="37"/>
      <c r="I451" s="44" t="s">
        <v>500</v>
      </c>
      <c r="J451" s="44"/>
      <c r="K451" s="68" t="s">
        <v>246</v>
      </c>
      <c r="L451" s="44" t="s">
        <v>217</v>
      </c>
      <c r="M451" s="44"/>
      <c r="N451" s="37"/>
    </row>
    <row r="452" spans="1:14" ht="15.75" thickBot="1">
      <c r="A452" s="11"/>
      <c r="B452" s="87"/>
      <c r="C452" s="48"/>
      <c r="D452" s="48"/>
      <c r="E452" s="69"/>
      <c r="F452" s="48"/>
      <c r="G452" s="48"/>
      <c r="H452" s="47"/>
      <c r="I452" s="48"/>
      <c r="J452" s="48"/>
      <c r="K452" s="69"/>
      <c r="L452" s="48"/>
      <c r="M452" s="48"/>
      <c r="N452" s="47"/>
    </row>
    <row r="453" spans="1:14" ht="15.75" thickBot="1">
      <c r="A453" s="11"/>
      <c r="B453" s="169" t="s">
        <v>507</v>
      </c>
      <c r="C453" s="164" t="s">
        <v>216</v>
      </c>
      <c r="D453" s="165" t="s">
        <v>526</v>
      </c>
      <c r="E453" s="164" t="s">
        <v>246</v>
      </c>
      <c r="F453" s="164" t="s">
        <v>216</v>
      </c>
      <c r="G453" s="165" t="s">
        <v>471</v>
      </c>
      <c r="H453" s="164" t="s">
        <v>246</v>
      </c>
      <c r="I453" s="164" t="s">
        <v>216</v>
      </c>
      <c r="J453" s="165" t="s">
        <v>527</v>
      </c>
      <c r="K453" s="164" t="s">
        <v>246</v>
      </c>
      <c r="L453" s="164" t="s">
        <v>216</v>
      </c>
      <c r="M453" s="165" t="s">
        <v>268</v>
      </c>
      <c r="N453" s="164" t="s">
        <v>246</v>
      </c>
    </row>
    <row r="454" spans="1:14" ht="35.25" customHeight="1">
      <c r="A454" s="11"/>
      <c r="B454" s="74" t="s">
        <v>508</v>
      </c>
      <c r="C454" s="78" t="s">
        <v>216</v>
      </c>
      <c r="D454" s="77">
        <v>74</v>
      </c>
      <c r="E454" s="67"/>
      <c r="F454" s="78" t="s">
        <v>216</v>
      </c>
      <c r="G454" s="77" t="s">
        <v>269</v>
      </c>
      <c r="H454" s="78" t="s">
        <v>246</v>
      </c>
      <c r="I454" s="78" t="s">
        <v>216</v>
      </c>
      <c r="J454" s="77">
        <v>73</v>
      </c>
      <c r="K454" s="67"/>
      <c r="L454" s="78" t="s">
        <v>216</v>
      </c>
      <c r="M454" s="77" t="s">
        <v>217</v>
      </c>
      <c r="N454" s="67"/>
    </row>
    <row r="455" spans="1:14" ht="15.75" thickBot="1">
      <c r="A455" s="11"/>
      <c r="B455" s="87"/>
      <c r="C455" s="69"/>
      <c r="D455" s="48"/>
      <c r="E455" s="47"/>
      <c r="F455" s="69"/>
      <c r="G455" s="48"/>
      <c r="H455" s="69"/>
      <c r="I455" s="69"/>
      <c r="J455" s="48"/>
      <c r="K455" s="47"/>
      <c r="L455" s="69"/>
      <c r="M455" s="48"/>
      <c r="N455" s="47"/>
    </row>
    <row r="456" spans="1:14">
      <c r="A456" s="11"/>
      <c r="B456" s="17"/>
      <c r="C456" s="17"/>
    </row>
    <row r="457" spans="1:14" ht="96">
      <c r="A457" s="11"/>
      <c r="B457" s="97" t="s">
        <v>49</v>
      </c>
      <c r="C457" s="98" t="s">
        <v>528</v>
      </c>
    </row>
    <row r="458" spans="1:14">
      <c r="A458" s="11"/>
      <c r="B458" s="17"/>
      <c r="C458" s="17"/>
    </row>
    <row r="459" spans="1:14" ht="108">
      <c r="A459" s="11"/>
      <c r="B459" s="97" t="s">
        <v>281</v>
      </c>
      <c r="C459" s="98" t="s">
        <v>529</v>
      </c>
    </row>
    <row r="460" spans="1:14">
      <c r="A460" s="11"/>
      <c r="B460" s="17"/>
      <c r="C460" s="17"/>
    </row>
    <row r="461" spans="1:14" ht="24">
      <c r="A461" s="11"/>
      <c r="B461" s="97" t="s">
        <v>283</v>
      </c>
      <c r="C461" s="98" t="s">
        <v>530</v>
      </c>
    </row>
    <row r="462" spans="1:14">
      <c r="A462" s="11"/>
      <c r="B462" s="17"/>
      <c r="C462" s="17"/>
    </row>
    <row r="463" spans="1:14" ht="60">
      <c r="A463" s="11"/>
      <c r="B463" s="97" t="s">
        <v>285</v>
      </c>
      <c r="C463" s="98" t="s">
        <v>531</v>
      </c>
    </row>
    <row r="464" spans="1:14">
      <c r="A464" s="11"/>
      <c r="B464" s="17"/>
      <c r="C464" s="17"/>
    </row>
    <row r="465" spans="1:11" ht="60">
      <c r="A465" s="11"/>
      <c r="B465" s="97" t="s">
        <v>287</v>
      </c>
      <c r="C465" s="98" t="s">
        <v>532</v>
      </c>
    </row>
    <row r="466" spans="1:11">
      <c r="A466" s="11"/>
      <c r="B466" s="17"/>
      <c r="C466" s="17"/>
    </row>
    <row r="467" spans="1:11" ht="96">
      <c r="A467" s="11"/>
      <c r="B467" s="97" t="s">
        <v>440</v>
      </c>
      <c r="C467" s="98" t="s">
        <v>533</v>
      </c>
    </row>
    <row r="468" spans="1:11">
      <c r="A468" s="11"/>
      <c r="B468" s="17"/>
      <c r="C468" s="17"/>
    </row>
    <row r="469" spans="1:11" ht="36">
      <c r="A469" s="11"/>
      <c r="B469" s="97" t="s">
        <v>534</v>
      </c>
      <c r="C469" s="98" t="s">
        <v>535</v>
      </c>
    </row>
    <row r="470" spans="1:11">
      <c r="A470" s="11"/>
      <c r="B470" s="32"/>
      <c r="C470" s="32"/>
      <c r="D470" s="32"/>
      <c r="E470" s="32"/>
      <c r="F470" s="32"/>
      <c r="G470" s="32"/>
      <c r="H470" s="32"/>
      <c r="I470" s="32"/>
      <c r="J470" s="32"/>
      <c r="K470" s="32"/>
    </row>
    <row r="471" spans="1:11">
      <c r="A471" s="11"/>
      <c r="B471" s="17"/>
      <c r="C471" s="17"/>
      <c r="D471" s="17"/>
      <c r="E471" s="17"/>
      <c r="F471" s="17"/>
      <c r="G471" s="17"/>
      <c r="H471" s="17"/>
      <c r="I471" s="17"/>
      <c r="J471" s="17"/>
      <c r="K471" s="17"/>
    </row>
    <row r="472" spans="1:11">
      <c r="A472" s="11"/>
      <c r="B472" s="14"/>
      <c r="C472" s="14"/>
      <c r="D472" s="14"/>
      <c r="E472" s="14"/>
      <c r="F472" s="14"/>
      <c r="G472" s="14"/>
      <c r="H472" s="14"/>
      <c r="I472" s="14"/>
      <c r="J472" s="14"/>
      <c r="K472" s="14"/>
    </row>
    <row r="473" spans="1:11">
      <c r="A473" s="11"/>
      <c r="B473" s="32"/>
      <c r="C473" s="32"/>
      <c r="D473" s="32"/>
      <c r="E473" s="32"/>
      <c r="F473" s="32"/>
      <c r="G473" s="32"/>
      <c r="H473" s="32"/>
      <c r="I473" s="32"/>
      <c r="J473" s="32"/>
      <c r="K473" s="32"/>
    </row>
    <row r="474" spans="1:11">
      <c r="A474" s="11"/>
      <c r="B474" s="17"/>
      <c r="C474" s="17"/>
      <c r="D474" s="17"/>
      <c r="E474" s="17"/>
      <c r="F474" s="17"/>
      <c r="G474" s="17"/>
      <c r="H474" s="17"/>
      <c r="I474" s="17"/>
      <c r="J474" s="17"/>
      <c r="K474" s="17"/>
    </row>
    <row r="475" spans="1:11">
      <c r="A475" s="11"/>
      <c r="B475" s="14"/>
      <c r="C475" s="14"/>
      <c r="D475" s="14"/>
      <c r="E475" s="14"/>
      <c r="F475" s="14"/>
      <c r="G475" s="14"/>
      <c r="H475" s="14"/>
      <c r="I475" s="14"/>
      <c r="J475" s="14"/>
      <c r="K475" s="14"/>
    </row>
    <row r="476" spans="1:11">
      <c r="A476" s="11"/>
      <c r="B476" s="32"/>
      <c r="C476" s="32"/>
      <c r="D476" s="32"/>
      <c r="E476" s="32"/>
      <c r="F476" s="32"/>
    </row>
    <row r="477" spans="1:11">
      <c r="A477" s="11"/>
      <c r="B477" s="17"/>
      <c r="C477" s="17"/>
      <c r="D477" s="17"/>
      <c r="E477" s="17"/>
      <c r="F477" s="17"/>
    </row>
    <row r="478" spans="1:11">
      <c r="A478" s="11"/>
      <c r="B478" s="14"/>
      <c r="C478" s="14"/>
      <c r="D478" s="14"/>
      <c r="E478" s="14"/>
      <c r="F478" s="14"/>
    </row>
    <row r="479" spans="1:11">
      <c r="A479" s="11"/>
      <c r="B479" s="32"/>
      <c r="C479" s="32"/>
      <c r="D479" s="32"/>
      <c r="E479" s="32"/>
      <c r="F479" s="32"/>
      <c r="G479" s="32"/>
    </row>
    <row r="480" spans="1:11">
      <c r="A480" s="11"/>
      <c r="B480" s="17"/>
      <c r="C480" s="17"/>
      <c r="D480" s="17"/>
      <c r="E480" s="17"/>
      <c r="F480" s="17"/>
      <c r="G480" s="17"/>
    </row>
    <row r="481" spans="1:8">
      <c r="A481" s="11"/>
      <c r="B481" s="14"/>
      <c r="C481" s="14"/>
      <c r="D481" s="14"/>
      <c r="E481" s="14"/>
      <c r="F481" s="14"/>
      <c r="G481" s="14"/>
    </row>
    <row r="482" spans="1:8">
      <c r="A482" s="11" t="s">
        <v>1134</v>
      </c>
      <c r="B482" s="32"/>
      <c r="C482" s="32"/>
      <c r="D482" s="32"/>
      <c r="E482" s="32"/>
      <c r="F482" s="32"/>
      <c r="G482" s="32"/>
      <c r="H482" s="32"/>
    </row>
    <row r="483" spans="1:8">
      <c r="A483" s="11"/>
      <c r="B483" s="17"/>
      <c r="C483" s="17"/>
      <c r="D483" s="17"/>
      <c r="E483" s="17"/>
      <c r="F483" s="17"/>
      <c r="G483" s="17"/>
      <c r="H483" s="17"/>
    </row>
    <row r="484" spans="1:8" ht="15.75" thickBot="1">
      <c r="A484" s="11"/>
      <c r="B484" s="14"/>
      <c r="C484" s="111" t="s">
        <v>541</v>
      </c>
      <c r="D484" s="111"/>
      <c r="E484" s="111"/>
      <c r="F484" s="111"/>
      <c r="G484" s="111"/>
      <c r="H484" s="111"/>
    </row>
    <row r="485" spans="1:8" ht="15.75" thickBot="1">
      <c r="A485" s="11"/>
      <c r="B485" s="21"/>
      <c r="C485" s="126">
        <v>2015</v>
      </c>
      <c r="D485" s="126"/>
      <c r="E485" s="126"/>
      <c r="F485" s="126">
        <v>2014</v>
      </c>
      <c r="G485" s="126"/>
      <c r="H485" s="126"/>
    </row>
    <row r="486" spans="1:8">
      <c r="A486" s="11"/>
      <c r="B486" s="170" t="s">
        <v>451</v>
      </c>
      <c r="C486" s="36"/>
      <c r="D486" s="36"/>
      <c r="E486" s="36"/>
      <c r="F486" s="36"/>
      <c r="G486" s="36"/>
      <c r="H486" s="36"/>
    </row>
    <row r="487" spans="1:8">
      <c r="A487" s="11"/>
      <c r="B487" s="132" t="s">
        <v>226</v>
      </c>
      <c r="C487" s="37"/>
      <c r="D487" s="37"/>
      <c r="E487" s="37"/>
      <c r="F487" s="37"/>
      <c r="G487" s="37"/>
      <c r="H487" s="37"/>
    </row>
    <row r="488" spans="1:8">
      <c r="A488" s="11"/>
      <c r="B488" s="159" t="s">
        <v>220</v>
      </c>
      <c r="C488" s="39" t="s">
        <v>216</v>
      </c>
      <c r="D488" s="41">
        <v>3</v>
      </c>
      <c r="E488" s="35"/>
      <c r="F488" s="39" t="s">
        <v>216</v>
      </c>
      <c r="G488" s="41">
        <v>1</v>
      </c>
      <c r="H488" s="35"/>
    </row>
    <row r="489" spans="1:8">
      <c r="A489" s="11"/>
      <c r="B489" s="159"/>
      <c r="C489" s="39"/>
      <c r="D489" s="41"/>
      <c r="E489" s="35"/>
      <c r="F489" s="39"/>
      <c r="G489" s="41"/>
      <c r="H489" s="35"/>
    </row>
    <row r="490" spans="1:8">
      <c r="A490" s="11"/>
      <c r="B490" s="171" t="s">
        <v>542</v>
      </c>
      <c r="C490" s="44">
        <v>1</v>
      </c>
      <c r="D490" s="44"/>
      <c r="E490" s="37"/>
      <c r="F490" s="44">
        <v>9</v>
      </c>
      <c r="G490" s="44"/>
      <c r="H490" s="37"/>
    </row>
    <row r="491" spans="1:8">
      <c r="A491" s="11"/>
      <c r="B491" s="171"/>
      <c r="C491" s="44"/>
      <c r="D491" s="44"/>
      <c r="E491" s="37"/>
      <c r="F491" s="44"/>
      <c r="G491" s="44"/>
      <c r="H491" s="37"/>
    </row>
    <row r="492" spans="1:8">
      <c r="A492" s="11"/>
      <c r="B492" s="159" t="s">
        <v>543</v>
      </c>
      <c r="C492" s="41" t="s">
        <v>217</v>
      </c>
      <c r="D492" s="41"/>
      <c r="E492" s="35"/>
      <c r="F492" s="41">
        <v>9</v>
      </c>
      <c r="G492" s="41"/>
      <c r="H492" s="35"/>
    </row>
    <row r="493" spans="1:8">
      <c r="A493" s="11"/>
      <c r="B493" s="159"/>
      <c r="C493" s="41"/>
      <c r="D493" s="41"/>
      <c r="E493" s="35"/>
      <c r="F493" s="41"/>
      <c r="G493" s="41"/>
      <c r="H493" s="35"/>
    </row>
    <row r="494" spans="1:8">
      <c r="A494" s="11"/>
      <c r="B494" s="171" t="s">
        <v>223</v>
      </c>
      <c r="C494" s="44">
        <v>1</v>
      </c>
      <c r="D494" s="44"/>
      <c r="E494" s="37"/>
      <c r="F494" s="44">
        <v>1</v>
      </c>
      <c r="G494" s="44"/>
      <c r="H494" s="37"/>
    </row>
    <row r="495" spans="1:8" ht="15.75" thickBot="1">
      <c r="A495" s="11"/>
      <c r="B495" s="172"/>
      <c r="C495" s="48"/>
      <c r="D495" s="48"/>
      <c r="E495" s="47"/>
      <c r="F495" s="48"/>
      <c r="G495" s="48"/>
      <c r="H495" s="47"/>
    </row>
    <row r="496" spans="1:8">
      <c r="A496" s="11"/>
      <c r="B496" s="92" t="s">
        <v>544</v>
      </c>
      <c r="C496" s="92" t="s">
        <v>216</v>
      </c>
      <c r="D496" s="163">
        <v>5</v>
      </c>
      <c r="E496" s="36"/>
      <c r="F496" s="92" t="s">
        <v>216</v>
      </c>
      <c r="G496" s="163">
        <v>20</v>
      </c>
      <c r="H496" s="36"/>
    </row>
    <row r="497" spans="1:29" ht="15.75" thickBot="1">
      <c r="A497" s="11"/>
      <c r="B497" s="93"/>
      <c r="C497" s="93"/>
      <c r="D497" s="161"/>
      <c r="E497" s="56"/>
      <c r="F497" s="93"/>
      <c r="G497" s="161"/>
      <c r="H497" s="56"/>
    </row>
    <row r="498" spans="1:29">
      <c r="A498" s="11" t="s">
        <v>1134</v>
      </c>
      <c r="B498" s="68" t="s">
        <v>545</v>
      </c>
      <c r="C498" s="68"/>
      <c r="D498" s="68"/>
      <c r="E498" s="68"/>
      <c r="F498" s="68"/>
      <c r="G498" s="68"/>
      <c r="H498" s="68"/>
      <c r="I498" s="68"/>
      <c r="J498" s="68"/>
      <c r="K498" s="68"/>
      <c r="L498" s="68"/>
      <c r="M498" s="68"/>
      <c r="N498" s="68"/>
      <c r="O498" s="68"/>
      <c r="P498" s="68"/>
      <c r="Q498" s="68"/>
      <c r="R498" s="68"/>
      <c r="S498" s="68"/>
      <c r="T498" s="68"/>
      <c r="U498" s="68"/>
      <c r="V498" s="68"/>
      <c r="W498" s="68"/>
      <c r="X498" s="68"/>
      <c r="Y498" s="68"/>
      <c r="Z498" s="68"/>
      <c r="AA498" s="68"/>
      <c r="AB498" s="68"/>
      <c r="AC498" s="68"/>
    </row>
    <row r="499" spans="1:29">
      <c r="A499" s="11"/>
      <c r="B499" s="32"/>
      <c r="C499" s="32"/>
      <c r="D499" s="32"/>
      <c r="E499" s="32"/>
      <c r="F499" s="32"/>
      <c r="G499" s="32"/>
      <c r="H499" s="32"/>
    </row>
    <row r="500" spans="1:29">
      <c r="A500" s="11"/>
      <c r="B500" s="17"/>
      <c r="C500" s="17"/>
      <c r="D500" s="17"/>
      <c r="E500" s="17"/>
      <c r="F500" s="17"/>
      <c r="G500" s="17"/>
      <c r="H500" s="17"/>
    </row>
    <row r="501" spans="1:29" ht="15.75" thickBot="1">
      <c r="A501" s="11"/>
      <c r="B501" s="14"/>
      <c r="C501" s="111" t="s">
        <v>546</v>
      </c>
      <c r="D501" s="111"/>
      <c r="E501" s="111"/>
      <c r="F501" s="111"/>
      <c r="G501" s="111"/>
      <c r="H501" s="111"/>
    </row>
    <row r="502" spans="1:29" ht="15.75" thickBot="1">
      <c r="A502" s="11"/>
      <c r="B502" s="21"/>
      <c r="C502" s="126" t="s">
        <v>209</v>
      </c>
      <c r="D502" s="126"/>
      <c r="E502" s="126"/>
      <c r="F502" s="126" t="s">
        <v>267</v>
      </c>
      <c r="G502" s="126"/>
      <c r="H502" s="126"/>
    </row>
    <row r="503" spans="1:29">
      <c r="A503" s="11"/>
      <c r="B503" s="170" t="s">
        <v>451</v>
      </c>
      <c r="C503" s="36"/>
      <c r="D503" s="36"/>
      <c r="E503" s="36"/>
      <c r="F503" s="36"/>
      <c r="G503" s="36"/>
      <c r="H503" s="36"/>
    </row>
    <row r="504" spans="1:29">
      <c r="A504" s="11"/>
      <c r="B504" s="132" t="s">
        <v>226</v>
      </c>
      <c r="C504" s="37"/>
      <c r="D504" s="37"/>
      <c r="E504" s="37"/>
      <c r="F504" s="37"/>
      <c r="G504" s="37"/>
      <c r="H504" s="37"/>
    </row>
    <row r="505" spans="1:29">
      <c r="A505" s="11"/>
      <c r="B505" s="159" t="s">
        <v>215</v>
      </c>
      <c r="C505" s="39" t="s">
        <v>216</v>
      </c>
      <c r="D505" s="41">
        <v>4</v>
      </c>
      <c r="E505" s="35"/>
      <c r="F505" s="39" t="s">
        <v>216</v>
      </c>
      <c r="G505" s="41">
        <v>13</v>
      </c>
      <c r="H505" s="35"/>
    </row>
    <row r="506" spans="1:29">
      <c r="A506" s="11"/>
      <c r="B506" s="159"/>
      <c r="C506" s="39"/>
      <c r="D506" s="41"/>
      <c r="E506" s="35"/>
      <c r="F506" s="39"/>
      <c r="G506" s="41"/>
      <c r="H506" s="35"/>
    </row>
    <row r="507" spans="1:29">
      <c r="A507" s="11"/>
      <c r="B507" s="171" t="s">
        <v>220</v>
      </c>
      <c r="C507" s="44">
        <v>72</v>
      </c>
      <c r="D507" s="44"/>
      <c r="E507" s="37"/>
      <c r="F507" s="44">
        <v>96</v>
      </c>
      <c r="G507" s="44"/>
      <c r="H507" s="37"/>
    </row>
    <row r="508" spans="1:29">
      <c r="A508" s="11"/>
      <c r="B508" s="171"/>
      <c r="C508" s="44"/>
      <c r="D508" s="44"/>
      <c r="E508" s="37"/>
      <c r="F508" s="44"/>
      <c r="G508" s="44"/>
      <c r="H508" s="37"/>
    </row>
    <row r="509" spans="1:29">
      <c r="A509" s="11"/>
      <c r="B509" s="159" t="s">
        <v>547</v>
      </c>
      <c r="C509" s="41">
        <v>69</v>
      </c>
      <c r="D509" s="41"/>
      <c r="E509" s="35"/>
      <c r="F509" s="41">
        <v>67</v>
      </c>
      <c r="G509" s="41"/>
      <c r="H509" s="35"/>
    </row>
    <row r="510" spans="1:29">
      <c r="A510" s="11"/>
      <c r="B510" s="159"/>
      <c r="C510" s="41"/>
      <c r="D510" s="41"/>
      <c r="E510" s="35"/>
      <c r="F510" s="41"/>
      <c r="G510" s="41"/>
      <c r="H510" s="35"/>
    </row>
    <row r="511" spans="1:29">
      <c r="A511" s="11"/>
      <c r="B511" s="171" t="s">
        <v>219</v>
      </c>
      <c r="C511" s="44">
        <v>7</v>
      </c>
      <c r="D511" s="44"/>
      <c r="E511" s="37"/>
      <c r="F511" s="44">
        <v>15</v>
      </c>
      <c r="G511" s="44"/>
      <c r="H511" s="37"/>
    </row>
    <row r="512" spans="1:29">
      <c r="A512" s="11"/>
      <c r="B512" s="171"/>
      <c r="C512" s="44"/>
      <c r="D512" s="44"/>
      <c r="E512" s="37"/>
      <c r="F512" s="44"/>
      <c r="G512" s="44"/>
      <c r="H512" s="37"/>
    </row>
    <row r="513" spans="1:29">
      <c r="A513" s="11"/>
      <c r="B513" s="159" t="s">
        <v>543</v>
      </c>
      <c r="C513" s="41">
        <v>1</v>
      </c>
      <c r="D513" s="41"/>
      <c r="E513" s="35"/>
      <c r="F513" s="41">
        <v>3</v>
      </c>
      <c r="G513" s="41"/>
      <c r="H513" s="35"/>
    </row>
    <row r="514" spans="1:29">
      <c r="A514" s="11"/>
      <c r="B514" s="159"/>
      <c r="C514" s="41"/>
      <c r="D514" s="41"/>
      <c r="E514" s="35"/>
      <c r="F514" s="41"/>
      <c r="G514" s="41"/>
      <c r="H514" s="35"/>
    </row>
    <row r="515" spans="1:29">
      <c r="A515" s="11"/>
      <c r="B515" s="171" t="s">
        <v>548</v>
      </c>
      <c r="C515" s="44">
        <v>1</v>
      </c>
      <c r="D515" s="44"/>
      <c r="E515" s="37"/>
      <c r="F515" s="44">
        <v>2</v>
      </c>
      <c r="G515" s="44"/>
      <c r="H515" s="37"/>
    </row>
    <row r="516" spans="1:29">
      <c r="A516" s="11"/>
      <c r="B516" s="171"/>
      <c r="C516" s="44"/>
      <c r="D516" s="44"/>
      <c r="E516" s="37"/>
      <c r="F516" s="44"/>
      <c r="G516" s="44"/>
      <c r="H516" s="37"/>
    </row>
    <row r="517" spans="1:29">
      <c r="A517" s="11"/>
      <c r="B517" s="159" t="s">
        <v>223</v>
      </c>
      <c r="C517" s="41">
        <v>76</v>
      </c>
      <c r="D517" s="41"/>
      <c r="E517" s="35"/>
      <c r="F517" s="41">
        <v>82</v>
      </c>
      <c r="G517" s="41"/>
      <c r="H517" s="35"/>
    </row>
    <row r="518" spans="1:29">
      <c r="A518" s="11"/>
      <c r="B518" s="159"/>
      <c r="C518" s="41"/>
      <c r="D518" s="41"/>
      <c r="E518" s="35"/>
      <c r="F518" s="41"/>
      <c r="G518" s="41"/>
      <c r="H518" s="35"/>
    </row>
    <row r="519" spans="1:29">
      <c r="A519" s="11"/>
      <c r="B519" s="171" t="s">
        <v>549</v>
      </c>
      <c r="C519" s="44">
        <v>1</v>
      </c>
      <c r="D519" s="44"/>
      <c r="E519" s="37"/>
      <c r="F519" s="44">
        <v>2</v>
      </c>
      <c r="G519" s="44"/>
      <c r="H519" s="37"/>
    </row>
    <row r="520" spans="1:29" ht="15.75" thickBot="1">
      <c r="A520" s="11"/>
      <c r="B520" s="172"/>
      <c r="C520" s="48"/>
      <c r="D520" s="48"/>
      <c r="E520" s="47"/>
      <c r="F520" s="48"/>
      <c r="G520" s="48"/>
      <c r="H520" s="47"/>
    </row>
    <row r="521" spans="1:29">
      <c r="A521" s="11"/>
      <c r="B521" s="92" t="s">
        <v>550</v>
      </c>
      <c r="C521" s="92" t="s">
        <v>216</v>
      </c>
      <c r="D521" s="163">
        <v>231</v>
      </c>
      <c r="E521" s="36"/>
      <c r="F521" s="92" t="s">
        <v>216</v>
      </c>
      <c r="G521" s="163">
        <v>280</v>
      </c>
      <c r="H521" s="36"/>
    </row>
    <row r="522" spans="1:29" ht="15.75" thickBot="1">
      <c r="A522" s="11"/>
      <c r="B522" s="93"/>
      <c r="C522" s="93"/>
      <c r="D522" s="161"/>
      <c r="E522" s="56"/>
      <c r="F522" s="93"/>
      <c r="G522" s="161"/>
      <c r="H522" s="56"/>
    </row>
    <row r="523" spans="1:29">
      <c r="A523" s="11"/>
      <c r="B523" s="62" t="s">
        <v>551</v>
      </c>
      <c r="C523" s="62" t="s">
        <v>216</v>
      </c>
      <c r="D523" s="81">
        <v>151</v>
      </c>
      <c r="E523" s="67"/>
      <c r="F523" s="62" t="s">
        <v>216</v>
      </c>
      <c r="G523" s="81">
        <v>248</v>
      </c>
      <c r="H523" s="67"/>
    </row>
    <row r="524" spans="1:29" ht="15.75" thickBot="1">
      <c r="A524" s="11"/>
      <c r="B524" s="63"/>
      <c r="C524" s="63"/>
      <c r="D524" s="82"/>
      <c r="E524" s="47"/>
      <c r="F524" s="63"/>
      <c r="G524" s="82"/>
      <c r="H524" s="47"/>
    </row>
    <row r="525" spans="1:29">
      <c r="A525" s="11"/>
      <c r="B525" s="17"/>
      <c r="C525" s="17"/>
    </row>
    <row r="526" spans="1:29" ht="24">
      <c r="A526" s="11"/>
      <c r="B526" s="97" t="s">
        <v>49</v>
      </c>
      <c r="C526" s="97" t="s">
        <v>552</v>
      </c>
    </row>
    <row r="527" spans="1:29">
      <c r="A527" s="11" t="s">
        <v>553</v>
      </c>
      <c r="B527" s="173" t="s">
        <v>553</v>
      </c>
      <c r="C527" s="173"/>
      <c r="D527" s="173"/>
      <c r="E527" s="173"/>
      <c r="F527" s="173"/>
      <c r="G527" s="173"/>
      <c r="H527" s="173"/>
      <c r="I527" s="173"/>
      <c r="J527" s="173"/>
      <c r="K527" s="173"/>
      <c r="L527" s="173"/>
      <c r="M527" s="173"/>
      <c r="N527" s="173"/>
      <c r="O527" s="173"/>
      <c r="P527" s="173"/>
      <c r="Q527" s="173"/>
      <c r="R527" s="173"/>
      <c r="S527" s="173"/>
      <c r="T527" s="173"/>
      <c r="U527" s="173"/>
      <c r="V527" s="173"/>
      <c r="W527" s="173"/>
      <c r="X527" s="173"/>
      <c r="Y527" s="173"/>
      <c r="Z527" s="173"/>
      <c r="AA527" s="173"/>
      <c r="AB527" s="173"/>
      <c r="AC527" s="173"/>
    </row>
    <row r="528" spans="1:29">
      <c r="A528" s="11"/>
      <c r="B528" s="68" t="s">
        <v>554</v>
      </c>
      <c r="C528" s="68"/>
      <c r="D528" s="68"/>
      <c r="E528" s="68"/>
      <c r="F528" s="68"/>
      <c r="G528" s="68"/>
      <c r="H528" s="68"/>
      <c r="I528" s="68"/>
      <c r="J528" s="68"/>
      <c r="K528" s="68"/>
      <c r="L528" s="68"/>
      <c r="M528" s="68"/>
      <c r="N528" s="68"/>
      <c r="O528" s="68"/>
      <c r="P528" s="68"/>
      <c r="Q528" s="68"/>
      <c r="R528" s="68"/>
      <c r="S528" s="68"/>
      <c r="T528" s="68"/>
      <c r="U528" s="68"/>
      <c r="V528" s="68"/>
      <c r="W528" s="68"/>
      <c r="X528" s="68"/>
      <c r="Y528" s="68"/>
      <c r="Z528" s="68"/>
      <c r="AA528" s="68"/>
      <c r="AB528" s="68"/>
      <c r="AC528" s="68"/>
    </row>
    <row r="529" spans="1:11">
      <c r="A529" s="11"/>
      <c r="B529" s="32"/>
      <c r="C529" s="32"/>
      <c r="D529" s="32"/>
      <c r="E529" s="32"/>
      <c r="F529" s="32"/>
      <c r="G529" s="32"/>
      <c r="H529" s="32"/>
      <c r="I529" s="32"/>
      <c r="J529" s="32"/>
      <c r="K529" s="32"/>
    </row>
    <row r="530" spans="1:11">
      <c r="A530" s="11"/>
      <c r="B530" s="17"/>
      <c r="C530" s="17"/>
      <c r="D530" s="17"/>
      <c r="E530" s="17"/>
      <c r="F530" s="17"/>
      <c r="G530" s="17"/>
      <c r="H530" s="17"/>
      <c r="I530" s="17"/>
      <c r="J530" s="17"/>
      <c r="K530" s="17"/>
    </row>
    <row r="531" spans="1:11" ht="15.75" thickBot="1">
      <c r="A531" s="11"/>
      <c r="B531" s="21"/>
      <c r="C531" s="21"/>
      <c r="D531" s="111" t="s">
        <v>209</v>
      </c>
      <c r="E531" s="111"/>
      <c r="F531" s="111"/>
      <c r="G531" s="111"/>
      <c r="H531" s="111" t="s">
        <v>267</v>
      </c>
      <c r="I531" s="111"/>
      <c r="J531" s="111"/>
      <c r="K531" s="111"/>
    </row>
    <row r="532" spans="1:11" ht="15.75" thickBot="1">
      <c r="A532" s="11"/>
      <c r="B532" s="21"/>
      <c r="C532" s="20" t="s">
        <v>555</v>
      </c>
      <c r="D532" s="34" t="s">
        <v>556</v>
      </c>
      <c r="E532" s="34"/>
      <c r="F532" s="34" t="s">
        <v>557</v>
      </c>
      <c r="G532" s="34"/>
      <c r="H532" s="34" t="s">
        <v>556</v>
      </c>
      <c r="I532" s="34"/>
      <c r="J532" s="34" t="s">
        <v>557</v>
      </c>
      <c r="K532" s="34"/>
    </row>
    <row r="533" spans="1:11">
      <c r="A533" s="11"/>
      <c r="B533" s="85" t="s">
        <v>451</v>
      </c>
      <c r="C533" s="23"/>
      <c r="D533" s="36"/>
      <c r="E533" s="36"/>
      <c r="F533" s="36"/>
      <c r="G533" s="36"/>
      <c r="H533" s="36"/>
      <c r="I533" s="36"/>
      <c r="J533" s="36"/>
      <c r="K533" s="36"/>
    </row>
    <row r="534" spans="1:11">
      <c r="A534" s="11"/>
      <c r="B534" s="141" t="s">
        <v>558</v>
      </c>
      <c r="C534" s="143" t="s">
        <v>205</v>
      </c>
      <c r="D534" s="43">
        <v>1451</v>
      </c>
      <c r="E534" s="37"/>
      <c r="F534" s="43">
        <v>1451</v>
      </c>
      <c r="G534" s="37"/>
      <c r="H534" s="43">
        <v>1430</v>
      </c>
      <c r="I534" s="37"/>
      <c r="J534" s="43">
        <v>1430</v>
      </c>
      <c r="K534" s="37"/>
    </row>
    <row r="535" spans="1:11">
      <c r="A535" s="11"/>
      <c r="B535" s="141"/>
      <c r="C535" s="143"/>
      <c r="D535" s="43"/>
      <c r="E535" s="37"/>
      <c r="F535" s="43"/>
      <c r="G535" s="37"/>
      <c r="H535" s="43"/>
      <c r="I535" s="37"/>
      <c r="J535" s="43"/>
      <c r="K535" s="37"/>
    </row>
    <row r="536" spans="1:11">
      <c r="A536" s="11"/>
      <c r="B536" s="148" t="s">
        <v>155</v>
      </c>
      <c r="C536" s="139" t="s">
        <v>205</v>
      </c>
      <c r="D536" s="40">
        <v>3123</v>
      </c>
      <c r="E536" s="35"/>
      <c r="F536" s="40">
        <v>3284</v>
      </c>
      <c r="G536" s="35"/>
      <c r="H536" s="40">
        <v>3109</v>
      </c>
      <c r="I536" s="35"/>
      <c r="J536" s="40">
        <v>3280</v>
      </c>
      <c r="K536" s="35"/>
    </row>
    <row r="537" spans="1:11" ht="15.75" thickBot="1">
      <c r="A537" s="11"/>
      <c r="B537" s="149"/>
      <c r="C537" s="136"/>
      <c r="D537" s="55"/>
      <c r="E537" s="56"/>
      <c r="F537" s="55"/>
      <c r="G537" s="56"/>
      <c r="H537" s="55"/>
      <c r="I537" s="56"/>
      <c r="J537" s="55"/>
      <c r="K537" s="56"/>
    </row>
    <row r="538" spans="1:11">
      <c r="A538" s="11"/>
      <c r="B538" s="16" t="s">
        <v>86</v>
      </c>
      <c r="C538" s="14"/>
      <c r="D538" s="67"/>
      <c r="E538" s="67"/>
      <c r="F538" s="67"/>
      <c r="G538" s="67"/>
      <c r="H538" s="67"/>
      <c r="I538" s="67"/>
      <c r="J538" s="67"/>
      <c r="K538" s="67"/>
    </row>
    <row r="539" spans="1:11">
      <c r="A539" s="11"/>
      <c r="B539" s="148" t="s">
        <v>559</v>
      </c>
      <c r="C539" s="139" t="s">
        <v>205</v>
      </c>
      <c r="D539" s="40">
        <v>6840</v>
      </c>
      <c r="E539" s="35"/>
      <c r="F539" s="40">
        <v>7067</v>
      </c>
      <c r="G539" s="35"/>
      <c r="H539" s="40">
        <v>7134</v>
      </c>
      <c r="I539" s="35"/>
      <c r="J539" s="40">
        <v>7353</v>
      </c>
      <c r="K539" s="35"/>
    </row>
    <row r="540" spans="1:11">
      <c r="A540" s="11"/>
      <c r="B540" s="148"/>
      <c r="C540" s="139"/>
      <c r="D540" s="40"/>
      <c r="E540" s="35"/>
      <c r="F540" s="40"/>
      <c r="G540" s="35"/>
      <c r="H540" s="40"/>
      <c r="I540" s="35"/>
      <c r="J540" s="40"/>
      <c r="K540" s="35"/>
    </row>
    <row r="541" spans="1:11">
      <c r="A541" s="11"/>
      <c r="B541" s="141" t="s">
        <v>560</v>
      </c>
      <c r="C541" s="143" t="s">
        <v>205</v>
      </c>
      <c r="D541" s="44">
        <v>66</v>
      </c>
      <c r="E541" s="37"/>
      <c r="F541" s="44">
        <v>66</v>
      </c>
      <c r="G541" s="37"/>
      <c r="H541" s="44">
        <v>68</v>
      </c>
      <c r="I541" s="37"/>
      <c r="J541" s="44">
        <v>68</v>
      </c>
      <c r="K541" s="37"/>
    </row>
    <row r="542" spans="1:11">
      <c r="A542" s="11"/>
      <c r="B542" s="141"/>
      <c r="C542" s="143"/>
      <c r="D542" s="44"/>
      <c r="E542" s="37"/>
      <c r="F542" s="44"/>
      <c r="G542" s="37"/>
      <c r="H542" s="44"/>
      <c r="I542" s="37"/>
      <c r="J542" s="44"/>
      <c r="K542" s="37"/>
    </row>
    <row r="543" spans="1:11">
      <c r="A543" s="11"/>
      <c r="B543" s="148" t="s">
        <v>561</v>
      </c>
      <c r="C543" s="139" t="s">
        <v>205</v>
      </c>
      <c r="D543" s="41">
        <v>770</v>
      </c>
      <c r="E543" s="35"/>
      <c r="F543" s="41">
        <v>848</v>
      </c>
      <c r="G543" s="35"/>
      <c r="H543" s="41">
        <v>763</v>
      </c>
      <c r="I543" s="35"/>
      <c r="J543" s="41">
        <v>851</v>
      </c>
      <c r="K543" s="35"/>
    </row>
    <row r="544" spans="1:11" ht="15.75" thickBot="1">
      <c r="A544" s="11"/>
      <c r="B544" s="149"/>
      <c r="C544" s="136"/>
      <c r="D544" s="57"/>
      <c r="E544" s="56"/>
      <c r="F544" s="57"/>
      <c r="G544" s="56"/>
      <c r="H544" s="57"/>
      <c r="I544" s="56"/>
      <c r="J544" s="57"/>
      <c r="K544" s="56"/>
    </row>
    <row r="545" spans="1:3">
      <c r="A545" s="11"/>
      <c r="B545" s="17"/>
      <c r="C545" s="17"/>
    </row>
    <row r="546" spans="1:3" ht="36">
      <c r="A546" s="11"/>
      <c r="B546" s="97" t="s">
        <v>49</v>
      </c>
      <c r="C546" s="98" t="s">
        <v>562</v>
      </c>
    </row>
    <row r="547" spans="1:3">
      <c r="A547" s="11"/>
      <c r="B547" s="17"/>
      <c r="C547" s="17"/>
    </row>
    <row r="548" spans="1:3" ht="24">
      <c r="A548" s="11"/>
      <c r="B548" s="97" t="s">
        <v>281</v>
      </c>
      <c r="C548" s="98" t="s">
        <v>563</v>
      </c>
    </row>
    <row r="549" spans="1:3">
      <c r="A549" s="11"/>
      <c r="B549" s="17"/>
      <c r="C549" s="17"/>
    </row>
    <row r="550" spans="1:3" ht="24">
      <c r="A550" s="11"/>
      <c r="B550" s="97" t="s">
        <v>283</v>
      </c>
      <c r="C550" s="98" t="s">
        <v>564</v>
      </c>
    </row>
  </sheetData>
  <mergeCells count="2131">
    <mergeCell ref="A482:A497"/>
    <mergeCell ref="A498:A526"/>
    <mergeCell ref="B498:AC498"/>
    <mergeCell ref="A527:A550"/>
    <mergeCell ref="B527:AC527"/>
    <mergeCell ref="B528:AC528"/>
    <mergeCell ref="B182:AC182"/>
    <mergeCell ref="B216:AC216"/>
    <mergeCell ref="B217:AC217"/>
    <mergeCell ref="A277:A481"/>
    <mergeCell ref="B277:AC277"/>
    <mergeCell ref="B278:AC278"/>
    <mergeCell ref="B279:AC279"/>
    <mergeCell ref="B359:AC359"/>
    <mergeCell ref="B372:AC372"/>
    <mergeCell ref="B373:AC373"/>
    <mergeCell ref="H543:H544"/>
    <mergeCell ref="I543:I544"/>
    <mergeCell ref="J543:J544"/>
    <mergeCell ref="K543:K544"/>
    <mergeCell ref="A1:A2"/>
    <mergeCell ref="B1:AC1"/>
    <mergeCell ref="B2:AC2"/>
    <mergeCell ref="B3:AC3"/>
    <mergeCell ref="A4:A181"/>
    <mergeCell ref="A182:A276"/>
    <mergeCell ref="H541:H542"/>
    <mergeCell ref="I541:I542"/>
    <mergeCell ref="J541:J542"/>
    <mergeCell ref="K541:K542"/>
    <mergeCell ref="B543:B544"/>
    <mergeCell ref="C543:C544"/>
    <mergeCell ref="D543:D544"/>
    <mergeCell ref="E543:E544"/>
    <mergeCell ref="F543:F544"/>
    <mergeCell ref="G543:G544"/>
    <mergeCell ref="H539:H540"/>
    <mergeCell ref="I539:I540"/>
    <mergeCell ref="J539:J540"/>
    <mergeCell ref="K539:K540"/>
    <mergeCell ref="B541:B542"/>
    <mergeCell ref="C541:C542"/>
    <mergeCell ref="D541:D542"/>
    <mergeCell ref="E541:E542"/>
    <mergeCell ref="F541:F542"/>
    <mergeCell ref="G541:G542"/>
    <mergeCell ref="B539:B540"/>
    <mergeCell ref="C539:C540"/>
    <mergeCell ref="D539:D540"/>
    <mergeCell ref="E539:E540"/>
    <mergeCell ref="F539:F540"/>
    <mergeCell ref="G539:G540"/>
    <mergeCell ref="H536:H537"/>
    <mergeCell ref="I536:I537"/>
    <mergeCell ref="J536:J537"/>
    <mergeCell ref="K536:K537"/>
    <mergeCell ref="D538:E538"/>
    <mergeCell ref="F538:G538"/>
    <mergeCell ref="H538:I538"/>
    <mergeCell ref="J538:K538"/>
    <mergeCell ref="H534:H535"/>
    <mergeCell ref="I534:I535"/>
    <mergeCell ref="J534:J535"/>
    <mergeCell ref="K534:K535"/>
    <mergeCell ref="B536:B537"/>
    <mergeCell ref="C536:C537"/>
    <mergeCell ref="D536:D537"/>
    <mergeCell ref="E536:E537"/>
    <mergeCell ref="F536:F537"/>
    <mergeCell ref="G536:G537"/>
    <mergeCell ref="D533:E533"/>
    <mergeCell ref="F533:G533"/>
    <mergeCell ref="H533:I533"/>
    <mergeCell ref="J533:K533"/>
    <mergeCell ref="B534:B535"/>
    <mergeCell ref="C534:C535"/>
    <mergeCell ref="D534:D535"/>
    <mergeCell ref="E534:E535"/>
    <mergeCell ref="F534:F535"/>
    <mergeCell ref="G534:G535"/>
    <mergeCell ref="B529:K529"/>
    <mergeCell ref="D531:G531"/>
    <mergeCell ref="H531:K531"/>
    <mergeCell ref="D532:E532"/>
    <mergeCell ref="F532:G532"/>
    <mergeCell ref="H532:I532"/>
    <mergeCell ref="J532:K532"/>
    <mergeCell ref="G521:G522"/>
    <mergeCell ref="H521:H522"/>
    <mergeCell ref="B523:B524"/>
    <mergeCell ref="C523:C524"/>
    <mergeCell ref="D523:D524"/>
    <mergeCell ref="E523:E524"/>
    <mergeCell ref="F523:F524"/>
    <mergeCell ref="G523:G524"/>
    <mergeCell ref="H523:H524"/>
    <mergeCell ref="B519:B520"/>
    <mergeCell ref="C519:D520"/>
    <mergeCell ref="E519:E520"/>
    <mergeCell ref="F519:G520"/>
    <mergeCell ref="H519:H520"/>
    <mergeCell ref="B521:B522"/>
    <mergeCell ref="C521:C522"/>
    <mergeCell ref="D521:D522"/>
    <mergeCell ref="E521:E522"/>
    <mergeCell ref="F521:F522"/>
    <mergeCell ref="B515:B516"/>
    <mergeCell ref="C515:D516"/>
    <mergeCell ref="E515:E516"/>
    <mergeCell ref="F515:G516"/>
    <mergeCell ref="H515:H516"/>
    <mergeCell ref="B517:B518"/>
    <mergeCell ref="C517:D518"/>
    <mergeCell ref="E517:E518"/>
    <mergeCell ref="F517:G518"/>
    <mergeCell ref="H517:H518"/>
    <mergeCell ref="B511:B512"/>
    <mergeCell ref="C511:D512"/>
    <mergeCell ref="E511:E512"/>
    <mergeCell ref="F511:G512"/>
    <mergeCell ref="H511:H512"/>
    <mergeCell ref="B513:B514"/>
    <mergeCell ref="C513:D514"/>
    <mergeCell ref="E513:E514"/>
    <mergeCell ref="F513:G514"/>
    <mergeCell ref="H513:H514"/>
    <mergeCell ref="B507:B508"/>
    <mergeCell ref="C507:D508"/>
    <mergeCell ref="E507:E508"/>
    <mergeCell ref="F507:G508"/>
    <mergeCell ref="H507:H508"/>
    <mergeCell ref="B509:B510"/>
    <mergeCell ref="C509:D510"/>
    <mergeCell ref="E509:E510"/>
    <mergeCell ref="F509:G510"/>
    <mergeCell ref="H509:H510"/>
    <mergeCell ref="C504:E504"/>
    <mergeCell ref="F504:H504"/>
    <mergeCell ref="B505:B506"/>
    <mergeCell ref="C505:C506"/>
    <mergeCell ref="D505:D506"/>
    <mergeCell ref="E505:E506"/>
    <mergeCell ref="F505:F506"/>
    <mergeCell ref="G505:G506"/>
    <mergeCell ref="H505:H506"/>
    <mergeCell ref="H496:H497"/>
    <mergeCell ref="B499:H499"/>
    <mergeCell ref="C501:H501"/>
    <mergeCell ref="C502:E502"/>
    <mergeCell ref="F502:H502"/>
    <mergeCell ref="C503:E503"/>
    <mergeCell ref="F503:H503"/>
    <mergeCell ref="B496:B497"/>
    <mergeCell ref="C496:C497"/>
    <mergeCell ref="D496:D497"/>
    <mergeCell ref="E496:E497"/>
    <mergeCell ref="F496:F497"/>
    <mergeCell ref="G496:G497"/>
    <mergeCell ref="B492:B493"/>
    <mergeCell ref="C492:D493"/>
    <mergeCell ref="E492:E493"/>
    <mergeCell ref="F492:G493"/>
    <mergeCell ref="H492:H493"/>
    <mergeCell ref="B494:B495"/>
    <mergeCell ref="C494:D495"/>
    <mergeCell ref="E494:E495"/>
    <mergeCell ref="F494:G495"/>
    <mergeCell ref="H494:H495"/>
    <mergeCell ref="H488:H489"/>
    <mergeCell ref="B490:B491"/>
    <mergeCell ref="C490:D491"/>
    <mergeCell ref="E490:E491"/>
    <mergeCell ref="F490:G491"/>
    <mergeCell ref="H490:H491"/>
    <mergeCell ref="C486:E486"/>
    <mergeCell ref="F486:H486"/>
    <mergeCell ref="C487:E487"/>
    <mergeCell ref="F487:H487"/>
    <mergeCell ref="B488:B489"/>
    <mergeCell ref="C488:C489"/>
    <mergeCell ref="D488:D489"/>
    <mergeCell ref="E488:E489"/>
    <mergeCell ref="F488:F489"/>
    <mergeCell ref="G488:G489"/>
    <mergeCell ref="B473:K473"/>
    <mergeCell ref="B476:F476"/>
    <mergeCell ref="B479:G479"/>
    <mergeCell ref="B482:H482"/>
    <mergeCell ref="C484:H484"/>
    <mergeCell ref="C485:E485"/>
    <mergeCell ref="F485:H485"/>
    <mergeCell ref="J454:J455"/>
    <mergeCell ref="K454:K455"/>
    <mergeCell ref="L454:L455"/>
    <mergeCell ref="M454:M455"/>
    <mergeCell ref="N454:N455"/>
    <mergeCell ref="B470:K470"/>
    <mergeCell ref="L451:M452"/>
    <mergeCell ref="N451:N452"/>
    <mergeCell ref="B454:B455"/>
    <mergeCell ref="C454:C455"/>
    <mergeCell ref="D454:D455"/>
    <mergeCell ref="E454:E455"/>
    <mergeCell ref="F454:F455"/>
    <mergeCell ref="G454:G455"/>
    <mergeCell ref="H454:H455"/>
    <mergeCell ref="I454:I455"/>
    <mergeCell ref="K449:K450"/>
    <mergeCell ref="L449:M450"/>
    <mergeCell ref="N449:N450"/>
    <mergeCell ref="B451:B452"/>
    <mergeCell ref="C451:D452"/>
    <mergeCell ref="E451:E452"/>
    <mergeCell ref="F451:G452"/>
    <mergeCell ref="H451:H452"/>
    <mergeCell ref="I451:J452"/>
    <mergeCell ref="K451:K452"/>
    <mergeCell ref="C448:E448"/>
    <mergeCell ref="F448:H448"/>
    <mergeCell ref="I448:K448"/>
    <mergeCell ref="L448:N448"/>
    <mergeCell ref="B449:B450"/>
    <mergeCell ref="C449:D450"/>
    <mergeCell ref="E449:E450"/>
    <mergeCell ref="F449:G450"/>
    <mergeCell ref="H449:H450"/>
    <mergeCell ref="I449:J450"/>
    <mergeCell ref="B443:N443"/>
    <mergeCell ref="C445:K445"/>
    <mergeCell ref="L445:N445"/>
    <mergeCell ref="C446:E446"/>
    <mergeCell ref="F446:H446"/>
    <mergeCell ref="I446:K446"/>
    <mergeCell ref="L446:N446"/>
    <mergeCell ref="G439:G440"/>
    <mergeCell ref="H439:H440"/>
    <mergeCell ref="B441:B442"/>
    <mergeCell ref="C441:C442"/>
    <mergeCell ref="D441:D442"/>
    <mergeCell ref="E441:E442"/>
    <mergeCell ref="F441:F442"/>
    <mergeCell ref="G441:G442"/>
    <mergeCell ref="H441:H442"/>
    <mergeCell ref="B437:B438"/>
    <mergeCell ref="C437:D438"/>
    <mergeCell ref="E437:E438"/>
    <mergeCell ref="F437:G438"/>
    <mergeCell ref="H437:H438"/>
    <mergeCell ref="B439:B440"/>
    <mergeCell ref="C439:C440"/>
    <mergeCell ref="D439:D440"/>
    <mergeCell ref="E439:E440"/>
    <mergeCell ref="F439:F440"/>
    <mergeCell ref="B433:B434"/>
    <mergeCell ref="C433:D434"/>
    <mergeCell ref="E433:E434"/>
    <mergeCell ref="F433:G434"/>
    <mergeCell ref="H433:H434"/>
    <mergeCell ref="B435:B436"/>
    <mergeCell ref="C435:D436"/>
    <mergeCell ref="E435:E436"/>
    <mergeCell ref="F435:G436"/>
    <mergeCell ref="H435:H436"/>
    <mergeCell ref="B429:B430"/>
    <mergeCell ref="C429:D430"/>
    <mergeCell ref="E429:E430"/>
    <mergeCell ref="F429:G430"/>
    <mergeCell ref="H429:H430"/>
    <mergeCell ref="B431:B432"/>
    <mergeCell ref="C431:D432"/>
    <mergeCell ref="E431:E432"/>
    <mergeCell ref="F431:G432"/>
    <mergeCell ref="H431:H432"/>
    <mergeCell ref="C426:E426"/>
    <mergeCell ref="F426:H426"/>
    <mergeCell ref="B427:B428"/>
    <mergeCell ref="C427:D428"/>
    <mergeCell ref="E427:E428"/>
    <mergeCell ref="F427:G428"/>
    <mergeCell ref="H427:H428"/>
    <mergeCell ref="C423:E423"/>
    <mergeCell ref="F423:H423"/>
    <mergeCell ref="B424:B425"/>
    <mergeCell ref="C424:C425"/>
    <mergeCell ref="D424:D425"/>
    <mergeCell ref="E424:E425"/>
    <mergeCell ref="F424:F425"/>
    <mergeCell ref="G424:G425"/>
    <mergeCell ref="H424:H425"/>
    <mergeCell ref="V419:V420"/>
    <mergeCell ref="W419:W420"/>
    <mergeCell ref="X419:X420"/>
    <mergeCell ref="Y419:Y420"/>
    <mergeCell ref="Z419:Z420"/>
    <mergeCell ref="B421:H421"/>
    <mergeCell ref="P419:P420"/>
    <mergeCell ref="Q419:Q420"/>
    <mergeCell ref="R419:R420"/>
    <mergeCell ref="S419:S420"/>
    <mergeCell ref="T419:T420"/>
    <mergeCell ref="U419:U420"/>
    <mergeCell ref="J419:J420"/>
    <mergeCell ref="K419:K420"/>
    <mergeCell ref="L419:L420"/>
    <mergeCell ref="M419:M420"/>
    <mergeCell ref="N419:N420"/>
    <mergeCell ref="O419:O420"/>
    <mergeCell ref="Y417:Y418"/>
    <mergeCell ref="Z417:Z418"/>
    <mergeCell ref="B419:B420"/>
    <mergeCell ref="C419:C420"/>
    <mergeCell ref="D419:D420"/>
    <mergeCell ref="E419:E420"/>
    <mergeCell ref="F419:F420"/>
    <mergeCell ref="G419:G420"/>
    <mergeCell ref="H419:H420"/>
    <mergeCell ref="I419:I420"/>
    <mergeCell ref="S417:S418"/>
    <mergeCell ref="T417:T418"/>
    <mergeCell ref="U417:U418"/>
    <mergeCell ref="V417:V418"/>
    <mergeCell ref="W417:W418"/>
    <mergeCell ref="X417:X418"/>
    <mergeCell ref="M417:M418"/>
    <mergeCell ref="N417:N418"/>
    <mergeCell ref="O417:O418"/>
    <mergeCell ref="P417:P418"/>
    <mergeCell ref="Q417:Q418"/>
    <mergeCell ref="R417:R418"/>
    <mergeCell ref="G417:G418"/>
    <mergeCell ref="H417:H418"/>
    <mergeCell ref="I417:I418"/>
    <mergeCell ref="J417:J418"/>
    <mergeCell ref="K417:K418"/>
    <mergeCell ref="L417:L418"/>
    <mergeCell ref="T415:T416"/>
    <mergeCell ref="U415:V416"/>
    <mergeCell ref="W415:W416"/>
    <mergeCell ref="X415:Y416"/>
    <mergeCell ref="Z415:Z416"/>
    <mergeCell ref="B417:B418"/>
    <mergeCell ref="C417:C418"/>
    <mergeCell ref="D417:D418"/>
    <mergeCell ref="E417:E418"/>
    <mergeCell ref="F417:F418"/>
    <mergeCell ref="K415:K416"/>
    <mergeCell ref="L415:M416"/>
    <mergeCell ref="N415:N416"/>
    <mergeCell ref="O415:P416"/>
    <mergeCell ref="Q415:Q416"/>
    <mergeCell ref="R415:S416"/>
    <mergeCell ref="B415:B416"/>
    <mergeCell ref="C415:D416"/>
    <mergeCell ref="E415:E416"/>
    <mergeCell ref="F415:G416"/>
    <mergeCell ref="H415:H416"/>
    <mergeCell ref="I415:J416"/>
    <mergeCell ref="R413:S414"/>
    <mergeCell ref="T413:T414"/>
    <mergeCell ref="U413:V414"/>
    <mergeCell ref="W413:W414"/>
    <mergeCell ref="X413:Y414"/>
    <mergeCell ref="Z413:Z414"/>
    <mergeCell ref="I413:J414"/>
    <mergeCell ref="K413:K414"/>
    <mergeCell ref="L413:M414"/>
    <mergeCell ref="N413:N414"/>
    <mergeCell ref="O413:P414"/>
    <mergeCell ref="Q413:Q414"/>
    <mergeCell ref="T411:T412"/>
    <mergeCell ref="U411:V412"/>
    <mergeCell ref="W411:W412"/>
    <mergeCell ref="X411:Y412"/>
    <mergeCell ref="Z411:Z412"/>
    <mergeCell ref="B413:B414"/>
    <mergeCell ref="C413:D414"/>
    <mergeCell ref="E413:E414"/>
    <mergeCell ref="F413:G414"/>
    <mergeCell ref="H413:H414"/>
    <mergeCell ref="K411:K412"/>
    <mergeCell ref="L411:M412"/>
    <mergeCell ref="N411:N412"/>
    <mergeCell ref="O411:P412"/>
    <mergeCell ref="Q411:Q412"/>
    <mergeCell ref="R411:S412"/>
    <mergeCell ref="B411:B412"/>
    <mergeCell ref="C411:D412"/>
    <mergeCell ref="E411:E412"/>
    <mergeCell ref="F411:G412"/>
    <mergeCell ref="H411:H412"/>
    <mergeCell ref="I411:J412"/>
    <mergeCell ref="R409:S410"/>
    <mergeCell ref="T409:T410"/>
    <mergeCell ref="U409:V410"/>
    <mergeCell ref="W409:W410"/>
    <mergeCell ref="X409:Y410"/>
    <mergeCell ref="Z409:Z410"/>
    <mergeCell ref="I409:J410"/>
    <mergeCell ref="K409:K410"/>
    <mergeCell ref="L409:M410"/>
    <mergeCell ref="N409:N410"/>
    <mergeCell ref="O409:P410"/>
    <mergeCell ref="Q409:Q410"/>
    <mergeCell ref="T407:T408"/>
    <mergeCell ref="U407:V408"/>
    <mergeCell ref="W407:W408"/>
    <mergeCell ref="X407:Y408"/>
    <mergeCell ref="Z407:Z408"/>
    <mergeCell ref="B409:B410"/>
    <mergeCell ref="C409:D410"/>
    <mergeCell ref="E409:E410"/>
    <mergeCell ref="F409:G410"/>
    <mergeCell ref="H409:H410"/>
    <mergeCell ref="K407:K408"/>
    <mergeCell ref="L407:M408"/>
    <mergeCell ref="N407:N408"/>
    <mergeCell ref="O407:P408"/>
    <mergeCell ref="Q407:Q408"/>
    <mergeCell ref="R407:S408"/>
    <mergeCell ref="B407:B408"/>
    <mergeCell ref="C407:D408"/>
    <mergeCell ref="E407:E408"/>
    <mergeCell ref="F407:G408"/>
    <mergeCell ref="H407:H408"/>
    <mergeCell ref="I407:J408"/>
    <mergeCell ref="Z404:Z405"/>
    <mergeCell ref="C406:E406"/>
    <mergeCell ref="F406:H406"/>
    <mergeCell ref="I406:K406"/>
    <mergeCell ref="L406:N406"/>
    <mergeCell ref="O406:Q406"/>
    <mergeCell ref="R406:T406"/>
    <mergeCell ref="U406:W406"/>
    <mergeCell ref="X406:Z406"/>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2:E402"/>
    <mergeCell ref="F402:Z402"/>
    <mergeCell ref="C403:E403"/>
    <mergeCell ref="F403:H403"/>
    <mergeCell ref="I403:K403"/>
    <mergeCell ref="L403:N403"/>
    <mergeCell ref="O403:Q403"/>
    <mergeCell ref="R403:T403"/>
    <mergeCell ref="U403:W403"/>
    <mergeCell ref="X403:Z403"/>
    <mergeCell ref="Y398:Y399"/>
    <mergeCell ref="Z398:Z399"/>
    <mergeCell ref="AA398:AA399"/>
    <mergeCell ref="AB398:AB399"/>
    <mergeCell ref="AC398:AC399"/>
    <mergeCell ref="B400:Z400"/>
    <mergeCell ref="S398:S399"/>
    <mergeCell ref="T398:T399"/>
    <mergeCell ref="U398:U399"/>
    <mergeCell ref="V398:V399"/>
    <mergeCell ref="W398:W399"/>
    <mergeCell ref="X398:X399"/>
    <mergeCell ref="M398:M399"/>
    <mergeCell ref="N398:N399"/>
    <mergeCell ref="O398:O399"/>
    <mergeCell ref="P398:P399"/>
    <mergeCell ref="Q398:Q399"/>
    <mergeCell ref="R398:R399"/>
    <mergeCell ref="G398:G399"/>
    <mergeCell ref="H398:H399"/>
    <mergeCell ref="I398:I399"/>
    <mergeCell ref="J398:J399"/>
    <mergeCell ref="K398:K399"/>
    <mergeCell ref="L398:L399"/>
    <mergeCell ref="Y396:Y397"/>
    <mergeCell ref="Z396:Z397"/>
    <mergeCell ref="AA396:AA397"/>
    <mergeCell ref="AB396:AB397"/>
    <mergeCell ref="AC396:AC397"/>
    <mergeCell ref="B398:B399"/>
    <mergeCell ref="C398:C399"/>
    <mergeCell ref="D398:D399"/>
    <mergeCell ref="E398:E399"/>
    <mergeCell ref="F398:F399"/>
    <mergeCell ref="S396:S397"/>
    <mergeCell ref="T396:T397"/>
    <mergeCell ref="U396:U397"/>
    <mergeCell ref="V396:V397"/>
    <mergeCell ref="W396:W397"/>
    <mergeCell ref="X396:X397"/>
    <mergeCell ref="M396:M397"/>
    <mergeCell ref="N396:N397"/>
    <mergeCell ref="O396:O397"/>
    <mergeCell ref="P396:P397"/>
    <mergeCell ref="Q396:Q397"/>
    <mergeCell ref="R396:R397"/>
    <mergeCell ref="G396:G397"/>
    <mergeCell ref="H396:H397"/>
    <mergeCell ref="I396:I397"/>
    <mergeCell ref="J396:J397"/>
    <mergeCell ref="K396:K397"/>
    <mergeCell ref="L396:L397"/>
    <mergeCell ref="W394:W395"/>
    <mergeCell ref="X394:Y395"/>
    <mergeCell ref="Z394:Z395"/>
    <mergeCell ref="AA394:AB395"/>
    <mergeCell ref="AC394:AC395"/>
    <mergeCell ref="B396:B397"/>
    <mergeCell ref="C396:C397"/>
    <mergeCell ref="D396:D397"/>
    <mergeCell ref="E396:E397"/>
    <mergeCell ref="F396:F397"/>
    <mergeCell ref="N394:N395"/>
    <mergeCell ref="O394:P395"/>
    <mergeCell ref="Q394:Q395"/>
    <mergeCell ref="R394:S395"/>
    <mergeCell ref="T394:T395"/>
    <mergeCell ref="U394:V395"/>
    <mergeCell ref="AA392:AB393"/>
    <mergeCell ref="AC392:AC393"/>
    <mergeCell ref="B394:B395"/>
    <mergeCell ref="C394:D395"/>
    <mergeCell ref="E394:E395"/>
    <mergeCell ref="F394:G395"/>
    <mergeCell ref="H394:H395"/>
    <mergeCell ref="I394:J395"/>
    <mergeCell ref="K394:K395"/>
    <mergeCell ref="L394:M395"/>
    <mergeCell ref="R392:S393"/>
    <mergeCell ref="T392:T393"/>
    <mergeCell ref="U392:V393"/>
    <mergeCell ref="W392:W393"/>
    <mergeCell ref="X392:Y393"/>
    <mergeCell ref="Z392:Z393"/>
    <mergeCell ref="I392:J393"/>
    <mergeCell ref="K392:K393"/>
    <mergeCell ref="L392:M393"/>
    <mergeCell ref="N392:N393"/>
    <mergeCell ref="O392:P393"/>
    <mergeCell ref="Q392:Q393"/>
    <mergeCell ref="W390:W391"/>
    <mergeCell ref="X390:Y391"/>
    <mergeCell ref="Z390:Z391"/>
    <mergeCell ref="AA390:AB391"/>
    <mergeCell ref="AC390:AC391"/>
    <mergeCell ref="B392:B393"/>
    <mergeCell ref="C392:D393"/>
    <mergeCell ref="E392:E393"/>
    <mergeCell ref="F392:G393"/>
    <mergeCell ref="H392:H393"/>
    <mergeCell ref="N390:N391"/>
    <mergeCell ref="O390:P391"/>
    <mergeCell ref="Q390:Q391"/>
    <mergeCell ref="R390:S391"/>
    <mergeCell ref="T390:T391"/>
    <mergeCell ref="U390:V391"/>
    <mergeCell ref="AA388:AB389"/>
    <mergeCell ref="AC388:AC389"/>
    <mergeCell ref="B390:B391"/>
    <mergeCell ref="C390:D391"/>
    <mergeCell ref="E390:E391"/>
    <mergeCell ref="F390:G391"/>
    <mergeCell ref="H390:H391"/>
    <mergeCell ref="I390:J391"/>
    <mergeCell ref="K390:K391"/>
    <mergeCell ref="L390:M391"/>
    <mergeCell ref="R388:S389"/>
    <mergeCell ref="T388:T389"/>
    <mergeCell ref="U388:V389"/>
    <mergeCell ref="W388:W389"/>
    <mergeCell ref="X388:Y389"/>
    <mergeCell ref="Z388:Z389"/>
    <mergeCell ref="I388:J389"/>
    <mergeCell ref="K388:K389"/>
    <mergeCell ref="L388:M389"/>
    <mergeCell ref="N388:N389"/>
    <mergeCell ref="O388:P389"/>
    <mergeCell ref="Q388:Q389"/>
    <mergeCell ref="W386:W387"/>
    <mergeCell ref="X386:Y387"/>
    <mergeCell ref="Z386:Z387"/>
    <mergeCell ref="AA386:AB387"/>
    <mergeCell ref="AC386:AC387"/>
    <mergeCell ref="B388:B389"/>
    <mergeCell ref="C388:D389"/>
    <mergeCell ref="E388:E389"/>
    <mergeCell ref="F388:G389"/>
    <mergeCell ref="H388:H389"/>
    <mergeCell ref="N386:N387"/>
    <mergeCell ref="O386:P387"/>
    <mergeCell ref="Q386:Q387"/>
    <mergeCell ref="R386:S387"/>
    <mergeCell ref="T386:T387"/>
    <mergeCell ref="U386:V387"/>
    <mergeCell ref="AA384:AB385"/>
    <mergeCell ref="AC384:AC385"/>
    <mergeCell ref="B386:B387"/>
    <mergeCell ref="C386:D387"/>
    <mergeCell ref="E386:E387"/>
    <mergeCell ref="F386:G387"/>
    <mergeCell ref="H386:H387"/>
    <mergeCell ref="I386:J387"/>
    <mergeCell ref="K386:K387"/>
    <mergeCell ref="L386:M387"/>
    <mergeCell ref="R384:S385"/>
    <mergeCell ref="T384:T385"/>
    <mergeCell ref="U384:V385"/>
    <mergeCell ref="W384:W385"/>
    <mergeCell ref="X384:Y385"/>
    <mergeCell ref="Z384:Z385"/>
    <mergeCell ref="I384:J385"/>
    <mergeCell ref="K384:K385"/>
    <mergeCell ref="L384:M385"/>
    <mergeCell ref="N384:N385"/>
    <mergeCell ref="O384:P385"/>
    <mergeCell ref="Q384:Q385"/>
    <mergeCell ref="W382:W383"/>
    <mergeCell ref="X382:Y383"/>
    <mergeCell ref="Z382:Z383"/>
    <mergeCell ref="AA382:AB383"/>
    <mergeCell ref="AC382:AC383"/>
    <mergeCell ref="B384:B385"/>
    <mergeCell ref="C384:D385"/>
    <mergeCell ref="E384:E385"/>
    <mergeCell ref="F384:G385"/>
    <mergeCell ref="H384:H385"/>
    <mergeCell ref="N382:N383"/>
    <mergeCell ref="O382:P383"/>
    <mergeCell ref="Q382:Q383"/>
    <mergeCell ref="R382:S383"/>
    <mergeCell ref="T382:T383"/>
    <mergeCell ref="U382:V383"/>
    <mergeCell ref="X381:Z381"/>
    <mergeCell ref="AA381:AC381"/>
    <mergeCell ref="B382:B383"/>
    <mergeCell ref="C382:D383"/>
    <mergeCell ref="E382:E383"/>
    <mergeCell ref="F382:G383"/>
    <mergeCell ref="H382:H383"/>
    <mergeCell ref="I382:J383"/>
    <mergeCell ref="K382:K383"/>
    <mergeCell ref="L382:M383"/>
    <mergeCell ref="AA379:AA380"/>
    <mergeCell ref="AB379:AB380"/>
    <mergeCell ref="AC379:AC380"/>
    <mergeCell ref="C381:E381"/>
    <mergeCell ref="F381:H381"/>
    <mergeCell ref="I381:K381"/>
    <mergeCell ref="L381:N381"/>
    <mergeCell ref="O381:Q381"/>
    <mergeCell ref="R381:T381"/>
    <mergeCell ref="U381:W381"/>
    <mergeCell ref="U379:U380"/>
    <mergeCell ref="V379:V380"/>
    <mergeCell ref="W379:W380"/>
    <mergeCell ref="X379:X380"/>
    <mergeCell ref="Y379:Y380"/>
    <mergeCell ref="Z379:Z380"/>
    <mergeCell ref="O379:O380"/>
    <mergeCell ref="P379:P380"/>
    <mergeCell ref="Q379:Q380"/>
    <mergeCell ref="R379:R380"/>
    <mergeCell ref="S379:S380"/>
    <mergeCell ref="T379:T380"/>
    <mergeCell ref="I379:I380"/>
    <mergeCell ref="J379:J380"/>
    <mergeCell ref="K379:K380"/>
    <mergeCell ref="L379:L380"/>
    <mergeCell ref="M379:M380"/>
    <mergeCell ref="N379:N380"/>
    <mergeCell ref="U378:W378"/>
    <mergeCell ref="X378:Z378"/>
    <mergeCell ref="AA378:AC378"/>
    <mergeCell ref="B379:B380"/>
    <mergeCell ref="C379:C380"/>
    <mergeCell ref="D379:D380"/>
    <mergeCell ref="E379:E380"/>
    <mergeCell ref="F379:F380"/>
    <mergeCell ref="G379:G380"/>
    <mergeCell ref="H379:H380"/>
    <mergeCell ref="C378:E378"/>
    <mergeCell ref="F378:H378"/>
    <mergeCell ref="I378:K378"/>
    <mergeCell ref="L378:N378"/>
    <mergeCell ref="O378:Q378"/>
    <mergeCell ref="R378:T378"/>
    <mergeCell ref="B363:J363"/>
    <mergeCell ref="B366:E366"/>
    <mergeCell ref="B369:F369"/>
    <mergeCell ref="B375:AC375"/>
    <mergeCell ref="C377:Z377"/>
    <mergeCell ref="AA377:AC377"/>
    <mergeCell ref="B374:AC374"/>
    <mergeCell ref="J357:J358"/>
    <mergeCell ref="K357:K358"/>
    <mergeCell ref="L357:L358"/>
    <mergeCell ref="M357:M358"/>
    <mergeCell ref="N357:N358"/>
    <mergeCell ref="B360:K360"/>
    <mergeCell ref="L354:M355"/>
    <mergeCell ref="N354:N355"/>
    <mergeCell ref="B357:B358"/>
    <mergeCell ref="C357:C358"/>
    <mergeCell ref="D357:D358"/>
    <mergeCell ref="E357:E358"/>
    <mergeCell ref="F357:F358"/>
    <mergeCell ref="G357:G358"/>
    <mergeCell ref="H357:H358"/>
    <mergeCell ref="I357:I358"/>
    <mergeCell ref="K352:K353"/>
    <mergeCell ref="L352:M353"/>
    <mergeCell ref="N352:N353"/>
    <mergeCell ref="B354:B355"/>
    <mergeCell ref="C354:D355"/>
    <mergeCell ref="E354:E355"/>
    <mergeCell ref="F354:G355"/>
    <mergeCell ref="H354:H355"/>
    <mergeCell ref="I354:J355"/>
    <mergeCell ref="K354:K355"/>
    <mergeCell ref="C351:E351"/>
    <mergeCell ref="F351:H351"/>
    <mergeCell ref="I351:K351"/>
    <mergeCell ref="L351:N351"/>
    <mergeCell ref="B352:B353"/>
    <mergeCell ref="C352:D353"/>
    <mergeCell ref="E352:E353"/>
    <mergeCell ref="F352:G353"/>
    <mergeCell ref="H352:H353"/>
    <mergeCell ref="I352:J353"/>
    <mergeCell ref="B346:N346"/>
    <mergeCell ref="C348:K348"/>
    <mergeCell ref="L348:N348"/>
    <mergeCell ref="C349:E349"/>
    <mergeCell ref="F349:H349"/>
    <mergeCell ref="I349:K349"/>
    <mergeCell ref="L349:N349"/>
    <mergeCell ref="G342:G343"/>
    <mergeCell ref="H342:H343"/>
    <mergeCell ref="B344:B345"/>
    <mergeCell ref="C344:C345"/>
    <mergeCell ref="D344:D345"/>
    <mergeCell ref="E344:E345"/>
    <mergeCell ref="F344:F345"/>
    <mergeCell ref="G344:G345"/>
    <mergeCell ref="H344:H345"/>
    <mergeCell ref="B340:B341"/>
    <mergeCell ref="C340:D341"/>
    <mergeCell ref="E340:E341"/>
    <mergeCell ref="F340:G341"/>
    <mergeCell ref="H340:H341"/>
    <mergeCell ref="B342:B343"/>
    <mergeCell ref="C342:C343"/>
    <mergeCell ref="D342:D343"/>
    <mergeCell ref="E342:E343"/>
    <mergeCell ref="F342:F343"/>
    <mergeCell ref="B336:B337"/>
    <mergeCell ref="C336:D337"/>
    <mergeCell ref="E336:E337"/>
    <mergeCell ref="F336:G337"/>
    <mergeCell ref="H336:H337"/>
    <mergeCell ref="B338:B339"/>
    <mergeCell ref="C338:D339"/>
    <mergeCell ref="E338:E339"/>
    <mergeCell ref="F338:G339"/>
    <mergeCell ref="H338:H339"/>
    <mergeCell ref="B332:B333"/>
    <mergeCell ref="C332:D333"/>
    <mergeCell ref="E332:E333"/>
    <mergeCell ref="F332:G333"/>
    <mergeCell ref="H332:H333"/>
    <mergeCell ref="B334:B335"/>
    <mergeCell ref="C334:D335"/>
    <mergeCell ref="E334:E335"/>
    <mergeCell ref="F334:G335"/>
    <mergeCell ref="H334:H335"/>
    <mergeCell ref="H327:H328"/>
    <mergeCell ref="C329:E329"/>
    <mergeCell ref="F329:H329"/>
    <mergeCell ref="B330:B331"/>
    <mergeCell ref="C330:D331"/>
    <mergeCell ref="E330:E331"/>
    <mergeCell ref="F330:G331"/>
    <mergeCell ref="H330:H331"/>
    <mergeCell ref="B327:B328"/>
    <mergeCell ref="C327:C328"/>
    <mergeCell ref="D327:D328"/>
    <mergeCell ref="E327:E328"/>
    <mergeCell ref="F327:F328"/>
    <mergeCell ref="G327:G328"/>
    <mergeCell ref="T322:T323"/>
    <mergeCell ref="U322:U323"/>
    <mergeCell ref="V322:V323"/>
    <mergeCell ref="W322:W323"/>
    <mergeCell ref="B324:H324"/>
    <mergeCell ref="C326:E326"/>
    <mergeCell ref="F326:H326"/>
    <mergeCell ref="N322:N323"/>
    <mergeCell ref="O322:O323"/>
    <mergeCell ref="P322:P323"/>
    <mergeCell ref="Q322:Q323"/>
    <mergeCell ref="R322:R323"/>
    <mergeCell ref="S322:S323"/>
    <mergeCell ref="H322:H323"/>
    <mergeCell ref="I322:I323"/>
    <mergeCell ref="J322:J323"/>
    <mergeCell ref="K322:K323"/>
    <mergeCell ref="L322:L323"/>
    <mergeCell ref="M322:M323"/>
    <mergeCell ref="T320:T321"/>
    <mergeCell ref="U320:U321"/>
    <mergeCell ref="V320:V321"/>
    <mergeCell ref="W320:W321"/>
    <mergeCell ref="B322:B323"/>
    <mergeCell ref="C322:C323"/>
    <mergeCell ref="D322:D323"/>
    <mergeCell ref="E322:E323"/>
    <mergeCell ref="F322:F323"/>
    <mergeCell ref="G322:G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O318:P319"/>
    <mergeCell ref="Q318:Q319"/>
    <mergeCell ref="R318:S319"/>
    <mergeCell ref="T318:T319"/>
    <mergeCell ref="U318:V319"/>
    <mergeCell ref="W318:W319"/>
    <mergeCell ref="W316:W317"/>
    <mergeCell ref="B318:B319"/>
    <mergeCell ref="C318:D319"/>
    <mergeCell ref="E318:E319"/>
    <mergeCell ref="F318:G319"/>
    <mergeCell ref="H318:H319"/>
    <mergeCell ref="I318:J319"/>
    <mergeCell ref="K318:K319"/>
    <mergeCell ref="L318:M319"/>
    <mergeCell ref="N318:N319"/>
    <mergeCell ref="N316:N317"/>
    <mergeCell ref="O316:P317"/>
    <mergeCell ref="Q316:Q317"/>
    <mergeCell ref="R316:S317"/>
    <mergeCell ref="T316:T317"/>
    <mergeCell ref="U316:V317"/>
    <mergeCell ref="U314:V315"/>
    <mergeCell ref="W314:W315"/>
    <mergeCell ref="B316:B317"/>
    <mergeCell ref="C316:D317"/>
    <mergeCell ref="E316:E317"/>
    <mergeCell ref="F316:G317"/>
    <mergeCell ref="H316:H317"/>
    <mergeCell ref="I316:J317"/>
    <mergeCell ref="K316:K317"/>
    <mergeCell ref="L316:M317"/>
    <mergeCell ref="L314:M315"/>
    <mergeCell ref="N314:N315"/>
    <mergeCell ref="O314:P315"/>
    <mergeCell ref="Q314:Q315"/>
    <mergeCell ref="R314:S315"/>
    <mergeCell ref="T314:T315"/>
    <mergeCell ref="T312:T313"/>
    <mergeCell ref="U312:V313"/>
    <mergeCell ref="W312:W313"/>
    <mergeCell ref="B314:B315"/>
    <mergeCell ref="C314:D315"/>
    <mergeCell ref="E314:E315"/>
    <mergeCell ref="F314:G315"/>
    <mergeCell ref="H314:H315"/>
    <mergeCell ref="I314:J315"/>
    <mergeCell ref="K314:K315"/>
    <mergeCell ref="K312:K313"/>
    <mergeCell ref="L312:M313"/>
    <mergeCell ref="N312:N313"/>
    <mergeCell ref="O312:P313"/>
    <mergeCell ref="Q312:Q313"/>
    <mergeCell ref="R312:S313"/>
    <mergeCell ref="B312:B313"/>
    <mergeCell ref="C312:D313"/>
    <mergeCell ref="E312:E313"/>
    <mergeCell ref="F312:G313"/>
    <mergeCell ref="H312:H313"/>
    <mergeCell ref="I312:J313"/>
    <mergeCell ref="W309:W310"/>
    <mergeCell ref="C311:E311"/>
    <mergeCell ref="F311:H311"/>
    <mergeCell ref="I311:K311"/>
    <mergeCell ref="L311:N311"/>
    <mergeCell ref="O311:Q311"/>
    <mergeCell ref="R311:T311"/>
    <mergeCell ref="U311:W311"/>
    <mergeCell ref="Q309:Q310"/>
    <mergeCell ref="R309:R310"/>
    <mergeCell ref="S309:S310"/>
    <mergeCell ref="T309:T310"/>
    <mergeCell ref="U309:U310"/>
    <mergeCell ref="V309:V310"/>
    <mergeCell ref="K309:K310"/>
    <mergeCell ref="L309:L310"/>
    <mergeCell ref="M309:M310"/>
    <mergeCell ref="N309:N310"/>
    <mergeCell ref="O309:O310"/>
    <mergeCell ref="P309:P310"/>
    <mergeCell ref="U308:W308"/>
    <mergeCell ref="B309:B310"/>
    <mergeCell ref="C309:C310"/>
    <mergeCell ref="D309:D310"/>
    <mergeCell ref="E309:E310"/>
    <mergeCell ref="F309:F310"/>
    <mergeCell ref="G309:G310"/>
    <mergeCell ref="H309:H310"/>
    <mergeCell ref="I309:I310"/>
    <mergeCell ref="J309:J310"/>
    <mergeCell ref="AC303:AC304"/>
    <mergeCell ref="B305:W305"/>
    <mergeCell ref="C307:E307"/>
    <mergeCell ref="F307:W307"/>
    <mergeCell ref="C308:E308"/>
    <mergeCell ref="F308:H308"/>
    <mergeCell ref="I308:K308"/>
    <mergeCell ref="L308:N308"/>
    <mergeCell ref="O308:Q308"/>
    <mergeCell ref="R308:T308"/>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C301:AC302"/>
    <mergeCell ref="B303:B304"/>
    <mergeCell ref="C303:C304"/>
    <mergeCell ref="D303:D304"/>
    <mergeCell ref="E303:E304"/>
    <mergeCell ref="F303:F304"/>
    <mergeCell ref="G303:G304"/>
    <mergeCell ref="H303:H304"/>
    <mergeCell ref="I303:I304"/>
    <mergeCell ref="J303:J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C299:AC300"/>
    <mergeCell ref="B301:B302"/>
    <mergeCell ref="C301:C302"/>
    <mergeCell ref="D301:D302"/>
    <mergeCell ref="E301:E302"/>
    <mergeCell ref="F301:F302"/>
    <mergeCell ref="G301:G302"/>
    <mergeCell ref="H301:H302"/>
    <mergeCell ref="I301:I302"/>
    <mergeCell ref="J301:J302"/>
    <mergeCell ref="T299:T300"/>
    <mergeCell ref="U299:V300"/>
    <mergeCell ref="W299:W300"/>
    <mergeCell ref="X299:Y300"/>
    <mergeCell ref="Z299:Z300"/>
    <mergeCell ref="AA299:AB300"/>
    <mergeCell ref="K299:K300"/>
    <mergeCell ref="L299:M300"/>
    <mergeCell ref="N299:N300"/>
    <mergeCell ref="O299:P300"/>
    <mergeCell ref="Q299:Q300"/>
    <mergeCell ref="R299:S300"/>
    <mergeCell ref="X297:Y298"/>
    <mergeCell ref="Z297:Z298"/>
    <mergeCell ref="AA297:AB298"/>
    <mergeCell ref="AC297:AC298"/>
    <mergeCell ref="B299:B300"/>
    <mergeCell ref="C299:D300"/>
    <mergeCell ref="E299:E300"/>
    <mergeCell ref="F299:G300"/>
    <mergeCell ref="H299:H300"/>
    <mergeCell ref="I299:J300"/>
    <mergeCell ref="O297:P298"/>
    <mergeCell ref="Q297:Q298"/>
    <mergeCell ref="R297:S298"/>
    <mergeCell ref="T297:T298"/>
    <mergeCell ref="U297:V298"/>
    <mergeCell ref="W297:W298"/>
    <mergeCell ref="AC295:AC296"/>
    <mergeCell ref="B297:B298"/>
    <mergeCell ref="C297:D298"/>
    <mergeCell ref="E297:E298"/>
    <mergeCell ref="F297:G298"/>
    <mergeCell ref="H297:H298"/>
    <mergeCell ref="I297:J298"/>
    <mergeCell ref="K297:K298"/>
    <mergeCell ref="L297:M298"/>
    <mergeCell ref="N297:N298"/>
    <mergeCell ref="T295:T296"/>
    <mergeCell ref="U295:V296"/>
    <mergeCell ref="W295:W296"/>
    <mergeCell ref="X295:Y296"/>
    <mergeCell ref="Z295:Z296"/>
    <mergeCell ref="AA295:AB296"/>
    <mergeCell ref="K295:K296"/>
    <mergeCell ref="L295:M296"/>
    <mergeCell ref="N295:N296"/>
    <mergeCell ref="O295:P296"/>
    <mergeCell ref="Q295:Q296"/>
    <mergeCell ref="R295:S296"/>
    <mergeCell ref="X293:Y294"/>
    <mergeCell ref="Z293:Z294"/>
    <mergeCell ref="AA293:AB294"/>
    <mergeCell ref="AC293:AC294"/>
    <mergeCell ref="B295:B296"/>
    <mergeCell ref="C295:D296"/>
    <mergeCell ref="E295:E296"/>
    <mergeCell ref="F295:G296"/>
    <mergeCell ref="H295:H296"/>
    <mergeCell ref="I295:J296"/>
    <mergeCell ref="O293:P294"/>
    <mergeCell ref="Q293:Q294"/>
    <mergeCell ref="R293:S294"/>
    <mergeCell ref="T293:T294"/>
    <mergeCell ref="U293:V294"/>
    <mergeCell ref="W293:W294"/>
    <mergeCell ref="AC291:AC292"/>
    <mergeCell ref="B293:B294"/>
    <mergeCell ref="C293:D294"/>
    <mergeCell ref="E293:E294"/>
    <mergeCell ref="F293:G294"/>
    <mergeCell ref="H293:H294"/>
    <mergeCell ref="I293:J294"/>
    <mergeCell ref="K293:K294"/>
    <mergeCell ref="L293:M294"/>
    <mergeCell ref="N293:N294"/>
    <mergeCell ref="T291:T292"/>
    <mergeCell ref="U291:V292"/>
    <mergeCell ref="W291:W292"/>
    <mergeCell ref="X291:Y292"/>
    <mergeCell ref="Z291:Z292"/>
    <mergeCell ref="AA291:AB292"/>
    <mergeCell ref="K291:K292"/>
    <mergeCell ref="L291:M292"/>
    <mergeCell ref="N291:N292"/>
    <mergeCell ref="O291:P292"/>
    <mergeCell ref="Q291:Q292"/>
    <mergeCell ref="R291:S292"/>
    <mergeCell ref="X289:Y290"/>
    <mergeCell ref="Z289:Z290"/>
    <mergeCell ref="AA289:AB290"/>
    <mergeCell ref="AC289:AC290"/>
    <mergeCell ref="B291:B292"/>
    <mergeCell ref="C291:D292"/>
    <mergeCell ref="E291:E292"/>
    <mergeCell ref="F291:G292"/>
    <mergeCell ref="H291:H292"/>
    <mergeCell ref="I291:J292"/>
    <mergeCell ref="O289:P290"/>
    <mergeCell ref="Q289:Q290"/>
    <mergeCell ref="R289:S290"/>
    <mergeCell ref="T289:T290"/>
    <mergeCell ref="U289:V290"/>
    <mergeCell ref="W289:W290"/>
    <mergeCell ref="AC287:AC288"/>
    <mergeCell ref="B289:B290"/>
    <mergeCell ref="C289:D290"/>
    <mergeCell ref="E289:E290"/>
    <mergeCell ref="F289:G290"/>
    <mergeCell ref="H289:H290"/>
    <mergeCell ref="I289:J290"/>
    <mergeCell ref="K289:K290"/>
    <mergeCell ref="L289:M290"/>
    <mergeCell ref="N289:N290"/>
    <mergeCell ref="T287:T288"/>
    <mergeCell ref="U287:V288"/>
    <mergeCell ref="W287:W288"/>
    <mergeCell ref="X287:Y288"/>
    <mergeCell ref="Z287:Z288"/>
    <mergeCell ref="AA287:AB288"/>
    <mergeCell ref="K287:K288"/>
    <mergeCell ref="L287:M288"/>
    <mergeCell ref="N287:N288"/>
    <mergeCell ref="O287:P288"/>
    <mergeCell ref="Q287:Q288"/>
    <mergeCell ref="R287:S288"/>
    <mergeCell ref="B287:B288"/>
    <mergeCell ref="C287:D288"/>
    <mergeCell ref="E287:E288"/>
    <mergeCell ref="F287:G288"/>
    <mergeCell ref="H287:H288"/>
    <mergeCell ref="I287:J288"/>
    <mergeCell ref="AC284:AC285"/>
    <mergeCell ref="C286:E286"/>
    <mergeCell ref="F286:H286"/>
    <mergeCell ref="I286:K286"/>
    <mergeCell ref="L286:N286"/>
    <mergeCell ref="O286:Q286"/>
    <mergeCell ref="R286:T286"/>
    <mergeCell ref="U286:W286"/>
    <mergeCell ref="X286:Z286"/>
    <mergeCell ref="AA286:AC286"/>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X283:Z283"/>
    <mergeCell ref="B284:B285"/>
    <mergeCell ref="C284:C285"/>
    <mergeCell ref="D284:D285"/>
    <mergeCell ref="E284:E285"/>
    <mergeCell ref="F284:F285"/>
    <mergeCell ref="G284:G285"/>
    <mergeCell ref="H284:H285"/>
    <mergeCell ref="I284:I285"/>
    <mergeCell ref="J284:J285"/>
    <mergeCell ref="B280:AC280"/>
    <mergeCell ref="C282:Z282"/>
    <mergeCell ref="AA282:AC283"/>
    <mergeCell ref="C283:E283"/>
    <mergeCell ref="F283:H283"/>
    <mergeCell ref="I283:K283"/>
    <mergeCell ref="L283:N283"/>
    <mergeCell ref="O283:Q283"/>
    <mergeCell ref="R283:T283"/>
    <mergeCell ref="U283:W283"/>
    <mergeCell ref="C245:E245"/>
    <mergeCell ref="C246:E246"/>
    <mergeCell ref="C247:E247"/>
    <mergeCell ref="B256:E256"/>
    <mergeCell ref="B258:B259"/>
    <mergeCell ref="C258:C259"/>
    <mergeCell ref="D258:D259"/>
    <mergeCell ref="K241:K242"/>
    <mergeCell ref="B243:B244"/>
    <mergeCell ref="C243:D244"/>
    <mergeCell ref="E243:E244"/>
    <mergeCell ref="F243:F244"/>
    <mergeCell ref="G243:G244"/>
    <mergeCell ref="H243:H244"/>
    <mergeCell ref="I243:I244"/>
    <mergeCell ref="J243:J244"/>
    <mergeCell ref="K243:K244"/>
    <mergeCell ref="J239:J240"/>
    <mergeCell ref="K239:K240"/>
    <mergeCell ref="B241:B242"/>
    <mergeCell ref="C241:D242"/>
    <mergeCell ref="E241:E242"/>
    <mergeCell ref="F241:F242"/>
    <mergeCell ref="G241:G242"/>
    <mergeCell ref="H241:H242"/>
    <mergeCell ref="I241:I242"/>
    <mergeCell ref="J241:J242"/>
    <mergeCell ref="I237:I238"/>
    <mergeCell ref="J237:J238"/>
    <mergeCell ref="K237:K238"/>
    <mergeCell ref="B239:B240"/>
    <mergeCell ref="C239:D240"/>
    <mergeCell ref="E239:E240"/>
    <mergeCell ref="F239:F240"/>
    <mergeCell ref="G239:G240"/>
    <mergeCell ref="H239:H240"/>
    <mergeCell ref="I239:I240"/>
    <mergeCell ref="B237:B238"/>
    <mergeCell ref="C237:C238"/>
    <mergeCell ref="D237:D238"/>
    <mergeCell ref="E237:E238"/>
    <mergeCell ref="F237:F238"/>
    <mergeCell ref="H237:H238"/>
    <mergeCell ref="J231:J232"/>
    <mergeCell ref="K231:K232"/>
    <mergeCell ref="C233:E233"/>
    <mergeCell ref="C234:E234"/>
    <mergeCell ref="C235:E235"/>
    <mergeCell ref="C236:K236"/>
    <mergeCell ref="I229:I230"/>
    <mergeCell ref="J229:J230"/>
    <mergeCell ref="K229:K230"/>
    <mergeCell ref="B231:B232"/>
    <mergeCell ref="C231:D232"/>
    <mergeCell ref="E231:E232"/>
    <mergeCell ref="F231:F232"/>
    <mergeCell ref="G231:G232"/>
    <mergeCell ref="H231:H232"/>
    <mergeCell ref="I231:I232"/>
    <mergeCell ref="B229:B230"/>
    <mergeCell ref="C229:D230"/>
    <mergeCell ref="E229:E230"/>
    <mergeCell ref="F229:F230"/>
    <mergeCell ref="G229:G230"/>
    <mergeCell ref="H229:H230"/>
    <mergeCell ref="K225:K226"/>
    <mergeCell ref="B227:B228"/>
    <mergeCell ref="C227:D228"/>
    <mergeCell ref="E227:E228"/>
    <mergeCell ref="F227:F228"/>
    <mergeCell ref="G227:G228"/>
    <mergeCell ref="H227:H228"/>
    <mergeCell ref="I227:I228"/>
    <mergeCell ref="J227:J228"/>
    <mergeCell ref="K227:K228"/>
    <mergeCell ref="I222:I224"/>
    <mergeCell ref="J222:J224"/>
    <mergeCell ref="B225:B226"/>
    <mergeCell ref="C225:C226"/>
    <mergeCell ref="D225:D226"/>
    <mergeCell ref="E225:E226"/>
    <mergeCell ref="F225:F226"/>
    <mergeCell ref="H225:H226"/>
    <mergeCell ref="I225:I226"/>
    <mergeCell ref="J225:J226"/>
    <mergeCell ref="B218:K218"/>
    <mergeCell ref="C220:K220"/>
    <mergeCell ref="C221:E221"/>
    <mergeCell ref="H221:J221"/>
    <mergeCell ref="B222:B224"/>
    <mergeCell ref="C222:E222"/>
    <mergeCell ref="C223:E223"/>
    <mergeCell ref="C224:E224"/>
    <mergeCell ref="G222:G224"/>
    <mergeCell ref="H222:H224"/>
    <mergeCell ref="J209:J210"/>
    <mergeCell ref="C211:E211"/>
    <mergeCell ref="B212:B213"/>
    <mergeCell ref="C212:D213"/>
    <mergeCell ref="E212:E213"/>
    <mergeCell ref="F212:F213"/>
    <mergeCell ref="G212:G213"/>
    <mergeCell ref="H212:H213"/>
    <mergeCell ref="I212:I213"/>
    <mergeCell ref="J212:J213"/>
    <mergeCell ref="H207:H208"/>
    <mergeCell ref="I207:I208"/>
    <mergeCell ref="J207:J208"/>
    <mergeCell ref="B209:B210"/>
    <mergeCell ref="C209:D210"/>
    <mergeCell ref="E209:E210"/>
    <mergeCell ref="F209:F210"/>
    <mergeCell ref="G209:G210"/>
    <mergeCell ref="H209:H210"/>
    <mergeCell ref="I209:I210"/>
    <mergeCell ref="C206:E206"/>
    <mergeCell ref="B207:B208"/>
    <mergeCell ref="C207:D208"/>
    <mergeCell ref="E207:E208"/>
    <mergeCell ref="F207:F208"/>
    <mergeCell ref="G207:G208"/>
    <mergeCell ref="J202:J203"/>
    <mergeCell ref="B204:B205"/>
    <mergeCell ref="C204:D205"/>
    <mergeCell ref="E204:E205"/>
    <mergeCell ref="F204:F205"/>
    <mergeCell ref="G204:G205"/>
    <mergeCell ref="H204:H205"/>
    <mergeCell ref="I204:I205"/>
    <mergeCell ref="J204:J205"/>
    <mergeCell ref="J198:J199"/>
    <mergeCell ref="C200:J200"/>
    <mergeCell ref="C201:E201"/>
    <mergeCell ref="B202:B203"/>
    <mergeCell ref="C202:C203"/>
    <mergeCell ref="D202:D203"/>
    <mergeCell ref="E202:E203"/>
    <mergeCell ref="F202:F203"/>
    <mergeCell ref="H202:H203"/>
    <mergeCell ref="I202:I203"/>
    <mergeCell ref="I195:I196"/>
    <mergeCell ref="J195:J196"/>
    <mergeCell ref="C197:E197"/>
    <mergeCell ref="B198:B199"/>
    <mergeCell ref="C198:D199"/>
    <mergeCell ref="E198:E199"/>
    <mergeCell ref="F198:F199"/>
    <mergeCell ref="G198:G199"/>
    <mergeCell ref="H198:H199"/>
    <mergeCell ref="I198:I199"/>
    <mergeCell ref="B195:B196"/>
    <mergeCell ref="C195:D196"/>
    <mergeCell ref="E195:E196"/>
    <mergeCell ref="F195:F196"/>
    <mergeCell ref="G195:G196"/>
    <mergeCell ref="H195:H196"/>
    <mergeCell ref="J190:J191"/>
    <mergeCell ref="C192:E192"/>
    <mergeCell ref="B193:B194"/>
    <mergeCell ref="C193:D194"/>
    <mergeCell ref="E193:E194"/>
    <mergeCell ref="F193:F194"/>
    <mergeCell ref="G193:G194"/>
    <mergeCell ref="H193:H194"/>
    <mergeCell ref="I193:I194"/>
    <mergeCell ref="J193:J194"/>
    <mergeCell ref="I187:I189"/>
    <mergeCell ref="B190:B191"/>
    <mergeCell ref="C190:C191"/>
    <mergeCell ref="D190:D191"/>
    <mergeCell ref="E190:E191"/>
    <mergeCell ref="F190:F191"/>
    <mergeCell ref="H190:H191"/>
    <mergeCell ref="I190:I191"/>
    <mergeCell ref="N170:N171"/>
    <mergeCell ref="B183:J183"/>
    <mergeCell ref="C185:J185"/>
    <mergeCell ref="C186:E186"/>
    <mergeCell ref="H186:I186"/>
    <mergeCell ref="B187:B189"/>
    <mergeCell ref="C187:E187"/>
    <mergeCell ref="C188:E188"/>
    <mergeCell ref="C189:E189"/>
    <mergeCell ref="H187:H189"/>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6:N167"/>
    <mergeCell ref="B168:B169"/>
    <mergeCell ref="C168:D169"/>
    <mergeCell ref="E168:E169"/>
    <mergeCell ref="F168:G169"/>
    <mergeCell ref="H168:H169"/>
    <mergeCell ref="I168:J169"/>
    <mergeCell ref="K168:K169"/>
    <mergeCell ref="L168:M169"/>
    <mergeCell ref="N168:N169"/>
    <mergeCell ref="L164:M165"/>
    <mergeCell ref="N164:N165"/>
    <mergeCell ref="B166:B167"/>
    <mergeCell ref="C166:D167"/>
    <mergeCell ref="E166:E167"/>
    <mergeCell ref="F166:G167"/>
    <mergeCell ref="H166:H167"/>
    <mergeCell ref="I166:J167"/>
    <mergeCell ref="K166:K167"/>
    <mergeCell ref="L166:M167"/>
    <mergeCell ref="K162:K163"/>
    <mergeCell ref="L162:M163"/>
    <mergeCell ref="N162:N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N158:N159"/>
    <mergeCell ref="B160:B161"/>
    <mergeCell ref="C160:D161"/>
    <mergeCell ref="E160:E161"/>
    <mergeCell ref="F160:G161"/>
    <mergeCell ref="H160:H161"/>
    <mergeCell ref="I160:J161"/>
    <mergeCell ref="K160:K161"/>
    <mergeCell ref="L160:M161"/>
    <mergeCell ref="N160:N161"/>
    <mergeCell ref="L156:M157"/>
    <mergeCell ref="N156:N157"/>
    <mergeCell ref="B158:B159"/>
    <mergeCell ref="C158:D159"/>
    <mergeCell ref="E158:E159"/>
    <mergeCell ref="F158:G159"/>
    <mergeCell ref="H158:H159"/>
    <mergeCell ref="I158:J159"/>
    <mergeCell ref="K158:K159"/>
    <mergeCell ref="L158:M159"/>
    <mergeCell ref="K154:K155"/>
    <mergeCell ref="L154:M155"/>
    <mergeCell ref="N154:N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K151:K152"/>
    <mergeCell ref="L151:M152"/>
    <mergeCell ref="N151:N152"/>
    <mergeCell ref="C153:E153"/>
    <mergeCell ref="F153:H153"/>
    <mergeCell ref="I153:K153"/>
    <mergeCell ref="L153:N153"/>
    <mergeCell ref="B151:B152"/>
    <mergeCell ref="C151:D152"/>
    <mergeCell ref="E151:E152"/>
    <mergeCell ref="F151:G152"/>
    <mergeCell ref="H151:H152"/>
    <mergeCell ref="I151:J152"/>
    <mergeCell ref="N147:N148"/>
    <mergeCell ref="B149:B150"/>
    <mergeCell ref="C149:D150"/>
    <mergeCell ref="E149:E150"/>
    <mergeCell ref="F149:G150"/>
    <mergeCell ref="H149:H150"/>
    <mergeCell ref="I149:J150"/>
    <mergeCell ref="K149:K150"/>
    <mergeCell ref="L149:M150"/>
    <mergeCell ref="N149:N150"/>
    <mergeCell ref="H147:H148"/>
    <mergeCell ref="I147:I148"/>
    <mergeCell ref="J147:J148"/>
    <mergeCell ref="K147:K148"/>
    <mergeCell ref="L147:L148"/>
    <mergeCell ref="M147:M148"/>
    <mergeCell ref="C146:E146"/>
    <mergeCell ref="F146:H146"/>
    <mergeCell ref="I146:K146"/>
    <mergeCell ref="L146:N146"/>
    <mergeCell ref="B147:B148"/>
    <mergeCell ref="C147:C148"/>
    <mergeCell ref="D147:D148"/>
    <mergeCell ref="E147:E148"/>
    <mergeCell ref="F147:F148"/>
    <mergeCell ref="G147:G148"/>
    <mergeCell ref="K143:K144"/>
    <mergeCell ref="L143:L144"/>
    <mergeCell ref="M143:M144"/>
    <mergeCell ref="N143:N144"/>
    <mergeCell ref="C145:E145"/>
    <mergeCell ref="F145:H145"/>
    <mergeCell ref="I145:K145"/>
    <mergeCell ref="L145:N145"/>
    <mergeCell ref="N141:N142"/>
    <mergeCell ref="B143:B144"/>
    <mergeCell ref="C143:C144"/>
    <mergeCell ref="D143:D144"/>
    <mergeCell ref="E143:E144"/>
    <mergeCell ref="F143:F144"/>
    <mergeCell ref="G143:G144"/>
    <mergeCell ref="H143:H144"/>
    <mergeCell ref="I143:I144"/>
    <mergeCell ref="J143:J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L118:M119"/>
    <mergeCell ref="N118:N119"/>
    <mergeCell ref="C120:E120"/>
    <mergeCell ref="F120:H120"/>
    <mergeCell ref="I120:K120"/>
    <mergeCell ref="L120:N120"/>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L110:M111"/>
    <mergeCell ref="N110:N111"/>
    <mergeCell ref="B112:B113"/>
    <mergeCell ref="C112:D113"/>
    <mergeCell ref="E112:E113"/>
    <mergeCell ref="F112:G113"/>
    <mergeCell ref="H112:H113"/>
    <mergeCell ref="I112:J113"/>
    <mergeCell ref="K112:K113"/>
    <mergeCell ref="L112:M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L102:M103"/>
    <mergeCell ref="N102:N103"/>
    <mergeCell ref="B104:B105"/>
    <mergeCell ref="C104:D105"/>
    <mergeCell ref="E104:E105"/>
    <mergeCell ref="F104:G105"/>
    <mergeCell ref="H104:H105"/>
    <mergeCell ref="I104:J105"/>
    <mergeCell ref="K104:K105"/>
    <mergeCell ref="L104:M105"/>
    <mergeCell ref="K100:K101"/>
    <mergeCell ref="L100:M101"/>
    <mergeCell ref="N100:N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I94:K94"/>
    <mergeCell ref="L94:N94"/>
    <mergeCell ref="C95:E95"/>
    <mergeCell ref="F95:H95"/>
    <mergeCell ref="I95:K95"/>
    <mergeCell ref="L95:N95"/>
    <mergeCell ref="B90:N90"/>
    <mergeCell ref="C92:N92"/>
    <mergeCell ref="C93:E93"/>
    <mergeCell ref="F93:H93"/>
    <mergeCell ref="I93:K93"/>
    <mergeCell ref="L93:N93"/>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K67:K68"/>
    <mergeCell ref="L67:M68"/>
    <mergeCell ref="N67:N68"/>
    <mergeCell ref="C69:E69"/>
    <mergeCell ref="F69:H69"/>
    <mergeCell ref="I69:K69"/>
    <mergeCell ref="L69:N69"/>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N59:N60"/>
    <mergeCell ref="C61:E61"/>
    <mergeCell ref="F61:H61"/>
    <mergeCell ref="I61:K61"/>
    <mergeCell ref="L61:N61"/>
    <mergeCell ref="C62:E62"/>
    <mergeCell ref="F62:H62"/>
    <mergeCell ref="I62:K62"/>
    <mergeCell ref="L62:N62"/>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L32:M33"/>
    <mergeCell ref="N32:N33"/>
    <mergeCell ref="C34:E34"/>
    <mergeCell ref="F34:H34"/>
    <mergeCell ref="I34:K34"/>
    <mergeCell ref="L34:N34"/>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C8:E8"/>
    <mergeCell ref="F8:H8"/>
    <mergeCell ref="I8:K8"/>
    <mergeCell ref="L8:N8"/>
    <mergeCell ref="C9:E9"/>
    <mergeCell ref="F9:H9"/>
    <mergeCell ref="I9:K9"/>
    <mergeCell ref="L9:N9"/>
    <mergeCell ref="B4:N4"/>
    <mergeCell ref="C6:N6"/>
    <mergeCell ref="C7:E7"/>
    <mergeCell ref="F7:H7"/>
    <mergeCell ref="I7:K7"/>
    <mergeCell ref="L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36.5703125" customWidth="1"/>
    <col min="4" max="4" width="7.42578125" customWidth="1"/>
  </cols>
  <sheetData>
    <row r="1" spans="1:4" ht="15" customHeight="1">
      <c r="A1" s="8" t="s">
        <v>22</v>
      </c>
      <c r="B1" s="8" t="s">
        <v>1</v>
      </c>
      <c r="C1" s="8"/>
      <c r="D1" s="8"/>
    </row>
    <row r="2" spans="1:4" ht="15" customHeight="1">
      <c r="A2" s="8"/>
      <c r="B2" s="1" t="s">
        <v>2</v>
      </c>
      <c r="C2" s="8" t="s">
        <v>23</v>
      </c>
      <c r="D2" s="8"/>
    </row>
    <row r="3" spans="1:4">
      <c r="A3" s="3" t="s">
        <v>24</v>
      </c>
      <c r="B3" s="4"/>
      <c r="C3" s="4"/>
      <c r="D3" s="4"/>
    </row>
    <row r="4" spans="1:4">
      <c r="A4" s="2" t="s">
        <v>25</v>
      </c>
      <c r="B4" s="7">
        <v>275000000</v>
      </c>
      <c r="C4" s="7">
        <v>317000000</v>
      </c>
      <c r="D4" s="4"/>
    </row>
    <row r="5" spans="1:4">
      <c r="A5" s="2" t="s">
        <v>26</v>
      </c>
      <c r="B5" s="6">
        <v>-23000000</v>
      </c>
      <c r="C5" s="6">
        <v>123000000</v>
      </c>
      <c r="D5" s="4"/>
    </row>
    <row r="6" spans="1:4">
      <c r="A6" s="3" t="s">
        <v>27</v>
      </c>
      <c r="B6" s="4"/>
      <c r="C6" s="4"/>
      <c r="D6" s="4"/>
    </row>
    <row r="7" spans="1:4">
      <c r="A7" s="2" t="s">
        <v>28</v>
      </c>
      <c r="B7" s="6">
        <v>379000000</v>
      </c>
      <c r="C7" s="6">
        <v>407000000</v>
      </c>
      <c r="D7" s="4"/>
    </row>
    <row r="8" spans="1:4">
      <c r="A8" s="3" t="s">
        <v>29</v>
      </c>
      <c r="B8" s="4"/>
      <c r="C8" s="4"/>
      <c r="D8" s="4"/>
    </row>
    <row r="9" spans="1:4" ht="30">
      <c r="A9" s="2" t="s">
        <v>30</v>
      </c>
      <c r="B9" s="6">
        <v>-6000000</v>
      </c>
      <c r="C9" s="6">
        <v>-8000000</v>
      </c>
      <c r="D9" s="4"/>
    </row>
    <row r="10" spans="1:4" ht="75">
      <c r="A10" s="2" t="s">
        <v>31</v>
      </c>
      <c r="B10" s="4">
        <v>0</v>
      </c>
      <c r="C10" s="6">
        <v>1000000</v>
      </c>
      <c r="D10" s="4"/>
    </row>
    <row r="11" spans="1:4">
      <c r="A11" s="2" t="s">
        <v>32</v>
      </c>
      <c r="B11" s="6">
        <v>-6000000</v>
      </c>
      <c r="C11" s="6">
        <v>-7000000</v>
      </c>
      <c r="D11" s="4"/>
    </row>
    <row r="12" spans="1:4">
      <c r="A12" s="2" t="s">
        <v>33</v>
      </c>
      <c r="B12" s="6">
        <v>-3000000</v>
      </c>
      <c r="C12" s="6">
        <v>-99000000</v>
      </c>
      <c r="D12" s="4"/>
    </row>
    <row r="13" spans="1:4">
      <c r="A13" s="2" t="s">
        <v>34</v>
      </c>
      <c r="B13" s="6">
        <v>-9000000</v>
      </c>
      <c r="C13" s="6">
        <v>-106000000</v>
      </c>
      <c r="D13" s="4"/>
    </row>
    <row r="14" spans="1:4">
      <c r="A14" s="2" t="s">
        <v>35</v>
      </c>
      <c r="B14" s="6">
        <v>668000000</v>
      </c>
      <c r="C14" s="6">
        <v>495000000</v>
      </c>
      <c r="D14" s="4"/>
    </row>
    <row r="15" spans="1:4">
      <c r="A15" s="3" t="s">
        <v>36</v>
      </c>
      <c r="B15" s="4"/>
      <c r="C15" s="4"/>
      <c r="D15" s="4"/>
    </row>
    <row r="16" spans="1:4" ht="30">
      <c r="A16" s="2" t="s">
        <v>37</v>
      </c>
      <c r="B16" s="6">
        <v>330000000</v>
      </c>
      <c r="C16" s="6">
        <v>254000000</v>
      </c>
      <c r="D16" s="4"/>
    </row>
    <row r="17" spans="1:4" ht="45">
      <c r="A17" s="2" t="s">
        <v>38</v>
      </c>
      <c r="B17" s="6">
        <v>19000000</v>
      </c>
      <c r="C17" s="6">
        <v>32000000</v>
      </c>
      <c r="D17" s="4"/>
    </row>
    <row r="18" spans="1:4" ht="30">
      <c r="A18" s="2" t="s">
        <v>39</v>
      </c>
      <c r="B18" s="6">
        <v>134000000</v>
      </c>
      <c r="C18" s="6">
        <v>166000000</v>
      </c>
      <c r="D18" s="4"/>
    </row>
    <row r="19" spans="1:4">
      <c r="A19" s="2" t="s">
        <v>40</v>
      </c>
      <c r="B19" s="4">
        <v>0</v>
      </c>
      <c r="C19" s="6">
        <v>-1000000</v>
      </c>
      <c r="D19" s="4"/>
    </row>
    <row r="20" spans="1:4">
      <c r="A20" s="2" t="s">
        <v>41</v>
      </c>
      <c r="B20" s="6">
        <v>483000000</v>
      </c>
      <c r="C20" s="6">
        <v>451000000</v>
      </c>
      <c r="D20" s="4"/>
    </row>
    <row r="21" spans="1:4">
      <c r="A21" s="2" t="s">
        <v>42</v>
      </c>
      <c r="B21" s="6">
        <v>185000000</v>
      </c>
      <c r="C21" s="6">
        <v>44000000</v>
      </c>
      <c r="D21" s="4"/>
    </row>
    <row r="22" spans="1:4">
      <c r="A22" s="2" t="s">
        <v>43</v>
      </c>
      <c r="B22" s="6">
        <v>40000000</v>
      </c>
      <c r="C22" s="6">
        <v>-13000000</v>
      </c>
      <c r="D22" s="4"/>
    </row>
    <row r="23" spans="1:4" ht="30">
      <c r="A23" s="2" t="s">
        <v>44</v>
      </c>
      <c r="B23" s="6">
        <v>145000000</v>
      </c>
      <c r="C23" s="6">
        <v>57000000</v>
      </c>
      <c r="D23" s="4"/>
    </row>
    <row r="24" spans="1:4" ht="30">
      <c r="A24" s="2" t="s">
        <v>45</v>
      </c>
      <c r="B24" s="4">
        <v>0</v>
      </c>
      <c r="C24" s="6">
        <v>1000000</v>
      </c>
      <c r="D24" s="4"/>
    </row>
    <row r="25" spans="1:4" ht="30">
      <c r="A25" s="2" t="s">
        <v>46</v>
      </c>
      <c r="B25" s="6">
        <v>145000000</v>
      </c>
      <c r="C25" s="6">
        <v>56000000</v>
      </c>
      <c r="D25" s="4"/>
    </row>
    <row r="26" spans="1:4" ht="30">
      <c r="A26" s="2" t="s">
        <v>47</v>
      </c>
      <c r="B26" s="6">
        <v>3100000000</v>
      </c>
      <c r="C26" s="6">
        <v>3500000000</v>
      </c>
      <c r="D26" s="4"/>
    </row>
    <row r="27" spans="1:4" ht="45">
      <c r="A27" s="2" t="s">
        <v>48</v>
      </c>
      <c r="B27" s="4"/>
      <c r="C27" s="4"/>
      <c r="D27" s="4"/>
    </row>
    <row r="28" spans="1:4">
      <c r="A28" s="3" t="s">
        <v>24</v>
      </c>
      <c r="B28" s="4"/>
      <c r="C28" s="4"/>
      <c r="D28" s="4"/>
    </row>
    <row r="29" spans="1:4">
      <c r="A29" s="2" t="s">
        <v>26</v>
      </c>
      <c r="B29" s="4"/>
      <c r="C29" s="6">
        <v>5000000</v>
      </c>
      <c r="D29" s="4"/>
    </row>
    <row r="30" spans="1:4">
      <c r="A30" s="3" t="s">
        <v>29</v>
      </c>
      <c r="B30" s="4"/>
      <c r="C30" s="4"/>
      <c r="D30" s="4"/>
    </row>
    <row r="31" spans="1:4" ht="17.25">
      <c r="A31" s="2" t="s">
        <v>34</v>
      </c>
      <c r="B31" s="4"/>
      <c r="C31" s="6">
        <v>-103000000</v>
      </c>
      <c r="D31" s="9" t="s">
        <v>49</v>
      </c>
    </row>
    <row r="32" spans="1:4">
      <c r="A32" s="2" t="s">
        <v>35</v>
      </c>
      <c r="B32" s="4"/>
      <c r="C32" s="6">
        <v>-108000000</v>
      </c>
      <c r="D32" s="4"/>
    </row>
    <row r="33" spans="1:4">
      <c r="A33" s="3" t="s">
        <v>36</v>
      </c>
      <c r="B33" s="4"/>
      <c r="C33" s="4"/>
      <c r="D33" s="4"/>
    </row>
    <row r="34" spans="1:4" ht="30">
      <c r="A34" s="2" t="s">
        <v>37</v>
      </c>
      <c r="B34" s="4"/>
      <c r="C34" s="6">
        <v>-1000000</v>
      </c>
      <c r="D34" s="4"/>
    </row>
    <row r="35" spans="1:4" ht="30">
      <c r="A35" s="2" t="s">
        <v>39</v>
      </c>
      <c r="B35" s="4"/>
      <c r="C35" s="6">
        <v>-4000000</v>
      </c>
      <c r="D35" s="4"/>
    </row>
    <row r="36" spans="1:4">
      <c r="A36" s="2" t="s">
        <v>41</v>
      </c>
      <c r="B36" s="4"/>
      <c r="C36" s="6">
        <v>-5000000</v>
      </c>
      <c r="D36" s="4"/>
    </row>
    <row r="37" spans="1:4">
      <c r="A37" s="2" t="s">
        <v>42</v>
      </c>
      <c r="B37" s="4"/>
      <c r="C37" s="6">
        <v>-103000000</v>
      </c>
      <c r="D37" s="4"/>
    </row>
    <row r="38" spans="1:4">
      <c r="A38" s="2" t="s">
        <v>43</v>
      </c>
      <c r="B38" s="4"/>
      <c r="C38" s="7">
        <v>-36000000</v>
      </c>
      <c r="D38" s="4"/>
    </row>
    <row r="39" spans="1:4">
      <c r="A39" s="10"/>
      <c r="B39" s="10"/>
      <c r="C39" s="10"/>
      <c r="D39" s="10"/>
    </row>
    <row r="40" spans="1:4" ht="30" customHeight="1">
      <c r="A40" s="2" t="s">
        <v>49</v>
      </c>
      <c r="B40" s="11" t="s">
        <v>50</v>
      </c>
      <c r="C40" s="11"/>
      <c r="D40" s="11"/>
    </row>
  </sheetData>
  <mergeCells count="5">
    <mergeCell ref="A1:A2"/>
    <mergeCell ref="B1:D1"/>
    <mergeCell ref="C2: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1"/>
  <sheetViews>
    <sheetView showGridLines="0" workbookViewId="0"/>
  </sheetViews>
  <sheetFormatPr defaultRowHeight="15"/>
  <cols>
    <col min="1" max="3" width="36.5703125" bestFit="1" customWidth="1"/>
    <col min="4" max="4" width="10.42578125" customWidth="1"/>
    <col min="5" max="5" width="4" customWidth="1"/>
    <col min="6" max="6" width="36.5703125" customWidth="1"/>
    <col min="7" max="7" width="16" customWidth="1"/>
    <col min="8" max="8" width="13.28515625" customWidth="1"/>
    <col min="9" max="9" width="21" customWidth="1"/>
    <col min="10" max="10" width="36.5703125" customWidth="1"/>
    <col min="11" max="11" width="12.140625" customWidth="1"/>
    <col min="12" max="12" width="7.140625" customWidth="1"/>
    <col min="13" max="13" width="10.42578125" customWidth="1"/>
    <col min="14" max="14" width="8.7109375" customWidth="1"/>
    <col min="15" max="15" width="6.42578125" customWidth="1"/>
    <col min="16" max="16" width="17.5703125" customWidth="1"/>
    <col min="17" max="17" width="17.85546875" customWidth="1"/>
    <col min="18" max="18" width="3.7109375" customWidth="1"/>
    <col min="19" max="19" width="23" customWidth="1"/>
    <col min="20" max="20" width="27.7109375" customWidth="1"/>
    <col min="21" max="21" width="7" customWidth="1"/>
    <col min="22" max="22" width="9.42578125" customWidth="1"/>
    <col min="23" max="24" width="8.7109375" customWidth="1"/>
    <col min="25" max="25" width="9.42578125" customWidth="1"/>
    <col min="26" max="26" width="7.140625" customWidth="1"/>
    <col min="27" max="27" width="8.7109375" customWidth="1"/>
    <col min="28" max="28" width="3.140625" customWidth="1"/>
    <col min="29" max="29" width="10.42578125" customWidth="1"/>
    <col min="30" max="30" width="7.140625" customWidth="1"/>
    <col min="31" max="31" width="5" customWidth="1"/>
    <col min="32" max="32" width="7.140625" customWidth="1"/>
    <col min="33" max="33" width="3.85546875" customWidth="1"/>
  </cols>
  <sheetData>
    <row r="1" spans="1:33" ht="15" customHeight="1">
      <c r="A1" s="8" t="s">
        <v>11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1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1137</v>
      </c>
      <c r="B4" s="32"/>
      <c r="C4" s="32"/>
      <c r="D4" s="32"/>
      <c r="E4" s="32"/>
      <c r="F4" s="32"/>
      <c r="G4" s="32"/>
      <c r="H4" s="32"/>
    </row>
    <row r="5" spans="1:33">
      <c r="A5" s="11"/>
      <c r="B5" s="17"/>
      <c r="C5" s="17"/>
      <c r="D5" s="17"/>
      <c r="E5" s="17"/>
      <c r="F5" s="17"/>
      <c r="G5" s="17"/>
      <c r="H5" s="17"/>
    </row>
    <row r="6" spans="1:33" ht="15.75" thickBot="1">
      <c r="A6" s="11"/>
      <c r="B6" s="158"/>
      <c r="C6" s="111" t="s">
        <v>541</v>
      </c>
      <c r="D6" s="111"/>
      <c r="E6" s="111"/>
      <c r="F6" s="111"/>
      <c r="G6" s="111"/>
      <c r="H6" s="111"/>
    </row>
    <row r="7" spans="1:33" ht="15.75" thickBot="1">
      <c r="A7" s="11"/>
      <c r="B7" s="177" t="s">
        <v>573</v>
      </c>
      <c r="C7" s="126">
        <v>2015</v>
      </c>
      <c r="D7" s="126"/>
      <c r="E7" s="126"/>
      <c r="F7" s="126">
        <v>2014</v>
      </c>
      <c r="G7" s="126"/>
      <c r="H7" s="126"/>
    </row>
    <row r="8" spans="1:33">
      <c r="A8" s="11"/>
      <c r="B8" s="74" t="s">
        <v>574</v>
      </c>
      <c r="C8" s="78" t="s">
        <v>216</v>
      </c>
      <c r="D8" s="77">
        <v>119</v>
      </c>
      <c r="E8" s="67"/>
      <c r="F8" s="78" t="s">
        <v>216</v>
      </c>
      <c r="G8" s="77">
        <v>108</v>
      </c>
      <c r="H8" s="67"/>
    </row>
    <row r="9" spans="1:33">
      <c r="A9" s="11"/>
      <c r="B9" s="53"/>
      <c r="C9" s="68"/>
      <c r="D9" s="44"/>
      <c r="E9" s="37"/>
      <c r="F9" s="68"/>
      <c r="G9" s="44"/>
      <c r="H9" s="37"/>
    </row>
    <row r="10" spans="1:33">
      <c r="A10" s="11"/>
      <c r="B10" s="28" t="s">
        <v>575</v>
      </c>
      <c r="C10" s="41" t="s">
        <v>576</v>
      </c>
      <c r="D10" s="41"/>
      <c r="E10" s="24" t="s">
        <v>246</v>
      </c>
      <c r="F10" s="41" t="s">
        <v>577</v>
      </c>
      <c r="G10" s="41"/>
      <c r="H10" s="24" t="s">
        <v>246</v>
      </c>
    </row>
    <row r="11" spans="1:33">
      <c r="A11" s="11"/>
      <c r="B11" s="29" t="s">
        <v>32</v>
      </c>
      <c r="C11" s="44" t="s">
        <v>252</v>
      </c>
      <c r="D11" s="44"/>
      <c r="E11" s="13" t="s">
        <v>246</v>
      </c>
      <c r="F11" s="44" t="s">
        <v>504</v>
      </c>
      <c r="G11" s="44"/>
      <c r="H11" s="13" t="s">
        <v>246</v>
      </c>
    </row>
    <row r="12" spans="1:33">
      <c r="A12" s="11"/>
      <c r="B12" s="49" t="s">
        <v>578</v>
      </c>
      <c r="C12" s="41" t="s">
        <v>457</v>
      </c>
      <c r="D12" s="41"/>
      <c r="E12" s="39" t="s">
        <v>246</v>
      </c>
      <c r="F12" s="41" t="s">
        <v>217</v>
      </c>
      <c r="G12" s="41"/>
      <c r="H12" s="35"/>
    </row>
    <row r="13" spans="1:33">
      <c r="A13" s="11"/>
      <c r="B13" s="49"/>
      <c r="C13" s="41"/>
      <c r="D13" s="41"/>
      <c r="E13" s="39"/>
      <c r="F13" s="41"/>
      <c r="G13" s="41"/>
      <c r="H13" s="35"/>
    </row>
    <row r="14" spans="1:33">
      <c r="A14" s="11"/>
      <c r="B14" s="53" t="s">
        <v>579</v>
      </c>
      <c r="C14" s="44" t="s">
        <v>217</v>
      </c>
      <c r="D14" s="44"/>
      <c r="E14" s="37"/>
      <c r="F14" s="44" t="s">
        <v>473</v>
      </c>
      <c r="G14" s="44"/>
      <c r="H14" s="68" t="s">
        <v>246</v>
      </c>
    </row>
    <row r="15" spans="1:33">
      <c r="A15" s="11"/>
      <c r="B15" s="53"/>
      <c r="C15" s="44"/>
      <c r="D15" s="44"/>
      <c r="E15" s="37"/>
      <c r="F15" s="44"/>
      <c r="G15" s="44"/>
      <c r="H15" s="68"/>
    </row>
    <row r="16" spans="1:33">
      <c r="A16" s="11"/>
      <c r="B16" s="49" t="s">
        <v>580</v>
      </c>
      <c r="C16" s="41">
        <v>1</v>
      </c>
      <c r="D16" s="41"/>
      <c r="E16" s="35"/>
      <c r="F16" s="41">
        <v>5</v>
      </c>
      <c r="G16" s="41"/>
      <c r="H16" s="35"/>
    </row>
    <row r="17" spans="1:8">
      <c r="A17" s="11"/>
      <c r="B17" s="49"/>
      <c r="C17" s="41"/>
      <c r="D17" s="41"/>
      <c r="E17" s="35"/>
      <c r="F17" s="41"/>
      <c r="G17" s="41"/>
      <c r="H17" s="35"/>
    </row>
    <row r="18" spans="1:8">
      <c r="A18" s="11"/>
      <c r="B18" s="29" t="s">
        <v>581</v>
      </c>
      <c r="C18" s="37"/>
      <c r="D18" s="37"/>
      <c r="E18" s="37"/>
      <c r="F18" s="37"/>
      <c r="G18" s="37"/>
      <c r="H18" s="37"/>
    </row>
    <row r="19" spans="1:8">
      <c r="A19" s="11"/>
      <c r="B19" s="38" t="s">
        <v>582</v>
      </c>
      <c r="C19" s="41">
        <v>1</v>
      </c>
      <c r="D19" s="41"/>
      <c r="E19" s="35"/>
      <c r="F19" s="41">
        <v>15</v>
      </c>
      <c r="G19" s="41"/>
      <c r="H19" s="35"/>
    </row>
    <row r="20" spans="1:8">
      <c r="A20" s="11"/>
      <c r="B20" s="38"/>
      <c r="C20" s="41"/>
      <c r="D20" s="41"/>
      <c r="E20" s="35"/>
      <c r="F20" s="41"/>
      <c r="G20" s="41"/>
      <c r="H20" s="35"/>
    </row>
    <row r="21" spans="1:8" ht="15.75" thickBot="1">
      <c r="A21" s="11"/>
      <c r="B21" s="26" t="s">
        <v>236</v>
      </c>
      <c r="C21" s="48" t="s">
        <v>457</v>
      </c>
      <c r="D21" s="48"/>
      <c r="E21" s="13" t="s">
        <v>246</v>
      </c>
      <c r="F21" s="48" t="s">
        <v>513</v>
      </c>
      <c r="G21" s="48"/>
      <c r="H21" s="13" t="s">
        <v>246</v>
      </c>
    </row>
    <row r="22" spans="1:8">
      <c r="A22" s="11"/>
      <c r="B22" s="184" t="s">
        <v>583</v>
      </c>
      <c r="C22" s="52" t="s">
        <v>263</v>
      </c>
      <c r="D22" s="52"/>
      <c r="E22" s="72" t="s">
        <v>246</v>
      </c>
      <c r="F22" s="52">
        <v>5</v>
      </c>
      <c r="G22" s="52"/>
      <c r="H22" s="36"/>
    </row>
    <row r="23" spans="1:8">
      <c r="A23" s="11"/>
      <c r="B23" s="185"/>
      <c r="C23" s="186"/>
      <c r="D23" s="186"/>
      <c r="E23" s="187"/>
      <c r="F23" s="186"/>
      <c r="G23" s="186"/>
      <c r="H23" s="188"/>
    </row>
    <row r="24" spans="1:8">
      <c r="A24" s="11"/>
      <c r="B24" s="53" t="s">
        <v>584</v>
      </c>
      <c r="C24" s="44" t="s">
        <v>217</v>
      </c>
      <c r="D24" s="44"/>
      <c r="E24" s="37"/>
      <c r="F24" s="44" t="s">
        <v>585</v>
      </c>
      <c r="G24" s="44"/>
      <c r="H24" s="68" t="s">
        <v>246</v>
      </c>
    </row>
    <row r="25" spans="1:8" ht="15.75" thickBot="1">
      <c r="A25" s="11"/>
      <c r="B25" s="87"/>
      <c r="C25" s="48"/>
      <c r="D25" s="48"/>
      <c r="E25" s="47"/>
      <c r="F25" s="48"/>
      <c r="G25" s="48"/>
      <c r="H25" s="69"/>
    </row>
    <row r="26" spans="1:8" ht="25.5">
      <c r="A26" s="11"/>
      <c r="B26" s="178" t="s">
        <v>586</v>
      </c>
      <c r="C26" s="163" t="s">
        <v>263</v>
      </c>
      <c r="D26" s="163"/>
      <c r="E26" s="180" t="s">
        <v>246</v>
      </c>
      <c r="F26" s="163" t="s">
        <v>496</v>
      </c>
      <c r="G26" s="163"/>
      <c r="H26" s="180" t="s">
        <v>246</v>
      </c>
    </row>
    <row r="27" spans="1:8">
      <c r="A27" s="11"/>
      <c r="B27" s="53" t="s">
        <v>587</v>
      </c>
      <c r="C27" s="44" t="s">
        <v>217</v>
      </c>
      <c r="D27" s="44"/>
      <c r="E27" s="37"/>
      <c r="F27" s="44">
        <v>51</v>
      </c>
      <c r="G27" s="44"/>
      <c r="H27" s="37"/>
    </row>
    <row r="28" spans="1:8">
      <c r="A28" s="11"/>
      <c r="B28" s="53"/>
      <c r="C28" s="44"/>
      <c r="D28" s="44"/>
      <c r="E28" s="37"/>
      <c r="F28" s="44"/>
      <c r="G28" s="44"/>
      <c r="H28" s="37"/>
    </row>
    <row r="29" spans="1:8" ht="25.5">
      <c r="A29" s="11"/>
      <c r="B29" s="28" t="s">
        <v>240</v>
      </c>
      <c r="C29" s="41" t="s">
        <v>485</v>
      </c>
      <c r="D29" s="41"/>
      <c r="E29" s="24" t="s">
        <v>246</v>
      </c>
      <c r="F29" s="41" t="s">
        <v>588</v>
      </c>
      <c r="G29" s="41"/>
      <c r="H29" s="24" t="s">
        <v>246</v>
      </c>
    </row>
    <row r="30" spans="1:8" ht="15.75" thickBot="1">
      <c r="A30" s="11"/>
      <c r="B30" s="29" t="s">
        <v>589</v>
      </c>
      <c r="C30" s="48" t="s">
        <v>513</v>
      </c>
      <c r="D30" s="48"/>
      <c r="E30" s="13" t="s">
        <v>246</v>
      </c>
      <c r="F30" s="48" t="s">
        <v>268</v>
      </c>
      <c r="G30" s="48"/>
      <c r="H30" s="13" t="s">
        <v>246</v>
      </c>
    </row>
    <row r="31" spans="1:8" ht="26.25" thickBot="1">
      <c r="A31" s="11"/>
      <c r="B31" s="181" t="s">
        <v>590</v>
      </c>
      <c r="C31" s="182" t="s">
        <v>216</v>
      </c>
      <c r="D31" s="183" t="s">
        <v>473</v>
      </c>
      <c r="E31" s="182" t="s">
        <v>246</v>
      </c>
      <c r="F31" s="182" t="s">
        <v>216</v>
      </c>
      <c r="G31" s="183" t="s">
        <v>591</v>
      </c>
      <c r="H31" s="182" t="s">
        <v>246</v>
      </c>
    </row>
    <row r="32" spans="1:8">
      <c r="A32" s="11"/>
      <c r="B32" s="17"/>
      <c r="C32" s="17"/>
    </row>
    <row r="33" spans="1:8" ht="108">
      <c r="A33" s="11"/>
      <c r="B33" s="97" t="s">
        <v>49</v>
      </c>
      <c r="C33" s="98" t="s">
        <v>592</v>
      </c>
    </row>
    <row r="34" spans="1:8">
      <c r="A34" s="11"/>
      <c r="B34" s="17"/>
      <c r="C34" s="17"/>
    </row>
    <row r="35" spans="1:8" ht="36">
      <c r="A35" s="11"/>
      <c r="B35" s="97" t="s">
        <v>281</v>
      </c>
      <c r="C35" s="98" t="s">
        <v>593</v>
      </c>
    </row>
    <row r="36" spans="1:8">
      <c r="A36" s="11"/>
      <c r="B36" s="17"/>
      <c r="C36" s="17"/>
    </row>
    <row r="37" spans="1:8" ht="192">
      <c r="A37" s="11"/>
      <c r="B37" s="97" t="s">
        <v>283</v>
      </c>
      <c r="C37" s="98" t="s">
        <v>594</v>
      </c>
    </row>
    <row r="38" spans="1:8">
      <c r="A38" s="11" t="s">
        <v>1138</v>
      </c>
      <c r="B38" s="32"/>
      <c r="C38" s="32"/>
      <c r="D38" s="32"/>
      <c r="E38" s="32"/>
      <c r="F38" s="32"/>
      <c r="G38" s="32"/>
      <c r="H38" s="32"/>
    </row>
    <row r="39" spans="1:8">
      <c r="A39" s="11"/>
      <c r="B39" s="17"/>
      <c r="C39" s="17"/>
      <c r="D39" s="17"/>
      <c r="E39" s="17"/>
      <c r="F39" s="17"/>
      <c r="G39" s="17"/>
      <c r="H39" s="17"/>
    </row>
    <row r="40" spans="1:8" ht="15.75" thickBot="1">
      <c r="A40" s="11"/>
      <c r="B40" s="189"/>
      <c r="C40" s="111" t="s">
        <v>541</v>
      </c>
      <c r="D40" s="111"/>
      <c r="E40" s="111"/>
      <c r="F40" s="111"/>
      <c r="G40" s="111"/>
      <c r="H40" s="111"/>
    </row>
    <row r="41" spans="1:8" ht="15.75" thickBot="1">
      <c r="A41" s="11"/>
      <c r="B41" s="190" t="s">
        <v>573</v>
      </c>
      <c r="C41" s="126">
        <v>2015</v>
      </c>
      <c r="D41" s="126"/>
      <c r="E41" s="126"/>
      <c r="F41" s="126">
        <v>2014</v>
      </c>
      <c r="G41" s="126"/>
      <c r="H41" s="126"/>
    </row>
    <row r="42" spans="1:8">
      <c r="A42" s="11"/>
      <c r="B42" s="29" t="s">
        <v>603</v>
      </c>
      <c r="C42" s="13" t="s">
        <v>216</v>
      </c>
      <c r="D42" s="27" t="s">
        <v>604</v>
      </c>
      <c r="E42" s="13" t="s">
        <v>246</v>
      </c>
      <c r="F42" s="13" t="s">
        <v>216</v>
      </c>
      <c r="G42" s="27" t="s">
        <v>605</v>
      </c>
      <c r="H42" s="13" t="s">
        <v>246</v>
      </c>
    </row>
    <row r="43" spans="1:8" ht="25.5">
      <c r="A43" s="11"/>
      <c r="B43" s="28" t="s">
        <v>606</v>
      </c>
      <c r="C43" s="35"/>
      <c r="D43" s="35"/>
      <c r="E43" s="35"/>
      <c r="F43" s="35"/>
      <c r="G43" s="35"/>
      <c r="H43" s="35"/>
    </row>
    <row r="44" spans="1:8">
      <c r="A44" s="11"/>
      <c r="B44" s="153" t="s">
        <v>607</v>
      </c>
      <c r="C44" s="44" t="s">
        <v>268</v>
      </c>
      <c r="D44" s="44"/>
      <c r="E44" s="13" t="s">
        <v>246</v>
      </c>
      <c r="F44" s="44" t="s">
        <v>263</v>
      </c>
      <c r="G44" s="44"/>
      <c r="H44" s="13" t="s">
        <v>246</v>
      </c>
    </row>
    <row r="45" spans="1:8">
      <c r="A45" s="11"/>
      <c r="B45" s="156" t="s">
        <v>608</v>
      </c>
      <c r="C45" s="41" t="s">
        <v>217</v>
      </c>
      <c r="D45" s="41"/>
      <c r="E45" s="35"/>
      <c r="F45" s="41" t="s">
        <v>263</v>
      </c>
      <c r="G45" s="41"/>
      <c r="H45" s="39" t="s">
        <v>246</v>
      </c>
    </row>
    <row r="46" spans="1:8">
      <c r="A46" s="11"/>
      <c r="B46" s="156"/>
      <c r="C46" s="41"/>
      <c r="D46" s="41"/>
      <c r="E46" s="35"/>
      <c r="F46" s="41"/>
      <c r="G46" s="41"/>
      <c r="H46" s="39"/>
    </row>
    <row r="47" spans="1:8" ht="25.5">
      <c r="A47" s="11"/>
      <c r="B47" s="29" t="s">
        <v>609</v>
      </c>
      <c r="C47" s="37"/>
      <c r="D47" s="37"/>
      <c r="E47" s="37"/>
      <c r="F47" s="37"/>
      <c r="G47" s="37"/>
      <c r="H47" s="37"/>
    </row>
    <row r="48" spans="1:8">
      <c r="A48" s="11"/>
      <c r="B48" s="156" t="s">
        <v>610</v>
      </c>
      <c r="C48" s="41">
        <v>2</v>
      </c>
      <c r="D48" s="41"/>
      <c r="E48" s="35"/>
      <c r="F48" s="41">
        <v>30</v>
      </c>
      <c r="G48" s="41"/>
      <c r="H48" s="35"/>
    </row>
    <row r="49" spans="1:33">
      <c r="A49" s="11"/>
      <c r="B49" s="156"/>
      <c r="C49" s="41"/>
      <c r="D49" s="41"/>
      <c r="E49" s="35"/>
      <c r="F49" s="41"/>
      <c r="G49" s="41"/>
      <c r="H49" s="35"/>
    </row>
    <row r="50" spans="1:33" ht="23.25" customHeight="1">
      <c r="A50" s="11"/>
      <c r="B50" s="157" t="s">
        <v>611</v>
      </c>
      <c r="C50" s="44">
        <v>1</v>
      </c>
      <c r="D50" s="44"/>
      <c r="E50" s="37"/>
      <c r="F50" s="44" t="s">
        <v>217</v>
      </c>
      <c r="G50" s="44"/>
      <c r="H50" s="37"/>
    </row>
    <row r="51" spans="1:33">
      <c r="A51" s="11"/>
      <c r="B51" s="157"/>
      <c r="C51" s="44"/>
      <c r="D51" s="44"/>
      <c r="E51" s="37"/>
      <c r="F51" s="44"/>
      <c r="G51" s="44"/>
      <c r="H51" s="37"/>
    </row>
    <row r="52" spans="1:33">
      <c r="A52" s="11"/>
      <c r="B52" s="156" t="s">
        <v>612</v>
      </c>
      <c r="C52" s="41">
        <v>7</v>
      </c>
      <c r="D52" s="41"/>
      <c r="E52" s="35"/>
      <c r="F52" s="41">
        <v>4</v>
      </c>
      <c r="G52" s="41"/>
      <c r="H52" s="35"/>
    </row>
    <row r="53" spans="1:33" ht="15.75" thickBot="1">
      <c r="A53" s="11"/>
      <c r="B53" s="194"/>
      <c r="C53" s="57"/>
      <c r="D53" s="57"/>
      <c r="E53" s="56"/>
      <c r="F53" s="57"/>
      <c r="G53" s="57"/>
      <c r="H53" s="56"/>
    </row>
    <row r="54" spans="1:33" ht="15.75" thickBot="1">
      <c r="A54" s="11"/>
      <c r="B54" s="191" t="s">
        <v>613</v>
      </c>
      <c r="C54" s="192" t="s">
        <v>216</v>
      </c>
      <c r="D54" s="193" t="s">
        <v>614</v>
      </c>
      <c r="E54" s="192" t="s">
        <v>246</v>
      </c>
      <c r="F54" s="192" t="s">
        <v>216</v>
      </c>
      <c r="G54" s="193" t="s">
        <v>274</v>
      </c>
      <c r="H54" s="192" t="s">
        <v>246</v>
      </c>
    </row>
    <row r="55" spans="1:33">
      <c r="A55" s="11"/>
      <c r="B55" s="17"/>
      <c r="C55" s="17"/>
    </row>
    <row r="56" spans="1:33" ht="48">
      <c r="A56" s="11"/>
      <c r="B56" s="97" t="s">
        <v>49</v>
      </c>
      <c r="C56" s="98" t="s">
        <v>615</v>
      </c>
    </row>
    <row r="57" spans="1:33">
      <c r="A57" s="11" t="s">
        <v>1139</v>
      </c>
      <c r="B57" s="61" t="s">
        <v>616</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row>
    <row r="58" spans="1:33">
      <c r="A58" s="11"/>
      <c r="B58" s="68" t="s">
        <v>617</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row>
    <row r="59" spans="1:33">
      <c r="A59" s="11"/>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row>
    <row r="60" spans="1:33">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row>
    <row r="61" spans="1:33" ht="15.75" thickBot="1">
      <c r="A61" s="11"/>
      <c r="B61" s="158"/>
      <c r="C61" s="111" t="s">
        <v>209</v>
      </c>
      <c r="D61" s="111"/>
      <c r="E61" s="111"/>
      <c r="F61" s="111"/>
      <c r="G61" s="111"/>
      <c r="H61" s="111"/>
      <c r="I61" s="111"/>
      <c r="J61" s="111"/>
      <c r="K61" s="111"/>
      <c r="L61" s="111"/>
      <c r="M61" s="111"/>
      <c r="N61" s="111"/>
      <c r="O61" s="111"/>
      <c r="P61" s="111"/>
      <c r="Q61" s="111"/>
      <c r="R61" s="14"/>
      <c r="S61" s="111" t="s">
        <v>267</v>
      </c>
      <c r="T61" s="111"/>
      <c r="U61" s="111"/>
      <c r="V61" s="111"/>
      <c r="W61" s="111"/>
      <c r="X61" s="111"/>
      <c r="Y61" s="111"/>
      <c r="Z61" s="111"/>
      <c r="AA61" s="111"/>
      <c r="AB61" s="111"/>
      <c r="AC61" s="111"/>
      <c r="AD61" s="111"/>
      <c r="AE61" s="111"/>
      <c r="AF61" s="111"/>
      <c r="AG61" s="111"/>
    </row>
    <row r="62" spans="1:33" ht="15.75" thickBot="1">
      <c r="A62" s="11"/>
      <c r="B62" s="195"/>
      <c r="C62" s="34" t="s">
        <v>618</v>
      </c>
      <c r="D62" s="34"/>
      <c r="E62" s="34"/>
      <c r="F62" s="34" t="s">
        <v>619</v>
      </c>
      <c r="G62" s="34"/>
      <c r="H62" s="34"/>
      <c r="I62" s="34" t="s">
        <v>620</v>
      </c>
      <c r="J62" s="34"/>
      <c r="K62" s="34"/>
      <c r="L62" s="34" t="s">
        <v>557</v>
      </c>
      <c r="M62" s="34"/>
      <c r="N62" s="34"/>
      <c r="O62" s="34" t="s">
        <v>621</v>
      </c>
      <c r="P62" s="34"/>
      <c r="Q62" s="34"/>
      <c r="R62" s="14"/>
      <c r="S62" s="34" t="s">
        <v>618</v>
      </c>
      <c r="T62" s="34"/>
      <c r="U62" s="34"/>
      <c r="V62" s="34" t="s">
        <v>619</v>
      </c>
      <c r="W62" s="34"/>
      <c r="X62" s="34"/>
      <c r="Y62" s="34" t="s">
        <v>620</v>
      </c>
      <c r="Z62" s="34"/>
      <c r="AA62" s="34"/>
      <c r="AB62" s="34" t="s">
        <v>557</v>
      </c>
      <c r="AC62" s="34"/>
      <c r="AD62" s="34"/>
      <c r="AE62" s="34" t="s">
        <v>621</v>
      </c>
      <c r="AF62" s="34"/>
      <c r="AG62" s="34"/>
    </row>
    <row r="63" spans="1:33">
      <c r="A63" s="11"/>
      <c r="B63" s="72" t="s">
        <v>215</v>
      </c>
      <c r="C63" s="72" t="s">
        <v>216</v>
      </c>
      <c r="D63" s="51">
        <v>1300</v>
      </c>
      <c r="E63" s="36"/>
      <c r="F63" s="72" t="s">
        <v>216</v>
      </c>
      <c r="G63" s="52">
        <v>24</v>
      </c>
      <c r="H63" s="36"/>
      <c r="I63" s="72" t="s">
        <v>216</v>
      </c>
      <c r="J63" s="52" t="s">
        <v>256</v>
      </c>
      <c r="K63" s="72" t="s">
        <v>246</v>
      </c>
      <c r="L63" s="72" t="s">
        <v>216</v>
      </c>
      <c r="M63" s="51">
        <v>1294</v>
      </c>
      <c r="N63" s="36"/>
      <c r="O63" s="72" t="s">
        <v>216</v>
      </c>
      <c r="P63" s="52" t="s">
        <v>217</v>
      </c>
      <c r="Q63" s="36"/>
      <c r="R63" s="35"/>
      <c r="S63" s="72" t="s">
        <v>216</v>
      </c>
      <c r="T63" s="51">
        <v>1181</v>
      </c>
      <c r="U63" s="36"/>
      <c r="V63" s="72" t="s">
        <v>216</v>
      </c>
      <c r="W63" s="52">
        <v>20</v>
      </c>
      <c r="X63" s="36"/>
      <c r="Y63" s="72" t="s">
        <v>216</v>
      </c>
      <c r="Z63" s="52" t="s">
        <v>256</v>
      </c>
      <c r="AA63" s="72" t="s">
        <v>246</v>
      </c>
      <c r="AB63" s="72" t="s">
        <v>216</v>
      </c>
      <c r="AC63" s="51">
        <v>1171</v>
      </c>
      <c r="AD63" s="36"/>
      <c r="AE63" s="72" t="s">
        <v>216</v>
      </c>
      <c r="AF63" s="52" t="s">
        <v>217</v>
      </c>
      <c r="AG63" s="36"/>
    </row>
    <row r="64" spans="1:33">
      <c r="A64" s="11"/>
      <c r="B64" s="39"/>
      <c r="C64" s="39"/>
      <c r="D64" s="40"/>
      <c r="E64" s="35"/>
      <c r="F64" s="39"/>
      <c r="G64" s="41"/>
      <c r="H64" s="35"/>
      <c r="I64" s="39"/>
      <c r="J64" s="41"/>
      <c r="K64" s="39"/>
      <c r="L64" s="39"/>
      <c r="M64" s="40"/>
      <c r="N64" s="35"/>
      <c r="O64" s="39"/>
      <c r="P64" s="41"/>
      <c r="Q64" s="35"/>
      <c r="R64" s="35"/>
      <c r="S64" s="39"/>
      <c r="T64" s="40"/>
      <c r="U64" s="35"/>
      <c r="V64" s="39"/>
      <c r="W64" s="41"/>
      <c r="X64" s="35"/>
      <c r="Y64" s="39"/>
      <c r="Z64" s="41"/>
      <c r="AA64" s="39"/>
      <c r="AB64" s="39"/>
      <c r="AC64" s="40"/>
      <c r="AD64" s="35"/>
      <c r="AE64" s="39"/>
      <c r="AF64" s="41"/>
      <c r="AG64" s="35"/>
    </row>
    <row r="65" spans="1:33">
      <c r="A65" s="11"/>
      <c r="B65" s="68" t="s">
        <v>622</v>
      </c>
      <c r="C65" s="43">
        <v>1172</v>
      </c>
      <c r="D65" s="43"/>
      <c r="E65" s="37"/>
      <c r="F65" s="44">
        <v>97</v>
      </c>
      <c r="G65" s="44"/>
      <c r="H65" s="37"/>
      <c r="I65" s="44" t="s">
        <v>623</v>
      </c>
      <c r="J65" s="44"/>
      <c r="K65" s="68" t="s">
        <v>246</v>
      </c>
      <c r="L65" s="43">
        <v>1254</v>
      </c>
      <c r="M65" s="43"/>
      <c r="N65" s="37"/>
      <c r="O65" s="44" t="s">
        <v>217</v>
      </c>
      <c r="P65" s="44"/>
      <c r="Q65" s="37"/>
      <c r="R65" s="37"/>
      <c r="S65" s="43">
        <v>1083</v>
      </c>
      <c r="T65" s="43"/>
      <c r="U65" s="37"/>
      <c r="V65" s="44">
        <v>84</v>
      </c>
      <c r="W65" s="44"/>
      <c r="X65" s="37"/>
      <c r="Y65" s="44" t="s">
        <v>486</v>
      </c>
      <c r="Z65" s="44"/>
      <c r="AA65" s="68" t="s">
        <v>246</v>
      </c>
      <c r="AB65" s="43">
        <v>1148</v>
      </c>
      <c r="AC65" s="43"/>
      <c r="AD65" s="37"/>
      <c r="AE65" s="44" t="s">
        <v>217</v>
      </c>
      <c r="AF65" s="44"/>
      <c r="AG65" s="37"/>
    </row>
    <row r="66" spans="1:33">
      <c r="A66" s="11"/>
      <c r="B66" s="68"/>
      <c r="C66" s="43"/>
      <c r="D66" s="43"/>
      <c r="E66" s="37"/>
      <c r="F66" s="44"/>
      <c r="G66" s="44"/>
      <c r="H66" s="37"/>
      <c r="I66" s="44"/>
      <c r="J66" s="44"/>
      <c r="K66" s="68"/>
      <c r="L66" s="43"/>
      <c r="M66" s="43"/>
      <c r="N66" s="37"/>
      <c r="O66" s="44"/>
      <c r="P66" s="44"/>
      <c r="Q66" s="37"/>
      <c r="R66" s="37"/>
      <c r="S66" s="43"/>
      <c r="T66" s="43"/>
      <c r="U66" s="37"/>
      <c r="V66" s="44"/>
      <c r="W66" s="44"/>
      <c r="X66" s="37"/>
      <c r="Y66" s="44"/>
      <c r="Z66" s="44"/>
      <c r="AA66" s="68"/>
      <c r="AB66" s="43"/>
      <c r="AC66" s="43"/>
      <c r="AD66" s="37"/>
      <c r="AE66" s="44"/>
      <c r="AF66" s="44"/>
      <c r="AG66" s="37"/>
    </row>
    <row r="67" spans="1:33">
      <c r="A67" s="11"/>
      <c r="B67" s="39" t="s">
        <v>219</v>
      </c>
      <c r="C67" s="40">
        <v>2018</v>
      </c>
      <c r="D67" s="40"/>
      <c r="E67" s="35"/>
      <c r="F67" s="41">
        <v>108</v>
      </c>
      <c r="G67" s="41"/>
      <c r="H67" s="35"/>
      <c r="I67" s="41" t="s">
        <v>470</v>
      </c>
      <c r="J67" s="41"/>
      <c r="K67" s="39" t="s">
        <v>246</v>
      </c>
      <c r="L67" s="40">
        <v>2118</v>
      </c>
      <c r="M67" s="40"/>
      <c r="N67" s="35"/>
      <c r="O67" s="41" t="s">
        <v>457</v>
      </c>
      <c r="P67" s="41"/>
      <c r="Q67" s="39" t="s">
        <v>246</v>
      </c>
      <c r="R67" s="35"/>
      <c r="S67" s="40">
        <v>1797</v>
      </c>
      <c r="T67" s="40"/>
      <c r="U67" s="35"/>
      <c r="V67" s="41">
        <v>97</v>
      </c>
      <c r="W67" s="41"/>
      <c r="X67" s="35"/>
      <c r="Y67" s="41" t="s">
        <v>504</v>
      </c>
      <c r="Z67" s="41"/>
      <c r="AA67" s="39" t="s">
        <v>246</v>
      </c>
      <c r="AB67" s="40">
        <v>1887</v>
      </c>
      <c r="AC67" s="40"/>
      <c r="AD67" s="35"/>
      <c r="AE67" s="41" t="s">
        <v>263</v>
      </c>
      <c r="AF67" s="41"/>
      <c r="AG67" s="39" t="s">
        <v>246</v>
      </c>
    </row>
    <row r="68" spans="1:33">
      <c r="A68" s="11"/>
      <c r="B68" s="39"/>
      <c r="C68" s="40"/>
      <c r="D68" s="40"/>
      <c r="E68" s="35"/>
      <c r="F68" s="41"/>
      <c r="G68" s="41"/>
      <c r="H68" s="35"/>
      <c r="I68" s="41"/>
      <c r="J68" s="41"/>
      <c r="K68" s="39"/>
      <c r="L68" s="40"/>
      <c r="M68" s="40"/>
      <c r="N68" s="35"/>
      <c r="O68" s="41"/>
      <c r="P68" s="41"/>
      <c r="Q68" s="39"/>
      <c r="R68" s="35"/>
      <c r="S68" s="40"/>
      <c r="T68" s="40"/>
      <c r="U68" s="35"/>
      <c r="V68" s="41"/>
      <c r="W68" s="41"/>
      <c r="X68" s="35"/>
      <c r="Y68" s="41"/>
      <c r="Z68" s="41"/>
      <c r="AA68" s="39"/>
      <c r="AB68" s="40"/>
      <c r="AC68" s="40"/>
      <c r="AD68" s="35"/>
      <c r="AE68" s="41"/>
      <c r="AF68" s="41"/>
      <c r="AG68" s="39"/>
    </row>
    <row r="69" spans="1:33">
      <c r="A69" s="11"/>
      <c r="B69" s="68" t="s">
        <v>220</v>
      </c>
      <c r="C69" s="43">
        <v>14138</v>
      </c>
      <c r="D69" s="43"/>
      <c r="E69" s="37"/>
      <c r="F69" s="43">
        <v>1800</v>
      </c>
      <c r="G69" s="43"/>
      <c r="H69" s="37"/>
      <c r="I69" s="44" t="s">
        <v>624</v>
      </c>
      <c r="J69" s="44"/>
      <c r="K69" s="68" t="s">
        <v>246</v>
      </c>
      <c r="L69" s="43">
        <v>15878</v>
      </c>
      <c r="M69" s="43"/>
      <c r="N69" s="37"/>
      <c r="O69" s="44" t="s">
        <v>252</v>
      </c>
      <c r="P69" s="44"/>
      <c r="Q69" s="68" t="s">
        <v>246</v>
      </c>
      <c r="R69" s="37"/>
      <c r="S69" s="43">
        <v>14166</v>
      </c>
      <c r="T69" s="43"/>
      <c r="U69" s="37"/>
      <c r="V69" s="43">
        <v>1685</v>
      </c>
      <c r="W69" s="43"/>
      <c r="X69" s="37"/>
      <c r="Y69" s="44" t="s">
        <v>625</v>
      </c>
      <c r="Z69" s="44"/>
      <c r="AA69" s="68" t="s">
        <v>246</v>
      </c>
      <c r="AB69" s="43">
        <v>15742</v>
      </c>
      <c r="AC69" s="43"/>
      <c r="AD69" s="37"/>
      <c r="AE69" s="44" t="s">
        <v>263</v>
      </c>
      <c r="AF69" s="44"/>
      <c r="AG69" s="68" t="s">
        <v>246</v>
      </c>
    </row>
    <row r="70" spans="1:33">
      <c r="A70" s="11"/>
      <c r="B70" s="68"/>
      <c r="C70" s="43"/>
      <c r="D70" s="43"/>
      <c r="E70" s="37"/>
      <c r="F70" s="43"/>
      <c r="G70" s="43"/>
      <c r="H70" s="37"/>
      <c r="I70" s="44"/>
      <c r="J70" s="44"/>
      <c r="K70" s="68"/>
      <c r="L70" s="43"/>
      <c r="M70" s="43"/>
      <c r="N70" s="37"/>
      <c r="O70" s="44"/>
      <c r="P70" s="44"/>
      <c r="Q70" s="68"/>
      <c r="R70" s="37"/>
      <c r="S70" s="43"/>
      <c r="T70" s="43"/>
      <c r="U70" s="37"/>
      <c r="V70" s="43"/>
      <c r="W70" s="43"/>
      <c r="X70" s="37"/>
      <c r="Y70" s="44"/>
      <c r="Z70" s="44"/>
      <c r="AA70" s="68"/>
      <c r="AB70" s="43"/>
      <c r="AC70" s="43"/>
      <c r="AD70" s="37"/>
      <c r="AE70" s="44"/>
      <c r="AF70" s="44"/>
      <c r="AG70" s="68"/>
    </row>
    <row r="71" spans="1:33">
      <c r="A71" s="11"/>
      <c r="B71" s="39" t="s">
        <v>452</v>
      </c>
      <c r="C71" s="41">
        <v>340</v>
      </c>
      <c r="D71" s="41"/>
      <c r="E71" s="35"/>
      <c r="F71" s="41">
        <v>27</v>
      </c>
      <c r="G71" s="41"/>
      <c r="H71" s="35"/>
      <c r="I71" s="41" t="s">
        <v>263</v>
      </c>
      <c r="J71" s="41"/>
      <c r="K71" s="39" t="s">
        <v>246</v>
      </c>
      <c r="L71" s="41">
        <v>364</v>
      </c>
      <c r="M71" s="41"/>
      <c r="N71" s="35"/>
      <c r="O71" s="41" t="s">
        <v>217</v>
      </c>
      <c r="P71" s="41"/>
      <c r="Q71" s="35"/>
      <c r="R71" s="35"/>
      <c r="S71" s="41">
        <v>576</v>
      </c>
      <c r="T71" s="41"/>
      <c r="U71" s="35"/>
      <c r="V71" s="41">
        <v>35</v>
      </c>
      <c r="W71" s="41"/>
      <c r="X71" s="35"/>
      <c r="Y71" s="41" t="s">
        <v>473</v>
      </c>
      <c r="Z71" s="41"/>
      <c r="AA71" s="39" t="s">
        <v>246</v>
      </c>
      <c r="AB71" s="41">
        <v>602</v>
      </c>
      <c r="AC71" s="41"/>
      <c r="AD71" s="35"/>
      <c r="AE71" s="41" t="s">
        <v>217</v>
      </c>
      <c r="AF71" s="41"/>
      <c r="AG71" s="35"/>
    </row>
    <row r="72" spans="1:33">
      <c r="A72" s="11"/>
      <c r="B72" s="39"/>
      <c r="C72" s="41"/>
      <c r="D72" s="41"/>
      <c r="E72" s="35"/>
      <c r="F72" s="41"/>
      <c r="G72" s="41"/>
      <c r="H72" s="35"/>
      <c r="I72" s="41"/>
      <c r="J72" s="41"/>
      <c r="K72" s="39"/>
      <c r="L72" s="41"/>
      <c r="M72" s="41"/>
      <c r="N72" s="35"/>
      <c r="O72" s="41"/>
      <c r="P72" s="41"/>
      <c r="Q72" s="35"/>
      <c r="R72" s="35"/>
      <c r="S72" s="41"/>
      <c r="T72" s="41"/>
      <c r="U72" s="35"/>
      <c r="V72" s="41"/>
      <c r="W72" s="41"/>
      <c r="X72" s="35"/>
      <c r="Y72" s="41"/>
      <c r="Z72" s="41"/>
      <c r="AA72" s="39"/>
      <c r="AB72" s="41"/>
      <c r="AC72" s="41"/>
      <c r="AD72" s="35"/>
      <c r="AE72" s="41"/>
      <c r="AF72" s="41"/>
      <c r="AG72" s="35"/>
    </row>
    <row r="73" spans="1:33">
      <c r="A73" s="11"/>
      <c r="B73" s="68" t="s">
        <v>222</v>
      </c>
      <c r="C73" s="44">
        <v>993</v>
      </c>
      <c r="D73" s="44"/>
      <c r="E73" s="37"/>
      <c r="F73" s="44">
        <v>133</v>
      </c>
      <c r="G73" s="44"/>
      <c r="H73" s="37"/>
      <c r="I73" s="44" t="s">
        <v>217</v>
      </c>
      <c r="J73" s="44"/>
      <c r="K73" s="37"/>
      <c r="L73" s="43">
        <v>1126</v>
      </c>
      <c r="M73" s="43"/>
      <c r="N73" s="37"/>
      <c r="O73" s="44" t="s">
        <v>217</v>
      </c>
      <c r="P73" s="44"/>
      <c r="Q73" s="37"/>
      <c r="R73" s="37"/>
      <c r="S73" s="44">
        <v>935</v>
      </c>
      <c r="T73" s="44"/>
      <c r="U73" s="37"/>
      <c r="V73" s="44">
        <v>118</v>
      </c>
      <c r="W73" s="44"/>
      <c r="X73" s="37"/>
      <c r="Y73" s="44" t="s">
        <v>269</v>
      </c>
      <c r="Z73" s="44"/>
      <c r="AA73" s="68" t="s">
        <v>246</v>
      </c>
      <c r="AB73" s="43">
        <v>1052</v>
      </c>
      <c r="AC73" s="43"/>
      <c r="AD73" s="37"/>
      <c r="AE73" s="44" t="s">
        <v>217</v>
      </c>
      <c r="AF73" s="44"/>
      <c r="AG73" s="37"/>
    </row>
    <row r="74" spans="1:33">
      <c r="A74" s="11"/>
      <c r="B74" s="68"/>
      <c r="C74" s="44"/>
      <c r="D74" s="44"/>
      <c r="E74" s="37"/>
      <c r="F74" s="44"/>
      <c r="G74" s="44"/>
      <c r="H74" s="37"/>
      <c r="I74" s="44"/>
      <c r="J74" s="44"/>
      <c r="K74" s="37"/>
      <c r="L74" s="43"/>
      <c r="M74" s="43"/>
      <c r="N74" s="37"/>
      <c r="O74" s="44"/>
      <c r="P74" s="44"/>
      <c r="Q74" s="37"/>
      <c r="R74" s="37"/>
      <c r="S74" s="44"/>
      <c r="T74" s="44"/>
      <c r="U74" s="37"/>
      <c r="V74" s="44"/>
      <c r="W74" s="44"/>
      <c r="X74" s="37"/>
      <c r="Y74" s="44"/>
      <c r="Z74" s="44"/>
      <c r="AA74" s="68"/>
      <c r="AB74" s="43"/>
      <c r="AC74" s="43"/>
      <c r="AD74" s="37"/>
      <c r="AE74" s="44"/>
      <c r="AF74" s="44"/>
      <c r="AG74" s="37"/>
    </row>
    <row r="75" spans="1:33">
      <c r="A75" s="11"/>
      <c r="B75" s="39" t="s">
        <v>223</v>
      </c>
      <c r="C75" s="40">
        <v>1721</v>
      </c>
      <c r="D75" s="40"/>
      <c r="E75" s="35"/>
      <c r="F75" s="41">
        <v>68</v>
      </c>
      <c r="G75" s="41"/>
      <c r="H75" s="35"/>
      <c r="I75" s="41" t="s">
        <v>513</v>
      </c>
      <c r="J75" s="41"/>
      <c r="K75" s="39" t="s">
        <v>246</v>
      </c>
      <c r="L75" s="40">
        <v>1779</v>
      </c>
      <c r="M75" s="40"/>
      <c r="N75" s="35"/>
      <c r="O75" s="41" t="s">
        <v>217</v>
      </c>
      <c r="P75" s="41"/>
      <c r="Q75" s="35"/>
      <c r="R75" s="35"/>
      <c r="S75" s="40">
        <v>1805</v>
      </c>
      <c r="T75" s="40"/>
      <c r="U75" s="35"/>
      <c r="V75" s="41">
        <v>64</v>
      </c>
      <c r="W75" s="41"/>
      <c r="X75" s="35"/>
      <c r="Y75" s="41" t="s">
        <v>626</v>
      </c>
      <c r="Z75" s="41"/>
      <c r="AA75" s="39" t="s">
        <v>246</v>
      </c>
      <c r="AB75" s="40">
        <v>1857</v>
      </c>
      <c r="AC75" s="40"/>
      <c r="AD75" s="35"/>
      <c r="AE75" s="41" t="s">
        <v>217</v>
      </c>
      <c r="AF75" s="41"/>
      <c r="AG75" s="35"/>
    </row>
    <row r="76" spans="1:33">
      <c r="A76" s="11"/>
      <c r="B76" s="39"/>
      <c r="C76" s="40"/>
      <c r="D76" s="40"/>
      <c r="E76" s="35"/>
      <c r="F76" s="41"/>
      <c r="G76" s="41"/>
      <c r="H76" s="35"/>
      <c r="I76" s="41"/>
      <c r="J76" s="41"/>
      <c r="K76" s="39"/>
      <c r="L76" s="40"/>
      <c r="M76" s="40"/>
      <c r="N76" s="35"/>
      <c r="O76" s="41"/>
      <c r="P76" s="41"/>
      <c r="Q76" s="35"/>
      <c r="R76" s="35"/>
      <c r="S76" s="40"/>
      <c r="T76" s="40"/>
      <c r="U76" s="35"/>
      <c r="V76" s="41"/>
      <c r="W76" s="41"/>
      <c r="X76" s="35"/>
      <c r="Y76" s="41"/>
      <c r="Z76" s="41"/>
      <c r="AA76" s="39"/>
      <c r="AB76" s="40"/>
      <c r="AC76" s="40"/>
      <c r="AD76" s="35"/>
      <c r="AE76" s="41"/>
      <c r="AF76" s="41"/>
      <c r="AG76" s="35"/>
    </row>
    <row r="77" spans="1:33">
      <c r="A77" s="11"/>
      <c r="B77" s="68" t="s">
        <v>224</v>
      </c>
      <c r="C77" s="43">
        <v>2082</v>
      </c>
      <c r="D77" s="43"/>
      <c r="E77" s="37"/>
      <c r="F77" s="44">
        <v>297</v>
      </c>
      <c r="G77" s="44"/>
      <c r="H77" s="37"/>
      <c r="I77" s="44" t="s">
        <v>217</v>
      </c>
      <c r="J77" s="44"/>
      <c r="K77" s="37"/>
      <c r="L77" s="43">
        <v>2379</v>
      </c>
      <c r="M77" s="43"/>
      <c r="N77" s="37"/>
      <c r="O77" s="44" t="s">
        <v>217</v>
      </c>
      <c r="P77" s="44"/>
      <c r="Q77" s="37"/>
      <c r="R77" s="37"/>
      <c r="S77" s="43">
        <v>1717</v>
      </c>
      <c r="T77" s="43"/>
      <c r="U77" s="37"/>
      <c r="V77" s="44">
        <v>261</v>
      </c>
      <c r="W77" s="44"/>
      <c r="X77" s="37"/>
      <c r="Y77" s="44" t="s">
        <v>269</v>
      </c>
      <c r="Z77" s="44"/>
      <c r="AA77" s="68" t="s">
        <v>246</v>
      </c>
      <c r="AB77" s="43">
        <v>1977</v>
      </c>
      <c r="AC77" s="43"/>
      <c r="AD77" s="37"/>
      <c r="AE77" s="44" t="s">
        <v>217</v>
      </c>
      <c r="AF77" s="44"/>
      <c r="AG77" s="37"/>
    </row>
    <row r="78" spans="1:33" ht="15.75" thickBot="1">
      <c r="A78" s="11"/>
      <c r="B78" s="69"/>
      <c r="C78" s="46"/>
      <c r="D78" s="46"/>
      <c r="E78" s="47"/>
      <c r="F78" s="48"/>
      <c r="G78" s="48"/>
      <c r="H78" s="47"/>
      <c r="I78" s="48"/>
      <c r="J78" s="48"/>
      <c r="K78" s="47"/>
      <c r="L78" s="46"/>
      <c r="M78" s="46"/>
      <c r="N78" s="47"/>
      <c r="O78" s="48"/>
      <c r="P78" s="48"/>
      <c r="Q78" s="47"/>
      <c r="R78" s="37"/>
      <c r="S78" s="46"/>
      <c r="T78" s="46"/>
      <c r="U78" s="47"/>
      <c r="V78" s="48"/>
      <c r="W78" s="48"/>
      <c r="X78" s="47"/>
      <c r="Y78" s="48"/>
      <c r="Z78" s="48"/>
      <c r="AA78" s="69"/>
      <c r="AB78" s="46"/>
      <c r="AC78" s="46"/>
      <c r="AD78" s="47"/>
      <c r="AE78" s="48"/>
      <c r="AF78" s="48"/>
      <c r="AG78" s="47"/>
    </row>
    <row r="79" spans="1:33">
      <c r="A79" s="11"/>
      <c r="B79" s="92" t="s">
        <v>627</v>
      </c>
      <c r="C79" s="197">
        <v>23764</v>
      </c>
      <c r="D79" s="197"/>
      <c r="E79" s="36"/>
      <c r="F79" s="197">
        <v>2554</v>
      </c>
      <c r="G79" s="197"/>
      <c r="H79" s="36"/>
      <c r="I79" s="199" t="s">
        <v>628</v>
      </c>
      <c r="J79" s="199"/>
      <c r="K79" s="89" t="s">
        <v>246</v>
      </c>
      <c r="L79" s="197">
        <v>26192</v>
      </c>
      <c r="M79" s="197"/>
      <c r="N79" s="36"/>
      <c r="O79" s="199" t="s">
        <v>513</v>
      </c>
      <c r="P79" s="199"/>
      <c r="Q79" s="89" t="s">
        <v>246</v>
      </c>
      <c r="R79" s="35"/>
      <c r="S79" s="197">
        <v>23260</v>
      </c>
      <c r="T79" s="197"/>
      <c r="U79" s="36"/>
      <c r="V79" s="197">
        <v>2364</v>
      </c>
      <c r="W79" s="197"/>
      <c r="X79" s="36"/>
      <c r="Y79" s="199" t="s">
        <v>629</v>
      </c>
      <c r="Z79" s="199"/>
      <c r="AA79" s="89" t="s">
        <v>246</v>
      </c>
      <c r="AB79" s="197">
        <v>25436</v>
      </c>
      <c r="AC79" s="197"/>
      <c r="AD79" s="36"/>
      <c r="AE79" s="199" t="s">
        <v>252</v>
      </c>
      <c r="AF79" s="199"/>
      <c r="AG79" s="89" t="s">
        <v>246</v>
      </c>
    </row>
    <row r="80" spans="1:33">
      <c r="A80" s="11"/>
      <c r="B80" s="196"/>
      <c r="C80" s="198"/>
      <c r="D80" s="198"/>
      <c r="E80" s="188"/>
      <c r="F80" s="198"/>
      <c r="G80" s="198"/>
      <c r="H80" s="188"/>
      <c r="I80" s="200"/>
      <c r="J80" s="200"/>
      <c r="K80" s="201"/>
      <c r="L80" s="198"/>
      <c r="M80" s="198"/>
      <c r="N80" s="188"/>
      <c r="O80" s="200"/>
      <c r="P80" s="200"/>
      <c r="Q80" s="201"/>
      <c r="R80" s="35"/>
      <c r="S80" s="198"/>
      <c r="T80" s="198"/>
      <c r="U80" s="188"/>
      <c r="V80" s="198"/>
      <c r="W80" s="198"/>
      <c r="X80" s="188"/>
      <c r="Y80" s="200"/>
      <c r="Z80" s="200"/>
      <c r="AA80" s="201"/>
      <c r="AB80" s="198"/>
      <c r="AC80" s="198"/>
      <c r="AD80" s="188"/>
      <c r="AE80" s="200"/>
      <c r="AF80" s="200"/>
      <c r="AG80" s="201"/>
    </row>
    <row r="81" spans="1:33">
      <c r="A81" s="11"/>
      <c r="B81" s="68" t="s">
        <v>630</v>
      </c>
      <c r="C81" s="44">
        <v>221</v>
      </c>
      <c r="D81" s="44"/>
      <c r="E81" s="37"/>
      <c r="F81" s="44">
        <v>11</v>
      </c>
      <c r="G81" s="44"/>
      <c r="H81" s="37"/>
      <c r="I81" s="44" t="s">
        <v>459</v>
      </c>
      <c r="J81" s="44"/>
      <c r="K81" s="68" t="s">
        <v>246</v>
      </c>
      <c r="L81" s="44">
        <v>216</v>
      </c>
      <c r="M81" s="44"/>
      <c r="N81" s="37"/>
      <c r="O81" s="44" t="s">
        <v>217</v>
      </c>
      <c r="P81" s="44"/>
      <c r="Q81" s="37"/>
      <c r="R81" s="37"/>
      <c r="S81" s="44">
        <v>275</v>
      </c>
      <c r="T81" s="44"/>
      <c r="U81" s="37"/>
      <c r="V81" s="44">
        <v>10</v>
      </c>
      <c r="W81" s="44"/>
      <c r="X81" s="37"/>
      <c r="Y81" s="44" t="s">
        <v>471</v>
      </c>
      <c r="Z81" s="44"/>
      <c r="AA81" s="68" t="s">
        <v>246</v>
      </c>
      <c r="AB81" s="44">
        <v>266</v>
      </c>
      <c r="AC81" s="44"/>
      <c r="AD81" s="37"/>
      <c r="AE81" s="44" t="s">
        <v>217</v>
      </c>
      <c r="AF81" s="44"/>
      <c r="AG81" s="37"/>
    </row>
    <row r="82" spans="1:33" ht="15.75" thickBot="1">
      <c r="A82" s="11"/>
      <c r="B82" s="69"/>
      <c r="C82" s="48"/>
      <c r="D82" s="48"/>
      <c r="E82" s="47"/>
      <c r="F82" s="48"/>
      <c r="G82" s="48"/>
      <c r="H82" s="47"/>
      <c r="I82" s="48"/>
      <c r="J82" s="48"/>
      <c r="K82" s="69"/>
      <c r="L82" s="48"/>
      <c r="M82" s="48"/>
      <c r="N82" s="47"/>
      <c r="O82" s="48"/>
      <c r="P82" s="48"/>
      <c r="Q82" s="47"/>
      <c r="R82" s="37"/>
      <c r="S82" s="48"/>
      <c r="T82" s="48"/>
      <c r="U82" s="47"/>
      <c r="V82" s="48"/>
      <c r="W82" s="48"/>
      <c r="X82" s="47"/>
      <c r="Y82" s="48"/>
      <c r="Z82" s="48"/>
      <c r="AA82" s="69"/>
      <c r="AB82" s="48"/>
      <c r="AC82" s="48"/>
      <c r="AD82" s="47"/>
      <c r="AE82" s="48"/>
      <c r="AF82" s="48"/>
      <c r="AG82" s="47"/>
    </row>
    <row r="83" spans="1:33">
      <c r="A83" s="11"/>
      <c r="B83" s="92" t="s">
        <v>631</v>
      </c>
      <c r="C83" s="92" t="s">
        <v>216</v>
      </c>
      <c r="D83" s="95">
        <v>23985</v>
      </c>
      <c r="E83" s="36"/>
      <c r="F83" s="92" t="s">
        <v>216</v>
      </c>
      <c r="G83" s="95">
        <v>2565</v>
      </c>
      <c r="H83" s="36"/>
      <c r="I83" s="92" t="s">
        <v>216</v>
      </c>
      <c r="J83" s="163" t="s">
        <v>632</v>
      </c>
      <c r="K83" s="92" t="s">
        <v>246</v>
      </c>
      <c r="L83" s="92" t="s">
        <v>216</v>
      </c>
      <c r="M83" s="95">
        <v>26408</v>
      </c>
      <c r="N83" s="36"/>
      <c r="O83" s="92" t="s">
        <v>216</v>
      </c>
      <c r="P83" s="163" t="s">
        <v>513</v>
      </c>
      <c r="Q83" s="92" t="s">
        <v>246</v>
      </c>
      <c r="R83" s="35"/>
      <c r="S83" s="92" t="s">
        <v>216</v>
      </c>
      <c r="T83" s="95">
        <v>23535</v>
      </c>
      <c r="U83" s="36"/>
      <c r="V83" s="92" t="s">
        <v>216</v>
      </c>
      <c r="W83" s="95">
        <v>2374</v>
      </c>
      <c r="X83" s="36"/>
      <c r="Y83" s="92" t="s">
        <v>216</v>
      </c>
      <c r="Z83" s="163" t="s">
        <v>633</v>
      </c>
      <c r="AA83" s="92" t="s">
        <v>246</v>
      </c>
      <c r="AB83" s="92" t="s">
        <v>216</v>
      </c>
      <c r="AC83" s="95">
        <v>25702</v>
      </c>
      <c r="AD83" s="36"/>
      <c r="AE83" s="92" t="s">
        <v>216</v>
      </c>
      <c r="AF83" s="163" t="s">
        <v>252</v>
      </c>
      <c r="AG83" s="92" t="s">
        <v>246</v>
      </c>
    </row>
    <row r="84" spans="1:33" ht="15.75" thickBot="1">
      <c r="A84" s="11"/>
      <c r="B84" s="93"/>
      <c r="C84" s="93"/>
      <c r="D84" s="96"/>
      <c r="E84" s="56"/>
      <c r="F84" s="93"/>
      <c r="G84" s="96"/>
      <c r="H84" s="56"/>
      <c r="I84" s="93"/>
      <c r="J84" s="161"/>
      <c r="K84" s="93"/>
      <c r="L84" s="93"/>
      <c r="M84" s="96"/>
      <c r="N84" s="56"/>
      <c r="O84" s="93"/>
      <c r="P84" s="161"/>
      <c r="Q84" s="93"/>
      <c r="R84" s="35"/>
      <c r="S84" s="93"/>
      <c r="T84" s="96"/>
      <c r="U84" s="56"/>
      <c r="V84" s="93"/>
      <c r="W84" s="96"/>
      <c r="X84" s="56"/>
      <c r="Y84" s="93"/>
      <c r="Z84" s="161"/>
      <c r="AA84" s="93"/>
      <c r="AB84" s="93"/>
      <c r="AC84" s="96"/>
      <c r="AD84" s="56"/>
      <c r="AE84" s="93"/>
      <c r="AF84" s="161"/>
      <c r="AG84" s="93"/>
    </row>
    <row r="85" spans="1:33">
      <c r="A85" s="11"/>
      <c r="B85" s="17"/>
      <c r="C85" s="17"/>
    </row>
    <row r="86" spans="1:33" ht="72">
      <c r="A86" s="11"/>
      <c r="B86" s="97" t="s">
        <v>49</v>
      </c>
      <c r="C86" s="98" t="s">
        <v>634</v>
      </c>
    </row>
    <row r="87" spans="1:33">
      <c r="A87" s="11"/>
      <c r="B87" s="17"/>
      <c r="C87" s="17"/>
    </row>
    <row r="88" spans="1:33" ht="60">
      <c r="A88" s="11"/>
      <c r="B88" s="97" t="s">
        <v>281</v>
      </c>
      <c r="C88" s="98" t="s">
        <v>635</v>
      </c>
    </row>
    <row r="89" spans="1:33">
      <c r="A89" s="11"/>
      <c r="B89" s="17"/>
      <c r="C89" s="17"/>
    </row>
    <row r="90" spans="1:33" ht="60">
      <c r="A90" s="11"/>
      <c r="B90" s="97" t="s">
        <v>283</v>
      </c>
      <c r="C90" s="98" t="s">
        <v>636</v>
      </c>
    </row>
    <row r="91" spans="1:33">
      <c r="A91" s="11" t="s">
        <v>1140</v>
      </c>
      <c r="B91" s="68" t="s">
        <v>637</v>
      </c>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68"/>
      <c r="AE91" s="68"/>
      <c r="AF91" s="68"/>
      <c r="AG91" s="68"/>
    </row>
    <row r="92" spans="1:33">
      <c r="A92" s="11"/>
      <c r="B92" s="32"/>
      <c r="C92" s="32"/>
      <c r="D92" s="32"/>
      <c r="E92" s="32"/>
      <c r="F92" s="32"/>
      <c r="G92" s="32"/>
      <c r="H92" s="32"/>
      <c r="I92" s="32"/>
      <c r="J92" s="32"/>
      <c r="K92" s="32"/>
      <c r="L92" s="32"/>
      <c r="M92" s="32"/>
      <c r="N92" s="32"/>
    </row>
    <row r="93" spans="1:33">
      <c r="A93" s="11"/>
      <c r="B93" s="17"/>
      <c r="C93" s="17"/>
      <c r="D93" s="17"/>
      <c r="E93" s="17"/>
      <c r="F93" s="17"/>
      <c r="G93" s="17"/>
      <c r="H93" s="17"/>
      <c r="I93" s="17"/>
      <c r="J93" s="17"/>
      <c r="K93" s="17"/>
      <c r="L93" s="17"/>
      <c r="M93" s="17"/>
      <c r="N93" s="17"/>
    </row>
    <row r="94" spans="1:33" ht="15.75" thickBot="1">
      <c r="A94" s="11"/>
      <c r="B94" s="83"/>
      <c r="C94" s="111" t="s">
        <v>209</v>
      </c>
      <c r="D94" s="111"/>
      <c r="E94" s="111"/>
      <c r="F94" s="111"/>
      <c r="G94" s="111"/>
      <c r="H94" s="111"/>
      <c r="I94" s="111" t="s">
        <v>267</v>
      </c>
      <c r="J94" s="111"/>
      <c r="K94" s="111"/>
      <c r="L94" s="111"/>
      <c r="M94" s="111"/>
      <c r="N94" s="111"/>
    </row>
    <row r="95" spans="1:33" ht="15.75" thickBot="1">
      <c r="A95" s="11"/>
      <c r="B95" s="202" t="s">
        <v>638</v>
      </c>
      <c r="C95" s="126" t="s">
        <v>639</v>
      </c>
      <c r="D95" s="126"/>
      <c r="E95" s="126"/>
      <c r="F95" s="126" t="s">
        <v>640</v>
      </c>
      <c r="G95" s="126"/>
      <c r="H95" s="126"/>
      <c r="I95" s="126" t="s">
        <v>639</v>
      </c>
      <c r="J95" s="126"/>
      <c r="K95" s="126"/>
      <c r="L95" s="126" t="s">
        <v>640</v>
      </c>
      <c r="M95" s="126"/>
      <c r="N95" s="126"/>
    </row>
    <row r="96" spans="1:33">
      <c r="A96" s="11"/>
      <c r="B96" s="50" t="s">
        <v>641</v>
      </c>
      <c r="C96" s="72" t="s">
        <v>216</v>
      </c>
      <c r="D96" s="52">
        <v>827</v>
      </c>
      <c r="E96" s="36"/>
      <c r="F96" s="72" t="s">
        <v>216</v>
      </c>
      <c r="G96" s="52">
        <v>835</v>
      </c>
      <c r="H96" s="36"/>
      <c r="I96" s="72" t="s">
        <v>216</v>
      </c>
      <c r="J96" s="51">
        <v>1031</v>
      </c>
      <c r="K96" s="36"/>
      <c r="L96" s="72" t="s">
        <v>216</v>
      </c>
      <c r="M96" s="51">
        <v>1043</v>
      </c>
      <c r="N96" s="36"/>
    </row>
    <row r="97" spans="1:33">
      <c r="A97" s="11"/>
      <c r="B97" s="49"/>
      <c r="C97" s="39"/>
      <c r="D97" s="41"/>
      <c r="E97" s="35"/>
      <c r="F97" s="39"/>
      <c r="G97" s="41"/>
      <c r="H97" s="35"/>
      <c r="I97" s="187"/>
      <c r="J97" s="203"/>
      <c r="K97" s="188"/>
      <c r="L97" s="187"/>
      <c r="M97" s="203"/>
      <c r="N97" s="188"/>
    </row>
    <row r="98" spans="1:33">
      <c r="A98" s="11"/>
      <c r="B98" s="53" t="s">
        <v>642</v>
      </c>
      <c r="C98" s="43">
        <v>5207</v>
      </c>
      <c r="D98" s="43"/>
      <c r="E98" s="37"/>
      <c r="F98" s="43">
        <v>5462</v>
      </c>
      <c r="G98" s="43"/>
      <c r="H98" s="37"/>
      <c r="I98" s="43">
        <v>4902</v>
      </c>
      <c r="J98" s="43"/>
      <c r="K98" s="37"/>
      <c r="L98" s="43">
        <v>5168</v>
      </c>
      <c r="M98" s="43"/>
      <c r="N98" s="37"/>
    </row>
    <row r="99" spans="1:33">
      <c r="A99" s="11"/>
      <c r="B99" s="53"/>
      <c r="C99" s="43"/>
      <c r="D99" s="43"/>
      <c r="E99" s="37"/>
      <c r="F99" s="43"/>
      <c r="G99" s="43"/>
      <c r="H99" s="37"/>
      <c r="I99" s="43"/>
      <c r="J99" s="43"/>
      <c r="K99" s="37"/>
      <c r="L99" s="43"/>
      <c r="M99" s="43"/>
      <c r="N99" s="37"/>
    </row>
    <row r="100" spans="1:33">
      <c r="A100" s="11"/>
      <c r="B100" s="49" t="s">
        <v>643</v>
      </c>
      <c r="C100" s="40">
        <v>3627</v>
      </c>
      <c r="D100" s="40"/>
      <c r="E100" s="35"/>
      <c r="F100" s="40">
        <v>3833</v>
      </c>
      <c r="G100" s="40"/>
      <c r="H100" s="35"/>
      <c r="I100" s="40">
        <v>3345</v>
      </c>
      <c r="J100" s="40"/>
      <c r="K100" s="35"/>
      <c r="L100" s="40">
        <v>3501</v>
      </c>
      <c r="M100" s="40"/>
      <c r="N100" s="35"/>
    </row>
    <row r="101" spans="1:33">
      <c r="A101" s="11"/>
      <c r="B101" s="49"/>
      <c r="C101" s="40"/>
      <c r="D101" s="40"/>
      <c r="E101" s="35"/>
      <c r="F101" s="40"/>
      <c r="G101" s="40"/>
      <c r="H101" s="35"/>
      <c r="I101" s="40"/>
      <c r="J101" s="40"/>
      <c r="K101" s="35"/>
      <c r="L101" s="40"/>
      <c r="M101" s="40"/>
      <c r="N101" s="35"/>
    </row>
    <row r="102" spans="1:33">
      <c r="A102" s="11"/>
      <c r="B102" s="53" t="s">
        <v>644</v>
      </c>
      <c r="C102" s="43">
        <v>7892</v>
      </c>
      <c r="D102" s="43"/>
      <c r="E102" s="37"/>
      <c r="F102" s="43">
        <v>9617</v>
      </c>
      <c r="G102" s="43"/>
      <c r="H102" s="37"/>
      <c r="I102" s="43">
        <v>8116</v>
      </c>
      <c r="J102" s="43"/>
      <c r="K102" s="37"/>
      <c r="L102" s="43">
        <v>9661</v>
      </c>
      <c r="M102" s="43"/>
      <c r="N102" s="37"/>
    </row>
    <row r="103" spans="1:33" ht="15.75" thickBot="1">
      <c r="A103" s="11"/>
      <c r="B103" s="87"/>
      <c r="C103" s="46"/>
      <c r="D103" s="46"/>
      <c r="E103" s="47"/>
      <c r="F103" s="46"/>
      <c r="G103" s="46"/>
      <c r="H103" s="47"/>
      <c r="I103" s="46"/>
      <c r="J103" s="46"/>
      <c r="K103" s="47"/>
      <c r="L103" s="46"/>
      <c r="M103" s="46"/>
      <c r="N103" s="47"/>
    </row>
    <row r="104" spans="1:33">
      <c r="A104" s="11"/>
      <c r="B104" s="184" t="s">
        <v>645</v>
      </c>
      <c r="C104" s="51">
        <v>17553</v>
      </c>
      <c r="D104" s="51"/>
      <c r="E104" s="36"/>
      <c r="F104" s="51">
        <v>19747</v>
      </c>
      <c r="G104" s="51"/>
      <c r="H104" s="36"/>
      <c r="I104" s="51">
        <v>17394</v>
      </c>
      <c r="J104" s="51"/>
      <c r="K104" s="36"/>
      <c r="L104" s="51">
        <v>19373</v>
      </c>
      <c r="M104" s="51"/>
      <c r="N104" s="36"/>
    </row>
    <row r="105" spans="1:33">
      <c r="A105" s="11"/>
      <c r="B105" s="185"/>
      <c r="C105" s="203"/>
      <c r="D105" s="203"/>
      <c r="E105" s="188"/>
      <c r="F105" s="203"/>
      <c r="G105" s="203"/>
      <c r="H105" s="188"/>
      <c r="I105" s="203"/>
      <c r="J105" s="203"/>
      <c r="K105" s="188"/>
      <c r="L105" s="203"/>
      <c r="M105" s="203"/>
      <c r="N105" s="188"/>
    </row>
    <row r="106" spans="1:33">
      <c r="A106" s="11"/>
      <c r="B106" s="53" t="s">
        <v>646</v>
      </c>
      <c r="C106" s="43">
        <v>6211</v>
      </c>
      <c r="D106" s="43"/>
      <c r="E106" s="37"/>
      <c r="F106" s="43">
        <v>6445</v>
      </c>
      <c r="G106" s="43"/>
      <c r="H106" s="37"/>
      <c r="I106" s="43">
        <v>5866</v>
      </c>
      <c r="J106" s="43"/>
      <c r="K106" s="37"/>
      <c r="L106" s="43">
        <v>6063</v>
      </c>
      <c r="M106" s="43"/>
      <c r="N106" s="37"/>
    </row>
    <row r="107" spans="1:33" ht="15.75" thickBot="1">
      <c r="A107" s="11"/>
      <c r="B107" s="87"/>
      <c r="C107" s="46"/>
      <c r="D107" s="46"/>
      <c r="E107" s="47"/>
      <c r="F107" s="46"/>
      <c r="G107" s="46"/>
      <c r="H107" s="47"/>
      <c r="I107" s="46"/>
      <c r="J107" s="46"/>
      <c r="K107" s="47"/>
      <c r="L107" s="46"/>
      <c r="M107" s="46"/>
      <c r="N107" s="47"/>
    </row>
    <row r="108" spans="1:33">
      <c r="A108" s="11"/>
      <c r="B108" s="89" t="s">
        <v>627</v>
      </c>
      <c r="C108" s="92" t="s">
        <v>216</v>
      </c>
      <c r="D108" s="95">
        <v>23764</v>
      </c>
      <c r="E108" s="36"/>
      <c r="F108" s="92" t="s">
        <v>216</v>
      </c>
      <c r="G108" s="95">
        <v>26192</v>
      </c>
      <c r="H108" s="36"/>
      <c r="I108" s="92" t="s">
        <v>216</v>
      </c>
      <c r="J108" s="95">
        <v>23260</v>
      </c>
      <c r="K108" s="36"/>
      <c r="L108" s="92" t="s">
        <v>216</v>
      </c>
      <c r="M108" s="95">
        <v>25436</v>
      </c>
      <c r="N108" s="36"/>
    </row>
    <row r="109" spans="1:33" ht="15.75" thickBot="1">
      <c r="A109" s="11"/>
      <c r="B109" s="90"/>
      <c r="C109" s="93"/>
      <c r="D109" s="96"/>
      <c r="E109" s="56"/>
      <c r="F109" s="93"/>
      <c r="G109" s="96"/>
      <c r="H109" s="56"/>
      <c r="I109" s="93"/>
      <c r="J109" s="96"/>
      <c r="K109" s="56"/>
      <c r="L109" s="93"/>
      <c r="M109" s="96"/>
      <c r="N109" s="56"/>
    </row>
    <row r="110" spans="1:33">
      <c r="A110" s="11" t="s">
        <v>1141</v>
      </c>
      <c r="B110" s="61" t="s">
        <v>651</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row>
    <row r="111" spans="1:33">
      <c r="A111" s="11"/>
      <c r="B111" s="68" t="s">
        <v>652</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row>
    <row r="112" spans="1:33">
      <c r="A112" s="11"/>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row>
    <row r="113" spans="1:31">
      <c r="A113" s="11"/>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row>
    <row r="114" spans="1:31" ht="15.75" thickBot="1">
      <c r="A114" s="11"/>
      <c r="B114" s="158"/>
      <c r="C114" s="111" t="s">
        <v>209</v>
      </c>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c r="Z114" s="111"/>
      <c r="AA114" s="111"/>
      <c r="AB114" s="111"/>
      <c r="AC114" s="111"/>
      <c r="AD114" s="111"/>
      <c r="AE114" s="111"/>
    </row>
    <row r="115" spans="1:31" ht="15.75" thickBot="1">
      <c r="A115" s="11"/>
      <c r="B115" s="158"/>
      <c r="C115" s="126" t="s">
        <v>653</v>
      </c>
      <c r="D115" s="126"/>
      <c r="E115" s="126"/>
      <c r="F115" s="126"/>
      <c r="G115" s="126"/>
      <c r="H115" s="126"/>
      <c r="I115" s="126"/>
      <c r="J115" s="126"/>
      <c r="K115" s="126"/>
      <c r="L115" s="21"/>
      <c r="M115" s="126" t="s">
        <v>654</v>
      </c>
      <c r="N115" s="126"/>
      <c r="O115" s="126"/>
      <c r="P115" s="126"/>
      <c r="Q115" s="126"/>
      <c r="R115" s="126"/>
      <c r="S115" s="126"/>
      <c r="T115" s="126"/>
      <c r="U115" s="126"/>
      <c r="V115" s="21"/>
      <c r="W115" s="126" t="s">
        <v>123</v>
      </c>
      <c r="X115" s="126"/>
      <c r="Y115" s="126"/>
      <c r="Z115" s="126"/>
      <c r="AA115" s="126"/>
      <c r="AB115" s="126"/>
      <c r="AC115" s="126"/>
      <c r="AD115" s="126"/>
      <c r="AE115" s="126"/>
    </row>
    <row r="116" spans="1:31" ht="15.75" thickBot="1">
      <c r="A116" s="11"/>
      <c r="B116" s="158"/>
      <c r="C116" s="34" t="s">
        <v>655</v>
      </c>
      <c r="D116" s="34"/>
      <c r="E116" s="34"/>
      <c r="F116" s="34" t="s">
        <v>557</v>
      </c>
      <c r="G116" s="34"/>
      <c r="H116" s="34"/>
      <c r="I116" s="34" t="s">
        <v>656</v>
      </c>
      <c r="J116" s="34"/>
      <c r="K116" s="34"/>
      <c r="L116" s="14"/>
      <c r="M116" s="34" t="s">
        <v>655</v>
      </c>
      <c r="N116" s="34"/>
      <c r="O116" s="34"/>
      <c r="P116" s="34" t="s">
        <v>557</v>
      </c>
      <c r="Q116" s="34"/>
      <c r="R116" s="34"/>
      <c r="S116" s="34" t="s">
        <v>656</v>
      </c>
      <c r="T116" s="34"/>
      <c r="U116" s="34"/>
      <c r="V116" s="14"/>
      <c r="W116" s="34" t="s">
        <v>655</v>
      </c>
      <c r="X116" s="34"/>
      <c r="Y116" s="34"/>
      <c r="Z116" s="34" t="s">
        <v>557</v>
      </c>
      <c r="AA116" s="34"/>
      <c r="AB116" s="34"/>
      <c r="AC116" s="34" t="s">
        <v>656</v>
      </c>
      <c r="AD116" s="34"/>
      <c r="AE116" s="34"/>
    </row>
    <row r="117" spans="1:31">
      <c r="A117" s="11"/>
      <c r="B117" s="50" t="s">
        <v>215</v>
      </c>
      <c r="C117" s="50" t="s">
        <v>216</v>
      </c>
      <c r="D117" s="71">
        <v>280</v>
      </c>
      <c r="E117" s="36"/>
      <c r="F117" s="50" t="s">
        <v>216</v>
      </c>
      <c r="G117" s="71">
        <v>280</v>
      </c>
      <c r="H117" s="36"/>
      <c r="I117" s="50" t="s">
        <v>216</v>
      </c>
      <c r="J117" s="71" t="s">
        <v>217</v>
      </c>
      <c r="K117" s="36"/>
      <c r="L117" s="36"/>
      <c r="M117" s="50" t="s">
        <v>216</v>
      </c>
      <c r="N117" s="71">
        <v>307</v>
      </c>
      <c r="O117" s="36"/>
      <c r="P117" s="50" t="s">
        <v>216</v>
      </c>
      <c r="Q117" s="71">
        <v>277</v>
      </c>
      <c r="R117" s="36"/>
      <c r="S117" s="50" t="s">
        <v>216</v>
      </c>
      <c r="T117" s="71" t="s">
        <v>256</v>
      </c>
      <c r="U117" s="50" t="s">
        <v>246</v>
      </c>
      <c r="V117" s="36"/>
      <c r="W117" s="50" t="s">
        <v>216</v>
      </c>
      <c r="X117" s="71">
        <v>587</v>
      </c>
      <c r="Y117" s="36"/>
      <c r="Z117" s="50" t="s">
        <v>216</v>
      </c>
      <c r="AA117" s="71">
        <v>557</v>
      </c>
      <c r="AB117" s="36"/>
      <c r="AC117" s="50" t="s">
        <v>216</v>
      </c>
      <c r="AD117" s="71" t="s">
        <v>256</v>
      </c>
      <c r="AE117" s="50" t="s">
        <v>246</v>
      </c>
    </row>
    <row r="118" spans="1:31">
      <c r="A118" s="11"/>
      <c r="B118" s="204"/>
      <c r="C118" s="204"/>
      <c r="D118" s="205"/>
      <c r="E118" s="188"/>
      <c r="F118" s="204"/>
      <c r="G118" s="205"/>
      <c r="H118" s="188"/>
      <c r="I118" s="204"/>
      <c r="J118" s="205"/>
      <c r="K118" s="188"/>
      <c r="L118" s="188"/>
      <c r="M118" s="204"/>
      <c r="N118" s="205"/>
      <c r="O118" s="188"/>
      <c r="P118" s="204"/>
      <c r="Q118" s="205"/>
      <c r="R118" s="188"/>
      <c r="S118" s="204"/>
      <c r="T118" s="205"/>
      <c r="U118" s="204"/>
      <c r="V118" s="188"/>
      <c r="W118" s="204"/>
      <c r="X118" s="205"/>
      <c r="Y118" s="188"/>
      <c r="Z118" s="204"/>
      <c r="AA118" s="205"/>
      <c r="AB118" s="188"/>
      <c r="AC118" s="204"/>
      <c r="AD118" s="205"/>
      <c r="AE118" s="204"/>
    </row>
    <row r="119" spans="1:31">
      <c r="A119" s="11"/>
      <c r="B119" s="53" t="s">
        <v>657</v>
      </c>
      <c r="C119" s="75">
        <v>176</v>
      </c>
      <c r="D119" s="75"/>
      <c r="E119" s="37"/>
      <c r="F119" s="75">
        <v>175</v>
      </c>
      <c r="G119" s="75"/>
      <c r="H119" s="37"/>
      <c r="I119" s="75" t="s">
        <v>269</v>
      </c>
      <c r="J119" s="75"/>
      <c r="K119" s="53" t="s">
        <v>246</v>
      </c>
      <c r="L119" s="37"/>
      <c r="M119" s="75">
        <v>666</v>
      </c>
      <c r="N119" s="75"/>
      <c r="O119" s="37"/>
      <c r="P119" s="75">
        <v>652</v>
      </c>
      <c r="Q119" s="75"/>
      <c r="R119" s="37"/>
      <c r="S119" s="75" t="s">
        <v>465</v>
      </c>
      <c r="T119" s="75"/>
      <c r="U119" s="53" t="s">
        <v>246</v>
      </c>
      <c r="V119" s="37"/>
      <c r="W119" s="75">
        <v>842</v>
      </c>
      <c r="X119" s="75"/>
      <c r="Y119" s="37"/>
      <c r="Z119" s="75">
        <v>827</v>
      </c>
      <c r="AA119" s="75"/>
      <c r="AB119" s="37"/>
      <c r="AC119" s="75" t="s">
        <v>623</v>
      </c>
      <c r="AD119" s="75"/>
      <c r="AE119" s="53" t="s">
        <v>246</v>
      </c>
    </row>
    <row r="120" spans="1:31">
      <c r="A120" s="11"/>
      <c r="B120" s="53"/>
      <c r="C120" s="75"/>
      <c r="D120" s="75"/>
      <c r="E120" s="37"/>
      <c r="F120" s="75"/>
      <c r="G120" s="75"/>
      <c r="H120" s="37"/>
      <c r="I120" s="75"/>
      <c r="J120" s="75"/>
      <c r="K120" s="53"/>
      <c r="L120" s="37"/>
      <c r="M120" s="75"/>
      <c r="N120" s="75"/>
      <c r="O120" s="37"/>
      <c r="P120" s="75"/>
      <c r="Q120" s="75"/>
      <c r="R120" s="37"/>
      <c r="S120" s="75"/>
      <c r="T120" s="75"/>
      <c r="U120" s="53"/>
      <c r="V120" s="37"/>
      <c r="W120" s="75"/>
      <c r="X120" s="75"/>
      <c r="Y120" s="37"/>
      <c r="Z120" s="75"/>
      <c r="AA120" s="75"/>
      <c r="AB120" s="37"/>
      <c r="AC120" s="75"/>
      <c r="AD120" s="75"/>
      <c r="AE120" s="53"/>
    </row>
    <row r="121" spans="1:31">
      <c r="A121" s="11"/>
      <c r="B121" s="49" t="s">
        <v>219</v>
      </c>
      <c r="C121" s="70">
        <v>145</v>
      </c>
      <c r="D121" s="70"/>
      <c r="E121" s="35"/>
      <c r="F121" s="70">
        <v>143</v>
      </c>
      <c r="G121" s="70"/>
      <c r="H121" s="35"/>
      <c r="I121" s="70" t="s">
        <v>268</v>
      </c>
      <c r="J121" s="70"/>
      <c r="K121" s="49" t="s">
        <v>246</v>
      </c>
      <c r="L121" s="35"/>
      <c r="M121" s="70">
        <v>98</v>
      </c>
      <c r="N121" s="70"/>
      <c r="O121" s="35"/>
      <c r="P121" s="70">
        <v>92</v>
      </c>
      <c r="Q121" s="70"/>
      <c r="R121" s="35"/>
      <c r="S121" s="70" t="s">
        <v>252</v>
      </c>
      <c r="T121" s="70"/>
      <c r="U121" s="49" t="s">
        <v>246</v>
      </c>
      <c r="V121" s="35"/>
      <c r="W121" s="70">
        <v>243</v>
      </c>
      <c r="X121" s="70"/>
      <c r="Y121" s="35"/>
      <c r="Z121" s="70">
        <v>235</v>
      </c>
      <c r="AA121" s="70"/>
      <c r="AB121" s="35"/>
      <c r="AC121" s="70" t="s">
        <v>470</v>
      </c>
      <c r="AD121" s="70"/>
      <c r="AE121" s="49" t="s">
        <v>246</v>
      </c>
    </row>
    <row r="122" spans="1:31">
      <c r="A122" s="11"/>
      <c r="B122" s="49"/>
      <c r="C122" s="70"/>
      <c r="D122" s="70"/>
      <c r="E122" s="35"/>
      <c r="F122" s="70"/>
      <c r="G122" s="70"/>
      <c r="H122" s="35"/>
      <c r="I122" s="70"/>
      <c r="J122" s="70"/>
      <c r="K122" s="49"/>
      <c r="L122" s="35"/>
      <c r="M122" s="70"/>
      <c r="N122" s="70"/>
      <c r="O122" s="35"/>
      <c r="P122" s="70"/>
      <c r="Q122" s="70"/>
      <c r="R122" s="35"/>
      <c r="S122" s="70"/>
      <c r="T122" s="70"/>
      <c r="U122" s="49"/>
      <c r="V122" s="35"/>
      <c r="W122" s="70"/>
      <c r="X122" s="70"/>
      <c r="Y122" s="35"/>
      <c r="Z122" s="70"/>
      <c r="AA122" s="70"/>
      <c r="AB122" s="35"/>
      <c r="AC122" s="70"/>
      <c r="AD122" s="70"/>
      <c r="AE122" s="49"/>
    </row>
    <row r="123" spans="1:31">
      <c r="A123" s="11"/>
      <c r="B123" s="53" t="s">
        <v>220</v>
      </c>
      <c r="C123" s="206">
        <v>1129</v>
      </c>
      <c r="D123" s="206"/>
      <c r="E123" s="37"/>
      <c r="F123" s="206">
        <v>1099</v>
      </c>
      <c r="G123" s="206"/>
      <c r="H123" s="37"/>
      <c r="I123" s="75" t="s">
        <v>256</v>
      </c>
      <c r="J123" s="75"/>
      <c r="K123" s="53" t="s">
        <v>246</v>
      </c>
      <c r="L123" s="37"/>
      <c r="M123" s="75">
        <v>348</v>
      </c>
      <c r="N123" s="75"/>
      <c r="O123" s="37"/>
      <c r="P123" s="75">
        <v>318</v>
      </c>
      <c r="Q123" s="75"/>
      <c r="R123" s="37"/>
      <c r="S123" s="75" t="s">
        <v>256</v>
      </c>
      <c r="T123" s="75"/>
      <c r="U123" s="53" t="s">
        <v>246</v>
      </c>
      <c r="V123" s="37"/>
      <c r="W123" s="206">
        <v>1477</v>
      </c>
      <c r="X123" s="206"/>
      <c r="Y123" s="37"/>
      <c r="Z123" s="206">
        <v>1417</v>
      </c>
      <c r="AA123" s="206"/>
      <c r="AB123" s="37"/>
      <c r="AC123" s="75" t="s">
        <v>624</v>
      </c>
      <c r="AD123" s="75"/>
      <c r="AE123" s="53" t="s">
        <v>246</v>
      </c>
    </row>
    <row r="124" spans="1:31">
      <c r="A124" s="11"/>
      <c r="B124" s="53"/>
      <c r="C124" s="206"/>
      <c r="D124" s="206"/>
      <c r="E124" s="37"/>
      <c r="F124" s="206"/>
      <c r="G124" s="206"/>
      <c r="H124" s="37"/>
      <c r="I124" s="75"/>
      <c r="J124" s="75"/>
      <c r="K124" s="53"/>
      <c r="L124" s="37"/>
      <c r="M124" s="75"/>
      <c r="N124" s="75"/>
      <c r="O124" s="37"/>
      <c r="P124" s="75"/>
      <c r="Q124" s="75"/>
      <c r="R124" s="37"/>
      <c r="S124" s="75"/>
      <c r="T124" s="75"/>
      <c r="U124" s="53"/>
      <c r="V124" s="37"/>
      <c r="W124" s="206"/>
      <c r="X124" s="206"/>
      <c r="Y124" s="37"/>
      <c r="Z124" s="206"/>
      <c r="AA124" s="206"/>
      <c r="AB124" s="37"/>
      <c r="AC124" s="75"/>
      <c r="AD124" s="75"/>
      <c r="AE124" s="53"/>
    </row>
    <row r="125" spans="1:31">
      <c r="A125" s="11"/>
      <c r="B125" s="49" t="s">
        <v>452</v>
      </c>
      <c r="C125" s="70">
        <v>58</v>
      </c>
      <c r="D125" s="70"/>
      <c r="E125" s="35"/>
      <c r="F125" s="70">
        <v>56</v>
      </c>
      <c r="G125" s="70"/>
      <c r="H125" s="35"/>
      <c r="I125" s="70" t="s">
        <v>268</v>
      </c>
      <c r="J125" s="70"/>
      <c r="K125" s="49" t="s">
        <v>246</v>
      </c>
      <c r="L125" s="35"/>
      <c r="M125" s="70">
        <v>18</v>
      </c>
      <c r="N125" s="70"/>
      <c r="O125" s="35"/>
      <c r="P125" s="70">
        <v>17</v>
      </c>
      <c r="Q125" s="70"/>
      <c r="R125" s="35"/>
      <c r="S125" s="70" t="s">
        <v>269</v>
      </c>
      <c r="T125" s="70"/>
      <c r="U125" s="49" t="s">
        <v>246</v>
      </c>
      <c r="V125" s="35"/>
      <c r="W125" s="70">
        <v>76</v>
      </c>
      <c r="X125" s="70"/>
      <c r="Y125" s="35"/>
      <c r="Z125" s="70">
        <v>73</v>
      </c>
      <c r="AA125" s="70"/>
      <c r="AB125" s="35"/>
      <c r="AC125" s="70" t="s">
        <v>263</v>
      </c>
      <c r="AD125" s="70"/>
      <c r="AE125" s="49" t="s">
        <v>246</v>
      </c>
    </row>
    <row r="126" spans="1:31">
      <c r="A126" s="11"/>
      <c r="B126" s="49"/>
      <c r="C126" s="70"/>
      <c r="D126" s="70"/>
      <c r="E126" s="35"/>
      <c r="F126" s="70"/>
      <c r="G126" s="70"/>
      <c r="H126" s="35"/>
      <c r="I126" s="70"/>
      <c r="J126" s="70"/>
      <c r="K126" s="49"/>
      <c r="L126" s="35"/>
      <c r="M126" s="70"/>
      <c r="N126" s="70"/>
      <c r="O126" s="35"/>
      <c r="P126" s="70"/>
      <c r="Q126" s="70"/>
      <c r="R126" s="35"/>
      <c r="S126" s="70"/>
      <c r="T126" s="70"/>
      <c r="U126" s="49"/>
      <c r="V126" s="35"/>
      <c r="W126" s="70"/>
      <c r="X126" s="70"/>
      <c r="Y126" s="35"/>
      <c r="Z126" s="70"/>
      <c r="AA126" s="70"/>
      <c r="AB126" s="35"/>
      <c r="AC126" s="70"/>
      <c r="AD126" s="70"/>
      <c r="AE126" s="49"/>
    </row>
    <row r="127" spans="1:31">
      <c r="A127" s="11"/>
      <c r="B127" s="53" t="s">
        <v>222</v>
      </c>
      <c r="C127" s="75">
        <v>3</v>
      </c>
      <c r="D127" s="75"/>
      <c r="E127" s="37"/>
      <c r="F127" s="75">
        <v>3</v>
      </c>
      <c r="G127" s="75"/>
      <c r="H127" s="37"/>
      <c r="I127" s="75" t="s">
        <v>217</v>
      </c>
      <c r="J127" s="75"/>
      <c r="K127" s="37"/>
      <c r="L127" s="37"/>
      <c r="M127" s="75">
        <v>4</v>
      </c>
      <c r="N127" s="75"/>
      <c r="O127" s="37"/>
      <c r="P127" s="75">
        <v>4</v>
      </c>
      <c r="Q127" s="75"/>
      <c r="R127" s="37"/>
      <c r="S127" s="75" t="s">
        <v>217</v>
      </c>
      <c r="T127" s="75"/>
      <c r="U127" s="37"/>
      <c r="V127" s="37"/>
      <c r="W127" s="75">
        <v>7</v>
      </c>
      <c r="X127" s="75"/>
      <c r="Y127" s="37"/>
      <c r="Z127" s="75">
        <v>7</v>
      </c>
      <c r="AA127" s="75"/>
      <c r="AB127" s="37"/>
      <c r="AC127" s="75" t="s">
        <v>217</v>
      </c>
      <c r="AD127" s="75"/>
      <c r="AE127" s="37"/>
    </row>
    <row r="128" spans="1:31">
      <c r="A128" s="11"/>
      <c r="B128" s="53"/>
      <c r="C128" s="75"/>
      <c r="D128" s="75"/>
      <c r="E128" s="37"/>
      <c r="F128" s="75"/>
      <c r="G128" s="75"/>
      <c r="H128" s="37"/>
      <c r="I128" s="75"/>
      <c r="J128" s="75"/>
      <c r="K128" s="37"/>
      <c r="L128" s="37"/>
      <c r="M128" s="75"/>
      <c r="N128" s="75"/>
      <c r="O128" s="37"/>
      <c r="P128" s="75"/>
      <c r="Q128" s="75"/>
      <c r="R128" s="37"/>
      <c r="S128" s="75"/>
      <c r="T128" s="75"/>
      <c r="U128" s="37"/>
      <c r="V128" s="37"/>
      <c r="W128" s="75"/>
      <c r="X128" s="75"/>
      <c r="Y128" s="37"/>
      <c r="Z128" s="75"/>
      <c r="AA128" s="75"/>
      <c r="AB128" s="37"/>
      <c r="AC128" s="75"/>
      <c r="AD128" s="75"/>
      <c r="AE128" s="37"/>
    </row>
    <row r="129" spans="1:33">
      <c r="A129" s="11"/>
      <c r="B129" s="49" t="s">
        <v>223</v>
      </c>
      <c r="C129" s="70">
        <v>152</v>
      </c>
      <c r="D129" s="70"/>
      <c r="E129" s="35"/>
      <c r="F129" s="70">
        <v>152</v>
      </c>
      <c r="G129" s="70"/>
      <c r="H129" s="35"/>
      <c r="I129" s="70" t="s">
        <v>217</v>
      </c>
      <c r="J129" s="70"/>
      <c r="K129" s="35"/>
      <c r="L129" s="35"/>
      <c r="M129" s="70">
        <v>192</v>
      </c>
      <c r="N129" s="70"/>
      <c r="O129" s="35"/>
      <c r="P129" s="70">
        <v>182</v>
      </c>
      <c r="Q129" s="70"/>
      <c r="R129" s="35"/>
      <c r="S129" s="70" t="s">
        <v>513</v>
      </c>
      <c r="T129" s="70"/>
      <c r="U129" s="49" t="s">
        <v>246</v>
      </c>
      <c r="V129" s="35"/>
      <c r="W129" s="70">
        <v>344</v>
      </c>
      <c r="X129" s="70"/>
      <c r="Y129" s="35"/>
      <c r="Z129" s="70">
        <v>334</v>
      </c>
      <c r="AA129" s="70"/>
      <c r="AB129" s="35"/>
      <c r="AC129" s="70" t="s">
        <v>513</v>
      </c>
      <c r="AD129" s="70"/>
      <c r="AE129" s="49" t="s">
        <v>246</v>
      </c>
    </row>
    <row r="130" spans="1:33">
      <c r="A130" s="11"/>
      <c r="B130" s="49"/>
      <c r="C130" s="70"/>
      <c r="D130" s="70"/>
      <c r="E130" s="35"/>
      <c r="F130" s="70"/>
      <c r="G130" s="70"/>
      <c r="H130" s="35"/>
      <c r="I130" s="70"/>
      <c r="J130" s="70"/>
      <c r="K130" s="35"/>
      <c r="L130" s="35"/>
      <c r="M130" s="70"/>
      <c r="N130" s="70"/>
      <c r="O130" s="35"/>
      <c r="P130" s="70"/>
      <c r="Q130" s="70"/>
      <c r="R130" s="35"/>
      <c r="S130" s="70"/>
      <c r="T130" s="70"/>
      <c r="U130" s="49"/>
      <c r="V130" s="35"/>
      <c r="W130" s="70"/>
      <c r="X130" s="70"/>
      <c r="Y130" s="35"/>
      <c r="Z130" s="70"/>
      <c r="AA130" s="70"/>
      <c r="AB130" s="35"/>
      <c r="AC130" s="70"/>
      <c r="AD130" s="70"/>
      <c r="AE130" s="49"/>
    </row>
    <row r="131" spans="1:33">
      <c r="A131" s="11"/>
      <c r="B131" s="53" t="s">
        <v>224</v>
      </c>
      <c r="C131" s="75">
        <v>66</v>
      </c>
      <c r="D131" s="75"/>
      <c r="E131" s="37"/>
      <c r="F131" s="75">
        <v>66</v>
      </c>
      <c r="G131" s="75"/>
      <c r="H131" s="37"/>
      <c r="I131" s="75" t="s">
        <v>217</v>
      </c>
      <c r="J131" s="75"/>
      <c r="K131" s="37"/>
      <c r="L131" s="37"/>
      <c r="M131" s="75">
        <v>11</v>
      </c>
      <c r="N131" s="75"/>
      <c r="O131" s="37"/>
      <c r="P131" s="75">
        <v>11</v>
      </c>
      <c r="Q131" s="75"/>
      <c r="R131" s="37"/>
      <c r="S131" s="75" t="s">
        <v>217</v>
      </c>
      <c r="T131" s="75"/>
      <c r="U131" s="37"/>
      <c r="V131" s="37"/>
      <c r="W131" s="75">
        <v>77</v>
      </c>
      <c r="X131" s="75"/>
      <c r="Y131" s="37"/>
      <c r="Z131" s="75">
        <v>77</v>
      </c>
      <c r="AA131" s="75"/>
      <c r="AB131" s="37"/>
      <c r="AC131" s="75" t="s">
        <v>217</v>
      </c>
      <c r="AD131" s="75"/>
      <c r="AE131" s="37"/>
    </row>
    <row r="132" spans="1:33" ht="15.75" thickBot="1">
      <c r="A132" s="11"/>
      <c r="B132" s="87"/>
      <c r="C132" s="122"/>
      <c r="D132" s="122"/>
      <c r="E132" s="47"/>
      <c r="F132" s="122"/>
      <c r="G132" s="122"/>
      <c r="H132" s="47"/>
      <c r="I132" s="122"/>
      <c r="J132" s="122"/>
      <c r="K132" s="47"/>
      <c r="L132" s="47"/>
      <c r="M132" s="122"/>
      <c r="N132" s="122"/>
      <c r="O132" s="47"/>
      <c r="P132" s="122"/>
      <c r="Q132" s="122"/>
      <c r="R132" s="47"/>
      <c r="S132" s="122"/>
      <c r="T132" s="122"/>
      <c r="U132" s="47"/>
      <c r="V132" s="47"/>
      <c r="W132" s="122"/>
      <c r="X132" s="122"/>
      <c r="Y132" s="47"/>
      <c r="Z132" s="122"/>
      <c r="AA132" s="122"/>
      <c r="AB132" s="47"/>
      <c r="AC132" s="122"/>
      <c r="AD132" s="122"/>
      <c r="AE132" s="47"/>
    </row>
    <row r="133" spans="1:33">
      <c r="A133" s="11"/>
      <c r="B133" s="89" t="s">
        <v>627</v>
      </c>
      <c r="C133" s="197">
        <v>2009</v>
      </c>
      <c r="D133" s="197"/>
      <c r="E133" s="36"/>
      <c r="F133" s="197">
        <v>1974</v>
      </c>
      <c r="G133" s="197"/>
      <c r="H133" s="36"/>
      <c r="I133" s="199" t="s">
        <v>658</v>
      </c>
      <c r="J133" s="199"/>
      <c r="K133" s="89" t="s">
        <v>246</v>
      </c>
      <c r="L133" s="36"/>
      <c r="M133" s="197">
        <v>1644</v>
      </c>
      <c r="N133" s="197"/>
      <c r="O133" s="36"/>
      <c r="P133" s="197">
        <v>1553</v>
      </c>
      <c r="Q133" s="197"/>
      <c r="R133" s="36"/>
      <c r="S133" s="199" t="s">
        <v>659</v>
      </c>
      <c r="T133" s="199"/>
      <c r="U133" s="89" t="s">
        <v>246</v>
      </c>
      <c r="V133" s="36"/>
      <c r="W133" s="197">
        <v>3653</v>
      </c>
      <c r="X133" s="197"/>
      <c r="Y133" s="36"/>
      <c r="Z133" s="197">
        <v>3527</v>
      </c>
      <c r="AA133" s="197"/>
      <c r="AB133" s="36"/>
      <c r="AC133" s="199" t="s">
        <v>628</v>
      </c>
      <c r="AD133" s="199"/>
      <c r="AE133" s="89" t="s">
        <v>246</v>
      </c>
    </row>
    <row r="134" spans="1:33">
      <c r="A134" s="11"/>
      <c r="B134" s="201"/>
      <c r="C134" s="198"/>
      <c r="D134" s="198"/>
      <c r="E134" s="188"/>
      <c r="F134" s="198"/>
      <c r="G134" s="198"/>
      <c r="H134" s="188"/>
      <c r="I134" s="200"/>
      <c r="J134" s="200"/>
      <c r="K134" s="201"/>
      <c r="L134" s="188"/>
      <c r="M134" s="198"/>
      <c r="N134" s="198"/>
      <c r="O134" s="188"/>
      <c r="P134" s="198"/>
      <c r="Q134" s="198"/>
      <c r="R134" s="188"/>
      <c r="S134" s="200"/>
      <c r="T134" s="200"/>
      <c r="U134" s="201"/>
      <c r="V134" s="188"/>
      <c r="W134" s="198"/>
      <c r="X134" s="198"/>
      <c r="Y134" s="188"/>
      <c r="Z134" s="198"/>
      <c r="AA134" s="198"/>
      <c r="AB134" s="188"/>
      <c r="AC134" s="200"/>
      <c r="AD134" s="200"/>
      <c r="AE134" s="201"/>
    </row>
    <row r="135" spans="1:33">
      <c r="A135" s="11"/>
      <c r="B135" s="53" t="s">
        <v>660</v>
      </c>
      <c r="C135" s="75">
        <v>41</v>
      </c>
      <c r="D135" s="75"/>
      <c r="E135" s="37"/>
      <c r="F135" s="75">
        <v>38</v>
      </c>
      <c r="G135" s="75"/>
      <c r="H135" s="37"/>
      <c r="I135" s="75" t="s">
        <v>263</v>
      </c>
      <c r="J135" s="75"/>
      <c r="K135" s="53" t="s">
        <v>246</v>
      </c>
      <c r="L135" s="37"/>
      <c r="M135" s="75">
        <v>91</v>
      </c>
      <c r="N135" s="75"/>
      <c r="O135" s="37"/>
      <c r="P135" s="75">
        <v>78</v>
      </c>
      <c r="Q135" s="75"/>
      <c r="R135" s="37"/>
      <c r="S135" s="75" t="s">
        <v>465</v>
      </c>
      <c r="T135" s="75"/>
      <c r="U135" s="53" t="s">
        <v>246</v>
      </c>
      <c r="V135" s="37"/>
      <c r="W135" s="75">
        <v>132</v>
      </c>
      <c r="X135" s="75"/>
      <c r="Y135" s="37"/>
      <c r="Z135" s="75">
        <v>116</v>
      </c>
      <c r="AA135" s="75"/>
      <c r="AB135" s="37"/>
      <c r="AC135" s="75" t="s">
        <v>459</v>
      </c>
      <c r="AD135" s="75"/>
      <c r="AE135" s="53" t="s">
        <v>246</v>
      </c>
    </row>
    <row r="136" spans="1:33" ht="15.75" thickBot="1">
      <c r="A136" s="11"/>
      <c r="B136" s="87"/>
      <c r="C136" s="122"/>
      <c r="D136" s="122"/>
      <c r="E136" s="47"/>
      <c r="F136" s="122"/>
      <c r="G136" s="122"/>
      <c r="H136" s="47"/>
      <c r="I136" s="122"/>
      <c r="J136" s="122"/>
      <c r="K136" s="87"/>
      <c r="L136" s="47"/>
      <c r="M136" s="122"/>
      <c r="N136" s="122"/>
      <c r="O136" s="47"/>
      <c r="P136" s="122"/>
      <c r="Q136" s="122"/>
      <c r="R136" s="47"/>
      <c r="S136" s="122"/>
      <c r="T136" s="122"/>
      <c r="U136" s="87"/>
      <c r="V136" s="47"/>
      <c r="W136" s="122"/>
      <c r="X136" s="122"/>
      <c r="Y136" s="47"/>
      <c r="Z136" s="122"/>
      <c r="AA136" s="122"/>
      <c r="AB136" s="47"/>
      <c r="AC136" s="122"/>
      <c r="AD136" s="122"/>
      <c r="AE136" s="87"/>
    </row>
    <row r="137" spans="1:33">
      <c r="A137" s="11"/>
      <c r="B137" s="89" t="s">
        <v>661</v>
      </c>
      <c r="C137" s="92" t="s">
        <v>216</v>
      </c>
      <c r="D137" s="95">
        <v>2050</v>
      </c>
      <c r="E137" s="36"/>
      <c r="F137" s="92" t="s">
        <v>216</v>
      </c>
      <c r="G137" s="95">
        <v>2012</v>
      </c>
      <c r="H137" s="36"/>
      <c r="I137" s="92" t="s">
        <v>216</v>
      </c>
      <c r="J137" s="163" t="s">
        <v>467</v>
      </c>
      <c r="K137" s="92" t="s">
        <v>246</v>
      </c>
      <c r="L137" s="36"/>
      <c r="M137" s="92" t="s">
        <v>216</v>
      </c>
      <c r="N137" s="95">
        <v>1735</v>
      </c>
      <c r="O137" s="36"/>
      <c r="P137" s="92" t="s">
        <v>216</v>
      </c>
      <c r="Q137" s="95">
        <v>1631</v>
      </c>
      <c r="R137" s="36"/>
      <c r="S137" s="92" t="s">
        <v>216</v>
      </c>
      <c r="T137" s="163" t="s">
        <v>662</v>
      </c>
      <c r="U137" s="92" t="s">
        <v>246</v>
      </c>
      <c r="V137" s="36"/>
      <c r="W137" s="92" t="s">
        <v>216</v>
      </c>
      <c r="X137" s="95">
        <v>3785</v>
      </c>
      <c r="Y137" s="36"/>
      <c r="Z137" s="92" t="s">
        <v>216</v>
      </c>
      <c r="AA137" s="95">
        <v>3643</v>
      </c>
      <c r="AB137" s="36"/>
      <c r="AC137" s="92" t="s">
        <v>216</v>
      </c>
      <c r="AD137" s="163" t="s">
        <v>632</v>
      </c>
      <c r="AE137" s="92" t="s">
        <v>246</v>
      </c>
    </row>
    <row r="138" spans="1:33" ht="15.75" thickBot="1">
      <c r="A138" s="11"/>
      <c r="B138" s="90"/>
      <c r="C138" s="93"/>
      <c r="D138" s="96"/>
      <c r="E138" s="56"/>
      <c r="F138" s="93"/>
      <c r="G138" s="96"/>
      <c r="H138" s="56"/>
      <c r="I138" s="93"/>
      <c r="J138" s="161"/>
      <c r="K138" s="93"/>
      <c r="L138" s="56"/>
      <c r="M138" s="93"/>
      <c r="N138" s="96"/>
      <c r="O138" s="56"/>
      <c r="P138" s="93"/>
      <c r="Q138" s="96"/>
      <c r="R138" s="56"/>
      <c r="S138" s="93"/>
      <c r="T138" s="161"/>
      <c r="U138" s="93"/>
      <c r="V138" s="56"/>
      <c r="W138" s="93"/>
      <c r="X138" s="96"/>
      <c r="Y138" s="56"/>
      <c r="Z138" s="93"/>
      <c r="AA138" s="96"/>
      <c r="AB138" s="56"/>
      <c r="AC138" s="93"/>
      <c r="AD138" s="161"/>
      <c r="AE138" s="93"/>
    </row>
    <row r="139" spans="1:33">
      <c r="A139" s="11"/>
      <c r="B139" s="166"/>
      <c r="C139" s="166"/>
      <c r="D139" s="166"/>
      <c r="E139" s="166"/>
      <c r="F139" s="166"/>
      <c r="G139" s="166"/>
      <c r="H139" s="166"/>
      <c r="I139" s="166"/>
      <c r="J139" s="166"/>
      <c r="K139" s="166"/>
      <c r="L139" s="166"/>
      <c r="M139" s="166"/>
      <c r="N139" s="166"/>
      <c r="O139" s="166"/>
      <c r="P139" s="166"/>
      <c r="Q139" s="166"/>
      <c r="R139" s="166"/>
      <c r="S139" s="166"/>
      <c r="T139" s="166"/>
      <c r="U139" s="166"/>
      <c r="V139" s="166"/>
      <c r="W139" s="166"/>
      <c r="X139" s="166"/>
      <c r="Y139" s="166"/>
      <c r="Z139" s="166"/>
      <c r="AA139" s="166"/>
      <c r="AB139" s="166"/>
      <c r="AC139" s="166"/>
      <c r="AD139" s="166"/>
      <c r="AE139" s="166"/>
      <c r="AF139" s="166"/>
      <c r="AG139" s="166"/>
    </row>
    <row r="140" spans="1:33">
      <c r="A140" s="11"/>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c r="AE140" s="32"/>
    </row>
    <row r="141" spans="1:33">
      <c r="A141" s="11"/>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row>
    <row r="142" spans="1:33" ht="15.75" thickBot="1">
      <c r="A142" s="11"/>
      <c r="B142" s="158"/>
      <c r="C142" s="111" t="s">
        <v>267</v>
      </c>
      <c r="D142" s="111"/>
      <c r="E142" s="111"/>
      <c r="F142" s="111"/>
      <c r="G142" s="111"/>
      <c r="H142" s="111"/>
      <c r="I142" s="111"/>
      <c r="J142" s="111"/>
      <c r="K142" s="111"/>
      <c r="L142" s="111"/>
      <c r="M142" s="111"/>
      <c r="N142" s="111"/>
      <c r="O142" s="111"/>
      <c r="P142" s="111"/>
      <c r="Q142" s="111"/>
      <c r="R142" s="111"/>
      <c r="S142" s="111"/>
      <c r="T142" s="111"/>
      <c r="U142" s="111"/>
      <c r="V142" s="111"/>
      <c r="W142" s="111"/>
      <c r="X142" s="111"/>
      <c r="Y142" s="111"/>
      <c r="Z142" s="111"/>
      <c r="AA142" s="111"/>
      <c r="AB142" s="111"/>
      <c r="AC142" s="111"/>
      <c r="AD142" s="111"/>
      <c r="AE142" s="111"/>
    </row>
    <row r="143" spans="1:33" ht="15.75" thickBot="1">
      <c r="A143" s="11"/>
      <c r="B143" s="158"/>
      <c r="C143" s="126" t="s">
        <v>653</v>
      </c>
      <c r="D143" s="126"/>
      <c r="E143" s="126"/>
      <c r="F143" s="126"/>
      <c r="G143" s="126"/>
      <c r="H143" s="126"/>
      <c r="I143" s="126"/>
      <c r="J143" s="126"/>
      <c r="K143" s="126"/>
      <c r="L143" s="21"/>
      <c r="M143" s="126" t="s">
        <v>654</v>
      </c>
      <c r="N143" s="126"/>
      <c r="O143" s="126"/>
      <c r="P143" s="126"/>
      <c r="Q143" s="126"/>
      <c r="R143" s="126"/>
      <c r="S143" s="126"/>
      <c r="T143" s="126"/>
      <c r="U143" s="126"/>
      <c r="V143" s="21"/>
      <c r="W143" s="126" t="s">
        <v>123</v>
      </c>
      <c r="X143" s="126"/>
      <c r="Y143" s="126"/>
      <c r="Z143" s="126"/>
      <c r="AA143" s="126"/>
      <c r="AB143" s="126"/>
      <c r="AC143" s="126"/>
      <c r="AD143" s="126"/>
      <c r="AE143" s="126"/>
    </row>
    <row r="144" spans="1:33" ht="15.75" thickBot="1">
      <c r="A144" s="11"/>
      <c r="B144" s="195"/>
      <c r="C144" s="34" t="s">
        <v>655</v>
      </c>
      <c r="D144" s="34"/>
      <c r="E144" s="34"/>
      <c r="F144" s="34" t="s">
        <v>557</v>
      </c>
      <c r="G144" s="34"/>
      <c r="H144" s="34"/>
      <c r="I144" s="34" t="s">
        <v>656</v>
      </c>
      <c r="J144" s="34"/>
      <c r="K144" s="34"/>
      <c r="L144" s="21"/>
      <c r="M144" s="34" t="s">
        <v>655</v>
      </c>
      <c r="N144" s="34"/>
      <c r="O144" s="34"/>
      <c r="P144" s="34" t="s">
        <v>557</v>
      </c>
      <c r="Q144" s="34"/>
      <c r="R144" s="34"/>
      <c r="S144" s="34" t="s">
        <v>656</v>
      </c>
      <c r="T144" s="34"/>
      <c r="U144" s="34"/>
      <c r="V144" s="21"/>
      <c r="W144" s="34" t="s">
        <v>655</v>
      </c>
      <c r="X144" s="34"/>
      <c r="Y144" s="34"/>
      <c r="Z144" s="34" t="s">
        <v>557</v>
      </c>
      <c r="AA144" s="34"/>
      <c r="AB144" s="34"/>
      <c r="AC144" s="34" t="s">
        <v>656</v>
      </c>
      <c r="AD144" s="34"/>
      <c r="AE144" s="34"/>
    </row>
    <row r="145" spans="1:31">
      <c r="A145" s="11"/>
      <c r="B145" s="50" t="s">
        <v>215</v>
      </c>
      <c r="C145" s="50" t="s">
        <v>216</v>
      </c>
      <c r="D145" s="71">
        <v>368</v>
      </c>
      <c r="E145" s="36"/>
      <c r="F145" s="50" t="s">
        <v>216</v>
      </c>
      <c r="G145" s="71">
        <v>367</v>
      </c>
      <c r="H145" s="36"/>
      <c r="I145" s="50" t="s">
        <v>216</v>
      </c>
      <c r="J145" s="71" t="s">
        <v>269</v>
      </c>
      <c r="K145" s="50" t="s">
        <v>246</v>
      </c>
      <c r="L145" s="36"/>
      <c r="M145" s="50" t="s">
        <v>216</v>
      </c>
      <c r="N145" s="71">
        <v>340</v>
      </c>
      <c r="O145" s="36"/>
      <c r="P145" s="50" t="s">
        <v>216</v>
      </c>
      <c r="Q145" s="71">
        <v>311</v>
      </c>
      <c r="R145" s="36"/>
      <c r="S145" s="50" t="s">
        <v>216</v>
      </c>
      <c r="T145" s="71" t="s">
        <v>395</v>
      </c>
      <c r="U145" s="50" t="s">
        <v>246</v>
      </c>
      <c r="V145" s="36"/>
      <c r="W145" s="50" t="s">
        <v>216</v>
      </c>
      <c r="X145" s="71">
        <v>708</v>
      </c>
      <c r="Y145" s="36"/>
      <c r="Z145" s="50" t="s">
        <v>216</v>
      </c>
      <c r="AA145" s="71">
        <v>678</v>
      </c>
      <c r="AB145" s="36"/>
      <c r="AC145" s="50" t="s">
        <v>216</v>
      </c>
      <c r="AD145" s="71" t="s">
        <v>256</v>
      </c>
      <c r="AE145" s="50" t="s">
        <v>246</v>
      </c>
    </row>
    <row r="146" spans="1:31">
      <c r="A146" s="11"/>
      <c r="B146" s="49"/>
      <c r="C146" s="49"/>
      <c r="D146" s="70"/>
      <c r="E146" s="35"/>
      <c r="F146" s="49"/>
      <c r="G146" s="70"/>
      <c r="H146" s="35"/>
      <c r="I146" s="49"/>
      <c r="J146" s="70"/>
      <c r="K146" s="49"/>
      <c r="L146" s="35"/>
      <c r="M146" s="49"/>
      <c r="N146" s="70"/>
      <c r="O146" s="35"/>
      <c r="P146" s="49"/>
      <c r="Q146" s="70"/>
      <c r="R146" s="35"/>
      <c r="S146" s="49"/>
      <c r="T146" s="70"/>
      <c r="U146" s="49"/>
      <c r="V146" s="35"/>
      <c r="W146" s="49"/>
      <c r="X146" s="70"/>
      <c r="Y146" s="35"/>
      <c r="Z146" s="49"/>
      <c r="AA146" s="70"/>
      <c r="AB146" s="35"/>
      <c r="AC146" s="49"/>
      <c r="AD146" s="70"/>
      <c r="AE146" s="49"/>
    </row>
    <row r="147" spans="1:31">
      <c r="A147" s="11"/>
      <c r="B147" s="53" t="s">
        <v>657</v>
      </c>
      <c r="C147" s="75">
        <v>123</v>
      </c>
      <c r="D147" s="75"/>
      <c r="E147" s="37"/>
      <c r="F147" s="75">
        <v>122</v>
      </c>
      <c r="G147" s="75"/>
      <c r="H147" s="37"/>
      <c r="I147" s="75" t="s">
        <v>269</v>
      </c>
      <c r="J147" s="75"/>
      <c r="K147" s="53" t="s">
        <v>246</v>
      </c>
      <c r="L147" s="37"/>
      <c r="M147" s="75">
        <v>771</v>
      </c>
      <c r="N147" s="75"/>
      <c r="O147" s="37"/>
      <c r="P147" s="75">
        <v>753</v>
      </c>
      <c r="Q147" s="75"/>
      <c r="R147" s="37"/>
      <c r="S147" s="75" t="s">
        <v>471</v>
      </c>
      <c r="T147" s="75"/>
      <c r="U147" s="53" t="s">
        <v>246</v>
      </c>
      <c r="V147" s="37"/>
      <c r="W147" s="75">
        <v>894</v>
      </c>
      <c r="X147" s="75"/>
      <c r="Y147" s="37"/>
      <c r="Z147" s="75">
        <v>875</v>
      </c>
      <c r="AA147" s="75"/>
      <c r="AB147" s="37"/>
      <c r="AC147" s="75" t="s">
        <v>486</v>
      </c>
      <c r="AD147" s="75"/>
      <c r="AE147" s="53" t="s">
        <v>246</v>
      </c>
    </row>
    <row r="148" spans="1:31">
      <c r="A148" s="11"/>
      <c r="B148" s="53"/>
      <c r="C148" s="75"/>
      <c r="D148" s="75"/>
      <c r="E148" s="37"/>
      <c r="F148" s="75"/>
      <c r="G148" s="75"/>
      <c r="H148" s="37"/>
      <c r="I148" s="75"/>
      <c r="J148" s="75"/>
      <c r="K148" s="53"/>
      <c r="L148" s="37"/>
      <c r="M148" s="75"/>
      <c r="N148" s="75"/>
      <c r="O148" s="37"/>
      <c r="P148" s="75"/>
      <c r="Q148" s="75"/>
      <c r="R148" s="37"/>
      <c r="S148" s="75"/>
      <c r="T148" s="75"/>
      <c r="U148" s="53"/>
      <c r="V148" s="37"/>
      <c r="W148" s="75"/>
      <c r="X148" s="75"/>
      <c r="Y148" s="37"/>
      <c r="Z148" s="75"/>
      <c r="AA148" s="75"/>
      <c r="AB148" s="37"/>
      <c r="AC148" s="75"/>
      <c r="AD148" s="75"/>
      <c r="AE148" s="53"/>
    </row>
    <row r="149" spans="1:31">
      <c r="A149" s="11"/>
      <c r="B149" s="49" t="s">
        <v>219</v>
      </c>
      <c r="C149" s="70">
        <v>109</v>
      </c>
      <c r="D149" s="70"/>
      <c r="E149" s="35"/>
      <c r="F149" s="70">
        <v>108</v>
      </c>
      <c r="G149" s="70"/>
      <c r="H149" s="35"/>
      <c r="I149" s="70" t="s">
        <v>269</v>
      </c>
      <c r="J149" s="70"/>
      <c r="K149" s="49" t="s">
        <v>246</v>
      </c>
      <c r="L149" s="35"/>
      <c r="M149" s="70">
        <v>194</v>
      </c>
      <c r="N149" s="70"/>
      <c r="O149" s="35"/>
      <c r="P149" s="70">
        <v>188</v>
      </c>
      <c r="Q149" s="70"/>
      <c r="R149" s="35"/>
      <c r="S149" s="70" t="s">
        <v>252</v>
      </c>
      <c r="T149" s="70"/>
      <c r="U149" s="49" t="s">
        <v>246</v>
      </c>
      <c r="V149" s="35"/>
      <c r="W149" s="70">
        <v>303</v>
      </c>
      <c r="X149" s="70"/>
      <c r="Y149" s="35"/>
      <c r="Z149" s="70">
        <v>296</v>
      </c>
      <c r="AA149" s="70"/>
      <c r="AB149" s="35"/>
      <c r="AC149" s="70" t="s">
        <v>504</v>
      </c>
      <c r="AD149" s="70"/>
      <c r="AE149" s="49" t="s">
        <v>246</v>
      </c>
    </row>
    <row r="150" spans="1:31">
      <c r="A150" s="11"/>
      <c r="B150" s="49"/>
      <c r="C150" s="70"/>
      <c r="D150" s="70"/>
      <c r="E150" s="35"/>
      <c r="F150" s="70"/>
      <c r="G150" s="70"/>
      <c r="H150" s="35"/>
      <c r="I150" s="70"/>
      <c r="J150" s="70"/>
      <c r="K150" s="49"/>
      <c r="L150" s="35"/>
      <c r="M150" s="70"/>
      <c r="N150" s="70"/>
      <c r="O150" s="35"/>
      <c r="P150" s="70"/>
      <c r="Q150" s="70"/>
      <c r="R150" s="35"/>
      <c r="S150" s="70"/>
      <c r="T150" s="70"/>
      <c r="U150" s="49"/>
      <c r="V150" s="35"/>
      <c r="W150" s="70"/>
      <c r="X150" s="70"/>
      <c r="Y150" s="35"/>
      <c r="Z150" s="70"/>
      <c r="AA150" s="70"/>
      <c r="AB150" s="35"/>
      <c r="AC150" s="70"/>
      <c r="AD150" s="70"/>
      <c r="AE150" s="49"/>
    </row>
    <row r="151" spans="1:31">
      <c r="A151" s="11"/>
      <c r="B151" s="53" t="s">
        <v>220</v>
      </c>
      <c r="C151" s="206">
        <v>1542</v>
      </c>
      <c r="D151" s="206"/>
      <c r="E151" s="37"/>
      <c r="F151" s="206">
        <v>1491</v>
      </c>
      <c r="G151" s="206"/>
      <c r="H151" s="37"/>
      <c r="I151" s="75" t="s">
        <v>663</v>
      </c>
      <c r="J151" s="75"/>
      <c r="K151" s="53" t="s">
        <v>246</v>
      </c>
      <c r="L151" s="37"/>
      <c r="M151" s="75">
        <v>661</v>
      </c>
      <c r="N151" s="75"/>
      <c r="O151" s="37"/>
      <c r="P151" s="75">
        <v>603</v>
      </c>
      <c r="Q151" s="75"/>
      <c r="R151" s="37"/>
      <c r="S151" s="75" t="s">
        <v>505</v>
      </c>
      <c r="T151" s="75"/>
      <c r="U151" s="53" t="s">
        <v>246</v>
      </c>
      <c r="V151" s="37"/>
      <c r="W151" s="206">
        <v>2203</v>
      </c>
      <c r="X151" s="206"/>
      <c r="Y151" s="37"/>
      <c r="Z151" s="206">
        <v>2094</v>
      </c>
      <c r="AA151" s="206"/>
      <c r="AB151" s="37"/>
      <c r="AC151" s="75" t="s">
        <v>625</v>
      </c>
      <c r="AD151" s="75"/>
      <c r="AE151" s="53" t="s">
        <v>246</v>
      </c>
    </row>
    <row r="152" spans="1:31">
      <c r="A152" s="11"/>
      <c r="B152" s="53"/>
      <c r="C152" s="206"/>
      <c r="D152" s="206"/>
      <c r="E152" s="37"/>
      <c r="F152" s="206"/>
      <c r="G152" s="206"/>
      <c r="H152" s="37"/>
      <c r="I152" s="75"/>
      <c r="J152" s="75"/>
      <c r="K152" s="53"/>
      <c r="L152" s="37"/>
      <c r="M152" s="75"/>
      <c r="N152" s="75"/>
      <c r="O152" s="37"/>
      <c r="P152" s="75"/>
      <c r="Q152" s="75"/>
      <c r="R152" s="37"/>
      <c r="S152" s="75"/>
      <c r="T152" s="75"/>
      <c r="U152" s="53"/>
      <c r="V152" s="37"/>
      <c r="W152" s="206"/>
      <c r="X152" s="206"/>
      <c r="Y152" s="37"/>
      <c r="Z152" s="206"/>
      <c r="AA152" s="206"/>
      <c r="AB152" s="37"/>
      <c r="AC152" s="75"/>
      <c r="AD152" s="75"/>
      <c r="AE152" s="53"/>
    </row>
    <row r="153" spans="1:31">
      <c r="A153" s="11"/>
      <c r="B153" s="49" t="s">
        <v>452</v>
      </c>
      <c r="C153" s="70">
        <v>145</v>
      </c>
      <c r="D153" s="70"/>
      <c r="E153" s="35"/>
      <c r="F153" s="70">
        <v>140</v>
      </c>
      <c r="G153" s="70"/>
      <c r="H153" s="35"/>
      <c r="I153" s="70" t="s">
        <v>460</v>
      </c>
      <c r="J153" s="70"/>
      <c r="K153" s="49" t="s">
        <v>246</v>
      </c>
      <c r="L153" s="35"/>
      <c r="M153" s="70">
        <v>68</v>
      </c>
      <c r="N153" s="70"/>
      <c r="O153" s="35"/>
      <c r="P153" s="70">
        <v>64</v>
      </c>
      <c r="Q153" s="70"/>
      <c r="R153" s="35"/>
      <c r="S153" s="70" t="s">
        <v>457</v>
      </c>
      <c r="T153" s="70"/>
      <c r="U153" s="49" t="s">
        <v>246</v>
      </c>
      <c r="V153" s="35"/>
      <c r="W153" s="70">
        <v>213</v>
      </c>
      <c r="X153" s="70"/>
      <c r="Y153" s="35"/>
      <c r="Z153" s="70">
        <v>204</v>
      </c>
      <c r="AA153" s="70"/>
      <c r="AB153" s="35"/>
      <c r="AC153" s="70" t="s">
        <v>473</v>
      </c>
      <c r="AD153" s="70"/>
      <c r="AE153" s="49" t="s">
        <v>246</v>
      </c>
    </row>
    <row r="154" spans="1:31">
      <c r="A154" s="11"/>
      <c r="B154" s="49"/>
      <c r="C154" s="70"/>
      <c r="D154" s="70"/>
      <c r="E154" s="35"/>
      <c r="F154" s="70"/>
      <c r="G154" s="70"/>
      <c r="H154" s="35"/>
      <c r="I154" s="70"/>
      <c r="J154" s="70"/>
      <c r="K154" s="49"/>
      <c r="L154" s="35"/>
      <c r="M154" s="70"/>
      <c r="N154" s="70"/>
      <c r="O154" s="35"/>
      <c r="P154" s="70"/>
      <c r="Q154" s="70"/>
      <c r="R154" s="35"/>
      <c r="S154" s="70"/>
      <c r="T154" s="70"/>
      <c r="U154" s="49"/>
      <c r="V154" s="35"/>
      <c r="W154" s="70"/>
      <c r="X154" s="70"/>
      <c r="Y154" s="35"/>
      <c r="Z154" s="70"/>
      <c r="AA154" s="70"/>
      <c r="AB154" s="35"/>
      <c r="AC154" s="70"/>
      <c r="AD154" s="70"/>
      <c r="AE154" s="49"/>
    </row>
    <row r="155" spans="1:31">
      <c r="A155" s="11"/>
      <c r="B155" s="53" t="s">
        <v>222</v>
      </c>
      <c r="C155" s="75">
        <v>14</v>
      </c>
      <c r="D155" s="75"/>
      <c r="E155" s="37"/>
      <c r="F155" s="75">
        <v>14</v>
      </c>
      <c r="G155" s="75"/>
      <c r="H155" s="37"/>
      <c r="I155" s="75" t="s">
        <v>217</v>
      </c>
      <c r="J155" s="75"/>
      <c r="K155" s="37"/>
      <c r="L155" s="37"/>
      <c r="M155" s="75">
        <v>13</v>
      </c>
      <c r="N155" s="75"/>
      <c r="O155" s="37"/>
      <c r="P155" s="75">
        <v>12</v>
      </c>
      <c r="Q155" s="75"/>
      <c r="R155" s="37"/>
      <c r="S155" s="75" t="s">
        <v>269</v>
      </c>
      <c r="T155" s="75"/>
      <c r="U155" s="53" t="s">
        <v>246</v>
      </c>
      <c r="V155" s="37"/>
      <c r="W155" s="75">
        <v>27</v>
      </c>
      <c r="X155" s="75"/>
      <c r="Y155" s="37"/>
      <c r="Z155" s="75">
        <v>26</v>
      </c>
      <c r="AA155" s="75"/>
      <c r="AB155" s="37"/>
      <c r="AC155" s="75" t="s">
        <v>269</v>
      </c>
      <c r="AD155" s="75"/>
      <c r="AE155" s="53" t="s">
        <v>246</v>
      </c>
    </row>
    <row r="156" spans="1:31">
      <c r="A156" s="11"/>
      <c r="B156" s="53"/>
      <c r="C156" s="75"/>
      <c r="D156" s="75"/>
      <c r="E156" s="37"/>
      <c r="F156" s="75"/>
      <c r="G156" s="75"/>
      <c r="H156" s="37"/>
      <c r="I156" s="75"/>
      <c r="J156" s="75"/>
      <c r="K156" s="37"/>
      <c r="L156" s="37"/>
      <c r="M156" s="75"/>
      <c r="N156" s="75"/>
      <c r="O156" s="37"/>
      <c r="P156" s="75"/>
      <c r="Q156" s="75"/>
      <c r="R156" s="37"/>
      <c r="S156" s="75"/>
      <c r="T156" s="75"/>
      <c r="U156" s="53"/>
      <c r="V156" s="37"/>
      <c r="W156" s="75"/>
      <c r="X156" s="75"/>
      <c r="Y156" s="37"/>
      <c r="Z156" s="75"/>
      <c r="AA156" s="75"/>
      <c r="AB156" s="37"/>
      <c r="AC156" s="75"/>
      <c r="AD156" s="75"/>
      <c r="AE156" s="53"/>
    </row>
    <row r="157" spans="1:31">
      <c r="A157" s="11"/>
      <c r="B157" s="49" t="s">
        <v>223</v>
      </c>
      <c r="C157" s="70">
        <v>148</v>
      </c>
      <c r="D157" s="70"/>
      <c r="E157" s="35"/>
      <c r="F157" s="70">
        <v>147</v>
      </c>
      <c r="G157" s="70"/>
      <c r="H157" s="35"/>
      <c r="I157" s="70" t="s">
        <v>269</v>
      </c>
      <c r="J157" s="70"/>
      <c r="K157" s="49" t="s">
        <v>246</v>
      </c>
      <c r="L157" s="35"/>
      <c r="M157" s="70">
        <v>229</v>
      </c>
      <c r="N157" s="70"/>
      <c r="O157" s="35"/>
      <c r="P157" s="70">
        <v>218</v>
      </c>
      <c r="Q157" s="70"/>
      <c r="R157" s="35"/>
      <c r="S157" s="70" t="s">
        <v>485</v>
      </c>
      <c r="T157" s="70"/>
      <c r="U157" s="49" t="s">
        <v>246</v>
      </c>
      <c r="V157" s="35"/>
      <c r="W157" s="70">
        <v>377</v>
      </c>
      <c r="X157" s="70"/>
      <c r="Y157" s="35"/>
      <c r="Z157" s="70">
        <v>365</v>
      </c>
      <c r="AA157" s="70"/>
      <c r="AB157" s="35"/>
      <c r="AC157" s="70" t="s">
        <v>626</v>
      </c>
      <c r="AD157" s="70"/>
      <c r="AE157" s="49" t="s">
        <v>246</v>
      </c>
    </row>
    <row r="158" spans="1:31">
      <c r="A158" s="11"/>
      <c r="B158" s="49"/>
      <c r="C158" s="70"/>
      <c r="D158" s="70"/>
      <c r="E158" s="35"/>
      <c r="F158" s="70"/>
      <c r="G158" s="70"/>
      <c r="H158" s="35"/>
      <c r="I158" s="70"/>
      <c r="J158" s="70"/>
      <c r="K158" s="49"/>
      <c r="L158" s="35"/>
      <c r="M158" s="70"/>
      <c r="N158" s="70"/>
      <c r="O158" s="35"/>
      <c r="P158" s="70"/>
      <c r="Q158" s="70"/>
      <c r="R158" s="35"/>
      <c r="S158" s="70"/>
      <c r="T158" s="70"/>
      <c r="U158" s="49"/>
      <c r="V158" s="35"/>
      <c r="W158" s="70"/>
      <c r="X158" s="70"/>
      <c r="Y158" s="35"/>
      <c r="Z158" s="70"/>
      <c r="AA158" s="70"/>
      <c r="AB158" s="35"/>
      <c r="AC158" s="70"/>
      <c r="AD158" s="70"/>
      <c r="AE158" s="49"/>
    </row>
    <row r="159" spans="1:31">
      <c r="A159" s="11"/>
      <c r="B159" s="53" t="s">
        <v>224</v>
      </c>
      <c r="C159" s="75">
        <v>184</v>
      </c>
      <c r="D159" s="75"/>
      <c r="E159" s="37"/>
      <c r="F159" s="75">
        <v>184</v>
      </c>
      <c r="G159" s="75"/>
      <c r="H159" s="37"/>
      <c r="I159" s="75" t="s">
        <v>217</v>
      </c>
      <c r="J159" s="75"/>
      <c r="K159" s="37"/>
      <c r="L159" s="37"/>
      <c r="M159" s="75">
        <v>18</v>
      </c>
      <c r="N159" s="75"/>
      <c r="O159" s="37"/>
      <c r="P159" s="75">
        <v>17</v>
      </c>
      <c r="Q159" s="75"/>
      <c r="R159" s="37"/>
      <c r="S159" s="75" t="s">
        <v>269</v>
      </c>
      <c r="T159" s="75"/>
      <c r="U159" s="53" t="s">
        <v>246</v>
      </c>
      <c r="V159" s="37"/>
      <c r="W159" s="75">
        <v>202</v>
      </c>
      <c r="X159" s="75"/>
      <c r="Y159" s="37"/>
      <c r="Z159" s="75">
        <v>201</v>
      </c>
      <c r="AA159" s="75"/>
      <c r="AB159" s="37"/>
      <c r="AC159" s="75" t="s">
        <v>269</v>
      </c>
      <c r="AD159" s="75"/>
      <c r="AE159" s="53" t="s">
        <v>246</v>
      </c>
    </row>
    <row r="160" spans="1:31" ht="15.75" thickBot="1">
      <c r="A160" s="11"/>
      <c r="B160" s="87"/>
      <c r="C160" s="122"/>
      <c r="D160" s="122"/>
      <c r="E160" s="47"/>
      <c r="F160" s="122"/>
      <c r="G160" s="122"/>
      <c r="H160" s="47"/>
      <c r="I160" s="122"/>
      <c r="J160" s="122"/>
      <c r="K160" s="47"/>
      <c r="L160" s="47"/>
      <c r="M160" s="122"/>
      <c r="N160" s="122"/>
      <c r="O160" s="47"/>
      <c r="P160" s="122"/>
      <c r="Q160" s="122"/>
      <c r="R160" s="47"/>
      <c r="S160" s="122"/>
      <c r="T160" s="122"/>
      <c r="U160" s="87"/>
      <c r="V160" s="47"/>
      <c r="W160" s="122"/>
      <c r="X160" s="122"/>
      <c r="Y160" s="47"/>
      <c r="Z160" s="122"/>
      <c r="AA160" s="122"/>
      <c r="AB160" s="47"/>
      <c r="AC160" s="122"/>
      <c r="AD160" s="122"/>
      <c r="AE160" s="87"/>
    </row>
    <row r="161" spans="1:31">
      <c r="A161" s="11"/>
      <c r="B161" s="89" t="s">
        <v>627</v>
      </c>
      <c r="C161" s="197">
        <v>2633</v>
      </c>
      <c r="D161" s="197"/>
      <c r="E161" s="36"/>
      <c r="F161" s="197">
        <v>2573</v>
      </c>
      <c r="G161" s="197"/>
      <c r="H161" s="36"/>
      <c r="I161" s="199" t="s">
        <v>624</v>
      </c>
      <c r="J161" s="199"/>
      <c r="K161" s="89" t="s">
        <v>246</v>
      </c>
      <c r="L161" s="36"/>
      <c r="M161" s="197">
        <v>2294</v>
      </c>
      <c r="N161" s="197"/>
      <c r="O161" s="36"/>
      <c r="P161" s="197">
        <v>2166</v>
      </c>
      <c r="Q161" s="197"/>
      <c r="R161" s="36"/>
      <c r="S161" s="199" t="s">
        <v>664</v>
      </c>
      <c r="T161" s="199"/>
      <c r="U161" s="89" t="s">
        <v>246</v>
      </c>
      <c r="V161" s="36"/>
      <c r="W161" s="197">
        <v>4927</v>
      </c>
      <c r="X161" s="197"/>
      <c r="Y161" s="36"/>
      <c r="Z161" s="197">
        <v>4739</v>
      </c>
      <c r="AA161" s="197"/>
      <c r="AB161" s="36"/>
      <c r="AC161" s="199" t="s">
        <v>629</v>
      </c>
      <c r="AD161" s="199"/>
      <c r="AE161" s="89" t="s">
        <v>246</v>
      </c>
    </row>
    <row r="162" spans="1:31">
      <c r="A162" s="11"/>
      <c r="B162" s="201"/>
      <c r="C162" s="198"/>
      <c r="D162" s="198"/>
      <c r="E162" s="188"/>
      <c r="F162" s="198"/>
      <c r="G162" s="198"/>
      <c r="H162" s="188"/>
      <c r="I162" s="200"/>
      <c r="J162" s="200"/>
      <c r="K162" s="201"/>
      <c r="L162" s="188"/>
      <c r="M162" s="198"/>
      <c r="N162" s="198"/>
      <c r="O162" s="188"/>
      <c r="P162" s="198"/>
      <c r="Q162" s="198"/>
      <c r="R162" s="188"/>
      <c r="S162" s="200"/>
      <c r="T162" s="200"/>
      <c r="U162" s="201"/>
      <c r="V162" s="188"/>
      <c r="W162" s="198"/>
      <c r="X162" s="198"/>
      <c r="Y162" s="188"/>
      <c r="Z162" s="198"/>
      <c r="AA162" s="198"/>
      <c r="AB162" s="188"/>
      <c r="AC162" s="200"/>
      <c r="AD162" s="200"/>
      <c r="AE162" s="201"/>
    </row>
    <row r="163" spans="1:31">
      <c r="A163" s="11"/>
      <c r="B163" s="53" t="s">
        <v>660</v>
      </c>
      <c r="C163" s="75">
        <v>81</v>
      </c>
      <c r="D163" s="75"/>
      <c r="E163" s="37"/>
      <c r="F163" s="75">
        <v>75</v>
      </c>
      <c r="G163" s="75"/>
      <c r="H163" s="37"/>
      <c r="I163" s="75" t="s">
        <v>252</v>
      </c>
      <c r="J163" s="75"/>
      <c r="K163" s="53" t="s">
        <v>246</v>
      </c>
      <c r="L163" s="37"/>
      <c r="M163" s="75">
        <v>92</v>
      </c>
      <c r="N163" s="75"/>
      <c r="O163" s="37"/>
      <c r="P163" s="75">
        <v>79</v>
      </c>
      <c r="Q163" s="75"/>
      <c r="R163" s="37"/>
      <c r="S163" s="75" t="s">
        <v>465</v>
      </c>
      <c r="T163" s="75"/>
      <c r="U163" s="53" t="s">
        <v>246</v>
      </c>
      <c r="V163" s="37"/>
      <c r="W163" s="75">
        <v>173</v>
      </c>
      <c r="X163" s="75"/>
      <c r="Y163" s="37"/>
      <c r="Z163" s="75">
        <v>154</v>
      </c>
      <c r="AA163" s="75"/>
      <c r="AB163" s="37"/>
      <c r="AC163" s="75" t="s">
        <v>471</v>
      </c>
      <c r="AD163" s="75"/>
      <c r="AE163" s="53" t="s">
        <v>246</v>
      </c>
    </row>
    <row r="164" spans="1:31" ht="15.75" thickBot="1">
      <c r="A164" s="11"/>
      <c r="B164" s="87"/>
      <c r="C164" s="122"/>
      <c r="D164" s="122"/>
      <c r="E164" s="47"/>
      <c r="F164" s="122"/>
      <c r="G164" s="122"/>
      <c r="H164" s="47"/>
      <c r="I164" s="122"/>
      <c r="J164" s="122"/>
      <c r="K164" s="87"/>
      <c r="L164" s="47"/>
      <c r="M164" s="122"/>
      <c r="N164" s="122"/>
      <c r="O164" s="47"/>
      <c r="P164" s="122"/>
      <c r="Q164" s="122"/>
      <c r="R164" s="47"/>
      <c r="S164" s="122"/>
      <c r="T164" s="122"/>
      <c r="U164" s="87"/>
      <c r="V164" s="47"/>
      <c r="W164" s="122"/>
      <c r="X164" s="122"/>
      <c r="Y164" s="47"/>
      <c r="Z164" s="122"/>
      <c r="AA164" s="122"/>
      <c r="AB164" s="47"/>
      <c r="AC164" s="122"/>
      <c r="AD164" s="122"/>
      <c r="AE164" s="87"/>
    </row>
    <row r="165" spans="1:31">
      <c r="A165" s="11"/>
      <c r="B165" s="89" t="s">
        <v>661</v>
      </c>
      <c r="C165" s="92" t="s">
        <v>216</v>
      </c>
      <c r="D165" s="95">
        <v>2714</v>
      </c>
      <c r="E165" s="36"/>
      <c r="F165" s="92" t="s">
        <v>216</v>
      </c>
      <c r="G165" s="95">
        <v>2648</v>
      </c>
      <c r="H165" s="36"/>
      <c r="I165" s="92" t="s">
        <v>216</v>
      </c>
      <c r="J165" s="163" t="s">
        <v>665</v>
      </c>
      <c r="K165" s="92" t="s">
        <v>246</v>
      </c>
      <c r="L165" s="36"/>
      <c r="M165" s="92" t="s">
        <v>216</v>
      </c>
      <c r="N165" s="95">
        <v>2386</v>
      </c>
      <c r="O165" s="36"/>
      <c r="P165" s="92" t="s">
        <v>216</v>
      </c>
      <c r="Q165" s="95">
        <v>2245</v>
      </c>
      <c r="R165" s="36"/>
      <c r="S165" s="92" t="s">
        <v>216</v>
      </c>
      <c r="T165" s="163" t="s">
        <v>666</v>
      </c>
      <c r="U165" s="92" t="s">
        <v>246</v>
      </c>
      <c r="V165" s="36"/>
      <c r="W165" s="92" t="s">
        <v>216</v>
      </c>
      <c r="X165" s="95">
        <v>5100</v>
      </c>
      <c r="Y165" s="36"/>
      <c r="Z165" s="92" t="s">
        <v>216</v>
      </c>
      <c r="AA165" s="95">
        <v>4893</v>
      </c>
      <c r="AB165" s="36"/>
      <c r="AC165" s="92" t="s">
        <v>216</v>
      </c>
      <c r="AD165" s="163" t="s">
        <v>633</v>
      </c>
      <c r="AE165" s="92" t="s">
        <v>246</v>
      </c>
    </row>
    <row r="166" spans="1:31" ht="15.75" thickBot="1">
      <c r="A166" s="11"/>
      <c r="B166" s="90"/>
      <c r="C166" s="93"/>
      <c r="D166" s="96"/>
      <c r="E166" s="56"/>
      <c r="F166" s="93"/>
      <c r="G166" s="96"/>
      <c r="H166" s="56"/>
      <c r="I166" s="93"/>
      <c r="J166" s="161"/>
      <c r="K166" s="93"/>
      <c r="L166" s="56"/>
      <c r="M166" s="93"/>
      <c r="N166" s="96"/>
      <c r="O166" s="56"/>
      <c r="P166" s="93"/>
      <c r="Q166" s="96"/>
      <c r="R166" s="56"/>
      <c r="S166" s="93"/>
      <c r="T166" s="161"/>
      <c r="U166" s="93"/>
      <c r="V166" s="56"/>
      <c r="W166" s="93"/>
      <c r="X166" s="96"/>
      <c r="Y166" s="56"/>
      <c r="Z166" s="93"/>
      <c r="AA166" s="96"/>
      <c r="AB166" s="56"/>
      <c r="AC166" s="93"/>
      <c r="AD166" s="161"/>
      <c r="AE166" s="93"/>
    </row>
    <row r="167" spans="1:31">
      <c r="A167" s="11"/>
      <c r="B167" s="17"/>
      <c r="C167" s="17"/>
    </row>
    <row r="168" spans="1:31" ht="60">
      <c r="A168" s="11"/>
      <c r="B168" s="97" t="s">
        <v>49</v>
      </c>
      <c r="C168" s="98" t="s">
        <v>667</v>
      </c>
    </row>
    <row r="169" spans="1:31">
      <c r="A169" s="11"/>
      <c r="B169" s="17"/>
      <c r="C169" s="17"/>
    </row>
    <row r="170" spans="1:31" ht="48">
      <c r="A170" s="11"/>
      <c r="B170" s="97" t="s">
        <v>281</v>
      </c>
      <c r="C170" s="98" t="s">
        <v>668</v>
      </c>
    </row>
    <row r="171" spans="1:31">
      <c r="A171" s="11" t="s">
        <v>1142</v>
      </c>
      <c r="B171" s="32"/>
      <c r="C171" s="32"/>
      <c r="D171" s="32"/>
      <c r="E171" s="32"/>
      <c r="F171" s="32"/>
      <c r="G171" s="32"/>
      <c r="H171" s="32"/>
      <c r="I171" s="32"/>
      <c r="J171" s="32"/>
      <c r="K171" s="32"/>
      <c r="L171" s="32"/>
      <c r="M171" s="32"/>
      <c r="N171" s="32"/>
      <c r="O171" s="32"/>
      <c r="P171" s="32"/>
      <c r="Q171" s="32"/>
      <c r="R171" s="32"/>
      <c r="S171" s="32"/>
      <c r="T171" s="32"/>
    </row>
    <row r="172" spans="1:31">
      <c r="A172" s="11"/>
      <c r="B172" s="17"/>
      <c r="C172" s="17"/>
      <c r="D172" s="17"/>
      <c r="E172" s="17"/>
      <c r="F172" s="17"/>
      <c r="G172" s="17"/>
      <c r="H172" s="17"/>
      <c r="I172" s="17"/>
      <c r="J172" s="17"/>
      <c r="K172" s="17"/>
      <c r="L172" s="17"/>
      <c r="M172" s="17"/>
      <c r="N172" s="17"/>
      <c r="O172" s="17"/>
      <c r="P172" s="17"/>
      <c r="Q172" s="17"/>
      <c r="R172" s="17"/>
      <c r="S172" s="17"/>
      <c r="T172" s="17"/>
    </row>
    <row r="173" spans="1:31" ht="15.75" thickBot="1">
      <c r="A173" s="11"/>
      <c r="B173" s="83"/>
      <c r="C173" s="111" t="s">
        <v>209</v>
      </c>
      <c r="D173" s="111"/>
      <c r="E173" s="111"/>
      <c r="F173" s="111"/>
      <c r="G173" s="111"/>
      <c r="H173" s="111"/>
      <c r="I173" s="111"/>
      <c r="J173" s="111"/>
      <c r="K173" s="111"/>
      <c r="L173" s="111" t="s">
        <v>267</v>
      </c>
      <c r="M173" s="111"/>
      <c r="N173" s="111"/>
      <c r="O173" s="111"/>
      <c r="P173" s="111"/>
      <c r="Q173" s="111"/>
      <c r="R173" s="111"/>
      <c r="S173" s="111"/>
      <c r="T173" s="111"/>
    </row>
    <row r="174" spans="1:31" ht="15.75" thickBot="1">
      <c r="A174" s="11"/>
      <c r="B174" s="84"/>
      <c r="C174" s="34" t="s">
        <v>675</v>
      </c>
      <c r="D174" s="34"/>
      <c r="E174" s="34"/>
      <c r="F174" s="34" t="s">
        <v>676</v>
      </c>
      <c r="G174" s="34"/>
      <c r="H174" s="34"/>
      <c r="I174" s="34" t="s">
        <v>677</v>
      </c>
      <c r="J174" s="34"/>
      <c r="K174" s="34"/>
      <c r="L174" s="34" t="s">
        <v>675</v>
      </c>
      <c r="M174" s="34"/>
      <c r="N174" s="34"/>
      <c r="O174" s="34" t="s">
        <v>676</v>
      </c>
      <c r="P174" s="34"/>
      <c r="Q174" s="34"/>
      <c r="R174" s="34" t="s">
        <v>677</v>
      </c>
      <c r="S174" s="34"/>
      <c r="T174" s="34"/>
    </row>
    <row r="175" spans="1:31">
      <c r="A175" s="11"/>
      <c r="B175" s="89" t="s">
        <v>678</v>
      </c>
      <c r="C175" s="92" t="s">
        <v>216</v>
      </c>
      <c r="D175" s="95">
        <v>3142</v>
      </c>
      <c r="E175" s="36"/>
      <c r="F175" s="92" t="s">
        <v>216</v>
      </c>
      <c r="G175" s="163" t="s">
        <v>471</v>
      </c>
      <c r="H175" s="92" t="s">
        <v>246</v>
      </c>
      <c r="I175" s="92" t="s">
        <v>216</v>
      </c>
      <c r="J175" s="95">
        <v>3123</v>
      </c>
      <c r="K175" s="36"/>
      <c r="L175" s="92" t="s">
        <v>216</v>
      </c>
      <c r="M175" s="95">
        <v>3124</v>
      </c>
      <c r="N175" s="36"/>
      <c r="O175" s="92" t="s">
        <v>216</v>
      </c>
      <c r="P175" s="163" t="s">
        <v>679</v>
      </c>
      <c r="Q175" s="92" t="s">
        <v>246</v>
      </c>
      <c r="R175" s="92" t="s">
        <v>216</v>
      </c>
      <c r="S175" s="95">
        <v>3109</v>
      </c>
      <c r="T175" s="36"/>
    </row>
    <row r="176" spans="1:31" ht="15.75" thickBot="1">
      <c r="A176" s="11"/>
      <c r="B176" s="90"/>
      <c r="C176" s="93"/>
      <c r="D176" s="96"/>
      <c r="E176" s="56"/>
      <c r="F176" s="93"/>
      <c r="G176" s="161"/>
      <c r="H176" s="93"/>
      <c r="I176" s="93"/>
      <c r="J176" s="96"/>
      <c r="K176" s="56"/>
      <c r="L176" s="93"/>
      <c r="M176" s="96"/>
      <c r="N176" s="56"/>
      <c r="O176" s="93"/>
      <c r="P176" s="161"/>
      <c r="Q176" s="93"/>
      <c r="R176" s="93"/>
      <c r="S176" s="96"/>
      <c r="T176" s="56"/>
    </row>
    <row r="177" spans="1:33">
      <c r="A177" s="11"/>
      <c r="B177" s="17"/>
      <c r="C177" s="17"/>
    </row>
    <row r="178" spans="1:33" ht="24">
      <c r="A178" s="11"/>
      <c r="B178" s="97" t="s">
        <v>49</v>
      </c>
      <c r="C178" s="98" t="s">
        <v>121</v>
      </c>
    </row>
    <row r="179" spans="1:33">
      <c r="A179" s="11" t="s">
        <v>1143</v>
      </c>
      <c r="B179" s="68" t="s">
        <v>681</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c r="AA179" s="68"/>
      <c r="AB179" s="68"/>
      <c r="AC179" s="68"/>
      <c r="AD179" s="68"/>
      <c r="AE179" s="68"/>
      <c r="AF179" s="68"/>
      <c r="AG179" s="68"/>
    </row>
    <row r="180" spans="1:33">
      <c r="A180" s="11"/>
      <c r="B180" s="32"/>
      <c r="C180" s="32"/>
      <c r="D180" s="32"/>
      <c r="E180" s="32"/>
      <c r="F180" s="32"/>
      <c r="G180" s="32"/>
      <c r="H180" s="32"/>
    </row>
    <row r="181" spans="1:33">
      <c r="A181" s="11"/>
      <c r="B181" s="17"/>
      <c r="C181" s="17"/>
      <c r="D181" s="17"/>
      <c r="E181" s="17"/>
      <c r="F181" s="17"/>
      <c r="G181" s="17"/>
      <c r="H181" s="17"/>
    </row>
    <row r="182" spans="1:33" ht="15.75" thickBot="1">
      <c r="A182" s="11"/>
      <c r="B182" s="14"/>
      <c r="C182" s="111" t="s">
        <v>541</v>
      </c>
      <c r="D182" s="111"/>
      <c r="E182" s="111"/>
      <c r="F182" s="111"/>
      <c r="G182" s="111"/>
      <c r="H182" s="111"/>
    </row>
    <row r="183" spans="1:33" ht="15.75" thickBot="1">
      <c r="A183" s="11"/>
      <c r="B183" s="14"/>
      <c r="C183" s="126">
        <v>2015</v>
      </c>
      <c r="D183" s="126"/>
      <c r="E183" s="126"/>
      <c r="F183" s="126">
        <v>2014</v>
      </c>
      <c r="G183" s="126"/>
      <c r="H183" s="126"/>
    </row>
    <row r="184" spans="1:33">
      <c r="A184" s="11"/>
      <c r="B184" s="178" t="s">
        <v>603</v>
      </c>
      <c r="C184" s="180" t="s">
        <v>216</v>
      </c>
      <c r="D184" s="179" t="s">
        <v>679</v>
      </c>
      <c r="E184" s="180" t="s">
        <v>246</v>
      </c>
      <c r="F184" s="180" t="s">
        <v>216</v>
      </c>
      <c r="G184" s="179" t="s">
        <v>626</v>
      </c>
      <c r="H184" s="180" t="s">
        <v>246</v>
      </c>
    </row>
    <row r="185" spans="1:33">
      <c r="A185" s="11"/>
      <c r="B185" s="53" t="s">
        <v>682</v>
      </c>
      <c r="C185" s="44" t="s">
        <v>457</v>
      </c>
      <c r="D185" s="44"/>
      <c r="E185" s="68" t="s">
        <v>246</v>
      </c>
      <c r="F185" s="44" t="s">
        <v>217</v>
      </c>
      <c r="G185" s="44"/>
      <c r="H185" s="37"/>
    </row>
    <row r="186" spans="1:33">
      <c r="A186" s="11"/>
      <c r="B186" s="53"/>
      <c r="C186" s="44"/>
      <c r="D186" s="44"/>
      <c r="E186" s="68"/>
      <c r="F186" s="44"/>
      <c r="G186" s="44"/>
      <c r="H186" s="37"/>
    </row>
    <row r="187" spans="1:33">
      <c r="A187" s="11"/>
      <c r="B187" s="49" t="s">
        <v>683</v>
      </c>
      <c r="C187" s="41" t="s">
        <v>217</v>
      </c>
      <c r="D187" s="41"/>
      <c r="E187" s="35"/>
      <c r="F187" s="41" t="s">
        <v>217</v>
      </c>
      <c r="G187" s="41"/>
      <c r="H187" s="35"/>
    </row>
    <row r="188" spans="1:33" ht="15.75" thickBot="1">
      <c r="A188" s="11"/>
      <c r="B188" s="54"/>
      <c r="C188" s="57"/>
      <c r="D188" s="57"/>
      <c r="E188" s="56"/>
      <c r="F188" s="57"/>
      <c r="G188" s="57"/>
      <c r="H188" s="56"/>
    </row>
    <row r="189" spans="1:33" ht="15.75" thickBot="1">
      <c r="A189" s="11"/>
      <c r="B189" s="207" t="s">
        <v>613</v>
      </c>
      <c r="C189" s="102" t="s">
        <v>216</v>
      </c>
      <c r="D189" s="208" t="s">
        <v>471</v>
      </c>
      <c r="E189" s="102" t="s">
        <v>246</v>
      </c>
      <c r="F189" s="102" t="s">
        <v>216</v>
      </c>
      <c r="G189" s="208" t="s">
        <v>626</v>
      </c>
      <c r="H189" s="102" t="s">
        <v>246</v>
      </c>
    </row>
    <row r="190" spans="1:33">
      <c r="A190" s="11" t="s">
        <v>1144</v>
      </c>
      <c r="B190" s="68" t="s">
        <v>685</v>
      </c>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8"/>
      <c r="AE190" s="68"/>
      <c r="AF190" s="68"/>
      <c r="AG190" s="68"/>
    </row>
    <row r="191" spans="1:33">
      <c r="A191" s="11"/>
      <c r="B191" s="32"/>
      <c r="C191" s="32"/>
      <c r="D191" s="32"/>
      <c r="E191" s="32"/>
      <c r="F191" s="32"/>
      <c r="G191" s="32"/>
      <c r="H191" s="32"/>
      <c r="I191" s="32"/>
      <c r="J191" s="32"/>
    </row>
    <row r="192" spans="1:33">
      <c r="A192" s="11"/>
      <c r="B192" s="17"/>
      <c r="C192" s="17"/>
      <c r="D192" s="17"/>
      <c r="E192" s="17"/>
      <c r="F192" s="17"/>
      <c r="G192" s="17"/>
      <c r="H192" s="17"/>
      <c r="I192" s="17"/>
      <c r="J192" s="17"/>
    </row>
    <row r="193" spans="1:10" ht="15.75" thickBot="1">
      <c r="A193" s="11"/>
      <c r="B193" s="111" t="s">
        <v>686</v>
      </c>
      <c r="C193" s="111"/>
      <c r="D193" s="111"/>
      <c r="E193" s="111"/>
      <c r="F193" s="111"/>
      <c r="G193" s="111"/>
      <c r="H193" s="111"/>
      <c r="I193" s="111"/>
      <c r="J193" s="111"/>
    </row>
    <row r="194" spans="1:10" ht="15.75" thickBot="1">
      <c r="A194" s="11"/>
      <c r="B194" s="13"/>
      <c r="C194" s="126" t="s">
        <v>209</v>
      </c>
      <c r="D194" s="126"/>
      <c r="E194" s="126"/>
      <c r="F194" s="126"/>
      <c r="G194" s="126" t="s">
        <v>267</v>
      </c>
      <c r="H194" s="126"/>
      <c r="I194" s="126"/>
      <c r="J194" s="126"/>
    </row>
    <row r="195" spans="1:10" ht="15.75" thickBot="1">
      <c r="A195" s="11"/>
      <c r="B195" s="102" t="s">
        <v>687</v>
      </c>
      <c r="C195" s="34" t="s">
        <v>677</v>
      </c>
      <c r="D195" s="34"/>
      <c r="E195" s="34"/>
      <c r="F195" s="20" t="s">
        <v>688</v>
      </c>
      <c r="G195" s="34" t="s">
        <v>677</v>
      </c>
      <c r="H195" s="34"/>
      <c r="I195" s="34"/>
      <c r="J195" s="20" t="s">
        <v>688</v>
      </c>
    </row>
    <row r="196" spans="1:10">
      <c r="A196" s="11"/>
      <c r="B196" s="50" t="s">
        <v>689</v>
      </c>
      <c r="C196" s="72" t="s">
        <v>216</v>
      </c>
      <c r="D196" s="52">
        <v>18</v>
      </c>
      <c r="E196" s="36"/>
      <c r="F196" s="135" t="s">
        <v>690</v>
      </c>
      <c r="G196" s="72" t="s">
        <v>216</v>
      </c>
      <c r="H196" s="52">
        <v>21</v>
      </c>
      <c r="I196" s="36"/>
      <c r="J196" s="135" t="s">
        <v>690</v>
      </c>
    </row>
    <row r="197" spans="1:10">
      <c r="A197" s="11"/>
      <c r="B197" s="49"/>
      <c r="C197" s="39"/>
      <c r="D197" s="41"/>
      <c r="E197" s="35"/>
      <c r="F197" s="139"/>
      <c r="G197" s="39"/>
      <c r="H197" s="41"/>
      <c r="I197" s="35"/>
      <c r="J197" s="139"/>
    </row>
    <row r="198" spans="1:10">
      <c r="A198" s="11"/>
      <c r="B198" s="53" t="s">
        <v>691</v>
      </c>
      <c r="C198" s="44">
        <v>523</v>
      </c>
      <c r="D198" s="44"/>
      <c r="E198" s="37"/>
      <c r="F198" s="143" t="s">
        <v>692</v>
      </c>
      <c r="G198" s="44">
        <v>452</v>
      </c>
      <c r="H198" s="44"/>
      <c r="I198" s="37"/>
      <c r="J198" s="143" t="s">
        <v>693</v>
      </c>
    </row>
    <row r="199" spans="1:10">
      <c r="A199" s="11"/>
      <c r="B199" s="53"/>
      <c r="C199" s="44"/>
      <c r="D199" s="44"/>
      <c r="E199" s="37"/>
      <c r="F199" s="143"/>
      <c r="G199" s="44"/>
      <c r="H199" s="44"/>
      <c r="I199" s="37"/>
      <c r="J199" s="143"/>
    </row>
    <row r="200" spans="1:10">
      <c r="A200" s="11"/>
      <c r="B200" s="49" t="s">
        <v>694</v>
      </c>
      <c r="C200" s="40">
        <v>2582</v>
      </c>
      <c r="D200" s="40"/>
      <c r="E200" s="35"/>
      <c r="F200" s="139" t="s">
        <v>695</v>
      </c>
      <c r="G200" s="40">
        <v>2636</v>
      </c>
      <c r="H200" s="40"/>
      <c r="I200" s="35"/>
      <c r="J200" s="139" t="s">
        <v>696</v>
      </c>
    </row>
    <row r="201" spans="1:10" ht="15.75" thickBot="1">
      <c r="A201" s="11"/>
      <c r="B201" s="54"/>
      <c r="C201" s="55"/>
      <c r="D201" s="55"/>
      <c r="E201" s="56"/>
      <c r="F201" s="136"/>
      <c r="G201" s="55"/>
      <c r="H201" s="55"/>
      <c r="I201" s="56"/>
      <c r="J201" s="136"/>
    </row>
    <row r="202" spans="1:10">
      <c r="A202" s="11"/>
      <c r="B202" s="59" t="s">
        <v>697</v>
      </c>
      <c r="C202" s="62" t="s">
        <v>216</v>
      </c>
      <c r="D202" s="65">
        <v>3123</v>
      </c>
      <c r="E202" s="67"/>
      <c r="F202" s="211" t="s">
        <v>698</v>
      </c>
      <c r="G202" s="62" t="s">
        <v>216</v>
      </c>
      <c r="H202" s="65">
        <v>3109</v>
      </c>
      <c r="I202" s="67"/>
      <c r="J202" s="211" t="s">
        <v>699</v>
      </c>
    </row>
    <row r="203" spans="1:10" ht="15.75" thickBot="1">
      <c r="A203" s="11"/>
      <c r="B203" s="60"/>
      <c r="C203" s="63"/>
      <c r="D203" s="66"/>
      <c r="E203" s="47"/>
      <c r="F203" s="111"/>
      <c r="G203" s="63"/>
      <c r="H203" s="66"/>
      <c r="I203" s="47"/>
      <c r="J203" s="111"/>
    </row>
    <row r="204" spans="1:10">
      <c r="A204" s="11" t="s">
        <v>1145</v>
      </c>
      <c r="B204" s="86"/>
      <c r="C204" s="86"/>
      <c r="D204" s="86"/>
      <c r="E204" s="86"/>
      <c r="F204" s="86"/>
      <c r="G204" s="86"/>
      <c r="H204" s="86"/>
      <c r="I204" s="86"/>
      <c r="J204" s="86"/>
    </row>
    <row r="205" spans="1:10">
      <c r="A205" s="11"/>
      <c r="B205" s="17"/>
      <c r="C205" s="17"/>
      <c r="D205" s="17"/>
      <c r="E205" s="17"/>
      <c r="F205" s="17"/>
      <c r="G205" s="17"/>
      <c r="H205" s="17"/>
      <c r="I205" s="17"/>
      <c r="J205" s="17"/>
    </row>
    <row r="206" spans="1:10" ht="15.75" thickBot="1">
      <c r="A206" s="11"/>
      <c r="B206" s="111" t="s">
        <v>701</v>
      </c>
      <c r="C206" s="111"/>
      <c r="D206" s="111"/>
      <c r="E206" s="111"/>
      <c r="F206" s="111"/>
      <c r="G206" s="111"/>
      <c r="H206" s="111"/>
      <c r="I206" s="111"/>
      <c r="J206" s="111"/>
    </row>
    <row r="207" spans="1:10" ht="15.75" thickBot="1">
      <c r="A207" s="11"/>
      <c r="B207" s="13"/>
      <c r="C207" s="126" t="s">
        <v>209</v>
      </c>
      <c r="D207" s="126"/>
      <c r="E207" s="126"/>
      <c r="F207" s="126"/>
      <c r="G207" s="126" t="s">
        <v>267</v>
      </c>
      <c r="H207" s="126"/>
      <c r="I207" s="126"/>
      <c r="J207" s="126"/>
    </row>
    <row r="208" spans="1:10" ht="15.75" thickBot="1">
      <c r="A208" s="11"/>
      <c r="B208" s="83"/>
      <c r="C208" s="34" t="s">
        <v>677</v>
      </c>
      <c r="D208" s="34"/>
      <c r="E208" s="34"/>
      <c r="F208" s="19" t="s">
        <v>702</v>
      </c>
      <c r="G208" s="34" t="s">
        <v>677</v>
      </c>
      <c r="H208" s="34"/>
      <c r="I208" s="34"/>
      <c r="J208" s="19" t="s">
        <v>702</v>
      </c>
    </row>
    <row r="209" spans="1:10">
      <c r="A209" s="11"/>
      <c r="B209" s="50" t="s">
        <v>703</v>
      </c>
      <c r="C209" s="72" t="s">
        <v>216</v>
      </c>
      <c r="D209" s="52">
        <v>63</v>
      </c>
      <c r="E209" s="36"/>
      <c r="F209" s="212">
        <v>0.02</v>
      </c>
      <c r="G209" s="72" t="s">
        <v>216</v>
      </c>
      <c r="H209" s="52">
        <v>64</v>
      </c>
      <c r="I209" s="36"/>
      <c r="J209" s="212">
        <v>2.1000000000000001E-2</v>
      </c>
    </row>
    <row r="210" spans="1:10">
      <c r="A210" s="11"/>
      <c r="B210" s="204"/>
      <c r="C210" s="187"/>
      <c r="D210" s="186"/>
      <c r="E210" s="188"/>
      <c r="F210" s="213"/>
      <c r="G210" s="187"/>
      <c r="H210" s="186"/>
      <c r="I210" s="188"/>
      <c r="J210" s="213"/>
    </row>
    <row r="211" spans="1:10">
      <c r="A211" s="11"/>
      <c r="B211" s="53" t="s">
        <v>704</v>
      </c>
      <c r="C211" s="44">
        <v>258</v>
      </c>
      <c r="D211" s="44"/>
      <c r="E211" s="37"/>
      <c r="F211" s="214">
        <v>8.3000000000000004E-2</v>
      </c>
      <c r="G211" s="44">
        <v>272</v>
      </c>
      <c r="H211" s="44"/>
      <c r="I211" s="37"/>
      <c r="J211" s="214">
        <v>8.6999999999999994E-2</v>
      </c>
    </row>
    <row r="212" spans="1:10">
      <c r="A212" s="11"/>
      <c r="B212" s="53"/>
      <c r="C212" s="44"/>
      <c r="D212" s="44"/>
      <c r="E212" s="37"/>
      <c r="F212" s="214"/>
      <c r="G212" s="44"/>
      <c r="H212" s="44"/>
      <c r="I212" s="37"/>
      <c r="J212" s="214"/>
    </row>
    <row r="213" spans="1:10">
      <c r="A213" s="11"/>
      <c r="B213" s="49" t="s">
        <v>705</v>
      </c>
      <c r="C213" s="41">
        <v>35</v>
      </c>
      <c r="D213" s="41"/>
      <c r="E213" s="35"/>
      <c r="F213" s="215">
        <v>1.0999999999999999E-2</v>
      </c>
      <c r="G213" s="41">
        <v>35</v>
      </c>
      <c r="H213" s="41"/>
      <c r="I213" s="35"/>
      <c r="J213" s="215">
        <v>1.0999999999999999E-2</v>
      </c>
    </row>
    <row r="214" spans="1:10">
      <c r="A214" s="11"/>
      <c r="B214" s="49"/>
      <c r="C214" s="41"/>
      <c r="D214" s="41"/>
      <c r="E214" s="35"/>
      <c r="F214" s="215"/>
      <c r="G214" s="41"/>
      <c r="H214" s="41"/>
      <c r="I214" s="35"/>
      <c r="J214" s="215"/>
    </row>
    <row r="215" spans="1:10">
      <c r="A215" s="11"/>
      <c r="B215" s="53" t="s">
        <v>706</v>
      </c>
      <c r="C215" s="44">
        <v>146</v>
      </c>
      <c r="D215" s="44"/>
      <c r="E215" s="37"/>
      <c r="F215" s="214">
        <v>4.7E-2</v>
      </c>
      <c r="G215" s="44">
        <v>146</v>
      </c>
      <c r="H215" s="44"/>
      <c r="I215" s="37"/>
      <c r="J215" s="214">
        <v>4.7E-2</v>
      </c>
    </row>
    <row r="216" spans="1:10">
      <c r="A216" s="11"/>
      <c r="B216" s="53"/>
      <c r="C216" s="44"/>
      <c r="D216" s="44"/>
      <c r="E216" s="37"/>
      <c r="F216" s="214"/>
      <c r="G216" s="44"/>
      <c r="H216" s="44"/>
      <c r="I216" s="37"/>
      <c r="J216" s="214"/>
    </row>
    <row r="217" spans="1:10">
      <c r="A217" s="11"/>
      <c r="B217" s="49" t="s">
        <v>707</v>
      </c>
      <c r="C217" s="41">
        <v>923</v>
      </c>
      <c r="D217" s="41"/>
      <c r="E217" s="35"/>
      <c r="F217" s="215">
        <v>0.29499999999999998</v>
      </c>
      <c r="G217" s="41">
        <v>905</v>
      </c>
      <c r="H217" s="41"/>
      <c r="I217" s="35"/>
      <c r="J217" s="215">
        <v>0.29099999999999998</v>
      </c>
    </row>
    <row r="218" spans="1:10">
      <c r="A218" s="11"/>
      <c r="B218" s="49"/>
      <c r="C218" s="41"/>
      <c r="D218" s="41"/>
      <c r="E218" s="35"/>
      <c r="F218" s="215"/>
      <c r="G218" s="41"/>
      <c r="H218" s="41"/>
      <c r="I218" s="35"/>
      <c r="J218" s="215"/>
    </row>
    <row r="219" spans="1:10">
      <c r="A219" s="11"/>
      <c r="B219" s="53" t="s">
        <v>708</v>
      </c>
      <c r="C219" s="44">
        <v>545</v>
      </c>
      <c r="D219" s="44"/>
      <c r="E219" s="37"/>
      <c r="F219" s="214">
        <v>0.17499999999999999</v>
      </c>
      <c r="G219" s="44">
        <v>532</v>
      </c>
      <c r="H219" s="44"/>
      <c r="I219" s="37"/>
      <c r="J219" s="214">
        <v>0.17100000000000001</v>
      </c>
    </row>
    <row r="220" spans="1:10">
      <c r="A220" s="11"/>
      <c r="B220" s="53"/>
      <c r="C220" s="44"/>
      <c r="D220" s="44"/>
      <c r="E220" s="37"/>
      <c r="F220" s="214"/>
      <c r="G220" s="44"/>
      <c r="H220" s="44"/>
      <c r="I220" s="37"/>
      <c r="J220" s="214"/>
    </row>
    <row r="221" spans="1:10">
      <c r="A221" s="11"/>
      <c r="B221" s="49" t="s">
        <v>709</v>
      </c>
      <c r="C221" s="41">
        <v>15</v>
      </c>
      <c r="D221" s="41"/>
      <c r="E221" s="35"/>
      <c r="F221" s="215">
        <v>5.0000000000000001E-3</v>
      </c>
      <c r="G221" s="41">
        <v>15</v>
      </c>
      <c r="H221" s="41"/>
      <c r="I221" s="35"/>
      <c r="J221" s="215">
        <v>5.0000000000000001E-3</v>
      </c>
    </row>
    <row r="222" spans="1:10">
      <c r="A222" s="11"/>
      <c r="B222" s="49"/>
      <c r="C222" s="41"/>
      <c r="D222" s="41"/>
      <c r="E222" s="35"/>
      <c r="F222" s="215"/>
      <c r="G222" s="41"/>
      <c r="H222" s="41"/>
      <c r="I222" s="35"/>
      <c r="J222" s="215"/>
    </row>
    <row r="223" spans="1:10">
      <c r="A223" s="11"/>
      <c r="B223" s="53" t="s">
        <v>710</v>
      </c>
      <c r="C223" s="44">
        <v>125</v>
      </c>
      <c r="D223" s="44"/>
      <c r="E223" s="37"/>
      <c r="F223" s="214">
        <v>0.04</v>
      </c>
      <c r="G223" s="44">
        <v>125</v>
      </c>
      <c r="H223" s="44"/>
      <c r="I223" s="37"/>
      <c r="J223" s="214">
        <v>0.04</v>
      </c>
    </row>
    <row r="224" spans="1:10">
      <c r="A224" s="11"/>
      <c r="B224" s="53"/>
      <c r="C224" s="44"/>
      <c r="D224" s="44"/>
      <c r="E224" s="37"/>
      <c r="F224" s="214"/>
      <c r="G224" s="44"/>
      <c r="H224" s="44"/>
      <c r="I224" s="37"/>
      <c r="J224" s="214"/>
    </row>
    <row r="225" spans="1:10">
      <c r="A225" s="11"/>
      <c r="B225" s="49" t="s">
        <v>711</v>
      </c>
      <c r="C225" s="40">
        <v>1013</v>
      </c>
      <c r="D225" s="40"/>
      <c r="E225" s="35"/>
      <c r="F225" s="215">
        <v>0.32400000000000001</v>
      </c>
      <c r="G225" s="40">
        <v>1015</v>
      </c>
      <c r="H225" s="40"/>
      <c r="I225" s="35"/>
      <c r="J225" s="215">
        <v>0.32700000000000001</v>
      </c>
    </row>
    <row r="226" spans="1:10" ht="15.75" thickBot="1">
      <c r="A226" s="11"/>
      <c r="B226" s="54"/>
      <c r="C226" s="55"/>
      <c r="D226" s="55"/>
      <c r="E226" s="56"/>
      <c r="F226" s="216"/>
      <c r="G226" s="55"/>
      <c r="H226" s="55"/>
      <c r="I226" s="56"/>
      <c r="J226" s="216"/>
    </row>
    <row r="227" spans="1:10">
      <c r="A227" s="11"/>
      <c r="B227" s="59" t="s">
        <v>712</v>
      </c>
      <c r="C227" s="62" t="s">
        <v>216</v>
      </c>
      <c r="D227" s="65">
        <v>3123</v>
      </c>
      <c r="E227" s="67"/>
      <c r="F227" s="217">
        <v>1</v>
      </c>
      <c r="G227" s="62" t="s">
        <v>216</v>
      </c>
      <c r="H227" s="65">
        <v>3109</v>
      </c>
      <c r="I227" s="67"/>
      <c r="J227" s="217">
        <v>1</v>
      </c>
    </row>
    <row r="228" spans="1:10" ht="15.75" thickBot="1">
      <c r="A228" s="11"/>
      <c r="B228" s="60"/>
      <c r="C228" s="63"/>
      <c r="D228" s="66"/>
      <c r="E228" s="47"/>
      <c r="F228" s="218"/>
      <c r="G228" s="63"/>
      <c r="H228" s="66"/>
      <c r="I228" s="47"/>
      <c r="J228" s="218"/>
    </row>
    <row r="229" spans="1:10">
      <c r="A229" s="11"/>
      <c r="B229" s="17"/>
      <c r="C229" s="17"/>
    </row>
    <row r="230" spans="1:10" ht="24">
      <c r="A230" s="11"/>
      <c r="B230" s="97" t="s">
        <v>49</v>
      </c>
      <c r="C230" s="98" t="s">
        <v>713</v>
      </c>
    </row>
    <row r="231" spans="1:10">
      <c r="A231" s="11" t="s">
        <v>1146</v>
      </c>
      <c r="B231" s="32"/>
      <c r="C231" s="32"/>
      <c r="D231" s="32"/>
      <c r="E231" s="32"/>
      <c r="F231" s="32"/>
      <c r="G231" s="32"/>
      <c r="H231" s="32"/>
      <c r="I231" s="32"/>
      <c r="J231" s="32"/>
    </row>
    <row r="232" spans="1:10">
      <c r="A232" s="11"/>
      <c r="B232" s="17"/>
      <c r="C232" s="17"/>
      <c r="D232" s="17"/>
      <c r="E232" s="17"/>
      <c r="F232" s="17"/>
      <c r="G232" s="17"/>
      <c r="H232" s="17"/>
      <c r="I232" s="17"/>
      <c r="J232" s="17"/>
    </row>
    <row r="233" spans="1:10" ht="15.75" thickBot="1">
      <c r="A233" s="11"/>
      <c r="B233" s="111" t="s">
        <v>714</v>
      </c>
      <c r="C233" s="111"/>
      <c r="D233" s="111"/>
      <c r="E233" s="111"/>
      <c r="F233" s="111"/>
      <c r="G233" s="111"/>
      <c r="H233" s="111"/>
      <c r="I233" s="111"/>
      <c r="J233" s="111"/>
    </row>
    <row r="234" spans="1:10" ht="15.75" thickBot="1">
      <c r="A234" s="11"/>
      <c r="B234" s="13"/>
      <c r="C234" s="126" t="s">
        <v>209</v>
      </c>
      <c r="D234" s="126"/>
      <c r="E234" s="126"/>
      <c r="F234" s="126"/>
      <c r="G234" s="126" t="s">
        <v>267</v>
      </c>
      <c r="H234" s="126"/>
      <c r="I234" s="126"/>
      <c r="J234" s="126"/>
    </row>
    <row r="235" spans="1:10" ht="15.75" thickBot="1">
      <c r="A235" s="11"/>
      <c r="B235" s="84"/>
      <c r="C235" s="34" t="s">
        <v>677</v>
      </c>
      <c r="D235" s="34"/>
      <c r="E235" s="34"/>
      <c r="F235" s="20" t="s">
        <v>702</v>
      </c>
      <c r="G235" s="34" t="s">
        <v>677</v>
      </c>
      <c r="H235" s="34"/>
      <c r="I235" s="34"/>
      <c r="J235" s="20" t="s">
        <v>702</v>
      </c>
    </row>
    <row r="236" spans="1:10">
      <c r="A236" s="11"/>
      <c r="B236" s="28" t="s">
        <v>715</v>
      </c>
      <c r="C236" s="36"/>
      <c r="D236" s="36"/>
      <c r="E236" s="36"/>
      <c r="F236" s="23"/>
      <c r="G236" s="36"/>
      <c r="H236" s="36"/>
      <c r="I236" s="36"/>
      <c r="J236" s="23"/>
    </row>
    <row r="237" spans="1:10">
      <c r="A237" s="11"/>
      <c r="B237" s="42" t="s">
        <v>716</v>
      </c>
      <c r="C237" s="68" t="s">
        <v>216</v>
      </c>
      <c r="D237" s="44">
        <v>22</v>
      </c>
      <c r="E237" s="37"/>
      <c r="F237" s="214">
        <v>7.0000000000000001E-3</v>
      </c>
      <c r="G237" s="68" t="s">
        <v>216</v>
      </c>
      <c r="H237" s="44">
        <v>22</v>
      </c>
      <c r="I237" s="37"/>
      <c r="J237" s="214">
        <v>7.0000000000000001E-3</v>
      </c>
    </row>
    <row r="238" spans="1:10">
      <c r="A238" s="11"/>
      <c r="B238" s="42"/>
      <c r="C238" s="68"/>
      <c r="D238" s="44"/>
      <c r="E238" s="37"/>
      <c r="F238" s="214"/>
      <c r="G238" s="68"/>
      <c r="H238" s="44"/>
      <c r="I238" s="37"/>
      <c r="J238" s="214"/>
    </row>
    <row r="239" spans="1:10">
      <c r="A239" s="11"/>
      <c r="B239" s="38" t="s">
        <v>717</v>
      </c>
      <c r="C239" s="41">
        <v>952</v>
      </c>
      <c r="D239" s="41"/>
      <c r="E239" s="35"/>
      <c r="F239" s="215">
        <v>0.30499999999999999</v>
      </c>
      <c r="G239" s="41">
        <v>989</v>
      </c>
      <c r="H239" s="41"/>
      <c r="I239" s="35"/>
      <c r="J239" s="215">
        <v>0.318</v>
      </c>
    </row>
    <row r="240" spans="1:10">
      <c r="A240" s="11"/>
      <c r="B240" s="38"/>
      <c r="C240" s="41"/>
      <c r="D240" s="41"/>
      <c r="E240" s="35"/>
      <c r="F240" s="215"/>
      <c r="G240" s="41"/>
      <c r="H240" s="41"/>
      <c r="I240" s="35"/>
      <c r="J240" s="215"/>
    </row>
    <row r="241" spans="1:33">
      <c r="A241" s="11"/>
      <c r="B241" s="42" t="s">
        <v>718</v>
      </c>
      <c r="C241" s="44">
        <v>26</v>
      </c>
      <c r="D241" s="44"/>
      <c r="E241" s="37"/>
      <c r="F241" s="214">
        <v>8.0000000000000002E-3</v>
      </c>
      <c r="G241" s="44">
        <v>26</v>
      </c>
      <c r="H241" s="44"/>
      <c r="I241" s="37"/>
      <c r="J241" s="214">
        <v>8.0000000000000002E-3</v>
      </c>
    </row>
    <row r="242" spans="1:33">
      <c r="A242" s="11"/>
      <c r="B242" s="42"/>
      <c r="C242" s="44"/>
      <c r="D242" s="44"/>
      <c r="E242" s="37"/>
      <c r="F242" s="214"/>
      <c r="G242" s="44"/>
      <c r="H242" s="44"/>
      <c r="I242" s="37"/>
      <c r="J242" s="214"/>
    </row>
    <row r="243" spans="1:33">
      <c r="A243" s="11"/>
      <c r="B243" s="38" t="s">
        <v>719</v>
      </c>
      <c r="C243" s="41">
        <v>541</v>
      </c>
      <c r="D243" s="41"/>
      <c r="E243" s="35"/>
      <c r="F243" s="215">
        <v>0.17299999999999999</v>
      </c>
      <c r="G243" s="41">
        <v>522</v>
      </c>
      <c r="H243" s="41"/>
      <c r="I243" s="35"/>
      <c r="J243" s="215">
        <v>0.16800000000000001</v>
      </c>
    </row>
    <row r="244" spans="1:33">
      <c r="A244" s="11"/>
      <c r="B244" s="38"/>
      <c r="C244" s="41"/>
      <c r="D244" s="41"/>
      <c r="E244" s="35"/>
      <c r="F244" s="215"/>
      <c r="G244" s="41"/>
      <c r="H244" s="41"/>
      <c r="I244" s="35"/>
      <c r="J244" s="215"/>
    </row>
    <row r="245" spans="1:33">
      <c r="A245" s="11"/>
      <c r="B245" s="42" t="s">
        <v>720</v>
      </c>
      <c r="C245" s="44">
        <v>720</v>
      </c>
      <c r="D245" s="44"/>
      <c r="E245" s="37"/>
      <c r="F245" s="214">
        <v>0.23100000000000001</v>
      </c>
      <c r="G245" s="44">
        <v>723</v>
      </c>
      <c r="H245" s="44"/>
      <c r="I245" s="37"/>
      <c r="J245" s="214">
        <v>0.23300000000000001</v>
      </c>
    </row>
    <row r="246" spans="1:33">
      <c r="A246" s="11"/>
      <c r="B246" s="42"/>
      <c r="C246" s="44"/>
      <c r="D246" s="44"/>
      <c r="E246" s="37"/>
      <c r="F246" s="214"/>
      <c r="G246" s="44"/>
      <c r="H246" s="44"/>
      <c r="I246" s="37"/>
      <c r="J246" s="214"/>
    </row>
    <row r="247" spans="1:33">
      <c r="A247" s="11"/>
      <c r="B247" s="38" t="s">
        <v>721</v>
      </c>
      <c r="C247" s="41">
        <v>751</v>
      </c>
      <c r="D247" s="41"/>
      <c r="E247" s="35"/>
      <c r="F247" s="215">
        <v>0.24</v>
      </c>
      <c r="G247" s="41">
        <v>713</v>
      </c>
      <c r="H247" s="41"/>
      <c r="I247" s="35"/>
      <c r="J247" s="215">
        <v>0.22900000000000001</v>
      </c>
    </row>
    <row r="248" spans="1:33">
      <c r="A248" s="11"/>
      <c r="B248" s="38"/>
      <c r="C248" s="41"/>
      <c r="D248" s="41"/>
      <c r="E248" s="35"/>
      <c r="F248" s="215"/>
      <c r="G248" s="41"/>
      <c r="H248" s="41"/>
      <c r="I248" s="35"/>
      <c r="J248" s="215"/>
    </row>
    <row r="249" spans="1:33">
      <c r="A249" s="11"/>
      <c r="B249" s="42" t="s">
        <v>722</v>
      </c>
      <c r="C249" s="44">
        <v>111</v>
      </c>
      <c r="D249" s="44"/>
      <c r="E249" s="37"/>
      <c r="F249" s="214">
        <v>3.5999999999999997E-2</v>
      </c>
      <c r="G249" s="44">
        <v>114</v>
      </c>
      <c r="H249" s="44"/>
      <c r="I249" s="37"/>
      <c r="J249" s="214">
        <v>3.6999999999999998E-2</v>
      </c>
    </row>
    <row r="250" spans="1:33" ht="15.75" thickBot="1">
      <c r="A250" s="11"/>
      <c r="B250" s="45"/>
      <c r="C250" s="48"/>
      <c r="D250" s="48"/>
      <c r="E250" s="47"/>
      <c r="F250" s="219"/>
      <c r="G250" s="48"/>
      <c r="H250" s="48"/>
      <c r="I250" s="47"/>
      <c r="J250" s="219"/>
    </row>
    <row r="251" spans="1:33">
      <c r="A251" s="11"/>
      <c r="B251" s="89" t="s">
        <v>712</v>
      </c>
      <c r="C251" s="92" t="s">
        <v>216</v>
      </c>
      <c r="D251" s="95">
        <v>3123</v>
      </c>
      <c r="E251" s="36"/>
      <c r="F251" s="220">
        <v>1</v>
      </c>
      <c r="G251" s="92" t="s">
        <v>216</v>
      </c>
      <c r="H251" s="95">
        <v>3109</v>
      </c>
      <c r="I251" s="36"/>
      <c r="J251" s="220">
        <v>1</v>
      </c>
    </row>
    <row r="252" spans="1:33" ht="15.75" thickBot="1">
      <c r="A252" s="11"/>
      <c r="B252" s="90"/>
      <c r="C252" s="93"/>
      <c r="D252" s="96"/>
      <c r="E252" s="56"/>
      <c r="F252" s="221"/>
      <c r="G252" s="93"/>
      <c r="H252" s="96"/>
      <c r="I252" s="56"/>
      <c r="J252" s="221"/>
    </row>
    <row r="253" spans="1:33">
      <c r="A253" s="11" t="s">
        <v>1147</v>
      </c>
      <c r="B253" s="68" t="s">
        <v>728</v>
      </c>
      <c r="C253" s="68"/>
      <c r="D253" s="68"/>
      <c r="E253" s="68"/>
      <c r="F253" s="68"/>
      <c r="G253" s="68"/>
      <c r="H253" s="68"/>
      <c r="I253" s="68"/>
      <c r="J253" s="68"/>
      <c r="K253" s="68"/>
      <c r="L253" s="68"/>
      <c r="M253" s="68"/>
      <c r="N253" s="68"/>
      <c r="O253" s="68"/>
      <c r="P253" s="68"/>
      <c r="Q253" s="68"/>
      <c r="R253" s="68"/>
      <c r="S253" s="68"/>
      <c r="T253" s="68"/>
      <c r="U253" s="68"/>
      <c r="V253" s="68"/>
      <c r="W253" s="68"/>
      <c r="X253" s="68"/>
      <c r="Y253" s="68"/>
      <c r="Z253" s="68"/>
      <c r="AA253" s="68"/>
      <c r="AB253" s="68"/>
      <c r="AC253" s="68"/>
      <c r="AD253" s="68"/>
      <c r="AE253" s="68"/>
      <c r="AF253" s="68"/>
      <c r="AG253" s="68"/>
    </row>
    <row r="254" spans="1:33">
      <c r="A254" s="11"/>
      <c r="B254" s="32"/>
      <c r="C254" s="32"/>
      <c r="D254" s="32"/>
      <c r="E254" s="32"/>
      <c r="F254" s="32"/>
      <c r="G254" s="32"/>
      <c r="H254" s="32"/>
      <c r="I254" s="32"/>
      <c r="J254" s="32"/>
      <c r="K254" s="32"/>
      <c r="L254" s="32"/>
      <c r="M254" s="32"/>
      <c r="N254" s="32"/>
      <c r="O254" s="32"/>
      <c r="P254" s="32"/>
      <c r="Q254" s="32"/>
      <c r="R254" s="32"/>
      <c r="S254" s="32"/>
      <c r="T254" s="32"/>
    </row>
    <row r="255" spans="1:33">
      <c r="A255" s="11"/>
      <c r="B255" s="17"/>
      <c r="C255" s="17"/>
      <c r="D255" s="17"/>
      <c r="E255" s="17"/>
      <c r="F255" s="17"/>
      <c r="G255" s="17"/>
      <c r="H255" s="17"/>
      <c r="I255" s="17"/>
      <c r="J255" s="17"/>
      <c r="K255" s="17"/>
      <c r="L255" s="17"/>
      <c r="M255" s="17"/>
      <c r="N255" s="17"/>
      <c r="O255" s="17"/>
      <c r="P255" s="17"/>
      <c r="Q255" s="17"/>
      <c r="R255" s="17"/>
      <c r="S255" s="17"/>
      <c r="T255" s="17"/>
    </row>
    <row r="256" spans="1:33" ht="15.75" thickBot="1">
      <c r="A256" s="11"/>
      <c r="B256" s="158"/>
      <c r="C256" s="111" t="s">
        <v>209</v>
      </c>
      <c r="D256" s="111"/>
      <c r="E256" s="111"/>
      <c r="F256" s="111"/>
      <c r="G256" s="111"/>
      <c r="H256" s="111"/>
      <c r="I256" s="111"/>
      <c r="J256" s="111"/>
      <c r="K256" s="111"/>
      <c r="L256" s="111" t="s">
        <v>267</v>
      </c>
      <c r="M256" s="111"/>
      <c r="N256" s="111"/>
      <c r="O256" s="111"/>
      <c r="P256" s="111"/>
      <c r="Q256" s="111"/>
      <c r="R256" s="111"/>
      <c r="S256" s="111"/>
      <c r="T256" s="111"/>
    </row>
    <row r="257" spans="1:33" ht="15.75" thickBot="1">
      <c r="A257" s="11"/>
      <c r="B257" s="195"/>
      <c r="C257" s="34" t="s">
        <v>729</v>
      </c>
      <c r="D257" s="34"/>
      <c r="E257" s="34"/>
      <c r="F257" s="34" t="s">
        <v>730</v>
      </c>
      <c r="G257" s="34"/>
      <c r="H257" s="34"/>
      <c r="I257" s="34" t="s">
        <v>731</v>
      </c>
      <c r="J257" s="34"/>
      <c r="K257" s="34"/>
      <c r="L257" s="34" t="s">
        <v>729</v>
      </c>
      <c r="M257" s="34"/>
      <c r="N257" s="34"/>
      <c r="O257" s="34" t="s">
        <v>730</v>
      </c>
      <c r="P257" s="34"/>
      <c r="Q257" s="34"/>
      <c r="R257" s="34" t="s">
        <v>731</v>
      </c>
      <c r="S257" s="34"/>
      <c r="T257" s="34"/>
    </row>
    <row r="258" spans="1:33">
      <c r="A258" s="11"/>
      <c r="B258" s="50" t="s">
        <v>732</v>
      </c>
      <c r="C258" s="72" t="s">
        <v>216</v>
      </c>
      <c r="D258" s="52">
        <v>97</v>
      </c>
      <c r="E258" s="36"/>
      <c r="F258" s="72" t="s">
        <v>216</v>
      </c>
      <c r="G258" s="52">
        <v>11</v>
      </c>
      <c r="H258" s="36"/>
      <c r="I258" s="72" t="s">
        <v>216</v>
      </c>
      <c r="J258" s="52">
        <v>87</v>
      </c>
      <c r="K258" s="36"/>
      <c r="L258" s="72" t="s">
        <v>216</v>
      </c>
      <c r="M258" s="52">
        <v>154</v>
      </c>
      <c r="N258" s="36"/>
      <c r="O258" s="72" t="s">
        <v>216</v>
      </c>
      <c r="P258" s="52">
        <v>20</v>
      </c>
      <c r="Q258" s="36"/>
      <c r="R258" s="72" t="s">
        <v>216</v>
      </c>
      <c r="S258" s="52">
        <v>138</v>
      </c>
      <c r="T258" s="36"/>
    </row>
    <row r="259" spans="1:33">
      <c r="A259" s="11"/>
      <c r="B259" s="49"/>
      <c r="C259" s="39"/>
      <c r="D259" s="41"/>
      <c r="E259" s="35"/>
      <c r="F259" s="39"/>
      <c r="G259" s="41"/>
      <c r="H259" s="35"/>
      <c r="I259" s="39"/>
      <c r="J259" s="41"/>
      <c r="K259" s="35"/>
      <c r="L259" s="39"/>
      <c r="M259" s="41"/>
      <c r="N259" s="35"/>
      <c r="O259" s="39"/>
      <c r="P259" s="41"/>
      <c r="Q259" s="35"/>
      <c r="R259" s="39"/>
      <c r="S259" s="41"/>
      <c r="T259" s="35"/>
    </row>
    <row r="260" spans="1:33">
      <c r="A260" s="11"/>
      <c r="B260" s="53" t="s">
        <v>733</v>
      </c>
      <c r="C260" s="44">
        <v>2</v>
      </c>
      <c r="D260" s="44"/>
      <c r="E260" s="37"/>
      <c r="F260" s="44">
        <v>1</v>
      </c>
      <c r="G260" s="44"/>
      <c r="H260" s="37"/>
      <c r="I260" s="44">
        <v>1</v>
      </c>
      <c r="J260" s="44"/>
      <c r="K260" s="37"/>
      <c r="L260" s="44">
        <v>3</v>
      </c>
      <c r="M260" s="44"/>
      <c r="N260" s="37"/>
      <c r="O260" s="44">
        <v>2</v>
      </c>
      <c r="P260" s="44"/>
      <c r="Q260" s="37"/>
      <c r="R260" s="44">
        <v>1</v>
      </c>
      <c r="S260" s="44"/>
      <c r="T260" s="37"/>
    </row>
    <row r="261" spans="1:33" ht="15.75" thickBot="1">
      <c r="A261" s="11"/>
      <c r="B261" s="87"/>
      <c r="C261" s="48"/>
      <c r="D261" s="48"/>
      <c r="E261" s="47"/>
      <c r="F261" s="48"/>
      <c r="G261" s="48"/>
      <c r="H261" s="47"/>
      <c r="I261" s="48"/>
      <c r="J261" s="48"/>
      <c r="K261" s="47"/>
      <c r="L261" s="48"/>
      <c r="M261" s="48"/>
      <c r="N261" s="47"/>
      <c r="O261" s="48"/>
      <c r="P261" s="48"/>
      <c r="Q261" s="47"/>
      <c r="R261" s="48"/>
      <c r="S261" s="48"/>
      <c r="T261" s="47"/>
    </row>
    <row r="262" spans="1:33">
      <c r="A262" s="11"/>
      <c r="B262" s="89" t="s">
        <v>123</v>
      </c>
      <c r="C262" s="92" t="s">
        <v>216</v>
      </c>
      <c r="D262" s="163">
        <v>99</v>
      </c>
      <c r="E262" s="36"/>
      <c r="F262" s="92" t="s">
        <v>216</v>
      </c>
      <c r="G262" s="163">
        <v>12</v>
      </c>
      <c r="H262" s="36"/>
      <c r="I262" s="92" t="s">
        <v>216</v>
      </c>
      <c r="J262" s="163">
        <v>88</v>
      </c>
      <c r="K262" s="36"/>
      <c r="L262" s="92" t="s">
        <v>216</v>
      </c>
      <c r="M262" s="163">
        <v>157</v>
      </c>
      <c r="N262" s="36"/>
      <c r="O262" s="92" t="s">
        <v>216</v>
      </c>
      <c r="P262" s="163">
        <v>22</v>
      </c>
      <c r="Q262" s="36"/>
      <c r="R262" s="92" t="s">
        <v>216</v>
      </c>
      <c r="S262" s="163">
        <v>139</v>
      </c>
      <c r="T262" s="36"/>
    </row>
    <row r="263" spans="1:33" ht="15.75" thickBot="1">
      <c r="A263" s="11"/>
      <c r="B263" s="90"/>
      <c r="C263" s="93"/>
      <c r="D263" s="161"/>
      <c r="E263" s="56"/>
      <c r="F263" s="93"/>
      <c r="G263" s="161"/>
      <c r="H263" s="56"/>
      <c r="I263" s="93"/>
      <c r="J263" s="161"/>
      <c r="K263" s="56"/>
      <c r="L263" s="93"/>
      <c r="M263" s="161"/>
      <c r="N263" s="56"/>
      <c r="O263" s="93"/>
      <c r="P263" s="161"/>
      <c r="Q263" s="56"/>
      <c r="R263" s="93"/>
      <c r="S263" s="161"/>
      <c r="T263" s="56"/>
    </row>
    <row r="264" spans="1:33">
      <c r="A264" s="11"/>
      <c r="B264" s="17"/>
      <c r="C264" s="17"/>
    </row>
    <row r="265" spans="1:33" ht="36">
      <c r="A265" s="11"/>
      <c r="B265" s="97" t="s">
        <v>49</v>
      </c>
      <c r="C265" s="98" t="s">
        <v>734</v>
      </c>
    </row>
    <row r="266" spans="1:33">
      <c r="A266" s="11"/>
      <c r="B266" s="17"/>
      <c r="C266" s="17"/>
    </row>
    <row r="267" spans="1:33" ht="72">
      <c r="A267" s="11"/>
      <c r="B267" s="97" t="s">
        <v>281</v>
      </c>
      <c r="C267" s="98" t="s">
        <v>735</v>
      </c>
    </row>
    <row r="268" spans="1:33">
      <c r="A268" s="11"/>
      <c r="B268" s="17"/>
      <c r="C268" s="17"/>
    </row>
    <row r="269" spans="1:33" ht="48">
      <c r="A269" s="11"/>
      <c r="B269" s="97" t="s">
        <v>283</v>
      </c>
      <c r="C269" s="98" t="s">
        <v>736</v>
      </c>
    </row>
    <row r="270" spans="1:33">
      <c r="A270" s="3" t="s">
        <v>1148</v>
      </c>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row>
    <row r="271" spans="1:33">
      <c r="A271" s="11" t="s">
        <v>1149</v>
      </c>
      <c r="B271" s="32"/>
      <c r="C271" s="32"/>
      <c r="D271" s="32"/>
      <c r="E271" s="32"/>
      <c r="F271" s="32"/>
      <c r="G271" s="32"/>
      <c r="H271" s="32"/>
      <c r="I271" s="32"/>
      <c r="J271" s="32"/>
      <c r="K271" s="32"/>
      <c r="L271" s="32"/>
      <c r="M271" s="32"/>
      <c r="N271" s="32"/>
    </row>
    <row r="272" spans="1:33">
      <c r="A272" s="11"/>
      <c r="B272" s="17"/>
      <c r="C272" s="17"/>
      <c r="D272" s="17"/>
      <c r="E272" s="17"/>
      <c r="F272" s="17"/>
      <c r="G272" s="17"/>
      <c r="H272" s="17"/>
      <c r="I272" s="17"/>
      <c r="J272" s="17"/>
      <c r="K272" s="17"/>
      <c r="L272" s="17"/>
      <c r="M272" s="17"/>
      <c r="N272" s="17"/>
    </row>
    <row r="273" spans="1:14" ht="15.75" thickBot="1">
      <c r="A273" s="11"/>
      <c r="B273" s="13"/>
      <c r="C273" s="111" t="s">
        <v>772</v>
      </c>
      <c r="D273" s="111"/>
      <c r="E273" s="111"/>
      <c r="F273" s="111"/>
      <c r="G273" s="111"/>
      <c r="H273" s="111"/>
      <c r="I273" s="111" t="s">
        <v>557</v>
      </c>
      <c r="J273" s="111"/>
      <c r="K273" s="111"/>
      <c r="L273" s="111"/>
      <c r="M273" s="111"/>
      <c r="N273" s="111"/>
    </row>
    <row r="274" spans="1:14" ht="15.75" thickBot="1">
      <c r="A274" s="11"/>
      <c r="B274" s="223"/>
      <c r="C274" s="222">
        <v>42094</v>
      </c>
      <c r="D274" s="222"/>
      <c r="E274" s="222"/>
      <c r="F274" s="126" t="s">
        <v>267</v>
      </c>
      <c r="G274" s="126"/>
      <c r="H274" s="126"/>
      <c r="I274" s="222">
        <v>42094</v>
      </c>
      <c r="J274" s="222"/>
      <c r="K274" s="222"/>
      <c r="L274" s="126" t="s">
        <v>267</v>
      </c>
      <c r="M274" s="126"/>
      <c r="N274" s="126"/>
    </row>
    <row r="275" spans="1:14">
      <c r="A275" s="11"/>
      <c r="B275" s="50" t="s">
        <v>773</v>
      </c>
      <c r="C275" s="72" t="s">
        <v>216</v>
      </c>
      <c r="D275" s="51">
        <v>7342</v>
      </c>
      <c r="E275" s="36"/>
      <c r="F275" s="72" t="s">
        <v>216</v>
      </c>
      <c r="G275" s="51">
        <v>5983</v>
      </c>
      <c r="H275" s="36"/>
      <c r="I275" s="72" t="s">
        <v>216</v>
      </c>
      <c r="J275" s="52">
        <v>187</v>
      </c>
      <c r="K275" s="36"/>
      <c r="L275" s="72" t="s">
        <v>216</v>
      </c>
      <c r="M275" s="52">
        <v>141</v>
      </c>
      <c r="N275" s="36"/>
    </row>
    <row r="276" spans="1:14">
      <c r="A276" s="11"/>
      <c r="B276" s="204"/>
      <c r="C276" s="39"/>
      <c r="D276" s="40"/>
      <c r="E276" s="35"/>
      <c r="F276" s="39"/>
      <c r="G276" s="40"/>
      <c r="H276" s="35"/>
      <c r="I276" s="39"/>
      <c r="J276" s="41"/>
      <c r="K276" s="35"/>
      <c r="L276" s="39"/>
      <c r="M276" s="41"/>
      <c r="N276" s="35"/>
    </row>
    <row r="277" spans="1:14">
      <c r="A277" s="11"/>
      <c r="B277" s="53" t="s">
        <v>776</v>
      </c>
      <c r="C277" s="44">
        <v>400</v>
      </c>
      <c r="D277" s="44"/>
      <c r="E277" s="37"/>
      <c r="F277" s="44">
        <v>400</v>
      </c>
      <c r="G277" s="44"/>
      <c r="H277" s="37"/>
      <c r="I277" s="44" t="s">
        <v>217</v>
      </c>
      <c r="J277" s="44"/>
      <c r="K277" s="37"/>
      <c r="L277" s="44" t="s">
        <v>217</v>
      </c>
      <c r="M277" s="44"/>
      <c r="N277" s="37"/>
    </row>
    <row r="278" spans="1:14" ht="15.75" thickBot="1">
      <c r="A278" s="11"/>
      <c r="B278" s="87"/>
      <c r="C278" s="48"/>
      <c r="D278" s="48"/>
      <c r="E278" s="47"/>
      <c r="F278" s="48"/>
      <c r="G278" s="48"/>
      <c r="H278" s="47"/>
      <c r="I278" s="48"/>
      <c r="J278" s="48"/>
      <c r="K278" s="47"/>
      <c r="L278" s="48"/>
      <c r="M278" s="48"/>
      <c r="N278" s="47"/>
    </row>
    <row r="279" spans="1:14">
      <c r="A279" s="11"/>
      <c r="B279" s="89" t="s">
        <v>123</v>
      </c>
      <c r="C279" s="92" t="s">
        <v>216</v>
      </c>
      <c r="D279" s="95">
        <v>7742</v>
      </c>
      <c r="E279" s="36"/>
      <c r="F279" s="92" t="s">
        <v>216</v>
      </c>
      <c r="G279" s="95">
        <v>6383</v>
      </c>
      <c r="H279" s="36"/>
      <c r="I279" s="92" t="s">
        <v>216</v>
      </c>
      <c r="J279" s="163">
        <v>187</v>
      </c>
      <c r="K279" s="36"/>
      <c r="L279" s="92" t="s">
        <v>216</v>
      </c>
      <c r="M279" s="163">
        <v>141</v>
      </c>
      <c r="N279" s="36"/>
    </row>
    <row r="280" spans="1:14" ht="15.75" thickBot="1">
      <c r="A280" s="11"/>
      <c r="B280" s="90"/>
      <c r="C280" s="93"/>
      <c r="D280" s="96"/>
      <c r="E280" s="56"/>
      <c r="F280" s="93"/>
      <c r="G280" s="96"/>
      <c r="H280" s="56"/>
      <c r="I280" s="93"/>
      <c r="J280" s="161"/>
      <c r="K280" s="56"/>
      <c r="L280" s="93"/>
      <c r="M280" s="161"/>
      <c r="N280" s="56"/>
    </row>
    <row r="281" spans="1:14">
      <c r="A281" s="11" t="s">
        <v>1150</v>
      </c>
      <c r="B281" s="86"/>
      <c r="C281" s="86"/>
      <c r="D281" s="86"/>
      <c r="E281" s="86"/>
      <c r="F281" s="86"/>
      <c r="G281" s="86"/>
      <c r="H281" s="86"/>
      <c r="I281" s="86"/>
      <c r="J281" s="86"/>
      <c r="K281" s="86"/>
      <c r="L281" s="86"/>
      <c r="M281" s="86"/>
      <c r="N281" s="86"/>
    </row>
    <row r="282" spans="1:14">
      <c r="A282" s="11"/>
      <c r="B282" s="17"/>
      <c r="C282" s="17"/>
      <c r="D282" s="17"/>
      <c r="E282" s="17"/>
      <c r="F282" s="17"/>
      <c r="G282" s="17"/>
      <c r="H282" s="17"/>
      <c r="I282" s="17"/>
      <c r="J282" s="17"/>
      <c r="K282" s="17"/>
      <c r="L282" s="17"/>
      <c r="M282" s="17"/>
      <c r="N282" s="17"/>
    </row>
    <row r="283" spans="1:14" ht="15.75" thickBot="1">
      <c r="A283" s="11"/>
      <c r="B283" s="158"/>
      <c r="C283" s="111" t="s">
        <v>772</v>
      </c>
      <c r="D283" s="111"/>
      <c r="E283" s="111"/>
      <c r="F283" s="111"/>
      <c r="G283" s="111"/>
      <c r="H283" s="111"/>
      <c r="I283" s="111" t="s">
        <v>557</v>
      </c>
      <c r="J283" s="111"/>
      <c r="K283" s="111"/>
      <c r="L283" s="111"/>
      <c r="M283" s="111"/>
      <c r="N283" s="111"/>
    </row>
    <row r="284" spans="1:14" ht="15.75" thickBot="1">
      <c r="A284" s="11"/>
      <c r="B284" s="195"/>
      <c r="C284" s="222">
        <v>42094</v>
      </c>
      <c r="D284" s="222"/>
      <c r="E284" s="222"/>
      <c r="F284" s="126" t="s">
        <v>267</v>
      </c>
      <c r="G284" s="126"/>
      <c r="H284" s="126"/>
      <c r="I284" s="222">
        <v>42094</v>
      </c>
      <c r="J284" s="222"/>
      <c r="K284" s="222"/>
      <c r="L284" s="126" t="s">
        <v>267</v>
      </c>
      <c r="M284" s="126"/>
      <c r="N284" s="126"/>
    </row>
    <row r="285" spans="1:14">
      <c r="A285" s="11"/>
      <c r="B285" s="50" t="s">
        <v>392</v>
      </c>
      <c r="C285" s="72" t="s">
        <v>216</v>
      </c>
      <c r="D285" s="51">
        <v>6806</v>
      </c>
      <c r="E285" s="36"/>
      <c r="F285" s="72" t="s">
        <v>216</v>
      </c>
      <c r="G285" s="51">
        <v>7041</v>
      </c>
      <c r="H285" s="36"/>
      <c r="I285" s="72" t="s">
        <v>216</v>
      </c>
      <c r="J285" s="52">
        <v>144</v>
      </c>
      <c r="K285" s="36"/>
      <c r="L285" s="72" t="s">
        <v>216</v>
      </c>
      <c r="M285" s="52">
        <v>124</v>
      </c>
      <c r="N285" s="36"/>
    </row>
    <row r="286" spans="1:14">
      <c r="A286" s="11"/>
      <c r="B286" s="49"/>
      <c r="C286" s="39"/>
      <c r="D286" s="40"/>
      <c r="E286" s="35"/>
      <c r="F286" s="39"/>
      <c r="G286" s="40"/>
      <c r="H286" s="35"/>
      <c r="I286" s="39"/>
      <c r="J286" s="41"/>
      <c r="K286" s="35"/>
      <c r="L286" s="39"/>
      <c r="M286" s="41"/>
      <c r="N286" s="35"/>
    </row>
    <row r="287" spans="1:14">
      <c r="A287" s="11"/>
      <c r="B287" s="53" t="s">
        <v>773</v>
      </c>
      <c r="C287" s="43">
        <v>1803</v>
      </c>
      <c r="D287" s="43"/>
      <c r="E287" s="37"/>
      <c r="F287" s="43">
        <v>3761</v>
      </c>
      <c r="G287" s="43"/>
      <c r="H287" s="37"/>
      <c r="I287" s="44">
        <v>11</v>
      </c>
      <c r="J287" s="44"/>
      <c r="K287" s="37"/>
      <c r="L287" s="44">
        <v>39</v>
      </c>
      <c r="M287" s="44"/>
      <c r="N287" s="37"/>
    </row>
    <row r="288" spans="1:14">
      <c r="A288" s="11"/>
      <c r="B288" s="53"/>
      <c r="C288" s="43"/>
      <c r="D288" s="43"/>
      <c r="E288" s="37"/>
      <c r="F288" s="43"/>
      <c r="G288" s="43"/>
      <c r="H288" s="37"/>
      <c r="I288" s="44"/>
      <c r="J288" s="44"/>
      <c r="K288" s="37"/>
      <c r="L288" s="44"/>
      <c r="M288" s="44"/>
      <c r="N288" s="37"/>
    </row>
    <row r="289" spans="1:26">
      <c r="A289" s="11"/>
      <c r="B289" s="49" t="s">
        <v>774</v>
      </c>
      <c r="C289" s="40">
        <v>3570</v>
      </c>
      <c r="D289" s="40"/>
      <c r="E289" s="35"/>
      <c r="F289" s="40">
        <v>3640</v>
      </c>
      <c r="G289" s="40"/>
      <c r="H289" s="35"/>
      <c r="I289" s="41">
        <v>26</v>
      </c>
      <c r="J289" s="41"/>
      <c r="K289" s="35"/>
      <c r="L289" s="41">
        <v>11</v>
      </c>
      <c r="M289" s="41"/>
      <c r="N289" s="35"/>
    </row>
    <row r="290" spans="1:26" ht="15.75" thickBot="1">
      <c r="A290" s="11"/>
      <c r="B290" s="54"/>
      <c r="C290" s="55"/>
      <c r="D290" s="55"/>
      <c r="E290" s="56"/>
      <c r="F290" s="55"/>
      <c r="G290" s="55"/>
      <c r="H290" s="56"/>
      <c r="I290" s="57"/>
      <c r="J290" s="57"/>
      <c r="K290" s="56"/>
      <c r="L290" s="57"/>
      <c r="M290" s="57"/>
      <c r="N290" s="56"/>
    </row>
    <row r="291" spans="1:26">
      <c r="A291" s="11"/>
      <c r="B291" s="59" t="s">
        <v>123</v>
      </c>
      <c r="C291" s="62" t="s">
        <v>216</v>
      </c>
      <c r="D291" s="65">
        <v>12179</v>
      </c>
      <c r="E291" s="67"/>
      <c r="F291" s="62" t="s">
        <v>216</v>
      </c>
      <c r="G291" s="65">
        <v>14442</v>
      </c>
      <c r="H291" s="67"/>
      <c r="I291" s="62" t="s">
        <v>216</v>
      </c>
      <c r="J291" s="81">
        <v>181</v>
      </c>
      <c r="K291" s="67"/>
      <c r="L291" s="62" t="s">
        <v>216</v>
      </c>
      <c r="M291" s="81">
        <v>174</v>
      </c>
      <c r="N291" s="67"/>
    </row>
    <row r="292" spans="1:26" ht="15.75" thickBot="1">
      <c r="A292" s="11"/>
      <c r="B292" s="60"/>
      <c r="C292" s="63"/>
      <c r="D292" s="66"/>
      <c r="E292" s="47"/>
      <c r="F292" s="63"/>
      <c r="G292" s="66"/>
      <c r="H292" s="47"/>
      <c r="I292" s="63"/>
      <c r="J292" s="82"/>
      <c r="K292" s="47"/>
      <c r="L292" s="63"/>
      <c r="M292" s="82"/>
      <c r="N292" s="47"/>
    </row>
    <row r="293" spans="1:26">
      <c r="A293" s="11" t="s">
        <v>1151</v>
      </c>
      <c r="B293" s="32"/>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row>
    <row r="294" spans="1:26">
      <c r="A294" s="11"/>
      <c r="B294" s="17"/>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row>
    <row r="295" spans="1:26" ht="15.75" thickBot="1">
      <c r="A295" s="11"/>
      <c r="B295" s="83"/>
      <c r="C295" s="33" t="s">
        <v>780</v>
      </c>
      <c r="D295" s="33"/>
      <c r="E295" s="33"/>
      <c r="F295" s="33"/>
      <c r="G295" s="33"/>
      <c r="H295" s="33"/>
      <c r="I295" s="33"/>
      <c r="J295" s="33"/>
      <c r="K295" s="33"/>
      <c r="L295" s="33"/>
      <c r="M295" s="33"/>
      <c r="N295" s="33"/>
      <c r="O295" s="33" t="s">
        <v>781</v>
      </c>
      <c r="P295" s="33"/>
      <c r="Q295" s="33"/>
      <c r="R295" s="33"/>
      <c r="S295" s="33"/>
      <c r="T295" s="33"/>
      <c r="U295" s="33" t="s">
        <v>782</v>
      </c>
      <c r="V295" s="33"/>
      <c r="W295" s="33"/>
      <c r="X295" s="33"/>
      <c r="Y295" s="33"/>
      <c r="Z295" s="33"/>
    </row>
    <row r="296" spans="1:26" ht="15.75" thickBot="1">
      <c r="A296" s="11"/>
      <c r="B296" s="83"/>
      <c r="C296" s="34" t="s">
        <v>772</v>
      </c>
      <c r="D296" s="34"/>
      <c r="E296" s="34"/>
      <c r="F296" s="34"/>
      <c r="G296" s="34"/>
      <c r="H296" s="34"/>
      <c r="I296" s="34" t="s">
        <v>557</v>
      </c>
      <c r="J296" s="34"/>
      <c r="K296" s="34"/>
      <c r="L296" s="34"/>
      <c r="M296" s="34"/>
      <c r="N296" s="34"/>
      <c r="O296" s="34" t="s">
        <v>557</v>
      </c>
      <c r="P296" s="34"/>
      <c r="Q296" s="34"/>
      <c r="R296" s="34"/>
      <c r="S296" s="34"/>
      <c r="T296" s="34"/>
      <c r="U296" s="34" t="s">
        <v>557</v>
      </c>
      <c r="V296" s="34"/>
      <c r="W296" s="34"/>
      <c r="X296" s="34"/>
      <c r="Y296" s="34"/>
      <c r="Z296" s="34"/>
    </row>
    <row r="297" spans="1:26" ht="15.75" thickBot="1">
      <c r="A297" s="11"/>
      <c r="B297" s="202" t="s">
        <v>783</v>
      </c>
      <c r="C297" s="34" t="s">
        <v>784</v>
      </c>
      <c r="D297" s="34"/>
      <c r="E297" s="34"/>
      <c r="F297" s="228">
        <v>42004</v>
      </c>
      <c r="G297" s="228"/>
      <c r="H297" s="228"/>
      <c r="I297" s="34" t="s">
        <v>784</v>
      </c>
      <c r="J297" s="34"/>
      <c r="K297" s="34"/>
      <c r="L297" s="228">
        <v>42004</v>
      </c>
      <c r="M297" s="228"/>
      <c r="N297" s="228"/>
      <c r="O297" s="34" t="s">
        <v>784</v>
      </c>
      <c r="P297" s="34"/>
      <c r="Q297" s="34"/>
      <c r="R297" s="228">
        <v>42004</v>
      </c>
      <c r="S297" s="228"/>
      <c r="T297" s="228"/>
      <c r="U297" s="34" t="s">
        <v>784</v>
      </c>
      <c r="V297" s="34"/>
      <c r="W297" s="34"/>
      <c r="X297" s="228">
        <v>42004</v>
      </c>
      <c r="Y297" s="228"/>
      <c r="Z297" s="228"/>
    </row>
    <row r="298" spans="1:26">
      <c r="A298" s="11"/>
      <c r="B298" s="224" t="s">
        <v>750</v>
      </c>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row>
    <row r="299" spans="1:26">
      <c r="A299" s="11"/>
      <c r="B299" s="229" t="s">
        <v>384</v>
      </c>
      <c r="C299" s="166" t="s">
        <v>216</v>
      </c>
      <c r="D299" s="230">
        <v>2187</v>
      </c>
      <c r="E299" s="37"/>
      <c r="F299" s="166" t="s">
        <v>216</v>
      </c>
      <c r="G299" s="230">
        <v>2242</v>
      </c>
      <c r="H299" s="37"/>
      <c r="I299" s="166" t="s">
        <v>216</v>
      </c>
      <c r="J299" s="231">
        <v>57</v>
      </c>
      <c r="K299" s="37"/>
      <c r="L299" s="166" t="s">
        <v>216</v>
      </c>
      <c r="M299" s="231">
        <v>37</v>
      </c>
      <c r="N299" s="37"/>
      <c r="O299" s="166" t="s">
        <v>216</v>
      </c>
      <c r="P299" s="231">
        <v>57</v>
      </c>
      <c r="Q299" s="37"/>
      <c r="R299" s="166" t="s">
        <v>216</v>
      </c>
      <c r="S299" s="231">
        <v>37</v>
      </c>
      <c r="T299" s="37"/>
      <c r="U299" s="166" t="s">
        <v>216</v>
      </c>
      <c r="V299" s="231" t="s">
        <v>217</v>
      </c>
      <c r="W299" s="37"/>
      <c r="X299" s="166" t="s">
        <v>216</v>
      </c>
      <c r="Y299" s="231" t="s">
        <v>217</v>
      </c>
      <c r="Z299" s="37"/>
    </row>
    <row r="300" spans="1:26">
      <c r="A300" s="11"/>
      <c r="B300" s="229"/>
      <c r="C300" s="166"/>
      <c r="D300" s="230"/>
      <c r="E300" s="37"/>
      <c r="F300" s="166"/>
      <c r="G300" s="230"/>
      <c r="H300" s="37"/>
      <c r="I300" s="166"/>
      <c r="J300" s="231"/>
      <c r="K300" s="37"/>
      <c r="L300" s="166"/>
      <c r="M300" s="231"/>
      <c r="N300" s="37"/>
      <c r="O300" s="166"/>
      <c r="P300" s="231"/>
      <c r="Q300" s="37"/>
      <c r="R300" s="166"/>
      <c r="S300" s="231"/>
      <c r="T300" s="37"/>
      <c r="U300" s="166"/>
      <c r="V300" s="231"/>
      <c r="W300" s="37"/>
      <c r="X300" s="166"/>
      <c r="Y300" s="231"/>
      <c r="Z300" s="37"/>
    </row>
    <row r="301" spans="1:26">
      <c r="A301" s="11"/>
      <c r="B301" s="232" t="s">
        <v>785</v>
      </c>
      <c r="C301" s="234">
        <v>143</v>
      </c>
      <c r="D301" s="234"/>
      <c r="E301" s="35"/>
      <c r="F301" s="234">
        <v>143</v>
      </c>
      <c r="G301" s="234"/>
      <c r="H301" s="35"/>
      <c r="I301" s="234" t="s">
        <v>248</v>
      </c>
      <c r="J301" s="234"/>
      <c r="K301" s="236" t="s">
        <v>246</v>
      </c>
      <c r="L301" s="234" t="s">
        <v>471</v>
      </c>
      <c r="M301" s="234"/>
      <c r="N301" s="236" t="s">
        <v>246</v>
      </c>
      <c r="O301" s="234">
        <v>7</v>
      </c>
      <c r="P301" s="234"/>
      <c r="Q301" s="35"/>
      <c r="R301" s="234">
        <v>3</v>
      </c>
      <c r="S301" s="234"/>
      <c r="T301" s="35"/>
      <c r="U301" s="234" t="s">
        <v>514</v>
      </c>
      <c r="V301" s="234"/>
      <c r="W301" s="236" t="s">
        <v>246</v>
      </c>
      <c r="X301" s="234" t="s">
        <v>466</v>
      </c>
      <c r="Y301" s="234"/>
      <c r="Z301" s="236" t="s">
        <v>246</v>
      </c>
    </row>
    <row r="302" spans="1:26" ht="15.75" thickBot="1">
      <c r="A302" s="11"/>
      <c r="B302" s="233"/>
      <c r="C302" s="235"/>
      <c r="D302" s="235"/>
      <c r="E302" s="56"/>
      <c r="F302" s="235"/>
      <c r="G302" s="235"/>
      <c r="H302" s="56"/>
      <c r="I302" s="235"/>
      <c r="J302" s="235"/>
      <c r="K302" s="237"/>
      <c r="L302" s="235"/>
      <c r="M302" s="235"/>
      <c r="N302" s="237"/>
      <c r="O302" s="235"/>
      <c r="P302" s="235"/>
      <c r="Q302" s="56"/>
      <c r="R302" s="235"/>
      <c r="S302" s="235"/>
      <c r="T302" s="56"/>
      <c r="U302" s="235"/>
      <c r="V302" s="235"/>
      <c r="W302" s="237"/>
      <c r="X302" s="235"/>
      <c r="Y302" s="235"/>
      <c r="Z302" s="237"/>
    </row>
    <row r="303" spans="1:26">
      <c r="A303" s="11"/>
      <c r="B303" s="238" t="s">
        <v>786</v>
      </c>
      <c r="C303" s="240">
        <v>2330</v>
      </c>
      <c r="D303" s="240"/>
      <c r="E303" s="67"/>
      <c r="F303" s="240">
        <v>2385</v>
      </c>
      <c r="G303" s="240"/>
      <c r="H303" s="67"/>
      <c r="I303" s="242">
        <v>31</v>
      </c>
      <c r="J303" s="242"/>
      <c r="K303" s="67"/>
      <c r="L303" s="242">
        <v>18</v>
      </c>
      <c r="M303" s="242"/>
      <c r="N303" s="67"/>
      <c r="O303" s="242">
        <v>64</v>
      </c>
      <c r="P303" s="242"/>
      <c r="Q303" s="67"/>
      <c r="R303" s="242">
        <v>40</v>
      </c>
      <c r="S303" s="242"/>
      <c r="T303" s="67"/>
      <c r="U303" s="242" t="s">
        <v>514</v>
      </c>
      <c r="V303" s="242"/>
      <c r="W303" s="114" t="s">
        <v>246</v>
      </c>
      <c r="X303" s="242" t="s">
        <v>466</v>
      </c>
      <c r="Y303" s="242"/>
      <c r="Z303" s="114" t="s">
        <v>246</v>
      </c>
    </row>
    <row r="304" spans="1:26" ht="15.75" thickBot="1">
      <c r="A304" s="11"/>
      <c r="B304" s="239"/>
      <c r="C304" s="241"/>
      <c r="D304" s="241"/>
      <c r="E304" s="47"/>
      <c r="F304" s="241"/>
      <c r="G304" s="241"/>
      <c r="H304" s="47"/>
      <c r="I304" s="243"/>
      <c r="J304" s="243"/>
      <c r="K304" s="47"/>
      <c r="L304" s="243"/>
      <c r="M304" s="243"/>
      <c r="N304" s="47"/>
      <c r="O304" s="243"/>
      <c r="P304" s="243"/>
      <c r="Q304" s="47"/>
      <c r="R304" s="243"/>
      <c r="S304" s="243"/>
      <c r="T304" s="47"/>
      <c r="U304" s="243"/>
      <c r="V304" s="243"/>
      <c r="W304" s="115"/>
      <c r="X304" s="243"/>
      <c r="Y304" s="243"/>
      <c r="Z304" s="115"/>
    </row>
    <row r="305" spans="1:26">
      <c r="A305" s="11"/>
      <c r="B305" s="224" t="s">
        <v>753</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row>
    <row r="306" spans="1:26">
      <c r="A306" s="11"/>
      <c r="B306" s="229" t="s">
        <v>384</v>
      </c>
      <c r="C306" s="231">
        <v>66</v>
      </c>
      <c r="D306" s="231"/>
      <c r="E306" s="37"/>
      <c r="F306" s="231">
        <v>32</v>
      </c>
      <c r="G306" s="231"/>
      <c r="H306" s="37"/>
      <c r="I306" s="231" t="s">
        <v>217</v>
      </c>
      <c r="J306" s="231"/>
      <c r="K306" s="37"/>
      <c r="L306" s="231" t="s">
        <v>217</v>
      </c>
      <c r="M306" s="231"/>
      <c r="N306" s="37"/>
      <c r="O306" s="231" t="s">
        <v>217</v>
      </c>
      <c r="P306" s="231"/>
      <c r="Q306" s="37"/>
      <c r="R306" s="231" t="s">
        <v>217</v>
      </c>
      <c r="S306" s="231"/>
      <c r="T306" s="37"/>
      <c r="U306" s="231" t="s">
        <v>217</v>
      </c>
      <c r="V306" s="231"/>
      <c r="W306" s="37"/>
      <c r="X306" s="231" t="s">
        <v>217</v>
      </c>
      <c r="Y306" s="231"/>
      <c r="Z306" s="37"/>
    </row>
    <row r="307" spans="1:26" ht="15.75" thickBot="1">
      <c r="A307" s="11"/>
      <c r="B307" s="244"/>
      <c r="C307" s="245"/>
      <c r="D307" s="245"/>
      <c r="E307" s="47"/>
      <c r="F307" s="245"/>
      <c r="G307" s="245"/>
      <c r="H307" s="47"/>
      <c r="I307" s="245"/>
      <c r="J307" s="245"/>
      <c r="K307" s="47"/>
      <c r="L307" s="245"/>
      <c r="M307" s="245"/>
      <c r="N307" s="47"/>
      <c r="O307" s="245"/>
      <c r="P307" s="245"/>
      <c r="Q307" s="47"/>
      <c r="R307" s="245"/>
      <c r="S307" s="245"/>
      <c r="T307" s="47"/>
      <c r="U307" s="245"/>
      <c r="V307" s="245"/>
      <c r="W307" s="47"/>
      <c r="X307" s="245"/>
      <c r="Y307" s="245"/>
      <c r="Z307" s="47"/>
    </row>
    <row r="308" spans="1:26">
      <c r="A308" s="11"/>
      <c r="B308" s="246" t="s">
        <v>787</v>
      </c>
      <c r="C308" s="248">
        <v>66</v>
      </c>
      <c r="D308" s="248"/>
      <c r="E308" s="36"/>
      <c r="F308" s="248">
        <v>32</v>
      </c>
      <c r="G308" s="248"/>
      <c r="H308" s="36"/>
      <c r="I308" s="248" t="s">
        <v>217</v>
      </c>
      <c r="J308" s="248"/>
      <c r="K308" s="36"/>
      <c r="L308" s="248" t="s">
        <v>217</v>
      </c>
      <c r="M308" s="248"/>
      <c r="N308" s="36"/>
      <c r="O308" s="248" t="s">
        <v>217</v>
      </c>
      <c r="P308" s="248"/>
      <c r="Q308" s="36"/>
      <c r="R308" s="248" t="s">
        <v>217</v>
      </c>
      <c r="S308" s="248"/>
      <c r="T308" s="36"/>
      <c r="U308" s="248" t="s">
        <v>217</v>
      </c>
      <c r="V308" s="248"/>
      <c r="W308" s="36"/>
      <c r="X308" s="248" t="s">
        <v>217</v>
      </c>
      <c r="Y308" s="248"/>
      <c r="Z308" s="36"/>
    </row>
    <row r="309" spans="1:26" ht="15.75" thickBot="1">
      <c r="A309" s="11"/>
      <c r="B309" s="247"/>
      <c r="C309" s="249"/>
      <c r="D309" s="249"/>
      <c r="E309" s="56"/>
      <c r="F309" s="249"/>
      <c r="G309" s="249"/>
      <c r="H309" s="56"/>
      <c r="I309" s="249"/>
      <c r="J309" s="249"/>
      <c r="K309" s="56"/>
      <c r="L309" s="249"/>
      <c r="M309" s="249"/>
      <c r="N309" s="56"/>
      <c r="O309" s="249"/>
      <c r="P309" s="249"/>
      <c r="Q309" s="56"/>
      <c r="R309" s="249"/>
      <c r="S309" s="249"/>
      <c r="T309" s="56"/>
      <c r="U309" s="249"/>
      <c r="V309" s="249"/>
      <c r="W309" s="56"/>
      <c r="X309" s="249"/>
      <c r="Y309" s="249"/>
      <c r="Z309" s="56"/>
    </row>
    <row r="310" spans="1:26">
      <c r="A310" s="11"/>
      <c r="B310" s="225" t="s">
        <v>755</v>
      </c>
      <c r="C310" s="67"/>
      <c r="D310" s="67"/>
      <c r="E310" s="67"/>
      <c r="F310" s="67"/>
      <c r="G310" s="67"/>
      <c r="H310" s="67"/>
      <c r="I310" s="67"/>
      <c r="J310" s="67"/>
      <c r="K310" s="67"/>
      <c r="L310" s="67"/>
      <c r="M310" s="67"/>
      <c r="N310" s="67"/>
      <c r="O310" s="67"/>
      <c r="P310" s="67"/>
      <c r="Q310" s="67"/>
      <c r="R310" s="67"/>
      <c r="S310" s="67"/>
      <c r="T310" s="67"/>
      <c r="U310" s="67"/>
      <c r="V310" s="67"/>
      <c r="W310" s="67"/>
      <c r="X310" s="67"/>
      <c r="Y310" s="67"/>
      <c r="Z310" s="67"/>
    </row>
    <row r="311" spans="1:26">
      <c r="A311" s="11"/>
      <c r="B311" s="226" t="s">
        <v>788</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row>
    <row r="312" spans="1:26">
      <c r="A312" s="11"/>
      <c r="B312" s="250" t="s">
        <v>789</v>
      </c>
      <c r="C312" s="230">
        <v>4866</v>
      </c>
      <c r="D312" s="230"/>
      <c r="E312" s="37"/>
      <c r="F312" s="230">
        <v>4857</v>
      </c>
      <c r="G312" s="230"/>
      <c r="H312" s="37"/>
      <c r="I312" s="231" t="s">
        <v>790</v>
      </c>
      <c r="J312" s="231"/>
      <c r="K312" s="166" t="s">
        <v>246</v>
      </c>
      <c r="L312" s="231" t="s">
        <v>791</v>
      </c>
      <c r="M312" s="231"/>
      <c r="N312" s="166" t="s">
        <v>246</v>
      </c>
      <c r="O312" s="231">
        <v>489</v>
      </c>
      <c r="P312" s="231"/>
      <c r="Q312" s="37"/>
      <c r="R312" s="231">
        <v>385</v>
      </c>
      <c r="S312" s="231"/>
      <c r="T312" s="37"/>
      <c r="U312" s="231" t="s">
        <v>792</v>
      </c>
      <c r="V312" s="231"/>
      <c r="W312" s="166" t="s">
        <v>246</v>
      </c>
      <c r="X312" s="231" t="s">
        <v>793</v>
      </c>
      <c r="Y312" s="231"/>
      <c r="Z312" s="166" t="s">
        <v>246</v>
      </c>
    </row>
    <row r="313" spans="1:26">
      <c r="A313" s="11"/>
      <c r="B313" s="250"/>
      <c r="C313" s="230"/>
      <c r="D313" s="230"/>
      <c r="E313" s="37"/>
      <c r="F313" s="230"/>
      <c r="G313" s="230"/>
      <c r="H313" s="37"/>
      <c r="I313" s="231"/>
      <c r="J313" s="231"/>
      <c r="K313" s="166"/>
      <c r="L313" s="231"/>
      <c r="M313" s="231"/>
      <c r="N313" s="166"/>
      <c r="O313" s="231"/>
      <c r="P313" s="231"/>
      <c r="Q313" s="37"/>
      <c r="R313" s="231"/>
      <c r="S313" s="231"/>
      <c r="T313" s="37"/>
      <c r="U313" s="231"/>
      <c r="V313" s="231"/>
      <c r="W313" s="166"/>
      <c r="X313" s="231"/>
      <c r="Y313" s="231"/>
      <c r="Z313" s="166"/>
    </row>
    <row r="314" spans="1:26">
      <c r="A314" s="11"/>
      <c r="B314" s="226" t="s">
        <v>794</v>
      </c>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row>
    <row r="315" spans="1:26">
      <c r="A315" s="11"/>
      <c r="B315" s="250" t="s">
        <v>760</v>
      </c>
      <c r="C315" s="231">
        <v>60</v>
      </c>
      <c r="D315" s="231"/>
      <c r="E315" s="37"/>
      <c r="F315" s="231">
        <v>60</v>
      </c>
      <c r="G315" s="231"/>
      <c r="H315" s="37"/>
      <c r="I315" s="231">
        <v>2</v>
      </c>
      <c r="J315" s="231"/>
      <c r="K315" s="37"/>
      <c r="L315" s="231" t="s">
        <v>217</v>
      </c>
      <c r="M315" s="231"/>
      <c r="N315" s="37"/>
      <c r="O315" s="231">
        <v>2</v>
      </c>
      <c r="P315" s="231"/>
      <c r="Q315" s="37"/>
      <c r="R315" s="231" t="s">
        <v>217</v>
      </c>
      <c r="S315" s="231"/>
      <c r="T315" s="37"/>
      <c r="U315" s="231" t="s">
        <v>217</v>
      </c>
      <c r="V315" s="231"/>
      <c r="W315" s="37"/>
      <c r="X315" s="231" t="s">
        <v>217</v>
      </c>
      <c r="Y315" s="231"/>
      <c r="Z315" s="37"/>
    </row>
    <row r="316" spans="1:26">
      <c r="A316" s="11"/>
      <c r="B316" s="250"/>
      <c r="C316" s="231"/>
      <c r="D316" s="231"/>
      <c r="E316" s="37"/>
      <c r="F316" s="231"/>
      <c r="G316" s="231"/>
      <c r="H316" s="37"/>
      <c r="I316" s="231"/>
      <c r="J316" s="231"/>
      <c r="K316" s="37"/>
      <c r="L316" s="231"/>
      <c r="M316" s="231"/>
      <c r="N316" s="37"/>
      <c r="O316" s="231"/>
      <c r="P316" s="231"/>
      <c r="Q316" s="37"/>
      <c r="R316" s="231"/>
      <c r="S316" s="231"/>
      <c r="T316" s="37"/>
      <c r="U316" s="231"/>
      <c r="V316" s="231"/>
      <c r="W316" s="37"/>
      <c r="X316" s="231"/>
      <c r="Y316" s="231"/>
      <c r="Z316" s="37"/>
    </row>
    <row r="317" spans="1:26">
      <c r="A317" s="11"/>
      <c r="B317" s="251" t="s">
        <v>762</v>
      </c>
      <c r="C317" s="252">
        <v>1319</v>
      </c>
      <c r="D317" s="252"/>
      <c r="E317" s="35"/>
      <c r="F317" s="252">
        <v>1319</v>
      </c>
      <c r="G317" s="252"/>
      <c r="H317" s="35"/>
      <c r="I317" s="234" t="s">
        <v>795</v>
      </c>
      <c r="J317" s="234"/>
      <c r="K317" s="236" t="s">
        <v>246</v>
      </c>
      <c r="L317" s="234" t="s">
        <v>796</v>
      </c>
      <c r="M317" s="234"/>
      <c r="N317" s="236" t="s">
        <v>246</v>
      </c>
      <c r="O317" s="234" t="s">
        <v>217</v>
      </c>
      <c r="P317" s="234"/>
      <c r="Q317" s="35"/>
      <c r="R317" s="234" t="s">
        <v>217</v>
      </c>
      <c r="S317" s="234"/>
      <c r="T317" s="35"/>
      <c r="U317" s="234" t="s">
        <v>795</v>
      </c>
      <c r="V317" s="234"/>
      <c r="W317" s="236" t="s">
        <v>246</v>
      </c>
      <c r="X317" s="234" t="s">
        <v>796</v>
      </c>
      <c r="Y317" s="234"/>
      <c r="Z317" s="236" t="s">
        <v>246</v>
      </c>
    </row>
    <row r="318" spans="1:26">
      <c r="A318" s="11"/>
      <c r="B318" s="251"/>
      <c r="C318" s="252"/>
      <c r="D318" s="252"/>
      <c r="E318" s="35"/>
      <c r="F318" s="252"/>
      <c r="G318" s="252"/>
      <c r="H318" s="35"/>
      <c r="I318" s="234"/>
      <c r="J318" s="234"/>
      <c r="K318" s="236"/>
      <c r="L318" s="234"/>
      <c r="M318" s="234"/>
      <c r="N318" s="236"/>
      <c r="O318" s="234"/>
      <c r="P318" s="234"/>
      <c r="Q318" s="35"/>
      <c r="R318" s="234"/>
      <c r="S318" s="234"/>
      <c r="T318" s="35"/>
      <c r="U318" s="234"/>
      <c r="V318" s="234"/>
      <c r="W318" s="236"/>
      <c r="X318" s="234"/>
      <c r="Y318" s="234"/>
      <c r="Z318" s="236"/>
    </row>
    <row r="319" spans="1:26">
      <c r="A319" s="11"/>
      <c r="B319" s="227" t="s">
        <v>764</v>
      </c>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row>
    <row r="320" spans="1:26">
      <c r="A320" s="11"/>
      <c r="B320" s="251" t="s">
        <v>797</v>
      </c>
      <c r="C320" s="234">
        <v>52</v>
      </c>
      <c r="D320" s="234"/>
      <c r="E320" s="35"/>
      <c r="F320" s="234">
        <v>276</v>
      </c>
      <c r="G320" s="234"/>
      <c r="H320" s="35"/>
      <c r="I320" s="234" t="s">
        <v>269</v>
      </c>
      <c r="J320" s="234"/>
      <c r="K320" s="236" t="s">
        <v>246</v>
      </c>
      <c r="L320" s="234" t="s">
        <v>269</v>
      </c>
      <c r="M320" s="234"/>
      <c r="N320" s="236" t="s">
        <v>246</v>
      </c>
      <c r="O320" s="234" t="s">
        <v>217</v>
      </c>
      <c r="P320" s="234"/>
      <c r="Q320" s="35"/>
      <c r="R320" s="234">
        <v>4</v>
      </c>
      <c r="S320" s="234"/>
      <c r="T320" s="35"/>
      <c r="U320" s="234" t="s">
        <v>269</v>
      </c>
      <c r="V320" s="234"/>
      <c r="W320" s="236" t="s">
        <v>246</v>
      </c>
      <c r="X320" s="234" t="s">
        <v>460</v>
      </c>
      <c r="Y320" s="234"/>
      <c r="Z320" s="236" t="s">
        <v>246</v>
      </c>
    </row>
    <row r="321" spans="1:26">
      <c r="A321" s="11"/>
      <c r="B321" s="251"/>
      <c r="C321" s="234"/>
      <c r="D321" s="234"/>
      <c r="E321" s="35"/>
      <c r="F321" s="234"/>
      <c r="G321" s="234"/>
      <c r="H321" s="35"/>
      <c r="I321" s="234"/>
      <c r="J321" s="234"/>
      <c r="K321" s="236"/>
      <c r="L321" s="234"/>
      <c r="M321" s="234"/>
      <c r="N321" s="236"/>
      <c r="O321" s="234"/>
      <c r="P321" s="234"/>
      <c r="Q321" s="35"/>
      <c r="R321" s="234"/>
      <c r="S321" s="234"/>
      <c r="T321" s="35"/>
      <c r="U321" s="234"/>
      <c r="V321" s="234"/>
      <c r="W321" s="236"/>
      <c r="X321" s="234"/>
      <c r="Y321" s="234"/>
      <c r="Z321" s="236"/>
    </row>
    <row r="322" spans="1:26">
      <c r="A322" s="11"/>
      <c r="B322" s="250" t="s">
        <v>798</v>
      </c>
      <c r="C322" s="231">
        <v>876</v>
      </c>
      <c r="D322" s="231"/>
      <c r="E322" s="37"/>
      <c r="F322" s="231">
        <v>946</v>
      </c>
      <c r="G322" s="231"/>
      <c r="H322" s="37"/>
      <c r="I322" s="231">
        <v>3</v>
      </c>
      <c r="J322" s="231"/>
      <c r="K322" s="37"/>
      <c r="L322" s="231">
        <v>7</v>
      </c>
      <c r="M322" s="231"/>
      <c r="N322" s="37"/>
      <c r="O322" s="231">
        <v>9</v>
      </c>
      <c r="P322" s="231"/>
      <c r="Q322" s="37"/>
      <c r="R322" s="231">
        <v>11</v>
      </c>
      <c r="S322" s="231"/>
      <c r="T322" s="37"/>
      <c r="U322" s="231" t="s">
        <v>252</v>
      </c>
      <c r="V322" s="231"/>
      <c r="W322" s="166" t="s">
        <v>246</v>
      </c>
      <c r="X322" s="231" t="s">
        <v>457</v>
      </c>
      <c r="Y322" s="231"/>
      <c r="Z322" s="166" t="s">
        <v>246</v>
      </c>
    </row>
    <row r="323" spans="1:26">
      <c r="A323" s="11"/>
      <c r="B323" s="250"/>
      <c r="C323" s="231"/>
      <c r="D323" s="231"/>
      <c r="E323" s="37"/>
      <c r="F323" s="231"/>
      <c r="G323" s="231"/>
      <c r="H323" s="37"/>
      <c r="I323" s="231"/>
      <c r="J323" s="231"/>
      <c r="K323" s="37"/>
      <c r="L323" s="231"/>
      <c r="M323" s="231"/>
      <c r="N323" s="37"/>
      <c r="O323" s="231"/>
      <c r="P323" s="231"/>
      <c r="Q323" s="37"/>
      <c r="R323" s="231"/>
      <c r="S323" s="231"/>
      <c r="T323" s="37"/>
      <c r="U323" s="231"/>
      <c r="V323" s="231"/>
      <c r="W323" s="166"/>
      <c r="X323" s="231"/>
      <c r="Y323" s="231"/>
      <c r="Z323" s="166"/>
    </row>
    <row r="324" spans="1:26">
      <c r="A324" s="11"/>
      <c r="B324" s="251" t="s">
        <v>799</v>
      </c>
      <c r="C324" s="252">
        <v>2089</v>
      </c>
      <c r="D324" s="252"/>
      <c r="E324" s="35"/>
      <c r="F324" s="252">
        <v>2175</v>
      </c>
      <c r="G324" s="252"/>
      <c r="H324" s="35"/>
      <c r="I324" s="234" t="s">
        <v>269</v>
      </c>
      <c r="J324" s="234"/>
      <c r="K324" s="236" t="s">
        <v>246</v>
      </c>
      <c r="L324" s="234" t="s">
        <v>269</v>
      </c>
      <c r="M324" s="234"/>
      <c r="N324" s="236" t="s">
        <v>246</v>
      </c>
      <c r="O324" s="234">
        <v>19</v>
      </c>
      <c r="P324" s="234"/>
      <c r="Q324" s="35"/>
      <c r="R324" s="234">
        <v>21</v>
      </c>
      <c r="S324" s="234"/>
      <c r="T324" s="35"/>
      <c r="U324" s="234" t="s">
        <v>486</v>
      </c>
      <c r="V324" s="234"/>
      <c r="W324" s="236" t="s">
        <v>246</v>
      </c>
      <c r="X324" s="234" t="s">
        <v>466</v>
      </c>
      <c r="Y324" s="234"/>
      <c r="Z324" s="236" t="s">
        <v>246</v>
      </c>
    </row>
    <row r="325" spans="1:26">
      <c r="A325" s="11"/>
      <c r="B325" s="251"/>
      <c r="C325" s="252"/>
      <c r="D325" s="252"/>
      <c r="E325" s="35"/>
      <c r="F325" s="252"/>
      <c r="G325" s="252"/>
      <c r="H325" s="35"/>
      <c r="I325" s="234"/>
      <c r="J325" s="234"/>
      <c r="K325" s="236"/>
      <c r="L325" s="234"/>
      <c r="M325" s="234"/>
      <c r="N325" s="236"/>
      <c r="O325" s="234"/>
      <c r="P325" s="234"/>
      <c r="Q325" s="35"/>
      <c r="R325" s="234"/>
      <c r="S325" s="234"/>
      <c r="T325" s="35"/>
      <c r="U325" s="234"/>
      <c r="V325" s="234"/>
      <c r="W325" s="236"/>
      <c r="X325" s="234"/>
      <c r="Y325" s="234"/>
      <c r="Z325" s="236"/>
    </row>
    <row r="326" spans="1:26">
      <c r="A326" s="11"/>
      <c r="B326" s="227" t="s">
        <v>800</v>
      </c>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row>
    <row r="327" spans="1:26">
      <c r="A327" s="11"/>
      <c r="B327" s="251" t="s">
        <v>766</v>
      </c>
      <c r="C327" s="234">
        <v>275</v>
      </c>
      <c r="D327" s="234"/>
      <c r="E327" s="35"/>
      <c r="F327" s="234">
        <v>422</v>
      </c>
      <c r="G327" s="234"/>
      <c r="H327" s="35"/>
      <c r="I327" s="234">
        <v>1</v>
      </c>
      <c r="J327" s="234"/>
      <c r="K327" s="35"/>
      <c r="L327" s="234">
        <v>1</v>
      </c>
      <c r="M327" s="234"/>
      <c r="N327" s="35"/>
      <c r="O327" s="234">
        <v>31</v>
      </c>
      <c r="P327" s="234"/>
      <c r="Q327" s="35"/>
      <c r="R327" s="234">
        <v>30</v>
      </c>
      <c r="S327" s="234"/>
      <c r="T327" s="35"/>
      <c r="U327" s="234" t="s">
        <v>256</v>
      </c>
      <c r="V327" s="234"/>
      <c r="W327" s="236" t="s">
        <v>246</v>
      </c>
      <c r="X327" s="234" t="s">
        <v>395</v>
      </c>
      <c r="Y327" s="234"/>
      <c r="Z327" s="236" t="s">
        <v>246</v>
      </c>
    </row>
    <row r="328" spans="1:26">
      <c r="A328" s="11"/>
      <c r="B328" s="251"/>
      <c r="C328" s="234"/>
      <c r="D328" s="234"/>
      <c r="E328" s="35"/>
      <c r="F328" s="234"/>
      <c r="G328" s="234"/>
      <c r="H328" s="35"/>
      <c r="I328" s="234"/>
      <c r="J328" s="234"/>
      <c r="K328" s="35"/>
      <c r="L328" s="234"/>
      <c r="M328" s="234"/>
      <c r="N328" s="35"/>
      <c r="O328" s="234"/>
      <c r="P328" s="234"/>
      <c r="Q328" s="35"/>
      <c r="R328" s="234"/>
      <c r="S328" s="234"/>
      <c r="T328" s="35"/>
      <c r="U328" s="234"/>
      <c r="V328" s="234"/>
      <c r="W328" s="236"/>
      <c r="X328" s="234"/>
      <c r="Y328" s="234"/>
      <c r="Z328" s="236"/>
    </row>
    <row r="329" spans="1:26">
      <c r="A329" s="11"/>
      <c r="B329" s="227" t="s">
        <v>768</v>
      </c>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row>
    <row r="330" spans="1:26">
      <c r="A330" s="11"/>
      <c r="B330" s="251" t="s">
        <v>801</v>
      </c>
      <c r="C330" s="234">
        <v>345</v>
      </c>
      <c r="D330" s="234"/>
      <c r="E330" s="35"/>
      <c r="F330" s="234" t="s">
        <v>217</v>
      </c>
      <c r="G330" s="234"/>
      <c r="H330" s="35"/>
      <c r="I330" s="234">
        <v>6</v>
      </c>
      <c r="J330" s="234"/>
      <c r="K330" s="35"/>
      <c r="L330" s="234" t="s">
        <v>217</v>
      </c>
      <c r="M330" s="234"/>
      <c r="N330" s="35"/>
      <c r="O330" s="234">
        <v>6</v>
      </c>
      <c r="P330" s="234"/>
      <c r="Q330" s="35"/>
      <c r="R330" s="234" t="s">
        <v>217</v>
      </c>
      <c r="S330" s="234"/>
      <c r="T330" s="35"/>
      <c r="U330" s="234" t="s">
        <v>217</v>
      </c>
      <c r="V330" s="234"/>
      <c r="W330" s="35"/>
      <c r="X330" s="234" t="s">
        <v>217</v>
      </c>
      <c r="Y330" s="234"/>
      <c r="Z330" s="35"/>
    </row>
    <row r="331" spans="1:26">
      <c r="A331" s="11"/>
      <c r="B331" s="251"/>
      <c r="C331" s="234"/>
      <c r="D331" s="234"/>
      <c r="E331" s="35"/>
      <c r="F331" s="234"/>
      <c r="G331" s="234"/>
      <c r="H331" s="35"/>
      <c r="I331" s="234"/>
      <c r="J331" s="234"/>
      <c r="K331" s="35"/>
      <c r="L331" s="234"/>
      <c r="M331" s="234"/>
      <c r="N331" s="35"/>
      <c r="O331" s="234"/>
      <c r="P331" s="234"/>
      <c r="Q331" s="35"/>
      <c r="R331" s="234"/>
      <c r="S331" s="234"/>
      <c r="T331" s="35"/>
      <c r="U331" s="234"/>
      <c r="V331" s="234"/>
      <c r="W331" s="35"/>
      <c r="X331" s="234"/>
      <c r="Y331" s="234"/>
      <c r="Z331" s="35"/>
    </row>
    <row r="332" spans="1:26">
      <c r="A332" s="11"/>
      <c r="B332" s="227" t="s">
        <v>802</v>
      </c>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row>
    <row r="333" spans="1:26">
      <c r="A333" s="11"/>
      <c r="B333" s="251" t="s">
        <v>803</v>
      </c>
      <c r="C333" s="252">
        <v>17079</v>
      </c>
      <c r="D333" s="252"/>
      <c r="E333" s="35"/>
      <c r="F333" s="252">
        <v>17908</v>
      </c>
      <c r="G333" s="252"/>
      <c r="H333" s="35"/>
      <c r="I333" s="234" t="s">
        <v>245</v>
      </c>
      <c r="J333" s="234"/>
      <c r="K333" s="236" t="s">
        <v>246</v>
      </c>
      <c r="L333" s="234" t="s">
        <v>270</v>
      </c>
      <c r="M333" s="234"/>
      <c r="N333" s="236" t="s">
        <v>246</v>
      </c>
      <c r="O333" s="234" t="s">
        <v>217</v>
      </c>
      <c r="P333" s="234"/>
      <c r="Q333" s="35"/>
      <c r="R333" s="234" t="s">
        <v>217</v>
      </c>
      <c r="S333" s="234"/>
      <c r="T333" s="35"/>
      <c r="U333" s="234" t="s">
        <v>245</v>
      </c>
      <c r="V333" s="234"/>
      <c r="W333" s="236" t="s">
        <v>246</v>
      </c>
      <c r="X333" s="234" t="s">
        <v>270</v>
      </c>
      <c r="Y333" s="234"/>
      <c r="Z333" s="236" t="s">
        <v>246</v>
      </c>
    </row>
    <row r="334" spans="1:26">
      <c r="A334" s="11"/>
      <c r="B334" s="251"/>
      <c r="C334" s="252"/>
      <c r="D334" s="252"/>
      <c r="E334" s="35"/>
      <c r="F334" s="252"/>
      <c r="G334" s="252"/>
      <c r="H334" s="35"/>
      <c r="I334" s="234"/>
      <c r="J334" s="234"/>
      <c r="K334" s="236"/>
      <c r="L334" s="234"/>
      <c r="M334" s="234"/>
      <c r="N334" s="236"/>
      <c r="O334" s="234"/>
      <c r="P334" s="234"/>
      <c r="Q334" s="35"/>
      <c r="R334" s="234"/>
      <c r="S334" s="234"/>
      <c r="T334" s="35"/>
      <c r="U334" s="234"/>
      <c r="V334" s="234"/>
      <c r="W334" s="236"/>
      <c r="X334" s="234"/>
      <c r="Y334" s="234"/>
      <c r="Z334" s="236"/>
    </row>
    <row r="335" spans="1:26">
      <c r="A335" s="11"/>
      <c r="B335" s="250" t="s">
        <v>804</v>
      </c>
      <c r="C335" s="230">
        <v>3514</v>
      </c>
      <c r="D335" s="230"/>
      <c r="E335" s="37"/>
      <c r="F335" s="230">
        <v>3659</v>
      </c>
      <c r="G335" s="230"/>
      <c r="H335" s="37"/>
      <c r="I335" s="231">
        <v>65</v>
      </c>
      <c r="J335" s="231"/>
      <c r="K335" s="37"/>
      <c r="L335" s="231">
        <v>56</v>
      </c>
      <c r="M335" s="231"/>
      <c r="N335" s="37"/>
      <c r="O335" s="231">
        <v>65</v>
      </c>
      <c r="P335" s="231"/>
      <c r="Q335" s="37"/>
      <c r="R335" s="231">
        <v>56</v>
      </c>
      <c r="S335" s="231"/>
      <c r="T335" s="37"/>
      <c r="U335" s="231" t="s">
        <v>217</v>
      </c>
      <c r="V335" s="231"/>
      <c r="W335" s="37"/>
      <c r="X335" s="231" t="s">
        <v>217</v>
      </c>
      <c r="Y335" s="231"/>
      <c r="Z335" s="37"/>
    </row>
    <row r="336" spans="1:26">
      <c r="A336" s="11"/>
      <c r="B336" s="250"/>
      <c r="C336" s="230"/>
      <c r="D336" s="230"/>
      <c r="E336" s="37"/>
      <c r="F336" s="230"/>
      <c r="G336" s="230"/>
      <c r="H336" s="37"/>
      <c r="I336" s="231"/>
      <c r="J336" s="231"/>
      <c r="K336" s="37"/>
      <c r="L336" s="231"/>
      <c r="M336" s="231"/>
      <c r="N336" s="37"/>
      <c r="O336" s="231"/>
      <c r="P336" s="231"/>
      <c r="Q336" s="37"/>
      <c r="R336" s="231"/>
      <c r="S336" s="231"/>
      <c r="T336" s="37"/>
      <c r="U336" s="231"/>
      <c r="V336" s="231"/>
      <c r="W336" s="37"/>
      <c r="X336" s="231"/>
      <c r="Y336" s="231"/>
      <c r="Z336" s="37"/>
    </row>
    <row r="337" spans="1:26">
      <c r="A337" s="11"/>
      <c r="B337" s="251" t="s">
        <v>257</v>
      </c>
      <c r="C337" s="252">
        <v>12179</v>
      </c>
      <c r="D337" s="252"/>
      <c r="E337" s="35"/>
      <c r="F337" s="252">
        <v>14442</v>
      </c>
      <c r="G337" s="252"/>
      <c r="H337" s="35"/>
      <c r="I337" s="234">
        <v>181</v>
      </c>
      <c r="J337" s="234"/>
      <c r="K337" s="35"/>
      <c r="L337" s="234">
        <v>174</v>
      </c>
      <c r="M337" s="234"/>
      <c r="N337" s="35"/>
      <c r="O337" s="234">
        <v>309</v>
      </c>
      <c r="P337" s="234"/>
      <c r="Q337" s="35"/>
      <c r="R337" s="234">
        <v>289</v>
      </c>
      <c r="S337" s="234"/>
      <c r="T337" s="35"/>
      <c r="U337" s="234" t="s">
        <v>805</v>
      </c>
      <c r="V337" s="234"/>
      <c r="W337" s="236" t="s">
        <v>246</v>
      </c>
      <c r="X337" s="234" t="s">
        <v>806</v>
      </c>
      <c r="Y337" s="234"/>
      <c r="Z337" s="236" t="s">
        <v>246</v>
      </c>
    </row>
    <row r="338" spans="1:26">
      <c r="A338" s="11"/>
      <c r="B338" s="251"/>
      <c r="C338" s="252"/>
      <c r="D338" s="252"/>
      <c r="E338" s="35"/>
      <c r="F338" s="252"/>
      <c r="G338" s="252"/>
      <c r="H338" s="35"/>
      <c r="I338" s="234"/>
      <c r="J338" s="234"/>
      <c r="K338" s="35"/>
      <c r="L338" s="234"/>
      <c r="M338" s="234"/>
      <c r="N338" s="35"/>
      <c r="O338" s="234"/>
      <c r="P338" s="234"/>
      <c r="Q338" s="35"/>
      <c r="R338" s="234"/>
      <c r="S338" s="234"/>
      <c r="T338" s="35"/>
      <c r="U338" s="234"/>
      <c r="V338" s="234"/>
      <c r="W338" s="236"/>
      <c r="X338" s="234"/>
      <c r="Y338" s="234"/>
      <c r="Z338" s="236"/>
    </row>
    <row r="339" spans="1:26">
      <c r="A339" s="11"/>
      <c r="B339" s="250" t="s">
        <v>236</v>
      </c>
      <c r="C339" s="230">
        <v>7742</v>
      </c>
      <c r="D339" s="230"/>
      <c r="E339" s="37"/>
      <c r="F339" s="230">
        <v>6383</v>
      </c>
      <c r="G339" s="230"/>
      <c r="H339" s="37"/>
      <c r="I339" s="231">
        <v>187</v>
      </c>
      <c r="J339" s="231"/>
      <c r="K339" s="37"/>
      <c r="L339" s="231">
        <v>141</v>
      </c>
      <c r="M339" s="231"/>
      <c r="N339" s="37"/>
      <c r="O339" s="231">
        <v>227</v>
      </c>
      <c r="P339" s="231"/>
      <c r="Q339" s="37"/>
      <c r="R339" s="231">
        <v>180</v>
      </c>
      <c r="S339" s="231"/>
      <c r="T339" s="37"/>
      <c r="U339" s="231" t="s">
        <v>463</v>
      </c>
      <c r="V339" s="231"/>
      <c r="W339" s="166" t="s">
        <v>246</v>
      </c>
      <c r="X339" s="231" t="s">
        <v>807</v>
      </c>
      <c r="Y339" s="231"/>
      <c r="Z339" s="166" t="s">
        <v>246</v>
      </c>
    </row>
    <row r="340" spans="1:26">
      <c r="A340" s="11"/>
      <c r="B340" s="250"/>
      <c r="C340" s="230"/>
      <c r="D340" s="230"/>
      <c r="E340" s="37"/>
      <c r="F340" s="230"/>
      <c r="G340" s="230"/>
      <c r="H340" s="37"/>
      <c r="I340" s="231"/>
      <c r="J340" s="231"/>
      <c r="K340" s="37"/>
      <c r="L340" s="231"/>
      <c r="M340" s="231"/>
      <c r="N340" s="37"/>
      <c r="O340" s="231"/>
      <c r="P340" s="231"/>
      <c r="Q340" s="37"/>
      <c r="R340" s="231"/>
      <c r="S340" s="231"/>
      <c r="T340" s="37"/>
      <c r="U340" s="231"/>
      <c r="V340" s="231"/>
      <c r="W340" s="166"/>
      <c r="X340" s="231"/>
      <c r="Y340" s="231"/>
      <c r="Z340" s="166"/>
    </row>
    <row r="341" spans="1:26">
      <c r="A341" s="11"/>
      <c r="B341" s="226" t="s">
        <v>722</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row>
    <row r="342" spans="1:26">
      <c r="A342" s="11"/>
      <c r="B342" s="250" t="s">
        <v>240</v>
      </c>
      <c r="C342" s="231">
        <v>963</v>
      </c>
      <c r="D342" s="231"/>
      <c r="E342" s="37"/>
      <c r="F342" s="231">
        <v>974</v>
      </c>
      <c r="G342" s="231"/>
      <c r="H342" s="37"/>
      <c r="I342" s="231">
        <v>22</v>
      </c>
      <c r="J342" s="231"/>
      <c r="K342" s="37"/>
      <c r="L342" s="231">
        <v>34</v>
      </c>
      <c r="M342" s="231"/>
      <c r="N342" s="37"/>
      <c r="O342" s="231">
        <v>22</v>
      </c>
      <c r="P342" s="231"/>
      <c r="Q342" s="37"/>
      <c r="R342" s="231">
        <v>34</v>
      </c>
      <c r="S342" s="231"/>
      <c r="T342" s="37"/>
      <c r="U342" s="231" t="s">
        <v>217</v>
      </c>
      <c r="V342" s="231"/>
      <c r="W342" s="37"/>
      <c r="X342" s="231" t="s">
        <v>217</v>
      </c>
      <c r="Y342" s="231"/>
      <c r="Z342" s="37"/>
    </row>
    <row r="343" spans="1:26" ht="15.75" thickBot="1">
      <c r="A343" s="11"/>
      <c r="B343" s="253"/>
      <c r="C343" s="245"/>
      <c r="D343" s="245"/>
      <c r="E343" s="47"/>
      <c r="F343" s="245"/>
      <c r="G343" s="245"/>
      <c r="H343" s="47"/>
      <c r="I343" s="245"/>
      <c r="J343" s="245"/>
      <c r="K343" s="47"/>
      <c r="L343" s="245"/>
      <c r="M343" s="245"/>
      <c r="N343" s="47"/>
      <c r="O343" s="245"/>
      <c r="P343" s="245"/>
      <c r="Q343" s="47"/>
      <c r="R343" s="245"/>
      <c r="S343" s="245"/>
      <c r="T343" s="47"/>
      <c r="U343" s="245"/>
      <c r="V343" s="245"/>
      <c r="W343" s="47"/>
      <c r="X343" s="245"/>
      <c r="Y343" s="245"/>
      <c r="Z343" s="47"/>
    </row>
    <row r="344" spans="1:26">
      <c r="A344" s="11"/>
      <c r="B344" s="246" t="s">
        <v>808</v>
      </c>
      <c r="C344" s="254">
        <v>51359</v>
      </c>
      <c r="D344" s="254"/>
      <c r="E344" s="36"/>
      <c r="F344" s="254">
        <v>53421</v>
      </c>
      <c r="G344" s="254"/>
      <c r="H344" s="36"/>
      <c r="I344" s="248" t="s">
        <v>519</v>
      </c>
      <c r="J344" s="248"/>
      <c r="K344" s="256" t="s">
        <v>246</v>
      </c>
      <c r="L344" s="248" t="s">
        <v>809</v>
      </c>
      <c r="M344" s="248"/>
      <c r="N344" s="256" t="s">
        <v>246</v>
      </c>
      <c r="O344" s="254">
        <v>1179</v>
      </c>
      <c r="P344" s="254"/>
      <c r="Q344" s="36"/>
      <c r="R344" s="254">
        <v>1010</v>
      </c>
      <c r="S344" s="254"/>
      <c r="T344" s="36"/>
      <c r="U344" s="248" t="s">
        <v>810</v>
      </c>
      <c r="V344" s="248"/>
      <c r="W344" s="256" t="s">
        <v>246</v>
      </c>
      <c r="X344" s="248" t="s">
        <v>811</v>
      </c>
      <c r="Y344" s="248"/>
      <c r="Z344" s="256" t="s">
        <v>246</v>
      </c>
    </row>
    <row r="345" spans="1:26" ht="15.75" thickBot="1">
      <c r="A345" s="11"/>
      <c r="B345" s="247"/>
      <c r="C345" s="255"/>
      <c r="D345" s="255"/>
      <c r="E345" s="56"/>
      <c r="F345" s="255"/>
      <c r="G345" s="255"/>
      <c r="H345" s="56"/>
      <c r="I345" s="249"/>
      <c r="J345" s="249"/>
      <c r="K345" s="257"/>
      <c r="L345" s="249"/>
      <c r="M345" s="249"/>
      <c r="N345" s="257"/>
      <c r="O345" s="255"/>
      <c r="P345" s="255"/>
      <c r="Q345" s="56"/>
      <c r="R345" s="255"/>
      <c r="S345" s="255"/>
      <c r="T345" s="56"/>
      <c r="U345" s="249"/>
      <c r="V345" s="249"/>
      <c r="W345" s="257"/>
      <c r="X345" s="249"/>
      <c r="Y345" s="249"/>
      <c r="Z345" s="257"/>
    </row>
    <row r="346" spans="1:26">
      <c r="A346" s="11"/>
      <c r="B346" s="238" t="s">
        <v>812</v>
      </c>
      <c r="C346" s="114" t="s">
        <v>216</v>
      </c>
      <c r="D346" s="240">
        <v>53755</v>
      </c>
      <c r="E346" s="67"/>
      <c r="F346" s="114" t="s">
        <v>216</v>
      </c>
      <c r="G346" s="240">
        <v>55838</v>
      </c>
      <c r="H346" s="67"/>
      <c r="I346" s="114" t="s">
        <v>216</v>
      </c>
      <c r="J346" s="242" t="s">
        <v>813</v>
      </c>
      <c r="K346" s="114" t="s">
        <v>246</v>
      </c>
      <c r="L346" s="114" t="s">
        <v>216</v>
      </c>
      <c r="M346" s="242" t="s">
        <v>814</v>
      </c>
      <c r="N346" s="114" t="s">
        <v>246</v>
      </c>
      <c r="O346" s="114" t="s">
        <v>216</v>
      </c>
      <c r="P346" s="240">
        <v>1243</v>
      </c>
      <c r="Q346" s="67"/>
      <c r="R346" s="114" t="s">
        <v>216</v>
      </c>
      <c r="S346" s="240">
        <v>1050</v>
      </c>
      <c r="T346" s="67"/>
      <c r="U346" s="114" t="s">
        <v>216</v>
      </c>
      <c r="V346" s="242" t="s">
        <v>815</v>
      </c>
      <c r="W346" s="114" t="s">
        <v>246</v>
      </c>
      <c r="X346" s="114" t="s">
        <v>216</v>
      </c>
      <c r="Y346" s="242" t="s">
        <v>816</v>
      </c>
      <c r="Z346" s="114" t="s">
        <v>246</v>
      </c>
    </row>
    <row r="347" spans="1:26" ht="15.75" thickBot="1">
      <c r="A347" s="11"/>
      <c r="B347" s="239"/>
      <c r="C347" s="115"/>
      <c r="D347" s="241"/>
      <c r="E347" s="47"/>
      <c r="F347" s="115"/>
      <c r="G347" s="241"/>
      <c r="H347" s="47"/>
      <c r="I347" s="115"/>
      <c r="J347" s="243"/>
      <c r="K347" s="115"/>
      <c r="L347" s="115"/>
      <c r="M347" s="243"/>
      <c r="N347" s="115"/>
      <c r="O347" s="115"/>
      <c r="P347" s="241"/>
      <c r="Q347" s="47"/>
      <c r="R347" s="115"/>
      <c r="S347" s="241"/>
      <c r="T347" s="47"/>
      <c r="U347" s="115"/>
      <c r="V347" s="243"/>
      <c r="W347" s="115"/>
      <c r="X347" s="115"/>
      <c r="Y347" s="243"/>
      <c r="Z347" s="115"/>
    </row>
    <row r="348" spans="1:26">
      <c r="A348" s="11"/>
      <c r="B348" s="224" t="s">
        <v>817</v>
      </c>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row>
    <row r="349" spans="1:26">
      <c r="A349" s="11"/>
      <c r="B349" s="229" t="s">
        <v>152</v>
      </c>
      <c r="C349" s="166" t="s">
        <v>216</v>
      </c>
      <c r="D349" s="231">
        <v>187</v>
      </c>
      <c r="E349" s="37"/>
      <c r="F349" s="166" t="s">
        <v>216</v>
      </c>
      <c r="G349" s="231">
        <v>186</v>
      </c>
      <c r="H349" s="37"/>
      <c r="I349" s="166" t="s">
        <v>216</v>
      </c>
      <c r="J349" s="231" t="s">
        <v>269</v>
      </c>
      <c r="K349" s="166" t="s">
        <v>246</v>
      </c>
      <c r="L349" s="166" t="s">
        <v>216</v>
      </c>
      <c r="M349" s="231">
        <v>1</v>
      </c>
      <c r="N349" s="37"/>
      <c r="O349" s="166" t="s">
        <v>216</v>
      </c>
      <c r="P349" s="231" t="s">
        <v>217</v>
      </c>
      <c r="Q349" s="37"/>
      <c r="R349" s="166" t="s">
        <v>216</v>
      </c>
      <c r="S349" s="231">
        <v>1</v>
      </c>
      <c r="T349" s="37"/>
      <c r="U349" s="166" t="s">
        <v>216</v>
      </c>
      <c r="V349" s="231" t="s">
        <v>269</v>
      </c>
      <c r="W349" s="166" t="s">
        <v>246</v>
      </c>
      <c r="X349" s="166" t="s">
        <v>216</v>
      </c>
      <c r="Y349" s="231" t="s">
        <v>217</v>
      </c>
      <c r="Z349" s="37"/>
    </row>
    <row r="350" spans="1:26">
      <c r="A350" s="11"/>
      <c r="B350" s="229"/>
      <c r="C350" s="166"/>
      <c r="D350" s="231"/>
      <c r="E350" s="37"/>
      <c r="F350" s="166"/>
      <c r="G350" s="231"/>
      <c r="H350" s="37"/>
      <c r="I350" s="166"/>
      <c r="J350" s="231"/>
      <c r="K350" s="166"/>
      <c r="L350" s="166"/>
      <c r="M350" s="231"/>
      <c r="N350" s="37"/>
      <c r="O350" s="166"/>
      <c r="P350" s="231"/>
      <c r="Q350" s="37"/>
      <c r="R350" s="166"/>
      <c r="S350" s="231"/>
      <c r="T350" s="37"/>
      <c r="U350" s="166"/>
      <c r="V350" s="231"/>
      <c r="W350" s="166"/>
      <c r="X350" s="166"/>
      <c r="Y350" s="231"/>
      <c r="Z350" s="37"/>
    </row>
    <row r="351" spans="1:26">
      <c r="A351" s="11"/>
      <c r="B351" s="258" t="s">
        <v>74</v>
      </c>
      <c r="C351" s="252">
        <v>12819</v>
      </c>
      <c r="D351" s="252"/>
      <c r="E351" s="35"/>
      <c r="F351" s="252">
        <v>13588</v>
      </c>
      <c r="G351" s="252"/>
      <c r="H351" s="35"/>
      <c r="I351" s="234">
        <v>376</v>
      </c>
      <c r="J351" s="234"/>
      <c r="K351" s="35"/>
      <c r="L351" s="234">
        <v>339</v>
      </c>
      <c r="M351" s="234"/>
      <c r="N351" s="35"/>
      <c r="O351" s="234">
        <v>437</v>
      </c>
      <c r="P351" s="234"/>
      <c r="Q351" s="35"/>
      <c r="R351" s="234">
        <v>478</v>
      </c>
      <c r="S351" s="234"/>
      <c r="T351" s="35"/>
      <c r="U351" s="234" t="s">
        <v>512</v>
      </c>
      <c r="V351" s="234"/>
      <c r="W351" s="236" t="s">
        <v>246</v>
      </c>
      <c r="X351" s="234" t="s">
        <v>270</v>
      </c>
      <c r="Y351" s="234"/>
      <c r="Z351" s="236" t="s">
        <v>246</v>
      </c>
    </row>
    <row r="352" spans="1:26">
      <c r="A352" s="11"/>
      <c r="B352" s="258"/>
      <c r="C352" s="252"/>
      <c r="D352" s="252"/>
      <c r="E352" s="35"/>
      <c r="F352" s="252"/>
      <c r="G352" s="252"/>
      <c r="H352" s="35"/>
      <c r="I352" s="234"/>
      <c r="J352" s="234"/>
      <c r="K352" s="35"/>
      <c r="L352" s="234"/>
      <c r="M352" s="234"/>
      <c r="N352" s="35"/>
      <c r="O352" s="234"/>
      <c r="P352" s="234"/>
      <c r="Q352" s="35"/>
      <c r="R352" s="234"/>
      <c r="S352" s="234"/>
      <c r="T352" s="35"/>
      <c r="U352" s="234"/>
      <c r="V352" s="234"/>
      <c r="W352" s="236"/>
      <c r="X352" s="234"/>
      <c r="Y352" s="234"/>
      <c r="Z352" s="236"/>
    </row>
    <row r="353" spans="1:33">
      <c r="A353" s="11"/>
      <c r="B353" s="259" t="s">
        <v>818</v>
      </c>
      <c r="C353" s="230">
        <v>19143</v>
      </c>
      <c r="D353" s="230"/>
      <c r="E353" s="37"/>
      <c r="F353" s="230">
        <v>19473</v>
      </c>
      <c r="G353" s="230"/>
      <c r="H353" s="37"/>
      <c r="I353" s="231" t="s">
        <v>819</v>
      </c>
      <c r="J353" s="231"/>
      <c r="K353" s="166" t="s">
        <v>246</v>
      </c>
      <c r="L353" s="231" t="s">
        <v>820</v>
      </c>
      <c r="M353" s="231"/>
      <c r="N353" s="166" t="s">
        <v>246</v>
      </c>
      <c r="O353" s="231">
        <v>719</v>
      </c>
      <c r="P353" s="231"/>
      <c r="Q353" s="37"/>
      <c r="R353" s="231">
        <v>481</v>
      </c>
      <c r="S353" s="231"/>
      <c r="T353" s="37"/>
      <c r="U353" s="231" t="s">
        <v>821</v>
      </c>
      <c r="V353" s="231"/>
      <c r="W353" s="166" t="s">
        <v>246</v>
      </c>
      <c r="X353" s="231" t="s">
        <v>822</v>
      </c>
      <c r="Y353" s="231"/>
      <c r="Z353" s="166" t="s">
        <v>246</v>
      </c>
    </row>
    <row r="354" spans="1:33">
      <c r="A354" s="11"/>
      <c r="B354" s="259"/>
      <c r="C354" s="230"/>
      <c r="D354" s="230"/>
      <c r="E354" s="37"/>
      <c r="F354" s="230"/>
      <c r="G354" s="230"/>
      <c r="H354" s="37"/>
      <c r="I354" s="231"/>
      <c r="J354" s="231"/>
      <c r="K354" s="166"/>
      <c r="L354" s="231"/>
      <c r="M354" s="231"/>
      <c r="N354" s="166"/>
      <c r="O354" s="231"/>
      <c r="P354" s="231"/>
      <c r="Q354" s="37"/>
      <c r="R354" s="231"/>
      <c r="S354" s="231"/>
      <c r="T354" s="37"/>
      <c r="U354" s="231"/>
      <c r="V354" s="231"/>
      <c r="W354" s="166"/>
      <c r="X354" s="231"/>
      <c r="Y354" s="231"/>
      <c r="Z354" s="166"/>
    </row>
    <row r="355" spans="1:33">
      <c r="A355" s="11"/>
      <c r="B355" s="258" t="s">
        <v>823</v>
      </c>
      <c r="C355" s="252">
        <v>4477</v>
      </c>
      <c r="D355" s="252"/>
      <c r="E355" s="35"/>
      <c r="F355" s="252">
        <v>4633</v>
      </c>
      <c r="G355" s="252"/>
      <c r="H355" s="35"/>
      <c r="I355" s="234">
        <v>87</v>
      </c>
      <c r="J355" s="234"/>
      <c r="K355" s="35"/>
      <c r="L355" s="234">
        <v>90</v>
      </c>
      <c r="M355" s="234"/>
      <c r="N355" s="35"/>
      <c r="O355" s="234">
        <v>87</v>
      </c>
      <c r="P355" s="234"/>
      <c r="Q355" s="35"/>
      <c r="R355" s="234">
        <v>90</v>
      </c>
      <c r="S355" s="234"/>
      <c r="T355" s="35"/>
      <c r="U355" s="234" t="s">
        <v>217</v>
      </c>
      <c r="V355" s="234"/>
      <c r="W355" s="35"/>
      <c r="X355" s="234" t="s">
        <v>217</v>
      </c>
      <c r="Y355" s="234"/>
      <c r="Z355" s="35"/>
    </row>
    <row r="356" spans="1:33">
      <c r="A356" s="11"/>
      <c r="B356" s="258"/>
      <c r="C356" s="252"/>
      <c r="D356" s="252"/>
      <c r="E356" s="35"/>
      <c r="F356" s="252"/>
      <c r="G356" s="252"/>
      <c r="H356" s="35"/>
      <c r="I356" s="234"/>
      <c r="J356" s="234"/>
      <c r="K356" s="35"/>
      <c r="L356" s="234"/>
      <c r="M356" s="234"/>
      <c r="N356" s="35"/>
      <c r="O356" s="234"/>
      <c r="P356" s="234"/>
      <c r="Q356" s="35"/>
      <c r="R356" s="234"/>
      <c r="S356" s="234"/>
      <c r="T356" s="35"/>
      <c r="U356" s="234"/>
      <c r="V356" s="234"/>
      <c r="W356" s="35"/>
      <c r="X356" s="234"/>
      <c r="Y356" s="234"/>
      <c r="Z356" s="35"/>
    </row>
    <row r="357" spans="1:33">
      <c r="A357" s="11"/>
      <c r="B357" s="259" t="s">
        <v>88</v>
      </c>
      <c r="C357" s="230">
        <v>17129</v>
      </c>
      <c r="D357" s="230"/>
      <c r="E357" s="37"/>
      <c r="F357" s="230">
        <v>17958</v>
      </c>
      <c r="G357" s="230"/>
      <c r="H357" s="37"/>
      <c r="I357" s="231" t="s">
        <v>250</v>
      </c>
      <c r="J357" s="231"/>
      <c r="K357" s="166" t="s">
        <v>246</v>
      </c>
      <c r="L357" s="231" t="s">
        <v>271</v>
      </c>
      <c r="M357" s="231"/>
      <c r="N357" s="166" t="s">
        <v>246</v>
      </c>
      <c r="O357" s="231" t="s">
        <v>217</v>
      </c>
      <c r="P357" s="231"/>
      <c r="Q357" s="37"/>
      <c r="R357" s="231" t="s">
        <v>217</v>
      </c>
      <c r="S357" s="231"/>
      <c r="T357" s="37"/>
      <c r="U357" s="231" t="s">
        <v>250</v>
      </c>
      <c r="V357" s="231"/>
      <c r="W357" s="166" t="s">
        <v>246</v>
      </c>
      <c r="X357" s="231" t="s">
        <v>271</v>
      </c>
      <c r="Y357" s="231"/>
      <c r="Z357" s="166" t="s">
        <v>246</v>
      </c>
    </row>
    <row r="358" spans="1:33" ht="15.75" thickBot="1">
      <c r="A358" s="11"/>
      <c r="B358" s="260"/>
      <c r="C358" s="261"/>
      <c r="D358" s="261"/>
      <c r="E358" s="47"/>
      <c r="F358" s="261"/>
      <c r="G358" s="261"/>
      <c r="H358" s="47"/>
      <c r="I358" s="245"/>
      <c r="J358" s="245"/>
      <c r="K358" s="262"/>
      <c r="L358" s="245"/>
      <c r="M358" s="245"/>
      <c r="N358" s="262"/>
      <c r="O358" s="245"/>
      <c r="P358" s="245"/>
      <c r="Q358" s="47"/>
      <c r="R358" s="245"/>
      <c r="S358" s="245"/>
      <c r="T358" s="47"/>
      <c r="U358" s="245"/>
      <c r="V358" s="245"/>
      <c r="W358" s="262"/>
      <c r="X358" s="245"/>
      <c r="Y358" s="245"/>
      <c r="Z358" s="262"/>
    </row>
    <row r="359" spans="1:33">
      <c r="A359" s="11"/>
      <c r="B359" s="256" t="s">
        <v>824</v>
      </c>
      <c r="C359" s="256" t="s">
        <v>216</v>
      </c>
      <c r="D359" s="254">
        <v>53755</v>
      </c>
      <c r="E359" s="36"/>
      <c r="F359" s="256" t="s">
        <v>216</v>
      </c>
      <c r="G359" s="254">
        <v>55838</v>
      </c>
      <c r="H359" s="36"/>
      <c r="I359" s="256" t="s">
        <v>216</v>
      </c>
      <c r="J359" s="248" t="s">
        <v>813</v>
      </c>
      <c r="K359" s="256" t="s">
        <v>246</v>
      </c>
      <c r="L359" s="256" t="s">
        <v>216</v>
      </c>
      <c r="M359" s="248" t="s">
        <v>814</v>
      </c>
      <c r="N359" s="256" t="s">
        <v>246</v>
      </c>
      <c r="O359" s="256" t="s">
        <v>216</v>
      </c>
      <c r="P359" s="254">
        <v>1243</v>
      </c>
      <c r="Q359" s="36"/>
      <c r="R359" s="256" t="s">
        <v>216</v>
      </c>
      <c r="S359" s="254">
        <v>1050</v>
      </c>
      <c r="T359" s="36"/>
      <c r="U359" s="256" t="s">
        <v>216</v>
      </c>
      <c r="V359" s="248" t="s">
        <v>815</v>
      </c>
      <c r="W359" s="256" t="s">
        <v>246</v>
      </c>
      <c r="X359" s="256" t="s">
        <v>216</v>
      </c>
      <c r="Y359" s="248" t="s">
        <v>816</v>
      </c>
      <c r="Z359" s="256" t="s">
        <v>246</v>
      </c>
    </row>
    <row r="360" spans="1:33" ht="15.75" thickBot="1">
      <c r="A360" s="11"/>
      <c r="B360" s="257"/>
      <c r="C360" s="257"/>
      <c r="D360" s="255"/>
      <c r="E360" s="56"/>
      <c r="F360" s="257"/>
      <c r="G360" s="255"/>
      <c r="H360" s="56"/>
      <c r="I360" s="257"/>
      <c r="J360" s="249"/>
      <c r="K360" s="257"/>
      <c r="L360" s="257"/>
      <c r="M360" s="249"/>
      <c r="N360" s="257"/>
      <c r="O360" s="257"/>
      <c r="P360" s="255"/>
      <c r="Q360" s="56"/>
      <c r="R360" s="257"/>
      <c r="S360" s="255"/>
      <c r="T360" s="56"/>
      <c r="U360" s="257"/>
      <c r="V360" s="249"/>
      <c r="W360" s="257"/>
      <c r="X360" s="257"/>
      <c r="Y360" s="249"/>
      <c r="Z360" s="257"/>
    </row>
    <row r="361" spans="1:33">
      <c r="A361" s="11"/>
      <c r="B361" s="17"/>
      <c r="C361" s="17"/>
    </row>
    <row r="362" spans="1:33" ht="36">
      <c r="A362" s="11"/>
      <c r="B362" s="97" t="s">
        <v>49</v>
      </c>
      <c r="C362" s="98" t="s">
        <v>825</v>
      </c>
    </row>
    <row r="363" spans="1:33">
      <c r="A363" s="11"/>
      <c r="B363" s="17"/>
      <c r="C363" s="17"/>
    </row>
    <row r="364" spans="1:33" ht="36">
      <c r="A364" s="11"/>
      <c r="B364" s="97" t="s">
        <v>281</v>
      </c>
      <c r="C364" s="98" t="s">
        <v>826</v>
      </c>
    </row>
    <row r="365" spans="1:33">
      <c r="A365" s="11"/>
      <c r="B365" s="270"/>
      <c r="C365" s="270"/>
      <c r="D365" s="270"/>
      <c r="E365" s="270"/>
      <c r="F365" s="270"/>
      <c r="G365" s="270"/>
      <c r="H365" s="270"/>
      <c r="I365" s="270"/>
      <c r="J365" s="270"/>
      <c r="K365" s="270"/>
      <c r="L365" s="270"/>
      <c r="M365" s="270"/>
      <c r="N365" s="270"/>
      <c r="O365" s="270"/>
      <c r="P365" s="270"/>
      <c r="Q365" s="270"/>
      <c r="R365" s="270"/>
      <c r="S365" s="270"/>
      <c r="T365" s="270"/>
      <c r="U365" s="270"/>
      <c r="V365" s="270"/>
      <c r="W365" s="270"/>
      <c r="X365" s="270"/>
      <c r="Y365" s="270"/>
      <c r="Z365" s="270"/>
      <c r="AA365" s="270"/>
      <c r="AB365" s="270"/>
      <c r="AC365" s="270"/>
      <c r="AD365" s="270"/>
      <c r="AE365" s="270"/>
      <c r="AF365" s="270"/>
      <c r="AG365" s="270"/>
    </row>
    <row r="366" spans="1:33">
      <c r="A366" s="11" t="s">
        <v>1152</v>
      </c>
      <c r="B366" s="209" t="s">
        <v>209</v>
      </c>
      <c r="C366" s="209"/>
      <c r="D366" s="209"/>
      <c r="E366" s="209"/>
      <c r="F366" s="209"/>
      <c r="G366" s="209"/>
      <c r="H366" s="209"/>
      <c r="I366" s="209"/>
      <c r="J366" s="209"/>
      <c r="K366" s="209"/>
      <c r="L366" s="209"/>
      <c r="M366" s="209"/>
      <c r="N366" s="209"/>
      <c r="O366" s="209"/>
      <c r="P366" s="209"/>
      <c r="Q366" s="209"/>
      <c r="R366" s="209"/>
      <c r="S366" s="209"/>
      <c r="T366" s="209"/>
      <c r="U366" s="209"/>
      <c r="V366" s="209"/>
      <c r="W366" s="209"/>
      <c r="X366" s="209"/>
      <c r="Y366" s="209"/>
      <c r="Z366" s="209"/>
      <c r="AA366" s="209"/>
      <c r="AB366" s="209"/>
      <c r="AC366" s="209"/>
      <c r="AD366" s="209"/>
      <c r="AE366" s="209"/>
      <c r="AF366" s="209"/>
      <c r="AG366" s="209"/>
    </row>
    <row r="367" spans="1:33">
      <c r="A367" s="11"/>
      <c r="B367" s="32"/>
      <c r="C367" s="32"/>
      <c r="D367" s="32"/>
      <c r="E367" s="32"/>
      <c r="F367" s="32"/>
      <c r="G367" s="32"/>
      <c r="H367" s="32"/>
      <c r="I367" s="32"/>
      <c r="J367" s="32"/>
      <c r="K367" s="32"/>
      <c r="L367" s="32"/>
      <c r="M367" s="32"/>
      <c r="N367" s="32"/>
      <c r="O367" s="32"/>
      <c r="P367" s="32"/>
      <c r="Q367" s="32"/>
      <c r="R367" s="32"/>
      <c r="S367" s="32"/>
      <c r="T367" s="32"/>
      <c r="U367" s="32"/>
      <c r="V367" s="32"/>
      <c r="W367" s="32"/>
      <c r="X367" s="32"/>
      <c r="Y367" s="32"/>
    </row>
    <row r="368" spans="1:33">
      <c r="A368" s="11"/>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row>
    <row r="369" spans="1:33">
      <c r="A369" s="11"/>
      <c r="B369" s="14"/>
      <c r="C369" s="116" t="s">
        <v>837</v>
      </c>
      <c r="D369" s="116"/>
      <c r="E369" s="116"/>
      <c r="F369" s="14"/>
      <c r="G369" s="116" t="s">
        <v>838</v>
      </c>
      <c r="H369" s="116"/>
      <c r="I369" s="116"/>
      <c r="J369" s="14"/>
      <c r="K369" s="116" t="s">
        <v>839</v>
      </c>
      <c r="L369" s="116"/>
      <c r="M369" s="116"/>
      <c r="N369" s="116"/>
      <c r="O369" s="116"/>
      <c r="P369" s="116"/>
      <c r="Q369" s="116"/>
      <c r="R369" s="116" t="s">
        <v>840</v>
      </c>
      <c r="S369" s="116"/>
      <c r="T369" s="116"/>
      <c r="U369" s="116"/>
      <c r="V369" s="14"/>
      <c r="W369" s="116" t="s">
        <v>841</v>
      </c>
      <c r="X369" s="116"/>
      <c r="Y369" s="116"/>
    </row>
    <row r="370" spans="1:33" ht="15.75" thickBot="1">
      <c r="A370" s="11"/>
      <c r="B370" s="14"/>
      <c r="C370" s="37"/>
      <c r="D370" s="37"/>
      <c r="E370" s="37"/>
      <c r="F370" s="14"/>
      <c r="G370" s="37"/>
      <c r="H370" s="37"/>
      <c r="I370" s="37"/>
      <c r="J370" s="14"/>
      <c r="K370" s="33" t="s">
        <v>842</v>
      </c>
      <c r="L370" s="33"/>
      <c r="M370" s="33"/>
      <c r="N370" s="33"/>
      <c r="O370" s="33"/>
      <c r="P370" s="33"/>
      <c r="Q370" s="33"/>
      <c r="R370" s="14"/>
      <c r="S370" s="33" t="s">
        <v>843</v>
      </c>
      <c r="T370" s="33"/>
      <c r="U370" s="33"/>
      <c r="V370" s="14"/>
      <c r="W370" s="37"/>
      <c r="X370" s="37"/>
      <c r="Y370" s="37"/>
    </row>
    <row r="371" spans="1:33" ht="15.75" thickBot="1">
      <c r="A371" s="11"/>
      <c r="B371" s="21"/>
      <c r="C371" s="33" t="s">
        <v>844</v>
      </c>
      <c r="D371" s="33"/>
      <c r="E371" s="33"/>
      <c r="F371" s="21"/>
      <c r="G371" s="33" t="s">
        <v>845</v>
      </c>
      <c r="H371" s="33"/>
      <c r="I371" s="33"/>
      <c r="J371" s="21"/>
      <c r="K371" s="34" t="s">
        <v>846</v>
      </c>
      <c r="L371" s="34"/>
      <c r="M371" s="34"/>
      <c r="N371" s="21"/>
      <c r="O371" s="34" t="s">
        <v>847</v>
      </c>
      <c r="P371" s="34"/>
      <c r="Q371" s="34"/>
      <c r="R371" s="21"/>
      <c r="S371" s="34" t="s">
        <v>848</v>
      </c>
      <c r="T371" s="34"/>
      <c r="U371" s="34"/>
      <c r="V371" s="21"/>
      <c r="W371" s="33" t="s">
        <v>849</v>
      </c>
      <c r="X371" s="33"/>
      <c r="Y371" s="33"/>
    </row>
    <row r="372" spans="1:33">
      <c r="A372" s="11"/>
      <c r="B372" s="103" t="s">
        <v>850</v>
      </c>
      <c r="C372" s="67"/>
      <c r="D372" s="67"/>
      <c r="E372" s="67"/>
      <c r="F372" s="14"/>
      <c r="G372" s="67"/>
      <c r="H372" s="67"/>
      <c r="I372" s="67"/>
      <c r="J372" s="14"/>
      <c r="K372" s="67"/>
      <c r="L372" s="67"/>
      <c r="M372" s="67"/>
      <c r="N372" s="14"/>
      <c r="O372" s="67"/>
      <c r="P372" s="67"/>
      <c r="Q372" s="67"/>
      <c r="R372" s="14"/>
      <c r="S372" s="67"/>
      <c r="T372" s="67"/>
      <c r="U372" s="67"/>
      <c r="V372" s="14"/>
      <c r="W372" s="67"/>
      <c r="X372" s="67"/>
      <c r="Y372" s="67"/>
    </row>
    <row r="373" spans="1:33">
      <c r="A373" s="11"/>
      <c r="B373" s="162" t="s">
        <v>74</v>
      </c>
      <c r="C373" s="39" t="s">
        <v>216</v>
      </c>
      <c r="D373" s="40">
        <v>1156</v>
      </c>
      <c r="E373" s="35"/>
      <c r="F373" s="35"/>
      <c r="G373" s="39" t="s">
        <v>216</v>
      </c>
      <c r="H373" s="41">
        <v>971</v>
      </c>
      <c r="I373" s="35"/>
      <c r="J373" s="35"/>
      <c r="K373" s="39" t="s">
        <v>216</v>
      </c>
      <c r="L373" s="41">
        <v>376</v>
      </c>
      <c r="M373" s="35"/>
      <c r="N373" s="35"/>
      <c r="O373" s="39" t="s">
        <v>216</v>
      </c>
      <c r="P373" s="41" t="s">
        <v>851</v>
      </c>
      <c r="Q373" s="39" t="s">
        <v>246</v>
      </c>
      <c r="R373" s="35"/>
      <c r="S373" s="39" t="s">
        <v>216</v>
      </c>
      <c r="T373" s="41">
        <v>118</v>
      </c>
      <c r="U373" s="35"/>
      <c r="V373" s="35"/>
      <c r="W373" s="39" t="s">
        <v>216</v>
      </c>
      <c r="X373" s="41">
        <v>67</v>
      </c>
      <c r="Y373" s="35"/>
    </row>
    <row r="374" spans="1:33" ht="15.75" thickBot="1">
      <c r="A374" s="11"/>
      <c r="B374" s="263"/>
      <c r="C374" s="79"/>
      <c r="D374" s="55"/>
      <c r="E374" s="56"/>
      <c r="F374" s="56"/>
      <c r="G374" s="79"/>
      <c r="H374" s="57"/>
      <c r="I374" s="56"/>
      <c r="J374" s="56"/>
      <c r="K374" s="79"/>
      <c r="L374" s="57"/>
      <c r="M374" s="56"/>
      <c r="N374" s="56"/>
      <c r="O374" s="79"/>
      <c r="P374" s="57"/>
      <c r="Q374" s="79"/>
      <c r="R374" s="56"/>
      <c r="S374" s="79"/>
      <c r="T374" s="57"/>
      <c r="U374" s="56"/>
      <c r="V374" s="56"/>
      <c r="W374" s="79"/>
      <c r="X374" s="57"/>
      <c r="Y374" s="56"/>
    </row>
    <row r="375" spans="1:33">
      <c r="A375" s="11"/>
      <c r="B375" s="86"/>
      <c r="C375" s="86"/>
      <c r="D375" s="86"/>
      <c r="E375" s="86"/>
      <c r="F375" s="86"/>
      <c r="G375" s="86"/>
      <c r="H375" s="86"/>
      <c r="I375" s="86"/>
      <c r="J375" s="86"/>
      <c r="K375" s="86"/>
      <c r="L375" s="86"/>
      <c r="M375" s="86"/>
      <c r="N375" s="86"/>
      <c r="O375" s="86"/>
      <c r="P375" s="86"/>
      <c r="Q375" s="86"/>
      <c r="R375" s="86"/>
      <c r="S375" s="86"/>
      <c r="T375" s="86"/>
      <c r="U375" s="86"/>
      <c r="V375" s="86"/>
      <c r="W375" s="86"/>
      <c r="X375" s="86"/>
      <c r="Y375" s="86"/>
    </row>
    <row r="376" spans="1:33">
      <c r="A376" s="11"/>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row>
    <row r="377" spans="1:33" ht="15.75" thickBot="1">
      <c r="A377" s="11"/>
      <c r="B377" s="21"/>
      <c r="C377" s="33" t="s">
        <v>852</v>
      </c>
      <c r="D377" s="33"/>
      <c r="E377" s="33"/>
      <c r="F377" s="21"/>
      <c r="G377" s="33" t="s">
        <v>845</v>
      </c>
      <c r="H377" s="33"/>
      <c r="I377" s="33"/>
      <c r="J377" s="21"/>
      <c r="K377" s="33" t="s">
        <v>853</v>
      </c>
      <c r="L377" s="33"/>
      <c r="M377" s="33"/>
      <c r="N377" s="21"/>
      <c r="O377" s="33" t="s">
        <v>854</v>
      </c>
      <c r="P377" s="33"/>
      <c r="Q377" s="33"/>
      <c r="R377" s="21"/>
      <c r="S377" s="33" t="s">
        <v>855</v>
      </c>
      <c r="T377" s="33"/>
      <c r="U377" s="33"/>
      <c r="V377" s="21"/>
      <c r="W377" s="33" t="s">
        <v>849</v>
      </c>
      <c r="X377" s="33"/>
      <c r="Y377" s="33"/>
    </row>
    <row r="378" spans="1:33">
      <c r="A378" s="11"/>
      <c r="B378" s="103" t="s">
        <v>850</v>
      </c>
      <c r="C378" s="67"/>
      <c r="D378" s="67"/>
      <c r="E378" s="67"/>
      <c r="F378" s="14"/>
      <c r="G378" s="67"/>
      <c r="H378" s="67"/>
      <c r="I378" s="67"/>
      <c r="J378" s="14"/>
      <c r="K378" s="67"/>
      <c r="L378" s="67"/>
      <c r="M378" s="67"/>
      <c r="N378" s="14"/>
      <c r="O378" s="67"/>
      <c r="P378" s="67"/>
      <c r="Q378" s="67"/>
      <c r="R378" s="14"/>
      <c r="S378" s="67"/>
      <c r="T378" s="67"/>
      <c r="U378" s="67"/>
      <c r="V378" s="14"/>
      <c r="W378" s="67"/>
      <c r="X378" s="67"/>
      <c r="Y378" s="67"/>
    </row>
    <row r="379" spans="1:33">
      <c r="A379" s="11"/>
      <c r="B379" s="162" t="s">
        <v>818</v>
      </c>
      <c r="C379" s="39" t="s">
        <v>216</v>
      </c>
      <c r="D379" s="41" t="s">
        <v>856</v>
      </c>
      <c r="E379" s="39" t="s">
        <v>246</v>
      </c>
      <c r="F379" s="35"/>
      <c r="G379" s="39" t="s">
        <v>216</v>
      </c>
      <c r="H379" s="41" t="s">
        <v>857</v>
      </c>
      <c r="I379" s="39" t="s">
        <v>246</v>
      </c>
      <c r="J379" s="35"/>
      <c r="K379" s="39" t="s">
        <v>216</v>
      </c>
      <c r="L379" s="41" t="s">
        <v>260</v>
      </c>
      <c r="M379" s="39" t="s">
        <v>246</v>
      </c>
      <c r="N379" s="35"/>
      <c r="O379" s="39" t="s">
        <v>216</v>
      </c>
      <c r="P379" s="41" t="s">
        <v>628</v>
      </c>
      <c r="Q379" s="39" t="s">
        <v>246</v>
      </c>
      <c r="R379" s="35"/>
      <c r="S379" s="39" t="s">
        <v>216</v>
      </c>
      <c r="T379" s="41" t="s">
        <v>858</v>
      </c>
      <c r="U379" s="39" t="s">
        <v>246</v>
      </c>
      <c r="V379" s="35"/>
      <c r="W379" s="39" t="s">
        <v>216</v>
      </c>
      <c r="X379" s="41">
        <v>116</v>
      </c>
      <c r="Y379" s="35"/>
    </row>
    <row r="380" spans="1:33" ht="15.75" thickBot="1">
      <c r="A380" s="11"/>
      <c r="B380" s="263"/>
      <c r="C380" s="79"/>
      <c r="D380" s="57"/>
      <c r="E380" s="79"/>
      <c r="F380" s="56"/>
      <c r="G380" s="79"/>
      <c r="H380" s="57"/>
      <c r="I380" s="79"/>
      <c r="J380" s="56"/>
      <c r="K380" s="79"/>
      <c r="L380" s="57"/>
      <c r="M380" s="79"/>
      <c r="N380" s="56"/>
      <c r="O380" s="79"/>
      <c r="P380" s="57"/>
      <c r="Q380" s="79"/>
      <c r="R380" s="56"/>
      <c r="S380" s="79"/>
      <c r="T380" s="57"/>
      <c r="U380" s="79"/>
      <c r="V380" s="56"/>
      <c r="W380" s="79"/>
      <c r="X380" s="57"/>
      <c r="Y380" s="56"/>
    </row>
    <row r="381" spans="1:33">
      <c r="A381" s="11"/>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c r="AE381" s="10"/>
      <c r="AF381" s="10"/>
      <c r="AG381" s="10"/>
    </row>
    <row r="382" spans="1:33">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c r="AE382" s="10"/>
      <c r="AF382" s="10"/>
      <c r="AG382" s="10"/>
    </row>
    <row r="383" spans="1:33">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c r="AD383" s="10"/>
      <c r="AE383" s="10"/>
      <c r="AF383" s="10"/>
      <c r="AG383" s="10"/>
    </row>
    <row r="384" spans="1:33">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c r="AE384" s="10"/>
      <c r="AF384" s="10"/>
      <c r="AG384" s="10"/>
    </row>
    <row r="385" spans="1:33">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c r="AE385" s="10"/>
      <c r="AF385" s="10"/>
      <c r="AG385" s="10"/>
    </row>
    <row r="386" spans="1:33">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c r="AD386" s="10"/>
      <c r="AE386" s="10"/>
      <c r="AF386" s="10"/>
      <c r="AG386" s="10"/>
    </row>
    <row r="387" spans="1:33">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c r="AE387" s="10"/>
      <c r="AF387" s="10"/>
      <c r="AG387" s="10"/>
    </row>
    <row r="388" spans="1:33">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c r="AD388" s="10"/>
      <c r="AE388" s="10"/>
      <c r="AF388" s="10"/>
      <c r="AG388" s="10"/>
    </row>
    <row r="389" spans="1:33">
      <c r="A389" s="11"/>
      <c r="B389" s="209" t="s">
        <v>362</v>
      </c>
      <c r="C389" s="209"/>
      <c r="D389" s="209"/>
      <c r="E389" s="209"/>
      <c r="F389" s="209"/>
      <c r="G389" s="209"/>
      <c r="H389" s="209"/>
      <c r="I389" s="209"/>
      <c r="J389" s="209"/>
      <c r="K389" s="209"/>
      <c r="L389" s="209"/>
      <c r="M389" s="209"/>
      <c r="N389" s="209"/>
      <c r="O389" s="209"/>
      <c r="P389" s="209"/>
      <c r="Q389" s="209"/>
      <c r="R389" s="209"/>
      <c r="S389" s="209"/>
      <c r="T389" s="209"/>
      <c r="U389" s="209"/>
      <c r="V389" s="209"/>
      <c r="W389" s="209"/>
      <c r="X389" s="209"/>
      <c r="Y389" s="209"/>
      <c r="Z389" s="209"/>
      <c r="AA389" s="209"/>
      <c r="AB389" s="209"/>
      <c r="AC389" s="209"/>
      <c r="AD389" s="209"/>
      <c r="AE389" s="209"/>
      <c r="AF389" s="209"/>
      <c r="AG389" s="209"/>
    </row>
    <row r="390" spans="1:33">
      <c r="A390" s="11"/>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row>
    <row r="391" spans="1:33">
      <c r="A391" s="11"/>
      <c r="B391" s="17"/>
      <c r="C391" s="17"/>
      <c r="D391" s="17"/>
      <c r="E391" s="17"/>
      <c r="F391" s="17"/>
      <c r="G391" s="17"/>
      <c r="H391" s="17"/>
      <c r="I391" s="17"/>
      <c r="J391" s="17"/>
      <c r="K391" s="17"/>
      <c r="L391" s="17"/>
      <c r="M391" s="17"/>
      <c r="N391" s="17"/>
      <c r="O391" s="17"/>
      <c r="P391" s="17"/>
      <c r="Q391" s="17"/>
      <c r="R391" s="17"/>
      <c r="S391" s="17"/>
      <c r="T391" s="17"/>
      <c r="U391" s="17"/>
      <c r="V391" s="17"/>
      <c r="W391" s="17"/>
      <c r="X391" s="17"/>
      <c r="Y391" s="17"/>
    </row>
    <row r="392" spans="1:33">
      <c r="A392" s="11"/>
      <c r="B392" s="14"/>
      <c r="C392" s="116" t="s">
        <v>837</v>
      </c>
      <c r="D392" s="116"/>
      <c r="E392" s="116"/>
      <c r="F392" s="14"/>
      <c r="G392" s="116" t="s">
        <v>838</v>
      </c>
      <c r="H392" s="116"/>
      <c r="I392" s="116"/>
      <c r="J392" s="14"/>
      <c r="K392" s="116" t="s">
        <v>839</v>
      </c>
      <c r="L392" s="116"/>
      <c r="M392" s="116"/>
      <c r="N392" s="116"/>
      <c r="O392" s="116"/>
      <c r="P392" s="116"/>
      <c r="Q392" s="116"/>
      <c r="R392" s="116" t="s">
        <v>840</v>
      </c>
      <c r="S392" s="116"/>
      <c r="T392" s="116"/>
      <c r="U392" s="116"/>
      <c r="V392" s="14"/>
      <c r="W392" s="116" t="s">
        <v>841</v>
      </c>
      <c r="X392" s="116"/>
      <c r="Y392" s="116"/>
    </row>
    <row r="393" spans="1:33" ht="15.75" thickBot="1">
      <c r="A393" s="11"/>
      <c r="B393" s="14"/>
      <c r="C393" s="37"/>
      <c r="D393" s="37"/>
      <c r="E393" s="37"/>
      <c r="F393" s="14"/>
      <c r="G393" s="37"/>
      <c r="H393" s="37"/>
      <c r="I393" s="37"/>
      <c r="J393" s="14"/>
      <c r="K393" s="33" t="s">
        <v>842</v>
      </c>
      <c r="L393" s="33"/>
      <c r="M393" s="33"/>
      <c r="N393" s="33"/>
      <c r="O393" s="33"/>
      <c r="P393" s="33"/>
      <c r="Q393" s="33"/>
      <c r="R393" s="14"/>
      <c r="S393" s="33" t="s">
        <v>859</v>
      </c>
      <c r="T393" s="33"/>
      <c r="U393" s="33"/>
      <c r="V393" s="14"/>
      <c r="W393" s="37"/>
      <c r="X393" s="37"/>
      <c r="Y393" s="37"/>
    </row>
    <row r="394" spans="1:33" ht="15.75" thickBot="1">
      <c r="A394" s="11"/>
      <c r="B394" s="21"/>
      <c r="C394" s="33" t="s">
        <v>844</v>
      </c>
      <c r="D394" s="33"/>
      <c r="E394" s="33"/>
      <c r="F394" s="21"/>
      <c r="G394" s="33" t="s">
        <v>845</v>
      </c>
      <c r="H394" s="33"/>
      <c r="I394" s="33"/>
      <c r="J394" s="21"/>
      <c r="K394" s="34" t="s">
        <v>846</v>
      </c>
      <c r="L394" s="34"/>
      <c r="M394" s="34"/>
      <c r="N394" s="21"/>
      <c r="O394" s="34" t="s">
        <v>847</v>
      </c>
      <c r="P394" s="34"/>
      <c r="Q394" s="34"/>
      <c r="R394" s="21"/>
      <c r="S394" s="34" t="s">
        <v>848</v>
      </c>
      <c r="T394" s="34"/>
      <c r="U394" s="34"/>
      <c r="V394" s="21"/>
      <c r="W394" s="33" t="s">
        <v>849</v>
      </c>
      <c r="X394" s="33"/>
      <c r="Y394" s="33"/>
    </row>
    <row r="395" spans="1:33">
      <c r="A395" s="11"/>
      <c r="B395" s="103" t="s">
        <v>850</v>
      </c>
      <c r="C395" s="67"/>
      <c r="D395" s="67"/>
      <c r="E395" s="67"/>
      <c r="F395" s="14"/>
      <c r="G395" s="67"/>
      <c r="H395" s="67"/>
      <c r="I395" s="67"/>
      <c r="J395" s="14"/>
      <c r="K395" s="67"/>
      <c r="L395" s="67"/>
      <c r="M395" s="67"/>
      <c r="N395" s="14"/>
      <c r="O395" s="67"/>
      <c r="P395" s="67"/>
      <c r="Q395" s="67"/>
      <c r="R395" s="14"/>
      <c r="S395" s="67"/>
      <c r="T395" s="67"/>
      <c r="U395" s="67"/>
      <c r="V395" s="14"/>
      <c r="W395" s="67"/>
      <c r="X395" s="67"/>
      <c r="Y395" s="67"/>
    </row>
    <row r="396" spans="1:33">
      <c r="A396" s="11"/>
      <c r="B396" s="162" t="s">
        <v>74</v>
      </c>
      <c r="C396" s="39" t="s">
        <v>216</v>
      </c>
      <c r="D396" s="41">
        <v>959</v>
      </c>
      <c r="E396" s="35"/>
      <c r="F396" s="35"/>
      <c r="G396" s="39" t="s">
        <v>216</v>
      </c>
      <c r="H396" s="41">
        <v>801</v>
      </c>
      <c r="I396" s="35"/>
      <c r="J396" s="35"/>
      <c r="K396" s="39" t="s">
        <v>216</v>
      </c>
      <c r="L396" s="41">
        <v>339</v>
      </c>
      <c r="M396" s="35"/>
      <c r="N396" s="35"/>
      <c r="O396" s="39" t="s">
        <v>216</v>
      </c>
      <c r="P396" s="41" t="s">
        <v>860</v>
      </c>
      <c r="Q396" s="39" t="s">
        <v>246</v>
      </c>
      <c r="R396" s="35"/>
      <c r="S396" s="39" t="s">
        <v>216</v>
      </c>
      <c r="T396" s="41">
        <v>83</v>
      </c>
      <c r="U396" s="35"/>
      <c r="V396" s="35"/>
      <c r="W396" s="39" t="s">
        <v>216</v>
      </c>
      <c r="X396" s="41">
        <v>75</v>
      </c>
      <c r="Y396" s="35"/>
    </row>
    <row r="397" spans="1:33" ht="15.75" thickBot="1">
      <c r="A397" s="11"/>
      <c r="B397" s="263"/>
      <c r="C397" s="79"/>
      <c r="D397" s="57"/>
      <c r="E397" s="56"/>
      <c r="F397" s="56"/>
      <c r="G397" s="79"/>
      <c r="H397" s="57"/>
      <c r="I397" s="56"/>
      <c r="J397" s="56"/>
      <c r="K397" s="79"/>
      <c r="L397" s="57"/>
      <c r="M397" s="56"/>
      <c r="N397" s="56"/>
      <c r="O397" s="79"/>
      <c r="P397" s="57"/>
      <c r="Q397" s="79"/>
      <c r="R397" s="56"/>
      <c r="S397" s="79"/>
      <c r="T397" s="57"/>
      <c r="U397" s="56"/>
      <c r="V397" s="56"/>
      <c r="W397" s="79"/>
      <c r="X397" s="57"/>
      <c r="Y397" s="56"/>
    </row>
    <row r="398" spans="1:33">
      <c r="A398" s="11"/>
      <c r="B398" s="86"/>
      <c r="C398" s="86"/>
      <c r="D398" s="86"/>
      <c r="E398" s="86"/>
      <c r="F398" s="86"/>
      <c r="G398" s="86"/>
      <c r="H398" s="86"/>
      <c r="I398" s="86"/>
      <c r="J398" s="86"/>
      <c r="K398" s="86"/>
      <c r="L398" s="86"/>
      <c r="M398" s="86"/>
      <c r="N398" s="86"/>
      <c r="O398" s="86"/>
      <c r="P398" s="86"/>
      <c r="Q398" s="86"/>
      <c r="R398" s="86"/>
      <c r="S398" s="86"/>
      <c r="T398" s="86"/>
      <c r="U398" s="86"/>
      <c r="V398" s="86"/>
      <c r="W398" s="86"/>
      <c r="X398" s="86"/>
      <c r="Y398" s="86"/>
    </row>
    <row r="399" spans="1:33">
      <c r="A399" s="11"/>
      <c r="B399" s="17"/>
      <c r="C399" s="17"/>
      <c r="D399" s="17"/>
      <c r="E399" s="17"/>
      <c r="F399" s="17"/>
      <c r="G399" s="17"/>
      <c r="H399" s="17"/>
      <c r="I399" s="17"/>
      <c r="J399" s="17"/>
      <c r="K399" s="17"/>
      <c r="L399" s="17"/>
      <c r="M399" s="17"/>
      <c r="N399" s="17"/>
      <c r="O399" s="17"/>
      <c r="P399" s="17"/>
      <c r="Q399" s="17"/>
      <c r="R399" s="17"/>
      <c r="S399" s="17"/>
      <c r="T399" s="17"/>
      <c r="U399" s="17"/>
      <c r="V399" s="17"/>
      <c r="W399" s="17"/>
      <c r="X399" s="17"/>
      <c r="Y399" s="17"/>
    </row>
    <row r="400" spans="1:33" ht="15.75" thickBot="1">
      <c r="A400" s="11"/>
      <c r="B400" s="21"/>
      <c r="C400" s="33" t="s">
        <v>852</v>
      </c>
      <c r="D400" s="33"/>
      <c r="E400" s="33"/>
      <c r="F400" s="21"/>
      <c r="G400" s="33" t="s">
        <v>845</v>
      </c>
      <c r="H400" s="33"/>
      <c r="I400" s="33"/>
      <c r="J400" s="21"/>
      <c r="K400" s="33" t="s">
        <v>853</v>
      </c>
      <c r="L400" s="33"/>
      <c r="M400" s="33"/>
      <c r="N400" s="21"/>
      <c r="O400" s="33" t="s">
        <v>854</v>
      </c>
      <c r="P400" s="33"/>
      <c r="Q400" s="33"/>
      <c r="R400" s="21"/>
      <c r="S400" s="33" t="s">
        <v>855</v>
      </c>
      <c r="T400" s="33"/>
      <c r="U400" s="33"/>
      <c r="V400" s="21"/>
      <c r="W400" s="33" t="s">
        <v>849</v>
      </c>
      <c r="X400" s="33"/>
      <c r="Y400" s="33"/>
    </row>
    <row r="401" spans="1:33">
      <c r="A401" s="11"/>
      <c r="B401" s="103" t="s">
        <v>850</v>
      </c>
      <c r="C401" s="67"/>
      <c r="D401" s="67"/>
      <c r="E401" s="67"/>
      <c r="F401" s="14"/>
      <c r="G401" s="67"/>
      <c r="H401" s="67"/>
      <c r="I401" s="67"/>
      <c r="J401" s="14"/>
      <c r="K401" s="67"/>
      <c r="L401" s="67"/>
      <c r="M401" s="67"/>
      <c r="N401" s="14"/>
      <c r="O401" s="67"/>
      <c r="P401" s="67"/>
      <c r="Q401" s="67"/>
      <c r="R401" s="14"/>
      <c r="S401" s="67"/>
      <c r="T401" s="67"/>
      <c r="U401" s="67"/>
      <c r="V401" s="14"/>
      <c r="W401" s="67"/>
      <c r="X401" s="67"/>
      <c r="Y401" s="67"/>
    </row>
    <row r="402" spans="1:33">
      <c r="A402" s="11"/>
      <c r="B402" s="162" t="s">
        <v>818</v>
      </c>
      <c r="C402" s="39" t="s">
        <v>216</v>
      </c>
      <c r="D402" s="41" t="s">
        <v>861</v>
      </c>
      <c r="E402" s="39" t="s">
        <v>246</v>
      </c>
      <c r="F402" s="35"/>
      <c r="G402" s="39" t="s">
        <v>216</v>
      </c>
      <c r="H402" s="41" t="s">
        <v>862</v>
      </c>
      <c r="I402" s="39" t="s">
        <v>246</v>
      </c>
      <c r="J402" s="35"/>
      <c r="K402" s="39" t="s">
        <v>216</v>
      </c>
      <c r="L402" s="41" t="s">
        <v>276</v>
      </c>
      <c r="M402" s="39" t="s">
        <v>246</v>
      </c>
      <c r="N402" s="35"/>
      <c r="O402" s="39" t="s">
        <v>216</v>
      </c>
      <c r="P402" s="41" t="s">
        <v>472</v>
      </c>
      <c r="Q402" s="39" t="s">
        <v>246</v>
      </c>
      <c r="R402" s="35"/>
      <c r="S402" s="39" t="s">
        <v>216</v>
      </c>
      <c r="T402" s="41" t="s">
        <v>863</v>
      </c>
      <c r="U402" s="39" t="s">
        <v>246</v>
      </c>
      <c r="V402" s="35"/>
      <c r="W402" s="39" t="s">
        <v>216</v>
      </c>
      <c r="X402" s="41">
        <v>129</v>
      </c>
      <c r="Y402" s="35"/>
    </row>
    <row r="403" spans="1:33" ht="15.75" thickBot="1">
      <c r="A403" s="11"/>
      <c r="B403" s="263"/>
      <c r="C403" s="79"/>
      <c r="D403" s="57"/>
      <c r="E403" s="79"/>
      <c r="F403" s="56"/>
      <c r="G403" s="79"/>
      <c r="H403" s="57"/>
      <c r="I403" s="79"/>
      <c r="J403" s="56"/>
      <c r="K403" s="79"/>
      <c r="L403" s="57"/>
      <c r="M403" s="79"/>
      <c r="N403" s="56"/>
      <c r="O403" s="79"/>
      <c r="P403" s="57"/>
      <c r="Q403" s="79"/>
      <c r="R403" s="56"/>
      <c r="S403" s="79"/>
      <c r="T403" s="57"/>
      <c r="U403" s="79"/>
      <c r="V403" s="56"/>
      <c r="W403" s="79"/>
      <c r="X403" s="57"/>
      <c r="Y403" s="56"/>
    </row>
    <row r="404" spans="1:33">
      <c r="A404" s="11"/>
      <c r="B404" s="17"/>
      <c r="C404" s="17"/>
    </row>
    <row r="405" spans="1:33" ht="36">
      <c r="A405" s="11"/>
      <c r="B405" s="97" t="s">
        <v>49</v>
      </c>
      <c r="C405" s="97" t="s">
        <v>864</v>
      </c>
    </row>
    <row r="406" spans="1:33">
      <c r="A406" s="11"/>
      <c r="B406" s="17"/>
      <c r="C406" s="17"/>
    </row>
    <row r="407" spans="1:33" ht="60">
      <c r="A407" s="11"/>
      <c r="B407" s="97" t="s">
        <v>281</v>
      </c>
      <c r="C407" s="97" t="s">
        <v>865</v>
      </c>
    </row>
    <row r="408" spans="1:33">
      <c r="A408" s="11"/>
      <c r="B408" s="17"/>
      <c r="C408" s="17"/>
    </row>
    <row r="409" spans="1:33" ht="120">
      <c r="A409" s="11"/>
      <c r="B409" s="97" t="s">
        <v>283</v>
      </c>
      <c r="C409" s="97" t="s">
        <v>866</v>
      </c>
    </row>
    <row r="410" spans="1:33">
      <c r="A410" s="11"/>
      <c r="B410" s="17"/>
      <c r="C410" s="17"/>
    </row>
    <row r="411" spans="1:33" ht="24">
      <c r="A411" s="11"/>
      <c r="B411" s="97" t="s">
        <v>285</v>
      </c>
      <c r="C411" s="97" t="s">
        <v>867</v>
      </c>
    </row>
    <row r="412" spans="1:33">
      <c r="A412" s="11" t="s">
        <v>1153</v>
      </c>
      <c r="B412" s="209" t="s">
        <v>871</v>
      </c>
      <c r="C412" s="209"/>
      <c r="D412" s="209"/>
      <c r="E412" s="209"/>
      <c r="F412" s="209"/>
      <c r="G412" s="209"/>
      <c r="H412" s="209"/>
      <c r="I412" s="209"/>
      <c r="J412" s="209"/>
      <c r="K412" s="209"/>
      <c r="L412" s="209"/>
      <c r="M412" s="209"/>
      <c r="N412" s="209"/>
      <c r="O412" s="209"/>
      <c r="P412" s="209"/>
      <c r="Q412" s="209"/>
      <c r="R412" s="209"/>
      <c r="S412" s="209"/>
      <c r="T412" s="209"/>
      <c r="U412" s="209"/>
      <c r="V412" s="209"/>
      <c r="W412" s="209"/>
      <c r="X412" s="209"/>
      <c r="Y412" s="209"/>
      <c r="Z412" s="209"/>
      <c r="AA412" s="209"/>
      <c r="AB412" s="209"/>
      <c r="AC412" s="209"/>
      <c r="AD412" s="209"/>
      <c r="AE412" s="209"/>
      <c r="AF412" s="209"/>
      <c r="AG412" s="209"/>
    </row>
    <row r="413" spans="1:33">
      <c r="A413" s="11"/>
      <c r="B413" s="32"/>
      <c r="C413" s="32"/>
      <c r="D413" s="32"/>
      <c r="E413" s="32"/>
      <c r="F413" s="32"/>
      <c r="G413" s="32"/>
      <c r="H413" s="32"/>
      <c r="I413" s="32"/>
      <c r="J413" s="32"/>
      <c r="K413" s="32"/>
      <c r="L413" s="32"/>
      <c r="M413" s="32"/>
      <c r="N413" s="32"/>
      <c r="O413" s="32"/>
    </row>
    <row r="414" spans="1:33">
      <c r="A414" s="11"/>
      <c r="B414" s="17"/>
      <c r="C414" s="17"/>
      <c r="D414" s="17"/>
      <c r="E414" s="17"/>
      <c r="F414" s="17"/>
      <c r="G414" s="17"/>
      <c r="H414" s="17"/>
      <c r="I414" s="17"/>
      <c r="J414" s="17"/>
      <c r="K414" s="17"/>
      <c r="L414" s="17"/>
      <c r="M414" s="17"/>
      <c r="N414" s="17"/>
      <c r="O414" s="17"/>
    </row>
    <row r="415" spans="1:33" ht="15.75" thickBot="1">
      <c r="A415" s="11"/>
      <c r="B415" s="83"/>
      <c r="C415" s="33" t="s">
        <v>872</v>
      </c>
      <c r="D415" s="33"/>
      <c r="E415" s="33"/>
      <c r="F415" s="33"/>
      <c r="G415" s="33"/>
      <c r="H415" s="33"/>
      <c r="I415" s="21"/>
      <c r="J415" s="33" t="s">
        <v>873</v>
      </c>
      <c r="K415" s="33"/>
      <c r="L415" s="33"/>
      <c r="M415" s="33"/>
      <c r="N415" s="33"/>
      <c r="O415" s="33"/>
    </row>
    <row r="416" spans="1:33" ht="15.75" thickBot="1">
      <c r="A416" s="11"/>
      <c r="B416" s="14"/>
      <c r="C416" s="126" t="s">
        <v>874</v>
      </c>
      <c r="D416" s="126"/>
      <c r="E416" s="126"/>
      <c r="F416" s="126"/>
      <c r="G416" s="126"/>
      <c r="H416" s="126"/>
      <c r="I416" s="14"/>
      <c r="J416" s="126" t="s">
        <v>874</v>
      </c>
      <c r="K416" s="126"/>
      <c r="L416" s="126"/>
      <c r="M416" s="126"/>
      <c r="N416" s="126"/>
      <c r="O416" s="126"/>
    </row>
    <row r="417" spans="1:15" ht="15.75" thickBot="1">
      <c r="A417" s="11"/>
      <c r="B417" s="195"/>
      <c r="C417" s="126">
        <v>2015</v>
      </c>
      <c r="D417" s="126"/>
      <c r="E417" s="126"/>
      <c r="F417" s="126">
        <v>2014</v>
      </c>
      <c r="G417" s="126"/>
      <c r="H417" s="126"/>
      <c r="I417" s="21"/>
      <c r="J417" s="126">
        <v>2015</v>
      </c>
      <c r="K417" s="126"/>
      <c r="L417" s="126"/>
      <c r="M417" s="126">
        <v>2014</v>
      </c>
      <c r="N417" s="126"/>
      <c r="O417" s="126"/>
    </row>
    <row r="418" spans="1:15">
      <c r="A418" s="11"/>
      <c r="B418" s="50" t="s">
        <v>384</v>
      </c>
      <c r="C418" s="72" t="s">
        <v>216</v>
      </c>
      <c r="D418" s="52">
        <v>20</v>
      </c>
      <c r="E418" s="36"/>
      <c r="F418" s="72" t="s">
        <v>216</v>
      </c>
      <c r="G418" s="52">
        <v>10</v>
      </c>
      <c r="H418" s="36"/>
      <c r="I418" s="36"/>
      <c r="J418" s="72" t="s">
        <v>216</v>
      </c>
      <c r="K418" s="52" t="s">
        <v>217</v>
      </c>
      <c r="L418" s="36"/>
      <c r="M418" s="72" t="s">
        <v>216</v>
      </c>
      <c r="N418" s="52" t="s">
        <v>269</v>
      </c>
      <c r="O418" s="72" t="s">
        <v>246</v>
      </c>
    </row>
    <row r="419" spans="1:15">
      <c r="A419" s="11"/>
      <c r="B419" s="49"/>
      <c r="C419" s="187"/>
      <c r="D419" s="186"/>
      <c r="E419" s="188"/>
      <c r="F419" s="187"/>
      <c r="G419" s="186"/>
      <c r="H419" s="188"/>
      <c r="I419" s="35"/>
      <c r="J419" s="39"/>
      <c r="K419" s="41"/>
      <c r="L419" s="35"/>
      <c r="M419" s="39"/>
      <c r="N419" s="41"/>
      <c r="O419" s="39"/>
    </row>
    <row r="420" spans="1:15">
      <c r="A420" s="11"/>
      <c r="B420" s="53" t="s">
        <v>785</v>
      </c>
      <c r="C420" s="44" t="s">
        <v>504</v>
      </c>
      <c r="D420" s="44"/>
      <c r="E420" s="68" t="s">
        <v>246</v>
      </c>
      <c r="F420" s="44" t="s">
        <v>269</v>
      </c>
      <c r="G420" s="44"/>
      <c r="H420" s="68" t="s">
        <v>246</v>
      </c>
      <c r="I420" s="37"/>
      <c r="J420" s="44" t="s">
        <v>217</v>
      </c>
      <c r="K420" s="44"/>
      <c r="L420" s="37"/>
      <c r="M420" s="44" t="s">
        <v>217</v>
      </c>
      <c r="N420" s="44"/>
      <c r="O420" s="37"/>
    </row>
    <row r="421" spans="1:15" ht="15.75" thickBot="1">
      <c r="A421" s="11"/>
      <c r="B421" s="87"/>
      <c r="C421" s="48"/>
      <c r="D421" s="48"/>
      <c r="E421" s="69"/>
      <c r="F421" s="48"/>
      <c r="G421" s="48"/>
      <c r="H421" s="69"/>
      <c r="I421" s="47"/>
      <c r="J421" s="48"/>
      <c r="K421" s="48"/>
      <c r="L421" s="47"/>
      <c r="M421" s="48"/>
      <c r="N421" s="48"/>
      <c r="O421" s="47"/>
    </row>
    <row r="422" spans="1:15">
      <c r="A422" s="11"/>
      <c r="B422" s="89" t="s">
        <v>123</v>
      </c>
      <c r="C422" s="92" t="s">
        <v>216</v>
      </c>
      <c r="D422" s="163">
        <v>13</v>
      </c>
      <c r="E422" s="36"/>
      <c r="F422" s="92" t="s">
        <v>216</v>
      </c>
      <c r="G422" s="163">
        <v>9</v>
      </c>
      <c r="H422" s="36"/>
      <c r="I422" s="36"/>
      <c r="J422" s="92" t="s">
        <v>216</v>
      </c>
      <c r="K422" s="163" t="s">
        <v>217</v>
      </c>
      <c r="L422" s="36"/>
      <c r="M422" s="92" t="s">
        <v>216</v>
      </c>
      <c r="N422" s="163" t="s">
        <v>269</v>
      </c>
      <c r="O422" s="92" t="s">
        <v>246</v>
      </c>
    </row>
    <row r="423" spans="1:15" ht="15.75" thickBot="1">
      <c r="A423" s="11"/>
      <c r="B423" s="90"/>
      <c r="C423" s="93"/>
      <c r="D423" s="161"/>
      <c r="E423" s="56"/>
      <c r="F423" s="93"/>
      <c r="G423" s="161"/>
      <c r="H423" s="56"/>
      <c r="I423" s="56"/>
      <c r="J423" s="93"/>
      <c r="K423" s="161"/>
      <c r="L423" s="56"/>
      <c r="M423" s="93"/>
      <c r="N423" s="161"/>
      <c r="O423" s="93"/>
    </row>
    <row r="424" spans="1:15">
      <c r="A424" s="11"/>
      <c r="B424" s="86"/>
      <c r="C424" s="86"/>
      <c r="D424" s="86"/>
      <c r="E424" s="86"/>
      <c r="F424" s="86"/>
      <c r="G424" s="86"/>
      <c r="H424" s="86"/>
      <c r="I424" s="86"/>
    </row>
    <row r="425" spans="1:15">
      <c r="A425" s="11"/>
      <c r="B425" s="17"/>
      <c r="C425" s="17"/>
      <c r="D425" s="17"/>
      <c r="E425" s="17"/>
      <c r="F425" s="17"/>
      <c r="G425" s="17"/>
      <c r="H425" s="17"/>
      <c r="I425" s="17"/>
    </row>
    <row r="426" spans="1:15" ht="15.75" thickBot="1">
      <c r="A426" s="11"/>
      <c r="B426" s="83"/>
      <c r="C426" s="14"/>
      <c r="D426" s="33" t="s">
        <v>875</v>
      </c>
      <c r="E426" s="33"/>
      <c r="F426" s="33"/>
      <c r="G426" s="33"/>
      <c r="H426" s="33"/>
      <c r="I426" s="33"/>
    </row>
    <row r="427" spans="1:15" ht="15.75" thickBot="1">
      <c r="A427" s="11"/>
      <c r="B427" s="14"/>
      <c r="C427" s="14"/>
      <c r="D427" s="126" t="s">
        <v>874</v>
      </c>
      <c r="E427" s="126"/>
      <c r="F427" s="126"/>
      <c r="G427" s="126"/>
      <c r="H427" s="126"/>
      <c r="I427" s="126"/>
    </row>
    <row r="428" spans="1:15" ht="15.75" thickBot="1">
      <c r="A428" s="11"/>
      <c r="B428" s="84"/>
      <c r="C428" s="20" t="s">
        <v>876</v>
      </c>
      <c r="D428" s="126">
        <v>2015</v>
      </c>
      <c r="E428" s="126"/>
      <c r="F428" s="126"/>
      <c r="G428" s="126">
        <v>2014</v>
      </c>
      <c r="H428" s="126"/>
      <c r="I428" s="126"/>
    </row>
    <row r="429" spans="1:15">
      <c r="A429" s="11"/>
      <c r="B429" s="50" t="s">
        <v>384</v>
      </c>
      <c r="C429" s="72" t="s">
        <v>877</v>
      </c>
      <c r="D429" s="72" t="s">
        <v>216</v>
      </c>
      <c r="E429" s="52" t="s">
        <v>269</v>
      </c>
      <c r="F429" s="72" t="s">
        <v>246</v>
      </c>
      <c r="G429" s="72" t="s">
        <v>216</v>
      </c>
      <c r="H429" s="52">
        <v>1</v>
      </c>
      <c r="I429" s="36"/>
    </row>
    <row r="430" spans="1:15">
      <c r="A430" s="11"/>
      <c r="B430" s="49"/>
      <c r="C430" s="39"/>
      <c r="D430" s="187"/>
      <c r="E430" s="186"/>
      <c r="F430" s="187"/>
      <c r="G430" s="39"/>
      <c r="H430" s="41"/>
      <c r="I430" s="35"/>
    </row>
    <row r="431" spans="1:15">
      <c r="A431" s="11"/>
      <c r="B431" s="53" t="s">
        <v>384</v>
      </c>
      <c r="C431" s="68" t="s">
        <v>28</v>
      </c>
      <c r="D431" s="44">
        <v>8</v>
      </c>
      <c r="E431" s="44"/>
      <c r="F431" s="37"/>
      <c r="G431" s="44">
        <v>13</v>
      </c>
      <c r="H431" s="44"/>
      <c r="I431" s="37"/>
    </row>
    <row r="432" spans="1:15">
      <c r="A432" s="11"/>
      <c r="B432" s="53"/>
      <c r="C432" s="68"/>
      <c r="D432" s="44"/>
      <c r="E432" s="44"/>
      <c r="F432" s="37"/>
      <c r="G432" s="44"/>
      <c r="H432" s="44"/>
      <c r="I432" s="37"/>
    </row>
    <row r="433" spans="1:33">
      <c r="A433" s="11"/>
      <c r="B433" s="49" t="s">
        <v>785</v>
      </c>
      <c r="C433" s="39" t="s">
        <v>877</v>
      </c>
      <c r="D433" s="41" t="s">
        <v>513</v>
      </c>
      <c r="E433" s="41"/>
      <c r="F433" s="39" t="s">
        <v>246</v>
      </c>
      <c r="G433" s="41" t="s">
        <v>217</v>
      </c>
      <c r="H433" s="41"/>
      <c r="I433" s="35"/>
    </row>
    <row r="434" spans="1:33" ht="15.75" thickBot="1">
      <c r="A434" s="11"/>
      <c r="B434" s="54"/>
      <c r="C434" s="79"/>
      <c r="D434" s="57"/>
      <c r="E434" s="57"/>
      <c r="F434" s="79"/>
      <c r="G434" s="57"/>
      <c r="H434" s="57"/>
      <c r="I434" s="56"/>
    </row>
    <row r="435" spans="1:33">
      <c r="A435" s="11"/>
      <c r="B435" s="59" t="s">
        <v>123</v>
      </c>
      <c r="C435" s="67"/>
      <c r="D435" s="62" t="s">
        <v>216</v>
      </c>
      <c r="E435" s="81" t="s">
        <v>263</v>
      </c>
      <c r="F435" s="62" t="s">
        <v>246</v>
      </c>
      <c r="G435" s="62" t="s">
        <v>216</v>
      </c>
      <c r="H435" s="81">
        <v>14</v>
      </c>
      <c r="I435" s="67"/>
    </row>
    <row r="436" spans="1:33" ht="15.75" thickBot="1">
      <c r="A436" s="11"/>
      <c r="B436" s="60"/>
      <c r="C436" s="47"/>
      <c r="D436" s="63"/>
      <c r="E436" s="82"/>
      <c r="F436" s="63"/>
      <c r="G436" s="63"/>
      <c r="H436" s="82"/>
      <c r="I436" s="47"/>
    </row>
    <row r="437" spans="1:33">
      <c r="A437" s="11" t="s">
        <v>1154</v>
      </c>
      <c r="B437" s="209" t="s">
        <v>883</v>
      </c>
      <c r="C437" s="209"/>
      <c r="D437" s="209"/>
      <c r="E437" s="209"/>
      <c r="F437" s="209"/>
      <c r="G437" s="209"/>
      <c r="H437" s="209"/>
      <c r="I437" s="209"/>
      <c r="J437" s="209"/>
      <c r="K437" s="209"/>
      <c r="L437" s="209"/>
      <c r="M437" s="209"/>
      <c r="N437" s="209"/>
      <c r="O437" s="209"/>
      <c r="P437" s="209"/>
      <c r="Q437" s="209"/>
      <c r="R437" s="209"/>
      <c r="S437" s="209"/>
      <c r="T437" s="209"/>
      <c r="U437" s="209"/>
      <c r="V437" s="209"/>
      <c r="W437" s="209"/>
      <c r="X437" s="209"/>
      <c r="Y437" s="209"/>
      <c r="Z437" s="209"/>
      <c r="AA437" s="209"/>
      <c r="AB437" s="209"/>
      <c r="AC437" s="209"/>
      <c r="AD437" s="209"/>
      <c r="AE437" s="209"/>
      <c r="AF437" s="209"/>
      <c r="AG437" s="209"/>
    </row>
    <row r="438" spans="1:33">
      <c r="A438" s="11"/>
      <c r="B438" s="32"/>
      <c r="C438" s="32"/>
      <c r="D438" s="32"/>
      <c r="E438" s="32"/>
      <c r="F438" s="32"/>
      <c r="G438" s="32"/>
      <c r="H438" s="32"/>
      <c r="I438" s="32"/>
      <c r="J438" s="32"/>
      <c r="K438" s="32"/>
      <c r="L438" s="32"/>
      <c r="M438" s="32"/>
      <c r="N438" s="32"/>
      <c r="O438" s="32"/>
    </row>
    <row r="439" spans="1:33">
      <c r="A439" s="11"/>
      <c r="B439" s="17"/>
      <c r="C439" s="17"/>
      <c r="D439" s="17"/>
      <c r="E439" s="17"/>
      <c r="F439" s="17"/>
      <c r="G439" s="17"/>
      <c r="H439" s="17"/>
      <c r="I439" s="17"/>
      <c r="J439" s="17"/>
      <c r="K439" s="17"/>
      <c r="L439" s="17"/>
      <c r="M439" s="17"/>
      <c r="N439" s="17"/>
      <c r="O439" s="17"/>
    </row>
    <row r="440" spans="1:33" ht="15.75" thickBot="1">
      <c r="A440" s="11"/>
      <c r="B440" s="83"/>
      <c r="C440" s="111" t="s">
        <v>884</v>
      </c>
      <c r="D440" s="111"/>
      <c r="E440" s="111"/>
      <c r="F440" s="111"/>
      <c r="G440" s="111"/>
      <c r="H440" s="111"/>
      <c r="I440" s="111"/>
      <c r="J440" s="111"/>
      <c r="K440" s="111"/>
      <c r="L440" s="111"/>
      <c r="M440" s="111"/>
      <c r="N440" s="111"/>
      <c r="O440" s="111"/>
    </row>
    <row r="441" spans="1:33" ht="15.75" thickBot="1">
      <c r="A441" s="11"/>
      <c r="B441" s="83"/>
      <c r="C441" s="126" t="s">
        <v>874</v>
      </c>
      <c r="D441" s="126"/>
      <c r="E441" s="126"/>
      <c r="F441" s="126"/>
      <c r="G441" s="126"/>
      <c r="H441" s="126"/>
      <c r="I441" s="126"/>
      <c r="J441" s="126"/>
      <c r="K441" s="126"/>
      <c r="L441" s="126"/>
      <c r="M441" s="126"/>
      <c r="N441" s="126"/>
      <c r="O441" s="126"/>
    </row>
    <row r="442" spans="1:33" ht="15.75" thickBot="1">
      <c r="A442" s="11"/>
      <c r="B442" s="83"/>
      <c r="C442" s="126">
        <v>2015</v>
      </c>
      <c r="D442" s="126"/>
      <c r="E442" s="126"/>
      <c r="F442" s="126"/>
      <c r="G442" s="126"/>
      <c r="H442" s="126"/>
      <c r="I442" s="14"/>
      <c r="J442" s="126">
        <v>2014</v>
      </c>
      <c r="K442" s="126"/>
      <c r="L442" s="126"/>
      <c r="M442" s="126"/>
      <c r="N442" s="126"/>
      <c r="O442" s="126"/>
    </row>
    <row r="443" spans="1:33" ht="15.75" thickBot="1">
      <c r="A443" s="11"/>
      <c r="B443" s="21"/>
      <c r="C443" s="126" t="s">
        <v>885</v>
      </c>
      <c r="D443" s="126"/>
      <c r="E443" s="126"/>
      <c r="F443" s="126" t="s">
        <v>886</v>
      </c>
      <c r="G443" s="126"/>
      <c r="H443" s="126"/>
      <c r="I443" s="21"/>
      <c r="J443" s="126" t="s">
        <v>885</v>
      </c>
      <c r="K443" s="126"/>
      <c r="L443" s="126"/>
      <c r="M443" s="126" t="s">
        <v>886</v>
      </c>
      <c r="N443" s="126"/>
      <c r="O443" s="126"/>
    </row>
    <row r="444" spans="1:33">
      <c r="A444" s="11"/>
      <c r="B444" s="28" t="s">
        <v>384</v>
      </c>
      <c r="C444" s="36"/>
      <c r="D444" s="36"/>
      <c r="E444" s="36"/>
      <c r="F444" s="36"/>
      <c r="G444" s="36"/>
      <c r="H444" s="36"/>
      <c r="I444" s="23"/>
      <c r="J444" s="36"/>
      <c r="K444" s="36"/>
      <c r="L444" s="36"/>
      <c r="M444" s="36"/>
      <c r="N444" s="36"/>
      <c r="O444" s="36"/>
    </row>
    <row r="445" spans="1:33">
      <c r="A445" s="11"/>
      <c r="B445" s="42" t="s">
        <v>887</v>
      </c>
      <c r="C445" s="68" t="s">
        <v>216</v>
      </c>
      <c r="D445" s="44" t="s">
        <v>217</v>
      </c>
      <c r="E445" s="37"/>
      <c r="F445" s="68" t="s">
        <v>216</v>
      </c>
      <c r="G445" s="44" t="s">
        <v>217</v>
      </c>
      <c r="H445" s="37"/>
      <c r="I445" s="37"/>
      <c r="J445" s="68" t="s">
        <v>216</v>
      </c>
      <c r="K445" s="44" t="s">
        <v>269</v>
      </c>
      <c r="L445" s="68" t="s">
        <v>246</v>
      </c>
      <c r="M445" s="68" t="s">
        <v>216</v>
      </c>
      <c r="N445" s="44">
        <v>2</v>
      </c>
      <c r="O445" s="37"/>
    </row>
    <row r="446" spans="1:33" ht="15.75" thickBot="1">
      <c r="A446" s="11"/>
      <c r="B446" s="45"/>
      <c r="C446" s="69"/>
      <c r="D446" s="48"/>
      <c r="E446" s="47"/>
      <c r="F446" s="69"/>
      <c r="G446" s="48"/>
      <c r="H446" s="47"/>
      <c r="I446" s="47"/>
      <c r="J446" s="69"/>
      <c r="K446" s="48"/>
      <c r="L446" s="69"/>
      <c r="M446" s="69"/>
      <c r="N446" s="48"/>
      <c r="O446" s="47"/>
    </row>
    <row r="447" spans="1:33">
      <c r="A447" s="11"/>
      <c r="B447" s="89" t="s">
        <v>123</v>
      </c>
      <c r="C447" s="92" t="s">
        <v>216</v>
      </c>
      <c r="D447" s="163" t="s">
        <v>217</v>
      </c>
      <c r="E447" s="36"/>
      <c r="F447" s="92" t="s">
        <v>216</v>
      </c>
      <c r="G447" s="163" t="s">
        <v>217</v>
      </c>
      <c r="H447" s="36"/>
      <c r="I447" s="36"/>
      <c r="J447" s="92" t="s">
        <v>216</v>
      </c>
      <c r="K447" s="163" t="s">
        <v>269</v>
      </c>
      <c r="L447" s="92" t="s">
        <v>246</v>
      </c>
      <c r="M447" s="92" t="s">
        <v>216</v>
      </c>
      <c r="N447" s="163">
        <v>2</v>
      </c>
      <c r="O447" s="36"/>
    </row>
    <row r="448" spans="1:33" ht="15.75" thickBot="1">
      <c r="A448" s="11"/>
      <c r="B448" s="90"/>
      <c r="C448" s="93"/>
      <c r="D448" s="161"/>
      <c r="E448" s="56"/>
      <c r="F448" s="93"/>
      <c r="G448" s="161"/>
      <c r="H448" s="56"/>
      <c r="I448" s="56"/>
      <c r="J448" s="93"/>
      <c r="K448" s="161"/>
      <c r="L448" s="93"/>
      <c r="M448" s="93"/>
      <c r="N448" s="161"/>
      <c r="O448" s="56"/>
    </row>
    <row r="449" spans="1:8">
      <c r="A449" s="11"/>
      <c r="B449" s="17"/>
      <c r="C449" s="17"/>
    </row>
    <row r="450" spans="1:8" ht="72">
      <c r="A450" s="11"/>
      <c r="B450" s="97" t="s">
        <v>49</v>
      </c>
      <c r="C450" s="98" t="s">
        <v>888</v>
      </c>
    </row>
    <row r="451" spans="1:8">
      <c r="A451" s="11"/>
      <c r="B451" s="32"/>
      <c r="C451" s="32"/>
      <c r="D451" s="32"/>
      <c r="E451" s="32"/>
      <c r="F451" s="32"/>
      <c r="G451" s="32"/>
      <c r="H451" s="32"/>
    </row>
    <row r="452" spans="1:8">
      <c r="A452" s="11"/>
      <c r="B452" s="17"/>
      <c r="C452" s="17"/>
      <c r="D452" s="17"/>
      <c r="E452" s="17"/>
      <c r="F452" s="17"/>
      <c r="G452" s="17"/>
      <c r="H452" s="17"/>
    </row>
    <row r="453" spans="1:8" ht="15.75" thickBot="1">
      <c r="A453" s="11"/>
      <c r="B453" s="158"/>
      <c r="C453" s="111" t="s">
        <v>874</v>
      </c>
      <c r="D453" s="111"/>
      <c r="E453" s="111"/>
      <c r="F453" s="111"/>
      <c r="G453" s="111"/>
      <c r="H453" s="111"/>
    </row>
    <row r="454" spans="1:8" ht="15.75" thickBot="1">
      <c r="A454" s="11"/>
      <c r="B454" s="195"/>
      <c r="C454" s="126">
        <v>2015</v>
      </c>
      <c r="D454" s="126"/>
      <c r="E454" s="126"/>
      <c r="F454" s="126">
        <v>2014</v>
      </c>
      <c r="G454" s="126"/>
      <c r="H454" s="126"/>
    </row>
    <row r="455" spans="1:8">
      <c r="A455" s="11"/>
      <c r="B455" s="264" t="s">
        <v>788</v>
      </c>
      <c r="C455" s="36"/>
      <c r="D455" s="36"/>
      <c r="E455" s="36"/>
      <c r="F455" s="36"/>
      <c r="G455" s="36"/>
      <c r="H455" s="36"/>
    </row>
    <row r="456" spans="1:8">
      <c r="A456" s="11"/>
      <c r="B456" s="157" t="s">
        <v>893</v>
      </c>
      <c r="C456" s="68" t="s">
        <v>216</v>
      </c>
      <c r="D456" s="44" t="s">
        <v>269</v>
      </c>
      <c r="E456" s="68" t="s">
        <v>246</v>
      </c>
      <c r="F456" s="68" t="s">
        <v>216</v>
      </c>
      <c r="G456" s="44">
        <v>1</v>
      </c>
      <c r="H456" s="37"/>
    </row>
    <row r="457" spans="1:8">
      <c r="A457" s="11"/>
      <c r="B457" s="157"/>
      <c r="C457" s="68"/>
      <c r="D457" s="44"/>
      <c r="E457" s="68"/>
      <c r="F457" s="68"/>
      <c r="G457" s="44"/>
      <c r="H457" s="37"/>
    </row>
    <row r="458" spans="1:8">
      <c r="A458" s="11"/>
      <c r="B458" s="264" t="s">
        <v>794</v>
      </c>
      <c r="C458" s="35"/>
      <c r="D458" s="35"/>
      <c r="E458" s="35"/>
      <c r="F458" s="35"/>
      <c r="G458" s="35"/>
      <c r="H458" s="35"/>
    </row>
    <row r="459" spans="1:8">
      <c r="A459" s="11"/>
      <c r="B459" s="157" t="s">
        <v>760</v>
      </c>
      <c r="C459" s="44">
        <v>2</v>
      </c>
      <c r="D459" s="44"/>
      <c r="E459" s="37"/>
      <c r="F459" s="44">
        <v>1</v>
      </c>
      <c r="G459" s="44"/>
      <c r="H459" s="37"/>
    </row>
    <row r="460" spans="1:8">
      <c r="A460" s="11"/>
      <c r="B460" s="157"/>
      <c r="C460" s="44"/>
      <c r="D460" s="44"/>
      <c r="E460" s="37"/>
      <c r="F460" s="44"/>
      <c r="G460" s="44"/>
      <c r="H460" s="37"/>
    </row>
    <row r="461" spans="1:8">
      <c r="A461" s="11"/>
      <c r="B461" s="156" t="s">
        <v>894</v>
      </c>
      <c r="C461" s="41" t="s">
        <v>623</v>
      </c>
      <c r="D461" s="41"/>
      <c r="E461" s="39" t="s">
        <v>246</v>
      </c>
      <c r="F461" s="41">
        <v>15</v>
      </c>
      <c r="G461" s="41"/>
      <c r="H461" s="35"/>
    </row>
    <row r="462" spans="1:8">
      <c r="A462" s="11"/>
      <c r="B462" s="156"/>
      <c r="C462" s="41"/>
      <c r="D462" s="41"/>
      <c r="E462" s="39"/>
      <c r="F462" s="41"/>
      <c r="G462" s="41"/>
      <c r="H462" s="35"/>
    </row>
    <row r="463" spans="1:8">
      <c r="A463" s="11"/>
      <c r="B463" s="157" t="s">
        <v>895</v>
      </c>
      <c r="C463" s="44" t="s">
        <v>217</v>
      </c>
      <c r="D463" s="44"/>
      <c r="E463" s="37"/>
      <c r="F463" s="44">
        <v>12</v>
      </c>
      <c r="G463" s="44"/>
      <c r="H463" s="37"/>
    </row>
    <row r="464" spans="1:8">
      <c r="A464" s="11"/>
      <c r="B464" s="157"/>
      <c r="C464" s="44"/>
      <c r="D464" s="44"/>
      <c r="E464" s="37"/>
      <c r="F464" s="44"/>
      <c r="G464" s="44"/>
      <c r="H464" s="37"/>
    </row>
    <row r="465" spans="1:8">
      <c r="A465" s="11"/>
      <c r="B465" s="264" t="s">
        <v>764</v>
      </c>
      <c r="C465" s="35"/>
      <c r="D465" s="35"/>
      <c r="E465" s="35"/>
      <c r="F465" s="35"/>
      <c r="G465" s="35"/>
      <c r="H465" s="35"/>
    </row>
    <row r="466" spans="1:8" ht="25.5">
      <c r="A466" s="11"/>
      <c r="B466" s="153" t="s">
        <v>797</v>
      </c>
      <c r="C466" s="44" t="s">
        <v>269</v>
      </c>
      <c r="D466" s="44"/>
      <c r="E466" s="13" t="s">
        <v>246</v>
      </c>
      <c r="F466" s="44" t="s">
        <v>263</v>
      </c>
      <c r="G466" s="44"/>
      <c r="H466" s="13" t="s">
        <v>246</v>
      </c>
    </row>
    <row r="467" spans="1:8">
      <c r="A467" s="11"/>
      <c r="B467" s="156" t="s">
        <v>896</v>
      </c>
      <c r="C467" s="41">
        <v>6</v>
      </c>
      <c r="D467" s="41"/>
      <c r="E467" s="35"/>
      <c r="F467" s="41" t="s">
        <v>217</v>
      </c>
      <c r="G467" s="41"/>
      <c r="H467" s="35"/>
    </row>
    <row r="468" spans="1:8">
      <c r="A468" s="11"/>
      <c r="B468" s="156"/>
      <c r="C468" s="41"/>
      <c r="D468" s="41"/>
      <c r="E468" s="35"/>
      <c r="F468" s="41"/>
      <c r="G468" s="41"/>
      <c r="H468" s="35"/>
    </row>
    <row r="469" spans="1:8">
      <c r="A469" s="11"/>
      <c r="B469" s="101" t="s">
        <v>800</v>
      </c>
      <c r="C469" s="37"/>
      <c r="D469" s="37"/>
      <c r="E469" s="37"/>
      <c r="F469" s="37"/>
      <c r="G469" s="37"/>
      <c r="H469" s="37"/>
    </row>
    <row r="470" spans="1:8">
      <c r="A470" s="11"/>
      <c r="B470" s="156" t="s">
        <v>766</v>
      </c>
      <c r="C470" s="41" t="s">
        <v>268</v>
      </c>
      <c r="D470" s="41"/>
      <c r="E470" s="39" t="s">
        <v>246</v>
      </c>
      <c r="F470" s="41" t="s">
        <v>217</v>
      </c>
      <c r="G470" s="41"/>
      <c r="H470" s="35"/>
    </row>
    <row r="471" spans="1:8">
      <c r="A471" s="11"/>
      <c r="B471" s="156"/>
      <c r="C471" s="41"/>
      <c r="D471" s="41"/>
      <c r="E471" s="39"/>
      <c r="F471" s="41"/>
      <c r="G471" s="41"/>
      <c r="H471" s="35"/>
    </row>
    <row r="472" spans="1:8">
      <c r="A472" s="11"/>
      <c r="B472" s="101" t="s">
        <v>768</v>
      </c>
      <c r="C472" s="37"/>
      <c r="D472" s="37"/>
      <c r="E472" s="37"/>
      <c r="F472" s="37"/>
      <c r="G472" s="37"/>
      <c r="H472" s="37"/>
    </row>
    <row r="473" spans="1:8">
      <c r="A473" s="11"/>
      <c r="B473" s="156" t="s">
        <v>801</v>
      </c>
      <c r="C473" s="41" t="s">
        <v>263</v>
      </c>
      <c r="D473" s="41"/>
      <c r="E473" s="39" t="s">
        <v>246</v>
      </c>
      <c r="F473" s="41" t="s">
        <v>217</v>
      </c>
      <c r="G473" s="41"/>
      <c r="H473" s="35"/>
    </row>
    <row r="474" spans="1:8">
      <c r="A474" s="11"/>
      <c r="B474" s="156"/>
      <c r="C474" s="41"/>
      <c r="D474" s="41"/>
      <c r="E474" s="39"/>
      <c r="F474" s="41"/>
      <c r="G474" s="41"/>
      <c r="H474" s="35"/>
    </row>
    <row r="475" spans="1:8">
      <c r="A475" s="11"/>
      <c r="B475" s="101" t="s">
        <v>802</v>
      </c>
      <c r="C475" s="37"/>
      <c r="D475" s="37"/>
      <c r="E475" s="37"/>
      <c r="F475" s="37"/>
      <c r="G475" s="37"/>
      <c r="H475" s="37"/>
    </row>
    <row r="476" spans="1:8">
      <c r="A476" s="11"/>
      <c r="B476" s="156" t="s">
        <v>897</v>
      </c>
      <c r="C476" s="41" t="s">
        <v>471</v>
      </c>
      <c r="D476" s="41"/>
      <c r="E476" s="39" t="s">
        <v>246</v>
      </c>
      <c r="F476" s="41">
        <v>36</v>
      </c>
      <c r="G476" s="41"/>
      <c r="H476" s="35"/>
    </row>
    <row r="477" spans="1:8">
      <c r="A477" s="11"/>
      <c r="B477" s="156"/>
      <c r="C477" s="41"/>
      <c r="D477" s="41"/>
      <c r="E477" s="39"/>
      <c r="F477" s="41"/>
      <c r="G477" s="41"/>
      <c r="H477" s="35"/>
    </row>
    <row r="478" spans="1:8">
      <c r="A478" s="11"/>
      <c r="B478" s="157" t="s">
        <v>804</v>
      </c>
      <c r="C478" s="44">
        <v>7</v>
      </c>
      <c r="D478" s="44"/>
      <c r="E478" s="37"/>
      <c r="F478" s="44" t="s">
        <v>457</v>
      </c>
      <c r="G478" s="44"/>
      <c r="H478" s="68" t="s">
        <v>246</v>
      </c>
    </row>
    <row r="479" spans="1:8">
      <c r="A479" s="11"/>
      <c r="B479" s="157"/>
      <c r="C479" s="44"/>
      <c r="D479" s="44"/>
      <c r="E479" s="37"/>
      <c r="F479" s="44"/>
      <c r="G479" s="44"/>
      <c r="H479" s="68"/>
    </row>
    <row r="480" spans="1:8">
      <c r="A480" s="11"/>
      <c r="B480" s="156" t="s">
        <v>257</v>
      </c>
      <c r="C480" s="41">
        <v>13</v>
      </c>
      <c r="D480" s="41"/>
      <c r="E480" s="35"/>
      <c r="F480" s="41" t="s">
        <v>898</v>
      </c>
      <c r="G480" s="41"/>
      <c r="H480" s="39" t="s">
        <v>246</v>
      </c>
    </row>
    <row r="481" spans="1:33">
      <c r="A481" s="11"/>
      <c r="B481" s="156"/>
      <c r="C481" s="41"/>
      <c r="D481" s="41"/>
      <c r="E481" s="35"/>
      <c r="F481" s="41"/>
      <c r="G481" s="41"/>
      <c r="H481" s="39"/>
    </row>
    <row r="482" spans="1:33">
      <c r="A482" s="11"/>
      <c r="B482" s="153" t="s">
        <v>236</v>
      </c>
      <c r="C482" s="44" t="s">
        <v>457</v>
      </c>
      <c r="D482" s="44"/>
      <c r="E482" s="13" t="s">
        <v>246</v>
      </c>
      <c r="F482" s="44" t="s">
        <v>513</v>
      </c>
      <c r="G482" s="44"/>
      <c r="H482" s="13" t="s">
        <v>246</v>
      </c>
    </row>
    <row r="483" spans="1:33">
      <c r="A483" s="11"/>
      <c r="B483" s="156" t="s">
        <v>899</v>
      </c>
      <c r="C483" s="41" t="s">
        <v>217</v>
      </c>
      <c r="D483" s="41"/>
      <c r="E483" s="35"/>
      <c r="F483" s="41" t="s">
        <v>585</v>
      </c>
      <c r="G483" s="41"/>
      <c r="H483" s="39" t="s">
        <v>246</v>
      </c>
    </row>
    <row r="484" spans="1:33">
      <c r="A484" s="11"/>
      <c r="B484" s="156"/>
      <c r="C484" s="41"/>
      <c r="D484" s="41"/>
      <c r="E484" s="35"/>
      <c r="F484" s="41"/>
      <c r="G484" s="41"/>
      <c r="H484" s="39"/>
    </row>
    <row r="485" spans="1:33">
      <c r="A485" s="11"/>
      <c r="B485" s="101" t="s">
        <v>722</v>
      </c>
      <c r="C485" s="37"/>
      <c r="D485" s="37"/>
      <c r="E485" s="37"/>
      <c r="F485" s="37"/>
      <c r="G485" s="37"/>
      <c r="H485" s="37"/>
    </row>
    <row r="486" spans="1:33">
      <c r="A486" s="11"/>
      <c r="B486" s="156" t="s">
        <v>900</v>
      </c>
      <c r="C486" s="41" t="s">
        <v>217</v>
      </c>
      <c r="D486" s="41"/>
      <c r="E486" s="35"/>
      <c r="F486" s="41">
        <v>51</v>
      </c>
      <c r="G486" s="41"/>
      <c r="H486" s="35"/>
    </row>
    <row r="487" spans="1:33">
      <c r="A487" s="11"/>
      <c r="B487" s="156"/>
      <c r="C487" s="41"/>
      <c r="D487" s="41"/>
      <c r="E487" s="35"/>
      <c r="F487" s="41"/>
      <c r="G487" s="41"/>
      <c r="H487" s="35"/>
    </row>
    <row r="488" spans="1:33" ht="26.25" thickBot="1">
      <c r="A488" s="11"/>
      <c r="B488" s="153" t="s">
        <v>240</v>
      </c>
      <c r="C488" s="48" t="s">
        <v>485</v>
      </c>
      <c r="D488" s="48"/>
      <c r="E488" s="13" t="s">
        <v>246</v>
      </c>
      <c r="F488" s="48" t="s">
        <v>588</v>
      </c>
      <c r="G488" s="48"/>
      <c r="H488" s="13" t="s">
        <v>246</v>
      </c>
    </row>
    <row r="489" spans="1:33" ht="15.75" thickBot="1">
      <c r="A489" s="11"/>
      <c r="B489" s="181" t="s">
        <v>901</v>
      </c>
      <c r="C489" s="182" t="s">
        <v>216</v>
      </c>
      <c r="D489" s="183" t="s">
        <v>275</v>
      </c>
      <c r="E489" s="182" t="s">
        <v>246</v>
      </c>
      <c r="F489" s="182" t="s">
        <v>216</v>
      </c>
      <c r="G489" s="183" t="s">
        <v>902</v>
      </c>
      <c r="H489" s="182" t="s">
        <v>246</v>
      </c>
    </row>
    <row r="490" spans="1:33">
      <c r="A490" s="11"/>
      <c r="B490" s="17"/>
      <c r="C490" s="17"/>
    </row>
    <row r="491" spans="1:33" ht="72">
      <c r="A491" s="11"/>
      <c r="B491" s="97" t="s">
        <v>49</v>
      </c>
      <c r="C491" s="98" t="s">
        <v>903</v>
      </c>
    </row>
    <row r="492" spans="1:33">
      <c r="A492" s="11"/>
      <c r="B492" s="17"/>
      <c r="C492" s="17"/>
    </row>
    <row r="493" spans="1:33" ht="60">
      <c r="A493" s="11"/>
      <c r="B493" s="97" t="s">
        <v>281</v>
      </c>
      <c r="C493" s="98" t="s">
        <v>904</v>
      </c>
    </row>
    <row r="494" spans="1:33">
      <c r="A494" s="11"/>
      <c r="B494" s="17"/>
      <c r="C494" s="17"/>
    </row>
    <row r="495" spans="1:33" ht="72">
      <c r="A495" s="11"/>
      <c r="B495" s="97" t="s">
        <v>283</v>
      </c>
      <c r="C495" s="98" t="s">
        <v>905</v>
      </c>
    </row>
    <row r="496" spans="1:33">
      <c r="A496" s="11" t="s">
        <v>1155</v>
      </c>
      <c r="B496" s="209" t="s">
        <v>1156</v>
      </c>
      <c r="C496" s="209"/>
      <c r="D496" s="209"/>
      <c r="E496" s="209"/>
      <c r="F496" s="209"/>
      <c r="G496" s="209"/>
      <c r="H496" s="209"/>
      <c r="I496" s="209"/>
      <c r="J496" s="209"/>
      <c r="K496" s="209"/>
      <c r="L496" s="209"/>
      <c r="M496" s="209"/>
      <c r="N496" s="209"/>
      <c r="O496" s="209"/>
      <c r="P496" s="209"/>
      <c r="Q496" s="209"/>
      <c r="R496" s="209"/>
      <c r="S496" s="209"/>
      <c r="T496" s="209"/>
      <c r="U496" s="209"/>
      <c r="V496" s="209"/>
      <c r="W496" s="209"/>
      <c r="X496" s="209"/>
      <c r="Y496" s="209"/>
      <c r="Z496" s="209"/>
      <c r="AA496" s="209"/>
      <c r="AB496" s="209"/>
      <c r="AC496" s="209"/>
      <c r="AD496" s="209"/>
      <c r="AE496" s="209"/>
      <c r="AF496" s="209"/>
      <c r="AG496" s="209"/>
    </row>
    <row r="497" spans="1:17">
      <c r="A497" s="11"/>
      <c r="B497" s="32"/>
      <c r="C497" s="32"/>
      <c r="D497" s="32"/>
      <c r="E497" s="32"/>
      <c r="F497" s="32"/>
      <c r="G497" s="32"/>
      <c r="H497" s="32"/>
      <c r="I497" s="32"/>
      <c r="J497" s="32"/>
      <c r="K497" s="32"/>
      <c r="L497" s="32"/>
      <c r="M497" s="32"/>
      <c r="N497" s="32"/>
      <c r="O497" s="32"/>
      <c r="P497" s="32"/>
      <c r="Q497" s="32"/>
    </row>
    <row r="498" spans="1:17">
      <c r="A498" s="11"/>
      <c r="B498" s="17"/>
      <c r="C498" s="17"/>
      <c r="D498" s="17"/>
      <c r="E498" s="17"/>
      <c r="F498" s="17"/>
      <c r="G498" s="17"/>
      <c r="H498" s="17"/>
      <c r="I498" s="17"/>
      <c r="J498" s="17"/>
      <c r="K498" s="17"/>
      <c r="L498" s="17"/>
      <c r="M498" s="17"/>
      <c r="N498" s="17"/>
      <c r="O498" s="17"/>
      <c r="P498" s="17"/>
      <c r="Q498" s="17"/>
    </row>
    <row r="499" spans="1:17">
      <c r="A499" s="11"/>
      <c r="B499" s="166"/>
      <c r="C499" s="166"/>
      <c r="D499" s="166"/>
      <c r="E499" s="166"/>
      <c r="F499" s="166"/>
      <c r="G499" s="166"/>
      <c r="H499" s="166"/>
      <c r="I499" s="166"/>
      <c r="J499" s="116" t="s">
        <v>920</v>
      </c>
      <c r="K499" s="116"/>
      <c r="L499" s="166"/>
      <c r="M499" s="166"/>
      <c r="N499" s="166"/>
      <c r="O499" s="166"/>
      <c r="P499" s="166"/>
      <c r="Q499" s="166"/>
    </row>
    <row r="500" spans="1:17" ht="15.75" thickBot="1">
      <c r="A500" s="11"/>
      <c r="B500" s="166"/>
      <c r="C500" s="166"/>
      <c r="D500" s="166"/>
      <c r="E500" s="166"/>
      <c r="F500" s="166"/>
      <c r="G500" s="166"/>
      <c r="H500" s="166"/>
      <c r="I500" s="166"/>
      <c r="J500" s="33" t="s">
        <v>921</v>
      </c>
      <c r="K500" s="33"/>
      <c r="L500" s="166"/>
      <c r="M500" s="166"/>
      <c r="N500" s="166"/>
      <c r="O500" s="166"/>
      <c r="P500" s="166"/>
      <c r="Q500" s="166"/>
    </row>
    <row r="501" spans="1:17">
      <c r="A501" s="11"/>
      <c r="B501" s="265" t="s">
        <v>922</v>
      </c>
      <c r="C501" s="116" t="s">
        <v>924</v>
      </c>
      <c r="D501" s="116"/>
      <c r="E501" s="116"/>
      <c r="F501" s="116" t="s">
        <v>328</v>
      </c>
      <c r="G501" s="116"/>
      <c r="H501" s="116"/>
      <c r="I501" s="19" t="s">
        <v>926</v>
      </c>
      <c r="J501" s="117" t="s">
        <v>930</v>
      </c>
      <c r="K501" s="19" t="s">
        <v>927</v>
      </c>
      <c r="L501" s="116" t="s">
        <v>932</v>
      </c>
      <c r="M501" s="116"/>
      <c r="N501" s="116"/>
      <c r="O501" s="116" t="s">
        <v>932</v>
      </c>
      <c r="P501" s="116"/>
      <c r="Q501" s="116"/>
    </row>
    <row r="502" spans="1:17">
      <c r="A502" s="11"/>
      <c r="B502" s="265" t="s">
        <v>923</v>
      </c>
      <c r="C502" s="116" t="s">
        <v>925</v>
      </c>
      <c r="D502" s="116"/>
      <c r="E502" s="116"/>
      <c r="F502" s="116" t="s">
        <v>329</v>
      </c>
      <c r="G502" s="116"/>
      <c r="H502" s="116"/>
      <c r="I502" s="19" t="s">
        <v>927</v>
      </c>
      <c r="J502" s="116"/>
      <c r="K502" s="19" t="s">
        <v>479</v>
      </c>
      <c r="L502" s="116" t="s">
        <v>924</v>
      </c>
      <c r="M502" s="116"/>
      <c r="N502" s="116"/>
      <c r="O502" s="116" t="s">
        <v>934</v>
      </c>
      <c r="P502" s="116"/>
      <c r="Q502" s="116"/>
    </row>
    <row r="503" spans="1:17">
      <c r="A503" s="11"/>
      <c r="B503" s="4"/>
      <c r="C503" s="10"/>
      <c r="D503" s="10"/>
      <c r="E503" s="10"/>
      <c r="F503" s="10"/>
      <c r="G503" s="10"/>
      <c r="H503" s="10"/>
      <c r="I503" s="19" t="s">
        <v>928</v>
      </c>
      <c r="J503" s="116"/>
      <c r="K503" s="19" t="s">
        <v>931</v>
      </c>
      <c r="L503" s="116" t="s">
        <v>933</v>
      </c>
      <c r="M503" s="116"/>
      <c r="N503" s="116"/>
      <c r="O503" s="10"/>
      <c r="P503" s="10"/>
      <c r="Q503" s="10"/>
    </row>
    <row r="504" spans="1:17" ht="15.75" thickBot="1">
      <c r="A504" s="11"/>
      <c r="B504" s="104"/>
      <c r="C504" s="118"/>
      <c r="D504" s="118"/>
      <c r="E504" s="118"/>
      <c r="F504" s="118"/>
      <c r="G504" s="118"/>
      <c r="H504" s="118"/>
      <c r="I504" s="20" t="s">
        <v>929</v>
      </c>
      <c r="J504" s="33"/>
      <c r="K504" s="104"/>
      <c r="L504" s="118"/>
      <c r="M504" s="118"/>
      <c r="N504" s="118"/>
      <c r="O504" s="118"/>
      <c r="P504" s="118"/>
      <c r="Q504" s="118"/>
    </row>
    <row r="505" spans="1:17">
      <c r="A505" s="11"/>
      <c r="B505" s="28" t="s">
        <v>935</v>
      </c>
      <c r="C505" s="36"/>
      <c r="D505" s="36"/>
      <c r="E505" s="36"/>
      <c r="F505" s="36"/>
      <c r="G505" s="36"/>
      <c r="H505" s="36"/>
      <c r="I505" s="23"/>
      <c r="J505" s="23"/>
      <c r="K505" s="23"/>
      <c r="L505" s="36"/>
      <c r="M505" s="36"/>
      <c r="N505" s="36"/>
      <c r="O505" s="36"/>
      <c r="P505" s="36"/>
      <c r="Q505" s="36"/>
    </row>
    <row r="506" spans="1:17">
      <c r="A506" s="11"/>
      <c r="B506" s="266" t="s">
        <v>936</v>
      </c>
      <c r="C506" s="68" t="s">
        <v>216</v>
      </c>
      <c r="D506" s="44">
        <v>188</v>
      </c>
      <c r="E506" s="37"/>
      <c r="F506" s="68" t="s">
        <v>216</v>
      </c>
      <c r="G506" s="44">
        <v>3</v>
      </c>
      <c r="H506" s="37"/>
      <c r="I506" s="143" t="s">
        <v>937</v>
      </c>
      <c r="J506" s="68" t="s">
        <v>938</v>
      </c>
      <c r="K506" s="143" t="s">
        <v>939</v>
      </c>
      <c r="L506" s="68" t="s">
        <v>216</v>
      </c>
      <c r="M506" s="44">
        <v>163</v>
      </c>
      <c r="N506" s="37"/>
      <c r="O506" s="68" t="s">
        <v>216</v>
      </c>
      <c r="P506" s="44" t="s">
        <v>263</v>
      </c>
      <c r="Q506" s="68" t="s">
        <v>246</v>
      </c>
    </row>
    <row r="507" spans="1:17">
      <c r="A507" s="11"/>
      <c r="B507" s="266"/>
      <c r="C507" s="68"/>
      <c r="D507" s="44"/>
      <c r="E507" s="37"/>
      <c r="F507" s="68"/>
      <c r="G507" s="44"/>
      <c r="H507" s="37"/>
      <c r="I507" s="143"/>
      <c r="J507" s="68"/>
      <c r="K507" s="143"/>
      <c r="L507" s="68"/>
      <c r="M507" s="44"/>
      <c r="N507" s="37"/>
      <c r="O507" s="68"/>
      <c r="P507" s="44"/>
      <c r="Q507" s="68"/>
    </row>
    <row r="508" spans="1:17">
      <c r="A508" s="11"/>
      <c r="B508" s="162" t="s">
        <v>940</v>
      </c>
      <c r="C508" s="41">
        <v>4</v>
      </c>
      <c r="D508" s="41"/>
      <c r="E508" s="35"/>
      <c r="F508" s="41" t="s">
        <v>217</v>
      </c>
      <c r="G508" s="41"/>
      <c r="H508" s="35"/>
      <c r="I508" s="139" t="s">
        <v>941</v>
      </c>
      <c r="J508" s="39" t="s">
        <v>942</v>
      </c>
      <c r="K508" s="139" t="s">
        <v>943</v>
      </c>
      <c r="L508" s="41">
        <v>4</v>
      </c>
      <c r="M508" s="41"/>
      <c r="N508" s="35"/>
      <c r="O508" s="41" t="s">
        <v>217</v>
      </c>
      <c r="P508" s="41"/>
      <c r="Q508" s="35"/>
    </row>
    <row r="509" spans="1:17">
      <c r="A509" s="11"/>
      <c r="B509" s="162"/>
      <c r="C509" s="41"/>
      <c r="D509" s="41"/>
      <c r="E509" s="35"/>
      <c r="F509" s="41"/>
      <c r="G509" s="41"/>
      <c r="H509" s="35"/>
      <c r="I509" s="139"/>
      <c r="J509" s="39"/>
      <c r="K509" s="139"/>
      <c r="L509" s="41"/>
      <c r="M509" s="41"/>
      <c r="N509" s="35"/>
      <c r="O509" s="41"/>
      <c r="P509" s="41"/>
      <c r="Q509" s="35"/>
    </row>
    <row r="510" spans="1:17">
      <c r="A510" s="11"/>
      <c r="B510" s="29" t="s">
        <v>944</v>
      </c>
      <c r="C510" s="37"/>
      <c r="D510" s="37"/>
      <c r="E510" s="37"/>
      <c r="F510" s="37"/>
      <c r="G510" s="37"/>
      <c r="H510" s="37"/>
      <c r="I510" s="14"/>
      <c r="J510" s="14"/>
      <c r="K510" s="14"/>
      <c r="L510" s="37"/>
      <c r="M510" s="37"/>
      <c r="N510" s="37"/>
      <c r="O510" s="37"/>
      <c r="P510" s="37"/>
      <c r="Q510" s="37"/>
    </row>
    <row r="511" spans="1:17">
      <c r="A511" s="11"/>
      <c r="B511" s="162" t="s">
        <v>936</v>
      </c>
      <c r="C511" s="41">
        <v>977</v>
      </c>
      <c r="D511" s="41"/>
      <c r="E511" s="35"/>
      <c r="F511" s="41">
        <v>12</v>
      </c>
      <c r="G511" s="41"/>
      <c r="H511" s="35"/>
      <c r="I511" s="139" t="s">
        <v>945</v>
      </c>
      <c r="J511" s="39" t="s">
        <v>942</v>
      </c>
      <c r="K511" s="139" t="s">
        <v>939</v>
      </c>
      <c r="L511" s="41">
        <v>625</v>
      </c>
      <c r="M511" s="41"/>
      <c r="N511" s="35"/>
      <c r="O511" s="41" t="s">
        <v>460</v>
      </c>
      <c r="P511" s="41"/>
      <c r="Q511" s="39" t="s">
        <v>246</v>
      </c>
    </row>
    <row r="512" spans="1:17">
      <c r="A512" s="11"/>
      <c r="B512" s="162"/>
      <c r="C512" s="41"/>
      <c r="D512" s="41"/>
      <c r="E512" s="35"/>
      <c r="F512" s="41"/>
      <c r="G512" s="41"/>
      <c r="H512" s="35"/>
      <c r="I512" s="139"/>
      <c r="J512" s="39"/>
      <c r="K512" s="139"/>
      <c r="L512" s="41"/>
      <c r="M512" s="41"/>
      <c r="N512" s="35"/>
      <c r="O512" s="41"/>
      <c r="P512" s="41"/>
      <c r="Q512" s="39"/>
    </row>
    <row r="513" spans="1:33">
      <c r="A513" s="11"/>
      <c r="B513" s="267" t="s">
        <v>940</v>
      </c>
      <c r="C513" s="44">
        <v>31</v>
      </c>
      <c r="D513" s="44"/>
      <c r="E513" s="37"/>
      <c r="F513" s="44">
        <v>2</v>
      </c>
      <c r="G513" s="44"/>
      <c r="H513" s="37"/>
      <c r="I513" s="143" t="s">
        <v>946</v>
      </c>
      <c r="J513" s="68" t="s">
        <v>942</v>
      </c>
      <c r="K513" s="143" t="s">
        <v>947</v>
      </c>
      <c r="L513" s="44" t="s">
        <v>217</v>
      </c>
      <c r="M513" s="44"/>
      <c r="N513" s="37"/>
      <c r="O513" s="44" t="s">
        <v>217</v>
      </c>
      <c r="P513" s="44"/>
      <c r="Q513" s="37"/>
    </row>
    <row r="514" spans="1:33">
      <c r="A514" s="11"/>
      <c r="B514" s="267"/>
      <c r="C514" s="44"/>
      <c r="D514" s="44"/>
      <c r="E514" s="37"/>
      <c r="F514" s="44"/>
      <c r="G514" s="44"/>
      <c r="H514" s="37"/>
      <c r="I514" s="143"/>
      <c r="J514" s="68"/>
      <c r="K514" s="143"/>
      <c r="L514" s="44"/>
      <c r="M514" s="44"/>
      <c r="N514" s="37"/>
      <c r="O514" s="44"/>
      <c r="P514" s="44"/>
      <c r="Q514" s="37"/>
    </row>
    <row r="515" spans="1:33">
      <c r="A515" s="11"/>
      <c r="B515" s="162" t="s">
        <v>936</v>
      </c>
      <c r="C515" s="41">
        <v>496</v>
      </c>
      <c r="D515" s="41"/>
      <c r="E515" s="35"/>
      <c r="F515" s="41" t="s">
        <v>504</v>
      </c>
      <c r="G515" s="41"/>
      <c r="H515" s="39" t="s">
        <v>246</v>
      </c>
      <c r="I515" s="139" t="s">
        <v>948</v>
      </c>
      <c r="J515" s="39" t="s">
        <v>949</v>
      </c>
      <c r="K515" s="139" t="s">
        <v>950</v>
      </c>
      <c r="L515" s="41">
        <v>178</v>
      </c>
      <c r="M515" s="41"/>
      <c r="N515" s="35"/>
      <c r="O515" s="41">
        <v>1</v>
      </c>
      <c r="P515" s="41"/>
      <c r="Q515" s="35"/>
    </row>
    <row r="516" spans="1:33">
      <c r="A516" s="11"/>
      <c r="B516" s="162"/>
      <c r="C516" s="41"/>
      <c r="D516" s="41"/>
      <c r="E516" s="35"/>
      <c r="F516" s="41"/>
      <c r="G516" s="41"/>
      <c r="H516" s="39"/>
      <c r="I516" s="139"/>
      <c r="J516" s="39"/>
      <c r="K516" s="139"/>
      <c r="L516" s="41"/>
      <c r="M516" s="41"/>
      <c r="N516" s="35"/>
      <c r="O516" s="41"/>
      <c r="P516" s="41"/>
      <c r="Q516" s="35"/>
    </row>
    <row r="517" spans="1:33">
      <c r="A517" s="11"/>
      <c r="B517" s="267" t="s">
        <v>940</v>
      </c>
      <c r="C517" s="44">
        <v>75</v>
      </c>
      <c r="D517" s="44"/>
      <c r="E517" s="37"/>
      <c r="F517" s="44" t="s">
        <v>485</v>
      </c>
      <c r="G517" s="44"/>
      <c r="H517" s="68" t="s">
        <v>246</v>
      </c>
      <c r="I517" s="143" t="s">
        <v>937</v>
      </c>
      <c r="J517" s="68" t="s">
        <v>949</v>
      </c>
      <c r="K517" s="143" t="s">
        <v>951</v>
      </c>
      <c r="L517" s="44">
        <v>75</v>
      </c>
      <c r="M517" s="44"/>
      <c r="N517" s="37"/>
      <c r="O517" s="44">
        <v>11</v>
      </c>
      <c r="P517" s="44"/>
      <c r="Q517" s="37"/>
    </row>
    <row r="518" spans="1:33">
      <c r="A518" s="11"/>
      <c r="B518" s="267"/>
      <c r="C518" s="44"/>
      <c r="D518" s="44"/>
      <c r="E518" s="37"/>
      <c r="F518" s="44"/>
      <c r="G518" s="44"/>
      <c r="H518" s="68"/>
      <c r="I518" s="143"/>
      <c r="J518" s="68"/>
      <c r="K518" s="143"/>
      <c r="L518" s="44"/>
      <c r="M518" s="44"/>
      <c r="N518" s="37"/>
      <c r="O518" s="44"/>
      <c r="P518" s="44"/>
      <c r="Q518" s="37"/>
    </row>
    <row r="519" spans="1:33">
      <c r="A519" s="11"/>
      <c r="B519" s="28" t="s">
        <v>952</v>
      </c>
      <c r="C519" s="35"/>
      <c r="D519" s="35"/>
      <c r="E519" s="35"/>
      <c r="F519" s="35"/>
      <c r="G519" s="35"/>
      <c r="H519" s="35"/>
      <c r="I519" s="23"/>
      <c r="J519" s="23"/>
      <c r="K519" s="23"/>
      <c r="L519" s="35"/>
      <c r="M519" s="35"/>
      <c r="N519" s="35"/>
      <c r="O519" s="35"/>
      <c r="P519" s="35"/>
      <c r="Q519" s="35"/>
    </row>
    <row r="520" spans="1:33">
      <c r="A520" s="11"/>
      <c r="B520" s="267" t="s">
        <v>936</v>
      </c>
      <c r="C520" s="44">
        <v>150</v>
      </c>
      <c r="D520" s="44"/>
      <c r="E520" s="37"/>
      <c r="F520" s="44">
        <v>149</v>
      </c>
      <c r="G520" s="44"/>
      <c r="H520" s="37"/>
      <c r="I520" s="143" t="s">
        <v>937</v>
      </c>
      <c r="J520" s="68" t="s">
        <v>942</v>
      </c>
      <c r="K520" s="143" t="s">
        <v>953</v>
      </c>
      <c r="L520" s="44" t="s">
        <v>217</v>
      </c>
      <c r="M520" s="44"/>
      <c r="N520" s="37"/>
      <c r="O520" s="44" t="s">
        <v>217</v>
      </c>
      <c r="P520" s="44"/>
      <c r="Q520" s="37"/>
    </row>
    <row r="521" spans="1:33" ht="15.75" thickBot="1">
      <c r="A521" s="11"/>
      <c r="B521" s="268"/>
      <c r="C521" s="48"/>
      <c r="D521" s="48"/>
      <c r="E521" s="47"/>
      <c r="F521" s="48"/>
      <c r="G521" s="48"/>
      <c r="H521" s="47"/>
      <c r="I521" s="144"/>
      <c r="J521" s="69"/>
      <c r="K521" s="144"/>
      <c r="L521" s="48"/>
      <c r="M521" s="48"/>
      <c r="N521" s="47"/>
      <c r="O521" s="48"/>
      <c r="P521" s="48"/>
      <c r="Q521" s="47"/>
    </row>
    <row r="522" spans="1:33">
      <c r="A522" s="11"/>
      <c r="B522" s="89" t="s">
        <v>954</v>
      </c>
      <c r="C522" s="92" t="s">
        <v>216</v>
      </c>
      <c r="D522" s="95">
        <v>1921</v>
      </c>
      <c r="E522" s="36"/>
      <c r="F522" s="92" t="s">
        <v>216</v>
      </c>
      <c r="G522" s="163">
        <v>148</v>
      </c>
      <c r="H522" s="36"/>
      <c r="I522" s="36"/>
      <c r="J522" s="36"/>
      <c r="K522" s="36"/>
      <c r="L522" s="92" t="s">
        <v>216</v>
      </c>
      <c r="M522" s="95">
        <v>1045</v>
      </c>
      <c r="N522" s="36"/>
      <c r="O522" s="92" t="s">
        <v>216</v>
      </c>
      <c r="P522" s="163">
        <v>4</v>
      </c>
      <c r="Q522" s="36"/>
    </row>
    <row r="523" spans="1:33" ht="15.75" thickBot="1">
      <c r="A523" s="11"/>
      <c r="B523" s="90"/>
      <c r="C523" s="93"/>
      <c r="D523" s="96"/>
      <c r="E523" s="56"/>
      <c r="F523" s="93"/>
      <c r="G523" s="161"/>
      <c r="H523" s="56"/>
      <c r="I523" s="56"/>
      <c r="J523" s="56"/>
      <c r="K523" s="56"/>
      <c r="L523" s="93"/>
      <c r="M523" s="96"/>
      <c r="N523" s="56"/>
      <c r="O523" s="93"/>
      <c r="P523" s="161"/>
      <c r="Q523" s="56"/>
    </row>
    <row r="524" spans="1:33">
      <c r="A524" s="11"/>
      <c r="B524" s="271" t="s">
        <v>955</v>
      </c>
      <c r="C524" s="271"/>
      <c r="D524" s="271"/>
      <c r="E524" s="271"/>
      <c r="F524" s="271"/>
      <c r="G524" s="271"/>
      <c r="H524" s="271"/>
      <c r="I524" s="271"/>
      <c r="J524" s="271"/>
      <c r="K524" s="271"/>
      <c r="L524" s="271"/>
      <c r="M524" s="271"/>
      <c r="N524" s="271"/>
      <c r="O524" s="271"/>
      <c r="P524" s="271"/>
      <c r="Q524" s="271"/>
      <c r="R524" s="271"/>
      <c r="S524" s="271"/>
      <c r="T524" s="271"/>
      <c r="U524" s="271"/>
      <c r="V524" s="271"/>
      <c r="W524" s="271"/>
      <c r="X524" s="271"/>
      <c r="Y524" s="271"/>
      <c r="Z524" s="271"/>
      <c r="AA524" s="271"/>
      <c r="AB524" s="271"/>
      <c r="AC524" s="271"/>
      <c r="AD524" s="271"/>
      <c r="AE524" s="271"/>
      <c r="AF524" s="271"/>
      <c r="AG524" s="271"/>
    </row>
    <row r="525" spans="1:33">
      <c r="A525" s="11"/>
      <c r="B525" s="32"/>
      <c r="C525" s="32"/>
      <c r="D525" s="32"/>
      <c r="E525" s="32"/>
      <c r="F525" s="32"/>
      <c r="G525" s="32"/>
      <c r="H525" s="32"/>
      <c r="I525" s="32"/>
      <c r="J525" s="32"/>
      <c r="K525" s="32"/>
      <c r="L525" s="32"/>
      <c r="M525" s="32"/>
      <c r="N525" s="32"/>
      <c r="O525" s="32"/>
      <c r="P525" s="32"/>
      <c r="Q525" s="32"/>
    </row>
    <row r="526" spans="1:33">
      <c r="A526" s="11"/>
      <c r="B526" s="17"/>
      <c r="C526" s="17"/>
      <c r="D526" s="17"/>
      <c r="E526" s="17"/>
      <c r="F526" s="17"/>
      <c r="G526" s="17"/>
      <c r="H526" s="17"/>
      <c r="I526" s="17"/>
      <c r="J526" s="17"/>
      <c r="K526" s="17"/>
      <c r="L526" s="17"/>
      <c r="M526" s="17"/>
      <c r="N526" s="17"/>
      <c r="O526" s="17"/>
      <c r="P526" s="17"/>
      <c r="Q526" s="17"/>
    </row>
    <row r="527" spans="1:33">
      <c r="A527" s="11"/>
      <c r="B527" s="166"/>
      <c r="C527" s="166"/>
      <c r="D527" s="166"/>
      <c r="E527" s="166"/>
      <c r="F527" s="166"/>
      <c r="G527" s="166"/>
      <c r="H527" s="166"/>
      <c r="I527" s="166"/>
      <c r="J527" s="116" t="s">
        <v>920</v>
      </c>
      <c r="K527" s="116"/>
      <c r="L527" s="166"/>
      <c r="M527" s="166"/>
      <c r="N527" s="166"/>
      <c r="O527" s="166"/>
      <c r="P527" s="166"/>
      <c r="Q527" s="166"/>
    </row>
    <row r="528" spans="1:33" ht="15.75" thickBot="1">
      <c r="A528" s="11"/>
      <c r="B528" s="166"/>
      <c r="C528" s="166"/>
      <c r="D528" s="166"/>
      <c r="E528" s="166"/>
      <c r="F528" s="166"/>
      <c r="G528" s="166"/>
      <c r="H528" s="166"/>
      <c r="I528" s="166"/>
      <c r="J528" s="33" t="s">
        <v>921</v>
      </c>
      <c r="K528" s="33"/>
      <c r="L528" s="166"/>
      <c r="M528" s="166"/>
      <c r="N528" s="166"/>
      <c r="O528" s="166"/>
      <c r="P528" s="166"/>
      <c r="Q528" s="166"/>
    </row>
    <row r="529" spans="1:17">
      <c r="A529" s="11"/>
      <c r="B529" s="265" t="s">
        <v>922</v>
      </c>
      <c r="C529" s="116" t="s">
        <v>924</v>
      </c>
      <c r="D529" s="116"/>
      <c r="E529" s="116"/>
      <c r="F529" s="116" t="s">
        <v>328</v>
      </c>
      <c r="G529" s="116"/>
      <c r="H529" s="116"/>
      <c r="I529" s="19" t="s">
        <v>926</v>
      </c>
      <c r="J529" s="117" t="s">
        <v>930</v>
      </c>
      <c r="K529" s="19" t="s">
        <v>927</v>
      </c>
      <c r="L529" s="116" t="s">
        <v>932</v>
      </c>
      <c r="M529" s="116"/>
      <c r="N529" s="116"/>
      <c r="O529" s="116" t="s">
        <v>932</v>
      </c>
      <c r="P529" s="116"/>
      <c r="Q529" s="116"/>
    </row>
    <row r="530" spans="1:17">
      <c r="A530" s="11"/>
      <c r="B530" s="265" t="s">
        <v>923</v>
      </c>
      <c r="C530" s="116" t="s">
        <v>925</v>
      </c>
      <c r="D530" s="116"/>
      <c r="E530" s="116"/>
      <c r="F530" s="116" t="s">
        <v>329</v>
      </c>
      <c r="G530" s="116"/>
      <c r="H530" s="116"/>
      <c r="I530" s="19" t="s">
        <v>927</v>
      </c>
      <c r="J530" s="116"/>
      <c r="K530" s="19" t="s">
        <v>479</v>
      </c>
      <c r="L530" s="116" t="s">
        <v>924</v>
      </c>
      <c r="M530" s="116"/>
      <c r="N530" s="116"/>
      <c r="O530" s="116" t="s">
        <v>934</v>
      </c>
      <c r="P530" s="116"/>
      <c r="Q530" s="116"/>
    </row>
    <row r="531" spans="1:17">
      <c r="A531" s="11"/>
      <c r="B531" s="4"/>
      <c r="C531" s="10"/>
      <c r="D531" s="10"/>
      <c r="E531" s="10"/>
      <c r="F531" s="10"/>
      <c r="G531" s="10"/>
      <c r="H531" s="10"/>
      <c r="I531" s="19" t="s">
        <v>928</v>
      </c>
      <c r="J531" s="116"/>
      <c r="K531" s="19" t="s">
        <v>931</v>
      </c>
      <c r="L531" s="116" t="s">
        <v>933</v>
      </c>
      <c r="M531" s="116"/>
      <c r="N531" s="116"/>
      <c r="O531" s="10"/>
      <c r="P531" s="10"/>
      <c r="Q531" s="10"/>
    </row>
    <row r="532" spans="1:17" ht="15.75" thickBot="1">
      <c r="A532" s="11"/>
      <c r="B532" s="104"/>
      <c r="C532" s="118"/>
      <c r="D532" s="118"/>
      <c r="E532" s="118"/>
      <c r="F532" s="118"/>
      <c r="G532" s="118"/>
      <c r="H532" s="118"/>
      <c r="I532" s="20" t="s">
        <v>929</v>
      </c>
      <c r="J532" s="33"/>
      <c r="K532" s="104"/>
      <c r="L532" s="118"/>
      <c r="M532" s="118"/>
      <c r="N532" s="118"/>
      <c r="O532" s="118"/>
      <c r="P532" s="118"/>
      <c r="Q532" s="118"/>
    </row>
    <row r="533" spans="1:17">
      <c r="A533" s="11"/>
      <c r="B533" s="28" t="s">
        <v>935</v>
      </c>
      <c r="C533" s="36"/>
      <c r="D533" s="36"/>
      <c r="E533" s="36"/>
      <c r="F533" s="36"/>
      <c r="G533" s="36"/>
      <c r="H533" s="36"/>
      <c r="I533" s="23"/>
      <c r="J533" s="23"/>
      <c r="K533" s="23"/>
      <c r="L533" s="36"/>
      <c r="M533" s="36"/>
      <c r="N533" s="36"/>
      <c r="O533" s="36"/>
      <c r="P533" s="36"/>
      <c r="Q533" s="36"/>
    </row>
    <row r="534" spans="1:17">
      <c r="A534" s="11"/>
      <c r="B534" s="266" t="s">
        <v>936</v>
      </c>
      <c r="C534" s="68" t="s">
        <v>216</v>
      </c>
      <c r="D534" s="44">
        <v>212</v>
      </c>
      <c r="E534" s="37"/>
      <c r="F534" s="68" t="s">
        <v>216</v>
      </c>
      <c r="G534" s="44">
        <v>3</v>
      </c>
      <c r="H534" s="37"/>
      <c r="I534" s="143" t="s">
        <v>945</v>
      </c>
      <c r="J534" s="68" t="s">
        <v>938</v>
      </c>
      <c r="K534" s="143" t="s">
        <v>956</v>
      </c>
      <c r="L534" s="68" t="s">
        <v>216</v>
      </c>
      <c r="M534" s="44">
        <v>163</v>
      </c>
      <c r="N534" s="37"/>
      <c r="O534" s="68" t="s">
        <v>216</v>
      </c>
      <c r="P534" s="44" t="s">
        <v>263</v>
      </c>
      <c r="Q534" s="68" t="s">
        <v>246</v>
      </c>
    </row>
    <row r="535" spans="1:17">
      <c r="A535" s="11"/>
      <c r="B535" s="266"/>
      <c r="C535" s="68"/>
      <c r="D535" s="44"/>
      <c r="E535" s="37"/>
      <c r="F535" s="68"/>
      <c r="G535" s="44"/>
      <c r="H535" s="37"/>
      <c r="I535" s="143"/>
      <c r="J535" s="68"/>
      <c r="K535" s="143"/>
      <c r="L535" s="68"/>
      <c r="M535" s="44"/>
      <c r="N535" s="37"/>
      <c r="O535" s="68"/>
      <c r="P535" s="44"/>
      <c r="Q535" s="68"/>
    </row>
    <row r="536" spans="1:17">
      <c r="A536" s="11"/>
      <c r="B536" s="162" t="s">
        <v>940</v>
      </c>
      <c r="C536" s="41">
        <v>4</v>
      </c>
      <c r="D536" s="41"/>
      <c r="E536" s="35"/>
      <c r="F536" s="41" t="s">
        <v>217</v>
      </c>
      <c r="G536" s="41"/>
      <c r="H536" s="35"/>
      <c r="I536" s="139" t="s">
        <v>957</v>
      </c>
      <c r="J536" s="39" t="s">
        <v>942</v>
      </c>
      <c r="K536" s="139" t="s">
        <v>943</v>
      </c>
      <c r="L536" s="41">
        <v>4</v>
      </c>
      <c r="M536" s="41"/>
      <c r="N536" s="35"/>
      <c r="O536" s="41" t="s">
        <v>217</v>
      </c>
      <c r="P536" s="41"/>
      <c r="Q536" s="35"/>
    </row>
    <row r="537" spans="1:17">
      <c r="A537" s="11"/>
      <c r="B537" s="162"/>
      <c r="C537" s="41"/>
      <c r="D537" s="41"/>
      <c r="E537" s="35"/>
      <c r="F537" s="41"/>
      <c r="G537" s="41"/>
      <c r="H537" s="35"/>
      <c r="I537" s="139"/>
      <c r="J537" s="39"/>
      <c r="K537" s="139"/>
      <c r="L537" s="41"/>
      <c r="M537" s="41"/>
      <c r="N537" s="35"/>
      <c r="O537" s="41"/>
      <c r="P537" s="41"/>
      <c r="Q537" s="35"/>
    </row>
    <row r="538" spans="1:17">
      <c r="A538" s="11"/>
      <c r="B538" s="29" t="s">
        <v>944</v>
      </c>
      <c r="C538" s="37"/>
      <c r="D538" s="37"/>
      <c r="E538" s="37"/>
      <c r="F538" s="37"/>
      <c r="G538" s="37"/>
      <c r="H538" s="37"/>
      <c r="I538" s="14"/>
      <c r="J538" s="14"/>
      <c r="K538" s="14"/>
      <c r="L538" s="37"/>
      <c r="M538" s="37"/>
      <c r="N538" s="37"/>
      <c r="O538" s="37"/>
      <c r="P538" s="37"/>
      <c r="Q538" s="37"/>
    </row>
    <row r="539" spans="1:17">
      <c r="A539" s="11"/>
      <c r="B539" s="162" t="s">
        <v>936</v>
      </c>
      <c r="C539" s="40">
        <v>1240</v>
      </c>
      <c r="D539" s="40"/>
      <c r="E539" s="35"/>
      <c r="F539" s="41">
        <v>14</v>
      </c>
      <c r="G539" s="41"/>
      <c r="H539" s="35"/>
      <c r="I539" s="139" t="s">
        <v>958</v>
      </c>
      <c r="J539" s="39" t="s">
        <v>942</v>
      </c>
      <c r="K539" s="139" t="s">
        <v>939</v>
      </c>
      <c r="L539" s="41">
        <v>667</v>
      </c>
      <c r="M539" s="41"/>
      <c r="N539" s="35"/>
      <c r="O539" s="41" t="s">
        <v>252</v>
      </c>
      <c r="P539" s="41"/>
      <c r="Q539" s="39" t="s">
        <v>246</v>
      </c>
    </row>
    <row r="540" spans="1:17">
      <c r="A540" s="11"/>
      <c r="B540" s="162"/>
      <c r="C540" s="40"/>
      <c r="D540" s="40"/>
      <c r="E540" s="35"/>
      <c r="F540" s="41"/>
      <c r="G540" s="41"/>
      <c r="H540" s="35"/>
      <c r="I540" s="139"/>
      <c r="J540" s="39"/>
      <c r="K540" s="139"/>
      <c r="L540" s="41"/>
      <c r="M540" s="41"/>
      <c r="N540" s="35"/>
      <c r="O540" s="41"/>
      <c r="P540" s="41"/>
      <c r="Q540" s="39"/>
    </row>
    <row r="541" spans="1:17">
      <c r="A541" s="11"/>
      <c r="B541" s="267" t="s">
        <v>940</v>
      </c>
      <c r="C541" s="44">
        <v>9</v>
      </c>
      <c r="D541" s="44"/>
      <c r="E541" s="37"/>
      <c r="F541" s="44" t="s">
        <v>269</v>
      </c>
      <c r="G541" s="44"/>
      <c r="H541" s="68" t="s">
        <v>246</v>
      </c>
      <c r="I541" s="143" t="s">
        <v>946</v>
      </c>
      <c r="J541" s="68" t="s">
        <v>942</v>
      </c>
      <c r="K541" s="143" t="s">
        <v>959</v>
      </c>
      <c r="L541" s="44" t="s">
        <v>217</v>
      </c>
      <c r="M541" s="44"/>
      <c r="N541" s="37"/>
      <c r="O541" s="44" t="s">
        <v>217</v>
      </c>
      <c r="P541" s="44"/>
      <c r="Q541" s="37"/>
    </row>
    <row r="542" spans="1:17">
      <c r="A542" s="11"/>
      <c r="B542" s="267"/>
      <c r="C542" s="44"/>
      <c r="D542" s="44"/>
      <c r="E542" s="37"/>
      <c r="F542" s="44"/>
      <c r="G542" s="44"/>
      <c r="H542" s="68"/>
      <c r="I542" s="143"/>
      <c r="J542" s="68"/>
      <c r="K542" s="143"/>
      <c r="L542" s="44"/>
      <c r="M542" s="44"/>
      <c r="N542" s="37"/>
      <c r="O542" s="44"/>
      <c r="P542" s="44"/>
      <c r="Q542" s="37"/>
    </row>
    <row r="543" spans="1:17">
      <c r="A543" s="11"/>
      <c r="B543" s="162" t="s">
        <v>936</v>
      </c>
      <c r="C543" s="41">
        <v>344</v>
      </c>
      <c r="D543" s="41"/>
      <c r="E543" s="35"/>
      <c r="F543" s="41" t="s">
        <v>457</v>
      </c>
      <c r="G543" s="41"/>
      <c r="H543" s="39" t="s">
        <v>246</v>
      </c>
      <c r="I543" s="139" t="s">
        <v>946</v>
      </c>
      <c r="J543" s="39" t="s">
        <v>949</v>
      </c>
      <c r="K543" s="139" t="s">
        <v>960</v>
      </c>
      <c r="L543" s="41">
        <v>179</v>
      </c>
      <c r="M543" s="41"/>
      <c r="N543" s="35"/>
      <c r="O543" s="41">
        <v>2</v>
      </c>
      <c r="P543" s="41"/>
      <c r="Q543" s="35"/>
    </row>
    <row r="544" spans="1:17">
      <c r="A544" s="11"/>
      <c r="B544" s="162"/>
      <c r="C544" s="41"/>
      <c r="D544" s="41"/>
      <c r="E544" s="35"/>
      <c r="F544" s="41"/>
      <c r="G544" s="41"/>
      <c r="H544" s="39"/>
      <c r="I544" s="139"/>
      <c r="J544" s="39"/>
      <c r="K544" s="139"/>
      <c r="L544" s="41"/>
      <c r="M544" s="41"/>
      <c r="N544" s="35"/>
      <c r="O544" s="41"/>
      <c r="P544" s="41"/>
      <c r="Q544" s="35"/>
    </row>
    <row r="545" spans="1:17">
      <c r="A545" s="11"/>
      <c r="B545" s="267" t="s">
        <v>940</v>
      </c>
      <c r="C545" s="44">
        <v>75</v>
      </c>
      <c r="D545" s="44"/>
      <c r="E545" s="37"/>
      <c r="F545" s="44" t="s">
        <v>485</v>
      </c>
      <c r="G545" s="44"/>
      <c r="H545" s="68" t="s">
        <v>246</v>
      </c>
      <c r="I545" s="143" t="s">
        <v>937</v>
      </c>
      <c r="J545" s="68" t="s">
        <v>949</v>
      </c>
      <c r="K545" s="143" t="s">
        <v>951</v>
      </c>
      <c r="L545" s="44">
        <v>75</v>
      </c>
      <c r="M545" s="44"/>
      <c r="N545" s="37"/>
      <c r="O545" s="44">
        <v>11</v>
      </c>
      <c r="P545" s="44"/>
      <c r="Q545" s="37"/>
    </row>
    <row r="546" spans="1:17">
      <c r="A546" s="11"/>
      <c r="B546" s="267"/>
      <c r="C546" s="44"/>
      <c r="D546" s="44"/>
      <c r="E546" s="37"/>
      <c r="F546" s="44"/>
      <c r="G546" s="44"/>
      <c r="H546" s="68"/>
      <c r="I546" s="143"/>
      <c r="J546" s="68"/>
      <c r="K546" s="143"/>
      <c r="L546" s="44"/>
      <c r="M546" s="44"/>
      <c r="N546" s="37"/>
      <c r="O546" s="44"/>
      <c r="P546" s="44"/>
      <c r="Q546" s="37"/>
    </row>
    <row r="547" spans="1:17">
      <c r="A547" s="11"/>
      <c r="B547" s="28" t="s">
        <v>952</v>
      </c>
      <c r="C547" s="35"/>
      <c r="D547" s="35"/>
      <c r="E547" s="35"/>
      <c r="F547" s="35"/>
      <c r="G547" s="35"/>
      <c r="H547" s="35"/>
      <c r="I547" s="23"/>
      <c r="J547" s="23"/>
      <c r="K547" s="23"/>
      <c r="L547" s="35"/>
      <c r="M547" s="35"/>
      <c r="N547" s="35"/>
      <c r="O547" s="35"/>
      <c r="P547" s="35"/>
      <c r="Q547" s="35"/>
    </row>
    <row r="548" spans="1:17">
      <c r="A548" s="11"/>
      <c r="B548" s="267" t="s">
        <v>936</v>
      </c>
      <c r="C548" s="44">
        <v>150</v>
      </c>
      <c r="D548" s="44"/>
      <c r="E548" s="37"/>
      <c r="F548" s="44">
        <v>147</v>
      </c>
      <c r="G548" s="44"/>
      <c r="H548" s="37"/>
      <c r="I548" s="143" t="s">
        <v>937</v>
      </c>
      <c r="J548" s="68" t="s">
        <v>942</v>
      </c>
      <c r="K548" s="143" t="s">
        <v>961</v>
      </c>
      <c r="L548" s="44" t="s">
        <v>217</v>
      </c>
      <c r="M548" s="44"/>
      <c r="N548" s="37"/>
      <c r="O548" s="44" t="s">
        <v>217</v>
      </c>
      <c r="P548" s="44"/>
      <c r="Q548" s="37"/>
    </row>
    <row r="549" spans="1:17" ht="15.75" thickBot="1">
      <c r="A549" s="11"/>
      <c r="B549" s="268"/>
      <c r="C549" s="48"/>
      <c r="D549" s="48"/>
      <c r="E549" s="47"/>
      <c r="F549" s="48"/>
      <c r="G549" s="48"/>
      <c r="H549" s="47"/>
      <c r="I549" s="144"/>
      <c r="J549" s="69"/>
      <c r="K549" s="144"/>
      <c r="L549" s="48"/>
      <c r="M549" s="48"/>
      <c r="N549" s="47"/>
      <c r="O549" s="48"/>
      <c r="P549" s="48"/>
      <c r="Q549" s="47"/>
    </row>
    <row r="550" spans="1:17">
      <c r="A550" s="11"/>
      <c r="B550" s="89" t="s">
        <v>954</v>
      </c>
      <c r="C550" s="92" t="s">
        <v>216</v>
      </c>
      <c r="D550" s="95">
        <v>2034</v>
      </c>
      <c r="E550" s="36"/>
      <c r="F550" s="92" t="s">
        <v>216</v>
      </c>
      <c r="G550" s="163">
        <v>148</v>
      </c>
      <c r="H550" s="36"/>
      <c r="I550" s="36"/>
      <c r="J550" s="36"/>
      <c r="K550" s="36"/>
      <c r="L550" s="92" t="s">
        <v>216</v>
      </c>
      <c r="M550" s="95">
        <v>1088</v>
      </c>
      <c r="N550" s="36"/>
      <c r="O550" s="92" t="s">
        <v>216</v>
      </c>
      <c r="P550" s="163">
        <v>4</v>
      </c>
      <c r="Q550" s="36"/>
    </row>
    <row r="551" spans="1:17" ht="15.75" thickBot="1">
      <c r="A551" s="11"/>
      <c r="B551" s="90"/>
      <c r="C551" s="93"/>
      <c r="D551" s="96"/>
      <c r="E551" s="56"/>
      <c r="F551" s="93"/>
      <c r="G551" s="161"/>
      <c r="H551" s="56"/>
      <c r="I551" s="56"/>
      <c r="J551" s="56"/>
      <c r="K551" s="56"/>
      <c r="L551" s="93"/>
      <c r="M551" s="96"/>
      <c r="N551" s="56"/>
      <c r="O551" s="93"/>
      <c r="P551" s="161"/>
      <c r="Q551" s="56"/>
    </row>
    <row r="552" spans="1:17">
      <c r="A552" s="11"/>
      <c r="B552" s="17"/>
      <c r="C552" s="17"/>
    </row>
    <row r="553" spans="1:17" ht="72">
      <c r="A553" s="11"/>
      <c r="B553" s="97" t="s">
        <v>49</v>
      </c>
      <c r="C553" s="98" t="s">
        <v>962</v>
      </c>
    </row>
    <row r="554" spans="1:17">
      <c r="A554" s="11"/>
      <c r="B554" s="17"/>
      <c r="C554" s="17"/>
    </row>
    <row r="555" spans="1:17" ht="108">
      <c r="A555" s="11"/>
      <c r="B555" s="97" t="s">
        <v>281</v>
      </c>
      <c r="C555" s="98" t="s">
        <v>963</v>
      </c>
    </row>
    <row r="556" spans="1:17">
      <c r="A556" s="11"/>
      <c r="B556" s="17"/>
      <c r="C556" s="17"/>
    </row>
    <row r="557" spans="1:17" ht="60">
      <c r="A557" s="11"/>
      <c r="B557" s="97" t="s">
        <v>283</v>
      </c>
      <c r="C557" s="98" t="s">
        <v>964</v>
      </c>
    </row>
    <row r="558" spans="1:17">
      <c r="A558" s="11"/>
      <c r="B558" s="17"/>
      <c r="C558" s="17"/>
    </row>
    <row r="559" spans="1:17" ht="96">
      <c r="A559" s="11"/>
      <c r="B559" s="97" t="s">
        <v>285</v>
      </c>
      <c r="C559" s="98" t="s">
        <v>965</v>
      </c>
    </row>
    <row r="560" spans="1:17">
      <c r="A560" s="11"/>
      <c r="B560" s="17"/>
      <c r="C560" s="17"/>
    </row>
    <row r="561" spans="1:3" ht="72">
      <c r="A561" s="11"/>
      <c r="B561" s="97" t="s">
        <v>287</v>
      </c>
      <c r="C561" s="98" t="s">
        <v>905</v>
      </c>
    </row>
  </sheetData>
  <mergeCells count="2634">
    <mergeCell ref="A496:A561"/>
    <mergeCell ref="B496:AG496"/>
    <mergeCell ref="B524:AG524"/>
    <mergeCell ref="B387:AG387"/>
    <mergeCell ref="B388:AG388"/>
    <mergeCell ref="B389:AG389"/>
    <mergeCell ref="A412:A436"/>
    <mergeCell ref="B412:AG412"/>
    <mergeCell ref="A437:A495"/>
    <mergeCell ref="B437:AG437"/>
    <mergeCell ref="A293:A365"/>
    <mergeCell ref="B365:AG365"/>
    <mergeCell ref="A366:A411"/>
    <mergeCell ref="B366:AG366"/>
    <mergeCell ref="B381:AG381"/>
    <mergeCell ref="B382:AG382"/>
    <mergeCell ref="B383:AG383"/>
    <mergeCell ref="B384:AG384"/>
    <mergeCell ref="B385:AG385"/>
    <mergeCell ref="B386:AG386"/>
    <mergeCell ref="A231:A252"/>
    <mergeCell ref="A253:A269"/>
    <mergeCell ref="B253:AG253"/>
    <mergeCell ref="B270:AG270"/>
    <mergeCell ref="A271:A280"/>
    <mergeCell ref="A281:A292"/>
    <mergeCell ref="A171:A178"/>
    <mergeCell ref="A179:A189"/>
    <mergeCell ref="B179:AG179"/>
    <mergeCell ref="A190:A203"/>
    <mergeCell ref="B190:AG190"/>
    <mergeCell ref="A204:A230"/>
    <mergeCell ref="A57:A90"/>
    <mergeCell ref="B57:AG57"/>
    <mergeCell ref="B58:AG58"/>
    <mergeCell ref="A91:A109"/>
    <mergeCell ref="B91:AG91"/>
    <mergeCell ref="A110:A170"/>
    <mergeCell ref="B110:AG110"/>
    <mergeCell ref="B111:AG111"/>
    <mergeCell ref="B139:AG139"/>
    <mergeCell ref="N550:N551"/>
    <mergeCell ref="O550:O551"/>
    <mergeCell ref="P550:P551"/>
    <mergeCell ref="Q550:Q551"/>
    <mergeCell ref="A1:A2"/>
    <mergeCell ref="B1:AG1"/>
    <mergeCell ref="B2:AG2"/>
    <mergeCell ref="B3:AG3"/>
    <mergeCell ref="A4:A37"/>
    <mergeCell ref="A38:A56"/>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8:J549"/>
    <mergeCell ref="K548:K549"/>
    <mergeCell ref="L548:M549"/>
    <mergeCell ref="N548:N549"/>
    <mergeCell ref="O548:P549"/>
    <mergeCell ref="Q548:Q549"/>
    <mergeCell ref="C547:E547"/>
    <mergeCell ref="F547:H547"/>
    <mergeCell ref="L547:N547"/>
    <mergeCell ref="O547:Q547"/>
    <mergeCell ref="B548:B549"/>
    <mergeCell ref="C548:D549"/>
    <mergeCell ref="E548:E549"/>
    <mergeCell ref="F548:G549"/>
    <mergeCell ref="H548:H549"/>
    <mergeCell ref="I548:I549"/>
    <mergeCell ref="J545:J546"/>
    <mergeCell ref="K545:K546"/>
    <mergeCell ref="L545:M546"/>
    <mergeCell ref="N545:N546"/>
    <mergeCell ref="O545:P546"/>
    <mergeCell ref="Q545:Q546"/>
    <mergeCell ref="B545:B546"/>
    <mergeCell ref="C545:D546"/>
    <mergeCell ref="E545:E546"/>
    <mergeCell ref="F545:G546"/>
    <mergeCell ref="H545:H546"/>
    <mergeCell ref="I545:I546"/>
    <mergeCell ref="J543:J544"/>
    <mergeCell ref="K543:K544"/>
    <mergeCell ref="L543:M544"/>
    <mergeCell ref="N543:N544"/>
    <mergeCell ref="O543:P544"/>
    <mergeCell ref="Q543:Q544"/>
    <mergeCell ref="B543:B544"/>
    <mergeCell ref="C543:D544"/>
    <mergeCell ref="E543:E544"/>
    <mergeCell ref="F543:G544"/>
    <mergeCell ref="H543:H544"/>
    <mergeCell ref="I543:I544"/>
    <mergeCell ref="J541:J542"/>
    <mergeCell ref="K541:K542"/>
    <mergeCell ref="L541:M542"/>
    <mergeCell ref="N541:N542"/>
    <mergeCell ref="O541:P542"/>
    <mergeCell ref="Q541:Q542"/>
    <mergeCell ref="B541:B542"/>
    <mergeCell ref="C541:D542"/>
    <mergeCell ref="E541:E542"/>
    <mergeCell ref="F541:G542"/>
    <mergeCell ref="H541:H542"/>
    <mergeCell ref="I541:I542"/>
    <mergeCell ref="J539:J540"/>
    <mergeCell ref="K539:K540"/>
    <mergeCell ref="L539:M540"/>
    <mergeCell ref="N539:N540"/>
    <mergeCell ref="O539:P540"/>
    <mergeCell ref="Q539:Q540"/>
    <mergeCell ref="C538:E538"/>
    <mergeCell ref="F538:H538"/>
    <mergeCell ref="L538:N538"/>
    <mergeCell ref="O538:Q538"/>
    <mergeCell ref="B539:B540"/>
    <mergeCell ref="C539:D540"/>
    <mergeCell ref="E539:E540"/>
    <mergeCell ref="F539:G540"/>
    <mergeCell ref="H539:H540"/>
    <mergeCell ref="I539:I540"/>
    <mergeCell ref="J536:J537"/>
    <mergeCell ref="K536:K537"/>
    <mergeCell ref="L536:M537"/>
    <mergeCell ref="N536:N537"/>
    <mergeCell ref="O536:P537"/>
    <mergeCell ref="Q536:Q537"/>
    <mergeCell ref="N534:N535"/>
    <mergeCell ref="O534:O535"/>
    <mergeCell ref="P534:P535"/>
    <mergeCell ref="Q534:Q535"/>
    <mergeCell ref="B536:B537"/>
    <mergeCell ref="C536:D537"/>
    <mergeCell ref="E536:E537"/>
    <mergeCell ref="F536:G537"/>
    <mergeCell ref="H536:H537"/>
    <mergeCell ref="I536:I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L532:N532"/>
    <mergeCell ref="O529:Q529"/>
    <mergeCell ref="O530:Q530"/>
    <mergeCell ref="O531:Q531"/>
    <mergeCell ref="O532:Q532"/>
    <mergeCell ref="C533:E533"/>
    <mergeCell ref="F533:H533"/>
    <mergeCell ref="L533:N533"/>
    <mergeCell ref="O533:Q533"/>
    <mergeCell ref="C532:E532"/>
    <mergeCell ref="F529:H529"/>
    <mergeCell ref="F530:H530"/>
    <mergeCell ref="F531:H531"/>
    <mergeCell ref="F532:H532"/>
    <mergeCell ref="J529:J532"/>
    <mergeCell ref="J528:K528"/>
    <mergeCell ref="L527:N528"/>
    <mergeCell ref="O527:Q528"/>
    <mergeCell ref="C529:E529"/>
    <mergeCell ref="C530:E530"/>
    <mergeCell ref="C531:E531"/>
    <mergeCell ref="L529:N529"/>
    <mergeCell ref="L530:N530"/>
    <mergeCell ref="L531:N531"/>
    <mergeCell ref="N522:N523"/>
    <mergeCell ref="O522:O523"/>
    <mergeCell ref="P522:P523"/>
    <mergeCell ref="Q522:Q523"/>
    <mergeCell ref="B525:Q525"/>
    <mergeCell ref="B527:B528"/>
    <mergeCell ref="C527:E528"/>
    <mergeCell ref="F527:H528"/>
    <mergeCell ref="I527:I528"/>
    <mergeCell ref="J527:K527"/>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K521"/>
    <mergeCell ref="L520:M521"/>
    <mergeCell ref="N520:N521"/>
    <mergeCell ref="O520:P521"/>
    <mergeCell ref="Q520:Q521"/>
    <mergeCell ref="C519:E519"/>
    <mergeCell ref="F519:H519"/>
    <mergeCell ref="L519:N519"/>
    <mergeCell ref="O519:Q519"/>
    <mergeCell ref="B520:B521"/>
    <mergeCell ref="C520:D521"/>
    <mergeCell ref="E520:E521"/>
    <mergeCell ref="F520:G521"/>
    <mergeCell ref="H520:H521"/>
    <mergeCell ref="I520:I521"/>
    <mergeCell ref="J517:J518"/>
    <mergeCell ref="K517:K518"/>
    <mergeCell ref="L517:M518"/>
    <mergeCell ref="N517:N518"/>
    <mergeCell ref="O517:P518"/>
    <mergeCell ref="Q517:Q518"/>
    <mergeCell ref="B517:B518"/>
    <mergeCell ref="C517:D518"/>
    <mergeCell ref="E517:E518"/>
    <mergeCell ref="F517:G518"/>
    <mergeCell ref="H517:H518"/>
    <mergeCell ref="I517:I518"/>
    <mergeCell ref="J515:J516"/>
    <mergeCell ref="K515:K516"/>
    <mergeCell ref="L515:M516"/>
    <mergeCell ref="N515:N516"/>
    <mergeCell ref="O515:P516"/>
    <mergeCell ref="Q515:Q516"/>
    <mergeCell ref="B515:B516"/>
    <mergeCell ref="C515:D516"/>
    <mergeCell ref="E515:E516"/>
    <mergeCell ref="F515:G516"/>
    <mergeCell ref="H515:H516"/>
    <mergeCell ref="I515:I516"/>
    <mergeCell ref="J513:J514"/>
    <mergeCell ref="K513:K514"/>
    <mergeCell ref="L513:M514"/>
    <mergeCell ref="N513:N514"/>
    <mergeCell ref="O513:P514"/>
    <mergeCell ref="Q513:Q514"/>
    <mergeCell ref="B513:B514"/>
    <mergeCell ref="C513:D514"/>
    <mergeCell ref="E513:E514"/>
    <mergeCell ref="F513:G514"/>
    <mergeCell ref="H513:H514"/>
    <mergeCell ref="I513:I514"/>
    <mergeCell ref="J511:J512"/>
    <mergeCell ref="K511:K512"/>
    <mergeCell ref="L511:M512"/>
    <mergeCell ref="N511:N512"/>
    <mergeCell ref="O511:P512"/>
    <mergeCell ref="Q511:Q512"/>
    <mergeCell ref="C510:E510"/>
    <mergeCell ref="F510:H510"/>
    <mergeCell ref="L510:N510"/>
    <mergeCell ref="O510:Q510"/>
    <mergeCell ref="B511:B512"/>
    <mergeCell ref="C511:D512"/>
    <mergeCell ref="E511:E512"/>
    <mergeCell ref="F511:G512"/>
    <mergeCell ref="H511:H512"/>
    <mergeCell ref="I511:I512"/>
    <mergeCell ref="J508:J509"/>
    <mergeCell ref="K508:K509"/>
    <mergeCell ref="L508:M509"/>
    <mergeCell ref="N508:N509"/>
    <mergeCell ref="O508:P509"/>
    <mergeCell ref="Q508:Q509"/>
    <mergeCell ref="N506:N507"/>
    <mergeCell ref="O506:O507"/>
    <mergeCell ref="P506:P507"/>
    <mergeCell ref="Q506:Q507"/>
    <mergeCell ref="B508:B509"/>
    <mergeCell ref="C508:D509"/>
    <mergeCell ref="E508:E509"/>
    <mergeCell ref="F508:G509"/>
    <mergeCell ref="H508:H509"/>
    <mergeCell ref="I508:I509"/>
    <mergeCell ref="H506:H507"/>
    <mergeCell ref="I506:I507"/>
    <mergeCell ref="J506:J507"/>
    <mergeCell ref="K506:K507"/>
    <mergeCell ref="L506:L507"/>
    <mergeCell ref="M506:M507"/>
    <mergeCell ref="C505:E505"/>
    <mergeCell ref="F505:H505"/>
    <mergeCell ref="L505:N505"/>
    <mergeCell ref="O505:Q505"/>
    <mergeCell ref="B506:B507"/>
    <mergeCell ref="C506:C507"/>
    <mergeCell ref="D506:D507"/>
    <mergeCell ref="E506:E507"/>
    <mergeCell ref="F506:F507"/>
    <mergeCell ref="G506:G507"/>
    <mergeCell ref="L501:N501"/>
    <mergeCell ref="L502:N502"/>
    <mergeCell ref="L503:N503"/>
    <mergeCell ref="L504:N504"/>
    <mergeCell ref="O501:Q501"/>
    <mergeCell ref="O502:Q502"/>
    <mergeCell ref="O503:Q503"/>
    <mergeCell ref="O504:Q504"/>
    <mergeCell ref="O499:Q500"/>
    <mergeCell ref="C501:E501"/>
    <mergeCell ref="C502:E502"/>
    <mergeCell ref="C503:E503"/>
    <mergeCell ref="C504:E504"/>
    <mergeCell ref="F501:H501"/>
    <mergeCell ref="F502:H502"/>
    <mergeCell ref="F503:H503"/>
    <mergeCell ref="F504:H504"/>
    <mergeCell ref="J501:J504"/>
    <mergeCell ref="C488:D488"/>
    <mergeCell ref="F488:G488"/>
    <mergeCell ref="B497:Q497"/>
    <mergeCell ref="B499:B500"/>
    <mergeCell ref="C499:E500"/>
    <mergeCell ref="F499:H500"/>
    <mergeCell ref="I499:I500"/>
    <mergeCell ref="J499:K499"/>
    <mergeCell ref="J500:K500"/>
    <mergeCell ref="L499:N500"/>
    <mergeCell ref="H483:H484"/>
    <mergeCell ref="C485:E485"/>
    <mergeCell ref="F485:H485"/>
    <mergeCell ref="B486:B487"/>
    <mergeCell ref="C486:D487"/>
    <mergeCell ref="E486:E487"/>
    <mergeCell ref="F486:G487"/>
    <mergeCell ref="H486:H487"/>
    <mergeCell ref="C482:D482"/>
    <mergeCell ref="F482:G482"/>
    <mergeCell ref="B483:B484"/>
    <mergeCell ref="C483:D484"/>
    <mergeCell ref="E483:E484"/>
    <mergeCell ref="F483:G484"/>
    <mergeCell ref="B478:B479"/>
    <mergeCell ref="C478:D479"/>
    <mergeCell ref="E478:E479"/>
    <mergeCell ref="F478:G479"/>
    <mergeCell ref="H478:H479"/>
    <mergeCell ref="B480:B481"/>
    <mergeCell ref="C480:D481"/>
    <mergeCell ref="E480:E481"/>
    <mergeCell ref="F480:G481"/>
    <mergeCell ref="H480:H481"/>
    <mergeCell ref="C475:E475"/>
    <mergeCell ref="F475:H475"/>
    <mergeCell ref="B476:B477"/>
    <mergeCell ref="C476:D477"/>
    <mergeCell ref="E476:E477"/>
    <mergeCell ref="F476:G477"/>
    <mergeCell ref="H476:H477"/>
    <mergeCell ref="C472:E472"/>
    <mergeCell ref="F472:H472"/>
    <mergeCell ref="B473:B474"/>
    <mergeCell ref="C473:D474"/>
    <mergeCell ref="E473:E474"/>
    <mergeCell ref="F473:G474"/>
    <mergeCell ref="H473:H474"/>
    <mergeCell ref="C469:E469"/>
    <mergeCell ref="F469:H469"/>
    <mergeCell ref="B470:B471"/>
    <mergeCell ref="C470:D471"/>
    <mergeCell ref="E470:E471"/>
    <mergeCell ref="F470:G471"/>
    <mergeCell ref="H470:H471"/>
    <mergeCell ref="C465:E465"/>
    <mergeCell ref="F465:H465"/>
    <mergeCell ref="C466:D466"/>
    <mergeCell ref="F466:G466"/>
    <mergeCell ref="B467:B468"/>
    <mergeCell ref="C467:D468"/>
    <mergeCell ref="E467:E468"/>
    <mergeCell ref="F467:G468"/>
    <mergeCell ref="H467:H468"/>
    <mergeCell ref="B461:B462"/>
    <mergeCell ref="C461:D462"/>
    <mergeCell ref="E461:E462"/>
    <mergeCell ref="F461:G462"/>
    <mergeCell ref="H461:H462"/>
    <mergeCell ref="B463:B464"/>
    <mergeCell ref="C463:D464"/>
    <mergeCell ref="E463:E464"/>
    <mergeCell ref="F463:G464"/>
    <mergeCell ref="H463:H464"/>
    <mergeCell ref="H456:H457"/>
    <mergeCell ref="C458:E458"/>
    <mergeCell ref="F458:H458"/>
    <mergeCell ref="B459:B460"/>
    <mergeCell ref="C459:D460"/>
    <mergeCell ref="E459:E460"/>
    <mergeCell ref="F459:G460"/>
    <mergeCell ref="H459:H460"/>
    <mergeCell ref="B456:B457"/>
    <mergeCell ref="C456:C457"/>
    <mergeCell ref="D456:D457"/>
    <mergeCell ref="E456:E457"/>
    <mergeCell ref="F456:F457"/>
    <mergeCell ref="G456:G457"/>
    <mergeCell ref="B451:H451"/>
    <mergeCell ref="C453:H453"/>
    <mergeCell ref="C454:E454"/>
    <mergeCell ref="F454:H454"/>
    <mergeCell ref="C455:E455"/>
    <mergeCell ref="F455:H455"/>
    <mergeCell ref="J447:J448"/>
    <mergeCell ref="K447:K448"/>
    <mergeCell ref="L447:L448"/>
    <mergeCell ref="M447:M448"/>
    <mergeCell ref="N447:N448"/>
    <mergeCell ref="O447:O448"/>
    <mergeCell ref="N445:N446"/>
    <mergeCell ref="O445:O446"/>
    <mergeCell ref="B447:B448"/>
    <mergeCell ref="C447:C448"/>
    <mergeCell ref="D447:D448"/>
    <mergeCell ref="E447:E448"/>
    <mergeCell ref="F447:F448"/>
    <mergeCell ref="G447:G448"/>
    <mergeCell ref="H447:H448"/>
    <mergeCell ref="I447:I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3:E443"/>
    <mergeCell ref="F443:H443"/>
    <mergeCell ref="J443:L443"/>
    <mergeCell ref="M443:O443"/>
    <mergeCell ref="C444:E444"/>
    <mergeCell ref="F444:H444"/>
    <mergeCell ref="J444:L444"/>
    <mergeCell ref="M444:O444"/>
    <mergeCell ref="H435:H436"/>
    <mergeCell ref="I435:I436"/>
    <mergeCell ref="B438:O438"/>
    <mergeCell ref="C440:O440"/>
    <mergeCell ref="C441:O441"/>
    <mergeCell ref="C442:H442"/>
    <mergeCell ref="J442:O442"/>
    <mergeCell ref="B435:B436"/>
    <mergeCell ref="C435:C436"/>
    <mergeCell ref="D435:D436"/>
    <mergeCell ref="E435:E436"/>
    <mergeCell ref="F435:F436"/>
    <mergeCell ref="G435:G436"/>
    <mergeCell ref="B433:B434"/>
    <mergeCell ref="C433:C434"/>
    <mergeCell ref="D433:E434"/>
    <mergeCell ref="F433:F434"/>
    <mergeCell ref="G433:H434"/>
    <mergeCell ref="I433:I434"/>
    <mergeCell ref="G429:G430"/>
    <mergeCell ref="H429:H430"/>
    <mergeCell ref="I429:I430"/>
    <mergeCell ref="B431:B432"/>
    <mergeCell ref="C431:C432"/>
    <mergeCell ref="D431:E432"/>
    <mergeCell ref="F431:F432"/>
    <mergeCell ref="G431:H432"/>
    <mergeCell ref="I431:I432"/>
    <mergeCell ref="B424:I424"/>
    <mergeCell ref="D426:I426"/>
    <mergeCell ref="D427:I427"/>
    <mergeCell ref="D428:F428"/>
    <mergeCell ref="G428:I428"/>
    <mergeCell ref="B429:B430"/>
    <mergeCell ref="C429:C430"/>
    <mergeCell ref="D429:D430"/>
    <mergeCell ref="E429:E430"/>
    <mergeCell ref="F429:F430"/>
    <mergeCell ref="J422:J423"/>
    <mergeCell ref="K422:K423"/>
    <mergeCell ref="L422:L423"/>
    <mergeCell ref="M422:M423"/>
    <mergeCell ref="N422:N423"/>
    <mergeCell ref="O422:O423"/>
    <mergeCell ref="M420:N421"/>
    <mergeCell ref="O420:O421"/>
    <mergeCell ref="B422:B423"/>
    <mergeCell ref="C422:C423"/>
    <mergeCell ref="D422:D423"/>
    <mergeCell ref="E422:E423"/>
    <mergeCell ref="F422:F423"/>
    <mergeCell ref="G422:G423"/>
    <mergeCell ref="H422:H423"/>
    <mergeCell ref="I422:I423"/>
    <mergeCell ref="N418:N419"/>
    <mergeCell ref="O418:O419"/>
    <mergeCell ref="B420:B421"/>
    <mergeCell ref="C420:D421"/>
    <mergeCell ref="E420:E421"/>
    <mergeCell ref="F420:G421"/>
    <mergeCell ref="H420:H421"/>
    <mergeCell ref="I420:I421"/>
    <mergeCell ref="J420:K421"/>
    <mergeCell ref="L420:L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B413:O413"/>
    <mergeCell ref="C415:H415"/>
    <mergeCell ref="J415:O415"/>
    <mergeCell ref="C416:H416"/>
    <mergeCell ref="J416:O416"/>
    <mergeCell ref="C417:E417"/>
    <mergeCell ref="F417:H417"/>
    <mergeCell ref="J417:L417"/>
    <mergeCell ref="M417:O417"/>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C401:E401"/>
    <mergeCell ref="G401:I401"/>
    <mergeCell ref="K401:M401"/>
    <mergeCell ref="O401:Q401"/>
    <mergeCell ref="S401:U401"/>
    <mergeCell ref="W401:Y401"/>
    <mergeCell ref="B398:Y398"/>
    <mergeCell ref="C400:E400"/>
    <mergeCell ref="G400:I400"/>
    <mergeCell ref="K400:M400"/>
    <mergeCell ref="O400:Q400"/>
    <mergeCell ref="S400:U400"/>
    <mergeCell ref="W400:Y400"/>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W394:Y394"/>
    <mergeCell ref="C395:E395"/>
    <mergeCell ref="G395:I395"/>
    <mergeCell ref="K395:M395"/>
    <mergeCell ref="O395:Q395"/>
    <mergeCell ref="S395:U395"/>
    <mergeCell ref="W395:Y395"/>
    <mergeCell ref="C393:E393"/>
    <mergeCell ref="G393:I393"/>
    <mergeCell ref="K393:Q393"/>
    <mergeCell ref="S393:U393"/>
    <mergeCell ref="W393:Y393"/>
    <mergeCell ref="C394:E394"/>
    <mergeCell ref="G394:I394"/>
    <mergeCell ref="K394:M394"/>
    <mergeCell ref="O394:Q394"/>
    <mergeCell ref="S394:U394"/>
    <mergeCell ref="B390:Y390"/>
    <mergeCell ref="C392:E392"/>
    <mergeCell ref="G392:I392"/>
    <mergeCell ref="K392:Q392"/>
    <mergeCell ref="R392:U392"/>
    <mergeCell ref="W392:Y39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8:E378"/>
    <mergeCell ref="G378:I378"/>
    <mergeCell ref="K378:M378"/>
    <mergeCell ref="O378:Q378"/>
    <mergeCell ref="S378:U378"/>
    <mergeCell ref="W378:Y378"/>
    <mergeCell ref="B375:Y375"/>
    <mergeCell ref="C377:E377"/>
    <mergeCell ref="G377:I377"/>
    <mergeCell ref="K377:M377"/>
    <mergeCell ref="O377:Q377"/>
    <mergeCell ref="S377:U377"/>
    <mergeCell ref="W377:Y377"/>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W371:Y371"/>
    <mergeCell ref="C372:E372"/>
    <mergeCell ref="G372:I372"/>
    <mergeCell ref="K372:M372"/>
    <mergeCell ref="O372:Q372"/>
    <mergeCell ref="S372:U372"/>
    <mergeCell ref="W372:Y372"/>
    <mergeCell ref="C370:E370"/>
    <mergeCell ref="G370:I370"/>
    <mergeCell ref="K370:Q370"/>
    <mergeCell ref="S370:U370"/>
    <mergeCell ref="W370:Y370"/>
    <mergeCell ref="C371:E371"/>
    <mergeCell ref="G371:I371"/>
    <mergeCell ref="K371:M371"/>
    <mergeCell ref="O371:Q371"/>
    <mergeCell ref="S371:U371"/>
    <mergeCell ref="Y359:Y360"/>
    <mergeCell ref="Z359:Z360"/>
    <mergeCell ref="B367:Y367"/>
    <mergeCell ref="C369:E369"/>
    <mergeCell ref="G369:I369"/>
    <mergeCell ref="K369:Q369"/>
    <mergeCell ref="R369:U369"/>
    <mergeCell ref="W369:Y369"/>
    <mergeCell ref="S359:S360"/>
    <mergeCell ref="T359:T360"/>
    <mergeCell ref="U359:U360"/>
    <mergeCell ref="V359:V360"/>
    <mergeCell ref="W359:W360"/>
    <mergeCell ref="X359:X360"/>
    <mergeCell ref="M359:M360"/>
    <mergeCell ref="N359:N360"/>
    <mergeCell ref="O359:O360"/>
    <mergeCell ref="P359:P360"/>
    <mergeCell ref="Q359:Q360"/>
    <mergeCell ref="R359:R360"/>
    <mergeCell ref="G359:G360"/>
    <mergeCell ref="H359:H360"/>
    <mergeCell ref="I359:I360"/>
    <mergeCell ref="J359:J360"/>
    <mergeCell ref="K359:K360"/>
    <mergeCell ref="L359:L360"/>
    <mergeCell ref="T357:T358"/>
    <mergeCell ref="U357:V358"/>
    <mergeCell ref="W357:W358"/>
    <mergeCell ref="X357:Y358"/>
    <mergeCell ref="Z357:Z358"/>
    <mergeCell ref="B359:B360"/>
    <mergeCell ref="C359:C360"/>
    <mergeCell ref="D359:D360"/>
    <mergeCell ref="E359:E360"/>
    <mergeCell ref="F359:F360"/>
    <mergeCell ref="K357:K358"/>
    <mergeCell ref="L357:M358"/>
    <mergeCell ref="N357:N358"/>
    <mergeCell ref="O357:P358"/>
    <mergeCell ref="Q357:Q358"/>
    <mergeCell ref="R357:S358"/>
    <mergeCell ref="U355:V356"/>
    <mergeCell ref="W355:W356"/>
    <mergeCell ref="X355:Y356"/>
    <mergeCell ref="Z355:Z356"/>
    <mergeCell ref="B357:B358"/>
    <mergeCell ref="C357:D358"/>
    <mergeCell ref="E357:E358"/>
    <mergeCell ref="F357:G358"/>
    <mergeCell ref="H357:H358"/>
    <mergeCell ref="I357:J358"/>
    <mergeCell ref="L355:M356"/>
    <mergeCell ref="N355:N356"/>
    <mergeCell ref="O355:P356"/>
    <mergeCell ref="Q355:Q356"/>
    <mergeCell ref="R355:S356"/>
    <mergeCell ref="T355:T356"/>
    <mergeCell ref="W353:W354"/>
    <mergeCell ref="X353:Y354"/>
    <mergeCell ref="Z353:Z354"/>
    <mergeCell ref="B355:B356"/>
    <mergeCell ref="C355:D356"/>
    <mergeCell ref="E355:E356"/>
    <mergeCell ref="F355:G356"/>
    <mergeCell ref="H355:H356"/>
    <mergeCell ref="I355:J356"/>
    <mergeCell ref="K355:K356"/>
    <mergeCell ref="N353:N354"/>
    <mergeCell ref="O353:P354"/>
    <mergeCell ref="Q353:Q354"/>
    <mergeCell ref="R353:S354"/>
    <mergeCell ref="T353:T354"/>
    <mergeCell ref="U353:V354"/>
    <mergeCell ref="X351:Y352"/>
    <mergeCell ref="Z351:Z352"/>
    <mergeCell ref="B353:B354"/>
    <mergeCell ref="C353:D354"/>
    <mergeCell ref="E353:E354"/>
    <mergeCell ref="F353:G354"/>
    <mergeCell ref="H353:H354"/>
    <mergeCell ref="I353:J354"/>
    <mergeCell ref="K353:K354"/>
    <mergeCell ref="L353:M354"/>
    <mergeCell ref="O351:P352"/>
    <mergeCell ref="Q351:Q352"/>
    <mergeCell ref="R351:S352"/>
    <mergeCell ref="T351:T352"/>
    <mergeCell ref="U351:V352"/>
    <mergeCell ref="W351:W352"/>
    <mergeCell ref="Z349:Z350"/>
    <mergeCell ref="B351:B352"/>
    <mergeCell ref="C351:D352"/>
    <mergeCell ref="E351:E352"/>
    <mergeCell ref="F351:G352"/>
    <mergeCell ref="H351:H352"/>
    <mergeCell ref="I351:J352"/>
    <mergeCell ref="K351:K352"/>
    <mergeCell ref="L351:M352"/>
    <mergeCell ref="N351:N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Z346:Z347"/>
    <mergeCell ref="C348:E348"/>
    <mergeCell ref="F348:H348"/>
    <mergeCell ref="I348:K348"/>
    <mergeCell ref="L348:N348"/>
    <mergeCell ref="O348:Q348"/>
    <mergeCell ref="R348:T348"/>
    <mergeCell ref="U348:W348"/>
    <mergeCell ref="X348:Z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U344:V345"/>
    <mergeCell ref="W344:W345"/>
    <mergeCell ref="X344:Y345"/>
    <mergeCell ref="Z344:Z345"/>
    <mergeCell ref="B346:B347"/>
    <mergeCell ref="C346:C347"/>
    <mergeCell ref="D346:D347"/>
    <mergeCell ref="E346:E347"/>
    <mergeCell ref="F346:F347"/>
    <mergeCell ref="G346:G347"/>
    <mergeCell ref="L344:M345"/>
    <mergeCell ref="N344:N345"/>
    <mergeCell ref="O344:P345"/>
    <mergeCell ref="Q344:Q345"/>
    <mergeCell ref="R344:S345"/>
    <mergeCell ref="T344:T345"/>
    <mergeCell ref="W342:W343"/>
    <mergeCell ref="X342:Y343"/>
    <mergeCell ref="Z342:Z343"/>
    <mergeCell ref="B344:B345"/>
    <mergeCell ref="C344:D345"/>
    <mergeCell ref="E344:E345"/>
    <mergeCell ref="F344:G345"/>
    <mergeCell ref="H344:H345"/>
    <mergeCell ref="I344:J345"/>
    <mergeCell ref="K344:K345"/>
    <mergeCell ref="N342:N343"/>
    <mergeCell ref="O342:P343"/>
    <mergeCell ref="Q342:Q343"/>
    <mergeCell ref="R342:S343"/>
    <mergeCell ref="T342:T343"/>
    <mergeCell ref="U342:V343"/>
    <mergeCell ref="U341:W341"/>
    <mergeCell ref="X341:Z341"/>
    <mergeCell ref="B342:B343"/>
    <mergeCell ref="C342:D343"/>
    <mergeCell ref="E342:E343"/>
    <mergeCell ref="F342:G343"/>
    <mergeCell ref="H342:H343"/>
    <mergeCell ref="I342:J343"/>
    <mergeCell ref="K342:K343"/>
    <mergeCell ref="L342:M343"/>
    <mergeCell ref="C341:E341"/>
    <mergeCell ref="F341:H341"/>
    <mergeCell ref="I341:K341"/>
    <mergeCell ref="L341:N341"/>
    <mergeCell ref="O341:Q341"/>
    <mergeCell ref="R341:T341"/>
    <mergeCell ref="R339:S340"/>
    <mergeCell ref="T339:T340"/>
    <mergeCell ref="U339:V340"/>
    <mergeCell ref="W339:W340"/>
    <mergeCell ref="X339:Y340"/>
    <mergeCell ref="Z339:Z340"/>
    <mergeCell ref="I339:J340"/>
    <mergeCell ref="K339:K340"/>
    <mergeCell ref="L339:M340"/>
    <mergeCell ref="N339:N340"/>
    <mergeCell ref="O339:P340"/>
    <mergeCell ref="Q339:Q340"/>
    <mergeCell ref="T337:T338"/>
    <mergeCell ref="U337:V338"/>
    <mergeCell ref="W337:W338"/>
    <mergeCell ref="X337:Y338"/>
    <mergeCell ref="Z337:Z338"/>
    <mergeCell ref="B339:B340"/>
    <mergeCell ref="C339:D340"/>
    <mergeCell ref="E339:E340"/>
    <mergeCell ref="F339:G340"/>
    <mergeCell ref="H339:H340"/>
    <mergeCell ref="K337:K338"/>
    <mergeCell ref="L337:M338"/>
    <mergeCell ref="N337:N338"/>
    <mergeCell ref="O337:P338"/>
    <mergeCell ref="Q337:Q338"/>
    <mergeCell ref="R337:S338"/>
    <mergeCell ref="B337:B338"/>
    <mergeCell ref="C337:D338"/>
    <mergeCell ref="E337:E338"/>
    <mergeCell ref="F337:G338"/>
    <mergeCell ref="H337:H338"/>
    <mergeCell ref="I337:J338"/>
    <mergeCell ref="R335:S336"/>
    <mergeCell ref="T335:T336"/>
    <mergeCell ref="U335:V336"/>
    <mergeCell ref="W335:W336"/>
    <mergeCell ref="X335:Y336"/>
    <mergeCell ref="Z335:Z336"/>
    <mergeCell ref="I335:J336"/>
    <mergeCell ref="K335:K336"/>
    <mergeCell ref="L335:M336"/>
    <mergeCell ref="N335:N336"/>
    <mergeCell ref="O335:P336"/>
    <mergeCell ref="Q335:Q336"/>
    <mergeCell ref="T333:T334"/>
    <mergeCell ref="U333:V334"/>
    <mergeCell ref="W333:W334"/>
    <mergeCell ref="X333:Y334"/>
    <mergeCell ref="Z333:Z334"/>
    <mergeCell ref="B335:B336"/>
    <mergeCell ref="C335:D336"/>
    <mergeCell ref="E335:E336"/>
    <mergeCell ref="F335:G336"/>
    <mergeCell ref="H335:H336"/>
    <mergeCell ref="K333:K334"/>
    <mergeCell ref="L333:M334"/>
    <mergeCell ref="N333:N334"/>
    <mergeCell ref="O333:P334"/>
    <mergeCell ref="Q333:Q334"/>
    <mergeCell ref="R333:S334"/>
    <mergeCell ref="B333:B334"/>
    <mergeCell ref="C333:D334"/>
    <mergeCell ref="E333:E334"/>
    <mergeCell ref="F333:G334"/>
    <mergeCell ref="H333:H334"/>
    <mergeCell ref="I333:J334"/>
    <mergeCell ref="X330:Y331"/>
    <mergeCell ref="Z330:Z331"/>
    <mergeCell ref="C332:E332"/>
    <mergeCell ref="F332:H332"/>
    <mergeCell ref="I332:K332"/>
    <mergeCell ref="L332:N332"/>
    <mergeCell ref="O332:Q332"/>
    <mergeCell ref="R332:T332"/>
    <mergeCell ref="U332:W332"/>
    <mergeCell ref="X332:Z332"/>
    <mergeCell ref="O330:P331"/>
    <mergeCell ref="Q330:Q331"/>
    <mergeCell ref="R330:S331"/>
    <mergeCell ref="T330:T331"/>
    <mergeCell ref="U330:V331"/>
    <mergeCell ref="W330:W331"/>
    <mergeCell ref="X329:Z329"/>
    <mergeCell ref="B330:B331"/>
    <mergeCell ref="C330:D331"/>
    <mergeCell ref="E330:E331"/>
    <mergeCell ref="F330:G331"/>
    <mergeCell ref="H330:H331"/>
    <mergeCell ref="I330:J331"/>
    <mergeCell ref="K330:K331"/>
    <mergeCell ref="L330:M331"/>
    <mergeCell ref="N330:N331"/>
    <mergeCell ref="W327:W328"/>
    <mergeCell ref="X327:Y328"/>
    <mergeCell ref="Z327:Z328"/>
    <mergeCell ref="C329:E329"/>
    <mergeCell ref="F329:H329"/>
    <mergeCell ref="I329:K329"/>
    <mergeCell ref="L329:N329"/>
    <mergeCell ref="O329:Q329"/>
    <mergeCell ref="R329:T329"/>
    <mergeCell ref="U329:W329"/>
    <mergeCell ref="N327:N328"/>
    <mergeCell ref="O327:P328"/>
    <mergeCell ref="Q327:Q328"/>
    <mergeCell ref="R327:S328"/>
    <mergeCell ref="T327:T328"/>
    <mergeCell ref="U327:V328"/>
    <mergeCell ref="U326:W326"/>
    <mergeCell ref="X326:Z326"/>
    <mergeCell ref="B327:B328"/>
    <mergeCell ref="C327:D328"/>
    <mergeCell ref="E327:E328"/>
    <mergeCell ref="F327:G328"/>
    <mergeCell ref="H327:H328"/>
    <mergeCell ref="I327:J328"/>
    <mergeCell ref="K327:K328"/>
    <mergeCell ref="L327:M328"/>
    <mergeCell ref="C326:E326"/>
    <mergeCell ref="F326:H326"/>
    <mergeCell ref="I326:K326"/>
    <mergeCell ref="L326:N326"/>
    <mergeCell ref="O326:Q326"/>
    <mergeCell ref="R326:T326"/>
    <mergeCell ref="R324:S325"/>
    <mergeCell ref="T324:T325"/>
    <mergeCell ref="U324:V325"/>
    <mergeCell ref="W324:W325"/>
    <mergeCell ref="X324:Y325"/>
    <mergeCell ref="Z324:Z325"/>
    <mergeCell ref="I324:J325"/>
    <mergeCell ref="K324:K325"/>
    <mergeCell ref="L324:M325"/>
    <mergeCell ref="N324:N325"/>
    <mergeCell ref="O324:P325"/>
    <mergeCell ref="Q324:Q325"/>
    <mergeCell ref="T322:T323"/>
    <mergeCell ref="U322:V323"/>
    <mergeCell ref="W322:W323"/>
    <mergeCell ref="X322:Y323"/>
    <mergeCell ref="Z322:Z323"/>
    <mergeCell ref="B324:B325"/>
    <mergeCell ref="C324:D325"/>
    <mergeCell ref="E324:E325"/>
    <mergeCell ref="F324:G325"/>
    <mergeCell ref="H324:H325"/>
    <mergeCell ref="K322:K323"/>
    <mergeCell ref="L322:M323"/>
    <mergeCell ref="N322:N323"/>
    <mergeCell ref="O322:P323"/>
    <mergeCell ref="Q322:Q323"/>
    <mergeCell ref="R322:S323"/>
    <mergeCell ref="U320:V321"/>
    <mergeCell ref="W320:W321"/>
    <mergeCell ref="X320:Y321"/>
    <mergeCell ref="Z320:Z321"/>
    <mergeCell ref="B322:B323"/>
    <mergeCell ref="C322:D323"/>
    <mergeCell ref="E322:E323"/>
    <mergeCell ref="F322:G323"/>
    <mergeCell ref="H322:H323"/>
    <mergeCell ref="I322:J323"/>
    <mergeCell ref="L320:M321"/>
    <mergeCell ref="N320:N321"/>
    <mergeCell ref="O320:P321"/>
    <mergeCell ref="Q320:Q321"/>
    <mergeCell ref="R320:S321"/>
    <mergeCell ref="T320:T321"/>
    <mergeCell ref="R319:T319"/>
    <mergeCell ref="U319:W319"/>
    <mergeCell ref="X319:Z319"/>
    <mergeCell ref="B320:B321"/>
    <mergeCell ref="C320:D321"/>
    <mergeCell ref="E320:E321"/>
    <mergeCell ref="F320:G321"/>
    <mergeCell ref="H320:H321"/>
    <mergeCell ref="I320:J321"/>
    <mergeCell ref="K320:K321"/>
    <mergeCell ref="T317:T318"/>
    <mergeCell ref="U317:V318"/>
    <mergeCell ref="W317:W318"/>
    <mergeCell ref="X317:Y318"/>
    <mergeCell ref="Z317:Z318"/>
    <mergeCell ref="C319:E319"/>
    <mergeCell ref="F319:H319"/>
    <mergeCell ref="I319:K319"/>
    <mergeCell ref="L319:N319"/>
    <mergeCell ref="O319:Q319"/>
    <mergeCell ref="K317:K318"/>
    <mergeCell ref="L317:M318"/>
    <mergeCell ref="N317:N318"/>
    <mergeCell ref="O317:P318"/>
    <mergeCell ref="Q317:Q318"/>
    <mergeCell ref="R317:S318"/>
    <mergeCell ref="U315:V316"/>
    <mergeCell ref="W315:W316"/>
    <mergeCell ref="X315:Y316"/>
    <mergeCell ref="Z315:Z316"/>
    <mergeCell ref="B317:B318"/>
    <mergeCell ref="C317:D318"/>
    <mergeCell ref="E317:E318"/>
    <mergeCell ref="F317:G318"/>
    <mergeCell ref="H317:H318"/>
    <mergeCell ref="I317:J318"/>
    <mergeCell ref="L315:M316"/>
    <mergeCell ref="N315:N316"/>
    <mergeCell ref="O315:P316"/>
    <mergeCell ref="Q315:Q316"/>
    <mergeCell ref="R315:S316"/>
    <mergeCell ref="T315:T316"/>
    <mergeCell ref="R314:T314"/>
    <mergeCell ref="U314:W314"/>
    <mergeCell ref="X314:Z314"/>
    <mergeCell ref="B315:B316"/>
    <mergeCell ref="C315:D316"/>
    <mergeCell ref="E315:E316"/>
    <mergeCell ref="F315:G316"/>
    <mergeCell ref="H315:H316"/>
    <mergeCell ref="I315:J316"/>
    <mergeCell ref="K315:K316"/>
    <mergeCell ref="T312:T313"/>
    <mergeCell ref="U312:V313"/>
    <mergeCell ref="W312:W313"/>
    <mergeCell ref="X312:Y313"/>
    <mergeCell ref="Z312:Z313"/>
    <mergeCell ref="C314:E314"/>
    <mergeCell ref="F314:H314"/>
    <mergeCell ref="I314:K314"/>
    <mergeCell ref="L314:N314"/>
    <mergeCell ref="O314:Q314"/>
    <mergeCell ref="K312:K313"/>
    <mergeCell ref="L312:M313"/>
    <mergeCell ref="N312:N313"/>
    <mergeCell ref="O312:P313"/>
    <mergeCell ref="Q312:Q313"/>
    <mergeCell ref="R312:S313"/>
    <mergeCell ref="B312:B313"/>
    <mergeCell ref="C312:D313"/>
    <mergeCell ref="E312:E313"/>
    <mergeCell ref="F312:G313"/>
    <mergeCell ref="H312:H313"/>
    <mergeCell ref="I312:J313"/>
    <mergeCell ref="X310:Z310"/>
    <mergeCell ref="C311:E311"/>
    <mergeCell ref="F311:H311"/>
    <mergeCell ref="I311:K311"/>
    <mergeCell ref="L311:N311"/>
    <mergeCell ref="O311:Q311"/>
    <mergeCell ref="R311:T311"/>
    <mergeCell ref="U311:W311"/>
    <mergeCell ref="X311:Z311"/>
    <mergeCell ref="W308:W309"/>
    <mergeCell ref="X308:Y309"/>
    <mergeCell ref="Z308:Z309"/>
    <mergeCell ref="C310:E310"/>
    <mergeCell ref="F310:H310"/>
    <mergeCell ref="I310:K310"/>
    <mergeCell ref="L310:N310"/>
    <mergeCell ref="O310:Q310"/>
    <mergeCell ref="R310:T310"/>
    <mergeCell ref="U310:W310"/>
    <mergeCell ref="N308:N309"/>
    <mergeCell ref="O308:P309"/>
    <mergeCell ref="Q308:Q309"/>
    <mergeCell ref="R308:S309"/>
    <mergeCell ref="T308:T309"/>
    <mergeCell ref="U308:V309"/>
    <mergeCell ref="X306:Y307"/>
    <mergeCell ref="Z306:Z307"/>
    <mergeCell ref="B308:B309"/>
    <mergeCell ref="C308:D309"/>
    <mergeCell ref="E308:E309"/>
    <mergeCell ref="F308:G309"/>
    <mergeCell ref="H308:H309"/>
    <mergeCell ref="I308:J309"/>
    <mergeCell ref="K308:K309"/>
    <mergeCell ref="L308:M309"/>
    <mergeCell ref="O306:P307"/>
    <mergeCell ref="Q306:Q307"/>
    <mergeCell ref="R306:S307"/>
    <mergeCell ref="T306:T307"/>
    <mergeCell ref="U306:V307"/>
    <mergeCell ref="W306:W307"/>
    <mergeCell ref="X305:Z305"/>
    <mergeCell ref="B306:B307"/>
    <mergeCell ref="C306:D307"/>
    <mergeCell ref="E306:E307"/>
    <mergeCell ref="F306:G307"/>
    <mergeCell ref="H306:H307"/>
    <mergeCell ref="I306:J307"/>
    <mergeCell ref="K306:K307"/>
    <mergeCell ref="L306:M307"/>
    <mergeCell ref="N306:N307"/>
    <mergeCell ref="W303:W304"/>
    <mergeCell ref="X303:Y304"/>
    <mergeCell ref="Z303:Z304"/>
    <mergeCell ref="C305:E305"/>
    <mergeCell ref="F305:H305"/>
    <mergeCell ref="I305:K305"/>
    <mergeCell ref="L305:N305"/>
    <mergeCell ref="O305:Q305"/>
    <mergeCell ref="R305:T305"/>
    <mergeCell ref="U305:W305"/>
    <mergeCell ref="N303:N304"/>
    <mergeCell ref="O303:P304"/>
    <mergeCell ref="Q303:Q304"/>
    <mergeCell ref="R303:S304"/>
    <mergeCell ref="T303:T304"/>
    <mergeCell ref="U303:V304"/>
    <mergeCell ref="X301:Y302"/>
    <mergeCell ref="Z301:Z302"/>
    <mergeCell ref="B303:B304"/>
    <mergeCell ref="C303:D304"/>
    <mergeCell ref="E303:E304"/>
    <mergeCell ref="F303:G304"/>
    <mergeCell ref="H303:H304"/>
    <mergeCell ref="I303:J304"/>
    <mergeCell ref="K303:K304"/>
    <mergeCell ref="L303:M304"/>
    <mergeCell ref="O301:P302"/>
    <mergeCell ref="Q301:Q302"/>
    <mergeCell ref="R301:S302"/>
    <mergeCell ref="T301:T302"/>
    <mergeCell ref="U301:V302"/>
    <mergeCell ref="W301:W302"/>
    <mergeCell ref="Z299:Z300"/>
    <mergeCell ref="B301:B302"/>
    <mergeCell ref="C301:D302"/>
    <mergeCell ref="E301:E302"/>
    <mergeCell ref="F301:G302"/>
    <mergeCell ref="H301:H302"/>
    <mergeCell ref="I301:J302"/>
    <mergeCell ref="K301:K302"/>
    <mergeCell ref="L301:M302"/>
    <mergeCell ref="N301:N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U297:W297"/>
    <mergeCell ref="X297:Z297"/>
    <mergeCell ref="C298:E298"/>
    <mergeCell ref="F298:H298"/>
    <mergeCell ref="I298:K298"/>
    <mergeCell ref="L298:N298"/>
    <mergeCell ref="O298:Q298"/>
    <mergeCell ref="R298:T298"/>
    <mergeCell ref="U298:W298"/>
    <mergeCell ref="X298:Z298"/>
    <mergeCell ref="C297:E297"/>
    <mergeCell ref="F297:H297"/>
    <mergeCell ref="I297:K297"/>
    <mergeCell ref="L297:N297"/>
    <mergeCell ref="O297:Q297"/>
    <mergeCell ref="R297:T297"/>
    <mergeCell ref="B293:Z293"/>
    <mergeCell ref="C295:N295"/>
    <mergeCell ref="O295:T295"/>
    <mergeCell ref="U295:Z295"/>
    <mergeCell ref="C296:H296"/>
    <mergeCell ref="I296:N296"/>
    <mergeCell ref="O296:T296"/>
    <mergeCell ref="U296:Z296"/>
    <mergeCell ref="I291:I292"/>
    <mergeCell ref="J291:J292"/>
    <mergeCell ref="K291:K292"/>
    <mergeCell ref="L291:L292"/>
    <mergeCell ref="M291:M292"/>
    <mergeCell ref="N291:N292"/>
    <mergeCell ref="K289:K290"/>
    <mergeCell ref="L289:M290"/>
    <mergeCell ref="N289:N290"/>
    <mergeCell ref="B291:B292"/>
    <mergeCell ref="C291:C292"/>
    <mergeCell ref="D291:D292"/>
    <mergeCell ref="E291:E292"/>
    <mergeCell ref="F291:F292"/>
    <mergeCell ref="G291:G292"/>
    <mergeCell ref="H291:H292"/>
    <mergeCell ref="B289:B290"/>
    <mergeCell ref="C289:D290"/>
    <mergeCell ref="E289:E290"/>
    <mergeCell ref="F289:G290"/>
    <mergeCell ref="H289:H290"/>
    <mergeCell ref="I289:J290"/>
    <mergeCell ref="N285:N286"/>
    <mergeCell ref="B287:B288"/>
    <mergeCell ref="C287:D288"/>
    <mergeCell ref="E287:E288"/>
    <mergeCell ref="F287:G288"/>
    <mergeCell ref="H287:H288"/>
    <mergeCell ref="I287:J288"/>
    <mergeCell ref="K287:K288"/>
    <mergeCell ref="L287:M288"/>
    <mergeCell ref="N287:N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79:N280"/>
    <mergeCell ref="B281:N281"/>
    <mergeCell ref="C283:H283"/>
    <mergeCell ref="I283:N283"/>
    <mergeCell ref="C284:E284"/>
    <mergeCell ref="F284:H284"/>
    <mergeCell ref="I284:K284"/>
    <mergeCell ref="L284:N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5:N276"/>
    <mergeCell ref="B277:B278"/>
    <mergeCell ref="C277:D278"/>
    <mergeCell ref="E277:E278"/>
    <mergeCell ref="F277:G278"/>
    <mergeCell ref="H277:H278"/>
    <mergeCell ref="I277:J278"/>
    <mergeCell ref="K277:K278"/>
    <mergeCell ref="L277:M278"/>
    <mergeCell ref="N277:N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62:T263"/>
    <mergeCell ref="B271:N271"/>
    <mergeCell ref="C273:H273"/>
    <mergeCell ref="I273:N273"/>
    <mergeCell ref="C274:E274"/>
    <mergeCell ref="F274:H274"/>
    <mergeCell ref="I274:K274"/>
    <mergeCell ref="L274:N274"/>
    <mergeCell ref="N262:N263"/>
    <mergeCell ref="O262:O263"/>
    <mergeCell ref="P262:P263"/>
    <mergeCell ref="Q262:Q263"/>
    <mergeCell ref="R262:R263"/>
    <mergeCell ref="S262:S263"/>
    <mergeCell ref="H262:H263"/>
    <mergeCell ref="I262:I263"/>
    <mergeCell ref="J262:J263"/>
    <mergeCell ref="K262:K263"/>
    <mergeCell ref="L262:L263"/>
    <mergeCell ref="M262:M263"/>
    <mergeCell ref="O260:P261"/>
    <mergeCell ref="Q260:Q261"/>
    <mergeCell ref="R260:S261"/>
    <mergeCell ref="T260:T261"/>
    <mergeCell ref="B262:B263"/>
    <mergeCell ref="C262:C263"/>
    <mergeCell ref="D262:D263"/>
    <mergeCell ref="E262:E263"/>
    <mergeCell ref="F262:F263"/>
    <mergeCell ref="G262:G263"/>
    <mergeCell ref="T258:T259"/>
    <mergeCell ref="B260:B261"/>
    <mergeCell ref="C260:D261"/>
    <mergeCell ref="E260:E261"/>
    <mergeCell ref="F260:G261"/>
    <mergeCell ref="H260:H261"/>
    <mergeCell ref="I260:J261"/>
    <mergeCell ref="K260:K261"/>
    <mergeCell ref="L260:M261"/>
    <mergeCell ref="N260:N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4:T254"/>
    <mergeCell ref="C256:K256"/>
    <mergeCell ref="L256:T256"/>
    <mergeCell ref="C257:E257"/>
    <mergeCell ref="F257:H257"/>
    <mergeCell ref="I257:K257"/>
    <mergeCell ref="L257:N257"/>
    <mergeCell ref="O257:Q257"/>
    <mergeCell ref="R257:T257"/>
    <mergeCell ref="J249:J250"/>
    <mergeCell ref="B251:B252"/>
    <mergeCell ref="C251:C252"/>
    <mergeCell ref="D251:D252"/>
    <mergeCell ref="E251:E252"/>
    <mergeCell ref="F251:F252"/>
    <mergeCell ref="G251:G252"/>
    <mergeCell ref="H251:H252"/>
    <mergeCell ref="I251:I252"/>
    <mergeCell ref="J251:J252"/>
    <mergeCell ref="B249:B250"/>
    <mergeCell ref="C249:D250"/>
    <mergeCell ref="E249:E250"/>
    <mergeCell ref="F249:F250"/>
    <mergeCell ref="G249:H250"/>
    <mergeCell ref="I249:I250"/>
    <mergeCell ref="J245:J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J241:J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J237:J238"/>
    <mergeCell ref="B239:B240"/>
    <mergeCell ref="C239:D240"/>
    <mergeCell ref="E239:E240"/>
    <mergeCell ref="F239:F240"/>
    <mergeCell ref="G239:H240"/>
    <mergeCell ref="I239:I240"/>
    <mergeCell ref="J239:J240"/>
    <mergeCell ref="C236:E236"/>
    <mergeCell ref="G236:I236"/>
    <mergeCell ref="B237:B238"/>
    <mergeCell ref="C237:C238"/>
    <mergeCell ref="D237:D238"/>
    <mergeCell ref="E237:E238"/>
    <mergeCell ref="F237:F238"/>
    <mergeCell ref="G237:G238"/>
    <mergeCell ref="H237:H238"/>
    <mergeCell ref="I237:I238"/>
    <mergeCell ref="B231:J231"/>
    <mergeCell ref="B233:J233"/>
    <mergeCell ref="C234:F234"/>
    <mergeCell ref="G234:J234"/>
    <mergeCell ref="C235:E235"/>
    <mergeCell ref="G235:I235"/>
    <mergeCell ref="J225:J226"/>
    <mergeCell ref="B227:B228"/>
    <mergeCell ref="C227:C228"/>
    <mergeCell ref="D227:D228"/>
    <mergeCell ref="E227:E228"/>
    <mergeCell ref="F227:F228"/>
    <mergeCell ref="G227:G228"/>
    <mergeCell ref="H227:H228"/>
    <mergeCell ref="I227:I228"/>
    <mergeCell ref="J227:J228"/>
    <mergeCell ref="B225:B226"/>
    <mergeCell ref="C225:D226"/>
    <mergeCell ref="E225:E226"/>
    <mergeCell ref="F225:F226"/>
    <mergeCell ref="G225:H226"/>
    <mergeCell ref="I225:I226"/>
    <mergeCell ref="J221:J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7:J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J213:J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J209:J210"/>
    <mergeCell ref="B211:B212"/>
    <mergeCell ref="C211:D212"/>
    <mergeCell ref="E211:E212"/>
    <mergeCell ref="F211:F212"/>
    <mergeCell ref="G211:H212"/>
    <mergeCell ref="I211:I212"/>
    <mergeCell ref="J211:J212"/>
    <mergeCell ref="C208:E208"/>
    <mergeCell ref="G208:I208"/>
    <mergeCell ref="B209:B210"/>
    <mergeCell ref="C209:C210"/>
    <mergeCell ref="D209:D210"/>
    <mergeCell ref="E209:E210"/>
    <mergeCell ref="F209:F210"/>
    <mergeCell ref="G209:G210"/>
    <mergeCell ref="H209:H210"/>
    <mergeCell ref="I209:I210"/>
    <mergeCell ref="H202:H203"/>
    <mergeCell ref="I202:I203"/>
    <mergeCell ref="J202:J203"/>
    <mergeCell ref="B204:J204"/>
    <mergeCell ref="B206:J206"/>
    <mergeCell ref="C207:F207"/>
    <mergeCell ref="G207:J207"/>
    <mergeCell ref="B202:B203"/>
    <mergeCell ref="C202:C203"/>
    <mergeCell ref="D202:D203"/>
    <mergeCell ref="E202:E203"/>
    <mergeCell ref="F202:F203"/>
    <mergeCell ref="G202:G203"/>
    <mergeCell ref="J198:J199"/>
    <mergeCell ref="B200:B201"/>
    <mergeCell ref="C200:D201"/>
    <mergeCell ref="E200:E201"/>
    <mergeCell ref="F200:F201"/>
    <mergeCell ref="G200:H201"/>
    <mergeCell ref="I200:I201"/>
    <mergeCell ref="J200:J201"/>
    <mergeCell ref="G196:G197"/>
    <mergeCell ref="H196:H197"/>
    <mergeCell ref="I196:I197"/>
    <mergeCell ref="J196:J197"/>
    <mergeCell ref="B198:B199"/>
    <mergeCell ref="C198:D199"/>
    <mergeCell ref="E198:E199"/>
    <mergeCell ref="F198:F199"/>
    <mergeCell ref="G198:H199"/>
    <mergeCell ref="I198:I199"/>
    <mergeCell ref="B193:J193"/>
    <mergeCell ref="C194:F194"/>
    <mergeCell ref="G194:J194"/>
    <mergeCell ref="C195:E195"/>
    <mergeCell ref="G195:I195"/>
    <mergeCell ref="B196:B197"/>
    <mergeCell ref="C196:C197"/>
    <mergeCell ref="D196:D197"/>
    <mergeCell ref="E196:E197"/>
    <mergeCell ref="F196:F197"/>
    <mergeCell ref="B187:B188"/>
    <mergeCell ref="C187:D188"/>
    <mergeCell ref="E187:E188"/>
    <mergeCell ref="F187:G188"/>
    <mergeCell ref="H187:H188"/>
    <mergeCell ref="B191:J191"/>
    <mergeCell ref="T175:T176"/>
    <mergeCell ref="B180:H180"/>
    <mergeCell ref="C182:H182"/>
    <mergeCell ref="C183:E183"/>
    <mergeCell ref="F183:H183"/>
    <mergeCell ref="B185:B186"/>
    <mergeCell ref="C185:D186"/>
    <mergeCell ref="E185:E186"/>
    <mergeCell ref="F185:G186"/>
    <mergeCell ref="H185:H18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K173"/>
    <mergeCell ref="L173:T173"/>
    <mergeCell ref="C174:E174"/>
    <mergeCell ref="F174:H174"/>
    <mergeCell ref="I174:K174"/>
    <mergeCell ref="L174:N174"/>
    <mergeCell ref="O174:Q174"/>
    <mergeCell ref="R174:T174"/>
    <mergeCell ref="AA165:AA166"/>
    <mergeCell ref="AB165:AB166"/>
    <mergeCell ref="AC165:AC166"/>
    <mergeCell ref="AD165:AD166"/>
    <mergeCell ref="AE165:AE166"/>
    <mergeCell ref="B171:T171"/>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B163:AB164"/>
    <mergeCell ref="AC163:AD164"/>
    <mergeCell ref="AE163:AE164"/>
    <mergeCell ref="B165:B166"/>
    <mergeCell ref="C165:C166"/>
    <mergeCell ref="D165:D166"/>
    <mergeCell ref="E165:E166"/>
    <mergeCell ref="F165:F166"/>
    <mergeCell ref="G165:G166"/>
    <mergeCell ref="H165:H166"/>
    <mergeCell ref="S163:T164"/>
    <mergeCell ref="U163:U164"/>
    <mergeCell ref="V163:V164"/>
    <mergeCell ref="W163:X164"/>
    <mergeCell ref="Y163:Y164"/>
    <mergeCell ref="Z163:AA164"/>
    <mergeCell ref="K163:K164"/>
    <mergeCell ref="L163:L164"/>
    <mergeCell ref="M163:N164"/>
    <mergeCell ref="O163:O164"/>
    <mergeCell ref="P163:Q164"/>
    <mergeCell ref="R163:R164"/>
    <mergeCell ref="B163:B164"/>
    <mergeCell ref="C163:D164"/>
    <mergeCell ref="E163:E164"/>
    <mergeCell ref="F163:G164"/>
    <mergeCell ref="H163:H164"/>
    <mergeCell ref="I163:J164"/>
    <mergeCell ref="W161:X162"/>
    <mergeCell ref="Y161:Y162"/>
    <mergeCell ref="Z161:AA162"/>
    <mergeCell ref="AB161:AB162"/>
    <mergeCell ref="AC161:AD162"/>
    <mergeCell ref="AE161:AE162"/>
    <mergeCell ref="O161:O162"/>
    <mergeCell ref="P161:Q162"/>
    <mergeCell ref="R161:R162"/>
    <mergeCell ref="S161:T162"/>
    <mergeCell ref="U161:U162"/>
    <mergeCell ref="V161:V162"/>
    <mergeCell ref="AE159:AE160"/>
    <mergeCell ref="B161:B162"/>
    <mergeCell ref="C161:D162"/>
    <mergeCell ref="E161:E162"/>
    <mergeCell ref="F161:G162"/>
    <mergeCell ref="H161:H162"/>
    <mergeCell ref="I161:J162"/>
    <mergeCell ref="K161:K162"/>
    <mergeCell ref="L161:L162"/>
    <mergeCell ref="M161:N162"/>
    <mergeCell ref="V159:V160"/>
    <mergeCell ref="W159:X160"/>
    <mergeCell ref="Y159:Y160"/>
    <mergeCell ref="Z159:AA160"/>
    <mergeCell ref="AB159:AB160"/>
    <mergeCell ref="AC159:AD160"/>
    <mergeCell ref="M159:N160"/>
    <mergeCell ref="O159:O160"/>
    <mergeCell ref="P159:Q160"/>
    <mergeCell ref="R159:R160"/>
    <mergeCell ref="S159:T160"/>
    <mergeCell ref="U159:U160"/>
    <mergeCell ref="AC157:AD158"/>
    <mergeCell ref="AE157:AE158"/>
    <mergeCell ref="B159:B160"/>
    <mergeCell ref="C159:D160"/>
    <mergeCell ref="E159:E160"/>
    <mergeCell ref="F159:G160"/>
    <mergeCell ref="H159:H160"/>
    <mergeCell ref="I159:J160"/>
    <mergeCell ref="K159:K160"/>
    <mergeCell ref="L159:L160"/>
    <mergeCell ref="U157:U158"/>
    <mergeCell ref="V157:V158"/>
    <mergeCell ref="W157:X158"/>
    <mergeCell ref="Y157:Y158"/>
    <mergeCell ref="Z157:AA158"/>
    <mergeCell ref="AB157:AB158"/>
    <mergeCell ref="L157:L158"/>
    <mergeCell ref="M157:N158"/>
    <mergeCell ref="O157:O158"/>
    <mergeCell ref="P157:Q158"/>
    <mergeCell ref="R157:R158"/>
    <mergeCell ref="S157:T158"/>
    <mergeCell ref="AB155:AB156"/>
    <mergeCell ref="AC155:AD156"/>
    <mergeCell ref="AE155:AE156"/>
    <mergeCell ref="B157:B158"/>
    <mergeCell ref="C157:D158"/>
    <mergeCell ref="E157:E158"/>
    <mergeCell ref="F157:G158"/>
    <mergeCell ref="H157:H158"/>
    <mergeCell ref="I157:J158"/>
    <mergeCell ref="K157:K158"/>
    <mergeCell ref="S155:T156"/>
    <mergeCell ref="U155:U156"/>
    <mergeCell ref="V155:V156"/>
    <mergeCell ref="W155:X156"/>
    <mergeCell ref="Y155:Y156"/>
    <mergeCell ref="Z155:AA156"/>
    <mergeCell ref="K155:K156"/>
    <mergeCell ref="L155:L156"/>
    <mergeCell ref="M155:N156"/>
    <mergeCell ref="O155:O156"/>
    <mergeCell ref="P155:Q156"/>
    <mergeCell ref="R155:R156"/>
    <mergeCell ref="B155:B156"/>
    <mergeCell ref="C155:D156"/>
    <mergeCell ref="E155:E156"/>
    <mergeCell ref="F155:G156"/>
    <mergeCell ref="H155:H156"/>
    <mergeCell ref="I155:J156"/>
    <mergeCell ref="W153:X154"/>
    <mergeCell ref="Y153:Y154"/>
    <mergeCell ref="Z153:AA154"/>
    <mergeCell ref="AB153:AB154"/>
    <mergeCell ref="AC153:AD154"/>
    <mergeCell ref="AE153:AE154"/>
    <mergeCell ref="O153:O154"/>
    <mergeCell ref="P153:Q154"/>
    <mergeCell ref="R153:R154"/>
    <mergeCell ref="S153:T154"/>
    <mergeCell ref="U153:U154"/>
    <mergeCell ref="V153:V154"/>
    <mergeCell ref="AE151:AE152"/>
    <mergeCell ref="B153:B154"/>
    <mergeCell ref="C153:D154"/>
    <mergeCell ref="E153:E154"/>
    <mergeCell ref="F153:G154"/>
    <mergeCell ref="H153:H154"/>
    <mergeCell ref="I153:J154"/>
    <mergeCell ref="K153:K154"/>
    <mergeCell ref="L153:L154"/>
    <mergeCell ref="M153:N154"/>
    <mergeCell ref="V151:V152"/>
    <mergeCell ref="W151:X152"/>
    <mergeCell ref="Y151:Y152"/>
    <mergeCell ref="Z151:AA152"/>
    <mergeCell ref="AB151:AB152"/>
    <mergeCell ref="AC151:AD152"/>
    <mergeCell ref="M151:N152"/>
    <mergeCell ref="O151:O152"/>
    <mergeCell ref="P151:Q152"/>
    <mergeCell ref="R151:R152"/>
    <mergeCell ref="S151:T152"/>
    <mergeCell ref="U151:U152"/>
    <mergeCell ref="AC149:AD150"/>
    <mergeCell ref="AE149:AE150"/>
    <mergeCell ref="B151:B152"/>
    <mergeCell ref="C151:D152"/>
    <mergeCell ref="E151:E152"/>
    <mergeCell ref="F151:G152"/>
    <mergeCell ref="H151:H152"/>
    <mergeCell ref="I151:J152"/>
    <mergeCell ref="K151:K152"/>
    <mergeCell ref="L151:L152"/>
    <mergeCell ref="U149:U150"/>
    <mergeCell ref="V149:V150"/>
    <mergeCell ref="W149:X150"/>
    <mergeCell ref="Y149:Y150"/>
    <mergeCell ref="Z149:AA150"/>
    <mergeCell ref="AB149:AB150"/>
    <mergeCell ref="L149:L150"/>
    <mergeCell ref="M149:N150"/>
    <mergeCell ref="O149:O150"/>
    <mergeCell ref="P149:Q150"/>
    <mergeCell ref="R149:R150"/>
    <mergeCell ref="S149:T150"/>
    <mergeCell ref="AB147:AB148"/>
    <mergeCell ref="AC147:AD148"/>
    <mergeCell ref="AE147:AE148"/>
    <mergeCell ref="B149:B150"/>
    <mergeCell ref="C149:D150"/>
    <mergeCell ref="E149:E150"/>
    <mergeCell ref="F149:G150"/>
    <mergeCell ref="H149:H150"/>
    <mergeCell ref="I149:J150"/>
    <mergeCell ref="K149:K150"/>
    <mergeCell ref="S147:T148"/>
    <mergeCell ref="U147:U148"/>
    <mergeCell ref="V147:V148"/>
    <mergeCell ref="W147:X148"/>
    <mergeCell ref="Y147:Y148"/>
    <mergeCell ref="Z147:AA148"/>
    <mergeCell ref="K147:K148"/>
    <mergeCell ref="L147:L148"/>
    <mergeCell ref="M147:N148"/>
    <mergeCell ref="O147:O148"/>
    <mergeCell ref="P147:Q148"/>
    <mergeCell ref="R147:R148"/>
    <mergeCell ref="B147:B148"/>
    <mergeCell ref="C147:D148"/>
    <mergeCell ref="E147:E148"/>
    <mergeCell ref="F147:G148"/>
    <mergeCell ref="H147:H148"/>
    <mergeCell ref="I147:J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S144:U144"/>
    <mergeCell ref="W144:Y144"/>
    <mergeCell ref="Z144:AB144"/>
    <mergeCell ref="AC144:AE144"/>
    <mergeCell ref="B145:B146"/>
    <mergeCell ref="C145:C146"/>
    <mergeCell ref="D145:D146"/>
    <mergeCell ref="E145:E146"/>
    <mergeCell ref="F145:F146"/>
    <mergeCell ref="G145:G146"/>
    <mergeCell ref="B140:AE140"/>
    <mergeCell ref="C142:AE142"/>
    <mergeCell ref="C143:K143"/>
    <mergeCell ref="M143:U143"/>
    <mergeCell ref="W143:AE143"/>
    <mergeCell ref="C144:E144"/>
    <mergeCell ref="F144:H144"/>
    <mergeCell ref="I144:K144"/>
    <mergeCell ref="M144:O144"/>
    <mergeCell ref="P144:R144"/>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W135:X136"/>
    <mergeCell ref="Y135:Y136"/>
    <mergeCell ref="Z135:AA136"/>
    <mergeCell ref="AB135:AB136"/>
    <mergeCell ref="AC135:AD136"/>
    <mergeCell ref="AE135:AE136"/>
    <mergeCell ref="O135:O136"/>
    <mergeCell ref="P135:Q136"/>
    <mergeCell ref="R135:R136"/>
    <mergeCell ref="S135:T136"/>
    <mergeCell ref="U135:U136"/>
    <mergeCell ref="V135:V136"/>
    <mergeCell ref="AE133:AE134"/>
    <mergeCell ref="B135:B136"/>
    <mergeCell ref="C135:D136"/>
    <mergeCell ref="E135:E136"/>
    <mergeCell ref="F135:G136"/>
    <mergeCell ref="H135:H136"/>
    <mergeCell ref="I135:J136"/>
    <mergeCell ref="K135:K136"/>
    <mergeCell ref="L135:L136"/>
    <mergeCell ref="M135:N136"/>
    <mergeCell ref="V133:V134"/>
    <mergeCell ref="W133:X134"/>
    <mergeCell ref="Y133:Y134"/>
    <mergeCell ref="Z133:AA134"/>
    <mergeCell ref="AB133:AB134"/>
    <mergeCell ref="AC133:AD134"/>
    <mergeCell ref="M133:N134"/>
    <mergeCell ref="O133:O134"/>
    <mergeCell ref="P133:Q134"/>
    <mergeCell ref="R133:R134"/>
    <mergeCell ref="S133:T134"/>
    <mergeCell ref="U133:U134"/>
    <mergeCell ref="AC131:AD132"/>
    <mergeCell ref="AE131:AE132"/>
    <mergeCell ref="B133:B134"/>
    <mergeCell ref="C133:D134"/>
    <mergeCell ref="E133:E134"/>
    <mergeCell ref="F133:G134"/>
    <mergeCell ref="H133:H134"/>
    <mergeCell ref="I133:J134"/>
    <mergeCell ref="K133:K134"/>
    <mergeCell ref="L133:L134"/>
    <mergeCell ref="U131:U132"/>
    <mergeCell ref="V131:V132"/>
    <mergeCell ref="W131:X132"/>
    <mergeCell ref="Y131:Y132"/>
    <mergeCell ref="Z131:AA132"/>
    <mergeCell ref="AB131:AB132"/>
    <mergeCell ref="L131:L132"/>
    <mergeCell ref="M131:N132"/>
    <mergeCell ref="O131:O132"/>
    <mergeCell ref="P131:Q132"/>
    <mergeCell ref="R131:R132"/>
    <mergeCell ref="S131:T132"/>
    <mergeCell ref="AB129:AB130"/>
    <mergeCell ref="AC129:AD130"/>
    <mergeCell ref="AE129:AE130"/>
    <mergeCell ref="B131:B132"/>
    <mergeCell ref="C131:D132"/>
    <mergeCell ref="E131:E132"/>
    <mergeCell ref="F131:G132"/>
    <mergeCell ref="H131:H132"/>
    <mergeCell ref="I131:J132"/>
    <mergeCell ref="K131:K132"/>
    <mergeCell ref="S129:T130"/>
    <mergeCell ref="U129:U130"/>
    <mergeCell ref="V129:V130"/>
    <mergeCell ref="W129:X130"/>
    <mergeCell ref="Y129:Y130"/>
    <mergeCell ref="Z129:AA130"/>
    <mergeCell ref="K129:K130"/>
    <mergeCell ref="L129:L130"/>
    <mergeCell ref="M129:N130"/>
    <mergeCell ref="O129:O130"/>
    <mergeCell ref="P129:Q130"/>
    <mergeCell ref="R129:R130"/>
    <mergeCell ref="B129:B130"/>
    <mergeCell ref="C129:D130"/>
    <mergeCell ref="E129:E130"/>
    <mergeCell ref="F129:G130"/>
    <mergeCell ref="H129:H130"/>
    <mergeCell ref="I129:J130"/>
    <mergeCell ref="W127:X128"/>
    <mergeCell ref="Y127:Y128"/>
    <mergeCell ref="Z127:AA128"/>
    <mergeCell ref="AB127:AB128"/>
    <mergeCell ref="AC127:AD128"/>
    <mergeCell ref="AE127:AE128"/>
    <mergeCell ref="O127:O128"/>
    <mergeCell ref="P127:Q128"/>
    <mergeCell ref="R127:R128"/>
    <mergeCell ref="S127:T128"/>
    <mergeCell ref="U127:U128"/>
    <mergeCell ref="V127:V128"/>
    <mergeCell ref="AE125:AE126"/>
    <mergeCell ref="B127:B128"/>
    <mergeCell ref="C127:D128"/>
    <mergeCell ref="E127:E128"/>
    <mergeCell ref="F127:G128"/>
    <mergeCell ref="H127:H128"/>
    <mergeCell ref="I127:J128"/>
    <mergeCell ref="K127:K128"/>
    <mergeCell ref="L127:L128"/>
    <mergeCell ref="M127:N128"/>
    <mergeCell ref="V125:V126"/>
    <mergeCell ref="W125:X126"/>
    <mergeCell ref="Y125:Y126"/>
    <mergeCell ref="Z125:AA126"/>
    <mergeCell ref="AB125:AB126"/>
    <mergeCell ref="AC125:AD126"/>
    <mergeCell ref="M125:N126"/>
    <mergeCell ref="O125:O126"/>
    <mergeCell ref="P125:Q126"/>
    <mergeCell ref="R125:R126"/>
    <mergeCell ref="S125:T126"/>
    <mergeCell ref="U125:U126"/>
    <mergeCell ref="AC123:AD124"/>
    <mergeCell ref="AE123:AE124"/>
    <mergeCell ref="B125:B126"/>
    <mergeCell ref="C125:D126"/>
    <mergeCell ref="E125:E126"/>
    <mergeCell ref="F125:G126"/>
    <mergeCell ref="H125:H126"/>
    <mergeCell ref="I125:J126"/>
    <mergeCell ref="K125:K126"/>
    <mergeCell ref="L125:L126"/>
    <mergeCell ref="U123:U124"/>
    <mergeCell ref="V123:V124"/>
    <mergeCell ref="W123:X124"/>
    <mergeCell ref="Y123:Y124"/>
    <mergeCell ref="Z123:AA124"/>
    <mergeCell ref="AB123:AB124"/>
    <mergeCell ref="L123:L124"/>
    <mergeCell ref="M123:N124"/>
    <mergeCell ref="O123:O124"/>
    <mergeCell ref="P123:Q124"/>
    <mergeCell ref="R123:R124"/>
    <mergeCell ref="S123:T124"/>
    <mergeCell ref="AB121:AB122"/>
    <mergeCell ref="AC121:AD122"/>
    <mergeCell ref="AE121:AE122"/>
    <mergeCell ref="B123:B124"/>
    <mergeCell ref="C123:D124"/>
    <mergeCell ref="E123:E124"/>
    <mergeCell ref="F123:G124"/>
    <mergeCell ref="H123:H124"/>
    <mergeCell ref="I123:J124"/>
    <mergeCell ref="K123:K124"/>
    <mergeCell ref="S121:T122"/>
    <mergeCell ref="U121:U122"/>
    <mergeCell ref="V121:V122"/>
    <mergeCell ref="W121:X122"/>
    <mergeCell ref="Y121:Y122"/>
    <mergeCell ref="Z121:AA122"/>
    <mergeCell ref="K121:K122"/>
    <mergeCell ref="L121:L122"/>
    <mergeCell ref="M121:N122"/>
    <mergeCell ref="O121:O122"/>
    <mergeCell ref="P121:Q122"/>
    <mergeCell ref="R121:R122"/>
    <mergeCell ref="Z119:AA120"/>
    <mergeCell ref="AB119:AB120"/>
    <mergeCell ref="AC119:AD120"/>
    <mergeCell ref="AE119:AE120"/>
    <mergeCell ref="B121:B122"/>
    <mergeCell ref="C121:D122"/>
    <mergeCell ref="E121:E122"/>
    <mergeCell ref="F121:G122"/>
    <mergeCell ref="H121:H122"/>
    <mergeCell ref="I121:J122"/>
    <mergeCell ref="R119:R120"/>
    <mergeCell ref="S119:T120"/>
    <mergeCell ref="U119:U120"/>
    <mergeCell ref="V119:V120"/>
    <mergeCell ref="W119:X120"/>
    <mergeCell ref="Y119:Y120"/>
    <mergeCell ref="I119:J120"/>
    <mergeCell ref="K119:K120"/>
    <mergeCell ref="L119:L120"/>
    <mergeCell ref="M119:N120"/>
    <mergeCell ref="O119:O120"/>
    <mergeCell ref="P119:Q120"/>
    <mergeCell ref="AA117:AA118"/>
    <mergeCell ref="AB117:AB118"/>
    <mergeCell ref="AC117:AC118"/>
    <mergeCell ref="AD117:AD118"/>
    <mergeCell ref="AE117:AE118"/>
    <mergeCell ref="B119:B120"/>
    <mergeCell ref="C119:D120"/>
    <mergeCell ref="E119:E120"/>
    <mergeCell ref="F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W116:Y116"/>
    <mergeCell ref="Z116:AB116"/>
    <mergeCell ref="AC116:AE116"/>
    <mergeCell ref="B117:B118"/>
    <mergeCell ref="C117:C118"/>
    <mergeCell ref="D117:D118"/>
    <mergeCell ref="E117:E118"/>
    <mergeCell ref="F117:F118"/>
    <mergeCell ref="G117:G118"/>
    <mergeCell ref="H117:H118"/>
    <mergeCell ref="C116:E116"/>
    <mergeCell ref="F116:H116"/>
    <mergeCell ref="I116:K116"/>
    <mergeCell ref="M116:O116"/>
    <mergeCell ref="P116:R116"/>
    <mergeCell ref="S116:U116"/>
    <mergeCell ref="N108:N109"/>
    <mergeCell ref="B112:AE112"/>
    <mergeCell ref="C114:AE114"/>
    <mergeCell ref="C115:K115"/>
    <mergeCell ref="M115:U115"/>
    <mergeCell ref="W115:AE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B106:B107"/>
    <mergeCell ref="C106:D107"/>
    <mergeCell ref="E106:E107"/>
    <mergeCell ref="F106:G107"/>
    <mergeCell ref="H106:H107"/>
    <mergeCell ref="I106:J107"/>
    <mergeCell ref="K106:K107"/>
    <mergeCell ref="L106:M107"/>
    <mergeCell ref="N106:N107"/>
    <mergeCell ref="L102:M103"/>
    <mergeCell ref="N102:N103"/>
    <mergeCell ref="B104:B105"/>
    <mergeCell ref="C104:D105"/>
    <mergeCell ref="E104:E105"/>
    <mergeCell ref="F104:G105"/>
    <mergeCell ref="H104:H105"/>
    <mergeCell ref="I104:J105"/>
    <mergeCell ref="K104:K105"/>
    <mergeCell ref="L104:M105"/>
    <mergeCell ref="K100:K101"/>
    <mergeCell ref="L100:M101"/>
    <mergeCell ref="N100:N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B96:B97"/>
    <mergeCell ref="C96:C97"/>
    <mergeCell ref="D96:D97"/>
    <mergeCell ref="E96:E97"/>
    <mergeCell ref="F96:F97"/>
    <mergeCell ref="G96:G97"/>
    <mergeCell ref="AF83:AF84"/>
    <mergeCell ref="AG83:AG84"/>
    <mergeCell ref="B92:N92"/>
    <mergeCell ref="C94:H94"/>
    <mergeCell ref="I94:N94"/>
    <mergeCell ref="C95:E95"/>
    <mergeCell ref="F95:H95"/>
    <mergeCell ref="I95:K95"/>
    <mergeCell ref="L95:N9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B81:AC82"/>
    <mergeCell ref="AD81:AD82"/>
    <mergeCell ref="AE81:AF82"/>
    <mergeCell ref="AG81:AG82"/>
    <mergeCell ref="B83:B84"/>
    <mergeCell ref="C83:C84"/>
    <mergeCell ref="D83:D84"/>
    <mergeCell ref="E83:E84"/>
    <mergeCell ref="F83:F84"/>
    <mergeCell ref="G83:G84"/>
    <mergeCell ref="S81:T82"/>
    <mergeCell ref="U81:U82"/>
    <mergeCell ref="V81:W82"/>
    <mergeCell ref="X81:X82"/>
    <mergeCell ref="Y81:Z82"/>
    <mergeCell ref="AA81:AA82"/>
    <mergeCell ref="K81:K82"/>
    <mergeCell ref="L81:M82"/>
    <mergeCell ref="N81:N82"/>
    <mergeCell ref="O81:P82"/>
    <mergeCell ref="Q81:Q82"/>
    <mergeCell ref="R81:R82"/>
    <mergeCell ref="AB79:AC80"/>
    <mergeCell ref="AD79:AD80"/>
    <mergeCell ref="AE79:AF80"/>
    <mergeCell ref="AG79:AG80"/>
    <mergeCell ref="B81:B82"/>
    <mergeCell ref="C81:D82"/>
    <mergeCell ref="E81:E82"/>
    <mergeCell ref="F81:G82"/>
    <mergeCell ref="H81:H82"/>
    <mergeCell ref="I81:J82"/>
    <mergeCell ref="S79:T80"/>
    <mergeCell ref="U79:U80"/>
    <mergeCell ref="V79:W80"/>
    <mergeCell ref="X79:X80"/>
    <mergeCell ref="Y79:Z80"/>
    <mergeCell ref="AA79:AA80"/>
    <mergeCell ref="K79:K80"/>
    <mergeCell ref="L79:M80"/>
    <mergeCell ref="N79:N80"/>
    <mergeCell ref="O79:P80"/>
    <mergeCell ref="Q79:Q80"/>
    <mergeCell ref="R79:R80"/>
    <mergeCell ref="AB77:AC78"/>
    <mergeCell ref="AD77:AD78"/>
    <mergeCell ref="AE77:AF78"/>
    <mergeCell ref="AG77:AG78"/>
    <mergeCell ref="B79:B80"/>
    <mergeCell ref="C79:D80"/>
    <mergeCell ref="E79:E80"/>
    <mergeCell ref="F79:G80"/>
    <mergeCell ref="H79:H80"/>
    <mergeCell ref="I79:J80"/>
    <mergeCell ref="S77:T78"/>
    <mergeCell ref="U77:U78"/>
    <mergeCell ref="V77:W78"/>
    <mergeCell ref="X77:X78"/>
    <mergeCell ref="Y77:Z78"/>
    <mergeCell ref="AA77:AA78"/>
    <mergeCell ref="K77:K78"/>
    <mergeCell ref="L77:M78"/>
    <mergeCell ref="N77:N78"/>
    <mergeCell ref="O77:P78"/>
    <mergeCell ref="Q77:Q78"/>
    <mergeCell ref="R77:R78"/>
    <mergeCell ref="AB75:AC76"/>
    <mergeCell ref="AD75:AD76"/>
    <mergeCell ref="AE75:AF76"/>
    <mergeCell ref="AG75:AG76"/>
    <mergeCell ref="B77:B78"/>
    <mergeCell ref="C77:D78"/>
    <mergeCell ref="E77:E78"/>
    <mergeCell ref="F77:G78"/>
    <mergeCell ref="H77:H78"/>
    <mergeCell ref="I77:J78"/>
    <mergeCell ref="S75:T76"/>
    <mergeCell ref="U75:U76"/>
    <mergeCell ref="V75:W76"/>
    <mergeCell ref="X75:X76"/>
    <mergeCell ref="Y75:Z76"/>
    <mergeCell ref="AA75:AA76"/>
    <mergeCell ref="K75:K76"/>
    <mergeCell ref="L75:M76"/>
    <mergeCell ref="N75:N76"/>
    <mergeCell ref="O75:P76"/>
    <mergeCell ref="Q75:Q76"/>
    <mergeCell ref="R75:R76"/>
    <mergeCell ref="AB73:AC74"/>
    <mergeCell ref="AD73:AD74"/>
    <mergeCell ref="AE73:AF74"/>
    <mergeCell ref="AG73:AG74"/>
    <mergeCell ref="B75:B76"/>
    <mergeCell ref="C75:D76"/>
    <mergeCell ref="E75:E76"/>
    <mergeCell ref="F75:G76"/>
    <mergeCell ref="H75:H76"/>
    <mergeCell ref="I75:J76"/>
    <mergeCell ref="S73:T74"/>
    <mergeCell ref="U73:U74"/>
    <mergeCell ref="V73:W74"/>
    <mergeCell ref="X73:X74"/>
    <mergeCell ref="Y73:Z74"/>
    <mergeCell ref="AA73:AA74"/>
    <mergeCell ref="K73:K74"/>
    <mergeCell ref="L73:M74"/>
    <mergeCell ref="N73:N74"/>
    <mergeCell ref="O73:P74"/>
    <mergeCell ref="Q73:Q74"/>
    <mergeCell ref="R73:R74"/>
    <mergeCell ref="AB71:AC72"/>
    <mergeCell ref="AD71:AD72"/>
    <mergeCell ref="AE71:AF72"/>
    <mergeCell ref="AG71:AG72"/>
    <mergeCell ref="B73:B74"/>
    <mergeCell ref="C73:D74"/>
    <mergeCell ref="E73:E74"/>
    <mergeCell ref="F73:G74"/>
    <mergeCell ref="H73:H74"/>
    <mergeCell ref="I73:J74"/>
    <mergeCell ref="S71:T72"/>
    <mergeCell ref="U71:U72"/>
    <mergeCell ref="V71:W72"/>
    <mergeCell ref="X71:X72"/>
    <mergeCell ref="Y71:Z72"/>
    <mergeCell ref="AA71:AA72"/>
    <mergeCell ref="K71:K72"/>
    <mergeCell ref="L71:M72"/>
    <mergeCell ref="N71:N72"/>
    <mergeCell ref="O71:P72"/>
    <mergeCell ref="Q71:Q72"/>
    <mergeCell ref="R71:R72"/>
    <mergeCell ref="AB69:AC70"/>
    <mergeCell ref="AD69:AD70"/>
    <mergeCell ref="AE69:AF70"/>
    <mergeCell ref="AG69:AG70"/>
    <mergeCell ref="B71:B72"/>
    <mergeCell ref="C71:D72"/>
    <mergeCell ref="E71:E72"/>
    <mergeCell ref="F71:G72"/>
    <mergeCell ref="H71:H72"/>
    <mergeCell ref="I71:J72"/>
    <mergeCell ref="S69:T70"/>
    <mergeCell ref="U69:U70"/>
    <mergeCell ref="V69:W70"/>
    <mergeCell ref="X69:X70"/>
    <mergeCell ref="Y69:Z70"/>
    <mergeCell ref="AA69:AA70"/>
    <mergeCell ref="K69:K70"/>
    <mergeCell ref="L69:M70"/>
    <mergeCell ref="N69:N70"/>
    <mergeCell ref="O69:P70"/>
    <mergeCell ref="Q69:Q70"/>
    <mergeCell ref="R69:R70"/>
    <mergeCell ref="AB67:AC68"/>
    <mergeCell ref="AD67:AD68"/>
    <mergeCell ref="AE67:AF68"/>
    <mergeCell ref="AG67:AG68"/>
    <mergeCell ref="B69:B70"/>
    <mergeCell ref="C69:D70"/>
    <mergeCell ref="E69:E70"/>
    <mergeCell ref="F69:G70"/>
    <mergeCell ref="H69:H70"/>
    <mergeCell ref="I69:J70"/>
    <mergeCell ref="S67:T68"/>
    <mergeCell ref="U67:U68"/>
    <mergeCell ref="V67:W68"/>
    <mergeCell ref="X67:X68"/>
    <mergeCell ref="Y67:Z68"/>
    <mergeCell ref="AA67:AA68"/>
    <mergeCell ref="K67:K68"/>
    <mergeCell ref="L67:M68"/>
    <mergeCell ref="N67:N68"/>
    <mergeCell ref="O67:P68"/>
    <mergeCell ref="Q67:Q68"/>
    <mergeCell ref="R67:R68"/>
    <mergeCell ref="AB65:AC66"/>
    <mergeCell ref="AD65:AD66"/>
    <mergeCell ref="AE65:AF66"/>
    <mergeCell ref="AG65:AG66"/>
    <mergeCell ref="B67:B68"/>
    <mergeCell ref="C67:D68"/>
    <mergeCell ref="E67:E68"/>
    <mergeCell ref="F67:G68"/>
    <mergeCell ref="H67:H68"/>
    <mergeCell ref="I67:J68"/>
    <mergeCell ref="S65:T66"/>
    <mergeCell ref="U65:U66"/>
    <mergeCell ref="V65:W66"/>
    <mergeCell ref="X65:X66"/>
    <mergeCell ref="Y65:Z66"/>
    <mergeCell ref="AA65:AA66"/>
    <mergeCell ref="K65:K66"/>
    <mergeCell ref="L65:M66"/>
    <mergeCell ref="N65:N66"/>
    <mergeCell ref="O65:P66"/>
    <mergeCell ref="Q65:Q66"/>
    <mergeCell ref="R65:R66"/>
    <mergeCell ref="B65:B66"/>
    <mergeCell ref="C65:D66"/>
    <mergeCell ref="E65:E66"/>
    <mergeCell ref="F65:G66"/>
    <mergeCell ref="H65:H66"/>
    <mergeCell ref="I65:J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B62:AD62"/>
    <mergeCell ref="AE62:AG62"/>
    <mergeCell ref="B63:B64"/>
    <mergeCell ref="C63:C64"/>
    <mergeCell ref="D63:D64"/>
    <mergeCell ref="E63:E64"/>
    <mergeCell ref="F63:F64"/>
    <mergeCell ref="G63:G64"/>
    <mergeCell ref="H63:H64"/>
    <mergeCell ref="I63:I64"/>
    <mergeCell ref="C61:Q61"/>
    <mergeCell ref="S61:AG61"/>
    <mergeCell ref="C62:E62"/>
    <mergeCell ref="F62:H62"/>
    <mergeCell ref="I62:K62"/>
    <mergeCell ref="L62:N62"/>
    <mergeCell ref="O62:Q62"/>
    <mergeCell ref="S62:U62"/>
    <mergeCell ref="V62:X62"/>
    <mergeCell ref="Y62:AA62"/>
    <mergeCell ref="B52:B53"/>
    <mergeCell ref="C52:D53"/>
    <mergeCell ref="E52:E53"/>
    <mergeCell ref="F52:G53"/>
    <mergeCell ref="H52:H53"/>
    <mergeCell ref="B59:AG59"/>
    <mergeCell ref="B48:B49"/>
    <mergeCell ref="C48:D49"/>
    <mergeCell ref="E48:E49"/>
    <mergeCell ref="F48:G49"/>
    <mergeCell ref="H48:H49"/>
    <mergeCell ref="B50:B51"/>
    <mergeCell ref="C50:D51"/>
    <mergeCell ref="E50:E51"/>
    <mergeCell ref="F50:G51"/>
    <mergeCell ref="H50:H51"/>
    <mergeCell ref="B45:B46"/>
    <mergeCell ref="C45:D46"/>
    <mergeCell ref="E45:E46"/>
    <mergeCell ref="F45:G46"/>
    <mergeCell ref="H45:H46"/>
    <mergeCell ref="C47:E47"/>
    <mergeCell ref="F47:H47"/>
    <mergeCell ref="C40:H40"/>
    <mergeCell ref="C41:E41"/>
    <mergeCell ref="F41:H41"/>
    <mergeCell ref="C43:E43"/>
    <mergeCell ref="F43:H43"/>
    <mergeCell ref="C44:D44"/>
    <mergeCell ref="F44:G44"/>
    <mergeCell ref="H27:H28"/>
    <mergeCell ref="C29:D29"/>
    <mergeCell ref="F29:G29"/>
    <mergeCell ref="C30:D30"/>
    <mergeCell ref="F30:G30"/>
    <mergeCell ref="B38:H38"/>
    <mergeCell ref="C26:D26"/>
    <mergeCell ref="F26:G26"/>
    <mergeCell ref="B27:B28"/>
    <mergeCell ref="C27:D28"/>
    <mergeCell ref="E27:E28"/>
    <mergeCell ref="F27:G28"/>
    <mergeCell ref="H22:H23"/>
    <mergeCell ref="B24:B25"/>
    <mergeCell ref="C24:D25"/>
    <mergeCell ref="E24:E25"/>
    <mergeCell ref="F24:G25"/>
    <mergeCell ref="H24:H25"/>
    <mergeCell ref="C21:D21"/>
    <mergeCell ref="F21:G21"/>
    <mergeCell ref="B22:B23"/>
    <mergeCell ref="C22:D23"/>
    <mergeCell ref="E22:E23"/>
    <mergeCell ref="F22:G23"/>
    <mergeCell ref="C18:E18"/>
    <mergeCell ref="F18:H18"/>
    <mergeCell ref="B19:B20"/>
    <mergeCell ref="C19:D20"/>
    <mergeCell ref="E19:E20"/>
    <mergeCell ref="F19:G20"/>
    <mergeCell ref="H19:H20"/>
    <mergeCell ref="B14:B15"/>
    <mergeCell ref="C14:D15"/>
    <mergeCell ref="E14:E15"/>
    <mergeCell ref="F14:G15"/>
    <mergeCell ref="H14:H15"/>
    <mergeCell ref="B16:B17"/>
    <mergeCell ref="C16:D17"/>
    <mergeCell ref="E16:E17"/>
    <mergeCell ref="F16:G17"/>
    <mergeCell ref="H16:H17"/>
    <mergeCell ref="H8:H9"/>
    <mergeCell ref="C10:D10"/>
    <mergeCell ref="F10:G10"/>
    <mergeCell ref="C11:D11"/>
    <mergeCell ref="F11:G11"/>
    <mergeCell ref="B12:B13"/>
    <mergeCell ref="C12:D13"/>
    <mergeCell ref="E12:E13"/>
    <mergeCell ref="F12:G13"/>
    <mergeCell ref="H12:H13"/>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3" width="36.5703125" bestFit="1" customWidth="1"/>
    <col min="4" max="4" width="7.5703125" bestFit="1" customWidth="1"/>
    <col min="5" max="5" width="1.5703125" bestFit="1" customWidth="1"/>
    <col min="6" max="6" width="5" customWidth="1"/>
    <col min="7" max="7" width="17" customWidth="1"/>
    <col min="8" max="8" width="4" customWidth="1"/>
    <col min="9" max="9" width="4.5703125" customWidth="1"/>
    <col min="10" max="10" width="9.140625" customWidth="1"/>
    <col min="11" max="11" width="21.140625" customWidth="1"/>
    <col min="12" max="12" width="36.5703125" bestFit="1" customWidth="1"/>
  </cols>
  <sheetData>
    <row r="1" spans="1:12" ht="30" customHeight="1">
      <c r="A1" s="8" t="s">
        <v>11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970</v>
      </c>
      <c r="B3" s="10"/>
      <c r="C3" s="10"/>
      <c r="D3" s="10"/>
      <c r="E3" s="10"/>
      <c r="F3" s="10"/>
      <c r="G3" s="10"/>
      <c r="H3" s="10"/>
      <c r="I3" s="10"/>
      <c r="J3" s="10"/>
      <c r="K3" s="10"/>
      <c r="L3" s="10"/>
    </row>
    <row r="4" spans="1:12">
      <c r="A4" s="11" t="s">
        <v>1158</v>
      </c>
      <c r="B4" s="32"/>
      <c r="C4" s="32"/>
      <c r="D4" s="32"/>
      <c r="E4" s="32"/>
      <c r="F4" s="32"/>
      <c r="G4" s="32"/>
      <c r="H4" s="32"/>
    </row>
    <row r="5" spans="1:12">
      <c r="A5" s="11"/>
      <c r="B5" s="17"/>
      <c r="C5" s="17"/>
      <c r="D5" s="17"/>
      <c r="E5" s="17"/>
      <c r="F5" s="17"/>
      <c r="G5" s="17"/>
      <c r="H5" s="17"/>
    </row>
    <row r="6" spans="1:12">
      <c r="A6" s="11"/>
      <c r="B6" s="37"/>
      <c r="C6" s="116" t="s">
        <v>1007</v>
      </c>
      <c r="D6" s="116"/>
      <c r="E6" s="116"/>
      <c r="F6" s="116" t="s">
        <v>1008</v>
      </c>
      <c r="G6" s="116"/>
      <c r="H6" s="116"/>
    </row>
    <row r="7" spans="1:12" ht="15.75" thickBot="1">
      <c r="A7" s="11"/>
      <c r="B7" s="47"/>
      <c r="C7" s="33"/>
      <c r="D7" s="33"/>
      <c r="E7" s="33"/>
      <c r="F7" s="33" t="s">
        <v>1009</v>
      </c>
      <c r="G7" s="33"/>
      <c r="H7" s="33"/>
    </row>
    <row r="8" spans="1:12">
      <c r="A8" s="11"/>
      <c r="B8" s="89" t="s">
        <v>1010</v>
      </c>
      <c r="C8" s="92" t="s">
        <v>216</v>
      </c>
      <c r="D8" s="163">
        <v>812</v>
      </c>
      <c r="E8" s="36"/>
      <c r="F8" s="92" t="s">
        <v>216</v>
      </c>
      <c r="G8" s="95">
        <v>2041</v>
      </c>
      <c r="H8" s="36"/>
    </row>
    <row r="9" spans="1:12">
      <c r="A9" s="11"/>
      <c r="B9" s="88"/>
      <c r="C9" s="91"/>
      <c r="D9" s="160"/>
      <c r="E9" s="35"/>
      <c r="F9" s="91"/>
      <c r="G9" s="94"/>
      <c r="H9" s="35"/>
    </row>
    <row r="10" spans="1:12">
      <c r="A10" s="11"/>
      <c r="B10" s="53" t="s">
        <v>1011</v>
      </c>
      <c r="C10" s="44">
        <v>41</v>
      </c>
      <c r="D10" s="44"/>
      <c r="E10" s="37"/>
      <c r="F10" s="44">
        <v>66</v>
      </c>
      <c r="G10" s="44"/>
      <c r="H10" s="37"/>
    </row>
    <row r="11" spans="1:12">
      <c r="A11" s="11"/>
      <c r="B11" s="53"/>
      <c r="C11" s="44"/>
      <c r="D11" s="44"/>
      <c r="E11" s="37"/>
      <c r="F11" s="44"/>
      <c r="G11" s="44"/>
      <c r="H11" s="37"/>
    </row>
    <row r="12" spans="1:12">
      <c r="A12" s="11"/>
      <c r="B12" s="49" t="s">
        <v>1012</v>
      </c>
      <c r="C12" s="41" t="s">
        <v>395</v>
      </c>
      <c r="D12" s="41"/>
      <c r="E12" s="39" t="s">
        <v>246</v>
      </c>
      <c r="F12" s="41" t="s">
        <v>217</v>
      </c>
      <c r="G12" s="41"/>
      <c r="H12" s="35"/>
    </row>
    <row r="13" spans="1:12">
      <c r="A13" s="11"/>
      <c r="B13" s="49"/>
      <c r="C13" s="41"/>
      <c r="D13" s="41"/>
      <c r="E13" s="39"/>
      <c r="F13" s="41"/>
      <c r="G13" s="41"/>
      <c r="H13" s="35"/>
    </row>
    <row r="14" spans="1:12">
      <c r="A14" s="11"/>
      <c r="B14" s="29" t="s">
        <v>1013</v>
      </c>
      <c r="C14" s="44" t="s">
        <v>511</v>
      </c>
      <c r="D14" s="44"/>
      <c r="E14" s="13" t="s">
        <v>246</v>
      </c>
      <c r="F14" s="44" t="s">
        <v>263</v>
      </c>
      <c r="G14" s="44"/>
      <c r="H14" s="13" t="s">
        <v>246</v>
      </c>
    </row>
    <row r="15" spans="1:12">
      <c r="A15" s="11"/>
      <c r="B15" s="88" t="s">
        <v>1014</v>
      </c>
      <c r="C15" s="91" t="s">
        <v>216</v>
      </c>
      <c r="D15" s="160">
        <v>800</v>
      </c>
      <c r="E15" s="35"/>
      <c r="F15" s="91" t="s">
        <v>216</v>
      </c>
      <c r="G15" s="94">
        <v>2104</v>
      </c>
      <c r="H15" s="35"/>
    </row>
    <row r="16" spans="1:12" ht="15.75" thickBot="1">
      <c r="A16" s="11"/>
      <c r="B16" s="90"/>
      <c r="C16" s="93"/>
      <c r="D16" s="161"/>
      <c r="E16" s="56"/>
      <c r="F16" s="93"/>
      <c r="G16" s="96"/>
      <c r="H16" s="56"/>
    </row>
    <row r="17" spans="1:8">
      <c r="A17" s="11"/>
      <c r="B17" s="59" t="s">
        <v>1015</v>
      </c>
      <c r="C17" s="62" t="s">
        <v>216</v>
      </c>
      <c r="D17" s="81">
        <v>480</v>
      </c>
      <c r="E17" s="67"/>
      <c r="F17" s="62" t="s">
        <v>216</v>
      </c>
      <c r="G17" s="65">
        <v>2041</v>
      </c>
      <c r="H17" s="67"/>
    </row>
    <row r="18" spans="1:8">
      <c r="A18" s="11"/>
      <c r="B18" s="58"/>
      <c r="C18" s="61"/>
      <c r="D18" s="80"/>
      <c r="E18" s="37"/>
      <c r="F18" s="61"/>
      <c r="G18" s="64"/>
      <c r="H18" s="37"/>
    </row>
    <row r="19" spans="1:8">
      <c r="A19" s="11"/>
      <c r="B19" s="49" t="s">
        <v>1011</v>
      </c>
      <c r="C19" s="41">
        <v>25</v>
      </c>
      <c r="D19" s="41"/>
      <c r="E19" s="35"/>
      <c r="F19" s="41">
        <v>63</v>
      </c>
      <c r="G19" s="41"/>
      <c r="H19" s="35"/>
    </row>
    <row r="20" spans="1:8">
      <c r="A20" s="11"/>
      <c r="B20" s="49"/>
      <c r="C20" s="41"/>
      <c r="D20" s="41"/>
      <c r="E20" s="35"/>
      <c r="F20" s="41"/>
      <c r="G20" s="41"/>
      <c r="H20" s="35"/>
    </row>
    <row r="21" spans="1:8">
      <c r="A21" s="11"/>
      <c r="B21" s="53" t="s">
        <v>1012</v>
      </c>
      <c r="C21" s="44" t="s">
        <v>466</v>
      </c>
      <c r="D21" s="44"/>
      <c r="E21" s="68" t="s">
        <v>246</v>
      </c>
      <c r="F21" s="44" t="s">
        <v>217</v>
      </c>
      <c r="G21" s="44"/>
      <c r="H21" s="37"/>
    </row>
    <row r="22" spans="1:8">
      <c r="A22" s="11"/>
      <c r="B22" s="53"/>
      <c r="C22" s="44"/>
      <c r="D22" s="44"/>
      <c r="E22" s="68"/>
      <c r="F22" s="44"/>
      <c r="G22" s="44"/>
      <c r="H22" s="37"/>
    </row>
    <row r="23" spans="1:8">
      <c r="A23" s="11"/>
      <c r="B23" s="49" t="s">
        <v>1013</v>
      </c>
      <c r="C23" s="41" t="s">
        <v>252</v>
      </c>
      <c r="D23" s="41"/>
      <c r="E23" s="39" t="s">
        <v>246</v>
      </c>
      <c r="F23" s="41" t="s">
        <v>217</v>
      </c>
      <c r="G23" s="41"/>
      <c r="H23" s="35"/>
    </row>
    <row r="24" spans="1:8" ht="15.75" thickBot="1">
      <c r="A24" s="11"/>
      <c r="B24" s="54"/>
      <c r="C24" s="57"/>
      <c r="D24" s="57"/>
      <c r="E24" s="79"/>
      <c r="F24" s="57"/>
      <c r="G24" s="57"/>
      <c r="H24" s="56"/>
    </row>
    <row r="25" spans="1:8">
      <c r="A25" s="11"/>
      <c r="B25" s="59" t="s">
        <v>1016</v>
      </c>
      <c r="C25" s="62" t="s">
        <v>216</v>
      </c>
      <c r="D25" s="81">
        <v>477</v>
      </c>
      <c r="E25" s="67"/>
      <c r="F25" s="62" t="s">
        <v>216</v>
      </c>
      <c r="G25" s="65">
        <v>2104</v>
      </c>
      <c r="H25" s="67"/>
    </row>
    <row r="26" spans="1:8" ht="15.75" thickBot="1">
      <c r="A26" s="11"/>
      <c r="B26" s="60"/>
      <c r="C26" s="63"/>
      <c r="D26" s="82"/>
      <c r="E26" s="47"/>
      <c r="F26" s="63"/>
      <c r="G26" s="66"/>
      <c r="H26" s="47"/>
    </row>
    <row r="27" spans="1:8">
      <c r="A27" s="11"/>
      <c r="B27" s="86"/>
      <c r="C27" s="86"/>
      <c r="D27" s="86"/>
      <c r="E27" s="86"/>
      <c r="F27" s="86"/>
      <c r="G27" s="86"/>
      <c r="H27" s="86"/>
    </row>
    <row r="28" spans="1:8">
      <c r="A28" s="11"/>
      <c r="B28" s="17"/>
      <c r="C28" s="17"/>
      <c r="D28" s="17"/>
      <c r="E28" s="17"/>
      <c r="F28" s="17"/>
      <c r="G28" s="17"/>
      <c r="H28" s="17"/>
    </row>
    <row r="29" spans="1:8">
      <c r="A29" s="11"/>
      <c r="B29" s="37"/>
      <c r="C29" s="116" t="s">
        <v>1007</v>
      </c>
      <c r="D29" s="116"/>
      <c r="E29" s="116"/>
      <c r="F29" s="116" t="s">
        <v>1008</v>
      </c>
      <c r="G29" s="116"/>
      <c r="H29" s="116"/>
    </row>
    <row r="30" spans="1:8" ht="15.75" thickBot="1">
      <c r="A30" s="11"/>
      <c r="B30" s="47"/>
      <c r="C30" s="33"/>
      <c r="D30" s="33"/>
      <c r="E30" s="33"/>
      <c r="F30" s="33" t="s">
        <v>1009</v>
      </c>
      <c r="G30" s="33"/>
      <c r="H30" s="33"/>
    </row>
    <row r="31" spans="1:8">
      <c r="A31" s="11"/>
      <c r="B31" s="89" t="s">
        <v>1017</v>
      </c>
      <c r="C31" s="92" t="s">
        <v>216</v>
      </c>
      <c r="D31" s="163">
        <v>849</v>
      </c>
      <c r="E31" s="36"/>
      <c r="F31" s="92" t="s">
        <v>216</v>
      </c>
      <c r="G31" s="95">
        <v>1802</v>
      </c>
      <c r="H31" s="36"/>
    </row>
    <row r="32" spans="1:8">
      <c r="A32" s="11"/>
      <c r="B32" s="88"/>
      <c r="C32" s="91"/>
      <c r="D32" s="160"/>
      <c r="E32" s="35"/>
      <c r="F32" s="91"/>
      <c r="G32" s="94"/>
      <c r="H32" s="35"/>
    </row>
    <row r="33" spans="1:8">
      <c r="A33" s="11"/>
      <c r="B33" s="53" t="s">
        <v>1011</v>
      </c>
      <c r="C33" s="44">
        <v>47</v>
      </c>
      <c r="D33" s="44"/>
      <c r="E33" s="37"/>
      <c r="F33" s="44">
        <v>56</v>
      </c>
      <c r="G33" s="44"/>
      <c r="H33" s="37"/>
    </row>
    <row r="34" spans="1:8">
      <c r="A34" s="11"/>
      <c r="B34" s="53"/>
      <c r="C34" s="44"/>
      <c r="D34" s="44"/>
      <c r="E34" s="37"/>
      <c r="F34" s="44"/>
      <c r="G34" s="44"/>
      <c r="H34" s="37"/>
    </row>
    <row r="35" spans="1:8">
      <c r="A35" s="11"/>
      <c r="B35" s="49" t="s">
        <v>1012</v>
      </c>
      <c r="C35" s="41" t="s">
        <v>487</v>
      </c>
      <c r="D35" s="41"/>
      <c r="E35" s="39" t="s">
        <v>246</v>
      </c>
      <c r="F35" s="41" t="s">
        <v>217</v>
      </c>
      <c r="G35" s="41"/>
      <c r="H35" s="35"/>
    </row>
    <row r="36" spans="1:8">
      <c r="A36" s="11"/>
      <c r="B36" s="49"/>
      <c r="C36" s="41"/>
      <c r="D36" s="41"/>
      <c r="E36" s="39"/>
      <c r="F36" s="41"/>
      <c r="G36" s="41"/>
      <c r="H36" s="35"/>
    </row>
    <row r="37" spans="1:8">
      <c r="A37" s="11"/>
      <c r="B37" s="53" t="s">
        <v>1013</v>
      </c>
      <c r="C37" s="44" t="s">
        <v>485</v>
      </c>
      <c r="D37" s="44"/>
      <c r="E37" s="68" t="s">
        <v>246</v>
      </c>
      <c r="F37" s="44" t="s">
        <v>217</v>
      </c>
      <c r="G37" s="44"/>
      <c r="H37" s="37"/>
    </row>
    <row r="38" spans="1:8">
      <c r="A38" s="11"/>
      <c r="B38" s="53"/>
      <c r="C38" s="44"/>
      <c r="D38" s="44"/>
      <c r="E38" s="68"/>
      <c r="F38" s="44"/>
      <c r="G38" s="44"/>
      <c r="H38" s="37"/>
    </row>
    <row r="39" spans="1:8">
      <c r="A39" s="11"/>
      <c r="B39" s="88" t="s">
        <v>1018</v>
      </c>
      <c r="C39" s="91" t="s">
        <v>216</v>
      </c>
      <c r="D39" s="160">
        <v>854</v>
      </c>
      <c r="E39" s="35"/>
      <c r="F39" s="91" t="s">
        <v>216</v>
      </c>
      <c r="G39" s="94">
        <v>1858</v>
      </c>
      <c r="H39" s="35"/>
    </row>
    <row r="40" spans="1:8" ht="15.75" thickBot="1">
      <c r="A40" s="11"/>
      <c r="B40" s="90"/>
      <c r="C40" s="93"/>
      <c r="D40" s="161"/>
      <c r="E40" s="56"/>
      <c r="F40" s="93"/>
      <c r="G40" s="96"/>
      <c r="H40" s="56"/>
    </row>
    <row r="41" spans="1:8">
      <c r="A41" s="11"/>
      <c r="B41" s="59" t="s">
        <v>1019</v>
      </c>
      <c r="C41" s="62" t="s">
        <v>216</v>
      </c>
      <c r="D41" s="81">
        <v>533</v>
      </c>
      <c r="E41" s="67"/>
      <c r="F41" s="62" t="s">
        <v>216</v>
      </c>
      <c r="G41" s="65">
        <v>1802</v>
      </c>
      <c r="H41" s="67"/>
    </row>
    <row r="42" spans="1:8">
      <c r="A42" s="11"/>
      <c r="B42" s="58"/>
      <c r="C42" s="61"/>
      <c r="D42" s="80"/>
      <c r="E42" s="37"/>
      <c r="F42" s="61"/>
      <c r="G42" s="64"/>
      <c r="H42" s="37"/>
    </row>
    <row r="43" spans="1:8">
      <c r="A43" s="11"/>
      <c r="B43" s="49" t="s">
        <v>1011</v>
      </c>
      <c r="C43" s="41">
        <v>26</v>
      </c>
      <c r="D43" s="41"/>
      <c r="E43" s="35"/>
      <c r="F43" s="41">
        <v>56</v>
      </c>
      <c r="G43" s="41"/>
      <c r="H43" s="35"/>
    </row>
    <row r="44" spans="1:8">
      <c r="A44" s="11"/>
      <c r="B44" s="49"/>
      <c r="C44" s="41"/>
      <c r="D44" s="41"/>
      <c r="E44" s="35"/>
      <c r="F44" s="41"/>
      <c r="G44" s="41"/>
      <c r="H44" s="35"/>
    </row>
    <row r="45" spans="1:8">
      <c r="A45" s="11"/>
      <c r="B45" s="53" t="s">
        <v>1012</v>
      </c>
      <c r="C45" s="44" t="s">
        <v>466</v>
      </c>
      <c r="D45" s="44"/>
      <c r="E45" s="68" t="s">
        <v>246</v>
      </c>
      <c r="F45" s="44" t="s">
        <v>217</v>
      </c>
      <c r="G45" s="44"/>
      <c r="H45" s="37"/>
    </row>
    <row r="46" spans="1:8">
      <c r="A46" s="11"/>
      <c r="B46" s="53"/>
      <c r="C46" s="44"/>
      <c r="D46" s="44"/>
      <c r="E46" s="68"/>
      <c r="F46" s="44"/>
      <c r="G46" s="44"/>
      <c r="H46" s="37"/>
    </row>
    <row r="47" spans="1:8">
      <c r="A47" s="11"/>
      <c r="B47" s="49" t="s">
        <v>1013</v>
      </c>
      <c r="C47" s="41" t="s">
        <v>460</v>
      </c>
      <c r="D47" s="41"/>
      <c r="E47" s="39" t="s">
        <v>246</v>
      </c>
      <c r="F47" s="41" t="s">
        <v>217</v>
      </c>
      <c r="G47" s="41"/>
      <c r="H47" s="35"/>
    </row>
    <row r="48" spans="1:8">
      <c r="A48" s="11"/>
      <c r="B48" s="49"/>
      <c r="C48" s="41"/>
      <c r="D48" s="41"/>
      <c r="E48" s="39"/>
      <c r="F48" s="41"/>
      <c r="G48" s="41"/>
      <c r="H48" s="35"/>
    </row>
    <row r="49" spans="1:12">
      <c r="A49" s="11"/>
      <c r="B49" s="58" t="s">
        <v>1020</v>
      </c>
      <c r="C49" s="61" t="s">
        <v>216</v>
      </c>
      <c r="D49" s="80">
        <v>532</v>
      </c>
      <c r="E49" s="37"/>
      <c r="F49" s="61" t="s">
        <v>216</v>
      </c>
      <c r="G49" s="64">
        <v>1858</v>
      </c>
      <c r="H49" s="37"/>
    </row>
    <row r="50" spans="1:12" ht="15.75" thickBot="1">
      <c r="A50" s="11"/>
      <c r="B50" s="60"/>
      <c r="C50" s="63"/>
      <c r="D50" s="82"/>
      <c r="E50" s="47"/>
      <c r="F50" s="63"/>
      <c r="G50" s="66"/>
      <c r="H50" s="47"/>
    </row>
    <row r="51" spans="1:12">
      <c r="A51" s="11"/>
      <c r="B51" s="17"/>
      <c r="C51" s="17"/>
    </row>
    <row r="52" spans="1:12" ht="84">
      <c r="A52" s="11"/>
      <c r="B52" s="97" t="s">
        <v>49</v>
      </c>
      <c r="C52" s="97" t="s">
        <v>1021</v>
      </c>
    </row>
    <row r="53" spans="1:12">
      <c r="A53" s="11" t="s">
        <v>1159</v>
      </c>
      <c r="B53" s="32"/>
      <c r="C53" s="32"/>
      <c r="D53" s="32"/>
      <c r="E53" s="32"/>
      <c r="F53" s="32"/>
      <c r="G53" s="32"/>
      <c r="H53" s="32"/>
      <c r="I53" s="32"/>
      <c r="J53" s="32"/>
      <c r="K53" s="32"/>
      <c r="L53" s="32"/>
    </row>
    <row r="54" spans="1:12">
      <c r="A54" s="11"/>
      <c r="B54" s="17"/>
      <c r="C54" s="17"/>
      <c r="D54" s="17"/>
      <c r="E54" s="17"/>
      <c r="F54" s="17"/>
      <c r="G54" s="17"/>
      <c r="H54" s="17"/>
      <c r="I54" s="17"/>
      <c r="J54" s="17"/>
      <c r="K54" s="17"/>
      <c r="L54" s="17"/>
    </row>
    <row r="55" spans="1:12" ht="15.75" thickBot="1">
      <c r="A55" s="11"/>
      <c r="B55" s="33" t="s">
        <v>972</v>
      </c>
      <c r="C55" s="33"/>
      <c r="D55" s="33"/>
      <c r="E55" s="33"/>
      <c r="F55" s="33"/>
      <c r="G55" s="33"/>
      <c r="H55" s="33"/>
      <c r="I55" s="33"/>
      <c r="J55" s="33"/>
      <c r="K55" s="33"/>
      <c r="L55" s="33"/>
    </row>
    <row r="56" spans="1:12" ht="25.5" thickBot="1">
      <c r="A56" s="11"/>
      <c r="B56" s="202" t="s">
        <v>973</v>
      </c>
      <c r="C56" s="34" t="s">
        <v>974</v>
      </c>
      <c r="D56" s="34"/>
      <c r="E56" s="34"/>
      <c r="F56" s="34" t="s">
        <v>975</v>
      </c>
      <c r="G56" s="34"/>
      <c r="H56" s="34"/>
      <c r="I56" s="34" t="s">
        <v>976</v>
      </c>
      <c r="J56" s="34"/>
      <c r="K56" s="34"/>
      <c r="L56" s="20" t="s">
        <v>977</v>
      </c>
    </row>
    <row r="57" spans="1:12">
      <c r="A57" s="11"/>
      <c r="B57" s="273" t="s">
        <v>978</v>
      </c>
      <c r="C57" s="72" t="s">
        <v>216</v>
      </c>
      <c r="D57" s="51">
        <v>16577</v>
      </c>
      <c r="E57" s="36"/>
      <c r="F57" s="72" t="s">
        <v>216</v>
      </c>
      <c r="G57" s="51">
        <v>2519</v>
      </c>
      <c r="H57" s="36"/>
      <c r="I57" s="72" t="s">
        <v>216</v>
      </c>
      <c r="J57" s="52">
        <v>379</v>
      </c>
      <c r="K57" s="36"/>
      <c r="L57" s="52">
        <v>70</v>
      </c>
    </row>
    <row r="58" spans="1:12">
      <c r="A58" s="11"/>
      <c r="B58" s="162"/>
      <c r="C58" s="39"/>
      <c r="D58" s="40"/>
      <c r="E58" s="35"/>
      <c r="F58" s="39"/>
      <c r="G58" s="40"/>
      <c r="H58" s="35"/>
      <c r="I58" s="39"/>
      <c r="J58" s="41"/>
      <c r="K58" s="35"/>
      <c r="L58" s="41"/>
    </row>
    <row r="59" spans="1:12">
      <c r="A59" s="11"/>
      <c r="B59" s="267" t="s">
        <v>979</v>
      </c>
      <c r="C59" s="43">
        <v>1433</v>
      </c>
      <c r="D59" s="43"/>
      <c r="E59" s="37"/>
      <c r="F59" s="44">
        <v>199</v>
      </c>
      <c r="G59" s="44"/>
      <c r="H59" s="37"/>
      <c r="I59" s="44">
        <v>57</v>
      </c>
      <c r="J59" s="44"/>
      <c r="K59" s="37"/>
      <c r="L59" s="44">
        <v>70</v>
      </c>
    </row>
    <row r="60" spans="1:12">
      <c r="A60" s="11"/>
      <c r="B60" s="267"/>
      <c r="C60" s="43"/>
      <c r="D60" s="43"/>
      <c r="E60" s="37"/>
      <c r="F60" s="44"/>
      <c r="G60" s="44"/>
      <c r="H60" s="37"/>
      <c r="I60" s="44"/>
      <c r="J60" s="44"/>
      <c r="K60" s="37"/>
      <c r="L60" s="44"/>
    </row>
    <row r="61" spans="1:12">
      <c r="A61" s="11"/>
      <c r="B61" s="162" t="s">
        <v>980</v>
      </c>
      <c r="C61" s="40">
        <v>4275</v>
      </c>
      <c r="D61" s="40"/>
      <c r="E61" s="35"/>
      <c r="F61" s="41">
        <v>581</v>
      </c>
      <c r="G61" s="41"/>
      <c r="H61" s="35"/>
      <c r="I61" s="41">
        <v>77</v>
      </c>
      <c r="J61" s="41"/>
      <c r="K61" s="35"/>
      <c r="L61" s="41">
        <v>69</v>
      </c>
    </row>
    <row r="62" spans="1:12">
      <c r="A62" s="11"/>
      <c r="B62" s="162"/>
      <c r="C62" s="40"/>
      <c r="D62" s="40"/>
      <c r="E62" s="35"/>
      <c r="F62" s="41"/>
      <c r="G62" s="41"/>
      <c r="H62" s="35"/>
      <c r="I62" s="41"/>
      <c r="J62" s="41"/>
      <c r="K62" s="35"/>
      <c r="L62" s="41"/>
    </row>
    <row r="63" spans="1:12">
      <c r="A63" s="11"/>
      <c r="B63" s="267" t="s">
        <v>981</v>
      </c>
      <c r="C63" s="44">
        <v>544</v>
      </c>
      <c r="D63" s="44"/>
      <c r="E63" s="37"/>
      <c r="F63" s="44">
        <v>115</v>
      </c>
      <c r="G63" s="44"/>
      <c r="H63" s="37"/>
      <c r="I63" s="44">
        <v>24</v>
      </c>
      <c r="J63" s="44"/>
      <c r="K63" s="37"/>
      <c r="L63" s="44">
        <v>71</v>
      </c>
    </row>
    <row r="64" spans="1:12" ht="15.75" thickBot="1">
      <c r="A64" s="11"/>
      <c r="B64" s="268"/>
      <c r="C64" s="48"/>
      <c r="D64" s="48"/>
      <c r="E64" s="47"/>
      <c r="F64" s="48"/>
      <c r="G64" s="48"/>
      <c r="H64" s="47"/>
      <c r="I64" s="48"/>
      <c r="J64" s="48"/>
      <c r="K64" s="47"/>
      <c r="L64" s="48"/>
    </row>
    <row r="65" spans="1:12">
      <c r="A65" s="11"/>
      <c r="B65" s="273" t="s">
        <v>982</v>
      </c>
      <c r="C65" s="51">
        <v>22829</v>
      </c>
      <c r="D65" s="51"/>
      <c r="E65" s="36"/>
      <c r="F65" s="51">
        <v>3414</v>
      </c>
      <c r="G65" s="51"/>
      <c r="H65" s="36"/>
      <c r="I65" s="52">
        <v>537</v>
      </c>
      <c r="J65" s="52"/>
      <c r="K65" s="36"/>
      <c r="L65" s="36"/>
    </row>
    <row r="66" spans="1:12">
      <c r="A66" s="11"/>
      <c r="B66" s="162"/>
      <c r="C66" s="40"/>
      <c r="D66" s="40"/>
      <c r="E66" s="35"/>
      <c r="F66" s="40"/>
      <c r="G66" s="40"/>
      <c r="H66" s="35"/>
      <c r="I66" s="41"/>
      <c r="J66" s="41"/>
      <c r="K66" s="35"/>
      <c r="L66" s="35"/>
    </row>
    <row r="67" spans="1:12">
      <c r="A67" s="11"/>
      <c r="B67" s="53" t="s">
        <v>983</v>
      </c>
      <c r="C67" s="43">
        <v>14304</v>
      </c>
      <c r="D67" s="43"/>
      <c r="E67" s="37"/>
      <c r="F67" s="44">
        <v>195</v>
      </c>
      <c r="G67" s="44"/>
      <c r="H67" s="37"/>
      <c r="I67" s="44">
        <v>128</v>
      </c>
      <c r="J67" s="44"/>
      <c r="K67" s="37"/>
      <c r="L67" s="44">
        <v>68</v>
      </c>
    </row>
    <row r="68" spans="1:12">
      <c r="A68" s="11"/>
      <c r="B68" s="53"/>
      <c r="C68" s="43"/>
      <c r="D68" s="43"/>
      <c r="E68" s="37"/>
      <c r="F68" s="44"/>
      <c r="G68" s="44"/>
      <c r="H68" s="37"/>
      <c r="I68" s="44"/>
      <c r="J68" s="44"/>
      <c r="K68" s="37"/>
      <c r="L68" s="44"/>
    </row>
    <row r="69" spans="1:12">
      <c r="A69" s="11"/>
      <c r="B69" s="49" t="s">
        <v>984</v>
      </c>
      <c r="C69" s="41">
        <v>608</v>
      </c>
      <c r="D69" s="41"/>
      <c r="E69" s="35"/>
      <c r="F69" s="41">
        <v>7</v>
      </c>
      <c r="G69" s="41"/>
      <c r="H69" s="35"/>
      <c r="I69" s="41">
        <v>7</v>
      </c>
      <c r="J69" s="41"/>
      <c r="K69" s="35"/>
      <c r="L69" s="41">
        <v>68</v>
      </c>
    </row>
    <row r="70" spans="1:12">
      <c r="A70" s="11"/>
      <c r="B70" s="49"/>
      <c r="C70" s="41"/>
      <c r="D70" s="41"/>
      <c r="E70" s="35"/>
      <c r="F70" s="41"/>
      <c r="G70" s="41"/>
      <c r="H70" s="35"/>
      <c r="I70" s="41"/>
      <c r="J70" s="41"/>
      <c r="K70" s="35"/>
      <c r="L70" s="41"/>
    </row>
    <row r="71" spans="1:12">
      <c r="A71" s="11"/>
      <c r="B71" s="53" t="s">
        <v>985</v>
      </c>
      <c r="C71" s="43">
        <v>2895</v>
      </c>
      <c r="D71" s="43"/>
      <c r="E71" s="37"/>
      <c r="F71" s="44">
        <v>14</v>
      </c>
      <c r="G71" s="44"/>
      <c r="H71" s="37"/>
      <c r="I71" s="44">
        <v>14</v>
      </c>
      <c r="J71" s="44"/>
      <c r="K71" s="37"/>
      <c r="L71" s="44">
        <v>69</v>
      </c>
    </row>
    <row r="72" spans="1:12">
      <c r="A72" s="11"/>
      <c r="B72" s="53"/>
      <c r="C72" s="43"/>
      <c r="D72" s="43"/>
      <c r="E72" s="37"/>
      <c r="F72" s="44"/>
      <c r="G72" s="44"/>
      <c r="H72" s="37"/>
      <c r="I72" s="44"/>
      <c r="J72" s="44"/>
      <c r="K72" s="37"/>
      <c r="L72" s="44"/>
    </row>
    <row r="73" spans="1:12">
      <c r="A73" s="11"/>
      <c r="B73" s="49" t="s">
        <v>986</v>
      </c>
      <c r="C73" s="40">
        <v>10864</v>
      </c>
      <c r="D73" s="40"/>
      <c r="E73" s="35"/>
      <c r="F73" s="41">
        <v>53</v>
      </c>
      <c r="G73" s="41"/>
      <c r="H73" s="35"/>
      <c r="I73" s="41">
        <v>47</v>
      </c>
      <c r="J73" s="41"/>
      <c r="K73" s="35"/>
      <c r="L73" s="41">
        <v>67</v>
      </c>
    </row>
    <row r="74" spans="1:12" ht="15.75" thickBot="1">
      <c r="A74" s="11"/>
      <c r="B74" s="54"/>
      <c r="C74" s="55"/>
      <c r="D74" s="55"/>
      <c r="E74" s="56"/>
      <c r="F74" s="57"/>
      <c r="G74" s="57"/>
      <c r="H74" s="56"/>
      <c r="I74" s="57"/>
      <c r="J74" s="57"/>
      <c r="K74" s="56"/>
      <c r="L74" s="57"/>
    </row>
    <row r="75" spans="1:12">
      <c r="A75" s="11"/>
      <c r="B75" s="275" t="s">
        <v>987</v>
      </c>
      <c r="C75" s="65">
        <v>51500</v>
      </c>
      <c r="D75" s="65"/>
      <c r="E75" s="67"/>
      <c r="F75" s="65">
        <v>3683</v>
      </c>
      <c r="G75" s="65"/>
      <c r="H75" s="67"/>
      <c r="I75" s="81">
        <v>733</v>
      </c>
      <c r="J75" s="81"/>
      <c r="K75" s="67"/>
      <c r="L75" s="81">
        <v>69</v>
      </c>
    </row>
    <row r="76" spans="1:12">
      <c r="A76" s="11"/>
      <c r="B76" s="274"/>
      <c r="C76" s="64"/>
      <c r="D76" s="64"/>
      <c r="E76" s="37"/>
      <c r="F76" s="64"/>
      <c r="G76" s="64"/>
      <c r="H76" s="37"/>
      <c r="I76" s="80"/>
      <c r="J76" s="80"/>
      <c r="K76" s="37"/>
      <c r="L76" s="80"/>
    </row>
    <row r="77" spans="1:12">
      <c r="A77" s="11"/>
      <c r="B77" s="162" t="s">
        <v>988</v>
      </c>
      <c r="C77" s="40">
        <v>3951</v>
      </c>
      <c r="D77" s="40"/>
      <c r="E77" s="35"/>
      <c r="F77" s="276"/>
      <c r="G77" s="276"/>
      <c r="H77" s="276"/>
      <c r="I77" s="276"/>
      <c r="J77" s="276"/>
      <c r="K77" s="276"/>
      <c r="L77" s="276"/>
    </row>
    <row r="78" spans="1:12" ht="15.75" thickBot="1">
      <c r="A78" s="11"/>
      <c r="B78" s="263"/>
      <c r="C78" s="55"/>
      <c r="D78" s="55"/>
      <c r="E78" s="56"/>
      <c r="F78" s="277"/>
      <c r="G78" s="277"/>
      <c r="H78" s="277"/>
      <c r="I78" s="277"/>
      <c r="J78" s="277"/>
      <c r="K78" s="277"/>
      <c r="L78" s="277"/>
    </row>
    <row r="79" spans="1:12">
      <c r="A79" s="11"/>
      <c r="B79" s="275" t="s">
        <v>989</v>
      </c>
      <c r="C79" s="65">
        <v>47549</v>
      </c>
      <c r="D79" s="65"/>
      <c r="E79" s="67"/>
      <c r="F79" s="278"/>
      <c r="G79" s="278"/>
      <c r="H79" s="278"/>
      <c r="I79" s="278"/>
      <c r="J79" s="278"/>
      <c r="K79" s="278"/>
      <c r="L79" s="278"/>
    </row>
    <row r="80" spans="1:12">
      <c r="A80" s="11"/>
      <c r="B80" s="274"/>
      <c r="C80" s="64"/>
      <c r="D80" s="64"/>
      <c r="E80" s="37"/>
      <c r="F80" s="276"/>
      <c r="G80" s="276"/>
      <c r="H80" s="276"/>
      <c r="I80" s="276"/>
      <c r="J80" s="276"/>
      <c r="K80" s="276"/>
      <c r="L80" s="276"/>
    </row>
    <row r="81" spans="1:12">
      <c r="A81" s="11"/>
      <c r="B81" s="162" t="s">
        <v>990</v>
      </c>
      <c r="C81" s="40">
        <v>88241</v>
      </c>
      <c r="D81" s="40"/>
      <c r="E81" s="35"/>
      <c r="F81" s="276"/>
      <c r="G81" s="276"/>
      <c r="H81" s="276"/>
      <c r="I81" s="276"/>
      <c r="J81" s="276"/>
      <c r="K81" s="276"/>
      <c r="L81" s="276"/>
    </row>
    <row r="82" spans="1:12" ht="15.75" thickBot="1">
      <c r="A82" s="11"/>
      <c r="B82" s="263"/>
      <c r="C82" s="55"/>
      <c r="D82" s="55"/>
      <c r="E82" s="56"/>
      <c r="F82" s="277"/>
      <c r="G82" s="277"/>
      <c r="H82" s="277"/>
      <c r="I82" s="277"/>
      <c r="J82" s="277"/>
      <c r="K82" s="277"/>
      <c r="L82" s="277"/>
    </row>
    <row r="83" spans="1:12">
      <c r="A83" s="11"/>
      <c r="B83" s="275" t="s">
        <v>991</v>
      </c>
      <c r="C83" s="62" t="s">
        <v>216</v>
      </c>
      <c r="D83" s="65">
        <v>135790</v>
      </c>
      <c r="E83" s="67"/>
      <c r="F83" s="278"/>
      <c r="G83" s="278"/>
      <c r="H83" s="278"/>
      <c r="I83" s="278"/>
      <c r="J83" s="278"/>
      <c r="K83" s="278"/>
      <c r="L83" s="278"/>
    </row>
    <row r="84" spans="1:12" ht="15.75" thickBot="1">
      <c r="A84" s="11"/>
      <c r="B84" s="279"/>
      <c r="C84" s="63"/>
      <c r="D84" s="66"/>
      <c r="E84" s="47"/>
      <c r="F84" s="277"/>
      <c r="G84" s="277"/>
      <c r="H84" s="277"/>
      <c r="I84" s="277"/>
      <c r="J84" s="277"/>
      <c r="K84" s="277"/>
      <c r="L84" s="277"/>
    </row>
    <row r="85" spans="1:12">
      <c r="A85" s="11"/>
      <c r="B85" s="17"/>
      <c r="C85" s="17"/>
    </row>
    <row r="86" spans="1:12" ht="48">
      <c r="A86" s="11"/>
      <c r="B86" s="97" t="s">
        <v>49</v>
      </c>
      <c r="C86" s="97" t="s">
        <v>992</v>
      </c>
    </row>
    <row r="87" spans="1:12">
      <c r="A87" s="11"/>
      <c r="B87" s="17"/>
      <c r="C87" s="17"/>
    </row>
    <row r="88" spans="1:12" ht="72">
      <c r="A88" s="11"/>
      <c r="B88" s="97" t="s">
        <v>281</v>
      </c>
      <c r="C88" s="97" t="s">
        <v>993</v>
      </c>
    </row>
    <row r="89" spans="1:12">
      <c r="A89" s="11"/>
      <c r="B89" s="17"/>
      <c r="C89" s="17"/>
    </row>
    <row r="90" spans="1:12" ht="72">
      <c r="A90" s="11"/>
      <c r="B90" s="97" t="s">
        <v>283</v>
      </c>
      <c r="C90" s="97" t="s">
        <v>994</v>
      </c>
    </row>
    <row r="91" spans="1:12">
      <c r="A91" s="11"/>
      <c r="B91" s="17"/>
      <c r="C91" s="17"/>
    </row>
    <row r="92" spans="1:12" ht="60">
      <c r="A92" s="11"/>
      <c r="B92" s="97" t="s">
        <v>285</v>
      </c>
      <c r="C92" s="97" t="s">
        <v>995</v>
      </c>
    </row>
    <row r="93" spans="1:12">
      <c r="A93" s="11"/>
      <c r="B93" s="17"/>
      <c r="C93" s="17"/>
    </row>
    <row r="94" spans="1:12" ht="48">
      <c r="A94" s="11"/>
      <c r="B94" s="97" t="s">
        <v>287</v>
      </c>
      <c r="C94" s="97" t="s">
        <v>996</v>
      </c>
    </row>
    <row r="95" spans="1:12">
      <c r="A95" s="11"/>
      <c r="B95" s="17"/>
      <c r="C95" s="17"/>
    </row>
    <row r="96" spans="1:12" ht="48">
      <c r="A96" s="11"/>
      <c r="B96" s="97" t="s">
        <v>440</v>
      </c>
      <c r="C96" s="97" t="s">
        <v>997</v>
      </c>
    </row>
    <row r="97" spans="1:8">
      <c r="A97" s="11"/>
      <c r="B97" s="17"/>
      <c r="C97" s="17"/>
    </row>
    <row r="98" spans="1:8" ht="24">
      <c r="A98" s="11"/>
      <c r="B98" s="97" t="s">
        <v>534</v>
      </c>
      <c r="C98" s="97" t="s">
        <v>998</v>
      </c>
    </row>
    <row r="99" spans="1:8">
      <c r="A99" s="11"/>
      <c r="B99" s="17"/>
      <c r="C99" s="17"/>
    </row>
    <row r="100" spans="1:8" ht="36">
      <c r="A100" s="11"/>
      <c r="B100" s="97" t="s">
        <v>999</v>
      </c>
      <c r="C100" s="97" t="s">
        <v>1000</v>
      </c>
    </row>
    <row r="101" spans="1:8">
      <c r="A101" s="11"/>
      <c r="B101" s="17"/>
      <c r="C101" s="17"/>
    </row>
    <row r="102" spans="1:8" ht="72">
      <c r="A102" s="11"/>
      <c r="B102" s="97" t="s">
        <v>1001</v>
      </c>
      <c r="C102" s="97" t="s">
        <v>1002</v>
      </c>
    </row>
    <row r="103" spans="1:8">
      <c r="A103" s="11"/>
      <c r="B103" s="17"/>
      <c r="C103" s="17"/>
    </row>
    <row r="104" spans="1:8" ht="96">
      <c r="A104" s="11"/>
      <c r="B104" s="97" t="s">
        <v>1003</v>
      </c>
      <c r="C104" s="97" t="s">
        <v>1004</v>
      </c>
    </row>
    <row r="105" spans="1:8">
      <c r="A105" s="11" t="s">
        <v>1160</v>
      </c>
      <c r="B105" s="32"/>
      <c r="C105" s="32"/>
      <c r="D105" s="32"/>
      <c r="E105" s="32"/>
      <c r="F105" s="32"/>
      <c r="G105" s="32"/>
      <c r="H105" s="32"/>
    </row>
    <row r="106" spans="1:8">
      <c r="A106" s="11"/>
      <c r="B106" s="17"/>
      <c r="C106" s="17"/>
      <c r="D106" s="17"/>
      <c r="E106" s="17"/>
      <c r="F106" s="17"/>
      <c r="G106" s="17"/>
      <c r="H106" s="17"/>
    </row>
    <row r="107" spans="1:8" ht="15.75" thickBot="1">
      <c r="A107" s="11"/>
      <c r="B107" s="102" t="s">
        <v>1024</v>
      </c>
      <c r="C107" s="111" t="s">
        <v>209</v>
      </c>
      <c r="D107" s="111"/>
      <c r="E107" s="111"/>
      <c r="F107" s="111" t="s">
        <v>267</v>
      </c>
      <c r="G107" s="111"/>
      <c r="H107" s="111"/>
    </row>
    <row r="108" spans="1:8">
      <c r="A108" s="11"/>
      <c r="B108" s="50" t="s">
        <v>1025</v>
      </c>
      <c r="C108" s="72" t="s">
        <v>216</v>
      </c>
      <c r="D108" s="51">
        <v>43532</v>
      </c>
      <c r="E108" s="36"/>
      <c r="F108" s="72" t="s">
        <v>216</v>
      </c>
      <c r="G108" s="51">
        <v>44786</v>
      </c>
      <c r="H108" s="36"/>
    </row>
    <row r="109" spans="1:8">
      <c r="A109" s="11"/>
      <c r="B109" s="49"/>
      <c r="C109" s="39"/>
      <c r="D109" s="40"/>
      <c r="E109" s="35"/>
      <c r="F109" s="39"/>
      <c r="G109" s="40"/>
      <c r="H109" s="35"/>
    </row>
    <row r="110" spans="1:8">
      <c r="A110" s="11"/>
      <c r="B110" s="53" t="s">
        <v>1026</v>
      </c>
      <c r="C110" s="43">
        <v>4017</v>
      </c>
      <c r="D110" s="43"/>
      <c r="E110" s="37"/>
      <c r="F110" s="43">
        <v>4066</v>
      </c>
      <c r="G110" s="43"/>
      <c r="H110" s="37"/>
    </row>
    <row r="111" spans="1:8" ht="15.75" thickBot="1">
      <c r="A111" s="11"/>
      <c r="B111" s="87"/>
      <c r="C111" s="46"/>
      <c r="D111" s="46"/>
      <c r="E111" s="47"/>
      <c r="F111" s="46"/>
      <c r="G111" s="46"/>
      <c r="H111" s="47"/>
    </row>
    <row r="112" spans="1:8">
      <c r="A112" s="11"/>
      <c r="B112" s="89" t="s">
        <v>123</v>
      </c>
      <c r="C112" s="92" t="s">
        <v>216</v>
      </c>
      <c r="D112" s="95">
        <v>47549</v>
      </c>
      <c r="E112" s="36"/>
      <c r="F112" s="92" t="s">
        <v>216</v>
      </c>
      <c r="G112" s="95">
        <v>48852</v>
      </c>
      <c r="H112" s="36"/>
    </row>
    <row r="113" spans="1:8" ht="15.75" thickBot="1">
      <c r="A113" s="11"/>
      <c r="B113" s="90"/>
      <c r="C113" s="93"/>
      <c r="D113" s="96"/>
      <c r="E113" s="56"/>
      <c r="F113" s="93"/>
      <c r="G113" s="96"/>
      <c r="H113" s="56"/>
    </row>
  </sheetData>
  <mergeCells count="265">
    <mergeCell ref="H112:H113"/>
    <mergeCell ref="A1:A2"/>
    <mergeCell ref="B1:L1"/>
    <mergeCell ref="B2:L2"/>
    <mergeCell ref="B3:L3"/>
    <mergeCell ref="A4:A52"/>
    <mergeCell ref="A53:A104"/>
    <mergeCell ref="A105:A113"/>
    <mergeCell ref="B112:B113"/>
    <mergeCell ref="C112:C113"/>
    <mergeCell ref="D112:D113"/>
    <mergeCell ref="E112:E113"/>
    <mergeCell ref="F112:F113"/>
    <mergeCell ref="G112:G113"/>
    <mergeCell ref="H108:H109"/>
    <mergeCell ref="B110:B111"/>
    <mergeCell ref="C110:D111"/>
    <mergeCell ref="E110:E111"/>
    <mergeCell ref="F110:G111"/>
    <mergeCell ref="H110:H111"/>
    <mergeCell ref="L83:L84"/>
    <mergeCell ref="B105:H105"/>
    <mergeCell ref="C107:E107"/>
    <mergeCell ref="F107:H107"/>
    <mergeCell ref="B108:B109"/>
    <mergeCell ref="C108:C109"/>
    <mergeCell ref="D108:D109"/>
    <mergeCell ref="E108:E109"/>
    <mergeCell ref="F108:F109"/>
    <mergeCell ref="G108:G109"/>
    <mergeCell ref="B83:B84"/>
    <mergeCell ref="C83:C84"/>
    <mergeCell ref="D83:D84"/>
    <mergeCell ref="E83:E84"/>
    <mergeCell ref="F83:H84"/>
    <mergeCell ref="I83:K84"/>
    <mergeCell ref="B81:B82"/>
    <mergeCell ref="C81:D82"/>
    <mergeCell ref="E81:E82"/>
    <mergeCell ref="F81:H82"/>
    <mergeCell ref="I81:K82"/>
    <mergeCell ref="L81:L82"/>
    <mergeCell ref="B79:B80"/>
    <mergeCell ref="C79:D80"/>
    <mergeCell ref="E79:E80"/>
    <mergeCell ref="F79:H80"/>
    <mergeCell ref="I79:K80"/>
    <mergeCell ref="L79:L80"/>
    <mergeCell ref="B77:B78"/>
    <mergeCell ref="C77:D78"/>
    <mergeCell ref="E77:E78"/>
    <mergeCell ref="F77:H78"/>
    <mergeCell ref="I77:K78"/>
    <mergeCell ref="L77:L78"/>
    <mergeCell ref="K73:K74"/>
    <mergeCell ref="L73:L74"/>
    <mergeCell ref="B75:B76"/>
    <mergeCell ref="C75:D76"/>
    <mergeCell ref="E75:E76"/>
    <mergeCell ref="F75:G76"/>
    <mergeCell ref="H75:H76"/>
    <mergeCell ref="I75:J76"/>
    <mergeCell ref="K75:K76"/>
    <mergeCell ref="L75:L76"/>
    <mergeCell ref="B73:B74"/>
    <mergeCell ref="C73:D74"/>
    <mergeCell ref="E73:E74"/>
    <mergeCell ref="F73:G74"/>
    <mergeCell ref="H73:H74"/>
    <mergeCell ref="I73:J74"/>
    <mergeCell ref="K69:K70"/>
    <mergeCell ref="L69:L70"/>
    <mergeCell ref="B71:B72"/>
    <mergeCell ref="C71:D72"/>
    <mergeCell ref="E71:E72"/>
    <mergeCell ref="F71:G72"/>
    <mergeCell ref="H71:H72"/>
    <mergeCell ref="I71:J72"/>
    <mergeCell ref="K71:K72"/>
    <mergeCell ref="L71:L72"/>
    <mergeCell ref="B69:B70"/>
    <mergeCell ref="C69:D70"/>
    <mergeCell ref="E69:E70"/>
    <mergeCell ref="F69:G70"/>
    <mergeCell ref="H69:H70"/>
    <mergeCell ref="I69:J70"/>
    <mergeCell ref="K65:K66"/>
    <mergeCell ref="L65:L66"/>
    <mergeCell ref="B67:B68"/>
    <mergeCell ref="C67:D68"/>
    <mergeCell ref="E67:E68"/>
    <mergeCell ref="F67:G68"/>
    <mergeCell ref="H67:H68"/>
    <mergeCell ref="I67:J68"/>
    <mergeCell ref="K67:K68"/>
    <mergeCell ref="L67:L68"/>
    <mergeCell ref="B65:B66"/>
    <mergeCell ref="C65:D66"/>
    <mergeCell ref="E65:E66"/>
    <mergeCell ref="F65:G66"/>
    <mergeCell ref="H65:H66"/>
    <mergeCell ref="I65:J66"/>
    <mergeCell ref="L61:L62"/>
    <mergeCell ref="B63:B64"/>
    <mergeCell ref="C63:D64"/>
    <mergeCell ref="E63:E64"/>
    <mergeCell ref="F63:G64"/>
    <mergeCell ref="H63:H64"/>
    <mergeCell ref="I63:J64"/>
    <mergeCell ref="K63:K64"/>
    <mergeCell ref="L63:L64"/>
    <mergeCell ref="I59:J60"/>
    <mergeCell ref="K59:K60"/>
    <mergeCell ref="L59:L60"/>
    <mergeCell ref="B61:B62"/>
    <mergeCell ref="C61:D62"/>
    <mergeCell ref="E61:E62"/>
    <mergeCell ref="F61:G62"/>
    <mergeCell ref="H61:H62"/>
    <mergeCell ref="I61:J62"/>
    <mergeCell ref="K61:K62"/>
    <mergeCell ref="H57:H58"/>
    <mergeCell ref="I57:I58"/>
    <mergeCell ref="J57:J58"/>
    <mergeCell ref="K57:K58"/>
    <mergeCell ref="L57:L58"/>
    <mergeCell ref="B59:B60"/>
    <mergeCell ref="C59:D60"/>
    <mergeCell ref="E59:E60"/>
    <mergeCell ref="F59:G60"/>
    <mergeCell ref="H59:H60"/>
    <mergeCell ref="B57:B58"/>
    <mergeCell ref="C57:C58"/>
    <mergeCell ref="D57:D58"/>
    <mergeCell ref="E57:E58"/>
    <mergeCell ref="F57:F58"/>
    <mergeCell ref="G57:G58"/>
    <mergeCell ref="G49:G50"/>
    <mergeCell ref="H49:H50"/>
    <mergeCell ref="B53:L53"/>
    <mergeCell ref="B55:L55"/>
    <mergeCell ref="C56:E56"/>
    <mergeCell ref="F56:H56"/>
    <mergeCell ref="I56:K56"/>
    <mergeCell ref="B47:B48"/>
    <mergeCell ref="C47:D48"/>
    <mergeCell ref="E47:E48"/>
    <mergeCell ref="F47:G48"/>
    <mergeCell ref="H47:H48"/>
    <mergeCell ref="B49:B50"/>
    <mergeCell ref="C49:C50"/>
    <mergeCell ref="D49:D50"/>
    <mergeCell ref="E49:E50"/>
    <mergeCell ref="F49:F50"/>
    <mergeCell ref="B43:B44"/>
    <mergeCell ref="C43:D44"/>
    <mergeCell ref="E43:E44"/>
    <mergeCell ref="F43:G44"/>
    <mergeCell ref="H43:H44"/>
    <mergeCell ref="B45:B46"/>
    <mergeCell ref="C45:D46"/>
    <mergeCell ref="E45:E46"/>
    <mergeCell ref="F45:G46"/>
    <mergeCell ref="H45:H46"/>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H31:H32"/>
    <mergeCell ref="B33:B34"/>
    <mergeCell ref="C33:D34"/>
    <mergeCell ref="E33:E34"/>
    <mergeCell ref="F33:G34"/>
    <mergeCell ref="H33:H34"/>
    <mergeCell ref="B31:B32"/>
    <mergeCell ref="C31:C32"/>
    <mergeCell ref="D31:D32"/>
    <mergeCell ref="E31:E32"/>
    <mergeCell ref="F31:F32"/>
    <mergeCell ref="G31:G32"/>
    <mergeCell ref="G25:G26"/>
    <mergeCell ref="H25:H26"/>
    <mergeCell ref="B27:H27"/>
    <mergeCell ref="B29:B30"/>
    <mergeCell ref="C29:E30"/>
    <mergeCell ref="F29:H29"/>
    <mergeCell ref="F30:H30"/>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2:B13"/>
    <mergeCell ref="C12:D13"/>
    <mergeCell ref="E12:E13"/>
    <mergeCell ref="F12:G13"/>
    <mergeCell ref="H12:H13"/>
    <mergeCell ref="C14:D14"/>
    <mergeCell ref="F14:G14"/>
    <mergeCell ref="G8:G9"/>
    <mergeCell ref="H8:H9"/>
    <mergeCell ref="B10:B11"/>
    <mergeCell ref="C10:D11"/>
    <mergeCell ref="E10:E11"/>
    <mergeCell ref="F10:G11"/>
    <mergeCell ref="H10:H11"/>
    <mergeCell ref="B4:H4"/>
    <mergeCell ref="B6:B7"/>
    <mergeCell ref="C6:E7"/>
    <mergeCell ref="F6:H6"/>
    <mergeCell ref="F7:H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4.140625" customWidth="1"/>
    <col min="4" max="4" width="6.28515625" customWidth="1"/>
    <col min="5" max="5" width="3.28515625" customWidth="1"/>
    <col min="6" max="6" width="4.140625" customWidth="1"/>
    <col min="7" max="7" width="7.5703125" customWidth="1"/>
    <col min="8" max="8" width="3.28515625" customWidth="1"/>
  </cols>
  <sheetData>
    <row r="1" spans="1:8" ht="15" customHeight="1">
      <c r="A1" s="8" t="s">
        <v>1161</v>
      </c>
      <c r="B1" s="8" t="s">
        <v>1</v>
      </c>
      <c r="C1" s="8"/>
      <c r="D1" s="8"/>
      <c r="E1" s="8"/>
      <c r="F1" s="8"/>
      <c r="G1" s="8"/>
      <c r="H1" s="8"/>
    </row>
    <row r="2" spans="1:8" ht="15" customHeight="1">
      <c r="A2" s="8"/>
      <c r="B2" s="8" t="s">
        <v>2</v>
      </c>
      <c r="C2" s="8"/>
      <c r="D2" s="8"/>
      <c r="E2" s="8"/>
      <c r="F2" s="8"/>
      <c r="G2" s="8"/>
      <c r="H2" s="8"/>
    </row>
    <row r="3" spans="1:8">
      <c r="A3" s="3" t="s">
        <v>1030</v>
      </c>
      <c r="B3" s="10"/>
      <c r="C3" s="10"/>
      <c r="D3" s="10"/>
      <c r="E3" s="10"/>
      <c r="F3" s="10"/>
      <c r="G3" s="10"/>
      <c r="H3" s="10"/>
    </row>
    <row r="4" spans="1:8" ht="25.5" customHeight="1">
      <c r="A4" s="11" t="s">
        <v>1162</v>
      </c>
      <c r="B4" s="68" t="s">
        <v>1032</v>
      </c>
      <c r="C4" s="68"/>
      <c r="D4" s="68"/>
      <c r="E4" s="68"/>
      <c r="F4" s="68"/>
      <c r="G4" s="68"/>
      <c r="H4" s="68"/>
    </row>
    <row r="5" spans="1:8">
      <c r="A5" s="11"/>
      <c r="B5" s="32"/>
      <c r="C5" s="32"/>
      <c r="D5" s="32"/>
      <c r="E5" s="32"/>
      <c r="F5" s="32"/>
      <c r="G5" s="32"/>
      <c r="H5" s="32"/>
    </row>
    <row r="6" spans="1:8">
      <c r="A6" s="11"/>
      <c r="B6" s="17"/>
      <c r="C6" s="17"/>
      <c r="D6" s="17"/>
      <c r="E6" s="17"/>
      <c r="F6" s="17"/>
      <c r="G6" s="17"/>
      <c r="H6" s="17"/>
    </row>
    <row r="7" spans="1:8" ht="15.75" thickBot="1">
      <c r="A7" s="11"/>
      <c r="B7" s="14"/>
      <c r="C7" s="33" t="s">
        <v>541</v>
      </c>
      <c r="D7" s="33"/>
      <c r="E7" s="33"/>
      <c r="F7" s="33"/>
      <c r="G7" s="33"/>
      <c r="H7" s="33"/>
    </row>
    <row r="8" spans="1:8" ht="15.75" thickBot="1">
      <c r="A8" s="11"/>
      <c r="B8" s="195"/>
      <c r="C8" s="34">
        <v>2015</v>
      </c>
      <c r="D8" s="34"/>
      <c r="E8" s="34"/>
      <c r="F8" s="34">
        <v>2014</v>
      </c>
      <c r="G8" s="34"/>
      <c r="H8" s="34"/>
    </row>
    <row r="9" spans="1:8">
      <c r="A9" s="11"/>
      <c r="B9" s="74" t="s">
        <v>1033</v>
      </c>
      <c r="C9" s="78" t="s">
        <v>216</v>
      </c>
      <c r="D9" s="77">
        <v>65</v>
      </c>
      <c r="E9" s="67"/>
      <c r="F9" s="78" t="s">
        <v>216</v>
      </c>
      <c r="G9" s="77">
        <v>15</v>
      </c>
      <c r="H9" s="67"/>
    </row>
    <row r="10" spans="1:8">
      <c r="A10" s="11"/>
      <c r="B10" s="53"/>
      <c r="C10" s="68"/>
      <c r="D10" s="44"/>
      <c r="E10" s="37"/>
      <c r="F10" s="68"/>
      <c r="G10" s="44"/>
      <c r="H10" s="37"/>
    </row>
    <row r="11" spans="1:8">
      <c r="A11" s="11"/>
      <c r="B11" s="28" t="s">
        <v>1034</v>
      </c>
      <c r="C11" s="41" t="s">
        <v>585</v>
      </c>
      <c r="D11" s="41"/>
      <c r="E11" s="24" t="s">
        <v>246</v>
      </c>
      <c r="F11" s="41" t="s">
        <v>248</v>
      </c>
      <c r="G11" s="41"/>
      <c r="H11" s="24" t="s">
        <v>246</v>
      </c>
    </row>
    <row r="12" spans="1:8">
      <c r="A12" s="11"/>
      <c r="B12" s="53" t="s">
        <v>1035</v>
      </c>
      <c r="C12" s="44" t="s">
        <v>268</v>
      </c>
      <c r="D12" s="44"/>
      <c r="E12" s="68" t="s">
        <v>246</v>
      </c>
      <c r="F12" s="44" t="s">
        <v>217</v>
      </c>
      <c r="G12" s="44"/>
      <c r="H12" s="37"/>
    </row>
    <row r="13" spans="1:8">
      <c r="A13" s="11"/>
      <c r="B13" s="53"/>
      <c r="C13" s="44"/>
      <c r="D13" s="44"/>
      <c r="E13" s="68"/>
      <c r="F13" s="44"/>
      <c r="G13" s="44"/>
      <c r="H13" s="37"/>
    </row>
    <row r="14" spans="1:8">
      <c r="A14" s="11"/>
      <c r="B14" s="49" t="s">
        <v>722</v>
      </c>
      <c r="C14" s="41" t="s">
        <v>217</v>
      </c>
      <c r="D14" s="41"/>
      <c r="E14" s="35"/>
      <c r="F14" s="41" t="s">
        <v>268</v>
      </c>
      <c r="G14" s="41"/>
      <c r="H14" s="39" t="s">
        <v>246</v>
      </c>
    </row>
    <row r="15" spans="1:8" ht="15.75" thickBot="1">
      <c r="A15" s="11"/>
      <c r="B15" s="54"/>
      <c r="C15" s="57"/>
      <c r="D15" s="57"/>
      <c r="E15" s="56"/>
      <c r="F15" s="57"/>
      <c r="G15" s="57"/>
      <c r="H15" s="79"/>
    </row>
    <row r="16" spans="1:8">
      <c r="A16" s="11"/>
      <c r="B16" s="59" t="s">
        <v>1036</v>
      </c>
      <c r="C16" s="62" t="s">
        <v>216</v>
      </c>
      <c r="D16" s="81">
        <v>40</v>
      </c>
      <c r="E16" s="67"/>
      <c r="F16" s="62" t="s">
        <v>216</v>
      </c>
      <c r="G16" s="81" t="s">
        <v>465</v>
      </c>
      <c r="H16" s="62" t="s">
        <v>246</v>
      </c>
    </row>
    <row r="17" spans="1:8" ht="15.75" thickBot="1">
      <c r="A17" s="11"/>
      <c r="B17" s="60"/>
      <c r="C17" s="63"/>
      <c r="D17" s="82"/>
      <c r="E17" s="47"/>
      <c r="F17" s="63"/>
      <c r="G17" s="82"/>
      <c r="H17" s="63"/>
    </row>
  </sheetData>
  <mergeCells count="36">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H9:H10"/>
    <mergeCell ref="C11:D11"/>
    <mergeCell ref="F11:G11"/>
    <mergeCell ref="B12:B13"/>
    <mergeCell ref="C12:D13"/>
    <mergeCell ref="E12:E13"/>
    <mergeCell ref="F12:G13"/>
    <mergeCell ref="H12:H13"/>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3" width="36.5703125" bestFit="1" customWidth="1"/>
    <col min="4" max="4" width="3.5703125" bestFit="1" customWidth="1"/>
    <col min="5" max="5" width="1.5703125" bestFit="1" customWidth="1"/>
  </cols>
  <sheetData>
    <row r="1" spans="1:5" ht="15" customHeight="1">
      <c r="A1" s="8" t="s">
        <v>1163</v>
      </c>
      <c r="B1" s="8" t="s">
        <v>1</v>
      </c>
      <c r="C1" s="8"/>
      <c r="D1" s="8"/>
      <c r="E1" s="8"/>
    </row>
    <row r="2" spans="1:5" ht="15" customHeight="1">
      <c r="A2" s="8"/>
      <c r="B2" s="8" t="s">
        <v>2</v>
      </c>
      <c r="C2" s="8"/>
      <c r="D2" s="8"/>
      <c r="E2" s="8"/>
    </row>
    <row r="3" spans="1:5">
      <c r="A3" s="3" t="s">
        <v>1055</v>
      </c>
      <c r="B3" s="10"/>
      <c r="C3" s="10"/>
      <c r="D3" s="10"/>
      <c r="E3" s="10"/>
    </row>
    <row r="4" spans="1:5">
      <c r="A4" s="11" t="s">
        <v>1164</v>
      </c>
      <c r="B4" s="32"/>
      <c r="C4" s="32"/>
      <c r="D4" s="32"/>
      <c r="E4" s="32"/>
    </row>
    <row r="5" spans="1:5">
      <c r="A5" s="11"/>
      <c r="B5" s="17"/>
      <c r="C5" s="17"/>
      <c r="D5" s="17"/>
      <c r="E5" s="17"/>
    </row>
    <row r="6" spans="1:5">
      <c r="A6" s="11"/>
      <c r="B6" s="14"/>
      <c r="C6" s="209" t="s">
        <v>541</v>
      </c>
      <c r="D6" s="209"/>
      <c r="E6" s="209"/>
    </row>
    <row r="7" spans="1:5" ht="15.75" thickBot="1">
      <c r="A7" s="11"/>
      <c r="B7" s="14"/>
      <c r="C7" s="111"/>
      <c r="D7" s="111"/>
      <c r="E7" s="111"/>
    </row>
    <row r="8" spans="1:5" ht="15.75" thickBot="1">
      <c r="A8" s="11"/>
      <c r="B8" s="195"/>
      <c r="C8" s="126">
        <v>2014</v>
      </c>
      <c r="D8" s="126"/>
      <c r="E8" s="126"/>
    </row>
    <row r="9" spans="1:5">
      <c r="A9" s="11"/>
      <c r="B9" s="28" t="s">
        <v>26</v>
      </c>
      <c r="C9" s="127" t="s">
        <v>216</v>
      </c>
      <c r="D9" s="128" t="s">
        <v>460</v>
      </c>
      <c r="E9" s="127" t="s">
        <v>246</v>
      </c>
    </row>
    <row r="10" spans="1:5" ht="15.75" thickBot="1">
      <c r="A10" s="11"/>
      <c r="B10" s="282" t="s">
        <v>1073</v>
      </c>
      <c r="C10" s="48" t="s">
        <v>662</v>
      </c>
      <c r="D10" s="48"/>
      <c r="E10" s="223" t="s">
        <v>246</v>
      </c>
    </row>
    <row r="11" spans="1:5">
      <c r="A11" s="11"/>
      <c r="B11" s="283" t="s">
        <v>35</v>
      </c>
      <c r="C11" s="163" t="s">
        <v>1074</v>
      </c>
      <c r="D11" s="163"/>
      <c r="E11" s="85" t="s">
        <v>246</v>
      </c>
    </row>
    <row r="12" spans="1:5" ht="25.5">
      <c r="A12" s="11"/>
      <c r="B12" s="29" t="s">
        <v>1075</v>
      </c>
      <c r="C12" s="44" t="s">
        <v>269</v>
      </c>
      <c r="D12" s="44"/>
      <c r="E12" s="13" t="s">
        <v>246</v>
      </c>
    </row>
    <row r="13" spans="1:5" ht="26.25" thickBot="1">
      <c r="A13" s="11"/>
      <c r="B13" s="154" t="s">
        <v>39</v>
      </c>
      <c r="C13" s="57" t="s">
        <v>457</v>
      </c>
      <c r="D13" s="57"/>
      <c r="E13" s="284" t="s">
        <v>246</v>
      </c>
    </row>
    <row r="14" spans="1:5">
      <c r="A14" s="11"/>
      <c r="B14" s="272" t="s">
        <v>1076</v>
      </c>
      <c r="C14" s="81" t="s">
        <v>460</v>
      </c>
      <c r="D14" s="81"/>
      <c r="E14" s="210" t="s">
        <v>246</v>
      </c>
    </row>
    <row r="15" spans="1:5">
      <c r="A15" s="11"/>
      <c r="B15" s="22" t="s">
        <v>1077</v>
      </c>
      <c r="C15" s="160" t="s">
        <v>662</v>
      </c>
      <c r="D15" s="160"/>
      <c r="E15" s="85" t="s">
        <v>246</v>
      </c>
    </row>
    <row r="16" spans="1:5" ht="15.75" thickBot="1">
      <c r="A16" s="11"/>
      <c r="B16" s="282" t="s">
        <v>1078</v>
      </c>
      <c r="C16" s="48" t="s">
        <v>1079</v>
      </c>
      <c r="D16" s="48"/>
      <c r="E16" s="223" t="s">
        <v>246</v>
      </c>
    </row>
    <row r="17" spans="1:5" ht="15.75" thickBot="1">
      <c r="A17" s="11"/>
      <c r="B17" s="285" t="s">
        <v>1080</v>
      </c>
      <c r="C17" s="164" t="s">
        <v>216</v>
      </c>
      <c r="D17" s="165" t="s">
        <v>499</v>
      </c>
      <c r="E17" s="164" t="s">
        <v>246</v>
      </c>
    </row>
    <row r="18" spans="1:5">
      <c r="A18" s="11"/>
      <c r="B18" s="17"/>
      <c r="C18" s="17"/>
    </row>
    <row r="19" spans="1:5" ht="36">
      <c r="A19" s="11"/>
      <c r="B19" s="97" t="s">
        <v>49</v>
      </c>
      <c r="C19" s="97" t="s">
        <v>50</v>
      </c>
    </row>
  </sheetData>
  <mergeCells count="15">
    <mergeCell ref="C13:D13"/>
    <mergeCell ref="C14:D14"/>
    <mergeCell ref="C15:D15"/>
    <mergeCell ref="C16:D16"/>
    <mergeCell ref="A1:A2"/>
    <mergeCell ref="B1:E1"/>
    <mergeCell ref="B2:E2"/>
    <mergeCell ref="B3:E3"/>
    <mergeCell ref="A4:A19"/>
    <mergeCell ref="B4:E4"/>
    <mergeCell ref="C6:E7"/>
    <mergeCell ref="C8:E8"/>
    <mergeCell ref="C10:D10"/>
    <mergeCell ref="C11:D11"/>
    <mergeCell ref="C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2" width="36.5703125" bestFit="1" customWidth="1"/>
    <col min="3" max="3" width="6.7109375" customWidth="1"/>
    <col min="4" max="4" width="18.85546875" customWidth="1"/>
    <col min="5" max="5" width="5.28515625" customWidth="1"/>
    <col min="6" max="6" width="36.5703125" bestFit="1" customWidth="1"/>
    <col min="7" max="7" width="3" bestFit="1" customWidth="1"/>
    <col min="9" max="9" width="11.5703125" customWidth="1"/>
    <col min="10" max="10" width="15" customWidth="1"/>
    <col min="11" max="11" width="9.140625" customWidth="1"/>
    <col min="12" max="12" width="2" customWidth="1"/>
    <col min="13" max="13" width="5.5703125" customWidth="1"/>
    <col min="14" max="14" width="1.5703125" customWidth="1"/>
    <col min="15" max="15" width="36.5703125" bestFit="1" customWidth="1"/>
    <col min="16" max="16" width="8.140625" customWidth="1"/>
    <col min="17" max="17" width="16.42578125" customWidth="1"/>
    <col min="18" max="18" width="6.42578125" customWidth="1"/>
    <col min="19" max="19" width="36.5703125" bestFit="1" customWidth="1"/>
    <col min="20" max="20" width="3" bestFit="1" customWidth="1"/>
    <col min="21" max="21" width="1.5703125" bestFit="1" customWidth="1"/>
    <col min="22" max="22" width="11.140625" customWidth="1"/>
    <col min="23" max="23" width="15.85546875" customWidth="1"/>
    <col min="24" max="24" width="8.7109375" customWidth="1"/>
    <col min="25" max="25" width="2.42578125" customWidth="1"/>
    <col min="26" max="26" width="5" customWidth="1"/>
    <col min="27" max="27" width="2" customWidth="1"/>
  </cols>
  <sheetData>
    <row r="1" spans="1:27" ht="15" customHeight="1">
      <c r="A1" s="8" t="s">
        <v>11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t="s">
        <v>23</v>
      </c>
      <c r="P2" s="8"/>
      <c r="Q2" s="8"/>
      <c r="R2" s="8"/>
      <c r="S2" s="8"/>
      <c r="T2" s="8"/>
      <c r="U2" s="8"/>
      <c r="V2" s="8"/>
      <c r="W2" s="8"/>
      <c r="X2" s="8"/>
      <c r="Y2" s="8"/>
      <c r="Z2" s="8"/>
      <c r="AA2" s="8"/>
    </row>
    <row r="3" spans="1:27" ht="30">
      <c r="A3" s="3" t="s">
        <v>1082</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166</v>
      </c>
      <c r="B4" s="37" t="s">
        <v>1084</v>
      </c>
      <c r="C4" s="37"/>
      <c r="D4" s="37"/>
      <c r="E4" s="37"/>
      <c r="F4" s="37"/>
      <c r="G4" s="37"/>
      <c r="H4" s="37"/>
      <c r="I4" s="37"/>
      <c r="J4" s="37"/>
      <c r="K4" s="37"/>
      <c r="L4" s="37"/>
      <c r="M4" s="37"/>
      <c r="N4" s="37"/>
      <c r="O4" s="173" t="s">
        <v>1107</v>
      </c>
      <c r="P4" s="173"/>
      <c r="Q4" s="173"/>
      <c r="R4" s="173"/>
      <c r="S4" s="173"/>
      <c r="T4" s="173"/>
      <c r="U4" s="173"/>
      <c r="V4" s="173"/>
      <c r="W4" s="173"/>
      <c r="X4" s="173"/>
      <c r="Y4" s="173"/>
      <c r="Z4" s="173"/>
      <c r="AA4" s="173"/>
    </row>
    <row r="5" spans="1:27">
      <c r="A5" s="11"/>
      <c r="B5" s="289" t="s">
        <v>1085</v>
      </c>
      <c r="C5" s="289"/>
      <c r="D5" s="289"/>
      <c r="E5" s="289"/>
      <c r="F5" s="289"/>
      <c r="G5" s="289"/>
      <c r="H5" s="289"/>
      <c r="I5" s="289"/>
      <c r="J5" s="289"/>
      <c r="K5" s="289"/>
      <c r="L5" s="289"/>
      <c r="M5" s="289"/>
      <c r="N5" s="289"/>
      <c r="O5" s="32"/>
      <c r="P5" s="32"/>
      <c r="Q5" s="32"/>
      <c r="R5" s="32"/>
      <c r="S5" s="32"/>
      <c r="T5" s="32"/>
      <c r="U5" s="32"/>
      <c r="V5" s="32"/>
      <c r="W5" s="32"/>
      <c r="X5" s="32"/>
      <c r="Y5" s="32"/>
      <c r="Z5" s="32"/>
      <c r="AA5" s="32"/>
    </row>
    <row r="6" spans="1:27">
      <c r="A6" s="11"/>
      <c r="B6" s="32"/>
      <c r="C6" s="32"/>
      <c r="D6" s="32"/>
      <c r="E6" s="32"/>
      <c r="F6" s="32"/>
      <c r="G6" s="32"/>
      <c r="H6" s="32"/>
      <c r="I6" s="32"/>
      <c r="J6" s="32"/>
      <c r="K6" s="32"/>
      <c r="L6" s="32"/>
      <c r="M6" s="32"/>
      <c r="N6" s="32"/>
      <c r="O6" s="17"/>
      <c r="P6" s="17"/>
      <c r="Q6" s="17"/>
      <c r="R6" s="17"/>
      <c r="S6" s="17"/>
      <c r="T6" s="17"/>
      <c r="U6" s="17"/>
      <c r="V6" s="17"/>
      <c r="W6" s="17"/>
      <c r="X6" s="17"/>
      <c r="Y6" s="17"/>
      <c r="Z6" s="17"/>
      <c r="AA6" s="17"/>
    </row>
    <row r="7" spans="1:27" ht="15.75" thickBot="1">
      <c r="A7" s="11"/>
      <c r="B7" s="17"/>
      <c r="C7" s="17"/>
      <c r="D7" s="17"/>
      <c r="E7" s="17"/>
      <c r="F7" s="17"/>
      <c r="G7" s="17"/>
      <c r="H7" s="17"/>
      <c r="I7" s="17"/>
      <c r="J7" s="17"/>
      <c r="K7" s="17"/>
      <c r="L7" s="17"/>
      <c r="M7" s="17"/>
      <c r="N7" s="17"/>
      <c r="O7" s="21"/>
      <c r="P7" s="33" t="s">
        <v>1086</v>
      </c>
      <c r="Q7" s="33"/>
      <c r="R7" s="33"/>
      <c r="S7" s="33" t="s">
        <v>1087</v>
      </c>
      <c r="T7" s="33"/>
      <c r="U7" s="33"/>
      <c r="V7" s="33" t="s">
        <v>1088</v>
      </c>
      <c r="W7" s="33"/>
      <c r="X7" s="33"/>
      <c r="Y7" s="33" t="s">
        <v>1108</v>
      </c>
      <c r="Z7" s="33"/>
      <c r="AA7" s="33"/>
    </row>
    <row r="8" spans="1:27" ht="15.75" thickBot="1">
      <c r="A8" s="11"/>
      <c r="B8" s="21"/>
      <c r="C8" s="33" t="s">
        <v>1086</v>
      </c>
      <c r="D8" s="33"/>
      <c r="E8" s="33"/>
      <c r="F8" s="33" t="s">
        <v>1087</v>
      </c>
      <c r="G8" s="33"/>
      <c r="H8" s="33"/>
      <c r="I8" s="33" t="s">
        <v>1088</v>
      </c>
      <c r="J8" s="33"/>
      <c r="K8" s="33"/>
      <c r="L8" s="33" t="s">
        <v>1089</v>
      </c>
      <c r="M8" s="33"/>
      <c r="N8" s="33"/>
      <c r="O8" s="72" t="s">
        <v>1090</v>
      </c>
      <c r="P8" s="72" t="s">
        <v>216</v>
      </c>
      <c r="Q8" s="52">
        <v>495</v>
      </c>
      <c r="R8" s="36"/>
      <c r="S8" s="72" t="s">
        <v>216</v>
      </c>
      <c r="T8" s="52">
        <v>79</v>
      </c>
      <c r="U8" s="36"/>
      <c r="V8" s="72" t="s">
        <v>216</v>
      </c>
      <c r="W8" s="52" t="s">
        <v>217</v>
      </c>
      <c r="X8" s="36"/>
      <c r="Y8" s="72" t="s">
        <v>216</v>
      </c>
      <c r="Z8" s="52">
        <v>574</v>
      </c>
      <c r="AA8" s="36"/>
    </row>
    <row r="9" spans="1:27">
      <c r="A9" s="11"/>
      <c r="B9" s="72" t="s">
        <v>1090</v>
      </c>
      <c r="C9" s="72" t="s">
        <v>216</v>
      </c>
      <c r="D9" s="51">
        <v>1154</v>
      </c>
      <c r="E9" s="36"/>
      <c r="F9" s="72" t="s">
        <v>216</v>
      </c>
      <c r="G9" s="52">
        <v>70</v>
      </c>
      <c r="H9" s="36"/>
      <c r="I9" s="72" t="s">
        <v>216</v>
      </c>
      <c r="J9" s="52" t="s">
        <v>263</v>
      </c>
      <c r="K9" s="72" t="s">
        <v>246</v>
      </c>
      <c r="L9" s="72" t="s">
        <v>216</v>
      </c>
      <c r="M9" s="51">
        <v>1221</v>
      </c>
      <c r="N9" s="36"/>
      <c r="O9" s="39"/>
      <c r="P9" s="39"/>
      <c r="Q9" s="41"/>
      <c r="R9" s="35"/>
      <c r="S9" s="39"/>
      <c r="T9" s="41"/>
      <c r="U9" s="35"/>
      <c r="V9" s="39"/>
      <c r="W9" s="41"/>
      <c r="X9" s="35"/>
      <c r="Y9" s="39"/>
      <c r="Z9" s="41"/>
      <c r="AA9" s="35"/>
    </row>
    <row r="10" spans="1:27">
      <c r="A10" s="11"/>
      <c r="B10" s="39"/>
      <c r="C10" s="39"/>
      <c r="D10" s="40"/>
      <c r="E10" s="35"/>
      <c r="F10" s="39"/>
      <c r="G10" s="41"/>
      <c r="H10" s="35"/>
      <c r="I10" s="39"/>
      <c r="J10" s="41"/>
      <c r="K10" s="39"/>
      <c r="L10" s="39"/>
      <c r="M10" s="40"/>
      <c r="N10" s="35"/>
      <c r="O10" s="141" t="s">
        <v>1091</v>
      </c>
      <c r="P10" s="44">
        <v>317</v>
      </c>
      <c r="Q10" s="44"/>
      <c r="R10" s="37"/>
      <c r="S10" s="44">
        <v>7</v>
      </c>
      <c r="T10" s="44"/>
      <c r="U10" s="37"/>
      <c r="V10" s="44" t="s">
        <v>269</v>
      </c>
      <c r="W10" s="44"/>
      <c r="X10" s="68" t="s">
        <v>246</v>
      </c>
      <c r="Y10" s="44">
        <v>323</v>
      </c>
      <c r="Z10" s="44"/>
      <c r="AA10" s="37"/>
    </row>
    <row r="11" spans="1:27">
      <c r="A11" s="11"/>
      <c r="B11" s="141" t="s">
        <v>1091</v>
      </c>
      <c r="C11" s="44">
        <v>115</v>
      </c>
      <c r="D11" s="44"/>
      <c r="E11" s="37"/>
      <c r="F11" s="44">
        <v>8</v>
      </c>
      <c r="G11" s="44"/>
      <c r="H11" s="37"/>
      <c r="I11" s="44" t="s">
        <v>217</v>
      </c>
      <c r="J11" s="44"/>
      <c r="K11" s="37"/>
      <c r="L11" s="44">
        <v>123</v>
      </c>
      <c r="M11" s="44"/>
      <c r="N11" s="37"/>
      <c r="O11" s="141"/>
      <c r="P11" s="44"/>
      <c r="Q11" s="44"/>
      <c r="R11" s="37"/>
      <c r="S11" s="44"/>
      <c r="T11" s="44"/>
      <c r="U11" s="37"/>
      <c r="V11" s="44"/>
      <c r="W11" s="44"/>
      <c r="X11" s="68"/>
      <c r="Y11" s="44"/>
      <c r="Z11" s="44"/>
      <c r="AA11" s="37"/>
    </row>
    <row r="12" spans="1:27">
      <c r="A12" s="11"/>
      <c r="B12" s="141"/>
      <c r="C12" s="44"/>
      <c r="D12" s="44"/>
      <c r="E12" s="37"/>
      <c r="F12" s="44"/>
      <c r="G12" s="44"/>
      <c r="H12" s="37"/>
      <c r="I12" s="44"/>
      <c r="J12" s="44"/>
      <c r="K12" s="37"/>
      <c r="L12" s="44"/>
      <c r="M12" s="44"/>
      <c r="N12" s="37"/>
      <c r="O12" s="148" t="s">
        <v>1092</v>
      </c>
      <c r="P12" s="41" t="s">
        <v>268</v>
      </c>
      <c r="Q12" s="41"/>
      <c r="R12" s="39" t="s">
        <v>246</v>
      </c>
      <c r="S12" s="41" t="s">
        <v>473</v>
      </c>
      <c r="T12" s="41"/>
      <c r="U12" s="39" t="s">
        <v>246</v>
      </c>
      <c r="V12" s="41" t="s">
        <v>217</v>
      </c>
      <c r="W12" s="41"/>
      <c r="X12" s="35"/>
      <c r="Y12" s="41" t="s">
        <v>485</v>
      </c>
      <c r="Z12" s="41"/>
      <c r="AA12" s="39" t="s">
        <v>246</v>
      </c>
    </row>
    <row r="13" spans="1:27" ht="15.75" thickBot="1">
      <c r="A13" s="11"/>
      <c r="B13" s="148" t="s">
        <v>1092</v>
      </c>
      <c r="C13" s="41" t="s">
        <v>626</v>
      </c>
      <c r="D13" s="41"/>
      <c r="E13" s="39" t="s">
        <v>246</v>
      </c>
      <c r="F13" s="41">
        <v>2</v>
      </c>
      <c r="G13" s="41"/>
      <c r="H13" s="35"/>
      <c r="I13" s="41" t="s">
        <v>217</v>
      </c>
      <c r="J13" s="41"/>
      <c r="K13" s="35"/>
      <c r="L13" s="41" t="s">
        <v>513</v>
      </c>
      <c r="M13" s="41"/>
      <c r="N13" s="39" t="s">
        <v>246</v>
      </c>
      <c r="O13" s="149"/>
      <c r="P13" s="57"/>
      <c r="Q13" s="57"/>
      <c r="R13" s="79"/>
      <c r="S13" s="57"/>
      <c r="T13" s="57"/>
      <c r="U13" s="79"/>
      <c r="V13" s="57"/>
      <c r="W13" s="57"/>
      <c r="X13" s="56"/>
      <c r="Y13" s="57"/>
      <c r="Z13" s="57"/>
      <c r="AA13" s="79"/>
    </row>
    <row r="14" spans="1:27" ht="15.75" thickBot="1">
      <c r="A14" s="11"/>
      <c r="B14" s="149"/>
      <c r="C14" s="57"/>
      <c r="D14" s="57"/>
      <c r="E14" s="79"/>
      <c r="F14" s="57"/>
      <c r="G14" s="57"/>
      <c r="H14" s="56"/>
      <c r="I14" s="57"/>
      <c r="J14" s="57"/>
      <c r="K14" s="56"/>
      <c r="L14" s="57"/>
      <c r="M14" s="57"/>
      <c r="N14" s="79"/>
      <c r="O14" s="78" t="s">
        <v>1093</v>
      </c>
      <c r="P14" s="77">
        <v>315</v>
      </c>
      <c r="Q14" s="77"/>
      <c r="R14" s="67"/>
      <c r="S14" s="77" t="s">
        <v>268</v>
      </c>
      <c r="T14" s="77"/>
      <c r="U14" s="78" t="s">
        <v>246</v>
      </c>
      <c r="V14" s="77" t="s">
        <v>269</v>
      </c>
      <c r="W14" s="77"/>
      <c r="X14" s="78" t="s">
        <v>246</v>
      </c>
      <c r="Y14" s="77">
        <v>312</v>
      </c>
      <c r="Z14" s="77"/>
      <c r="AA14" s="67"/>
    </row>
    <row r="15" spans="1:27" ht="15.75" thickBot="1">
      <c r="A15" s="11"/>
      <c r="B15" s="78" t="s">
        <v>1093</v>
      </c>
      <c r="C15" s="77">
        <v>103</v>
      </c>
      <c r="D15" s="77"/>
      <c r="E15" s="67"/>
      <c r="F15" s="77">
        <v>10</v>
      </c>
      <c r="G15" s="77"/>
      <c r="H15" s="67"/>
      <c r="I15" s="77" t="s">
        <v>217</v>
      </c>
      <c r="J15" s="77"/>
      <c r="K15" s="67"/>
      <c r="L15" s="77">
        <v>113</v>
      </c>
      <c r="M15" s="77"/>
      <c r="N15" s="67"/>
      <c r="O15" s="69"/>
      <c r="P15" s="48"/>
      <c r="Q15" s="48"/>
      <c r="R15" s="47"/>
      <c r="S15" s="48"/>
      <c r="T15" s="48"/>
      <c r="U15" s="69"/>
      <c r="V15" s="48"/>
      <c r="W15" s="48"/>
      <c r="X15" s="69"/>
      <c r="Y15" s="48"/>
      <c r="Z15" s="48"/>
      <c r="AA15" s="47"/>
    </row>
    <row r="16" spans="1:27" ht="15.75" thickBot="1">
      <c r="A16" s="11"/>
      <c r="B16" s="69"/>
      <c r="C16" s="48"/>
      <c r="D16" s="48"/>
      <c r="E16" s="47"/>
      <c r="F16" s="48"/>
      <c r="G16" s="48"/>
      <c r="H16" s="47"/>
      <c r="I16" s="48"/>
      <c r="J16" s="48"/>
      <c r="K16" s="47"/>
      <c r="L16" s="48"/>
      <c r="M16" s="48"/>
      <c r="N16" s="47"/>
      <c r="O16" s="92" t="s">
        <v>1094</v>
      </c>
      <c r="P16" s="92" t="s">
        <v>216</v>
      </c>
      <c r="Q16" s="163">
        <v>810</v>
      </c>
      <c r="R16" s="36"/>
      <c r="S16" s="92" t="s">
        <v>216</v>
      </c>
      <c r="T16" s="163">
        <v>77</v>
      </c>
      <c r="U16" s="36"/>
      <c r="V16" s="92" t="s">
        <v>216</v>
      </c>
      <c r="W16" s="163" t="s">
        <v>269</v>
      </c>
      <c r="X16" s="92" t="s">
        <v>246</v>
      </c>
      <c r="Y16" s="92" t="s">
        <v>216</v>
      </c>
      <c r="Z16" s="163">
        <v>886</v>
      </c>
      <c r="AA16" s="36"/>
    </row>
    <row r="17" spans="1:27" ht="15.75" thickBot="1">
      <c r="A17" s="11"/>
      <c r="B17" s="92" t="s">
        <v>1094</v>
      </c>
      <c r="C17" s="92" t="s">
        <v>216</v>
      </c>
      <c r="D17" s="95">
        <v>1257</v>
      </c>
      <c r="E17" s="36"/>
      <c r="F17" s="92" t="s">
        <v>216</v>
      </c>
      <c r="G17" s="163">
        <v>80</v>
      </c>
      <c r="H17" s="36"/>
      <c r="I17" s="92" t="s">
        <v>216</v>
      </c>
      <c r="J17" s="163" t="s">
        <v>263</v>
      </c>
      <c r="K17" s="92" t="s">
        <v>246</v>
      </c>
      <c r="L17" s="92" t="s">
        <v>216</v>
      </c>
      <c r="M17" s="95">
        <v>1334</v>
      </c>
      <c r="N17" s="36"/>
      <c r="O17" s="93"/>
      <c r="P17" s="93"/>
      <c r="Q17" s="161"/>
      <c r="R17" s="56"/>
      <c r="S17" s="93"/>
      <c r="T17" s="161"/>
      <c r="U17" s="56"/>
      <c r="V17" s="93"/>
      <c r="W17" s="161"/>
      <c r="X17" s="93"/>
      <c r="Y17" s="93"/>
      <c r="Z17" s="161"/>
      <c r="AA17" s="56"/>
    </row>
    <row r="18" spans="1:27" ht="15.75" thickBot="1">
      <c r="A18" s="11"/>
      <c r="B18" s="93"/>
      <c r="C18" s="93"/>
      <c r="D18" s="96"/>
      <c r="E18" s="56"/>
      <c r="F18" s="93"/>
      <c r="G18" s="161"/>
      <c r="H18" s="56"/>
      <c r="I18" s="93"/>
      <c r="J18" s="161"/>
      <c r="K18" s="93"/>
      <c r="L18" s="93"/>
      <c r="M18" s="96"/>
      <c r="N18" s="56"/>
      <c r="O18" s="86"/>
      <c r="P18" s="86"/>
      <c r="Q18" s="86"/>
      <c r="R18" s="86"/>
      <c r="S18" s="86"/>
    </row>
    <row r="19" spans="1:27">
      <c r="A19" s="11"/>
      <c r="B19" s="86"/>
      <c r="C19" s="86"/>
      <c r="D19" s="86"/>
      <c r="E19" s="86"/>
      <c r="F19" s="86"/>
      <c r="O19" s="17"/>
      <c r="P19" s="17"/>
      <c r="Q19" s="17"/>
      <c r="R19" s="17"/>
      <c r="S19" s="17"/>
    </row>
    <row r="20" spans="1:27">
      <c r="A20" s="11"/>
      <c r="B20" s="17"/>
      <c r="C20" s="17"/>
      <c r="D20" s="17"/>
      <c r="E20" s="17"/>
      <c r="F20" s="17"/>
      <c r="O20" s="14"/>
      <c r="P20" s="14"/>
      <c r="Q20" s="14"/>
      <c r="R20" s="14"/>
      <c r="S20" s="14"/>
    </row>
    <row r="21" spans="1:27">
      <c r="A21" s="11"/>
      <c r="B21" s="14"/>
      <c r="C21" s="14"/>
      <c r="D21" s="14"/>
      <c r="E21" s="14"/>
      <c r="F21" s="14"/>
      <c r="O21" s="10"/>
      <c r="P21" s="10"/>
      <c r="Q21" s="10"/>
      <c r="R21" s="10"/>
      <c r="S21" s="10"/>
      <c r="T21" s="10"/>
      <c r="U21" s="10"/>
      <c r="V21" s="10"/>
      <c r="W21" s="10"/>
      <c r="X21" s="10"/>
      <c r="Y21" s="10"/>
      <c r="Z21" s="10"/>
      <c r="AA21" s="10"/>
    </row>
    <row r="22" spans="1:27">
      <c r="A22" s="11" t="s">
        <v>1167</v>
      </c>
      <c r="B22" s="68" t="s">
        <v>1095</v>
      </c>
      <c r="C22" s="68"/>
      <c r="D22" s="68"/>
      <c r="E22" s="68"/>
      <c r="F22" s="68"/>
      <c r="G22" s="68"/>
      <c r="H22" s="68"/>
      <c r="I22" s="68"/>
      <c r="J22" s="68"/>
      <c r="K22" s="68"/>
      <c r="L22" s="68"/>
      <c r="M22" s="68"/>
      <c r="N22" s="68"/>
      <c r="O22" s="68" t="s">
        <v>1109</v>
      </c>
      <c r="P22" s="68"/>
      <c r="Q22" s="68"/>
      <c r="R22" s="68"/>
      <c r="S22" s="68"/>
      <c r="T22" s="68"/>
      <c r="U22" s="68"/>
      <c r="V22" s="68"/>
      <c r="W22" s="68"/>
      <c r="X22" s="68"/>
      <c r="Y22" s="68"/>
      <c r="Z22" s="68"/>
      <c r="AA22" s="68"/>
    </row>
    <row r="23" spans="1:27">
      <c r="A23" s="11"/>
      <c r="B23" s="32"/>
      <c r="C23" s="32"/>
      <c r="D23" s="32"/>
      <c r="E23" s="32"/>
      <c r="F23" s="32"/>
      <c r="O23" s="32"/>
      <c r="P23" s="32"/>
      <c r="Q23" s="32"/>
      <c r="R23" s="32"/>
      <c r="S23" s="32"/>
    </row>
    <row r="24" spans="1:27">
      <c r="A24" s="11"/>
      <c r="B24" s="17"/>
      <c r="C24" s="17"/>
      <c r="D24" s="17"/>
      <c r="E24" s="17"/>
      <c r="F24" s="17"/>
      <c r="O24" s="17"/>
      <c r="P24" s="17"/>
      <c r="Q24" s="17"/>
      <c r="R24" s="17"/>
      <c r="S24" s="17"/>
    </row>
    <row r="25" spans="1:27" ht="15.75" thickBot="1">
      <c r="A25" s="11"/>
      <c r="B25" s="288"/>
      <c r="C25" s="116" t="s">
        <v>1096</v>
      </c>
      <c r="D25" s="116"/>
      <c r="E25" s="116"/>
      <c r="F25" s="37"/>
      <c r="O25" s="14"/>
      <c r="P25" s="33" t="s">
        <v>1096</v>
      </c>
      <c r="Q25" s="33"/>
      <c r="R25" s="33"/>
      <c r="S25" s="14"/>
    </row>
    <row r="26" spans="1:27" ht="25.5" thickBot="1">
      <c r="A26" s="11"/>
      <c r="B26" s="288"/>
      <c r="C26" s="33"/>
      <c r="D26" s="33"/>
      <c r="E26" s="33"/>
      <c r="F26" s="37"/>
      <c r="O26" s="20" t="s">
        <v>1097</v>
      </c>
      <c r="P26" s="34" t="s">
        <v>1110</v>
      </c>
      <c r="Q26" s="34"/>
      <c r="R26" s="34"/>
      <c r="S26" s="20" t="s">
        <v>1098</v>
      </c>
    </row>
    <row r="27" spans="1:27" ht="25.5" thickBot="1">
      <c r="A27" s="11"/>
      <c r="B27" s="20" t="s">
        <v>1097</v>
      </c>
      <c r="C27" s="34" t="s">
        <v>1085</v>
      </c>
      <c r="D27" s="34"/>
      <c r="E27" s="34"/>
      <c r="F27" s="20" t="s">
        <v>1098</v>
      </c>
      <c r="O27" s="85" t="s">
        <v>1086</v>
      </c>
      <c r="P27" s="36"/>
      <c r="Q27" s="36"/>
      <c r="R27" s="36"/>
      <c r="S27" s="23"/>
    </row>
    <row r="28" spans="1:27">
      <c r="A28" s="11"/>
      <c r="B28" s="85" t="s">
        <v>1086</v>
      </c>
      <c r="C28" s="36"/>
      <c r="D28" s="36"/>
      <c r="E28" s="36"/>
      <c r="F28" s="23"/>
      <c r="O28" s="68" t="s">
        <v>1099</v>
      </c>
      <c r="P28" s="68" t="s">
        <v>216</v>
      </c>
      <c r="Q28" s="44">
        <v>3</v>
      </c>
      <c r="R28" s="37"/>
      <c r="S28" s="68" t="s">
        <v>1100</v>
      </c>
    </row>
    <row r="29" spans="1:27" ht="15.75" thickBot="1">
      <c r="A29" s="11"/>
      <c r="B29" s="68" t="s">
        <v>1099</v>
      </c>
      <c r="C29" s="68" t="s">
        <v>216</v>
      </c>
      <c r="D29" s="44">
        <v>18</v>
      </c>
      <c r="E29" s="37"/>
      <c r="F29" s="68" t="s">
        <v>1100</v>
      </c>
      <c r="O29" s="68"/>
      <c r="P29" s="69"/>
      <c r="Q29" s="48"/>
      <c r="R29" s="47"/>
      <c r="S29" s="69"/>
    </row>
    <row r="30" spans="1:27" ht="15.75" thickBot="1">
      <c r="A30" s="11"/>
      <c r="B30" s="68"/>
      <c r="C30" s="69"/>
      <c r="D30" s="48"/>
      <c r="E30" s="47"/>
      <c r="F30" s="69"/>
      <c r="O30" s="35"/>
      <c r="P30" s="163">
        <v>3</v>
      </c>
      <c r="Q30" s="163"/>
      <c r="R30" s="36"/>
      <c r="S30" s="92" t="s">
        <v>1101</v>
      </c>
    </row>
    <row r="31" spans="1:27">
      <c r="A31" s="11"/>
      <c r="B31" s="35"/>
      <c r="C31" s="163">
        <v>18</v>
      </c>
      <c r="D31" s="163"/>
      <c r="E31" s="36"/>
      <c r="F31" s="92" t="s">
        <v>1101</v>
      </c>
      <c r="O31" s="35"/>
      <c r="P31" s="160"/>
      <c r="Q31" s="160"/>
      <c r="R31" s="35"/>
      <c r="S31" s="91"/>
    </row>
    <row r="32" spans="1:27">
      <c r="A32" s="11"/>
      <c r="B32" s="35"/>
      <c r="C32" s="160"/>
      <c r="D32" s="160"/>
      <c r="E32" s="35"/>
      <c r="F32" s="91"/>
      <c r="O32" s="37"/>
      <c r="P32" s="44">
        <v>1</v>
      </c>
      <c r="Q32" s="44"/>
      <c r="R32" s="37"/>
      <c r="S32" s="68" t="s">
        <v>1102</v>
      </c>
    </row>
    <row r="33" spans="1:19" ht="15.75" thickBot="1">
      <c r="A33" s="11"/>
      <c r="B33" s="37"/>
      <c r="C33" s="44">
        <v>6</v>
      </c>
      <c r="D33" s="44"/>
      <c r="E33" s="37"/>
      <c r="F33" s="68" t="s">
        <v>1102</v>
      </c>
      <c r="O33" s="37"/>
      <c r="P33" s="48"/>
      <c r="Q33" s="48"/>
      <c r="R33" s="47"/>
      <c r="S33" s="69"/>
    </row>
    <row r="34" spans="1:19" ht="15.75" thickBot="1">
      <c r="A34" s="11"/>
      <c r="B34" s="37"/>
      <c r="C34" s="48"/>
      <c r="D34" s="48"/>
      <c r="E34" s="47"/>
      <c r="F34" s="69"/>
      <c r="O34" s="35"/>
      <c r="P34" s="92" t="s">
        <v>216</v>
      </c>
      <c r="Q34" s="163">
        <v>2</v>
      </c>
      <c r="R34" s="36"/>
      <c r="S34" s="92" t="s">
        <v>1111</v>
      </c>
    </row>
    <row r="35" spans="1:19" ht="15.75" thickBot="1">
      <c r="A35" s="11"/>
      <c r="B35" s="35"/>
      <c r="C35" s="92" t="s">
        <v>216</v>
      </c>
      <c r="D35" s="163">
        <v>12</v>
      </c>
      <c r="E35" s="36"/>
      <c r="F35" s="92" t="s">
        <v>1103</v>
      </c>
      <c r="O35" s="56"/>
      <c r="P35" s="93"/>
      <c r="Q35" s="161"/>
      <c r="R35" s="56"/>
      <c r="S35" s="93"/>
    </row>
    <row r="36" spans="1:19" ht="27" thickBot="1">
      <c r="A36" s="11"/>
      <c r="B36" s="56"/>
      <c r="C36" s="93"/>
      <c r="D36" s="161"/>
      <c r="E36" s="56"/>
      <c r="F36" s="93"/>
      <c r="O36" s="210" t="s">
        <v>1104</v>
      </c>
      <c r="P36" s="67"/>
      <c r="Q36" s="67"/>
      <c r="R36" s="67"/>
      <c r="S36" s="14"/>
    </row>
    <row r="37" spans="1:19" ht="26.25">
      <c r="A37" s="11"/>
      <c r="B37" s="210" t="s">
        <v>1104</v>
      </c>
      <c r="C37" s="67"/>
      <c r="D37" s="67"/>
      <c r="E37" s="67"/>
      <c r="F37" s="14"/>
      <c r="O37" s="39" t="s">
        <v>384</v>
      </c>
      <c r="P37" s="39" t="s">
        <v>216</v>
      </c>
      <c r="Q37" s="41">
        <v>1</v>
      </c>
      <c r="R37" s="35"/>
      <c r="S37" s="39" t="s">
        <v>1105</v>
      </c>
    </row>
    <row r="38" spans="1:19">
      <c r="A38" s="11"/>
      <c r="B38" s="24" t="s">
        <v>384</v>
      </c>
      <c r="C38" s="24" t="s">
        <v>216</v>
      </c>
      <c r="D38" s="25" t="s">
        <v>269</v>
      </c>
      <c r="E38" s="24" t="s">
        <v>246</v>
      </c>
      <c r="F38" s="24" t="s">
        <v>1105</v>
      </c>
      <c r="O38" s="39"/>
      <c r="P38" s="39"/>
      <c r="Q38" s="41"/>
      <c r="R38" s="35"/>
      <c r="S38" s="39"/>
    </row>
    <row r="39" spans="1:19">
      <c r="A39" s="11"/>
      <c r="B39" s="68" t="s">
        <v>384</v>
      </c>
      <c r="C39" s="44">
        <v>8</v>
      </c>
      <c r="D39" s="44"/>
      <c r="E39" s="37"/>
      <c r="F39" s="68" t="s">
        <v>28</v>
      </c>
      <c r="O39" s="68" t="s">
        <v>384</v>
      </c>
      <c r="P39" s="44">
        <v>13</v>
      </c>
      <c r="Q39" s="44"/>
      <c r="R39" s="37"/>
      <c r="S39" s="68" t="s">
        <v>28</v>
      </c>
    </row>
    <row r="40" spans="1:19">
      <c r="A40" s="11"/>
      <c r="B40" s="68"/>
      <c r="C40" s="44"/>
      <c r="D40" s="44"/>
      <c r="E40" s="37"/>
      <c r="F40" s="68"/>
      <c r="O40" s="68"/>
      <c r="P40" s="44"/>
      <c r="Q40" s="44"/>
      <c r="R40" s="37"/>
      <c r="S40" s="68"/>
    </row>
    <row r="41" spans="1:19" ht="15.75" thickBot="1">
      <c r="A41" s="11"/>
      <c r="B41" s="284" t="s">
        <v>785</v>
      </c>
      <c r="C41" s="57" t="s">
        <v>513</v>
      </c>
      <c r="D41" s="57"/>
      <c r="E41" s="284" t="s">
        <v>246</v>
      </c>
      <c r="F41" s="284" t="s">
        <v>1105</v>
      </c>
      <c r="O41" s="39" t="s">
        <v>785</v>
      </c>
      <c r="P41" s="41" t="s">
        <v>217</v>
      </c>
      <c r="Q41" s="41"/>
      <c r="R41" s="35"/>
      <c r="S41" s="39" t="s">
        <v>1105</v>
      </c>
    </row>
    <row r="42" spans="1:19" ht="15.75" thickBot="1">
      <c r="A42" s="11"/>
      <c r="B42" s="14"/>
      <c r="C42" s="81" t="s">
        <v>263</v>
      </c>
      <c r="D42" s="81"/>
      <c r="E42" s="210" t="s">
        <v>246</v>
      </c>
      <c r="F42" s="16" t="s">
        <v>1101</v>
      </c>
      <c r="O42" s="79"/>
      <c r="P42" s="57"/>
      <c r="Q42" s="57"/>
      <c r="R42" s="56"/>
      <c r="S42" s="79"/>
    </row>
    <row r="43" spans="1:19" ht="15.75" thickBot="1">
      <c r="A43" s="11"/>
      <c r="B43" s="23"/>
      <c r="C43" s="57" t="s">
        <v>269</v>
      </c>
      <c r="D43" s="57"/>
      <c r="E43" s="284" t="s">
        <v>246</v>
      </c>
      <c r="F43" s="284" t="s">
        <v>1102</v>
      </c>
      <c r="O43" s="67"/>
      <c r="P43" s="81">
        <v>14</v>
      </c>
      <c r="Q43" s="81"/>
      <c r="R43" s="67"/>
      <c r="S43" s="62" t="s">
        <v>1101</v>
      </c>
    </row>
    <row r="44" spans="1:19" ht="15.75" thickBot="1">
      <c r="A44" s="11"/>
      <c r="B44" s="21"/>
      <c r="C44" s="102" t="s">
        <v>216</v>
      </c>
      <c r="D44" s="208" t="s">
        <v>268</v>
      </c>
      <c r="E44" s="102" t="s">
        <v>246</v>
      </c>
      <c r="F44" s="102" t="s">
        <v>1103</v>
      </c>
      <c r="O44" s="37"/>
      <c r="P44" s="80"/>
      <c r="Q44" s="80"/>
      <c r="R44" s="37"/>
      <c r="S44" s="61"/>
    </row>
    <row r="45" spans="1:19">
      <c r="A45" s="11"/>
      <c r="B45" s="92" t="s">
        <v>1106</v>
      </c>
      <c r="C45" s="92" t="s">
        <v>216</v>
      </c>
      <c r="D45" s="163">
        <v>10</v>
      </c>
      <c r="E45" s="36"/>
      <c r="F45" s="92" t="s">
        <v>1103</v>
      </c>
      <c r="O45" s="35"/>
      <c r="P45" s="41">
        <v>5</v>
      </c>
      <c r="Q45" s="41"/>
      <c r="R45" s="35"/>
      <c r="S45" s="39" t="s">
        <v>1102</v>
      </c>
    </row>
    <row r="46" spans="1:19" ht="15.75" thickBot="1">
      <c r="A46" s="11"/>
      <c r="B46" s="93"/>
      <c r="C46" s="93"/>
      <c r="D46" s="161"/>
      <c r="E46" s="56"/>
      <c r="F46" s="93"/>
      <c r="O46" s="35"/>
      <c r="P46" s="57"/>
      <c r="Q46" s="57"/>
      <c r="R46" s="56"/>
      <c r="S46" s="79"/>
    </row>
    <row r="47" spans="1:19">
      <c r="A47" s="11"/>
      <c r="B47" s="10"/>
      <c r="C47" s="10"/>
      <c r="D47" s="10"/>
      <c r="E47" s="10"/>
      <c r="F47" s="10"/>
      <c r="G47" s="10"/>
      <c r="H47" s="10"/>
      <c r="I47" s="10"/>
      <c r="J47" s="10"/>
      <c r="K47" s="10"/>
      <c r="L47" s="10"/>
      <c r="M47" s="10"/>
      <c r="N47" s="10"/>
      <c r="O47" s="37"/>
      <c r="P47" s="62" t="s">
        <v>216</v>
      </c>
      <c r="Q47" s="81">
        <v>9</v>
      </c>
      <c r="R47" s="67"/>
      <c r="S47" s="62" t="s">
        <v>1111</v>
      </c>
    </row>
    <row r="48" spans="1:19" ht="15.75" thickBot="1">
      <c r="A48" s="11"/>
      <c r="B48" s="10"/>
      <c r="C48" s="10"/>
      <c r="D48" s="10"/>
      <c r="E48" s="10"/>
      <c r="F48" s="10"/>
      <c r="G48" s="10"/>
      <c r="H48" s="10"/>
      <c r="I48" s="10"/>
      <c r="J48" s="10"/>
      <c r="K48" s="10"/>
      <c r="L48" s="10"/>
      <c r="M48" s="10"/>
      <c r="N48" s="10"/>
      <c r="O48" s="47"/>
      <c r="P48" s="63"/>
      <c r="Q48" s="82"/>
      <c r="R48" s="47"/>
      <c r="S48" s="63"/>
    </row>
    <row r="49" spans="1:19">
      <c r="A49" s="11"/>
      <c r="B49" s="10"/>
      <c r="C49" s="10"/>
      <c r="D49" s="10"/>
      <c r="E49" s="10"/>
      <c r="F49" s="10"/>
      <c r="G49" s="10"/>
      <c r="H49" s="10"/>
      <c r="I49" s="10"/>
      <c r="J49" s="10"/>
      <c r="K49" s="10"/>
      <c r="L49" s="10"/>
      <c r="M49" s="10"/>
      <c r="N49" s="10"/>
      <c r="O49" s="92" t="s">
        <v>1106</v>
      </c>
      <c r="P49" s="92" t="s">
        <v>216</v>
      </c>
      <c r="Q49" s="163">
        <v>11</v>
      </c>
      <c r="R49" s="36"/>
      <c r="S49" s="92" t="s">
        <v>1111</v>
      </c>
    </row>
    <row r="50" spans="1:19" ht="15.75" thickBot="1">
      <c r="A50" s="11"/>
      <c r="B50" s="10"/>
      <c r="C50" s="10"/>
      <c r="D50" s="10"/>
      <c r="E50" s="10"/>
      <c r="F50" s="10"/>
      <c r="G50" s="10"/>
      <c r="H50" s="10"/>
      <c r="I50" s="10"/>
      <c r="J50" s="10"/>
      <c r="K50" s="10"/>
      <c r="L50" s="10"/>
      <c r="M50" s="10"/>
      <c r="N50" s="10"/>
      <c r="O50" s="93"/>
      <c r="P50" s="93"/>
      <c r="Q50" s="161"/>
      <c r="R50" s="56"/>
      <c r="S50" s="93"/>
    </row>
  </sheetData>
  <mergeCells count="227">
    <mergeCell ref="A22:A50"/>
    <mergeCell ref="B22:N22"/>
    <mergeCell ref="B47:N47"/>
    <mergeCell ref="B48:N48"/>
    <mergeCell ref="B49:N49"/>
    <mergeCell ref="B50:N50"/>
    <mergeCell ref="O3:AA3"/>
    <mergeCell ref="A4:A21"/>
    <mergeCell ref="B4:N4"/>
    <mergeCell ref="B5:N5"/>
    <mergeCell ref="O4:AA4"/>
    <mergeCell ref="O21:AA21"/>
    <mergeCell ref="O49:O50"/>
    <mergeCell ref="P49:P50"/>
    <mergeCell ref="Q49:Q50"/>
    <mergeCell ref="R49:R50"/>
    <mergeCell ref="S49:S50"/>
    <mergeCell ref="A1:A2"/>
    <mergeCell ref="B1:AA1"/>
    <mergeCell ref="B2:N2"/>
    <mergeCell ref="O2:AA2"/>
    <mergeCell ref="B3:N3"/>
    <mergeCell ref="O45:O46"/>
    <mergeCell ref="P45:Q46"/>
    <mergeCell ref="R45:R46"/>
    <mergeCell ref="S45:S46"/>
    <mergeCell ref="O47:O48"/>
    <mergeCell ref="P47:P48"/>
    <mergeCell ref="Q47:Q48"/>
    <mergeCell ref="R47:R48"/>
    <mergeCell ref="S47:S48"/>
    <mergeCell ref="O41:O42"/>
    <mergeCell ref="P41:Q42"/>
    <mergeCell ref="R41:R42"/>
    <mergeCell ref="S41:S42"/>
    <mergeCell ref="O43:O44"/>
    <mergeCell ref="P43:Q44"/>
    <mergeCell ref="R43:R44"/>
    <mergeCell ref="S43:S44"/>
    <mergeCell ref="O37:O38"/>
    <mergeCell ref="P37:P38"/>
    <mergeCell ref="Q37:Q38"/>
    <mergeCell ref="R37:R38"/>
    <mergeCell ref="S37:S38"/>
    <mergeCell ref="O39:O40"/>
    <mergeCell ref="P39:Q40"/>
    <mergeCell ref="R39:R40"/>
    <mergeCell ref="S39:S40"/>
    <mergeCell ref="O34:O35"/>
    <mergeCell ref="P34:P35"/>
    <mergeCell ref="Q34:Q35"/>
    <mergeCell ref="R34:R35"/>
    <mergeCell ref="S34:S35"/>
    <mergeCell ref="P36:R36"/>
    <mergeCell ref="O30:O31"/>
    <mergeCell ref="P30:Q31"/>
    <mergeCell ref="R30:R31"/>
    <mergeCell ref="S30:S31"/>
    <mergeCell ref="O32:O33"/>
    <mergeCell ref="P32:Q33"/>
    <mergeCell ref="R32:R33"/>
    <mergeCell ref="S32:S33"/>
    <mergeCell ref="P27:R27"/>
    <mergeCell ref="O28:O29"/>
    <mergeCell ref="P28:P29"/>
    <mergeCell ref="Q28:Q29"/>
    <mergeCell ref="R28:R29"/>
    <mergeCell ref="S28:S29"/>
    <mergeCell ref="C43:D43"/>
    <mergeCell ref="B45:B46"/>
    <mergeCell ref="C45:C46"/>
    <mergeCell ref="D45:D46"/>
    <mergeCell ref="E45:E46"/>
    <mergeCell ref="F45:F46"/>
    <mergeCell ref="B39:B40"/>
    <mergeCell ref="C39:D40"/>
    <mergeCell ref="E39:E40"/>
    <mergeCell ref="F39:F40"/>
    <mergeCell ref="C41:D41"/>
    <mergeCell ref="C42:D42"/>
    <mergeCell ref="B35:B36"/>
    <mergeCell ref="C35:C36"/>
    <mergeCell ref="D35:D36"/>
    <mergeCell ref="E35:E36"/>
    <mergeCell ref="F35:F36"/>
    <mergeCell ref="C37:E37"/>
    <mergeCell ref="F29:F30"/>
    <mergeCell ref="B31:B32"/>
    <mergeCell ref="C31:D32"/>
    <mergeCell ref="E31:E32"/>
    <mergeCell ref="F31:F32"/>
    <mergeCell ref="B33:B34"/>
    <mergeCell ref="C33:D34"/>
    <mergeCell ref="E33:E34"/>
    <mergeCell ref="F33:F34"/>
    <mergeCell ref="C27:E27"/>
    <mergeCell ref="C28:E28"/>
    <mergeCell ref="B29:B30"/>
    <mergeCell ref="C29:C30"/>
    <mergeCell ref="D29:D30"/>
    <mergeCell ref="E29:E30"/>
    <mergeCell ref="AA16:AA17"/>
    <mergeCell ref="O18:S18"/>
    <mergeCell ref="B23:F23"/>
    <mergeCell ref="B25:B26"/>
    <mergeCell ref="C25:E26"/>
    <mergeCell ref="F25:F26"/>
    <mergeCell ref="O23:S23"/>
    <mergeCell ref="P25:R25"/>
    <mergeCell ref="P26:R26"/>
    <mergeCell ref="O22:AA22"/>
    <mergeCell ref="U16:U17"/>
    <mergeCell ref="V16:V17"/>
    <mergeCell ref="W16:W17"/>
    <mergeCell ref="X16:X17"/>
    <mergeCell ref="Y16:Y17"/>
    <mergeCell ref="Z16:Z17"/>
    <mergeCell ref="O16:O17"/>
    <mergeCell ref="P16:P17"/>
    <mergeCell ref="Q16:Q17"/>
    <mergeCell ref="R16:R17"/>
    <mergeCell ref="S16:S17"/>
    <mergeCell ref="T16:T17"/>
    <mergeCell ref="AA12:AA13"/>
    <mergeCell ref="O14:O15"/>
    <mergeCell ref="P14:Q15"/>
    <mergeCell ref="R14:R15"/>
    <mergeCell ref="S14:T15"/>
    <mergeCell ref="U14:U15"/>
    <mergeCell ref="V14:W15"/>
    <mergeCell ref="X14:X15"/>
    <mergeCell ref="Y14:Z15"/>
    <mergeCell ref="AA14:AA15"/>
    <mergeCell ref="Y10:Z11"/>
    <mergeCell ref="AA10:AA11"/>
    <mergeCell ref="O12:O13"/>
    <mergeCell ref="P12:Q13"/>
    <mergeCell ref="R12:R13"/>
    <mergeCell ref="S12:T13"/>
    <mergeCell ref="U12:U13"/>
    <mergeCell ref="V12:W13"/>
    <mergeCell ref="X12:X13"/>
    <mergeCell ref="Y12:Z13"/>
    <mergeCell ref="Y8:Y9"/>
    <mergeCell ref="Z8:Z9"/>
    <mergeCell ref="AA8:AA9"/>
    <mergeCell ref="O10:O11"/>
    <mergeCell ref="P10:Q11"/>
    <mergeCell ref="R10:R11"/>
    <mergeCell ref="S10:T11"/>
    <mergeCell ref="U10:U11"/>
    <mergeCell ref="V10:W11"/>
    <mergeCell ref="X10:X11"/>
    <mergeCell ref="S8:S9"/>
    <mergeCell ref="T8:T9"/>
    <mergeCell ref="U8:U9"/>
    <mergeCell ref="V8:V9"/>
    <mergeCell ref="W8:W9"/>
    <mergeCell ref="X8:X9"/>
    <mergeCell ref="B19:F19"/>
    <mergeCell ref="O5:AA5"/>
    <mergeCell ref="P7:R7"/>
    <mergeCell ref="S7:U7"/>
    <mergeCell ref="V7:X7"/>
    <mergeCell ref="Y7:AA7"/>
    <mergeCell ref="O8:O9"/>
    <mergeCell ref="P8:P9"/>
    <mergeCell ref="Q8:Q9"/>
    <mergeCell ref="R8:R9"/>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8" t="s">
        <v>1168</v>
      </c>
      <c r="B1" s="8" t="s">
        <v>1</v>
      </c>
      <c r="C1" s="8"/>
      <c r="D1" s="8"/>
    </row>
    <row r="2" spans="1:4">
      <c r="A2" s="8"/>
      <c r="B2" s="1" t="s">
        <v>2</v>
      </c>
      <c r="C2" s="1" t="s">
        <v>23</v>
      </c>
      <c r="D2" s="1" t="s">
        <v>1169</v>
      </c>
    </row>
    <row r="3" spans="1:4">
      <c r="A3" s="3" t="s">
        <v>1170</v>
      </c>
      <c r="B3" s="4"/>
      <c r="C3" s="4"/>
      <c r="D3" s="4"/>
    </row>
    <row r="4" spans="1:4">
      <c r="A4" s="2" t="s">
        <v>1171</v>
      </c>
      <c r="B4" s="7">
        <v>1100000000</v>
      </c>
      <c r="C4" s="4"/>
      <c r="D4" s="4"/>
    </row>
    <row r="5" spans="1:4">
      <c r="A5" s="2" t="s">
        <v>1172</v>
      </c>
      <c r="B5" s="4"/>
      <c r="C5" s="4"/>
      <c r="D5" s="4"/>
    </row>
    <row r="6" spans="1:4">
      <c r="A6" s="3" t="s">
        <v>1170</v>
      </c>
      <c r="B6" s="4"/>
      <c r="C6" s="4"/>
      <c r="D6" s="4"/>
    </row>
    <row r="7" spans="1:4" ht="30">
      <c r="A7" s="2" t="s">
        <v>1173</v>
      </c>
      <c r="B7" s="291">
        <v>0.13</v>
      </c>
      <c r="C7" s="4"/>
      <c r="D7" s="4"/>
    </row>
    <row r="8" spans="1:4">
      <c r="A8" s="2" t="s">
        <v>1174</v>
      </c>
      <c r="B8" s="4"/>
      <c r="C8" s="4"/>
      <c r="D8" s="4"/>
    </row>
    <row r="9" spans="1:4">
      <c r="A9" s="3" t="s">
        <v>1170</v>
      </c>
      <c r="B9" s="4"/>
      <c r="C9" s="4"/>
      <c r="D9" s="4"/>
    </row>
    <row r="10" spans="1:4" ht="30">
      <c r="A10" s="2" t="s">
        <v>1175</v>
      </c>
      <c r="B10" s="4">
        <v>0</v>
      </c>
      <c r="C10" s="4"/>
      <c r="D10" s="4"/>
    </row>
    <row r="11" spans="1:4">
      <c r="A11" s="2" t="s">
        <v>130</v>
      </c>
      <c r="B11" s="4"/>
      <c r="C11" s="4"/>
      <c r="D11" s="4"/>
    </row>
    <row r="12" spans="1:4">
      <c r="A12" s="3" t="s">
        <v>1170</v>
      </c>
      <c r="B12" s="4"/>
      <c r="C12" s="4"/>
      <c r="D12" s="4"/>
    </row>
    <row r="13" spans="1:4">
      <c r="A13" s="2" t="s">
        <v>132</v>
      </c>
      <c r="B13" s="6">
        <v>500000000</v>
      </c>
      <c r="C13" s="6">
        <v>800000000</v>
      </c>
      <c r="D13" s="4"/>
    </row>
    <row r="14" spans="1:4" ht="30">
      <c r="A14" s="2" t="s">
        <v>1176</v>
      </c>
      <c r="B14" s="4"/>
      <c r="C14" s="4"/>
      <c r="D14" s="4"/>
    </row>
    <row r="15" spans="1:4">
      <c r="A15" s="3" t="s">
        <v>1170</v>
      </c>
      <c r="B15" s="4"/>
      <c r="C15" s="4"/>
      <c r="D15" s="4"/>
    </row>
    <row r="16" spans="1:4">
      <c r="A16" s="2" t="s">
        <v>132</v>
      </c>
      <c r="B16" s="4"/>
      <c r="C16" s="4"/>
      <c r="D16" s="7">
        <v>5000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177</v>
      </c>
      <c r="B1" s="8" t="s">
        <v>2</v>
      </c>
      <c r="C1" s="8" t="s">
        <v>66</v>
      </c>
      <c r="D1" s="8" t="s">
        <v>23</v>
      </c>
    </row>
    <row r="2" spans="1:4">
      <c r="A2" s="1" t="s">
        <v>52</v>
      </c>
      <c r="B2" s="8"/>
      <c r="C2" s="8"/>
      <c r="D2" s="8"/>
    </row>
    <row r="3" spans="1:4" ht="45">
      <c r="A3" s="3" t="s">
        <v>1178</v>
      </c>
      <c r="B3" s="4"/>
      <c r="C3" s="4"/>
      <c r="D3" s="4"/>
    </row>
    <row r="4" spans="1:4" ht="30">
      <c r="A4" s="2" t="s">
        <v>1179</v>
      </c>
      <c r="B4" s="7">
        <v>0</v>
      </c>
      <c r="C4" s="4"/>
      <c r="D4" s="4"/>
    </row>
    <row r="5" spans="1:4" ht="30">
      <c r="A5" s="3" t="s">
        <v>213</v>
      </c>
      <c r="B5" s="4"/>
      <c r="C5" s="4"/>
      <c r="D5" s="4"/>
    </row>
    <row r="6" spans="1:4" ht="30">
      <c r="A6" s="2" t="s">
        <v>1180</v>
      </c>
      <c r="B6" s="6">
        <v>26192</v>
      </c>
      <c r="C6" s="6">
        <v>25436</v>
      </c>
      <c r="D6" s="4"/>
    </row>
    <row r="7" spans="1:4">
      <c r="A7" s="2" t="s">
        <v>1181</v>
      </c>
      <c r="B7" s="4">
        <v>231</v>
      </c>
      <c r="C7" s="4">
        <v>280</v>
      </c>
      <c r="D7" s="4"/>
    </row>
    <row r="8" spans="1:4">
      <c r="A8" s="2" t="s">
        <v>70</v>
      </c>
      <c r="B8" s="4">
        <v>11</v>
      </c>
      <c r="C8" s="4">
        <v>11</v>
      </c>
      <c r="D8" s="4"/>
    </row>
    <row r="9" spans="1:4" ht="30">
      <c r="A9" s="2" t="s">
        <v>107</v>
      </c>
      <c r="B9" s="4">
        <v>367</v>
      </c>
      <c r="C9" s="4">
        <v>514</v>
      </c>
      <c r="D9" s="4"/>
    </row>
    <row r="10" spans="1:4">
      <c r="A10" s="2" t="s">
        <v>238</v>
      </c>
      <c r="B10" s="6">
        <v>1384</v>
      </c>
      <c r="C10" s="6">
        <v>2162</v>
      </c>
      <c r="D10" s="4"/>
    </row>
    <row r="11" spans="1:4" ht="30">
      <c r="A11" s="2" t="s">
        <v>73</v>
      </c>
      <c r="B11" s="6">
        <v>1245</v>
      </c>
      <c r="C11" s="6">
        <v>1309</v>
      </c>
      <c r="D11" s="4"/>
    </row>
    <row r="12" spans="1:4">
      <c r="A12" s="2" t="s">
        <v>79</v>
      </c>
      <c r="B12" s="6">
        <v>19910</v>
      </c>
      <c r="C12" s="6">
        <v>20053</v>
      </c>
      <c r="D12" s="4"/>
    </row>
    <row r="13" spans="1:4">
      <c r="A13" s="2" t="s">
        <v>443</v>
      </c>
      <c r="B13" s="6">
        <v>135790</v>
      </c>
      <c r="C13" s="6">
        <v>134689</v>
      </c>
      <c r="D13" s="4"/>
    </row>
    <row r="14" spans="1:4">
      <c r="A14" s="2" t="s">
        <v>1182</v>
      </c>
      <c r="B14" s="6">
        <v>159722</v>
      </c>
      <c r="C14" s="6">
        <v>161030</v>
      </c>
      <c r="D14" s="4"/>
    </row>
    <row r="15" spans="1:4" ht="30">
      <c r="A15" s="3" t="s">
        <v>243</v>
      </c>
      <c r="B15" s="4"/>
      <c r="C15" s="4"/>
      <c r="D15" s="4"/>
    </row>
    <row r="16" spans="1:4" ht="30">
      <c r="A16" s="2" t="s">
        <v>264</v>
      </c>
      <c r="B16" s="4">
        <v>-896</v>
      </c>
      <c r="C16" s="4"/>
      <c r="D16" s="4"/>
    </row>
    <row r="17" spans="1:4">
      <c r="A17" s="2" t="s">
        <v>1183</v>
      </c>
      <c r="B17" s="4">
        <v>116</v>
      </c>
      <c r="C17" s="4">
        <v>129</v>
      </c>
      <c r="D17" s="4"/>
    </row>
    <row r="18" spans="1:4" ht="30">
      <c r="A18" s="2" t="s">
        <v>1184</v>
      </c>
      <c r="B18" s="4"/>
      <c r="C18" s="4"/>
      <c r="D18" s="4"/>
    </row>
    <row r="19" spans="1:4" ht="30">
      <c r="A19" s="3" t="s">
        <v>243</v>
      </c>
      <c r="B19" s="4"/>
      <c r="C19" s="4"/>
      <c r="D19" s="4"/>
    </row>
    <row r="20" spans="1:4" ht="30">
      <c r="A20" s="2" t="s">
        <v>1185</v>
      </c>
      <c r="B20" s="4">
        <v>-202</v>
      </c>
      <c r="C20" s="4"/>
      <c r="D20" s="4"/>
    </row>
    <row r="21" spans="1:4" ht="45">
      <c r="A21" s="2" t="s">
        <v>1186</v>
      </c>
      <c r="B21" s="4"/>
      <c r="C21" s="4"/>
      <c r="D21" s="4"/>
    </row>
    <row r="22" spans="1:4" ht="30">
      <c r="A22" s="3" t="s">
        <v>243</v>
      </c>
      <c r="B22" s="4"/>
      <c r="C22" s="4"/>
      <c r="D22" s="4"/>
    </row>
    <row r="23" spans="1:4" ht="30">
      <c r="A23" s="2" t="s">
        <v>1185</v>
      </c>
      <c r="B23" s="4">
        <v>376</v>
      </c>
      <c r="C23" s="4">
        <v>339</v>
      </c>
      <c r="D23" s="4"/>
    </row>
    <row r="24" spans="1:4" ht="30">
      <c r="A24" s="2" t="s">
        <v>1187</v>
      </c>
      <c r="B24" s="4"/>
      <c r="C24" s="4"/>
      <c r="D24" s="4"/>
    </row>
    <row r="25" spans="1:4" ht="30">
      <c r="A25" s="3" t="s">
        <v>243</v>
      </c>
      <c r="B25" s="4"/>
      <c r="C25" s="4"/>
      <c r="D25" s="4"/>
    </row>
    <row r="26" spans="1:4" ht="30">
      <c r="A26" s="2" t="s">
        <v>1185</v>
      </c>
      <c r="B26" s="4">
        <v>1</v>
      </c>
      <c r="C26" s="4">
        <v>3</v>
      </c>
      <c r="D26" s="4"/>
    </row>
    <row r="27" spans="1:4" ht="30">
      <c r="A27" s="2" t="s">
        <v>1188</v>
      </c>
      <c r="B27" s="4"/>
      <c r="C27" s="4"/>
      <c r="D27" s="4"/>
    </row>
    <row r="28" spans="1:4" ht="30">
      <c r="A28" s="3" t="s">
        <v>243</v>
      </c>
      <c r="B28" s="4"/>
      <c r="C28" s="4"/>
      <c r="D28" s="4"/>
    </row>
    <row r="29" spans="1:4" ht="30">
      <c r="A29" s="2" t="s">
        <v>1185</v>
      </c>
      <c r="B29" s="4">
        <v>1</v>
      </c>
      <c r="C29" s="4"/>
      <c r="D29" s="4"/>
    </row>
    <row r="30" spans="1:4" ht="30">
      <c r="A30" s="2" t="s">
        <v>1189</v>
      </c>
      <c r="B30" s="4"/>
      <c r="C30" s="4"/>
      <c r="D30" s="4"/>
    </row>
    <row r="31" spans="1:4" ht="30">
      <c r="A31" s="3" t="s">
        <v>243</v>
      </c>
      <c r="B31" s="4"/>
      <c r="C31" s="4"/>
      <c r="D31" s="4"/>
    </row>
    <row r="32" spans="1:4" ht="30">
      <c r="A32" s="2" t="s">
        <v>1185</v>
      </c>
      <c r="B32" s="4">
        <v>5</v>
      </c>
      <c r="C32" s="4"/>
      <c r="D32" s="4"/>
    </row>
    <row r="33" spans="1:4" ht="30">
      <c r="A33" s="2" t="s">
        <v>1190</v>
      </c>
      <c r="B33" s="4"/>
      <c r="C33" s="4"/>
      <c r="D33" s="4"/>
    </row>
    <row r="34" spans="1:4" ht="30">
      <c r="A34" s="3" t="s">
        <v>243</v>
      </c>
      <c r="B34" s="4"/>
      <c r="C34" s="4"/>
      <c r="D34" s="4"/>
    </row>
    <row r="35" spans="1:4" ht="30">
      <c r="A35" s="2" t="s">
        <v>1185</v>
      </c>
      <c r="B35" s="4">
        <v>1</v>
      </c>
      <c r="C35" s="4"/>
      <c r="D35" s="4"/>
    </row>
    <row r="36" spans="1:4" ht="30">
      <c r="A36" s="2" t="s">
        <v>1191</v>
      </c>
      <c r="B36" s="4"/>
      <c r="C36" s="4"/>
      <c r="D36" s="4"/>
    </row>
    <row r="37" spans="1:4" ht="30">
      <c r="A37" s="3" t="s">
        <v>243</v>
      </c>
      <c r="B37" s="4"/>
      <c r="C37" s="4"/>
      <c r="D37" s="4"/>
    </row>
    <row r="38" spans="1:4" ht="30">
      <c r="A38" s="2" t="s">
        <v>1185</v>
      </c>
      <c r="B38" s="4">
        <v>28</v>
      </c>
      <c r="C38" s="4"/>
      <c r="D38" s="4"/>
    </row>
    <row r="39" spans="1:4" ht="30">
      <c r="A39" s="2" t="s">
        <v>1192</v>
      </c>
      <c r="B39" s="4"/>
      <c r="C39" s="4"/>
      <c r="D39" s="4"/>
    </row>
    <row r="40" spans="1:4" ht="30">
      <c r="A40" s="3" t="s">
        <v>243</v>
      </c>
      <c r="B40" s="4"/>
      <c r="C40" s="4"/>
      <c r="D40" s="4"/>
    </row>
    <row r="41" spans="1:4" ht="30">
      <c r="A41" s="2" t="s">
        <v>1185</v>
      </c>
      <c r="B41" s="4">
        <v>3</v>
      </c>
      <c r="C41" s="4">
        <v>-1</v>
      </c>
      <c r="D41" s="4"/>
    </row>
    <row r="42" spans="1:4" ht="30">
      <c r="A42" s="2" t="s">
        <v>1193</v>
      </c>
      <c r="B42" s="4"/>
      <c r="C42" s="4"/>
      <c r="D42" s="4"/>
    </row>
    <row r="43" spans="1:4" ht="30">
      <c r="A43" s="3" t="s">
        <v>243</v>
      </c>
      <c r="B43" s="4"/>
      <c r="C43" s="4"/>
      <c r="D43" s="4"/>
    </row>
    <row r="44" spans="1:4" ht="30">
      <c r="A44" s="2" t="s">
        <v>1185</v>
      </c>
      <c r="B44" s="4">
        <v>-468</v>
      </c>
      <c r="C44" s="4"/>
      <c r="D44" s="4"/>
    </row>
    <row r="45" spans="1:4" ht="30">
      <c r="A45" s="2" t="s">
        <v>1194</v>
      </c>
      <c r="B45" s="4"/>
      <c r="C45" s="4"/>
      <c r="D45" s="4"/>
    </row>
    <row r="46" spans="1:4" ht="30">
      <c r="A46" s="3" t="s">
        <v>243</v>
      </c>
      <c r="B46" s="4"/>
      <c r="C46" s="4"/>
      <c r="D46" s="4"/>
    </row>
    <row r="47" spans="1:4" ht="30">
      <c r="A47" s="2" t="s">
        <v>1185</v>
      </c>
      <c r="B47" s="4">
        <v>88</v>
      </c>
      <c r="C47" s="4">
        <v>123</v>
      </c>
      <c r="D47" s="4"/>
    </row>
    <row r="48" spans="1:4" ht="30">
      <c r="A48" s="2" t="s">
        <v>1195</v>
      </c>
      <c r="B48" s="4"/>
      <c r="C48" s="4"/>
      <c r="D48" s="4"/>
    </row>
    <row r="49" spans="1:4" ht="30">
      <c r="A49" s="3" t="s">
        <v>243</v>
      </c>
      <c r="B49" s="4"/>
      <c r="C49" s="4"/>
      <c r="D49" s="4"/>
    </row>
    <row r="50" spans="1:4" ht="30">
      <c r="A50" s="2" t="s">
        <v>1185</v>
      </c>
      <c r="B50" s="4">
        <v>-344</v>
      </c>
      <c r="C50" s="4"/>
      <c r="D50" s="4"/>
    </row>
    <row r="51" spans="1:4" ht="30">
      <c r="A51" s="2" t="s">
        <v>1196</v>
      </c>
      <c r="B51" s="4"/>
      <c r="C51" s="4"/>
      <c r="D51" s="4"/>
    </row>
    <row r="52" spans="1:4" ht="30">
      <c r="A52" s="3" t="s">
        <v>243</v>
      </c>
      <c r="B52" s="4"/>
      <c r="C52" s="4"/>
      <c r="D52" s="4"/>
    </row>
    <row r="53" spans="1:4">
      <c r="A53" s="2" t="s">
        <v>1183</v>
      </c>
      <c r="B53" s="4">
        <v>330</v>
      </c>
      <c r="C53" s="4">
        <v>399</v>
      </c>
      <c r="D53" s="4"/>
    </row>
    <row r="54" spans="1:4" ht="45">
      <c r="A54" s="2" t="s">
        <v>1197</v>
      </c>
      <c r="B54" s="4"/>
      <c r="C54" s="4"/>
      <c r="D54" s="4"/>
    </row>
    <row r="55" spans="1:4" ht="30">
      <c r="A55" s="3" t="s">
        <v>243</v>
      </c>
      <c r="B55" s="4"/>
      <c r="C55" s="4"/>
      <c r="D55" s="4"/>
    </row>
    <row r="56" spans="1:4" ht="30">
      <c r="A56" s="2" t="s">
        <v>1185</v>
      </c>
      <c r="B56" s="4">
        <v>-691</v>
      </c>
      <c r="C56" s="4">
        <v>-722</v>
      </c>
      <c r="D56" s="4"/>
    </row>
    <row r="57" spans="1:4" ht="45">
      <c r="A57" s="2" t="s">
        <v>1198</v>
      </c>
      <c r="B57" s="4"/>
      <c r="C57" s="4"/>
      <c r="D57" s="4"/>
    </row>
    <row r="58" spans="1:4" ht="30">
      <c r="A58" s="3" t="s">
        <v>243</v>
      </c>
      <c r="B58" s="4"/>
      <c r="C58" s="4"/>
      <c r="D58" s="4"/>
    </row>
    <row r="59" spans="1:4" ht="30">
      <c r="A59" s="2" t="s">
        <v>1185</v>
      </c>
      <c r="B59" s="4">
        <v>-3</v>
      </c>
      <c r="C59" s="4">
        <v>-3</v>
      </c>
      <c r="D59" s="4"/>
    </row>
    <row r="60" spans="1:4">
      <c r="A60" s="2" t="s">
        <v>1199</v>
      </c>
      <c r="B60" s="4"/>
      <c r="C60" s="4"/>
      <c r="D60" s="4"/>
    </row>
    <row r="61" spans="1:4" ht="30">
      <c r="A61" s="3" t="s">
        <v>213</v>
      </c>
      <c r="B61" s="4"/>
      <c r="C61" s="4"/>
      <c r="D61" s="4"/>
    </row>
    <row r="62" spans="1:4" ht="30">
      <c r="A62" s="2" t="s">
        <v>1180</v>
      </c>
      <c r="B62" s="6">
        <v>1294</v>
      </c>
      <c r="C62" s="6">
        <v>1171</v>
      </c>
      <c r="D62" s="4"/>
    </row>
    <row r="63" spans="1:4" ht="30">
      <c r="A63" s="2" t="s">
        <v>113</v>
      </c>
      <c r="B63" s="4"/>
      <c r="C63" s="4"/>
      <c r="D63" s="4"/>
    </row>
    <row r="64" spans="1:4" ht="30">
      <c r="A64" s="3" t="s">
        <v>213</v>
      </c>
      <c r="B64" s="4"/>
      <c r="C64" s="4"/>
      <c r="D64" s="4"/>
    </row>
    <row r="65" spans="1:4" ht="30">
      <c r="A65" s="2" t="s">
        <v>1180</v>
      </c>
      <c r="B65" s="6">
        <v>1254</v>
      </c>
      <c r="C65" s="6">
        <v>1148</v>
      </c>
      <c r="D65" s="4"/>
    </row>
    <row r="66" spans="1:4">
      <c r="A66" s="2" t="s">
        <v>1200</v>
      </c>
      <c r="B66" s="4"/>
      <c r="C66" s="4"/>
      <c r="D66" s="4"/>
    </row>
    <row r="67" spans="1:4" ht="30">
      <c r="A67" s="3" t="s">
        <v>213</v>
      </c>
      <c r="B67" s="4"/>
      <c r="C67" s="4"/>
      <c r="D67" s="4"/>
    </row>
    <row r="68" spans="1:4" ht="30">
      <c r="A68" s="2" t="s">
        <v>1180</v>
      </c>
      <c r="B68" s="6">
        <v>2118</v>
      </c>
      <c r="C68" s="6">
        <v>1887</v>
      </c>
      <c r="D68" s="4"/>
    </row>
    <row r="69" spans="1:4">
      <c r="A69" s="2" t="s">
        <v>1201</v>
      </c>
      <c r="B69" s="4"/>
      <c r="C69" s="4"/>
      <c r="D69" s="4"/>
    </row>
    <row r="70" spans="1:4" ht="30">
      <c r="A70" s="3" t="s">
        <v>213</v>
      </c>
      <c r="B70" s="4"/>
      <c r="C70" s="4"/>
      <c r="D70" s="4"/>
    </row>
    <row r="71" spans="1:4" ht="30">
      <c r="A71" s="2" t="s">
        <v>1180</v>
      </c>
      <c r="B71" s="6">
        <v>15878</v>
      </c>
      <c r="C71" s="6">
        <v>15742</v>
      </c>
      <c r="D71" s="4"/>
    </row>
    <row r="72" spans="1:4" ht="30">
      <c r="A72" s="2" t="s">
        <v>1202</v>
      </c>
      <c r="B72" s="4"/>
      <c r="C72" s="4"/>
      <c r="D72" s="4"/>
    </row>
    <row r="73" spans="1:4" ht="30">
      <c r="A73" s="3" t="s">
        <v>213</v>
      </c>
      <c r="B73" s="4"/>
      <c r="C73" s="4"/>
      <c r="D73" s="4"/>
    </row>
    <row r="74" spans="1:4" ht="30">
      <c r="A74" s="2" t="s">
        <v>1180</v>
      </c>
      <c r="B74" s="4">
        <v>364</v>
      </c>
      <c r="C74" s="4">
        <v>602</v>
      </c>
      <c r="D74" s="4"/>
    </row>
    <row r="75" spans="1:4">
      <c r="A75" s="2" t="s">
        <v>1203</v>
      </c>
      <c r="B75" s="4"/>
      <c r="C75" s="4"/>
      <c r="D75" s="4"/>
    </row>
    <row r="76" spans="1:4" ht="30">
      <c r="A76" s="3" t="s">
        <v>213</v>
      </c>
      <c r="B76" s="4"/>
      <c r="C76" s="4"/>
      <c r="D76" s="4"/>
    </row>
    <row r="77" spans="1:4" ht="30">
      <c r="A77" s="2" t="s">
        <v>1180</v>
      </c>
      <c r="B77" s="6">
        <v>1126</v>
      </c>
      <c r="C77" s="6">
        <v>1052</v>
      </c>
      <c r="D77" s="4"/>
    </row>
    <row r="78" spans="1:4">
      <c r="A78" s="2" t="s">
        <v>1204</v>
      </c>
      <c r="B78" s="4"/>
      <c r="C78" s="4"/>
      <c r="D78" s="4"/>
    </row>
    <row r="79" spans="1:4" ht="30">
      <c r="A79" s="3" t="s">
        <v>213</v>
      </c>
      <c r="B79" s="4"/>
      <c r="C79" s="4"/>
      <c r="D79" s="4"/>
    </row>
    <row r="80" spans="1:4" ht="30">
      <c r="A80" s="2" t="s">
        <v>1180</v>
      </c>
      <c r="B80" s="6">
        <v>1779</v>
      </c>
      <c r="C80" s="6">
        <v>1857</v>
      </c>
      <c r="D80" s="4"/>
    </row>
    <row r="81" spans="1:4">
      <c r="A81" s="2" t="s">
        <v>1205</v>
      </c>
      <c r="B81" s="4"/>
      <c r="C81" s="4"/>
      <c r="D81" s="4"/>
    </row>
    <row r="82" spans="1:4" ht="30">
      <c r="A82" s="3" t="s">
        <v>213</v>
      </c>
      <c r="B82" s="4"/>
      <c r="C82" s="4"/>
      <c r="D82" s="4"/>
    </row>
    <row r="83" spans="1:4" ht="30">
      <c r="A83" s="2" t="s">
        <v>1180</v>
      </c>
      <c r="B83" s="6">
        <v>2379</v>
      </c>
      <c r="C83" s="6">
        <v>1977</v>
      </c>
      <c r="D83" s="4"/>
    </row>
    <row r="84" spans="1:4">
      <c r="A84" s="2" t="s">
        <v>1206</v>
      </c>
      <c r="B84" s="4"/>
      <c r="C84" s="4"/>
      <c r="D84" s="4"/>
    </row>
    <row r="85" spans="1:4" ht="30">
      <c r="A85" s="3" t="s">
        <v>213</v>
      </c>
      <c r="B85" s="4"/>
      <c r="C85" s="4"/>
      <c r="D85" s="4"/>
    </row>
    <row r="86" spans="1:4" ht="30">
      <c r="A86" s="2" t="s">
        <v>1180</v>
      </c>
      <c r="B86" s="4">
        <v>182</v>
      </c>
      <c r="C86" s="4">
        <v>72</v>
      </c>
      <c r="D86" s="4"/>
    </row>
    <row r="87" spans="1:4">
      <c r="A87" s="2" t="s">
        <v>1181</v>
      </c>
      <c r="B87" s="4">
        <v>0</v>
      </c>
      <c r="C87" s="4">
        <v>0</v>
      </c>
      <c r="D87" s="4"/>
    </row>
    <row r="88" spans="1:4">
      <c r="A88" s="2" t="s">
        <v>70</v>
      </c>
      <c r="B88" s="4">
        <v>11</v>
      </c>
      <c r="C88" s="4">
        <v>11</v>
      </c>
      <c r="D88" s="4"/>
    </row>
    <row r="89" spans="1:4" ht="30">
      <c r="A89" s="2" t="s">
        <v>107</v>
      </c>
      <c r="B89" s="4">
        <v>272</v>
      </c>
      <c r="C89" s="4">
        <v>411</v>
      </c>
      <c r="D89" s="4"/>
    </row>
    <row r="90" spans="1:4">
      <c r="A90" s="2" t="s">
        <v>238</v>
      </c>
      <c r="B90" s="4">
        <v>217</v>
      </c>
      <c r="C90" s="4">
        <v>199</v>
      </c>
      <c r="D90" s="4"/>
    </row>
    <row r="91" spans="1:4">
      <c r="A91" s="2" t="s">
        <v>1182</v>
      </c>
      <c r="B91" s="6">
        <v>90540</v>
      </c>
      <c r="C91" s="6">
        <v>92217</v>
      </c>
      <c r="D91" s="4"/>
    </row>
    <row r="92" spans="1:4" ht="30">
      <c r="A92" s="3" t="s">
        <v>243</v>
      </c>
      <c r="B92" s="4"/>
      <c r="C92" s="4"/>
      <c r="D92" s="4"/>
    </row>
    <row r="93" spans="1:4" ht="30">
      <c r="A93" s="2" t="s">
        <v>264</v>
      </c>
      <c r="B93" s="4">
        <v>0</v>
      </c>
      <c r="C93" s="4"/>
      <c r="D93" s="4"/>
    </row>
    <row r="94" spans="1:4" ht="30">
      <c r="A94" s="2" t="s">
        <v>1207</v>
      </c>
      <c r="B94" s="4"/>
      <c r="C94" s="4"/>
      <c r="D94" s="4"/>
    </row>
    <row r="95" spans="1:4" ht="30">
      <c r="A95" s="3" t="s">
        <v>243</v>
      </c>
      <c r="B95" s="4"/>
      <c r="C95" s="4"/>
      <c r="D95" s="4"/>
    </row>
    <row r="96" spans="1:4" ht="30">
      <c r="A96" s="2" t="s">
        <v>1185</v>
      </c>
      <c r="B96" s="4">
        <v>0</v>
      </c>
      <c r="C96" s="4"/>
      <c r="D96" s="4"/>
    </row>
    <row r="97" spans="1:4" ht="45">
      <c r="A97" s="2" t="s">
        <v>1208</v>
      </c>
      <c r="B97" s="4"/>
      <c r="C97" s="4"/>
      <c r="D97" s="4"/>
    </row>
    <row r="98" spans="1:4" ht="30">
      <c r="A98" s="3" t="s">
        <v>243</v>
      </c>
      <c r="B98" s="4"/>
      <c r="C98" s="4"/>
      <c r="D98" s="4"/>
    </row>
    <row r="99" spans="1:4" ht="30">
      <c r="A99" s="2" t="s">
        <v>1185</v>
      </c>
      <c r="B99" s="4">
        <v>0</v>
      </c>
      <c r="C99" s="4">
        <v>0</v>
      </c>
      <c r="D99" s="4"/>
    </row>
    <row r="100" spans="1:4" ht="30">
      <c r="A100" s="2" t="s">
        <v>1209</v>
      </c>
      <c r="B100" s="4"/>
      <c r="C100" s="4"/>
      <c r="D100" s="4"/>
    </row>
    <row r="101" spans="1:4" ht="30">
      <c r="A101" s="3" t="s">
        <v>243</v>
      </c>
      <c r="B101" s="4"/>
      <c r="C101" s="4"/>
      <c r="D101" s="4"/>
    </row>
    <row r="102" spans="1:4" ht="30">
      <c r="A102" s="2" t="s">
        <v>1185</v>
      </c>
      <c r="B102" s="4">
        <v>0</v>
      </c>
      <c r="C102" s="4"/>
      <c r="D102" s="4"/>
    </row>
    <row r="103" spans="1:4" ht="45">
      <c r="A103" s="2" t="s">
        <v>1210</v>
      </c>
      <c r="B103" s="4"/>
      <c r="C103" s="4"/>
      <c r="D103" s="4"/>
    </row>
    <row r="104" spans="1:4" ht="30">
      <c r="A104" s="3" t="s">
        <v>243</v>
      </c>
      <c r="B104" s="4"/>
      <c r="C104" s="4"/>
      <c r="D104" s="4"/>
    </row>
    <row r="105" spans="1:4" ht="30">
      <c r="A105" s="2" t="s">
        <v>1185</v>
      </c>
      <c r="B105" s="4">
        <v>0</v>
      </c>
      <c r="C105" s="4"/>
      <c r="D105" s="4"/>
    </row>
    <row r="106" spans="1:4" ht="30">
      <c r="A106" s="2" t="s">
        <v>1211</v>
      </c>
      <c r="B106" s="4"/>
      <c r="C106" s="4"/>
      <c r="D106" s="4"/>
    </row>
    <row r="107" spans="1:4" ht="30">
      <c r="A107" s="3" t="s">
        <v>243</v>
      </c>
      <c r="B107" s="4"/>
      <c r="C107" s="4"/>
      <c r="D107" s="4"/>
    </row>
    <row r="108" spans="1:4" ht="30">
      <c r="A108" s="2" t="s">
        <v>1185</v>
      </c>
      <c r="B108" s="4">
        <v>0</v>
      </c>
      <c r="C108" s="4"/>
      <c r="D108" s="4"/>
    </row>
    <row r="109" spans="1:4" ht="30">
      <c r="A109" s="2" t="s">
        <v>1212</v>
      </c>
      <c r="B109" s="4"/>
      <c r="C109" s="4"/>
      <c r="D109" s="4"/>
    </row>
    <row r="110" spans="1:4" ht="30">
      <c r="A110" s="3" t="s">
        <v>243</v>
      </c>
      <c r="B110" s="4"/>
      <c r="C110" s="4"/>
      <c r="D110" s="4"/>
    </row>
    <row r="111" spans="1:4" ht="30">
      <c r="A111" s="2" t="s">
        <v>1185</v>
      </c>
      <c r="B111" s="4">
        <v>0</v>
      </c>
      <c r="C111" s="4"/>
      <c r="D111" s="4"/>
    </row>
    <row r="112" spans="1:4" ht="45">
      <c r="A112" s="2" t="s">
        <v>1213</v>
      </c>
      <c r="B112" s="4"/>
      <c r="C112" s="4"/>
      <c r="D112" s="4"/>
    </row>
    <row r="113" spans="1:4" ht="30">
      <c r="A113" s="3" t="s">
        <v>243</v>
      </c>
      <c r="B113" s="4"/>
      <c r="C113" s="4"/>
      <c r="D113" s="4"/>
    </row>
    <row r="114" spans="1:4" ht="30">
      <c r="A114" s="2" t="s">
        <v>1185</v>
      </c>
      <c r="B114" s="4">
        <v>0</v>
      </c>
      <c r="C114" s="4">
        <v>0</v>
      </c>
      <c r="D114" s="4"/>
    </row>
    <row r="115" spans="1:4" ht="45">
      <c r="A115" s="2" t="s">
        <v>1214</v>
      </c>
      <c r="B115" s="4"/>
      <c r="C115" s="4"/>
      <c r="D115" s="4"/>
    </row>
    <row r="116" spans="1:4" ht="30">
      <c r="A116" s="3" t="s">
        <v>243</v>
      </c>
      <c r="B116" s="4"/>
      <c r="C116" s="4"/>
      <c r="D116" s="4"/>
    </row>
    <row r="117" spans="1:4" ht="30">
      <c r="A117" s="2" t="s">
        <v>1185</v>
      </c>
      <c r="B117" s="4">
        <v>0</v>
      </c>
      <c r="C117" s="4"/>
      <c r="D117" s="4"/>
    </row>
    <row r="118" spans="1:4" ht="45">
      <c r="A118" s="2" t="s">
        <v>1215</v>
      </c>
      <c r="B118" s="4"/>
      <c r="C118" s="4"/>
      <c r="D118" s="4"/>
    </row>
    <row r="119" spans="1:4" ht="30">
      <c r="A119" s="3" t="s">
        <v>243</v>
      </c>
      <c r="B119" s="4"/>
      <c r="C119" s="4"/>
      <c r="D119" s="4"/>
    </row>
    <row r="120" spans="1:4" ht="30">
      <c r="A120" s="2" t="s">
        <v>1185</v>
      </c>
      <c r="B120" s="4">
        <v>0</v>
      </c>
      <c r="C120" s="4">
        <v>0</v>
      </c>
      <c r="D120" s="4"/>
    </row>
    <row r="121" spans="1:4" ht="45">
      <c r="A121" s="2" t="s">
        <v>1216</v>
      </c>
      <c r="B121" s="4"/>
      <c r="C121" s="4"/>
      <c r="D121" s="4"/>
    </row>
    <row r="122" spans="1:4" ht="30">
      <c r="A122" s="3" t="s">
        <v>243</v>
      </c>
      <c r="B122" s="4"/>
      <c r="C122" s="4"/>
      <c r="D122" s="4"/>
    </row>
    <row r="123" spans="1:4" ht="30">
      <c r="A123" s="2" t="s">
        <v>1185</v>
      </c>
      <c r="B123" s="4">
        <v>0</v>
      </c>
      <c r="C123" s="4"/>
      <c r="D123" s="4"/>
    </row>
    <row r="124" spans="1:4" ht="45">
      <c r="A124" s="2" t="s">
        <v>1217</v>
      </c>
      <c r="B124" s="4"/>
      <c r="C124" s="4"/>
      <c r="D124" s="4"/>
    </row>
    <row r="125" spans="1:4" ht="30">
      <c r="A125" s="3" t="s">
        <v>243</v>
      </c>
      <c r="B125" s="4"/>
      <c r="C125" s="4"/>
      <c r="D125" s="4"/>
    </row>
    <row r="126" spans="1:4" ht="30">
      <c r="A126" s="2" t="s">
        <v>1185</v>
      </c>
      <c r="B126" s="4">
        <v>0</v>
      </c>
      <c r="C126" s="4">
        <v>0</v>
      </c>
      <c r="D126" s="4"/>
    </row>
    <row r="127" spans="1:4" ht="45">
      <c r="A127" s="2" t="s">
        <v>1218</v>
      </c>
      <c r="B127" s="4"/>
      <c r="C127" s="4"/>
      <c r="D127" s="4"/>
    </row>
    <row r="128" spans="1:4" ht="30">
      <c r="A128" s="3" t="s">
        <v>243</v>
      </c>
      <c r="B128" s="4"/>
      <c r="C128" s="4"/>
      <c r="D128" s="4"/>
    </row>
    <row r="129" spans="1:4" ht="30">
      <c r="A129" s="2" t="s">
        <v>1185</v>
      </c>
      <c r="B129" s="4">
        <v>0</v>
      </c>
      <c r="C129" s="4">
        <v>0</v>
      </c>
      <c r="D129" s="4"/>
    </row>
    <row r="130" spans="1:4">
      <c r="A130" s="2" t="s">
        <v>1219</v>
      </c>
      <c r="B130" s="4"/>
      <c r="C130" s="4"/>
      <c r="D130" s="4"/>
    </row>
    <row r="131" spans="1:4" ht="30">
      <c r="A131" s="3" t="s">
        <v>213</v>
      </c>
      <c r="B131" s="4"/>
      <c r="C131" s="4"/>
      <c r="D131" s="4"/>
    </row>
    <row r="132" spans="1:4" ht="30">
      <c r="A132" s="2" t="s">
        <v>1180</v>
      </c>
      <c r="B132" s="4">
        <v>0</v>
      </c>
      <c r="C132" s="4">
        <v>0</v>
      </c>
      <c r="D132" s="4"/>
    </row>
    <row r="133" spans="1:4" ht="30">
      <c r="A133" s="2" t="s">
        <v>1220</v>
      </c>
      <c r="B133" s="4"/>
      <c r="C133" s="4"/>
      <c r="D133" s="4"/>
    </row>
    <row r="134" spans="1:4" ht="30">
      <c r="A134" s="3" t="s">
        <v>213</v>
      </c>
      <c r="B134" s="4"/>
      <c r="C134" s="4"/>
      <c r="D134" s="4"/>
    </row>
    <row r="135" spans="1:4" ht="30">
      <c r="A135" s="2" t="s">
        <v>1180</v>
      </c>
      <c r="B135" s="4">
        <v>0</v>
      </c>
      <c r="C135" s="4">
        <v>0</v>
      </c>
      <c r="D135" s="4"/>
    </row>
    <row r="136" spans="1:4">
      <c r="A136" s="2" t="s">
        <v>1221</v>
      </c>
      <c r="B136" s="4"/>
      <c r="C136" s="4"/>
      <c r="D136" s="4"/>
    </row>
    <row r="137" spans="1:4" ht="30">
      <c r="A137" s="3" t="s">
        <v>213</v>
      </c>
      <c r="B137" s="4"/>
      <c r="C137" s="4"/>
      <c r="D137" s="4"/>
    </row>
    <row r="138" spans="1:4" ht="30">
      <c r="A138" s="2" t="s">
        <v>1180</v>
      </c>
      <c r="B138" s="4">
        <v>0</v>
      </c>
      <c r="C138" s="4">
        <v>0</v>
      </c>
      <c r="D138" s="4"/>
    </row>
    <row r="139" spans="1:4" ht="30">
      <c r="A139" s="2" t="s">
        <v>1222</v>
      </c>
      <c r="B139" s="4"/>
      <c r="C139" s="4"/>
      <c r="D139" s="4"/>
    </row>
    <row r="140" spans="1:4" ht="30">
      <c r="A140" s="3" t="s">
        <v>213</v>
      </c>
      <c r="B140" s="4"/>
      <c r="C140" s="4"/>
      <c r="D140" s="4"/>
    </row>
    <row r="141" spans="1:4" ht="30">
      <c r="A141" s="2" t="s">
        <v>1180</v>
      </c>
      <c r="B141" s="4">
        <v>0</v>
      </c>
      <c r="C141" s="4">
        <v>0</v>
      </c>
      <c r="D141" s="4"/>
    </row>
    <row r="142" spans="1:4" ht="30">
      <c r="A142" s="2" t="s">
        <v>1223</v>
      </c>
      <c r="B142" s="4"/>
      <c r="C142" s="4"/>
      <c r="D142" s="4"/>
    </row>
    <row r="143" spans="1:4" ht="30">
      <c r="A143" s="3" t="s">
        <v>213</v>
      </c>
      <c r="B143" s="4"/>
      <c r="C143" s="4"/>
      <c r="D143" s="4"/>
    </row>
    <row r="144" spans="1:4" ht="30">
      <c r="A144" s="2" t="s">
        <v>1180</v>
      </c>
      <c r="B144" s="4">
        <v>0</v>
      </c>
      <c r="C144" s="4">
        <v>0</v>
      </c>
      <c r="D144" s="4"/>
    </row>
    <row r="145" spans="1:4" ht="30">
      <c r="A145" s="2" t="s">
        <v>1224</v>
      </c>
      <c r="B145" s="4"/>
      <c r="C145" s="4"/>
      <c r="D145" s="4"/>
    </row>
    <row r="146" spans="1:4" ht="30">
      <c r="A146" s="3" t="s">
        <v>213</v>
      </c>
      <c r="B146" s="4"/>
      <c r="C146" s="4"/>
      <c r="D146" s="4"/>
    </row>
    <row r="147" spans="1:4" ht="30">
      <c r="A147" s="2" t="s">
        <v>1180</v>
      </c>
      <c r="B147" s="4">
        <v>0</v>
      </c>
      <c r="C147" s="4">
        <v>0</v>
      </c>
      <c r="D147" s="4"/>
    </row>
    <row r="148" spans="1:4">
      <c r="A148" s="2" t="s">
        <v>1225</v>
      </c>
      <c r="B148" s="4"/>
      <c r="C148" s="4"/>
      <c r="D148" s="4"/>
    </row>
    <row r="149" spans="1:4" ht="30">
      <c r="A149" s="3" t="s">
        <v>213</v>
      </c>
      <c r="B149" s="4"/>
      <c r="C149" s="4"/>
      <c r="D149" s="4"/>
    </row>
    <row r="150" spans="1:4" ht="30">
      <c r="A150" s="2" t="s">
        <v>1180</v>
      </c>
      <c r="B150" s="4">
        <v>0</v>
      </c>
      <c r="C150" s="4">
        <v>0</v>
      </c>
      <c r="D150" s="4"/>
    </row>
    <row r="151" spans="1:4" ht="30">
      <c r="A151" s="2" t="s">
        <v>1226</v>
      </c>
      <c r="B151" s="4"/>
      <c r="C151" s="4"/>
      <c r="D151" s="4"/>
    </row>
    <row r="152" spans="1:4" ht="30">
      <c r="A152" s="3" t="s">
        <v>213</v>
      </c>
      <c r="B152" s="4"/>
      <c r="C152" s="4"/>
      <c r="D152" s="4"/>
    </row>
    <row r="153" spans="1:4" ht="30">
      <c r="A153" s="2" t="s">
        <v>1180</v>
      </c>
      <c r="B153" s="4">
        <v>182</v>
      </c>
      <c r="C153" s="4">
        <v>72</v>
      </c>
      <c r="D153" s="4"/>
    </row>
    <row r="154" spans="1:4">
      <c r="A154" s="2" t="s">
        <v>1227</v>
      </c>
      <c r="B154" s="4"/>
      <c r="C154" s="4"/>
      <c r="D154" s="4"/>
    </row>
    <row r="155" spans="1:4" ht="30">
      <c r="A155" s="3" t="s">
        <v>213</v>
      </c>
      <c r="B155" s="4"/>
      <c r="C155" s="4"/>
      <c r="D155" s="4"/>
    </row>
    <row r="156" spans="1:4" ht="30">
      <c r="A156" s="2" t="s">
        <v>1180</v>
      </c>
      <c r="B156" s="6">
        <v>24020</v>
      </c>
      <c r="C156" s="6">
        <v>23339</v>
      </c>
      <c r="D156" s="4"/>
    </row>
    <row r="157" spans="1:4">
      <c r="A157" s="2" t="s">
        <v>1181</v>
      </c>
      <c r="B157" s="4">
        <v>159</v>
      </c>
      <c r="C157" s="4">
        <v>196</v>
      </c>
      <c r="D157" s="4"/>
    </row>
    <row r="158" spans="1:4">
      <c r="A158" s="2" t="s">
        <v>70</v>
      </c>
      <c r="B158" s="4">
        <v>0</v>
      </c>
      <c r="C158" s="4">
        <v>0</v>
      </c>
      <c r="D158" s="4"/>
    </row>
    <row r="159" spans="1:4" ht="30">
      <c r="A159" s="2" t="s">
        <v>107</v>
      </c>
      <c r="B159" s="4">
        <v>47</v>
      </c>
      <c r="C159" s="4">
        <v>55</v>
      </c>
      <c r="D159" s="4"/>
    </row>
    <row r="160" spans="1:4">
      <c r="A160" s="2" t="s">
        <v>238</v>
      </c>
      <c r="B160" s="6">
        <v>1167</v>
      </c>
      <c r="C160" s="6">
        <v>1963</v>
      </c>
      <c r="D160" s="4"/>
    </row>
    <row r="161" spans="1:4">
      <c r="A161" s="2" t="s">
        <v>1182</v>
      </c>
      <c r="B161" s="6">
        <v>66173</v>
      </c>
      <c r="C161" s="6">
        <v>65815</v>
      </c>
      <c r="D161" s="4"/>
    </row>
    <row r="162" spans="1:4" ht="30">
      <c r="A162" s="3" t="s">
        <v>243</v>
      </c>
      <c r="B162" s="4"/>
      <c r="C162" s="4"/>
      <c r="D162" s="4"/>
    </row>
    <row r="163" spans="1:4" ht="30">
      <c r="A163" s="2" t="s">
        <v>264</v>
      </c>
      <c r="B163" s="4">
        <v>-774</v>
      </c>
      <c r="C163" s="4"/>
      <c r="D163" s="4"/>
    </row>
    <row r="164" spans="1:4" ht="30">
      <c r="A164" s="2" t="s">
        <v>1228</v>
      </c>
      <c r="B164" s="4"/>
      <c r="C164" s="4"/>
      <c r="D164" s="4"/>
    </row>
    <row r="165" spans="1:4" ht="30">
      <c r="A165" s="3" t="s">
        <v>243</v>
      </c>
      <c r="B165" s="4"/>
      <c r="C165" s="4"/>
      <c r="D165" s="4"/>
    </row>
    <row r="166" spans="1:4" ht="30">
      <c r="A166" s="2" t="s">
        <v>1185</v>
      </c>
      <c r="B166" s="4">
        <v>0</v>
      </c>
      <c r="C166" s="4"/>
      <c r="D166" s="4"/>
    </row>
    <row r="167" spans="1:4" ht="60">
      <c r="A167" s="2" t="s">
        <v>1229</v>
      </c>
      <c r="B167" s="4"/>
      <c r="C167" s="4"/>
      <c r="D167" s="4"/>
    </row>
    <row r="168" spans="1:4" ht="30">
      <c r="A168" s="3" t="s">
        <v>243</v>
      </c>
      <c r="B168" s="4"/>
      <c r="C168" s="4"/>
      <c r="D168" s="4"/>
    </row>
    <row r="169" spans="1:4" ht="30">
      <c r="A169" s="2" t="s">
        <v>1185</v>
      </c>
      <c r="B169" s="4">
        <v>144</v>
      </c>
      <c r="C169" s="4">
        <v>132</v>
      </c>
      <c r="D169" s="4"/>
    </row>
    <row r="170" spans="1:4" ht="45">
      <c r="A170" s="2" t="s">
        <v>1230</v>
      </c>
      <c r="B170" s="4"/>
      <c r="C170" s="4"/>
      <c r="D170" s="4"/>
    </row>
    <row r="171" spans="1:4" ht="30">
      <c r="A171" s="3" t="s">
        <v>243</v>
      </c>
      <c r="B171" s="4"/>
      <c r="C171" s="4"/>
      <c r="D171" s="4"/>
    </row>
    <row r="172" spans="1:4" ht="30">
      <c r="A172" s="2" t="s">
        <v>1185</v>
      </c>
      <c r="B172" s="4">
        <v>1</v>
      </c>
      <c r="C172" s="4">
        <v>5</v>
      </c>
      <c r="D172" s="4"/>
    </row>
    <row r="173" spans="1:4" ht="30">
      <c r="A173" s="2" t="s">
        <v>1231</v>
      </c>
      <c r="B173" s="4"/>
      <c r="C173" s="4"/>
      <c r="D173" s="4"/>
    </row>
    <row r="174" spans="1:4" ht="30">
      <c r="A174" s="3" t="s">
        <v>243</v>
      </c>
      <c r="B174" s="4"/>
      <c r="C174" s="4"/>
      <c r="D174" s="4"/>
    </row>
    <row r="175" spans="1:4" ht="30">
      <c r="A175" s="2" t="s">
        <v>1185</v>
      </c>
      <c r="B175" s="4">
        <v>7</v>
      </c>
      <c r="C175" s="4"/>
      <c r="D175" s="4"/>
    </row>
    <row r="176" spans="1:4" ht="45">
      <c r="A176" s="2" t="s">
        <v>1232</v>
      </c>
      <c r="B176" s="4"/>
      <c r="C176" s="4"/>
      <c r="D176" s="4"/>
    </row>
    <row r="177" spans="1:4" ht="30">
      <c r="A177" s="3" t="s">
        <v>243</v>
      </c>
      <c r="B177" s="4"/>
      <c r="C177" s="4"/>
      <c r="D177" s="4"/>
    </row>
    <row r="178" spans="1:4" ht="30">
      <c r="A178" s="2" t="s">
        <v>1185</v>
      </c>
      <c r="B178" s="4">
        <v>5</v>
      </c>
      <c r="C178" s="4"/>
      <c r="D178" s="4"/>
    </row>
    <row r="179" spans="1:4" ht="30">
      <c r="A179" s="2" t="s">
        <v>1233</v>
      </c>
      <c r="B179" s="4"/>
      <c r="C179" s="4"/>
      <c r="D179" s="4"/>
    </row>
    <row r="180" spans="1:4" ht="30">
      <c r="A180" s="3" t="s">
        <v>243</v>
      </c>
      <c r="B180" s="4"/>
      <c r="C180" s="4"/>
      <c r="D180" s="4"/>
    </row>
    <row r="181" spans="1:4" ht="30">
      <c r="A181" s="2" t="s">
        <v>1185</v>
      </c>
      <c r="B181" s="4">
        <v>1</v>
      </c>
      <c r="C181" s="4"/>
      <c r="D181" s="4"/>
    </row>
    <row r="182" spans="1:4" ht="30">
      <c r="A182" s="2" t="s">
        <v>1234</v>
      </c>
      <c r="B182" s="4"/>
      <c r="C182" s="4"/>
      <c r="D182" s="4"/>
    </row>
    <row r="183" spans="1:4" ht="30">
      <c r="A183" s="3" t="s">
        <v>243</v>
      </c>
      <c r="B183" s="4"/>
      <c r="C183" s="4"/>
      <c r="D183" s="4"/>
    </row>
    <row r="184" spans="1:4" ht="30">
      <c r="A184" s="2" t="s">
        <v>1185</v>
      </c>
      <c r="B184" s="4">
        <v>25</v>
      </c>
      <c r="C184" s="4"/>
      <c r="D184" s="4"/>
    </row>
    <row r="185" spans="1:4" ht="45">
      <c r="A185" s="2" t="s">
        <v>1235</v>
      </c>
      <c r="B185" s="4"/>
      <c r="C185" s="4"/>
      <c r="D185" s="4"/>
    </row>
    <row r="186" spans="1:4" ht="30">
      <c r="A186" s="3" t="s">
        <v>243</v>
      </c>
      <c r="B186" s="4"/>
      <c r="C186" s="4"/>
      <c r="D186" s="4"/>
    </row>
    <row r="187" spans="1:4" ht="30">
      <c r="A187" s="2" t="s">
        <v>1185</v>
      </c>
      <c r="B187" s="4">
        <v>3</v>
      </c>
      <c r="C187" s="4">
        <v>-1</v>
      </c>
      <c r="D187" s="4"/>
    </row>
    <row r="188" spans="1:4" ht="45">
      <c r="A188" s="2" t="s">
        <v>1236</v>
      </c>
      <c r="B188" s="4"/>
      <c r="C188" s="4"/>
      <c r="D188" s="4"/>
    </row>
    <row r="189" spans="1:4" ht="30">
      <c r="A189" s="3" t="s">
        <v>243</v>
      </c>
      <c r="B189" s="4"/>
      <c r="C189" s="4"/>
      <c r="D189" s="4"/>
    </row>
    <row r="190" spans="1:4" ht="30">
      <c r="A190" s="2" t="s">
        <v>1185</v>
      </c>
      <c r="B190" s="4">
        <v>-468</v>
      </c>
      <c r="C190" s="4"/>
      <c r="D190" s="4"/>
    </row>
    <row r="191" spans="1:4" ht="45">
      <c r="A191" s="2" t="s">
        <v>1237</v>
      </c>
      <c r="B191" s="4"/>
      <c r="C191" s="4"/>
      <c r="D191" s="4"/>
    </row>
    <row r="192" spans="1:4" ht="30">
      <c r="A192" s="3" t="s">
        <v>243</v>
      </c>
      <c r="B192" s="4"/>
      <c r="C192" s="4"/>
      <c r="D192" s="4"/>
    </row>
    <row r="193" spans="1:4" ht="30">
      <c r="A193" s="2" t="s">
        <v>1185</v>
      </c>
      <c r="B193" s="4">
        <v>88</v>
      </c>
      <c r="C193" s="4">
        <v>123</v>
      </c>
      <c r="D193" s="4"/>
    </row>
    <row r="194" spans="1:4" ht="45">
      <c r="A194" s="2" t="s">
        <v>1238</v>
      </c>
      <c r="B194" s="4"/>
      <c r="C194" s="4"/>
      <c r="D194" s="4"/>
    </row>
    <row r="195" spans="1:4" ht="30">
      <c r="A195" s="3" t="s">
        <v>243</v>
      </c>
      <c r="B195" s="4"/>
      <c r="C195" s="4"/>
      <c r="D195" s="4"/>
    </row>
    <row r="196" spans="1:4" ht="30">
      <c r="A196" s="2" t="s">
        <v>1185</v>
      </c>
      <c r="B196" s="4">
        <v>-314</v>
      </c>
      <c r="C196" s="4"/>
      <c r="D196" s="4"/>
    </row>
    <row r="197" spans="1:4" ht="45">
      <c r="A197" s="2" t="s">
        <v>1239</v>
      </c>
      <c r="B197" s="4"/>
      <c r="C197" s="4"/>
      <c r="D197" s="4"/>
    </row>
    <row r="198" spans="1:4" ht="30">
      <c r="A198" s="3" t="s">
        <v>243</v>
      </c>
      <c r="B198" s="4"/>
      <c r="C198" s="4"/>
      <c r="D198" s="4"/>
    </row>
    <row r="199" spans="1:4" ht="30">
      <c r="A199" s="2" t="s">
        <v>1185</v>
      </c>
      <c r="B199" s="4">
        <v>-774</v>
      </c>
      <c r="C199" s="4">
        <v>-801</v>
      </c>
      <c r="D199" s="4"/>
    </row>
    <row r="200" spans="1:4" ht="45">
      <c r="A200" s="2" t="s">
        <v>1240</v>
      </c>
      <c r="B200" s="4"/>
      <c r="C200" s="4"/>
      <c r="D200" s="4"/>
    </row>
    <row r="201" spans="1:4" ht="30">
      <c r="A201" s="3" t="s">
        <v>243</v>
      </c>
      <c r="B201" s="4"/>
      <c r="C201" s="4"/>
      <c r="D201" s="4"/>
    </row>
    <row r="202" spans="1:4" ht="30">
      <c r="A202" s="2" t="s">
        <v>1185</v>
      </c>
      <c r="B202" s="4">
        <v>0</v>
      </c>
      <c r="C202" s="4">
        <v>0</v>
      </c>
      <c r="D202" s="4"/>
    </row>
    <row r="203" spans="1:4">
      <c r="A203" s="2" t="s">
        <v>1241</v>
      </c>
      <c r="B203" s="4"/>
      <c r="C203" s="4"/>
      <c r="D203" s="4"/>
    </row>
    <row r="204" spans="1:4" ht="30">
      <c r="A204" s="3" t="s">
        <v>213</v>
      </c>
      <c r="B204" s="4"/>
      <c r="C204" s="4"/>
      <c r="D204" s="4"/>
    </row>
    <row r="205" spans="1:4" ht="30">
      <c r="A205" s="2" t="s">
        <v>1180</v>
      </c>
      <c r="B205" s="6">
        <v>1198</v>
      </c>
      <c r="C205" s="6">
        <v>1089</v>
      </c>
      <c r="D205" s="4"/>
    </row>
    <row r="206" spans="1:4" ht="30">
      <c r="A206" s="2" t="s">
        <v>1242</v>
      </c>
      <c r="B206" s="4"/>
      <c r="C206" s="4"/>
      <c r="D206" s="4"/>
    </row>
    <row r="207" spans="1:4" ht="30">
      <c r="A207" s="3" t="s">
        <v>213</v>
      </c>
      <c r="B207" s="4"/>
      <c r="C207" s="4"/>
      <c r="D207" s="4"/>
    </row>
    <row r="208" spans="1:4" ht="30">
      <c r="A208" s="2" t="s">
        <v>1180</v>
      </c>
      <c r="B208" s="4">
        <v>892</v>
      </c>
      <c r="C208" s="4">
        <v>788</v>
      </c>
      <c r="D208" s="4"/>
    </row>
    <row r="209" spans="1:4">
      <c r="A209" s="2" t="s">
        <v>1243</v>
      </c>
      <c r="B209" s="4"/>
      <c r="C209" s="4"/>
      <c r="D209" s="4"/>
    </row>
    <row r="210" spans="1:4" ht="30">
      <c r="A210" s="3" t="s">
        <v>213</v>
      </c>
      <c r="B210" s="4"/>
      <c r="C210" s="4"/>
      <c r="D210" s="4"/>
    </row>
    <row r="211" spans="1:4" ht="30">
      <c r="A211" s="2" t="s">
        <v>1180</v>
      </c>
      <c r="B211" s="6">
        <v>1999</v>
      </c>
      <c r="C211" s="6">
        <v>1768</v>
      </c>
      <c r="D211" s="4"/>
    </row>
    <row r="212" spans="1:4" ht="30">
      <c r="A212" s="2" t="s">
        <v>1244</v>
      </c>
      <c r="B212" s="4"/>
      <c r="C212" s="4"/>
      <c r="D212" s="4"/>
    </row>
    <row r="213" spans="1:4" ht="30">
      <c r="A213" s="3" t="s">
        <v>213</v>
      </c>
      <c r="B213" s="4"/>
      <c r="C213" s="4"/>
      <c r="D213" s="4"/>
    </row>
    <row r="214" spans="1:4" ht="30">
      <c r="A214" s="2" t="s">
        <v>1180</v>
      </c>
      <c r="B214" s="6">
        <v>15208</v>
      </c>
      <c r="C214" s="6">
        <v>15096</v>
      </c>
      <c r="D214" s="4"/>
    </row>
    <row r="215" spans="1:4" ht="30">
      <c r="A215" s="2" t="s">
        <v>1245</v>
      </c>
      <c r="B215" s="4"/>
      <c r="C215" s="4"/>
      <c r="D215" s="4"/>
    </row>
    <row r="216" spans="1:4" ht="30">
      <c r="A216" s="3" t="s">
        <v>213</v>
      </c>
      <c r="B216" s="4"/>
      <c r="C216" s="4"/>
      <c r="D216" s="4"/>
    </row>
    <row r="217" spans="1:4" ht="30">
      <c r="A217" s="2" t="s">
        <v>1180</v>
      </c>
      <c r="B217" s="4">
        <v>347</v>
      </c>
      <c r="C217" s="4">
        <v>572</v>
      </c>
      <c r="D217" s="4"/>
    </row>
    <row r="218" spans="1:4" ht="30">
      <c r="A218" s="2" t="s">
        <v>1246</v>
      </c>
      <c r="B218" s="4"/>
      <c r="C218" s="4"/>
      <c r="D218" s="4"/>
    </row>
    <row r="219" spans="1:4" ht="30">
      <c r="A219" s="3" t="s">
        <v>213</v>
      </c>
      <c r="B219" s="4"/>
      <c r="C219" s="4"/>
      <c r="D219" s="4"/>
    </row>
    <row r="220" spans="1:4" ht="30">
      <c r="A220" s="2" t="s">
        <v>1180</v>
      </c>
      <c r="B220" s="6">
        <v>1074</v>
      </c>
      <c r="C220" s="4">
        <v>998</v>
      </c>
      <c r="D220" s="4"/>
    </row>
    <row r="221" spans="1:4">
      <c r="A221" s="2" t="s">
        <v>1247</v>
      </c>
      <c r="B221" s="4"/>
      <c r="C221" s="4"/>
      <c r="D221" s="4"/>
    </row>
    <row r="222" spans="1:4" ht="30">
      <c r="A222" s="3" t="s">
        <v>213</v>
      </c>
      <c r="B222" s="4"/>
      <c r="C222" s="4"/>
      <c r="D222" s="4"/>
    </row>
    <row r="223" spans="1:4" ht="30">
      <c r="A223" s="2" t="s">
        <v>1180</v>
      </c>
      <c r="B223" s="6">
        <v>1105</v>
      </c>
      <c r="C223" s="6">
        <v>1123</v>
      </c>
      <c r="D223" s="4"/>
    </row>
    <row r="224" spans="1:4" ht="30">
      <c r="A224" s="2" t="s">
        <v>1248</v>
      </c>
      <c r="B224" s="4"/>
      <c r="C224" s="4"/>
      <c r="D224" s="4"/>
    </row>
    <row r="225" spans="1:4" ht="30">
      <c r="A225" s="3" t="s">
        <v>213</v>
      </c>
      <c r="B225" s="4"/>
      <c r="C225" s="4"/>
      <c r="D225" s="4"/>
    </row>
    <row r="226" spans="1:4" ht="30">
      <c r="A226" s="2" t="s">
        <v>1180</v>
      </c>
      <c r="B226" s="6">
        <v>2197</v>
      </c>
      <c r="C226" s="6">
        <v>1905</v>
      </c>
      <c r="D226" s="4"/>
    </row>
    <row r="227" spans="1:4">
      <c r="A227" s="2" t="s">
        <v>1249</v>
      </c>
      <c r="B227" s="4"/>
      <c r="C227" s="4"/>
      <c r="D227" s="4"/>
    </row>
    <row r="228" spans="1:4" ht="30">
      <c r="A228" s="3" t="s">
        <v>213</v>
      </c>
      <c r="B228" s="4"/>
      <c r="C228" s="4"/>
      <c r="D228" s="4"/>
    </row>
    <row r="229" spans="1:4" ht="30">
      <c r="A229" s="2" t="s">
        <v>1180</v>
      </c>
      <c r="B229" s="6">
        <v>1990</v>
      </c>
      <c r="C229" s="6">
        <v>2025</v>
      </c>
      <c r="D229" s="4"/>
    </row>
    <row r="230" spans="1:4">
      <c r="A230" s="2" t="s">
        <v>1181</v>
      </c>
      <c r="B230" s="4">
        <v>72</v>
      </c>
      <c r="C230" s="4">
        <v>84</v>
      </c>
      <c r="D230" s="4"/>
    </row>
    <row r="231" spans="1:4">
      <c r="A231" s="2" t="s">
        <v>70</v>
      </c>
      <c r="B231" s="4">
        <v>0</v>
      </c>
      <c r="C231" s="4">
        <v>0</v>
      </c>
      <c r="D231" s="4"/>
    </row>
    <row r="232" spans="1:4" ht="30">
      <c r="A232" s="2" t="s">
        <v>107</v>
      </c>
      <c r="B232" s="4">
        <v>48</v>
      </c>
      <c r="C232" s="4">
        <v>48</v>
      </c>
      <c r="D232" s="4"/>
    </row>
    <row r="233" spans="1:4">
      <c r="A233" s="2" t="s">
        <v>238</v>
      </c>
      <c r="B233" s="4">
        <v>0</v>
      </c>
      <c r="C233" s="4">
        <v>0</v>
      </c>
      <c r="D233" s="4"/>
    </row>
    <row r="234" spans="1:4">
      <c r="A234" s="2" t="s">
        <v>1182</v>
      </c>
      <c r="B234" s="6">
        <v>3009</v>
      </c>
      <c r="C234" s="6">
        <v>2998</v>
      </c>
      <c r="D234" s="4"/>
    </row>
    <row r="235" spans="1:4" ht="30">
      <c r="A235" s="3" t="s">
        <v>243</v>
      </c>
      <c r="B235" s="4"/>
      <c r="C235" s="4"/>
      <c r="D235" s="4"/>
    </row>
    <row r="236" spans="1:4" ht="30">
      <c r="A236" s="2" t="s">
        <v>264</v>
      </c>
      <c r="B236" s="4">
        <v>-122</v>
      </c>
      <c r="C236" s="4"/>
      <c r="D236" s="4"/>
    </row>
    <row r="237" spans="1:4" ht="30">
      <c r="A237" s="2" t="s">
        <v>1250</v>
      </c>
      <c r="B237" s="4"/>
      <c r="C237" s="4"/>
      <c r="D237" s="4"/>
    </row>
    <row r="238" spans="1:4" ht="30">
      <c r="A238" s="3" t="s">
        <v>243</v>
      </c>
      <c r="B238" s="4"/>
      <c r="C238" s="4"/>
      <c r="D238" s="4"/>
    </row>
    <row r="239" spans="1:4" ht="30">
      <c r="A239" s="2" t="s">
        <v>1185</v>
      </c>
      <c r="B239" s="4">
        <v>-202</v>
      </c>
      <c r="C239" s="4"/>
      <c r="D239" s="4"/>
    </row>
    <row r="240" spans="1:4" ht="60">
      <c r="A240" s="2" t="s">
        <v>1251</v>
      </c>
      <c r="B240" s="4"/>
      <c r="C240" s="4"/>
      <c r="D240" s="4"/>
    </row>
    <row r="241" spans="1:4" ht="30">
      <c r="A241" s="3" t="s">
        <v>243</v>
      </c>
      <c r="B241" s="4"/>
      <c r="C241" s="4"/>
      <c r="D241" s="4"/>
    </row>
    <row r="242" spans="1:4" ht="30">
      <c r="A242" s="2" t="s">
        <v>1185</v>
      </c>
      <c r="B242" s="4">
        <v>232</v>
      </c>
      <c r="C242" s="4">
        <v>207</v>
      </c>
      <c r="D242" s="4"/>
    </row>
    <row r="243" spans="1:4" ht="45">
      <c r="A243" s="2" t="s">
        <v>1252</v>
      </c>
      <c r="B243" s="4"/>
      <c r="C243" s="4"/>
      <c r="D243" s="4"/>
    </row>
    <row r="244" spans="1:4" ht="30">
      <c r="A244" s="3" t="s">
        <v>243</v>
      </c>
      <c r="B244" s="4"/>
      <c r="C244" s="4"/>
      <c r="D244" s="4"/>
    </row>
    <row r="245" spans="1:4" ht="30">
      <c r="A245" s="2" t="s">
        <v>1185</v>
      </c>
      <c r="B245" s="4">
        <v>0</v>
      </c>
      <c r="C245" s="4">
        <v>-2</v>
      </c>
      <c r="D245" s="4"/>
    </row>
    <row r="246" spans="1:4" ht="30">
      <c r="A246" s="2" t="s">
        <v>1253</v>
      </c>
      <c r="B246" s="4"/>
      <c r="C246" s="4"/>
      <c r="D246" s="4"/>
    </row>
    <row r="247" spans="1:4" ht="30">
      <c r="A247" s="3" t="s">
        <v>243</v>
      </c>
      <c r="B247" s="4"/>
      <c r="C247" s="4"/>
      <c r="D247" s="4"/>
    </row>
    <row r="248" spans="1:4" ht="30">
      <c r="A248" s="2" t="s">
        <v>1185</v>
      </c>
      <c r="B248" s="4">
        <v>-6</v>
      </c>
      <c r="C248" s="4"/>
      <c r="D248" s="4"/>
    </row>
    <row r="249" spans="1:4" ht="45">
      <c r="A249" s="2" t="s">
        <v>1254</v>
      </c>
      <c r="B249" s="4"/>
      <c r="C249" s="4"/>
      <c r="D249" s="4"/>
    </row>
    <row r="250" spans="1:4" ht="30">
      <c r="A250" s="3" t="s">
        <v>243</v>
      </c>
      <c r="B250" s="4"/>
      <c r="C250" s="4"/>
      <c r="D250" s="4"/>
    </row>
    <row r="251" spans="1:4" ht="30">
      <c r="A251" s="2" t="s">
        <v>1185</v>
      </c>
      <c r="B251" s="4">
        <v>0</v>
      </c>
      <c r="C251" s="4"/>
      <c r="D251" s="4"/>
    </row>
    <row r="252" spans="1:4" ht="30">
      <c r="A252" s="2" t="s">
        <v>1255</v>
      </c>
      <c r="B252" s="4"/>
      <c r="C252" s="4"/>
      <c r="D252" s="4"/>
    </row>
    <row r="253" spans="1:4" ht="30">
      <c r="A253" s="3" t="s">
        <v>243</v>
      </c>
      <c r="B253" s="4"/>
      <c r="C253" s="4"/>
      <c r="D253" s="4"/>
    </row>
    <row r="254" spans="1:4" ht="30">
      <c r="A254" s="2" t="s">
        <v>1185</v>
      </c>
      <c r="B254" s="4">
        <v>0</v>
      </c>
      <c r="C254" s="4"/>
      <c r="D254" s="4"/>
    </row>
    <row r="255" spans="1:4" ht="30">
      <c r="A255" s="2" t="s">
        <v>1256</v>
      </c>
      <c r="B255" s="4"/>
      <c r="C255" s="4"/>
      <c r="D255" s="4"/>
    </row>
    <row r="256" spans="1:4" ht="30">
      <c r="A256" s="3" t="s">
        <v>243</v>
      </c>
      <c r="B256" s="4"/>
      <c r="C256" s="4"/>
      <c r="D256" s="4"/>
    </row>
    <row r="257" spans="1:4" ht="30">
      <c r="A257" s="2" t="s">
        <v>1185</v>
      </c>
      <c r="B257" s="4">
        <v>3</v>
      </c>
      <c r="C257" s="4"/>
      <c r="D257" s="4"/>
    </row>
    <row r="258" spans="1:4" ht="45">
      <c r="A258" s="2" t="s">
        <v>1257</v>
      </c>
      <c r="B258" s="4"/>
      <c r="C258" s="4"/>
      <c r="D258" s="4"/>
    </row>
    <row r="259" spans="1:4" ht="30">
      <c r="A259" s="3" t="s">
        <v>243</v>
      </c>
      <c r="B259" s="4"/>
      <c r="C259" s="4"/>
      <c r="D259" s="4"/>
    </row>
    <row r="260" spans="1:4" ht="30">
      <c r="A260" s="2" t="s">
        <v>1185</v>
      </c>
      <c r="B260" s="4">
        <v>0</v>
      </c>
      <c r="C260" s="4">
        <v>0</v>
      </c>
      <c r="D260" s="4"/>
    </row>
    <row r="261" spans="1:4" ht="45">
      <c r="A261" s="2" t="s">
        <v>1258</v>
      </c>
      <c r="B261" s="4"/>
      <c r="C261" s="4"/>
      <c r="D261" s="4"/>
    </row>
    <row r="262" spans="1:4" ht="30">
      <c r="A262" s="3" t="s">
        <v>243</v>
      </c>
      <c r="B262" s="4"/>
      <c r="C262" s="4"/>
      <c r="D262" s="4"/>
    </row>
    <row r="263" spans="1:4" ht="30">
      <c r="A263" s="2" t="s">
        <v>1185</v>
      </c>
      <c r="B263" s="4">
        <v>0</v>
      </c>
      <c r="C263" s="4"/>
      <c r="D263" s="4"/>
    </row>
    <row r="264" spans="1:4" ht="45">
      <c r="A264" s="2" t="s">
        <v>1259</v>
      </c>
      <c r="B264" s="4"/>
      <c r="C264" s="4"/>
      <c r="D264" s="4"/>
    </row>
    <row r="265" spans="1:4" ht="30">
      <c r="A265" s="3" t="s">
        <v>243</v>
      </c>
      <c r="B265" s="4"/>
      <c r="C265" s="4"/>
      <c r="D265" s="4"/>
    </row>
    <row r="266" spans="1:4" ht="30">
      <c r="A266" s="2" t="s">
        <v>1185</v>
      </c>
      <c r="B266" s="4">
        <v>0</v>
      </c>
      <c r="C266" s="4">
        <v>0</v>
      </c>
      <c r="D266" s="4"/>
    </row>
    <row r="267" spans="1:4" ht="45">
      <c r="A267" s="2" t="s">
        <v>1260</v>
      </c>
      <c r="B267" s="4"/>
      <c r="C267" s="4"/>
      <c r="D267" s="4"/>
    </row>
    <row r="268" spans="1:4" ht="30">
      <c r="A268" s="3" t="s">
        <v>243</v>
      </c>
      <c r="B268" s="4"/>
      <c r="C268" s="4"/>
      <c r="D268" s="4"/>
    </row>
    <row r="269" spans="1:4" ht="30">
      <c r="A269" s="2" t="s">
        <v>1185</v>
      </c>
      <c r="B269" s="4">
        <v>-30</v>
      </c>
      <c r="C269" s="4"/>
      <c r="D269" s="4"/>
    </row>
    <row r="270" spans="1:4" ht="45">
      <c r="A270" s="2" t="s">
        <v>1261</v>
      </c>
      <c r="B270" s="4"/>
      <c r="C270" s="4"/>
      <c r="D270" s="4"/>
    </row>
    <row r="271" spans="1:4" ht="30">
      <c r="A271" s="3" t="s">
        <v>243</v>
      </c>
      <c r="B271" s="4"/>
      <c r="C271" s="4"/>
      <c r="D271" s="4"/>
    </row>
    <row r="272" spans="1:4" ht="30">
      <c r="A272" s="2" t="s">
        <v>1185</v>
      </c>
      <c r="B272" s="4">
        <v>83</v>
      </c>
      <c r="C272" s="4">
        <v>79</v>
      </c>
      <c r="D272" s="4"/>
    </row>
    <row r="273" spans="1:4" ht="45">
      <c r="A273" s="2" t="s">
        <v>1262</v>
      </c>
      <c r="B273" s="4"/>
      <c r="C273" s="4"/>
      <c r="D273" s="4"/>
    </row>
    <row r="274" spans="1:4" ht="30">
      <c r="A274" s="3" t="s">
        <v>243</v>
      </c>
      <c r="B274" s="4"/>
      <c r="C274" s="4"/>
      <c r="D274" s="4"/>
    </row>
    <row r="275" spans="1:4" ht="30">
      <c r="A275" s="2" t="s">
        <v>1185</v>
      </c>
      <c r="B275" s="4">
        <v>-3</v>
      </c>
      <c r="C275" s="4">
        <v>-3</v>
      </c>
      <c r="D275" s="4"/>
    </row>
    <row r="276" spans="1:4">
      <c r="A276" s="2" t="s">
        <v>1263</v>
      </c>
      <c r="B276" s="4"/>
      <c r="C276" s="4"/>
      <c r="D276" s="4"/>
    </row>
    <row r="277" spans="1:4" ht="30">
      <c r="A277" s="3" t="s">
        <v>213</v>
      </c>
      <c r="B277" s="4"/>
      <c r="C277" s="4"/>
      <c r="D277" s="4"/>
    </row>
    <row r="278" spans="1:4" ht="30">
      <c r="A278" s="2" t="s">
        <v>1180</v>
      </c>
      <c r="B278" s="4">
        <v>96</v>
      </c>
      <c r="C278" s="4">
        <v>82</v>
      </c>
      <c r="D278" s="4"/>
    </row>
    <row r="279" spans="1:4" ht="30">
      <c r="A279" s="2" t="s">
        <v>1264</v>
      </c>
      <c r="B279" s="4"/>
      <c r="C279" s="4"/>
      <c r="D279" s="4"/>
    </row>
    <row r="280" spans="1:4" ht="30">
      <c r="A280" s="3" t="s">
        <v>213</v>
      </c>
      <c r="B280" s="4"/>
      <c r="C280" s="4"/>
      <c r="D280" s="4"/>
    </row>
    <row r="281" spans="1:4" ht="30">
      <c r="A281" s="2" t="s">
        <v>1180</v>
      </c>
      <c r="B281" s="4">
        <v>362</v>
      </c>
      <c r="C281" s="4">
        <v>360</v>
      </c>
      <c r="D281" s="4"/>
    </row>
    <row r="282" spans="1:4">
      <c r="A282" s="2" t="s">
        <v>1265</v>
      </c>
      <c r="B282" s="4"/>
      <c r="C282" s="4"/>
      <c r="D282" s="4"/>
    </row>
    <row r="283" spans="1:4" ht="30">
      <c r="A283" s="3" t="s">
        <v>213</v>
      </c>
      <c r="B283" s="4"/>
      <c r="C283" s="4"/>
      <c r="D283" s="4"/>
    </row>
    <row r="284" spans="1:4" ht="30">
      <c r="A284" s="2" t="s">
        <v>1180</v>
      </c>
      <c r="B284" s="4">
        <v>119</v>
      </c>
      <c r="C284" s="4">
        <v>119</v>
      </c>
      <c r="D284" s="4"/>
    </row>
    <row r="285" spans="1:4" ht="30">
      <c r="A285" s="2" t="s">
        <v>1266</v>
      </c>
      <c r="B285" s="4"/>
      <c r="C285" s="4"/>
      <c r="D285" s="4"/>
    </row>
    <row r="286" spans="1:4" ht="30">
      <c r="A286" s="3" t="s">
        <v>213</v>
      </c>
      <c r="B286" s="4"/>
      <c r="C286" s="4"/>
      <c r="D286" s="4"/>
    </row>
    <row r="287" spans="1:4" ht="30">
      <c r="A287" s="2" t="s">
        <v>1180</v>
      </c>
      <c r="B287" s="4">
        <v>670</v>
      </c>
      <c r="C287" s="4">
        <v>646</v>
      </c>
      <c r="D287" s="4"/>
    </row>
    <row r="288" spans="1:4" ht="30">
      <c r="A288" s="2" t="s">
        <v>1267</v>
      </c>
      <c r="B288" s="4"/>
      <c r="C288" s="4"/>
      <c r="D288" s="4"/>
    </row>
    <row r="289" spans="1:4" ht="30">
      <c r="A289" s="3" t="s">
        <v>213</v>
      </c>
      <c r="B289" s="4"/>
      <c r="C289" s="4"/>
      <c r="D289" s="4"/>
    </row>
    <row r="290" spans="1:4" ht="30">
      <c r="A290" s="2" t="s">
        <v>1180</v>
      </c>
      <c r="B290" s="4">
        <v>17</v>
      </c>
      <c r="C290" s="4">
        <v>30</v>
      </c>
      <c r="D290" s="4"/>
    </row>
    <row r="291" spans="1:4" ht="30">
      <c r="A291" s="2" t="s">
        <v>1268</v>
      </c>
      <c r="B291" s="4"/>
      <c r="C291" s="4"/>
      <c r="D291" s="4"/>
    </row>
    <row r="292" spans="1:4" ht="30">
      <c r="A292" s="3" t="s">
        <v>213</v>
      </c>
      <c r="B292" s="4"/>
      <c r="C292" s="4"/>
      <c r="D292" s="4"/>
    </row>
    <row r="293" spans="1:4" ht="30">
      <c r="A293" s="2" t="s">
        <v>1180</v>
      </c>
      <c r="B293" s="4">
        <v>52</v>
      </c>
      <c r="C293" s="4">
        <v>54</v>
      </c>
      <c r="D293" s="4"/>
    </row>
    <row r="294" spans="1:4">
      <c r="A294" s="2" t="s">
        <v>1269</v>
      </c>
      <c r="B294" s="4"/>
      <c r="C294" s="4"/>
      <c r="D294" s="4"/>
    </row>
    <row r="295" spans="1:4" ht="30">
      <c r="A295" s="3" t="s">
        <v>213</v>
      </c>
      <c r="B295" s="4"/>
      <c r="C295" s="4"/>
      <c r="D295" s="4"/>
    </row>
    <row r="296" spans="1:4" ht="30">
      <c r="A296" s="2" t="s">
        <v>1180</v>
      </c>
      <c r="B296" s="4">
        <v>674</v>
      </c>
      <c r="C296" s="4">
        <v>734</v>
      </c>
      <c r="D296" s="4"/>
    </row>
    <row r="297" spans="1:4" ht="30">
      <c r="A297" s="2" t="s">
        <v>1270</v>
      </c>
      <c r="B297" s="4"/>
      <c r="C297" s="4"/>
      <c r="D297" s="4"/>
    </row>
    <row r="298" spans="1:4" ht="30">
      <c r="A298" s="3" t="s">
        <v>213</v>
      </c>
      <c r="B298" s="4"/>
      <c r="C298" s="4"/>
      <c r="D298" s="4"/>
    </row>
    <row r="299" spans="1:4" ht="30">
      <c r="A299" s="2" t="s">
        <v>1180</v>
      </c>
      <c r="B299" s="4">
        <v>0</v>
      </c>
      <c r="C299" s="4">
        <v>0</v>
      </c>
      <c r="D299" s="4"/>
    </row>
    <row r="300" spans="1:4" ht="30">
      <c r="A300" s="2" t="s">
        <v>1271</v>
      </c>
      <c r="B300" s="4"/>
      <c r="C300" s="4"/>
      <c r="D300" s="4"/>
    </row>
    <row r="301" spans="1:4" ht="30">
      <c r="A301" s="3" t="s">
        <v>243</v>
      </c>
      <c r="B301" s="4"/>
      <c r="C301" s="4"/>
      <c r="D301" s="4"/>
    </row>
    <row r="302" spans="1:4" ht="30">
      <c r="A302" s="2" t="s">
        <v>264</v>
      </c>
      <c r="B302" s="4"/>
      <c r="C302" s="4">
        <v>-890</v>
      </c>
      <c r="D302" s="4"/>
    </row>
    <row r="303" spans="1:4" ht="45">
      <c r="A303" s="2" t="s">
        <v>1272</v>
      </c>
      <c r="B303" s="4"/>
      <c r="C303" s="4"/>
      <c r="D303" s="4"/>
    </row>
    <row r="304" spans="1:4" ht="30">
      <c r="A304" s="3" t="s">
        <v>243</v>
      </c>
      <c r="B304" s="4"/>
      <c r="C304" s="4"/>
      <c r="D304" s="4"/>
    </row>
    <row r="305" spans="1:4" ht="30">
      <c r="A305" s="2" t="s">
        <v>1185</v>
      </c>
      <c r="B305" s="4"/>
      <c r="C305" s="4">
        <v>-165</v>
      </c>
      <c r="D305" s="4"/>
    </row>
    <row r="306" spans="1:4" ht="45">
      <c r="A306" s="2" t="s">
        <v>1273</v>
      </c>
      <c r="B306" s="4"/>
      <c r="C306" s="4"/>
      <c r="D306" s="4"/>
    </row>
    <row r="307" spans="1:4" ht="30">
      <c r="A307" s="3" t="s">
        <v>243</v>
      </c>
      <c r="B307" s="4"/>
      <c r="C307" s="4"/>
      <c r="D307" s="4"/>
    </row>
    <row r="308" spans="1:4" ht="30">
      <c r="A308" s="2" t="s">
        <v>1185</v>
      </c>
      <c r="B308" s="4"/>
      <c r="C308" s="4">
        <v>0</v>
      </c>
      <c r="D308" s="4"/>
    </row>
    <row r="309" spans="1:4" ht="45">
      <c r="A309" s="2" t="s">
        <v>1274</v>
      </c>
      <c r="B309" s="4"/>
      <c r="C309" s="4"/>
      <c r="D309" s="4"/>
    </row>
    <row r="310" spans="1:4" ht="30">
      <c r="A310" s="3" t="s">
        <v>243</v>
      </c>
      <c r="B310" s="4"/>
      <c r="C310" s="4"/>
      <c r="D310" s="4"/>
    </row>
    <row r="311" spans="1:4">
      <c r="A311" s="2" t="s">
        <v>1275</v>
      </c>
      <c r="B311" s="4">
        <v>2</v>
      </c>
      <c r="C311" s="4">
        <v>2</v>
      </c>
      <c r="D311" s="4"/>
    </row>
    <row r="312" spans="1:4" ht="45">
      <c r="A312" s="2" t="s">
        <v>1276</v>
      </c>
      <c r="B312" s="4"/>
      <c r="C312" s="4"/>
      <c r="D312" s="4"/>
    </row>
    <row r="313" spans="1:4" ht="30">
      <c r="A313" s="3" t="s">
        <v>243</v>
      </c>
      <c r="B313" s="4"/>
      <c r="C313" s="4"/>
      <c r="D313" s="4"/>
    </row>
    <row r="314" spans="1:4" ht="30">
      <c r="A314" s="2" t="s">
        <v>1185</v>
      </c>
      <c r="B314" s="4"/>
      <c r="C314" s="4">
        <v>28</v>
      </c>
      <c r="D314" s="4"/>
    </row>
    <row r="315" spans="1:4" ht="60">
      <c r="A315" s="2" t="s">
        <v>1277</v>
      </c>
      <c r="B315" s="4"/>
      <c r="C315" s="4"/>
      <c r="D315" s="4"/>
    </row>
    <row r="316" spans="1:4" ht="30">
      <c r="A316" s="3" t="s">
        <v>243</v>
      </c>
      <c r="B316" s="4"/>
      <c r="C316" s="4"/>
      <c r="D316" s="4"/>
    </row>
    <row r="317" spans="1:4" ht="30">
      <c r="A317" s="2" t="s">
        <v>1185</v>
      </c>
      <c r="B317" s="4"/>
      <c r="C317" s="4">
        <v>-444</v>
      </c>
      <c r="D317" s="4"/>
    </row>
    <row r="318" spans="1:4" ht="45">
      <c r="A318" s="2" t="s">
        <v>1278</v>
      </c>
      <c r="B318" s="4"/>
      <c r="C318" s="4"/>
      <c r="D318" s="4"/>
    </row>
    <row r="319" spans="1:4" ht="30">
      <c r="A319" s="3" t="s">
        <v>243</v>
      </c>
      <c r="B319" s="4"/>
      <c r="C319" s="4"/>
      <c r="D319" s="4"/>
    </row>
    <row r="320" spans="1:4" ht="30">
      <c r="A320" s="2" t="s">
        <v>1185</v>
      </c>
      <c r="B320" s="4"/>
      <c r="C320" s="4">
        <v>-409</v>
      </c>
      <c r="D320" s="4"/>
    </row>
    <row r="321" spans="1:4" ht="30">
      <c r="A321" s="2" t="s">
        <v>1279</v>
      </c>
      <c r="B321" s="4"/>
      <c r="C321" s="4"/>
      <c r="D321" s="4"/>
    </row>
    <row r="322" spans="1:4" ht="30">
      <c r="A322" s="3" t="s">
        <v>243</v>
      </c>
      <c r="B322" s="4"/>
      <c r="C322" s="4"/>
      <c r="D322" s="4"/>
    </row>
    <row r="323" spans="1:4" ht="30">
      <c r="A323" s="2" t="s">
        <v>264</v>
      </c>
      <c r="B323" s="4"/>
      <c r="C323" s="4">
        <v>0</v>
      </c>
      <c r="D323" s="4"/>
    </row>
    <row r="324" spans="1:4" ht="60">
      <c r="A324" s="2" t="s">
        <v>1280</v>
      </c>
      <c r="B324" s="4"/>
      <c r="C324" s="4"/>
      <c r="D324" s="4"/>
    </row>
    <row r="325" spans="1:4" ht="30">
      <c r="A325" s="3" t="s">
        <v>243</v>
      </c>
      <c r="B325" s="4"/>
      <c r="C325" s="4"/>
      <c r="D325" s="4"/>
    </row>
    <row r="326" spans="1:4" ht="30">
      <c r="A326" s="2" t="s">
        <v>1185</v>
      </c>
      <c r="B326" s="4"/>
      <c r="C326" s="4">
        <v>0</v>
      </c>
      <c r="D326" s="4"/>
    </row>
    <row r="327" spans="1:4" ht="60">
      <c r="A327" s="2" t="s">
        <v>1281</v>
      </c>
      <c r="B327" s="4"/>
      <c r="C327" s="4"/>
      <c r="D327" s="4"/>
    </row>
    <row r="328" spans="1:4" ht="30">
      <c r="A328" s="3" t="s">
        <v>243</v>
      </c>
      <c r="B328" s="4"/>
      <c r="C328" s="4"/>
      <c r="D328" s="4"/>
    </row>
    <row r="329" spans="1:4" ht="30">
      <c r="A329" s="2" t="s">
        <v>1185</v>
      </c>
      <c r="B329" s="4"/>
      <c r="C329" s="4">
        <v>0</v>
      </c>
      <c r="D329" s="4"/>
    </row>
    <row r="330" spans="1:4" ht="45">
      <c r="A330" s="2" t="s">
        <v>1282</v>
      </c>
      <c r="B330" s="4"/>
      <c r="C330" s="4"/>
      <c r="D330" s="4"/>
    </row>
    <row r="331" spans="1:4" ht="30">
      <c r="A331" s="3" t="s">
        <v>243</v>
      </c>
      <c r="B331" s="4"/>
      <c r="C331" s="4"/>
      <c r="D331" s="4"/>
    </row>
    <row r="332" spans="1:4">
      <c r="A332" s="2" t="s">
        <v>1275</v>
      </c>
      <c r="B332" s="4">
        <v>0</v>
      </c>
      <c r="C332" s="4">
        <v>0</v>
      </c>
      <c r="D332" s="4"/>
    </row>
    <row r="333" spans="1:4" ht="60">
      <c r="A333" s="2" t="s">
        <v>1283</v>
      </c>
      <c r="B333" s="4"/>
      <c r="C333" s="4"/>
      <c r="D333" s="4"/>
    </row>
    <row r="334" spans="1:4" ht="30">
      <c r="A334" s="3" t="s">
        <v>243</v>
      </c>
      <c r="B334" s="4"/>
      <c r="C334" s="4"/>
      <c r="D334" s="4"/>
    </row>
    <row r="335" spans="1:4" ht="30">
      <c r="A335" s="2" t="s">
        <v>1185</v>
      </c>
      <c r="B335" s="4"/>
      <c r="C335" s="4">
        <v>0</v>
      </c>
      <c r="D335" s="4"/>
    </row>
    <row r="336" spans="1:4" ht="60">
      <c r="A336" s="2" t="s">
        <v>1284</v>
      </c>
      <c r="B336" s="4"/>
      <c r="C336" s="4"/>
      <c r="D336" s="4"/>
    </row>
    <row r="337" spans="1:4" ht="30">
      <c r="A337" s="3" t="s">
        <v>243</v>
      </c>
      <c r="B337" s="4"/>
      <c r="C337" s="4"/>
      <c r="D337" s="4"/>
    </row>
    <row r="338" spans="1:4" ht="30">
      <c r="A338" s="2" t="s">
        <v>1185</v>
      </c>
      <c r="B338" s="4"/>
      <c r="C338" s="4">
        <v>0</v>
      </c>
      <c r="D338" s="4"/>
    </row>
    <row r="339" spans="1:4" ht="60">
      <c r="A339" s="2" t="s">
        <v>1285</v>
      </c>
      <c r="B339" s="4"/>
      <c r="C339" s="4"/>
      <c r="D339" s="4"/>
    </row>
    <row r="340" spans="1:4" ht="30">
      <c r="A340" s="3" t="s">
        <v>243</v>
      </c>
      <c r="B340" s="4"/>
      <c r="C340" s="4"/>
      <c r="D340" s="4"/>
    </row>
    <row r="341" spans="1:4" ht="30">
      <c r="A341" s="2" t="s">
        <v>1185</v>
      </c>
      <c r="B341" s="4"/>
      <c r="C341" s="4">
        <v>0</v>
      </c>
      <c r="D341" s="4"/>
    </row>
    <row r="342" spans="1:4" ht="30">
      <c r="A342" s="2" t="s">
        <v>1286</v>
      </c>
      <c r="B342" s="4"/>
      <c r="C342" s="4"/>
      <c r="D342" s="4"/>
    </row>
    <row r="343" spans="1:4" ht="30">
      <c r="A343" s="3" t="s">
        <v>243</v>
      </c>
      <c r="B343" s="4"/>
      <c r="C343" s="4"/>
      <c r="D343" s="4"/>
    </row>
    <row r="344" spans="1:4" ht="30">
      <c r="A344" s="2" t="s">
        <v>264</v>
      </c>
      <c r="B344" s="4"/>
      <c r="C344" s="4">
        <v>-801</v>
      </c>
      <c r="D344" s="4"/>
    </row>
    <row r="345" spans="1:4" ht="60">
      <c r="A345" s="2" t="s">
        <v>1287</v>
      </c>
      <c r="B345" s="4"/>
      <c r="C345" s="4"/>
      <c r="D345" s="4"/>
    </row>
    <row r="346" spans="1:4" ht="30">
      <c r="A346" s="3" t="s">
        <v>243</v>
      </c>
      <c r="B346" s="4"/>
      <c r="C346" s="4"/>
      <c r="D346" s="4"/>
    </row>
    <row r="347" spans="1:4" ht="30">
      <c r="A347" s="2" t="s">
        <v>1185</v>
      </c>
      <c r="B347" s="4"/>
      <c r="C347" s="4">
        <v>0</v>
      </c>
      <c r="D347" s="4"/>
    </row>
    <row r="348" spans="1:4" ht="60">
      <c r="A348" s="2" t="s">
        <v>1288</v>
      </c>
      <c r="B348" s="4"/>
      <c r="C348" s="4"/>
      <c r="D348" s="4"/>
    </row>
    <row r="349" spans="1:4" ht="30">
      <c r="A349" s="3" t="s">
        <v>243</v>
      </c>
      <c r="B349" s="4"/>
      <c r="C349" s="4"/>
      <c r="D349" s="4"/>
    </row>
    <row r="350" spans="1:4" ht="30">
      <c r="A350" s="2" t="s">
        <v>1185</v>
      </c>
      <c r="B350" s="4"/>
      <c r="C350" s="4">
        <v>1</v>
      </c>
      <c r="D350" s="4"/>
    </row>
    <row r="351" spans="1:4" ht="45">
      <c r="A351" s="2" t="s">
        <v>1289</v>
      </c>
      <c r="B351" s="4"/>
      <c r="C351" s="4"/>
      <c r="D351" s="4"/>
    </row>
    <row r="352" spans="1:4" ht="30">
      <c r="A352" s="3" t="s">
        <v>243</v>
      </c>
      <c r="B352" s="4"/>
      <c r="C352" s="4"/>
      <c r="D352" s="4"/>
    </row>
    <row r="353" spans="1:4">
      <c r="A353" s="2" t="s">
        <v>1275</v>
      </c>
      <c r="B353" s="4">
        <v>0</v>
      </c>
      <c r="C353" s="4">
        <v>0</v>
      </c>
      <c r="D353" s="4"/>
    </row>
    <row r="354" spans="1:4" ht="60">
      <c r="A354" s="2" t="s">
        <v>1290</v>
      </c>
      <c r="B354" s="4"/>
      <c r="C354" s="4"/>
      <c r="D354" s="4"/>
    </row>
    <row r="355" spans="1:4" ht="30">
      <c r="A355" s="3" t="s">
        <v>243</v>
      </c>
      <c r="B355" s="4"/>
      <c r="C355" s="4"/>
      <c r="D355" s="4"/>
    </row>
    <row r="356" spans="1:4" ht="30">
      <c r="A356" s="2" t="s">
        <v>1185</v>
      </c>
      <c r="B356" s="4"/>
      <c r="C356" s="4">
        <v>25</v>
      </c>
      <c r="D356" s="4"/>
    </row>
    <row r="357" spans="1:4" ht="60">
      <c r="A357" s="2" t="s">
        <v>1291</v>
      </c>
      <c r="B357" s="4"/>
      <c r="C357" s="4"/>
      <c r="D357" s="4"/>
    </row>
    <row r="358" spans="1:4" ht="30">
      <c r="A358" s="3" t="s">
        <v>243</v>
      </c>
      <c r="B358" s="4"/>
      <c r="C358" s="4"/>
      <c r="D358" s="4"/>
    </row>
    <row r="359" spans="1:4" ht="30">
      <c r="A359" s="2" t="s">
        <v>1185</v>
      </c>
      <c r="B359" s="4"/>
      <c r="C359" s="4">
        <v>-444</v>
      </c>
      <c r="D359" s="4"/>
    </row>
    <row r="360" spans="1:4" ht="60">
      <c r="A360" s="2" t="s">
        <v>1292</v>
      </c>
      <c r="B360" s="4"/>
      <c r="C360" s="4"/>
      <c r="D360" s="4"/>
    </row>
    <row r="361" spans="1:4" ht="30">
      <c r="A361" s="3" t="s">
        <v>243</v>
      </c>
      <c r="B361" s="4"/>
      <c r="C361" s="4"/>
      <c r="D361" s="4"/>
    </row>
    <row r="362" spans="1:4" ht="30">
      <c r="A362" s="2" t="s">
        <v>1185</v>
      </c>
      <c r="B362" s="4"/>
      <c r="C362" s="4">
        <v>-382</v>
      </c>
      <c r="D362" s="4"/>
    </row>
    <row r="363" spans="1:4" ht="30">
      <c r="A363" s="2" t="s">
        <v>1293</v>
      </c>
      <c r="B363" s="4"/>
      <c r="C363" s="4"/>
      <c r="D363" s="4"/>
    </row>
    <row r="364" spans="1:4" ht="30">
      <c r="A364" s="3" t="s">
        <v>243</v>
      </c>
      <c r="B364" s="4"/>
      <c r="C364" s="4"/>
      <c r="D364" s="4"/>
    </row>
    <row r="365" spans="1:4" ht="30">
      <c r="A365" s="2" t="s">
        <v>264</v>
      </c>
      <c r="B365" s="4"/>
      <c r="C365" s="4">
        <v>-89</v>
      </c>
      <c r="D365" s="4"/>
    </row>
    <row r="366" spans="1:4" ht="60">
      <c r="A366" s="2" t="s">
        <v>1294</v>
      </c>
      <c r="B366" s="4"/>
      <c r="C366" s="4"/>
      <c r="D366" s="4"/>
    </row>
    <row r="367" spans="1:4" ht="30">
      <c r="A367" s="3" t="s">
        <v>243</v>
      </c>
      <c r="B367" s="4"/>
      <c r="C367" s="4"/>
      <c r="D367" s="4"/>
    </row>
    <row r="368" spans="1:4" ht="30">
      <c r="A368" s="2" t="s">
        <v>1185</v>
      </c>
      <c r="B368" s="4"/>
      <c r="C368" s="4">
        <v>-165</v>
      </c>
      <c r="D368" s="4"/>
    </row>
    <row r="369" spans="1:4" ht="60">
      <c r="A369" s="2" t="s">
        <v>1295</v>
      </c>
      <c r="B369" s="4"/>
      <c r="C369" s="4"/>
      <c r="D369" s="4"/>
    </row>
    <row r="370" spans="1:4" ht="30">
      <c r="A370" s="3" t="s">
        <v>243</v>
      </c>
      <c r="B370" s="4"/>
      <c r="C370" s="4"/>
      <c r="D370" s="4"/>
    </row>
    <row r="371" spans="1:4" ht="30">
      <c r="A371" s="2" t="s">
        <v>1185</v>
      </c>
      <c r="B371" s="4"/>
      <c r="C371" s="4">
        <v>-1</v>
      </c>
      <c r="D371" s="4"/>
    </row>
    <row r="372" spans="1:4" ht="45">
      <c r="A372" s="2" t="s">
        <v>1296</v>
      </c>
      <c r="B372" s="4"/>
      <c r="C372" s="4"/>
      <c r="D372" s="4"/>
    </row>
    <row r="373" spans="1:4" ht="30">
      <c r="A373" s="3" t="s">
        <v>243</v>
      </c>
      <c r="B373" s="4"/>
      <c r="C373" s="4"/>
      <c r="D373" s="4"/>
    </row>
    <row r="374" spans="1:4">
      <c r="A374" s="2" t="s">
        <v>1275</v>
      </c>
      <c r="B374" s="4">
        <v>2</v>
      </c>
      <c r="C374" s="4">
        <v>2</v>
      </c>
      <c r="D374" s="4"/>
    </row>
    <row r="375" spans="1:4" ht="60">
      <c r="A375" s="2" t="s">
        <v>1297</v>
      </c>
      <c r="B375" s="4"/>
      <c r="C375" s="4"/>
      <c r="D375" s="4"/>
    </row>
    <row r="376" spans="1:4" ht="30">
      <c r="A376" s="3" t="s">
        <v>243</v>
      </c>
      <c r="B376" s="4"/>
      <c r="C376" s="4"/>
      <c r="D376" s="4"/>
    </row>
    <row r="377" spans="1:4" ht="30">
      <c r="A377" s="2" t="s">
        <v>1185</v>
      </c>
      <c r="B377" s="4"/>
      <c r="C377" s="4">
        <v>3</v>
      </c>
      <c r="D377" s="4"/>
    </row>
    <row r="378" spans="1:4" ht="60">
      <c r="A378" s="2" t="s">
        <v>1298</v>
      </c>
      <c r="B378" s="4"/>
      <c r="C378" s="4"/>
      <c r="D378" s="4"/>
    </row>
    <row r="379" spans="1:4" ht="30">
      <c r="A379" s="3" t="s">
        <v>243</v>
      </c>
      <c r="B379" s="4"/>
      <c r="C379" s="4"/>
      <c r="D379" s="4"/>
    </row>
    <row r="380" spans="1:4" ht="30">
      <c r="A380" s="2" t="s">
        <v>1185</v>
      </c>
      <c r="B380" s="4"/>
      <c r="C380" s="4">
        <v>0</v>
      </c>
      <c r="D380" s="4"/>
    </row>
    <row r="381" spans="1:4" ht="60">
      <c r="A381" s="2" t="s">
        <v>1299</v>
      </c>
      <c r="B381" s="4"/>
      <c r="C381" s="4"/>
      <c r="D381" s="4"/>
    </row>
    <row r="382" spans="1:4" ht="30">
      <c r="A382" s="3" t="s">
        <v>243</v>
      </c>
      <c r="B382" s="4"/>
      <c r="C382" s="4"/>
      <c r="D382" s="4"/>
    </row>
    <row r="383" spans="1:4" ht="30">
      <c r="A383" s="2" t="s">
        <v>1185</v>
      </c>
      <c r="B383" s="4"/>
      <c r="C383" s="4">
        <v>-27</v>
      </c>
      <c r="D383" s="4"/>
    </row>
    <row r="384" spans="1:4" ht="45">
      <c r="A384" s="2" t="s">
        <v>1300</v>
      </c>
      <c r="B384" s="4"/>
      <c r="C384" s="4"/>
      <c r="D384" s="4"/>
    </row>
    <row r="385" spans="1:4" ht="30">
      <c r="A385" s="3" t="s">
        <v>213</v>
      </c>
      <c r="B385" s="4"/>
      <c r="C385" s="4"/>
      <c r="D385" s="4"/>
    </row>
    <row r="386" spans="1:4" ht="30">
      <c r="A386" s="2" t="s">
        <v>1180</v>
      </c>
      <c r="B386" s="4">
        <v>119</v>
      </c>
      <c r="C386" s="4">
        <v>119</v>
      </c>
      <c r="D386" s="4"/>
    </row>
    <row r="387" spans="1:4" ht="45">
      <c r="A387" s="2" t="s">
        <v>1301</v>
      </c>
      <c r="B387" s="4"/>
      <c r="C387" s="4"/>
      <c r="D387" s="4"/>
    </row>
    <row r="388" spans="1:4" ht="30">
      <c r="A388" s="3" t="s">
        <v>213</v>
      </c>
      <c r="B388" s="4"/>
      <c r="C388" s="4"/>
      <c r="D388" s="4"/>
    </row>
    <row r="389" spans="1:4" ht="30">
      <c r="A389" s="2" t="s">
        <v>1180</v>
      </c>
      <c r="B389" s="4">
        <v>674</v>
      </c>
      <c r="C389" s="4">
        <v>734</v>
      </c>
      <c r="D389" s="4"/>
    </row>
    <row r="390" spans="1:4" ht="60">
      <c r="A390" s="2" t="s">
        <v>1302</v>
      </c>
      <c r="B390" s="4"/>
      <c r="C390" s="4"/>
      <c r="D390" s="4"/>
    </row>
    <row r="391" spans="1:4" ht="30">
      <c r="A391" s="3" t="s">
        <v>243</v>
      </c>
      <c r="B391" s="4"/>
      <c r="C391" s="4"/>
      <c r="D391" s="4"/>
    </row>
    <row r="392" spans="1:4" ht="30">
      <c r="A392" s="2" t="s">
        <v>1185</v>
      </c>
      <c r="B392" s="4">
        <v>-176</v>
      </c>
      <c r="C392" s="4"/>
      <c r="D392" s="4"/>
    </row>
    <row r="393" spans="1:4" ht="60">
      <c r="A393" s="2" t="s">
        <v>1303</v>
      </c>
      <c r="B393" s="4"/>
      <c r="C393" s="4"/>
      <c r="D393" s="4"/>
    </row>
    <row r="394" spans="1:4" ht="30">
      <c r="A394" s="3" t="s">
        <v>243</v>
      </c>
      <c r="B394" s="4"/>
      <c r="C394" s="4"/>
      <c r="D394" s="4"/>
    </row>
    <row r="395" spans="1:4" ht="30">
      <c r="A395" s="2" t="s">
        <v>1185</v>
      </c>
      <c r="B395" s="4">
        <v>0</v>
      </c>
      <c r="C395" s="4"/>
      <c r="D395" s="4"/>
    </row>
    <row r="396" spans="1:4" ht="60">
      <c r="A396" s="2" t="s">
        <v>1304</v>
      </c>
      <c r="B396" s="4"/>
      <c r="C396" s="4"/>
      <c r="D396" s="4"/>
    </row>
    <row r="397" spans="1:4" ht="30">
      <c r="A397" s="3" t="s">
        <v>243</v>
      </c>
      <c r="B397" s="4"/>
      <c r="C397" s="4"/>
      <c r="D397" s="4"/>
    </row>
    <row r="398" spans="1:4" ht="30">
      <c r="A398" s="2" t="s">
        <v>1185</v>
      </c>
      <c r="B398" s="4">
        <v>0</v>
      </c>
      <c r="C398" s="4"/>
      <c r="D398" s="4"/>
    </row>
    <row r="399" spans="1:4" ht="60">
      <c r="A399" s="2" t="s">
        <v>1305</v>
      </c>
      <c r="B399" s="4"/>
      <c r="C399" s="4"/>
      <c r="D399" s="4"/>
    </row>
    <row r="400" spans="1:4" ht="30">
      <c r="A400" s="3" t="s">
        <v>243</v>
      </c>
      <c r="B400" s="4"/>
      <c r="C400" s="4"/>
      <c r="D400" s="4"/>
    </row>
    <row r="401" spans="1:4" ht="30">
      <c r="A401" s="2" t="s">
        <v>1185</v>
      </c>
      <c r="B401" s="4">
        <v>-176</v>
      </c>
      <c r="C401" s="4"/>
      <c r="D401" s="4"/>
    </row>
    <row r="402" spans="1:4" ht="75">
      <c r="A402" s="2" t="s">
        <v>1306</v>
      </c>
      <c r="B402" s="4"/>
      <c r="C402" s="4"/>
      <c r="D402" s="4"/>
    </row>
    <row r="403" spans="1:4" ht="30">
      <c r="A403" s="3" t="s">
        <v>243</v>
      </c>
      <c r="B403" s="4"/>
      <c r="C403" s="4"/>
      <c r="D403" s="4"/>
    </row>
    <row r="404" spans="1:4" ht="30">
      <c r="A404" s="2" t="s">
        <v>1185</v>
      </c>
      <c r="B404" s="4"/>
      <c r="C404" s="4">
        <v>-139</v>
      </c>
      <c r="D404" s="4"/>
    </row>
    <row r="405" spans="1:4" ht="90">
      <c r="A405" s="2" t="s">
        <v>1307</v>
      </c>
      <c r="B405" s="4"/>
      <c r="C405" s="4"/>
      <c r="D405" s="4"/>
    </row>
    <row r="406" spans="1:4" ht="30">
      <c r="A406" s="3" t="s">
        <v>243</v>
      </c>
      <c r="B406" s="4"/>
      <c r="C406" s="4"/>
      <c r="D406" s="4"/>
    </row>
    <row r="407" spans="1:4" ht="30">
      <c r="A407" s="2" t="s">
        <v>1185</v>
      </c>
      <c r="B407" s="4"/>
      <c r="C407" s="4">
        <v>0</v>
      </c>
      <c r="D407" s="4"/>
    </row>
    <row r="408" spans="1:4" ht="90">
      <c r="A408" s="2" t="s">
        <v>1308</v>
      </c>
      <c r="B408" s="4"/>
      <c r="C408" s="4"/>
      <c r="D408" s="4"/>
    </row>
    <row r="409" spans="1:4" ht="30">
      <c r="A409" s="3" t="s">
        <v>243</v>
      </c>
      <c r="B409" s="4"/>
      <c r="C409" s="4"/>
      <c r="D409" s="4"/>
    </row>
    <row r="410" spans="1:4" ht="30">
      <c r="A410" s="2" t="s">
        <v>1185</v>
      </c>
      <c r="B410" s="4"/>
      <c r="C410" s="4">
        <v>0</v>
      </c>
      <c r="D410" s="4"/>
    </row>
    <row r="411" spans="1:4" ht="90">
      <c r="A411" s="2" t="s">
        <v>1309</v>
      </c>
      <c r="B411" s="4"/>
      <c r="C411" s="4"/>
      <c r="D411" s="4"/>
    </row>
    <row r="412" spans="1:4" ht="30">
      <c r="A412" s="3" t="s">
        <v>243</v>
      </c>
      <c r="B412" s="4"/>
      <c r="C412" s="4"/>
      <c r="D412" s="4"/>
    </row>
    <row r="413" spans="1:4" ht="30">
      <c r="A413" s="2" t="s">
        <v>1185</v>
      </c>
      <c r="B413" s="4"/>
      <c r="C413" s="4">
        <v>-139</v>
      </c>
      <c r="D413" s="4"/>
    </row>
    <row r="414" spans="1:4" ht="45">
      <c r="A414" s="2" t="s">
        <v>1310</v>
      </c>
      <c r="B414" s="4"/>
      <c r="C414" s="4"/>
      <c r="D414" s="4"/>
    </row>
    <row r="415" spans="1:4" ht="30">
      <c r="A415" s="3" t="s">
        <v>243</v>
      </c>
      <c r="B415" s="4"/>
      <c r="C415" s="4"/>
      <c r="D415" s="4"/>
    </row>
    <row r="416" spans="1:4" ht="30">
      <c r="A416" s="2" t="s">
        <v>1185</v>
      </c>
      <c r="B416" s="4">
        <v>142</v>
      </c>
      <c r="C416" s="4">
        <v>119</v>
      </c>
      <c r="D416" s="4"/>
    </row>
    <row r="417" spans="1:4" ht="45">
      <c r="A417" s="2" t="s">
        <v>1311</v>
      </c>
      <c r="B417" s="4"/>
      <c r="C417" s="4"/>
      <c r="D417" s="4"/>
    </row>
    <row r="418" spans="1:4" ht="30">
      <c r="A418" s="3" t="s">
        <v>243</v>
      </c>
      <c r="B418" s="4"/>
      <c r="C418" s="4"/>
      <c r="D418" s="4"/>
    </row>
    <row r="419" spans="1:4" ht="30">
      <c r="A419" s="2" t="s">
        <v>1185</v>
      </c>
      <c r="B419" s="4">
        <v>39</v>
      </c>
      <c r="C419" s="4">
        <v>55</v>
      </c>
      <c r="D419" s="4"/>
    </row>
    <row r="420" spans="1:4" ht="60">
      <c r="A420" s="2" t="s">
        <v>1312</v>
      </c>
      <c r="B420" s="4"/>
      <c r="C420" s="4"/>
      <c r="D420" s="4"/>
    </row>
    <row r="421" spans="1:4" ht="30">
      <c r="A421" s="3" t="s">
        <v>243</v>
      </c>
      <c r="B421" s="4"/>
      <c r="C421" s="4"/>
      <c r="D421" s="4"/>
    </row>
    <row r="422" spans="1:4" ht="30">
      <c r="A422" s="2" t="s">
        <v>1185</v>
      </c>
      <c r="B422" s="4">
        <v>0</v>
      </c>
      <c r="C422" s="4">
        <v>0</v>
      </c>
      <c r="D422" s="4"/>
    </row>
    <row r="423" spans="1:4" ht="45">
      <c r="A423" s="2" t="s">
        <v>1313</v>
      </c>
      <c r="B423" s="4"/>
      <c r="C423" s="4"/>
      <c r="D423" s="4"/>
    </row>
    <row r="424" spans="1:4" ht="30">
      <c r="A424" s="3" t="s">
        <v>243</v>
      </c>
      <c r="B424" s="4"/>
      <c r="C424" s="4"/>
      <c r="D424" s="4"/>
    </row>
    <row r="425" spans="1:4" ht="30">
      <c r="A425" s="2" t="s">
        <v>1185</v>
      </c>
      <c r="B425" s="4">
        <v>0</v>
      </c>
      <c r="C425" s="4">
        <v>0</v>
      </c>
      <c r="D425" s="4"/>
    </row>
    <row r="426" spans="1:4" ht="60">
      <c r="A426" s="2" t="s">
        <v>1314</v>
      </c>
      <c r="B426" s="4"/>
      <c r="C426" s="4"/>
      <c r="D426" s="4"/>
    </row>
    <row r="427" spans="1:4" ht="30">
      <c r="A427" s="3" t="s">
        <v>243</v>
      </c>
      <c r="B427" s="4"/>
      <c r="C427" s="4"/>
      <c r="D427" s="4"/>
    </row>
    <row r="428" spans="1:4" ht="30">
      <c r="A428" s="2" t="s">
        <v>1185</v>
      </c>
      <c r="B428" s="4">
        <v>47</v>
      </c>
      <c r="C428" s="4">
        <v>5</v>
      </c>
      <c r="D428" s="4"/>
    </row>
    <row r="429" spans="1:4" ht="45">
      <c r="A429" s="2" t="s">
        <v>1315</v>
      </c>
      <c r="B429" s="4"/>
      <c r="C429" s="4"/>
      <c r="D429" s="4"/>
    </row>
    <row r="430" spans="1:4" ht="30">
      <c r="A430" s="3" t="s">
        <v>243</v>
      </c>
      <c r="B430" s="4"/>
      <c r="C430" s="4"/>
      <c r="D430" s="4"/>
    </row>
    <row r="431" spans="1:4" ht="30">
      <c r="A431" s="2" t="s">
        <v>1185</v>
      </c>
      <c r="B431" s="4">
        <v>-25</v>
      </c>
      <c r="C431" s="4">
        <v>-1</v>
      </c>
      <c r="D431" s="4"/>
    </row>
    <row r="432" spans="1:4" ht="60">
      <c r="A432" s="2" t="s">
        <v>1316</v>
      </c>
      <c r="B432" s="4"/>
      <c r="C432" s="4"/>
      <c r="D432" s="4"/>
    </row>
    <row r="433" spans="1:4" ht="30">
      <c r="A433" s="3" t="s">
        <v>243</v>
      </c>
      <c r="B433" s="4"/>
      <c r="C433" s="4"/>
      <c r="D433" s="4"/>
    </row>
    <row r="434" spans="1:4" ht="30">
      <c r="A434" s="2" t="s">
        <v>1185</v>
      </c>
      <c r="B434" s="4">
        <v>95</v>
      </c>
      <c r="C434" s="4">
        <v>114</v>
      </c>
      <c r="D434" s="4"/>
    </row>
    <row r="435" spans="1:4" ht="45">
      <c r="A435" s="2" t="s">
        <v>1317</v>
      </c>
      <c r="B435" s="4"/>
      <c r="C435" s="4"/>
      <c r="D435" s="4"/>
    </row>
    <row r="436" spans="1:4" ht="30">
      <c r="A436" s="3" t="s">
        <v>243</v>
      </c>
      <c r="B436" s="4"/>
      <c r="C436" s="4"/>
      <c r="D436" s="4"/>
    </row>
    <row r="437" spans="1:4" ht="30">
      <c r="A437" s="2" t="s">
        <v>1185</v>
      </c>
      <c r="B437" s="4">
        <v>64</v>
      </c>
      <c r="C437" s="4">
        <v>56</v>
      </c>
      <c r="D437" s="4"/>
    </row>
    <row r="438" spans="1:4" ht="45">
      <c r="A438" s="2" t="s">
        <v>1318</v>
      </c>
      <c r="B438" s="4"/>
      <c r="C438" s="4"/>
      <c r="D438" s="4"/>
    </row>
    <row r="439" spans="1:4" ht="30">
      <c r="A439" s="3" t="s">
        <v>243</v>
      </c>
      <c r="B439" s="4"/>
      <c r="C439" s="4"/>
      <c r="D439" s="4"/>
    </row>
    <row r="440" spans="1:4" ht="30">
      <c r="A440" s="2" t="s">
        <v>1185</v>
      </c>
      <c r="B440" s="4">
        <v>135</v>
      </c>
      <c r="C440" s="4">
        <v>93</v>
      </c>
      <c r="D440" s="4"/>
    </row>
    <row r="441" spans="1:4" ht="30">
      <c r="A441" s="2" t="s">
        <v>1319</v>
      </c>
      <c r="B441" s="4"/>
      <c r="C441" s="4"/>
      <c r="D441" s="4"/>
    </row>
    <row r="442" spans="1:4" ht="30">
      <c r="A442" s="3" t="s">
        <v>243</v>
      </c>
      <c r="B442" s="4"/>
      <c r="C442" s="4"/>
      <c r="D442" s="4"/>
    </row>
    <row r="443" spans="1:4" ht="30">
      <c r="A443" s="2" t="s">
        <v>1185</v>
      </c>
      <c r="B443" s="4">
        <v>52</v>
      </c>
      <c r="C443" s="4">
        <v>48</v>
      </c>
      <c r="D443" s="4"/>
    </row>
    <row r="444" spans="1:4" ht="45">
      <c r="A444" s="2" t="s">
        <v>1320</v>
      </c>
      <c r="B444" s="4"/>
      <c r="C444" s="4"/>
      <c r="D444" s="4"/>
    </row>
    <row r="445" spans="1:4" ht="30">
      <c r="A445" s="3" t="s">
        <v>243</v>
      </c>
      <c r="B445" s="4"/>
      <c r="C445" s="4"/>
      <c r="D445" s="4"/>
    </row>
    <row r="446" spans="1:4" ht="30">
      <c r="A446" s="2" t="s">
        <v>1185</v>
      </c>
      <c r="B446" s="4">
        <v>0</v>
      </c>
      <c r="C446" s="4">
        <v>0</v>
      </c>
      <c r="D446" s="4"/>
    </row>
    <row r="447" spans="1:4" ht="45">
      <c r="A447" s="2" t="s">
        <v>1321</v>
      </c>
      <c r="B447" s="4"/>
      <c r="C447" s="4"/>
      <c r="D447" s="4"/>
    </row>
    <row r="448" spans="1:4" ht="30">
      <c r="A448" s="3" t="s">
        <v>243</v>
      </c>
      <c r="B448" s="4"/>
      <c r="C448" s="4"/>
      <c r="D448" s="4"/>
    </row>
    <row r="449" spans="1:4" ht="30">
      <c r="A449" s="2" t="s">
        <v>1185</v>
      </c>
      <c r="B449" s="4">
        <v>0</v>
      </c>
      <c r="C449" s="4">
        <v>0</v>
      </c>
      <c r="D449" s="4"/>
    </row>
    <row r="450" spans="1:4" ht="45">
      <c r="A450" s="2" t="s">
        <v>1322</v>
      </c>
      <c r="B450" s="4"/>
      <c r="C450" s="4"/>
      <c r="D450" s="4"/>
    </row>
    <row r="451" spans="1:4" ht="30">
      <c r="A451" s="3" t="s">
        <v>243</v>
      </c>
      <c r="B451" s="4"/>
      <c r="C451" s="4"/>
      <c r="D451" s="4"/>
    </row>
    <row r="452" spans="1:4" ht="30">
      <c r="A452" s="2" t="s">
        <v>1185</v>
      </c>
      <c r="B452" s="4">
        <v>0</v>
      </c>
      <c r="C452" s="4">
        <v>0</v>
      </c>
      <c r="D452" s="4"/>
    </row>
    <row r="453" spans="1:4" ht="45">
      <c r="A453" s="2" t="s">
        <v>1323</v>
      </c>
      <c r="B453" s="4"/>
      <c r="C453" s="4"/>
      <c r="D453" s="4"/>
    </row>
    <row r="454" spans="1:4" ht="30">
      <c r="A454" s="3" t="s">
        <v>243</v>
      </c>
      <c r="B454" s="4"/>
      <c r="C454" s="4"/>
      <c r="D454" s="4"/>
    </row>
    <row r="455" spans="1:4" ht="30">
      <c r="A455" s="2" t="s">
        <v>1185</v>
      </c>
      <c r="B455" s="4">
        <v>0</v>
      </c>
      <c r="C455" s="4">
        <v>0</v>
      </c>
      <c r="D455" s="4"/>
    </row>
    <row r="456" spans="1:4" ht="45">
      <c r="A456" s="2" t="s">
        <v>1324</v>
      </c>
      <c r="B456" s="4"/>
      <c r="C456" s="4"/>
      <c r="D456" s="4"/>
    </row>
    <row r="457" spans="1:4" ht="30">
      <c r="A457" s="3" t="s">
        <v>243</v>
      </c>
      <c r="B457" s="4"/>
      <c r="C457" s="4"/>
      <c r="D457" s="4"/>
    </row>
    <row r="458" spans="1:4" ht="30">
      <c r="A458" s="2" t="s">
        <v>1185</v>
      </c>
      <c r="B458" s="4">
        <v>135</v>
      </c>
      <c r="C458" s="4">
        <v>93</v>
      </c>
      <c r="D458" s="4"/>
    </row>
    <row r="459" spans="1:4" ht="45">
      <c r="A459" s="2" t="s">
        <v>1325</v>
      </c>
      <c r="B459" s="4"/>
      <c r="C459" s="4"/>
      <c r="D459" s="4"/>
    </row>
    <row r="460" spans="1:4" ht="30">
      <c r="A460" s="3" t="s">
        <v>243</v>
      </c>
      <c r="B460" s="4"/>
      <c r="C460" s="4"/>
      <c r="D460" s="4"/>
    </row>
    <row r="461" spans="1:4" ht="30">
      <c r="A461" s="2" t="s">
        <v>1185</v>
      </c>
      <c r="B461" s="4">
        <v>52</v>
      </c>
      <c r="C461" s="4">
        <v>48</v>
      </c>
      <c r="D461" s="4"/>
    </row>
    <row r="462" spans="1:4">
      <c r="A462" s="2" t="s">
        <v>1326</v>
      </c>
      <c r="B462" s="4"/>
      <c r="C462" s="4"/>
      <c r="D462" s="4"/>
    </row>
    <row r="463" spans="1:4" ht="30">
      <c r="A463" s="3" t="s">
        <v>213</v>
      </c>
      <c r="B463" s="4"/>
      <c r="C463" s="4"/>
      <c r="D463" s="4"/>
    </row>
    <row r="464" spans="1:4">
      <c r="A464" s="2" t="s">
        <v>79</v>
      </c>
      <c r="B464" s="4">
        <v>65</v>
      </c>
      <c r="C464" s="4">
        <v>56</v>
      </c>
      <c r="D464" s="4"/>
    </row>
    <row r="465" spans="1:4" ht="30">
      <c r="A465" s="2" t="s">
        <v>1327</v>
      </c>
      <c r="B465" s="4"/>
      <c r="C465" s="4"/>
      <c r="D465" s="4"/>
    </row>
    <row r="466" spans="1:4" ht="30">
      <c r="A466" s="3" t="s">
        <v>213</v>
      </c>
      <c r="B466" s="4"/>
      <c r="C466" s="4"/>
      <c r="D466" s="4"/>
    </row>
    <row r="467" spans="1:4">
      <c r="A467" s="2" t="s">
        <v>79</v>
      </c>
      <c r="B467" s="4">
        <v>0</v>
      </c>
      <c r="C467" s="4">
        <v>0</v>
      </c>
      <c r="D467" s="4"/>
    </row>
    <row r="468" spans="1:4" ht="30">
      <c r="A468" s="2" t="s">
        <v>1328</v>
      </c>
      <c r="B468" s="4"/>
      <c r="C468" s="4"/>
      <c r="D468" s="4"/>
    </row>
    <row r="469" spans="1:4" ht="30">
      <c r="A469" s="3" t="s">
        <v>213</v>
      </c>
      <c r="B469" s="4"/>
      <c r="C469" s="4"/>
      <c r="D469" s="4"/>
    </row>
    <row r="470" spans="1:4">
      <c r="A470" s="2" t="s">
        <v>79</v>
      </c>
      <c r="B470" s="4">
        <v>0</v>
      </c>
      <c r="C470" s="4">
        <v>0</v>
      </c>
      <c r="D470" s="4"/>
    </row>
    <row r="471" spans="1:4" ht="30">
      <c r="A471" s="2" t="s">
        <v>1329</v>
      </c>
      <c r="B471" s="4"/>
      <c r="C471" s="4"/>
      <c r="D471" s="4"/>
    </row>
    <row r="472" spans="1:4" ht="30">
      <c r="A472" s="3" t="s">
        <v>213</v>
      </c>
      <c r="B472" s="4"/>
      <c r="C472" s="4"/>
      <c r="D472" s="4"/>
    </row>
    <row r="473" spans="1:4">
      <c r="A473" s="2" t="s">
        <v>79</v>
      </c>
      <c r="B473" s="4">
        <v>65</v>
      </c>
      <c r="C473" s="4">
        <v>56</v>
      </c>
      <c r="D473" s="4"/>
    </row>
    <row r="474" spans="1:4" ht="30">
      <c r="A474" s="2" t="s">
        <v>1330</v>
      </c>
      <c r="B474" s="4"/>
      <c r="C474" s="4"/>
      <c r="D474" s="4"/>
    </row>
    <row r="475" spans="1:4" ht="30">
      <c r="A475" s="3" t="s">
        <v>213</v>
      </c>
      <c r="B475" s="4"/>
      <c r="C475" s="4"/>
      <c r="D475" s="4"/>
    </row>
    <row r="476" spans="1:4">
      <c r="A476" s="2" t="s">
        <v>79</v>
      </c>
      <c r="B476" s="4">
        <v>22</v>
      </c>
      <c r="C476" s="4">
        <v>34</v>
      </c>
      <c r="D476" s="4"/>
    </row>
    <row r="477" spans="1:4" ht="45">
      <c r="A477" s="2" t="s">
        <v>1331</v>
      </c>
      <c r="B477" s="4"/>
      <c r="C477" s="4"/>
      <c r="D477" s="4"/>
    </row>
    <row r="478" spans="1:4" ht="30">
      <c r="A478" s="3" t="s">
        <v>213</v>
      </c>
      <c r="B478" s="4"/>
      <c r="C478" s="4"/>
      <c r="D478" s="4"/>
    </row>
    <row r="479" spans="1:4">
      <c r="A479" s="2" t="s">
        <v>79</v>
      </c>
      <c r="B479" s="4">
        <v>0</v>
      </c>
      <c r="C479" s="4">
        <v>0</v>
      </c>
      <c r="D479" s="4"/>
    </row>
    <row r="480" spans="1:4" ht="45">
      <c r="A480" s="2" t="s">
        <v>1332</v>
      </c>
      <c r="B480" s="4"/>
      <c r="C480" s="4"/>
      <c r="D480" s="4"/>
    </row>
    <row r="481" spans="1:4" ht="30">
      <c r="A481" s="3" t="s">
        <v>213</v>
      </c>
      <c r="B481" s="4"/>
      <c r="C481" s="4"/>
      <c r="D481" s="4"/>
    </row>
    <row r="482" spans="1:4">
      <c r="A482" s="2" t="s">
        <v>79</v>
      </c>
      <c r="B482" s="4">
        <v>22</v>
      </c>
      <c r="C482" s="4">
        <v>34</v>
      </c>
      <c r="D482" s="4"/>
    </row>
    <row r="483" spans="1:4" ht="45">
      <c r="A483" s="2" t="s">
        <v>1333</v>
      </c>
      <c r="B483" s="4"/>
      <c r="C483" s="4"/>
      <c r="D483" s="4"/>
    </row>
    <row r="484" spans="1:4" ht="30">
      <c r="A484" s="3" t="s">
        <v>213</v>
      </c>
      <c r="B484" s="4"/>
      <c r="C484" s="4"/>
      <c r="D484" s="4"/>
    </row>
    <row r="485" spans="1:4">
      <c r="A485" s="2" t="s">
        <v>79</v>
      </c>
      <c r="B485" s="4">
        <v>0</v>
      </c>
      <c r="C485" s="4">
        <v>0</v>
      </c>
      <c r="D485" s="4"/>
    </row>
    <row r="486" spans="1:4" ht="45">
      <c r="A486" s="2" t="s">
        <v>1334</v>
      </c>
      <c r="B486" s="4"/>
      <c r="C486" s="4"/>
      <c r="D486" s="4"/>
    </row>
    <row r="487" spans="1:4" ht="30">
      <c r="A487" s="3" t="s">
        <v>243</v>
      </c>
      <c r="B487" s="4"/>
      <c r="C487" s="4"/>
      <c r="D487" s="4"/>
    </row>
    <row r="488" spans="1:4" ht="30">
      <c r="A488" s="2" t="s">
        <v>1185</v>
      </c>
      <c r="B488" s="4">
        <v>-26</v>
      </c>
      <c r="C488" s="4"/>
      <c r="D488" s="4"/>
    </row>
    <row r="489" spans="1:4" ht="45">
      <c r="A489" s="2" t="s">
        <v>1335</v>
      </c>
      <c r="B489" s="4"/>
      <c r="C489" s="4"/>
      <c r="D489" s="4"/>
    </row>
    <row r="490" spans="1:4" ht="30">
      <c r="A490" s="3" t="s">
        <v>243</v>
      </c>
      <c r="B490" s="4"/>
      <c r="C490" s="4"/>
      <c r="D490" s="4"/>
    </row>
    <row r="491" spans="1:4" ht="30">
      <c r="A491" s="2" t="s">
        <v>1185</v>
      </c>
      <c r="B491" s="4">
        <v>0</v>
      </c>
      <c r="C491" s="4"/>
      <c r="D491" s="4"/>
    </row>
    <row r="492" spans="1:4" ht="45">
      <c r="A492" s="2" t="s">
        <v>1336</v>
      </c>
      <c r="B492" s="4"/>
      <c r="C492" s="4"/>
      <c r="D492" s="4"/>
    </row>
    <row r="493" spans="1:4" ht="30">
      <c r="A493" s="3" t="s">
        <v>243</v>
      </c>
      <c r="B493" s="4"/>
      <c r="C493" s="4"/>
      <c r="D493" s="4"/>
    </row>
    <row r="494" spans="1:4" ht="30">
      <c r="A494" s="2" t="s">
        <v>1185</v>
      </c>
      <c r="B494" s="4">
        <v>0</v>
      </c>
      <c r="C494" s="4"/>
      <c r="D494" s="4"/>
    </row>
    <row r="495" spans="1:4" ht="45">
      <c r="A495" s="2" t="s">
        <v>1337</v>
      </c>
      <c r="B495" s="4"/>
      <c r="C495" s="4"/>
      <c r="D495" s="4"/>
    </row>
    <row r="496" spans="1:4" ht="30">
      <c r="A496" s="3" t="s">
        <v>243</v>
      </c>
      <c r="B496" s="4"/>
      <c r="C496" s="4"/>
      <c r="D496" s="4"/>
    </row>
    <row r="497" spans="1:4" ht="30">
      <c r="A497" s="2" t="s">
        <v>1185</v>
      </c>
      <c r="B497" s="4">
        <v>-26</v>
      </c>
      <c r="C497" s="4"/>
      <c r="D497" s="4"/>
    </row>
    <row r="498" spans="1:4" ht="60">
      <c r="A498" s="2" t="s">
        <v>1338</v>
      </c>
      <c r="B498" s="4"/>
      <c r="C498" s="4"/>
      <c r="D498" s="4"/>
    </row>
    <row r="499" spans="1:4" ht="30">
      <c r="A499" s="3" t="s">
        <v>243</v>
      </c>
      <c r="B499" s="4"/>
      <c r="C499" s="4"/>
      <c r="D499" s="4"/>
    </row>
    <row r="500" spans="1:4" ht="30">
      <c r="A500" s="2" t="s">
        <v>1185</v>
      </c>
      <c r="B500" s="4"/>
      <c r="C500" s="4">
        <v>-26</v>
      </c>
      <c r="D500" s="4"/>
    </row>
    <row r="501" spans="1:4" ht="75">
      <c r="A501" s="2" t="s">
        <v>1339</v>
      </c>
      <c r="B501" s="4"/>
      <c r="C501" s="4"/>
      <c r="D501" s="4"/>
    </row>
    <row r="502" spans="1:4" ht="30">
      <c r="A502" s="3" t="s">
        <v>243</v>
      </c>
      <c r="B502" s="4"/>
      <c r="C502" s="4"/>
      <c r="D502" s="4"/>
    </row>
    <row r="503" spans="1:4" ht="30">
      <c r="A503" s="2" t="s">
        <v>1185</v>
      </c>
      <c r="B503" s="4"/>
      <c r="C503" s="4">
        <v>0</v>
      </c>
      <c r="D503" s="4"/>
    </row>
    <row r="504" spans="1:4" ht="75">
      <c r="A504" s="2" t="s">
        <v>1340</v>
      </c>
      <c r="B504" s="4"/>
      <c r="C504" s="4"/>
      <c r="D504" s="4"/>
    </row>
    <row r="505" spans="1:4" ht="30">
      <c r="A505" s="3" t="s">
        <v>243</v>
      </c>
      <c r="B505" s="4"/>
      <c r="C505" s="4"/>
      <c r="D505" s="4"/>
    </row>
    <row r="506" spans="1:4" ht="30">
      <c r="A506" s="2" t="s">
        <v>1185</v>
      </c>
      <c r="B506" s="4"/>
      <c r="C506" s="4">
        <v>0</v>
      </c>
      <c r="D506" s="4"/>
    </row>
    <row r="507" spans="1:4" ht="75">
      <c r="A507" s="2" t="s">
        <v>1341</v>
      </c>
      <c r="B507" s="4"/>
      <c r="C507" s="4"/>
      <c r="D507" s="4"/>
    </row>
    <row r="508" spans="1:4" ht="30">
      <c r="A508" s="3" t="s">
        <v>243</v>
      </c>
      <c r="B508" s="4"/>
      <c r="C508" s="4"/>
      <c r="D508" s="4"/>
    </row>
    <row r="509" spans="1:4" ht="30">
      <c r="A509" s="2" t="s">
        <v>1185</v>
      </c>
      <c r="B509" s="4"/>
      <c r="C509" s="4">
        <v>-26</v>
      </c>
      <c r="D509" s="4"/>
    </row>
    <row r="510" spans="1:4">
      <c r="A510" s="2" t="s">
        <v>1342</v>
      </c>
      <c r="B510" s="4"/>
      <c r="C510" s="4"/>
      <c r="D510" s="4"/>
    </row>
    <row r="511" spans="1:4" ht="30">
      <c r="A511" s="3" t="s">
        <v>213</v>
      </c>
      <c r="B511" s="4"/>
      <c r="C511" s="4"/>
      <c r="D511" s="4"/>
    </row>
    <row r="512" spans="1:4">
      <c r="A512" s="2" t="s">
        <v>443</v>
      </c>
      <c r="B512" s="6">
        <v>131074</v>
      </c>
      <c r="C512" s="6">
        <v>132198</v>
      </c>
      <c r="D512" s="4"/>
    </row>
    <row r="513" spans="1:4" ht="30">
      <c r="A513" s="2" t="s">
        <v>1343</v>
      </c>
      <c r="B513" s="4"/>
      <c r="C513" s="4"/>
      <c r="D513" s="4"/>
    </row>
    <row r="514" spans="1:4" ht="30">
      <c r="A514" s="3" t="s">
        <v>213</v>
      </c>
      <c r="B514" s="4"/>
      <c r="C514" s="4"/>
      <c r="D514" s="4"/>
    </row>
    <row r="515" spans="1:4">
      <c r="A515" s="2" t="s">
        <v>443</v>
      </c>
      <c r="B515" s="6">
        <v>89858</v>
      </c>
      <c r="C515" s="6">
        <v>91524</v>
      </c>
      <c r="D515" s="4"/>
    </row>
    <row r="516" spans="1:4" ht="30">
      <c r="A516" s="2" t="s">
        <v>1344</v>
      </c>
      <c r="B516" s="4"/>
      <c r="C516" s="4"/>
      <c r="D516" s="4"/>
    </row>
    <row r="517" spans="1:4" ht="30">
      <c r="A517" s="3" t="s">
        <v>213</v>
      </c>
      <c r="B517" s="4"/>
      <c r="C517" s="4"/>
      <c r="D517" s="4"/>
    </row>
    <row r="518" spans="1:4">
      <c r="A518" s="2" t="s">
        <v>443</v>
      </c>
      <c r="B518" s="6">
        <v>40614</v>
      </c>
      <c r="C518" s="6">
        <v>40096</v>
      </c>
      <c r="D518" s="4"/>
    </row>
    <row r="519" spans="1:4" ht="30">
      <c r="A519" s="2" t="s">
        <v>1345</v>
      </c>
      <c r="B519" s="4"/>
      <c r="C519" s="4"/>
      <c r="D519" s="4"/>
    </row>
    <row r="520" spans="1:4" ht="30">
      <c r="A520" s="3" t="s">
        <v>213</v>
      </c>
      <c r="B520" s="4"/>
      <c r="C520" s="4"/>
      <c r="D520" s="4"/>
    </row>
    <row r="521" spans="1:4">
      <c r="A521" s="2" t="s">
        <v>443</v>
      </c>
      <c r="B521" s="4">
        <v>602</v>
      </c>
      <c r="C521" s="4">
        <v>578</v>
      </c>
      <c r="D521" s="4"/>
    </row>
    <row r="522" spans="1:4" ht="30">
      <c r="A522" s="2" t="s">
        <v>1346</v>
      </c>
      <c r="B522" s="4"/>
      <c r="C522" s="4"/>
      <c r="D522" s="4"/>
    </row>
    <row r="523" spans="1:4" ht="45">
      <c r="A523" s="3" t="s">
        <v>1178</v>
      </c>
      <c r="B523" s="4"/>
      <c r="C523" s="4"/>
      <c r="D523" s="4"/>
    </row>
    <row r="524" spans="1:4" ht="30">
      <c r="A524" s="2" t="s">
        <v>1347</v>
      </c>
      <c r="B524" s="4">
        <v>72</v>
      </c>
      <c r="C524" s="4"/>
      <c r="D524" s="4"/>
    </row>
    <row r="525" spans="1:4" ht="30">
      <c r="A525" s="2" t="s">
        <v>1348</v>
      </c>
      <c r="B525" s="4"/>
      <c r="C525" s="4"/>
      <c r="D525" s="4"/>
    </row>
    <row r="526" spans="1:4" ht="45">
      <c r="A526" s="3" t="s">
        <v>1178</v>
      </c>
      <c r="B526" s="4"/>
      <c r="C526" s="4"/>
      <c r="D526" s="4"/>
    </row>
    <row r="527" spans="1:4" ht="30">
      <c r="A527" s="2" t="s">
        <v>1347</v>
      </c>
      <c r="B527" s="4"/>
      <c r="C527" s="4"/>
      <c r="D527" s="6">
        <v>1100</v>
      </c>
    </row>
    <row r="528" spans="1:4" ht="30">
      <c r="A528" s="2" t="s">
        <v>1349</v>
      </c>
      <c r="B528" s="4"/>
      <c r="C528" s="4"/>
      <c r="D528" s="4"/>
    </row>
    <row r="529" spans="1:4" ht="30">
      <c r="A529" s="3" t="s">
        <v>213</v>
      </c>
      <c r="B529" s="4"/>
      <c r="C529" s="4"/>
      <c r="D529" s="4"/>
    </row>
    <row r="530" spans="1:4">
      <c r="A530" s="2" t="s">
        <v>443</v>
      </c>
      <c r="B530" s="7">
        <v>4700</v>
      </c>
      <c r="C530" s="7">
        <v>2500</v>
      </c>
      <c r="D530" s="4"/>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cols>
    <col min="1" max="3" width="36.5703125" bestFit="1" customWidth="1"/>
  </cols>
  <sheetData>
    <row r="1" spans="1:3" ht="45">
      <c r="A1" s="1" t="s">
        <v>1350</v>
      </c>
      <c r="B1" s="1" t="s">
        <v>1</v>
      </c>
      <c r="C1" s="1" t="s">
        <v>1351</v>
      </c>
    </row>
    <row r="2" spans="1:3">
      <c r="A2" s="1" t="s">
        <v>52</v>
      </c>
      <c r="B2" s="1" t="s">
        <v>2</v>
      </c>
      <c r="C2" s="1" t="s">
        <v>66</v>
      </c>
    </row>
    <row r="3" spans="1:3" ht="30">
      <c r="A3" s="3" t="s">
        <v>1352</v>
      </c>
      <c r="B3" s="4"/>
      <c r="C3" s="4"/>
    </row>
    <row r="4" spans="1:3" ht="30">
      <c r="A4" s="2" t="s">
        <v>1180</v>
      </c>
      <c r="B4" s="7">
        <v>26192</v>
      </c>
      <c r="C4" s="7">
        <v>25436</v>
      </c>
    </row>
    <row r="5" spans="1:3" ht="30">
      <c r="A5" s="2" t="s">
        <v>1353</v>
      </c>
      <c r="B5" s="4"/>
      <c r="C5" s="4"/>
    </row>
    <row r="6" spans="1:3" ht="45">
      <c r="A6" s="3" t="s">
        <v>1354</v>
      </c>
      <c r="B6" s="4"/>
      <c r="C6" s="4"/>
    </row>
    <row r="7" spans="1:3" ht="225">
      <c r="A7" s="2" t="s">
        <v>1355</v>
      </c>
      <c r="B7" s="4" t="s">
        <v>1356</v>
      </c>
      <c r="C7" s="4"/>
    </row>
    <row r="8" spans="1:3">
      <c r="A8" s="2" t="s">
        <v>1249</v>
      </c>
      <c r="B8" s="4"/>
      <c r="C8" s="4"/>
    </row>
    <row r="9" spans="1:3" ht="30">
      <c r="A9" s="3" t="s">
        <v>1352</v>
      </c>
      <c r="B9" s="4"/>
      <c r="C9" s="4"/>
    </row>
    <row r="10" spans="1:3" ht="30">
      <c r="A10" s="2" t="s">
        <v>1180</v>
      </c>
      <c r="B10" s="6">
        <v>1990</v>
      </c>
      <c r="C10" s="6">
        <v>2025</v>
      </c>
    </row>
    <row r="11" spans="1:3" ht="45">
      <c r="A11" s="2" t="s">
        <v>1357</v>
      </c>
      <c r="B11" s="4"/>
      <c r="C11" s="4"/>
    </row>
    <row r="12" spans="1:3" ht="30">
      <c r="A12" s="3" t="s">
        <v>1352</v>
      </c>
      <c r="B12" s="4"/>
      <c r="C12" s="4"/>
    </row>
    <row r="13" spans="1:3" ht="30">
      <c r="A13" s="2" t="s">
        <v>1185</v>
      </c>
      <c r="B13" s="4">
        <v>187</v>
      </c>
      <c r="C13" s="4">
        <v>141</v>
      </c>
    </row>
    <row r="14" spans="1:3" ht="45">
      <c r="A14" s="3" t="s">
        <v>1354</v>
      </c>
      <c r="B14" s="4"/>
      <c r="C14" s="4"/>
    </row>
    <row r="15" spans="1:3" ht="30">
      <c r="A15" s="2" t="s">
        <v>1355</v>
      </c>
      <c r="B15" s="4" t="s">
        <v>389</v>
      </c>
      <c r="C15" s="4" t="s">
        <v>389</v>
      </c>
    </row>
    <row r="16" spans="1:3" ht="30">
      <c r="A16" s="2" t="s">
        <v>1358</v>
      </c>
      <c r="B16" s="4" t="s">
        <v>390</v>
      </c>
      <c r="C16" s="4" t="s">
        <v>390</v>
      </c>
    </row>
    <row r="17" spans="1:3" ht="30">
      <c r="A17" s="2" t="s">
        <v>1359</v>
      </c>
      <c r="B17" s="4" t="s">
        <v>391</v>
      </c>
      <c r="C17" s="4" t="s">
        <v>391</v>
      </c>
    </row>
    <row r="18" spans="1:3" ht="45">
      <c r="A18" s="2" t="s">
        <v>1360</v>
      </c>
      <c r="B18" s="4"/>
      <c r="C18" s="4"/>
    </row>
    <row r="19" spans="1:3" ht="30">
      <c r="A19" s="3" t="s">
        <v>1352</v>
      </c>
      <c r="B19" s="4"/>
      <c r="C19" s="4"/>
    </row>
    <row r="20" spans="1:3" ht="30">
      <c r="A20" s="2" t="s">
        <v>1185</v>
      </c>
      <c r="B20" s="4">
        <v>-30</v>
      </c>
      <c r="C20" s="4">
        <v>-29</v>
      </c>
    </row>
    <row r="21" spans="1:3" ht="45">
      <c r="A21" s="3" t="s">
        <v>1354</v>
      </c>
      <c r="B21" s="4"/>
      <c r="C21" s="4"/>
    </row>
    <row r="22" spans="1:3" ht="30">
      <c r="A22" s="2" t="s">
        <v>1355</v>
      </c>
      <c r="B22" s="4" t="s">
        <v>1361</v>
      </c>
      <c r="C22" s="4" t="s">
        <v>1361</v>
      </c>
    </row>
    <row r="23" spans="1:3" ht="30">
      <c r="A23" s="2" t="s">
        <v>1358</v>
      </c>
      <c r="B23" s="4" t="s">
        <v>1362</v>
      </c>
      <c r="C23" s="4" t="s">
        <v>1362</v>
      </c>
    </row>
    <row r="24" spans="1:3" ht="30">
      <c r="A24" s="2" t="s">
        <v>1359</v>
      </c>
      <c r="B24" s="4" t="s">
        <v>346</v>
      </c>
      <c r="C24" s="4" t="s">
        <v>346</v>
      </c>
    </row>
    <row r="25" spans="1:3" ht="45">
      <c r="A25" s="2" t="s">
        <v>1363</v>
      </c>
      <c r="B25" s="4"/>
      <c r="C25" s="4"/>
    </row>
    <row r="26" spans="1:3" ht="30">
      <c r="A26" s="3" t="s">
        <v>1352</v>
      </c>
      <c r="B26" s="4"/>
      <c r="C26" s="4"/>
    </row>
    <row r="27" spans="1:3" ht="30">
      <c r="A27" s="2" t="s">
        <v>1185</v>
      </c>
      <c r="B27" s="4"/>
      <c r="C27" s="4">
        <v>2</v>
      </c>
    </row>
    <row r="28" spans="1:3" ht="45">
      <c r="A28" s="3" t="s">
        <v>1354</v>
      </c>
      <c r="B28" s="4"/>
      <c r="C28" s="4"/>
    </row>
    <row r="29" spans="1:3" ht="30">
      <c r="A29" s="2" t="s">
        <v>1355</v>
      </c>
      <c r="B29" s="4"/>
      <c r="C29" s="4" t="s">
        <v>397</v>
      </c>
    </row>
    <row r="30" spans="1:3" ht="30">
      <c r="A30" s="2" t="s">
        <v>1358</v>
      </c>
      <c r="B30" s="4"/>
      <c r="C30" s="4" t="s">
        <v>398</v>
      </c>
    </row>
    <row r="31" spans="1:3" ht="30">
      <c r="A31" s="2" t="s">
        <v>1359</v>
      </c>
      <c r="B31" s="4"/>
      <c r="C31" s="4" t="s">
        <v>391</v>
      </c>
    </row>
    <row r="32" spans="1:3" ht="45">
      <c r="A32" s="2" t="s">
        <v>1364</v>
      </c>
      <c r="B32" s="4"/>
      <c r="C32" s="4"/>
    </row>
    <row r="33" spans="1:3" ht="30">
      <c r="A33" s="3" t="s">
        <v>1352</v>
      </c>
      <c r="B33" s="4"/>
      <c r="C33" s="4"/>
    </row>
    <row r="34" spans="1:3" ht="30">
      <c r="A34" s="2" t="s">
        <v>1185</v>
      </c>
      <c r="B34" s="4">
        <v>144</v>
      </c>
      <c r="C34" s="4">
        <v>124</v>
      </c>
    </row>
    <row r="35" spans="1:3" ht="45">
      <c r="A35" s="3" t="s">
        <v>1354</v>
      </c>
      <c r="B35" s="4"/>
      <c r="C35" s="4"/>
    </row>
    <row r="36" spans="1:3" ht="30">
      <c r="A36" s="2" t="s">
        <v>1355</v>
      </c>
      <c r="B36" s="4" t="s">
        <v>1361</v>
      </c>
      <c r="C36" s="4" t="s">
        <v>1361</v>
      </c>
    </row>
    <row r="37" spans="1:3" ht="30">
      <c r="A37" s="2" t="s">
        <v>1358</v>
      </c>
      <c r="B37" s="4" t="s">
        <v>390</v>
      </c>
      <c r="C37" s="4" t="s">
        <v>390</v>
      </c>
    </row>
    <row r="38" spans="1:3" ht="30">
      <c r="A38" s="2" t="s">
        <v>1359</v>
      </c>
      <c r="B38" s="4" t="s">
        <v>391</v>
      </c>
      <c r="C38" s="4" t="s">
        <v>391</v>
      </c>
    </row>
    <row r="39" spans="1:3" ht="45">
      <c r="A39" s="2" t="s">
        <v>1365</v>
      </c>
      <c r="B39" s="4"/>
      <c r="C39" s="4"/>
    </row>
    <row r="40" spans="1:3" ht="30">
      <c r="A40" s="3" t="s">
        <v>1352</v>
      </c>
      <c r="B40" s="4"/>
      <c r="C40" s="4"/>
    </row>
    <row r="41" spans="1:3" ht="30">
      <c r="A41" s="2" t="s">
        <v>1185</v>
      </c>
      <c r="B41" s="4">
        <v>15</v>
      </c>
      <c r="C41" s="4">
        <v>46</v>
      </c>
    </row>
    <row r="42" spans="1:3" ht="45">
      <c r="A42" s="3" t="s">
        <v>1354</v>
      </c>
      <c r="B42" s="4"/>
      <c r="C42" s="4"/>
    </row>
    <row r="43" spans="1:3" ht="30">
      <c r="A43" s="2" t="s">
        <v>1355</v>
      </c>
      <c r="B43" s="4" t="s">
        <v>389</v>
      </c>
      <c r="C43" s="4" t="s">
        <v>389</v>
      </c>
    </row>
    <row r="44" spans="1:3" ht="30">
      <c r="A44" s="2" t="s">
        <v>1358</v>
      </c>
      <c r="B44" s="4" t="s">
        <v>390</v>
      </c>
      <c r="C44" s="4" t="s">
        <v>390</v>
      </c>
    </row>
    <row r="45" spans="1:3" ht="30">
      <c r="A45" s="2" t="s">
        <v>1359</v>
      </c>
      <c r="B45" s="4" t="s">
        <v>391</v>
      </c>
      <c r="C45" s="4" t="s">
        <v>391</v>
      </c>
    </row>
    <row r="46" spans="1:3" ht="45">
      <c r="A46" s="2" t="s">
        <v>1366</v>
      </c>
      <c r="B46" s="4"/>
      <c r="C46" s="4"/>
    </row>
    <row r="47" spans="1:3" ht="45">
      <c r="A47" s="3" t="s">
        <v>1354</v>
      </c>
      <c r="B47" s="4"/>
      <c r="C47" s="4"/>
    </row>
    <row r="48" spans="1:3" ht="30">
      <c r="A48" s="2" t="s">
        <v>1367</v>
      </c>
      <c r="B48" s="291">
        <v>0.3</v>
      </c>
      <c r="C48" s="291">
        <v>0.28000000000000003</v>
      </c>
    </row>
    <row r="49" spans="1:3" ht="60">
      <c r="A49" s="2" t="s">
        <v>1368</v>
      </c>
      <c r="B49" s="4"/>
      <c r="C49" s="4"/>
    </row>
    <row r="50" spans="1:3" ht="45">
      <c r="A50" s="3" t="s">
        <v>1354</v>
      </c>
      <c r="B50" s="4"/>
      <c r="C50" s="4"/>
    </row>
    <row r="51" spans="1:3" ht="30">
      <c r="A51" s="2" t="s">
        <v>1369</v>
      </c>
      <c r="B51" s="291">
        <v>0.02</v>
      </c>
      <c r="C51" s="291">
        <v>0.03</v>
      </c>
    </row>
    <row r="52" spans="1:3" ht="60">
      <c r="A52" s="2" t="s">
        <v>1370</v>
      </c>
      <c r="B52" s="4"/>
      <c r="C52" s="4"/>
    </row>
    <row r="53" spans="1:3" ht="45">
      <c r="A53" s="3" t="s">
        <v>1354</v>
      </c>
      <c r="B53" s="4"/>
      <c r="C53" s="4"/>
    </row>
    <row r="54" spans="1:3" ht="30">
      <c r="A54" s="2" t="s">
        <v>1369</v>
      </c>
      <c r="B54" s="4"/>
      <c r="C54" s="291">
        <v>0.01</v>
      </c>
    </row>
    <row r="55" spans="1:3" ht="60">
      <c r="A55" s="2" t="s">
        <v>1371</v>
      </c>
      <c r="B55" s="4"/>
      <c r="C55" s="4"/>
    </row>
    <row r="56" spans="1:3" ht="45">
      <c r="A56" s="3" t="s">
        <v>1354</v>
      </c>
      <c r="B56" s="4"/>
      <c r="C56" s="4"/>
    </row>
    <row r="57" spans="1:3" ht="30">
      <c r="A57" s="2" t="s">
        <v>1367</v>
      </c>
      <c r="B57" s="291">
        <v>0.4</v>
      </c>
      <c r="C57" s="291">
        <v>0.4</v>
      </c>
    </row>
    <row r="58" spans="1:3" ht="60">
      <c r="A58" s="2" t="s">
        <v>1372</v>
      </c>
      <c r="B58" s="4"/>
      <c r="C58" s="4"/>
    </row>
    <row r="59" spans="1:3" ht="45">
      <c r="A59" s="3" t="s">
        <v>1354</v>
      </c>
      <c r="B59" s="4"/>
      <c r="C59" s="4"/>
    </row>
    <row r="60" spans="1:3" ht="30">
      <c r="A60" s="2" t="s">
        <v>1367</v>
      </c>
      <c r="B60" s="291">
        <v>0.38</v>
      </c>
      <c r="C60" s="291">
        <v>0.34</v>
      </c>
    </row>
    <row r="61" spans="1:3" ht="45">
      <c r="A61" s="2" t="s">
        <v>1373</v>
      </c>
      <c r="B61" s="4"/>
      <c r="C61" s="4"/>
    </row>
    <row r="62" spans="1:3" ht="45">
      <c r="A62" s="3" t="s">
        <v>1354</v>
      </c>
      <c r="B62" s="4"/>
      <c r="C62" s="4"/>
    </row>
    <row r="63" spans="1:3" ht="30">
      <c r="A63" s="2" t="s">
        <v>1367</v>
      </c>
      <c r="B63" s="291">
        <v>0.16</v>
      </c>
      <c r="C63" s="291">
        <v>0.27</v>
      </c>
    </row>
    <row r="64" spans="1:3" ht="60">
      <c r="A64" s="2" t="s">
        <v>1374</v>
      </c>
      <c r="B64" s="4"/>
      <c r="C64" s="4"/>
    </row>
    <row r="65" spans="1:3" ht="45">
      <c r="A65" s="3" t="s">
        <v>1354</v>
      </c>
      <c r="B65" s="4"/>
      <c r="C65" s="4"/>
    </row>
    <row r="66" spans="1:3" ht="30">
      <c r="A66" s="2" t="s">
        <v>1369</v>
      </c>
      <c r="B66" s="291">
        <v>0.02</v>
      </c>
      <c r="C66" s="291">
        <v>0.03</v>
      </c>
    </row>
    <row r="67" spans="1:3" ht="60">
      <c r="A67" s="2" t="s">
        <v>1375</v>
      </c>
      <c r="B67" s="4"/>
      <c r="C67" s="4"/>
    </row>
    <row r="68" spans="1:3" ht="45">
      <c r="A68" s="3" t="s">
        <v>1354</v>
      </c>
      <c r="B68" s="4"/>
      <c r="C68" s="4"/>
    </row>
    <row r="69" spans="1:3" ht="30">
      <c r="A69" s="2" t="s">
        <v>1369</v>
      </c>
      <c r="B69" s="4"/>
      <c r="C69" s="291">
        <v>0.01</v>
      </c>
    </row>
    <row r="70" spans="1:3" ht="60">
      <c r="A70" s="2" t="s">
        <v>1376</v>
      </c>
      <c r="B70" s="4"/>
      <c r="C70" s="4"/>
    </row>
    <row r="71" spans="1:3" ht="45">
      <c r="A71" s="3" t="s">
        <v>1354</v>
      </c>
      <c r="B71" s="4"/>
      <c r="C71" s="4"/>
    </row>
    <row r="72" spans="1:3" ht="30">
      <c r="A72" s="2" t="s">
        <v>1367</v>
      </c>
      <c r="B72" s="291">
        <v>0.1</v>
      </c>
      <c r="C72" s="291">
        <v>0.1</v>
      </c>
    </row>
    <row r="73" spans="1:3" ht="60">
      <c r="A73" s="2" t="s">
        <v>1377</v>
      </c>
      <c r="B73" s="4"/>
      <c r="C73" s="4"/>
    </row>
    <row r="74" spans="1:3" ht="45">
      <c r="A74" s="3" t="s">
        <v>1354</v>
      </c>
      <c r="B74" s="4"/>
      <c r="C74" s="4"/>
    </row>
    <row r="75" spans="1:3" ht="30">
      <c r="A75" s="2" t="s">
        <v>1367</v>
      </c>
      <c r="B75" s="291">
        <v>0.23</v>
      </c>
      <c r="C75" s="291">
        <v>0.22</v>
      </c>
    </row>
    <row r="76" spans="1:3">
      <c r="A76" s="2" t="s">
        <v>1265</v>
      </c>
      <c r="B76" s="4"/>
      <c r="C76" s="4"/>
    </row>
    <row r="77" spans="1:3" ht="45">
      <c r="A77" s="3" t="s">
        <v>1354</v>
      </c>
      <c r="B77" s="4"/>
      <c r="C77" s="4"/>
    </row>
    <row r="78" spans="1:3" ht="30">
      <c r="A78" s="2" t="s">
        <v>1355</v>
      </c>
      <c r="B78" s="4" t="s">
        <v>340</v>
      </c>
      <c r="C78" s="4" t="s">
        <v>340</v>
      </c>
    </row>
    <row r="79" spans="1:3" ht="30">
      <c r="A79" s="2" t="s">
        <v>1358</v>
      </c>
      <c r="B79" s="4" t="s">
        <v>1378</v>
      </c>
      <c r="C79" s="4" t="s">
        <v>1378</v>
      </c>
    </row>
    <row r="80" spans="1:3" ht="30">
      <c r="A80" s="2" t="s">
        <v>1359</v>
      </c>
      <c r="B80" s="4" t="s">
        <v>346</v>
      </c>
      <c r="C80" s="4" t="s">
        <v>346</v>
      </c>
    </row>
    <row r="81" spans="1:3" ht="30">
      <c r="A81" s="2" t="s">
        <v>1379</v>
      </c>
      <c r="B81" s="4"/>
      <c r="C81" s="4"/>
    </row>
    <row r="82" spans="1:3" ht="45">
      <c r="A82" s="3" t="s">
        <v>1354</v>
      </c>
      <c r="B82" s="4"/>
      <c r="C82" s="4"/>
    </row>
    <row r="83" spans="1:3" ht="30">
      <c r="A83" s="2" t="s">
        <v>1380</v>
      </c>
      <c r="B83" s="291">
        <v>24.74</v>
      </c>
      <c r="C83" s="291">
        <v>24.75</v>
      </c>
    </row>
    <row r="84" spans="1:3" ht="30">
      <c r="A84" s="2" t="s">
        <v>1381</v>
      </c>
      <c r="B84" s="4"/>
      <c r="C84" s="4"/>
    </row>
    <row r="85" spans="1:3" ht="45">
      <c r="A85" s="3" t="s">
        <v>1354</v>
      </c>
      <c r="B85" s="4"/>
      <c r="C85" s="4"/>
    </row>
    <row r="86" spans="1:3" ht="30">
      <c r="A86" s="2" t="s">
        <v>1380</v>
      </c>
      <c r="B86" s="291">
        <v>0.43</v>
      </c>
      <c r="C86" s="291">
        <v>0.46</v>
      </c>
    </row>
    <row r="87" spans="1:3" ht="30">
      <c r="A87" s="2" t="s">
        <v>1382</v>
      </c>
      <c r="B87" s="4"/>
      <c r="C87" s="4"/>
    </row>
    <row r="88" spans="1:3" ht="45">
      <c r="A88" s="3" t="s">
        <v>1354</v>
      </c>
      <c r="B88" s="4"/>
      <c r="C88" s="4"/>
    </row>
    <row r="89" spans="1:3" ht="30">
      <c r="A89" s="2" t="s">
        <v>1380</v>
      </c>
      <c r="B89" s="291">
        <v>2.58</v>
      </c>
      <c r="C89" s="291">
        <v>2.84</v>
      </c>
    </row>
    <row r="90" spans="1:3" ht="30">
      <c r="A90" s="2" t="s">
        <v>1266</v>
      </c>
      <c r="B90" s="4"/>
      <c r="C90" s="4"/>
    </row>
    <row r="91" spans="1:3" ht="45">
      <c r="A91" s="3" t="s">
        <v>1354</v>
      </c>
      <c r="B91" s="4"/>
      <c r="C91" s="4"/>
    </row>
    <row r="92" spans="1:3" ht="30">
      <c r="A92" s="2" t="s">
        <v>1355</v>
      </c>
      <c r="B92" s="4" t="s">
        <v>340</v>
      </c>
      <c r="C92" s="4" t="s">
        <v>340</v>
      </c>
    </row>
    <row r="93" spans="1:3" ht="30">
      <c r="A93" s="2" t="s">
        <v>1358</v>
      </c>
      <c r="B93" s="4" t="s">
        <v>348</v>
      </c>
      <c r="C93" s="4" t="s">
        <v>348</v>
      </c>
    </row>
    <row r="94" spans="1:3" ht="30">
      <c r="A94" s="2" t="s">
        <v>1359</v>
      </c>
      <c r="B94" s="4" t="s">
        <v>346</v>
      </c>
      <c r="C94" s="4" t="s">
        <v>346</v>
      </c>
    </row>
    <row r="95" spans="1:3" ht="30">
      <c r="A95" s="2" t="s">
        <v>1383</v>
      </c>
      <c r="B95" s="4"/>
      <c r="C95" s="4"/>
    </row>
    <row r="96" spans="1:3" ht="45">
      <c r="A96" s="3" t="s">
        <v>1354</v>
      </c>
      <c r="B96" s="4"/>
      <c r="C96" s="4"/>
    </row>
    <row r="97" spans="1:3" ht="30">
      <c r="A97" s="2" t="s">
        <v>1380</v>
      </c>
      <c r="B97" s="291">
        <v>16.52</v>
      </c>
      <c r="C97" s="291">
        <v>7.65</v>
      </c>
    </row>
    <row r="98" spans="1:3" ht="30">
      <c r="A98" s="2" t="s">
        <v>1384</v>
      </c>
      <c r="B98" s="4"/>
      <c r="C98" s="4"/>
    </row>
    <row r="99" spans="1:3" ht="45">
      <c r="A99" s="3" t="s">
        <v>1354</v>
      </c>
      <c r="B99" s="4"/>
      <c r="C99" s="4"/>
    </row>
    <row r="100" spans="1:3" ht="30">
      <c r="A100" s="2" t="s">
        <v>1380</v>
      </c>
      <c r="B100" s="291">
        <v>1.2</v>
      </c>
      <c r="C100" s="291">
        <v>1.23</v>
      </c>
    </row>
    <row r="101" spans="1:3" ht="45">
      <c r="A101" s="2" t="s">
        <v>1385</v>
      </c>
      <c r="B101" s="4"/>
      <c r="C101" s="4"/>
    </row>
    <row r="102" spans="1:3" ht="45">
      <c r="A102" s="3" t="s">
        <v>1354</v>
      </c>
      <c r="B102" s="4"/>
      <c r="C102" s="4"/>
    </row>
    <row r="103" spans="1:3" ht="30">
      <c r="A103" s="2" t="s">
        <v>1380</v>
      </c>
      <c r="B103" s="291">
        <v>3.08</v>
      </c>
      <c r="C103" s="291">
        <v>2.67</v>
      </c>
    </row>
    <row r="104" spans="1:3" ht="30">
      <c r="A104" s="2" t="s">
        <v>1268</v>
      </c>
      <c r="B104" s="4"/>
      <c r="C104" s="4"/>
    </row>
    <row r="105" spans="1:3" ht="45">
      <c r="A105" s="3" t="s">
        <v>1354</v>
      </c>
      <c r="B105" s="4"/>
      <c r="C105" s="4"/>
    </row>
    <row r="106" spans="1:3" ht="30">
      <c r="A106" s="2" t="s">
        <v>1355</v>
      </c>
      <c r="B106" s="4" t="s">
        <v>340</v>
      </c>
      <c r="C106" s="4" t="s">
        <v>340</v>
      </c>
    </row>
    <row r="107" spans="1:3" ht="30">
      <c r="A107" s="2" t="s">
        <v>1358</v>
      </c>
      <c r="B107" s="4" t="s">
        <v>348</v>
      </c>
      <c r="C107" s="4" t="s">
        <v>348</v>
      </c>
    </row>
    <row r="108" spans="1:3" ht="30">
      <c r="A108" s="2" t="s">
        <v>1359</v>
      </c>
      <c r="B108" s="4" t="s">
        <v>346</v>
      </c>
      <c r="C108" s="4" t="s">
        <v>346</v>
      </c>
    </row>
    <row r="109" spans="1:3" ht="30">
      <c r="A109" s="2" t="s">
        <v>1386</v>
      </c>
      <c r="B109" s="4"/>
      <c r="C109" s="4"/>
    </row>
    <row r="110" spans="1:3" ht="45">
      <c r="A110" s="3" t="s">
        <v>1354</v>
      </c>
      <c r="B110" s="4"/>
      <c r="C110" s="4"/>
    </row>
    <row r="111" spans="1:3">
      <c r="A111" s="2" t="s">
        <v>1387</v>
      </c>
      <c r="B111" s="291">
        <v>2.14</v>
      </c>
      <c r="C111" s="291">
        <v>2.12</v>
      </c>
    </row>
    <row r="112" spans="1:3" ht="30">
      <c r="A112" s="2" t="s">
        <v>1388</v>
      </c>
      <c r="B112" s="4"/>
      <c r="C112" s="4"/>
    </row>
    <row r="113" spans="1:3" ht="45">
      <c r="A113" s="3" t="s">
        <v>1354</v>
      </c>
      <c r="B113" s="4"/>
      <c r="C113" s="4"/>
    </row>
    <row r="114" spans="1:3">
      <c r="A114" s="2" t="s">
        <v>1387</v>
      </c>
      <c r="B114" s="291">
        <v>2.14</v>
      </c>
      <c r="C114" s="291">
        <v>2.12</v>
      </c>
    </row>
    <row r="115" spans="1:3" ht="45">
      <c r="A115" s="2" t="s">
        <v>1389</v>
      </c>
      <c r="B115" s="4"/>
      <c r="C115" s="4"/>
    </row>
    <row r="116" spans="1:3" ht="45">
      <c r="A116" s="3" t="s">
        <v>1354</v>
      </c>
      <c r="B116" s="4"/>
      <c r="C116" s="4"/>
    </row>
    <row r="117" spans="1:3">
      <c r="A117" s="2" t="s">
        <v>1387</v>
      </c>
      <c r="B117" s="291">
        <v>2.14</v>
      </c>
      <c r="C117" s="291">
        <v>2.12</v>
      </c>
    </row>
    <row r="118" spans="1:3">
      <c r="A118" s="2" t="s">
        <v>1269</v>
      </c>
      <c r="B118" s="4"/>
      <c r="C118" s="4"/>
    </row>
    <row r="119" spans="1:3" ht="45">
      <c r="A119" s="3" t="s">
        <v>1354</v>
      </c>
      <c r="B119" s="4"/>
      <c r="C119" s="4"/>
    </row>
    <row r="120" spans="1:3" ht="30">
      <c r="A120" s="2" t="s">
        <v>1355</v>
      </c>
      <c r="B120" s="4" t="s">
        <v>340</v>
      </c>
      <c r="C120" s="4" t="s">
        <v>340</v>
      </c>
    </row>
    <row r="121" spans="1:3" ht="30">
      <c r="A121" s="2" t="s">
        <v>1390</v>
      </c>
      <c r="B121" s="4"/>
      <c r="C121" s="4"/>
    </row>
    <row r="122" spans="1:3" ht="45">
      <c r="A122" s="3" t="s">
        <v>1354</v>
      </c>
      <c r="B122" s="4"/>
      <c r="C122" s="4"/>
    </row>
    <row r="123" spans="1:3" ht="30">
      <c r="A123" s="2" t="s">
        <v>1380</v>
      </c>
      <c r="B123" s="291">
        <v>16.93</v>
      </c>
      <c r="C123" s="291">
        <v>19.04</v>
      </c>
    </row>
    <row r="124" spans="1:3">
      <c r="A124" s="2" t="s">
        <v>1391</v>
      </c>
      <c r="B124" s="291">
        <v>0.08</v>
      </c>
      <c r="C124" s="291">
        <v>7.0000000000000007E-2</v>
      </c>
    </row>
    <row r="125" spans="1:3" ht="30">
      <c r="A125" s="2" t="s">
        <v>1392</v>
      </c>
      <c r="B125" s="291">
        <v>0.14000000000000001</v>
      </c>
      <c r="C125" s="291">
        <v>0.14000000000000001</v>
      </c>
    </row>
    <row r="126" spans="1:3">
      <c r="A126" s="2" t="s">
        <v>1393</v>
      </c>
      <c r="B126" s="291">
        <v>1</v>
      </c>
      <c r="C126" s="291">
        <v>1</v>
      </c>
    </row>
    <row r="127" spans="1:3" ht="30">
      <c r="A127" s="2" t="s">
        <v>1394</v>
      </c>
      <c r="B127" s="4"/>
      <c r="C127" s="4"/>
    </row>
    <row r="128" spans="1:3" ht="45">
      <c r="A128" s="3" t="s">
        <v>1354</v>
      </c>
      <c r="B128" s="4"/>
      <c r="C128" s="4"/>
    </row>
    <row r="129" spans="1:3" ht="30">
      <c r="A129" s="2" t="s">
        <v>1380</v>
      </c>
      <c r="B129" s="291">
        <v>0.24</v>
      </c>
      <c r="C129" s="291">
        <v>0.23</v>
      </c>
    </row>
    <row r="130" spans="1:3">
      <c r="A130" s="2" t="s">
        <v>1391</v>
      </c>
      <c r="B130" s="291">
        <v>0</v>
      </c>
      <c r="C130" s="291">
        <v>0</v>
      </c>
    </row>
    <row r="131" spans="1:3" ht="30">
      <c r="A131" s="2" t="s">
        <v>1392</v>
      </c>
      <c r="B131" s="291">
        <v>0.01</v>
      </c>
      <c r="C131" s="291">
        <v>0.01</v>
      </c>
    </row>
    <row r="132" spans="1:3">
      <c r="A132" s="2" t="s">
        <v>1393</v>
      </c>
      <c r="B132" s="291">
        <v>0.5</v>
      </c>
      <c r="C132" s="291">
        <v>0</v>
      </c>
    </row>
    <row r="133" spans="1:3" ht="30">
      <c r="A133" s="2" t="s">
        <v>1395</v>
      </c>
      <c r="B133" s="4"/>
      <c r="C133" s="4"/>
    </row>
    <row r="134" spans="1:3" ht="45">
      <c r="A134" s="3" t="s">
        <v>1354</v>
      </c>
      <c r="B134" s="4"/>
      <c r="C134" s="4"/>
    </row>
    <row r="135" spans="1:3" ht="30">
      <c r="A135" s="2" t="s">
        <v>1380</v>
      </c>
      <c r="B135" s="291">
        <v>1.48</v>
      </c>
      <c r="C135" s="291">
        <v>1.41</v>
      </c>
    </row>
    <row r="136" spans="1:3">
      <c r="A136" s="2" t="s">
        <v>1391</v>
      </c>
      <c r="B136" s="291">
        <v>0.03</v>
      </c>
      <c r="C136" s="291">
        <v>0.03</v>
      </c>
    </row>
    <row r="137" spans="1:3" ht="30">
      <c r="A137" s="2" t="s">
        <v>1392</v>
      </c>
      <c r="B137" s="291">
        <v>0.06</v>
      </c>
      <c r="C137" s="291">
        <v>7.0000000000000007E-2</v>
      </c>
    </row>
    <row r="138" spans="1:3">
      <c r="A138" s="2" t="s">
        <v>1393</v>
      </c>
      <c r="B138" s="291">
        <v>0.8</v>
      </c>
      <c r="C138" s="291">
        <v>0.78</v>
      </c>
    </row>
    <row r="139" spans="1:3">
      <c r="A139" s="2" t="s">
        <v>1396</v>
      </c>
      <c r="B139" s="4"/>
      <c r="C139" s="4"/>
    </row>
    <row r="140" spans="1:3" ht="30">
      <c r="A140" s="3" t="s">
        <v>1352</v>
      </c>
      <c r="B140" s="4"/>
      <c r="C140" s="4"/>
    </row>
    <row r="141" spans="1:3" ht="30">
      <c r="A141" s="2" t="s">
        <v>1180</v>
      </c>
      <c r="B141" s="4">
        <v>182</v>
      </c>
      <c r="C141" s="4">
        <v>72</v>
      </c>
    </row>
    <row r="142" spans="1:3">
      <c r="A142" s="2" t="s">
        <v>1397</v>
      </c>
      <c r="B142" s="4"/>
      <c r="C142" s="4"/>
    </row>
    <row r="143" spans="1:3" ht="30">
      <c r="A143" s="3" t="s">
        <v>1352</v>
      </c>
      <c r="B143" s="4"/>
      <c r="C143" s="4"/>
    </row>
    <row r="144" spans="1:3" ht="30">
      <c r="A144" s="2" t="s">
        <v>1180</v>
      </c>
      <c r="B144" s="6">
        <v>24020</v>
      </c>
      <c r="C144" s="6">
        <v>23339</v>
      </c>
    </row>
    <row r="145" spans="1:3" ht="75">
      <c r="A145" s="2" t="s">
        <v>1398</v>
      </c>
      <c r="B145" s="4"/>
      <c r="C145" s="4"/>
    </row>
    <row r="146" spans="1:3" ht="45">
      <c r="A146" s="3" t="s">
        <v>1354</v>
      </c>
      <c r="B146" s="4"/>
      <c r="C146" s="4"/>
    </row>
    <row r="147" spans="1:3" ht="30">
      <c r="A147" s="2" t="s">
        <v>1359</v>
      </c>
      <c r="B147" s="4" t="s">
        <v>391</v>
      </c>
      <c r="C147" s="4"/>
    </row>
    <row r="148" spans="1:3" ht="75">
      <c r="A148" s="2" t="s">
        <v>1399</v>
      </c>
      <c r="B148" s="4"/>
      <c r="C148" s="4"/>
    </row>
    <row r="149" spans="1:3" ht="45">
      <c r="A149" s="3" t="s">
        <v>1354</v>
      </c>
      <c r="B149" s="4"/>
      <c r="C149" s="4"/>
    </row>
    <row r="150" spans="1:3">
      <c r="A150" s="2" t="s">
        <v>1400</v>
      </c>
      <c r="B150" s="291">
        <v>1</v>
      </c>
      <c r="C150" s="4"/>
    </row>
    <row r="151" spans="1:3" ht="75">
      <c r="A151" s="2" t="s">
        <v>1401</v>
      </c>
      <c r="B151" s="4"/>
      <c r="C151" s="4"/>
    </row>
    <row r="152" spans="1:3" ht="45">
      <c r="A152" s="3" t="s">
        <v>1354</v>
      </c>
      <c r="B152" s="4"/>
      <c r="C152" s="4"/>
    </row>
    <row r="153" spans="1:3">
      <c r="A153" s="2" t="s">
        <v>1400</v>
      </c>
      <c r="B153" s="291">
        <v>0.2</v>
      </c>
      <c r="C153" s="4"/>
    </row>
    <row r="154" spans="1:3" ht="60">
      <c r="A154" s="2" t="s">
        <v>1402</v>
      </c>
      <c r="B154" s="4"/>
      <c r="C154" s="4"/>
    </row>
    <row r="155" spans="1:3" ht="45">
      <c r="A155" s="3" t="s">
        <v>1354</v>
      </c>
      <c r="B155" s="4"/>
      <c r="C155" s="4"/>
    </row>
    <row r="156" spans="1:3" ht="30">
      <c r="A156" s="2" t="s">
        <v>1359</v>
      </c>
      <c r="B156" s="4" t="s">
        <v>391</v>
      </c>
      <c r="C156" s="4"/>
    </row>
    <row r="157" spans="1:3" ht="75">
      <c r="A157" s="2" t="s">
        <v>1403</v>
      </c>
      <c r="B157" s="4"/>
      <c r="C157" s="4"/>
    </row>
    <row r="158" spans="1:3" ht="45">
      <c r="A158" s="3" t="s">
        <v>1354</v>
      </c>
      <c r="B158" s="4"/>
      <c r="C158" s="4"/>
    </row>
    <row r="159" spans="1:3">
      <c r="A159" s="2" t="s">
        <v>1400</v>
      </c>
      <c r="B159" s="291">
        <v>0.08</v>
      </c>
      <c r="C159" s="4"/>
    </row>
    <row r="160" spans="1:3" ht="75">
      <c r="A160" s="2" t="s">
        <v>1404</v>
      </c>
      <c r="B160" s="4"/>
      <c r="C160" s="4"/>
    </row>
    <row r="161" spans="1:3" ht="45">
      <c r="A161" s="3" t="s">
        <v>1354</v>
      </c>
      <c r="B161" s="4"/>
      <c r="C161" s="4"/>
    </row>
    <row r="162" spans="1:3">
      <c r="A162" s="2" t="s">
        <v>1400</v>
      </c>
      <c r="B162" s="291">
        <v>0</v>
      </c>
      <c r="C162" s="4"/>
    </row>
    <row r="163" spans="1:3" ht="30">
      <c r="A163" s="2" t="s">
        <v>1405</v>
      </c>
      <c r="B163" s="4"/>
      <c r="C163" s="4"/>
    </row>
    <row r="164" spans="1:3" ht="45">
      <c r="A164" s="3" t="s">
        <v>1354</v>
      </c>
      <c r="B164" s="4"/>
      <c r="C164" s="4"/>
    </row>
    <row r="165" spans="1:3" ht="30">
      <c r="A165" s="2" t="s">
        <v>1358</v>
      </c>
      <c r="B165" s="4" t="s">
        <v>348</v>
      </c>
      <c r="C165" s="4" t="s">
        <v>348</v>
      </c>
    </row>
    <row r="166" spans="1:3" ht="30">
      <c r="A166" s="2" t="s">
        <v>1359</v>
      </c>
      <c r="B166" s="4" t="s">
        <v>346</v>
      </c>
      <c r="C166" s="4" t="s">
        <v>346</v>
      </c>
    </row>
    <row r="167" spans="1:3" ht="30">
      <c r="A167" s="2" t="s">
        <v>1406</v>
      </c>
      <c r="B167" s="4"/>
      <c r="C167" s="4"/>
    </row>
    <row r="168" spans="1:3" ht="45">
      <c r="A168" s="3" t="s">
        <v>1354</v>
      </c>
      <c r="B168" s="4"/>
      <c r="C168" s="4"/>
    </row>
    <row r="169" spans="1:3" ht="30">
      <c r="A169" s="2" t="s">
        <v>1358</v>
      </c>
      <c r="B169" s="4" t="s">
        <v>357</v>
      </c>
      <c r="C169" s="4" t="s">
        <v>357</v>
      </c>
    </row>
    <row r="170" spans="1:3" ht="30">
      <c r="A170" s="2" t="s">
        <v>1359</v>
      </c>
      <c r="B170" s="4" t="s">
        <v>1407</v>
      </c>
      <c r="C170" s="4" t="s">
        <v>1407</v>
      </c>
    </row>
    <row r="171" spans="1:3" ht="30">
      <c r="A171" s="2" t="s">
        <v>1408</v>
      </c>
      <c r="B171" s="4"/>
      <c r="C171" s="4"/>
    </row>
    <row r="172" spans="1:3" ht="45">
      <c r="A172" s="3" t="s">
        <v>1354</v>
      </c>
      <c r="B172" s="4"/>
      <c r="C172" s="4"/>
    </row>
    <row r="173" spans="1:3" ht="30">
      <c r="A173" s="2" t="s">
        <v>1358</v>
      </c>
      <c r="B173" s="4" t="s">
        <v>360</v>
      </c>
      <c r="C173" s="4" t="s">
        <v>360</v>
      </c>
    </row>
    <row r="174" spans="1:3" ht="30">
      <c r="A174" s="2" t="s">
        <v>1359</v>
      </c>
      <c r="B174" s="4" t="s">
        <v>346</v>
      </c>
      <c r="C174" s="4" t="s">
        <v>346</v>
      </c>
    </row>
    <row r="175" spans="1:3" ht="30">
      <c r="A175" s="2" t="s">
        <v>1409</v>
      </c>
      <c r="B175" s="4"/>
      <c r="C175" s="4"/>
    </row>
    <row r="176" spans="1:3" ht="45">
      <c r="A176" s="3" t="s">
        <v>1354</v>
      </c>
      <c r="B176" s="4"/>
      <c r="C176" s="4"/>
    </row>
    <row r="177" spans="1:3" ht="30">
      <c r="A177" s="2" t="s">
        <v>1358</v>
      </c>
      <c r="B177" s="4" t="s">
        <v>361</v>
      </c>
      <c r="C177" s="4" t="s">
        <v>361</v>
      </c>
    </row>
    <row r="178" spans="1:3" ht="30">
      <c r="A178" s="2" t="s">
        <v>1359</v>
      </c>
      <c r="B178" s="4" t="s">
        <v>346</v>
      </c>
      <c r="C178" s="4" t="s">
        <v>346</v>
      </c>
    </row>
    <row r="179" spans="1:3" ht="60">
      <c r="A179" s="2" t="s">
        <v>1410</v>
      </c>
      <c r="B179" s="4"/>
      <c r="C179" s="4"/>
    </row>
    <row r="180" spans="1:3" ht="45">
      <c r="A180" s="3" t="s">
        <v>1354</v>
      </c>
      <c r="B180" s="4"/>
      <c r="C180" s="4"/>
    </row>
    <row r="181" spans="1:3" ht="30">
      <c r="A181" s="2" t="s">
        <v>1359</v>
      </c>
      <c r="B181" s="4" t="s">
        <v>346</v>
      </c>
      <c r="C181" s="4"/>
    </row>
    <row r="182" spans="1:3" ht="75">
      <c r="A182" s="2" t="s">
        <v>1411</v>
      </c>
      <c r="B182" s="4"/>
      <c r="C182" s="4"/>
    </row>
    <row r="183" spans="1:3" ht="45">
      <c r="A183" s="3" t="s">
        <v>1354</v>
      </c>
      <c r="B183" s="4"/>
      <c r="C183" s="4"/>
    </row>
    <row r="184" spans="1:3">
      <c r="A184" s="2" t="s">
        <v>1400</v>
      </c>
      <c r="B184" s="291">
        <v>0.75</v>
      </c>
      <c r="C184" s="4"/>
    </row>
    <row r="185" spans="1:3" ht="75">
      <c r="A185" s="2" t="s">
        <v>1412</v>
      </c>
      <c r="B185" s="4"/>
      <c r="C185" s="4"/>
    </row>
    <row r="186" spans="1:3" ht="45">
      <c r="A186" s="3" t="s">
        <v>1354</v>
      </c>
      <c r="B186" s="4"/>
      <c r="C186" s="4"/>
    </row>
    <row r="187" spans="1:3">
      <c r="A187" s="2" t="s">
        <v>1400</v>
      </c>
      <c r="B187" s="291">
        <v>0</v>
      </c>
      <c r="C187" s="4"/>
    </row>
    <row r="188" spans="1:3" ht="60">
      <c r="A188" s="2" t="s">
        <v>1413</v>
      </c>
      <c r="B188" s="4"/>
      <c r="C188" s="4"/>
    </row>
    <row r="189" spans="1:3" ht="45">
      <c r="A189" s="3" t="s">
        <v>1354</v>
      </c>
      <c r="B189" s="4"/>
      <c r="C189" s="4"/>
    </row>
    <row r="190" spans="1:3" ht="30">
      <c r="A190" s="2" t="s">
        <v>1359</v>
      </c>
      <c r="B190" s="4" t="s">
        <v>391</v>
      </c>
      <c r="C190" s="4"/>
    </row>
    <row r="191" spans="1:3" ht="75">
      <c r="A191" s="2" t="s">
        <v>1414</v>
      </c>
      <c r="B191" s="4"/>
      <c r="C191" s="4"/>
    </row>
    <row r="192" spans="1:3" ht="45">
      <c r="A192" s="3" t="s">
        <v>1354</v>
      </c>
      <c r="B192" s="4"/>
      <c r="C192" s="4"/>
    </row>
    <row r="193" spans="1:3">
      <c r="A193" s="2" t="s">
        <v>1400</v>
      </c>
      <c r="B193" s="291">
        <v>0.75</v>
      </c>
      <c r="C193" s="4"/>
    </row>
    <row r="194" spans="1:3" ht="75">
      <c r="A194" s="2" t="s">
        <v>1415</v>
      </c>
      <c r="B194" s="4"/>
      <c r="C194" s="4"/>
    </row>
    <row r="195" spans="1:3" ht="45">
      <c r="A195" s="3" t="s">
        <v>1354</v>
      </c>
      <c r="B195" s="4"/>
      <c r="C195" s="4"/>
    </row>
    <row r="196" spans="1:3">
      <c r="A196" s="2" t="s">
        <v>1400</v>
      </c>
      <c r="B196" s="291">
        <v>0.2</v>
      </c>
      <c r="C196" s="4"/>
    </row>
    <row r="197" spans="1:3" ht="60">
      <c r="A197" s="2" t="s">
        <v>1416</v>
      </c>
      <c r="B197" s="4"/>
      <c r="C197" s="4"/>
    </row>
    <row r="198" spans="1:3" ht="45">
      <c r="A198" s="3" t="s">
        <v>1354</v>
      </c>
      <c r="B198" s="4"/>
      <c r="C198" s="4"/>
    </row>
    <row r="199" spans="1:3" ht="30">
      <c r="A199" s="2" t="s">
        <v>1359</v>
      </c>
      <c r="B199" s="4" t="s">
        <v>391</v>
      </c>
      <c r="C199" s="4"/>
    </row>
    <row r="200" spans="1:3" ht="75">
      <c r="A200" s="2" t="s">
        <v>1417</v>
      </c>
      <c r="B200" s="4"/>
      <c r="C200" s="4"/>
    </row>
    <row r="201" spans="1:3" ht="45">
      <c r="A201" s="3" t="s">
        <v>1354</v>
      </c>
      <c r="B201" s="4"/>
      <c r="C201" s="4"/>
    </row>
    <row r="202" spans="1:3">
      <c r="A202" s="2" t="s">
        <v>1400</v>
      </c>
      <c r="B202" s="291">
        <v>0.4</v>
      </c>
      <c r="C202" s="4"/>
    </row>
    <row r="203" spans="1:3" ht="75">
      <c r="A203" s="2" t="s">
        <v>1418</v>
      </c>
      <c r="B203" s="4"/>
      <c r="C203" s="4"/>
    </row>
    <row r="204" spans="1:3" ht="45">
      <c r="A204" s="3" t="s">
        <v>1354</v>
      </c>
      <c r="B204" s="4"/>
      <c r="C204" s="4"/>
    </row>
    <row r="205" spans="1:3">
      <c r="A205" s="2" t="s">
        <v>1400</v>
      </c>
      <c r="B205" s="291">
        <v>0.1</v>
      </c>
      <c r="C205" s="4"/>
    </row>
    <row r="206" spans="1:3" ht="30">
      <c r="A206" s="2" t="s">
        <v>1419</v>
      </c>
      <c r="B206" s="4"/>
      <c r="C206" s="4"/>
    </row>
    <row r="207" spans="1:3" ht="30">
      <c r="A207" s="3" t="s">
        <v>1352</v>
      </c>
      <c r="B207" s="4"/>
      <c r="C207" s="4"/>
    </row>
    <row r="208" spans="1:3" ht="30">
      <c r="A208" s="2" t="s">
        <v>1180</v>
      </c>
      <c r="B208" s="6">
        <v>1779</v>
      </c>
      <c r="C208" s="6">
        <v>1857</v>
      </c>
    </row>
    <row r="209" spans="1:3" ht="30">
      <c r="A209" s="2" t="s">
        <v>1420</v>
      </c>
      <c r="B209" s="4"/>
      <c r="C209" s="4"/>
    </row>
    <row r="210" spans="1:3" ht="30">
      <c r="A210" s="3" t="s">
        <v>1352</v>
      </c>
      <c r="B210" s="4"/>
      <c r="C210" s="4"/>
    </row>
    <row r="211" spans="1:3" ht="30">
      <c r="A211" s="2" t="s">
        <v>1180</v>
      </c>
      <c r="B211" s="4">
        <v>674</v>
      </c>
      <c r="C211" s="4">
        <v>734</v>
      </c>
    </row>
    <row r="212" spans="1:3" ht="45">
      <c r="A212" s="2" t="s">
        <v>1421</v>
      </c>
      <c r="B212" s="4"/>
      <c r="C212" s="4"/>
    </row>
    <row r="213" spans="1:3" ht="30">
      <c r="A213" s="3" t="s">
        <v>1352</v>
      </c>
      <c r="B213" s="4"/>
      <c r="C213" s="4"/>
    </row>
    <row r="214" spans="1:3" ht="30">
      <c r="A214" s="2" t="s">
        <v>1180</v>
      </c>
      <c r="B214" s="4">
        <v>0</v>
      </c>
      <c r="C214" s="4">
        <v>0</v>
      </c>
    </row>
    <row r="215" spans="1:3" ht="45">
      <c r="A215" s="2" t="s">
        <v>1422</v>
      </c>
      <c r="B215" s="4"/>
      <c r="C215" s="4"/>
    </row>
    <row r="216" spans="1:3" ht="30">
      <c r="A216" s="3" t="s">
        <v>1352</v>
      </c>
      <c r="B216" s="4"/>
      <c r="C216" s="4"/>
    </row>
    <row r="217" spans="1:3" ht="30">
      <c r="A217" s="2" t="s">
        <v>1180</v>
      </c>
      <c r="B217" s="6">
        <v>1105</v>
      </c>
      <c r="C217" s="6">
        <v>1123</v>
      </c>
    </row>
    <row r="218" spans="1:3" ht="60">
      <c r="A218" s="2" t="s">
        <v>1423</v>
      </c>
      <c r="B218" s="4"/>
      <c r="C218" s="4"/>
    </row>
    <row r="219" spans="1:3" ht="30">
      <c r="A219" s="3" t="s">
        <v>1352</v>
      </c>
      <c r="B219" s="4"/>
      <c r="C219" s="4"/>
    </row>
    <row r="220" spans="1:3" ht="30">
      <c r="A220" s="2" t="s">
        <v>1180</v>
      </c>
      <c r="B220" s="4">
        <v>674</v>
      </c>
      <c r="C220" s="4">
        <v>734</v>
      </c>
    </row>
    <row r="221" spans="1:3" ht="30">
      <c r="A221" s="2" t="s">
        <v>1424</v>
      </c>
      <c r="B221" s="4"/>
      <c r="C221" s="4"/>
    </row>
    <row r="222" spans="1:3" ht="30">
      <c r="A222" s="3" t="s">
        <v>1352</v>
      </c>
      <c r="B222" s="4"/>
      <c r="C222" s="4"/>
    </row>
    <row r="223" spans="1:3" ht="30">
      <c r="A223" s="2" t="s">
        <v>1180</v>
      </c>
      <c r="B223" s="6">
        <v>1126</v>
      </c>
      <c r="C223" s="6">
        <v>1052</v>
      </c>
    </row>
    <row r="224" spans="1:3" ht="45">
      <c r="A224" s="2" t="s">
        <v>1425</v>
      </c>
      <c r="B224" s="4"/>
      <c r="C224" s="4"/>
    </row>
    <row r="225" spans="1:3" ht="30">
      <c r="A225" s="3" t="s">
        <v>1352</v>
      </c>
      <c r="B225" s="4"/>
      <c r="C225" s="4"/>
    </row>
    <row r="226" spans="1:3" ht="30">
      <c r="A226" s="2" t="s">
        <v>1180</v>
      </c>
      <c r="B226" s="4">
        <v>52</v>
      </c>
      <c r="C226" s="4">
        <v>54</v>
      </c>
    </row>
    <row r="227" spans="1:3" ht="45">
      <c r="A227" s="2" t="s">
        <v>1426</v>
      </c>
      <c r="B227" s="4"/>
      <c r="C227" s="4"/>
    </row>
    <row r="228" spans="1:3" ht="30">
      <c r="A228" s="3" t="s">
        <v>1352</v>
      </c>
      <c r="B228" s="4"/>
      <c r="C228" s="4"/>
    </row>
    <row r="229" spans="1:3" ht="30">
      <c r="A229" s="2" t="s">
        <v>1180</v>
      </c>
      <c r="B229" s="4">
        <v>0</v>
      </c>
      <c r="C229" s="4">
        <v>0</v>
      </c>
    </row>
    <row r="230" spans="1:3" ht="45">
      <c r="A230" s="2" t="s">
        <v>1427</v>
      </c>
      <c r="B230" s="4"/>
      <c r="C230" s="4"/>
    </row>
    <row r="231" spans="1:3" ht="30">
      <c r="A231" s="3" t="s">
        <v>1352</v>
      </c>
      <c r="B231" s="4"/>
      <c r="C231" s="4"/>
    </row>
    <row r="232" spans="1:3" ht="30">
      <c r="A232" s="2" t="s">
        <v>1180</v>
      </c>
      <c r="B232" s="6">
        <v>1074</v>
      </c>
      <c r="C232" s="4">
        <v>998</v>
      </c>
    </row>
    <row r="233" spans="1:3" ht="75">
      <c r="A233" s="2" t="s">
        <v>1428</v>
      </c>
      <c r="B233" s="4"/>
      <c r="C233" s="4"/>
    </row>
    <row r="234" spans="1:3" ht="30">
      <c r="A234" s="3" t="s">
        <v>1352</v>
      </c>
      <c r="B234" s="4"/>
      <c r="C234" s="4"/>
    </row>
    <row r="235" spans="1:3" ht="30">
      <c r="A235" s="2" t="s">
        <v>1180</v>
      </c>
      <c r="B235" s="4">
        <v>33</v>
      </c>
      <c r="C235" s="4">
        <v>32</v>
      </c>
    </row>
    <row r="236" spans="1:3">
      <c r="A236" s="2" t="s">
        <v>1429</v>
      </c>
      <c r="B236" s="4"/>
      <c r="C236" s="4"/>
    </row>
    <row r="237" spans="1:3" ht="30">
      <c r="A237" s="3" t="s">
        <v>1352</v>
      </c>
      <c r="B237" s="4"/>
      <c r="C237" s="4"/>
    </row>
    <row r="238" spans="1:3" ht="30">
      <c r="A238" s="2" t="s">
        <v>1180</v>
      </c>
      <c r="B238" s="6">
        <v>15878</v>
      </c>
      <c r="C238" s="6">
        <v>15742</v>
      </c>
    </row>
    <row r="239" spans="1:3" ht="30">
      <c r="A239" s="2" t="s">
        <v>1430</v>
      </c>
      <c r="B239" s="4"/>
      <c r="C239" s="4"/>
    </row>
    <row r="240" spans="1:3" ht="30">
      <c r="A240" s="3" t="s">
        <v>1352</v>
      </c>
      <c r="B240" s="4"/>
      <c r="C240" s="4"/>
    </row>
    <row r="241" spans="1:3" ht="30">
      <c r="A241" s="2" t="s">
        <v>1180</v>
      </c>
      <c r="B241" s="4">
        <v>670</v>
      </c>
      <c r="C241" s="4">
        <v>646</v>
      </c>
    </row>
    <row r="242" spans="1:3" ht="30">
      <c r="A242" s="2" t="s">
        <v>1431</v>
      </c>
      <c r="B242" s="4"/>
      <c r="C242" s="4"/>
    </row>
    <row r="243" spans="1:3" ht="30">
      <c r="A243" s="3" t="s">
        <v>1352</v>
      </c>
      <c r="B243" s="4"/>
      <c r="C243" s="4"/>
    </row>
    <row r="244" spans="1:3" ht="30">
      <c r="A244" s="2" t="s">
        <v>1180</v>
      </c>
      <c r="B244" s="4">
        <v>0</v>
      </c>
      <c r="C244" s="4">
        <v>0</v>
      </c>
    </row>
    <row r="245" spans="1:3" ht="30">
      <c r="A245" s="2" t="s">
        <v>1432</v>
      </c>
      <c r="B245" s="4"/>
      <c r="C245" s="4"/>
    </row>
    <row r="246" spans="1:3" ht="30">
      <c r="A246" s="3" t="s">
        <v>1352</v>
      </c>
      <c r="B246" s="4"/>
      <c r="C246" s="4"/>
    </row>
    <row r="247" spans="1:3" ht="30">
      <c r="A247" s="2" t="s">
        <v>1180</v>
      </c>
      <c r="B247" s="6">
        <v>15208</v>
      </c>
      <c r="C247" s="6">
        <v>15096</v>
      </c>
    </row>
    <row r="248" spans="1:3" ht="60">
      <c r="A248" s="2" t="s">
        <v>1433</v>
      </c>
      <c r="B248" s="4"/>
      <c r="C248" s="4"/>
    </row>
    <row r="249" spans="1:3" ht="30">
      <c r="A249" s="3" t="s">
        <v>1352</v>
      </c>
      <c r="B249" s="4"/>
      <c r="C249" s="4"/>
    </row>
    <row r="250" spans="1:3" ht="30">
      <c r="A250" s="2" t="s">
        <v>1180</v>
      </c>
      <c r="B250" s="4">
        <v>359</v>
      </c>
      <c r="C250" s="4">
        <v>324</v>
      </c>
    </row>
    <row r="251" spans="1:3" ht="30">
      <c r="A251" s="2" t="s">
        <v>1434</v>
      </c>
      <c r="B251" s="4"/>
      <c r="C251" s="4"/>
    </row>
    <row r="252" spans="1:3" ht="30">
      <c r="A252" s="3" t="s">
        <v>1352</v>
      </c>
      <c r="B252" s="4"/>
      <c r="C252" s="4"/>
    </row>
    <row r="253" spans="1:3" ht="30">
      <c r="A253" s="2" t="s">
        <v>1180</v>
      </c>
      <c r="B253" s="6">
        <v>2118</v>
      </c>
      <c r="C253" s="6">
        <v>1887</v>
      </c>
    </row>
    <row r="254" spans="1:3" ht="45">
      <c r="A254" s="2" t="s">
        <v>1435</v>
      </c>
      <c r="B254" s="4"/>
      <c r="C254" s="4"/>
    </row>
    <row r="255" spans="1:3" ht="30">
      <c r="A255" s="3" t="s">
        <v>1352</v>
      </c>
      <c r="B255" s="4"/>
      <c r="C255" s="4"/>
    </row>
    <row r="256" spans="1:3" ht="30">
      <c r="A256" s="2" t="s">
        <v>1180</v>
      </c>
      <c r="B256" s="4">
        <v>119</v>
      </c>
      <c r="C256" s="4">
        <v>119</v>
      </c>
    </row>
    <row r="257" spans="1:3" ht="45">
      <c r="A257" s="2" t="s">
        <v>1436</v>
      </c>
      <c r="B257" s="4"/>
      <c r="C257" s="4"/>
    </row>
    <row r="258" spans="1:3" ht="30">
      <c r="A258" s="3" t="s">
        <v>1352</v>
      </c>
      <c r="B258" s="4"/>
      <c r="C258" s="4"/>
    </row>
    <row r="259" spans="1:3" ht="30">
      <c r="A259" s="2" t="s">
        <v>1180</v>
      </c>
      <c r="B259" s="4">
        <v>0</v>
      </c>
      <c r="C259" s="4">
        <v>0</v>
      </c>
    </row>
    <row r="260" spans="1:3" ht="45">
      <c r="A260" s="2" t="s">
        <v>1437</v>
      </c>
      <c r="B260" s="4"/>
      <c r="C260" s="4"/>
    </row>
    <row r="261" spans="1:3" ht="30">
      <c r="A261" s="3" t="s">
        <v>1352</v>
      </c>
      <c r="B261" s="4"/>
      <c r="C261" s="4"/>
    </row>
    <row r="262" spans="1:3" ht="30">
      <c r="A262" s="2" t="s">
        <v>1180</v>
      </c>
      <c r="B262" s="6">
        <v>1999</v>
      </c>
      <c r="C262" s="6">
        <v>1768</v>
      </c>
    </row>
    <row r="263" spans="1:3" ht="60">
      <c r="A263" s="2" t="s">
        <v>1438</v>
      </c>
      <c r="B263" s="4"/>
      <c r="C263" s="4"/>
    </row>
    <row r="264" spans="1:3" ht="30">
      <c r="A264" s="3" t="s">
        <v>1352</v>
      </c>
      <c r="B264" s="4"/>
      <c r="C264" s="4"/>
    </row>
    <row r="265" spans="1:3" ht="30">
      <c r="A265" s="2" t="s">
        <v>1180</v>
      </c>
      <c r="B265" s="7">
        <v>119</v>
      </c>
      <c r="C265" s="7">
        <v>1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3"/>
  <sheetViews>
    <sheetView showGridLines="0" workbookViewId="0"/>
  </sheetViews>
  <sheetFormatPr defaultRowHeight="15"/>
  <cols>
    <col min="1" max="1" width="36.5703125" bestFit="1" customWidth="1"/>
    <col min="2" max="2" width="32.140625" customWidth="1"/>
    <col min="3" max="3" width="10.28515625" customWidth="1"/>
    <col min="4" max="4" width="23.140625" customWidth="1"/>
    <col min="5" max="5" width="19.28515625" customWidth="1"/>
    <col min="6" max="7" width="36.5703125" customWidth="1"/>
  </cols>
  <sheetData>
    <row r="1" spans="1:7" ht="15" customHeight="1">
      <c r="A1" s="1" t="s">
        <v>1439</v>
      </c>
      <c r="B1" s="8" t="s">
        <v>1</v>
      </c>
      <c r="C1" s="8"/>
      <c r="D1" s="8"/>
      <c r="E1" s="8"/>
      <c r="F1" s="1"/>
      <c r="G1" s="1"/>
    </row>
    <row r="2" spans="1:7" ht="15" customHeight="1">
      <c r="A2" s="1" t="s">
        <v>52</v>
      </c>
      <c r="B2" s="8" t="s">
        <v>2</v>
      </c>
      <c r="C2" s="8"/>
      <c r="D2" s="8" t="s">
        <v>23</v>
      </c>
      <c r="E2" s="8"/>
      <c r="F2" s="1" t="s">
        <v>66</v>
      </c>
      <c r="G2" s="1" t="s">
        <v>1440</v>
      </c>
    </row>
    <row r="3" spans="1:7" ht="45">
      <c r="A3" s="3" t="s">
        <v>1441</v>
      </c>
      <c r="B3" s="4"/>
      <c r="C3" s="4"/>
      <c r="D3" s="4"/>
      <c r="E3" s="4"/>
      <c r="F3" s="4"/>
      <c r="G3" s="4"/>
    </row>
    <row r="4" spans="1:7">
      <c r="A4" s="2" t="s">
        <v>79</v>
      </c>
      <c r="B4" s="7">
        <v>19910</v>
      </c>
      <c r="C4" s="4"/>
      <c r="D4" s="4"/>
      <c r="E4" s="4"/>
      <c r="F4" s="7">
        <v>20053</v>
      </c>
      <c r="G4" s="4"/>
    </row>
    <row r="5" spans="1:7" ht="30">
      <c r="A5" s="2" t="s">
        <v>1442</v>
      </c>
      <c r="B5" s="4"/>
      <c r="C5" s="4"/>
      <c r="D5" s="4"/>
      <c r="E5" s="4"/>
      <c r="F5" s="4"/>
      <c r="G5" s="4"/>
    </row>
    <row r="6" spans="1:7" ht="60">
      <c r="A6" s="3" t="s">
        <v>1443</v>
      </c>
      <c r="B6" s="4"/>
      <c r="C6" s="4"/>
      <c r="D6" s="4"/>
      <c r="E6" s="4"/>
      <c r="F6" s="4"/>
      <c r="G6" s="4"/>
    </row>
    <row r="7" spans="1:7" ht="45">
      <c r="A7" s="2" t="s">
        <v>1444</v>
      </c>
      <c r="B7" s="4">
        <v>0</v>
      </c>
      <c r="C7" s="9" t="s">
        <v>49</v>
      </c>
      <c r="D7" s="4"/>
      <c r="E7" s="4"/>
      <c r="F7" s="4"/>
      <c r="G7" s="4"/>
    </row>
    <row r="8" spans="1:7">
      <c r="A8" s="2" t="s">
        <v>1445</v>
      </c>
      <c r="B8" s="4"/>
      <c r="C8" s="4"/>
      <c r="D8" s="4"/>
      <c r="E8" s="4"/>
      <c r="F8" s="4"/>
      <c r="G8" s="4"/>
    </row>
    <row r="9" spans="1:7" ht="60">
      <c r="A9" s="3" t="s">
        <v>1443</v>
      </c>
      <c r="B9" s="4"/>
      <c r="C9" s="4"/>
      <c r="D9" s="4"/>
      <c r="E9" s="4"/>
      <c r="F9" s="4"/>
      <c r="G9" s="4"/>
    </row>
    <row r="10" spans="1:7" ht="45">
      <c r="A10" s="2" t="s">
        <v>1444</v>
      </c>
      <c r="B10" s="4">
        <v>-31</v>
      </c>
      <c r="C10" s="9" t="s">
        <v>49</v>
      </c>
      <c r="D10" s="4"/>
      <c r="E10" s="4"/>
      <c r="F10" s="4"/>
      <c r="G10" s="4"/>
    </row>
    <row r="11" spans="1:7" ht="30">
      <c r="A11" s="2" t="s">
        <v>1446</v>
      </c>
      <c r="B11" s="4"/>
      <c r="C11" s="4"/>
      <c r="D11" s="4"/>
      <c r="E11" s="4"/>
      <c r="F11" s="4"/>
      <c r="G11" s="4"/>
    </row>
    <row r="12" spans="1:7" ht="60">
      <c r="A12" s="3" t="s">
        <v>1443</v>
      </c>
      <c r="B12" s="4"/>
      <c r="C12" s="4"/>
      <c r="D12" s="4"/>
      <c r="E12" s="4"/>
      <c r="F12" s="4"/>
      <c r="G12" s="4"/>
    </row>
    <row r="13" spans="1:7" ht="45">
      <c r="A13" s="2" t="s">
        <v>1444</v>
      </c>
      <c r="B13" s="4">
        <v>0</v>
      </c>
      <c r="C13" s="9" t="s">
        <v>49</v>
      </c>
      <c r="D13" s="4"/>
      <c r="E13" s="4"/>
      <c r="F13" s="4"/>
      <c r="G13" s="4"/>
    </row>
    <row r="14" spans="1:7" ht="30">
      <c r="A14" s="2" t="s">
        <v>1447</v>
      </c>
      <c r="B14" s="4"/>
      <c r="C14" s="4"/>
      <c r="D14" s="4"/>
      <c r="E14" s="4"/>
      <c r="F14" s="4"/>
      <c r="G14" s="4"/>
    </row>
    <row r="15" spans="1:7" ht="60">
      <c r="A15" s="3" t="s">
        <v>1443</v>
      </c>
      <c r="B15" s="4"/>
      <c r="C15" s="4"/>
      <c r="D15" s="4"/>
      <c r="E15" s="4"/>
      <c r="F15" s="4"/>
      <c r="G15" s="4"/>
    </row>
    <row r="16" spans="1:7" ht="45">
      <c r="A16" s="2" t="s">
        <v>1444</v>
      </c>
      <c r="B16" s="4">
        <v>-11</v>
      </c>
      <c r="C16" s="9" t="s">
        <v>49</v>
      </c>
      <c r="D16" s="4"/>
      <c r="E16" s="4"/>
      <c r="F16" s="4"/>
      <c r="G16" s="4"/>
    </row>
    <row r="17" spans="1:7" ht="30">
      <c r="A17" s="2" t="s">
        <v>1448</v>
      </c>
      <c r="B17" s="4"/>
      <c r="C17" s="4"/>
      <c r="D17" s="4"/>
      <c r="E17" s="4"/>
      <c r="F17" s="4"/>
      <c r="G17" s="4"/>
    </row>
    <row r="18" spans="1:7" ht="60">
      <c r="A18" s="3" t="s">
        <v>1443</v>
      </c>
      <c r="B18" s="4"/>
      <c r="C18" s="4"/>
      <c r="D18" s="4"/>
      <c r="E18" s="4"/>
      <c r="F18" s="4"/>
      <c r="G18" s="4"/>
    </row>
    <row r="19" spans="1:7" ht="45">
      <c r="A19" s="2" t="s">
        <v>1444</v>
      </c>
      <c r="B19" s="4">
        <v>0</v>
      </c>
      <c r="C19" s="9" t="s">
        <v>49</v>
      </c>
      <c r="D19" s="4"/>
      <c r="E19" s="4"/>
      <c r="F19" s="4"/>
      <c r="G19" s="4"/>
    </row>
    <row r="20" spans="1:7" ht="45">
      <c r="A20" s="2" t="s">
        <v>1449</v>
      </c>
      <c r="B20" s="4"/>
      <c r="C20" s="4"/>
      <c r="D20" s="4"/>
      <c r="E20" s="4"/>
      <c r="F20" s="4"/>
      <c r="G20" s="4"/>
    </row>
    <row r="21" spans="1:7" ht="45">
      <c r="A21" s="3" t="s">
        <v>1441</v>
      </c>
      <c r="B21" s="4"/>
      <c r="C21" s="4"/>
      <c r="D21" s="4"/>
      <c r="E21" s="4"/>
      <c r="F21" s="4"/>
      <c r="G21" s="4"/>
    </row>
    <row r="22" spans="1:7" ht="60">
      <c r="A22" s="2" t="s">
        <v>1450</v>
      </c>
      <c r="B22" s="4">
        <v>7</v>
      </c>
      <c r="C22" s="4"/>
      <c r="D22" s="4">
        <v>-107</v>
      </c>
      <c r="E22" s="4"/>
      <c r="F22" s="4"/>
      <c r="G22" s="4"/>
    </row>
    <row r="23" spans="1:7" ht="45">
      <c r="A23" s="2" t="s">
        <v>1451</v>
      </c>
      <c r="B23" s="4">
        <v>65</v>
      </c>
      <c r="C23" s="4"/>
      <c r="D23" s="4">
        <v>-509</v>
      </c>
      <c r="E23" s="4"/>
      <c r="F23" s="4">
        <v>56</v>
      </c>
      <c r="G23" s="4">
        <v>-465</v>
      </c>
    </row>
    <row r="24" spans="1:7" ht="60">
      <c r="A24" s="3" t="s">
        <v>1443</v>
      </c>
      <c r="B24" s="4"/>
      <c r="C24" s="4"/>
      <c r="D24" s="4"/>
      <c r="E24" s="4"/>
      <c r="F24" s="4"/>
      <c r="G24" s="4"/>
    </row>
    <row r="25" spans="1:7" ht="60">
      <c r="A25" s="2" t="s">
        <v>1452</v>
      </c>
      <c r="B25" s="4">
        <v>7</v>
      </c>
      <c r="C25" s="4"/>
      <c r="D25" s="4"/>
      <c r="E25" s="4"/>
      <c r="F25" s="4"/>
      <c r="G25" s="4"/>
    </row>
    <row r="26" spans="1:7" ht="75">
      <c r="A26" s="2" t="s">
        <v>1453</v>
      </c>
      <c r="B26" s="4"/>
      <c r="C26" s="4"/>
      <c r="D26" s="4">
        <v>-107</v>
      </c>
      <c r="E26" s="9" t="s">
        <v>1454</v>
      </c>
      <c r="F26" s="4"/>
      <c r="G26" s="4"/>
    </row>
    <row r="27" spans="1:7" ht="60">
      <c r="A27" s="2" t="s">
        <v>1455</v>
      </c>
      <c r="B27" s="4">
        <v>2</v>
      </c>
      <c r="C27" s="4"/>
      <c r="D27" s="4">
        <v>63</v>
      </c>
      <c r="E27" s="4"/>
      <c r="F27" s="4"/>
      <c r="G27" s="4"/>
    </row>
    <row r="28" spans="1:7">
      <c r="A28" s="2" t="s">
        <v>1456</v>
      </c>
      <c r="B28" s="4"/>
      <c r="C28" s="4"/>
      <c r="D28" s="4"/>
      <c r="E28" s="4"/>
      <c r="F28" s="4"/>
      <c r="G28" s="4"/>
    </row>
    <row r="29" spans="1:7" ht="45">
      <c r="A29" s="3" t="s">
        <v>1441</v>
      </c>
      <c r="B29" s="4"/>
      <c r="C29" s="4"/>
      <c r="D29" s="4"/>
      <c r="E29" s="4"/>
      <c r="F29" s="4"/>
      <c r="G29" s="4"/>
    </row>
    <row r="30" spans="1:7">
      <c r="A30" s="2" t="s">
        <v>79</v>
      </c>
      <c r="B30" s="4"/>
      <c r="C30" s="4"/>
      <c r="D30" s="4">
        <v>539</v>
      </c>
      <c r="E30" s="4"/>
      <c r="F30" s="4"/>
      <c r="G30" s="4"/>
    </row>
    <row r="31" spans="1:7">
      <c r="A31" s="2" t="s">
        <v>99</v>
      </c>
      <c r="B31" s="4"/>
      <c r="C31" s="4"/>
      <c r="D31" s="4"/>
      <c r="E31" s="4"/>
      <c r="F31" s="4"/>
      <c r="G31" s="4"/>
    </row>
    <row r="32" spans="1:7" ht="45">
      <c r="A32" s="3" t="s">
        <v>1441</v>
      </c>
      <c r="B32" s="4"/>
      <c r="C32" s="4"/>
      <c r="D32" s="4"/>
      <c r="E32" s="4"/>
      <c r="F32" s="4"/>
      <c r="G32" s="4"/>
    </row>
    <row r="33" spans="1:7" ht="60">
      <c r="A33" s="2" t="s">
        <v>1457</v>
      </c>
      <c r="B33" s="4"/>
      <c r="C33" s="4"/>
      <c r="D33" s="4">
        <v>5</v>
      </c>
      <c r="E33" s="4"/>
      <c r="F33" s="4"/>
      <c r="G33" s="4"/>
    </row>
    <row r="34" spans="1:7" ht="60">
      <c r="A34" s="3" t="s">
        <v>1443</v>
      </c>
      <c r="B34" s="4"/>
      <c r="C34" s="4"/>
      <c r="D34" s="4"/>
      <c r="E34" s="4"/>
      <c r="F34" s="4"/>
      <c r="G34" s="4"/>
    </row>
    <row r="35" spans="1:7">
      <c r="A35" s="2" t="s">
        <v>1458</v>
      </c>
      <c r="B35" s="4">
        <v>578</v>
      </c>
      <c r="C35" s="4"/>
      <c r="D35" s="4">
        <v>737</v>
      </c>
      <c r="E35" s="4"/>
      <c r="F35" s="4"/>
      <c r="G35" s="4"/>
    </row>
    <row r="36" spans="1:7" ht="30">
      <c r="A36" s="2" t="s">
        <v>1459</v>
      </c>
      <c r="B36" s="4">
        <v>0</v>
      </c>
      <c r="C36" s="4"/>
      <c r="D36" s="4"/>
      <c r="E36" s="4"/>
      <c r="F36" s="4"/>
      <c r="G36" s="4"/>
    </row>
    <row r="37" spans="1:7" ht="75">
      <c r="A37" s="2" t="s">
        <v>1460</v>
      </c>
      <c r="B37" s="4"/>
      <c r="C37" s="4"/>
      <c r="D37" s="4">
        <v>5</v>
      </c>
      <c r="E37" s="9" t="s">
        <v>281</v>
      </c>
      <c r="F37" s="4"/>
      <c r="G37" s="4"/>
    </row>
    <row r="38" spans="1:7">
      <c r="A38" s="2" t="s">
        <v>461</v>
      </c>
      <c r="B38" s="4">
        <v>38</v>
      </c>
      <c r="C38" s="4"/>
      <c r="D38" s="4">
        <v>130</v>
      </c>
      <c r="E38" s="4"/>
      <c r="F38" s="4"/>
      <c r="G38" s="4"/>
    </row>
    <row r="39" spans="1:7" ht="45">
      <c r="A39" s="2" t="s">
        <v>1444</v>
      </c>
      <c r="B39" s="4">
        <v>-5</v>
      </c>
      <c r="C39" s="4"/>
      <c r="D39" s="4">
        <v>-1</v>
      </c>
      <c r="E39" s="4"/>
      <c r="F39" s="4"/>
      <c r="G39" s="4"/>
    </row>
    <row r="40" spans="1:7" ht="45">
      <c r="A40" s="2" t="s">
        <v>1461</v>
      </c>
      <c r="B40" s="4">
        <v>-6</v>
      </c>
      <c r="C40" s="4"/>
      <c r="D40" s="4">
        <v>-86</v>
      </c>
      <c r="E40" s="4"/>
      <c r="F40" s="4"/>
      <c r="G40" s="4"/>
    </row>
    <row r="41" spans="1:7">
      <c r="A41" s="2" t="s">
        <v>1462</v>
      </c>
      <c r="B41" s="4">
        <v>602</v>
      </c>
      <c r="C41" s="4"/>
      <c r="D41" s="4">
        <v>762</v>
      </c>
      <c r="E41" s="4"/>
      <c r="F41" s="4"/>
      <c r="G41" s="4"/>
    </row>
    <row r="42" spans="1:7" ht="60">
      <c r="A42" s="2" t="s">
        <v>1463</v>
      </c>
      <c r="B42" s="4">
        <v>1</v>
      </c>
      <c r="C42" s="4"/>
      <c r="D42" s="4">
        <v>3</v>
      </c>
      <c r="E42" s="4"/>
      <c r="F42" s="4"/>
      <c r="G42" s="4"/>
    </row>
    <row r="43" spans="1:7" ht="60">
      <c r="A43" s="2" t="s">
        <v>1464</v>
      </c>
      <c r="B43" s="4">
        <v>-4</v>
      </c>
      <c r="C43" s="4"/>
      <c r="D43" s="4">
        <v>-26</v>
      </c>
      <c r="E43" s="4"/>
      <c r="F43" s="4"/>
      <c r="G43" s="4"/>
    </row>
    <row r="44" spans="1:7" ht="30">
      <c r="A44" s="2" t="s">
        <v>1465</v>
      </c>
      <c r="B44" s="4"/>
      <c r="C44" s="4"/>
      <c r="D44" s="4"/>
      <c r="E44" s="4"/>
      <c r="F44" s="4"/>
      <c r="G44" s="4"/>
    </row>
    <row r="45" spans="1:7" ht="45">
      <c r="A45" s="3" t="s">
        <v>1441</v>
      </c>
      <c r="B45" s="4"/>
      <c r="C45" s="4"/>
      <c r="D45" s="4"/>
      <c r="E45" s="4"/>
      <c r="F45" s="4"/>
      <c r="G45" s="4"/>
    </row>
    <row r="46" spans="1:7" ht="60">
      <c r="A46" s="2" t="s">
        <v>1457</v>
      </c>
      <c r="B46" s="4">
        <v>1</v>
      </c>
      <c r="C46" s="4"/>
      <c r="D46" s="4">
        <v>9</v>
      </c>
      <c r="E46" s="4"/>
      <c r="F46" s="4"/>
      <c r="G46" s="4"/>
    </row>
    <row r="47" spans="1:7" ht="60">
      <c r="A47" s="3" t="s">
        <v>1443</v>
      </c>
      <c r="B47" s="4"/>
      <c r="C47" s="4"/>
      <c r="D47" s="4"/>
      <c r="E47" s="4"/>
      <c r="F47" s="4"/>
      <c r="G47" s="4"/>
    </row>
    <row r="48" spans="1:7">
      <c r="A48" s="2" t="s">
        <v>1458</v>
      </c>
      <c r="B48" s="4">
        <v>84</v>
      </c>
      <c r="C48" s="4"/>
      <c r="D48" s="4">
        <v>178</v>
      </c>
      <c r="E48" s="4"/>
      <c r="F48" s="4"/>
      <c r="G48" s="4"/>
    </row>
    <row r="49" spans="1:7" ht="30">
      <c r="A49" s="2" t="s">
        <v>1459</v>
      </c>
      <c r="B49" s="4">
        <v>-4</v>
      </c>
      <c r="C49" s="4"/>
      <c r="D49" s="4">
        <v>9</v>
      </c>
      <c r="E49" s="4"/>
      <c r="F49" s="4"/>
      <c r="G49" s="4"/>
    </row>
    <row r="50" spans="1:7">
      <c r="A50" s="2" t="s">
        <v>461</v>
      </c>
      <c r="B50" s="4">
        <v>4</v>
      </c>
      <c r="C50" s="4"/>
      <c r="D50" s="4">
        <v>5</v>
      </c>
      <c r="E50" s="4"/>
      <c r="F50" s="4"/>
      <c r="G50" s="4"/>
    </row>
    <row r="51" spans="1:7" ht="45">
      <c r="A51" s="2" t="s">
        <v>1444</v>
      </c>
      <c r="B51" s="4">
        <v>-1</v>
      </c>
      <c r="C51" s="4"/>
      <c r="D51" s="4">
        <v>-1</v>
      </c>
      <c r="E51" s="4"/>
      <c r="F51" s="4"/>
      <c r="G51" s="4"/>
    </row>
    <row r="52" spans="1:7" ht="45">
      <c r="A52" s="2" t="s">
        <v>1461</v>
      </c>
      <c r="B52" s="4">
        <v>-4</v>
      </c>
      <c r="C52" s="4"/>
      <c r="D52" s="4">
        <v>-1</v>
      </c>
      <c r="E52" s="4"/>
      <c r="F52" s="4"/>
      <c r="G52" s="4"/>
    </row>
    <row r="53" spans="1:7">
      <c r="A53" s="2" t="s">
        <v>1462</v>
      </c>
      <c r="B53" s="4">
        <v>72</v>
      </c>
      <c r="C53" s="4"/>
      <c r="D53" s="4">
        <v>190</v>
      </c>
      <c r="E53" s="4"/>
      <c r="F53" s="4"/>
      <c r="G53" s="4"/>
    </row>
    <row r="54" spans="1:7" ht="60">
      <c r="A54" s="2" t="s">
        <v>1464</v>
      </c>
      <c r="B54" s="4">
        <v>-9</v>
      </c>
      <c r="C54" s="4"/>
      <c r="D54" s="4"/>
      <c r="E54" s="4"/>
      <c r="F54" s="4"/>
      <c r="G54" s="4"/>
    </row>
    <row r="55" spans="1:7" ht="45">
      <c r="A55" s="2" t="s">
        <v>1466</v>
      </c>
      <c r="B55" s="4"/>
      <c r="C55" s="4"/>
      <c r="D55" s="4"/>
      <c r="E55" s="4"/>
      <c r="F55" s="4"/>
      <c r="G55" s="4"/>
    </row>
    <row r="56" spans="1:7" ht="45">
      <c r="A56" s="3" t="s">
        <v>1441</v>
      </c>
      <c r="B56" s="4"/>
      <c r="C56" s="4"/>
      <c r="D56" s="4"/>
      <c r="E56" s="4"/>
      <c r="F56" s="4"/>
      <c r="G56" s="4"/>
    </row>
    <row r="57" spans="1:7" ht="60">
      <c r="A57" s="2" t="s">
        <v>1450</v>
      </c>
      <c r="B57" s="4">
        <v>-5</v>
      </c>
      <c r="C57" s="4"/>
      <c r="D57" s="4">
        <v>-1</v>
      </c>
      <c r="E57" s="4"/>
      <c r="F57" s="4"/>
      <c r="G57" s="4"/>
    </row>
    <row r="58" spans="1:7" ht="45">
      <c r="A58" s="2" t="s">
        <v>1451</v>
      </c>
      <c r="B58" s="4">
        <v>-30</v>
      </c>
      <c r="C58" s="4"/>
      <c r="D58" s="4">
        <v>0</v>
      </c>
      <c r="E58" s="4"/>
      <c r="F58" s="4">
        <v>-27</v>
      </c>
      <c r="G58" s="4">
        <v>-24</v>
      </c>
    </row>
    <row r="59" spans="1:7" ht="60">
      <c r="A59" s="3" t="s">
        <v>1443</v>
      </c>
      <c r="B59" s="4"/>
      <c r="C59" s="4"/>
      <c r="D59" s="4"/>
      <c r="E59" s="4"/>
      <c r="F59" s="4"/>
      <c r="G59" s="4"/>
    </row>
    <row r="60" spans="1:7" ht="60">
      <c r="A60" s="2" t="s">
        <v>1452</v>
      </c>
      <c r="B60" s="4">
        <v>-3</v>
      </c>
      <c r="C60" s="4"/>
      <c r="D60" s="4"/>
      <c r="E60" s="4"/>
      <c r="F60" s="4"/>
      <c r="G60" s="4"/>
    </row>
    <row r="61" spans="1:7" ht="60">
      <c r="A61" s="2" t="s">
        <v>1455</v>
      </c>
      <c r="B61" s="4"/>
      <c r="C61" s="4"/>
      <c r="D61" s="4">
        <v>0</v>
      </c>
      <c r="E61" s="9" t="s">
        <v>49</v>
      </c>
      <c r="F61" s="4"/>
      <c r="G61" s="4"/>
    </row>
    <row r="62" spans="1:7" ht="60">
      <c r="A62" s="2" t="s">
        <v>1467</v>
      </c>
      <c r="B62" s="4"/>
      <c r="C62" s="4"/>
      <c r="D62" s="4">
        <v>24</v>
      </c>
      <c r="E62" s="4"/>
      <c r="F62" s="4"/>
      <c r="G62" s="4"/>
    </row>
    <row r="63" spans="1:7" ht="45">
      <c r="A63" s="2" t="s">
        <v>1468</v>
      </c>
      <c r="B63" s="4"/>
      <c r="C63" s="4"/>
      <c r="D63" s="4"/>
      <c r="E63" s="4"/>
      <c r="F63" s="4"/>
      <c r="G63" s="4"/>
    </row>
    <row r="64" spans="1:7" ht="45">
      <c r="A64" s="3" t="s">
        <v>1441</v>
      </c>
      <c r="B64" s="4"/>
      <c r="C64" s="4"/>
      <c r="D64" s="4"/>
      <c r="E64" s="4"/>
      <c r="F64" s="4"/>
      <c r="G64" s="4"/>
    </row>
    <row r="65" spans="1:7" ht="60">
      <c r="A65" s="2" t="s">
        <v>1450</v>
      </c>
      <c r="B65" s="4">
        <v>1</v>
      </c>
      <c r="C65" s="4"/>
      <c r="D65" s="4"/>
      <c r="E65" s="4"/>
      <c r="F65" s="4"/>
      <c r="G65" s="4"/>
    </row>
    <row r="66" spans="1:7" ht="45">
      <c r="A66" s="2" t="s">
        <v>1451</v>
      </c>
      <c r="B66" s="4">
        <v>5</v>
      </c>
      <c r="C66" s="4"/>
      <c r="D66" s="4">
        <v>2</v>
      </c>
      <c r="E66" s="4"/>
      <c r="F66" s="4">
        <v>5</v>
      </c>
      <c r="G66" s="4">
        <v>2</v>
      </c>
    </row>
    <row r="67" spans="1:7" ht="60">
      <c r="A67" s="3" t="s">
        <v>1443</v>
      </c>
      <c r="B67" s="4"/>
      <c r="C67" s="4"/>
      <c r="D67" s="4"/>
      <c r="E67" s="4"/>
      <c r="F67" s="4"/>
      <c r="G67" s="4"/>
    </row>
    <row r="68" spans="1:7" ht="60">
      <c r="A68" s="2" t="s">
        <v>1452</v>
      </c>
      <c r="B68" s="4">
        <v>11</v>
      </c>
      <c r="C68" s="4"/>
      <c r="D68" s="4"/>
      <c r="E68" s="4"/>
      <c r="F68" s="4"/>
      <c r="G68" s="4"/>
    </row>
    <row r="69" spans="1:7" ht="60">
      <c r="A69" s="2" t="s">
        <v>1455</v>
      </c>
      <c r="B69" s="4"/>
      <c r="C69" s="4"/>
      <c r="D69" s="4">
        <v>0</v>
      </c>
      <c r="E69" s="9" t="s">
        <v>49</v>
      </c>
      <c r="F69" s="4"/>
      <c r="G69" s="4"/>
    </row>
    <row r="70" spans="1:7" ht="45">
      <c r="A70" s="2" t="s">
        <v>1469</v>
      </c>
      <c r="B70" s="4"/>
      <c r="C70" s="4"/>
      <c r="D70" s="4"/>
      <c r="E70" s="4"/>
      <c r="F70" s="4"/>
      <c r="G70" s="4"/>
    </row>
    <row r="71" spans="1:7" ht="45">
      <c r="A71" s="3" t="s">
        <v>1441</v>
      </c>
      <c r="B71" s="4"/>
      <c r="C71" s="4"/>
      <c r="D71" s="4"/>
      <c r="E71" s="4"/>
      <c r="F71" s="4"/>
      <c r="G71" s="4"/>
    </row>
    <row r="72" spans="1:7" ht="60">
      <c r="A72" s="2" t="s">
        <v>1450</v>
      </c>
      <c r="B72" s="4">
        <v>3</v>
      </c>
      <c r="C72" s="4"/>
      <c r="D72" s="4">
        <v>-1</v>
      </c>
      <c r="E72" s="4"/>
      <c r="F72" s="4"/>
      <c r="G72" s="4"/>
    </row>
    <row r="73" spans="1:7" ht="45">
      <c r="A73" s="2" t="s">
        <v>1451</v>
      </c>
      <c r="B73" s="4">
        <v>-6</v>
      </c>
      <c r="C73" s="4"/>
      <c r="D73" s="4">
        <v>1</v>
      </c>
      <c r="E73" s="4"/>
      <c r="F73" s="4">
        <v>-3</v>
      </c>
      <c r="G73" s="4">
        <v>2</v>
      </c>
    </row>
    <row r="74" spans="1:7" ht="60">
      <c r="A74" s="3" t="s">
        <v>1443</v>
      </c>
      <c r="B74" s="4"/>
      <c r="C74" s="4"/>
      <c r="D74" s="4"/>
      <c r="E74" s="4"/>
      <c r="F74" s="4"/>
      <c r="G74" s="4"/>
    </row>
    <row r="75" spans="1:7" ht="60">
      <c r="A75" s="2" t="s">
        <v>1452</v>
      </c>
      <c r="B75" s="4">
        <v>3</v>
      </c>
      <c r="C75" s="4"/>
      <c r="D75" s="4">
        <v>-1</v>
      </c>
      <c r="E75" s="4"/>
      <c r="F75" s="4"/>
      <c r="G75" s="4"/>
    </row>
    <row r="76" spans="1:7" ht="60">
      <c r="A76" s="2" t="s">
        <v>1455</v>
      </c>
      <c r="B76" s="4"/>
      <c r="C76" s="4"/>
      <c r="D76" s="4">
        <v>0</v>
      </c>
      <c r="E76" s="9" t="s">
        <v>49</v>
      </c>
      <c r="F76" s="4"/>
      <c r="G76" s="4"/>
    </row>
    <row r="77" spans="1:7" ht="60">
      <c r="A77" s="2" t="s">
        <v>1470</v>
      </c>
      <c r="B77" s="4">
        <v>-6</v>
      </c>
      <c r="C77" s="4"/>
      <c r="D77" s="4"/>
      <c r="E77" s="4"/>
      <c r="F77" s="4"/>
      <c r="G77" s="4"/>
    </row>
    <row r="78" spans="1:7" ht="45">
      <c r="A78" s="2" t="s">
        <v>1471</v>
      </c>
      <c r="B78" s="4"/>
      <c r="C78" s="4"/>
      <c r="D78" s="4"/>
      <c r="E78" s="4"/>
      <c r="F78" s="4"/>
      <c r="G78" s="4"/>
    </row>
    <row r="79" spans="1:7" ht="45">
      <c r="A79" s="3" t="s">
        <v>1441</v>
      </c>
      <c r="B79" s="4"/>
      <c r="C79" s="4"/>
      <c r="D79" s="4"/>
      <c r="E79" s="4"/>
      <c r="F79" s="4"/>
      <c r="G79" s="4"/>
    </row>
    <row r="80" spans="1:7" ht="60">
      <c r="A80" s="2" t="s">
        <v>1450</v>
      </c>
      <c r="B80" s="4">
        <v>18</v>
      </c>
      <c r="C80" s="4"/>
      <c r="D80" s="4">
        <v>-45</v>
      </c>
      <c r="E80" s="4"/>
      <c r="F80" s="4"/>
      <c r="G80" s="4"/>
    </row>
    <row r="81" spans="1:7" ht="45">
      <c r="A81" s="2" t="s">
        <v>1451</v>
      </c>
      <c r="B81" s="4">
        <v>315</v>
      </c>
      <c r="C81" s="4"/>
      <c r="D81" s="4">
        <v>219</v>
      </c>
      <c r="E81" s="4"/>
      <c r="F81" s="4">
        <v>286</v>
      </c>
      <c r="G81" s="4">
        <v>204</v>
      </c>
    </row>
    <row r="82" spans="1:7" ht="60">
      <c r="A82" s="3" t="s">
        <v>1443</v>
      </c>
      <c r="B82" s="4"/>
      <c r="C82" s="4"/>
      <c r="D82" s="4"/>
      <c r="E82" s="4"/>
      <c r="F82" s="4"/>
      <c r="G82" s="4"/>
    </row>
    <row r="83" spans="1:7" ht="60">
      <c r="A83" s="2" t="s">
        <v>1452</v>
      </c>
      <c r="B83" s="4">
        <v>19</v>
      </c>
      <c r="C83" s="4"/>
      <c r="D83" s="4">
        <v>-33</v>
      </c>
      <c r="E83" s="4"/>
      <c r="F83" s="4"/>
      <c r="G83" s="4"/>
    </row>
    <row r="84" spans="1:7" ht="60">
      <c r="A84" s="2" t="s">
        <v>1455</v>
      </c>
      <c r="B84" s="4"/>
      <c r="C84" s="4"/>
      <c r="D84" s="4">
        <v>6</v>
      </c>
      <c r="E84" s="9" t="s">
        <v>49</v>
      </c>
      <c r="F84" s="4"/>
      <c r="G84" s="4"/>
    </row>
    <row r="85" spans="1:7" ht="60">
      <c r="A85" s="2" t="s">
        <v>1470</v>
      </c>
      <c r="B85" s="4">
        <v>41</v>
      </c>
      <c r="C85" s="4"/>
      <c r="D85" s="4">
        <v>18</v>
      </c>
      <c r="E85" s="4"/>
      <c r="F85" s="4"/>
      <c r="G85" s="4"/>
    </row>
    <row r="86" spans="1:7" ht="60">
      <c r="A86" s="2" t="s">
        <v>1467</v>
      </c>
      <c r="B86" s="4"/>
      <c r="C86" s="4"/>
      <c r="D86" s="4">
        <v>24</v>
      </c>
      <c r="E86" s="4"/>
      <c r="F86" s="4"/>
      <c r="G86" s="4"/>
    </row>
    <row r="87" spans="1:7" ht="75">
      <c r="A87" s="2" t="s">
        <v>1472</v>
      </c>
      <c r="B87" s="4"/>
      <c r="C87" s="4"/>
      <c r="D87" s="4"/>
      <c r="E87" s="4"/>
      <c r="F87" s="4"/>
      <c r="G87" s="4"/>
    </row>
    <row r="88" spans="1:7" ht="45">
      <c r="A88" s="3" t="s">
        <v>1441</v>
      </c>
      <c r="B88" s="4"/>
      <c r="C88" s="4"/>
      <c r="D88" s="4"/>
      <c r="E88" s="4"/>
      <c r="F88" s="4"/>
      <c r="G88" s="4"/>
    </row>
    <row r="89" spans="1:7" ht="60">
      <c r="A89" s="2" t="s">
        <v>1450</v>
      </c>
      <c r="B89" s="4">
        <v>-19</v>
      </c>
      <c r="C89" s="4"/>
      <c r="D89" s="4">
        <v>74</v>
      </c>
      <c r="E89" s="4"/>
      <c r="F89" s="4"/>
      <c r="G89" s="4"/>
    </row>
    <row r="90" spans="1:7" ht="45">
      <c r="A90" s="2" t="s">
        <v>1451</v>
      </c>
      <c r="B90" s="4">
        <v>-176</v>
      </c>
      <c r="C90" s="4"/>
      <c r="D90" s="4">
        <v>-536</v>
      </c>
      <c r="E90" s="4"/>
      <c r="F90" s="4">
        <v>-139</v>
      </c>
      <c r="G90" s="4">
        <v>-576</v>
      </c>
    </row>
    <row r="91" spans="1:7" ht="60">
      <c r="A91" s="3" t="s">
        <v>1443</v>
      </c>
      <c r="B91" s="4"/>
      <c r="C91" s="4"/>
      <c r="D91" s="4"/>
      <c r="E91" s="4"/>
      <c r="F91" s="4"/>
      <c r="G91" s="4"/>
    </row>
    <row r="92" spans="1:7" ht="60">
      <c r="A92" s="2" t="s">
        <v>1452</v>
      </c>
      <c r="B92" s="4">
        <v>-19</v>
      </c>
      <c r="C92" s="4"/>
      <c r="D92" s="4">
        <v>74</v>
      </c>
      <c r="E92" s="4"/>
      <c r="F92" s="4"/>
      <c r="G92" s="4"/>
    </row>
    <row r="93" spans="1:7" ht="60">
      <c r="A93" s="2" t="s">
        <v>1455</v>
      </c>
      <c r="B93" s="4">
        <v>-18</v>
      </c>
      <c r="C93" s="4"/>
      <c r="D93" s="4">
        <v>-34</v>
      </c>
      <c r="E93" s="4"/>
      <c r="F93" s="4"/>
      <c r="G93" s="4"/>
    </row>
    <row r="94" spans="1:7" ht="45">
      <c r="A94" s="2" t="s">
        <v>1473</v>
      </c>
      <c r="B94" s="4"/>
      <c r="C94" s="4"/>
      <c r="D94" s="4"/>
      <c r="E94" s="4"/>
      <c r="F94" s="4"/>
      <c r="G94" s="4"/>
    </row>
    <row r="95" spans="1:7" ht="45">
      <c r="A95" s="3" t="s">
        <v>1441</v>
      </c>
      <c r="B95" s="4"/>
      <c r="C95" s="4"/>
      <c r="D95" s="4"/>
      <c r="E95" s="4"/>
      <c r="F95" s="4"/>
      <c r="G95" s="4"/>
    </row>
    <row r="96" spans="1:7" ht="60">
      <c r="A96" s="2" t="s">
        <v>1457</v>
      </c>
      <c r="B96" s="4"/>
      <c r="C96" s="4"/>
      <c r="D96" s="4">
        <v>-1</v>
      </c>
      <c r="E96" s="4"/>
      <c r="F96" s="4"/>
      <c r="G96" s="4"/>
    </row>
    <row r="97" spans="1:7" ht="60">
      <c r="A97" s="3" t="s">
        <v>1443</v>
      </c>
      <c r="B97" s="4"/>
      <c r="C97" s="4"/>
      <c r="D97" s="4"/>
      <c r="E97" s="4"/>
      <c r="F97" s="4"/>
      <c r="G97" s="4"/>
    </row>
    <row r="98" spans="1:7">
      <c r="A98" s="2" t="s">
        <v>1458</v>
      </c>
      <c r="B98" s="4">
        <v>48</v>
      </c>
      <c r="C98" s="4"/>
      <c r="D98" s="4">
        <v>51</v>
      </c>
      <c r="E98" s="4"/>
      <c r="F98" s="4"/>
      <c r="G98" s="4"/>
    </row>
    <row r="99" spans="1:7" ht="30">
      <c r="A99" s="2" t="s">
        <v>1459</v>
      </c>
      <c r="B99" s="4"/>
      <c r="C99" s="4"/>
      <c r="D99" s="4">
        <v>-1</v>
      </c>
      <c r="E99" s="4"/>
      <c r="F99" s="4"/>
      <c r="G99" s="4"/>
    </row>
    <row r="100" spans="1:7" ht="75">
      <c r="A100" s="2" t="s">
        <v>1460</v>
      </c>
      <c r="B100" s="4">
        <v>-2</v>
      </c>
      <c r="C100" s="4"/>
      <c r="D100" s="4">
        <v>2</v>
      </c>
      <c r="E100" s="4"/>
      <c r="F100" s="4"/>
      <c r="G100" s="4"/>
    </row>
    <row r="101" spans="1:7">
      <c r="A101" s="2" t="s">
        <v>461</v>
      </c>
      <c r="B101" s="4">
        <v>2</v>
      </c>
      <c r="C101" s="4"/>
      <c r="D101" s="4"/>
      <c r="E101" s="4"/>
      <c r="F101" s="4"/>
      <c r="G101" s="4"/>
    </row>
    <row r="102" spans="1:7" ht="45">
      <c r="A102" s="2" t="s">
        <v>1444</v>
      </c>
      <c r="B102" s="4"/>
      <c r="C102" s="4"/>
      <c r="D102" s="4">
        <v>0</v>
      </c>
      <c r="E102" s="9" t="s">
        <v>49</v>
      </c>
      <c r="F102" s="4"/>
      <c r="G102" s="4"/>
    </row>
    <row r="103" spans="1:7">
      <c r="A103" s="2" t="s">
        <v>1462</v>
      </c>
      <c r="B103" s="4">
        <v>48</v>
      </c>
      <c r="C103" s="4"/>
      <c r="D103" s="4">
        <v>52</v>
      </c>
      <c r="E103" s="4"/>
      <c r="F103" s="4"/>
      <c r="G103" s="4"/>
    </row>
    <row r="104" spans="1:7" ht="45">
      <c r="A104" s="2" t="s">
        <v>1474</v>
      </c>
      <c r="B104" s="4"/>
      <c r="C104" s="4"/>
      <c r="D104" s="4"/>
      <c r="E104" s="4"/>
      <c r="F104" s="4"/>
      <c r="G104" s="4"/>
    </row>
    <row r="105" spans="1:7" ht="45">
      <c r="A105" s="3" t="s">
        <v>1441</v>
      </c>
      <c r="B105" s="4"/>
      <c r="C105" s="4"/>
      <c r="D105" s="4"/>
      <c r="E105" s="4"/>
      <c r="F105" s="4"/>
      <c r="G105" s="4"/>
    </row>
    <row r="106" spans="1:7" ht="60">
      <c r="A106" s="2" t="s">
        <v>1457</v>
      </c>
      <c r="B106" s="4">
        <v>-3</v>
      </c>
      <c r="C106" s="4"/>
      <c r="D106" s="4">
        <v>-6</v>
      </c>
      <c r="E106" s="4"/>
      <c r="F106" s="4"/>
      <c r="G106" s="4"/>
    </row>
    <row r="107" spans="1:7" ht="60">
      <c r="A107" s="3" t="s">
        <v>1443</v>
      </c>
      <c r="B107" s="4"/>
      <c r="C107" s="4"/>
      <c r="D107" s="4"/>
      <c r="E107" s="4"/>
      <c r="F107" s="4"/>
      <c r="G107" s="4"/>
    </row>
    <row r="108" spans="1:7">
      <c r="A108" s="2" t="s">
        <v>1458</v>
      </c>
      <c r="B108" s="6">
        <v>2025</v>
      </c>
      <c r="C108" s="4"/>
      <c r="D108" s="6">
        <v>2571</v>
      </c>
      <c r="E108" s="4"/>
      <c r="F108" s="4"/>
      <c r="G108" s="4"/>
    </row>
    <row r="109" spans="1:7" ht="30">
      <c r="A109" s="2" t="s">
        <v>1459</v>
      </c>
      <c r="B109" s="4">
        <v>-4</v>
      </c>
      <c r="C109" s="4"/>
      <c r="D109" s="4">
        <v>2</v>
      </c>
      <c r="E109" s="4"/>
      <c r="F109" s="4"/>
      <c r="G109" s="4"/>
    </row>
    <row r="110" spans="1:7" ht="75">
      <c r="A110" s="2" t="s">
        <v>1460</v>
      </c>
      <c r="B110" s="4">
        <v>-5</v>
      </c>
      <c r="C110" s="4"/>
      <c r="D110" s="4">
        <v>28</v>
      </c>
      <c r="E110" s="4"/>
      <c r="F110" s="4"/>
      <c r="G110" s="4"/>
    </row>
    <row r="111" spans="1:7">
      <c r="A111" s="2" t="s">
        <v>461</v>
      </c>
      <c r="B111" s="4">
        <v>38</v>
      </c>
      <c r="C111" s="4"/>
      <c r="D111" s="4">
        <v>112</v>
      </c>
      <c r="E111" s="4"/>
      <c r="F111" s="4"/>
      <c r="G111" s="4"/>
    </row>
    <row r="112" spans="1:7" ht="45">
      <c r="A112" s="2" t="s">
        <v>1444</v>
      </c>
      <c r="B112" s="4">
        <v>-40</v>
      </c>
      <c r="C112" s="4"/>
      <c r="D112" s="4">
        <v>-67</v>
      </c>
      <c r="E112" s="4"/>
      <c r="F112" s="4"/>
      <c r="G112" s="4"/>
    </row>
    <row r="113" spans="1:7" ht="45">
      <c r="A113" s="2" t="s">
        <v>1461</v>
      </c>
      <c r="B113" s="4">
        <v>-38</v>
      </c>
      <c r="C113" s="4"/>
      <c r="D113" s="4">
        <v>-123</v>
      </c>
      <c r="E113" s="4"/>
      <c r="F113" s="4"/>
      <c r="G113" s="4"/>
    </row>
    <row r="114" spans="1:7">
      <c r="A114" s="2" t="s">
        <v>1462</v>
      </c>
      <c r="B114" s="6">
        <v>1990</v>
      </c>
      <c r="C114" s="4"/>
      <c r="D114" s="6">
        <v>2449</v>
      </c>
      <c r="E114" s="4"/>
      <c r="F114" s="4"/>
      <c r="G114" s="4"/>
    </row>
    <row r="115" spans="1:7" ht="60">
      <c r="A115" s="2" t="s">
        <v>1463</v>
      </c>
      <c r="B115" s="4">
        <v>63</v>
      </c>
      <c r="C115" s="4"/>
      <c r="D115" s="4">
        <v>78</v>
      </c>
      <c r="E115" s="4"/>
      <c r="F115" s="4"/>
      <c r="G115" s="4"/>
    </row>
    <row r="116" spans="1:7" ht="60">
      <c r="A116" s="2" t="s">
        <v>1464</v>
      </c>
      <c r="B116" s="4">
        <v>-49</v>
      </c>
      <c r="C116" s="4"/>
      <c r="D116" s="4">
        <v>-152</v>
      </c>
      <c r="E116" s="4"/>
      <c r="F116" s="4"/>
      <c r="G116" s="4"/>
    </row>
    <row r="117" spans="1:7" ht="60">
      <c r="A117" s="2" t="s">
        <v>1475</v>
      </c>
      <c r="B117" s="4"/>
      <c r="C117" s="4"/>
      <c r="D117" s="4"/>
      <c r="E117" s="4"/>
      <c r="F117" s="4"/>
      <c r="G117" s="4"/>
    </row>
    <row r="118" spans="1:7" ht="60">
      <c r="A118" s="3" t="s">
        <v>1443</v>
      </c>
      <c r="B118" s="4"/>
      <c r="C118" s="4"/>
      <c r="D118" s="4"/>
      <c r="E118" s="4"/>
      <c r="F118" s="4"/>
      <c r="G118" s="4"/>
    </row>
    <row r="119" spans="1:7">
      <c r="A119" s="2" t="s">
        <v>1458</v>
      </c>
      <c r="B119" s="4">
        <v>82</v>
      </c>
      <c r="C119" s="4"/>
      <c r="D119" s="4">
        <v>108</v>
      </c>
      <c r="E119" s="4"/>
      <c r="F119" s="4"/>
      <c r="G119" s="4"/>
    </row>
    <row r="120" spans="1:7" ht="75">
      <c r="A120" s="2" t="s">
        <v>1460</v>
      </c>
      <c r="B120" s="4"/>
      <c r="C120" s="4"/>
      <c r="D120" s="4">
        <v>2</v>
      </c>
      <c r="E120" s="4"/>
      <c r="F120" s="4"/>
      <c r="G120" s="4"/>
    </row>
    <row r="121" spans="1:7">
      <c r="A121" s="2" t="s">
        <v>461</v>
      </c>
      <c r="B121" s="4">
        <v>13</v>
      </c>
      <c r="C121" s="4"/>
      <c r="D121" s="4"/>
      <c r="E121" s="4"/>
      <c r="F121" s="4"/>
      <c r="G121" s="4"/>
    </row>
    <row r="122" spans="1:7" ht="45">
      <c r="A122" s="2" t="s">
        <v>1461</v>
      </c>
      <c r="B122" s="4"/>
      <c r="C122" s="4"/>
      <c r="D122" s="4">
        <v>-3</v>
      </c>
      <c r="E122" s="4"/>
      <c r="F122" s="4"/>
      <c r="G122" s="4"/>
    </row>
    <row r="123" spans="1:7">
      <c r="A123" s="2" t="s">
        <v>1462</v>
      </c>
      <c r="B123" s="4">
        <v>96</v>
      </c>
      <c r="C123" s="4"/>
      <c r="D123" s="4">
        <v>35</v>
      </c>
      <c r="E123" s="4"/>
      <c r="F123" s="4"/>
      <c r="G123" s="4"/>
    </row>
    <row r="124" spans="1:7" ht="60">
      <c r="A124" s="2" t="s">
        <v>1463</v>
      </c>
      <c r="B124" s="4">
        <v>1</v>
      </c>
      <c r="C124" s="4"/>
      <c r="D124" s="4"/>
      <c r="E124" s="4"/>
      <c r="F124" s="4"/>
      <c r="G124" s="4"/>
    </row>
    <row r="125" spans="1:7" ht="60">
      <c r="A125" s="2" t="s">
        <v>1464</v>
      </c>
      <c r="B125" s="4"/>
      <c r="C125" s="4"/>
      <c r="D125" s="4">
        <v>-72</v>
      </c>
      <c r="E125" s="4"/>
      <c r="F125" s="4"/>
      <c r="G125" s="4"/>
    </row>
    <row r="126" spans="1:7" ht="75">
      <c r="A126" s="2" t="s">
        <v>1476</v>
      </c>
      <c r="B126" s="4"/>
      <c r="C126" s="4"/>
      <c r="D126" s="4"/>
      <c r="E126" s="4"/>
      <c r="F126" s="4"/>
      <c r="G126" s="4"/>
    </row>
    <row r="127" spans="1:7" ht="45">
      <c r="A127" s="3" t="s">
        <v>1441</v>
      </c>
      <c r="B127" s="4"/>
      <c r="C127" s="4"/>
      <c r="D127" s="4"/>
      <c r="E127" s="4"/>
      <c r="F127" s="4"/>
      <c r="G127" s="4"/>
    </row>
    <row r="128" spans="1:7" ht="60">
      <c r="A128" s="2" t="s">
        <v>1457</v>
      </c>
      <c r="B128" s="4">
        <v>-1</v>
      </c>
      <c r="C128" s="4"/>
      <c r="D128" s="4"/>
      <c r="E128" s="4"/>
      <c r="F128" s="4"/>
      <c r="G128" s="4"/>
    </row>
    <row r="129" spans="1:7" ht="60">
      <c r="A129" s="3" t="s">
        <v>1443</v>
      </c>
      <c r="B129" s="4"/>
      <c r="C129" s="4"/>
      <c r="D129" s="4"/>
      <c r="E129" s="4"/>
      <c r="F129" s="4"/>
      <c r="G129" s="4"/>
    </row>
    <row r="130" spans="1:7">
      <c r="A130" s="2" t="s">
        <v>1458</v>
      </c>
      <c r="B130" s="4">
        <v>734</v>
      </c>
      <c r="C130" s="4"/>
      <c r="D130" s="4">
        <v>798</v>
      </c>
      <c r="E130" s="4"/>
      <c r="F130" s="4"/>
      <c r="G130" s="4"/>
    </row>
    <row r="131" spans="1:7" ht="30">
      <c r="A131" s="2" t="s">
        <v>1459</v>
      </c>
      <c r="B131" s="4">
        <v>-1</v>
      </c>
      <c r="C131" s="4"/>
      <c r="D131" s="4">
        <v>-1</v>
      </c>
      <c r="E131" s="4"/>
      <c r="F131" s="4"/>
      <c r="G131" s="4"/>
    </row>
    <row r="132" spans="1:7" ht="75">
      <c r="A132" s="2" t="s">
        <v>1460</v>
      </c>
      <c r="B132" s="4"/>
      <c r="C132" s="4"/>
      <c r="D132" s="4">
        <v>9</v>
      </c>
      <c r="E132" s="4"/>
      <c r="F132" s="4"/>
      <c r="G132" s="4"/>
    </row>
    <row r="133" spans="1:7">
      <c r="A133" s="2" t="s">
        <v>461</v>
      </c>
      <c r="B133" s="4">
        <v>11</v>
      </c>
      <c r="C133" s="4"/>
      <c r="D133" s="4">
        <v>87</v>
      </c>
      <c r="E133" s="4"/>
      <c r="F133" s="4"/>
      <c r="G133" s="4"/>
    </row>
    <row r="134" spans="1:7" ht="45">
      <c r="A134" s="2" t="s">
        <v>1444</v>
      </c>
      <c r="B134" s="4">
        <v>-29</v>
      </c>
      <c r="C134" s="4"/>
      <c r="D134" s="4">
        <v>-31</v>
      </c>
      <c r="E134" s="4"/>
      <c r="F134" s="4"/>
      <c r="G134" s="4"/>
    </row>
    <row r="135" spans="1:7" ht="45">
      <c r="A135" s="2" t="s">
        <v>1461</v>
      </c>
      <c r="B135" s="4">
        <v>-22</v>
      </c>
      <c r="C135" s="4"/>
      <c r="D135" s="4">
        <v>-47</v>
      </c>
      <c r="E135" s="4"/>
      <c r="F135" s="4"/>
      <c r="G135" s="4"/>
    </row>
    <row r="136" spans="1:7">
      <c r="A136" s="2" t="s">
        <v>1462</v>
      </c>
      <c r="B136" s="4">
        <v>674</v>
      </c>
      <c r="C136" s="4"/>
      <c r="D136" s="4">
        <v>807</v>
      </c>
      <c r="E136" s="4"/>
      <c r="F136" s="4"/>
      <c r="G136" s="4"/>
    </row>
    <row r="137" spans="1:7" ht="60">
      <c r="A137" s="2" t="s">
        <v>1464</v>
      </c>
      <c r="B137" s="4">
        <v>-19</v>
      </c>
      <c r="C137" s="4"/>
      <c r="D137" s="4">
        <v>-8</v>
      </c>
      <c r="E137" s="4"/>
      <c r="F137" s="4"/>
      <c r="G137" s="4"/>
    </row>
    <row r="138" spans="1:7" ht="75">
      <c r="A138" s="2" t="s">
        <v>1477</v>
      </c>
      <c r="B138" s="4"/>
      <c r="C138" s="4"/>
      <c r="D138" s="4"/>
      <c r="E138" s="4"/>
      <c r="F138" s="4"/>
      <c r="G138" s="4"/>
    </row>
    <row r="139" spans="1:7" ht="60">
      <c r="A139" s="3" t="s">
        <v>1443</v>
      </c>
      <c r="B139" s="4"/>
      <c r="C139" s="4"/>
      <c r="D139" s="4"/>
      <c r="E139" s="4"/>
      <c r="F139" s="4"/>
      <c r="G139" s="4"/>
    </row>
    <row r="140" spans="1:7">
      <c r="A140" s="2" t="s">
        <v>1458</v>
      </c>
      <c r="B140" s="4">
        <v>54</v>
      </c>
      <c r="C140" s="4"/>
      <c r="D140" s="4">
        <v>49</v>
      </c>
      <c r="E140" s="4"/>
      <c r="F140" s="4"/>
      <c r="G140" s="4"/>
    </row>
    <row r="141" spans="1:7" ht="75">
      <c r="A141" s="2" t="s">
        <v>1460</v>
      </c>
      <c r="B141" s="4">
        <v>-2</v>
      </c>
      <c r="C141" s="4"/>
      <c r="D141" s="4">
        <v>2</v>
      </c>
      <c r="E141" s="4"/>
      <c r="F141" s="4"/>
      <c r="G141" s="4"/>
    </row>
    <row r="142" spans="1:7">
      <c r="A142" s="2" t="s">
        <v>1462</v>
      </c>
      <c r="B142" s="4">
        <v>52</v>
      </c>
      <c r="C142" s="4"/>
      <c r="D142" s="4">
        <v>51</v>
      </c>
      <c r="E142" s="4"/>
      <c r="F142" s="4"/>
      <c r="G142" s="4"/>
    </row>
    <row r="143" spans="1:7" ht="60">
      <c r="A143" s="2" t="s">
        <v>1478</v>
      </c>
      <c r="B143" s="4"/>
      <c r="C143" s="4"/>
      <c r="D143" s="4"/>
      <c r="E143" s="4"/>
      <c r="F143" s="4"/>
      <c r="G143" s="4"/>
    </row>
    <row r="144" spans="1:7" ht="45">
      <c r="A144" s="3" t="s">
        <v>1441</v>
      </c>
      <c r="B144" s="4"/>
      <c r="C144" s="4"/>
      <c r="D144" s="4"/>
      <c r="E144" s="4"/>
      <c r="F144" s="4"/>
      <c r="G144" s="4"/>
    </row>
    <row r="145" spans="1:7" ht="60">
      <c r="A145" s="2" t="s">
        <v>1457</v>
      </c>
      <c r="B145" s="4"/>
      <c r="C145" s="4"/>
      <c r="D145" s="4">
        <v>-1</v>
      </c>
      <c r="E145" s="4"/>
      <c r="F145" s="4"/>
      <c r="G145" s="4"/>
    </row>
    <row r="146" spans="1:7" ht="60">
      <c r="A146" s="3" t="s">
        <v>1443</v>
      </c>
      <c r="B146" s="4"/>
      <c r="C146" s="4"/>
      <c r="D146" s="4"/>
      <c r="E146" s="4"/>
      <c r="F146" s="4"/>
      <c r="G146" s="4"/>
    </row>
    <row r="147" spans="1:7">
      <c r="A147" s="2" t="s">
        <v>1458</v>
      </c>
      <c r="B147" s="4">
        <v>30</v>
      </c>
      <c r="C147" s="4"/>
      <c r="D147" s="4">
        <v>38</v>
      </c>
      <c r="E147" s="4"/>
      <c r="F147" s="4"/>
      <c r="G147" s="4"/>
    </row>
    <row r="148" spans="1:7" ht="30">
      <c r="A148" s="2" t="s">
        <v>1459</v>
      </c>
      <c r="B148" s="4"/>
      <c r="C148" s="4"/>
      <c r="D148" s="4">
        <v>-1</v>
      </c>
      <c r="E148" s="4"/>
      <c r="F148" s="4"/>
      <c r="G148" s="4"/>
    </row>
    <row r="149" spans="1:7" ht="75">
      <c r="A149" s="2" t="s">
        <v>1460</v>
      </c>
      <c r="B149" s="4"/>
      <c r="C149" s="4"/>
      <c r="D149" s="4">
        <v>3</v>
      </c>
      <c r="E149" s="4"/>
      <c r="F149" s="4"/>
      <c r="G149" s="4"/>
    </row>
    <row r="150" spans="1:7">
      <c r="A150" s="2" t="s">
        <v>461</v>
      </c>
      <c r="B150" s="4">
        <v>1</v>
      </c>
      <c r="C150" s="4"/>
      <c r="D150" s="4"/>
      <c r="E150" s="4"/>
      <c r="F150" s="4"/>
      <c r="G150" s="4"/>
    </row>
    <row r="151" spans="1:7" ht="45">
      <c r="A151" s="2" t="s">
        <v>1444</v>
      </c>
      <c r="B151" s="4">
        <v>-1</v>
      </c>
      <c r="C151" s="4"/>
      <c r="D151" s="4">
        <v>-2</v>
      </c>
      <c r="E151" s="4"/>
      <c r="F151" s="4"/>
      <c r="G151" s="4"/>
    </row>
    <row r="152" spans="1:7" ht="45">
      <c r="A152" s="2" t="s">
        <v>1461</v>
      </c>
      <c r="B152" s="4">
        <v>-13</v>
      </c>
      <c r="C152" s="4"/>
      <c r="D152" s="4">
        <v>-8</v>
      </c>
      <c r="E152" s="4"/>
      <c r="F152" s="4"/>
      <c r="G152" s="4"/>
    </row>
    <row r="153" spans="1:7">
      <c r="A153" s="2" t="s">
        <v>1462</v>
      </c>
      <c r="B153" s="4">
        <v>17</v>
      </c>
      <c r="C153" s="4"/>
      <c r="D153" s="4">
        <v>30</v>
      </c>
      <c r="E153" s="4"/>
      <c r="F153" s="4"/>
      <c r="G153" s="4"/>
    </row>
    <row r="154" spans="1:7" ht="60">
      <c r="A154" s="2" t="s">
        <v>1479</v>
      </c>
      <c r="B154" s="4"/>
      <c r="C154" s="4"/>
      <c r="D154" s="4"/>
      <c r="E154" s="4"/>
      <c r="F154" s="4"/>
      <c r="G154" s="4"/>
    </row>
    <row r="155" spans="1:7" ht="45">
      <c r="A155" s="3" t="s">
        <v>1441</v>
      </c>
      <c r="B155" s="4"/>
      <c r="C155" s="4"/>
      <c r="D155" s="4"/>
      <c r="E155" s="4"/>
      <c r="F155" s="4"/>
      <c r="G155" s="4"/>
    </row>
    <row r="156" spans="1:7" ht="60">
      <c r="A156" s="2" t="s">
        <v>1457</v>
      </c>
      <c r="B156" s="4">
        <v>-1</v>
      </c>
      <c r="C156" s="4"/>
      <c r="D156" s="4">
        <v>-6</v>
      </c>
      <c r="E156" s="4"/>
      <c r="F156" s="4"/>
      <c r="G156" s="4"/>
    </row>
    <row r="157" spans="1:7" ht="60">
      <c r="A157" s="3" t="s">
        <v>1443</v>
      </c>
      <c r="B157" s="4"/>
      <c r="C157" s="4"/>
      <c r="D157" s="4"/>
      <c r="E157" s="4"/>
      <c r="F157" s="4"/>
      <c r="G157" s="4"/>
    </row>
    <row r="158" spans="1:7">
      <c r="A158" s="2" t="s">
        <v>1458</v>
      </c>
      <c r="B158" s="4">
        <v>646</v>
      </c>
      <c r="C158" s="4"/>
      <c r="D158" s="4">
        <v>790</v>
      </c>
      <c r="E158" s="4"/>
      <c r="F158" s="4"/>
      <c r="G158" s="4"/>
    </row>
    <row r="159" spans="1:7" ht="30">
      <c r="A159" s="2" t="s">
        <v>1459</v>
      </c>
      <c r="B159" s="4">
        <v>-2</v>
      </c>
      <c r="C159" s="4"/>
      <c r="D159" s="4">
        <v>-4</v>
      </c>
      <c r="E159" s="4"/>
      <c r="F159" s="4"/>
      <c r="G159" s="4"/>
    </row>
    <row r="160" spans="1:7" ht="75">
      <c r="A160" s="2" t="s">
        <v>1460</v>
      </c>
      <c r="B160" s="4">
        <v>-16</v>
      </c>
      <c r="C160" s="4"/>
      <c r="D160" s="4">
        <v>18</v>
      </c>
      <c r="E160" s="4"/>
      <c r="F160" s="4"/>
      <c r="G160" s="4"/>
    </row>
    <row r="161" spans="1:7">
      <c r="A161" s="2" t="s">
        <v>461</v>
      </c>
      <c r="B161" s="4">
        <v>1</v>
      </c>
      <c r="C161" s="4"/>
      <c r="D161" s="4">
        <v>24</v>
      </c>
      <c r="E161" s="4"/>
      <c r="F161" s="4"/>
      <c r="G161" s="4"/>
    </row>
    <row r="162" spans="1:7" ht="45">
      <c r="A162" s="2" t="s">
        <v>1444</v>
      </c>
      <c r="B162" s="4">
        <v>-2</v>
      </c>
      <c r="C162" s="4"/>
      <c r="D162" s="4">
        <v>2</v>
      </c>
      <c r="E162" s="4"/>
      <c r="F162" s="4"/>
      <c r="G162" s="4"/>
    </row>
    <row r="163" spans="1:7" ht="45">
      <c r="A163" s="2" t="s">
        <v>1461</v>
      </c>
      <c r="B163" s="4">
        <v>-3</v>
      </c>
      <c r="C163" s="4"/>
      <c r="D163" s="4">
        <v>-34</v>
      </c>
      <c r="E163" s="4"/>
      <c r="F163" s="4"/>
      <c r="G163" s="4"/>
    </row>
    <row r="164" spans="1:7">
      <c r="A164" s="2" t="s">
        <v>1462</v>
      </c>
      <c r="B164" s="4">
        <v>670</v>
      </c>
      <c r="C164" s="4"/>
      <c r="D164" s="4">
        <v>768</v>
      </c>
      <c r="E164" s="4"/>
      <c r="F164" s="4"/>
      <c r="G164" s="4"/>
    </row>
    <row r="165" spans="1:7" ht="60">
      <c r="A165" s="2" t="s">
        <v>1463</v>
      </c>
      <c r="B165" s="4">
        <v>58</v>
      </c>
      <c r="C165" s="4"/>
      <c r="D165" s="4">
        <v>30</v>
      </c>
      <c r="E165" s="4"/>
      <c r="F165" s="4"/>
      <c r="G165" s="4"/>
    </row>
    <row r="166" spans="1:7" ht="60">
      <c r="A166" s="2" t="s">
        <v>1464</v>
      </c>
      <c r="B166" s="4">
        <v>-16</v>
      </c>
      <c r="C166" s="4"/>
      <c r="D166" s="4">
        <v>-58</v>
      </c>
      <c r="E166" s="4"/>
      <c r="F166" s="4"/>
      <c r="G166" s="4"/>
    </row>
    <row r="167" spans="1:7" ht="75">
      <c r="A167" s="2" t="s">
        <v>1480</v>
      </c>
      <c r="B167" s="4"/>
      <c r="C167" s="4"/>
      <c r="D167" s="4"/>
      <c r="E167" s="4"/>
      <c r="F167" s="4"/>
      <c r="G167" s="4"/>
    </row>
    <row r="168" spans="1:7" ht="45">
      <c r="A168" s="3" t="s">
        <v>1441</v>
      </c>
      <c r="B168" s="4"/>
      <c r="C168" s="4"/>
      <c r="D168" s="4"/>
      <c r="E168" s="4"/>
      <c r="F168" s="4"/>
      <c r="G168" s="4"/>
    </row>
    <row r="169" spans="1:7" ht="60">
      <c r="A169" s="2" t="s">
        <v>1457</v>
      </c>
      <c r="B169" s="4"/>
      <c r="C169" s="4"/>
      <c r="D169" s="4">
        <v>1</v>
      </c>
      <c r="E169" s="4"/>
      <c r="F169" s="4"/>
      <c r="G169" s="4"/>
    </row>
    <row r="170" spans="1:7" ht="60">
      <c r="A170" s="3" t="s">
        <v>1443</v>
      </c>
      <c r="B170" s="4"/>
      <c r="C170" s="4"/>
      <c r="D170" s="4"/>
      <c r="E170" s="4"/>
      <c r="F170" s="4"/>
      <c r="G170" s="4"/>
    </row>
    <row r="171" spans="1:7">
      <c r="A171" s="2" t="s">
        <v>1458</v>
      </c>
      <c r="B171" s="4">
        <v>119</v>
      </c>
      <c r="C171" s="4"/>
      <c r="D171" s="4">
        <v>360</v>
      </c>
      <c r="E171" s="4"/>
      <c r="F171" s="4"/>
      <c r="G171" s="4"/>
    </row>
    <row r="172" spans="1:7" ht="30">
      <c r="A172" s="2" t="s">
        <v>1459</v>
      </c>
      <c r="B172" s="4"/>
      <c r="C172" s="4"/>
      <c r="D172" s="4">
        <v>8</v>
      </c>
      <c r="E172" s="4"/>
      <c r="F172" s="4"/>
      <c r="G172" s="4"/>
    </row>
    <row r="173" spans="1:7" ht="75">
      <c r="A173" s="2" t="s">
        <v>1460</v>
      </c>
      <c r="B173" s="4">
        <v>-2</v>
      </c>
      <c r="C173" s="4"/>
      <c r="D173" s="4">
        <v>-6</v>
      </c>
      <c r="E173" s="4"/>
      <c r="F173" s="4"/>
      <c r="G173" s="4"/>
    </row>
    <row r="174" spans="1:7">
      <c r="A174" s="2" t="s">
        <v>461</v>
      </c>
      <c r="B174" s="4">
        <v>12</v>
      </c>
      <c r="C174" s="4"/>
      <c r="D174" s="4">
        <v>1</v>
      </c>
      <c r="E174" s="4"/>
      <c r="F174" s="4"/>
      <c r="G174" s="4"/>
    </row>
    <row r="175" spans="1:7" ht="45">
      <c r="A175" s="2" t="s">
        <v>1444</v>
      </c>
      <c r="B175" s="4">
        <v>-6</v>
      </c>
      <c r="C175" s="4"/>
      <c r="D175" s="4">
        <v>-25</v>
      </c>
      <c r="E175" s="4"/>
      <c r="F175" s="4"/>
      <c r="G175" s="4"/>
    </row>
    <row r="176" spans="1:7" ht="45">
      <c r="A176" s="2" t="s">
        <v>1461</v>
      </c>
      <c r="B176" s="4"/>
      <c r="C176" s="4"/>
      <c r="D176" s="4">
        <v>-22</v>
      </c>
      <c r="E176" s="4"/>
      <c r="F176" s="4"/>
      <c r="G176" s="4"/>
    </row>
    <row r="177" spans="1:7">
      <c r="A177" s="2" t="s">
        <v>1462</v>
      </c>
      <c r="B177" s="4">
        <v>119</v>
      </c>
      <c r="C177" s="4"/>
      <c r="D177" s="4">
        <v>309</v>
      </c>
      <c r="E177" s="4"/>
      <c r="F177" s="4"/>
      <c r="G177" s="4"/>
    </row>
    <row r="178" spans="1:7" ht="60">
      <c r="A178" s="2" t="s">
        <v>1463</v>
      </c>
      <c r="B178" s="4">
        <v>4</v>
      </c>
      <c r="C178" s="4"/>
      <c r="D178" s="4"/>
      <c r="E178" s="4"/>
      <c r="F178" s="4"/>
      <c r="G178" s="4"/>
    </row>
    <row r="179" spans="1:7" ht="60">
      <c r="A179" s="2" t="s">
        <v>1464</v>
      </c>
      <c r="B179" s="4">
        <v>-8</v>
      </c>
      <c r="C179" s="4"/>
      <c r="D179" s="4">
        <v>-7</v>
      </c>
      <c r="E179" s="4"/>
      <c r="F179" s="4"/>
      <c r="G179" s="4"/>
    </row>
    <row r="180" spans="1:7" ht="75">
      <c r="A180" s="2" t="s">
        <v>1481</v>
      </c>
      <c r="B180" s="4"/>
      <c r="C180" s="4"/>
      <c r="D180" s="4"/>
      <c r="E180" s="4"/>
      <c r="F180" s="4"/>
      <c r="G180" s="4"/>
    </row>
    <row r="181" spans="1:7" ht="45">
      <c r="A181" s="3" t="s">
        <v>1441</v>
      </c>
      <c r="B181" s="4"/>
      <c r="C181" s="4"/>
      <c r="D181" s="4"/>
      <c r="E181" s="4"/>
      <c r="F181" s="4"/>
      <c r="G181" s="4"/>
    </row>
    <row r="182" spans="1:7" ht="60">
      <c r="A182" s="2" t="s">
        <v>1457</v>
      </c>
      <c r="B182" s="4">
        <v>-1</v>
      </c>
      <c r="C182" s="4"/>
      <c r="D182" s="4"/>
      <c r="E182" s="4"/>
      <c r="F182" s="4"/>
      <c r="G182" s="4"/>
    </row>
    <row r="183" spans="1:7" ht="60">
      <c r="A183" s="3" t="s">
        <v>1443</v>
      </c>
      <c r="B183" s="4"/>
      <c r="C183" s="4"/>
      <c r="D183" s="4"/>
      <c r="E183" s="4"/>
      <c r="F183" s="4"/>
      <c r="G183" s="4"/>
    </row>
    <row r="184" spans="1:7">
      <c r="A184" s="2" t="s">
        <v>1458</v>
      </c>
      <c r="B184" s="4">
        <v>360</v>
      </c>
      <c r="C184" s="4"/>
      <c r="D184" s="4">
        <v>428</v>
      </c>
      <c r="E184" s="4"/>
      <c r="F184" s="4"/>
      <c r="G184" s="4"/>
    </row>
    <row r="185" spans="1:7" ht="30">
      <c r="A185" s="2" t="s">
        <v>1459</v>
      </c>
      <c r="B185" s="4">
        <v>-1</v>
      </c>
      <c r="C185" s="4"/>
      <c r="D185" s="4"/>
      <c r="E185" s="4"/>
      <c r="F185" s="4"/>
      <c r="G185" s="4"/>
    </row>
    <row r="186" spans="1:7" ht="75">
      <c r="A186" s="2" t="s">
        <v>1460</v>
      </c>
      <c r="B186" s="4">
        <v>15</v>
      </c>
      <c r="C186" s="4"/>
      <c r="D186" s="4"/>
      <c r="E186" s="4"/>
      <c r="F186" s="4"/>
      <c r="G186" s="4"/>
    </row>
    <row r="187" spans="1:7" ht="45">
      <c r="A187" s="2" t="s">
        <v>1444</v>
      </c>
      <c r="B187" s="4">
        <v>-6</v>
      </c>
      <c r="C187" s="4"/>
      <c r="D187" s="4">
        <v>-11</v>
      </c>
      <c r="E187" s="4"/>
      <c r="F187" s="4"/>
      <c r="G187" s="4"/>
    </row>
    <row r="188" spans="1:7" ht="45">
      <c r="A188" s="2" t="s">
        <v>1461</v>
      </c>
      <c r="B188" s="4"/>
      <c r="C188" s="4"/>
      <c r="D188" s="4">
        <v>-9</v>
      </c>
      <c r="E188" s="4"/>
      <c r="F188" s="4"/>
      <c r="G188" s="4"/>
    </row>
    <row r="189" spans="1:7">
      <c r="A189" s="2" t="s">
        <v>1462</v>
      </c>
      <c r="B189" s="4">
        <v>362</v>
      </c>
      <c r="C189" s="4"/>
      <c r="D189" s="4">
        <v>449</v>
      </c>
      <c r="E189" s="4"/>
      <c r="F189" s="4"/>
      <c r="G189" s="4"/>
    </row>
    <row r="190" spans="1:7" ht="60">
      <c r="A190" s="2" t="s">
        <v>1463</v>
      </c>
      <c r="B190" s="4"/>
      <c r="C190" s="4"/>
      <c r="D190" s="4">
        <v>48</v>
      </c>
      <c r="E190" s="4"/>
      <c r="F190" s="4"/>
      <c r="G190" s="4"/>
    </row>
    <row r="191" spans="1:7" ht="60">
      <c r="A191" s="2" t="s">
        <v>1464</v>
      </c>
      <c r="B191" s="4">
        <v>-6</v>
      </c>
      <c r="C191" s="4"/>
      <c r="D191" s="4">
        <v>-7</v>
      </c>
      <c r="E191" s="4"/>
      <c r="F191" s="4"/>
      <c r="G191" s="4"/>
    </row>
    <row r="192" spans="1:7" ht="60">
      <c r="A192" s="2" t="s">
        <v>1482</v>
      </c>
      <c r="B192" s="4"/>
      <c r="C192" s="4"/>
      <c r="D192" s="4"/>
      <c r="E192" s="4"/>
      <c r="F192" s="4"/>
      <c r="G192" s="4"/>
    </row>
    <row r="193" spans="1:7" ht="45">
      <c r="A193" s="3" t="s">
        <v>1441</v>
      </c>
      <c r="B193" s="4"/>
      <c r="C193" s="4"/>
      <c r="D193" s="4"/>
      <c r="E193" s="4"/>
      <c r="F193" s="4"/>
      <c r="G193" s="4"/>
    </row>
    <row r="194" spans="1:7" ht="60">
      <c r="A194" s="2" t="s">
        <v>1450</v>
      </c>
      <c r="B194" s="4"/>
      <c r="C194" s="4"/>
      <c r="D194" s="4">
        <v>17</v>
      </c>
      <c r="E194" s="4"/>
      <c r="F194" s="4"/>
      <c r="G194" s="4"/>
    </row>
    <row r="195" spans="1:7" ht="45">
      <c r="A195" s="2" t="s">
        <v>1451</v>
      </c>
      <c r="B195" s="4"/>
      <c r="C195" s="4"/>
      <c r="D195" s="4">
        <v>-40</v>
      </c>
      <c r="E195" s="4"/>
      <c r="F195" s="4"/>
      <c r="G195" s="4">
        <v>-61</v>
      </c>
    </row>
    <row r="196" spans="1:7" ht="60">
      <c r="A196" s="3" t="s">
        <v>1443</v>
      </c>
      <c r="B196" s="4"/>
      <c r="C196" s="4"/>
      <c r="D196" s="4"/>
      <c r="E196" s="4"/>
      <c r="F196" s="4"/>
      <c r="G196" s="4"/>
    </row>
    <row r="197" spans="1:7" ht="60">
      <c r="A197" s="2" t="s">
        <v>1452</v>
      </c>
      <c r="B197" s="4"/>
      <c r="C197" s="4"/>
      <c r="D197" s="4">
        <v>12</v>
      </c>
      <c r="E197" s="4"/>
      <c r="F197" s="4"/>
      <c r="G197" s="4"/>
    </row>
    <row r="198" spans="1:7" ht="60">
      <c r="A198" s="2" t="s">
        <v>1455</v>
      </c>
      <c r="B198" s="4"/>
      <c r="C198" s="4"/>
      <c r="D198" s="4">
        <v>0</v>
      </c>
      <c r="E198" s="4"/>
      <c r="F198" s="4"/>
      <c r="G198" s="4"/>
    </row>
    <row r="199" spans="1:7" ht="60">
      <c r="A199" s="2" t="s">
        <v>1470</v>
      </c>
      <c r="B199" s="4"/>
      <c r="C199" s="4"/>
      <c r="D199" s="4">
        <v>9</v>
      </c>
      <c r="E199" s="4"/>
      <c r="F199" s="4"/>
      <c r="G199" s="4"/>
    </row>
    <row r="200" spans="1:7" ht="60">
      <c r="A200" s="2" t="s">
        <v>1467</v>
      </c>
      <c r="B200" s="4"/>
      <c r="C200" s="4"/>
      <c r="D200" s="4">
        <v>0</v>
      </c>
      <c r="E200" s="4"/>
      <c r="F200" s="4"/>
      <c r="G200" s="4"/>
    </row>
    <row r="201" spans="1:7" ht="45">
      <c r="A201" s="2" t="s">
        <v>1483</v>
      </c>
      <c r="B201" s="4"/>
      <c r="C201" s="4"/>
      <c r="D201" s="4"/>
      <c r="E201" s="4"/>
      <c r="F201" s="4"/>
      <c r="G201" s="4"/>
    </row>
    <row r="202" spans="1:7" ht="45">
      <c r="A202" s="3" t="s">
        <v>1441</v>
      </c>
      <c r="B202" s="4"/>
      <c r="C202" s="4"/>
      <c r="D202" s="4"/>
      <c r="E202" s="4"/>
      <c r="F202" s="4"/>
      <c r="G202" s="4"/>
    </row>
    <row r="203" spans="1:7" ht="60">
      <c r="A203" s="2" t="s">
        <v>1450</v>
      </c>
      <c r="B203" s="4">
        <v>3</v>
      </c>
      <c r="C203" s="4"/>
      <c r="D203" s="4">
        <v>-10</v>
      </c>
      <c r="E203" s="4"/>
      <c r="F203" s="4"/>
      <c r="G203" s="4"/>
    </row>
    <row r="204" spans="1:7" ht="45">
      <c r="A204" s="2" t="s">
        <v>1451</v>
      </c>
      <c r="B204" s="4">
        <v>187</v>
      </c>
      <c r="C204" s="4"/>
      <c r="D204" s="4">
        <v>133</v>
      </c>
      <c r="E204" s="4"/>
      <c r="F204" s="4">
        <v>141</v>
      </c>
      <c r="G204" s="4">
        <v>139</v>
      </c>
    </row>
    <row r="205" spans="1:7" ht="60">
      <c r="A205" s="3" t="s">
        <v>1443</v>
      </c>
      <c r="B205" s="4"/>
      <c r="C205" s="4"/>
      <c r="D205" s="4"/>
      <c r="E205" s="4"/>
      <c r="F205" s="4"/>
      <c r="G205" s="4"/>
    </row>
    <row r="206" spans="1:7" ht="60">
      <c r="A206" s="2" t="s">
        <v>1452</v>
      </c>
      <c r="B206" s="4">
        <v>-1</v>
      </c>
      <c r="C206" s="4"/>
      <c r="D206" s="4">
        <v>-10</v>
      </c>
      <c r="E206" s="4"/>
      <c r="F206" s="4"/>
      <c r="G206" s="4"/>
    </row>
    <row r="207" spans="1:7" ht="45">
      <c r="A207" s="2" t="s">
        <v>1444</v>
      </c>
      <c r="B207" s="4">
        <v>0</v>
      </c>
      <c r="C207" s="9" t="s">
        <v>49</v>
      </c>
      <c r="D207" s="4"/>
      <c r="E207" s="4"/>
      <c r="F207" s="4"/>
      <c r="G207" s="4"/>
    </row>
    <row r="208" spans="1:7" ht="60">
      <c r="A208" s="2" t="s">
        <v>1455</v>
      </c>
      <c r="B208" s="4"/>
      <c r="C208" s="4"/>
      <c r="D208" s="4">
        <v>0</v>
      </c>
      <c r="E208" s="9" t="s">
        <v>49</v>
      </c>
      <c r="F208" s="4"/>
      <c r="G208" s="4"/>
    </row>
    <row r="209" spans="1:7" ht="60">
      <c r="A209" s="2" t="s">
        <v>1470</v>
      </c>
      <c r="B209" s="4">
        <v>47</v>
      </c>
      <c r="C209" s="4"/>
      <c r="D209" s="4">
        <v>4</v>
      </c>
      <c r="E209" s="4"/>
      <c r="F209" s="4"/>
      <c r="G209" s="4"/>
    </row>
    <row r="210" spans="1:7" ht="60">
      <c r="A210" s="2" t="s">
        <v>1484</v>
      </c>
      <c r="B210" s="4"/>
      <c r="C210" s="4"/>
      <c r="D210" s="4"/>
      <c r="E210" s="4"/>
      <c r="F210" s="4"/>
      <c r="G210" s="4"/>
    </row>
    <row r="211" spans="1:7" ht="45">
      <c r="A211" s="3" t="s">
        <v>1441</v>
      </c>
      <c r="B211" s="4"/>
      <c r="C211" s="4"/>
      <c r="D211" s="4"/>
      <c r="E211" s="4"/>
      <c r="F211" s="4"/>
      <c r="G211" s="4"/>
    </row>
    <row r="212" spans="1:7" ht="60">
      <c r="A212" s="2" t="s">
        <v>1450</v>
      </c>
      <c r="B212" s="4">
        <v>16</v>
      </c>
      <c r="C212" s="4"/>
      <c r="D212" s="4">
        <v>-50</v>
      </c>
      <c r="E212" s="4"/>
      <c r="F212" s="4"/>
      <c r="G212" s="4"/>
    </row>
    <row r="213" spans="1:7" ht="45">
      <c r="A213" s="2" t="s">
        <v>1451</v>
      </c>
      <c r="B213" s="4">
        <v>159</v>
      </c>
      <c r="C213" s="4"/>
      <c r="D213" s="4">
        <v>123</v>
      </c>
      <c r="E213" s="4"/>
      <c r="F213" s="4">
        <v>170</v>
      </c>
      <c r="G213" s="4">
        <v>146</v>
      </c>
    </row>
    <row r="214" spans="1:7" ht="60">
      <c r="A214" s="3" t="s">
        <v>1443</v>
      </c>
      <c r="B214" s="4"/>
      <c r="C214" s="4"/>
      <c r="D214" s="4"/>
      <c r="E214" s="4"/>
      <c r="F214" s="4"/>
      <c r="G214" s="4"/>
    </row>
    <row r="215" spans="1:7" ht="60">
      <c r="A215" s="2" t="s">
        <v>1452</v>
      </c>
      <c r="B215" s="4">
        <v>9</v>
      </c>
      <c r="C215" s="4"/>
      <c r="D215" s="4">
        <v>-34</v>
      </c>
      <c r="E215" s="4"/>
      <c r="F215" s="4"/>
      <c r="G215" s="4"/>
    </row>
    <row r="216" spans="1:7" ht="45">
      <c r="A216" s="2" t="s">
        <v>1444</v>
      </c>
      <c r="B216" s="4">
        <v>-20</v>
      </c>
      <c r="C216" s="9" t="s">
        <v>49</v>
      </c>
      <c r="D216" s="4"/>
      <c r="E216" s="4"/>
      <c r="F216" s="4"/>
      <c r="G216" s="4"/>
    </row>
    <row r="217" spans="1:7" ht="60">
      <c r="A217" s="2" t="s">
        <v>1455</v>
      </c>
      <c r="B217" s="4"/>
      <c r="C217" s="4"/>
      <c r="D217" s="4">
        <v>6</v>
      </c>
      <c r="E217" s="9" t="s">
        <v>49</v>
      </c>
      <c r="F217" s="4"/>
      <c r="G217" s="4"/>
    </row>
    <row r="218" spans="1:7" ht="60">
      <c r="A218" s="2" t="s">
        <v>1470</v>
      </c>
      <c r="B218" s="4"/>
      <c r="C218" s="4"/>
      <c r="D218" s="4">
        <v>5</v>
      </c>
      <c r="E218" s="4"/>
      <c r="F218" s="4"/>
      <c r="G218" s="4"/>
    </row>
    <row r="219" spans="1:7" ht="60">
      <c r="A219" s="2" t="s">
        <v>1485</v>
      </c>
      <c r="B219" s="4"/>
      <c r="C219" s="4"/>
      <c r="D219" s="4"/>
      <c r="E219" s="4"/>
      <c r="F219" s="4"/>
      <c r="G219" s="4"/>
    </row>
    <row r="220" spans="1:7" ht="45">
      <c r="A220" s="3" t="s">
        <v>1441</v>
      </c>
      <c r="B220" s="4"/>
      <c r="C220" s="4"/>
      <c r="D220" s="4"/>
      <c r="E220" s="4"/>
      <c r="F220" s="4"/>
      <c r="G220" s="4"/>
    </row>
    <row r="221" spans="1:7" ht="60">
      <c r="A221" s="2" t="s">
        <v>1450</v>
      </c>
      <c r="B221" s="4">
        <v>-19</v>
      </c>
      <c r="C221" s="4"/>
      <c r="D221" s="4">
        <v>73</v>
      </c>
      <c r="E221" s="4"/>
      <c r="F221" s="4"/>
      <c r="G221" s="4"/>
    </row>
    <row r="222" spans="1:7" ht="45">
      <c r="A222" s="2" t="s">
        <v>1451</v>
      </c>
      <c r="B222" s="4">
        <v>-202</v>
      </c>
      <c r="C222" s="4"/>
      <c r="D222" s="4">
        <v>-555</v>
      </c>
      <c r="E222" s="4"/>
      <c r="F222" s="4">
        <v>-165</v>
      </c>
      <c r="G222" s="4">
        <v>-594</v>
      </c>
    </row>
    <row r="223" spans="1:7" ht="60">
      <c r="A223" s="3" t="s">
        <v>1443</v>
      </c>
      <c r="B223" s="4"/>
      <c r="C223" s="4"/>
      <c r="D223" s="4"/>
      <c r="E223" s="4"/>
      <c r="F223" s="4"/>
      <c r="G223" s="4"/>
    </row>
    <row r="224" spans="1:7" ht="60">
      <c r="A224" s="2" t="s">
        <v>1452</v>
      </c>
      <c r="B224" s="4">
        <v>-19</v>
      </c>
      <c r="C224" s="4"/>
      <c r="D224" s="4">
        <v>73</v>
      </c>
      <c r="E224" s="4"/>
      <c r="F224" s="4"/>
      <c r="G224" s="4"/>
    </row>
    <row r="225" spans="1:7" ht="60">
      <c r="A225" s="2" t="s">
        <v>1455</v>
      </c>
      <c r="B225" s="4">
        <v>-18</v>
      </c>
      <c r="C225" s="4"/>
      <c r="D225" s="4">
        <v>-34</v>
      </c>
      <c r="E225" s="4"/>
      <c r="F225" s="4"/>
      <c r="G225" s="4"/>
    </row>
    <row r="226" spans="1:7" ht="75">
      <c r="A226" s="2" t="s">
        <v>1486</v>
      </c>
      <c r="B226" s="4"/>
      <c r="C226" s="4"/>
      <c r="D226" s="4"/>
      <c r="E226" s="4"/>
      <c r="F226" s="4"/>
      <c r="G226" s="4"/>
    </row>
    <row r="227" spans="1:7" ht="45">
      <c r="A227" s="3" t="s">
        <v>1441</v>
      </c>
      <c r="B227" s="4"/>
      <c r="C227" s="4"/>
      <c r="D227" s="4"/>
      <c r="E227" s="4"/>
      <c r="F227" s="4"/>
      <c r="G227" s="4"/>
    </row>
    <row r="228" spans="1:7" ht="60">
      <c r="A228" s="2" t="s">
        <v>1450</v>
      </c>
      <c r="B228" s="4">
        <v>0</v>
      </c>
      <c r="C228" s="4"/>
      <c r="D228" s="4">
        <v>0</v>
      </c>
      <c r="E228" s="4"/>
      <c r="F228" s="4"/>
      <c r="G228" s="4"/>
    </row>
    <row r="229" spans="1:7" ht="45">
      <c r="A229" s="2" t="s">
        <v>1451</v>
      </c>
      <c r="B229" s="4">
        <v>-3</v>
      </c>
      <c r="C229" s="4"/>
      <c r="D229" s="4">
        <v>-2</v>
      </c>
      <c r="E229" s="4"/>
      <c r="F229" s="4">
        <v>-3</v>
      </c>
      <c r="G229" s="4">
        <v>-2</v>
      </c>
    </row>
    <row r="230" spans="1:7" ht="60">
      <c r="A230" s="3" t="s">
        <v>1443</v>
      </c>
      <c r="B230" s="4"/>
      <c r="C230" s="4"/>
      <c r="D230" s="4"/>
      <c r="E230" s="4"/>
      <c r="F230" s="4"/>
      <c r="G230" s="4"/>
    </row>
    <row r="231" spans="1:7" ht="60">
      <c r="A231" s="2" t="s">
        <v>1452</v>
      </c>
      <c r="B231" s="4">
        <v>0</v>
      </c>
      <c r="C231" s="4"/>
      <c r="D231" s="4">
        <v>0</v>
      </c>
      <c r="E231" s="4"/>
      <c r="F231" s="4"/>
      <c r="G231" s="4"/>
    </row>
    <row r="232" spans="1:7" ht="60">
      <c r="A232" s="2" t="s">
        <v>1455</v>
      </c>
      <c r="B232" s="4">
        <v>0</v>
      </c>
      <c r="C232" s="4"/>
      <c r="D232" s="4">
        <v>0</v>
      </c>
      <c r="E232" s="4"/>
      <c r="F232" s="4"/>
      <c r="G232" s="4"/>
    </row>
    <row r="233" spans="1:7" ht="75">
      <c r="A233" s="2" t="s">
        <v>1487</v>
      </c>
      <c r="B233" s="4"/>
      <c r="C233" s="4"/>
      <c r="D233" s="4"/>
      <c r="E233" s="4"/>
      <c r="F233" s="4"/>
      <c r="G233" s="4"/>
    </row>
    <row r="234" spans="1:7" ht="45">
      <c r="A234" s="3" t="s">
        <v>1441</v>
      </c>
      <c r="B234" s="4"/>
      <c r="C234" s="4"/>
      <c r="D234" s="4"/>
      <c r="E234" s="4"/>
      <c r="F234" s="4"/>
      <c r="G234" s="4"/>
    </row>
    <row r="235" spans="1:7" ht="60">
      <c r="A235" s="2" t="s">
        <v>1450</v>
      </c>
      <c r="B235" s="4">
        <v>0</v>
      </c>
      <c r="C235" s="4"/>
      <c r="D235" s="4">
        <v>-1</v>
      </c>
      <c r="E235" s="4"/>
      <c r="F235" s="4"/>
      <c r="G235" s="4"/>
    </row>
    <row r="236" spans="1:7" ht="45">
      <c r="A236" s="2" t="s">
        <v>1451</v>
      </c>
      <c r="B236" s="4">
        <v>-26</v>
      </c>
      <c r="C236" s="4"/>
      <c r="D236" s="4">
        <v>-19</v>
      </c>
      <c r="E236" s="4"/>
      <c r="F236" s="4">
        <v>-26</v>
      </c>
      <c r="G236" s="4">
        <v>-18</v>
      </c>
    </row>
    <row r="237" spans="1:7" ht="60">
      <c r="A237" s="3" t="s">
        <v>1443</v>
      </c>
      <c r="B237" s="4"/>
      <c r="C237" s="4"/>
      <c r="D237" s="4"/>
      <c r="E237" s="4"/>
      <c r="F237" s="4"/>
      <c r="G237" s="4"/>
    </row>
    <row r="238" spans="1:7" ht="60">
      <c r="A238" s="2" t="s">
        <v>1452</v>
      </c>
      <c r="B238" s="4">
        <v>0</v>
      </c>
      <c r="C238" s="4"/>
      <c r="D238" s="4">
        <v>-1</v>
      </c>
      <c r="E238" s="4"/>
      <c r="F238" s="4"/>
      <c r="G238" s="4"/>
    </row>
    <row r="239" spans="1:7" ht="60">
      <c r="A239" s="2" t="s">
        <v>1455</v>
      </c>
      <c r="B239" s="7">
        <v>0</v>
      </c>
      <c r="C239" s="4"/>
      <c r="D239" s="7">
        <v>0</v>
      </c>
      <c r="E239" s="4"/>
      <c r="F239" s="4"/>
      <c r="G239" s="4"/>
    </row>
    <row r="240" spans="1:7">
      <c r="A240" s="10"/>
      <c r="B240" s="10"/>
      <c r="C240" s="10"/>
      <c r="D240" s="10"/>
      <c r="E240" s="10"/>
      <c r="F240" s="10"/>
      <c r="G240" s="10"/>
    </row>
    <row r="241" spans="1:7" ht="30" customHeight="1">
      <c r="A241" s="2" t="s">
        <v>49</v>
      </c>
      <c r="B241" s="11" t="s">
        <v>532</v>
      </c>
      <c r="C241" s="11"/>
      <c r="D241" s="11"/>
      <c r="E241" s="11"/>
      <c r="F241" s="11"/>
      <c r="G241" s="11"/>
    </row>
    <row r="242" spans="1:7" ht="15" customHeight="1">
      <c r="A242" s="2" t="s">
        <v>281</v>
      </c>
      <c r="B242" s="11" t="s">
        <v>530</v>
      </c>
      <c r="C242" s="11"/>
      <c r="D242" s="11"/>
      <c r="E242" s="11"/>
      <c r="F242" s="11"/>
      <c r="G242" s="11"/>
    </row>
    <row r="243" spans="1:7" ht="30" customHeight="1">
      <c r="A243" s="2" t="s">
        <v>283</v>
      </c>
      <c r="B243" s="11" t="s">
        <v>1488</v>
      </c>
      <c r="C243" s="11"/>
      <c r="D243" s="11"/>
      <c r="E243" s="11"/>
      <c r="F243" s="11"/>
      <c r="G243" s="11"/>
    </row>
  </sheetData>
  <mergeCells count="7">
    <mergeCell ref="B243:G243"/>
    <mergeCell ref="B1:E1"/>
    <mergeCell ref="B2:C2"/>
    <mergeCell ref="D2:E2"/>
    <mergeCell ref="A240:G240"/>
    <mergeCell ref="B241:G241"/>
    <mergeCell ref="B242:G2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89</v>
      </c>
      <c r="B1" s="8" t="s">
        <v>1</v>
      </c>
      <c r="C1" s="8"/>
      <c r="D1" s="1"/>
    </row>
    <row r="2" spans="1:4">
      <c r="A2" s="1" t="s">
        <v>52</v>
      </c>
      <c r="B2" s="1" t="s">
        <v>2</v>
      </c>
      <c r="C2" s="1" t="s">
        <v>23</v>
      </c>
      <c r="D2" s="1" t="s">
        <v>66</v>
      </c>
    </row>
    <row r="3" spans="1:4" ht="30">
      <c r="A3" s="3" t="s">
        <v>1352</v>
      </c>
      <c r="B3" s="4"/>
      <c r="C3" s="4"/>
      <c r="D3" s="4"/>
    </row>
    <row r="4" spans="1:4" ht="30">
      <c r="A4" s="2" t="s">
        <v>1490</v>
      </c>
      <c r="B4" s="7">
        <v>-27</v>
      </c>
      <c r="C4" s="7">
        <v>-71</v>
      </c>
      <c r="D4" s="4"/>
    </row>
    <row r="5" spans="1:4">
      <c r="A5" s="2" t="s">
        <v>1491</v>
      </c>
      <c r="B5" s="4">
        <v>69</v>
      </c>
      <c r="C5" s="4"/>
      <c r="D5" s="4">
        <v>74</v>
      </c>
    </row>
    <row r="6" spans="1:4" ht="30">
      <c r="A6" s="2" t="s">
        <v>1492</v>
      </c>
      <c r="B6" s="4"/>
      <c r="C6" s="4"/>
      <c r="D6" s="4"/>
    </row>
    <row r="7" spans="1:4" ht="30">
      <c r="A7" s="3" t="s">
        <v>1352</v>
      </c>
      <c r="B7" s="4"/>
      <c r="C7" s="4"/>
      <c r="D7" s="4"/>
    </row>
    <row r="8" spans="1:4" ht="30">
      <c r="A8" s="2" t="s">
        <v>1490</v>
      </c>
      <c r="B8" s="4">
        <v>0</v>
      </c>
      <c r="C8" s="4">
        <v>38</v>
      </c>
      <c r="D8" s="4"/>
    </row>
    <row r="9" spans="1:4" ht="60">
      <c r="A9" s="2" t="s">
        <v>1493</v>
      </c>
      <c r="B9" s="4"/>
      <c r="C9" s="4"/>
      <c r="D9" s="4"/>
    </row>
    <row r="10" spans="1:4" ht="30">
      <c r="A10" s="3" t="s">
        <v>1352</v>
      </c>
      <c r="B10" s="4"/>
      <c r="C10" s="4"/>
      <c r="D10" s="4"/>
    </row>
    <row r="11" spans="1:4" ht="30">
      <c r="A11" s="2" t="s">
        <v>1490</v>
      </c>
      <c r="B11" s="4">
        <v>10</v>
      </c>
      <c r="C11" s="4">
        <v>4</v>
      </c>
      <c r="D11" s="4"/>
    </row>
    <row r="12" spans="1:4" ht="45">
      <c r="A12" s="2" t="s">
        <v>1494</v>
      </c>
      <c r="B12" s="4"/>
      <c r="C12" s="4"/>
      <c r="D12" s="4"/>
    </row>
    <row r="13" spans="1:4" ht="30">
      <c r="A13" s="3" t="s">
        <v>1352</v>
      </c>
      <c r="B13" s="4"/>
      <c r="C13" s="4"/>
      <c r="D13" s="4"/>
    </row>
    <row r="14" spans="1:4" ht="30">
      <c r="A14" s="2" t="s">
        <v>1490</v>
      </c>
      <c r="B14" s="7">
        <v>0</v>
      </c>
      <c r="C14" s="7">
        <v>0</v>
      </c>
      <c r="D14"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c r="A2" s="1" t="s">
        <v>52</v>
      </c>
      <c r="B2" s="1" t="s">
        <v>2</v>
      </c>
      <c r="C2" s="1" t="s">
        <v>23</v>
      </c>
    </row>
    <row r="3" spans="1:3">
      <c r="A3" s="3" t="s">
        <v>53</v>
      </c>
      <c r="B3" s="4"/>
      <c r="C3" s="4"/>
    </row>
    <row r="4" spans="1:3" ht="30">
      <c r="A4" s="2" t="s">
        <v>44</v>
      </c>
      <c r="B4" s="7">
        <v>145</v>
      </c>
      <c r="C4" s="7">
        <v>57</v>
      </c>
    </row>
    <row r="5" spans="1:3">
      <c r="A5" s="2" t="s">
        <v>54</v>
      </c>
      <c r="B5" s="4">
        <v>258</v>
      </c>
      <c r="C5" s="4">
        <v>369</v>
      </c>
    </row>
    <row r="6" spans="1:3" ht="30">
      <c r="A6" s="2" t="s">
        <v>55</v>
      </c>
      <c r="B6" s="4">
        <v>0</v>
      </c>
      <c r="C6" s="4">
        <v>1</v>
      </c>
    </row>
    <row r="7" spans="1:3" ht="45">
      <c r="A7" s="2" t="s">
        <v>56</v>
      </c>
      <c r="B7" s="4">
        <v>258</v>
      </c>
      <c r="C7" s="4">
        <v>368</v>
      </c>
    </row>
    <row r="8" spans="1:3">
      <c r="A8" s="3" t="s">
        <v>57</v>
      </c>
      <c r="B8" s="4"/>
      <c r="C8" s="4"/>
    </row>
    <row r="9" spans="1:3">
      <c r="A9" s="2" t="s">
        <v>58</v>
      </c>
      <c r="B9" s="4">
        <v>113</v>
      </c>
      <c r="C9" s="4">
        <v>312</v>
      </c>
    </row>
    <row r="10" spans="1:3" ht="30">
      <c r="A10" s="2" t="s">
        <v>59</v>
      </c>
      <c r="B10" s="4"/>
      <c r="C10" s="4"/>
    </row>
    <row r="11" spans="1:3">
      <c r="A11" s="3" t="s">
        <v>57</v>
      </c>
      <c r="B11" s="4"/>
      <c r="C11" s="4"/>
    </row>
    <row r="12" spans="1:3" ht="30">
      <c r="A12" s="2" t="s">
        <v>60</v>
      </c>
      <c r="B12" s="4">
        <v>103</v>
      </c>
      <c r="C12" s="4">
        <v>315</v>
      </c>
    </row>
    <row r="13" spans="1:3" ht="45">
      <c r="A13" s="2" t="s">
        <v>61</v>
      </c>
      <c r="B13" s="4"/>
      <c r="C13" s="4"/>
    </row>
    <row r="14" spans="1:3">
      <c r="A14" s="3" t="s">
        <v>57</v>
      </c>
      <c r="B14" s="4"/>
      <c r="C14" s="4"/>
    </row>
    <row r="15" spans="1:3" ht="30">
      <c r="A15" s="2" t="s">
        <v>62</v>
      </c>
      <c r="B15" s="4">
        <v>10</v>
      </c>
      <c r="C15" s="4">
        <v>-2</v>
      </c>
    </row>
    <row r="16" spans="1:3" ht="30">
      <c r="A16" s="2" t="s">
        <v>63</v>
      </c>
      <c r="B16" s="4"/>
      <c r="C16" s="4"/>
    </row>
    <row r="17" spans="1:3">
      <c r="A17" s="3" t="s">
        <v>57</v>
      </c>
      <c r="B17" s="4"/>
      <c r="C17" s="4"/>
    </row>
    <row r="18" spans="1:3" ht="30">
      <c r="A18" s="2" t="s">
        <v>64</v>
      </c>
      <c r="B18" s="7">
        <v>0</v>
      </c>
      <c r="C18" s="7">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95</v>
      </c>
      <c r="B1" s="8" t="s">
        <v>1</v>
      </c>
      <c r="C1" s="8"/>
      <c r="D1" s="1"/>
    </row>
    <row r="2" spans="1:4">
      <c r="A2" s="1" t="s">
        <v>52</v>
      </c>
      <c r="B2" s="1" t="s">
        <v>2</v>
      </c>
      <c r="C2" s="1" t="s">
        <v>23</v>
      </c>
      <c r="D2" s="1" t="s">
        <v>66</v>
      </c>
    </row>
    <row r="3" spans="1:4" ht="30">
      <c r="A3" s="3" t="s">
        <v>1496</v>
      </c>
      <c r="B3" s="4"/>
      <c r="C3" s="4"/>
      <c r="D3" s="4"/>
    </row>
    <row r="4" spans="1:4" ht="45">
      <c r="A4" s="2" t="s">
        <v>1497</v>
      </c>
      <c r="B4" s="7">
        <v>5</v>
      </c>
      <c r="C4" s="7">
        <v>20</v>
      </c>
      <c r="D4" s="4"/>
    </row>
    <row r="5" spans="1:4" ht="30">
      <c r="A5" s="2" t="s">
        <v>1498</v>
      </c>
      <c r="B5" s="4">
        <v>231</v>
      </c>
      <c r="C5" s="4"/>
      <c r="D5" s="4">
        <v>280</v>
      </c>
    </row>
    <row r="6" spans="1:4">
      <c r="A6" s="2" t="s">
        <v>1499</v>
      </c>
      <c r="B6" s="4"/>
      <c r="C6" s="4"/>
      <c r="D6" s="4"/>
    </row>
    <row r="7" spans="1:4" ht="30">
      <c r="A7" s="3" t="s">
        <v>1496</v>
      </c>
      <c r="B7" s="4"/>
      <c r="C7" s="4"/>
      <c r="D7" s="4"/>
    </row>
    <row r="8" spans="1:4" ht="30">
      <c r="A8" s="2" t="s">
        <v>1498</v>
      </c>
      <c r="B8" s="4">
        <v>4</v>
      </c>
      <c r="C8" s="4"/>
      <c r="D8" s="4">
        <v>13</v>
      </c>
    </row>
    <row r="9" spans="1:4">
      <c r="A9" s="2" t="s">
        <v>1429</v>
      </c>
      <c r="B9" s="4"/>
      <c r="C9" s="4"/>
      <c r="D9" s="4"/>
    </row>
    <row r="10" spans="1:4" ht="30">
      <c r="A10" s="3" t="s">
        <v>1496</v>
      </c>
      <c r="B10" s="4"/>
      <c r="C10" s="4"/>
      <c r="D10" s="4"/>
    </row>
    <row r="11" spans="1:4" ht="45">
      <c r="A11" s="2" t="s">
        <v>1497</v>
      </c>
      <c r="B11" s="4">
        <v>3</v>
      </c>
      <c r="C11" s="4">
        <v>1</v>
      </c>
      <c r="D11" s="4"/>
    </row>
    <row r="12" spans="1:4" ht="30">
      <c r="A12" s="2" t="s">
        <v>1498</v>
      </c>
      <c r="B12" s="4">
        <v>72</v>
      </c>
      <c r="C12" s="4"/>
      <c r="D12" s="4">
        <v>96</v>
      </c>
    </row>
    <row r="13" spans="1:4" ht="30">
      <c r="A13" s="2" t="s">
        <v>113</v>
      </c>
      <c r="B13" s="4"/>
      <c r="C13" s="4"/>
      <c r="D13" s="4"/>
    </row>
    <row r="14" spans="1:4" ht="30">
      <c r="A14" s="3" t="s">
        <v>1496</v>
      </c>
      <c r="B14" s="4"/>
      <c r="C14" s="4"/>
      <c r="D14" s="4"/>
    </row>
    <row r="15" spans="1:4" ht="45">
      <c r="A15" s="2" t="s">
        <v>1497</v>
      </c>
      <c r="B15" s="4">
        <v>1</v>
      </c>
      <c r="C15" s="4">
        <v>9</v>
      </c>
      <c r="D15" s="4"/>
    </row>
    <row r="16" spans="1:4" ht="30">
      <c r="A16" s="2" t="s">
        <v>1498</v>
      </c>
      <c r="B16" s="4">
        <v>69</v>
      </c>
      <c r="C16" s="4"/>
      <c r="D16" s="4">
        <v>67</v>
      </c>
    </row>
    <row r="17" spans="1:4" ht="30">
      <c r="A17" s="2" t="s">
        <v>1434</v>
      </c>
      <c r="B17" s="4"/>
      <c r="C17" s="4"/>
      <c r="D17" s="4"/>
    </row>
    <row r="18" spans="1:4" ht="30">
      <c r="A18" s="3" t="s">
        <v>1496</v>
      </c>
      <c r="B18" s="4"/>
      <c r="C18" s="4"/>
      <c r="D18" s="4"/>
    </row>
    <row r="19" spans="1:4" ht="30">
      <c r="A19" s="2" t="s">
        <v>1498</v>
      </c>
      <c r="B19" s="4">
        <v>7</v>
      </c>
      <c r="C19" s="4"/>
      <c r="D19" s="4">
        <v>15</v>
      </c>
    </row>
    <row r="20" spans="1:4" ht="30">
      <c r="A20" s="2" t="s">
        <v>1202</v>
      </c>
      <c r="B20" s="4"/>
      <c r="C20" s="4"/>
      <c r="D20" s="4"/>
    </row>
    <row r="21" spans="1:4" ht="30">
      <c r="A21" s="3" t="s">
        <v>1496</v>
      </c>
      <c r="B21" s="4"/>
      <c r="C21" s="4"/>
      <c r="D21" s="4"/>
    </row>
    <row r="22" spans="1:4" ht="45">
      <c r="A22" s="2" t="s">
        <v>1497</v>
      </c>
      <c r="B22" s="4">
        <v>0</v>
      </c>
      <c r="C22" s="4">
        <v>9</v>
      </c>
      <c r="D22" s="4"/>
    </row>
    <row r="23" spans="1:4" ht="30">
      <c r="A23" s="2" t="s">
        <v>1498</v>
      </c>
      <c r="B23" s="4">
        <v>1</v>
      </c>
      <c r="C23" s="4"/>
      <c r="D23" s="4">
        <v>3</v>
      </c>
    </row>
    <row r="24" spans="1:4">
      <c r="A24" s="2" t="s">
        <v>1500</v>
      </c>
      <c r="B24" s="4"/>
      <c r="C24" s="4"/>
      <c r="D24" s="4"/>
    </row>
    <row r="25" spans="1:4" ht="30">
      <c r="A25" s="3" t="s">
        <v>1496</v>
      </c>
      <c r="B25" s="4"/>
      <c r="C25" s="4"/>
      <c r="D25" s="4"/>
    </row>
    <row r="26" spans="1:4" ht="30">
      <c r="A26" s="2" t="s">
        <v>1498</v>
      </c>
      <c r="B26" s="4">
        <v>1</v>
      </c>
      <c r="C26" s="4"/>
      <c r="D26" s="4">
        <v>2</v>
      </c>
    </row>
    <row r="27" spans="1:4" ht="30">
      <c r="A27" s="2" t="s">
        <v>1419</v>
      </c>
      <c r="B27" s="4"/>
      <c r="C27" s="4"/>
      <c r="D27" s="4"/>
    </row>
    <row r="28" spans="1:4" ht="30">
      <c r="A28" s="3" t="s">
        <v>1496</v>
      </c>
      <c r="B28" s="4"/>
      <c r="C28" s="4"/>
      <c r="D28" s="4"/>
    </row>
    <row r="29" spans="1:4" ht="45">
      <c r="A29" s="2" t="s">
        <v>1497</v>
      </c>
      <c r="B29" s="4">
        <v>1</v>
      </c>
      <c r="C29" s="4">
        <v>1</v>
      </c>
      <c r="D29" s="4"/>
    </row>
    <row r="30" spans="1:4" ht="30">
      <c r="A30" s="2" t="s">
        <v>1498</v>
      </c>
      <c r="B30" s="4">
        <v>76</v>
      </c>
      <c r="C30" s="4"/>
      <c r="D30" s="4">
        <v>82</v>
      </c>
    </row>
    <row r="31" spans="1:4" ht="30">
      <c r="A31" s="2" t="s">
        <v>1501</v>
      </c>
      <c r="B31" s="4"/>
      <c r="C31" s="4"/>
      <c r="D31" s="4"/>
    </row>
    <row r="32" spans="1:4" ht="30">
      <c r="A32" s="3" t="s">
        <v>1496</v>
      </c>
      <c r="B32" s="4"/>
      <c r="C32" s="4"/>
      <c r="D32" s="4"/>
    </row>
    <row r="33" spans="1:4" ht="30">
      <c r="A33" s="2" t="s">
        <v>1498</v>
      </c>
      <c r="B33" s="4">
        <v>1</v>
      </c>
      <c r="C33" s="4"/>
      <c r="D33" s="4">
        <v>2</v>
      </c>
    </row>
    <row r="34" spans="1:4">
      <c r="A34" s="2" t="s">
        <v>115</v>
      </c>
      <c r="B34" s="4"/>
      <c r="C34" s="4"/>
      <c r="D34" s="4"/>
    </row>
    <row r="35" spans="1:4" ht="30">
      <c r="A35" s="3" t="s">
        <v>1496</v>
      </c>
      <c r="B35" s="4"/>
      <c r="C35" s="4"/>
      <c r="D35" s="4"/>
    </row>
    <row r="36" spans="1:4" ht="30">
      <c r="A36" s="2" t="s">
        <v>1498</v>
      </c>
      <c r="B36" s="7">
        <v>151</v>
      </c>
      <c r="C36" s="4"/>
      <c r="D36" s="7">
        <v>24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02</v>
      </c>
      <c r="B1" s="8" t="s">
        <v>2</v>
      </c>
      <c r="C1" s="8" t="s">
        <v>66</v>
      </c>
    </row>
    <row r="2" spans="1:3">
      <c r="A2" s="1" t="s">
        <v>52</v>
      </c>
      <c r="B2" s="8"/>
      <c r="C2" s="8"/>
    </row>
    <row r="3" spans="1:3" ht="45">
      <c r="A3" s="3" t="s">
        <v>1503</v>
      </c>
      <c r="B3" s="4"/>
      <c r="C3" s="4"/>
    </row>
    <row r="4" spans="1:3">
      <c r="A4" s="2" t="s">
        <v>451</v>
      </c>
      <c r="B4" s="7">
        <v>192802</v>
      </c>
      <c r="C4" s="7">
        <v>191775</v>
      </c>
    </row>
    <row r="5" spans="1:3">
      <c r="A5" s="2" t="s">
        <v>1182</v>
      </c>
      <c r="B5" s="6">
        <v>159722</v>
      </c>
      <c r="C5" s="6">
        <v>161030</v>
      </c>
    </row>
    <row r="6" spans="1:3">
      <c r="A6" s="2" t="s">
        <v>86</v>
      </c>
      <c r="B6" s="6">
        <v>183752</v>
      </c>
      <c r="C6" s="6">
        <v>182484</v>
      </c>
    </row>
    <row r="7" spans="1:3">
      <c r="A7" s="2" t="s">
        <v>99</v>
      </c>
      <c r="B7" s="4"/>
      <c r="C7" s="4"/>
    </row>
    <row r="8" spans="1:3" ht="45">
      <c r="A8" s="3" t="s">
        <v>1503</v>
      </c>
      <c r="B8" s="4"/>
      <c r="C8" s="4"/>
    </row>
    <row r="9" spans="1:3">
      <c r="A9" s="2" t="s">
        <v>1182</v>
      </c>
      <c r="B9" s="6">
        <v>3009</v>
      </c>
      <c r="C9" s="6">
        <v>2998</v>
      </c>
    </row>
    <row r="10" spans="1:3">
      <c r="A10" s="2" t="s">
        <v>1397</v>
      </c>
      <c r="B10" s="4"/>
      <c r="C10" s="4"/>
    </row>
    <row r="11" spans="1:3" ht="45">
      <c r="A11" s="3" t="s">
        <v>1503</v>
      </c>
      <c r="B11" s="4"/>
      <c r="C11" s="4"/>
    </row>
    <row r="12" spans="1:3">
      <c r="A12" s="2" t="s">
        <v>1182</v>
      </c>
      <c r="B12" s="6">
        <v>66173</v>
      </c>
      <c r="C12" s="6">
        <v>65815</v>
      </c>
    </row>
    <row r="13" spans="1:3" ht="60">
      <c r="A13" s="2" t="s">
        <v>100</v>
      </c>
      <c r="B13" s="4"/>
      <c r="C13" s="4"/>
    </row>
    <row r="14" spans="1:3" ht="45">
      <c r="A14" s="3" t="s">
        <v>1503</v>
      </c>
      <c r="B14" s="4"/>
      <c r="C14" s="4"/>
    </row>
    <row r="15" spans="1:3">
      <c r="A15" s="2" t="s">
        <v>451</v>
      </c>
      <c r="B15" s="4"/>
      <c r="C15" s="6">
        <v>3109</v>
      </c>
    </row>
    <row r="16" spans="1:3" ht="60">
      <c r="A16" s="2" t="s">
        <v>1504</v>
      </c>
      <c r="B16" s="4"/>
      <c r="C16" s="4"/>
    </row>
    <row r="17" spans="1:3" ht="45">
      <c r="A17" s="3" t="s">
        <v>1503</v>
      </c>
      <c r="B17" s="4"/>
      <c r="C17" s="4"/>
    </row>
    <row r="18" spans="1:3">
      <c r="A18" s="2" t="s">
        <v>1182</v>
      </c>
      <c r="B18" s="6">
        <v>3284</v>
      </c>
      <c r="C18" s="6">
        <v>3280</v>
      </c>
    </row>
    <row r="19" spans="1:3" ht="45">
      <c r="A19" s="2" t="s">
        <v>1505</v>
      </c>
      <c r="B19" s="4"/>
      <c r="C19" s="4"/>
    </row>
    <row r="20" spans="1:3" ht="45">
      <c r="A20" s="3" t="s">
        <v>1503</v>
      </c>
      <c r="B20" s="4"/>
      <c r="C20" s="4"/>
    </row>
    <row r="21" spans="1:3">
      <c r="A21" s="2" t="s">
        <v>451</v>
      </c>
      <c r="B21" s="6">
        <v>1451</v>
      </c>
      <c r="C21" s="6">
        <v>1430</v>
      </c>
    </row>
    <row r="22" spans="1:3" ht="45">
      <c r="A22" s="2" t="s">
        <v>1506</v>
      </c>
      <c r="B22" s="4"/>
      <c r="C22" s="4"/>
    </row>
    <row r="23" spans="1:3" ht="45">
      <c r="A23" s="3" t="s">
        <v>1503</v>
      </c>
      <c r="B23" s="4"/>
      <c r="C23" s="4"/>
    </row>
    <row r="24" spans="1:3">
      <c r="A24" s="2" t="s">
        <v>1182</v>
      </c>
      <c r="B24" s="6">
        <v>1451</v>
      </c>
      <c r="C24" s="6">
        <v>1430</v>
      </c>
    </row>
    <row r="25" spans="1:3" ht="60">
      <c r="A25" s="2" t="s">
        <v>1507</v>
      </c>
      <c r="B25" s="4"/>
      <c r="C25" s="4"/>
    </row>
    <row r="26" spans="1:3" ht="45">
      <c r="A26" s="3" t="s">
        <v>1503</v>
      </c>
      <c r="B26" s="4"/>
      <c r="C26" s="4"/>
    </row>
    <row r="27" spans="1:3">
      <c r="A27" s="2" t="s">
        <v>86</v>
      </c>
      <c r="B27" s="6">
        <v>6840</v>
      </c>
      <c r="C27" s="6">
        <v>7134</v>
      </c>
    </row>
    <row r="28" spans="1:3" ht="60">
      <c r="A28" s="2" t="s">
        <v>1508</v>
      </c>
      <c r="B28" s="4"/>
      <c r="C28" s="4"/>
    </row>
    <row r="29" spans="1:3" ht="45">
      <c r="A29" s="3" t="s">
        <v>1503</v>
      </c>
      <c r="B29" s="4"/>
      <c r="C29" s="4"/>
    </row>
    <row r="30" spans="1:3" ht="30">
      <c r="A30" s="2" t="s">
        <v>1509</v>
      </c>
      <c r="B30" s="6">
        <v>7067</v>
      </c>
      <c r="C30" s="6">
        <v>7353</v>
      </c>
    </row>
    <row r="31" spans="1:3" ht="30">
      <c r="A31" s="2" t="s">
        <v>1510</v>
      </c>
      <c r="B31" s="4"/>
      <c r="C31" s="4"/>
    </row>
    <row r="32" spans="1:3" ht="45">
      <c r="A32" s="3" t="s">
        <v>1503</v>
      </c>
      <c r="B32" s="4"/>
      <c r="C32" s="4"/>
    </row>
    <row r="33" spans="1:3" ht="30">
      <c r="A33" s="2" t="s">
        <v>1509</v>
      </c>
      <c r="B33" s="4">
        <v>848</v>
      </c>
      <c r="C33" s="4"/>
    </row>
    <row r="34" spans="1:3" ht="60">
      <c r="A34" s="2" t="s">
        <v>1511</v>
      </c>
      <c r="B34" s="4"/>
      <c r="C34" s="4"/>
    </row>
    <row r="35" spans="1:3" ht="45">
      <c r="A35" s="3" t="s">
        <v>1503</v>
      </c>
      <c r="B35" s="4"/>
      <c r="C35" s="4"/>
    </row>
    <row r="36" spans="1:3" ht="30">
      <c r="A36" s="2" t="s">
        <v>1509</v>
      </c>
      <c r="B36" s="4"/>
      <c r="C36" s="4">
        <v>851</v>
      </c>
    </row>
    <row r="37" spans="1:3" ht="75">
      <c r="A37" s="2" t="s">
        <v>1512</v>
      </c>
      <c r="B37" s="4"/>
      <c r="C37" s="4"/>
    </row>
    <row r="38" spans="1:3" ht="45">
      <c r="A38" s="3" t="s">
        <v>1503</v>
      </c>
      <c r="B38" s="4"/>
      <c r="C38" s="4"/>
    </row>
    <row r="39" spans="1:3">
      <c r="A39" s="2" t="s">
        <v>86</v>
      </c>
      <c r="B39" s="4">
        <v>66</v>
      </c>
      <c r="C39" s="4">
        <v>68</v>
      </c>
    </row>
    <row r="40" spans="1:3" ht="75">
      <c r="A40" s="2" t="s">
        <v>1513</v>
      </c>
      <c r="B40" s="4"/>
      <c r="C40" s="4"/>
    </row>
    <row r="41" spans="1:3" ht="45">
      <c r="A41" s="3" t="s">
        <v>1503</v>
      </c>
      <c r="B41" s="4"/>
      <c r="C41" s="4"/>
    </row>
    <row r="42" spans="1:3" ht="30">
      <c r="A42" s="2" t="s">
        <v>1509</v>
      </c>
      <c r="B42" s="4">
        <v>66</v>
      </c>
      <c r="C42" s="4">
        <v>68</v>
      </c>
    </row>
    <row r="43" spans="1:3" ht="75">
      <c r="A43" s="2" t="s">
        <v>1514</v>
      </c>
      <c r="B43" s="4"/>
      <c r="C43" s="4"/>
    </row>
    <row r="44" spans="1:3" ht="45">
      <c r="A44" s="3" t="s">
        <v>1503</v>
      </c>
      <c r="B44" s="4"/>
      <c r="C44" s="4"/>
    </row>
    <row r="45" spans="1:3">
      <c r="A45" s="2" t="s">
        <v>86</v>
      </c>
      <c r="B45" s="4">
        <v>770</v>
      </c>
      <c r="C45" s="4"/>
    </row>
    <row r="46" spans="1:3" ht="75">
      <c r="A46" s="2" t="s">
        <v>1515</v>
      </c>
      <c r="B46" s="4"/>
      <c r="C46" s="4"/>
    </row>
    <row r="47" spans="1:3" ht="45">
      <c r="A47" s="3" t="s">
        <v>1503</v>
      </c>
      <c r="B47" s="4"/>
      <c r="C47" s="4"/>
    </row>
    <row r="48" spans="1:3" ht="30">
      <c r="A48" s="2" t="s">
        <v>1516</v>
      </c>
      <c r="B48" s="4"/>
      <c r="C48" s="7">
        <v>76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7" width="36.5703125" customWidth="1"/>
    <col min="8" max="8" width="9" customWidth="1"/>
  </cols>
  <sheetData>
    <row r="1" spans="1:8" ht="30" customHeight="1">
      <c r="A1" s="8" t="s">
        <v>1517</v>
      </c>
      <c r="B1" s="8" t="s">
        <v>1</v>
      </c>
      <c r="C1" s="8"/>
      <c r="D1" s="8"/>
      <c r="E1" s="8"/>
      <c r="F1" s="8"/>
      <c r="G1" s="8" t="s">
        <v>1351</v>
      </c>
      <c r="H1" s="8"/>
    </row>
    <row r="2" spans="1:8" ht="15" customHeight="1">
      <c r="A2" s="8"/>
      <c r="B2" s="8" t="s">
        <v>2</v>
      </c>
      <c r="C2" s="8"/>
      <c r="D2" s="8" t="s">
        <v>23</v>
      </c>
      <c r="E2" s="8"/>
      <c r="F2" s="1" t="s">
        <v>1518</v>
      </c>
      <c r="G2" s="8" t="s">
        <v>66</v>
      </c>
      <c r="H2" s="8"/>
    </row>
    <row r="3" spans="1:8" ht="30">
      <c r="A3" s="3" t="s">
        <v>1519</v>
      </c>
      <c r="B3" s="4"/>
      <c r="C3" s="4"/>
      <c r="D3" s="4"/>
      <c r="E3" s="4"/>
      <c r="F3" s="4"/>
      <c r="G3" s="4"/>
      <c r="H3" s="4"/>
    </row>
    <row r="4" spans="1:8" ht="45">
      <c r="A4" s="2" t="s">
        <v>1520</v>
      </c>
      <c r="B4" s="7">
        <v>103000000</v>
      </c>
      <c r="C4" s="4"/>
      <c r="D4" s="4"/>
      <c r="E4" s="4"/>
      <c r="F4" s="4"/>
      <c r="G4" s="7">
        <v>142000000</v>
      </c>
      <c r="H4" s="4"/>
    </row>
    <row r="5" spans="1:8" ht="45">
      <c r="A5" s="2" t="s">
        <v>1521</v>
      </c>
      <c r="B5" s="6">
        <v>2565000000</v>
      </c>
      <c r="C5" s="4"/>
      <c r="D5" s="4"/>
      <c r="E5" s="4"/>
      <c r="F5" s="4"/>
      <c r="G5" s="6">
        <v>2374000000</v>
      </c>
      <c r="H5" s="4"/>
    </row>
    <row r="6" spans="1:8" ht="45">
      <c r="A6" s="2" t="s">
        <v>1522</v>
      </c>
      <c r="B6" s="6">
        <v>141000000</v>
      </c>
      <c r="C6" s="4"/>
      <c r="D6" s="4"/>
      <c r="E6" s="4"/>
      <c r="F6" s="4"/>
      <c r="G6" s="6">
        <v>208000000</v>
      </c>
      <c r="H6" s="4"/>
    </row>
    <row r="7" spans="1:8" ht="45">
      <c r="A7" s="2" t="s">
        <v>1523</v>
      </c>
      <c r="B7" s="6">
        <v>38000000</v>
      </c>
      <c r="C7" s="4"/>
      <c r="D7" s="4"/>
      <c r="E7" s="4"/>
      <c r="F7" s="4"/>
      <c r="G7" s="6">
        <v>66000000</v>
      </c>
      <c r="H7" s="4"/>
    </row>
    <row r="8" spans="1:8" ht="30">
      <c r="A8" s="3" t="s">
        <v>1524</v>
      </c>
      <c r="B8" s="4"/>
      <c r="C8" s="4"/>
      <c r="D8" s="4"/>
      <c r="E8" s="4"/>
      <c r="F8" s="4"/>
      <c r="G8" s="4"/>
      <c r="H8" s="4"/>
    </row>
    <row r="9" spans="1:8" ht="17.25">
      <c r="A9" s="2" t="s">
        <v>1525</v>
      </c>
      <c r="B9" s="6">
        <v>119000000</v>
      </c>
      <c r="C9" s="9" t="s">
        <v>49</v>
      </c>
      <c r="D9" s="6">
        <v>108000000</v>
      </c>
      <c r="E9" s="9" t="s">
        <v>49</v>
      </c>
      <c r="F9" s="4"/>
      <c r="G9" s="4"/>
      <c r="H9" s="4"/>
    </row>
    <row r="10" spans="1:8">
      <c r="A10" s="2" t="s">
        <v>1526</v>
      </c>
      <c r="B10" s="6">
        <v>95000000</v>
      </c>
      <c r="C10" s="4"/>
      <c r="D10" s="6">
        <v>104000000</v>
      </c>
      <c r="E10" s="4"/>
      <c r="F10" s="4"/>
      <c r="G10" s="4"/>
      <c r="H10" s="4"/>
    </row>
    <row r="11" spans="1:8" ht="45">
      <c r="A11" s="2" t="s">
        <v>1527</v>
      </c>
      <c r="B11" s="6">
        <v>-6000000</v>
      </c>
      <c r="C11" s="4"/>
      <c r="D11" s="6">
        <v>-7000000</v>
      </c>
      <c r="E11" s="4"/>
      <c r="F11" s="4"/>
      <c r="G11" s="4"/>
      <c r="H11" s="4"/>
    </row>
    <row r="12" spans="1:8" ht="30">
      <c r="A12" s="2" t="s">
        <v>1528</v>
      </c>
      <c r="B12" s="6">
        <v>1000000</v>
      </c>
      <c r="C12" s="4"/>
      <c r="D12" s="6">
        <v>5000000</v>
      </c>
      <c r="E12" s="4"/>
      <c r="F12" s="4"/>
      <c r="G12" s="4"/>
      <c r="H12" s="4"/>
    </row>
    <row r="13" spans="1:8" ht="30">
      <c r="A13" s="2" t="s">
        <v>1529</v>
      </c>
      <c r="B13" s="6">
        <v>-3000000</v>
      </c>
      <c r="C13" s="4"/>
      <c r="D13" s="6">
        <v>-18000000</v>
      </c>
      <c r="E13" s="4"/>
      <c r="F13" s="4"/>
      <c r="G13" s="4"/>
      <c r="H13" s="4"/>
    </row>
    <row r="14" spans="1:8" ht="30">
      <c r="A14" s="2" t="s">
        <v>1530</v>
      </c>
      <c r="B14" s="4">
        <v>0</v>
      </c>
      <c r="C14" s="4"/>
      <c r="D14" s="6">
        <v>51000000</v>
      </c>
      <c r="E14" s="4"/>
      <c r="F14" s="4"/>
      <c r="G14" s="4"/>
      <c r="H14" s="4"/>
    </row>
    <row r="15" spans="1:8" ht="45">
      <c r="A15" s="2" t="s">
        <v>1531</v>
      </c>
      <c r="B15" s="6">
        <v>-11000000</v>
      </c>
      <c r="C15" s="4"/>
      <c r="D15" s="6">
        <v>-130000000</v>
      </c>
      <c r="E15" s="4"/>
      <c r="F15" s="4"/>
      <c r="G15" s="4"/>
      <c r="H15" s="4"/>
    </row>
    <row r="16" spans="1:8" ht="30">
      <c r="A16" s="2" t="s">
        <v>1532</v>
      </c>
      <c r="B16" s="6">
        <v>-10000000</v>
      </c>
      <c r="C16" s="4"/>
      <c r="D16" s="6">
        <v>-2000000</v>
      </c>
      <c r="E16" s="4"/>
      <c r="F16" s="4"/>
      <c r="G16" s="4"/>
      <c r="H16" s="4"/>
    </row>
    <row r="17" spans="1:8">
      <c r="A17" s="2" t="s">
        <v>34</v>
      </c>
      <c r="B17" s="6">
        <v>-9000000</v>
      </c>
      <c r="C17" s="4"/>
      <c r="D17" s="6">
        <v>-106000000</v>
      </c>
      <c r="E17" s="4"/>
      <c r="F17" s="4"/>
      <c r="G17" s="4"/>
      <c r="H17" s="4"/>
    </row>
    <row r="18" spans="1:8" ht="30">
      <c r="A18" s="3" t="s">
        <v>1533</v>
      </c>
      <c r="B18" s="4"/>
      <c r="C18" s="4"/>
      <c r="D18" s="4"/>
      <c r="E18" s="4"/>
      <c r="F18" s="4"/>
      <c r="G18" s="4"/>
      <c r="H18" s="4"/>
    </row>
    <row r="19" spans="1:8" ht="30">
      <c r="A19" s="2" t="s">
        <v>1534</v>
      </c>
      <c r="B19" s="6">
        <v>-3000000</v>
      </c>
      <c r="C19" s="4"/>
      <c r="D19" s="6">
        <v>-99000000</v>
      </c>
      <c r="E19" s="4"/>
      <c r="F19" s="4"/>
      <c r="G19" s="4"/>
      <c r="H19" s="4"/>
    </row>
    <row r="20" spans="1:8" ht="30">
      <c r="A20" s="2" t="s">
        <v>1490</v>
      </c>
      <c r="B20" s="6">
        <v>-27000000</v>
      </c>
      <c r="C20" s="4"/>
      <c r="D20" s="6">
        <v>-71000000</v>
      </c>
      <c r="E20" s="4"/>
      <c r="F20" s="4"/>
      <c r="G20" s="4"/>
      <c r="H20" s="4"/>
    </row>
    <row r="21" spans="1:8" ht="30">
      <c r="A21" s="2" t="s">
        <v>47</v>
      </c>
      <c r="B21" s="6">
        <v>3100000000</v>
      </c>
      <c r="C21" s="4"/>
      <c r="D21" s="6">
        <v>3500000000</v>
      </c>
      <c r="E21" s="4"/>
      <c r="F21" s="4"/>
      <c r="G21" s="4"/>
      <c r="H21" s="4"/>
    </row>
    <row r="22" spans="1:8">
      <c r="A22" s="2" t="s">
        <v>1535</v>
      </c>
      <c r="B22" s="4"/>
      <c r="C22" s="4"/>
      <c r="D22" s="4"/>
      <c r="E22" s="4"/>
      <c r="F22" s="4"/>
      <c r="G22" s="4"/>
      <c r="H22" s="4"/>
    </row>
    <row r="23" spans="1:8" ht="30">
      <c r="A23" s="3" t="s">
        <v>1524</v>
      </c>
      <c r="B23" s="4"/>
      <c r="C23" s="4"/>
      <c r="D23" s="4"/>
      <c r="E23" s="4"/>
      <c r="F23" s="4"/>
      <c r="G23" s="4"/>
      <c r="H23" s="4"/>
    </row>
    <row r="24" spans="1:8" ht="30">
      <c r="A24" s="2" t="s">
        <v>1536</v>
      </c>
      <c r="B24" s="6">
        <v>-3000000</v>
      </c>
      <c r="C24" s="4"/>
      <c r="D24" s="6">
        <v>5000000</v>
      </c>
      <c r="E24" s="4"/>
      <c r="F24" s="4"/>
      <c r="G24" s="4"/>
      <c r="H24" s="4"/>
    </row>
    <row r="25" spans="1:8" ht="30">
      <c r="A25" s="2" t="s">
        <v>1537</v>
      </c>
      <c r="B25" s="4"/>
      <c r="C25" s="4"/>
      <c r="D25" s="4"/>
      <c r="E25" s="4"/>
      <c r="F25" s="4"/>
      <c r="G25" s="4"/>
      <c r="H25" s="4"/>
    </row>
    <row r="26" spans="1:8" ht="30">
      <c r="A26" s="3" t="s">
        <v>1524</v>
      </c>
      <c r="B26" s="4"/>
      <c r="C26" s="4"/>
      <c r="D26" s="4"/>
      <c r="E26" s="4"/>
      <c r="F26" s="4"/>
      <c r="G26" s="4"/>
      <c r="H26" s="4"/>
    </row>
    <row r="27" spans="1:8" ht="30">
      <c r="A27" s="2" t="s">
        <v>1536</v>
      </c>
      <c r="B27" s="6">
        <v>1000000</v>
      </c>
      <c r="C27" s="4"/>
      <c r="D27" s="6">
        <v>15000000</v>
      </c>
      <c r="E27" s="4"/>
      <c r="F27" s="4"/>
      <c r="G27" s="4"/>
      <c r="H27" s="4"/>
    </row>
    <row r="28" spans="1:8" ht="30">
      <c r="A28" s="2" t="s">
        <v>1538</v>
      </c>
      <c r="B28" s="4"/>
      <c r="C28" s="4"/>
      <c r="D28" s="4"/>
      <c r="E28" s="4"/>
      <c r="F28" s="4"/>
      <c r="G28" s="4"/>
      <c r="H28" s="4"/>
    </row>
    <row r="29" spans="1:8" ht="30">
      <c r="A29" s="3" t="s">
        <v>1524</v>
      </c>
      <c r="B29" s="4"/>
      <c r="C29" s="4"/>
      <c r="D29" s="4"/>
      <c r="E29" s="4"/>
      <c r="F29" s="4"/>
      <c r="G29" s="4"/>
      <c r="H29" s="4"/>
    </row>
    <row r="30" spans="1:8" ht="30">
      <c r="A30" s="2" t="s">
        <v>1536</v>
      </c>
      <c r="B30" s="6">
        <v>-4000000</v>
      </c>
      <c r="C30" s="4"/>
      <c r="D30" s="6">
        <v>-10000000</v>
      </c>
      <c r="E30" s="4"/>
      <c r="F30" s="4"/>
      <c r="G30" s="4"/>
      <c r="H30" s="4"/>
    </row>
    <row r="31" spans="1:8">
      <c r="A31" s="2" t="s">
        <v>1539</v>
      </c>
      <c r="B31" s="4"/>
      <c r="C31" s="4"/>
      <c r="D31" s="4"/>
      <c r="E31" s="4"/>
      <c r="F31" s="4"/>
      <c r="G31" s="4"/>
      <c r="H31" s="4"/>
    </row>
    <row r="32" spans="1:8" ht="30">
      <c r="A32" s="3" t="s">
        <v>1524</v>
      </c>
      <c r="B32" s="4"/>
      <c r="C32" s="4"/>
      <c r="D32" s="4"/>
      <c r="E32" s="4"/>
      <c r="F32" s="4"/>
      <c r="G32" s="4"/>
      <c r="H32" s="4"/>
    </row>
    <row r="33" spans="1:8" ht="30">
      <c r="A33" s="2" t="s">
        <v>1536</v>
      </c>
      <c r="B33" s="4">
        <v>0</v>
      </c>
      <c r="C33" s="9" t="s">
        <v>281</v>
      </c>
      <c r="D33" s="6">
        <v>-23000000</v>
      </c>
      <c r="E33" s="9" t="s">
        <v>281</v>
      </c>
      <c r="F33" s="4"/>
      <c r="G33" s="4"/>
      <c r="H33" s="4"/>
    </row>
    <row r="34" spans="1:8" ht="30">
      <c r="A34" s="3" t="s">
        <v>1533</v>
      </c>
      <c r="B34" s="4"/>
      <c r="C34" s="4"/>
      <c r="D34" s="4"/>
      <c r="E34" s="4"/>
      <c r="F34" s="4"/>
      <c r="G34" s="4"/>
      <c r="H34" s="4"/>
    </row>
    <row r="35" spans="1:8" ht="30">
      <c r="A35" s="2" t="s">
        <v>1540</v>
      </c>
      <c r="B35" s="4"/>
      <c r="C35" s="4"/>
      <c r="D35" s="6">
        <v>3000000</v>
      </c>
      <c r="E35" s="4"/>
      <c r="F35" s="4"/>
      <c r="G35" s="4"/>
      <c r="H35" s="4"/>
    </row>
    <row r="36" spans="1:8" ht="30">
      <c r="A36" s="2" t="s">
        <v>1541</v>
      </c>
      <c r="B36" s="4"/>
      <c r="C36" s="4"/>
      <c r="D36" s="4"/>
      <c r="E36" s="4"/>
      <c r="F36" s="4"/>
      <c r="G36" s="4"/>
      <c r="H36" s="4"/>
    </row>
    <row r="37" spans="1:8" ht="30">
      <c r="A37" s="3" t="s">
        <v>1533</v>
      </c>
      <c r="B37" s="4"/>
      <c r="C37" s="4"/>
      <c r="D37" s="4"/>
      <c r="E37" s="4"/>
      <c r="F37" s="4"/>
      <c r="G37" s="4"/>
      <c r="H37" s="4"/>
    </row>
    <row r="38" spans="1:8" ht="45">
      <c r="A38" s="2" t="s">
        <v>1542</v>
      </c>
      <c r="B38" s="4"/>
      <c r="C38" s="4"/>
      <c r="D38" s="6">
        <v>-30000000</v>
      </c>
      <c r="E38" s="4"/>
      <c r="F38" s="4"/>
      <c r="G38" s="4"/>
      <c r="H38" s="4"/>
    </row>
    <row r="39" spans="1:8" ht="30">
      <c r="A39" s="2" t="s">
        <v>1490</v>
      </c>
      <c r="B39" s="4">
        <v>0</v>
      </c>
      <c r="C39" s="9" t="s">
        <v>283</v>
      </c>
      <c r="D39" s="6">
        <v>12000000</v>
      </c>
      <c r="E39" s="9" t="s">
        <v>283</v>
      </c>
      <c r="F39" s="4"/>
      <c r="G39" s="4"/>
      <c r="H39" s="4"/>
    </row>
    <row r="40" spans="1:8" ht="30">
      <c r="A40" s="2" t="s">
        <v>1543</v>
      </c>
      <c r="B40" s="4"/>
      <c r="C40" s="4"/>
      <c r="D40" s="4"/>
      <c r="E40" s="4"/>
      <c r="F40" s="4"/>
      <c r="G40" s="4"/>
      <c r="H40" s="4"/>
    </row>
    <row r="41" spans="1:8" ht="30">
      <c r="A41" s="3" t="s">
        <v>1533</v>
      </c>
      <c r="B41" s="4"/>
      <c r="C41" s="4"/>
      <c r="D41" s="4"/>
      <c r="E41" s="4"/>
      <c r="F41" s="4"/>
      <c r="G41" s="4"/>
      <c r="H41" s="4"/>
    </row>
    <row r="42" spans="1:8" ht="45">
      <c r="A42" s="2" t="s">
        <v>1542</v>
      </c>
      <c r="B42" s="4">
        <v>0</v>
      </c>
      <c r="C42" s="4"/>
      <c r="D42" s="6">
        <v>-28000000</v>
      </c>
      <c r="E42" s="4"/>
      <c r="F42" s="4"/>
      <c r="G42" s="4"/>
      <c r="H42" s="4"/>
    </row>
    <row r="43" spans="1:8" ht="30">
      <c r="A43" s="2" t="s">
        <v>1490</v>
      </c>
      <c r="B43" s="4">
        <v>0</v>
      </c>
      <c r="C43" s="4"/>
      <c r="D43" s="6">
        <v>-9000000</v>
      </c>
      <c r="E43" s="4"/>
      <c r="F43" s="4"/>
      <c r="G43" s="4"/>
      <c r="H43" s="4"/>
    </row>
    <row r="44" spans="1:8" ht="30">
      <c r="A44" s="2" t="s">
        <v>1544</v>
      </c>
      <c r="B44" s="4"/>
      <c r="C44" s="4"/>
      <c r="D44" s="4"/>
      <c r="E44" s="4"/>
      <c r="F44" s="4"/>
      <c r="G44" s="4"/>
      <c r="H44" s="4"/>
    </row>
    <row r="45" spans="1:8" ht="30">
      <c r="A45" s="3" t="s">
        <v>1533</v>
      </c>
      <c r="B45" s="4"/>
      <c r="C45" s="4"/>
      <c r="D45" s="4"/>
      <c r="E45" s="4"/>
      <c r="F45" s="4"/>
      <c r="G45" s="4"/>
      <c r="H45" s="4"/>
    </row>
    <row r="46" spans="1:8" ht="30">
      <c r="A46" s="2" t="s">
        <v>1540</v>
      </c>
      <c r="B46" s="4"/>
      <c r="C46" s="4"/>
      <c r="D46" s="6">
        <v>21000000</v>
      </c>
      <c r="E46" s="4"/>
      <c r="F46" s="4"/>
      <c r="G46" s="4"/>
      <c r="H46" s="4"/>
    </row>
    <row r="47" spans="1:8" ht="30">
      <c r="A47" s="2" t="s">
        <v>1545</v>
      </c>
      <c r="B47" s="4"/>
      <c r="C47" s="4"/>
      <c r="D47" s="4"/>
      <c r="E47" s="4"/>
      <c r="F47" s="4"/>
      <c r="G47" s="4"/>
      <c r="H47" s="4"/>
    </row>
    <row r="48" spans="1:8" ht="30">
      <c r="A48" s="3" t="s">
        <v>1533</v>
      </c>
      <c r="B48" s="4"/>
      <c r="C48" s="4"/>
      <c r="D48" s="4"/>
      <c r="E48" s="4"/>
      <c r="F48" s="4"/>
      <c r="G48" s="4"/>
      <c r="H48" s="4"/>
    </row>
    <row r="49" spans="1:8">
      <c r="A49" s="2" t="s">
        <v>1546</v>
      </c>
      <c r="B49" s="4"/>
      <c r="C49" s="4"/>
      <c r="D49" s="4"/>
      <c r="E49" s="4"/>
      <c r="F49" s="6">
        <v>213000000</v>
      </c>
      <c r="G49" s="6">
        <v>213000000</v>
      </c>
      <c r="H49" s="4"/>
    </row>
    <row r="50" spans="1:8" ht="30">
      <c r="A50" s="2" t="s">
        <v>1547</v>
      </c>
      <c r="B50" s="4"/>
      <c r="C50" s="4"/>
      <c r="D50" s="4"/>
      <c r="E50" s="4"/>
      <c r="F50" s="4"/>
      <c r="G50" s="4"/>
      <c r="H50" s="4"/>
    </row>
    <row r="51" spans="1:8" ht="30">
      <c r="A51" s="3" t="s">
        <v>1524</v>
      </c>
      <c r="B51" s="4"/>
      <c r="C51" s="4"/>
      <c r="D51" s="4"/>
      <c r="E51" s="4"/>
      <c r="F51" s="4"/>
      <c r="G51" s="4"/>
      <c r="H51" s="4"/>
    </row>
    <row r="52" spans="1:8" ht="30">
      <c r="A52" s="2" t="s">
        <v>1548</v>
      </c>
      <c r="B52" s="6">
        <v>-4000000</v>
      </c>
      <c r="C52" s="4"/>
      <c r="D52" s="4">
        <v>0</v>
      </c>
      <c r="E52" s="4"/>
      <c r="F52" s="4"/>
      <c r="G52" s="4"/>
      <c r="H52" s="4"/>
    </row>
    <row r="53" spans="1:8" ht="30">
      <c r="A53" s="2" t="s">
        <v>59</v>
      </c>
      <c r="B53" s="4"/>
      <c r="C53" s="4"/>
      <c r="D53" s="4"/>
      <c r="E53" s="4"/>
      <c r="F53" s="4"/>
      <c r="G53" s="4"/>
      <c r="H53" s="4"/>
    </row>
    <row r="54" spans="1:8" ht="30">
      <c r="A54" s="3" t="s">
        <v>1533</v>
      </c>
      <c r="B54" s="4"/>
      <c r="C54" s="4"/>
      <c r="D54" s="4"/>
      <c r="E54" s="4"/>
      <c r="F54" s="4"/>
      <c r="G54" s="4"/>
      <c r="H54" s="4"/>
    </row>
    <row r="55" spans="1:8" ht="30">
      <c r="A55" s="2" t="s">
        <v>1534</v>
      </c>
      <c r="B55" s="4"/>
      <c r="C55" s="4"/>
      <c r="D55" s="6">
        <v>3000000</v>
      </c>
      <c r="E55" s="4"/>
      <c r="F55" s="4"/>
      <c r="G55" s="4"/>
      <c r="H55" s="4"/>
    </row>
    <row r="56" spans="1:8" ht="75">
      <c r="A56" s="2" t="s">
        <v>1549</v>
      </c>
      <c r="B56" s="4"/>
      <c r="C56" s="4"/>
      <c r="D56" s="4"/>
      <c r="E56" s="4"/>
      <c r="F56" s="4"/>
      <c r="G56" s="4"/>
      <c r="H56" s="4"/>
    </row>
    <row r="57" spans="1:8" ht="30">
      <c r="A57" s="3" t="s">
        <v>1533</v>
      </c>
      <c r="B57" s="4"/>
      <c r="C57" s="4"/>
      <c r="D57" s="4"/>
      <c r="E57" s="4"/>
      <c r="F57" s="4"/>
      <c r="G57" s="4"/>
      <c r="H57" s="4"/>
    </row>
    <row r="58" spans="1:8" ht="30">
      <c r="A58" s="2" t="s">
        <v>1534</v>
      </c>
      <c r="B58" s="6">
        <v>18000000</v>
      </c>
      <c r="C58" s="4"/>
      <c r="D58" s="6">
        <v>3000000</v>
      </c>
      <c r="E58" s="4"/>
      <c r="F58" s="4"/>
      <c r="G58" s="4"/>
      <c r="H58" s="4"/>
    </row>
    <row r="59" spans="1:8">
      <c r="A59" s="2" t="s">
        <v>1500</v>
      </c>
      <c r="B59" s="4"/>
      <c r="C59" s="4"/>
      <c r="D59" s="4"/>
      <c r="E59" s="4"/>
      <c r="F59" s="4"/>
      <c r="G59" s="4"/>
      <c r="H59" s="4"/>
    </row>
    <row r="60" spans="1:8" ht="30">
      <c r="A60" s="3" t="s">
        <v>1519</v>
      </c>
      <c r="B60" s="4"/>
      <c r="C60" s="4"/>
      <c r="D60" s="4"/>
      <c r="E60" s="4"/>
      <c r="F60" s="4"/>
      <c r="G60" s="4"/>
      <c r="H60" s="4"/>
    </row>
    <row r="61" spans="1:8" ht="45">
      <c r="A61" s="2" t="s">
        <v>1520</v>
      </c>
      <c r="B61" s="4">
        <v>0</v>
      </c>
      <c r="C61" s="4"/>
      <c r="D61" s="4"/>
      <c r="E61" s="4"/>
      <c r="F61" s="4"/>
      <c r="G61" s="6">
        <v>1000000</v>
      </c>
      <c r="H61" s="4"/>
    </row>
    <row r="62" spans="1:8" ht="45">
      <c r="A62" s="2" t="s">
        <v>1522</v>
      </c>
      <c r="B62" s="4">
        <v>0</v>
      </c>
      <c r="C62" s="4"/>
      <c r="D62" s="4"/>
      <c r="E62" s="4"/>
      <c r="F62" s="4"/>
      <c r="G62" s="6">
        <v>1000000</v>
      </c>
      <c r="H62" s="4"/>
    </row>
    <row r="63" spans="1:8" ht="45">
      <c r="A63" s="2" t="s">
        <v>1523</v>
      </c>
      <c r="B63" s="4">
        <v>0</v>
      </c>
      <c r="C63" s="4"/>
      <c r="D63" s="4"/>
      <c r="E63" s="4"/>
      <c r="F63" s="4"/>
      <c r="G63" s="4">
        <v>0</v>
      </c>
      <c r="H63" s="4"/>
    </row>
    <row r="64" spans="1:8">
      <c r="A64" s="2" t="s">
        <v>1499</v>
      </c>
      <c r="B64" s="4"/>
      <c r="C64" s="4"/>
      <c r="D64" s="4"/>
      <c r="E64" s="4"/>
      <c r="F64" s="4"/>
      <c r="G64" s="4"/>
      <c r="H64" s="4"/>
    </row>
    <row r="65" spans="1:8" ht="30">
      <c r="A65" s="3" t="s">
        <v>1519</v>
      </c>
      <c r="B65" s="4"/>
      <c r="C65" s="4"/>
      <c r="D65" s="4"/>
      <c r="E65" s="4"/>
      <c r="F65" s="4"/>
      <c r="G65" s="4"/>
      <c r="H65" s="4"/>
    </row>
    <row r="66" spans="1:8" ht="45">
      <c r="A66" s="2" t="s">
        <v>1520</v>
      </c>
      <c r="B66" s="6">
        <v>30000000</v>
      </c>
      <c r="C66" s="4"/>
      <c r="D66" s="4"/>
      <c r="E66" s="4"/>
      <c r="F66" s="4"/>
      <c r="G66" s="6">
        <v>29000000</v>
      </c>
      <c r="H66" s="4"/>
    </row>
    <row r="67" spans="1:8" ht="45">
      <c r="A67" s="2" t="s">
        <v>1521</v>
      </c>
      <c r="B67" s="6">
        <v>24000000</v>
      </c>
      <c r="C67" s="4"/>
      <c r="D67" s="4"/>
      <c r="E67" s="4"/>
      <c r="F67" s="4"/>
      <c r="G67" s="6">
        <v>20000000</v>
      </c>
      <c r="H67" s="4"/>
    </row>
    <row r="68" spans="1:8" ht="45">
      <c r="A68" s="2" t="s">
        <v>1522</v>
      </c>
      <c r="B68" s="6">
        <v>30000000</v>
      </c>
      <c r="C68" s="4"/>
      <c r="D68" s="4"/>
      <c r="E68" s="4"/>
      <c r="F68" s="4"/>
      <c r="G68" s="6">
        <v>30000000</v>
      </c>
      <c r="H68" s="4"/>
    </row>
    <row r="69" spans="1:8" ht="45">
      <c r="A69" s="2" t="s">
        <v>1523</v>
      </c>
      <c r="B69" s="4">
        <v>0</v>
      </c>
      <c r="C69" s="4"/>
      <c r="D69" s="4"/>
      <c r="E69" s="4"/>
      <c r="F69" s="4"/>
      <c r="G69" s="6">
        <v>1000000</v>
      </c>
      <c r="H69" s="4"/>
    </row>
    <row r="70" spans="1:8">
      <c r="A70" s="2" t="s">
        <v>1429</v>
      </c>
      <c r="B70" s="4"/>
      <c r="C70" s="4"/>
      <c r="D70" s="4"/>
      <c r="E70" s="4"/>
      <c r="F70" s="4"/>
      <c r="G70" s="4"/>
      <c r="H70" s="4"/>
    </row>
    <row r="71" spans="1:8" ht="30">
      <c r="A71" s="3" t="s">
        <v>1519</v>
      </c>
      <c r="B71" s="4"/>
      <c r="C71" s="4"/>
      <c r="D71" s="4"/>
      <c r="E71" s="4"/>
      <c r="F71" s="4"/>
      <c r="G71" s="4"/>
      <c r="H71" s="4"/>
    </row>
    <row r="72" spans="1:8" ht="45">
      <c r="A72" s="2" t="s">
        <v>1520</v>
      </c>
      <c r="B72" s="6">
        <v>30000000</v>
      </c>
      <c r="C72" s="4"/>
      <c r="D72" s="4"/>
      <c r="E72" s="4"/>
      <c r="F72" s="4"/>
      <c r="G72" s="6">
        <v>58000000</v>
      </c>
      <c r="H72" s="4"/>
    </row>
    <row r="73" spans="1:8" ht="45">
      <c r="A73" s="2" t="s">
        <v>1521</v>
      </c>
      <c r="B73" s="6">
        <v>1800000000</v>
      </c>
      <c r="C73" s="4"/>
      <c r="D73" s="4"/>
      <c r="E73" s="4"/>
      <c r="F73" s="4"/>
      <c r="G73" s="6">
        <v>1685000000</v>
      </c>
      <c r="H73" s="4"/>
    </row>
    <row r="74" spans="1:8" ht="45">
      <c r="A74" s="2" t="s">
        <v>1522</v>
      </c>
      <c r="B74" s="6">
        <v>60000000</v>
      </c>
      <c r="C74" s="4"/>
      <c r="D74" s="4"/>
      <c r="E74" s="4"/>
      <c r="F74" s="4"/>
      <c r="G74" s="6">
        <v>109000000</v>
      </c>
      <c r="H74" s="4"/>
    </row>
    <row r="75" spans="1:8" ht="45">
      <c r="A75" s="2" t="s">
        <v>1523</v>
      </c>
      <c r="B75" s="6">
        <v>30000000</v>
      </c>
      <c r="C75" s="4"/>
      <c r="D75" s="4"/>
      <c r="E75" s="4"/>
      <c r="F75" s="4"/>
      <c r="G75" s="6">
        <v>51000000</v>
      </c>
      <c r="H75" s="4"/>
    </row>
    <row r="76" spans="1:8">
      <c r="A76" s="2" t="s">
        <v>1550</v>
      </c>
      <c r="B76" s="4"/>
      <c r="C76" s="4"/>
      <c r="D76" s="4"/>
      <c r="E76" s="4"/>
      <c r="F76" s="4"/>
      <c r="G76" s="4"/>
      <c r="H76" s="4"/>
    </row>
    <row r="77" spans="1:8" ht="30">
      <c r="A77" s="3" t="s">
        <v>1519</v>
      </c>
      <c r="B77" s="4"/>
      <c r="C77" s="4"/>
      <c r="D77" s="4"/>
      <c r="E77" s="4"/>
      <c r="F77" s="4"/>
      <c r="G77" s="4"/>
      <c r="H77" s="4"/>
    </row>
    <row r="78" spans="1:8" ht="45">
      <c r="A78" s="2" t="s">
        <v>1520</v>
      </c>
      <c r="B78" s="6">
        <v>90000000</v>
      </c>
      <c r="C78" s="4"/>
      <c r="D78" s="4"/>
      <c r="E78" s="4"/>
      <c r="F78" s="4"/>
      <c r="G78" s="6">
        <v>129000000</v>
      </c>
      <c r="H78" s="4"/>
    </row>
    <row r="79" spans="1:8" ht="45">
      <c r="A79" s="2" t="s">
        <v>1521</v>
      </c>
      <c r="B79" s="6">
        <v>2554000000</v>
      </c>
      <c r="C79" s="4"/>
      <c r="D79" s="4"/>
      <c r="E79" s="4"/>
      <c r="F79" s="4"/>
      <c r="G79" s="6">
        <v>2364000000</v>
      </c>
      <c r="H79" s="4"/>
    </row>
    <row r="80" spans="1:8" ht="45">
      <c r="A80" s="2" t="s">
        <v>1522</v>
      </c>
      <c r="B80" s="6">
        <v>125000000</v>
      </c>
      <c r="C80" s="4"/>
      <c r="D80" s="4"/>
      <c r="E80" s="4"/>
      <c r="F80" s="4"/>
      <c r="G80" s="6">
        <v>189000000</v>
      </c>
      <c r="H80" s="4"/>
    </row>
    <row r="81" spans="1:8" ht="45">
      <c r="A81" s="2" t="s">
        <v>1523</v>
      </c>
      <c r="B81" s="6">
        <v>35000000</v>
      </c>
      <c r="C81" s="4"/>
      <c r="D81" s="4"/>
      <c r="E81" s="4"/>
      <c r="F81" s="4"/>
      <c r="G81" s="6">
        <v>60000000</v>
      </c>
      <c r="H81" s="4"/>
    </row>
    <row r="82" spans="1:8">
      <c r="A82" s="2" t="s">
        <v>115</v>
      </c>
      <c r="B82" s="4"/>
      <c r="C82" s="4"/>
      <c r="D82" s="4"/>
      <c r="E82" s="4"/>
      <c r="F82" s="4"/>
      <c r="G82" s="4"/>
      <c r="H82" s="4"/>
    </row>
    <row r="83" spans="1:8" ht="30">
      <c r="A83" s="3" t="s">
        <v>1519</v>
      </c>
      <c r="B83" s="4"/>
      <c r="C83" s="4"/>
      <c r="D83" s="4"/>
      <c r="E83" s="4"/>
      <c r="F83" s="4"/>
      <c r="G83" s="4"/>
      <c r="H83" s="4"/>
    </row>
    <row r="84" spans="1:8" ht="45">
      <c r="A84" s="2" t="s">
        <v>1520</v>
      </c>
      <c r="B84" s="6">
        <v>13000000</v>
      </c>
      <c r="C84" s="4"/>
      <c r="D84" s="4"/>
      <c r="E84" s="4"/>
      <c r="F84" s="4"/>
      <c r="G84" s="6">
        <v>13000000</v>
      </c>
      <c r="H84" s="4"/>
    </row>
    <row r="85" spans="1:8" ht="45">
      <c r="A85" s="2" t="s">
        <v>1551</v>
      </c>
      <c r="B85" s="6">
        <v>11000000</v>
      </c>
      <c r="C85" s="4"/>
      <c r="D85" s="4"/>
      <c r="E85" s="4"/>
      <c r="F85" s="4"/>
      <c r="G85" s="6">
        <v>10000000</v>
      </c>
      <c r="H85" s="4"/>
    </row>
    <row r="86" spans="1:8" ht="45">
      <c r="A86" s="2" t="s">
        <v>1552</v>
      </c>
      <c r="B86" s="6">
        <v>16000000</v>
      </c>
      <c r="C86" s="4"/>
      <c r="D86" s="4"/>
      <c r="E86" s="4"/>
      <c r="F86" s="4"/>
      <c r="G86" s="6">
        <v>19000000</v>
      </c>
      <c r="H86" s="4"/>
    </row>
    <row r="87" spans="1:8" ht="45">
      <c r="A87" s="2" t="s">
        <v>1522</v>
      </c>
      <c r="B87" s="6">
        <v>16000000</v>
      </c>
      <c r="C87" s="4"/>
      <c r="D87" s="4"/>
      <c r="E87" s="4"/>
      <c r="F87" s="4"/>
      <c r="G87" s="6">
        <v>19000000</v>
      </c>
      <c r="H87" s="4"/>
    </row>
    <row r="88" spans="1:8" ht="45">
      <c r="A88" s="2" t="s">
        <v>1523</v>
      </c>
      <c r="B88" s="6">
        <v>3000000</v>
      </c>
      <c r="C88" s="4"/>
      <c r="D88" s="4"/>
      <c r="E88" s="4"/>
      <c r="F88" s="4"/>
      <c r="G88" s="6">
        <v>6000000</v>
      </c>
      <c r="H88" s="4"/>
    </row>
    <row r="89" spans="1:8" ht="30">
      <c r="A89" s="2" t="s">
        <v>1202</v>
      </c>
      <c r="B89" s="4"/>
      <c r="C89" s="4"/>
      <c r="D89" s="4"/>
      <c r="E89" s="4"/>
      <c r="F89" s="4"/>
      <c r="G89" s="4"/>
      <c r="H89" s="4"/>
    </row>
    <row r="90" spans="1:8" ht="30">
      <c r="A90" s="3" t="s">
        <v>1519</v>
      </c>
      <c r="B90" s="4"/>
      <c r="C90" s="4"/>
      <c r="D90" s="4"/>
      <c r="E90" s="4"/>
      <c r="F90" s="4"/>
      <c r="G90" s="4"/>
      <c r="H90" s="4"/>
    </row>
    <row r="91" spans="1:8" ht="45">
      <c r="A91" s="2" t="s">
        <v>1520</v>
      </c>
      <c r="B91" s="6">
        <v>1000000</v>
      </c>
      <c r="C91" s="4"/>
      <c r="D91" s="4"/>
      <c r="E91" s="4"/>
      <c r="F91" s="4"/>
      <c r="G91" s="6">
        <v>4000000</v>
      </c>
      <c r="H91" s="4"/>
    </row>
    <row r="92" spans="1:8" ht="45">
      <c r="A92" s="2" t="s">
        <v>1521</v>
      </c>
      <c r="B92" s="6">
        <v>27000000</v>
      </c>
      <c r="C92" s="4"/>
      <c r="D92" s="4"/>
      <c r="E92" s="4"/>
      <c r="F92" s="4"/>
      <c r="G92" s="6">
        <v>35000000</v>
      </c>
      <c r="H92" s="4"/>
    </row>
    <row r="93" spans="1:8" ht="45">
      <c r="A93" s="2" t="s">
        <v>1522</v>
      </c>
      <c r="B93" s="6">
        <v>3000000</v>
      </c>
      <c r="C93" s="4"/>
      <c r="D93" s="4"/>
      <c r="E93" s="4"/>
      <c r="F93" s="4"/>
      <c r="G93" s="6">
        <v>9000000</v>
      </c>
      <c r="H93" s="4"/>
    </row>
    <row r="94" spans="1:8" ht="45">
      <c r="A94" s="2" t="s">
        <v>1523</v>
      </c>
      <c r="B94" s="6">
        <v>2000000</v>
      </c>
      <c r="C94" s="4"/>
      <c r="D94" s="4"/>
      <c r="E94" s="4"/>
      <c r="F94" s="4"/>
      <c r="G94" s="6">
        <v>5000000</v>
      </c>
      <c r="H94" s="4"/>
    </row>
    <row r="95" spans="1:8" ht="30">
      <c r="A95" s="2" t="s">
        <v>1424</v>
      </c>
      <c r="B95" s="4"/>
      <c r="C95" s="4"/>
      <c r="D95" s="4"/>
      <c r="E95" s="4"/>
      <c r="F95" s="4"/>
      <c r="G95" s="4"/>
      <c r="H95" s="4"/>
    </row>
    <row r="96" spans="1:8" ht="30">
      <c r="A96" s="3" t="s">
        <v>1519</v>
      </c>
      <c r="B96" s="4"/>
      <c r="C96" s="4"/>
      <c r="D96" s="4"/>
      <c r="E96" s="4"/>
      <c r="F96" s="4"/>
      <c r="G96" s="4"/>
      <c r="H96" s="4"/>
    </row>
    <row r="97" spans="1:8" ht="45">
      <c r="A97" s="2" t="s">
        <v>1521</v>
      </c>
      <c r="B97" s="6">
        <v>133000000</v>
      </c>
      <c r="C97" s="4"/>
      <c r="D97" s="4"/>
      <c r="E97" s="4"/>
      <c r="F97" s="4"/>
      <c r="G97" s="6">
        <v>118000000</v>
      </c>
      <c r="H97" s="4"/>
    </row>
    <row r="98" spans="1:8" ht="30">
      <c r="A98" s="2" t="s">
        <v>1419</v>
      </c>
      <c r="B98" s="4"/>
      <c r="C98" s="4"/>
      <c r="D98" s="4"/>
      <c r="E98" s="4"/>
      <c r="F98" s="4"/>
      <c r="G98" s="4"/>
      <c r="H98" s="4"/>
    </row>
    <row r="99" spans="1:8" ht="30">
      <c r="A99" s="3" t="s">
        <v>1519</v>
      </c>
      <c r="B99" s="4"/>
      <c r="C99" s="4"/>
      <c r="D99" s="4"/>
      <c r="E99" s="4"/>
      <c r="F99" s="4"/>
      <c r="G99" s="4"/>
      <c r="H99" s="4"/>
    </row>
    <row r="100" spans="1:8" ht="45">
      <c r="A100" s="2" t="s">
        <v>1520</v>
      </c>
      <c r="B100" s="6">
        <v>10000000</v>
      </c>
      <c r="C100" s="4"/>
      <c r="D100" s="4"/>
      <c r="E100" s="4"/>
      <c r="F100" s="4"/>
      <c r="G100" s="6">
        <v>11000000</v>
      </c>
      <c r="H100" s="4"/>
    </row>
    <row r="101" spans="1:8" ht="45">
      <c r="A101" s="2" t="s">
        <v>1521</v>
      </c>
      <c r="B101" s="6">
        <v>68000000</v>
      </c>
      <c r="C101" s="4"/>
      <c r="D101" s="4"/>
      <c r="E101" s="4"/>
      <c r="F101" s="4"/>
      <c r="G101" s="6">
        <v>64000000</v>
      </c>
      <c r="H101" s="4"/>
    </row>
    <row r="102" spans="1:8" ht="45">
      <c r="A102" s="2" t="s">
        <v>1522</v>
      </c>
      <c r="B102" s="6">
        <v>10000000</v>
      </c>
      <c r="C102" s="4"/>
      <c r="D102" s="4"/>
      <c r="E102" s="4"/>
      <c r="F102" s="4"/>
      <c r="G102" s="6">
        <v>12000000</v>
      </c>
      <c r="H102" s="4"/>
    </row>
    <row r="103" spans="1:8" ht="45">
      <c r="A103" s="2" t="s">
        <v>1523</v>
      </c>
      <c r="B103" s="4">
        <v>0</v>
      </c>
      <c r="C103" s="4"/>
      <c r="D103" s="4"/>
      <c r="E103" s="4"/>
      <c r="F103" s="4"/>
      <c r="G103" s="6">
        <v>1000000</v>
      </c>
      <c r="H103" s="4"/>
    </row>
    <row r="104" spans="1:8">
      <c r="A104" s="2" t="s">
        <v>1553</v>
      </c>
      <c r="B104" s="4"/>
      <c r="C104" s="4"/>
      <c r="D104" s="4"/>
      <c r="E104" s="4"/>
      <c r="F104" s="4"/>
      <c r="G104" s="4"/>
      <c r="H104" s="4"/>
    </row>
    <row r="105" spans="1:8" ht="30">
      <c r="A105" s="3" t="s">
        <v>1519</v>
      </c>
      <c r="B105" s="4"/>
      <c r="C105" s="4"/>
      <c r="D105" s="4"/>
      <c r="E105" s="4"/>
      <c r="F105" s="4"/>
      <c r="G105" s="4"/>
      <c r="H105" s="4"/>
    </row>
    <row r="106" spans="1:8" ht="45">
      <c r="A106" s="2" t="s">
        <v>1520</v>
      </c>
      <c r="B106" s="4">
        <v>0</v>
      </c>
      <c r="C106" s="4"/>
      <c r="D106" s="4"/>
      <c r="E106" s="4"/>
      <c r="F106" s="4"/>
      <c r="G106" s="6">
        <v>1000000</v>
      </c>
      <c r="H106" s="4"/>
    </row>
    <row r="107" spans="1:8" ht="45">
      <c r="A107" s="2" t="s">
        <v>1521</v>
      </c>
      <c r="B107" s="6">
        <v>297000000</v>
      </c>
      <c r="C107" s="4"/>
      <c r="D107" s="4"/>
      <c r="E107" s="4"/>
      <c r="F107" s="4"/>
      <c r="G107" s="6">
        <v>261000000</v>
      </c>
      <c r="H107" s="4"/>
    </row>
    <row r="108" spans="1:8" ht="45">
      <c r="A108" s="2" t="s">
        <v>1522</v>
      </c>
      <c r="B108" s="4">
        <v>0</v>
      </c>
      <c r="C108" s="4"/>
      <c r="D108" s="4"/>
      <c r="E108" s="4"/>
      <c r="F108" s="4"/>
      <c r="G108" s="6">
        <v>1000000</v>
      </c>
      <c r="H108" s="4"/>
    </row>
    <row r="109" spans="1:8" ht="45">
      <c r="A109" s="2" t="s">
        <v>1523</v>
      </c>
      <c r="B109" s="4">
        <v>0</v>
      </c>
      <c r="C109" s="4"/>
      <c r="D109" s="4"/>
      <c r="E109" s="4"/>
      <c r="F109" s="4"/>
      <c r="G109" s="4">
        <v>0</v>
      </c>
      <c r="H109" s="4"/>
    </row>
    <row r="110" spans="1:8" ht="30">
      <c r="A110" s="2" t="s">
        <v>113</v>
      </c>
      <c r="B110" s="4"/>
      <c r="C110" s="4"/>
      <c r="D110" s="4"/>
      <c r="E110" s="4"/>
      <c r="F110" s="4"/>
      <c r="G110" s="4"/>
      <c r="H110" s="4"/>
    </row>
    <row r="111" spans="1:8" ht="30">
      <c r="A111" s="3" t="s">
        <v>1519</v>
      </c>
      <c r="B111" s="4"/>
      <c r="C111" s="4"/>
      <c r="D111" s="4"/>
      <c r="E111" s="4"/>
      <c r="F111" s="4"/>
      <c r="G111" s="4"/>
      <c r="H111" s="4"/>
    </row>
    <row r="112" spans="1:8" ht="45">
      <c r="A112" s="2" t="s">
        <v>1520</v>
      </c>
      <c r="B112" s="6">
        <v>13000000</v>
      </c>
      <c r="C112" s="9" t="s">
        <v>285</v>
      </c>
      <c r="D112" s="4"/>
      <c r="E112" s="4"/>
      <c r="F112" s="4"/>
      <c r="G112" s="6">
        <v>19000000</v>
      </c>
      <c r="H112" s="9" t="s">
        <v>285</v>
      </c>
    </row>
    <row r="113" spans="1:8" ht="45">
      <c r="A113" s="2" t="s">
        <v>1521</v>
      </c>
      <c r="B113" s="6">
        <v>97000000</v>
      </c>
      <c r="C113" s="9" t="s">
        <v>287</v>
      </c>
      <c r="D113" s="4"/>
      <c r="E113" s="4"/>
      <c r="F113" s="4"/>
      <c r="G113" s="6">
        <v>84000000</v>
      </c>
      <c r="H113" s="9" t="s">
        <v>287</v>
      </c>
    </row>
    <row r="114" spans="1:8" ht="45">
      <c r="A114" s="2" t="s">
        <v>1522</v>
      </c>
      <c r="B114" s="6">
        <v>14000000</v>
      </c>
      <c r="C114" s="9" t="s">
        <v>285</v>
      </c>
      <c r="D114" s="4"/>
      <c r="E114" s="4"/>
      <c r="F114" s="4"/>
      <c r="G114" s="6">
        <v>20000000</v>
      </c>
      <c r="H114" s="9" t="s">
        <v>285</v>
      </c>
    </row>
    <row r="115" spans="1:8" ht="45">
      <c r="A115" s="2" t="s">
        <v>1523</v>
      </c>
      <c r="B115" s="6">
        <v>1000000</v>
      </c>
      <c r="C115" s="9" t="s">
        <v>285</v>
      </c>
      <c r="D115" s="4"/>
      <c r="E115" s="4"/>
      <c r="F115" s="4"/>
      <c r="G115" s="6">
        <v>1000000</v>
      </c>
      <c r="H115" s="9" t="s">
        <v>285</v>
      </c>
    </row>
    <row r="116" spans="1:8" ht="30">
      <c r="A116" s="2" t="s">
        <v>1434</v>
      </c>
      <c r="B116" s="4"/>
      <c r="C116" s="4"/>
      <c r="D116" s="4"/>
      <c r="E116" s="4"/>
      <c r="F116" s="4"/>
      <c r="G116" s="4"/>
      <c r="H116" s="4"/>
    </row>
    <row r="117" spans="1:8" ht="30">
      <c r="A117" s="3" t="s">
        <v>1519</v>
      </c>
      <c r="B117" s="4"/>
      <c r="C117" s="4"/>
      <c r="D117" s="4"/>
      <c r="E117" s="4"/>
      <c r="F117" s="4"/>
      <c r="G117" s="4"/>
      <c r="H117" s="4"/>
    </row>
    <row r="118" spans="1:8" ht="45">
      <c r="A118" s="2" t="s">
        <v>1520</v>
      </c>
      <c r="B118" s="6">
        <v>6000000</v>
      </c>
      <c r="C118" s="4"/>
      <c r="D118" s="4"/>
      <c r="E118" s="4"/>
      <c r="F118" s="4"/>
      <c r="G118" s="6">
        <v>6000000</v>
      </c>
      <c r="H118" s="4"/>
    </row>
    <row r="119" spans="1:8" ht="45">
      <c r="A119" s="2" t="s">
        <v>1521</v>
      </c>
      <c r="B119" s="6">
        <v>108000000</v>
      </c>
      <c r="C119" s="4"/>
      <c r="D119" s="4"/>
      <c r="E119" s="4"/>
      <c r="F119" s="4"/>
      <c r="G119" s="6">
        <v>97000000</v>
      </c>
      <c r="H119" s="4"/>
    </row>
    <row r="120" spans="1:8" ht="45">
      <c r="A120" s="2" t="s">
        <v>1522</v>
      </c>
      <c r="B120" s="6">
        <v>8000000</v>
      </c>
      <c r="C120" s="4"/>
      <c r="D120" s="4"/>
      <c r="E120" s="4"/>
      <c r="F120" s="4"/>
      <c r="G120" s="6">
        <v>7000000</v>
      </c>
      <c r="H120" s="4"/>
    </row>
    <row r="121" spans="1:8" ht="45">
      <c r="A121" s="2" t="s">
        <v>1523</v>
      </c>
      <c r="B121" s="7">
        <v>2000000</v>
      </c>
      <c r="C121" s="4"/>
      <c r="D121" s="4"/>
      <c r="E121" s="4"/>
      <c r="F121" s="4"/>
      <c r="G121" s="7">
        <v>1000000</v>
      </c>
      <c r="H121" s="4"/>
    </row>
    <row r="122" spans="1:8">
      <c r="A122" s="10"/>
      <c r="B122" s="10"/>
      <c r="C122" s="10"/>
      <c r="D122" s="10"/>
      <c r="E122" s="10"/>
      <c r="F122" s="10"/>
      <c r="G122" s="10"/>
      <c r="H122" s="10"/>
    </row>
    <row r="123" spans="1:8" ht="30" customHeight="1">
      <c r="A123" s="2" t="s">
        <v>49</v>
      </c>
      <c r="B123" s="11" t="s">
        <v>1554</v>
      </c>
      <c r="C123" s="11"/>
      <c r="D123" s="11"/>
      <c r="E123" s="11"/>
      <c r="F123" s="11"/>
      <c r="G123" s="11"/>
      <c r="H123" s="11"/>
    </row>
    <row r="124" spans="1:8" ht="60" customHeight="1">
      <c r="A124" s="2" t="s">
        <v>281</v>
      </c>
      <c r="B124" s="11" t="s">
        <v>1555</v>
      </c>
      <c r="C124" s="11"/>
      <c r="D124" s="11"/>
      <c r="E124" s="11"/>
      <c r="F124" s="11"/>
      <c r="G124" s="11"/>
      <c r="H124" s="11"/>
    </row>
    <row r="125" spans="1:8" ht="15" customHeight="1">
      <c r="A125" s="2" t="s">
        <v>283</v>
      </c>
      <c r="B125" s="11" t="s">
        <v>1556</v>
      </c>
      <c r="C125" s="11"/>
      <c r="D125" s="11"/>
      <c r="E125" s="11"/>
      <c r="F125" s="11"/>
      <c r="G125" s="11"/>
      <c r="H125" s="11"/>
    </row>
    <row r="126" spans="1:8" ht="30" customHeight="1">
      <c r="A126" s="2" t="s">
        <v>285</v>
      </c>
      <c r="B126" s="11" t="s">
        <v>667</v>
      </c>
      <c r="C126" s="11"/>
      <c r="D126" s="11"/>
      <c r="E126" s="11"/>
      <c r="F126" s="11"/>
      <c r="G126" s="11"/>
      <c r="H126" s="11"/>
    </row>
    <row r="127" spans="1:8" ht="30" customHeight="1">
      <c r="A127" s="2" t="s">
        <v>287</v>
      </c>
      <c r="B127" s="11" t="s">
        <v>635</v>
      </c>
      <c r="C127" s="11"/>
      <c r="D127" s="11"/>
      <c r="E127" s="11"/>
      <c r="F127" s="11"/>
      <c r="G127" s="11"/>
      <c r="H127" s="11"/>
    </row>
  </sheetData>
  <mergeCells count="12">
    <mergeCell ref="A122:H122"/>
    <mergeCell ref="B123:H123"/>
    <mergeCell ref="B124:H124"/>
    <mergeCell ref="B125:H125"/>
    <mergeCell ref="B126:H126"/>
    <mergeCell ref="B127:H127"/>
    <mergeCell ref="A1:A2"/>
    <mergeCell ref="B1:F1"/>
    <mergeCell ref="G1:H1"/>
    <mergeCell ref="B2:C2"/>
    <mergeCell ref="D2:E2"/>
    <mergeCell ref="G2:H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57</v>
      </c>
      <c r="B1" s="8" t="s">
        <v>1</v>
      </c>
      <c r="C1" s="8"/>
    </row>
    <row r="2" spans="1:3">
      <c r="A2" s="1" t="s">
        <v>52</v>
      </c>
      <c r="B2" s="1" t="s">
        <v>2</v>
      </c>
      <c r="C2" s="1" t="s">
        <v>23</v>
      </c>
    </row>
    <row r="3" spans="1:3" ht="30">
      <c r="A3" s="3" t="s">
        <v>1558</v>
      </c>
      <c r="B3" s="4"/>
      <c r="C3" s="4"/>
    </row>
    <row r="4" spans="1:3" ht="45">
      <c r="A4" s="2" t="s">
        <v>1559</v>
      </c>
      <c r="B4" s="7">
        <v>6</v>
      </c>
      <c r="C4" s="7">
        <v>7</v>
      </c>
    </row>
    <row r="5" spans="1:3">
      <c r="A5" s="2" t="s">
        <v>1560</v>
      </c>
      <c r="B5" s="4">
        <v>-296</v>
      </c>
      <c r="C5" s="4">
        <v>-410</v>
      </c>
    </row>
    <row r="6" spans="1:3" ht="45">
      <c r="A6" s="2" t="s">
        <v>1561</v>
      </c>
      <c r="B6" s="4">
        <v>-2</v>
      </c>
      <c r="C6" s="4">
        <v>-3</v>
      </c>
    </row>
    <row r="7" spans="1:3" ht="45">
      <c r="A7" s="2" t="s">
        <v>1562</v>
      </c>
      <c r="B7" s="4">
        <v>0</v>
      </c>
      <c r="C7" s="4">
        <v>3</v>
      </c>
    </row>
    <row r="8" spans="1:3" ht="30">
      <c r="A8" s="2" t="s">
        <v>610</v>
      </c>
      <c r="B8" s="4">
        <v>2</v>
      </c>
      <c r="C8" s="4">
        <v>30</v>
      </c>
    </row>
    <row r="9" spans="1:3" ht="45">
      <c r="A9" s="2" t="s">
        <v>1563</v>
      </c>
      <c r="B9" s="4">
        <v>1</v>
      </c>
      <c r="C9" s="4">
        <v>0</v>
      </c>
    </row>
    <row r="10" spans="1:3" ht="30">
      <c r="A10" s="2" t="s">
        <v>612</v>
      </c>
      <c r="B10" s="4">
        <v>7</v>
      </c>
      <c r="C10" s="4">
        <v>4</v>
      </c>
    </row>
    <row r="11" spans="1:3">
      <c r="A11" s="2" t="s">
        <v>1564</v>
      </c>
      <c r="B11" s="7">
        <v>-288</v>
      </c>
      <c r="C11" s="7">
        <v>-38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36.5703125" customWidth="1"/>
    <col min="3" max="3" width="23.7109375" customWidth="1"/>
    <col min="4" max="4" width="31.28515625" customWidth="1"/>
    <col min="5" max="5" width="21.28515625" customWidth="1"/>
  </cols>
  <sheetData>
    <row r="1" spans="1:5" ht="15" customHeight="1">
      <c r="A1" s="1" t="s">
        <v>1565</v>
      </c>
      <c r="B1" s="8" t="s">
        <v>1</v>
      </c>
      <c r="C1" s="8"/>
      <c r="D1" s="8"/>
      <c r="E1" s="8"/>
    </row>
    <row r="2" spans="1:5" ht="15" customHeight="1">
      <c r="A2" s="1" t="s">
        <v>52</v>
      </c>
      <c r="B2" s="8" t="s">
        <v>2</v>
      </c>
      <c r="C2" s="8"/>
      <c r="D2" s="8" t="s">
        <v>66</v>
      </c>
      <c r="E2" s="8"/>
    </row>
    <row r="3" spans="1:5" ht="15" customHeight="1">
      <c r="A3" s="1"/>
      <c r="B3" s="8" t="s">
        <v>1566</v>
      </c>
      <c r="C3" s="8"/>
      <c r="D3" s="8"/>
      <c r="E3" s="8"/>
    </row>
    <row r="4" spans="1:5" ht="30">
      <c r="A4" s="3" t="s">
        <v>1567</v>
      </c>
      <c r="B4" s="4"/>
      <c r="C4" s="4"/>
      <c r="D4" s="4"/>
      <c r="E4" s="4"/>
    </row>
    <row r="5" spans="1:5" ht="30">
      <c r="A5" s="2" t="s">
        <v>106</v>
      </c>
      <c r="B5" s="7">
        <v>372</v>
      </c>
      <c r="C5" s="4"/>
      <c r="D5" s="7">
        <v>525</v>
      </c>
      <c r="E5" s="4"/>
    </row>
    <row r="6" spans="1:5" ht="30">
      <c r="A6" s="2" t="s">
        <v>107</v>
      </c>
      <c r="B6" s="4">
        <v>367</v>
      </c>
      <c r="C6" s="4"/>
      <c r="D6" s="4">
        <v>514</v>
      </c>
      <c r="E6" s="4"/>
    </row>
    <row r="7" spans="1:5" ht="45">
      <c r="A7" s="2" t="s">
        <v>1568</v>
      </c>
      <c r="B7" s="4">
        <v>141</v>
      </c>
      <c r="C7" s="4"/>
      <c r="D7" s="4">
        <v>208</v>
      </c>
      <c r="E7" s="4"/>
    </row>
    <row r="8" spans="1:5" ht="30">
      <c r="A8" s="3" t="s">
        <v>1569</v>
      </c>
      <c r="B8" s="4"/>
      <c r="C8" s="4"/>
      <c r="D8" s="4"/>
      <c r="E8" s="4"/>
    </row>
    <row r="9" spans="1:5" ht="30">
      <c r="A9" s="2" t="s">
        <v>1570</v>
      </c>
      <c r="B9" s="6">
        <v>23985</v>
      </c>
      <c r="C9" s="4"/>
      <c r="D9" s="6">
        <v>23535</v>
      </c>
      <c r="E9" s="4"/>
    </row>
    <row r="10" spans="1:5">
      <c r="A10" s="2" t="s">
        <v>1571</v>
      </c>
      <c r="B10" s="6">
        <v>26408</v>
      </c>
      <c r="C10" s="4"/>
      <c r="D10" s="6">
        <v>25702</v>
      </c>
      <c r="E10" s="4"/>
    </row>
    <row r="11" spans="1:5" ht="30">
      <c r="A11" s="2" t="s">
        <v>1572</v>
      </c>
      <c r="B11" s="4">
        <v>-10</v>
      </c>
      <c r="C11" s="9" t="s">
        <v>49</v>
      </c>
      <c r="D11" s="4">
        <v>-6</v>
      </c>
      <c r="E11" s="9" t="s">
        <v>49</v>
      </c>
    </row>
    <row r="12" spans="1:5" ht="30">
      <c r="A12" s="3" t="s">
        <v>1573</v>
      </c>
      <c r="B12" s="4"/>
      <c r="C12" s="4"/>
      <c r="D12" s="4"/>
      <c r="E12" s="4"/>
    </row>
    <row r="13" spans="1:5">
      <c r="A13" s="2" t="s">
        <v>1574</v>
      </c>
      <c r="B13" s="4">
        <v>827</v>
      </c>
      <c r="C13" s="4"/>
      <c r="D13" s="6">
        <v>1031</v>
      </c>
      <c r="E13" s="4"/>
    </row>
    <row r="14" spans="1:5" ht="30">
      <c r="A14" s="2" t="s">
        <v>1575</v>
      </c>
      <c r="B14" s="6">
        <v>5207</v>
      </c>
      <c r="C14" s="4"/>
      <c r="D14" s="6">
        <v>4902</v>
      </c>
      <c r="E14" s="4"/>
    </row>
    <row r="15" spans="1:5" ht="30">
      <c r="A15" s="2" t="s">
        <v>1576</v>
      </c>
      <c r="B15" s="6">
        <v>3627</v>
      </c>
      <c r="C15" s="4"/>
      <c r="D15" s="6">
        <v>3345</v>
      </c>
      <c r="E15" s="4"/>
    </row>
    <row r="16" spans="1:5">
      <c r="A16" s="2" t="s">
        <v>1577</v>
      </c>
      <c r="B16" s="6">
        <v>7892</v>
      </c>
      <c r="C16" s="4"/>
      <c r="D16" s="6">
        <v>8116</v>
      </c>
      <c r="E16" s="4"/>
    </row>
    <row r="17" spans="1:5">
      <c r="A17" s="2" t="s">
        <v>1578</v>
      </c>
      <c r="B17" s="6">
        <v>17553</v>
      </c>
      <c r="C17" s="4"/>
      <c r="D17" s="6">
        <v>17394</v>
      </c>
      <c r="E17" s="4"/>
    </row>
    <row r="18" spans="1:5" ht="30">
      <c r="A18" s="2" t="s">
        <v>1579</v>
      </c>
      <c r="B18" s="6">
        <v>6211</v>
      </c>
      <c r="C18" s="4"/>
      <c r="D18" s="6">
        <v>5866</v>
      </c>
      <c r="E18" s="4"/>
    </row>
    <row r="19" spans="1:5" ht="30">
      <c r="A19" s="3" t="s">
        <v>1580</v>
      </c>
      <c r="B19" s="4"/>
      <c r="C19" s="4"/>
      <c r="D19" s="4"/>
      <c r="E19" s="4"/>
    </row>
    <row r="20" spans="1:5">
      <c r="A20" s="2" t="s">
        <v>1581</v>
      </c>
      <c r="B20" s="4">
        <v>835</v>
      </c>
      <c r="C20" s="4"/>
      <c r="D20" s="6">
        <v>1043</v>
      </c>
      <c r="E20" s="4"/>
    </row>
    <row r="21" spans="1:5" ht="30">
      <c r="A21" s="2" t="s">
        <v>1582</v>
      </c>
      <c r="B21" s="6">
        <v>5462</v>
      </c>
      <c r="C21" s="4"/>
      <c r="D21" s="6">
        <v>5168</v>
      </c>
      <c r="E21" s="4"/>
    </row>
    <row r="22" spans="1:5" ht="30">
      <c r="A22" s="2" t="s">
        <v>1583</v>
      </c>
      <c r="B22" s="6">
        <v>3833</v>
      </c>
      <c r="C22" s="4"/>
      <c r="D22" s="6">
        <v>3501</v>
      </c>
      <c r="E22" s="4"/>
    </row>
    <row r="23" spans="1:5">
      <c r="A23" s="2" t="s">
        <v>1584</v>
      </c>
      <c r="B23" s="6">
        <v>9617</v>
      </c>
      <c r="C23" s="4"/>
      <c r="D23" s="6">
        <v>9661</v>
      </c>
      <c r="E23" s="4"/>
    </row>
    <row r="24" spans="1:5">
      <c r="A24" s="2" t="s">
        <v>1585</v>
      </c>
      <c r="B24" s="6">
        <v>19747</v>
      </c>
      <c r="C24" s="4"/>
      <c r="D24" s="6">
        <v>19373</v>
      </c>
      <c r="E24" s="4"/>
    </row>
    <row r="25" spans="1:5" ht="30">
      <c r="A25" s="2" t="s">
        <v>1586</v>
      </c>
      <c r="B25" s="6">
        <v>6445</v>
      </c>
      <c r="C25" s="4"/>
      <c r="D25" s="6">
        <v>6063</v>
      </c>
      <c r="E25" s="4"/>
    </row>
    <row r="26" spans="1:5" ht="30">
      <c r="A26" s="2" t="s">
        <v>1587</v>
      </c>
      <c r="B26" s="6">
        <v>23764</v>
      </c>
      <c r="C26" s="4"/>
      <c r="D26" s="6">
        <v>23260</v>
      </c>
      <c r="E26" s="4"/>
    </row>
    <row r="27" spans="1:5">
      <c r="A27" s="2" t="s">
        <v>1588</v>
      </c>
      <c r="B27" s="6">
        <v>26192</v>
      </c>
      <c r="C27" s="4"/>
      <c r="D27" s="6">
        <v>25436</v>
      </c>
      <c r="E27" s="4"/>
    </row>
    <row r="28" spans="1:5" ht="30">
      <c r="A28" s="3" t="s">
        <v>1589</v>
      </c>
      <c r="B28" s="4"/>
      <c r="C28" s="4"/>
      <c r="D28" s="4"/>
      <c r="E28" s="4"/>
    </row>
    <row r="29" spans="1:5" ht="60">
      <c r="A29" s="2" t="s">
        <v>1590</v>
      </c>
      <c r="B29" s="6">
        <v>2050</v>
      </c>
      <c r="C29" s="4"/>
      <c r="D29" s="6">
        <v>2714</v>
      </c>
      <c r="E29" s="4"/>
    </row>
    <row r="30" spans="1:5" ht="45">
      <c r="A30" s="2" t="s">
        <v>1591</v>
      </c>
      <c r="B30" s="6">
        <v>2012</v>
      </c>
      <c r="C30" s="4"/>
      <c r="D30" s="6">
        <v>2648</v>
      </c>
      <c r="E30" s="4"/>
    </row>
    <row r="31" spans="1:5" ht="60">
      <c r="A31" s="2" t="s">
        <v>1592</v>
      </c>
      <c r="B31" s="6">
        <v>1735</v>
      </c>
      <c r="C31" s="4"/>
      <c r="D31" s="6">
        <v>2386</v>
      </c>
      <c r="E31" s="4"/>
    </row>
    <row r="32" spans="1:5" ht="45">
      <c r="A32" s="2" t="s">
        <v>1593</v>
      </c>
      <c r="B32" s="6">
        <v>1631</v>
      </c>
      <c r="C32" s="4"/>
      <c r="D32" s="6">
        <v>2245</v>
      </c>
      <c r="E32" s="4"/>
    </row>
    <row r="33" spans="1:5" ht="45">
      <c r="A33" s="2" t="s">
        <v>1594</v>
      </c>
      <c r="B33" s="6">
        <v>3785</v>
      </c>
      <c r="C33" s="4"/>
      <c r="D33" s="6">
        <v>5100</v>
      </c>
      <c r="E33" s="4"/>
    </row>
    <row r="34" spans="1:5" ht="45">
      <c r="A34" s="2" t="s">
        <v>1595</v>
      </c>
      <c r="B34" s="6">
        <v>3643</v>
      </c>
      <c r="C34" s="4"/>
      <c r="D34" s="6">
        <v>4893</v>
      </c>
      <c r="E34" s="4"/>
    </row>
    <row r="35" spans="1:5" ht="30">
      <c r="A35" s="2" t="s">
        <v>1596</v>
      </c>
      <c r="B35" s="6">
        <v>1482</v>
      </c>
      <c r="C35" s="4"/>
      <c r="D35" s="4"/>
      <c r="E35" s="4"/>
    </row>
    <row r="36" spans="1:5" ht="45">
      <c r="A36" s="2" t="s">
        <v>1597</v>
      </c>
      <c r="B36" s="291">
        <v>0.91</v>
      </c>
      <c r="C36" s="4"/>
      <c r="D36" s="4"/>
      <c r="E36" s="4"/>
    </row>
    <row r="37" spans="1:5" ht="30">
      <c r="A37" s="2" t="s">
        <v>1598</v>
      </c>
      <c r="B37" s="291">
        <v>0.2</v>
      </c>
      <c r="C37" s="4"/>
      <c r="D37" s="4"/>
      <c r="E37" s="4"/>
    </row>
    <row r="38" spans="1:5" ht="45">
      <c r="A38" s="2" t="s">
        <v>1599</v>
      </c>
      <c r="B38" s="4" t="s">
        <v>1600</v>
      </c>
      <c r="C38" s="4"/>
      <c r="D38" s="4"/>
      <c r="E38" s="4"/>
    </row>
    <row r="39" spans="1:5">
      <c r="A39" s="2" t="s">
        <v>1499</v>
      </c>
      <c r="B39" s="4"/>
      <c r="C39" s="4"/>
      <c r="D39" s="4"/>
      <c r="E39" s="4"/>
    </row>
    <row r="40" spans="1:5" ht="30">
      <c r="A40" s="3" t="s">
        <v>1567</v>
      </c>
      <c r="B40" s="4"/>
      <c r="C40" s="4"/>
      <c r="D40" s="4"/>
      <c r="E40" s="4"/>
    </row>
    <row r="41" spans="1:5" ht="45">
      <c r="A41" s="2" t="s">
        <v>1568</v>
      </c>
      <c r="B41" s="4">
        <v>30</v>
      </c>
      <c r="C41" s="4"/>
      <c r="D41" s="4">
        <v>30</v>
      </c>
      <c r="E41" s="4"/>
    </row>
    <row r="42" spans="1:5" ht="30">
      <c r="A42" s="3" t="s">
        <v>1569</v>
      </c>
      <c r="B42" s="4"/>
      <c r="C42" s="4"/>
      <c r="D42" s="4"/>
      <c r="E42" s="4"/>
    </row>
    <row r="43" spans="1:5" ht="30">
      <c r="A43" s="2" t="s">
        <v>1570</v>
      </c>
      <c r="B43" s="6">
        <v>1300</v>
      </c>
      <c r="C43" s="4"/>
      <c r="D43" s="6">
        <v>1181</v>
      </c>
      <c r="E43" s="4"/>
    </row>
    <row r="44" spans="1:5">
      <c r="A44" s="2" t="s">
        <v>1571</v>
      </c>
      <c r="B44" s="6">
        <v>1294</v>
      </c>
      <c r="C44" s="4"/>
      <c r="D44" s="6">
        <v>1171</v>
      </c>
      <c r="E44" s="4"/>
    </row>
    <row r="45" spans="1:5" ht="30">
      <c r="A45" s="2" t="s">
        <v>1572</v>
      </c>
      <c r="B45" s="4">
        <v>0</v>
      </c>
      <c r="C45" s="9" t="s">
        <v>49</v>
      </c>
      <c r="D45" s="4">
        <v>0</v>
      </c>
      <c r="E45" s="9" t="s">
        <v>49</v>
      </c>
    </row>
    <row r="46" spans="1:5" ht="30">
      <c r="A46" s="3" t="s">
        <v>1580</v>
      </c>
      <c r="B46" s="4"/>
      <c r="C46" s="4"/>
      <c r="D46" s="4"/>
      <c r="E46" s="4"/>
    </row>
    <row r="47" spans="1:5">
      <c r="A47" s="2" t="s">
        <v>1588</v>
      </c>
      <c r="B47" s="6">
        <v>1294</v>
      </c>
      <c r="C47" s="4"/>
      <c r="D47" s="6">
        <v>1171</v>
      </c>
      <c r="E47" s="4"/>
    </row>
    <row r="48" spans="1:5" ht="30">
      <c r="A48" s="3" t="s">
        <v>1589</v>
      </c>
      <c r="B48" s="4"/>
      <c r="C48" s="4"/>
      <c r="D48" s="4"/>
      <c r="E48" s="4"/>
    </row>
    <row r="49" spans="1:5" ht="60">
      <c r="A49" s="2" t="s">
        <v>1590</v>
      </c>
      <c r="B49" s="4">
        <v>280</v>
      </c>
      <c r="C49" s="4"/>
      <c r="D49" s="4">
        <v>368</v>
      </c>
      <c r="E49" s="4"/>
    </row>
    <row r="50" spans="1:5" ht="45">
      <c r="A50" s="2" t="s">
        <v>1591</v>
      </c>
      <c r="B50" s="4">
        <v>280</v>
      </c>
      <c r="C50" s="4"/>
      <c r="D50" s="4">
        <v>367</v>
      </c>
      <c r="E50" s="4"/>
    </row>
    <row r="51" spans="1:5" ht="60">
      <c r="A51" s="2" t="s">
        <v>1592</v>
      </c>
      <c r="B51" s="4">
        <v>307</v>
      </c>
      <c r="C51" s="4"/>
      <c r="D51" s="4">
        <v>340</v>
      </c>
      <c r="E51" s="4"/>
    </row>
    <row r="52" spans="1:5" ht="45">
      <c r="A52" s="2" t="s">
        <v>1593</v>
      </c>
      <c r="B52" s="4">
        <v>277</v>
      </c>
      <c r="C52" s="4"/>
      <c r="D52" s="4">
        <v>311</v>
      </c>
      <c r="E52" s="4"/>
    </row>
    <row r="53" spans="1:5" ht="45">
      <c r="A53" s="2" t="s">
        <v>1594</v>
      </c>
      <c r="B53" s="4">
        <v>587</v>
      </c>
      <c r="C53" s="4"/>
      <c r="D53" s="4">
        <v>708</v>
      </c>
      <c r="E53" s="4"/>
    </row>
    <row r="54" spans="1:5" ht="45">
      <c r="A54" s="2" t="s">
        <v>1595</v>
      </c>
      <c r="B54" s="4">
        <v>557</v>
      </c>
      <c r="C54" s="4"/>
      <c r="D54" s="4">
        <v>678</v>
      </c>
      <c r="E54" s="4"/>
    </row>
    <row r="55" spans="1:5" ht="30">
      <c r="A55" s="2" t="s">
        <v>113</v>
      </c>
      <c r="B55" s="4"/>
      <c r="C55" s="4"/>
      <c r="D55" s="4"/>
      <c r="E55" s="4"/>
    </row>
    <row r="56" spans="1:5" ht="30">
      <c r="A56" s="3" t="s">
        <v>1567</v>
      </c>
      <c r="B56" s="4"/>
      <c r="C56" s="4"/>
      <c r="D56" s="4"/>
      <c r="E56" s="4"/>
    </row>
    <row r="57" spans="1:5" ht="45">
      <c r="A57" s="2" t="s">
        <v>1568</v>
      </c>
      <c r="B57" s="4">
        <v>14</v>
      </c>
      <c r="C57" s="9" t="s">
        <v>281</v>
      </c>
      <c r="D57" s="4">
        <v>20</v>
      </c>
      <c r="E57" s="9" t="s">
        <v>281</v>
      </c>
    </row>
    <row r="58" spans="1:5" ht="30">
      <c r="A58" s="3" t="s">
        <v>1569</v>
      </c>
      <c r="B58" s="4"/>
      <c r="C58" s="4"/>
      <c r="D58" s="4"/>
      <c r="E58" s="4"/>
    </row>
    <row r="59" spans="1:5" ht="30">
      <c r="A59" s="2" t="s">
        <v>1570</v>
      </c>
      <c r="B59" s="6">
        <v>1172</v>
      </c>
      <c r="C59" s="9" t="s">
        <v>281</v>
      </c>
      <c r="D59" s="6">
        <v>1083</v>
      </c>
      <c r="E59" s="9" t="s">
        <v>281</v>
      </c>
    </row>
    <row r="60" spans="1:5" ht="17.25">
      <c r="A60" s="2" t="s">
        <v>1571</v>
      </c>
      <c r="B60" s="6">
        <v>1254</v>
      </c>
      <c r="C60" s="9" t="s">
        <v>281</v>
      </c>
      <c r="D60" s="6">
        <v>1148</v>
      </c>
      <c r="E60" s="9" t="s">
        <v>281</v>
      </c>
    </row>
    <row r="61" spans="1:5" ht="30">
      <c r="A61" s="2" t="s">
        <v>1572</v>
      </c>
      <c r="B61" s="4">
        <v>0</v>
      </c>
      <c r="C61" s="9" t="s">
        <v>1601</v>
      </c>
      <c r="D61" s="4">
        <v>0</v>
      </c>
      <c r="E61" s="9" t="s">
        <v>1601</v>
      </c>
    </row>
    <row r="62" spans="1:5" ht="30">
      <c r="A62" s="3" t="s">
        <v>1580</v>
      </c>
      <c r="B62" s="4"/>
      <c r="C62" s="4"/>
      <c r="D62" s="4"/>
      <c r="E62" s="4"/>
    </row>
    <row r="63" spans="1:5">
      <c r="A63" s="2" t="s">
        <v>1588</v>
      </c>
      <c r="B63" s="6">
        <v>1254</v>
      </c>
      <c r="C63" s="4"/>
      <c r="D63" s="6">
        <v>1148</v>
      </c>
      <c r="E63" s="4"/>
    </row>
    <row r="64" spans="1:5" ht="30">
      <c r="A64" s="3" t="s">
        <v>1589</v>
      </c>
      <c r="B64" s="4"/>
      <c r="C64" s="4"/>
      <c r="D64" s="4"/>
      <c r="E64" s="4"/>
    </row>
    <row r="65" spans="1:5" ht="60">
      <c r="A65" s="2" t="s">
        <v>1590</v>
      </c>
      <c r="B65" s="4">
        <v>176</v>
      </c>
      <c r="C65" s="9" t="s">
        <v>283</v>
      </c>
      <c r="D65" s="4">
        <v>123</v>
      </c>
      <c r="E65" s="9" t="s">
        <v>283</v>
      </c>
    </row>
    <row r="66" spans="1:5" ht="45">
      <c r="A66" s="2" t="s">
        <v>1591</v>
      </c>
      <c r="B66" s="4">
        <v>175</v>
      </c>
      <c r="C66" s="9" t="s">
        <v>283</v>
      </c>
      <c r="D66" s="4">
        <v>122</v>
      </c>
      <c r="E66" s="9" t="s">
        <v>283</v>
      </c>
    </row>
    <row r="67" spans="1:5" ht="60">
      <c r="A67" s="2" t="s">
        <v>1592</v>
      </c>
      <c r="B67" s="4">
        <v>666</v>
      </c>
      <c r="C67" s="9" t="s">
        <v>283</v>
      </c>
      <c r="D67" s="4">
        <v>771</v>
      </c>
      <c r="E67" s="9" t="s">
        <v>283</v>
      </c>
    </row>
    <row r="68" spans="1:5" ht="45">
      <c r="A68" s="2" t="s">
        <v>1593</v>
      </c>
      <c r="B68" s="4">
        <v>652</v>
      </c>
      <c r="C68" s="9" t="s">
        <v>283</v>
      </c>
      <c r="D68" s="4">
        <v>753</v>
      </c>
      <c r="E68" s="9" t="s">
        <v>283</v>
      </c>
    </row>
    <row r="69" spans="1:5" ht="45">
      <c r="A69" s="2" t="s">
        <v>1594</v>
      </c>
      <c r="B69" s="4">
        <v>842</v>
      </c>
      <c r="C69" s="9" t="s">
        <v>283</v>
      </c>
      <c r="D69" s="4">
        <v>894</v>
      </c>
      <c r="E69" s="9" t="s">
        <v>283</v>
      </c>
    </row>
    <row r="70" spans="1:5" ht="45">
      <c r="A70" s="2" t="s">
        <v>1595</v>
      </c>
      <c r="B70" s="4">
        <v>827</v>
      </c>
      <c r="C70" s="9" t="s">
        <v>283</v>
      </c>
      <c r="D70" s="4">
        <v>875</v>
      </c>
      <c r="E70" s="9" t="s">
        <v>283</v>
      </c>
    </row>
    <row r="71" spans="1:5" ht="30">
      <c r="A71" s="2" t="s">
        <v>1434</v>
      </c>
      <c r="B71" s="4"/>
      <c r="C71" s="4"/>
      <c r="D71" s="4"/>
      <c r="E71" s="4"/>
    </row>
    <row r="72" spans="1:5" ht="30">
      <c r="A72" s="3" t="s">
        <v>1567</v>
      </c>
      <c r="B72" s="4"/>
      <c r="C72" s="4"/>
      <c r="D72" s="4"/>
      <c r="E72" s="4"/>
    </row>
    <row r="73" spans="1:5" ht="45">
      <c r="A73" s="2" t="s">
        <v>1568</v>
      </c>
      <c r="B73" s="4">
        <v>8</v>
      </c>
      <c r="C73" s="4"/>
      <c r="D73" s="4">
        <v>7</v>
      </c>
      <c r="E73" s="4"/>
    </row>
    <row r="74" spans="1:5" ht="30">
      <c r="A74" s="3" t="s">
        <v>1569</v>
      </c>
      <c r="B74" s="4"/>
      <c r="C74" s="4"/>
      <c r="D74" s="4"/>
      <c r="E74" s="4"/>
    </row>
    <row r="75" spans="1:5" ht="30">
      <c r="A75" s="2" t="s">
        <v>1570</v>
      </c>
      <c r="B75" s="6">
        <v>2018</v>
      </c>
      <c r="C75" s="4"/>
      <c r="D75" s="6">
        <v>1797</v>
      </c>
      <c r="E75" s="4"/>
    </row>
    <row r="76" spans="1:5">
      <c r="A76" s="2" t="s">
        <v>1571</v>
      </c>
      <c r="B76" s="6">
        <v>2118</v>
      </c>
      <c r="C76" s="4"/>
      <c r="D76" s="6">
        <v>1887</v>
      </c>
      <c r="E76" s="4"/>
    </row>
    <row r="77" spans="1:5" ht="30">
      <c r="A77" s="2" t="s">
        <v>1572</v>
      </c>
      <c r="B77" s="4">
        <v>-4</v>
      </c>
      <c r="C77" s="9" t="s">
        <v>49</v>
      </c>
      <c r="D77" s="4">
        <v>-3</v>
      </c>
      <c r="E77" s="9" t="s">
        <v>49</v>
      </c>
    </row>
    <row r="78" spans="1:5" ht="30">
      <c r="A78" s="3" t="s">
        <v>1580</v>
      </c>
      <c r="B78" s="4"/>
      <c r="C78" s="4"/>
      <c r="D78" s="4"/>
      <c r="E78" s="4"/>
    </row>
    <row r="79" spans="1:5">
      <c r="A79" s="2" t="s">
        <v>1588</v>
      </c>
      <c r="B79" s="6">
        <v>2118</v>
      </c>
      <c r="C79" s="4"/>
      <c r="D79" s="6">
        <v>1887</v>
      </c>
      <c r="E79" s="4"/>
    </row>
    <row r="80" spans="1:5" ht="30">
      <c r="A80" s="3" t="s">
        <v>1589</v>
      </c>
      <c r="B80" s="4"/>
      <c r="C80" s="4"/>
      <c r="D80" s="4"/>
      <c r="E80" s="4"/>
    </row>
    <row r="81" spans="1:5" ht="60">
      <c r="A81" s="2" t="s">
        <v>1590</v>
      </c>
      <c r="B81" s="4">
        <v>145</v>
      </c>
      <c r="C81" s="4"/>
      <c r="D81" s="4">
        <v>109</v>
      </c>
      <c r="E81" s="4"/>
    </row>
    <row r="82" spans="1:5" ht="45">
      <c r="A82" s="2" t="s">
        <v>1591</v>
      </c>
      <c r="B82" s="4">
        <v>143</v>
      </c>
      <c r="C82" s="4"/>
      <c r="D82" s="4">
        <v>108</v>
      </c>
      <c r="E82" s="4"/>
    </row>
    <row r="83" spans="1:5" ht="60">
      <c r="A83" s="2" t="s">
        <v>1592</v>
      </c>
      <c r="B83" s="4">
        <v>98</v>
      </c>
      <c r="C83" s="4"/>
      <c r="D83" s="4">
        <v>194</v>
      </c>
      <c r="E83" s="4"/>
    </row>
    <row r="84" spans="1:5" ht="45">
      <c r="A84" s="2" t="s">
        <v>1593</v>
      </c>
      <c r="B84" s="4">
        <v>92</v>
      </c>
      <c r="C84" s="4"/>
      <c r="D84" s="4">
        <v>188</v>
      </c>
      <c r="E84" s="4"/>
    </row>
    <row r="85" spans="1:5" ht="45">
      <c r="A85" s="2" t="s">
        <v>1594</v>
      </c>
      <c r="B85" s="4">
        <v>243</v>
      </c>
      <c r="C85" s="4"/>
      <c r="D85" s="4">
        <v>303</v>
      </c>
      <c r="E85" s="4"/>
    </row>
    <row r="86" spans="1:5" ht="45">
      <c r="A86" s="2" t="s">
        <v>1595</v>
      </c>
      <c r="B86" s="4">
        <v>235</v>
      </c>
      <c r="C86" s="4"/>
      <c r="D86" s="4">
        <v>296</v>
      </c>
      <c r="E86" s="4"/>
    </row>
    <row r="87" spans="1:5">
      <c r="A87" s="2" t="s">
        <v>1429</v>
      </c>
      <c r="B87" s="4"/>
      <c r="C87" s="4"/>
      <c r="D87" s="4"/>
      <c r="E87" s="4"/>
    </row>
    <row r="88" spans="1:5" ht="30">
      <c r="A88" s="3" t="s">
        <v>1567</v>
      </c>
      <c r="B88" s="4"/>
      <c r="C88" s="4"/>
      <c r="D88" s="4"/>
      <c r="E88" s="4"/>
    </row>
    <row r="89" spans="1:5" ht="45">
      <c r="A89" s="2" t="s">
        <v>1568</v>
      </c>
      <c r="B89" s="4">
        <v>60</v>
      </c>
      <c r="C89" s="4"/>
      <c r="D89" s="4">
        <v>109</v>
      </c>
      <c r="E89" s="4"/>
    </row>
    <row r="90" spans="1:5" ht="30">
      <c r="A90" s="3" t="s">
        <v>1569</v>
      </c>
      <c r="B90" s="4"/>
      <c r="C90" s="4"/>
      <c r="D90" s="4"/>
      <c r="E90" s="4"/>
    </row>
    <row r="91" spans="1:5" ht="30">
      <c r="A91" s="2" t="s">
        <v>1570</v>
      </c>
      <c r="B91" s="6">
        <v>14138</v>
      </c>
      <c r="C91" s="4"/>
      <c r="D91" s="6">
        <v>14166</v>
      </c>
      <c r="E91" s="4"/>
    </row>
    <row r="92" spans="1:5">
      <c r="A92" s="2" t="s">
        <v>1571</v>
      </c>
      <c r="B92" s="6">
        <v>15878</v>
      </c>
      <c r="C92" s="4"/>
      <c r="D92" s="6">
        <v>15742</v>
      </c>
      <c r="E92" s="4"/>
    </row>
    <row r="93" spans="1:5" ht="30">
      <c r="A93" s="2" t="s">
        <v>1572</v>
      </c>
      <c r="B93" s="4">
        <v>-6</v>
      </c>
      <c r="C93" s="9" t="s">
        <v>49</v>
      </c>
      <c r="D93" s="4">
        <v>-3</v>
      </c>
      <c r="E93" s="9" t="s">
        <v>49</v>
      </c>
    </row>
    <row r="94" spans="1:5" ht="30">
      <c r="A94" s="3" t="s">
        <v>1580</v>
      </c>
      <c r="B94" s="4"/>
      <c r="C94" s="4"/>
      <c r="D94" s="4"/>
      <c r="E94" s="4"/>
    </row>
    <row r="95" spans="1:5">
      <c r="A95" s="2" t="s">
        <v>1588</v>
      </c>
      <c r="B95" s="6">
        <v>15878</v>
      </c>
      <c r="C95" s="4"/>
      <c r="D95" s="6">
        <v>15742</v>
      </c>
      <c r="E95" s="4"/>
    </row>
    <row r="96" spans="1:5" ht="30">
      <c r="A96" s="3" t="s">
        <v>1589</v>
      </c>
      <c r="B96" s="4"/>
      <c r="C96" s="4"/>
      <c r="D96" s="4"/>
      <c r="E96" s="4"/>
    </row>
    <row r="97" spans="1:5" ht="60">
      <c r="A97" s="2" t="s">
        <v>1590</v>
      </c>
      <c r="B97" s="6">
        <v>1129</v>
      </c>
      <c r="C97" s="4"/>
      <c r="D97" s="6">
        <v>1542</v>
      </c>
      <c r="E97" s="4"/>
    </row>
    <row r="98" spans="1:5" ht="45">
      <c r="A98" s="2" t="s">
        <v>1591</v>
      </c>
      <c r="B98" s="6">
        <v>1099</v>
      </c>
      <c r="C98" s="4"/>
      <c r="D98" s="6">
        <v>1491</v>
      </c>
      <c r="E98" s="4"/>
    </row>
    <row r="99" spans="1:5" ht="60">
      <c r="A99" s="2" t="s">
        <v>1592</v>
      </c>
      <c r="B99" s="4">
        <v>348</v>
      </c>
      <c r="C99" s="4"/>
      <c r="D99" s="4">
        <v>661</v>
      </c>
      <c r="E99" s="4"/>
    </row>
    <row r="100" spans="1:5" ht="45">
      <c r="A100" s="2" t="s">
        <v>1593</v>
      </c>
      <c r="B100" s="4">
        <v>318</v>
      </c>
      <c r="C100" s="4"/>
      <c r="D100" s="4">
        <v>603</v>
      </c>
      <c r="E100" s="4"/>
    </row>
    <row r="101" spans="1:5" ht="45">
      <c r="A101" s="2" t="s">
        <v>1594</v>
      </c>
      <c r="B101" s="6">
        <v>1477</v>
      </c>
      <c r="C101" s="4"/>
      <c r="D101" s="6">
        <v>2203</v>
      </c>
      <c r="E101" s="4"/>
    </row>
    <row r="102" spans="1:5" ht="45">
      <c r="A102" s="2" t="s">
        <v>1595</v>
      </c>
      <c r="B102" s="6">
        <v>1417</v>
      </c>
      <c r="C102" s="4"/>
      <c r="D102" s="6">
        <v>2094</v>
      </c>
      <c r="E102" s="4"/>
    </row>
    <row r="103" spans="1:5" ht="30">
      <c r="A103" s="2" t="s">
        <v>1202</v>
      </c>
      <c r="B103" s="4"/>
      <c r="C103" s="4"/>
      <c r="D103" s="4"/>
      <c r="E103" s="4"/>
    </row>
    <row r="104" spans="1:5" ht="30">
      <c r="A104" s="3" t="s">
        <v>1567</v>
      </c>
      <c r="B104" s="4"/>
      <c r="C104" s="4"/>
      <c r="D104" s="4"/>
      <c r="E104" s="4"/>
    </row>
    <row r="105" spans="1:5" ht="45">
      <c r="A105" s="2" t="s">
        <v>1568</v>
      </c>
      <c r="B105" s="4">
        <v>3</v>
      </c>
      <c r="C105" s="4"/>
      <c r="D105" s="4">
        <v>9</v>
      </c>
      <c r="E105" s="4"/>
    </row>
    <row r="106" spans="1:5" ht="30">
      <c r="A106" s="3" t="s">
        <v>1569</v>
      </c>
      <c r="B106" s="4"/>
      <c r="C106" s="4"/>
      <c r="D106" s="4"/>
      <c r="E106" s="4"/>
    </row>
    <row r="107" spans="1:5" ht="30">
      <c r="A107" s="2" t="s">
        <v>1570</v>
      </c>
      <c r="B107" s="4">
        <v>340</v>
      </c>
      <c r="C107" s="4"/>
      <c r="D107" s="4">
        <v>576</v>
      </c>
      <c r="E107" s="4"/>
    </row>
    <row r="108" spans="1:5">
      <c r="A108" s="2" t="s">
        <v>1571</v>
      </c>
      <c r="B108" s="4">
        <v>364</v>
      </c>
      <c r="C108" s="4"/>
      <c r="D108" s="4">
        <v>602</v>
      </c>
      <c r="E108" s="4"/>
    </row>
    <row r="109" spans="1:5" ht="30">
      <c r="A109" s="2" t="s">
        <v>1572</v>
      </c>
      <c r="B109" s="4">
        <v>0</v>
      </c>
      <c r="C109" s="9" t="s">
        <v>49</v>
      </c>
      <c r="D109" s="4">
        <v>0</v>
      </c>
      <c r="E109" s="9" t="s">
        <v>49</v>
      </c>
    </row>
    <row r="110" spans="1:5" ht="30">
      <c r="A110" s="3" t="s">
        <v>1580</v>
      </c>
      <c r="B110" s="4"/>
      <c r="C110" s="4"/>
      <c r="D110" s="4"/>
      <c r="E110" s="4"/>
    </row>
    <row r="111" spans="1:5">
      <c r="A111" s="2" t="s">
        <v>1588</v>
      </c>
      <c r="B111" s="4">
        <v>364</v>
      </c>
      <c r="C111" s="4"/>
      <c r="D111" s="4">
        <v>602</v>
      </c>
      <c r="E111" s="4"/>
    </row>
    <row r="112" spans="1:5" ht="30">
      <c r="A112" s="3" t="s">
        <v>1589</v>
      </c>
      <c r="B112" s="4"/>
      <c r="C112" s="4"/>
      <c r="D112" s="4"/>
      <c r="E112" s="4"/>
    </row>
    <row r="113" spans="1:5" ht="60">
      <c r="A113" s="2" t="s">
        <v>1590</v>
      </c>
      <c r="B113" s="4">
        <v>58</v>
      </c>
      <c r="C113" s="4"/>
      <c r="D113" s="4">
        <v>145</v>
      </c>
      <c r="E113" s="4"/>
    </row>
    <row r="114" spans="1:5" ht="45">
      <c r="A114" s="2" t="s">
        <v>1591</v>
      </c>
      <c r="B114" s="4">
        <v>56</v>
      </c>
      <c r="C114" s="4"/>
      <c r="D114" s="4">
        <v>140</v>
      </c>
      <c r="E114" s="4"/>
    </row>
    <row r="115" spans="1:5" ht="60">
      <c r="A115" s="2" t="s">
        <v>1592</v>
      </c>
      <c r="B115" s="4">
        <v>18</v>
      </c>
      <c r="C115" s="4"/>
      <c r="D115" s="4">
        <v>68</v>
      </c>
      <c r="E115" s="4"/>
    </row>
    <row r="116" spans="1:5" ht="45">
      <c r="A116" s="2" t="s">
        <v>1593</v>
      </c>
      <c r="B116" s="4">
        <v>17</v>
      </c>
      <c r="C116" s="4"/>
      <c r="D116" s="4">
        <v>64</v>
      </c>
      <c r="E116" s="4"/>
    </row>
    <row r="117" spans="1:5" ht="45">
      <c r="A117" s="2" t="s">
        <v>1594</v>
      </c>
      <c r="B117" s="4">
        <v>76</v>
      </c>
      <c r="C117" s="4"/>
      <c r="D117" s="4">
        <v>213</v>
      </c>
      <c r="E117" s="4"/>
    </row>
    <row r="118" spans="1:5" ht="45">
      <c r="A118" s="2" t="s">
        <v>1595</v>
      </c>
      <c r="B118" s="4">
        <v>73</v>
      </c>
      <c r="C118" s="4"/>
      <c r="D118" s="4">
        <v>204</v>
      </c>
      <c r="E118" s="4"/>
    </row>
    <row r="119" spans="1:5">
      <c r="A119" s="2" t="s">
        <v>1500</v>
      </c>
      <c r="B119" s="4"/>
      <c r="C119" s="4"/>
      <c r="D119" s="4"/>
      <c r="E119" s="4"/>
    </row>
    <row r="120" spans="1:5" ht="30">
      <c r="A120" s="3" t="s">
        <v>1589</v>
      </c>
      <c r="B120" s="4"/>
      <c r="C120" s="4"/>
      <c r="D120" s="4"/>
      <c r="E120" s="4"/>
    </row>
    <row r="121" spans="1:5" ht="60">
      <c r="A121" s="2" t="s">
        <v>1590</v>
      </c>
      <c r="B121" s="4">
        <v>3</v>
      </c>
      <c r="C121" s="4"/>
      <c r="D121" s="4">
        <v>14</v>
      </c>
      <c r="E121" s="4"/>
    </row>
    <row r="122" spans="1:5" ht="45">
      <c r="A122" s="2" t="s">
        <v>1591</v>
      </c>
      <c r="B122" s="4">
        <v>3</v>
      </c>
      <c r="C122" s="4"/>
      <c r="D122" s="4">
        <v>14</v>
      </c>
      <c r="E122" s="4"/>
    </row>
    <row r="123" spans="1:5" ht="60">
      <c r="A123" s="2" t="s">
        <v>1592</v>
      </c>
      <c r="B123" s="4">
        <v>4</v>
      </c>
      <c r="C123" s="4"/>
      <c r="D123" s="4">
        <v>13</v>
      </c>
      <c r="E123" s="4"/>
    </row>
    <row r="124" spans="1:5" ht="45">
      <c r="A124" s="2" t="s">
        <v>1593</v>
      </c>
      <c r="B124" s="4">
        <v>4</v>
      </c>
      <c r="C124" s="4"/>
      <c r="D124" s="4">
        <v>12</v>
      </c>
      <c r="E124" s="4"/>
    </row>
    <row r="125" spans="1:5" ht="45">
      <c r="A125" s="2" t="s">
        <v>1594</v>
      </c>
      <c r="B125" s="4">
        <v>7</v>
      </c>
      <c r="C125" s="4"/>
      <c r="D125" s="4">
        <v>27</v>
      </c>
      <c r="E125" s="4"/>
    </row>
    <row r="126" spans="1:5" ht="45">
      <c r="A126" s="2" t="s">
        <v>1595</v>
      </c>
      <c r="B126" s="4">
        <v>7</v>
      </c>
      <c r="C126" s="4"/>
      <c r="D126" s="4">
        <v>26</v>
      </c>
      <c r="E126" s="4"/>
    </row>
    <row r="127" spans="1:5" ht="30">
      <c r="A127" s="2" t="s">
        <v>1424</v>
      </c>
      <c r="B127" s="4"/>
      <c r="C127" s="4"/>
      <c r="D127" s="4"/>
      <c r="E127" s="4"/>
    </row>
    <row r="128" spans="1:5" ht="30">
      <c r="A128" s="3" t="s">
        <v>1567</v>
      </c>
      <c r="B128" s="4"/>
      <c r="C128" s="4"/>
      <c r="D128" s="4"/>
      <c r="E128" s="4"/>
    </row>
    <row r="129" spans="1:5" ht="45">
      <c r="A129" s="2" t="s">
        <v>1568</v>
      </c>
      <c r="B129" s="4">
        <v>0</v>
      </c>
      <c r="C129" s="4"/>
      <c r="D129" s="4">
        <v>1</v>
      </c>
      <c r="E129" s="4"/>
    </row>
    <row r="130" spans="1:5" ht="30">
      <c r="A130" s="3" t="s">
        <v>1569</v>
      </c>
      <c r="B130" s="4"/>
      <c r="C130" s="4"/>
      <c r="D130" s="4"/>
      <c r="E130" s="4"/>
    </row>
    <row r="131" spans="1:5" ht="30">
      <c r="A131" s="2" t="s">
        <v>1570</v>
      </c>
      <c r="B131" s="4">
        <v>993</v>
      </c>
      <c r="C131" s="4"/>
      <c r="D131" s="4">
        <v>935</v>
      </c>
      <c r="E131" s="4"/>
    </row>
    <row r="132" spans="1:5">
      <c r="A132" s="2" t="s">
        <v>1571</v>
      </c>
      <c r="B132" s="6">
        <v>1126</v>
      </c>
      <c r="C132" s="4"/>
      <c r="D132" s="6">
        <v>1052</v>
      </c>
      <c r="E132" s="4"/>
    </row>
    <row r="133" spans="1:5" ht="30">
      <c r="A133" s="2" t="s">
        <v>1572</v>
      </c>
      <c r="B133" s="4">
        <v>0</v>
      </c>
      <c r="C133" s="9" t="s">
        <v>49</v>
      </c>
      <c r="D133" s="4">
        <v>0</v>
      </c>
      <c r="E133" s="9" t="s">
        <v>49</v>
      </c>
    </row>
    <row r="134" spans="1:5" ht="30">
      <c r="A134" s="3" t="s">
        <v>1580</v>
      </c>
      <c r="B134" s="4"/>
      <c r="C134" s="4"/>
      <c r="D134" s="4"/>
      <c r="E134" s="4"/>
    </row>
    <row r="135" spans="1:5">
      <c r="A135" s="2" t="s">
        <v>1588</v>
      </c>
      <c r="B135" s="6">
        <v>1126</v>
      </c>
      <c r="C135" s="4"/>
      <c r="D135" s="6">
        <v>1052</v>
      </c>
      <c r="E135" s="4"/>
    </row>
    <row r="136" spans="1:5" ht="30">
      <c r="A136" s="2" t="s">
        <v>1419</v>
      </c>
      <c r="B136" s="4"/>
      <c r="C136" s="4"/>
      <c r="D136" s="4"/>
      <c r="E136" s="4"/>
    </row>
    <row r="137" spans="1:5" ht="30">
      <c r="A137" s="3" t="s">
        <v>1567</v>
      </c>
      <c r="B137" s="4"/>
      <c r="C137" s="4"/>
      <c r="D137" s="4"/>
      <c r="E137" s="4"/>
    </row>
    <row r="138" spans="1:5" ht="45">
      <c r="A138" s="2" t="s">
        <v>1568</v>
      </c>
      <c r="B138" s="4">
        <v>10</v>
      </c>
      <c r="C138" s="4"/>
      <c r="D138" s="4">
        <v>12</v>
      </c>
      <c r="E138" s="4"/>
    </row>
    <row r="139" spans="1:5" ht="30">
      <c r="A139" s="3" t="s">
        <v>1569</v>
      </c>
      <c r="B139" s="4"/>
      <c r="C139" s="4"/>
      <c r="D139" s="4"/>
      <c r="E139" s="4"/>
    </row>
    <row r="140" spans="1:5" ht="30">
      <c r="A140" s="2" t="s">
        <v>1570</v>
      </c>
      <c r="B140" s="6">
        <v>1721</v>
      </c>
      <c r="C140" s="4"/>
      <c r="D140" s="6">
        <v>1805</v>
      </c>
      <c r="E140" s="4"/>
    </row>
    <row r="141" spans="1:5">
      <c r="A141" s="2" t="s">
        <v>1571</v>
      </c>
      <c r="B141" s="6">
        <v>1779</v>
      </c>
      <c r="C141" s="4"/>
      <c r="D141" s="6">
        <v>1857</v>
      </c>
      <c r="E141" s="4"/>
    </row>
    <row r="142" spans="1:5" ht="30">
      <c r="A142" s="2" t="s">
        <v>1572</v>
      </c>
      <c r="B142" s="4">
        <v>0</v>
      </c>
      <c r="C142" s="9" t="s">
        <v>49</v>
      </c>
      <c r="D142" s="4">
        <v>0</v>
      </c>
      <c r="E142" s="9" t="s">
        <v>49</v>
      </c>
    </row>
    <row r="143" spans="1:5" ht="30">
      <c r="A143" s="3" t="s">
        <v>1580</v>
      </c>
      <c r="B143" s="4"/>
      <c r="C143" s="4"/>
      <c r="D143" s="4"/>
      <c r="E143" s="4"/>
    </row>
    <row r="144" spans="1:5">
      <c r="A144" s="2" t="s">
        <v>1588</v>
      </c>
      <c r="B144" s="6">
        <v>1779</v>
      </c>
      <c r="C144" s="4"/>
      <c r="D144" s="6">
        <v>1857</v>
      </c>
      <c r="E144" s="4"/>
    </row>
    <row r="145" spans="1:5" ht="30">
      <c r="A145" s="3" t="s">
        <v>1589</v>
      </c>
      <c r="B145" s="4"/>
      <c r="C145" s="4"/>
      <c r="D145" s="4"/>
      <c r="E145" s="4"/>
    </row>
    <row r="146" spans="1:5" ht="60">
      <c r="A146" s="2" t="s">
        <v>1590</v>
      </c>
      <c r="B146" s="4">
        <v>152</v>
      </c>
      <c r="C146" s="4"/>
      <c r="D146" s="4">
        <v>148</v>
      </c>
      <c r="E146" s="4"/>
    </row>
    <row r="147" spans="1:5" ht="45">
      <c r="A147" s="2" t="s">
        <v>1591</v>
      </c>
      <c r="B147" s="4">
        <v>152</v>
      </c>
      <c r="C147" s="4"/>
      <c r="D147" s="4">
        <v>147</v>
      </c>
      <c r="E147" s="4"/>
    </row>
    <row r="148" spans="1:5" ht="60">
      <c r="A148" s="2" t="s">
        <v>1592</v>
      </c>
      <c r="B148" s="4">
        <v>192</v>
      </c>
      <c r="C148" s="4"/>
      <c r="D148" s="4">
        <v>229</v>
      </c>
      <c r="E148" s="4"/>
    </row>
    <row r="149" spans="1:5" ht="45">
      <c r="A149" s="2" t="s">
        <v>1593</v>
      </c>
      <c r="B149" s="4">
        <v>182</v>
      </c>
      <c r="C149" s="4"/>
      <c r="D149" s="4">
        <v>218</v>
      </c>
      <c r="E149" s="4"/>
    </row>
    <row r="150" spans="1:5" ht="45">
      <c r="A150" s="2" t="s">
        <v>1594</v>
      </c>
      <c r="B150" s="4">
        <v>344</v>
      </c>
      <c r="C150" s="4"/>
      <c r="D150" s="4">
        <v>377</v>
      </c>
      <c r="E150" s="4"/>
    </row>
    <row r="151" spans="1:5" ht="45">
      <c r="A151" s="2" t="s">
        <v>1595</v>
      </c>
      <c r="B151" s="4">
        <v>334</v>
      </c>
      <c r="C151" s="4"/>
      <c r="D151" s="4">
        <v>365</v>
      </c>
      <c r="E151" s="4"/>
    </row>
    <row r="152" spans="1:5">
      <c r="A152" s="2" t="s">
        <v>1553</v>
      </c>
      <c r="B152" s="4"/>
      <c r="C152" s="4"/>
      <c r="D152" s="4"/>
      <c r="E152" s="4"/>
    </row>
    <row r="153" spans="1:5" ht="30">
      <c r="A153" s="3" t="s">
        <v>1567</v>
      </c>
      <c r="B153" s="4"/>
      <c r="C153" s="4"/>
      <c r="D153" s="4"/>
      <c r="E153" s="4"/>
    </row>
    <row r="154" spans="1:5" ht="45">
      <c r="A154" s="2" t="s">
        <v>1568</v>
      </c>
      <c r="B154" s="4">
        <v>0</v>
      </c>
      <c r="C154" s="4"/>
      <c r="D154" s="4">
        <v>1</v>
      </c>
      <c r="E154" s="4"/>
    </row>
    <row r="155" spans="1:5" ht="30">
      <c r="A155" s="3" t="s">
        <v>1569</v>
      </c>
      <c r="B155" s="4"/>
      <c r="C155" s="4"/>
      <c r="D155" s="4"/>
      <c r="E155" s="4"/>
    </row>
    <row r="156" spans="1:5" ht="30">
      <c r="A156" s="2" t="s">
        <v>1570</v>
      </c>
      <c r="B156" s="6">
        <v>2082</v>
      </c>
      <c r="C156" s="4"/>
      <c r="D156" s="6">
        <v>1717</v>
      </c>
      <c r="E156" s="4"/>
    </row>
    <row r="157" spans="1:5">
      <c r="A157" s="2" t="s">
        <v>1571</v>
      </c>
      <c r="B157" s="6">
        <v>2379</v>
      </c>
      <c r="C157" s="4"/>
      <c r="D157" s="6">
        <v>1977</v>
      </c>
      <c r="E157" s="4"/>
    </row>
    <row r="158" spans="1:5" ht="30">
      <c r="A158" s="2" t="s">
        <v>1572</v>
      </c>
      <c r="B158" s="4">
        <v>0</v>
      </c>
      <c r="C158" s="9" t="s">
        <v>49</v>
      </c>
      <c r="D158" s="4">
        <v>0</v>
      </c>
      <c r="E158" s="9" t="s">
        <v>49</v>
      </c>
    </row>
    <row r="159" spans="1:5" ht="30">
      <c r="A159" s="3" t="s">
        <v>1580</v>
      </c>
      <c r="B159" s="4"/>
      <c r="C159" s="4"/>
      <c r="D159" s="4"/>
      <c r="E159" s="4"/>
    </row>
    <row r="160" spans="1:5">
      <c r="A160" s="2" t="s">
        <v>1588</v>
      </c>
      <c r="B160" s="6">
        <v>2379</v>
      </c>
      <c r="C160" s="4"/>
      <c r="D160" s="6">
        <v>1977</v>
      </c>
      <c r="E160" s="4"/>
    </row>
    <row r="161" spans="1:5" ht="30">
      <c r="A161" s="3" t="s">
        <v>1589</v>
      </c>
      <c r="B161" s="4"/>
      <c r="C161" s="4"/>
      <c r="D161" s="4"/>
      <c r="E161" s="4"/>
    </row>
    <row r="162" spans="1:5" ht="60">
      <c r="A162" s="2" t="s">
        <v>1590</v>
      </c>
      <c r="B162" s="4">
        <v>66</v>
      </c>
      <c r="C162" s="4"/>
      <c r="D162" s="4">
        <v>184</v>
      </c>
      <c r="E162" s="4"/>
    </row>
    <row r="163" spans="1:5" ht="45">
      <c r="A163" s="2" t="s">
        <v>1591</v>
      </c>
      <c r="B163" s="4">
        <v>66</v>
      </c>
      <c r="C163" s="4"/>
      <c r="D163" s="4">
        <v>184</v>
      </c>
      <c r="E163" s="4"/>
    </row>
    <row r="164" spans="1:5" ht="60">
      <c r="A164" s="2" t="s">
        <v>1592</v>
      </c>
      <c r="B164" s="4">
        <v>11</v>
      </c>
      <c r="C164" s="4"/>
      <c r="D164" s="4">
        <v>18</v>
      </c>
      <c r="E164" s="4"/>
    </row>
    <row r="165" spans="1:5" ht="45">
      <c r="A165" s="2" t="s">
        <v>1593</v>
      </c>
      <c r="B165" s="4">
        <v>11</v>
      </c>
      <c r="C165" s="4"/>
      <c r="D165" s="4">
        <v>17</v>
      </c>
      <c r="E165" s="4"/>
    </row>
    <row r="166" spans="1:5" ht="45">
      <c r="A166" s="2" t="s">
        <v>1594</v>
      </c>
      <c r="B166" s="4">
        <v>77</v>
      </c>
      <c r="C166" s="4"/>
      <c r="D166" s="4">
        <v>202</v>
      </c>
      <c r="E166" s="4"/>
    </row>
    <row r="167" spans="1:5" ht="45">
      <c r="A167" s="2" t="s">
        <v>1595</v>
      </c>
      <c r="B167" s="4">
        <v>77</v>
      </c>
      <c r="C167" s="4"/>
      <c r="D167" s="4">
        <v>201</v>
      </c>
      <c r="E167" s="4"/>
    </row>
    <row r="168" spans="1:5">
      <c r="A168" s="2" t="s">
        <v>1550</v>
      </c>
      <c r="B168" s="4"/>
      <c r="C168" s="4"/>
      <c r="D168" s="4"/>
      <c r="E168" s="4"/>
    </row>
    <row r="169" spans="1:5" ht="30">
      <c r="A169" s="3" t="s">
        <v>1567</v>
      </c>
      <c r="B169" s="4"/>
      <c r="C169" s="4"/>
      <c r="D169" s="4"/>
      <c r="E169" s="4"/>
    </row>
    <row r="170" spans="1:5" ht="45">
      <c r="A170" s="2" t="s">
        <v>1568</v>
      </c>
      <c r="B170" s="4">
        <v>125</v>
      </c>
      <c r="C170" s="4"/>
      <c r="D170" s="4">
        <v>189</v>
      </c>
      <c r="E170" s="4"/>
    </row>
    <row r="171" spans="1:5" ht="30">
      <c r="A171" s="3" t="s">
        <v>1569</v>
      </c>
      <c r="B171" s="4"/>
      <c r="C171" s="4"/>
      <c r="D171" s="4"/>
      <c r="E171" s="4"/>
    </row>
    <row r="172" spans="1:5">
      <c r="A172" s="2" t="s">
        <v>1571</v>
      </c>
      <c r="B172" s="6">
        <v>26192</v>
      </c>
      <c r="C172" s="4"/>
      <c r="D172" s="6">
        <v>25436</v>
      </c>
      <c r="E172" s="4"/>
    </row>
    <row r="173" spans="1:5" ht="30">
      <c r="A173" s="2" t="s">
        <v>1572</v>
      </c>
      <c r="B173" s="4">
        <v>-10</v>
      </c>
      <c r="C173" s="9" t="s">
        <v>49</v>
      </c>
      <c r="D173" s="4">
        <v>-6</v>
      </c>
      <c r="E173" s="9" t="s">
        <v>49</v>
      </c>
    </row>
    <row r="174" spans="1:5" ht="30">
      <c r="A174" s="3" t="s">
        <v>1589</v>
      </c>
      <c r="B174" s="4"/>
      <c r="C174" s="4"/>
      <c r="D174" s="4"/>
      <c r="E174" s="4"/>
    </row>
    <row r="175" spans="1:5" ht="60">
      <c r="A175" s="2" t="s">
        <v>1590</v>
      </c>
      <c r="B175" s="6">
        <v>2009</v>
      </c>
      <c r="C175" s="4"/>
      <c r="D175" s="6">
        <v>2633</v>
      </c>
      <c r="E175" s="4"/>
    </row>
    <row r="176" spans="1:5" ht="45">
      <c r="A176" s="2" t="s">
        <v>1591</v>
      </c>
      <c r="B176" s="6">
        <v>1974</v>
      </c>
      <c r="C176" s="4"/>
      <c r="D176" s="6">
        <v>2573</v>
      </c>
      <c r="E176" s="4"/>
    </row>
    <row r="177" spans="1:5" ht="60">
      <c r="A177" s="2" t="s">
        <v>1592</v>
      </c>
      <c r="B177" s="6">
        <v>1644</v>
      </c>
      <c r="C177" s="4"/>
      <c r="D177" s="6">
        <v>2294</v>
      </c>
      <c r="E177" s="4"/>
    </row>
    <row r="178" spans="1:5" ht="45">
      <c r="A178" s="2" t="s">
        <v>1593</v>
      </c>
      <c r="B178" s="6">
        <v>1553</v>
      </c>
      <c r="C178" s="4"/>
      <c r="D178" s="6">
        <v>2166</v>
      </c>
      <c r="E178" s="4"/>
    </row>
    <row r="179" spans="1:5" ht="45">
      <c r="A179" s="2" t="s">
        <v>1594</v>
      </c>
      <c r="B179" s="6">
        <v>3653</v>
      </c>
      <c r="C179" s="4"/>
      <c r="D179" s="6">
        <v>4927</v>
      </c>
      <c r="E179" s="4"/>
    </row>
    <row r="180" spans="1:5" ht="45">
      <c r="A180" s="2" t="s">
        <v>1595</v>
      </c>
      <c r="B180" s="6">
        <v>3527</v>
      </c>
      <c r="C180" s="4"/>
      <c r="D180" s="6">
        <v>4739</v>
      </c>
      <c r="E180" s="4"/>
    </row>
    <row r="181" spans="1:5">
      <c r="A181" s="2" t="s">
        <v>115</v>
      </c>
      <c r="B181" s="4"/>
      <c r="C181" s="4"/>
      <c r="D181" s="4"/>
      <c r="E181" s="4"/>
    </row>
    <row r="182" spans="1:5" ht="30">
      <c r="A182" s="3" t="s">
        <v>1569</v>
      </c>
      <c r="B182" s="4"/>
      <c r="C182" s="4"/>
      <c r="D182" s="4"/>
      <c r="E182" s="4"/>
    </row>
    <row r="183" spans="1:5" ht="30">
      <c r="A183" s="2" t="s">
        <v>1570</v>
      </c>
      <c r="B183" s="4">
        <v>221</v>
      </c>
      <c r="C183" s="4"/>
      <c r="D183" s="4">
        <v>275</v>
      </c>
      <c r="E183" s="4"/>
    </row>
    <row r="184" spans="1:5">
      <c r="A184" s="2" t="s">
        <v>1571</v>
      </c>
      <c r="B184" s="4">
        <v>216</v>
      </c>
      <c r="C184" s="4"/>
      <c r="D184" s="4">
        <v>266</v>
      </c>
      <c r="E184" s="4"/>
    </row>
    <row r="185" spans="1:5" ht="30">
      <c r="A185" s="2" t="s">
        <v>1572</v>
      </c>
      <c r="B185" s="4">
        <v>0</v>
      </c>
      <c r="C185" s="9" t="s">
        <v>49</v>
      </c>
      <c r="D185" s="4">
        <v>0</v>
      </c>
      <c r="E185" s="9" t="s">
        <v>49</v>
      </c>
    </row>
    <row r="186" spans="1:5" ht="30">
      <c r="A186" s="3" t="s">
        <v>1589</v>
      </c>
      <c r="B186" s="4"/>
      <c r="C186" s="4"/>
      <c r="D186" s="4"/>
      <c r="E186" s="4"/>
    </row>
    <row r="187" spans="1:5" ht="60">
      <c r="A187" s="2" t="s">
        <v>1590</v>
      </c>
      <c r="B187" s="4">
        <v>41</v>
      </c>
      <c r="C187" s="4"/>
      <c r="D187" s="4">
        <v>81</v>
      </c>
      <c r="E187" s="4"/>
    </row>
    <row r="188" spans="1:5" ht="45">
      <c r="A188" s="2" t="s">
        <v>1591</v>
      </c>
      <c r="B188" s="4">
        <v>38</v>
      </c>
      <c r="C188" s="4"/>
      <c r="D188" s="4">
        <v>75</v>
      </c>
      <c r="E188" s="4"/>
    </row>
    <row r="189" spans="1:5" ht="60">
      <c r="A189" s="2" t="s">
        <v>1592</v>
      </c>
      <c r="B189" s="4">
        <v>91</v>
      </c>
      <c r="C189" s="4"/>
      <c r="D189" s="4">
        <v>92</v>
      </c>
      <c r="E189" s="4"/>
    </row>
    <row r="190" spans="1:5" ht="45">
      <c r="A190" s="2" t="s">
        <v>1593</v>
      </c>
      <c r="B190" s="4">
        <v>78</v>
      </c>
      <c r="C190" s="4"/>
      <c r="D190" s="4">
        <v>79</v>
      </c>
      <c r="E190" s="4"/>
    </row>
    <row r="191" spans="1:5" ht="45">
      <c r="A191" s="2" t="s">
        <v>1594</v>
      </c>
      <c r="B191" s="4">
        <v>132</v>
      </c>
      <c r="C191" s="4"/>
      <c r="D191" s="4">
        <v>173</v>
      </c>
      <c r="E191" s="4"/>
    </row>
    <row r="192" spans="1:5" ht="45">
      <c r="A192" s="2" t="s">
        <v>1595</v>
      </c>
      <c r="B192" s="4">
        <v>116</v>
      </c>
      <c r="C192" s="4"/>
      <c r="D192" s="4">
        <v>154</v>
      </c>
      <c r="E192" s="4"/>
    </row>
    <row r="193" spans="1:5">
      <c r="A193" s="2" t="s">
        <v>115</v>
      </c>
      <c r="B193" s="4"/>
      <c r="C193" s="4"/>
      <c r="D193" s="4"/>
      <c r="E193" s="4"/>
    </row>
    <row r="194" spans="1:5" ht="30">
      <c r="A194" s="3" t="s">
        <v>1567</v>
      </c>
      <c r="B194" s="4"/>
      <c r="C194" s="4"/>
      <c r="D194" s="4"/>
      <c r="E194" s="4"/>
    </row>
    <row r="195" spans="1:5" ht="30">
      <c r="A195" s="2" t="s">
        <v>106</v>
      </c>
      <c r="B195" s="4">
        <v>151</v>
      </c>
      <c r="C195" s="4"/>
      <c r="D195" s="4">
        <v>250</v>
      </c>
      <c r="E195" s="4"/>
    </row>
    <row r="196" spans="1:5" ht="30">
      <c r="A196" s="2" t="s">
        <v>107</v>
      </c>
      <c r="B196" s="7">
        <v>151</v>
      </c>
      <c r="C196" s="4"/>
      <c r="D196" s="7">
        <v>248</v>
      </c>
      <c r="E196" s="4"/>
    </row>
    <row r="197" spans="1:5">
      <c r="A197" s="10"/>
      <c r="B197" s="10"/>
      <c r="C197" s="10"/>
      <c r="D197" s="10"/>
      <c r="E197" s="10"/>
    </row>
    <row r="198" spans="1:5" ht="30" customHeight="1">
      <c r="A198" s="2" t="s">
        <v>49</v>
      </c>
      <c r="B198" s="11" t="s">
        <v>1602</v>
      </c>
      <c r="C198" s="11"/>
      <c r="D198" s="11"/>
      <c r="E198" s="11"/>
    </row>
    <row r="199" spans="1:5" ht="30" customHeight="1">
      <c r="A199" s="2" t="s">
        <v>281</v>
      </c>
      <c r="B199" s="11" t="s">
        <v>635</v>
      </c>
      <c r="C199" s="11"/>
      <c r="D199" s="11"/>
      <c r="E199" s="11"/>
    </row>
    <row r="200" spans="1:5" ht="30" customHeight="1">
      <c r="A200" s="2" t="s">
        <v>283</v>
      </c>
      <c r="B200" s="11" t="s">
        <v>667</v>
      </c>
      <c r="C200" s="11"/>
      <c r="D200" s="11"/>
      <c r="E200" s="11"/>
    </row>
  </sheetData>
  <mergeCells count="9">
    <mergeCell ref="B198:E198"/>
    <mergeCell ref="B199:E199"/>
    <mergeCell ref="B200:E200"/>
    <mergeCell ref="B1:C1"/>
    <mergeCell ref="D1:E1"/>
    <mergeCell ref="B2:C2"/>
    <mergeCell ref="B3:C3"/>
    <mergeCell ref="D2:E3"/>
    <mergeCell ref="A197:E19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1603</v>
      </c>
      <c r="B1" s="1" t="s">
        <v>1</v>
      </c>
    </row>
    <row r="2" spans="1:2">
      <c r="A2" s="8"/>
      <c r="B2" s="1" t="s">
        <v>2</v>
      </c>
    </row>
    <row r="3" spans="1:2" ht="30">
      <c r="A3" s="3" t="s">
        <v>1604</v>
      </c>
      <c r="B3" s="4"/>
    </row>
    <row r="4" spans="1:2" ht="30">
      <c r="A4" s="2" t="s">
        <v>1605</v>
      </c>
      <c r="B4" s="4" t="s">
        <v>16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13.5703125" customWidth="1"/>
    <col min="3" max="3" width="4.140625" customWidth="1"/>
    <col min="4" max="4" width="18.140625" customWidth="1"/>
    <col min="5" max="5" width="13.28515625" customWidth="1"/>
    <col min="6" max="6" width="4.140625" customWidth="1"/>
    <col min="7" max="7" width="17.85546875" customWidth="1"/>
  </cols>
  <sheetData>
    <row r="1" spans="1:7" ht="15" customHeight="1">
      <c r="A1" s="1" t="s">
        <v>1607</v>
      </c>
      <c r="B1" s="8" t="s">
        <v>1</v>
      </c>
      <c r="C1" s="8"/>
      <c r="D1" s="8"/>
      <c r="E1" s="8"/>
      <c r="F1" s="8"/>
      <c r="G1" s="1"/>
    </row>
    <row r="2" spans="1:7" ht="15" customHeight="1">
      <c r="A2" s="1" t="s">
        <v>52</v>
      </c>
      <c r="B2" s="8" t="s">
        <v>2</v>
      </c>
      <c r="C2" s="8"/>
      <c r="D2" s="1" t="s">
        <v>23</v>
      </c>
      <c r="E2" s="8" t="s">
        <v>66</v>
      </c>
      <c r="F2" s="8"/>
      <c r="G2" s="1" t="s">
        <v>1440</v>
      </c>
    </row>
    <row r="3" spans="1:7" ht="30">
      <c r="A3" s="3" t="s">
        <v>1608</v>
      </c>
      <c r="B3" s="4"/>
      <c r="C3" s="4"/>
      <c r="D3" s="4"/>
      <c r="E3" s="4"/>
      <c r="F3" s="4"/>
      <c r="G3" s="4"/>
    </row>
    <row r="4" spans="1:7" ht="30">
      <c r="A4" s="2" t="s">
        <v>1570</v>
      </c>
      <c r="B4" s="7">
        <v>23985</v>
      </c>
      <c r="C4" s="4"/>
      <c r="D4" s="4"/>
      <c r="E4" s="7">
        <v>23535</v>
      </c>
      <c r="F4" s="4"/>
      <c r="G4" s="4"/>
    </row>
    <row r="5" spans="1:7" ht="30">
      <c r="A5" s="2" t="s">
        <v>1609</v>
      </c>
      <c r="B5" s="6">
        <v>3123</v>
      </c>
      <c r="C5" s="4"/>
      <c r="D5" s="4"/>
      <c r="E5" s="6">
        <v>3109</v>
      </c>
      <c r="F5" s="4"/>
      <c r="G5" s="4"/>
    </row>
    <row r="6" spans="1:7">
      <c r="A6" s="3" t="s">
        <v>1610</v>
      </c>
      <c r="B6" s="4"/>
      <c r="C6" s="4"/>
      <c r="D6" s="4"/>
      <c r="E6" s="4"/>
      <c r="F6" s="4"/>
      <c r="G6" s="4"/>
    </row>
    <row r="7" spans="1:7" ht="45">
      <c r="A7" s="2" t="s">
        <v>1611</v>
      </c>
      <c r="B7" s="291">
        <v>0.56999999999999995</v>
      </c>
      <c r="C7" s="4"/>
      <c r="D7" s="4"/>
      <c r="E7" s="4"/>
      <c r="F7" s="4"/>
      <c r="G7" s="4"/>
    </row>
    <row r="8" spans="1:7" ht="45">
      <c r="A8" s="2" t="s">
        <v>1612</v>
      </c>
      <c r="B8" s="291">
        <v>0.63</v>
      </c>
      <c r="C8" s="4"/>
      <c r="D8" s="4"/>
      <c r="E8" s="4"/>
      <c r="F8" s="4"/>
      <c r="G8" s="4"/>
    </row>
    <row r="9" spans="1:7" ht="30">
      <c r="A9" s="2" t="s">
        <v>1613</v>
      </c>
      <c r="B9" s="291">
        <v>1</v>
      </c>
      <c r="C9" s="4"/>
      <c r="D9" s="4"/>
      <c r="E9" s="291">
        <v>1</v>
      </c>
      <c r="F9" s="4"/>
      <c r="G9" s="4"/>
    </row>
    <row r="10" spans="1:7">
      <c r="A10" s="2" t="s">
        <v>1614</v>
      </c>
      <c r="B10" s="4"/>
      <c r="C10" s="4"/>
      <c r="D10" s="4"/>
      <c r="E10" s="4"/>
      <c r="F10" s="4"/>
      <c r="G10" s="4"/>
    </row>
    <row r="11" spans="1:7" ht="30">
      <c r="A11" s="3" t="s">
        <v>1608</v>
      </c>
      <c r="B11" s="4"/>
      <c r="C11" s="4"/>
      <c r="D11" s="4"/>
      <c r="E11" s="4"/>
      <c r="F11" s="4"/>
      <c r="G11" s="4"/>
    </row>
    <row r="12" spans="1:7" ht="30">
      <c r="A12" s="2" t="s">
        <v>1609</v>
      </c>
      <c r="B12" s="4">
        <v>22</v>
      </c>
      <c r="C12" s="4"/>
      <c r="D12" s="4"/>
      <c r="E12" s="4">
        <v>22</v>
      </c>
      <c r="F12" s="4"/>
      <c r="G12" s="4"/>
    </row>
    <row r="13" spans="1:7">
      <c r="A13" s="3" t="s">
        <v>1610</v>
      </c>
      <c r="B13" s="4"/>
      <c r="C13" s="4"/>
      <c r="D13" s="4"/>
      <c r="E13" s="4"/>
      <c r="F13" s="4"/>
      <c r="G13" s="4"/>
    </row>
    <row r="14" spans="1:7" ht="30">
      <c r="A14" s="2" t="s">
        <v>1613</v>
      </c>
      <c r="B14" s="291">
        <v>7.0000000000000001E-3</v>
      </c>
      <c r="C14" s="4"/>
      <c r="D14" s="4"/>
      <c r="E14" s="291">
        <v>7.0000000000000001E-3</v>
      </c>
      <c r="F14" s="4"/>
      <c r="G14" s="4"/>
    </row>
    <row r="15" spans="1:7">
      <c r="A15" s="2" t="s">
        <v>116</v>
      </c>
      <c r="B15" s="4"/>
      <c r="C15" s="4"/>
      <c r="D15" s="4"/>
      <c r="E15" s="4"/>
      <c r="F15" s="4"/>
      <c r="G15" s="4"/>
    </row>
    <row r="16" spans="1:7" ht="30">
      <c r="A16" s="3" t="s">
        <v>1608</v>
      </c>
      <c r="B16" s="4"/>
      <c r="C16" s="4"/>
      <c r="D16" s="4"/>
      <c r="E16" s="4"/>
      <c r="F16" s="4"/>
      <c r="G16" s="4"/>
    </row>
    <row r="17" spans="1:7" ht="30">
      <c r="A17" s="2" t="s">
        <v>1570</v>
      </c>
      <c r="B17" s="6">
        <v>3142</v>
      </c>
      <c r="C17" s="9" t="s">
        <v>49</v>
      </c>
      <c r="D17" s="4"/>
      <c r="E17" s="6">
        <v>3124</v>
      </c>
      <c r="F17" s="9" t="s">
        <v>49</v>
      </c>
      <c r="G17" s="4"/>
    </row>
    <row r="18" spans="1:7" ht="30">
      <c r="A18" s="2" t="s">
        <v>1615</v>
      </c>
      <c r="B18" s="4">
        <v>19</v>
      </c>
      <c r="C18" s="4"/>
      <c r="D18" s="4">
        <v>12</v>
      </c>
      <c r="E18" s="4">
        <v>15</v>
      </c>
      <c r="F18" s="4"/>
      <c r="G18" s="4">
        <v>12</v>
      </c>
    </row>
    <row r="19" spans="1:7" ht="30">
      <c r="A19" s="2" t="s">
        <v>1609</v>
      </c>
      <c r="B19" s="6">
        <v>3123</v>
      </c>
      <c r="C19" s="4"/>
      <c r="D19" s="4"/>
      <c r="E19" s="6">
        <v>3109</v>
      </c>
      <c r="F19" s="4"/>
      <c r="G19" s="4"/>
    </row>
    <row r="20" spans="1:7">
      <c r="A20" s="3" t="s">
        <v>1610</v>
      </c>
      <c r="B20" s="4"/>
      <c r="C20" s="4"/>
      <c r="D20" s="4"/>
      <c r="E20" s="4"/>
      <c r="F20" s="4"/>
      <c r="G20" s="4"/>
    </row>
    <row r="21" spans="1:7">
      <c r="A21" s="2" t="s">
        <v>1616</v>
      </c>
      <c r="B21" s="4">
        <v>2.34</v>
      </c>
      <c r="C21" s="4"/>
      <c r="D21" s="4"/>
      <c r="E21" s="4">
        <v>2.36</v>
      </c>
      <c r="F21" s="4"/>
      <c r="G21" s="4"/>
    </row>
    <row r="22" spans="1:7" ht="30">
      <c r="A22" s="2" t="s">
        <v>1617</v>
      </c>
      <c r="B22" s="4">
        <v>4</v>
      </c>
      <c r="C22" s="4"/>
      <c r="D22" s="4">
        <v>0</v>
      </c>
      <c r="E22" s="4"/>
      <c r="F22" s="4"/>
      <c r="G22" s="4"/>
    </row>
    <row r="23" spans="1:7" ht="30">
      <c r="A23" s="2" t="s">
        <v>1618</v>
      </c>
      <c r="B23" s="4">
        <v>0</v>
      </c>
      <c r="C23" s="4"/>
      <c r="D23" s="4">
        <v>0</v>
      </c>
      <c r="E23" s="4"/>
      <c r="F23" s="4"/>
      <c r="G23" s="4"/>
    </row>
    <row r="24" spans="1:7">
      <c r="A24" s="2" t="s">
        <v>1619</v>
      </c>
      <c r="B24" s="4"/>
      <c r="C24" s="4"/>
      <c r="D24" s="4"/>
      <c r="E24" s="4"/>
      <c r="F24" s="4"/>
      <c r="G24" s="4"/>
    </row>
    <row r="25" spans="1:7" ht="30">
      <c r="A25" s="3" t="s">
        <v>1608</v>
      </c>
      <c r="B25" s="4"/>
      <c r="C25" s="4"/>
      <c r="D25" s="4"/>
      <c r="E25" s="4"/>
      <c r="F25" s="4"/>
      <c r="G25" s="4"/>
    </row>
    <row r="26" spans="1:7" ht="30">
      <c r="A26" s="2" t="s">
        <v>1609</v>
      </c>
      <c r="B26" s="4">
        <v>952</v>
      </c>
      <c r="C26" s="4"/>
      <c r="D26" s="4"/>
      <c r="E26" s="4">
        <v>989</v>
      </c>
      <c r="F26" s="4"/>
      <c r="G26" s="4"/>
    </row>
    <row r="27" spans="1:7">
      <c r="A27" s="3" t="s">
        <v>1610</v>
      </c>
      <c r="B27" s="4"/>
      <c r="C27" s="4"/>
      <c r="D27" s="4"/>
      <c r="E27" s="4"/>
      <c r="F27" s="4"/>
      <c r="G27" s="4"/>
    </row>
    <row r="28" spans="1:7" ht="30">
      <c r="A28" s="2" t="s">
        <v>1613</v>
      </c>
      <c r="B28" s="291">
        <v>0.30499999999999999</v>
      </c>
      <c r="C28" s="4"/>
      <c r="D28" s="4"/>
      <c r="E28" s="291">
        <v>0.318</v>
      </c>
      <c r="F28" s="4"/>
      <c r="G28" s="4"/>
    </row>
    <row r="29" spans="1:7">
      <c r="A29" s="2" t="s">
        <v>1620</v>
      </c>
      <c r="B29" s="4"/>
      <c r="C29" s="4"/>
      <c r="D29" s="4"/>
      <c r="E29" s="4"/>
      <c r="F29" s="4"/>
      <c r="G29" s="4"/>
    </row>
    <row r="30" spans="1:7" ht="30">
      <c r="A30" s="3" t="s">
        <v>1608</v>
      </c>
      <c r="B30" s="4"/>
      <c r="C30" s="4"/>
      <c r="D30" s="4"/>
      <c r="E30" s="4"/>
      <c r="F30" s="4"/>
      <c r="G30" s="4"/>
    </row>
    <row r="31" spans="1:7" ht="30">
      <c r="A31" s="2" t="s">
        <v>1609</v>
      </c>
      <c r="B31" s="4">
        <v>26</v>
      </c>
      <c r="C31" s="4"/>
      <c r="D31" s="4"/>
      <c r="E31" s="4">
        <v>26</v>
      </c>
      <c r="F31" s="4"/>
      <c r="G31" s="4"/>
    </row>
    <row r="32" spans="1:7">
      <c r="A32" s="3" t="s">
        <v>1610</v>
      </c>
      <c r="B32" s="4"/>
      <c r="C32" s="4"/>
      <c r="D32" s="4"/>
      <c r="E32" s="4"/>
      <c r="F32" s="4"/>
      <c r="G32" s="4"/>
    </row>
    <row r="33" spans="1:7" ht="30">
      <c r="A33" s="2" t="s">
        <v>1613</v>
      </c>
      <c r="B33" s="291">
        <v>8.0000000000000002E-3</v>
      </c>
      <c r="C33" s="4"/>
      <c r="D33" s="4"/>
      <c r="E33" s="291">
        <v>8.0000000000000002E-3</v>
      </c>
      <c r="F33" s="4"/>
      <c r="G33" s="4"/>
    </row>
    <row r="34" spans="1:7">
      <c r="A34" s="2" t="s">
        <v>1621</v>
      </c>
      <c r="B34" s="4"/>
      <c r="C34" s="4"/>
      <c r="D34" s="4"/>
      <c r="E34" s="4"/>
      <c r="F34" s="4"/>
      <c r="G34" s="4"/>
    </row>
    <row r="35" spans="1:7" ht="30">
      <c r="A35" s="3" t="s">
        <v>1608</v>
      </c>
      <c r="B35" s="4"/>
      <c r="C35" s="4"/>
      <c r="D35" s="4"/>
      <c r="E35" s="4"/>
      <c r="F35" s="4"/>
      <c r="G35" s="4"/>
    </row>
    <row r="36" spans="1:7" ht="30">
      <c r="A36" s="2" t="s">
        <v>1609</v>
      </c>
      <c r="B36" s="4">
        <v>541</v>
      </c>
      <c r="C36" s="4"/>
      <c r="D36" s="4"/>
      <c r="E36" s="4">
        <v>522</v>
      </c>
      <c r="F36" s="4"/>
      <c r="G36" s="4"/>
    </row>
    <row r="37" spans="1:7">
      <c r="A37" s="3" t="s">
        <v>1610</v>
      </c>
      <c r="B37" s="4"/>
      <c r="C37" s="4"/>
      <c r="D37" s="4"/>
      <c r="E37" s="4"/>
      <c r="F37" s="4"/>
      <c r="G37" s="4"/>
    </row>
    <row r="38" spans="1:7" ht="30">
      <c r="A38" s="2" t="s">
        <v>1613</v>
      </c>
      <c r="B38" s="291">
        <v>0.17299999999999999</v>
      </c>
      <c r="C38" s="4"/>
      <c r="D38" s="4"/>
      <c r="E38" s="291">
        <v>0.16800000000000001</v>
      </c>
      <c r="F38" s="4"/>
      <c r="G38" s="4"/>
    </row>
    <row r="39" spans="1:7">
      <c r="A39" s="2" t="s">
        <v>1622</v>
      </c>
      <c r="B39" s="4"/>
      <c r="C39" s="4"/>
      <c r="D39" s="4"/>
      <c r="E39" s="4"/>
      <c r="F39" s="4"/>
      <c r="G39" s="4"/>
    </row>
    <row r="40" spans="1:7" ht="30">
      <c r="A40" s="3" t="s">
        <v>1608</v>
      </c>
      <c r="B40" s="4"/>
      <c r="C40" s="4"/>
      <c r="D40" s="4"/>
      <c r="E40" s="4"/>
      <c r="F40" s="4"/>
      <c r="G40" s="4"/>
    </row>
    <row r="41" spans="1:7" ht="30">
      <c r="A41" s="2" t="s">
        <v>1609</v>
      </c>
      <c r="B41" s="4">
        <v>720</v>
      </c>
      <c r="C41" s="4"/>
      <c r="D41" s="4"/>
      <c r="E41" s="4">
        <v>723</v>
      </c>
      <c r="F41" s="4"/>
      <c r="G41" s="4"/>
    </row>
    <row r="42" spans="1:7">
      <c r="A42" s="3" t="s">
        <v>1610</v>
      </c>
      <c r="B42" s="4"/>
      <c r="C42" s="4"/>
      <c r="D42" s="4"/>
      <c r="E42" s="4"/>
      <c r="F42" s="4"/>
      <c r="G42" s="4"/>
    </row>
    <row r="43" spans="1:7" ht="30">
      <c r="A43" s="2" t="s">
        <v>1613</v>
      </c>
      <c r="B43" s="291">
        <v>0.23100000000000001</v>
      </c>
      <c r="C43" s="4"/>
      <c r="D43" s="4"/>
      <c r="E43" s="291">
        <v>0.23300000000000001</v>
      </c>
      <c r="F43" s="4"/>
      <c r="G43" s="4"/>
    </row>
    <row r="44" spans="1:7">
      <c r="A44" s="2" t="s">
        <v>1623</v>
      </c>
      <c r="B44" s="4"/>
      <c r="C44" s="4"/>
      <c r="D44" s="4"/>
      <c r="E44" s="4"/>
      <c r="F44" s="4"/>
      <c r="G44" s="4"/>
    </row>
    <row r="45" spans="1:7" ht="30">
      <c r="A45" s="3" t="s">
        <v>1608</v>
      </c>
      <c r="B45" s="4"/>
      <c r="C45" s="4"/>
      <c r="D45" s="4"/>
      <c r="E45" s="4"/>
      <c r="F45" s="4"/>
      <c r="G45" s="4"/>
    </row>
    <row r="46" spans="1:7" ht="30">
      <c r="A46" s="2" t="s">
        <v>1609</v>
      </c>
      <c r="B46" s="4">
        <v>751</v>
      </c>
      <c r="C46" s="4"/>
      <c r="D46" s="4"/>
      <c r="E46" s="4">
        <v>713</v>
      </c>
      <c r="F46" s="4"/>
      <c r="G46" s="4"/>
    </row>
    <row r="47" spans="1:7">
      <c r="A47" s="3" t="s">
        <v>1610</v>
      </c>
      <c r="B47" s="4"/>
      <c r="C47" s="4"/>
      <c r="D47" s="4"/>
      <c r="E47" s="4"/>
      <c r="F47" s="4"/>
      <c r="G47" s="4"/>
    </row>
    <row r="48" spans="1:7" ht="30">
      <c r="A48" s="2" t="s">
        <v>1613</v>
      </c>
      <c r="B48" s="291">
        <v>0.24</v>
      </c>
      <c r="C48" s="4"/>
      <c r="D48" s="4"/>
      <c r="E48" s="291">
        <v>0.22900000000000001</v>
      </c>
      <c r="F48" s="4"/>
      <c r="G48" s="4"/>
    </row>
    <row r="49" spans="1:7" ht="30">
      <c r="A49" s="2" t="s">
        <v>1624</v>
      </c>
      <c r="B49" s="4"/>
      <c r="C49" s="4"/>
      <c r="D49" s="4"/>
      <c r="E49" s="4"/>
      <c r="F49" s="4"/>
      <c r="G49" s="4"/>
    </row>
    <row r="50" spans="1:7" ht="30">
      <c r="A50" s="3" t="s">
        <v>1608</v>
      </c>
      <c r="B50" s="4"/>
      <c r="C50" s="4"/>
      <c r="D50" s="4"/>
      <c r="E50" s="4"/>
      <c r="F50" s="4"/>
      <c r="G50" s="4"/>
    </row>
    <row r="51" spans="1:7" ht="30">
      <c r="A51" s="2" t="s">
        <v>1609</v>
      </c>
      <c r="B51" s="4">
        <v>111</v>
      </c>
      <c r="C51" s="4"/>
      <c r="D51" s="4"/>
      <c r="E51" s="4">
        <v>114</v>
      </c>
      <c r="F51" s="4"/>
      <c r="G51" s="4"/>
    </row>
    <row r="52" spans="1:7">
      <c r="A52" s="3" t="s">
        <v>1610</v>
      </c>
      <c r="B52" s="4"/>
      <c r="C52" s="4"/>
      <c r="D52" s="4"/>
      <c r="E52" s="4"/>
      <c r="F52" s="4"/>
      <c r="G52" s="4"/>
    </row>
    <row r="53" spans="1:7" ht="30">
      <c r="A53" s="2" t="s">
        <v>1613</v>
      </c>
      <c r="B53" s="291">
        <v>3.5999999999999997E-2</v>
      </c>
      <c r="C53" s="4"/>
      <c r="D53" s="4"/>
      <c r="E53" s="291">
        <v>3.6999999999999998E-2</v>
      </c>
      <c r="F53" s="4"/>
      <c r="G53" s="4"/>
    </row>
    <row r="54" spans="1:7" ht="30">
      <c r="A54" s="2" t="s">
        <v>1625</v>
      </c>
      <c r="B54" s="4"/>
      <c r="C54" s="4"/>
      <c r="D54" s="4"/>
      <c r="E54" s="4"/>
      <c r="F54" s="4"/>
      <c r="G54" s="4"/>
    </row>
    <row r="55" spans="1:7" ht="30">
      <c r="A55" s="3" t="s">
        <v>1608</v>
      </c>
      <c r="B55" s="4"/>
      <c r="C55" s="4"/>
      <c r="D55" s="4"/>
      <c r="E55" s="4"/>
      <c r="F55" s="4"/>
      <c r="G55" s="4"/>
    </row>
    <row r="56" spans="1:7" ht="30">
      <c r="A56" s="2" t="s">
        <v>1609</v>
      </c>
      <c r="B56" s="4">
        <v>45</v>
      </c>
      <c r="C56" s="4"/>
      <c r="D56" s="4"/>
      <c r="E56" s="4">
        <v>49</v>
      </c>
      <c r="F56" s="4"/>
      <c r="G56" s="4"/>
    </row>
    <row r="57" spans="1:7" ht="30">
      <c r="A57" s="2" t="s">
        <v>1626</v>
      </c>
      <c r="B57" s="4"/>
      <c r="C57" s="4"/>
      <c r="D57" s="4"/>
      <c r="E57" s="4"/>
      <c r="F57" s="4"/>
      <c r="G57" s="4"/>
    </row>
    <row r="58" spans="1:7" ht="30">
      <c r="A58" s="3" t="s">
        <v>1608</v>
      </c>
      <c r="B58" s="4"/>
      <c r="C58" s="4"/>
      <c r="D58" s="4"/>
      <c r="E58" s="4"/>
      <c r="F58" s="4"/>
      <c r="G58" s="4"/>
    </row>
    <row r="59" spans="1:7" ht="30">
      <c r="A59" s="2" t="s">
        <v>1609</v>
      </c>
      <c r="B59" s="4">
        <v>18</v>
      </c>
      <c r="C59" s="4"/>
      <c r="D59" s="4"/>
      <c r="E59" s="4">
        <v>21</v>
      </c>
      <c r="F59" s="4"/>
      <c r="G59" s="4"/>
    </row>
    <row r="60" spans="1:7">
      <c r="A60" s="3" t="s">
        <v>1610</v>
      </c>
      <c r="B60" s="4"/>
      <c r="C60" s="4"/>
      <c r="D60" s="4"/>
      <c r="E60" s="4"/>
      <c r="F60" s="4"/>
      <c r="G60" s="4"/>
    </row>
    <row r="61" spans="1:7">
      <c r="A61" s="2" t="s">
        <v>1616</v>
      </c>
      <c r="B61" s="4">
        <v>1.1399999999999999</v>
      </c>
      <c r="C61" s="4"/>
      <c r="D61" s="4"/>
      <c r="E61" s="4">
        <v>1.1399999999999999</v>
      </c>
      <c r="F61" s="4"/>
      <c r="G61" s="4"/>
    </row>
    <row r="62" spans="1:7" ht="30">
      <c r="A62" s="2" t="s">
        <v>1627</v>
      </c>
      <c r="B62" s="4"/>
      <c r="C62" s="4"/>
      <c r="D62" s="4"/>
      <c r="E62" s="4"/>
      <c r="F62" s="4"/>
      <c r="G62" s="4"/>
    </row>
    <row r="63" spans="1:7" ht="30">
      <c r="A63" s="3" t="s">
        <v>1608</v>
      </c>
      <c r="B63" s="4"/>
      <c r="C63" s="4"/>
      <c r="D63" s="4"/>
      <c r="E63" s="4"/>
      <c r="F63" s="4"/>
      <c r="G63" s="4"/>
    </row>
    <row r="64" spans="1:7" ht="30">
      <c r="A64" s="2" t="s">
        <v>1609</v>
      </c>
      <c r="B64" s="4">
        <v>523</v>
      </c>
      <c r="C64" s="4"/>
      <c r="D64" s="4"/>
      <c r="E64" s="4">
        <v>452</v>
      </c>
      <c r="F64" s="4"/>
      <c r="G64" s="4"/>
    </row>
    <row r="65" spans="1:7">
      <c r="A65" s="3" t="s">
        <v>1610</v>
      </c>
      <c r="B65" s="4"/>
      <c r="C65" s="4"/>
      <c r="D65" s="4"/>
      <c r="E65" s="4"/>
      <c r="F65" s="4"/>
      <c r="G65" s="4"/>
    </row>
    <row r="66" spans="1:7">
      <c r="A66" s="2" t="s">
        <v>1616</v>
      </c>
      <c r="B66" s="4">
        <v>1.81</v>
      </c>
      <c r="C66" s="4"/>
      <c r="D66" s="4"/>
      <c r="E66" s="4">
        <v>1.71</v>
      </c>
      <c r="F66" s="4"/>
      <c r="G66" s="4"/>
    </row>
    <row r="67" spans="1:7" ht="30">
      <c r="A67" s="2" t="s">
        <v>1628</v>
      </c>
      <c r="B67" s="4"/>
      <c r="C67" s="4"/>
      <c r="D67" s="4"/>
      <c r="E67" s="4"/>
      <c r="F67" s="4"/>
      <c r="G67" s="4"/>
    </row>
    <row r="68" spans="1:7" ht="30">
      <c r="A68" s="3" t="s">
        <v>1608</v>
      </c>
      <c r="B68" s="4"/>
      <c r="C68" s="4"/>
      <c r="D68" s="4"/>
      <c r="E68" s="4"/>
      <c r="F68" s="4"/>
      <c r="G68" s="4"/>
    </row>
    <row r="69" spans="1:7" ht="30">
      <c r="A69" s="2" t="s">
        <v>1609</v>
      </c>
      <c r="B69" s="6">
        <v>2582</v>
      </c>
      <c r="C69" s="4"/>
      <c r="D69" s="4"/>
      <c r="E69" s="6">
        <v>2636</v>
      </c>
      <c r="F69" s="4"/>
      <c r="G69" s="4"/>
    </row>
    <row r="70" spans="1:7">
      <c r="A70" s="3" t="s">
        <v>1610</v>
      </c>
      <c r="B70" s="4"/>
      <c r="C70" s="4"/>
      <c r="D70" s="4"/>
      <c r="E70" s="4"/>
      <c r="F70" s="4"/>
      <c r="G70" s="4"/>
    </row>
    <row r="71" spans="1:7">
      <c r="A71" s="2" t="s">
        <v>1616</v>
      </c>
      <c r="B71" s="4">
        <v>2.46</v>
      </c>
      <c r="C71" s="4"/>
      <c r="D71" s="4"/>
      <c r="E71" s="4">
        <v>2.4900000000000002</v>
      </c>
      <c r="F71" s="4"/>
      <c r="G71" s="4"/>
    </row>
    <row r="72" spans="1:7">
      <c r="A72" s="2" t="s">
        <v>1629</v>
      </c>
      <c r="B72" s="4"/>
      <c r="C72" s="4"/>
      <c r="D72" s="4"/>
      <c r="E72" s="4"/>
      <c r="F72" s="4"/>
      <c r="G72" s="4"/>
    </row>
    <row r="73" spans="1:7" ht="30">
      <c r="A73" s="3" t="s">
        <v>1608</v>
      </c>
      <c r="B73" s="4"/>
      <c r="C73" s="4"/>
      <c r="D73" s="4"/>
      <c r="E73" s="4"/>
      <c r="F73" s="4"/>
      <c r="G73" s="4"/>
    </row>
    <row r="74" spans="1:7" ht="30">
      <c r="A74" s="2" t="s">
        <v>1609</v>
      </c>
      <c r="B74" s="4">
        <v>63</v>
      </c>
      <c r="C74" s="4"/>
      <c r="D74" s="4"/>
      <c r="E74" s="4">
        <v>64</v>
      </c>
      <c r="F74" s="4"/>
      <c r="G74" s="4"/>
    </row>
    <row r="75" spans="1:7">
      <c r="A75" s="3" t="s">
        <v>1610</v>
      </c>
      <c r="B75" s="4"/>
      <c r="C75" s="4"/>
      <c r="D75" s="4"/>
      <c r="E75" s="4"/>
      <c r="F75" s="4"/>
      <c r="G75" s="4"/>
    </row>
    <row r="76" spans="1:7" ht="30">
      <c r="A76" s="2" t="s">
        <v>1613</v>
      </c>
      <c r="B76" s="291">
        <v>0.02</v>
      </c>
      <c r="C76" s="4"/>
      <c r="D76" s="4"/>
      <c r="E76" s="291">
        <v>2.1000000000000001E-2</v>
      </c>
      <c r="F76" s="4"/>
      <c r="G76" s="4"/>
    </row>
    <row r="77" spans="1:7">
      <c r="A77" s="2" t="s">
        <v>1630</v>
      </c>
      <c r="B77" s="4"/>
      <c r="C77" s="4"/>
      <c r="D77" s="4"/>
      <c r="E77" s="4"/>
      <c r="F77" s="4"/>
      <c r="G77" s="4"/>
    </row>
    <row r="78" spans="1:7" ht="30">
      <c r="A78" s="3" t="s">
        <v>1608</v>
      </c>
      <c r="B78" s="4"/>
      <c r="C78" s="4"/>
      <c r="D78" s="4"/>
      <c r="E78" s="4"/>
      <c r="F78" s="4"/>
      <c r="G78" s="4"/>
    </row>
    <row r="79" spans="1:7" ht="30">
      <c r="A79" s="2" t="s">
        <v>1609</v>
      </c>
      <c r="B79" s="4">
        <v>258</v>
      </c>
      <c r="C79" s="4"/>
      <c r="D79" s="4"/>
      <c r="E79" s="4">
        <v>272</v>
      </c>
      <c r="F79" s="4"/>
      <c r="G79" s="4"/>
    </row>
    <row r="80" spans="1:7">
      <c r="A80" s="3" t="s">
        <v>1610</v>
      </c>
      <c r="B80" s="4"/>
      <c r="C80" s="4"/>
      <c r="D80" s="4"/>
      <c r="E80" s="4"/>
      <c r="F80" s="4"/>
      <c r="G80" s="4"/>
    </row>
    <row r="81" spans="1:7" ht="30">
      <c r="A81" s="2" t="s">
        <v>1613</v>
      </c>
      <c r="B81" s="291">
        <v>8.3000000000000004E-2</v>
      </c>
      <c r="C81" s="4"/>
      <c r="D81" s="4"/>
      <c r="E81" s="291">
        <v>8.6999999999999994E-2</v>
      </c>
      <c r="F81" s="4"/>
      <c r="G81" s="4"/>
    </row>
    <row r="82" spans="1:7">
      <c r="A82" s="2" t="s">
        <v>1631</v>
      </c>
      <c r="B82" s="4"/>
      <c r="C82" s="4"/>
      <c r="D82" s="4"/>
      <c r="E82" s="4"/>
      <c r="F82" s="4"/>
      <c r="G82" s="4"/>
    </row>
    <row r="83" spans="1:7" ht="30">
      <c r="A83" s="3" t="s">
        <v>1608</v>
      </c>
      <c r="B83" s="4"/>
      <c r="C83" s="4"/>
      <c r="D83" s="4"/>
      <c r="E83" s="4"/>
      <c r="F83" s="4"/>
      <c r="G83" s="4"/>
    </row>
    <row r="84" spans="1:7" ht="30">
      <c r="A84" s="2" t="s">
        <v>1609</v>
      </c>
      <c r="B84" s="4">
        <v>35</v>
      </c>
      <c r="C84" s="4"/>
      <c r="D84" s="4"/>
      <c r="E84" s="4">
        <v>35</v>
      </c>
      <c r="F84" s="4"/>
      <c r="G84" s="4"/>
    </row>
    <row r="85" spans="1:7">
      <c r="A85" s="3" t="s">
        <v>1610</v>
      </c>
      <c r="B85" s="4"/>
      <c r="C85" s="4"/>
      <c r="D85" s="4"/>
      <c r="E85" s="4"/>
      <c r="F85" s="4"/>
      <c r="G85" s="4"/>
    </row>
    <row r="86" spans="1:7" ht="30">
      <c r="A86" s="2" t="s">
        <v>1613</v>
      </c>
      <c r="B86" s="291">
        <v>1.0999999999999999E-2</v>
      </c>
      <c r="C86" s="4"/>
      <c r="D86" s="4"/>
      <c r="E86" s="291">
        <v>1.0999999999999999E-2</v>
      </c>
      <c r="F86" s="4"/>
      <c r="G86" s="4"/>
    </row>
    <row r="87" spans="1:7">
      <c r="A87" s="2" t="s">
        <v>1632</v>
      </c>
      <c r="B87" s="4"/>
      <c r="C87" s="4"/>
      <c r="D87" s="4"/>
      <c r="E87" s="4"/>
      <c r="F87" s="4"/>
      <c r="G87" s="4"/>
    </row>
    <row r="88" spans="1:7" ht="30">
      <c r="A88" s="3" t="s">
        <v>1608</v>
      </c>
      <c r="B88" s="4"/>
      <c r="C88" s="4"/>
      <c r="D88" s="4"/>
      <c r="E88" s="4"/>
      <c r="F88" s="4"/>
      <c r="G88" s="4"/>
    </row>
    <row r="89" spans="1:7" ht="30">
      <c r="A89" s="2" t="s">
        <v>1609</v>
      </c>
      <c r="B89" s="4">
        <v>146</v>
      </c>
      <c r="C89" s="4"/>
      <c r="D89" s="4"/>
      <c r="E89" s="4">
        <v>146</v>
      </c>
      <c r="F89" s="4"/>
      <c r="G89" s="4"/>
    </row>
    <row r="90" spans="1:7">
      <c r="A90" s="3" t="s">
        <v>1610</v>
      </c>
      <c r="B90" s="4"/>
      <c r="C90" s="4"/>
      <c r="D90" s="4"/>
      <c r="E90" s="4"/>
      <c r="F90" s="4"/>
      <c r="G90" s="4"/>
    </row>
    <row r="91" spans="1:7" ht="30">
      <c r="A91" s="2" t="s">
        <v>1613</v>
      </c>
      <c r="B91" s="291">
        <v>4.7E-2</v>
      </c>
      <c r="C91" s="4"/>
      <c r="D91" s="4"/>
      <c r="E91" s="291">
        <v>4.7E-2</v>
      </c>
      <c r="F91" s="4"/>
      <c r="G91" s="4"/>
    </row>
    <row r="92" spans="1:7">
      <c r="A92" s="2" t="s">
        <v>1633</v>
      </c>
      <c r="B92" s="4"/>
      <c r="C92" s="4"/>
      <c r="D92" s="4"/>
      <c r="E92" s="4"/>
      <c r="F92" s="4"/>
      <c r="G92" s="4"/>
    </row>
    <row r="93" spans="1:7" ht="30">
      <c r="A93" s="3" t="s">
        <v>1608</v>
      </c>
      <c r="B93" s="4"/>
      <c r="C93" s="4"/>
      <c r="D93" s="4"/>
      <c r="E93" s="4"/>
      <c r="F93" s="4"/>
      <c r="G93" s="4"/>
    </row>
    <row r="94" spans="1:7" ht="30">
      <c r="A94" s="2" t="s">
        <v>1609</v>
      </c>
      <c r="B94" s="4">
        <v>923</v>
      </c>
      <c r="C94" s="4"/>
      <c r="D94" s="4"/>
      <c r="E94" s="4">
        <v>905</v>
      </c>
      <c r="F94" s="4"/>
      <c r="G94" s="4"/>
    </row>
    <row r="95" spans="1:7">
      <c r="A95" s="3" t="s">
        <v>1610</v>
      </c>
      <c r="B95" s="4"/>
      <c r="C95" s="4"/>
      <c r="D95" s="4"/>
      <c r="E95" s="4"/>
      <c r="F95" s="4"/>
      <c r="G95" s="4"/>
    </row>
    <row r="96" spans="1:7" ht="30">
      <c r="A96" s="2" t="s">
        <v>1613</v>
      </c>
      <c r="B96" s="291">
        <v>0.29499999999999998</v>
      </c>
      <c r="C96" s="4"/>
      <c r="D96" s="4"/>
      <c r="E96" s="291">
        <v>0.29099999999999998</v>
      </c>
      <c r="F96" s="4"/>
      <c r="G96" s="4"/>
    </row>
    <row r="97" spans="1:7">
      <c r="A97" s="2" t="s">
        <v>1634</v>
      </c>
      <c r="B97" s="4"/>
      <c r="C97" s="4"/>
      <c r="D97" s="4"/>
      <c r="E97" s="4"/>
      <c r="F97" s="4"/>
      <c r="G97" s="4"/>
    </row>
    <row r="98" spans="1:7" ht="30">
      <c r="A98" s="3" t="s">
        <v>1608</v>
      </c>
      <c r="B98" s="4"/>
      <c r="C98" s="4"/>
      <c r="D98" s="4"/>
      <c r="E98" s="4"/>
      <c r="F98" s="4"/>
      <c r="G98" s="4"/>
    </row>
    <row r="99" spans="1:7" ht="30">
      <c r="A99" s="2" t="s">
        <v>1609</v>
      </c>
      <c r="B99" s="4">
        <v>545</v>
      </c>
      <c r="C99" s="4"/>
      <c r="D99" s="4"/>
      <c r="E99" s="4">
        <v>532</v>
      </c>
      <c r="F99" s="4"/>
      <c r="G99" s="4"/>
    </row>
    <row r="100" spans="1:7">
      <c r="A100" s="3" t="s">
        <v>1610</v>
      </c>
      <c r="B100" s="4"/>
      <c r="C100" s="4"/>
      <c r="D100" s="4"/>
      <c r="E100" s="4"/>
      <c r="F100" s="4"/>
      <c r="G100" s="4"/>
    </row>
    <row r="101" spans="1:7" ht="30">
      <c r="A101" s="2" t="s">
        <v>1613</v>
      </c>
      <c r="B101" s="291">
        <v>0.17499999999999999</v>
      </c>
      <c r="C101" s="4"/>
      <c r="D101" s="4"/>
      <c r="E101" s="291">
        <v>0.17100000000000001</v>
      </c>
      <c r="F101" s="4"/>
      <c r="G101" s="4"/>
    </row>
    <row r="102" spans="1:7">
      <c r="A102" s="2" t="s">
        <v>1635</v>
      </c>
      <c r="B102" s="4"/>
      <c r="C102" s="4"/>
      <c r="D102" s="4"/>
      <c r="E102" s="4"/>
      <c r="F102" s="4"/>
      <c r="G102" s="4"/>
    </row>
    <row r="103" spans="1:7" ht="30">
      <c r="A103" s="3" t="s">
        <v>1608</v>
      </c>
      <c r="B103" s="4"/>
      <c r="C103" s="4"/>
      <c r="D103" s="4"/>
      <c r="E103" s="4"/>
      <c r="F103" s="4"/>
      <c r="G103" s="4"/>
    </row>
    <row r="104" spans="1:7" ht="30">
      <c r="A104" s="2" t="s">
        <v>1609</v>
      </c>
      <c r="B104" s="4">
        <v>15</v>
      </c>
      <c r="C104" s="4"/>
      <c r="D104" s="4"/>
      <c r="E104" s="4">
        <v>15</v>
      </c>
      <c r="F104" s="4"/>
      <c r="G104" s="4"/>
    </row>
    <row r="105" spans="1:7">
      <c r="A105" s="3" t="s">
        <v>1610</v>
      </c>
      <c r="B105" s="4"/>
      <c r="C105" s="4"/>
      <c r="D105" s="4"/>
      <c r="E105" s="4"/>
      <c r="F105" s="4"/>
      <c r="G105" s="4"/>
    </row>
    <row r="106" spans="1:7" ht="30">
      <c r="A106" s="2" t="s">
        <v>1613</v>
      </c>
      <c r="B106" s="291">
        <v>5.0000000000000001E-3</v>
      </c>
      <c r="C106" s="4"/>
      <c r="D106" s="4"/>
      <c r="E106" s="291">
        <v>5.0000000000000001E-3</v>
      </c>
      <c r="F106" s="4"/>
      <c r="G106" s="4"/>
    </row>
    <row r="107" spans="1:7">
      <c r="A107" s="2" t="s">
        <v>1636</v>
      </c>
      <c r="B107" s="4"/>
      <c r="C107" s="4"/>
      <c r="D107" s="4"/>
      <c r="E107" s="4"/>
      <c r="F107" s="4"/>
      <c r="G107" s="4"/>
    </row>
    <row r="108" spans="1:7" ht="30">
      <c r="A108" s="3" t="s">
        <v>1608</v>
      </c>
      <c r="B108" s="4"/>
      <c r="C108" s="4"/>
      <c r="D108" s="4"/>
      <c r="E108" s="4"/>
      <c r="F108" s="4"/>
      <c r="G108" s="4"/>
    </row>
    <row r="109" spans="1:7" ht="30">
      <c r="A109" s="2" t="s">
        <v>1609</v>
      </c>
      <c r="B109" s="4">
        <v>125</v>
      </c>
      <c r="C109" s="4"/>
      <c r="D109" s="4"/>
      <c r="E109" s="4">
        <v>125</v>
      </c>
      <c r="F109" s="4"/>
      <c r="G109" s="4"/>
    </row>
    <row r="110" spans="1:7">
      <c r="A110" s="3" t="s">
        <v>1610</v>
      </c>
      <c r="B110" s="4"/>
      <c r="C110" s="4"/>
      <c r="D110" s="4"/>
      <c r="E110" s="4"/>
      <c r="F110" s="4"/>
      <c r="G110" s="4"/>
    </row>
    <row r="111" spans="1:7" ht="30">
      <c r="A111" s="2" t="s">
        <v>1613</v>
      </c>
      <c r="B111" s="291">
        <v>0.04</v>
      </c>
      <c r="C111" s="4"/>
      <c r="D111" s="4"/>
      <c r="E111" s="291">
        <v>0.04</v>
      </c>
      <c r="F111" s="4"/>
      <c r="G111" s="4"/>
    </row>
    <row r="112" spans="1:7">
      <c r="A112" s="2" t="s">
        <v>1637</v>
      </c>
      <c r="B112" s="4"/>
      <c r="C112" s="4"/>
      <c r="D112" s="4"/>
      <c r="E112" s="4"/>
      <c r="F112" s="4"/>
      <c r="G112" s="4"/>
    </row>
    <row r="113" spans="1:7" ht="30">
      <c r="A113" s="3" t="s">
        <v>1608</v>
      </c>
      <c r="B113" s="4"/>
      <c r="C113" s="4"/>
      <c r="D113" s="4"/>
      <c r="E113" s="4"/>
      <c r="F113" s="4"/>
      <c r="G113" s="4"/>
    </row>
    <row r="114" spans="1:7" ht="30">
      <c r="A114" s="2" t="s">
        <v>1609</v>
      </c>
      <c r="B114" s="7">
        <v>1013</v>
      </c>
      <c r="C114" s="4"/>
      <c r="D114" s="4"/>
      <c r="E114" s="7">
        <v>1015</v>
      </c>
      <c r="F114" s="4"/>
      <c r="G114" s="4"/>
    </row>
    <row r="115" spans="1:7">
      <c r="A115" s="3" t="s">
        <v>1610</v>
      </c>
      <c r="B115" s="4"/>
      <c r="C115" s="4"/>
      <c r="D115" s="4"/>
      <c r="E115" s="4"/>
      <c r="F115" s="4"/>
      <c r="G115" s="4"/>
    </row>
    <row r="116" spans="1:7" ht="30">
      <c r="A116" s="2" t="s">
        <v>1613</v>
      </c>
      <c r="B116" s="291">
        <v>0.32400000000000001</v>
      </c>
      <c r="C116" s="4"/>
      <c r="D116" s="4"/>
      <c r="E116" s="291">
        <v>0.32700000000000001</v>
      </c>
      <c r="F116" s="4"/>
      <c r="G116" s="4"/>
    </row>
    <row r="117" spans="1:7">
      <c r="A117" s="10"/>
      <c r="B117" s="10"/>
      <c r="C117" s="10"/>
      <c r="D117" s="10"/>
      <c r="E117" s="10"/>
      <c r="F117" s="10"/>
      <c r="G117" s="10"/>
    </row>
    <row r="118" spans="1:7" ht="15" customHeight="1">
      <c r="A118" s="2" t="s">
        <v>49</v>
      </c>
      <c r="B118" s="11" t="s">
        <v>121</v>
      </c>
      <c r="C118" s="11"/>
      <c r="D118" s="11"/>
      <c r="E118" s="11"/>
      <c r="F118" s="11"/>
      <c r="G118" s="11"/>
    </row>
  </sheetData>
  <mergeCells count="6">
    <mergeCell ref="B1:D1"/>
    <mergeCell ref="E1:F1"/>
    <mergeCell ref="B2:C2"/>
    <mergeCell ref="E2:F2"/>
    <mergeCell ref="A117:G117"/>
    <mergeCell ref="B118:G1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8</v>
      </c>
      <c r="B1" s="8" t="s">
        <v>2</v>
      </c>
      <c r="C1" s="8" t="s">
        <v>66</v>
      </c>
    </row>
    <row r="2" spans="1:3">
      <c r="A2" s="1" t="s">
        <v>52</v>
      </c>
      <c r="B2" s="8"/>
      <c r="C2" s="8"/>
    </row>
    <row r="3" spans="1:3">
      <c r="A3" s="3" t="s">
        <v>1639</v>
      </c>
      <c r="B3" s="4"/>
      <c r="C3" s="4"/>
    </row>
    <row r="4" spans="1:3" ht="30">
      <c r="A4" s="2" t="s">
        <v>105</v>
      </c>
      <c r="B4" s="7">
        <v>99</v>
      </c>
      <c r="C4" s="7">
        <v>157</v>
      </c>
    </row>
    <row r="5" spans="1:3" ht="30">
      <c r="A5" s="2" t="s">
        <v>108</v>
      </c>
      <c r="B5" s="4">
        <v>12</v>
      </c>
      <c r="C5" s="4">
        <v>22</v>
      </c>
    </row>
    <row r="6" spans="1:3" ht="45">
      <c r="A6" s="2" t="s">
        <v>1640</v>
      </c>
      <c r="B6" s="4">
        <v>88</v>
      </c>
      <c r="C6" s="4">
        <v>139</v>
      </c>
    </row>
    <row r="7" spans="1:3" ht="45">
      <c r="A7" s="2" t="s">
        <v>1641</v>
      </c>
      <c r="B7" s="4"/>
      <c r="C7" s="4"/>
    </row>
    <row r="8" spans="1:3">
      <c r="A8" s="3" t="s">
        <v>1639</v>
      </c>
      <c r="B8" s="4"/>
      <c r="C8" s="4"/>
    </row>
    <row r="9" spans="1:3" ht="30">
      <c r="A9" s="2" t="s">
        <v>105</v>
      </c>
      <c r="B9" s="4">
        <v>97</v>
      </c>
      <c r="C9" s="4">
        <v>154</v>
      </c>
    </row>
    <row r="10" spans="1:3" ht="30">
      <c r="A10" s="2" t="s">
        <v>108</v>
      </c>
      <c r="B10" s="4">
        <v>11</v>
      </c>
      <c r="C10" s="4">
        <v>20</v>
      </c>
    </row>
    <row r="11" spans="1:3" ht="45">
      <c r="A11" s="2" t="s">
        <v>1640</v>
      </c>
      <c r="B11" s="4">
        <v>87</v>
      </c>
      <c r="C11" s="4">
        <v>138</v>
      </c>
    </row>
    <row r="12" spans="1:3" ht="60">
      <c r="A12" s="2" t="s">
        <v>119</v>
      </c>
      <c r="B12" s="4"/>
      <c r="C12" s="4"/>
    </row>
    <row r="13" spans="1:3">
      <c r="A13" s="3" t="s">
        <v>1639</v>
      </c>
      <c r="B13" s="4"/>
      <c r="C13" s="4"/>
    </row>
    <row r="14" spans="1:3" ht="30">
      <c r="A14" s="2" t="s">
        <v>108</v>
      </c>
      <c r="B14" s="4">
        <v>1</v>
      </c>
      <c r="C14" s="4">
        <v>2</v>
      </c>
    </row>
    <row r="15" spans="1:3" ht="45">
      <c r="A15" s="2" t="s">
        <v>1640</v>
      </c>
      <c r="B15" s="7">
        <v>1</v>
      </c>
      <c r="C15" s="7">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42</v>
      </c>
      <c r="B1" s="8" t="s">
        <v>2</v>
      </c>
      <c r="C1" s="8" t="s">
        <v>66</v>
      </c>
    </row>
    <row r="2" spans="1:3">
      <c r="A2" s="1" t="s">
        <v>52</v>
      </c>
      <c r="B2" s="8"/>
      <c r="C2" s="8"/>
    </row>
    <row r="3" spans="1:3" ht="30">
      <c r="A3" s="3" t="s">
        <v>1643</v>
      </c>
      <c r="B3" s="4"/>
      <c r="C3" s="4"/>
    </row>
    <row r="4" spans="1:3">
      <c r="A4" s="2" t="s">
        <v>1644</v>
      </c>
      <c r="B4" s="7">
        <v>0</v>
      </c>
      <c r="C4" s="7">
        <v>0</v>
      </c>
    </row>
    <row r="5" spans="1:3">
      <c r="A5" s="2" t="s">
        <v>1645</v>
      </c>
      <c r="B5" s="4"/>
      <c r="C5" s="4">
        <v>0</v>
      </c>
    </row>
    <row r="6" spans="1:3">
      <c r="A6" s="2" t="s">
        <v>114</v>
      </c>
      <c r="B6" s="4"/>
      <c r="C6" s="4"/>
    </row>
    <row r="7" spans="1:3" ht="30">
      <c r="A7" s="3" t="s">
        <v>1643</v>
      </c>
      <c r="B7" s="4"/>
      <c r="C7" s="4"/>
    </row>
    <row r="8" spans="1:3" ht="30">
      <c r="A8" s="2" t="s">
        <v>1646</v>
      </c>
      <c r="B8" s="4">
        <v>124</v>
      </c>
      <c r="C8" s="4"/>
    </row>
    <row r="9" spans="1:3">
      <c r="A9" s="2" t="s">
        <v>1647</v>
      </c>
      <c r="B9" s="4"/>
      <c r="C9" s="4"/>
    </row>
    <row r="10" spans="1:3" ht="30">
      <c r="A10" s="3" t="s">
        <v>1643</v>
      </c>
      <c r="B10" s="4"/>
      <c r="C10" s="4"/>
    </row>
    <row r="11" spans="1:3" ht="30">
      <c r="A11" s="2" t="s">
        <v>1648</v>
      </c>
      <c r="B11" s="4">
        <v>124</v>
      </c>
      <c r="C11" s="4"/>
    </row>
    <row r="12" spans="1:3">
      <c r="A12" s="2" t="s">
        <v>1553</v>
      </c>
      <c r="B12" s="4"/>
      <c r="C12" s="4"/>
    </row>
    <row r="13" spans="1:3" ht="30">
      <c r="A13" s="3" t="s">
        <v>1643</v>
      </c>
      <c r="B13" s="4"/>
      <c r="C13" s="4"/>
    </row>
    <row r="14" spans="1:3" ht="30">
      <c r="A14" s="2" t="s">
        <v>1646</v>
      </c>
      <c r="B14" s="7">
        <v>15</v>
      </c>
      <c r="C14" s="7">
        <v>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36.5703125" customWidth="1"/>
    <col min="3" max="3" width="6.28515625" customWidth="1"/>
    <col min="4" max="4" width="29.42578125" customWidth="1"/>
    <col min="5" max="5" width="6.28515625" customWidth="1"/>
    <col min="6" max="7" width="36.5703125" customWidth="1"/>
  </cols>
  <sheetData>
    <row r="1" spans="1:7" ht="30" customHeight="1">
      <c r="A1" s="8" t="s">
        <v>1649</v>
      </c>
      <c r="B1" s="8" t="s">
        <v>1</v>
      </c>
      <c r="C1" s="8"/>
      <c r="D1" s="8"/>
      <c r="E1" s="8"/>
      <c r="F1" s="1"/>
      <c r="G1" s="1"/>
    </row>
    <row r="2" spans="1:7" ht="15" customHeight="1">
      <c r="A2" s="8"/>
      <c r="B2" s="8" t="s">
        <v>2</v>
      </c>
      <c r="C2" s="8"/>
      <c r="D2" s="8" t="s">
        <v>23</v>
      </c>
      <c r="E2" s="8"/>
      <c r="F2" s="1" t="s">
        <v>66</v>
      </c>
      <c r="G2" s="1" t="s">
        <v>1650</v>
      </c>
    </row>
    <row r="3" spans="1:7" ht="30">
      <c r="A3" s="3" t="s">
        <v>1651</v>
      </c>
      <c r="B3" s="4"/>
      <c r="C3" s="4"/>
      <c r="D3" s="4"/>
      <c r="E3" s="4"/>
      <c r="F3" s="4"/>
      <c r="G3" s="4"/>
    </row>
    <row r="4" spans="1:7">
      <c r="A4" s="2" t="s">
        <v>1652</v>
      </c>
      <c r="B4" s="7">
        <v>53755000000</v>
      </c>
      <c r="C4" s="4"/>
      <c r="D4" s="4"/>
      <c r="E4" s="4"/>
      <c r="F4" s="7">
        <v>55838000000</v>
      </c>
      <c r="G4" s="7">
        <v>55838000000</v>
      </c>
    </row>
    <row r="5" spans="1:7">
      <c r="A5" s="2" t="s">
        <v>1653</v>
      </c>
      <c r="B5" s="6">
        <v>-434000000</v>
      </c>
      <c r="C5" s="4"/>
      <c r="D5" s="4"/>
      <c r="E5" s="4"/>
      <c r="F5" s="6">
        <v>-460000000</v>
      </c>
      <c r="G5" s="4"/>
    </row>
    <row r="6" spans="1:7">
      <c r="A6" s="2" t="s">
        <v>1654</v>
      </c>
      <c r="B6" s="6">
        <v>1000000000</v>
      </c>
      <c r="C6" s="4"/>
      <c r="D6" s="4"/>
      <c r="E6" s="4"/>
      <c r="F6" s="4"/>
      <c r="G6" s="4"/>
    </row>
    <row r="7" spans="1:7" ht="45">
      <c r="A7" s="3" t="s">
        <v>1655</v>
      </c>
      <c r="B7" s="4"/>
      <c r="C7" s="4"/>
      <c r="D7" s="4"/>
      <c r="E7" s="4"/>
      <c r="F7" s="4"/>
      <c r="G7" s="4"/>
    </row>
    <row r="8" spans="1:7" ht="30">
      <c r="A8" s="2" t="s">
        <v>1490</v>
      </c>
      <c r="B8" s="6">
        <v>-27000000</v>
      </c>
      <c r="C8" s="4"/>
      <c r="D8" s="6">
        <v>-71000000</v>
      </c>
      <c r="E8" s="4"/>
      <c r="F8" s="4"/>
      <c r="G8" s="4"/>
    </row>
    <row r="9" spans="1:7" ht="45">
      <c r="A9" s="3" t="s">
        <v>1656</v>
      </c>
      <c r="B9" s="4"/>
      <c r="C9" s="4"/>
      <c r="D9" s="4"/>
      <c r="E9" s="4"/>
      <c r="F9" s="4"/>
      <c r="G9" s="4"/>
    </row>
    <row r="10" spans="1:7" ht="30">
      <c r="A10" s="2" t="s">
        <v>1657</v>
      </c>
      <c r="B10" s="4">
        <v>0</v>
      </c>
      <c r="C10" s="4"/>
      <c r="D10" s="6">
        <v>7000000</v>
      </c>
      <c r="E10" s="4"/>
      <c r="F10" s="4"/>
      <c r="G10" s="4"/>
    </row>
    <row r="11" spans="1:7" ht="30">
      <c r="A11" s="2" t="s">
        <v>1658</v>
      </c>
      <c r="B11" s="4"/>
      <c r="C11" s="4"/>
      <c r="D11" s="4"/>
      <c r="E11" s="4"/>
      <c r="F11" s="6">
        <v>5100000000</v>
      </c>
      <c r="G11" s="4"/>
    </row>
    <row r="12" spans="1:7" ht="30">
      <c r="A12" s="2" t="s">
        <v>1659</v>
      </c>
      <c r="B12" s="4"/>
      <c r="C12" s="4"/>
      <c r="D12" s="4"/>
      <c r="E12" s="4"/>
      <c r="F12" s="4"/>
      <c r="G12" s="4"/>
    </row>
    <row r="13" spans="1:7" ht="45">
      <c r="A13" s="3" t="s">
        <v>1655</v>
      </c>
      <c r="B13" s="4"/>
      <c r="C13" s="4"/>
      <c r="D13" s="4"/>
      <c r="E13" s="4"/>
      <c r="F13" s="4"/>
      <c r="G13" s="4"/>
    </row>
    <row r="14" spans="1:7" ht="30">
      <c r="A14" s="2" t="s">
        <v>1490</v>
      </c>
      <c r="B14" s="4">
        <v>0</v>
      </c>
      <c r="C14" s="4"/>
      <c r="D14" s="6">
        <v>51000000</v>
      </c>
      <c r="E14" s="4"/>
      <c r="F14" s="4"/>
      <c r="G14" s="4"/>
    </row>
    <row r="15" spans="1:7" ht="30">
      <c r="A15" s="2" t="s">
        <v>1660</v>
      </c>
      <c r="B15" s="4"/>
      <c r="C15" s="4"/>
      <c r="D15" s="4"/>
      <c r="E15" s="4"/>
      <c r="F15" s="4"/>
      <c r="G15" s="4"/>
    </row>
    <row r="16" spans="1:7" ht="45">
      <c r="A16" s="3" t="s">
        <v>1655</v>
      </c>
      <c r="B16" s="4"/>
      <c r="C16" s="4"/>
      <c r="D16" s="4"/>
      <c r="E16" s="4"/>
      <c r="F16" s="4"/>
      <c r="G16" s="4"/>
    </row>
    <row r="17" spans="1:7" ht="30">
      <c r="A17" s="2" t="s">
        <v>1490</v>
      </c>
      <c r="B17" s="4">
        <v>0</v>
      </c>
      <c r="C17" s="4"/>
      <c r="D17" s="6">
        <v>-23000000</v>
      </c>
      <c r="E17" s="4"/>
      <c r="F17" s="4"/>
      <c r="G17" s="4"/>
    </row>
    <row r="18" spans="1:7" ht="30">
      <c r="A18" s="2" t="s">
        <v>1661</v>
      </c>
      <c r="B18" s="4"/>
      <c r="C18" s="4"/>
      <c r="D18" s="4"/>
      <c r="E18" s="4"/>
      <c r="F18" s="4"/>
      <c r="G18" s="4"/>
    </row>
    <row r="19" spans="1:7" ht="45">
      <c r="A19" s="3" t="s">
        <v>1655</v>
      </c>
      <c r="B19" s="4"/>
      <c r="C19" s="4"/>
      <c r="D19" s="4"/>
      <c r="E19" s="4"/>
      <c r="F19" s="4"/>
      <c r="G19" s="4"/>
    </row>
    <row r="20" spans="1:7" ht="30">
      <c r="A20" s="2" t="s">
        <v>1490</v>
      </c>
      <c r="B20" s="6">
        <v>-1000000</v>
      </c>
      <c r="C20" s="4"/>
      <c r="D20" s="6">
        <v>1000000</v>
      </c>
      <c r="E20" s="4"/>
      <c r="F20" s="4"/>
      <c r="G20" s="4"/>
    </row>
    <row r="21" spans="1:7">
      <c r="A21" s="2" t="s">
        <v>1662</v>
      </c>
      <c r="B21" s="4"/>
      <c r="C21" s="4"/>
      <c r="D21" s="4"/>
      <c r="E21" s="4"/>
      <c r="F21" s="4"/>
      <c r="G21" s="4"/>
    </row>
    <row r="22" spans="1:7" ht="30">
      <c r="A22" s="3" t="s">
        <v>1651</v>
      </c>
      <c r="B22" s="4"/>
      <c r="C22" s="4"/>
      <c r="D22" s="4"/>
      <c r="E22" s="4"/>
      <c r="F22" s="4"/>
      <c r="G22" s="4"/>
    </row>
    <row r="23" spans="1:7">
      <c r="A23" s="2" t="s">
        <v>1652</v>
      </c>
      <c r="B23" s="6">
        <v>4500000000</v>
      </c>
      <c r="C23" s="4"/>
      <c r="D23" s="4"/>
      <c r="E23" s="4"/>
      <c r="F23" s="4"/>
      <c r="G23" s="4"/>
    </row>
    <row r="24" spans="1:7" ht="30">
      <c r="A24" s="2" t="s">
        <v>1663</v>
      </c>
      <c r="B24" s="4"/>
      <c r="C24" s="4"/>
      <c r="D24" s="4"/>
      <c r="E24" s="4"/>
      <c r="F24" s="4"/>
      <c r="G24" s="4"/>
    </row>
    <row r="25" spans="1:7" ht="45">
      <c r="A25" s="3" t="s">
        <v>1655</v>
      </c>
      <c r="B25" s="4"/>
      <c r="C25" s="4"/>
      <c r="D25" s="4"/>
      <c r="E25" s="4"/>
      <c r="F25" s="4"/>
      <c r="G25" s="4"/>
    </row>
    <row r="26" spans="1:7" ht="30">
      <c r="A26" s="2" t="s">
        <v>1490</v>
      </c>
      <c r="B26" s="6">
        <v>2000000</v>
      </c>
      <c r="C26" s="4"/>
      <c r="D26" s="6">
        <v>1000000</v>
      </c>
      <c r="E26" s="4"/>
      <c r="F26" s="4"/>
      <c r="G26" s="4"/>
    </row>
    <row r="27" spans="1:7" ht="30">
      <c r="A27" s="2" t="s">
        <v>1664</v>
      </c>
      <c r="B27" s="4"/>
      <c r="C27" s="4"/>
      <c r="D27" s="4"/>
      <c r="E27" s="4"/>
      <c r="F27" s="4"/>
      <c r="G27" s="4"/>
    </row>
    <row r="28" spans="1:7" ht="45">
      <c r="A28" s="3" t="s">
        <v>1655</v>
      </c>
      <c r="B28" s="4"/>
      <c r="C28" s="4"/>
      <c r="D28" s="4"/>
      <c r="E28" s="4"/>
      <c r="F28" s="4"/>
      <c r="G28" s="4"/>
    </row>
    <row r="29" spans="1:7" ht="30">
      <c r="A29" s="2" t="s">
        <v>1490</v>
      </c>
      <c r="B29" s="6">
        <v>-1000000</v>
      </c>
      <c r="C29" s="4"/>
      <c r="D29" s="6">
        <v>-3000000</v>
      </c>
      <c r="E29" s="4"/>
      <c r="F29" s="4"/>
      <c r="G29" s="4"/>
    </row>
    <row r="30" spans="1:7" ht="30">
      <c r="A30" s="2" t="s">
        <v>1665</v>
      </c>
      <c r="B30" s="4"/>
      <c r="C30" s="4"/>
      <c r="D30" s="4"/>
      <c r="E30" s="4"/>
      <c r="F30" s="4"/>
      <c r="G30" s="4"/>
    </row>
    <row r="31" spans="1:7" ht="45">
      <c r="A31" s="3" t="s">
        <v>1655</v>
      </c>
      <c r="B31" s="4"/>
      <c r="C31" s="4"/>
      <c r="D31" s="4"/>
      <c r="E31" s="4"/>
      <c r="F31" s="4"/>
      <c r="G31" s="4"/>
    </row>
    <row r="32" spans="1:7" ht="30">
      <c r="A32" s="2" t="s">
        <v>1490</v>
      </c>
      <c r="B32" s="6">
        <v>6000000</v>
      </c>
      <c r="C32" s="4"/>
      <c r="D32" s="4">
        <v>0</v>
      </c>
      <c r="E32" s="4"/>
      <c r="F32" s="4"/>
      <c r="G32" s="4"/>
    </row>
    <row r="33" spans="1:7" ht="30">
      <c r="A33" s="2" t="s">
        <v>1666</v>
      </c>
      <c r="B33" s="4"/>
      <c r="C33" s="4"/>
      <c r="D33" s="4"/>
      <c r="E33" s="4"/>
      <c r="F33" s="4"/>
      <c r="G33" s="4"/>
    </row>
    <row r="34" spans="1:7" ht="45">
      <c r="A34" s="3" t="s">
        <v>1655</v>
      </c>
      <c r="B34" s="4"/>
      <c r="C34" s="4"/>
      <c r="D34" s="4"/>
      <c r="E34" s="4"/>
      <c r="F34" s="4"/>
      <c r="G34" s="4"/>
    </row>
    <row r="35" spans="1:7" ht="30">
      <c r="A35" s="2" t="s">
        <v>1490</v>
      </c>
      <c r="B35" s="6">
        <v>-2000000</v>
      </c>
      <c r="C35" s="4"/>
      <c r="D35" s="4">
        <v>0</v>
      </c>
      <c r="E35" s="4"/>
      <c r="F35" s="4"/>
      <c r="G35" s="4"/>
    </row>
    <row r="36" spans="1:7">
      <c r="A36" s="2" t="s">
        <v>1667</v>
      </c>
      <c r="B36" s="4"/>
      <c r="C36" s="4"/>
      <c r="D36" s="4"/>
      <c r="E36" s="4"/>
      <c r="F36" s="4"/>
      <c r="G36" s="4"/>
    </row>
    <row r="37" spans="1:7" ht="45">
      <c r="A37" s="3" t="s">
        <v>1655</v>
      </c>
      <c r="B37" s="4"/>
      <c r="C37" s="4"/>
      <c r="D37" s="4"/>
      <c r="E37" s="4"/>
      <c r="F37" s="4"/>
      <c r="G37" s="4"/>
    </row>
    <row r="38" spans="1:7" ht="30">
      <c r="A38" s="2" t="s">
        <v>1490</v>
      </c>
      <c r="B38" s="6">
        <v>-3000000</v>
      </c>
      <c r="C38" s="4"/>
      <c r="D38" s="4">
        <v>0</v>
      </c>
      <c r="E38" s="4"/>
      <c r="F38" s="4"/>
      <c r="G38" s="4"/>
    </row>
    <row r="39" spans="1:7" ht="30">
      <c r="A39" s="2" t="s">
        <v>1330</v>
      </c>
      <c r="B39" s="4"/>
      <c r="C39" s="4"/>
      <c r="D39" s="4"/>
      <c r="E39" s="4"/>
      <c r="F39" s="4"/>
      <c r="G39" s="4"/>
    </row>
    <row r="40" spans="1:7" ht="45">
      <c r="A40" s="3" t="s">
        <v>1655</v>
      </c>
      <c r="B40" s="4"/>
      <c r="C40" s="4"/>
      <c r="D40" s="4"/>
      <c r="E40" s="4"/>
      <c r="F40" s="4"/>
      <c r="G40" s="4"/>
    </row>
    <row r="41" spans="1:7" ht="30">
      <c r="A41" s="2" t="s">
        <v>1490</v>
      </c>
      <c r="B41" s="6">
        <v>-11000000</v>
      </c>
      <c r="C41" s="4"/>
      <c r="D41" s="6">
        <v>-130000000</v>
      </c>
      <c r="E41" s="4"/>
      <c r="F41" s="4"/>
      <c r="G41" s="4"/>
    </row>
    <row r="42" spans="1:7">
      <c r="A42" s="2" t="s">
        <v>1667</v>
      </c>
      <c r="B42" s="4"/>
      <c r="C42" s="4"/>
      <c r="D42" s="4"/>
      <c r="E42" s="4"/>
      <c r="F42" s="4"/>
      <c r="G42" s="4"/>
    </row>
    <row r="43" spans="1:7" ht="30">
      <c r="A43" s="3" t="s">
        <v>1651</v>
      </c>
      <c r="B43" s="4"/>
      <c r="C43" s="4"/>
      <c r="D43" s="4"/>
      <c r="E43" s="4"/>
      <c r="F43" s="4"/>
      <c r="G43" s="4"/>
    </row>
    <row r="44" spans="1:7">
      <c r="A44" s="2" t="s">
        <v>1652</v>
      </c>
      <c r="B44" s="6">
        <v>345000000</v>
      </c>
      <c r="C44" s="4"/>
      <c r="D44" s="4"/>
      <c r="E44" s="4"/>
      <c r="F44" s="4">
        <v>0</v>
      </c>
      <c r="G44" s="4"/>
    </row>
    <row r="45" spans="1:7">
      <c r="A45" s="2" t="s">
        <v>1653</v>
      </c>
      <c r="B45" s="6">
        <v>6000000</v>
      </c>
      <c r="C45" s="4"/>
      <c r="D45" s="4"/>
      <c r="E45" s="4"/>
      <c r="F45" s="4">
        <v>0</v>
      </c>
      <c r="G45" s="4"/>
    </row>
    <row r="46" spans="1:7" ht="45">
      <c r="A46" s="3" t="s">
        <v>1656</v>
      </c>
      <c r="B46" s="4"/>
      <c r="C46" s="4"/>
      <c r="D46" s="4"/>
      <c r="E46" s="4"/>
      <c r="F46" s="4"/>
      <c r="G46" s="4"/>
    </row>
    <row r="47" spans="1:7">
      <c r="A47" s="2" t="s">
        <v>1668</v>
      </c>
      <c r="B47" s="6">
        <v>6000000</v>
      </c>
      <c r="C47" s="4"/>
      <c r="D47" s="4"/>
      <c r="E47" s="4"/>
      <c r="F47" s="4"/>
      <c r="G47" s="4"/>
    </row>
    <row r="48" spans="1:7" ht="30">
      <c r="A48" s="2" t="s">
        <v>1669</v>
      </c>
      <c r="B48" s="4">
        <v>35</v>
      </c>
      <c r="C48" s="4"/>
      <c r="D48" s="4"/>
      <c r="E48" s="4"/>
      <c r="F48" s="4"/>
      <c r="G48" s="4"/>
    </row>
    <row r="49" spans="1:7" ht="30">
      <c r="A49" s="2" t="s">
        <v>1670</v>
      </c>
      <c r="B49" s="4"/>
      <c r="C49" s="4"/>
      <c r="D49" s="4"/>
      <c r="E49" s="4"/>
      <c r="F49" s="4"/>
      <c r="G49" s="4"/>
    </row>
    <row r="50" spans="1:7" ht="45">
      <c r="A50" s="3" t="s">
        <v>1656</v>
      </c>
      <c r="B50" s="4"/>
      <c r="C50" s="4"/>
      <c r="D50" s="4"/>
      <c r="E50" s="4"/>
      <c r="F50" s="4"/>
      <c r="G50" s="4"/>
    </row>
    <row r="51" spans="1:7" ht="30">
      <c r="A51" s="2" t="s">
        <v>1671</v>
      </c>
      <c r="B51" s="4"/>
      <c r="C51" s="4"/>
      <c r="D51" s="4"/>
      <c r="E51" s="4"/>
      <c r="F51" s="6">
        <v>478000000</v>
      </c>
      <c r="G51" s="4"/>
    </row>
    <row r="52" spans="1:7" ht="30">
      <c r="A52" s="2" t="s">
        <v>1538</v>
      </c>
      <c r="B52" s="4"/>
      <c r="C52" s="4"/>
      <c r="D52" s="4"/>
      <c r="E52" s="4"/>
      <c r="F52" s="4"/>
      <c r="G52" s="4"/>
    </row>
    <row r="53" spans="1:7" ht="30">
      <c r="A53" s="3" t="s">
        <v>1651</v>
      </c>
      <c r="B53" s="4"/>
      <c r="C53" s="4"/>
      <c r="D53" s="4"/>
      <c r="E53" s="4"/>
      <c r="F53" s="4"/>
      <c r="G53" s="4"/>
    </row>
    <row r="54" spans="1:7">
      <c r="A54" s="2" t="s">
        <v>1652</v>
      </c>
      <c r="B54" s="6">
        <v>7742000000</v>
      </c>
      <c r="C54" s="4"/>
      <c r="D54" s="4"/>
      <c r="E54" s="4"/>
      <c r="F54" s="6">
        <v>6383000000</v>
      </c>
      <c r="G54" s="4"/>
    </row>
    <row r="55" spans="1:7">
      <c r="A55" s="2" t="s">
        <v>1653</v>
      </c>
      <c r="B55" s="6">
        <v>187000000</v>
      </c>
      <c r="C55" s="4"/>
      <c r="D55" s="4"/>
      <c r="E55" s="4"/>
      <c r="F55" s="6">
        <v>141000000</v>
      </c>
      <c r="G55" s="4"/>
    </row>
    <row r="56" spans="1:7" ht="45">
      <c r="A56" s="3" t="s">
        <v>1655</v>
      </c>
      <c r="B56" s="4"/>
      <c r="C56" s="4"/>
      <c r="D56" s="4"/>
      <c r="E56" s="4"/>
      <c r="F56" s="4"/>
      <c r="G56" s="4"/>
    </row>
    <row r="57" spans="1:7" ht="30">
      <c r="A57" s="2" t="s">
        <v>1490</v>
      </c>
      <c r="B57" s="6">
        <v>-4000000</v>
      </c>
      <c r="C57" s="4"/>
      <c r="D57" s="6">
        <v>-10000000</v>
      </c>
      <c r="E57" s="4"/>
      <c r="F57" s="4"/>
      <c r="G57" s="4"/>
    </row>
    <row r="58" spans="1:7" ht="30">
      <c r="A58" s="2" t="s">
        <v>1672</v>
      </c>
      <c r="B58" s="4"/>
      <c r="C58" s="4"/>
      <c r="D58" s="4"/>
      <c r="E58" s="4"/>
      <c r="F58" s="4"/>
      <c r="G58" s="4"/>
    </row>
    <row r="59" spans="1:7" ht="30">
      <c r="A59" s="3" t="s">
        <v>1651</v>
      </c>
      <c r="B59" s="4"/>
      <c r="C59" s="4"/>
      <c r="D59" s="4"/>
      <c r="E59" s="4"/>
      <c r="F59" s="4"/>
      <c r="G59" s="4"/>
    </row>
    <row r="60" spans="1:7">
      <c r="A60" s="2" t="s">
        <v>1652</v>
      </c>
      <c r="B60" s="6">
        <v>12179000000</v>
      </c>
      <c r="C60" s="4"/>
      <c r="D60" s="4"/>
      <c r="E60" s="4"/>
      <c r="F60" s="6">
        <v>14442000000</v>
      </c>
      <c r="G60" s="4"/>
    </row>
    <row r="61" spans="1:7">
      <c r="A61" s="2" t="s">
        <v>1653</v>
      </c>
      <c r="B61" s="6">
        <v>181000000</v>
      </c>
      <c r="C61" s="4"/>
      <c r="D61" s="4"/>
      <c r="E61" s="4"/>
      <c r="F61" s="6">
        <v>174000000</v>
      </c>
      <c r="G61" s="4"/>
    </row>
    <row r="62" spans="1:7" ht="45">
      <c r="A62" s="3" t="s">
        <v>1655</v>
      </c>
      <c r="B62" s="4"/>
      <c r="C62" s="4"/>
      <c r="D62" s="4"/>
      <c r="E62" s="4"/>
      <c r="F62" s="4"/>
      <c r="G62" s="4"/>
    </row>
    <row r="63" spans="1:7" ht="30">
      <c r="A63" s="2" t="s">
        <v>1490</v>
      </c>
      <c r="B63" s="6">
        <v>13000000</v>
      </c>
      <c r="C63" s="4"/>
      <c r="D63" s="6">
        <v>-17000000</v>
      </c>
      <c r="E63" s="4"/>
      <c r="F63" s="4"/>
      <c r="G63" s="4"/>
    </row>
    <row r="64" spans="1:7" ht="30">
      <c r="A64" s="2" t="s">
        <v>1673</v>
      </c>
      <c r="B64" s="4"/>
      <c r="C64" s="4"/>
      <c r="D64" s="4"/>
      <c r="E64" s="4"/>
      <c r="F64" s="4"/>
      <c r="G64" s="4"/>
    </row>
    <row r="65" spans="1:7" ht="45">
      <c r="A65" s="3" t="s">
        <v>1655</v>
      </c>
      <c r="B65" s="4"/>
      <c r="C65" s="4"/>
      <c r="D65" s="4"/>
      <c r="E65" s="4"/>
      <c r="F65" s="4"/>
      <c r="G65" s="4"/>
    </row>
    <row r="66" spans="1:7" ht="30">
      <c r="A66" s="2" t="s">
        <v>1490</v>
      </c>
      <c r="B66" s="6">
        <v>-19000000</v>
      </c>
      <c r="C66" s="4"/>
      <c r="D66" s="6">
        <v>36000000</v>
      </c>
      <c r="E66" s="4"/>
      <c r="F66" s="4"/>
      <c r="G66" s="4"/>
    </row>
    <row r="67" spans="1:7" ht="30">
      <c r="A67" s="2" t="s">
        <v>1674</v>
      </c>
      <c r="B67" s="4"/>
      <c r="C67" s="4"/>
      <c r="D67" s="4"/>
      <c r="E67" s="4"/>
      <c r="F67" s="4"/>
      <c r="G67" s="4"/>
    </row>
    <row r="68" spans="1:7" ht="45">
      <c r="A68" s="3" t="s">
        <v>1655</v>
      </c>
      <c r="B68" s="4"/>
      <c r="C68" s="4"/>
      <c r="D68" s="4"/>
      <c r="E68" s="4"/>
      <c r="F68" s="4"/>
      <c r="G68" s="4"/>
    </row>
    <row r="69" spans="1:7" ht="30">
      <c r="A69" s="2" t="s">
        <v>1490</v>
      </c>
      <c r="B69" s="6">
        <v>7000000</v>
      </c>
      <c r="C69" s="4"/>
      <c r="D69" s="6">
        <v>-4000000</v>
      </c>
      <c r="E69" s="4"/>
      <c r="F69" s="4"/>
      <c r="G69" s="4"/>
    </row>
    <row r="70" spans="1:7" ht="30">
      <c r="A70" s="2" t="s">
        <v>1538</v>
      </c>
      <c r="B70" s="4"/>
      <c r="C70" s="4"/>
      <c r="D70" s="4"/>
      <c r="E70" s="4"/>
      <c r="F70" s="4"/>
      <c r="G70" s="4"/>
    </row>
    <row r="71" spans="1:7" ht="30">
      <c r="A71" s="3" t="s">
        <v>1651</v>
      </c>
      <c r="B71" s="4"/>
      <c r="C71" s="4"/>
      <c r="D71" s="4"/>
      <c r="E71" s="4"/>
      <c r="F71" s="4"/>
      <c r="G71" s="4"/>
    </row>
    <row r="72" spans="1:7">
      <c r="A72" s="2" t="s">
        <v>1652</v>
      </c>
      <c r="B72" s="6">
        <v>7742000000</v>
      </c>
      <c r="C72" s="4"/>
      <c r="D72" s="4"/>
      <c r="E72" s="4"/>
      <c r="F72" s="6">
        <v>6383000000</v>
      </c>
      <c r="G72" s="4"/>
    </row>
    <row r="73" spans="1:7">
      <c r="A73" s="2" t="s">
        <v>1653</v>
      </c>
      <c r="B73" s="6">
        <v>187000000</v>
      </c>
      <c r="C73" s="4"/>
      <c r="D73" s="4"/>
      <c r="E73" s="4"/>
      <c r="F73" s="6">
        <v>141000000</v>
      </c>
      <c r="G73" s="4"/>
    </row>
    <row r="74" spans="1:7" ht="30">
      <c r="A74" s="2" t="s">
        <v>1675</v>
      </c>
      <c r="B74" s="4"/>
      <c r="C74" s="4"/>
      <c r="D74" s="4"/>
      <c r="E74" s="4"/>
      <c r="F74" s="4"/>
      <c r="G74" s="4"/>
    </row>
    <row r="75" spans="1:7" ht="30">
      <c r="A75" s="3" t="s">
        <v>1651</v>
      </c>
      <c r="B75" s="4"/>
      <c r="C75" s="4"/>
      <c r="D75" s="4"/>
      <c r="E75" s="4"/>
      <c r="F75" s="4"/>
      <c r="G75" s="4"/>
    </row>
    <row r="76" spans="1:7">
      <c r="A76" s="2" t="s">
        <v>1652</v>
      </c>
      <c r="B76" s="6">
        <v>7342000000</v>
      </c>
      <c r="C76" s="4"/>
      <c r="D76" s="4"/>
      <c r="E76" s="4"/>
      <c r="F76" s="6">
        <v>5983000000</v>
      </c>
      <c r="G76" s="4"/>
    </row>
    <row r="77" spans="1:7">
      <c r="A77" s="2" t="s">
        <v>1653</v>
      </c>
      <c r="B77" s="6">
        <v>187000000</v>
      </c>
      <c r="C77" s="4"/>
      <c r="D77" s="4"/>
      <c r="E77" s="4"/>
      <c r="F77" s="6">
        <v>141000000</v>
      </c>
      <c r="G77" s="4"/>
    </row>
    <row r="78" spans="1:7" ht="30">
      <c r="A78" s="2" t="s">
        <v>1676</v>
      </c>
      <c r="B78" s="4"/>
      <c r="C78" s="4"/>
      <c r="D78" s="4"/>
      <c r="E78" s="4"/>
      <c r="F78" s="4"/>
      <c r="G78" s="4"/>
    </row>
    <row r="79" spans="1:7" ht="45">
      <c r="A79" s="3" t="s">
        <v>1655</v>
      </c>
      <c r="B79" s="4"/>
      <c r="C79" s="4"/>
      <c r="D79" s="4"/>
      <c r="E79" s="4"/>
      <c r="F79" s="4"/>
      <c r="G79" s="4"/>
    </row>
    <row r="80" spans="1:7" ht="30">
      <c r="A80" s="2" t="s">
        <v>1490</v>
      </c>
      <c r="B80" s="6">
        <v>-14000000</v>
      </c>
      <c r="C80" s="9" t="s">
        <v>49</v>
      </c>
      <c r="D80" s="6">
        <v>15000000</v>
      </c>
      <c r="E80" s="9" t="s">
        <v>49</v>
      </c>
      <c r="F80" s="4"/>
      <c r="G80" s="4"/>
    </row>
    <row r="81" spans="1:7" ht="30">
      <c r="A81" s="2" t="s">
        <v>1677</v>
      </c>
      <c r="B81" s="4"/>
      <c r="C81" s="4"/>
      <c r="D81" s="4"/>
      <c r="E81" s="4"/>
      <c r="F81" s="4"/>
      <c r="G81" s="4"/>
    </row>
    <row r="82" spans="1:7" ht="45">
      <c r="A82" s="3" t="s">
        <v>1655</v>
      </c>
      <c r="B82" s="4"/>
      <c r="C82" s="4"/>
      <c r="D82" s="4"/>
      <c r="E82" s="4"/>
      <c r="F82" s="4"/>
      <c r="G82" s="4"/>
    </row>
    <row r="83" spans="1:7" ht="30">
      <c r="A83" s="2" t="s">
        <v>1490</v>
      </c>
      <c r="B83" s="4">
        <v>0</v>
      </c>
      <c r="C83" s="9" t="s">
        <v>281</v>
      </c>
      <c r="D83" s="6">
        <v>12000000</v>
      </c>
      <c r="E83" s="9" t="s">
        <v>281</v>
      </c>
      <c r="F83" s="4"/>
      <c r="G83" s="4"/>
    </row>
    <row r="84" spans="1:7" ht="45">
      <c r="A84" s="3" t="s">
        <v>1656</v>
      </c>
      <c r="B84" s="4"/>
      <c r="C84" s="4"/>
      <c r="D84" s="4"/>
      <c r="E84" s="4"/>
      <c r="F84" s="4"/>
      <c r="G84" s="4"/>
    </row>
    <row r="85" spans="1:7" ht="45">
      <c r="A85" s="2" t="s">
        <v>1542</v>
      </c>
      <c r="B85" s="4"/>
      <c r="C85" s="4"/>
      <c r="D85" s="6">
        <v>-30000000</v>
      </c>
      <c r="E85" s="4"/>
      <c r="F85" s="4"/>
      <c r="G85" s="4"/>
    </row>
    <row r="86" spans="1:7" ht="45">
      <c r="A86" s="2" t="s">
        <v>1678</v>
      </c>
      <c r="B86" s="4"/>
      <c r="C86" s="4"/>
      <c r="D86" s="4"/>
      <c r="E86" s="4"/>
      <c r="F86" s="4"/>
      <c r="G86" s="4"/>
    </row>
    <row r="87" spans="1:7" ht="30">
      <c r="A87" s="3" t="s">
        <v>1651</v>
      </c>
      <c r="B87" s="4"/>
      <c r="C87" s="4"/>
      <c r="D87" s="4"/>
      <c r="E87" s="4"/>
      <c r="F87" s="4"/>
      <c r="G87" s="4"/>
    </row>
    <row r="88" spans="1:7">
      <c r="A88" s="2" t="s">
        <v>1652</v>
      </c>
      <c r="B88" s="6">
        <v>400000000</v>
      </c>
      <c r="C88" s="4"/>
      <c r="D88" s="4"/>
      <c r="E88" s="4"/>
      <c r="F88" s="6">
        <v>400000000</v>
      </c>
      <c r="G88" s="4"/>
    </row>
    <row r="89" spans="1:7">
      <c r="A89" s="2" t="s">
        <v>1653</v>
      </c>
      <c r="B89" s="7">
        <v>0</v>
      </c>
      <c r="C89" s="4"/>
      <c r="D89" s="4"/>
      <c r="E89" s="4"/>
      <c r="F89" s="7">
        <v>0</v>
      </c>
      <c r="G89" s="4"/>
    </row>
    <row r="90" spans="1:7">
      <c r="A90" s="10"/>
      <c r="B90" s="10"/>
      <c r="C90" s="10"/>
      <c r="D90" s="10"/>
      <c r="E90" s="10"/>
      <c r="F90" s="10"/>
      <c r="G90" s="10"/>
    </row>
    <row r="91" spans="1:7" ht="30" customHeight="1">
      <c r="A91" s="2" t="s">
        <v>49</v>
      </c>
      <c r="B91" s="11" t="s">
        <v>1679</v>
      </c>
      <c r="C91" s="11"/>
      <c r="D91" s="11"/>
      <c r="E91" s="11"/>
      <c r="F91" s="11"/>
      <c r="G91" s="11"/>
    </row>
    <row r="92" spans="1:7" ht="15" customHeight="1">
      <c r="A92" s="2" t="s">
        <v>281</v>
      </c>
      <c r="B92" s="11" t="s">
        <v>1556</v>
      </c>
      <c r="C92" s="11"/>
      <c r="D92" s="11"/>
      <c r="E92" s="11"/>
      <c r="F92" s="11"/>
      <c r="G92" s="11"/>
    </row>
  </sheetData>
  <mergeCells count="7">
    <mergeCell ref="B92:G92"/>
    <mergeCell ref="A1:A2"/>
    <mergeCell ref="B1:E1"/>
    <mergeCell ref="B2:C2"/>
    <mergeCell ref="D2:E2"/>
    <mergeCell ref="A90:G90"/>
    <mergeCell ref="B91:G9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66</v>
      </c>
    </row>
    <row r="2" spans="1:3">
      <c r="A2" s="1" t="s">
        <v>52</v>
      </c>
      <c r="B2" s="8"/>
      <c r="C2" s="8"/>
    </row>
    <row r="3" spans="1:3">
      <c r="A3" s="3" t="s">
        <v>67</v>
      </c>
      <c r="B3" s="4"/>
      <c r="C3" s="4"/>
    </row>
    <row r="4" spans="1:3" ht="45">
      <c r="A4" s="2" t="s">
        <v>68</v>
      </c>
      <c r="B4" s="7">
        <v>26192</v>
      </c>
      <c r="C4" s="7">
        <v>25436</v>
      </c>
    </row>
    <row r="5" spans="1:3" ht="30">
      <c r="A5" s="2" t="s">
        <v>69</v>
      </c>
      <c r="B5" s="4">
        <v>231</v>
      </c>
      <c r="C5" s="4">
        <v>280</v>
      </c>
    </row>
    <row r="6" spans="1:3">
      <c r="A6" s="2" t="s">
        <v>70</v>
      </c>
      <c r="B6" s="4">
        <v>11</v>
      </c>
      <c r="C6" s="4">
        <v>11</v>
      </c>
    </row>
    <row r="7" spans="1:3" ht="30">
      <c r="A7" s="2" t="s">
        <v>71</v>
      </c>
      <c r="B7" s="4">
        <v>367</v>
      </c>
      <c r="C7" s="4">
        <v>514</v>
      </c>
    </row>
    <row r="8" spans="1:3">
      <c r="A8" s="2" t="s">
        <v>72</v>
      </c>
      <c r="B8" s="6">
        <v>1451</v>
      </c>
      <c r="C8" s="6">
        <v>1430</v>
      </c>
    </row>
    <row r="9" spans="1:3" ht="30">
      <c r="A9" s="2" t="s">
        <v>73</v>
      </c>
      <c r="B9" s="6">
        <v>1245</v>
      </c>
      <c r="C9" s="6">
        <v>1309</v>
      </c>
    </row>
    <row r="10" spans="1:3">
      <c r="A10" s="2" t="s">
        <v>74</v>
      </c>
      <c r="B10" s="4">
        <v>478</v>
      </c>
      <c r="C10" s="4">
        <v>442</v>
      </c>
    </row>
    <row r="11" spans="1:3" ht="45">
      <c r="A11" s="2" t="s">
        <v>75</v>
      </c>
      <c r="B11" s="6">
        <v>1384</v>
      </c>
      <c r="C11" s="6">
        <v>2162</v>
      </c>
    </row>
    <row r="12" spans="1:3">
      <c r="A12" s="2" t="s">
        <v>76</v>
      </c>
      <c r="B12" s="6">
        <v>34471</v>
      </c>
      <c r="C12" s="6">
        <v>34682</v>
      </c>
    </row>
    <row r="13" spans="1:3">
      <c r="A13" s="2" t="s">
        <v>77</v>
      </c>
      <c r="B13" s="4">
        <v>293</v>
      </c>
      <c r="C13" s="4">
        <v>258</v>
      </c>
    </row>
    <row r="14" spans="1:3" ht="30">
      <c r="A14" s="2" t="s">
        <v>78</v>
      </c>
      <c r="B14" s="4">
        <v>28</v>
      </c>
      <c r="C14" s="4">
        <v>27</v>
      </c>
    </row>
    <row r="15" spans="1:3">
      <c r="A15" s="2" t="s">
        <v>79</v>
      </c>
      <c r="B15" s="6">
        <v>19910</v>
      </c>
      <c r="C15" s="6">
        <v>20053</v>
      </c>
    </row>
    <row r="16" spans="1:3" ht="30">
      <c r="A16" s="2" t="s">
        <v>80</v>
      </c>
      <c r="B16" s="4">
        <v>482</v>
      </c>
      <c r="C16" s="4">
        <v>521</v>
      </c>
    </row>
    <row r="17" spans="1:3" ht="30">
      <c r="A17" s="2" t="s">
        <v>81</v>
      </c>
      <c r="B17" s="6">
        <v>1158</v>
      </c>
      <c r="C17" s="6">
        <v>1237</v>
      </c>
    </row>
    <row r="18" spans="1:3">
      <c r="A18" s="2" t="s">
        <v>82</v>
      </c>
      <c r="B18" s="4">
        <v>670</v>
      </c>
      <c r="C18" s="4">
        <v>308</v>
      </c>
    </row>
    <row r="19" spans="1:3">
      <c r="A19" s="2" t="s">
        <v>83</v>
      </c>
      <c r="B19" s="6">
        <v>135790</v>
      </c>
      <c r="C19" s="6">
        <v>134689</v>
      </c>
    </row>
    <row r="20" spans="1:3" ht="30">
      <c r="A20" s="2" t="s">
        <v>84</v>
      </c>
      <c r="B20" s="6">
        <v>3123</v>
      </c>
      <c r="C20" s="6">
        <v>3109</v>
      </c>
    </row>
    <row r="21" spans="1:3">
      <c r="A21" s="2" t="s">
        <v>85</v>
      </c>
      <c r="B21" s="6">
        <v>192802</v>
      </c>
      <c r="C21" s="6">
        <v>191775</v>
      </c>
    </row>
    <row r="22" spans="1:3">
      <c r="A22" s="3" t="s">
        <v>86</v>
      </c>
      <c r="B22" s="4"/>
      <c r="C22" s="4"/>
    </row>
    <row r="23" spans="1:3" ht="45">
      <c r="A23" s="2" t="s">
        <v>87</v>
      </c>
      <c r="B23" s="6">
        <v>13784</v>
      </c>
      <c r="C23" s="6">
        <v>13624</v>
      </c>
    </row>
    <row r="24" spans="1:3" ht="30">
      <c r="A24" s="2" t="s">
        <v>88</v>
      </c>
      <c r="B24" s="6">
        <v>31568</v>
      </c>
      <c r="C24" s="6">
        <v>31994</v>
      </c>
    </row>
    <row r="25" spans="1:3" ht="45">
      <c r="A25" s="2" t="s">
        <v>89</v>
      </c>
      <c r="B25" s="6">
        <v>2610</v>
      </c>
      <c r="C25" s="6">
        <v>2177</v>
      </c>
    </row>
    <row r="26" spans="1:3">
      <c r="A26" s="2" t="s">
        <v>90</v>
      </c>
      <c r="B26" s="6">
        <v>135790</v>
      </c>
      <c r="C26" s="6">
        <v>134689</v>
      </c>
    </row>
    <row r="27" spans="1:3">
      <c r="A27" s="2" t="s">
        <v>91</v>
      </c>
      <c r="B27" s="6">
        <v>183752</v>
      </c>
      <c r="C27" s="6">
        <v>182484</v>
      </c>
    </row>
    <row r="28" spans="1:3">
      <c r="A28" s="3" t="s">
        <v>92</v>
      </c>
      <c r="B28" s="4"/>
      <c r="C28" s="4"/>
    </row>
    <row r="29" spans="1:3" ht="45">
      <c r="A29" s="2" t="s">
        <v>93</v>
      </c>
      <c r="B29" s="4">
        <v>6</v>
      </c>
      <c r="C29" s="4">
        <v>6</v>
      </c>
    </row>
    <row r="30" spans="1:3">
      <c r="A30" s="2" t="s">
        <v>94</v>
      </c>
      <c r="B30" s="6">
        <v>6189</v>
      </c>
      <c r="C30" s="6">
        <v>6688</v>
      </c>
    </row>
    <row r="31" spans="1:3" ht="30">
      <c r="A31" s="2" t="s">
        <v>95</v>
      </c>
      <c r="B31" s="6">
        <v>1334</v>
      </c>
      <c r="C31" s="6">
        <v>1221</v>
      </c>
    </row>
    <row r="32" spans="1:3" ht="30">
      <c r="A32" s="2" t="s">
        <v>96</v>
      </c>
      <c r="B32" s="6">
        <v>1521</v>
      </c>
      <c r="C32" s="6">
        <v>1376</v>
      </c>
    </row>
    <row r="33" spans="1:3">
      <c r="A33" s="2" t="s">
        <v>97</v>
      </c>
      <c r="B33" s="6">
        <v>9050</v>
      </c>
      <c r="C33" s="6">
        <v>9291</v>
      </c>
    </row>
    <row r="34" spans="1:3" ht="30">
      <c r="A34" s="2" t="s">
        <v>98</v>
      </c>
      <c r="B34" s="6">
        <v>192802</v>
      </c>
      <c r="C34" s="6">
        <v>191775</v>
      </c>
    </row>
    <row r="35" spans="1:3">
      <c r="A35" s="2" t="s">
        <v>99</v>
      </c>
      <c r="B35" s="4"/>
      <c r="C35" s="4"/>
    </row>
    <row r="36" spans="1:3">
      <c r="A36" s="3" t="s">
        <v>67</v>
      </c>
      <c r="B36" s="4"/>
      <c r="C36" s="4"/>
    </row>
    <row r="37" spans="1:3" ht="45">
      <c r="A37" s="2" t="s">
        <v>68</v>
      </c>
      <c r="B37" s="6">
        <v>1990</v>
      </c>
      <c r="C37" s="6">
        <v>2025</v>
      </c>
    </row>
    <row r="38" spans="1:3">
      <c r="A38" s="2" t="s">
        <v>70</v>
      </c>
      <c r="B38" s="4">
        <v>0</v>
      </c>
      <c r="C38" s="4">
        <v>0</v>
      </c>
    </row>
    <row r="39" spans="1:3" ht="30">
      <c r="A39" s="2" t="s">
        <v>71</v>
      </c>
      <c r="B39" s="4">
        <v>48</v>
      </c>
      <c r="C39" s="4">
        <v>48</v>
      </c>
    </row>
    <row r="40" spans="1:3" ht="60">
      <c r="A40" s="2" t="s">
        <v>100</v>
      </c>
      <c r="B40" s="4"/>
      <c r="C40" s="4"/>
    </row>
    <row r="41" spans="1:3">
      <c r="A41" s="3" t="s">
        <v>67</v>
      </c>
      <c r="B41" s="4"/>
      <c r="C41" s="4"/>
    </row>
    <row r="42" spans="1:3">
      <c r="A42" s="2" t="s">
        <v>85</v>
      </c>
      <c r="B42" s="4"/>
      <c r="C42" s="7">
        <v>31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cols>
    <col min="1" max="1" width="36.5703125" bestFit="1" customWidth="1"/>
    <col min="2" max="2" width="21.5703125" customWidth="1"/>
    <col min="3" max="3" width="8.28515625" customWidth="1"/>
    <col min="4" max="4" width="21.28515625" customWidth="1"/>
    <col min="5" max="5" width="8" customWidth="1"/>
    <col min="6" max="6" width="30.7109375" customWidth="1"/>
  </cols>
  <sheetData>
    <row r="1" spans="1:6" ht="45">
      <c r="A1" s="1" t="s">
        <v>1680</v>
      </c>
      <c r="B1" s="8" t="s">
        <v>2</v>
      </c>
      <c r="C1" s="8"/>
      <c r="D1" s="8" t="s">
        <v>66</v>
      </c>
      <c r="E1" s="8"/>
      <c r="F1" s="8" t="s">
        <v>1650</v>
      </c>
    </row>
    <row r="2" spans="1:6">
      <c r="A2" s="1" t="s">
        <v>52</v>
      </c>
      <c r="B2" s="8"/>
      <c r="C2" s="8"/>
      <c r="D2" s="8"/>
      <c r="E2" s="8"/>
      <c r="F2" s="8"/>
    </row>
    <row r="3" spans="1:6" ht="30">
      <c r="A3" s="3" t="s">
        <v>1681</v>
      </c>
      <c r="B3" s="4"/>
      <c r="C3" s="4"/>
      <c r="D3" s="4"/>
      <c r="E3" s="4"/>
      <c r="F3" s="4"/>
    </row>
    <row r="4" spans="1:6" ht="30">
      <c r="A4" s="2" t="s">
        <v>1682</v>
      </c>
      <c r="B4" s="7">
        <v>81</v>
      </c>
      <c r="C4" s="4"/>
      <c r="D4" s="7">
        <v>33</v>
      </c>
      <c r="E4" s="4"/>
      <c r="F4" s="4"/>
    </row>
    <row r="5" spans="1:6" ht="45">
      <c r="A5" s="3" t="s">
        <v>1683</v>
      </c>
      <c r="B5" s="4"/>
      <c r="C5" s="4"/>
      <c r="D5" s="4"/>
      <c r="E5" s="4"/>
      <c r="F5" s="4"/>
    </row>
    <row r="6" spans="1:6">
      <c r="A6" s="2" t="s">
        <v>1652</v>
      </c>
      <c r="B6" s="6">
        <v>53755</v>
      </c>
      <c r="C6" s="4"/>
      <c r="D6" s="6">
        <v>55838</v>
      </c>
      <c r="E6" s="4"/>
      <c r="F6" s="6">
        <v>55838</v>
      </c>
    </row>
    <row r="7" spans="1:6">
      <c r="A7" s="2" t="s">
        <v>1653</v>
      </c>
      <c r="B7" s="4">
        <v>-434</v>
      </c>
      <c r="C7" s="4"/>
      <c r="D7" s="4">
        <v>-460</v>
      </c>
      <c r="E7" s="4"/>
      <c r="F7" s="4"/>
    </row>
    <row r="8" spans="1:6" ht="45">
      <c r="A8" s="2" t="s">
        <v>1684</v>
      </c>
      <c r="B8" s="6">
        <v>1243</v>
      </c>
      <c r="C8" s="4"/>
      <c r="D8" s="6">
        <v>1050</v>
      </c>
      <c r="E8" s="4"/>
      <c r="F8" s="4"/>
    </row>
    <row r="9" spans="1:6" ht="45">
      <c r="A9" s="2" t="s">
        <v>1685</v>
      </c>
      <c r="B9" s="6">
        <v>1677</v>
      </c>
      <c r="C9" s="4"/>
      <c r="D9" s="6">
        <v>1510</v>
      </c>
      <c r="E9" s="4"/>
      <c r="F9" s="4"/>
    </row>
    <row r="10" spans="1:6" ht="30">
      <c r="A10" s="2" t="s">
        <v>1686</v>
      </c>
      <c r="B10" s="6">
        <v>1156</v>
      </c>
      <c r="C10" s="4"/>
      <c r="D10" s="4">
        <v>959</v>
      </c>
      <c r="E10" s="4"/>
      <c r="F10" s="4"/>
    </row>
    <row r="11" spans="1:6" ht="30">
      <c r="A11" s="2" t="s">
        <v>1687</v>
      </c>
      <c r="B11" s="6">
        <v>-1474</v>
      </c>
      <c r="C11" s="4"/>
      <c r="D11" s="6">
        <v>-1345</v>
      </c>
      <c r="E11" s="4"/>
      <c r="F11" s="4"/>
    </row>
    <row r="12" spans="1:6">
      <c r="A12" s="3" t="s">
        <v>1688</v>
      </c>
      <c r="B12" s="4"/>
      <c r="C12" s="4"/>
      <c r="D12" s="4"/>
      <c r="E12" s="4"/>
      <c r="F12" s="4"/>
    </row>
    <row r="13" spans="1:6" ht="30">
      <c r="A13" s="2" t="s">
        <v>1689</v>
      </c>
      <c r="B13" s="4">
        <v>971</v>
      </c>
      <c r="C13" s="4"/>
      <c r="D13" s="4">
        <v>801</v>
      </c>
      <c r="E13" s="4"/>
      <c r="F13" s="4"/>
    </row>
    <row r="14" spans="1:6" ht="30">
      <c r="A14" s="2" t="s">
        <v>1690</v>
      </c>
      <c r="B14" s="4">
        <v>-191</v>
      </c>
      <c r="C14" s="4"/>
      <c r="D14" s="4">
        <v>-181</v>
      </c>
      <c r="E14" s="4"/>
      <c r="F14" s="4"/>
    </row>
    <row r="15" spans="1:6" ht="30">
      <c r="A15" s="2" t="s">
        <v>1691</v>
      </c>
      <c r="B15" s="4">
        <v>118</v>
      </c>
      <c r="C15" s="4"/>
      <c r="D15" s="4">
        <v>83</v>
      </c>
      <c r="E15" s="4"/>
      <c r="F15" s="4"/>
    </row>
    <row r="16" spans="1:6" ht="30">
      <c r="A16" s="3" t="s">
        <v>1692</v>
      </c>
      <c r="B16" s="4"/>
      <c r="C16" s="4"/>
      <c r="D16" s="4"/>
      <c r="E16" s="4"/>
      <c r="F16" s="4"/>
    </row>
    <row r="17" spans="1:6" ht="30">
      <c r="A17" s="2" t="s">
        <v>1693</v>
      </c>
      <c r="B17" s="4">
        <v>-658</v>
      </c>
      <c r="C17" s="4"/>
      <c r="D17" s="4">
        <v>-574</v>
      </c>
      <c r="E17" s="4"/>
      <c r="F17" s="4"/>
    </row>
    <row r="18" spans="1:6" ht="30">
      <c r="A18" s="2" t="s">
        <v>1658</v>
      </c>
      <c r="B18" s="4">
        <v>-125</v>
      </c>
      <c r="C18" s="4"/>
      <c r="D18" s="4">
        <v>-49</v>
      </c>
      <c r="E18" s="4"/>
      <c r="F18" s="4"/>
    </row>
    <row r="19" spans="1:6" ht="30">
      <c r="A19" s="2" t="s">
        <v>1694</v>
      </c>
      <c r="B19" s="4">
        <v>-932</v>
      </c>
      <c r="C19" s="4"/>
      <c r="D19" s="4">
        <v>-900</v>
      </c>
      <c r="E19" s="4"/>
      <c r="F19" s="4"/>
    </row>
    <row r="20" spans="1:6" ht="30">
      <c r="A20" s="2" t="s">
        <v>1689</v>
      </c>
      <c r="B20" s="4">
        <v>67</v>
      </c>
      <c r="C20" s="4"/>
      <c r="D20" s="4">
        <v>75</v>
      </c>
      <c r="E20" s="4"/>
      <c r="F20" s="4"/>
    </row>
    <row r="21" spans="1:6" ht="30">
      <c r="A21" s="2" t="s">
        <v>1693</v>
      </c>
      <c r="B21" s="4">
        <v>116</v>
      </c>
      <c r="C21" s="4"/>
      <c r="D21" s="4">
        <v>129</v>
      </c>
      <c r="E21" s="4"/>
      <c r="F21" s="4"/>
    </row>
    <row r="22" spans="1:6">
      <c r="A22" s="2" t="s">
        <v>114</v>
      </c>
      <c r="B22" s="4"/>
      <c r="C22" s="4"/>
      <c r="D22" s="4"/>
      <c r="E22" s="4"/>
      <c r="F22" s="4"/>
    </row>
    <row r="23" spans="1:6" ht="45">
      <c r="A23" s="3" t="s">
        <v>1683</v>
      </c>
      <c r="B23" s="4"/>
      <c r="C23" s="4"/>
      <c r="D23" s="4"/>
      <c r="E23" s="4"/>
      <c r="F23" s="4"/>
    </row>
    <row r="24" spans="1:6" ht="30">
      <c r="A24" s="2" t="s">
        <v>1686</v>
      </c>
      <c r="B24" s="4">
        <v>0</v>
      </c>
      <c r="C24" s="4"/>
      <c r="D24" s="4">
        <v>1</v>
      </c>
      <c r="E24" s="4"/>
      <c r="F24" s="4"/>
    </row>
    <row r="25" spans="1:6" ht="45">
      <c r="A25" s="2" t="s">
        <v>1198</v>
      </c>
      <c r="B25" s="4"/>
      <c r="C25" s="4"/>
      <c r="D25" s="4"/>
      <c r="E25" s="4"/>
      <c r="F25" s="4"/>
    </row>
    <row r="26" spans="1:6">
      <c r="A26" s="3" t="s">
        <v>1688</v>
      </c>
      <c r="B26" s="4"/>
      <c r="C26" s="4"/>
      <c r="D26" s="4"/>
      <c r="E26" s="4"/>
      <c r="F26" s="4"/>
    </row>
    <row r="27" spans="1:6" ht="30">
      <c r="A27" s="2" t="s">
        <v>1185</v>
      </c>
      <c r="B27" s="4">
        <v>-3</v>
      </c>
      <c r="C27" s="4"/>
      <c r="D27" s="4">
        <v>-3</v>
      </c>
      <c r="E27" s="4"/>
      <c r="F27" s="4"/>
    </row>
    <row r="28" spans="1:6" ht="30">
      <c r="A28" s="2" t="s">
        <v>1196</v>
      </c>
      <c r="B28" s="4"/>
      <c r="C28" s="4"/>
      <c r="D28" s="4"/>
      <c r="E28" s="4"/>
      <c r="F28" s="4"/>
    </row>
    <row r="29" spans="1:6" ht="30">
      <c r="A29" s="3" t="s">
        <v>1692</v>
      </c>
      <c r="B29" s="4"/>
      <c r="C29" s="4"/>
      <c r="D29" s="4"/>
      <c r="E29" s="4"/>
      <c r="F29" s="4"/>
    </row>
    <row r="30" spans="1:6" ht="30">
      <c r="A30" s="2" t="s">
        <v>1693</v>
      </c>
      <c r="B30" s="4">
        <v>330</v>
      </c>
      <c r="C30" s="4"/>
      <c r="D30" s="4">
        <v>399</v>
      </c>
      <c r="E30" s="4"/>
      <c r="F30" s="4"/>
    </row>
    <row r="31" spans="1:6" ht="45">
      <c r="A31" s="2" t="s">
        <v>1197</v>
      </c>
      <c r="B31" s="4"/>
      <c r="C31" s="4"/>
      <c r="D31" s="4"/>
      <c r="E31" s="4"/>
      <c r="F31" s="4"/>
    </row>
    <row r="32" spans="1:6">
      <c r="A32" s="3" t="s">
        <v>1688</v>
      </c>
      <c r="B32" s="4"/>
      <c r="C32" s="4"/>
      <c r="D32" s="4"/>
      <c r="E32" s="4"/>
      <c r="F32" s="4"/>
    </row>
    <row r="33" spans="1:6" ht="30">
      <c r="A33" s="2" t="s">
        <v>1185</v>
      </c>
      <c r="B33" s="4">
        <v>-691</v>
      </c>
      <c r="C33" s="4"/>
      <c r="D33" s="4">
        <v>-722</v>
      </c>
      <c r="E33" s="4"/>
      <c r="F33" s="4"/>
    </row>
    <row r="34" spans="1:6" ht="45">
      <c r="A34" s="2" t="s">
        <v>1186</v>
      </c>
      <c r="B34" s="4"/>
      <c r="C34" s="4"/>
      <c r="D34" s="4"/>
      <c r="E34" s="4"/>
      <c r="F34" s="4"/>
    </row>
    <row r="35" spans="1:6">
      <c r="A35" s="3" t="s">
        <v>1688</v>
      </c>
      <c r="B35" s="4"/>
      <c r="C35" s="4"/>
      <c r="D35" s="4"/>
      <c r="E35" s="4"/>
      <c r="F35" s="4"/>
    </row>
    <row r="36" spans="1:6" ht="30">
      <c r="A36" s="2" t="s">
        <v>1185</v>
      </c>
      <c r="B36" s="4">
        <v>376</v>
      </c>
      <c r="C36" s="4"/>
      <c r="D36" s="4">
        <v>339</v>
      </c>
      <c r="E36" s="4"/>
      <c r="F36" s="4"/>
    </row>
    <row r="37" spans="1:6" ht="45">
      <c r="A37" s="2" t="s">
        <v>1695</v>
      </c>
      <c r="B37" s="4"/>
      <c r="C37" s="4"/>
      <c r="D37" s="4"/>
      <c r="E37" s="4"/>
      <c r="F37" s="4"/>
    </row>
    <row r="38" spans="1:6" ht="45">
      <c r="A38" s="3" t="s">
        <v>1683</v>
      </c>
      <c r="B38" s="4"/>
      <c r="C38" s="4"/>
      <c r="D38" s="4"/>
      <c r="E38" s="4"/>
      <c r="F38" s="4"/>
    </row>
    <row r="39" spans="1:6">
      <c r="A39" s="2" t="s">
        <v>1652</v>
      </c>
      <c r="B39" s="4">
        <v>963</v>
      </c>
      <c r="C39" s="4"/>
      <c r="D39" s="4">
        <v>974</v>
      </c>
      <c r="E39" s="4"/>
      <c r="F39" s="4"/>
    </row>
    <row r="40" spans="1:6">
      <c r="A40" s="2" t="s">
        <v>1653</v>
      </c>
      <c r="B40" s="4">
        <v>22</v>
      </c>
      <c r="C40" s="4"/>
      <c r="D40" s="4">
        <v>34</v>
      </c>
      <c r="E40" s="4"/>
      <c r="F40" s="4"/>
    </row>
    <row r="41" spans="1:6" ht="30">
      <c r="A41" s="2" t="s">
        <v>1686</v>
      </c>
      <c r="B41" s="4">
        <v>22</v>
      </c>
      <c r="C41" s="4"/>
      <c r="D41" s="4">
        <v>34</v>
      </c>
      <c r="E41" s="4"/>
      <c r="F41" s="4"/>
    </row>
    <row r="42" spans="1:6" ht="30">
      <c r="A42" s="2" t="s">
        <v>1687</v>
      </c>
      <c r="B42" s="4">
        <v>0</v>
      </c>
      <c r="C42" s="4"/>
      <c r="D42" s="4">
        <v>0</v>
      </c>
      <c r="E42" s="4"/>
      <c r="F42" s="4"/>
    </row>
    <row r="43" spans="1:6">
      <c r="A43" s="2" t="s">
        <v>1696</v>
      </c>
      <c r="B43" s="4"/>
      <c r="C43" s="4"/>
      <c r="D43" s="4"/>
      <c r="E43" s="4"/>
      <c r="F43" s="4"/>
    </row>
    <row r="44" spans="1:6" ht="45">
      <c r="A44" s="3" t="s">
        <v>1683</v>
      </c>
      <c r="B44" s="4"/>
      <c r="C44" s="4"/>
      <c r="D44" s="4"/>
      <c r="E44" s="4"/>
      <c r="F44" s="4"/>
    </row>
    <row r="45" spans="1:6">
      <c r="A45" s="2" t="s">
        <v>1652</v>
      </c>
      <c r="B45" s="6">
        <v>51359</v>
      </c>
      <c r="C45" s="4"/>
      <c r="D45" s="6">
        <v>53421</v>
      </c>
      <c r="E45" s="4"/>
      <c r="F45" s="4"/>
    </row>
    <row r="46" spans="1:6">
      <c r="A46" s="2" t="s">
        <v>1653</v>
      </c>
      <c r="B46" s="4">
        <v>-465</v>
      </c>
      <c r="C46" s="4"/>
      <c r="D46" s="4">
        <v>-478</v>
      </c>
      <c r="E46" s="4"/>
      <c r="F46" s="4"/>
    </row>
    <row r="47" spans="1:6" ht="30">
      <c r="A47" s="2" t="s">
        <v>1686</v>
      </c>
      <c r="B47" s="6">
        <v>1179</v>
      </c>
      <c r="C47" s="4"/>
      <c r="D47" s="6">
        <v>1010</v>
      </c>
      <c r="E47" s="4"/>
      <c r="F47" s="4"/>
    </row>
    <row r="48" spans="1:6" ht="30">
      <c r="A48" s="2" t="s">
        <v>1687</v>
      </c>
      <c r="B48" s="6">
        <v>-1644</v>
      </c>
      <c r="C48" s="4"/>
      <c r="D48" s="6">
        <v>-1488</v>
      </c>
      <c r="E48" s="4"/>
      <c r="F48" s="4"/>
    </row>
    <row r="49" spans="1:6" ht="30">
      <c r="A49" s="2" t="s">
        <v>1665</v>
      </c>
      <c r="B49" s="4"/>
      <c r="C49" s="4"/>
      <c r="D49" s="4"/>
      <c r="E49" s="4"/>
      <c r="F49" s="4"/>
    </row>
    <row r="50" spans="1:6" ht="45">
      <c r="A50" s="3" t="s">
        <v>1683</v>
      </c>
      <c r="B50" s="4"/>
      <c r="C50" s="4"/>
      <c r="D50" s="4"/>
      <c r="E50" s="4"/>
      <c r="F50" s="4"/>
    </row>
    <row r="51" spans="1:6" ht="17.25">
      <c r="A51" s="2" t="s">
        <v>1652</v>
      </c>
      <c r="B51" s="4">
        <v>876</v>
      </c>
      <c r="C51" s="9" t="s">
        <v>49</v>
      </c>
      <c r="D51" s="4">
        <v>946</v>
      </c>
      <c r="E51" s="9" t="s">
        <v>49</v>
      </c>
      <c r="F51" s="4"/>
    </row>
    <row r="52" spans="1:6" ht="17.25">
      <c r="A52" s="2" t="s">
        <v>1653</v>
      </c>
      <c r="B52" s="4">
        <v>3</v>
      </c>
      <c r="C52" s="9" t="s">
        <v>49</v>
      </c>
      <c r="D52" s="4">
        <v>7</v>
      </c>
      <c r="E52" s="9" t="s">
        <v>49</v>
      </c>
      <c r="F52" s="4"/>
    </row>
    <row r="53" spans="1:6" ht="30">
      <c r="A53" s="2" t="s">
        <v>1686</v>
      </c>
      <c r="B53" s="4">
        <v>9</v>
      </c>
      <c r="C53" s="9" t="s">
        <v>49</v>
      </c>
      <c r="D53" s="4">
        <v>11</v>
      </c>
      <c r="E53" s="9" t="s">
        <v>49</v>
      </c>
      <c r="F53" s="4"/>
    </row>
    <row r="54" spans="1:6" ht="30">
      <c r="A54" s="2" t="s">
        <v>1687</v>
      </c>
      <c r="B54" s="4">
        <v>-6</v>
      </c>
      <c r="C54" s="9" t="s">
        <v>49</v>
      </c>
      <c r="D54" s="4">
        <v>-4</v>
      </c>
      <c r="E54" s="9" t="s">
        <v>49</v>
      </c>
      <c r="F54" s="4"/>
    </row>
    <row r="55" spans="1:6">
      <c r="A55" s="2" t="s">
        <v>1697</v>
      </c>
      <c r="B55" s="4"/>
      <c r="C55" s="4"/>
      <c r="D55" s="4"/>
      <c r="E55" s="4"/>
      <c r="F55" s="4"/>
    </row>
    <row r="56" spans="1:6" ht="45">
      <c r="A56" s="3" t="s">
        <v>1683</v>
      </c>
      <c r="B56" s="4"/>
      <c r="C56" s="4"/>
      <c r="D56" s="4"/>
      <c r="E56" s="4"/>
      <c r="F56" s="4"/>
    </row>
    <row r="57" spans="1:6">
      <c r="A57" s="2" t="s">
        <v>1652</v>
      </c>
      <c r="B57" s="4">
        <v>275</v>
      </c>
      <c r="C57" s="4"/>
      <c r="D57" s="4">
        <v>422</v>
      </c>
      <c r="E57" s="4"/>
      <c r="F57" s="4"/>
    </row>
    <row r="58" spans="1:6">
      <c r="A58" s="2" t="s">
        <v>1653</v>
      </c>
      <c r="B58" s="4">
        <v>1</v>
      </c>
      <c r="C58" s="4"/>
      <c r="D58" s="4">
        <v>1</v>
      </c>
      <c r="E58" s="4"/>
      <c r="F58" s="4"/>
    </row>
    <row r="59" spans="1:6" ht="30">
      <c r="A59" s="2" t="s">
        <v>1686</v>
      </c>
      <c r="B59" s="4">
        <v>31</v>
      </c>
      <c r="C59" s="4"/>
      <c r="D59" s="4">
        <v>30</v>
      </c>
      <c r="E59" s="4"/>
      <c r="F59" s="4"/>
    </row>
    <row r="60" spans="1:6" ht="30">
      <c r="A60" s="2" t="s">
        <v>1687</v>
      </c>
      <c r="B60" s="4">
        <v>-30</v>
      </c>
      <c r="C60" s="4"/>
      <c r="D60" s="4">
        <v>-29</v>
      </c>
      <c r="E60" s="4"/>
      <c r="F60" s="4"/>
    </row>
    <row r="61" spans="1:6">
      <c r="A61" s="2" t="s">
        <v>1667</v>
      </c>
      <c r="B61" s="4"/>
      <c r="C61" s="4"/>
      <c r="D61" s="4"/>
      <c r="E61" s="4"/>
      <c r="F61" s="4"/>
    </row>
    <row r="62" spans="1:6" ht="45">
      <c r="A62" s="3" t="s">
        <v>1683</v>
      </c>
      <c r="B62" s="4"/>
      <c r="C62" s="4"/>
      <c r="D62" s="4"/>
      <c r="E62" s="4"/>
      <c r="F62" s="4"/>
    </row>
    <row r="63" spans="1:6">
      <c r="A63" s="2" t="s">
        <v>1652</v>
      </c>
      <c r="B63" s="4">
        <v>345</v>
      </c>
      <c r="C63" s="4"/>
      <c r="D63" s="4">
        <v>0</v>
      </c>
      <c r="E63" s="4"/>
      <c r="F63" s="4"/>
    </row>
    <row r="64" spans="1:6">
      <c r="A64" s="2" t="s">
        <v>1653</v>
      </c>
      <c r="B64" s="4">
        <v>6</v>
      </c>
      <c r="C64" s="4"/>
      <c r="D64" s="4">
        <v>0</v>
      </c>
      <c r="E64" s="4"/>
      <c r="F64" s="4"/>
    </row>
    <row r="65" spans="1:6" ht="30">
      <c r="A65" s="2" t="s">
        <v>1686</v>
      </c>
      <c r="B65" s="4">
        <v>6</v>
      </c>
      <c r="C65" s="4"/>
      <c r="D65" s="4">
        <v>0</v>
      </c>
      <c r="E65" s="4"/>
      <c r="F65" s="4"/>
    </row>
    <row r="66" spans="1:6" ht="30">
      <c r="A66" s="2" t="s">
        <v>1687</v>
      </c>
      <c r="B66" s="4">
        <v>0</v>
      </c>
      <c r="C66" s="4"/>
      <c r="D66" s="4">
        <v>0</v>
      </c>
      <c r="E66" s="4"/>
      <c r="F66" s="4"/>
    </row>
    <row r="67" spans="1:6">
      <c r="A67" s="2" t="s">
        <v>1698</v>
      </c>
      <c r="B67" s="4"/>
      <c r="C67" s="4"/>
      <c r="D67" s="4"/>
      <c r="E67" s="4"/>
      <c r="F67" s="4"/>
    </row>
    <row r="68" spans="1:6" ht="45">
      <c r="A68" s="3" t="s">
        <v>1683</v>
      </c>
      <c r="B68" s="4"/>
      <c r="C68" s="4"/>
      <c r="D68" s="4"/>
      <c r="E68" s="4"/>
      <c r="F68" s="4"/>
    </row>
    <row r="69" spans="1:6">
      <c r="A69" s="2" t="s">
        <v>1652</v>
      </c>
      <c r="B69" s="6">
        <v>12819</v>
      </c>
      <c r="C69" s="4"/>
      <c r="D69" s="6">
        <v>13588</v>
      </c>
      <c r="E69" s="4"/>
      <c r="F69" s="4"/>
    </row>
    <row r="70" spans="1:6">
      <c r="A70" s="2" t="s">
        <v>1653</v>
      </c>
      <c r="B70" s="4">
        <v>376</v>
      </c>
      <c r="C70" s="4"/>
      <c r="D70" s="4">
        <v>339</v>
      </c>
      <c r="E70" s="4"/>
      <c r="F70" s="4"/>
    </row>
    <row r="71" spans="1:6" ht="30">
      <c r="A71" s="2" t="s">
        <v>1686</v>
      </c>
      <c r="B71" s="4">
        <v>437</v>
      </c>
      <c r="C71" s="4"/>
      <c r="D71" s="4">
        <v>478</v>
      </c>
      <c r="E71" s="4"/>
      <c r="F71" s="4"/>
    </row>
    <row r="72" spans="1:6" ht="30">
      <c r="A72" s="2" t="s">
        <v>1687</v>
      </c>
      <c r="B72" s="4">
        <v>-61</v>
      </c>
      <c r="C72" s="4"/>
      <c r="D72" s="4">
        <v>-139</v>
      </c>
      <c r="E72" s="4"/>
      <c r="F72" s="4"/>
    </row>
    <row r="73" spans="1:6">
      <c r="A73" s="2" t="s">
        <v>1647</v>
      </c>
      <c r="B73" s="4"/>
      <c r="C73" s="4"/>
      <c r="D73" s="4"/>
      <c r="E73" s="4"/>
      <c r="F73" s="4"/>
    </row>
    <row r="74" spans="1:6" ht="45">
      <c r="A74" s="3" t="s">
        <v>1683</v>
      </c>
      <c r="B74" s="4"/>
      <c r="C74" s="4"/>
      <c r="D74" s="4"/>
      <c r="E74" s="4"/>
      <c r="F74" s="4"/>
    </row>
    <row r="75" spans="1:6">
      <c r="A75" s="2" t="s">
        <v>1652</v>
      </c>
      <c r="B75" s="6">
        <v>19143</v>
      </c>
      <c r="C75" s="4"/>
      <c r="D75" s="6">
        <v>19473</v>
      </c>
      <c r="E75" s="4"/>
      <c r="F75" s="4"/>
    </row>
    <row r="76" spans="1:6">
      <c r="A76" s="2" t="s">
        <v>1653</v>
      </c>
      <c r="B76" s="4">
        <v>-694</v>
      </c>
      <c r="C76" s="4"/>
      <c r="D76" s="4">
        <v>-725</v>
      </c>
      <c r="E76" s="4"/>
      <c r="F76" s="4"/>
    </row>
    <row r="77" spans="1:6" ht="30">
      <c r="A77" s="2" t="s">
        <v>1686</v>
      </c>
      <c r="B77" s="4">
        <v>719</v>
      </c>
      <c r="C77" s="4"/>
      <c r="D77" s="4">
        <v>481</v>
      </c>
      <c r="E77" s="4"/>
      <c r="F77" s="4"/>
    </row>
    <row r="78" spans="1:6" ht="30">
      <c r="A78" s="2" t="s">
        <v>1687</v>
      </c>
      <c r="B78" s="6">
        <v>-1413</v>
      </c>
      <c r="C78" s="4"/>
      <c r="D78" s="6">
        <v>-1206</v>
      </c>
      <c r="E78" s="4"/>
      <c r="F78" s="4"/>
    </row>
    <row r="79" spans="1:6" ht="30">
      <c r="A79" s="2" t="s">
        <v>1699</v>
      </c>
      <c r="B79" s="4"/>
      <c r="C79" s="4"/>
      <c r="D79" s="4"/>
      <c r="E79" s="4"/>
      <c r="F79" s="4"/>
    </row>
    <row r="80" spans="1:6" ht="45">
      <c r="A80" s="3" t="s">
        <v>1683</v>
      </c>
      <c r="B80" s="4"/>
      <c r="C80" s="4"/>
      <c r="D80" s="4"/>
      <c r="E80" s="4"/>
      <c r="F80" s="4"/>
    </row>
    <row r="81" spans="1:6">
      <c r="A81" s="2" t="s">
        <v>1652</v>
      </c>
      <c r="B81" s="6">
        <v>2187</v>
      </c>
      <c r="C81" s="4"/>
      <c r="D81" s="6">
        <v>2242</v>
      </c>
      <c r="E81" s="4"/>
      <c r="F81" s="4"/>
    </row>
    <row r="82" spans="1:6">
      <c r="A82" s="2" t="s">
        <v>1653</v>
      </c>
      <c r="B82" s="4">
        <v>57</v>
      </c>
      <c r="C82" s="4"/>
      <c r="D82" s="4">
        <v>37</v>
      </c>
      <c r="E82" s="4"/>
      <c r="F82" s="4"/>
    </row>
    <row r="83" spans="1:6" ht="30">
      <c r="A83" s="2" t="s">
        <v>1686</v>
      </c>
      <c r="B83" s="4">
        <v>57</v>
      </c>
      <c r="C83" s="4"/>
      <c r="D83" s="4">
        <v>37</v>
      </c>
      <c r="E83" s="4"/>
      <c r="F83" s="4"/>
    </row>
    <row r="84" spans="1:6" ht="30">
      <c r="A84" s="2" t="s">
        <v>1687</v>
      </c>
      <c r="B84" s="4">
        <v>0</v>
      </c>
      <c r="C84" s="4"/>
      <c r="D84" s="4">
        <v>0</v>
      </c>
      <c r="E84" s="4"/>
      <c r="F84" s="4"/>
    </row>
    <row r="85" spans="1:6" ht="30">
      <c r="A85" s="2" t="s">
        <v>1700</v>
      </c>
      <c r="B85" s="4"/>
      <c r="C85" s="4"/>
      <c r="D85" s="4"/>
      <c r="E85" s="4"/>
      <c r="F85" s="4"/>
    </row>
    <row r="86" spans="1:6" ht="45">
      <c r="A86" s="3" t="s">
        <v>1683</v>
      </c>
      <c r="B86" s="4"/>
      <c r="C86" s="4"/>
      <c r="D86" s="4"/>
      <c r="E86" s="4"/>
      <c r="F86" s="4"/>
    </row>
    <row r="87" spans="1:6">
      <c r="A87" s="2" t="s">
        <v>1652</v>
      </c>
      <c r="B87" s="4">
        <v>143</v>
      </c>
      <c r="C87" s="4"/>
      <c r="D87" s="4">
        <v>143</v>
      </c>
      <c r="E87" s="4"/>
      <c r="F87" s="4"/>
    </row>
    <row r="88" spans="1:6">
      <c r="A88" s="2" t="s">
        <v>1653</v>
      </c>
      <c r="B88" s="4">
        <v>-26</v>
      </c>
      <c r="C88" s="4"/>
      <c r="D88" s="4">
        <v>-19</v>
      </c>
      <c r="E88" s="4"/>
      <c r="F88" s="4"/>
    </row>
    <row r="89" spans="1:6" ht="30">
      <c r="A89" s="2" t="s">
        <v>1686</v>
      </c>
      <c r="B89" s="4">
        <v>7</v>
      </c>
      <c r="C89" s="4"/>
      <c r="D89" s="4">
        <v>3</v>
      </c>
      <c r="E89" s="4"/>
      <c r="F89" s="4"/>
    </row>
    <row r="90" spans="1:6" ht="30">
      <c r="A90" s="2" t="s">
        <v>1687</v>
      </c>
      <c r="B90" s="4">
        <v>-33</v>
      </c>
      <c r="C90" s="4"/>
      <c r="D90" s="4">
        <v>-22</v>
      </c>
      <c r="E90" s="4"/>
      <c r="F90" s="4"/>
    </row>
    <row r="91" spans="1:6">
      <c r="A91" s="2" t="s">
        <v>1701</v>
      </c>
      <c r="B91" s="4"/>
      <c r="C91" s="4"/>
      <c r="D91" s="4"/>
      <c r="E91" s="4"/>
      <c r="F91" s="4"/>
    </row>
    <row r="92" spans="1:6" ht="45">
      <c r="A92" s="3" t="s">
        <v>1683</v>
      </c>
      <c r="B92" s="4"/>
      <c r="C92" s="4"/>
      <c r="D92" s="4"/>
      <c r="E92" s="4"/>
      <c r="F92" s="4"/>
    </row>
    <row r="93" spans="1:6">
      <c r="A93" s="2" t="s">
        <v>1652</v>
      </c>
      <c r="B93" s="6">
        <v>2330</v>
      </c>
      <c r="C93" s="4"/>
      <c r="D93" s="6">
        <v>2385</v>
      </c>
      <c r="E93" s="4"/>
      <c r="F93" s="4"/>
    </row>
    <row r="94" spans="1:6">
      <c r="A94" s="2" t="s">
        <v>1653</v>
      </c>
      <c r="B94" s="4">
        <v>31</v>
      </c>
      <c r="C94" s="4"/>
      <c r="D94" s="4">
        <v>18</v>
      </c>
      <c r="E94" s="4"/>
      <c r="F94" s="4"/>
    </row>
    <row r="95" spans="1:6" ht="30">
      <c r="A95" s="2" t="s">
        <v>1686</v>
      </c>
      <c r="B95" s="4">
        <v>64</v>
      </c>
      <c r="C95" s="4"/>
      <c r="D95" s="4">
        <v>40</v>
      </c>
      <c r="E95" s="4"/>
      <c r="F95" s="4"/>
    </row>
    <row r="96" spans="1:6" ht="30">
      <c r="A96" s="2" t="s">
        <v>1687</v>
      </c>
      <c r="B96" s="4">
        <v>-33</v>
      </c>
      <c r="C96" s="4"/>
      <c r="D96" s="4">
        <v>-22</v>
      </c>
      <c r="E96" s="4"/>
      <c r="F96" s="4"/>
    </row>
    <row r="97" spans="1:6" ht="30">
      <c r="A97" s="2" t="s">
        <v>1702</v>
      </c>
      <c r="B97" s="4"/>
      <c r="C97" s="4"/>
      <c r="D97" s="4"/>
      <c r="E97" s="4"/>
      <c r="F97" s="4"/>
    </row>
    <row r="98" spans="1:6" ht="45">
      <c r="A98" s="3" t="s">
        <v>1683</v>
      </c>
      <c r="B98" s="4"/>
      <c r="C98" s="4"/>
      <c r="D98" s="4"/>
      <c r="E98" s="4"/>
      <c r="F98" s="4"/>
    </row>
    <row r="99" spans="1:6">
      <c r="A99" s="2" t="s">
        <v>1652</v>
      </c>
      <c r="B99" s="4">
        <v>66</v>
      </c>
      <c r="C99" s="4"/>
      <c r="D99" s="4">
        <v>32</v>
      </c>
      <c r="E99" s="4"/>
      <c r="F99" s="4"/>
    </row>
    <row r="100" spans="1:6">
      <c r="A100" s="2" t="s">
        <v>1653</v>
      </c>
      <c r="B100" s="4">
        <v>0</v>
      </c>
      <c r="C100" s="4"/>
      <c r="D100" s="4">
        <v>0</v>
      </c>
      <c r="E100" s="4"/>
      <c r="F100" s="4"/>
    </row>
    <row r="101" spans="1:6" ht="30">
      <c r="A101" s="2" t="s">
        <v>1686</v>
      </c>
      <c r="B101" s="4">
        <v>0</v>
      </c>
      <c r="C101" s="4"/>
      <c r="D101" s="4">
        <v>0</v>
      </c>
      <c r="E101" s="4"/>
      <c r="F101" s="4"/>
    </row>
    <row r="102" spans="1:6" ht="30">
      <c r="A102" s="2" t="s">
        <v>1687</v>
      </c>
      <c r="B102" s="4">
        <v>0</v>
      </c>
      <c r="C102" s="4"/>
      <c r="D102" s="4">
        <v>0</v>
      </c>
      <c r="E102" s="4"/>
      <c r="F102" s="4"/>
    </row>
    <row r="103" spans="1:6">
      <c r="A103" s="2" t="s">
        <v>1703</v>
      </c>
      <c r="B103" s="4"/>
      <c r="C103" s="4"/>
      <c r="D103" s="4"/>
      <c r="E103" s="4"/>
      <c r="F103" s="4"/>
    </row>
    <row r="104" spans="1:6" ht="45">
      <c r="A104" s="3" t="s">
        <v>1683</v>
      </c>
      <c r="B104" s="4"/>
      <c r="C104" s="4"/>
      <c r="D104" s="4"/>
      <c r="E104" s="4"/>
      <c r="F104" s="4"/>
    </row>
    <row r="105" spans="1:6">
      <c r="A105" s="2" t="s">
        <v>1652</v>
      </c>
      <c r="B105" s="4">
        <v>66</v>
      </c>
      <c r="C105" s="4"/>
      <c r="D105" s="4">
        <v>32</v>
      </c>
      <c r="E105" s="4"/>
      <c r="F105" s="4"/>
    </row>
    <row r="106" spans="1:6">
      <c r="A106" s="2" t="s">
        <v>1653</v>
      </c>
      <c r="B106" s="4">
        <v>0</v>
      </c>
      <c r="C106" s="4"/>
      <c r="D106" s="4">
        <v>0</v>
      </c>
      <c r="E106" s="4"/>
      <c r="F106" s="4"/>
    </row>
    <row r="107" spans="1:6" ht="30">
      <c r="A107" s="2" t="s">
        <v>1686</v>
      </c>
      <c r="B107" s="4">
        <v>0</v>
      </c>
      <c r="C107" s="4"/>
      <c r="D107" s="4">
        <v>0</v>
      </c>
      <c r="E107" s="4"/>
      <c r="F107" s="4"/>
    </row>
    <row r="108" spans="1:6" ht="30">
      <c r="A108" s="2" t="s">
        <v>1687</v>
      </c>
      <c r="B108" s="4">
        <v>0</v>
      </c>
      <c r="C108" s="4"/>
      <c r="D108" s="4">
        <v>0</v>
      </c>
      <c r="E108" s="4"/>
      <c r="F108" s="4"/>
    </row>
    <row r="109" spans="1:6" ht="30">
      <c r="A109" s="2" t="s">
        <v>1661</v>
      </c>
      <c r="B109" s="4"/>
      <c r="C109" s="4"/>
      <c r="D109" s="4"/>
      <c r="E109" s="4"/>
      <c r="F109" s="4"/>
    </row>
    <row r="110" spans="1:6" ht="45">
      <c r="A110" s="3" t="s">
        <v>1683</v>
      </c>
      <c r="B110" s="4"/>
      <c r="C110" s="4"/>
      <c r="D110" s="4"/>
      <c r="E110" s="4"/>
      <c r="F110" s="4"/>
    </row>
    <row r="111" spans="1:6">
      <c r="A111" s="2" t="s">
        <v>1652</v>
      </c>
      <c r="B111" s="6">
        <v>4866</v>
      </c>
      <c r="C111" s="4"/>
      <c r="D111" s="6">
        <v>4857</v>
      </c>
      <c r="E111" s="4"/>
      <c r="F111" s="4"/>
    </row>
    <row r="112" spans="1:6">
      <c r="A112" s="2" t="s">
        <v>1653</v>
      </c>
      <c r="B112" s="4">
        <v>-313</v>
      </c>
      <c r="C112" s="4"/>
      <c r="D112" s="4">
        <v>-323</v>
      </c>
      <c r="E112" s="4"/>
      <c r="F112" s="4"/>
    </row>
    <row r="113" spans="1:6" ht="30">
      <c r="A113" s="2" t="s">
        <v>1686</v>
      </c>
      <c r="B113" s="4">
        <v>489</v>
      </c>
      <c r="C113" s="4"/>
      <c r="D113" s="4">
        <v>385</v>
      </c>
      <c r="E113" s="4"/>
      <c r="F113" s="4"/>
    </row>
    <row r="114" spans="1:6" ht="30">
      <c r="A114" s="2" t="s">
        <v>1687</v>
      </c>
      <c r="B114" s="4">
        <v>-802</v>
      </c>
      <c r="C114" s="4"/>
      <c r="D114" s="4">
        <v>-708</v>
      </c>
      <c r="E114" s="4"/>
      <c r="F114" s="4"/>
    </row>
    <row r="115" spans="1:6" ht="30">
      <c r="A115" s="2" t="s">
        <v>1704</v>
      </c>
      <c r="B115" s="4"/>
      <c r="C115" s="4"/>
      <c r="D115" s="4"/>
      <c r="E115" s="4"/>
      <c r="F115" s="4"/>
    </row>
    <row r="116" spans="1:6" ht="45">
      <c r="A116" s="3" t="s">
        <v>1683</v>
      </c>
      <c r="B116" s="4"/>
      <c r="C116" s="4"/>
      <c r="D116" s="4"/>
      <c r="E116" s="4"/>
      <c r="F116" s="4"/>
    </row>
    <row r="117" spans="1:6">
      <c r="A117" s="2" t="s">
        <v>1652</v>
      </c>
      <c r="B117" s="4">
        <v>60</v>
      </c>
      <c r="C117" s="4"/>
      <c r="D117" s="4">
        <v>60</v>
      </c>
      <c r="E117" s="4"/>
      <c r="F117" s="4"/>
    </row>
    <row r="118" spans="1:6">
      <c r="A118" s="2" t="s">
        <v>1653</v>
      </c>
      <c r="B118" s="4">
        <v>2</v>
      </c>
      <c r="C118" s="4"/>
      <c r="D118" s="4">
        <v>0</v>
      </c>
      <c r="E118" s="4"/>
      <c r="F118" s="4"/>
    </row>
    <row r="119" spans="1:6" ht="30">
      <c r="A119" s="2" t="s">
        <v>1686</v>
      </c>
      <c r="B119" s="4">
        <v>2</v>
      </c>
      <c r="C119" s="4"/>
      <c r="D119" s="4">
        <v>0</v>
      </c>
      <c r="E119" s="4"/>
      <c r="F119" s="4"/>
    </row>
    <row r="120" spans="1:6" ht="30">
      <c r="A120" s="2" t="s">
        <v>1687</v>
      </c>
      <c r="B120" s="4">
        <v>0</v>
      </c>
      <c r="C120" s="4"/>
      <c r="D120" s="4">
        <v>0</v>
      </c>
      <c r="E120" s="4"/>
      <c r="F120" s="4"/>
    </row>
    <row r="121" spans="1:6" ht="30">
      <c r="A121" s="2" t="s">
        <v>1664</v>
      </c>
      <c r="B121" s="4"/>
      <c r="C121" s="4"/>
      <c r="D121" s="4"/>
      <c r="E121" s="4"/>
      <c r="F121" s="4"/>
    </row>
    <row r="122" spans="1:6" ht="45">
      <c r="A122" s="3" t="s">
        <v>1683</v>
      </c>
      <c r="B122" s="4"/>
      <c r="C122" s="4"/>
      <c r="D122" s="4"/>
      <c r="E122" s="4"/>
      <c r="F122" s="4"/>
    </row>
    <row r="123" spans="1:6">
      <c r="A123" s="2" t="s">
        <v>1652</v>
      </c>
      <c r="B123" s="4">
        <v>52</v>
      </c>
      <c r="C123" s="4"/>
      <c r="D123" s="4">
        <v>276</v>
      </c>
      <c r="E123" s="4"/>
      <c r="F123" s="4"/>
    </row>
    <row r="124" spans="1:6">
      <c r="A124" s="2" t="s">
        <v>1653</v>
      </c>
      <c r="B124" s="4">
        <v>-1</v>
      </c>
      <c r="C124" s="4"/>
      <c r="D124" s="4">
        <v>-1</v>
      </c>
      <c r="E124" s="4"/>
      <c r="F124" s="4"/>
    </row>
    <row r="125" spans="1:6" ht="30">
      <c r="A125" s="2" t="s">
        <v>1686</v>
      </c>
      <c r="B125" s="4">
        <v>0</v>
      </c>
      <c r="C125" s="4"/>
      <c r="D125" s="4">
        <v>4</v>
      </c>
      <c r="E125" s="4"/>
      <c r="F125" s="4"/>
    </row>
    <row r="126" spans="1:6" ht="30">
      <c r="A126" s="2" t="s">
        <v>1687</v>
      </c>
      <c r="B126" s="4">
        <v>-1</v>
      </c>
      <c r="C126" s="4"/>
      <c r="D126" s="4">
        <v>-5</v>
      </c>
      <c r="E126" s="4"/>
      <c r="F126" s="4"/>
    </row>
    <row r="127" spans="1:6" ht="30">
      <c r="A127" s="2" t="s">
        <v>1705</v>
      </c>
      <c r="B127" s="4"/>
      <c r="C127" s="4"/>
      <c r="D127" s="4"/>
      <c r="E127" s="4"/>
      <c r="F127" s="4"/>
    </row>
    <row r="128" spans="1:6" ht="45">
      <c r="A128" s="3" t="s">
        <v>1683</v>
      </c>
      <c r="B128" s="4"/>
      <c r="C128" s="4"/>
      <c r="D128" s="4"/>
      <c r="E128" s="4"/>
      <c r="F128" s="4"/>
    </row>
    <row r="129" spans="1:6">
      <c r="A129" s="2" t="s">
        <v>1652</v>
      </c>
      <c r="B129" s="6">
        <v>2089</v>
      </c>
      <c r="C129" s="4"/>
      <c r="D129" s="6">
        <v>2175</v>
      </c>
      <c r="E129" s="4"/>
      <c r="F129" s="4"/>
    </row>
    <row r="130" spans="1:6">
      <c r="A130" s="2" t="s">
        <v>1653</v>
      </c>
      <c r="B130" s="4">
        <v>-1</v>
      </c>
      <c r="C130" s="4"/>
      <c r="D130" s="4">
        <v>-1</v>
      </c>
      <c r="E130" s="4"/>
      <c r="F130" s="4"/>
    </row>
    <row r="131" spans="1:6" ht="30">
      <c r="A131" s="2" t="s">
        <v>1686</v>
      </c>
      <c r="B131" s="4">
        <v>19</v>
      </c>
      <c r="C131" s="4"/>
      <c r="D131" s="4">
        <v>21</v>
      </c>
      <c r="E131" s="4"/>
      <c r="F131" s="4"/>
    </row>
    <row r="132" spans="1:6" ht="30">
      <c r="A132" s="2" t="s">
        <v>1687</v>
      </c>
      <c r="B132" s="4">
        <v>-20</v>
      </c>
      <c r="C132" s="4"/>
      <c r="D132" s="4">
        <v>-22</v>
      </c>
      <c r="E132" s="4"/>
      <c r="F132" s="4"/>
    </row>
    <row r="133" spans="1:6">
      <c r="A133" s="2" t="s">
        <v>1174</v>
      </c>
      <c r="B133" s="4"/>
      <c r="C133" s="4"/>
      <c r="D133" s="4"/>
      <c r="E133" s="4"/>
      <c r="F133" s="4"/>
    </row>
    <row r="134" spans="1:6" ht="45">
      <c r="A134" s="3" t="s">
        <v>1683</v>
      </c>
      <c r="B134" s="4"/>
      <c r="C134" s="4"/>
      <c r="D134" s="4"/>
      <c r="E134" s="4"/>
      <c r="F134" s="4"/>
    </row>
    <row r="135" spans="1:6">
      <c r="A135" s="2" t="s">
        <v>1652</v>
      </c>
      <c r="B135" s="6">
        <v>4477</v>
      </c>
      <c r="C135" s="4"/>
      <c r="D135" s="6">
        <v>4633</v>
      </c>
      <c r="E135" s="4"/>
      <c r="F135" s="4"/>
    </row>
    <row r="136" spans="1:6">
      <c r="A136" s="2" t="s">
        <v>1653</v>
      </c>
      <c r="B136" s="4">
        <v>87</v>
      </c>
      <c r="C136" s="4"/>
      <c r="D136" s="4">
        <v>90</v>
      </c>
      <c r="E136" s="4"/>
      <c r="F136" s="4"/>
    </row>
    <row r="137" spans="1:6" ht="30">
      <c r="A137" s="2" t="s">
        <v>1686</v>
      </c>
      <c r="B137" s="4">
        <v>87</v>
      </c>
      <c r="C137" s="4"/>
      <c r="D137" s="4">
        <v>90</v>
      </c>
      <c r="E137" s="4"/>
      <c r="F137" s="4"/>
    </row>
    <row r="138" spans="1:6" ht="30">
      <c r="A138" s="2" t="s">
        <v>1687</v>
      </c>
      <c r="B138" s="4">
        <v>0</v>
      </c>
      <c r="C138" s="4"/>
      <c r="D138" s="4">
        <v>0</v>
      </c>
      <c r="E138" s="4"/>
      <c r="F138" s="4"/>
    </row>
    <row r="139" spans="1:6" ht="30">
      <c r="A139" s="2" t="s">
        <v>1706</v>
      </c>
      <c r="B139" s="4"/>
      <c r="C139" s="4"/>
      <c r="D139" s="4"/>
      <c r="E139" s="4"/>
      <c r="F139" s="4"/>
    </row>
    <row r="140" spans="1:6" ht="45">
      <c r="A140" s="3" t="s">
        <v>1683</v>
      </c>
      <c r="B140" s="4"/>
      <c r="C140" s="4"/>
      <c r="D140" s="4"/>
      <c r="E140" s="4"/>
      <c r="F140" s="4"/>
    </row>
    <row r="141" spans="1:6">
      <c r="A141" s="2" t="s">
        <v>1652</v>
      </c>
      <c r="B141" s="6">
        <v>17129</v>
      </c>
      <c r="C141" s="4"/>
      <c r="D141" s="6">
        <v>17958</v>
      </c>
      <c r="E141" s="4"/>
      <c r="F141" s="4"/>
    </row>
    <row r="142" spans="1:6">
      <c r="A142" s="2" t="s">
        <v>1653</v>
      </c>
      <c r="B142" s="4">
        <v>-202</v>
      </c>
      <c r="C142" s="4"/>
      <c r="D142" s="4">
        <v>-165</v>
      </c>
      <c r="E142" s="4"/>
      <c r="F142" s="4"/>
    </row>
    <row r="143" spans="1:6" ht="30">
      <c r="A143" s="2" t="s">
        <v>1686</v>
      </c>
      <c r="B143" s="4">
        <v>0</v>
      </c>
      <c r="C143" s="4"/>
      <c r="D143" s="4">
        <v>0</v>
      </c>
      <c r="E143" s="4"/>
      <c r="F143" s="4"/>
    </row>
    <row r="144" spans="1:6" ht="30">
      <c r="A144" s="2" t="s">
        <v>1687</v>
      </c>
      <c r="B144" s="4">
        <v>-202</v>
      </c>
      <c r="C144" s="4"/>
      <c r="D144" s="4">
        <v>-165</v>
      </c>
      <c r="E144" s="4"/>
      <c r="F144" s="4"/>
    </row>
    <row r="145" spans="1:6">
      <c r="A145" s="2" t="s">
        <v>114</v>
      </c>
      <c r="B145" s="4"/>
      <c r="C145" s="4"/>
      <c r="D145" s="4"/>
      <c r="E145" s="4"/>
      <c r="F145" s="4"/>
    </row>
    <row r="146" spans="1:6" ht="45">
      <c r="A146" s="3" t="s">
        <v>1683</v>
      </c>
      <c r="B146" s="4"/>
      <c r="C146" s="4"/>
      <c r="D146" s="4"/>
      <c r="E146" s="4"/>
      <c r="F146" s="4"/>
    </row>
    <row r="147" spans="1:6">
      <c r="A147" s="2" t="s">
        <v>1652</v>
      </c>
      <c r="B147" s="4">
        <v>187</v>
      </c>
      <c r="C147" s="4"/>
      <c r="D147" s="4">
        <v>186</v>
      </c>
      <c r="E147" s="4"/>
      <c r="F147" s="4"/>
    </row>
    <row r="148" spans="1:6">
      <c r="A148" s="2" t="s">
        <v>1653</v>
      </c>
      <c r="B148" s="4">
        <v>-1</v>
      </c>
      <c r="C148" s="4"/>
      <c r="D148" s="4">
        <v>1</v>
      </c>
      <c r="E148" s="4"/>
      <c r="F148" s="4"/>
    </row>
    <row r="149" spans="1:6" ht="30">
      <c r="A149" s="2" t="s">
        <v>1687</v>
      </c>
      <c r="B149" s="4">
        <v>-1</v>
      </c>
      <c r="C149" s="4"/>
      <c r="D149" s="4">
        <v>0</v>
      </c>
      <c r="E149" s="4"/>
      <c r="F149" s="4"/>
    </row>
    <row r="150" spans="1:6" ht="30">
      <c r="A150" s="2" t="s">
        <v>1676</v>
      </c>
      <c r="B150" s="4"/>
      <c r="C150" s="4"/>
      <c r="D150" s="4"/>
      <c r="E150" s="4"/>
      <c r="F150" s="4"/>
    </row>
    <row r="151" spans="1:6" ht="45">
      <c r="A151" s="3" t="s">
        <v>1683</v>
      </c>
      <c r="B151" s="4"/>
      <c r="C151" s="4"/>
      <c r="D151" s="4"/>
      <c r="E151" s="4"/>
      <c r="F151" s="4"/>
    </row>
    <row r="152" spans="1:6">
      <c r="A152" s="2" t="s">
        <v>1652</v>
      </c>
      <c r="B152" s="6">
        <v>1319</v>
      </c>
      <c r="C152" s="4"/>
      <c r="D152" s="6">
        <v>1319</v>
      </c>
      <c r="E152" s="4"/>
      <c r="F152" s="4"/>
    </row>
    <row r="153" spans="1:6">
      <c r="A153" s="2" t="s">
        <v>1653</v>
      </c>
      <c r="B153" s="4">
        <v>-441</v>
      </c>
      <c r="C153" s="4"/>
      <c r="D153" s="4">
        <v>-427</v>
      </c>
      <c r="E153" s="4"/>
      <c r="F153" s="4"/>
    </row>
    <row r="154" spans="1:6" ht="30">
      <c r="A154" s="2" t="s">
        <v>1686</v>
      </c>
      <c r="B154" s="4">
        <v>0</v>
      </c>
      <c r="C154" s="4"/>
      <c r="D154" s="4">
        <v>0</v>
      </c>
      <c r="E154" s="4"/>
      <c r="F154" s="4"/>
    </row>
    <row r="155" spans="1:6" ht="30">
      <c r="A155" s="2" t="s">
        <v>1687</v>
      </c>
      <c r="B155" s="4">
        <v>-441</v>
      </c>
      <c r="C155" s="4"/>
      <c r="D155" s="4">
        <v>-427</v>
      </c>
      <c r="E155" s="4"/>
      <c r="F155" s="4"/>
    </row>
    <row r="156" spans="1:6" ht="30">
      <c r="A156" s="2" t="s">
        <v>1672</v>
      </c>
      <c r="B156" s="4"/>
      <c r="C156" s="4"/>
      <c r="D156" s="4"/>
      <c r="E156" s="4"/>
      <c r="F156" s="4"/>
    </row>
    <row r="157" spans="1:6" ht="45">
      <c r="A157" s="3" t="s">
        <v>1683</v>
      </c>
      <c r="B157" s="4"/>
      <c r="C157" s="4"/>
      <c r="D157" s="4"/>
      <c r="E157" s="4"/>
      <c r="F157" s="4"/>
    </row>
    <row r="158" spans="1:6">
      <c r="A158" s="2" t="s">
        <v>1652</v>
      </c>
      <c r="B158" s="6">
        <v>12179</v>
      </c>
      <c r="C158" s="4"/>
      <c r="D158" s="6">
        <v>14442</v>
      </c>
      <c r="E158" s="4"/>
      <c r="F158" s="4"/>
    </row>
    <row r="159" spans="1:6">
      <c r="A159" s="2" t="s">
        <v>1653</v>
      </c>
      <c r="B159" s="4">
        <v>181</v>
      </c>
      <c r="C159" s="4"/>
      <c r="D159" s="4">
        <v>174</v>
      </c>
      <c r="E159" s="4"/>
      <c r="F159" s="4"/>
    </row>
    <row r="160" spans="1:6" ht="30">
      <c r="A160" s="2" t="s">
        <v>1686</v>
      </c>
      <c r="B160" s="4">
        <v>309</v>
      </c>
      <c r="C160" s="4"/>
      <c r="D160" s="4">
        <v>289</v>
      </c>
      <c r="E160" s="4"/>
      <c r="F160" s="4"/>
    </row>
    <row r="161" spans="1:6" ht="30">
      <c r="A161" s="2" t="s">
        <v>1687</v>
      </c>
      <c r="B161" s="4">
        <v>-128</v>
      </c>
      <c r="C161" s="4"/>
      <c r="D161" s="4">
        <v>-115</v>
      </c>
      <c r="E161" s="4"/>
      <c r="F161" s="4"/>
    </row>
    <row r="162" spans="1:6" ht="30">
      <c r="A162" s="2" t="s">
        <v>1538</v>
      </c>
      <c r="B162" s="4"/>
      <c r="C162" s="4"/>
      <c r="D162" s="4"/>
      <c r="E162" s="4"/>
      <c r="F162" s="4"/>
    </row>
    <row r="163" spans="1:6" ht="45">
      <c r="A163" s="3" t="s">
        <v>1683</v>
      </c>
      <c r="B163" s="4"/>
      <c r="C163" s="4"/>
      <c r="D163" s="4"/>
      <c r="E163" s="4"/>
      <c r="F163" s="4"/>
    </row>
    <row r="164" spans="1:6">
      <c r="A164" s="2" t="s">
        <v>1652</v>
      </c>
      <c r="B164" s="6">
        <v>7742</v>
      </c>
      <c r="C164" s="4"/>
      <c r="D164" s="6">
        <v>6383</v>
      </c>
      <c r="E164" s="4"/>
      <c r="F164" s="4"/>
    </row>
    <row r="165" spans="1:6">
      <c r="A165" s="2" t="s">
        <v>1653</v>
      </c>
      <c r="B165" s="4">
        <v>187</v>
      </c>
      <c r="C165" s="4"/>
      <c r="D165" s="4">
        <v>141</v>
      </c>
      <c r="E165" s="4"/>
      <c r="F165" s="4"/>
    </row>
    <row r="166" spans="1:6" ht="30">
      <c r="A166" s="2" t="s">
        <v>1686</v>
      </c>
      <c r="B166" s="4">
        <v>227</v>
      </c>
      <c r="C166" s="4"/>
      <c r="D166" s="4">
        <v>180</v>
      </c>
      <c r="E166" s="4"/>
      <c r="F166" s="4"/>
    </row>
    <row r="167" spans="1:6" ht="30">
      <c r="A167" s="2" t="s">
        <v>1687</v>
      </c>
      <c r="B167" s="4">
        <v>-40</v>
      </c>
      <c r="C167" s="4"/>
      <c r="D167" s="4">
        <v>-39</v>
      </c>
      <c r="E167" s="4"/>
      <c r="F167" s="4"/>
    </row>
    <row r="168" spans="1:6" ht="30">
      <c r="A168" s="2" t="s">
        <v>1538</v>
      </c>
      <c r="B168" s="4"/>
      <c r="C168" s="4"/>
      <c r="D168" s="4"/>
      <c r="E168" s="4"/>
      <c r="F168" s="4"/>
    </row>
    <row r="169" spans="1:6" ht="45">
      <c r="A169" s="3" t="s">
        <v>1683</v>
      </c>
      <c r="B169" s="4"/>
      <c r="C169" s="4"/>
      <c r="D169" s="4"/>
      <c r="E169" s="4"/>
      <c r="F169" s="4"/>
    </row>
    <row r="170" spans="1:6">
      <c r="A170" s="2" t="s">
        <v>1652</v>
      </c>
      <c r="B170" s="6">
        <v>7742</v>
      </c>
      <c r="C170" s="4"/>
      <c r="D170" s="6">
        <v>6383</v>
      </c>
      <c r="E170" s="4"/>
      <c r="F170" s="4"/>
    </row>
    <row r="171" spans="1:6">
      <c r="A171" s="2" t="s">
        <v>1653</v>
      </c>
      <c r="B171" s="4">
        <v>187</v>
      </c>
      <c r="C171" s="4"/>
      <c r="D171" s="4">
        <v>141</v>
      </c>
      <c r="E171" s="4"/>
      <c r="F171" s="4"/>
    </row>
    <row r="172" spans="1:6" ht="30">
      <c r="A172" s="2" t="s">
        <v>1707</v>
      </c>
      <c r="B172" s="4"/>
      <c r="C172" s="4"/>
      <c r="D172" s="4"/>
      <c r="E172" s="4"/>
      <c r="F172" s="4"/>
    </row>
    <row r="173" spans="1:6">
      <c r="A173" s="3" t="s">
        <v>1688</v>
      </c>
      <c r="B173" s="4"/>
      <c r="C173" s="4"/>
      <c r="D173" s="4"/>
      <c r="E173" s="4"/>
      <c r="F173" s="4"/>
    </row>
    <row r="174" spans="1:6" ht="30">
      <c r="A174" s="2" t="s">
        <v>1185</v>
      </c>
      <c r="B174" s="4">
        <v>52</v>
      </c>
      <c r="C174" s="4"/>
      <c r="D174" s="4">
        <v>48</v>
      </c>
      <c r="E174" s="4"/>
      <c r="F174" s="4"/>
    </row>
    <row r="175" spans="1:6" ht="45">
      <c r="A175" s="2" t="s">
        <v>1708</v>
      </c>
      <c r="B175" s="4"/>
      <c r="C175" s="4"/>
      <c r="D175" s="4"/>
      <c r="E175" s="4"/>
      <c r="F175" s="4"/>
    </row>
    <row r="176" spans="1:6">
      <c r="A176" s="3" t="s">
        <v>1688</v>
      </c>
      <c r="B176" s="4"/>
      <c r="C176" s="4"/>
      <c r="D176" s="4"/>
      <c r="E176" s="4"/>
      <c r="F176" s="4"/>
    </row>
    <row r="177" spans="1:6" ht="30">
      <c r="A177" s="2" t="s">
        <v>1185</v>
      </c>
      <c r="B177" s="4">
        <v>135</v>
      </c>
      <c r="C177" s="4"/>
      <c r="D177" s="4">
        <v>93</v>
      </c>
      <c r="E177" s="4"/>
      <c r="F177" s="4"/>
    </row>
    <row r="178" spans="1:6" ht="30">
      <c r="A178" s="2" t="s">
        <v>1673</v>
      </c>
      <c r="B178" s="4"/>
      <c r="C178" s="4"/>
      <c r="D178" s="4"/>
      <c r="E178" s="4"/>
      <c r="F178" s="4"/>
    </row>
    <row r="179" spans="1:6" ht="45">
      <c r="A179" s="3" t="s">
        <v>1683</v>
      </c>
      <c r="B179" s="4"/>
      <c r="C179" s="4"/>
      <c r="D179" s="4"/>
      <c r="E179" s="4"/>
      <c r="F179" s="4"/>
    </row>
    <row r="180" spans="1:6" ht="17.25">
      <c r="A180" s="2" t="s">
        <v>1652</v>
      </c>
      <c r="B180" s="6">
        <v>17079</v>
      </c>
      <c r="C180" s="9" t="s">
        <v>281</v>
      </c>
      <c r="D180" s="6">
        <v>17908</v>
      </c>
      <c r="E180" s="9" t="s">
        <v>281</v>
      </c>
      <c r="F180" s="4"/>
    </row>
    <row r="181" spans="1:6" ht="17.25">
      <c r="A181" s="2" t="s">
        <v>1653</v>
      </c>
      <c r="B181" s="4">
        <v>-176</v>
      </c>
      <c r="C181" s="9" t="s">
        <v>281</v>
      </c>
      <c r="D181" s="4">
        <v>-139</v>
      </c>
      <c r="E181" s="9" t="s">
        <v>281</v>
      </c>
      <c r="F181" s="4"/>
    </row>
    <row r="182" spans="1:6" ht="30">
      <c r="A182" s="2" t="s">
        <v>1686</v>
      </c>
      <c r="B182" s="4">
        <v>0</v>
      </c>
      <c r="C182" s="9" t="s">
        <v>281</v>
      </c>
      <c r="D182" s="4">
        <v>0</v>
      </c>
      <c r="E182" s="9" t="s">
        <v>281</v>
      </c>
      <c r="F182" s="4"/>
    </row>
    <row r="183" spans="1:6" ht="30">
      <c r="A183" s="2" t="s">
        <v>1687</v>
      </c>
      <c r="B183" s="4">
        <v>-176</v>
      </c>
      <c r="C183" s="9" t="s">
        <v>281</v>
      </c>
      <c r="D183" s="4">
        <v>-139</v>
      </c>
      <c r="E183" s="9" t="s">
        <v>281</v>
      </c>
      <c r="F183" s="4"/>
    </row>
    <row r="184" spans="1:6" ht="30">
      <c r="A184" s="2" t="s">
        <v>1674</v>
      </c>
      <c r="B184" s="4"/>
      <c r="C184" s="4"/>
      <c r="D184" s="4"/>
      <c r="E184" s="4"/>
      <c r="F184" s="4"/>
    </row>
    <row r="185" spans="1:6" ht="45">
      <c r="A185" s="3" t="s">
        <v>1683</v>
      </c>
      <c r="B185" s="4"/>
      <c r="C185" s="4"/>
      <c r="D185" s="4"/>
      <c r="E185" s="4"/>
      <c r="F185" s="4"/>
    </row>
    <row r="186" spans="1:6">
      <c r="A186" s="2" t="s">
        <v>1652</v>
      </c>
      <c r="B186" s="6">
        <v>3514</v>
      </c>
      <c r="C186" s="4"/>
      <c r="D186" s="6">
        <v>3659</v>
      </c>
      <c r="E186" s="4"/>
      <c r="F186" s="4"/>
    </row>
    <row r="187" spans="1:6">
      <c r="A187" s="2" t="s">
        <v>1653</v>
      </c>
      <c r="B187" s="4">
        <v>65</v>
      </c>
      <c r="C187" s="4"/>
      <c r="D187" s="4">
        <v>56</v>
      </c>
      <c r="E187" s="4"/>
      <c r="F187" s="4"/>
    </row>
    <row r="188" spans="1:6" ht="30">
      <c r="A188" s="2" t="s">
        <v>1686</v>
      </c>
      <c r="B188" s="4">
        <v>65</v>
      </c>
      <c r="C188" s="4"/>
      <c r="D188" s="4">
        <v>56</v>
      </c>
      <c r="E188" s="4"/>
      <c r="F188" s="4"/>
    </row>
    <row r="189" spans="1:6" ht="30">
      <c r="A189" s="2" t="s">
        <v>1687</v>
      </c>
      <c r="B189" s="7">
        <v>0</v>
      </c>
      <c r="C189" s="4"/>
      <c r="D189" s="7">
        <v>0</v>
      </c>
      <c r="E189" s="4"/>
      <c r="F189" s="4"/>
    </row>
    <row r="190" spans="1:6">
      <c r="A190" s="10"/>
      <c r="B190" s="10"/>
      <c r="C190" s="10"/>
      <c r="D190" s="10"/>
      <c r="E190" s="10"/>
      <c r="F190" s="10"/>
    </row>
    <row r="191" spans="1:6" ht="15" customHeight="1">
      <c r="A191" s="2" t="s">
        <v>49</v>
      </c>
      <c r="B191" s="11" t="s">
        <v>825</v>
      </c>
      <c r="C191" s="11"/>
      <c r="D191" s="11"/>
      <c r="E191" s="11"/>
      <c r="F191" s="11"/>
    </row>
    <row r="192" spans="1:6" ht="15" customHeight="1">
      <c r="A192" s="2" t="s">
        <v>281</v>
      </c>
      <c r="B192" s="11" t="s">
        <v>826</v>
      </c>
      <c r="C192" s="11"/>
      <c r="D192" s="11"/>
      <c r="E192" s="11"/>
      <c r="F192" s="11"/>
    </row>
  </sheetData>
  <mergeCells count="6">
    <mergeCell ref="B1:C2"/>
    <mergeCell ref="D1:E2"/>
    <mergeCell ref="F1:F2"/>
    <mergeCell ref="A190:F190"/>
    <mergeCell ref="B191:F191"/>
    <mergeCell ref="B192:F19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709</v>
      </c>
      <c r="B1" s="8" t="s">
        <v>1</v>
      </c>
      <c r="C1" s="8"/>
    </row>
    <row r="2" spans="1:3">
      <c r="A2" s="1" t="s">
        <v>52</v>
      </c>
      <c r="B2" s="1" t="s">
        <v>2</v>
      </c>
      <c r="C2" s="1" t="s">
        <v>23</v>
      </c>
    </row>
    <row r="3" spans="1:3" ht="45">
      <c r="A3" s="3" t="s">
        <v>1710</v>
      </c>
      <c r="B3" s="4"/>
      <c r="C3" s="4"/>
    </row>
    <row r="4" spans="1:3" ht="30">
      <c r="A4" s="2" t="s">
        <v>1711</v>
      </c>
      <c r="B4" s="7">
        <v>16</v>
      </c>
      <c r="C4" s="4"/>
    </row>
    <row r="5" spans="1:3" ht="60">
      <c r="A5" s="2" t="s">
        <v>1712</v>
      </c>
      <c r="B5" s="4">
        <v>0</v>
      </c>
      <c r="C5" s="4">
        <v>0</v>
      </c>
    </row>
    <row r="6" spans="1:3">
      <c r="A6" s="2" t="s">
        <v>1701</v>
      </c>
      <c r="B6" s="4"/>
      <c r="C6" s="4"/>
    </row>
    <row r="7" spans="1:3" ht="45">
      <c r="A7" s="3" t="s">
        <v>1710</v>
      </c>
      <c r="B7" s="4"/>
      <c r="C7" s="4"/>
    </row>
    <row r="8" spans="1:3" ht="45">
      <c r="A8" s="2" t="s">
        <v>1713</v>
      </c>
      <c r="B8" s="4">
        <v>13</v>
      </c>
      <c r="C8" s="4">
        <v>9</v>
      </c>
    </row>
    <row r="9" spans="1:3" ht="60">
      <c r="A9" s="2" t="s">
        <v>1714</v>
      </c>
      <c r="B9" s="4">
        <v>0</v>
      </c>
      <c r="C9" s="4">
        <v>-1</v>
      </c>
    </row>
    <row r="10" spans="1:3" ht="45">
      <c r="A10" s="2" t="s">
        <v>1715</v>
      </c>
      <c r="B10" s="4">
        <v>-3</v>
      </c>
      <c r="C10" s="4">
        <v>14</v>
      </c>
    </row>
    <row r="11" spans="1:3" ht="30">
      <c r="A11" s="2" t="s">
        <v>1716</v>
      </c>
      <c r="B11" s="4"/>
      <c r="C11" s="4"/>
    </row>
    <row r="12" spans="1:3" ht="45">
      <c r="A12" s="3" t="s">
        <v>1710</v>
      </c>
      <c r="B12" s="4"/>
      <c r="C12" s="4"/>
    </row>
    <row r="13" spans="1:3" ht="45">
      <c r="A13" s="2" t="s">
        <v>1713</v>
      </c>
      <c r="B13" s="4">
        <v>20</v>
      </c>
      <c r="C13" s="4">
        <v>10</v>
      </c>
    </row>
    <row r="14" spans="1:3" ht="60">
      <c r="A14" s="2" t="s">
        <v>1714</v>
      </c>
      <c r="B14" s="4">
        <v>0</v>
      </c>
      <c r="C14" s="4">
        <v>-1</v>
      </c>
    </row>
    <row r="15" spans="1:3" ht="30">
      <c r="A15" s="2" t="s">
        <v>1717</v>
      </c>
      <c r="B15" s="4"/>
      <c r="C15" s="4"/>
    </row>
    <row r="16" spans="1:3" ht="45">
      <c r="A16" s="3" t="s">
        <v>1710</v>
      </c>
      <c r="B16" s="4"/>
      <c r="C16" s="4"/>
    </row>
    <row r="17" spans="1:3" ht="45">
      <c r="A17" s="2" t="s">
        <v>1713</v>
      </c>
      <c r="B17" s="4">
        <v>-7</v>
      </c>
      <c r="C17" s="4">
        <v>-1</v>
      </c>
    </row>
    <row r="18" spans="1:3" ht="60">
      <c r="A18" s="2" t="s">
        <v>1714</v>
      </c>
      <c r="B18" s="4">
        <v>0</v>
      </c>
      <c r="C18" s="4">
        <v>0</v>
      </c>
    </row>
    <row r="19" spans="1:3" ht="75">
      <c r="A19" s="2" t="s">
        <v>1718</v>
      </c>
      <c r="B19" s="4"/>
      <c r="C19" s="4"/>
    </row>
    <row r="20" spans="1:3" ht="45">
      <c r="A20" s="3" t="s">
        <v>1710</v>
      </c>
      <c r="B20" s="4"/>
      <c r="C20" s="4"/>
    </row>
    <row r="21" spans="1:3" ht="45">
      <c r="A21" s="2" t="s">
        <v>1715</v>
      </c>
      <c r="B21" s="4">
        <v>-1</v>
      </c>
      <c r="C21" s="4"/>
    </row>
    <row r="22" spans="1:3" ht="75">
      <c r="A22" s="2" t="s">
        <v>1719</v>
      </c>
      <c r="B22" s="4"/>
      <c r="C22" s="4"/>
    </row>
    <row r="23" spans="1:3" ht="45">
      <c r="A23" s="3" t="s">
        <v>1710</v>
      </c>
      <c r="B23" s="4"/>
      <c r="C23" s="4"/>
    </row>
    <row r="24" spans="1:3" ht="45">
      <c r="A24" s="2" t="s">
        <v>1715</v>
      </c>
      <c r="B24" s="4">
        <v>-10</v>
      </c>
      <c r="C24" s="4"/>
    </row>
    <row r="25" spans="1:3" ht="45">
      <c r="A25" s="2" t="s">
        <v>1720</v>
      </c>
      <c r="B25" s="4"/>
      <c r="C25" s="4"/>
    </row>
    <row r="26" spans="1:3" ht="45">
      <c r="A26" s="3" t="s">
        <v>1710</v>
      </c>
      <c r="B26" s="4"/>
      <c r="C26" s="4"/>
    </row>
    <row r="27" spans="1:3" ht="45">
      <c r="A27" s="2" t="s">
        <v>1715</v>
      </c>
      <c r="B27" s="4">
        <v>8</v>
      </c>
      <c r="C27" s="4"/>
    </row>
    <row r="28" spans="1:3" ht="105">
      <c r="A28" s="2" t="s">
        <v>1721</v>
      </c>
      <c r="B28" s="4"/>
      <c r="C28" s="4"/>
    </row>
    <row r="29" spans="1:3" ht="45">
      <c r="A29" s="3" t="s">
        <v>1710</v>
      </c>
      <c r="B29" s="4"/>
      <c r="C29" s="4"/>
    </row>
    <row r="30" spans="1:3" ht="45">
      <c r="A30" s="2" t="s">
        <v>1715</v>
      </c>
      <c r="B30" s="4">
        <v>-1</v>
      </c>
      <c r="C30" s="4">
        <v>1</v>
      </c>
    </row>
    <row r="31" spans="1:3" ht="105">
      <c r="A31" s="2" t="s">
        <v>1722</v>
      </c>
      <c r="B31" s="4"/>
      <c r="C31" s="4"/>
    </row>
    <row r="32" spans="1:3" ht="45">
      <c r="A32" s="3" t="s">
        <v>1710</v>
      </c>
      <c r="B32" s="4"/>
      <c r="C32" s="4"/>
    </row>
    <row r="33" spans="1:3" ht="45">
      <c r="A33" s="2" t="s">
        <v>1715</v>
      </c>
      <c r="B33" s="4">
        <v>-10</v>
      </c>
      <c r="C33" s="4">
        <v>0</v>
      </c>
    </row>
    <row r="34" spans="1:3" ht="75">
      <c r="A34" s="2" t="s">
        <v>1723</v>
      </c>
      <c r="B34" s="4"/>
      <c r="C34" s="4"/>
    </row>
    <row r="35" spans="1:3" ht="45">
      <c r="A35" s="3" t="s">
        <v>1710</v>
      </c>
      <c r="B35" s="4"/>
      <c r="C35" s="4"/>
    </row>
    <row r="36" spans="1:3" ht="45">
      <c r="A36" s="2" t="s">
        <v>1715</v>
      </c>
      <c r="B36" s="7">
        <v>8</v>
      </c>
      <c r="C36" s="7">
        <v>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1724</v>
      </c>
      <c r="B1" s="8" t="s">
        <v>1</v>
      </c>
      <c r="C1" s="8"/>
      <c r="D1" s="8"/>
      <c r="E1" s="8"/>
    </row>
    <row r="2" spans="1:5" ht="15" customHeight="1">
      <c r="A2" s="1" t="s">
        <v>52</v>
      </c>
      <c r="B2" s="8" t="s">
        <v>2</v>
      </c>
      <c r="C2" s="8"/>
      <c r="D2" s="8" t="s">
        <v>23</v>
      </c>
      <c r="E2" s="8"/>
    </row>
    <row r="3" spans="1:5">
      <c r="A3" s="3" t="s">
        <v>1725</v>
      </c>
      <c r="B3" s="4"/>
      <c r="C3" s="4"/>
      <c r="D3" s="4"/>
      <c r="E3" s="4"/>
    </row>
    <row r="4" spans="1:5" ht="45">
      <c r="A4" s="2" t="s">
        <v>1726</v>
      </c>
      <c r="B4" s="7">
        <v>0</v>
      </c>
      <c r="C4" s="9" t="s">
        <v>49</v>
      </c>
      <c r="D4" s="7">
        <v>-1</v>
      </c>
      <c r="E4" s="9" t="s">
        <v>49</v>
      </c>
    </row>
    <row r="5" spans="1:5" ht="45">
      <c r="A5" s="2" t="s">
        <v>1727</v>
      </c>
      <c r="B5" s="4">
        <v>0</v>
      </c>
      <c r="C5" s="9" t="s">
        <v>49</v>
      </c>
      <c r="D5" s="4">
        <v>2</v>
      </c>
      <c r="E5" s="9" t="s">
        <v>49</v>
      </c>
    </row>
    <row r="6" spans="1:5" ht="30">
      <c r="A6" s="2" t="s">
        <v>1728</v>
      </c>
      <c r="B6" s="4"/>
      <c r="C6" s="4"/>
      <c r="D6" s="4"/>
      <c r="E6" s="4"/>
    </row>
    <row r="7" spans="1:5">
      <c r="A7" s="3" t="s">
        <v>1725</v>
      </c>
      <c r="B7" s="4"/>
      <c r="C7" s="4"/>
      <c r="D7" s="4"/>
      <c r="E7" s="4"/>
    </row>
    <row r="8" spans="1:5" ht="45">
      <c r="A8" s="2" t="s">
        <v>1726</v>
      </c>
      <c r="B8" s="4">
        <v>0</v>
      </c>
      <c r="C8" s="9" t="s">
        <v>49</v>
      </c>
      <c r="D8" s="4">
        <v>-1</v>
      </c>
      <c r="E8" s="9" t="s">
        <v>49</v>
      </c>
    </row>
    <row r="9" spans="1:5" ht="45">
      <c r="A9" s="2" t="s">
        <v>1727</v>
      </c>
      <c r="B9" s="7">
        <v>0</v>
      </c>
      <c r="C9" s="9" t="s">
        <v>49</v>
      </c>
      <c r="D9" s="7">
        <v>2</v>
      </c>
      <c r="E9" s="9" t="s">
        <v>49</v>
      </c>
    </row>
    <row r="10" spans="1:5">
      <c r="A10" s="10"/>
      <c r="B10" s="10"/>
      <c r="C10" s="10"/>
      <c r="D10" s="10"/>
      <c r="E10" s="10"/>
    </row>
    <row r="11" spans="1:5" ht="30" customHeight="1">
      <c r="A11" s="2" t="s">
        <v>49</v>
      </c>
      <c r="B11" s="11" t="s">
        <v>888</v>
      </c>
      <c r="C11" s="11"/>
      <c r="D11" s="11"/>
      <c r="E11" s="11"/>
    </row>
  </sheetData>
  <mergeCells count="5">
    <mergeCell ref="B1:E1"/>
    <mergeCell ref="B2:C2"/>
    <mergeCell ref="D2:E2"/>
    <mergeCell ref="A10:E10"/>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22" customWidth="1"/>
    <col min="7" max="7" width="6.5703125" customWidth="1"/>
    <col min="8" max="8" width="22" customWidth="1"/>
  </cols>
  <sheetData>
    <row r="1" spans="1:8" ht="30" customHeight="1">
      <c r="A1" s="8" t="s">
        <v>1729</v>
      </c>
      <c r="B1" s="8" t="s">
        <v>1</v>
      </c>
      <c r="C1" s="8"/>
      <c r="D1" s="8"/>
      <c r="E1" s="8"/>
      <c r="F1" s="8"/>
      <c r="G1" s="8"/>
      <c r="H1" s="1"/>
    </row>
    <row r="2" spans="1:8" ht="15" customHeight="1">
      <c r="A2" s="8"/>
      <c r="B2" s="8" t="s">
        <v>2</v>
      </c>
      <c r="C2" s="8"/>
      <c r="D2" s="8" t="s">
        <v>23</v>
      </c>
      <c r="E2" s="8"/>
      <c r="F2" s="8" t="s">
        <v>66</v>
      </c>
      <c r="G2" s="8"/>
      <c r="H2" s="1" t="s">
        <v>1650</v>
      </c>
    </row>
    <row r="3" spans="1:8">
      <c r="A3" s="3" t="s">
        <v>1730</v>
      </c>
      <c r="B3" s="4"/>
      <c r="C3" s="4"/>
      <c r="D3" s="4"/>
      <c r="E3" s="4"/>
      <c r="F3" s="4"/>
      <c r="G3" s="4"/>
      <c r="H3" s="4"/>
    </row>
    <row r="4" spans="1:8">
      <c r="A4" s="2" t="s">
        <v>1652</v>
      </c>
      <c r="B4" s="7">
        <v>53755000000</v>
      </c>
      <c r="C4" s="4"/>
      <c r="D4" s="4"/>
      <c r="E4" s="4"/>
      <c r="F4" s="7">
        <v>55838000000</v>
      </c>
      <c r="G4" s="4"/>
      <c r="H4" s="7">
        <v>55838000000</v>
      </c>
    </row>
    <row r="5" spans="1:8">
      <c r="A5" s="2" t="s">
        <v>1653</v>
      </c>
      <c r="B5" s="6">
        <v>-434000000</v>
      </c>
      <c r="C5" s="4"/>
      <c r="D5" s="4"/>
      <c r="E5" s="4"/>
      <c r="F5" s="6">
        <v>-460000000</v>
      </c>
      <c r="G5" s="4"/>
      <c r="H5" s="4"/>
    </row>
    <row r="6" spans="1:8">
      <c r="A6" s="2" t="s">
        <v>1731</v>
      </c>
      <c r="B6" s="4"/>
      <c r="C6" s="4"/>
      <c r="D6" s="4"/>
      <c r="E6" s="4"/>
      <c r="F6" s="4"/>
      <c r="G6" s="4"/>
      <c r="H6" s="4"/>
    </row>
    <row r="7" spans="1:8">
      <c r="A7" s="3" t="s">
        <v>1732</v>
      </c>
      <c r="B7" s="4"/>
      <c r="C7" s="4"/>
      <c r="D7" s="4"/>
      <c r="E7" s="4"/>
      <c r="F7" s="4"/>
      <c r="G7" s="4"/>
      <c r="H7" s="4"/>
    </row>
    <row r="8" spans="1:8" ht="45">
      <c r="A8" s="2" t="s">
        <v>1733</v>
      </c>
      <c r="B8" s="6">
        <v>1600000000</v>
      </c>
      <c r="C8" s="4"/>
      <c r="D8" s="4"/>
      <c r="E8" s="4"/>
      <c r="F8" s="6">
        <v>1700000000</v>
      </c>
      <c r="G8" s="4"/>
      <c r="H8" s="4"/>
    </row>
    <row r="9" spans="1:8">
      <c r="A9" s="2" t="s">
        <v>1734</v>
      </c>
      <c r="B9" s="4"/>
      <c r="C9" s="4"/>
      <c r="D9" s="4"/>
      <c r="E9" s="4"/>
      <c r="F9" s="4"/>
      <c r="G9" s="4"/>
      <c r="H9" s="4"/>
    </row>
    <row r="10" spans="1:8">
      <c r="A10" s="3" t="s">
        <v>1730</v>
      </c>
      <c r="B10" s="4"/>
      <c r="C10" s="4"/>
      <c r="D10" s="4"/>
      <c r="E10" s="4"/>
      <c r="F10" s="4"/>
      <c r="G10" s="4"/>
      <c r="H10" s="4"/>
    </row>
    <row r="11" spans="1:8" ht="17.25">
      <c r="A11" s="2" t="s">
        <v>1652</v>
      </c>
      <c r="B11" s="6">
        <v>1921000000</v>
      </c>
      <c r="C11" s="9" t="s">
        <v>1601</v>
      </c>
      <c r="D11" s="4"/>
      <c r="E11" s="4"/>
      <c r="F11" s="6">
        <v>2034000000</v>
      </c>
      <c r="G11" s="9" t="s">
        <v>1601</v>
      </c>
      <c r="H11" s="4"/>
    </row>
    <row r="12" spans="1:8" ht="17.25">
      <c r="A12" s="2" t="s">
        <v>1653</v>
      </c>
      <c r="B12" s="6">
        <v>148000000</v>
      </c>
      <c r="C12" s="9" t="s">
        <v>49</v>
      </c>
      <c r="D12" s="4"/>
      <c r="E12" s="4"/>
      <c r="F12" s="6">
        <v>148000000</v>
      </c>
      <c r="G12" s="9" t="s">
        <v>49</v>
      </c>
      <c r="H12" s="4"/>
    </row>
    <row r="13" spans="1:8" ht="17.25">
      <c r="A13" s="2" t="s">
        <v>1735</v>
      </c>
      <c r="B13" s="6">
        <v>1045000000</v>
      </c>
      <c r="C13" s="9" t="s">
        <v>1736</v>
      </c>
      <c r="D13" s="4"/>
      <c r="E13" s="4"/>
      <c r="F13" s="6">
        <v>1088000000</v>
      </c>
      <c r="G13" s="9" t="s">
        <v>1736</v>
      </c>
      <c r="H13" s="4"/>
    </row>
    <row r="14" spans="1:8" ht="30">
      <c r="A14" s="2" t="s">
        <v>1737</v>
      </c>
      <c r="B14" s="6">
        <v>4000000</v>
      </c>
      <c r="C14" s="9" t="s">
        <v>1736</v>
      </c>
      <c r="D14" s="4"/>
      <c r="E14" s="4"/>
      <c r="F14" s="6">
        <v>4000000</v>
      </c>
      <c r="G14" s="9" t="s">
        <v>1736</v>
      </c>
      <c r="H14" s="4"/>
    </row>
    <row r="15" spans="1:8" ht="75">
      <c r="A15" s="2" t="s">
        <v>1738</v>
      </c>
      <c r="B15" s="4"/>
      <c r="C15" s="4"/>
      <c r="D15" s="4"/>
      <c r="E15" s="4"/>
      <c r="F15" s="4"/>
      <c r="G15" s="4"/>
      <c r="H15" s="4"/>
    </row>
    <row r="16" spans="1:8">
      <c r="A16" s="3" t="s">
        <v>1730</v>
      </c>
      <c r="B16" s="4"/>
      <c r="C16" s="4"/>
      <c r="D16" s="4"/>
      <c r="E16" s="4"/>
      <c r="F16" s="4"/>
      <c r="G16" s="4"/>
      <c r="H16" s="4"/>
    </row>
    <row r="17" spans="1:8" ht="17.25">
      <c r="A17" s="2" t="s">
        <v>1652</v>
      </c>
      <c r="B17" s="6">
        <v>188000000</v>
      </c>
      <c r="C17" s="9" t="s">
        <v>281</v>
      </c>
      <c r="D17" s="4"/>
      <c r="E17" s="4"/>
      <c r="F17" s="6">
        <v>212000000</v>
      </c>
      <c r="G17" s="9" t="s">
        <v>281</v>
      </c>
      <c r="H17" s="4"/>
    </row>
    <row r="18" spans="1:8">
      <c r="A18" s="2" t="s">
        <v>1653</v>
      </c>
      <c r="B18" s="6">
        <v>3000000</v>
      </c>
      <c r="C18" s="4"/>
      <c r="D18" s="4"/>
      <c r="E18" s="4"/>
      <c r="F18" s="6">
        <v>3000000</v>
      </c>
      <c r="G18" s="4"/>
      <c r="H18" s="4"/>
    </row>
    <row r="19" spans="1:8" ht="30">
      <c r="A19" s="2" t="s">
        <v>1739</v>
      </c>
      <c r="B19" s="4" t="s">
        <v>937</v>
      </c>
      <c r="C19" s="4"/>
      <c r="D19" s="4" t="s">
        <v>945</v>
      </c>
      <c r="E19" s="4"/>
      <c r="F19" s="4"/>
      <c r="G19" s="4"/>
      <c r="H19" s="4"/>
    </row>
    <row r="20" spans="1:8" ht="30">
      <c r="A20" s="2" t="s">
        <v>1740</v>
      </c>
      <c r="B20" s="4" t="s">
        <v>1741</v>
      </c>
      <c r="C20" s="9" t="s">
        <v>285</v>
      </c>
      <c r="D20" s="4" t="s">
        <v>1741</v>
      </c>
      <c r="E20" s="9" t="s">
        <v>285</v>
      </c>
      <c r="F20" s="4"/>
      <c r="G20" s="4"/>
      <c r="H20" s="4"/>
    </row>
    <row r="21" spans="1:8" ht="17.25">
      <c r="A21" s="2" t="s">
        <v>1742</v>
      </c>
      <c r="B21" s="4" t="s">
        <v>939</v>
      </c>
      <c r="C21" s="9" t="s">
        <v>285</v>
      </c>
      <c r="D21" s="4" t="s">
        <v>956</v>
      </c>
      <c r="E21" s="9" t="s">
        <v>285</v>
      </c>
      <c r="F21" s="4"/>
      <c r="G21" s="4"/>
      <c r="H21" s="4"/>
    </row>
    <row r="22" spans="1:8" ht="17.25">
      <c r="A22" s="2" t="s">
        <v>1735</v>
      </c>
      <c r="B22" s="6">
        <v>163000000</v>
      </c>
      <c r="C22" s="9" t="s">
        <v>283</v>
      </c>
      <c r="D22" s="4"/>
      <c r="E22" s="4"/>
      <c r="F22" s="6">
        <v>163000000</v>
      </c>
      <c r="G22" s="9" t="s">
        <v>283</v>
      </c>
      <c r="H22" s="4"/>
    </row>
    <row r="23" spans="1:8" ht="30">
      <c r="A23" s="2" t="s">
        <v>1737</v>
      </c>
      <c r="B23" s="6">
        <v>-3000000</v>
      </c>
      <c r="C23" s="9" t="s">
        <v>283</v>
      </c>
      <c r="D23" s="4"/>
      <c r="E23" s="4"/>
      <c r="F23" s="6">
        <v>-3000000</v>
      </c>
      <c r="G23" s="9" t="s">
        <v>283</v>
      </c>
      <c r="H23" s="4"/>
    </row>
    <row r="24" spans="1:8" ht="60">
      <c r="A24" s="2" t="s">
        <v>1743</v>
      </c>
      <c r="B24" s="4"/>
      <c r="C24" s="4"/>
      <c r="D24" s="4"/>
      <c r="E24" s="4"/>
      <c r="F24" s="4"/>
      <c r="G24" s="4"/>
      <c r="H24" s="4"/>
    </row>
    <row r="25" spans="1:8">
      <c r="A25" s="3" t="s">
        <v>1730</v>
      </c>
      <c r="B25" s="4"/>
      <c r="C25" s="4"/>
      <c r="D25" s="4"/>
      <c r="E25" s="4"/>
      <c r="F25" s="4"/>
      <c r="G25" s="4"/>
      <c r="H25" s="4"/>
    </row>
    <row r="26" spans="1:8" ht="17.25">
      <c r="A26" s="2" t="s">
        <v>1652</v>
      </c>
      <c r="B26" s="6">
        <v>4000000</v>
      </c>
      <c r="C26" s="9" t="s">
        <v>281</v>
      </c>
      <c r="D26" s="4"/>
      <c r="E26" s="4"/>
      <c r="F26" s="6">
        <v>4000000</v>
      </c>
      <c r="G26" s="9" t="s">
        <v>281</v>
      </c>
      <c r="H26" s="4"/>
    </row>
    <row r="27" spans="1:8">
      <c r="A27" s="2" t="s">
        <v>1653</v>
      </c>
      <c r="B27" s="4">
        <v>0</v>
      </c>
      <c r="C27" s="4"/>
      <c r="D27" s="4"/>
      <c r="E27" s="4"/>
      <c r="F27" s="4">
        <v>0</v>
      </c>
      <c r="G27" s="4"/>
      <c r="H27" s="4"/>
    </row>
    <row r="28" spans="1:8" ht="30">
      <c r="A28" s="2" t="s">
        <v>1739</v>
      </c>
      <c r="B28" s="4" t="s">
        <v>941</v>
      </c>
      <c r="C28" s="4"/>
      <c r="D28" s="4" t="s">
        <v>957</v>
      </c>
      <c r="E28" s="4"/>
      <c r="F28" s="4"/>
      <c r="G28" s="4"/>
      <c r="H28" s="4"/>
    </row>
    <row r="29" spans="1:8" ht="30">
      <c r="A29" s="2" t="s">
        <v>1740</v>
      </c>
      <c r="B29" s="4" t="s">
        <v>942</v>
      </c>
      <c r="C29" s="9" t="s">
        <v>285</v>
      </c>
      <c r="D29" s="4" t="s">
        <v>942</v>
      </c>
      <c r="E29" s="9" t="s">
        <v>285</v>
      </c>
      <c r="F29" s="4"/>
      <c r="G29" s="4"/>
      <c r="H29" s="4"/>
    </row>
    <row r="30" spans="1:8" ht="17.25">
      <c r="A30" s="2" t="s">
        <v>1742</v>
      </c>
      <c r="B30" s="4" t="s">
        <v>943</v>
      </c>
      <c r="C30" s="9" t="s">
        <v>285</v>
      </c>
      <c r="D30" s="4" t="s">
        <v>943</v>
      </c>
      <c r="E30" s="9" t="s">
        <v>285</v>
      </c>
      <c r="F30" s="4"/>
      <c r="G30" s="4"/>
      <c r="H30" s="4"/>
    </row>
    <row r="31" spans="1:8" ht="17.25">
      <c r="A31" s="2" t="s">
        <v>1735</v>
      </c>
      <c r="B31" s="6">
        <v>4000000</v>
      </c>
      <c r="C31" s="9" t="s">
        <v>283</v>
      </c>
      <c r="D31" s="4"/>
      <c r="E31" s="4"/>
      <c r="F31" s="6">
        <v>4000000</v>
      </c>
      <c r="G31" s="9" t="s">
        <v>283</v>
      </c>
      <c r="H31" s="4"/>
    </row>
    <row r="32" spans="1:8" ht="30">
      <c r="A32" s="2" t="s">
        <v>1737</v>
      </c>
      <c r="B32" s="4">
        <v>0</v>
      </c>
      <c r="C32" s="9" t="s">
        <v>283</v>
      </c>
      <c r="D32" s="4"/>
      <c r="E32" s="4"/>
      <c r="F32" s="4">
        <v>0</v>
      </c>
      <c r="G32" s="9" t="s">
        <v>283</v>
      </c>
      <c r="H32" s="4"/>
    </row>
    <row r="33" spans="1:8" ht="60">
      <c r="A33" s="2" t="s">
        <v>1744</v>
      </c>
      <c r="B33" s="4"/>
      <c r="C33" s="4"/>
      <c r="D33" s="4"/>
      <c r="E33" s="4"/>
      <c r="F33" s="4"/>
      <c r="G33" s="4"/>
      <c r="H33" s="4"/>
    </row>
    <row r="34" spans="1:8">
      <c r="A34" s="3" t="s">
        <v>1730</v>
      </c>
      <c r="B34" s="4"/>
      <c r="C34" s="4"/>
      <c r="D34" s="4"/>
      <c r="E34" s="4"/>
      <c r="F34" s="4"/>
      <c r="G34" s="4"/>
      <c r="H34" s="4"/>
    </row>
    <row r="35" spans="1:8" ht="17.25">
      <c r="A35" s="2" t="s">
        <v>1652</v>
      </c>
      <c r="B35" s="6">
        <v>977000000</v>
      </c>
      <c r="C35" s="9" t="s">
        <v>1745</v>
      </c>
      <c r="D35" s="4"/>
      <c r="E35" s="4"/>
      <c r="F35" s="6">
        <v>1240000000</v>
      </c>
      <c r="G35" s="9" t="s">
        <v>1745</v>
      </c>
      <c r="H35" s="4"/>
    </row>
    <row r="36" spans="1:8" ht="17.25">
      <c r="A36" s="2" t="s">
        <v>1653</v>
      </c>
      <c r="B36" s="6">
        <v>12000000</v>
      </c>
      <c r="C36" s="9" t="s">
        <v>287</v>
      </c>
      <c r="D36" s="4"/>
      <c r="E36" s="4"/>
      <c r="F36" s="6">
        <v>14000000</v>
      </c>
      <c r="G36" s="9" t="s">
        <v>287</v>
      </c>
      <c r="H36" s="4"/>
    </row>
    <row r="37" spans="1:8" ht="30">
      <c r="A37" s="2" t="s">
        <v>1739</v>
      </c>
      <c r="B37" s="4" t="s">
        <v>945</v>
      </c>
      <c r="C37" s="9" t="s">
        <v>287</v>
      </c>
      <c r="D37" s="4" t="s">
        <v>958</v>
      </c>
      <c r="E37" s="9" t="s">
        <v>287</v>
      </c>
      <c r="F37" s="4"/>
      <c r="G37" s="4"/>
      <c r="H37" s="4"/>
    </row>
    <row r="38" spans="1:8" ht="30">
      <c r="A38" s="2" t="s">
        <v>1740</v>
      </c>
      <c r="B38" s="4" t="s">
        <v>942</v>
      </c>
      <c r="C38" s="9" t="s">
        <v>1746</v>
      </c>
      <c r="D38" s="4" t="s">
        <v>942</v>
      </c>
      <c r="E38" s="9" t="s">
        <v>1746</v>
      </c>
      <c r="F38" s="4"/>
      <c r="G38" s="4"/>
      <c r="H38" s="4"/>
    </row>
    <row r="39" spans="1:8" ht="17.25">
      <c r="A39" s="2" t="s">
        <v>1742</v>
      </c>
      <c r="B39" s="4" t="s">
        <v>939</v>
      </c>
      <c r="C39" s="9" t="s">
        <v>1746</v>
      </c>
      <c r="D39" s="4" t="s">
        <v>939</v>
      </c>
      <c r="E39" s="9" t="s">
        <v>1746</v>
      </c>
      <c r="F39" s="4"/>
      <c r="G39" s="4"/>
      <c r="H39" s="4"/>
    </row>
    <row r="40" spans="1:8" ht="17.25">
      <c r="A40" s="2" t="s">
        <v>1735</v>
      </c>
      <c r="B40" s="6">
        <v>625000000</v>
      </c>
      <c r="C40" s="9" t="s">
        <v>1747</v>
      </c>
      <c r="D40" s="4"/>
      <c r="E40" s="4"/>
      <c r="F40" s="6">
        <v>667000000</v>
      </c>
      <c r="G40" s="9" t="s">
        <v>1747</v>
      </c>
      <c r="H40" s="4"/>
    </row>
    <row r="41" spans="1:8" ht="30">
      <c r="A41" s="2" t="s">
        <v>1737</v>
      </c>
      <c r="B41" s="6">
        <v>-5000000</v>
      </c>
      <c r="C41" s="9" t="s">
        <v>1747</v>
      </c>
      <c r="D41" s="4"/>
      <c r="E41" s="4"/>
      <c r="F41" s="6">
        <v>-6000000</v>
      </c>
      <c r="G41" s="9" t="s">
        <v>1747</v>
      </c>
      <c r="H41" s="4"/>
    </row>
    <row r="42" spans="1:8" ht="60">
      <c r="A42" s="2" t="s">
        <v>1748</v>
      </c>
      <c r="B42" s="4"/>
      <c r="C42" s="4"/>
      <c r="D42" s="4"/>
      <c r="E42" s="4"/>
      <c r="F42" s="4"/>
      <c r="G42" s="4"/>
      <c r="H42" s="4"/>
    </row>
    <row r="43" spans="1:8">
      <c r="A43" s="3" t="s">
        <v>1730</v>
      </c>
      <c r="B43" s="4"/>
      <c r="C43" s="4"/>
      <c r="D43" s="4"/>
      <c r="E43" s="4"/>
      <c r="F43" s="4"/>
      <c r="G43" s="4"/>
      <c r="H43" s="4"/>
    </row>
    <row r="44" spans="1:8" ht="17.25">
      <c r="A44" s="2" t="s">
        <v>1652</v>
      </c>
      <c r="B44" s="6">
        <v>31000000</v>
      </c>
      <c r="C44" s="9" t="s">
        <v>1745</v>
      </c>
      <c r="D44" s="4"/>
      <c r="E44" s="4"/>
      <c r="F44" s="6">
        <v>9000000</v>
      </c>
      <c r="G44" s="9" t="s">
        <v>1745</v>
      </c>
      <c r="H44" s="4"/>
    </row>
    <row r="45" spans="1:8" ht="17.25">
      <c r="A45" s="2" t="s">
        <v>1653</v>
      </c>
      <c r="B45" s="6">
        <v>2000000</v>
      </c>
      <c r="C45" s="9" t="s">
        <v>287</v>
      </c>
      <c r="D45" s="4"/>
      <c r="E45" s="4"/>
      <c r="F45" s="6">
        <v>-1000000</v>
      </c>
      <c r="G45" s="9" t="s">
        <v>287</v>
      </c>
      <c r="H45" s="4"/>
    </row>
    <row r="46" spans="1:8" ht="30">
      <c r="A46" s="2" t="s">
        <v>1739</v>
      </c>
      <c r="B46" s="4" t="s">
        <v>946</v>
      </c>
      <c r="C46" s="9" t="s">
        <v>287</v>
      </c>
      <c r="D46" s="4" t="s">
        <v>946</v>
      </c>
      <c r="E46" s="9" t="s">
        <v>287</v>
      </c>
      <c r="F46" s="4"/>
      <c r="G46" s="4"/>
      <c r="H46" s="4"/>
    </row>
    <row r="47" spans="1:8" ht="30">
      <c r="A47" s="2" t="s">
        <v>1740</v>
      </c>
      <c r="B47" s="4" t="s">
        <v>942</v>
      </c>
      <c r="C47" s="9" t="s">
        <v>1746</v>
      </c>
      <c r="D47" s="4" t="s">
        <v>942</v>
      </c>
      <c r="E47" s="9" t="s">
        <v>1746</v>
      </c>
      <c r="F47" s="4"/>
      <c r="G47" s="4"/>
      <c r="H47" s="4"/>
    </row>
    <row r="48" spans="1:8" ht="17.25">
      <c r="A48" s="2" t="s">
        <v>1742</v>
      </c>
      <c r="B48" s="4" t="s">
        <v>947</v>
      </c>
      <c r="C48" s="9" t="s">
        <v>1746</v>
      </c>
      <c r="D48" s="4" t="s">
        <v>959</v>
      </c>
      <c r="E48" s="9" t="s">
        <v>1746</v>
      </c>
      <c r="F48" s="4"/>
      <c r="G48" s="4"/>
      <c r="H48" s="4"/>
    </row>
    <row r="49" spans="1:8" ht="17.25">
      <c r="A49" s="2" t="s">
        <v>1735</v>
      </c>
      <c r="B49" s="4">
        <v>0</v>
      </c>
      <c r="C49" s="9" t="s">
        <v>1747</v>
      </c>
      <c r="D49" s="4"/>
      <c r="E49" s="4"/>
      <c r="F49" s="4">
        <v>0</v>
      </c>
      <c r="G49" s="9" t="s">
        <v>1747</v>
      </c>
      <c r="H49" s="4"/>
    </row>
    <row r="50" spans="1:8" ht="30">
      <c r="A50" s="2" t="s">
        <v>1737</v>
      </c>
      <c r="B50" s="4">
        <v>0</v>
      </c>
      <c r="C50" s="9" t="s">
        <v>1747</v>
      </c>
      <c r="D50" s="4"/>
      <c r="E50" s="4"/>
      <c r="F50" s="4">
        <v>0</v>
      </c>
      <c r="G50" s="9" t="s">
        <v>1747</v>
      </c>
      <c r="H50" s="4"/>
    </row>
    <row r="51" spans="1:8" ht="60">
      <c r="A51" s="2" t="s">
        <v>1749</v>
      </c>
      <c r="B51" s="4"/>
      <c r="C51" s="4"/>
      <c r="D51" s="4"/>
      <c r="E51" s="4"/>
      <c r="F51" s="4"/>
      <c r="G51" s="4"/>
      <c r="H51" s="4"/>
    </row>
    <row r="52" spans="1:8">
      <c r="A52" s="3" t="s">
        <v>1730</v>
      </c>
      <c r="B52" s="4"/>
      <c r="C52" s="4"/>
      <c r="D52" s="4"/>
      <c r="E52" s="4"/>
      <c r="F52" s="4"/>
      <c r="G52" s="4"/>
      <c r="H52" s="4"/>
    </row>
    <row r="53" spans="1:8" ht="17.25">
      <c r="A53" s="2" t="s">
        <v>1652</v>
      </c>
      <c r="B53" s="6">
        <v>496000000</v>
      </c>
      <c r="C53" s="9" t="s">
        <v>1745</v>
      </c>
      <c r="D53" s="4"/>
      <c r="E53" s="4"/>
      <c r="F53" s="6">
        <v>344000000</v>
      </c>
      <c r="G53" s="9" t="s">
        <v>1745</v>
      </c>
      <c r="H53" s="4"/>
    </row>
    <row r="54" spans="1:8" ht="17.25">
      <c r="A54" s="2" t="s">
        <v>1653</v>
      </c>
      <c r="B54" s="6">
        <v>-7000000</v>
      </c>
      <c r="C54" s="9" t="s">
        <v>287</v>
      </c>
      <c r="D54" s="4"/>
      <c r="E54" s="4"/>
      <c r="F54" s="6">
        <v>-4000000</v>
      </c>
      <c r="G54" s="9" t="s">
        <v>287</v>
      </c>
      <c r="H54" s="4"/>
    </row>
    <row r="55" spans="1:8" ht="30">
      <c r="A55" s="2" t="s">
        <v>1739</v>
      </c>
      <c r="B55" s="4" t="s">
        <v>948</v>
      </c>
      <c r="C55" s="9" t="s">
        <v>287</v>
      </c>
      <c r="D55" s="4" t="s">
        <v>946</v>
      </c>
      <c r="E55" s="9" t="s">
        <v>287</v>
      </c>
      <c r="F55" s="4"/>
      <c r="G55" s="4"/>
      <c r="H55" s="4"/>
    </row>
    <row r="56" spans="1:8" ht="30">
      <c r="A56" s="2" t="s">
        <v>1740</v>
      </c>
      <c r="B56" s="4" t="s">
        <v>949</v>
      </c>
      <c r="C56" s="9" t="s">
        <v>1746</v>
      </c>
      <c r="D56" s="4" t="s">
        <v>949</v>
      </c>
      <c r="E56" s="9" t="s">
        <v>1746</v>
      </c>
      <c r="F56" s="4"/>
      <c r="G56" s="4"/>
      <c r="H56" s="4"/>
    </row>
    <row r="57" spans="1:8" ht="17.25">
      <c r="A57" s="2" t="s">
        <v>1742</v>
      </c>
      <c r="B57" s="4" t="s">
        <v>950</v>
      </c>
      <c r="C57" s="9" t="s">
        <v>1746</v>
      </c>
      <c r="D57" s="4" t="s">
        <v>960</v>
      </c>
      <c r="E57" s="9" t="s">
        <v>1746</v>
      </c>
      <c r="F57" s="4"/>
      <c r="G57" s="4"/>
      <c r="H57" s="4"/>
    </row>
    <row r="58" spans="1:8" ht="17.25">
      <c r="A58" s="2" t="s">
        <v>1735</v>
      </c>
      <c r="B58" s="6">
        <v>178000000</v>
      </c>
      <c r="C58" s="9" t="s">
        <v>1747</v>
      </c>
      <c r="D58" s="4"/>
      <c r="E58" s="4"/>
      <c r="F58" s="6">
        <v>75000000</v>
      </c>
      <c r="G58" s="9" t="s">
        <v>1747</v>
      </c>
      <c r="H58" s="4"/>
    </row>
    <row r="59" spans="1:8" ht="30">
      <c r="A59" s="2" t="s">
        <v>1737</v>
      </c>
      <c r="B59" s="6">
        <v>1000000</v>
      </c>
      <c r="C59" s="9" t="s">
        <v>1747</v>
      </c>
      <c r="D59" s="4"/>
      <c r="E59" s="4"/>
      <c r="F59" s="6">
        <v>11000000</v>
      </c>
      <c r="G59" s="9" t="s">
        <v>1747</v>
      </c>
      <c r="H59" s="4"/>
    </row>
    <row r="60" spans="1:8" ht="60">
      <c r="A60" s="2" t="s">
        <v>1750</v>
      </c>
      <c r="B60" s="4"/>
      <c r="C60" s="4"/>
      <c r="D60" s="4"/>
      <c r="E60" s="4"/>
      <c r="F60" s="4"/>
      <c r="G60" s="4"/>
      <c r="H60" s="4"/>
    </row>
    <row r="61" spans="1:8">
      <c r="A61" s="3" t="s">
        <v>1730</v>
      </c>
      <c r="B61" s="4"/>
      <c r="C61" s="4"/>
      <c r="D61" s="4"/>
      <c r="E61" s="4"/>
      <c r="F61" s="4"/>
      <c r="G61" s="4"/>
      <c r="H61" s="4"/>
    </row>
    <row r="62" spans="1:8" ht="17.25">
      <c r="A62" s="2" t="s">
        <v>1652</v>
      </c>
      <c r="B62" s="6">
        <v>75000000</v>
      </c>
      <c r="C62" s="9" t="s">
        <v>1745</v>
      </c>
      <c r="D62" s="4"/>
      <c r="E62" s="4"/>
      <c r="F62" s="6">
        <v>75000000</v>
      </c>
      <c r="G62" s="9" t="s">
        <v>1745</v>
      </c>
      <c r="H62" s="4"/>
    </row>
    <row r="63" spans="1:8" ht="17.25">
      <c r="A63" s="2" t="s">
        <v>1653</v>
      </c>
      <c r="B63" s="6">
        <v>-11000000</v>
      </c>
      <c r="C63" s="9" t="s">
        <v>287</v>
      </c>
      <c r="D63" s="4"/>
      <c r="E63" s="4"/>
      <c r="F63" s="6">
        <v>-11000000</v>
      </c>
      <c r="G63" s="9" t="s">
        <v>287</v>
      </c>
      <c r="H63" s="4"/>
    </row>
    <row r="64" spans="1:8" ht="30">
      <c r="A64" s="2" t="s">
        <v>1739</v>
      </c>
      <c r="B64" s="4" t="s">
        <v>937</v>
      </c>
      <c r="C64" s="9" t="s">
        <v>287</v>
      </c>
      <c r="D64" s="4" t="s">
        <v>937</v>
      </c>
      <c r="E64" s="9" t="s">
        <v>287</v>
      </c>
      <c r="F64" s="4"/>
      <c r="G64" s="4"/>
      <c r="H64" s="4"/>
    </row>
    <row r="65" spans="1:8" ht="30">
      <c r="A65" s="2" t="s">
        <v>1740</v>
      </c>
      <c r="B65" s="4" t="s">
        <v>949</v>
      </c>
      <c r="C65" s="9" t="s">
        <v>1746</v>
      </c>
      <c r="D65" s="4" t="s">
        <v>949</v>
      </c>
      <c r="E65" s="9" t="s">
        <v>1746</v>
      </c>
      <c r="F65" s="4"/>
      <c r="G65" s="4"/>
      <c r="H65" s="4"/>
    </row>
    <row r="66" spans="1:8" ht="17.25">
      <c r="A66" s="2" t="s">
        <v>1742</v>
      </c>
      <c r="B66" s="4" t="s">
        <v>951</v>
      </c>
      <c r="C66" s="9" t="s">
        <v>1746</v>
      </c>
      <c r="D66" s="4" t="s">
        <v>951</v>
      </c>
      <c r="E66" s="9" t="s">
        <v>1746</v>
      </c>
      <c r="F66" s="4"/>
      <c r="G66" s="4"/>
      <c r="H66" s="4"/>
    </row>
    <row r="67" spans="1:8" ht="17.25">
      <c r="A67" s="2" t="s">
        <v>1735</v>
      </c>
      <c r="B67" s="6">
        <v>75000000</v>
      </c>
      <c r="C67" s="9" t="s">
        <v>1747</v>
      </c>
      <c r="D67" s="4"/>
      <c r="E67" s="4"/>
      <c r="F67" s="6">
        <v>179000000</v>
      </c>
      <c r="G67" s="9" t="s">
        <v>1747</v>
      </c>
      <c r="H67" s="4"/>
    </row>
    <row r="68" spans="1:8" ht="30">
      <c r="A68" s="2" t="s">
        <v>1737</v>
      </c>
      <c r="B68" s="6">
        <v>11000000</v>
      </c>
      <c r="C68" s="9" t="s">
        <v>1747</v>
      </c>
      <c r="D68" s="4"/>
      <c r="E68" s="4"/>
      <c r="F68" s="6">
        <v>2000000</v>
      </c>
      <c r="G68" s="9" t="s">
        <v>1747</v>
      </c>
      <c r="H68" s="4"/>
    </row>
    <row r="69" spans="1:8" ht="60">
      <c r="A69" s="2" t="s">
        <v>1751</v>
      </c>
      <c r="B69" s="4"/>
      <c r="C69" s="4"/>
      <c r="D69" s="4"/>
      <c r="E69" s="4"/>
      <c r="F69" s="4"/>
      <c r="G69" s="4"/>
      <c r="H69" s="4"/>
    </row>
    <row r="70" spans="1:8">
      <c r="A70" s="3" t="s">
        <v>1730</v>
      </c>
      <c r="B70" s="4"/>
      <c r="C70" s="4"/>
      <c r="D70" s="4"/>
      <c r="E70" s="4"/>
      <c r="F70" s="4"/>
      <c r="G70" s="4"/>
      <c r="H70" s="4"/>
    </row>
    <row r="71" spans="1:8" ht="17.25">
      <c r="A71" s="2" t="s">
        <v>1652</v>
      </c>
      <c r="B71" s="6">
        <v>150000000</v>
      </c>
      <c r="C71" s="9" t="s">
        <v>281</v>
      </c>
      <c r="D71" s="4"/>
      <c r="E71" s="4"/>
      <c r="F71" s="6">
        <v>150000000</v>
      </c>
      <c r="G71" s="9" t="s">
        <v>281</v>
      </c>
      <c r="H71" s="4"/>
    </row>
    <row r="72" spans="1:8">
      <c r="A72" s="2" t="s">
        <v>1653</v>
      </c>
      <c r="B72" s="6">
        <v>149000000</v>
      </c>
      <c r="C72" s="4"/>
      <c r="D72" s="4"/>
      <c r="E72" s="4"/>
      <c r="F72" s="6">
        <v>147000000</v>
      </c>
      <c r="G72" s="4"/>
      <c r="H72" s="4"/>
    </row>
    <row r="73" spans="1:8" ht="30">
      <c r="A73" s="2" t="s">
        <v>1739</v>
      </c>
      <c r="B73" s="4" t="s">
        <v>937</v>
      </c>
      <c r="C73" s="4"/>
      <c r="D73" s="4" t="s">
        <v>937</v>
      </c>
      <c r="E73" s="4"/>
      <c r="F73" s="4"/>
      <c r="G73" s="4"/>
      <c r="H73" s="4"/>
    </row>
    <row r="74" spans="1:8" ht="30">
      <c r="A74" s="2" t="s">
        <v>1740</v>
      </c>
      <c r="B74" s="4" t="s">
        <v>942</v>
      </c>
      <c r="C74" s="9" t="s">
        <v>285</v>
      </c>
      <c r="D74" s="4" t="s">
        <v>942</v>
      </c>
      <c r="E74" s="9" t="s">
        <v>285</v>
      </c>
      <c r="F74" s="4"/>
      <c r="G74" s="4"/>
      <c r="H74" s="4"/>
    </row>
    <row r="75" spans="1:8" ht="17.25">
      <c r="A75" s="2" t="s">
        <v>1742</v>
      </c>
      <c r="B75" s="4" t="s">
        <v>953</v>
      </c>
      <c r="C75" s="9" t="s">
        <v>285</v>
      </c>
      <c r="D75" s="4" t="s">
        <v>961</v>
      </c>
      <c r="E75" s="9" t="s">
        <v>285</v>
      </c>
      <c r="F75" s="4"/>
      <c r="G75" s="4"/>
      <c r="H75" s="4"/>
    </row>
    <row r="76" spans="1:8" ht="17.25">
      <c r="A76" s="2" t="s">
        <v>1735</v>
      </c>
      <c r="B76" s="4">
        <v>0</v>
      </c>
      <c r="C76" s="9" t="s">
        <v>283</v>
      </c>
      <c r="D76" s="4"/>
      <c r="E76" s="4"/>
      <c r="F76" s="4">
        <v>0</v>
      </c>
      <c r="G76" s="9" t="s">
        <v>283</v>
      </c>
      <c r="H76" s="4"/>
    </row>
    <row r="77" spans="1:8" ht="30">
      <c r="A77" s="2" t="s">
        <v>1737</v>
      </c>
      <c r="B77" s="7">
        <v>0</v>
      </c>
      <c r="C77" s="9" t="s">
        <v>283</v>
      </c>
      <c r="D77" s="4"/>
      <c r="E77" s="4"/>
      <c r="F77" s="7">
        <v>0</v>
      </c>
      <c r="G77" s="9" t="s">
        <v>283</v>
      </c>
      <c r="H77" s="4"/>
    </row>
    <row r="78" spans="1:8">
      <c r="A78" s="10"/>
      <c r="B78" s="10"/>
      <c r="C78" s="10"/>
      <c r="D78" s="10"/>
      <c r="E78" s="10"/>
      <c r="F78" s="10"/>
      <c r="G78" s="10"/>
      <c r="H78" s="10"/>
    </row>
    <row r="79" spans="1:8" ht="30" customHeight="1">
      <c r="A79" s="2" t="s">
        <v>49</v>
      </c>
      <c r="B79" s="11" t="s">
        <v>905</v>
      </c>
      <c r="C79" s="11"/>
      <c r="D79" s="11"/>
      <c r="E79" s="11"/>
      <c r="F79" s="11"/>
      <c r="G79" s="11"/>
      <c r="H79" s="11"/>
    </row>
    <row r="80" spans="1:8" ht="45" customHeight="1">
      <c r="A80" s="2" t="s">
        <v>281</v>
      </c>
      <c r="B80" s="11" t="s">
        <v>1752</v>
      </c>
      <c r="C80" s="11"/>
      <c r="D80" s="11"/>
      <c r="E80" s="11"/>
      <c r="F80" s="11"/>
      <c r="G80" s="11"/>
      <c r="H80" s="11"/>
    </row>
    <row r="81" spans="1:8" ht="30" customHeight="1">
      <c r="A81" s="2" t="s">
        <v>283</v>
      </c>
      <c r="B81" s="11" t="s">
        <v>964</v>
      </c>
      <c r="C81" s="11"/>
      <c r="D81" s="11"/>
      <c r="E81" s="11"/>
      <c r="F81" s="11"/>
      <c r="G81" s="11"/>
      <c r="H81" s="11"/>
    </row>
    <row r="82" spans="1:8" ht="30" customHeight="1">
      <c r="A82" s="2" t="s">
        <v>285</v>
      </c>
      <c r="B82" s="11" t="s">
        <v>1753</v>
      </c>
      <c r="C82" s="11"/>
      <c r="D82" s="11"/>
      <c r="E82" s="11"/>
      <c r="F82" s="11"/>
      <c r="G82" s="11"/>
      <c r="H82" s="11"/>
    </row>
    <row r="83" spans="1:8" ht="45" customHeight="1">
      <c r="A83" s="2" t="s">
        <v>287</v>
      </c>
      <c r="B83" s="11" t="s">
        <v>1754</v>
      </c>
      <c r="C83" s="11"/>
      <c r="D83" s="11"/>
      <c r="E83" s="11"/>
      <c r="F83" s="11"/>
      <c r="G83" s="11"/>
      <c r="H83" s="11"/>
    </row>
  </sheetData>
  <mergeCells count="12">
    <mergeCell ref="A78:H78"/>
    <mergeCell ref="B79:H79"/>
    <mergeCell ref="B80:H80"/>
    <mergeCell ref="B81:H81"/>
    <mergeCell ref="B82:H82"/>
    <mergeCell ref="B83:H83"/>
    <mergeCell ref="A1:A2"/>
    <mergeCell ref="B1:E1"/>
    <mergeCell ref="F1:G1"/>
    <mergeCell ref="B2:C2"/>
    <mergeCell ref="D2:E2"/>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28515625" bestFit="1" customWidth="1"/>
    <col min="3" max="3" width="12.5703125" bestFit="1" customWidth="1"/>
    <col min="4" max="5" width="15.28515625" bestFit="1" customWidth="1"/>
  </cols>
  <sheetData>
    <row r="1" spans="1:5" ht="30" customHeight="1">
      <c r="A1" s="8" t="s">
        <v>1755</v>
      </c>
      <c r="B1" s="8" t="s">
        <v>1</v>
      </c>
      <c r="C1" s="8"/>
      <c r="D1" s="1"/>
      <c r="E1" s="1"/>
    </row>
    <row r="2" spans="1:5">
      <c r="A2" s="8"/>
      <c r="B2" s="1" t="s">
        <v>2</v>
      </c>
      <c r="C2" s="1" t="s">
        <v>23</v>
      </c>
      <c r="D2" s="1" t="s">
        <v>66</v>
      </c>
      <c r="E2" s="1" t="s">
        <v>1650</v>
      </c>
    </row>
    <row r="3" spans="1:5" ht="30">
      <c r="A3" s="3" t="s">
        <v>1756</v>
      </c>
      <c r="B3" s="4"/>
      <c r="C3" s="4"/>
      <c r="D3" s="4"/>
      <c r="E3" s="4"/>
    </row>
    <row r="4" spans="1:5">
      <c r="A4" s="2" t="s">
        <v>1652</v>
      </c>
      <c r="B4" s="7">
        <v>53755000000</v>
      </c>
      <c r="C4" s="4"/>
      <c r="D4" s="7">
        <v>55838000000</v>
      </c>
      <c r="E4" s="7">
        <v>55838000000</v>
      </c>
    </row>
    <row r="5" spans="1:5">
      <c r="A5" s="2" t="s">
        <v>1653</v>
      </c>
      <c r="B5" s="6">
        <v>-434000000</v>
      </c>
      <c r="C5" s="4"/>
      <c r="D5" s="6">
        <v>-460000000</v>
      </c>
      <c r="E5" s="4"/>
    </row>
    <row r="6" spans="1:5" ht="30">
      <c r="A6" s="2" t="s">
        <v>1757</v>
      </c>
      <c r="B6" s="6">
        <v>41000000</v>
      </c>
      <c r="C6" s="4"/>
      <c r="D6" s="6">
        <v>16000000</v>
      </c>
      <c r="E6" s="4"/>
    </row>
    <row r="7" spans="1:5">
      <c r="A7" s="2" t="s">
        <v>1758</v>
      </c>
      <c r="B7" s="6">
        <v>118000000</v>
      </c>
      <c r="C7" s="4"/>
      <c r="D7" s="6">
        <v>83000000</v>
      </c>
      <c r="E7" s="4"/>
    </row>
    <row r="8" spans="1:5" ht="45">
      <c r="A8" s="2" t="s">
        <v>1759</v>
      </c>
      <c r="B8" s="6">
        <v>118000000</v>
      </c>
      <c r="C8" s="4"/>
      <c r="D8" s="6">
        <v>83000000</v>
      </c>
      <c r="E8" s="4"/>
    </row>
    <row r="9" spans="1:5" ht="30">
      <c r="A9" s="2" t="s">
        <v>1760</v>
      </c>
      <c r="B9" s="4">
        <v>0</v>
      </c>
      <c r="C9" s="4">
        <v>0</v>
      </c>
      <c r="D9" s="4"/>
      <c r="E9" s="4"/>
    </row>
    <row r="10" spans="1:5" ht="45">
      <c r="A10" s="2" t="s">
        <v>1761</v>
      </c>
      <c r="B10" s="291">
        <v>0.95</v>
      </c>
      <c r="C10" s="4"/>
      <c r="D10" s="4"/>
      <c r="E10" s="4"/>
    </row>
    <row r="11" spans="1:5">
      <c r="A11" s="2" t="s">
        <v>114</v>
      </c>
      <c r="B11" s="4"/>
      <c r="C11" s="4"/>
      <c r="D11" s="4"/>
      <c r="E11" s="4"/>
    </row>
    <row r="12" spans="1:5" ht="30">
      <c r="A12" s="3" t="s">
        <v>1756</v>
      </c>
      <c r="B12" s="4"/>
      <c r="C12" s="4"/>
      <c r="D12" s="4"/>
      <c r="E12" s="4"/>
    </row>
    <row r="13" spans="1:5" ht="30">
      <c r="A13" s="2" t="s">
        <v>1757</v>
      </c>
      <c r="B13" s="6">
        <v>932000000</v>
      </c>
      <c r="C13" s="4"/>
      <c r="D13" s="6">
        <v>900000000</v>
      </c>
      <c r="E13" s="4"/>
    </row>
    <row r="14" spans="1:5" ht="30">
      <c r="A14" s="2" t="s">
        <v>1672</v>
      </c>
      <c r="B14" s="4"/>
      <c r="C14" s="4"/>
      <c r="D14" s="4"/>
      <c r="E14" s="4"/>
    </row>
    <row r="15" spans="1:5" ht="30">
      <c r="A15" s="3" t="s">
        <v>1756</v>
      </c>
      <c r="B15" s="4"/>
      <c r="C15" s="4"/>
      <c r="D15" s="4"/>
      <c r="E15" s="4"/>
    </row>
    <row r="16" spans="1:5">
      <c r="A16" s="2" t="s">
        <v>1652</v>
      </c>
      <c r="B16" s="6">
        <v>12179000000</v>
      </c>
      <c r="C16" s="4"/>
      <c r="D16" s="6">
        <v>14442000000</v>
      </c>
      <c r="E16" s="4"/>
    </row>
    <row r="17" spans="1:5">
      <c r="A17" s="2" t="s">
        <v>1653</v>
      </c>
      <c r="B17" s="6">
        <v>181000000</v>
      </c>
      <c r="C17" s="4"/>
      <c r="D17" s="6">
        <v>174000000</v>
      </c>
      <c r="E17" s="4"/>
    </row>
    <row r="18" spans="1:5" ht="45">
      <c r="A18" s="2" t="s">
        <v>1762</v>
      </c>
      <c r="B18" s="4"/>
      <c r="C18" s="4"/>
      <c r="D18" s="4"/>
      <c r="E18" s="4"/>
    </row>
    <row r="19" spans="1:5" ht="30">
      <c r="A19" s="3" t="s">
        <v>1756</v>
      </c>
      <c r="B19" s="4"/>
      <c r="C19" s="4"/>
      <c r="D19" s="4"/>
      <c r="E19" s="4"/>
    </row>
    <row r="20" spans="1:5">
      <c r="A20" s="2" t="s">
        <v>1652</v>
      </c>
      <c r="B20" s="6">
        <v>6806000000</v>
      </c>
      <c r="C20" s="4"/>
      <c r="D20" s="6">
        <v>7041000000</v>
      </c>
      <c r="E20" s="4"/>
    </row>
    <row r="21" spans="1:5">
      <c r="A21" s="2" t="s">
        <v>1653</v>
      </c>
      <c r="B21" s="6">
        <v>144000000</v>
      </c>
      <c r="C21" s="4"/>
      <c r="D21" s="6">
        <v>124000000</v>
      </c>
      <c r="E21" s="4"/>
    </row>
    <row r="22" spans="1:5" ht="45">
      <c r="A22" s="2" t="s">
        <v>1763</v>
      </c>
      <c r="B22" s="4"/>
      <c r="C22" s="4"/>
      <c r="D22" s="4"/>
      <c r="E22" s="4"/>
    </row>
    <row r="23" spans="1:5" ht="30">
      <c r="A23" s="3" t="s">
        <v>1756</v>
      </c>
      <c r="B23" s="4"/>
      <c r="C23" s="4"/>
      <c r="D23" s="4"/>
      <c r="E23" s="4"/>
    </row>
    <row r="24" spans="1:5">
      <c r="A24" s="2" t="s">
        <v>1652</v>
      </c>
      <c r="B24" s="6">
        <v>1803000000</v>
      </c>
      <c r="C24" s="4"/>
      <c r="D24" s="6">
        <v>3761000000</v>
      </c>
      <c r="E24" s="4"/>
    </row>
    <row r="25" spans="1:5">
      <c r="A25" s="2" t="s">
        <v>1653</v>
      </c>
      <c r="B25" s="6">
        <v>11000000</v>
      </c>
      <c r="C25" s="4"/>
      <c r="D25" s="6">
        <v>39000000</v>
      </c>
      <c r="E25" s="4"/>
    </row>
    <row r="26" spans="1:5" ht="45">
      <c r="A26" s="2" t="s">
        <v>1764</v>
      </c>
      <c r="B26" s="4"/>
      <c r="C26" s="4"/>
      <c r="D26" s="4"/>
      <c r="E26" s="4"/>
    </row>
    <row r="27" spans="1:5" ht="30">
      <c r="A27" s="3" t="s">
        <v>1756</v>
      </c>
      <c r="B27" s="4"/>
      <c r="C27" s="4"/>
      <c r="D27" s="4"/>
      <c r="E27" s="4"/>
    </row>
    <row r="28" spans="1:5">
      <c r="A28" s="2" t="s">
        <v>1652</v>
      </c>
      <c r="B28" s="6">
        <v>3570000000</v>
      </c>
      <c r="C28" s="4"/>
      <c r="D28" s="6">
        <v>3640000000</v>
      </c>
      <c r="E28" s="4"/>
    </row>
    <row r="29" spans="1:5">
      <c r="A29" s="2" t="s">
        <v>1653</v>
      </c>
      <c r="B29" s="7">
        <v>26000000</v>
      </c>
      <c r="C29" s="4"/>
      <c r="D29" s="7">
        <v>11000000</v>
      </c>
      <c r="E2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65</v>
      </c>
      <c r="B1" s="8" t="s">
        <v>1</v>
      </c>
      <c r="C1" s="8"/>
      <c r="D1" s="1"/>
      <c r="E1" s="1"/>
      <c r="F1" s="1"/>
    </row>
    <row r="2" spans="1:6">
      <c r="A2" s="1" t="s">
        <v>52</v>
      </c>
      <c r="B2" s="1" t="s">
        <v>2</v>
      </c>
      <c r="C2" s="1" t="s">
        <v>23</v>
      </c>
      <c r="D2" s="1" t="s">
        <v>66</v>
      </c>
      <c r="E2" s="1" t="s">
        <v>1766</v>
      </c>
      <c r="F2" s="1" t="s">
        <v>1767</v>
      </c>
    </row>
    <row r="3" spans="1:6" ht="30">
      <c r="A3" s="3" t="s">
        <v>1768</v>
      </c>
      <c r="B3" s="4"/>
      <c r="C3" s="4"/>
      <c r="D3" s="4"/>
      <c r="E3" s="4"/>
      <c r="F3" s="4"/>
    </row>
    <row r="4" spans="1:6" ht="30">
      <c r="A4" s="2" t="s">
        <v>1769</v>
      </c>
      <c r="B4" s="7">
        <v>22829</v>
      </c>
      <c r="C4" s="4"/>
      <c r="D4" s="4"/>
      <c r="E4" s="4"/>
      <c r="F4" s="4"/>
    </row>
    <row r="5" spans="1:6" ht="30">
      <c r="A5" s="2" t="s">
        <v>1770</v>
      </c>
      <c r="B5" s="6">
        <v>3414</v>
      </c>
      <c r="C5" s="4"/>
      <c r="D5" s="4"/>
      <c r="E5" s="4"/>
      <c r="F5" s="4"/>
    </row>
    <row r="6" spans="1:6" ht="45">
      <c r="A6" s="2" t="s">
        <v>1771</v>
      </c>
      <c r="B6" s="4">
        <v>537</v>
      </c>
      <c r="C6" s="4"/>
      <c r="D6" s="4"/>
      <c r="E6" s="4"/>
      <c r="F6" s="4"/>
    </row>
    <row r="7" spans="1:6">
      <c r="A7" s="2" t="s">
        <v>1772</v>
      </c>
      <c r="B7" s="6">
        <v>135790</v>
      </c>
      <c r="C7" s="4"/>
      <c r="D7" s="6">
        <v>134689</v>
      </c>
      <c r="E7" s="4"/>
      <c r="F7" s="4"/>
    </row>
    <row r="8" spans="1:6" ht="30">
      <c r="A8" s="2" t="s">
        <v>1773</v>
      </c>
      <c r="B8" s="4"/>
      <c r="C8" s="4"/>
      <c r="D8" s="4"/>
      <c r="E8" s="4"/>
      <c r="F8" s="4"/>
    </row>
    <row r="9" spans="1:6" ht="30">
      <c r="A9" s="3" t="s">
        <v>1774</v>
      </c>
      <c r="B9" s="4"/>
      <c r="C9" s="4"/>
      <c r="D9" s="4"/>
      <c r="E9" s="4"/>
      <c r="F9" s="4"/>
    </row>
    <row r="10" spans="1:6">
      <c r="A10" s="2" t="s">
        <v>1775</v>
      </c>
      <c r="B10" s="4">
        <v>812</v>
      </c>
      <c r="C10" s="4"/>
      <c r="D10" s="4"/>
      <c r="E10" s="4">
        <v>854</v>
      </c>
      <c r="F10" s="4">
        <v>849</v>
      </c>
    </row>
    <row r="11" spans="1:6">
      <c r="A11" s="2" t="s">
        <v>1011</v>
      </c>
      <c r="B11" s="4">
        <v>41</v>
      </c>
      <c r="C11" s="4">
        <v>47</v>
      </c>
      <c r="D11" s="4"/>
      <c r="E11" s="4"/>
      <c r="F11" s="4"/>
    </row>
    <row r="12" spans="1:6">
      <c r="A12" s="2" t="s">
        <v>1012</v>
      </c>
      <c r="B12" s="4">
        <v>-29</v>
      </c>
      <c r="C12" s="4">
        <v>-31</v>
      </c>
      <c r="D12" s="4"/>
      <c r="E12" s="4"/>
      <c r="F12" s="4"/>
    </row>
    <row r="13" spans="1:6">
      <c r="A13" s="2" t="s">
        <v>1013</v>
      </c>
      <c r="B13" s="4">
        <v>24</v>
      </c>
      <c r="C13" s="4">
        <v>11</v>
      </c>
      <c r="D13" s="4"/>
      <c r="E13" s="4"/>
      <c r="F13" s="4"/>
    </row>
    <row r="14" spans="1:6">
      <c r="A14" s="2" t="s">
        <v>1776</v>
      </c>
      <c r="B14" s="4">
        <v>800</v>
      </c>
      <c r="C14" s="4"/>
      <c r="D14" s="4"/>
      <c r="E14" s="4">
        <v>854</v>
      </c>
      <c r="F14" s="4">
        <v>849</v>
      </c>
    </row>
    <row r="15" spans="1:6" ht="30">
      <c r="A15" s="2" t="s">
        <v>1777</v>
      </c>
      <c r="B15" s="4">
        <v>480</v>
      </c>
      <c r="C15" s="4"/>
      <c r="D15" s="4"/>
      <c r="E15" s="4">
        <v>532</v>
      </c>
      <c r="F15" s="4">
        <v>533</v>
      </c>
    </row>
    <row r="16" spans="1:6">
      <c r="A16" s="2" t="s">
        <v>1011</v>
      </c>
      <c r="B16" s="4">
        <v>25</v>
      </c>
      <c r="C16" s="4">
        <v>26</v>
      </c>
      <c r="D16" s="4"/>
      <c r="E16" s="4"/>
      <c r="F16" s="4"/>
    </row>
    <row r="17" spans="1:6">
      <c r="A17" s="2" t="s">
        <v>1012</v>
      </c>
      <c r="B17" s="4">
        <v>-22</v>
      </c>
      <c r="C17" s="4">
        <v>-22</v>
      </c>
      <c r="D17" s="4"/>
      <c r="E17" s="4"/>
      <c r="F17" s="4"/>
    </row>
    <row r="18" spans="1:6" ht="30">
      <c r="A18" s="2" t="s">
        <v>1778</v>
      </c>
      <c r="B18" s="4">
        <v>477</v>
      </c>
      <c r="C18" s="4"/>
      <c r="D18" s="4"/>
      <c r="E18" s="4">
        <v>532</v>
      </c>
      <c r="F18" s="4">
        <v>533</v>
      </c>
    </row>
    <row r="19" spans="1:6" ht="30">
      <c r="A19" s="3" t="s">
        <v>1768</v>
      </c>
      <c r="B19" s="4"/>
      <c r="C19" s="4"/>
      <c r="D19" s="4"/>
      <c r="E19" s="4"/>
      <c r="F19" s="4"/>
    </row>
    <row r="20" spans="1:6" ht="30">
      <c r="A20" s="2" t="s">
        <v>1769</v>
      </c>
      <c r="B20" s="6">
        <v>3951</v>
      </c>
      <c r="C20" s="4"/>
      <c r="D20" s="4"/>
      <c r="E20" s="4"/>
      <c r="F20" s="4"/>
    </row>
    <row r="21" spans="1:6" ht="30">
      <c r="A21" s="3" t="s">
        <v>1779</v>
      </c>
      <c r="B21" s="4"/>
      <c r="C21" s="4"/>
      <c r="D21" s="4"/>
      <c r="E21" s="4"/>
      <c r="F21" s="4"/>
    </row>
    <row r="22" spans="1:6" ht="45">
      <c r="A22" s="2" t="s">
        <v>1780</v>
      </c>
      <c r="B22" s="6">
        <v>47549</v>
      </c>
      <c r="C22" s="4"/>
      <c r="D22" s="6">
        <v>48852</v>
      </c>
      <c r="E22" s="4"/>
      <c r="F22" s="4"/>
    </row>
    <row r="23" spans="1:6" ht="45">
      <c r="A23" s="2" t="s">
        <v>1781</v>
      </c>
      <c r="B23" s="291">
        <v>0.17</v>
      </c>
      <c r="C23" s="4"/>
      <c r="D23" s="4"/>
      <c r="E23" s="4"/>
      <c r="F23" s="4"/>
    </row>
    <row r="24" spans="1:6" ht="45">
      <c r="A24" s="2" t="s">
        <v>1782</v>
      </c>
      <c r="B24" s="291">
        <v>0.83</v>
      </c>
      <c r="C24" s="4"/>
      <c r="D24" s="4"/>
      <c r="E24" s="4"/>
      <c r="F24" s="4"/>
    </row>
    <row r="25" spans="1:6" ht="30">
      <c r="A25" s="2" t="s">
        <v>1783</v>
      </c>
      <c r="B25" s="4"/>
      <c r="C25" s="4"/>
      <c r="D25" s="4"/>
      <c r="E25" s="4"/>
      <c r="F25" s="4"/>
    </row>
    <row r="26" spans="1:6" ht="30">
      <c r="A26" s="3" t="s">
        <v>1768</v>
      </c>
      <c r="B26" s="4"/>
      <c r="C26" s="4"/>
      <c r="D26" s="4"/>
      <c r="E26" s="4"/>
      <c r="F26" s="4"/>
    </row>
    <row r="27" spans="1:6" ht="30">
      <c r="A27" s="2" t="s">
        <v>1769</v>
      </c>
      <c r="B27" s="6">
        <v>10864</v>
      </c>
      <c r="C27" s="4"/>
      <c r="D27" s="4"/>
      <c r="E27" s="4"/>
      <c r="F27" s="4"/>
    </row>
    <row r="28" spans="1:6" ht="30">
      <c r="A28" s="2" t="s">
        <v>1770</v>
      </c>
      <c r="B28" s="4">
        <v>53</v>
      </c>
      <c r="C28" s="4"/>
      <c r="D28" s="4"/>
      <c r="E28" s="4"/>
      <c r="F28" s="4"/>
    </row>
    <row r="29" spans="1:6" ht="45">
      <c r="A29" s="2" t="s">
        <v>1771</v>
      </c>
      <c r="B29" s="4">
        <v>47</v>
      </c>
      <c r="C29" s="4"/>
      <c r="D29" s="4"/>
      <c r="E29" s="4"/>
      <c r="F29" s="4"/>
    </row>
    <row r="30" spans="1:6" ht="45">
      <c r="A30" s="2" t="s">
        <v>1784</v>
      </c>
      <c r="B30" s="4" t="s">
        <v>1785</v>
      </c>
      <c r="C30" s="4"/>
      <c r="D30" s="4"/>
      <c r="E30" s="4"/>
      <c r="F30" s="4"/>
    </row>
    <row r="31" spans="1:6">
      <c r="A31" s="2" t="s">
        <v>1786</v>
      </c>
      <c r="B31" s="4"/>
      <c r="C31" s="4"/>
      <c r="D31" s="4"/>
      <c r="E31" s="4"/>
      <c r="F31" s="4"/>
    </row>
    <row r="32" spans="1:6" ht="30">
      <c r="A32" s="3" t="s">
        <v>1768</v>
      </c>
      <c r="B32" s="4"/>
      <c r="C32" s="4"/>
      <c r="D32" s="4"/>
      <c r="E32" s="4"/>
      <c r="F32" s="4"/>
    </row>
    <row r="33" spans="1:6" ht="30">
      <c r="A33" s="2" t="s">
        <v>1769</v>
      </c>
      <c r="B33" s="6">
        <v>2895</v>
      </c>
      <c r="C33" s="4"/>
      <c r="D33" s="4"/>
      <c r="E33" s="4"/>
      <c r="F33" s="4"/>
    </row>
    <row r="34" spans="1:6" ht="30">
      <c r="A34" s="2" t="s">
        <v>1770</v>
      </c>
      <c r="B34" s="4">
        <v>14</v>
      </c>
      <c r="C34" s="4"/>
      <c r="D34" s="4"/>
      <c r="E34" s="4"/>
      <c r="F34" s="4"/>
    </row>
    <row r="35" spans="1:6" ht="45">
      <c r="A35" s="2" t="s">
        <v>1771</v>
      </c>
      <c r="B35" s="4">
        <v>14</v>
      </c>
      <c r="C35" s="4"/>
      <c r="D35" s="4"/>
      <c r="E35" s="4"/>
      <c r="F35" s="4"/>
    </row>
    <row r="36" spans="1:6" ht="45">
      <c r="A36" s="2" t="s">
        <v>1784</v>
      </c>
      <c r="B36" s="4" t="s">
        <v>1787</v>
      </c>
      <c r="C36" s="4"/>
      <c r="D36" s="4"/>
      <c r="E36" s="4"/>
      <c r="F36" s="4"/>
    </row>
    <row r="37" spans="1:6" ht="30">
      <c r="A37" s="2" t="s">
        <v>1788</v>
      </c>
      <c r="B37" s="4"/>
      <c r="C37" s="4"/>
      <c r="D37" s="4"/>
      <c r="E37" s="4"/>
      <c r="F37" s="4"/>
    </row>
    <row r="38" spans="1:6" ht="30">
      <c r="A38" s="3" t="s">
        <v>1768</v>
      </c>
      <c r="B38" s="4"/>
      <c r="C38" s="4"/>
      <c r="D38" s="4"/>
      <c r="E38" s="4"/>
      <c r="F38" s="4"/>
    </row>
    <row r="39" spans="1:6" ht="30">
      <c r="A39" s="2" t="s">
        <v>1769</v>
      </c>
      <c r="B39" s="4">
        <v>608</v>
      </c>
      <c r="C39" s="4"/>
      <c r="D39" s="4"/>
      <c r="E39" s="4"/>
      <c r="F39" s="4"/>
    </row>
    <row r="40" spans="1:6" ht="30">
      <c r="A40" s="2" t="s">
        <v>1770</v>
      </c>
      <c r="B40" s="4">
        <v>7</v>
      </c>
      <c r="C40" s="4"/>
      <c r="D40" s="4"/>
      <c r="E40" s="4"/>
      <c r="F40" s="4"/>
    </row>
    <row r="41" spans="1:6" ht="45">
      <c r="A41" s="2" t="s">
        <v>1771</v>
      </c>
      <c r="B41" s="4">
        <v>7</v>
      </c>
      <c r="C41" s="4"/>
      <c r="D41" s="4"/>
      <c r="E41" s="4"/>
      <c r="F41" s="4"/>
    </row>
    <row r="42" spans="1:6" ht="45">
      <c r="A42" s="2" t="s">
        <v>1784</v>
      </c>
      <c r="B42" s="4" t="s">
        <v>1789</v>
      </c>
      <c r="C42" s="4"/>
      <c r="D42" s="4"/>
      <c r="E42" s="4"/>
      <c r="F42" s="4"/>
    </row>
    <row r="43" spans="1:6" ht="30">
      <c r="A43" s="2" t="s">
        <v>1790</v>
      </c>
      <c r="B43" s="4"/>
      <c r="C43" s="4"/>
      <c r="D43" s="4"/>
      <c r="E43" s="4"/>
      <c r="F43" s="4"/>
    </row>
    <row r="44" spans="1:6" ht="30">
      <c r="A44" s="3" t="s">
        <v>1768</v>
      </c>
      <c r="B44" s="4"/>
      <c r="C44" s="4"/>
      <c r="D44" s="4"/>
      <c r="E44" s="4"/>
      <c r="F44" s="4"/>
    </row>
    <row r="45" spans="1:6" ht="30">
      <c r="A45" s="2" t="s">
        <v>1769</v>
      </c>
      <c r="B45" s="6">
        <v>14304</v>
      </c>
      <c r="C45" s="4"/>
      <c r="D45" s="4"/>
      <c r="E45" s="4"/>
      <c r="F45" s="4"/>
    </row>
    <row r="46" spans="1:6" ht="30">
      <c r="A46" s="2" t="s">
        <v>1770</v>
      </c>
      <c r="B46" s="4">
        <v>195</v>
      </c>
      <c r="C46" s="4"/>
      <c r="D46" s="4"/>
      <c r="E46" s="4"/>
      <c r="F46" s="4"/>
    </row>
    <row r="47" spans="1:6" ht="45">
      <c r="A47" s="2" t="s">
        <v>1771</v>
      </c>
      <c r="B47" s="4">
        <v>128</v>
      </c>
      <c r="C47" s="4"/>
      <c r="D47" s="4"/>
      <c r="E47" s="4"/>
      <c r="F47" s="4"/>
    </row>
    <row r="48" spans="1:6" ht="45">
      <c r="A48" s="2" t="s">
        <v>1784</v>
      </c>
      <c r="B48" s="4" t="s">
        <v>1789</v>
      </c>
      <c r="C48" s="4"/>
      <c r="D48" s="4"/>
      <c r="E48" s="4"/>
      <c r="F48" s="4"/>
    </row>
    <row r="49" spans="1:6" ht="30">
      <c r="A49" s="2" t="s">
        <v>1791</v>
      </c>
      <c r="B49" s="4"/>
      <c r="C49" s="4"/>
      <c r="D49" s="4"/>
      <c r="E49" s="4"/>
      <c r="F49" s="4"/>
    </row>
    <row r="50" spans="1:6" ht="30">
      <c r="A50" s="3" t="s">
        <v>1768</v>
      </c>
      <c r="B50" s="4"/>
      <c r="C50" s="4"/>
      <c r="D50" s="4"/>
      <c r="E50" s="4"/>
      <c r="F50" s="4"/>
    </row>
    <row r="51" spans="1:6" ht="30">
      <c r="A51" s="2" t="s">
        <v>1769</v>
      </c>
      <c r="B51" s="4">
        <v>544</v>
      </c>
      <c r="C51" s="4"/>
      <c r="D51" s="4"/>
      <c r="E51" s="4"/>
      <c r="F51" s="4"/>
    </row>
    <row r="52" spans="1:6" ht="30">
      <c r="A52" s="2" t="s">
        <v>1770</v>
      </c>
      <c r="B52" s="4">
        <v>115</v>
      </c>
      <c r="C52" s="4"/>
      <c r="D52" s="4"/>
      <c r="E52" s="4"/>
      <c r="F52" s="4"/>
    </row>
    <row r="53" spans="1:6" ht="45">
      <c r="A53" s="2" t="s">
        <v>1771</v>
      </c>
      <c r="B53" s="4">
        <v>24</v>
      </c>
      <c r="C53" s="4"/>
      <c r="D53" s="4"/>
      <c r="E53" s="4"/>
      <c r="F53" s="4"/>
    </row>
    <row r="54" spans="1:6" ht="45">
      <c r="A54" s="2" t="s">
        <v>1784</v>
      </c>
      <c r="B54" s="4" t="s">
        <v>1792</v>
      </c>
      <c r="C54" s="4"/>
      <c r="D54" s="4"/>
      <c r="E54" s="4"/>
      <c r="F54" s="4"/>
    </row>
    <row r="55" spans="1:6" ht="30">
      <c r="A55" s="2" t="s">
        <v>1793</v>
      </c>
      <c r="B55" s="4"/>
      <c r="C55" s="4"/>
      <c r="D55" s="4"/>
      <c r="E55" s="4"/>
      <c r="F55" s="4"/>
    </row>
    <row r="56" spans="1:6" ht="30">
      <c r="A56" s="3" t="s">
        <v>1768</v>
      </c>
      <c r="B56" s="4"/>
      <c r="C56" s="4"/>
      <c r="D56" s="4"/>
      <c r="E56" s="4"/>
      <c r="F56" s="4"/>
    </row>
    <row r="57" spans="1:6" ht="30">
      <c r="A57" s="2" t="s">
        <v>1769</v>
      </c>
      <c r="B57" s="6">
        <v>4275</v>
      </c>
      <c r="C57" s="4"/>
      <c r="D57" s="4"/>
      <c r="E57" s="4"/>
      <c r="F57" s="4"/>
    </row>
    <row r="58" spans="1:6" ht="30">
      <c r="A58" s="2" t="s">
        <v>1770</v>
      </c>
      <c r="B58" s="4">
        <v>581</v>
      </c>
      <c r="C58" s="4"/>
      <c r="D58" s="4"/>
      <c r="E58" s="4"/>
      <c r="F58" s="4"/>
    </row>
    <row r="59" spans="1:6" ht="45">
      <c r="A59" s="2" t="s">
        <v>1771</v>
      </c>
      <c r="B59" s="4">
        <v>77</v>
      </c>
      <c r="C59" s="4"/>
      <c r="D59" s="4"/>
      <c r="E59" s="4"/>
      <c r="F59" s="4"/>
    </row>
    <row r="60" spans="1:6" ht="45">
      <c r="A60" s="2" t="s">
        <v>1784</v>
      </c>
      <c r="B60" s="4" t="s">
        <v>1787</v>
      </c>
      <c r="C60" s="4"/>
      <c r="D60" s="4"/>
      <c r="E60" s="4"/>
      <c r="F60" s="4"/>
    </row>
    <row r="61" spans="1:6">
      <c r="A61" s="2" t="s">
        <v>1794</v>
      </c>
      <c r="B61" s="4"/>
      <c r="C61" s="4"/>
      <c r="D61" s="4"/>
      <c r="E61" s="4"/>
      <c r="F61" s="4"/>
    </row>
    <row r="62" spans="1:6" ht="30">
      <c r="A62" s="3" t="s">
        <v>1768</v>
      </c>
      <c r="B62" s="4"/>
      <c r="C62" s="4"/>
      <c r="D62" s="4"/>
      <c r="E62" s="4"/>
      <c r="F62" s="4"/>
    </row>
    <row r="63" spans="1:6" ht="30">
      <c r="A63" s="2" t="s">
        <v>1769</v>
      </c>
      <c r="B63" s="6">
        <v>1433</v>
      </c>
      <c r="C63" s="4"/>
      <c r="D63" s="4"/>
      <c r="E63" s="4"/>
      <c r="F63" s="4"/>
    </row>
    <row r="64" spans="1:6" ht="30">
      <c r="A64" s="2" t="s">
        <v>1770</v>
      </c>
      <c r="B64" s="4">
        <v>199</v>
      </c>
      <c r="C64" s="4"/>
      <c r="D64" s="4"/>
      <c r="E64" s="4"/>
      <c r="F64" s="4"/>
    </row>
    <row r="65" spans="1:6" ht="45">
      <c r="A65" s="2" t="s">
        <v>1771</v>
      </c>
      <c r="B65" s="4">
        <v>57</v>
      </c>
      <c r="C65" s="4"/>
      <c r="D65" s="4"/>
      <c r="E65" s="4"/>
      <c r="F65" s="4"/>
    </row>
    <row r="66" spans="1:6" ht="45">
      <c r="A66" s="2" t="s">
        <v>1784</v>
      </c>
      <c r="B66" s="4" t="s">
        <v>1795</v>
      </c>
      <c r="C66" s="4"/>
      <c r="D66" s="4"/>
      <c r="E66" s="4"/>
      <c r="F66" s="4"/>
    </row>
    <row r="67" spans="1:6">
      <c r="A67" s="2" t="s">
        <v>1796</v>
      </c>
      <c r="B67" s="4"/>
      <c r="C67" s="4"/>
      <c r="D67" s="4"/>
      <c r="E67" s="4"/>
      <c r="F67" s="4"/>
    </row>
    <row r="68" spans="1:6" ht="30">
      <c r="A68" s="3" t="s">
        <v>1768</v>
      </c>
      <c r="B68" s="4"/>
      <c r="C68" s="4"/>
      <c r="D68" s="4"/>
      <c r="E68" s="4"/>
      <c r="F68" s="4"/>
    </row>
    <row r="69" spans="1:6" ht="30">
      <c r="A69" s="2" t="s">
        <v>1769</v>
      </c>
      <c r="B69" s="6">
        <v>16577</v>
      </c>
      <c r="C69" s="4"/>
      <c r="D69" s="4"/>
      <c r="E69" s="4"/>
      <c r="F69" s="4"/>
    </row>
    <row r="70" spans="1:6" ht="30">
      <c r="A70" s="2" t="s">
        <v>1770</v>
      </c>
      <c r="B70" s="6">
        <v>2519</v>
      </c>
      <c r="C70" s="4"/>
      <c r="D70" s="4"/>
      <c r="E70" s="4"/>
      <c r="F70" s="4"/>
    </row>
    <row r="71" spans="1:6" ht="45">
      <c r="A71" s="2" t="s">
        <v>1771</v>
      </c>
      <c r="B71" s="4">
        <v>379</v>
      </c>
      <c r="C71" s="4"/>
      <c r="D71" s="4"/>
      <c r="E71" s="4"/>
      <c r="F71" s="4"/>
    </row>
    <row r="72" spans="1:6" ht="45">
      <c r="A72" s="2" t="s">
        <v>1784</v>
      </c>
      <c r="B72" s="4" t="s">
        <v>1795</v>
      </c>
      <c r="C72" s="4"/>
      <c r="D72" s="4"/>
      <c r="E72" s="4"/>
      <c r="F72" s="4"/>
    </row>
    <row r="73" spans="1:6" ht="30">
      <c r="A73" s="2" t="s">
        <v>1797</v>
      </c>
      <c r="B73" s="4"/>
      <c r="C73" s="4"/>
      <c r="D73" s="4"/>
      <c r="E73" s="4"/>
      <c r="F73" s="4"/>
    </row>
    <row r="74" spans="1:6" ht="30">
      <c r="A74" s="3" t="s">
        <v>1774</v>
      </c>
      <c r="B74" s="4"/>
      <c r="C74" s="4"/>
      <c r="D74" s="4"/>
      <c r="E74" s="4"/>
      <c r="F74" s="4"/>
    </row>
    <row r="75" spans="1:6">
      <c r="A75" s="2" t="s">
        <v>1775</v>
      </c>
      <c r="B75" s="6">
        <v>2041</v>
      </c>
      <c r="C75" s="4"/>
      <c r="D75" s="4"/>
      <c r="E75" s="6">
        <v>1858</v>
      </c>
      <c r="F75" s="6">
        <v>1802</v>
      </c>
    </row>
    <row r="76" spans="1:6">
      <c r="A76" s="2" t="s">
        <v>1011</v>
      </c>
      <c r="B76" s="4">
        <v>66</v>
      </c>
      <c r="C76" s="4">
        <v>56</v>
      </c>
      <c r="D76" s="4"/>
      <c r="E76" s="4"/>
      <c r="F76" s="4"/>
    </row>
    <row r="77" spans="1:6">
      <c r="A77" s="2" t="s">
        <v>1012</v>
      </c>
      <c r="B77" s="4">
        <v>0</v>
      </c>
      <c r="C77" s="4"/>
      <c r="D77" s="4"/>
      <c r="E77" s="4"/>
      <c r="F77" s="4"/>
    </row>
    <row r="78" spans="1:6">
      <c r="A78" s="2" t="s">
        <v>1013</v>
      </c>
      <c r="B78" s="4">
        <v>3</v>
      </c>
      <c r="C78" s="4"/>
      <c r="D78" s="4"/>
      <c r="E78" s="4"/>
      <c r="F78" s="4"/>
    </row>
    <row r="79" spans="1:6">
      <c r="A79" s="2" t="s">
        <v>1776</v>
      </c>
      <c r="B79" s="6">
        <v>2104</v>
      </c>
      <c r="C79" s="4"/>
      <c r="D79" s="4"/>
      <c r="E79" s="6">
        <v>1858</v>
      </c>
      <c r="F79" s="6">
        <v>1802</v>
      </c>
    </row>
    <row r="80" spans="1:6" ht="30">
      <c r="A80" s="2" t="s">
        <v>1777</v>
      </c>
      <c r="B80" s="6">
        <v>2041</v>
      </c>
      <c r="C80" s="4"/>
      <c r="D80" s="4"/>
      <c r="E80" s="6">
        <v>1858</v>
      </c>
      <c r="F80" s="6">
        <v>1802</v>
      </c>
    </row>
    <row r="81" spans="1:6">
      <c r="A81" s="2" t="s">
        <v>1011</v>
      </c>
      <c r="B81" s="4">
        <v>63</v>
      </c>
      <c r="C81" s="4">
        <v>56</v>
      </c>
      <c r="D81" s="4"/>
      <c r="E81" s="4"/>
      <c r="F81" s="4"/>
    </row>
    <row r="82" spans="1:6">
      <c r="A82" s="2" t="s">
        <v>1012</v>
      </c>
      <c r="B82" s="4">
        <v>0</v>
      </c>
      <c r="C82" s="4"/>
      <c r="D82" s="4"/>
      <c r="E82" s="4"/>
      <c r="F82" s="4"/>
    </row>
    <row r="83" spans="1:6" ht="30">
      <c r="A83" s="2" t="s">
        <v>1778</v>
      </c>
      <c r="B83" s="6">
        <v>2104</v>
      </c>
      <c r="C83" s="4"/>
      <c r="D83" s="4"/>
      <c r="E83" s="6">
        <v>1858</v>
      </c>
      <c r="F83" s="6">
        <v>1802</v>
      </c>
    </row>
    <row r="84" spans="1:6" ht="45">
      <c r="A84" s="2" t="s">
        <v>1798</v>
      </c>
      <c r="B84" s="4"/>
      <c r="C84" s="4"/>
      <c r="D84" s="4"/>
      <c r="E84" s="4"/>
      <c r="F84" s="4"/>
    </row>
    <row r="85" spans="1:6" ht="30">
      <c r="A85" s="3" t="s">
        <v>1774</v>
      </c>
      <c r="B85" s="4"/>
      <c r="C85" s="4"/>
      <c r="D85" s="4"/>
      <c r="E85" s="4"/>
      <c r="F85" s="4"/>
    </row>
    <row r="86" spans="1:6">
      <c r="A86" s="2" t="s">
        <v>1013</v>
      </c>
      <c r="B86" s="4">
        <v>-6</v>
      </c>
      <c r="C86" s="4">
        <v>-5</v>
      </c>
      <c r="D86" s="4"/>
      <c r="E86" s="4"/>
      <c r="F86" s="4"/>
    </row>
    <row r="87" spans="1:6" ht="45">
      <c r="A87" s="2" t="s">
        <v>1799</v>
      </c>
      <c r="B87" s="4"/>
      <c r="C87" s="4"/>
      <c r="D87" s="4"/>
      <c r="E87" s="4"/>
      <c r="F87" s="4"/>
    </row>
    <row r="88" spans="1:6" ht="30">
      <c r="A88" s="3" t="s">
        <v>1774</v>
      </c>
      <c r="B88" s="4"/>
      <c r="C88" s="4"/>
      <c r="D88" s="4"/>
      <c r="E88" s="4"/>
      <c r="F88" s="4"/>
    </row>
    <row r="89" spans="1:6">
      <c r="A89" s="2" t="s">
        <v>1013</v>
      </c>
      <c r="B89" s="4">
        <v>0</v>
      </c>
      <c r="C89" s="4"/>
      <c r="D89" s="4"/>
      <c r="E89" s="4"/>
      <c r="F89" s="4"/>
    </row>
    <row r="90" spans="1:6" ht="45">
      <c r="A90" s="2" t="s">
        <v>1800</v>
      </c>
      <c r="B90" s="4"/>
      <c r="C90" s="4"/>
      <c r="D90" s="4"/>
      <c r="E90" s="4"/>
      <c r="F90" s="4"/>
    </row>
    <row r="91" spans="1:6" ht="30">
      <c r="A91" s="3" t="s">
        <v>1779</v>
      </c>
      <c r="B91" s="4"/>
      <c r="C91" s="4"/>
      <c r="D91" s="4"/>
      <c r="E91" s="4"/>
      <c r="F91" s="4"/>
    </row>
    <row r="92" spans="1:6" ht="45">
      <c r="A92" s="2" t="s">
        <v>1780</v>
      </c>
      <c r="B92" s="6">
        <v>43532</v>
      </c>
      <c r="C92" s="4"/>
      <c r="D92" s="6">
        <v>44786</v>
      </c>
      <c r="E92" s="4"/>
      <c r="F92" s="4"/>
    </row>
    <row r="93" spans="1:6" ht="45">
      <c r="A93" s="2" t="s">
        <v>1801</v>
      </c>
      <c r="B93" s="4"/>
      <c r="C93" s="4"/>
      <c r="D93" s="4"/>
      <c r="E93" s="4"/>
      <c r="F93" s="4"/>
    </row>
    <row r="94" spans="1:6" ht="30">
      <c r="A94" s="3" t="s">
        <v>1779</v>
      </c>
      <c r="B94" s="4"/>
      <c r="C94" s="4"/>
      <c r="D94" s="4"/>
      <c r="E94" s="4"/>
      <c r="F94" s="4"/>
    </row>
    <row r="95" spans="1:6" ht="45">
      <c r="A95" s="2" t="s">
        <v>1780</v>
      </c>
      <c r="B95" s="6">
        <v>4017</v>
      </c>
      <c r="C95" s="4"/>
      <c r="D95" s="6">
        <v>4066</v>
      </c>
      <c r="E95" s="4"/>
      <c r="F95" s="4"/>
    </row>
    <row r="96" spans="1:6" ht="30">
      <c r="A96" s="2" t="s">
        <v>1802</v>
      </c>
      <c r="B96" s="4"/>
      <c r="C96" s="4"/>
      <c r="D96" s="4"/>
      <c r="E96" s="4"/>
      <c r="F96" s="4"/>
    </row>
    <row r="97" spans="1:6" ht="30">
      <c r="A97" s="3" t="s">
        <v>1768</v>
      </c>
      <c r="B97" s="4"/>
      <c r="C97" s="4"/>
      <c r="D97" s="4"/>
      <c r="E97" s="4"/>
      <c r="F97" s="4"/>
    </row>
    <row r="98" spans="1:6" ht="30">
      <c r="A98" s="2" t="s">
        <v>1769</v>
      </c>
      <c r="B98" s="6">
        <v>8200</v>
      </c>
      <c r="C98" s="4"/>
      <c r="D98" s="4"/>
      <c r="E98" s="4"/>
      <c r="F98" s="4"/>
    </row>
    <row r="99" spans="1:6" ht="30">
      <c r="A99" s="2" t="s">
        <v>1770</v>
      </c>
      <c r="B99" s="4">
        <v>0</v>
      </c>
      <c r="C99" s="4"/>
      <c r="D99" s="4"/>
      <c r="E99" s="4"/>
      <c r="F99" s="4"/>
    </row>
    <row r="100" spans="1:6" ht="45">
      <c r="A100" s="2" t="s">
        <v>1784</v>
      </c>
      <c r="B100" s="4" t="s">
        <v>1795</v>
      </c>
      <c r="C100" s="4"/>
      <c r="D100" s="4"/>
      <c r="E100" s="4"/>
      <c r="F100" s="4"/>
    </row>
    <row r="101" spans="1:6" ht="30">
      <c r="A101" s="2" t="s">
        <v>1803</v>
      </c>
      <c r="B101" s="4"/>
      <c r="C101" s="4"/>
      <c r="D101" s="4"/>
      <c r="E101" s="4"/>
      <c r="F101" s="4"/>
    </row>
    <row r="102" spans="1:6" ht="30">
      <c r="A102" s="3" t="s">
        <v>1768</v>
      </c>
      <c r="B102" s="4"/>
      <c r="C102" s="4"/>
      <c r="D102" s="4"/>
      <c r="E102" s="4"/>
      <c r="F102" s="4"/>
    </row>
    <row r="103" spans="1:6" ht="30">
      <c r="A103" s="2" t="s">
        <v>1769</v>
      </c>
      <c r="B103" s="6">
        <v>51500</v>
      </c>
      <c r="C103" s="4"/>
      <c r="D103" s="4"/>
      <c r="E103" s="4"/>
      <c r="F103" s="4"/>
    </row>
    <row r="104" spans="1:6" ht="30">
      <c r="A104" s="2" t="s">
        <v>1770</v>
      </c>
      <c r="B104" s="6">
        <v>3683</v>
      </c>
      <c r="C104" s="4"/>
      <c r="D104" s="4"/>
      <c r="E104" s="4"/>
      <c r="F104" s="4"/>
    </row>
    <row r="105" spans="1:6" ht="45">
      <c r="A105" s="2" t="s">
        <v>1771</v>
      </c>
      <c r="B105" s="4">
        <v>733</v>
      </c>
      <c r="C105" s="4"/>
      <c r="D105" s="4"/>
      <c r="E105" s="4"/>
      <c r="F105" s="4"/>
    </row>
    <row r="106" spans="1:6" ht="45">
      <c r="A106" s="2" t="s">
        <v>1784</v>
      </c>
      <c r="B106" s="4" t="s">
        <v>1787</v>
      </c>
      <c r="C106" s="4"/>
      <c r="D106" s="4"/>
      <c r="E106" s="4"/>
      <c r="F106" s="4"/>
    </row>
    <row r="107" spans="1:6">
      <c r="A107" s="2" t="s">
        <v>1772</v>
      </c>
      <c r="B107" s="6">
        <v>47549</v>
      </c>
      <c r="C107" s="4"/>
      <c r="D107" s="4"/>
      <c r="E107" s="4"/>
      <c r="F107" s="4"/>
    </row>
    <row r="108" spans="1:6" ht="30">
      <c r="A108" s="2" t="s">
        <v>1804</v>
      </c>
      <c r="B108" s="4"/>
      <c r="C108" s="4"/>
      <c r="D108" s="4"/>
      <c r="E108" s="4"/>
      <c r="F108" s="4"/>
    </row>
    <row r="109" spans="1:6" ht="30">
      <c r="A109" s="3" t="s">
        <v>1768</v>
      </c>
      <c r="B109" s="4"/>
      <c r="C109" s="4"/>
      <c r="D109" s="4"/>
      <c r="E109" s="4"/>
      <c r="F109" s="4"/>
    </row>
    <row r="110" spans="1:6">
      <c r="A110" s="2" t="s">
        <v>1772</v>
      </c>
      <c r="B110" s="7">
        <v>88241</v>
      </c>
      <c r="C110" s="4"/>
      <c r="D110" s="4"/>
      <c r="E110" s="4"/>
      <c r="F11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805</v>
      </c>
      <c r="B1" s="8" t="s">
        <v>1</v>
      </c>
      <c r="C1" s="8"/>
    </row>
    <row r="2" spans="1:3">
      <c r="A2" s="1" t="s">
        <v>52</v>
      </c>
      <c r="B2" s="1" t="s">
        <v>2</v>
      </c>
      <c r="C2" s="1" t="s">
        <v>23</v>
      </c>
    </row>
    <row r="3" spans="1:3" ht="30">
      <c r="A3" s="3" t="s">
        <v>1806</v>
      </c>
      <c r="B3" s="4"/>
      <c r="C3" s="4"/>
    </row>
    <row r="4" spans="1:3" ht="45">
      <c r="A4" s="2" t="s">
        <v>1807</v>
      </c>
      <c r="B4" s="7">
        <v>65</v>
      </c>
      <c r="C4" s="7">
        <v>15</v>
      </c>
    </row>
    <row r="5" spans="1:3" ht="45">
      <c r="A5" s="2" t="s">
        <v>1808</v>
      </c>
      <c r="B5" s="4">
        <v>23</v>
      </c>
      <c r="C5" s="4">
        <v>26</v>
      </c>
    </row>
    <row r="6" spans="1:3" ht="30">
      <c r="A6" s="2" t="s">
        <v>1809</v>
      </c>
      <c r="B6" s="4">
        <v>2</v>
      </c>
      <c r="C6" s="4">
        <v>0</v>
      </c>
    </row>
    <row r="7" spans="1:3" ht="45">
      <c r="A7" s="2" t="s">
        <v>1810</v>
      </c>
      <c r="B7" s="4">
        <v>0</v>
      </c>
      <c r="C7" s="4">
        <v>-2</v>
      </c>
    </row>
    <row r="8" spans="1:3">
      <c r="A8" s="2" t="s">
        <v>43</v>
      </c>
      <c r="B8" s="7">
        <v>40</v>
      </c>
      <c r="C8" s="7">
        <v>-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811</v>
      </c>
      <c r="B1" s="1" t="s">
        <v>1</v>
      </c>
    </row>
    <row r="2" spans="1:2">
      <c r="A2" s="8"/>
      <c r="B2" s="1" t="s">
        <v>2</v>
      </c>
    </row>
    <row r="3" spans="1:2">
      <c r="A3" s="3" t="s">
        <v>1812</v>
      </c>
      <c r="B3" s="4"/>
    </row>
    <row r="4" spans="1:2" ht="315">
      <c r="A4" s="2" t="s">
        <v>1813</v>
      </c>
      <c r="B4" s="4" t="s">
        <v>103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30">
      <c r="A1" s="1" t="s">
        <v>1814</v>
      </c>
      <c r="B1" s="1" t="s">
        <v>1</v>
      </c>
      <c r="C1" s="1"/>
    </row>
    <row r="2" spans="1:3">
      <c r="A2" s="1" t="s">
        <v>52</v>
      </c>
      <c r="B2" s="1" t="s">
        <v>2</v>
      </c>
      <c r="C2" s="1" t="s">
        <v>66</v>
      </c>
    </row>
    <row r="3" spans="1:3" ht="30">
      <c r="A3" s="3" t="s">
        <v>1815</v>
      </c>
      <c r="B3" s="4"/>
      <c r="C3" s="4"/>
    </row>
    <row r="4" spans="1:3" ht="255">
      <c r="A4" s="2" t="s">
        <v>1816</v>
      </c>
      <c r="B4" s="4" t="s">
        <v>1045</v>
      </c>
      <c r="C4" s="4"/>
    </row>
    <row r="5" spans="1:3" ht="30">
      <c r="A5" s="2" t="s">
        <v>1817</v>
      </c>
      <c r="B5" s="7">
        <v>3188</v>
      </c>
      <c r="C5" s="7">
        <v>3189</v>
      </c>
    </row>
    <row r="6" spans="1:3" ht="30">
      <c r="A6" s="2" t="s">
        <v>1818</v>
      </c>
      <c r="B6" s="4"/>
      <c r="C6" s="4"/>
    </row>
    <row r="7" spans="1:3" ht="30">
      <c r="A7" s="3" t="s">
        <v>1815</v>
      </c>
      <c r="B7" s="4"/>
      <c r="C7" s="4"/>
    </row>
    <row r="8" spans="1:3" ht="30">
      <c r="A8" s="2" t="s">
        <v>1817</v>
      </c>
      <c r="B8" s="7">
        <v>6</v>
      </c>
      <c r="C8" s="4"/>
    </row>
    <row r="9" spans="1:3">
      <c r="A9" s="2" t="s">
        <v>1819</v>
      </c>
      <c r="B9" s="4"/>
      <c r="C9" s="4"/>
    </row>
    <row r="10" spans="1:3" ht="30">
      <c r="A10" s="3" t="s">
        <v>1815</v>
      </c>
      <c r="B10" s="4"/>
      <c r="C10" s="4"/>
    </row>
    <row r="11" spans="1:3" ht="30">
      <c r="A11" s="2" t="s">
        <v>1820</v>
      </c>
      <c r="B11" s="5">
        <v>45291</v>
      </c>
      <c r="C11" s="4"/>
    </row>
    <row r="12" spans="1:3">
      <c r="A12" s="2" t="s">
        <v>1821</v>
      </c>
      <c r="B12" s="4"/>
      <c r="C12" s="4"/>
    </row>
    <row r="13" spans="1:3" ht="30">
      <c r="A13" s="3" t="s">
        <v>1815</v>
      </c>
      <c r="B13" s="4"/>
      <c r="C13" s="4"/>
    </row>
    <row r="14" spans="1:3" ht="30">
      <c r="A14" s="2" t="s">
        <v>1820</v>
      </c>
      <c r="B14" s="5">
        <v>48944</v>
      </c>
      <c r="C1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822</v>
      </c>
      <c r="B1" s="1" t="s">
        <v>1</v>
      </c>
      <c r="C1" s="1"/>
    </row>
    <row r="2" spans="1:3">
      <c r="A2" s="1" t="s">
        <v>52</v>
      </c>
      <c r="B2" s="1" t="s">
        <v>2</v>
      </c>
      <c r="C2" s="1" t="s">
        <v>66</v>
      </c>
    </row>
    <row r="3" spans="1:3" ht="30">
      <c r="A3" s="3" t="s">
        <v>1815</v>
      </c>
      <c r="B3" s="4"/>
      <c r="C3" s="4"/>
    </row>
    <row r="4" spans="1:3" ht="45">
      <c r="A4" s="2" t="s">
        <v>1823</v>
      </c>
      <c r="B4" s="4">
        <v>248</v>
      </c>
      <c r="C4" s="7">
        <v>0</v>
      </c>
    </row>
    <row r="5" spans="1:3" ht="30">
      <c r="A5" s="2" t="s">
        <v>1824</v>
      </c>
      <c r="B5" s="4">
        <v>59</v>
      </c>
      <c r="C5" s="4">
        <v>58</v>
      </c>
    </row>
    <row r="6" spans="1:3" ht="30">
      <c r="A6" s="2" t="s">
        <v>1825</v>
      </c>
      <c r="B6" s="4">
        <v>0</v>
      </c>
      <c r="C6" s="4"/>
    </row>
    <row r="7" spans="1:3">
      <c r="A7" s="2" t="s">
        <v>1821</v>
      </c>
      <c r="B7" s="4"/>
      <c r="C7" s="4"/>
    </row>
    <row r="8" spans="1:3" ht="30">
      <c r="A8" s="3" t="s">
        <v>1815</v>
      </c>
      <c r="B8" s="4"/>
      <c r="C8" s="4"/>
    </row>
    <row r="9" spans="1:3" ht="30">
      <c r="A9" s="2" t="s">
        <v>1826</v>
      </c>
      <c r="B9" s="5">
        <v>46022</v>
      </c>
      <c r="C9" s="4"/>
    </row>
    <row r="10" spans="1:3">
      <c r="A10" s="2" t="s">
        <v>1819</v>
      </c>
      <c r="B10" s="4"/>
      <c r="C10" s="4"/>
    </row>
    <row r="11" spans="1:3" ht="30">
      <c r="A11" s="3" t="s">
        <v>1815</v>
      </c>
      <c r="B11" s="4"/>
      <c r="C11" s="4"/>
    </row>
    <row r="12" spans="1:3" ht="30">
      <c r="A12" s="2" t="s">
        <v>1826</v>
      </c>
      <c r="B12" s="5">
        <v>43465</v>
      </c>
      <c r="C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28515625" customWidth="1"/>
    <col min="3" max="3" width="8.7109375" customWidth="1"/>
    <col min="4" max="4" width="26.85546875" customWidth="1"/>
    <col min="5" max="5" width="8.28515625" customWidth="1"/>
  </cols>
  <sheetData>
    <row r="1" spans="1:5" ht="45">
      <c r="A1" s="1" t="s">
        <v>101</v>
      </c>
      <c r="B1" s="8" t="s">
        <v>2</v>
      </c>
      <c r="C1" s="8"/>
      <c r="D1" s="8" t="s">
        <v>66</v>
      </c>
      <c r="E1" s="8"/>
    </row>
    <row r="2" spans="1:5" ht="30">
      <c r="A2" s="1" t="s">
        <v>102</v>
      </c>
      <c r="B2" s="8"/>
      <c r="C2" s="8"/>
      <c r="D2" s="8"/>
      <c r="E2" s="8"/>
    </row>
    <row r="3" spans="1:5" ht="30">
      <c r="A3" s="2" t="s">
        <v>103</v>
      </c>
      <c r="B3" s="7">
        <v>23985</v>
      </c>
      <c r="C3" s="4"/>
      <c r="D3" s="7">
        <v>23535</v>
      </c>
      <c r="E3" s="4"/>
    </row>
    <row r="4" spans="1:5" ht="30">
      <c r="A4" s="2" t="s">
        <v>104</v>
      </c>
      <c r="B4" s="6">
        <v>23764</v>
      </c>
      <c r="C4" s="4"/>
      <c r="D4" s="6">
        <v>23260</v>
      </c>
      <c r="E4" s="4"/>
    </row>
    <row r="5" spans="1:5" ht="30">
      <c r="A5" s="2" t="s">
        <v>105</v>
      </c>
      <c r="B5" s="4">
        <v>99</v>
      </c>
      <c r="C5" s="4"/>
      <c r="D5" s="4">
        <v>157</v>
      </c>
      <c r="E5" s="4"/>
    </row>
    <row r="6" spans="1:5" ht="30">
      <c r="A6" s="2" t="s">
        <v>106</v>
      </c>
      <c r="B6" s="4">
        <v>372</v>
      </c>
      <c r="C6" s="4"/>
      <c r="D6" s="4">
        <v>525</v>
      </c>
      <c r="E6" s="4"/>
    </row>
    <row r="7" spans="1:5" ht="30">
      <c r="A7" s="2" t="s">
        <v>107</v>
      </c>
      <c r="B7" s="4">
        <v>367</v>
      </c>
      <c r="C7" s="4"/>
      <c r="D7" s="4">
        <v>514</v>
      </c>
      <c r="E7" s="4"/>
    </row>
    <row r="8" spans="1:5" ht="30">
      <c r="A8" s="2" t="s">
        <v>108</v>
      </c>
      <c r="B8" s="4">
        <v>12</v>
      </c>
      <c r="C8" s="4"/>
      <c r="D8" s="4">
        <v>22</v>
      </c>
      <c r="E8" s="4"/>
    </row>
    <row r="9" spans="1:5">
      <c r="A9" s="2" t="s">
        <v>109</v>
      </c>
      <c r="B9" s="7">
        <v>5690</v>
      </c>
      <c r="C9" s="4"/>
      <c r="D9" s="7">
        <v>5690</v>
      </c>
      <c r="E9" s="4"/>
    </row>
    <row r="10" spans="1:5">
      <c r="A10" s="2" t="s">
        <v>110</v>
      </c>
      <c r="B10" s="6">
        <v>1000</v>
      </c>
      <c r="C10" s="4"/>
      <c r="D10" s="6">
        <v>1000</v>
      </c>
      <c r="E10" s="4"/>
    </row>
    <row r="11" spans="1:5">
      <c r="A11" s="2" t="s">
        <v>111</v>
      </c>
      <c r="B11" s="6">
        <v>1000</v>
      </c>
      <c r="C11" s="4"/>
      <c r="D11" s="6">
        <v>1000</v>
      </c>
      <c r="E11" s="4"/>
    </row>
    <row r="12" spans="1:5">
      <c r="A12" s="2" t="s">
        <v>112</v>
      </c>
      <c r="B12" s="6">
        <v>1000</v>
      </c>
      <c r="C12" s="4"/>
      <c r="D12" s="6">
        <v>1000</v>
      </c>
      <c r="E12" s="4"/>
    </row>
    <row r="13" spans="1:5" ht="30">
      <c r="A13" s="2" t="s">
        <v>113</v>
      </c>
      <c r="B13" s="4"/>
      <c r="C13" s="4"/>
      <c r="D13" s="4"/>
      <c r="E13" s="4"/>
    </row>
    <row r="14" spans="1:5" ht="30">
      <c r="A14" s="2" t="s">
        <v>105</v>
      </c>
      <c r="B14" s="4">
        <v>0</v>
      </c>
      <c r="C14" s="4"/>
      <c r="D14" s="4">
        <v>0</v>
      </c>
      <c r="E14" s="4"/>
    </row>
    <row r="15" spans="1:5">
      <c r="A15" s="2" t="s">
        <v>114</v>
      </c>
      <c r="B15" s="4"/>
      <c r="C15" s="4"/>
      <c r="D15" s="4"/>
      <c r="E15" s="4"/>
    </row>
    <row r="16" spans="1:5" ht="30">
      <c r="A16" s="2" t="s">
        <v>105</v>
      </c>
      <c r="B16" s="4">
        <v>90</v>
      </c>
      <c r="C16" s="4"/>
      <c r="D16" s="4">
        <v>139</v>
      </c>
      <c r="E16" s="4"/>
    </row>
    <row r="17" spans="1:5">
      <c r="A17" s="2" t="s">
        <v>115</v>
      </c>
      <c r="B17" s="4"/>
      <c r="C17" s="4"/>
      <c r="D17" s="4"/>
      <c r="E17" s="4"/>
    </row>
    <row r="18" spans="1:5" ht="30">
      <c r="A18" s="2" t="s">
        <v>106</v>
      </c>
      <c r="B18" s="4">
        <v>151</v>
      </c>
      <c r="C18" s="4"/>
      <c r="D18" s="4">
        <v>250</v>
      </c>
      <c r="E18" s="4"/>
    </row>
    <row r="19" spans="1:5" ht="30">
      <c r="A19" s="2" t="s">
        <v>107</v>
      </c>
      <c r="B19" s="4">
        <v>151</v>
      </c>
      <c r="C19" s="4"/>
      <c r="D19" s="4">
        <v>248</v>
      </c>
      <c r="E19" s="4"/>
    </row>
    <row r="20" spans="1:5">
      <c r="A20" s="2" t="s">
        <v>116</v>
      </c>
      <c r="B20" s="4"/>
      <c r="C20" s="4"/>
      <c r="D20" s="4"/>
      <c r="E20" s="4"/>
    </row>
    <row r="21" spans="1:5" ht="30">
      <c r="A21" s="2" t="s">
        <v>103</v>
      </c>
      <c r="B21" s="6">
        <v>3142</v>
      </c>
      <c r="C21" s="9" t="s">
        <v>49</v>
      </c>
      <c r="D21" s="6">
        <v>3124</v>
      </c>
      <c r="E21" s="9" t="s">
        <v>49</v>
      </c>
    </row>
    <row r="22" spans="1:5">
      <c r="A22" s="2" t="s">
        <v>117</v>
      </c>
      <c r="B22" s="4">
        <v>19</v>
      </c>
      <c r="C22" s="4"/>
      <c r="D22" s="4">
        <v>15</v>
      </c>
      <c r="E22" s="4"/>
    </row>
    <row r="23" spans="1:5">
      <c r="A23" s="2" t="s">
        <v>118</v>
      </c>
      <c r="B23" s="4"/>
      <c r="C23" s="4"/>
      <c r="D23" s="4"/>
      <c r="E23" s="4"/>
    </row>
    <row r="24" spans="1:5" ht="30">
      <c r="A24" s="2" t="s">
        <v>105</v>
      </c>
      <c r="B24" s="4">
        <v>7</v>
      </c>
      <c r="C24" s="4"/>
      <c r="D24" s="4">
        <v>15</v>
      </c>
      <c r="E24" s="4"/>
    </row>
    <row r="25" spans="1:5" ht="60">
      <c r="A25" s="2" t="s">
        <v>119</v>
      </c>
      <c r="B25" s="4"/>
      <c r="C25" s="4"/>
      <c r="D25" s="4"/>
      <c r="E25" s="4"/>
    </row>
    <row r="26" spans="1:5">
      <c r="A26" s="2" t="s">
        <v>117</v>
      </c>
      <c r="B26" s="4">
        <v>2</v>
      </c>
      <c r="C26" s="4"/>
      <c r="D26" s="4">
        <v>3</v>
      </c>
      <c r="E26" s="4"/>
    </row>
    <row r="27" spans="1:5" ht="30">
      <c r="A27" s="2" t="s">
        <v>108</v>
      </c>
      <c r="B27" s="4">
        <v>1</v>
      </c>
      <c r="C27" s="4"/>
      <c r="D27" s="4">
        <v>2</v>
      </c>
      <c r="E27" s="4"/>
    </row>
    <row r="28" spans="1:5">
      <c r="A28" s="2" t="s">
        <v>120</v>
      </c>
      <c r="B28" s="4"/>
      <c r="C28" s="4"/>
      <c r="D28" s="4"/>
      <c r="E28" s="4"/>
    </row>
    <row r="29" spans="1:5" ht="30">
      <c r="A29" s="2" t="s">
        <v>105</v>
      </c>
      <c r="B29" s="7">
        <v>0</v>
      </c>
      <c r="C29" s="4"/>
      <c r="D29" s="7">
        <v>0</v>
      </c>
      <c r="E29" s="4"/>
    </row>
    <row r="30" spans="1:5">
      <c r="A30" s="10"/>
      <c r="B30" s="10"/>
      <c r="C30" s="10"/>
      <c r="D30" s="10"/>
      <c r="E30" s="10"/>
    </row>
    <row r="31" spans="1:5" ht="15" customHeight="1">
      <c r="A31" s="2" t="s">
        <v>49</v>
      </c>
      <c r="B31" s="11" t="s">
        <v>121</v>
      </c>
      <c r="C31" s="11"/>
      <c r="D31" s="11"/>
      <c r="E31" s="11"/>
    </row>
  </sheetData>
  <mergeCells count="4">
    <mergeCell ref="B1:C2"/>
    <mergeCell ref="D1:E2"/>
    <mergeCell ref="A30:E30"/>
    <mergeCell ref="B31:E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7109375" bestFit="1" customWidth="1"/>
  </cols>
  <sheetData>
    <row r="1" spans="1:2" ht="30">
      <c r="A1" s="1" t="s">
        <v>1827</v>
      </c>
      <c r="B1" s="1" t="s">
        <v>2</v>
      </c>
    </row>
    <row r="2" spans="1:2">
      <c r="A2" s="3" t="s">
        <v>1828</v>
      </c>
      <c r="B2" s="4"/>
    </row>
    <row r="3" spans="1:2" ht="30">
      <c r="A3" s="2" t="s">
        <v>1829</v>
      </c>
      <c r="B3" s="7">
        <v>847000000</v>
      </c>
    </row>
    <row r="4" spans="1:2" ht="30">
      <c r="A4" s="2" t="s">
        <v>1830</v>
      </c>
      <c r="B4" s="6">
        <v>1100000000</v>
      </c>
    </row>
    <row r="5" spans="1:2">
      <c r="A5" s="2" t="s">
        <v>1831</v>
      </c>
      <c r="B5" s="4"/>
    </row>
    <row r="6" spans="1:2">
      <c r="A6" s="3" t="s">
        <v>1828</v>
      </c>
      <c r="B6" s="4"/>
    </row>
    <row r="7" spans="1:2" ht="30">
      <c r="A7" s="2" t="s">
        <v>1832</v>
      </c>
      <c r="B7" s="7">
        <v>39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7.85546875" customWidth="1"/>
    <col min="3" max="3" width="14.28515625" customWidth="1"/>
    <col min="4" max="4" width="3" customWidth="1"/>
    <col min="5" max="5" width="15.28515625" customWidth="1"/>
    <col min="6" max="6" width="19.85546875" customWidth="1"/>
    <col min="7" max="7" width="14.5703125" customWidth="1"/>
  </cols>
  <sheetData>
    <row r="1" spans="1:7" ht="15" customHeight="1">
      <c r="A1" s="8" t="s">
        <v>1833</v>
      </c>
      <c r="B1" s="8" t="s">
        <v>1</v>
      </c>
      <c r="C1" s="8"/>
      <c r="D1" s="8"/>
      <c r="E1" s="8"/>
      <c r="F1" s="1" t="s">
        <v>1351</v>
      </c>
      <c r="G1" s="1"/>
    </row>
    <row r="2" spans="1:7" ht="15" customHeight="1">
      <c r="A2" s="8"/>
      <c r="B2" s="1" t="s">
        <v>2</v>
      </c>
      <c r="C2" s="8" t="s">
        <v>23</v>
      </c>
      <c r="D2" s="8"/>
      <c r="E2" s="1" t="s">
        <v>1518</v>
      </c>
      <c r="F2" s="1" t="s">
        <v>66</v>
      </c>
      <c r="G2" s="1" t="s">
        <v>1834</v>
      </c>
    </row>
    <row r="3" spans="1:7">
      <c r="A3" s="3" t="s">
        <v>1835</v>
      </c>
      <c r="B3" s="4"/>
      <c r="C3" s="4"/>
      <c r="D3" s="4"/>
      <c r="E3" s="4"/>
      <c r="F3" s="4"/>
      <c r="G3" s="4"/>
    </row>
    <row r="4" spans="1:7" ht="30">
      <c r="A4" s="2" t="s">
        <v>1836</v>
      </c>
      <c r="B4" s="7">
        <v>0</v>
      </c>
      <c r="C4" s="4"/>
      <c r="D4" s="4"/>
      <c r="E4" s="4"/>
      <c r="F4" s="7">
        <v>0</v>
      </c>
      <c r="G4" s="4"/>
    </row>
    <row r="5" spans="1:7" ht="30">
      <c r="A5" s="2" t="s">
        <v>1770</v>
      </c>
      <c r="B5" s="6">
        <v>3414000000</v>
      </c>
      <c r="C5" s="4"/>
      <c r="D5" s="4"/>
      <c r="E5" s="4"/>
      <c r="F5" s="4"/>
      <c r="G5" s="4"/>
    </row>
    <row r="6" spans="1:7" ht="30">
      <c r="A6" s="2" t="s">
        <v>1837</v>
      </c>
      <c r="B6" s="4"/>
      <c r="C6" s="4"/>
      <c r="D6" s="4"/>
      <c r="E6" s="6">
        <v>1600000000</v>
      </c>
      <c r="F6" s="4"/>
      <c r="G6" s="4"/>
    </row>
    <row r="7" spans="1:7">
      <c r="A7" s="2" t="s">
        <v>86</v>
      </c>
      <c r="B7" s="6">
        <v>183752000000</v>
      </c>
      <c r="C7" s="4"/>
      <c r="D7" s="4"/>
      <c r="E7" s="4"/>
      <c r="F7" s="6">
        <v>182484000000</v>
      </c>
      <c r="G7" s="4"/>
    </row>
    <row r="8" spans="1:7" ht="30">
      <c r="A8" s="3" t="s">
        <v>1838</v>
      </c>
      <c r="B8" s="4"/>
      <c r="C8" s="4"/>
      <c r="D8" s="4"/>
      <c r="E8" s="4"/>
      <c r="F8" s="4"/>
      <c r="G8" s="4"/>
    </row>
    <row r="9" spans="1:7">
      <c r="A9" s="2" t="s">
        <v>1839</v>
      </c>
      <c r="B9" s="6">
        <v>23000000</v>
      </c>
      <c r="C9" s="6">
        <v>-123000000</v>
      </c>
      <c r="D9" s="4"/>
      <c r="E9" s="4"/>
      <c r="F9" s="4"/>
      <c r="G9" s="4"/>
    </row>
    <row r="10" spans="1:7">
      <c r="A10" s="2" t="s">
        <v>34</v>
      </c>
      <c r="B10" s="6">
        <v>-9000000</v>
      </c>
      <c r="C10" s="6">
        <v>-106000000</v>
      </c>
      <c r="D10" s="4"/>
      <c r="E10" s="4"/>
      <c r="F10" s="4"/>
      <c r="G10" s="4"/>
    </row>
    <row r="11" spans="1:7">
      <c r="A11" s="2" t="s">
        <v>24</v>
      </c>
      <c r="B11" s="6">
        <v>668000000</v>
      </c>
      <c r="C11" s="6">
        <v>495000000</v>
      </c>
      <c r="D11" s="4"/>
      <c r="E11" s="4"/>
      <c r="F11" s="4"/>
      <c r="G11" s="4"/>
    </row>
    <row r="12" spans="1:7" ht="30">
      <c r="A12" s="2" t="s">
        <v>37</v>
      </c>
      <c r="B12" s="6">
        <v>330000000</v>
      </c>
      <c r="C12" s="6">
        <v>254000000</v>
      </c>
      <c r="D12" s="4"/>
      <c r="E12" s="4"/>
      <c r="F12" s="4"/>
      <c r="G12" s="4"/>
    </row>
    <row r="13" spans="1:7" ht="30">
      <c r="A13" s="2" t="s">
        <v>39</v>
      </c>
      <c r="B13" s="6">
        <v>134000000</v>
      </c>
      <c r="C13" s="6">
        <v>166000000</v>
      </c>
      <c r="D13" s="4"/>
      <c r="E13" s="4"/>
      <c r="F13" s="4"/>
      <c r="G13" s="4"/>
    </row>
    <row r="14" spans="1:7">
      <c r="A14" s="2" t="s">
        <v>41</v>
      </c>
      <c r="B14" s="6">
        <v>483000000</v>
      </c>
      <c r="C14" s="6">
        <v>451000000</v>
      </c>
      <c r="D14" s="4"/>
      <c r="E14" s="4"/>
      <c r="F14" s="4"/>
      <c r="G14" s="4"/>
    </row>
    <row r="15" spans="1:7">
      <c r="A15" s="2" t="s">
        <v>1840</v>
      </c>
      <c r="B15" s="6">
        <v>185000000</v>
      </c>
      <c r="C15" s="6">
        <v>44000000</v>
      </c>
      <c r="D15" s="4"/>
      <c r="E15" s="4"/>
      <c r="F15" s="4"/>
      <c r="G15" s="4"/>
    </row>
    <row r="16" spans="1:7">
      <c r="A16" s="2" t="s">
        <v>43</v>
      </c>
      <c r="B16" s="6">
        <v>40000000</v>
      </c>
      <c r="C16" s="6">
        <v>-13000000</v>
      </c>
      <c r="D16" s="4"/>
      <c r="E16" s="4"/>
      <c r="F16" s="4"/>
      <c r="G16" s="4"/>
    </row>
    <row r="17" spans="1:7" ht="30">
      <c r="A17" s="2" t="s">
        <v>44</v>
      </c>
      <c r="B17" s="6">
        <v>145000000</v>
      </c>
      <c r="C17" s="6">
        <v>57000000</v>
      </c>
      <c r="D17" s="4"/>
      <c r="E17" s="4"/>
      <c r="F17" s="4"/>
      <c r="G17" s="4"/>
    </row>
    <row r="18" spans="1:7">
      <c r="A18" s="2" t="s">
        <v>79</v>
      </c>
      <c r="B18" s="6">
        <v>19910000000</v>
      </c>
      <c r="C18" s="4"/>
      <c r="D18" s="4"/>
      <c r="E18" s="4"/>
      <c r="F18" s="6">
        <v>20053000000</v>
      </c>
      <c r="G18" s="4"/>
    </row>
    <row r="19" spans="1:7">
      <c r="A19" s="2" t="s">
        <v>1841</v>
      </c>
      <c r="B19" s="4"/>
      <c r="C19" s="4"/>
      <c r="D19" s="4"/>
      <c r="E19" s="4"/>
      <c r="F19" s="4"/>
      <c r="G19" s="4"/>
    </row>
    <row r="20" spans="1:7">
      <c r="A20" s="3" t="s">
        <v>1835</v>
      </c>
      <c r="B20" s="4"/>
      <c r="C20" s="4"/>
      <c r="D20" s="4"/>
      <c r="E20" s="4"/>
      <c r="F20" s="4"/>
      <c r="G20" s="4"/>
    </row>
    <row r="21" spans="1:7" ht="30">
      <c r="A21" s="2" t="s">
        <v>1842</v>
      </c>
      <c r="B21" s="6">
        <v>54000000</v>
      </c>
      <c r="C21" s="4"/>
      <c r="D21" s="4"/>
      <c r="E21" s="4"/>
      <c r="F21" s="6">
        <v>54000000</v>
      </c>
      <c r="G21" s="4"/>
    </row>
    <row r="22" spans="1:7">
      <c r="A22" s="2" t="s">
        <v>1843</v>
      </c>
      <c r="B22" s="6">
        <v>1000000</v>
      </c>
      <c r="C22" s="4"/>
      <c r="D22" s="4"/>
      <c r="E22" s="4"/>
      <c r="F22" s="4"/>
      <c r="G22" s="4"/>
    </row>
    <row r="23" spans="1:7" ht="30">
      <c r="A23" s="2" t="s">
        <v>1545</v>
      </c>
      <c r="B23" s="4"/>
      <c r="C23" s="4"/>
      <c r="D23" s="4"/>
      <c r="E23" s="4"/>
      <c r="F23" s="4"/>
      <c r="G23" s="4"/>
    </row>
    <row r="24" spans="1:7">
      <c r="A24" s="3" t="s">
        <v>1835</v>
      </c>
      <c r="B24" s="4"/>
      <c r="C24" s="4"/>
      <c r="D24" s="4"/>
      <c r="E24" s="4"/>
      <c r="F24" s="4"/>
      <c r="G24" s="4"/>
    </row>
    <row r="25" spans="1:7">
      <c r="A25" s="2" t="s">
        <v>1546</v>
      </c>
      <c r="B25" s="4"/>
      <c r="C25" s="4"/>
      <c r="D25" s="4"/>
      <c r="E25" s="6">
        <v>213000000</v>
      </c>
      <c r="F25" s="6">
        <v>213000000</v>
      </c>
      <c r="G25" s="4"/>
    </row>
    <row r="26" spans="1:7" ht="30">
      <c r="A26" s="2" t="s">
        <v>1844</v>
      </c>
      <c r="B26" s="4"/>
      <c r="C26" s="4"/>
      <c r="D26" s="4"/>
      <c r="E26" s="4"/>
      <c r="F26" s="4"/>
      <c r="G26" s="4"/>
    </row>
    <row r="27" spans="1:7">
      <c r="A27" s="3" t="s">
        <v>1835</v>
      </c>
      <c r="B27" s="4"/>
      <c r="C27" s="4"/>
      <c r="D27" s="4"/>
      <c r="E27" s="4"/>
      <c r="F27" s="4"/>
      <c r="G27" s="4"/>
    </row>
    <row r="28" spans="1:7" ht="30">
      <c r="A28" s="2" t="s">
        <v>1845</v>
      </c>
      <c r="B28" s="4"/>
      <c r="C28" s="4"/>
      <c r="D28" s="4"/>
      <c r="E28" s="6">
        <v>310000000</v>
      </c>
      <c r="F28" s="4"/>
      <c r="G28" s="4"/>
    </row>
    <row r="29" spans="1:7" ht="45">
      <c r="A29" s="2" t="s">
        <v>48</v>
      </c>
      <c r="B29" s="4"/>
      <c r="C29" s="4"/>
      <c r="D29" s="4"/>
      <c r="E29" s="4"/>
      <c r="F29" s="4"/>
      <c r="G29" s="4"/>
    </row>
    <row r="30" spans="1:7" ht="30">
      <c r="A30" s="3" t="s">
        <v>1838</v>
      </c>
      <c r="B30" s="4"/>
      <c r="C30" s="4"/>
      <c r="D30" s="4"/>
      <c r="E30" s="4"/>
      <c r="F30" s="4"/>
      <c r="G30" s="4"/>
    </row>
    <row r="31" spans="1:7">
      <c r="A31" s="2" t="s">
        <v>1839</v>
      </c>
      <c r="B31" s="4"/>
      <c r="C31" s="6">
        <v>-5000000</v>
      </c>
      <c r="D31" s="4"/>
      <c r="E31" s="4"/>
      <c r="F31" s="4"/>
      <c r="G31" s="4"/>
    </row>
    <row r="32" spans="1:7" ht="17.25">
      <c r="A32" s="2" t="s">
        <v>34</v>
      </c>
      <c r="B32" s="4"/>
      <c r="C32" s="6">
        <v>-103000000</v>
      </c>
      <c r="D32" s="9" t="s">
        <v>49</v>
      </c>
      <c r="E32" s="4"/>
      <c r="F32" s="4"/>
      <c r="G32" s="4"/>
    </row>
    <row r="33" spans="1:7">
      <c r="A33" s="2" t="s">
        <v>24</v>
      </c>
      <c r="B33" s="4"/>
      <c r="C33" s="6">
        <v>-108000000</v>
      </c>
      <c r="D33" s="4"/>
      <c r="E33" s="4"/>
      <c r="F33" s="4"/>
      <c r="G33" s="4"/>
    </row>
    <row r="34" spans="1:7" ht="30">
      <c r="A34" s="2" t="s">
        <v>37</v>
      </c>
      <c r="B34" s="4"/>
      <c r="C34" s="6">
        <v>-1000000</v>
      </c>
      <c r="D34" s="4"/>
      <c r="E34" s="4"/>
      <c r="F34" s="4"/>
      <c r="G34" s="4"/>
    </row>
    <row r="35" spans="1:7" ht="30">
      <c r="A35" s="2" t="s">
        <v>39</v>
      </c>
      <c r="B35" s="4"/>
      <c r="C35" s="6">
        <v>-4000000</v>
      </c>
      <c r="D35" s="4"/>
      <c r="E35" s="4"/>
      <c r="F35" s="4"/>
      <c r="G35" s="4"/>
    </row>
    <row r="36" spans="1:7">
      <c r="A36" s="2" t="s">
        <v>41</v>
      </c>
      <c r="B36" s="4"/>
      <c r="C36" s="6">
        <v>-5000000</v>
      </c>
      <c r="D36" s="4"/>
      <c r="E36" s="4"/>
      <c r="F36" s="4"/>
      <c r="G36" s="4"/>
    </row>
    <row r="37" spans="1:7">
      <c r="A37" s="2" t="s">
        <v>1840</v>
      </c>
      <c r="B37" s="4"/>
      <c r="C37" s="6">
        <v>-103000000</v>
      </c>
      <c r="D37" s="4"/>
      <c r="E37" s="4"/>
      <c r="F37" s="4"/>
      <c r="G37" s="4"/>
    </row>
    <row r="38" spans="1:7">
      <c r="A38" s="2" t="s">
        <v>43</v>
      </c>
      <c r="B38" s="4"/>
      <c r="C38" s="6">
        <v>-36000000</v>
      </c>
      <c r="D38" s="4"/>
      <c r="E38" s="4"/>
      <c r="F38" s="4"/>
      <c r="G38" s="4"/>
    </row>
    <row r="39" spans="1:7" ht="30">
      <c r="A39" s="2" t="s">
        <v>1846</v>
      </c>
      <c r="B39" s="4"/>
      <c r="C39" s="6">
        <v>-67000000</v>
      </c>
      <c r="D39" s="4"/>
      <c r="E39" s="4"/>
      <c r="F39" s="4"/>
      <c r="G39" s="4"/>
    </row>
    <row r="40" spans="1:7" ht="30">
      <c r="A40" s="2" t="s">
        <v>1545</v>
      </c>
      <c r="B40" s="4"/>
      <c r="C40" s="4"/>
      <c r="D40" s="4"/>
      <c r="E40" s="4"/>
      <c r="F40" s="4"/>
      <c r="G40" s="4"/>
    </row>
    <row r="41" spans="1:7">
      <c r="A41" s="3" t="s">
        <v>1835</v>
      </c>
      <c r="B41" s="4"/>
      <c r="C41" s="4"/>
      <c r="D41" s="4"/>
      <c r="E41" s="4"/>
      <c r="F41" s="4"/>
      <c r="G41" s="4"/>
    </row>
    <row r="42" spans="1:7">
      <c r="A42" s="2" t="s">
        <v>1847</v>
      </c>
      <c r="B42" s="4"/>
      <c r="C42" s="4"/>
      <c r="D42" s="4"/>
      <c r="E42" s="4"/>
      <c r="F42" s="4"/>
      <c r="G42" s="6">
        <v>655000000</v>
      </c>
    </row>
    <row r="43" spans="1:7">
      <c r="A43" s="2" t="s">
        <v>1848</v>
      </c>
      <c r="B43" s="4"/>
      <c r="C43" s="4"/>
      <c r="D43" s="4"/>
      <c r="E43" s="4"/>
      <c r="F43" s="4"/>
      <c r="G43" s="6">
        <v>367000000</v>
      </c>
    </row>
    <row r="44" spans="1:7" ht="30">
      <c r="A44" s="2" t="s">
        <v>1510</v>
      </c>
      <c r="B44" s="4"/>
      <c r="C44" s="4"/>
      <c r="D44" s="4"/>
      <c r="E44" s="4"/>
      <c r="F44" s="4"/>
      <c r="G44" s="4"/>
    </row>
    <row r="45" spans="1:7">
      <c r="A45" s="3" t="s">
        <v>1835</v>
      </c>
      <c r="B45" s="4"/>
      <c r="C45" s="4"/>
      <c r="D45" s="4"/>
      <c r="E45" s="4"/>
      <c r="F45" s="4"/>
      <c r="G45" s="4"/>
    </row>
    <row r="46" spans="1:7" ht="30">
      <c r="A46" s="2" t="s">
        <v>1509</v>
      </c>
      <c r="B46" s="6">
        <v>848000000</v>
      </c>
      <c r="C46" s="4"/>
      <c r="D46" s="4"/>
      <c r="E46" s="4"/>
      <c r="F46" s="4"/>
      <c r="G46" s="4"/>
    </row>
    <row r="47" spans="1:7" ht="75">
      <c r="A47" s="2" t="s">
        <v>1849</v>
      </c>
      <c r="B47" s="4"/>
      <c r="C47" s="4"/>
      <c r="D47" s="4"/>
      <c r="E47" s="4"/>
      <c r="F47" s="4"/>
      <c r="G47" s="4"/>
    </row>
    <row r="48" spans="1:7">
      <c r="A48" s="3" t="s">
        <v>1835</v>
      </c>
      <c r="B48" s="4"/>
      <c r="C48" s="4"/>
      <c r="D48" s="4"/>
      <c r="E48" s="4"/>
      <c r="F48" s="4"/>
      <c r="G48" s="4"/>
    </row>
    <row r="49" spans="1:7">
      <c r="A49" s="2" t="s">
        <v>86</v>
      </c>
      <c r="B49" s="6">
        <v>770000000</v>
      </c>
      <c r="C49" s="4"/>
      <c r="D49" s="4"/>
      <c r="E49" s="4"/>
      <c r="F49" s="4"/>
      <c r="G49" s="4"/>
    </row>
    <row r="50" spans="1:7" ht="60">
      <c r="A50" s="2" t="s">
        <v>1850</v>
      </c>
      <c r="B50" s="4"/>
      <c r="C50" s="4"/>
      <c r="D50" s="4"/>
      <c r="E50" s="4"/>
      <c r="F50" s="4"/>
      <c r="G50" s="4"/>
    </row>
    <row r="51" spans="1:7">
      <c r="A51" s="3" t="s">
        <v>1835</v>
      </c>
      <c r="B51" s="4"/>
      <c r="C51" s="4"/>
      <c r="D51" s="4"/>
      <c r="E51" s="4"/>
      <c r="F51" s="4"/>
      <c r="G51" s="4"/>
    </row>
    <row r="52" spans="1:7">
      <c r="A52" s="2" t="s">
        <v>1851</v>
      </c>
      <c r="B52" s="6">
        <v>19000000</v>
      </c>
      <c r="C52" s="6">
        <v>219000000</v>
      </c>
      <c r="D52" s="4"/>
      <c r="E52" s="4"/>
      <c r="F52" s="4"/>
      <c r="G52" s="4"/>
    </row>
    <row r="53" spans="1:7" ht="45">
      <c r="A53" s="2" t="s">
        <v>1852</v>
      </c>
      <c r="B53" s="4"/>
      <c r="C53" s="4"/>
      <c r="D53" s="4"/>
      <c r="E53" s="4"/>
      <c r="F53" s="4"/>
      <c r="G53" s="4"/>
    </row>
    <row r="54" spans="1:7">
      <c r="A54" s="3" t="s">
        <v>1835</v>
      </c>
      <c r="B54" s="4"/>
      <c r="C54" s="4"/>
      <c r="D54" s="4"/>
      <c r="E54" s="4"/>
      <c r="F54" s="4"/>
      <c r="G54" s="4"/>
    </row>
    <row r="55" spans="1:7">
      <c r="A55" s="2" t="s">
        <v>1851</v>
      </c>
      <c r="B55" s="7">
        <v>41000000</v>
      </c>
      <c r="C55" s="7">
        <v>22000000</v>
      </c>
      <c r="D55" s="4"/>
      <c r="E55" s="4"/>
      <c r="F55" s="4"/>
      <c r="G55" s="4"/>
    </row>
    <row r="56" spans="1:7">
      <c r="A56" s="10"/>
      <c r="B56" s="10"/>
      <c r="C56" s="10"/>
      <c r="D56" s="10"/>
      <c r="E56" s="10"/>
      <c r="F56" s="10"/>
      <c r="G56" s="10"/>
    </row>
    <row r="57" spans="1:7" ht="15" customHeight="1">
      <c r="A57" s="2" t="s">
        <v>49</v>
      </c>
      <c r="B57" s="11" t="s">
        <v>50</v>
      </c>
      <c r="C57" s="11"/>
      <c r="D57" s="11"/>
      <c r="E57" s="11"/>
      <c r="F57" s="11"/>
      <c r="G57" s="11"/>
    </row>
  </sheetData>
  <mergeCells count="5">
    <mergeCell ref="A1:A2"/>
    <mergeCell ref="B1:E1"/>
    <mergeCell ref="C2:D2"/>
    <mergeCell ref="A56:G56"/>
    <mergeCell ref="B57:G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5703125" bestFit="1" customWidth="1"/>
  </cols>
  <sheetData>
    <row r="1" spans="1:5" ht="15" customHeight="1">
      <c r="A1" s="1" t="s">
        <v>1853</v>
      </c>
      <c r="B1" s="8" t="s">
        <v>1</v>
      </c>
      <c r="C1" s="8"/>
      <c r="D1" s="1"/>
      <c r="E1" s="1"/>
    </row>
    <row r="2" spans="1:5">
      <c r="A2" s="1" t="s">
        <v>52</v>
      </c>
      <c r="B2" s="1" t="s">
        <v>2</v>
      </c>
      <c r="C2" s="1" t="s">
        <v>23</v>
      </c>
      <c r="D2" s="1" t="s">
        <v>2</v>
      </c>
      <c r="E2" s="1" t="s">
        <v>23</v>
      </c>
    </row>
    <row r="3" spans="1:5" ht="30">
      <c r="A3" s="3" t="s">
        <v>1854</v>
      </c>
      <c r="B3" s="4"/>
      <c r="C3" s="4"/>
      <c r="D3" s="4"/>
      <c r="E3" s="4"/>
    </row>
    <row r="4" spans="1:5" ht="30">
      <c r="A4" s="2" t="s">
        <v>1855</v>
      </c>
      <c r="B4" s="7">
        <v>1221</v>
      </c>
      <c r="C4" s="7">
        <v>574</v>
      </c>
      <c r="D4" s="7">
        <v>1334</v>
      </c>
      <c r="E4" s="7">
        <v>886</v>
      </c>
    </row>
    <row r="5" spans="1:5" ht="30">
      <c r="A5" s="2" t="s">
        <v>1856</v>
      </c>
      <c r="B5" s="4">
        <v>123</v>
      </c>
      <c r="C5" s="4">
        <v>323</v>
      </c>
      <c r="D5" s="4"/>
      <c r="E5" s="4"/>
    </row>
    <row r="6" spans="1:5" ht="45">
      <c r="A6" s="2" t="s">
        <v>1857</v>
      </c>
      <c r="B6" s="4">
        <v>-10</v>
      </c>
      <c r="C6" s="4">
        <v>-11</v>
      </c>
      <c r="D6" s="4"/>
      <c r="E6" s="4"/>
    </row>
    <row r="7" spans="1:5" ht="30">
      <c r="A7" s="2" t="s">
        <v>1858</v>
      </c>
      <c r="B7" s="4">
        <v>113</v>
      </c>
      <c r="C7" s="4">
        <v>312</v>
      </c>
      <c r="D7" s="4"/>
      <c r="E7" s="4"/>
    </row>
    <row r="8" spans="1:5" ht="45">
      <c r="A8" s="3" t="s">
        <v>1859</v>
      </c>
      <c r="B8" s="4"/>
      <c r="C8" s="4"/>
      <c r="D8" s="4"/>
      <c r="E8" s="4"/>
    </row>
    <row r="9" spans="1:5" ht="30">
      <c r="A9" s="2" t="s">
        <v>1534</v>
      </c>
      <c r="B9" s="4">
        <v>3</v>
      </c>
      <c r="C9" s="4">
        <v>99</v>
      </c>
      <c r="D9" s="4"/>
      <c r="E9" s="4"/>
    </row>
    <row r="10" spans="1:5">
      <c r="A10" s="2" t="s">
        <v>42</v>
      </c>
      <c r="B10" s="4">
        <v>185</v>
      </c>
      <c r="C10" s="4">
        <v>44</v>
      </c>
      <c r="D10" s="4"/>
      <c r="E10" s="4"/>
    </row>
    <row r="11" spans="1:5">
      <c r="A11" s="2" t="s">
        <v>43</v>
      </c>
      <c r="B11" s="4">
        <v>40</v>
      </c>
      <c r="C11" s="4">
        <v>-13</v>
      </c>
      <c r="D11" s="4"/>
      <c r="E11" s="4"/>
    </row>
    <row r="12" spans="1:5" ht="45">
      <c r="A12" s="2" t="s">
        <v>1860</v>
      </c>
      <c r="B12" s="4"/>
      <c r="C12" s="4"/>
      <c r="D12" s="4"/>
      <c r="E12" s="4"/>
    </row>
    <row r="13" spans="1:5" ht="30">
      <c r="A13" s="3" t="s">
        <v>1854</v>
      </c>
      <c r="B13" s="4"/>
      <c r="C13" s="4"/>
      <c r="D13" s="4"/>
      <c r="E13" s="4"/>
    </row>
    <row r="14" spans="1:5" ht="45">
      <c r="A14" s="2" t="s">
        <v>1857</v>
      </c>
      <c r="B14" s="4">
        <v>10</v>
      </c>
      <c r="C14" s="4">
        <v>11</v>
      </c>
      <c r="D14" s="4"/>
      <c r="E14" s="4"/>
    </row>
    <row r="15" spans="1:5">
      <c r="A15" s="2" t="s">
        <v>1701</v>
      </c>
      <c r="B15" s="4"/>
      <c r="C15" s="4"/>
      <c r="D15" s="4"/>
      <c r="E15" s="4"/>
    </row>
    <row r="16" spans="1:5" ht="45">
      <c r="A16" s="3" t="s">
        <v>1859</v>
      </c>
      <c r="B16" s="4"/>
      <c r="C16" s="4"/>
      <c r="D16" s="4"/>
      <c r="E16" s="4"/>
    </row>
    <row r="17" spans="1:5" ht="45">
      <c r="A17" s="2" t="s">
        <v>1715</v>
      </c>
      <c r="B17" s="4">
        <v>-3</v>
      </c>
      <c r="C17" s="4">
        <v>14</v>
      </c>
      <c r="D17" s="4"/>
      <c r="E17" s="4"/>
    </row>
    <row r="18" spans="1:5" ht="75">
      <c r="A18" s="2" t="s">
        <v>1861</v>
      </c>
      <c r="B18" s="4"/>
      <c r="C18" s="4"/>
      <c r="D18" s="4"/>
      <c r="E18" s="4"/>
    </row>
    <row r="19" spans="1:5" ht="45">
      <c r="A19" s="3" t="s">
        <v>1859</v>
      </c>
      <c r="B19" s="4"/>
      <c r="C19" s="4"/>
      <c r="D19" s="4"/>
      <c r="E19" s="4"/>
    </row>
    <row r="20" spans="1:5" ht="45">
      <c r="A20" s="2" t="s">
        <v>1715</v>
      </c>
      <c r="B20" s="4">
        <v>-1</v>
      </c>
      <c r="C20" s="4"/>
      <c r="D20" s="4"/>
      <c r="E20" s="4"/>
    </row>
    <row r="21" spans="1:5" ht="105">
      <c r="A21" s="2" t="s">
        <v>1862</v>
      </c>
      <c r="B21" s="4"/>
      <c r="C21" s="4"/>
      <c r="D21" s="4"/>
      <c r="E21" s="4"/>
    </row>
    <row r="22" spans="1:5" ht="45">
      <c r="A22" s="3" t="s">
        <v>1859</v>
      </c>
      <c r="B22" s="4"/>
      <c r="C22" s="4"/>
      <c r="D22" s="4"/>
      <c r="E22" s="4"/>
    </row>
    <row r="23" spans="1:5" ht="45">
      <c r="A23" s="2" t="s">
        <v>1715</v>
      </c>
      <c r="B23" s="4">
        <v>-1</v>
      </c>
      <c r="C23" s="4">
        <v>1</v>
      </c>
      <c r="D23" s="4"/>
      <c r="E23" s="4"/>
    </row>
    <row r="24" spans="1:5" ht="45">
      <c r="A24" s="2" t="s">
        <v>1863</v>
      </c>
      <c r="B24" s="4"/>
      <c r="C24" s="4"/>
      <c r="D24" s="4"/>
      <c r="E24" s="4"/>
    </row>
    <row r="25" spans="1:5" ht="45">
      <c r="A25" s="3" t="s">
        <v>1859</v>
      </c>
      <c r="B25" s="4"/>
      <c r="C25" s="4"/>
      <c r="D25" s="4"/>
      <c r="E25" s="4"/>
    </row>
    <row r="26" spans="1:5" ht="45">
      <c r="A26" s="2" t="s">
        <v>1715</v>
      </c>
      <c r="B26" s="4">
        <v>8</v>
      </c>
      <c r="C26" s="4"/>
      <c r="D26" s="4"/>
      <c r="E26" s="4"/>
    </row>
    <row r="27" spans="1:5" ht="75">
      <c r="A27" s="2" t="s">
        <v>1864</v>
      </c>
      <c r="B27" s="4"/>
      <c r="C27" s="4"/>
      <c r="D27" s="4"/>
      <c r="E27" s="4"/>
    </row>
    <row r="28" spans="1:5" ht="45">
      <c r="A28" s="3" t="s">
        <v>1859</v>
      </c>
      <c r="B28" s="4"/>
      <c r="C28" s="4"/>
      <c r="D28" s="4"/>
      <c r="E28" s="4"/>
    </row>
    <row r="29" spans="1:5" ht="45">
      <c r="A29" s="2" t="s">
        <v>1715</v>
      </c>
      <c r="B29" s="4">
        <v>8</v>
      </c>
      <c r="C29" s="4">
        <v>13</v>
      </c>
      <c r="D29" s="4"/>
      <c r="E29" s="4"/>
    </row>
    <row r="30" spans="1:5" ht="75">
      <c r="A30" s="2" t="s">
        <v>1865</v>
      </c>
      <c r="B30" s="4"/>
      <c r="C30" s="4"/>
      <c r="D30" s="4"/>
      <c r="E30" s="4"/>
    </row>
    <row r="31" spans="1:5" ht="45">
      <c r="A31" s="3" t="s">
        <v>1859</v>
      </c>
      <c r="B31" s="4"/>
      <c r="C31" s="4"/>
      <c r="D31" s="4"/>
      <c r="E31" s="4"/>
    </row>
    <row r="32" spans="1:5" ht="45">
      <c r="A32" s="2" t="s">
        <v>1715</v>
      </c>
      <c r="B32" s="4">
        <v>-10</v>
      </c>
      <c r="C32" s="4"/>
      <c r="D32" s="4"/>
      <c r="E32" s="4"/>
    </row>
    <row r="33" spans="1:5" ht="105">
      <c r="A33" s="2" t="s">
        <v>1866</v>
      </c>
      <c r="B33" s="4"/>
      <c r="C33" s="4"/>
      <c r="D33" s="4"/>
      <c r="E33" s="4"/>
    </row>
    <row r="34" spans="1:5" ht="45">
      <c r="A34" s="3" t="s">
        <v>1859</v>
      </c>
      <c r="B34" s="4"/>
      <c r="C34" s="4"/>
      <c r="D34" s="4"/>
      <c r="E34" s="4"/>
    </row>
    <row r="35" spans="1:5" ht="45">
      <c r="A35" s="2" t="s">
        <v>1715</v>
      </c>
      <c r="B35" s="4">
        <v>-10</v>
      </c>
      <c r="C35" s="4">
        <v>0</v>
      </c>
      <c r="D35" s="4"/>
      <c r="E35" s="4"/>
    </row>
    <row r="36" spans="1:5" ht="30">
      <c r="A36" s="2" t="s">
        <v>59</v>
      </c>
      <c r="B36" s="4"/>
      <c r="C36" s="4"/>
      <c r="D36" s="4"/>
      <c r="E36" s="4"/>
    </row>
    <row r="37" spans="1:5" ht="30">
      <c r="A37" s="3" t="s">
        <v>1854</v>
      </c>
      <c r="B37" s="4"/>
      <c r="C37" s="4"/>
      <c r="D37" s="4"/>
      <c r="E37" s="4"/>
    </row>
    <row r="38" spans="1:5" ht="30">
      <c r="A38" s="2" t="s">
        <v>1855</v>
      </c>
      <c r="B38" s="6">
        <v>1154</v>
      </c>
      <c r="C38" s="4">
        <v>495</v>
      </c>
      <c r="D38" s="6">
        <v>1257</v>
      </c>
      <c r="E38" s="4">
        <v>810</v>
      </c>
    </row>
    <row r="39" spans="1:5" ht="30">
      <c r="A39" s="2" t="s">
        <v>1856</v>
      </c>
      <c r="B39" s="4">
        <v>115</v>
      </c>
      <c r="C39" s="4">
        <v>317</v>
      </c>
      <c r="D39" s="4"/>
      <c r="E39" s="4"/>
    </row>
    <row r="40" spans="1:5" ht="45">
      <c r="A40" s="2" t="s">
        <v>1857</v>
      </c>
      <c r="B40" s="4">
        <v>-12</v>
      </c>
      <c r="C40" s="4">
        <v>-2</v>
      </c>
      <c r="D40" s="4"/>
      <c r="E40" s="4"/>
    </row>
    <row r="41" spans="1:5" ht="45">
      <c r="A41" s="2" t="s">
        <v>1867</v>
      </c>
      <c r="B41" s="4">
        <v>103</v>
      </c>
      <c r="C41" s="4">
        <v>315</v>
      </c>
      <c r="D41" s="4"/>
      <c r="E41" s="4"/>
    </row>
    <row r="42" spans="1:5" ht="45">
      <c r="A42" s="3" t="s">
        <v>1859</v>
      </c>
      <c r="B42" s="4"/>
      <c r="C42" s="4"/>
      <c r="D42" s="4"/>
      <c r="E42" s="4"/>
    </row>
    <row r="43" spans="1:5" ht="30">
      <c r="A43" s="2" t="s">
        <v>1534</v>
      </c>
      <c r="B43" s="4"/>
      <c r="C43" s="4">
        <v>-3</v>
      </c>
      <c r="D43" s="4"/>
      <c r="E43" s="4"/>
    </row>
    <row r="44" spans="1:5">
      <c r="A44" s="2" t="s">
        <v>43</v>
      </c>
      <c r="B44" s="4">
        <v>6</v>
      </c>
      <c r="C44" s="4">
        <v>1</v>
      </c>
      <c r="D44" s="4"/>
      <c r="E44" s="4"/>
    </row>
    <row r="45" spans="1:5" ht="75">
      <c r="A45" s="2" t="s">
        <v>1549</v>
      </c>
      <c r="B45" s="4"/>
      <c r="C45" s="4"/>
      <c r="D45" s="4"/>
      <c r="E45" s="4"/>
    </row>
    <row r="46" spans="1:5" ht="30">
      <c r="A46" s="3" t="s">
        <v>1854</v>
      </c>
      <c r="B46" s="4"/>
      <c r="C46" s="4"/>
      <c r="D46" s="4"/>
      <c r="E46" s="4"/>
    </row>
    <row r="47" spans="1:5" ht="45">
      <c r="A47" s="2" t="s">
        <v>1857</v>
      </c>
      <c r="B47" s="4">
        <v>12</v>
      </c>
      <c r="C47" s="4">
        <v>2</v>
      </c>
      <c r="D47" s="4"/>
      <c r="E47" s="4"/>
    </row>
    <row r="48" spans="1:5" ht="45">
      <c r="A48" s="3" t="s">
        <v>1859</v>
      </c>
      <c r="B48" s="4"/>
      <c r="C48" s="4"/>
      <c r="D48" s="4"/>
      <c r="E48" s="4"/>
    </row>
    <row r="49" spans="1:5" ht="30">
      <c r="A49" s="2" t="s">
        <v>1534</v>
      </c>
      <c r="B49" s="4">
        <v>-18</v>
      </c>
      <c r="C49" s="4">
        <v>-3</v>
      </c>
      <c r="D49" s="4"/>
      <c r="E49" s="4"/>
    </row>
    <row r="50" spans="1:5">
      <c r="A50" s="2" t="s">
        <v>42</v>
      </c>
      <c r="B50" s="4">
        <v>18</v>
      </c>
      <c r="C50" s="4">
        <v>3</v>
      </c>
      <c r="D50" s="4"/>
      <c r="E50" s="4"/>
    </row>
    <row r="51" spans="1:5" ht="45">
      <c r="A51" s="2" t="s">
        <v>61</v>
      </c>
      <c r="B51" s="4"/>
      <c r="C51" s="4"/>
      <c r="D51" s="4"/>
      <c r="E51" s="4"/>
    </row>
    <row r="52" spans="1:5" ht="30">
      <c r="A52" s="3" t="s">
        <v>1854</v>
      </c>
      <c r="B52" s="4"/>
      <c r="C52" s="4"/>
      <c r="D52" s="4"/>
      <c r="E52" s="4"/>
    </row>
    <row r="53" spans="1:5" ht="30">
      <c r="A53" s="2" t="s">
        <v>1855</v>
      </c>
      <c r="B53" s="4">
        <v>70</v>
      </c>
      <c r="C53" s="4">
        <v>79</v>
      </c>
      <c r="D53" s="4">
        <v>80</v>
      </c>
      <c r="E53" s="4">
        <v>77</v>
      </c>
    </row>
    <row r="54" spans="1:5" ht="30">
      <c r="A54" s="2" t="s">
        <v>1856</v>
      </c>
      <c r="B54" s="4">
        <v>8</v>
      </c>
      <c r="C54" s="4">
        <v>7</v>
      </c>
      <c r="D54" s="4"/>
      <c r="E54" s="4"/>
    </row>
    <row r="55" spans="1:5" ht="45">
      <c r="A55" s="2" t="s">
        <v>1857</v>
      </c>
      <c r="B55" s="4">
        <v>2</v>
      </c>
      <c r="C55" s="4">
        <v>-9</v>
      </c>
      <c r="D55" s="4"/>
      <c r="E55" s="4"/>
    </row>
    <row r="56" spans="1:5" ht="45">
      <c r="A56" s="2" t="s">
        <v>1868</v>
      </c>
      <c r="B56" s="4">
        <v>10</v>
      </c>
      <c r="C56" s="4">
        <v>-2</v>
      </c>
      <c r="D56" s="4"/>
      <c r="E56" s="4"/>
    </row>
    <row r="57" spans="1:5" ht="75">
      <c r="A57" s="2" t="s">
        <v>1869</v>
      </c>
      <c r="B57" s="4"/>
      <c r="C57" s="4"/>
      <c r="D57" s="4"/>
      <c r="E57" s="4"/>
    </row>
    <row r="58" spans="1:5" ht="45">
      <c r="A58" s="3" t="s">
        <v>1859</v>
      </c>
      <c r="B58" s="4"/>
      <c r="C58" s="4"/>
      <c r="D58" s="4"/>
      <c r="E58" s="4"/>
    </row>
    <row r="59" spans="1:5">
      <c r="A59" s="2" t="s">
        <v>43</v>
      </c>
      <c r="B59" s="4">
        <v>-1</v>
      </c>
      <c r="C59" s="4">
        <v>5</v>
      </c>
      <c r="D59" s="4"/>
      <c r="E59" s="4"/>
    </row>
    <row r="60" spans="1:5" ht="90">
      <c r="A60" s="2" t="s">
        <v>1870</v>
      </c>
      <c r="B60" s="4"/>
      <c r="C60" s="4"/>
      <c r="D60" s="4"/>
      <c r="E60" s="4"/>
    </row>
    <row r="61" spans="1:5" ht="30">
      <c r="A61" s="3" t="s">
        <v>1854</v>
      </c>
      <c r="B61" s="4"/>
      <c r="C61" s="4"/>
      <c r="D61" s="4"/>
      <c r="E61" s="4"/>
    </row>
    <row r="62" spans="1:5" ht="45">
      <c r="A62" s="2" t="s">
        <v>1857</v>
      </c>
      <c r="B62" s="4">
        <v>-2</v>
      </c>
      <c r="C62" s="4">
        <v>9</v>
      </c>
      <c r="D62" s="4"/>
      <c r="E62" s="4"/>
    </row>
    <row r="63" spans="1:5" ht="45">
      <c r="A63" s="3" t="s">
        <v>1859</v>
      </c>
      <c r="B63" s="4"/>
      <c r="C63" s="4"/>
      <c r="D63" s="4"/>
      <c r="E63" s="4"/>
    </row>
    <row r="64" spans="1:5">
      <c r="A64" s="2" t="s">
        <v>42</v>
      </c>
      <c r="B64" s="4">
        <v>-3</v>
      </c>
      <c r="C64" s="4">
        <v>14</v>
      </c>
      <c r="D64" s="4"/>
      <c r="E64" s="4"/>
    </row>
    <row r="65" spans="1:5" ht="30">
      <c r="A65" s="2" t="s">
        <v>63</v>
      </c>
      <c r="B65" s="4"/>
      <c r="C65" s="4"/>
      <c r="D65" s="4"/>
      <c r="E65" s="4"/>
    </row>
    <row r="66" spans="1:5" ht="30">
      <c r="A66" s="3" t="s">
        <v>1854</v>
      </c>
      <c r="B66" s="4"/>
      <c r="C66" s="4"/>
      <c r="D66" s="4"/>
      <c r="E66" s="4"/>
    </row>
    <row r="67" spans="1:5" ht="30">
      <c r="A67" s="2" t="s">
        <v>1855</v>
      </c>
      <c r="B67" s="4">
        <v>-3</v>
      </c>
      <c r="C67" s="4">
        <v>0</v>
      </c>
      <c r="D67" s="4">
        <v>-3</v>
      </c>
      <c r="E67" s="4">
        <v>-1</v>
      </c>
    </row>
    <row r="68" spans="1:5" ht="30">
      <c r="A68" s="2" t="s">
        <v>1856</v>
      </c>
      <c r="B68" s="4">
        <v>0</v>
      </c>
      <c r="C68" s="4">
        <v>-1</v>
      </c>
      <c r="D68" s="4"/>
      <c r="E68" s="4"/>
    </row>
    <row r="69" spans="1:5" ht="45">
      <c r="A69" s="2" t="s">
        <v>1857</v>
      </c>
      <c r="B69" s="4">
        <v>0</v>
      </c>
      <c r="C69" s="4">
        <v>0</v>
      </c>
      <c r="D69" s="4"/>
      <c r="E69" s="4"/>
    </row>
    <row r="70" spans="1:5" ht="60">
      <c r="A70" s="2" t="s">
        <v>1871</v>
      </c>
      <c r="B70" s="7">
        <v>0</v>
      </c>
      <c r="C70" s="7">
        <v>-1</v>
      </c>
      <c r="D70" s="4"/>
      <c r="E7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85546875" bestFit="1" customWidth="1"/>
    <col min="3" max="3" width="22.85546875" bestFit="1" customWidth="1"/>
    <col min="4" max="4" width="27.7109375" bestFit="1" customWidth="1"/>
    <col min="5" max="5" width="36.5703125" bestFit="1" customWidth="1"/>
    <col min="6" max="6" width="24" bestFit="1" customWidth="1"/>
    <col min="7" max="7" width="36.5703125" bestFit="1" customWidth="1"/>
    <col min="8" max="8" width="14.28515625" bestFit="1" customWidth="1"/>
    <col min="9" max="9" width="27.5703125" bestFit="1" customWidth="1"/>
    <col min="10" max="10" width="27.7109375" bestFit="1" customWidth="1"/>
  </cols>
  <sheetData>
    <row r="1" spans="1:10" ht="30" customHeight="1">
      <c r="A1" s="8" t="s">
        <v>122</v>
      </c>
      <c r="B1" s="8" t="s">
        <v>123</v>
      </c>
      <c r="C1" s="8" t="s">
        <v>124</v>
      </c>
      <c r="D1" s="8" t="s">
        <v>125</v>
      </c>
      <c r="E1" s="8" t="s">
        <v>126</v>
      </c>
      <c r="F1" s="8" t="s">
        <v>127</v>
      </c>
      <c r="G1" s="8" t="s">
        <v>128</v>
      </c>
      <c r="H1" s="8" t="s">
        <v>129</v>
      </c>
      <c r="I1" s="8" t="s">
        <v>130</v>
      </c>
      <c r="J1" s="1" t="s">
        <v>130</v>
      </c>
    </row>
    <row r="2" spans="1:10">
      <c r="A2" s="8"/>
      <c r="B2" s="8"/>
      <c r="C2" s="8"/>
      <c r="D2" s="8"/>
      <c r="E2" s="8"/>
      <c r="F2" s="8"/>
      <c r="G2" s="8"/>
      <c r="H2" s="8"/>
      <c r="I2" s="8"/>
      <c r="J2" s="1" t="s">
        <v>125</v>
      </c>
    </row>
    <row r="3" spans="1:10" ht="30">
      <c r="A3" s="2" t="s">
        <v>131</v>
      </c>
      <c r="B3" s="7">
        <v>8239000000</v>
      </c>
      <c r="C3" s="7">
        <v>0</v>
      </c>
      <c r="D3" s="4"/>
      <c r="E3" s="7">
        <v>700000000</v>
      </c>
      <c r="F3" s="7">
        <v>6959000000</v>
      </c>
      <c r="G3" s="7">
        <v>574000000</v>
      </c>
      <c r="H3" s="7">
        <v>6000000</v>
      </c>
      <c r="I3" s="4"/>
      <c r="J3" s="4"/>
    </row>
    <row r="4" spans="1:10">
      <c r="A4" s="2" t="s">
        <v>132</v>
      </c>
      <c r="B4" s="4"/>
      <c r="C4" s="4"/>
      <c r="D4" s="6">
        <v>795000000</v>
      </c>
      <c r="E4" s="4"/>
      <c r="F4" s="4"/>
      <c r="G4" s="4"/>
      <c r="H4" s="4"/>
      <c r="I4" s="6">
        <v>800000000</v>
      </c>
      <c r="J4" s="4"/>
    </row>
    <row r="5" spans="1:10" ht="30">
      <c r="A5" s="2" t="s">
        <v>44</v>
      </c>
      <c r="B5" s="6">
        <v>57000000</v>
      </c>
      <c r="C5" s="4"/>
      <c r="D5" s="4"/>
      <c r="E5" s="4"/>
      <c r="F5" s="4"/>
      <c r="G5" s="4"/>
      <c r="H5" s="4"/>
      <c r="I5" s="4"/>
      <c r="J5" s="4"/>
    </row>
    <row r="6" spans="1:10">
      <c r="A6" s="2" t="s">
        <v>58</v>
      </c>
      <c r="B6" s="6">
        <v>312000000</v>
      </c>
      <c r="C6" s="4"/>
      <c r="D6" s="4"/>
      <c r="E6" s="4"/>
      <c r="F6" s="4"/>
      <c r="G6" s="6">
        <v>312000000</v>
      </c>
      <c r="H6" s="4"/>
      <c r="I6" s="4"/>
      <c r="J6" s="4"/>
    </row>
    <row r="7" spans="1:10" ht="30">
      <c r="A7" s="2" t="s">
        <v>133</v>
      </c>
      <c r="B7" s="6">
        <v>56000000</v>
      </c>
      <c r="C7" s="4"/>
      <c r="D7" s="4"/>
      <c r="E7" s="6">
        <v>56000000</v>
      </c>
      <c r="F7" s="4"/>
      <c r="G7" s="4"/>
      <c r="H7" s="4"/>
      <c r="I7" s="4"/>
      <c r="J7" s="4"/>
    </row>
    <row r="8" spans="1:10" ht="30">
      <c r="A8" s="2" t="s">
        <v>45</v>
      </c>
      <c r="B8" s="6">
        <v>1000000</v>
      </c>
      <c r="C8" s="6">
        <v>1000000</v>
      </c>
      <c r="D8" s="4"/>
      <c r="E8" s="4"/>
      <c r="F8" s="4"/>
      <c r="G8" s="4"/>
      <c r="H8" s="4"/>
      <c r="I8" s="4"/>
      <c r="J8" s="4"/>
    </row>
    <row r="9" spans="1:10" ht="30">
      <c r="A9" s="2" t="s">
        <v>134</v>
      </c>
      <c r="B9" s="6">
        <v>-1000000</v>
      </c>
      <c r="C9" s="6">
        <v>-1000000</v>
      </c>
      <c r="D9" s="4"/>
      <c r="E9" s="4"/>
      <c r="F9" s="4"/>
      <c r="G9" s="4"/>
      <c r="H9" s="4"/>
      <c r="I9" s="4"/>
      <c r="J9" s="4"/>
    </row>
    <row r="10" spans="1:10" ht="30">
      <c r="A10" s="2" t="s">
        <v>135</v>
      </c>
      <c r="B10" s="6">
        <v>7812000000</v>
      </c>
      <c r="C10" s="4">
        <v>0</v>
      </c>
      <c r="D10" s="4"/>
      <c r="E10" s="6">
        <v>756000000</v>
      </c>
      <c r="F10" s="6">
        <v>6164000000</v>
      </c>
      <c r="G10" s="6">
        <v>886000000</v>
      </c>
      <c r="H10" s="6">
        <v>6000000</v>
      </c>
      <c r="I10" s="4"/>
      <c r="J10" s="4"/>
    </row>
    <row r="11" spans="1:10" ht="30">
      <c r="A11" s="2" t="s">
        <v>136</v>
      </c>
      <c r="B11" s="6">
        <v>9291000000</v>
      </c>
      <c r="C11" s="4">
        <v>0</v>
      </c>
      <c r="D11" s="4"/>
      <c r="E11" s="6">
        <v>1376000000</v>
      </c>
      <c r="F11" s="6">
        <v>6688000000</v>
      </c>
      <c r="G11" s="6">
        <v>1221000000</v>
      </c>
      <c r="H11" s="6">
        <v>6000000</v>
      </c>
      <c r="I11" s="4"/>
      <c r="J11" s="4"/>
    </row>
    <row r="12" spans="1:10">
      <c r="A12" s="2" t="s">
        <v>86</v>
      </c>
      <c r="B12" s="6">
        <v>183752000000</v>
      </c>
      <c r="C12" s="4"/>
      <c r="D12" s="4"/>
      <c r="E12" s="4"/>
      <c r="F12" s="4"/>
      <c r="G12" s="4"/>
      <c r="H12" s="4"/>
      <c r="I12" s="4"/>
      <c r="J12" s="4"/>
    </row>
    <row r="13" spans="1:10">
      <c r="A13" s="2" t="s">
        <v>132</v>
      </c>
      <c r="B13" s="4"/>
      <c r="C13" s="4"/>
      <c r="D13" s="4"/>
      <c r="E13" s="4"/>
      <c r="F13" s="4"/>
      <c r="G13" s="4"/>
      <c r="H13" s="4"/>
      <c r="I13" s="6">
        <v>500000000</v>
      </c>
      <c r="J13" s="6">
        <v>499000000</v>
      </c>
    </row>
    <row r="14" spans="1:10" ht="30">
      <c r="A14" s="2" t="s">
        <v>44</v>
      </c>
      <c r="B14" s="6">
        <v>145000000</v>
      </c>
      <c r="C14" s="4"/>
      <c r="D14" s="4"/>
      <c r="E14" s="4"/>
      <c r="F14" s="4"/>
      <c r="G14" s="4"/>
      <c r="H14" s="4"/>
      <c r="I14" s="4"/>
      <c r="J14" s="4"/>
    </row>
    <row r="15" spans="1:10">
      <c r="A15" s="2" t="s">
        <v>58</v>
      </c>
      <c r="B15" s="6">
        <v>113000000</v>
      </c>
      <c r="C15" s="4"/>
      <c r="D15" s="4"/>
      <c r="E15" s="4"/>
      <c r="F15" s="4"/>
      <c r="G15" s="4"/>
      <c r="H15" s="4"/>
      <c r="I15" s="4"/>
      <c r="J15" s="4"/>
    </row>
    <row r="16" spans="1:10" ht="30">
      <c r="A16" s="2" t="s">
        <v>133</v>
      </c>
      <c r="B16" s="6">
        <v>145000000</v>
      </c>
      <c r="C16" s="4"/>
      <c r="D16" s="4"/>
      <c r="E16" s="4"/>
      <c r="F16" s="4"/>
      <c r="G16" s="4"/>
      <c r="H16" s="4"/>
      <c r="I16" s="4"/>
      <c r="J16" s="4"/>
    </row>
    <row r="17" spans="1:10" ht="30">
      <c r="A17" s="2" t="s">
        <v>45</v>
      </c>
      <c r="B17" s="4">
        <v>0</v>
      </c>
      <c r="C17" s="4"/>
      <c r="D17" s="4"/>
      <c r="E17" s="4"/>
      <c r="F17" s="4"/>
      <c r="G17" s="4"/>
      <c r="H17" s="4"/>
      <c r="I17" s="4"/>
      <c r="J17" s="4"/>
    </row>
    <row r="18" spans="1:10" ht="30">
      <c r="A18" s="2" t="s">
        <v>137</v>
      </c>
      <c r="B18" s="7">
        <v>9050000000</v>
      </c>
      <c r="C18" s="7">
        <v>0</v>
      </c>
      <c r="D18" s="4"/>
      <c r="E18" s="7">
        <v>1521000000</v>
      </c>
      <c r="F18" s="7">
        <v>6189000000</v>
      </c>
      <c r="G18" s="7">
        <v>1334000000</v>
      </c>
      <c r="H18" s="7">
        <v>6000000</v>
      </c>
      <c r="I18" s="4"/>
      <c r="J18" s="4"/>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8" t="s">
        <v>1</v>
      </c>
      <c r="C1" s="8"/>
    </row>
    <row r="2" spans="1:3">
      <c r="A2" s="1" t="s">
        <v>52</v>
      </c>
      <c r="B2" s="1" t="s">
        <v>2</v>
      </c>
      <c r="C2" s="1" t="s">
        <v>23</v>
      </c>
    </row>
    <row r="3" spans="1:3">
      <c r="A3" s="3" t="s">
        <v>139</v>
      </c>
      <c r="B3" s="4"/>
      <c r="C3" s="4"/>
    </row>
    <row r="4" spans="1:3" ht="30">
      <c r="A4" s="2" t="s">
        <v>44</v>
      </c>
      <c r="B4" s="7">
        <v>145</v>
      </c>
      <c r="C4" s="7">
        <v>57</v>
      </c>
    </row>
    <row r="5" spans="1:3" ht="45">
      <c r="A5" s="3" t="s">
        <v>140</v>
      </c>
      <c r="B5" s="4"/>
      <c r="C5" s="4"/>
    </row>
    <row r="6" spans="1:3" ht="45">
      <c r="A6" s="2" t="s">
        <v>38</v>
      </c>
      <c r="B6" s="4">
        <v>19</v>
      </c>
      <c r="C6" s="4">
        <v>32</v>
      </c>
    </row>
    <row r="7" spans="1:3" ht="30">
      <c r="A7" s="2" t="s">
        <v>141</v>
      </c>
      <c r="B7" s="4">
        <v>-1</v>
      </c>
      <c r="C7" s="4">
        <v>-5</v>
      </c>
    </row>
    <row r="8" spans="1:3" ht="45">
      <c r="A8" s="2" t="s">
        <v>142</v>
      </c>
      <c r="B8" s="4">
        <v>-9</v>
      </c>
      <c r="C8" s="4">
        <v>-106</v>
      </c>
    </row>
    <row r="9" spans="1:3">
      <c r="A9" s="2" t="s">
        <v>143</v>
      </c>
      <c r="B9" s="4">
        <v>5</v>
      </c>
      <c r="C9" s="4">
        <v>3</v>
      </c>
    </row>
    <row r="10" spans="1:3">
      <c r="A10" s="2" t="s">
        <v>144</v>
      </c>
      <c r="B10" s="4">
        <v>-13</v>
      </c>
      <c r="C10" s="4">
        <v>49</v>
      </c>
    </row>
    <row r="11" spans="1:3">
      <c r="A11" s="3" t="s">
        <v>145</v>
      </c>
      <c r="B11" s="4"/>
      <c r="C11" s="4"/>
    </row>
    <row r="12" spans="1:3" ht="45">
      <c r="A12" s="2" t="s">
        <v>87</v>
      </c>
      <c r="B12" s="4">
        <v>81</v>
      </c>
      <c r="C12" s="4">
        <v>62</v>
      </c>
    </row>
    <row r="13" spans="1:3">
      <c r="A13" s="2" t="s">
        <v>146</v>
      </c>
      <c r="B13" s="4">
        <v>-1</v>
      </c>
      <c r="C13" s="4">
        <v>114</v>
      </c>
    </row>
    <row r="14" spans="1:3">
      <c r="A14" s="2" t="s">
        <v>147</v>
      </c>
      <c r="B14" s="4">
        <v>160</v>
      </c>
      <c r="C14" s="4">
        <v>-78</v>
      </c>
    </row>
    <row r="15" spans="1:3">
      <c r="A15" s="2" t="s">
        <v>148</v>
      </c>
      <c r="B15" s="4">
        <v>25</v>
      </c>
      <c r="C15" s="4">
        <v>592</v>
      </c>
    </row>
    <row r="16" spans="1:3" ht="30">
      <c r="A16" s="2" t="s">
        <v>149</v>
      </c>
      <c r="B16" s="4">
        <v>-35</v>
      </c>
      <c r="C16" s="4">
        <v>-21</v>
      </c>
    </row>
    <row r="17" spans="1:3" ht="30">
      <c r="A17" s="2" t="s">
        <v>150</v>
      </c>
      <c r="B17" s="4">
        <v>146</v>
      </c>
      <c r="C17" s="4">
        <v>881</v>
      </c>
    </row>
    <row r="18" spans="1:3" ht="30">
      <c r="A18" s="3" t="s">
        <v>151</v>
      </c>
      <c r="B18" s="4"/>
      <c r="C18" s="4"/>
    </row>
    <row r="19" spans="1:3">
      <c r="A19" s="2" t="s">
        <v>152</v>
      </c>
      <c r="B19" s="6">
        <v>3277</v>
      </c>
      <c r="C19" s="6">
        <v>3115</v>
      </c>
    </row>
    <row r="20" spans="1:3">
      <c r="A20" s="2" t="s">
        <v>153</v>
      </c>
      <c r="B20" s="4">
        <v>10</v>
      </c>
      <c r="C20" s="4">
        <v>55</v>
      </c>
    </row>
    <row r="21" spans="1:3">
      <c r="A21" s="2" t="s">
        <v>154</v>
      </c>
      <c r="B21" s="4">
        <v>278</v>
      </c>
      <c r="C21" s="4">
        <v>43</v>
      </c>
    </row>
    <row r="22" spans="1:3">
      <c r="A22" s="2" t="s">
        <v>155</v>
      </c>
      <c r="B22" s="4">
        <v>77</v>
      </c>
      <c r="C22" s="4">
        <v>62</v>
      </c>
    </row>
    <row r="23" spans="1:3" ht="30">
      <c r="A23" s="2" t="s">
        <v>156</v>
      </c>
      <c r="B23" s="4">
        <v>110</v>
      </c>
      <c r="C23" s="4">
        <v>25</v>
      </c>
    </row>
    <row r="24" spans="1:3">
      <c r="A24" s="3" t="s">
        <v>157</v>
      </c>
      <c r="B24" s="4"/>
      <c r="C24" s="4"/>
    </row>
    <row r="25" spans="1:3">
      <c r="A25" s="2" t="s">
        <v>152</v>
      </c>
      <c r="B25" s="6">
        <v>3751</v>
      </c>
      <c r="C25" s="6">
        <v>2425</v>
      </c>
    </row>
    <row r="26" spans="1:3">
      <c r="A26" s="2" t="s">
        <v>153</v>
      </c>
      <c r="B26" s="4">
        <v>4</v>
      </c>
      <c r="C26" s="4">
        <v>167</v>
      </c>
    </row>
    <row r="27" spans="1:3">
      <c r="A27" s="2" t="s">
        <v>154</v>
      </c>
      <c r="B27" s="4">
        <v>161</v>
      </c>
      <c r="C27" s="4">
        <v>8</v>
      </c>
    </row>
    <row r="28" spans="1:3">
      <c r="A28" s="2" t="s">
        <v>155</v>
      </c>
      <c r="B28" s="4">
        <v>48</v>
      </c>
      <c r="C28" s="4">
        <v>34</v>
      </c>
    </row>
    <row r="29" spans="1:3" ht="30">
      <c r="A29" s="2" t="s">
        <v>158</v>
      </c>
      <c r="B29" s="4">
        <v>29</v>
      </c>
      <c r="C29" s="4">
        <v>16</v>
      </c>
    </row>
    <row r="30" spans="1:3">
      <c r="A30" s="2" t="s">
        <v>159</v>
      </c>
      <c r="B30" s="4">
        <v>-3</v>
      </c>
      <c r="C30" s="4">
        <v>-74</v>
      </c>
    </row>
    <row r="31" spans="1:3" ht="30">
      <c r="A31" s="2" t="s">
        <v>160</v>
      </c>
      <c r="B31" s="4">
        <v>24</v>
      </c>
      <c r="C31" s="4">
        <v>-9</v>
      </c>
    </row>
    <row r="32" spans="1:3" ht="30">
      <c r="A32" s="2" t="s">
        <v>161</v>
      </c>
      <c r="B32" s="4">
        <v>-827</v>
      </c>
      <c r="C32" s="4">
        <v>159</v>
      </c>
    </row>
    <row r="33" spans="1:3">
      <c r="A33" s="2" t="s">
        <v>162</v>
      </c>
      <c r="B33" s="4">
        <v>1</v>
      </c>
      <c r="C33" s="4">
        <v>2</v>
      </c>
    </row>
    <row r="34" spans="1:3" ht="30">
      <c r="A34" s="2" t="s">
        <v>163</v>
      </c>
      <c r="B34" s="4">
        <v>564</v>
      </c>
      <c r="C34" s="4">
        <v>572</v>
      </c>
    </row>
    <row r="35" spans="1:3">
      <c r="A35" s="3" t="s">
        <v>164</v>
      </c>
      <c r="B35" s="4"/>
      <c r="C35" s="4"/>
    </row>
    <row r="36" spans="1:3" ht="45">
      <c r="A36" s="2" t="s">
        <v>165</v>
      </c>
      <c r="B36" s="6">
        <v>1196</v>
      </c>
      <c r="C36" s="4">
        <v>933</v>
      </c>
    </row>
    <row r="37" spans="1:3" ht="45">
      <c r="A37" s="2" t="s">
        <v>166</v>
      </c>
      <c r="B37" s="6">
        <v>4669</v>
      </c>
      <c r="C37" s="6">
        <v>5008</v>
      </c>
    </row>
    <row r="38" spans="1:3" ht="45">
      <c r="A38" s="2" t="s">
        <v>167</v>
      </c>
      <c r="B38" s="6">
        <v>3175</v>
      </c>
      <c r="C38" s="6">
        <v>3569</v>
      </c>
    </row>
    <row r="39" spans="1:3" ht="45">
      <c r="A39" s="2" t="s">
        <v>168</v>
      </c>
      <c r="B39" s="4">
        <v>124</v>
      </c>
      <c r="C39" s="4"/>
    </row>
    <row r="40" spans="1:3">
      <c r="A40" s="2" t="s">
        <v>169</v>
      </c>
      <c r="B40" s="4">
        <v>-499</v>
      </c>
      <c r="C40" s="4">
        <v>-795</v>
      </c>
    </row>
    <row r="41" spans="1:3" ht="30">
      <c r="A41" s="2" t="s">
        <v>170</v>
      </c>
      <c r="B41" s="4">
        <v>-2</v>
      </c>
      <c r="C41" s="4">
        <v>-6</v>
      </c>
    </row>
    <row r="42" spans="1:3">
      <c r="A42" s="2" t="s">
        <v>171</v>
      </c>
      <c r="B42" s="4">
        <v>-675</v>
      </c>
      <c r="C42" s="6">
        <v>-1307</v>
      </c>
    </row>
    <row r="43" spans="1:3">
      <c r="A43" s="2" t="s">
        <v>172</v>
      </c>
      <c r="B43" s="4">
        <v>0</v>
      </c>
      <c r="C43" s="4">
        <v>7</v>
      </c>
    </row>
    <row r="44" spans="1:3">
      <c r="A44" s="2" t="s">
        <v>173</v>
      </c>
      <c r="B44" s="4">
        <v>35</v>
      </c>
      <c r="C44" s="4">
        <v>153</v>
      </c>
    </row>
    <row r="45" spans="1:3">
      <c r="A45" s="2" t="s">
        <v>174</v>
      </c>
      <c r="B45" s="4">
        <v>258</v>
      </c>
      <c r="C45" s="4">
        <v>446</v>
      </c>
    </row>
    <row r="46" spans="1:3">
      <c r="A46" s="2" t="s">
        <v>175</v>
      </c>
      <c r="B46" s="4">
        <v>293</v>
      </c>
      <c r="C46" s="4">
        <v>599</v>
      </c>
    </row>
    <row r="47" spans="1:3" ht="30">
      <c r="A47" s="3" t="s">
        <v>176</v>
      </c>
      <c r="B47" s="4"/>
      <c r="C47" s="4"/>
    </row>
    <row r="48" spans="1:3" ht="30">
      <c r="A48" s="2" t="s">
        <v>177</v>
      </c>
      <c r="B48" s="4">
        <v>0</v>
      </c>
      <c r="C48" s="4">
        <v>38</v>
      </c>
    </row>
    <row r="49" spans="1:3" ht="30">
      <c r="A49" s="2" t="s">
        <v>178</v>
      </c>
      <c r="B49" s="7">
        <v>0</v>
      </c>
      <c r="C49" s="7">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c r="A3" s="3" t="s">
        <v>180</v>
      </c>
      <c r="B3" s="4"/>
    </row>
    <row r="4" spans="1:2" ht="30">
      <c r="A4" s="11" t="s">
        <v>181</v>
      </c>
      <c r="B4" s="12" t="s">
        <v>182</v>
      </c>
    </row>
    <row r="5" spans="1:2" ht="128.25">
      <c r="A5" s="11"/>
      <c r="B5" s="13" t="s">
        <v>183</v>
      </c>
    </row>
    <row r="6" spans="1:2" ht="268.5">
      <c r="A6" s="11"/>
      <c r="B6" s="13" t="s">
        <v>184</v>
      </c>
    </row>
    <row r="7" spans="1:2" ht="179.25">
      <c r="A7" s="11"/>
      <c r="B7" s="13" t="s">
        <v>185</v>
      </c>
    </row>
    <row r="8" spans="1:2" ht="243">
      <c r="A8" s="11"/>
      <c r="B8" s="13" t="s">
        <v>186</v>
      </c>
    </row>
    <row r="9" spans="1:2" ht="102.75">
      <c r="A9" s="11"/>
      <c r="B9" s="13" t="s">
        <v>187</v>
      </c>
    </row>
    <row r="10" spans="1:2" ht="281.25">
      <c r="A10" s="11"/>
      <c r="B10" s="13" t="s">
        <v>188</v>
      </c>
    </row>
    <row r="11" spans="1:2" ht="230.25">
      <c r="A11" s="11"/>
      <c r="B11" s="14" t="s">
        <v>189</v>
      </c>
    </row>
    <row r="12" spans="1:2" ht="217.5">
      <c r="A12" s="11"/>
      <c r="B12" s="15" t="s">
        <v>190</v>
      </c>
    </row>
    <row r="13" spans="1:2">
      <c r="A13" s="11"/>
      <c r="B13" s="16" t="s">
        <v>191</v>
      </c>
    </row>
    <row r="14" spans="1:2" ht="217.5">
      <c r="A14" s="11"/>
      <c r="B14" s="13" t="s">
        <v>192</v>
      </c>
    </row>
    <row r="15" spans="1:2">
      <c r="A15" s="11"/>
      <c r="B15" s="16" t="s">
        <v>193</v>
      </c>
    </row>
    <row r="16" spans="1:2" ht="141">
      <c r="A16" s="11"/>
      <c r="B16" s="13" t="s">
        <v>194</v>
      </c>
    </row>
    <row r="17" spans="1:2" ht="255.75">
      <c r="A17" s="11"/>
      <c r="B17" s="13" t="s">
        <v>19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7"/>
  <sheetViews>
    <sheetView showGridLines="0" workbookViewId="0"/>
  </sheetViews>
  <sheetFormatPr defaultRowHeight="15"/>
  <cols>
    <col min="1" max="3" width="36.5703125" bestFit="1" customWidth="1"/>
    <col min="4" max="4" width="31.28515625" customWidth="1"/>
    <col min="5" max="6" width="36.5703125" customWidth="1"/>
    <col min="7" max="7" width="36.5703125" bestFit="1" customWidth="1"/>
    <col min="8" max="8" width="29.28515625" customWidth="1"/>
    <col min="9" max="9" width="31.28515625" customWidth="1"/>
    <col min="10" max="11" width="36.5703125" customWidth="1"/>
    <col min="12" max="12" width="7.42578125" customWidth="1"/>
    <col min="13" max="13" width="21.42578125" customWidth="1"/>
    <col min="14" max="14" width="5.5703125" customWidth="1"/>
    <col min="15" max="15" width="6.7109375" customWidth="1"/>
    <col min="16" max="16" width="13.5703125" customWidth="1"/>
    <col min="17" max="17" width="5" customWidth="1"/>
    <col min="18" max="18" width="6.7109375" customWidth="1"/>
    <col min="19" max="19" width="13.5703125" customWidth="1"/>
    <col min="20" max="20" width="5" customWidth="1"/>
    <col min="21" max="21" width="7.7109375" customWidth="1"/>
    <col min="22" max="22" width="15.5703125" customWidth="1"/>
    <col min="23" max="23" width="5.7109375" customWidth="1"/>
    <col min="24" max="24" width="6.7109375" customWidth="1"/>
    <col min="25" max="25" width="19.28515625" customWidth="1"/>
    <col min="26" max="26" width="5" customWidth="1"/>
    <col min="27" max="27" width="6.7109375" customWidth="1"/>
    <col min="28" max="28" width="13.5703125" customWidth="1"/>
    <col min="29" max="29" width="5" customWidth="1"/>
  </cols>
  <sheetData>
    <row r="1" spans="1:29" ht="15" customHeight="1">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98</v>
      </c>
      <c r="B4" s="68" t="s">
        <v>199</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1"/>
      <c r="B5" s="68" t="s">
        <v>200</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1"/>
      <c r="B6" s="17"/>
      <c r="C6" s="17"/>
    </row>
    <row r="7" spans="1:29" ht="127.5">
      <c r="A7" s="11"/>
      <c r="B7" s="18" t="s">
        <v>201</v>
      </c>
      <c r="C7" s="18" t="s">
        <v>202</v>
      </c>
    </row>
    <row r="8" spans="1:29">
      <c r="A8" s="11"/>
      <c r="B8" s="17"/>
      <c r="C8" s="17"/>
    </row>
    <row r="9" spans="1:29" ht="153">
      <c r="A9" s="11"/>
      <c r="B9" s="18" t="s">
        <v>203</v>
      </c>
      <c r="C9" s="18" t="s">
        <v>204</v>
      </c>
    </row>
    <row r="10" spans="1:29">
      <c r="A10" s="11"/>
      <c r="B10" s="17"/>
      <c r="C10" s="17"/>
    </row>
    <row r="11" spans="1:29" ht="229.5">
      <c r="A11" s="11"/>
      <c r="B11" s="18" t="s">
        <v>205</v>
      </c>
      <c r="C11" s="18" t="s">
        <v>206</v>
      </c>
    </row>
    <row r="12" spans="1:29" ht="25.5" customHeight="1">
      <c r="A12" s="11"/>
      <c r="B12" s="68" t="s">
        <v>207</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row>
    <row r="13" spans="1:29">
      <c r="A13" s="11"/>
      <c r="B13" s="37" t="s">
        <v>20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row>
    <row r="14" spans="1:29">
      <c r="A14" s="11"/>
      <c r="B14" s="32"/>
      <c r="C14" s="32"/>
      <c r="D14" s="32"/>
      <c r="E14" s="32"/>
      <c r="F14" s="32"/>
      <c r="G14" s="32"/>
      <c r="H14" s="32"/>
      <c r="I14" s="32"/>
      <c r="J14" s="32"/>
      <c r="K14" s="32"/>
      <c r="L14" s="32"/>
      <c r="M14" s="32"/>
      <c r="N14" s="32"/>
    </row>
    <row r="15" spans="1:29">
      <c r="A15" s="11"/>
      <c r="B15" s="17"/>
      <c r="C15" s="17"/>
      <c r="D15" s="17"/>
      <c r="E15" s="17"/>
      <c r="F15" s="17"/>
      <c r="G15" s="17"/>
      <c r="H15" s="17"/>
      <c r="I15" s="17"/>
      <c r="J15" s="17"/>
      <c r="K15" s="17"/>
      <c r="L15" s="17"/>
      <c r="M15" s="17"/>
      <c r="N15" s="17"/>
    </row>
    <row r="16" spans="1:29" ht="15.75" thickBot="1">
      <c r="A16" s="11"/>
      <c r="B16" s="14"/>
      <c r="C16" s="33" t="s">
        <v>209</v>
      </c>
      <c r="D16" s="33"/>
      <c r="E16" s="33"/>
      <c r="F16" s="33"/>
      <c r="G16" s="33"/>
      <c r="H16" s="33"/>
      <c r="I16" s="33"/>
      <c r="J16" s="33"/>
      <c r="K16" s="33"/>
      <c r="L16" s="33"/>
      <c r="M16" s="33"/>
      <c r="N16" s="33"/>
    </row>
    <row r="17" spans="1:14" ht="15.75" thickBot="1">
      <c r="A17" s="11"/>
      <c r="B17" s="21"/>
      <c r="C17" s="34" t="s">
        <v>123</v>
      </c>
      <c r="D17" s="34"/>
      <c r="E17" s="34"/>
      <c r="F17" s="34" t="s">
        <v>210</v>
      </c>
      <c r="G17" s="34"/>
      <c r="H17" s="34"/>
      <c r="I17" s="34" t="s">
        <v>211</v>
      </c>
      <c r="J17" s="34"/>
      <c r="K17" s="34"/>
      <c r="L17" s="34" t="s">
        <v>212</v>
      </c>
      <c r="M17" s="34"/>
      <c r="N17" s="34"/>
    </row>
    <row r="18" spans="1:14" ht="25.5">
      <c r="A18" s="11"/>
      <c r="B18" s="22" t="s">
        <v>213</v>
      </c>
      <c r="C18" s="36"/>
      <c r="D18" s="36"/>
      <c r="E18" s="36"/>
      <c r="F18" s="36"/>
      <c r="G18" s="36"/>
      <c r="H18" s="36"/>
      <c r="I18" s="36"/>
      <c r="J18" s="36"/>
      <c r="K18" s="36"/>
      <c r="L18" s="36"/>
      <c r="M18" s="36"/>
      <c r="N18" s="36"/>
    </row>
    <row r="19" spans="1:14">
      <c r="A19" s="11"/>
      <c r="B19" s="13" t="s">
        <v>214</v>
      </c>
      <c r="C19" s="37"/>
      <c r="D19" s="37"/>
      <c r="E19" s="37"/>
      <c r="F19" s="37"/>
      <c r="G19" s="37"/>
      <c r="H19" s="37"/>
      <c r="I19" s="37"/>
      <c r="J19" s="37"/>
      <c r="K19" s="37"/>
      <c r="L19" s="37"/>
      <c r="M19" s="37"/>
      <c r="N19" s="37"/>
    </row>
    <row r="20" spans="1:14">
      <c r="A20" s="11"/>
      <c r="B20" s="38" t="s">
        <v>215</v>
      </c>
      <c r="C20" s="39" t="s">
        <v>216</v>
      </c>
      <c r="D20" s="40">
        <v>1294</v>
      </c>
      <c r="E20" s="35"/>
      <c r="F20" s="39" t="s">
        <v>216</v>
      </c>
      <c r="G20" s="41" t="s">
        <v>217</v>
      </c>
      <c r="H20" s="35"/>
      <c r="I20" s="39" t="s">
        <v>216</v>
      </c>
      <c r="J20" s="40">
        <v>1198</v>
      </c>
      <c r="K20" s="35"/>
      <c r="L20" s="39" t="s">
        <v>216</v>
      </c>
      <c r="M20" s="41">
        <v>96</v>
      </c>
      <c r="N20" s="35"/>
    </row>
    <row r="21" spans="1:14">
      <c r="A21" s="11"/>
      <c r="B21" s="38"/>
      <c r="C21" s="39"/>
      <c r="D21" s="40"/>
      <c r="E21" s="35"/>
      <c r="F21" s="39"/>
      <c r="G21" s="41"/>
      <c r="H21" s="35"/>
      <c r="I21" s="39"/>
      <c r="J21" s="40"/>
      <c r="K21" s="35"/>
      <c r="L21" s="39"/>
      <c r="M21" s="41"/>
      <c r="N21" s="35"/>
    </row>
    <row r="22" spans="1:14">
      <c r="A22" s="11"/>
      <c r="B22" s="42" t="s">
        <v>218</v>
      </c>
      <c r="C22" s="43">
        <v>1254</v>
      </c>
      <c r="D22" s="43"/>
      <c r="E22" s="37"/>
      <c r="F22" s="44" t="s">
        <v>217</v>
      </c>
      <c r="G22" s="44"/>
      <c r="H22" s="37"/>
      <c r="I22" s="44">
        <v>892</v>
      </c>
      <c r="J22" s="44"/>
      <c r="K22" s="37"/>
      <c r="L22" s="44">
        <v>362</v>
      </c>
      <c r="M22" s="44"/>
      <c r="N22" s="37"/>
    </row>
    <row r="23" spans="1:14">
      <c r="A23" s="11"/>
      <c r="B23" s="42"/>
      <c r="C23" s="43"/>
      <c r="D23" s="43"/>
      <c r="E23" s="37"/>
      <c r="F23" s="44"/>
      <c r="G23" s="44"/>
      <c r="H23" s="37"/>
      <c r="I23" s="44"/>
      <c r="J23" s="44"/>
      <c r="K23" s="37"/>
      <c r="L23" s="44"/>
      <c r="M23" s="44"/>
      <c r="N23" s="37"/>
    </row>
    <row r="24" spans="1:14">
      <c r="A24" s="11"/>
      <c r="B24" s="38" t="s">
        <v>219</v>
      </c>
      <c r="C24" s="40">
        <v>2118</v>
      </c>
      <c r="D24" s="40"/>
      <c r="E24" s="35"/>
      <c r="F24" s="41" t="s">
        <v>217</v>
      </c>
      <c r="G24" s="41"/>
      <c r="H24" s="35"/>
      <c r="I24" s="40">
        <v>1999</v>
      </c>
      <c r="J24" s="40"/>
      <c r="K24" s="35"/>
      <c r="L24" s="41">
        <v>119</v>
      </c>
      <c r="M24" s="41"/>
      <c r="N24" s="35"/>
    </row>
    <row r="25" spans="1:14">
      <c r="A25" s="11"/>
      <c r="B25" s="38"/>
      <c r="C25" s="40"/>
      <c r="D25" s="40"/>
      <c r="E25" s="35"/>
      <c r="F25" s="41"/>
      <c r="G25" s="41"/>
      <c r="H25" s="35"/>
      <c r="I25" s="40"/>
      <c r="J25" s="40"/>
      <c r="K25" s="35"/>
      <c r="L25" s="41"/>
      <c r="M25" s="41"/>
      <c r="N25" s="35"/>
    </row>
    <row r="26" spans="1:14">
      <c r="A26" s="11"/>
      <c r="B26" s="42" t="s">
        <v>220</v>
      </c>
      <c r="C26" s="43">
        <v>15878</v>
      </c>
      <c r="D26" s="43"/>
      <c r="E26" s="37"/>
      <c r="F26" s="44" t="s">
        <v>217</v>
      </c>
      <c r="G26" s="44"/>
      <c r="H26" s="37"/>
      <c r="I26" s="43">
        <v>15208</v>
      </c>
      <c r="J26" s="43"/>
      <c r="K26" s="37"/>
      <c r="L26" s="44">
        <v>670</v>
      </c>
      <c r="M26" s="44"/>
      <c r="N26" s="37"/>
    </row>
    <row r="27" spans="1:14">
      <c r="A27" s="11"/>
      <c r="B27" s="42"/>
      <c r="C27" s="43"/>
      <c r="D27" s="43"/>
      <c r="E27" s="37"/>
      <c r="F27" s="44"/>
      <c r="G27" s="44"/>
      <c r="H27" s="37"/>
      <c r="I27" s="43"/>
      <c r="J27" s="43"/>
      <c r="K27" s="37"/>
      <c r="L27" s="44"/>
      <c r="M27" s="44"/>
      <c r="N27" s="37"/>
    </row>
    <row r="28" spans="1:14">
      <c r="A28" s="11"/>
      <c r="B28" s="38" t="s">
        <v>221</v>
      </c>
      <c r="C28" s="41">
        <v>364</v>
      </c>
      <c r="D28" s="41"/>
      <c r="E28" s="35"/>
      <c r="F28" s="41" t="s">
        <v>217</v>
      </c>
      <c r="G28" s="41"/>
      <c r="H28" s="35"/>
      <c r="I28" s="41">
        <v>347</v>
      </c>
      <c r="J28" s="41"/>
      <c r="K28" s="35"/>
      <c r="L28" s="41">
        <v>17</v>
      </c>
      <c r="M28" s="41"/>
      <c r="N28" s="35"/>
    </row>
    <row r="29" spans="1:14">
      <c r="A29" s="11"/>
      <c r="B29" s="38"/>
      <c r="C29" s="41"/>
      <c r="D29" s="41"/>
      <c r="E29" s="35"/>
      <c r="F29" s="41"/>
      <c r="G29" s="41"/>
      <c r="H29" s="35"/>
      <c r="I29" s="41"/>
      <c r="J29" s="41"/>
      <c r="K29" s="35"/>
      <c r="L29" s="41"/>
      <c r="M29" s="41"/>
      <c r="N29" s="35"/>
    </row>
    <row r="30" spans="1:14">
      <c r="A30" s="11"/>
      <c r="B30" s="42" t="s">
        <v>222</v>
      </c>
      <c r="C30" s="43">
        <v>1126</v>
      </c>
      <c r="D30" s="43"/>
      <c r="E30" s="37"/>
      <c r="F30" s="44" t="s">
        <v>217</v>
      </c>
      <c r="G30" s="44"/>
      <c r="H30" s="37"/>
      <c r="I30" s="43">
        <v>1074</v>
      </c>
      <c r="J30" s="43"/>
      <c r="K30" s="37"/>
      <c r="L30" s="44">
        <v>52</v>
      </c>
      <c r="M30" s="44"/>
      <c r="N30" s="37"/>
    </row>
    <row r="31" spans="1:14">
      <c r="A31" s="11"/>
      <c r="B31" s="42"/>
      <c r="C31" s="43"/>
      <c r="D31" s="43"/>
      <c r="E31" s="37"/>
      <c r="F31" s="44"/>
      <c r="G31" s="44"/>
      <c r="H31" s="37"/>
      <c r="I31" s="43"/>
      <c r="J31" s="43"/>
      <c r="K31" s="37"/>
      <c r="L31" s="44"/>
      <c r="M31" s="44"/>
      <c r="N31" s="37"/>
    </row>
    <row r="32" spans="1:14">
      <c r="A32" s="11"/>
      <c r="B32" s="38" t="s">
        <v>223</v>
      </c>
      <c r="C32" s="40">
        <v>1779</v>
      </c>
      <c r="D32" s="40"/>
      <c r="E32" s="35"/>
      <c r="F32" s="41" t="s">
        <v>217</v>
      </c>
      <c r="G32" s="41"/>
      <c r="H32" s="35"/>
      <c r="I32" s="40">
        <v>1105</v>
      </c>
      <c r="J32" s="40"/>
      <c r="K32" s="35"/>
      <c r="L32" s="41">
        <v>674</v>
      </c>
      <c r="M32" s="41"/>
      <c r="N32" s="35"/>
    </row>
    <row r="33" spans="1:14">
      <c r="A33" s="11"/>
      <c r="B33" s="38"/>
      <c r="C33" s="40"/>
      <c r="D33" s="40"/>
      <c r="E33" s="35"/>
      <c r="F33" s="41"/>
      <c r="G33" s="41"/>
      <c r="H33" s="35"/>
      <c r="I33" s="40"/>
      <c r="J33" s="40"/>
      <c r="K33" s="35"/>
      <c r="L33" s="41"/>
      <c r="M33" s="41"/>
      <c r="N33" s="35"/>
    </row>
    <row r="34" spans="1:14">
      <c r="A34" s="11"/>
      <c r="B34" s="42" t="s">
        <v>224</v>
      </c>
      <c r="C34" s="43">
        <v>2379</v>
      </c>
      <c r="D34" s="43"/>
      <c r="E34" s="37"/>
      <c r="F34" s="44">
        <v>182</v>
      </c>
      <c r="G34" s="44"/>
      <c r="H34" s="37"/>
      <c r="I34" s="43">
        <v>2197</v>
      </c>
      <c r="J34" s="43"/>
      <c r="K34" s="37"/>
      <c r="L34" s="44" t="s">
        <v>217</v>
      </c>
      <c r="M34" s="44"/>
      <c r="N34" s="37"/>
    </row>
    <row r="35" spans="1:14" ht="15.75" thickBot="1">
      <c r="A35" s="11"/>
      <c r="B35" s="45"/>
      <c r="C35" s="46"/>
      <c r="D35" s="46"/>
      <c r="E35" s="47"/>
      <c r="F35" s="48"/>
      <c r="G35" s="48"/>
      <c r="H35" s="47"/>
      <c r="I35" s="46"/>
      <c r="J35" s="46"/>
      <c r="K35" s="47"/>
      <c r="L35" s="48"/>
      <c r="M35" s="48"/>
      <c r="N35" s="47"/>
    </row>
    <row r="36" spans="1:14">
      <c r="A36" s="11"/>
      <c r="B36" s="50" t="s">
        <v>225</v>
      </c>
      <c r="C36" s="51">
        <v>26192</v>
      </c>
      <c r="D36" s="51"/>
      <c r="E36" s="36"/>
      <c r="F36" s="52">
        <v>182</v>
      </c>
      <c r="G36" s="52"/>
      <c r="H36" s="36"/>
      <c r="I36" s="51">
        <v>24020</v>
      </c>
      <c r="J36" s="51"/>
      <c r="K36" s="36"/>
      <c r="L36" s="51">
        <v>1990</v>
      </c>
      <c r="M36" s="51"/>
      <c r="N36" s="36"/>
    </row>
    <row r="37" spans="1:14">
      <c r="A37" s="11"/>
      <c r="B37" s="49"/>
      <c r="C37" s="40"/>
      <c r="D37" s="40"/>
      <c r="E37" s="35"/>
      <c r="F37" s="41"/>
      <c r="G37" s="41"/>
      <c r="H37" s="35"/>
      <c r="I37" s="40"/>
      <c r="J37" s="40"/>
      <c r="K37" s="35"/>
      <c r="L37" s="40"/>
      <c r="M37" s="40"/>
      <c r="N37" s="35"/>
    </row>
    <row r="38" spans="1:14">
      <c r="A38" s="11"/>
      <c r="B38" s="53" t="s">
        <v>226</v>
      </c>
      <c r="C38" s="44">
        <v>231</v>
      </c>
      <c r="D38" s="44"/>
      <c r="E38" s="37"/>
      <c r="F38" s="44" t="s">
        <v>217</v>
      </c>
      <c r="G38" s="44"/>
      <c r="H38" s="37"/>
      <c r="I38" s="44">
        <v>159</v>
      </c>
      <c r="J38" s="44"/>
      <c r="K38" s="37"/>
      <c r="L38" s="44">
        <v>72</v>
      </c>
      <c r="M38" s="44"/>
      <c r="N38" s="37"/>
    </row>
    <row r="39" spans="1:14">
      <c r="A39" s="11"/>
      <c r="B39" s="53"/>
      <c r="C39" s="44"/>
      <c r="D39" s="44"/>
      <c r="E39" s="37"/>
      <c r="F39" s="44"/>
      <c r="G39" s="44"/>
      <c r="H39" s="37"/>
      <c r="I39" s="44"/>
      <c r="J39" s="44"/>
      <c r="K39" s="37"/>
      <c r="L39" s="44"/>
      <c r="M39" s="44"/>
      <c r="N39" s="37"/>
    </row>
    <row r="40" spans="1:14">
      <c r="A40" s="11"/>
      <c r="B40" s="49" t="s">
        <v>227</v>
      </c>
      <c r="C40" s="41">
        <v>11</v>
      </c>
      <c r="D40" s="41"/>
      <c r="E40" s="35"/>
      <c r="F40" s="41">
        <v>11</v>
      </c>
      <c r="G40" s="41"/>
      <c r="H40" s="35"/>
      <c r="I40" s="41" t="s">
        <v>217</v>
      </c>
      <c r="J40" s="41"/>
      <c r="K40" s="35"/>
      <c r="L40" s="41" t="s">
        <v>217</v>
      </c>
      <c r="M40" s="41"/>
      <c r="N40" s="35"/>
    </row>
    <row r="41" spans="1:14">
      <c r="A41" s="11"/>
      <c r="B41" s="49"/>
      <c r="C41" s="41"/>
      <c r="D41" s="41"/>
      <c r="E41" s="35"/>
      <c r="F41" s="41"/>
      <c r="G41" s="41"/>
      <c r="H41" s="35"/>
      <c r="I41" s="41"/>
      <c r="J41" s="41"/>
      <c r="K41" s="35"/>
      <c r="L41" s="41"/>
      <c r="M41" s="41"/>
      <c r="N41" s="35"/>
    </row>
    <row r="42" spans="1:14">
      <c r="A42" s="11"/>
      <c r="B42" s="53" t="s">
        <v>228</v>
      </c>
      <c r="C42" s="44">
        <v>367</v>
      </c>
      <c r="D42" s="44"/>
      <c r="E42" s="37"/>
      <c r="F42" s="44">
        <v>272</v>
      </c>
      <c r="G42" s="44"/>
      <c r="H42" s="37"/>
      <c r="I42" s="44">
        <v>47</v>
      </c>
      <c r="J42" s="44"/>
      <c r="K42" s="37"/>
      <c r="L42" s="44">
        <v>48</v>
      </c>
      <c r="M42" s="44"/>
      <c r="N42" s="37"/>
    </row>
    <row r="43" spans="1:14">
      <c r="A43" s="11"/>
      <c r="B43" s="53"/>
      <c r="C43" s="44"/>
      <c r="D43" s="44"/>
      <c r="E43" s="37"/>
      <c r="F43" s="44"/>
      <c r="G43" s="44"/>
      <c r="H43" s="37"/>
      <c r="I43" s="44"/>
      <c r="J43" s="44"/>
      <c r="K43" s="37"/>
      <c r="L43" s="44"/>
      <c r="M43" s="44"/>
      <c r="N43" s="37"/>
    </row>
    <row r="44" spans="1:14">
      <c r="A44" s="11"/>
      <c r="B44" s="28" t="s">
        <v>229</v>
      </c>
      <c r="C44" s="35"/>
      <c r="D44" s="35"/>
      <c r="E44" s="35"/>
      <c r="F44" s="35"/>
      <c r="G44" s="35"/>
      <c r="H44" s="35"/>
      <c r="I44" s="35"/>
      <c r="J44" s="35"/>
      <c r="K44" s="35"/>
      <c r="L44" s="35"/>
      <c r="M44" s="35"/>
      <c r="N44" s="35"/>
    </row>
    <row r="45" spans="1:14">
      <c r="A45" s="11"/>
      <c r="B45" s="42" t="s">
        <v>230</v>
      </c>
      <c r="C45" s="44">
        <v>1</v>
      </c>
      <c r="D45" s="44"/>
      <c r="E45" s="37"/>
      <c r="F45" s="44" t="s">
        <v>217</v>
      </c>
      <c r="G45" s="44"/>
      <c r="H45" s="37"/>
      <c r="I45" s="44">
        <v>1</v>
      </c>
      <c r="J45" s="44"/>
      <c r="K45" s="37"/>
      <c r="L45" s="44" t="s">
        <v>217</v>
      </c>
      <c r="M45" s="44"/>
      <c r="N45" s="37"/>
    </row>
    <row r="46" spans="1:14">
      <c r="A46" s="11"/>
      <c r="B46" s="42"/>
      <c r="C46" s="44"/>
      <c r="D46" s="44"/>
      <c r="E46" s="37"/>
      <c r="F46" s="44"/>
      <c r="G46" s="44"/>
      <c r="H46" s="37"/>
      <c r="I46" s="44"/>
      <c r="J46" s="44"/>
      <c r="K46" s="37"/>
      <c r="L46" s="44"/>
      <c r="M46" s="44"/>
      <c r="N46" s="37"/>
    </row>
    <row r="47" spans="1:14">
      <c r="A47" s="11"/>
      <c r="B47" s="38" t="s">
        <v>231</v>
      </c>
      <c r="C47" s="41">
        <v>5</v>
      </c>
      <c r="D47" s="41"/>
      <c r="E47" s="35"/>
      <c r="F47" s="41" t="s">
        <v>217</v>
      </c>
      <c r="G47" s="41"/>
      <c r="H47" s="35"/>
      <c r="I47" s="41">
        <v>5</v>
      </c>
      <c r="J47" s="41"/>
      <c r="K47" s="35"/>
      <c r="L47" s="41" t="s">
        <v>217</v>
      </c>
      <c r="M47" s="41"/>
      <c r="N47" s="35"/>
    </row>
    <row r="48" spans="1:14">
      <c r="A48" s="11"/>
      <c r="B48" s="38"/>
      <c r="C48" s="41"/>
      <c r="D48" s="41"/>
      <c r="E48" s="35"/>
      <c r="F48" s="41"/>
      <c r="G48" s="41"/>
      <c r="H48" s="35"/>
      <c r="I48" s="41"/>
      <c r="J48" s="41"/>
      <c r="K48" s="35"/>
      <c r="L48" s="41"/>
      <c r="M48" s="41"/>
      <c r="N48" s="35"/>
    </row>
    <row r="49" spans="1:14">
      <c r="A49" s="11"/>
      <c r="B49" s="42" t="s">
        <v>232</v>
      </c>
      <c r="C49" s="44">
        <v>2</v>
      </c>
      <c r="D49" s="44"/>
      <c r="E49" s="37"/>
      <c r="F49" s="44" t="s">
        <v>217</v>
      </c>
      <c r="G49" s="44"/>
      <c r="H49" s="37"/>
      <c r="I49" s="44" t="s">
        <v>217</v>
      </c>
      <c r="J49" s="44"/>
      <c r="K49" s="37"/>
      <c r="L49" s="44">
        <v>2</v>
      </c>
      <c r="M49" s="44"/>
      <c r="N49" s="37"/>
    </row>
    <row r="50" spans="1:14">
      <c r="A50" s="11"/>
      <c r="B50" s="42"/>
      <c r="C50" s="44"/>
      <c r="D50" s="44"/>
      <c r="E50" s="37"/>
      <c r="F50" s="44"/>
      <c r="G50" s="44"/>
      <c r="H50" s="37"/>
      <c r="I50" s="44"/>
      <c r="J50" s="44"/>
      <c r="K50" s="37"/>
      <c r="L50" s="44"/>
      <c r="M50" s="44"/>
      <c r="N50" s="37"/>
    </row>
    <row r="51" spans="1:14">
      <c r="A51" s="11"/>
      <c r="B51" s="38" t="s">
        <v>233</v>
      </c>
      <c r="C51" s="41">
        <v>3</v>
      </c>
      <c r="D51" s="41"/>
      <c r="E51" s="35"/>
      <c r="F51" s="41" t="s">
        <v>217</v>
      </c>
      <c r="G51" s="41"/>
      <c r="H51" s="35"/>
      <c r="I51" s="41">
        <v>3</v>
      </c>
      <c r="J51" s="41"/>
      <c r="K51" s="35"/>
      <c r="L51" s="41" t="s">
        <v>217</v>
      </c>
      <c r="M51" s="41"/>
      <c r="N51" s="35"/>
    </row>
    <row r="52" spans="1:14">
      <c r="A52" s="11"/>
      <c r="B52" s="38"/>
      <c r="C52" s="41"/>
      <c r="D52" s="41"/>
      <c r="E52" s="35"/>
      <c r="F52" s="41"/>
      <c r="G52" s="41"/>
      <c r="H52" s="35"/>
      <c r="I52" s="41"/>
      <c r="J52" s="41"/>
      <c r="K52" s="35"/>
      <c r="L52" s="41"/>
      <c r="M52" s="41"/>
      <c r="N52" s="35"/>
    </row>
    <row r="53" spans="1:14">
      <c r="A53" s="11"/>
      <c r="B53" s="42" t="s">
        <v>234</v>
      </c>
      <c r="C53" s="44">
        <v>88</v>
      </c>
      <c r="D53" s="44"/>
      <c r="E53" s="37"/>
      <c r="F53" s="44" t="s">
        <v>217</v>
      </c>
      <c r="G53" s="44"/>
      <c r="H53" s="37"/>
      <c r="I53" s="44">
        <v>88</v>
      </c>
      <c r="J53" s="44"/>
      <c r="K53" s="37"/>
      <c r="L53" s="44" t="s">
        <v>217</v>
      </c>
      <c r="M53" s="44"/>
      <c r="N53" s="37"/>
    </row>
    <row r="54" spans="1:14">
      <c r="A54" s="11"/>
      <c r="B54" s="42"/>
      <c r="C54" s="44"/>
      <c r="D54" s="44"/>
      <c r="E54" s="37"/>
      <c r="F54" s="44"/>
      <c r="G54" s="44"/>
      <c r="H54" s="37"/>
      <c r="I54" s="44"/>
      <c r="J54" s="44"/>
      <c r="K54" s="37"/>
      <c r="L54" s="44"/>
      <c r="M54" s="44"/>
      <c r="N54" s="37"/>
    </row>
    <row r="55" spans="1:14">
      <c r="A55" s="11"/>
      <c r="B55" s="38" t="s">
        <v>235</v>
      </c>
      <c r="C55" s="41">
        <v>142</v>
      </c>
      <c r="D55" s="41"/>
      <c r="E55" s="35"/>
      <c r="F55" s="41" t="s">
        <v>217</v>
      </c>
      <c r="G55" s="41"/>
      <c r="H55" s="35"/>
      <c r="I55" s="41">
        <v>47</v>
      </c>
      <c r="J55" s="41"/>
      <c r="K55" s="35"/>
      <c r="L55" s="41">
        <v>95</v>
      </c>
      <c r="M55" s="41"/>
      <c r="N55" s="35"/>
    </row>
    <row r="56" spans="1:14">
      <c r="A56" s="11"/>
      <c r="B56" s="38"/>
      <c r="C56" s="41"/>
      <c r="D56" s="41"/>
      <c r="E56" s="35"/>
      <c r="F56" s="41"/>
      <c r="G56" s="41"/>
      <c r="H56" s="35"/>
      <c r="I56" s="41"/>
      <c r="J56" s="41"/>
      <c r="K56" s="35"/>
      <c r="L56" s="41"/>
      <c r="M56" s="41"/>
      <c r="N56" s="35"/>
    </row>
    <row r="57" spans="1:14">
      <c r="A57" s="11"/>
      <c r="B57" s="42" t="s">
        <v>236</v>
      </c>
      <c r="C57" s="44">
        <v>135</v>
      </c>
      <c r="D57" s="44"/>
      <c r="E57" s="37"/>
      <c r="F57" s="44" t="s">
        <v>217</v>
      </c>
      <c r="G57" s="44"/>
      <c r="H57" s="37"/>
      <c r="I57" s="44" t="s">
        <v>217</v>
      </c>
      <c r="J57" s="44"/>
      <c r="K57" s="37"/>
      <c r="L57" s="44">
        <v>135</v>
      </c>
      <c r="M57" s="44"/>
      <c r="N57" s="37"/>
    </row>
    <row r="58" spans="1:14" ht="15.75" thickBot="1">
      <c r="A58" s="11"/>
      <c r="B58" s="45"/>
      <c r="C58" s="48"/>
      <c r="D58" s="48"/>
      <c r="E58" s="47"/>
      <c r="F58" s="48"/>
      <c r="G58" s="48"/>
      <c r="H58" s="47"/>
      <c r="I58" s="48"/>
      <c r="J58" s="48"/>
      <c r="K58" s="47"/>
      <c r="L58" s="48"/>
      <c r="M58" s="48"/>
      <c r="N58" s="47"/>
    </row>
    <row r="59" spans="1:14">
      <c r="A59" s="11"/>
      <c r="B59" s="50" t="s">
        <v>237</v>
      </c>
      <c r="C59" s="52">
        <v>376</v>
      </c>
      <c r="D59" s="52"/>
      <c r="E59" s="36"/>
      <c r="F59" s="52" t="s">
        <v>217</v>
      </c>
      <c r="G59" s="52"/>
      <c r="H59" s="36"/>
      <c r="I59" s="52">
        <v>144</v>
      </c>
      <c r="J59" s="52"/>
      <c r="K59" s="36"/>
      <c r="L59" s="52">
        <v>232</v>
      </c>
      <c r="M59" s="52"/>
      <c r="N59" s="36"/>
    </row>
    <row r="60" spans="1:14">
      <c r="A60" s="11"/>
      <c r="B60" s="49"/>
      <c r="C60" s="41"/>
      <c r="D60" s="41"/>
      <c r="E60" s="35"/>
      <c r="F60" s="41"/>
      <c r="G60" s="41"/>
      <c r="H60" s="35"/>
      <c r="I60" s="41"/>
      <c r="J60" s="41"/>
      <c r="K60" s="35"/>
      <c r="L60" s="41"/>
      <c r="M60" s="41"/>
      <c r="N60" s="35"/>
    </row>
    <row r="61" spans="1:14">
      <c r="A61" s="11"/>
      <c r="B61" s="53" t="s">
        <v>238</v>
      </c>
      <c r="C61" s="43">
        <v>1384</v>
      </c>
      <c r="D61" s="43"/>
      <c r="E61" s="37"/>
      <c r="F61" s="44">
        <v>217</v>
      </c>
      <c r="G61" s="44"/>
      <c r="H61" s="37"/>
      <c r="I61" s="43">
        <v>1167</v>
      </c>
      <c r="J61" s="43"/>
      <c r="K61" s="37"/>
      <c r="L61" s="44" t="s">
        <v>217</v>
      </c>
      <c r="M61" s="44"/>
      <c r="N61" s="37"/>
    </row>
    <row r="62" spans="1:14">
      <c r="A62" s="11"/>
      <c r="B62" s="53"/>
      <c r="C62" s="43"/>
      <c r="D62" s="43"/>
      <c r="E62" s="37"/>
      <c r="F62" s="44"/>
      <c r="G62" s="44"/>
      <c r="H62" s="37"/>
      <c r="I62" s="43"/>
      <c r="J62" s="43"/>
      <c r="K62" s="37"/>
      <c r="L62" s="44"/>
      <c r="M62" s="44"/>
      <c r="N62" s="37"/>
    </row>
    <row r="63" spans="1:14">
      <c r="A63" s="11"/>
      <c r="B63" s="49" t="s">
        <v>239</v>
      </c>
      <c r="C63" s="41">
        <v>65</v>
      </c>
      <c r="D63" s="41"/>
      <c r="E63" s="35"/>
      <c r="F63" s="41" t="s">
        <v>217</v>
      </c>
      <c r="G63" s="41"/>
      <c r="H63" s="35"/>
      <c r="I63" s="41" t="s">
        <v>217</v>
      </c>
      <c r="J63" s="41"/>
      <c r="K63" s="35"/>
      <c r="L63" s="41">
        <v>65</v>
      </c>
      <c r="M63" s="41"/>
      <c r="N63" s="35"/>
    </row>
    <row r="64" spans="1:14">
      <c r="A64" s="11"/>
      <c r="B64" s="49"/>
      <c r="C64" s="41"/>
      <c r="D64" s="41"/>
      <c r="E64" s="35"/>
      <c r="F64" s="41"/>
      <c r="G64" s="41"/>
      <c r="H64" s="35"/>
      <c r="I64" s="41"/>
      <c r="J64" s="41"/>
      <c r="K64" s="35"/>
      <c r="L64" s="41"/>
      <c r="M64" s="41"/>
      <c r="N64" s="35"/>
    </row>
    <row r="65" spans="1:14">
      <c r="A65" s="11"/>
      <c r="B65" s="53" t="s">
        <v>240</v>
      </c>
      <c r="C65" s="44">
        <v>22</v>
      </c>
      <c r="D65" s="44"/>
      <c r="E65" s="37"/>
      <c r="F65" s="44" t="s">
        <v>217</v>
      </c>
      <c r="G65" s="44"/>
      <c r="H65" s="37"/>
      <c r="I65" s="44">
        <v>22</v>
      </c>
      <c r="J65" s="44"/>
      <c r="K65" s="37"/>
      <c r="L65" s="44" t="s">
        <v>217</v>
      </c>
      <c r="M65" s="44"/>
      <c r="N65" s="37"/>
    </row>
    <row r="66" spans="1:14">
      <c r="A66" s="11"/>
      <c r="B66" s="53"/>
      <c r="C66" s="44"/>
      <c r="D66" s="44"/>
      <c r="E66" s="37"/>
      <c r="F66" s="44"/>
      <c r="G66" s="44"/>
      <c r="H66" s="37"/>
      <c r="I66" s="44"/>
      <c r="J66" s="44"/>
      <c r="K66" s="37"/>
      <c r="L66" s="44"/>
      <c r="M66" s="44"/>
      <c r="N66" s="37"/>
    </row>
    <row r="67" spans="1:14">
      <c r="A67" s="11"/>
      <c r="B67" s="49" t="s">
        <v>241</v>
      </c>
      <c r="C67" s="40">
        <v>131074</v>
      </c>
      <c r="D67" s="40"/>
      <c r="E67" s="35"/>
      <c r="F67" s="40">
        <v>89858</v>
      </c>
      <c r="G67" s="40"/>
      <c r="H67" s="35"/>
      <c r="I67" s="40">
        <v>40614</v>
      </c>
      <c r="J67" s="40"/>
      <c r="K67" s="35"/>
      <c r="L67" s="41">
        <v>602</v>
      </c>
      <c r="M67" s="41"/>
      <c r="N67" s="35"/>
    </row>
    <row r="68" spans="1:14" ht="15.75" thickBot="1">
      <c r="A68" s="11"/>
      <c r="B68" s="54"/>
      <c r="C68" s="55"/>
      <c r="D68" s="55"/>
      <c r="E68" s="56"/>
      <c r="F68" s="55"/>
      <c r="G68" s="55"/>
      <c r="H68" s="56"/>
      <c r="I68" s="55"/>
      <c r="J68" s="55"/>
      <c r="K68" s="56"/>
      <c r="L68" s="57"/>
      <c r="M68" s="57"/>
      <c r="N68" s="56"/>
    </row>
    <row r="69" spans="1:14">
      <c r="A69" s="11"/>
      <c r="B69" s="59" t="s">
        <v>242</v>
      </c>
      <c r="C69" s="62" t="s">
        <v>216</v>
      </c>
      <c r="D69" s="65">
        <v>159722</v>
      </c>
      <c r="E69" s="67"/>
      <c r="F69" s="62" t="s">
        <v>216</v>
      </c>
      <c r="G69" s="65">
        <v>90540</v>
      </c>
      <c r="H69" s="67"/>
      <c r="I69" s="62" t="s">
        <v>216</v>
      </c>
      <c r="J69" s="65">
        <v>66173</v>
      </c>
      <c r="K69" s="67"/>
      <c r="L69" s="62" t="s">
        <v>216</v>
      </c>
      <c r="M69" s="65">
        <v>3009</v>
      </c>
      <c r="N69" s="67"/>
    </row>
    <row r="70" spans="1:14" ht="15.75" thickBot="1">
      <c r="A70" s="11"/>
      <c r="B70" s="60"/>
      <c r="C70" s="63"/>
      <c r="D70" s="66"/>
      <c r="E70" s="47"/>
      <c r="F70" s="63"/>
      <c r="G70" s="66"/>
      <c r="H70" s="47"/>
      <c r="I70" s="63"/>
      <c r="J70" s="66"/>
      <c r="K70" s="47"/>
      <c r="L70" s="63"/>
      <c r="M70" s="66"/>
      <c r="N70" s="47"/>
    </row>
    <row r="71" spans="1:14" ht="25.5">
      <c r="A71" s="11"/>
      <c r="B71" s="22" t="s">
        <v>243</v>
      </c>
      <c r="C71" s="36"/>
      <c r="D71" s="36"/>
      <c r="E71" s="36"/>
      <c r="F71" s="36"/>
      <c r="G71" s="36"/>
      <c r="H71" s="36"/>
      <c r="I71" s="36"/>
      <c r="J71" s="36"/>
      <c r="K71" s="36"/>
      <c r="L71" s="36"/>
      <c r="M71" s="36"/>
      <c r="N71" s="36"/>
    </row>
    <row r="72" spans="1:14" ht="25.5">
      <c r="A72" s="11"/>
      <c r="B72" s="29" t="s">
        <v>88</v>
      </c>
      <c r="C72" s="37"/>
      <c r="D72" s="37"/>
      <c r="E72" s="37"/>
      <c r="F72" s="37"/>
      <c r="G72" s="37"/>
      <c r="H72" s="37"/>
      <c r="I72" s="37"/>
      <c r="J72" s="37"/>
      <c r="K72" s="37"/>
      <c r="L72" s="37"/>
      <c r="M72" s="37"/>
      <c r="N72" s="37"/>
    </row>
    <row r="73" spans="1:14">
      <c r="A73" s="11"/>
      <c r="B73" s="38" t="s">
        <v>244</v>
      </c>
      <c r="C73" s="39" t="s">
        <v>216</v>
      </c>
      <c r="D73" s="41" t="s">
        <v>245</v>
      </c>
      <c r="E73" s="39" t="s">
        <v>246</v>
      </c>
      <c r="F73" s="39" t="s">
        <v>216</v>
      </c>
      <c r="G73" s="41" t="s">
        <v>217</v>
      </c>
      <c r="H73" s="35"/>
      <c r="I73" s="39" t="s">
        <v>216</v>
      </c>
      <c r="J73" s="41" t="s">
        <v>217</v>
      </c>
      <c r="K73" s="35"/>
      <c r="L73" s="39" t="s">
        <v>216</v>
      </c>
      <c r="M73" s="41" t="s">
        <v>245</v>
      </c>
      <c r="N73" s="39" t="s">
        <v>246</v>
      </c>
    </row>
    <row r="74" spans="1:14">
      <c r="A74" s="11"/>
      <c r="B74" s="38"/>
      <c r="C74" s="39"/>
      <c r="D74" s="41"/>
      <c r="E74" s="39"/>
      <c r="F74" s="39"/>
      <c r="G74" s="41"/>
      <c r="H74" s="35"/>
      <c r="I74" s="39"/>
      <c r="J74" s="41"/>
      <c r="K74" s="35"/>
      <c r="L74" s="39"/>
      <c r="M74" s="41"/>
      <c r="N74" s="39"/>
    </row>
    <row r="75" spans="1:14">
      <c r="A75" s="11"/>
      <c r="B75" s="42" t="s">
        <v>247</v>
      </c>
      <c r="C75" s="44" t="s">
        <v>248</v>
      </c>
      <c r="D75" s="44"/>
      <c r="E75" s="68" t="s">
        <v>246</v>
      </c>
      <c r="F75" s="44" t="s">
        <v>217</v>
      </c>
      <c r="G75" s="44"/>
      <c r="H75" s="37"/>
      <c r="I75" s="44" t="s">
        <v>217</v>
      </c>
      <c r="J75" s="44"/>
      <c r="K75" s="37"/>
      <c r="L75" s="44" t="s">
        <v>248</v>
      </c>
      <c r="M75" s="44"/>
      <c r="N75" s="68" t="s">
        <v>246</v>
      </c>
    </row>
    <row r="76" spans="1:14" ht="15.75" thickBot="1">
      <c r="A76" s="11"/>
      <c r="B76" s="45"/>
      <c r="C76" s="48"/>
      <c r="D76" s="48"/>
      <c r="E76" s="69"/>
      <c r="F76" s="48"/>
      <c r="G76" s="48"/>
      <c r="H76" s="47"/>
      <c r="I76" s="48"/>
      <c r="J76" s="48"/>
      <c r="K76" s="47"/>
      <c r="L76" s="48"/>
      <c r="M76" s="48"/>
      <c r="N76" s="69"/>
    </row>
    <row r="77" spans="1:14">
      <c r="A77" s="11"/>
      <c r="B77" s="50" t="s">
        <v>249</v>
      </c>
      <c r="C77" s="71" t="s">
        <v>250</v>
      </c>
      <c r="D77" s="71"/>
      <c r="E77" s="50" t="s">
        <v>246</v>
      </c>
      <c r="F77" s="52" t="s">
        <v>217</v>
      </c>
      <c r="G77" s="52"/>
      <c r="H77" s="36"/>
      <c r="I77" s="52" t="s">
        <v>217</v>
      </c>
      <c r="J77" s="52"/>
      <c r="K77" s="36"/>
      <c r="L77" s="52" t="s">
        <v>250</v>
      </c>
      <c r="M77" s="52"/>
      <c r="N77" s="72" t="s">
        <v>246</v>
      </c>
    </row>
    <row r="78" spans="1:14">
      <c r="A78" s="11"/>
      <c r="B78" s="49"/>
      <c r="C78" s="70"/>
      <c r="D78" s="70"/>
      <c r="E78" s="49"/>
      <c r="F78" s="41"/>
      <c r="G78" s="41"/>
      <c r="H78" s="35"/>
      <c r="I78" s="41"/>
      <c r="J78" s="41"/>
      <c r="K78" s="35"/>
      <c r="L78" s="41"/>
      <c r="M78" s="41"/>
      <c r="N78" s="39"/>
    </row>
    <row r="79" spans="1:14">
      <c r="A79" s="11"/>
      <c r="B79" s="29" t="s">
        <v>251</v>
      </c>
      <c r="C79" s="37"/>
      <c r="D79" s="37"/>
      <c r="E79" s="37"/>
      <c r="F79" s="37"/>
      <c r="G79" s="37"/>
      <c r="H79" s="37"/>
      <c r="I79" s="37"/>
      <c r="J79" s="37"/>
      <c r="K79" s="37"/>
      <c r="L79" s="37"/>
      <c r="M79" s="37"/>
      <c r="N79" s="37"/>
    </row>
    <row r="80" spans="1:14">
      <c r="A80" s="11"/>
      <c r="B80" s="38" t="s">
        <v>230</v>
      </c>
      <c r="C80" s="41">
        <v>1</v>
      </c>
      <c r="D80" s="41"/>
      <c r="E80" s="35"/>
      <c r="F80" s="41" t="s">
        <v>217</v>
      </c>
      <c r="G80" s="41"/>
      <c r="H80" s="35"/>
      <c r="I80" s="41">
        <v>7</v>
      </c>
      <c r="J80" s="41"/>
      <c r="K80" s="35"/>
      <c r="L80" s="41" t="s">
        <v>252</v>
      </c>
      <c r="M80" s="41"/>
      <c r="N80" s="39" t="s">
        <v>246</v>
      </c>
    </row>
    <row r="81" spans="1:14">
      <c r="A81" s="11"/>
      <c r="B81" s="38"/>
      <c r="C81" s="41"/>
      <c r="D81" s="41"/>
      <c r="E81" s="35"/>
      <c r="F81" s="41"/>
      <c r="G81" s="41"/>
      <c r="H81" s="35"/>
      <c r="I81" s="41"/>
      <c r="J81" s="41"/>
      <c r="K81" s="35"/>
      <c r="L81" s="41"/>
      <c r="M81" s="41"/>
      <c r="N81" s="39"/>
    </row>
    <row r="82" spans="1:14">
      <c r="A82" s="11"/>
      <c r="B82" s="42" t="s">
        <v>231</v>
      </c>
      <c r="C82" s="44">
        <v>1</v>
      </c>
      <c r="D82" s="44"/>
      <c r="E82" s="37"/>
      <c r="F82" s="44" t="s">
        <v>217</v>
      </c>
      <c r="G82" s="44"/>
      <c r="H82" s="37"/>
      <c r="I82" s="44">
        <v>1</v>
      </c>
      <c r="J82" s="44"/>
      <c r="K82" s="37"/>
      <c r="L82" s="44" t="s">
        <v>217</v>
      </c>
      <c r="M82" s="44"/>
      <c r="N82" s="37"/>
    </row>
    <row r="83" spans="1:14">
      <c r="A83" s="11"/>
      <c r="B83" s="42"/>
      <c r="C83" s="44"/>
      <c r="D83" s="44"/>
      <c r="E83" s="37"/>
      <c r="F83" s="44"/>
      <c r="G83" s="44"/>
      <c r="H83" s="37"/>
      <c r="I83" s="44"/>
      <c r="J83" s="44"/>
      <c r="K83" s="37"/>
      <c r="L83" s="44"/>
      <c r="M83" s="44"/>
      <c r="N83" s="37"/>
    </row>
    <row r="84" spans="1:14">
      <c r="A84" s="11"/>
      <c r="B84" s="38" t="s">
        <v>232</v>
      </c>
      <c r="C84" s="41">
        <v>28</v>
      </c>
      <c r="D84" s="41"/>
      <c r="E84" s="35"/>
      <c r="F84" s="41" t="s">
        <v>217</v>
      </c>
      <c r="G84" s="41"/>
      <c r="H84" s="35"/>
      <c r="I84" s="41">
        <v>25</v>
      </c>
      <c r="J84" s="41"/>
      <c r="K84" s="35"/>
      <c r="L84" s="41">
        <v>3</v>
      </c>
      <c r="M84" s="41"/>
      <c r="N84" s="35"/>
    </row>
    <row r="85" spans="1:14">
      <c r="A85" s="11"/>
      <c r="B85" s="38"/>
      <c r="C85" s="41"/>
      <c r="D85" s="41"/>
      <c r="E85" s="35"/>
      <c r="F85" s="41"/>
      <c r="G85" s="41"/>
      <c r="H85" s="35"/>
      <c r="I85" s="41"/>
      <c r="J85" s="41"/>
      <c r="K85" s="35"/>
      <c r="L85" s="41"/>
      <c r="M85" s="41"/>
      <c r="N85" s="35"/>
    </row>
    <row r="86" spans="1:14">
      <c r="A86" s="11"/>
      <c r="B86" s="42" t="s">
        <v>233</v>
      </c>
      <c r="C86" s="44" t="s">
        <v>253</v>
      </c>
      <c r="D86" s="44"/>
      <c r="E86" s="68" t="s">
        <v>246</v>
      </c>
      <c r="F86" s="44" t="s">
        <v>217</v>
      </c>
      <c r="G86" s="44"/>
      <c r="H86" s="37"/>
      <c r="I86" s="44" t="s">
        <v>253</v>
      </c>
      <c r="J86" s="44"/>
      <c r="K86" s="68" t="s">
        <v>246</v>
      </c>
      <c r="L86" s="44" t="s">
        <v>217</v>
      </c>
      <c r="M86" s="44"/>
      <c r="N86" s="37"/>
    </row>
    <row r="87" spans="1:14">
      <c r="A87" s="11"/>
      <c r="B87" s="42"/>
      <c r="C87" s="44"/>
      <c r="D87" s="44"/>
      <c r="E87" s="68"/>
      <c r="F87" s="44"/>
      <c r="G87" s="44"/>
      <c r="H87" s="37"/>
      <c r="I87" s="44"/>
      <c r="J87" s="44"/>
      <c r="K87" s="68"/>
      <c r="L87" s="44"/>
      <c r="M87" s="44"/>
      <c r="N87" s="37"/>
    </row>
    <row r="88" spans="1:14">
      <c r="A88" s="11"/>
      <c r="B88" s="38" t="s">
        <v>234</v>
      </c>
      <c r="C88" s="41" t="s">
        <v>254</v>
      </c>
      <c r="D88" s="41"/>
      <c r="E88" s="39" t="s">
        <v>246</v>
      </c>
      <c r="F88" s="41" t="s">
        <v>217</v>
      </c>
      <c r="G88" s="41"/>
      <c r="H88" s="35"/>
      <c r="I88" s="41" t="s">
        <v>255</v>
      </c>
      <c r="J88" s="41"/>
      <c r="K88" s="39" t="s">
        <v>246</v>
      </c>
      <c r="L88" s="41" t="s">
        <v>256</v>
      </c>
      <c r="M88" s="41"/>
      <c r="N88" s="39" t="s">
        <v>246</v>
      </c>
    </row>
    <row r="89" spans="1:14">
      <c r="A89" s="11"/>
      <c r="B89" s="38"/>
      <c r="C89" s="41"/>
      <c r="D89" s="41"/>
      <c r="E89" s="39"/>
      <c r="F89" s="41"/>
      <c r="G89" s="41"/>
      <c r="H89" s="35"/>
      <c r="I89" s="41"/>
      <c r="J89" s="41"/>
      <c r="K89" s="39"/>
      <c r="L89" s="41"/>
      <c r="M89" s="41"/>
      <c r="N89" s="39"/>
    </row>
    <row r="90" spans="1:14">
      <c r="A90" s="11"/>
      <c r="B90" s="42" t="s">
        <v>257</v>
      </c>
      <c r="C90" s="44">
        <v>39</v>
      </c>
      <c r="D90" s="44"/>
      <c r="E90" s="37"/>
      <c r="F90" s="44" t="s">
        <v>217</v>
      </c>
      <c r="G90" s="44"/>
      <c r="H90" s="37"/>
      <c r="I90" s="44" t="s">
        <v>258</v>
      </c>
      <c r="J90" s="44"/>
      <c r="K90" s="68" t="s">
        <v>246</v>
      </c>
      <c r="L90" s="44">
        <v>64</v>
      </c>
      <c r="M90" s="44"/>
      <c r="N90" s="37"/>
    </row>
    <row r="91" spans="1:14">
      <c r="A91" s="11"/>
      <c r="B91" s="42"/>
      <c r="C91" s="44"/>
      <c r="D91" s="44"/>
      <c r="E91" s="37"/>
      <c r="F91" s="44"/>
      <c r="G91" s="44"/>
      <c r="H91" s="37"/>
      <c r="I91" s="44"/>
      <c r="J91" s="44"/>
      <c r="K91" s="68"/>
      <c r="L91" s="44"/>
      <c r="M91" s="44"/>
      <c r="N91" s="37"/>
    </row>
    <row r="92" spans="1:14">
      <c r="A92" s="11"/>
      <c r="B92" s="38" t="s">
        <v>236</v>
      </c>
      <c r="C92" s="41">
        <v>52</v>
      </c>
      <c r="D92" s="41"/>
      <c r="E92" s="35"/>
      <c r="F92" s="41" t="s">
        <v>217</v>
      </c>
      <c r="G92" s="41"/>
      <c r="H92" s="35"/>
      <c r="I92" s="41" t="s">
        <v>217</v>
      </c>
      <c r="J92" s="41"/>
      <c r="K92" s="35"/>
      <c r="L92" s="41">
        <v>52</v>
      </c>
      <c r="M92" s="41"/>
      <c r="N92" s="35"/>
    </row>
    <row r="93" spans="1:14" ht="15.75" thickBot="1">
      <c r="A93" s="11"/>
      <c r="B93" s="73"/>
      <c r="C93" s="57"/>
      <c r="D93" s="57"/>
      <c r="E93" s="56"/>
      <c r="F93" s="57"/>
      <c r="G93" s="57"/>
      <c r="H93" s="56"/>
      <c r="I93" s="57"/>
      <c r="J93" s="57"/>
      <c r="K93" s="56"/>
      <c r="L93" s="57"/>
      <c r="M93" s="57"/>
      <c r="N93" s="56"/>
    </row>
    <row r="94" spans="1:14">
      <c r="A94" s="11"/>
      <c r="B94" s="74" t="s">
        <v>259</v>
      </c>
      <c r="C94" s="76" t="s">
        <v>260</v>
      </c>
      <c r="D94" s="76"/>
      <c r="E94" s="74" t="s">
        <v>246</v>
      </c>
      <c r="F94" s="77" t="s">
        <v>217</v>
      </c>
      <c r="G94" s="77"/>
      <c r="H94" s="67"/>
      <c r="I94" s="77" t="s">
        <v>261</v>
      </c>
      <c r="J94" s="77"/>
      <c r="K94" s="78" t="s">
        <v>246</v>
      </c>
      <c r="L94" s="77">
        <v>83</v>
      </c>
      <c r="M94" s="77"/>
      <c r="N94" s="67"/>
    </row>
    <row r="95" spans="1:14">
      <c r="A95" s="11"/>
      <c r="B95" s="53"/>
      <c r="C95" s="75"/>
      <c r="D95" s="75"/>
      <c r="E95" s="53"/>
      <c r="F95" s="44"/>
      <c r="G95" s="44"/>
      <c r="H95" s="37"/>
      <c r="I95" s="44"/>
      <c r="J95" s="44"/>
      <c r="K95" s="68"/>
      <c r="L95" s="44"/>
      <c r="M95" s="44"/>
      <c r="N95" s="37"/>
    </row>
    <row r="96" spans="1:14">
      <c r="A96" s="11"/>
      <c r="B96" s="49" t="s">
        <v>262</v>
      </c>
      <c r="C96" s="41" t="s">
        <v>263</v>
      </c>
      <c r="D96" s="41"/>
      <c r="E96" s="39" t="s">
        <v>246</v>
      </c>
      <c r="F96" s="41" t="s">
        <v>217</v>
      </c>
      <c r="G96" s="41"/>
      <c r="H96" s="35"/>
      <c r="I96" s="41" t="s">
        <v>217</v>
      </c>
      <c r="J96" s="41"/>
      <c r="K96" s="35"/>
      <c r="L96" s="41" t="s">
        <v>263</v>
      </c>
      <c r="M96" s="41"/>
      <c r="N96" s="39" t="s">
        <v>246</v>
      </c>
    </row>
    <row r="97" spans="1:14" ht="15.75" thickBot="1">
      <c r="A97" s="11"/>
      <c r="B97" s="54"/>
      <c r="C97" s="57"/>
      <c r="D97" s="57"/>
      <c r="E97" s="79"/>
      <c r="F97" s="57"/>
      <c r="G97" s="57"/>
      <c r="H97" s="56"/>
      <c r="I97" s="57"/>
      <c r="J97" s="57"/>
      <c r="K97" s="56"/>
      <c r="L97" s="57"/>
      <c r="M97" s="57"/>
      <c r="N97" s="79"/>
    </row>
    <row r="98" spans="1:14">
      <c r="A98" s="11"/>
      <c r="B98" s="59" t="s">
        <v>264</v>
      </c>
      <c r="C98" s="62" t="s">
        <v>216</v>
      </c>
      <c r="D98" s="81" t="s">
        <v>265</v>
      </c>
      <c r="E98" s="62" t="s">
        <v>246</v>
      </c>
      <c r="F98" s="62" t="s">
        <v>216</v>
      </c>
      <c r="G98" s="81" t="s">
        <v>217</v>
      </c>
      <c r="H98" s="67"/>
      <c r="I98" s="62" t="s">
        <v>216</v>
      </c>
      <c r="J98" s="81" t="s">
        <v>261</v>
      </c>
      <c r="K98" s="62" t="s">
        <v>246</v>
      </c>
      <c r="L98" s="62" t="s">
        <v>216</v>
      </c>
      <c r="M98" s="81" t="s">
        <v>266</v>
      </c>
      <c r="N98" s="62" t="s">
        <v>246</v>
      </c>
    </row>
    <row r="99" spans="1:14" ht="15.75" thickBot="1">
      <c r="A99" s="11"/>
      <c r="B99" s="60"/>
      <c r="C99" s="63"/>
      <c r="D99" s="82"/>
      <c r="E99" s="63"/>
      <c r="F99" s="63"/>
      <c r="G99" s="82"/>
      <c r="H99" s="47"/>
      <c r="I99" s="63"/>
      <c r="J99" s="82"/>
      <c r="K99" s="63"/>
      <c r="L99" s="63"/>
      <c r="M99" s="82"/>
      <c r="N99" s="63"/>
    </row>
    <row r="100" spans="1:14">
      <c r="A100" s="11"/>
      <c r="B100" s="86"/>
      <c r="C100" s="86"/>
      <c r="D100" s="86"/>
      <c r="E100" s="86"/>
      <c r="F100" s="86"/>
      <c r="G100" s="86"/>
      <c r="H100" s="86"/>
      <c r="I100" s="86"/>
      <c r="J100" s="86"/>
      <c r="K100" s="86"/>
      <c r="L100" s="86"/>
      <c r="M100" s="86"/>
      <c r="N100" s="86"/>
    </row>
    <row r="101" spans="1:14">
      <c r="A101" s="11"/>
      <c r="B101" s="17"/>
      <c r="C101" s="17"/>
      <c r="D101" s="17"/>
      <c r="E101" s="17"/>
      <c r="F101" s="17"/>
      <c r="G101" s="17"/>
      <c r="H101" s="17"/>
      <c r="I101" s="17"/>
      <c r="J101" s="17"/>
      <c r="K101" s="17"/>
      <c r="L101" s="17"/>
      <c r="M101" s="17"/>
      <c r="N101" s="17"/>
    </row>
    <row r="102" spans="1:14" ht="15.75" thickBot="1">
      <c r="A102" s="11"/>
      <c r="B102" s="83"/>
      <c r="C102" s="33" t="s">
        <v>267</v>
      </c>
      <c r="D102" s="33"/>
      <c r="E102" s="33"/>
      <c r="F102" s="33"/>
      <c r="G102" s="33"/>
      <c r="H102" s="33"/>
      <c r="I102" s="33"/>
      <c r="J102" s="33"/>
      <c r="K102" s="33"/>
      <c r="L102" s="33"/>
      <c r="M102" s="33"/>
      <c r="N102" s="33"/>
    </row>
    <row r="103" spans="1:14" ht="15.75" thickBot="1">
      <c r="A103" s="11"/>
      <c r="B103" s="84"/>
      <c r="C103" s="34" t="s">
        <v>123</v>
      </c>
      <c r="D103" s="34"/>
      <c r="E103" s="34"/>
      <c r="F103" s="34" t="s">
        <v>210</v>
      </c>
      <c r="G103" s="34"/>
      <c r="H103" s="34"/>
      <c r="I103" s="34" t="s">
        <v>211</v>
      </c>
      <c r="J103" s="34"/>
      <c r="K103" s="34"/>
      <c r="L103" s="34" t="s">
        <v>212</v>
      </c>
      <c r="M103" s="34"/>
      <c r="N103" s="34"/>
    </row>
    <row r="104" spans="1:14" ht="25.5">
      <c r="A104" s="11"/>
      <c r="B104" s="22" t="s">
        <v>213</v>
      </c>
      <c r="C104" s="36"/>
      <c r="D104" s="36"/>
      <c r="E104" s="36"/>
      <c r="F104" s="36"/>
      <c r="G104" s="36"/>
      <c r="H104" s="36"/>
      <c r="I104" s="36"/>
      <c r="J104" s="36"/>
      <c r="K104" s="36"/>
      <c r="L104" s="36"/>
      <c r="M104" s="36"/>
      <c r="N104" s="36"/>
    </row>
    <row r="105" spans="1:14">
      <c r="A105" s="11"/>
      <c r="B105" s="29" t="s">
        <v>214</v>
      </c>
      <c r="C105" s="37"/>
      <c r="D105" s="37"/>
      <c r="E105" s="37"/>
      <c r="F105" s="37"/>
      <c r="G105" s="37"/>
      <c r="H105" s="37"/>
      <c r="I105" s="37"/>
      <c r="J105" s="37"/>
      <c r="K105" s="37"/>
      <c r="L105" s="37"/>
      <c r="M105" s="37"/>
      <c r="N105" s="37"/>
    </row>
    <row r="106" spans="1:14">
      <c r="A106" s="11"/>
      <c r="B106" s="38" t="s">
        <v>215</v>
      </c>
      <c r="C106" s="39" t="s">
        <v>216</v>
      </c>
      <c r="D106" s="40">
        <v>1171</v>
      </c>
      <c r="E106" s="35"/>
      <c r="F106" s="39" t="s">
        <v>216</v>
      </c>
      <c r="G106" s="41" t="s">
        <v>217</v>
      </c>
      <c r="H106" s="35"/>
      <c r="I106" s="39" t="s">
        <v>216</v>
      </c>
      <c r="J106" s="40">
        <v>1089</v>
      </c>
      <c r="K106" s="35"/>
      <c r="L106" s="39" t="s">
        <v>216</v>
      </c>
      <c r="M106" s="41">
        <v>82</v>
      </c>
      <c r="N106" s="35"/>
    </row>
    <row r="107" spans="1:14">
      <c r="A107" s="11"/>
      <c r="B107" s="38"/>
      <c r="C107" s="39"/>
      <c r="D107" s="40"/>
      <c r="E107" s="35"/>
      <c r="F107" s="39"/>
      <c r="G107" s="41"/>
      <c r="H107" s="35"/>
      <c r="I107" s="39"/>
      <c r="J107" s="40"/>
      <c r="K107" s="35"/>
      <c r="L107" s="39"/>
      <c r="M107" s="41"/>
      <c r="N107" s="35"/>
    </row>
    <row r="108" spans="1:14">
      <c r="A108" s="11"/>
      <c r="B108" s="42" t="s">
        <v>218</v>
      </c>
      <c r="C108" s="43">
        <v>1148</v>
      </c>
      <c r="D108" s="43"/>
      <c r="E108" s="37"/>
      <c r="F108" s="44" t="s">
        <v>217</v>
      </c>
      <c r="G108" s="44"/>
      <c r="H108" s="37"/>
      <c r="I108" s="44">
        <v>788</v>
      </c>
      <c r="J108" s="44"/>
      <c r="K108" s="37"/>
      <c r="L108" s="44">
        <v>360</v>
      </c>
      <c r="M108" s="44"/>
      <c r="N108" s="37"/>
    </row>
    <row r="109" spans="1:14">
      <c r="A109" s="11"/>
      <c r="B109" s="42"/>
      <c r="C109" s="43"/>
      <c r="D109" s="43"/>
      <c r="E109" s="37"/>
      <c r="F109" s="44"/>
      <c r="G109" s="44"/>
      <c r="H109" s="37"/>
      <c r="I109" s="44"/>
      <c r="J109" s="44"/>
      <c r="K109" s="37"/>
      <c r="L109" s="44"/>
      <c r="M109" s="44"/>
      <c r="N109" s="37"/>
    </row>
    <row r="110" spans="1:14">
      <c r="A110" s="11"/>
      <c r="B110" s="38" t="s">
        <v>219</v>
      </c>
      <c r="C110" s="40">
        <v>1887</v>
      </c>
      <c r="D110" s="40"/>
      <c r="E110" s="35"/>
      <c r="F110" s="41" t="s">
        <v>217</v>
      </c>
      <c r="G110" s="41"/>
      <c r="H110" s="35"/>
      <c r="I110" s="40">
        <v>1768</v>
      </c>
      <c r="J110" s="40"/>
      <c r="K110" s="35"/>
      <c r="L110" s="41">
        <v>119</v>
      </c>
      <c r="M110" s="41"/>
      <c r="N110" s="35"/>
    </row>
    <row r="111" spans="1:14">
      <c r="A111" s="11"/>
      <c r="B111" s="38"/>
      <c r="C111" s="40"/>
      <c r="D111" s="40"/>
      <c r="E111" s="35"/>
      <c r="F111" s="41"/>
      <c r="G111" s="41"/>
      <c r="H111" s="35"/>
      <c r="I111" s="40"/>
      <c r="J111" s="40"/>
      <c r="K111" s="35"/>
      <c r="L111" s="41"/>
      <c r="M111" s="41"/>
      <c r="N111" s="35"/>
    </row>
    <row r="112" spans="1:14">
      <c r="A112" s="11"/>
      <c r="B112" s="42" t="s">
        <v>220</v>
      </c>
      <c r="C112" s="43">
        <v>15742</v>
      </c>
      <c r="D112" s="43"/>
      <c r="E112" s="37"/>
      <c r="F112" s="44" t="s">
        <v>217</v>
      </c>
      <c r="G112" s="44"/>
      <c r="H112" s="37"/>
      <c r="I112" s="43">
        <v>15096</v>
      </c>
      <c r="J112" s="43"/>
      <c r="K112" s="37"/>
      <c r="L112" s="44">
        <v>646</v>
      </c>
      <c r="M112" s="44"/>
      <c r="N112" s="37"/>
    </row>
    <row r="113" spans="1:14">
      <c r="A113" s="11"/>
      <c r="B113" s="42"/>
      <c r="C113" s="43"/>
      <c r="D113" s="43"/>
      <c r="E113" s="37"/>
      <c r="F113" s="44"/>
      <c r="G113" s="44"/>
      <c r="H113" s="37"/>
      <c r="I113" s="43"/>
      <c r="J113" s="43"/>
      <c r="K113" s="37"/>
      <c r="L113" s="44"/>
      <c r="M113" s="44"/>
      <c r="N113" s="37"/>
    </row>
    <row r="114" spans="1:14">
      <c r="A114" s="11"/>
      <c r="B114" s="38" t="s">
        <v>221</v>
      </c>
      <c r="C114" s="41">
        <v>602</v>
      </c>
      <c r="D114" s="41"/>
      <c r="E114" s="35"/>
      <c r="F114" s="41" t="s">
        <v>217</v>
      </c>
      <c r="G114" s="41"/>
      <c r="H114" s="35"/>
      <c r="I114" s="41">
        <v>572</v>
      </c>
      <c r="J114" s="41"/>
      <c r="K114" s="35"/>
      <c r="L114" s="41">
        <v>30</v>
      </c>
      <c r="M114" s="41"/>
      <c r="N114" s="35"/>
    </row>
    <row r="115" spans="1:14">
      <c r="A115" s="11"/>
      <c r="B115" s="38"/>
      <c r="C115" s="41"/>
      <c r="D115" s="41"/>
      <c r="E115" s="35"/>
      <c r="F115" s="41"/>
      <c r="G115" s="41"/>
      <c r="H115" s="35"/>
      <c r="I115" s="41"/>
      <c r="J115" s="41"/>
      <c r="K115" s="35"/>
      <c r="L115" s="41"/>
      <c r="M115" s="41"/>
      <c r="N115" s="35"/>
    </row>
    <row r="116" spans="1:14">
      <c r="A116" s="11"/>
      <c r="B116" s="42" t="s">
        <v>222</v>
      </c>
      <c r="C116" s="43">
        <v>1052</v>
      </c>
      <c r="D116" s="43"/>
      <c r="E116" s="37"/>
      <c r="F116" s="44" t="s">
        <v>217</v>
      </c>
      <c r="G116" s="44"/>
      <c r="H116" s="37"/>
      <c r="I116" s="44">
        <v>998</v>
      </c>
      <c r="J116" s="44"/>
      <c r="K116" s="37"/>
      <c r="L116" s="44">
        <v>54</v>
      </c>
      <c r="M116" s="44"/>
      <c r="N116" s="37"/>
    </row>
    <row r="117" spans="1:14">
      <c r="A117" s="11"/>
      <c r="B117" s="42"/>
      <c r="C117" s="43"/>
      <c r="D117" s="43"/>
      <c r="E117" s="37"/>
      <c r="F117" s="44"/>
      <c r="G117" s="44"/>
      <c r="H117" s="37"/>
      <c r="I117" s="44"/>
      <c r="J117" s="44"/>
      <c r="K117" s="37"/>
      <c r="L117" s="44"/>
      <c r="M117" s="44"/>
      <c r="N117" s="37"/>
    </row>
    <row r="118" spans="1:14">
      <c r="A118" s="11"/>
      <c r="B118" s="38" t="s">
        <v>223</v>
      </c>
      <c r="C118" s="40">
        <v>1857</v>
      </c>
      <c r="D118" s="40"/>
      <c r="E118" s="35"/>
      <c r="F118" s="41" t="s">
        <v>217</v>
      </c>
      <c r="G118" s="41"/>
      <c r="H118" s="35"/>
      <c r="I118" s="40">
        <v>1123</v>
      </c>
      <c r="J118" s="40"/>
      <c r="K118" s="35"/>
      <c r="L118" s="41">
        <v>734</v>
      </c>
      <c r="M118" s="41"/>
      <c r="N118" s="35"/>
    </row>
    <row r="119" spans="1:14">
      <c r="A119" s="11"/>
      <c r="B119" s="38"/>
      <c r="C119" s="40"/>
      <c r="D119" s="40"/>
      <c r="E119" s="35"/>
      <c r="F119" s="41"/>
      <c r="G119" s="41"/>
      <c r="H119" s="35"/>
      <c r="I119" s="40"/>
      <c r="J119" s="40"/>
      <c r="K119" s="35"/>
      <c r="L119" s="41"/>
      <c r="M119" s="41"/>
      <c r="N119" s="35"/>
    </row>
    <row r="120" spans="1:14">
      <c r="A120" s="11"/>
      <c r="B120" s="42" t="s">
        <v>224</v>
      </c>
      <c r="C120" s="43">
        <v>1977</v>
      </c>
      <c r="D120" s="43"/>
      <c r="E120" s="37"/>
      <c r="F120" s="44">
        <v>72</v>
      </c>
      <c r="G120" s="44"/>
      <c r="H120" s="37"/>
      <c r="I120" s="43">
        <v>1905</v>
      </c>
      <c r="J120" s="43"/>
      <c r="K120" s="37"/>
      <c r="L120" s="44" t="s">
        <v>217</v>
      </c>
      <c r="M120" s="44"/>
      <c r="N120" s="37"/>
    </row>
    <row r="121" spans="1:14" ht="15.75" thickBot="1">
      <c r="A121" s="11"/>
      <c r="B121" s="45"/>
      <c r="C121" s="46"/>
      <c r="D121" s="46"/>
      <c r="E121" s="47"/>
      <c r="F121" s="48"/>
      <c r="G121" s="48"/>
      <c r="H121" s="47"/>
      <c r="I121" s="46"/>
      <c r="J121" s="46"/>
      <c r="K121" s="47"/>
      <c r="L121" s="48"/>
      <c r="M121" s="48"/>
      <c r="N121" s="47"/>
    </row>
    <row r="122" spans="1:14">
      <c r="A122" s="11"/>
      <c r="B122" s="50" t="s">
        <v>225</v>
      </c>
      <c r="C122" s="51">
        <v>25436</v>
      </c>
      <c r="D122" s="51"/>
      <c r="E122" s="36"/>
      <c r="F122" s="52">
        <v>72</v>
      </c>
      <c r="G122" s="52"/>
      <c r="H122" s="36"/>
      <c r="I122" s="51">
        <v>23339</v>
      </c>
      <c r="J122" s="51"/>
      <c r="K122" s="36"/>
      <c r="L122" s="51">
        <v>2025</v>
      </c>
      <c r="M122" s="51"/>
      <c r="N122" s="36"/>
    </row>
    <row r="123" spans="1:14">
      <c r="A123" s="11"/>
      <c r="B123" s="49"/>
      <c r="C123" s="40"/>
      <c r="D123" s="40"/>
      <c r="E123" s="35"/>
      <c r="F123" s="41"/>
      <c r="G123" s="41"/>
      <c r="H123" s="35"/>
      <c r="I123" s="40"/>
      <c r="J123" s="40"/>
      <c r="K123" s="35"/>
      <c r="L123" s="40"/>
      <c r="M123" s="40"/>
      <c r="N123" s="35"/>
    </row>
    <row r="124" spans="1:14">
      <c r="A124" s="11"/>
      <c r="B124" s="53" t="s">
        <v>226</v>
      </c>
      <c r="C124" s="44">
        <v>280</v>
      </c>
      <c r="D124" s="44"/>
      <c r="E124" s="37"/>
      <c r="F124" s="44" t="s">
        <v>217</v>
      </c>
      <c r="G124" s="44"/>
      <c r="H124" s="37"/>
      <c r="I124" s="44">
        <v>196</v>
      </c>
      <c r="J124" s="44"/>
      <c r="K124" s="37"/>
      <c r="L124" s="44">
        <v>84</v>
      </c>
      <c r="M124" s="44"/>
      <c r="N124" s="37"/>
    </row>
    <row r="125" spans="1:14">
      <c r="A125" s="11"/>
      <c r="B125" s="53"/>
      <c r="C125" s="44"/>
      <c r="D125" s="44"/>
      <c r="E125" s="37"/>
      <c r="F125" s="44"/>
      <c r="G125" s="44"/>
      <c r="H125" s="37"/>
      <c r="I125" s="44"/>
      <c r="J125" s="44"/>
      <c r="K125" s="37"/>
      <c r="L125" s="44"/>
      <c r="M125" s="44"/>
      <c r="N125" s="37"/>
    </row>
    <row r="126" spans="1:14">
      <c r="A126" s="11"/>
      <c r="B126" s="49" t="s">
        <v>227</v>
      </c>
      <c r="C126" s="41">
        <v>11</v>
      </c>
      <c r="D126" s="41"/>
      <c r="E126" s="35"/>
      <c r="F126" s="41">
        <v>11</v>
      </c>
      <c r="G126" s="41"/>
      <c r="H126" s="35"/>
      <c r="I126" s="41" t="s">
        <v>217</v>
      </c>
      <c r="J126" s="41"/>
      <c r="K126" s="35"/>
      <c r="L126" s="41" t="s">
        <v>217</v>
      </c>
      <c r="M126" s="41"/>
      <c r="N126" s="35"/>
    </row>
    <row r="127" spans="1:14">
      <c r="A127" s="11"/>
      <c r="B127" s="49"/>
      <c r="C127" s="41"/>
      <c r="D127" s="41"/>
      <c r="E127" s="35"/>
      <c r="F127" s="41"/>
      <c r="G127" s="41"/>
      <c r="H127" s="35"/>
      <c r="I127" s="41"/>
      <c r="J127" s="41"/>
      <c r="K127" s="35"/>
      <c r="L127" s="41"/>
      <c r="M127" s="41"/>
      <c r="N127" s="35"/>
    </row>
    <row r="128" spans="1:14">
      <c r="A128" s="11"/>
      <c r="B128" s="53" t="s">
        <v>228</v>
      </c>
      <c r="C128" s="44">
        <v>514</v>
      </c>
      <c r="D128" s="44"/>
      <c r="E128" s="37"/>
      <c r="F128" s="44">
        <v>411</v>
      </c>
      <c r="G128" s="44"/>
      <c r="H128" s="37"/>
      <c r="I128" s="44">
        <v>55</v>
      </c>
      <c r="J128" s="44"/>
      <c r="K128" s="37"/>
      <c r="L128" s="44">
        <v>48</v>
      </c>
      <c r="M128" s="44"/>
      <c r="N128" s="37"/>
    </row>
    <row r="129" spans="1:14">
      <c r="A129" s="11"/>
      <c r="B129" s="53"/>
      <c r="C129" s="44"/>
      <c r="D129" s="44"/>
      <c r="E129" s="37"/>
      <c r="F129" s="44"/>
      <c r="G129" s="44"/>
      <c r="H129" s="37"/>
      <c r="I129" s="44"/>
      <c r="J129" s="44"/>
      <c r="K129" s="37"/>
      <c r="L129" s="44"/>
      <c r="M129" s="44"/>
      <c r="N129" s="37"/>
    </row>
    <row r="130" spans="1:14">
      <c r="A130" s="11"/>
      <c r="B130" s="28" t="s">
        <v>229</v>
      </c>
      <c r="C130" s="35"/>
      <c r="D130" s="35"/>
      <c r="E130" s="35"/>
      <c r="F130" s="35"/>
      <c r="G130" s="35"/>
      <c r="H130" s="35"/>
      <c r="I130" s="35"/>
      <c r="J130" s="35"/>
      <c r="K130" s="35"/>
      <c r="L130" s="35"/>
      <c r="M130" s="35"/>
      <c r="N130" s="35"/>
    </row>
    <row r="131" spans="1:14">
      <c r="A131" s="11"/>
      <c r="B131" s="42" t="s">
        <v>230</v>
      </c>
      <c r="C131" s="44">
        <v>3</v>
      </c>
      <c r="D131" s="44"/>
      <c r="E131" s="37"/>
      <c r="F131" s="44" t="s">
        <v>217</v>
      </c>
      <c r="G131" s="44"/>
      <c r="H131" s="37"/>
      <c r="I131" s="44">
        <v>5</v>
      </c>
      <c r="J131" s="44"/>
      <c r="K131" s="37"/>
      <c r="L131" s="44" t="s">
        <v>268</v>
      </c>
      <c r="M131" s="44"/>
      <c r="N131" s="68" t="s">
        <v>246</v>
      </c>
    </row>
    <row r="132" spans="1:14">
      <c r="A132" s="11"/>
      <c r="B132" s="42"/>
      <c r="C132" s="44"/>
      <c r="D132" s="44"/>
      <c r="E132" s="37"/>
      <c r="F132" s="44"/>
      <c r="G132" s="44"/>
      <c r="H132" s="37"/>
      <c r="I132" s="44"/>
      <c r="J132" s="44"/>
      <c r="K132" s="37"/>
      <c r="L132" s="44"/>
      <c r="M132" s="44"/>
      <c r="N132" s="68"/>
    </row>
    <row r="133" spans="1:14">
      <c r="A133" s="11"/>
      <c r="B133" s="38" t="s">
        <v>232</v>
      </c>
      <c r="C133" s="41">
        <v>2</v>
      </c>
      <c r="D133" s="41"/>
      <c r="E133" s="35"/>
      <c r="F133" s="41" t="s">
        <v>217</v>
      </c>
      <c r="G133" s="41"/>
      <c r="H133" s="35"/>
      <c r="I133" s="41" t="s">
        <v>217</v>
      </c>
      <c r="J133" s="41"/>
      <c r="K133" s="35"/>
      <c r="L133" s="41">
        <v>2</v>
      </c>
      <c r="M133" s="41"/>
      <c r="N133" s="35"/>
    </row>
    <row r="134" spans="1:14">
      <c r="A134" s="11"/>
      <c r="B134" s="38"/>
      <c r="C134" s="41"/>
      <c r="D134" s="41"/>
      <c r="E134" s="35"/>
      <c r="F134" s="41"/>
      <c r="G134" s="41"/>
      <c r="H134" s="35"/>
      <c r="I134" s="41"/>
      <c r="J134" s="41"/>
      <c r="K134" s="35"/>
      <c r="L134" s="41"/>
      <c r="M134" s="41"/>
      <c r="N134" s="35"/>
    </row>
    <row r="135" spans="1:14">
      <c r="A135" s="11"/>
      <c r="B135" s="42" t="s">
        <v>233</v>
      </c>
      <c r="C135" s="44" t="s">
        <v>269</v>
      </c>
      <c r="D135" s="44"/>
      <c r="E135" s="68" t="s">
        <v>246</v>
      </c>
      <c r="F135" s="44" t="s">
        <v>217</v>
      </c>
      <c r="G135" s="44"/>
      <c r="H135" s="37"/>
      <c r="I135" s="44" t="s">
        <v>269</v>
      </c>
      <c r="J135" s="44"/>
      <c r="K135" s="68" t="s">
        <v>246</v>
      </c>
      <c r="L135" s="44" t="s">
        <v>217</v>
      </c>
      <c r="M135" s="44"/>
      <c r="N135" s="37"/>
    </row>
    <row r="136" spans="1:14">
      <c r="A136" s="11"/>
      <c r="B136" s="42"/>
      <c r="C136" s="44"/>
      <c r="D136" s="44"/>
      <c r="E136" s="68"/>
      <c r="F136" s="44"/>
      <c r="G136" s="44"/>
      <c r="H136" s="37"/>
      <c r="I136" s="44"/>
      <c r="J136" s="44"/>
      <c r="K136" s="68"/>
      <c r="L136" s="44"/>
      <c r="M136" s="44"/>
      <c r="N136" s="37"/>
    </row>
    <row r="137" spans="1:14">
      <c r="A137" s="11"/>
      <c r="B137" s="38" t="s">
        <v>234</v>
      </c>
      <c r="C137" s="41">
        <v>123</v>
      </c>
      <c r="D137" s="41"/>
      <c r="E137" s="35"/>
      <c r="F137" s="41" t="s">
        <v>217</v>
      </c>
      <c r="G137" s="41"/>
      <c r="H137" s="35"/>
      <c r="I137" s="41">
        <v>123</v>
      </c>
      <c r="J137" s="41"/>
      <c r="K137" s="35"/>
      <c r="L137" s="41" t="s">
        <v>217</v>
      </c>
      <c r="M137" s="41"/>
      <c r="N137" s="35"/>
    </row>
    <row r="138" spans="1:14">
      <c r="A138" s="11"/>
      <c r="B138" s="38"/>
      <c r="C138" s="41"/>
      <c r="D138" s="41"/>
      <c r="E138" s="35"/>
      <c r="F138" s="41"/>
      <c r="G138" s="41"/>
      <c r="H138" s="35"/>
      <c r="I138" s="41"/>
      <c r="J138" s="41"/>
      <c r="K138" s="35"/>
      <c r="L138" s="41"/>
      <c r="M138" s="41"/>
      <c r="N138" s="35"/>
    </row>
    <row r="139" spans="1:14">
      <c r="A139" s="11"/>
      <c r="B139" s="42" t="s">
        <v>257</v>
      </c>
      <c r="C139" s="44">
        <v>119</v>
      </c>
      <c r="D139" s="44"/>
      <c r="E139" s="37"/>
      <c r="F139" s="44" t="s">
        <v>217</v>
      </c>
      <c r="G139" s="44"/>
      <c r="H139" s="37"/>
      <c r="I139" s="44">
        <v>5</v>
      </c>
      <c r="J139" s="44"/>
      <c r="K139" s="37"/>
      <c r="L139" s="44">
        <v>114</v>
      </c>
      <c r="M139" s="44"/>
      <c r="N139" s="37"/>
    </row>
    <row r="140" spans="1:14">
      <c r="A140" s="11"/>
      <c r="B140" s="42"/>
      <c r="C140" s="44"/>
      <c r="D140" s="44"/>
      <c r="E140" s="37"/>
      <c r="F140" s="44"/>
      <c r="G140" s="44"/>
      <c r="H140" s="37"/>
      <c r="I140" s="44"/>
      <c r="J140" s="44"/>
      <c r="K140" s="37"/>
      <c r="L140" s="44"/>
      <c r="M140" s="44"/>
      <c r="N140" s="37"/>
    </row>
    <row r="141" spans="1:14">
      <c r="A141" s="11"/>
      <c r="B141" s="38" t="s">
        <v>236</v>
      </c>
      <c r="C141" s="41">
        <v>93</v>
      </c>
      <c r="D141" s="41"/>
      <c r="E141" s="35"/>
      <c r="F141" s="41" t="s">
        <v>217</v>
      </c>
      <c r="G141" s="41"/>
      <c r="H141" s="35"/>
      <c r="I141" s="41" t="s">
        <v>217</v>
      </c>
      <c r="J141" s="41"/>
      <c r="K141" s="35"/>
      <c r="L141" s="41">
        <v>93</v>
      </c>
      <c r="M141" s="41"/>
      <c r="N141" s="35"/>
    </row>
    <row r="142" spans="1:14" ht="15.75" thickBot="1">
      <c r="A142" s="11"/>
      <c r="B142" s="73"/>
      <c r="C142" s="57"/>
      <c r="D142" s="57"/>
      <c r="E142" s="56"/>
      <c r="F142" s="57"/>
      <c r="G142" s="57"/>
      <c r="H142" s="56"/>
      <c r="I142" s="57"/>
      <c r="J142" s="57"/>
      <c r="K142" s="56"/>
      <c r="L142" s="57"/>
      <c r="M142" s="57"/>
      <c r="N142" s="56"/>
    </row>
    <row r="143" spans="1:14">
      <c r="A143" s="11"/>
      <c r="B143" s="74" t="s">
        <v>237</v>
      </c>
      <c r="C143" s="77">
        <v>339</v>
      </c>
      <c r="D143" s="77"/>
      <c r="E143" s="67"/>
      <c r="F143" s="77" t="s">
        <v>217</v>
      </c>
      <c r="G143" s="77"/>
      <c r="H143" s="67"/>
      <c r="I143" s="77">
        <v>132</v>
      </c>
      <c r="J143" s="77"/>
      <c r="K143" s="67"/>
      <c r="L143" s="77">
        <v>207</v>
      </c>
      <c r="M143" s="77"/>
      <c r="N143" s="67"/>
    </row>
    <row r="144" spans="1:14">
      <c r="A144" s="11"/>
      <c r="B144" s="53"/>
      <c r="C144" s="44"/>
      <c r="D144" s="44"/>
      <c r="E144" s="37"/>
      <c r="F144" s="44"/>
      <c r="G144" s="44"/>
      <c r="H144" s="37"/>
      <c r="I144" s="44"/>
      <c r="J144" s="44"/>
      <c r="K144" s="37"/>
      <c r="L144" s="44"/>
      <c r="M144" s="44"/>
      <c r="N144" s="37"/>
    </row>
    <row r="145" spans="1:14">
      <c r="A145" s="11"/>
      <c r="B145" s="49" t="s">
        <v>238</v>
      </c>
      <c r="C145" s="40">
        <v>2162</v>
      </c>
      <c r="D145" s="40"/>
      <c r="E145" s="35"/>
      <c r="F145" s="41">
        <v>199</v>
      </c>
      <c r="G145" s="41"/>
      <c r="H145" s="35"/>
      <c r="I145" s="40">
        <v>1963</v>
      </c>
      <c r="J145" s="40"/>
      <c r="K145" s="35"/>
      <c r="L145" s="41" t="s">
        <v>217</v>
      </c>
      <c r="M145" s="41"/>
      <c r="N145" s="35"/>
    </row>
    <row r="146" spans="1:14">
      <c r="A146" s="11"/>
      <c r="B146" s="49"/>
      <c r="C146" s="40"/>
      <c r="D146" s="40"/>
      <c r="E146" s="35"/>
      <c r="F146" s="41"/>
      <c r="G146" s="41"/>
      <c r="H146" s="35"/>
      <c r="I146" s="40"/>
      <c r="J146" s="40"/>
      <c r="K146" s="35"/>
      <c r="L146" s="41"/>
      <c r="M146" s="41"/>
      <c r="N146" s="35"/>
    </row>
    <row r="147" spans="1:14">
      <c r="A147" s="11"/>
      <c r="B147" s="53" t="s">
        <v>239</v>
      </c>
      <c r="C147" s="44">
        <v>56</v>
      </c>
      <c r="D147" s="44"/>
      <c r="E147" s="37"/>
      <c r="F147" s="44" t="s">
        <v>217</v>
      </c>
      <c r="G147" s="44"/>
      <c r="H147" s="37"/>
      <c r="I147" s="44" t="s">
        <v>217</v>
      </c>
      <c r="J147" s="44"/>
      <c r="K147" s="37"/>
      <c r="L147" s="44">
        <v>56</v>
      </c>
      <c r="M147" s="44"/>
      <c r="N147" s="37"/>
    </row>
    <row r="148" spans="1:14">
      <c r="A148" s="11"/>
      <c r="B148" s="53"/>
      <c r="C148" s="44"/>
      <c r="D148" s="44"/>
      <c r="E148" s="37"/>
      <c r="F148" s="44"/>
      <c r="G148" s="44"/>
      <c r="H148" s="37"/>
      <c r="I148" s="44"/>
      <c r="J148" s="44"/>
      <c r="K148" s="37"/>
      <c r="L148" s="44"/>
      <c r="M148" s="44"/>
      <c r="N148" s="37"/>
    </row>
    <row r="149" spans="1:14">
      <c r="A149" s="11"/>
      <c r="B149" s="49" t="s">
        <v>240</v>
      </c>
      <c r="C149" s="41">
        <v>34</v>
      </c>
      <c r="D149" s="41"/>
      <c r="E149" s="35"/>
      <c r="F149" s="41" t="s">
        <v>217</v>
      </c>
      <c r="G149" s="41"/>
      <c r="H149" s="35"/>
      <c r="I149" s="41">
        <v>34</v>
      </c>
      <c r="J149" s="41"/>
      <c r="K149" s="35"/>
      <c r="L149" s="41" t="s">
        <v>217</v>
      </c>
      <c r="M149" s="41"/>
      <c r="N149" s="35"/>
    </row>
    <row r="150" spans="1:14">
      <c r="A150" s="11"/>
      <c r="B150" s="49"/>
      <c r="C150" s="41"/>
      <c r="D150" s="41"/>
      <c r="E150" s="35"/>
      <c r="F150" s="41"/>
      <c r="G150" s="41"/>
      <c r="H150" s="35"/>
      <c r="I150" s="41"/>
      <c r="J150" s="41"/>
      <c r="K150" s="35"/>
      <c r="L150" s="41"/>
      <c r="M150" s="41"/>
      <c r="N150" s="35"/>
    </row>
    <row r="151" spans="1:14">
      <c r="A151" s="11"/>
      <c r="B151" s="53" t="s">
        <v>241</v>
      </c>
      <c r="C151" s="43">
        <v>132198</v>
      </c>
      <c r="D151" s="43"/>
      <c r="E151" s="37"/>
      <c r="F151" s="43">
        <v>91524</v>
      </c>
      <c r="G151" s="43"/>
      <c r="H151" s="37"/>
      <c r="I151" s="43">
        <v>40096</v>
      </c>
      <c r="J151" s="43"/>
      <c r="K151" s="37"/>
      <c r="L151" s="44">
        <v>578</v>
      </c>
      <c r="M151" s="44"/>
      <c r="N151" s="37"/>
    </row>
    <row r="152" spans="1:14" ht="15.75" thickBot="1">
      <c r="A152" s="11"/>
      <c r="B152" s="87"/>
      <c r="C152" s="46"/>
      <c r="D152" s="46"/>
      <c r="E152" s="47"/>
      <c r="F152" s="46"/>
      <c r="G152" s="46"/>
      <c r="H152" s="47"/>
      <c r="I152" s="46"/>
      <c r="J152" s="46"/>
      <c r="K152" s="47"/>
      <c r="L152" s="48"/>
      <c r="M152" s="48"/>
      <c r="N152" s="47"/>
    </row>
    <row r="153" spans="1:14">
      <c r="A153" s="11"/>
      <c r="B153" s="89" t="s">
        <v>242</v>
      </c>
      <c r="C153" s="92" t="s">
        <v>216</v>
      </c>
      <c r="D153" s="95">
        <v>161030</v>
      </c>
      <c r="E153" s="36"/>
      <c r="F153" s="92" t="s">
        <v>216</v>
      </c>
      <c r="G153" s="95">
        <v>92217</v>
      </c>
      <c r="H153" s="36"/>
      <c r="I153" s="92" t="s">
        <v>216</v>
      </c>
      <c r="J153" s="95">
        <v>65815</v>
      </c>
      <c r="K153" s="36"/>
      <c r="L153" s="92" t="s">
        <v>216</v>
      </c>
      <c r="M153" s="95">
        <v>2998</v>
      </c>
      <c r="N153" s="36"/>
    </row>
    <row r="154" spans="1:14" ht="15.75" thickBot="1">
      <c r="A154" s="11"/>
      <c r="B154" s="90"/>
      <c r="C154" s="93"/>
      <c r="D154" s="96"/>
      <c r="E154" s="56"/>
      <c r="F154" s="93"/>
      <c r="G154" s="96"/>
      <c r="H154" s="56"/>
      <c r="I154" s="93"/>
      <c r="J154" s="96"/>
      <c r="K154" s="56"/>
      <c r="L154" s="93"/>
      <c r="M154" s="96"/>
      <c r="N154" s="56"/>
    </row>
    <row r="155" spans="1:14" ht="25.5">
      <c r="A155" s="11"/>
      <c r="B155" s="31" t="s">
        <v>243</v>
      </c>
      <c r="C155" s="67"/>
      <c r="D155" s="67"/>
      <c r="E155" s="67"/>
      <c r="F155" s="67"/>
      <c r="G155" s="67"/>
      <c r="H155" s="67"/>
      <c r="I155" s="67"/>
      <c r="J155" s="67"/>
      <c r="K155" s="67"/>
      <c r="L155" s="67"/>
      <c r="M155" s="67"/>
      <c r="N155" s="67"/>
    </row>
    <row r="156" spans="1:14" ht="25.5">
      <c r="A156" s="11"/>
      <c r="B156" s="28" t="s">
        <v>88</v>
      </c>
      <c r="C156" s="35"/>
      <c r="D156" s="35"/>
      <c r="E156" s="35"/>
      <c r="F156" s="35"/>
      <c r="G156" s="35"/>
      <c r="H156" s="35"/>
      <c r="I156" s="35"/>
      <c r="J156" s="35"/>
      <c r="K156" s="35"/>
      <c r="L156" s="35"/>
      <c r="M156" s="35"/>
      <c r="N156" s="35"/>
    </row>
    <row r="157" spans="1:14">
      <c r="A157" s="11"/>
      <c r="B157" s="42" t="s">
        <v>244</v>
      </c>
      <c r="C157" s="68" t="s">
        <v>216</v>
      </c>
      <c r="D157" s="44" t="s">
        <v>270</v>
      </c>
      <c r="E157" s="68" t="s">
        <v>246</v>
      </c>
      <c r="F157" s="68" t="s">
        <v>216</v>
      </c>
      <c r="G157" s="44" t="s">
        <v>217</v>
      </c>
      <c r="H157" s="37"/>
      <c r="I157" s="68" t="s">
        <v>216</v>
      </c>
      <c r="J157" s="44" t="s">
        <v>217</v>
      </c>
      <c r="K157" s="37"/>
      <c r="L157" s="68" t="s">
        <v>216</v>
      </c>
      <c r="M157" s="44" t="s">
        <v>270</v>
      </c>
      <c r="N157" s="68" t="s">
        <v>246</v>
      </c>
    </row>
    <row r="158" spans="1:14">
      <c r="A158" s="11"/>
      <c r="B158" s="42"/>
      <c r="C158" s="68"/>
      <c r="D158" s="44"/>
      <c r="E158" s="68"/>
      <c r="F158" s="68"/>
      <c r="G158" s="44"/>
      <c r="H158" s="37"/>
      <c r="I158" s="68"/>
      <c r="J158" s="44"/>
      <c r="K158" s="37"/>
      <c r="L158" s="68"/>
      <c r="M158" s="44"/>
      <c r="N158" s="68"/>
    </row>
    <row r="159" spans="1:14">
      <c r="A159" s="11"/>
      <c r="B159" s="38" t="s">
        <v>247</v>
      </c>
      <c r="C159" s="41" t="s">
        <v>248</v>
      </c>
      <c r="D159" s="41"/>
      <c r="E159" s="39" t="s">
        <v>246</v>
      </c>
      <c r="F159" s="41" t="s">
        <v>217</v>
      </c>
      <c r="G159" s="41"/>
      <c r="H159" s="35"/>
      <c r="I159" s="41" t="s">
        <v>217</v>
      </c>
      <c r="J159" s="41"/>
      <c r="K159" s="35"/>
      <c r="L159" s="41" t="s">
        <v>248</v>
      </c>
      <c r="M159" s="41"/>
      <c r="N159" s="39" t="s">
        <v>246</v>
      </c>
    </row>
    <row r="160" spans="1:14" ht="15.75" thickBot="1">
      <c r="A160" s="11"/>
      <c r="B160" s="73"/>
      <c r="C160" s="57"/>
      <c r="D160" s="57"/>
      <c r="E160" s="79"/>
      <c r="F160" s="57"/>
      <c r="G160" s="57"/>
      <c r="H160" s="56"/>
      <c r="I160" s="57"/>
      <c r="J160" s="57"/>
      <c r="K160" s="56"/>
      <c r="L160" s="57"/>
      <c r="M160" s="57"/>
      <c r="N160" s="79"/>
    </row>
    <row r="161" spans="1:14">
      <c r="A161" s="11"/>
      <c r="B161" s="74" t="s">
        <v>249</v>
      </c>
      <c r="C161" s="77" t="s">
        <v>271</v>
      </c>
      <c r="D161" s="77"/>
      <c r="E161" s="78" t="s">
        <v>246</v>
      </c>
      <c r="F161" s="77" t="s">
        <v>217</v>
      </c>
      <c r="G161" s="77"/>
      <c r="H161" s="67"/>
      <c r="I161" s="77" t="s">
        <v>217</v>
      </c>
      <c r="J161" s="77"/>
      <c r="K161" s="67"/>
      <c r="L161" s="77" t="s">
        <v>271</v>
      </c>
      <c r="M161" s="77"/>
      <c r="N161" s="78" t="s">
        <v>246</v>
      </c>
    </row>
    <row r="162" spans="1:14">
      <c r="A162" s="11"/>
      <c r="B162" s="53"/>
      <c r="C162" s="44"/>
      <c r="D162" s="44"/>
      <c r="E162" s="68"/>
      <c r="F162" s="44"/>
      <c r="G162" s="44"/>
      <c r="H162" s="37"/>
      <c r="I162" s="44"/>
      <c r="J162" s="44"/>
      <c r="K162" s="37"/>
      <c r="L162" s="44"/>
      <c r="M162" s="44"/>
      <c r="N162" s="68"/>
    </row>
    <row r="163" spans="1:14">
      <c r="A163" s="11"/>
      <c r="B163" s="28" t="s">
        <v>251</v>
      </c>
      <c r="C163" s="35"/>
      <c r="D163" s="35"/>
      <c r="E163" s="35"/>
      <c r="F163" s="35"/>
      <c r="G163" s="35"/>
      <c r="H163" s="35"/>
      <c r="I163" s="35"/>
      <c r="J163" s="35"/>
      <c r="K163" s="35"/>
      <c r="L163" s="35"/>
      <c r="M163" s="35"/>
      <c r="N163" s="35"/>
    </row>
    <row r="164" spans="1:14">
      <c r="A164" s="11"/>
      <c r="B164" s="42" t="s">
        <v>230</v>
      </c>
      <c r="C164" s="44" t="s">
        <v>217</v>
      </c>
      <c r="D164" s="44"/>
      <c r="E164" s="37"/>
      <c r="F164" s="44" t="s">
        <v>217</v>
      </c>
      <c r="G164" s="44"/>
      <c r="H164" s="37"/>
      <c r="I164" s="44">
        <v>1</v>
      </c>
      <c r="J164" s="44"/>
      <c r="K164" s="37"/>
      <c r="L164" s="44" t="s">
        <v>269</v>
      </c>
      <c r="M164" s="44"/>
      <c r="N164" s="68" t="s">
        <v>246</v>
      </c>
    </row>
    <row r="165" spans="1:14">
      <c r="A165" s="11"/>
      <c r="B165" s="42"/>
      <c r="C165" s="44"/>
      <c r="D165" s="44"/>
      <c r="E165" s="37"/>
      <c r="F165" s="44"/>
      <c r="G165" s="44"/>
      <c r="H165" s="37"/>
      <c r="I165" s="44"/>
      <c r="J165" s="44"/>
      <c r="K165" s="37"/>
      <c r="L165" s="44"/>
      <c r="M165" s="44"/>
      <c r="N165" s="68"/>
    </row>
    <row r="166" spans="1:14">
      <c r="A166" s="11"/>
      <c r="B166" s="38" t="s">
        <v>232</v>
      </c>
      <c r="C166" s="41">
        <v>28</v>
      </c>
      <c r="D166" s="41"/>
      <c r="E166" s="35"/>
      <c r="F166" s="41" t="s">
        <v>217</v>
      </c>
      <c r="G166" s="41"/>
      <c r="H166" s="35"/>
      <c r="I166" s="41">
        <v>25</v>
      </c>
      <c r="J166" s="41"/>
      <c r="K166" s="35"/>
      <c r="L166" s="41">
        <v>3</v>
      </c>
      <c r="M166" s="41"/>
      <c r="N166" s="35"/>
    </row>
    <row r="167" spans="1:14">
      <c r="A167" s="11"/>
      <c r="B167" s="38"/>
      <c r="C167" s="41"/>
      <c r="D167" s="41"/>
      <c r="E167" s="35"/>
      <c r="F167" s="41"/>
      <c r="G167" s="41"/>
      <c r="H167" s="35"/>
      <c r="I167" s="41"/>
      <c r="J167" s="41"/>
      <c r="K167" s="35"/>
      <c r="L167" s="41"/>
      <c r="M167" s="41"/>
      <c r="N167" s="35"/>
    </row>
    <row r="168" spans="1:14">
      <c r="A168" s="11"/>
      <c r="B168" s="42" t="s">
        <v>233</v>
      </c>
      <c r="C168" s="44" t="s">
        <v>272</v>
      </c>
      <c r="D168" s="44"/>
      <c r="E168" s="68" t="s">
        <v>246</v>
      </c>
      <c r="F168" s="44" t="s">
        <v>217</v>
      </c>
      <c r="G168" s="44"/>
      <c r="H168" s="37"/>
      <c r="I168" s="44" t="s">
        <v>272</v>
      </c>
      <c r="J168" s="44"/>
      <c r="K168" s="68" t="s">
        <v>246</v>
      </c>
      <c r="L168" s="44" t="s">
        <v>217</v>
      </c>
      <c r="M168" s="44"/>
      <c r="N168" s="37"/>
    </row>
    <row r="169" spans="1:14">
      <c r="A169" s="11"/>
      <c r="B169" s="42"/>
      <c r="C169" s="44"/>
      <c r="D169" s="44"/>
      <c r="E169" s="68"/>
      <c r="F169" s="44"/>
      <c r="G169" s="44"/>
      <c r="H169" s="37"/>
      <c r="I169" s="44"/>
      <c r="J169" s="44"/>
      <c r="K169" s="68"/>
      <c r="L169" s="44"/>
      <c r="M169" s="44"/>
      <c r="N169" s="37"/>
    </row>
    <row r="170" spans="1:14">
      <c r="A170" s="11"/>
      <c r="B170" s="38" t="s">
        <v>234</v>
      </c>
      <c r="C170" s="41" t="s">
        <v>273</v>
      </c>
      <c r="D170" s="41"/>
      <c r="E170" s="39" t="s">
        <v>246</v>
      </c>
      <c r="F170" s="41" t="s">
        <v>217</v>
      </c>
      <c r="G170" s="41"/>
      <c r="H170" s="35"/>
      <c r="I170" s="41" t="s">
        <v>274</v>
      </c>
      <c r="J170" s="41"/>
      <c r="K170" s="39" t="s">
        <v>246</v>
      </c>
      <c r="L170" s="41" t="s">
        <v>275</v>
      </c>
      <c r="M170" s="41"/>
      <c r="N170" s="39" t="s">
        <v>246</v>
      </c>
    </row>
    <row r="171" spans="1:14">
      <c r="A171" s="11"/>
      <c r="B171" s="38"/>
      <c r="C171" s="41"/>
      <c r="D171" s="41"/>
      <c r="E171" s="39"/>
      <c r="F171" s="41"/>
      <c r="G171" s="41"/>
      <c r="H171" s="35"/>
      <c r="I171" s="41"/>
      <c r="J171" s="41"/>
      <c r="K171" s="39"/>
      <c r="L171" s="41"/>
      <c r="M171" s="41"/>
      <c r="N171" s="39"/>
    </row>
    <row r="172" spans="1:14">
      <c r="A172" s="11"/>
      <c r="B172" s="42" t="s">
        <v>257</v>
      </c>
      <c r="C172" s="44">
        <v>55</v>
      </c>
      <c r="D172" s="44"/>
      <c r="E172" s="37"/>
      <c r="F172" s="44" t="s">
        <v>217</v>
      </c>
      <c r="G172" s="44"/>
      <c r="H172" s="37"/>
      <c r="I172" s="44" t="s">
        <v>269</v>
      </c>
      <c r="J172" s="44"/>
      <c r="K172" s="68" t="s">
        <v>246</v>
      </c>
      <c r="L172" s="44">
        <v>56</v>
      </c>
      <c r="M172" s="44"/>
      <c r="N172" s="37"/>
    </row>
    <row r="173" spans="1:14">
      <c r="A173" s="11"/>
      <c r="B173" s="42"/>
      <c r="C173" s="44"/>
      <c r="D173" s="44"/>
      <c r="E173" s="37"/>
      <c r="F173" s="44"/>
      <c r="G173" s="44"/>
      <c r="H173" s="37"/>
      <c r="I173" s="44"/>
      <c r="J173" s="44"/>
      <c r="K173" s="68"/>
      <c r="L173" s="44"/>
      <c r="M173" s="44"/>
      <c r="N173" s="37"/>
    </row>
    <row r="174" spans="1:14">
      <c r="A174" s="11"/>
      <c r="B174" s="38" t="s">
        <v>236</v>
      </c>
      <c r="C174" s="41">
        <v>48</v>
      </c>
      <c r="D174" s="41"/>
      <c r="E174" s="35"/>
      <c r="F174" s="41" t="s">
        <v>217</v>
      </c>
      <c r="G174" s="41"/>
      <c r="H174" s="35"/>
      <c r="I174" s="41" t="s">
        <v>217</v>
      </c>
      <c r="J174" s="41"/>
      <c r="K174" s="35"/>
      <c r="L174" s="41">
        <v>48</v>
      </c>
      <c r="M174" s="41"/>
      <c r="N174" s="35"/>
    </row>
    <row r="175" spans="1:14" ht="15.75" thickBot="1">
      <c r="A175" s="11"/>
      <c r="B175" s="73"/>
      <c r="C175" s="57"/>
      <c r="D175" s="57"/>
      <c r="E175" s="56"/>
      <c r="F175" s="57"/>
      <c r="G175" s="57"/>
      <c r="H175" s="56"/>
      <c r="I175" s="57"/>
      <c r="J175" s="57"/>
      <c r="K175" s="56"/>
      <c r="L175" s="57"/>
      <c r="M175" s="57"/>
      <c r="N175" s="56"/>
    </row>
    <row r="176" spans="1:14">
      <c r="A176" s="11"/>
      <c r="B176" s="74" t="s">
        <v>259</v>
      </c>
      <c r="C176" s="77" t="s">
        <v>276</v>
      </c>
      <c r="D176" s="77"/>
      <c r="E176" s="78" t="s">
        <v>246</v>
      </c>
      <c r="F176" s="77" t="s">
        <v>217</v>
      </c>
      <c r="G176" s="77"/>
      <c r="H176" s="67"/>
      <c r="I176" s="77" t="s">
        <v>277</v>
      </c>
      <c r="J176" s="77"/>
      <c r="K176" s="78" t="s">
        <v>246</v>
      </c>
      <c r="L176" s="77">
        <v>79</v>
      </c>
      <c r="M176" s="77"/>
      <c r="N176" s="67"/>
    </row>
    <row r="177" spans="1:29">
      <c r="A177" s="11"/>
      <c r="B177" s="53"/>
      <c r="C177" s="44"/>
      <c r="D177" s="44"/>
      <c r="E177" s="68"/>
      <c r="F177" s="44"/>
      <c r="G177" s="44"/>
      <c r="H177" s="37"/>
      <c r="I177" s="44"/>
      <c r="J177" s="44"/>
      <c r="K177" s="68"/>
      <c r="L177" s="44"/>
      <c r="M177" s="44"/>
      <c r="N177" s="37"/>
    </row>
    <row r="178" spans="1:29">
      <c r="A178" s="11"/>
      <c r="B178" s="49" t="s">
        <v>262</v>
      </c>
      <c r="C178" s="41" t="s">
        <v>263</v>
      </c>
      <c r="D178" s="41"/>
      <c r="E178" s="39" t="s">
        <v>246</v>
      </c>
      <c r="F178" s="41" t="s">
        <v>217</v>
      </c>
      <c r="G178" s="41"/>
      <c r="H178" s="35"/>
      <c r="I178" s="41" t="s">
        <v>217</v>
      </c>
      <c r="J178" s="41"/>
      <c r="K178" s="35"/>
      <c r="L178" s="41" t="s">
        <v>263</v>
      </c>
      <c r="M178" s="41"/>
      <c r="N178" s="39" t="s">
        <v>246</v>
      </c>
    </row>
    <row r="179" spans="1:29" ht="15.75" thickBot="1">
      <c r="A179" s="11"/>
      <c r="B179" s="54"/>
      <c r="C179" s="57"/>
      <c r="D179" s="57"/>
      <c r="E179" s="79"/>
      <c r="F179" s="57"/>
      <c r="G179" s="57"/>
      <c r="H179" s="56"/>
      <c r="I179" s="57"/>
      <c r="J179" s="57"/>
      <c r="K179" s="56"/>
      <c r="L179" s="57"/>
      <c r="M179" s="57"/>
      <c r="N179" s="79"/>
    </row>
    <row r="180" spans="1:29">
      <c r="A180" s="11"/>
      <c r="B180" s="59" t="s">
        <v>264</v>
      </c>
      <c r="C180" s="62" t="s">
        <v>216</v>
      </c>
      <c r="D180" s="81" t="s">
        <v>278</v>
      </c>
      <c r="E180" s="62" t="s">
        <v>246</v>
      </c>
      <c r="F180" s="62" t="s">
        <v>216</v>
      </c>
      <c r="G180" s="81" t="s">
        <v>217</v>
      </c>
      <c r="H180" s="67"/>
      <c r="I180" s="62" t="s">
        <v>216</v>
      </c>
      <c r="J180" s="81" t="s">
        <v>277</v>
      </c>
      <c r="K180" s="62" t="s">
        <v>246</v>
      </c>
      <c r="L180" s="62" t="s">
        <v>216</v>
      </c>
      <c r="M180" s="81" t="s">
        <v>279</v>
      </c>
      <c r="N180" s="62" t="s">
        <v>246</v>
      </c>
    </row>
    <row r="181" spans="1:29" ht="15.75" thickBot="1">
      <c r="A181" s="11"/>
      <c r="B181" s="60"/>
      <c r="C181" s="63"/>
      <c r="D181" s="82"/>
      <c r="E181" s="63"/>
      <c r="F181" s="63"/>
      <c r="G181" s="82"/>
      <c r="H181" s="47"/>
      <c r="I181" s="63"/>
      <c r="J181" s="82"/>
      <c r="K181" s="63"/>
      <c r="L181" s="63"/>
      <c r="M181" s="82"/>
      <c r="N181" s="63"/>
    </row>
    <row r="182" spans="1:29">
      <c r="A182" s="11"/>
      <c r="B182" s="17"/>
      <c r="C182" s="17"/>
    </row>
    <row r="183" spans="1:29" ht="24">
      <c r="A183" s="11"/>
      <c r="B183" s="97" t="s">
        <v>49</v>
      </c>
      <c r="C183" s="98" t="s">
        <v>280</v>
      </c>
    </row>
    <row r="184" spans="1:29">
      <c r="A184" s="11"/>
      <c r="B184" s="17"/>
      <c r="C184" s="17"/>
    </row>
    <row r="185" spans="1:29" ht="168">
      <c r="A185" s="11"/>
      <c r="B185" s="97" t="s">
        <v>281</v>
      </c>
      <c r="C185" s="98" t="s">
        <v>282</v>
      </c>
    </row>
    <row r="186" spans="1:29">
      <c r="A186" s="11"/>
      <c r="B186" s="17"/>
      <c r="C186" s="17"/>
    </row>
    <row r="187" spans="1:29" ht="60">
      <c r="A187" s="11"/>
      <c r="B187" s="97" t="s">
        <v>283</v>
      </c>
      <c r="C187" s="98" t="s">
        <v>284</v>
      </c>
    </row>
    <row r="188" spans="1:29">
      <c r="A188" s="11"/>
      <c r="B188" s="17"/>
      <c r="C188" s="17"/>
    </row>
    <row r="189" spans="1:29" ht="132">
      <c r="A189" s="11"/>
      <c r="B189" s="97" t="s">
        <v>285</v>
      </c>
      <c r="C189" s="98" t="s">
        <v>286</v>
      </c>
    </row>
    <row r="190" spans="1:29">
      <c r="A190" s="11"/>
      <c r="B190" s="17"/>
      <c r="C190" s="17"/>
    </row>
    <row r="191" spans="1:29" ht="36">
      <c r="A191" s="11"/>
      <c r="B191" s="97" t="s">
        <v>287</v>
      </c>
      <c r="C191" s="98" t="s">
        <v>288</v>
      </c>
    </row>
    <row r="192" spans="1:29">
      <c r="A192" s="11"/>
      <c r="B192" s="173" t="s">
        <v>289</v>
      </c>
      <c r="C192" s="173"/>
      <c r="D192" s="173"/>
      <c r="E192" s="173"/>
      <c r="F192" s="173"/>
      <c r="G192" s="173"/>
      <c r="H192" s="173"/>
      <c r="I192" s="173"/>
      <c r="J192" s="173"/>
      <c r="K192" s="173"/>
      <c r="L192" s="173"/>
      <c r="M192" s="173"/>
      <c r="N192" s="173"/>
      <c r="O192" s="173"/>
      <c r="P192" s="173"/>
      <c r="Q192" s="173"/>
      <c r="R192" s="173"/>
      <c r="S192" s="173"/>
      <c r="T192" s="173"/>
      <c r="U192" s="173"/>
      <c r="V192" s="173"/>
      <c r="W192" s="173"/>
      <c r="X192" s="173"/>
      <c r="Y192" s="173"/>
      <c r="Z192" s="173"/>
      <c r="AA192" s="173"/>
      <c r="AB192" s="173"/>
      <c r="AC192" s="173"/>
    </row>
    <row r="193" spans="1:29" ht="25.5" customHeight="1">
      <c r="A193" s="11"/>
      <c r="B193" s="68" t="s">
        <v>290</v>
      </c>
      <c r="C193" s="68"/>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row>
    <row r="194" spans="1:29" ht="25.5" customHeight="1">
      <c r="A194" s="11"/>
      <c r="B194" s="68" t="s">
        <v>291</v>
      </c>
      <c r="C194" s="68"/>
      <c r="D194" s="68"/>
      <c r="E194" s="68"/>
      <c r="F194" s="68"/>
      <c r="G194" s="68"/>
      <c r="H194" s="68"/>
      <c r="I194" s="68"/>
      <c r="J194" s="68"/>
      <c r="K194" s="68"/>
      <c r="L194" s="68"/>
      <c r="M194" s="68"/>
      <c r="N194" s="68"/>
      <c r="O194" s="68"/>
      <c r="P194" s="68"/>
      <c r="Q194" s="68"/>
      <c r="R194" s="68"/>
      <c r="S194" s="68"/>
      <c r="T194" s="68"/>
      <c r="U194" s="68"/>
      <c r="V194" s="68"/>
      <c r="W194" s="68"/>
      <c r="X194" s="68"/>
      <c r="Y194" s="68"/>
      <c r="Z194" s="68"/>
      <c r="AA194" s="68"/>
      <c r="AB194" s="68"/>
      <c r="AC194" s="68"/>
    </row>
    <row r="195" spans="1:29">
      <c r="A195" s="11"/>
      <c r="B195" s="68" t="s">
        <v>292</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row>
    <row r="196" spans="1:29">
      <c r="A196" s="11"/>
      <c r="B196" s="173" t="s">
        <v>293</v>
      </c>
      <c r="C196" s="173"/>
      <c r="D196" s="173"/>
      <c r="E196" s="173"/>
      <c r="F196" s="173"/>
      <c r="G196" s="173"/>
      <c r="H196" s="173"/>
      <c r="I196" s="173"/>
      <c r="J196" s="173"/>
      <c r="K196" s="173"/>
      <c r="L196" s="173"/>
      <c r="M196" s="173"/>
      <c r="N196" s="173"/>
      <c r="O196" s="173"/>
      <c r="P196" s="173"/>
      <c r="Q196" s="173"/>
      <c r="R196" s="173"/>
      <c r="S196" s="173"/>
      <c r="T196" s="173"/>
      <c r="U196" s="173"/>
      <c r="V196" s="173"/>
      <c r="W196" s="173"/>
      <c r="X196" s="173"/>
      <c r="Y196" s="173"/>
      <c r="Z196" s="173"/>
      <c r="AA196" s="173"/>
      <c r="AB196" s="173"/>
      <c r="AC196" s="173"/>
    </row>
    <row r="197" spans="1:29" ht="38.25" customHeight="1">
      <c r="A197" s="11"/>
      <c r="B197" s="68" t="s">
        <v>294</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row>
    <row r="198" spans="1:29">
      <c r="A198" s="11"/>
      <c r="B198" s="68" t="s">
        <v>295</v>
      </c>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row>
    <row r="199" spans="1:29" ht="25.5" customHeight="1">
      <c r="A199" s="11"/>
      <c r="B199" s="68" t="s">
        <v>296</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row>
    <row r="200" spans="1:29" ht="38.25" customHeight="1">
      <c r="A200" s="11"/>
      <c r="B200" s="68" t="s">
        <v>297</v>
      </c>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row>
    <row r="201" spans="1:29" ht="25.5" customHeight="1">
      <c r="A201" s="11"/>
      <c r="B201" s="68" t="s">
        <v>298</v>
      </c>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c r="AB201" s="68"/>
      <c r="AC201" s="68"/>
    </row>
    <row r="202" spans="1:29" ht="25.5" customHeight="1">
      <c r="A202" s="11"/>
      <c r="B202" s="68" t="s">
        <v>299</v>
      </c>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row>
    <row r="203" spans="1:29">
      <c r="A203" s="11"/>
      <c r="B203" s="173" t="s">
        <v>300</v>
      </c>
      <c r="C203" s="173"/>
      <c r="D203" s="173"/>
      <c r="E203" s="173"/>
      <c r="F203" s="173"/>
      <c r="G203" s="173"/>
      <c r="H203" s="173"/>
      <c r="I203" s="173"/>
      <c r="J203" s="173"/>
      <c r="K203" s="173"/>
      <c r="L203" s="173"/>
      <c r="M203" s="173"/>
      <c r="N203" s="173"/>
      <c r="O203" s="173"/>
      <c r="P203" s="173"/>
      <c r="Q203" s="173"/>
      <c r="R203" s="173"/>
      <c r="S203" s="173"/>
      <c r="T203" s="173"/>
      <c r="U203" s="173"/>
      <c r="V203" s="173"/>
      <c r="W203" s="173"/>
      <c r="X203" s="173"/>
      <c r="Y203" s="173"/>
      <c r="Z203" s="173"/>
      <c r="AA203" s="173"/>
      <c r="AB203" s="173"/>
      <c r="AC203" s="173"/>
    </row>
    <row r="204" spans="1:29">
      <c r="A204" s="11"/>
      <c r="B204" s="68" t="s">
        <v>301</v>
      </c>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row>
    <row r="205" spans="1:29" ht="38.25" customHeight="1">
      <c r="A205" s="11"/>
      <c r="B205" s="68" t="s">
        <v>302</v>
      </c>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c r="AA205" s="68"/>
      <c r="AB205" s="68"/>
      <c r="AC205" s="68"/>
    </row>
    <row r="206" spans="1:29">
      <c r="A206" s="11"/>
      <c r="B206" s="68" t="s">
        <v>303</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row>
    <row r="207" spans="1:29">
      <c r="A207" s="11"/>
      <c r="B207" s="173" t="s">
        <v>304</v>
      </c>
      <c r="C207" s="173"/>
      <c r="D207" s="173"/>
      <c r="E207" s="173"/>
      <c r="F207" s="173"/>
      <c r="G207" s="173"/>
      <c r="H207" s="173"/>
      <c r="I207" s="173"/>
      <c r="J207" s="173"/>
      <c r="K207" s="173"/>
      <c r="L207" s="173"/>
      <c r="M207" s="173"/>
      <c r="N207" s="173"/>
      <c r="O207" s="173"/>
      <c r="P207" s="173"/>
      <c r="Q207" s="173"/>
      <c r="R207" s="173"/>
      <c r="S207" s="173"/>
      <c r="T207" s="173"/>
      <c r="U207" s="173"/>
      <c r="V207" s="173"/>
      <c r="W207" s="173"/>
      <c r="X207" s="173"/>
      <c r="Y207" s="173"/>
      <c r="Z207" s="173"/>
      <c r="AA207" s="173"/>
      <c r="AB207" s="173"/>
      <c r="AC207" s="173"/>
    </row>
    <row r="208" spans="1:29" ht="25.5" customHeight="1">
      <c r="A208" s="11"/>
      <c r="B208" s="68" t="s">
        <v>305</v>
      </c>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c r="AB208" s="68"/>
      <c r="AC208" s="68"/>
    </row>
    <row r="209" spans="1:29">
      <c r="A209" s="11"/>
      <c r="B209" s="68" t="s">
        <v>306</v>
      </c>
      <c r="C209" s="68"/>
      <c r="D209" s="68"/>
      <c r="E209" s="68"/>
      <c r="F209" s="68"/>
      <c r="G209" s="68"/>
      <c r="H209" s="68"/>
      <c r="I209" s="68"/>
      <c r="J209" s="68"/>
      <c r="K209" s="68"/>
      <c r="L209" s="68"/>
      <c r="M209" s="68"/>
      <c r="N209" s="68"/>
      <c r="O209" s="68"/>
      <c r="P209" s="68"/>
      <c r="Q209" s="68"/>
      <c r="R209" s="68"/>
      <c r="S209" s="68"/>
      <c r="T209" s="68"/>
      <c r="U209" s="68"/>
      <c r="V209" s="68"/>
      <c r="W209" s="68"/>
      <c r="X209" s="68"/>
      <c r="Y209" s="68"/>
      <c r="Z209" s="68"/>
      <c r="AA209" s="68"/>
      <c r="AB209" s="68"/>
      <c r="AC209" s="68"/>
    </row>
    <row r="210" spans="1:29">
      <c r="A210" s="11"/>
      <c r="B210" s="68" t="s">
        <v>307</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row>
    <row r="211" spans="1:29">
      <c r="A211" s="11"/>
      <c r="B211" s="68" t="s">
        <v>308</v>
      </c>
      <c r="C211" s="68"/>
      <c r="D211" s="68"/>
      <c r="E211" s="68"/>
      <c r="F211" s="68"/>
      <c r="G211" s="68"/>
      <c r="H211" s="68"/>
      <c r="I211" s="68"/>
      <c r="J211" s="68"/>
      <c r="K211" s="68"/>
      <c r="L211" s="68"/>
      <c r="M211" s="68"/>
      <c r="N211" s="68"/>
      <c r="O211" s="68"/>
      <c r="P211" s="68"/>
      <c r="Q211" s="68"/>
      <c r="R211" s="68"/>
      <c r="S211" s="68"/>
      <c r="T211" s="68"/>
      <c r="U211" s="68"/>
      <c r="V211" s="68"/>
      <c r="W211" s="68"/>
      <c r="X211" s="68"/>
      <c r="Y211" s="68"/>
      <c r="Z211" s="68"/>
      <c r="AA211" s="68"/>
      <c r="AB211" s="68"/>
      <c r="AC211" s="68"/>
    </row>
    <row r="212" spans="1:29">
      <c r="A212" s="11"/>
      <c r="B212" s="37" t="s">
        <v>309</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row>
    <row r="213" spans="1:29">
      <c r="A213" s="11"/>
      <c r="B213" s="68" t="s">
        <v>310</v>
      </c>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c r="AB213" s="68"/>
      <c r="AC213" s="68"/>
    </row>
    <row r="214" spans="1:29">
      <c r="A214" s="11"/>
      <c r="B214" s="17"/>
      <c r="C214" s="17"/>
    </row>
    <row r="215" spans="1:29" ht="102">
      <c r="A215" s="11"/>
      <c r="B215" s="18" t="s">
        <v>203</v>
      </c>
      <c r="C215" s="18" t="s">
        <v>311</v>
      </c>
    </row>
    <row r="216" spans="1:29">
      <c r="A216" s="11"/>
      <c r="B216" s="17"/>
      <c r="C216" s="17"/>
    </row>
    <row r="217" spans="1:29" ht="114.75">
      <c r="A217" s="11"/>
      <c r="B217" s="100" t="s">
        <v>312</v>
      </c>
      <c r="C217" s="101" t="s">
        <v>313</v>
      </c>
    </row>
    <row r="218" spans="1:29">
      <c r="A218" s="11"/>
      <c r="B218" s="17"/>
      <c r="C218" s="17"/>
    </row>
    <row r="219" spans="1:29" ht="51">
      <c r="A219" s="11"/>
      <c r="B219" s="100" t="s">
        <v>312</v>
      </c>
      <c r="C219" s="101" t="s">
        <v>314</v>
      </c>
    </row>
    <row r="220" spans="1:29">
      <c r="A220" s="11"/>
      <c r="B220" s="17"/>
      <c r="C220" s="17"/>
    </row>
    <row r="221" spans="1:29" ht="63.75">
      <c r="A221" s="11"/>
      <c r="B221" s="100" t="s">
        <v>312</v>
      </c>
      <c r="C221" s="101" t="s">
        <v>315</v>
      </c>
    </row>
    <row r="222" spans="1:29">
      <c r="A222" s="11"/>
      <c r="B222" s="17"/>
      <c r="C222" s="17"/>
    </row>
    <row r="223" spans="1:29" ht="51">
      <c r="A223" s="11"/>
      <c r="B223" s="100" t="s">
        <v>312</v>
      </c>
      <c r="C223" s="101" t="s">
        <v>316</v>
      </c>
    </row>
    <row r="224" spans="1:29">
      <c r="A224" s="11"/>
      <c r="B224" s="17"/>
      <c r="C224" s="17"/>
    </row>
    <row r="225" spans="1:29" ht="38.25">
      <c r="A225" s="11"/>
      <c r="B225" s="100" t="s">
        <v>312</v>
      </c>
      <c r="C225" s="101" t="s">
        <v>317</v>
      </c>
    </row>
    <row r="226" spans="1:29">
      <c r="A226" s="11"/>
      <c r="B226" s="17"/>
      <c r="C226" s="17"/>
    </row>
    <row r="227" spans="1:29" ht="38.25">
      <c r="A227" s="11"/>
      <c r="B227" s="100" t="s">
        <v>312</v>
      </c>
      <c r="C227" s="101" t="s">
        <v>318</v>
      </c>
    </row>
    <row r="228" spans="1:29">
      <c r="A228" s="11"/>
      <c r="B228" s="17"/>
      <c r="C228" s="17"/>
    </row>
    <row r="229" spans="1:29" ht="25.5">
      <c r="A229" s="11"/>
      <c r="B229" s="100" t="s">
        <v>312</v>
      </c>
      <c r="C229" s="101" t="s">
        <v>319</v>
      </c>
    </row>
    <row r="230" spans="1:29">
      <c r="A230" s="11"/>
      <c r="B230" s="17"/>
      <c r="C230" s="17"/>
    </row>
    <row r="231" spans="1:29" ht="51">
      <c r="A231" s="11"/>
      <c r="B231" s="100" t="s">
        <v>312</v>
      </c>
      <c r="C231" s="101" t="s">
        <v>320</v>
      </c>
    </row>
    <row r="232" spans="1:29">
      <c r="A232" s="11"/>
      <c r="B232" s="17"/>
      <c r="C232" s="17"/>
    </row>
    <row r="233" spans="1:29" ht="25.5">
      <c r="A233" s="11"/>
      <c r="B233" s="100" t="s">
        <v>312</v>
      </c>
      <c r="C233" s="101" t="s">
        <v>321</v>
      </c>
    </row>
    <row r="234" spans="1:29">
      <c r="A234" s="11"/>
      <c r="B234" s="17"/>
      <c r="C234" s="17"/>
    </row>
    <row r="235" spans="1:29" ht="409.5">
      <c r="A235" s="11"/>
      <c r="B235" s="18" t="s">
        <v>205</v>
      </c>
      <c r="C235" s="18" t="s">
        <v>322</v>
      </c>
    </row>
    <row r="236" spans="1:29">
      <c r="A236" s="11"/>
      <c r="B236" s="173" t="s">
        <v>323</v>
      </c>
      <c r="C236" s="173"/>
      <c r="D236" s="173"/>
      <c r="E236" s="173"/>
      <c r="F236" s="173"/>
      <c r="G236" s="173"/>
      <c r="H236" s="173"/>
      <c r="I236" s="173"/>
      <c r="J236" s="173"/>
      <c r="K236" s="173"/>
      <c r="L236" s="173"/>
      <c r="M236" s="173"/>
      <c r="N236" s="173"/>
      <c r="O236" s="173"/>
      <c r="P236" s="173"/>
      <c r="Q236" s="173"/>
      <c r="R236" s="173"/>
      <c r="S236" s="173"/>
      <c r="T236" s="173"/>
      <c r="U236" s="173"/>
      <c r="V236" s="173"/>
      <c r="W236" s="173"/>
      <c r="X236" s="173"/>
      <c r="Y236" s="173"/>
      <c r="Z236" s="173"/>
      <c r="AA236" s="173"/>
      <c r="AB236" s="173"/>
      <c r="AC236" s="173"/>
    </row>
    <row r="237" spans="1:29">
      <c r="A237" s="11"/>
      <c r="B237" s="68" t="s">
        <v>324</v>
      </c>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row>
    <row r="238" spans="1:29">
      <c r="A238" s="11"/>
      <c r="B238" s="32"/>
      <c r="C238" s="32"/>
      <c r="D238" s="32"/>
      <c r="E238" s="32"/>
      <c r="F238" s="32"/>
      <c r="G238" s="32"/>
      <c r="H238" s="32"/>
      <c r="I238" s="32"/>
      <c r="J238" s="32"/>
      <c r="K238" s="32"/>
    </row>
    <row r="239" spans="1:29">
      <c r="A239" s="11"/>
      <c r="B239" s="17"/>
      <c r="C239" s="17"/>
      <c r="D239" s="17"/>
      <c r="E239" s="17"/>
      <c r="F239" s="17"/>
      <c r="G239" s="17"/>
      <c r="H239" s="17"/>
      <c r="I239" s="17"/>
      <c r="J239" s="17"/>
      <c r="K239" s="17"/>
    </row>
    <row r="240" spans="1:29" ht="15.75" thickBot="1">
      <c r="A240" s="11"/>
      <c r="B240" s="21"/>
      <c r="C240" s="111" t="s">
        <v>325</v>
      </c>
      <c r="D240" s="111"/>
      <c r="E240" s="111"/>
      <c r="F240" s="111"/>
      <c r="G240" s="111"/>
      <c r="H240" s="111"/>
      <c r="I240" s="111"/>
      <c r="J240" s="111"/>
      <c r="K240" s="111"/>
    </row>
    <row r="241" spans="1:11" ht="15.75" thickBot="1">
      <c r="A241" s="11"/>
      <c r="B241" s="102" t="s">
        <v>326</v>
      </c>
      <c r="C241" s="112"/>
      <c r="D241" s="112"/>
      <c r="E241" s="112"/>
      <c r="F241" s="21"/>
      <c r="G241" s="21"/>
      <c r="H241" s="34" t="s">
        <v>327</v>
      </c>
      <c r="I241" s="34"/>
      <c r="J241" s="34"/>
      <c r="K241" s="21"/>
    </row>
    <row r="242" spans="1:11">
      <c r="A242" s="11"/>
      <c r="B242" s="114" t="s">
        <v>213</v>
      </c>
      <c r="C242" s="117" t="s">
        <v>328</v>
      </c>
      <c r="D242" s="117"/>
      <c r="E242" s="117"/>
      <c r="F242" s="19" t="s">
        <v>330</v>
      </c>
      <c r="G242" s="117" t="s">
        <v>333</v>
      </c>
      <c r="H242" s="117" t="s">
        <v>334</v>
      </c>
      <c r="I242" s="117" t="s">
        <v>335</v>
      </c>
      <c r="J242" s="117" t="s">
        <v>336</v>
      </c>
      <c r="K242" s="19" t="s">
        <v>337</v>
      </c>
    </row>
    <row r="243" spans="1:11">
      <c r="A243" s="11"/>
      <c r="B243" s="113"/>
      <c r="C243" s="116" t="s">
        <v>329</v>
      </c>
      <c r="D243" s="116"/>
      <c r="E243" s="116"/>
      <c r="F243" s="19" t="s">
        <v>331</v>
      </c>
      <c r="G243" s="116"/>
      <c r="H243" s="116"/>
      <c r="I243" s="116"/>
      <c r="J243" s="116"/>
      <c r="K243" s="19" t="s">
        <v>338</v>
      </c>
    </row>
    <row r="244" spans="1:11" ht="15.75" thickBot="1">
      <c r="A244" s="11"/>
      <c r="B244" s="115"/>
      <c r="C244" s="118"/>
      <c r="D244" s="118"/>
      <c r="E244" s="118"/>
      <c r="F244" s="20" t="s">
        <v>332</v>
      </c>
      <c r="G244" s="33"/>
      <c r="H244" s="33"/>
      <c r="I244" s="33"/>
      <c r="J244" s="33"/>
      <c r="K244" s="20" t="s">
        <v>339</v>
      </c>
    </row>
    <row r="245" spans="1:11">
      <c r="A245" s="11"/>
      <c r="B245" s="50" t="s">
        <v>219</v>
      </c>
      <c r="C245" s="50" t="s">
        <v>216</v>
      </c>
      <c r="D245" s="71">
        <v>119</v>
      </c>
      <c r="E245" s="36"/>
      <c r="F245" s="120" t="s">
        <v>340</v>
      </c>
      <c r="G245" s="105" t="s">
        <v>341</v>
      </c>
      <c r="H245" s="120" t="s">
        <v>343</v>
      </c>
      <c r="I245" s="120" t="s">
        <v>344</v>
      </c>
      <c r="J245" s="120" t="s">
        <v>345</v>
      </c>
      <c r="K245" s="120" t="s">
        <v>346</v>
      </c>
    </row>
    <row r="246" spans="1:11" ht="26.25" thickBot="1">
      <c r="A246" s="11"/>
      <c r="B246" s="54"/>
      <c r="C246" s="54"/>
      <c r="D246" s="119"/>
      <c r="E246" s="56"/>
      <c r="F246" s="121"/>
      <c r="G246" s="106" t="s">
        <v>342</v>
      </c>
      <c r="H246" s="121"/>
      <c r="I246" s="121"/>
      <c r="J246" s="121"/>
      <c r="K246" s="121"/>
    </row>
    <row r="247" spans="1:11">
      <c r="A247" s="11"/>
      <c r="B247" s="74" t="s">
        <v>347</v>
      </c>
      <c r="C247" s="76">
        <v>359</v>
      </c>
      <c r="D247" s="76"/>
      <c r="E247" s="67"/>
      <c r="F247" s="124" t="s">
        <v>340</v>
      </c>
      <c r="G247" s="124" t="s">
        <v>348</v>
      </c>
      <c r="H247" s="124" t="s">
        <v>349</v>
      </c>
      <c r="I247" s="124" t="s">
        <v>350</v>
      </c>
      <c r="J247" s="124" t="s">
        <v>351</v>
      </c>
      <c r="K247" s="124" t="s">
        <v>346</v>
      </c>
    </row>
    <row r="248" spans="1:11" ht="15.75" thickBot="1">
      <c r="A248" s="11"/>
      <c r="B248" s="87"/>
      <c r="C248" s="122"/>
      <c r="D248" s="122"/>
      <c r="E248" s="47"/>
      <c r="F248" s="125"/>
      <c r="G248" s="125"/>
      <c r="H248" s="125"/>
      <c r="I248" s="125"/>
      <c r="J248" s="125"/>
      <c r="K248" s="125"/>
    </row>
    <row r="249" spans="1:11">
      <c r="A249" s="11"/>
      <c r="B249" s="50" t="s">
        <v>352</v>
      </c>
      <c r="C249" s="71">
        <v>33</v>
      </c>
      <c r="D249" s="71"/>
      <c r="E249" s="36"/>
      <c r="F249" s="120" t="s">
        <v>340</v>
      </c>
      <c r="G249" s="120" t="s">
        <v>348</v>
      </c>
      <c r="H249" s="120" t="s">
        <v>353</v>
      </c>
      <c r="I249" s="120" t="s">
        <v>353</v>
      </c>
      <c r="J249" s="120" t="s">
        <v>353</v>
      </c>
      <c r="K249" s="120" t="s">
        <v>346</v>
      </c>
    </row>
    <row r="250" spans="1:11" ht="15.75" thickBot="1">
      <c r="A250" s="11"/>
      <c r="B250" s="54"/>
      <c r="C250" s="119"/>
      <c r="D250" s="119"/>
      <c r="E250" s="56"/>
      <c r="F250" s="121"/>
      <c r="G250" s="121"/>
      <c r="H250" s="121"/>
      <c r="I250" s="121"/>
      <c r="J250" s="121"/>
      <c r="K250" s="121"/>
    </row>
    <row r="251" spans="1:11">
      <c r="A251" s="11"/>
      <c r="B251" s="74" t="s">
        <v>223</v>
      </c>
      <c r="C251" s="76">
        <v>674</v>
      </c>
      <c r="D251" s="76"/>
      <c r="E251" s="67"/>
      <c r="F251" s="124" t="s">
        <v>340</v>
      </c>
      <c r="G251" s="124" t="s">
        <v>348</v>
      </c>
      <c r="H251" s="124" t="s">
        <v>354</v>
      </c>
      <c r="I251" s="124" t="s">
        <v>355</v>
      </c>
      <c r="J251" s="124" t="s">
        <v>356</v>
      </c>
      <c r="K251" s="124" t="s">
        <v>346</v>
      </c>
    </row>
    <row r="252" spans="1:11">
      <c r="A252" s="11"/>
      <c r="B252" s="53"/>
      <c r="C252" s="75"/>
      <c r="D252" s="75"/>
      <c r="E252" s="37"/>
      <c r="F252" s="123"/>
      <c r="G252" s="123"/>
      <c r="H252" s="123"/>
      <c r="I252" s="123"/>
      <c r="J252" s="123"/>
      <c r="K252" s="123"/>
    </row>
    <row r="253" spans="1:11">
      <c r="A253" s="11"/>
      <c r="B253" s="23"/>
      <c r="C253" s="35"/>
      <c r="D253" s="35"/>
      <c r="E253" s="35"/>
      <c r="F253" s="23"/>
      <c r="G253" s="105" t="s">
        <v>357</v>
      </c>
      <c r="H253" s="105" t="s">
        <v>358</v>
      </c>
      <c r="I253" s="108">
        <v>0.08</v>
      </c>
      <c r="J253" s="108">
        <v>0.03</v>
      </c>
      <c r="K253" s="105" t="s">
        <v>359</v>
      </c>
    </row>
    <row r="254" spans="1:11">
      <c r="A254" s="11"/>
      <c r="B254" s="14"/>
      <c r="C254" s="37"/>
      <c r="D254" s="37"/>
      <c r="E254" s="37"/>
      <c r="F254" s="14"/>
      <c r="G254" s="107" t="s">
        <v>360</v>
      </c>
      <c r="H254" s="109">
        <v>0.01</v>
      </c>
      <c r="I254" s="109">
        <v>0.14000000000000001</v>
      </c>
      <c r="J254" s="109">
        <v>0.06</v>
      </c>
      <c r="K254" s="107" t="s">
        <v>346</v>
      </c>
    </row>
    <row r="255" spans="1:11" ht="15.75" thickBot="1">
      <c r="A255" s="11"/>
      <c r="B255" s="30"/>
      <c r="C255" s="56"/>
      <c r="D255" s="56"/>
      <c r="E255" s="56"/>
      <c r="F255" s="30"/>
      <c r="G255" s="106" t="s">
        <v>361</v>
      </c>
      <c r="H255" s="110">
        <v>0.5</v>
      </c>
      <c r="I255" s="110">
        <v>1</v>
      </c>
      <c r="J255" s="110">
        <v>0.8</v>
      </c>
      <c r="K255" s="106" t="s">
        <v>346</v>
      </c>
    </row>
    <row r="256" spans="1:11" ht="15.75" thickBot="1">
      <c r="A256" s="11"/>
      <c r="B256" s="21"/>
      <c r="C256" s="126" t="s">
        <v>362</v>
      </c>
      <c r="D256" s="126"/>
      <c r="E256" s="126"/>
      <c r="F256" s="126"/>
      <c r="G256" s="126"/>
      <c r="H256" s="126"/>
      <c r="I256" s="126"/>
      <c r="J256" s="126"/>
      <c r="K256" s="126"/>
    </row>
    <row r="257" spans="1:11">
      <c r="A257" s="11"/>
      <c r="B257" s="50" t="s">
        <v>219</v>
      </c>
      <c r="C257" s="50" t="s">
        <v>216</v>
      </c>
      <c r="D257" s="71">
        <v>119</v>
      </c>
      <c r="E257" s="36"/>
      <c r="F257" s="120" t="s">
        <v>340</v>
      </c>
      <c r="G257" s="105" t="s">
        <v>341</v>
      </c>
      <c r="H257" s="120" t="s">
        <v>363</v>
      </c>
      <c r="I257" s="120" t="s">
        <v>364</v>
      </c>
      <c r="J257" s="120" t="s">
        <v>365</v>
      </c>
      <c r="K257" s="120" t="s">
        <v>346</v>
      </c>
    </row>
    <row r="258" spans="1:11" ht="26.25" thickBot="1">
      <c r="A258" s="11"/>
      <c r="B258" s="54"/>
      <c r="C258" s="54"/>
      <c r="D258" s="119"/>
      <c r="E258" s="56"/>
      <c r="F258" s="121"/>
      <c r="G258" s="106" t="s">
        <v>342</v>
      </c>
      <c r="H258" s="121"/>
      <c r="I258" s="121"/>
      <c r="J258" s="121"/>
      <c r="K258" s="121"/>
    </row>
    <row r="259" spans="1:11">
      <c r="A259" s="11"/>
      <c r="B259" s="74" t="s">
        <v>347</v>
      </c>
      <c r="C259" s="76">
        <v>324</v>
      </c>
      <c r="D259" s="76"/>
      <c r="E259" s="67"/>
      <c r="F259" s="124" t="s">
        <v>340</v>
      </c>
      <c r="G259" s="124" t="s">
        <v>348</v>
      </c>
      <c r="H259" s="124" t="s">
        <v>366</v>
      </c>
      <c r="I259" s="124" t="s">
        <v>367</v>
      </c>
      <c r="J259" s="124" t="s">
        <v>368</v>
      </c>
      <c r="K259" s="124" t="s">
        <v>346</v>
      </c>
    </row>
    <row r="260" spans="1:11" ht="15.75" thickBot="1">
      <c r="A260" s="11"/>
      <c r="B260" s="87"/>
      <c r="C260" s="122"/>
      <c r="D260" s="122"/>
      <c r="E260" s="47"/>
      <c r="F260" s="125"/>
      <c r="G260" s="125"/>
      <c r="H260" s="125"/>
      <c r="I260" s="125"/>
      <c r="J260" s="125"/>
      <c r="K260" s="125"/>
    </row>
    <row r="261" spans="1:11">
      <c r="A261" s="11"/>
      <c r="B261" s="50" t="s">
        <v>352</v>
      </c>
      <c r="C261" s="71">
        <v>32</v>
      </c>
      <c r="D261" s="71"/>
      <c r="E261" s="36"/>
      <c r="F261" s="120" t="s">
        <v>340</v>
      </c>
      <c r="G261" s="120" t="s">
        <v>348</v>
      </c>
      <c r="H261" s="120" t="s">
        <v>369</v>
      </c>
      <c r="I261" s="120" t="s">
        <v>369</v>
      </c>
      <c r="J261" s="120" t="s">
        <v>369</v>
      </c>
      <c r="K261" s="120" t="s">
        <v>346</v>
      </c>
    </row>
    <row r="262" spans="1:11" ht="15.75" thickBot="1">
      <c r="A262" s="11"/>
      <c r="B262" s="54"/>
      <c r="C262" s="119"/>
      <c r="D262" s="119"/>
      <c r="E262" s="56"/>
      <c r="F262" s="121"/>
      <c r="G262" s="121"/>
      <c r="H262" s="121"/>
      <c r="I262" s="121"/>
      <c r="J262" s="121"/>
      <c r="K262" s="121"/>
    </row>
    <row r="263" spans="1:11">
      <c r="A263" s="11"/>
      <c r="B263" s="74" t="s">
        <v>223</v>
      </c>
      <c r="C263" s="76">
        <v>734</v>
      </c>
      <c r="D263" s="76"/>
      <c r="E263" s="67"/>
      <c r="F263" s="124" t="s">
        <v>340</v>
      </c>
      <c r="G263" s="124" t="s">
        <v>348</v>
      </c>
      <c r="H263" s="124" t="s">
        <v>370</v>
      </c>
      <c r="I263" s="124" t="s">
        <v>371</v>
      </c>
      <c r="J263" s="124" t="s">
        <v>372</v>
      </c>
      <c r="K263" s="124" t="s">
        <v>346</v>
      </c>
    </row>
    <row r="264" spans="1:11">
      <c r="A264" s="11"/>
      <c r="B264" s="53"/>
      <c r="C264" s="75"/>
      <c r="D264" s="75"/>
      <c r="E264" s="37"/>
      <c r="F264" s="123"/>
      <c r="G264" s="123"/>
      <c r="H264" s="123"/>
      <c r="I264" s="123"/>
      <c r="J264" s="123"/>
      <c r="K264" s="123"/>
    </row>
    <row r="265" spans="1:11">
      <c r="A265" s="11"/>
      <c r="B265" s="23"/>
      <c r="C265" s="35"/>
      <c r="D265" s="35"/>
      <c r="E265" s="35"/>
      <c r="F265" s="23"/>
      <c r="G265" s="105" t="s">
        <v>357</v>
      </c>
      <c r="H265" s="105" t="s">
        <v>358</v>
      </c>
      <c r="I265" s="108">
        <v>7.0000000000000007E-2</v>
      </c>
      <c r="J265" s="108">
        <v>0.03</v>
      </c>
      <c r="K265" s="105" t="s">
        <v>359</v>
      </c>
    </row>
    <row r="266" spans="1:11">
      <c r="A266" s="11"/>
      <c r="B266" s="14"/>
      <c r="C266" s="37"/>
      <c r="D266" s="37"/>
      <c r="E266" s="37"/>
      <c r="F266" s="14"/>
      <c r="G266" s="107" t="s">
        <v>360</v>
      </c>
      <c r="H266" s="109">
        <v>0.01</v>
      </c>
      <c r="I266" s="109">
        <v>0.14000000000000001</v>
      </c>
      <c r="J266" s="109">
        <v>7.0000000000000007E-2</v>
      </c>
      <c r="K266" s="107" t="s">
        <v>346</v>
      </c>
    </row>
    <row r="267" spans="1:11" ht="15.75" thickBot="1">
      <c r="A267" s="11"/>
      <c r="B267" s="30"/>
      <c r="C267" s="56"/>
      <c r="D267" s="56"/>
      <c r="E267" s="56"/>
      <c r="F267" s="30"/>
      <c r="G267" s="106" t="s">
        <v>361</v>
      </c>
      <c r="H267" s="106" t="s">
        <v>358</v>
      </c>
      <c r="I267" s="110">
        <v>1</v>
      </c>
      <c r="J267" s="110">
        <v>0.78</v>
      </c>
      <c r="K267" s="106" t="s">
        <v>346</v>
      </c>
    </row>
    <row r="268" spans="1:11">
      <c r="A268" s="11"/>
      <c r="B268" s="17"/>
      <c r="C268" s="17"/>
    </row>
    <row r="269" spans="1:11" ht="24">
      <c r="A269" s="11"/>
      <c r="B269" s="97" t="s">
        <v>49</v>
      </c>
      <c r="C269" s="98" t="s">
        <v>373</v>
      </c>
    </row>
    <row r="270" spans="1:11">
      <c r="A270" s="11"/>
      <c r="B270" s="17"/>
      <c r="C270" s="17"/>
    </row>
    <row r="271" spans="1:11" ht="48">
      <c r="A271" s="11"/>
      <c r="B271" s="97" t="s">
        <v>281</v>
      </c>
      <c r="C271" s="98" t="s">
        <v>374</v>
      </c>
    </row>
    <row r="272" spans="1:11">
      <c r="A272" s="11"/>
      <c r="B272" s="17"/>
      <c r="C272" s="17"/>
    </row>
    <row r="273" spans="1:29" ht="48">
      <c r="A273" s="11"/>
      <c r="B273" s="97" t="s">
        <v>283</v>
      </c>
      <c r="C273" s="98" t="s">
        <v>375</v>
      </c>
    </row>
    <row r="274" spans="1:29">
      <c r="A274" s="11"/>
      <c r="B274" s="17"/>
      <c r="C274" s="17"/>
    </row>
    <row r="275" spans="1:29" ht="36">
      <c r="A275" s="11"/>
      <c r="B275" s="97" t="s">
        <v>285</v>
      </c>
      <c r="C275" s="98" t="s">
        <v>376</v>
      </c>
    </row>
    <row r="276" spans="1:29">
      <c r="A276" s="11"/>
      <c r="B276" s="173" t="s">
        <v>377</v>
      </c>
      <c r="C276" s="173"/>
      <c r="D276" s="173"/>
      <c r="E276" s="173"/>
      <c r="F276" s="173"/>
      <c r="G276" s="173"/>
      <c r="H276" s="173"/>
      <c r="I276" s="173"/>
      <c r="J276" s="173"/>
      <c r="K276" s="173"/>
      <c r="L276" s="173"/>
      <c r="M276" s="173"/>
      <c r="N276" s="173"/>
      <c r="O276" s="173"/>
      <c r="P276" s="173"/>
      <c r="Q276" s="173"/>
      <c r="R276" s="173"/>
      <c r="S276" s="173"/>
      <c r="T276" s="173"/>
      <c r="U276" s="173"/>
      <c r="V276" s="173"/>
      <c r="W276" s="173"/>
      <c r="X276" s="173"/>
      <c r="Y276" s="173"/>
      <c r="Z276" s="173"/>
      <c r="AA276" s="173"/>
      <c r="AB276" s="173"/>
      <c r="AC276" s="173"/>
    </row>
    <row r="277" spans="1:29">
      <c r="A277" s="11"/>
      <c r="B277" s="32"/>
      <c r="C277" s="32"/>
      <c r="D277" s="32"/>
      <c r="E277" s="32"/>
      <c r="F277" s="32"/>
      <c r="G277" s="32"/>
      <c r="H277" s="32"/>
      <c r="I277" s="32"/>
      <c r="J277" s="32"/>
    </row>
    <row r="278" spans="1:29">
      <c r="A278" s="11"/>
      <c r="B278" s="17"/>
      <c r="C278" s="17"/>
      <c r="D278" s="17"/>
      <c r="E278" s="17"/>
      <c r="F278" s="17"/>
      <c r="G278" s="17"/>
      <c r="H278" s="17"/>
      <c r="I278" s="17"/>
      <c r="J278" s="17"/>
    </row>
    <row r="279" spans="1:29" ht="15.75" thickBot="1">
      <c r="A279" s="11"/>
      <c r="B279" s="21"/>
      <c r="C279" s="111" t="s">
        <v>325</v>
      </c>
      <c r="D279" s="111"/>
      <c r="E279" s="111"/>
      <c r="F279" s="111"/>
      <c r="G279" s="111"/>
      <c r="H279" s="111"/>
      <c r="I279" s="111"/>
      <c r="J279" s="111"/>
    </row>
    <row r="280" spans="1:29" ht="15.75" thickBot="1">
      <c r="A280" s="11"/>
      <c r="B280" s="102" t="s">
        <v>378</v>
      </c>
      <c r="C280" s="112"/>
      <c r="D280" s="112"/>
      <c r="E280" s="112"/>
      <c r="F280" s="21"/>
      <c r="G280" s="21"/>
      <c r="H280" s="34" t="s">
        <v>327</v>
      </c>
      <c r="I280" s="34"/>
      <c r="J280" s="21"/>
    </row>
    <row r="281" spans="1:29">
      <c r="A281" s="11"/>
      <c r="B281" s="78" t="s">
        <v>379</v>
      </c>
      <c r="C281" s="117" t="s">
        <v>328</v>
      </c>
      <c r="D281" s="117"/>
      <c r="E281" s="117"/>
      <c r="F281" s="19" t="s">
        <v>380</v>
      </c>
      <c r="G281" s="19" t="s">
        <v>381</v>
      </c>
      <c r="H281" s="117" t="s">
        <v>334</v>
      </c>
      <c r="I281" s="117" t="s">
        <v>335</v>
      </c>
      <c r="J281" s="19" t="s">
        <v>337</v>
      </c>
    </row>
    <row r="282" spans="1:29">
      <c r="A282" s="11"/>
      <c r="B282" s="68"/>
      <c r="C282" s="116" t="s">
        <v>329</v>
      </c>
      <c r="D282" s="116"/>
      <c r="E282" s="116"/>
      <c r="F282" s="19" t="s">
        <v>332</v>
      </c>
      <c r="G282" s="19" t="s">
        <v>382</v>
      </c>
      <c r="H282" s="116"/>
      <c r="I282" s="116"/>
      <c r="J282" s="19" t="s">
        <v>338</v>
      </c>
    </row>
    <row r="283" spans="1:29" ht="15.75" thickBot="1">
      <c r="A283" s="11"/>
      <c r="B283" s="69"/>
      <c r="C283" s="118"/>
      <c r="D283" s="118"/>
      <c r="E283" s="118"/>
      <c r="F283" s="104"/>
      <c r="G283" s="104"/>
      <c r="H283" s="33"/>
      <c r="I283" s="33"/>
      <c r="J283" s="20" t="s">
        <v>383</v>
      </c>
    </row>
    <row r="284" spans="1:29">
      <c r="A284" s="11"/>
      <c r="B284" s="50" t="s">
        <v>384</v>
      </c>
      <c r="C284" s="72" t="s">
        <v>216</v>
      </c>
      <c r="D284" s="52" t="s">
        <v>256</v>
      </c>
      <c r="E284" s="72" t="s">
        <v>246</v>
      </c>
      <c r="F284" s="135" t="s">
        <v>385</v>
      </c>
      <c r="G284" s="129" t="s">
        <v>386</v>
      </c>
      <c r="H284" s="137">
        <v>0.02</v>
      </c>
      <c r="I284" s="137">
        <v>0.02</v>
      </c>
      <c r="J284" s="135" t="s">
        <v>346</v>
      </c>
    </row>
    <row r="285" spans="1:29" ht="15.75" thickBot="1">
      <c r="A285" s="11"/>
      <c r="B285" s="54"/>
      <c r="C285" s="79"/>
      <c r="D285" s="57"/>
      <c r="E285" s="79"/>
      <c r="F285" s="136"/>
      <c r="G285" s="130" t="s">
        <v>387</v>
      </c>
      <c r="H285" s="138"/>
      <c r="I285" s="138"/>
      <c r="J285" s="136"/>
    </row>
    <row r="286" spans="1:29">
      <c r="A286" s="11"/>
      <c r="B286" s="29" t="s">
        <v>257</v>
      </c>
      <c r="C286" s="67"/>
      <c r="D286" s="67"/>
      <c r="E286" s="67"/>
      <c r="F286" s="14"/>
      <c r="G286" s="14"/>
      <c r="H286" s="14"/>
      <c r="I286" s="14"/>
      <c r="J286" s="14"/>
    </row>
    <row r="287" spans="1:29">
      <c r="A287" s="11"/>
      <c r="B287" s="38" t="s">
        <v>388</v>
      </c>
      <c r="C287" s="41">
        <v>15</v>
      </c>
      <c r="D287" s="41"/>
      <c r="E287" s="35"/>
      <c r="F287" s="139" t="s">
        <v>389</v>
      </c>
      <c r="G287" s="139" t="s">
        <v>390</v>
      </c>
      <c r="H287" s="140">
        <v>0.23</v>
      </c>
      <c r="I287" s="140">
        <v>0.38</v>
      </c>
      <c r="J287" s="139" t="s">
        <v>391</v>
      </c>
    </row>
    <row r="288" spans="1:29">
      <c r="A288" s="11"/>
      <c r="B288" s="38"/>
      <c r="C288" s="41"/>
      <c r="D288" s="41"/>
      <c r="E288" s="35"/>
      <c r="F288" s="139"/>
      <c r="G288" s="139"/>
      <c r="H288" s="140"/>
      <c r="I288" s="140"/>
      <c r="J288" s="139"/>
    </row>
    <row r="289" spans="1:10">
      <c r="A289" s="11"/>
      <c r="B289" s="141" t="s">
        <v>392</v>
      </c>
      <c r="C289" s="44">
        <v>144</v>
      </c>
      <c r="D289" s="44"/>
      <c r="E289" s="37"/>
      <c r="F289" s="143" t="s">
        <v>385</v>
      </c>
      <c r="G289" s="143" t="s">
        <v>390</v>
      </c>
      <c r="H289" s="145">
        <v>0.1</v>
      </c>
      <c r="I289" s="145">
        <v>0.4</v>
      </c>
      <c r="J289" s="143" t="s">
        <v>391</v>
      </c>
    </row>
    <row r="290" spans="1:10" ht="15.75" thickBot="1">
      <c r="A290" s="11"/>
      <c r="B290" s="142"/>
      <c r="C290" s="48"/>
      <c r="D290" s="48"/>
      <c r="E290" s="47"/>
      <c r="F290" s="144"/>
      <c r="G290" s="144"/>
      <c r="H290" s="146"/>
      <c r="I290" s="146"/>
      <c r="J290" s="144"/>
    </row>
    <row r="291" spans="1:10">
      <c r="A291" s="11"/>
      <c r="B291" s="28" t="s">
        <v>393</v>
      </c>
      <c r="C291" s="36"/>
      <c r="D291" s="36"/>
      <c r="E291" s="36"/>
      <c r="F291" s="23"/>
      <c r="G291" s="23"/>
      <c r="H291" s="23"/>
      <c r="I291" s="23"/>
      <c r="J291" s="23"/>
    </row>
    <row r="292" spans="1:10">
      <c r="A292" s="11"/>
      <c r="B292" s="42" t="s">
        <v>388</v>
      </c>
      <c r="C292" s="44">
        <v>187</v>
      </c>
      <c r="D292" s="44"/>
      <c r="E292" s="37"/>
      <c r="F292" s="143" t="s">
        <v>389</v>
      </c>
      <c r="G292" s="143" t="s">
        <v>390</v>
      </c>
      <c r="H292" s="145">
        <v>0.16</v>
      </c>
      <c r="I292" s="145">
        <v>0.3</v>
      </c>
      <c r="J292" s="143" t="s">
        <v>391</v>
      </c>
    </row>
    <row r="293" spans="1:10" ht="15.75" thickBot="1">
      <c r="A293" s="11"/>
      <c r="B293" s="45"/>
      <c r="C293" s="48"/>
      <c r="D293" s="48"/>
      <c r="E293" s="47"/>
      <c r="F293" s="144"/>
      <c r="G293" s="144"/>
      <c r="H293" s="146"/>
      <c r="I293" s="146"/>
      <c r="J293" s="144"/>
    </row>
    <row r="294" spans="1:10" ht="15.75" thickBot="1">
      <c r="A294" s="11"/>
      <c r="B294" s="30"/>
      <c r="C294" s="147" t="s">
        <v>362</v>
      </c>
      <c r="D294" s="147"/>
      <c r="E294" s="147"/>
      <c r="F294" s="147"/>
      <c r="G294" s="147"/>
      <c r="H294" s="147"/>
      <c r="I294" s="147"/>
      <c r="J294" s="147"/>
    </row>
    <row r="295" spans="1:10">
      <c r="A295" s="11"/>
      <c r="B295" s="29" t="s">
        <v>394</v>
      </c>
      <c r="C295" s="67"/>
      <c r="D295" s="67"/>
      <c r="E295" s="67"/>
      <c r="F295" s="14"/>
      <c r="G295" s="14"/>
      <c r="H295" s="14"/>
      <c r="I295" s="14"/>
      <c r="J295" s="14"/>
    </row>
    <row r="296" spans="1:10">
      <c r="A296" s="11"/>
      <c r="B296" s="148" t="s">
        <v>384</v>
      </c>
      <c r="C296" s="39" t="s">
        <v>216</v>
      </c>
      <c r="D296" s="41" t="s">
        <v>395</v>
      </c>
      <c r="E296" s="39" t="s">
        <v>246</v>
      </c>
      <c r="F296" s="139" t="s">
        <v>385</v>
      </c>
      <c r="G296" s="129" t="s">
        <v>386</v>
      </c>
      <c r="H296" s="140">
        <v>0.03</v>
      </c>
      <c r="I296" s="140">
        <v>0.03</v>
      </c>
      <c r="J296" s="139" t="s">
        <v>346</v>
      </c>
    </row>
    <row r="297" spans="1:10" ht="15.75" thickBot="1">
      <c r="A297" s="11"/>
      <c r="B297" s="149"/>
      <c r="C297" s="79"/>
      <c r="D297" s="57"/>
      <c r="E297" s="79"/>
      <c r="F297" s="136"/>
      <c r="G297" s="130" t="s">
        <v>387</v>
      </c>
      <c r="H297" s="138"/>
      <c r="I297" s="138"/>
      <c r="J297" s="136"/>
    </row>
    <row r="298" spans="1:10">
      <c r="A298" s="11"/>
      <c r="B298" s="150" t="s">
        <v>396</v>
      </c>
      <c r="C298" s="77">
        <v>2</v>
      </c>
      <c r="D298" s="77"/>
      <c r="E298" s="67"/>
      <c r="F298" s="151" t="s">
        <v>397</v>
      </c>
      <c r="G298" s="151" t="s">
        <v>398</v>
      </c>
      <c r="H298" s="152">
        <v>0.01</v>
      </c>
      <c r="I298" s="152">
        <v>0.01</v>
      </c>
      <c r="J298" s="151" t="s">
        <v>391</v>
      </c>
    </row>
    <row r="299" spans="1:10" ht="15.75" thickBot="1">
      <c r="A299" s="11"/>
      <c r="B299" s="142"/>
      <c r="C299" s="48"/>
      <c r="D299" s="48"/>
      <c r="E299" s="47"/>
      <c r="F299" s="144"/>
      <c r="G299" s="144"/>
      <c r="H299" s="146"/>
      <c r="I299" s="146"/>
      <c r="J299" s="144"/>
    </row>
    <row r="300" spans="1:10">
      <c r="A300" s="11"/>
      <c r="B300" s="28" t="s">
        <v>257</v>
      </c>
      <c r="C300" s="36"/>
      <c r="D300" s="36"/>
      <c r="E300" s="36"/>
      <c r="F300" s="23"/>
      <c r="G300" s="23"/>
      <c r="H300" s="23"/>
      <c r="I300" s="23"/>
      <c r="J300" s="23"/>
    </row>
    <row r="301" spans="1:10">
      <c r="A301" s="11"/>
      <c r="B301" s="42" t="s">
        <v>388</v>
      </c>
      <c r="C301" s="44">
        <v>46</v>
      </c>
      <c r="D301" s="44"/>
      <c r="E301" s="37"/>
      <c r="F301" s="143" t="s">
        <v>389</v>
      </c>
      <c r="G301" s="143" t="s">
        <v>390</v>
      </c>
      <c r="H301" s="145">
        <v>0.22</v>
      </c>
      <c r="I301" s="145">
        <v>0.34</v>
      </c>
      <c r="J301" s="143" t="s">
        <v>391</v>
      </c>
    </row>
    <row r="302" spans="1:10">
      <c r="A302" s="11"/>
      <c r="B302" s="42"/>
      <c r="C302" s="44"/>
      <c r="D302" s="44"/>
      <c r="E302" s="37"/>
      <c r="F302" s="143"/>
      <c r="G302" s="143"/>
      <c r="H302" s="145"/>
      <c r="I302" s="145"/>
      <c r="J302" s="143"/>
    </row>
    <row r="303" spans="1:10">
      <c r="A303" s="11"/>
      <c r="B303" s="148" t="s">
        <v>392</v>
      </c>
      <c r="C303" s="41">
        <v>124</v>
      </c>
      <c r="D303" s="41"/>
      <c r="E303" s="35"/>
      <c r="F303" s="139" t="s">
        <v>385</v>
      </c>
      <c r="G303" s="139" t="s">
        <v>390</v>
      </c>
      <c r="H303" s="140">
        <v>0.1</v>
      </c>
      <c r="I303" s="140">
        <v>0.4</v>
      </c>
      <c r="J303" s="139" t="s">
        <v>391</v>
      </c>
    </row>
    <row r="304" spans="1:10" ht="15.75" thickBot="1">
      <c r="A304" s="11"/>
      <c r="B304" s="149"/>
      <c r="C304" s="57"/>
      <c r="D304" s="57"/>
      <c r="E304" s="56"/>
      <c r="F304" s="136"/>
      <c r="G304" s="136"/>
      <c r="H304" s="138"/>
      <c r="I304" s="138"/>
      <c r="J304" s="136"/>
    </row>
    <row r="305" spans="1:29">
      <c r="A305" s="11"/>
      <c r="B305" s="29" t="s">
        <v>236</v>
      </c>
      <c r="C305" s="67"/>
      <c r="D305" s="67"/>
      <c r="E305" s="67"/>
      <c r="F305" s="14"/>
      <c r="G305" s="14"/>
      <c r="H305" s="14"/>
      <c r="I305" s="14"/>
      <c r="J305" s="14"/>
    </row>
    <row r="306" spans="1:29">
      <c r="A306" s="11"/>
      <c r="B306" s="38" t="s">
        <v>388</v>
      </c>
      <c r="C306" s="41">
        <v>141</v>
      </c>
      <c r="D306" s="41"/>
      <c r="E306" s="35"/>
      <c r="F306" s="139" t="s">
        <v>389</v>
      </c>
      <c r="G306" s="139" t="s">
        <v>390</v>
      </c>
      <c r="H306" s="140">
        <v>0.27</v>
      </c>
      <c r="I306" s="140">
        <v>0.28000000000000003</v>
      </c>
      <c r="J306" s="139" t="s">
        <v>391</v>
      </c>
    </row>
    <row r="307" spans="1:29" ht="15.75" thickBot="1">
      <c r="A307" s="11"/>
      <c r="B307" s="73"/>
      <c r="C307" s="57"/>
      <c r="D307" s="57"/>
      <c r="E307" s="56"/>
      <c r="F307" s="136"/>
      <c r="G307" s="136"/>
      <c r="H307" s="138"/>
      <c r="I307" s="138"/>
      <c r="J307" s="136"/>
    </row>
    <row r="308" spans="1:29">
      <c r="A308" s="11"/>
      <c r="B308" s="17"/>
      <c r="C308" s="17"/>
    </row>
    <row r="309" spans="1:29" ht="84">
      <c r="A309" s="11"/>
      <c r="B309" s="97" t="s">
        <v>49</v>
      </c>
      <c r="C309" s="98" t="s">
        <v>399</v>
      </c>
    </row>
    <row r="310" spans="1:29" ht="25.5" customHeight="1">
      <c r="A310" s="11"/>
      <c r="B310" s="68" t="s">
        <v>400</v>
      </c>
      <c r="C310" s="68"/>
      <c r="D310" s="68"/>
      <c r="E310" s="68"/>
      <c r="F310" s="68"/>
      <c r="G310" s="68"/>
      <c r="H310" s="68"/>
      <c r="I310" s="68"/>
      <c r="J310" s="68"/>
      <c r="K310" s="68"/>
      <c r="L310" s="68"/>
      <c r="M310" s="68"/>
      <c r="N310" s="68"/>
      <c r="O310" s="68"/>
      <c r="P310" s="68"/>
      <c r="Q310" s="68"/>
      <c r="R310" s="68"/>
      <c r="S310" s="68"/>
      <c r="T310" s="68"/>
      <c r="U310" s="68"/>
      <c r="V310" s="68"/>
      <c r="W310" s="68"/>
      <c r="X310" s="68"/>
      <c r="Y310" s="68"/>
      <c r="Z310" s="68"/>
      <c r="AA310" s="68"/>
      <c r="AB310" s="68"/>
      <c r="AC310" s="68"/>
    </row>
    <row r="311" spans="1:29">
      <c r="A311" s="11"/>
      <c r="B311" s="173" t="s">
        <v>401</v>
      </c>
      <c r="C311" s="173"/>
      <c r="D311" s="173"/>
      <c r="E311" s="173"/>
      <c r="F311" s="173"/>
      <c r="G311" s="173"/>
      <c r="H311" s="173"/>
      <c r="I311" s="173"/>
      <c r="J311" s="173"/>
      <c r="K311" s="173"/>
      <c r="L311" s="173"/>
      <c r="M311" s="173"/>
      <c r="N311" s="173"/>
      <c r="O311" s="173"/>
      <c r="P311" s="173"/>
      <c r="Q311" s="173"/>
      <c r="R311" s="173"/>
      <c r="S311" s="173"/>
      <c r="T311" s="173"/>
      <c r="U311" s="173"/>
      <c r="V311" s="173"/>
      <c r="W311" s="173"/>
      <c r="X311" s="173"/>
      <c r="Y311" s="173"/>
      <c r="Z311" s="173"/>
      <c r="AA311" s="173"/>
      <c r="AB311" s="173"/>
      <c r="AC311" s="173"/>
    </row>
    <row r="312" spans="1:29" ht="25.5" customHeight="1">
      <c r="A312" s="11"/>
      <c r="B312" s="68" t="s">
        <v>402</v>
      </c>
      <c r="C312" s="68"/>
      <c r="D312" s="68"/>
      <c r="E312" s="68"/>
      <c r="F312" s="68"/>
      <c r="G312" s="68"/>
      <c r="H312" s="68"/>
      <c r="I312" s="68"/>
      <c r="J312" s="68"/>
      <c r="K312" s="68"/>
      <c r="L312" s="68"/>
      <c r="M312" s="68"/>
      <c r="N312" s="68"/>
      <c r="O312" s="68"/>
      <c r="P312" s="68"/>
      <c r="Q312" s="68"/>
      <c r="R312" s="68"/>
      <c r="S312" s="68"/>
      <c r="T312" s="68"/>
      <c r="U312" s="68"/>
      <c r="V312" s="68"/>
      <c r="W312" s="68"/>
      <c r="X312" s="68"/>
      <c r="Y312" s="68"/>
      <c r="Z312" s="68"/>
      <c r="AA312" s="68"/>
      <c r="AB312" s="68"/>
      <c r="AC312" s="68"/>
    </row>
    <row r="313" spans="1:29" ht="38.25" customHeight="1">
      <c r="A313" s="11"/>
      <c r="B313" s="68" t="s">
        <v>403</v>
      </c>
      <c r="C313" s="68"/>
      <c r="D313" s="68"/>
      <c r="E313" s="68"/>
      <c r="F313" s="68"/>
      <c r="G313" s="68"/>
      <c r="H313" s="68"/>
      <c r="I313" s="68"/>
      <c r="J313" s="68"/>
      <c r="K313" s="68"/>
      <c r="L313" s="68"/>
      <c r="M313" s="68"/>
      <c r="N313" s="68"/>
      <c r="O313" s="68"/>
      <c r="P313" s="68"/>
      <c r="Q313" s="68"/>
      <c r="R313" s="68"/>
      <c r="S313" s="68"/>
      <c r="T313" s="68"/>
      <c r="U313" s="68"/>
      <c r="V313" s="68"/>
      <c r="W313" s="68"/>
      <c r="X313" s="68"/>
      <c r="Y313" s="68"/>
      <c r="Z313" s="68"/>
      <c r="AA313" s="68"/>
      <c r="AB313" s="68"/>
      <c r="AC313" s="68"/>
    </row>
    <row r="314" spans="1:29">
      <c r="A314" s="11"/>
      <c r="B314" s="68" t="s">
        <v>404</v>
      </c>
      <c r="C314" s="68"/>
      <c r="D314" s="68"/>
      <c r="E314" s="68"/>
      <c r="F314" s="68"/>
      <c r="G314" s="68"/>
      <c r="H314" s="68"/>
      <c r="I314" s="68"/>
      <c r="J314" s="68"/>
      <c r="K314" s="68"/>
      <c r="L314" s="68"/>
      <c r="M314" s="68"/>
      <c r="N314" s="68"/>
      <c r="O314" s="68"/>
      <c r="P314" s="68"/>
      <c r="Q314" s="68"/>
      <c r="R314" s="68"/>
      <c r="S314" s="68"/>
      <c r="T314" s="68"/>
      <c r="U314" s="68"/>
      <c r="V314" s="68"/>
      <c r="W314" s="68"/>
      <c r="X314" s="68"/>
      <c r="Y314" s="68"/>
      <c r="Z314" s="68"/>
      <c r="AA314" s="68"/>
      <c r="AB314" s="68"/>
      <c r="AC314" s="68"/>
    </row>
    <row r="315" spans="1:29">
      <c r="A315" s="11"/>
      <c r="B315" s="68" t="s">
        <v>405</v>
      </c>
      <c r="C315" s="68"/>
      <c r="D315" s="68"/>
      <c r="E315" s="68"/>
      <c r="F315" s="68"/>
      <c r="G315" s="68"/>
      <c r="H315" s="68"/>
      <c r="I315" s="68"/>
      <c r="J315" s="68"/>
      <c r="K315" s="68"/>
      <c r="L315" s="68"/>
      <c r="M315" s="68"/>
      <c r="N315" s="68"/>
      <c r="O315" s="68"/>
      <c r="P315" s="68"/>
      <c r="Q315" s="68"/>
      <c r="R315" s="68"/>
      <c r="S315" s="68"/>
      <c r="T315" s="68"/>
      <c r="U315" s="68"/>
      <c r="V315" s="68"/>
      <c r="W315" s="68"/>
      <c r="X315" s="68"/>
      <c r="Y315" s="68"/>
      <c r="Z315" s="68"/>
      <c r="AA315" s="68"/>
      <c r="AB315" s="68"/>
      <c r="AC315" s="68"/>
    </row>
    <row r="316" spans="1:29">
      <c r="A316" s="11"/>
      <c r="B316" s="173" t="s">
        <v>406</v>
      </c>
      <c r="C316" s="173"/>
      <c r="D316" s="173"/>
      <c r="E316" s="173"/>
      <c r="F316" s="173"/>
      <c r="G316" s="173"/>
      <c r="H316" s="173"/>
      <c r="I316" s="173"/>
      <c r="J316" s="173"/>
      <c r="K316" s="173"/>
      <c r="L316" s="173"/>
      <c r="M316" s="173"/>
      <c r="N316" s="173"/>
      <c r="O316" s="173"/>
      <c r="P316" s="173"/>
      <c r="Q316" s="173"/>
      <c r="R316" s="173"/>
      <c r="S316" s="173"/>
      <c r="T316" s="173"/>
      <c r="U316" s="173"/>
      <c r="V316" s="173"/>
      <c r="W316" s="173"/>
      <c r="X316" s="173"/>
      <c r="Y316" s="173"/>
      <c r="Z316" s="173"/>
      <c r="AA316" s="173"/>
      <c r="AB316" s="173"/>
      <c r="AC316" s="173"/>
    </row>
    <row r="317" spans="1:29">
      <c r="A317" s="11"/>
      <c r="B317" s="68" t="s">
        <v>407</v>
      </c>
      <c r="C317" s="68"/>
      <c r="D317" s="68"/>
      <c r="E317" s="68"/>
      <c r="F317" s="68"/>
      <c r="G317" s="68"/>
      <c r="H317" s="68"/>
      <c r="I317" s="68"/>
      <c r="J317" s="68"/>
      <c r="K317" s="68"/>
      <c r="L317" s="68"/>
      <c r="M317" s="68"/>
      <c r="N317" s="68"/>
      <c r="O317" s="68"/>
      <c r="P317" s="68"/>
      <c r="Q317" s="68"/>
      <c r="R317" s="68"/>
      <c r="S317" s="68"/>
      <c r="T317" s="68"/>
      <c r="U317" s="68"/>
      <c r="V317" s="68"/>
      <c r="W317" s="68"/>
      <c r="X317" s="68"/>
      <c r="Y317" s="68"/>
      <c r="Z317" s="68"/>
      <c r="AA317" s="68"/>
      <c r="AB317" s="68"/>
      <c r="AC317" s="68"/>
    </row>
    <row r="318" spans="1:29">
      <c r="A318" s="11"/>
      <c r="B318" s="68" t="s">
        <v>408</v>
      </c>
      <c r="C318" s="68"/>
      <c r="D318" s="68"/>
      <c r="E318" s="68"/>
      <c r="F318" s="68"/>
      <c r="G318" s="68"/>
      <c r="H318" s="68"/>
      <c r="I318" s="68"/>
      <c r="J318" s="68"/>
      <c r="K318" s="68"/>
      <c r="L318" s="68"/>
      <c r="M318" s="68"/>
      <c r="N318" s="68"/>
      <c r="O318" s="68"/>
      <c r="P318" s="68"/>
      <c r="Q318" s="68"/>
      <c r="R318" s="68"/>
      <c r="S318" s="68"/>
      <c r="T318" s="68"/>
      <c r="U318" s="68"/>
      <c r="V318" s="68"/>
      <c r="W318" s="68"/>
      <c r="X318" s="68"/>
      <c r="Y318" s="68"/>
      <c r="Z318" s="68"/>
      <c r="AA318" s="68"/>
      <c r="AB318" s="68"/>
      <c r="AC318" s="68"/>
    </row>
    <row r="319" spans="1:29">
      <c r="A319" s="11"/>
      <c r="B319" s="173" t="s">
        <v>409</v>
      </c>
      <c r="C319" s="173"/>
      <c r="D319" s="173"/>
      <c r="E319" s="173"/>
      <c r="F319" s="173"/>
      <c r="G319" s="173"/>
      <c r="H319" s="173"/>
      <c r="I319" s="173"/>
      <c r="J319" s="173"/>
      <c r="K319" s="173"/>
      <c r="L319" s="173"/>
      <c r="M319" s="173"/>
      <c r="N319" s="173"/>
      <c r="O319" s="173"/>
      <c r="P319" s="173"/>
      <c r="Q319" s="173"/>
      <c r="R319" s="173"/>
      <c r="S319" s="173"/>
      <c r="T319" s="173"/>
      <c r="U319" s="173"/>
      <c r="V319" s="173"/>
      <c r="W319" s="173"/>
      <c r="X319" s="173"/>
      <c r="Y319" s="173"/>
      <c r="Z319" s="173"/>
      <c r="AA319" s="173"/>
      <c r="AB319" s="173"/>
      <c r="AC319" s="173"/>
    </row>
    <row r="320" spans="1:29" ht="51" customHeight="1">
      <c r="A320" s="11"/>
      <c r="B320" s="68" t="s">
        <v>410</v>
      </c>
      <c r="C320" s="68"/>
      <c r="D320" s="68"/>
      <c r="E320" s="68"/>
      <c r="F320" s="68"/>
      <c r="G320" s="68"/>
      <c r="H320" s="68"/>
      <c r="I320" s="68"/>
      <c r="J320" s="68"/>
      <c r="K320" s="68"/>
      <c r="L320" s="68"/>
      <c r="M320" s="68"/>
      <c r="N320" s="68"/>
      <c r="O320" s="68"/>
      <c r="P320" s="68"/>
      <c r="Q320" s="68"/>
      <c r="R320" s="68"/>
      <c r="S320" s="68"/>
      <c r="T320" s="68"/>
      <c r="U320" s="68"/>
      <c r="V320" s="68"/>
      <c r="W320" s="68"/>
      <c r="X320" s="68"/>
      <c r="Y320" s="68"/>
      <c r="Z320" s="68"/>
      <c r="AA320" s="68"/>
      <c r="AB320" s="68"/>
      <c r="AC320" s="68"/>
    </row>
    <row r="321" spans="1:29">
      <c r="A321" s="11"/>
      <c r="B321" s="173" t="s">
        <v>411</v>
      </c>
      <c r="C321" s="173"/>
      <c r="D321" s="173"/>
      <c r="E321" s="173"/>
      <c r="F321" s="173"/>
      <c r="G321" s="173"/>
      <c r="H321" s="173"/>
      <c r="I321" s="173"/>
      <c r="J321" s="173"/>
      <c r="K321" s="173"/>
      <c r="L321" s="173"/>
      <c r="M321" s="173"/>
      <c r="N321" s="173"/>
      <c r="O321" s="173"/>
      <c r="P321" s="173"/>
      <c r="Q321" s="173"/>
      <c r="R321" s="173"/>
      <c r="S321" s="173"/>
      <c r="T321" s="173"/>
      <c r="U321" s="173"/>
      <c r="V321" s="173"/>
      <c r="W321" s="173"/>
      <c r="X321" s="173"/>
      <c r="Y321" s="173"/>
      <c r="Z321" s="173"/>
      <c r="AA321" s="173"/>
      <c r="AB321" s="173"/>
      <c r="AC321" s="173"/>
    </row>
    <row r="322" spans="1:29">
      <c r="A322" s="11"/>
      <c r="B322" s="174" t="s">
        <v>412</v>
      </c>
      <c r="C322" s="174"/>
      <c r="D322" s="174"/>
      <c r="E322" s="174"/>
      <c r="F322" s="174"/>
      <c r="G322" s="174"/>
      <c r="H322" s="174"/>
      <c r="I322" s="174"/>
      <c r="J322" s="174"/>
      <c r="K322" s="174"/>
      <c r="L322" s="174"/>
      <c r="M322" s="174"/>
      <c r="N322" s="174"/>
      <c r="O322" s="174"/>
      <c r="P322" s="174"/>
      <c r="Q322" s="174"/>
      <c r="R322" s="174"/>
      <c r="S322" s="174"/>
      <c r="T322" s="174"/>
      <c r="U322" s="174"/>
      <c r="V322" s="174"/>
      <c r="W322" s="174"/>
      <c r="X322" s="174"/>
      <c r="Y322" s="174"/>
      <c r="Z322" s="174"/>
      <c r="AA322" s="174"/>
      <c r="AB322" s="174"/>
      <c r="AC322" s="174"/>
    </row>
    <row r="323" spans="1:29" ht="25.5" customHeight="1">
      <c r="A323" s="11"/>
      <c r="B323" s="68" t="s">
        <v>413</v>
      </c>
      <c r="C323" s="68"/>
      <c r="D323" s="68"/>
      <c r="E323" s="68"/>
      <c r="F323" s="68"/>
      <c r="G323" s="68"/>
      <c r="H323" s="68"/>
      <c r="I323" s="68"/>
      <c r="J323" s="68"/>
      <c r="K323" s="68"/>
      <c r="L323" s="68"/>
      <c r="M323" s="68"/>
      <c r="N323" s="68"/>
      <c r="O323" s="68"/>
      <c r="P323" s="68"/>
      <c r="Q323" s="68"/>
      <c r="R323" s="68"/>
      <c r="S323" s="68"/>
      <c r="T323" s="68"/>
      <c r="U323" s="68"/>
      <c r="V323" s="68"/>
      <c r="W323" s="68"/>
      <c r="X323" s="68"/>
      <c r="Y323" s="68"/>
      <c r="Z323" s="68"/>
      <c r="AA323" s="68"/>
      <c r="AB323" s="68"/>
      <c r="AC323" s="68"/>
    </row>
    <row r="324" spans="1:29">
      <c r="A324" s="11"/>
      <c r="B324" s="68" t="s">
        <v>414</v>
      </c>
      <c r="C324" s="68"/>
      <c r="D324" s="68"/>
      <c r="E324" s="68"/>
      <c r="F324" s="68"/>
      <c r="G324" s="68"/>
      <c r="H324" s="68"/>
      <c r="I324" s="68"/>
      <c r="J324" s="68"/>
      <c r="K324" s="68"/>
      <c r="L324" s="68"/>
      <c r="M324" s="68"/>
      <c r="N324" s="68"/>
      <c r="O324" s="68"/>
      <c r="P324" s="68"/>
      <c r="Q324" s="68"/>
      <c r="R324" s="68"/>
      <c r="S324" s="68"/>
      <c r="T324" s="68"/>
      <c r="U324" s="68"/>
      <c r="V324" s="68"/>
      <c r="W324" s="68"/>
      <c r="X324" s="68"/>
      <c r="Y324" s="68"/>
      <c r="Z324" s="68"/>
      <c r="AA324" s="68"/>
      <c r="AB324" s="68"/>
      <c r="AC324" s="68"/>
    </row>
    <row r="325" spans="1:29">
      <c r="A325" s="11"/>
      <c r="B325" s="17"/>
      <c r="C325" s="17"/>
    </row>
    <row r="326" spans="1:29" ht="38.25">
      <c r="A326" s="11"/>
      <c r="B326" s="153" t="s">
        <v>312</v>
      </c>
      <c r="C326" s="29" t="s">
        <v>415</v>
      </c>
    </row>
    <row r="327" spans="1:29">
      <c r="A327" s="11"/>
      <c r="B327" s="17"/>
      <c r="C327" s="17"/>
    </row>
    <row r="328" spans="1:29" ht="51">
      <c r="A328" s="11"/>
      <c r="B328" s="153" t="s">
        <v>312</v>
      </c>
      <c r="C328" s="29" t="s">
        <v>416</v>
      </c>
    </row>
    <row r="329" spans="1:29">
      <c r="A329" s="11"/>
      <c r="B329" s="17"/>
      <c r="C329" s="17"/>
    </row>
    <row r="330" spans="1:29" ht="63.75">
      <c r="A330" s="11"/>
      <c r="B330" s="153" t="s">
        <v>312</v>
      </c>
      <c r="C330" s="29" t="s">
        <v>417</v>
      </c>
    </row>
    <row r="331" spans="1:29">
      <c r="A331" s="11"/>
      <c r="B331" s="17"/>
      <c r="C331" s="17"/>
    </row>
    <row r="332" spans="1:29" ht="38.25">
      <c r="A332" s="11"/>
      <c r="B332" s="153" t="s">
        <v>312</v>
      </c>
      <c r="C332" s="29" t="s">
        <v>418</v>
      </c>
    </row>
    <row r="333" spans="1:29" ht="25.5" customHeight="1">
      <c r="A333" s="11"/>
      <c r="B333" s="68" t="s">
        <v>419</v>
      </c>
      <c r="C333" s="68"/>
      <c r="D333" s="68"/>
      <c r="E333" s="68"/>
      <c r="F333" s="68"/>
      <c r="G333" s="68"/>
      <c r="H333" s="68"/>
      <c r="I333" s="68"/>
      <c r="J333" s="68"/>
      <c r="K333" s="68"/>
      <c r="L333" s="68"/>
      <c r="M333" s="68"/>
      <c r="N333" s="68"/>
      <c r="O333" s="68"/>
      <c r="P333" s="68"/>
      <c r="Q333" s="68"/>
      <c r="R333" s="68"/>
      <c r="S333" s="68"/>
      <c r="T333" s="68"/>
      <c r="U333" s="68"/>
      <c r="V333" s="68"/>
      <c r="W333" s="68"/>
      <c r="X333" s="68"/>
      <c r="Y333" s="68"/>
      <c r="Z333" s="68"/>
      <c r="AA333" s="68"/>
      <c r="AB333" s="68"/>
      <c r="AC333" s="68"/>
    </row>
    <row r="334" spans="1:29">
      <c r="A334" s="11"/>
      <c r="B334" s="174" t="s">
        <v>420</v>
      </c>
      <c r="C334" s="174"/>
      <c r="D334" s="174"/>
      <c r="E334" s="174"/>
      <c r="F334" s="174"/>
      <c r="G334" s="174"/>
      <c r="H334" s="174"/>
      <c r="I334" s="174"/>
      <c r="J334" s="174"/>
      <c r="K334" s="174"/>
      <c r="L334" s="174"/>
      <c r="M334" s="174"/>
      <c r="N334" s="174"/>
      <c r="O334" s="174"/>
      <c r="P334" s="174"/>
      <c r="Q334" s="174"/>
      <c r="R334" s="174"/>
      <c r="S334" s="174"/>
      <c r="T334" s="174"/>
      <c r="U334" s="174"/>
      <c r="V334" s="174"/>
      <c r="W334" s="174"/>
      <c r="X334" s="174"/>
      <c r="Y334" s="174"/>
      <c r="Z334" s="174"/>
      <c r="AA334" s="174"/>
      <c r="AB334" s="174"/>
      <c r="AC334" s="174"/>
    </row>
    <row r="335" spans="1:29" ht="25.5" customHeight="1">
      <c r="A335" s="11"/>
      <c r="B335" s="68" t="s">
        <v>421</v>
      </c>
      <c r="C335" s="68"/>
      <c r="D335" s="68"/>
      <c r="E335" s="68"/>
      <c r="F335" s="68"/>
      <c r="G335" s="68"/>
      <c r="H335" s="68"/>
      <c r="I335" s="68"/>
      <c r="J335" s="68"/>
      <c r="K335" s="68"/>
      <c r="L335" s="68"/>
      <c r="M335" s="68"/>
      <c r="N335" s="68"/>
      <c r="O335" s="68"/>
      <c r="P335" s="68"/>
      <c r="Q335" s="68"/>
      <c r="R335" s="68"/>
      <c r="S335" s="68"/>
      <c r="T335" s="68"/>
      <c r="U335" s="68"/>
      <c r="V335" s="68"/>
      <c r="W335" s="68"/>
      <c r="X335" s="68"/>
      <c r="Y335" s="68"/>
      <c r="Z335" s="68"/>
      <c r="AA335" s="68"/>
      <c r="AB335" s="68"/>
      <c r="AC335" s="68"/>
    </row>
    <row r="336" spans="1:29">
      <c r="A336" s="11"/>
      <c r="B336" s="174" t="s">
        <v>422</v>
      </c>
      <c r="C336" s="174"/>
      <c r="D336" s="174"/>
      <c r="E336" s="174"/>
      <c r="F336" s="174"/>
      <c r="G336" s="174"/>
      <c r="H336" s="174"/>
      <c r="I336" s="174"/>
      <c r="J336" s="174"/>
      <c r="K336" s="174"/>
      <c r="L336" s="174"/>
      <c r="M336" s="174"/>
      <c r="N336" s="174"/>
      <c r="O336" s="174"/>
      <c r="P336" s="174"/>
      <c r="Q336" s="174"/>
      <c r="R336" s="174"/>
      <c r="S336" s="174"/>
      <c r="T336" s="174"/>
      <c r="U336" s="174"/>
      <c r="V336" s="174"/>
      <c r="W336" s="174"/>
      <c r="X336" s="174"/>
      <c r="Y336" s="174"/>
      <c r="Z336" s="174"/>
      <c r="AA336" s="174"/>
      <c r="AB336" s="174"/>
      <c r="AC336" s="174"/>
    </row>
    <row r="337" spans="1:29">
      <c r="A337" s="11"/>
      <c r="B337" s="68" t="s">
        <v>423</v>
      </c>
      <c r="C337" s="68"/>
      <c r="D337" s="68"/>
      <c r="E337" s="68"/>
      <c r="F337" s="68"/>
      <c r="G337" s="68"/>
      <c r="H337" s="68"/>
      <c r="I337" s="68"/>
      <c r="J337" s="68"/>
      <c r="K337" s="68"/>
      <c r="L337" s="68"/>
      <c r="M337" s="68"/>
      <c r="N337" s="68"/>
      <c r="O337" s="68"/>
      <c r="P337" s="68"/>
      <c r="Q337" s="68"/>
      <c r="R337" s="68"/>
      <c r="S337" s="68"/>
      <c r="T337" s="68"/>
      <c r="U337" s="68"/>
      <c r="V337" s="68"/>
      <c r="W337" s="68"/>
      <c r="X337" s="68"/>
      <c r="Y337" s="68"/>
      <c r="Z337" s="68"/>
      <c r="AA337" s="68"/>
      <c r="AB337" s="68"/>
      <c r="AC337" s="68"/>
    </row>
    <row r="338" spans="1:29">
      <c r="A338" s="11"/>
      <c r="B338" s="68" t="s">
        <v>424</v>
      </c>
      <c r="C338" s="68"/>
      <c r="D338" s="68"/>
      <c r="E338" s="68"/>
      <c r="F338" s="68"/>
      <c r="G338" s="68"/>
      <c r="H338" s="68"/>
      <c r="I338" s="68"/>
      <c r="J338" s="68"/>
      <c r="K338" s="68"/>
      <c r="L338" s="68"/>
      <c r="M338" s="68"/>
      <c r="N338" s="68"/>
      <c r="O338" s="68"/>
      <c r="P338" s="68"/>
      <c r="Q338" s="68"/>
      <c r="R338" s="68"/>
      <c r="S338" s="68"/>
      <c r="T338" s="68"/>
      <c r="U338" s="68"/>
      <c r="V338" s="68"/>
      <c r="W338" s="68"/>
      <c r="X338" s="68"/>
      <c r="Y338" s="68"/>
      <c r="Z338" s="68"/>
      <c r="AA338" s="68"/>
      <c r="AB338" s="68"/>
      <c r="AC338" s="68"/>
    </row>
    <row r="339" spans="1:29">
      <c r="A339" s="11"/>
      <c r="B339" s="68" t="s">
        <v>425</v>
      </c>
      <c r="C339" s="68"/>
      <c r="D339" s="68"/>
      <c r="E339" s="68"/>
      <c r="F339" s="68"/>
      <c r="G339" s="68"/>
      <c r="H339" s="68"/>
      <c r="I339" s="68"/>
      <c r="J339" s="68"/>
      <c r="K339" s="68"/>
      <c r="L339" s="68"/>
      <c r="M339" s="68"/>
      <c r="N339" s="68"/>
      <c r="O339" s="68"/>
      <c r="P339" s="68"/>
      <c r="Q339" s="68"/>
      <c r="R339" s="68"/>
      <c r="S339" s="68"/>
      <c r="T339" s="68"/>
      <c r="U339" s="68"/>
      <c r="V339" s="68"/>
      <c r="W339" s="68"/>
      <c r="X339" s="68"/>
      <c r="Y339" s="68"/>
      <c r="Z339" s="68"/>
      <c r="AA339" s="68"/>
      <c r="AB339" s="68"/>
      <c r="AC339" s="68"/>
    </row>
    <row r="340" spans="1:29">
      <c r="A340" s="11"/>
      <c r="B340" s="68" t="s">
        <v>426</v>
      </c>
      <c r="C340" s="68"/>
      <c r="D340" s="68"/>
      <c r="E340" s="68"/>
      <c r="F340" s="68"/>
      <c r="G340" s="68"/>
      <c r="H340" s="68"/>
      <c r="I340" s="68"/>
      <c r="J340" s="68"/>
      <c r="K340" s="68"/>
      <c r="L340" s="68"/>
      <c r="M340" s="68"/>
      <c r="N340" s="68"/>
      <c r="O340" s="68"/>
      <c r="P340" s="68"/>
      <c r="Q340" s="68"/>
      <c r="R340" s="68"/>
      <c r="S340" s="68"/>
      <c r="T340" s="68"/>
      <c r="U340" s="68"/>
      <c r="V340" s="68"/>
      <c r="W340" s="68"/>
      <c r="X340" s="68"/>
      <c r="Y340" s="68"/>
      <c r="Z340" s="68"/>
      <c r="AA340" s="68"/>
      <c r="AB340" s="68"/>
      <c r="AC340" s="68"/>
    </row>
    <row r="341" spans="1:29">
      <c r="A341" s="11"/>
      <c r="B341" s="32"/>
      <c r="C341" s="32"/>
      <c r="D341" s="32"/>
      <c r="E341" s="32"/>
    </row>
    <row r="342" spans="1:29">
      <c r="A342" s="11"/>
      <c r="B342" s="17"/>
      <c r="C342" s="17"/>
      <c r="D342" s="17"/>
      <c r="E342" s="17"/>
    </row>
    <row r="343" spans="1:29">
      <c r="A343" s="11"/>
      <c r="B343" s="113" t="s">
        <v>427</v>
      </c>
      <c r="C343" s="116" t="s">
        <v>334</v>
      </c>
      <c r="D343" s="116" t="s">
        <v>335</v>
      </c>
      <c r="E343" s="19" t="s">
        <v>428</v>
      </c>
    </row>
    <row r="344" spans="1:29" ht="15.75" thickBot="1">
      <c r="A344" s="11"/>
      <c r="B344" s="115"/>
      <c r="C344" s="33"/>
      <c r="D344" s="33"/>
      <c r="E344" s="20" t="s">
        <v>429</v>
      </c>
    </row>
    <row r="345" spans="1:29">
      <c r="A345" s="11"/>
      <c r="B345" s="28" t="s">
        <v>430</v>
      </c>
      <c r="C345" s="131">
        <v>0.2</v>
      </c>
      <c r="D345" s="131">
        <v>1</v>
      </c>
      <c r="E345" s="129" t="s">
        <v>391</v>
      </c>
    </row>
    <row r="346" spans="1:29">
      <c r="A346" s="11"/>
      <c r="B346" s="29" t="s">
        <v>431</v>
      </c>
      <c r="C346" s="133" t="s">
        <v>358</v>
      </c>
      <c r="D346" s="134">
        <v>0.08</v>
      </c>
      <c r="E346" s="133" t="s">
        <v>391</v>
      </c>
    </row>
    <row r="347" spans="1:29">
      <c r="A347" s="11"/>
      <c r="B347" s="28" t="s">
        <v>432</v>
      </c>
      <c r="C347" s="129" t="s">
        <v>358</v>
      </c>
      <c r="D347" s="131">
        <v>0.75</v>
      </c>
      <c r="E347" s="129" t="s">
        <v>346</v>
      </c>
    </row>
    <row r="348" spans="1:29">
      <c r="A348" s="11"/>
      <c r="B348" s="29" t="s">
        <v>433</v>
      </c>
      <c r="C348" s="134">
        <v>0.2</v>
      </c>
      <c r="D348" s="134">
        <v>0.75</v>
      </c>
      <c r="E348" s="133" t="s">
        <v>391</v>
      </c>
    </row>
    <row r="349" spans="1:29" ht="15.75" thickBot="1">
      <c r="A349" s="11"/>
      <c r="B349" s="154" t="s">
        <v>434</v>
      </c>
      <c r="C349" s="155">
        <v>0.1</v>
      </c>
      <c r="D349" s="155">
        <v>0.4</v>
      </c>
      <c r="E349" s="130" t="s">
        <v>391</v>
      </c>
    </row>
    <row r="350" spans="1:29">
      <c r="A350" s="11"/>
      <c r="B350" s="17"/>
      <c r="C350" s="17"/>
    </row>
    <row r="351" spans="1:29" ht="36">
      <c r="A351" s="11"/>
      <c r="B351" s="97" t="s">
        <v>49</v>
      </c>
      <c r="C351" s="98" t="s">
        <v>435</v>
      </c>
    </row>
    <row r="352" spans="1:29">
      <c r="A352" s="11"/>
      <c r="B352" s="17"/>
      <c r="C352" s="17"/>
    </row>
    <row r="353" spans="1:29" ht="36">
      <c r="A353" s="11"/>
      <c r="B353" s="97" t="s">
        <v>281</v>
      </c>
      <c r="C353" s="98" t="s">
        <v>436</v>
      </c>
    </row>
    <row r="354" spans="1:29">
      <c r="A354" s="11"/>
      <c r="B354" s="17"/>
      <c r="C354" s="17"/>
    </row>
    <row r="355" spans="1:29" ht="24">
      <c r="A355" s="11"/>
      <c r="B355" s="97" t="s">
        <v>283</v>
      </c>
      <c r="C355" s="98" t="s">
        <v>437</v>
      </c>
    </row>
    <row r="356" spans="1:29">
      <c r="A356" s="11"/>
      <c r="B356" s="17"/>
      <c r="C356" s="17"/>
    </row>
    <row r="357" spans="1:29" ht="48">
      <c r="A357" s="11"/>
      <c r="B357" s="97" t="s">
        <v>285</v>
      </c>
      <c r="C357" s="98" t="s">
        <v>438</v>
      </c>
    </row>
    <row r="358" spans="1:29">
      <c r="A358" s="11"/>
      <c r="B358" s="17"/>
      <c r="C358" s="17"/>
    </row>
    <row r="359" spans="1:29" ht="36">
      <c r="A359" s="11"/>
      <c r="B359" s="97" t="s">
        <v>287</v>
      </c>
      <c r="C359" s="98" t="s">
        <v>439</v>
      </c>
    </row>
    <row r="360" spans="1:29">
      <c r="A360" s="11"/>
      <c r="B360" s="17"/>
      <c r="C360" s="17"/>
    </row>
    <row r="361" spans="1:29" ht="36">
      <c r="A361" s="11"/>
      <c r="B361" s="97" t="s">
        <v>440</v>
      </c>
      <c r="C361" s="98" t="s">
        <v>441</v>
      </c>
    </row>
    <row r="362" spans="1:29">
      <c r="A362" s="11"/>
      <c r="B362" s="68" t="s">
        <v>442</v>
      </c>
      <c r="C362" s="68"/>
      <c r="D362" s="68"/>
      <c r="E362" s="68"/>
      <c r="F362" s="68"/>
      <c r="G362" s="68"/>
      <c r="H362" s="68"/>
      <c r="I362" s="68"/>
      <c r="J362" s="68"/>
      <c r="K362" s="68"/>
      <c r="L362" s="68"/>
      <c r="M362" s="68"/>
      <c r="N362" s="68"/>
      <c r="O362" s="68"/>
      <c r="P362" s="68"/>
      <c r="Q362" s="68"/>
      <c r="R362" s="68"/>
      <c r="S362" s="68"/>
      <c r="T362" s="68"/>
      <c r="U362" s="68"/>
      <c r="V362" s="68"/>
      <c r="W362" s="68"/>
      <c r="X362" s="68"/>
      <c r="Y362" s="68"/>
      <c r="Z362" s="68"/>
      <c r="AA362" s="68"/>
      <c r="AB362" s="68"/>
      <c r="AC362" s="68"/>
    </row>
    <row r="363" spans="1:29">
      <c r="A363" s="11"/>
      <c r="B363" s="173" t="s">
        <v>443</v>
      </c>
      <c r="C363" s="173"/>
      <c r="D363" s="173"/>
      <c r="E363" s="173"/>
      <c r="F363" s="173"/>
      <c r="G363" s="173"/>
      <c r="H363" s="173"/>
      <c r="I363" s="173"/>
      <c r="J363" s="173"/>
      <c r="K363" s="173"/>
      <c r="L363" s="173"/>
      <c r="M363" s="173"/>
      <c r="N363" s="173"/>
      <c r="O363" s="173"/>
      <c r="P363" s="173"/>
      <c r="Q363" s="173"/>
      <c r="R363" s="173"/>
      <c r="S363" s="173"/>
      <c r="T363" s="173"/>
      <c r="U363" s="173"/>
      <c r="V363" s="173"/>
      <c r="W363" s="173"/>
      <c r="X363" s="173"/>
      <c r="Y363" s="173"/>
      <c r="Z363" s="173"/>
      <c r="AA363" s="173"/>
      <c r="AB363" s="173"/>
      <c r="AC363" s="173"/>
    </row>
    <row r="364" spans="1:29">
      <c r="A364" s="11"/>
      <c r="B364" s="68" t="s">
        <v>444</v>
      </c>
      <c r="C364" s="68"/>
      <c r="D364" s="68"/>
      <c r="E364" s="68"/>
      <c r="F364" s="68"/>
      <c r="G364" s="68"/>
      <c r="H364" s="68"/>
      <c r="I364" s="68"/>
      <c r="J364" s="68"/>
      <c r="K364" s="68"/>
      <c r="L364" s="68"/>
      <c r="M364" s="68"/>
      <c r="N364" s="68"/>
      <c r="O364" s="68"/>
      <c r="P364" s="68"/>
      <c r="Q364" s="68"/>
      <c r="R364" s="68"/>
      <c r="S364" s="68"/>
      <c r="T364" s="68"/>
      <c r="U364" s="68"/>
      <c r="V364" s="68"/>
      <c r="W364" s="68"/>
      <c r="X364" s="68"/>
      <c r="Y364" s="68"/>
      <c r="Z364" s="68"/>
      <c r="AA364" s="68"/>
      <c r="AB364" s="68"/>
      <c r="AC364" s="68"/>
    </row>
    <row r="365" spans="1:29">
      <c r="A365" s="11"/>
      <c r="B365" s="173" t="s">
        <v>445</v>
      </c>
      <c r="C365" s="173"/>
      <c r="D365" s="173"/>
      <c r="E365" s="173"/>
      <c r="F365" s="173"/>
      <c r="G365" s="173"/>
      <c r="H365" s="173"/>
      <c r="I365" s="173"/>
      <c r="J365" s="173"/>
      <c r="K365" s="173"/>
      <c r="L365" s="173"/>
      <c r="M365" s="173"/>
      <c r="N365" s="173"/>
      <c r="O365" s="173"/>
      <c r="P365" s="173"/>
      <c r="Q365" s="173"/>
      <c r="R365" s="173"/>
      <c r="S365" s="173"/>
      <c r="T365" s="173"/>
      <c r="U365" s="173"/>
      <c r="V365" s="173"/>
      <c r="W365" s="173"/>
      <c r="X365" s="173"/>
      <c r="Y365" s="173"/>
      <c r="Z365" s="173"/>
      <c r="AA365" s="173"/>
      <c r="AB365" s="173"/>
      <c r="AC365" s="173"/>
    </row>
    <row r="366" spans="1:29">
      <c r="A366" s="11"/>
      <c r="B366" s="68" t="s">
        <v>446</v>
      </c>
      <c r="C366" s="68"/>
      <c r="D366" s="68"/>
      <c r="E366" s="68"/>
      <c r="F366" s="68"/>
      <c r="G366" s="68"/>
      <c r="H366" s="68"/>
      <c r="I366" s="68"/>
      <c r="J366" s="68"/>
      <c r="K366" s="68"/>
      <c r="L366" s="68"/>
      <c r="M366" s="68"/>
      <c r="N366" s="68"/>
      <c r="O366" s="68"/>
      <c r="P366" s="68"/>
      <c r="Q366" s="68"/>
      <c r="R366" s="68"/>
      <c r="S366" s="68"/>
      <c r="T366" s="68"/>
      <c r="U366" s="68"/>
      <c r="V366" s="68"/>
      <c r="W366" s="68"/>
      <c r="X366" s="68"/>
      <c r="Y366" s="68"/>
      <c r="Z366" s="68"/>
      <c r="AA366" s="68"/>
      <c r="AB366" s="68"/>
      <c r="AC366" s="68"/>
    </row>
    <row r="367" spans="1:29">
      <c r="A367" s="11"/>
      <c r="B367" s="61" t="s">
        <v>447</v>
      </c>
      <c r="C367" s="61"/>
      <c r="D367" s="61"/>
      <c r="E367" s="61"/>
      <c r="F367" s="61"/>
      <c r="G367" s="61"/>
      <c r="H367" s="61"/>
      <c r="I367" s="61"/>
      <c r="J367" s="61"/>
      <c r="K367" s="61"/>
      <c r="L367" s="61"/>
      <c r="M367" s="61"/>
      <c r="N367" s="61"/>
      <c r="O367" s="61"/>
      <c r="P367" s="61"/>
      <c r="Q367" s="61"/>
      <c r="R367" s="61"/>
      <c r="S367" s="61"/>
      <c r="T367" s="61"/>
      <c r="U367" s="61"/>
      <c r="V367" s="61"/>
      <c r="W367" s="61"/>
      <c r="X367" s="61"/>
      <c r="Y367" s="61"/>
      <c r="Z367" s="61"/>
      <c r="AA367" s="61"/>
      <c r="AB367" s="61"/>
      <c r="AC367" s="61"/>
    </row>
    <row r="368" spans="1:29">
      <c r="A368" s="11"/>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c r="AA368" s="32"/>
      <c r="AB368" s="32"/>
      <c r="AC368" s="32"/>
    </row>
    <row r="369" spans="1:29">
      <c r="A369" s="11"/>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row>
    <row r="370" spans="1:29" ht="15.75" thickBot="1">
      <c r="A370" s="11"/>
      <c r="B370" s="14" t="s">
        <v>448</v>
      </c>
      <c r="C370" s="33" t="s">
        <v>449</v>
      </c>
      <c r="D370" s="33"/>
      <c r="E370" s="33"/>
      <c r="F370" s="33"/>
      <c r="G370" s="33"/>
      <c r="H370" s="33"/>
      <c r="I370" s="33"/>
      <c r="J370" s="33"/>
      <c r="K370" s="33"/>
      <c r="L370" s="33"/>
      <c r="M370" s="33"/>
      <c r="N370" s="33"/>
      <c r="O370" s="33"/>
      <c r="P370" s="33"/>
      <c r="Q370" s="33"/>
      <c r="R370" s="33"/>
      <c r="S370" s="33"/>
      <c r="T370" s="33"/>
      <c r="U370" s="33"/>
      <c r="V370" s="33"/>
      <c r="W370" s="33"/>
      <c r="X370" s="33"/>
      <c r="Y370" s="33"/>
      <c r="Z370" s="33"/>
      <c r="AA370" s="116" t="s">
        <v>450</v>
      </c>
      <c r="AB370" s="116"/>
      <c r="AC370" s="116"/>
    </row>
    <row r="371" spans="1:29" ht="15.75" thickBot="1">
      <c r="A371" s="11"/>
      <c r="B371" s="102" t="s">
        <v>451</v>
      </c>
      <c r="C371" s="34" t="s">
        <v>215</v>
      </c>
      <c r="D371" s="34"/>
      <c r="E371" s="34"/>
      <c r="F371" s="34" t="s">
        <v>218</v>
      </c>
      <c r="G371" s="34"/>
      <c r="H371" s="34"/>
      <c r="I371" s="34" t="s">
        <v>219</v>
      </c>
      <c r="J371" s="34"/>
      <c r="K371" s="34"/>
      <c r="L371" s="34" t="s">
        <v>220</v>
      </c>
      <c r="M371" s="34"/>
      <c r="N371" s="34"/>
      <c r="O371" s="34" t="s">
        <v>452</v>
      </c>
      <c r="P371" s="34"/>
      <c r="Q371" s="34"/>
      <c r="R371" s="34" t="s">
        <v>222</v>
      </c>
      <c r="S371" s="34"/>
      <c r="T371" s="34"/>
      <c r="U371" s="34" t="s">
        <v>223</v>
      </c>
      <c r="V371" s="34"/>
      <c r="W371" s="34"/>
      <c r="X371" s="34" t="s">
        <v>453</v>
      </c>
      <c r="Y371" s="34"/>
      <c r="Z371" s="34"/>
      <c r="AA371" s="33"/>
      <c r="AB371" s="33"/>
      <c r="AC371" s="33"/>
    </row>
    <row r="372" spans="1:29">
      <c r="A372" s="11"/>
      <c r="B372" s="50" t="s">
        <v>454</v>
      </c>
      <c r="C372" s="72" t="s">
        <v>216</v>
      </c>
      <c r="D372" s="52">
        <v>82</v>
      </c>
      <c r="E372" s="36"/>
      <c r="F372" s="72" t="s">
        <v>216</v>
      </c>
      <c r="G372" s="52">
        <v>360</v>
      </c>
      <c r="H372" s="36"/>
      <c r="I372" s="72" t="s">
        <v>216</v>
      </c>
      <c r="J372" s="52">
        <v>119</v>
      </c>
      <c r="K372" s="36"/>
      <c r="L372" s="72" t="s">
        <v>216</v>
      </c>
      <c r="M372" s="52">
        <v>646</v>
      </c>
      <c r="N372" s="36"/>
      <c r="O372" s="72" t="s">
        <v>216</v>
      </c>
      <c r="P372" s="52">
        <v>30</v>
      </c>
      <c r="Q372" s="36"/>
      <c r="R372" s="72" t="s">
        <v>216</v>
      </c>
      <c r="S372" s="52">
        <v>54</v>
      </c>
      <c r="T372" s="36"/>
      <c r="U372" s="72" t="s">
        <v>216</v>
      </c>
      <c r="V372" s="52">
        <v>734</v>
      </c>
      <c r="W372" s="36"/>
      <c r="X372" s="72" t="s">
        <v>216</v>
      </c>
      <c r="Y372" s="51">
        <v>2025</v>
      </c>
      <c r="Z372" s="36"/>
      <c r="AA372" s="72" t="s">
        <v>216</v>
      </c>
      <c r="AB372" s="52">
        <v>84</v>
      </c>
      <c r="AC372" s="36"/>
    </row>
    <row r="373" spans="1:29">
      <c r="A373" s="11"/>
      <c r="B373" s="49"/>
      <c r="C373" s="39"/>
      <c r="D373" s="41"/>
      <c r="E373" s="35"/>
      <c r="F373" s="39"/>
      <c r="G373" s="41"/>
      <c r="H373" s="35"/>
      <c r="I373" s="39"/>
      <c r="J373" s="41"/>
      <c r="K373" s="35"/>
      <c r="L373" s="39"/>
      <c r="M373" s="41"/>
      <c r="N373" s="35"/>
      <c r="O373" s="39"/>
      <c r="P373" s="41"/>
      <c r="Q373" s="35"/>
      <c r="R373" s="39"/>
      <c r="S373" s="41"/>
      <c r="T373" s="35"/>
      <c r="U373" s="39"/>
      <c r="V373" s="41"/>
      <c r="W373" s="35"/>
      <c r="X373" s="39"/>
      <c r="Y373" s="40"/>
      <c r="Z373" s="35"/>
      <c r="AA373" s="39"/>
      <c r="AB373" s="41"/>
      <c r="AC373" s="35"/>
    </row>
    <row r="374" spans="1:29">
      <c r="A374" s="11"/>
      <c r="B374" s="29" t="s">
        <v>455</v>
      </c>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row>
    <row r="375" spans="1:29">
      <c r="A375" s="11"/>
      <c r="B375" s="156" t="s">
        <v>456</v>
      </c>
      <c r="C375" s="41" t="s">
        <v>217</v>
      </c>
      <c r="D375" s="41"/>
      <c r="E375" s="35"/>
      <c r="F375" s="41" t="s">
        <v>269</v>
      </c>
      <c r="G375" s="41"/>
      <c r="H375" s="39" t="s">
        <v>246</v>
      </c>
      <c r="I375" s="41" t="s">
        <v>217</v>
      </c>
      <c r="J375" s="41"/>
      <c r="K375" s="35"/>
      <c r="L375" s="41" t="s">
        <v>268</v>
      </c>
      <c r="M375" s="41"/>
      <c r="N375" s="39" t="s">
        <v>246</v>
      </c>
      <c r="O375" s="41" t="s">
        <v>217</v>
      </c>
      <c r="P375" s="41"/>
      <c r="Q375" s="35"/>
      <c r="R375" s="41" t="s">
        <v>217</v>
      </c>
      <c r="S375" s="41"/>
      <c r="T375" s="35"/>
      <c r="U375" s="41" t="s">
        <v>269</v>
      </c>
      <c r="V375" s="41"/>
      <c r="W375" s="39" t="s">
        <v>246</v>
      </c>
      <c r="X375" s="41" t="s">
        <v>457</v>
      </c>
      <c r="Y375" s="41"/>
      <c r="Z375" s="39" t="s">
        <v>246</v>
      </c>
      <c r="AA375" s="41" t="s">
        <v>457</v>
      </c>
      <c r="AB375" s="41"/>
      <c r="AC375" s="39" t="s">
        <v>246</v>
      </c>
    </row>
    <row r="376" spans="1:29">
      <c r="A376" s="11"/>
      <c r="B376" s="156"/>
      <c r="C376" s="41"/>
      <c r="D376" s="41"/>
      <c r="E376" s="35"/>
      <c r="F376" s="41"/>
      <c r="G376" s="41"/>
      <c r="H376" s="39"/>
      <c r="I376" s="41"/>
      <c r="J376" s="41"/>
      <c r="K376" s="35"/>
      <c r="L376" s="41"/>
      <c r="M376" s="41"/>
      <c r="N376" s="39"/>
      <c r="O376" s="41"/>
      <c r="P376" s="41"/>
      <c r="Q376" s="35"/>
      <c r="R376" s="41"/>
      <c r="S376" s="41"/>
      <c r="T376" s="35"/>
      <c r="U376" s="41"/>
      <c r="V376" s="41"/>
      <c r="W376" s="39"/>
      <c r="X376" s="41"/>
      <c r="Y376" s="41"/>
      <c r="Z376" s="39"/>
      <c r="AA376" s="41"/>
      <c r="AB376" s="41"/>
      <c r="AC376" s="39"/>
    </row>
    <row r="377" spans="1:29">
      <c r="A377" s="11"/>
      <c r="B377" s="157" t="s">
        <v>458</v>
      </c>
      <c r="C377" s="44" t="s">
        <v>217</v>
      </c>
      <c r="D377" s="44"/>
      <c r="E377" s="37"/>
      <c r="F377" s="44">
        <v>15</v>
      </c>
      <c r="G377" s="44"/>
      <c r="H377" s="37"/>
      <c r="I377" s="44" t="s">
        <v>268</v>
      </c>
      <c r="J377" s="44"/>
      <c r="K377" s="68" t="s">
        <v>246</v>
      </c>
      <c r="L377" s="44" t="s">
        <v>459</v>
      </c>
      <c r="M377" s="44"/>
      <c r="N377" s="68" t="s">
        <v>246</v>
      </c>
      <c r="O377" s="44" t="s">
        <v>217</v>
      </c>
      <c r="P377" s="44"/>
      <c r="Q377" s="37"/>
      <c r="R377" s="44" t="s">
        <v>268</v>
      </c>
      <c r="S377" s="44"/>
      <c r="T377" s="68" t="s">
        <v>246</v>
      </c>
      <c r="U377" s="44" t="s">
        <v>217</v>
      </c>
      <c r="V377" s="44"/>
      <c r="W377" s="37"/>
      <c r="X377" s="44" t="s">
        <v>460</v>
      </c>
      <c r="Y377" s="44"/>
      <c r="Z377" s="68" t="s">
        <v>246</v>
      </c>
      <c r="AA377" s="44" t="s">
        <v>217</v>
      </c>
      <c r="AB377" s="44"/>
      <c r="AC377" s="37"/>
    </row>
    <row r="378" spans="1:29">
      <c r="A378" s="11"/>
      <c r="B378" s="157"/>
      <c r="C378" s="44"/>
      <c r="D378" s="44"/>
      <c r="E378" s="37"/>
      <c r="F378" s="44"/>
      <c r="G378" s="44"/>
      <c r="H378" s="37"/>
      <c r="I378" s="44"/>
      <c r="J378" s="44"/>
      <c r="K378" s="68"/>
      <c r="L378" s="44"/>
      <c r="M378" s="44"/>
      <c r="N378" s="68"/>
      <c r="O378" s="44"/>
      <c r="P378" s="44"/>
      <c r="Q378" s="37"/>
      <c r="R378" s="44"/>
      <c r="S378" s="44"/>
      <c r="T378" s="68"/>
      <c r="U378" s="44"/>
      <c r="V378" s="44"/>
      <c r="W378" s="37"/>
      <c r="X378" s="44"/>
      <c r="Y378" s="44"/>
      <c r="Z378" s="68"/>
      <c r="AA378" s="44"/>
      <c r="AB378" s="44"/>
      <c r="AC378" s="37"/>
    </row>
    <row r="379" spans="1:29">
      <c r="A379" s="11"/>
      <c r="B379" s="49" t="s">
        <v>461</v>
      </c>
      <c r="C379" s="41">
        <v>13</v>
      </c>
      <c r="D379" s="41"/>
      <c r="E379" s="35"/>
      <c r="F379" s="41" t="s">
        <v>217</v>
      </c>
      <c r="G379" s="41"/>
      <c r="H379" s="35"/>
      <c r="I379" s="41">
        <v>12</v>
      </c>
      <c r="J379" s="41"/>
      <c r="K379" s="35"/>
      <c r="L379" s="41">
        <v>1</v>
      </c>
      <c r="M379" s="41"/>
      <c r="N379" s="35"/>
      <c r="O379" s="41">
        <v>1</v>
      </c>
      <c r="P379" s="41"/>
      <c r="Q379" s="35"/>
      <c r="R379" s="41" t="s">
        <v>217</v>
      </c>
      <c r="S379" s="41"/>
      <c r="T379" s="35"/>
      <c r="U379" s="41">
        <v>11</v>
      </c>
      <c r="V379" s="41"/>
      <c r="W379" s="35"/>
      <c r="X379" s="41">
        <v>38</v>
      </c>
      <c r="Y379" s="41"/>
      <c r="Z379" s="35"/>
      <c r="AA379" s="41">
        <v>4</v>
      </c>
      <c r="AB379" s="41"/>
      <c r="AC379" s="35"/>
    </row>
    <row r="380" spans="1:29">
      <c r="A380" s="11"/>
      <c r="B380" s="49"/>
      <c r="C380" s="41"/>
      <c r="D380" s="41"/>
      <c r="E380" s="35"/>
      <c r="F380" s="41"/>
      <c r="G380" s="41"/>
      <c r="H380" s="35"/>
      <c r="I380" s="41"/>
      <c r="J380" s="41"/>
      <c r="K380" s="35"/>
      <c r="L380" s="41"/>
      <c r="M380" s="41"/>
      <c r="N380" s="35"/>
      <c r="O380" s="41"/>
      <c r="P380" s="41"/>
      <c r="Q380" s="35"/>
      <c r="R380" s="41"/>
      <c r="S380" s="41"/>
      <c r="T380" s="35"/>
      <c r="U380" s="41"/>
      <c r="V380" s="41"/>
      <c r="W380" s="35"/>
      <c r="X380" s="41"/>
      <c r="Y380" s="41"/>
      <c r="Z380" s="35"/>
      <c r="AA380" s="41"/>
      <c r="AB380" s="41"/>
      <c r="AC380" s="35"/>
    </row>
    <row r="381" spans="1:29">
      <c r="A381" s="11"/>
      <c r="B381" s="53" t="s">
        <v>462</v>
      </c>
      <c r="C381" s="44" t="s">
        <v>217</v>
      </c>
      <c r="D381" s="44"/>
      <c r="E381" s="37"/>
      <c r="F381" s="44" t="s">
        <v>252</v>
      </c>
      <c r="G381" s="44"/>
      <c r="H381" s="68" t="s">
        <v>246</v>
      </c>
      <c r="I381" s="44" t="s">
        <v>252</v>
      </c>
      <c r="J381" s="44"/>
      <c r="K381" s="68" t="s">
        <v>246</v>
      </c>
      <c r="L381" s="44">
        <v>2</v>
      </c>
      <c r="M381" s="44"/>
      <c r="N381" s="37"/>
      <c r="O381" s="44" t="s">
        <v>269</v>
      </c>
      <c r="P381" s="44"/>
      <c r="Q381" s="68" t="s">
        <v>246</v>
      </c>
      <c r="R381" s="44" t="s">
        <v>217</v>
      </c>
      <c r="S381" s="44"/>
      <c r="T381" s="37"/>
      <c r="U381" s="44" t="s">
        <v>395</v>
      </c>
      <c r="V381" s="44"/>
      <c r="W381" s="68" t="s">
        <v>246</v>
      </c>
      <c r="X381" s="44" t="s">
        <v>463</v>
      </c>
      <c r="Y381" s="44"/>
      <c r="Z381" s="68" t="s">
        <v>246</v>
      </c>
      <c r="AA381" s="44">
        <v>1</v>
      </c>
      <c r="AB381" s="44"/>
      <c r="AC381" s="37"/>
    </row>
    <row r="382" spans="1:29">
      <c r="A382" s="11"/>
      <c r="B382" s="53"/>
      <c r="C382" s="44"/>
      <c r="D382" s="44"/>
      <c r="E382" s="37"/>
      <c r="F382" s="44"/>
      <c r="G382" s="44"/>
      <c r="H382" s="68"/>
      <c r="I382" s="44"/>
      <c r="J382" s="44"/>
      <c r="K382" s="68"/>
      <c r="L382" s="44"/>
      <c r="M382" s="44"/>
      <c r="N382" s="37"/>
      <c r="O382" s="44"/>
      <c r="P382" s="44"/>
      <c r="Q382" s="68"/>
      <c r="R382" s="44"/>
      <c r="S382" s="44"/>
      <c r="T382" s="37"/>
      <c r="U382" s="44"/>
      <c r="V382" s="44"/>
      <c r="W382" s="68"/>
      <c r="X382" s="44"/>
      <c r="Y382" s="44"/>
      <c r="Z382" s="68"/>
      <c r="AA382" s="44"/>
      <c r="AB382" s="44"/>
      <c r="AC382" s="37"/>
    </row>
    <row r="383" spans="1:29">
      <c r="A383" s="11"/>
      <c r="B383" s="49" t="s">
        <v>464</v>
      </c>
      <c r="C383" s="41" t="s">
        <v>217</v>
      </c>
      <c r="D383" s="41"/>
      <c r="E383" s="35"/>
      <c r="F383" s="41" t="s">
        <v>217</v>
      </c>
      <c r="G383" s="41"/>
      <c r="H383" s="35"/>
      <c r="I383" s="41" t="s">
        <v>217</v>
      </c>
      <c r="J383" s="41"/>
      <c r="K383" s="35"/>
      <c r="L383" s="41" t="s">
        <v>263</v>
      </c>
      <c r="M383" s="41"/>
      <c r="N383" s="39" t="s">
        <v>246</v>
      </c>
      <c r="O383" s="41" t="s">
        <v>465</v>
      </c>
      <c r="P383" s="41"/>
      <c r="Q383" s="39" t="s">
        <v>246</v>
      </c>
      <c r="R383" s="41" t="s">
        <v>217</v>
      </c>
      <c r="S383" s="41"/>
      <c r="T383" s="35"/>
      <c r="U383" s="41" t="s">
        <v>466</v>
      </c>
      <c r="V383" s="41"/>
      <c r="W383" s="39" t="s">
        <v>246</v>
      </c>
      <c r="X383" s="41" t="s">
        <v>467</v>
      </c>
      <c r="Y383" s="41"/>
      <c r="Z383" s="39" t="s">
        <v>246</v>
      </c>
      <c r="AA383" s="41" t="s">
        <v>457</v>
      </c>
      <c r="AB383" s="41"/>
      <c r="AC383" s="39" t="s">
        <v>246</v>
      </c>
    </row>
    <row r="384" spans="1:29">
      <c r="A384" s="11"/>
      <c r="B384" s="49"/>
      <c r="C384" s="41"/>
      <c r="D384" s="41"/>
      <c r="E384" s="35"/>
      <c r="F384" s="41"/>
      <c r="G384" s="41"/>
      <c r="H384" s="35"/>
      <c r="I384" s="41"/>
      <c r="J384" s="41"/>
      <c r="K384" s="35"/>
      <c r="L384" s="41"/>
      <c r="M384" s="41"/>
      <c r="N384" s="39"/>
      <c r="O384" s="41"/>
      <c r="P384" s="41"/>
      <c r="Q384" s="39"/>
      <c r="R384" s="41"/>
      <c r="S384" s="41"/>
      <c r="T384" s="35"/>
      <c r="U384" s="41"/>
      <c r="V384" s="41"/>
      <c r="W384" s="39"/>
      <c r="X384" s="41"/>
      <c r="Y384" s="41"/>
      <c r="Z384" s="39"/>
      <c r="AA384" s="41"/>
      <c r="AB384" s="41"/>
      <c r="AC384" s="39"/>
    </row>
    <row r="385" spans="1:29">
      <c r="A385" s="11"/>
      <c r="B385" s="53" t="s">
        <v>468</v>
      </c>
      <c r="C385" s="44">
        <v>1</v>
      </c>
      <c r="D385" s="44"/>
      <c r="E385" s="37"/>
      <c r="F385" s="44" t="s">
        <v>217</v>
      </c>
      <c r="G385" s="44"/>
      <c r="H385" s="37"/>
      <c r="I385" s="44">
        <v>4</v>
      </c>
      <c r="J385" s="44"/>
      <c r="K385" s="37"/>
      <c r="L385" s="44">
        <v>58</v>
      </c>
      <c r="M385" s="44"/>
      <c r="N385" s="37"/>
      <c r="O385" s="44" t="s">
        <v>217</v>
      </c>
      <c r="P385" s="44"/>
      <c r="Q385" s="37"/>
      <c r="R385" s="44" t="s">
        <v>217</v>
      </c>
      <c r="S385" s="44"/>
      <c r="T385" s="37"/>
      <c r="U385" s="44" t="s">
        <v>217</v>
      </c>
      <c r="V385" s="44"/>
      <c r="W385" s="37"/>
      <c r="X385" s="44">
        <v>63</v>
      </c>
      <c r="Y385" s="44"/>
      <c r="Z385" s="37"/>
      <c r="AA385" s="44" t="s">
        <v>217</v>
      </c>
      <c r="AB385" s="44"/>
      <c r="AC385" s="37"/>
    </row>
    <row r="386" spans="1:29">
      <c r="A386" s="11"/>
      <c r="B386" s="53"/>
      <c r="C386" s="44"/>
      <c r="D386" s="44"/>
      <c r="E386" s="37"/>
      <c r="F386" s="44"/>
      <c r="G386" s="44"/>
      <c r="H386" s="37"/>
      <c r="I386" s="44"/>
      <c r="J386" s="44"/>
      <c r="K386" s="37"/>
      <c r="L386" s="44"/>
      <c r="M386" s="44"/>
      <c r="N386" s="37"/>
      <c r="O386" s="44"/>
      <c r="P386" s="44"/>
      <c r="Q386" s="37"/>
      <c r="R386" s="44"/>
      <c r="S386" s="44"/>
      <c r="T386" s="37"/>
      <c r="U386" s="44"/>
      <c r="V386" s="44"/>
      <c r="W386" s="37"/>
      <c r="X386" s="44"/>
      <c r="Y386" s="44"/>
      <c r="Z386" s="37"/>
      <c r="AA386" s="44"/>
      <c r="AB386" s="44"/>
      <c r="AC386" s="37"/>
    </row>
    <row r="387" spans="1:29">
      <c r="A387" s="11"/>
      <c r="B387" s="49" t="s">
        <v>469</v>
      </c>
      <c r="C387" s="41" t="s">
        <v>217</v>
      </c>
      <c r="D387" s="41"/>
      <c r="E387" s="35"/>
      <c r="F387" s="41" t="s">
        <v>252</v>
      </c>
      <c r="G387" s="41"/>
      <c r="H387" s="39" t="s">
        <v>246</v>
      </c>
      <c r="I387" s="41" t="s">
        <v>470</v>
      </c>
      <c r="J387" s="41"/>
      <c r="K387" s="39" t="s">
        <v>246</v>
      </c>
      <c r="L387" s="41" t="s">
        <v>459</v>
      </c>
      <c r="M387" s="41"/>
      <c r="N387" s="39" t="s">
        <v>246</v>
      </c>
      <c r="O387" s="41" t="s">
        <v>217</v>
      </c>
      <c r="P387" s="41"/>
      <c r="Q387" s="35"/>
      <c r="R387" s="41" t="s">
        <v>217</v>
      </c>
      <c r="S387" s="41"/>
      <c r="T387" s="35"/>
      <c r="U387" s="41" t="s">
        <v>471</v>
      </c>
      <c r="V387" s="41"/>
      <c r="W387" s="39" t="s">
        <v>246</v>
      </c>
      <c r="X387" s="41" t="s">
        <v>472</v>
      </c>
      <c r="Y387" s="41"/>
      <c r="Z387" s="39" t="s">
        <v>246</v>
      </c>
      <c r="AA387" s="41" t="s">
        <v>473</v>
      </c>
      <c r="AB387" s="41"/>
      <c r="AC387" s="39" t="s">
        <v>246</v>
      </c>
    </row>
    <row r="388" spans="1:29" ht="15.75" thickBot="1">
      <c r="A388" s="11"/>
      <c r="B388" s="54"/>
      <c r="C388" s="57"/>
      <c r="D388" s="57"/>
      <c r="E388" s="56"/>
      <c r="F388" s="57"/>
      <c r="G388" s="57"/>
      <c r="H388" s="79"/>
      <c r="I388" s="57"/>
      <c r="J388" s="57"/>
      <c r="K388" s="79"/>
      <c r="L388" s="57"/>
      <c r="M388" s="57"/>
      <c r="N388" s="79"/>
      <c r="O388" s="57"/>
      <c r="P388" s="57"/>
      <c r="Q388" s="56"/>
      <c r="R388" s="57"/>
      <c r="S388" s="57"/>
      <c r="T388" s="56"/>
      <c r="U388" s="57"/>
      <c r="V388" s="57"/>
      <c r="W388" s="79"/>
      <c r="X388" s="57"/>
      <c r="Y388" s="57"/>
      <c r="Z388" s="79"/>
      <c r="AA388" s="57"/>
      <c r="AB388" s="57"/>
      <c r="AC388" s="79"/>
    </row>
    <row r="389" spans="1:29">
      <c r="A389" s="11"/>
      <c r="B389" s="59" t="s">
        <v>474</v>
      </c>
      <c r="C389" s="62" t="s">
        <v>216</v>
      </c>
      <c r="D389" s="81">
        <v>96</v>
      </c>
      <c r="E389" s="67"/>
      <c r="F389" s="62" t="s">
        <v>216</v>
      </c>
      <c r="G389" s="81">
        <v>362</v>
      </c>
      <c r="H389" s="67"/>
      <c r="I389" s="62" t="s">
        <v>216</v>
      </c>
      <c r="J389" s="81">
        <v>119</v>
      </c>
      <c r="K389" s="67"/>
      <c r="L389" s="62" t="s">
        <v>216</v>
      </c>
      <c r="M389" s="81">
        <v>670</v>
      </c>
      <c r="N389" s="67"/>
      <c r="O389" s="62" t="s">
        <v>216</v>
      </c>
      <c r="P389" s="81">
        <v>17</v>
      </c>
      <c r="Q389" s="67"/>
      <c r="R389" s="62" t="s">
        <v>216</v>
      </c>
      <c r="S389" s="81">
        <v>52</v>
      </c>
      <c r="T389" s="67"/>
      <c r="U389" s="62" t="s">
        <v>216</v>
      </c>
      <c r="V389" s="81">
        <v>674</v>
      </c>
      <c r="W389" s="67"/>
      <c r="X389" s="62" t="s">
        <v>216</v>
      </c>
      <c r="Y389" s="65">
        <v>1990</v>
      </c>
      <c r="Z389" s="67"/>
      <c r="AA389" s="62" t="s">
        <v>216</v>
      </c>
      <c r="AB389" s="81">
        <v>72</v>
      </c>
      <c r="AC389" s="67"/>
    </row>
    <row r="390" spans="1:29" ht="15.75" thickBot="1">
      <c r="A390" s="11"/>
      <c r="B390" s="60"/>
      <c r="C390" s="63"/>
      <c r="D390" s="82"/>
      <c r="E390" s="47"/>
      <c r="F390" s="63"/>
      <c r="G390" s="82"/>
      <c r="H390" s="47"/>
      <c r="I390" s="63"/>
      <c r="J390" s="82"/>
      <c r="K390" s="47"/>
      <c r="L390" s="63"/>
      <c r="M390" s="82"/>
      <c r="N390" s="47"/>
      <c r="O390" s="63"/>
      <c r="P390" s="82"/>
      <c r="Q390" s="47"/>
      <c r="R390" s="63"/>
      <c r="S390" s="82"/>
      <c r="T390" s="47"/>
      <c r="U390" s="63"/>
      <c r="V390" s="82"/>
      <c r="W390" s="47"/>
      <c r="X390" s="63"/>
      <c r="Y390" s="66"/>
      <c r="Z390" s="47"/>
      <c r="AA390" s="63"/>
      <c r="AB390" s="82"/>
      <c r="AC390" s="47"/>
    </row>
    <row r="391" spans="1:29" ht="35.25" customHeight="1">
      <c r="A391" s="11"/>
      <c r="B391" s="50" t="s">
        <v>475</v>
      </c>
      <c r="C391" s="72" t="s">
        <v>216</v>
      </c>
      <c r="D391" s="52" t="s">
        <v>217</v>
      </c>
      <c r="E391" s="36"/>
      <c r="F391" s="72" t="s">
        <v>216</v>
      </c>
      <c r="G391" s="52" t="s">
        <v>269</v>
      </c>
      <c r="H391" s="72" t="s">
        <v>246</v>
      </c>
      <c r="I391" s="72" t="s">
        <v>216</v>
      </c>
      <c r="J391" s="52" t="s">
        <v>217</v>
      </c>
      <c r="K391" s="36"/>
      <c r="L391" s="72" t="s">
        <v>216</v>
      </c>
      <c r="M391" s="52" t="s">
        <v>269</v>
      </c>
      <c r="N391" s="72" t="s">
        <v>246</v>
      </c>
      <c r="O391" s="72" t="s">
        <v>216</v>
      </c>
      <c r="P391" s="52" t="s">
        <v>217</v>
      </c>
      <c r="Q391" s="36"/>
      <c r="R391" s="72" t="s">
        <v>216</v>
      </c>
      <c r="S391" s="52" t="s">
        <v>217</v>
      </c>
      <c r="T391" s="36"/>
      <c r="U391" s="72" t="s">
        <v>216</v>
      </c>
      <c r="V391" s="52" t="s">
        <v>269</v>
      </c>
      <c r="W391" s="72" t="s">
        <v>246</v>
      </c>
      <c r="X391" s="72" t="s">
        <v>216</v>
      </c>
      <c r="Y391" s="52" t="s">
        <v>263</v>
      </c>
      <c r="Z391" s="72" t="s">
        <v>246</v>
      </c>
      <c r="AA391" s="72" t="s">
        <v>216</v>
      </c>
      <c r="AB391" s="52">
        <v>1</v>
      </c>
      <c r="AC391" s="36"/>
    </row>
    <row r="392" spans="1:29" ht="15.75" thickBot="1">
      <c r="A392" s="11"/>
      <c r="B392" s="54"/>
      <c r="C392" s="79"/>
      <c r="D392" s="57"/>
      <c r="E392" s="56"/>
      <c r="F392" s="79"/>
      <c r="G392" s="57"/>
      <c r="H392" s="79"/>
      <c r="I392" s="79"/>
      <c r="J392" s="57"/>
      <c r="K392" s="56"/>
      <c r="L392" s="79"/>
      <c r="M392" s="57"/>
      <c r="N392" s="79"/>
      <c r="O392" s="79"/>
      <c r="P392" s="57"/>
      <c r="Q392" s="56"/>
      <c r="R392" s="79"/>
      <c r="S392" s="57"/>
      <c r="T392" s="56"/>
      <c r="U392" s="79"/>
      <c r="V392" s="57"/>
      <c r="W392" s="79"/>
      <c r="X392" s="79"/>
      <c r="Y392" s="57"/>
      <c r="Z392" s="79"/>
      <c r="AA392" s="79"/>
      <c r="AB392" s="57"/>
      <c r="AC392" s="56"/>
    </row>
    <row r="393" spans="1:29">
      <c r="A393" s="11"/>
      <c r="B393" s="86"/>
      <c r="C393" s="86"/>
      <c r="D393" s="86"/>
      <c r="E393" s="86"/>
      <c r="F393" s="86"/>
      <c r="G393" s="86"/>
      <c r="H393" s="86"/>
      <c r="I393" s="86"/>
      <c r="J393" s="86"/>
      <c r="K393" s="86"/>
      <c r="L393" s="86"/>
      <c r="M393" s="86"/>
      <c r="N393" s="86"/>
      <c r="O393" s="86"/>
      <c r="P393" s="86"/>
      <c r="Q393" s="86"/>
      <c r="R393" s="86"/>
      <c r="S393" s="86"/>
      <c r="T393" s="86"/>
      <c r="U393" s="86"/>
      <c r="V393" s="86"/>
      <c r="W393" s="86"/>
    </row>
    <row r="394" spans="1:29">
      <c r="A394" s="11"/>
      <c r="B394" s="17"/>
      <c r="C394" s="17"/>
      <c r="D394" s="17"/>
      <c r="E394" s="17"/>
      <c r="F394" s="17"/>
      <c r="G394" s="17"/>
      <c r="H394" s="17"/>
      <c r="I394" s="17"/>
      <c r="J394" s="17"/>
      <c r="K394" s="17"/>
      <c r="L394" s="17"/>
      <c r="M394" s="17"/>
      <c r="N394" s="17"/>
      <c r="O394" s="17"/>
      <c r="P394" s="17"/>
      <c r="Q394" s="17"/>
      <c r="R394" s="17"/>
      <c r="S394" s="17"/>
      <c r="T394" s="17"/>
      <c r="U394" s="17"/>
      <c r="V394" s="17"/>
      <c r="W394" s="17"/>
    </row>
    <row r="395" spans="1:29" ht="15.75" thickBot="1">
      <c r="A395" s="11"/>
      <c r="B395" s="158"/>
      <c r="C395" s="37"/>
      <c r="D395" s="37"/>
      <c r="E395" s="37"/>
      <c r="F395" s="33" t="s">
        <v>476</v>
      </c>
      <c r="G395" s="33"/>
      <c r="H395" s="33"/>
      <c r="I395" s="33"/>
      <c r="J395" s="33"/>
      <c r="K395" s="33"/>
      <c r="L395" s="33"/>
      <c r="M395" s="33"/>
      <c r="N395" s="33"/>
      <c r="O395" s="33"/>
      <c r="P395" s="33"/>
      <c r="Q395" s="33"/>
      <c r="R395" s="33"/>
      <c r="S395" s="33"/>
      <c r="T395" s="33"/>
      <c r="U395" s="33"/>
      <c r="V395" s="33"/>
      <c r="W395" s="33"/>
    </row>
    <row r="396" spans="1:29" ht="15.75" thickBot="1">
      <c r="A396" s="11"/>
      <c r="B396" s="102" t="s">
        <v>477</v>
      </c>
      <c r="C396" s="33" t="s">
        <v>478</v>
      </c>
      <c r="D396" s="33"/>
      <c r="E396" s="33"/>
      <c r="F396" s="34" t="s">
        <v>479</v>
      </c>
      <c r="G396" s="34"/>
      <c r="H396" s="34"/>
      <c r="I396" s="34" t="s">
        <v>480</v>
      </c>
      <c r="J396" s="34"/>
      <c r="K396" s="34"/>
      <c r="L396" s="34" t="s">
        <v>481</v>
      </c>
      <c r="M396" s="34"/>
      <c r="N396" s="34"/>
      <c r="O396" s="34" t="s">
        <v>482</v>
      </c>
      <c r="P396" s="34"/>
      <c r="Q396" s="34"/>
      <c r="R396" s="34" t="s">
        <v>483</v>
      </c>
      <c r="S396" s="34"/>
      <c r="T396" s="34"/>
      <c r="U396" s="34" t="s">
        <v>484</v>
      </c>
      <c r="V396" s="34"/>
      <c r="W396" s="34"/>
    </row>
    <row r="397" spans="1:29">
      <c r="A397" s="11"/>
      <c r="B397" s="50" t="s">
        <v>454</v>
      </c>
      <c r="C397" s="72" t="s">
        <v>216</v>
      </c>
      <c r="D397" s="52">
        <v>48</v>
      </c>
      <c r="E397" s="36"/>
      <c r="F397" s="72" t="s">
        <v>216</v>
      </c>
      <c r="G397" s="52" t="s">
        <v>263</v>
      </c>
      <c r="H397" s="72" t="s">
        <v>246</v>
      </c>
      <c r="I397" s="72" t="s">
        <v>216</v>
      </c>
      <c r="J397" s="52">
        <v>5</v>
      </c>
      <c r="K397" s="36"/>
      <c r="L397" s="72" t="s">
        <v>216</v>
      </c>
      <c r="M397" s="52" t="s">
        <v>275</v>
      </c>
      <c r="N397" s="72" t="s">
        <v>246</v>
      </c>
      <c r="O397" s="72" t="s">
        <v>216</v>
      </c>
      <c r="P397" s="52">
        <v>170</v>
      </c>
      <c r="Q397" s="36"/>
      <c r="R397" s="72" t="s">
        <v>216</v>
      </c>
      <c r="S397" s="52">
        <v>141</v>
      </c>
      <c r="T397" s="36"/>
      <c r="U397" s="72" t="s">
        <v>216</v>
      </c>
      <c r="V397" s="52">
        <v>286</v>
      </c>
      <c r="W397" s="36"/>
    </row>
    <row r="398" spans="1:29">
      <c r="A398" s="11"/>
      <c r="B398" s="49"/>
      <c r="C398" s="39"/>
      <c r="D398" s="41"/>
      <c r="E398" s="35"/>
      <c r="F398" s="39"/>
      <c r="G398" s="41"/>
      <c r="H398" s="39"/>
      <c r="I398" s="39"/>
      <c r="J398" s="41"/>
      <c r="K398" s="35"/>
      <c r="L398" s="39"/>
      <c r="M398" s="41"/>
      <c r="N398" s="39"/>
      <c r="O398" s="39"/>
      <c r="P398" s="41"/>
      <c r="Q398" s="35"/>
      <c r="R398" s="39"/>
      <c r="S398" s="41"/>
      <c r="T398" s="35"/>
      <c r="U398" s="39"/>
      <c r="V398" s="41"/>
      <c r="W398" s="35"/>
    </row>
    <row r="399" spans="1:29">
      <c r="A399" s="11"/>
      <c r="B399" s="29" t="s">
        <v>455</v>
      </c>
      <c r="C399" s="37"/>
      <c r="D399" s="37"/>
      <c r="E399" s="37"/>
      <c r="F399" s="37"/>
      <c r="G399" s="37"/>
      <c r="H399" s="37"/>
      <c r="I399" s="37"/>
      <c r="J399" s="37"/>
      <c r="K399" s="37"/>
      <c r="L399" s="37"/>
      <c r="M399" s="37"/>
      <c r="N399" s="37"/>
      <c r="O399" s="37"/>
      <c r="P399" s="37"/>
      <c r="Q399" s="37"/>
      <c r="R399" s="37"/>
      <c r="S399" s="37"/>
      <c r="T399" s="37"/>
      <c r="U399" s="37"/>
      <c r="V399" s="37"/>
      <c r="W399" s="37"/>
    </row>
    <row r="400" spans="1:29">
      <c r="A400" s="11"/>
      <c r="B400" s="159" t="s">
        <v>456</v>
      </c>
      <c r="C400" s="41" t="s">
        <v>217</v>
      </c>
      <c r="D400" s="41"/>
      <c r="E400" s="35"/>
      <c r="F400" s="41">
        <v>3</v>
      </c>
      <c r="G400" s="41"/>
      <c r="H400" s="35"/>
      <c r="I400" s="41">
        <v>11</v>
      </c>
      <c r="J400" s="41"/>
      <c r="K400" s="35"/>
      <c r="L400" s="41" t="s">
        <v>263</v>
      </c>
      <c r="M400" s="41"/>
      <c r="N400" s="39" t="s">
        <v>246</v>
      </c>
      <c r="O400" s="41">
        <v>9</v>
      </c>
      <c r="P400" s="41"/>
      <c r="Q400" s="35"/>
      <c r="R400" s="41" t="s">
        <v>269</v>
      </c>
      <c r="S400" s="41"/>
      <c r="T400" s="39" t="s">
        <v>246</v>
      </c>
      <c r="U400" s="41">
        <v>19</v>
      </c>
      <c r="V400" s="41"/>
      <c r="W400" s="35"/>
    </row>
    <row r="401" spans="1:23">
      <c r="A401" s="11"/>
      <c r="B401" s="159"/>
      <c r="C401" s="41"/>
      <c r="D401" s="41"/>
      <c r="E401" s="35"/>
      <c r="F401" s="41"/>
      <c r="G401" s="41"/>
      <c r="H401" s="35"/>
      <c r="I401" s="41"/>
      <c r="J401" s="41"/>
      <c r="K401" s="35"/>
      <c r="L401" s="41"/>
      <c r="M401" s="41"/>
      <c r="N401" s="39"/>
      <c r="O401" s="41"/>
      <c r="P401" s="41"/>
      <c r="Q401" s="35"/>
      <c r="R401" s="41"/>
      <c r="S401" s="41"/>
      <c r="T401" s="39"/>
      <c r="U401" s="41"/>
      <c r="V401" s="41"/>
      <c r="W401" s="35"/>
    </row>
    <row r="402" spans="1:23">
      <c r="A402" s="11"/>
      <c r="B402" s="157" t="s">
        <v>458</v>
      </c>
      <c r="C402" s="44" t="s">
        <v>268</v>
      </c>
      <c r="D402" s="44"/>
      <c r="E402" s="68" t="s">
        <v>246</v>
      </c>
      <c r="F402" s="44" t="s">
        <v>217</v>
      </c>
      <c r="G402" s="44"/>
      <c r="H402" s="37"/>
      <c r="I402" s="44" t="s">
        <v>217</v>
      </c>
      <c r="J402" s="44"/>
      <c r="K402" s="37"/>
      <c r="L402" s="44" t="s">
        <v>217</v>
      </c>
      <c r="M402" s="44"/>
      <c r="N402" s="37"/>
      <c r="O402" s="44" t="s">
        <v>217</v>
      </c>
      <c r="P402" s="44"/>
      <c r="Q402" s="37"/>
      <c r="R402" s="44" t="s">
        <v>217</v>
      </c>
      <c r="S402" s="44"/>
      <c r="T402" s="37"/>
      <c r="U402" s="44" t="s">
        <v>217</v>
      </c>
      <c r="V402" s="44"/>
      <c r="W402" s="37"/>
    </row>
    <row r="403" spans="1:23">
      <c r="A403" s="11"/>
      <c r="B403" s="157"/>
      <c r="C403" s="44"/>
      <c r="D403" s="44"/>
      <c r="E403" s="68"/>
      <c r="F403" s="44"/>
      <c r="G403" s="44"/>
      <c r="H403" s="37"/>
      <c r="I403" s="44"/>
      <c r="J403" s="44"/>
      <c r="K403" s="37"/>
      <c r="L403" s="44"/>
      <c r="M403" s="44"/>
      <c r="N403" s="37"/>
      <c r="O403" s="44"/>
      <c r="P403" s="44"/>
      <c r="Q403" s="37"/>
      <c r="R403" s="44"/>
      <c r="S403" s="44"/>
      <c r="T403" s="37"/>
      <c r="U403" s="44"/>
      <c r="V403" s="44"/>
      <c r="W403" s="37"/>
    </row>
    <row r="404" spans="1:23">
      <c r="A404" s="11"/>
      <c r="B404" s="49" t="s">
        <v>461</v>
      </c>
      <c r="C404" s="41">
        <v>2</v>
      </c>
      <c r="D404" s="41"/>
      <c r="E404" s="35"/>
      <c r="F404" s="41" t="s">
        <v>252</v>
      </c>
      <c r="G404" s="41"/>
      <c r="H404" s="39" t="s">
        <v>246</v>
      </c>
      <c r="I404" s="41" t="s">
        <v>217</v>
      </c>
      <c r="J404" s="41"/>
      <c r="K404" s="35"/>
      <c r="L404" s="41" t="s">
        <v>217</v>
      </c>
      <c r="M404" s="41"/>
      <c r="N404" s="35"/>
      <c r="O404" s="41" t="s">
        <v>217</v>
      </c>
      <c r="P404" s="41"/>
      <c r="Q404" s="35"/>
      <c r="R404" s="41">
        <v>47</v>
      </c>
      <c r="S404" s="41"/>
      <c r="T404" s="35"/>
      <c r="U404" s="41">
        <v>41</v>
      </c>
      <c r="V404" s="41"/>
      <c r="W404" s="35"/>
    </row>
    <row r="405" spans="1:23">
      <c r="A405" s="11"/>
      <c r="B405" s="49"/>
      <c r="C405" s="41"/>
      <c r="D405" s="41"/>
      <c r="E405" s="35"/>
      <c r="F405" s="41"/>
      <c r="G405" s="41"/>
      <c r="H405" s="39"/>
      <c r="I405" s="41"/>
      <c r="J405" s="41"/>
      <c r="K405" s="35"/>
      <c r="L405" s="41"/>
      <c r="M405" s="41"/>
      <c r="N405" s="35"/>
      <c r="O405" s="41"/>
      <c r="P405" s="41"/>
      <c r="Q405" s="35"/>
      <c r="R405" s="41"/>
      <c r="S405" s="41"/>
      <c r="T405" s="35"/>
      <c r="U405" s="41"/>
      <c r="V405" s="41"/>
      <c r="W405" s="35"/>
    </row>
    <row r="406" spans="1:23">
      <c r="A406" s="11"/>
      <c r="B406" s="53" t="s">
        <v>462</v>
      </c>
      <c r="C406" s="44" t="s">
        <v>217</v>
      </c>
      <c r="D406" s="44"/>
      <c r="E406" s="37"/>
      <c r="F406" s="44" t="s">
        <v>217</v>
      </c>
      <c r="G406" s="44"/>
      <c r="H406" s="37"/>
      <c r="I406" s="44" t="s">
        <v>485</v>
      </c>
      <c r="J406" s="44"/>
      <c r="K406" s="68" t="s">
        <v>246</v>
      </c>
      <c r="L406" s="44" t="s">
        <v>217</v>
      </c>
      <c r="M406" s="44"/>
      <c r="N406" s="37"/>
      <c r="O406" s="44" t="s">
        <v>486</v>
      </c>
      <c r="P406" s="44"/>
      <c r="Q406" s="68" t="s">
        <v>246</v>
      </c>
      <c r="R406" s="44" t="s">
        <v>217</v>
      </c>
      <c r="S406" s="44"/>
      <c r="T406" s="37"/>
      <c r="U406" s="44" t="s">
        <v>487</v>
      </c>
      <c r="V406" s="44"/>
      <c r="W406" s="68" t="s">
        <v>246</v>
      </c>
    </row>
    <row r="407" spans="1:23">
      <c r="A407" s="11"/>
      <c r="B407" s="53"/>
      <c r="C407" s="44"/>
      <c r="D407" s="44"/>
      <c r="E407" s="37"/>
      <c r="F407" s="44"/>
      <c r="G407" s="44"/>
      <c r="H407" s="37"/>
      <c r="I407" s="44"/>
      <c r="J407" s="44"/>
      <c r="K407" s="68"/>
      <c r="L407" s="44"/>
      <c r="M407" s="44"/>
      <c r="N407" s="37"/>
      <c r="O407" s="44"/>
      <c r="P407" s="44"/>
      <c r="Q407" s="68"/>
      <c r="R407" s="44"/>
      <c r="S407" s="44"/>
      <c r="T407" s="37"/>
      <c r="U407" s="44"/>
      <c r="V407" s="44"/>
      <c r="W407" s="68"/>
    </row>
    <row r="408" spans="1:23">
      <c r="A408" s="11"/>
      <c r="B408" s="88" t="s">
        <v>474</v>
      </c>
      <c r="C408" s="91" t="s">
        <v>216</v>
      </c>
      <c r="D408" s="160">
        <v>48</v>
      </c>
      <c r="E408" s="35"/>
      <c r="F408" s="91" t="s">
        <v>216</v>
      </c>
      <c r="G408" s="160" t="s">
        <v>252</v>
      </c>
      <c r="H408" s="91" t="s">
        <v>246</v>
      </c>
      <c r="I408" s="91" t="s">
        <v>216</v>
      </c>
      <c r="J408" s="160">
        <v>5</v>
      </c>
      <c r="K408" s="35"/>
      <c r="L408" s="91" t="s">
        <v>216</v>
      </c>
      <c r="M408" s="160" t="s">
        <v>256</v>
      </c>
      <c r="N408" s="91" t="s">
        <v>246</v>
      </c>
      <c r="O408" s="91" t="s">
        <v>216</v>
      </c>
      <c r="P408" s="160">
        <v>159</v>
      </c>
      <c r="Q408" s="35"/>
      <c r="R408" s="91" t="s">
        <v>216</v>
      </c>
      <c r="S408" s="160">
        <v>187</v>
      </c>
      <c r="T408" s="35"/>
      <c r="U408" s="91" t="s">
        <v>216</v>
      </c>
      <c r="V408" s="160">
        <v>315</v>
      </c>
      <c r="W408" s="35"/>
    </row>
    <row r="409" spans="1:23" ht="15.75" thickBot="1">
      <c r="A409" s="11"/>
      <c r="B409" s="90"/>
      <c r="C409" s="93"/>
      <c r="D409" s="161"/>
      <c r="E409" s="56"/>
      <c r="F409" s="93"/>
      <c r="G409" s="161"/>
      <c r="H409" s="93"/>
      <c r="I409" s="93"/>
      <c r="J409" s="161"/>
      <c r="K409" s="56"/>
      <c r="L409" s="93"/>
      <c r="M409" s="161"/>
      <c r="N409" s="93"/>
      <c r="O409" s="93"/>
      <c r="P409" s="161"/>
      <c r="Q409" s="56"/>
      <c r="R409" s="93"/>
      <c r="S409" s="161"/>
      <c r="T409" s="56"/>
      <c r="U409" s="93"/>
      <c r="V409" s="161"/>
      <c r="W409" s="56"/>
    </row>
    <row r="410" spans="1:23" ht="35.25" customHeight="1">
      <c r="A410" s="11"/>
      <c r="B410" s="74" t="s">
        <v>475</v>
      </c>
      <c r="C410" s="78" t="s">
        <v>216</v>
      </c>
      <c r="D410" s="77" t="s">
        <v>217</v>
      </c>
      <c r="E410" s="67"/>
      <c r="F410" s="78" t="s">
        <v>216</v>
      </c>
      <c r="G410" s="77">
        <v>3</v>
      </c>
      <c r="H410" s="67"/>
      <c r="I410" s="78" t="s">
        <v>216</v>
      </c>
      <c r="J410" s="77">
        <v>1</v>
      </c>
      <c r="K410" s="67"/>
      <c r="L410" s="78" t="s">
        <v>216</v>
      </c>
      <c r="M410" s="77" t="s">
        <v>460</v>
      </c>
      <c r="N410" s="78" t="s">
        <v>246</v>
      </c>
      <c r="O410" s="78" t="s">
        <v>216</v>
      </c>
      <c r="P410" s="77">
        <v>16</v>
      </c>
      <c r="Q410" s="67"/>
      <c r="R410" s="78" t="s">
        <v>216</v>
      </c>
      <c r="S410" s="77">
        <v>3</v>
      </c>
      <c r="T410" s="67"/>
      <c r="U410" s="78" t="s">
        <v>216</v>
      </c>
      <c r="V410" s="77">
        <v>18</v>
      </c>
      <c r="W410" s="67"/>
    </row>
    <row r="411" spans="1:23" ht="15.75" thickBot="1">
      <c r="A411" s="11"/>
      <c r="B411" s="87"/>
      <c r="C411" s="69"/>
      <c r="D411" s="48"/>
      <c r="E411" s="47"/>
      <c r="F411" s="69"/>
      <c r="G411" s="48"/>
      <c r="H411" s="47"/>
      <c r="I411" s="69"/>
      <c r="J411" s="48"/>
      <c r="K411" s="47"/>
      <c r="L411" s="69"/>
      <c r="M411" s="48"/>
      <c r="N411" s="69"/>
      <c r="O411" s="69"/>
      <c r="P411" s="48"/>
      <c r="Q411" s="47"/>
      <c r="R411" s="69"/>
      <c r="S411" s="48"/>
      <c r="T411" s="47"/>
      <c r="U411" s="69"/>
      <c r="V411" s="48"/>
      <c r="W411" s="47"/>
    </row>
    <row r="412" spans="1:23">
      <c r="A412" s="11"/>
      <c r="B412" s="86"/>
      <c r="C412" s="86"/>
      <c r="D412" s="86"/>
      <c r="E412" s="86"/>
      <c r="F412" s="86"/>
      <c r="G412" s="86"/>
      <c r="H412" s="86"/>
    </row>
    <row r="413" spans="1:23">
      <c r="A413" s="11"/>
      <c r="B413" s="17"/>
      <c r="C413" s="17"/>
      <c r="D413" s="17"/>
      <c r="E413" s="17"/>
      <c r="F413" s="17"/>
      <c r="G413" s="17"/>
      <c r="H413" s="17"/>
    </row>
    <row r="414" spans="1:23" ht="15.75" thickBot="1">
      <c r="A414" s="11"/>
      <c r="B414" s="102" t="s">
        <v>451</v>
      </c>
      <c r="C414" s="33" t="s">
        <v>488</v>
      </c>
      <c r="D414" s="33"/>
      <c r="E414" s="33"/>
      <c r="F414" s="33" t="s">
        <v>489</v>
      </c>
      <c r="G414" s="33"/>
      <c r="H414" s="33"/>
    </row>
    <row r="415" spans="1:23">
      <c r="A415" s="11"/>
      <c r="B415" s="50" t="s">
        <v>454</v>
      </c>
      <c r="C415" s="72" t="s">
        <v>216</v>
      </c>
      <c r="D415" s="52">
        <v>56</v>
      </c>
      <c r="E415" s="36"/>
      <c r="F415" s="72" t="s">
        <v>216</v>
      </c>
      <c r="G415" s="52">
        <v>578</v>
      </c>
      <c r="H415" s="36"/>
    </row>
    <row r="416" spans="1:23">
      <c r="A416" s="11"/>
      <c r="B416" s="49"/>
      <c r="C416" s="39"/>
      <c r="D416" s="41"/>
      <c r="E416" s="35"/>
      <c r="F416" s="39"/>
      <c r="G416" s="41"/>
      <c r="H416" s="35"/>
    </row>
    <row r="417" spans="1:8">
      <c r="A417" s="11"/>
      <c r="B417" s="29" t="s">
        <v>455</v>
      </c>
      <c r="C417" s="37"/>
      <c r="D417" s="37"/>
      <c r="E417" s="37"/>
      <c r="F417" s="37"/>
      <c r="G417" s="37"/>
      <c r="H417" s="37"/>
    </row>
    <row r="418" spans="1:8">
      <c r="A418" s="11"/>
      <c r="B418" s="162" t="s">
        <v>490</v>
      </c>
      <c r="C418" s="41">
        <v>7</v>
      </c>
      <c r="D418" s="41"/>
      <c r="E418" s="35"/>
      <c r="F418" s="41" t="s">
        <v>217</v>
      </c>
      <c r="G418" s="41"/>
      <c r="H418" s="35"/>
    </row>
    <row r="419" spans="1:8">
      <c r="A419" s="11"/>
      <c r="B419" s="162"/>
      <c r="C419" s="41"/>
      <c r="D419" s="41"/>
      <c r="E419" s="35"/>
      <c r="F419" s="41"/>
      <c r="G419" s="41"/>
      <c r="H419" s="35"/>
    </row>
    <row r="420" spans="1:8">
      <c r="A420" s="11"/>
      <c r="B420" s="53" t="s">
        <v>461</v>
      </c>
      <c r="C420" s="44" t="s">
        <v>217</v>
      </c>
      <c r="D420" s="44"/>
      <c r="E420" s="37"/>
      <c r="F420" s="44">
        <v>38</v>
      </c>
      <c r="G420" s="44"/>
      <c r="H420" s="37"/>
    </row>
    <row r="421" spans="1:8">
      <c r="A421" s="11"/>
      <c r="B421" s="53"/>
      <c r="C421" s="44"/>
      <c r="D421" s="44"/>
      <c r="E421" s="37"/>
      <c r="F421" s="44"/>
      <c r="G421" s="44"/>
      <c r="H421" s="37"/>
    </row>
    <row r="422" spans="1:8">
      <c r="A422" s="11"/>
      <c r="B422" s="49" t="s">
        <v>462</v>
      </c>
      <c r="C422" s="41">
        <v>2</v>
      </c>
      <c r="D422" s="41"/>
      <c r="E422" s="35"/>
      <c r="F422" s="41" t="s">
        <v>460</v>
      </c>
      <c r="G422" s="41"/>
      <c r="H422" s="39" t="s">
        <v>246</v>
      </c>
    </row>
    <row r="423" spans="1:8">
      <c r="A423" s="11"/>
      <c r="B423" s="49"/>
      <c r="C423" s="41"/>
      <c r="D423" s="41"/>
      <c r="E423" s="35"/>
      <c r="F423" s="41"/>
      <c r="G423" s="41"/>
      <c r="H423" s="39"/>
    </row>
    <row r="424" spans="1:8">
      <c r="A424" s="11"/>
      <c r="B424" s="53" t="s">
        <v>464</v>
      </c>
      <c r="C424" s="44" t="s">
        <v>217</v>
      </c>
      <c r="D424" s="44"/>
      <c r="E424" s="37"/>
      <c r="F424" s="44" t="s">
        <v>252</v>
      </c>
      <c r="G424" s="44"/>
      <c r="H424" s="68" t="s">
        <v>246</v>
      </c>
    </row>
    <row r="425" spans="1:8">
      <c r="A425" s="11"/>
      <c r="B425" s="53"/>
      <c r="C425" s="44"/>
      <c r="D425" s="44"/>
      <c r="E425" s="37"/>
      <c r="F425" s="44"/>
      <c r="G425" s="44"/>
      <c r="H425" s="68"/>
    </row>
    <row r="426" spans="1:8">
      <c r="A426" s="11"/>
      <c r="B426" s="49" t="s">
        <v>468</v>
      </c>
      <c r="C426" s="41" t="s">
        <v>217</v>
      </c>
      <c r="D426" s="41"/>
      <c r="E426" s="35"/>
      <c r="F426" s="41">
        <v>1</v>
      </c>
      <c r="G426" s="41"/>
      <c r="H426" s="35"/>
    </row>
    <row r="427" spans="1:8">
      <c r="A427" s="11"/>
      <c r="B427" s="49"/>
      <c r="C427" s="41"/>
      <c r="D427" s="41"/>
      <c r="E427" s="35"/>
      <c r="F427" s="41"/>
      <c r="G427" s="41"/>
      <c r="H427" s="35"/>
    </row>
    <row r="428" spans="1:8">
      <c r="A428" s="11"/>
      <c r="B428" s="53" t="s">
        <v>469</v>
      </c>
      <c r="C428" s="44" t="s">
        <v>217</v>
      </c>
      <c r="D428" s="44"/>
      <c r="E428" s="37"/>
      <c r="F428" s="44" t="s">
        <v>457</v>
      </c>
      <c r="G428" s="44"/>
      <c r="H428" s="68" t="s">
        <v>246</v>
      </c>
    </row>
    <row r="429" spans="1:8" ht="15.75" thickBot="1">
      <c r="A429" s="11"/>
      <c r="B429" s="87"/>
      <c r="C429" s="48"/>
      <c r="D429" s="48"/>
      <c r="E429" s="47"/>
      <c r="F429" s="48"/>
      <c r="G429" s="48"/>
      <c r="H429" s="69"/>
    </row>
    <row r="430" spans="1:8">
      <c r="A430" s="11"/>
      <c r="B430" s="89" t="s">
        <v>474</v>
      </c>
      <c r="C430" s="92" t="s">
        <v>216</v>
      </c>
      <c r="D430" s="163">
        <v>65</v>
      </c>
      <c r="E430" s="36"/>
      <c r="F430" s="92" t="s">
        <v>216</v>
      </c>
      <c r="G430" s="163">
        <v>602</v>
      </c>
      <c r="H430" s="36"/>
    </row>
    <row r="431" spans="1:8" ht="15.75" thickBot="1">
      <c r="A431" s="11"/>
      <c r="B431" s="90"/>
      <c r="C431" s="93"/>
      <c r="D431" s="161"/>
      <c r="E431" s="56"/>
      <c r="F431" s="93"/>
      <c r="G431" s="161"/>
      <c r="H431" s="56"/>
    </row>
    <row r="432" spans="1:8" ht="35.25" customHeight="1">
      <c r="A432" s="11"/>
      <c r="B432" s="74" t="s">
        <v>475</v>
      </c>
      <c r="C432" s="78" t="s">
        <v>216</v>
      </c>
      <c r="D432" s="77">
        <v>7</v>
      </c>
      <c r="E432" s="67"/>
      <c r="F432" s="78" t="s">
        <v>216</v>
      </c>
      <c r="G432" s="77" t="s">
        <v>217</v>
      </c>
      <c r="H432" s="67"/>
    </row>
    <row r="433" spans="1:29" ht="15.75" thickBot="1">
      <c r="A433" s="11"/>
      <c r="B433" s="87"/>
      <c r="C433" s="69"/>
      <c r="D433" s="48"/>
      <c r="E433" s="47"/>
      <c r="F433" s="69"/>
      <c r="G433" s="48"/>
      <c r="H433" s="47"/>
    </row>
    <row r="434" spans="1:29">
      <c r="A434" s="11"/>
      <c r="B434" s="32"/>
      <c r="C434" s="32"/>
      <c r="D434" s="32"/>
      <c r="E434" s="32"/>
      <c r="F434" s="32"/>
      <c r="G434" s="32"/>
      <c r="H434" s="32"/>
      <c r="I434" s="32"/>
      <c r="J434" s="32"/>
      <c r="K434" s="32"/>
      <c r="L434" s="32"/>
      <c r="M434" s="32"/>
      <c r="N434" s="32"/>
    </row>
    <row r="435" spans="1:29">
      <c r="A435" s="11"/>
      <c r="B435" s="17"/>
      <c r="C435" s="17"/>
      <c r="D435" s="17"/>
      <c r="E435" s="17"/>
      <c r="F435" s="17"/>
      <c r="G435" s="17"/>
      <c r="H435" s="17"/>
      <c r="I435" s="17"/>
      <c r="J435" s="17"/>
      <c r="K435" s="17"/>
      <c r="L435" s="17"/>
      <c r="M435" s="17"/>
      <c r="N435" s="17"/>
    </row>
    <row r="436" spans="1:29" ht="15.75" thickBot="1">
      <c r="A436" s="11"/>
      <c r="B436" s="158"/>
      <c r="C436" s="33" t="s">
        <v>491</v>
      </c>
      <c r="D436" s="33"/>
      <c r="E436" s="33"/>
      <c r="F436" s="33"/>
      <c r="G436" s="33"/>
      <c r="H436" s="33"/>
      <c r="I436" s="33"/>
      <c r="J436" s="33"/>
      <c r="K436" s="33"/>
      <c r="L436" s="166"/>
      <c r="M436" s="166"/>
      <c r="N436" s="166"/>
    </row>
    <row r="437" spans="1:29" ht="15.75" thickBot="1">
      <c r="A437" s="11"/>
      <c r="B437" s="102" t="s">
        <v>86</v>
      </c>
      <c r="C437" s="34" t="s">
        <v>492</v>
      </c>
      <c r="D437" s="34"/>
      <c r="E437" s="34"/>
      <c r="F437" s="34" t="s">
        <v>493</v>
      </c>
      <c r="G437" s="34"/>
      <c r="H437" s="34"/>
      <c r="I437" s="34" t="s">
        <v>494</v>
      </c>
      <c r="J437" s="34"/>
      <c r="K437" s="34"/>
      <c r="L437" s="33" t="s">
        <v>495</v>
      </c>
      <c r="M437" s="33"/>
      <c r="N437" s="33"/>
    </row>
    <row r="438" spans="1:29">
      <c r="A438" s="11"/>
      <c r="B438" s="24" t="s">
        <v>454</v>
      </c>
      <c r="C438" s="24" t="s">
        <v>216</v>
      </c>
      <c r="D438" s="25" t="s">
        <v>270</v>
      </c>
      <c r="E438" s="24" t="s">
        <v>246</v>
      </c>
      <c r="F438" s="24" t="s">
        <v>216</v>
      </c>
      <c r="G438" s="25" t="s">
        <v>248</v>
      </c>
      <c r="H438" s="24" t="s">
        <v>246</v>
      </c>
      <c r="I438" s="24" t="s">
        <v>216</v>
      </c>
      <c r="J438" s="25" t="s">
        <v>271</v>
      </c>
      <c r="K438" s="24" t="s">
        <v>246</v>
      </c>
      <c r="L438" s="24" t="s">
        <v>216</v>
      </c>
      <c r="M438" s="25" t="s">
        <v>263</v>
      </c>
      <c r="N438" s="24" t="s">
        <v>246</v>
      </c>
    </row>
    <row r="439" spans="1:29">
      <c r="A439" s="11"/>
      <c r="B439" s="13" t="s">
        <v>455</v>
      </c>
      <c r="C439" s="37"/>
      <c r="D439" s="37"/>
      <c r="E439" s="37"/>
      <c r="F439" s="37"/>
      <c r="G439" s="37"/>
      <c r="H439" s="37"/>
      <c r="I439" s="37"/>
      <c r="J439" s="37"/>
      <c r="K439" s="37"/>
      <c r="L439" s="37"/>
      <c r="M439" s="37"/>
      <c r="N439" s="37"/>
    </row>
    <row r="440" spans="1:29">
      <c r="A440" s="11"/>
      <c r="B440" s="159" t="s">
        <v>490</v>
      </c>
      <c r="C440" s="41" t="s">
        <v>471</v>
      </c>
      <c r="D440" s="41"/>
      <c r="E440" s="39" t="s">
        <v>246</v>
      </c>
      <c r="F440" s="41" t="s">
        <v>217</v>
      </c>
      <c r="G440" s="41"/>
      <c r="H440" s="35"/>
      <c r="I440" s="41" t="s">
        <v>471</v>
      </c>
      <c r="J440" s="41"/>
      <c r="K440" s="39" t="s">
        <v>246</v>
      </c>
      <c r="L440" s="41" t="s">
        <v>217</v>
      </c>
      <c r="M440" s="41"/>
      <c r="N440" s="35"/>
    </row>
    <row r="441" spans="1:29">
      <c r="A441" s="11"/>
      <c r="B441" s="159"/>
      <c r="C441" s="41"/>
      <c r="D441" s="41"/>
      <c r="E441" s="39"/>
      <c r="F441" s="41"/>
      <c r="G441" s="41"/>
      <c r="H441" s="35"/>
      <c r="I441" s="41"/>
      <c r="J441" s="41"/>
      <c r="K441" s="39"/>
      <c r="L441" s="41"/>
      <c r="M441" s="41"/>
      <c r="N441" s="35"/>
    </row>
    <row r="442" spans="1:29">
      <c r="A442" s="11"/>
      <c r="B442" s="68" t="s">
        <v>462</v>
      </c>
      <c r="C442" s="44" t="s">
        <v>496</v>
      </c>
      <c r="D442" s="44"/>
      <c r="E442" s="68" t="s">
        <v>246</v>
      </c>
      <c r="F442" s="44" t="s">
        <v>217</v>
      </c>
      <c r="G442" s="44"/>
      <c r="H442" s="37"/>
      <c r="I442" s="44" t="s">
        <v>496</v>
      </c>
      <c r="J442" s="44"/>
      <c r="K442" s="68" t="s">
        <v>246</v>
      </c>
      <c r="L442" s="44" t="s">
        <v>217</v>
      </c>
      <c r="M442" s="44"/>
      <c r="N442" s="37"/>
    </row>
    <row r="443" spans="1:29" ht="15.75" thickBot="1">
      <c r="A443" s="11"/>
      <c r="B443" s="69"/>
      <c r="C443" s="48"/>
      <c r="D443" s="48"/>
      <c r="E443" s="69"/>
      <c r="F443" s="48"/>
      <c r="G443" s="48"/>
      <c r="H443" s="47"/>
      <c r="I443" s="48"/>
      <c r="J443" s="48"/>
      <c r="K443" s="69"/>
      <c r="L443" s="48"/>
      <c r="M443" s="48"/>
      <c r="N443" s="47"/>
    </row>
    <row r="444" spans="1:29" ht="15.75" thickBot="1">
      <c r="A444" s="11"/>
      <c r="B444" s="164" t="s">
        <v>474</v>
      </c>
      <c r="C444" s="164" t="s">
        <v>216</v>
      </c>
      <c r="D444" s="165" t="s">
        <v>245</v>
      </c>
      <c r="E444" s="164" t="s">
        <v>246</v>
      </c>
      <c r="F444" s="164" t="s">
        <v>216</v>
      </c>
      <c r="G444" s="165" t="s">
        <v>248</v>
      </c>
      <c r="H444" s="164" t="s">
        <v>246</v>
      </c>
      <c r="I444" s="164" t="s">
        <v>216</v>
      </c>
      <c r="J444" s="165" t="s">
        <v>250</v>
      </c>
      <c r="K444" s="164" t="s">
        <v>246</v>
      </c>
      <c r="L444" s="164" t="s">
        <v>216</v>
      </c>
      <c r="M444" s="165" t="s">
        <v>263</v>
      </c>
      <c r="N444" s="164" t="s">
        <v>246</v>
      </c>
    </row>
    <row r="445" spans="1:29" ht="35.25" customHeight="1">
      <c r="A445" s="11"/>
      <c r="B445" s="78" t="s">
        <v>475</v>
      </c>
      <c r="C445" s="78" t="s">
        <v>216</v>
      </c>
      <c r="D445" s="77" t="s">
        <v>471</v>
      </c>
      <c r="E445" s="78" t="s">
        <v>246</v>
      </c>
      <c r="F445" s="78" t="s">
        <v>216</v>
      </c>
      <c r="G445" s="77" t="s">
        <v>217</v>
      </c>
      <c r="H445" s="67"/>
      <c r="I445" s="78" t="s">
        <v>216</v>
      </c>
      <c r="J445" s="77" t="s">
        <v>471</v>
      </c>
      <c r="K445" s="78" t="s">
        <v>246</v>
      </c>
      <c r="L445" s="78" t="s">
        <v>216</v>
      </c>
      <c r="M445" s="77" t="s">
        <v>217</v>
      </c>
      <c r="N445" s="67"/>
    </row>
    <row r="446" spans="1:29" ht="15.75" thickBot="1">
      <c r="A446" s="11"/>
      <c r="B446" s="69"/>
      <c r="C446" s="69"/>
      <c r="D446" s="48"/>
      <c r="E446" s="69"/>
      <c r="F446" s="69"/>
      <c r="G446" s="48"/>
      <c r="H446" s="47"/>
      <c r="I446" s="69"/>
      <c r="J446" s="48"/>
      <c r="K446" s="69"/>
      <c r="L446" s="69"/>
      <c r="M446" s="48"/>
      <c r="N446" s="47"/>
    </row>
    <row r="447" spans="1:29">
      <c r="A447" s="11"/>
      <c r="B447" s="175"/>
      <c r="C447" s="175"/>
      <c r="D447" s="175"/>
      <c r="E447" s="175"/>
      <c r="F447" s="175"/>
      <c r="G447" s="175"/>
      <c r="H447" s="175"/>
      <c r="I447" s="175"/>
      <c r="J447" s="175"/>
      <c r="K447" s="175"/>
      <c r="L447" s="175"/>
      <c r="M447" s="175"/>
      <c r="N447" s="175"/>
      <c r="O447" s="175"/>
      <c r="P447" s="175"/>
      <c r="Q447" s="175"/>
      <c r="R447" s="175"/>
      <c r="S447" s="175"/>
      <c r="T447" s="175"/>
      <c r="U447" s="175"/>
      <c r="V447" s="175"/>
      <c r="W447" s="175"/>
      <c r="X447" s="175"/>
      <c r="Y447" s="175"/>
      <c r="Z447" s="175"/>
      <c r="AA447" s="175"/>
      <c r="AB447" s="175"/>
      <c r="AC447" s="175"/>
    </row>
    <row r="448" spans="1:29">
      <c r="A448" s="11"/>
      <c r="B448" s="32"/>
      <c r="C448" s="32"/>
      <c r="D448" s="32"/>
      <c r="E448" s="32"/>
      <c r="F448" s="32"/>
      <c r="G448" s="32"/>
      <c r="H448" s="32"/>
      <c r="I448" s="32"/>
      <c r="J448" s="32"/>
      <c r="K448" s="32"/>
    </row>
    <row r="449" spans="1:29">
      <c r="A449" s="11"/>
      <c r="B449" s="17"/>
      <c r="C449" s="17"/>
      <c r="D449" s="17"/>
      <c r="E449" s="17"/>
      <c r="F449" s="17"/>
      <c r="G449" s="17"/>
      <c r="H449" s="17"/>
      <c r="I449" s="17"/>
      <c r="J449" s="17"/>
      <c r="K449" s="17"/>
    </row>
    <row r="450" spans="1:29">
      <c r="A450" s="11"/>
      <c r="B450" s="14"/>
      <c r="C450" s="14"/>
      <c r="D450" s="14"/>
      <c r="E450" s="14"/>
      <c r="F450" s="14"/>
      <c r="G450" s="14"/>
      <c r="H450" s="14"/>
      <c r="I450" s="14"/>
      <c r="J450" s="14"/>
      <c r="K450" s="14"/>
    </row>
    <row r="451" spans="1:29">
      <c r="A451" s="11"/>
      <c r="B451" s="32"/>
      <c r="C451" s="32"/>
      <c r="D451" s="32"/>
      <c r="E451" s="32"/>
      <c r="F451" s="32"/>
      <c r="G451" s="32"/>
      <c r="H451" s="32"/>
      <c r="I451" s="32"/>
      <c r="J451" s="32"/>
    </row>
    <row r="452" spans="1:29">
      <c r="A452" s="11"/>
      <c r="B452" s="17"/>
      <c r="C452" s="17"/>
      <c r="D452" s="17"/>
      <c r="E452" s="17"/>
      <c r="F452" s="17"/>
      <c r="G452" s="17"/>
      <c r="H452" s="17"/>
      <c r="I452" s="17"/>
      <c r="J452" s="17"/>
    </row>
    <row r="453" spans="1:29">
      <c r="A453" s="11"/>
      <c r="B453" s="14"/>
      <c r="C453" s="14"/>
      <c r="D453" s="14"/>
      <c r="E453" s="14"/>
      <c r="F453" s="14"/>
      <c r="G453" s="14"/>
      <c r="H453" s="14"/>
      <c r="I453" s="14"/>
      <c r="J453" s="14"/>
    </row>
    <row r="454" spans="1:29">
      <c r="A454" s="11"/>
      <c r="B454" s="32"/>
      <c r="C454" s="32"/>
      <c r="D454" s="32"/>
      <c r="E454" s="32"/>
    </row>
    <row r="455" spans="1:29">
      <c r="A455" s="11"/>
      <c r="B455" s="17"/>
      <c r="C455" s="17"/>
      <c r="D455" s="17"/>
      <c r="E455" s="17"/>
    </row>
    <row r="456" spans="1:29">
      <c r="A456" s="11"/>
      <c r="B456" s="14"/>
      <c r="C456" s="14"/>
      <c r="D456" s="14"/>
      <c r="E456" s="14"/>
    </row>
    <row r="457" spans="1:29">
      <c r="A457" s="11"/>
      <c r="B457" s="32"/>
      <c r="C457" s="32"/>
      <c r="D457" s="32"/>
      <c r="E457" s="32"/>
      <c r="F457" s="32"/>
    </row>
    <row r="458" spans="1:29">
      <c r="A458" s="11"/>
      <c r="B458" s="17"/>
      <c r="C458" s="17"/>
      <c r="D458" s="17"/>
      <c r="E458" s="17"/>
      <c r="F458" s="17"/>
    </row>
    <row r="459" spans="1:29">
      <c r="A459" s="11"/>
      <c r="B459" s="14"/>
      <c r="C459" s="14"/>
      <c r="D459" s="14"/>
      <c r="E459" s="14"/>
      <c r="F459" s="14"/>
    </row>
    <row r="460" spans="1:29">
      <c r="A460" s="11"/>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c r="Z460" s="10"/>
      <c r="AA460" s="10"/>
      <c r="AB460" s="10"/>
      <c r="AC460" s="10"/>
    </row>
    <row r="461" spans="1:29">
      <c r="A461" s="11"/>
      <c r="B461" s="10"/>
      <c r="C461" s="10"/>
      <c r="D461" s="10"/>
      <c r="E461" s="10"/>
      <c r="F461" s="10"/>
      <c r="G461" s="10"/>
      <c r="H461" s="10"/>
      <c r="I461" s="10"/>
      <c r="J461" s="10"/>
      <c r="K461" s="10"/>
      <c r="L461" s="10"/>
      <c r="M461" s="10"/>
      <c r="N461" s="10"/>
      <c r="O461" s="10"/>
      <c r="P461" s="10"/>
      <c r="Q461" s="10"/>
      <c r="R461" s="10"/>
      <c r="S461" s="10"/>
      <c r="T461" s="10"/>
      <c r="U461" s="10"/>
      <c r="V461" s="10"/>
      <c r="W461" s="10"/>
      <c r="X461" s="10"/>
      <c r="Y461" s="10"/>
      <c r="Z461" s="10"/>
      <c r="AA461" s="10"/>
      <c r="AB461" s="10"/>
      <c r="AC461" s="10"/>
    </row>
    <row r="462" spans="1:29">
      <c r="A462" s="11"/>
      <c r="B462" s="61" t="s">
        <v>497</v>
      </c>
      <c r="C462" s="61"/>
      <c r="D462" s="61"/>
      <c r="E462" s="61"/>
      <c r="F462" s="61"/>
      <c r="G462" s="61"/>
      <c r="H462" s="61"/>
      <c r="I462" s="61"/>
      <c r="J462" s="61"/>
      <c r="K462" s="61"/>
      <c r="L462" s="61"/>
      <c r="M462" s="61"/>
      <c r="N462" s="61"/>
      <c r="O462" s="61"/>
      <c r="P462" s="61"/>
      <c r="Q462" s="61"/>
      <c r="R462" s="61"/>
      <c r="S462" s="61"/>
      <c r="T462" s="61"/>
      <c r="U462" s="61"/>
      <c r="V462" s="61"/>
      <c r="W462" s="61"/>
      <c r="X462" s="61"/>
      <c r="Y462" s="61"/>
      <c r="Z462" s="61"/>
      <c r="AA462" s="61"/>
      <c r="AB462" s="61"/>
      <c r="AC462" s="61"/>
    </row>
    <row r="463" spans="1:29">
      <c r="A463" s="11"/>
      <c r="B463" s="32"/>
      <c r="C463" s="32"/>
      <c r="D463" s="32"/>
      <c r="E463" s="32"/>
      <c r="F463" s="32"/>
      <c r="G463" s="32"/>
      <c r="H463" s="32"/>
      <c r="I463" s="32"/>
      <c r="J463" s="32"/>
      <c r="K463" s="32"/>
      <c r="L463" s="32"/>
      <c r="M463" s="32"/>
      <c r="N463" s="32"/>
      <c r="O463" s="32"/>
      <c r="P463" s="32"/>
      <c r="Q463" s="32"/>
      <c r="R463" s="32"/>
      <c r="S463" s="32"/>
      <c r="T463" s="32"/>
      <c r="U463" s="32"/>
      <c r="V463" s="32"/>
      <c r="W463" s="32"/>
      <c r="X463" s="32"/>
      <c r="Y463" s="32"/>
      <c r="Z463" s="32"/>
      <c r="AA463" s="32"/>
      <c r="AB463" s="32"/>
      <c r="AC463" s="32"/>
    </row>
    <row r="464" spans="1:29">
      <c r="A464" s="11"/>
      <c r="B464" s="17"/>
      <c r="C464" s="17"/>
      <c r="D464" s="17"/>
      <c r="E464" s="17"/>
      <c r="F464" s="17"/>
      <c r="G464" s="17"/>
      <c r="H464" s="17"/>
      <c r="I464" s="17"/>
      <c r="J464" s="17"/>
      <c r="K464" s="17"/>
      <c r="L464" s="17"/>
      <c r="M464" s="17"/>
      <c r="N464" s="17"/>
      <c r="O464" s="17"/>
      <c r="P464" s="17"/>
      <c r="Q464" s="17"/>
      <c r="R464" s="17"/>
      <c r="S464" s="17"/>
      <c r="T464" s="17"/>
      <c r="U464" s="17"/>
      <c r="V464" s="17"/>
      <c r="W464" s="17"/>
      <c r="X464" s="17"/>
      <c r="Y464" s="17"/>
      <c r="Z464" s="17"/>
      <c r="AA464" s="17"/>
      <c r="AB464" s="17"/>
      <c r="AC464" s="17"/>
    </row>
    <row r="465" spans="1:29" ht="15.75" thickBot="1">
      <c r="A465" s="11"/>
      <c r="B465" s="158"/>
      <c r="C465" s="33" t="s">
        <v>449</v>
      </c>
      <c r="D465" s="33"/>
      <c r="E465" s="33"/>
      <c r="F465" s="33"/>
      <c r="G465" s="33"/>
      <c r="H465" s="33"/>
      <c r="I465" s="33"/>
      <c r="J465" s="33"/>
      <c r="K465" s="33"/>
      <c r="L465" s="33"/>
      <c r="M465" s="33"/>
      <c r="N465" s="33"/>
      <c r="O465" s="33"/>
      <c r="P465" s="33"/>
      <c r="Q465" s="33"/>
      <c r="R465" s="33"/>
      <c r="S465" s="33"/>
      <c r="T465" s="33"/>
      <c r="U465" s="33"/>
      <c r="V465" s="33"/>
      <c r="W465" s="33"/>
      <c r="X465" s="33"/>
      <c r="Y465" s="33"/>
      <c r="Z465" s="33"/>
      <c r="AA465" s="37"/>
      <c r="AB465" s="37"/>
      <c r="AC465" s="37"/>
    </row>
    <row r="466" spans="1:29" ht="15.75" thickBot="1">
      <c r="A466" s="11"/>
      <c r="B466" s="102" t="s">
        <v>451</v>
      </c>
      <c r="C466" s="34" t="s">
        <v>215</v>
      </c>
      <c r="D466" s="34"/>
      <c r="E466" s="34"/>
      <c r="F466" s="34" t="s">
        <v>218</v>
      </c>
      <c r="G466" s="34"/>
      <c r="H466" s="34"/>
      <c r="I466" s="34" t="s">
        <v>219</v>
      </c>
      <c r="J466" s="34"/>
      <c r="K466" s="34"/>
      <c r="L466" s="34" t="s">
        <v>220</v>
      </c>
      <c r="M466" s="34"/>
      <c r="N466" s="34"/>
      <c r="O466" s="34" t="s">
        <v>452</v>
      </c>
      <c r="P466" s="34"/>
      <c r="Q466" s="34"/>
      <c r="R466" s="34" t="s">
        <v>222</v>
      </c>
      <c r="S466" s="34"/>
      <c r="T466" s="34"/>
      <c r="U466" s="34" t="s">
        <v>223</v>
      </c>
      <c r="V466" s="34"/>
      <c r="W466" s="34"/>
      <c r="X466" s="34" t="s">
        <v>453</v>
      </c>
      <c r="Y466" s="34"/>
      <c r="Z466" s="34"/>
      <c r="AA466" s="33" t="s">
        <v>450</v>
      </c>
      <c r="AB466" s="33"/>
      <c r="AC466" s="33"/>
    </row>
    <row r="467" spans="1:29">
      <c r="A467" s="11"/>
      <c r="B467" s="50" t="s">
        <v>498</v>
      </c>
      <c r="C467" s="50" t="s">
        <v>216</v>
      </c>
      <c r="D467" s="71">
        <v>108</v>
      </c>
      <c r="E467" s="36"/>
      <c r="F467" s="50" t="s">
        <v>216</v>
      </c>
      <c r="G467" s="71">
        <v>428</v>
      </c>
      <c r="H467" s="36"/>
      <c r="I467" s="50" t="s">
        <v>216</v>
      </c>
      <c r="J467" s="71">
        <v>360</v>
      </c>
      <c r="K467" s="36"/>
      <c r="L467" s="50" t="s">
        <v>216</v>
      </c>
      <c r="M467" s="71">
        <v>790</v>
      </c>
      <c r="N467" s="36"/>
      <c r="O467" s="50" t="s">
        <v>216</v>
      </c>
      <c r="P467" s="71">
        <v>38</v>
      </c>
      <c r="Q467" s="36"/>
      <c r="R467" s="50" t="s">
        <v>216</v>
      </c>
      <c r="S467" s="71">
        <v>49</v>
      </c>
      <c r="T467" s="36"/>
      <c r="U467" s="50" t="s">
        <v>216</v>
      </c>
      <c r="V467" s="71">
        <v>798</v>
      </c>
      <c r="W467" s="36"/>
      <c r="X467" s="50" t="s">
        <v>216</v>
      </c>
      <c r="Y467" s="168">
        <v>2571</v>
      </c>
      <c r="Z467" s="36"/>
      <c r="AA467" s="50" t="s">
        <v>216</v>
      </c>
      <c r="AB467" s="71">
        <v>178</v>
      </c>
      <c r="AC467" s="36"/>
    </row>
    <row r="468" spans="1:29">
      <c r="A468" s="11"/>
      <c r="B468" s="49"/>
      <c r="C468" s="49"/>
      <c r="D468" s="70"/>
      <c r="E468" s="35"/>
      <c r="F468" s="49"/>
      <c r="G468" s="70"/>
      <c r="H468" s="35"/>
      <c r="I468" s="49"/>
      <c r="J468" s="70"/>
      <c r="K468" s="35"/>
      <c r="L468" s="49"/>
      <c r="M468" s="70"/>
      <c r="N468" s="35"/>
      <c r="O468" s="49"/>
      <c r="P468" s="70"/>
      <c r="Q468" s="35"/>
      <c r="R468" s="49"/>
      <c r="S468" s="70"/>
      <c r="T468" s="35"/>
      <c r="U468" s="49"/>
      <c r="V468" s="70"/>
      <c r="W468" s="35"/>
      <c r="X468" s="49"/>
      <c r="Y468" s="167"/>
      <c r="Z468" s="35"/>
      <c r="AA468" s="49"/>
      <c r="AB468" s="70"/>
      <c r="AC468" s="35"/>
    </row>
    <row r="469" spans="1:29">
      <c r="A469" s="11"/>
      <c r="B469" s="29" t="s">
        <v>455</v>
      </c>
      <c r="C469" s="37"/>
      <c r="D469" s="37"/>
      <c r="E469" s="37"/>
      <c r="F469" s="37"/>
      <c r="G469" s="37"/>
      <c r="H469" s="37"/>
      <c r="I469" s="37"/>
      <c r="J469" s="37"/>
      <c r="K469" s="37"/>
      <c r="L469" s="37"/>
      <c r="M469" s="37"/>
      <c r="N469" s="37"/>
      <c r="O469" s="37"/>
      <c r="P469" s="37"/>
      <c r="Q469" s="37"/>
      <c r="R469" s="37"/>
      <c r="S469" s="37"/>
      <c r="T469" s="37"/>
      <c r="U469" s="37"/>
      <c r="V469" s="37"/>
      <c r="W469" s="37"/>
      <c r="X469" s="37"/>
      <c r="Y469" s="37"/>
      <c r="Z469" s="37"/>
      <c r="AA469" s="37"/>
      <c r="AB469" s="37"/>
      <c r="AC469" s="37"/>
    </row>
    <row r="470" spans="1:29">
      <c r="A470" s="11"/>
      <c r="B470" s="156" t="s">
        <v>456</v>
      </c>
      <c r="C470" s="41" t="s">
        <v>217</v>
      </c>
      <c r="D470" s="41"/>
      <c r="E470" s="35"/>
      <c r="F470" s="41" t="s">
        <v>217</v>
      </c>
      <c r="G470" s="41"/>
      <c r="H470" s="35"/>
      <c r="I470" s="41">
        <v>8</v>
      </c>
      <c r="J470" s="41"/>
      <c r="K470" s="35"/>
      <c r="L470" s="41" t="s">
        <v>457</v>
      </c>
      <c r="M470" s="41"/>
      <c r="N470" s="39" t="s">
        <v>246</v>
      </c>
      <c r="O470" s="41" t="s">
        <v>269</v>
      </c>
      <c r="P470" s="41"/>
      <c r="Q470" s="39" t="s">
        <v>246</v>
      </c>
      <c r="R470" s="41" t="s">
        <v>217</v>
      </c>
      <c r="S470" s="41"/>
      <c r="T470" s="35"/>
      <c r="U470" s="41" t="s">
        <v>269</v>
      </c>
      <c r="V470" s="41"/>
      <c r="W470" s="39" t="s">
        <v>246</v>
      </c>
      <c r="X470" s="41">
        <v>2</v>
      </c>
      <c r="Y470" s="41"/>
      <c r="Z470" s="35"/>
      <c r="AA470" s="41">
        <v>9</v>
      </c>
      <c r="AB470" s="41"/>
      <c r="AC470" s="35"/>
    </row>
    <row r="471" spans="1:29">
      <c r="A471" s="11"/>
      <c r="B471" s="156"/>
      <c r="C471" s="41"/>
      <c r="D471" s="41"/>
      <c r="E471" s="35"/>
      <c r="F471" s="41"/>
      <c r="G471" s="41"/>
      <c r="H471" s="35"/>
      <c r="I471" s="41"/>
      <c r="J471" s="41"/>
      <c r="K471" s="35"/>
      <c r="L471" s="41"/>
      <c r="M471" s="41"/>
      <c r="N471" s="39"/>
      <c r="O471" s="41"/>
      <c r="P471" s="41"/>
      <c r="Q471" s="39"/>
      <c r="R471" s="41"/>
      <c r="S471" s="41"/>
      <c r="T471" s="35"/>
      <c r="U471" s="41"/>
      <c r="V471" s="41"/>
      <c r="W471" s="39"/>
      <c r="X471" s="41"/>
      <c r="Y471" s="41"/>
      <c r="Z471" s="35"/>
      <c r="AA471" s="41"/>
      <c r="AB471" s="41"/>
      <c r="AC471" s="35"/>
    </row>
    <row r="472" spans="1:29">
      <c r="A472" s="11"/>
      <c r="B472" s="157" t="s">
        <v>458</v>
      </c>
      <c r="C472" s="44">
        <v>2</v>
      </c>
      <c r="D472" s="44"/>
      <c r="E472" s="37"/>
      <c r="F472" s="44" t="s">
        <v>217</v>
      </c>
      <c r="G472" s="44"/>
      <c r="H472" s="37"/>
      <c r="I472" s="44" t="s">
        <v>252</v>
      </c>
      <c r="J472" s="44"/>
      <c r="K472" s="68" t="s">
        <v>246</v>
      </c>
      <c r="L472" s="44">
        <v>18</v>
      </c>
      <c r="M472" s="44"/>
      <c r="N472" s="37"/>
      <c r="O472" s="44">
        <v>3</v>
      </c>
      <c r="P472" s="44"/>
      <c r="Q472" s="37"/>
      <c r="R472" s="44">
        <v>2</v>
      </c>
      <c r="S472" s="44"/>
      <c r="T472" s="37"/>
      <c r="U472" s="44">
        <v>9</v>
      </c>
      <c r="V472" s="44"/>
      <c r="W472" s="37"/>
      <c r="X472" s="44">
        <v>28</v>
      </c>
      <c r="Y472" s="44"/>
      <c r="Z472" s="37"/>
      <c r="AA472" s="44" t="s">
        <v>217</v>
      </c>
      <c r="AB472" s="44"/>
      <c r="AC472" s="37"/>
    </row>
    <row r="473" spans="1:29">
      <c r="A473" s="11"/>
      <c r="B473" s="157"/>
      <c r="C473" s="44"/>
      <c r="D473" s="44"/>
      <c r="E473" s="37"/>
      <c r="F473" s="44"/>
      <c r="G473" s="44"/>
      <c r="H473" s="37"/>
      <c r="I473" s="44"/>
      <c r="J473" s="44"/>
      <c r="K473" s="68"/>
      <c r="L473" s="44"/>
      <c r="M473" s="44"/>
      <c r="N473" s="37"/>
      <c r="O473" s="44"/>
      <c r="P473" s="44"/>
      <c r="Q473" s="37"/>
      <c r="R473" s="44"/>
      <c r="S473" s="44"/>
      <c r="T473" s="37"/>
      <c r="U473" s="44"/>
      <c r="V473" s="44"/>
      <c r="W473" s="37"/>
      <c r="X473" s="44"/>
      <c r="Y473" s="44"/>
      <c r="Z473" s="37"/>
      <c r="AA473" s="44"/>
      <c r="AB473" s="44"/>
      <c r="AC473" s="37"/>
    </row>
    <row r="474" spans="1:29">
      <c r="A474" s="11"/>
      <c r="B474" s="49" t="s">
        <v>461</v>
      </c>
      <c r="C474" s="41" t="s">
        <v>217</v>
      </c>
      <c r="D474" s="41"/>
      <c r="E474" s="35"/>
      <c r="F474" s="41" t="s">
        <v>217</v>
      </c>
      <c r="G474" s="41"/>
      <c r="H474" s="35"/>
      <c r="I474" s="41">
        <v>1</v>
      </c>
      <c r="J474" s="41"/>
      <c r="K474" s="35"/>
      <c r="L474" s="41">
        <v>24</v>
      </c>
      <c r="M474" s="41"/>
      <c r="N474" s="35"/>
      <c r="O474" s="41" t="s">
        <v>217</v>
      </c>
      <c r="P474" s="41"/>
      <c r="Q474" s="35"/>
      <c r="R474" s="41" t="s">
        <v>217</v>
      </c>
      <c r="S474" s="41"/>
      <c r="T474" s="35"/>
      <c r="U474" s="41">
        <v>87</v>
      </c>
      <c r="V474" s="41"/>
      <c r="W474" s="35"/>
      <c r="X474" s="41">
        <v>112</v>
      </c>
      <c r="Y474" s="41"/>
      <c r="Z474" s="35"/>
      <c r="AA474" s="41">
        <v>5</v>
      </c>
      <c r="AB474" s="41"/>
      <c r="AC474" s="35"/>
    </row>
    <row r="475" spans="1:29">
      <c r="A475" s="11"/>
      <c r="B475" s="49"/>
      <c r="C475" s="41"/>
      <c r="D475" s="41"/>
      <c r="E475" s="35"/>
      <c r="F475" s="41"/>
      <c r="G475" s="41"/>
      <c r="H475" s="35"/>
      <c r="I475" s="41"/>
      <c r="J475" s="41"/>
      <c r="K475" s="35"/>
      <c r="L475" s="41"/>
      <c r="M475" s="41"/>
      <c r="N475" s="35"/>
      <c r="O475" s="41"/>
      <c r="P475" s="41"/>
      <c r="Q475" s="35"/>
      <c r="R475" s="41"/>
      <c r="S475" s="41"/>
      <c r="T475" s="35"/>
      <c r="U475" s="41"/>
      <c r="V475" s="41"/>
      <c r="W475" s="35"/>
      <c r="X475" s="41"/>
      <c r="Y475" s="41"/>
      <c r="Z475" s="35"/>
      <c r="AA475" s="41"/>
      <c r="AB475" s="41"/>
      <c r="AC475" s="35"/>
    </row>
    <row r="476" spans="1:29">
      <c r="A476" s="11"/>
      <c r="B476" s="53" t="s">
        <v>462</v>
      </c>
      <c r="C476" s="44" t="s">
        <v>217</v>
      </c>
      <c r="D476" s="44"/>
      <c r="E476" s="37"/>
      <c r="F476" s="44" t="s">
        <v>485</v>
      </c>
      <c r="G476" s="44"/>
      <c r="H476" s="68" t="s">
        <v>246</v>
      </c>
      <c r="I476" s="44" t="s">
        <v>258</v>
      </c>
      <c r="J476" s="44"/>
      <c r="K476" s="68" t="s">
        <v>246</v>
      </c>
      <c r="L476" s="44">
        <v>2</v>
      </c>
      <c r="M476" s="44"/>
      <c r="N476" s="37"/>
      <c r="O476" s="44" t="s">
        <v>268</v>
      </c>
      <c r="P476" s="44"/>
      <c r="Q476" s="68" t="s">
        <v>246</v>
      </c>
      <c r="R476" s="44" t="s">
        <v>217</v>
      </c>
      <c r="S476" s="44"/>
      <c r="T476" s="37"/>
      <c r="U476" s="44" t="s">
        <v>487</v>
      </c>
      <c r="V476" s="44"/>
      <c r="W476" s="68" t="s">
        <v>246</v>
      </c>
      <c r="X476" s="44" t="s">
        <v>499</v>
      </c>
      <c r="Y476" s="44"/>
      <c r="Z476" s="68" t="s">
        <v>246</v>
      </c>
      <c r="AA476" s="44" t="s">
        <v>269</v>
      </c>
      <c r="AB476" s="44"/>
      <c r="AC476" s="68" t="s">
        <v>246</v>
      </c>
    </row>
    <row r="477" spans="1:29">
      <c r="A477" s="11"/>
      <c r="B477" s="53"/>
      <c r="C477" s="44"/>
      <c r="D477" s="44"/>
      <c r="E477" s="37"/>
      <c r="F477" s="44"/>
      <c r="G477" s="44"/>
      <c r="H477" s="68"/>
      <c r="I477" s="44"/>
      <c r="J477" s="44"/>
      <c r="K477" s="68"/>
      <c r="L477" s="44"/>
      <c r="M477" s="44"/>
      <c r="N477" s="37"/>
      <c r="O477" s="44"/>
      <c r="P477" s="44"/>
      <c r="Q477" s="68"/>
      <c r="R477" s="44"/>
      <c r="S477" s="44"/>
      <c r="T477" s="37"/>
      <c r="U477" s="44"/>
      <c r="V477" s="44"/>
      <c r="W477" s="68"/>
      <c r="X477" s="44"/>
      <c r="Y477" s="44"/>
      <c r="Z477" s="68"/>
      <c r="AA477" s="44"/>
      <c r="AB477" s="44"/>
      <c r="AC477" s="68"/>
    </row>
    <row r="478" spans="1:29">
      <c r="A478" s="11"/>
      <c r="B478" s="49" t="s">
        <v>464</v>
      </c>
      <c r="C478" s="41" t="s">
        <v>263</v>
      </c>
      <c r="D478" s="41"/>
      <c r="E478" s="39" t="s">
        <v>246</v>
      </c>
      <c r="F478" s="41" t="s">
        <v>473</v>
      </c>
      <c r="G478" s="41"/>
      <c r="H478" s="39" t="s">
        <v>246</v>
      </c>
      <c r="I478" s="41" t="s">
        <v>466</v>
      </c>
      <c r="J478" s="41"/>
      <c r="K478" s="39" t="s">
        <v>246</v>
      </c>
      <c r="L478" s="41" t="s">
        <v>500</v>
      </c>
      <c r="M478" s="41"/>
      <c r="N478" s="39" t="s">
        <v>246</v>
      </c>
      <c r="O478" s="41" t="s">
        <v>470</v>
      </c>
      <c r="P478" s="41"/>
      <c r="Q478" s="39" t="s">
        <v>246</v>
      </c>
      <c r="R478" s="41" t="s">
        <v>217</v>
      </c>
      <c r="S478" s="41"/>
      <c r="T478" s="35"/>
      <c r="U478" s="41" t="s">
        <v>501</v>
      </c>
      <c r="V478" s="41"/>
      <c r="W478" s="39" t="s">
        <v>246</v>
      </c>
      <c r="X478" s="41" t="s">
        <v>502</v>
      </c>
      <c r="Y478" s="41"/>
      <c r="Z478" s="39" t="s">
        <v>246</v>
      </c>
      <c r="AA478" s="41" t="s">
        <v>269</v>
      </c>
      <c r="AB478" s="41"/>
      <c r="AC478" s="39" t="s">
        <v>246</v>
      </c>
    </row>
    <row r="479" spans="1:29">
      <c r="A479" s="11"/>
      <c r="B479" s="49"/>
      <c r="C479" s="41"/>
      <c r="D479" s="41"/>
      <c r="E479" s="39"/>
      <c r="F479" s="41"/>
      <c r="G479" s="41"/>
      <c r="H479" s="39"/>
      <c r="I479" s="41"/>
      <c r="J479" s="41"/>
      <c r="K479" s="39"/>
      <c r="L479" s="41"/>
      <c r="M479" s="41"/>
      <c r="N479" s="39"/>
      <c r="O479" s="41"/>
      <c r="P479" s="41"/>
      <c r="Q479" s="39"/>
      <c r="R479" s="41"/>
      <c r="S479" s="41"/>
      <c r="T479" s="35"/>
      <c r="U479" s="41"/>
      <c r="V479" s="41"/>
      <c r="W479" s="39"/>
      <c r="X479" s="41"/>
      <c r="Y479" s="41"/>
      <c r="Z479" s="39"/>
      <c r="AA479" s="41"/>
      <c r="AB479" s="41"/>
      <c r="AC479" s="39"/>
    </row>
    <row r="480" spans="1:29">
      <c r="A480" s="11"/>
      <c r="B480" s="53" t="s">
        <v>468</v>
      </c>
      <c r="C480" s="44" t="s">
        <v>217</v>
      </c>
      <c r="D480" s="44"/>
      <c r="E480" s="37"/>
      <c r="F480" s="44">
        <v>48</v>
      </c>
      <c r="G480" s="44"/>
      <c r="H480" s="37"/>
      <c r="I480" s="44" t="s">
        <v>217</v>
      </c>
      <c r="J480" s="44"/>
      <c r="K480" s="37"/>
      <c r="L480" s="44">
        <v>30</v>
      </c>
      <c r="M480" s="44"/>
      <c r="N480" s="37"/>
      <c r="O480" s="44" t="s">
        <v>217</v>
      </c>
      <c r="P480" s="44"/>
      <c r="Q480" s="37"/>
      <c r="R480" s="44" t="s">
        <v>217</v>
      </c>
      <c r="S480" s="44"/>
      <c r="T480" s="37"/>
      <c r="U480" s="44" t="s">
        <v>217</v>
      </c>
      <c r="V480" s="44"/>
      <c r="W480" s="37"/>
      <c r="X480" s="44">
        <v>78</v>
      </c>
      <c r="Y480" s="44"/>
      <c r="Z480" s="37"/>
      <c r="AA480" s="44" t="s">
        <v>217</v>
      </c>
      <c r="AB480" s="44"/>
      <c r="AC480" s="37"/>
    </row>
    <row r="481" spans="1:29">
      <c r="A481" s="11"/>
      <c r="B481" s="53"/>
      <c r="C481" s="44"/>
      <c r="D481" s="44"/>
      <c r="E481" s="37"/>
      <c r="F481" s="44"/>
      <c r="G481" s="44"/>
      <c r="H481" s="37"/>
      <c r="I481" s="44"/>
      <c r="J481" s="44"/>
      <c r="K481" s="37"/>
      <c r="L481" s="44"/>
      <c r="M481" s="44"/>
      <c r="N481" s="37"/>
      <c r="O481" s="44"/>
      <c r="P481" s="44"/>
      <c r="Q481" s="37"/>
      <c r="R481" s="44"/>
      <c r="S481" s="44"/>
      <c r="T481" s="37"/>
      <c r="U481" s="44"/>
      <c r="V481" s="44"/>
      <c r="W481" s="37"/>
      <c r="X481" s="44"/>
      <c r="Y481" s="44"/>
      <c r="Z481" s="37"/>
      <c r="AA481" s="44"/>
      <c r="AB481" s="44"/>
      <c r="AC481" s="37"/>
    </row>
    <row r="482" spans="1:29">
      <c r="A482" s="11"/>
      <c r="B482" s="49" t="s">
        <v>469</v>
      </c>
      <c r="C482" s="41" t="s">
        <v>503</v>
      </c>
      <c r="D482" s="41"/>
      <c r="E482" s="39" t="s">
        <v>246</v>
      </c>
      <c r="F482" s="41" t="s">
        <v>504</v>
      </c>
      <c r="G482" s="41"/>
      <c r="H482" s="39" t="s">
        <v>246</v>
      </c>
      <c r="I482" s="41" t="s">
        <v>504</v>
      </c>
      <c r="J482" s="41"/>
      <c r="K482" s="39" t="s">
        <v>246</v>
      </c>
      <c r="L482" s="41" t="s">
        <v>505</v>
      </c>
      <c r="M482" s="41"/>
      <c r="N482" s="39" t="s">
        <v>246</v>
      </c>
      <c r="O482" s="41" t="s">
        <v>217</v>
      </c>
      <c r="P482" s="41"/>
      <c r="Q482" s="35"/>
      <c r="R482" s="41" t="s">
        <v>217</v>
      </c>
      <c r="S482" s="41"/>
      <c r="T482" s="35"/>
      <c r="U482" s="41" t="s">
        <v>470</v>
      </c>
      <c r="V482" s="41"/>
      <c r="W482" s="39" t="s">
        <v>246</v>
      </c>
      <c r="X482" s="41" t="s">
        <v>506</v>
      </c>
      <c r="Y482" s="41"/>
      <c r="Z482" s="39" t="s">
        <v>246</v>
      </c>
      <c r="AA482" s="41" t="s">
        <v>217</v>
      </c>
      <c r="AB482" s="41"/>
      <c r="AC482" s="35"/>
    </row>
    <row r="483" spans="1:29" ht="15.75" thickBot="1">
      <c r="A483" s="11"/>
      <c r="B483" s="54"/>
      <c r="C483" s="57"/>
      <c r="D483" s="57"/>
      <c r="E483" s="79"/>
      <c r="F483" s="57"/>
      <c r="G483" s="57"/>
      <c r="H483" s="79"/>
      <c r="I483" s="57"/>
      <c r="J483" s="57"/>
      <c r="K483" s="79"/>
      <c r="L483" s="57"/>
      <c r="M483" s="57"/>
      <c r="N483" s="79"/>
      <c r="O483" s="57"/>
      <c r="P483" s="57"/>
      <c r="Q483" s="56"/>
      <c r="R483" s="57"/>
      <c r="S483" s="57"/>
      <c r="T483" s="56"/>
      <c r="U483" s="57"/>
      <c r="V483" s="57"/>
      <c r="W483" s="79"/>
      <c r="X483" s="57"/>
      <c r="Y483" s="57"/>
      <c r="Z483" s="79"/>
      <c r="AA483" s="57"/>
      <c r="AB483" s="57"/>
      <c r="AC483" s="56"/>
    </row>
    <row r="484" spans="1:29">
      <c r="A484" s="11"/>
      <c r="B484" s="62" t="s">
        <v>507</v>
      </c>
      <c r="C484" s="62" t="s">
        <v>216</v>
      </c>
      <c r="D484" s="81">
        <v>35</v>
      </c>
      <c r="E484" s="67"/>
      <c r="F484" s="62" t="s">
        <v>216</v>
      </c>
      <c r="G484" s="81">
        <v>449</v>
      </c>
      <c r="H484" s="67"/>
      <c r="I484" s="62" t="s">
        <v>216</v>
      </c>
      <c r="J484" s="81">
        <v>309</v>
      </c>
      <c r="K484" s="67"/>
      <c r="L484" s="62" t="s">
        <v>216</v>
      </c>
      <c r="M484" s="81">
        <v>768</v>
      </c>
      <c r="N484" s="67"/>
      <c r="O484" s="62" t="s">
        <v>216</v>
      </c>
      <c r="P484" s="81">
        <v>30</v>
      </c>
      <c r="Q484" s="67"/>
      <c r="R484" s="62" t="s">
        <v>216</v>
      </c>
      <c r="S484" s="81">
        <v>51</v>
      </c>
      <c r="T484" s="67"/>
      <c r="U484" s="62" t="s">
        <v>216</v>
      </c>
      <c r="V484" s="81">
        <v>807</v>
      </c>
      <c r="W484" s="67"/>
      <c r="X484" s="62" t="s">
        <v>216</v>
      </c>
      <c r="Y484" s="65">
        <v>2449</v>
      </c>
      <c r="Z484" s="67"/>
      <c r="AA484" s="62" t="s">
        <v>216</v>
      </c>
      <c r="AB484" s="81">
        <v>190</v>
      </c>
      <c r="AC484" s="67"/>
    </row>
    <row r="485" spans="1:29" ht="15.75" thickBot="1">
      <c r="A485" s="11"/>
      <c r="B485" s="63"/>
      <c r="C485" s="63"/>
      <c r="D485" s="82"/>
      <c r="E485" s="47"/>
      <c r="F485" s="63"/>
      <c r="G485" s="82"/>
      <c r="H485" s="47"/>
      <c r="I485" s="63"/>
      <c r="J485" s="82"/>
      <c r="K485" s="47"/>
      <c r="L485" s="63"/>
      <c r="M485" s="82"/>
      <c r="N485" s="47"/>
      <c r="O485" s="63"/>
      <c r="P485" s="82"/>
      <c r="Q485" s="47"/>
      <c r="R485" s="63"/>
      <c r="S485" s="82"/>
      <c r="T485" s="47"/>
      <c r="U485" s="63"/>
      <c r="V485" s="82"/>
      <c r="W485" s="47"/>
      <c r="X485" s="63"/>
      <c r="Y485" s="66"/>
      <c r="Z485" s="47"/>
      <c r="AA485" s="63"/>
      <c r="AB485" s="82"/>
      <c r="AC485" s="47"/>
    </row>
    <row r="486" spans="1:29" ht="35.25" customHeight="1">
      <c r="A486" s="11"/>
      <c r="B486" s="50" t="s">
        <v>508</v>
      </c>
      <c r="C486" s="72" t="s">
        <v>216</v>
      </c>
      <c r="D486" s="52" t="s">
        <v>217</v>
      </c>
      <c r="E486" s="36"/>
      <c r="F486" s="72" t="s">
        <v>216</v>
      </c>
      <c r="G486" s="52" t="s">
        <v>217</v>
      </c>
      <c r="H486" s="36"/>
      <c r="I486" s="72" t="s">
        <v>216</v>
      </c>
      <c r="J486" s="52">
        <v>1</v>
      </c>
      <c r="K486" s="36"/>
      <c r="L486" s="72" t="s">
        <v>216</v>
      </c>
      <c r="M486" s="52" t="s">
        <v>252</v>
      </c>
      <c r="N486" s="72" t="s">
        <v>246</v>
      </c>
      <c r="O486" s="72" t="s">
        <v>216</v>
      </c>
      <c r="P486" s="52" t="s">
        <v>269</v>
      </c>
      <c r="Q486" s="72" t="s">
        <v>246</v>
      </c>
      <c r="R486" s="72" t="s">
        <v>216</v>
      </c>
      <c r="S486" s="52" t="s">
        <v>217</v>
      </c>
      <c r="T486" s="36"/>
      <c r="U486" s="72" t="s">
        <v>216</v>
      </c>
      <c r="V486" s="52" t="s">
        <v>217</v>
      </c>
      <c r="W486" s="36"/>
      <c r="X486" s="72" t="s">
        <v>216</v>
      </c>
      <c r="Y486" s="52" t="s">
        <v>252</v>
      </c>
      <c r="Z486" s="72" t="s">
        <v>246</v>
      </c>
      <c r="AA486" s="72" t="s">
        <v>216</v>
      </c>
      <c r="AB486" s="52">
        <v>9</v>
      </c>
      <c r="AC486" s="36"/>
    </row>
    <row r="487" spans="1:29" ht="15.75" thickBot="1">
      <c r="A487" s="11"/>
      <c r="B487" s="54"/>
      <c r="C487" s="79"/>
      <c r="D487" s="57"/>
      <c r="E487" s="56"/>
      <c r="F487" s="79"/>
      <c r="G487" s="57"/>
      <c r="H487" s="56"/>
      <c r="I487" s="79"/>
      <c r="J487" s="57"/>
      <c r="K487" s="56"/>
      <c r="L487" s="79"/>
      <c r="M487" s="57"/>
      <c r="N487" s="79"/>
      <c r="O487" s="79"/>
      <c r="P487" s="57"/>
      <c r="Q487" s="79"/>
      <c r="R487" s="79"/>
      <c r="S487" s="57"/>
      <c r="T487" s="56"/>
      <c r="U487" s="79"/>
      <c r="V487" s="57"/>
      <c r="W487" s="56"/>
      <c r="X487" s="79"/>
      <c r="Y487" s="57"/>
      <c r="Z487" s="79"/>
      <c r="AA487" s="79"/>
      <c r="AB487" s="57"/>
      <c r="AC487" s="56"/>
    </row>
    <row r="488" spans="1:29">
      <c r="A488" s="11"/>
      <c r="B488" s="86"/>
      <c r="C488" s="86"/>
      <c r="D488" s="86"/>
      <c r="E488" s="86"/>
      <c r="F488" s="86"/>
      <c r="G488" s="86"/>
      <c r="H488" s="86"/>
      <c r="I488" s="86"/>
      <c r="J488" s="86"/>
      <c r="K488" s="86"/>
      <c r="L488" s="86"/>
      <c r="M488" s="86"/>
      <c r="N488" s="86"/>
      <c r="O488" s="86"/>
      <c r="P488" s="86"/>
      <c r="Q488" s="86"/>
      <c r="R488" s="86"/>
      <c r="S488" s="86"/>
      <c r="T488" s="86"/>
      <c r="U488" s="86"/>
      <c r="V488" s="86"/>
      <c r="W488" s="86"/>
      <c r="X488" s="86"/>
      <c r="Y488" s="86"/>
      <c r="Z488" s="86"/>
    </row>
    <row r="489" spans="1:29">
      <c r="A489" s="11"/>
      <c r="B489" s="17"/>
      <c r="C489" s="17"/>
      <c r="D489" s="17"/>
      <c r="E489" s="17"/>
      <c r="F489" s="17"/>
      <c r="G489" s="17"/>
      <c r="H489" s="17"/>
      <c r="I489" s="17"/>
      <c r="J489" s="17"/>
      <c r="K489" s="17"/>
      <c r="L489" s="17"/>
      <c r="M489" s="17"/>
      <c r="N489" s="17"/>
      <c r="O489" s="17"/>
      <c r="P489" s="17"/>
      <c r="Q489" s="17"/>
      <c r="R489" s="17"/>
      <c r="S489" s="17"/>
      <c r="T489" s="17"/>
      <c r="U489" s="17"/>
      <c r="V489" s="17"/>
      <c r="W489" s="17"/>
      <c r="X489" s="17"/>
      <c r="Y489" s="17"/>
      <c r="Z489" s="17"/>
    </row>
    <row r="490" spans="1:29" ht="15.75" thickBot="1">
      <c r="A490" s="11"/>
      <c r="B490" s="158"/>
      <c r="C490" s="166"/>
      <c r="D490" s="166"/>
      <c r="E490" s="166"/>
      <c r="F490" s="33" t="s">
        <v>476</v>
      </c>
      <c r="G490" s="33"/>
      <c r="H490" s="33"/>
      <c r="I490" s="33"/>
      <c r="J490" s="33"/>
      <c r="K490" s="33"/>
      <c r="L490" s="33"/>
      <c r="M490" s="33"/>
      <c r="N490" s="33"/>
      <c r="O490" s="33"/>
      <c r="P490" s="33"/>
      <c r="Q490" s="33"/>
      <c r="R490" s="33"/>
      <c r="S490" s="33"/>
      <c r="T490" s="33"/>
      <c r="U490" s="33"/>
      <c r="V490" s="33"/>
      <c r="W490" s="33"/>
      <c r="X490" s="33"/>
      <c r="Y490" s="33"/>
      <c r="Z490" s="33"/>
    </row>
    <row r="491" spans="1:29" ht="15.75" thickBot="1">
      <c r="A491" s="11"/>
      <c r="B491" s="102" t="s">
        <v>477</v>
      </c>
      <c r="C491" s="33" t="s">
        <v>478</v>
      </c>
      <c r="D491" s="33"/>
      <c r="E491" s="33"/>
      <c r="F491" s="34" t="s">
        <v>479</v>
      </c>
      <c r="G491" s="34"/>
      <c r="H491" s="34"/>
      <c r="I491" s="34" t="s">
        <v>480</v>
      </c>
      <c r="J491" s="34"/>
      <c r="K491" s="34"/>
      <c r="L491" s="34" t="s">
        <v>481</v>
      </c>
      <c r="M491" s="34"/>
      <c r="N491" s="34"/>
      <c r="O491" s="34" t="s">
        <v>482</v>
      </c>
      <c r="P491" s="34"/>
      <c r="Q491" s="34"/>
      <c r="R491" s="34" t="s">
        <v>483</v>
      </c>
      <c r="S491" s="34"/>
      <c r="T491" s="34"/>
      <c r="U491" s="34" t="s">
        <v>509</v>
      </c>
      <c r="V491" s="34"/>
      <c r="W491" s="34"/>
      <c r="X491" s="34" t="s">
        <v>510</v>
      </c>
      <c r="Y491" s="34"/>
      <c r="Z491" s="34"/>
    </row>
    <row r="492" spans="1:29">
      <c r="A492" s="11"/>
      <c r="B492" s="50" t="s">
        <v>498</v>
      </c>
      <c r="C492" s="72" t="s">
        <v>216</v>
      </c>
      <c r="D492" s="52">
        <v>51</v>
      </c>
      <c r="E492" s="36"/>
      <c r="F492" s="72" t="s">
        <v>216</v>
      </c>
      <c r="G492" s="52">
        <v>2</v>
      </c>
      <c r="H492" s="36"/>
      <c r="I492" s="72" t="s">
        <v>216</v>
      </c>
      <c r="J492" s="52">
        <v>2</v>
      </c>
      <c r="K492" s="36"/>
      <c r="L492" s="72" t="s">
        <v>216</v>
      </c>
      <c r="M492" s="52" t="s">
        <v>511</v>
      </c>
      <c r="N492" s="72" t="s">
        <v>246</v>
      </c>
      <c r="O492" s="72" t="s">
        <v>216</v>
      </c>
      <c r="P492" s="52">
        <v>146</v>
      </c>
      <c r="Q492" s="36"/>
      <c r="R492" s="72" t="s">
        <v>216</v>
      </c>
      <c r="S492" s="52">
        <v>139</v>
      </c>
      <c r="T492" s="36"/>
      <c r="U492" s="72" t="s">
        <v>216</v>
      </c>
      <c r="V492" s="52" t="s">
        <v>512</v>
      </c>
      <c r="W492" s="72" t="s">
        <v>246</v>
      </c>
      <c r="X492" s="72" t="s">
        <v>216</v>
      </c>
      <c r="Y492" s="52">
        <v>204</v>
      </c>
      <c r="Z492" s="36"/>
    </row>
    <row r="493" spans="1:29">
      <c r="A493" s="11"/>
      <c r="B493" s="49"/>
      <c r="C493" s="39"/>
      <c r="D493" s="41"/>
      <c r="E493" s="35"/>
      <c r="F493" s="39"/>
      <c r="G493" s="41"/>
      <c r="H493" s="35"/>
      <c r="I493" s="39"/>
      <c r="J493" s="41"/>
      <c r="K493" s="35"/>
      <c r="L493" s="39"/>
      <c r="M493" s="41"/>
      <c r="N493" s="39"/>
      <c r="O493" s="39"/>
      <c r="P493" s="41"/>
      <c r="Q493" s="35"/>
      <c r="R493" s="39"/>
      <c r="S493" s="41"/>
      <c r="T493" s="35"/>
      <c r="U493" s="39"/>
      <c r="V493" s="41"/>
      <c r="W493" s="39"/>
      <c r="X493" s="39"/>
      <c r="Y493" s="41"/>
      <c r="Z493" s="35"/>
    </row>
    <row r="494" spans="1:29">
      <c r="A494" s="11"/>
      <c r="B494" s="29" t="s">
        <v>455</v>
      </c>
      <c r="C494" s="37"/>
      <c r="D494" s="37"/>
      <c r="E494" s="37"/>
      <c r="F494" s="37"/>
      <c r="G494" s="37"/>
      <c r="H494" s="37"/>
      <c r="I494" s="37"/>
      <c r="J494" s="37"/>
      <c r="K494" s="37"/>
      <c r="L494" s="37"/>
      <c r="M494" s="37"/>
      <c r="N494" s="37"/>
      <c r="O494" s="37"/>
      <c r="P494" s="37"/>
      <c r="Q494" s="37"/>
      <c r="R494" s="37"/>
      <c r="S494" s="37"/>
      <c r="T494" s="37"/>
      <c r="U494" s="37"/>
      <c r="V494" s="37"/>
      <c r="W494" s="37"/>
      <c r="X494" s="37"/>
      <c r="Y494" s="37"/>
      <c r="Z494" s="37"/>
    </row>
    <row r="495" spans="1:29">
      <c r="A495" s="11"/>
      <c r="B495" s="156" t="s">
        <v>456</v>
      </c>
      <c r="C495" s="41" t="s">
        <v>269</v>
      </c>
      <c r="D495" s="41"/>
      <c r="E495" s="39" t="s">
        <v>246</v>
      </c>
      <c r="F495" s="41" t="s">
        <v>269</v>
      </c>
      <c r="G495" s="41"/>
      <c r="H495" s="39" t="s">
        <v>246</v>
      </c>
      <c r="I495" s="41" t="s">
        <v>217</v>
      </c>
      <c r="J495" s="41"/>
      <c r="K495" s="35"/>
      <c r="L495" s="41" t="s">
        <v>217</v>
      </c>
      <c r="M495" s="41"/>
      <c r="N495" s="35"/>
      <c r="O495" s="41" t="s">
        <v>500</v>
      </c>
      <c r="P495" s="41"/>
      <c r="Q495" s="39" t="s">
        <v>246</v>
      </c>
      <c r="R495" s="41" t="s">
        <v>513</v>
      </c>
      <c r="S495" s="41"/>
      <c r="T495" s="39" t="s">
        <v>246</v>
      </c>
      <c r="U495" s="41">
        <v>12</v>
      </c>
      <c r="V495" s="41"/>
      <c r="W495" s="35"/>
      <c r="X495" s="41" t="s">
        <v>514</v>
      </c>
      <c r="Y495" s="41"/>
      <c r="Z495" s="39" t="s">
        <v>246</v>
      </c>
    </row>
    <row r="496" spans="1:29">
      <c r="A496" s="11"/>
      <c r="B496" s="156"/>
      <c r="C496" s="41"/>
      <c r="D496" s="41"/>
      <c r="E496" s="39"/>
      <c r="F496" s="41"/>
      <c r="G496" s="41"/>
      <c r="H496" s="39"/>
      <c r="I496" s="41"/>
      <c r="J496" s="41"/>
      <c r="K496" s="35"/>
      <c r="L496" s="41"/>
      <c r="M496" s="41"/>
      <c r="N496" s="35"/>
      <c r="O496" s="41"/>
      <c r="P496" s="41"/>
      <c r="Q496" s="39"/>
      <c r="R496" s="41"/>
      <c r="S496" s="41"/>
      <c r="T496" s="39"/>
      <c r="U496" s="41"/>
      <c r="V496" s="41"/>
      <c r="W496" s="35"/>
      <c r="X496" s="41"/>
      <c r="Y496" s="41"/>
      <c r="Z496" s="39"/>
    </row>
    <row r="497" spans="1:26">
      <c r="A497" s="11"/>
      <c r="B497" s="157" t="s">
        <v>458</v>
      </c>
      <c r="C497" s="44">
        <v>2</v>
      </c>
      <c r="D497" s="44"/>
      <c r="E497" s="37"/>
      <c r="F497" s="44" t="s">
        <v>217</v>
      </c>
      <c r="G497" s="44"/>
      <c r="H497" s="37"/>
      <c r="I497" s="44" t="s">
        <v>217</v>
      </c>
      <c r="J497" s="44"/>
      <c r="K497" s="37"/>
      <c r="L497" s="44" t="s">
        <v>217</v>
      </c>
      <c r="M497" s="44"/>
      <c r="N497" s="37"/>
      <c r="O497" s="44" t="s">
        <v>217</v>
      </c>
      <c r="P497" s="44"/>
      <c r="Q497" s="37"/>
      <c r="R497" s="44" t="s">
        <v>217</v>
      </c>
      <c r="S497" s="44"/>
      <c r="T497" s="37"/>
      <c r="U497" s="44" t="s">
        <v>217</v>
      </c>
      <c r="V497" s="44"/>
      <c r="W497" s="37"/>
      <c r="X497" s="44" t="s">
        <v>217</v>
      </c>
      <c r="Y497" s="44"/>
      <c r="Z497" s="37"/>
    </row>
    <row r="498" spans="1:26">
      <c r="A498" s="11"/>
      <c r="B498" s="157"/>
      <c r="C498" s="44"/>
      <c r="D498" s="44"/>
      <c r="E498" s="37"/>
      <c r="F498" s="44"/>
      <c r="G498" s="44"/>
      <c r="H498" s="37"/>
      <c r="I498" s="44"/>
      <c r="J498" s="44"/>
      <c r="K498" s="37"/>
      <c r="L498" s="44"/>
      <c r="M498" s="44"/>
      <c r="N498" s="37"/>
      <c r="O498" s="44"/>
      <c r="P498" s="44"/>
      <c r="Q498" s="37"/>
      <c r="R498" s="44"/>
      <c r="S498" s="44"/>
      <c r="T498" s="37"/>
      <c r="U498" s="44"/>
      <c r="V498" s="44"/>
      <c r="W498" s="37"/>
      <c r="X498" s="44"/>
      <c r="Y498" s="44"/>
      <c r="Z498" s="37"/>
    </row>
    <row r="499" spans="1:26">
      <c r="A499" s="11"/>
      <c r="B499" s="49" t="s">
        <v>461</v>
      </c>
      <c r="C499" s="41" t="s">
        <v>217</v>
      </c>
      <c r="D499" s="41"/>
      <c r="E499" s="35"/>
      <c r="F499" s="41" t="s">
        <v>217</v>
      </c>
      <c r="G499" s="41"/>
      <c r="H499" s="35"/>
      <c r="I499" s="41" t="s">
        <v>217</v>
      </c>
      <c r="J499" s="41"/>
      <c r="K499" s="35"/>
      <c r="L499" s="41" t="s">
        <v>217</v>
      </c>
      <c r="M499" s="41"/>
      <c r="N499" s="35"/>
      <c r="O499" s="41">
        <v>5</v>
      </c>
      <c r="P499" s="41"/>
      <c r="Q499" s="35"/>
      <c r="R499" s="41">
        <v>4</v>
      </c>
      <c r="S499" s="41"/>
      <c r="T499" s="35"/>
      <c r="U499" s="41">
        <v>9</v>
      </c>
      <c r="V499" s="41"/>
      <c r="W499" s="35"/>
      <c r="X499" s="41">
        <v>18</v>
      </c>
      <c r="Y499" s="41"/>
      <c r="Z499" s="35"/>
    </row>
    <row r="500" spans="1:26">
      <c r="A500" s="11"/>
      <c r="B500" s="49"/>
      <c r="C500" s="41"/>
      <c r="D500" s="41"/>
      <c r="E500" s="35"/>
      <c r="F500" s="41"/>
      <c r="G500" s="41"/>
      <c r="H500" s="35"/>
      <c r="I500" s="41"/>
      <c r="J500" s="41"/>
      <c r="K500" s="35"/>
      <c r="L500" s="41"/>
      <c r="M500" s="41"/>
      <c r="N500" s="35"/>
      <c r="O500" s="41"/>
      <c r="P500" s="41"/>
      <c r="Q500" s="35"/>
      <c r="R500" s="41"/>
      <c r="S500" s="41"/>
      <c r="T500" s="35"/>
      <c r="U500" s="41"/>
      <c r="V500" s="41"/>
      <c r="W500" s="35"/>
      <c r="X500" s="41"/>
      <c r="Y500" s="41"/>
      <c r="Z500" s="35"/>
    </row>
    <row r="501" spans="1:26">
      <c r="A501" s="11"/>
      <c r="B501" s="53" t="s">
        <v>462</v>
      </c>
      <c r="C501" s="44" t="s">
        <v>217</v>
      </c>
      <c r="D501" s="44"/>
      <c r="E501" s="37"/>
      <c r="F501" s="44" t="s">
        <v>217</v>
      </c>
      <c r="G501" s="44"/>
      <c r="H501" s="37"/>
      <c r="I501" s="44" t="s">
        <v>217</v>
      </c>
      <c r="J501" s="44"/>
      <c r="K501" s="37"/>
      <c r="L501" s="44" t="s">
        <v>217</v>
      </c>
      <c r="M501" s="44"/>
      <c r="N501" s="37"/>
      <c r="O501" s="44">
        <v>6</v>
      </c>
      <c r="P501" s="44"/>
      <c r="Q501" s="37"/>
      <c r="R501" s="44" t="s">
        <v>217</v>
      </c>
      <c r="S501" s="44"/>
      <c r="T501" s="37"/>
      <c r="U501" s="44" t="s">
        <v>217</v>
      </c>
      <c r="V501" s="44"/>
      <c r="W501" s="37"/>
      <c r="X501" s="44">
        <v>6</v>
      </c>
      <c r="Y501" s="44"/>
      <c r="Z501" s="37"/>
    </row>
    <row r="502" spans="1:26">
      <c r="A502" s="11"/>
      <c r="B502" s="53"/>
      <c r="C502" s="44"/>
      <c r="D502" s="44"/>
      <c r="E502" s="37"/>
      <c r="F502" s="44"/>
      <c r="G502" s="44"/>
      <c r="H502" s="37"/>
      <c r="I502" s="44"/>
      <c r="J502" s="44"/>
      <c r="K502" s="37"/>
      <c r="L502" s="44"/>
      <c r="M502" s="44"/>
      <c r="N502" s="37"/>
      <c r="O502" s="44"/>
      <c r="P502" s="44"/>
      <c r="Q502" s="37"/>
      <c r="R502" s="44"/>
      <c r="S502" s="44"/>
      <c r="T502" s="37"/>
      <c r="U502" s="44"/>
      <c r="V502" s="44"/>
      <c r="W502" s="37"/>
      <c r="X502" s="44"/>
      <c r="Y502" s="44"/>
      <c r="Z502" s="37"/>
    </row>
    <row r="503" spans="1:26">
      <c r="A503" s="11"/>
      <c r="B503" s="49" t="s">
        <v>469</v>
      </c>
      <c r="C503" s="41" t="s">
        <v>217</v>
      </c>
      <c r="D503" s="41"/>
      <c r="E503" s="35"/>
      <c r="F503" s="41" t="s">
        <v>217</v>
      </c>
      <c r="G503" s="41"/>
      <c r="H503" s="35"/>
      <c r="I503" s="41" t="s">
        <v>217</v>
      </c>
      <c r="J503" s="41"/>
      <c r="K503" s="35"/>
      <c r="L503" s="41">
        <v>24</v>
      </c>
      <c r="M503" s="41"/>
      <c r="N503" s="35"/>
      <c r="O503" s="41" t="s">
        <v>217</v>
      </c>
      <c r="P503" s="41"/>
      <c r="Q503" s="35"/>
      <c r="R503" s="41" t="s">
        <v>217</v>
      </c>
      <c r="S503" s="41"/>
      <c r="T503" s="35"/>
      <c r="U503" s="41" t="s">
        <v>217</v>
      </c>
      <c r="V503" s="41"/>
      <c r="W503" s="35"/>
      <c r="X503" s="41">
        <v>24</v>
      </c>
      <c r="Y503" s="41"/>
      <c r="Z503" s="35"/>
    </row>
    <row r="504" spans="1:26" ht="15.75" thickBot="1">
      <c r="A504" s="11"/>
      <c r="B504" s="54"/>
      <c r="C504" s="57"/>
      <c r="D504" s="57"/>
      <c r="E504" s="56"/>
      <c r="F504" s="57"/>
      <c r="G504" s="57"/>
      <c r="H504" s="56"/>
      <c r="I504" s="57"/>
      <c r="J504" s="57"/>
      <c r="K504" s="56"/>
      <c r="L504" s="57"/>
      <c r="M504" s="57"/>
      <c r="N504" s="56"/>
      <c r="O504" s="57"/>
      <c r="P504" s="57"/>
      <c r="Q504" s="56"/>
      <c r="R504" s="57"/>
      <c r="S504" s="57"/>
      <c r="T504" s="56"/>
      <c r="U504" s="57"/>
      <c r="V504" s="57"/>
      <c r="W504" s="56"/>
      <c r="X504" s="57"/>
      <c r="Y504" s="57"/>
      <c r="Z504" s="56"/>
    </row>
    <row r="505" spans="1:26">
      <c r="A505" s="11"/>
      <c r="B505" s="59" t="s">
        <v>507</v>
      </c>
      <c r="C505" s="62" t="s">
        <v>216</v>
      </c>
      <c r="D505" s="81">
        <v>52</v>
      </c>
      <c r="E505" s="67"/>
      <c r="F505" s="62" t="s">
        <v>216</v>
      </c>
      <c r="G505" s="81">
        <v>1</v>
      </c>
      <c r="H505" s="67"/>
      <c r="I505" s="62" t="s">
        <v>216</v>
      </c>
      <c r="J505" s="81">
        <v>2</v>
      </c>
      <c r="K505" s="67"/>
      <c r="L505" s="62" t="s">
        <v>216</v>
      </c>
      <c r="M505" s="81" t="s">
        <v>217</v>
      </c>
      <c r="N505" s="67"/>
      <c r="O505" s="62" t="s">
        <v>216</v>
      </c>
      <c r="P505" s="81">
        <v>123</v>
      </c>
      <c r="Q505" s="67"/>
      <c r="R505" s="62" t="s">
        <v>216</v>
      </c>
      <c r="S505" s="81">
        <v>133</v>
      </c>
      <c r="T505" s="67"/>
      <c r="U505" s="62" t="s">
        <v>216</v>
      </c>
      <c r="V505" s="81" t="s">
        <v>463</v>
      </c>
      <c r="W505" s="62" t="s">
        <v>246</v>
      </c>
      <c r="X505" s="62" t="s">
        <v>216</v>
      </c>
      <c r="Y505" s="81">
        <v>219</v>
      </c>
      <c r="Z505" s="67"/>
    </row>
    <row r="506" spans="1:26" ht="15.75" thickBot="1">
      <c r="A506" s="11"/>
      <c r="B506" s="60"/>
      <c r="C506" s="63"/>
      <c r="D506" s="82"/>
      <c r="E506" s="47"/>
      <c r="F506" s="63"/>
      <c r="G506" s="82"/>
      <c r="H506" s="47"/>
      <c r="I506" s="63"/>
      <c r="J506" s="82"/>
      <c r="K506" s="47"/>
      <c r="L506" s="63"/>
      <c r="M506" s="82"/>
      <c r="N506" s="47"/>
      <c r="O506" s="63"/>
      <c r="P506" s="82"/>
      <c r="Q506" s="47"/>
      <c r="R506" s="63"/>
      <c r="S506" s="82"/>
      <c r="T506" s="47"/>
      <c r="U506" s="63"/>
      <c r="V506" s="82"/>
      <c r="W506" s="63"/>
      <c r="X506" s="63"/>
      <c r="Y506" s="82"/>
      <c r="Z506" s="47"/>
    </row>
    <row r="507" spans="1:26" ht="35.25" customHeight="1">
      <c r="A507" s="11"/>
      <c r="B507" s="50" t="s">
        <v>508</v>
      </c>
      <c r="C507" s="72" t="s">
        <v>216</v>
      </c>
      <c r="D507" s="52" t="s">
        <v>269</v>
      </c>
      <c r="E507" s="72" t="s">
        <v>246</v>
      </c>
      <c r="F507" s="72" t="s">
        <v>216</v>
      </c>
      <c r="G507" s="52" t="s">
        <v>269</v>
      </c>
      <c r="H507" s="72" t="s">
        <v>246</v>
      </c>
      <c r="I507" s="72" t="s">
        <v>216</v>
      </c>
      <c r="J507" s="52" t="s">
        <v>217</v>
      </c>
      <c r="K507" s="36"/>
      <c r="L507" s="72" t="s">
        <v>216</v>
      </c>
      <c r="M507" s="52" t="s">
        <v>269</v>
      </c>
      <c r="N507" s="72" t="s">
        <v>246</v>
      </c>
      <c r="O507" s="72" t="s">
        <v>216</v>
      </c>
      <c r="P507" s="52" t="s">
        <v>515</v>
      </c>
      <c r="Q507" s="72" t="s">
        <v>246</v>
      </c>
      <c r="R507" s="72" t="s">
        <v>216</v>
      </c>
      <c r="S507" s="52" t="s">
        <v>513</v>
      </c>
      <c r="T507" s="72" t="s">
        <v>246</v>
      </c>
      <c r="U507" s="72" t="s">
        <v>216</v>
      </c>
      <c r="V507" s="52">
        <v>17</v>
      </c>
      <c r="W507" s="36"/>
      <c r="X507" s="72" t="s">
        <v>216</v>
      </c>
      <c r="Y507" s="52" t="s">
        <v>516</v>
      </c>
      <c r="Z507" s="72" t="s">
        <v>246</v>
      </c>
    </row>
    <row r="508" spans="1:26" ht="15.75" thickBot="1">
      <c r="A508" s="11"/>
      <c r="B508" s="54"/>
      <c r="C508" s="79"/>
      <c r="D508" s="57"/>
      <c r="E508" s="79"/>
      <c r="F508" s="79"/>
      <c r="G508" s="57"/>
      <c r="H508" s="79"/>
      <c r="I508" s="79"/>
      <c r="J508" s="57"/>
      <c r="K508" s="56"/>
      <c r="L508" s="79"/>
      <c r="M508" s="57"/>
      <c r="N508" s="79"/>
      <c r="O508" s="79"/>
      <c r="P508" s="57"/>
      <c r="Q508" s="79"/>
      <c r="R508" s="79"/>
      <c r="S508" s="57"/>
      <c r="T508" s="79"/>
      <c r="U508" s="79"/>
      <c r="V508" s="57"/>
      <c r="W508" s="56"/>
      <c r="X508" s="79"/>
      <c r="Y508" s="57"/>
      <c r="Z508" s="79"/>
    </row>
    <row r="509" spans="1:26">
      <c r="A509" s="11"/>
      <c r="B509" s="86"/>
      <c r="C509" s="86"/>
      <c r="D509" s="86"/>
      <c r="E509" s="86"/>
      <c r="F509" s="86"/>
      <c r="G509" s="86"/>
      <c r="H509" s="86"/>
    </row>
    <row r="510" spans="1:26">
      <c r="A510" s="11"/>
      <c r="B510" s="17"/>
      <c r="C510" s="17"/>
      <c r="D510" s="17"/>
      <c r="E510" s="17"/>
      <c r="F510" s="17"/>
      <c r="G510" s="17"/>
      <c r="H510" s="17"/>
    </row>
    <row r="511" spans="1:26" ht="15.75" thickBot="1">
      <c r="A511" s="11"/>
      <c r="B511" s="102" t="s">
        <v>451</v>
      </c>
      <c r="C511" s="33" t="s">
        <v>517</v>
      </c>
      <c r="D511" s="33"/>
      <c r="E511" s="33"/>
      <c r="F511" s="33" t="s">
        <v>518</v>
      </c>
      <c r="G511" s="33"/>
      <c r="H511" s="33"/>
    </row>
    <row r="512" spans="1:26">
      <c r="A512" s="11"/>
      <c r="B512" s="50" t="s">
        <v>498</v>
      </c>
      <c r="C512" s="72" t="s">
        <v>216</v>
      </c>
      <c r="D512" s="52" t="s">
        <v>519</v>
      </c>
      <c r="E512" s="72" t="s">
        <v>246</v>
      </c>
      <c r="F512" s="72" t="s">
        <v>216</v>
      </c>
      <c r="G512" s="52">
        <v>737</v>
      </c>
      <c r="H512" s="36"/>
    </row>
    <row r="513" spans="1:8">
      <c r="A513" s="11"/>
      <c r="B513" s="49"/>
      <c r="C513" s="39"/>
      <c r="D513" s="41"/>
      <c r="E513" s="39"/>
      <c r="F513" s="39"/>
      <c r="G513" s="41"/>
      <c r="H513" s="35"/>
    </row>
    <row r="514" spans="1:8">
      <c r="A514" s="11"/>
      <c r="B514" s="29" t="s">
        <v>455</v>
      </c>
      <c r="C514" s="37"/>
      <c r="D514" s="37"/>
      <c r="E514" s="37"/>
      <c r="F514" s="37"/>
      <c r="G514" s="37"/>
      <c r="H514" s="37"/>
    </row>
    <row r="515" spans="1:8">
      <c r="A515" s="11"/>
      <c r="B515" s="156" t="s">
        <v>490</v>
      </c>
      <c r="C515" s="41" t="s">
        <v>520</v>
      </c>
      <c r="D515" s="41"/>
      <c r="E515" s="39" t="s">
        <v>246</v>
      </c>
      <c r="F515" s="41">
        <v>5</v>
      </c>
      <c r="G515" s="41"/>
      <c r="H515" s="35"/>
    </row>
    <row r="516" spans="1:8">
      <c r="A516" s="11"/>
      <c r="B516" s="156"/>
      <c r="C516" s="41"/>
      <c r="D516" s="41"/>
      <c r="E516" s="39"/>
      <c r="F516" s="41"/>
      <c r="G516" s="41"/>
      <c r="H516" s="35"/>
    </row>
    <row r="517" spans="1:8">
      <c r="A517" s="11"/>
      <c r="B517" s="53" t="s">
        <v>461</v>
      </c>
      <c r="C517" s="44" t="s">
        <v>217</v>
      </c>
      <c r="D517" s="44"/>
      <c r="E517" s="37"/>
      <c r="F517" s="44">
        <v>130</v>
      </c>
      <c r="G517" s="44"/>
      <c r="H517" s="37"/>
    </row>
    <row r="518" spans="1:8">
      <c r="A518" s="11"/>
      <c r="B518" s="53"/>
      <c r="C518" s="44"/>
      <c r="D518" s="44"/>
      <c r="E518" s="37"/>
      <c r="F518" s="44"/>
      <c r="G518" s="44"/>
      <c r="H518" s="37"/>
    </row>
    <row r="519" spans="1:8">
      <c r="A519" s="11"/>
      <c r="B519" s="49" t="s">
        <v>462</v>
      </c>
      <c r="C519" s="41">
        <v>63</v>
      </c>
      <c r="D519" s="41"/>
      <c r="E519" s="35"/>
      <c r="F519" s="41" t="s">
        <v>269</v>
      </c>
      <c r="G519" s="41"/>
      <c r="H519" s="39" t="s">
        <v>246</v>
      </c>
    </row>
    <row r="520" spans="1:8">
      <c r="A520" s="11"/>
      <c r="B520" s="49"/>
      <c r="C520" s="41"/>
      <c r="D520" s="41"/>
      <c r="E520" s="35"/>
      <c r="F520" s="41"/>
      <c r="G520" s="41"/>
      <c r="H520" s="39"/>
    </row>
    <row r="521" spans="1:8">
      <c r="A521" s="11"/>
      <c r="B521" s="53" t="s">
        <v>464</v>
      </c>
      <c r="C521" s="44" t="s">
        <v>217</v>
      </c>
      <c r="D521" s="44"/>
      <c r="E521" s="37"/>
      <c r="F521" s="44" t="s">
        <v>521</v>
      </c>
      <c r="G521" s="44"/>
      <c r="H521" s="68" t="s">
        <v>246</v>
      </c>
    </row>
    <row r="522" spans="1:8">
      <c r="A522" s="11"/>
      <c r="B522" s="53"/>
      <c r="C522" s="44"/>
      <c r="D522" s="44"/>
      <c r="E522" s="37"/>
      <c r="F522" s="44"/>
      <c r="G522" s="44"/>
      <c r="H522" s="68"/>
    </row>
    <row r="523" spans="1:8">
      <c r="A523" s="11"/>
      <c r="B523" s="49" t="s">
        <v>468</v>
      </c>
      <c r="C523" s="41" t="s">
        <v>217</v>
      </c>
      <c r="D523" s="41"/>
      <c r="E523" s="35"/>
      <c r="F523" s="41">
        <v>3</v>
      </c>
      <c r="G523" s="41"/>
      <c r="H523" s="35"/>
    </row>
    <row r="524" spans="1:8">
      <c r="A524" s="11"/>
      <c r="B524" s="49"/>
      <c r="C524" s="41"/>
      <c r="D524" s="41"/>
      <c r="E524" s="35"/>
      <c r="F524" s="41"/>
      <c r="G524" s="41"/>
      <c r="H524" s="35"/>
    </row>
    <row r="525" spans="1:8">
      <c r="A525" s="11"/>
      <c r="B525" s="53" t="s">
        <v>469</v>
      </c>
      <c r="C525" s="44" t="s">
        <v>217</v>
      </c>
      <c r="D525" s="44"/>
      <c r="E525" s="37"/>
      <c r="F525" s="44" t="s">
        <v>248</v>
      </c>
      <c r="G525" s="44"/>
      <c r="H525" s="68" t="s">
        <v>246</v>
      </c>
    </row>
    <row r="526" spans="1:8" ht="15.75" thickBot="1">
      <c r="A526" s="11"/>
      <c r="B526" s="87"/>
      <c r="C526" s="48"/>
      <c r="D526" s="48"/>
      <c r="E526" s="47"/>
      <c r="F526" s="48"/>
      <c r="G526" s="48"/>
      <c r="H526" s="69"/>
    </row>
    <row r="527" spans="1:8">
      <c r="A527" s="11"/>
      <c r="B527" s="89" t="s">
        <v>507</v>
      </c>
      <c r="C527" s="92" t="s">
        <v>216</v>
      </c>
      <c r="D527" s="163" t="s">
        <v>522</v>
      </c>
      <c r="E527" s="92" t="s">
        <v>246</v>
      </c>
      <c r="F527" s="92" t="s">
        <v>216</v>
      </c>
      <c r="G527" s="163">
        <v>762</v>
      </c>
      <c r="H527" s="36"/>
    </row>
    <row r="528" spans="1:8" ht="15.75" thickBot="1">
      <c r="A528" s="11"/>
      <c r="B528" s="90"/>
      <c r="C528" s="93"/>
      <c r="D528" s="161"/>
      <c r="E528" s="93"/>
      <c r="F528" s="93"/>
      <c r="G528" s="161"/>
      <c r="H528" s="56"/>
    </row>
    <row r="529" spans="1:14" ht="35.25" customHeight="1">
      <c r="A529" s="11"/>
      <c r="B529" s="74" t="s">
        <v>508</v>
      </c>
      <c r="C529" s="78" t="s">
        <v>216</v>
      </c>
      <c r="D529" s="77" t="s">
        <v>520</v>
      </c>
      <c r="E529" s="78" t="s">
        <v>246</v>
      </c>
      <c r="F529" s="78" t="s">
        <v>216</v>
      </c>
      <c r="G529" s="77">
        <v>5</v>
      </c>
      <c r="H529" s="67"/>
    </row>
    <row r="530" spans="1:14" ht="15.75" thickBot="1">
      <c r="A530" s="11"/>
      <c r="B530" s="87"/>
      <c r="C530" s="69"/>
      <c r="D530" s="48"/>
      <c r="E530" s="69"/>
      <c r="F530" s="69"/>
      <c r="G530" s="48"/>
      <c r="H530" s="47"/>
    </row>
    <row r="531" spans="1:14">
      <c r="A531" s="11"/>
      <c r="B531" s="32"/>
      <c r="C531" s="32"/>
      <c r="D531" s="32"/>
      <c r="E531" s="32"/>
      <c r="F531" s="32"/>
      <c r="G531" s="32"/>
      <c r="H531" s="32"/>
      <c r="I531" s="32"/>
      <c r="J531" s="32"/>
      <c r="K531" s="32"/>
      <c r="L531" s="32"/>
      <c r="M531" s="32"/>
      <c r="N531" s="32"/>
    </row>
    <row r="532" spans="1:14">
      <c r="A532" s="11"/>
      <c r="B532" s="17"/>
      <c r="C532" s="17"/>
      <c r="D532" s="17"/>
      <c r="E532" s="17"/>
      <c r="F532" s="17"/>
      <c r="G532" s="17"/>
      <c r="H532" s="17"/>
      <c r="I532" s="17"/>
      <c r="J532" s="17"/>
      <c r="K532" s="17"/>
      <c r="L532" s="17"/>
      <c r="M532" s="17"/>
      <c r="N532" s="17"/>
    </row>
    <row r="533" spans="1:14" ht="15.75" thickBot="1">
      <c r="A533" s="11"/>
      <c r="B533" s="158"/>
      <c r="C533" s="33" t="s">
        <v>523</v>
      </c>
      <c r="D533" s="33"/>
      <c r="E533" s="33"/>
      <c r="F533" s="33"/>
      <c r="G533" s="33"/>
      <c r="H533" s="33"/>
      <c r="I533" s="33"/>
      <c r="J533" s="33"/>
      <c r="K533" s="33"/>
      <c r="L533" s="166"/>
      <c r="M533" s="166"/>
      <c r="N533" s="166"/>
    </row>
    <row r="534" spans="1:14" ht="15.75" thickBot="1">
      <c r="A534" s="11"/>
      <c r="B534" s="102" t="s">
        <v>86</v>
      </c>
      <c r="C534" s="34" t="s">
        <v>492</v>
      </c>
      <c r="D534" s="34"/>
      <c r="E534" s="34"/>
      <c r="F534" s="34" t="s">
        <v>493</v>
      </c>
      <c r="G534" s="34"/>
      <c r="H534" s="34"/>
      <c r="I534" s="34" t="s">
        <v>494</v>
      </c>
      <c r="J534" s="34"/>
      <c r="K534" s="34"/>
      <c r="L534" s="33" t="s">
        <v>495</v>
      </c>
      <c r="M534" s="33"/>
      <c r="N534" s="33"/>
    </row>
    <row r="535" spans="1:14">
      <c r="A535" s="11"/>
      <c r="B535" s="28" t="s">
        <v>498</v>
      </c>
      <c r="C535" s="24" t="s">
        <v>216</v>
      </c>
      <c r="D535" s="25" t="s">
        <v>524</v>
      </c>
      <c r="E535" s="24" t="s">
        <v>246</v>
      </c>
      <c r="F535" s="24" t="s">
        <v>216</v>
      </c>
      <c r="G535" s="25" t="s">
        <v>496</v>
      </c>
      <c r="H535" s="24" t="s">
        <v>246</v>
      </c>
      <c r="I535" s="24" t="s">
        <v>216</v>
      </c>
      <c r="J535" s="25" t="s">
        <v>525</v>
      </c>
      <c r="K535" s="24" t="s">
        <v>246</v>
      </c>
      <c r="L535" s="24" t="s">
        <v>216</v>
      </c>
      <c r="M535" s="25" t="s">
        <v>268</v>
      </c>
      <c r="N535" s="24" t="s">
        <v>246</v>
      </c>
    </row>
    <row r="536" spans="1:14">
      <c r="A536" s="11"/>
      <c r="B536" s="29" t="s">
        <v>455</v>
      </c>
      <c r="C536" s="37"/>
      <c r="D536" s="37"/>
      <c r="E536" s="37"/>
      <c r="F536" s="37"/>
      <c r="G536" s="37"/>
      <c r="H536" s="37"/>
      <c r="I536" s="37"/>
      <c r="J536" s="37"/>
      <c r="K536" s="37"/>
      <c r="L536" s="37"/>
      <c r="M536" s="37"/>
      <c r="N536" s="37"/>
    </row>
    <row r="537" spans="1:14">
      <c r="A537" s="11"/>
      <c r="B537" s="156" t="s">
        <v>490</v>
      </c>
      <c r="C537" s="41">
        <v>74</v>
      </c>
      <c r="D537" s="41"/>
      <c r="E537" s="35"/>
      <c r="F537" s="41" t="s">
        <v>269</v>
      </c>
      <c r="G537" s="41"/>
      <c r="H537" s="39" t="s">
        <v>246</v>
      </c>
      <c r="I537" s="41">
        <v>73</v>
      </c>
      <c r="J537" s="41"/>
      <c r="K537" s="35"/>
      <c r="L537" s="41" t="s">
        <v>217</v>
      </c>
      <c r="M537" s="41"/>
      <c r="N537" s="35"/>
    </row>
    <row r="538" spans="1:14">
      <c r="A538" s="11"/>
      <c r="B538" s="156"/>
      <c r="C538" s="41"/>
      <c r="D538" s="41"/>
      <c r="E538" s="35"/>
      <c r="F538" s="41"/>
      <c r="G538" s="41"/>
      <c r="H538" s="39"/>
      <c r="I538" s="41"/>
      <c r="J538" s="41"/>
      <c r="K538" s="35"/>
      <c r="L538" s="41"/>
      <c r="M538" s="41"/>
      <c r="N538" s="35"/>
    </row>
    <row r="539" spans="1:14">
      <c r="A539" s="11"/>
      <c r="B539" s="53" t="s">
        <v>462</v>
      </c>
      <c r="C539" s="44" t="s">
        <v>500</v>
      </c>
      <c r="D539" s="44"/>
      <c r="E539" s="68" t="s">
        <v>246</v>
      </c>
      <c r="F539" s="44" t="s">
        <v>217</v>
      </c>
      <c r="G539" s="44"/>
      <c r="H539" s="37"/>
      <c r="I539" s="44" t="s">
        <v>500</v>
      </c>
      <c r="J539" s="44"/>
      <c r="K539" s="68" t="s">
        <v>246</v>
      </c>
      <c r="L539" s="44" t="s">
        <v>217</v>
      </c>
      <c r="M539" s="44"/>
      <c r="N539" s="37"/>
    </row>
    <row r="540" spans="1:14" ht="15.75" thickBot="1">
      <c r="A540" s="11"/>
      <c r="B540" s="87"/>
      <c r="C540" s="48"/>
      <c r="D540" s="48"/>
      <c r="E540" s="69"/>
      <c r="F540" s="48"/>
      <c r="G540" s="48"/>
      <c r="H540" s="47"/>
      <c r="I540" s="48"/>
      <c r="J540" s="48"/>
      <c r="K540" s="69"/>
      <c r="L540" s="48"/>
      <c r="M540" s="48"/>
      <c r="N540" s="47"/>
    </row>
    <row r="541" spans="1:14" ht="15.75" thickBot="1">
      <c r="A541" s="11"/>
      <c r="B541" s="169" t="s">
        <v>507</v>
      </c>
      <c r="C541" s="164" t="s">
        <v>216</v>
      </c>
      <c r="D541" s="165" t="s">
        <v>526</v>
      </c>
      <c r="E541" s="164" t="s">
        <v>246</v>
      </c>
      <c r="F541" s="164" t="s">
        <v>216</v>
      </c>
      <c r="G541" s="165" t="s">
        <v>471</v>
      </c>
      <c r="H541" s="164" t="s">
        <v>246</v>
      </c>
      <c r="I541" s="164" t="s">
        <v>216</v>
      </c>
      <c r="J541" s="165" t="s">
        <v>527</v>
      </c>
      <c r="K541" s="164" t="s">
        <v>246</v>
      </c>
      <c r="L541" s="164" t="s">
        <v>216</v>
      </c>
      <c r="M541" s="165" t="s">
        <v>268</v>
      </c>
      <c r="N541" s="164" t="s">
        <v>246</v>
      </c>
    </row>
    <row r="542" spans="1:14" ht="35.25" customHeight="1">
      <c r="A542" s="11"/>
      <c r="B542" s="74" t="s">
        <v>508</v>
      </c>
      <c r="C542" s="78" t="s">
        <v>216</v>
      </c>
      <c r="D542" s="77">
        <v>74</v>
      </c>
      <c r="E542" s="67"/>
      <c r="F542" s="78" t="s">
        <v>216</v>
      </c>
      <c r="G542" s="77" t="s">
        <v>269</v>
      </c>
      <c r="H542" s="78" t="s">
        <v>246</v>
      </c>
      <c r="I542" s="78" t="s">
        <v>216</v>
      </c>
      <c r="J542" s="77">
        <v>73</v>
      </c>
      <c r="K542" s="67"/>
      <c r="L542" s="78" t="s">
        <v>216</v>
      </c>
      <c r="M542" s="77" t="s">
        <v>217</v>
      </c>
      <c r="N542" s="67"/>
    </row>
    <row r="543" spans="1:14" ht="15.75" thickBot="1">
      <c r="A543" s="11"/>
      <c r="B543" s="87"/>
      <c r="C543" s="69"/>
      <c r="D543" s="48"/>
      <c r="E543" s="47"/>
      <c r="F543" s="69"/>
      <c r="G543" s="48"/>
      <c r="H543" s="69"/>
      <c r="I543" s="69"/>
      <c r="J543" s="48"/>
      <c r="K543" s="47"/>
      <c r="L543" s="69"/>
      <c r="M543" s="48"/>
      <c r="N543" s="47"/>
    </row>
    <row r="544" spans="1:14">
      <c r="A544" s="11"/>
      <c r="B544" s="17"/>
      <c r="C544" s="17"/>
    </row>
    <row r="545" spans="1:11" ht="96">
      <c r="A545" s="11"/>
      <c r="B545" s="97" t="s">
        <v>49</v>
      </c>
      <c r="C545" s="98" t="s">
        <v>528</v>
      </c>
    </row>
    <row r="546" spans="1:11">
      <c r="A546" s="11"/>
      <c r="B546" s="17"/>
      <c r="C546" s="17"/>
    </row>
    <row r="547" spans="1:11" ht="108">
      <c r="A547" s="11"/>
      <c r="B547" s="97" t="s">
        <v>281</v>
      </c>
      <c r="C547" s="98" t="s">
        <v>529</v>
      </c>
    </row>
    <row r="548" spans="1:11">
      <c r="A548" s="11"/>
      <c r="B548" s="17"/>
      <c r="C548" s="17"/>
    </row>
    <row r="549" spans="1:11" ht="24">
      <c r="A549" s="11"/>
      <c r="B549" s="97" t="s">
        <v>283</v>
      </c>
      <c r="C549" s="98" t="s">
        <v>530</v>
      </c>
    </row>
    <row r="550" spans="1:11">
      <c r="A550" s="11"/>
      <c r="B550" s="17"/>
      <c r="C550" s="17"/>
    </row>
    <row r="551" spans="1:11" ht="60">
      <c r="A551" s="11"/>
      <c r="B551" s="97" t="s">
        <v>285</v>
      </c>
      <c r="C551" s="98" t="s">
        <v>531</v>
      </c>
    </row>
    <row r="552" spans="1:11">
      <c r="A552" s="11"/>
      <c r="B552" s="17"/>
      <c r="C552" s="17"/>
    </row>
    <row r="553" spans="1:11" ht="60">
      <c r="A553" s="11"/>
      <c r="B553" s="97" t="s">
        <v>287</v>
      </c>
      <c r="C553" s="98" t="s">
        <v>532</v>
      </c>
    </row>
    <row r="554" spans="1:11">
      <c r="A554" s="11"/>
      <c r="B554" s="17"/>
      <c r="C554" s="17"/>
    </row>
    <row r="555" spans="1:11" ht="96">
      <c r="A555" s="11"/>
      <c r="B555" s="97" t="s">
        <v>440</v>
      </c>
      <c r="C555" s="98" t="s">
        <v>533</v>
      </c>
    </row>
    <row r="556" spans="1:11">
      <c r="A556" s="11"/>
      <c r="B556" s="17"/>
      <c r="C556" s="17"/>
    </row>
    <row r="557" spans="1:11" ht="36">
      <c r="A557" s="11"/>
      <c r="B557" s="97" t="s">
        <v>534</v>
      </c>
      <c r="C557" s="98" t="s">
        <v>535</v>
      </c>
    </row>
    <row r="558" spans="1:11">
      <c r="A558" s="11"/>
      <c r="B558" s="32"/>
      <c r="C558" s="32"/>
      <c r="D558" s="32"/>
      <c r="E558" s="32"/>
      <c r="F558" s="32"/>
      <c r="G558" s="32"/>
      <c r="H558" s="32"/>
      <c r="I558" s="32"/>
      <c r="J558" s="32"/>
      <c r="K558" s="32"/>
    </row>
    <row r="559" spans="1:11">
      <c r="A559" s="11"/>
      <c r="B559" s="17"/>
      <c r="C559" s="17"/>
      <c r="D559" s="17"/>
      <c r="E559" s="17"/>
      <c r="F559" s="17"/>
      <c r="G559" s="17"/>
      <c r="H559" s="17"/>
      <c r="I559" s="17"/>
      <c r="J559" s="17"/>
      <c r="K559" s="17"/>
    </row>
    <row r="560" spans="1:11">
      <c r="A560" s="11"/>
      <c r="B560" s="14"/>
      <c r="C560" s="14"/>
      <c r="D560" s="14"/>
      <c r="E560" s="14"/>
      <c r="F560" s="14"/>
      <c r="G560" s="14"/>
      <c r="H560" s="14"/>
      <c r="I560" s="14"/>
      <c r="J560" s="14"/>
      <c r="K560" s="14"/>
    </row>
    <row r="561" spans="1:29">
      <c r="A561" s="11"/>
      <c r="B561" s="32"/>
      <c r="C561" s="32"/>
      <c r="D561" s="32"/>
      <c r="E561" s="32"/>
      <c r="F561" s="32"/>
      <c r="G561" s="32"/>
      <c r="H561" s="32"/>
      <c r="I561" s="32"/>
      <c r="J561" s="32"/>
      <c r="K561" s="32"/>
    </row>
    <row r="562" spans="1:29">
      <c r="A562" s="11"/>
      <c r="B562" s="17"/>
      <c r="C562" s="17"/>
      <c r="D562" s="17"/>
      <c r="E562" s="17"/>
      <c r="F562" s="17"/>
      <c r="G562" s="17"/>
      <c r="H562" s="17"/>
      <c r="I562" s="17"/>
      <c r="J562" s="17"/>
      <c r="K562" s="17"/>
    </row>
    <row r="563" spans="1:29">
      <c r="A563" s="11"/>
      <c r="B563" s="14"/>
      <c r="C563" s="14"/>
      <c r="D563" s="14"/>
      <c r="E563" s="14"/>
      <c r="F563" s="14"/>
      <c r="G563" s="14"/>
      <c r="H563" s="14"/>
      <c r="I563" s="14"/>
      <c r="J563" s="14"/>
      <c r="K563" s="14"/>
    </row>
    <row r="564" spans="1:29">
      <c r="A564" s="11"/>
      <c r="B564" s="32"/>
      <c r="C564" s="32"/>
      <c r="D564" s="32"/>
      <c r="E564" s="32"/>
      <c r="F564" s="32"/>
    </row>
    <row r="565" spans="1:29">
      <c r="A565" s="11"/>
      <c r="B565" s="17"/>
      <c r="C565" s="17"/>
      <c r="D565" s="17"/>
      <c r="E565" s="17"/>
      <c r="F565" s="17"/>
    </row>
    <row r="566" spans="1:29">
      <c r="A566" s="11"/>
      <c r="B566" s="14"/>
      <c r="C566" s="14"/>
      <c r="D566" s="14"/>
      <c r="E566" s="14"/>
      <c r="F566" s="14"/>
    </row>
    <row r="567" spans="1:29">
      <c r="A567" s="11"/>
      <c r="B567" s="32"/>
      <c r="C567" s="32"/>
      <c r="D567" s="32"/>
      <c r="E567" s="32"/>
      <c r="F567" s="32"/>
      <c r="G567" s="32"/>
    </row>
    <row r="568" spans="1:29">
      <c r="A568" s="11"/>
      <c r="B568" s="17"/>
      <c r="C568" s="17"/>
      <c r="D568" s="17"/>
      <c r="E568" s="17"/>
      <c r="F568" s="17"/>
      <c r="G568" s="17"/>
    </row>
    <row r="569" spans="1:29">
      <c r="A569" s="11"/>
      <c r="B569" s="14"/>
      <c r="C569" s="14"/>
      <c r="D569" s="14"/>
      <c r="E569" s="14"/>
      <c r="F569" s="14"/>
      <c r="G569" s="14"/>
    </row>
    <row r="570" spans="1:29">
      <c r="A570" s="11"/>
      <c r="B570" s="173" t="s">
        <v>536</v>
      </c>
      <c r="C570" s="173"/>
      <c r="D570" s="173"/>
      <c r="E570" s="173"/>
      <c r="F570" s="173"/>
      <c r="G570" s="173"/>
      <c r="H570" s="173"/>
      <c r="I570" s="173"/>
      <c r="J570" s="173"/>
      <c r="K570" s="173"/>
      <c r="L570" s="173"/>
      <c r="M570" s="173"/>
      <c r="N570" s="173"/>
      <c r="O570" s="173"/>
      <c r="P570" s="173"/>
      <c r="Q570" s="173"/>
      <c r="R570" s="173"/>
      <c r="S570" s="173"/>
      <c r="T570" s="173"/>
      <c r="U570" s="173"/>
      <c r="V570" s="173"/>
      <c r="W570" s="173"/>
      <c r="X570" s="173"/>
      <c r="Y570" s="173"/>
      <c r="Z570" s="173"/>
      <c r="AA570" s="173"/>
      <c r="AB570" s="173"/>
      <c r="AC570" s="173"/>
    </row>
    <row r="571" spans="1:29" ht="25.5" customHeight="1">
      <c r="A571" s="11"/>
      <c r="B571" s="68" t="s">
        <v>537</v>
      </c>
      <c r="C571" s="68"/>
      <c r="D571" s="68"/>
      <c r="E571" s="68"/>
      <c r="F571" s="68"/>
      <c r="G571" s="68"/>
      <c r="H571" s="68"/>
      <c r="I571" s="68"/>
      <c r="J571" s="68"/>
      <c r="K571" s="68"/>
      <c r="L571" s="68"/>
      <c r="M571" s="68"/>
      <c r="N571" s="68"/>
      <c r="O571" s="68"/>
      <c r="P571" s="68"/>
      <c r="Q571" s="68"/>
      <c r="R571" s="68"/>
      <c r="S571" s="68"/>
      <c r="T571" s="68"/>
      <c r="U571" s="68"/>
      <c r="V571" s="68"/>
      <c r="W571" s="68"/>
      <c r="X571" s="68"/>
      <c r="Y571" s="68"/>
      <c r="Z571" s="68"/>
      <c r="AA571" s="68"/>
      <c r="AB571" s="68"/>
      <c r="AC571" s="68"/>
    </row>
    <row r="572" spans="1:29">
      <c r="A572" s="11"/>
      <c r="B572" s="68" t="s">
        <v>538</v>
      </c>
      <c r="C572" s="68"/>
      <c r="D572" s="68"/>
      <c r="E572" s="68"/>
      <c r="F572" s="68"/>
      <c r="G572" s="68"/>
      <c r="H572" s="68"/>
      <c r="I572" s="68"/>
      <c r="J572" s="68"/>
      <c r="K572" s="68"/>
      <c r="L572" s="68"/>
      <c r="M572" s="68"/>
      <c r="N572" s="68"/>
      <c r="O572" s="68"/>
      <c r="P572" s="68"/>
      <c r="Q572" s="68"/>
      <c r="R572" s="68"/>
      <c r="S572" s="68"/>
      <c r="T572" s="68"/>
      <c r="U572" s="68"/>
      <c r="V572" s="68"/>
      <c r="W572" s="68"/>
      <c r="X572" s="68"/>
      <c r="Y572" s="68"/>
      <c r="Z572" s="68"/>
      <c r="AA572" s="68"/>
      <c r="AB572" s="68"/>
      <c r="AC572" s="68"/>
    </row>
    <row r="573" spans="1:29">
      <c r="A573" s="11"/>
      <c r="B573" s="68" t="s">
        <v>539</v>
      </c>
      <c r="C573" s="68"/>
      <c r="D573" s="68"/>
      <c r="E573" s="68"/>
      <c r="F573" s="68"/>
      <c r="G573" s="68"/>
      <c r="H573" s="68"/>
      <c r="I573" s="68"/>
      <c r="J573" s="68"/>
      <c r="K573" s="68"/>
      <c r="L573" s="68"/>
      <c r="M573" s="68"/>
      <c r="N573" s="68"/>
      <c r="O573" s="68"/>
      <c r="P573" s="68"/>
      <c r="Q573" s="68"/>
      <c r="R573" s="68"/>
      <c r="S573" s="68"/>
      <c r="T573" s="68"/>
      <c r="U573" s="68"/>
      <c r="V573" s="68"/>
      <c r="W573" s="68"/>
      <c r="X573" s="68"/>
      <c r="Y573" s="68"/>
      <c r="Z573" s="68"/>
      <c r="AA573" s="68"/>
      <c r="AB573" s="68"/>
      <c r="AC573" s="68"/>
    </row>
    <row r="574" spans="1:29">
      <c r="A574" s="11"/>
      <c r="B574" s="176" t="s">
        <v>540</v>
      </c>
      <c r="C574" s="176"/>
      <c r="D574" s="176"/>
      <c r="E574" s="176"/>
      <c r="F574" s="176"/>
      <c r="G574" s="176"/>
      <c r="H574" s="176"/>
      <c r="I574" s="176"/>
      <c r="J574" s="176"/>
      <c r="K574" s="176"/>
      <c r="L574" s="176"/>
      <c r="M574" s="176"/>
      <c r="N574" s="176"/>
      <c r="O574" s="176"/>
      <c r="P574" s="176"/>
      <c r="Q574" s="176"/>
      <c r="R574" s="176"/>
      <c r="S574" s="176"/>
      <c r="T574" s="176"/>
      <c r="U574" s="176"/>
      <c r="V574" s="176"/>
      <c r="W574" s="176"/>
      <c r="X574" s="176"/>
      <c r="Y574" s="176"/>
      <c r="Z574" s="176"/>
      <c r="AA574" s="176"/>
      <c r="AB574" s="176"/>
      <c r="AC574" s="176"/>
    </row>
    <row r="575" spans="1:29">
      <c r="A575" s="11"/>
      <c r="B575" s="32"/>
      <c r="C575" s="32"/>
      <c r="D575" s="32"/>
      <c r="E575" s="32"/>
      <c r="F575" s="32"/>
      <c r="G575" s="32"/>
      <c r="H575" s="32"/>
    </row>
    <row r="576" spans="1:29">
      <c r="A576" s="11"/>
      <c r="B576" s="17"/>
      <c r="C576" s="17"/>
      <c r="D576" s="17"/>
      <c r="E576" s="17"/>
      <c r="F576" s="17"/>
      <c r="G576" s="17"/>
      <c r="H576" s="17"/>
    </row>
    <row r="577" spans="1:29" ht="15.75" thickBot="1">
      <c r="A577" s="11"/>
      <c r="B577" s="14"/>
      <c r="C577" s="111" t="s">
        <v>541</v>
      </c>
      <c r="D577" s="111"/>
      <c r="E577" s="111"/>
      <c r="F577" s="111"/>
      <c r="G577" s="111"/>
      <c r="H577" s="111"/>
    </row>
    <row r="578" spans="1:29" ht="15.75" thickBot="1">
      <c r="A578" s="11"/>
      <c r="B578" s="21"/>
      <c r="C578" s="126">
        <v>2015</v>
      </c>
      <c r="D578" s="126"/>
      <c r="E578" s="126"/>
      <c r="F578" s="126">
        <v>2014</v>
      </c>
      <c r="G578" s="126"/>
      <c r="H578" s="126"/>
    </row>
    <row r="579" spans="1:29">
      <c r="A579" s="11"/>
      <c r="B579" s="170" t="s">
        <v>451</v>
      </c>
      <c r="C579" s="36"/>
      <c r="D579" s="36"/>
      <c r="E579" s="36"/>
      <c r="F579" s="36"/>
      <c r="G579" s="36"/>
      <c r="H579" s="36"/>
    </row>
    <row r="580" spans="1:29">
      <c r="A580" s="11"/>
      <c r="B580" s="132" t="s">
        <v>226</v>
      </c>
      <c r="C580" s="37"/>
      <c r="D580" s="37"/>
      <c r="E580" s="37"/>
      <c r="F580" s="37"/>
      <c r="G580" s="37"/>
      <c r="H580" s="37"/>
    </row>
    <row r="581" spans="1:29">
      <c r="A581" s="11"/>
      <c r="B581" s="159" t="s">
        <v>220</v>
      </c>
      <c r="C581" s="39" t="s">
        <v>216</v>
      </c>
      <c r="D581" s="41">
        <v>3</v>
      </c>
      <c r="E581" s="35"/>
      <c r="F581" s="39" t="s">
        <v>216</v>
      </c>
      <c r="G581" s="41">
        <v>1</v>
      </c>
      <c r="H581" s="35"/>
    </row>
    <row r="582" spans="1:29">
      <c r="A582" s="11"/>
      <c r="B582" s="159"/>
      <c r="C582" s="39"/>
      <c r="D582" s="41"/>
      <c r="E582" s="35"/>
      <c r="F582" s="39"/>
      <c r="G582" s="41"/>
      <c r="H582" s="35"/>
    </row>
    <row r="583" spans="1:29">
      <c r="A583" s="11"/>
      <c r="B583" s="171" t="s">
        <v>542</v>
      </c>
      <c r="C583" s="44">
        <v>1</v>
      </c>
      <c r="D583" s="44"/>
      <c r="E583" s="37"/>
      <c r="F583" s="44">
        <v>9</v>
      </c>
      <c r="G583" s="44"/>
      <c r="H583" s="37"/>
    </row>
    <row r="584" spans="1:29">
      <c r="A584" s="11"/>
      <c r="B584" s="171"/>
      <c r="C584" s="44"/>
      <c r="D584" s="44"/>
      <c r="E584" s="37"/>
      <c r="F584" s="44"/>
      <c r="G584" s="44"/>
      <c r="H584" s="37"/>
    </row>
    <row r="585" spans="1:29">
      <c r="A585" s="11"/>
      <c r="B585" s="159" t="s">
        <v>543</v>
      </c>
      <c r="C585" s="41" t="s">
        <v>217</v>
      </c>
      <c r="D585" s="41"/>
      <c r="E585" s="35"/>
      <c r="F585" s="41">
        <v>9</v>
      </c>
      <c r="G585" s="41"/>
      <c r="H585" s="35"/>
    </row>
    <row r="586" spans="1:29">
      <c r="A586" s="11"/>
      <c r="B586" s="159"/>
      <c r="C586" s="41"/>
      <c r="D586" s="41"/>
      <c r="E586" s="35"/>
      <c r="F586" s="41"/>
      <c r="G586" s="41"/>
      <c r="H586" s="35"/>
    </row>
    <row r="587" spans="1:29">
      <c r="A587" s="11"/>
      <c r="B587" s="171" t="s">
        <v>223</v>
      </c>
      <c r="C587" s="44">
        <v>1</v>
      </c>
      <c r="D587" s="44"/>
      <c r="E587" s="37"/>
      <c r="F587" s="44">
        <v>1</v>
      </c>
      <c r="G587" s="44"/>
      <c r="H587" s="37"/>
    </row>
    <row r="588" spans="1:29" ht="15.75" thickBot="1">
      <c r="A588" s="11"/>
      <c r="B588" s="172"/>
      <c r="C588" s="48"/>
      <c r="D588" s="48"/>
      <c r="E588" s="47"/>
      <c r="F588" s="48"/>
      <c r="G588" s="48"/>
      <c r="H588" s="47"/>
    </row>
    <row r="589" spans="1:29">
      <c r="A589" s="11"/>
      <c r="B589" s="92" t="s">
        <v>544</v>
      </c>
      <c r="C589" s="92" t="s">
        <v>216</v>
      </c>
      <c r="D589" s="163">
        <v>5</v>
      </c>
      <c r="E589" s="36"/>
      <c r="F589" s="92" t="s">
        <v>216</v>
      </c>
      <c r="G589" s="163">
        <v>20</v>
      </c>
      <c r="H589" s="36"/>
    </row>
    <row r="590" spans="1:29" ht="15.75" thickBot="1">
      <c r="A590" s="11"/>
      <c r="B590" s="93"/>
      <c r="C590" s="93"/>
      <c r="D590" s="161"/>
      <c r="E590" s="56"/>
      <c r="F590" s="93"/>
      <c r="G590" s="161"/>
      <c r="H590" s="56"/>
    </row>
    <row r="591" spans="1:29">
      <c r="A591" s="11"/>
      <c r="B591" s="68" t="s">
        <v>545</v>
      </c>
      <c r="C591" s="68"/>
      <c r="D591" s="68"/>
      <c r="E591" s="68"/>
      <c r="F591" s="68"/>
      <c r="G591" s="68"/>
      <c r="H591" s="68"/>
      <c r="I591" s="68"/>
      <c r="J591" s="68"/>
      <c r="K591" s="68"/>
      <c r="L591" s="68"/>
      <c r="M591" s="68"/>
      <c r="N591" s="68"/>
      <c r="O591" s="68"/>
      <c r="P591" s="68"/>
      <c r="Q591" s="68"/>
      <c r="R591" s="68"/>
      <c r="S591" s="68"/>
      <c r="T591" s="68"/>
      <c r="U591" s="68"/>
      <c r="V591" s="68"/>
      <c r="W591" s="68"/>
      <c r="X591" s="68"/>
      <c r="Y591" s="68"/>
      <c r="Z591" s="68"/>
      <c r="AA591" s="68"/>
      <c r="AB591" s="68"/>
      <c r="AC591" s="68"/>
    </row>
    <row r="592" spans="1:29">
      <c r="A592" s="11"/>
      <c r="B592" s="32"/>
      <c r="C592" s="32"/>
      <c r="D592" s="32"/>
      <c r="E592" s="32"/>
      <c r="F592" s="32"/>
      <c r="G592" s="32"/>
      <c r="H592" s="32"/>
    </row>
    <row r="593" spans="1:8">
      <c r="A593" s="11"/>
      <c r="B593" s="17"/>
      <c r="C593" s="17"/>
      <c r="D593" s="17"/>
      <c r="E593" s="17"/>
      <c r="F593" s="17"/>
      <c r="G593" s="17"/>
      <c r="H593" s="17"/>
    </row>
    <row r="594" spans="1:8" ht="15.75" thickBot="1">
      <c r="A594" s="11"/>
      <c r="B594" s="14"/>
      <c r="C594" s="111" t="s">
        <v>546</v>
      </c>
      <c r="D594" s="111"/>
      <c r="E594" s="111"/>
      <c r="F594" s="111"/>
      <c r="G594" s="111"/>
      <c r="H594" s="111"/>
    </row>
    <row r="595" spans="1:8" ht="15.75" thickBot="1">
      <c r="A595" s="11"/>
      <c r="B595" s="21"/>
      <c r="C595" s="126" t="s">
        <v>209</v>
      </c>
      <c r="D595" s="126"/>
      <c r="E595" s="126"/>
      <c r="F595" s="126" t="s">
        <v>267</v>
      </c>
      <c r="G595" s="126"/>
      <c r="H595" s="126"/>
    </row>
    <row r="596" spans="1:8">
      <c r="A596" s="11"/>
      <c r="B596" s="170" t="s">
        <v>451</v>
      </c>
      <c r="C596" s="36"/>
      <c r="D596" s="36"/>
      <c r="E596" s="36"/>
      <c r="F596" s="36"/>
      <c r="G596" s="36"/>
      <c r="H596" s="36"/>
    </row>
    <row r="597" spans="1:8">
      <c r="A597" s="11"/>
      <c r="B597" s="132" t="s">
        <v>226</v>
      </c>
      <c r="C597" s="37"/>
      <c r="D597" s="37"/>
      <c r="E597" s="37"/>
      <c r="F597" s="37"/>
      <c r="G597" s="37"/>
      <c r="H597" s="37"/>
    </row>
    <row r="598" spans="1:8">
      <c r="A598" s="11"/>
      <c r="B598" s="159" t="s">
        <v>215</v>
      </c>
      <c r="C598" s="39" t="s">
        <v>216</v>
      </c>
      <c r="D598" s="41">
        <v>4</v>
      </c>
      <c r="E598" s="35"/>
      <c r="F598" s="39" t="s">
        <v>216</v>
      </c>
      <c r="G598" s="41">
        <v>13</v>
      </c>
      <c r="H598" s="35"/>
    </row>
    <row r="599" spans="1:8">
      <c r="A599" s="11"/>
      <c r="B599" s="159"/>
      <c r="C599" s="39"/>
      <c r="D599" s="41"/>
      <c r="E599" s="35"/>
      <c r="F599" s="39"/>
      <c r="G599" s="41"/>
      <c r="H599" s="35"/>
    </row>
    <row r="600" spans="1:8">
      <c r="A600" s="11"/>
      <c r="B600" s="171" t="s">
        <v>220</v>
      </c>
      <c r="C600" s="44">
        <v>72</v>
      </c>
      <c r="D600" s="44"/>
      <c r="E600" s="37"/>
      <c r="F600" s="44">
        <v>96</v>
      </c>
      <c r="G600" s="44"/>
      <c r="H600" s="37"/>
    </row>
    <row r="601" spans="1:8">
      <c r="A601" s="11"/>
      <c r="B601" s="171"/>
      <c r="C601" s="44"/>
      <c r="D601" s="44"/>
      <c r="E601" s="37"/>
      <c r="F601" s="44"/>
      <c r="G601" s="44"/>
      <c r="H601" s="37"/>
    </row>
    <row r="602" spans="1:8">
      <c r="A602" s="11"/>
      <c r="B602" s="159" t="s">
        <v>547</v>
      </c>
      <c r="C602" s="41">
        <v>69</v>
      </c>
      <c r="D602" s="41"/>
      <c r="E602" s="35"/>
      <c r="F602" s="41">
        <v>67</v>
      </c>
      <c r="G602" s="41"/>
      <c r="H602" s="35"/>
    </row>
    <row r="603" spans="1:8">
      <c r="A603" s="11"/>
      <c r="B603" s="159"/>
      <c r="C603" s="41"/>
      <c r="D603" s="41"/>
      <c r="E603" s="35"/>
      <c r="F603" s="41"/>
      <c r="G603" s="41"/>
      <c r="H603" s="35"/>
    </row>
    <row r="604" spans="1:8">
      <c r="A604" s="11"/>
      <c r="B604" s="171" t="s">
        <v>219</v>
      </c>
      <c r="C604" s="44">
        <v>7</v>
      </c>
      <c r="D604" s="44"/>
      <c r="E604" s="37"/>
      <c r="F604" s="44">
        <v>15</v>
      </c>
      <c r="G604" s="44"/>
      <c r="H604" s="37"/>
    </row>
    <row r="605" spans="1:8">
      <c r="A605" s="11"/>
      <c r="B605" s="171"/>
      <c r="C605" s="44"/>
      <c r="D605" s="44"/>
      <c r="E605" s="37"/>
      <c r="F605" s="44"/>
      <c r="G605" s="44"/>
      <c r="H605" s="37"/>
    </row>
    <row r="606" spans="1:8">
      <c r="A606" s="11"/>
      <c r="B606" s="159" t="s">
        <v>543</v>
      </c>
      <c r="C606" s="41">
        <v>1</v>
      </c>
      <c r="D606" s="41"/>
      <c r="E606" s="35"/>
      <c r="F606" s="41">
        <v>3</v>
      </c>
      <c r="G606" s="41"/>
      <c r="H606" s="35"/>
    </row>
    <row r="607" spans="1:8">
      <c r="A607" s="11"/>
      <c r="B607" s="159"/>
      <c r="C607" s="41"/>
      <c r="D607" s="41"/>
      <c r="E607" s="35"/>
      <c r="F607" s="41"/>
      <c r="G607" s="41"/>
      <c r="H607" s="35"/>
    </row>
    <row r="608" spans="1:8">
      <c r="A608" s="11"/>
      <c r="B608" s="171" t="s">
        <v>548</v>
      </c>
      <c r="C608" s="44">
        <v>1</v>
      </c>
      <c r="D608" s="44"/>
      <c r="E608" s="37"/>
      <c r="F608" s="44">
        <v>2</v>
      </c>
      <c r="G608" s="44"/>
      <c r="H608" s="37"/>
    </row>
    <row r="609" spans="1:29">
      <c r="A609" s="11"/>
      <c r="B609" s="171"/>
      <c r="C609" s="44"/>
      <c r="D609" s="44"/>
      <c r="E609" s="37"/>
      <c r="F609" s="44"/>
      <c r="G609" s="44"/>
      <c r="H609" s="37"/>
    </row>
    <row r="610" spans="1:29">
      <c r="A610" s="11"/>
      <c r="B610" s="159" t="s">
        <v>223</v>
      </c>
      <c r="C610" s="41">
        <v>76</v>
      </c>
      <c r="D610" s="41"/>
      <c r="E610" s="35"/>
      <c r="F610" s="41">
        <v>82</v>
      </c>
      <c r="G610" s="41"/>
      <c r="H610" s="35"/>
    </row>
    <row r="611" spans="1:29">
      <c r="A611" s="11"/>
      <c r="B611" s="159"/>
      <c r="C611" s="41"/>
      <c r="D611" s="41"/>
      <c r="E611" s="35"/>
      <c r="F611" s="41"/>
      <c r="G611" s="41"/>
      <c r="H611" s="35"/>
    </row>
    <row r="612" spans="1:29">
      <c r="A612" s="11"/>
      <c r="B612" s="171" t="s">
        <v>549</v>
      </c>
      <c r="C612" s="44">
        <v>1</v>
      </c>
      <c r="D612" s="44"/>
      <c r="E612" s="37"/>
      <c r="F612" s="44">
        <v>2</v>
      </c>
      <c r="G612" s="44"/>
      <c r="H612" s="37"/>
    </row>
    <row r="613" spans="1:29" ht="15.75" thickBot="1">
      <c r="A613" s="11"/>
      <c r="B613" s="172"/>
      <c r="C613" s="48"/>
      <c r="D613" s="48"/>
      <c r="E613" s="47"/>
      <c r="F613" s="48"/>
      <c r="G613" s="48"/>
      <c r="H613" s="47"/>
    </row>
    <row r="614" spans="1:29">
      <c r="A614" s="11"/>
      <c r="B614" s="92" t="s">
        <v>550</v>
      </c>
      <c r="C614" s="92" t="s">
        <v>216</v>
      </c>
      <c r="D614" s="163">
        <v>231</v>
      </c>
      <c r="E614" s="36"/>
      <c r="F614" s="92" t="s">
        <v>216</v>
      </c>
      <c r="G614" s="163">
        <v>280</v>
      </c>
      <c r="H614" s="36"/>
    </row>
    <row r="615" spans="1:29" ht="15.75" thickBot="1">
      <c r="A615" s="11"/>
      <c r="B615" s="93"/>
      <c r="C615" s="93"/>
      <c r="D615" s="161"/>
      <c r="E615" s="56"/>
      <c r="F615" s="93"/>
      <c r="G615" s="161"/>
      <c r="H615" s="56"/>
    </row>
    <row r="616" spans="1:29">
      <c r="A616" s="11"/>
      <c r="B616" s="62" t="s">
        <v>551</v>
      </c>
      <c r="C616" s="62" t="s">
        <v>216</v>
      </c>
      <c r="D616" s="81">
        <v>151</v>
      </c>
      <c r="E616" s="67"/>
      <c r="F616" s="62" t="s">
        <v>216</v>
      </c>
      <c r="G616" s="81">
        <v>248</v>
      </c>
      <c r="H616" s="67"/>
    </row>
    <row r="617" spans="1:29" ht="15.75" thickBot="1">
      <c r="A617" s="11"/>
      <c r="B617" s="63"/>
      <c r="C617" s="63"/>
      <c r="D617" s="82"/>
      <c r="E617" s="47"/>
      <c r="F617" s="63"/>
      <c r="G617" s="82"/>
      <c r="H617" s="47"/>
    </row>
    <row r="618" spans="1:29">
      <c r="A618" s="11"/>
      <c r="B618" s="17"/>
      <c r="C618" s="17"/>
    </row>
    <row r="619" spans="1:29" ht="24">
      <c r="A619" s="11"/>
      <c r="B619" s="97" t="s">
        <v>49</v>
      </c>
      <c r="C619" s="97" t="s">
        <v>552</v>
      </c>
    </row>
    <row r="620" spans="1:29">
      <c r="A620" s="11"/>
      <c r="B620" s="173" t="s">
        <v>553</v>
      </c>
      <c r="C620" s="173"/>
      <c r="D620" s="173"/>
      <c r="E620" s="173"/>
      <c r="F620" s="173"/>
      <c r="G620" s="173"/>
      <c r="H620" s="173"/>
      <c r="I620" s="173"/>
      <c r="J620" s="173"/>
      <c r="K620" s="173"/>
      <c r="L620" s="173"/>
      <c r="M620" s="173"/>
      <c r="N620" s="173"/>
      <c r="O620" s="173"/>
      <c r="P620" s="173"/>
      <c r="Q620" s="173"/>
      <c r="R620" s="173"/>
      <c r="S620" s="173"/>
      <c r="T620" s="173"/>
      <c r="U620" s="173"/>
      <c r="V620" s="173"/>
      <c r="W620" s="173"/>
      <c r="X620" s="173"/>
      <c r="Y620" s="173"/>
      <c r="Z620" s="173"/>
      <c r="AA620" s="173"/>
      <c r="AB620" s="173"/>
      <c r="AC620" s="173"/>
    </row>
    <row r="621" spans="1:29">
      <c r="A621" s="11"/>
      <c r="B621" s="68" t="s">
        <v>554</v>
      </c>
      <c r="C621" s="68"/>
      <c r="D621" s="68"/>
      <c r="E621" s="68"/>
      <c r="F621" s="68"/>
      <c r="G621" s="68"/>
      <c r="H621" s="68"/>
      <c r="I621" s="68"/>
      <c r="J621" s="68"/>
      <c r="K621" s="68"/>
      <c r="L621" s="68"/>
      <c r="M621" s="68"/>
      <c r="N621" s="68"/>
      <c r="O621" s="68"/>
      <c r="P621" s="68"/>
      <c r="Q621" s="68"/>
      <c r="R621" s="68"/>
      <c r="S621" s="68"/>
      <c r="T621" s="68"/>
      <c r="U621" s="68"/>
      <c r="V621" s="68"/>
      <c r="W621" s="68"/>
      <c r="X621" s="68"/>
      <c r="Y621" s="68"/>
      <c r="Z621" s="68"/>
      <c r="AA621" s="68"/>
      <c r="AB621" s="68"/>
      <c r="AC621" s="68"/>
    </row>
    <row r="622" spans="1:29">
      <c r="A622" s="11"/>
      <c r="B622" s="32"/>
      <c r="C622" s="32"/>
      <c r="D622" s="32"/>
      <c r="E622" s="32"/>
      <c r="F622" s="32"/>
      <c r="G622" s="32"/>
      <c r="H622" s="32"/>
      <c r="I622" s="32"/>
      <c r="J622" s="32"/>
      <c r="K622" s="32"/>
    </row>
    <row r="623" spans="1:29">
      <c r="A623" s="11"/>
      <c r="B623" s="17"/>
      <c r="C623" s="17"/>
      <c r="D623" s="17"/>
      <c r="E623" s="17"/>
      <c r="F623" s="17"/>
      <c r="G623" s="17"/>
      <c r="H623" s="17"/>
      <c r="I623" s="17"/>
      <c r="J623" s="17"/>
      <c r="K623" s="17"/>
    </row>
    <row r="624" spans="1:29" ht="15.75" thickBot="1">
      <c r="A624" s="11"/>
      <c r="B624" s="21"/>
      <c r="C624" s="21"/>
      <c r="D624" s="111" t="s">
        <v>209</v>
      </c>
      <c r="E624" s="111"/>
      <c r="F624" s="111"/>
      <c r="G624" s="111"/>
      <c r="H624" s="111" t="s">
        <v>267</v>
      </c>
      <c r="I624" s="111"/>
      <c r="J624" s="111"/>
      <c r="K624" s="111"/>
    </row>
    <row r="625" spans="1:11" ht="15.75" thickBot="1">
      <c r="A625" s="11"/>
      <c r="B625" s="21"/>
      <c r="C625" s="20" t="s">
        <v>555</v>
      </c>
      <c r="D625" s="34" t="s">
        <v>556</v>
      </c>
      <c r="E625" s="34"/>
      <c r="F625" s="34" t="s">
        <v>557</v>
      </c>
      <c r="G625" s="34"/>
      <c r="H625" s="34" t="s">
        <v>556</v>
      </c>
      <c r="I625" s="34"/>
      <c r="J625" s="34" t="s">
        <v>557</v>
      </c>
      <c r="K625" s="34"/>
    </row>
    <row r="626" spans="1:11">
      <c r="A626" s="11"/>
      <c r="B626" s="85" t="s">
        <v>451</v>
      </c>
      <c r="C626" s="23"/>
      <c r="D626" s="36"/>
      <c r="E626" s="36"/>
      <c r="F626" s="36"/>
      <c r="G626" s="36"/>
      <c r="H626" s="36"/>
      <c r="I626" s="36"/>
      <c r="J626" s="36"/>
      <c r="K626" s="36"/>
    </row>
    <row r="627" spans="1:11">
      <c r="A627" s="11"/>
      <c r="B627" s="141" t="s">
        <v>558</v>
      </c>
      <c r="C627" s="143" t="s">
        <v>205</v>
      </c>
      <c r="D627" s="43">
        <v>1451</v>
      </c>
      <c r="E627" s="37"/>
      <c r="F627" s="43">
        <v>1451</v>
      </c>
      <c r="G627" s="37"/>
      <c r="H627" s="43">
        <v>1430</v>
      </c>
      <c r="I627" s="37"/>
      <c r="J627" s="43">
        <v>1430</v>
      </c>
      <c r="K627" s="37"/>
    </row>
    <row r="628" spans="1:11">
      <c r="A628" s="11"/>
      <c r="B628" s="141"/>
      <c r="C628" s="143"/>
      <c r="D628" s="43"/>
      <c r="E628" s="37"/>
      <c r="F628" s="43"/>
      <c r="G628" s="37"/>
      <c r="H628" s="43"/>
      <c r="I628" s="37"/>
      <c r="J628" s="43"/>
      <c r="K628" s="37"/>
    </row>
    <row r="629" spans="1:11">
      <c r="A629" s="11"/>
      <c r="B629" s="148" t="s">
        <v>155</v>
      </c>
      <c r="C629" s="139" t="s">
        <v>205</v>
      </c>
      <c r="D629" s="40">
        <v>3123</v>
      </c>
      <c r="E629" s="35"/>
      <c r="F629" s="40">
        <v>3284</v>
      </c>
      <c r="G629" s="35"/>
      <c r="H629" s="40">
        <v>3109</v>
      </c>
      <c r="I629" s="35"/>
      <c r="J629" s="40">
        <v>3280</v>
      </c>
      <c r="K629" s="35"/>
    </row>
    <row r="630" spans="1:11" ht="15.75" thickBot="1">
      <c r="A630" s="11"/>
      <c r="B630" s="149"/>
      <c r="C630" s="136"/>
      <c r="D630" s="55"/>
      <c r="E630" s="56"/>
      <c r="F630" s="55"/>
      <c r="G630" s="56"/>
      <c r="H630" s="55"/>
      <c r="I630" s="56"/>
      <c r="J630" s="55"/>
      <c r="K630" s="56"/>
    </row>
    <row r="631" spans="1:11">
      <c r="A631" s="11"/>
      <c r="B631" s="16" t="s">
        <v>86</v>
      </c>
      <c r="C631" s="14"/>
      <c r="D631" s="67"/>
      <c r="E631" s="67"/>
      <c r="F631" s="67"/>
      <c r="G631" s="67"/>
      <c r="H631" s="67"/>
      <c r="I631" s="67"/>
      <c r="J631" s="67"/>
      <c r="K631" s="67"/>
    </row>
    <row r="632" spans="1:11">
      <c r="A632" s="11"/>
      <c r="B632" s="148" t="s">
        <v>559</v>
      </c>
      <c r="C632" s="139" t="s">
        <v>205</v>
      </c>
      <c r="D632" s="40">
        <v>6840</v>
      </c>
      <c r="E632" s="35"/>
      <c r="F632" s="40">
        <v>7067</v>
      </c>
      <c r="G632" s="35"/>
      <c r="H632" s="40">
        <v>7134</v>
      </c>
      <c r="I632" s="35"/>
      <c r="J632" s="40">
        <v>7353</v>
      </c>
      <c r="K632" s="35"/>
    </row>
    <row r="633" spans="1:11">
      <c r="A633" s="11"/>
      <c r="B633" s="148"/>
      <c r="C633" s="139"/>
      <c r="D633" s="40"/>
      <c r="E633" s="35"/>
      <c r="F633" s="40"/>
      <c r="G633" s="35"/>
      <c r="H633" s="40"/>
      <c r="I633" s="35"/>
      <c r="J633" s="40"/>
      <c r="K633" s="35"/>
    </row>
    <row r="634" spans="1:11">
      <c r="A634" s="11"/>
      <c r="B634" s="141" t="s">
        <v>560</v>
      </c>
      <c r="C634" s="143" t="s">
        <v>205</v>
      </c>
      <c r="D634" s="44">
        <v>66</v>
      </c>
      <c r="E634" s="37"/>
      <c r="F634" s="44">
        <v>66</v>
      </c>
      <c r="G634" s="37"/>
      <c r="H634" s="44">
        <v>68</v>
      </c>
      <c r="I634" s="37"/>
      <c r="J634" s="44">
        <v>68</v>
      </c>
      <c r="K634" s="37"/>
    </row>
    <row r="635" spans="1:11">
      <c r="A635" s="11"/>
      <c r="B635" s="141"/>
      <c r="C635" s="143"/>
      <c r="D635" s="44"/>
      <c r="E635" s="37"/>
      <c r="F635" s="44"/>
      <c r="G635" s="37"/>
      <c r="H635" s="44"/>
      <c r="I635" s="37"/>
      <c r="J635" s="44"/>
      <c r="K635" s="37"/>
    </row>
    <row r="636" spans="1:11">
      <c r="A636" s="11"/>
      <c r="B636" s="148" t="s">
        <v>561</v>
      </c>
      <c r="C636" s="139" t="s">
        <v>205</v>
      </c>
      <c r="D636" s="41">
        <v>770</v>
      </c>
      <c r="E636" s="35"/>
      <c r="F636" s="41">
        <v>848</v>
      </c>
      <c r="G636" s="35"/>
      <c r="H636" s="41">
        <v>763</v>
      </c>
      <c r="I636" s="35"/>
      <c r="J636" s="41">
        <v>851</v>
      </c>
      <c r="K636" s="35"/>
    </row>
    <row r="637" spans="1:11" ht="15.75" thickBot="1">
      <c r="A637" s="11"/>
      <c r="B637" s="149"/>
      <c r="C637" s="136"/>
      <c r="D637" s="57"/>
      <c r="E637" s="56"/>
      <c r="F637" s="57"/>
      <c r="G637" s="56"/>
      <c r="H637" s="57"/>
      <c r="I637" s="56"/>
      <c r="J637" s="57"/>
      <c r="K637" s="56"/>
    </row>
    <row r="638" spans="1:11">
      <c r="A638" s="11"/>
      <c r="B638" s="17"/>
      <c r="C638" s="17"/>
    </row>
    <row r="639" spans="1:11" ht="36">
      <c r="A639" s="11"/>
      <c r="B639" s="97" t="s">
        <v>49</v>
      </c>
      <c r="C639" s="98" t="s">
        <v>562</v>
      </c>
    </row>
    <row r="640" spans="1:11">
      <c r="A640" s="11"/>
      <c r="B640" s="17"/>
      <c r="C640" s="17"/>
    </row>
    <row r="641" spans="1:29" ht="24">
      <c r="A641" s="11"/>
      <c r="B641" s="97" t="s">
        <v>281</v>
      </c>
      <c r="C641" s="98" t="s">
        <v>563</v>
      </c>
    </row>
    <row r="642" spans="1:29">
      <c r="A642" s="11"/>
      <c r="B642" s="17"/>
      <c r="C642" s="17"/>
    </row>
    <row r="643" spans="1:29" ht="24">
      <c r="A643" s="11"/>
      <c r="B643" s="97" t="s">
        <v>283</v>
      </c>
      <c r="C643" s="98" t="s">
        <v>564</v>
      </c>
    </row>
    <row r="644" spans="1:29">
      <c r="A644" s="11"/>
      <c r="B644" s="68" t="s">
        <v>565</v>
      </c>
      <c r="C644" s="68"/>
      <c r="D644" s="68"/>
      <c r="E644" s="68"/>
      <c r="F644" s="68"/>
      <c r="G644" s="68"/>
      <c r="H644" s="68"/>
      <c r="I644" s="68"/>
      <c r="J644" s="68"/>
      <c r="K644" s="68"/>
      <c r="L644" s="68"/>
      <c r="M644" s="68"/>
      <c r="N644" s="68"/>
      <c r="O644" s="68"/>
      <c r="P644" s="68"/>
      <c r="Q644" s="68"/>
      <c r="R644" s="68"/>
      <c r="S644" s="68"/>
      <c r="T644" s="68"/>
      <c r="U644" s="68"/>
      <c r="V644" s="68"/>
      <c r="W644" s="68"/>
      <c r="X644" s="68"/>
      <c r="Y644" s="68"/>
      <c r="Z644" s="68"/>
      <c r="AA644" s="68"/>
      <c r="AB644" s="68"/>
      <c r="AC644" s="68"/>
    </row>
    <row r="645" spans="1:29">
      <c r="A645" s="11"/>
      <c r="B645" s="68" t="s">
        <v>566</v>
      </c>
      <c r="C645" s="68"/>
      <c r="D645" s="68"/>
      <c r="E645" s="68"/>
      <c r="F645" s="68"/>
      <c r="G645" s="68"/>
      <c r="H645" s="68"/>
      <c r="I645" s="68"/>
      <c r="J645" s="68"/>
      <c r="K645" s="68"/>
      <c r="L645" s="68"/>
      <c r="M645" s="68"/>
      <c r="N645" s="68"/>
      <c r="O645" s="68"/>
      <c r="P645" s="68"/>
      <c r="Q645" s="68"/>
      <c r="R645" s="68"/>
      <c r="S645" s="68"/>
      <c r="T645" s="68"/>
      <c r="U645" s="68"/>
      <c r="V645" s="68"/>
      <c r="W645" s="68"/>
      <c r="X645" s="68"/>
      <c r="Y645" s="68"/>
      <c r="Z645" s="68"/>
      <c r="AA645" s="68"/>
      <c r="AB645" s="68"/>
      <c r="AC645" s="68"/>
    </row>
    <row r="646" spans="1:29">
      <c r="A646" s="11"/>
      <c r="B646" s="68" t="s">
        <v>567</v>
      </c>
      <c r="C646" s="68"/>
      <c r="D646" s="68"/>
      <c r="E646" s="68"/>
      <c r="F646" s="68"/>
      <c r="G646" s="68"/>
      <c r="H646" s="68"/>
      <c r="I646" s="68"/>
      <c r="J646" s="68"/>
      <c r="K646" s="68"/>
      <c r="L646" s="68"/>
      <c r="M646" s="68"/>
      <c r="N646" s="68"/>
      <c r="O646" s="68"/>
      <c r="P646" s="68"/>
      <c r="Q646" s="68"/>
      <c r="R646" s="68"/>
      <c r="S646" s="68"/>
      <c r="T646" s="68"/>
      <c r="U646" s="68"/>
      <c r="V646" s="68"/>
      <c r="W646" s="68"/>
      <c r="X646" s="68"/>
      <c r="Y646" s="68"/>
      <c r="Z646" s="68"/>
      <c r="AA646" s="68"/>
      <c r="AB646" s="68"/>
      <c r="AC646" s="68"/>
    </row>
    <row r="647" spans="1:29">
      <c r="A647" s="11"/>
      <c r="B647" s="68" t="s">
        <v>568</v>
      </c>
      <c r="C647" s="68"/>
      <c r="D647" s="68"/>
      <c r="E647" s="68"/>
      <c r="F647" s="68"/>
      <c r="G647" s="68"/>
      <c r="H647" s="68"/>
      <c r="I647" s="68"/>
      <c r="J647" s="68"/>
      <c r="K647" s="68"/>
      <c r="L647" s="68"/>
      <c r="M647" s="68"/>
      <c r="N647" s="68"/>
      <c r="O647" s="68"/>
      <c r="P647" s="68"/>
      <c r="Q647" s="68"/>
      <c r="R647" s="68"/>
      <c r="S647" s="68"/>
      <c r="T647" s="68"/>
      <c r="U647" s="68"/>
      <c r="V647" s="68"/>
      <c r="W647" s="68"/>
      <c r="X647" s="68"/>
      <c r="Y647" s="68"/>
      <c r="Z647" s="68"/>
      <c r="AA647" s="68"/>
      <c r="AB647" s="68"/>
      <c r="AC647" s="68"/>
    </row>
  </sheetData>
  <mergeCells count="2187">
    <mergeCell ref="B645:AC645"/>
    <mergeCell ref="B646:AC646"/>
    <mergeCell ref="B647:AC647"/>
    <mergeCell ref="B573:AC573"/>
    <mergeCell ref="B574:AC574"/>
    <mergeCell ref="B591:AC591"/>
    <mergeCell ref="B620:AC620"/>
    <mergeCell ref="B621:AC621"/>
    <mergeCell ref="B644:AC644"/>
    <mergeCell ref="B363:AC363"/>
    <mergeCell ref="B364:AC364"/>
    <mergeCell ref="B365:AC365"/>
    <mergeCell ref="B366:AC366"/>
    <mergeCell ref="B367:AC367"/>
    <mergeCell ref="B447:AC447"/>
    <mergeCell ref="B336:AC336"/>
    <mergeCell ref="B337:AC337"/>
    <mergeCell ref="B338:AC338"/>
    <mergeCell ref="B339:AC339"/>
    <mergeCell ref="B340:AC340"/>
    <mergeCell ref="B362:AC362"/>
    <mergeCell ref="B322:AC322"/>
    <mergeCell ref="B323:AC323"/>
    <mergeCell ref="B324:AC324"/>
    <mergeCell ref="B333:AC333"/>
    <mergeCell ref="B334:AC334"/>
    <mergeCell ref="B335:AC335"/>
    <mergeCell ref="B316:AC316"/>
    <mergeCell ref="B317:AC317"/>
    <mergeCell ref="B318:AC318"/>
    <mergeCell ref="B319:AC319"/>
    <mergeCell ref="B320:AC320"/>
    <mergeCell ref="B321:AC321"/>
    <mergeCell ref="B213:AC213"/>
    <mergeCell ref="B236:AC236"/>
    <mergeCell ref="B237:AC237"/>
    <mergeCell ref="B276:AC276"/>
    <mergeCell ref="B310:AC310"/>
    <mergeCell ref="B311:AC311"/>
    <mergeCell ref="B207:AC207"/>
    <mergeCell ref="B208:AC208"/>
    <mergeCell ref="B209:AC209"/>
    <mergeCell ref="B210:AC210"/>
    <mergeCell ref="B211:AC211"/>
    <mergeCell ref="B212:AC212"/>
    <mergeCell ref="B201:AC201"/>
    <mergeCell ref="B202:AC202"/>
    <mergeCell ref="B203:AC203"/>
    <mergeCell ref="B204:AC204"/>
    <mergeCell ref="B205:AC205"/>
    <mergeCell ref="B206:AC206"/>
    <mergeCell ref="B195:AC195"/>
    <mergeCell ref="B196:AC196"/>
    <mergeCell ref="B197:AC197"/>
    <mergeCell ref="B198:AC198"/>
    <mergeCell ref="B199:AC199"/>
    <mergeCell ref="B200:AC200"/>
    <mergeCell ref="B5:AC5"/>
    <mergeCell ref="B12:AC12"/>
    <mergeCell ref="B13:AC13"/>
    <mergeCell ref="B192:AC192"/>
    <mergeCell ref="B193:AC193"/>
    <mergeCell ref="B194:AC194"/>
    <mergeCell ref="H636:H637"/>
    <mergeCell ref="I636:I637"/>
    <mergeCell ref="J636:J637"/>
    <mergeCell ref="K636:K637"/>
    <mergeCell ref="A1:A2"/>
    <mergeCell ref="B1:AC1"/>
    <mergeCell ref="B2:AC2"/>
    <mergeCell ref="B3:AC3"/>
    <mergeCell ref="A4:A647"/>
    <mergeCell ref="B4:AC4"/>
    <mergeCell ref="H634:H635"/>
    <mergeCell ref="I634:I635"/>
    <mergeCell ref="J634:J635"/>
    <mergeCell ref="K634:K635"/>
    <mergeCell ref="B636:B637"/>
    <mergeCell ref="C636:C637"/>
    <mergeCell ref="D636:D637"/>
    <mergeCell ref="E636:E637"/>
    <mergeCell ref="F636:F637"/>
    <mergeCell ref="G636:G637"/>
    <mergeCell ref="H632:H633"/>
    <mergeCell ref="I632:I633"/>
    <mergeCell ref="J632:J633"/>
    <mergeCell ref="K632:K633"/>
    <mergeCell ref="B634:B635"/>
    <mergeCell ref="C634:C635"/>
    <mergeCell ref="D634:D635"/>
    <mergeCell ref="E634:E635"/>
    <mergeCell ref="F634:F635"/>
    <mergeCell ref="G634:G635"/>
    <mergeCell ref="B632:B633"/>
    <mergeCell ref="C632:C633"/>
    <mergeCell ref="D632:D633"/>
    <mergeCell ref="E632:E633"/>
    <mergeCell ref="F632:F633"/>
    <mergeCell ref="G632:G633"/>
    <mergeCell ref="H629:H630"/>
    <mergeCell ref="I629:I630"/>
    <mergeCell ref="J629:J630"/>
    <mergeCell ref="K629:K630"/>
    <mergeCell ref="D631:E631"/>
    <mergeCell ref="F631:G631"/>
    <mergeCell ref="H631:I631"/>
    <mergeCell ref="J631:K631"/>
    <mergeCell ref="H627:H628"/>
    <mergeCell ref="I627:I628"/>
    <mergeCell ref="J627:J628"/>
    <mergeCell ref="K627:K628"/>
    <mergeCell ref="B629:B630"/>
    <mergeCell ref="C629:C630"/>
    <mergeCell ref="D629:D630"/>
    <mergeCell ref="E629:E630"/>
    <mergeCell ref="F629:F630"/>
    <mergeCell ref="G629:G630"/>
    <mergeCell ref="D626:E626"/>
    <mergeCell ref="F626:G626"/>
    <mergeCell ref="H626:I626"/>
    <mergeCell ref="J626:K626"/>
    <mergeCell ref="B627:B628"/>
    <mergeCell ref="C627:C628"/>
    <mergeCell ref="D627:D628"/>
    <mergeCell ref="E627:E628"/>
    <mergeCell ref="F627:F628"/>
    <mergeCell ref="G627:G628"/>
    <mergeCell ref="B622:K622"/>
    <mergeCell ref="D624:G624"/>
    <mergeCell ref="H624:K624"/>
    <mergeCell ref="D625:E625"/>
    <mergeCell ref="F625:G625"/>
    <mergeCell ref="H625:I625"/>
    <mergeCell ref="J625:K625"/>
    <mergeCell ref="G614:G615"/>
    <mergeCell ref="H614:H615"/>
    <mergeCell ref="B616:B617"/>
    <mergeCell ref="C616:C617"/>
    <mergeCell ref="D616:D617"/>
    <mergeCell ref="E616:E617"/>
    <mergeCell ref="F616:F617"/>
    <mergeCell ref="G616:G617"/>
    <mergeCell ref="H616:H617"/>
    <mergeCell ref="B612:B613"/>
    <mergeCell ref="C612:D613"/>
    <mergeCell ref="E612:E613"/>
    <mergeCell ref="F612:G613"/>
    <mergeCell ref="H612:H613"/>
    <mergeCell ref="B614:B615"/>
    <mergeCell ref="C614:C615"/>
    <mergeCell ref="D614:D615"/>
    <mergeCell ref="E614:E615"/>
    <mergeCell ref="F614:F615"/>
    <mergeCell ref="B608:B609"/>
    <mergeCell ref="C608:D609"/>
    <mergeCell ref="E608:E609"/>
    <mergeCell ref="F608:G609"/>
    <mergeCell ref="H608:H609"/>
    <mergeCell ref="B610:B611"/>
    <mergeCell ref="C610:D611"/>
    <mergeCell ref="E610:E611"/>
    <mergeCell ref="F610:G611"/>
    <mergeCell ref="H610:H611"/>
    <mergeCell ref="B604:B605"/>
    <mergeCell ref="C604:D605"/>
    <mergeCell ref="E604:E605"/>
    <mergeCell ref="F604:G605"/>
    <mergeCell ref="H604:H605"/>
    <mergeCell ref="B606:B607"/>
    <mergeCell ref="C606:D607"/>
    <mergeCell ref="E606:E607"/>
    <mergeCell ref="F606:G607"/>
    <mergeCell ref="H606:H607"/>
    <mergeCell ref="B600:B601"/>
    <mergeCell ref="C600:D601"/>
    <mergeCell ref="E600:E601"/>
    <mergeCell ref="F600:G601"/>
    <mergeCell ref="H600:H601"/>
    <mergeCell ref="B602:B603"/>
    <mergeCell ref="C602:D603"/>
    <mergeCell ref="E602:E603"/>
    <mergeCell ref="F602:G603"/>
    <mergeCell ref="H602:H603"/>
    <mergeCell ref="C597:E597"/>
    <mergeCell ref="F597:H597"/>
    <mergeCell ref="B598:B599"/>
    <mergeCell ref="C598:C599"/>
    <mergeCell ref="D598:D599"/>
    <mergeCell ref="E598:E599"/>
    <mergeCell ref="F598:F599"/>
    <mergeCell ref="G598:G599"/>
    <mergeCell ref="H598:H599"/>
    <mergeCell ref="H589:H590"/>
    <mergeCell ref="B592:H592"/>
    <mergeCell ref="C594:H594"/>
    <mergeCell ref="C595:E595"/>
    <mergeCell ref="F595:H595"/>
    <mergeCell ref="C596:E596"/>
    <mergeCell ref="F596:H596"/>
    <mergeCell ref="B589:B590"/>
    <mergeCell ref="C589:C590"/>
    <mergeCell ref="D589:D590"/>
    <mergeCell ref="E589:E590"/>
    <mergeCell ref="F589:F590"/>
    <mergeCell ref="G589:G590"/>
    <mergeCell ref="B585:B586"/>
    <mergeCell ref="C585:D586"/>
    <mergeCell ref="E585:E586"/>
    <mergeCell ref="F585:G586"/>
    <mergeCell ref="H585:H586"/>
    <mergeCell ref="B587:B588"/>
    <mergeCell ref="C587:D588"/>
    <mergeCell ref="E587:E588"/>
    <mergeCell ref="F587:G588"/>
    <mergeCell ref="H587:H588"/>
    <mergeCell ref="H581:H582"/>
    <mergeCell ref="B583:B584"/>
    <mergeCell ref="C583:D584"/>
    <mergeCell ref="E583:E584"/>
    <mergeCell ref="F583:G584"/>
    <mergeCell ref="H583:H584"/>
    <mergeCell ref="C579:E579"/>
    <mergeCell ref="F579:H579"/>
    <mergeCell ref="C580:E580"/>
    <mergeCell ref="F580:H580"/>
    <mergeCell ref="B581:B582"/>
    <mergeCell ref="C581:C582"/>
    <mergeCell ref="D581:D582"/>
    <mergeCell ref="E581:E582"/>
    <mergeCell ref="F581:F582"/>
    <mergeCell ref="G581:G582"/>
    <mergeCell ref="B561:K561"/>
    <mergeCell ref="B564:F564"/>
    <mergeCell ref="B567:G567"/>
    <mergeCell ref="B575:H575"/>
    <mergeCell ref="C577:H577"/>
    <mergeCell ref="C578:E578"/>
    <mergeCell ref="F578:H578"/>
    <mergeCell ref="B570:AC570"/>
    <mergeCell ref="B571:AC571"/>
    <mergeCell ref="B572:AC572"/>
    <mergeCell ref="J542:J543"/>
    <mergeCell ref="K542:K543"/>
    <mergeCell ref="L542:L543"/>
    <mergeCell ref="M542:M543"/>
    <mergeCell ref="N542:N543"/>
    <mergeCell ref="B558:K558"/>
    <mergeCell ref="L539:M540"/>
    <mergeCell ref="N539:N540"/>
    <mergeCell ref="B542:B543"/>
    <mergeCell ref="C542:C543"/>
    <mergeCell ref="D542:D543"/>
    <mergeCell ref="E542:E543"/>
    <mergeCell ref="F542:F543"/>
    <mergeCell ref="G542:G543"/>
    <mergeCell ref="H542:H543"/>
    <mergeCell ref="I542:I543"/>
    <mergeCell ref="K537:K538"/>
    <mergeCell ref="L537:M538"/>
    <mergeCell ref="N537:N538"/>
    <mergeCell ref="B539:B540"/>
    <mergeCell ref="C539:D540"/>
    <mergeCell ref="E539:E540"/>
    <mergeCell ref="F539:G540"/>
    <mergeCell ref="H539:H540"/>
    <mergeCell ref="I539:J540"/>
    <mergeCell ref="K539:K540"/>
    <mergeCell ref="C536:E536"/>
    <mergeCell ref="F536:H536"/>
    <mergeCell ref="I536:K536"/>
    <mergeCell ref="L536:N536"/>
    <mergeCell ref="B537:B538"/>
    <mergeCell ref="C537:D538"/>
    <mergeCell ref="E537:E538"/>
    <mergeCell ref="F537:G538"/>
    <mergeCell ref="H537:H538"/>
    <mergeCell ref="I537:J538"/>
    <mergeCell ref="B531:N531"/>
    <mergeCell ref="C533:K533"/>
    <mergeCell ref="L533:N533"/>
    <mergeCell ref="C534:E534"/>
    <mergeCell ref="F534:H534"/>
    <mergeCell ref="I534:K534"/>
    <mergeCell ref="L534:N534"/>
    <mergeCell ref="G527:G528"/>
    <mergeCell ref="H527:H528"/>
    <mergeCell ref="B529:B530"/>
    <mergeCell ref="C529:C530"/>
    <mergeCell ref="D529:D530"/>
    <mergeCell ref="E529:E530"/>
    <mergeCell ref="F529:F530"/>
    <mergeCell ref="G529:G530"/>
    <mergeCell ref="H529:H530"/>
    <mergeCell ref="B525:B526"/>
    <mergeCell ref="C525:D526"/>
    <mergeCell ref="E525:E526"/>
    <mergeCell ref="F525:G526"/>
    <mergeCell ref="H525:H526"/>
    <mergeCell ref="B527:B528"/>
    <mergeCell ref="C527:C528"/>
    <mergeCell ref="D527:D528"/>
    <mergeCell ref="E527:E528"/>
    <mergeCell ref="F527:F528"/>
    <mergeCell ref="B521:B522"/>
    <mergeCell ref="C521:D522"/>
    <mergeCell ref="E521:E522"/>
    <mergeCell ref="F521:G522"/>
    <mergeCell ref="H521:H522"/>
    <mergeCell ref="B523:B524"/>
    <mergeCell ref="C523:D524"/>
    <mergeCell ref="E523:E524"/>
    <mergeCell ref="F523:G524"/>
    <mergeCell ref="H523:H524"/>
    <mergeCell ref="B517:B518"/>
    <mergeCell ref="C517:D518"/>
    <mergeCell ref="E517:E518"/>
    <mergeCell ref="F517:G518"/>
    <mergeCell ref="H517:H518"/>
    <mergeCell ref="B519:B520"/>
    <mergeCell ref="C519:D520"/>
    <mergeCell ref="E519:E520"/>
    <mergeCell ref="F519:G520"/>
    <mergeCell ref="H519:H520"/>
    <mergeCell ref="C514:E514"/>
    <mergeCell ref="F514:H514"/>
    <mergeCell ref="B515:B516"/>
    <mergeCell ref="C515:D516"/>
    <mergeCell ref="E515:E516"/>
    <mergeCell ref="F515:G516"/>
    <mergeCell ref="H515:H516"/>
    <mergeCell ref="C511:E511"/>
    <mergeCell ref="F511:H511"/>
    <mergeCell ref="B512:B513"/>
    <mergeCell ref="C512:C513"/>
    <mergeCell ref="D512:D513"/>
    <mergeCell ref="E512:E513"/>
    <mergeCell ref="F512:F513"/>
    <mergeCell ref="G512:G513"/>
    <mergeCell ref="H512:H513"/>
    <mergeCell ref="V507:V508"/>
    <mergeCell ref="W507:W508"/>
    <mergeCell ref="X507:X508"/>
    <mergeCell ref="Y507:Y508"/>
    <mergeCell ref="Z507:Z508"/>
    <mergeCell ref="B509:H509"/>
    <mergeCell ref="P507:P508"/>
    <mergeCell ref="Q507:Q508"/>
    <mergeCell ref="R507:R508"/>
    <mergeCell ref="S507:S508"/>
    <mergeCell ref="T507:T508"/>
    <mergeCell ref="U507:U508"/>
    <mergeCell ref="J507:J508"/>
    <mergeCell ref="K507:K508"/>
    <mergeCell ref="L507:L508"/>
    <mergeCell ref="M507:M508"/>
    <mergeCell ref="N507:N508"/>
    <mergeCell ref="O507:O508"/>
    <mergeCell ref="Y505:Y506"/>
    <mergeCell ref="Z505:Z506"/>
    <mergeCell ref="B507:B508"/>
    <mergeCell ref="C507:C508"/>
    <mergeCell ref="D507:D508"/>
    <mergeCell ref="E507:E508"/>
    <mergeCell ref="F507:F508"/>
    <mergeCell ref="G507:G508"/>
    <mergeCell ref="H507:H508"/>
    <mergeCell ref="I507:I508"/>
    <mergeCell ref="S505:S506"/>
    <mergeCell ref="T505:T506"/>
    <mergeCell ref="U505:U506"/>
    <mergeCell ref="V505:V506"/>
    <mergeCell ref="W505:W506"/>
    <mergeCell ref="X505:X506"/>
    <mergeCell ref="M505:M506"/>
    <mergeCell ref="N505:N506"/>
    <mergeCell ref="O505:O506"/>
    <mergeCell ref="P505:P506"/>
    <mergeCell ref="Q505:Q506"/>
    <mergeCell ref="R505:R506"/>
    <mergeCell ref="G505:G506"/>
    <mergeCell ref="H505:H506"/>
    <mergeCell ref="I505:I506"/>
    <mergeCell ref="J505:J506"/>
    <mergeCell ref="K505:K506"/>
    <mergeCell ref="L505:L506"/>
    <mergeCell ref="T503:T504"/>
    <mergeCell ref="U503:V504"/>
    <mergeCell ref="W503:W504"/>
    <mergeCell ref="X503:Y504"/>
    <mergeCell ref="Z503:Z504"/>
    <mergeCell ref="B505:B506"/>
    <mergeCell ref="C505:C506"/>
    <mergeCell ref="D505:D506"/>
    <mergeCell ref="E505:E506"/>
    <mergeCell ref="F505:F506"/>
    <mergeCell ref="K503:K504"/>
    <mergeCell ref="L503:M504"/>
    <mergeCell ref="N503:N504"/>
    <mergeCell ref="O503:P504"/>
    <mergeCell ref="Q503:Q504"/>
    <mergeCell ref="R503:S504"/>
    <mergeCell ref="B503:B504"/>
    <mergeCell ref="C503:D504"/>
    <mergeCell ref="E503:E504"/>
    <mergeCell ref="F503:G504"/>
    <mergeCell ref="H503:H504"/>
    <mergeCell ref="I503:J504"/>
    <mergeCell ref="R501:S502"/>
    <mergeCell ref="T501:T502"/>
    <mergeCell ref="U501:V502"/>
    <mergeCell ref="W501:W502"/>
    <mergeCell ref="X501:Y502"/>
    <mergeCell ref="Z501:Z502"/>
    <mergeCell ref="I501:J502"/>
    <mergeCell ref="K501:K502"/>
    <mergeCell ref="L501:M502"/>
    <mergeCell ref="N501:N502"/>
    <mergeCell ref="O501:P502"/>
    <mergeCell ref="Q501:Q502"/>
    <mergeCell ref="T499:T500"/>
    <mergeCell ref="U499:V500"/>
    <mergeCell ref="W499:W500"/>
    <mergeCell ref="X499:Y500"/>
    <mergeCell ref="Z499:Z500"/>
    <mergeCell ref="B501:B502"/>
    <mergeCell ref="C501:D502"/>
    <mergeCell ref="E501:E502"/>
    <mergeCell ref="F501:G502"/>
    <mergeCell ref="H501:H502"/>
    <mergeCell ref="K499:K500"/>
    <mergeCell ref="L499:M500"/>
    <mergeCell ref="N499:N500"/>
    <mergeCell ref="O499:P500"/>
    <mergeCell ref="Q499:Q500"/>
    <mergeCell ref="R499:S500"/>
    <mergeCell ref="B499:B500"/>
    <mergeCell ref="C499:D500"/>
    <mergeCell ref="E499:E500"/>
    <mergeCell ref="F499:G500"/>
    <mergeCell ref="H499:H500"/>
    <mergeCell ref="I499:J500"/>
    <mergeCell ref="R497:S498"/>
    <mergeCell ref="T497:T498"/>
    <mergeCell ref="U497:V498"/>
    <mergeCell ref="W497:W498"/>
    <mergeCell ref="X497:Y498"/>
    <mergeCell ref="Z497:Z498"/>
    <mergeCell ref="I497:J498"/>
    <mergeCell ref="K497:K498"/>
    <mergeCell ref="L497:M498"/>
    <mergeCell ref="N497:N498"/>
    <mergeCell ref="O497:P498"/>
    <mergeCell ref="Q497:Q498"/>
    <mergeCell ref="T495:T496"/>
    <mergeCell ref="U495:V496"/>
    <mergeCell ref="W495:W496"/>
    <mergeCell ref="X495:Y496"/>
    <mergeCell ref="Z495:Z496"/>
    <mergeCell ref="B497:B498"/>
    <mergeCell ref="C497:D498"/>
    <mergeCell ref="E497:E498"/>
    <mergeCell ref="F497:G498"/>
    <mergeCell ref="H497:H498"/>
    <mergeCell ref="K495:K496"/>
    <mergeCell ref="L495:M496"/>
    <mergeCell ref="N495:N496"/>
    <mergeCell ref="O495:P496"/>
    <mergeCell ref="Q495:Q496"/>
    <mergeCell ref="R495:S496"/>
    <mergeCell ref="B495:B496"/>
    <mergeCell ref="C495:D496"/>
    <mergeCell ref="E495:E496"/>
    <mergeCell ref="F495:G496"/>
    <mergeCell ref="H495:H496"/>
    <mergeCell ref="I495:J496"/>
    <mergeCell ref="Z492:Z493"/>
    <mergeCell ref="C494:E494"/>
    <mergeCell ref="F494:H494"/>
    <mergeCell ref="I494:K494"/>
    <mergeCell ref="L494:N494"/>
    <mergeCell ref="O494:Q494"/>
    <mergeCell ref="R494:T494"/>
    <mergeCell ref="U494:W494"/>
    <mergeCell ref="X494:Z494"/>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C490:E490"/>
    <mergeCell ref="F490:Z490"/>
    <mergeCell ref="C491:E491"/>
    <mergeCell ref="F491:H491"/>
    <mergeCell ref="I491:K491"/>
    <mergeCell ref="L491:N491"/>
    <mergeCell ref="O491:Q491"/>
    <mergeCell ref="R491:T491"/>
    <mergeCell ref="U491:W491"/>
    <mergeCell ref="X491:Z491"/>
    <mergeCell ref="Y486:Y487"/>
    <mergeCell ref="Z486:Z487"/>
    <mergeCell ref="AA486:AA487"/>
    <mergeCell ref="AB486:AB487"/>
    <mergeCell ref="AC486:AC487"/>
    <mergeCell ref="B488:Z488"/>
    <mergeCell ref="S486:S487"/>
    <mergeCell ref="T486:T487"/>
    <mergeCell ref="U486:U487"/>
    <mergeCell ref="V486:V487"/>
    <mergeCell ref="W486:W487"/>
    <mergeCell ref="X486:X487"/>
    <mergeCell ref="M486:M487"/>
    <mergeCell ref="N486:N487"/>
    <mergeCell ref="O486:O487"/>
    <mergeCell ref="P486:P487"/>
    <mergeCell ref="Q486:Q487"/>
    <mergeCell ref="R486:R487"/>
    <mergeCell ref="G486:G487"/>
    <mergeCell ref="H486:H487"/>
    <mergeCell ref="I486:I487"/>
    <mergeCell ref="J486:J487"/>
    <mergeCell ref="K486:K487"/>
    <mergeCell ref="L486:L487"/>
    <mergeCell ref="Y484:Y485"/>
    <mergeCell ref="Z484:Z485"/>
    <mergeCell ref="AA484:AA485"/>
    <mergeCell ref="AB484:AB485"/>
    <mergeCell ref="AC484:AC485"/>
    <mergeCell ref="B486:B487"/>
    <mergeCell ref="C486:C487"/>
    <mergeCell ref="D486:D487"/>
    <mergeCell ref="E486:E487"/>
    <mergeCell ref="F486:F487"/>
    <mergeCell ref="S484:S485"/>
    <mergeCell ref="T484:T485"/>
    <mergeCell ref="U484:U485"/>
    <mergeCell ref="V484:V485"/>
    <mergeCell ref="W484:W485"/>
    <mergeCell ref="X484:X485"/>
    <mergeCell ref="M484:M485"/>
    <mergeCell ref="N484:N485"/>
    <mergeCell ref="O484:O485"/>
    <mergeCell ref="P484:P485"/>
    <mergeCell ref="Q484:Q485"/>
    <mergeCell ref="R484:R485"/>
    <mergeCell ref="G484:G485"/>
    <mergeCell ref="H484:H485"/>
    <mergeCell ref="I484:I485"/>
    <mergeCell ref="J484:J485"/>
    <mergeCell ref="K484:K485"/>
    <mergeCell ref="L484:L485"/>
    <mergeCell ref="W482:W483"/>
    <mergeCell ref="X482:Y483"/>
    <mergeCell ref="Z482:Z483"/>
    <mergeCell ref="AA482:AB483"/>
    <mergeCell ref="AC482:AC483"/>
    <mergeCell ref="B484:B485"/>
    <mergeCell ref="C484:C485"/>
    <mergeCell ref="D484:D485"/>
    <mergeCell ref="E484:E485"/>
    <mergeCell ref="F484:F485"/>
    <mergeCell ref="N482:N483"/>
    <mergeCell ref="O482:P483"/>
    <mergeCell ref="Q482:Q483"/>
    <mergeCell ref="R482:S483"/>
    <mergeCell ref="T482:T483"/>
    <mergeCell ref="U482:V483"/>
    <mergeCell ref="AA480:AB481"/>
    <mergeCell ref="AC480:AC481"/>
    <mergeCell ref="B482:B483"/>
    <mergeCell ref="C482:D483"/>
    <mergeCell ref="E482:E483"/>
    <mergeCell ref="F482:G483"/>
    <mergeCell ref="H482:H483"/>
    <mergeCell ref="I482:J483"/>
    <mergeCell ref="K482:K483"/>
    <mergeCell ref="L482:M483"/>
    <mergeCell ref="R480:S481"/>
    <mergeCell ref="T480:T481"/>
    <mergeCell ref="U480:V481"/>
    <mergeCell ref="W480:W481"/>
    <mergeCell ref="X480:Y481"/>
    <mergeCell ref="Z480:Z481"/>
    <mergeCell ref="I480:J481"/>
    <mergeCell ref="K480:K481"/>
    <mergeCell ref="L480:M481"/>
    <mergeCell ref="N480:N481"/>
    <mergeCell ref="O480:P481"/>
    <mergeCell ref="Q480:Q481"/>
    <mergeCell ref="W478:W479"/>
    <mergeCell ref="X478:Y479"/>
    <mergeCell ref="Z478:Z479"/>
    <mergeCell ref="AA478:AB479"/>
    <mergeCell ref="AC478:AC479"/>
    <mergeCell ref="B480:B481"/>
    <mergeCell ref="C480:D481"/>
    <mergeCell ref="E480:E481"/>
    <mergeCell ref="F480:G481"/>
    <mergeCell ref="H480:H481"/>
    <mergeCell ref="N478:N479"/>
    <mergeCell ref="O478:P479"/>
    <mergeCell ref="Q478:Q479"/>
    <mergeCell ref="R478:S479"/>
    <mergeCell ref="T478:T479"/>
    <mergeCell ref="U478:V479"/>
    <mergeCell ref="AA476:AB477"/>
    <mergeCell ref="AC476:AC477"/>
    <mergeCell ref="B478:B479"/>
    <mergeCell ref="C478:D479"/>
    <mergeCell ref="E478:E479"/>
    <mergeCell ref="F478:G479"/>
    <mergeCell ref="H478:H479"/>
    <mergeCell ref="I478:J479"/>
    <mergeCell ref="K478:K479"/>
    <mergeCell ref="L478:M479"/>
    <mergeCell ref="R476:S477"/>
    <mergeCell ref="T476:T477"/>
    <mergeCell ref="U476:V477"/>
    <mergeCell ref="W476:W477"/>
    <mergeCell ref="X476:Y477"/>
    <mergeCell ref="Z476:Z477"/>
    <mergeCell ref="I476:J477"/>
    <mergeCell ref="K476:K477"/>
    <mergeCell ref="L476:M477"/>
    <mergeCell ref="N476:N477"/>
    <mergeCell ref="O476:P477"/>
    <mergeCell ref="Q476:Q477"/>
    <mergeCell ref="W474:W475"/>
    <mergeCell ref="X474:Y475"/>
    <mergeCell ref="Z474:Z475"/>
    <mergeCell ref="AA474:AB475"/>
    <mergeCell ref="AC474:AC475"/>
    <mergeCell ref="B476:B477"/>
    <mergeCell ref="C476:D477"/>
    <mergeCell ref="E476:E477"/>
    <mergeCell ref="F476:G477"/>
    <mergeCell ref="H476:H477"/>
    <mergeCell ref="N474:N475"/>
    <mergeCell ref="O474:P475"/>
    <mergeCell ref="Q474:Q475"/>
    <mergeCell ref="R474:S475"/>
    <mergeCell ref="T474:T475"/>
    <mergeCell ref="U474:V475"/>
    <mergeCell ref="AA472:AB473"/>
    <mergeCell ref="AC472:AC473"/>
    <mergeCell ref="B474:B475"/>
    <mergeCell ref="C474:D475"/>
    <mergeCell ref="E474:E475"/>
    <mergeCell ref="F474:G475"/>
    <mergeCell ref="H474:H475"/>
    <mergeCell ref="I474:J475"/>
    <mergeCell ref="K474:K475"/>
    <mergeCell ref="L474:M475"/>
    <mergeCell ref="R472:S473"/>
    <mergeCell ref="T472:T473"/>
    <mergeCell ref="U472:V473"/>
    <mergeCell ref="W472:W473"/>
    <mergeCell ref="X472:Y473"/>
    <mergeCell ref="Z472:Z473"/>
    <mergeCell ref="I472:J473"/>
    <mergeCell ref="K472:K473"/>
    <mergeCell ref="L472:M473"/>
    <mergeCell ref="N472:N473"/>
    <mergeCell ref="O472:P473"/>
    <mergeCell ref="Q472:Q473"/>
    <mergeCell ref="W470:W471"/>
    <mergeCell ref="X470:Y471"/>
    <mergeCell ref="Z470:Z471"/>
    <mergeCell ref="AA470:AB471"/>
    <mergeCell ref="AC470:AC471"/>
    <mergeCell ref="B472:B473"/>
    <mergeCell ref="C472:D473"/>
    <mergeCell ref="E472:E473"/>
    <mergeCell ref="F472:G473"/>
    <mergeCell ref="H472:H473"/>
    <mergeCell ref="N470:N471"/>
    <mergeCell ref="O470:P471"/>
    <mergeCell ref="Q470:Q471"/>
    <mergeCell ref="R470:S471"/>
    <mergeCell ref="T470:T471"/>
    <mergeCell ref="U470:V471"/>
    <mergeCell ref="X469:Z469"/>
    <mergeCell ref="AA469:AC469"/>
    <mergeCell ref="B470:B471"/>
    <mergeCell ref="C470:D471"/>
    <mergeCell ref="E470:E471"/>
    <mergeCell ref="F470:G471"/>
    <mergeCell ref="H470:H471"/>
    <mergeCell ref="I470:J471"/>
    <mergeCell ref="K470:K471"/>
    <mergeCell ref="L470:M471"/>
    <mergeCell ref="AA467:AA468"/>
    <mergeCell ref="AB467:AB468"/>
    <mergeCell ref="AC467:AC468"/>
    <mergeCell ref="C469:E469"/>
    <mergeCell ref="F469:H469"/>
    <mergeCell ref="I469:K469"/>
    <mergeCell ref="L469:N469"/>
    <mergeCell ref="O469:Q469"/>
    <mergeCell ref="R469:T469"/>
    <mergeCell ref="U469:W469"/>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U466:W466"/>
    <mergeCell ref="X466:Z466"/>
    <mergeCell ref="AA466:AC466"/>
    <mergeCell ref="B467:B468"/>
    <mergeCell ref="C467:C468"/>
    <mergeCell ref="D467:D468"/>
    <mergeCell ref="E467:E468"/>
    <mergeCell ref="F467:F468"/>
    <mergeCell ref="G467:G468"/>
    <mergeCell ref="H467:H468"/>
    <mergeCell ref="C466:E466"/>
    <mergeCell ref="F466:H466"/>
    <mergeCell ref="I466:K466"/>
    <mergeCell ref="L466:N466"/>
    <mergeCell ref="O466:Q466"/>
    <mergeCell ref="R466:T466"/>
    <mergeCell ref="B451:J451"/>
    <mergeCell ref="B454:E454"/>
    <mergeCell ref="B457:F457"/>
    <mergeCell ref="B463:AC463"/>
    <mergeCell ref="C465:Z465"/>
    <mergeCell ref="AA465:AC465"/>
    <mergeCell ref="B460:AC460"/>
    <mergeCell ref="B461:AC461"/>
    <mergeCell ref="B462:AC462"/>
    <mergeCell ref="J445:J446"/>
    <mergeCell ref="K445:K446"/>
    <mergeCell ref="L445:L446"/>
    <mergeCell ref="M445:M446"/>
    <mergeCell ref="N445:N446"/>
    <mergeCell ref="B448:K448"/>
    <mergeCell ref="L442:M443"/>
    <mergeCell ref="N442:N443"/>
    <mergeCell ref="B445:B446"/>
    <mergeCell ref="C445:C446"/>
    <mergeCell ref="D445:D446"/>
    <mergeCell ref="E445:E446"/>
    <mergeCell ref="F445:F446"/>
    <mergeCell ref="G445:G446"/>
    <mergeCell ref="H445:H446"/>
    <mergeCell ref="I445:I446"/>
    <mergeCell ref="K440:K441"/>
    <mergeCell ref="L440:M441"/>
    <mergeCell ref="N440:N441"/>
    <mergeCell ref="B442:B443"/>
    <mergeCell ref="C442:D443"/>
    <mergeCell ref="E442:E443"/>
    <mergeCell ref="F442:G443"/>
    <mergeCell ref="H442:H443"/>
    <mergeCell ref="I442:J443"/>
    <mergeCell ref="K442:K443"/>
    <mergeCell ref="C439:E439"/>
    <mergeCell ref="F439:H439"/>
    <mergeCell ref="I439:K439"/>
    <mergeCell ref="L439:N439"/>
    <mergeCell ref="B440:B441"/>
    <mergeCell ref="C440:D441"/>
    <mergeCell ref="E440:E441"/>
    <mergeCell ref="F440:G441"/>
    <mergeCell ref="H440:H441"/>
    <mergeCell ref="I440:J441"/>
    <mergeCell ref="B434:N434"/>
    <mergeCell ref="C436:K436"/>
    <mergeCell ref="L436:N436"/>
    <mergeCell ref="C437:E437"/>
    <mergeCell ref="F437:H437"/>
    <mergeCell ref="I437:K437"/>
    <mergeCell ref="L437:N437"/>
    <mergeCell ref="G430:G431"/>
    <mergeCell ref="H430:H431"/>
    <mergeCell ref="B432:B433"/>
    <mergeCell ref="C432:C433"/>
    <mergeCell ref="D432:D433"/>
    <mergeCell ref="E432:E433"/>
    <mergeCell ref="F432:F433"/>
    <mergeCell ref="G432:G433"/>
    <mergeCell ref="H432:H433"/>
    <mergeCell ref="B428:B429"/>
    <mergeCell ref="C428:D429"/>
    <mergeCell ref="E428:E429"/>
    <mergeCell ref="F428:G429"/>
    <mergeCell ref="H428:H429"/>
    <mergeCell ref="B430:B431"/>
    <mergeCell ref="C430:C431"/>
    <mergeCell ref="D430:D431"/>
    <mergeCell ref="E430:E431"/>
    <mergeCell ref="F430:F431"/>
    <mergeCell ref="B424:B425"/>
    <mergeCell ref="C424:D425"/>
    <mergeCell ref="E424:E425"/>
    <mergeCell ref="F424:G425"/>
    <mergeCell ref="H424:H425"/>
    <mergeCell ref="B426:B427"/>
    <mergeCell ref="C426:D427"/>
    <mergeCell ref="E426:E427"/>
    <mergeCell ref="F426:G427"/>
    <mergeCell ref="H426:H427"/>
    <mergeCell ref="B420:B421"/>
    <mergeCell ref="C420:D421"/>
    <mergeCell ref="E420:E421"/>
    <mergeCell ref="F420:G421"/>
    <mergeCell ref="H420:H421"/>
    <mergeCell ref="B422:B423"/>
    <mergeCell ref="C422:D423"/>
    <mergeCell ref="E422:E423"/>
    <mergeCell ref="F422:G423"/>
    <mergeCell ref="H422:H423"/>
    <mergeCell ref="H415:H416"/>
    <mergeCell ref="C417:E417"/>
    <mergeCell ref="F417:H417"/>
    <mergeCell ref="B418:B419"/>
    <mergeCell ref="C418:D419"/>
    <mergeCell ref="E418:E419"/>
    <mergeCell ref="F418:G419"/>
    <mergeCell ref="H418:H419"/>
    <mergeCell ref="B415:B416"/>
    <mergeCell ref="C415:C416"/>
    <mergeCell ref="D415:D416"/>
    <mergeCell ref="E415:E416"/>
    <mergeCell ref="F415:F416"/>
    <mergeCell ref="G415:G416"/>
    <mergeCell ref="T410:T411"/>
    <mergeCell ref="U410:U411"/>
    <mergeCell ref="V410:V411"/>
    <mergeCell ref="W410:W411"/>
    <mergeCell ref="B412:H412"/>
    <mergeCell ref="C414:E414"/>
    <mergeCell ref="F414:H414"/>
    <mergeCell ref="N410:N411"/>
    <mergeCell ref="O410:O411"/>
    <mergeCell ref="P410:P411"/>
    <mergeCell ref="Q410:Q411"/>
    <mergeCell ref="R410:R411"/>
    <mergeCell ref="S410:S411"/>
    <mergeCell ref="H410:H411"/>
    <mergeCell ref="I410:I411"/>
    <mergeCell ref="J410:J411"/>
    <mergeCell ref="K410:K411"/>
    <mergeCell ref="L410:L411"/>
    <mergeCell ref="M410:M411"/>
    <mergeCell ref="T408:T409"/>
    <mergeCell ref="U408:U409"/>
    <mergeCell ref="V408:V409"/>
    <mergeCell ref="W408:W409"/>
    <mergeCell ref="B410:B411"/>
    <mergeCell ref="C410:C411"/>
    <mergeCell ref="D410:D411"/>
    <mergeCell ref="E410:E411"/>
    <mergeCell ref="F410:F411"/>
    <mergeCell ref="G410:G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O406:P407"/>
    <mergeCell ref="Q406:Q407"/>
    <mergeCell ref="R406:S407"/>
    <mergeCell ref="T406:T407"/>
    <mergeCell ref="U406:V407"/>
    <mergeCell ref="W406:W407"/>
    <mergeCell ref="W404:W405"/>
    <mergeCell ref="B406:B407"/>
    <mergeCell ref="C406:D407"/>
    <mergeCell ref="E406:E407"/>
    <mergeCell ref="F406:G407"/>
    <mergeCell ref="H406:H407"/>
    <mergeCell ref="I406:J407"/>
    <mergeCell ref="K406:K407"/>
    <mergeCell ref="L406:M407"/>
    <mergeCell ref="N406:N407"/>
    <mergeCell ref="N404:N405"/>
    <mergeCell ref="O404:P405"/>
    <mergeCell ref="Q404:Q405"/>
    <mergeCell ref="R404:S405"/>
    <mergeCell ref="T404:T405"/>
    <mergeCell ref="U404:V405"/>
    <mergeCell ref="U402:V403"/>
    <mergeCell ref="W402:W403"/>
    <mergeCell ref="B404:B405"/>
    <mergeCell ref="C404:D405"/>
    <mergeCell ref="E404:E405"/>
    <mergeCell ref="F404:G405"/>
    <mergeCell ref="H404:H405"/>
    <mergeCell ref="I404:J405"/>
    <mergeCell ref="K404:K405"/>
    <mergeCell ref="L404:M405"/>
    <mergeCell ref="L402:M403"/>
    <mergeCell ref="N402:N403"/>
    <mergeCell ref="O402:P403"/>
    <mergeCell ref="Q402:Q403"/>
    <mergeCell ref="R402:S403"/>
    <mergeCell ref="T402:T403"/>
    <mergeCell ref="T400:T401"/>
    <mergeCell ref="U400:V401"/>
    <mergeCell ref="W400:W401"/>
    <mergeCell ref="B402:B403"/>
    <mergeCell ref="C402:D403"/>
    <mergeCell ref="E402:E403"/>
    <mergeCell ref="F402:G403"/>
    <mergeCell ref="H402:H403"/>
    <mergeCell ref="I402:J403"/>
    <mergeCell ref="K402:K403"/>
    <mergeCell ref="K400:K401"/>
    <mergeCell ref="L400:M401"/>
    <mergeCell ref="N400:N401"/>
    <mergeCell ref="O400:P401"/>
    <mergeCell ref="Q400:Q401"/>
    <mergeCell ref="R400:S401"/>
    <mergeCell ref="B400:B401"/>
    <mergeCell ref="C400:D401"/>
    <mergeCell ref="E400:E401"/>
    <mergeCell ref="F400:G401"/>
    <mergeCell ref="H400:H401"/>
    <mergeCell ref="I400:J401"/>
    <mergeCell ref="W397:W398"/>
    <mergeCell ref="C399:E399"/>
    <mergeCell ref="F399:H399"/>
    <mergeCell ref="I399:K399"/>
    <mergeCell ref="L399:N399"/>
    <mergeCell ref="O399:Q399"/>
    <mergeCell ref="R399:T399"/>
    <mergeCell ref="U399:W399"/>
    <mergeCell ref="Q397:Q398"/>
    <mergeCell ref="R397:R398"/>
    <mergeCell ref="S397:S398"/>
    <mergeCell ref="T397:T398"/>
    <mergeCell ref="U397:U398"/>
    <mergeCell ref="V397:V398"/>
    <mergeCell ref="K397:K398"/>
    <mergeCell ref="L397:L398"/>
    <mergeCell ref="M397:M398"/>
    <mergeCell ref="N397:N398"/>
    <mergeCell ref="O397:O398"/>
    <mergeCell ref="P397:P398"/>
    <mergeCell ref="U396:W396"/>
    <mergeCell ref="B397:B398"/>
    <mergeCell ref="C397:C398"/>
    <mergeCell ref="D397:D398"/>
    <mergeCell ref="E397:E398"/>
    <mergeCell ref="F397:F398"/>
    <mergeCell ref="G397:G398"/>
    <mergeCell ref="H397:H398"/>
    <mergeCell ref="I397:I398"/>
    <mergeCell ref="J397:J398"/>
    <mergeCell ref="C396:E396"/>
    <mergeCell ref="F396:H396"/>
    <mergeCell ref="I396:K396"/>
    <mergeCell ref="L396:N396"/>
    <mergeCell ref="O396:Q396"/>
    <mergeCell ref="R396:T396"/>
    <mergeCell ref="Z391:Z392"/>
    <mergeCell ref="AA391:AA392"/>
    <mergeCell ref="AB391:AB392"/>
    <mergeCell ref="AC391:AC392"/>
    <mergeCell ref="B393:W393"/>
    <mergeCell ref="C395:E395"/>
    <mergeCell ref="F395:W395"/>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Z389:Z390"/>
    <mergeCell ref="AA389:AA390"/>
    <mergeCell ref="AB389:AB390"/>
    <mergeCell ref="AC389:AC390"/>
    <mergeCell ref="B391:B392"/>
    <mergeCell ref="C391:C392"/>
    <mergeCell ref="D391:D392"/>
    <mergeCell ref="E391:E392"/>
    <mergeCell ref="F391:F392"/>
    <mergeCell ref="G391:G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X387:Y388"/>
    <mergeCell ref="Z387:Z388"/>
    <mergeCell ref="AA387:AB388"/>
    <mergeCell ref="AC387:AC388"/>
    <mergeCell ref="B389:B390"/>
    <mergeCell ref="C389:C390"/>
    <mergeCell ref="D389:D390"/>
    <mergeCell ref="E389:E390"/>
    <mergeCell ref="F389:F390"/>
    <mergeCell ref="G389:G390"/>
    <mergeCell ref="O387:P388"/>
    <mergeCell ref="Q387:Q388"/>
    <mergeCell ref="R387:S388"/>
    <mergeCell ref="T387:T388"/>
    <mergeCell ref="U387:V388"/>
    <mergeCell ref="W387:W388"/>
    <mergeCell ref="AC385:AC386"/>
    <mergeCell ref="B387:B388"/>
    <mergeCell ref="C387:D388"/>
    <mergeCell ref="E387:E388"/>
    <mergeCell ref="F387:G388"/>
    <mergeCell ref="H387:H388"/>
    <mergeCell ref="I387:J388"/>
    <mergeCell ref="K387:K388"/>
    <mergeCell ref="L387:M388"/>
    <mergeCell ref="N387:N388"/>
    <mergeCell ref="T385:T386"/>
    <mergeCell ref="U385:V386"/>
    <mergeCell ref="W385:W386"/>
    <mergeCell ref="X385:Y386"/>
    <mergeCell ref="Z385:Z386"/>
    <mergeCell ref="AA385:AB386"/>
    <mergeCell ref="K385:K386"/>
    <mergeCell ref="L385:M386"/>
    <mergeCell ref="N385:N386"/>
    <mergeCell ref="O385:P386"/>
    <mergeCell ref="Q385:Q386"/>
    <mergeCell ref="R385:S386"/>
    <mergeCell ref="X383:Y384"/>
    <mergeCell ref="Z383:Z384"/>
    <mergeCell ref="AA383:AB384"/>
    <mergeCell ref="AC383:AC384"/>
    <mergeCell ref="B385:B386"/>
    <mergeCell ref="C385:D386"/>
    <mergeCell ref="E385:E386"/>
    <mergeCell ref="F385:G386"/>
    <mergeCell ref="H385:H386"/>
    <mergeCell ref="I385:J386"/>
    <mergeCell ref="O383:P384"/>
    <mergeCell ref="Q383:Q384"/>
    <mergeCell ref="R383:S384"/>
    <mergeCell ref="T383:T384"/>
    <mergeCell ref="U383:V384"/>
    <mergeCell ref="W383:W384"/>
    <mergeCell ref="AC381:AC382"/>
    <mergeCell ref="B383:B384"/>
    <mergeCell ref="C383:D384"/>
    <mergeCell ref="E383:E384"/>
    <mergeCell ref="F383:G384"/>
    <mergeCell ref="H383:H384"/>
    <mergeCell ref="I383:J384"/>
    <mergeCell ref="K383:K384"/>
    <mergeCell ref="L383:M384"/>
    <mergeCell ref="N383:N384"/>
    <mergeCell ref="T381:T382"/>
    <mergeCell ref="U381:V382"/>
    <mergeCell ref="W381:W382"/>
    <mergeCell ref="X381:Y382"/>
    <mergeCell ref="Z381:Z382"/>
    <mergeCell ref="AA381:AB382"/>
    <mergeCell ref="K381:K382"/>
    <mergeCell ref="L381:M382"/>
    <mergeCell ref="N381:N382"/>
    <mergeCell ref="O381:P382"/>
    <mergeCell ref="Q381:Q382"/>
    <mergeCell ref="R381:S382"/>
    <mergeCell ref="X379:Y380"/>
    <mergeCell ref="Z379:Z380"/>
    <mergeCell ref="AA379:AB380"/>
    <mergeCell ref="AC379:AC380"/>
    <mergeCell ref="B381:B382"/>
    <mergeCell ref="C381:D382"/>
    <mergeCell ref="E381:E382"/>
    <mergeCell ref="F381:G382"/>
    <mergeCell ref="H381:H382"/>
    <mergeCell ref="I381:J382"/>
    <mergeCell ref="O379:P380"/>
    <mergeCell ref="Q379:Q380"/>
    <mergeCell ref="R379:S380"/>
    <mergeCell ref="T379:T380"/>
    <mergeCell ref="U379:V380"/>
    <mergeCell ref="W379:W380"/>
    <mergeCell ref="AC377:AC378"/>
    <mergeCell ref="B379:B380"/>
    <mergeCell ref="C379:D380"/>
    <mergeCell ref="E379:E380"/>
    <mergeCell ref="F379:G380"/>
    <mergeCell ref="H379:H380"/>
    <mergeCell ref="I379:J380"/>
    <mergeCell ref="K379:K380"/>
    <mergeCell ref="L379:M380"/>
    <mergeCell ref="N379:N380"/>
    <mergeCell ref="T377:T378"/>
    <mergeCell ref="U377:V378"/>
    <mergeCell ref="W377:W378"/>
    <mergeCell ref="X377:Y378"/>
    <mergeCell ref="Z377:Z378"/>
    <mergeCell ref="AA377:AB378"/>
    <mergeCell ref="K377:K378"/>
    <mergeCell ref="L377:M378"/>
    <mergeCell ref="N377:N378"/>
    <mergeCell ref="O377:P378"/>
    <mergeCell ref="Q377:Q378"/>
    <mergeCell ref="R377:S378"/>
    <mergeCell ref="B377:B378"/>
    <mergeCell ref="C377:D378"/>
    <mergeCell ref="E377:E378"/>
    <mergeCell ref="F377:G378"/>
    <mergeCell ref="H377:H378"/>
    <mergeCell ref="I377:J378"/>
    <mergeCell ref="U375:V376"/>
    <mergeCell ref="W375:W376"/>
    <mergeCell ref="X375:Y376"/>
    <mergeCell ref="Z375:Z376"/>
    <mergeCell ref="AA375:AB376"/>
    <mergeCell ref="AC375:AC376"/>
    <mergeCell ref="L375:M376"/>
    <mergeCell ref="N375:N376"/>
    <mergeCell ref="O375:P376"/>
    <mergeCell ref="Q375:Q376"/>
    <mergeCell ref="R375:S376"/>
    <mergeCell ref="T375:T376"/>
    <mergeCell ref="U374:W374"/>
    <mergeCell ref="X374:Z374"/>
    <mergeCell ref="AA374:AC374"/>
    <mergeCell ref="B375:B376"/>
    <mergeCell ref="C375:D376"/>
    <mergeCell ref="E375:E376"/>
    <mergeCell ref="F375:G376"/>
    <mergeCell ref="H375:H376"/>
    <mergeCell ref="I375:J376"/>
    <mergeCell ref="K375:K376"/>
    <mergeCell ref="Z372:Z373"/>
    <mergeCell ref="AA372:AA373"/>
    <mergeCell ref="AB372:AB373"/>
    <mergeCell ref="AC372:AC373"/>
    <mergeCell ref="C374:E374"/>
    <mergeCell ref="F374:H374"/>
    <mergeCell ref="I374:K374"/>
    <mergeCell ref="L374:N374"/>
    <mergeCell ref="O374:Q374"/>
    <mergeCell ref="R374:T374"/>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0:Z370"/>
    <mergeCell ref="AA370:AC371"/>
    <mergeCell ref="C371:E371"/>
    <mergeCell ref="F371:H371"/>
    <mergeCell ref="I371:K371"/>
    <mergeCell ref="L371:N371"/>
    <mergeCell ref="O371:Q371"/>
    <mergeCell ref="R371:T371"/>
    <mergeCell ref="U371:W371"/>
    <mergeCell ref="X371:Z371"/>
    <mergeCell ref="J306:J307"/>
    <mergeCell ref="B341:E341"/>
    <mergeCell ref="B343:B344"/>
    <mergeCell ref="C343:C344"/>
    <mergeCell ref="D343:D344"/>
    <mergeCell ref="B368:AC368"/>
    <mergeCell ref="B312:AC312"/>
    <mergeCell ref="B313:AC313"/>
    <mergeCell ref="B314:AC314"/>
    <mergeCell ref="B315:AC315"/>
    <mergeCell ref="I303:I304"/>
    <mergeCell ref="J303:J304"/>
    <mergeCell ref="C305:E305"/>
    <mergeCell ref="B306:B307"/>
    <mergeCell ref="C306:D307"/>
    <mergeCell ref="E306:E307"/>
    <mergeCell ref="F306:F307"/>
    <mergeCell ref="G306:G307"/>
    <mergeCell ref="H306:H307"/>
    <mergeCell ref="I306:I307"/>
    <mergeCell ref="B303:B304"/>
    <mergeCell ref="C303:D304"/>
    <mergeCell ref="E303:E304"/>
    <mergeCell ref="F303:F304"/>
    <mergeCell ref="G303:G304"/>
    <mergeCell ref="H303:H304"/>
    <mergeCell ref="J298:J299"/>
    <mergeCell ref="C300:E300"/>
    <mergeCell ref="B301:B302"/>
    <mergeCell ref="C301:D302"/>
    <mergeCell ref="E301:E302"/>
    <mergeCell ref="F301:F302"/>
    <mergeCell ref="G301:G302"/>
    <mergeCell ref="H301:H302"/>
    <mergeCell ref="I301:I302"/>
    <mergeCell ref="J301:J302"/>
    <mergeCell ref="H296:H297"/>
    <mergeCell ref="I296:I297"/>
    <mergeCell ref="J296:J297"/>
    <mergeCell ref="B298:B299"/>
    <mergeCell ref="C298:D299"/>
    <mergeCell ref="E298:E299"/>
    <mergeCell ref="F298:F299"/>
    <mergeCell ref="G298:G299"/>
    <mergeCell ref="H298:H299"/>
    <mergeCell ref="I298:I299"/>
    <mergeCell ref="H292:H293"/>
    <mergeCell ref="I292:I293"/>
    <mergeCell ref="J292:J293"/>
    <mergeCell ref="C294:J294"/>
    <mergeCell ref="C295:E295"/>
    <mergeCell ref="B296:B297"/>
    <mergeCell ref="C296:C297"/>
    <mergeCell ref="D296:D297"/>
    <mergeCell ref="E296:E297"/>
    <mergeCell ref="F296:F297"/>
    <mergeCell ref="C291:E291"/>
    <mergeCell ref="B292:B293"/>
    <mergeCell ref="C292:D293"/>
    <mergeCell ref="E292:E293"/>
    <mergeCell ref="F292:F293"/>
    <mergeCell ref="G292:G293"/>
    <mergeCell ref="J287:J288"/>
    <mergeCell ref="B289:B290"/>
    <mergeCell ref="C289:D290"/>
    <mergeCell ref="E289:E290"/>
    <mergeCell ref="F289:F290"/>
    <mergeCell ref="G289:G290"/>
    <mergeCell ref="H289:H290"/>
    <mergeCell ref="I289:I290"/>
    <mergeCell ref="J289:J290"/>
    <mergeCell ref="I284:I285"/>
    <mergeCell ref="J284:J285"/>
    <mergeCell ref="C286:E286"/>
    <mergeCell ref="B287:B288"/>
    <mergeCell ref="C287:D288"/>
    <mergeCell ref="E287:E288"/>
    <mergeCell ref="F287:F288"/>
    <mergeCell ref="G287:G288"/>
    <mergeCell ref="H287:H288"/>
    <mergeCell ref="I287:I288"/>
    <mergeCell ref="B284:B285"/>
    <mergeCell ref="C284:C285"/>
    <mergeCell ref="D284:D285"/>
    <mergeCell ref="E284:E285"/>
    <mergeCell ref="F284:F285"/>
    <mergeCell ref="H284:H285"/>
    <mergeCell ref="C280:E280"/>
    <mergeCell ref="H280:I280"/>
    <mergeCell ref="B281:B283"/>
    <mergeCell ref="C281:E281"/>
    <mergeCell ref="C282:E282"/>
    <mergeCell ref="C283:E283"/>
    <mergeCell ref="H281:H283"/>
    <mergeCell ref="I281:I283"/>
    <mergeCell ref="K263:K264"/>
    <mergeCell ref="C265:E265"/>
    <mergeCell ref="C266:E266"/>
    <mergeCell ref="C267:E267"/>
    <mergeCell ref="B277:J277"/>
    <mergeCell ref="C279:J279"/>
    <mergeCell ref="J261:J262"/>
    <mergeCell ref="K261:K262"/>
    <mergeCell ref="B263:B264"/>
    <mergeCell ref="C263:D264"/>
    <mergeCell ref="E263:E264"/>
    <mergeCell ref="F263:F264"/>
    <mergeCell ref="G263:G264"/>
    <mergeCell ref="H263:H264"/>
    <mergeCell ref="I263:I264"/>
    <mergeCell ref="J263:J264"/>
    <mergeCell ref="I259:I260"/>
    <mergeCell ref="J259:J260"/>
    <mergeCell ref="K259:K260"/>
    <mergeCell ref="B261:B262"/>
    <mergeCell ref="C261:D262"/>
    <mergeCell ref="E261:E262"/>
    <mergeCell ref="F261:F262"/>
    <mergeCell ref="G261:G262"/>
    <mergeCell ref="H261:H262"/>
    <mergeCell ref="I261:I262"/>
    <mergeCell ref="B259:B260"/>
    <mergeCell ref="C259:D260"/>
    <mergeCell ref="E259:E260"/>
    <mergeCell ref="F259:F260"/>
    <mergeCell ref="G259:G260"/>
    <mergeCell ref="H259:H260"/>
    <mergeCell ref="C256:K256"/>
    <mergeCell ref="B257:B258"/>
    <mergeCell ref="C257:C258"/>
    <mergeCell ref="D257:D258"/>
    <mergeCell ref="E257:E258"/>
    <mergeCell ref="F257:F258"/>
    <mergeCell ref="H257:H258"/>
    <mergeCell ref="I257:I258"/>
    <mergeCell ref="J257:J258"/>
    <mergeCell ref="K257:K258"/>
    <mergeCell ref="I251:I252"/>
    <mergeCell ref="J251:J252"/>
    <mergeCell ref="K251:K252"/>
    <mergeCell ref="C253:E253"/>
    <mergeCell ref="C254:E254"/>
    <mergeCell ref="C255:E255"/>
    <mergeCell ref="B251:B252"/>
    <mergeCell ref="C251:D252"/>
    <mergeCell ref="E251:E252"/>
    <mergeCell ref="F251:F252"/>
    <mergeCell ref="G251:G252"/>
    <mergeCell ref="H251:H252"/>
    <mergeCell ref="K247:K248"/>
    <mergeCell ref="B249:B250"/>
    <mergeCell ref="C249:D250"/>
    <mergeCell ref="E249:E250"/>
    <mergeCell ref="F249:F250"/>
    <mergeCell ref="G249:G250"/>
    <mergeCell ref="H249:H250"/>
    <mergeCell ref="I249:I250"/>
    <mergeCell ref="J249:J250"/>
    <mergeCell ref="K249:K250"/>
    <mergeCell ref="J245:J246"/>
    <mergeCell ref="K245:K246"/>
    <mergeCell ref="B247:B248"/>
    <mergeCell ref="C247:D248"/>
    <mergeCell ref="E247:E248"/>
    <mergeCell ref="F247:F248"/>
    <mergeCell ref="G247:G248"/>
    <mergeCell ref="H247:H248"/>
    <mergeCell ref="I247:I248"/>
    <mergeCell ref="J247:J248"/>
    <mergeCell ref="H242:H244"/>
    <mergeCell ref="I242:I244"/>
    <mergeCell ref="J242:J244"/>
    <mergeCell ref="B245:B246"/>
    <mergeCell ref="C245:C246"/>
    <mergeCell ref="D245:D246"/>
    <mergeCell ref="E245:E246"/>
    <mergeCell ref="F245:F246"/>
    <mergeCell ref="H245:H246"/>
    <mergeCell ref="I245:I246"/>
    <mergeCell ref="N180:N181"/>
    <mergeCell ref="B238:K238"/>
    <mergeCell ref="C240:K240"/>
    <mergeCell ref="C241:E241"/>
    <mergeCell ref="H241:J241"/>
    <mergeCell ref="B242:B244"/>
    <mergeCell ref="C242:E242"/>
    <mergeCell ref="C243:E243"/>
    <mergeCell ref="C244:E244"/>
    <mergeCell ref="G242:G244"/>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K161:K162"/>
    <mergeCell ref="L161:M162"/>
    <mergeCell ref="N161:N162"/>
    <mergeCell ref="C163:E163"/>
    <mergeCell ref="F163:H163"/>
    <mergeCell ref="I163:K163"/>
    <mergeCell ref="L163:N163"/>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H157:H158"/>
    <mergeCell ref="I157:I158"/>
    <mergeCell ref="J157:J158"/>
    <mergeCell ref="K157:K158"/>
    <mergeCell ref="L157:L158"/>
    <mergeCell ref="M157:M158"/>
    <mergeCell ref="C156:E156"/>
    <mergeCell ref="F156:H156"/>
    <mergeCell ref="I156:K156"/>
    <mergeCell ref="L156:N156"/>
    <mergeCell ref="B157:B158"/>
    <mergeCell ref="C157:C158"/>
    <mergeCell ref="D157:D158"/>
    <mergeCell ref="E157:E158"/>
    <mergeCell ref="F157:F158"/>
    <mergeCell ref="G157:G158"/>
    <mergeCell ref="K153:K154"/>
    <mergeCell ref="L153:L154"/>
    <mergeCell ref="M153:M154"/>
    <mergeCell ref="N153:N154"/>
    <mergeCell ref="C155:E155"/>
    <mergeCell ref="F155:H155"/>
    <mergeCell ref="I155:K155"/>
    <mergeCell ref="L155:N155"/>
    <mergeCell ref="N151:N152"/>
    <mergeCell ref="B153:B154"/>
    <mergeCell ref="C153:C154"/>
    <mergeCell ref="D153:D154"/>
    <mergeCell ref="E153:E154"/>
    <mergeCell ref="F153:F154"/>
    <mergeCell ref="G153:G154"/>
    <mergeCell ref="H153:H154"/>
    <mergeCell ref="I153:I154"/>
    <mergeCell ref="J153:J154"/>
    <mergeCell ref="L149:M150"/>
    <mergeCell ref="N149:N150"/>
    <mergeCell ref="B151:B152"/>
    <mergeCell ref="C151:D152"/>
    <mergeCell ref="E151:E152"/>
    <mergeCell ref="F151:G152"/>
    <mergeCell ref="H151:H152"/>
    <mergeCell ref="I151:J152"/>
    <mergeCell ref="K151:K152"/>
    <mergeCell ref="L151:M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L133:M134"/>
    <mergeCell ref="N133:N134"/>
    <mergeCell ref="B135:B136"/>
    <mergeCell ref="C135:D136"/>
    <mergeCell ref="E135:E136"/>
    <mergeCell ref="F135:G136"/>
    <mergeCell ref="H135:H136"/>
    <mergeCell ref="I135:J136"/>
    <mergeCell ref="K135:K136"/>
    <mergeCell ref="L135:M136"/>
    <mergeCell ref="K131:K132"/>
    <mergeCell ref="L131:M132"/>
    <mergeCell ref="N131:N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L128:M129"/>
    <mergeCell ref="N128:N129"/>
    <mergeCell ref="C130:E130"/>
    <mergeCell ref="F130:H130"/>
    <mergeCell ref="I130:K130"/>
    <mergeCell ref="L130:N130"/>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F104:H104"/>
    <mergeCell ref="I104:K104"/>
    <mergeCell ref="L104:N104"/>
    <mergeCell ref="C105:E105"/>
    <mergeCell ref="F105:H105"/>
    <mergeCell ref="I105:K105"/>
    <mergeCell ref="L105:N105"/>
    <mergeCell ref="B100:N100"/>
    <mergeCell ref="C102:N102"/>
    <mergeCell ref="C103:E103"/>
    <mergeCell ref="F103:H103"/>
    <mergeCell ref="I103:K103"/>
    <mergeCell ref="L103:N103"/>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K77:K78"/>
    <mergeCell ref="L77:M78"/>
    <mergeCell ref="N77:N78"/>
    <mergeCell ref="C79:E79"/>
    <mergeCell ref="F79:H79"/>
    <mergeCell ref="I79:K79"/>
    <mergeCell ref="L79:N79"/>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H73:H74"/>
    <mergeCell ref="I73:I74"/>
    <mergeCell ref="J73:J74"/>
    <mergeCell ref="K73:K74"/>
    <mergeCell ref="L73:L74"/>
    <mergeCell ref="M73:M74"/>
    <mergeCell ref="B73:B74"/>
    <mergeCell ref="C73:C74"/>
    <mergeCell ref="D73:D74"/>
    <mergeCell ref="E73:E74"/>
    <mergeCell ref="F73:F74"/>
    <mergeCell ref="G73:G74"/>
    <mergeCell ref="N69:N70"/>
    <mergeCell ref="C71:E71"/>
    <mergeCell ref="F71:H71"/>
    <mergeCell ref="I71:K71"/>
    <mergeCell ref="L71:N71"/>
    <mergeCell ref="C72:E72"/>
    <mergeCell ref="F72:H72"/>
    <mergeCell ref="I72:K72"/>
    <mergeCell ref="L72:N72"/>
    <mergeCell ref="H69:H70"/>
    <mergeCell ref="I69:I70"/>
    <mergeCell ref="J69:J70"/>
    <mergeCell ref="K69:K70"/>
    <mergeCell ref="L69:L70"/>
    <mergeCell ref="M69:M70"/>
    <mergeCell ref="B69:B70"/>
    <mergeCell ref="C69:C70"/>
    <mergeCell ref="D69:D70"/>
    <mergeCell ref="E69:E70"/>
    <mergeCell ref="F69:F70"/>
    <mergeCell ref="G69:G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L55:M56"/>
    <mergeCell ref="N55:N56"/>
    <mergeCell ref="B57:B58"/>
    <mergeCell ref="C57:D58"/>
    <mergeCell ref="E57:E58"/>
    <mergeCell ref="F57:G58"/>
    <mergeCell ref="H57:H58"/>
    <mergeCell ref="I57:J58"/>
    <mergeCell ref="K57:K58"/>
    <mergeCell ref="L57:M58"/>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L42:M43"/>
    <mergeCell ref="N42:N43"/>
    <mergeCell ref="C44:E44"/>
    <mergeCell ref="F44:H44"/>
    <mergeCell ref="I44:K44"/>
    <mergeCell ref="L44:N44"/>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C18:E18"/>
    <mergeCell ref="F18:H18"/>
    <mergeCell ref="I18:K18"/>
    <mergeCell ref="L18:N18"/>
    <mergeCell ref="C19:E19"/>
    <mergeCell ref="F19:H19"/>
    <mergeCell ref="I19:K19"/>
    <mergeCell ref="L19:N19"/>
    <mergeCell ref="B14:N14"/>
    <mergeCell ref="C16:N16"/>
    <mergeCell ref="C17:E17"/>
    <mergeCell ref="F17:H17"/>
    <mergeCell ref="I17:K17"/>
    <mergeCell ref="L17:N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Acco</vt:lpstr>
      <vt:lpstr>Fair_Value_Measurements_Level_</vt:lpstr>
      <vt:lpstr>Investments_and_Derivative_Ins</vt:lpstr>
      <vt:lpstr>Separate_Accounts_Death_Benefi</vt:lpstr>
      <vt:lpstr>Income_Taxes_Level_1_Notes</vt:lpstr>
      <vt:lpstr>Commitments_and_Contingencies_</vt:lpstr>
      <vt:lpstr>Transactions_with_Affiliates_L</vt:lpstr>
      <vt:lpstr>Accumulated_Other_Comprehensiv</vt:lpstr>
      <vt:lpstr>Basis_of_Presentation_and_Acco1</vt:lpstr>
      <vt:lpstr>Fair_Value_Measurements_Level_1</vt:lpstr>
      <vt:lpstr>Investments_and_Derivative_Ins1</vt:lpstr>
      <vt:lpstr>Fair_Value_Measurements_Level_2</vt:lpstr>
      <vt:lpstr>Investments_and_Derivative_Ins2</vt:lpstr>
      <vt:lpstr>Separate_Accounts_Death_Benefi1</vt:lpstr>
      <vt:lpstr>Income_Taxes_Level_3_Tables</vt:lpstr>
      <vt:lpstr>Transactions_with_Affiliates_L1</vt:lpstr>
      <vt:lpstr>Accumulated_Other_Comprehensiv1</vt:lpstr>
      <vt:lpstr>Basis_of_Presentation_and_Acco2</vt:lpstr>
      <vt:lpstr>Fair_Value_Measurements_Level_3</vt:lpstr>
      <vt:lpstr>Fair_Value_Measurements_Level_4</vt:lpstr>
      <vt:lpstr>Fair_Value_Measurements_Level_5</vt:lpstr>
      <vt:lpstr>Fair_Value_Measurements_Level_6</vt:lpstr>
      <vt:lpstr>Fair_Value_Measurements_Level_7</vt:lpstr>
      <vt:lpstr>Fair_Value_Measurements_Level_8</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Separate_Accounts_Death_Benefi2</vt:lpstr>
      <vt:lpstr>Income_Taxes_Level_4_Effective</vt:lpstr>
      <vt:lpstr>Income_Taxes_Level_4_Valuation</vt:lpstr>
      <vt:lpstr>Income_Taxes_Level_4_Net_Opera</vt:lpstr>
      <vt:lpstr>Income_Taxes_Level_4_AMT_Credi</vt:lpstr>
      <vt:lpstr>Commitments_and_Contingencies_1</vt:lpstr>
      <vt:lpstr>Transactions_with_Affiliates_L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3:34Z</dcterms:created>
  <dcterms:modified xsi:type="dcterms:W3CDTF">2015-04-30T20:33:34Z</dcterms:modified>
</cp:coreProperties>
</file>